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5" r:id="rId5"/>
    <sheet name="Condensed_Consolidated_Stateme2" sheetId="76" r:id="rId6"/>
    <sheet name="Condensed_Consolidated_Stateme3" sheetId="7" r:id="rId7"/>
    <sheet name="Basis_of_Presentation" sheetId="77" r:id="rId8"/>
    <sheet name="Summary_of_Significant_Account" sheetId="78" r:id="rId9"/>
    <sheet name="Earnings_Per_Share" sheetId="79" r:id="rId10"/>
    <sheet name="Fair_Value_Measurements" sheetId="80" r:id="rId11"/>
    <sheet name="Investment_in_Marketable_Secur" sheetId="81" r:id="rId12"/>
    <sheet name="Receivables" sheetId="82" r:id="rId13"/>
    <sheet name="Metal_and_Other_Inventories" sheetId="83" r:id="rId14"/>
    <sheet name="Acquisition_of_Orko_Silver_Cor" sheetId="84" r:id="rId15"/>
    <sheet name="Property_Plant_and_Equipment" sheetId="85" r:id="rId16"/>
    <sheet name="Mining_Properties" sheetId="86" r:id="rId17"/>
    <sheet name="Debt_and_Capital_Lease_Obligat" sheetId="87" r:id="rId18"/>
    <sheet name="Reclamation_and_Mine_Closure" sheetId="88" r:id="rId19"/>
    <sheet name="Income_Taxes" sheetId="89" r:id="rId20"/>
    <sheet name="ShareBased_Compensation_Plans" sheetId="90" r:id="rId21"/>
    <sheet name="Defined_Contribution_and_401k" sheetId="91" r:id="rId22"/>
    <sheet name="Derivative_Financial_Instrumen" sheetId="92" r:id="rId23"/>
    <sheet name="Commitments_and_Contingencies" sheetId="93" r:id="rId24"/>
    <sheet name="Significant_Customers" sheetId="94" r:id="rId25"/>
    <sheet name="Segment_Reporting" sheetId="95" r:id="rId26"/>
    <sheet name="Supplemental_Guarantor_Informa" sheetId="96" r:id="rId27"/>
    <sheet name="Summary_of_Significant_Account1" sheetId="97" r:id="rId28"/>
    <sheet name="Earnings_Per_Share_Tables" sheetId="98" r:id="rId29"/>
    <sheet name="Fair_Value_Measurements_Tables" sheetId="99" r:id="rId30"/>
    <sheet name="Investments_Tables" sheetId="100" r:id="rId31"/>
    <sheet name="Receivables_Tables" sheetId="101" r:id="rId32"/>
    <sheet name="Metal_and_Other_Inventories_Ta" sheetId="102" r:id="rId33"/>
    <sheet name="Acquisition_of_Orko_Silver_Cor1" sheetId="103" r:id="rId34"/>
    <sheet name="Property_Plant_and_Equipment_T" sheetId="104" r:id="rId35"/>
    <sheet name="Mining_Properties_Tables" sheetId="105" r:id="rId36"/>
    <sheet name="Debt_and_Capital_Lease_Obligat1" sheetId="106" r:id="rId37"/>
    <sheet name="Reclamation_and_Mine_Closure_T" sheetId="107" r:id="rId38"/>
    <sheet name="Income_Taxes_Tables" sheetId="108" r:id="rId39"/>
    <sheet name="ShareBased_Compensation_Plans_" sheetId="109" r:id="rId40"/>
    <sheet name="Derivative_Financial_Instrumen1" sheetId="110" r:id="rId41"/>
    <sheet name="Significant_Customers_Tables" sheetId="111" r:id="rId42"/>
    <sheet name="Segment_Reporting_Tables" sheetId="112" r:id="rId43"/>
    <sheet name="Supplemental_Guarantor_Informa1" sheetId="113" r:id="rId44"/>
    <sheet name="Earnings_Per_Share_Details" sheetId="114" r:id="rId45"/>
    <sheet name="Fair_Value_Measurements_Detail" sheetId="115" r:id="rId46"/>
    <sheet name="Fair_Value_Measurements_Fair_V" sheetId="116" r:id="rId47"/>
    <sheet name="Investments_Details" sheetId="48" r:id="rId48"/>
    <sheet name="Receivables_Details" sheetId="49" r:id="rId49"/>
    <sheet name="Metal_and_Other_Inventories_De" sheetId="117" r:id="rId50"/>
    <sheet name="Acquisition_of_Orko_Silver_Cor2" sheetId="51" r:id="rId51"/>
    <sheet name="Property_Plant_and_Equipment_D" sheetId="118" r:id="rId52"/>
    <sheet name="Mining_Properties_Details" sheetId="119" r:id="rId53"/>
    <sheet name="Mining_Properties_Details_Text" sheetId="120" r:id="rId54"/>
    <sheet name="Debt_and_Capital_Lease_Obligat2" sheetId="55" r:id="rId55"/>
    <sheet name="Debt_and_Capital_Lease_Obligat3" sheetId="121" r:id="rId56"/>
    <sheet name="Reclamation_and_Mine_Closure_D" sheetId="57" r:id="rId57"/>
    <sheet name="Income_Taxes_Details" sheetId="58" r:id="rId58"/>
    <sheet name="ShareBased_Compensation_Plans_1" sheetId="59" r:id="rId59"/>
    <sheet name="Defined_Contribution_and_401k_" sheetId="60" r:id="rId60"/>
    <sheet name="Derivative_Financial_Instrumen2" sheetId="122" r:id="rId61"/>
    <sheet name="Derivative_Financial_Instrumen3" sheetId="123" r:id="rId62"/>
    <sheet name="Derivative_Financial_Instrumen4" sheetId="63" r:id="rId63"/>
    <sheet name="Derivative_Financial_Instrumen5" sheetId="124" r:id="rId64"/>
    <sheet name="Commitment_and_Contigencies_De" sheetId="125" r:id="rId65"/>
    <sheet name="Significant_Customers_Details" sheetId="66" r:id="rId66"/>
    <sheet name="Significant_Customers_Details_" sheetId="67" r:id="rId67"/>
    <sheet name="Segment_Reporting_Details" sheetId="68" r:id="rId68"/>
    <sheet name="Segment_Reporting_Details_1" sheetId="126" r:id="rId69"/>
    <sheet name="Segment_Reporting_Details_2" sheetId="70" r:id="rId70"/>
    <sheet name="Supplemental_Guarantor_Informa2" sheetId="71" r:id="rId71"/>
    <sheet name="Supplemental_Guarantor_Informa3" sheetId="72" r:id="rId72"/>
    <sheet name="Supplemental_Guarantor_Informa4" sheetId="73" r:id="rId73"/>
    <sheet name="Supplemental_Guarantor_Informa5" sheetId="127" r:id="rId74"/>
  </sheets>
  <calcPr calcId="0"/>
</workbook>
</file>

<file path=xl/sharedStrings.xml><?xml version="1.0" encoding="utf-8"?>
<sst xmlns="http://schemas.openxmlformats.org/spreadsheetml/2006/main" count="15837" uniqueCount="1547">
  <si>
    <t>Document and Entity Information</t>
  </si>
  <si>
    <t>9 Months Ended</t>
  </si>
  <si>
    <t>Sep. 30, 2013</t>
  </si>
  <si>
    <t>Nov. 05, 2013</t>
  </si>
  <si>
    <t>Document and Entity Information [Abstract]</t>
  </si>
  <si>
    <t>'</t>
  </si>
  <si>
    <t>Entity Registrant Name</t>
  </si>
  <si>
    <t>'COEUR MINING, INC.</t>
  </si>
  <si>
    <t>Entity Central Index Key</t>
  </si>
  <si>
    <t>'0000215466</t>
  </si>
  <si>
    <t>Document Type</t>
  </si>
  <si>
    <t>'10-Q</t>
  </si>
  <si>
    <t>Document Period End Date</t>
  </si>
  <si>
    <t>Amendment Flag</t>
  </si>
  <si>
    <t>'false</t>
  </si>
  <si>
    <t>Document Fiscal Year Focus</t>
  </si>
  <si>
    <t>'2013</t>
  </si>
  <si>
    <t>Document Fiscal Period Focus</t>
  </si>
  <si>
    <t>'Q3</t>
  </si>
  <si>
    <t>Trading Symbol</t>
  </si>
  <si>
    <t>'CDE</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Short term investments</t>
  </si>
  <si>
    <t>Receivables</t>
  </si>
  <si>
    <t>Ore on leach pad</t>
  </si>
  <si>
    <t>Metal and other inventory</t>
  </si>
  <si>
    <t>Deferred tax assets</t>
  </si>
  <si>
    <t>Restricted assets</t>
  </si>
  <si>
    <t>Prepaid expenses and other</t>
  </si>
  <si>
    <t>Total Current Assets</t>
  </si>
  <si>
    <t>NON-CURRENT ASSETS</t>
  </si>
  <si>
    <t>Property, plant and equipment, net</t>
  </si>
  <si>
    <t>Mining properties, net</t>
  </si>
  <si>
    <t>Ore on leach pad, non-current portion</t>
  </si>
  <si>
    <t>Marketable securities</t>
  </si>
  <si>
    <t>Receivables, non-current portion</t>
  </si>
  <si>
    <t>Debt issuance costs, net</t>
  </si>
  <si>
    <t>Other</t>
  </si>
  <si>
    <t>TOTAL ASSETS</t>
  </si>
  <si>
    <t>CURRENT LIABILITIES</t>
  </si>
  <si>
    <t>Accounts payable</t>
  </si>
  <si>
    <t>Accrued liabilities and other</t>
  </si>
  <si>
    <t>Accrued income taxes</t>
  </si>
  <si>
    <t>Accrued payroll and related benefits</t>
  </si>
  <si>
    <t>Accrued interest payable</t>
  </si>
  <si>
    <t>Current portion of debt and capital leases</t>
  </si>
  <si>
    <t>Current portion of royalty obligation</t>
  </si>
  <si>
    <t>Current portion of reclamation and mine closure</t>
  </si>
  <si>
    <t>Deferred tax liabilities</t>
  </si>
  <si>
    <t>Total Current Liabilities</t>
  </si>
  <si>
    <t>NON-CURRENT LIABILITIES</t>
  </si>
  <si>
    <t>Long-term debt and capital leases</t>
  </si>
  <si>
    <t>Non-current portion of royalty obligation</t>
  </si>
  <si>
    <t>Reclamation and mine closure</t>
  </si>
  <si>
    <t>Other long-term liabilities</t>
  </si>
  <si>
    <t>Total Noncurrent Liabilities</t>
  </si>
  <si>
    <t>COMMITMENTS AND CONTINGENCIES (Note 17)</t>
  </si>
  <si>
    <t>'  </t>
  </si>
  <si>
    <t>SHAREHOLDERS' EQUITY</t>
  </si>
  <si>
    <t>Common stock, par value $0.01 per share; authorized 150,000,000 shares, issued and outstanding 100,548,811 at September 30, 2013 and 90,342,338 at December 31, 2012</t>
  </si>
  <si>
    <t>Additional paid-in capital</t>
  </si>
  <si>
    <t>Accumulated deficit</t>
  </si>
  <si>
    <t>Accumulated other comprehensive loss</t>
  </si>
  <si>
    <t>Total Shareholders' Equity</t>
  </si>
  <si>
    <t>TOTAL LIABILITIES AND SHAREHOLDERS' EQUITY</t>
  </si>
  <si>
    <t>Condensed Consolidated Balance Sheets (Unaudited) (Parenthetical) (USD $)</t>
  </si>
  <si>
    <t>Common stock, par value</t>
  </si>
  <si>
    <t>Common stock, share authorized</t>
  </si>
  <si>
    <t>Common stock, share issued</t>
  </si>
  <si>
    <t>Condensed Consolidated Statements of Operations (Loss) (Unaudited) (USD $)</t>
  </si>
  <si>
    <t>In Thousands, except Per Share data, unless otherwise specified</t>
  </si>
  <si>
    <t>3 Months Ended</t>
  </si>
  <si>
    <t>Sep. 30, 2012</t>
  </si>
  <si>
    <t>Statement of Other Comprehensive Income [Abstract]</t>
  </si>
  <si>
    <t>Sales of metal</t>
  </si>
  <si>
    <t>Production costs applicable to sales</t>
  </si>
  <si>
    <t>Depreciation, Depletion and Amortization</t>
  </si>
  <si>
    <t>Gross profit</t>
  </si>
  <si>
    <t>COSTS AND EXPENSES</t>
  </si>
  <si>
    <t>General and administrative</t>
  </si>
  <si>
    <t>Exploration</t>
  </si>
  <si>
    <t>Litigation settlement</t>
  </si>
  <si>
    <t>Loss on impairment</t>
  </si>
  <si>
    <t>Pre-development, care, maintenance and other</t>
  </si>
  <si>
    <t>Total costs and expenses</t>
  </si>
  <si>
    <t>OPERATING INCOME (LOSS)</t>
  </si>
  <si>
    <t>OTHER INCOME AND EXPENSE</t>
  </si>
  <si>
    <t>Fair value adjustments, net</t>
  </si>
  <si>
    <t>Other than temporary impairment of marketable securities</t>
  </si>
  <si>
    <t>Interest income and other, net</t>
  </si>
  <si>
    <t>Interest expense, net of capitalized interest</t>
  </si>
  <si>
    <t>Total other income and expense</t>
  </si>
  <si>
    <t>Income (loss) before income taxes</t>
  </si>
  <si>
    <t>Income tax provision</t>
  </si>
  <si>
    <t>NET INCOME (LOSS)</t>
  </si>
  <si>
    <t>Basic income per share:</t>
  </si>
  <si>
    <t>Net income</t>
  </si>
  <si>
    <t>Diluted income per share:</t>
  </si>
  <si>
    <t>Condensed Consolidated Statement of Comprehensive Income (Loss) (USD $)</t>
  </si>
  <si>
    <t>Net income (loss)</t>
  </si>
  <si>
    <t>OTHER COMPREHENSIVE INCOME (LOSS) net of tax:</t>
  </si>
  <si>
    <t>Unrealized gain (loss) on available for sale securities</t>
  </si>
  <si>
    <t>Reclassification adjustments for losses included in net income</t>
  </si>
  <si>
    <t>COMPREHENSIVE INCOME (LOSS)</t>
  </si>
  <si>
    <t>Marketable Securities, Realized Gain (Loss), Excluding Other than Temporary Impairments</t>
  </si>
  <si>
    <t>Condensed Consolidated Statements of Changes in Shareholders' Equity (Unaudited) (USD $)</t>
  </si>
  <si>
    <t>In Thousands</t>
  </si>
  <si>
    <t>Total</t>
  </si>
  <si>
    <t>Common Stock</t>
  </si>
  <si>
    <t>Additional Paid-In Capital</t>
  </si>
  <si>
    <t>Accumulated (Deficit)</t>
  </si>
  <si>
    <t>Accumulated Other Comprehensive Loss</t>
  </si>
  <si>
    <t>Balances at Dec. 31, 2012</t>
  </si>
  <si>
    <t>Balances, Shares at Dec. 31, 2012</t>
  </si>
  <si>
    <t>Other comprehensive loss</t>
  </si>
  <si>
    <t>Other Comprehensive Income (Loss), Net of Tax</t>
  </si>
  <si>
    <t>Common stock issued for the acquisition of Orko Silver Corp., Shares</t>
  </si>
  <si>
    <t>Common stock issued for the acquisition of Orko Silver Corp., Value</t>
  </si>
  <si>
    <t>Warrants issued for the acquisition of Orko Silver Corp., Value</t>
  </si>
  <si>
    <t>Stock Repurchased During Period, Shares</t>
  </si>
  <si>
    <t>Stock Repurchased During Period, Value</t>
  </si>
  <si>
    <t>Common stock issued/cancelled under long-term incentive plans and director fees and options, net</t>
  </si>
  <si>
    <t>Common stock issued/cancelled under long-term incentive plans and director fees and options, net, shares</t>
  </si>
  <si>
    <t>Balances at Sep. 30, 2013</t>
  </si>
  <si>
    <t>Balances, Shares at Sep. 30, 2013</t>
  </si>
  <si>
    <t>Condensed Consolidated Statements of Cash Flows (Unaudited) (USD $)</t>
  </si>
  <si>
    <t>CASH FLOWS FROM OPERATING ACTIVITIES:</t>
  </si>
  <si>
    <t>Add (deduct) non-cash items</t>
  </si>
  <si>
    <t>Depreciation, depletion and amortization</t>
  </si>
  <si>
    <t>Accretion of discount on debt and other assets, net</t>
  </si>
  <si>
    <t>Accretion of royalty obligation</t>
  </si>
  <si>
    <t>Deferred income taxes</t>
  </si>
  <si>
    <t>Gain (loss) on foreign currency transactions</t>
  </si>
  <si>
    <t>Share-based compensation</t>
  </si>
  <si>
    <t>(Gain) loss on sale of assets</t>
  </si>
  <si>
    <t>Other non-cash charges</t>
  </si>
  <si>
    <t>Changes in operating assets and liabilities:</t>
  </si>
  <si>
    <t>Receivables and other current assets</t>
  </si>
  <si>
    <t>Inventories</t>
  </si>
  <si>
    <t>Accounts payable and accrued liabilities</t>
  </si>
  <si>
    <t>CASH PROVIDED BY OPERATING ACTIVITIES</t>
  </si>
  <si>
    <t>CASH FLOWS FROM INVESTING ACTIVITIES</t>
  </si>
  <si>
    <t>Purchase of short term investments and marketable securities</t>
  </si>
  <si>
    <t>Proceeds from sales and maturities of short term investments</t>
  </si>
  <si>
    <t>Capital expenditures</t>
  </si>
  <si>
    <t>Acquisition of Orko Silver Corporation</t>
  </si>
  <si>
    <t>CASH USED IN INVESTING ACTIVITIES</t>
  </si>
  <si>
    <t>CASH FLOWS FROM FINANCING ACTIVITIES:</t>
  </si>
  <si>
    <t>Proceeds from issuance of notes and bank borrowings</t>
  </si>
  <si>
    <t>Payments on long-term debt, capital leases, and associated costs</t>
  </si>
  <si>
    <t>Payments on gold production royalty</t>
  </si>
  <si>
    <t>Reductions of restricted assets associated with the Kensington Term Facility</t>
  </si>
  <si>
    <t>Share repurchases</t>
  </si>
  <si>
    <t>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Basis of Presentation:</t>
    </r>
    <r>
      <rPr>
        <sz val="10"/>
        <color theme="1"/>
        <rFont val="Inherit"/>
      </rPr>
      <t xml:space="preserve"> The Company’s unaudited interim condensed consolidated financial statements have been prepared under United States Generally Accepted Accounting Principles (“U.S. GAAP”) and applicable rules of the Securities and Exchange Commission (“SEC”) regarding interim financial reporting and include the accounts of Coeur Mining, Inc. and its consolidated subsidiaries (“Coeur” or the “Company”). In the opinion of management, all adjustments and disclosures necessary for the fair presentation of these interim statements have been included. The results reported in these interim statements may not be indicative of the results reported for the year ending December 31, 2013. The condensed consolidated </t>
    </r>
    <r>
      <rPr>
        <sz val="10"/>
        <color rgb="FF000000"/>
        <rFont val="Inherit"/>
      </rPr>
      <t>December 31, 2012</t>
    </r>
    <r>
      <rPr>
        <sz val="10"/>
        <color theme="1"/>
        <rFont val="Inherit"/>
      </rPr>
      <t xml:space="preserve"> balance sheet data was derived from the audited consolidated financial statements. Accordingly, these unaudited interim condensed consolidated financial statements should be read in conjunction with the consolidated financial statements and notes thereto contained in the Company’s Form 10-K for the year ended </t>
    </r>
    <r>
      <rPr>
        <sz val="10"/>
        <color rgb="FF000000"/>
        <rFont val="Inherit"/>
      </rPr>
      <t>December 31, 2012</t>
    </r>
    <r>
      <rPr>
        <sz val="10"/>
        <color theme="1"/>
        <rFont val="Inherit"/>
      </rPr>
      <t xml:space="preserve">. </t>
    </r>
  </si>
  <si>
    <r>
      <t>Use of Estimates:</t>
    </r>
    <r>
      <rPr>
        <sz val="10"/>
        <color theme="1"/>
        <rFont val="Inherit"/>
      </rPr>
      <t xml:space="preserve"> The preparation of the Company’s consolidated financial statements requires management to make estimates and assumptions that affect the amounts reported in its condensed consolidated financial statements and accompanying notes. The most significant areas requiring the use of management’s estimates and assumptions relate to recoverable ounces from proven and probable reserves that are the basis of future cash flow estimates and units-of-production depreciation and amortization calculations; useful lives utilized for depreciation, depletion and amortization; estimates of future cash flows for long lived assets; estimates of recoverable gold and silver ounces in ore on leach pads; the amount and timing of reclamation and remediation costs; and valuation allowance for deferred tax assets.</t>
    </r>
  </si>
  <si>
    <t>Summary of Significant Accounting Policies</t>
  </si>
  <si>
    <t>Accounting Policies [Abstract]</t>
  </si>
  <si>
    <t>SUMMARY OF SIGNIFICANT ACCOUNTING POLICIES</t>
  </si>
  <si>
    <r>
      <t>Recently Adopted Accounting Pronouncements:</t>
    </r>
    <r>
      <rPr>
        <sz val="10"/>
        <color theme="1"/>
        <rFont val="Inherit"/>
      </rPr>
      <t xml:space="preserve"> </t>
    </r>
  </si>
  <si>
    <r>
      <t>On January 1, 2013, the Company adopted ASU 2011-11,</t>
    </r>
    <r>
      <rPr>
        <i/>
        <sz val="10"/>
        <color theme="1"/>
        <rFont val="Inherit"/>
      </rPr>
      <t xml:space="preserve"> "Balance Sheet (Topic 201): Disclosures about Offsetting Assets and Liabilities." </t>
    </r>
    <r>
      <rPr>
        <sz val="10"/>
        <color theme="1"/>
        <rFont val="Inherit"/>
      </rPr>
      <t>This ASU adds certain additional disclosure requirements about financial instruments and derivative instruments that are subject to netting arrangements. The adoption of ASU 2011-11 had no effect on the Company's financial position, results of operations or cash flows.</t>
    </r>
  </si>
  <si>
    <r>
      <t>On January 1, 2013, the Company adopted ASU 2013-02, "</t>
    </r>
    <r>
      <rPr>
        <i/>
        <sz val="10"/>
        <color theme="1"/>
        <rFont val="Inherit"/>
      </rPr>
      <t xml:space="preserve">Comprehensive Income (Topic 220): Reporting of Amounts Reclassified Out of Accumulated Other Comprehensive Income." </t>
    </r>
    <r>
      <rPr>
        <sz val="10"/>
        <color theme="1"/>
        <rFont val="Inherit"/>
      </rPr>
      <t>The new standard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The adoption of ASU 2013-02 had no effect on the Company's financial position, results of operations or cash flows.</t>
    </r>
  </si>
  <si>
    <r>
      <t>Recently Issued Accounting Pronouncements:</t>
    </r>
    <r>
      <rPr>
        <sz val="10"/>
        <color theme="1"/>
        <rFont val="Inherit"/>
      </rPr>
      <t xml:space="preserve"> </t>
    </r>
  </si>
  <si>
    <r>
      <t>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e updated guidance requires an entity to net its unrecognized tax benefits against the deferred tax assets for all same jurisdiction net operating loss carryforwards, a similar tax loss, or tax credit carryforwards. A gross presentation will be required only if such carryforwards are not available or would not be used by the entity to settle any additional income taxes resulting from disallowance of the uncertain tax provision. The update is effective prospectively for the Company's fiscal year beginning January 1, 2014.</t>
    </r>
  </si>
  <si>
    <t>Earnings Per Share</t>
  </si>
  <si>
    <t>Earnings Per Share [Abstract]</t>
  </si>
  <si>
    <t>EARNINGS PER SHARE</t>
  </si>
  <si>
    <r>
      <t xml:space="preserve">Basic earnings per share is computed by dividing net income available to common stockholders by the weighted average number of common shares outstanding during each period. Diluted earnings per share reflect the potential dilution that could occur if securities or other contracts to issue common stock were exercised or converted into common stock.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1,142,530</t>
    </r>
    <r>
      <rPr>
        <sz val="10"/>
        <color theme="1"/>
        <rFont val="Inherit"/>
      </rPr>
      <t xml:space="preserve"> shares of common stock equivalents related to equity-based awards have not been included in the diluted per share calculation as the shares would be antidiluti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772,368</t>
    </r>
    <r>
      <rPr>
        <sz val="10"/>
        <color theme="1"/>
        <rFont val="Inherit"/>
      </rPr>
      <t xml:space="preserve"> and </t>
    </r>
    <r>
      <rPr>
        <sz val="10"/>
        <color rgb="FF000000"/>
        <rFont val="Inherit"/>
      </rPr>
      <t>640,660</t>
    </r>
    <r>
      <rPr>
        <sz val="10"/>
        <color theme="1"/>
        <rFont val="Inherit"/>
      </rPr>
      <t xml:space="preserve"> shares, respectively, of common stock equivalents related to equity-based awards have not been included in the diluted per share calculation as the shares would be antidilutive. The </t>
    </r>
    <r>
      <rPr>
        <sz val="10"/>
        <color rgb="FF000000"/>
        <rFont val="Inherit"/>
      </rPr>
      <t>3.25</t>
    </r>
    <r>
      <rPr>
        <sz val="10"/>
        <color theme="1"/>
        <rFont val="Inherit"/>
      </rPr>
      <t xml:space="preserve">% Convertible Senior Notes were not included in the computation of diluted earnings per shar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because there is no excess value upon conversion over the principal amount of the Notes.</t>
    </r>
  </si>
  <si>
    <t xml:space="preserve">Three months ended </t>
  </si>
  <si>
    <t>September 30,</t>
  </si>
  <si>
    <t>Nine months ended September 30,</t>
  </si>
  <si>
    <t>In thousands except per share amounts</t>
  </si>
  <si>
    <t>Net income (loss) available to common stockholders</t>
  </si>
  <si>
    <t>$</t>
  </si>
  <si>
    <t>(46,265</t>
  </si>
  <si>
    <t>)</t>
  </si>
  <si>
    <t>(15,821</t>
  </si>
  <si>
    <t>(69,035</t>
  </si>
  <si>
    <t>Weighted average shares</t>
  </si>
  <si>
    <t>Basic</t>
  </si>
  <si>
    <t>Effect of share based compensation plans</t>
  </si>
  <si>
    <t>—</t>
  </si>
  <si>
    <t>Diluted</t>
  </si>
  <si>
    <t>Income (loss) per share</t>
  </si>
  <si>
    <t>(0.46</t>
  </si>
  <si>
    <t>(0.18</t>
  </si>
  <si>
    <t>(0.71</t>
  </si>
  <si>
    <t>Fair Value Measurements</t>
  </si>
  <si>
    <t>Fair Value Disclosures [Abstract]</t>
  </si>
  <si>
    <t>FAIR VALUE MEASUREMENTS</t>
  </si>
  <si>
    <t>Accounting standard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t>
  </si>
  <si>
    <t>Level 2</t>
  </si>
  <si>
    <t>Quoted market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in thousands):</t>
  </si>
  <si>
    <t>Fair Value at September 30, 2013</t>
  </si>
  <si>
    <t>Level 1</t>
  </si>
  <si>
    <t>Level 2</t>
  </si>
  <si>
    <t>Level 3  </t>
  </si>
  <si>
    <t>Assets:</t>
  </si>
  <si>
    <t>Marketable equity securities</t>
  </si>
  <si>
    <t>Gold and silver put options</t>
  </si>
  <si>
    <t>Liabilities:</t>
  </si>
  <si>
    <t>Palmarejo royalty obligation embedded derivative</t>
  </si>
  <si>
    <t>Rochester NSR royalty obligation</t>
  </si>
  <si>
    <t>Other derivative instruments, net</t>
  </si>
  <si>
    <t>    </t>
  </si>
  <si>
    <t>Fair Value at December 31, 2012</t>
  </si>
  <si>
    <t>Put and call options</t>
  </si>
  <si>
    <t xml:space="preserve">The Company’s short-term investments are readily convertible to cash and, therefore, these investments are classified within Level 1 of the fair value hierarchy. </t>
  </si>
  <si>
    <t xml:space="preserve">The Company’s marketable equity securities are recorded at fair market value in the financial statements based on quoted market prices, which are accessible at the measurement date for identical assets. Such instruments are classified within Level 1 of the fair value hierarchy. </t>
  </si>
  <si>
    <t>The Company’s gold put and call options, Palmarejo royalty obligation embedded derivative, and other derivative instruments, net, which relate to the concentrate sales contracts and foreign exchange contracts, are valued using pricing models, which require inputs that are derived from observable market data, including contractual terms, forward market prices, yield curves and credit spreads. The model inputs can generally be verified and do not involve significant management judgment. Such instruments are classified within Level 2 of the fair value hierarchy.</t>
  </si>
  <si>
    <r>
      <t xml:space="preserve">The estimated fair value of the Rochester NSR royalty obligation was estimated based on observable market data including contractual terms, forward silver and gold prices, yield curves and credit spreads.  The Company’s current mine plan is a significant input used in the estimated fair value of the Rochester NSR royalty obligation and is considered company specific and unobservable.  Therefore, the Company has classified the Rochester NSR royalty obligation as a Level 3 financial liability. Based on the current mine plan, an expected royalty duration of </t>
    </r>
    <r>
      <rPr>
        <sz val="10"/>
        <color rgb="FF000000"/>
        <rFont val="Times New Roman"/>
        <family val="1"/>
      </rPr>
      <t>4.68 years</t>
    </r>
    <r>
      <rPr>
        <sz val="10"/>
        <color theme="1"/>
        <rFont val="Inherit"/>
      </rPr>
      <t xml:space="preserve"> was used to estimate the fair value of the Rochester NSR royalty obligation as of </t>
    </r>
    <r>
      <rPr>
        <sz val="10"/>
        <color rgb="FF000000"/>
        <rFont val="Inherit"/>
      </rPr>
      <t>September 30, 2013</t>
    </r>
    <r>
      <rPr>
        <sz val="10"/>
        <color theme="1"/>
        <rFont val="Inherit"/>
      </rPr>
      <t xml:space="preserve">. The Company had no Level 3 financial assets and liabilities as of </t>
    </r>
    <r>
      <rPr>
        <sz val="10"/>
        <color rgb="FF000000"/>
        <rFont val="Inherit"/>
      </rPr>
      <t>December 31, 2012</t>
    </r>
    <r>
      <rPr>
        <sz val="10"/>
        <color theme="1"/>
        <rFont val="Inherit"/>
      </rPr>
      <t>.</t>
    </r>
  </si>
  <si>
    <r>
      <t xml:space="preserve">Financial assets and liabilities that are not measur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et forth below (in thousands):</t>
    </r>
  </si>
  <si>
    <t>3.25% Convertible Senior Notes due 2028</t>
  </si>
  <si>
    <t>7.875% Senior Notes due 2021</t>
  </si>
  <si>
    <t>Palmarejo Gold Production Royalty Obligation</t>
  </si>
  <si>
    <t>Fair Value at December 31, 2012</t>
  </si>
  <si>
    <t>Investment in Marketable Securities</t>
  </si>
  <si>
    <t>Investments, Debt and Equity Securities [Abstract]</t>
  </si>
  <si>
    <t>INVESTMENTS</t>
  </si>
  <si>
    <t xml:space="preserve">INVESTMENTS </t>
  </si>
  <si>
    <t xml:space="preserve">The Company invests in marketable equity securities of silver and gold exploration and development companies. These investments are classified as available-for-sale and are measured at fair market value in the financial statements with unrealized gains or losses recorded in other comprehensive income. </t>
  </si>
  <si>
    <r>
      <t xml:space="preserve">The Company’s investments in 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r>
      <rPr>
        <sz val="9"/>
        <color theme="1"/>
        <rFont val="Inherit"/>
      </rPr>
      <t> </t>
    </r>
  </si>
  <si>
    <t>Investments in marketable securities</t>
  </si>
  <si>
    <t>Adjusted</t>
  </si>
  <si>
    <t> Cost</t>
  </si>
  <si>
    <t>Gross</t>
  </si>
  <si>
    <t>Unrealized</t>
  </si>
  <si>
    <t>Losses</t>
  </si>
  <si>
    <t>Gains</t>
  </si>
  <si>
    <t>Estimated</t>
  </si>
  <si>
    <t>Fair Value</t>
  </si>
  <si>
    <t>Marketable securities at September 30, 2013</t>
  </si>
  <si>
    <t>(987</t>
  </si>
  <si>
    <t>Marketable securities at December 31, 2012</t>
  </si>
  <si>
    <t>(10,443</t>
  </si>
  <si>
    <r>
      <t xml:space="preserve">In the three months ended </t>
    </r>
    <r>
      <rPr>
        <sz val="10"/>
        <color rgb="FF000000"/>
        <rFont val="Inherit"/>
      </rPr>
      <t>September 30, 2013</t>
    </r>
    <r>
      <rPr>
        <sz val="10"/>
        <color theme="1"/>
        <rFont val="Inherit"/>
      </rPr>
      <t xml:space="preserve"> and 2012, the Company recognized an unrealized gain of </t>
    </r>
    <r>
      <rPr>
        <sz val="10"/>
        <color rgb="FF000000"/>
        <rFont val="Inherit"/>
      </rPr>
      <t>$0.3</t>
    </r>
    <r>
      <rPr>
        <sz val="10"/>
        <color theme="1"/>
        <rFont val="Inherit"/>
      </rPr>
      <t xml:space="preserve"> million and </t>
    </r>
    <r>
      <rPr>
        <sz val="10"/>
        <color rgb="FF000000"/>
        <rFont val="Inherit"/>
      </rPr>
      <t>$6.0</t>
    </r>
    <r>
      <rPr>
        <sz val="10"/>
        <color theme="1"/>
        <rFont val="Inherit"/>
      </rPr>
      <t xml:space="preserve"> million, respectively, in other comprehensive income (loss).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an unrealized loss of </t>
    </r>
    <r>
      <rPr>
        <sz val="10"/>
        <color rgb="FF000000"/>
        <rFont val="Inherit"/>
      </rPr>
      <t>$10.8</t>
    </r>
    <r>
      <rPr>
        <sz val="10"/>
        <color theme="1"/>
        <rFont val="Inherit"/>
      </rPr>
      <t xml:space="preserve"> million and an unrealized gain of </t>
    </r>
    <r>
      <rPr>
        <sz val="10"/>
        <color rgb="FF000000"/>
        <rFont val="Inherit"/>
      </rPr>
      <t>$0.8</t>
    </r>
    <r>
      <rPr>
        <sz val="10"/>
        <color theme="1"/>
        <rFont val="Inherit"/>
      </rPr>
      <t xml:space="preserve"> million, respectively. The Company performs a quarterly assessment on each of its marketable securities with unrealized losses to determine if the security is other than temporarily impaired. The Company's management team uses industry knowledge and expertise to evaluate each investment and determined that unrealized losses on certain investments are not other than temporary. In the three and nine months ended September 30, 2013 other than temporary impairment charges of </t>
    </r>
    <r>
      <rPr>
        <sz val="10"/>
        <color rgb="FF000000"/>
        <rFont val="Inherit"/>
      </rPr>
      <t>$0.9 million</t>
    </r>
    <r>
      <rPr>
        <sz val="10"/>
        <color theme="1"/>
        <rFont val="Inherit"/>
      </rPr>
      <t xml:space="preserve"> and </t>
    </r>
    <r>
      <rPr>
        <sz val="10"/>
        <color rgb="FF000000"/>
        <rFont val="Inherit"/>
      </rPr>
      <t>$18.1 million</t>
    </r>
    <r>
      <rPr>
        <sz val="10"/>
        <color theme="1"/>
        <rFont val="Inherit"/>
      </rPr>
      <t xml:space="preserve">, respectively, were recorded. </t>
    </r>
  </si>
  <si>
    <r>
      <t xml:space="preserve">The Company had </t>
    </r>
    <r>
      <rPr>
        <sz val="10"/>
        <color rgb="FF000000"/>
        <rFont val="Inherit"/>
      </rPr>
      <t>$1.0</t>
    </r>
    <r>
      <rPr>
        <sz val="10"/>
        <color theme="1"/>
        <rFont val="Inherit"/>
      </rPr>
      <t xml:space="preserve"> million of short-term investments at </t>
    </r>
    <r>
      <rPr>
        <sz val="10"/>
        <color rgb="FF000000"/>
        <rFont val="Inherit"/>
      </rPr>
      <t>December 31, 2012</t>
    </r>
    <r>
      <rPr>
        <sz val="10"/>
        <color theme="1"/>
        <rFont val="Inherit"/>
      </rPr>
      <t xml:space="preserve">. These investments were held with various banks and had maturity dates of less than one year. There were </t>
    </r>
    <r>
      <rPr>
        <sz val="10"/>
        <color rgb="FF000000"/>
        <rFont val="Inherit"/>
      </rPr>
      <t>no</t>
    </r>
    <r>
      <rPr>
        <sz val="10"/>
        <color theme="1"/>
        <rFont val="Inherit"/>
      </rPr>
      <t xml:space="preserve"> short term investments at </t>
    </r>
    <r>
      <rPr>
        <sz val="10"/>
        <color rgb="FF000000"/>
        <rFont val="Inherit"/>
      </rPr>
      <t>September 30, 2013</t>
    </r>
    <r>
      <rPr>
        <sz val="10"/>
        <color theme="1"/>
        <rFont val="Inherit"/>
      </rPr>
      <t>.</t>
    </r>
  </si>
  <si>
    <t>Receivables [Abstract]</t>
  </si>
  <si>
    <t>RECEIVABLES</t>
  </si>
  <si>
    <t>Receivables consist of the following (in thousands):</t>
  </si>
  <si>
    <t>September 30, 2013</t>
  </si>
  <si>
    <t>December 31, 2012</t>
  </si>
  <si>
    <t>Receivables - current</t>
  </si>
  <si>
    <t>Accounts receivable - trade</t>
  </si>
  <si>
    <t>Refundable income tax</t>
  </si>
  <si>
    <t>Refundable value added tax</t>
  </si>
  <si>
    <t>Accounts receivable - other</t>
  </si>
  <si>
    <t>Receivables - non-current</t>
  </si>
  <si>
    <r>
      <t xml:space="preserve">Trade receivables and other receivable balances are reported at outstanding principal amounts, net of an allowance for doubtful accounts. Management evaluates the collectability of receivable account balances to determine the allowance, if any. There were </t>
    </r>
    <r>
      <rPr>
        <sz val="10"/>
        <color rgb="FF000000"/>
        <rFont val="Inherit"/>
      </rPr>
      <t>no</t>
    </r>
    <r>
      <rPr>
        <sz val="10"/>
        <color theme="1"/>
        <rFont val="Inherit"/>
      </rPr>
      <t xml:space="preserve"> allowances against receivable balances at </t>
    </r>
    <r>
      <rPr>
        <sz val="10"/>
        <color rgb="FF000000"/>
        <rFont val="Inherit"/>
      </rPr>
      <t>September 30, 2013</t>
    </r>
    <r>
      <rPr>
        <sz val="10"/>
        <color theme="1"/>
        <rFont val="Inherit"/>
      </rPr>
      <t xml:space="preserve"> or December 31, 2012.</t>
    </r>
  </si>
  <si>
    <t>Metal and Other Inventories</t>
  </si>
  <si>
    <t>Inventory Disclosure [Abstract]</t>
  </si>
  <si>
    <t>METAL AND OTHER INVENTORIES</t>
  </si>
  <si>
    <t>METAL AND OTHER INVENTORY</t>
  </si>
  <si>
    <r>
      <t>Metal and other inventory consist of the following (in thousands):</t>
    </r>
    <r>
      <rPr>
        <sz val="9"/>
        <color theme="1"/>
        <rFont val="Inherit"/>
      </rPr>
      <t> </t>
    </r>
  </si>
  <si>
    <t>Concentrate and doré inventory</t>
  </si>
  <si>
    <t>Supplies</t>
  </si>
  <si>
    <t>Acquisition of Orko Silver Corporation/La Preciosa Mineral Interests (Notes)</t>
  </si>
  <si>
    <t>Business Combinations [Abstract]</t>
  </si>
  <si>
    <t>ACQUISITION OF ORKO SILVER CORPORATION/LA PRECIOSA MINERAL INTERESTS</t>
  </si>
  <si>
    <t>On April 16, 2013, the Company completed its acquisition of Orko Silver Corporation (“Orko”). Upon completion of the acquisition, the Company holds the La Preciosa silver-gold project in the state of Durango, Mexico. The transaction was accounted for as a purchase of mineral interests since La Preciosa is a development stage project.</t>
  </si>
  <si>
    <t>Total consideration paid for the asset acquisition (in thousands):</t>
  </si>
  <si>
    <t>Common shares issued (11,572,918 at $14.98)</t>
  </si>
  <si>
    <t>Cash</t>
  </si>
  <si>
    <t>Warrants (1,588,768 valued at $3.64 per warrant)</t>
  </si>
  <si>
    <t>Transaction advisory fees and other acquisition costs</t>
  </si>
  <si>
    <t>Total purchase price</t>
  </si>
  <si>
    <t>Current liabilities</t>
  </si>
  <si>
    <t>Total liabilities assumed</t>
  </si>
  <si>
    <t>Total consideration</t>
  </si>
  <si>
    <t>Estimated fair value of the assets acquired (in thousands):</t>
  </si>
  <si>
    <t>Other current assets</t>
  </si>
  <si>
    <t>Mineral interests</t>
  </si>
  <si>
    <t>Other assets</t>
  </si>
  <si>
    <t>Total assets acquired</t>
  </si>
  <si>
    <t>Property, Plant and Equipment</t>
  </si>
  <si>
    <t>Property, Plant and Equipment [Abstract]</t>
  </si>
  <si>
    <t>PROPERTY, PLANT AND EQUIPMENT</t>
  </si>
  <si>
    <r>
      <t>Property, plant and equipment consist of the following (in thousands):</t>
    </r>
    <r>
      <rPr>
        <sz val="9"/>
        <color theme="1"/>
        <rFont val="Inherit"/>
      </rPr>
      <t> </t>
    </r>
  </si>
  <si>
    <t>Land</t>
  </si>
  <si>
    <t>Buildings and improvements</t>
  </si>
  <si>
    <t>Machinery and equipment</t>
  </si>
  <si>
    <t>Capitalized leases for machinery, equipment, buildings, and land</t>
  </si>
  <si>
    <t>Accumulated depreciation and amortization</t>
  </si>
  <si>
    <t>(373,931</t>
  </si>
  <si>
    <t>(313,067</t>
  </si>
  <si>
    <t>Construction in progress</t>
  </si>
  <si>
    <t>Mining Properties</t>
  </si>
  <si>
    <t>Mining Properties [Abstract]</t>
  </si>
  <si>
    <t>MINING PROPERTIES</t>
  </si>
  <si>
    <t>Mining properties consist of the following (in thousands):</t>
  </si>
  <si>
    <t>Palmarejo</t>
  </si>
  <si>
    <t>San</t>
  </si>
  <si>
    <t>Bartolomé</t>
  </si>
  <si>
    <t>Kensington</t>
  </si>
  <si>
    <t>Rochester</t>
  </si>
  <si>
    <t>Endeavor</t>
  </si>
  <si>
    <t>La Preciosa</t>
  </si>
  <si>
    <t>Joaquin</t>
  </si>
  <si>
    <t>Mining properties</t>
  </si>
  <si>
    <t>Accumulated depletion</t>
  </si>
  <si>
    <t>(101,687</t>
  </si>
  <si>
    <t>(21,270</t>
  </si>
  <si>
    <t>(68,909</t>
  </si>
  <si>
    <t>(102,105</t>
  </si>
  <si>
    <t>(293,971</t>
  </si>
  <si>
    <t>(282,339</t>
  </si>
  <si>
    <t>(8,398</t>
  </si>
  <si>
    <t>(17,563</t>
  </si>
  <si>
    <t>(308,300</t>
  </si>
  <si>
    <t>Total mining properties</t>
  </si>
  <si>
    <t>(82,037</t>
  </si>
  <si>
    <t>(18,439</t>
  </si>
  <si>
    <t>(46,649</t>
  </si>
  <si>
    <t>(100,437</t>
  </si>
  <si>
    <t>(247,562</t>
  </si>
  <si>
    <t>(235,795</t>
  </si>
  <si>
    <t>(7,338</t>
  </si>
  <si>
    <t>(14,625</t>
  </si>
  <si>
    <t>(257,758</t>
  </si>
  <si>
    <t>Operational Mining Properties</t>
  </si>
  <si>
    <r>
      <t>Palmarejo Mine:</t>
    </r>
    <r>
      <rPr>
        <sz val="10"/>
        <color theme="1"/>
        <rFont val="Inherit"/>
      </rPr>
      <t xml:space="preserve"> Palmarejo is located in the State of Chihuahua in northern Mexico, and its principal silver and gold properties are collectively referred to as the “Palmarejo mine.” The Palmarejo mine commenced production in April 2009.</t>
    </r>
  </si>
  <si>
    <r>
      <t>San Bartolomé Mine:</t>
    </r>
    <r>
      <rPr>
        <sz val="10"/>
        <color theme="1"/>
        <rFont val="Inherit"/>
      </rPr>
      <t xml:space="preserve"> The San Bartolomé mine is a silver mine located near the city of Potosi, Bolivia. The mineral rights for the San Bartolomé project are held through long-term joint venture/lease agreements with several local independent mining co-operatives and the Bolivian state owned mining organization, (“COMIBOL”). The Company commenced commercial production at San Bartolomé in June 2008.</t>
    </r>
  </si>
  <si>
    <r>
      <t>Kensington Mine:</t>
    </r>
    <r>
      <rPr>
        <sz val="10"/>
        <color theme="1"/>
        <rFont val="Inherit"/>
      </rPr>
      <t xml:space="preserve"> The Kensington mine is an underground gold mine and consists of the Kensington and adjacent Jualin properties located on the east side of the Lynn Canal about 45 miles north-northwest of Juneau, Alaska. The Company commenced commercial production in July of 2010.</t>
    </r>
  </si>
  <si>
    <r>
      <t>Rochester Mine:</t>
    </r>
    <r>
      <rPr>
        <sz val="10"/>
        <color theme="1"/>
        <rFont val="Inherit"/>
      </rPr>
      <t xml:space="preserve"> The Company has conducted operations at the Rochester mine, located in Western Nevada, since September 1986. The mine utilizes the heap-leaching process to extract both silver and gold from ore mined using open pit methods. Rochester’s primary product is silver with gold produced as a by-product.</t>
    </r>
  </si>
  <si>
    <t>Mineral Interests</t>
  </si>
  <si>
    <r>
      <t>Endeavor Mine:</t>
    </r>
    <r>
      <rPr>
        <sz val="10"/>
        <color theme="1"/>
        <rFont val="Inherit"/>
      </rPr>
      <t xml:space="preserve"> In May 2005, CDE Australia Pty Ltd ("CDE Australia"), a wholly-owned subsidiary of the Company, acquired the silver production and reserves, up to a maximum </t>
    </r>
    <r>
      <rPr>
        <sz val="10"/>
        <color rgb="FF000000"/>
        <rFont val="Inherit"/>
      </rPr>
      <t>17.7 million</t>
    </r>
    <r>
      <rPr>
        <sz val="10"/>
        <color theme="1"/>
        <rFont val="Inherit"/>
      </rPr>
      <t xml:space="preserve">  payable ounces, contained at the Endeavor mine in Australia, which is owned and operated by Cobar Operations Pty. Limited, a wholly-owned subsidiary of CBH Resources Ltd. In March 2006, CDE Australia entered into an amended agreement under which it owns all silver production and reserves up to a total of </t>
    </r>
    <r>
      <rPr>
        <sz val="10"/>
        <color rgb="FF000000"/>
        <rFont val="Inherit"/>
      </rPr>
      <t>20.0 million</t>
    </r>
    <r>
      <rPr>
        <sz val="10"/>
        <color theme="1"/>
        <rFont val="Inherit"/>
      </rPr>
      <t xml:space="preserve"> payable ounces.</t>
    </r>
  </si>
  <si>
    <r>
      <t xml:space="preserve">CDE Australia began realizing reductions in revenues in the fourth quarter of 2008 as a result of a silver price sharing provision that was part of the purchase agreement. CDE Australia has received approximately </t>
    </r>
    <r>
      <rPr>
        <sz val="10"/>
        <color rgb="FF000000"/>
        <rFont val="Inherit"/>
      </rPr>
      <t>4.7 million</t>
    </r>
    <r>
      <rPr>
        <sz val="10"/>
        <color theme="1"/>
        <rFont val="Inherit"/>
      </rPr>
      <t xml:space="preserve"> payable ounces to date and the current ore reserve contains approximately </t>
    </r>
    <r>
      <rPr>
        <sz val="10"/>
        <color rgb="FF000000"/>
        <rFont val="Inherit"/>
      </rPr>
      <t>4.0 million</t>
    </r>
    <r>
      <rPr>
        <sz val="10"/>
        <color theme="1"/>
        <rFont val="Inherit"/>
      </rPr>
      <t xml:space="preserve"> payable ounces based on current metallurgical recovery and current smelter contract terms. </t>
    </r>
  </si>
  <si>
    <r>
      <t>La Preciosa Project:</t>
    </r>
    <r>
      <rPr>
        <sz val="10"/>
        <color theme="1"/>
        <rFont val="Inherit"/>
      </rPr>
      <t xml:space="preserve"> On April 16, 2013, the Company completed its acquisition of Orko Silver Corporation (“Orko”), which holds the La Preciosa silver-gold project in Durango, Mexico.</t>
    </r>
  </si>
  <si>
    <r>
      <t>Joaquin Project:</t>
    </r>
    <r>
      <rPr>
        <sz val="10"/>
        <color theme="1"/>
        <rFont val="Inherit"/>
      </rPr>
      <t xml:space="preserve"> The Joaquin project is located in the Santa Cruz province of southern Argentina. The Company commenced exploration of this large property located north of the Company's Martha silver mine in November 2007 and acquired 100% in December 2012. Since that time, the Company has defined silver and gold mineralization in two deposits at Joaquin, La Negra and La Morocha, collectively referred to as the "Joaquin Project." The company continues to explore and develop the project.</t>
    </r>
  </si>
  <si>
    <t>Debt and Capital Lease Obligations</t>
  </si>
  <si>
    <t>Debt Disclosure [Abstract]</t>
  </si>
  <si>
    <t>DEBT AND CAPITAL LEASE OBLIGATIONS</t>
  </si>
  <si>
    <r>
      <t xml:space="preserve">The current and non-current portions of long-term debt and capital lease oblig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September 30,</t>
  </si>
  <si>
    <t>December 31,</t>
  </si>
  <si>
    <t>Current</t>
  </si>
  <si>
    <t>Non-Current</t>
  </si>
  <si>
    <t>Capital lease obligations</t>
  </si>
  <si>
    <r>
      <t xml:space="preserve">Per the indenture governing the </t>
    </r>
    <r>
      <rPr>
        <sz val="10"/>
        <color rgb="FF000000"/>
        <rFont val="Inherit"/>
      </rPr>
      <t>3.25%</t>
    </r>
    <r>
      <rPr>
        <sz val="10"/>
        <color theme="1"/>
        <rFont val="Inherit"/>
      </rPr>
      <t xml:space="preserve"> Convertible Senior Notes due 2028 (the “Convertible Notes”), the Company announced on February 13, 2013 that it was offering to repurchase all of its outstanding </t>
    </r>
    <r>
      <rPr>
        <sz val="10"/>
        <color rgb="FF000000"/>
        <rFont val="Inherit"/>
      </rPr>
      <t>3.25%</t>
    </r>
    <r>
      <rPr>
        <sz val="10"/>
        <color theme="1"/>
        <rFont val="Inherit"/>
      </rPr>
      <t xml:space="preserve"> Convertible Senior Notes due 2028. As of February 12, 2013, there was </t>
    </r>
    <r>
      <rPr>
        <sz val="10"/>
        <color rgb="FF000000"/>
        <rFont val="Inherit"/>
      </rPr>
      <t>$48.7</t>
    </r>
    <r>
      <rPr>
        <sz val="10"/>
        <color theme="1"/>
        <rFont val="Inherit"/>
      </rPr>
      <t xml:space="preserve"> million aggregate principal amount of Convertible Notes outstanding. The Company repurchased </t>
    </r>
    <r>
      <rPr>
        <sz val="10"/>
        <color rgb="FF000000"/>
        <rFont val="Inherit"/>
      </rPr>
      <t>$43.3</t>
    </r>
    <r>
      <rPr>
        <sz val="10"/>
        <color theme="1"/>
        <rFont val="Inherit"/>
      </rPr>
      <t xml:space="preserve"> million in aggregate principal amount, leaving a balance of </t>
    </r>
    <r>
      <rPr>
        <sz val="10"/>
        <color rgb="FF000000"/>
        <rFont val="Inherit"/>
      </rPr>
      <t>$5.3</t>
    </r>
    <r>
      <rPr>
        <sz val="10"/>
        <color theme="1"/>
        <rFont val="Inherit"/>
      </rPr>
      <t xml:space="preserve"> million at </t>
    </r>
    <r>
      <rPr>
        <sz val="10"/>
        <color rgb="FF000000"/>
        <rFont val="Inherit"/>
      </rPr>
      <t>September 30, 2013</t>
    </r>
    <r>
      <rPr>
        <sz val="10"/>
        <color theme="1"/>
        <rFont val="Inherit"/>
      </rPr>
      <t>.     </t>
    </r>
  </si>
  <si>
    <r>
      <t xml:space="preserve">On January 29, 2013, the Company completed an offering of </t>
    </r>
    <r>
      <rPr>
        <sz val="10"/>
        <color rgb="FF000000"/>
        <rFont val="Inherit"/>
      </rPr>
      <t>$300 million</t>
    </r>
    <r>
      <rPr>
        <sz val="10"/>
        <color theme="1"/>
        <rFont val="Inherit"/>
      </rPr>
      <t xml:space="preserve"> in aggregate principal amount of </t>
    </r>
    <r>
      <rPr>
        <sz val="10"/>
        <color rgb="FF000000"/>
        <rFont val="Inherit"/>
      </rPr>
      <t>7.875%</t>
    </r>
    <r>
      <rPr>
        <sz val="10"/>
        <color theme="1"/>
        <rFont val="Inherit"/>
      </rPr>
      <t xml:space="preserve"> Senior Notes due 2021 (the “Notes”) in a private placement conducted pursuant to Rule 144A and Regulation S under the Securities Act of 1933, as amended (the “Securities Act”). The Company commenced an exchange offer for the Notes on September 30, 2013 to exchange the Notes for freely transferable notes containing substantially similar terms, in accordance with the registration rights granted to the holders of the Notes when they were issued. The exchange offer was consummated on November 5, 2013. As of </t>
    </r>
    <r>
      <rPr>
        <sz val="10"/>
        <color rgb="FF000000"/>
        <rFont val="Inherit"/>
      </rPr>
      <t>September 30, 2013</t>
    </r>
    <r>
      <rPr>
        <sz val="10"/>
        <color theme="1"/>
        <rFont val="Inherit"/>
      </rPr>
      <t xml:space="preserve">, the outstanding balance of the Notes was </t>
    </r>
    <r>
      <rPr>
        <sz val="10"/>
        <color rgb="FF000000"/>
        <rFont val="Inherit"/>
      </rPr>
      <t>$300 million</t>
    </r>
    <r>
      <rPr>
        <sz val="10"/>
        <color theme="1"/>
        <rFont val="Inherit"/>
      </rPr>
      <t xml:space="preserve">. </t>
    </r>
  </si>
  <si>
    <t>Revolving Credit Facility</t>
  </si>
  <si>
    <r>
      <t xml:space="preserve">On August 1, 2012, Coeur Alaska, Inc. and Coeur Rochester, Inc. (the “Borrowers”), each a wholly-owned subsidiary of the Company, entered into a new Credit Agreement (the “Credit Agreement”) by and among the Company, the Borrowers, the lenders party thereto and Wells Fargo Bank, N.A., as administrative agent. The Credit Agreement provides for a senior secured revolving credit facility (the “Revolving Credit Facility”) in an aggregate principal amount of up to </t>
    </r>
    <r>
      <rPr>
        <sz val="10"/>
        <color rgb="FF000000"/>
        <rFont val="Inherit"/>
      </rPr>
      <t>$100.0 million</t>
    </r>
    <r>
      <rPr>
        <sz val="10"/>
        <color theme="1"/>
        <rFont val="Inherit"/>
      </rPr>
      <t xml:space="preserve">, which principal amount may be increased, subject to receiving additional commitments therefor among other items, by up to </t>
    </r>
    <r>
      <rPr>
        <sz val="10"/>
        <color rgb="FF000000"/>
        <rFont val="Inherit"/>
      </rPr>
      <t>$50.0 million</t>
    </r>
    <r>
      <rPr>
        <sz val="10"/>
        <color theme="1"/>
        <rFont val="Inherit"/>
      </rPr>
      <t xml:space="preserve">. There is a commitment fee on the unused portion of the line which varies between 0.5% and 0.75% depending on the prior quarter's consolidated total leverage ratio, as defined in the Credit Agreement. The unused line fe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4 million</t>
    </r>
    <r>
      <rPr>
        <sz val="10"/>
        <color theme="1"/>
        <rFont val="Inherit"/>
      </rPr>
      <t>, respectively and was charged to interest expense.</t>
    </r>
  </si>
  <si>
    <r>
      <t xml:space="preserve">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were outstanding under the Revolving Credit Facility.</t>
    </r>
  </si>
  <si>
    <t>Interest Expense</t>
  </si>
  <si>
    <t>Interest expense is made up of the following (in thousands):</t>
  </si>
  <si>
    <t>Three months ended September 30,</t>
  </si>
  <si>
    <t>3.25% Convertible Senior Notes due 2028</t>
  </si>
  <si>
    <t>Kensington Term Facility (terminated in 2012)</t>
  </si>
  <si>
    <t>Other debt obligations</t>
  </si>
  <si>
    <t>Accretion of Palmarejo gold production royalty obligation</t>
  </si>
  <si>
    <t>Amortization of debt issuance costs</t>
  </si>
  <si>
    <t>Accretion of debt discount</t>
  </si>
  <si>
    <t>Capitalized interest</t>
  </si>
  <si>
    <t>(1,133</t>
  </si>
  <si>
    <t>(512</t>
  </si>
  <si>
    <t>(1,494</t>
  </si>
  <si>
    <t>(2,206</t>
  </si>
  <si>
    <t>Total interest expense, net of capitalized interest</t>
  </si>
  <si>
    <t>Reclamation and Mine Closure</t>
  </si>
  <si>
    <t>Asset Retirement Obligation Disclosure [Abstract]</t>
  </si>
  <si>
    <t>RECLAMATION AND MINE CLOSURE</t>
  </si>
  <si>
    <t>Reclamation and mine closure costs are based principally on legal and regulatory requirements. Management estimates costs associated with reclamation of mining properties as well as remediation costs for inactive properties. The Company uses assumptions about future costs, mineral prices, mineral processing recovery rates, production levels, capital costs and reclamation costs. Such assumptions are based on the Company’s current mining plan and the best available information for making such estimates. The sum of the expected costs by year is discounted, using the Company's credit adjusted risk free interest rate. On an ongoing basis, management evaluates its estimates and assumptions; however, actual amounts could differ from those based on such estimates and assumptions.</t>
  </si>
  <si>
    <r>
      <t>Changes to the Company’s asset retirement obligations for active mining sites are as follows (in thousands):</t>
    </r>
    <r>
      <rPr>
        <sz val="9"/>
        <color theme="1"/>
        <rFont val="Inherit"/>
      </rPr>
      <t> </t>
    </r>
  </si>
  <si>
    <t>Asset retirement obligation - beginning</t>
  </si>
  <si>
    <t>Accretion</t>
  </si>
  <si>
    <t>Addition and changes in estimates</t>
  </si>
  <si>
    <t>Settlements</t>
  </si>
  <si>
    <t>(124</t>
  </si>
  <si>
    <t>(13</t>
  </si>
  <si>
    <t>(502</t>
  </si>
  <si>
    <t>(18</t>
  </si>
  <si>
    <t>Asset retirement obligation - ending</t>
  </si>
  <si>
    <r>
      <t xml:space="preserve">In addition, the Company has accrued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reclamation liabilities related to former mining activities. These amounts are also included in reclamation and mine closure liabilities. In the three months ended </t>
    </r>
    <r>
      <rPr>
        <sz val="10"/>
        <color rgb="FF000000"/>
        <rFont val="Inherit"/>
      </rPr>
      <t>September 30, 2013</t>
    </r>
    <r>
      <rPr>
        <sz val="10"/>
        <color theme="1"/>
        <rFont val="Inherit"/>
      </rPr>
      <t xml:space="preserve">, the Company increased its estimate of the reclamation obligations by </t>
    </r>
    <r>
      <rPr>
        <sz val="10"/>
        <color rgb="FF000000"/>
        <rFont val="Inherit"/>
      </rPr>
      <t>$16.8 million</t>
    </r>
    <r>
      <rPr>
        <sz val="10"/>
        <color theme="1"/>
        <rFont val="Inherit"/>
      </rPr>
      <t xml:space="preserve"> at Rochester and </t>
    </r>
    <r>
      <rPr>
        <sz val="10"/>
        <color rgb="FF000000"/>
        <rFont val="Inherit"/>
      </rPr>
      <t>$2.7 million</t>
    </r>
    <r>
      <rPr>
        <sz val="10"/>
        <color theme="1"/>
        <rFont val="Inherit"/>
      </rPr>
      <t xml:space="preserve"> at Kensington.</t>
    </r>
  </si>
  <si>
    <t>Income Taxes</t>
  </si>
  <si>
    <t>Income Tax Disclosure [Abstract]</t>
  </si>
  <si>
    <t>INCOME TAXES</t>
  </si>
  <si>
    <r>
      <t xml:space="preserve">The following table summarizes the components of the Company’s income tax provis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United States</t>
  </si>
  <si>
    <t>(465</t>
  </si>
  <si>
    <t>(3,990</t>
  </si>
  <si>
    <t>Mexico</t>
  </si>
  <si>
    <t>(17,585</t>
  </si>
  <si>
    <t>(10,341</t>
  </si>
  <si>
    <t>Bolivia</t>
  </si>
  <si>
    <t>(4,598</t>
  </si>
  <si>
    <t>(23,106</t>
  </si>
  <si>
    <t>(13,482</t>
  </si>
  <si>
    <t>(41,684</t>
  </si>
  <si>
    <t>Other jurisdictions</t>
  </si>
  <si>
    <t>(489</t>
  </si>
  <si>
    <t>(2,511</t>
  </si>
  <si>
    <t>(758</t>
  </si>
  <si>
    <t>Income tax provision from continuing operations</t>
  </si>
  <si>
    <t>(17,475</t>
  </si>
  <si>
    <t>(31,673</t>
  </si>
  <si>
    <t>(56,773</t>
  </si>
  <si>
    <r>
      <t xml:space="preserve">The income tax provis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varies from the statutory rate primarily because of differences in tax rates for the Company's foreign operations and changes in valuation allowances for net deferred tax assets, permanent differences and foreign exchange rate differences. </t>
    </r>
  </si>
  <si>
    <t>The Company has U.S. net operating loss carryforwards which expire in 2017 through 2031. Net operating losses in foreign countries have an indefinite carryforward period, except in Mexico where net operating loss carryforwards are limited to ten years.</t>
  </si>
  <si>
    <t>Share-Based Compensation Plans</t>
  </si>
  <si>
    <t>Disclosure of Compensation Related Costs, Share-based Payments [Abstract]</t>
  </si>
  <si>
    <t>SHARE-BASED COMPENSATION PLANS</t>
  </si>
  <si>
    <r>
      <t xml:space="preserve">Compensation expense recognized in the Company’s consolidated financial statemen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share based compensation awards was </t>
    </r>
    <r>
      <rPr>
        <sz val="10"/>
        <color rgb="FF000000"/>
        <rFont val="Inherit"/>
      </rPr>
      <t>$0.2 million</t>
    </r>
    <r>
      <rPr>
        <sz val="10"/>
        <color theme="1"/>
        <rFont val="Inherit"/>
      </rPr>
      <t xml:space="preserve"> and </t>
    </r>
    <r>
      <rPr>
        <sz val="10"/>
        <color rgb="FF000000"/>
        <rFont val="Inherit"/>
      </rPr>
      <t>$3.4 million</t>
    </r>
    <r>
      <rPr>
        <sz val="10"/>
        <color theme="1"/>
        <rFont val="Inherit"/>
      </rPr>
      <t xml:space="preserve">, respectively. Compensation expense recogniz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share based compensation awards was </t>
    </r>
    <r>
      <rPr>
        <sz val="10"/>
        <color rgb="FF000000"/>
        <rFont val="Inherit"/>
      </rPr>
      <t>$2.3 million</t>
    </r>
    <r>
      <rPr>
        <sz val="10"/>
        <color theme="1"/>
        <rFont val="Inherit"/>
      </rPr>
      <t xml:space="preserve"> and </t>
    </r>
    <r>
      <rPr>
        <sz val="10"/>
        <color rgb="FF000000"/>
        <rFont val="Inherit"/>
      </rPr>
      <t>$6.1 million</t>
    </r>
    <r>
      <rPr>
        <sz val="10"/>
        <color theme="1"/>
        <rFont val="Inherit"/>
      </rPr>
      <t xml:space="preserve">, respectively. Stock appreciation rights (SARs) outstanding under the plan are liability-based awards and are required to be re-measured at the end of each reporting period with corresponding adjustments to previously recognized and future stock-based compensation expense. At </t>
    </r>
    <r>
      <rPr>
        <sz val="10"/>
        <color rgb="FF000000"/>
        <rFont val="Inherit"/>
      </rPr>
      <t>September 30, 2013</t>
    </r>
    <r>
      <rPr>
        <sz val="10"/>
        <color theme="1"/>
        <rFont val="Inherit"/>
      </rPr>
      <t xml:space="preserve">, there was </t>
    </r>
    <r>
      <rPr>
        <sz val="10"/>
        <color rgb="FF000000"/>
        <rFont val="Inherit"/>
      </rPr>
      <t>$7.4 million</t>
    </r>
    <r>
      <rPr>
        <sz val="10"/>
        <color theme="1"/>
        <rFont val="Inherit"/>
      </rPr>
      <t xml:space="preserve"> of total unrecognized compensation cost (net of estimated forfeitures) to be recognized over a weighted-average period of </t>
    </r>
    <r>
      <rPr>
        <sz val="10"/>
        <color rgb="FF000000"/>
        <rFont val="Inherit"/>
      </rPr>
      <t>1.7</t>
    </r>
    <r>
      <rPr>
        <sz val="10"/>
        <color theme="1"/>
        <rFont val="Inherit"/>
      </rPr>
      <t xml:space="preserve"> years.</t>
    </r>
  </si>
  <si>
    <r>
      <t xml:space="preserve">The following table summarizes the new grants issu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Grant date</t>
  </si>
  <si>
    <t>Restricted</t>
  </si>
  <si>
    <t>stock</t>
  </si>
  <si>
    <t>Grant date fair</t>
  </si>
  <si>
    <t>value of</t>
  </si>
  <si>
    <t>restricted stock</t>
  </si>
  <si>
    <t>Stock options</t>
  </si>
  <si>
    <t>Grant date</t>
  </si>
  <si>
    <t>fair value of</t>
  </si>
  <si>
    <t>options</t>
  </si>
  <si>
    <t>Performance</t>
  </si>
  <si>
    <t>shares</t>
  </si>
  <si>
    <t>performance</t>
  </si>
  <si>
    <t>January 2, 2013</t>
  </si>
  <si>
    <t>January 22, 2013</t>
  </si>
  <si>
    <t>February 4, 2013</t>
  </si>
  <si>
    <t>April 1, 2013</t>
  </si>
  <si>
    <t>May 21, 2013</t>
  </si>
  <si>
    <t>July 1, 2013</t>
  </si>
  <si>
    <r>
      <t xml:space="preserve">The following options and stock appreciation rights were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ward Type</t>
  </si>
  <si>
    <t>Number of </t>
  </si>
  <si>
    <t>Exercised Units</t>
  </si>
  <si>
    <t>Weighted Average</t>
  </si>
  <si>
    <t>Exercised Price</t>
  </si>
  <si>
    <t>Number of Exercisable Units</t>
  </si>
  <si>
    <t>Exercisable Price</t>
  </si>
  <si>
    <t>Options</t>
  </si>
  <si>
    <t>Stock Appreciation Rights</t>
  </si>
  <si>
    <r>
      <t xml:space="preserve">The following shows the weighted average fair value of SARs outstanding at </t>
    </r>
    <r>
      <rPr>
        <sz val="10"/>
        <color rgb="FF000000"/>
        <rFont val="Inherit"/>
      </rPr>
      <t>September 30, 2013</t>
    </r>
    <r>
      <rPr>
        <sz val="10"/>
        <color theme="1"/>
        <rFont val="Inherit"/>
      </rPr>
      <t>:</t>
    </r>
    <r>
      <rPr>
        <sz val="9"/>
        <color theme="1"/>
        <rFont val="Inherit"/>
      </rPr>
      <t> </t>
    </r>
  </si>
  <si>
    <r>
      <t> </t>
    </r>
    <r>
      <rPr>
        <sz val="8"/>
        <color theme="1"/>
        <rFont val="Inherit"/>
      </rPr>
      <t> </t>
    </r>
  </si>
  <si>
    <t>SARs</t>
  </si>
  <si>
    <t>Weighted average fair value</t>
  </si>
  <si>
    <t>Defined Contribution and 401(k)</t>
  </si>
  <si>
    <t>Postemployment Benefits [Abstract]</t>
  </si>
  <si>
    <t>DEFINED CONTRIBUTION AND 401(k) PLAN</t>
  </si>
  <si>
    <t>Defined Contribution and 401(k) Plan</t>
  </si>
  <si>
    <r>
      <t xml:space="preserve">The Company maintains a retirement savings plan (which qualifies under Section 401(k) of the U.S. Internal Revenue Code) covering all eligible U.S. employees. Under the plan, employees may elect to contribute up to </t>
    </r>
    <r>
      <rPr>
        <sz val="10"/>
        <color rgb="FF000000"/>
        <rFont val="Inherit"/>
      </rPr>
      <t>75%</t>
    </r>
    <r>
      <rPr>
        <sz val="10"/>
        <color theme="1"/>
        <rFont val="Inherit"/>
      </rPr>
      <t xml:space="preserve"> of base salary, subject to ERISA limitations. The Company adopted a Safe Harbor Tiered Match and is required to make matching contributions equal to </t>
    </r>
    <r>
      <rPr>
        <sz val="10"/>
        <color rgb="FF000000"/>
        <rFont val="Inherit"/>
      </rPr>
      <t>100%</t>
    </r>
    <r>
      <rPr>
        <sz val="10"/>
        <color theme="1"/>
        <rFont val="Inherit"/>
      </rPr>
      <t xml:space="preserve"> of the employee’s contribution up to </t>
    </r>
    <r>
      <rPr>
        <sz val="10"/>
        <color rgb="FF000000"/>
        <rFont val="Inherit"/>
      </rPr>
      <t>3%</t>
    </r>
    <r>
      <rPr>
        <sz val="10"/>
        <color theme="1"/>
        <rFont val="Inherit"/>
      </rPr>
      <t xml:space="preserve"> of the employee’s compensation plus matching contributions equal to </t>
    </r>
    <r>
      <rPr>
        <sz val="10"/>
        <color rgb="FF000000"/>
        <rFont val="Inherit"/>
      </rPr>
      <t>50%</t>
    </r>
    <r>
      <rPr>
        <sz val="10"/>
        <color theme="1"/>
        <rFont val="Inherit"/>
      </rPr>
      <t xml:space="preserve"> of the employee’s contribution up to an additional </t>
    </r>
    <r>
      <rPr>
        <sz val="10"/>
        <color rgb="FF000000"/>
        <rFont val="Inherit"/>
      </rPr>
      <t>2%</t>
    </r>
    <r>
      <rPr>
        <sz val="10"/>
        <color theme="1"/>
        <rFont val="Inherit"/>
      </rPr>
      <t xml:space="preserve"> of the employee’s compensation. In addition, the Company provides a noncontributory defined contribution based on a percentage of eligible employee's salary. Total plan expenses recognized in the Company’s consolidated financial statemen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Total plan expenses recognized in the Company’s consolidated financial statemen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2 million</t>
    </r>
    <r>
      <rPr>
        <sz val="10"/>
        <color theme="1"/>
        <rFont val="Inherit"/>
      </rPr>
      <t xml:space="preserve"> and </t>
    </r>
    <r>
      <rPr>
        <sz val="10"/>
        <color rgb="FF000000"/>
        <rFont val="Inherit"/>
      </rPr>
      <t>$3.1 million</t>
    </r>
    <r>
      <rPr>
        <sz val="10"/>
        <color theme="1"/>
        <rFont val="Inherit"/>
      </rPr>
      <t>, respectively.</t>
    </r>
  </si>
  <si>
    <t>Derivative Financial Instruments and Fair Value of Financial Instruments</t>
  </si>
  <si>
    <t>Derivative Instruments and Hedging Activities Disclosure [Abstract]</t>
  </si>
  <si>
    <t>DERIVATIVE FINANCIAL INSTRUMENTS AND FAIR VALUE OF FINANCIAL INSTRUMENTS</t>
  </si>
  <si>
    <t xml:space="preserve">DERIVATIVE FINANCIAL INSTRUMENTS </t>
  </si>
  <si>
    <t>Palmarejo Gold Production Royalty</t>
  </si>
  <si>
    <r>
      <t xml:space="preserve">On January 21, 2009, the Company entered into a gold production royalty transaction with Franco-Nevada Corporation. The royalty covers </t>
    </r>
    <r>
      <rPr>
        <sz val="10"/>
        <color rgb="FF000000"/>
        <rFont val="Inherit"/>
      </rPr>
      <t>50%</t>
    </r>
    <r>
      <rPr>
        <sz val="10"/>
        <color theme="1"/>
        <rFont val="Inherit"/>
      </rPr>
      <t xml:space="preserve"> of the life of mine production from the Palmarejo mine and adjacent properties. The royalty transaction included a minimum obligation of </t>
    </r>
    <r>
      <rPr>
        <sz val="10"/>
        <color rgb="FF000000"/>
        <rFont val="Inherit"/>
      </rPr>
      <t>4,167</t>
    </r>
    <r>
      <rPr>
        <sz val="10"/>
        <color theme="1"/>
        <rFont val="Inherit"/>
      </rPr>
      <t xml:space="preserve"> ounces per month that ends when payments have been made on a total of </t>
    </r>
    <r>
      <rPr>
        <sz val="10"/>
        <color rgb="FF000000"/>
        <rFont val="Inherit"/>
      </rPr>
      <t>400,000</t>
    </r>
    <r>
      <rPr>
        <sz val="10"/>
        <color theme="1"/>
        <rFont val="Inherit"/>
      </rPr>
      <t xml:space="preserve"> ounces of gold. As of </t>
    </r>
    <r>
      <rPr>
        <sz val="10"/>
        <color rgb="FF000000"/>
        <rFont val="Inherit"/>
      </rPr>
      <t>September 30, 2013</t>
    </r>
    <r>
      <rPr>
        <sz val="10"/>
        <color theme="1"/>
        <rFont val="Inherit"/>
      </rPr>
      <t xml:space="preserve">, a total of </t>
    </r>
    <r>
      <rPr>
        <sz val="10"/>
        <color rgb="FF000000"/>
        <rFont val="Inherit"/>
      </rPr>
      <t>156,493</t>
    </r>
    <r>
      <rPr>
        <sz val="10"/>
        <color theme="1"/>
        <rFont val="Inherit"/>
      </rPr>
      <t xml:space="preserve"> ounces of gold remain outstanding under the minimum royalty obligation. </t>
    </r>
  </si>
  <si>
    <r>
      <t xml:space="preserve">The price volatility associated with the minimum royalty obligation is considered an embedded derivative financial instrument under U.S. GAAP. As such, the Company is required to recognize the change in fair value of the remaining minimum obligation due to the changing gold prices. Unrealized gains are recognized in periods when the forward gold price has decreased from the previous period and unrealized losses are recognized in periods when the forward gold price increases. The fair value of the embedded derivative is reflected net of the Company's current credit adjusted risk free rate, which was </t>
    </r>
    <r>
      <rPr>
        <sz val="10"/>
        <color rgb="FF000000"/>
        <rFont val="Inherit"/>
      </rPr>
      <t>6.3%</t>
    </r>
    <r>
      <rPr>
        <sz val="10"/>
        <color theme="1"/>
        <rFont val="Inherit"/>
      </rPr>
      <t xml:space="preserve"> and </t>
    </r>
    <r>
      <rPr>
        <sz val="10"/>
        <color rgb="FF000000"/>
        <rFont val="Inherit"/>
      </rPr>
      <t>4.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the embedded derivati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sed on forward gold prices averaging approximately </t>
    </r>
    <r>
      <rPr>
        <sz val="10"/>
        <color rgb="FF000000"/>
        <rFont val="Inherit"/>
      </rPr>
      <t>$1,337</t>
    </r>
    <r>
      <rPr>
        <sz val="10"/>
        <color theme="1"/>
        <rFont val="Inherit"/>
      </rPr>
      <t xml:space="preserve"> and </t>
    </r>
    <r>
      <rPr>
        <sz val="10"/>
        <color rgb="FF000000"/>
        <rFont val="Inherit"/>
      </rPr>
      <t>$1,694</t>
    </r>
    <r>
      <rPr>
        <sz val="10"/>
        <color theme="1"/>
        <rFont val="Inherit"/>
      </rPr>
      <t xml:space="preserve"> per ounce, respectively, was a liability of </t>
    </r>
    <r>
      <rPr>
        <sz val="10"/>
        <color rgb="FF000000"/>
        <rFont val="Inherit"/>
      </rPr>
      <t>$62.0</t>
    </r>
    <r>
      <rPr>
        <sz val="10"/>
        <color theme="1"/>
        <rFont val="Inherit"/>
      </rPr>
      <t xml:space="preserve"> million and </t>
    </r>
    <r>
      <rPr>
        <sz val="10"/>
        <color rgb="FF000000"/>
        <rFont val="Inherit"/>
      </rPr>
      <t>$145.1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2012, mark-to-market adjustments for this embedded derivative amounted to a loss of </t>
    </r>
    <r>
      <rPr>
        <sz val="10"/>
        <color rgb="FF000000"/>
        <rFont val="Inherit"/>
      </rPr>
      <t>$9.6</t>
    </r>
    <r>
      <rPr>
        <sz val="10"/>
        <color theme="1"/>
        <rFont val="Inherit"/>
      </rPr>
      <t xml:space="preserve"> million and </t>
    </r>
    <r>
      <rPr>
        <sz val="10"/>
        <color rgb="FF000000"/>
        <rFont val="Inherit"/>
      </rPr>
      <t>$23.4 million</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mark-to-market adjustments for this embedded derivative amounted to a gain of </t>
    </r>
    <r>
      <rPr>
        <sz val="10"/>
        <color rgb="FF000000"/>
        <rFont val="Inherit"/>
      </rPr>
      <t>$83.1 million</t>
    </r>
    <r>
      <rPr>
        <sz val="10"/>
        <color theme="1"/>
        <rFont val="Inherit"/>
      </rPr>
      <t xml:space="preserve"> and a loss of </t>
    </r>
    <r>
      <rPr>
        <sz val="10"/>
        <color rgb="FF000000"/>
        <rFont val="Inherit"/>
      </rPr>
      <t>$10.9 million</t>
    </r>
    <r>
      <rPr>
        <sz val="10"/>
        <color theme="1"/>
        <rFont val="Inherit"/>
      </rPr>
      <t>, respectively.</t>
    </r>
  </si>
  <si>
    <r>
      <t xml:space="preserve">Payments on the royalty obligation occur monthly resulting in a decrease to the carrying amount of the minimum obligation and the derivative liability and the recognition of realized gains or losses as a result of changing prices for gold. Each monthly payment is an amount equal to the greater of the minimum of </t>
    </r>
    <r>
      <rPr>
        <sz val="10"/>
        <color rgb="FF000000"/>
        <rFont val="Inherit"/>
      </rPr>
      <t>4,167</t>
    </r>
    <r>
      <rPr>
        <sz val="10"/>
        <color theme="1"/>
        <rFont val="Inherit"/>
      </rPr>
      <t xml:space="preserve"> ounces of gold or </t>
    </r>
    <r>
      <rPr>
        <sz val="10"/>
        <color rgb="FF000000"/>
        <rFont val="Inherit"/>
      </rPr>
      <t>50%</t>
    </r>
    <r>
      <rPr>
        <sz val="10"/>
        <color theme="1"/>
        <rFont val="Inherit"/>
      </rPr>
      <t xml:space="preserve"> of the actual gold production per month multiplied by the excess of the monthly average market price of gold above </t>
    </r>
    <r>
      <rPr>
        <sz val="10"/>
        <color rgb="FF000000"/>
        <rFont val="Inherit"/>
      </rPr>
      <t>$400</t>
    </r>
    <r>
      <rPr>
        <sz val="10"/>
        <color theme="1"/>
        <rFont val="Inherit"/>
      </rPr>
      <t xml:space="preserve"> per ounce (which </t>
    </r>
    <r>
      <rPr>
        <sz val="10"/>
        <color rgb="FF000000"/>
        <rFont val="Inherit"/>
      </rPr>
      <t>$400</t>
    </r>
    <r>
      <rPr>
        <sz val="10"/>
        <color theme="1"/>
        <rFont val="Inherit"/>
      </rPr>
      <t xml:space="preserve"> floor is subject to a </t>
    </r>
    <r>
      <rPr>
        <sz val="10"/>
        <color rgb="FF000000"/>
        <rFont val="Inherit"/>
      </rPr>
      <t>1%</t>
    </r>
    <r>
      <rPr>
        <sz val="10"/>
        <color theme="1"/>
        <rFont val="Inherit"/>
      </rPr>
      <t xml:space="preserve"> annual inflation compounding adjustment beginning on January 21, 2013).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2012, realized losses on settlement of the liabilities were </t>
    </r>
    <r>
      <rPr>
        <sz val="10"/>
        <color rgb="FF000000"/>
        <rFont val="Inherit"/>
      </rPr>
      <t>$5.6</t>
    </r>
    <r>
      <rPr>
        <sz val="10"/>
        <color theme="1"/>
        <rFont val="Inherit"/>
      </rPr>
      <t xml:space="preserve"> million and </t>
    </r>
    <r>
      <rPr>
        <sz val="10"/>
        <color rgb="FF000000"/>
        <rFont val="Inherit"/>
      </rPr>
      <t>$10.9</t>
    </r>
    <r>
      <rPr>
        <sz val="10"/>
        <color theme="1"/>
        <rFont val="Inherit"/>
      </rPr>
      <t xml:space="preserve"> million,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alized losses on settlement of the liabilities were </t>
    </r>
    <r>
      <rPr>
        <sz val="10"/>
        <color rgb="FF000000"/>
        <rFont val="Inherit"/>
      </rPr>
      <t>$22.9 million</t>
    </r>
    <r>
      <rPr>
        <sz val="10"/>
        <color theme="1"/>
        <rFont val="Inherit"/>
      </rPr>
      <t xml:space="preserve"> and </t>
    </r>
    <r>
      <rPr>
        <sz val="10"/>
        <color rgb="FF000000"/>
        <rFont val="Inherit"/>
      </rPr>
      <t>$35.0 million</t>
    </r>
    <r>
      <rPr>
        <sz val="10"/>
        <color theme="1"/>
        <rFont val="Inherit"/>
      </rPr>
      <t>, respectively. The mark-to-market adjustments and realized losses are included in fair value adjustments, net in the consolidated statement of operations.</t>
    </r>
  </si>
  <si>
    <t>Foreign Exchange Contracts and Hedges</t>
  </si>
  <si>
    <r>
      <t xml:space="preserve">The Company periodically enters into foreign exchange contracts and hedges to reduce the foreign exchange risk associated with forecasted Mexican peso (“MXN”) operating costs at its Palmarejo mine. At </t>
    </r>
    <r>
      <rPr>
        <sz val="10"/>
        <color rgb="FF000000"/>
        <rFont val="Inherit"/>
      </rPr>
      <t>September 30, 2013</t>
    </r>
    <r>
      <rPr>
        <sz val="10"/>
        <color theme="1"/>
        <rFont val="Inherit"/>
      </rPr>
      <t xml:space="preserve">, the Company had MXN foreign exchange contracts of </t>
    </r>
    <r>
      <rPr>
        <sz val="10"/>
        <color rgb="FF000000"/>
        <rFont val="Inherit"/>
      </rPr>
      <t>$24.0 million</t>
    </r>
    <r>
      <rPr>
        <sz val="10"/>
        <color theme="1"/>
        <rFont val="Inherit"/>
      </rPr>
      <t xml:space="preserve"> in U.S. dollars. These contracts require the Company to exchange U.S. dollars for MXN at a weighted average exchange rate of </t>
    </r>
    <r>
      <rPr>
        <sz val="10"/>
        <color rgb="FF000000"/>
        <rFont val="Inherit"/>
      </rPr>
      <t>12.55</t>
    </r>
    <r>
      <rPr>
        <sz val="10"/>
        <color theme="1"/>
        <rFont val="Inherit"/>
      </rPr>
      <t xml:space="preserve"> MXN to each U.S. dollar over the next six months. At December 31, 2012, the Company had MXP foreign exchange contracts of </t>
    </r>
    <r>
      <rPr>
        <sz val="10"/>
        <color rgb="FF000000"/>
        <rFont val="Inherit"/>
      </rPr>
      <t>$26.1 million</t>
    </r>
    <r>
      <rPr>
        <sz val="10"/>
        <color theme="1"/>
        <rFont val="Inherit"/>
      </rPr>
      <t xml:space="preserve"> in U.S. dollars. These contracts required the Company to exchange U.S. dollars for MXN at a weighted average exchange rate of </t>
    </r>
    <r>
      <rPr>
        <sz val="10"/>
        <color rgb="FF000000"/>
        <rFont val="Inherit"/>
      </rPr>
      <t>13.11</t>
    </r>
    <r>
      <rPr>
        <sz val="10"/>
        <color theme="1"/>
        <rFont val="Inherit"/>
      </rPr>
      <t xml:space="preserve"> MXN to each U.S. dollar and the Company had a liability with a fair value of </t>
    </r>
    <r>
      <rPr>
        <sz val="10"/>
        <color rgb="FF000000"/>
        <rFont val="Inherit"/>
      </rPr>
      <t>$0.1</t>
    </r>
    <r>
      <rPr>
        <sz val="10"/>
        <color theme="1"/>
        <rFont val="Inherit"/>
      </rPr>
      <t xml:space="preserve"> million at December 31, 2012. In addition, at </t>
    </r>
    <r>
      <rPr>
        <sz val="10"/>
        <color rgb="FF000000"/>
        <rFont val="Times New Roman"/>
        <family val="1"/>
      </rPr>
      <t>September 30, 2013</t>
    </r>
    <r>
      <rPr>
        <sz val="10"/>
        <color theme="1"/>
        <rFont val="Inherit"/>
      </rPr>
      <t xml:space="preserve">, the Company had outstanding call options requiring it to sell </t>
    </r>
    <r>
      <rPr>
        <sz val="10"/>
        <color rgb="FF000000"/>
        <rFont val="Times New Roman"/>
        <family val="1"/>
      </rPr>
      <t>$24.0 million</t>
    </r>
    <r>
      <rPr>
        <sz val="10"/>
        <color theme="1"/>
        <rFont val="Inherit"/>
      </rPr>
      <t xml:space="preserve"> in U.S. dollars in exchange for MXP at a weighted average strike price of </t>
    </r>
    <r>
      <rPr>
        <sz val="10"/>
        <color rgb="FF000000"/>
        <rFont val="Inherit"/>
      </rPr>
      <t>15.06</t>
    </r>
    <r>
      <rPr>
        <sz val="10"/>
        <color theme="1"/>
        <rFont val="Inherit"/>
      </rPr>
      <t xml:space="preserve"> MXP to each U.S. dollar if the foreign exchange rate exceeds the strike price. Further, at </t>
    </r>
    <r>
      <rPr>
        <sz val="10"/>
        <color rgb="FF000000"/>
        <rFont val="Times New Roman"/>
        <family val="1"/>
      </rPr>
      <t>September 30, 2013</t>
    </r>
    <r>
      <rPr>
        <sz val="10"/>
        <color theme="1"/>
        <rFont val="Inherit"/>
      </rPr>
      <t xml:space="preserve">, the Company had outstanding put options allowing it to buy </t>
    </r>
    <r>
      <rPr>
        <sz val="10"/>
        <color rgb="FF000000"/>
        <rFont val="Times New Roman"/>
        <family val="1"/>
      </rPr>
      <t>$24.0</t>
    </r>
    <r>
      <rPr>
        <sz val="10"/>
        <color theme="1"/>
        <rFont val="Inherit"/>
      </rPr>
      <t xml:space="preserve"> million in U.S. dollars in exchange for MXP at a weighted average strike price of </t>
    </r>
    <r>
      <rPr>
        <sz val="10"/>
        <color rgb="FF000000"/>
        <rFont val="Times New Roman"/>
        <family val="1"/>
      </rPr>
      <t>12.50</t>
    </r>
    <r>
      <rPr>
        <sz val="10"/>
        <color theme="1"/>
        <rFont val="Inherit"/>
      </rPr>
      <t xml:space="preserve"> MXP to each U.S. dollar if the foreign exchange rate exceeds the strike price. The Company had a liability with a fair value of </t>
    </r>
    <r>
      <rPr>
        <sz val="10"/>
        <color rgb="FF000000"/>
        <rFont val="Inherit"/>
      </rPr>
      <t>$1.3 million</t>
    </r>
    <r>
      <rPr>
        <sz val="10"/>
        <color theme="1"/>
        <rFont val="Inherit"/>
      </rPr>
      <t xml:space="preserve"> at </t>
    </r>
    <r>
      <rPr>
        <sz val="10"/>
        <color rgb="FF000000"/>
        <rFont val="Inherit"/>
      </rPr>
      <t>September 30, 2013</t>
    </r>
    <r>
      <rPr>
        <sz val="10"/>
        <color theme="1"/>
        <rFont val="Inherit"/>
      </rPr>
      <t xml:space="preserve">. The Company recorded a mark-to-market gain on these contracts of </t>
    </r>
    <r>
      <rPr>
        <sz val="10"/>
        <color rgb="FF000000"/>
        <rFont val="Inherit"/>
      </rPr>
      <t>$0.1</t>
    </r>
    <r>
      <rPr>
        <sz val="10"/>
        <color theme="1"/>
        <rFont val="Inherit"/>
      </rPr>
      <t xml:space="preserve"> million and a mark-to-market loss of </t>
    </r>
    <r>
      <rPr>
        <sz val="10"/>
        <color rgb="FF000000"/>
        <rFont val="Inherit"/>
      </rPr>
      <t>$1.4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 Company recorded mark-to-market gains on these contracts of </t>
    </r>
    <r>
      <rPr>
        <sz val="10"/>
        <color rgb="FF000000"/>
        <rFont val="Inherit"/>
      </rPr>
      <t>$0.6 million</t>
    </r>
    <r>
      <rPr>
        <sz val="10"/>
        <color theme="1"/>
        <rFont val="Inherit"/>
      </rPr>
      <t xml:space="preserve"> and </t>
    </r>
    <r>
      <rPr>
        <sz val="10"/>
        <color rgb="FF000000"/>
        <rFont val="Inherit"/>
      </rPr>
      <t>$3.4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spectively. These mark-to-market adjustments are reflected in fair value adjustments, net in the consolidated statement of operations. The Company recorded a realized loss of </t>
    </r>
    <r>
      <rPr>
        <sz val="10"/>
        <color rgb="FF000000"/>
        <rFont val="Inherit"/>
      </rPr>
      <t>$0.1 million</t>
    </r>
    <r>
      <rPr>
        <sz val="10"/>
        <color theme="1"/>
        <rFont val="Inherit"/>
      </rPr>
      <t xml:space="preserve"> and a realized gain of </t>
    </r>
    <r>
      <rPr>
        <sz val="10"/>
        <color rgb="FF000000"/>
        <rFont val="Inherit"/>
      </rPr>
      <t>$0.7 million</t>
    </r>
    <r>
      <rPr>
        <sz val="10"/>
        <color theme="1"/>
        <rFont val="Inherit"/>
      </rPr>
      <t xml:space="preserve"> in production costs applicable to sales during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The Company recorded realized gains of </t>
    </r>
    <r>
      <rPr>
        <sz val="10"/>
        <color rgb="FF000000"/>
        <rFont val="Inherit"/>
      </rPr>
      <t>$0.4 million</t>
    </r>
    <r>
      <rPr>
        <sz val="10"/>
        <color theme="1"/>
        <rFont val="Inherit"/>
      </rPr>
      <t xml:space="preserve"> and realized losses of </t>
    </r>
    <r>
      <rPr>
        <sz val="10"/>
        <color rgb="FF000000"/>
        <rFont val="Inherit"/>
      </rPr>
      <t>$1.5 million</t>
    </r>
    <r>
      <rPr>
        <sz val="10"/>
        <color theme="1"/>
        <rFont val="Inherit"/>
      </rPr>
      <t xml:space="preserve"> in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respectively, which have been recognized in production costs applicable to sales.</t>
    </r>
  </si>
  <si>
    <t>Concentrate Sales Contracts</t>
  </si>
  <si>
    <r>
      <t xml:space="preserve">The Company enters into concentrate sales contracts with third-party smelters. The contracts, in general, provide for a provisional payment based upon provisional assays and quoted metal prices. The provisionally priced sales contain an embedded derivative that is required to be separated from the host contract for accounting purposes. The host contract is the receivable from the sale of concentrates at the forward price at the time of sale. The embedded derivative, which is the final settlement price based on a future price, does not qualify for hedge accounting. These embedded derivatives are recorded as derivative assets (in Prepaid expenses and other) or derivative liabilities (in Accrued liabilities and other) on the balance sheet and are adjusted to fair value through earnings each period until the date of final settlement. At </t>
    </r>
    <r>
      <rPr>
        <sz val="10"/>
        <color rgb="FF000000"/>
        <rFont val="Inherit"/>
      </rPr>
      <t>September 30, 2013</t>
    </r>
    <r>
      <rPr>
        <sz val="10"/>
        <color theme="1"/>
        <rFont val="Inherit"/>
      </rPr>
      <t xml:space="preserve">, the Company had outstanding provisionally priced sales of </t>
    </r>
    <r>
      <rPr>
        <sz val="10"/>
        <color rgb="FF000000"/>
        <rFont val="Inherit"/>
      </rPr>
      <t>$32.4</t>
    </r>
    <r>
      <rPr>
        <sz val="10"/>
        <color theme="1"/>
        <rFont val="Inherit"/>
      </rPr>
      <t xml:space="preserve"> million, consisting of </t>
    </r>
    <r>
      <rPr>
        <sz val="10"/>
        <color rgb="FF000000"/>
        <rFont val="Inherit"/>
      </rPr>
      <t>0.1 million</t>
    </r>
    <r>
      <rPr>
        <sz val="10"/>
        <color theme="1"/>
        <rFont val="Inherit"/>
      </rPr>
      <t xml:space="preserve"> ounces of silver and </t>
    </r>
    <r>
      <rPr>
        <sz val="10"/>
        <color rgb="FF000000"/>
        <rFont val="Inherit"/>
      </rPr>
      <t>26,265</t>
    </r>
    <r>
      <rPr>
        <sz val="10"/>
        <color theme="1"/>
        <rFont val="Inherit"/>
      </rPr>
      <t xml:space="preserve"> ounces of gold, which had a fair value of </t>
    </r>
    <r>
      <rPr>
        <sz val="10"/>
        <color rgb="FF000000"/>
        <rFont val="Inherit"/>
      </rPr>
      <t>$31.7</t>
    </r>
    <r>
      <rPr>
        <sz val="10"/>
        <color theme="1"/>
        <rFont val="Inherit"/>
      </rPr>
      <t xml:space="preserve"> million including the embedded derivative. At </t>
    </r>
    <r>
      <rPr>
        <sz val="10"/>
        <color rgb="FF000000"/>
        <rFont val="Inherit"/>
      </rPr>
      <t>December 31, 2012</t>
    </r>
    <r>
      <rPr>
        <sz val="10"/>
        <color theme="1"/>
        <rFont val="Inherit"/>
      </rPr>
      <t xml:space="preserve">, the Company had outstanding provisionally priced sales of </t>
    </r>
    <r>
      <rPr>
        <sz val="10"/>
        <color rgb="FF000000"/>
        <rFont val="Inherit"/>
      </rPr>
      <t>$33.2 million</t>
    </r>
    <r>
      <rPr>
        <sz val="10"/>
        <color theme="1"/>
        <rFont val="Inherit"/>
      </rPr>
      <t xml:space="preserve"> consisting of </t>
    </r>
    <r>
      <rPr>
        <sz val="10"/>
        <color rgb="FF000000"/>
        <rFont val="Inherit"/>
      </rPr>
      <t>0.4 million</t>
    </r>
    <r>
      <rPr>
        <sz val="10"/>
        <color theme="1"/>
        <rFont val="Inherit"/>
      </rPr>
      <t xml:space="preserve"> ounces of silver and </t>
    </r>
    <r>
      <rPr>
        <sz val="10"/>
        <color rgb="FF000000"/>
        <rFont val="Inherit"/>
      </rPr>
      <t>11,957</t>
    </r>
    <r>
      <rPr>
        <sz val="10"/>
        <color theme="1"/>
        <rFont val="Inherit"/>
      </rPr>
      <t xml:space="preserve"> ounces of gold, which had a fair value of approximately </t>
    </r>
    <r>
      <rPr>
        <sz val="10"/>
        <color rgb="FF000000"/>
        <rFont val="Inherit"/>
      </rPr>
      <t>$34.1 million</t>
    </r>
    <r>
      <rPr>
        <sz val="10"/>
        <color theme="1"/>
        <rFont val="Inherit"/>
      </rPr>
      <t xml:space="preserve"> including the embedded derivative.</t>
    </r>
  </si>
  <si>
    <t xml:space="preserve">Commodity Derivatives </t>
  </si>
  <si>
    <r>
      <t xml:space="preserve">At </t>
    </r>
    <r>
      <rPr>
        <sz val="10"/>
        <color rgb="FF000000"/>
        <rFont val="Inherit"/>
      </rPr>
      <t>September 30, 2013</t>
    </r>
    <r>
      <rPr>
        <sz val="10"/>
        <color theme="1"/>
        <rFont val="Inherit"/>
      </rPr>
      <t xml:space="preserve">, the Company had outstanding put options that expire December 31, 2013, allowing it to sell </t>
    </r>
    <r>
      <rPr>
        <sz val="10"/>
        <color rgb="FF000000"/>
        <rFont val="Inherit"/>
      </rPr>
      <t>1.3 million</t>
    </r>
    <r>
      <rPr>
        <sz val="10"/>
        <color theme="1"/>
        <rFont val="Inherit"/>
      </rPr>
      <t xml:space="preserve"> ounces of silver and </t>
    </r>
    <r>
      <rPr>
        <sz val="10"/>
        <color rgb="FF000000"/>
        <rFont val="Inherit"/>
      </rPr>
      <t>25,000</t>
    </r>
    <r>
      <rPr>
        <sz val="10"/>
        <color theme="1"/>
        <rFont val="Inherit"/>
      </rPr>
      <t xml:space="preserve"> ounces of gold at a strike price of </t>
    </r>
    <r>
      <rPr>
        <sz val="10"/>
        <color rgb="FF000000"/>
        <rFont val="Inherit"/>
      </rPr>
      <t>$17.00</t>
    </r>
    <r>
      <rPr>
        <sz val="10"/>
        <color theme="1"/>
        <rFont val="Inherit"/>
      </rPr>
      <t xml:space="preserve"> per ounce and </t>
    </r>
    <r>
      <rPr>
        <sz val="10"/>
        <color rgb="FF000000"/>
        <rFont val="Inherit"/>
      </rPr>
      <t>$1,200</t>
    </r>
    <r>
      <rPr>
        <sz val="10"/>
        <color theme="1"/>
        <rFont val="Inherit"/>
      </rPr>
      <t xml:space="preserve"> per ounce, respectively, if the market price of silver and gold were to fall below the strike price. The fair market value of these contracts was a net </t>
    </r>
    <r>
      <rPr>
        <sz val="10"/>
        <color rgb="FF000000"/>
        <rFont val="Inherit"/>
      </rPr>
      <t>asset</t>
    </r>
    <r>
      <rPr>
        <sz val="10"/>
        <color theme="1"/>
        <rFont val="Inherit"/>
      </rPr>
      <t xml:space="preserve"> of </t>
    </r>
    <r>
      <rPr>
        <sz val="10"/>
        <color rgb="FF000000"/>
        <rFont val="Inherit"/>
      </rPr>
      <t>$0.2 million</t>
    </r>
    <r>
      <rPr>
        <sz val="10"/>
        <color theme="1"/>
        <rFont val="Inherit"/>
      </rPr>
      <t xml:space="preserve">. During the three months ended </t>
    </r>
    <r>
      <rPr>
        <sz val="10"/>
        <color rgb="FF000000"/>
        <rFont val="Inherit"/>
      </rPr>
      <t>September 30, 2013</t>
    </r>
    <r>
      <rPr>
        <sz val="10"/>
        <color theme="1"/>
        <rFont val="Inherit"/>
      </rPr>
      <t xml:space="preserve">, the Company recorded unrealized losses on the contracts of </t>
    </r>
    <r>
      <rPr>
        <sz val="10"/>
        <color rgb="FF000000"/>
        <rFont val="Inherit"/>
      </rPr>
      <t>$0.4 million</t>
    </r>
    <r>
      <rPr>
        <sz val="10"/>
        <color theme="1"/>
        <rFont val="Inherit"/>
      </rPr>
      <t>.</t>
    </r>
  </si>
  <si>
    <r>
      <t xml:space="preserve">At December 31, 2012, the Company had outstanding call options requiring it to deliver </t>
    </r>
    <r>
      <rPr>
        <sz val="10"/>
        <color rgb="FF000000"/>
        <rFont val="Inherit"/>
      </rPr>
      <t>97,000</t>
    </r>
    <r>
      <rPr>
        <sz val="10"/>
        <color theme="1"/>
        <rFont val="Inherit"/>
      </rPr>
      <t xml:space="preserve"> ounces of gold at a weighted average strike price of </t>
    </r>
    <r>
      <rPr>
        <sz val="10"/>
        <color rgb="FF000000"/>
        <rFont val="Inherit"/>
      </rPr>
      <t>$1,967.89</t>
    </r>
    <r>
      <rPr>
        <sz val="10"/>
        <color theme="1"/>
        <rFont val="Inherit"/>
      </rPr>
      <t xml:space="preserve"> per ounce if the market price of gold exceeds the strike price. At December 31, 2012, the Company had outstanding put options allowing it to sell </t>
    </r>
    <r>
      <rPr>
        <sz val="10"/>
        <color rgb="FF000000"/>
        <rFont val="Inherit"/>
      </rPr>
      <t>122,000</t>
    </r>
    <r>
      <rPr>
        <sz val="10"/>
        <color theme="1"/>
        <rFont val="Inherit"/>
      </rPr>
      <t xml:space="preserve"> ounces of gold at a weighted average strike price of </t>
    </r>
    <r>
      <rPr>
        <sz val="10"/>
        <color rgb="FF000000"/>
        <rFont val="Inherit"/>
      </rPr>
      <t>$967.86</t>
    </r>
    <r>
      <rPr>
        <sz val="10"/>
        <color theme="1"/>
        <rFont val="Inherit"/>
      </rPr>
      <t xml:space="preserve"> per ounce if the market price of gold were to fall below the strike price. The fair market value of these contracts at December 31, 2012 was a net liability of </t>
    </r>
    <r>
      <rPr>
        <sz val="10"/>
        <color rgb="FF000000"/>
        <rFont val="Inherit"/>
      </rPr>
      <t>$9.3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5,000</t>
    </r>
    <r>
      <rPr>
        <sz val="10"/>
        <color theme="1"/>
        <rFont val="Inherit"/>
      </rPr>
      <t xml:space="preserve"> ounces of gold put options expired at a weighted average strike price of </t>
    </r>
    <r>
      <rPr>
        <sz val="10"/>
        <color rgb="FF000000"/>
        <rFont val="Inherit"/>
      </rPr>
      <t>$921.60</t>
    </r>
    <r>
      <rPr>
        <sz val="10"/>
        <color theme="1"/>
        <rFont val="Inherit"/>
      </rPr>
      <t xml:space="preserve"> per ounce and 12,500 ounces of gold call options expired at a weighted average strike price of $2,000, resulting in a realized loss of </t>
    </r>
    <r>
      <rPr>
        <sz val="10"/>
        <color rgb="FF000000"/>
        <rFont val="Inherit"/>
      </rPr>
      <t>$1.1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settled the remaining 97,000 ounces of gold put options and 84,500 ounces of gold call options for a net realized gain of </t>
    </r>
    <r>
      <rPr>
        <sz val="10"/>
        <color rgb="FF000000"/>
        <rFont val="Inherit"/>
      </rPr>
      <t>$0.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unrealized losses of </t>
    </r>
    <r>
      <rPr>
        <sz val="10"/>
        <color rgb="FF000000"/>
        <rFont val="Inherit"/>
      </rPr>
      <t>$2.4 million</t>
    </r>
    <r>
      <rPr>
        <sz val="10"/>
        <color theme="1"/>
        <rFont val="Inherit"/>
      </rPr>
      <t xml:space="preserve"> and </t>
    </r>
    <r>
      <rPr>
        <sz val="10"/>
        <color rgb="FF000000"/>
        <rFont val="Inherit"/>
      </rPr>
      <t>$3.6 million</t>
    </r>
    <r>
      <rPr>
        <sz val="10"/>
        <color theme="1"/>
        <rFont val="Inherit"/>
      </rPr>
      <t xml:space="preserve">, respectively, related to the outstanding op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unrealized gains of </t>
    </r>
    <r>
      <rPr>
        <sz val="10"/>
        <color rgb="FF000000"/>
        <rFont val="Inherit"/>
      </rPr>
      <t>$9.3 million</t>
    </r>
    <r>
      <rPr>
        <sz val="10"/>
        <color theme="1"/>
        <rFont val="Inherit"/>
      </rPr>
      <t xml:space="preserve"> and </t>
    </r>
    <r>
      <rPr>
        <sz val="10"/>
        <color rgb="FF000000"/>
        <rFont val="Inherit"/>
      </rPr>
      <t>$1.4 million</t>
    </r>
    <r>
      <rPr>
        <sz val="10"/>
        <color theme="1"/>
        <rFont val="Inherit"/>
      </rPr>
      <t>, respectively, related to the outstanding options. The realized and unrealized gains and losses are included in fair value adjustments, net in the consolidated statement of operations.</t>
    </r>
  </si>
  <si>
    <r>
      <t xml:space="preserve">As of </t>
    </r>
    <r>
      <rPr>
        <sz val="10"/>
        <color rgb="FF000000"/>
        <rFont val="Inherit"/>
      </rPr>
      <t>September 30, 2013</t>
    </r>
    <r>
      <rPr>
        <sz val="10"/>
        <color theme="1"/>
        <rFont val="Inherit"/>
      </rPr>
      <t>, the Company had the following derivative instruments that settle in each of the years indicated in the table (in thousands except average prices, ounces and notional data):</t>
    </r>
  </si>
  <si>
    <t>Thereafter</t>
  </si>
  <si>
    <t>Palmarejo gold production royalty</t>
  </si>
  <si>
    <t>Average gold price in excess of minimum contractual deduction</t>
  </si>
  <si>
    <t>Notional ounces</t>
  </si>
  <si>
    <t>Mexican peso forward purchase contracts</t>
  </si>
  <si>
    <t>Average rate (MXP/$)</t>
  </si>
  <si>
    <t>Mexican peso notional amount</t>
  </si>
  <si>
    <t>Mexican peso put options purchased</t>
  </si>
  <si>
    <t>Average strike price (MXP/$)</t>
  </si>
  <si>
    <t>Mexico peso notional amount</t>
  </si>
  <si>
    <t>Mexican peso call options sold</t>
  </si>
  <si>
    <t>Silver concentrate sales agreements</t>
  </si>
  <si>
    <t>Average silver price</t>
  </si>
  <si>
    <t>Gold concentrate sales agreements</t>
  </si>
  <si>
    <t>Average gold price</t>
  </si>
  <si>
    <t>Gold put options purchased</t>
  </si>
  <si>
    <t>Average gold strike price</t>
  </si>
  <si>
    <t>Silver put options purchased</t>
  </si>
  <si>
    <t>Average silver strike price</t>
  </si>
  <si>
    <r>
      <t xml:space="preserve">The following summarizes the classification of the fair value of the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epaid</t>
  </si>
  <si>
    <t>expenses and</t>
  </si>
  <si>
    <t>other</t>
  </si>
  <si>
    <t>Accrued</t>
  </si>
  <si>
    <t>liabilities and</t>
  </si>
  <si>
    <t>portion of</t>
  </si>
  <si>
    <t>royalty</t>
  </si>
  <si>
    <t>obligation</t>
  </si>
  <si>
    <t>Non-current</t>
  </si>
  <si>
    <t>Foreign exchange contracts Peso</t>
  </si>
  <si>
    <t>Concentrate sales contracts</t>
  </si>
  <si>
    <t>Other long-</t>
  </si>
  <si>
    <t>term</t>
  </si>
  <si>
    <t>Liabilities</t>
  </si>
  <si>
    <t>Put and call options, net</t>
  </si>
  <si>
    <r>
      <t xml:space="preserve">The following represent mark-to-market gains (losses) on derivative instru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Financial statement line</t>
  </si>
  <si>
    <t>Derivative</t>
  </si>
  <si>
    <t>Concentrate sales contracts</t>
  </si>
  <si>
    <t>(2,037</t>
  </si>
  <si>
    <t>Forward foreign exchange contracts</t>
  </si>
  <si>
    <t>(99</t>
  </si>
  <si>
    <t>(1,540</t>
  </si>
  <si>
    <t>Foreign exchange contracts MXN Peso</t>
  </si>
  <si>
    <t>(1,422</t>
  </si>
  <si>
    <t>Silver ounces receivable</t>
  </si>
  <si>
    <t>Palmarejo gold royalty</t>
  </si>
  <si>
    <t>(15,279</t>
  </si>
  <si>
    <t>(34,266</t>
  </si>
  <si>
    <t>(45,771</t>
  </si>
  <si>
    <t>(3,104</t>
  </si>
  <si>
    <t>(4,283</t>
  </si>
  <si>
    <t>(2,647</t>
  </si>
  <si>
    <t>(17,664</t>
  </si>
  <si>
    <t>(35,663</t>
  </si>
  <si>
    <t>(44,212</t>
  </si>
  <si>
    <t>Credit Risk</t>
  </si>
  <si>
    <t>The credit risk exposure related to any potential derivative instruments is limited to the unrealized gains, if any, on outstanding contracts based on current market prices. To reduce counter-party credit exposure, the Company deals with financial institutions management deems credit worthy and limits credit exposure to each. The Company does not anticipate non-performance by any of its counterparties. In addition, to allow for situations where positions may need to be revised, the Company deals only in markets that management considers highly liquid.</t>
  </si>
  <si>
    <t>Commitments and Contingencies</t>
  </si>
  <si>
    <t>Commitments and Contingencies Disclosure [Abstract]</t>
  </si>
  <si>
    <t>COMMITMENTS AND CONTINGENCIES</t>
  </si>
  <si>
    <t>Sites Related to Callahan Mining Corporation</t>
  </si>
  <si>
    <t>In 1991, the Company acquired all of the outstanding common stock of Callahan Mining Corporation. Since then, the Company has received requests for information or notices of potential liability from state or federal agencies with regard to Callahan's operations at sites in Idaho,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o date, none of these agencies have made any claims against the Company or Callahan for cleanup costs. The Company anticipates that further agency interaction may be possible with respect to three of these sites, discussed below.</t>
  </si>
  <si>
    <t>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t>
  </si>
  <si>
    <t>The Van Stone Mine in Stevens County, Washington consists of several parcels and was mined from 1926 until 1993. Callahan sold its parcel in 1990. In February 2010, the State of Washington Department of Ecology notified Callahan Mining Corporation that it, among others, is a potentially liable person (PLP) under Washington law. Asarco LLC ("Asarco"), an affiliate of American Smelting and Refining Company, which developed the mill on the site in 1951, settled for $3.5 million. Another potentially liable person, Vaagen Brothers, signed a consent order which allows access to the site for a Remedial Investigation and Feasibility Study. Neither the Company nor Callahan Mining Corporation has received any further notices from the Washington Department of Ecology. On June 5, 2012, Asarco filed a lawsuit in the U.S. District Court for the Eastern District of Washington against five named defendants, including Callahan Mining Corporation, seeking contribution for the $3.5 million settlement. Callahan Mining Corporation filed a response and defense to the lawsuit on December 11, 2012 and does not believe it has any liability to Asarco. The Court has set a trial date for September 22, 2014. On January 23, 2013, the Court entered an Order dismissing one of the five named defendants from the lawsuit as a result of the parties reaching a settlement.</t>
  </si>
  <si>
    <t xml:space="preserve">Callahan controlled the Akron Mine located in Gunnison County, Colorado under lease and option agreements with several owners from 1937-1960. In December 2003, the United States Forest Service (“USFS”) made a formal request for information to the Company for information regarding the site, to which the Company responded. In February 2007, the USFS made a formal request for information to Callahan for information regarding the site, to which Callahan responded. In April 2013, the USFS made a formal request for information to the Company regarding the site, to which the Company responded on June 10, 2013. </t>
  </si>
  <si>
    <t>Bolivian Temporary Restriction on Mining above 4,400 Meters</t>
  </si>
  <si>
    <r>
      <t xml:space="preserve">On October 14, 2009, the Bolivian state-owned mining organization, COMIBOL, announced by resolution that it was temporarily suspending mining activities above the elevation of </t>
    </r>
    <r>
      <rPr>
        <sz val="10"/>
        <color rgb="FF000000"/>
        <rFont val="Inherit"/>
      </rPr>
      <t>4,400</t>
    </r>
    <r>
      <rPr>
        <sz val="10"/>
        <color theme="1"/>
        <rFont val="Inherit"/>
      </rPr>
      <t xml:space="preserve">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Company temporarily adjusted its mine plan to confine mining activities to the ore deposits below </t>
    </r>
    <r>
      <rPr>
        <sz val="10"/>
        <color rgb="FF000000"/>
        <rFont val="Inherit"/>
      </rPr>
      <t>4,400</t>
    </r>
    <r>
      <rPr>
        <sz val="10"/>
        <color theme="1"/>
        <rFont val="Inherit"/>
      </rPr>
      <t xml:space="preserve"> meters above sea level and timely notified COMIBOL of the need to lift the restriction. </t>
    </r>
  </si>
  <si>
    <r>
      <t xml:space="preserve">The Cooperative Reserva Fiscal, with which the Company has one of those contracts, subsequently interpreted the COMIBOL resolution and determined that the Huacajchi deposit was not covered by such resolution. In March 2010, the Cooperative Reserva Fiscal notified COMIBOL that, based on its interpretation, it was resuming mining of high grade material above the </t>
    </r>
    <r>
      <rPr>
        <sz val="10"/>
        <color rgb="FF000000"/>
        <rFont val="Inherit"/>
      </rPr>
      <t>4,400</t>
    </r>
    <r>
      <rPr>
        <sz val="10"/>
        <color theme="1"/>
        <rFont val="Inherit"/>
      </rPr>
      <t xml:space="preserve"> meter level in the Huacajchi deposit. In December 2011, the Cooperative Reserva Fiscal sent a similar notification to COMIBOL with respect to a further area above the </t>
    </r>
    <r>
      <rPr>
        <sz val="10"/>
        <color rgb="FF000000"/>
        <rFont val="Inherit"/>
      </rPr>
      <t>4,400</t>
    </r>
    <r>
      <rPr>
        <sz val="10"/>
        <color theme="1"/>
        <rFont val="Inherit"/>
      </rPr>
      <t xml:space="preserve"> meter level known as Huacajchi Sur. Based on these notifications and on the absence of any objection from COMIBOL, the Company resumed mining operations at the San Bartolomé mine on the Huacajchi deposit and Huacajchi Sur. Mining in other areas above the </t>
    </r>
    <r>
      <rPr>
        <sz val="10"/>
        <color rgb="FF000000"/>
        <rFont val="Inherit"/>
      </rPr>
      <t>4,400</t>
    </r>
    <r>
      <rPr>
        <sz val="10"/>
        <color theme="1"/>
        <rFont val="Inherit"/>
      </rPr>
      <t xml:space="preserve"> meter level continues to be suspended. </t>
    </r>
  </si>
  <si>
    <r>
      <t xml:space="preserve">The partial suspension may reduce production until the Company is able to resume mining above </t>
    </r>
    <r>
      <rPr>
        <sz val="10"/>
        <color rgb="FF000000"/>
        <rFont val="Inherit"/>
      </rPr>
      <t>4,400</t>
    </r>
    <r>
      <rPr>
        <sz val="10"/>
        <color theme="1"/>
        <rFont val="Inherit"/>
      </rPr>
      <t xml:space="preserve"> meters generally. It is uncertain at this time how long the suspension will remain in place. In addition, it is possible that COMIBOL may decide that the Company's operations at the Huacajchi deposit or Huacajchi Sur are subject to the COMIBOL resolution, which may force the Company to cease mining at such deposits. If COMIBOL objects to the Company mining at the Huacajchi deposit or Huacajchi Sur or if the other restrictions are not lifted, the Company may need to write down the carrying value of the asset. It is also uncertain if any new mining or investment policies or shifts in political attitude may affect mining in Bolivia. </t>
    </r>
  </si>
  <si>
    <t>Appeal of Plan of Operations Amendment at Rochester in Nevada</t>
  </si>
  <si>
    <t>The Rochester property is the subject of an administrative appeal filed by Great Basin Resource Watch (“GBRW”) with the Interior Board of Land Appeals (“IBLA”). This appeal challenges the decision of the U.S. Bureau of Land Management (“BLM”) to approve a plan of operations amendment permitting resumed mining in the existing mine pit and construction of a new heap leach pad.  GBRW asserts that the National Environmental Policy Act (“NEPA”) required an Environmental Impact Statement for the plan of operations amendment, as opposed to the Environmental Assessment (“EA”) that was prepared.  GBRW further alleges that BLM violated the Federal Land Policy &amp; Management Act (“FLPMA”) by failing to avoid unnecessary and undue degradation of public lands.  Because GBRW did not seek a stay of BLM's decision, operations are proceeding as approved. Coeur was granted intervenor status in the appeal and is actively participating in its resolution.  The BLM and Coeur assert that the EA complies with NEPA and that BLM complied with FLPMA by, among other things, requiring mitigation of any possible future effects on water quality.  BLM filed a Supplemental Briefing on March 1, 2012 regarding additional analysis conducted by the BLM further supporting and strengthening BLM and Coeur's positions that the EA complies with NEPA. The Company cannot predict whether this will result in further briefing with the IBLA, when the IBLA will rule on the appeal or what impact, if any, an adverse ruling may have on Rochester's operations.</t>
  </si>
  <si>
    <t>Settlement of Unpatented Mining Claims Dispute at Rochester in Nevada and 3.4% NSR Royalty</t>
  </si>
  <si>
    <t>In 2011, Coeur Rochester, Inc. (“Coeur Rochester”) filed a lawsuit against Rye Patch Gold Corp and Rye Patch Gold US, Inc. seeking a declaratory judgment as to Coeur Rochester’s ownership of unpatented mining claims surrounding the Coeur Rochester operation.  Rye Patch Gold US, Inc. filed a similar action asserting its interest in the claims.  The dispute stemmed from competing asserted interests in the mining claims following Coeur Rochester’s inadvertent failure to pay annual mining claim maintenance fees.  In the second quarter of 2013, Coeur Rochester settled all claims associated with the dispute and, in connection therewith, agreed to make a one-time $10.0 million cash payment and granted a 3.4% net smelter returns royalty to Rye Patch on production and sales from the Rochester mine, commencing in January 2014, up to 39.4 million silver equivalent ounces.  The above settlement resulted in a $32.0 million charge in the second quarter of 2013. Payments on the royalty obligation will occur quarterly reducing the carrying amount of the royalty liability and changes in silver and gold prices will result in the recognition of mark-to-market gains or losses in Fair value adjustments, net in the consolidated statement of operations.</t>
  </si>
  <si>
    <t>Mexican Import Tax</t>
  </si>
  <si>
    <r>
      <t xml:space="preserve">During the third quarter of 2013, the Company was notified by Mexican tax authorities of potential penalties arising from an alleged misuse of its import license in Mexico relating to imports of goods in 2008, 2009 and 2011.  The Company has a validly-issued Mexican import license, and routinely contracts with third party importers in its ordinary course operating activities.  The Mexican authorities claimed that the valid legal formation and existence of one such importer could not be confirmed. Accordingly, the authorities considered the certificates of origin on goods imported by that importer to be invalid, and determined that the origin of those imported goods could not be conclusively established, which resulted in the denial of preferential tariff treatment for all items imported by that third party importer on behalf of the Company and potential interest and penalties payable by the Company in connection therewith. The Company is currently negotiating with Mexican tax authorities to resolve the matter. During the three months ended </t>
    </r>
    <r>
      <rPr>
        <sz val="10"/>
        <color rgb="FF000000"/>
        <rFont val="Inherit"/>
      </rPr>
      <t>September 30, 2013</t>
    </r>
    <r>
      <rPr>
        <sz val="10"/>
        <color theme="1"/>
        <rFont val="Inherit"/>
      </rPr>
      <t xml:space="preserve">, the Company accrued </t>
    </r>
    <r>
      <rPr>
        <sz val="10"/>
        <color rgb="FF000000"/>
        <rFont val="Inherit"/>
      </rPr>
      <t>$1.8 million</t>
    </r>
    <r>
      <rPr>
        <sz val="10"/>
        <color theme="1"/>
        <rFont val="Inherit"/>
      </rPr>
      <t xml:space="preserve"> for the potential settlement of these claims.</t>
    </r>
  </si>
  <si>
    <t>Kensington Production Royalty</t>
  </si>
  <si>
    <r>
      <t xml:space="preserve">On July 7, 1995, Coeur, through its wholly-owned subsidiary, Coeur Alaska, Inc., acquired the </t>
    </r>
    <r>
      <rPr>
        <sz val="10"/>
        <color rgb="FF000000"/>
        <rFont val="Inherit"/>
      </rPr>
      <t>50%</t>
    </r>
    <r>
      <rPr>
        <sz val="10"/>
        <color theme="1"/>
        <rFont val="Inherit"/>
      </rPr>
      <t xml:space="preserve"> ownership interest of Echo Bay Exploration Inc., or Echo Bay, giving Coeur </t>
    </r>
    <r>
      <rPr>
        <sz val="10"/>
        <color rgb="FF000000"/>
        <rFont val="Inherit"/>
      </rPr>
      <t>100%</t>
    </r>
    <r>
      <rPr>
        <sz val="10"/>
        <color theme="1"/>
        <rFont val="Inherit"/>
      </rPr>
      <t xml:space="preserve"> ownership of the Kensington property. Coeur Alaska is obligated to pay Echo Bay, a subsidiary of Kinross Gold Corporation, a scaled net smelter return royalty on </t>
    </r>
    <r>
      <rPr>
        <sz val="10"/>
        <color rgb="FF000000"/>
        <rFont val="Inherit"/>
      </rPr>
      <t>1.0 million</t>
    </r>
    <r>
      <rPr>
        <sz val="10"/>
        <color theme="1"/>
        <rFont val="Inherit"/>
      </rPr>
      <t xml:space="preserve"> ounces of future gold production after Coeur Alaska recoups the </t>
    </r>
    <r>
      <rPr>
        <sz val="10"/>
        <color rgb="FF000000"/>
        <rFont val="Inherit"/>
      </rPr>
      <t>$32.5 million</t>
    </r>
    <r>
      <rPr>
        <sz val="10"/>
        <color theme="1"/>
        <rFont val="Inherit"/>
      </rPr>
      <t xml:space="preserve"> purchase price and its construction and development expenditures incurred after July 7, 1995 in connection with placing the property into commercial production. The royalty ranges from </t>
    </r>
    <r>
      <rPr>
        <sz val="10"/>
        <color rgb="FF000000"/>
        <rFont val="Inherit"/>
      </rPr>
      <t>1%</t>
    </r>
    <r>
      <rPr>
        <sz val="10"/>
        <color theme="1"/>
        <rFont val="Inherit"/>
      </rPr>
      <t xml:space="preserve"> at gold prices of </t>
    </r>
    <r>
      <rPr>
        <sz val="10"/>
        <color rgb="FF000000"/>
        <rFont val="Inherit"/>
      </rPr>
      <t>$400</t>
    </r>
    <r>
      <rPr>
        <sz val="10"/>
        <color theme="1"/>
        <rFont val="Inherit"/>
      </rPr>
      <t xml:space="preserve"> per ounce to a maximum of </t>
    </r>
    <r>
      <rPr>
        <sz val="10"/>
        <color rgb="FF000000"/>
        <rFont val="Inherit"/>
      </rPr>
      <t>2.5%</t>
    </r>
    <r>
      <rPr>
        <sz val="10"/>
        <color theme="1"/>
        <rFont val="Inherit"/>
      </rPr>
      <t xml:space="preserve"> at gold prices above </t>
    </r>
    <r>
      <rPr>
        <sz val="10"/>
        <color rgb="FF000000"/>
        <rFont val="Inherit"/>
      </rPr>
      <t>$475</t>
    </r>
    <r>
      <rPr>
        <sz val="10"/>
        <color theme="1"/>
        <rFont val="Inherit"/>
      </rPr>
      <t xml:space="preserve"> per ounce, with the royalty to be capped at </t>
    </r>
    <r>
      <rPr>
        <sz val="10"/>
        <color rgb="FF000000"/>
        <rFont val="Inherit"/>
      </rPr>
      <t>1.0 million</t>
    </r>
    <r>
      <rPr>
        <sz val="10"/>
        <color theme="1"/>
        <rFont val="Inherit"/>
      </rPr>
      <t xml:space="preserve"> ounces of production. No royalty has been paid to date.</t>
    </r>
  </si>
  <si>
    <t>Rochester Production Royalty</t>
  </si>
  <si>
    <r>
      <t xml:space="preserve">The Company acquired the Rochester property from ASARCO, a subsidiary of Grupo Mexico SA de CV, in 1983. The Company is obligated to pay a net smelter royalty interest to ASARCO when the market price of silver equals or exceeds </t>
    </r>
    <r>
      <rPr>
        <sz val="10"/>
        <color rgb="FF000000"/>
        <rFont val="Inherit"/>
      </rPr>
      <t>$23.60</t>
    </r>
    <r>
      <rPr>
        <sz val="10"/>
        <color theme="1"/>
        <rFont val="Inherit"/>
      </rPr>
      <t xml:space="preserve"> per ounce up to a maximum rate of </t>
    </r>
    <r>
      <rPr>
        <sz val="10"/>
        <color rgb="FF000000"/>
        <rFont val="Inherit"/>
      </rPr>
      <t>5%</t>
    </r>
    <r>
      <rPr>
        <sz val="10"/>
        <color theme="1"/>
        <rFont val="Inherit"/>
      </rPr>
      <t xml:space="preserve">. Royalty expense was </t>
    </r>
    <r>
      <rPr>
        <sz val="10"/>
        <color rgb="FF000000"/>
        <rFont val="Inherit"/>
      </rPr>
      <t>zero</t>
    </r>
    <r>
      <rPr>
        <sz val="10"/>
        <color theme="1"/>
        <rFont val="Inherit"/>
      </rPr>
      <t xml:space="preserve"> and </t>
    </r>
    <r>
      <rPr>
        <sz val="10"/>
        <color rgb="FF000000"/>
        <rFont val="Inherit"/>
      </rPr>
      <t>$0.8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oyalty expense was </t>
    </r>
    <r>
      <rPr>
        <sz val="10"/>
        <color rgb="FF000000"/>
        <rFont val="Inherit"/>
      </rPr>
      <t>$1.0 million</t>
    </r>
    <r>
      <rPr>
        <sz val="10"/>
        <color theme="1"/>
        <rFont val="Inherit"/>
      </rPr>
      <t xml:space="preserve"> and </t>
    </r>
    <r>
      <rPr>
        <sz val="10"/>
        <color rgb="FF000000"/>
        <rFont val="Inherit"/>
      </rPr>
      <t>$2.0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n January 21, 2009, Coeur Mexicana entered into a gold production royalty transaction with Franco-Nevada Corporation under which Franco-Nevada purchased a royalty covering </t>
    </r>
    <r>
      <rPr>
        <sz val="10"/>
        <color rgb="FF000000"/>
        <rFont val="Inherit"/>
      </rPr>
      <t>50%</t>
    </r>
    <r>
      <rPr>
        <sz val="10"/>
        <color theme="1"/>
        <rFont val="Inherit"/>
      </rPr>
      <t xml:space="preserve"> of the life of mine gold to be produced from its Palmarejo silver and gold mine in Mexico. The royalty agreement provides for a minimum obligation to be paid monthly on a total of </t>
    </r>
    <r>
      <rPr>
        <sz val="10"/>
        <color rgb="FF000000"/>
        <rFont val="Inherit"/>
      </rPr>
      <t>400,000</t>
    </r>
    <r>
      <rPr>
        <sz val="10"/>
        <color theme="1"/>
        <rFont val="Inherit"/>
      </rPr>
      <t xml:space="preserve"> ounces of gold, or </t>
    </r>
    <r>
      <rPr>
        <sz val="10"/>
        <color rgb="FF000000"/>
        <rFont val="Inherit"/>
      </rPr>
      <t>4,167</t>
    </r>
    <r>
      <rPr>
        <sz val="10"/>
        <color theme="1"/>
        <rFont val="Inherit"/>
      </rPr>
      <t xml:space="preserve"> ounces per month over an initial </t>
    </r>
    <r>
      <rPr>
        <sz val="10"/>
        <color rgb="FF000000"/>
        <rFont val="Inherit"/>
      </rPr>
      <t>eight</t>
    </r>
    <r>
      <rPr>
        <sz val="10"/>
        <color theme="1"/>
        <rFont val="Inherit"/>
      </rPr>
      <t xml:space="preserve">-year period. As of </t>
    </r>
    <r>
      <rPr>
        <sz val="10"/>
        <color rgb="FF000000"/>
        <rFont val="Inherit"/>
      </rPr>
      <t>September 30, 2013</t>
    </r>
    <r>
      <rPr>
        <sz val="10"/>
        <color theme="1"/>
        <rFont val="Inherit"/>
      </rPr>
      <t xml:space="preserve">, a total of </t>
    </r>
    <r>
      <rPr>
        <sz val="10"/>
        <color rgb="FF000000"/>
        <rFont val="Inherit"/>
      </rPr>
      <t>156,493</t>
    </r>
    <r>
      <rPr>
        <sz val="10"/>
        <color theme="1"/>
        <rFont val="Inherit"/>
      </rPr>
      <t xml:space="preserve"> ounces of gold remain outstanding under the minimum royalty obligation.</t>
    </r>
  </si>
  <si>
    <t>Significant Customers</t>
  </si>
  <si>
    <t>Significant Customers [Abstract]</t>
  </si>
  <si>
    <t>SIGNIFICANT CUSTOMERS</t>
  </si>
  <si>
    <r>
      <t xml:space="preserve">The Company markets its refined doré to credit worthy bullion trading houses, market makers and members of the London Bullion Market Association and sound financial institutions. The refined metals are ultimately sold to end users for use in electronic circuitry, jewelry, silverware, pharmaceutical products, and the technology industry. The Company currently has eight trading counterparties (International Commodities, Mitsui, Mitsubishi, Standard Bank, Valcambi, TD Bank Group, Johnson Matthey, and Auramet) and the sales of metals to these companies amounted to approximately </t>
    </r>
    <r>
      <rPr>
        <sz val="10"/>
        <color rgb="FF000000"/>
        <rFont val="Inherit"/>
      </rPr>
      <t>83%</t>
    </r>
    <r>
      <rPr>
        <sz val="10"/>
        <color theme="1"/>
        <rFont val="Inherit"/>
      </rPr>
      <t xml:space="preserve"> and </t>
    </r>
    <r>
      <rPr>
        <sz val="10"/>
        <color rgb="FF000000"/>
        <rFont val="Inherit"/>
      </rPr>
      <t>92%</t>
    </r>
    <r>
      <rPr>
        <sz val="10"/>
        <color theme="1"/>
        <rFont val="Inherit"/>
      </rPr>
      <t xml:space="preserve"> of total metal sal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Generally, the loss of a single bullion trading counterparty would not adversely affect the Company due to the liquidity of the markets and the availability of alternative trading counterparties.</t>
    </r>
  </si>
  <si>
    <r>
      <t xml:space="preserve">Sales of silver and gold concentrates to third parties (Nyrstar, Aurubis, Sumitomo, and China National Gold) amounted to approximately </t>
    </r>
    <r>
      <rPr>
        <sz val="10"/>
        <color rgb="FF000000"/>
        <rFont val="Inherit"/>
      </rPr>
      <t>17%</t>
    </r>
    <r>
      <rPr>
        <sz val="10"/>
        <color theme="1"/>
        <rFont val="Inherit"/>
      </rPr>
      <t xml:space="preserve"> and </t>
    </r>
    <r>
      <rPr>
        <sz val="10"/>
        <color rgb="FF000000"/>
        <rFont val="Inherit"/>
      </rPr>
      <t>8%</t>
    </r>
    <r>
      <rPr>
        <sz val="10"/>
        <color theme="1"/>
        <rFont val="Inherit"/>
      </rPr>
      <t xml:space="preserve"> of total metal sal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loss of any one smelting and refining client may have a material adverse effect if alternate smelters and refiners are not available. The Company believes there is sufficient global capacity available to address the loss of any one smelter.</t>
    </r>
  </si>
  <si>
    <r>
      <t xml:space="preserve">The following table indicates customers that represent </t>
    </r>
    <r>
      <rPr>
        <sz val="10"/>
        <color rgb="FF000000"/>
        <rFont val="Inherit"/>
      </rPr>
      <t>10%</t>
    </r>
    <r>
      <rPr>
        <sz val="10"/>
        <color theme="1"/>
        <rFont val="Inherit"/>
      </rPr>
      <t xml:space="preserve"> or more of total sales of metal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t>
    </r>
  </si>
  <si>
    <t>Customer</t>
  </si>
  <si>
    <t>Segments reporting sales of metal</t>
  </si>
  <si>
    <t>International Commodities</t>
  </si>
  <si>
    <t>Palmarejo, Rochester</t>
  </si>
  <si>
    <t>Mitsui</t>
  </si>
  <si>
    <t>TD Bank Group</t>
  </si>
  <si>
    <t>Auramet</t>
  </si>
  <si>
    <t>Rochester, Kensington</t>
  </si>
  <si>
    <t>Valcambi</t>
  </si>
  <si>
    <t>Palmarejo, San Bartolomé</t>
  </si>
  <si>
    <t>China National Gold</t>
  </si>
  <si>
    <r>
      <t xml:space="preserve">The following table indicates customers that represent </t>
    </r>
    <r>
      <rPr>
        <sz val="10"/>
        <color rgb="FF000000"/>
        <rFont val="Inherit"/>
      </rPr>
      <t>10%</t>
    </r>
    <r>
      <rPr>
        <sz val="10"/>
        <color theme="1"/>
        <rFont val="Inherit"/>
      </rPr>
      <t xml:space="preserve"> or more of total sales of met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t>
    </r>
  </si>
  <si>
    <t>Palmarejo, San Bartolomé, Kensington</t>
  </si>
  <si>
    <t>Palmarejo, San Bartolomé, Rochester</t>
  </si>
  <si>
    <t>Segment Reporting</t>
  </si>
  <si>
    <t>Segment Reporting [Abstract]</t>
  </si>
  <si>
    <t>SEGMENT REPORTING</t>
  </si>
  <si>
    <t xml:space="preserve">The operating segments are managed separately because each segment represents a distinct use of company resources and a separate contribution to the Company’s cash flows. The Company’s reportable operating segments include the Palmarejo, San Bartolomé, Martha, Rochester, Kensington and Endeavor mining properties and the La Preciosa exploration property. All operating segments are engaged in the discovery and/or mining of gold and silver and generate the majority of their revenues from the sale of these precious metal concentrates and/or refined precious metals. Through September 2012, the Martha mine sold precious metal concentrates, typically under long-term contracts, to trading partners located in the United States and Switzerland. The Company ceased active mining operations at the Martha mine in September of 2012. </t>
  </si>
  <si>
    <t>The Kensington mine sells a gold concentrate, typically under long-term contracts to smelters in China and Japan. Refined gold and silver produced by the Rochester, Palmarejo, and San Bartolomé mines are principally sold on a spot basis to precious metals trading banks such as International Commodities, Mitsui, Mitsubishi, Standard Bank, TD Bank Group, Valcambi and Auramet. Concentrates produced at the Endeavor mine are sold to Nyrstar (formerly Zinifex), an Australian smelter. The Company’s exploration programs, other than the La Preciosa project, are reported in its other segment. The other segment also includes the corporate headquarters, elimination of intersegment transactions and other items necessary to reconcile to consolidated amounts. The accounting policies of the operating segments are the same as those described in the summary of significant accounting policies above. The Company evaluates performance and allocates resources based on profit or loss before interest, income taxes, depreciation and amortization, unusual and infrequent items and extraordinary items.</t>
  </si>
  <si>
    <t>Financial information relating to the Company’s segments is as follows (in thousands):</t>
  </si>
  <si>
    <t>Three months ended September 30, 2013</t>
  </si>
  <si>
    <t>Mine</t>
  </si>
  <si>
    <t>San Bartolomé</t>
  </si>
  <si>
    <t>Martha</t>
  </si>
  <si>
    <t>Sales of metals</t>
  </si>
  <si>
    <t>(66,839</t>
  </si>
  <si>
    <t>(17,673</t>
  </si>
  <si>
    <t>(27,484</t>
  </si>
  <si>
    <t>(17,861</t>
  </si>
  <si>
    <t>(1,871</t>
  </si>
  <si>
    <t>(131,728</t>
  </si>
  <si>
    <t>Depreciation and depletion</t>
  </si>
  <si>
    <t>(33,654</t>
  </si>
  <si>
    <t>(4,909</t>
  </si>
  <si>
    <t>(18,190</t>
  </si>
  <si>
    <t>(2,860</t>
  </si>
  <si>
    <t>(108</t>
  </si>
  <si>
    <t>(894</t>
  </si>
  <si>
    <t>(11</t>
  </si>
  <si>
    <t>(248</t>
  </si>
  <si>
    <t>(60,874</t>
  </si>
  <si>
    <t>(6,747</t>
  </si>
  <si>
    <t>Exploration expense</t>
  </si>
  <si>
    <t>(3</t>
  </si>
  <si>
    <t>(671</t>
  </si>
  <si>
    <t>Other operating expenses</t>
  </si>
  <si>
    <t>(6</t>
  </si>
  <si>
    <t>OPERATING INCOME / LOSS</t>
  </si>
  <si>
    <t>(8,237</t>
  </si>
  <si>
    <t>(1,128</t>
  </si>
  <si>
    <t>(1,228</t>
  </si>
  <si>
    <t>(16,398</t>
  </si>
  <si>
    <t>(15,277</t>
  </si>
  <si>
    <t>Interest and other income, net</t>
  </si>
  <si>
    <t>(2,281</t>
  </si>
  <si>
    <t>(595</t>
  </si>
  <si>
    <t>(446</t>
  </si>
  <si>
    <t>(2,661</t>
  </si>
  <si>
    <t>Interest expense, net</t>
  </si>
  <si>
    <t>(2,925</t>
  </si>
  <si>
    <t>(12</t>
  </si>
  <si>
    <t>(51</t>
  </si>
  <si>
    <t>(5</t>
  </si>
  <si>
    <t>(6,669</t>
  </si>
  <si>
    <t>(9,662</t>
  </si>
  <si>
    <t>(15,260</t>
  </si>
  <si>
    <t>(2,952</t>
  </si>
  <si>
    <t>(2,363</t>
  </si>
  <si>
    <t>(71</t>
  </si>
  <si>
    <t>(20,646</t>
  </si>
  <si>
    <t>Income tax expense</t>
  </si>
  <si>
    <t>(4,648</t>
  </si>
  <si>
    <t>(15,731</t>
  </si>
  <si>
    <t>(11,240</t>
  </si>
  <si>
    <t>(1,718</t>
  </si>
  <si>
    <t>(1,209</t>
  </si>
  <si>
    <t>(18,524</t>
  </si>
  <si>
    <t>Segment assets (A)</t>
  </si>
  <si>
    <t>Capital expenditures (B)</t>
  </si>
  <si>
    <t>Three months ended September 30, 2012</t>
  </si>
  <si>
    <t>(48,672</t>
  </si>
  <si>
    <t>(19,937</t>
  </si>
  <si>
    <t>(26,881</t>
  </si>
  <si>
    <t>(21,014</t>
  </si>
  <si>
    <t>(6,481</t>
  </si>
  <si>
    <t>(1,982</t>
  </si>
  <si>
    <t>(124,967</t>
  </si>
  <si>
    <t>(34,007</t>
  </si>
  <si>
    <t>(4,163</t>
  </si>
  <si>
    <t>(11,512</t>
  </si>
  <si>
    <t>(2,061</t>
  </si>
  <si>
    <t>(32</t>
  </si>
  <si>
    <t>(898</t>
  </si>
  <si>
    <t>(171</t>
  </si>
  <si>
    <t>(52,844</t>
  </si>
  <si>
    <t>(1,943</t>
  </si>
  <si>
    <t>(1,580</t>
  </si>
  <si>
    <t>(3,458</t>
  </si>
  <si>
    <t>(4,223</t>
  </si>
  <si>
    <t>(10,151</t>
  </si>
  <si>
    <t>(342</t>
  </si>
  <si>
    <t>(320</t>
  </si>
  <si>
    <t>Interest expense</t>
  </si>
  <si>
    <t>(4,401</t>
  </si>
  <si>
    <t>(1,834</t>
  </si>
  <si>
    <t>(2</t>
  </si>
  <si>
    <t>(1,097</t>
  </si>
  <si>
    <t>(7,351</t>
  </si>
  <si>
    <t>(37,648</t>
  </si>
  <si>
    <t>Income tax benefit (expense)</t>
  </si>
  <si>
    <t>(202</t>
  </si>
  <si>
    <t>(895</t>
  </si>
  <si>
    <t>(10,583</t>
  </si>
  <si>
    <t>(9,575</t>
  </si>
  <si>
    <t>(3,334</t>
  </si>
  <si>
    <t>(11,562</t>
  </si>
  <si>
    <t>Nine months ended</t>
  </si>
  <si>
    <t>(662</t>
  </si>
  <si>
    <t>(148,776</t>
  </si>
  <si>
    <t>(66,165</t>
  </si>
  <si>
    <t>(81,203</t>
  </si>
  <si>
    <t>(62,418</t>
  </si>
  <si>
    <t>(4,874</t>
  </si>
  <si>
    <t>(1</t>
  </si>
  <si>
    <t>(363,437</t>
  </si>
  <si>
    <t>(98,161</t>
  </si>
  <si>
    <t>(14,606</t>
  </si>
  <si>
    <t>(44,837</t>
  </si>
  <si>
    <t>(7,365</t>
  </si>
  <si>
    <t>(338</t>
  </si>
  <si>
    <t>(2,938</t>
  </si>
  <si>
    <t>(706</t>
  </si>
  <si>
    <t>(168,963</t>
  </si>
  <si>
    <t>(16,987</t>
  </si>
  <si>
    <t>(1,000</t>
  </si>
  <si>
    <t>(707</t>
  </si>
  <si>
    <t>(4,799</t>
  </si>
  <si>
    <t>(19,923</t>
  </si>
  <si>
    <t>(7,262</t>
  </si>
  <si>
    <t>(8,308</t>
  </si>
  <si>
    <t>(1,919</t>
  </si>
  <si>
    <t>(40,722</t>
  </si>
  <si>
    <t>(55,330</t>
  </si>
  <si>
    <t>(768</t>
  </si>
  <si>
    <t>(17,288</t>
  </si>
  <si>
    <t>(15,613</t>
  </si>
  <si>
    <t>(10,853</t>
  </si>
  <si>
    <t>(59</t>
  </si>
  <si>
    <t>(405</t>
  </si>
  <si>
    <t>(16</t>
  </si>
  <si>
    <t>(18,991</t>
  </si>
  <si>
    <t>(30,324</t>
  </si>
  <si>
    <t>(1,592</t>
  </si>
  <si>
    <t>(17,383</t>
  </si>
  <si>
    <t>(38</t>
  </si>
  <si>
    <t>(769</t>
  </si>
  <si>
    <t>(12,422</t>
  </si>
  <si>
    <t>(9,524</t>
  </si>
  <si>
    <t>(8,180</t>
  </si>
  <si>
    <t>(1,911</t>
  </si>
  <si>
    <t>(79,362</t>
  </si>
  <si>
    <t>(157,070</t>
  </si>
  <si>
    <t>(56,317</t>
  </si>
  <si>
    <t>(60,078</t>
  </si>
  <si>
    <t>(51,331</t>
  </si>
  <si>
    <t>(17,276</t>
  </si>
  <si>
    <t>(7,272</t>
  </si>
  <si>
    <t>(349,344</t>
  </si>
  <si>
    <t>(114,525</t>
  </si>
  <si>
    <t>(12,452</t>
  </si>
  <si>
    <t>(27,836</t>
  </si>
  <si>
    <t>(5,763</t>
  </si>
  <si>
    <t>(1,332</t>
  </si>
  <si>
    <t>(4,134</t>
  </si>
  <si>
    <t>(418</t>
  </si>
  <si>
    <t>(166,460</t>
  </si>
  <si>
    <t>(19,964</t>
  </si>
  <si>
    <t>(5,908</t>
  </si>
  <si>
    <t>(22,010</t>
  </si>
  <si>
    <t>(19,816</t>
  </si>
  <si>
    <t>(26,965</t>
  </si>
  <si>
    <t>(912</t>
  </si>
  <si>
    <t>(14,883</t>
  </si>
  <si>
    <t>(47</t>
  </si>
  <si>
    <t>(3,627</t>
  </si>
  <si>
    <t>(21</t>
  </si>
  <si>
    <t>(2,997</t>
  </si>
  <si>
    <t>(21,578</t>
  </si>
  <si>
    <t>(44,722</t>
  </si>
  <si>
    <t>(10,015</t>
  </si>
  <si>
    <t>(5,865</t>
  </si>
  <si>
    <t>(28,283</t>
  </si>
  <si>
    <t>(19,738</t>
  </si>
  <si>
    <t>(30,970</t>
  </si>
  <si>
    <t>(A) Segment assets consist of receivables, prepaids, inventories, property, plant, and equipment, and mining properties</t>
  </si>
  <si>
    <t>(B) Capital expenditures are presented on a cash basis</t>
  </si>
  <si>
    <t>Assets</t>
  </si>
  <si>
    <t>Total assets for reportable segments</t>
  </si>
  <si>
    <t>Total consolidated assets</t>
  </si>
  <si>
    <t>Geographic Information</t>
  </si>
  <si>
    <t>Long Lived Assets:</t>
  </si>
  <si>
    <t>Australia</t>
  </si>
  <si>
    <t>Argentina</t>
  </si>
  <si>
    <t>Revenues:</t>
  </si>
  <si>
    <t>Supplemental Guarantor Information</t>
  </si>
  <si>
    <t>Condensed Financial Information of Parent Company Only Disclosure [Abstract]</t>
  </si>
  <si>
    <t>SUPPLEMENTAL GUARANTOR INFORMATION</t>
  </si>
  <si>
    <r>
      <t xml:space="preserve">The following Condensed Consolidating Financial Statements are presented to satisfy disclosure requirements of Rule 3-10 of Regulation S-X resulting from the guarantees by Coeur Alaska, Inc., Coeur Explorations, Inc., Coeur Rochester, Inc. and Coeur South America Corp. (collectively, the “Subsidiary Guarantors”) of the </t>
    </r>
    <r>
      <rPr>
        <sz val="10"/>
        <color rgb="FF000000"/>
        <rFont val="Inherit"/>
      </rPr>
      <t>$300 million</t>
    </r>
    <r>
      <rPr>
        <sz val="10"/>
        <color theme="1"/>
        <rFont val="Inherit"/>
      </rPr>
      <t xml:space="preserve"> aggregate principal amount of </t>
    </r>
    <r>
      <rPr>
        <sz val="10"/>
        <color rgb="FF000000"/>
        <rFont val="Inherit"/>
      </rPr>
      <t>7.875%</t>
    </r>
    <r>
      <rPr>
        <sz val="10"/>
        <color theme="1"/>
        <rFont val="Inherit"/>
      </rPr>
      <t xml:space="preserve"> senior notes issued by Coeur on January 29, 2013. The following schedules present Condensed Consolidating Financial Statements of (a) Coeur, the parent company; (b) the Subsidiary Guarantors; and (c) certain wholly owned domestic and foreign subsidiaries of the Company (collectively, the “Non-Guarantor Subsidiaries”). Each of the Subsidiary Guarantors is 100% owned by Coeur, the guarantees are full and unconditional and no other subsidiary of Coeur guaranteed any security issued under the Registration Statement. There are no restrictions on the ability of Coeur to obtain funds from its subsidiaries by dividend or loan. </t>
    </r>
  </si>
  <si>
    <t>CONDENSED CONSOLIDATING BALANCE SHEET</t>
  </si>
  <si>
    <t>Coeur Mining, Inc.</t>
  </si>
  <si>
    <t>Guarantor Subsidiaries</t>
  </si>
  <si>
    <t>Non-Guarantor Subsidiaries</t>
  </si>
  <si>
    <t>Eliminations</t>
  </si>
  <si>
    <t>Consolidated</t>
  </si>
  <si>
    <t>ASSETS</t>
  </si>
  <si>
    <t>Investments</t>
  </si>
  <si>
    <t>Net investment in subsidiaries</t>
  </si>
  <si>
    <t>(3,430,946</t>
  </si>
  <si>
    <t>(369,422</t>
  </si>
  <si>
    <t>(3,800,368</t>
  </si>
  <si>
    <t>LIABILITIES AND STOCKHOLDERS’ EQUITY</t>
  </si>
  <si>
    <t>(1,038</t>
  </si>
  <si>
    <t>Debt and capital leases</t>
  </si>
  <si>
    <t>(304,650</t>
  </si>
  <si>
    <t>Royalty obligations</t>
  </si>
  <si>
    <t>(504</t>
  </si>
  <si>
    <t>(306,192</t>
  </si>
  <si>
    <t>(63,732</t>
  </si>
  <si>
    <t>Intercompany payable (receivable)</t>
  </si>
  <si>
    <t>(630,424</t>
  </si>
  <si>
    <t>(209,661</t>
  </si>
  <si>
    <t>(63,228</t>
  </si>
  <si>
    <t>STOCKHOLDERS’ EQUITY</t>
  </si>
  <si>
    <t>Common stock</t>
  </si>
  <si>
    <t>(123,176</t>
  </si>
  <si>
    <t>(3,343,305</t>
  </si>
  <si>
    <t>(465,191</t>
  </si>
  <si>
    <t>(76,078</t>
  </si>
  <si>
    <t>(244</t>
  </si>
  <si>
    <t>(3,430,948</t>
  </si>
  <si>
    <t>TOTAL LIABILITIES AND STOCKHOLDERS’ EQUITY</t>
  </si>
  <si>
    <t>(In thousands, except share data)</t>
  </si>
  <si>
    <t>(2,839,296</t>
  </si>
  <si>
    <t>(357,228</t>
  </si>
  <si>
    <t>(3,196,524</t>
  </si>
  <si>
    <t>(992</t>
  </si>
  <si>
    <t>(777</t>
  </si>
  <si>
    <t>(306,419</t>
  </si>
  <si>
    <t>(51,582</t>
  </si>
  <si>
    <t>(628,216</t>
  </si>
  <si>
    <t>(511,836</t>
  </si>
  <si>
    <t>(50,805</t>
  </si>
  <si>
    <t>(23,110</t>
  </si>
  <si>
    <t>(2,855,907</t>
  </si>
  <si>
    <t>(396,156</t>
  </si>
  <si>
    <t>(102,868</t>
  </si>
  <si>
    <t>(7,721</t>
  </si>
  <si>
    <t>(2,839,300</t>
  </si>
  <si>
    <t>CONDENSED CONSOLIDATING STATEMENT OF OPERATIONS</t>
  </si>
  <si>
    <t>THREE MONTHS ENDED SEPTEMBER 30, 2013</t>
  </si>
  <si>
    <t>(45,346</t>
  </si>
  <si>
    <t>(86,382</t>
  </si>
  <si>
    <t>(21,054</t>
  </si>
  <si>
    <t>(39,576</t>
  </si>
  <si>
    <t>(3,213</t>
  </si>
  <si>
    <t>(143</t>
  </si>
  <si>
    <t>Loss on impairment and other</t>
  </si>
  <si>
    <t>(16,372</t>
  </si>
  <si>
    <t>(5,534</t>
  </si>
  <si>
    <t>(5,315</t>
  </si>
  <si>
    <t>(870</t>
  </si>
  <si>
    <t>(1,912</t>
  </si>
  <si>
    <t>(750</t>
  </si>
  <si>
    <t>(1,791</t>
  </si>
  <si>
    <t>(6,665</t>
  </si>
  <si>
    <t>(56</t>
  </si>
  <si>
    <t>(3,691</t>
  </si>
  <si>
    <t>Total other income and expense, net</t>
  </si>
  <si>
    <t>(6,822</t>
  </si>
  <si>
    <t>(5,284</t>
  </si>
  <si>
    <t>(20,863</t>
  </si>
  <si>
    <t>(32,969</t>
  </si>
  <si>
    <t>(23,194</t>
  </si>
  <si>
    <t>(10,818</t>
  </si>
  <si>
    <t>(14,234</t>
  </si>
  <si>
    <t>(48,246</t>
  </si>
  <si>
    <t>(152</t>
  </si>
  <si>
    <t>(3,480</t>
  </si>
  <si>
    <t>Total income (loss) after taxes</t>
  </si>
  <si>
    <t>(17,581</t>
  </si>
  <si>
    <t>(10,970</t>
  </si>
  <si>
    <t>(17,714</t>
  </si>
  <si>
    <t>Equity income (loss) in consolidated subsidiaries</t>
  </si>
  <si>
    <t>(28,684</t>
  </si>
  <si>
    <t>CONDENSED CONSOLIDATING STATEMENT OF COMPREHENSIVE INCOME (LOSS)</t>
  </si>
  <si>
    <t>Reclassification adjustments for losses included in net income(A)</t>
  </si>
  <si>
    <t>Other comprehensive income</t>
  </si>
  <si>
    <t>(44,958</t>
  </si>
  <si>
    <t>THREE MONTHS ENDED SEPTEMBER 30, 2012</t>
  </si>
  <si>
    <t>(47,896</t>
  </si>
  <si>
    <t>(77,071</t>
  </si>
  <si>
    <t>(134</t>
  </si>
  <si>
    <t>(13,609</t>
  </si>
  <si>
    <t>(39,101</t>
  </si>
  <si>
    <t>(9,693</t>
  </si>
  <si>
    <t>(605</t>
  </si>
  <si>
    <t>(968</t>
  </si>
  <si>
    <t>(1,840</t>
  </si>
  <si>
    <t>(5,382</t>
  </si>
  <si>
    <t>(6,037</t>
  </si>
  <si>
    <t>(26,630</t>
  </si>
  <si>
    <t>(32,335</t>
  </si>
  <si>
    <t>(9,361</t>
  </si>
  <si>
    <t>(17,010</t>
  </si>
  <si>
    <t>(9,826</t>
  </si>
  <si>
    <t>(7,060</t>
  </si>
  <si>
    <t>(5,995</t>
  </si>
  <si>
    <t>(9,190</t>
  </si>
  <si>
    <t>NINE MONTHS ENDED SEPTEMBER 30, 2013</t>
  </si>
  <si>
    <t>(143,620</t>
  </si>
  <si>
    <t>(219,817</t>
  </si>
  <si>
    <t>(694</t>
  </si>
  <si>
    <t>(52,213</t>
  </si>
  <si>
    <t>(116,056</t>
  </si>
  <si>
    <t>(39,838</t>
  </si>
  <si>
    <t>(27,614</t>
  </si>
  <si>
    <t>(1,593</t>
  </si>
  <si>
    <t>(18,097</t>
  </si>
  <si>
    <t>(2,473</t>
  </si>
  <si>
    <t>(18,984</t>
  </si>
  <si>
    <t>(421</t>
  </si>
  <si>
    <t>(13,392</t>
  </si>
  <si>
    <t>(35,683</t>
  </si>
  <si>
    <t>(75,521</t>
  </si>
  <si>
    <t>(22,210</t>
  </si>
  <si>
    <t>(37,362</t>
  </si>
  <si>
    <t>(397</t>
  </si>
  <si>
    <t>(33,579</t>
  </si>
  <si>
    <t>(73,218</t>
  </si>
  <si>
    <t>(22,607</t>
  </si>
  <si>
    <t>(4,183</t>
  </si>
  <si>
    <t>(10,756</t>
  </si>
  <si>
    <t>(61,558</t>
  </si>
  <si>
    <t>NINE MONTHS ENDED SEPTEMBER 30, 2012</t>
  </si>
  <si>
    <t>(111,409</t>
  </si>
  <si>
    <t>(237,935</t>
  </si>
  <si>
    <t>(382</t>
  </si>
  <si>
    <t>(33,635</t>
  </si>
  <si>
    <t>(132,443</t>
  </si>
  <si>
    <t>(25,794</t>
  </si>
  <si>
    <t>(3,834</t>
  </si>
  <si>
    <t>(2,998</t>
  </si>
  <si>
    <t>(3,648</t>
  </si>
  <si>
    <t>(18,766</t>
  </si>
  <si>
    <t>(5,425</t>
  </si>
  <si>
    <t>(51,323</t>
  </si>
  <si>
    <t>(51,850</t>
  </si>
  <si>
    <t>(20,896</t>
  </si>
  <si>
    <t>(2,460</t>
  </si>
  <si>
    <t>(52,783</t>
  </si>
  <si>
    <t>(24,886</t>
  </si>
  <si>
    <t>(36,013</t>
  </si>
  <si>
    <t>CONDENSED CONSOLIDATING STATEMENT OF CASH FLOWS</t>
  </si>
  <si>
    <t>Cash provided by operating activities</t>
  </si>
  <si>
    <t>(57,902</t>
  </si>
  <si>
    <t>(2,282</t>
  </si>
  <si>
    <t>(1,307</t>
  </si>
  <si>
    <t>(27</t>
  </si>
  <si>
    <t>(1,355</t>
  </si>
  <si>
    <t>(2,689</t>
  </si>
  <si>
    <t>(711</t>
  </si>
  <si>
    <t>(17,201</t>
  </si>
  <si>
    <t>(14,814</t>
  </si>
  <si>
    <t>(32,726</t>
  </si>
  <si>
    <t>(35</t>
  </si>
  <si>
    <t>(48</t>
  </si>
  <si>
    <t>Investments in consolidated subsidiaries</t>
  </si>
  <si>
    <t>(29,802</t>
  </si>
  <si>
    <t>CASH PROVIDED BY (USED IN) INVESTING ACTIVITIES</t>
  </si>
  <si>
    <t>(16,204</t>
  </si>
  <si>
    <t>(35,436</t>
  </si>
  <si>
    <t>(665</t>
  </si>
  <si>
    <t>(1,159</t>
  </si>
  <si>
    <t>(1,824</t>
  </si>
  <si>
    <t>(12,619</t>
  </si>
  <si>
    <t>(14,995</t>
  </si>
  <si>
    <t>Net intercompany borrowings (lending)</t>
  </si>
  <si>
    <t>(9,917</t>
  </si>
  <si>
    <t>(9,907</t>
  </si>
  <si>
    <t>CASH PROVIDED BY (USED IN) FINANCING ACTIVITIES</t>
  </si>
  <si>
    <t>(24,939</t>
  </si>
  <si>
    <t>(23,685</t>
  </si>
  <si>
    <t>(29,465</t>
  </si>
  <si>
    <t>(55,070</t>
  </si>
  <si>
    <t>(324</t>
  </si>
  <si>
    <t>(38,097</t>
  </si>
  <si>
    <t>(6,929</t>
  </si>
  <si>
    <t>(815</t>
  </si>
  <si>
    <t>(4,071</t>
  </si>
  <si>
    <t>(22</t>
  </si>
  <si>
    <t>(4,093</t>
  </si>
  <si>
    <t>(428</t>
  </si>
  <si>
    <t>(13,811</t>
  </si>
  <si>
    <t>(15,733</t>
  </si>
  <si>
    <t>(29,972</t>
  </si>
  <si>
    <t>(45</t>
  </si>
  <si>
    <t>(4,535</t>
  </si>
  <si>
    <t>(15,718</t>
  </si>
  <si>
    <t>(33,249</t>
  </si>
  <si>
    <t>(3,721</t>
  </si>
  <si>
    <t>(73,082</t>
  </si>
  <si>
    <t>(3,515</t>
  </si>
  <si>
    <t>(80,318</t>
  </si>
  <si>
    <t>(17,458</t>
  </si>
  <si>
    <t>Reductions of (additions to) restricted assets associated with the Kensington Term Facility</t>
  </si>
  <si>
    <t>(9,971</t>
  </si>
  <si>
    <t>(18,609</t>
  </si>
  <si>
    <t>(51,533</t>
  </si>
  <si>
    <t>(32,167</t>
  </si>
  <si>
    <t>(72,506</t>
  </si>
  <si>
    <t>(102,968</t>
  </si>
  <si>
    <t>(43,631</t>
  </si>
  <si>
    <t>(194</t>
  </si>
  <si>
    <t>(12,657</t>
  </si>
  <si>
    <t>(56,482</t>
  </si>
  <si>
    <t>(39,646</t>
  </si>
  <si>
    <t>(2,906</t>
  </si>
  <si>
    <t>(65</t>
  </si>
  <si>
    <t>(5,051</t>
  </si>
  <si>
    <t>(8,022</t>
  </si>
  <si>
    <t>(1,268</t>
  </si>
  <si>
    <t>(37,831</t>
  </si>
  <si>
    <t>(33,655</t>
  </si>
  <si>
    <t>(72,754</t>
  </si>
  <si>
    <t>(113,214</t>
  </si>
  <si>
    <t>(19</t>
  </si>
  <si>
    <t>(7,671</t>
  </si>
  <si>
    <t>(122,204</t>
  </si>
  <si>
    <t>(37,388</t>
  </si>
  <si>
    <t>(31,047</t>
  </si>
  <si>
    <t>(186,456</t>
  </si>
  <si>
    <t>(52,565</t>
  </si>
  <si>
    <t>(2,621</t>
  </si>
  <si>
    <t>(3,835</t>
  </si>
  <si>
    <t>(59,021</t>
  </si>
  <si>
    <t>(43,548</t>
  </si>
  <si>
    <t>(27,552</t>
  </si>
  <si>
    <t>(12,505</t>
  </si>
  <si>
    <t>(9,129</t>
  </si>
  <si>
    <t>(505</t>
  </si>
  <si>
    <t>(56,512</t>
  </si>
  <si>
    <t>(47,276</t>
  </si>
  <si>
    <t>(11,914</t>
  </si>
  <si>
    <t>(11,959</t>
  </si>
  <si>
    <t>(39,598</t>
  </si>
  <si>
    <t>(53,272</t>
  </si>
  <si>
    <t>(93,857</t>
  </si>
  <si>
    <t>(533</t>
  </si>
  <si>
    <t>(37,053</t>
  </si>
  <si>
    <t>(39,597</t>
  </si>
  <si>
    <t>(53,745</t>
  </si>
  <si>
    <t>(83,119</t>
  </si>
  <si>
    <t>(4,004</t>
  </si>
  <si>
    <t>(79,151</t>
  </si>
  <si>
    <t>(11,407</t>
  </si>
  <si>
    <t>(94,562</t>
  </si>
  <si>
    <t>(58,119</t>
  </si>
  <si>
    <t>(134,271</t>
  </si>
  <si>
    <t>(203,797</t>
  </si>
  <si>
    <t>(158,919</t>
  </si>
  <si>
    <t>(4,397</t>
  </si>
  <si>
    <t>(90</t>
  </si>
  <si>
    <t>(27,610</t>
  </si>
  <si>
    <t>(32,097</t>
  </si>
  <si>
    <t>Summary of Significant Accounting Policies (Policies)</t>
  </si>
  <si>
    <t>Use of Estimates</t>
  </si>
  <si>
    <t>Recently Adopted Accounting Pronouncements</t>
  </si>
  <si>
    <t>Earnings Per Share (Tables)</t>
  </si>
  <si>
    <t>Schedule of Earnings Per Share, Basic and Diluted [Table Text Block]</t>
  </si>
  <si>
    <t>Fair Value Measurements (Tables)</t>
  </si>
  <si>
    <t>Financial assets and liabilities measured at fair value on recurring basis</t>
  </si>
  <si>
    <t>Financial Assets and Liabilities not Measured at Fair Value</t>
  </si>
  <si>
    <t>Investments (Tables)</t>
  </si>
  <si>
    <t>Receivables (Tables)</t>
  </si>
  <si>
    <t>Metal and Other Inventories (Tables)</t>
  </si>
  <si>
    <t>Acquisition of Orko Silver Corporation/La Preciosa Mineral Interests (Tables)</t>
  </si>
  <si>
    <t>Schedule of Recognized Identified Assets Acquired and Liabilities Assumed</t>
  </si>
  <si>
    <t>Schedule of Assets Acquired Through Business Combination at Fair Value</t>
  </si>
  <si>
    <t>Property, Plant and Equipment (Tables)</t>
  </si>
  <si>
    <t>Property, plant and equipment</t>
  </si>
  <si>
    <t>Mining Properties (Tables)</t>
  </si>
  <si>
    <t>Debt and Capital Lease Obligations (Table)</t>
  </si>
  <si>
    <t>Long term debt and capital lease obligations</t>
  </si>
  <si>
    <t>Interest expenses incurred for various debt instruments</t>
  </si>
  <si>
    <t>Reclamation and Mine Closure (Tables)</t>
  </si>
  <si>
    <t>Asset Retirement Obligation</t>
  </si>
  <si>
    <t>Income Taxes (Tables)</t>
  </si>
  <si>
    <t>Share-Based Compensation Plans (Tables)</t>
  </si>
  <si>
    <t>Issuance of new grants</t>
  </si>
  <si>
    <t>Summary of stock option and SAR's activity</t>
  </si>
  <si>
    <t>Weighted average fair value of SAR's, performance units and RSU's outstanding</t>
  </si>
  <si>
    <t>Derivative Financial Instruments and Fair Value of Financial Instruments (Tables)</t>
  </si>
  <si>
    <t>Derivative instruments Settlement</t>
  </si>
  <si>
    <t>Fair value of the derivative instruments</t>
  </si>
  <si>
    <t>Gain losses on derivative instruments</t>
  </si>
  <si>
    <t>Significant Customers (Tables)</t>
  </si>
  <si>
    <t>Schedule of Significant Customers</t>
  </si>
  <si>
    <t>Segment Reporting (Tables)</t>
  </si>
  <si>
    <t>Financial information relating to the reporting segments</t>
  </si>
  <si>
    <t>Consolidated Assets</t>
  </si>
  <si>
    <t>Long Lived Assets by Country</t>
  </si>
  <si>
    <t>Revenue by Country</t>
  </si>
  <si>
    <t>Supplemental Guarantor Information (Tables)</t>
  </si>
  <si>
    <t>Schedule of Condensed Financial Statements</t>
  </si>
  <si>
    <t>Earnings Per Share (Details) (USD $)</t>
  </si>
  <si>
    <t>In Thousands, except Share data, unless otherwise specified</t>
  </si>
  <si>
    <t>Stock Options [Member]</t>
  </si>
  <si>
    <t>Convertible Senior Notes Due March 2028 [Member]</t>
  </si>
  <si>
    <t>Antidilutive Securities Excluded from Computation of Earnings Per Share [Line Items]</t>
  </si>
  <si>
    <t>Weighted Average Number of Shares Outstanding, Basic</t>
  </si>
  <si>
    <t>Earnings Per Share (Textual) [Abstract]</t>
  </si>
  <si>
    <t>Number of shares of common stock equivalents related to convertible debt</t>
  </si>
  <si>
    <t>Debt Instrument, Interest Rate, Stated Percentage</t>
  </si>
  <si>
    <t>Earnings Per Share, Diluted</t>
  </si>
  <si>
    <t>Incremental Common Shares Attributable to Share-based Payment Arrangements</t>
  </si>
  <si>
    <t>Basic EPS</t>
  </si>
  <si>
    <t>Net loss available to common stockholders</t>
  </si>
  <si>
    <t>Net Income available to common stockholders, Per-Share</t>
  </si>
  <si>
    <t>Diluted EPS</t>
  </si>
  <si>
    <t>Fair Value Measurements (Details) (USD $)</t>
  </si>
  <si>
    <t>Silver ounces received from Mandalay [Member]</t>
  </si>
  <si>
    <t>Royalty obligation embedded derivative [Member]</t>
  </si>
  <si>
    <t>Put and call options [Member]</t>
  </si>
  <si>
    <t>Rochester NSR royalty obligation [Member]</t>
  </si>
  <si>
    <t>Other derivative instrument [Member]</t>
  </si>
  <si>
    <t>Short-term Deposit [Member]</t>
  </si>
  <si>
    <t>Marketable securities [Member]</t>
  </si>
  <si>
    <t>Fair Value, Inputs, Level 1 [Member]</t>
  </si>
  <si>
    <t>Fair Value, Inputs, Level 2 [Member]</t>
  </si>
  <si>
    <t>Fair Value, Inputs, Level 3 [Member]</t>
  </si>
  <si>
    <t>Jan. 29, 2013</t>
  </si>
  <si>
    <t>7.875% Senior Notes due 2021 [Member]</t>
  </si>
  <si>
    <t>Fair Value, Assets and Liabilities Measured on Recurring and Nonrecurring Basis [Line Items]</t>
  </si>
  <si>
    <t>Expected Royalty Duration, Rochester</t>
  </si>
  <si>
    <t>'4 years 8 months 5 days</t>
  </si>
  <si>
    <t>Short-term Deposits</t>
  </si>
  <si>
    <t>Restricted certificates of deposits</t>
  </si>
  <si>
    <t>Available-for-sale Securities, Equity Securities, Noncurrent</t>
  </si>
  <si>
    <t>Derivative Asset, Fair Value</t>
  </si>
  <si>
    <t>Total assets</t>
  </si>
  <si>
    <t>Derivative fair value of derivative liability</t>
  </si>
  <si>
    <t>Total liabilities</t>
  </si>
  <si>
    <t>Fair Value Measurements Fair Value Measurements (Details 1) (USD $)</t>
  </si>
  <si>
    <t>Portion at Other than Fair Value, Fair Value Disclosure [Member]</t>
  </si>
  <si>
    <t>Fair Value, Balance Sheet Grouping, Financial Statement Captions [Line Items]</t>
  </si>
  <si>
    <t>Fair Value Inputs, Liabilities, Quantitative Information [Table Text Block]</t>
  </si>
  <si>
    <t>Long-term Debt, Fair Value</t>
  </si>
  <si>
    <t>Royalty Obligation Fair value</t>
  </si>
  <si>
    <t>Investments (Details) (USD $)</t>
  </si>
  <si>
    <t>Schedule of Available-for-sale Securities [Line Items]</t>
  </si>
  <si>
    <t>Other Comprehensive Income (Loss), Net of Tax, Portion Attributable to Parent</t>
  </si>
  <si>
    <t>Investment in Marketable Securities (Textual) [Abstract]</t>
  </si>
  <si>
    <t>Marketable Securities, Unrealized Gain (Loss)</t>
  </si>
  <si>
    <t>Other than Temporary Impairment Losses, Investments</t>
  </si>
  <si>
    <t>Available-for-sale Securities</t>
  </si>
  <si>
    <t>Available-for-sale Securities, Amortized Cost</t>
  </si>
  <si>
    <t>Available-for-sales Securities, Gross Unrealized Losses</t>
  </si>
  <si>
    <t>Available-for-sale Securities, Gross Unrealized Gains</t>
  </si>
  <si>
    <t>Available-for-sale Securities, Estimated Fair Value</t>
  </si>
  <si>
    <t>Receivables (Details) (USD $)</t>
  </si>
  <si>
    <t>Allowance for Doubtful Accounts Receivable, Current</t>
  </si>
  <si>
    <t>Accounts Receivable, Net, Noncurrent</t>
  </si>
  <si>
    <t>Receivables - current portion</t>
  </si>
  <si>
    <t>Accounts Receivable - Trade</t>
  </si>
  <si>
    <t>Accounts Receivable - Other</t>
  </si>
  <si>
    <t>Receivables, net current portion</t>
  </si>
  <si>
    <t>Allowance for doubtful accounts receivable</t>
  </si>
  <si>
    <t>Metal and Other Inventories (Details) (USD $)</t>
  </si>
  <si>
    <t>Concentrate and dore inventory</t>
  </si>
  <si>
    <t>Acquisition of Orko Silver Corporation/La Preciosa Mineral Interests (Details) (Orko Silver Corporation [Member], USD $)</t>
  </si>
  <si>
    <t>0 Months Ended</t>
  </si>
  <si>
    <t>Apr. 16, 2013</t>
  </si>
  <si>
    <t>Orko Silver Corporation [Member]</t>
  </si>
  <si>
    <t>Business Combination, Consideration Transferred [Abstract]</t>
  </si>
  <si>
    <t>Total Consideration</t>
  </si>
  <si>
    <t>Business Combination, Recognized Identifiable Assets Acquired and Liabilities Assumed, Assets [Abstract]</t>
  </si>
  <si>
    <t>Common shares issued for acquisition</t>
  </si>
  <si>
    <t>Common shares issued, price per share</t>
  </si>
  <si>
    <t>Number of warrants issued</t>
  </si>
  <si>
    <t>Warrants, price per warrant</t>
  </si>
  <si>
    <t>Property, Plant and Equipment (Details) (USD $)</t>
  </si>
  <si>
    <t>Building improvements</t>
  </si>
  <si>
    <t>Capitalized leases for machinery, equipment and buildings</t>
  </si>
  <si>
    <t>Property, plant and equipment, gross</t>
  </si>
  <si>
    <t>Property Plant and Equipment Net before Construction in Progress</t>
  </si>
  <si>
    <t>Construction in Progress</t>
  </si>
  <si>
    <t>Mining Properties (Details) (USD $)</t>
  </si>
  <si>
    <t>Operational mining properties:</t>
  </si>
  <si>
    <t>Operational mining properties, net</t>
  </si>
  <si>
    <t>Mineral interest</t>
  </si>
  <si>
    <t>Mineral interest, net</t>
  </si>
  <si>
    <t>Palmarejo [Member]</t>
  </si>
  <si>
    <t>San Bartolome [Member]</t>
  </si>
  <si>
    <t>Kensington [Member]</t>
  </si>
  <si>
    <t>Rochester [Member]</t>
  </si>
  <si>
    <t>Martha [Member]</t>
  </si>
  <si>
    <t>Endeavor [Member]</t>
  </si>
  <si>
    <t>Joaquin [Member]</t>
  </si>
  <si>
    <t>Mining Properties (Details Textual) (USD $)</t>
  </si>
  <si>
    <t>1 Months Ended</t>
  </si>
  <si>
    <t>4 Months Ended</t>
  </si>
  <si>
    <t>Mar. 31, 2006</t>
  </si>
  <si>
    <t>oz</t>
  </si>
  <si>
    <t>Dec. 31, 2008</t>
  </si>
  <si>
    <t>Property, Plant and Equipment (Textual) [Abstract]</t>
  </si>
  <si>
    <t>Impairment of Long-Lived Assets Held-for-use</t>
  </si>
  <si>
    <t>Quantity of acquired silver production and reserves</t>
  </si>
  <si>
    <t>Mining Properties (Textual) [Abstract]</t>
  </si>
  <si>
    <t>Cumulative ounces of silver received by CDE Australia</t>
  </si>
  <si>
    <t>Current ore reserve payable ounces based on current metallurgical recovery and current smelter contract terms</t>
  </si>
  <si>
    <t>Silver production and reserves payable ounces</t>
  </si>
  <si>
    <t>Debt and Capital Lease Obligations (Details) (USD $)</t>
  </si>
  <si>
    <t>Debt Instrument [Line Items]</t>
  </si>
  <si>
    <t>Line of Credit Facility, Unused Capacity, Commitment Fee Percentage</t>
  </si>
  <si>
    <t>Debt, Current</t>
  </si>
  <si>
    <t>Accretion of Franco Nevada royalty obligation</t>
  </si>
  <si>
    <t>3.25% Convertible Senior Notes due March 2028 [Member]</t>
  </si>
  <si>
    <t>Convertible debt, interest expense</t>
  </si>
  <si>
    <t>Revolving Credit Facility [Member]</t>
  </si>
  <si>
    <t>Kensington Term Facility [Member]</t>
  </si>
  <si>
    <t>Capital Lease Obligations [Member]</t>
  </si>
  <si>
    <t>Other debt obligations [Member]</t>
  </si>
  <si>
    <t>Debt and Capital Lease Obligations (Details Textual) (USD $)</t>
  </si>
  <si>
    <t>12 Months Ended</t>
  </si>
  <si>
    <t>Call Option [Member]</t>
  </si>
  <si>
    <t>Put Option [Member]</t>
  </si>
  <si>
    <t>Feb. 12, 2013</t>
  </si>
  <si>
    <t>Debt and capital lease obligations (Textual) [Abstract]</t>
  </si>
  <si>
    <t>Interest rate on notes</t>
  </si>
  <si>
    <t>Principal amount of bank loan</t>
  </si>
  <si>
    <t>Debt Instrument, Repurchased Face Amount</t>
  </si>
  <si>
    <t>Carrying value of the equity component</t>
  </si>
  <si>
    <t>Interest Expense, Debt</t>
  </si>
  <si>
    <t>Accretion of Debt Discount</t>
  </si>
  <si>
    <t>Accretion expense</t>
  </si>
  <si>
    <t>Borrowing under term facility</t>
  </si>
  <si>
    <t>Line of Credit Facility, Increase, Additional Borrowings</t>
  </si>
  <si>
    <t>Line of Credit Facility, Commitment Fee Percentage</t>
  </si>
  <si>
    <t>Line of Credit Facility, Amount Outstanding</t>
  </si>
  <si>
    <t>Gold under collars protection</t>
  </si>
  <si>
    <t>Weighted average call feature of each collar</t>
  </si>
  <si>
    <t>Weighted average put feature of each collar</t>
  </si>
  <si>
    <t>Additional Long term debt and capital lease obligations(Textual) [Abstract]</t>
  </si>
  <si>
    <t>Expensed Interest</t>
  </si>
  <si>
    <t>Reclamation and Mine Closure (Details) (USD $)</t>
  </si>
  <si>
    <t>Entity Information [Line Items]</t>
  </si>
  <si>
    <t>Asset retirement obligation - Beginning</t>
  </si>
  <si>
    <t>Asset retirement obligation - March 31</t>
  </si>
  <si>
    <t>Reclamation and Mine Closure (Textual) [Abstract]</t>
  </si>
  <si>
    <t>Accrued reclamation liabilities</t>
  </si>
  <si>
    <t>Income Taxes (Details) (USD $)</t>
  </si>
  <si>
    <t>Income Tax Examination [Line Items]</t>
  </si>
  <si>
    <t>Mexico Net Loss Carryforwards</t>
  </si>
  <si>
    <t>'10 years</t>
  </si>
  <si>
    <t>Income tax benefit (provision) from continuing operations</t>
  </si>
  <si>
    <t>Income Taxes (Textual) [Abstract]</t>
  </si>
  <si>
    <t>Income tax benefit (Provision)</t>
  </si>
  <si>
    <t>United States - Foreign Withholding [Member]</t>
  </si>
  <si>
    <t>Federal tax expense (benefit)</t>
  </si>
  <si>
    <t>ARGENTINA</t>
  </si>
  <si>
    <t>Foreign tax expense (benefit)</t>
  </si>
  <si>
    <t>AUSTRALIA</t>
  </si>
  <si>
    <t>MEXICO</t>
  </si>
  <si>
    <t>Net operating loss carryforward period</t>
  </si>
  <si>
    <t>BOLIVIA</t>
  </si>
  <si>
    <t>Share-Based Compensation Plans (Details) (USD $)</t>
  </si>
  <si>
    <t>In Millions, except Share data, unless otherwise specified</t>
  </si>
  <si>
    <t>Mar. 31, 2012</t>
  </si>
  <si>
    <t>Share-based Compensation Arrangement by Share-based Payment Award, Options, Vested and Expected to Vest, Outstanding, Weighted Average Remaining Contractual Term</t>
  </si>
  <si>
    <t>'1 year 8 months 12 days</t>
  </si>
  <si>
    <t>Share-Based Compensation Plans (Textual) [Abstract]</t>
  </si>
  <si>
    <t>Allocated Share-based Compensation Expense</t>
  </si>
  <si>
    <t>Total unrecognized compensation cost</t>
  </si>
  <si>
    <t>Expected period to recognized, in years</t>
  </si>
  <si>
    <t>'1 year 10 months 24 days</t>
  </si>
  <si>
    <t>Employee Stock Option [Member]</t>
  </si>
  <si>
    <t>Number of Units</t>
  </si>
  <si>
    <t>Weighted Average Exercise Price</t>
  </si>
  <si>
    <t>Share-based Compensation Arrangement by Share-based Payment Award, Options, Vested and Expected to Vest, Outstanding and Exercisable [Table Text Block]</t>
  </si>
  <si>
    <t>'252713</t>
  </si>
  <si>
    <t>Share-based Compensation, Shares Authorized under Stock Option Plans, Exercise Price Range, Exercisable Options, Weighted Average Remaining Contractual Term</t>
  </si>
  <si>
    <t>SARs [Member]</t>
  </si>
  <si>
    <t>'65019</t>
  </si>
  <si>
    <t>Grant Date</t>
  </si>
  <si>
    <t>January 2, 2013 | Restricted Stock [Member]</t>
  </si>
  <si>
    <t>Restricted and Performance shares</t>
  </si>
  <si>
    <t>Granted date fair value of Restricted and Performance shares</t>
  </si>
  <si>
    <t>January 2, 2013 | Employee Stock Option [Member]</t>
  </si>
  <si>
    <t>Stock options</t>
  </si>
  <si>
    <t>Grant date fair value of stock options</t>
  </si>
  <si>
    <t>January 2, 2013 | Performance Shares [Member]</t>
  </si>
  <si>
    <t>January 22, 2013 | Restricted Stock [Member]</t>
  </si>
  <si>
    <t>January 22, 2013 | Employee Stock Option [Member]</t>
  </si>
  <si>
    <t>January 22, 2013 | Performance Shares [Member]</t>
  </si>
  <si>
    <t>February 4, 2013 | Restricted Stock [Member]</t>
  </si>
  <si>
    <t>February 4, 2013 | Employee Stock Option [Member]</t>
  </si>
  <si>
    <t>February 4, 2013 | Performance Shares [Member]</t>
  </si>
  <si>
    <t>April 1, 2013 | Restricted Stock [Member]</t>
  </si>
  <si>
    <t>April 1, 2013 | Employee Stock Option [Member]</t>
  </si>
  <si>
    <t>April 1, 2013 | Performance Shares [Member]</t>
  </si>
  <si>
    <t>May 21, 2013 | Restricted Stock [Member]</t>
  </si>
  <si>
    <t>May 21, 2013 | Employee Stock Option [Member]</t>
  </si>
  <si>
    <t>May 21, 2013 | Performance Shares [Member]</t>
  </si>
  <si>
    <t>July 22, 2013 | Restricted Stock [Member]</t>
  </si>
  <si>
    <t>July 22, 2013 | Employee Stock Option [Member]</t>
  </si>
  <si>
    <t>July 22, 2013 | Performance Shares [Member]</t>
  </si>
  <si>
    <t>Defined Contribution and 401(k) (Details) (Retirement Savings Plan under Section 401 (k) [Member], USD $)</t>
  </si>
  <si>
    <t>In Millions, unless otherwise specified</t>
  </si>
  <si>
    <t>Retirement Savings Plan under Section 401 (k) [Member]</t>
  </si>
  <si>
    <t>Additional Defined Contribution And 401(k) (Textual) [Abstract]</t>
  </si>
  <si>
    <t>Percentage of maximum limit for employees to contribute their cash compensation</t>
  </si>
  <si>
    <t>Percentage of employers matching contribution</t>
  </si>
  <si>
    <t>Percentage of employee contribution</t>
  </si>
  <si>
    <t>Percentage of employee compensation plus matching contribution</t>
  </si>
  <si>
    <t>Percentage of additional employee contribution</t>
  </si>
  <si>
    <t>Total plan expenses</t>
  </si>
  <si>
    <t>Derivative Financial Instruments and Fair Value of Financial Instruments (Details)</t>
  </si>
  <si>
    <t>USD ($)</t>
  </si>
  <si>
    <t>MXN</t>
  </si>
  <si>
    <t>Franco-Nevada warrant [Member]</t>
  </si>
  <si>
    <t>Palmarejo gold production royalty [Member]</t>
  </si>
  <si>
    <t>2013 [Member]</t>
  </si>
  <si>
    <t>2014 [Member]</t>
  </si>
  <si>
    <t>Derivative Instruments Settle in Year 2014 Member [Member]</t>
  </si>
  <si>
    <t>Thereafter [Member]</t>
  </si>
  <si>
    <t>Mexican peso forward purchase contracts [Member]</t>
  </si>
  <si>
    <t>Mexico Peso Put Options [Member]</t>
  </si>
  <si>
    <t>Mexico Peso Call Options [Member]</t>
  </si>
  <si>
    <t>Silver concentrate sales agreements [Member]</t>
  </si>
  <si>
    <t>Gold concentrates sales agreements [Member]</t>
  </si>
  <si>
    <t>Gold put options purchased [Member]</t>
  </si>
  <si>
    <t>Silver put options purchased [Member]</t>
  </si>
  <si>
    <t>Foreign Exchange Forward [Member]</t>
  </si>
  <si>
    <t>Prepaid Expenses and Other Current Assets [Member]</t>
  </si>
  <si>
    <t>Gold Put Purchase and Call Sold Options Net [Member]</t>
  </si>
  <si>
    <t>Derivative [Line Items]</t>
  </si>
  <si>
    <t>Derivative, Fair Value, Net</t>
  </si>
  <si>
    <t>Derivative, Gain (Loss) on Derivative, Net</t>
  </si>
  <si>
    <t>Derivative Instruments, Loss Recognized in Income</t>
  </si>
  <si>
    <t>Derivative, Notional Amount</t>
  </si>
  <si>
    <t>Derivative average gold price in excess of minimum contractual Deduction Rate</t>
  </si>
  <si>
    <t>Fair value of foreign exchange contracts</t>
  </si>
  <si>
    <t>Average rate</t>
  </si>
  <si>
    <t>Notional amount of foreign currency derivatives</t>
  </si>
  <si>
    <t>Derivative average price</t>
  </si>
  <si>
    <t>Derivative Instruments, Gain (Loss) Recognized in Income, Net</t>
  </si>
  <si>
    <t>Weighted Average Put Feature of Each Collar</t>
  </si>
  <si>
    <t>Weighted Average Strike Price of Call Options Written</t>
  </si>
  <si>
    <t>Derivative Financial Instruments and Fair Value of Financial Instruments (Details 1) (USD $)</t>
  </si>
  <si>
    <t>Prepaid expenses and other [Member]</t>
  </si>
  <si>
    <t>Accrued liabilities and other [Member]</t>
  </si>
  <si>
    <t>Other long-term liabilities [Member]</t>
  </si>
  <si>
    <t>Current portion of royalty obligation [Member]</t>
  </si>
  <si>
    <t>Non-current portion of royalty obligation [Member]</t>
  </si>
  <si>
    <t>Forward foreign exchange contracts MXN peso [Member] | Prepaid expenses and other [Member]</t>
  </si>
  <si>
    <t>Forward foreign exchange contracts MXN peso [Member] | Accrued liabilities and other [Member]</t>
  </si>
  <si>
    <t>Forward foreign exchange contracts MXN peso [Member] | Other long-term liabilities [Member]</t>
  </si>
  <si>
    <t>Forward foreign exchange contracts MXN peso [Member] | Current portion of royalty obligation [Member]</t>
  </si>
  <si>
    <t>Forward foreign exchange contracts MXN peso [Member] | Non-current portion of royalty obligation [Member]</t>
  </si>
  <si>
    <t>Palmarejo gold production royalty [Member] | Prepaid expenses and other [Member]</t>
  </si>
  <si>
    <t>Palmarejo gold production royalty [Member] | Accrued liabilities and other [Member]</t>
  </si>
  <si>
    <t>Palmarejo gold production royalty [Member] | Other long-term liabilities [Member]</t>
  </si>
  <si>
    <t>Palmarejo gold production royalty [Member] | Current portion of royalty obligation [Member]</t>
  </si>
  <si>
    <t>Palmarejo gold production royalty [Member] | Non-current portion of royalty obligation [Member]</t>
  </si>
  <si>
    <t>Put and call options, net [Member] | Prepaid expenses and other [Member]</t>
  </si>
  <si>
    <t>Fair Value, Asian Put Options</t>
  </si>
  <si>
    <t>Put and call options, net [Member] | Accrued liabilities and other [Member]</t>
  </si>
  <si>
    <t>Put and call options, net [Member] | Other long-term liabilities [Member]</t>
  </si>
  <si>
    <t>Put and call options, net [Member] | Current portion of royalty obligation [Member]</t>
  </si>
  <si>
    <t>Put and call options, net [Member] | Non-current portion of royalty obligation [Member]</t>
  </si>
  <si>
    <t>Concentrate sales contracts [Member] | Prepaid expenses and other [Member]</t>
  </si>
  <si>
    <t>Concentrate sales contracts [Member] | Accrued liabilities and other [Member]</t>
  </si>
  <si>
    <t>Concentrate sales contracts [Member] | Other long-term liabilities [Member]</t>
  </si>
  <si>
    <t>Concentrate sales contracts [Member] | Current portion of royalty obligation [Member]</t>
  </si>
  <si>
    <t>Concentrate sales contracts [Member] | Non-current portion of royalty obligation [Member]</t>
  </si>
  <si>
    <t>Derivative Financial Instruments and Fair Value of Financial Instruments (Details 2) (USD $)</t>
  </si>
  <si>
    <t>Derivative Instruments, Gain (Loss) [Line Items]</t>
  </si>
  <si>
    <t>Concentrate Sales Contracts [Member]</t>
  </si>
  <si>
    <t>Sales of Metals</t>
  </si>
  <si>
    <t>Forward foreign exchange contract [Member]</t>
  </si>
  <si>
    <t>Forward foreign exchange contracts MXN peso [Member]</t>
  </si>
  <si>
    <t>Gold Lease Facility [Member]</t>
  </si>
  <si>
    <t>Silver Ounces Receivables [Member]</t>
  </si>
  <si>
    <t>Derivative Financial Instruments and Fair Value of Financial Instruments (Details Textual)</t>
  </si>
  <si>
    <t>Gold Put Options Sold [Member]</t>
  </si>
  <si>
    <t>Gold call options sold [Member]</t>
  </si>
  <si>
    <t>Jan. 21, 2009</t>
  </si>
  <si>
    <t>Forward foreign exchange contracts [Member]</t>
  </si>
  <si>
    <t>Silver [Member]</t>
  </si>
  <si>
    <t>Cerro Bayo Mine [Member]</t>
  </si>
  <si>
    <t>Commodity [Member]</t>
  </si>
  <si>
    <t>Derivative Instruments Settle in Year Two [Member]</t>
  </si>
  <si>
    <t>Derivative Instruments Settle in Year Three [Member]</t>
  </si>
  <si>
    <t>Derivative Instruments Settle Thereafter [Member]</t>
  </si>
  <si>
    <t>Derivative Instruments Settle in Year One [Member]</t>
  </si>
  <si>
    <t>Maximum [Member]</t>
  </si>
  <si>
    <t>Mexican Peso To United States Dollar [Member]</t>
  </si>
  <si>
    <t>Life of Mine Production, Percentage</t>
  </si>
  <si>
    <t>Additional Derivative Financial Instruments and Fair Value of Financial Instruments (Textual) [Abstract]</t>
  </si>
  <si>
    <t>Payment made for gold on the end of royalty obligation</t>
  </si>
  <si>
    <t>Percentage of Gold Production</t>
  </si>
  <si>
    <t>Derivative Average Gold Price in Excess of Minimum Contractual Deduction Rate</t>
  </si>
  <si>
    <t>Annual Inflation Compounding Adjustment</t>
  </si>
  <si>
    <t>Royalty Guarantees, Commitments, Amount</t>
  </si>
  <si>
    <t>Total gold remain outstanding</t>
  </si>
  <si>
    <t>Fair Value Assumptions, Risk Free Interest Rate</t>
  </si>
  <si>
    <t>Derivative, Average Forward Price</t>
  </si>
  <si>
    <t>Fair value liability of the embedded derivative</t>
  </si>
  <si>
    <t>Company recognized Mark to Market loss</t>
  </si>
  <si>
    <t>Realized losses on settlement of the liabilities</t>
  </si>
  <si>
    <t>Weighted average exchange rate</t>
  </si>
  <si>
    <t>Weighted Average Strike Price of Put Options</t>
  </si>
  <si>
    <t>Mark-to-market gains and losses on forward foreign exchange contract</t>
  </si>
  <si>
    <t>Mark-to-market Realized gains on forward foreign exchange contract</t>
  </si>
  <si>
    <t>Gold put options settled</t>
  </si>
  <si>
    <t>Outstanding Call Options of Gold</t>
  </si>
  <si>
    <t>Derivative Average Price</t>
  </si>
  <si>
    <t>Unrealized Gain/Loss, Asian Put Options</t>
  </si>
  <si>
    <t>Weighted Average Call Feature of Each Collar</t>
  </si>
  <si>
    <t>Contract expiration date</t>
  </si>
  <si>
    <t>'3 years</t>
  </si>
  <si>
    <t>Unrealized gain</t>
  </si>
  <si>
    <t>Fair value of the contract</t>
  </si>
  <si>
    <t>Derivative, Nonmonetary Notional Amount</t>
  </si>
  <si>
    <t>Derivative Financial Instruments and Fair Value of Financial Instruments (Textual) [Abstract]</t>
  </si>
  <si>
    <t>Outstanding provisionally priced sales consists of silver</t>
  </si>
  <si>
    <t>Outstanding provisionally priced sales consists of Gold</t>
  </si>
  <si>
    <t>Outstanding provisionally priced sales</t>
  </si>
  <si>
    <t>Commitment and Contigencies (Details Textual) (USD $)</t>
  </si>
  <si>
    <t>m</t>
  </si>
  <si>
    <t>Jul. 07, 1995</t>
  </si>
  <si>
    <t>Echo Bay [Member]</t>
  </si>
  <si>
    <t>Coeur Alaska Inc [Member]</t>
  </si>
  <si>
    <t>Business Acquisition [Line Items]</t>
  </si>
  <si>
    <t>Bolivian Mining Elevation Restriction</t>
  </si>
  <si>
    <t>One-Time Cash Payment for Mining Claim Settlement</t>
  </si>
  <si>
    <t>Commitment and Contingencies (Textual) [Abstract]</t>
  </si>
  <si>
    <t>Acquisition of ownership interest</t>
  </si>
  <si>
    <t>Volume related to net smelter return royalty of future gold production</t>
  </si>
  <si>
    <t>Purchase price and construction and development expenses</t>
  </si>
  <si>
    <t>Minimum royalty range for gold price per ounce</t>
  </si>
  <si>
    <t>Gold price per ounce for minimum royalty range</t>
  </si>
  <si>
    <t>Maximum royalty range for gold price per ounce</t>
  </si>
  <si>
    <t>Gold price per ounce for maximum royalty range</t>
  </si>
  <si>
    <t>Royalty expenses</t>
  </si>
  <si>
    <t>Further Payment Made on Number of Additional Ounces of Gold</t>
  </si>
  <si>
    <t>NSR royalty percentage</t>
  </si>
  <si>
    <t>NSR royalty maximum amount</t>
  </si>
  <si>
    <t>Gain (Loss) Related to Litigation Settlement</t>
  </si>
  <si>
    <t>Mexican Import Tax Potential Settlement</t>
  </si>
  <si>
    <t>Additional Commitment and Contingencies (Textual) [Abstract]</t>
  </si>
  <si>
    <t>Royalty to be capped in terms of ounces of production</t>
  </si>
  <si>
    <t>Purchased royalty</t>
  </si>
  <si>
    <t>Royalty agreement minimum obligation for the period</t>
  </si>
  <si>
    <t>Royalty Agreement Minimum Obligation for Per Month</t>
  </si>
  <si>
    <t>Royalty Agreement Period</t>
  </si>
  <si>
    <t>'8 years</t>
  </si>
  <si>
    <t>Significant Customers (Details) (USD $)</t>
  </si>
  <si>
    <t>Auramet [Member] | Kensington [Member]</t>
  </si>
  <si>
    <t>Customers total revenue</t>
  </si>
  <si>
    <t>Auramet [Member] | Palmarejo San Bartolome [Member]</t>
  </si>
  <si>
    <t>Valcambi [Member] | Palmarejo San Bartolome [Member]</t>
  </si>
  <si>
    <t>International Commodities [Member] | Palmarejo [Member]</t>
  </si>
  <si>
    <t>International Commodities [Member] | Palmarejo San Bartolome Rochester [Member]</t>
  </si>
  <si>
    <t>Mitsui [Member] | Palmarejo [Member]</t>
  </si>
  <si>
    <t>TD Bank Group [Member] | Palmarejo [Member]</t>
  </si>
  <si>
    <t>China Gold [Member] | Kensington [Member]</t>
  </si>
  <si>
    <t>Sales Revenue, Segment [Member]</t>
  </si>
  <si>
    <t>Revenue, Major Customer [Line Items]</t>
  </si>
  <si>
    <t>Concentration Risk, Percentage</t>
  </si>
  <si>
    <t>Significant Customers (Details Textual)</t>
  </si>
  <si>
    <t>Significant Customers (Textual) [Abstract]</t>
  </si>
  <si>
    <t>Approximate percentage of sales of metals to counterparties companies related to metal sales</t>
  </si>
  <si>
    <t>Approximate percentage of sales of silver concentrates to third party smelters related to metal sales</t>
  </si>
  <si>
    <t>Segment Reporting (Details) (USD $)</t>
  </si>
  <si>
    <t>Financial information relating to reporting segments</t>
  </si>
  <si>
    <t>Interest and Other Income</t>
  </si>
  <si>
    <t>[1]</t>
  </si>
  <si>
    <t>[2]</t>
  </si>
  <si>
    <t>Other Mining Properties [Member]</t>
  </si>
  <si>
    <t>Reportable Segment [Member]</t>
  </si>
  <si>
    <t>Three months ended September 30, 2012PalmarejoMineB San BartolomC)MineB KensingtonMineB RochesterMineB MarthaMineB EndeavorMineB La PreciosaB OtherB TotalSales of metals$102,642B $46,192B $36,450B $36,244B $4,933B $4,132B $b_x0014_B $b_x0014_B $230,593Production costs applicable to sales(48,672)B (19,937)B (26,881)B (21,014)B (6,481)B (1,982)B b_x0014_B b_x0014_B (124,967)Depreciation and depletion(34,007)B (4,163)B (11,512)B (2,061)B (32)B (898)B b_x0014_B (171)B (52,844)Gross profit19,963B 22,092B (1,943)B 13,169B (1,580)B 1,252B b_x0014_B (171)B 52,782Exploration expense2,288B 50B 1,476B 1,158B 1,217B b_x0014_B b_x0014_B 768B 6,957Loss on impairmentb_x0014_B b_x0014_B b_x0014_B b_x0014_B 1,293B b_x0014_B b_x0014_B b_x0014_B 1,293Other operating expensesb_x0014_B 50B 39B 1,109B 133B b_x0014_B b_x0014_B 9,212B 10,543OPERATING INCOME / LOSS17,675B 21,992B (3,458)B 10,902B (4,223)B 1,252B b_x0014_B (10,151)B 33,989Interest and other income, net4,914B 8,353B b_x0014_B 59B (342)B b_x0014_B b_x0014_B (320)B 12,664Interest expense(4,401)B (11)B (1,834)B (6)B (2)B b_x0014_B b_x0014_B (1,097)B (7,351)Fair value adjustments, net(34,266)B b_x0014_B (4,283)B b_x0014_B b_x0014_B b_x0014_B b_x0014_B 901B (37,648)Income tax benefit (expense)5,495B (23,106)B b_x0014_B b_x0014_B 1,233B (202)B b_x0014_B (895)B (17,475)Net income (loss)$(10,583)B $7,228B $(9,575)B $10,955B $(3,334)B $1,050B $b_x0014_B $(11,562)B $(15,821)Segment assets (A)$1,926,695B $299,041B $520,619B $104,066B $11,339B $32,619B $b_x0014_B $18,613B $2,912,992Capital expenditures (B)$11,321B $4,406B $9,034B $4,777B $6B $b_x0014_B $b_x0014_B $428B $29,972</t>
  </si>
  <si>
    <t>Segment Reporting (Details 1) (USD $)</t>
  </si>
  <si>
    <t>Jun. 30, 2013</t>
  </si>
  <si>
    <t>Jun. 30, 2012</t>
  </si>
  <si>
    <t>Dec. 31, 2011</t>
  </si>
  <si>
    <t>Segment Reporting (Details 2) (USD $)</t>
  </si>
  <si>
    <t>Long Lived Assets</t>
  </si>
  <si>
    <t>Long Lived Assets, Total</t>
  </si>
  <si>
    <t>Revenues</t>
  </si>
  <si>
    <t>UNITED STATES</t>
  </si>
  <si>
    <t>Long Lived Assets in Entity's Country of Domicile</t>
  </si>
  <si>
    <t>Long Lived Assets in Individual Foreign Countries</t>
  </si>
  <si>
    <t>Supplemental Guarantor Information Condensed Consolidated Balance Sheets (Details) (USD $)</t>
  </si>
  <si>
    <t>Condensed Financial Statements, Captions [Line Items]</t>
  </si>
  <si>
    <t>Cash Equivalents, at Carrying Value</t>
  </si>
  <si>
    <t>Available-for-sale Securities, Debt Securities, Current</t>
  </si>
  <si>
    <t>Accounts Receivable, Net, Current</t>
  </si>
  <si>
    <t>Ore on Leach Pad, Current</t>
  </si>
  <si>
    <t>Inventory, Net</t>
  </si>
  <si>
    <t>Deferred Tax Assets, Gross, Current</t>
  </si>
  <si>
    <t>Restricted Cash and Cash Equivalents, Current</t>
  </si>
  <si>
    <t>Other Assets, Current</t>
  </si>
  <si>
    <t>Assets, Current</t>
  </si>
  <si>
    <t>Property, Plant and Equipment, Net</t>
  </si>
  <si>
    <t>Ore on Leach Pad, Non-Current Portion</t>
  </si>
  <si>
    <t>Restricted Cash and Cash Equivalents, Noncurrent</t>
  </si>
  <si>
    <t>Unamortized Debt Issuance Expense</t>
  </si>
  <si>
    <t>Deferred Tax Assets, Net of Valuation Allowance, Noncurrent</t>
  </si>
  <si>
    <t>Other Assets, Noncurrent</t>
  </si>
  <si>
    <t>Accounts Payable, Current</t>
  </si>
  <si>
    <t>Other Liabilities, Current</t>
  </si>
  <si>
    <t>Accrued Income Taxes, Current</t>
  </si>
  <si>
    <t>Employee-related Liabilities, Current</t>
  </si>
  <si>
    <t>Interest Payable, Current</t>
  </si>
  <si>
    <t>Current Portion of Royalty Obligation</t>
  </si>
  <si>
    <t>Accrued Reclamation Costs, Current</t>
  </si>
  <si>
    <t>Deferred Tax Liabilities, Net, Current</t>
  </si>
  <si>
    <t>Liabilities, Current</t>
  </si>
  <si>
    <t>Long-term Debt and Capital Lease Obligations</t>
  </si>
  <si>
    <t>Noncurrent Portion of Royalty Obligation</t>
  </si>
  <si>
    <t>Mine Reclamation and Closing Liability, Noncurrent</t>
  </si>
  <si>
    <t>Deferred Tax Liabilities, Net, Noncurrent</t>
  </si>
  <si>
    <t>Other Liabilities, Noncurrent</t>
  </si>
  <si>
    <t>Intercompany Payable Receivable</t>
  </si>
  <si>
    <t>Liabilities, Noncurrent</t>
  </si>
  <si>
    <t>Investments in and Advance to Affiliates, Subsidiaries, Associates, and Joint Ventures</t>
  </si>
  <si>
    <t>Common Stock, Value, Issued</t>
  </si>
  <si>
    <t>Additional Paid in Capital, Common Stock</t>
  </si>
  <si>
    <t>Retained Earnings (Accumulated Deficit)</t>
  </si>
  <si>
    <t>Accumulated Other Comprehensive Income (Loss), Net of Tax</t>
  </si>
  <si>
    <t>Stockholders' Equity Attributable to Parent</t>
  </si>
  <si>
    <t>Liabilities and Equity</t>
  </si>
  <si>
    <t>Senior Notes due Two Thousand Twenty One [Member]</t>
  </si>
  <si>
    <t>Debt Instrument, Face Amount</t>
  </si>
  <si>
    <t>Supplemental Guarantor Information Condensed Consolidated Statement of Operations (Details) (USD $)</t>
  </si>
  <si>
    <t>Sales Revenue, Goods, Net</t>
  </si>
  <si>
    <t>Cost of Goods Sold</t>
  </si>
  <si>
    <t>Gross Profit</t>
  </si>
  <si>
    <t>General and Administrative Expense</t>
  </si>
  <si>
    <t>Costs of Metals Sold</t>
  </si>
  <si>
    <t>Pre Development</t>
  </si>
  <si>
    <t>Operating Expenses</t>
  </si>
  <si>
    <t>Operating Income (Loss)</t>
  </si>
  <si>
    <t>Gain (Loss) on Derivative Instruments, Net, Pretax</t>
  </si>
  <si>
    <t>Marketable Securities, Gain (Loss), Excluding Other than Temporary Impairments</t>
  </si>
  <si>
    <t>Nonoperating Income (Expense)</t>
  </si>
  <si>
    <t>Income (Loss) from Continuing Operations before Equity Method Investments, Income Taxes, Extraordinary Items, Noncontrolling Interest</t>
  </si>
  <si>
    <t>Income Tax Expense (Benefit)</t>
  </si>
  <si>
    <t>Net Income (Loss), Including Portion Attributable to Noncontrolling Interest</t>
  </si>
  <si>
    <t>Income (Loss) from Equity Method Investments</t>
  </si>
  <si>
    <t>Net Income (Loss) Attributable to Parent</t>
  </si>
  <si>
    <t>Supplemental Guarantor Information Condensed Consolidated Statements of Comprehensive Income (Loss) (Details) (USD $)</t>
  </si>
  <si>
    <t>Comprehensive Income (Loss), Net of Tax, Attributable to Parent</t>
  </si>
  <si>
    <t>Supplemental Guarantor Information Condensed Consolidated Statements of Cash Flows (Details) (USD $)</t>
  </si>
  <si>
    <t>Net Cash Provided by (Used in) Operating Activities</t>
  </si>
  <si>
    <t>Payments to Acquire Investments</t>
  </si>
  <si>
    <t>Payments for (Proceeds from) Investments</t>
  </si>
  <si>
    <t>Payments to Acquire Productive Assets</t>
  </si>
  <si>
    <t>Payments to Acquire Businesses, Net of Cash Acquired</t>
  </si>
  <si>
    <t>Proceeds from Discontinued Operations Sale of Assets and Other</t>
  </si>
  <si>
    <t>Payments to Acquire Interest in Subsidiaries and Affiliates</t>
  </si>
  <si>
    <t>Net Cash Provided by (Used in) Investing Activities</t>
  </si>
  <si>
    <t>Proceeds from Convertible Debt</t>
  </si>
  <si>
    <t>Repayments of Long-term Debt, Long-term Capital Lease Obligations, and Capital Securities</t>
  </si>
  <si>
    <t>Payments to Acquire Royalty Interests in Mining Properties</t>
  </si>
  <si>
    <t>Additions to Restricted Assets</t>
  </si>
  <si>
    <t>Payments for Repurchase of Common Stock</t>
  </si>
  <si>
    <t>Proceeds From Repayment Intercompany Borrowings</t>
  </si>
  <si>
    <t>Proceeds from (Payments for) Other Financing Activities</t>
  </si>
  <si>
    <t>Net Cash Provided by (Used in) Financing Activities</t>
  </si>
  <si>
    <t>Cash and Cash Equivalents, Period Increase (Decrease)</t>
  </si>
  <si>
    <t>Cash and Cash Equivalents, a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xf>
    <xf numFmtId="0" fontId="21" fillId="0" borderId="14"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6" fillId="0" borderId="0" xfId="0" applyFont="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3" fontId="21" fillId="33" borderId="10" xfId="0" applyNumberFormat="1"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5" fontId="25" fillId="0" borderId="0" xfId="0" applyNumberFormat="1"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33" borderId="10" xfId="0" applyFont="1" applyFill="1" applyBorder="1" applyAlignment="1">
      <alignment horizontal="left" wrapText="1"/>
    </xf>
    <xf numFmtId="0" fontId="19" fillId="0" borderId="0" xfId="0" applyFont="1" applyAlignment="1">
      <alignment horizontal="justify" wrapText="1"/>
    </xf>
    <xf numFmtId="0" fontId="25" fillId="0" borderId="10" xfId="0" applyFont="1" applyBorder="1" applyAlignment="1">
      <alignment horizontal="lef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1" fillId="33" borderId="12" xfId="0" applyFont="1" applyFill="1" applyBorder="1" applyAlignment="1">
      <alignment horizontal="left" vertical="top" wrapText="1"/>
    </xf>
    <xf numFmtId="0" fontId="25" fillId="0" borderId="10" xfId="0" applyFont="1" applyBorder="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3"/>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5" fillId="0" borderId="0" xfId="0" applyFont="1" applyAlignment="1">
      <alignment wrapText="1"/>
    </xf>
    <xf numFmtId="15" fontId="25" fillId="0" borderId="0" xfId="0" applyNumberFormat="1" applyFont="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indent="3"/>
    </xf>
    <xf numFmtId="0" fontId="26" fillId="0" borderId="0" xfId="0" applyFont="1" applyBorder="1" applyAlignment="1">
      <alignment horizontal="left" wrapText="1"/>
    </xf>
    <xf numFmtId="0" fontId="26" fillId="0" borderId="0" xfId="0" applyFont="1" applyBorder="1" applyAlignment="1">
      <alignment horizontal="right" wrapText="1"/>
    </xf>
    <xf numFmtId="0" fontId="1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center" vertical="top" wrapText="1"/>
    </xf>
    <xf numFmtId="0" fontId="24" fillId="0" borderId="10" xfId="0" applyFont="1" applyBorder="1" applyAlignment="1">
      <alignment wrapText="1"/>
    </xf>
    <xf numFmtId="0" fontId="26" fillId="0" borderId="0" xfId="0" applyFont="1" applyAlignment="1">
      <alignment horizontal="left" vertical="top" wrapText="1" indent="2"/>
    </xf>
    <xf numFmtId="0" fontId="26" fillId="33" borderId="0" xfId="0" applyFont="1" applyFill="1" applyAlignment="1">
      <alignment wrapText="1"/>
    </xf>
    <xf numFmtId="0" fontId="26" fillId="0" borderId="0" xfId="0" applyFont="1" applyAlignment="1">
      <alignment horizontal="left" vertical="center" wrapTex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0" fontId="26" fillId="33" borderId="0" xfId="0" applyFont="1" applyFill="1" applyAlignment="1">
      <alignment horizontal="left" vertical="center" wrapText="1"/>
    </xf>
    <xf numFmtId="0" fontId="26" fillId="33" borderId="0" xfId="0" applyFont="1" applyFill="1" applyAlignment="1">
      <alignment horizontal="left" vertical="center" wrapText="1" indent="3"/>
    </xf>
    <xf numFmtId="0" fontId="26" fillId="0" borderId="0" xfId="0" applyFont="1" applyAlignment="1">
      <alignment horizontal="left" vertical="center" wrapText="1" indent="3"/>
    </xf>
    <xf numFmtId="0" fontId="21" fillId="0" borderId="0" xfId="0" applyFont="1" applyAlignment="1">
      <alignment horizontal="left" vertical="center" wrapText="1"/>
    </xf>
    <xf numFmtId="0" fontId="26" fillId="33" borderId="0" xfId="0" applyFont="1" applyFill="1" applyAlignment="1">
      <alignment horizontal="left" vertical="top" wrapText="1" indent="3"/>
    </xf>
    <xf numFmtId="0" fontId="28" fillId="0" borderId="0" xfId="0" applyFont="1" applyAlignment="1">
      <alignment horizontal="center" wrapText="1"/>
    </xf>
    <xf numFmtId="15" fontId="28"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0" fillId="0" borderId="0" xfId="0" applyNumberFormat="1" applyAlignment="1">
      <alignment vertical="top"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0530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8.140625" customWidth="1"/>
    <col min="4" max="4" width="29.42578125"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9.42578125" customWidth="1"/>
    <col min="13" max="13" width="6.42578125" customWidth="1"/>
    <col min="14" max="14" width="36.5703125" customWidth="1"/>
    <col min="15" max="15" width="8.140625" customWidth="1"/>
    <col min="16" max="16" width="27.140625" customWidth="1"/>
    <col min="17" max="17" width="36.57031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46" t="s">
        <v>5</v>
      </c>
      <c r="C3" s="46"/>
      <c r="D3" s="46"/>
      <c r="E3" s="46"/>
      <c r="F3" s="46"/>
      <c r="G3" s="46"/>
      <c r="H3" s="46"/>
      <c r="I3" s="46"/>
      <c r="J3" s="46"/>
      <c r="K3" s="46"/>
      <c r="L3" s="46"/>
      <c r="M3" s="46"/>
      <c r="N3" s="46"/>
      <c r="O3" s="46"/>
      <c r="P3" s="46"/>
      <c r="Q3" s="46"/>
    </row>
    <row r="4" spans="1:17" ht="15" customHeight="1">
      <c r="A4" s="12" t="s">
        <v>181</v>
      </c>
      <c r="B4" s="46" t="s">
        <v>5</v>
      </c>
      <c r="C4" s="46"/>
      <c r="D4" s="46"/>
      <c r="E4" s="46"/>
      <c r="F4" s="46"/>
      <c r="G4" s="46"/>
      <c r="H4" s="46"/>
      <c r="I4" s="46"/>
      <c r="J4" s="46"/>
      <c r="K4" s="46"/>
      <c r="L4" s="46"/>
      <c r="M4" s="46"/>
      <c r="N4" s="46"/>
      <c r="O4" s="46"/>
      <c r="P4" s="46"/>
      <c r="Q4" s="46"/>
    </row>
    <row r="5" spans="1:17">
      <c r="A5" s="12"/>
      <c r="B5" s="47" t="s">
        <v>181</v>
      </c>
      <c r="C5" s="47"/>
      <c r="D5" s="47"/>
      <c r="E5" s="47"/>
      <c r="F5" s="47"/>
      <c r="G5" s="47"/>
      <c r="H5" s="47"/>
      <c r="I5" s="47"/>
      <c r="J5" s="47"/>
      <c r="K5" s="47"/>
      <c r="L5" s="47"/>
      <c r="M5" s="47"/>
      <c r="N5" s="47"/>
      <c r="O5" s="47"/>
      <c r="P5" s="47"/>
      <c r="Q5" s="47"/>
    </row>
    <row r="6" spans="1:17" ht="38.25" customHeight="1">
      <c r="A6" s="12"/>
      <c r="B6" s="48" t="s">
        <v>182</v>
      </c>
      <c r="C6" s="48"/>
      <c r="D6" s="48"/>
      <c r="E6" s="48"/>
      <c r="F6" s="48"/>
      <c r="G6" s="48"/>
      <c r="H6" s="48"/>
      <c r="I6" s="48"/>
      <c r="J6" s="48"/>
      <c r="K6" s="48"/>
      <c r="L6" s="48"/>
      <c r="M6" s="48"/>
      <c r="N6" s="48"/>
      <c r="O6" s="48"/>
      <c r="P6" s="48"/>
      <c r="Q6" s="48"/>
    </row>
    <row r="7" spans="1:17">
      <c r="A7" s="12"/>
      <c r="B7" s="49"/>
      <c r="C7" s="49"/>
      <c r="D7" s="49"/>
      <c r="E7" s="49"/>
      <c r="F7" s="49"/>
      <c r="G7" s="49"/>
      <c r="H7" s="49"/>
      <c r="I7" s="49"/>
      <c r="J7" s="49"/>
      <c r="K7" s="49"/>
      <c r="L7" s="49"/>
      <c r="M7" s="49"/>
      <c r="N7" s="49"/>
      <c r="O7" s="49"/>
      <c r="P7" s="49"/>
      <c r="Q7" s="49"/>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c r="A10" s="12"/>
      <c r="B10" s="23"/>
      <c r="C10" s="24" t="s">
        <v>183</v>
      </c>
      <c r="D10" s="24"/>
      <c r="E10" s="24"/>
      <c r="F10" s="24"/>
      <c r="G10" s="24"/>
      <c r="H10" s="24"/>
      <c r="I10" s="24"/>
      <c r="J10" s="26"/>
      <c r="K10" s="24" t="s">
        <v>185</v>
      </c>
      <c r="L10" s="24"/>
      <c r="M10" s="24"/>
      <c r="N10" s="24"/>
      <c r="O10" s="24"/>
      <c r="P10" s="24"/>
      <c r="Q10" s="24"/>
    </row>
    <row r="11" spans="1:17" ht="15.75" thickBot="1">
      <c r="A11" s="12"/>
      <c r="B11" s="23"/>
      <c r="C11" s="25" t="s">
        <v>184</v>
      </c>
      <c r="D11" s="25"/>
      <c r="E11" s="25"/>
      <c r="F11" s="25"/>
      <c r="G11" s="25"/>
      <c r="H11" s="25"/>
      <c r="I11" s="25"/>
      <c r="J11" s="26"/>
      <c r="K11" s="25"/>
      <c r="L11" s="25"/>
      <c r="M11" s="25"/>
      <c r="N11" s="25"/>
      <c r="O11" s="25"/>
      <c r="P11" s="25"/>
      <c r="Q11" s="25"/>
    </row>
    <row r="12" spans="1:17" ht="15.75" thickBot="1">
      <c r="A12" s="12"/>
      <c r="B12" s="17" t="s">
        <v>186</v>
      </c>
      <c r="C12" s="27">
        <v>2013</v>
      </c>
      <c r="D12" s="27"/>
      <c r="E12" s="27"/>
      <c r="F12" s="18"/>
      <c r="G12" s="27">
        <v>2012</v>
      </c>
      <c r="H12" s="27"/>
      <c r="I12" s="27"/>
      <c r="J12" s="16"/>
      <c r="K12" s="27">
        <v>2013</v>
      </c>
      <c r="L12" s="27"/>
      <c r="M12" s="27"/>
      <c r="N12" s="18"/>
      <c r="O12" s="27">
        <v>2012</v>
      </c>
      <c r="P12" s="27"/>
      <c r="Q12" s="27"/>
    </row>
    <row r="13" spans="1:17">
      <c r="A13" s="12"/>
      <c r="B13" s="19"/>
      <c r="C13" s="29"/>
      <c r="D13" s="29"/>
      <c r="E13" s="29"/>
      <c r="F13" s="19"/>
      <c r="G13" s="29"/>
      <c r="H13" s="29"/>
      <c r="I13" s="29"/>
      <c r="J13" s="19"/>
      <c r="K13" s="29"/>
      <c r="L13" s="29"/>
      <c r="M13" s="29"/>
      <c r="N13" s="19"/>
      <c r="O13" s="29"/>
      <c r="P13" s="29"/>
      <c r="Q13" s="29"/>
    </row>
    <row r="14" spans="1:17">
      <c r="A14" s="12"/>
      <c r="B14" s="30" t="s">
        <v>187</v>
      </c>
      <c r="C14" s="30" t="s">
        <v>188</v>
      </c>
      <c r="D14" s="32" t="s">
        <v>189</v>
      </c>
      <c r="E14" s="30" t="s">
        <v>190</v>
      </c>
      <c r="F14" s="26"/>
      <c r="G14" s="30" t="s">
        <v>188</v>
      </c>
      <c r="H14" s="32" t="s">
        <v>191</v>
      </c>
      <c r="I14" s="30" t="s">
        <v>190</v>
      </c>
      <c r="J14" s="26"/>
      <c r="K14" s="30" t="s">
        <v>188</v>
      </c>
      <c r="L14" s="32" t="s">
        <v>192</v>
      </c>
      <c r="M14" s="30" t="s">
        <v>190</v>
      </c>
      <c r="N14" s="26"/>
      <c r="O14" s="30" t="s">
        <v>188</v>
      </c>
      <c r="P14" s="34">
        <v>11127</v>
      </c>
      <c r="Q14" s="26"/>
    </row>
    <row r="15" spans="1:17" ht="15.75" thickBot="1">
      <c r="A15" s="12"/>
      <c r="B15" s="30"/>
      <c r="C15" s="31"/>
      <c r="D15" s="33"/>
      <c r="E15" s="31"/>
      <c r="F15" s="26"/>
      <c r="G15" s="31"/>
      <c r="H15" s="33"/>
      <c r="I15" s="31"/>
      <c r="J15" s="26"/>
      <c r="K15" s="31"/>
      <c r="L15" s="33"/>
      <c r="M15" s="31"/>
      <c r="N15" s="26"/>
      <c r="O15" s="31"/>
      <c r="P15" s="35"/>
      <c r="Q15" s="36"/>
    </row>
    <row r="16" spans="1:17" ht="15.75" thickTop="1">
      <c r="A16" s="12"/>
      <c r="B16" s="21" t="s">
        <v>193</v>
      </c>
      <c r="C16" s="37"/>
      <c r="D16" s="37"/>
      <c r="E16" s="37"/>
      <c r="F16" s="19"/>
      <c r="G16" s="37"/>
      <c r="H16" s="37"/>
      <c r="I16" s="37"/>
      <c r="J16" s="19"/>
      <c r="K16" s="37"/>
      <c r="L16" s="37"/>
      <c r="M16" s="37"/>
      <c r="N16" s="19"/>
      <c r="O16" s="37"/>
      <c r="P16" s="37"/>
      <c r="Q16" s="37"/>
    </row>
    <row r="17" spans="1:17">
      <c r="A17" s="12"/>
      <c r="B17" s="38" t="s">
        <v>194</v>
      </c>
      <c r="C17" s="34">
        <v>100778</v>
      </c>
      <c r="D17" s="34"/>
      <c r="E17" s="26"/>
      <c r="F17" s="26"/>
      <c r="G17" s="34">
        <v>89429</v>
      </c>
      <c r="H17" s="34"/>
      <c r="I17" s="26"/>
      <c r="J17" s="26"/>
      <c r="K17" s="34">
        <v>96893</v>
      </c>
      <c r="L17" s="34"/>
      <c r="M17" s="26"/>
      <c r="N17" s="26"/>
      <c r="O17" s="34">
        <v>89550</v>
      </c>
      <c r="P17" s="34"/>
      <c r="Q17" s="26"/>
    </row>
    <row r="18" spans="1:17">
      <c r="A18" s="12"/>
      <c r="B18" s="38"/>
      <c r="C18" s="34"/>
      <c r="D18" s="34"/>
      <c r="E18" s="26"/>
      <c r="F18" s="26"/>
      <c r="G18" s="34"/>
      <c r="H18" s="34"/>
      <c r="I18" s="26"/>
      <c r="J18" s="26"/>
      <c r="K18" s="34"/>
      <c r="L18" s="34"/>
      <c r="M18" s="26"/>
      <c r="N18" s="26"/>
      <c r="O18" s="34"/>
      <c r="P18" s="34"/>
      <c r="Q18" s="26"/>
    </row>
    <row r="19" spans="1:17">
      <c r="A19" s="12"/>
      <c r="B19" s="39" t="s">
        <v>195</v>
      </c>
      <c r="C19" s="40" t="s">
        <v>196</v>
      </c>
      <c r="D19" s="40"/>
      <c r="E19" s="28"/>
      <c r="F19" s="28"/>
      <c r="G19" s="40" t="s">
        <v>196</v>
      </c>
      <c r="H19" s="40"/>
      <c r="I19" s="28"/>
      <c r="J19" s="28"/>
      <c r="K19" s="40" t="s">
        <v>196</v>
      </c>
      <c r="L19" s="40"/>
      <c r="M19" s="28"/>
      <c r="N19" s="28"/>
      <c r="O19" s="40">
        <v>140</v>
      </c>
      <c r="P19" s="40"/>
      <c r="Q19" s="28"/>
    </row>
    <row r="20" spans="1:17" ht="15.75" thickBot="1">
      <c r="A20" s="12"/>
      <c r="B20" s="39"/>
      <c r="C20" s="41"/>
      <c r="D20" s="41"/>
      <c r="E20" s="42"/>
      <c r="F20" s="28"/>
      <c r="G20" s="41"/>
      <c r="H20" s="41"/>
      <c r="I20" s="42"/>
      <c r="J20" s="28"/>
      <c r="K20" s="41"/>
      <c r="L20" s="41"/>
      <c r="M20" s="42"/>
      <c r="N20" s="28"/>
      <c r="O20" s="41"/>
      <c r="P20" s="41"/>
      <c r="Q20" s="42"/>
    </row>
    <row r="21" spans="1:17">
      <c r="A21" s="12"/>
      <c r="B21" s="38" t="s">
        <v>197</v>
      </c>
      <c r="C21" s="43">
        <v>100778</v>
      </c>
      <c r="D21" s="43"/>
      <c r="E21" s="44"/>
      <c r="F21" s="26"/>
      <c r="G21" s="43">
        <v>89429</v>
      </c>
      <c r="H21" s="43"/>
      <c r="I21" s="44"/>
      <c r="J21" s="26"/>
      <c r="K21" s="43">
        <v>96893</v>
      </c>
      <c r="L21" s="43"/>
      <c r="M21" s="44"/>
      <c r="N21" s="26"/>
      <c r="O21" s="43">
        <v>89690</v>
      </c>
      <c r="P21" s="43"/>
      <c r="Q21" s="44"/>
    </row>
    <row r="22" spans="1:17" ht="15.75" thickBot="1">
      <c r="A22" s="12"/>
      <c r="B22" s="38"/>
      <c r="C22" s="35"/>
      <c r="D22" s="35"/>
      <c r="E22" s="36"/>
      <c r="F22" s="26"/>
      <c r="G22" s="35"/>
      <c r="H22" s="35"/>
      <c r="I22" s="36"/>
      <c r="J22" s="26"/>
      <c r="K22" s="35"/>
      <c r="L22" s="35"/>
      <c r="M22" s="36"/>
      <c r="N22" s="26"/>
      <c r="O22" s="35"/>
      <c r="P22" s="35"/>
      <c r="Q22" s="36"/>
    </row>
    <row r="23" spans="1:17" ht="15.75" thickTop="1">
      <c r="A23" s="12"/>
      <c r="B23" s="21" t="s">
        <v>198</v>
      </c>
      <c r="C23" s="37"/>
      <c r="D23" s="37"/>
      <c r="E23" s="37"/>
      <c r="F23" s="19"/>
      <c r="G23" s="37"/>
      <c r="H23" s="37"/>
      <c r="I23" s="37"/>
      <c r="J23" s="19"/>
      <c r="K23" s="37"/>
      <c r="L23" s="37"/>
      <c r="M23" s="37"/>
      <c r="N23" s="19"/>
      <c r="O23" s="37"/>
      <c r="P23" s="37"/>
      <c r="Q23" s="37"/>
    </row>
    <row r="24" spans="1:17">
      <c r="A24" s="12"/>
      <c r="B24" s="38" t="s">
        <v>194</v>
      </c>
      <c r="C24" s="30" t="s">
        <v>188</v>
      </c>
      <c r="D24" s="32" t="s">
        <v>199</v>
      </c>
      <c r="E24" s="30" t="s">
        <v>190</v>
      </c>
      <c r="F24" s="26"/>
      <c r="G24" s="30" t="s">
        <v>188</v>
      </c>
      <c r="H24" s="32" t="s">
        <v>200</v>
      </c>
      <c r="I24" s="30" t="s">
        <v>190</v>
      </c>
      <c r="J24" s="26"/>
      <c r="K24" s="30" t="s">
        <v>188</v>
      </c>
      <c r="L24" s="32" t="s">
        <v>201</v>
      </c>
      <c r="M24" s="30" t="s">
        <v>190</v>
      </c>
      <c r="N24" s="26"/>
      <c r="O24" s="30" t="s">
        <v>188</v>
      </c>
      <c r="P24" s="32">
        <v>0.12</v>
      </c>
      <c r="Q24" s="26"/>
    </row>
    <row r="25" spans="1:17">
      <c r="A25" s="12"/>
      <c r="B25" s="38"/>
      <c r="C25" s="30"/>
      <c r="D25" s="32"/>
      <c r="E25" s="30"/>
      <c r="F25" s="26"/>
      <c r="G25" s="30"/>
      <c r="H25" s="32"/>
      <c r="I25" s="30"/>
      <c r="J25" s="26"/>
      <c r="K25" s="30"/>
      <c r="L25" s="32"/>
      <c r="M25" s="30"/>
      <c r="N25" s="26"/>
      <c r="O25" s="30"/>
      <c r="P25" s="32"/>
      <c r="Q25" s="26"/>
    </row>
    <row r="26" spans="1:17">
      <c r="A26" s="12"/>
      <c r="B26" s="39" t="s">
        <v>197</v>
      </c>
      <c r="C26" s="45" t="s">
        <v>188</v>
      </c>
      <c r="D26" s="40" t="s">
        <v>199</v>
      </c>
      <c r="E26" s="45" t="s">
        <v>190</v>
      </c>
      <c r="F26" s="28"/>
      <c r="G26" s="45" t="s">
        <v>188</v>
      </c>
      <c r="H26" s="40" t="s">
        <v>200</v>
      </c>
      <c r="I26" s="45" t="s">
        <v>190</v>
      </c>
      <c r="J26" s="28"/>
      <c r="K26" s="45" t="s">
        <v>188</v>
      </c>
      <c r="L26" s="40" t="s">
        <v>201</v>
      </c>
      <c r="M26" s="45" t="s">
        <v>190</v>
      </c>
      <c r="N26" s="28"/>
      <c r="O26" s="45" t="s">
        <v>188</v>
      </c>
      <c r="P26" s="40">
        <v>0.12</v>
      </c>
      <c r="Q26" s="28"/>
    </row>
    <row r="27" spans="1:17">
      <c r="A27" s="12"/>
      <c r="B27" s="39"/>
      <c r="C27" s="45"/>
      <c r="D27" s="40"/>
      <c r="E27" s="45"/>
      <c r="F27" s="28"/>
      <c r="G27" s="45"/>
      <c r="H27" s="40"/>
      <c r="I27" s="45"/>
      <c r="J27" s="28"/>
      <c r="K27" s="45"/>
      <c r="L27" s="40"/>
      <c r="M27" s="45"/>
      <c r="N27" s="28"/>
      <c r="O27" s="45"/>
      <c r="P27" s="40"/>
      <c r="Q27" s="28"/>
    </row>
    <row r="28" spans="1:17">
      <c r="A28" s="12"/>
      <c r="B28" s="22"/>
      <c r="C28" s="22"/>
      <c r="D28" s="22"/>
      <c r="E28" s="22"/>
      <c r="F28" s="22"/>
      <c r="G28" s="22"/>
      <c r="H28" s="22"/>
      <c r="I28" s="22"/>
      <c r="J28" s="22"/>
      <c r="K28" s="22"/>
      <c r="L28" s="22"/>
      <c r="M28" s="22"/>
    </row>
    <row r="29" spans="1:17">
      <c r="A29" s="12"/>
      <c r="B29" s="14"/>
      <c r="C29" s="14"/>
      <c r="D29" s="14"/>
      <c r="E29" s="14"/>
      <c r="F29" s="14"/>
      <c r="G29" s="14"/>
      <c r="H29" s="14"/>
      <c r="I29" s="14"/>
      <c r="J29" s="14"/>
      <c r="K29" s="14"/>
      <c r="L29" s="14"/>
      <c r="M29" s="14"/>
    </row>
    <row r="30" spans="1:17">
      <c r="A30" s="12"/>
      <c r="B30" s="16"/>
      <c r="C30" s="16"/>
      <c r="D30" s="16"/>
      <c r="E30" s="16"/>
      <c r="F30" s="16"/>
      <c r="G30" s="16"/>
      <c r="H30" s="16"/>
      <c r="I30" s="16"/>
      <c r="J30" s="16"/>
      <c r="K30" s="16"/>
      <c r="L30" s="16"/>
      <c r="M30" s="16"/>
    </row>
  </sheetData>
  <mergeCells count="116">
    <mergeCell ref="B4:Q4"/>
    <mergeCell ref="B5:Q5"/>
    <mergeCell ref="B6:Q6"/>
    <mergeCell ref="B7:Q7"/>
    <mergeCell ref="N26:N27"/>
    <mergeCell ref="O26:O27"/>
    <mergeCell ref="P26:P27"/>
    <mergeCell ref="Q26:Q27"/>
    <mergeCell ref="B28:M28"/>
    <mergeCell ref="A1:A2"/>
    <mergeCell ref="B1:Q1"/>
    <mergeCell ref="B2:Q2"/>
    <mergeCell ref="B3:Q3"/>
    <mergeCell ref="A4:A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3" width="36.5703125" bestFit="1" customWidth="1"/>
    <col min="4" max="4" width="17" customWidth="1"/>
    <col min="5" max="6" width="20.5703125" customWidth="1"/>
    <col min="7" max="7" width="4.42578125" customWidth="1"/>
    <col min="8" max="8" width="17" customWidth="1"/>
    <col min="9" max="10" width="20.5703125" customWidth="1"/>
    <col min="11" max="11" width="4.42578125" customWidth="1"/>
    <col min="12" max="12" width="17" customWidth="1"/>
    <col min="13" max="14" width="20.5703125" customWidth="1"/>
    <col min="15" max="15" width="4.42578125" customWidth="1"/>
    <col min="16" max="16" width="14.7109375" customWidth="1"/>
    <col min="17" max="17" width="20.57031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46" t="s">
        <v>5</v>
      </c>
      <c r="C3" s="46"/>
      <c r="D3" s="46"/>
      <c r="E3" s="46"/>
      <c r="F3" s="46"/>
      <c r="G3" s="46"/>
      <c r="H3" s="46"/>
      <c r="I3" s="46"/>
      <c r="J3" s="46"/>
      <c r="K3" s="46"/>
      <c r="L3" s="46"/>
      <c r="M3" s="46"/>
      <c r="N3" s="46"/>
      <c r="O3" s="46"/>
      <c r="P3" s="46"/>
      <c r="Q3" s="46"/>
    </row>
    <row r="4" spans="1:17" ht="15" customHeight="1">
      <c r="A4" s="12" t="s">
        <v>204</v>
      </c>
      <c r="B4" s="46" t="s">
        <v>5</v>
      </c>
      <c r="C4" s="46"/>
      <c r="D4" s="46"/>
      <c r="E4" s="46"/>
      <c r="F4" s="46"/>
      <c r="G4" s="46"/>
      <c r="H4" s="46"/>
      <c r="I4" s="46"/>
      <c r="J4" s="46"/>
      <c r="K4" s="46"/>
      <c r="L4" s="46"/>
      <c r="M4" s="46"/>
      <c r="N4" s="46"/>
      <c r="O4" s="46"/>
      <c r="P4" s="46"/>
      <c r="Q4" s="46"/>
    </row>
    <row r="5" spans="1:17">
      <c r="A5" s="12"/>
      <c r="B5" s="47" t="s">
        <v>204</v>
      </c>
      <c r="C5" s="47"/>
      <c r="D5" s="47"/>
      <c r="E5" s="47"/>
      <c r="F5" s="47"/>
      <c r="G5" s="47"/>
      <c r="H5" s="47"/>
      <c r="I5" s="47"/>
      <c r="J5" s="47"/>
      <c r="K5" s="47"/>
      <c r="L5" s="47"/>
      <c r="M5" s="47"/>
      <c r="N5" s="47"/>
      <c r="O5" s="47"/>
      <c r="P5" s="47"/>
      <c r="Q5" s="47"/>
    </row>
    <row r="6" spans="1:17" ht="25.5" customHeight="1">
      <c r="A6" s="12"/>
      <c r="B6" s="48" t="s">
        <v>205</v>
      </c>
      <c r="C6" s="48"/>
      <c r="D6" s="48"/>
      <c r="E6" s="48"/>
      <c r="F6" s="48"/>
      <c r="G6" s="48"/>
      <c r="H6" s="48"/>
      <c r="I6" s="48"/>
      <c r="J6" s="48"/>
      <c r="K6" s="48"/>
      <c r="L6" s="48"/>
      <c r="M6" s="48"/>
      <c r="N6" s="48"/>
      <c r="O6" s="48"/>
      <c r="P6" s="48"/>
      <c r="Q6" s="48"/>
    </row>
    <row r="7" spans="1:17">
      <c r="A7" s="12"/>
      <c r="B7" s="14"/>
      <c r="C7" s="14"/>
    </row>
    <row r="8" spans="1:17" ht="51">
      <c r="A8" s="12"/>
      <c r="B8" s="50" t="s">
        <v>206</v>
      </c>
      <c r="C8" s="51" t="s">
        <v>207</v>
      </c>
    </row>
    <row r="9" spans="1:17">
      <c r="A9" s="12"/>
      <c r="B9" s="14"/>
      <c r="C9" s="14"/>
    </row>
    <row r="10" spans="1:17" ht="63.75">
      <c r="A10" s="12"/>
      <c r="B10" s="50" t="s">
        <v>208</v>
      </c>
      <c r="C10" s="51" t="s">
        <v>209</v>
      </c>
    </row>
    <row r="11" spans="1:17">
      <c r="A11" s="12"/>
      <c r="B11" s="14"/>
      <c r="C11" s="14"/>
    </row>
    <row r="12" spans="1:17" ht="51">
      <c r="A12" s="12"/>
      <c r="B12" s="50" t="s">
        <v>210</v>
      </c>
      <c r="C12" s="51" t="s">
        <v>211</v>
      </c>
    </row>
    <row r="13" spans="1:17" ht="25.5" customHeight="1">
      <c r="A13" s="12"/>
      <c r="B13" s="48" t="s">
        <v>212</v>
      </c>
      <c r="C13" s="48"/>
      <c r="D13" s="48"/>
      <c r="E13" s="48"/>
      <c r="F13" s="48"/>
      <c r="G13" s="48"/>
      <c r="H13" s="48"/>
      <c r="I13" s="48"/>
      <c r="J13" s="48"/>
      <c r="K13" s="48"/>
      <c r="L13" s="48"/>
      <c r="M13" s="48"/>
      <c r="N13" s="48"/>
      <c r="O13" s="48"/>
      <c r="P13" s="48"/>
      <c r="Q13" s="48"/>
    </row>
    <row r="14" spans="1:17">
      <c r="A14" s="12"/>
      <c r="B14" s="22"/>
      <c r="C14" s="22"/>
      <c r="D14" s="22"/>
      <c r="E14" s="22"/>
      <c r="F14" s="22"/>
      <c r="G14" s="22"/>
      <c r="H14" s="22"/>
      <c r="I14" s="22"/>
      <c r="J14" s="22"/>
      <c r="K14" s="22"/>
      <c r="L14" s="22"/>
      <c r="M14" s="22"/>
      <c r="N14" s="22"/>
      <c r="O14" s="22"/>
      <c r="P14" s="22"/>
      <c r="Q14" s="22"/>
    </row>
    <row r="15" spans="1:17">
      <c r="A15" s="12"/>
      <c r="B15" s="14"/>
      <c r="C15" s="14"/>
      <c r="D15" s="14"/>
      <c r="E15" s="14"/>
      <c r="F15" s="14"/>
      <c r="G15" s="14"/>
      <c r="H15" s="14"/>
      <c r="I15" s="14"/>
      <c r="J15" s="14"/>
      <c r="K15" s="14"/>
      <c r="L15" s="14"/>
      <c r="M15" s="14"/>
      <c r="N15" s="14"/>
      <c r="O15" s="14"/>
      <c r="P15" s="14"/>
      <c r="Q15" s="14"/>
    </row>
    <row r="16" spans="1:17" ht="15.75" thickBot="1">
      <c r="A16" s="12"/>
      <c r="B16" s="15"/>
      <c r="C16" s="25" t="s">
        <v>213</v>
      </c>
      <c r="D16" s="25"/>
      <c r="E16" s="25"/>
      <c r="F16" s="25"/>
      <c r="G16" s="25"/>
      <c r="H16" s="25"/>
      <c r="I16" s="25"/>
      <c r="J16" s="25"/>
      <c r="K16" s="25"/>
      <c r="L16" s="25"/>
      <c r="M16" s="25"/>
      <c r="N16" s="25"/>
      <c r="O16" s="25"/>
      <c r="P16" s="25"/>
      <c r="Q16" s="25"/>
    </row>
    <row r="17" spans="1:17" ht="15.75" thickBot="1">
      <c r="A17" s="12"/>
      <c r="B17" s="15"/>
      <c r="C17" s="27" t="s">
        <v>116</v>
      </c>
      <c r="D17" s="27"/>
      <c r="E17" s="27"/>
      <c r="F17" s="16"/>
      <c r="G17" s="27" t="s">
        <v>214</v>
      </c>
      <c r="H17" s="27"/>
      <c r="I17" s="27"/>
      <c r="J17" s="16"/>
      <c r="K17" s="27" t="s">
        <v>215</v>
      </c>
      <c r="L17" s="27"/>
      <c r="M17" s="27"/>
      <c r="N17" s="16"/>
      <c r="O17" s="27" t="s">
        <v>216</v>
      </c>
      <c r="P17" s="27"/>
      <c r="Q17" s="27"/>
    </row>
    <row r="18" spans="1:17">
      <c r="A18" s="12"/>
      <c r="B18" s="53" t="s">
        <v>217</v>
      </c>
      <c r="C18" s="29"/>
      <c r="D18" s="29"/>
      <c r="E18" s="29"/>
      <c r="F18" s="19"/>
      <c r="G18" s="29"/>
      <c r="H18" s="29"/>
      <c r="I18" s="29"/>
      <c r="J18" s="19"/>
      <c r="K18" s="29"/>
      <c r="L18" s="29"/>
      <c r="M18" s="29"/>
      <c r="N18" s="19"/>
      <c r="O18" s="29"/>
      <c r="P18" s="29"/>
      <c r="Q18" s="29"/>
    </row>
    <row r="19" spans="1:17">
      <c r="A19" s="12"/>
      <c r="B19" s="54" t="s">
        <v>218</v>
      </c>
      <c r="C19" s="30" t="s">
        <v>188</v>
      </c>
      <c r="D19" s="34">
        <v>17616</v>
      </c>
      <c r="E19" s="26"/>
      <c r="F19" s="26"/>
      <c r="G19" s="30" t="s">
        <v>188</v>
      </c>
      <c r="H19" s="34">
        <v>17616</v>
      </c>
      <c r="I19" s="26"/>
      <c r="J19" s="26"/>
      <c r="K19" s="30" t="s">
        <v>188</v>
      </c>
      <c r="L19" s="32" t="s">
        <v>196</v>
      </c>
      <c r="M19" s="26"/>
      <c r="N19" s="26"/>
      <c r="O19" s="30" t="s">
        <v>188</v>
      </c>
      <c r="P19" s="32" t="s">
        <v>196</v>
      </c>
      <c r="Q19" s="26"/>
    </row>
    <row r="20" spans="1:17">
      <c r="A20" s="12"/>
      <c r="B20" s="54"/>
      <c r="C20" s="30"/>
      <c r="D20" s="34"/>
      <c r="E20" s="26"/>
      <c r="F20" s="26"/>
      <c r="G20" s="30"/>
      <c r="H20" s="34"/>
      <c r="I20" s="26"/>
      <c r="J20" s="26"/>
      <c r="K20" s="30"/>
      <c r="L20" s="32"/>
      <c r="M20" s="26"/>
      <c r="N20" s="26"/>
      <c r="O20" s="30"/>
      <c r="P20" s="32"/>
      <c r="Q20" s="26"/>
    </row>
    <row r="21" spans="1:17">
      <c r="A21" s="12"/>
      <c r="B21" s="55" t="s">
        <v>219</v>
      </c>
      <c r="C21" s="40">
        <v>160</v>
      </c>
      <c r="D21" s="40"/>
      <c r="E21" s="28"/>
      <c r="F21" s="28"/>
      <c r="G21" s="40" t="s">
        <v>196</v>
      </c>
      <c r="H21" s="40"/>
      <c r="I21" s="28"/>
      <c r="J21" s="28"/>
      <c r="K21" s="40">
        <v>160</v>
      </c>
      <c r="L21" s="40"/>
      <c r="M21" s="28"/>
      <c r="N21" s="28"/>
      <c r="O21" s="40" t="s">
        <v>196</v>
      </c>
      <c r="P21" s="40"/>
      <c r="Q21" s="28"/>
    </row>
    <row r="22" spans="1:17" ht="15.75" thickBot="1">
      <c r="A22" s="12"/>
      <c r="B22" s="55"/>
      <c r="C22" s="41"/>
      <c r="D22" s="41"/>
      <c r="E22" s="42"/>
      <c r="F22" s="28"/>
      <c r="G22" s="41"/>
      <c r="H22" s="41"/>
      <c r="I22" s="42"/>
      <c r="J22" s="28"/>
      <c r="K22" s="41"/>
      <c r="L22" s="41"/>
      <c r="M22" s="42"/>
      <c r="N22" s="28"/>
      <c r="O22" s="41"/>
      <c r="P22" s="41"/>
      <c r="Q22" s="42"/>
    </row>
    <row r="23" spans="1:17">
      <c r="A23" s="12"/>
      <c r="B23" s="26"/>
      <c r="C23" s="56" t="s">
        <v>188</v>
      </c>
      <c r="D23" s="43">
        <v>17776</v>
      </c>
      <c r="E23" s="44"/>
      <c r="F23" s="26"/>
      <c r="G23" s="56" t="s">
        <v>188</v>
      </c>
      <c r="H23" s="43">
        <v>17616</v>
      </c>
      <c r="I23" s="44"/>
      <c r="J23" s="26"/>
      <c r="K23" s="56" t="s">
        <v>188</v>
      </c>
      <c r="L23" s="57">
        <v>160</v>
      </c>
      <c r="M23" s="44"/>
      <c r="N23" s="26"/>
      <c r="O23" s="56" t="s">
        <v>188</v>
      </c>
      <c r="P23" s="57" t="s">
        <v>196</v>
      </c>
      <c r="Q23" s="44"/>
    </row>
    <row r="24" spans="1:17" ht="15.75" thickBot="1">
      <c r="A24" s="12"/>
      <c r="B24" s="26"/>
      <c r="C24" s="31"/>
      <c r="D24" s="35"/>
      <c r="E24" s="36"/>
      <c r="F24" s="26"/>
      <c r="G24" s="31"/>
      <c r="H24" s="35"/>
      <c r="I24" s="36"/>
      <c r="J24" s="26"/>
      <c r="K24" s="31"/>
      <c r="L24" s="33"/>
      <c r="M24" s="36"/>
      <c r="N24" s="26"/>
      <c r="O24" s="31"/>
      <c r="P24" s="33"/>
      <c r="Q24" s="36"/>
    </row>
    <row r="25" spans="1:17" ht="15.75" thickTop="1">
      <c r="A25" s="12"/>
      <c r="B25" s="53" t="s">
        <v>220</v>
      </c>
      <c r="C25" s="37"/>
      <c r="D25" s="37"/>
      <c r="E25" s="37"/>
      <c r="F25" s="19"/>
      <c r="G25" s="37"/>
      <c r="H25" s="37"/>
      <c r="I25" s="37"/>
      <c r="J25" s="19"/>
      <c r="K25" s="37"/>
      <c r="L25" s="37"/>
      <c r="M25" s="37"/>
      <c r="N25" s="19"/>
      <c r="O25" s="37"/>
      <c r="P25" s="37"/>
      <c r="Q25" s="37"/>
    </row>
    <row r="26" spans="1:17">
      <c r="A26" s="12"/>
      <c r="B26" s="54" t="s">
        <v>221</v>
      </c>
      <c r="C26" s="30" t="s">
        <v>188</v>
      </c>
      <c r="D26" s="34">
        <v>61996</v>
      </c>
      <c r="E26" s="26"/>
      <c r="F26" s="26"/>
      <c r="G26" s="30" t="s">
        <v>188</v>
      </c>
      <c r="H26" s="32" t="s">
        <v>196</v>
      </c>
      <c r="I26" s="26"/>
      <c r="J26" s="26"/>
      <c r="K26" s="30" t="s">
        <v>188</v>
      </c>
      <c r="L26" s="34">
        <v>61996</v>
      </c>
      <c r="M26" s="26"/>
      <c r="N26" s="26"/>
      <c r="O26" s="30" t="s">
        <v>188</v>
      </c>
      <c r="P26" s="32" t="s">
        <v>196</v>
      </c>
      <c r="Q26" s="26"/>
    </row>
    <row r="27" spans="1:17">
      <c r="A27" s="12"/>
      <c r="B27" s="54"/>
      <c r="C27" s="30"/>
      <c r="D27" s="34"/>
      <c r="E27" s="26"/>
      <c r="F27" s="26"/>
      <c r="G27" s="30"/>
      <c r="H27" s="32"/>
      <c r="I27" s="26"/>
      <c r="J27" s="26"/>
      <c r="K27" s="30"/>
      <c r="L27" s="34"/>
      <c r="M27" s="26"/>
      <c r="N27" s="26"/>
      <c r="O27" s="30"/>
      <c r="P27" s="32"/>
      <c r="Q27" s="26"/>
    </row>
    <row r="28" spans="1:17">
      <c r="A28" s="12"/>
      <c r="B28" s="55" t="s">
        <v>222</v>
      </c>
      <c r="C28" s="58">
        <v>24409</v>
      </c>
      <c r="D28" s="58"/>
      <c r="E28" s="28"/>
      <c r="F28" s="28"/>
      <c r="G28" s="40" t="s">
        <v>196</v>
      </c>
      <c r="H28" s="40"/>
      <c r="I28" s="28"/>
      <c r="J28" s="28"/>
      <c r="K28" s="40" t="s">
        <v>196</v>
      </c>
      <c r="L28" s="40"/>
      <c r="M28" s="28"/>
      <c r="N28" s="28"/>
      <c r="O28" s="58">
        <v>24409</v>
      </c>
      <c r="P28" s="58"/>
      <c r="Q28" s="28"/>
    </row>
    <row r="29" spans="1:17">
      <c r="A29" s="12"/>
      <c r="B29" s="55"/>
      <c r="C29" s="58"/>
      <c r="D29" s="58"/>
      <c r="E29" s="28"/>
      <c r="F29" s="28"/>
      <c r="G29" s="40"/>
      <c r="H29" s="40"/>
      <c r="I29" s="28"/>
      <c r="J29" s="28"/>
      <c r="K29" s="40"/>
      <c r="L29" s="40"/>
      <c r="M29" s="28"/>
      <c r="N29" s="28"/>
      <c r="O29" s="58"/>
      <c r="P29" s="58"/>
      <c r="Q29" s="28"/>
    </row>
    <row r="30" spans="1:17">
      <c r="A30" s="12"/>
      <c r="B30" s="54" t="s">
        <v>223</v>
      </c>
      <c r="C30" s="34">
        <v>2069</v>
      </c>
      <c r="D30" s="34"/>
      <c r="E30" s="26"/>
      <c r="F30" s="26"/>
      <c r="G30" s="32" t="s">
        <v>196</v>
      </c>
      <c r="H30" s="32"/>
      <c r="I30" s="26"/>
      <c r="J30" s="26"/>
      <c r="K30" s="34">
        <v>2069</v>
      </c>
      <c r="L30" s="34"/>
      <c r="M30" s="26"/>
      <c r="N30" s="26"/>
      <c r="O30" s="32" t="s">
        <v>196</v>
      </c>
      <c r="P30" s="32"/>
      <c r="Q30" s="26"/>
    </row>
    <row r="31" spans="1:17" ht="15.75" thickBot="1">
      <c r="A31" s="12"/>
      <c r="B31" s="54"/>
      <c r="C31" s="59"/>
      <c r="D31" s="59"/>
      <c r="E31" s="60"/>
      <c r="F31" s="26"/>
      <c r="G31" s="61"/>
      <c r="H31" s="61"/>
      <c r="I31" s="60"/>
      <c r="J31" s="26"/>
      <c r="K31" s="59"/>
      <c r="L31" s="59"/>
      <c r="M31" s="60"/>
      <c r="N31" s="26"/>
      <c r="O31" s="61"/>
      <c r="P31" s="61"/>
      <c r="Q31" s="60"/>
    </row>
    <row r="32" spans="1:17">
      <c r="A32" s="12"/>
      <c r="B32" s="28"/>
      <c r="C32" s="62" t="s">
        <v>188</v>
      </c>
      <c r="D32" s="64">
        <v>88474</v>
      </c>
      <c r="E32" s="29"/>
      <c r="F32" s="28"/>
      <c r="G32" s="62" t="s">
        <v>188</v>
      </c>
      <c r="H32" s="67" t="s">
        <v>196</v>
      </c>
      <c r="I32" s="29"/>
      <c r="J32" s="28"/>
      <c r="K32" s="62" t="s">
        <v>188</v>
      </c>
      <c r="L32" s="64">
        <v>64065</v>
      </c>
      <c r="M32" s="29"/>
      <c r="N32" s="28"/>
      <c r="O32" s="62" t="s">
        <v>188</v>
      </c>
      <c r="P32" s="64">
        <v>24409</v>
      </c>
      <c r="Q32" s="29"/>
    </row>
    <row r="33" spans="1:17" ht="15.75" thickBot="1">
      <c r="A33" s="12"/>
      <c r="B33" s="28"/>
      <c r="C33" s="63"/>
      <c r="D33" s="65"/>
      <c r="E33" s="66"/>
      <c r="F33" s="28"/>
      <c r="G33" s="63"/>
      <c r="H33" s="68"/>
      <c r="I33" s="66"/>
      <c r="J33" s="28"/>
      <c r="K33" s="63"/>
      <c r="L33" s="65"/>
      <c r="M33" s="66"/>
      <c r="N33" s="28"/>
      <c r="O33" s="63"/>
      <c r="P33" s="65"/>
      <c r="Q33" s="66"/>
    </row>
    <row r="34" spans="1:17" ht="15.75" thickTop="1">
      <c r="A34" s="12"/>
      <c r="B34" s="74"/>
      <c r="C34" s="74"/>
      <c r="D34" s="74"/>
      <c r="E34" s="74"/>
      <c r="F34" s="74"/>
      <c r="G34" s="74"/>
      <c r="H34" s="74"/>
      <c r="I34" s="74"/>
      <c r="J34" s="74"/>
      <c r="K34" s="74"/>
      <c r="L34" s="74"/>
      <c r="M34" s="74"/>
      <c r="N34" s="74"/>
      <c r="O34" s="74"/>
      <c r="P34" s="74"/>
      <c r="Q34" s="74"/>
    </row>
    <row r="35" spans="1:17">
      <c r="A35" s="12"/>
      <c r="B35" s="26" t="s">
        <v>224</v>
      </c>
      <c r="C35" s="26"/>
      <c r="D35" s="26"/>
      <c r="E35" s="26"/>
      <c r="F35" s="26"/>
      <c r="G35" s="26"/>
      <c r="H35" s="26"/>
      <c r="I35" s="26"/>
      <c r="J35" s="26"/>
      <c r="K35" s="26"/>
      <c r="L35" s="26"/>
      <c r="M35" s="26"/>
      <c r="N35" s="26"/>
      <c r="O35" s="26"/>
      <c r="P35" s="26"/>
      <c r="Q35" s="26"/>
    </row>
    <row r="36" spans="1:17">
      <c r="A36" s="12"/>
      <c r="B36" s="22"/>
      <c r="C36" s="22"/>
      <c r="D36" s="22"/>
      <c r="E36" s="22"/>
      <c r="F36" s="22"/>
      <c r="G36" s="22"/>
      <c r="H36" s="22"/>
      <c r="I36" s="22"/>
      <c r="J36" s="22"/>
      <c r="K36" s="22"/>
      <c r="L36" s="22"/>
      <c r="M36" s="22"/>
      <c r="N36" s="22"/>
      <c r="O36" s="22"/>
      <c r="P36" s="22"/>
      <c r="Q36" s="22"/>
    </row>
    <row r="37" spans="1:17">
      <c r="A37" s="12"/>
      <c r="B37" s="14"/>
      <c r="C37" s="14"/>
      <c r="D37" s="14"/>
      <c r="E37" s="14"/>
      <c r="F37" s="14"/>
      <c r="G37" s="14"/>
      <c r="H37" s="14"/>
      <c r="I37" s="14"/>
      <c r="J37" s="14"/>
      <c r="K37" s="14"/>
      <c r="L37" s="14"/>
      <c r="M37" s="14"/>
      <c r="N37" s="14"/>
      <c r="O37" s="14"/>
      <c r="P37" s="14"/>
      <c r="Q37" s="14"/>
    </row>
    <row r="38" spans="1:17" ht="15.75" thickBot="1">
      <c r="A38" s="12"/>
      <c r="B38" s="15"/>
      <c r="C38" s="25" t="s">
        <v>225</v>
      </c>
      <c r="D38" s="25"/>
      <c r="E38" s="25"/>
      <c r="F38" s="25"/>
      <c r="G38" s="25"/>
      <c r="H38" s="25"/>
      <c r="I38" s="25"/>
      <c r="J38" s="25"/>
      <c r="K38" s="25"/>
      <c r="L38" s="25"/>
      <c r="M38" s="25"/>
      <c r="N38" s="25"/>
      <c r="O38" s="25"/>
      <c r="P38" s="25"/>
      <c r="Q38" s="25"/>
    </row>
    <row r="39" spans="1:17" ht="15.75" thickBot="1">
      <c r="A39" s="12"/>
      <c r="B39" s="15"/>
      <c r="C39" s="27" t="s">
        <v>116</v>
      </c>
      <c r="D39" s="27"/>
      <c r="E39" s="27"/>
      <c r="F39" s="16"/>
      <c r="G39" s="27" t="s">
        <v>214</v>
      </c>
      <c r="H39" s="27"/>
      <c r="I39" s="27"/>
      <c r="J39" s="16"/>
      <c r="K39" s="27" t="s">
        <v>215</v>
      </c>
      <c r="L39" s="27"/>
      <c r="M39" s="27"/>
      <c r="N39" s="16"/>
      <c r="O39" s="27" t="s">
        <v>216</v>
      </c>
      <c r="P39" s="27"/>
      <c r="Q39" s="27"/>
    </row>
    <row r="40" spans="1:17">
      <c r="A40" s="12"/>
      <c r="B40" s="53" t="s">
        <v>217</v>
      </c>
      <c r="C40" s="29"/>
      <c r="D40" s="29"/>
      <c r="E40" s="29"/>
      <c r="F40" s="19"/>
      <c r="G40" s="29"/>
      <c r="H40" s="29"/>
      <c r="I40" s="29"/>
      <c r="J40" s="19"/>
      <c r="K40" s="29"/>
      <c r="L40" s="29"/>
      <c r="M40" s="29"/>
      <c r="N40" s="19"/>
      <c r="O40" s="29"/>
      <c r="P40" s="29"/>
      <c r="Q40" s="29"/>
    </row>
    <row r="41" spans="1:17">
      <c r="A41" s="12"/>
      <c r="B41" s="54" t="s">
        <v>31</v>
      </c>
      <c r="C41" s="30" t="s">
        <v>188</v>
      </c>
      <c r="D41" s="32">
        <v>999</v>
      </c>
      <c r="E41" s="26"/>
      <c r="F41" s="26"/>
      <c r="G41" s="30" t="s">
        <v>188</v>
      </c>
      <c r="H41" s="32">
        <v>999</v>
      </c>
      <c r="I41" s="26"/>
      <c r="J41" s="26"/>
      <c r="K41" s="30" t="s">
        <v>188</v>
      </c>
      <c r="L41" s="32" t="s">
        <v>196</v>
      </c>
      <c r="M41" s="26"/>
      <c r="N41" s="26"/>
      <c r="O41" s="30" t="s">
        <v>188</v>
      </c>
      <c r="P41" s="32" t="s">
        <v>196</v>
      </c>
      <c r="Q41" s="26"/>
    </row>
    <row r="42" spans="1:17">
      <c r="A42" s="12"/>
      <c r="B42" s="54"/>
      <c r="C42" s="30"/>
      <c r="D42" s="32"/>
      <c r="E42" s="26"/>
      <c r="F42" s="26"/>
      <c r="G42" s="30"/>
      <c r="H42" s="32"/>
      <c r="I42" s="26"/>
      <c r="J42" s="26"/>
      <c r="K42" s="30"/>
      <c r="L42" s="32"/>
      <c r="M42" s="26"/>
      <c r="N42" s="26"/>
      <c r="O42" s="30"/>
      <c r="P42" s="32"/>
      <c r="Q42" s="26"/>
    </row>
    <row r="43" spans="1:17">
      <c r="A43" s="12"/>
      <c r="B43" s="55" t="s">
        <v>218</v>
      </c>
      <c r="C43" s="58">
        <v>27065</v>
      </c>
      <c r="D43" s="58"/>
      <c r="E43" s="28"/>
      <c r="F43" s="28"/>
      <c r="G43" s="58">
        <v>27065</v>
      </c>
      <c r="H43" s="58"/>
      <c r="I43" s="28"/>
      <c r="J43" s="28"/>
      <c r="K43" s="40" t="s">
        <v>196</v>
      </c>
      <c r="L43" s="40"/>
      <c r="M43" s="28"/>
      <c r="N43" s="28"/>
      <c r="O43" s="40" t="s">
        <v>196</v>
      </c>
      <c r="P43" s="40"/>
      <c r="Q43" s="28"/>
    </row>
    <row r="44" spans="1:17">
      <c r="A44" s="12"/>
      <c r="B44" s="55"/>
      <c r="C44" s="58"/>
      <c r="D44" s="58"/>
      <c r="E44" s="28"/>
      <c r="F44" s="28"/>
      <c r="G44" s="58"/>
      <c r="H44" s="58"/>
      <c r="I44" s="28"/>
      <c r="J44" s="28"/>
      <c r="K44" s="40"/>
      <c r="L44" s="40"/>
      <c r="M44" s="28"/>
      <c r="N44" s="28"/>
      <c r="O44" s="40"/>
      <c r="P44" s="40"/>
      <c r="Q44" s="28"/>
    </row>
    <row r="45" spans="1:17">
      <c r="A45" s="12"/>
      <c r="B45" s="54" t="s">
        <v>223</v>
      </c>
      <c r="C45" s="32">
        <v>943</v>
      </c>
      <c r="D45" s="32"/>
      <c r="E45" s="26"/>
      <c r="F45" s="26"/>
      <c r="G45" s="32" t="s">
        <v>196</v>
      </c>
      <c r="H45" s="32"/>
      <c r="I45" s="26"/>
      <c r="J45" s="26"/>
      <c r="K45" s="32">
        <v>943</v>
      </c>
      <c r="L45" s="32"/>
      <c r="M45" s="26"/>
      <c r="N45" s="26"/>
      <c r="O45" s="32" t="s">
        <v>196</v>
      </c>
      <c r="P45" s="32"/>
      <c r="Q45" s="26"/>
    </row>
    <row r="46" spans="1:17" ht="15.75" thickBot="1">
      <c r="A46" s="12"/>
      <c r="B46" s="54"/>
      <c r="C46" s="61"/>
      <c r="D46" s="61"/>
      <c r="E46" s="60"/>
      <c r="F46" s="26"/>
      <c r="G46" s="61"/>
      <c r="H46" s="61"/>
      <c r="I46" s="60"/>
      <c r="J46" s="26"/>
      <c r="K46" s="61"/>
      <c r="L46" s="61"/>
      <c r="M46" s="60"/>
      <c r="N46" s="26"/>
      <c r="O46" s="61"/>
      <c r="P46" s="61"/>
      <c r="Q46" s="60"/>
    </row>
    <row r="47" spans="1:17">
      <c r="A47" s="12"/>
      <c r="B47" s="28"/>
      <c r="C47" s="62" t="s">
        <v>188</v>
      </c>
      <c r="D47" s="64">
        <v>29007</v>
      </c>
      <c r="E47" s="29"/>
      <c r="F47" s="28"/>
      <c r="G47" s="62" t="s">
        <v>188</v>
      </c>
      <c r="H47" s="64">
        <v>28064</v>
      </c>
      <c r="I47" s="29"/>
      <c r="J47" s="28"/>
      <c r="K47" s="62" t="s">
        <v>188</v>
      </c>
      <c r="L47" s="67">
        <v>943</v>
      </c>
      <c r="M47" s="29"/>
      <c r="N47" s="28"/>
      <c r="O47" s="62" t="s">
        <v>188</v>
      </c>
      <c r="P47" s="67" t="s">
        <v>196</v>
      </c>
      <c r="Q47" s="29"/>
    </row>
    <row r="48" spans="1:17" ht="15.75" thickBot="1">
      <c r="A48" s="12"/>
      <c r="B48" s="28"/>
      <c r="C48" s="63"/>
      <c r="D48" s="65"/>
      <c r="E48" s="66"/>
      <c r="F48" s="28"/>
      <c r="G48" s="63"/>
      <c r="H48" s="65"/>
      <c r="I48" s="66"/>
      <c r="J48" s="28"/>
      <c r="K48" s="63"/>
      <c r="L48" s="68"/>
      <c r="M48" s="66"/>
      <c r="N48" s="28"/>
      <c r="O48" s="63"/>
      <c r="P48" s="68"/>
      <c r="Q48" s="66"/>
    </row>
    <row r="49" spans="1:17" ht="15.75" thickTop="1">
      <c r="A49" s="12"/>
      <c r="B49" s="70" t="s">
        <v>220</v>
      </c>
      <c r="C49" s="71"/>
      <c r="D49" s="71"/>
      <c r="E49" s="71"/>
      <c r="F49" s="16"/>
      <c r="G49" s="71"/>
      <c r="H49" s="71"/>
      <c r="I49" s="71"/>
      <c r="J49" s="16"/>
      <c r="K49" s="71"/>
      <c r="L49" s="71"/>
      <c r="M49" s="71"/>
      <c r="N49" s="16"/>
      <c r="O49" s="71"/>
      <c r="P49" s="71"/>
      <c r="Q49" s="71"/>
    </row>
    <row r="50" spans="1:17">
      <c r="A50" s="12"/>
      <c r="B50" s="55" t="s">
        <v>221</v>
      </c>
      <c r="C50" s="45" t="s">
        <v>188</v>
      </c>
      <c r="D50" s="58">
        <v>145098</v>
      </c>
      <c r="E50" s="28"/>
      <c r="F50" s="28"/>
      <c r="G50" s="45" t="s">
        <v>188</v>
      </c>
      <c r="H50" s="40" t="s">
        <v>196</v>
      </c>
      <c r="I50" s="28"/>
      <c r="J50" s="28"/>
      <c r="K50" s="45" t="s">
        <v>188</v>
      </c>
      <c r="L50" s="58">
        <v>145098</v>
      </c>
      <c r="M50" s="28"/>
      <c r="N50" s="28"/>
      <c r="O50" s="45" t="s">
        <v>188</v>
      </c>
      <c r="P50" s="40" t="s">
        <v>196</v>
      </c>
      <c r="Q50" s="28"/>
    </row>
    <row r="51" spans="1:17">
      <c r="A51" s="12"/>
      <c r="B51" s="55"/>
      <c r="C51" s="45"/>
      <c r="D51" s="58"/>
      <c r="E51" s="28"/>
      <c r="F51" s="28"/>
      <c r="G51" s="45"/>
      <c r="H51" s="40"/>
      <c r="I51" s="28"/>
      <c r="J51" s="28"/>
      <c r="K51" s="45"/>
      <c r="L51" s="58"/>
      <c r="M51" s="28"/>
      <c r="N51" s="28"/>
      <c r="O51" s="45"/>
      <c r="P51" s="40"/>
      <c r="Q51" s="28"/>
    </row>
    <row r="52" spans="1:17">
      <c r="A52" s="12"/>
      <c r="B52" s="54" t="s">
        <v>226</v>
      </c>
      <c r="C52" s="34">
        <v>9299</v>
      </c>
      <c r="D52" s="34"/>
      <c r="E52" s="26"/>
      <c r="F52" s="26"/>
      <c r="G52" s="32" t="s">
        <v>196</v>
      </c>
      <c r="H52" s="32"/>
      <c r="I52" s="26"/>
      <c r="J52" s="26"/>
      <c r="K52" s="34">
        <v>9299</v>
      </c>
      <c r="L52" s="34"/>
      <c r="M52" s="26"/>
      <c r="N52" s="26"/>
      <c r="O52" s="32" t="s">
        <v>196</v>
      </c>
      <c r="P52" s="32"/>
      <c r="Q52" s="26"/>
    </row>
    <row r="53" spans="1:17" ht="15.75" thickBot="1">
      <c r="A53" s="12"/>
      <c r="B53" s="54"/>
      <c r="C53" s="59"/>
      <c r="D53" s="59"/>
      <c r="E53" s="60"/>
      <c r="F53" s="26"/>
      <c r="G53" s="61"/>
      <c r="H53" s="61"/>
      <c r="I53" s="60"/>
      <c r="J53" s="26"/>
      <c r="K53" s="59"/>
      <c r="L53" s="59"/>
      <c r="M53" s="60"/>
      <c r="N53" s="26"/>
      <c r="O53" s="61"/>
      <c r="P53" s="61"/>
      <c r="Q53" s="60"/>
    </row>
    <row r="54" spans="1:17">
      <c r="A54" s="12"/>
      <c r="B54" s="28"/>
      <c r="C54" s="62" t="s">
        <v>188</v>
      </c>
      <c r="D54" s="64">
        <v>154397</v>
      </c>
      <c r="E54" s="29"/>
      <c r="F54" s="28"/>
      <c r="G54" s="62" t="s">
        <v>188</v>
      </c>
      <c r="H54" s="67" t="s">
        <v>196</v>
      </c>
      <c r="I54" s="29"/>
      <c r="J54" s="28"/>
      <c r="K54" s="62" t="s">
        <v>188</v>
      </c>
      <c r="L54" s="64">
        <v>154397</v>
      </c>
      <c r="M54" s="29"/>
      <c r="N54" s="28"/>
      <c r="O54" s="62" t="s">
        <v>188</v>
      </c>
      <c r="P54" s="67" t="s">
        <v>196</v>
      </c>
      <c r="Q54" s="29"/>
    </row>
    <row r="55" spans="1:17" ht="15.75" thickBot="1">
      <c r="A55" s="12"/>
      <c r="B55" s="28"/>
      <c r="C55" s="63"/>
      <c r="D55" s="65"/>
      <c r="E55" s="66"/>
      <c r="F55" s="28"/>
      <c r="G55" s="63"/>
      <c r="H55" s="68"/>
      <c r="I55" s="66"/>
      <c r="J55" s="28"/>
      <c r="K55" s="63"/>
      <c r="L55" s="65"/>
      <c r="M55" s="66"/>
      <c r="N55" s="28"/>
      <c r="O55" s="63"/>
      <c r="P55" s="68"/>
      <c r="Q55" s="66"/>
    </row>
    <row r="56" spans="1:17" ht="15.75" thickTop="1">
      <c r="A56" s="12"/>
      <c r="B56" s="48" t="s">
        <v>227</v>
      </c>
      <c r="C56" s="48"/>
      <c r="D56" s="48"/>
      <c r="E56" s="48"/>
      <c r="F56" s="48"/>
      <c r="G56" s="48"/>
      <c r="H56" s="48"/>
      <c r="I56" s="48"/>
      <c r="J56" s="48"/>
      <c r="K56" s="48"/>
      <c r="L56" s="48"/>
      <c r="M56" s="48"/>
      <c r="N56" s="48"/>
      <c r="O56" s="48"/>
      <c r="P56" s="48"/>
      <c r="Q56" s="48"/>
    </row>
    <row r="57" spans="1:17">
      <c r="A57" s="12"/>
      <c r="B57" s="48" t="s">
        <v>228</v>
      </c>
      <c r="C57" s="48"/>
      <c r="D57" s="48"/>
      <c r="E57" s="48"/>
      <c r="F57" s="48"/>
      <c r="G57" s="48"/>
      <c r="H57" s="48"/>
      <c r="I57" s="48"/>
      <c r="J57" s="48"/>
      <c r="K57" s="48"/>
      <c r="L57" s="48"/>
      <c r="M57" s="48"/>
      <c r="N57" s="48"/>
      <c r="O57" s="48"/>
      <c r="P57" s="48"/>
      <c r="Q57" s="48"/>
    </row>
    <row r="58" spans="1:17" ht="25.5" customHeight="1">
      <c r="A58" s="12"/>
      <c r="B58" s="48" t="s">
        <v>229</v>
      </c>
      <c r="C58" s="48"/>
      <c r="D58" s="48"/>
      <c r="E58" s="48"/>
      <c r="F58" s="48"/>
      <c r="G58" s="48"/>
      <c r="H58" s="48"/>
      <c r="I58" s="48"/>
      <c r="J58" s="48"/>
      <c r="K58" s="48"/>
      <c r="L58" s="48"/>
      <c r="M58" s="48"/>
      <c r="N58" s="48"/>
      <c r="O58" s="48"/>
      <c r="P58" s="48"/>
      <c r="Q58" s="48"/>
    </row>
    <row r="59" spans="1:17" ht="38.25" customHeight="1">
      <c r="A59" s="12"/>
      <c r="B59" s="48" t="s">
        <v>230</v>
      </c>
      <c r="C59" s="48"/>
      <c r="D59" s="48"/>
      <c r="E59" s="48"/>
      <c r="F59" s="48"/>
      <c r="G59" s="48"/>
      <c r="H59" s="48"/>
      <c r="I59" s="48"/>
      <c r="J59" s="48"/>
      <c r="K59" s="48"/>
      <c r="L59" s="48"/>
      <c r="M59" s="48"/>
      <c r="N59" s="48"/>
      <c r="O59" s="48"/>
      <c r="P59" s="48"/>
      <c r="Q59" s="48"/>
    </row>
    <row r="60" spans="1:17">
      <c r="A60" s="12"/>
      <c r="B60" s="48" t="s">
        <v>231</v>
      </c>
      <c r="C60" s="48"/>
      <c r="D60" s="48"/>
      <c r="E60" s="48"/>
      <c r="F60" s="48"/>
      <c r="G60" s="48"/>
      <c r="H60" s="48"/>
      <c r="I60" s="48"/>
      <c r="J60" s="48"/>
      <c r="K60" s="48"/>
      <c r="L60" s="48"/>
      <c r="M60" s="48"/>
      <c r="N60" s="48"/>
      <c r="O60" s="48"/>
      <c r="P60" s="48"/>
      <c r="Q60" s="48"/>
    </row>
    <row r="61" spans="1:17">
      <c r="A61" s="12"/>
      <c r="B61" s="22"/>
      <c r="C61" s="22"/>
      <c r="D61" s="22"/>
      <c r="E61" s="22"/>
      <c r="F61" s="22"/>
      <c r="G61" s="22"/>
      <c r="H61" s="22"/>
      <c r="I61" s="22"/>
      <c r="J61" s="22"/>
      <c r="K61" s="22"/>
      <c r="L61" s="22"/>
      <c r="M61" s="22"/>
      <c r="N61" s="22"/>
      <c r="O61" s="22"/>
      <c r="P61" s="22"/>
      <c r="Q61" s="22"/>
    </row>
    <row r="62" spans="1:17">
      <c r="A62" s="12"/>
      <c r="B62" s="14"/>
      <c r="C62" s="14"/>
      <c r="D62" s="14"/>
      <c r="E62" s="14"/>
      <c r="F62" s="14"/>
      <c r="G62" s="14"/>
      <c r="H62" s="14"/>
      <c r="I62" s="14"/>
      <c r="J62" s="14"/>
      <c r="K62" s="14"/>
      <c r="L62" s="14"/>
      <c r="M62" s="14"/>
      <c r="N62" s="14"/>
      <c r="O62" s="14"/>
      <c r="P62" s="14"/>
      <c r="Q62" s="14"/>
    </row>
    <row r="63" spans="1:17" ht="15.75" thickBot="1">
      <c r="A63" s="12"/>
      <c r="B63" s="15"/>
      <c r="C63" s="25" t="s">
        <v>213</v>
      </c>
      <c r="D63" s="25"/>
      <c r="E63" s="25"/>
      <c r="F63" s="25"/>
      <c r="G63" s="25"/>
      <c r="H63" s="25"/>
      <c r="I63" s="25"/>
      <c r="J63" s="25"/>
      <c r="K63" s="25"/>
      <c r="L63" s="25"/>
      <c r="M63" s="25"/>
      <c r="N63" s="25"/>
      <c r="O63" s="25"/>
      <c r="P63" s="25"/>
      <c r="Q63" s="25"/>
    </row>
    <row r="64" spans="1:17" ht="15.75" thickBot="1">
      <c r="A64" s="12"/>
      <c r="B64" s="15"/>
      <c r="C64" s="27" t="s">
        <v>116</v>
      </c>
      <c r="D64" s="27"/>
      <c r="E64" s="27"/>
      <c r="F64" s="16"/>
      <c r="G64" s="27" t="s">
        <v>214</v>
      </c>
      <c r="H64" s="27"/>
      <c r="I64" s="27"/>
      <c r="J64" s="16"/>
      <c r="K64" s="27" t="s">
        <v>215</v>
      </c>
      <c r="L64" s="27"/>
      <c r="M64" s="27"/>
      <c r="N64" s="16"/>
      <c r="O64" s="27" t="s">
        <v>216</v>
      </c>
      <c r="P64" s="27"/>
      <c r="Q64" s="27"/>
    </row>
    <row r="65" spans="1:17">
      <c r="A65" s="12"/>
      <c r="B65" s="45" t="s">
        <v>220</v>
      </c>
      <c r="C65" s="29"/>
      <c r="D65" s="29"/>
      <c r="E65" s="29"/>
      <c r="F65" s="28"/>
      <c r="G65" s="29"/>
      <c r="H65" s="29"/>
      <c r="I65" s="29"/>
      <c r="J65" s="28"/>
      <c r="K65" s="29"/>
      <c r="L65" s="29"/>
      <c r="M65" s="29"/>
      <c r="N65" s="28"/>
      <c r="O65" s="29"/>
      <c r="P65" s="29"/>
      <c r="Q65" s="29"/>
    </row>
    <row r="66" spans="1:17">
      <c r="A66" s="12"/>
      <c r="B66" s="45"/>
      <c r="C66" s="28"/>
      <c r="D66" s="28"/>
      <c r="E66" s="28"/>
      <c r="F66" s="28"/>
      <c r="G66" s="28"/>
      <c r="H66" s="28"/>
      <c r="I66" s="28"/>
      <c r="J66" s="28"/>
      <c r="K66" s="28"/>
      <c r="L66" s="28"/>
      <c r="M66" s="28"/>
      <c r="N66" s="28"/>
      <c r="O66" s="28"/>
      <c r="P66" s="28"/>
      <c r="Q66" s="28"/>
    </row>
    <row r="67" spans="1:17">
      <c r="A67" s="12"/>
      <c r="B67" s="72" t="s">
        <v>232</v>
      </c>
      <c r="C67" s="30" t="s">
        <v>188</v>
      </c>
      <c r="D67" s="34">
        <v>5131</v>
      </c>
      <c r="E67" s="26"/>
      <c r="F67" s="26"/>
      <c r="G67" s="30" t="s">
        <v>188</v>
      </c>
      <c r="H67" s="34">
        <v>5131</v>
      </c>
      <c r="I67" s="26"/>
      <c r="J67" s="26"/>
      <c r="K67" s="30" t="s">
        <v>188</v>
      </c>
      <c r="L67" s="32" t="s">
        <v>196</v>
      </c>
      <c r="M67" s="26"/>
      <c r="N67" s="26"/>
      <c r="O67" s="30" t="s">
        <v>188</v>
      </c>
      <c r="P67" s="32" t="s">
        <v>196</v>
      </c>
      <c r="Q67" s="26"/>
    </row>
    <row r="68" spans="1:17">
      <c r="A68" s="12"/>
      <c r="B68" s="72"/>
      <c r="C68" s="30"/>
      <c r="D68" s="34"/>
      <c r="E68" s="26"/>
      <c r="F68" s="26"/>
      <c r="G68" s="30"/>
      <c r="H68" s="34"/>
      <c r="I68" s="26"/>
      <c r="J68" s="26"/>
      <c r="K68" s="30"/>
      <c r="L68" s="32"/>
      <c r="M68" s="26"/>
      <c r="N68" s="26"/>
      <c r="O68" s="30"/>
      <c r="P68" s="32"/>
      <c r="Q68" s="26"/>
    </row>
    <row r="69" spans="1:17">
      <c r="A69" s="12"/>
      <c r="B69" s="73" t="s">
        <v>233</v>
      </c>
      <c r="C69" s="45" t="s">
        <v>188</v>
      </c>
      <c r="D69" s="58">
        <v>304314</v>
      </c>
      <c r="E69" s="28"/>
      <c r="F69" s="28"/>
      <c r="G69" s="45" t="s">
        <v>188</v>
      </c>
      <c r="H69" s="58">
        <v>304314</v>
      </c>
      <c r="I69" s="28"/>
      <c r="J69" s="28"/>
      <c r="K69" s="45" t="s">
        <v>188</v>
      </c>
      <c r="L69" s="40" t="s">
        <v>196</v>
      </c>
      <c r="M69" s="28"/>
      <c r="N69" s="28"/>
      <c r="O69" s="45" t="s">
        <v>188</v>
      </c>
      <c r="P69" s="40" t="s">
        <v>196</v>
      </c>
      <c r="Q69" s="28"/>
    </row>
    <row r="70" spans="1:17">
      <c r="A70" s="12"/>
      <c r="B70" s="73"/>
      <c r="C70" s="45"/>
      <c r="D70" s="58"/>
      <c r="E70" s="28"/>
      <c r="F70" s="28"/>
      <c r="G70" s="45"/>
      <c r="H70" s="58"/>
      <c r="I70" s="28"/>
      <c r="J70" s="28"/>
      <c r="K70" s="45"/>
      <c r="L70" s="40"/>
      <c r="M70" s="28"/>
      <c r="N70" s="28"/>
      <c r="O70" s="45"/>
      <c r="P70" s="40"/>
      <c r="Q70" s="28"/>
    </row>
    <row r="71" spans="1:17">
      <c r="A71" s="12"/>
      <c r="B71" s="72" t="s">
        <v>234</v>
      </c>
      <c r="C71" s="30" t="s">
        <v>188</v>
      </c>
      <c r="D71" s="34">
        <v>70795</v>
      </c>
      <c r="E71" s="26"/>
      <c r="F71" s="26"/>
      <c r="G71" s="30" t="s">
        <v>188</v>
      </c>
      <c r="H71" s="32" t="s">
        <v>196</v>
      </c>
      <c r="I71" s="26"/>
      <c r="J71" s="26"/>
      <c r="K71" s="30" t="s">
        <v>188</v>
      </c>
      <c r="L71" s="34">
        <v>70795</v>
      </c>
      <c r="M71" s="26"/>
      <c r="N71" s="26"/>
      <c r="O71" s="30" t="s">
        <v>188</v>
      </c>
      <c r="P71" s="32" t="s">
        <v>196</v>
      </c>
      <c r="Q71" s="26"/>
    </row>
    <row r="72" spans="1:17">
      <c r="A72" s="12"/>
      <c r="B72" s="72"/>
      <c r="C72" s="30"/>
      <c r="D72" s="34"/>
      <c r="E72" s="26"/>
      <c r="F72" s="26"/>
      <c r="G72" s="30"/>
      <c r="H72" s="32"/>
      <c r="I72" s="26"/>
      <c r="J72" s="26"/>
      <c r="K72" s="30"/>
      <c r="L72" s="34"/>
      <c r="M72" s="26"/>
      <c r="N72" s="26"/>
      <c r="O72" s="30"/>
      <c r="P72" s="32"/>
      <c r="Q72" s="26"/>
    </row>
    <row r="73" spans="1:17">
      <c r="A73" s="12"/>
      <c r="B73" s="22"/>
      <c r="C73" s="22"/>
      <c r="D73" s="22"/>
      <c r="E73" s="22"/>
      <c r="F73" s="22"/>
      <c r="G73" s="22"/>
      <c r="H73" s="22"/>
      <c r="I73" s="22"/>
      <c r="J73" s="22"/>
      <c r="K73" s="22"/>
      <c r="L73" s="22"/>
      <c r="M73" s="22"/>
      <c r="N73" s="22"/>
      <c r="O73" s="22"/>
      <c r="P73" s="22"/>
      <c r="Q73" s="22"/>
    </row>
    <row r="74" spans="1:17">
      <c r="A74" s="12"/>
      <c r="B74" s="14"/>
      <c r="C74" s="14"/>
      <c r="D74" s="14"/>
      <c r="E74" s="14"/>
      <c r="F74" s="14"/>
      <c r="G74" s="14"/>
      <c r="H74" s="14"/>
      <c r="I74" s="14"/>
      <c r="J74" s="14"/>
      <c r="K74" s="14"/>
      <c r="L74" s="14"/>
      <c r="M74" s="14"/>
      <c r="N74" s="14"/>
      <c r="O74" s="14"/>
      <c r="P74" s="14"/>
      <c r="Q74" s="14"/>
    </row>
    <row r="75" spans="1:17" ht="15.75" thickBot="1">
      <c r="A75" s="12"/>
      <c r="B75" s="15"/>
      <c r="C75" s="25" t="s">
        <v>235</v>
      </c>
      <c r="D75" s="25"/>
      <c r="E75" s="25"/>
      <c r="F75" s="25"/>
      <c r="G75" s="25"/>
      <c r="H75" s="25"/>
      <c r="I75" s="25"/>
      <c r="J75" s="25"/>
      <c r="K75" s="25"/>
      <c r="L75" s="25"/>
      <c r="M75" s="25"/>
      <c r="N75" s="25"/>
      <c r="O75" s="25"/>
      <c r="P75" s="25"/>
      <c r="Q75" s="25"/>
    </row>
    <row r="76" spans="1:17" ht="15.75" thickBot="1">
      <c r="A76" s="12"/>
      <c r="B76" s="15"/>
      <c r="C76" s="27" t="s">
        <v>116</v>
      </c>
      <c r="D76" s="27"/>
      <c r="E76" s="27"/>
      <c r="F76" s="16"/>
      <c r="G76" s="27" t="s">
        <v>214</v>
      </c>
      <c r="H76" s="27"/>
      <c r="I76" s="27"/>
      <c r="J76" s="16"/>
      <c r="K76" s="27" t="s">
        <v>215</v>
      </c>
      <c r="L76" s="27"/>
      <c r="M76" s="27"/>
      <c r="N76" s="16"/>
      <c r="O76" s="27" t="s">
        <v>216</v>
      </c>
      <c r="P76" s="27"/>
      <c r="Q76" s="27"/>
    </row>
    <row r="77" spans="1:17">
      <c r="A77" s="12"/>
      <c r="B77" s="21" t="s">
        <v>220</v>
      </c>
      <c r="C77" s="29"/>
      <c r="D77" s="29"/>
      <c r="E77" s="29"/>
      <c r="F77" s="19"/>
      <c r="G77" s="29"/>
      <c r="H77" s="29"/>
      <c r="I77" s="29"/>
      <c r="J77" s="19"/>
      <c r="K77" s="29"/>
      <c r="L77" s="29"/>
      <c r="M77" s="29"/>
      <c r="N77" s="19"/>
      <c r="O77" s="29"/>
      <c r="P77" s="29"/>
      <c r="Q77" s="29"/>
    </row>
    <row r="78" spans="1:17">
      <c r="A78" s="12"/>
      <c r="B78" s="72" t="s">
        <v>232</v>
      </c>
      <c r="C78" s="30" t="s">
        <v>188</v>
      </c>
      <c r="D78" s="34">
        <v>48220</v>
      </c>
      <c r="E78" s="26"/>
      <c r="F78" s="26"/>
      <c r="G78" s="30" t="s">
        <v>188</v>
      </c>
      <c r="H78" s="34">
        <v>48220</v>
      </c>
      <c r="I78" s="26"/>
      <c r="J78" s="26"/>
      <c r="K78" s="30" t="s">
        <v>188</v>
      </c>
      <c r="L78" s="32" t="s">
        <v>196</v>
      </c>
      <c r="M78" s="26"/>
      <c r="N78" s="26"/>
      <c r="O78" s="30" t="s">
        <v>188</v>
      </c>
      <c r="P78" s="32" t="s">
        <v>196</v>
      </c>
      <c r="Q78" s="26"/>
    </row>
    <row r="79" spans="1:17">
      <c r="A79" s="12"/>
      <c r="B79" s="72"/>
      <c r="C79" s="30"/>
      <c r="D79" s="34"/>
      <c r="E79" s="26"/>
      <c r="F79" s="26"/>
      <c r="G79" s="30"/>
      <c r="H79" s="34"/>
      <c r="I79" s="26"/>
      <c r="J79" s="26"/>
      <c r="K79" s="30"/>
      <c r="L79" s="32"/>
      <c r="M79" s="26"/>
      <c r="N79" s="26"/>
      <c r="O79" s="30"/>
      <c r="P79" s="32"/>
      <c r="Q79" s="26"/>
    </row>
    <row r="80" spans="1:17">
      <c r="A80" s="12"/>
      <c r="B80" s="73" t="s">
        <v>234</v>
      </c>
      <c r="C80" s="45" t="s">
        <v>188</v>
      </c>
      <c r="D80" s="58">
        <v>90617</v>
      </c>
      <c r="E80" s="28"/>
      <c r="F80" s="28"/>
      <c r="G80" s="45" t="s">
        <v>188</v>
      </c>
      <c r="H80" s="40" t="s">
        <v>196</v>
      </c>
      <c r="I80" s="28"/>
      <c r="J80" s="28"/>
      <c r="K80" s="45" t="s">
        <v>188</v>
      </c>
      <c r="L80" s="58">
        <v>90617</v>
      </c>
      <c r="M80" s="28"/>
      <c r="N80" s="28"/>
      <c r="O80" s="45" t="s">
        <v>188</v>
      </c>
      <c r="P80" s="40" t="s">
        <v>196</v>
      </c>
      <c r="Q80" s="28"/>
    </row>
    <row r="81" spans="1:17">
      <c r="A81" s="12"/>
      <c r="B81" s="73"/>
      <c r="C81" s="45"/>
      <c r="D81" s="58"/>
      <c r="E81" s="28"/>
      <c r="F81" s="28"/>
      <c r="G81" s="45"/>
      <c r="H81" s="40"/>
      <c r="I81" s="28"/>
      <c r="J81" s="28"/>
      <c r="K81" s="45"/>
      <c r="L81" s="58"/>
      <c r="M81" s="28"/>
      <c r="N81" s="28"/>
      <c r="O81" s="45"/>
      <c r="P81" s="40"/>
      <c r="Q81" s="28"/>
    </row>
  </sheetData>
  <mergeCells count="348">
    <mergeCell ref="B5:Q5"/>
    <mergeCell ref="B6:Q6"/>
    <mergeCell ref="B13:Q13"/>
    <mergeCell ref="B34:Q34"/>
    <mergeCell ref="B35:Q35"/>
    <mergeCell ref="B56:Q56"/>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P71:P72"/>
    <mergeCell ref="Q71:Q72"/>
    <mergeCell ref="B73:Q73"/>
    <mergeCell ref="C75:Q75"/>
    <mergeCell ref="C76:E76"/>
    <mergeCell ref="G76:I76"/>
    <mergeCell ref="K76:M76"/>
    <mergeCell ref="O76:Q76"/>
    <mergeCell ref="J71:J72"/>
    <mergeCell ref="K71:K72"/>
    <mergeCell ref="L71:L72"/>
    <mergeCell ref="M71:M72"/>
    <mergeCell ref="N71:N72"/>
    <mergeCell ref="O71:O72"/>
    <mergeCell ref="P69:P70"/>
    <mergeCell ref="Q69:Q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J67:J68"/>
    <mergeCell ref="K67:K68"/>
    <mergeCell ref="L67:L68"/>
    <mergeCell ref="M67:M68"/>
    <mergeCell ref="N67:N68"/>
    <mergeCell ref="O67:O68"/>
    <mergeCell ref="N65:N66"/>
    <mergeCell ref="O65:Q66"/>
    <mergeCell ref="B67:B68"/>
    <mergeCell ref="C67:C68"/>
    <mergeCell ref="D67:D68"/>
    <mergeCell ref="E67:E68"/>
    <mergeCell ref="F67:F68"/>
    <mergeCell ref="G67:G68"/>
    <mergeCell ref="H67:H68"/>
    <mergeCell ref="I67:I68"/>
    <mergeCell ref="C64:E64"/>
    <mergeCell ref="G64:I64"/>
    <mergeCell ref="K64:M64"/>
    <mergeCell ref="O64:Q64"/>
    <mergeCell ref="B65:B66"/>
    <mergeCell ref="C65:E66"/>
    <mergeCell ref="F65:F66"/>
    <mergeCell ref="G65:I66"/>
    <mergeCell ref="J65:J66"/>
    <mergeCell ref="K65:M66"/>
    <mergeCell ref="N54:N55"/>
    <mergeCell ref="O54:O55"/>
    <mergeCell ref="P54:P55"/>
    <mergeCell ref="Q54:Q55"/>
    <mergeCell ref="B61:Q61"/>
    <mergeCell ref="C63:Q63"/>
    <mergeCell ref="B57:Q57"/>
    <mergeCell ref="B58:Q58"/>
    <mergeCell ref="B59:Q59"/>
    <mergeCell ref="B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2:N33"/>
    <mergeCell ref="O32:O33"/>
    <mergeCell ref="P32:P33"/>
    <mergeCell ref="Q32:Q33"/>
    <mergeCell ref="B36:Q36"/>
    <mergeCell ref="C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5703125" customWidth="1"/>
    <col min="4" max="4" width="22.140625" customWidth="1"/>
    <col min="5" max="6" width="30.85546875" customWidth="1"/>
    <col min="7" max="7" width="6.5703125" customWidth="1"/>
    <col min="8" max="8" width="24" customWidth="1"/>
    <col min="9" max="9" width="5.140625" customWidth="1"/>
    <col min="10" max="10" width="30.85546875" customWidth="1"/>
    <col min="11" max="11" width="6.5703125" customWidth="1"/>
    <col min="12" max="12" width="18.7109375" customWidth="1"/>
    <col min="13" max="14" width="30.85546875" customWidth="1"/>
    <col min="15" max="15" width="6.5703125" customWidth="1"/>
    <col min="16" max="16" width="22.140625" customWidth="1"/>
    <col min="17" max="17" width="30.8554687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46" t="s">
        <v>5</v>
      </c>
      <c r="C3" s="46"/>
      <c r="D3" s="46"/>
      <c r="E3" s="46"/>
      <c r="F3" s="46"/>
      <c r="G3" s="46"/>
      <c r="H3" s="46"/>
      <c r="I3" s="46"/>
      <c r="J3" s="46"/>
      <c r="K3" s="46"/>
      <c r="L3" s="46"/>
      <c r="M3" s="46"/>
      <c r="N3" s="46"/>
      <c r="O3" s="46"/>
      <c r="P3" s="46"/>
      <c r="Q3" s="46"/>
    </row>
    <row r="4" spans="1:17" ht="15" customHeight="1">
      <c r="A4" s="12" t="s">
        <v>238</v>
      </c>
      <c r="B4" s="46" t="s">
        <v>5</v>
      </c>
      <c r="C4" s="46"/>
      <c r="D4" s="46"/>
      <c r="E4" s="46"/>
      <c r="F4" s="46"/>
      <c r="G4" s="46"/>
      <c r="H4" s="46"/>
      <c r="I4" s="46"/>
      <c r="J4" s="46"/>
      <c r="K4" s="46"/>
      <c r="L4" s="46"/>
      <c r="M4" s="46"/>
      <c r="N4" s="46"/>
      <c r="O4" s="46"/>
      <c r="P4" s="46"/>
      <c r="Q4" s="46"/>
    </row>
    <row r="5" spans="1:17">
      <c r="A5" s="12"/>
      <c r="B5" s="47" t="s">
        <v>239</v>
      </c>
      <c r="C5" s="47"/>
      <c r="D5" s="47"/>
      <c r="E5" s="47"/>
      <c r="F5" s="47"/>
      <c r="G5" s="47"/>
      <c r="H5" s="47"/>
      <c r="I5" s="47"/>
      <c r="J5" s="47"/>
      <c r="K5" s="47"/>
      <c r="L5" s="47"/>
      <c r="M5" s="47"/>
      <c r="N5" s="47"/>
      <c r="O5" s="47"/>
      <c r="P5" s="47"/>
      <c r="Q5" s="47"/>
    </row>
    <row r="6" spans="1:17">
      <c r="A6" s="12"/>
      <c r="B6" s="48" t="s">
        <v>240</v>
      </c>
      <c r="C6" s="48"/>
      <c r="D6" s="48"/>
      <c r="E6" s="48"/>
      <c r="F6" s="48"/>
      <c r="G6" s="48"/>
      <c r="H6" s="48"/>
      <c r="I6" s="48"/>
      <c r="J6" s="48"/>
      <c r="K6" s="48"/>
      <c r="L6" s="48"/>
      <c r="M6" s="48"/>
      <c r="N6" s="48"/>
      <c r="O6" s="48"/>
      <c r="P6" s="48"/>
      <c r="Q6" s="48"/>
    </row>
    <row r="7" spans="1:17">
      <c r="A7" s="12"/>
      <c r="B7" s="48" t="s">
        <v>241</v>
      </c>
      <c r="C7" s="48"/>
      <c r="D7" s="48"/>
      <c r="E7" s="48"/>
      <c r="F7" s="48"/>
      <c r="G7" s="48"/>
      <c r="H7" s="48"/>
      <c r="I7" s="48"/>
      <c r="J7" s="48"/>
      <c r="K7" s="48"/>
      <c r="L7" s="48"/>
      <c r="M7" s="48"/>
      <c r="N7" s="48"/>
      <c r="O7" s="48"/>
      <c r="P7" s="48"/>
      <c r="Q7" s="48"/>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15"/>
      <c r="C10" s="25" t="s">
        <v>242</v>
      </c>
      <c r="D10" s="25"/>
      <c r="E10" s="25"/>
      <c r="F10" s="25"/>
      <c r="G10" s="25"/>
      <c r="H10" s="25"/>
      <c r="I10" s="25"/>
      <c r="J10" s="25"/>
      <c r="K10" s="25"/>
      <c r="L10" s="25"/>
      <c r="M10" s="25"/>
      <c r="N10" s="25"/>
      <c r="O10" s="25"/>
      <c r="P10" s="25"/>
      <c r="Q10" s="25"/>
    </row>
    <row r="11" spans="1:17">
      <c r="A11" s="12"/>
      <c r="B11" s="23"/>
      <c r="C11" s="75" t="s">
        <v>243</v>
      </c>
      <c r="D11" s="75"/>
      <c r="E11" s="75"/>
      <c r="F11" s="44"/>
      <c r="G11" s="75" t="s">
        <v>245</v>
      </c>
      <c r="H11" s="75"/>
      <c r="I11" s="75"/>
      <c r="J11" s="44"/>
      <c r="K11" s="75" t="s">
        <v>245</v>
      </c>
      <c r="L11" s="75"/>
      <c r="M11" s="75"/>
      <c r="N11" s="44"/>
      <c r="O11" s="75" t="s">
        <v>249</v>
      </c>
      <c r="P11" s="75"/>
      <c r="Q11" s="75"/>
    </row>
    <row r="12" spans="1:17">
      <c r="A12" s="12"/>
      <c r="B12" s="23"/>
      <c r="C12" s="24" t="s">
        <v>244</v>
      </c>
      <c r="D12" s="24"/>
      <c r="E12" s="24"/>
      <c r="F12" s="26"/>
      <c r="G12" s="24" t="s">
        <v>246</v>
      </c>
      <c r="H12" s="24"/>
      <c r="I12" s="24"/>
      <c r="J12" s="26"/>
      <c r="K12" s="24" t="s">
        <v>246</v>
      </c>
      <c r="L12" s="24"/>
      <c r="M12" s="24"/>
      <c r="N12" s="26"/>
      <c r="O12" s="24" t="s">
        <v>250</v>
      </c>
      <c r="P12" s="24"/>
      <c r="Q12" s="24"/>
    </row>
    <row r="13" spans="1:17" ht="15.75" thickBot="1">
      <c r="A13" s="12"/>
      <c r="B13" s="23"/>
      <c r="C13" s="76"/>
      <c r="D13" s="76"/>
      <c r="E13" s="76"/>
      <c r="F13" s="26"/>
      <c r="G13" s="25" t="s">
        <v>247</v>
      </c>
      <c r="H13" s="25"/>
      <c r="I13" s="25"/>
      <c r="J13" s="26"/>
      <c r="K13" s="25" t="s">
        <v>248</v>
      </c>
      <c r="L13" s="25"/>
      <c r="M13" s="25"/>
      <c r="N13" s="26"/>
      <c r="O13" s="76"/>
      <c r="P13" s="76"/>
      <c r="Q13" s="76"/>
    </row>
    <row r="14" spans="1:17">
      <c r="A14" s="12"/>
      <c r="B14" s="77" t="s">
        <v>251</v>
      </c>
      <c r="C14" s="62" t="s">
        <v>188</v>
      </c>
      <c r="D14" s="64">
        <v>17860</v>
      </c>
      <c r="E14" s="29"/>
      <c r="F14" s="28"/>
      <c r="G14" s="62" t="s">
        <v>188</v>
      </c>
      <c r="H14" s="67" t="s">
        <v>252</v>
      </c>
      <c r="I14" s="62" t="s">
        <v>190</v>
      </c>
      <c r="J14" s="28"/>
      <c r="K14" s="62" t="s">
        <v>188</v>
      </c>
      <c r="L14" s="67">
        <v>743</v>
      </c>
      <c r="M14" s="29"/>
      <c r="N14" s="28"/>
      <c r="O14" s="62" t="s">
        <v>188</v>
      </c>
      <c r="P14" s="64">
        <v>17616</v>
      </c>
      <c r="Q14" s="29"/>
    </row>
    <row r="15" spans="1:17" ht="15.75" thickBot="1">
      <c r="A15" s="12"/>
      <c r="B15" s="77"/>
      <c r="C15" s="63"/>
      <c r="D15" s="65"/>
      <c r="E15" s="66"/>
      <c r="F15" s="28"/>
      <c r="G15" s="63"/>
      <c r="H15" s="68"/>
      <c r="I15" s="63"/>
      <c r="J15" s="28"/>
      <c r="K15" s="63"/>
      <c r="L15" s="68"/>
      <c r="M15" s="66"/>
      <c r="N15" s="28"/>
      <c r="O15" s="63"/>
      <c r="P15" s="65"/>
      <c r="Q15" s="66"/>
    </row>
    <row r="16" spans="1:17" ht="15.75" thickTop="1">
      <c r="A16" s="12"/>
      <c r="B16" s="16"/>
      <c r="C16" s="71"/>
      <c r="D16" s="71"/>
      <c r="E16" s="71"/>
      <c r="F16" s="16"/>
      <c r="G16" s="71"/>
      <c r="H16" s="71"/>
      <c r="I16" s="71"/>
      <c r="J16" s="16"/>
      <c r="K16" s="71"/>
      <c r="L16" s="71"/>
      <c r="M16" s="71"/>
      <c r="N16" s="16"/>
      <c r="O16" s="71"/>
      <c r="P16" s="71"/>
      <c r="Q16" s="71"/>
    </row>
    <row r="17" spans="1:17">
      <c r="A17" s="12"/>
      <c r="B17" s="77" t="s">
        <v>253</v>
      </c>
      <c r="C17" s="45" t="s">
        <v>188</v>
      </c>
      <c r="D17" s="58">
        <v>34786</v>
      </c>
      <c r="E17" s="28"/>
      <c r="F17" s="28"/>
      <c r="G17" s="45" t="s">
        <v>188</v>
      </c>
      <c r="H17" s="40" t="s">
        <v>254</v>
      </c>
      <c r="I17" s="45" t="s">
        <v>190</v>
      </c>
      <c r="J17" s="28"/>
      <c r="K17" s="45" t="s">
        <v>188</v>
      </c>
      <c r="L17" s="58">
        <v>2722</v>
      </c>
      <c r="M17" s="28"/>
      <c r="N17" s="28"/>
      <c r="O17" s="45" t="s">
        <v>188</v>
      </c>
      <c r="P17" s="58">
        <v>27065</v>
      </c>
      <c r="Q17" s="28"/>
    </row>
    <row r="18" spans="1:17" ht="15.75" thickBot="1">
      <c r="A18" s="12"/>
      <c r="B18" s="77"/>
      <c r="C18" s="63"/>
      <c r="D18" s="65"/>
      <c r="E18" s="66"/>
      <c r="F18" s="28"/>
      <c r="G18" s="63"/>
      <c r="H18" s="68"/>
      <c r="I18" s="63"/>
      <c r="J18" s="28"/>
      <c r="K18" s="63"/>
      <c r="L18" s="65"/>
      <c r="M18" s="66"/>
      <c r="N18" s="28"/>
      <c r="O18" s="63"/>
      <c r="P18" s="65"/>
      <c r="Q18" s="66"/>
    </row>
    <row r="19" spans="1:17" ht="15.75" thickTop="1">
      <c r="A19" s="12"/>
      <c r="B19" s="46"/>
      <c r="C19" s="46"/>
      <c r="D19" s="46"/>
      <c r="E19" s="46"/>
      <c r="F19" s="46"/>
      <c r="G19" s="46"/>
      <c r="H19" s="46"/>
      <c r="I19" s="46"/>
      <c r="J19" s="46"/>
      <c r="K19" s="46"/>
      <c r="L19" s="46"/>
      <c r="M19" s="46"/>
      <c r="N19" s="46"/>
      <c r="O19" s="46"/>
      <c r="P19" s="46"/>
      <c r="Q19" s="46"/>
    </row>
    <row r="20" spans="1:17" ht="38.25" customHeight="1">
      <c r="A20" s="12"/>
      <c r="B20" s="48" t="s">
        <v>255</v>
      </c>
      <c r="C20" s="48"/>
      <c r="D20" s="48"/>
      <c r="E20" s="48"/>
      <c r="F20" s="48"/>
      <c r="G20" s="48"/>
      <c r="H20" s="48"/>
      <c r="I20" s="48"/>
      <c r="J20" s="48"/>
      <c r="K20" s="48"/>
      <c r="L20" s="48"/>
      <c r="M20" s="48"/>
      <c r="N20" s="48"/>
      <c r="O20" s="48"/>
      <c r="P20" s="48"/>
      <c r="Q20" s="48"/>
    </row>
    <row r="21" spans="1:17">
      <c r="A21" s="12"/>
      <c r="B21" s="48" t="s">
        <v>256</v>
      </c>
      <c r="C21" s="48"/>
      <c r="D21" s="48"/>
      <c r="E21" s="48"/>
      <c r="F21" s="48"/>
      <c r="G21" s="48"/>
      <c r="H21" s="48"/>
      <c r="I21" s="48"/>
      <c r="J21" s="48"/>
      <c r="K21" s="48"/>
      <c r="L21" s="48"/>
      <c r="M21" s="48"/>
      <c r="N21" s="48"/>
      <c r="O21" s="48"/>
      <c r="P21" s="48"/>
      <c r="Q21" s="48"/>
    </row>
  </sheetData>
  <mergeCells count="66">
    <mergeCell ref="B5:Q5"/>
    <mergeCell ref="B6:Q6"/>
    <mergeCell ref="B7:Q7"/>
    <mergeCell ref="B19:Q19"/>
    <mergeCell ref="B20:Q20"/>
    <mergeCell ref="B21:Q21"/>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36.5703125" customWidth="1"/>
    <col min="3" max="3" width="6" customWidth="1"/>
    <col min="4" max="4" width="19.85546875" customWidth="1"/>
    <col min="5" max="6" width="27.7109375" customWidth="1"/>
    <col min="7" max="7" width="6" customWidth="1"/>
    <col min="8" max="8" width="19.85546875" customWidth="1"/>
    <col min="9" max="9" width="27.71093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57</v>
      </c>
      <c r="B3" s="46" t="s">
        <v>5</v>
      </c>
      <c r="C3" s="46"/>
      <c r="D3" s="46"/>
      <c r="E3" s="46"/>
      <c r="F3" s="46"/>
      <c r="G3" s="46"/>
      <c r="H3" s="46"/>
      <c r="I3" s="46"/>
    </row>
    <row r="4" spans="1:9" ht="15" customHeight="1">
      <c r="A4" s="12" t="s">
        <v>258</v>
      </c>
      <c r="B4" s="46" t="s">
        <v>5</v>
      </c>
      <c r="C4" s="46"/>
      <c r="D4" s="46"/>
      <c r="E4" s="46"/>
      <c r="F4" s="46"/>
      <c r="G4" s="46"/>
      <c r="H4" s="46"/>
      <c r="I4" s="46"/>
    </row>
    <row r="5" spans="1:9">
      <c r="A5" s="12"/>
      <c r="B5" s="47" t="s">
        <v>258</v>
      </c>
      <c r="C5" s="47"/>
      <c r="D5" s="47"/>
      <c r="E5" s="47"/>
      <c r="F5" s="47"/>
      <c r="G5" s="47"/>
      <c r="H5" s="47"/>
      <c r="I5" s="47"/>
    </row>
    <row r="6" spans="1:9">
      <c r="A6" s="12"/>
      <c r="B6" s="48" t="s">
        <v>259</v>
      </c>
      <c r="C6" s="48"/>
      <c r="D6" s="48"/>
      <c r="E6" s="48"/>
      <c r="F6" s="48"/>
      <c r="G6" s="48"/>
      <c r="H6" s="48"/>
      <c r="I6" s="48"/>
    </row>
    <row r="7" spans="1:9">
      <c r="A7" s="12"/>
      <c r="B7" s="22"/>
      <c r="C7" s="22"/>
      <c r="D7" s="22"/>
      <c r="E7" s="22"/>
      <c r="F7" s="22"/>
      <c r="G7" s="22"/>
      <c r="H7" s="22"/>
      <c r="I7" s="22"/>
    </row>
    <row r="8" spans="1:9">
      <c r="A8" s="12"/>
      <c r="B8" s="14"/>
      <c r="C8" s="14"/>
      <c r="D8" s="14"/>
      <c r="E8" s="14"/>
      <c r="F8" s="14"/>
      <c r="G8" s="14"/>
      <c r="H8" s="14"/>
      <c r="I8" s="14"/>
    </row>
    <row r="9" spans="1:9" ht="15.75" thickBot="1">
      <c r="A9" s="12"/>
      <c r="B9" s="16"/>
      <c r="C9" s="25" t="s">
        <v>260</v>
      </c>
      <c r="D9" s="25"/>
      <c r="E9" s="25"/>
      <c r="F9" s="16"/>
      <c r="G9" s="25" t="s">
        <v>261</v>
      </c>
      <c r="H9" s="25"/>
      <c r="I9" s="25"/>
    </row>
    <row r="10" spans="1:9">
      <c r="A10" s="12"/>
      <c r="B10" s="78" t="s">
        <v>262</v>
      </c>
      <c r="C10" s="29"/>
      <c r="D10" s="29"/>
      <c r="E10" s="29"/>
      <c r="F10" s="19"/>
      <c r="G10" s="29"/>
      <c r="H10" s="29"/>
      <c r="I10" s="29"/>
    </row>
    <row r="11" spans="1:9">
      <c r="A11" s="12"/>
      <c r="B11" s="54" t="s">
        <v>263</v>
      </c>
      <c r="C11" s="30" t="s">
        <v>188</v>
      </c>
      <c r="D11" s="34">
        <v>16295</v>
      </c>
      <c r="E11" s="26"/>
      <c r="F11" s="26"/>
      <c r="G11" s="30" t="s">
        <v>188</v>
      </c>
      <c r="H11" s="34">
        <v>8701</v>
      </c>
      <c r="I11" s="26"/>
    </row>
    <row r="12" spans="1:9">
      <c r="A12" s="12"/>
      <c r="B12" s="54"/>
      <c r="C12" s="30"/>
      <c r="D12" s="34"/>
      <c r="E12" s="26"/>
      <c r="F12" s="26"/>
      <c r="G12" s="30"/>
      <c r="H12" s="34"/>
      <c r="I12" s="26"/>
    </row>
    <row r="13" spans="1:9">
      <c r="A13" s="12"/>
      <c r="B13" s="55" t="s">
        <v>264</v>
      </c>
      <c r="C13" s="58">
        <v>8330</v>
      </c>
      <c r="D13" s="58"/>
      <c r="E13" s="28"/>
      <c r="F13" s="28"/>
      <c r="G13" s="58">
        <v>9331</v>
      </c>
      <c r="H13" s="58"/>
      <c r="I13" s="28"/>
    </row>
    <row r="14" spans="1:9">
      <c r="A14" s="12"/>
      <c r="B14" s="55"/>
      <c r="C14" s="58"/>
      <c r="D14" s="58"/>
      <c r="E14" s="28"/>
      <c r="F14" s="28"/>
      <c r="G14" s="58"/>
      <c r="H14" s="58"/>
      <c r="I14" s="28"/>
    </row>
    <row r="15" spans="1:9">
      <c r="A15" s="12"/>
      <c r="B15" s="54" t="s">
        <v>265</v>
      </c>
      <c r="C15" s="34">
        <v>46242</v>
      </c>
      <c r="D15" s="34"/>
      <c r="E15" s="26"/>
      <c r="F15" s="26"/>
      <c r="G15" s="34">
        <v>40020</v>
      </c>
      <c r="H15" s="34"/>
      <c r="I15" s="26"/>
    </row>
    <row r="16" spans="1:9">
      <c r="A16" s="12"/>
      <c r="B16" s="54"/>
      <c r="C16" s="34"/>
      <c r="D16" s="34"/>
      <c r="E16" s="26"/>
      <c r="F16" s="26"/>
      <c r="G16" s="34"/>
      <c r="H16" s="34"/>
      <c r="I16" s="26"/>
    </row>
    <row r="17" spans="1:9">
      <c r="A17" s="12"/>
      <c r="B17" s="55" t="s">
        <v>266</v>
      </c>
      <c r="C17" s="58">
        <v>3550</v>
      </c>
      <c r="D17" s="58"/>
      <c r="E17" s="28"/>
      <c r="F17" s="28"/>
      <c r="G17" s="58">
        <v>4386</v>
      </c>
      <c r="H17" s="58"/>
      <c r="I17" s="28"/>
    </row>
    <row r="18" spans="1:9" ht="15.75" thickBot="1">
      <c r="A18" s="12"/>
      <c r="B18" s="55"/>
      <c r="C18" s="79"/>
      <c r="D18" s="79"/>
      <c r="E18" s="42"/>
      <c r="F18" s="28"/>
      <c r="G18" s="79"/>
      <c r="H18" s="79"/>
      <c r="I18" s="42"/>
    </row>
    <row r="19" spans="1:9">
      <c r="A19" s="12"/>
      <c r="B19" s="26"/>
      <c r="C19" s="56" t="s">
        <v>188</v>
      </c>
      <c r="D19" s="43">
        <v>74417</v>
      </c>
      <c r="E19" s="44"/>
      <c r="F19" s="26"/>
      <c r="G19" s="56" t="s">
        <v>188</v>
      </c>
      <c r="H19" s="43">
        <v>62438</v>
      </c>
      <c r="I19" s="44"/>
    </row>
    <row r="20" spans="1:9" ht="15.75" thickBot="1">
      <c r="A20" s="12"/>
      <c r="B20" s="26"/>
      <c r="C20" s="31"/>
      <c r="D20" s="35"/>
      <c r="E20" s="36"/>
      <c r="F20" s="26"/>
      <c r="G20" s="31"/>
      <c r="H20" s="35"/>
      <c r="I20" s="36"/>
    </row>
    <row r="21" spans="1:9" ht="15.75" thickTop="1">
      <c r="A21" s="12"/>
      <c r="B21" s="78" t="s">
        <v>267</v>
      </c>
      <c r="C21" s="37"/>
      <c r="D21" s="37"/>
      <c r="E21" s="37"/>
      <c r="F21" s="19"/>
      <c r="G21" s="37"/>
      <c r="H21" s="37"/>
      <c r="I21" s="37"/>
    </row>
    <row r="22" spans="1:9">
      <c r="A22" s="12"/>
      <c r="B22" s="54" t="s">
        <v>265</v>
      </c>
      <c r="C22" s="30" t="s">
        <v>188</v>
      </c>
      <c r="D22" s="34">
        <v>37191</v>
      </c>
      <c r="E22" s="26"/>
      <c r="F22" s="26"/>
      <c r="G22" s="30" t="s">
        <v>188</v>
      </c>
      <c r="H22" s="34">
        <v>48767</v>
      </c>
      <c r="I22" s="26"/>
    </row>
    <row r="23" spans="1:9" ht="15.75" thickBot="1">
      <c r="A23" s="12"/>
      <c r="B23" s="54"/>
      <c r="C23" s="31"/>
      <c r="D23" s="35"/>
      <c r="E23" s="36"/>
      <c r="F23" s="26"/>
      <c r="G23" s="31"/>
      <c r="H23" s="35"/>
      <c r="I23" s="36"/>
    </row>
    <row r="24" spans="1:9" ht="15.75" thickTop="1">
      <c r="A24" s="12"/>
      <c r="B24" s="80"/>
      <c r="C24" s="80"/>
      <c r="D24" s="80"/>
      <c r="E24" s="80"/>
      <c r="F24" s="80"/>
      <c r="G24" s="80"/>
      <c r="H24" s="80"/>
      <c r="I24" s="80"/>
    </row>
    <row r="25" spans="1:9" ht="25.5" customHeight="1">
      <c r="A25" s="12"/>
      <c r="B25" s="48" t="s">
        <v>268</v>
      </c>
      <c r="C25" s="48"/>
      <c r="D25" s="48"/>
      <c r="E25" s="48"/>
      <c r="F25" s="48"/>
      <c r="G25" s="48"/>
      <c r="H25" s="48"/>
      <c r="I25" s="48"/>
    </row>
  </sheetData>
  <mergeCells count="59">
    <mergeCell ref="B24:I24"/>
    <mergeCell ref="B25:I25"/>
    <mergeCell ref="H22:H23"/>
    <mergeCell ref="I22:I23"/>
    <mergeCell ref="A1:A2"/>
    <mergeCell ref="B1:I1"/>
    <mergeCell ref="B2:I2"/>
    <mergeCell ref="B3:I3"/>
    <mergeCell ref="A4:A25"/>
    <mergeCell ref="B4:I4"/>
    <mergeCell ref="B5:I5"/>
    <mergeCell ref="B6:I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570312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46" t="s">
        <v>5</v>
      </c>
      <c r="C3" s="46"/>
      <c r="D3" s="46"/>
      <c r="E3" s="46"/>
      <c r="F3" s="46"/>
      <c r="G3" s="46"/>
      <c r="H3" s="46"/>
      <c r="I3" s="46"/>
    </row>
    <row r="4" spans="1:9" ht="15" customHeight="1">
      <c r="A4" s="12" t="s">
        <v>271</v>
      </c>
      <c r="B4" s="46" t="s">
        <v>5</v>
      </c>
      <c r="C4" s="46"/>
      <c r="D4" s="46"/>
      <c r="E4" s="46"/>
      <c r="F4" s="46"/>
      <c r="G4" s="46"/>
      <c r="H4" s="46"/>
      <c r="I4" s="46"/>
    </row>
    <row r="5" spans="1:9">
      <c r="A5" s="12"/>
      <c r="B5" s="47" t="s">
        <v>272</v>
      </c>
      <c r="C5" s="47"/>
      <c r="D5" s="47"/>
      <c r="E5" s="47"/>
      <c r="F5" s="47"/>
      <c r="G5" s="47"/>
      <c r="H5" s="47"/>
      <c r="I5" s="47"/>
    </row>
    <row r="6" spans="1:9">
      <c r="A6" s="12"/>
      <c r="B6" s="48" t="s">
        <v>273</v>
      </c>
      <c r="C6" s="48"/>
      <c r="D6" s="48"/>
      <c r="E6" s="48"/>
      <c r="F6" s="48"/>
      <c r="G6" s="48"/>
      <c r="H6" s="48"/>
      <c r="I6" s="48"/>
    </row>
    <row r="7" spans="1:9">
      <c r="A7" s="12"/>
      <c r="B7" s="22"/>
      <c r="C7" s="22"/>
      <c r="D7" s="22"/>
      <c r="E7" s="22"/>
      <c r="F7" s="22"/>
      <c r="G7" s="22"/>
      <c r="H7" s="22"/>
      <c r="I7" s="22"/>
    </row>
    <row r="8" spans="1:9">
      <c r="A8" s="12"/>
      <c r="B8" s="14"/>
      <c r="C8" s="14"/>
      <c r="D8" s="14"/>
      <c r="E8" s="14"/>
      <c r="F8" s="14"/>
      <c r="G8" s="14"/>
      <c r="H8" s="14"/>
      <c r="I8" s="14"/>
    </row>
    <row r="9" spans="1:9" ht="15.75" thickBot="1">
      <c r="A9" s="12"/>
      <c r="B9" s="16"/>
      <c r="C9" s="25" t="s">
        <v>260</v>
      </c>
      <c r="D9" s="25"/>
      <c r="E9" s="25"/>
      <c r="F9" s="16"/>
      <c r="G9" s="25" t="s">
        <v>261</v>
      </c>
      <c r="H9" s="25"/>
      <c r="I9" s="25"/>
    </row>
    <row r="10" spans="1:9">
      <c r="A10" s="12"/>
      <c r="B10" s="77" t="s">
        <v>274</v>
      </c>
      <c r="C10" s="62" t="s">
        <v>188</v>
      </c>
      <c r="D10" s="64">
        <v>57519</v>
      </c>
      <c r="E10" s="29"/>
      <c r="F10" s="28"/>
      <c r="G10" s="62" t="s">
        <v>188</v>
      </c>
      <c r="H10" s="64">
        <v>91130</v>
      </c>
      <c r="I10" s="29"/>
    </row>
    <row r="11" spans="1:9">
      <c r="A11" s="12"/>
      <c r="B11" s="77"/>
      <c r="C11" s="45"/>
      <c r="D11" s="58"/>
      <c r="E11" s="28"/>
      <c r="F11" s="28"/>
      <c r="G11" s="45"/>
      <c r="H11" s="58"/>
      <c r="I11" s="28"/>
    </row>
    <row r="12" spans="1:9">
      <c r="A12" s="12"/>
      <c r="B12" s="81" t="s">
        <v>275</v>
      </c>
      <c r="C12" s="34">
        <v>66018</v>
      </c>
      <c r="D12" s="34"/>
      <c r="E12" s="26"/>
      <c r="F12" s="26"/>
      <c r="G12" s="34">
        <v>79540</v>
      </c>
      <c r="H12" s="34"/>
      <c r="I12" s="26"/>
    </row>
    <row r="13" spans="1:9" ht="15.75" thickBot="1">
      <c r="A13" s="12"/>
      <c r="B13" s="81"/>
      <c r="C13" s="59"/>
      <c r="D13" s="59"/>
      <c r="E13" s="60"/>
      <c r="F13" s="26"/>
      <c r="G13" s="59"/>
      <c r="H13" s="59"/>
      <c r="I13" s="60"/>
    </row>
    <row r="14" spans="1:9">
      <c r="A14" s="12"/>
      <c r="B14" s="77" t="s">
        <v>34</v>
      </c>
      <c r="C14" s="62" t="s">
        <v>188</v>
      </c>
      <c r="D14" s="64">
        <v>123537</v>
      </c>
      <c r="E14" s="29"/>
      <c r="F14" s="28"/>
      <c r="G14" s="62" t="s">
        <v>188</v>
      </c>
      <c r="H14" s="64">
        <v>170670</v>
      </c>
      <c r="I14" s="29"/>
    </row>
    <row r="15" spans="1:9" ht="15.75" thickBot="1">
      <c r="A15" s="12"/>
      <c r="B15" s="77"/>
      <c r="C15" s="63"/>
      <c r="D15" s="65"/>
      <c r="E15" s="66"/>
      <c r="F15" s="28"/>
      <c r="G15" s="63"/>
      <c r="H15" s="65"/>
      <c r="I15" s="6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3.5703125" customWidth="1"/>
    <col min="4" max="4" width="14.140625" customWidth="1"/>
    <col min="5" max="5" width="17.140625" customWidth="1"/>
  </cols>
  <sheetData>
    <row r="1" spans="1:5" ht="30" customHeight="1">
      <c r="A1" s="7" t="s">
        <v>276</v>
      </c>
      <c r="B1" s="7" t="s">
        <v>1</v>
      </c>
      <c r="C1" s="7"/>
      <c r="D1" s="7"/>
      <c r="E1" s="7"/>
    </row>
    <row r="2" spans="1:5" ht="15" customHeight="1">
      <c r="A2" s="7"/>
      <c r="B2" s="7" t="s">
        <v>2</v>
      </c>
      <c r="C2" s="7"/>
      <c r="D2" s="7"/>
      <c r="E2" s="7"/>
    </row>
    <row r="3" spans="1:5" ht="15" customHeight="1">
      <c r="A3" s="3" t="s">
        <v>277</v>
      </c>
      <c r="B3" s="46" t="s">
        <v>5</v>
      </c>
      <c r="C3" s="46"/>
      <c r="D3" s="46"/>
      <c r="E3" s="46"/>
    </row>
    <row r="4" spans="1:5" ht="15" customHeight="1">
      <c r="A4" s="12" t="s">
        <v>278</v>
      </c>
      <c r="B4" s="46" t="s">
        <v>5</v>
      </c>
      <c r="C4" s="46"/>
      <c r="D4" s="46"/>
      <c r="E4" s="46"/>
    </row>
    <row r="5" spans="1:5" ht="25.5" customHeight="1">
      <c r="A5" s="12"/>
      <c r="B5" s="47" t="s">
        <v>278</v>
      </c>
      <c r="C5" s="47"/>
      <c r="D5" s="47"/>
      <c r="E5" s="47"/>
    </row>
    <row r="6" spans="1:5" ht="51" customHeight="1">
      <c r="A6" s="12"/>
      <c r="B6" s="26" t="s">
        <v>279</v>
      </c>
      <c r="C6" s="26"/>
      <c r="D6" s="26"/>
      <c r="E6" s="26"/>
    </row>
    <row r="7" spans="1:5">
      <c r="A7" s="12"/>
      <c r="B7" s="26" t="s">
        <v>280</v>
      </c>
      <c r="C7" s="26"/>
      <c r="D7" s="26"/>
      <c r="E7" s="26"/>
    </row>
    <row r="8" spans="1:5">
      <c r="A8" s="12"/>
      <c r="B8" s="22"/>
      <c r="C8" s="22"/>
      <c r="D8" s="22"/>
      <c r="E8" s="22"/>
    </row>
    <row r="9" spans="1:5">
      <c r="A9" s="12"/>
      <c r="B9" s="14"/>
      <c r="C9" s="14"/>
      <c r="D9" s="14"/>
      <c r="E9" s="14"/>
    </row>
    <row r="10" spans="1:5">
      <c r="A10" s="12"/>
      <c r="B10" s="45" t="s">
        <v>281</v>
      </c>
      <c r="C10" s="45" t="s">
        <v>188</v>
      </c>
      <c r="D10" s="58">
        <v>173363</v>
      </c>
      <c r="E10" s="28"/>
    </row>
    <row r="11" spans="1:5">
      <c r="A11" s="12"/>
      <c r="B11" s="45"/>
      <c r="C11" s="45"/>
      <c r="D11" s="58"/>
      <c r="E11" s="28"/>
    </row>
    <row r="12" spans="1:5">
      <c r="A12" s="12"/>
      <c r="B12" s="30" t="s">
        <v>282</v>
      </c>
      <c r="C12" s="34">
        <v>99059</v>
      </c>
      <c r="D12" s="34"/>
      <c r="E12" s="26"/>
    </row>
    <row r="13" spans="1:5">
      <c r="A13" s="12"/>
      <c r="B13" s="30"/>
      <c r="C13" s="34"/>
      <c r="D13" s="34"/>
      <c r="E13" s="26"/>
    </row>
    <row r="14" spans="1:5">
      <c r="A14" s="12"/>
      <c r="B14" s="45" t="s">
        <v>283</v>
      </c>
      <c r="C14" s="58">
        <v>5777</v>
      </c>
      <c r="D14" s="58"/>
      <c r="E14" s="28"/>
    </row>
    <row r="15" spans="1:5">
      <c r="A15" s="12"/>
      <c r="B15" s="45"/>
      <c r="C15" s="58"/>
      <c r="D15" s="58"/>
      <c r="E15" s="28"/>
    </row>
    <row r="16" spans="1:5">
      <c r="A16" s="12"/>
      <c r="B16" s="30" t="s">
        <v>284</v>
      </c>
      <c r="C16" s="34">
        <v>17642</v>
      </c>
      <c r="D16" s="34"/>
      <c r="E16" s="26"/>
    </row>
    <row r="17" spans="1:5" ht="15.75" thickBot="1">
      <c r="A17" s="12"/>
      <c r="B17" s="30"/>
      <c r="C17" s="59"/>
      <c r="D17" s="59"/>
      <c r="E17" s="60"/>
    </row>
    <row r="18" spans="1:5">
      <c r="A18" s="12"/>
      <c r="B18" s="82" t="s">
        <v>285</v>
      </c>
      <c r="C18" s="64">
        <v>295841</v>
      </c>
      <c r="D18" s="64"/>
      <c r="E18" s="29"/>
    </row>
    <row r="19" spans="1:5">
      <c r="A19" s="12"/>
      <c r="B19" s="82"/>
      <c r="C19" s="58"/>
      <c r="D19" s="58"/>
      <c r="E19" s="28"/>
    </row>
    <row r="20" spans="1:5">
      <c r="A20" s="12"/>
      <c r="B20" s="30" t="s">
        <v>286</v>
      </c>
      <c r="C20" s="34">
        <v>2616</v>
      </c>
      <c r="D20" s="34"/>
      <c r="E20" s="26"/>
    </row>
    <row r="21" spans="1:5">
      <c r="A21" s="12"/>
      <c r="B21" s="30"/>
      <c r="C21" s="34"/>
      <c r="D21" s="34"/>
      <c r="E21" s="26"/>
    </row>
    <row r="22" spans="1:5">
      <c r="A22" s="12"/>
      <c r="B22" s="45" t="s">
        <v>140</v>
      </c>
      <c r="C22" s="58">
        <v>114339</v>
      </c>
      <c r="D22" s="58"/>
      <c r="E22" s="28"/>
    </row>
    <row r="23" spans="1:5" ht="15.75" thickBot="1">
      <c r="A23" s="12"/>
      <c r="B23" s="45"/>
      <c r="C23" s="79"/>
      <c r="D23" s="79"/>
      <c r="E23" s="42"/>
    </row>
    <row r="24" spans="1:5">
      <c r="A24" s="12"/>
      <c r="B24" s="83" t="s">
        <v>287</v>
      </c>
      <c r="C24" s="43">
        <v>116955</v>
      </c>
      <c r="D24" s="43"/>
      <c r="E24" s="44"/>
    </row>
    <row r="25" spans="1:5" ht="15.75" thickBot="1">
      <c r="A25" s="12"/>
      <c r="B25" s="83"/>
      <c r="C25" s="59"/>
      <c r="D25" s="59"/>
      <c r="E25" s="60"/>
    </row>
    <row r="26" spans="1:5">
      <c r="A26" s="12"/>
      <c r="B26" s="84" t="s">
        <v>288</v>
      </c>
      <c r="C26" s="62" t="s">
        <v>188</v>
      </c>
      <c r="D26" s="64">
        <v>412796</v>
      </c>
      <c r="E26" s="29"/>
    </row>
    <row r="27" spans="1:5" ht="15.75" thickBot="1">
      <c r="A27" s="12"/>
      <c r="B27" s="84"/>
      <c r="C27" s="63"/>
      <c r="D27" s="65"/>
      <c r="E27" s="66"/>
    </row>
    <row r="28" spans="1:5" ht="15.75" thickTop="1">
      <c r="A28" s="12"/>
      <c r="B28" s="26" t="s">
        <v>289</v>
      </c>
      <c r="C28" s="26"/>
      <c r="D28" s="26"/>
      <c r="E28" s="26"/>
    </row>
    <row r="29" spans="1:5">
      <c r="A29" s="12"/>
      <c r="B29" s="22"/>
      <c r="C29" s="22"/>
      <c r="D29" s="22"/>
      <c r="E29" s="22"/>
    </row>
    <row r="30" spans="1:5">
      <c r="A30" s="12"/>
      <c r="B30" s="14"/>
      <c r="C30" s="14"/>
      <c r="D30" s="14"/>
      <c r="E30" s="14"/>
    </row>
    <row r="31" spans="1:5">
      <c r="A31" s="12"/>
      <c r="B31" s="45" t="s">
        <v>282</v>
      </c>
      <c r="C31" s="45" t="s">
        <v>188</v>
      </c>
      <c r="D31" s="58">
        <v>3487</v>
      </c>
      <c r="E31" s="28"/>
    </row>
    <row r="32" spans="1:5">
      <c r="A32" s="12"/>
      <c r="B32" s="45"/>
      <c r="C32" s="45"/>
      <c r="D32" s="58"/>
      <c r="E32" s="28"/>
    </row>
    <row r="33" spans="1:5">
      <c r="A33" s="12"/>
      <c r="B33" s="30" t="s">
        <v>290</v>
      </c>
      <c r="C33" s="32">
        <v>635</v>
      </c>
      <c r="D33" s="32"/>
      <c r="E33" s="26"/>
    </row>
    <row r="34" spans="1:5">
      <c r="A34" s="12"/>
      <c r="B34" s="30"/>
      <c r="C34" s="32"/>
      <c r="D34" s="32"/>
      <c r="E34" s="26"/>
    </row>
    <row r="35" spans="1:5">
      <c r="A35" s="12"/>
      <c r="B35" s="45" t="s">
        <v>291</v>
      </c>
      <c r="C35" s="58">
        <v>408352</v>
      </c>
      <c r="D35" s="58"/>
      <c r="E35" s="28"/>
    </row>
    <row r="36" spans="1:5">
      <c r="A36" s="12"/>
      <c r="B36" s="45"/>
      <c r="C36" s="58"/>
      <c r="D36" s="58"/>
      <c r="E36" s="28"/>
    </row>
    <row r="37" spans="1:5">
      <c r="A37" s="12"/>
      <c r="B37" s="30" t="s">
        <v>292</v>
      </c>
      <c r="C37" s="32">
        <v>322</v>
      </c>
      <c r="D37" s="32"/>
      <c r="E37" s="26"/>
    </row>
    <row r="38" spans="1:5" ht="15.75" thickBot="1">
      <c r="A38" s="12"/>
      <c r="B38" s="30"/>
      <c r="C38" s="61"/>
      <c r="D38" s="61"/>
      <c r="E38" s="60"/>
    </row>
    <row r="39" spans="1:5">
      <c r="A39" s="12"/>
      <c r="B39" s="82" t="s">
        <v>293</v>
      </c>
      <c r="C39" s="62" t="s">
        <v>188</v>
      </c>
      <c r="D39" s="64">
        <v>412796</v>
      </c>
      <c r="E39" s="29"/>
    </row>
    <row r="40" spans="1:5" ht="15.75" thickBot="1">
      <c r="A40" s="12"/>
      <c r="B40" s="82"/>
      <c r="C40" s="63"/>
      <c r="D40" s="65"/>
      <c r="E40" s="66"/>
    </row>
    <row r="41" spans="1:5" ht="15.75" thickTop="1"/>
  </sheetData>
  <mergeCells count="58">
    <mergeCell ref="A1:A2"/>
    <mergeCell ref="B1:E1"/>
    <mergeCell ref="B2:E2"/>
    <mergeCell ref="B3:E3"/>
    <mergeCell ref="A4:A40"/>
    <mergeCell ref="B4:E4"/>
    <mergeCell ref="B5:E5"/>
    <mergeCell ref="B6:E6"/>
    <mergeCell ref="B7:E7"/>
    <mergeCell ref="B28:E28"/>
    <mergeCell ref="B37:B38"/>
    <mergeCell ref="C37:D38"/>
    <mergeCell ref="E37:E38"/>
    <mergeCell ref="B39:B40"/>
    <mergeCell ref="C39:C40"/>
    <mergeCell ref="D39:D40"/>
    <mergeCell ref="E39:E40"/>
    <mergeCell ref="B33:B34"/>
    <mergeCell ref="C33:D34"/>
    <mergeCell ref="E33:E34"/>
    <mergeCell ref="B35:B36"/>
    <mergeCell ref="C35:D36"/>
    <mergeCell ref="E35:E36"/>
    <mergeCell ref="B26:B27"/>
    <mergeCell ref="C26:C27"/>
    <mergeCell ref="D26:D27"/>
    <mergeCell ref="E26:E27"/>
    <mergeCell ref="B29:E29"/>
    <mergeCell ref="B31:B32"/>
    <mergeCell ref="C31:C32"/>
    <mergeCell ref="D31:D32"/>
    <mergeCell ref="E31:E32"/>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46" t="s">
        <v>5</v>
      </c>
      <c r="C3" s="46"/>
      <c r="D3" s="46"/>
      <c r="E3" s="46"/>
      <c r="F3" s="46"/>
      <c r="G3" s="46"/>
      <c r="H3" s="46"/>
      <c r="I3" s="46"/>
    </row>
    <row r="4" spans="1:9" ht="15" customHeight="1">
      <c r="A4" s="12" t="s">
        <v>296</v>
      </c>
      <c r="B4" s="46" t="s">
        <v>5</v>
      </c>
      <c r="C4" s="46"/>
      <c r="D4" s="46"/>
      <c r="E4" s="46"/>
      <c r="F4" s="46"/>
      <c r="G4" s="46"/>
      <c r="H4" s="46"/>
      <c r="I4" s="46"/>
    </row>
    <row r="5" spans="1:9">
      <c r="A5" s="12"/>
      <c r="B5" s="47" t="s">
        <v>296</v>
      </c>
      <c r="C5" s="47"/>
      <c r="D5" s="47"/>
      <c r="E5" s="47"/>
      <c r="F5" s="47"/>
      <c r="G5" s="47"/>
      <c r="H5" s="47"/>
      <c r="I5" s="47"/>
    </row>
    <row r="6" spans="1:9">
      <c r="A6" s="12"/>
      <c r="B6" s="48" t="s">
        <v>297</v>
      </c>
      <c r="C6" s="48"/>
      <c r="D6" s="48"/>
      <c r="E6" s="48"/>
      <c r="F6" s="48"/>
      <c r="G6" s="48"/>
      <c r="H6" s="48"/>
      <c r="I6" s="48"/>
    </row>
    <row r="7" spans="1:9">
      <c r="A7" s="12"/>
      <c r="B7" s="22"/>
      <c r="C7" s="22"/>
      <c r="D7" s="22"/>
      <c r="E7" s="22"/>
      <c r="F7" s="22"/>
      <c r="G7" s="22"/>
      <c r="H7" s="22"/>
      <c r="I7" s="22"/>
    </row>
    <row r="8" spans="1:9">
      <c r="A8" s="12"/>
      <c r="B8" s="14"/>
      <c r="C8" s="14"/>
      <c r="D8" s="14"/>
      <c r="E8" s="14"/>
      <c r="F8" s="14"/>
      <c r="G8" s="14"/>
      <c r="H8" s="14"/>
      <c r="I8" s="14"/>
    </row>
    <row r="9" spans="1:9" ht="15.75" thickBot="1">
      <c r="A9" s="12"/>
      <c r="B9" s="16"/>
      <c r="C9" s="25" t="s">
        <v>260</v>
      </c>
      <c r="D9" s="25"/>
      <c r="E9" s="25"/>
      <c r="F9" s="16"/>
      <c r="G9" s="25" t="s">
        <v>261</v>
      </c>
      <c r="H9" s="25"/>
      <c r="I9" s="25"/>
    </row>
    <row r="10" spans="1:9">
      <c r="A10" s="12"/>
      <c r="B10" s="77" t="s">
        <v>298</v>
      </c>
      <c r="C10" s="62" t="s">
        <v>188</v>
      </c>
      <c r="D10" s="64">
        <v>1764</v>
      </c>
      <c r="E10" s="29"/>
      <c r="F10" s="28"/>
      <c r="G10" s="62" t="s">
        <v>188</v>
      </c>
      <c r="H10" s="64">
        <v>2152</v>
      </c>
      <c r="I10" s="29"/>
    </row>
    <row r="11" spans="1:9">
      <c r="A11" s="12"/>
      <c r="B11" s="77"/>
      <c r="C11" s="86"/>
      <c r="D11" s="87"/>
      <c r="E11" s="88"/>
      <c r="F11" s="28"/>
      <c r="G11" s="45"/>
      <c r="H11" s="58"/>
      <c r="I11" s="28"/>
    </row>
    <row r="12" spans="1:9">
      <c r="A12" s="12"/>
      <c r="B12" s="81" t="s">
        <v>299</v>
      </c>
      <c r="C12" s="34">
        <v>596655</v>
      </c>
      <c r="D12" s="34"/>
      <c r="E12" s="26"/>
      <c r="F12" s="26"/>
      <c r="G12" s="34">
        <v>581286</v>
      </c>
      <c r="H12" s="34"/>
      <c r="I12" s="26"/>
    </row>
    <row r="13" spans="1:9">
      <c r="A13" s="12"/>
      <c r="B13" s="81"/>
      <c r="C13" s="34"/>
      <c r="D13" s="34"/>
      <c r="E13" s="26"/>
      <c r="F13" s="26"/>
      <c r="G13" s="34"/>
      <c r="H13" s="34"/>
      <c r="I13" s="26"/>
    </row>
    <row r="14" spans="1:9">
      <c r="A14" s="12"/>
      <c r="B14" s="77" t="s">
        <v>300</v>
      </c>
      <c r="C14" s="58">
        <v>390069</v>
      </c>
      <c r="D14" s="58"/>
      <c r="E14" s="28"/>
      <c r="F14" s="28"/>
      <c r="G14" s="58">
        <v>360199</v>
      </c>
      <c r="H14" s="58"/>
      <c r="I14" s="28"/>
    </row>
    <row r="15" spans="1:9">
      <c r="A15" s="12"/>
      <c r="B15" s="77"/>
      <c r="C15" s="58"/>
      <c r="D15" s="58"/>
      <c r="E15" s="28"/>
      <c r="F15" s="28"/>
      <c r="G15" s="58"/>
      <c r="H15" s="58"/>
      <c r="I15" s="28"/>
    </row>
    <row r="16" spans="1:9">
      <c r="A16" s="12"/>
      <c r="B16" s="81" t="s">
        <v>301</v>
      </c>
      <c r="C16" s="34">
        <v>22444</v>
      </c>
      <c r="D16" s="34"/>
      <c r="E16" s="26"/>
      <c r="F16" s="26"/>
      <c r="G16" s="34">
        <v>35129</v>
      </c>
      <c r="H16" s="34"/>
      <c r="I16" s="26"/>
    </row>
    <row r="17" spans="1:9" ht="15.75" thickBot="1">
      <c r="A17" s="12"/>
      <c r="B17" s="81"/>
      <c r="C17" s="59"/>
      <c r="D17" s="59"/>
      <c r="E17" s="60"/>
      <c r="F17" s="26"/>
      <c r="G17" s="59"/>
      <c r="H17" s="59"/>
      <c r="I17" s="60"/>
    </row>
    <row r="18" spans="1:9">
      <c r="A18" s="12"/>
      <c r="B18" s="28"/>
      <c r="C18" s="64">
        <v>1010932</v>
      </c>
      <c r="D18" s="64"/>
      <c r="E18" s="29"/>
      <c r="F18" s="28"/>
      <c r="G18" s="64">
        <v>978766</v>
      </c>
      <c r="H18" s="64"/>
      <c r="I18" s="29"/>
    </row>
    <row r="19" spans="1:9">
      <c r="A19" s="12"/>
      <c r="B19" s="28"/>
      <c r="C19" s="58"/>
      <c r="D19" s="58"/>
      <c r="E19" s="28"/>
      <c r="F19" s="28"/>
      <c r="G19" s="58"/>
      <c r="H19" s="58"/>
      <c r="I19" s="28"/>
    </row>
    <row r="20" spans="1:9" ht="27" thickBot="1">
      <c r="A20" s="12"/>
      <c r="B20" s="70" t="s">
        <v>302</v>
      </c>
      <c r="C20" s="61" t="s">
        <v>303</v>
      </c>
      <c r="D20" s="61"/>
      <c r="E20" s="85" t="s">
        <v>190</v>
      </c>
      <c r="F20" s="16"/>
      <c r="G20" s="61" t="s">
        <v>304</v>
      </c>
      <c r="H20" s="61"/>
      <c r="I20" s="85" t="s">
        <v>190</v>
      </c>
    </row>
    <row r="21" spans="1:9">
      <c r="A21" s="12"/>
      <c r="B21" s="28"/>
      <c r="C21" s="64">
        <v>637001</v>
      </c>
      <c r="D21" s="64"/>
      <c r="E21" s="29"/>
      <c r="F21" s="28"/>
      <c r="G21" s="64">
        <v>665699</v>
      </c>
      <c r="H21" s="64"/>
      <c r="I21" s="29"/>
    </row>
    <row r="22" spans="1:9">
      <c r="A22" s="12"/>
      <c r="B22" s="28"/>
      <c r="C22" s="58"/>
      <c r="D22" s="58"/>
      <c r="E22" s="28"/>
      <c r="F22" s="28"/>
      <c r="G22" s="58"/>
      <c r="H22" s="58"/>
      <c r="I22" s="28"/>
    </row>
    <row r="23" spans="1:9">
      <c r="A23" s="12"/>
      <c r="B23" s="81" t="s">
        <v>305</v>
      </c>
      <c r="C23" s="34">
        <v>12590</v>
      </c>
      <c r="D23" s="34"/>
      <c r="E23" s="26"/>
      <c r="F23" s="26"/>
      <c r="G23" s="34">
        <v>18303</v>
      </c>
      <c r="H23" s="34"/>
      <c r="I23" s="26"/>
    </row>
    <row r="24" spans="1:9" ht="15.75" thickBot="1">
      <c r="A24" s="12"/>
      <c r="B24" s="81"/>
      <c r="C24" s="59"/>
      <c r="D24" s="59"/>
      <c r="E24" s="60"/>
      <c r="F24" s="26"/>
      <c r="G24" s="59"/>
      <c r="H24" s="59"/>
      <c r="I24" s="60"/>
    </row>
    <row r="25" spans="1:9">
      <c r="A25" s="12"/>
      <c r="B25" s="28"/>
      <c r="C25" s="62" t="s">
        <v>188</v>
      </c>
      <c r="D25" s="64">
        <v>649591</v>
      </c>
      <c r="E25" s="29"/>
      <c r="F25" s="28"/>
      <c r="G25" s="62" t="s">
        <v>188</v>
      </c>
      <c r="H25" s="64">
        <v>684002</v>
      </c>
      <c r="I25" s="29"/>
    </row>
    <row r="26" spans="1:9" ht="15.75" thickBot="1">
      <c r="A26" s="12"/>
      <c r="B26" s="28"/>
      <c r="C26" s="63"/>
      <c r="D26" s="65"/>
      <c r="E26" s="66"/>
      <c r="F26" s="28"/>
      <c r="G26" s="63"/>
      <c r="H26" s="65"/>
      <c r="I26" s="66"/>
    </row>
    <row r="27" spans="1:9" ht="15.75" thickTop="1"/>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26.7109375" bestFit="1" customWidth="1"/>
    <col min="2" max="2" width="36.5703125" customWidth="1"/>
    <col min="3" max="3" width="4.85546875" customWidth="1"/>
    <col min="4" max="4" width="22.7109375" customWidth="1"/>
    <col min="5" max="5" width="3.7109375" customWidth="1"/>
    <col min="6" max="6" width="22.7109375" customWidth="1"/>
    <col min="7" max="7" width="4.85546875" customWidth="1"/>
    <col min="8" max="8" width="16.140625" customWidth="1"/>
    <col min="9" max="9" width="3.7109375" customWidth="1"/>
    <col min="10" max="10" width="22.7109375" customWidth="1"/>
    <col min="11" max="11" width="4.85546875" customWidth="1"/>
    <col min="12" max="12" width="18.85546875" customWidth="1"/>
    <col min="13" max="13" width="3.7109375" customWidth="1"/>
    <col min="14" max="14" width="22.7109375" customWidth="1"/>
    <col min="15" max="15" width="4.85546875" customWidth="1"/>
    <col min="16" max="16" width="18.85546875" customWidth="1"/>
    <col min="17" max="17" width="3.7109375" customWidth="1"/>
    <col min="18" max="18" width="22.7109375" customWidth="1"/>
    <col min="19" max="19" width="4.85546875" customWidth="1"/>
    <col min="20" max="20" width="16.140625" customWidth="1"/>
    <col min="21" max="21" width="3.7109375" customWidth="1"/>
    <col min="22" max="22" width="22.7109375" customWidth="1"/>
    <col min="23" max="23" width="4.85546875" customWidth="1"/>
    <col min="24" max="24" width="18.85546875" customWidth="1"/>
    <col min="25" max="26" width="22.7109375" customWidth="1"/>
    <col min="27" max="27" width="4.85546875" customWidth="1"/>
    <col min="28" max="28" width="22.7109375" customWidth="1"/>
    <col min="29" max="29" width="3.7109375" customWidth="1"/>
    <col min="30" max="30" width="22.7109375" customWidth="1"/>
    <col min="31" max="31" width="4.85546875" customWidth="1"/>
    <col min="32" max="32" width="22.7109375" customWidth="1"/>
    <col min="33" max="33" width="3.7109375" customWidth="1"/>
  </cols>
  <sheetData>
    <row r="1" spans="1:33" ht="15" customHeight="1">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7</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12" t="s">
        <v>308</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2"/>
      <c r="B5" s="47" t="s">
        <v>30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48" t="s">
        <v>309</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2"/>
      <c r="B9" s="89" t="s">
        <v>260</v>
      </c>
      <c r="C9" s="90" t="s">
        <v>310</v>
      </c>
      <c r="D9" s="90"/>
      <c r="E9" s="90"/>
      <c r="F9" s="26"/>
      <c r="G9" s="90" t="s">
        <v>311</v>
      </c>
      <c r="H9" s="90"/>
      <c r="I9" s="90"/>
      <c r="J9" s="26"/>
      <c r="K9" s="90" t="s">
        <v>313</v>
      </c>
      <c r="L9" s="90"/>
      <c r="M9" s="90"/>
      <c r="N9" s="26"/>
      <c r="O9" s="90" t="s">
        <v>314</v>
      </c>
      <c r="P9" s="90"/>
      <c r="Q9" s="90"/>
      <c r="R9" s="26"/>
      <c r="S9" s="90" t="s">
        <v>315</v>
      </c>
      <c r="T9" s="90"/>
      <c r="U9" s="90"/>
      <c r="V9" s="26"/>
      <c r="W9" s="90" t="s">
        <v>316</v>
      </c>
      <c r="X9" s="90"/>
      <c r="Y9" s="90"/>
      <c r="Z9" s="26"/>
      <c r="AA9" s="90" t="s">
        <v>317</v>
      </c>
      <c r="AB9" s="90"/>
      <c r="AC9" s="90"/>
      <c r="AD9" s="26"/>
      <c r="AE9" s="90" t="s">
        <v>116</v>
      </c>
      <c r="AF9" s="90"/>
      <c r="AG9" s="90"/>
    </row>
    <row r="10" spans="1:33" ht="15.75" thickBot="1">
      <c r="A10" s="12"/>
      <c r="B10" s="89"/>
      <c r="C10" s="91"/>
      <c r="D10" s="91"/>
      <c r="E10" s="91"/>
      <c r="F10" s="26"/>
      <c r="G10" s="91" t="s">
        <v>312</v>
      </c>
      <c r="H10" s="91"/>
      <c r="I10" s="91"/>
      <c r="J10" s="26"/>
      <c r="K10" s="91"/>
      <c r="L10" s="91"/>
      <c r="M10" s="91"/>
      <c r="N10" s="26"/>
      <c r="O10" s="91"/>
      <c r="P10" s="91"/>
      <c r="Q10" s="91"/>
      <c r="R10" s="26"/>
      <c r="S10" s="91"/>
      <c r="T10" s="91"/>
      <c r="U10" s="91"/>
      <c r="V10" s="26"/>
      <c r="W10" s="91"/>
      <c r="X10" s="91"/>
      <c r="Y10" s="91"/>
      <c r="Z10" s="26"/>
      <c r="AA10" s="91"/>
      <c r="AB10" s="91"/>
      <c r="AC10" s="91"/>
      <c r="AD10" s="26"/>
      <c r="AE10" s="91"/>
      <c r="AF10" s="91"/>
      <c r="AG10" s="91"/>
    </row>
    <row r="11" spans="1:33">
      <c r="A11" s="12"/>
      <c r="B11" s="45" t="s">
        <v>318</v>
      </c>
      <c r="C11" s="62" t="s">
        <v>188</v>
      </c>
      <c r="D11" s="64">
        <v>170789</v>
      </c>
      <c r="E11" s="29"/>
      <c r="F11" s="28"/>
      <c r="G11" s="62" t="s">
        <v>188</v>
      </c>
      <c r="H11" s="64">
        <v>70371</v>
      </c>
      <c r="I11" s="29"/>
      <c r="J11" s="28"/>
      <c r="K11" s="62" t="s">
        <v>188</v>
      </c>
      <c r="L11" s="64">
        <v>345447</v>
      </c>
      <c r="M11" s="29"/>
      <c r="N11" s="28"/>
      <c r="O11" s="62" t="s">
        <v>188</v>
      </c>
      <c r="P11" s="64">
        <v>148626</v>
      </c>
      <c r="Q11" s="29"/>
      <c r="R11" s="28"/>
      <c r="S11" s="62" t="s">
        <v>188</v>
      </c>
      <c r="T11" s="67" t="s">
        <v>196</v>
      </c>
      <c r="U11" s="29"/>
      <c r="V11" s="28"/>
      <c r="W11" s="62" t="s">
        <v>188</v>
      </c>
      <c r="X11" s="67" t="s">
        <v>196</v>
      </c>
      <c r="Y11" s="29"/>
      <c r="Z11" s="28"/>
      <c r="AA11" s="62" t="s">
        <v>188</v>
      </c>
      <c r="AB11" s="67" t="s">
        <v>196</v>
      </c>
      <c r="AC11" s="29"/>
      <c r="AD11" s="28"/>
      <c r="AE11" s="62" t="s">
        <v>188</v>
      </c>
      <c r="AF11" s="64">
        <v>735233</v>
      </c>
      <c r="AG11" s="29"/>
    </row>
    <row r="12" spans="1:33">
      <c r="A12" s="12"/>
      <c r="B12" s="45"/>
      <c r="C12" s="45"/>
      <c r="D12" s="58"/>
      <c r="E12" s="28"/>
      <c r="F12" s="28"/>
      <c r="G12" s="45"/>
      <c r="H12" s="58"/>
      <c r="I12" s="28"/>
      <c r="J12" s="28"/>
      <c r="K12" s="45"/>
      <c r="L12" s="58"/>
      <c r="M12" s="28"/>
      <c r="N12" s="28"/>
      <c r="O12" s="45"/>
      <c r="P12" s="58"/>
      <c r="Q12" s="28"/>
      <c r="R12" s="28"/>
      <c r="S12" s="45"/>
      <c r="T12" s="40"/>
      <c r="U12" s="28"/>
      <c r="V12" s="28"/>
      <c r="W12" s="45"/>
      <c r="X12" s="40"/>
      <c r="Y12" s="28"/>
      <c r="Z12" s="28"/>
      <c r="AA12" s="45"/>
      <c r="AB12" s="40"/>
      <c r="AC12" s="28"/>
      <c r="AD12" s="28"/>
      <c r="AE12" s="45"/>
      <c r="AF12" s="58"/>
      <c r="AG12" s="28"/>
    </row>
    <row r="13" spans="1:33">
      <c r="A13" s="12"/>
      <c r="B13" s="81" t="s">
        <v>319</v>
      </c>
      <c r="C13" s="32" t="s">
        <v>320</v>
      </c>
      <c r="D13" s="32"/>
      <c r="E13" s="30" t="s">
        <v>190</v>
      </c>
      <c r="F13" s="26"/>
      <c r="G13" s="32" t="s">
        <v>321</v>
      </c>
      <c r="H13" s="32"/>
      <c r="I13" s="30" t="s">
        <v>190</v>
      </c>
      <c r="J13" s="26"/>
      <c r="K13" s="32" t="s">
        <v>322</v>
      </c>
      <c r="L13" s="32"/>
      <c r="M13" s="30" t="s">
        <v>190</v>
      </c>
      <c r="N13" s="26"/>
      <c r="O13" s="32" t="s">
        <v>323</v>
      </c>
      <c r="P13" s="32"/>
      <c r="Q13" s="30" t="s">
        <v>190</v>
      </c>
      <c r="R13" s="26"/>
      <c r="S13" s="32" t="s">
        <v>196</v>
      </c>
      <c r="T13" s="32"/>
      <c r="U13" s="26"/>
      <c r="V13" s="26"/>
      <c r="W13" s="32" t="s">
        <v>196</v>
      </c>
      <c r="X13" s="32"/>
      <c r="Y13" s="26"/>
      <c r="Z13" s="26"/>
      <c r="AA13" s="32" t="s">
        <v>196</v>
      </c>
      <c r="AB13" s="32"/>
      <c r="AC13" s="26"/>
      <c r="AD13" s="26"/>
      <c r="AE13" s="32" t="s">
        <v>324</v>
      </c>
      <c r="AF13" s="32"/>
      <c r="AG13" s="30" t="s">
        <v>190</v>
      </c>
    </row>
    <row r="14" spans="1:33" ht="15.75" thickBot="1">
      <c r="A14" s="12"/>
      <c r="B14" s="81"/>
      <c r="C14" s="61"/>
      <c r="D14" s="61"/>
      <c r="E14" s="92"/>
      <c r="F14" s="26"/>
      <c r="G14" s="61"/>
      <c r="H14" s="61"/>
      <c r="I14" s="92"/>
      <c r="J14" s="26"/>
      <c r="K14" s="61"/>
      <c r="L14" s="61"/>
      <c r="M14" s="92"/>
      <c r="N14" s="26"/>
      <c r="O14" s="61"/>
      <c r="P14" s="61"/>
      <c r="Q14" s="92"/>
      <c r="R14" s="26"/>
      <c r="S14" s="61"/>
      <c r="T14" s="61"/>
      <c r="U14" s="60"/>
      <c r="V14" s="26"/>
      <c r="W14" s="61"/>
      <c r="X14" s="61"/>
      <c r="Y14" s="60"/>
      <c r="Z14" s="26"/>
      <c r="AA14" s="61"/>
      <c r="AB14" s="61"/>
      <c r="AC14" s="60"/>
      <c r="AD14" s="26"/>
      <c r="AE14" s="61"/>
      <c r="AF14" s="61"/>
      <c r="AG14" s="92"/>
    </row>
    <row r="15" spans="1:33">
      <c r="A15" s="12"/>
      <c r="B15" s="28"/>
      <c r="C15" s="64">
        <v>69102</v>
      </c>
      <c r="D15" s="64"/>
      <c r="E15" s="29"/>
      <c r="F15" s="28"/>
      <c r="G15" s="64">
        <v>49101</v>
      </c>
      <c r="H15" s="64"/>
      <c r="I15" s="29"/>
      <c r="J15" s="28"/>
      <c r="K15" s="64">
        <v>276538</v>
      </c>
      <c r="L15" s="64"/>
      <c r="M15" s="29"/>
      <c r="N15" s="28"/>
      <c r="O15" s="64">
        <v>46521</v>
      </c>
      <c r="P15" s="64"/>
      <c r="Q15" s="29"/>
      <c r="R15" s="28"/>
      <c r="S15" s="67" t="s">
        <v>196</v>
      </c>
      <c r="T15" s="67"/>
      <c r="U15" s="29"/>
      <c r="V15" s="28"/>
      <c r="W15" s="67" t="s">
        <v>196</v>
      </c>
      <c r="X15" s="67"/>
      <c r="Y15" s="29"/>
      <c r="Z15" s="28"/>
      <c r="AA15" s="67" t="s">
        <v>196</v>
      </c>
      <c r="AB15" s="67"/>
      <c r="AC15" s="29"/>
      <c r="AD15" s="28"/>
      <c r="AE15" s="64">
        <v>441262</v>
      </c>
      <c r="AF15" s="64"/>
      <c r="AG15" s="29"/>
    </row>
    <row r="16" spans="1:33" ht="15.75" thickBot="1">
      <c r="A16" s="12"/>
      <c r="B16" s="28"/>
      <c r="C16" s="79"/>
      <c r="D16" s="79"/>
      <c r="E16" s="42"/>
      <c r="F16" s="28"/>
      <c r="G16" s="79"/>
      <c r="H16" s="79"/>
      <c r="I16" s="42"/>
      <c r="J16" s="28"/>
      <c r="K16" s="79"/>
      <c r="L16" s="79"/>
      <c r="M16" s="42"/>
      <c r="N16" s="28"/>
      <c r="O16" s="79"/>
      <c r="P16" s="79"/>
      <c r="Q16" s="42"/>
      <c r="R16" s="28"/>
      <c r="S16" s="41"/>
      <c r="T16" s="41"/>
      <c r="U16" s="42"/>
      <c r="V16" s="28"/>
      <c r="W16" s="41"/>
      <c r="X16" s="41"/>
      <c r="Y16" s="42"/>
      <c r="Z16" s="28"/>
      <c r="AA16" s="41"/>
      <c r="AB16" s="41"/>
      <c r="AC16" s="42"/>
      <c r="AD16" s="28"/>
      <c r="AE16" s="79"/>
      <c r="AF16" s="79"/>
      <c r="AG16" s="42"/>
    </row>
    <row r="17" spans="1:33">
      <c r="A17" s="12"/>
      <c r="B17" s="81" t="s">
        <v>291</v>
      </c>
      <c r="C17" s="43">
        <v>1660580</v>
      </c>
      <c r="D17" s="43"/>
      <c r="E17" s="44"/>
      <c r="F17" s="26"/>
      <c r="G17" s="43">
        <v>26643</v>
      </c>
      <c r="H17" s="43"/>
      <c r="I17" s="44"/>
      <c r="J17" s="26"/>
      <c r="K17" s="57" t="s">
        <v>196</v>
      </c>
      <c r="L17" s="57"/>
      <c r="M17" s="44"/>
      <c r="N17" s="26"/>
      <c r="O17" s="57" t="s">
        <v>196</v>
      </c>
      <c r="P17" s="57"/>
      <c r="Q17" s="44"/>
      <c r="R17" s="26"/>
      <c r="S17" s="43">
        <v>44033</v>
      </c>
      <c r="T17" s="43"/>
      <c r="U17" s="44"/>
      <c r="V17" s="26"/>
      <c r="W17" s="43">
        <v>408352</v>
      </c>
      <c r="X17" s="43"/>
      <c r="Y17" s="44"/>
      <c r="Z17" s="26"/>
      <c r="AA17" s="43">
        <v>93429</v>
      </c>
      <c r="AB17" s="43"/>
      <c r="AC17" s="44"/>
      <c r="AD17" s="26"/>
      <c r="AE17" s="43">
        <v>2233037</v>
      </c>
      <c r="AF17" s="43"/>
      <c r="AG17" s="44"/>
    </row>
    <row r="18" spans="1:33">
      <c r="A18" s="12"/>
      <c r="B18" s="81"/>
      <c r="C18" s="34"/>
      <c r="D18" s="34"/>
      <c r="E18" s="26"/>
      <c r="F18" s="26"/>
      <c r="G18" s="34"/>
      <c r="H18" s="34"/>
      <c r="I18" s="26"/>
      <c r="J18" s="26"/>
      <c r="K18" s="32"/>
      <c r="L18" s="32"/>
      <c r="M18" s="26"/>
      <c r="N18" s="26"/>
      <c r="O18" s="32"/>
      <c r="P18" s="32"/>
      <c r="Q18" s="26"/>
      <c r="R18" s="26"/>
      <c r="S18" s="34"/>
      <c r="T18" s="34"/>
      <c r="U18" s="26"/>
      <c r="V18" s="26"/>
      <c r="W18" s="34"/>
      <c r="X18" s="34"/>
      <c r="Y18" s="26"/>
      <c r="Z18" s="26"/>
      <c r="AA18" s="34"/>
      <c r="AB18" s="34"/>
      <c r="AC18" s="26"/>
      <c r="AD18" s="26"/>
      <c r="AE18" s="34"/>
      <c r="AF18" s="34"/>
      <c r="AG18" s="26"/>
    </row>
    <row r="19" spans="1:33">
      <c r="A19" s="12"/>
      <c r="B19" s="77" t="s">
        <v>319</v>
      </c>
      <c r="C19" s="40" t="s">
        <v>325</v>
      </c>
      <c r="D19" s="40"/>
      <c r="E19" s="45" t="s">
        <v>190</v>
      </c>
      <c r="F19" s="28"/>
      <c r="G19" s="40" t="s">
        <v>326</v>
      </c>
      <c r="H19" s="40"/>
      <c r="I19" s="45" t="s">
        <v>190</v>
      </c>
      <c r="J19" s="28"/>
      <c r="K19" s="40" t="s">
        <v>196</v>
      </c>
      <c r="L19" s="40"/>
      <c r="M19" s="28"/>
      <c r="N19" s="28"/>
      <c r="O19" s="40" t="s">
        <v>196</v>
      </c>
      <c r="P19" s="40"/>
      <c r="Q19" s="28"/>
      <c r="R19" s="28"/>
      <c r="S19" s="40" t="s">
        <v>327</v>
      </c>
      <c r="T19" s="40"/>
      <c r="U19" s="45" t="s">
        <v>190</v>
      </c>
      <c r="V19" s="28"/>
      <c r="W19" s="40" t="s">
        <v>196</v>
      </c>
      <c r="X19" s="40"/>
      <c r="Y19" s="28"/>
      <c r="Z19" s="28"/>
      <c r="AA19" s="40" t="s">
        <v>196</v>
      </c>
      <c r="AB19" s="40"/>
      <c r="AC19" s="28"/>
      <c r="AD19" s="28"/>
      <c r="AE19" s="40" t="s">
        <v>328</v>
      </c>
      <c r="AF19" s="40"/>
      <c r="AG19" s="45" t="s">
        <v>190</v>
      </c>
    </row>
    <row r="20" spans="1:33" ht="15.75" thickBot="1">
      <c r="A20" s="12"/>
      <c r="B20" s="77"/>
      <c r="C20" s="41"/>
      <c r="D20" s="41"/>
      <c r="E20" s="93"/>
      <c r="F20" s="28"/>
      <c r="G20" s="41"/>
      <c r="H20" s="41"/>
      <c r="I20" s="93"/>
      <c r="J20" s="28"/>
      <c r="K20" s="41"/>
      <c r="L20" s="41"/>
      <c r="M20" s="42"/>
      <c r="N20" s="28"/>
      <c r="O20" s="41"/>
      <c r="P20" s="41"/>
      <c r="Q20" s="42"/>
      <c r="R20" s="28"/>
      <c r="S20" s="41"/>
      <c r="T20" s="41"/>
      <c r="U20" s="93"/>
      <c r="V20" s="28"/>
      <c r="W20" s="41"/>
      <c r="X20" s="41"/>
      <c r="Y20" s="42"/>
      <c r="Z20" s="28"/>
      <c r="AA20" s="41"/>
      <c r="AB20" s="41"/>
      <c r="AC20" s="42"/>
      <c r="AD20" s="28"/>
      <c r="AE20" s="41"/>
      <c r="AF20" s="41"/>
      <c r="AG20" s="93"/>
    </row>
    <row r="21" spans="1:33">
      <c r="A21" s="12"/>
      <c r="B21" s="26"/>
      <c r="C21" s="43">
        <v>1378241</v>
      </c>
      <c r="D21" s="43"/>
      <c r="E21" s="44"/>
      <c r="F21" s="26"/>
      <c r="G21" s="43">
        <v>18245</v>
      </c>
      <c r="H21" s="43"/>
      <c r="I21" s="44"/>
      <c r="J21" s="26"/>
      <c r="K21" s="57" t="s">
        <v>196</v>
      </c>
      <c r="L21" s="57"/>
      <c r="M21" s="44"/>
      <c r="N21" s="26"/>
      <c r="O21" s="57" t="s">
        <v>196</v>
      </c>
      <c r="P21" s="57"/>
      <c r="Q21" s="44"/>
      <c r="R21" s="26"/>
      <c r="S21" s="43">
        <v>26470</v>
      </c>
      <c r="T21" s="43"/>
      <c r="U21" s="44"/>
      <c r="V21" s="26"/>
      <c r="W21" s="43">
        <v>408352</v>
      </c>
      <c r="X21" s="43"/>
      <c r="Y21" s="44"/>
      <c r="Z21" s="26"/>
      <c r="AA21" s="43">
        <v>93429</v>
      </c>
      <c r="AB21" s="43"/>
      <c r="AC21" s="44"/>
      <c r="AD21" s="26"/>
      <c r="AE21" s="43">
        <v>1924737</v>
      </c>
      <c r="AF21" s="43"/>
      <c r="AG21" s="44"/>
    </row>
    <row r="22" spans="1:33" ht="15.75" thickBot="1">
      <c r="A22" s="12"/>
      <c r="B22" s="26"/>
      <c r="C22" s="59"/>
      <c r="D22" s="59"/>
      <c r="E22" s="60"/>
      <c r="F22" s="26"/>
      <c r="G22" s="59"/>
      <c r="H22" s="59"/>
      <c r="I22" s="60"/>
      <c r="J22" s="26"/>
      <c r="K22" s="61"/>
      <c r="L22" s="61"/>
      <c r="M22" s="60"/>
      <c r="N22" s="26"/>
      <c r="O22" s="61"/>
      <c r="P22" s="61"/>
      <c r="Q22" s="60"/>
      <c r="R22" s="26"/>
      <c r="S22" s="59"/>
      <c r="T22" s="59"/>
      <c r="U22" s="60"/>
      <c r="V22" s="26"/>
      <c r="W22" s="59"/>
      <c r="X22" s="59"/>
      <c r="Y22" s="60"/>
      <c r="Z22" s="26"/>
      <c r="AA22" s="59"/>
      <c r="AB22" s="59"/>
      <c r="AC22" s="60"/>
      <c r="AD22" s="26"/>
      <c r="AE22" s="59"/>
      <c r="AF22" s="59"/>
      <c r="AG22" s="60"/>
    </row>
    <row r="23" spans="1:33">
      <c r="A23" s="12"/>
      <c r="B23" s="81" t="s">
        <v>329</v>
      </c>
      <c r="C23" s="56" t="s">
        <v>188</v>
      </c>
      <c r="D23" s="43">
        <v>1447343</v>
      </c>
      <c r="E23" s="44"/>
      <c r="F23" s="26"/>
      <c r="G23" s="56" t="s">
        <v>188</v>
      </c>
      <c r="H23" s="43">
        <v>67346</v>
      </c>
      <c r="I23" s="44"/>
      <c r="J23" s="26"/>
      <c r="K23" s="56" t="s">
        <v>188</v>
      </c>
      <c r="L23" s="43">
        <v>276538</v>
      </c>
      <c r="M23" s="44"/>
      <c r="N23" s="26"/>
      <c r="O23" s="56" t="s">
        <v>188</v>
      </c>
      <c r="P23" s="43">
        <v>46521</v>
      </c>
      <c r="Q23" s="44"/>
      <c r="R23" s="26"/>
      <c r="S23" s="56" t="s">
        <v>188</v>
      </c>
      <c r="T23" s="43">
        <v>26470</v>
      </c>
      <c r="U23" s="44"/>
      <c r="V23" s="26"/>
      <c r="W23" s="56" t="s">
        <v>188</v>
      </c>
      <c r="X23" s="43">
        <v>408352</v>
      </c>
      <c r="Y23" s="44"/>
      <c r="Z23" s="26"/>
      <c r="AA23" s="56" t="s">
        <v>188</v>
      </c>
      <c r="AB23" s="43">
        <v>93429</v>
      </c>
      <c r="AC23" s="44"/>
      <c r="AD23" s="26"/>
      <c r="AE23" s="56" t="s">
        <v>188</v>
      </c>
      <c r="AF23" s="43">
        <v>2365999</v>
      </c>
      <c r="AG23" s="44"/>
    </row>
    <row r="24" spans="1:33" ht="15.75" thickBot="1">
      <c r="A24" s="12"/>
      <c r="B24" s="81"/>
      <c r="C24" s="31"/>
      <c r="D24" s="35"/>
      <c r="E24" s="36"/>
      <c r="F24" s="26"/>
      <c r="G24" s="31"/>
      <c r="H24" s="35"/>
      <c r="I24" s="36"/>
      <c r="J24" s="26"/>
      <c r="K24" s="31"/>
      <c r="L24" s="35"/>
      <c r="M24" s="36"/>
      <c r="N24" s="26"/>
      <c r="O24" s="31"/>
      <c r="P24" s="35"/>
      <c r="Q24" s="36"/>
      <c r="R24" s="26"/>
      <c r="S24" s="31"/>
      <c r="T24" s="35"/>
      <c r="U24" s="36"/>
      <c r="V24" s="26"/>
      <c r="W24" s="31"/>
      <c r="X24" s="35"/>
      <c r="Y24" s="36"/>
      <c r="Z24" s="26"/>
      <c r="AA24" s="31"/>
      <c r="AB24" s="35"/>
      <c r="AC24" s="36"/>
      <c r="AD24" s="26"/>
      <c r="AE24" s="31"/>
      <c r="AF24" s="35"/>
      <c r="AG24" s="36"/>
    </row>
    <row r="25" spans="1:33" ht="15.75" thickTop="1">
      <c r="A25" s="12"/>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33">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33">
      <c r="A27" s="12"/>
      <c r="B27" s="94">
        <v>41274</v>
      </c>
      <c r="C27" s="90" t="s">
        <v>310</v>
      </c>
      <c r="D27" s="90"/>
      <c r="E27" s="90"/>
      <c r="F27" s="26"/>
      <c r="G27" s="90" t="s">
        <v>311</v>
      </c>
      <c r="H27" s="90"/>
      <c r="I27" s="90"/>
      <c r="J27" s="26"/>
      <c r="K27" s="90" t="s">
        <v>313</v>
      </c>
      <c r="L27" s="90"/>
      <c r="M27" s="90"/>
      <c r="N27" s="26"/>
      <c r="O27" s="90" t="s">
        <v>314</v>
      </c>
      <c r="P27" s="90"/>
      <c r="Q27" s="90"/>
      <c r="R27" s="26"/>
      <c r="S27" s="90" t="s">
        <v>315</v>
      </c>
      <c r="T27" s="90"/>
      <c r="U27" s="90"/>
      <c r="V27" s="26"/>
      <c r="W27" s="90" t="s">
        <v>317</v>
      </c>
      <c r="X27" s="90"/>
      <c r="Y27" s="90"/>
      <c r="Z27" s="26"/>
      <c r="AA27" s="90" t="s">
        <v>116</v>
      </c>
      <c r="AB27" s="90"/>
      <c r="AC27" s="90"/>
    </row>
    <row r="28" spans="1:33" ht="15.75" thickBot="1">
      <c r="A28" s="12"/>
      <c r="B28" s="94"/>
      <c r="C28" s="91"/>
      <c r="D28" s="91"/>
      <c r="E28" s="91"/>
      <c r="F28" s="26"/>
      <c r="G28" s="91" t="s">
        <v>312</v>
      </c>
      <c r="H28" s="91"/>
      <c r="I28" s="91"/>
      <c r="J28" s="26"/>
      <c r="K28" s="91"/>
      <c r="L28" s="91"/>
      <c r="M28" s="91"/>
      <c r="N28" s="26"/>
      <c r="O28" s="91"/>
      <c r="P28" s="91"/>
      <c r="Q28" s="91"/>
      <c r="R28" s="26"/>
      <c r="S28" s="91"/>
      <c r="T28" s="91"/>
      <c r="U28" s="91"/>
      <c r="V28" s="26"/>
      <c r="W28" s="91"/>
      <c r="X28" s="91"/>
      <c r="Y28" s="91"/>
      <c r="Z28" s="26"/>
      <c r="AA28" s="91"/>
      <c r="AB28" s="91"/>
      <c r="AC28" s="91"/>
    </row>
    <row r="29" spans="1:33">
      <c r="A29" s="12"/>
      <c r="B29" s="45" t="s">
        <v>318</v>
      </c>
      <c r="C29" s="62" t="s">
        <v>188</v>
      </c>
      <c r="D29" s="64">
        <v>155722</v>
      </c>
      <c r="E29" s="29"/>
      <c r="F29" s="28"/>
      <c r="G29" s="62" t="s">
        <v>188</v>
      </c>
      <c r="H29" s="64">
        <v>70322</v>
      </c>
      <c r="I29" s="29"/>
      <c r="J29" s="28"/>
      <c r="K29" s="62" t="s">
        <v>188</v>
      </c>
      <c r="L29" s="64">
        <v>333619</v>
      </c>
      <c r="M29" s="29"/>
      <c r="N29" s="28"/>
      <c r="O29" s="62" t="s">
        <v>188</v>
      </c>
      <c r="P29" s="64">
        <v>114973</v>
      </c>
      <c r="Q29" s="29"/>
      <c r="R29" s="28"/>
      <c r="S29" s="62" t="s">
        <v>188</v>
      </c>
      <c r="T29" s="67" t="s">
        <v>196</v>
      </c>
      <c r="U29" s="29"/>
      <c r="V29" s="28"/>
      <c r="W29" s="62" t="s">
        <v>188</v>
      </c>
      <c r="X29" s="67" t="s">
        <v>196</v>
      </c>
      <c r="Y29" s="29"/>
      <c r="Z29" s="28"/>
      <c r="AA29" s="62" t="s">
        <v>188</v>
      </c>
      <c r="AB29" s="64">
        <v>674636</v>
      </c>
      <c r="AC29" s="29"/>
    </row>
    <row r="30" spans="1:33">
      <c r="A30" s="12"/>
      <c r="B30" s="45"/>
      <c r="C30" s="45"/>
      <c r="D30" s="58"/>
      <c r="E30" s="28"/>
      <c r="F30" s="28"/>
      <c r="G30" s="45"/>
      <c r="H30" s="58"/>
      <c r="I30" s="28"/>
      <c r="J30" s="28"/>
      <c r="K30" s="45"/>
      <c r="L30" s="58"/>
      <c r="M30" s="28"/>
      <c r="N30" s="28"/>
      <c r="O30" s="45"/>
      <c r="P30" s="58"/>
      <c r="Q30" s="28"/>
      <c r="R30" s="28"/>
      <c r="S30" s="45"/>
      <c r="T30" s="40"/>
      <c r="U30" s="28"/>
      <c r="V30" s="28"/>
      <c r="W30" s="45"/>
      <c r="X30" s="40"/>
      <c r="Y30" s="28"/>
      <c r="Z30" s="28"/>
      <c r="AA30" s="45"/>
      <c r="AB30" s="58"/>
      <c r="AC30" s="28"/>
    </row>
    <row r="31" spans="1:33">
      <c r="A31" s="12"/>
      <c r="B31" s="81" t="s">
        <v>319</v>
      </c>
      <c r="C31" s="32" t="s">
        <v>330</v>
      </c>
      <c r="D31" s="32"/>
      <c r="E31" s="30" t="s">
        <v>190</v>
      </c>
      <c r="F31" s="26"/>
      <c r="G31" s="32" t="s">
        <v>331</v>
      </c>
      <c r="H31" s="32"/>
      <c r="I31" s="30" t="s">
        <v>190</v>
      </c>
      <c r="J31" s="26"/>
      <c r="K31" s="32" t="s">
        <v>332</v>
      </c>
      <c r="L31" s="32"/>
      <c r="M31" s="30" t="s">
        <v>190</v>
      </c>
      <c r="N31" s="26"/>
      <c r="O31" s="32" t="s">
        <v>333</v>
      </c>
      <c r="P31" s="32"/>
      <c r="Q31" s="30" t="s">
        <v>190</v>
      </c>
      <c r="R31" s="26"/>
      <c r="S31" s="32" t="s">
        <v>196</v>
      </c>
      <c r="T31" s="32"/>
      <c r="U31" s="26"/>
      <c r="V31" s="26"/>
      <c r="W31" s="32" t="s">
        <v>196</v>
      </c>
      <c r="X31" s="32"/>
      <c r="Y31" s="26"/>
      <c r="Z31" s="26"/>
      <c r="AA31" s="32" t="s">
        <v>334</v>
      </c>
      <c r="AB31" s="32"/>
      <c r="AC31" s="30" t="s">
        <v>190</v>
      </c>
    </row>
    <row r="32" spans="1:33" ht="15.75" thickBot="1">
      <c r="A32" s="12"/>
      <c r="B32" s="81"/>
      <c r="C32" s="61"/>
      <c r="D32" s="61"/>
      <c r="E32" s="92"/>
      <c r="F32" s="26"/>
      <c r="G32" s="61"/>
      <c r="H32" s="61"/>
      <c r="I32" s="92"/>
      <c r="J32" s="26"/>
      <c r="K32" s="61"/>
      <c r="L32" s="61"/>
      <c r="M32" s="92"/>
      <c r="N32" s="26"/>
      <c r="O32" s="61"/>
      <c r="P32" s="61"/>
      <c r="Q32" s="92"/>
      <c r="R32" s="26"/>
      <c r="S32" s="61"/>
      <c r="T32" s="61"/>
      <c r="U32" s="60"/>
      <c r="V32" s="26"/>
      <c r="W32" s="61"/>
      <c r="X32" s="61"/>
      <c r="Y32" s="60"/>
      <c r="Z32" s="26"/>
      <c r="AA32" s="61"/>
      <c r="AB32" s="61"/>
      <c r="AC32" s="92"/>
    </row>
    <row r="33" spans="1:33">
      <c r="A33" s="12"/>
      <c r="B33" s="28"/>
      <c r="C33" s="64">
        <v>73685</v>
      </c>
      <c r="D33" s="64"/>
      <c r="E33" s="29"/>
      <c r="F33" s="28"/>
      <c r="G33" s="64">
        <v>51883</v>
      </c>
      <c r="H33" s="64"/>
      <c r="I33" s="29"/>
      <c r="J33" s="28"/>
      <c r="K33" s="64">
        <v>286970</v>
      </c>
      <c r="L33" s="64"/>
      <c r="M33" s="29"/>
      <c r="N33" s="28"/>
      <c r="O33" s="64">
        <v>14536</v>
      </c>
      <c r="P33" s="64"/>
      <c r="Q33" s="29"/>
      <c r="R33" s="28"/>
      <c r="S33" s="67" t="s">
        <v>196</v>
      </c>
      <c r="T33" s="67"/>
      <c r="U33" s="29"/>
      <c r="V33" s="28"/>
      <c r="W33" s="67" t="s">
        <v>196</v>
      </c>
      <c r="X33" s="67"/>
      <c r="Y33" s="29"/>
      <c r="Z33" s="28"/>
      <c r="AA33" s="64">
        <v>427074</v>
      </c>
      <c r="AB33" s="64"/>
      <c r="AC33" s="29"/>
    </row>
    <row r="34" spans="1:33" ht="15.75" thickBot="1">
      <c r="A34" s="12"/>
      <c r="B34" s="28"/>
      <c r="C34" s="79"/>
      <c r="D34" s="79"/>
      <c r="E34" s="42"/>
      <c r="F34" s="28"/>
      <c r="G34" s="79"/>
      <c r="H34" s="79"/>
      <c r="I34" s="42"/>
      <c r="J34" s="28"/>
      <c r="K34" s="79"/>
      <c r="L34" s="79"/>
      <c r="M34" s="42"/>
      <c r="N34" s="28"/>
      <c r="O34" s="79"/>
      <c r="P34" s="79"/>
      <c r="Q34" s="42"/>
      <c r="R34" s="28"/>
      <c r="S34" s="41"/>
      <c r="T34" s="41"/>
      <c r="U34" s="42"/>
      <c r="V34" s="28"/>
      <c r="W34" s="41"/>
      <c r="X34" s="41"/>
      <c r="Y34" s="42"/>
      <c r="Z34" s="28"/>
      <c r="AA34" s="79"/>
      <c r="AB34" s="79"/>
      <c r="AC34" s="42"/>
    </row>
    <row r="35" spans="1:33">
      <c r="A35" s="12"/>
      <c r="B35" s="81" t="s">
        <v>291</v>
      </c>
      <c r="C35" s="43">
        <v>1658389</v>
      </c>
      <c r="D35" s="43"/>
      <c r="E35" s="44"/>
      <c r="F35" s="26"/>
      <c r="G35" s="43">
        <v>26642</v>
      </c>
      <c r="H35" s="43"/>
      <c r="I35" s="44"/>
      <c r="J35" s="26"/>
      <c r="K35" s="57" t="s">
        <v>196</v>
      </c>
      <c r="L35" s="57"/>
      <c r="M35" s="44"/>
      <c r="N35" s="26"/>
      <c r="O35" s="57" t="s">
        <v>196</v>
      </c>
      <c r="P35" s="57"/>
      <c r="Q35" s="44"/>
      <c r="R35" s="26"/>
      <c r="S35" s="43">
        <v>44033</v>
      </c>
      <c r="T35" s="43"/>
      <c r="U35" s="44"/>
      <c r="V35" s="26"/>
      <c r="W35" s="43">
        <v>93429</v>
      </c>
      <c r="X35" s="43"/>
      <c r="Y35" s="44"/>
      <c r="Z35" s="26"/>
      <c r="AA35" s="43">
        <v>1822493</v>
      </c>
      <c r="AB35" s="43"/>
      <c r="AC35" s="44"/>
    </row>
    <row r="36" spans="1:33">
      <c r="A36" s="12"/>
      <c r="B36" s="81"/>
      <c r="C36" s="34"/>
      <c r="D36" s="34"/>
      <c r="E36" s="26"/>
      <c r="F36" s="26"/>
      <c r="G36" s="34"/>
      <c r="H36" s="34"/>
      <c r="I36" s="26"/>
      <c r="J36" s="26"/>
      <c r="K36" s="32"/>
      <c r="L36" s="32"/>
      <c r="M36" s="26"/>
      <c r="N36" s="26"/>
      <c r="O36" s="32"/>
      <c r="P36" s="32"/>
      <c r="Q36" s="26"/>
      <c r="R36" s="26"/>
      <c r="S36" s="34"/>
      <c r="T36" s="34"/>
      <c r="U36" s="26"/>
      <c r="V36" s="26"/>
      <c r="W36" s="34"/>
      <c r="X36" s="34"/>
      <c r="Y36" s="26"/>
      <c r="Z36" s="26"/>
      <c r="AA36" s="34"/>
      <c r="AB36" s="34"/>
      <c r="AC36" s="26"/>
    </row>
    <row r="37" spans="1:33">
      <c r="A37" s="12"/>
      <c r="B37" s="77" t="s">
        <v>319</v>
      </c>
      <c r="C37" s="40" t="s">
        <v>335</v>
      </c>
      <c r="D37" s="40"/>
      <c r="E37" s="45" t="s">
        <v>190</v>
      </c>
      <c r="F37" s="28"/>
      <c r="G37" s="40" t="s">
        <v>336</v>
      </c>
      <c r="H37" s="40"/>
      <c r="I37" s="45" t="s">
        <v>190</v>
      </c>
      <c r="J37" s="28"/>
      <c r="K37" s="40" t="s">
        <v>196</v>
      </c>
      <c r="L37" s="40"/>
      <c r="M37" s="28"/>
      <c r="N37" s="28"/>
      <c r="O37" s="40" t="s">
        <v>196</v>
      </c>
      <c r="P37" s="40"/>
      <c r="Q37" s="28"/>
      <c r="R37" s="28"/>
      <c r="S37" s="40" t="s">
        <v>337</v>
      </c>
      <c r="T37" s="40"/>
      <c r="U37" s="45" t="s">
        <v>190</v>
      </c>
      <c r="V37" s="28"/>
      <c r="W37" s="40" t="s">
        <v>196</v>
      </c>
      <c r="X37" s="40"/>
      <c r="Y37" s="28"/>
      <c r="Z37" s="28"/>
      <c r="AA37" s="40" t="s">
        <v>338</v>
      </c>
      <c r="AB37" s="40"/>
      <c r="AC37" s="45" t="s">
        <v>190</v>
      </c>
    </row>
    <row r="38" spans="1:33" ht="15.75" thickBot="1">
      <c r="A38" s="12"/>
      <c r="B38" s="77"/>
      <c r="C38" s="41"/>
      <c r="D38" s="41"/>
      <c r="E38" s="93"/>
      <c r="F38" s="28"/>
      <c r="G38" s="41"/>
      <c r="H38" s="41"/>
      <c r="I38" s="93"/>
      <c r="J38" s="28"/>
      <c r="K38" s="41"/>
      <c r="L38" s="41"/>
      <c r="M38" s="42"/>
      <c r="N38" s="28"/>
      <c r="O38" s="41"/>
      <c r="P38" s="41"/>
      <c r="Q38" s="42"/>
      <c r="R38" s="28"/>
      <c r="S38" s="41"/>
      <c r="T38" s="41"/>
      <c r="U38" s="93"/>
      <c r="V38" s="28"/>
      <c r="W38" s="41"/>
      <c r="X38" s="41"/>
      <c r="Y38" s="42"/>
      <c r="Z38" s="28"/>
      <c r="AA38" s="41"/>
      <c r="AB38" s="41"/>
      <c r="AC38" s="93"/>
    </row>
    <row r="39" spans="1:33">
      <c r="A39" s="12"/>
      <c r="B39" s="26"/>
      <c r="C39" s="43">
        <v>1422594</v>
      </c>
      <c r="D39" s="43"/>
      <c r="E39" s="44"/>
      <c r="F39" s="26"/>
      <c r="G39" s="43">
        <v>19304</v>
      </c>
      <c r="H39" s="43"/>
      <c r="I39" s="44"/>
      <c r="J39" s="26"/>
      <c r="K39" s="57" t="s">
        <v>196</v>
      </c>
      <c r="L39" s="57"/>
      <c r="M39" s="44"/>
      <c r="N39" s="26"/>
      <c r="O39" s="57" t="s">
        <v>196</v>
      </c>
      <c r="P39" s="57"/>
      <c r="Q39" s="44"/>
      <c r="R39" s="26"/>
      <c r="S39" s="43">
        <v>29408</v>
      </c>
      <c r="T39" s="43"/>
      <c r="U39" s="44"/>
      <c r="V39" s="26"/>
      <c r="W39" s="43">
        <v>93429</v>
      </c>
      <c r="X39" s="43"/>
      <c r="Y39" s="44"/>
      <c r="Z39" s="26"/>
      <c r="AA39" s="43">
        <v>1564735</v>
      </c>
      <c r="AB39" s="43"/>
      <c r="AC39" s="44"/>
    </row>
    <row r="40" spans="1:33" ht="15.75" thickBot="1">
      <c r="A40" s="12"/>
      <c r="B40" s="26"/>
      <c r="C40" s="59"/>
      <c r="D40" s="59"/>
      <c r="E40" s="60"/>
      <c r="F40" s="26"/>
      <c r="G40" s="59"/>
      <c r="H40" s="59"/>
      <c r="I40" s="60"/>
      <c r="J40" s="26"/>
      <c r="K40" s="61"/>
      <c r="L40" s="61"/>
      <c r="M40" s="60"/>
      <c r="N40" s="26"/>
      <c r="O40" s="61"/>
      <c r="P40" s="61"/>
      <c r="Q40" s="60"/>
      <c r="R40" s="26"/>
      <c r="S40" s="59"/>
      <c r="T40" s="59"/>
      <c r="U40" s="60"/>
      <c r="V40" s="26"/>
      <c r="W40" s="59"/>
      <c r="X40" s="59"/>
      <c r="Y40" s="60"/>
      <c r="Z40" s="26"/>
      <c r="AA40" s="59"/>
      <c r="AB40" s="59"/>
      <c r="AC40" s="60"/>
    </row>
    <row r="41" spans="1:33">
      <c r="A41" s="12"/>
      <c r="B41" s="81" t="s">
        <v>329</v>
      </c>
      <c r="C41" s="56" t="s">
        <v>188</v>
      </c>
      <c r="D41" s="43">
        <v>1496279</v>
      </c>
      <c r="E41" s="44"/>
      <c r="F41" s="26"/>
      <c r="G41" s="56" t="s">
        <v>188</v>
      </c>
      <c r="H41" s="43">
        <v>71187</v>
      </c>
      <c r="I41" s="44"/>
      <c r="J41" s="26"/>
      <c r="K41" s="56" t="s">
        <v>188</v>
      </c>
      <c r="L41" s="43">
        <v>286970</v>
      </c>
      <c r="M41" s="44"/>
      <c r="N41" s="26"/>
      <c r="O41" s="56" t="s">
        <v>188</v>
      </c>
      <c r="P41" s="43">
        <v>14536</v>
      </c>
      <c r="Q41" s="44"/>
      <c r="R41" s="26"/>
      <c r="S41" s="56" t="s">
        <v>188</v>
      </c>
      <c r="T41" s="43">
        <v>29408</v>
      </c>
      <c r="U41" s="44"/>
      <c r="V41" s="26"/>
      <c r="W41" s="56" t="s">
        <v>188</v>
      </c>
      <c r="X41" s="43">
        <v>93429</v>
      </c>
      <c r="Y41" s="44"/>
      <c r="Z41" s="26"/>
      <c r="AA41" s="56" t="s">
        <v>188</v>
      </c>
      <c r="AB41" s="43">
        <v>1991809</v>
      </c>
      <c r="AC41" s="44"/>
    </row>
    <row r="42" spans="1:33" ht="15.75" thickBot="1">
      <c r="A42" s="12"/>
      <c r="B42" s="81"/>
      <c r="C42" s="31"/>
      <c r="D42" s="35"/>
      <c r="E42" s="36"/>
      <c r="F42" s="26"/>
      <c r="G42" s="31"/>
      <c r="H42" s="35"/>
      <c r="I42" s="36"/>
      <c r="J42" s="26"/>
      <c r="K42" s="31"/>
      <c r="L42" s="35"/>
      <c r="M42" s="36"/>
      <c r="N42" s="26"/>
      <c r="O42" s="31"/>
      <c r="P42" s="35"/>
      <c r="Q42" s="36"/>
      <c r="R42" s="26"/>
      <c r="S42" s="31"/>
      <c r="T42" s="35"/>
      <c r="U42" s="36"/>
      <c r="V42" s="26"/>
      <c r="W42" s="31"/>
      <c r="X42" s="35"/>
      <c r="Y42" s="36"/>
      <c r="Z42" s="26"/>
      <c r="AA42" s="31"/>
      <c r="AB42" s="35"/>
      <c r="AC42" s="36"/>
    </row>
    <row r="43" spans="1:33" ht="15.75" thickTop="1">
      <c r="A43" s="12"/>
      <c r="B43" s="47" t="s">
        <v>339</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row>
    <row r="44" spans="1:33">
      <c r="A44" s="12"/>
      <c r="B44" s="95" t="s">
        <v>340</v>
      </c>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c r="AC44" s="95"/>
      <c r="AD44" s="95"/>
      <c r="AE44" s="95"/>
      <c r="AF44" s="95"/>
      <c r="AG44" s="95"/>
    </row>
    <row r="45" spans="1:33">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row>
    <row r="46" spans="1:33">
      <c r="A46" s="12"/>
      <c r="B46" s="95" t="s">
        <v>341</v>
      </c>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c r="AC46" s="95"/>
      <c r="AD46" s="95"/>
      <c r="AE46" s="95"/>
      <c r="AF46" s="95"/>
      <c r="AG46" s="95"/>
    </row>
    <row r="47" spans="1:33">
      <c r="A47" s="12"/>
      <c r="B47" s="95" t="s">
        <v>342</v>
      </c>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c r="AE47" s="95"/>
      <c r="AF47" s="95"/>
      <c r="AG47" s="95"/>
    </row>
    <row r="48" spans="1:33">
      <c r="A48" s="12"/>
      <c r="B48" s="95" t="s">
        <v>343</v>
      </c>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c r="AE48" s="95"/>
      <c r="AF48" s="95"/>
      <c r="AG48" s="95"/>
    </row>
    <row r="49" spans="1:33">
      <c r="A49" s="12"/>
      <c r="B49" s="47" t="s">
        <v>344</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row>
    <row r="50" spans="1:33">
      <c r="A50" s="12"/>
      <c r="B50" s="95" t="s">
        <v>345</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c r="AE50" s="95"/>
      <c r="AF50" s="95"/>
      <c r="AG50" s="95"/>
    </row>
    <row r="51" spans="1:33">
      <c r="A51" s="12"/>
      <c r="B51" s="48" t="s">
        <v>346</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row>
    <row r="52" spans="1:33">
      <c r="A52" s="12"/>
      <c r="B52" s="95" t="s">
        <v>347</v>
      </c>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row>
    <row r="53" spans="1:33">
      <c r="A53" s="12"/>
      <c r="B53" s="95" t="s">
        <v>348</v>
      </c>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c r="AE53" s="95"/>
      <c r="AF53" s="95"/>
      <c r="AG53" s="95"/>
    </row>
  </sheetData>
  <mergeCells count="398">
    <mergeCell ref="B50:AG50"/>
    <mergeCell ref="B51:AG51"/>
    <mergeCell ref="B52:AG52"/>
    <mergeCell ref="B53:AG53"/>
    <mergeCell ref="B44:AG44"/>
    <mergeCell ref="B45:AG45"/>
    <mergeCell ref="B46:AG46"/>
    <mergeCell ref="B47:AG47"/>
    <mergeCell ref="B48:AG48"/>
    <mergeCell ref="B49:AG49"/>
    <mergeCell ref="AC41:AC42"/>
    <mergeCell ref="A1:A2"/>
    <mergeCell ref="B1:AG1"/>
    <mergeCell ref="B2:AG2"/>
    <mergeCell ref="B3:AG3"/>
    <mergeCell ref="A4:A53"/>
    <mergeCell ref="B4:AG4"/>
    <mergeCell ref="B5:AG5"/>
    <mergeCell ref="B6:AG6"/>
    <mergeCell ref="B43:AG43"/>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B29:AB30"/>
    <mergeCell ref="AC29:AC30"/>
    <mergeCell ref="B31:B32"/>
    <mergeCell ref="C31:D32"/>
    <mergeCell ref="E31:E32"/>
    <mergeCell ref="F31:F32"/>
    <mergeCell ref="G31:H32"/>
    <mergeCell ref="I31:I32"/>
    <mergeCell ref="J31:J32"/>
    <mergeCell ref="K31:L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7:Z28"/>
    <mergeCell ref="AA27:AC28"/>
    <mergeCell ref="B29:B30"/>
    <mergeCell ref="C29:C30"/>
    <mergeCell ref="D29:D30"/>
    <mergeCell ref="E29:E30"/>
    <mergeCell ref="F29:F30"/>
    <mergeCell ref="G29:G30"/>
    <mergeCell ref="H29:H30"/>
    <mergeCell ref="I29:I30"/>
    <mergeCell ref="N27:N28"/>
    <mergeCell ref="O27:Q28"/>
    <mergeCell ref="R27:R28"/>
    <mergeCell ref="S27:U28"/>
    <mergeCell ref="V27:V28"/>
    <mergeCell ref="W27:Y28"/>
    <mergeCell ref="AF23:AF24"/>
    <mergeCell ref="AG23:AG24"/>
    <mergeCell ref="B25:AC25"/>
    <mergeCell ref="B27:B28"/>
    <mergeCell ref="C27:E28"/>
    <mergeCell ref="F27:F28"/>
    <mergeCell ref="G27:I27"/>
    <mergeCell ref="G28:I28"/>
    <mergeCell ref="J27:J28"/>
    <mergeCell ref="K27:M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D9:AD10"/>
    <mergeCell ref="AE9:AG10"/>
    <mergeCell ref="B11:B12"/>
    <mergeCell ref="C11:C12"/>
    <mergeCell ref="D11:D12"/>
    <mergeCell ref="E11:E12"/>
    <mergeCell ref="F11:F12"/>
    <mergeCell ref="G11:G12"/>
    <mergeCell ref="H11:H12"/>
    <mergeCell ref="I11:I12"/>
    <mergeCell ref="R9:R10"/>
    <mergeCell ref="S9:U10"/>
    <mergeCell ref="V9:V10"/>
    <mergeCell ref="W9:Y10"/>
    <mergeCell ref="Z9:Z10"/>
    <mergeCell ref="AA9:AC10"/>
    <mergeCell ref="B7:AG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42578125" bestFit="1" customWidth="1"/>
    <col min="2" max="2" width="36.5703125" bestFit="1" customWidth="1"/>
    <col min="3" max="3" width="7.7109375" customWidth="1"/>
    <col min="4" max="4" width="22.42578125" customWidth="1"/>
    <col min="5" max="5" width="5.85546875" customWidth="1"/>
    <col min="6" max="6" width="7.7109375" customWidth="1"/>
    <col min="7" max="7" width="22.42578125" customWidth="1"/>
    <col min="8" max="8" width="30.7109375" customWidth="1"/>
    <col min="9" max="9" width="36.5703125" customWidth="1"/>
    <col min="10" max="10" width="7.7109375" customWidth="1"/>
    <col min="11" max="12" width="26.5703125" customWidth="1"/>
    <col min="13" max="13" width="7.7109375" customWidth="1"/>
    <col min="14" max="14" width="26.5703125" customWidth="1"/>
    <col min="15" max="15" width="7.7109375" customWidth="1"/>
    <col min="16" max="16" width="22.42578125" customWidth="1"/>
    <col min="17" max="17" width="36.57031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6" t="s">
        <v>5</v>
      </c>
      <c r="C3" s="46"/>
      <c r="D3" s="46"/>
      <c r="E3" s="46"/>
      <c r="F3" s="46"/>
      <c r="G3" s="46"/>
      <c r="H3" s="46"/>
      <c r="I3" s="46"/>
      <c r="J3" s="46"/>
      <c r="K3" s="46"/>
      <c r="L3" s="46"/>
      <c r="M3" s="46"/>
      <c r="N3" s="46"/>
      <c r="O3" s="46"/>
      <c r="P3" s="46"/>
      <c r="Q3" s="46"/>
    </row>
    <row r="4" spans="1:17" ht="15" customHeight="1">
      <c r="A4" s="12" t="s">
        <v>351</v>
      </c>
      <c r="B4" s="46" t="s">
        <v>5</v>
      </c>
      <c r="C4" s="46"/>
      <c r="D4" s="46"/>
      <c r="E4" s="46"/>
      <c r="F4" s="46"/>
      <c r="G4" s="46"/>
      <c r="H4" s="46"/>
      <c r="I4" s="46"/>
      <c r="J4" s="46"/>
      <c r="K4" s="46"/>
      <c r="L4" s="46"/>
      <c r="M4" s="46"/>
      <c r="N4" s="46"/>
      <c r="O4" s="46"/>
      <c r="P4" s="46"/>
      <c r="Q4" s="46"/>
    </row>
    <row r="5" spans="1:17">
      <c r="A5" s="12"/>
      <c r="B5" s="47" t="s">
        <v>351</v>
      </c>
      <c r="C5" s="47"/>
      <c r="D5" s="47"/>
      <c r="E5" s="47"/>
      <c r="F5" s="47"/>
      <c r="G5" s="47"/>
      <c r="H5" s="47"/>
      <c r="I5" s="47"/>
      <c r="J5" s="47"/>
      <c r="K5" s="47"/>
      <c r="L5" s="47"/>
      <c r="M5" s="47"/>
      <c r="N5" s="47"/>
      <c r="O5" s="47"/>
      <c r="P5" s="47"/>
      <c r="Q5" s="47"/>
    </row>
    <row r="6" spans="1:17">
      <c r="A6" s="12"/>
      <c r="B6" s="48" t="s">
        <v>352</v>
      </c>
      <c r="C6" s="48"/>
      <c r="D6" s="48"/>
      <c r="E6" s="48"/>
      <c r="F6" s="48"/>
      <c r="G6" s="48"/>
      <c r="H6" s="48"/>
      <c r="I6" s="48"/>
      <c r="J6" s="48"/>
      <c r="K6" s="48"/>
      <c r="L6" s="48"/>
      <c r="M6" s="48"/>
      <c r="N6" s="48"/>
      <c r="O6" s="48"/>
      <c r="P6" s="48"/>
      <c r="Q6" s="48"/>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23"/>
      <c r="C9" s="24" t="s">
        <v>353</v>
      </c>
      <c r="D9" s="24"/>
      <c r="E9" s="24"/>
      <c r="F9" s="24"/>
      <c r="G9" s="24"/>
      <c r="H9" s="24"/>
      <c r="I9" s="24"/>
      <c r="J9" s="26"/>
      <c r="K9" s="24" t="s">
        <v>354</v>
      </c>
      <c r="L9" s="24"/>
      <c r="M9" s="24"/>
      <c r="N9" s="24"/>
      <c r="O9" s="24"/>
      <c r="P9" s="24"/>
      <c r="Q9" s="24"/>
    </row>
    <row r="10" spans="1:17" ht="15.75" thickBot="1">
      <c r="A10" s="12"/>
      <c r="B10" s="23"/>
      <c r="C10" s="25">
        <v>2013</v>
      </c>
      <c r="D10" s="25"/>
      <c r="E10" s="25"/>
      <c r="F10" s="25"/>
      <c r="G10" s="25"/>
      <c r="H10" s="25"/>
      <c r="I10" s="25"/>
      <c r="J10" s="26"/>
      <c r="K10" s="25">
        <v>2012</v>
      </c>
      <c r="L10" s="25"/>
      <c r="M10" s="25"/>
      <c r="N10" s="25"/>
      <c r="O10" s="25"/>
      <c r="P10" s="25"/>
      <c r="Q10" s="25"/>
    </row>
    <row r="11" spans="1:17" ht="15.75" thickBot="1">
      <c r="A11" s="12"/>
      <c r="B11" s="15"/>
      <c r="C11" s="27" t="s">
        <v>355</v>
      </c>
      <c r="D11" s="27"/>
      <c r="E11" s="27"/>
      <c r="F11" s="16"/>
      <c r="G11" s="27" t="s">
        <v>356</v>
      </c>
      <c r="H11" s="27"/>
      <c r="I11" s="27"/>
      <c r="J11" s="16"/>
      <c r="K11" s="27" t="s">
        <v>355</v>
      </c>
      <c r="L11" s="27"/>
      <c r="M11" s="27"/>
      <c r="N11" s="16"/>
      <c r="O11" s="27" t="s">
        <v>356</v>
      </c>
      <c r="P11" s="27"/>
      <c r="Q11" s="27"/>
    </row>
    <row r="12" spans="1:17">
      <c r="A12" s="12"/>
      <c r="B12" s="77" t="s">
        <v>232</v>
      </c>
      <c r="C12" s="62" t="s">
        <v>188</v>
      </c>
      <c r="D12" s="67" t="s">
        <v>196</v>
      </c>
      <c r="E12" s="29"/>
      <c r="F12" s="28"/>
      <c r="G12" s="62" t="s">
        <v>188</v>
      </c>
      <c r="H12" s="64">
        <v>5334</v>
      </c>
      <c r="I12" s="29"/>
      <c r="J12" s="28"/>
      <c r="K12" s="62" t="s">
        <v>188</v>
      </c>
      <c r="L12" s="64">
        <v>48081</v>
      </c>
      <c r="M12" s="29"/>
      <c r="N12" s="28"/>
      <c r="O12" s="62" t="s">
        <v>188</v>
      </c>
      <c r="P12" s="67" t="s">
        <v>196</v>
      </c>
      <c r="Q12" s="29"/>
    </row>
    <row r="13" spans="1:17">
      <c r="A13" s="12"/>
      <c r="B13" s="77"/>
      <c r="C13" s="45"/>
      <c r="D13" s="40"/>
      <c r="E13" s="28"/>
      <c r="F13" s="28"/>
      <c r="G13" s="86"/>
      <c r="H13" s="87"/>
      <c r="I13" s="88"/>
      <c r="J13" s="28"/>
      <c r="K13" s="45"/>
      <c r="L13" s="58"/>
      <c r="M13" s="28"/>
      <c r="N13" s="28"/>
      <c r="O13" s="45"/>
      <c r="P13" s="40"/>
      <c r="Q13" s="28"/>
    </row>
    <row r="14" spans="1:17">
      <c r="A14" s="12"/>
      <c r="B14" s="30" t="s">
        <v>233</v>
      </c>
      <c r="C14" s="32" t="s">
        <v>196</v>
      </c>
      <c r="D14" s="32"/>
      <c r="E14" s="26"/>
      <c r="F14" s="26"/>
      <c r="G14" s="34">
        <v>300000</v>
      </c>
      <c r="H14" s="34"/>
      <c r="I14" s="26"/>
      <c r="J14" s="26"/>
      <c r="K14" s="32" t="s">
        <v>196</v>
      </c>
      <c r="L14" s="32"/>
      <c r="M14" s="26"/>
      <c r="N14" s="26"/>
      <c r="O14" s="32" t="s">
        <v>196</v>
      </c>
      <c r="P14" s="32"/>
      <c r="Q14" s="26"/>
    </row>
    <row r="15" spans="1:17">
      <c r="A15" s="12"/>
      <c r="B15" s="30"/>
      <c r="C15" s="32"/>
      <c r="D15" s="32"/>
      <c r="E15" s="26"/>
      <c r="F15" s="26"/>
      <c r="G15" s="34"/>
      <c r="H15" s="34"/>
      <c r="I15" s="26"/>
      <c r="J15" s="26"/>
      <c r="K15" s="32"/>
      <c r="L15" s="32"/>
      <c r="M15" s="26"/>
      <c r="N15" s="26"/>
      <c r="O15" s="32"/>
      <c r="P15" s="32"/>
      <c r="Q15" s="26"/>
    </row>
    <row r="16" spans="1:17">
      <c r="A16" s="12"/>
      <c r="B16" s="77" t="s">
        <v>357</v>
      </c>
      <c r="C16" s="58">
        <v>3868</v>
      </c>
      <c r="D16" s="58"/>
      <c r="E16" s="28"/>
      <c r="F16" s="28"/>
      <c r="G16" s="58">
        <v>1038</v>
      </c>
      <c r="H16" s="58"/>
      <c r="I16" s="28"/>
      <c r="J16" s="28"/>
      <c r="K16" s="58">
        <v>7902</v>
      </c>
      <c r="L16" s="58"/>
      <c r="M16" s="28"/>
      <c r="N16" s="28"/>
      <c r="O16" s="58">
        <v>3460</v>
      </c>
      <c r="P16" s="58"/>
      <c r="Q16" s="28"/>
    </row>
    <row r="17" spans="1:17" ht="15.75" thickBot="1">
      <c r="A17" s="12"/>
      <c r="B17" s="77"/>
      <c r="C17" s="79"/>
      <c r="D17" s="79"/>
      <c r="E17" s="42"/>
      <c r="F17" s="28"/>
      <c r="G17" s="79"/>
      <c r="H17" s="79"/>
      <c r="I17" s="42"/>
      <c r="J17" s="28"/>
      <c r="K17" s="79"/>
      <c r="L17" s="79"/>
      <c r="M17" s="42"/>
      <c r="N17" s="28"/>
      <c r="O17" s="79"/>
      <c r="P17" s="79"/>
      <c r="Q17" s="42"/>
    </row>
    <row r="18" spans="1:17">
      <c r="A18" s="12"/>
      <c r="B18" s="26"/>
      <c r="C18" s="56" t="s">
        <v>188</v>
      </c>
      <c r="D18" s="43">
        <v>3868</v>
      </c>
      <c r="E18" s="44"/>
      <c r="F18" s="26"/>
      <c r="G18" s="56" t="s">
        <v>188</v>
      </c>
      <c r="H18" s="43">
        <v>306372</v>
      </c>
      <c r="I18" s="44"/>
      <c r="J18" s="26"/>
      <c r="K18" s="56" t="s">
        <v>188</v>
      </c>
      <c r="L18" s="43">
        <v>55983</v>
      </c>
      <c r="M18" s="44"/>
      <c r="N18" s="26"/>
      <c r="O18" s="56" t="s">
        <v>188</v>
      </c>
      <c r="P18" s="43">
        <v>3460</v>
      </c>
      <c r="Q18" s="44"/>
    </row>
    <row r="19" spans="1:17" ht="15.75" thickBot="1">
      <c r="A19" s="12"/>
      <c r="B19" s="26"/>
      <c r="C19" s="31"/>
      <c r="D19" s="35"/>
      <c r="E19" s="36"/>
      <c r="F19" s="26"/>
      <c r="G19" s="31"/>
      <c r="H19" s="35"/>
      <c r="I19" s="36"/>
      <c r="J19" s="26"/>
      <c r="K19" s="31"/>
      <c r="L19" s="35"/>
      <c r="M19" s="36"/>
      <c r="N19" s="26"/>
      <c r="O19" s="31"/>
      <c r="P19" s="35"/>
      <c r="Q19" s="36"/>
    </row>
    <row r="20" spans="1:17" ht="15.75" thickTop="1">
      <c r="A20" s="12"/>
      <c r="B20" s="46"/>
      <c r="C20" s="46"/>
      <c r="D20" s="46"/>
      <c r="E20" s="46"/>
      <c r="F20" s="46"/>
      <c r="G20" s="46"/>
      <c r="H20" s="46"/>
      <c r="I20" s="46"/>
      <c r="J20" s="46"/>
      <c r="K20" s="46"/>
      <c r="L20" s="46"/>
      <c r="M20" s="46"/>
      <c r="N20" s="46"/>
      <c r="O20" s="46"/>
      <c r="P20" s="46"/>
      <c r="Q20" s="46"/>
    </row>
    <row r="21" spans="1:17">
      <c r="A21" s="12"/>
      <c r="B21" s="47" t="s">
        <v>232</v>
      </c>
      <c r="C21" s="47"/>
      <c r="D21" s="47"/>
      <c r="E21" s="47"/>
      <c r="F21" s="47"/>
      <c r="G21" s="47"/>
      <c r="H21" s="47"/>
      <c r="I21" s="47"/>
      <c r="J21" s="47"/>
      <c r="K21" s="47"/>
      <c r="L21" s="47"/>
      <c r="M21" s="47"/>
      <c r="N21" s="47"/>
      <c r="O21" s="47"/>
      <c r="P21" s="47"/>
      <c r="Q21" s="47"/>
    </row>
    <row r="22" spans="1:17" ht="25.5" customHeight="1">
      <c r="A22" s="12"/>
      <c r="B22" s="48" t="s">
        <v>358</v>
      </c>
      <c r="C22" s="48"/>
      <c r="D22" s="48"/>
      <c r="E22" s="48"/>
      <c r="F22" s="48"/>
      <c r="G22" s="48"/>
      <c r="H22" s="48"/>
      <c r="I22" s="48"/>
      <c r="J22" s="48"/>
      <c r="K22" s="48"/>
      <c r="L22" s="48"/>
      <c r="M22" s="48"/>
      <c r="N22" s="48"/>
      <c r="O22" s="48"/>
      <c r="P22" s="48"/>
      <c r="Q22" s="48"/>
    </row>
    <row r="23" spans="1:17">
      <c r="A23" s="12"/>
      <c r="B23" s="47" t="s">
        <v>233</v>
      </c>
      <c r="C23" s="47"/>
      <c r="D23" s="47"/>
      <c r="E23" s="47"/>
      <c r="F23" s="47"/>
      <c r="G23" s="47"/>
      <c r="H23" s="47"/>
      <c r="I23" s="47"/>
      <c r="J23" s="47"/>
      <c r="K23" s="47"/>
      <c r="L23" s="47"/>
      <c r="M23" s="47"/>
      <c r="N23" s="47"/>
      <c r="O23" s="47"/>
      <c r="P23" s="47"/>
      <c r="Q23" s="47"/>
    </row>
    <row r="24" spans="1:17" ht="25.5" customHeight="1">
      <c r="A24" s="12"/>
      <c r="B24" s="48" t="s">
        <v>359</v>
      </c>
      <c r="C24" s="48"/>
      <c r="D24" s="48"/>
      <c r="E24" s="48"/>
      <c r="F24" s="48"/>
      <c r="G24" s="48"/>
      <c r="H24" s="48"/>
      <c r="I24" s="48"/>
      <c r="J24" s="48"/>
      <c r="K24" s="48"/>
      <c r="L24" s="48"/>
      <c r="M24" s="48"/>
      <c r="N24" s="48"/>
      <c r="O24" s="48"/>
      <c r="P24" s="48"/>
      <c r="Q24" s="48"/>
    </row>
    <row r="25" spans="1:17">
      <c r="A25" s="12"/>
      <c r="B25" s="98" t="s">
        <v>360</v>
      </c>
      <c r="C25" s="98"/>
      <c r="D25" s="98"/>
      <c r="E25" s="98"/>
      <c r="F25" s="98"/>
      <c r="G25" s="98"/>
      <c r="H25" s="98"/>
      <c r="I25" s="98"/>
      <c r="J25" s="98"/>
      <c r="K25" s="98"/>
      <c r="L25" s="98"/>
      <c r="M25" s="98"/>
      <c r="N25" s="98"/>
      <c r="O25" s="98"/>
      <c r="P25" s="98"/>
      <c r="Q25" s="98"/>
    </row>
    <row r="26" spans="1:17" ht="38.25" customHeight="1">
      <c r="A26" s="12"/>
      <c r="B26" s="48" t="s">
        <v>361</v>
      </c>
      <c r="C26" s="48"/>
      <c r="D26" s="48"/>
      <c r="E26" s="48"/>
      <c r="F26" s="48"/>
      <c r="G26" s="48"/>
      <c r="H26" s="48"/>
      <c r="I26" s="48"/>
      <c r="J26" s="48"/>
      <c r="K26" s="48"/>
      <c r="L26" s="48"/>
      <c r="M26" s="48"/>
      <c r="N26" s="48"/>
      <c r="O26" s="48"/>
      <c r="P26" s="48"/>
      <c r="Q26" s="48"/>
    </row>
    <row r="27" spans="1:17">
      <c r="A27" s="12"/>
      <c r="B27" s="48" t="s">
        <v>362</v>
      </c>
      <c r="C27" s="48"/>
      <c r="D27" s="48"/>
      <c r="E27" s="48"/>
      <c r="F27" s="48"/>
      <c r="G27" s="48"/>
      <c r="H27" s="48"/>
      <c r="I27" s="48"/>
      <c r="J27" s="48"/>
      <c r="K27" s="48"/>
      <c r="L27" s="48"/>
      <c r="M27" s="48"/>
      <c r="N27" s="48"/>
      <c r="O27" s="48"/>
      <c r="P27" s="48"/>
      <c r="Q27" s="48"/>
    </row>
    <row r="28" spans="1:17">
      <c r="A28" s="12"/>
      <c r="B28" s="46"/>
      <c r="C28" s="46"/>
      <c r="D28" s="46"/>
      <c r="E28" s="46"/>
      <c r="F28" s="46"/>
      <c r="G28" s="46"/>
      <c r="H28" s="46"/>
      <c r="I28" s="46"/>
      <c r="J28" s="46"/>
      <c r="K28" s="46"/>
      <c r="L28" s="46"/>
      <c r="M28" s="46"/>
      <c r="N28" s="46"/>
      <c r="O28" s="46"/>
      <c r="P28" s="46"/>
      <c r="Q28" s="46"/>
    </row>
    <row r="29" spans="1:17">
      <c r="A29" s="12"/>
      <c r="B29" s="98" t="s">
        <v>363</v>
      </c>
      <c r="C29" s="98"/>
      <c r="D29" s="98"/>
      <c r="E29" s="98"/>
      <c r="F29" s="98"/>
      <c r="G29" s="98"/>
      <c r="H29" s="98"/>
      <c r="I29" s="98"/>
      <c r="J29" s="98"/>
      <c r="K29" s="98"/>
      <c r="L29" s="98"/>
      <c r="M29" s="98"/>
      <c r="N29" s="98"/>
      <c r="O29" s="98"/>
      <c r="P29" s="98"/>
      <c r="Q29" s="98"/>
    </row>
    <row r="30" spans="1:17">
      <c r="A30" s="12"/>
      <c r="B30" s="48" t="s">
        <v>364</v>
      </c>
      <c r="C30" s="48"/>
      <c r="D30" s="48"/>
      <c r="E30" s="48"/>
      <c r="F30" s="48"/>
      <c r="G30" s="48"/>
      <c r="H30" s="48"/>
      <c r="I30" s="48"/>
      <c r="J30" s="48"/>
      <c r="K30" s="48"/>
      <c r="L30" s="48"/>
      <c r="M30" s="48"/>
      <c r="N30" s="48"/>
      <c r="O30" s="48"/>
      <c r="P30" s="48"/>
      <c r="Q30" s="48"/>
    </row>
    <row r="31" spans="1:17">
      <c r="A31" s="12"/>
      <c r="B31" s="22"/>
      <c r="C31" s="22"/>
      <c r="D31" s="22"/>
      <c r="E31" s="22"/>
      <c r="F31" s="22"/>
      <c r="G31" s="22"/>
      <c r="H31" s="22"/>
      <c r="I31" s="22"/>
      <c r="J31" s="22"/>
      <c r="K31" s="22"/>
      <c r="L31" s="22"/>
      <c r="M31" s="22"/>
      <c r="N31" s="22"/>
      <c r="O31" s="22"/>
    </row>
    <row r="32" spans="1:17">
      <c r="A32" s="12"/>
      <c r="B32" s="14"/>
      <c r="C32" s="14"/>
      <c r="D32" s="14"/>
      <c r="E32" s="14"/>
      <c r="F32" s="14"/>
      <c r="G32" s="14"/>
      <c r="H32" s="14"/>
      <c r="I32" s="14"/>
      <c r="J32" s="14"/>
      <c r="K32" s="14"/>
      <c r="L32" s="14"/>
      <c r="M32" s="14"/>
      <c r="N32" s="14"/>
      <c r="O32" s="14"/>
    </row>
    <row r="33" spans="1:15">
      <c r="A33" s="12"/>
      <c r="B33" s="20"/>
      <c r="C33" s="24" t="s">
        <v>365</v>
      </c>
      <c r="D33" s="24"/>
      <c r="E33" s="24"/>
      <c r="F33" s="24"/>
      <c r="G33" s="24"/>
      <c r="H33" s="24"/>
      <c r="I33" s="16"/>
      <c r="J33" s="24" t="s">
        <v>185</v>
      </c>
      <c r="K33" s="24"/>
      <c r="L33" s="24"/>
      <c r="M33" s="24"/>
      <c r="N33" s="24"/>
      <c r="O33" s="24"/>
    </row>
    <row r="34" spans="1:15" ht="15.75" thickBot="1">
      <c r="A34" s="12"/>
      <c r="B34" s="52"/>
      <c r="C34" s="25">
        <v>2013</v>
      </c>
      <c r="D34" s="25"/>
      <c r="E34" s="25"/>
      <c r="F34" s="25">
        <v>2012</v>
      </c>
      <c r="G34" s="25"/>
      <c r="H34" s="25"/>
      <c r="I34" s="69"/>
      <c r="J34" s="25">
        <v>2013</v>
      </c>
      <c r="K34" s="25"/>
      <c r="L34" s="25"/>
      <c r="M34" s="25">
        <v>2012</v>
      </c>
      <c r="N34" s="25"/>
      <c r="O34" s="25"/>
    </row>
    <row r="35" spans="1:15">
      <c r="A35" s="12"/>
      <c r="B35" s="56" t="s">
        <v>366</v>
      </c>
      <c r="C35" s="56" t="s">
        <v>188</v>
      </c>
      <c r="D35" s="57">
        <v>43</v>
      </c>
      <c r="E35" s="44"/>
      <c r="F35" s="56" t="s">
        <v>188</v>
      </c>
      <c r="G35" s="57">
        <v>395</v>
      </c>
      <c r="H35" s="44"/>
      <c r="I35" s="44"/>
      <c r="J35" s="56" t="s">
        <v>188</v>
      </c>
      <c r="K35" s="57">
        <v>423</v>
      </c>
      <c r="L35" s="44"/>
      <c r="M35" s="56" t="s">
        <v>188</v>
      </c>
      <c r="N35" s="43">
        <v>1186</v>
      </c>
      <c r="O35" s="44"/>
    </row>
    <row r="36" spans="1:15">
      <c r="A36" s="12"/>
      <c r="B36" s="30"/>
      <c r="C36" s="30"/>
      <c r="D36" s="32"/>
      <c r="E36" s="26"/>
      <c r="F36" s="30"/>
      <c r="G36" s="32"/>
      <c r="H36" s="26"/>
      <c r="I36" s="26"/>
      <c r="J36" s="30"/>
      <c r="K36" s="32"/>
      <c r="L36" s="26"/>
      <c r="M36" s="30"/>
      <c r="N36" s="34"/>
      <c r="O36" s="26"/>
    </row>
    <row r="37" spans="1:15">
      <c r="A37" s="12"/>
      <c r="B37" s="45" t="s">
        <v>233</v>
      </c>
      <c r="C37" s="58">
        <v>5906</v>
      </c>
      <c r="D37" s="58"/>
      <c r="E37" s="28"/>
      <c r="F37" s="40" t="s">
        <v>196</v>
      </c>
      <c r="G37" s="40"/>
      <c r="H37" s="28"/>
      <c r="I37" s="28"/>
      <c r="J37" s="58">
        <v>15947</v>
      </c>
      <c r="K37" s="58"/>
      <c r="L37" s="28"/>
      <c r="M37" s="40" t="s">
        <v>196</v>
      </c>
      <c r="N37" s="40"/>
      <c r="O37" s="28"/>
    </row>
    <row r="38" spans="1:15">
      <c r="A38" s="12"/>
      <c r="B38" s="45"/>
      <c r="C38" s="58"/>
      <c r="D38" s="58"/>
      <c r="E38" s="28"/>
      <c r="F38" s="40"/>
      <c r="G38" s="40"/>
      <c r="H38" s="28"/>
      <c r="I38" s="28"/>
      <c r="J38" s="58"/>
      <c r="K38" s="58"/>
      <c r="L38" s="28"/>
      <c r="M38" s="40"/>
      <c r="N38" s="40"/>
      <c r="O38" s="28"/>
    </row>
    <row r="39" spans="1:15">
      <c r="A39" s="12"/>
      <c r="B39" s="48" t="s">
        <v>360</v>
      </c>
      <c r="C39" s="32">
        <v>176</v>
      </c>
      <c r="D39" s="32"/>
      <c r="E39" s="26"/>
      <c r="F39" s="32">
        <v>85</v>
      </c>
      <c r="G39" s="32"/>
      <c r="H39" s="26"/>
      <c r="I39" s="26"/>
      <c r="J39" s="32">
        <v>434</v>
      </c>
      <c r="K39" s="32"/>
      <c r="L39" s="26"/>
      <c r="M39" s="32">
        <v>85</v>
      </c>
      <c r="N39" s="32"/>
      <c r="O39" s="26"/>
    </row>
    <row r="40" spans="1:15">
      <c r="A40" s="12"/>
      <c r="B40" s="48"/>
      <c r="C40" s="32"/>
      <c r="D40" s="32"/>
      <c r="E40" s="26"/>
      <c r="F40" s="32"/>
      <c r="G40" s="32"/>
      <c r="H40" s="26"/>
      <c r="I40" s="26"/>
      <c r="J40" s="32"/>
      <c r="K40" s="32"/>
      <c r="L40" s="26"/>
      <c r="M40" s="32"/>
      <c r="N40" s="32"/>
      <c r="O40" s="26"/>
    </row>
    <row r="41" spans="1:15">
      <c r="A41" s="12"/>
      <c r="B41" s="45" t="s">
        <v>367</v>
      </c>
      <c r="C41" s="40" t="s">
        <v>196</v>
      </c>
      <c r="D41" s="40"/>
      <c r="E41" s="28"/>
      <c r="F41" s="40">
        <v>459</v>
      </c>
      <c r="G41" s="40"/>
      <c r="H41" s="28"/>
      <c r="I41" s="28"/>
      <c r="J41" s="40" t="s">
        <v>196</v>
      </c>
      <c r="K41" s="40"/>
      <c r="L41" s="28"/>
      <c r="M41" s="58">
        <v>2339</v>
      </c>
      <c r="N41" s="58"/>
      <c r="O41" s="28"/>
    </row>
    <row r="42" spans="1:15">
      <c r="A42" s="12"/>
      <c r="B42" s="45"/>
      <c r="C42" s="40"/>
      <c r="D42" s="40"/>
      <c r="E42" s="28"/>
      <c r="F42" s="40"/>
      <c r="G42" s="40"/>
      <c r="H42" s="28"/>
      <c r="I42" s="28"/>
      <c r="J42" s="40"/>
      <c r="K42" s="40"/>
      <c r="L42" s="28"/>
      <c r="M42" s="58"/>
      <c r="N42" s="58"/>
      <c r="O42" s="28"/>
    </row>
    <row r="43" spans="1:15">
      <c r="A43" s="12"/>
      <c r="B43" s="30" t="s">
        <v>357</v>
      </c>
      <c r="C43" s="32">
        <v>89</v>
      </c>
      <c r="D43" s="32"/>
      <c r="E43" s="26"/>
      <c r="F43" s="32">
        <v>219</v>
      </c>
      <c r="G43" s="32"/>
      <c r="H43" s="26"/>
      <c r="I43" s="26"/>
      <c r="J43" s="32">
        <v>355</v>
      </c>
      <c r="K43" s="32"/>
      <c r="L43" s="26"/>
      <c r="M43" s="32">
        <v>827</v>
      </c>
      <c r="N43" s="32"/>
      <c r="O43" s="26"/>
    </row>
    <row r="44" spans="1:15">
      <c r="A44" s="12"/>
      <c r="B44" s="30"/>
      <c r="C44" s="32"/>
      <c r="D44" s="32"/>
      <c r="E44" s="26"/>
      <c r="F44" s="32"/>
      <c r="G44" s="32"/>
      <c r="H44" s="26"/>
      <c r="I44" s="26"/>
      <c r="J44" s="32"/>
      <c r="K44" s="32"/>
      <c r="L44" s="26"/>
      <c r="M44" s="32"/>
      <c r="N44" s="32"/>
      <c r="O44" s="26"/>
    </row>
    <row r="45" spans="1:15">
      <c r="A45" s="12"/>
      <c r="B45" s="45" t="s">
        <v>368</v>
      </c>
      <c r="C45" s="40">
        <v>18</v>
      </c>
      <c r="D45" s="40"/>
      <c r="E45" s="28"/>
      <c r="F45" s="40">
        <v>351</v>
      </c>
      <c r="G45" s="40"/>
      <c r="H45" s="28"/>
      <c r="I45" s="28"/>
      <c r="J45" s="40">
        <v>287</v>
      </c>
      <c r="K45" s="40"/>
      <c r="L45" s="28"/>
      <c r="M45" s="40">
        <v>583</v>
      </c>
      <c r="N45" s="40"/>
      <c r="O45" s="28"/>
    </row>
    <row r="46" spans="1:15">
      <c r="A46" s="12"/>
      <c r="B46" s="45"/>
      <c r="C46" s="40"/>
      <c r="D46" s="40"/>
      <c r="E46" s="28"/>
      <c r="F46" s="40"/>
      <c r="G46" s="40"/>
      <c r="H46" s="28"/>
      <c r="I46" s="28"/>
      <c r="J46" s="40"/>
      <c r="K46" s="40"/>
      <c r="L46" s="28"/>
      <c r="M46" s="40"/>
      <c r="N46" s="40"/>
      <c r="O46" s="28"/>
    </row>
    <row r="47" spans="1:15">
      <c r="A47" s="12"/>
      <c r="B47" s="30" t="s">
        <v>369</v>
      </c>
      <c r="C47" s="34">
        <v>4023</v>
      </c>
      <c r="D47" s="34"/>
      <c r="E47" s="26"/>
      <c r="F47" s="34">
        <v>4384</v>
      </c>
      <c r="G47" s="34"/>
      <c r="H47" s="26"/>
      <c r="I47" s="26"/>
      <c r="J47" s="34">
        <v>12192</v>
      </c>
      <c r="K47" s="34"/>
      <c r="L47" s="26"/>
      <c r="M47" s="34">
        <v>15047</v>
      </c>
      <c r="N47" s="34"/>
      <c r="O47" s="26"/>
    </row>
    <row r="48" spans="1:15">
      <c r="A48" s="12"/>
      <c r="B48" s="30"/>
      <c r="C48" s="34"/>
      <c r="D48" s="34"/>
      <c r="E48" s="26"/>
      <c r="F48" s="34"/>
      <c r="G48" s="34"/>
      <c r="H48" s="26"/>
      <c r="I48" s="26"/>
      <c r="J48" s="34"/>
      <c r="K48" s="34"/>
      <c r="L48" s="26"/>
      <c r="M48" s="34"/>
      <c r="N48" s="34"/>
      <c r="O48" s="26"/>
    </row>
    <row r="49" spans="1:15">
      <c r="A49" s="12"/>
      <c r="B49" s="45" t="s">
        <v>370</v>
      </c>
      <c r="C49" s="40">
        <v>540</v>
      </c>
      <c r="D49" s="40"/>
      <c r="E49" s="28"/>
      <c r="F49" s="58">
        <v>1331</v>
      </c>
      <c r="G49" s="58"/>
      <c r="H49" s="28"/>
      <c r="I49" s="28"/>
      <c r="J49" s="58">
        <v>1604</v>
      </c>
      <c r="K49" s="58"/>
      <c r="L49" s="28"/>
      <c r="M49" s="58">
        <v>1838</v>
      </c>
      <c r="N49" s="58"/>
      <c r="O49" s="28"/>
    </row>
    <row r="50" spans="1:15">
      <c r="A50" s="12"/>
      <c r="B50" s="45"/>
      <c r="C50" s="40"/>
      <c r="D50" s="40"/>
      <c r="E50" s="28"/>
      <c r="F50" s="58"/>
      <c r="G50" s="58"/>
      <c r="H50" s="28"/>
      <c r="I50" s="28"/>
      <c r="J50" s="58"/>
      <c r="K50" s="58"/>
      <c r="L50" s="28"/>
      <c r="M50" s="58"/>
      <c r="N50" s="58"/>
      <c r="O50" s="28"/>
    </row>
    <row r="51" spans="1:15">
      <c r="A51" s="12"/>
      <c r="B51" s="30" t="s">
        <v>371</v>
      </c>
      <c r="C51" s="32" t="s">
        <v>196</v>
      </c>
      <c r="D51" s="32"/>
      <c r="E51" s="26"/>
      <c r="F51" s="32">
        <v>639</v>
      </c>
      <c r="G51" s="32"/>
      <c r="H51" s="26"/>
      <c r="I51" s="26"/>
      <c r="J51" s="32">
        <v>576</v>
      </c>
      <c r="K51" s="32"/>
      <c r="L51" s="26"/>
      <c r="M51" s="34">
        <v>1879</v>
      </c>
      <c r="N51" s="34"/>
      <c r="O51" s="26"/>
    </row>
    <row r="52" spans="1:15">
      <c r="A52" s="12"/>
      <c r="B52" s="30"/>
      <c r="C52" s="32"/>
      <c r="D52" s="32"/>
      <c r="E52" s="26"/>
      <c r="F52" s="32"/>
      <c r="G52" s="32"/>
      <c r="H52" s="26"/>
      <c r="I52" s="26"/>
      <c r="J52" s="32"/>
      <c r="K52" s="32"/>
      <c r="L52" s="26"/>
      <c r="M52" s="34"/>
      <c r="N52" s="34"/>
      <c r="O52" s="26"/>
    </row>
    <row r="53" spans="1:15" ht="15.75" thickBot="1">
      <c r="A53" s="12"/>
      <c r="B53" s="21" t="s">
        <v>372</v>
      </c>
      <c r="C53" s="41" t="s">
        <v>373</v>
      </c>
      <c r="D53" s="41"/>
      <c r="E53" s="97" t="s">
        <v>190</v>
      </c>
      <c r="F53" s="41" t="s">
        <v>374</v>
      </c>
      <c r="G53" s="41"/>
      <c r="H53" s="97" t="s">
        <v>190</v>
      </c>
      <c r="I53" s="19"/>
      <c r="J53" s="41" t="s">
        <v>375</v>
      </c>
      <c r="K53" s="41"/>
      <c r="L53" s="21" t="s">
        <v>190</v>
      </c>
      <c r="M53" s="41" t="s">
        <v>376</v>
      </c>
      <c r="N53" s="41"/>
      <c r="O53" s="21" t="s">
        <v>190</v>
      </c>
    </row>
    <row r="54" spans="1:15">
      <c r="A54" s="12"/>
      <c r="B54" s="30" t="s">
        <v>377</v>
      </c>
      <c r="C54" s="56" t="s">
        <v>188</v>
      </c>
      <c r="D54" s="43">
        <v>9662</v>
      </c>
      <c r="E54" s="44"/>
      <c r="F54" s="56" t="s">
        <v>188</v>
      </c>
      <c r="G54" s="43">
        <v>7351</v>
      </c>
      <c r="H54" s="44"/>
      <c r="I54" s="44"/>
      <c r="J54" s="56" t="s">
        <v>188</v>
      </c>
      <c r="K54" s="43">
        <v>30324</v>
      </c>
      <c r="L54" s="44"/>
      <c r="M54" s="56" t="s">
        <v>188</v>
      </c>
      <c r="N54" s="43">
        <v>21578</v>
      </c>
      <c r="O54" s="44"/>
    </row>
    <row r="55" spans="1:15" ht="15.75" thickBot="1">
      <c r="A55" s="12"/>
      <c r="B55" s="30"/>
      <c r="C55" s="31"/>
      <c r="D55" s="35"/>
      <c r="E55" s="36"/>
      <c r="F55" s="31"/>
      <c r="G55" s="35"/>
      <c r="H55" s="36"/>
      <c r="I55" s="36"/>
      <c r="J55" s="31"/>
      <c r="K55" s="35"/>
      <c r="L55" s="36"/>
      <c r="M55" s="31"/>
      <c r="N55" s="35"/>
      <c r="O55" s="36"/>
    </row>
    <row r="56" spans="1:15" ht="15.75" thickTop="1"/>
  </sheetData>
  <mergeCells count="205">
    <mergeCell ref="B29:Q29"/>
    <mergeCell ref="B30:Q30"/>
    <mergeCell ref="B23:Q23"/>
    <mergeCell ref="B24:Q24"/>
    <mergeCell ref="B25:Q25"/>
    <mergeCell ref="B26:Q26"/>
    <mergeCell ref="B27:Q27"/>
    <mergeCell ref="B28:Q28"/>
    <mergeCell ref="N54:N55"/>
    <mergeCell ref="O54:O55"/>
    <mergeCell ref="A1:A2"/>
    <mergeCell ref="B1:Q1"/>
    <mergeCell ref="B2:Q2"/>
    <mergeCell ref="B3:Q3"/>
    <mergeCell ref="A4:A55"/>
    <mergeCell ref="B4:Q4"/>
    <mergeCell ref="B5:Q5"/>
    <mergeCell ref="B6:Q6"/>
    <mergeCell ref="H54:H55"/>
    <mergeCell ref="I54:I55"/>
    <mergeCell ref="J54:J55"/>
    <mergeCell ref="K54:K55"/>
    <mergeCell ref="L54:L55"/>
    <mergeCell ref="M54:M55"/>
    <mergeCell ref="B54:B55"/>
    <mergeCell ref="C54:C55"/>
    <mergeCell ref="D54:D55"/>
    <mergeCell ref="E54:E55"/>
    <mergeCell ref="F54:F55"/>
    <mergeCell ref="G54:G55"/>
    <mergeCell ref="M51:N52"/>
    <mergeCell ref="O51:O52"/>
    <mergeCell ref="C53:D53"/>
    <mergeCell ref="F53:G53"/>
    <mergeCell ref="J53:K53"/>
    <mergeCell ref="M53:N53"/>
    <mergeCell ref="M49:N50"/>
    <mergeCell ref="O49:O50"/>
    <mergeCell ref="B51:B52"/>
    <mergeCell ref="C51:D52"/>
    <mergeCell ref="E51:E52"/>
    <mergeCell ref="F51:G52"/>
    <mergeCell ref="H51:H52"/>
    <mergeCell ref="I51:I52"/>
    <mergeCell ref="J51:K52"/>
    <mergeCell ref="L51:L52"/>
    <mergeCell ref="M47:N48"/>
    <mergeCell ref="O47:O48"/>
    <mergeCell ref="B49:B50"/>
    <mergeCell ref="C49:D50"/>
    <mergeCell ref="E49:E50"/>
    <mergeCell ref="F49:G50"/>
    <mergeCell ref="H49:H50"/>
    <mergeCell ref="I49:I50"/>
    <mergeCell ref="J49:K50"/>
    <mergeCell ref="L49:L50"/>
    <mergeCell ref="M45:N46"/>
    <mergeCell ref="O45:O46"/>
    <mergeCell ref="B47:B48"/>
    <mergeCell ref="C47:D48"/>
    <mergeCell ref="E47:E48"/>
    <mergeCell ref="F47:G48"/>
    <mergeCell ref="H47:H48"/>
    <mergeCell ref="I47:I48"/>
    <mergeCell ref="J47:K48"/>
    <mergeCell ref="L47:L48"/>
    <mergeCell ref="M43:N44"/>
    <mergeCell ref="O43:O44"/>
    <mergeCell ref="B45:B46"/>
    <mergeCell ref="C45:D46"/>
    <mergeCell ref="E45:E46"/>
    <mergeCell ref="F45:G46"/>
    <mergeCell ref="H45:H46"/>
    <mergeCell ref="I45:I46"/>
    <mergeCell ref="J45:K46"/>
    <mergeCell ref="L45:L46"/>
    <mergeCell ref="M41:N42"/>
    <mergeCell ref="O41:O42"/>
    <mergeCell ref="B43:B44"/>
    <mergeCell ref="C43:D44"/>
    <mergeCell ref="E43:E44"/>
    <mergeCell ref="F43:G44"/>
    <mergeCell ref="H43:H44"/>
    <mergeCell ref="I43:I44"/>
    <mergeCell ref="J43:K44"/>
    <mergeCell ref="L43:L44"/>
    <mergeCell ref="M39:N40"/>
    <mergeCell ref="O39:O40"/>
    <mergeCell ref="B41:B42"/>
    <mergeCell ref="C41:D42"/>
    <mergeCell ref="E41:E42"/>
    <mergeCell ref="F41:G42"/>
    <mergeCell ref="H41:H42"/>
    <mergeCell ref="I41:I42"/>
    <mergeCell ref="J41:K42"/>
    <mergeCell ref="L41:L42"/>
    <mergeCell ref="M37:N38"/>
    <mergeCell ref="O37:O38"/>
    <mergeCell ref="B39:B40"/>
    <mergeCell ref="C39:D40"/>
    <mergeCell ref="E39:E40"/>
    <mergeCell ref="F39:G40"/>
    <mergeCell ref="H39:H40"/>
    <mergeCell ref="I39:I40"/>
    <mergeCell ref="J39:K40"/>
    <mergeCell ref="L39:L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C34:E34"/>
    <mergeCell ref="F34:H34"/>
    <mergeCell ref="J34:L34"/>
    <mergeCell ref="M34:O34"/>
    <mergeCell ref="B35:B36"/>
    <mergeCell ref="C35:C36"/>
    <mergeCell ref="D35:D36"/>
    <mergeCell ref="E35:E36"/>
    <mergeCell ref="F35:F36"/>
    <mergeCell ref="G35:G36"/>
    <mergeCell ref="N18:N19"/>
    <mergeCell ref="O18:O19"/>
    <mergeCell ref="P18:P19"/>
    <mergeCell ref="Q18:Q19"/>
    <mergeCell ref="B31:O31"/>
    <mergeCell ref="C33:H33"/>
    <mergeCell ref="J33:O33"/>
    <mergeCell ref="B20:Q20"/>
    <mergeCell ref="B21:Q21"/>
    <mergeCell ref="B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9</v>
      </c>
      <c r="B3" s="46" t="s">
        <v>5</v>
      </c>
      <c r="C3" s="46"/>
      <c r="D3" s="46"/>
      <c r="E3" s="46"/>
      <c r="F3" s="46"/>
      <c r="G3" s="46"/>
      <c r="H3" s="46"/>
      <c r="I3" s="46"/>
      <c r="J3" s="46"/>
      <c r="K3" s="46"/>
      <c r="L3" s="46"/>
      <c r="M3" s="46"/>
      <c r="N3" s="46"/>
      <c r="O3" s="46"/>
      <c r="P3" s="46"/>
      <c r="Q3" s="46"/>
    </row>
    <row r="4" spans="1:17" ht="15" customHeight="1">
      <c r="A4" s="12" t="s">
        <v>380</v>
      </c>
      <c r="B4" s="46" t="s">
        <v>5</v>
      </c>
      <c r="C4" s="46"/>
      <c r="D4" s="46"/>
      <c r="E4" s="46"/>
      <c r="F4" s="46"/>
      <c r="G4" s="46"/>
      <c r="H4" s="46"/>
      <c r="I4" s="46"/>
      <c r="J4" s="46"/>
      <c r="K4" s="46"/>
      <c r="L4" s="46"/>
      <c r="M4" s="46"/>
      <c r="N4" s="46"/>
      <c r="O4" s="46"/>
      <c r="P4" s="46"/>
      <c r="Q4" s="46"/>
    </row>
    <row r="5" spans="1:17">
      <c r="A5" s="12"/>
      <c r="B5" s="47" t="s">
        <v>380</v>
      </c>
      <c r="C5" s="47"/>
      <c r="D5" s="47"/>
      <c r="E5" s="47"/>
      <c r="F5" s="47"/>
      <c r="G5" s="47"/>
      <c r="H5" s="47"/>
      <c r="I5" s="47"/>
      <c r="J5" s="47"/>
      <c r="K5" s="47"/>
      <c r="L5" s="47"/>
      <c r="M5" s="47"/>
      <c r="N5" s="47"/>
      <c r="O5" s="47"/>
      <c r="P5" s="47"/>
      <c r="Q5" s="47"/>
    </row>
    <row r="6" spans="1:17" ht="25.5" customHeight="1">
      <c r="A6" s="12"/>
      <c r="B6" s="48" t="s">
        <v>381</v>
      </c>
      <c r="C6" s="48"/>
      <c r="D6" s="48"/>
      <c r="E6" s="48"/>
      <c r="F6" s="48"/>
      <c r="G6" s="48"/>
      <c r="H6" s="48"/>
      <c r="I6" s="48"/>
      <c r="J6" s="48"/>
      <c r="K6" s="48"/>
      <c r="L6" s="48"/>
      <c r="M6" s="48"/>
      <c r="N6" s="48"/>
      <c r="O6" s="48"/>
      <c r="P6" s="48"/>
      <c r="Q6" s="48"/>
    </row>
    <row r="7" spans="1:17">
      <c r="A7" s="12"/>
      <c r="B7" s="48" t="s">
        <v>382</v>
      </c>
      <c r="C7" s="48"/>
      <c r="D7" s="48"/>
      <c r="E7" s="48"/>
      <c r="F7" s="48"/>
      <c r="G7" s="48"/>
      <c r="H7" s="48"/>
      <c r="I7" s="48"/>
      <c r="J7" s="48"/>
      <c r="K7" s="48"/>
      <c r="L7" s="48"/>
      <c r="M7" s="48"/>
      <c r="N7" s="48"/>
      <c r="O7" s="48"/>
      <c r="P7" s="48"/>
      <c r="Q7" s="48"/>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c r="A10" s="12"/>
      <c r="B10" s="15"/>
      <c r="C10" s="24" t="s">
        <v>365</v>
      </c>
      <c r="D10" s="24"/>
      <c r="E10" s="24"/>
      <c r="F10" s="24"/>
      <c r="G10" s="24"/>
      <c r="H10" s="24"/>
      <c r="I10" s="24"/>
      <c r="J10" s="16"/>
      <c r="K10" s="24" t="s">
        <v>185</v>
      </c>
      <c r="L10" s="24"/>
      <c r="M10" s="24"/>
      <c r="N10" s="24"/>
      <c r="O10" s="24"/>
      <c r="P10" s="24"/>
      <c r="Q10" s="24"/>
    </row>
    <row r="11" spans="1:17" ht="15.75" thickBot="1">
      <c r="A11" s="12"/>
      <c r="B11" s="15"/>
      <c r="C11" s="25">
        <v>2013</v>
      </c>
      <c r="D11" s="25"/>
      <c r="E11" s="25"/>
      <c r="F11" s="16"/>
      <c r="G11" s="25">
        <v>2012</v>
      </c>
      <c r="H11" s="25"/>
      <c r="I11" s="25"/>
      <c r="J11" s="16"/>
      <c r="K11" s="25">
        <v>2013</v>
      </c>
      <c r="L11" s="25"/>
      <c r="M11" s="25"/>
      <c r="N11" s="16"/>
      <c r="O11" s="25">
        <v>2012</v>
      </c>
      <c r="P11" s="25"/>
      <c r="Q11" s="25"/>
    </row>
    <row r="12" spans="1:17">
      <c r="A12" s="12"/>
      <c r="B12" s="77" t="s">
        <v>383</v>
      </c>
      <c r="C12" s="62" t="s">
        <v>188</v>
      </c>
      <c r="D12" s="64">
        <v>35578</v>
      </c>
      <c r="E12" s="29"/>
      <c r="F12" s="28"/>
      <c r="G12" s="62" t="s">
        <v>188</v>
      </c>
      <c r="H12" s="64">
        <v>34510</v>
      </c>
      <c r="I12" s="29"/>
      <c r="J12" s="28"/>
      <c r="K12" s="62" t="s">
        <v>188</v>
      </c>
      <c r="L12" s="64">
        <v>34456</v>
      </c>
      <c r="M12" s="29"/>
      <c r="N12" s="28"/>
      <c r="O12" s="62" t="s">
        <v>188</v>
      </c>
      <c r="P12" s="64">
        <v>32714</v>
      </c>
      <c r="Q12" s="29"/>
    </row>
    <row r="13" spans="1:17">
      <c r="A13" s="12"/>
      <c r="B13" s="77"/>
      <c r="C13" s="45"/>
      <c r="D13" s="58"/>
      <c r="E13" s="28"/>
      <c r="F13" s="28"/>
      <c r="G13" s="86"/>
      <c r="H13" s="87"/>
      <c r="I13" s="88"/>
      <c r="J13" s="28"/>
      <c r="K13" s="86"/>
      <c r="L13" s="87"/>
      <c r="M13" s="88"/>
      <c r="N13" s="28"/>
      <c r="O13" s="45"/>
      <c r="P13" s="58"/>
      <c r="Q13" s="28"/>
    </row>
    <row r="14" spans="1:17">
      <c r="A14" s="12"/>
      <c r="B14" s="81" t="s">
        <v>384</v>
      </c>
      <c r="C14" s="32">
        <v>777</v>
      </c>
      <c r="D14" s="32"/>
      <c r="E14" s="26"/>
      <c r="F14" s="26"/>
      <c r="G14" s="32">
        <v>714</v>
      </c>
      <c r="H14" s="32"/>
      <c r="I14" s="26"/>
      <c r="J14" s="26"/>
      <c r="K14" s="34">
        <v>2277</v>
      </c>
      <c r="L14" s="34"/>
      <c r="M14" s="26"/>
      <c r="N14" s="26"/>
      <c r="O14" s="34">
        <v>2180</v>
      </c>
      <c r="P14" s="34"/>
      <c r="Q14" s="26"/>
    </row>
    <row r="15" spans="1:17">
      <c r="A15" s="12"/>
      <c r="B15" s="81"/>
      <c r="C15" s="32"/>
      <c r="D15" s="32"/>
      <c r="E15" s="26"/>
      <c r="F15" s="26"/>
      <c r="G15" s="32"/>
      <c r="H15" s="32"/>
      <c r="I15" s="26"/>
      <c r="J15" s="26"/>
      <c r="K15" s="34"/>
      <c r="L15" s="34"/>
      <c r="M15" s="26"/>
      <c r="N15" s="26"/>
      <c r="O15" s="34"/>
      <c r="P15" s="34"/>
      <c r="Q15" s="26"/>
    </row>
    <row r="16" spans="1:17">
      <c r="A16" s="12"/>
      <c r="B16" s="77" t="s">
        <v>385</v>
      </c>
      <c r="C16" s="58">
        <v>19542</v>
      </c>
      <c r="D16" s="58"/>
      <c r="E16" s="28"/>
      <c r="F16" s="28"/>
      <c r="G16" s="40" t="s">
        <v>196</v>
      </c>
      <c r="H16" s="40"/>
      <c r="I16" s="28"/>
      <c r="J16" s="28"/>
      <c r="K16" s="58">
        <v>19542</v>
      </c>
      <c r="L16" s="58"/>
      <c r="M16" s="28"/>
      <c r="N16" s="28"/>
      <c r="O16" s="40">
        <v>335</v>
      </c>
      <c r="P16" s="40"/>
      <c r="Q16" s="28"/>
    </row>
    <row r="17" spans="1:17">
      <c r="A17" s="12"/>
      <c r="B17" s="77"/>
      <c r="C17" s="58"/>
      <c r="D17" s="58"/>
      <c r="E17" s="28"/>
      <c r="F17" s="28"/>
      <c r="G17" s="40"/>
      <c r="H17" s="40"/>
      <c r="I17" s="28"/>
      <c r="J17" s="28"/>
      <c r="K17" s="58"/>
      <c r="L17" s="58"/>
      <c r="M17" s="28"/>
      <c r="N17" s="28"/>
      <c r="O17" s="40"/>
      <c r="P17" s="40"/>
      <c r="Q17" s="28"/>
    </row>
    <row r="18" spans="1:17" ht="15.75" thickBot="1">
      <c r="A18" s="12"/>
      <c r="B18" s="70" t="s">
        <v>386</v>
      </c>
      <c r="C18" s="61" t="s">
        <v>387</v>
      </c>
      <c r="D18" s="61"/>
      <c r="E18" s="85" t="s">
        <v>190</v>
      </c>
      <c r="F18" s="16"/>
      <c r="G18" s="61" t="s">
        <v>388</v>
      </c>
      <c r="H18" s="61"/>
      <c r="I18" s="85" t="s">
        <v>190</v>
      </c>
      <c r="J18" s="16"/>
      <c r="K18" s="61" t="s">
        <v>389</v>
      </c>
      <c r="L18" s="61"/>
      <c r="M18" s="85" t="s">
        <v>190</v>
      </c>
      <c r="N18" s="16"/>
      <c r="O18" s="61" t="s">
        <v>390</v>
      </c>
      <c r="P18" s="61"/>
      <c r="Q18" s="85" t="s">
        <v>190</v>
      </c>
    </row>
    <row r="19" spans="1:17">
      <c r="A19" s="12"/>
      <c r="B19" s="77" t="s">
        <v>391</v>
      </c>
      <c r="C19" s="62" t="s">
        <v>188</v>
      </c>
      <c r="D19" s="64">
        <v>55773</v>
      </c>
      <c r="E19" s="29"/>
      <c r="F19" s="28"/>
      <c r="G19" s="62" t="s">
        <v>188</v>
      </c>
      <c r="H19" s="64">
        <v>35211</v>
      </c>
      <c r="I19" s="29"/>
      <c r="J19" s="28"/>
      <c r="K19" s="62" t="s">
        <v>188</v>
      </c>
      <c r="L19" s="64">
        <v>55773</v>
      </c>
      <c r="M19" s="29"/>
      <c r="N19" s="28"/>
      <c r="O19" s="62" t="s">
        <v>188</v>
      </c>
      <c r="P19" s="64">
        <v>35211</v>
      </c>
      <c r="Q19" s="29"/>
    </row>
    <row r="20" spans="1:17" ht="15.75" thickBot="1">
      <c r="A20" s="12"/>
      <c r="B20" s="77"/>
      <c r="C20" s="63"/>
      <c r="D20" s="65"/>
      <c r="E20" s="66"/>
      <c r="F20" s="28"/>
      <c r="G20" s="63"/>
      <c r="H20" s="65"/>
      <c r="I20" s="66"/>
      <c r="J20" s="28"/>
      <c r="K20" s="63"/>
      <c r="L20" s="65"/>
      <c r="M20" s="66"/>
      <c r="N20" s="28"/>
      <c r="O20" s="63"/>
      <c r="P20" s="65"/>
      <c r="Q20" s="66"/>
    </row>
    <row r="21" spans="1:17" ht="25.5" customHeight="1" thickTop="1">
      <c r="A21" s="12"/>
      <c r="B21" s="48" t="s">
        <v>392</v>
      </c>
      <c r="C21" s="48"/>
      <c r="D21" s="48"/>
      <c r="E21" s="48"/>
      <c r="F21" s="48"/>
      <c r="G21" s="48"/>
      <c r="H21" s="48"/>
      <c r="I21" s="48"/>
      <c r="J21" s="48"/>
      <c r="K21" s="48"/>
      <c r="L21" s="48"/>
      <c r="M21" s="48"/>
      <c r="N21" s="48"/>
      <c r="O21" s="48"/>
      <c r="P21" s="48"/>
      <c r="Q21" s="48"/>
    </row>
  </sheetData>
  <mergeCells count="77">
    <mergeCell ref="B5:Q5"/>
    <mergeCell ref="B6:Q6"/>
    <mergeCell ref="B7:Q7"/>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11434</v>
      </c>
      <c r="C4" s="8">
        <v>125440</v>
      </c>
    </row>
    <row r="5" spans="1:3">
      <c r="A5" s="2" t="s">
        <v>31</v>
      </c>
      <c r="B5" s="4">
        <v>0</v>
      </c>
      <c r="C5" s="4">
        <v>999</v>
      </c>
    </row>
    <row r="6" spans="1:3">
      <c r="A6" s="2" t="s">
        <v>32</v>
      </c>
      <c r="B6" s="6">
        <v>74417</v>
      </c>
      <c r="C6" s="6">
        <v>62438</v>
      </c>
    </row>
    <row r="7" spans="1:3">
      <c r="A7" s="2" t="s">
        <v>33</v>
      </c>
      <c r="B7" s="6">
        <v>39880</v>
      </c>
      <c r="C7" s="6">
        <v>22991</v>
      </c>
    </row>
    <row r="8" spans="1:3">
      <c r="A8" s="2" t="s">
        <v>34</v>
      </c>
      <c r="B8" s="6">
        <v>123537</v>
      </c>
      <c r="C8" s="6">
        <v>170670</v>
      </c>
    </row>
    <row r="9" spans="1:3">
      <c r="A9" s="2" t="s">
        <v>35</v>
      </c>
      <c r="B9" s="6">
        <v>2713</v>
      </c>
      <c r="C9" s="6">
        <v>2458</v>
      </c>
    </row>
    <row r="10" spans="1:3">
      <c r="A10" s="2" t="s">
        <v>36</v>
      </c>
      <c r="B10" s="6">
        <v>2015</v>
      </c>
      <c r="C10" s="4">
        <v>396</v>
      </c>
    </row>
    <row r="11" spans="1:3">
      <c r="A11" s="2" t="s">
        <v>37</v>
      </c>
      <c r="B11" s="6">
        <v>26778</v>
      </c>
      <c r="C11" s="6">
        <v>20790</v>
      </c>
    </row>
    <row r="12" spans="1:3">
      <c r="A12" s="2" t="s">
        <v>38</v>
      </c>
      <c r="B12" s="6">
        <v>480774</v>
      </c>
      <c r="C12" s="6">
        <v>406182</v>
      </c>
    </row>
    <row r="13" spans="1:3">
      <c r="A13" s="3" t="s">
        <v>39</v>
      </c>
      <c r="B13" s="4" t="s">
        <v>5</v>
      </c>
      <c r="C13" s="4" t="s">
        <v>5</v>
      </c>
    </row>
    <row r="14" spans="1:3">
      <c r="A14" s="2" t="s">
        <v>40</v>
      </c>
      <c r="B14" s="6">
        <v>649591</v>
      </c>
      <c r="C14" s="6">
        <v>684002</v>
      </c>
    </row>
    <row r="15" spans="1:3">
      <c r="A15" s="2" t="s">
        <v>41</v>
      </c>
      <c r="B15" s="6">
        <v>2365999</v>
      </c>
      <c r="C15" s="6">
        <v>1991809</v>
      </c>
    </row>
    <row r="16" spans="1:3">
      <c r="A16" s="2" t="s">
        <v>42</v>
      </c>
      <c r="B16" s="6">
        <v>31966</v>
      </c>
      <c r="C16" s="6">
        <v>21356</v>
      </c>
    </row>
    <row r="17" spans="1:3">
      <c r="A17" s="2" t="s">
        <v>36</v>
      </c>
      <c r="B17" s="6">
        <v>24914</v>
      </c>
      <c r="C17" s="6">
        <v>24970</v>
      </c>
    </row>
    <row r="18" spans="1:3">
      <c r="A18" s="2" t="s">
        <v>43</v>
      </c>
      <c r="B18" s="4" t="s">
        <v>5</v>
      </c>
      <c r="C18" s="6">
        <v>27065</v>
      </c>
    </row>
    <row r="19" spans="1:3">
      <c r="A19" s="2" t="s">
        <v>44</v>
      </c>
      <c r="B19" s="6">
        <v>37191</v>
      </c>
      <c r="C19" s="6">
        <v>48767</v>
      </c>
    </row>
    <row r="20" spans="1:3">
      <c r="A20" s="2" t="s">
        <v>45</v>
      </c>
      <c r="B20" s="6">
        <v>11351</v>
      </c>
      <c r="C20" s="6">
        <v>3713</v>
      </c>
    </row>
    <row r="21" spans="1:3">
      <c r="A21" s="2" t="s">
        <v>35</v>
      </c>
      <c r="B21" s="6">
        <v>1104</v>
      </c>
      <c r="C21" s="4">
        <v>955</v>
      </c>
    </row>
    <row r="22" spans="1:3">
      <c r="A22" s="2" t="s">
        <v>46</v>
      </c>
      <c r="B22" s="6">
        <v>16411</v>
      </c>
      <c r="C22" s="6">
        <v>12582</v>
      </c>
    </row>
    <row r="23" spans="1:3">
      <c r="A23" s="2" t="s">
        <v>47</v>
      </c>
      <c r="B23" s="6">
        <v>3636917</v>
      </c>
      <c r="C23" s="6">
        <v>3221401</v>
      </c>
    </row>
    <row r="24" spans="1:3">
      <c r="A24" s="3" t="s">
        <v>48</v>
      </c>
      <c r="B24" s="4" t="s">
        <v>5</v>
      </c>
      <c r="C24" s="4" t="s">
        <v>5</v>
      </c>
    </row>
    <row r="25" spans="1:3">
      <c r="A25" s="2" t="s">
        <v>49</v>
      </c>
      <c r="B25" s="6">
        <v>63610</v>
      </c>
      <c r="C25" s="6">
        <v>57482</v>
      </c>
    </row>
    <row r="26" spans="1:3">
      <c r="A26" s="2" t="s">
        <v>50</v>
      </c>
      <c r="B26" s="6">
        <v>9589</v>
      </c>
      <c r="C26" s="6">
        <v>10002</v>
      </c>
    </row>
    <row r="27" spans="1:3">
      <c r="A27" s="2" t="s">
        <v>51</v>
      </c>
      <c r="B27" s="6">
        <v>8529</v>
      </c>
      <c r="C27" s="6">
        <v>27108</v>
      </c>
    </row>
    <row r="28" spans="1:3">
      <c r="A28" s="2" t="s">
        <v>52</v>
      </c>
      <c r="B28" s="6">
        <v>19295</v>
      </c>
      <c r="C28" s="6">
        <v>21306</v>
      </c>
    </row>
    <row r="29" spans="1:3">
      <c r="A29" s="2" t="s">
        <v>53</v>
      </c>
      <c r="B29" s="6">
        <v>4028</v>
      </c>
      <c r="C29" s="4">
        <v>478</v>
      </c>
    </row>
    <row r="30" spans="1:3" ht="30">
      <c r="A30" s="2" t="s">
        <v>54</v>
      </c>
      <c r="B30" s="6">
        <v>3868</v>
      </c>
      <c r="C30" s="6">
        <v>55983</v>
      </c>
    </row>
    <row r="31" spans="1:3">
      <c r="A31" s="2" t="s">
        <v>55</v>
      </c>
      <c r="B31" s="6">
        <v>49069</v>
      </c>
      <c r="C31" s="6">
        <v>65104</v>
      </c>
    </row>
    <row r="32" spans="1:3" ht="30">
      <c r="A32" s="2" t="s">
        <v>56</v>
      </c>
      <c r="B32" s="4">
        <v>443</v>
      </c>
      <c r="C32" s="4">
        <v>668</v>
      </c>
    </row>
    <row r="33" spans="1:3">
      <c r="A33" s="2" t="s">
        <v>57</v>
      </c>
      <c r="B33" s="4">
        <v>121</v>
      </c>
      <c r="C33" s="4">
        <v>121</v>
      </c>
    </row>
    <row r="34" spans="1:3">
      <c r="A34" s="2" t="s">
        <v>58</v>
      </c>
      <c r="B34" s="6">
        <v>158552</v>
      </c>
      <c r="C34" s="6">
        <v>238252</v>
      </c>
    </row>
    <row r="35" spans="1:3">
      <c r="A35" s="3" t="s">
        <v>59</v>
      </c>
      <c r="B35" s="4" t="s">
        <v>5</v>
      </c>
      <c r="C35" s="4" t="s">
        <v>5</v>
      </c>
    </row>
    <row r="36" spans="1:3">
      <c r="A36" s="2" t="s">
        <v>60</v>
      </c>
      <c r="B36" s="6">
        <v>306372</v>
      </c>
      <c r="C36" s="6">
        <v>3460</v>
      </c>
    </row>
    <row r="37" spans="1:3" ht="30">
      <c r="A37" s="2" t="s">
        <v>61</v>
      </c>
      <c r="B37" s="6">
        <v>90892</v>
      </c>
      <c r="C37" s="6">
        <v>141879</v>
      </c>
    </row>
    <row r="38" spans="1:3">
      <c r="A38" s="2" t="s">
        <v>62</v>
      </c>
      <c r="B38" s="6">
        <v>55872</v>
      </c>
      <c r="C38" s="6">
        <v>34670</v>
      </c>
    </row>
    <row r="39" spans="1:3">
      <c r="A39" s="2" t="s">
        <v>57</v>
      </c>
      <c r="B39" s="6">
        <v>709910</v>
      </c>
      <c r="C39" s="6">
        <v>577488</v>
      </c>
    </row>
    <row r="40" spans="1:3">
      <c r="A40" s="2" t="s">
        <v>63</v>
      </c>
      <c r="B40" s="6">
        <v>23371</v>
      </c>
      <c r="C40" s="6">
        <v>27372</v>
      </c>
    </row>
    <row r="41" spans="1:3">
      <c r="A41" s="2" t="s">
        <v>64</v>
      </c>
      <c r="B41" s="6">
        <v>1186417</v>
      </c>
      <c r="C41" s="6">
        <v>784869</v>
      </c>
    </row>
    <row r="42" spans="1:3" ht="30">
      <c r="A42" s="2" t="s">
        <v>65</v>
      </c>
      <c r="B42" s="4" t="s">
        <v>66</v>
      </c>
      <c r="C42" s="4" t="s">
        <v>66</v>
      </c>
    </row>
    <row r="43" spans="1:3">
      <c r="A43" s="3" t="s">
        <v>67</v>
      </c>
      <c r="B43" s="4" t="s">
        <v>5</v>
      </c>
      <c r="C43" s="4" t="s">
        <v>5</v>
      </c>
    </row>
    <row r="44" spans="1:3" ht="75">
      <c r="A44" s="2" t="s">
        <v>68</v>
      </c>
      <c r="B44" s="6">
        <v>1006</v>
      </c>
      <c r="C44" s="4">
        <v>903</v>
      </c>
    </row>
    <row r="45" spans="1:3">
      <c r="A45" s="2" t="s">
        <v>69</v>
      </c>
      <c r="B45" s="6">
        <v>2756377</v>
      </c>
      <c r="C45" s="6">
        <v>2601254</v>
      </c>
    </row>
    <row r="46" spans="1:3">
      <c r="A46" s="2" t="s">
        <v>70</v>
      </c>
      <c r="B46" s="6">
        <v>-465191</v>
      </c>
      <c r="C46" s="6">
        <v>-396156</v>
      </c>
    </row>
    <row r="47" spans="1:3" ht="30">
      <c r="A47" s="2" t="s">
        <v>71</v>
      </c>
      <c r="B47" s="4">
        <v>-244</v>
      </c>
      <c r="C47" s="6">
        <v>-7721</v>
      </c>
    </row>
    <row r="48" spans="1:3">
      <c r="A48" s="2" t="s">
        <v>72</v>
      </c>
      <c r="B48" s="6">
        <v>2291948</v>
      </c>
      <c r="C48" s="6">
        <v>2198280</v>
      </c>
    </row>
    <row r="49" spans="1:3" ht="30">
      <c r="A49" s="2" t="s">
        <v>73</v>
      </c>
      <c r="B49" s="8">
        <v>3636917</v>
      </c>
      <c r="C49" s="8">
        <v>3221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bestFit="1" customWidth="1"/>
    <col min="3" max="3" width="5.5703125" customWidth="1"/>
    <col min="4" max="4" width="16" customWidth="1"/>
    <col min="5" max="5" width="4.42578125" customWidth="1"/>
    <col min="6" max="6" width="26.140625" customWidth="1"/>
    <col min="7" max="7" width="5.5703125" customWidth="1"/>
    <col min="8" max="8" width="20.42578125" customWidth="1"/>
    <col min="9" max="9" width="4.42578125" customWidth="1"/>
    <col min="10" max="10" width="26.140625" customWidth="1"/>
    <col min="11" max="11" width="5.5703125" customWidth="1"/>
    <col min="12" max="12" width="20.42578125" customWidth="1"/>
    <col min="13" max="13" width="4.42578125" customWidth="1"/>
    <col min="14" max="14" width="26.140625" customWidth="1"/>
    <col min="15" max="15" width="5.5703125" customWidth="1"/>
    <col min="16" max="16" width="20.42578125" customWidth="1"/>
    <col min="17" max="17" width="4.42578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4</v>
      </c>
      <c r="B3" s="46" t="s">
        <v>5</v>
      </c>
      <c r="C3" s="46"/>
      <c r="D3" s="46"/>
      <c r="E3" s="46"/>
      <c r="F3" s="46"/>
      <c r="G3" s="46"/>
      <c r="H3" s="46"/>
      <c r="I3" s="46"/>
      <c r="J3" s="46"/>
      <c r="K3" s="46"/>
      <c r="L3" s="46"/>
      <c r="M3" s="46"/>
      <c r="N3" s="46"/>
      <c r="O3" s="46"/>
      <c r="P3" s="46"/>
      <c r="Q3" s="46"/>
    </row>
    <row r="4" spans="1:17" ht="15" customHeight="1">
      <c r="A4" s="12" t="s">
        <v>395</v>
      </c>
      <c r="B4" s="46" t="s">
        <v>5</v>
      </c>
      <c r="C4" s="46"/>
      <c r="D4" s="46"/>
      <c r="E4" s="46"/>
      <c r="F4" s="46"/>
      <c r="G4" s="46"/>
      <c r="H4" s="46"/>
      <c r="I4" s="46"/>
      <c r="J4" s="46"/>
      <c r="K4" s="46"/>
      <c r="L4" s="46"/>
      <c r="M4" s="46"/>
      <c r="N4" s="46"/>
      <c r="O4" s="46"/>
      <c r="P4" s="46"/>
      <c r="Q4" s="46"/>
    </row>
    <row r="5" spans="1:17">
      <c r="A5" s="12"/>
      <c r="B5" s="47" t="s">
        <v>395</v>
      </c>
      <c r="C5" s="47"/>
      <c r="D5" s="47"/>
      <c r="E5" s="47"/>
      <c r="F5" s="47"/>
      <c r="G5" s="47"/>
      <c r="H5" s="47"/>
      <c r="I5" s="47"/>
      <c r="J5" s="47"/>
      <c r="K5" s="47"/>
      <c r="L5" s="47"/>
      <c r="M5" s="47"/>
      <c r="N5" s="47"/>
      <c r="O5" s="47"/>
      <c r="P5" s="47"/>
      <c r="Q5" s="47"/>
    </row>
    <row r="6" spans="1:17">
      <c r="A6" s="12"/>
      <c r="B6" s="48" t="s">
        <v>396</v>
      </c>
      <c r="C6" s="48"/>
      <c r="D6" s="48"/>
      <c r="E6" s="48"/>
      <c r="F6" s="48"/>
      <c r="G6" s="48"/>
      <c r="H6" s="48"/>
      <c r="I6" s="48"/>
      <c r="J6" s="48"/>
      <c r="K6" s="48"/>
      <c r="L6" s="48"/>
      <c r="M6" s="48"/>
      <c r="N6" s="48"/>
      <c r="O6" s="48"/>
      <c r="P6" s="48"/>
      <c r="Q6" s="48"/>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15"/>
      <c r="C9" s="24" t="s">
        <v>365</v>
      </c>
      <c r="D9" s="24"/>
      <c r="E9" s="24"/>
      <c r="F9" s="24"/>
      <c r="G9" s="24"/>
      <c r="H9" s="24"/>
      <c r="I9" s="24"/>
      <c r="J9" s="16"/>
      <c r="K9" s="24" t="s">
        <v>185</v>
      </c>
      <c r="L9" s="24"/>
      <c r="M9" s="24"/>
      <c r="N9" s="24"/>
      <c r="O9" s="24"/>
      <c r="P9" s="24"/>
      <c r="Q9" s="24"/>
    </row>
    <row r="10" spans="1:17" ht="15.75" thickBot="1">
      <c r="A10" s="12"/>
      <c r="B10" s="15"/>
      <c r="C10" s="25">
        <v>2013</v>
      </c>
      <c r="D10" s="25"/>
      <c r="E10" s="25"/>
      <c r="F10" s="69"/>
      <c r="G10" s="25">
        <v>2012</v>
      </c>
      <c r="H10" s="25"/>
      <c r="I10" s="25"/>
      <c r="J10" s="69"/>
      <c r="K10" s="25">
        <v>2013</v>
      </c>
      <c r="L10" s="25"/>
      <c r="M10" s="25"/>
      <c r="N10" s="69"/>
      <c r="O10" s="25">
        <v>2012</v>
      </c>
      <c r="P10" s="25"/>
      <c r="Q10" s="25"/>
    </row>
    <row r="11" spans="1:17">
      <c r="A11" s="12"/>
      <c r="B11" s="19"/>
      <c r="C11" s="29"/>
      <c r="D11" s="29"/>
      <c r="E11" s="29"/>
      <c r="F11" s="19"/>
      <c r="G11" s="29"/>
      <c r="H11" s="29"/>
      <c r="I11" s="29"/>
      <c r="J11" s="19"/>
      <c r="K11" s="29"/>
      <c r="L11" s="29"/>
      <c r="M11" s="29"/>
      <c r="N11" s="19"/>
      <c r="O11" s="29"/>
      <c r="P11" s="29"/>
      <c r="Q11" s="29"/>
    </row>
    <row r="12" spans="1:17">
      <c r="A12" s="12"/>
      <c r="B12" s="81" t="s">
        <v>397</v>
      </c>
      <c r="C12" s="30" t="s">
        <v>188</v>
      </c>
      <c r="D12" s="34">
        <v>5182</v>
      </c>
      <c r="E12" s="26"/>
      <c r="F12" s="26"/>
      <c r="G12" s="30" t="s">
        <v>188</v>
      </c>
      <c r="H12" s="32" t="s">
        <v>398</v>
      </c>
      <c r="I12" s="30" t="s">
        <v>190</v>
      </c>
      <c r="J12" s="26"/>
      <c r="K12" s="30" t="s">
        <v>188</v>
      </c>
      <c r="L12" s="34">
        <v>1905</v>
      </c>
      <c r="M12" s="26"/>
      <c r="N12" s="26"/>
      <c r="O12" s="30" t="s">
        <v>188</v>
      </c>
      <c r="P12" s="32" t="s">
        <v>399</v>
      </c>
      <c r="Q12" s="30" t="s">
        <v>190</v>
      </c>
    </row>
    <row r="13" spans="1:17">
      <c r="A13" s="12"/>
      <c r="B13" s="81"/>
      <c r="C13" s="30"/>
      <c r="D13" s="34"/>
      <c r="E13" s="26"/>
      <c r="F13" s="26"/>
      <c r="G13" s="30"/>
      <c r="H13" s="32"/>
      <c r="I13" s="30"/>
      <c r="J13" s="26"/>
      <c r="K13" s="30"/>
      <c r="L13" s="34"/>
      <c r="M13" s="26"/>
      <c r="N13" s="26"/>
      <c r="O13" s="30"/>
      <c r="P13" s="32"/>
      <c r="Q13" s="30"/>
    </row>
    <row r="14" spans="1:17">
      <c r="A14" s="12"/>
      <c r="B14" s="77" t="s">
        <v>400</v>
      </c>
      <c r="C14" s="58">
        <v>1886</v>
      </c>
      <c r="D14" s="58"/>
      <c r="E14" s="28"/>
      <c r="F14" s="28"/>
      <c r="G14" s="58">
        <v>5409</v>
      </c>
      <c r="H14" s="58"/>
      <c r="I14" s="28"/>
      <c r="J14" s="28"/>
      <c r="K14" s="40" t="s">
        <v>401</v>
      </c>
      <c r="L14" s="40"/>
      <c r="M14" s="45" t="s">
        <v>190</v>
      </c>
      <c r="N14" s="28"/>
      <c r="O14" s="40" t="s">
        <v>402</v>
      </c>
      <c r="P14" s="40"/>
      <c r="Q14" s="45" t="s">
        <v>190</v>
      </c>
    </row>
    <row r="15" spans="1:17">
      <c r="A15" s="12"/>
      <c r="B15" s="77"/>
      <c r="C15" s="58"/>
      <c r="D15" s="58"/>
      <c r="E15" s="28"/>
      <c r="F15" s="28"/>
      <c r="G15" s="58"/>
      <c r="H15" s="58"/>
      <c r="I15" s="28"/>
      <c r="J15" s="28"/>
      <c r="K15" s="40"/>
      <c r="L15" s="40"/>
      <c r="M15" s="45"/>
      <c r="N15" s="28"/>
      <c r="O15" s="40"/>
      <c r="P15" s="40"/>
      <c r="Q15" s="45"/>
    </row>
    <row r="16" spans="1:17">
      <c r="A16" s="12"/>
      <c r="B16" s="70" t="s">
        <v>403</v>
      </c>
      <c r="C16" s="32" t="s">
        <v>404</v>
      </c>
      <c r="D16" s="32"/>
      <c r="E16" s="20" t="s">
        <v>190</v>
      </c>
      <c r="F16" s="16"/>
      <c r="G16" s="32" t="s">
        <v>405</v>
      </c>
      <c r="H16" s="32"/>
      <c r="I16" s="20" t="s">
        <v>190</v>
      </c>
      <c r="J16" s="16"/>
      <c r="K16" s="32" t="s">
        <v>406</v>
      </c>
      <c r="L16" s="32"/>
      <c r="M16" s="20" t="s">
        <v>190</v>
      </c>
      <c r="N16" s="16"/>
      <c r="O16" s="32" t="s">
        <v>407</v>
      </c>
      <c r="P16" s="32"/>
      <c r="Q16" s="20" t="s">
        <v>190</v>
      </c>
    </row>
    <row r="17" spans="1:17">
      <c r="A17" s="12"/>
      <c r="B17" s="77" t="s">
        <v>408</v>
      </c>
      <c r="C17" s="40" t="s">
        <v>409</v>
      </c>
      <c r="D17" s="40"/>
      <c r="E17" s="45" t="s">
        <v>190</v>
      </c>
      <c r="F17" s="28"/>
      <c r="G17" s="40">
        <v>687</v>
      </c>
      <c r="H17" s="40"/>
      <c r="I17" s="28"/>
      <c r="J17" s="28"/>
      <c r="K17" s="40" t="s">
        <v>410</v>
      </c>
      <c r="L17" s="40"/>
      <c r="M17" s="45" t="s">
        <v>190</v>
      </c>
      <c r="N17" s="28"/>
      <c r="O17" s="40" t="s">
        <v>411</v>
      </c>
      <c r="P17" s="40"/>
      <c r="Q17" s="45" t="s">
        <v>190</v>
      </c>
    </row>
    <row r="18" spans="1:17" ht="15.75" thickBot="1">
      <c r="A18" s="12"/>
      <c r="B18" s="77"/>
      <c r="C18" s="41"/>
      <c r="D18" s="41"/>
      <c r="E18" s="93"/>
      <c r="F18" s="42"/>
      <c r="G18" s="41"/>
      <c r="H18" s="41"/>
      <c r="I18" s="42"/>
      <c r="J18" s="42"/>
      <c r="K18" s="41"/>
      <c r="L18" s="41"/>
      <c r="M18" s="93"/>
      <c r="N18" s="42"/>
      <c r="O18" s="41"/>
      <c r="P18" s="41"/>
      <c r="Q18" s="93"/>
    </row>
    <row r="19" spans="1:17">
      <c r="A19" s="12"/>
      <c r="B19" s="81" t="s">
        <v>412</v>
      </c>
      <c r="C19" s="56" t="s">
        <v>188</v>
      </c>
      <c r="D19" s="43">
        <v>1981</v>
      </c>
      <c r="E19" s="44"/>
      <c r="F19" s="44"/>
      <c r="G19" s="56" t="s">
        <v>188</v>
      </c>
      <c r="H19" s="57" t="s">
        <v>413</v>
      </c>
      <c r="I19" s="56" t="s">
        <v>190</v>
      </c>
      <c r="J19" s="44"/>
      <c r="K19" s="56" t="s">
        <v>188</v>
      </c>
      <c r="L19" s="57" t="s">
        <v>414</v>
      </c>
      <c r="M19" s="56" t="s">
        <v>190</v>
      </c>
      <c r="N19" s="44"/>
      <c r="O19" s="56" t="s">
        <v>188</v>
      </c>
      <c r="P19" s="57" t="s">
        <v>415</v>
      </c>
      <c r="Q19" s="56" t="s">
        <v>190</v>
      </c>
    </row>
    <row r="20" spans="1:17" ht="15.75" thickBot="1">
      <c r="A20" s="12"/>
      <c r="B20" s="81"/>
      <c r="C20" s="31"/>
      <c r="D20" s="35"/>
      <c r="E20" s="36"/>
      <c r="F20" s="36"/>
      <c r="G20" s="31"/>
      <c r="H20" s="33"/>
      <c r="I20" s="31"/>
      <c r="J20" s="36"/>
      <c r="K20" s="31"/>
      <c r="L20" s="33"/>
      <c r="M20" s="31"/>
      <c r="N20" s="36"/>
      <c r="O20" s="31"/>
      <c r="P20" s="33"/>
      <c r="Q20" s="31"/>
    </row>
    <row r="21" spans="1:17" ht="25.5" customHeight="1" thickTop="1">
      <c r="A21" s="12"/>
      <c r="B21" s="48" t="s">
        <v>416</v>
      </c>
      <c r="C21" s="48"/>
      <c r="D21" s="48"/>
      <c r="E21" s="48"/>
      <c r="F21" s="48"/>
      <c r="G21" s="48"/>
      <c r="H21" s="48"/>
      <c r="I21" s="48"/>
      <c r="J21" s="48"/>
      <c r="K21" s="48"/>
      <c r="L21" s="48"/>
      <c r="M21" s="48"/>
      <c r="N21" s="48"/>
      <c r="O21" s="48"/>
      <c r="P21" s="48"/>
      <c r="Q21" s="48"/>
    </row>
    <row r="22" spans="1:17">
      <c r="A22" s="12"/>
      <c r="B22" s="48" t="s">
        <v>417</v>
      </c>
      <c r="C22" s="48"/>
      <c r="D22" s="48"/>
      <c r="E22" s="48"/>
      <c r="F22" s="48"/>
      <c r="G22" s="48"/>
      <c r="H22" s="48"/>
      <c r="I22" s="48"/>
      <c r="J22" s="48"/>
      <c r="K22" s="48"/>
      <c r="L22" s="48"/>
      <c r="M22" s="48"/>
      <c r="N22" s="48"/>
      <c r="O22" s="48"/>
      <c r="P22" s="48"/>
      <c r="Q22" s="48"/>
    </row>
  </sheetData>
  <mergeCells count="81">
    <mergeCell ref="B5:Q5"/>
    <mergeCell ref="B6:Q6"/>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6" width="33.5703125" customWidth="1"/>
    <col min="7" max="7" width="7.28515625" customWidth="1"/>
    <col min="8" max="8" width="22" customWidth="1"/>
    <col min="9" max="10" width="33.5703125" customWidth="1"/>
    <col min="11" max="11" width="27.7109375" customWidth="1"/>
    <col min="12" max="13" width="33.5703125" customWidth="1"/>
    <col min="14" max="14" width="7.28515625" customWidth="1"/>
    <col min="15" max="15" width="22" customWidth="1"/>
    <col min="16" max="17" width="33.5703125" customWidth="1"/>
    <col min="18" max="18" width="24" customWidth="1"/>
    <col min="19" max="20" width="33.5703125" customWidth="1"/>
    <col min="21" max="21" width="7.28515625" customWidth="1"/>
    <col min="22" max="22" width="22" customWidth="1"/>
    <col min="23" max="23" width="33.5703125" customWidth="1"/>
  </cols>
  <sheetData>
    <row r="1" spans="1:23" ht="15" customHeight="1">
      <c r="A1" s="7" t="s">
        <v>4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19</v>
      </c>
      <c r="B3" s="46" t="s">
        <v>5</v>
      </c>
      <c r="C3" s="46"/>
      <c r="D3" s="46"/>
      <c r="E3" s="46"/>
      <c r="F3" s="46"/>
      <c r="G3" s="46"/>
      <c r="H3" s="46"/>
      <c r="I3" s="46"/>
      <c r="J3" s="46"/>
      <c r="K3" s="46"/>
      <c r="L3" s="46"/>
      <c r="M3" s="46"/>
      <c r="N3" s="46"/>
      <c r="O3" s="46"/>
      <c r="P3" s="46"/>
      <c r="Q3" s="46"/>
      <c r="R3" s="46"/>
      <c r="S3" s="46"/>
      <c r="T3" s="46"/>
      <c r="U3" s="46"/>
      <c r="V3" s="46"/>
      <c r="W3" s="46"/>
    </row>
    <row r="4" spans="1:23" ht="15" customHeight="1">
      <c r="A4" s="12" t="s">
        <v>420</v>
      </c>
      <c r="B4" s="46" t="s">
        <v>5</v>
      </c>
      <c r="C4" s="46"/>
      <c r="D4" s="46"/>
      <c r="E4" s="46"/>
      <c r="F4" s="46"/>
      <c r="G4" s="46"/>
      <c r="H4" s="46"/>
      <c r="I4" s="46"/>
      <c r="J4" s="46"/>
      <c r="K4" s="46"/>
      <c r="L4" s="46"/>
      <c r="M4" s="46"/>
      <c r="N4" s="46"/>
      <c r="O4" s="46"/>
      <c r="P4" s="46"/>
      <c r="Q4" s="46"/>
      <c r="R4" s="46"/>
      <c r="S4" s="46"/>
      <c r="T4" s="46"/>
      <c r="U4" s="46"/>
      <c r="V4" s="46"/>
      <c r="W4" s="46"/>
    </row>
    <row r="5" spans="1:23">
      <c r="A5" s="12"/>
      <c r="B5" s="47" t="s">
        <v>420</v>
      </c>
      <c r="C5" s="47"/>
      <c r="D5" s="47"/>
      <c r="E5" s="47"/>
      <c r="F5" s="47"/>
      <c r="G5" s="47"/>
      <c r="H5" s="47"/>
      <c r="I5" s="47"/>
      <c r="J5" s="47"/>
      <c r="K5" s="47"/>
      <c r="L5" s="47"/>
      <c r="M5" s="47"/>
      <c r="N5" s="47"/>
      <c r="O5" s="47"/>
      <c r="P5" s="47"/>
      <c r="Q5" s="47"/>
      <c r="R5" s="47"/>
      <c r="S5" s="47"/>
      <c r="T5" s="47"/>
      <c r="U5" s="47"/>
      <c r="V5" s="47"/>
      <c r="W5" s="47"/>
    </row>
    <row r="6" spans="1:23" ht="25.5" customHeight="1">
      <c r="A6" s="12"/>
      <c r="B6" s="48" t="s">
        <v>421</v>
      </c>
      <c r="C6" s="48"/>
      <c r="D6" s="48"/>
      <c r="E6" s="48"/>
      <c r="F6" s="48"/>
      <c r="G6" s="48"/>
      <c r="H6" s="48"/>
      <c r="I6" s="48"/>
      <c r="J6" s="48"/>
      <c r="K6" s="48"/>
      <c r="L6" s="48"/>
      <c r="M6" s="48"/>
      <c r="N6" s="48"/>
      <c r="O6" s="48"/>
      <c r="P6" s="48"/>
      <c r="Q6" s="48"/>
      <c r="R6" s="48"/>
      <c r="S6" s="48"/>
      <c r="T6" s="48"/>
      <c r="U6" s="48"/>
      <c r="V6" s="48"/>
      <c r="W6" s="48"/>
    </row>
    <row r="7" spans="1:23">
      <c r="A7" s="12"/>
      <c r="B7" s="46"/>
      <c r="C7" s="46"/>
      <c r="D7" s="46"/>
      <c r="E7" s="46"/>
      <c r="F7" s="46"/>
      <c r="G7" s="46"/>
      <c r="H7" s="46"/>
      <c r="I7" s="46"/>
      <c r="J7" s="46"/>
      <c r="K7" s="46"/>
      <c r="L7" s="46"/>
      <c r="M7" s="46"/>
      <c r="N7" s="46"/>
      <c r="O7" s="46"/>
      <c r="P7" s="46"/>
      <c r="Q7" s="46"/>
      <c r="R7" s="46"/>
      <c r="S7" s="46"/>
      <c r="T7" s="46"/>
      <c r="U7" s="46"/>
      <c r="V7" s="46"/>
      <c r="W7" s="46"/>
    </row>
    <row r="8" spans="1:23">
      <c r="A8" s="12"/>
      <c r="B8" s="48" t="s">
        <v>422</v>
      </c>
      <c r="C8" s="48"/>
      <c r="D8" s="48"/>
      <c r="E8" s="48"/>
      <c r="F8" s="48"/>
      <c r="G8" s="48"/>
      <c r="H8" s="48"/>
      <c r="I8" s="48"/>
      <c r="J8" s="48"/>
      <c r="K8" s="48"/>
      <c r="L8" s="48"/>
      <c r="M8" s="48"/>
      <c r="N8" s="48"/>
      <c r="O8" s="48"/>
      <c r="P8" s="48"/>
      <c r="Q8" s="48"/>
      <c r="R8" s="48"/>
      <c r="S8" s="48"/>
      <c r="T8" s="48"/>
      <c r="U8" s="48"/>
      <c r="V8" s="48"/>
      <c r="W8" s="48"/>
    </row>
    <row r="9" spans="1:23">
      <c r="A9" s="12"/>
      <c r="B9" s="22"/>
      <c r="C9" s="22"/>
      <c r="D9" s="22"/>
      <c r="E9" s="22"/>
      <c r="F9" s="22"/>
      <c r="G9" s="22"/>
      <c r="H9" s="22"/>
      <c r="I9" s="22"/>
      <c r="J9" s="22"/>
      <c r="K9" s="22"/>
      <c r="L9" s="22"/>
      <c r="M9" s="22"/>
      <c r="N9" s="22"/>
      <c r="O9" s="22"/>
      <c r="P9" s="22"/>
      <c r="Q9" s="22"/>
      <c r="R9" s="22"/>
      <c r="S9" s="22"/>
      <c r="T9" s="22"/>
      <c r="U9" s="22"/>
      <c r="V9" s="22"/>
      <c r="W9" s="22"/>
    </row>
    <row r="10" spans="1:23">
      <c r="A10" s="12"/>
      <c r="B10" s="14"/>
      <c r="C10" s="14"/>
      <c r="D10" s="14"/>
      <c r="E10" s="14"/>
      <c r="F10" s="14"/>
      <c r="G10" s="14"/>
      <c r="H10" s="14"/>
      <c r="I10" s="14"/>
      <c r="J10" s="14"/>
      <c r="K10" s="14"/>
      <c r="L10" s="14"/>
      <c r="M10" s="14"/>
      <c r="N10" s="14"/>
      <c r="O10" s="14"/>
      <c r="P10" s="14"/>
      <c r="Q10" s="14"/>
      <c r="R10" s="14"/>
      <c r="S10" s="14"/>
      <c r="T10" s="14"/>
      <c r="U10" s="14"/>
      <c r="V10" s="14"/>
      <c r="W10" s="14"/>
    </row>
    <row r="11" spans="1:23">
      <c r="A11" s="12"/>
      <c r="B11" s="89" t="s">
        <v>423</v>
      </c>
      <c r="C11" s="26"/>
      <c r="D11" s="24" t="s">
        <v>424</v>
      </c>
      <c r="E11" s="24"/>
      <c r="F11" s="26"/>
      <c r="G11" s="24" t="s">
        <v>426</v>
      </c>
      <c r="H11" s="24"/>
      <c r="I11" s="24"/>
      <c r="J11" s="26"/>
      <c r="K11" s="24" t="s">
        <v>429</v>
      </c>
      <c r="L11" s="24"/>
      <c r="M11" s="26"/>
      <c r="N11" s="24" t="s">
        <v>430</v>
      </c>
      <c r="O11" s="24"/>
      <c r="P11" s="24"/>
      <c r="Q11" s="26"/>
      <c r="R11" s="24" t="s">
        <v>433</v>
      </c>
      <c r="S11" s="24"/>
      <c r="T11" s="26"/>
      <c r="U11" s="24" t="s">
        <v>426</v>
      </c>
      <c r="V11" s="24"/>
      <c r="W11" s="24"/>
    </row>
    <row r="12" spans="1:23">
      <c r="A12" s="12"/>
      <c r="B12" s="89"/>
      <c r="C12" s="26"/>
      <c r="D12" s="24" t="s">
        <v>425</v>
      </c>
      <c r="E12" s="24"/>
      <c r="F12" s="26"/>
      <c r="G12" s="24" t="s">
        <v>427</v>
      </c>
      <c r="H12" s="24"/>
      <c r="I12" s="24"/>
      <c r="J12" s="26"/>
      <c r="K12" s="24"/>
      <c r="L12" s="24"/>
      <c r="M12" s="26"/>
      <c r="N12" s="24" t="s">
        <v>431</v>
      </c>
      <c r="O12" s="24"/>
      <c r="P12" s="24"/>
      <c r="Q12" s="26"/>
      <c r="R12" s="24" t="s">
        <v>434</v>
      </c>
      <c r="S12" s="24"/>
      <c r="T12" s="26"/>
      <c r="U12" s="24" t="s">
        <v>427</v>
      </c>
      <c r="V12" s="24"/>
      <c r="W12" s="24"/>
    </row>
    <row r="13" spans="1:23">
      <c r="A13" s="12"/>
      <c r="B13" s="89"/>
      <c r="C13" s="26"/>
      <c r="D13" s="46"/>
      <c r="E13" s="46"/>
      <c r="F13" s="26"/>
      <c r="G13" s="24" t="s">
        <v>428</v>
      </c>
      <c r="H13" s="24"/>
      <c r="I13" s="24"/>
      <c r="J13" s="26"/>
      <c r="K13" s="24"/>
      <c r="L13" s="24"/>
      <c r="M13" s="26"/>
      <c r="N13" s="24" t="s">
        <v>425</v>
      </c>
      <c r="O13" s="24"/>
      <c r="P13" s="24"/>
      <c r="Q13" s="26"/>
      <c r="R13" s="46"/>
      <c r="S13" s="46"/>
      <c r="T13" s="26"/>
      <c r="U13" s="24" t="s">
        <v>435</v>
      </c>
      <c r="V13" s="24"/>
      <c r="W13" s="24"/>
    </row>
    <row r="14" spans="1:23" ht="15.75" thickBot="1">
      <c r="A14" s="12"/>
      <c r="B14" s="99"/>
      <c r="C14" s="26"/>
      <c r="D14" s="76"/>
      <c r="E14" s="76"/>
      <c r="F14" s="26"/>
      <c r="G14" s="76"/>
      <c r="H14" s="76"/>
      <c r="I14" s="76"/>
      <c r="J14" s="26"/>
      <c r="K14" s="25"/>
      <c r="L14" s="25"/>
      <c r="M14" s="26"/>
      <c r="N14" s="25" t="s">
        <v>432</v>
      </c>
      <c r="O14" s="25"/>
      <c r="P14" s="25"/>
      <c r="Q14" s="26"/>
      <c r="R14" s="76"/>
      <c r="S14" s="76"/>
      <c r="T14" s="26"/>
      <c r="U14" s="25" t="s">
        <v>434</v>
      </c>
      <c r="V14" s="25"/>
      <c r="W14" s="25"/>
    </row>
    <row r="15" spans="1:23">
      <c r="A15" s="12"/>
      <c r="B15" s="101" t="s">
        <v>436</v>
      </c>
      <c r="C15" s="28"/>
      <c r="D15" s="64">
        <v>1805</v>
      </c>
      <c r="E15" s="29"/>
      <c r="F15" s="28"/>
      <c r="G15" s="62" t="s">
        <v>188</v>
      </c>
      <c r="H15" s="67">
        <v>25.2</v>
      </c>
      <c r="I15" s="29"/>
      <c r="J15" s="28"/>
      <c r="K15" s="67" t="s">
        <v>196</v>
      </c>
      <c r="L15" s="29"/>
      <c r="M15" s="28"/>
      <c r="N15" s="62" t="s">
        <v>188</v>
      </c>
      <c r="O15" s="67" t="s">
        <v>196</v>
      </c>
      <c r="P15" s="29"/>
      <c r="Q15" s="28"/>
      <c r="R15" s="67" t="s">
        <v>196</v>
      </c>
      <c r="S15" s="29"/>
      <c r="T15" s="28"/>
      <c r="U15" s="62" t="s">
        <v>188</v>
      </c>
      <c r="V15" s="67" t="s">
        <v>196</v>
      </c>
      <c r="W15" s="29"/>
    </row>
    <row r="16" spans="1:23">
      <c r="A16" s="12"/>
      <c r="B16" s="100"/>
      <c r="C16" s="28"/>
      <c r="D16" s="58"/>
      <c r="E16" s="28"/>
      <c r="F16" s="28"/>
      <c r="G16" s="45"/>
      <c r="H16" s="40"/>
      <c r="I16" s="28"/>
      <c r="J16" s="28"/>
      <c r="K16" s="40"/>
      <c r="L16" s="28"/>
      <c r="M16" s="28"/>
      <c r="N16" s="45"/>
      <c r="O16" s="40"/>
      <c r="P16" s="28"/>
      <c r="Q16" s="28"/>
      <c r="R16" s="40"/>
      <c r="S16" s="28"/>
      <c r="T16" s="28"/>
      <c r="U16" s="45"/>
      <c r="V16" s="40"/>
      <c r="W16" s="28"/>
    </row>
    <row r="17" spans="1:23">
      <c r="A17" s="12"/>
      <c r="B17" s="102" t="s">
        <v>437</v>
      </c>
      <c r="C17" s="26"/>
      <c r="D17" s="34">
        <v>47994</v>
      </c>
      <c r="E17" s="26"/>
      <c r="F17" s="26"/>
      <c r="G17" s="30" t="s">
        <v>188</v>
      </c>
      <c r="H17" s="32">
        <v>23.9</v>
      </c>
      <c r="I17" s="26"/>
      <c r="J17" s="26"/>
      <c r="K17" s="34">
        <v>77715</v>
      </c>
      <c r="L17" s="26"/>
      <c r="M17" s="26"/>
      <c r="N17" s="30" t="s">
        <v>188</v>
      </c>
      <c r="O17" s="32">
        <v>14.77</v>
      </c>
      <c r="P17" s="26"/>
      <c r="Q17" s="26"/>
      <c r="R17" s="34">
        <v>95991</v>
      </c>
      <c r="S17" s="26"/>
      <c r="T17" s="26"/>
      <c r="U17" s="30" t="s">
        <v>188</v>
      </c>
      <c r="V17" s="32">
        <v>27.41</v>
      </c>
      <c r="W17" s="26"/>
    </row>
    <row r="18" spans="1:23">
      <c r="A18" s="12"/>
      <c r="B18" s="102"/>
      <c r="C18" s="26"/>
      <c r="D18" s="34"/>
      <c r="E18" s="26"/>
      <c r="F18" s="26"/>
      <c r="G18" s="30"/>
      <c r="H18" s="32"/>
      <c r="I18" s="26"/>
      <c r="J18" s="26"/>
      <c r="K18" s="34"/>
      <c r="L18" s="26"/>
      <c r="M18" s="26"/>
      <c r="N18" s="30"/>
      <c r="O18" s="32"/>
      <c r="P18" s="26"/>
      <c r="Q18" s="26"/>
      <c r="R18" s="34"/>
      <c r="S18" s="26"/>
      <c r="T18" s="26"/>
      <c r="U18" s="30"/>
      <c r="V18" s="32"/>
      <c r="W18" s="26"/>
    </row>
    <row r="19" spans="1:23">
      <c r="A19" s="12"/>
      <c r="B19" s="100" t="s">
        <v>438</v>
      </c>
      <c r="C19" s="28"/>
      <c r="D19" s="58">
        <v>18668</v>
      </c>
      <c r="E19" s="28"/>
      <c r="F19" s="28"/>
      <c r="G19" s="45" t="s">
        <v>188</v>
      </c>
      <c r="H19" s="40">
        <v>22.63</v>
      </c>
      <c r="I19" s="28"/>
      <c r="J19" s="28"/>
      <c r="K19" s="58">
        <v>17692</v>
      </c>
      <c r="L19" s="28"/>
      <c r="M19" s="28"/>
      <c r="N19" s="45" t="s">
        <v>188</v>
      </c>
      <c r="O19" s="40">
        <v>14</v>
      </c>
      <c r="P19" s="28"/>
      <c r="Q19" s="28"/>
      <c r="R19" s="58">
        <v>21828</v>
      </c>
      <c r="S19" s="28"/>
      <c r="T19" s="28"/>
      <c r="U19" s="45" t="s">
        <v>188</v>
      </c>
      <c r="V19" s="40">
        <v>25.96</v>
      </c>
      <c r="W19" s="28"/>
    </row>
    <row r="20" spans="1:23">
      <c r="A20" s="12"/>
      <c r="B20" s="100"/>
      <c r="C20" s="28"/>
      <c r="D20" s="58"/>
      <c r="E20" s="28"/>
      <c r="F20" s="28"/>
      <c r="G20" s="45"/>
      <c r="H20" s="40"/>
      <c r="I20" s="28"/>
      <c r="J20" s="28"/>
      <c r="K20" s="58"/>
      <c r="L20" s="28"/>
      <c r="M20" s="28"/>
      <c r="N20" s="45"/>
      <c r="O20" s="40"/>
      <c r="P20" s="28"/>
      <c r="Q20" s="28"/>
      <c r="R20" s="58"/>
      <c r="S20" s="28"/>
      <c r="T20" s="28"/>
      <c r="U20" s="45"/>
      <c r="V20" s="40"/>
      <c r="W20" s="28"/>
    </row>
    <row r="21" spans="1:23">
      <c r="A21" s="12"/>
      <c r="B21" s="102" t="s">
        <v>439</v>
      </c>
      <c r="C21" s="26"/>
      <c r="D21" s="34">
        <v>157142</v>
      </c>
      <c r="E21" s="26"/>
      <c r="F21" s="26"/>
      <c r="G21" s="30" t="s">
        <v>188</v>
      </c>
      <c r="H21" s="32">
        <v>18.510000000000002</v>
      </c>
      <c r="I21" s="26"/>
      <c r="J21" s="26"/>
      <c r="K21" s="34">
        <v>73290</v>
      </c>
      <c r="L21" s="26"/>
      <c r="M21" s="26"/>
      <c r="N21" s="30" t="s">
        <v>188</v>
      </c>
      <c r="O21" s="32">
        <v>11.39</v>
      </c>
      <c r="P21" s="26"/>
      <c r="Q21" s="26"/>
      <c r="R21" s="34">
        <v>28662</v>
      </c>
      <c r="S21" s="26"/>
      <c r="T21" s="26"/>
      <c r="U21" s="30" t="s">
        <v>188</v>
      </c>
      <c r="V21" s="32">
        <v>21.23</v>
      </c>
      <c r="W21" s="26"/>
    </row>
    <row r="22" spans="1:23">
      <c r="A22" s="12"/>
      <c r="B22" s="102"/>
      <c r="C22" s="26"/>
      <c r="D22" s="34"/>
      <c r="E22" s="26"/>
      <c r="F22" s="26"/>
      <c r="G22" s="30"/>
      <c r="H22" s="32"/>
      <c r="I22" s="26"/>
      <c r="J22" s="26"/>
      <c r="K22" s="34"/>
      <c r="L22" s="26"/>
      <c r="M22" s="26"/>
      <c r="N22" s="30"/>
      <c r="O22" s="32"/>
      <c r="P22" s="26"/>
      <c r="Q22" s="26"/>
      <c r="R22" s="34"/>
      <c r="S22" s="26"/>
      <c r="T22" s="26"/>
      <c r="U22" s="30"/>
      <c r="V22" s="32"/>
      <c r="W22" s="26"/>
    </row>
    <row r="23" spans="1:23">
      <c r="A23" s="12"/>
      <c r="B23" s="100" t="s">
        <v>440</v>
      </c>
      <c r="C23" s="28"/>
      <c r="D23" s="58">
        <v>111193</v>
      </c>
      <c r="E23" s="28"/>
      <c r="F23" s="28"/>
      <c r="G23" s="45" t="s">
        <v>188</v>
      </c>
      <c r="H23" s="40">
        <v>13.66</v>
      </c>
      <c r="I23" s="28"/>
      <c r="J23" s="28"/>
      <c r="K23" s="40" t="s">
        <v>196</v>
      </c>
      <c r="L23" s="28"/>
      <c r="M23" s="28"/>
      <c r="N23" s="45" t="s">
        <v>188</v>
      </c>
      <c r="O23" s="40" t="s">
        <v>196</v>
      </c>
      <c r="P23" s="28"/>
      <c r="Q23" s="28"/>
      <c r="R23" s="40" t="s">
        <v>196</v>
      </c>
      <c r="S23" s="28"/>
      <c r="T23" s="28"/>
      <c r="U23" s="45" t="s">
        <v>188</v>
      </c>
      <c r="V23" s="40" t="s">
        <v>196</v>
      </c>
      <c r="W23" s="28"/>
    </row>
    <row r="24" spans="1:23">
      <c r="A24" s="12"/>
      <c r="B24" s="100"/>
      <c r="C24" s="28"/>
      <c r="D24" s="58"/>
      <c r="E24" s="28"/>
      <c r="F24" s="28"/>
      <c r="G24" s="45"/>
      <c r="H24" s="40"/>
      <c r="I24" s="28"/>
      <c r="J24" s="28"/>
      <c r="K24" s="40"/>
      <c r="L24" s="28"/>
      <c r="M24" s="28"/>
      <c r="N24" s="45"/>
      <c r="O24" s="40"/>
      <c r="P24" s="28"/>
      <c r="Q24" s="28"/>
      <c r="R24" s="40"/>
      <c r="S24" s="28"/>
      <c r="T24" s="28"/>
      <c r="U24" s="45"/>
      <c r="V24" s="40"/>
      <c r="W24" s="28"/>
    </row>
    <row r="25" spans="1:23">
      <c r="A25" s="12"/>
      <c r="B25" s="102" t="s">
        <v>441</v>
      </c>
      <c r="C25" s="26"/>
      <c r="D25" s="34">
        <v>69774</v>
      </c>
      <c r="E25" s="26"/>
      <c r="F25" s="26"/>
      <c r="G25" s="30" t="s">
        <v>188</v>
      </c>
      <c r="H25" s="32">
        <v>12.72</v>
      </c>
      <c r="I25" s="26"/>
      <c r="J25" s="26"/>
      <c r="K25" s="34">
        <v>16157</v>
      </c>
      <c r="L25" s="26"/>
      <c r="M25" s="26"/>
      <c r="N25" s="30" t="s">
        <v>188</v>
      </c>
      <c r="O25" s="32">
        <v>7.93</v>
      </c>
      <c r="P25" s="26"/>
      <c r="Q25" s="26"/>
      <c r="R25" s="34">
        <v>20451</v>
      </c>
      <c r="S25" s="26"/>
      <c r="T25" s="26"/>
      <c r="U25" s="30" t="s">
        <v>188</v>
      </c>
      <c r="V25" s="32">
        <v>14.59</v>
      </c>
      <c r="W25" s="26"/>
    </row>
    <row r="26" spans="1:23">
      <c r="A26" s="12"/>
      <c r="B26" s="102"/>
      <c r="C26" s="26"/>
      <c r="D26" s="34"/>
      <c r="E26" s="26"/>
      <c r="F26" s="26"/>
      <c r="G26" s="30"/>
      <c r="H26" s="32"/>
      <c r="I26" s="26"/>
      <c r="J26" s="26"/>
      <c r="K26" s="34"/>
      <c r="L26" s="26"/>
      <c r="M26" s="26"/>
      <c r="N26" s="30"/>
      <c r="O26" s="32"/>
      <c r="P26" s="26"/>
      <c r="Q26" s="26"/>
      <c r="R26" s="34"/>
      <c r="S26" s="26"/>
      <c r="T26" s="26"/>
      <c r="U26" s="30"/>
      <c r="V26" s="32"/>
      <c r="W26" s="26"/>
    </row>
    <row r="27" spans="1:23">
      <c r="A27" s="12"/>
      <c r="B27" s="48" t="s">
        <v>442</v>
      </c>
      <c r="C27" s="48"/>
      <c r="D27" s="48"/>
      <c r="E27" s="48"/>
      <c r="F27" s="48"/>
      <c r="G27" s="48"/>
      <c r="H27" s="48"/>
      <c r="I27" s="48"/>
      <c r="J27" s="48"/>
      <c r="K27" s="48"/>
      <c r="L27" s="48"/>
      <c r="M27" s="48"/>
      <c r="N27" s="48"/>
      <c r="O27" s="48"/>
      <c r="P27" s="48"/>
      <c r="Q27" s="48"/>
      <c r="R27" s="48"/>
      <c r="S27" s="48"/>
      <c r="T27" s="48"/>
      <c r="U27" s="48"/>
      <c r="V27" s="48"/>
      <c r="W27" s="48"/>
    </row>
    <row r="28" spans="1:23">
      <c r="A28" s="12"/>
      <c r="B28" s="22"/>
      <c r="C28" s="22"/>
      <c r="D28" s="22"/>
      <c r="E28" s="22"/>
      <c r="F28" s="22"/>
      <c r="G28" s="22"/>
      <c r="H28" s="22"/>
      <c r="I28" s="22"/>
      <c r="J28" s="22"/>
      <c r="K28" s="22"/>
      <c r="L28" s="22"/>
      <c r="M28" s="22"/>
      <c r="N28" s="22"/>
      <c r="O28" s="22"/>
      <c r="P28" s="22"/>
    </row>
    <row r="29" spans="1:23">
      <c r="A29" s="12"/>
      <c r="B29" s="14"/>
      <c r="C29" s="14"/>
      <c r="D29" s="14"/>
      <c r="E29" s="14"/>
      <c r="F29" s="14"/>
      <c r="G29" s="14"/>
      <c r="H29" s="14"/>
      <c r="I29" s="14"/>
      <c r="J29" s="14"/>
      <c r="K29" s="14"/>
      <c r="L29" s="14"/>
      <c r="M29" s="14"/>
      <c r="N29" s="14"/>
      <c r="O29" s="14"/>
      <c r="P29" s="14"/>
    </row>
    <row r="30" spans="1:23">
      <c r="A30" s="12"/>
      <c r="B30" s="89" t="s">
        <v>443</v>
      </c>
      <c r="C30" s="26"/>
      <c r="D30" s="24" t="s">
        <v>444</v>
      </c>
      <c r="E30" s="24"/>
      <c r="F30" s="26"/>
      <c r="G30" s="24" t="s">
        <v>446</v>
      </c>
      <c r="H30" s="24"/>
      <c r="I30" s="24"/>
      <c r="J30" s="26"/>
      <c r="K30" s="24" t="s">
        <v>448</v>
      </c>
      <c r="L30" s="24"/>
      <c r="M30" s="26"/>
      <c r="N30" s="24" t="s">
        <v>446</v>
      </c>
      <c r="O30" s="24"/>
      <c r="P30" s="24"/>
    </row>
    <row r="31" spans="1:23" ht="15.75" thickBot="1">
      <c r="A31" s="12"/>
      <c r="B31" s="99"/>
      <c r="C31" s="26"/>
      <c r="D31" s="25" t="s">
        <v>445</v>
      </c>
      <c r="E31" s="25"/>
      <c r="F31" s="26"/>
      <c r="G31" s="25" t="s">
        <v>447</v>
      </c>
      <c r="H31" s="25"/>
      <c r="I31" s="25"/>
      <c r="J31" s="26"/>
      <c r="K31" s="25"/>
      <c r="L31" s="25"/>
      <c r="M31" s="26"/>
      <c r="N31" s="25" t="s">
        <v>449</v>
      </c>
      <c r="O31" s="25"/>
      <c r="P31" s="25"/>
    </row>
    <row r="32" spans="1:23">
      <c r="A32" s="12"/>
      <c r="B32" s="103" t="s">
        <v>450</v>
      </c>
      <c r="C32" s="28"/>
      <c r="D32" s="67">
        <v>926</v>
      </c>
      <c r="E32" s="29"/>
      <c r="F32" s="28"/>
      <c r="G32" s="62" t="s">
        <v>188</v>
      </c>
      <c r="H32" s="67">
        <v>20.8</v>
      </c>
      <c r="I32" s="29"/>
      <c r="J32" s="28"/>
      <c r="K32" s="64">
        <v>252713</v>
      </c>
      <c r="L32" s="29"/>
      <c r="M32" s="28"/>
      <c r="N32" s="62" t="s">
        <v>188</v>
      </c>
      <c r="O32" s="67">
        <v>33.07</v>
      </c>
      <c r="P32" s="29"/>
    </row>
    <row r="33" spans="1:23">
      <c r="A33" s="12"/>
      <c r="B33" s="77"/>
      <c r="C33" s="28"/>
      <c r="D33" s="40"/>
      <c r="E33" s="28"/>
      <c r="F33" s="28"/>
      <c r="G33" s="45"/>
      <c r="H33" s="40"/>
      <c r="I33" s="28"/>
      <c r="J33" s="28"/>
      <c r="K33" s="58"/>
      <c r="L33" s="28"/>
      <c r="M33" s="28"/>
      <c r="N33" s="45"/>
      <c r="O33" s="40"/>
      <c r="P33" s="28"/>
    </row>
    <row r="34" spans="1:23">
      <c r="A34" s="12"/>
      <c r="B34" s="81" t="s">
        <v>451</v>
      </c>
      <c r="C34" s="26"/>
      <c r="D34" s="34">
        <v>3846</v>
      </c>
      <c r="E34" s="26"/>
      <c r="F34" s="26"/>
      <c r="G34" s="30" t="s">
        <v>188</v>
      </c>
      <c r="H34" s="32">
        <v>15.4</v>
      </c>
      <c r="I34" s="26"/>
      <c r="J34" s="26"/>
      <c r="K34" s="34">
        <v>65019</v>
      </c>
      <c r="L34" s="26"/>
      <c r="M34" s="26"/>
      <c r="N34" s="30" t="s">
        <v>188</v>
      </c>
      <c r="O34" s="32">
        <v>14.21</v>
      </c>
      <c r="P34" s="26"/>
    </row>
    <row r="35" spans="1:23">
      <c r="A35" s="12"/>
      <c r="B35" s="81"/>
      <c r="C35" s="26"/>
      <c r="D35" s="34"/>
      <c r="E35" s="26"/>
      <c r="F35" s="26"/>
      <c r="G35" s="30"/>
      <c r="H35" s="32"/>
      <c r="I35" s="26"/>
      <c r="J35" s="26"/>
      <c r="K35" s="34"/>
      <c r="L35" s="26"/>
      <c r="M35" s="26"/>
      <c r="N35" s="30"/>
      <c r="O35" s="32"/>
      <c r="P35" s="26"/>
    </row>
    <row r="36" spans="1:23">
      <c r="A36" s="12"/>
      <c r="B36" s="46"/>
      <c r="C36" s="46"/>
      <c r="D36" s="46"/>
      <c r="E36" s="46"/>
      <c r="F36" s="46"/>
      <c r="G36" s="46"/>
      <c r="H36" s="46"/>
      <c r="I36" s="46"/>
      <c r="J36" s="46"/>
      <c r="K36" s="46"/>
      <c r="L36" s="46"/>
      <c r="M36" s="46"/>
      <c r="N36" s="46"/>
      <c r="O36" s="46"/>
      <c r="P36" s="46"/>
      <c r="Q36" s="46"/>
      <c r="R36" s="46"/>
      <c r="S36" s="46"/>
      <c r="T36" s="46"/>
      <c r="U36" s="46"/>
      <c r="V36" s="46"/>
      <c r="W36" s="46"/>
    </row>
    <row r="37" spans="1:23">
      <c r="A37" s="12"/>
      <c r="B37" s="26" t="s">
        <v>452</v>
      </c>
      <c r="C37" s="26"/>
      <c r="D37" s="26"/>
      <c r="E37" s="26"/>
      <c r="F37" s="26"/>
      <c r="G37" s="26"/>
      <c r="H37" s="26"/>
      <c r="I37" s="26"/>
      <c r="J37" s="26"/>
      <c r="K37" s="26"/>
      <c r="L37" s="26"/>
      <c r="M37" s="26"/>
      <c r="N37" s="26"/>
      <c r="O37" s="26"/>
      <c r="P37" s="26"/>
      <c r="Q37" s="26"/>
      <c r="R37" s="26"/>
      <c r="S37" s="26"/>
      <c r="T37" s="26"/>
      <c r="U37" s="26"/>
      <c r="V37" s="26"/>
      <c r="W37" s="26"/>
    </row>
    <row r="38" spans="1:23">
      <c r="A38" s="12"/>
      <c r="B38" s="22"/>
      <c r="C38" s="22"/>
      <c r="D38" s="22"/>
      <c r="E38" s="22"/>
    </row>
    <row r="39" spans="1:23">
      <c r="A39" s="12"/>
      <c r="B39" s="14"/>
      <c r="C39" s="14"/>
      <c r="D39" s="14"/>
      <c r="E39" s="14"/>
    </row>
    <row r="40" spans="1:23" ht="15.75" thickBot="1">
      <c r="A40" s="12"/>
      <c r="B40" s="16" t="s">
        <v>453</v>
      </c>
      <c r="C40" s="25" t="s">
        <v>454</v>
      </c>
      <c r="D40" s="25"/>
      <c r="E40" s="25"/>
    </row>
    <row r="41" spans="1:23">
      <c r="A41" s="12"/>
      <c r="B41" s="77" t="s">
        <v>455</v>
      </c>
      <c r="C41" s="62" t="s">
        <v>188</v>
      </c>
      <c r="D41" s="67">
        <v>3.09</v>
      </c>
      <c r="E41" s="29"/>
    </row>
    <row r="42" spans="1:23">
      <c r="A42" s="12"/>
      <c r="B42" s="77"/>
      <c r="C42" s="45"/>
      <c r="D42" s="40"/>
      <c r="E42" s="28"/>
    </row>
  </sheetData>
  <mergeCells count="223">
    <mergeCell ref="B27:W27"/>
    <mergeCell ref="B36:W36"/>
    <mergeCell ref="B37:W37"/>
    <mergeCell ref="A1:A2"/>
    <mergeCell ref="B1:W1"/>
    <mergeCell ref="B2:W2"/>
    <mergeCell ref="B3:W3"/>
    <mergeCell ref="A4:A42"/>
    <mergeCell ref="B4:W4"/>
    <mergeCell ref="B5:W5"/>
    <mergeCell ref="B6:W6"/>
    <mergeCell ref="B7:W7"/>
    <mergeCell ref="B8:W8"/>
    <mergeCell ref="O34:O35"/>
    <mergeCell ref="P34:P35"/>
    <mergeCell ref="B38:E38"/>
    <mergeCell ref="C40:E40"/>
    <mergeCell ref="B41:B42"/>
    <mergeCell ref="C41:C42"/>
    <mergeCell ref="D41:D42"/>
    <mergeCell ref="E41:E42"/>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G30:I30"/>
    <mergeCell ref="G31:I31"/>
    <mergeCell ref="J30:J31"/>
    <mergeCell ref="K30:L31"/>
    <mergeCell ref="M30:M31"/>
    <mergeCell ref="N30:P30"/>
    <mergeCell ref="N31:P31"/>
    <mergeCell ref="T25:T26"/>
    <mergeCell ref="U25:U26"/>
    <mergeCell ref="V25:V26"/>
    <mergeCell ref="W25:W26"/>
    <mergeCell ref="B28:P28"/>
    <mergeCell ref="B30:B31"/>
    <mergeCell ref="C30:C31"/>
    <mergeCell ref="D30:E30"/>
    <mergeCell ref="D31:E31"/>
    <mergeCell ref="F30:F31"/>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U11:W11"/>
    <mergeCell ref="U12:W12"/>
    <mergeCell ref="U13:W13"/>
    <mergeCell ref="U14:W14"/>
    <mergeCell ref="B15:B16"/>
    <mergeCell ref="C15:C16"/>
    <mergeCell ref="D15:D16"/>
    <mergeCell ref="E15:E16"/>
    <mergeCell ref="F15:F16"/>
    <mergeCell ref="G15:G16"/>
    <mergeCell ref="Q11:Q14"/>
    <mergeCell ref="R11:S11"/>
    <mergeCell ref="R12:S12"/>
    <mergeCell ref="R13:S13"/>
    <mergeCell ref="R14:S14"/>
    <mergeCell ref="T11:T14"/>
    <mergeCell ref="G13:I13"/>
    <mergeCell ref="G14:I14"/>
    <mergeCell ref="J11:J14"/>
    <mergeCell ref="K11:L14"/>
    <mergeCell ref="M11:M14"/>
    <mergeCell ref="N11:P11"/>
    <mergeCell ref="N12:P12"/>
    <mergeCell ref="N13:P13"/>
    <mergeCell ref="N14:P14"/>
    <mergeCell ref="B9:W9"/>
    <mergeCell ref="B11:B14"/>
    <mergeCell ref="C11:C14"/>
    <mergeCell ref="D11:E11"/>
    <mergeCell ref="D12:E12"/>
    <mergeCell ref="D13:E13"/>
    <mergeCell ref="D14:E14"/>
    <mergeCell ref="F11:F14"/>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c r="A3" s="3" t="s">
        <v>457</v>
      </c>
      <c r="B3" s="4" t="s">
        <v>5</v>
      </c>
    </row>
    <row r="4" spans="1:2">
      <c r="A4" s="12" t="s">
        <v>458</v>
      </c>
      <c r="B4" s="4" t="s">
        <v>5</v>
      </c>
    </row>
    <row r="5" spans="1:2" ht="26.25">
      <c r="A5" s="12"/>
      <c r="B5" s="10" t="s">
        <v>458</v>
      </c>
    </row>
    <row r="6" spans="1:2">
      <c r="A6" s="12"/>
      <c r="B6" s="96" t="s">
        <v>459</v>
      </c>
    </row>
    <row r="7" spans="1:2" ht="370.5">
      <c r="A7" s="12"/>
      <c r="B7" s="13" t="s">
        <v>46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36.5703125" customWidth="1"/>
    <col min="4" max="4" width="24.28515625" customWidth="1"/>
    <col min="5" max="5" width="7.28515625" customWidth="1"/>
    <col min="6" max="6" width="26.42578125" customWidth="1"/>
    <col min="7" max="7" width="7.28515625" customWidth="1"/>
    <col min="8" max="8" width="24.28515625" customWidth="1"/>
    <col min="9" max="9" width="7.28515625" customWidth="1"/>
    <col min="10" max="10" width="26.42578125" customWidth="1"/>
    <col min="11" max="11" width="7.28515625" customWidth="1"/>
    <col min="12" max="12" width="24.28515625" customWidth="1"/>
    <col min="13" max="13" width="7.28515625" customWidth="1"/>
    <col min="14" max="14" width="24.28515625" customWidth="1"/>
    <col min="15" max="15" width="7.28515625" customWidth="1"/>
    <col min="16" max="16" width="24.28515625" customWidth="1"/>
    <col min="17" max="17" width="7.28515625" customWidth="1"/>
    <col min="18" max="18" width="26.42578125" customWidth="1"/>
    <col min="19" max="19" width="7.28515625" customWidth="1"/>
    <col min="20" max="20" width="28" customWidth="1"/>
    <col min="21" max="21" width="33.85546875" customWidth="1"/>
  </cols>
  <sheetData>
    <row r="1" spans="1:21" ht="15" customHeight="1">
      <c r="A1" s="7" t="s">
        <v>4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2</v>
      </c>
      <c r="B3" s="46" t="s">
        <v>5</v>
      </c>
      <c r="C3" s="46"/>
      <c r="D3" s="46"/>
      <c r="E3" s="46"/>
      <c r="F3" s="46"/>
      <c r="G3" s="46"/>
      <c r="H3" s="46"/>
      <c r="I3" s="46"/>
      <c r="J3" s="46"/>
      <c r="K3" s="46"/>
      <c r="L3" s="46"/>
      <c r="M3" s="46"/>
      <c r="N3" s="46"/>
      <c r="O3" s="46"/>
      <c r="P3" s="46"/>
      <c r="Q3" s="46"/>
      <c r="R3" s="46"/>
      <c r="S3" s="46"/>
      <c r="T3" s="46"/>
      <c r="U3" s="46"/>
    </row>
    <row r="4" spans="1:21" ht="15" customHeight="1">
      <c r="A4" s="12" t="s">
        <v>463</v>
      </c>
      <c r="B4" s="46" t="s">
        <v>5</v>
      </c>
      <c r="C4" s="46"/>
      <c r="D4" s="46"/>
      <c r="E4" s="46"/>
      <c r="F4" s="46"/>
      <c r="G4" s="46"/>
      <c r="H4" s="46"/>
      <c r="I4" s="46"/>
      <c r="J4" s="46"/>
      <c r="K4" s="46"/>
      <c r="L4" s="46"/>
      <c r="M4" s="46"/>
      <c r="N4" s="46"/>
      <c r="O4" s="46"/>
      <c r="P4" s="46"/>
      <c r="Q4" s="46"/>
      <c r="R4" s="46"/>
      <c r="S4" s="46"/>
      <c r="T4" s="46"/>
      <c r="U4" s="46"/>
    </row>
    <row r="5" spans="1:21">
      <c r="A5" s="12"/>
      <c r="B5" s="47" t="s">
        <v>464</v>
      </c>
      <c r="C5" s="47"/>
      <c r="D5" s="47"/>
      <c r="E5" s="47"/>
      <c r="F5" s="47"/>
      <c r="G5" s="47"/>
      <c r="H5" s="47"/>
      <c r="I5" s="47"/>
      <c r="J5" s="47"/>
      <c r="K5" s="47"/>
      <c r="L5" s="47"/>
      <c r="M5" s="47"/>
      <c r="N5" s="47"/>
      <c r="O5" s="47"/>
      <c r="P5" s="47"/>
      <c r="Q5" s="47"/>
      <c r="R5" s="47"/>
      <c r="S5" s="47"/>
      <c r="T5" s="47"/>
      <c r="U5" s="47"/>
    </row>
    <row r="6" spans="1:21">
      <c r="A6" s="12"/>
      <c r="B6" s="47" t="s">
        <v>465</v>
      </c>
      <c r="C6" s="47"/>
      <c r="D6" s="47"/>
      <c r="E6" s="47"/>
      <c r="F6" s="47"/>
      <c r="G6" s="47"/>
      <c r="H6" s="47"/>
      <c r="I6" s="47"/>
      <c r="J6" s="47"/>
      <c r="K6" s="47"/>
      <c r="L6" s="47"/>
      <c r="M6" s="47"/>
      <c r="N6" s="47"/>
      <c r="O6" s="47"/>
      <c r="P6" s="47"/>
      <c r="Q6" s="47"/>
      <c r="R6" s="47"/>
      <c r="S6" s="47"/>
      <c r="T6" s="47"/>
      <c r="U6" s="47"/>
    </row>
    <row r="7" spans="1:21" ht="25.5" customHeight="1">
      <c r="A7" s="12"/>
      <c r="B7" s="48" t="s">
        <v>466</v>
      </c>
      <c r="C7" s="48"/>
      <c r="D7" s="48"/>
      <c r="E7" s="48"/>
      <c r="F7" s="48"/>
      <c r="G7" s="48"/>
      <c r="H7" s="48"/>
      <c r="I7" s="48"/>
      <c r="J7" s="48"/>
      <c r="K7" s="48"/>
      <c r="L7" s="48"/>
      <c r="M7" s="48"/>
      <c r="N7" s="48"/>
      <c r="O7" s="48"/>
      <c r="P7" s="48"/>
      <c r="Q7" s="48"/>
      <c r="R7" s="48"/>
      <c r="S7" s="48"/>
      <c r="T7" s="48"/>
      <c r="U7" s="48"/>
    </row>
    <row r="8" spans="1:21" ht="38.25" customHeight="1">
      <c r="A8" s="12"/>
      <c r="B8" s="48" t="s">
        <v>467</v>
      </c>
      <c r="C8" s="48"/>
      <c r="D8" s="48"/>
      <c r="E8" s="48"/>
      <c r="F8" s="48"/>
      <c r="G8" s="48"/>
      <c r="H8" s="48"/>
      <c r="I8" s="48"/>
      <c r="J8" s="48"/>
      <c r="K8" s="48"/>
      <c r="L8" s="48"/>
      <c r="M8" s="48"/>
      <c r="N8" s="48"/>
      <c r="O8" s="48"/>
      <c r="P8" s="48"/>
      <c r="Q8" s="48"/>
      <c r="R8" s="48"/>
      <c r="S8" s="48"/>
      <c r="T8" s="48"/>
      <c r="U8" s="48"/>
    </row>
    <row r="9" spans="1:21" ht="38.25" customHeight="1">
      <c r="A9" s="12"/>
      <c r="B9" s="48" t="s">
        <v>468</v>
      </c>
      <c r="C9" s="48"/>
      <c r="D9" s="48"/>
      <c r="E9" s="48"/>
      <c r="F9" s="48"/>
      <c r="G9" s="48"/>
      <c r="H9" s="48"/>
      <c r="I9" s="48"/>
      <c r="J9" s="48"/>
      <c r="K9" s="48"/>
      <c r="L9" s="48"/>
      <c r="M9" s="48"/>
      <c r="N9" s="48"/>
      <c r="O9" s="48"/>
      <c r="P9" s="48"/>
      <c r="Q9" s="48"/>
      <c r="R9" s="48"/>
      <c r="S9" s="48"/>
      <c r="T9" s="48"/>
      <c r="U9" s="48"/>
    </row>
    <row r="10" spans="1:21">
      <c r="A10" s="12"/>
      <c r="B10" s="47" t="s">
        <v>469</v>
      </c>
      <c r="C10" s="47"/>
      <c r="D10" s="47"/>
      <c r="E10" s="47"/>
      <c r="F10" s="47"/>
      <c r="G10" s="47"/>
      <c r="H10" s="47"/>
      <c r="I10" s="47"/>
      <c r="J10" s="47"/>
      <c r="K10" s="47"/>
      <c r="L10" s="47"/>
      <c r="M10" s="47"/>
      <c r="N10" s="47"/>
      <c r="O10" s="47"/>
      <c r="P10" s="47"/>
      <c r="Q10" s="47"/>
      <c r="R10" s="47"/>
      <c r="S10" s="47"/>
      <c r="T10" s="47"/>
      <c r="U10" s="47"/>
    </row>
    <row r="11" spans="1:21" ht="63.75" customHeight="1">
      <c r="A11" s="12"/>
      <c r="B11" s="48" t="s">
        <v>470</v>
      </c>
      <c r="C11" s="48"/>
      <c r="D11" s="48"/>
      <c r="E11" s="48"/>
      <c r="F11" s="48"/>
      <c r="G11" s="48"/>
      <c r="H11" s="48"/>
      <c r="I11" s="48"/>
      <c r="J11" s="48"/>
      <c r="K11" s="48"/>
      <c r="L11" s="48"/>
      <c r="M11" s="48"/>
      <c r="N11" s="48"/>
      <c r="O11" s="48"/>
      <c r="P11" s="48"/>
      <c r="Q11" s="48"/>
      <c r="R11" s="48"/>
      <c r="S11" s="48"/>
      <c r="T11" s="48"/>
      <c r="U11" s="48"/>
    </row>
    <row r="12" spans="1:21">
      <c r="A12" s="12"/>
      <c r="B12" s="47" t="s">
        <v>471</v>
      </c>
      <c r="C12" s="47"/>
      <c r="D12" s="47"/>
      <c r="E12" s="47"/>
      <c r="F12" s="47"/>
      <c r="G12" s="47"/>
      <c r="H12" s="47"/>
      <c r="I12" s="47"/>
      <c r="J12" s="47"/>
      <c r="K12" s="47"/>
      <c r="L12" s="47"/>
      <c r="M12" s="47"/>
      <c r="N12" s="47"/>
      <c r="O12" s="47"/>
      <c r="P12" s="47"/>
      <c r="Q12" s="47"/>
      <c r="R12" s="47"/>
      <c r="S12" s="47"/>
      <c r="T12" s="47"/>
      <c r="U12" s="47"/>
    </row>
    <row r="13" spans="1:21" ht="38.25" customHeight="1">
      <c r="A13" s="12"/>
      <c r="B13" s="48" t="s">
        <v>472</v>
      </c>
      <c r="C13" s="48"/>
      <c r="D13" s="48"/>
      <c r="E13" s="48"/>
      <c r="F13" s="48"/>
      <c r="G13" s="48"/>
      <c r="H13" s="48"/>
      <c r="I13" s="48"/>
      <c r="J13" s="48"/>
      <c r="K13" s="48"/>
      <c r="L13" s="48"/>
      <c r="M13" s="48"/>
      <c r="N13" s="48"/>
      <c r="O13" s="48"/>
      <c r="P13" s="48"/>
      <c r="Q13" s="48"/>
      <c r="R13" s="48"/>
      <c r="S13" s="48"/>
      <c r="T13" s="48"/>
      <c r="U13" s="48"/>
    </row>
    <row r="14" spans="1:21">
      <c r="A14" s="12"/>
      <c r="B14" s="47" t="s">
        <v>473</v>
      </c>
      <c r="C14" s="47"/>
      <c r="D14" s="47"/>
      <c r="E14" s="47"/>
      <c r="F14" s="47"/>
      <c r="G14" s="47"/>
      <c r="H14" s="47"/>
      <c r="I14" s="47"/>
      <c r="J14" s="47"/>
      <c r="K14" s="47"/>
      <c r="L14" s="47"/>
      <c r="M14" s="47"/>
      <c r="N14" s="47"/>
      <c r="O14" s="47"/>
      <c r="P14" s="47"/>
      <c r="Q14" s="47"/>
      <c r="R14" s="47"/>
      <c r="S14" s="47"/>
      <c r="T14" s="47"/>
      <c r="U14" s="47"/>
    </row>
    <row r="15" spans="1:21" ht="25.5" customHeight="1">
      <c r="A15" s="12"/>
      <c r="B15" s="48" t="s">
        <v>474</v>
      </c>
      <c r="C15" s="48"/>
      <c r="D15" s="48"/>
      <c r="E15" s="48"/>
      <c r="F15" s="48"/>
      <c r="G15" s="48"/>
      <c r="H15" s="48"/>
      <c r="I15" s="48"/>
      <c r="J15" s="48"/>
      <c r="K15" s="48"/>
      <c r="L15" s="48"/>
      <c r="M15" s="48"/>
      <c r="N15" s="48"/>
      <c r="O15" s="48"/>
      <c r="P15" s="48"/>
      <c r="Q15" s="48"/>
      <c r="R15" s="48"/>
      <c r="S15" s="48"/>
      <c r="T15" s="48"/>
      <c r="U15" s="48"/>
    </row>
    <row r="16" spans="1:21" ht="51" customHeight="1">
      <c r="A16" s="12"/>
      <c r="B16" s="48" t="s">
        <v>475</v>
      </c>
      <c r="C16" s="48"/>
      <c r="D16" s="48"/>
      <c r="E16" s="48"/>
      <c r="F16" s="48"/>
      <c r="G16" s="48"/>
      <c r="H16" s="48"/>
      <c r="I16" s="48"/>
      <c r="J16" s="48"/>
      <c r="K16" s="48"/>
      <c r="L16" s="48"/>
      <c r="M16" s="48"/>
      <c r="N16" s="48"/>
      <c r="O16" s="48"/>
      <c r="P16" s="48"/>
      <c r="Q16" s="48"/>
      <c r="R16" s="48"/>
      <c r="S16" s="48"/>
      <c r="T16" s="48"/>
      <c r="U16" s="48"/>
    </row>
    <row r="17" spans="1:21">
      <c r="A17" s="12"/>
      <c r="B17" s="46"/>
      <c r="C17" s="46"/>
      <c r="D17" s="46"/>
      <c r="E17" s="46"/>
      <c r="F17" s="46"/>
      <c r="G17" s="46"/>
      <c r="H17" s="46"/>
      <c r="I17" s="46"/>
      <c r="J17" s="46"/>
      <c r="K17" s="46"/>
      <c r="L17" s="46"/>
      <c r="M17" s="46"/>
      <c r="N17" s="46"/>
      <c r="O17" s="46"/>
      <c r="P17" s="46"/>
      <c r="Q17" s="46"/>
      <c r="R17" s="46"/>
      <c r="S17" s="46"/>
      <c r="T17" s="46"/>
      <c r="U17" s="46"/>
    </row>
    <row r="18" spans="1:21">
      <c r="A18" s="12"/>
      <c r="B18" s="48" t="s">
        <v>476</v>
      </c>
      <c r="C18" s="48"/>
      <c r="D18" s="48"/>
      <c r="E18" s="48"/>
      <c r="F18" s="48"/>
      <c r="G18" s="48"/>
      <c r="H18" s="48"/>
      <c r="I18" s="48"/>
      <c r="J18" s="48"/>
      <c r="K18" s="48"/>
      <c r="L18" s="48"/>
      <c r="M18" s="48"/>
      <c r="N18" s="48"/>
      <c r="O18" s="48"/>
      <c r="P18" s="48"/>
      <c r="Q18" s="48"/>
      <c r="R18" s="48"/>
      <c r="S18" s="48"/>
      <c r="T18" s="48"/>
      <c r="U18" s="48"/>
    </row>
    <row r="19" spans="1:21">
      <c r="A19" s="12"/>
      <c r="B19" s="22"/>
      <c r="C19" s="22"/>
      <c r="D19" s="22"/>
      <c r="E19" s="22"/>
      <c r="F19" s="22"/>
      <c r="G19" s="22"/>
      <c r="H19" s="22"/>
      <c r="I19" s="22"/>
      <c r="J19" s="22"/>
      <c r="K19" s="22"/>
      <c r="L19" s="22"/>
      <c r="M19" s="22"/>
      <c r="N19" s="22"/>
      <c r="O19" s="22"/>
      <c r="P19" s="22"/>
      <c r="Q19" s="22"/>
    </row>
    <row r="20" spans="1:21">
      <c r="A20" s="12"/>
      <c r="B20" s="14"/>
      <c r="C20" s="14"/>
      <c r="D20" s="14"/>
      <c r="E20" s="14"/>
      <c r="F20" s="14"/>
      <c r="G20" s="14"/>
      <c r="H20" s="14"/>
      <c r="I20" s="14"/>
      <c r="J20" s="14"/>
      <c r="K20" s="14"/>
      <c r="L20" s="14"/>
      <c r="M20" s="14"/>
      <c r="N20" s="14"/>
      <c r="O20" s="14"/>
      <c r="P20" s="14"/>
      <c r="Q20" s="14"/>
    </row>
    <row r="21" spans="1:21" ht="15.75" thickBot="1">
      <c r="A21" s="12"/>
      <c r="B21" s="16"/>
      <c r="C21" s="25">
        <v>2013</v>
      </c>
      <c r="D21" s="25"/>
      <c r="E21" s="25"/>
      <c r="F21" s="16"/>
      <c r="G21" s="25">
        <v>2014</v>
      </c>
      <c r="H21" s="25"/>
      <c r="I21" s="25"/>
      <c r="J21" s="16"/>
      <c r="K21" s="25">
        <v>2015</v>
      </c>
      <c r="L21" s="25"/>
      <c r="M21" s="25"/>
      <c r="N21" s="16"/>
      <c r="O21" s="25" t="s">
        <v>477</v>
      </c>
      <c r="P21" s="25"/>
      <c r="Q21" s="25"/>
    </row>
    <row r="22" spans="1:21">
      <c r="A22" s="12"/>
      <c r="B22" s="77" t="s">
        <v>478</v>
      </c>
      <c r="C22" s="62" t="s">
        <v>188</v>
      </c>
      <c r="D22" s="64">
        <v>8633</v>
      </c>
      <c r="E22" s="29"/>
      <c r="F22" s="28"/>
      <c r="G22" s="62" t="s">
        <v>188</v>
      </c>
      <c r="H22" s="64">
        <v>24895</v>
      </c>
      <c r="I22" s="29"/>
      <c r="J22" s="28"/>
      <c r="K22" s="62" t="s">
        <v>188</v>
      </c>
      <c r="L22" s="64">
        <v>24691</v>
      </c>
      <c r="M22" s="29"/>
      <c r="N22" s="28"/>
      <c r="O22" s="62" t="s">
        <v>188</v>
      </c>
      <c r="P22" s="64">
        <v>19236</v>
      </c>
      <c r="Q22" s="29"/>
    </row>
    <row r="23" spans="1:21">
      <c r="A23" s="12"/>
      <c r="B23" s="77"/>
      <c r="C23" s="45"/>
      <c r="D23" s="58"/>
      <c r="E23" s="28"/>
      <c r="F23" s="28"/>
      <c r="G23" s="45"/>
      <c r="H23" s="58"/>
      <c r="I23" s="28"/>
      <c r="J23" s="28"/>
      <c r="K23" s="45"/>
      <c r="L23" s="58"/>
      <c r="M23" s="28"/>
      <c r="N23" s="28"/>
      <c r="O23" s="45"/>
      <c r="P23" s="58"/>
      <c r="Q23" s="28"/>
    </row>
    <row r="24" spans="1:21">
      <c r="A24" s="12"/>
      <c r="B24" s="81" t="s">
        <v>479</v>
      </c>
      <c r="C24" s="30" t="s">
        <v>188</v>
      </c>
      <c r="D24" s="32">
        <v>502</v>
      </c>
      <c r="E24" s="26"/>
      <c r="F24" s="26"/>
      <c r="G24" s="30" t="s">
        <v>188</v>
      </c>
      <c r="H24" s="32">
        <v>498</v>
      </c>
      <c r="I24" s="26"/>
      <c r="J24" s="26"/>
      <c r="K24" s="30" t="s">
        <v>188</v>
      </c>
      <c r="L24" s="32">
        <v>494</v>
      </c>
      <c r="M24" s="26"/>
      <c r="N24" s="26"/>
      <c r="O24" s="30" t="s">
        <v>188</v>
      </c>
      <c r="P24" s="32">
        <v>490</v>
      </c>
      <c r="Q24" s="26"/>
    </row>
    <row r="25" spans="1:21">
      <c r="A25" s="12"/>
      <c r="B25" s="81"/>
      <c r="C25" s="30"/>
      <c r="D25" s="32"/>
      <c r="E25" s="26"/>
      <c r="F25" s="26"/>
      <c r="G25" s="30"/>
      <c r="H25" s="32"/>
      <c r="I25" s="26"/>
      <c r="J25" s="26"/>
      <c r="K25" s="30"/>
      <c r="L25" s="32"/>
      <c r="M25" s="26"/>
      <c r="N25" s="26"/>
      <c r="O25" s="30"/>
      <c r="P25" s="32"/>
      <c r="Q25" s="26"/>
    </row>
    <row r="26" spans="1:21">
      <c r="A26" s="12"/>
      <c r="B26" s="77" t="s">
        <v>480</v>
      </c>
      <c r="C26" s="58">
        <v>17201</v>
      </c>
      <c r="D26" s="58"/>
      <c r="E26" s="28"/>
      <c r="F26" s="28"/>
      <c r="G26" s="58">
        <v>50004</v>
      </c>
      <c r="H26" s="58"/>
      <c r="I26" s="28"/>
      <c r="J26" s="28"/>
      <c r="K26" s="58">
        <v>50004</v>
      </c>
      <c r="L26" s="58"/>
      <c r="M26" s="28"/>
      <c r="N26" s="28"/>
      <c r="O26" s="58">
        <v>39285</v>
      </c>
      <c r="P26" s="58"/>
      <c r="Q26" s="28"/>
    </row>
    <row r="27" spans="1:21">
      <c r="A27" s="12"/>
      <c r="B27" s="77"/>
      <c r="C27" s="58"/>
      <c r="D27" s="58"/>
      <c r="E27" s="28"/>
      <c r="F27" s="28"/>
      <c r="G27" s="58"/>
      <c r="H27" s="58"/>
      <c r="I27" s="28"/>
      <c r="J27" s="28"/>
      <c r="K27" s="58"/>
      <c r="L27" s="58"/>
      <c r="M27" s="28"/>
      <c r="N27" s="28"/>
      <c r="O27" s="58"/>
      <c r="P27" s="58"/>
      <c r="Q27" s="28"/>
    </row>
    <row r="28" spans="1:21">
      <c r="A28" s="12"/>
      <c r="B28" s="81" t="s">
        <v>481</v>
      </c>
      <c r="C28" s="30" t="s">
        <v>188</v>
      </c>
      <c r="D28" s="34">
        <v>12000</v>
      </c>
      <c r="E28" s="26"/>
      <c r="F28" s="26"/>
      <c r="G28" s="30" t="s">
        <v>188</v>
      </c>
      <c r="H28" s="34">
        <v>12000</v>
      </c>
      <c r="I28" s="26"/>
      <c r="J28" s="26"/>
      <c r="K28" s="30" t="s">
        <v>188</v>
      </c>
      <c r="L28" s="32" t="s">
        <v>196</v>
      </c>
      <c r="M28" s="26"/>
      <c r="N28" s="26"/>
      <c r="O28" s="30" t="s">
        <v>188</v>
      </c>
      <c r="P28" s="32" t="s">
        <v>196</v>
      </c>
      <c r="Q28" s="26"/>
    </row>
    <row r="29" spans="1:21">
      <c r="A29" s="12"/>
      <c r="B29" s="81"/>
      <c r="C29" s="30"/>
      <c r="D29" s="34"/>
      <c r="E29" s="26"/>
      <c r="F29" s="26"/>
      <c r="G29" s="30"/>
      <c r="H29" s="34"/>
      <c r="I29" s="26"/>
      <c r="J29" s="26"/>
      <c r="K29" s="30"/>
      <c r="L29" s="32"/>
      <c r="M29" s="26"/>
      <c r="N29" s="26"/>
      <c r="O29" s="30"/>
      <c r="P29" s="32"/>
      <c r="Q29" s="26"/>
    </row>
    <row r="30" spans="1:21">
      <c r="A30" s="12"/>
      <c r="B30" s="77" t="s">
        <v>482</v>
      </c>
      <c r="C30" s="45" t="s">
        <v>188</v>
      </c>
      <c r="D30" s="40">
        <v>12.9</v>
      </c>
      <c r="E30" s="28"/>
      <c r="F30" s="28"/>
      <c r="G30" s="45" t="s">
        <v>188</v>
      </c>
      <c r="H30" s="40">
        <v>12.2</v>
      </c>
      <c r="I30" s="28"/>
      <c r="J30" s="28"/>
      <c r="K30" s="45" t="s">
        <v>188</v>
      </c>
      <c r="L30" s="40" t="s">
        <v>196</v>
      </c>
      <c r="M30" s="28"/>
      <c r="N30" s="28"/>
      <c r="O30" s="45" t="s">
        <v>188</v>
      </c>
      <c r="P30" s="40" t="s">
        <v>196</v>
      </c>
      <c r="Q30" s="28"/>
    </row>
    <row r="31" spans="1:21">
      <c r="A31" s="12"/>
      <c r="B31" s="77"/>
      <c r="C31" s="45"/>
      <c r="D31" s="40"/>
      <c r="E31" s="28"/>
      <c r="F31" s="28"/>
      <c r="G31" s="45"/>
      <c r="H31" s="40"/>
      <c r="I31" s="28"/>
      <c r="J31" s="28"/>
      <c r="K31" s="45"/>
      <c r="L31" s="40"/>
      <c r="M31" s="28"/>
      <c r="N31" s="28"/>
      <c r="O31" s="45"/>
      <c r="P31" s="40"/>
      <c r="Q31" s="28"/>
    </row>
    <row r="32" spans="1:21">
      <c r="A32" s="12"/>
      <c r="B32" s="81" t="s">
        <v>483</v>
      </c>
      <c r="C32" s="34">
        <v>154816</v>
      </c>
      <c r="D32" s="34"/>
      <c r="E32" s="26"/>
      <c r="F32" s="26"/>
      <c r="G32" s="34">
        <v>146460</v>
      </c>
      <c r="H32" s="34"/>
      <c r="I32" s="26"/>
      <c r="J32" s="26"/>
      <c r="K32" s="32" t="s">
        <v>196</v>
      </c>
      <c r="L32" s="32"/>
      <c r="M32" s="26"/>
      <c r="N32" s="26"/>
      <c r="O32" s="32" t="s">
        <v>196</v>
      </c>
      <c r="P32" s="32"/>
      <c r="Q32" s="26"/>
    </row>
    <row r="33" spans="1:17">
      <c r="A33" s="12"/>
      <c r="B33" s="81"/>
      <c r="C33" s="34"/>
      <c r="D33" s="34"/>
      <c r="E33" s="26"/>
      <c r="F33" s="26"/>
      <c r="G33" s="34"/>
      <c r="H33" s="34"/>
      <c r="I33" s="26"/>
      <c r="J33" s="26"/>
      <c r="K33" s="32"/>
      <c r="L33" s="32"/>
      <c r="M33" s="26"/>
      <c r="N33" s="26"/>
      <c r="O33" s="32"/>
      <c r="P33" s="32"/>
      <c r="Q33" s="26"/>
    </row>
    <row r="34" spans="1:17">
      <c r="A34" s="12"/>
      <c r="B34" s="77" t="s">
        <v>484</v>
      </c>
      <c r="C34" s="45" t="s">
        <v>188</v>
      </c>
      <c r="D34" s="40" t="s">
        <v>196</v>
      </c>
      <c r="E34" s="28"/>
      <c r="F34" s="28"/>
      <c r="G34" s="45" t="s">
        <v>188</v>
      </c>
      <c r="H34" s="58">
        <v>24000</v>
      </c>
      <c r="I34" s="28"/>
      <c r="J34" s="28"/>
      <c r="K34" s="45" t="s">
        <v>188</v>
      </c>
      <c r="L34" s="40" t="s">
        <v>196</v>
      </c>
      <c r="M34" s="28"/>
      <c r="N34" s="28"/>
      <c r="O34" s="45" t="s">
        <v>188</v>
      </c>
      <c r="P34" s="40" t="s">
        <v>196</v>
      </c>
      <c r="Q34" s="28"/>
    </row>
    <row r="35" spans="1:17">
      <c r="A35" s="12"/>
      <c r="B35" s="77"/>
      <c r="C35" s="45"/>
      <c r="D35" s="40"/>
      <c r="E35" s="28"/>
      <c r="F35" s="28"/>
      <c r="G35" s="45"/>
      <c r="H35" s="58"/>
      <c r="I35" s="28"/>
      <c r="J35" s="28"/>
      <c r="K35" s="45"/>
      <c r="L35" s="40"/>
      <c r="M35" s="28"/>
      <c r="N35" s="28"/>
      <c r="O35" s="45"/>
      <c r="P35" s="40"/>
      <c r="Q35" s="28"/>
    </row>
    <row r="36" spans="1:17">
      <c r="A36" s="12"/>
      <c r="B36" s="81" t="s">
        <v>485</v>
      </c>
      <c r="C36" s="30" t="s">
        <v>188</v>
      </c>
      <c r="D36" s="32" t="s">
        <v>196</v>
      </c>
      <c r="E36" s="26"/>
      <c r="F36" s="26"/>
      <c r="G36" s="30" t="s">
        <v>188</v>
      </c>
      <c r="H36" s="32">
        <v>12.5</v>
      </c>
      <c r="I36" s="26"/>
      <c r="J36" s="26"/>
      <c r="K36" s="30" t="s">
        <v>188</v>
      </c>
      <c r="L36" s="32" t="s">
        <v>196</v>
      </c>
      <c r="M36" s="26"/>
      <c r="N36" s="26"/>
      <c r="O36" s="30" t="s">
        <v>188</v>
      </c>
      <c r="P36" s="32" t="s">
        <v>196</v>
      </c>
      <c r="Q36" s="26"/>
    </row>
    <row r="37" spans="1:17">
      <c r="A37" s="12"/>
      <c r="B37" s="81"/>
      <c r="C37" s="30"/>
      <c r="D37" s="32"/>
      <c r="E37" s="26"/>
      <c r="F37" s="26"/>
      <c r="G37" s="30"/>
      <c r="H37" s="32"/>
      <c r="I37" s="26"/>
      <c r="J37" s="26"/>
      <c r="K37" s="30"/>
      <c r="L37" s="32"/>
      <c r="M37" s="26"/>
      <c r="N37" s="26"/>
      <c r="O37" s="30"/>
      <c r="P37" s="32"/>
      <c r="Q37" s="26"/>
    </row>
    <row r="38" spans="1:17">
      <c r="A38" s="12"/>
      <c r="B38" s="77" t="s">
        <v>486</v>
      </c>
      <c r="C38" s="40" t="s">
        <v>196</v>
      </c>
      <c r="D38" s="40"/>
      <c r="E38" s="28"/>
      <c r="F38" s="28"/>
      <c r="G38" s="58">
        <v>300000</v>
      </c>
      <c r="H38" s="58"/>
      <c r="I38" s="28"/>
      <c r="J38" s="28"/>
      <c r="K38" s="40" t="s">
        <v>196</v>
      </c>
      <c r="L38" s="40"/>
      <c r="M38" s="28"/>
      <c r="N38" s="28"/>
      <c r="O38" s="40" t="s">
        <v>196</v>
      </c>
      <c r="P38" s="40"/>
      <c r="Q38" s="28"/>
    </row>
    <row r="39" spans="1:17">
      <c r="A39" s="12"/>
      <c r="B39" s="77"/>
      <c r="C39" s="40"/>
      <c r="D39" s="40"/>
      <c r="E39" s="28"/>
      <c r="F39" s="28"/>
      <c r="G39" s="58"/>
      <c r="H39" s="58"/>
      <c r="I39" s="28"/>
      <c r="J39" s="28"/>
      <c r="K39" s="40"/>
      <c r="L39" s="40"/>
      <c r="M39" s="28"/>
      <c r="N39" s="28"/>
      <c r="O39" s="40"/>
      <c r="P39" s="40"/>
      <c r="Q39" s="28"/>
    </row>
    <row r="40" spans="1:17">
      <c r="A40" s="12"/>
      <c r="B40" s="81" t="s">
        <v>487</v>
      </c>
      <c r="C40" s="30" t="s">
        <v>188</v>
      </c>
      <c r="D40" s="32" t="s">
        <v>196</v>
      </c>
      <c r="E40" s="26"/>
      <c r="F40" s="26"/>
      <c r="G40" s="30" t="s">
        <v>188</v>
      </c>
      <c r="H40" s="34">
        <v>24000</v>
      </c>
      <c r="I40" s="26"/>
      <c r="J40" s="26"/>
      <c r="K40" s="30" t="s">
        <v>188</v>
      </c>
      <c r="L40" s="32" t="s">
        <v>196</v>
      </c>
      <c r="M40" s="26"/>
      <c r="N40" s="26"/>
      <c r="O40" s="30" t="s">
        <v>188</v>
      </c>
      <c r="P40" s="32" t="s">
        <v>196</v>
      </c>
      <c r="Q40" s="26"/>
    </row>
    <row r="41" spans="1:17">
      <c r="A41" s="12"/>
      <c r="B41" s="81"/>
      <c r="C41" s="30"/>
      <c r="D41" s="32"/>
      <c r="E41" s="26"/>
      <c r="F41" s="26"/>
      <c r="G41" s="30"/>
      <c r="H41" s="34"/>
      <c r="I41" s="26"/>
      <c r="J41" s="26"/>
      <c r="K41" s="30"/>
      <c r="L41" s="32"/>
      <c r="M41" s="26"/>
      <c r="N41" s="26"/>
      <c r="O41" s="30"/>
      <c r="P41" s="32"/>
      <c r="Q41" s="26"/>
    </row>
    <row r="42" spans="1:17">
      <c r="A42" s="12"/>
      <c r="B42" s="45" t="s">
        <v>485</v>
      </c>
      <c r="C42" s="45" t="s">
        <v>188</v>
      </c>
      <c r="D42" s="40" t="s">
        <v>196</v>
      </c>
      <c r="E42" s="28"/>
      <c r="F42" s="28"/>
      <c r="G42" s="45" t="s">
        <v>188</v>
      </c>
      <c r="H42" s="40">
        <v>15.06</v>
      </c>
      <c r="I42" s="28"/>
      <c r="J42" s="28"/>
      <c r="K42" s="45" t="s">
        <v>188</v>
      </c>
      <c r="L42" s="40" t="s">
        <v>196</v>
      </c>
      <c r="M42" s="28"/>
      <c r="N42" s="28"/>
      <c r="O42" s="45" t="s">
        <v>188</v>
      </c>
      <c r="P42" s="40" t="s">
        <v>196</v>
      </c>
      <c r="Q42" s="28"/>
    </row>
    <row r="43" spans="1:17">
      <c r="A43" s="12"/>
      <c r="B43" s="45"/>
      <c r="C43" s="45"/>
      <c r="D43" s="40"/>
      <c r="E43" s="28"/>
      <c r="F43" s="28"/>
      <c r="G43" s="45"/>
      <c r="H43" s="40"/>
      <c r="I43" s="28"/>
      <c r="J43" s="28"/>
      <c r="K43" s="45"/>
      <c r="L43" s="40"/>
      <c r="M43" s="28"/>
      <c r="N43" s="28"/>
      <c r="O43" s="45"/>
      <c r="P43" s="40"/>
      <c r="Q43" s="28"/>
    </row>
    <row r="44" spans="1:17">
      <c r="A44" s="12"/>
      <c r="B44" s="81" t="s">
        <v>486</v>
      </c>
      <c r="C44" s="32" t="s">
        <v>196</v>
      </c>
      <c r="D44" s="32"/>
      <c r="E44" s="26"/>
      <c r="F44" s="26"/>
      <c r="G44" s="34">
        <v>361500</v>
      </c>
      <c r="H44" s="34"/>
      <c r="I44" s="26"/>
      <c r="J44" s="26"/>
      <c r="K44" s="32" t="s">
        <v>196</v>
      </c>
      <c r="L44" s="32"/>
      <c r="M44" s="26"/>
      <c r="N44" s="26"/>
      <c r="O44" s="32" t="s">
        <v>196</v>
      </c>
      <c r="P44" s="32"/>
      <c r="Q44" s="26"/>
    </row>
    <row r="45" spans="1:17">
      <c r="A45" s="12"/>
      <c r="B45" s="81"/>
      <c r="C45" s="32"/>
      <c r="D45" s="32"/>
      <c r="E45" s="26"/>
      <c r="F45" s="26"/>
      <c r="G45" s="34"/>
      <c r="H45" s="34"/>
      <c r="I45" s="26"/>
      <c r="J45" s="26"/>
      <c r="K45" s="32"/>
      <c r="L45" s="32"/>
      <c r="M45" s="26"/>
      <c r="N45" s="26"/>
      <c r="O45" s="32"/>
      <c r="P45" s="32"/>
      <c r="Q45" s="26"/>
    </row>
    <row r="46" spans="1:17">
      <c r="A46" s="12"/>
      <c r="B46" s="77" t="s">
        <v>488</v>
      </c>
      <c r="C46" s="45" t="s">
        <v>188</v>
      </c>
      <c r="D46" s="58">
        <v>2326</v>
      </c>
      <c r="E46" s="28"/>
      <c r="F46" s="28"/>
      <c r="G46" s="45" t="s">
        <v>188</v>
      </c>
      <c r="H46" s="40" t="s">
        <v>196</v>
      </c>
      <c r="I46" s="28"/>
      <c r="J46" s="28"/>
      <c r="K46" s="45" t="s">
        <v>188</v>
      </c>
      <c r="L46" s="40" t="s">
        <v>196</v>
      </c>
      <c r="M46" s="28"/>
      <c r="N46" s="28"/>
      <c r="O46" s="45" t="s">
        <v>188</v>
      </c>
      <c r="P46" s="40" t="s">
        <v>196</v>
      </c>
      <c r="Q46" s="28"/>
    </row>
    <row r="47" spans="1:17">
      <c r="A47" s="12"/>
      <c r="B47" s="77"/>
      <c r="C47" s="45"/>
      <c r="D47" s="58"/>
      <c r="E47" s="28"/>
      <c r="F47" s="28"/>
      <c r="G47" s="45"/>
      <c r="H47" s="40"/>
      <c r="I47" s="28"/>
      <c r="J47" s="28"/>
      <c r="K47" s="45"/>
      <c r="L47" s="40"/>
      <c r="M47" s="28"/>
      <c r="N47" s="28"/>
      <c r="O47" s="45"/>
      <c r="P47" s="40"/>
      <c r="Q47" s="28"/>
    </row>
    <row r="48" spans="1:17">
      <c r="A48" s="12"/>
      <c r="B48" s="81" t="s">
        <v>489</v>
      </c>
      <c r="C48" s="30" t="s">
        <v>188</v>
      </c>
      <c r="D48" s="32">
        <v>22.82</v>
      </c>
      <c r="E48" s="26"/>
      <c r="F48" s="26"/>
      <c r="G48" s="30" t="s">
        <v>188</v>
      </c>
      <c r="H48" s="32" t="s">
        <v>196</v>
      </c>
      <c r="I48" s="26"/>
      <c r="J48" s="26"/>
      <c r="K48" s="30" t="s">
        <v>188</v>
      </c>
      <c r="L48" s="32" t="s">
        <v>196</v>
      </c>
      <c r="M48" s="26"/>
      <c r="N48" s="26"/>
      <c r="O48" s="30" t="s">
        <v>188</v>
      </c>
      <c r="P48" s="32" t="s">
        <v>196</v>
      </c>
      <c r="Q48" s="26"/>
    </row>
    <row r="49" spans="1:17">
      <c r="A49" s="12"/>
      <c r="B49" s="81"/>
      <c r="C49" s="30"/>
      <c r="D49" s="32"/>
      <c r="E49" s="26"/>
      <c r="F49" s="26"/>
      <c r="G49" s="30"/>
      <c r="H49" s="32"/>
      <c r="I49" s="26"/>
      <c r="J49" s="26"/>
      <c r="K49" s="30"/>
      <c r="L49" s="32"/>
      <c r="M49" s="26"/>
      <c r="N49" s="26"/>
      <c r="O49" s="30"/>
      <c r="P49" s="32"/>
      <c r="Q49" s="26"/>
    </row>
    <row r="50" spans="1:17">
      <c r="A50" s="12"/>
      <c r="B50" s="77" t="s">
        <v>480</v>
      </c>
      <c r="C50" s="58">
        <v>101908</v>
      </c>
      <c r="D50" s="58"/>
      <c r="E50" s="28"/>
      <c r="F50" s="28"/>
      <c r="G50" s="40" t="s">
        <v>196</v>
      </c>
      <c r="H50" s="40"/>
      <c r="I50" s="28"/>
      <c r="J50" s="28"/>
      <c r="K50" s="40" t="s">
        <v>196</v>
      </c>
      <c r="L50" s="40"/>
      <c r="M50" s="28"/>
      <c r="N50" s="28"/>
      <c r="O50" s="40" t="s">
        <v>196</v>
      </c>
      <c r="P50" s="40"/>
      <c r="Q50" s="28"/>
    </row>
    <row r="51" spans="1:17">
      <c r="A51" s="12"/>
      <c r="B51" s="77"/>
      <c r="C51" s="58"/>
      <c r="D51" s="58"/>
      <c r="E51" s="28"/>
      <c r="F51" s="28"/>
      <c r="G51" s="40"/>
      <c r="H51" s="40"/>
      <c r="I51" s="28"/>
      <c r="J51" s="28"/>
      <c r="K51" s="40"/>
      <c r="L51" s="40"/>
      <c r="M51" s="28"/>
      <c r="N51" s="28"/>
      <c r="O51" s="40"/>
      <c r="P51" s="40"/>
      <c r="Q51" s="28"/>
    </row>
    <row r="52" spans="1:17">
      <c r="A52" s="12"/>
      <c r="B52" s="81" t="s">
        <v>490</v>
      </c>
      <c r="C52" s="30" t="s">
        <v>188</v>
      </c>
      <c r="D52" s="34">
        <v>30123</v>
      </c>
      <c r="E52" s="26"/>
      <c r="F52" s="26"/>
      <c r="G52" s="30" t="s">
        <v>188</v>
      </c>
      <c r="H52" s="32" t="s">
        <v>196</v>
      </c>
      <c r="I52" s="26"/>
      <c r="J52" s="26"/>
      <c r="K52" s="30" t="s">
        <v>188</v>
      </c>
      <c r="L52" s="32" t="s">
        <v>196</v>
      </c>
      <c r="M52" s="26"/>
      <c r="N52" s="26"/>
      <c r="O52" s="30" t="s">
        <v>188</v>
      </c>
      <c r="P52" s="32" t="s">
        <v>196</v>
      </c>
      <c r="Q52" s="26"/>
    </row>
    <row r="53" spans="1:17">
      <c r="A53" s="12"/>
      <c r="B53" s="81"/>
      <c r="C53" s="30"/>
      <c r="D53" s="34"/>
      <c r="E53" s="26"/>
      <c r="F53" s="26"/>
      <c r="G53" s="30"/>
      <c r="H53" s="32"/>
      <c r="I53" s="26"/>
      <c r="J53" s="26"/>
      <c r="K53" s="30"/>
      <c r="L53" s="32"/>
      <c r="M53" s="26"/>
      <c r="N53" s="26"/>
      <c r="O53" s="30"/>
      <c r="P53" s="32"/>
      <c r="Q53" s="26"/>
    </row>
    <row r="54" spans="1:17">
      <c r="A54" s="12"/>
      <c r="B54" s="77" t="s">
        <v>491</v>
      </c>
      <c r="C54" s="45" t="s">
        <v>188</v>
      </c>
      <c r="D54" s="58">
        <v>1147</v>
      </c>
      <c r="E54" s="28"/>
      <c r="F54" s="28"/>
      <c r="G54" s="45" t="s">
        <v>188</v>
      </c>
      <c r="H54" s="40" t="s">
        <v>196</v>
      </c>
      <c r="I54" s="28"/>
      <c r="J54" s="28"/>
      <c r="K54" s="45" t="s">
        <v>188</v>
      </c>
      <c r="L54" s="40" t="s">
        <v>196</v>
      </c>
      <c r="M54" s="28"/>
      <c r="N54" s="28"/>
      <c r="O54" s="45" t="s">
        <v>188</v>
      </c>
      <c r="P54" s="40" t="s">
        <v>196</v>
      </c>
      <c r="Q54" s="28"/>
    </row>
    <row r="55" spans="1:17">
      <c r="A55" s="12"/>
      <c r="B55" s="77"/>
      <c r="C55" s="45"/>
      <c r="D55" s="58"/>
      <c r="E55" s="28"/>
      <c r="F55" s="28"/>
      <c r="G55" s="45"/>
      <c r="H55" s="40"/>
      <c r="I55" s="28"/>
      <c r="J55" s="28"/>
      <c r="K55" s="45"/>
      <c r="L55" s="40"/>
      <c r="M55" s="28"/>
      <c r="N55" s="28"/>
      <c r="O55" s="45"/>
      <c r="P55" s="40"/>
      <c r="Q55" s="28"/>
    </row>
    <row r="56" spans="1:17">
      <c r="A56" s="12"/>
      <c r="B56" s="81" t="s">
        <v>480</v>
      </c>
      <c r="C56" s="34">
        <v>26265</v>
      </c>
      <c r="D56" s="34"/>
      <c r="E56" s="26"/>
      <c r="F56" s="26"/>
      <c r="G56" s="32" t="s">
        <v>196</v>
      </c>
      <c r="H56" s="32"/>
      <c r="I56" s="26"/>
      <c r="J56" s="26"/>
      <c r="K56" s="32" t="s">
        <v>196</v>
      </c>
      <c r="L56" s="32"/>
      <c r="M56" s="26"/>
      <c r="N56" s="26"/>
      <c r="O56" s="32" t="s">
        <v>196</v>
      </c>
      <c r="P56" s="32"/>
      <c r="Q56" s="26"/>
    </row>
    <row r="57" spans="1:17">
      <c r="A57" s="12"/>
      <c r="B57" s="81"/>
      <c r="C57" s="34"/>
      <c r="D57" s="34"/>
      <c r="E57" s="26"/>
      <c r="F57" s="26"/>
      <c r="G57" s="32"/>
      <c r="H57" s="32"/>
      <c r="I57" s="26"/>
      <c r="J57" s="26"/>
      <c r="K57" s="32"/>
      <c r="L57" s="32"/>
      <c r="M57" s="26"/>
      <c r="N57" s="26"/>
      <c r="O57" s="32"/>
      <c r="P57" s="32"/>
      <c r="Q57" s="26"/>
    </row>
    <row r="58" spans="1:17">
      <c r="A58" s="12"/>
      <c r="B58" s="77" t="s">
        <v>492</v>
      </c>
      <c r="C58" s="45" t="s">
        <v>188</v>
      </c>
      <c r="D58" s="40">
        <v>382</v>
      </c>
      <c r="E58" s="28"/>
      <c r="F58" s="28"/>
      <c r="G58" s="45" t="s">
        <v>188</v>
      </c>
      <c r="H58" s="40" t="s">
        <v>196</v>
      </c>
      <c r="I58" s="28"/>
      <c r="J58" s="28"/>
      <c r="K58" s="45" t="s">
        <v>188</v>
      </c>
      <c r="L58" s="40" t="s">
        <v>196</v>
      </c>
      <c r="M58" s="28"/>
      <c r="N58" s="28"/>
      <c r="O58" s="45" t="s">
        <v>188</v>
      </c>
      <c r="P58" s="40" t="s">
        <v>196</v>
      </c>
      <c r="Q58" s="28"/>
    </row>
    <row r="59" spans="1:17">
      <c r="A59" s="12"/>
      <c r="B59" s="77"/>
      <c r="C59" s="45"/>
      <c r="D59" s="40"/>
      <c r="E59" s="28"/>
      <c r="F59" s="28"/>
      <c r="G59" s="45"/>
      <c r="H59" s="40"/>
      <c r="I59" s="28"/>
      <c r="J59" s="28"/>
      <c r="K59" s="45"/>
      <c r="L59" s="40"/>
      <c r="M59" s="28"/>
      <c r="N59" s="28"/>
      <c r="O59" s="45"/>
      <c r="P59" s="40"/>
      <c r="Q59" s="28"/>
    </row>
    <row r="60" spans="1:17">
      <c r="A60" s="12"/>
      <c r="B60" s="81" t="s">
        <v>493</v>
      </c>
      <c r="C60" s="30" t="s">
        <v>188</v>
      </c>
      <c r="D60" s="34">
        <v>1200</v>
      </c>
      <c r="E60" s="26"/>
      <c r="F60" s="26"/>
      <c r="G60" s="30" t="s">
        <v>188</v>
      </c>
      <c r="H60" s="32" t="s">
        <v>196</v>
      </c>
      <c r="I60" s="26"/>
      <c r="J60" s="26"/>
      <c r="K60" s="30" t="s">
        <v>188</v>
      </c>
      <c r="L60" s="32" t="s">
        <v>196</v>
      </c>
      <c r="M60" s="26"/>
      <c r="N60" s="26"/>
      <c r="O60" s="30" t="s">
        <v>188</v>
      </c>
      <c r="P60" s="32" t="s">
        <v>196</v>
      </c>
      <c r="Q60" s="26"/>
    </row>
    <row r="61" spans="1:17">
      <c r="A61" s="12"/>
      <c r="B61" s="81"/>
      <c r="C61" s="30"/>
      <c r="D61" s="34"/>
      <c r="E61" s="26"/>
      <c r="F61" s="26"/>
      <c r="G61" s="30"/>
      <c r="H61" s="32"/>
      <c r="I61" s="26"/>
      <c r="J61" s="26"/>
      <c r="K61" s="30"/>
      <c r="L61" s="32"/>
      <c r="M61" s="26"/>
      <c r="N61" s="26"/>
      <c r="O61" s="30"/>
      <c r="P61" s="32"/>
      <c r="Q61" s="26"/>
    </row>
    <row r="62" spans="1:17">
      <c r="A62" s="12"/>
      <c r="B62" s="77" t="s">
        <v>480</v>
      </c>
      <c r="C62" s="58">
        <v>25000</v>
      </c>
      <c r="D62" s="58"/>
      <c r="E62" s="28"/>
      <c r="F62" s="28"/>
      <c r="G62" s="40" t="s">
        <v>196</v>
      </c>
      <c r="H62" s="40"/>
      <c r="I62" s="28"/>
      <c r="J62" s="28"/>
      <c r="K62" s="40" t="s">
        <v>196</v>
      </c>
      <c r="L62" s="40"/>
      <c r="M62" s="28"/>
      <c r="N62" s="28"/>
      <c r="O62" s="40" t="s">
        <v>196</v>
      </c>
      <c r="P62" s="40"/>
      <c r="Q62" s="28"/>
    </row>
    <row r="63" spans="1:17">
      <c r="A63" s="12"/>
      <c r="B63" s="77"/>
      <c r="C63" s="58"/>
      <c r="D63" s="58"/>
      <c r="E63" s="28"/>
      <c r="F63" s="28"/>
      <c r="G63" s="40"/>
      <c r="H63" s="40"/>
      <c r="I63" s="28"/>
      <c r="J63" s="28"/>
      <c r="K63" s="40"/>
      <c r="L63" s="40"/>
      <c r="M63" s="28"/>
      <c r="N63" s="28"/>
      <c r="O63" s="40"/>
      <c r="P63" s="40"/>
      <c r="Q63" s="28"/>
    </row>
    <row r="64" spans="1:17">
      <c r="A64" s="12"/>
      <c r="B64" s="81" t="s">
        <v>494</v>
      </c>
      <c r="C64" s="30" t="s">
        <v>188</v>
      </c>
      <c r="D64" s="32">
        <v>186</v>
      </c>
      <c r="E64" s="26"/>
      <c r="F64" s="26"/>
      <c r="G64" s="30" t="s">
        <v>188</v>
      </c>
      <c r="H64" s="32" t="s">
        <v>196</v>
      </c>
      <c r="I64" s="26"/>
      <c r="J64" s="26"/>
      <c r="K64" s="30" t="s">
        <v>188</v>
      </c>
      <c r="L64" s="32" t="s">
        <v>196</v>
      </c>
      <c r="M64" s="26"/>
      <c r="N64" s="26"/>
      <c r="O64" s="30" t="s">
        <v>188</v>
      </c>
      <c r="P64" s="32" t="s">
        <v>196</v>
      </c>
      <c r="Q64" s="26"/>
    </row>
    <row r="65" spans="1:21">
      <c r="A65" s="12"/>
      <c r="B65" s="81"/>
      <c r="C65" s="30"/>
      <c r="D65" s="32"/>
      <c r="E65" s="26"/>
      <c r="F65" s="26"/>
      <c r="G65" s="30"/>
      <c r="H65" s="32"/>
      <c r="I65" s="26"/>
      <c r="J65" s="26"/>
      <c r="K65" s="30"/>
      <c r="L65" s="32"/>
      <c r="M65" s="26"/>
      <c r="N65" s="26"/>
      <c r="O65" s="30"/>
      <c r="P65" s="32"/>
      <c r="Q65" s="26"/>
    </row>
    <row r="66" spans="1:21">
      <c r="A66" s="12"/>
      <c r="B66" s="77" t="s">
        <v>495</v>
      </c>
      <c r="C66" s="45" t="s">
        <v>188</v>
      </c>
      <c r="D66" s="40">
        <v>17</v>
      </c>
      <c r="E66" s="28"/>
      <c r="F66" s="28"/>
      <c r="G66" s="45" t="s">
        <v>188</v>
      </c>
      <c r="H66" s="40" t="s">
        <v>196</v>
      </c>
      <c r="I66" s="28"/>
      <c r="J66" s="28"/>
      <c r="K66" s="45" t="s">
        <v>188</v>
      </c>
      <c r="L66" s="40" t="s">
        <v>196</v>
      </c>
      <c r="M66" s="28"/>
      <c r="N66" s="28"/>
      <c r="O66" s="45" t="s">
        <v>188</v>
      </c>
      <c r="P66" s="40" t="s">
        <v>196</v>
      </c>
      <c r="Q66" s="28"/>
    </row>
    <row r="67" spans="1:21">
      <c r="A67" s="12"/>
      <c r="B67" s="77"/>
      <c r="C67" s="45"/>
      <c r="D67" s="40"/>
      <c r="E67" s="28"/>
      <c r="F67" s="28"/>
      <c r="G67" s="45"/>
      <c r="H67" s="40"/>
      <c r="I67" s="28"/>
      <c r="J67" s="28"/>
      <c r="K67" s="45"/>
      <c r="L67" s="40"/>
      <c r="M67" s="28"/>
      <c r="N67" s="28"/>
      <c r="O67" s="45"/>
      <c r="P67" s="40"/>
      <c r="Q67" s="28"/>
    </row>
    <row r="68" spans="1:21">
      <c r="A68" s="12"/>
      <c r="B68" s="81" t="s">
        <v>480</v>
      </c>
      <c r="C68" s="34">
        <v>1250000</v>
      </c>
      <c r="D68" s="34"/>
      <c r="E68" s="26"/>
      <c r="F68" s="26"/>
      <c r="G68" s="32" t="s">
        <v>196</v>
      </c>
      <c r="H68" s="32"/>
      <c r="I68" s="26"/>
      <c r="J68" s="26"/>
      <c r="K68" s="32" t="s">
        <v>196</v>
      </c>
      <c r="L68" s="32"/>
      <c r="M68" s="26"/>
      <c r="N68" s="26"/>
      <c r="O68" s="32" t="s">
        <v>196</v>
      </c>
      <c r="P68" s="32"/>
      <c r="Q68" s="26"/>
    </row>
    <row r="69" spans="1:21">
      <c r="A69" s="12"/>
      <c r="B69" s="81"/>
      <c r="C69" s="34"/>
      <c r="D69" s="34"/>
      <c r="E69" s="26"/>
      <c r="F69" s="26"/>
      <c r="G69" s="32"/>
      <c r="H69" s="32"/>
      <c r="I69" s="26"/>
      <c r="J69" s="26"/>
      <c r="K69" s="32"/>
      <c r="L69" s="32"/>
      <c r="M69" s="26"/>
      <c r="N69" s="26"/>
      <c r="O69" s="32"/>
      <c r="P69" s="32"/>
      <c r="Q69" s="26"/>
    </row>
    <row r="70" spans="1:21">
      <c r="A70" s="12"/>
      <c r="B70" s="46"/>
      <c r="C70" s="46"/>
      <c r="D70" s="46"/>
      <c r="E70" s="46"/>
      <c r="F70" s="46"/>
      <c r="G70" s="46"/>
      <c r="H70" s="46"/>
      <c r="I70" s="46"/>
      <c r="J70" s="46"/>
      <c r="K70" s="46"/>
      <c r="L70" s="46"/>
      <c r="M70" s="46"/>
      <c r="N70" s="46"/>
      <c r="O70" s="46"/>
      <c r="P70" s="46"/>
      <c r="Q70" s="46"/>
      <c r="R70" s="46"/>
      <c r="S70" s="46"/>
      <c r="T70" s="46"/>
      <c r="U70" s="46"/>
    </row>
    <row r="71" spans="1:21">
      <c r="A71" s="12"/>
      <c r="B71" s="48" t="s">
        <v>496</v>
      </c>
      <c r="C71" s="48"/>
      <c r="D71" s="48"/>
      <c r="E71" s="48"/>
      <c r="F71" s="48"/>
      <c r="G71" s="48"/>
      <c r="H71" s="48"/>
      <c r="I71" s="48"/>
      <c r="J71" s="48"/>
      <c r="K71" s="48"/>
      <c r="L71" s="48"/>
      <c r="M71" s="48"/>
      <c r="N71" s="48"/>
      <c r="O71" s="48"/>
      <c r="P71" s="48"/>
      <c r="Q71" s="48"/>
      <c r="R71" s="48"/>
      <c r="S71" s="48"/>
      <c r="T71" s="48"/>
      <c r="U71" s="48"/>
    </row>
    <row r="72" spans="1:21">
      <c r="A72" s="12"/>
      <c r="B72" s="22"/>
      <c r="C72" s="22"/>
      <c r="D72" s="22"/>
      <c r="E72" s="22"/>
      <c r="F72" s="22"/>
      <c r="G72" s="22"/>
      <c r="H72" s="22"/>
      <c r="I72" s="22"/>
      <c r="J72" s="22"/>
      <c r="K72" s="22"/>
      <c r="L72" s="22"/>
      <c r="M72" s="22"/>
      <c r="N72" s="22"/>
      <c r="O72" s="22"/>
      <c r="P72" s="22"/>
      <c r="Q72" s="22"/>
    </row>
    <row r="73" spans="1:21">
      <c r="A73" s="12"/>
      <c r="B73" s="14"/>
      <c r="C73" s="14"/>
      <c r="D73" s="14"/>
      <c r="E73" s="14"/>
      <c r="F73" s="14"/>
      <c r="G73" s="14"/>
      <c r="H73" s="14"/>
      <c r="I73" s="14"/>
      <c r="J73" s="14"/>
      <c r="K73" s="14"/>
      <c r="L73" s="14"/>
      <c r="M73" s="14"/>
      <c r="N73" s="14"/>
      <c r="O73" s="14"/>
      <c r="P73" s="14"/>
      <c r="Q73" s="14"/>
    </row>
    <row r="74" spans="1:21" ht="15.75" thickBot="1">
      <c r="A74" s="12"/>
      <c r="B74" s="15"/>
      <c r="C74" s="25" t="s">
        <v>260</v>
      </c>
      <c r="D74" s="25"/>
      <c r="E74" s="25"/>
      <c r="F74" s="25"/>
      <c r="G74" s="25"/>
      <c r="H74" s="25"/>
      <c r="I74" s="25"/>
      <c r="J74" s="25"/>
      <c r="K74" s="25"/>
      <c r="L74" s="25"/>
      <c r="M74" s="25"/>
      <c r="N74" s="25"/>
      <c r="O74" s="25"/>
      <c r="P74" s="25"/>
      <c r="Q74" s="25"/>
    </row>
    <row r="75" spans="1:21">
      <c r="A75" s="12"/>
      <c r="B75" s="23"/>
      <c r="C75" s="75" t="s">
        <v>497</v>
      </c>
      <c r="D75" s="75"/>
      <c r="E75" s="75"/>
      <c r="F75" s="44"/>
      <c r="G75" s="75" t="s">
        <v>500</v>
      </c>
      <c r="H75" s="75"/>
      <c r="I75" s="75"/>
      <c r="J75" s="44"/>
      <c r="K75" s="75" t="s">
        <v>355</v>
      </c>
      <c r="L75" s="75"/>
      <c r="M75" s="75"/>
      <c r="N75" s="44"/>
      <c r="O75" s="75" t="s">
        <v>505</v>
      </c>
      <c r="P75" s="75"/>
      <c r="Q75" s="75"/>
    </row>
    <row r="76" spans="1:21">
      <c r="A76" s="12"/>
      <c r="B76" s="23"/>
      <c r="C76" s="24" t="s">
        <v>498</v>
      </c>
      <c r="D76" s="24"/>
      <c r="E76" s="24"/>
      <c r="F76" s="26"/>
      <c r="G76" s="24" t="s">
        <v>501</v>
      </c>
      <c r="H76" s="24"/>
      <c r="I76" s="24"/>
      <c r="J76" s="26"/>
      <c r="K76" s="24" t="s">
        <v>502</v>
      </c>
      <c r="L76" s="24"/>
      <c r="M76" s="24"/>
      <c r="N76" s="26"/>
      <c r="O76" s="24" t="s">
        <v>502</v>
      </c>
      <c r="P76" s="24"/>
      <c r="Q76" s="24"/>
    </row>
    <row r="77" spans="1:21">
      <c r="A77" s="12"/>
      <c r="B77" s="23"/>
      <c r="C77" s="24" t="s">
        <v>499</v>
      </c>
      <c r="D77" s="24"/>
      <c r="E77" s="24"/>
      <c r="F77" s="26"/>
      <c r="G77" s="24" t="s">
        <v>499</v>
      </c>
      <c r="H77" s="24"/>
      <c r="I77" s="24"/>
      <c r="J77" s="26"/>
      <c r="K77" s="24" t="s">
        <v>503</v>
      </c>
      <c r="L77" s="24"/>
      <c r="M77" s="24"/>
      <c r="N77" s="26"/>
      <c r="O77" s="24" t="s">
        <v>503</v>
      </c>
      <c r="P77" s="24"/>
      <c r="Q77" s="24"/>
    </row>
    <row r="78" spans="1:21" ht="15.75" thickBot="1">
      <c r="A78" s="12"/>
      <c r="B78" s="23"/>
      <c r="C78" s="76"/>
      <c r="D78" s="76"/>
      <c r="E78" s="76"/>
      <c r="F78" s="26"/>
      <c r="G78" s="76"/>
      <c r="H78" s="76"/>
      <c r="I78" s="76"/>
      <c r="J78" s="26"/>
      <c r="K78" s="25" t="s">
        <v>504</v>
      </c>
      <c r="L78" s="25"/>
      <c r="M78" s="25"/>
      <c r="N78" s="26"/>
      <c r="O78" s="25" t="s">
        <v>504</v>
      </c>
      <c r="P78" s="25"/>
      <c r="Q78" s="25"/>
    </row>
    <row r="79" spans="1:21">
      <c r="A79" s="12"/>
      <c r="B79" s="81" t="s">
        <v>506</v>
      </c>
      <c r="C79" s="56" t="s">
        <v>188</v>
      </c>
      <c r="D79" s="57">
        <v>9</v>
      </c>
      <c r="E79" s="44"/>
      <c r="F79" s="26"/>
      <c r="G79" s="56" t="s">
        <v>188</v>
      </c>
      <c r="H79" s="43">
        <v>1355</v>
      </c>
      <c r="I79" s="44"/>
      <c r="J79" s="26"/>
      <c r="K79" s="56" t="s">
        <v>188</v>
      </c>
      <c r="L79" s="57" t="s">
        <v>196</v>
      </c>
      <c r="M79" s="44"/>
      <c r="N79" s="26"/>
      <c r="O79" s="56" t="s">
        <v>188</v>
      </c>
      <c r="P79" s="57" t="s">
        <v>196</v>
      </c>
      <c r="Q79" s="44"/>
    </row>
    <row r="80" spans="1:21">
      <c r="A80" s="12"/>
      <c r="B80" s="81"/>
      <c r="C80" s="30"/>
      <c r="D80" s="32"/>
      <c r="E80" s="26"/>
      <c r="F80" s="26"/>
      <c r="G80" s="30"/>
      <c r="H80" s="34"/>
      <c r="I80" s="26"/>
      <c r="J80" s="26"/>
      <c r="K80" s="30"/>
      <c r="L80" s="32"/>
      <c r="M80" s="26"/>
      <c r="N80" s="26"/>
      <c r="O80" s="30"/>
      <c r="P80" s="32"/>
      <c r="Q80" s="26"/>
    </row>
    <row r="81" spans="1:21">
      <c r="A81" s="12"/>
      <c r="B81" s="77" t="s">
        <v>478</v>
      </c>
      <c r="C81" s="40" t="s">
        <v>196</v>
      </c>
      <c r="D81" s="40"/>
      <c r="E81" s="28"/>
      <c r="F81" s="28"/>
      <c r="G81" s="40" t="s">
        <v>196</v>
      </c>
      <c r="H81" s="40"/>
      <c r="I81" s="28"/>
      <c r="J81" s="28"/>
      <c r="K81" s="58">
        <v>22590</v>
      </c>
      <c r="L81" s="58"/>
      <c r="M81" s="28"/>
      <c r="N81" s="28"/>
      <c r="O81" s="58">
        <v>39406</v>
      </c>
      <c r="P81" s="58"/>
      <c r="Q81" s="28"/>
    </row>
    <row r="82" spans="1:21">
      <c r="A82" s="12"/>
      <c r="B82" s="77"/>
      <c r="C82" s="40"/>
      <c r="D82" s="40"/>
      <c r="E82" s="28"/>
      <c r="F82" s="28"/>
      <c r="G82" s="40"/>
      <c r="H82" s="40"/>
      <c r="I82" s="28"/>
      <c r="J82" s="28"/>
      <c r="K82" s="58"/>
      <c r="L82" s="58"/>
      <c r="M82" s="28"/>
      <c r="N82" s="28"/>
      <c r="O82" s="58"/>
      <c r="P82" s="58"/>
      <c r="Q82" s="28"/>
    </row>
    <row r="83" spans="1:21">
      <c r="A83" s="12"/>
      <c r="B83" s="81" t="s">
        <v>219</v>
      </c>
      <c r="C83" s="32">
        <v>160</v>
      </c>
      <c r="D83" s="32"/>
      <c r="E83" s="26"/>
      <c r="F83" s="26"/>
      <c r="G83" s="32" t="s">
        <v>196</v>
      </c>
      <c r="H83" s="32"/>
      <c r="I83" s="26"/>
      <c r="J83" s="26"/>
      <c r="K83" s="32" t="s">
        <v>196</v>
      </c>
      <c r="L83" s="32"/>
      <c r="M83" s="26"/>
      <c r="N83" s="26"/>
      <c r="O83" s="32" t="s">
        <v>196</v>
      </c>
      <c r="P83" s="32"/>
      <c r="Q83" s="26"/>
    </row>
    <row r="84" spans="1:21">
      <c r="A84" s="12"/>
      <c r="B84" s="81"/>
      <c r="C84" s="32"/>
      <c r="D84" s="32"/>
      <c r="E84" s="26"/>
      <c r="F84" s="26"/>
      <c r="G84" s="32"/>
      <c r="H84" s="32"/>
      <c r="I84" s="26"/>
      <c r="J84" s="26"/>
      <c r="K84" s="32"/>
      <c r="L84" s="32"/>
      <c r="M84" s="26"/>
      <c r="N84" s="26"/>
      <c r="O84" s="32"/>
      <c r="P84" s="32"/>
      <c r="Q84" s="26"/>
    </row>
    <row r="85" spans="1:21">
      <c r="A85" s="12"/>
      <c r="B85" s="77" t="s">
        <v>507</v>
      </c>
      <c r="C85" s="40">
        <v>42</v>
      </c>
      <c r="D85" s="40"/>
      <c r="E85" s="28"/>
      <c r="F85" s="28"/>
      <c r="G85" s="40">
        <v>766</v>
      </c>
      <c r="H85" s="40"/>
      <c r="I85" s="28"/>
      <c r="J85" s="28"/>
      <c r="K85" s="40" t="s">
        <v>196</v>
      </c>
      <c r="L85" s="40"/>
      <c r="M85" s="28"/>
      <c r="N85" s="28"/>
      <c r="O85" s="40" t="s">
        <v>196</v>
      </c>
      <c r="P85" s="40"/>
      <c r="Q85" s="28"/>
    </row>
    <row r="86" spans="1:21" ht="15.75" thickBot="1">
      <c r="A86" s="12"/>
      <c r="B86" s="77"/>
      <c r="C86" s="41"/>
      <c r="D86" s="41"/>
      <c r="E86" s="42"/>
      <c r="F86" s="28"/>
      <c r="G86" s="41"/>
      <c r="H86" s="41"/>
      <c r="I86" s="42"/>
      <c r="J86" s="28"/>
      <c r="K86" s="41"/>
      <c r="L86" s="41"/>
      <c r="M86" s="42"/>
      <c r="N86" s="28"/>
      <c r="O86" s="41"/>
      <c r="P86" s="41"/>
      <c r="Q86" s="42"/>
    </row>
    <row r="87" spans="1:21">
      <c r="A87" s="12"/>
      <c r="B87" s="26"/>
      <c r="C87" s="56" t="s">
        <v>188</v>
      </c>
      <c r="D87" s="57">
        <v>211</v>
      </c>
      <c r="E87" s="44"/>
      <c r="F87" s="26"/>
      <c r="G87" s="56" t="s">
        <v>188</v>
      </c>
      <c r="H87" s="43">
        <v>2121</v>
      </c>
      <c r="I87" s="44"/>
      <c r="J87" s="26"/>
      <c r="K87" s="56" t="s">
        <v>188</v>
      </c>
      <c r="L87" s="43">
        <v>22590</v>
      </c>
      <c r="M87" s="44"/>
      <c r="N87" s="26"/>
      <c r="O87" s="56" t="s">
        <v>188</v>
      </c>
      <c r="P87" s="43">
        <v>39406</v>
      </c>
      <c r="Q87" s="44"/>
    </row>
    <row r="88" spans="1:21" ht="15.75" thickBot="1">
      <c r="A88" s="12"/>
      <c r="B88" s="26"/>
      <c r="C88" s="31"/>
      <c r="D88" s="33"/>
      <c r="E88" s="36"/>
      <c r="F88" s="26"/>
      <c r="G88" s="31"/>
      <c r="H88" s="35"/>
      <c r="I88" s="36"/>
      <c r="J88" s="26"/>
      <c r="K88" s="31"/>
      <c r="L88" s="35"/>
      <c r="M88" s="36"/>
      <c r="N88" s="26"/>
      <c r="O88" s="31"/>
      <c r="P88" s="35"/>
      <c r="Q88" s="36"/>
    </row>
    <row r="89" spans="1:21" ht="15.75" thickTop="1">
      <c r="A89" s="12"/>
      <c r="B89" s="22"/>
      <c r="C89" s="22"/>
      <c r="D89" s="22"/>
      <c r="E89" s="22"/>
      <c r="F89" s="22"/>
      <c r="G89" s="22"/>
      <c r="H89" s="22"/>
      <c r="I89" s="22"/>
      <c r="J89" s="22"/>
      <c r="K89" s="22"/>
      <c r="L89" s="22"/>
      <c r="M89" s="22"/>
      <c r="N89" s="22"/>
      <c r="O89" s="22"/>
      <c r="P89" s="22"/>
      <c r="Q89" s="22"/>
      <c r="R89" s="22"/>
      <c r="S89" s="22"/>
      <c r="T89" s="22"/>
      <c r="U89" s="22"/>
    </row>
    <row r="90" spans="1:21">
      <c r="A90" s="12"/>
      <c r="B90" s="14"/>
      <c r="C90" s="14"/>
      <c r="D90" s="14"/>
      <c r="E90" s="14"/>
      <c r="F90" s="14"/>
      <c r="G90" s="14"/>
      <c r="H90" s="14"/>
      <c r="I90" s="14"/>
      <c r="J90" s="14"/>
      <c r="K90" s="14"/>
      <c r="L90" s="14"/>
      <c r="M90" s="14"/>
      <c r="N90" s="14"/>
      <c r="O90" s="14"/>
      <c r="P90" s="14"/>
      <c r="Q90" s="14"/>
      <c r="R90" s="14"/>
      <c r="S90" s="14"/>
      <c r="T90" s="14"/>
      <c r="U90" s="14"/>
    </row>
    <row r="91" spans="1:21" ht="15.75" thickBot="1">
      <c r="A91" s="12"/>
      <c r="B91" s="15"/>
      <c r="C91" s="25" t="s">
        <v>261</v>
      </c>
      <c r="D91" s="25"/>
      <c r="E91" s="25"/>
      <c r="F91" s="25"/>
      <c r="G91" s="25"/>
      <c r="H91" s="25"/>
      <c r="I91" s="25"/>
      <c r="J91" s="25"/>
      <c r="K91" s="25"/>
      <c r="L91" s="25"/>
      <c r="M91" s="25"/>
      <c r="N91" s="25"/>
      <c r="O91" s="25"/>
      <c r="P91" s="25"/>
      <c r="Q91" s="25"/>
      <c r="R91" s="25"/>
      <c r="S91" s="25"/>
      <c r="T91" s="25"/>
      <c r="U91" s="25"/>
    </row>
    <row r="92" spans="1:21">
      <c r="A92" s="12"/>
      <c r="B92" s="23"/>
      <c r="C92" s="75" t="s">
        <v>497</v>
      </c>
      <c r="D92" s="75"/>
      <c r="E92" s="75"/>
      <c r="F92" s="44"/>
      <c r="G92" s="75" t="s">
        <v>500</v>
      </c>
      <c r="H92" s="75"/>
      <c r="I92" s="75"/>
      <c r="J92" s="44"/>
      <c r="K92" s="75" t="s">
        <v>508</v>
      </c>
      <c r="L92" s="75"/>
      <c r="M92" s="75"/>
      <c r="N92" s="44"/>
      <c r="O92" s="75" t="s">
        <v>355</v>
      </c>
      <c r="P92" s="75"/>
      <c r="Q92" s="75"/>
      <c r="R92" s="44"/>
      <c r="S92" s="75" t="s">
        <v>505</v>
      </c>
      <c r="T92" s="75"/>
      <c r="U92" s="75"/>
    </row>
    <row r="93" spans="1:21">
      <c r="A93" s="12"/>
      <c r="B93" s="23"/>
      <c r="C93" s="24" t="s">
        <v>498</v>
      </c>
      <c r="D93" s="24"/>
      <c r="E93" s="24"/>
      <c r="F93" s="26"/>
      <c r="G93" s="24" t="s">
        <v>501</v>
      </c>
      <c r="H93" s="24"/>
      <c r="I93" s="24"/>
      <c r="J93" s="26"/>
      <c r="K93" s="24" t="s">
        <v>509</v>
      </c>
      <c r="L93" s="24"/>
      <c r="M93" s="24"/>
      <c r="N93" s="26"/>
      <c r="O93" s="24" t="s">
        <v>502</v>
      </c>
      <c r="P93" s="24"/>
      <c r="Q93" s="24"/>
      <c r="R93" s="26"/>
      <c r="S93" s="24" t="s">
        <v>502</v>
      </c>
      <c r="T93" s="24"/>
      <c r="U93" s="24"/>
    </row>
    <row r="94" spans="1:21">
      <c r="A94" s="12"/>
      <c r="B94" s="23"/>
      <c r="C94" s="24" t="s">
        <v>499</v>
      </c>
      <c r="D94" s="24"/>
      <c r="E94" s="24"/>
      <c r="F94" s="26"/>
      <c r="G94" s="24" t="s">
        <v>499</v>
      </c>
      <c r="H94" s="24"/>
      <c r="I94" s="24"/>
      <c r="J94" s="26"/>
      <c r="K94" s="24" t="s">
        <v>510</v>
      </c>
      <c r="L94" s="24"/>
      <c r="M94" s="24"/>
      <c r="N94" s="26"/>
      <c r="O94" s="24" t="s">
        <v>503</v>
      </c>
      <c r="P94" s="24"/>
      <c r="Q94" s="24"/>
      <c r="R94" s="26"/>
      <c r="S94" s="24" t="s">
        <v>503</v>
      </c>
      <c r="T94" s="24"/>
      <c r="U94" s="24"/>
    </row>
    <row r="95" spans="1:21" ht="15.75" thickBot="1">
      <c r="A95" s="12"/>
      <c r="B95" s="23"/>
      <c r="C95" s="76"/>
      <c r="D95" s="76"/>
      <c r="E95" s="76"/>
      <c r="F95" s="26"/>
      <c r="G95" s="76"/>
      <c r="H95" s="76"/>
      <c r="I95" s="76"/>
      <c r="J95" s="26"/>
      <c r="K95" s="76"/>
      <c r="L95" s="76"/>
      <c r="M95" s="76"/>
      <c r="N95" s="26"/>
      <c r="O95" s="25" t="s">
        <v>504</v>
      </c>
      <c r="P95" s="25"/>
      <c r="Q95" s="25"/>
      <c r="R95" s="26"/>
      <c r="S95" s="25" t="s">
        <v>504</v>
      </c>
      <c r="T95" s="25"/>
      <c r="U95" s="25"/>
    </row>
    <row r="96" spans="1:21">
      <c r="A96" s="12"/>
      <c r="B96" s="81" t="s">
        <v>506</v>
      </c>
      <c r="C96" s="56" t="s">
        <v>188</v>
      </c>
      <c r="D96" s="57">
        <v>376</v>
      </c>
      <c r="E96" s="44"/>
      <c r="F96" s="26"/>
      <c r="G96" s="56" t="s">
        <v>188</v>
      </c>
      <c r="H96" s="57">
        <v>300</v>
      </c>
      <c r="I96" s="44"/>
      <c r="J96" s="26"/>
      <c r="K96" s="56" t="s">
        <v>188</v>
      </c>
      <c r="L96" s="57" t="s">
        <v>196</v>
      </c>
      <c r="M96" s="44"/>
      <c r="N96" s="26"/>
      <c r="O96" s="56" t="s">
        <v>188</v>
      </c>
      <c r="P96" s="57" t="s">
        <v>196</v>
      </c>
      <c r="Q96" s="44"/>
      <c r="R96" s="26"/>
      <c r="S96" s="56" t="s">
        <v>188</v>
      </c>
      <c r="T96" s="57" t="s">
        <v>196</v>
      </c>
      <c r="U96" s="44"/>
    </row>
    <row r="97" spans="1:21">
      <c r="A97" s="12"/>
      <c r="B97" s="81"/>
      <c r="C97" s="30"/>
      <c r="D97" s="32"/>
      <c r="E97" s="26"/>
      <c r="F97" s="26"/>
      <c r="G97" s="30"/>
      <c r="H97" s="32"/>
      <c r="I97" s="26"/>
      <c r="J97" s="26"/>
      <c r="K97" s="30"/>
      <c r="L97" s="32"/>
      <c r="M97" s="26"/>
      <c r="N97" s="26"/>
      <c r="O97" s="30"/>
      <c r="P97" s="32"/>
      <c r="Q97" s="26"/>
      <c r="R97" s="26"/>
      <c r="S97" s="30"/>
      <c r="T97" s="32"/>
      <c r="U97" s="26"/>
    </row>
    <row r="98" spans="1:21">
      <c r="A98" s="12"/>
      <c r="B98" s="77" t="s">
        <v>478</v>
      </c>
      <c r="C98" s="40" t="s">
        <v>196</v>
      </c>
      <c r="D98" s="40"/>
      <c r="E98" s="28"/>
      <c r="F98" s="28"/>
      <c r="G98" s="40" t="s">
        <v>196</v>
      </c>
      <c r="H98" s="40"/>
      <c r="I98" s="28"/>
      <c r="J98" s="28"/>
      <c r="K98" s="40" t="s">
        <v>196</v>
      </c>
      <c r="L98" s="40"/>
      <c r="M98" s="28"/>
      <c r="N98" s="28"/>
      <c r="O98" s="58">
        <v>41146</v>
      </c>
      <c r="P98" s="58"/>
      <c r="Q98" s="28"/>
      <c r="R98" s="28"/>
      <c r="S98" s="58">
        <v>103952</v>
      </c>
      <c r="T98" s="58"/>
      <c r="U98" s="28"/>
    </row>
    <row r="99" spans="1:21">
      <c r="A99" s="12"/>
      <c r="B99" s="77"/>
      <c r="C99" s="40"/>
      <c r="D99" s="40"/>
      <c r="E99" s="28"/>
      <c r="F99" s="28"/>
      <c r="G99" s="40"/>
      <c r="H99" s="40"/>
      <c r="I99" s="28"/>
      <c r="J99" s="28"/>
      <c r="K99" s="40"/>
      <c r="L99" s="40"/>
      <c r="M99" s="28"/>
      <c r="N99" s="28"/>
      <c r="O99" s="58"/>
      <c r="P99" s="58"/>
      <c r="Q99" s="28"/>
      <c r="R99" s="28"/>
      <c r="S99" s="58"/>
      <c r="T99" s="58"/>
      <c r="U99" s="28"/>
    </row>
    <row r="100" spans="1:21">
      <c r="A100" s="12"/>
      <c r="B100" s="81" t="s">
        <v>511</v>
      </c>
      <c r="C100" s="32" t="s">
        <v>196</v>
      </c>
      <c r="D100" s="32"/>
      <c r="E100" s="26"/>
      <c r="F100" s="26"/>
      <c r="G100" s="34">
        <v>2025</v>
      </c>
      <c r="H100" s="34"/>
      <c r="I100" s="26"/>
      <c r="J100" s="26"/>
      <c r="K100" s="34">
        <v>7274</v>
      </c>
      <c r="L100" s="34"/>
      <c r="M100" s="26"/>
      <c r="N100" s="26"/>
      <c r="O100" s="32" t="s">
        <v>196</v>
      </c>
      <c r="P100" s="32"/>
      <c r="Q100" s="26"/>
      <c r="R100" s="26"/>
      <c r="S100" s="32" t="s">
        <v>196</v>
      </c>
      <c r="T100" s="32"/>
      <c r="U100" s="26"/>
    </row>
    <row r="101" spans="1:21">
      <c r="A101" s="12"/>
      <c r="B101" s="81"/>
      <c r="C101" s="32"/>
      <c r="D101" s="32"/>
      <c r="E101" s="26"/>
      <c r="F101" s="26"/>
      <c r="G101" s="34"/>
      <c r="H101" s="34"/>
      <c r="I101" s="26"/>
      <c r="J101" s="26"/>
      <c r="K101" s="34"/>
      <c r="L101" s="34"/>
      <c r="M101" s="26"/>
      <c r="N101" s="26"/>
      <c r="O101" s="32"/>
      <c r="P101" s="32"/>
      <c r="Q101" s="26"/>
      <c r="R101" s="26"/>
      <c r="S101" s="32"/>
      <c r="T101" s="32"/>
      <c r="U101" s="26"/>
    </row>
    <row r="102" spans="1:21">
      <c r="A102" s="12"/>
      <c r="B102" s="77" t="s">
        <v>507</v>
      </c>
      <c r="C102" s="58">
        <v>1030</v>
      </c>
      <c r="D102" s="58"/>
      <c r="E102" s="28"/>
      <c r="F102" s="28"/>
      <c r="G102" s="40">
        <v>163</v>
      </c>
      <c r="H102" s="40"/>
      <c r="I102" s="28"/>
      <c r="J102" s="28"/>
      <c r="K102" s="40" t="s">
        <v>196</v>
      </c>
      <c r="L102" s="40"/>
      <c r="M102" s="28"/>
      <c r="N102" s="28"/>
      <c r="O102" s="40" t="s">
        <v>196</v>
      </c>
      <c r="P102" s="40"/>
      <c r="Q102" s="28"/>
      <c r="R102" s="28"/>
      <c r="S102" s="40" t="s">
        <v>196</v>
      </c>
      <c r="T102" s="40"/>
      <c r="U102" s="28"/>
    </row>
    <row r="103" spans="1:21" ht="15.75" thickBot="1">
      <c r="A103" s="12"/>
      <c r="B103" s="77"/>
      <c r="C103" s="79"/>
      <c r="D103" s="79"/>
      <c r="E103" s="42"/>
      <c r="F103" s="28"/>
      <c r="G103" s="41"/>
      <c r="H103" s="41"/>
      <c r="I103" s="42"/>
      <c r="J103" s="28"/>
      <c r="K103" s="41"/>
      <c r="L103" s="41"/>
      <c r="M103" s="42"/>
      <c r="N103" s="28"/>
      <c r="O103" s="41"/>
      <c r="P103" s="41"/>
      <c r="Q103" s="42"/>
      <c r="R103" s="28"/>
      <c r="S103" s="41"/>
      <c r="T103" s="41"/>
      <c r="U103" s="42"/>
    </row>
    <row r="104" spans="1:21">
      <c r="A104" s="12"/>
      <c r="B104" s="26"/>
      <c r="C104" s="56" t="s">
        <v>188</v>
      </c>
      <c r="D104" s="43">
        <v>1406</v>
      </c>
      <c r="E104" s="44"/>
      <c r="F104" s="26"/>
      <c r="G104" s="56" t="s">
        <v>188</v>
      </c>
      <c r="H104" s="43">
        <v>2488</v>
      </c>
      <c r="I104" s="44"/>
      <c r="J104" s="26"/>
      <c r="K104" s="56" t="s">
        <v>188</v>
      </c>
      <c r="L104" s="43">
        <v>7274</v>
      </c>
      <c r="M104" s="44"/>
      <c r="N104" s="26"/>
      <c r="O104" s="56" t="s">
        <v>188</v>
      </c>
      <c r="P104" s="43">
        <v>41146</v>
      </c>
      <c r="Q104" s="44"/>
      <c r="R104" s="26"/>
      <c r="S104" s="56" t="s">
        <v>188</v>
      </c>
      <c r="T104" s="43">
        <v>103952</v>
      </c>
      <c r="U104" s="44"/>
    </row>
    <row r="105" spans="1:21" ht="15.75" thickBot="1">
      <c r="A105" s="12"/>
      <c r="B105" s="26"/>
      <c r="C105" s="31"/>
      <c r="D105" s="35"/>
      <c r="E105" s="36"/>
      <c r="F105" s="26"/>
      <c r="G105" s="31"/>
      <c r="H105" s="35"/>
      <c r="I105" s="36"/>
      <c r="J105" s="26"/>
      <c r="K105" s="31"/>
      <c r="L105" s="35"/>
      <c r="M105" s="36"/>
      <c r="N105" s="26"/>
      <c r="O105" s="31"/>
      <c r="P105" s="35"/>
      <c r="Q105" s="36"/>
      <c r="R105" s="26"/>
      <c r="S105" s="31"/>
      <c r="T105" s="35"/>
      <c r="U105" s="36"/>
    </row>
    <row r="106" spans="1:21" ht="15.75" thickTop="1">
      <c r="A106" s="12"/>
      <c r="B106" s="48" t="s">
        <v>512</v>
      </c>
      <c r="C106" s="48"/>
      <c r="D106" s="48"/>
      <c r="E106" s="48"/>
      <c r="F106" s="48"/>
      <c r="G106" s="48"/>
      <c r="H106" s="48"/>
      <c r="I106" s="48"/>
      <c r="J106" s="48"/>
      <c r="K106" s="48"/>
      <c r="L106" s="48"/>
      <c r="M106" s="48"/>
      <c r="N106" s="48"/>
      <c r="O106" s="48"/>
      <c r="P106" s="48"/>
      <c r="Q106" s="48"/>
      <c r="R106" s="48"/>
      <c r="S106" s="48"/>
      <c r="T106" s="48"/>
      <c r="U106" s="48"/>
    </row>
    <row r="107" spans="1:21">
      <c r="A107" s="12"/>
      <c r="B107" s="22"/>
      <c r="C107" s="22"/>
      <c r="D107" s="22"/>
      <c r="E107" s="22"/>
      <c r="F107" s="22"/>
      <c r="G107" s="22"/>
      <c r="H107" s="22"/>
      <c r="I107" s="22"/>
      <c r="J107" s="22"/>
      <c r="K107" s="22"/>
      <c r="L107" s="22"/>
      <c r="M107" s="22"/>
      <c r="N107" s="22"/>
      <c r="O107" s="22"/>
      <c r="P107" s="22"/>
      <c r="Q107" s="22"/>
      <c r="R107" s="22"/>
      <c r="S107" s="22"/>
    </row>
    <row r="108" spans="1:21">
      <c r="A108" s="12"/>
      <c r="B108" s="14"/>
      <c r="C108" s="14"/>
      <c r="D108" s="14"/>
      <c r="E108" s="14"/>
      <c r="F108" s="14"/>
      <c r="G108" s="14"/>
      <c r="H108" s="14"/>
      <c r="I108" s="14"/>
      <c r="J108" s="14"/>
      <c r="K108" s="14"/>
      <c r="L108" s="14"/>
      <c r="M108" s="14"/>
      <c r="N108" s="14"/>
      <c r="O108" s="14"/>
      <c r="P108" s="14"/>
      <c r="Q108" s="14"/>
      <c r="R108" s="14"/>
      <c r="S108" s="14"/>
    </row>
    <row r="109" spans="1:21">
      <c r="A109" s="12"/>
      <c r="B109" s="15"/>
      <c r="C109" s="15"/>
      <c r="D109" s="16"/>
      <c r="E109" s="24" t="s">
        <v>365</v>
      </c>
      <c r="F109" s="24"/>
      <c r="G109" s="24"/>
      <c r="H109" s="24"/>
      <c r="I109" s="24"/>
      <c r="J109" s="24"/>
      <c r="K109" s="24"/>
      <c r="L109" s="16"/>
      <c r="M109" s="24" t="s">
        <v>185</v>
      </c>
      <c r="N109" s="24"/>
      <c r="O109" s="24"/>
      <c r="P109" s="24"/>
      <c r="Q109" s="24"/>
      <c r="R109" s="24"/>
      <c r="S109" s="24"/>
    </row>
    <row r="110" spans="1:21" ht="15.75" thickBot="1">
      <c r="A110" s="12"/>
      <c r="B110" s="17" t="s">
        <v>513</v>
      </c>
      <c r="C110" s="104" t="s">
        <v>514</v>
      </c>
      <c r="D110" s="16"/>
      <c r="E110" s="25">
        <v>2013</v>
      </c>
      <c r="F110" s="25"/>
      <c r="G110" s="25"/>
      <c r="H110" s="16"/>
      <c r="I110" s="25">
        <v>2012</v>
      </c>
      <c r="J110" s="25"/>
      <c r="K110" s="25"/>
      <c r="L110" s="16"/>
      <c r="M110" s="25">
        <v>2013</v>
      </c>
      <c r="N110" s="25"/>
      <c r="O110" s="25"/>
      <c r="P110" s="16"/>
      <c r="Q110" s="25">
        <v>2012</v>
      </c>
      <c r="R110" s="25"/>
      <c r="S110" s="25"/>
    </row>
    <row r="111" spans="1:21">
      <c r="A111" s="12"/>
      <c r="B111" s="77" t="s">
        <v>83</v>
      </c>
      <c r="C111" s="62" t="s">
        <v>515</v>
      </c>
      <c r="D111" s="28"/>
      <c r="E111" s="62" t="s">
        <v>188</v>
      </c>
      <c r="F111" s="67">
        <v>718</v>
      </c>
      <c r="G111" s="29"/>
      <c r="H111" s="28"/>
      <c r="I111" s="62" t="s">
        <v>188</v>
      </c>
      <c r="J111" s="64">
        <v>1591</v>
      </c>
      <c r="K111" s="29"/>
      <c r="L111" s="28"/>
      <c r="M111" s="62" t="s">
        <v>188</v>
      </c>
      <c r="N111" s="67" t="s">
        <v>516</v>
      </c>
      <c r="O111" s="62" t="s">
        <v>190</v>
      </c>
      <c r="P111" s="28"/>
      <c r="Q111" s="62" t="s">
        <v>188</v>
      </c>
      <c r="R111" s="64">
        <v>2050</v>
      </c>
      <c r="S111" s="29"/>
    </row>
    <row r="112" spans="1:21">
      <c r="A112" s="12"/>
      <c r="B112" s="77"/>
      <c r="C112" s="45"/>
      <c r="D112" s="28"/>
      <c r="E112" s="45"/>
      <c r="F112" s="40"/>
      <c r="G112" s="28"/>
      <c r="H112" s="28"/>
      <c r="I112" s="45"/>
      <c r="J112" s="58"/>
      <c r="K112" s="28"/>
      <c r="L112" s="28"/>
      <c r="M112" s="45"/>
      <c r="N112" s="40"/>
      <c r="O112" s="45"/>
      <c r="P112" s="28"/>
      <c r="Q112" s="45"/>
      <c r="R112" s="58"/>
      <c r="S112" s="28"/>
    </row>
    <row r="113" spans="1:21">
      <c r="A113" s="12"/>
      <c r="B113" s="81" t="s">
        <v>84</v>
      </c>
      <c r="C113" s="30" t="s">
        <v>517</v>
      </c>
      <c r="D113" s="26"/>
      <c r="E113" s="32" t="s">
        <v>518</v>
      </c>
      <c r="F113" s="32"/>
      <c r="G113" s="30" t="s">
        <v>190</v>
      </c>
      <c r="H113" s="26"/>
      <c r="I113" s="32">
        <v>394</v>
      </c>
      <c r="J113" s="32"/>
      <c r="K113" s="26"/>
      <c r="L113" s="26"/>
      <c r="M113" s="32">
        <v>732</v>
      </c>
      <c r="N113" s="32"/>
      <c r="O113" s="26"/>
      <c r="P113" s="26"/>
      <c r="Q113" s="32" t="s">
        <v>519</v>
      </c>
      <c r="R113" s="32"/>
      <c r="S113" s="30" t="s">
        <v>190</v>
      </c>
    </row>
    <row r="114" spans="1:21">
      <c r="A114" s="12"/>
      <c r="B114" s="81"/>
      <c r="C114" s="30"/>
      <c r="D114" s="26"/>
      <c r="E114" s="32"/>
      <c r="F114" s="32"/>
      <c r="G114" s="30"/>
      <c r="H114" s="26"/>
      <c r="I114" s="32"/>
      <c r="J114" s="32"/>
      <c r="K114" s="26"/>
      <c r="L114" s="26"/>
      <c r="M114" s="32"/>
      <c r="N114" s="32"/>
      <c r="O114" s="26"/>
      <c r="P114" s="26"/>
      <c r="Q114" s="32"/>
      <c r="R114" s="32"/>
      <c r="S114" s="30"/>
    </row>
    <row r="115" spans="1:21">
      <c r="A115" s="12"/>
      <c r="B115" s="77" t="s">
        <v>96</v>
      </c>
      <c r="C115" s="45" t="s">
        <v>520</v>
      </c>
      <c r="D115" s="28"/>
      <c r="E115" s="40">
        <v>100</v>
      </c>
      <c r="F115" s="40"/>
      <c r="G115" s="28"/>
      <c r="H115" s="28"/>
      <c r="I115" s="40">
        <v>621</v>
      </c>
      <c r="J115" s="40"/>
      <c r="K115" s="28"/>
      <c r="L115" s="28"/>
      <c r="M115" s="40" t="s">
        <v>521</v>
      </c>
      <c r="N115" s="40"/>
      <c r="O115" s="45" t="s">
        <v>190</v>
      </c>
      <c r="P115" s="28"/>
      <c r="Q115" s="58">
        <v>3394</v>
      </c>
      <c r="R115" s="58"/>
      <c r="S115" s="28"/>
    </row>
    <row r="116" spans="1:21">
      <c r="A116" s="12"/>
      <c r="B116" s="77"/>
      <c r="C116" s="45"/>
      <c r="D116" s="28"/>
      <c r="E116" s="40"/>
      <c r="F116" s="40"/>
      <c r="G116" s="28"/>
      <c r="H116" s="28"/>
      <c r="I116" s="40"/>
      <c r="J116" s="40"/>
      <c r="K116" s="28"/>
      <c r="L116" s="28"/>
      <c r="M116" s="40"/>
      <c r="N116" s="40"/>
      <c r="O116" s="45"/>
      <c r="P116" s="28"/>
      <c r="Q116" s="58"/>
      <c r="R116" s="58"/>
      <c r="S116" s="28"/>
    </row>
    <row r="117" spans="1:21">
      <c r="A117" s="12"/>
      <c r="B117" s="81" t="s">
        <v>96</v>
      </c>
      <c r="C117" s="30" t="s">
        <v>522</v>
      </c>
      <c r="D117" s="26"/>
      <c r="E117" s="32" t="s">
        <v>196</v>
      </c>
      <c r="F117" s="32"/>
      <c r="G117" s="26"/>
      <c r="H117" s="26"/>
      <c r="I117" s="32">
        <v>280</v>
      </c>
      <c r="J117" s="32"/>
      <c r="K117" s="26"/>
      <c r="L117" s="26"/>
      <c r="M117" s="32" t="s">
        <v>196</v>
      </c>
      <c r="N117" s="32"/>
      <c r="O117" s="26"/>
      <c r="P117" s="26"/>
      <c r="Q117" s="32">
        <v>302</v>
      </c>
      <c r="R117" s="32"/>
      <c r="S117" s="26"/>
    </row>
    <row r="118" spans="1:21">
      <c r="A118" s="12"/>
      <c r="B118" s="81"/>
      <c r="C118" s="30"/>
      <c r="D118" s="26"/>
      <c r="E118" s="32"/>
      <c r="F118" s="32"/>
      <c r="G118" s="26"/>
      <c r="H118" s="26"/>
      <c r="I118" s="32"/>
      <c r="J118" s="32"/>
      <c r="K118" s="26"/>
      <c r="L118" s="26"/>
      <c r="M118" s="32"/>
      <c r="N118" s="32"/>
      <c r="O118" s="26"/>
      <c r="P118" s="26"/>
      <c r="Q118" s="32"/>
      <c r="R118" s="32"/>
      <c r="S118" s="26"/>
    </row>
    <row r="119" spans="1:21">
      <c r="A119" s="12"/>
      <c r="B119" s="77" t="s">
        <v>96</v>
      </c>
      <c r="C119" s="45" t="s">
        <v>523</v>
      </c>
      <c r="D119" s="28"/>
      <c r="E119" s="40" t="s">
        <v>524</v>
      </c>
      <c r="F119" s="40"/>
      <c r="G119" s="45" t="s">
        <v>190</v>
      </c>
      <c r="H119" s="28"/>
      <c r="I119" s="40" t="s">
        <v>525</v>
      </c>
      <c r="J119" s="40"/>
      <c r="K119" s="45" t="s">
        <v>190</v>
      </c>
      <c r="L119" s="28"/>
      <c r="M119" s="58">
        <v>60216</v>
      </c>
      <c r="N119" s="58"/>
      <c r="O119" s="28"/>
      <c r="P119" s="28"/>
      <c r="Q119" s="40" t="s">
        <v>526</v>
      </c>
      <c r="R119" s="40"/>
      <c r="S119" s="45" t="s">
        <v>190</v>
      </c>
    </row>
    <row r="120" spans="1:21">
      <c r="A120" s="12"/>
      <c r="B120" s="77"/>
      <c r="C120" s="45"/>
      <c r="D120" s="28"/>
      <c r="E120" s="40"/>
      <c r="F120" s="40"/>
      <c r="G120" s="45"/>
      <c r="H120" s="28"/>
      <c r="I120" s="40"/>
      <c r="J120" s="40"/>
      <c r="K120" s="45"/>
      <c r="L120" s="28"/>
      <c r="M120" s="58"/>
      <c r="N120" s="58"/>
      <c r="O120" s="28"/>
      <c r="P120" s="28"/>
      <c r="Q120" s="40"/>
      <c r="R120" s="40"/>
      <c r="S120" s="45"/>
    </row>
    <row r="121" spans="1:21">
      <c r="A121" s="12"/>
      <c r="B121" s="81" t="s">
        <v>96</v>
      </c>
      <c r="C121" s="30" t="s">
        <v>226</v>
      </c>
      <c r="D121" s="26"/>
      <c r="E121" s="32" t="s">
        <v>527</v>
      </c>
      <c r="F121" s="32"/>
      <c r="G121" s="30" t="s">
        <v>190</v>
      </c>
      <c r="H121" s="26"/>
      <c r="I121" s="32" t="s">
        <v>528</v>
      </c>
      <c r="J121" s="32"/>
      <c r="K121" s="30" t="s">
        <v>190</v>
      </c>
      <c r="L121" s="26"/>
      <c r="M121" s="34">
        <v>7474</v>
      </c>
      <c r="N121" s="34"/>
      <c r="O121" s="26"/>
      <c r="P121" s="26"/>
      <c r="Q121" s="32" t="s">
        <v>529</v>
      </c>
      <c r="R121" s="32"/>
      <c r="S121" s="30" t="s">
        <v>190</v>
      </c>
    </row>
    <row r="122" spans="1:21" ht="15.75" thickBot="1">
      <c r="A122" s="12"/>
      <c r="B122" s="81"/>
      <c r="C122" s="30"/>
      <c r="D122" s="26"/>
      <c r="E122" s="61"/>
      <c r="F122" s="61"/>
      <c r="G122" s="92"/>
      <c r="H122" s="26"/>
      <c r="I122" s="61"/>
      <c r="J122" s="61"/>
      <c r="K122" s="92"/>
      <c r="L122" s="26"/>
      <c r="M122" s="59"/>
      <c r="N122" s="59"/>
      <c r="O122" s="60"/>
      <c r="P122" s="26"/>
      <c r="Q122" s="61"/>
      <c r="R122" s="61"/>
      <c r="S122" s="92"/>
    </row>
    <row r="123" spans="1:21">
      <c r="A123" s="12"/>
      <c r="B123" s="28"/>
      <c r="C123" s="28"/>
      <c r="D123" s="28"/>
      <c r="E123" s="62" t="s">
        <v>188</v>
      </c>
      <c r="F123" s="67" t="s">
        <v>530</v>
      </c>
      <c r="G123" s="62" t="s">
        <v>190</v>
      </c>
      <c r="H123" s="28"/>
      <c r="I123" s="62" t="s">
        <v>188</v>
      </c>
      <c r="J123" s="67" t="s">
        <v>531</v>
      </c>
      <c r="K123" s="62" t="s">
        <v>190</v>
      </c>
      <c r="L123" s="28"/>
      <c r="M123" s="62" t="s">
        <v>188</v>
      </c>
      <c r="N123" s="64">
        <v>64963</v>
      </c>
      <c r="O123" s="29"/>
      <c r="P123" s="28"/>
      <c r="Q123" s="62" t="s">
        <v>188</v>
      </c>
      <c r="R123" s="67" t="s">
        <v>532</v>
      </c>
      <c r="S123" s="62" t="s">
        <v>190</v>
      </c>
    </row>
    <row r="124" spans="1:21" ht="15.75" thickBot="1">
      <c r="A124" s="12"/>
      <c r="B124" s="28"/>
      <c r="C124" s="28"/>
      <c r="D124" s="28"/>
      <c r="E124" s="63"/>
      <c r="F124" s="68"/>
      <c r="G124" s="63"/>
      <c r="H124" s="28"/>
      <c r="I124" s="63"/>
      <c r="J124" s="68"/>
      <c r="K124" s="63"/>
      <c r="L124" s="28"/>
      <c r="M124" s="63"/>
      <c r="N124" s="65"/>
      <c r="O124" s="66"/>
      <c r="P124" s="28"/>
      <c r="Q124" s="63"/>
      <c r="R124" s="68"/>
      <c r="S124" s="63"/>
    </row>
    <row r="125" spans="1:21" ht="15.75" thickTop="1">
      <c r="A125" s="12"/>
      <c r="B125" s="30" t="s">
        <v>224</v>
      </c>
      <c r="C125" s="30"/>
      <c r="D125" s="30"/>
      <c r="E125" s="30"/>
      <c r="F125" s="30"/>
      <c r="G125" s="30"/>
      <c r="H125" s="30"/>
      <c r="I125" s="30"/>
      <c r="J125" s="30"/>
      <c r="K125" s="30"/>
      <c r="L125" s="30"/>
      <c r="M125" s="30"/>
      <c r="N125" s="30"/>
      <c r="O125" s="30"/>
      <c r="P125" s="30"/>
      <c r="Q125" s="30"/>
      <c r="R125" s="30"/>
      <c r="S125" s="30"/>
      <c r="T125" s="30"/>
      <c r="U125" s="30"/>
    </row>
    <row r="126" spans="1:21">
      <c r="A126" s="12"/>
      <c r="B126" s="47" t="s">
        <v>533</v>
      </c>
      <c r="C126" s="47"/>
      <c r="D126" s="47"/>
      <c r="E126" s="47"/>
      <c r="F126" s="47"/>
      <c r="G126" s="47"/>
      <c r="H126" s="47"/>
      <c r="I126" s="47"/>
      <c r="J126" s="47"/>
      <c r="K126" s="47"/>
      <c r="L126" s="47"/>
      <c r="M126" s="47"/>
      <c r="N126" s="47"/>
      <c r="O126" s="47"/>
      <c r="P126" s="47"/>
      <c r="Q126" s="47"/>
      <c r="R126" s="47"/>
      <c r="S126" s="47"/>
      <c r="T126" s="47"/>
      <c r="U126" s="47"/>
    </row>
    <row r="127" spans="1:21" ht="25.5" customHeight="1">
      <c r="A127" s="12"/>
      <c r="B127" s="48" t="s">
        <v>534</v>
      </c>
      <c r="C127" s="48"/>
      <c r="D127" s="48"/>
      <c r="E127" s="48"/>
      <c r="F127" s="48"/>
      <c r="G127" s="48"/>
      <c r="H127" s="48"/>
      <c r="I127" s="48"/>
      <c r="J127" s="48"/>
      <c r="K127" s="48"/>
      <c r="L127" s="48"/>
      <c r="M127" s="48"/>
      <c r="N127" s="48"/>
      <c r="O127" s="48"/>
      <c r="P127" s="48"/>
      <c r="Q127" s="48"/>
      <c r="R127" s="48"/>
      <c r="S127" s="48"/>
      <c r="T127" s="48"/>
      <c r="U127" s="48"/>
    </row>
  </sheetData>
  <mergeCells count="698">
    <mergeCell ref="B126:U126"/>
    <mergeCell ref="B127:U127"/>
    <mergeCell ref="B17:U17"/>
    <mergeCell ref="B18:U18"/>
    <mergeCell ref="B70:U70"/>
    <mergeCell ref="B71:U71"/>
    <mergeCell ref="B106:U106"/>
    <mergeCell ref="B125:U125"/>
    <mergeCell ref="B11:U11"/>
    <mergeCell ref="B12:U12"/>
    <mergeCell ref="B13:U13"/>
    <mergeCell ref="B14:U14"/>
    <mergeCell ref="B15:U15"/>
    <mergeCell ref="B16:U16"/>
    <mergeCell ref="B5:U5"/>
    <mergeCell ref="B6:U6"/>
    <mergeCell ref="B7:U7"/>
    <mergeCell ref="B8:U8"/>
    <mergeCell ref="B9:U9"/>
    <mergeCell ref="B10:U10"/>
    <mergeCell ref="P123:P124"/>
    <mergeCell ref="Q123:Q124"/>
    <mergeCell ref="R123:R124"/>
    <mergeCell ref="S123:S124"/>
    <mergeCell ref="A1:A2"/>
    <mergeCell ref="B1:U1"/>
    <mergeCell ref="B2:U2"/>
    <mergeCell ref="B3:U3"/>
    <mergeCell ref="A4:A127"/>
    <mergeCell ref="B4:U4"/>
    <mergeCell ref="J123:J124"/>
    <mergeCell ref="K123:K124"/>
    <mergeCell ref="L123:L124"/>
    <mergeCell ref="M123:M124"/>
    <mergeCell ref="N123:N124"/>
    <mergeCell ref="O123:O124"/>
    <mergeCell ref="Q121:R122"/>
    <mergeCell ref="S121:S122"/>
    <mergeCell ref="B123:B124"/>
    <mergeCell ref="C123:C124"/>
    <mergeCell ref="D123:D124"/>
    <mergeCell ref="E123:E124"/>
    <mergeCell ref="F123:F124"/>
    <mergeCell ref="G123:G124"/>
    <mergeCell ref="H123:H124"/>
    <mergeCell ref="I123:I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L119:L120"/>
    <mergeCell ref="M119:N120"/>
    <mergeCell ref="O119:O120"/>
    <mergeCell ref="P119:P120"/>
    <mergeCell ref="Q119:R120"/>
    <mergeCell ref="S119:S120"/>
    <mergeCell ref="Q117:R118"/>
    <mergeCell ref="S117:S118"/>
    <mergeCell ref="B119:B120"/>
    <mergeCell ref="C119:C120"/>
    <mergeCell ref="D119:D120"/>
    <mergeCell ref="E119:F120"/>
    <mergeCell ref="G119:G120"/>
    <mergeCell ref="H119:H120"/>
    <mergeCell ref="I119:J120"/>
    <mergeCell ref="K119:K120"/>
    <mergeCell ref="I117:J118"/>
    <mergeCell ref="K117:K118"/>
    <mergeCell ref="L117:L118"/>
    <mergeCell ref="M117:N118"/>
    <mergeCell ref="O117:O118"/>
    <mergeCell ref="P117:P118"/>
    <mergeCell ref="B117:B118"/>
    <mergeCell ref="C117:C118"/>
    <mergeCell ref="D117:D118"/>
    <mergeCell ref="E117:F118"/>
    <mergeCell ref="G117:G118"/>
    <mergeCell ref="H117:H118"/>
    <mergeCell ref="L115:L116"/>
    <mergeCell ref="M115:N116"/>
    <mergeCell ref="O115:O116"/>
    <mergeCell ref="P115:P116"/>
    <mergeCell ref="Q115:R116"/>
    <mergeCell ref="S115:S116"/>
    <mergeCell ref="Q113:R114"/>
    <mergeCell ref="S113:S114"/>
    <mergeCell ref="B115:B116"/>
    <mergeCell ref="C115:C116"/>
    <mergeCell ref="D115:D116"/>
    <mergeCell ref="E115:F116"/>
    <mergeCell ref="G115:G116"/>
    <mergeCell ref="H115:H116"/>
    <mergeCell ref="I115:J116"/>
    <mergeCell ref="K115:K116"/>
    <mergeCell ref="I113:J114"/>
    <mergeCell ref="K113:K114"/>
    <mergeCell ref="L113:L114"/>
    <mergeCell ref="M113:N114"/>
    <mergeCell ref="O113:O114"/>
    <mergeCell ref="P113:P114"/>
    <mergeCell ref="B113:B114"/>
    <mergeCell ref="C113:C114"/>
    <mergeCell ref="D113:D114"/>
    <mergeCell ref="E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4:U105"/>
    <mergeCell ref="B107:S107"/>
    <mergeCell ref="E109:K109"/>
    <mergeCell ref="M109:S109"/>
    <mergeCell ref="E110:G110"/>
    <mergeCell ref="I110:K110"/>
    <mergeCell ref="M110:O110"/>
    <mergeCell ref="Q110:S110"/>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S92:U92"/>
    <mergeCell ref="S93:U93"/>
    <mergeCell ref="S94:U94"/>
    <mergeCell ref="S95:U95"/>
    <mergeCell ref="B96:B97"/>
    <mergeCell ref="C96:C97"/>
    <mergeCell ref="D96:D97"/>
    <mergeCell ref="E96:E97"/>
    <mergeCell ref="F96:F97"/>
    <mergeCell ref="G96:G97"/>
    <mergeCell ref="N92:N95"/>
    <mergeCell ref="O92:Q92"/>
    <mergeCell ref="O93:Q93"/>
    <mergeCell ref="O94:Q94"/>
    <mergeCell ref="O95:Q95"/>
    <mergeCell ref="R92:R95"/>
    <mergeCell ref="G92:I92"/>
    <mergeCell ref="G93:I93"/>
    <mergeCell ref="G94:I94"/>
    <mergeCell ref="G95:I95"/>
    <mergeCell ref="J92:J95"/>
    <mergeCell ref="K92:M92"/>
    <mergeCell ref="K93:M93"/>
    <mergeCell ref="K94:M94"/>
    <mergeCell ref="K95:M95"/>
    <mergeCell ref="B92:B95"/>
    <mergeCell ref="C92:E92"/>
    <mergeCell ref="C93:E93"/>
    <mergeCell ref="C94:E94"/>
    <mergeCell ref="C95:E95"/>
    <mergeCell ref="F92:F95"/>
    <mergeCell ref="N87:N88"/>
    <mergeCell ref="O87:O88"/>
    <mergeCell ref="P87:P88"/>
    <mergeCell ref="Q87:Q88"/>
    <mergeCell ref="B89:U89"/>
    <mergeCell ref="C91:U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5:M75"/>
    <mergeCell ref="K76:M76"/>
    <mergeCell ref="K77:M77"/>
    <mergeCell ref="K78:M78"/>
    <mergeCell ref="N75:N78"/>
    <mergeCell ref="O75:Q75"/>
    <mergeCell ref="O76:Q76"/>
    <mergeCell ref="O77:Q77"/>
    <mergeCell ref="O78:Q78"/>
    <mergeCell ref="F75:F78"/>
    <mergeCell ref="G75:I75"/>
    <mergeCell ref="G76:I76"/>
    <mergeCell ref="G77:I77"/>
    <mergeCell ref="G78:I78"/>
    <mergeCell ref="J75:J78"/>
    <mergeCell ref="N68:N69"/>
    <mergeCell ref="O68:P69"/>
    <mergeCell ref="Q68:Q69"/>
    <mergeCell ref="B72:Q72"/>
    <mergeCell ref="C74:Q74"/>
    <mergeCell ref="B75:B78"/>
    <mergeCell ref="C75:E75"/>
    <mergeCell ref="C76:E76"/>
    <mergeCell ref="C77:E77"/>
    <mergeCell ref="C78:E78"/>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O54:O55"/>
    <mergeCell ref="P54:P55"/>
    <mergeCell ref="Q54:Q55"/>
    <mergeCell ref="B56:B57"/>
    <mergeCell ref="C56:D57"/>
    <mergeCell ref="E56:E57"/>
    <mergeCell ref="F56:F57"/>
    <mergeCell ref="G56:H57"/>
    <mergeCell ref="I56:I57"/>
    <mergeCell ref="J56:J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B19:Q19"/>
    <mergeCell ref="C21:E21"/>
    <mergeCell ref="G21:I21"/>
    <mergeCell ref="K21:M21"/>
    <mergeCell ref="O21:Q21"/>
    <mergeCell ref="B22:B23"/>
    <mergeCell ref="C22:C23"/>
    <mergeCell ref="D22:D23"/>
    <mergeCell ref="E22: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ht="30">
      <c r="A3" s="3" t="s">
        <v>536</v>
      </c>
      <c r="B3" s="4" t="s">
        <v>5</v>
      </c>
    </row>
    <row r="4" spans="1:2">
      <c r="A4" s="12" t="s">
        <v>537</v>
      </c>
      <c r="B4" s="4" t="s">
        <v>5</v>
      </c>
    </row>
    <row r="5" spans="1:2">
      <c r="A5" s="12"/>
      <c r="B5" s="10" t="s">
        <v>537</v>
      </c>
    </row>
    <row r="6" spans="1:2" ht="26.25">
      <c r="A6" s="12"/>
      <c r="B6" s="96" t="s">
        <v>538</v>
      </c>
    </row>
    <row r="7" spans="1:2" ht="268.5">
      <c r="A7" s="12"/>
      <c r="B7" s="13" t="s">
        <v>539</v>
      </c>
    </row>
    <row r="8" spans="1:2" ht="217.5">
      <c r="A8" s="12"/>
      <c r="B8" s="13" t="s">
        <v>540</v>
      </c>
    </row>
    <row r="9" spans="1:2" ht="409.6">
      <c r="A9" s="12"/>
      <c r="B9" s="13" t="s">
        <v>541</v>
      </c>
    </row>
    <row r="10" spans="1:2" ht="204.75">
      <c r="A10" s="12"/>
      <c r="B10" s="13" t="s">
        <v>542</v>
      </c>
    </row>
    <row r="11" spans="1:2" ht="26.25">
      <c r="A11" s="12"/>
      <c r="B11" s="96" t="s">
        <v>543</v>
      </c>
    </row>
    <row r="12" spans="1:2" ht="230.25">
      <c r="A12" s="12"/>
      <c r="B12" s="13" t="s">
        <v>544</v>
      </c>
    </row>
    <row r="13" spans="1:2" ht="294">
      <c r="A13" s="12"/>
      <c r="B13" s="13" t="s">
        <v>545</v>
      </c>
    </row>
    <row r="14" spans="1:2" ht="255.75">
      <c r="A14" s="12"/>
      <c r="B14" s="13" t="s">
        <v>546</v>
      </c>
    </row>
    <row r="15" spans="1:2" ht="26.25">
      <c r="A15" s="12"/>
      <c r="B15" s="96" t="s">
        <v>547</v>
      </c>
    </row>
    <row r="16" spans="1:2" ht="409.6">
      <c r="A16" s="12"/>
      <c r="B16" s="13" t="s">
        <v>548</v>
      </c>
    </row>
    <row r="17" spans="1:2" ht="39">
      <c r="A17" s="12"/>
      <c r="B17" s="96" t="s">
        <v>549</v>
      </c>
    </row>
    <row r="18" spans="1:2" ht="409.6">
      <c r="A18" s="12"/>
      <c r="B18" s="13" t="s">
        <v>550</v>
      </c>
    </row>
    <row r="19" spans="1:2">
      <c r="A19" s="12"/>
      <c r="B19" s="96" t="s">
        <v>551</v>
      </c>
    </row>
    <row r="20" spans="1:2" ht="383.25">
      <c r="A20" s="12"/>
      <c r="B20" s="13" t="s">
        <v>552</v>
      </c>
    </row>
    <row r="21" spans="1:2">
      <c r="A21" s="12"/>
      <c r="B21" s="96" t="s">
        <v>553</v>
      </c>
    </row>
    <row r="22" spans="1:2" ht="268.5">
      <c r="A22" s="12"/>
      <c r="B22" s="13" t="s">
        <v>554</v>
      </c>
    </row>
    <row r="23" spans="1:2">
      <c r="A23" s="12"/>
      <c r="B23" s="96" t="s">
        <v>555</v>
      </c>
    </row>
    <row r="24" spans="1:2" ht="192">
      <c r="A24" s="12"/>
      <c r="B24" s="13" t="s">
        <v>556</v>
      </c>
    </row>
    <row r="25" spans="1:2">
      <c r="A25" s="12"/>
      <c r="B25" s="96" t="s">
        <v>465</v>
      </c>
    </row>
    <row r="26" spans="1:2" ht="192">
      <c r="A26" s="12"/>
      <c r="B26" s="13" t="s">
        <v>557</v>
      </c>
    </row>
  </sheetData>
  <mergeCells count="2">
    <mergeCell ref="A1:A2"/>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0" bestFit="1" customWidth="1"/>
    <col min="2" max="2" width="36.5703125" customWidth="1"/>
    <col min="3" max="3" width="22" customWidth="1"/>
    <col min="4" max="4" width="4.7109375" customWidth="1"/>
    <col min="5" max="5" width="12" customWidth="1"/>
    <col min="6" max="7" width="22" customWidth="1"/>
    <col min="8" max="8" width="4.7109375" customWidth="1"/>
    <col min="9" max="9" width="14.42578125" customWidth="1"/>
    <col min="10" max="11" width="22" customWidth="1"/>
    <col min="12" max="12" width="36.5703125" customWidth="1"/>
  </cols>
  <sheetData>
    <row r="1" spans="1:12" ht="15" customHeight="1">
      <c r="A1" s="7" t="s">
        <v>5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59</v>
      </c>
      <c r="B3" s="46" t="s">
        <v>5</v>
      </c>
      <c r="C3" s="46"/>
      <c r="D3" s="46"/>
      <c r="E3" s="46"/>
      <c r="F3" s="46"/>
      <c r="G3" s="46"/>
      <c r="H3" s="46"/>
      <c r="I3" s="46"/>
      <c r="J3" s="46"/>
      <c r="K3" s="46"/>
      <c r="L3" s="46"/>
    </row>
    <row r="4" spans="1:12" ht="15" customHeight="1">
      <c r="A4" s="12" t="s">
        <v>560</v>
      </c>
      <c r="B4" s="46" t="s">
        <v>5</v>
      </c>
      <c r="C4" s="46"/>
      <c r="D4" s="46"/>
      <c r="E4" s="46"/>
      <c r="F4" s="46"/>
      <c r="G4" s="46"/>
      <c r="H4" s="46"/>
      <c r="I4" s="46"/>
      <c r="J4" s="46"/>
      <c r="K4" s="46"/>
      <c r="L4" s="46"/>
    </row>
    <row r="5" spans="1:12">
      <c r="A5" s="12"/>
      <c r="B5" s="47" t="s">
        <v>560</v>
      </c>
      <c r="C5" s="47"/>
      <c r="D5" s="47"/>
      <c r="E5" s="47"/>
      <c r="F5" s="47"/>
      <c r="G5" s="47"/>
      <c r="H5" s="47"/>
      <c r="I5" s="47"/>
      <c r="J5" s="47"/>
      <c r="K5" s="47"/>
      <c r="L5" s="47"/>
    </row>
    <row r="6" spans="1:12" ht="51" customHeight="1">
      <c r="A6" s="12"/>
      <c r="B6" s="48" t="s">
        <v>561</v>
      </c>
      <c r="C6" s="48"/>
      <c r="D6" s="48"/>
      <c r="E6" s="48"/>
      <c r="F6" s="48"/>
      <c r="G6" s="48"/>
      <c r="H6" s="48"/>
      <c r="I6" s="48"/>
      <c r="J6" s="48"/>
      <c r="K6" s="48"/>
      <c r="L6" s="48"/>
    </row>
    <row r="7" spans="1:12" ht="25.5" customHeight="1">
      <c r="A7" s="12"/>
      <c r="B7" s="48" t="s">
        <v>562</v>
      </c>
      <c r="C7" s="48"/>
      <c r="D7" s="48"/>
      <c r="E7" s="48"/>
      <c r="F7" s="48"/>
      <c r="G7" s="48"/>
      <c r="H7" s="48"/>
      <c r="I7" s="48"/>
      <c r="J7" s="48"/>
      <c r="K7" s="48"/>
      <c r="L7" s="48"/>
    </row>
    <row r="8" spans="1:12">
      <c r="A8" s="12"/>
      <c r="B8" s="48" t="s">
        <v>563</v>
      </c>
      <c r="C8" s="48"/>
      <c r="D8" s="48"/>
      <c r="E8" s="48"/>
      <c r="F8" s="48"/>
      <c r="G8" s="48"/>
      <c r="H8" s="48"/>
      <c r="I8" s="48"/>
      <c r="J8" s="48"/>
      <c r="K8" s="48"/>
      <c r="L8" s="48"/>
    </row>
    <row r="9" spans="1:12">
      <c r="A9" s="12"/>
      <c r="B9" s="22"/>
      <c r="C9" s="22"/>
      <c r="D9" s="22"/>
      <c r="E9" s="22"/>
      <c r="F9" s="22"/>
      <c r="G9" s="22"/>
      <c r="H9" s="22"/>
      <c r="I9" s="22"/>
      <c r="J9" s="22"/>
      <c r="K9" s="22"/>
      <c r="L9" s="22"/>
    </row>
    <row r="10" spans="1:12">
      <c r="A10" s="12"/>
      <c r="B10" s="14"/>
      <c r="C10" s="14"/>
      <c r="D10" s="14"/>
      <c r="E10" s="14"/>
      <c r="F10" s="14"/>
      <c r="G10" s="14"/>
      <c r="H10" s="14"/>
      <c r="I10" s="14"/>
      <c r="J10" s="14"/>
      <c r="K10" s="14"/>
      <c r="L10" s="14"/>
    </row>
    <row r="11" spans="1:12">
      <c r="A11" s="12"/>
      <c r="B11" s="16"/>
      <c r="C11" s="16"/>
      <c r="D11" s="24" t="s">
        <v>365</v>
      </c>
      <c r="E11" s="24"/>
      <c r="F11" s="24"/>
      <c r="G11" s="24"/>
      <c r="H11" s="24"/>
      <c r="I11" s="24"/>
      <c r="J11" s="24"/>
      <c r="K11" s="16"/>
      <c r="L11" s="16"/>
    </row>
    <row r="12" spans="1:12" ht="15.75" thickBot="1">
      <c r="A12" s="12"/>
      <c r="B12" s="104" t="s">
        <v>564</v>
      </c>
      <c r="C12" s="16"/>
      <c r="D12" s="25">
        <v>2013</v>
      </c>
      <c r="E12" s="25"/>
      <c r="F12" s="25"/>
      <c r="G12" s="16"/>
      <c r="H12" s="25">
        <v>2012</v>
      </c>
      <c r="I12" s="25"/>
      <c r="J12" s="25"/>
      <c r="K12" s="16"/>
      <c r="L12" s="52" t="s">
        <v>565</v>
      </c>
    </row>
    <row r="13" spans="1:12">
      <c r="A13" s="12"/>
      <c r="B13" s="62" t="s">
        <v>566</v>
      </c>
      <c r="C13" s="28"/>
      <c r="D13" s="62" t="s">
        <v>188</v>
      </c>
      <c r="E13" s="67">
        <v>41.5</v>
      </c>
      <c r="F13" s="29"/>
      <c r="G13" s="28"/>
      <c r="H13" s="62" t="s">
        <v>188</v>
      </c>
      <c r="I13" s="67">
        <v>10.8</v>
      </c>
      <c r="J13" s="29"/>
      <c r="K13" s="28"/>
      <c r="L13" s="62" t="s">
        <v>567</v>
      </c>
    </row>
    <row r="14" spans="1:12">
      <c r="A14" s="12"/>
      <c r="B14" s="45"/>
      <c r="C14" s="28"/>
      <c r="D14" s="45"/>
      <c r="E14" s="40"/>
      <c r="F14" s="28"/>
      <c r="G14" s="28"/>
      <c r="H14" s="45"/>
      <c r="I14" s="40"/>
      <c r="J14" s="28"/>
      <c r="K14" s="28"/>
      <c r="L14" s="45"/>
    </row>
    <row r="15" spans="1:12">
      <c r="A15" s="12"/>
      <c r="B15" s="30" t="s">
        <v>568</v>
      </c>
      <c r="C15" s="26"/>
      <c r="D15" s="30" t="s">
        <v>188</v>
      </c>
      <c r="E15" s="32">
        <v>29.4</v>
      </c>
      <c r="F15" s="26"/>
      <c r="G15" s="26"/>
      <c r="H15" s="30" t="s">
        <v>188</v>
      </c>
      <c r="I15" s="32">
        <v>14.2</v>
      </c>
      <c r="J15" s="26"/>
      <c r="K15" s="26"/>
      <c r="L15" s="30" t="s">
        <v>567</v>
      </c>
    </row>
    <row r="16" spans="1:12">
      <c r="A16" s="12"/>
      <c r="B16" s="30"/>
      <c r="C16" s="26"/>
      <c r="D16" s="30"/>
      <c r="E16" s="32"/>
      <c r="F16" s="26"/>
      <c r="G16" s="26"/>
      <c r="H16" s="30"/>
      <c r="I16" s="32"/>
      <c r="J16" s="26"/>
      <c r="K16" s="26"/>
      <c r="L16" s="30"/>
    </row>
    <row r="17" spans="1:12">
      <c r="A17" s="12"/>
      <c r="B17" s="45" t="s">
        <v>569</v>
      </c>
      <c r="C17" s="28"/>
      <c r="D17" s="45" t="s">
        <v>188</v>
      </c>
      <c r="E17" s="40">
        <v>28.9</v>
      </c>
      <c r="F17" s="28"/>
      <c r="G17" s="28"/>
      <c r="H17" s="45" t="s">
        <v>188</v>
      </c>
      <c r="I17" s="40">
        <v>19.399999999999999</v>
      </c>
      <c r="J17" s="28"/>
      <c r="K17" s="28"/>
      <c r="L17" s="45" t="s">
        <v>567</v>
      </c>
    </row>
    <row r="18" spans="1:12">
      <c r="A18" s="12"/>
      <c r="B18" s="45"/>
      <c r="C18" s="28"/>
      <c r="D18" s="45"/>
      <c r="E18" s="40"/>
      <c r="F18" s="28"/>
      <c r="G18" s="28"/>
      <c r="H18" s="45"/>
      <c r="I18" s="40"/>
      <c r="J18" s="28"/>
      <c r="K18" s="28"/>
      <c r="L18" s="45"/>
    </row>
    <row r="19" spans="1:12">
      <c r="A19" s="12"/>
      <c r="B19" s="30" t="s">
        <v>570</v>
      </c>
      <c r="C19" s="26"/>
      <c r="D19" s="30" t="s">
        <v>188</v>
      </c>
      <c r="E19" s="32">
        <v>28.5</v>
      </c>
      <c r="F19" s="26"/>
      <c r="G19" s="26"/>
      <c r="H19" s="30" t="s">
        <v>188</v>
      </c>
      <c r="I19" s="32">
        <v>32</v>
      </c>
      <c r="J19" s="26"/>
      <c r="K19" s="26"/>
      <c r="L19" s="30" t="s">
        <v>571</v>
      </c>
    </row>
    <row r="20" spans="1:12">
      <c r="A20" s="12"/>
      <c r="B20" s="30"/>
      <c r="C20" s="26"/>
      <c r="D20" s="30"/>
      <c r="E20" s="32"/>
      <c r="F20" s="26"/>
      <c r="G20" s="26"/>
      <c r="H20" s="30"/>
      <c r="I20" s="32"/>
      <c r="J20" s="26"/>
      <c r="K20" s="26"/>
      <c r="L20" s="30"/>
    </row>
    <row r="21" spans="1:12">
      <c r="A21" s="12"/>
      <c r="B21" s="45" t="s">
        <v>572</v>
      </c>
      <c r="C21" s="28"/>
      <c r="D21" s="45" t="s">
        <v>188</v>
      </c>
      <c r="E21" s="40">
        <v>22.5</v>
      </c>
      <c r="F21" s="28"/>
      <c r="G21" s="28"/>
      <c r="H21" s="45" t="s">
        <v>188</v>
      </c>
      <c r="I21" s="40">
        <v>112.7</v>
      </c>
      <c r="J21" s="28"/>
      <c r="K21" s="28"/>
      <c r="L21" s="45" t="s">
        <v>573</v>
      </c>
    </row>
    <row r="22" spans="1:12">
      <c r="A22" s="12"/>
      <c r="B22" s="45"/>
      <c r="C22" s="28"/>
      <c r="D22" s="45"/>
      <c r="E22" s="40"/>
      <c r="F22" s="28"/>
      <c r="G22" s="28"/>
      <c r="H22" s="45"/>
      <c r="I22" s="40"/>
      <c r="J22" s="28"/>
      <c r="K22" s="28"/>
      <c r="L22" s="45"/>
    </row>
    <row r="23" spans="1:12">
      <c r="A23" s="12"/>
      <c r="B23" s="30" t="s">
        <v>574</v>
      </c>
      <c r="C23" s="26"/>
      <c r="D23" s="30" t="s">
        <v>188</v>
      </c>
      <c r="E23" s="32">
        <v>21.3</v>
      </c>
      <c r="F23" s="26"/>
      <c r="G23" s="26"/>
      <c r="H23" s="30" t="s">
        <v>188</v>
      </c>
      <c r="I23" s="32">
        <v>9.6</v>
      </c>
      <c r="J23" s="26"/>
      <c r="K23" s="26"/>
      <c r="L23" s="30" t="s">
        <v>313</v>
      </c>
    </row>
    <row r="24" spans="1:12">
      <c r="A24" s="12"/>
      <c r="B24" s="30"/>
      <c r="C24" s="26"/>
      <c r="D24" s="30"/>
      <c r="E24" s="32"/>
      <c r="F24" s="26"/>
      <c r="G24" s="26"/>
      <c r="H24" s="30"/>
      <c r="I24" s="32"/>
      <c r="J24" s="26"/>
      <c r="K24" s="26"/>
      <c r="L24" s="30"/>
    </row>
    <row r="25" spans="1:12">
      <c r="A25" s="12"/>
      <c r="B25" s="48" t="s">
        <v>575</v>
      </c>
      <c r="C25" s="48"/>
      <c r="D25" s="48"/>
      <c r="E25" s="48"/>
      <c r="F25" s="48"/>
      <c r="G25" s="48"/>
      <c r="H25" s="48"/>
      <c r="I25" s="48"/>
      <c r="J25" s="48"/>
      <c r="K25" s="48"/>
      <c r="L25" s="48"/>
    </row>
    <row r="26" spans="1:12">
      <c r="A26" s="12"/>
      <c r="B26" s="22"/>
      <c r="C26" s="22"/>
      <c r="D26" s="22"/>
      <c r="E26" s="22"/>
      <c r="F26" s="22"/>
      <c r="G26" s="22"/>
      <c r="H26" s="22"/>
      <c r="I26" s="22"/>
      <c r="J26" s="22"/>
      <c r="K26" s="22"/>
      <c r="L26" s="22"/>
    </row>
    <row r="27" spans="1:12">
      <c r="A27" s="12"/>
      <c r="B27" s="14"/>
      <c r="C27" s="14"/>
      <c r="D27" s="14"/>
      <c r="E27" s="14"/>
      <c r="F27" s="14"/>
      <c r="G27" s="14"/>
      <c r="H27" s="14"/>
      <c r="I27" s="14"/>
      <c r="J27" s="14"/>
      <c r="K27" s="14"/>
      <c r="L27" s="14"/>
    </row>
    <row r="28" spans="1:12">
      <c r="A28" s="12"/>
      <c r="B28" s="16"/>
      <c r="C28" s="16"/>
      <c r="D28" s="24" t="s">
        <v>185</v>
      </c>
      <c r="E28" s="24"/>
      <c r="F28" s="24"/>
      <c r="G28" s="24"/>
      <c r="H28" s="24"/>
      <c r="I28" s="24"/>
      <c r="J28" s="24"/>
      <c r="K28" s="16"/>
      <c r="L28" s="16"/>
    </row>
    <row r="29" spans="1:12" ht="15.75" thickBot="1">
      <c r="A29" s="12"/>
      <c r="B29" s="105" t="s">
        <v>564</v>
      </c>
      <c r="C29" s="16"/>
      <c r="D29" s="25">
        <v>2013</v>
      </c>
      <c r="E29" s="25"/>
      <c r="F29" s="25"/>
      <c r="G29" s="16"/>
      <c r="H29" s="25">
        <v>2012</v>
      </c>
      <c r="I29" s="25"/>
      <c r="J29" s="25"/>
      <c r="K29" s="16"/>
      <c r="L29" s="106" t="s">
        <v>565</v>
      </c>
    </row>
    <row r="30" spans="1:12">
      <c r="A30" s="12"/>
      <c r="B30" s="56" t="s">
        <v>570</v>
      </c>
      <c r="C30" s="26"/>
      <c r="D30" s="56" t="s">
        <v>188</v>
      </c>
      <c r="E30" s="57">
        <v>97.4</v>
      </c>
      <c r="F30" s="44"/>
      <c r="G30" s="26"/>
      <c r="H30" s="56" t="s">
        <v>188</v>
      </c>
      <c r="I30" s="57">
        <v>65.5</v>
      </c>
      <c r="J30" s="44"/>
      <c r="K30" s="26"/>
      <c r="L30" s="56" t="s">
        <v>576</v>
      </c>
    </row>
    <row r="31" spans="1:12">
      <c r="A31" s="12"/>
      <c r="B31" s="30"/>
      <c r="C31" s="26"/>
      <c r="D31" s="30"/>
      <c r="E31" s="32"/>
      <c r="F31" s="26"/>
      <c r="G31" s="26"/>
      <c r="H31" s="30"/>
      <c r="I31" s="32"/>
      <c r="J31" s="26"/>
      <c r="K31" s="26"/>
      <c r="L31" s="30"/>
    </row>
    <row r="32" spans="1:12">
      <c r="A32" s="12"/>
      <c r="B32" s="45" t="s">
        <v>566</v>
      </c>
      <c r="C32" s="28"/>
      <c r="D32" s="45" t="s">
        <v>188</v>
      </c>
      <c r="E32" s="40">
        <v>82</v>
      </c>
      <c r="F32" s="28"/>
      <c r="G32" s="28"/>
      <c r="H32" s="45" t="s">
        <v>188</v>
      </c>
      <c r="I32" s="40">
        <v>34.700000000000003</v>
      </c>
      <c r="J32" s="28"/>
      <c r="K32" s="28"/>
      <c r="L32" s="45" t="s">
        <v>577</v>
      </c>
    </row>
    <row r="33" spans="1:12">
      <c r="A33" s="12"/>
      <c r="B33" s="45"/>
      <c r="C33" s="28"/>
      <c r="D33" s="45"/>
      <c r="E33" s="40"/>
      <c r="F33" s="28"/>
      <c r="G33" s="28"/>
      <c r="H33" s="45"/>
      <c r="I33" s="40"/>
      <c r="J33" s="28"/>
      <c r="K33" s="28"/>
      <c r="L33" s="45"/>
    </row>
    <row r="34" spans="1:12">
      <c r="A34" s="12"/>
      <c r="B34" s="30" t="s">
        <v>569</v>
      </c>
      <c r="C34" s="26"/>
      <c r="D34" s="30" t="s">
        <v>188</v>
      </c>
      <c r="E34" s="32">
        <v>78.099999999999994</v>
      </c>
      <c r="F34" s="26"/>
      <c r="G34" s="26"/>
      <c r="H34" s="30" t="s">
        <v>188</v>
      </c>
      <c r="I34" s="32">
        <v>44.6</v>
      </c>
      <c r="J34" s="26"/>
      <c r="K34" s="26"/>
      <c r="L34" s="30" t="s">
        <v>567</v>
      </c>
    </row>
    <row r="35" spans="1:12">
      <c r="A35" s="12"/>
      <c r="B35" s="30"/>
      <c r="C35" s="26"/>
      <c r="D35" s="30"/>
      <c r="E35" s="32"/>
      <c r="F35" s="26"/>
      <c r="G35" s="26"/>
      <c r="H35" s="30"/>
      <c r="I35" s="32"/>
      <c r="J35" s="26"/>
      <c r="K35" s="26"/>
      <c r="L35" s="30"/>
    </row>
    <row r="36" spans="1:12">
      <c r="A36" s="12"/>
      <c r="B36" s="45" t="s">
        <v>572</v>
      </c>
      <c r="C36" s="28"/>
      <c r="D36" s="45" t="s">
        <v>188</v>
      </c>
      <c r="E36" s="40">
        <v>61.9</v>
      </c>
      <c r="F36" s="28"/>
      <c r="G36" s="28"/>
      <c r="H36" s="45" t="s">
        <v>188</v>
      </c>
      <c r="I36" s="40">
        <v>368.9</v>
      </c>
      <c r="J36" s="28"/>
      <c r="K36" s="28"/>
      <c r="L36" s="45" t="s">
        <v>573</v>
      </c>
    </row>
    <row r="37" spans="1:12">
      <c r="A37" s="12"/>
      <c r="B37" s="45"/>
      <c r="C37" s="28"/>
      <c r="D37" s="45"/>
      <c r="E37" s="40"/>
      <c r="F37" s="28"/>
      <c r="G37" s="28"/>
      <c r="H37" s="45"/>
      <c r="I37" s="40"/>
      <c r="J37" s="28"/>
      <c r="K37" s="28"/>
      <c r="L37" s="45"/>
    </row>
  </sheetData>
  <mergeCells count="129">
    <mergeCell ref="B25:L25"/>
    <mergeCell ref="A1:A2"/>
    <mergeCell ref="B1:L1"/>
    <mergeCell ref="B2:L2"/>
    <mergeCell ref="B3:L3"/>
    <mergeCell ref="A4:A37"/>
    <mergeCell ref="B4:L4"/>
    <mergeCell ref="B5:L5"/>
    <mergeCell ref="B6:L6"/>
    <mergeCell ref="B7:L7"/>
    <mergeCell ref="B8:L8"/>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26:L26"/>
    <mergeCell ref="D28:J28"/>
    <mergeCell ref="D29:F29"/>
    <mergeCell ref="H29:J29"/>
    <mergeCell ref="B30:B31"/>
    <mergeCell ref="C30:C31"/>
    <mergeCell ref="D30:D31"/>
    <mergeCell ref="E30:E31"/>
    <mergeCell ref="F30:F31"/>
    <mergeCell ref="G30:G31"/>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9:L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9"/>
  <sheetViews>
    <sheetView showGridLines="0" workbookViewId="0"/>
  </sheetViews>
  <sheetFormatPr defaultRowHeight="15"/>
  <cols>
    <col min="1" max="1" width="27.7109375" bestFit="1" customWidth="1"/>
    <col min="2" max="2" width="36.5703125" customWidth="1"/>
    <col min="3" max="3" width="7.140625" customWidth="1"/>
    <col min="4" max="4" width="33" customWidth="1"/>
    <col min="5" max="5" width="5.5703125" customWidth="1"/>
    <col min="6" max="6" width="33" customWidth="1"/>
    <col min="7" max="7" width="7.140625" customWidth="1"/>
    <col min="8" max="8" width="33" customWidth="1"/>
    <col min="9" max="9" width="5.5703125" customWidth="1"/>
    <col min="10" max="10" width="33" customWidth="1"/>
    <col min="11" max="11" width="7.140625" customWidth="1"/>
    <col min="12" max="12" width="27.28515625" customWidth="1"/>
    <col min="13" max="13" width="5.5703125" customWidth="1"/>
    <col min="14" max="14" width="33" customWidth="1"/>
    <col min="15" max="15" width="7.140625" customWidth="1"/>
    <col min="16" max="16" width="27.28515625" customWidth="1"/>
    <col min="17" max="17" width="5.5703125" customWidth="1"/>
    <col min="18" max="18" width="33" customWidth="1"/>
    <col min="19" max="19" width="7.140625" customWidth="1"/>
    <col min="20" max="20" width="25.140625" customWidth="1"/>
    <col min="21" max="21" width="5.5703125" customWidth="1"/>
    <col min="22" max="22" width="33" customWidth="1"/>
    <col min="23" max="23" width="7.140625" customWidth="1"/>
    <col min="24" max="24" width="23.140625" customWidth="1"/>
    <col min="25" max="25" width="5.5703125" customWidth="1"/>
    <col min="26" max="26" width="33" customWidth="1"/>
    <col min="27" max="27" width="7.140625" customWidth="1"/>
    <col min="28" max="28" width="26.85546875" customWidth="1"/>
    <col min="29" max="29" width="5.5703125" customWidth="1"/>
    <col min="30" max="30" width="33" customWidth="1"/>
    <col min="31" max="31" width="7.140625" customWidth="1"/>
    <col min="32" max="32" width="26.85546875" customWidth="1"/>
    <col min="33" max="33" width="5.5703125" customWidth="1"/>
    <col min="34" max="34" width="33" customWidth="1"/>
    <col min="35" max="35" width="7.140625" customWidth="1"/>
    <col min="36" max="36" width="31.85546875" customWidth="1"/>
    <col min="37" max="37" width="5.5703125" customWidth="1"/>
  </cols>
  <sheetData>
    <row r="1" spans="1:37" ht="15" customHeight="1">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7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2" t="s">
        <v>58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2"/>
      <c r="B5" s="47" t="s">
        <v>58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ht="25.5" customHeight="1">
      <c r="A6" s="12"/>
      <c r="B6" s="48" t="s">
        <v>581</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ht="25.5" customHeight="1">
      <c r="A7" s="12"/>
      <c r="B7" s="48" t="s">
        <v>582</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row>
    <row r="8" spans="1:37">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row>
    <row r="9" spans="1:37">
      <c r="A9" s="12"/>
      <c r="B9" s="48" t="s">
        <v>583</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row>
    <row r="10" spans="1:37">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row>
    <row r="11" spans="1:37">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row>
    <row r="12" spans="1:37">
      <c r="A12" s="12"/>
      <c r="B12" s="89" t="s">
        <v>584</v>
      </c>
      <c r="C12" s="24" t="s">
        <v>310</v>
      </c>
      <c r="D12" s="24"/>
      <c r="E12" s="24"/>
      <c r="F12" s="26"/>
      <c r="G12" s="24" t="s">
        <v>586</v>
      </c>
      <c r="H12" s="24"/>
      <c r="I12" s="24"/>
      <c r="J12" s="26"/>
      <c r="K12" s="24" t="s">
        <v>313</v>
      </c>
      <c r="L12" s="24"/>
      <c r="M12" s="24"/>
      <c r="N12" s="26"/>
      <c r="O12" s="24" t="s">
        <v>314</v>
      </c>
      <c r="P12" s="24"/>
      <c r="Q12" s="24"/>
      <c r="R12" s="26"/>
      <c r="S12" s="24" t="s">
        <v>587</v>
      </c>
      <c r="T12" s="24"/>
      <c r="U12" s="24"/>
      <c r="V12" s="26"/>
      <c r="W12" s="24" t="s">
        <v>315</v>
      </c>
      <c r="X12" s="24"/>
      <c r="Y12" s="24"/>
      <c r="Z12" s="26"/>
      <c r="AA12" s="24" t="s">
        <v>316</v>
      </c>
      <c r="AB12" s="24"/>
      <c r="AC12" s="24"/>
      <c r="AD12" s="26"/>
      <c r="AE12" s="24" t="s">
        <v>46</v>
      </c>
      <c r="AF12" s="24"/>
      <c r="AG12" s="24"/>
      <c r="AH12" s="26"/>
      <c r="AI12" s="24" t="s">
        <v>116</v>
      </c>
      <c r="AJ12" s="24"/>
      <c r="AK12" s="24"/>
    </row>
    <row r="13" spans="1:37" ht="15.75" thickBot="1">
      <c r="A13" s="12"/>
      <c r="B13" s="89"/>
      <c r="C13" s="25" t="s">
        <v>585</v>
      </c>
      <c r="D13" s="25"/>
      <c r="E13" s="25"/>
      <c r="F13" s="26"/>
      <c r="G13" s="25" t="s">
        <v>585</v>
      </c>
      <c r="H13" s="25"/>
      <c r="I13" s="25"/>
      <c r="J13" s="26"/>
      <c r="K13" s="25" t="s">
        <v>585</v>
      </c>
      <c r="L13" s="25"/>
      <c r="M13" s="25"/>
      <c r="N13" s="26"/>
      <c r="O13" s="25" t="s">
        <v>585</v>
      </c>
      <c r="P13" s="25"/>
      <c r="Q13" s="25"/>
      <c r="R13" s="26"/>
      <c r="S13" s="25" t="s">
        <v>585</v>
      </c>
      <c r="T13" s="25"/>
      <c r="U13" s="25"/>
      <c r="V13" s="26"/>
      <c r="W13" s="25" t="s">
        <v>585</v>
      </c>
      <c r="X13" s="25"/>
      <c r="Y13" s="25"/>
      <c r="Z13" s="26"/>
      <c r="AA13" s="25"/>
      <c r="AB13" s="25"/>
      <c r="AC13" s="25"/>
      <c r="AD13" s="26"/>
      <c r="AE13" s="25"/>
      <c r="AF13" s="25"/>
      <c r="AG13" s="25"/>
      <c r="AH13" s="26"/>
      <c r="AI13" s="25"/>
      <c r="AJ13" s="25"/>
      <c r="AK13" s="25"/>
    </row>
    <row r="14" spans="1:37">
      <c r="A14" s="12"/>
      <c r="B14" s="109" t="s">
        <v>588</v>
      </c>
      <c r="C14" s="110" t="s">
        <v>188</v>
      </c>
      <c r="D14" s="112">
        <v>104524</v>
      </c>
      <c r="E14" s="29"/>
      <c r="F14" s="28"/>
      <c r="G14" s="110" t="s">
        <v>188</v>
      </c>
      <c r="H14" s="112">
        <v>28819</v>
      </c>
      <c r="I14" s="29"/>
      <c r="J14" s="28"/>
      <c r="K14" s="110" t="s">
        <v>188</v>
      </c>
      <c r="L14" s="112">
        <v>38927</v>
      </c>
      <c r="M14" s="29"/>
      <c r="N14" s="28"/>
      <c r="O14" s="110" t="s">
        <v>188</v>
      </c>
      <c r="P14" s="112">
        <v>24259</v>
      </c>
      <c r="Q14" s="29"/>
      <c r="R14" s="28"/>
      <c r="S14" s="110" t="s">
        <v>188</v>
      </c>
      <c r="T14" s="114" t="s">
        <v>196</v>
      </c>
      <c r="U14" s="29"/>
      <c r="V14" s="28"/>
      <c r="W14" s="110" t="s">
        <v>188</v>
      </c>
      <c r="X14" s="112">
        <v>4296</v>
      </c>
      <c r="Y14" s="29"/>
      <c r="Z14" s="28"/>
      <c r="AA14" s="110" t="s">
        <v>188</v>
      </c>
      <c r="AB14" s="114" t="s">
        <v>196</v>
      </c>
      <c r="AC14" s="29"/>
      <c r="AD14" s="28"/>
      <c r="AE14" s="110" t="s">
        <v>188</v>
      </c>
      <c r="AF14" s="114" t="s">
        <v>196</v>
      </c>
      <c r="AG14" s="29"/>
      <c r="AH14" s="28"/>
      <c r="AI14" s="110" t="s">
        <v>188</v>
      </c>
      <c r="AJ14" s="112">
        <v>200825</v>
      </c>
      <c r="AK14" s="29"/>
    </row>
    <row r="15" spans="1:37">
      <c r="A15" s="12"/>
      <c r="B15" s="109"/>
      <c r="C15" s="111"/>
      <c r="D15" s="113"/>
      <c r="E15" s="88"/>
      <c r="F15" s="28"/>
      <c r="G15" s="111"/>
      <c r="H15" s="113"/>
      <c r="I15" s="88"/>
      <c r="J15" s="28"/>
      <c r="K15" s="111"/>
      <c r="L15" s="113"/>
      <c r="M15" s="88"/>
      <c r="N15" s="28"/>
      <c r="O15" s="111"/>
      <c r="P15" s="113"/>
      <c r="Q15" s="88"/>
      <c r="R15" s="28"/>
      <c r="S15" s="111"/>
      <c r="T15" s="115"/>
      <c r="U15" s="88"/>
      <c r="V15" s="28"/>
      <c r="W15" s="109"/>
      <c r="X15" s="116"/>
      <c r="Y15" s="28"/>
      <c r="Z15" s="28"/>
      <c r="AA15" s="109"/>
      <c r="AB15" s="117"/>
      <c r="AC15" s="28"/>
      <c r="AD15" s="28"/>
      <c r="AE15" s="109"/>
      <c r="AF15" s="117"/>
      <c r="AG15" s="28"/>
      <c r="AH15" s="28"/>
      <c r="AI15" s="109"/>
      <c r="AJ15" s="116"/>
      <c r="AK15" s="28"/>
    </row>
    <row r="16" spans="1:37">
      <c r="A16" s="12"/>
      <c r="B16" s="118" t="s">
        <v>84</v>
      </c>
      <c r="C16" s="119" t="s">
        <v>589</v>
      </c>
      <c r="D16" s="119"/>
      <c r="E16" s="118" t="s">
        <v>190</v>
      </c>
      <c r="F16" s="26"/>
      <c r="G16" s="119" t="s">
        <v>590</v>
      </c>
      <c r="H16" s="119"/>
      <c r="I16" s="118" t="s">
        <v>190</v>
      </c>
      <c r="J16" s="26"/>
      <c r="K16" s="119" t="s">
        <v>591</v>
      </c>
      <c r="L16" s="119"/>
      <c r="M16" s="118" t="s">
        <v>190</v>
      </c>
      <c r="N16" s="26"/>
      <c r="O16" s="119" t="s">
        <v>592</v>
      </c>
      <c r="P16" s="119"/>
      <c r="Q16" s="118" t="s">
        <v>190</v>
      </c>
      <c r="R16" s="26"/>
      <c r="S16" s="119" t="s">
        <v>196</v>
      </c>
      <c r="T16" s="119"/>
      <c r="U16" s="26"/>
      <c r="V16" s="26"/>
      <c r="W16" s="119" t="s">
        <v>593</v>
      </c>
      <c r="X16" s="119"/>
      <c r="Y16" s="118" t="s">
        <v>190</v>
      </c>
      <c r="Z16" s="26"/>
      <c r="AA16" s="119" t="s">
        <v>196</v>
      </c>
      <c r="AB16" s="119"/>
      <c r="AC16" s="26"/>
      <c r="AD16" s="26"/>
      <c r="AE16" s="119" t="s">
        <v>196</v>
      </c>
      <c r="AF16" s="119"/>
      <c r="AG16" s="26"/>
      <c r="AH16" s="26"/>
      <c r="AI16" s="119" t="s">
        <v>594</v>
      </c>
      <c r="AJ16" s="119"/>
      <c r="AK16" s="118" t="s">
        <v>190</v>
      </c>
    </row>
    <row r="17" spans="1:37">
      <c r="A17" s="12"/>
      <c r="B17" s="118"/>
      <c r="C17" s="119"/>
      <c r="D17" s="119"/>
      <c r="E17" s="118"/>
      <c r="F17" s="26"/>
      <c r="G17" s="119"/>
      <c r="H17" s="119"/>
      <c r="I17" s="118"/>
      <c r="J17" s="26"/>
      <c r="K17" s="119"/>
      <c r="L17" s="119"/>
      <c r="M17" s="118"/>
      <c r="N17" s="26"/>
      <c r="O17" s="119"/>
      <c r="P17" s="119"/>
      <c r="Q17" s="118"/>
      <c r="R17" s="26"/>
      <c r="S17" s="119"/>
      <c r="T17" s="119"/>
      <c r="U17" s="26"/>
      <c r="V17" s="26"/>
      <c r="W17" s="119"/>
      <c r="X17" s="119"/>
      <c r="Y17" s="118"/>
      <c r="Z17" s="26"/>
      <c r="AA17" s="119"/>
      <c r="AB17" s="119"/>
      <c r="AC17" s="26"/>
      <c r="AD17" s="26"/>
      <c r="AE17" s="119"/>
      <c r="AF17" s="119"/>
      <c r="AG17" s="26"/>
      <c r="AH17" s="26"/>
      <c r="AI17" s="119"/>
      <c r="AJ17" s="119"/>
      <c r="AK17" s="118"/>
    </row>
    <row r="18" spans="1:37" ht="15.75" thickBot="1">
      <c r="A18" s="12"/>
      <c r="B18" s="107" t="s">
        <v>595</v>
      </c>
      <c r="C18" s="120" t="s">
        <v>596</v>
      </c>
      <c r="D18" s="120"/>
      <c r="E18" s="108" t="s">
        <v>190</v>
      </c>
      <c r="F18" s="19"/>
      <c r="G18" s="120" t="s">
        <v>597</v>
      </c>
      <c r="H18" s="120"/>
      <c r="I18" s="108" t="s">
        <v>190</v>
      </c>
      <c r="J18" s="19"/>
      <c r="K18" s="120" t="s">
        <v>598</v>
      </c>
      <c r="L18" s="120"/>
      <c r="M18" s="108" t="s">
        <v>190</v>
      </c>
      <c r="N18" s="19"/>
      <c r="O18" s="120" t="s">
        <v>599</v>
      </c>
      <c r="P18" s="120"/>
      <c r="Q18" s="108" t="s">
        <v>190</v>
      </c>
      <c r="R18" s="19"/>
      <c r="S18" s="120" t="s">
        <v>600</v>
      </c>
      <c r="T18" s="120"/>
      <c r="U18" s="108" t="s">
        <v>190</v>
      </c>
      <c r="V18" s="19"/>
      <c r="W18" s="120" t="s">
        <v>601</v>
      </c>
      <c r="X18" s="120"/>
      <c r="Y18" s="108" t="s">
        <v>190</v>
      </c>
      <c r="Z18" s="19"/>
      <c r="AA18" s="120" t="s">
        <v>602</v>
      </c>
      <c r="AB18" s="120"/>
      <c r="AC18" s="108" t="s">
        <v>190</v>
      </c>
      <c r="AD18" s="19"/>
      <c r="AE18" s="120" t="s">
        <v>603</v>
      </c>
      <c r="AF18" s="120"/>
      <c r="AG18" s="108" t="s">
        <v>190</v>
      </c>
      <c r="AH18" s="19"/>
      <c r="AI18" s="120" t="s">
        <v>604</v>
      </c>
      <c r="AJ18" s="120"/>
      <c r="AK18" s="108" t="s">
        <v>190</v>
      </c>
    </row>
    <row r="19" spans="1:37">
      <c r="A19" s="12"/>
      <c r="B19" s="121" t="s">
        <v>86</v>
      </c>
      <c r="C19" s="123">
        <v>4031</v>
      </c>
      <c r="D19" s="123"/>
      <c r="E19" s="44"/>
      <c r="F19" s="26"/>
      <c r="G19" s="123">
        <v>6237</v>
      </c>
      <c r="H19" s="123"/>
      <c r="I19" s="44"/>
      <c r="J19" s="26"/>
      <c r="K19" s="124" t="s">
        <v>605</v>
      </c>
      <c r="L19" s="124"/>
      <c r="M19" s="125" t="s">
        <v>190</v>
      </c>
      <c r="N19" s="26"/>
      <c r="O19" s="123">
        <v>3538</v>
      </c>
      <c r="P19" s="123"/>
      <c r="Q19" s="44"/>
      <c r="R19" s="26"/>
      <c r="S19" s="124" t="s">
        <v>600</v>
      </c>
      <c r="T19" s="124"/>
      <c r="U19" s="125" t="s">
        <v>190</v>
      </c>
      <c r="V19" s="26"/>
      <c r="W19" s="123">
        <v>1531</v>
      </c>
      <c r="X19" s="123"/>
      <c r="Y19" s="44"/>
      <c r="Z19" s="26"/>
      <c r="AA19" s="124" t="s">
        <v>602</v>
      </c>
      <c r="AB19" s="124"/>
      <c r="AC19" s="125" t="s">
        <v>190</v>
      </c>
      <c r="AD19" s="26"/>
      <c r="AE19" s="124" t="s">
        <v>603</v>
      </c>
      <c r="AF19" s="124"/>
      <c r="AG19" s="125" t="s">
        <v>190</v>
      </c>
      <c r="AH19" s="26"/>
      <c r="AI19" s="123">
        <v>8223</v>
      </c>
      <c r="AJ19" s="123"/>
      <c r="AK19" s="44"/>
    </row>
    <row r="20" spans="1:37">
      <c r="A20" s="12"/>
      <c r="B20" s="121"/>
      <c r="C20" s="122"/>
      <c r="D20" s="122"/>
      <c r="E20" s="26"/>
      <c r="F20" s="26"/>
      <c r="G20" s="122"/>
      <c r="H20" s="122"/>
      <c r="I20" s="26"/>
      <c r="J20" s="26"/>
      <c r="K20" s="119"/>
      <c r="L20" s="119"/>
      <c r="M20" s="118"/>
      <c r="N20" s="26"/>
      <c r="O20" s="122"/>
      <c r="P20" s="122"/>
      <c r="Q20" s="26"/>
      <c r="R20" s="26"/>
      <c r="S20" s="119"/>
      <c r="T20" s="119"/>
      <c r="U20" s="118"/>
      <c r="V20" s="26"/>
      <c r="W20" s="122"/>
      <c r="X20" s="122"/>
      <c r="Y20" s="26"/>
      <c r="Z20" s="26"/>
      <c r="AA20" s="119"/>
      <c r="AB20" s="119"/>
      <c r="AC20" s="118"/>
      <c r="AD20" s="26"/>
      <c r="AE20" s="119"/>
      <c r="AF20" s="119"/>
      <c r="AG20" s="118"/>
      <c r="AH20" s="26"/>
      <c r="AI20" s="126"/>
      <c r="AJ20" s="126"/>
      <c r="AK20" s="127"/>
    </row>
    <row r="21" spans="1:37">
      <c r="A21" s="12"/>
      <c r="B21" s="109" t="s">
        <v>606</v>
      </c>
      <c r="C21" s="117">
        <v>860</v>
      </c>
      <c r="D21" s="117"/>
      <c r="E21" s="28"/>
      <c r="F21" s="28"/>
      <c r="G21" s="117" t="s">
        <v>607</v>
      </c>
      <c r="H21" s="117"/>
      <c r="I21" s="109" t="s">
        <v>190</v>
      </c>
      <c r="J21" s="28"/>
      <c r="K21" s="116">
        <v>1496</v>
      </c>
      <c r="L21" s="116"/>
      <c r="M21" s="28"/>
      <c r="N21" s="28"/>
      <c r="O21" s="117">
        <v>624</v>
      </c>
      <c r="P21" s="117"/>
      <c r="Q21" s="28"/>
      <c r="R21" s="28"/>
      <c r="S21" s="117">
        <v>282</v>
      </c>
      <c r="T21" s="117"/>
      <c r="U21" s="28"/>
      <c r="V21" s="28"/>
      <c r="W21" s="117" t="s">
        <v>196</v>
      </c>
      <c r="X21" s="117"/>
      <c r="Y21" s="28"/>
      <c r="Z21" s="28"/>
      <c r="AA21" s="117" t="s">
        <v>608</v>
      </c>
      <c r="AB21" s="117"/>
      <c r="AC21" s="109" t="s">
        <v>190</v>
      </c>
      <c r="AD21" s="28"/>
      <c r="AE21" s="117">
        <v>717</v>
      </c>
      <c r="AF21" s="117"/>
      <c r="AG21" s="28"/>
      <c r="AH21" s="28"/>
      <c r="AI21" s="116">
        <v>3305</v>
      </c>
      <c r="AJ21" s="116"/>
      <c r="AK21" s="28"/>
    </row>
    <row r="22" spans="1:37">
      <c r="A22" s="12"/>
      <c r="B22" s="109"/>
      <c r="C22" s="117"/>
      <c r="D22" s="117"/>
      <c r="E22" s="28"/>
      <c r="F22" s="28"/>
      <c r="G22" s="117"/>
      <c r="H22" s="117"/>
      <c r="I22" s="109"/>
      <c r="J22" s="28"/>
      <c r="K22" s="116"/>
      <c r="L22" s="116"/>
      <c r="M22" s="28"/>
      <c r="N22" s="28"/>
      <c r="O22" s="117"/>
      <c r="P22" s="117"/>
      <c r="Q22" s="28"/>
      <c r="R22" s="28"/>
      <c r="S22" s="117"/>
      <c r="T22" s="117"/>
      <c r="U22" s="28"/>
      <c r="V22" s="28"/>
      <c r="W22" s="117"/>
      <c r="X22" s="117"/>
      <c r="Y22" s="28"/>
      <c r="Z22" s="28"/>
      <c r="AA22" s="117"/>
      <c r="AB22" s="117"/>
      <c r="AC22" s="109"/>
      <c r="AD22" s="28"/>
      <c r="AE22" s="117"/>
      <c r="AF22" s="117"/>
      <c r="AG22" s="28"/>
      <c r="AH22" s="28"/>
      <c r="AI22" s="116"/>
      <c r="AJ22" s="116"/>
      <c r="AK22" s="28"/>
    </row>
    <row r="23" spans="1:37">
      <c r="A23" s="12"/>
      <c r="B23" s="118" t="s">
        <v>609</v>
      </c>
      <c r="C23" s="119" t="s">
        <v>196</v>
      </c>
      <c r="D23" s="119"/>
      <c r="E23" s="26"/>
      <c r="F23" s="26"/>
      <c r="G23" s="122">
        <v>1969</v>
      </c>
      <c r="H23" s="122"/>
      <c r="I23" s="26"/>
      <c r="J23" s="26"/>
      <c r="K23" s="119" t="s">
        <v>610</v>
      </c>
      <c r="L23" s="119"/>
      <c r="M23" s="118" t="s">
        <v>190</v>
      </c>
      <c r="N23" s="26"/>
      <c r="O23" s="119">
        <v>173</v>
      </c>
      <c r="P23" s="119"/>
      <c r="Q23" s="26"/>
      <c r="R23" s="26"/>
      <c r="S23" s="119">
        <v>738</v>
      </c>
      <c r="T23" s="119"/>
      <c r="U23" s="26"/>
      <c r="V23" s="26"/>
      <c r="W23" s="119" t="s">
        <v>196</v>
      </c>
      <c r="X23" s="119"/>
      <c r="Y23" s="26"/>
      <c r="Z23" s="26"/>
      <c r="AA23" s="122">
        <v>1888</v>
      </c>
      <c r="AB23" s="122"/>
      <c r="AC23" s="26"/>
      <c r="AD23" s="26"/>
      <c r="AE23" s="122">
        <v>15433</v>
      </c>
      <c r="AF23" s="122"/>
      <c r="AG23" s="26"/>
      <c r="AH23" s="26"/>
      <c r="AI23" s="122">
        <v>20195</v>
      </c>
      <c r="AJ23" s="122"/>
      <c r="AK23" s="26"/>
    </row>
    <row r="24" spans="1:37" ht="15.75" thickBot="1">
      <c r="A24" s="12"/>
      <c r="B24" s="118"/>
      <c r="C24" s="128"/>
      <c r="D24" s="128"/>
      <c r="E24" s="60"/>
      <c r="F24" s="26"/>
      <c r="G24" s="129"/>
      <c r="H24" s="129"/>
      <c r="I24" s="60"/>
      <c r="J24" s="26"/>
      <c r="K24" s="128"/>
      <c r="L24" s="128"/>
      <c r="M24" s="130"/>
      <c r="N24" s="26"/>
      <c r="O24" s="128"/>
      <c r="P24" s="128"/>
      <c r="Q24" s="60"/>
      <c r="R24" s="26"/>
      <c r="S24" s="128"/>
      <c r="T24" s="128"/>
      <c r="U24" s="60"/>
      <c r="V24" s="26"/>
      <c r="W24" s="128"/>
      <c r="X24" s="128"/>
      <c r="Y24" s="60"/>
      <c r="Z24" s="26"/>
      <c r="AA24" s="129"/>
      <c r="AB24" s="129"/>
      <c r="AC24" s="60"/>
      <c r="AD24" s="26"/>
      <c r="AE24" s="129"/>
      <c r="AF24" s="129"/>
      <c r="AG24" s="60"/>
      <c r="AH24" s="26"/>
      <c r="AI24" s="129"/>
      <c r="AJ24" s="129"/>
      <c r="AK24" s="60"/>
    </row>
    <row r="25" spans="1:37">
      <c r="A25" s="12"/>
      <c r="B25" s="109" t="s">
        <v>611</v>
      </c>
      <c r="C25" s="112">
        <v>3171</v>
      </c>
      <c r="D25" s="112"/>
      <c r="E25" s="29"/>
      <c r="F25" s="28"/>
      <c r="G25" s="112">
        <v>4271</v>
      </c>
      <c r="H25" s="112"/>
      <c r="I25" s="29"/>
      <c r="J25" s="28"/>
      <c r="K25" s="114" t="s">
        <v>612</v>
      </c>
      <c r="L25" s="114"/>
      <c r="M25" s="110" t="s">
        <v>190</v>
      </c>
      <c r="N25" s="28"/>
      <c r="O25" s="112">
        <v>2741</v>
      </c>
      <c r="P25" s="112"/>
      <c r="Q25" s="29"/>
      <c r="R25" s="28"/>
      <c r="S25" s="114" t="s">
        <v>613</v>
      </c>
      <c r="T25" s="114"/>
      <c r="U25" s="110" t="s">
        <v>190</v>
      </c>
      <c r="V25" s="28"/>
      <c r="W25" s="112">
        <v>1531</v>
      </c>
      <c r="X25" s="112"/>
      <c r="Y25" s="29"/>
      <c r="Z25" s="28"/>
      <c r="AA25" s="114" t="s">
        <v>614</v>
      </c>
      <c r="AB25" s="114"/>
      <c r="AC25" s="110" t="s">
        <v>190</v>
      </c>
      <c r="AD25" s="28"/>
      <c r="AE25" s="114" t="s">
        <v>615</v>
      </c>
      <c r="AF25" s="114"/>
      <c r="AG25" s="110" t="s">
        <v>190</v>
      </c>
      <c r="AH25" s="28"/>
      <c r="AI25" s="114" t="s">
        <v>616</v>
      </c>
      <c r="AJ25" s="114"/>
      <c r="AK25" s="110" t="s">
        <v>190</v>
      </c>
    </row>
    <row r="26" spans="1:37">
      <c r="A26" s="12"/>
      <c r="B26" s="109"/>
      <c r="C26" s="116"/>
      <c r="D26" s="116"/>
      <c r="E26" s="28"/>
      <c r="F26" s="28"/>
      <c r="G26" s="116"/>
      <c r="H26" s="116"/>
      <c r="I26" s="28"/>
      <c r="J26" s="28"/>
      <c r="K26" s="117"/>
      <c r="L26" s="117"/>
      <c r="M26" s="109"/>
      <c r="N26" s="28"/>
      <c r="O26" s="116"/>
      <c r="P26" s="116"/>
      <c r="Q26" s="28"/>
      <c r="R26" s="28"/>
      <c r="S26" s="117"/>
      <c r="T26" s="117"/>
      <c r="U26" s="109"/>
      <c r="V26" s="28"/>
      <c r="W26" s="116"/>
      <c r="X26" s="116"/>
      <c r="Y26" s="28"/>
      <c r="Z26" s="28"/>
      <c r="AA26" s="117"/>
      <c r="AB26" s="117"/>
      <c r="AC26" s="109"/>
      <c r="AD26" s="28"/>
      <c r="AE26" s="117"/>
      <c r="AF26" s="117"/>
      <c r="AG26" s="109"/>
      <c r="AH26" s="28"/>
      <c r="AI26" s="115"/>
      <c r="AJ26" s="115"/>
      <c r="AK26" s="111"/>
    </row>
    <row r="27" spans="1:37">
      <c r="A27" s="12"/>
      <c r="B27" s="118" t="s">
        <v>617</v>
      </c>
      <c r="C27" s="119" t="s">
        <v>618</v>
      </c>
      <c r="D27" s="119"/>
      <c r="E27" s="118" t="s">
        <v>190</v>
      </c>
      <c r="F27" s="26"/>
      <c r="G27" s="119">
        <v>582</v>
      </c>
      <c r="H27" s="119"/>
      <c r="I27" s="26"/>
      <c r="J27" s="26"/>
      <c r="K27" s="119" t="s">
        <v>196</v>
      </c>
      <c r="L27" s="119"/>
      <c r="M27" s="26"/>
      <c r="N27" s="26"/>
      <c r="O27" s="119">
        <v>60</v>
      </c>
      <c r="P27" s="119"/>
      <c r="Q27" s="26"/>
      <c r="R27" s="26"/>
      <c r="S27" s="119" t="s">
        <v>619</v>
      </c>
      <c r="T27" s="119"/>
      <c r="U27" s="118" t="s">
        <v>190</v>
      </c>
      <c r="V27" s="26"/>
      <c r="W27" s="119" t="s">
        <v>196</v>
      </c>
      <c r="X27" s="119"/>
      <c r="Y27" s="26"/>
      <c r="Z27" s="26"/>
      <c r="AA27" s="119">
        <v>19</v>
      </c>
      <c r="AB27" s="119"/>
      <c r="AC27" s="26"/>
      <c r="AD27" s="26"/>
      <c r="AE27" s="119" t="s">
        <v>620</v>
      </c>
      <c r="AF27" s="119"/>
      <c r="AG27" s="118" t="s">
        <v>190</v>
      </c>
      <c r="AH27" s="26"/>
      <c r="AI27" s="119" t="s">
        <v>621</v>
      </c>
      <c r="AJ27" s="119"/>
      <c r="AK27" s="118" t="s">
        <v>190</v>
      </c>
    </row>
    <row r="28" spans="1:37">
      <c r="A28" s="12"/>
      <c r="B28" s="118"/>
      <c r="C28" s="119"/>
      <c r="D28" s="119"/>
      <c r="E28" s="118"/>
      <c r="F28" s="26"/>
      <c r="G28" s="119"/>
      <c r="H28" s="119"/>
      <c r="I28" s="26"/>
      <c r="J28" s="26"/>
      <c r="K28" s="119"/>
      <c r="L28" s="119"/>
      <c r="M28" s="26"/>
      <c r="N28" s="26"/>
      <c r="O28" s="119"/>
      <c r="P28" s="119"/>
      <c r="Q28" s="26"/>
      <c r="R28" s="26"/>
      <c r="S28" s="119"/>
      <c r="T28" s="119"/>
      <c r="U28" s="118"/>
      <c r="V28" s="26"/>
      <c r="W28" s="119"/>
      <c r="X28" s="119"/>
      <c r="Y28" s="26"/>
      <c r="Z28" s="26"/>
      <c r="AA28" s="119"/>
      <c r="AB28" s="119"/>
      <c r="AC28" s="26"/>
      <c r="AD28" s="26"/>
      <c r="AE28" s="119"/>
      <c r="AF28" s="119"/>
      <c r="AG28" s="118"/>
      <c r="AH28" s="26"/>
      <c r="AI28" s="119"/>
      <c r="AJ28" s="119"/>
      <c r="AK28" s="118"/>
    </row>
    <row r="29" spans="1:37">
      <c r="A29" s="12"/>
      <c r="B29" s="109" t="s">
        <v>622</v>
      </c>
      <c r="C29" s="117" t="s">
        <v>623</v>
      </c>
      <c r="D29" s="117"/>
      <c r="E29" s="109" t="s">
        <v>190</v>
      </c>
      <c r="F29" s="28"/>
      <c r="G29" s="117" t="s">
        <v>624</v>
      </c>
      <c r="H29" s="117"/>
      <c r="I29" s="109" t="s">
        <v>190</v>
      </c>
      <c r="J29" s="28"/>
      <c r="K29" s="117" t="s">
        <v>625</v>
      </c>
      <c r="L29" s="117"/>
      <c r="M29" s="109" t="s">
        <v>190</v>
      </c>
      <c r="N29" s="28"/>
      <c r="O29" s="117" t="s">
        <v>626</v>
      </c>
      <c r="P29" s="117"/>
      <c r="Q29" s="109" t="s">
        <v>190</v>
      </c>
      <c r="R29" s="28"/>
      <c r="S29" s="117" t="s">
        <v>196</v>
      </c>
      <c r="T29" s="117"/>
      <c r="U29" s="28"/>
      <c r="V29" s="28"/>
      <c r="W29" s="117" t="s">
        <v>196</v>
      </c>
      <c r="X29" s="117"/>
      <c r="Y29" s="28"/>
      <c r="Z29" s="28"/>
      <c r="AA29" s="117" t="s">
        <v>196</v>
      </c>
      <c r="AB29" s="117"/>
      <c r="AC29" s="28"/>
      <c r="AD29" s="28"/>
      <c r="AE29" s="117" t="s">
        <v>627</v>
      </c>
      <c r="AF29" s="117"/>
      <c r="AG29" s="109" t="s">
        <v>190</v>
      </c>
      <c r="AH29" s="28"/>
      <c r="AI29" s="117" t="s">
        <v>628</v>
      </c>
      <c r="AJ29" s="117"/>
      <c r="AK29" s="109" t="s">
        <v>190</v>
      </c>
    </row>
    <row r="30" spans="1:37">
      <c r="A30" s="12"/>
      <c r="B30" s="109"/>
      <c r="C30" s="117"/>
      <c r="D30" s="117"/>
      <c r="E30" s="109"/>
      <c r="F30" s="28"/>
      <c r="G30" s="117"/>
      <c r="H30" s="117"/>
      <c r="I30" s="109"/>
      <c r="J30" s="28"/>
      <c r="K30" s="117"/>
      <c r="L30" s="117"/>
      <c r="M30" s="109"/>
      <c r="N30" s="28"/>
      <c r="O30" s="117"/>
      <c r="P30" s="117"/>
      <c r="Q30" s="109"/>
      <c r="R30" s="28"/>
      <c r="S30" s="117"/>
      <c r="T30" s="117"/>
      <c r="U30" s="28"/>
      <c r="V30" s="28"/>
      <c r="W30" s="117"/>
      <c r="X30" s="117"/>
      <c r="Y30" s="28"/>
      <c r="Z30" s="28"/>
      <c r="AA30" s="117"/>
      <c r="AB30" s="117"/>
      <c r="AC30" s="28"/>
      <c r="AD30" s="28"/>
      <c r="AE30" s="117"/>
      <c r="AF30" s="117"/>
      <c r="AG30" s="109"/>
      <c r="AH30" s="28"/>
      <c r="AI30" s="117"/>
      <c r="AJ30" s="117"/>
      <c r="AK30" s="109"/>
    </row>
    <row r="31" spans="1:37">
      <c r="A31" s="12"/>
      <c r="B31" s="118" t="s">
        <v>96</v>
      </c>
      <c r="C31" s="119" t="s">
        <v>629</v>
      </c>
      <c r="D31" s="119"/>
      <c r="E31" s="118" t="s">
        <v>190</v>
      </c>
      <c r="F31" s="26"/>
      <c r="G31" s="119" t="s">
        <v>196</v>
      </c>
      <c r="H31" s="119"/>
      <c r="I31" s="26"/>
      <c r="J31" s="26"/>
      <c r="K31" s="119" t="s">
        <v>630</v>
      </c>
      <c r="L31" s="119"/>
      <c r="M31" s="118" t="s">
        <v>190</v>
      </c>
      <c r="N31" s="26"/>
      <c r="O31" s="119" t="s">
        <v>631</v>
      </c>
      <c r="P31" s="119"/>
      <c r="Q31" s="118" t="s">
        <v>190</v>
      </c>
      <c r="R31" s="26"/>
      <c r="S31" s="119" t="s">
        <v>196</v>
      </c>
      <c r="T31" s="119"/>
      <c r="U31" s="26"/>
      <c r="V31" s="26"/>
      <c r="W31" s="119" t="s">
        <v>196</v>
      </c>
      <c r="X31" s="119"/>
      <c r="Y31" s="26"/>
      <c r="Z31" s="26"/>
      <c r="AA31" s="119" t="s">
        <v>196</v>
      </c>
      <c r="AB31" s="119"/>
      <c r="AC31" s="26"/>
      <c r="AD31" s="26"/>
      <c r="AE31" s="119" t="s">
        <v>632</v>
      </c>
      <c r="AF31" s="119"/>
      <c r="AG31" s="118" t="s">
        <v>190</v>
      </c>
      <c r="AH31" s="26"/>
      <c r="AI31" s="119" t="s">
        <v>633</v>
      </c>
      <c r="AJ31" s="119"/>
      <c r="AK31" s="118" t="s">
        <v>190</v>
      </c>
    </row>
    <row r="32" spans="1:37">
      <c r="A32" s="12"/>
      <c r="B32" s="118"/>
      <c r="C32" s="119"/>
      <c r="D32" s="119"/>
      <c r="E32" s="118"/>
      <c r="F32" s="26"/>
      <c r="G32" s="119"/>
      <c r="H32" s="119"/>
      <c r="I32" s="26"/>
      <c r="J32" s="26"/>
      <c r="K32" s="119"/>
      <c r="L32" s="119"/>
      <c r="M32" s="118"/>
      <c r="N32" s="26"/>
      <c r="O32" s="119"/>
      <c r="P32" s="119"/>
      <c r="Q32" s="118"/>
      <c r="R32" s="26"/>
      <c r="S32" s="119"/>
      <c r="T32" s="119"/>
      <c r="U32" s="26"/>
      <c r="V32" s="26"/>
      <c r="W32" s="119"/>
      <c r="X32" s="119"/>
      <c r="Y32" s="26"/>
      <c r="Z32" s="26"/>
      <c r="AA32" s="119"/>
      <c r="AB32" s="119"/>
      <c r="AC32" s="26"/>
      <c r="AD32" s="26"/>
      <c r="AE32" s="119"/>
      <c r="AF32" s="119"/>
      <c r="AG32" s="118"/>
      <c r="AH32" s="26"/>
      <c r="AI32" s="119"/>
      <c r="AJ32" s="119"/>
      <c r="AK32" s="118"/>
    </row>
    <row r="33" spans="1:37">
      <c r="A33" s="12"/>
      <c r="B33" s="109" t="s">
        <v>634</v>
      </c>
      <c r="C33" s="116">
        <v>1564</v>
      </c>
      <c r="D33" s="116"/>
      <c r="E33" s="28"/>
      <c r="F33" s="28"/>
      <c r="G33" s="117" t="s">
        <v>635</v>
      </c>
      <c r="H33" s="117"/>
      <c r="I33" s="109" t="s">
        <v>190</v>
      </c>
      <c r="J33" s="28"/>
      <c r="K33" s="117" t="s">
        <v>196</v>
      </c>
      <c r="L33" s="117"/>
      <c r="M33" s="28"/>
      <c r="N33" s="28"/>
      <c r="O33" s="117" t="s">
        <v>196</v>
      </c>
      <c r="P33" s="117"/>
      <c r="Q33" s="28"/>
      <c r="R33" s="28"/>
      <c r="S33" s="117">
        <v>5</v>
      </c>
      <c r="T33" s="117"/>
      <c r="U33" s="28"/>
      <c r="V33" s="28"/>
      <c r="W33" s="117" t="s">
        <v>196</v>
      </c>
      <c r="X33" s="117"/>
      <c r="Y33" s="28"/>
      <c r="Z33" s="28"/>
      <c r="AA33" s="117" t="s">
        <v>196</v>
      </c>
      <c r="AB33" s="117"/>
      <c r="AC33" s="28"/>
      <c r="AD33" s="28"/>
      <c r="AE33" s="116">
        <v>5060</v>
      </c>
      <c r="AF33" s="116"/>
      <c r="AG33" s="28"/>
      <c r="AH33" s="28"/>
      <c r="AI33" s="116">
        <v>1981</v>
      </c>
      <c r="AJ33" s="116"/>
      <c r="AK33" s="28"/>
    </row>
    <row r="34" spans="1:37" ht="15.75" thickBot="1">
      <c r="A34" s="12"/>
      <c r="B34" s="109"/>
      <c r="C34" s="131"/>
      <c r="D34" s="131"/>
      <c r="E34" s="42"/>
      <c r="F34" s="28"/>
      <c r="G34" s="120"/>
      <c r="H34" s="120"/>
      <c r="I34" s="132"/>
      <c r="J34" s="28"/>
      <c r="K34" s="120"/>
      <c r="L34" s="120"/>
      <c r="M34" s="42"/>
      <c r="N34" s="28"/>
      <c r="O34" s="120"/>
      <c r="P34" s="120"/>
      <c r="Q34" s="42"/>
      <c r="R34" s="28"/>
      <c r="S34" s="120"/>
      <c r="T34" s="120"/>
      <c r="U34" s="42"/>
      <c r="V34" s="28"/>
      <c r="W34" s="120"/>
      <c r="X34" s="120"/>
      <c r="Y34" s="42"/>
      <c r="Z34" s="28"/>
      <c r="AA34" s="120"/>
      <c r="AB34" s="120"/>
      <c r="AC34" s="42"/>
      <c r="AD34" s="28"/>
      <c r="AE34" s="131"/>
      <c r="AF34" s="131"/>
      <c r="AG34" s="42"/>
      <c r="AH34" s="28"/>
      <c r="AI34" s="131"/>
      <c r="AJ34" s="131"/>
      <c r="AK34" s="42"/>
    </row>
    <row r="35" spans="1:37">
      <c r="A35" s="12"/>
      <c r="B35" s="118" t="s">
        <v>108</v>
      </c>
      <c r="C35" s="125" t="s">
        <v>188</v>
      </c>
      <c r="D35" s="124" t="s">
        <v>636</v>
      </c>
      <c r="E35" s="125" t="s">
        <v>190</v>
      </c>
      <c r="F35" s="26"/>
      <c r="G35" s="125" t="s">
        <v>188</v>
      </c>
      <c r="H35" s="124">
        <v>193</v>
      </c>
      <c r="I35" s="44"/>
      <c r="J35" s="26"/>
      <c r="K35" s="125" t="s">
        <v>188</v>
      </c>
      <c r="L35" s="124" t="s">
        <v>637</v>
      </c>
      <c r="M35" s="125" t="s">
        <v>190</v>
      </c>
      <c r="N35" s="26"/>
      <c r="O35" s="125" t="s">
        <v>188</v>
      </c>
      <c r="P35" s="124">
        <v>433</v>
      </c>
      <c r="Q35" s="44"/>
      <c r="R35" s="26"/>
      <c r="S35" s="125" t="s">
        <v>188</v>
      </c>
      <c r="T35" s="124" t="s">
        <v>638</v>
      </c>
      <c r="U35" s="125" t="s">
        <v>190</v>
      </c>
      <c r="V35" s="26"/>
      <c r="W35" s="125" t="s">
        <v>188</v>
      </c>
      <c r="X35" s="123">
        <v>1531</v>
      </c>
      <c r="Y35" s="44"/>
      <c r="Z35" s="26"/>
      <c r="AA35" s="125" t="s">
        <v>188</v>
      </c>
      <c r="AB35" s="124" t="s">
        <v>639</v>
      </c>
      <c r="AC35" s="125" t="s">
        <v>190</v>
      </c>
      <c r="AD35" s="26"/>
      <c r="AE35" s="125" t="s">
        <v>188</v>
      </c>
      <c r="AF35" s="124" t="s">
        <v>640</v>
      </c>
      <c r="AG35" s="125" t="s">
        <v>190</v>
      </c>
      <c r="AH35" s="26"/>
      <c r="AI35" s="125" t="s">
        <v>188</v>
      </c>
      <c r="AJ35" s="124" t="s">
        <v>189</v>
      </c>
      <c r="AK35" s="125" t="s">
        <v>190</v>
      </c>
    </row>
    <row r="36" spans="1:37" ht="15.75" thickBot="1">
      <c r="A36" s="12"/>
      <c r="B36" s="118"/>
      <c r="C36" s="133"/>
      <c r="D36" s="134"/>
      <c r="E36" s="133"/>
      <c r="F36" s="26"/>
      <c r="G36" s="133"/>
      <c r="H36" s="134"/>
      <c r="I36" s="36"/>
      <c r="J36" s="26"/>
      <c r="K36" s="133"/>
      <c r="L36" s="134"/>
      <c r="M36" s="133"/>
      <c r="N36" s="26"/>
      <c r="O36" s="133"/>
      <c r="P36" s="134"/>
      <c r="Q36" s="36"/>
      <c r="R36" s="26"/>
      <c r="S36" s="133"/>
      <c r="T36" s="134"/>
      <c r="U36" s="133"/>
      <c r="V36" s="26"/>
      <c r="W36" s="133"/>
      <c r="X36" s="135"/>
      <c r="Y36" s="36"/>
      <c r="Z36" s="26"/>
      <c r="AA36" s="133"/>
      <c r="AB36" s="134"/>
      <c r="AC36" s="133"/>
      <c r="AD36" s="26"/>
      <c r="AE36" s="133"/>
      <c r="AF36" s="134"/>
      <c r="AG36" s="133"/>
      <c r="AH36" s="26"/>
      <c r="AI36" s="133"/>
      <c r="AJ36" s="134"/>
      <c r="AK36" s="133"/>
    </row>
    <row r="37" spans="1:37" ht="15.75" thickTop="1">
      <c r="A37" s="12"/>
      <c r="B37" s="109" t="s">
        <v>641</v>
      </c>
      <c r="C37" s="136" t="s">
        <v>188</v>
      </c>
      <c r="D37" s="137">
        <v>1825599</v>
      </c>
      <c r="E37" s="37"/>
      <c r="F37" s="28"/>
      <c r="G37" s="136" t="s">
        <v>188</v>
      </c>
      <c r="H37" s="137">
        <v>289274</v>
      </c>
      <c r="I37" s="37"/>
      <c r="J37" s="28"/>
      <c r="K37" s="136" t="s">
        <v>188</v>
      </c>
      <c r="L37" s="137">
        <v>481613</v>
      </c>
      <c r="M37" s="37"/>
      <c r="N37" s="28"/>
      <c r="O37" s="136" t="s">
        <v>188</v>
      </c>
      <c r="P37" s="137">
        <v>161993</v>
      </c>
      <c r="Q37" s="37"/>
      <c r="R37" s="28"/>
      <c r="S37" s="136" t="s">
        <v>188</v>
      </c>
      <c r="T37" s="137">
        <v>6146</v>
      </c>
      <c r="U37" s="37"/>
      <c r="V37" s="28"/>
      <c r="W37" s="136" t="s">
        <v>188</v>
      </c>
      <c r="X37" s="137">
        <v>27938</v>
      </c>
      <c r="Y37" s="37"/>
      <c r="Z37" s="28"/>
      <c r="AA37" s="136" t="s">
        <v>188</v>
      </c>
      <c r="AB37" s="137">
        <v>410085</v>
      </c>
      <c r="AC37" s="37"/>
      <c r="AD37" s="28"/>
      <c r="AE37" s="136" t="s">
        <v>188</v>
      </c>
      <c r="AF37" s="137">
        <v>109520</v>
      </c>
      <c r="AG37" s="37"/>
      <c r="AH37" s="28"/>
      <c r="AI37" s="136" t="s">
        <v>188</v>
      </c>
      <c r="AJ37" s="137">
        <v>3312168</v>
      </c>
      <c r="AK37" s="37"/>
    </row>
    <row r="38" spans="1:37">
      <c r="A38" s="12"/>
      <c r="B38" s="109"/>
      <c r="C38" s="109"/>
      <c r="D38" s="116"/>
      <c r="E38" s="28"/>
      <c r="F38" s="28"/>
      <c r="G38" s="109"/>
      <c r="H38" s="116"/>
      <c r="I38" s="28"/>
      <c r="J38" s="28"/>
      <c r="K38" s="109"/>
      <c r="L38" s="116"/>
      <c r="M38" s="28"/>
      <c r="N38" s="28"/>
      <c r="O38" s="109"/>
      <c r="P38" s="116"/>
      <c r="Q38" s="28"/>
      <c r="R38" s="28"/>
      <c r="S38" s="109"/>
      <c r="T38" s="116"/>
      <c r="U38" s="28"/>
      <c r="V38" s="28"/>
      <c r="W38" s="109"/>
      <c r="X38" s="116"/>
      <c r="Y38" s="28"/>
      <c r="Z38" s="28"/>
      <c r="AA38" s="109"/>
      <c r="AB38" s="116"/>
      <c r="AC38" s="28"/>
      <c r="AD38" s="28"/>
      <c r="AE38" s="109"/>
      <c r="AF38" s="116"/>
      <c r="AG38" s="28"/>
      <c r="AH38" s="28"/>
      <c r="AI38" s="109"/>
      <c r="AJ38" s="116"/>
      <c r="AK38" s="28"/>
    </row>
    <row r="39" spans="1:37">
      <c r="A39" s="12"/>
      <c r="B39" s="118" t="s">
        <v>642</v>
      </c>
      <c r="C39" s="118" t="s">
        <v>188</v>
      </c>
      <c r="D39" s="122">
        <v>10290</v>
      </c>
      <c r="E39" s="26"/>
      <c r="F39" s="26"/>
      <c r="G39" s="118" t="s">
        <v>188</v>
      </c>
      <c r="H39" s="122">
        <v>4166</v>
      </c>
      <c r="I39" s="26"/>
      <c r="J39" s="26"/>
      <c r="K39" s="118" t="s">
        <v>188</v>
      </c>
      <c r="L39" s="122">
        <v>4934</v>
      </c>
      <c r="M39" s="26"/>
      <c r="N39" s="26"/>
      <c r="O39" s="118" t="s">
        <v>188</v>
      </c>
      <c r="P39" s="122">
        <v>12267</v>
      </c>
      <c r="Q39" s="26"/>
      <c r="R39" s="26"/>
      <c r="S39" s="118" t="s">
        <v>188</v>
      </c>
      <c r="T39" s="119" t="s">
        <v>196</v>
      </c>
      <c r="U39" s="26"/>
      <c r="V39" s="26"/>
      <c r="W39" s="118" t="s">
        <v>188</v>
      </c>
      <c r="X39" s="119" t="s">
        <v>196</v>
      </c>
      <c r="Y39" s="26"/>
      <c r="Z39" s="26"/>
      <c r="AA39" s="118" t="s">
        <v>188</v>
      </c>
      <c r="AB39" s="119">
        <v>358</v>
      </c>
      <c r="AC39" s="26"/>
      <c r="AD39" s="26"/>
      <c r="AE39" s="118" t="s">
        <v>188</v>
      </c>
      <c r="AF39" s="119">
        <v>711</v>
      </c>
      <c r="AG39" s="26"/>
      <c r="AH39" s="26"/>
      <c r="AI39" s="118" t="s">
        <v>188</v>
      </c>
      <c r="AJ39" s="122">
        <v>32726</v>
      </c>
      <c r="AK39" s="26"/>
    </row>
    <row r="40" spans="1:37">
      <c r="A40" s="12"/>
      <c r="B40" s="118"/>
      <c r="C40" s="118"/>
      <c r="D40" s="122"/>
      <c r="E40" s="26"/>
      <c r="F40" s="26"/>
      <c r="G40" s="118"/>
      <c r="H40" s="122"/>
      <c r="I40" s="26"/>
      <c r="J40" s="26"/>
      <c r="K40" s="118"/>
      <c r="L40" s="122"/>
      <c r="M40" s="26"/>
      <c r="N40" s="26"/>
      <c r="O40" s="118"/>
      <c r="P40" s="122"/>
      <c r="Q40" s="26"/>
      <c r="R40" s="26"/>
      <c r="S40" s="118"/>
      <c r="T40" s="119"/>
      <c r="U40" s="26"/>
      <c r="V40" s="26"/>
      <c r="W40" s="118"/>
      <c r="X40" s="119"/>
      <c r="Y40" s="26"/>
      <c r="Z40" s="26"/>
      <c r="AA40" s="118"/>
      <c r="AB40" s="119"/>
      <c r="AC40" s="26"/>
      <c r="AD40" s="26"/>
      <c r="AE40" s="118"/>
      <c r="AF40" s="119"/>
      <c r="AG40" s="26"/>
      <c r="AH40" s="26"/>
      <c r="AI40" s="118"/>
      <c r="AJ40" s="122"/>
      <c r="AK40" s="26"/>
    </row>
    <row r="41" spans="1:37">
      <c r="A41" s="12"/>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c r="AI41" s="49"/>
      <c r="AJ41" s="49"/>
      <c r="AK41" s="49"/>
    </row>
    <row r="42" spans="1:37">
      <c r="A42" s="12"/>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row>
    <row r="43" spans="1:37">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row>
    <row r="44" spans="1:37">
      <c r="A44" s="12"/>
      <c r="B44" s="89" t="s">
        <v>643</v>
      </c>
      <c r="C44" s="24" t="s">
        <v>310</v>
      </c>
      <c r="D44" s="24"/>
      <c r="E44" s="24"/>
      <c r="F44" s="26"/>
      <c r="G44" s="24" t="s">
        <v>586</v>
      </c>
      <c r="H44" s="24"/>
      <c r="I44" s="24"/>
      <c r="J44" s="26"/>
      <c r="K44" s="24" t="s">
        <v>313</v>
      </c>
      <c r="L44" s="24"/>
      <c r="M44" s="24"/>
      <c r="N44" s="26"/>
      <c r="O44" s="24" t="s">
        <v>314</v>
      </c>
      <c r="P44" s="24"/>
      <c r="Q44" s="24"/>
      <c r="R44" s="26"/>
      <c r="S44" s="24" t="s">
        <v>587</v>
      </c>
      <c r="T44" s="24"/>
      <c r="U44" s="24"/>
      <c r="V44" s="26"/>
      <c r="W44" s="24" t="s">
        <v>315</v>
      </c>
      <c r="X44" s="24"/>
      <c r="Y44" s="24"/>
      <c r="Z44" s="26"/>
      <c r="AA44" s="24" t="s">
        <v>316</v>
      </c>
      <c r="AB44" s="24"/>
      <c r="AC44" s="24"/>
      <c r="AD44" s="26"/>
      <c r="AE44" s="24" t="s">
        <v>46</v>
      </c>
      <c r="AF44" s="24"/>
      <c r="AG44" s="24"/>
      <c r="AH44" s="26"/>
      <c r="AI44" s="24" t="s">
        <v>116</v>
      </c>
      <c r="AJ44" s="24"/>
      <c r="AK44" s="24"/>
    </row>
    <row r="45" spans="1:37" ht="15.75" thickBot="1">
      <c r="A45" s="12"/>
      <c r="B45" s="89"/>
      <c r="C45" s="25" t="s">
        <v>585</v>
      </c>
      <c r="D45" s="25"/>
      <c r="E45" s="25"/>
      <c r="F45" s="26"/>
      <c r="G45" s="25" t="s">
        <v>585</v>
      </c>
      <c r="H45" s="25"/>
      <c r="I45" s="25"/>
      <c r="J45" s="26"/>
      <c r="K45" s="25" t="s">
        <v>585</v>
      </c>
      <c r="L45" s="25"/>
      <c r="M45" s="25"/>
      <c r="N45" s="26"/>
      <c r="O45" s="25" t="s">
        <v>585</v>
      </c>
      <c r="P45" s="25"/>
      <c r="Q45" s="25"/>
      <c r="R45" s="26"/>
      <c r="S45" s="25" t="s">
        <v>585</v>
      </c>
      <c r="T45" s="25"/>
      <c r="U45" s="25"/>
      <c r="V45" s="26"/>
      <c r="W45" s="25" t="s">
        <v>585</v>
      </c>
      <c r="X45" s="25"/>
      <c r="Y45" s="25"/>
      <c r="Z45" s="26"/>
      <c r="AA45" s="25"/>
      <c r="AB45" s="25"/>
      <c r="AC45" s="25"/>
      <c r="AD45" s="26"/>
      <c r="AE45" s="25"/>
      <c r="AF45" s="25"/>
      <c r="AG45" s="25"/>
      <c r="AH45" s="26"/>
      <c r="AI45" s="25"/>
      <c r="AJ45" s="25"/>
      <c r="AK45" s="25"/>
    </row>
    <row r="46" spans="1:37">
      <c r="A46" s="12"/>
      <c r="B46" s="109" t="s">
        <v>588</v>
      </c>
      <c r="C46" s="110" t="s">
        <v>188</v>
      </c>
      <c r="D46" s="112">
        <v>102642</v>
      </c>
      <c r="E46" s="29"/>
      <c r="F46" s="28"/>
      <c r="G46" s="110" t="s">
        <v>188</v>
      </c>
      <c r="H46" s="112">
        <v>46192</v>
      </c>
      <c r="I46" s="29"/>
      <c r="J46" s="28"/>
      <c r="K46" s="110" t="s">
        <v>188</v>
      </c>
      <c r="L46" s="112">
        <v>36450</v>
      </c>
      <c r="M46" s="29"/>
      <c r="N46" s="28"/>
      <c r="O46" s="110" t="s">
        <v>188</v>
      </c>
      <c r="P46" s="112">
        <v>36244</v>
      </c>
      <c r="Q46" s="29"/>
      <c r="R46" s="28"/>
      <c r="S46" s="110" t="s">
        <v>188</v>
      </c>
      <c r="T46" s="112">
        <v>4933</v>
      </c>
      <c r="U46" s="29"/>
      <c r="V46" s="28"/>
      <c r="W46" s="110" t="s">
        <v>188</v>
      </c>
      <c r="X46" s="112">
        <v>4132</v>
      </c>
      <c r="Y46" s="29"/>
      <c r="Z46" s="28"/>
      <c r="AA46" s="110" t="s">
        <v>188</v>
      </c>
      <c r="AB46" s="114" t="s">
        <v>196</v>
      </c>
      <c r="AC46" s="29"/>
      <c r="AD46" s="28"/>
      <c r="AE46" s="110" t="s">
        <v>188</v>
      </c>
      <c r="AF46" s="114" t="s">
        <v>196</v>
      </c>
      <c r="AG46" s="29"/>
      <c r="AH46" s="28"/>
      <c r="AI46" s="110" t="s">
        <v>188</v>
      </c>
      <c r="AJ46" s="112">
        <v>230593</v>
      </c>
      <c r="AK46" s="29"/>
    </row>
    <row r="47" spans="1:37">
      <c r="A47" s="12"/>
      <c r="B47" s="109"/>
      <c r="C47" s="111"/>
      <c r="D47" s="113"/>
      <c r="E47" s="88"/>
      <c r="F47" s="28"/>
      <c r="G47" s="111"/>
      <c r="H47" s="113"/>
      <c r="I47" s="88"/>
      <c r="J47" s="28"/>
      <c r="K47" s="111"/>
      <c r="L47" s="113"/>
      <c r="M47" s="88"/>
      <c r="N47" s="28"/>
      <c r="O47" s="111"/>
      <c r="P47" s="113"/>
      <c r="Q47" s="88"/>
      <c r="R47" s="28"/>
      <c r="S47" s="111"/>
      <c r="T47" s="113"/>
      <c r="U47" s="88"/>
      <c r="V47" s="28"/>
      <c r="W47" s="111"/>
      <c r="X47" s="113"/>
      <c r="Y47" s="88"/>
      <c r="Z47" s="28"/>
      <c r="AA47" s="111"/>
      <c r="AB47" s="115"/>
      <c r="AC47" s="88"/>
      <c r="AD47" s="28"/>
      <c r="AE47" s="111"/>
      <c r="AF47" s="115"/>
      <c r="AG47" s="88"/>
      <c r="AH47" s="28"/>
      <c r="AI47" s="109"/>
      <c r="AJ47" s="116"/>
      <c r="AK47" s="28"/>
    </row>
    <row r="48" spans="1:37">
      <c r="A48" s="12"/>
      <c r="B48" s="118" t="s">
        <v>84</v>
      </c>
      <c r="C48" s="119" t="s">
        <v>644</v>
      </c>
      <c r="D48" s="119"/>
      <c r="E48" s="118" t="s">
        <v>190</v>
      </c>
      <c r="F48" s="26"/>
      <c r="G48" s="119" t="s">
        <v>645</v>
      </c>
      <c r="H48" s="119"/>
      <c r="I48" s="118" t="s">
        <v>190</v>
      </c>
      <c r="J48" s="26"/>
      <c r="K48" s="119" t="s">
        <v>646</v>
      </c>
      <c r="L48" s="119"/>
      <c r="M48" s="118" t="s">
        <v>190</v>
      </c>
      <c r="N48" s="26"/>
      <c r="O48" s="119" t="s">
        <v>647</v>
      </c>
      <c r="P48" s="119"/>
      <c r="Q48" s="118" t="s">
        <v>190</v>
      </c>
      <c r="R48" s="26"/>
      <c r="S48" s="119" t="s">
        <v>648</v>
      </c>
      <c r="T48" s="119"/>
      <c r="U48" s="118" t="s">
        <v>190</v>
      </c>
      <c r="V48" s="26"/>
      <c r="W48" s="119" t="s">
        <v>649</v>
      </c>
      <c r="X48" s="119"/>
      <c r="Y48" s="118" t="s">
        <v>190</v>
      </c>
      <c r="Z48" s="26"/>
      <c r="AA48" s="119" t="s">
        <v>196</v>
      </c>
      <c r="AB48" s="119"/>
      <c r="AC48" s="26"/>
      <c r="AD48" s="26"/>
      <c r="AE48" s="119" t="s">
        <v>196</v>
      </c>
      <c r="AF48" s="119"/>
      <c r="AG48" s="26"/>
      <c r="AH48" s="26"/>
      <c r="AI48" s="119" t="s">
        <v>650</v>
      </c>
      <c r="AJ48" s="119"/>
      <c r="AK48" s="118" t="s">
        <v>190</v>
      </c>
    </row>
    <row r="49" spans="1:37">
      <c r="A49" s="12"/>
      <c r="B49" s="118"/>
      <c r="C49" s="119"/>
      <c r="D49" s="119"/>
      <c r="E49" s="118"/>
      <c r="F49" s="26"/>
      <c r="G49" s="119"/>
      <c r="H49" s="119"/>
      <c r="I49" s="118"/>
      <c r="J49" s="26"/>
      <c r="K49" s="119"/>
      <c r="L49" s="119"/>
      <c r="M49" s="118"/>
      <c r="N49" s="26"/>
      <c r="O49" s="119"/>
      <c r="P49" s="119"/>
      <c r="Q49" s="118"/>
      <c r="R49" s="26"/>
      <c r="S49" s="119"/>
      <c r="T49" s="119"/>
      <c r="U49" s="118"/>
      <c r="V49" s="26"/>
      <c r="W49" s="119"/>
      <c r="X49" s="119"/>
      <c r="Y49" s="118"/>
      <c r="Z49" s="26"/>
      <c r="AA49" s="119"/>
      <c r="AB49" s="119"/>
      <c r="AC49" s="26"/>
      <c r="AD49" s="26"/>
      <c r="AE49" s="119"/>
      <c r="AF49" s="119"/>
      <c r="AG49" s="26"/>
      <c r="AH49" s="26"/>
      <c r="AI49" s="119"/>
      <c r="AJ49" s="119"/>
      <c r="AK49" s="118"/>
    </row>
    <row r="50" spans="1:37">
      <c r="A50" s="12"/>
      <c r="B50" s="109" t="s">
        <v>595</v>
      </c>
      <c r="C50" s="117" t="s">
        <v>651</v>
      </c>
      <c r="D50" s="117"/>
      <c r="E50" s="109" t="s">
        <v>190</v>
      </c>
      <c r="F50" s="28"/>
      <c r="G50" s="117" t="s">
        <v>652</v>
      </c>
      <c r="H50" s="117"/>
      <c r="I50" s="109" t="s">
        <v>190</v>
      </c>
      <c r="J50" s="28"/>
      <c r="K50" s="117" t="s">
        <v>653</v>
      </c>
      <c r="L50" s="117"/>
      <c r="M50" s="109" t="s">
        <v>190</v>
      </c>
      <c r="N50" s="28"/>
      <c r="O50" s="117" t="s">
        <v>654</v>
      </c>
      <c r="P50" s="117"/>
      <c r="Q50" s="109" t="s">
        <v>190</v>
      </c>
      <c r="R50" s="28"/>
      <c r="S50" s="117" t="s">
        <v>655</v>
      </c>
      <c r="T50" s="117"/>
      <c r="U50" s="109" t="s">
        <v>190</v>
      </c>
      <c r="V50" s="28"/>
      <c r="W50" s="117" t="s">
        <v>656</v>
      </c>
      <c r="X50" s="117"/>
      <c r="Y50" s="109" t="s">
        <v>190</v>
      </c>
      <c r="Z50" s="28"/>
      <c r="AA50" s="117" t="s">
        <v>196</v>
      </c>
      <c r="AB50" s="117"/>
      <c r="AC50" s="28"/>
      <c r="AD50" s="28"/>
      <c r="AE50" s="117" t="s">
        <v>657</v>
      </c>
      <c r="AF50" s="117"/>
      <c r="AG50" s="109" t="s">
        <v>190</v>
      </c>
      <c r="AH50" s="28"/>
      <c r="AI50" s="117" t="s">
        <v>658</v>
      </c>
      <c r="AJ50" s="117"/>
      <c r="AK50" s="109" t="s">
        <v>190</v>
      </c>
    </row>
    <row r="51" spans="1:37" ht="15.75" thickBot="1">
      <c r="A51" s="12"/>
      <c r="B51" s="109"/>
      <c r="C51" s="120"/>
      <c r="D51" s="120"/>
      <c r="E51" s="132"/>
      <c r="F51" s="28"/>
      <c r="G51" s="120"/>
      <c r="H51" s="120"/>
      <c r="I51" s="132"/>
      <c r="J51" s="28"/>
      <c r="K51" s="120"/>
      <c r="L51" s="120"/>
      <c r="M51" s="132"/>
      <c r="N51" s="28"/>
      <c r="O51" s="120"/>
      <c r="P51" s="120"/>
      <c r="Q51" s="132"/>
      <c r="R51" s="28"/>
      <c r="S51" s="120"/>
      <c r="T51" s="120"/>
      <c r="U51" s="132"/>
      <c r="V51" s="28"/>
      <c r="W51" s="120"/>
      <c r="X51" s="120"/>
      <c r="Y51" s="132"/>
      <c r="Z51" s="28"/>
      <c r="AA51" s="120"/>
      <c r="AB51" s="120"/>
      <c r="AC51" s="42"/>
      <c r="AD51" s="28"/>
      <c r="AE51" s="120"/>
      <c r="AF51" s="120"/>
      <c r="AG51" s="132"/>
      <c r="AH51" s="28"/>
      <c r="AI51" s="120"/>
      <c r="AJ51" s="120"/>
      <c r="AK51" s="132"/>
    </row>
    <row r="52" spans="1:37">
      <c r="A52" s="12"/>
      <c r="B52" s="121" t="s">
        <v>86</v>
      </c>
      <c r="C52" s="123">
        <v>19963</v>
      </c>
      <c r="D52" s="123"/>
      <c r="E52" s="44"/>
      <c r="F52" s="26"/>
      <c r="G52" s="123">
        <v>22092</v>
      </c>
      <c r="H52" s="123"/>
      <c r="I52" s="44"/>
      <c r="J52" s="26"/>
      <c r="K52" s="124" t="s">
        <v>659</v>
      </c>
      <c r="L52" s="124"/>
      <c r="M52" s="125" t="s">
        <v>190</v>
      </c>
      <c r="N52" s="26"/>
      <c r="O52" s="123">
        <v>13169</v>
      </c>
      <c r="P52" s="123"/>
      <c r="Q52" s="44"/>
      <c r="R52" s="26"/>
      <c r="S52" s="124" t="s">
        <v>660</v>
      </c>
      <c r="T52" s="124"/>
      <c r="U52" s="125" t="s">
        <v>190</v>
      </c>
      <c r="V52" s="26"/>
      <c r="W52" s="123">
        <v>1252</v>
      </c>
      <c r="X52" s="123"/>
      <c r="Y52" s="44"/>
      <c r="Z52" s="26"/>
      <c r="AA52" s="124" t="s">
        <v>196</v>
      </c>
      <c r="AB52" s="124"/>
      <c r="AC52" s="44"/>
      <c r="AD52" s="26"/>
      <c r="AE52" s="124" t="s">
        <v>657</v>
      </c>
      <c r="AF52" s="124"/>
      <c r="AG52" s="125" t="s">
        <v>190</v>
      </c>
      <c r="AH52" s="26"/>
      <c r="AI52" s="123">
        <v>52782</v>
      </c>
      <c r="AJ52" s="123"/>
      <c r="AK52" s="44"/>
    </row>
    <row r="53" spans="1:37">
      <c r="A53" s="12"/>
      <c r="B53" s="121"/>
      <c r="C53" s="122"/>
      <c r="D53" s="122"/>
      <c r="E53" s="26"/>
      <c r="F53" s="26"/>
      <c r="G53" s="122"/>
      <c r="H53" s="122"/>
      <c r="I53" s="26"/>
      <c r="J53" s="26"/>
      <c r="K53" s="119"/>
      <c r="L53" s="119"/>
      <c r="M53" s="118"/>
      <c r="N53" s="26"/>
      <c r="O53" s="122"/>
      <c r="P53" s="122"/>
      <c r="Q53" s="26"/>
      <c r="R53" s="26"/>
      <c r="S53" s="119"/>
      <c r="T53" s="119"/>
      <c r="U53" s="118"/>
      <c r="V53" s="26"/>
      <c r="W53" s="122"/>
      <c r="X53" s="122"/>
      <c r="Y53" s="26"/>
      <c r="Z53" s="26"/>
      <c r="AA53" s="119"/>
      <c r="AB53" s="119"/>
      <c r="AC53" s="26"/>
      <c r="AD53" s="26"/>
      <c r="AE53" s="119"/>
      <c r="AF53" s="119"/>
      <c r="AG53" s="118"/>
      <c r="AH53" s="26"/>
      <c r="AI53" s="122"/>
      <c r="AJ53" s="122"/>
      <c r="AK53" s="26"/>
    </row>
    <row r="54" spans="1:37">
      <c r="A54" s="12"/>
      <c r="B54" s="109" t="s">
        <v>606</v>
      </c>
      <c r="C54" s="116">
        <v>2288</v>
      </c>
      <c r="D54" s="116"/>
      <c r="E54" s="28"/>
      <c r="F54" s="28"/>
      <c r="G54" s="117">
        <v>50</v>
      </c>
      <c r="H54" s="117"/>
      <c r="I54" s="28"/>
      <c r="J54" s="28"/>
      <c r="K54" s="116">
        <v>1476</v>
      </c>
      <c r="L54" s="116"/>
      <c r="M54" s="28"/>
      <c r="N54" s="28"/>
      <c r="O54" s="116">
        <v>1158</v>
      </c>
      <c r="P54" s="116"/>
      <c r="Q54" s="28"/>
      <c r="R54" s="28"/>
      <c r="S54" s="116">
        <v>1217</v>
      </c>
      <c r="T54" s="116"/>
      <c r="U54" s="28"/>
      <c r="V54" s="28"/>
      <c r="W54" s="117" t="s">
        <v>196</v>
      </c>
      <c r="X54" s="117"/>
      <c r="Y54" s="28"/>
      <c r="Z54" s="28"/>
      <c r="AA54" s="117" t="s">
        <v>196</v>
      </c>
      <c r="AB54" s="117"/>
      <c r="AC54" s="28"/>
      <c r="AD54" s="28"/>
      <c r="AE54" s="117">
        <v>768</v>
      </c>
      <c r="AF54" s="117"/>
      <c r="AG54" s="28"/>
      <c r="AH54" s="28"/>
      <c r="AI54" s="116">
        <v>6957</v>
      </c>
      <c r="AJ54" s="116"/>
      <c r="AK54" s="28"/>
    </row>
    <row r="55" spans="1:37">
      <c r="A55" s="12"/>
      <c r="B55" s="109"/>
      <c r="C55" s="116"/>
      <c r="D55" s="116"/>
      <c r="E55" s="28"/>
      <c r="F55" s="28"/>
      <c r="G55" s="117"/>
      <c r="H55" s="117"/>
      <c r="I55" s="28"/>
      <c r="J55" s="28"/>
      <c r="K55" s="116"/>
      <c r="L55" s="116"/>
      <c r="M55" s="28"/>
      <c r="N55" s="28"/>
      <c r="O55" s="116"/>
      <c r="P55" s="116"/>
      <c r="Q55" s="28"/>
      <c r="R55" s="28"/>
      <c r="S55" s="116"/>
      <c r="T55" s="116"/>
      <c r="U55" s="28"/>
      <c r="V55" s="28"/>
      <c r="W55" s="117"/>
      <c r="X55" s="117"/>
      <c r="Y55" s="28"/>
      <c r="Z55" s="28"/>
      <c r="AA55" s="117"/>
      <c r="AB55" s="117"/>
      <c r="AC55" s="28"/>
      <c r="AD55" s="28"/>
      <c r="AE55" s="117"/>
      <c r="AF55" s="117"/>
      <c r="AG55" s="28"/>
      <c r="AH55" s="28"/>
      <c r="AI55" s="116"/>
      <c r="AJ55" s="116"/>
      <c r="AK55" s="28"/>
    </row>
    <row r="56" spans="1:37">
      <c r="A56" s="12"/>
      <c r="B56" s="118" t="s">
        <v>91</v>
      </c>
      <c r="C56" s="119" t="s">
        <v>196</v>
      </c>
      <c r="D56" s="119"/>
      <c r="E56" s="26"/>
      <c r="F56" s="26"/>
      <c r="G56" s="119" t="s">
        <v>196</v>
      </c>
      <c r="H56" s="119"/>
      <c r="I56" s="26"/>
      <c r="J56" s="26"/>
      <c r="K56" s="119" t="s">
        <v>196</v>
      </c>
      <c r="L56" s="119"/>
      <c r="M56" s="26"/>
      <c r="N56" s="26"/>
      <c r="O56" s="119" t="s">
        <v>196</v>
      </c>
      <c r="P56" s="119"/>
      <c r="Q56" s="26"/>
      <c r="R56" s="26"/>
      <c r="S56" s="122">
        <v>1293</v>
      </c>
      <c r="T56" s="122"/>
      <c r="U56" s="26"/>
      <c r="V56" s="26"/>
      <c r="W56" s="119" t="s">
        <v>196</v>
      </c>
      <c r="X56" s="119"/>
      <c r="Y56" s="26"/>
      <c r="Z56" s="26"/>
      <c r="AA56" s="119" t="s">
        <v>196</v>
      </c>
      <c r="AB56" s="119"/>
      <c r="AC56" s="26"/>
      <c r="AD56" s="26"/>
      <c r="AE56" s="119" t="s">
        <v>196</v>
      </c>
      <c r="AF56" s="119"/>
      <c r="AG56" s="26"/>
      <c r="AH56" s="26"/>
      <c r="AI56" s="122">
        <v>1293</v>
      </c>
      <c r="AJ56" s="122"/>
      <c r="AK56" s="26"/>
    </row>
    <row r="57" spans="1:37">
      <c r="A57" s="12"/>
      <c r="B57" s="118"/>
      <c r="C57" s="119"/>
      <c r="D57" s="119"/>
      <c r="E57" s="26"/>
      <c r="F57" s="26"/>
      <c r="G57" s="119"/>
      <c r="H57" s="119"/>
      <c r="I57" s="26"/>
      <c r="J57" s="26"/>
      <c r="K57" s="119"/>
      <c r="L57" s="119"/>
      <c r="M57" s="26"/>
      <c r="N57" s="26"/>
      <c r="O57" s="119"/>
      <c r="P57" s="119"/>
      <c r="Q57" s="26"/>
      <c r="R57" s="26"/>
      <c r="S57" s="122"/>
      <c r="T57" s="122"/>
      <c r="U57" s="26"/>
      <c r="V57" s="26"/>
      <c r="W57" s="119"/>
      <c r="X57" s="119"/>
      <c r="Y57" s="26"/>
      <c r="Z57" s="26"/>
      <c r="AA57" s="119"/>
      <c r="AB57" s="119"/>
      <c r="AC57" s="26"/>
      <c r="AD57" s="26"/>
      <c r="AE57" s="119"/>
      <c r="AF57" s="119"/>
      <c r="AG57" s="26"/>
      <c r="AH57" s="26"/>
      <c r="AI57" s="122"/>
      <c r="AJ57" s="122"/>
      <c r="AK57" s="26"/>
    </row>
    <row r="58" spans="1:37">
      <c r="A58" s="12"/>
      <c r="B58" s="109" t="s">
        <v>609</v>
      </c>
      <c r="C58" s="117" t="s">
        <v>196</v>
      </c>
      <c r="D58" s="117"/>
      <c r="E58" s="28"/>
      <c r="F58" s="28"/>
      <c r="G58" s="117">
        <v>50</v>
      </c>
      <c r="H58" s="117"/>
      <c r="I58" s="28"/>
      <c r="J58" s="28"/>
      <c r="K58" s="117">
        <v>39</v>
      </c>
      <c r="L58" s="117"/>
      <c r="M58" s="28"/>
      <c r="N58" s="28"/>
      <c r="O58" s="116">
        <v>1109</v>
      </c>
      <c r="P58" s="116"/>
      <c r="Q58" s="28"/>
      <c r="R58" s="28"/>
      <c r="S58" s="117">
        <v>133</v>
      </c>
      <c r="T58" s="117"/>
      <c r="U58" s="28"/>
      <c r="V58" s="28"/>
      <c r="W58" s="117" t="s">
        <v>196</v>
      </c>
      <c r="X58" s="117"/>
      <c r="Y58" s="28"/>
      <c r="Z58" s="28"/>
      <c r="AA58" s="117" t="s">
        <v>196</v>
      </c>
      <c r="AB58" s="117"/>
      <c r="AC58" s="28"/>
      <c r="AD58" s="28"/>
      <c r="AE58" s="116">
        <v>9212</v>
      </c>
      <c r="AF58" s="116"/>
      <c r="AG58" s="28"/>
      <c r="AH58" s="28"/>
      <c r="AI58" s="116">
        <v>10543</v>
      </c>
      <c r="AJ58" s="116"/>
      <c r="AK58" s="28"/>
    </row>
    <row r="59" spans="1:37" ht="15.75" thickBot="1">
      <c r="A59" s="12"/>
      <c r="B59" s="109"/>
      <c r="C59" s="120"/>
      <c r="D59" s="120"/>
      <c r="E59" s="42"/>
      <c r="F59" s="28"/>
      <c r="G59" s="120"/>
      <c r="H59" s="120"/>
      <c r="I59" s="42"/>
      <c r="J59" s="28"/>
      <c r="K59" s="120"/>
      <c r="L59" s="120"/>
      <c r="M59" s="42"/>
      <c r="N59" s="28"/>
      <c r="O59" s="131"/>
      <c r="P59" s="131"/>
      <c r="Q59" s="42"/>
      <c r="R59" s="28"/>
      <c r="S59" s="120"/>
      <c r="T59" s="120"/>
      <c r="U59" s="42"/>
      <c r="V59" s="28"/>
      <c r="W59" s="120"/>
      <c r="X59" s="120"/>
      <c r="Y59" s="42"/>
      <c r="Z59" s="28"/>
      <c r="AA59" s="120"/>
      <c r="AB59" s="120"/>
      <c r="AC59" s="42"/>
      <c r="AD59" s="28"/>
      <c r="AE59" s="131"/>
      <c r="AF59" s="131"/>
      <c r="AG59" s="42"/>
      <c r="AH59" s="28"/>
      <c r="AI59" s="131"/>
      <c r="AJ59" s="131"/>
      <c r="AK59" s="42"/>
    </row>
    <row r="60" spans="1:37">
      <c r="A60" s="12"/>
      <c r="B60" s="118" t="s">
        <v>611</v>
      </c>
      <c r="C60" s="123">
        <v>17675</v>
      </c>
      <c r="D60" s="123"/>
      <c r="E60" s="44"/>
      <c r="F60" s="26"/>
      <c r="G60" s="123">
        <v>21992</v>
      </c>
      <c r="H60" s="123"/>
      <c r="I60" s="44"/>
      <c r="J60" s="26"/>
      <c r="K60" s="124" t="s">
        <v>661</v>
      </c>
      <c r="L60" s="124"/>
      <c r="M60" s="125" t="s">
        <v>190</v>
      </c>
      <c r="N60" s="26"/>
      <c r="O60" s="123">
        <v>10902</v>
      </c>
      <c r="P60" s="123"/>
      <c r="Q60" s="44"/>
      <c r="R60" s="26"/>
      <c r="S60" s="124" t="s">
        <v>662</v>
      </c>
      <c r="T60" s="124"/>
      <c r="U60" s="125" t="s">
        <v>190</v>
      </c>
      <c r="V60" s="26"/>
      <c r="W60" s="123">
        <v>1252</v>
      </c>
      <c r="X60" s="123"/>
      <c r="Y60" s="44"/>
      <c r="Z60" s="26"/>
      <c r="AA60" s="124" t="s">
        <v>196</v>
      </c>
      <c r="AB60" s="124"/>
      <c r="AC60" s="44"/>
      <c r="AD60" s="26"/>
      <c r="AE60" s="124" t="s">
        <v>663</v>
      </c>
      <c r="AF60" s="124"/>
      <c r="AG60" s="125" t="s">
        <v>190</v>
      </c>
      <c r="AH60" s="26"/>
      <c r="AI60" s="123">
        <v>33989</v>
      </c>
      <c r="AJ60" s="123"/>
      <c r="AK60" s="44"/>
    </row>
    <row r="61" spans="1:37">
      <c r="A61" s="12"/>
      <c r="B61" s="118"/>
      <c r="C61" s="122"/>
      <c r="D61" s="122"/>
      <c r="E61" s="26"/>
      <c r="F61" s="26"/>
      <c r="G61" s="122"/>
      <c r="H61" s="122"/>
      <c r="I61" s="26"/>
      <c r="J61" s="26"/>
      <c r="K61" s="119"/>
      <c r="L61" s="119"/>
      <c r="M61" s="118"/>
      <c r="N61" s="26"/>
      <c r="O61" s="122"/>
      <c r="P61" s="122"/>
      <c r="Q61" s="26"/>
      <c r="R61" s="26"/>
      <c r="S61" s="119"/>
      <c r="T61" s="119"/>
      <c r="U61" s="118"/>
      <c r="V61" s="26"/>
      <c r="W61" s="122"/>
      <c r="X61" s="122"/>
      <c r="Y61" s="26"/>
      <c r="Z61" s="26"/>
      <c r="AA61" s="119"/>
      <c r="AB61" s="119"/>
      <c r="AC61" s="26"/>
      <c r="AD61" s="26"/>
      <c r="AE61" s="119"/>
      <c r="AF61" s="119"/>
      <c r="AG61" s="118"/>
      <c r="AH61" s="26"/>
      <c r="AI61" s="122"/>
      <c r="AJ61" s="122"/>
      <c r="AK61" s="26"/>
    </row>
    <row r="62" spans="1:37">
      <c r="A62" s="12"/>
      <c r="B62" s="109" t="s">
        <v>617</v>
      </c>
      <c r="C62" s="116">
        <v>4914</v>
      </c>
      <c r="D62" s="116"/>
      <c r="E62" s="28"/>
      <c r="F62" s="28"/>
      <c r="G62" s="116">
        <v>8353</v>
      </c>
      <c r="H62" s="116"/>
      <c r="I62" s="28"/>
      <c r="J62" s="28"/>
      <c r="K62" s="117" t="s">
        <v>196</v>
      </c>
      <c r="L62" s="117"/>
      <c r="M62" s="28"/>
      <c r="N62" s="28"/>
      <c r="O62" s="117">
        <v>59</v>
      </c>
      <c r="P62" s="117"/>
      <c r="Q62" s="28"/>
      <c r="R62" s="28"/>
      <c r="S62" s="117" t="s">
        <v>664</v>
      </c>
      <c r="T62" s="117"/>
      <c r="U62" s="109" t="s">
        <v>190</v>
      </c>
      <c r="V62" s="28"/>
      <c r="W62" s="117" t="s">
        <v>196</v>
      </c>
      <c r="X62" s="117"/>
      <c r="Y62" s="28"/>
      <c r="Z62" s="28"/>
      <c r="AA62" s="117" t="s">
        <v>196</v>
      </c>
      <c r="AB62" s="117"/>
      <c r="AC62" s="28"/>
      <c r="AD62" s="28"/>
      <c r="AE62" s="117" t="s">
        <v>665</v>
      </c>
      <c r="AF62" s="117"/>
      <c r="AG62" s="109" t="s">
        <v>190</v>
      </c>
      <c r="AH62" s="28"/>
      <c r="AI62" s="116">
        <v>12664</v>
      </c>
      <c r="AJ62" s="116"/>
      <c r="AK62" s="28"/>
    </row>
    <row r="63" spans="1:37">
      <c r="A63" s="12"/>
      <c r="B63" s="109"/>
      <c r="C63" s="116"/>
      <c r="D63" s="116"/>
      <c r="E63" s="28"/>
      <c r="F63" s="28"/>
      <c r="G63" s="116"/>
      <c r="H63" s="116"/>
      <c r="I63" s="28"/>
      <c r="J63" s="28"/>
      <c r="K63" s="117"/>
      <c r="L63" s="117"/>
      <c r="M63" s="28"/>
      <c r="N63" s="28"/>
      <c r="O63" s="117"/>
      <c r="P63" s="117"/>
      <c r="Q63" s="28"/>
      <c r="R63" s="28"/>
      <c r="S63" s="117"/>
      <c r="T63" s="117"/>
      <c r="U63" s="109"/>
      <c r="V63" s="28"/>
      <c r="W63" s="117"/>
      <c r="X63" s="117"/>
      <c r="Y63" s="28"/>
      <c r="Z63" s="28"/>
      <c r="AA63" s="117"/>
      <c r="AB63" s="117"/>
      <c r="AC63" s="28"/>
      <c r="AD63" s="28"/>
      <c r="AE63" s="117"/>
      <c r="AF63" s="117"/>
      <c r="AG63" s="109"/>
      <c r="AH63" s="28"/>
      <c r="AI63" s="116"/>
      <c r="AJ63" s="116"/>
      <c r="AK63" s="28"/>
    </row>
    <row r="64" spans="1:37">
      <c r="A64" s="12"/>
      <c r="B64" s="118" t="s">
        <v>666</v>
      </c>
      <c r="C64" s="119" t="s">
        <v>667</v>
      </c>
      <c r="D64" s="119"/>
      <c r="E64" s="118" t="s">
        <v>190</v>
      </c>
      <c r="F64" s="26"/>
      <c r="G64" s="119" t="s">
        <v>602</v>
      </c>
      <c r="H64" s="119"/>
      <c r="I64" s="118" t="s">
        <v>190</v>
      </c>
      <c r="J64" s="26"/>
      <c r="K64" s="119" t="s">
        <v>668</v>
      </c>
      <c r="L64" s="119"/>
      <c r="M64" s="118" t="s">
        <v>190</v>
      </c>
      <c r="N64" s="26"/>
      <c r="O64" s="119" t="s">
        <v>610</v>
      </c>
      <c r="P64" s="119"/>
      <c r="Q64" s="118" t="s">
        <v>190</v>
      </c>
      <c r="R64" s="26"/>
      <c r="S64" s="119" t="s">
        <v>669</v>
      </c>
      <c r="T64" s="119"/>
      <c r="U64" s="118" t="s">
        <v>190</v>
      </c>
      <c r="V64" s="26"/>
      <c r="W64" s="119" t="s">
        <v>196</v>
      </c>
      <c r="X64" s="119"/>
      <c r="Y64" s="26"/>
      <c r="Z64" s="26"/>
      <c r="AA64" s="119" t="s">
        <v>196</v>
      </c>
      <c r="AB64" s="119"/>
      <c r="AC64" s="26"/>
      <c r="AD64" s="26"/>
      <c r="AE64" s="119" t="s">
        <v>670</v>
      </c>
      <c r="AF64" s="119"/>
      <c r="AG64" s="118" t="s">
        <v>190</v>
      </c>
      <c r="AH64" s="26"/>
      <c r="AI64" s="119" t="s">
        <v>671</v>
      </c>
      <c r="AJ64" s="119"/>
      <c r="AK64" s="118" t="s">
        <v>190</v>
      </c>
    </row>
    <row r="65" spans="1:37">
      <c r="A65" s="12"/>
      <c r="B65" s="118"/>
      <c r="C65" s="119"/>
      <c r="D65" s="119"/>
      <c r="E65" s="118"/>
      <c r="F65" s="26"/>
      <c r="G65" s="119"/>
      <c r="H65" s="119"/>
      <c r="I65" s="118"/>
      <c r="J65" s="26"/>
      <c r="K65" s="119"/>
      <c r="L65" s="119"/>
      <c r="M65" s="118"/>
      <c r="N65" s="26"/>
      <c r="O65" s="119"/>
      <c r="P65" s="119"/>
      <c r="Q65" s="118"/>
      <c r="R65" s="26"/>
      <c r="S65" s="119"/>
      <c r="T65" s="119"/>
      <c r="U65" s="118"/>
      <c r="V65" s="26"/>
      <c r="W65" s="119"/>
      <c r="X65" s="119"/>
      <c r="Y65" s="26"/>
      <c r="Z65" s="26"/>
      <c r="AA65" s="119"/>
      <c r="AB65" s="119"/>
      <c r="AC65" s="26"/>
      <c r="AD65" s="26"/>
      <c r="AE65" s="119"/>
      <c r="AF65" s="119"/>
      <c r="AG65" s="118"/>
      <c r="AH65" s="26"/>
      <c r="AI65" s="119"/>
      <c r="AJ65" s="119"/>
      <c r="AK65" s="118"/>
    </row>
    <row r="66" spans="1:37">
      <c r="A66" s="12"/>
      <c r="B66" s="109" t="s">
        <v>96</v>
      </c>
      <c r="C66" s="117" t="s">
        <v>525</v>
      </c>
      <c r="D66" s="117"/>
      <c r="E66" s="109" t="s">
        <v>190</v>
      </c>
      <c r="F66" s="28"/>
      <c r="G66" s="117" t="s">
        <v>196</v>
      </c>
      <c r="H66" s="117"/>
      <c r="I66" s="28"/>
      <c r="J66" s="28"/>
      <c r="K66" s="117" t="s">
        <v>528</v>
      </c>
      <c r="L66" s="117"/>
      <c r="M66" s="109" t="s">
        <v>190</v>
      </c>
      <c r="N66" s="28"/>
      <c r="O66" s="117" t="s">
        <v>196</v>
      </c>
      <c r="P66" s="117"/>
      <c r="Q66" s="28"/>
      <c r="R66" s="28"/>
      <c r="S66" s="117" t="s">
        <v>196</v>
      </c>
      <c r="T66" s="117"/>
      <c r="U66" s="28"/>
      <c r="V66" s="28"/>
      <c r="W66" s="117" t="s">
        <v>196</v>
      </c>
      <c r="X66" s="117"/>
      <c r="Y66" s="28"/>
      <c r="Z66" s="28"/>
      <c r="AA66" s="117" t="s">
        <v>196</v>
      </c>
      <c r="AB66" s="117"/>
      <c r="AC66" s="28"/>
      <c r="AD66" s="28"/>
      <c r="AE66" s="117">
        <v>901</v>
      </c>
      <c r="AF66" s="117"/>
      <c r="AG66" s="28"/>
      <c r="AH66" s="28"/>
      <c r="AI66" s="117" t="s">
        <v>672</v>
      </c>
      <c r="AJ66" s="117"/>
      <c r="AK66" s="109" t="s">
        <v>190</v>
      </c>
    </row>
    <row r="67" spans="1:37">
      <c r="A67" s="12"/>
      <c r="B67" s="109"/>
      <c r="C67" s="117"/>
      <c r="D67" s="117"/>
      <c r="E67" s="109"/>
      <c r="F67" s="28"/>
      <c r="G67" s="117"/>
      <c r="H67" s="117"/>
      <c r="I67" s="28"/>
      <c r="J67" s="28"/>
      <c r="K67" s="117"/>
      <c r="L67" s="117"/>
      <c r="M67" s="109"/>
      <c r="N67" s="28"/>
      <c r="O67" s="117"/>
      <c r="P67" s="117"/>
      <c r="Q67" s="28"/>
      <c r="R67" s="28"/>
      <c r="S67" s="117"/>
      <c r="T67" s="117"/>
      <c r="U67" s="28"/>
      <c r="V67" s="28"/>
      <c r="W67" s="117"/>
      <c r="X67" s="117"/>
      <c r="Y67" s="28"/>
      <c r="Z67" s="28"/>
      <c r="AA67" s="117"/>
      <c r="AB67" s="117"/>
      <c r="AC67" s="28"/>
      <c r="AD67" s="28"/>
      <c r="AE67" s="117"/>
      <c r="AF67" s="117"/>
      <c r="AG67" s="28"/>
      <c r="AH67" s="28"/>
      <c r="AI67" s="117"/>
      <c r="AJ67" s="117"/>
      <c r="AK67" s="109"/>
    </row>
    <row r="68" spans="1:37">
      <c r="A68" s="12"/>
      <c r="B68" s="118" t="s">
        <v>673</v>
      </c>
      <c r="C68" s="122">
        <v>5495</v>
      </c>
      <c r="D68" s="122"/>
      <c r="E68" s="26"/>
      <c r="F68" s="26"/>
      <c r="G68" s="119" t="s">
        <v>405</v>
      </c>
      <c r="H68" s="119"/>
      <c r="I68" s="118" t="s">
        <v>190</v>
      </c>
      <c r="J68" s="26"/>
      <c r="K68" s="119" t="s">
        <v>196</v>
      </c>
      <c r="L68" s="119"/>
      <c r="M68" s="26"/>
      <c r="N68" s="26"/>
      <c r="O68" s="119" t="s">
        <v>196</v>
      </c>
      <c r="P68" s="119"/>
      <c r="Q68" s="26"/>
      <c r="R68" s="26"/>
      <c r="S68" s="122">
        <v>1233</v>
      </c>
      <c r="T68" s="122"/>
      <c r="U68" s="26"/>
      <c r="V68" s="26"/>
      <c r="W68" s="119" t="s">
        <v>674</v>
      </c>
      <c r="X68" s="119"/>
      <c r="Y68" s="118" t="s">
        <v>190</v>
      </c>
      <c r="Z68" s="26"/>
      <c r="AA68" s="119" t="s">
        <v>196</v>
      </c>
      <c r="AB68" s="119"/>
      <c r="AC68" s="26"/>
      <c r="AD68" s="26"/>
      <c r="AE68" s="119" t="s">
        <v>675</v>
      </c>
      <c r="AF68" s="119"/>
      <c r="AG68" s="118" t="s">
        <v>190</v>
      </c>
      <c r="AH68" s="26"/>
      <c r="AI68" s="119" t="s">
        <v>413</v>
      </c>
      <c r="AJ68" s="119"/>
      <c r="AK68" s="118" t="s">
        <v>190</v>
      </c>
    </row>
    <row r="69" spans="1:37" ht="15.75" thickBot="1">
      <c r="A69" s="12"/>
      <c r="B69" s="118"/>
      <c r="C69" s="129"/>
      <c r="D69" s="129"/>
      <c r="E69" s="60"/>
      <c r="F69" s="26"/>
      <c r="G69" s="128"/>
      <c r="H69" s="128"/>
      <c r="I69" s="130"/>
      <c r="J69" s="26"/>
      <c r="K69" s="128"/>
      <c r="L69" s="128"/>
      <c r="M69" s="60"/>
      <c r="N69" s="26"/>
      <c r="O69" s="128"/>
      <c r="P69" s="128"/>
      <c r="Q69" s="60"/>
      <c r="R69" s="26"/>
      <c r="S69" s="129"/>
      <c r="T69" s="129"/>
      <c r="U69" s="60"/>
      <c r="V69" s="26"/>
      <c r="W69" s="128"/>
      <c r="X69" s="128"/>
      <c r="Y69" s="130"/>
      <c r="Z69" s="26"/>
      <c r="AA69" s="128"/>
      <c r="AB69" s="128"/>
      <c r="AC69" s="60"/>
      <c r="AD69" s="26"/>
      <c r="AE69" s="128"/>
      <c r="AF69" s="128"/>
      <c r="AG69" s="130"/>
      <c r="AH69" s="26"/>
      <c r="AI69" s="128"/>
      <c r="AJ69" s="128"/>
      <c r="AK69" s="130"/>
    </row>
    <row r="70" spans="1:37">
      <c r="A70" s="12"/>
      <c r="B70" s="109" t="s">
        <v>108</v>
      </c>
      <c r="C70" s="110" t="s">
        <v>188</v>
      </c>
      <c r="D70" s="114" t="s">
        <v>676</v>
      </c>
      <c r="E70" s="110" t="s">
        <v>190</v>
      </c>
      <c r="F70" s="28"/>
      <c r="G70" s="110" t="s">
        <v>188</v>
      </c>
      <c r="H70" s="112">
        <v>7228</v>
      </c>
      <c r="I70" s="29"/>
      <c r="J70" s="28"/>
      <c r="K70" s="110" t="s">
        <v>188</v>
      </c>
      <c r="L70" s="114" t="s">
        <v>677</v>
      </c>
      <c r="M70" s="110" t="s">
        <v>190</v>
      </c>
      <c r="N70" s="28"/>
      <c r="O70" s="110" t="s">
        <v>188</v>
      </c>
      <c r="P70" s="112">
        <v>10955</v>
      </c>
      <c r="Q70" s="29"/>
      <c r="R70" s="28"/>
      <c r="S70" s="110" t="s">
        <v>188</v>
      </c>
      <c r="T70" s="114" t="s">
        <v>678</v>
      </c>
      <c r="U70" s="110" t="s">
        <v>190</v>
      </c>
      <c r="V70" s="28"/>
      <c r="W70" s="110" t="s">
        <v>188</v>
      </c>
      <c r="X70" s="112">
        <v>1050</v>
      </c>
      <c r="Y70" s="29"/>
      <c r="Z70" s="28"/>
      <c r="AA70" s="110" t="s">
        <v>188</v>
      </c>
      <c r="AB70" s="114" t="s">
        <v>196</v>
      </c>
      <c r="AC70" s="29"/>
      <c r="AD70" s="28"/>
      <c r="AE70" s="110" t="s">
        <v>188</v>
      </c>
      <c r="AF70" s="114" t="s">
        <v>679</v>
      </c>
      <c r="AG70" s="110" t="s">
        <v>190</v>
      </c>
      <c r="AH70" s="28"/>
      <c r="AI70" s="110" t="s">
        <v>188</v>
      </c>
      <c r="AJ70" s="114" t="s">
        <v>191</v>
      </c>
      <c r="AK70" s="110" t="s">
        <v>190</v>
      </c>
    </row>
    <row r="71" spans="1:37" ht="15.75" thickBot="1">
      <c r="A71" s="12"/>
      <c r="B71" s="109"/>
      <c r="C71" s="138"/>
      <c r="D71" s="139"/>
      <c r="E71" s="138"/>
      <c r="F71" s="28"/>
      <c r="G71" s="138"/>
      <c r="H71" s="140"/>
      <c r="I71" s="66"/>
      <c r="J71" s="28"/>
      <c r="K71" s="138"/>
      <c r="L71" s="139"/>
      <c r="M71" s="138"/>
      <c r="N71" s="28"/>
      <c r="O71" s="138"/>
      <c r="P71" s="140"/>
      <c r="Q71" s="66"/>
      <c r="R71" s="28"/>
      <c r="S71" s="138"/>
      <c r="T71" s="139"/>
      <c r="U71" s="138"/>
      <c r="V71" s="28"/>
      <c r="W71" s="138"/>
      <c r="X71" s="140"/>
      <c r="Y71" s="66"/>
      <c r="Z71" s="28"/>
      <c r="AA71" s="138"/>
      <c r="AB71" s="139"/>
      <c r="AC71" s="66"/>
      <c r="AD71" s="28"/>
      <c r="AE71" s="138"/>
      <c r="AF71" s="139"/>
      <c r="AG71" s="138"/>
      <c r="AH71" s="28"/>
      <c r="AI71" s="138"/>
      <c r="AJ71" s="139"/>
      <c r="AK71" s="138"/>
    </row>
    <row r="72" spans="1:37" ht="15.75" thickTop="1">
      <c r="A72" s="12"/>
      <c r="B72" s="118" t="s">
        <v>641</v>
      </c>
      <c r="C72" s="141" t="s">
        <v>188</v>
      </c>
      <c r="D72" s="142">
        <v>1926695</v>
      </c>
      <c r="E72" s="71"/>
      <c r="F72" s="26"/>
      <c r="G72" s="141" t="s">
        <v>188</v>
      </c>
      <c r="H72" s="142">
        <v>299041</v>
      </c>
      <c r="I72" s="71"/>
      <c r="J72" s="26"/>
      <c r="K72" s="141" t="s">
        <v>188</v>
      </c>
      <c r="L72" s="142">
        <v>520619</v>
      </c>
      <c r="M72" s="71"/>
      <c r="N72" s="26"/>
      <c r="O72" s="141" t="s">
        <v>188</v>
      </c>
      <c r="P72" s="142">
        <v>104066</v>
      </c>
      <c r="Q72" s="71"/>
      <c r="R72" s="26"/>
      <c r="S72" s="141" t="s">
        <v>188</v>
      </c>
      <c r="T72" s="142">
        <v>11339</v>
      </c>
      <c r="U72" s="71"/>
      <c r="V72" s="26"/>
      <c r="W72" s="141" t="s">
        <v>188</v>
      </c>
      <c r="X72" s="142">
        <v>32619</v>
      </c>
      <c r="Y72" s="71"/>
      <c r="Z72" s="26"/>
      <c r="AA72" s="141" t="s">
        <v>188</v>
      </c>
      <c r="AB72" s="143" t="s">
        <v>196</v>
      </c>
      <c r="AC72" s="71"/>
      <c r="AD72" s="26"/>
      <c r="AE72" s="141" t="s">
        <v>188</v>
      </c>
      <c r="AF72" s="142">
        <v>18613</v>
      </c>
      <c r="AG72" s="71"/>
      <c r="AH72" s="26"/>
      <c r="AI72" s="141" t="s">
        <v>188</v>
      </c>
      <c r="AJ72" s="142">
        <v>2912992</v>
      </c>
      <c r="AK72" s="71"/>
    </row>
    <row r="73" spans="1:37">
      <c r="A73" s="12"/>
      <c r="B73" s="118"/>
      <c r="C73" s="118"/>
      <c r="D73" s="122"/>
      <c r="E73" s="26"/>
      <c r="F73" s="26"/>
      <c r="G73" s="118"/>
      <c r="H73" s="122"/>
      <c r="I73" s="26"/>
      <c r="J73" s="26"/>
      <c r="K73" s="118"/>
      <c r="L73" s="122"/>
      <c r="M73" s="26"/>
      <c r="N73" s="26"/>
      <c r="O73" s="118"/>
      <c r="P73" s="122"/>
      <c r="Q73" s="26"/>
      <c r="R73" s="26"/>
      <c r="S73" s="118"/>
      <c r="T73" s="122"/>
      <c r="U73" s="26"/>
      <c r="V73" s="26"/>
      <c r="W73" s="118"/>
      <c r="X73" s="122"/>
      <c r="Y73" s="26"/>
      <c r="Z73" s="26"/>
      <c r="AA73" s="118"/>
      <c r="AB73" s="119"/>
      <c r="AC73" s="26"/>
      <c r="AD73" s="26"/>
      <c r="AE73" s="118"/>
      <c r="AF73" s="122"/>
      <c r="AG73" s="26"/>
      <c r="AH73" s="26"/>
      <c r="AI73" s="118"/>
      <c r="AJ73" s="122"/>
      <c r="AK73" s="26"/>
    </row>
    <row r="74" spans="1:37">
      <c r="A74" s="12"/>
      <c r="B74" s="109" t="s">
        <v>642</v>
      </c>
      <c r="C74" s="109" t="s">
        <v>188</v>
      </c>
      <c r="D74" s="116">
        <v>11321</v>
      </c>
      <c r="E74" s="28"/>
      <c r="F74" s="28"/>
      <c r="G74" s="109" t="s">
        <v>188</v>
      </c>
      <c r="H74" s="116">
        <v>4406</v>
      </c>
      <c r="I74" s="28"/>
      <c r="J74" s="28"/>
      <c r="K74" s="109" t="s">
        <v>188</v>
      </c>
      <c r="L74" s="116">
        <v>9034</v>
      </c>
      <c r="M74" s="28"/>
      <c r="N74" s="28"/>
      <c r="O74" s="109" t="s">
        <v>188</v>
      </c>
      <c r="P74" s="116">
        <v>4777</v>
      </c>
      <c r="Q74" s="28"/>
      <c r="R74" s="28"/>
      <c r="S74" s="109" t="s">
        <v>188</v>
      </c>
      <c r="T74" s="117">
        <v>6</v>
      </c>
      <c r="U74" s="28"/>
      <c r="V74" s="28"/>
      <c r="W74" s="109" t="s">
        <v>188</v>
      </c>
      <c r="X74" s="117" t="s">
        <v>196</v>
      </c>
      <c r="Y74" s="28"/>
      <c r="Z74" s="28"/>
      <c r="AA74" s="109" t="s">
        <v>188</v>
      </c>
      <c r="AB74" s="117" t="s">
        <v>196</v>
      </c>
      <c r="AC74" s="28"/>
      <c r="AD74" s="28"/>
      <c r="AE74" s="109" t="s">
        <v>188</v>
      </c>
      <c r="AF74" s="117">
        <v>428</v>
      </c>
      <c r="AG74" s="28"/>
      <c r="AH74" s="28"/>
      <c r="AI74" s="109" t="s">
        <v>188</v>
      </c>
      <c r="AJ74" s="116">
        <v>29972</v>
      </c>
      <c r="AK74" s="28"/>
    </row>
    <row r="75" spans="1:37">
      <c r="A75" s="12"/>
      <c r="B75" s="109"/>
      <c r="C75" s="109"/>
      <c r="D75" s="116"/>
      <c r="E75" s="28"/>
      <c r="F75" s="28"/>
      <c r="G75" s="109"/>
      <c r="H75" s="116"/>
      <c r="I75" s="28"/>
      <c r="J75" s="28"/>
      <c r="K75" s="109"/>
      <c r="L75" s="116"/>
      <c r="M75" s="28"/>
      <c r="N75" s="28"/>
      <c r="O75" s="109"/>
      <c r="P75" s="116"/>
      <c r="Q75" s="28"/>
      <c r="R75" s="28"/>
      <c r="S75" s="109"/>
      <c r="T75" s="117"/>
      <c r="U75" s="28"/>
      <c r="V75" s="28"/>
      <c r="W75" s="109"/>
      <c r="X75" s="117"/>
      <c r="Y75" s="28"/>
      <c r="Z75" s="28"/>
      <c r="AA75" s="109"/>
      <c r="AB75" s="117"/>
      <c r="AC75" s="28"/>
      <c r="AD75" s="28"/>
      <c r="AE75" s="109"/>
      <c r="AF75" s="117"/>
      <c r="AG75" s="28"/>
      <c r="AH75" s="28"/>
      <c r="AI75" s="109"/>
      <c r="AJ75" s="116"/>
      <c r="AK75" s="28"/>
    </row>
    <row r="76" spans="1:37">
      <c r="A76" s="12"/>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c r="AI76" s="49"/>
      <c r="AJ76" s="49"/>
      <c r="AK76" s="49"/>
    </row>
    <row r="77" spans="1:37">
      <c r="A77" s="12"/>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c r="AI77" s="49"/>
      <c r="AJ77" s="49"/>
      <c r="AK77" s="49"/>
    </row>
    <row r="78" spans="1:37">
      <c r="A78" s="12"/>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row>
    <row r="79" spans="1:37">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row>
    <row r="80" spans="1:37">
      <c r="A80" s="12"/>
      <c r="B80" s="144" t="s">
        <v>680</v>
      </c>
      <c r="C80" s="24" t="s">
        <v>310</v>
      </c>
      <c r="D80" s="24"/>
      <c r="E80" s="24"/>
      <c r="F80" s="26"/>
      <c r="G80" s="24" t="s">
        <v>586</v>
      </c>
      <c r="H80" s="24"/>
      <c r="I80" s="24"/>
      <c r="J80" s="26"/>
      <c r="K80" s="24" t="s">
        <v>313</v>
      </c>
      <c r="L80" s="24"/>
      <c r="M80" s="24"/>
      <c r="N80" s="26"/>
      <c r="O80" s="24" t="s">
        <v>314</v>
      </c>
      <c r="P80" s="24"/>
      <c r="Q80" s="24"/>
      <c r="R80" s="26"/>
      <c r="S80" s="24" t="s">
        <v>587</v>
      </c>
      <c r="T80" s="24"/>
      <c r="U80" s="24"/>
      <c r="V80" s="26"/>
      <c r="W80" s="24" t="s">
        <v>315</v>
      </c>
      <c r="X80" s="24"/>
      <c r="Y80" s="24"/>
      <c r="Z80" s="26"/>
      <c r="AA80" s="24" t="s">
        <v>316</v>
      </c>
      <c r="AB80" s="24"/>
      <c r="AC80" s="24"/>
      <c r="AD80" s="26"/>
      <c r="AE80" s="24" t="s">
        <v>46</v>
      </c>
      <c r="AF80" s="24"/>
      <c r="AG80" s="24"/>
      <c r="AH80" s="26"/>
      <c r="AI80" s="24" t="s">
        <v>116</v>
      </c>
      <c r="AJ80" s="24"/>
      <c r="AK80" s="24"/>
    </row>
    <row r="81" spans="1:37" ht="15.75" thickBot="1">
      <c r="A81" s="12"/>
      <c r="B81" s="145">
        <v>41547</v>
      </c>
      <c r="C81" s="25" t="s">
        <v>585</v>
      </c>
      <c r="D81" s="25"/>
      <c r="E81" s="25"/>
      <c r="F81" s="26"/>
      <c r="G81" s="25" t="s">
        <v>585</v>
      </c>
      <c r="H81" s="25"/>
      <c r="I81" s="25"/>
      <c r="J81" s="26"/>
      <c r="K81" s="25" t="s">
        <v>585</v>
      </c>
      <c r="L81" s="25"/>
      <c r="M81" s="25"/>
      <c r="N81" s="26"/>
      <c r="O81" s="25" t="s">
        <v>585</v>
      </c>
      <c r="P81" s="25"/>
      <c r="Q81" s="25"/>
      <c r="R81" s="26"/>
      <c r="S81" s="25" t="s">
        <v>585</v>
      </c>
      <c r="T81" s="25"/>
      <c r="U81" s="25"/>
      <c r="V81" s="26"/>
      <c r="W81" s="25" t="s">
        <v>585</v>
      </c>
      <c r="X81" s="25"/>
      <c r="Y81" s="25"/>
      <c r="Z81" s="26"/>
      <c r="AA81" s="25"/>
      <c r="AB81" s="25"/>
      <c r="AC81" s="25"/>
      <c r="AD81" s="26"/>
      <c r="AE81" s="25"/>
      <c r="AF81" s="25"/>
      <c r="AG81" s="25"/>
      <c r="AH81" s="26"/>
      <c r="AI81" s="25"/>
      <c r="AJ81" s="25"/>
      <c r="AK81" s="25"/>
    </row>
    <row r="82" spans="1:37">
      <c r="A82" s="12"/>
      <c r="B82" s="148" t="s">
        <v>588</v>
      </c>
      <c r="C82" s="110" t="s">
        <v>188</v>
      </c>
      <c r="D82" s="112">
        <v>248167</v>
      </c>
      <c r="E82" s="29"/>
      <c r="F82" s="28"/>
      <c r="G82" s="110" t="s">
        <v>188</v>
      </c>
      <c r="H82" s="112">
        <v>111196</v>
      </c>
      <c r="I82" s="29"/>
      <c r="J82" s="28"/>
      <c r="K82" s="110" t="s">
        <v>188</v>
      </c>
      <c r="L82" s="112">
        <v>109053</v>
      </c>
      <c r="M82" s="29"/>
      <c r="N82" s="28"/>
      <c r="O82" s="110" t="s">
        <v>188</v>
      </c>
      <c r="P82" s="112">
        <v>98636</v>
      </c>
      <c r="Q82" s="29"/>
      <c r="R82" s="28"/>
      <c r="S82" s="110" t="s">
        <v>188</v>
      </c>
      <c r="T82" s="114" t="s">
        <v>681</v>
      </c>
      <c r="U82" s="110" t="s">
        <v>190</v>
      </c>
      <c r="V82" s="28"/>
      <c r="W82" s="110" t="s">
        <v>188</v>
      </c>
      <c r="X82" s="112">
        <v>10757</v>
      </c>
      <c r="Y82" s="29"/>
      <c r="Z82" s="28"/>
      <c r="AA82" s="110" t="s">
        <v>188</v>
      </c>
      <c r="AB82" s="114" t="s">
        <v>196</v>
      </c>
      <c r="AC82" s="29"/>
      <c r="AD82" s="28"/>
      <c r="AE82" s="110" t="s">
        <v>188</v>
      </c>
      <c r="AF82" s="114" t="s">
        <v>196</v>
      </c>
      <c r="AG82" s="29"/>
      <c r="AH82" s="28"/>
      <c r="AI82" s="110" t="s">
        <v>188</v>
      </c>
      <c r="AJ82" s="112">
        <v>577147</v>
      </c>
      <c r="AK82" s="29"/>
    </row>
    <row r="83" spans="1:37">
      <c r="A83" s="12"/>
      <c r="B83" s="148"/>
      <c r="C83" s="111"/>
      <c r="D83" s="113"/>
      <c r="E83" s="88"/>
      <c r="F83" s="28"/>
      <c r="G83" s="111"/>
      <c r="H83" s="113"/>
      <c r="I83" s="88"/>
      <c r="J83" s="28"/>
      <c r="K83" s="111"/>
      <c r="L83" s="113"/>
      <c r="M83" s="88"/>
      <c r="N83" s="28"/>
      <c r="O83" s="111"/>
      <c r="P83" s="113"/>
      <c r="Q83" s="88"/>
      <c r="R83" s="28"/>
      <c r="S83" s="111"/>
      <c r="T83" s="115"/>
      <c r="U83" s="111"/>
      <c r="V83" s="28"/>
      <c r="W83" s="109"/>
      <c r="X83" s="116"/>
      <c r="Y83" s="28"/>
      <c r="Z83" s="28"/>
      <c r="AA83" s="111"/>
      <c r="AB83" s="115"/>
      <c r="AC83" s="88"/>
      <c r="AD83" s="28"/>
      <c r="AE83" s="109"/>
      <c r="AF83" s="117"/>
      <c r="AG83" s="28"/>
      <c r="AH83" s="28"/>
      <c r="AI83" s="109"/>
      <c r="AJ83" s="116"/>
      <c r="AK83" s="28"/>
    </row>
    <row r="84" spans="1:37">
      <c r="A84" s="12"/>
      <c r="B84" s="149" t="s">
        <v>84</v>
      </c>
      <c r="C84" s="119" t="s">
        <v>682</v>
      </c>
      <c r="D84" s="119"/>
      <c r="E84" s="118" t="s">
        <v>190</v>
      </c>
      <c r="F84" s="26"/>
      <c r="G84" s="119" t="s">
        <v>683</v>
      </c>
      <c r="H84" s="119"/>
      <c r="I84" s="118" t="s">
        <v>190</v>
      </c>
      <c r="J84" s="26"/>
      <c r="K84" s="119" t="s">
        <v>684</v>
      </c>
      <c r="L84" s="119"/>
      <c r="M84" s="118" t="s">
        <v>190</v>
      </c>
      <c r="N84" s="26"/>
      <c r="O84" s="119" t="s">
        <v>685</v>
      </c>
      <c r="P84" s="119"/>
      <c r="Q84" s="118" t="s">
        <v>190</v>
      </c>
      <c r="R84" s="26"/>
      <c r="S84" s="119" t="s">
        <v>196</v>
      </c>
      <c r="T84" s="119"/>
      <c r="U84" s="26"/>
      <c r="V84" s="26"/>
      <c r="W84" s="119" t="s">
        <v>686</v>
      </c>
      <c r="X84" s="119"/>
      <c r="Y84" s="118" t="s">
        <v>190</v>
      </c>
      <c r="Z84" s="26"/>
      <c r="AA84" s="119" t="s">
        <v>196</v>
      </c>
      <c r="AB84" s="119"/>
      <c r="AC84" s="26"/>
      <c r="AD84" s="26"/>
      <c r="AE84" s="119" t="s">
        <v>687</v>
      </c>
      <c r="AF84" s="119"/>
      <c r="AG84" s="118" t="s">
        <v>190</v>
      </c>
      <c r="AH84" s="26"/>
      <c r="AI84" s="119" t="s">
        <v>688</v>
      </c>
      <c r="AJ84" s="119"/>
      <c r="AK84" s="118" t="s">
        <v>190</v>
      </c>
    </row>
    <row r="85" spans="1:37">
      <c r="A85" s="12"/>
      <c r="B85" s="149"/>
      <c r="C85" s="119"/>
      <c r="D85" s="119"/>
      <c r="E85" s="118"/>
      <c r="F85" s="26"/>
      <c r="G85" s="119"/>
      <c r="H85" s="119"/>
      <c r="I85" s="118"/>
      <c r="J85" s="26"/>
      <c r="K85" s="119"/>
      <c r="L85" s="119"/>
      <c r="M85" s="118"/>
      <c r="N85" s="26"/>
      <c r="O85" s="119"/>
      <c r="P85" s="119"/>
      <c r="Q85" s="118"/>
      <c r="R85" s="26"/>
      <c r="S85" s="119"/>
      <c r="T85" s="119"/>
      <c r="U85" s="26"/>
      <c r="V85" s="26"/>
      <c r="W85" s="119"/>
      <c r="X85" s="119"/>
      <c r="Y85" s="118"/>
      <c r="Z85" s="26"/>
      <c r="AA85" s="119"/>
      <c r="AB85" s="119"/>
      <c r="AC85" s="26"/>
      <c r="AD85" s="26"/>
      <c r="AE85" s="119"/>
      <c r="AF85" s="119"/>
      <c r="AG85" s="118"/>
      <c r="AH85" s="26"/>
      <c r="AI85" s="119"/>
      <c r="AJ85" s="119"/>
      <c r="AK85" s="118"/>
    </row>
    <row r="86" spans="1:37" ht="15.75" thickBot="1">
      <c r="A86" s="12"/>
      <c r="B86" s="146" t="s">
        <v>595</v>
      </c>
      <c r="C86" s="120" t="s">
        <v>689</v>
      </c>
      <c r="D86" s="120"/>
      <c r="E86" s="108" t="s">
        <v>190</v>
      </c>
      <c r="F86" s="19"/>
      <c r="G86" s="120" t="s">
        <v>690</v>
      </c>
      <c r="H86" s="120"/>
      <c r="I86" s="108" t="s">
        <v>190</v>
      </c>
      <c r="J86" s="19"/>
      <c r="K86" s="120" t="s">
        <v>691</v>
      </c>
      <c r="L86" s="120"/>
      <c r="M86" s="108" t="s">
        <v>190</v>
      </c>
      <c r="N86" s="19"/>
      <c r="O86" s="120" t="s">
        <v>692</v>
      </c>
      <c r="P86" s="120"/>
      <c r="Q86" s="108" t="s">
        <v>190</v>
      </c>
      <c r="R86" s="19"/>
      <c r="S86" s="120" t="s">
        <v>693</v>
      </c>
      <c r="T86" s="120"/>
      <c r="U86" s="108" t="s">
        <v>190</v>
      </c>
      <c r="V86" s="19"/>
      <c r="W86" s="120" t="s">
        <v>694</v>
      </c>
      <c r="X86" s="120"/>
      <c r="Y86" s="108" t="s">
        <v>190</v>
      </c>
      <c r="Z86" s="19"/>
      <c r="AA86" s="120" t="s">
        <v>624</v>
      </c>
      <c r="AB86" s="120"/>
      <c r="AC86" s="108" t="s">
        <v>190</v>
      </c>
      <c r="AD86" s="19"/>
      <c r="AE86" s="120" t="s">
        <v>695</v>
      </c>
      <c r="AF86" s="120"/>
      <c r="AG86" s="108" t="s">
        <v>190</v>
      </c>
      <c r="AH86" s="19"/>
      <c r="AI86" s="120" t="s">
        <v>696</v>
      </c>
      <c r="AJ86" s="120"/>
      <c r="AK86" s="108" t="s">
        <v>190</v>
      </c>
    </row>
    <row r="87" spans="1:37">
      <c r="A87" s="12"/>
      <c r="B87" s="150" t="s">
        <v>86</v>
      </c>
      <c r="C87" s="123">
        <v>1230</v>
      </c>
      <c r="D87" s="123"/>
      <c r="E87" s="44"/>
      <c r="F87" s="26"/>
      <c r="G87" s="123">
        <v>30425</v>
      </c>
      <c r="H87" s="123"/>
      <c r="I87" s="44"/>
      <c r="J87" s="26"/>
      <c r="K87" s="124" t="s">
        <v>697</v>
      </c>
      <c r="L87" s="124"/>
      <c r="M87" s="125" t="s">
        <v>190</v>
      </c>
      <c r="N87" s="26"/>
      <c r="O87" s="123">
        <v>28853</v>
      </c>
      <c r="P87" s="123"/>
      <c r="Q87" s="44"/>
      <c r="R87" s="26"/>
      <c r="S87" s="124" t="s">
        <v>698</v>
      </c>
      <c r="T87" s="124"/>
      <c r="U87" s="125" t="s">
        <v>190</v>
      </c>
      <c r="V87" s="26"/>
      <c r="W87" s="123">
        <v>2945</v>
      </c>
      <c r="X87" s="123"/>
      <c r="Y87" s="44"/>
      <c r="Z87" s="26"/>
      <c r="AA87" s="124" t="s">
        <v>624</v>
      </c>
      <c r="AB87" s="124"/>
      <c r="AC87" s="125" t="s">
        <v>190</v>
      </c>
      <c r="AD87" s="26"/>
      <c r="AE87" s="124" t="s">
        <v>699</v>
      </c>
      <c r="AF87" s="124"/>
      <c r="AG87" s="125" t="s">
        <v>190</v>
      </c>
      <c r="AH87" s="26"/>
      <c r="AI87" s="123">
        <v>44747</v>
      </c>
      <c r="AJ87" s="123"/>
      <c r="AK87" s="44"/>
    </row>
    <row r="88" spans="1:37">
      <c r="A88" s="12"/>
      <c r="B88" s="150"/>
      <c r="C88" s="122"/>
      <c r="D88" s="122"/>
      <c r="E88" s="26"/>
      <c r="F88" s="26"/>
      <c r="G88" s="126"/>
      <c r="H88" s="126"/>
      <c r="I88" s="127"/>
      <c r="J88" s="26"/>
      <c r="K88" s="119"/>
      <c r="L88" s="119"/>
      <c r="M88" s="118"/>
      <c r="N88" s="26"/>
      <c r="O88" s="122"/>
      <c r="P88" s="122"/>
      <c r="Q88" s="26"/>
      <c r="R88" s="26"/>
      <c r="S88" s="119"/>
      <c r="T88" s="119"/>
      <c r="U88" s="118"/>
      <c r="V88" s="26"/>
      <c r="W88" s="122"/>
      <c r="X88" s="122"/>
      <c r="Y88" s="26"/>
      <c r="Z88" s="26"/>
      <c r="AA88" s="119"/>
      <c r="AB88" s="119"/>
      <c r="AC88" s="118"/>
      <c r="AD88" s="26"/>
      <c r="AE88" s="119"/>
      <c r="AF88" s="119"/>
      <c r="AG88" s="118"/>
      <c r="AH88" s="26"/>
      <c r="AI88" s="122"/>
      <c r="AJ88" s="122"/>
      <c r="AK88" s="26"/>
    </row>
    <row r="89" spans="1:37">
      <c r="A89" s="12"/>
      <c r="B89" s="148" t="s">
        <v>606</v>
      </c>
      <c r="C89" s="116">
        <v>6029</v>
      </c>
      <c r="D89" s="116"/>
      <c r="E89" s="28"/>
      <c r="F89" s="28"/>
      <c r="G89" s="117">
        <v>76</v>
      </c>
      <c r="H89" s="117"/>
      <c r="I89" s="28"/>
      <c r="J89" s="28"/>
      <c r="K89" s="116">
        <v>2732</v>
      </c>
      <c r="L89" s="116"/>
      <c r="M89" s="28"/>
      <c r="N89" s="28"/>
      <c r="O89" s="116">
        <v>1621</v>
      </c>
      <c r="P89" s="116"/>
      <c r="Q89" s="28"/>
      <c r="R89" s="28"/>
      <c r="S89" s="116">
        <v>4460</v>
      </c>
      <c r="T89" s="116"/>
      <c r="U89" s="28"/>
      <c r="V89" s="28"/>
      <c r="W89" s="117" t="s">
        <v>196</v>
      </c>
      <c r="X89" s="117"/>
      <c r="Y89" s="28"/>
      <c r="Z89" s="28"/>
      <c r="AA89" s="117">
        <v>19</v>
      </c>
      <c r="AB89" s="117"/>
      <c r="AC89" s="28"/>
      <c r="AD89" s="28"/>
      <c r="AE89" s="116">
        <v>1983</v>
      </c>
      <c r="AF89" s="116"/>
      <c r="AG89" s="28"/>
      <c r="AH89" s="28"/>
      <c r="AI89" s="116">
        <v>16920</v>
      </c>
      <c r="AJ89" s="116"/>
      <c r="AK89" s="28"/>
    </row>
    <row r="90" spans="1:37">
      <c r="A90" s="12"/>
      <c r="B90" s="148"/>
      <c r="C90" s="116"/>
      <c r="D90" s="116"/>
      <c r="E90" s="28"/>
      <c r="F90" s="28"/>
      <c r="G90" s="117"/>
      <c r="H90" s="117"/>
      <c r="I90" s="28"/>
      <c r="J90" s="28"/>
      <c r="K90" s="116"/>
      <c r="L90" s="116"/>
      <c r="M90" s="28"/>
      <c r="N90" s="28"/>
      <c r="O90" s="116"/>
      <c r="P90" s="116"/>
      <c r="Q90" s="28"/>
      <c r="R90" s="28"/>
      <c r="S90" s="116"/>
      <c r="T90" s="116"/>
      <c r="U90" s="28"/>
      <c r="V90" s="28"/>
      <c r="W90" s="117"/>
      <c r="X90" s="117"/>
      <c r="Y90" s="28"/>
      <c r="Z90" s="28"/>
      <c r="AA90" s="117"/>
      <c r="AB90" s="117"/>
      <c r="AC90" s="28"/>
      <c r="AD90" s="28"/>
      <c r="AE90" s="116"/>
      <c r="AF90" s="116"/>
      <c r="AG90" s="28"/>
      <c r="AH90" s="28"/>
      <c r="AI90" s="116"/>
      <c r="AJ90" s="116"/>
      <c r="AK90" s="28"/>
    </row>
    <row r="91" spans="1:37">
      <c r="A91" s="12"/>
      <c r="B91" s="149" t="s">
        <v>91</v>
      </c>
      <c r="C91" s="119" t="s">
        <v>196</v>
      </c>
      <c r="D91" s="119"/>
      <c r="E91" s="26"/>
      <c r="F91" s="26"/>
      <c r="G91" s="119" t="s">
        <v>196</v>
      </c>
      <c r="H91" s="119"/>
      <c r="I91" s="26"/>
      <c r="J91" s="26"/>
      <c r="K91" s="119" t="s">
        <v>196</v>
      </c>
      <c r="L91" s="119"/>
      <c r="M91" s="26"/>
      <c r="N91" s="26"/>
      <c r="O91" s="119" t="s">
        <v>196</v>
      </c>
      <c r="P91" s="119"/>
      <c r="Q91" s="26"/>
      <c r="R91" s="26"/>
      <c r="S91" s="119">
        <v>205</v>
      </c>
      <c r="T91" s="119"/>
      <c r="U91" s="26"/>
      <c r="V91" s="26"/>
      <c r="W91" s="119" t="s">
        <v>196</v>
      </c>
      <c r="X91" s="119"/>
      <c r="Y91" s="26"/>
      <c r="Z91" s="26"/>
      <c r="AA91" s="119" t="s">
        <v>196</v>
      </c>
      <c r="AB91" s="119"/>
      <c r="AC91" s="26"/>
      <c r="AD91" s="26"/>
      <c r="AE91" s="119" t="s">
        <v>196</v>
      </c>
      <c r="AF91" s="119"/>
      <c r="AG91" s="26"/>
      <c r="AH91" s="26"/>
      <c r="AI91" s="119">
        <v>205</v>
      </c>
      <c r="AJ91" s="119"/>
      <c r="AK91" s="26"/>
    </row>
    <row r="92" spans="1:37">
      <c r="A92" s="12"/>
      <c r="B92" s="149"/>
      <c r="C92" s="119"/>
      <c r="D92" s="119"/>
      <c r="E92" s="26"/>
      <c r="F92" s="26"/>
      <c r="G92" s="119"/>
      <c r="H92" s="119"/>
      <c r="I92" s="26"/>
      <c r="J92" s="26"/>
      <c r="K92" s="119"/>
      <c r="L92" s="119"/>
      <c r="M92" s="26"/>
      <c r="N92" s="26"/>
      <c r="O92" s="119"/>
      <c r="P92" s="119"/>
      <c r="Q92" s="26"/>
      <c r="R92" s="26"/>
      <c r="S92" s="119"/>
      <c r="T92" s="119"/>
      <c r="U92" s="26"/>
      <c r="V92" s="26"/>
      <c r="W92" s="119"/>
      <c r="X92" s="119"/>
      <c r="Y92" s="26"/>
      <c r="Z92" s="26"/>
      <c r="AA92" s="119"/>
      <c r="AB92" s="119"/>
      <c r="AC92" s="26"/>
      <c r="AD92" s="26"/>
      <c r="AE92" s="119"/>
      <c r="AF92" s="119"/>
      <c r="AG92" s="26"/>
      <c r="AH92" s="26"/>
      <c r="AI92" s="119"/>
      <c r="AJ92" s="119"/>
      <c r="AK92" s="26"/>
    </row>
    <row r="93" spans="1:37">
      <c r="A93" s="12"/>
      <c r="B93" s="148" t="s">
        <v>609</v>
      </c>
      <c r="C93" s="117" t="s">
        <v>196</v>
      </c>
      <c r="D93" s="117"/>
      <c r="E93" s="28"/>
      <c r="F93" s="28"/>
      <c r="G93" s="116">
        <v>5691</v>
      </c>
      <c r="H93" s="116"/>
      <c r="I93" s="28"/>
      <c r="J93" s="28"/>
      <c r="K93" s="117">
        <v>204</v>
      </c>
      <c r="L93" s="117"/>
      <c r="M93" s="28"/>
      <c r="N93" s="28"/>
      <c r="O93" s="116">
        <v>34494</v>
      </c>
      <c r="P93" s="116"/>
      <c r="Q93" s="28"/>
      <c r="R93" s="28"/>
      <c r="S93" s="116">
        <v>2643</v>
      </c>
      <c r="T93" s="116"/>
      <c r="U93" s="28"/>
      <c r="V93" s="28"/>
      <c r="W93" s="117" t="s">
        <v>196</v>
      </c>
      <c r="X93" s="117"/>
      <c r="Y93" s="28"/>
      <c r="Z93" s="28"/>
      <c r="AA93" s="116">
        <v>1888</v>
      </c>
      <c r="AB93" s="116"/>
      <c r="AC93" s="28"/>
      <c r="AD93" s="28"/>
      <c r="AE93" s="116">
        <v>38032</v>
      </c>
      <c r="AF93" s="116"/>
      <c r="AG93" s="28"/>
      <c r="AH93" s="28"/>
      <c r="AI93" s="116">
        <v>82952</v>
      </c>
      <c r="AJ93" s="116"/>
      <c r="AK93" s="28"/>
    </row>
    <row r="94" spans="1:37" ht="15.75" thickBot="1">
      <c r="A94" s="12"/>
      <c r="B94" s="148"/>
      <c r="C94" s="120"/>
      <c r="D94" s="120"/>
      <c r="E94" s="42"/>
      <c r="F94" s="28"/>
      <c r="G94" s="131"/>
      <c r="H94" s="131"/>
      <c r="I94" s="42"/>
      <c r="J94" s="28"/>
      <c r="K94" s="120"/>
      <c r="L94" s="120"/>
      <c r="M94" s="42"/>
      <c r="N94" s="28"/>
      <c r="O94" s="131"/>
      <c r="P94" s="131"/>
      <c r="Q94" s="42"/>
      <c r="R94" s="28"/>
      <c r="S94" s="131"/>
      <c r="T94" s="131"/>
      <c r="U94" s="42"/>
      <c r="V94" s="28"/>
      <c r="W94" s="120"/>
      <c r="X94" s="120"/>
      <c r="Y94" s="42"/>
      <c r="Z94" s="28"/>
      <c r="AA94" s="131"/>
      <c r="AB94" s="131"/>
      <c r="AC94" s="42"/>
      <c r="AD94" s="28"/>
      <c r="AE94" s="131"/>
      <c r="AF94" s="131"/>
      <c r="AG94" s="42"/>
      <c r="AH94" s="28"/>
      <c r="AI94" s="131"/>
      <c r="AJ94" s="131"/>
      <c r="AK94" s="42"/>
    </row>
    <row r="95" spans="1:37">
      <c r="A95" s="12"/>
      <c r="B95" s="118" t="s">
        <v>611</v>
      </c>
      <c r="C95" s="124" t="s">
        <v>700</v>
      </c>
      <c r="D95" s="124"/>
      <c r="E95" s="125" t="s">
        <v>190</v>
      </c>
      <c r="F95" s="26"/>
      <c r="G95" s="123">
        <v>24658</v>
      </c>
      <c r="H95" s="123"/>
      <c r="I95" s="44"/>
      <c r="J95" s="26"/>
      <c r="K95" s="124" t="s">
        <v>701</v>
      </c>
      <c r="L95" s="124"/>
      <c r="M95" s="125" t="s">
        <v>190</v>
      </c>
      <c r="N95" s="26"/>
      <c r="O95" s="124" t="s">
        <v>702</v>
      </c>
      <c r="P95" s="124"/>
      <c r="Q95" s="125" t="s">
        <v>190</v>
      </c>
      <c r="R95" s="26"/>
      <c r="S95" s="124" t="s">
        <v>703</v>
      </c>
      <c r="T95" s="124"/>
      <c r="U95" s="125" t="s">
        <v>190</v>
      </c>
      <c r="V95" s="26"/>
      <c r="W95" s="123">
        <v>2945</v>
      </c>
      <c r="X95" s="123"/>
      <c r="Y95" s="44"/>
      <c r="Z95" s="26"/>
      <c r="AA95" s="124" t="s">
        <v>704</v>
      </c>
      <c r="AB95" s="124"/>
      <c r="AC95" s="125" t="s">
        <v>190</v>
      </c>
      <c r="AD95" s="26"/>
      <c r="AE95" s="124" t="s">
        <v>705</v>
      </c>
      <c r="AF95" s="124"/>
      <c r="AG95" s="125" t="s">
        <v>190</v>
      </c>
      <c r="AH95" s="26"/>
      <c r="AI95" s="124" t="s">
        <v>706</v>
      </c>
      <c r="AJ95" s="124"/>
      <c r="AK95" s="125" t="s">
        <v>190</v>
      </c>
    </row>
    <row r="96" spans="1:37">
      <c r="A96" s="12"/>
      <c r="B96" s="118"/>
      <c r="C96" s="119"/>
      <c r="D96" s="119"/>
      <c r="E96" s="118"/>
      <c r="F96" s="26"/>
      <c r="G96" s="122"/>
      <c r="H96" s="122"/>
      <c r="I96" s="26"/>
      <c r="J96" s="26"/>
      <c r="K96" s="119"/>
      <c r="L96" s="119"/>
      <c r="M96" s="118"/>
      <c r="N96" s="26"/>
      <c r="O96" s="119"/>
      <c r="P96" s="119"/>
      <c r="Q96" s="118"/>
      <c r="R96" s="26"/>
      <c r="S96" s="119"/>
      <c r="T96" s="119"/>
      <c r="U96" s="118"/>
      <c r="V96" s="26"/>
      <c r="W96" s="122"/>
      <c r="X96" s="122"/>
      <c r="Y96" s="26"/>
      <c r="Z96" s="26"/>
      <c r="AA96" s="119"/>
      <c r="AB96" s="119"/>
      <c r="AC96" s="118"/>
      <c r="AD96" s="26"/>
      <c r="AE96" s="119"/>
      <c r="AF96" s="119"/>
      <c r="AG96" s="118"/>
      <c r="AH96" s="26"/>
      <c r="AI96" s="119"/>
      <c r="AJ96" s="119"/>
      <c r="AK96" s="118"/>
    </row>
    <row r="97" spans="1:37">
      <c r="A97" s="12"/>
      <c r="B97" s="148" t="s">
        <v>617</v>
      </c>
      <c r="C97" s="117" t="s">
        <v>707</v>
      </c>
      <c r="D97" s="117"/>
      <c r="E97" s="109" t="s">
        <v>190</v>
      </c>
      <c r="F97" s="28"/>
      <c r="G97" s="116">
        <v>1871</v>
      </c>
      <c r="H97" s="116"/>
      <c r="I97" s="28"/>
      <c r="J97" s="28"/>
      <c r="K97" s="117">
        <v>281</v>
      </c>
      <c r="L97" s="117"/>
      <c r="M97" s="28"/>
      <c r="N97" s="28"/>
      <c r="O97" s="117">
        <v>117</v>
      </c>
      <c r="P97" s="117"/>
      <c r="Q97" s="28"/>
      <c r="R97" s="28"/>
      <c r="S97" s="117">
        <v>166</v>
      </c>
      <c r="T97" s="117"/>
      <c r="U97" s="28"/>
      <c r="V97" s="28"/>
      <c r="W97" s="117" t="s">
        <v>196</v>
      </c>
      <c r="X97" s="117"/>
      <c r="Y97" s="28"/>
      <c r="Z97" s="28"/>
      <c r="AA97" s="117">
        <v>8</v>
      </c>
      <c r="AB97" s="117"/>
      <c r="AC97" s="28"/>
      <c r="AD97" s="28"/>
      <c r="AE97" s="117" t="s">
        <v>708</v>
      </c>
      <c r="AF97" s="117"/>
      <c r="AG97" s="109" t="s">
        <v>190</v>
      </c>
      <c r="AH97" s="28"/>
      <c r="AI97" s="117" t="s">
        <v>709</v>
      </c>
      <c r="AJ97" s="117"/>
      <c r="AK97" s="109" t="s">
        <v>190</v>
      </c>
    </row>
    <row r="98" spans="1:37">
      <c r="A98" s="12"/>
      <c r="B98" s="148"/>
      <c r="C98" s="117"/>
      <c r="D98" s="117"/>
      <c r="E98" s="109"/>
      <c r="F98" s="28"/>
      <c r="G98" s="116"/>
      <c r="H98" s="116"/>
      <c r="I98" s="28"/>
      <c r="J98" s="28"/>
      <c r="K98" s="117"/>
      <c r="L98" s="117"/>
      <c r="M98" s="28"/>
      <c r="N98" s="28"/>
      <c r="O98" s="117"/>
      <c r="P98" s="117"/>
      <c r="Q98" s="28"/>
      <c r="R98" s="28"/>
      <c r="S98" s="117"/>
      <c r="T98" s="117"/>
      <c r="U98" s="28"/>
      <c r="V98" s="28"/>
      <c r="W98" s="117"/>
      <c r="X98" s="117"/>
      <c r="Y98" s="28"/>
      <c r="Z98" s="28"/>
      <c r="AA98" s="117"/>
      <c r="AB98" s="117"/>
      <c r="AC98" s="28"/>
      <c r="AD98" s="28"/>
      <c r="AE98" s="117"/>
      <c r="AF98" s="117"/>
      <c r="AG98" s="109"/>
      <c r="AH98" s="28"/>
      <c r="AI98" s="117"/>
      <c r="AJ98" s="117"/>
      <c r="AK98" s="109"/>
    </row>
    <row r="99" spans="1:37">
      <c r="A99" s="12"/>
      <c r="B99" s="149" t="s">
        <v>622</v>
      </c>
      <c r="C99" s="119" t="s">
        <v>710</v>
      </c>
      <c r="D99" s="119"/>
      <c r="E99" s="118" t="s">
        <v>190</v>
      </c>
      <c r="F99" s="26"/>
      <c r="G99" s="119" t="s">
        <v>711</v>
      </c>
      <c r="H99" s="119"/>
      <c r="I99" s="118" t="s">
        <v>190</v>
      </c>
      <c r="J99" s="26"/>
      <c r="K99" s="119" t="s">
        <v>712</v>
      </c>
      <c r="L99" s="119"/>
      <c r="M99" s="118" t="s">
        <v>190</v>
      </c>
      <c r="N99" s="26"/>
      <c r="O99" s="119" t="s">
        <v>713</v>
      </c>
      <c r="P99" s="119"/>
      <c r="Q99" s="118" t="s">
        <v>190</v>
      </c>
      <c r="R99" s="26"/>
      <c r="S99" s="119" t="s">
        <v>196</v>
      </c>
      <c r="T99" s="119"/>
      <c r="U99" s="26"/>
      <c r="V99" s="26"/>
      <c r="W99" s="119" t="s">
        <v>196</v>
      </c>
      <c r="X99" s="119"/>
      <c r="Y99" s="26"/>
      <c r="Z99" s="26"/>
      <c r="AA99" s="119" t="s">
        <v>196</v>
      </c>
      <c r="AB99" s="119"/>
      <c r="AC99" s="26"/>
      <c r="AD99" s="26"/>
      <c r="AE99" s="119" t="s">
        <v>714</v>
      </c>
      <c r="AF99" s="119"/>
      <c r="AG99" s="118" t="s">
        <v>190</v>
      </c>
      <c r="AH99" s="26"/>
      <c r="AI99" s="119" t="s">
        <v>715</v>
      </c>
      <c r="AJ99" s="119"/>
      <c r="AK99" s="118" t="s">
        <v>190</v>
      </c>
    </row>
    <row r="100" spans="1:37">
      <c r="A100" s="12"/>
      <c r="B100" s="149"/>
      <c r="C100" s="119"/>
      <c r="D100" s="119"/>
      <c r="E100" s="118"/>
      <c r="F100" s="26"/>
      <c r="G100" s="119"/>
      <c r="H100" s="119"/>
      <c r="I100" s="118"/>
      <c r="J100" s="26"/>
      <c r="K100" s="119"/>
      <c r="L100" s="119"/>
      <c r="M100" s="118"/>
      <c r="N100" s="26"/>
      <c r="O100" s="119"/>
      <c r="P100" s="119"/>
      <c r="Q100" s="118"/>
      <c r="R100" s="26"/>
      <c r="S100" s="119"/>
      <c r="T100" s="119"/>
      <c r="U100" s="26"/>
      <c r="V100" s="26"/>
      <c r="W100" s="119"/>
      <c r="X100" s="119"/>
      <c r="Y100" s="26"/>
      <c r="Z100" s="26"/>
      <c r="AA100" s="119"/>
      <c r="AB100" s="119"/>
      <c r="AC100" s="26"/>
      <c r="AD100" s="26"/>
      <c r="AE100" s="119"/>
      <c r="AF100" s="119"/>
      <c r="AG100" s="118"/>
      <c r="AH100" s="26"/>
      <c r="AI100" s="119"/>
      <c r="AJ100" s="119"/>
      <c r="AK100" s="118"/>
    </row>
    <row r="101" spans="1:37">
      <c r="A101" s="12"/>
      <c r="B101" s="148" t="s">
        <v>96</v>
      </c>
      <c r="C101" s="116">
        <v>60234</v>
      </c>
      <c r="D101" s="116"/>
      <c r="E101" s="28"/>
      <c r="F101" s="28"/>
      <c r="G101" s="117" t="s">
        <v>196</v>
      </c>
      <c r="H101" s="117"/>
      <c r="I101" s="28"/>
      <c r="J101" s="28"/>
      <c r="K101" s="116">
        <v>7626</v>
      </c>
      <c r="L101" s="116"/>
      <c r="M101" s="28"/>
      <c r="N101" s="28"/>
      <c r="O101" s="117" t="s">
        <v>631</v>
      </c>
      <c r="P101" s="117"/>
      <c r="Q101" s="109" t="s">
        <v>190</v>
      </c>
      <c r="R101" s="28"/>
      <c r="S101" s="117" t="s">
        <v>196</v>
      </c>
      <c r="T101" s="117"/>
      <c r="U101" s="28"/>
      <c r="V101" s="28"/>
      <c r="W101" s="117" t="s">
        <v>196</v>
      </c>
      <c r="X101" s="117"/>
      <c r="Y101" s="28"/>
      <c r="Z101" s="28"/>
      <c r="AA101" s="117" t="s">
        <v>196</v>
      </c>
      <c r="AB101" s="117"/>
      <c r="AC101" s="28"/>
      <c r="AD101" s="28"/>
      <c r="AE101" s="117" t="s">
        <v>716</v>
      </c>
      <c r="AF101" s="117"/>
      <c r="AG101" s="109" t="s">
        <v>190</v>
      </c>
      <c r="AH101" s="28"/>
      <c r="AI101" s="116">
        <v>63905</v>
      </c>
      <c r="AJ101" s="116"/>
      <c r="AK101" s="28"/>
    </row>
    <row r="102" spans="1:37">
      <c r="A102" s="12"/>
      <c r="B102" s="148"/>
      <c r="C102" s="116"/>
      <c r="D102" s="116"/>
      <c r="E102" s="28"/>
      <c r="F102" s="28"/>
      <c r="G102" s="117"/>
      <c r="H102" s="117"/>
      <c r="I102" s="28"/>
      <c r="J102" s="28"/>
      <c r="K102" s="116"/>
      <c r="L102" s="116"/>
      <c r="M102" s="28"/>
      <c r="N102" s="28"/>
      <c r="O102" s="117"/>
      <c r="P102" s="117"/>
      <c r="Q102" s="109"/>
      <c r="R102" s="28"/>
      <c r="S102" s="117"/>
      <c r="T102" s="117"/>
      <c r="U102" s="28"/>
      <c r="V102" s="28"/>
      <c r="W102" s="117"/>
      <c r="X102" s="117"/>
      <c r="Y102" s="28"/>
      <c r="Z102" s="28"/>
      <c r="AA102" s="117"/>
      <c r="AB102" s="117"/>
      <c r="AC102" s="28"/>
      <c r="AD102" s="28"/>
      <c r="AE102" s="117"/>
      <c r="AF102" s="117"/>
      <c r="AG102" s="109"/>
      <c r="AH102" s="28"/>
      <c r="AI102" s="116"/>
      <c r="AJ102" s="116"/>
      <c r="AK102" s="28"/>
    </row>
    <row r="103" spans="1:37">
      <c r="A103" s="12"/>
      <c r="B103" s="149" t="s">
        <v>634</v>
      </c>
      <c r="C103" s="119" t="s">
        <v>717</v>
      </c>
      <c r="D103" s="119"/>
      <c r="E103" s="118" t="s">
        <v>190</v>
      </c>
      <c r="F103" s="26"/>
      <c r="G103" s="119" t="s">
        <v>406</v>
      </c>
      <c r="H103" s="119"/>
      <c r="I103" s="118" t="s">
        <v>190</v>
      </c>
      <c r="J103" s="26"/>
      <c r="K103" s="119" t="s">
        <v>687</v>
      </c>
      <c r="L103" s="119"/>
      <c r="M103" s="118" t="s">
        <v>190</v>
      </c>
      <c r="N103" s="26"/>
      <c r="O103" s="119" t="s">
        <v>196</v>
      </c>
      <c r="P103" s="119"/>
      <c r="Q103" s="26"/>
      <c r="R103" s="26"/>
      <c r="S103" s="119" t="s">
        <v>718</v>
      </c>
      <c r="T103" s="119"/>
      <c r="U103" s="118" t="s">
        <v>190</v>
      </c>
      <c r="V103" s="26"/>
      <c r="W103" s="119" t="s">
        <v>196</v>
      </c>
      <c r="X103" s="119"/>
      <c r="Y103" s="26"/>
      <c r="Z103" s="26"/>
      <c r="AA103" s="119" t="s">
        <v>196</v>
      </c>
      <c r="AB103" s="119"/>
      <c r="AC103" s="26"/>
      <c r="AD103" s="26"/>
      <c r="AE103" s="119" t="s">
        <v>719</v>
      </c>
      <c r="AF103" s="119"/>
      <c r="AG103" s="118" t="s">
        <v>190</v>
      </c>
      <c r="AH103" s="26"/>
      <c r="AI103" s="119" t="s">
        <v>414</v>
      </c>
      <c r="AJ103" s="119"/>
      <c r="AK103" s="118" t="s">
        <v>190</v>
      </c>
    </row>
    <row r="104" spans="1:37" ht="15.75" thickBot="1">
      <c r="A104" s="12"/>
      <c r="B104" s="149"/>
      <c r="C104" s="128"/>
      <c r="D104" s="128"/>
      <c r="E104" s="130"/>
      <c r="F104" s="26"/>
      <c r="G104" s="128"/>
      <c r="H104" s="128"/>
      <c r="I104" s="130"/>
      <c r="J104" s="26"/>
      <c r="K104" s="128"/>
      <c r="L104" s="128"/>
      <c r="M104" s="130"/>
      <c r="N104" s="26"/>
      <c r="O104" s="128"/>
      <c r="P104" s="128"/>
      <c r="Q104" s="60"/>
      <c r="R104" s="26"/>
      <c r="S104" s="128"/>
      <c r="T104" s="128"/>
      <c r="U104" s="130"/>
      <c r="V104" s="26"/>
      <c r="W104" s="128"/>
      <c r="X104" s="128"/>
      <c r="Y104" s="60"/>
      <c r="Z104" s="26"/>
      <c r="AA104" s="128"/>
      <c r="AB104" s="128"/>
      <c r="AC104" s="60"/>
      <c r="AD104" s="26"/>
      <c r="AE104" s="128"/>
      <c r="AF104" s="128"/>
      <c r="AG104" s="130"/>
      <c r="AH104" s="26"/>
      <c r="AI104" s="128"/>
      <c r="AJ104" s="128"/>
      <c r="AK104" s="130"/>
    </row>
    <row r="105" spans="1:37">
      <c r="A105" s="12"/>
      <c r="B105" s="148" t="s">
        <v>108</v>
      </c>
      <c r="C105" s="110" t="s">
        <v>188</v>
      </c>
      <c r="D105" s="112">
        <v>26431</v>
      </c>
      <c r="E105" s="29"/>
      <c r="F105" s="28"/>
      <c r="G105" s="110" t="s">
        <v>188</v>
      </c>
      <c r="H105" s="112">
        <v>12988</v>
      </c>
      <c r="I105" s="29"/>
      <c r="J105" s="28"/>
      <c r="K105" s="110" t="s">
        <v>188</v>
      </c>
      <c r="L105" s="114" t="s">
        <v>720</v>
      </c>
      <c r="M105" s="110" t="s">
        <v>190</v>
      </c>
      <c r="N105" s="28"/>
      <c r="O105" s="110" t="s">
        <v>188</v>
      </c>
      <c r="P105" s="114" t="s">
        <v>721</v>
      </c>
      <c r="Q105" s="110" t="s">
        <v>190</v>
      </c>
      <c r="R105" s="28"/>
      <c r="S105" s="110" t="s">
        <v>188</v>
      </c>
      <c r="T105" s="114" t="s">
        <v>722</v>
      </c>
      <c r="U105" s="110" t="s">
        <v>190</v>
      </c>
      <c r="V105" s="28"/>
      <c r="W105" s="110" t="s">
        <v>188</v>
      </c>
      <c r="X105" s="112">
        <v>2945</v>
      </c>
      <c r="Y105" s="29"/>
      <c r="Z105" s="28"/>
      <c r="AA105" s="110" t="s">
        <v>188</v>
      </c>
      <c r="AB105" s="114" t="s">
        <v>723</v>
      </c>
      <c r="AC105" s="110" t="s">
        <v>190</v>
      </c>
      <c r="AD105" s="28"/>
      <c r="AE105" s="110" t="s">
        <v>188</v>
      </c>
      <c r="AF105" s="114" t="s">
        <v>724</v>
      </c>
      <c r="AG105" s="110" t="s">
        <v>190</v>
      </c>
      <c r="AH105" s="28"/>
      <c r="AI105" s="110" t="s">
        <v>188</v>
      </c>
      <c r="AJ105" s="114" t="s">
        <v>192</v>
      </c>
      <c r="AK105" s="110" t="s">
        <v>190</v>
      </c>
    </row>
    <row r="106" spans="1:37" ht="15.75" thickBot="1">
      <c r="A106" s="12"/>
      <c r="B106" s="148"/>
      <c r="C106" s="138"/>
      <c r="D106" s="140"/>
      <c r="E106" s="66"/>
      <c r="F106" s="28"/>
      <c r="G106" s="138"/>
      <c r="H106" s="140"/>
      <c r="I106" s="66"/>
      <c r="J106" s="28"/>
      <c r="K106" s="138"/>
      <c r="L106" s="139"/>
      <c r="M106" s="138"/>
      <c r="N106" s="28"/>
      <c r="O106" s="138"/>
      <c r="P106" s="139"/>
      <c r="Q106" s="138"/>
      <c r="R106" s="28"/>
      <c r="S106" s="138"/>
      <c r="T106" s="139"/>
      <c r="U106" s="138"/>
      <c r="V106" s="28"/>
      <c r="W106" s="138"/>
      <c r="X106" s="140"/>
      <c r="Y106" s="66"/>
      <c r="Z106" s="28"/>
      <c r="AA106" s="138"/>
      <c r="AB106" s="139"/>
      <c r="AC106" s="138"/>
      <c r="AD106" s="28"/>
      <c r="AE106" s="138"/>
      <c r="AF106" s="139"/>
      <c r="AG106" s="138"/>
      <c r="AH106" s="28"/>
      <c r="AI106" s="138"/>
      <c r="AJ106" s="139"/>
      <c r="AK106" s="138"/>
    </row>
    <row r="107" spans="1:37" ht="15.75" thickTop="1">
      <c r="A107" s="12"/>
      <c r="B107" s="149" t="s">
        <v>641</v>
      </c>
      <c r="C107" s="141" t="s">
        <v>188</v>
      </c>
      <c r="D107" s="142">
        <v>1825599</v>
      </c>
      <c r="E107" s="71"/>
      <c r="F107" s="26"/>
      <c r="G107" s="141" t="s">
        <v>188</v>
      </c>
      <c r="H107" s="142">
        <v>289274</v>
      </c>
      <c r="I107" s="71"/>
      <c r="J107" s="26"/>
      <c r="K107" s="141" t="s">
        <v>188</v>
      </c>
      <c r="L107" s="142">
        <v>481613</v>
      </c>
      <c r="M107" s="71"/>
      <c r="N107" s="26"/>
      <c r="O107" s="141" t="s">
        <v>188</v>
      </c>
      <c r="P107" s="142">
        <v>161993</v>
      </c>
      <c r="Q107" s="71"/>
      <c r="R107" s="26"/>
      <c r="S107" s="141" t="s">
        <v>188</v>
      </c>
      <c r="T107" s="142">
        <v>6146</v>
      </c>
      <c r="U107" s="71"/>
      <c r="V107" s="26"/>
      <c r="W107" s="141" t="s">
        <v>188</v>
      </c>
      <c r="X107" s="142">
        <v>27938</v>
      </c>
      <c r="Y107" s="71"/>
      <c r="Z107" s="26"/>
      <c r="AA107" s="141" t="s">
        <v>188</v>
      </c>
      <c r="AB107" s="142">
        <v>410085</v>
      </c>
      <c r="AC107" s="71"/>
      <c r="AD107" s="26"/>
      <c r="AE107" s="141" t="s">
        <v>188</v>
      </c>
      <c r="AF107" s="142">
        <v>109520</v>
      </c>
      <c r="AG107" s="71"/>
      <c r="AH107" s="26"/>
      <c r="AI107" s="141" t="s">
        <v>188</v>
      </c>
      <c r="AJ107" s="142">
        <v>3312168</v>
      </c>
      <c r="AK107" s="71"/>
    </row>
    <row r="108" spans="1:37">
      <c r="A108" s="12"/>
      <c r="B108" s="149"/>
      <c r="C108" s="151"/>
      <c r="D108" s="126"/>
      <c r="E108" s="127"/>
      <c r="F108" s="26"/>
      <c r="G108" s="151"/>
      <c r="H108" s="126"/>
      <c r="I108" s="127"/>
      <c r="J108" s="26"/>
      <c r="K108" s="151"/>
      <c r="L108" s="126"/>
      <c r="M108" s="127"/>
      <c r="N108" s="26"/>
      <c r="O108" s="151"/>
      <c r="P108" s="126"/>
      <c r="Q108" s="127"/>
      <c r="R108" s="26"/>
      <c r="S108" s="151"/>
      <c r="T108" s="126"/>
      <c r="U108" s="127"/>
      <c r="V108" s="26"/>
      <c r="W108" s="151"/>
      <c r="X108" s="126"/>
      <c r="Y108" s="127"/>
      <c r="Z108" s="26"/>
      <c r="AA108" s="151"/>
      <c r="AB108" s="126"/>
      <c r="AC108" s="127"/>
      <c r="AD108" s="26"/>
      <c r="AE108" s="151"/>
      <c r="AF108" s="126"/>
      <c r="AG108" s="127"/>
      <c r="AH108" s="26"/>
      <c r="AI108" s="151"/>
      <c r="AJ108" s="126"/>
      <c r="AK108" s="127"/>
    </row>
    <row r="109" spans="1:37">
      <c r="A109" s="12"/>
      <c r="B109" s="148" t="s">
        <v>642</v>
      </c>
      <c r="C109" s="109" t="s">
        <v>188</v>
      </c>
      <c r="D109" s="116">
        <v>24770</v>
      </c>
      <c r="E109" s="28"/>
      <c r="F109" s="28"/>
      <c r="G109" s="109" t="s">
        <v>188</v>
      </c>
      <c r="H109" s="116">
        <v>7782</v>
      </c>
      <c r="I109" s="28"/>
      <c r="J109" s="28"/>
      <c r="K109" s="109" t="s">
        <v>188</v>
      </c>
      <c r="L109" s="116">
        <v>15670</v>
      </c>
      <c r="M109" s="28"/>
      <c r="N109" s="28"/>
      <c r="O109" s="109" t="s">
        <v>188</v>
      </c>
      <c r="P109" s="116">
        <v>22161</v>
      </c>
      <c r="Q109" s="28"/>
      <c r="R109" s="28"/>
      <c r="S109" s="109" t="s">
        <v>188</v>
      </c>
      <c r="T109" s="117">
        <v>10</v>
      </c>
      <c r="U109" s="28"/>
      <c r="V109" s="28"/>
      <c r="W109" s="109" t="s">
        <v>188</v>
      </c>
      <c r="X109" s="117" t="s">
        <v>196</v>
      </c>
      <c r="Y109" s="28"/>
      <c r="Z109" s="28"/>
      <c r="AA109" s="109" t="s">
        <v>188</v>
      </c>
      <c r="AB109" s="116">
        <v>1093</v>
      </c>
      <c r="AC109" s="28"/>
      <c r="AD109" s="28"/>
      <c r="AE109" s="109" t="s">
        <v>188</v>
      </c>
      <c r="AF109" s="116">
        <v>1268</v>
      </c>
      <c r="AG109" s="28"/>
      <c r="AH109" s="28"/>
      <c r="AI109" s="109" t="s">
        <v>188</v>
      </c>
      <c r="AJ109" s="116">
        <v>72754</v>
      </c>
      <c r="AK109" s="28"/>
    </row>
    <row r="110" spans="1:37">
      <c r="A110" s="12"/>
      <c r="B110" s="148"/>
      <c r="C110" s="109"/>
      <c r="D110" s="116"/>
      <c r="E110" s="28"/>
      <c r="F110" s="28"/>
      <c r="G110" s="109"/>
      <c r="H110" s="116"/>
      <c r="I110" s="28"/>
      <c r="J110" s="28"/>
      <c r="K110" s="109"/>
      <c r="L110" s="116"/>
      <c r="M110" s="28"/>
      <c r="N110" s="28"/>
      <c r="O110" s="109"/>
      <c r="P110" s="116"/>
      <c r="Q110" s="28"/>
      <c r="R110" s="28"/>
      <c r="S110" s="109"/>
      <c r="T110" s="117"/>
      <c r="U110" s="28"/>
      <c r="V110" s="28"/>
      <c r="W110" s="109"/>
      <c r="X110" s="117"/>
      <c r="Y110" s="28"/>
      <c r="Z110" s="28"/>
      <c r="AA110" s="109"/>
      <c r="AB110" s="116"/>
      <c r="AC110" s="28"/>
      <c r="AD110" s="28"/>
      <c r="AE110" s="109"/>
      <c r="AF110" s="116"/>
      <c r="AG110" s="28"/>
      <c r="AH110" s="28"/>
      <c r="AI110" s="109"/>
      <c r="AJ110" s="116"/>
      <c r="AK110" s="28"/>
    </row>
    <row r="111" spans="1:37">
      <c r="A111" s="12"/>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row>
    <row r="112" spans="1:37">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c r="AI112" s="14"/>
      <c r="AJ112" s="14"/>
      <c r="AK112" s="14"/>
    </row>
    <row r="113" spans="1:37">
      <c r="A113" s="12"/>
      <c r="B113" s="144" t="s">
        <v>680</v>
      </c>
      <c r="C113" s="24" t="s">
        <v>310</v>
      </c>
      <c r="D113" s="24"/>
      <c r="E113" s="24"/>
      <c r="F113" s="26"/>
      <c r="G113" s="24" t="s">
        <v>586</v>
      </c>
      <c r="H113" s="24"/>
      <c r="I113" s="24"/>
      <c r="J113" s="26"/>
      <c r="K113" s="24" t="s">
        <v>313</v>
      </c>
      <c r="L113" s="24"/>
      <c r="M113" s="24"/>
      <c r="N113" s="26"/>
      <c r="O113" s="24" t="s">
        <v>314</v>
      </c>
      <c r="P113" s="24"/>
      <c r="Q113" s="24"/>
      <c r="R113" s="26"/>
      <c r="S113" s="24" t="s">
        <v>587</v>
      </c>
      <c r="T113" s="24"/>
      <c r="U113" s="24"/>
      <c r="V113" s="26"/>
      <c r="W113" s="24" t="s">
        <v>315</v>
      </c>
      <c r="X113" s="24"/>
      <c r="Y113" s="24"/>
      <c r="Z113" s="26"/>
      <c r="AA113" s="24" t="s">
        <v>316</v>
      </c>
      <c r="AB113" s="24"/>
      <c r="AC113" s="24"/>
      <c r="AD113" s="26"/>
      <c r="AE113" s="24" t="s">
        <v>46</v>
      </c>
      <c r="AF113" s="24"/>
      <c r="AG113" s="24"/>
      <c r="AH113" s="26"/>
      <c r="AI113" s="24" t="s">
        <v>116</v>
      </c>
      <c r="AJ113" s="24"/>
      <c r="AK113" s="24"/>
    </row>
    <row r="114" spans="1:37" ht="15.75" thickBot="1">
      <c r="A114" s="12"/>
      <c r="B114" s="145">
        <v>41182</v>
      </c>
      <c r="C114" s="25" t="s">
        <v>585</v>
      </c>
      <c r="D114" s="25"/>
      <c r="E114" s="25"/>
      <c r="F114" s="26"/>
      <c r="G114" s="25" t="s">
        <v>585</v>
      </c>
      <c r="H114" s="25"/>
      <c r="I114" s="25"/>
      <c r="J114" s="26"/>
      <c r="K114" s="25" t="s">
        <v>585</v>
      </c>
      <c r="L114" s="25"/>
      <c r="M114" s="25"/>
      <c r="N114" s="26"/>
      <c r="O114" s="25" t="s">
        <v>585</v>
      </c>
      <c r="P114" s="25"/>
      <c r="Q114" s="25"/>
      <c r="R114" s="26"/>
      <c r="S114" s="25" t="s">
        <v>585</v>
      </c>
      <c r="T114" s="25"/>
      <c r="U114" s="25"/>
      <c r="V114" s="26"/>
      <c r="W114" s="25" t="s">
        <v>585</v>
      </c>
      <c r="X114" s="25"/>
      <c r="Y114" s="25"/>
      <c r="Z114" s="26"/>
      <c r="AA114" s="25"/>
      <c r="AB114" s="25"/>
      <c r="AC114" s="25"/>
      <c r="AD114" s="26"/>
      <c r="AE114" s="25"/>
      <c r="AF114" s="25"/>
      <c r="AG114" s="25"/>
      <c r="AH114" s="26"/>
      <c r="AI114" s="25"/>
      <c r="AJ114" s="25"/>
      <c r="AK114" s="25"/>
    </row>
    <row r="115" spans="1:37">
      <c r="A115" s="12"/>
      <c r="B115" s="109" t="s">
        <v>588</v>
      </c>
      <c r="C115" s="110" t="s">
        <v>188</v>
      </c>
      <c r="D115" s="112">
        <v>362729</v>
      </c>
      <c r="E115" s="29"/>
      <c r="F115" s="28"/>
      <c r="G115" s="110" t="s">
        <v>188</v>
      </c>
      <c r="H115" s="112">
        <v>140951</v>
      </c>
      <c r="I115" s="29"/>
      <c r="J115" s="28"/>
      <c r="K115" s="110" t="s">
        <v>188</v>
      </c>
      <c r="L115" s="112">
        <v>67950</v>
      </c>
      <c r="M115" s="29"/>
      <c r="N115" s="28"/>
      <c r="O115" s="110" t="s">
        <v>188</v>
      </c>
      <c r="P115" s="112">
        <v>89156</v>
      </c>
      <c r="Q115" s="29"/>
      <c r="R115" s="28"/>
      <c r="S115" s="110" t="s">
        <v>188</v>
      </c>
      <c r="T115" s="112">
        <v>12700</v>
      </c>
      <c r="U115" s="29"/>
      <c r="V115" s="28"/>
      <c r="W115" s="110" t="s">
        <v>188</v>
      </c>
      <c r="X115" s="112">
        <v>16077</v>
      </c>
      <c r="Y115" s="29"/>
      <c r="Z115" s="28"/>
      <c r="AA115" s="110" t="s">
        <v>188</v>
      </c>
      <c r="AB115" s="114" t="s">
        <v>196</v>
      </c>
      <c r="AC115" s="29"/>
      <c r="AD115" s="28"/>
      <c r="AE115" s="110" t="s">
        <v>188</v>
      </c>
      <c r="AF115" s="114" t="s">
        <v>196</v>
      </c>
      <c r="AG115" s="29"/>
      <c r="AH115" s="28"/>
      <c r="AI115" s="110" t="s">
        <v>188</v>
      </c>
      <c r="AJ115" s="112">
        <v>689563</v>
      </c>
      <c r="AK115" s="29"/>
    </row>
    <row r="116" spans="1:37">
      <c r="A116" s="12"/>
      <c r="B116" s="109"/>
      <c r="C116" s="109"/>
      <c r="D116" s="116"/>
      <c r="E116" s="28"/>
      <c r="F116" s="28"/>
      <c r="G116" s="109"/>
      <c r="H116" s="116"/>
      <c r="I116" s="28"/>
      <c r="J116" s="28"/>
      <c r="K116" s="109"/>
      <c r="L116" s="116"/>
      <c r="M116" s="28"/>
      <c r="N116" s="28"/>
      <c r="O116" s="109"/>
      <c r="P116" s="116"/>
      <c r="Q116" s="28"/>
      <c r="R116" s="28"/>
      <c r="S116" s="109"/>
      <c r="T116" s="116"/>
      <c r="U116" s="28"/>
      <c r="V116" s="28"/>
      <c r="W116" s="109"/>
      <c r="X116" s="116"/>
      <c r="Y116" s="28"/>
      <c r="Z116" s="28"/>
      <c r="AA116" s="111"/>
      <c r="AB116" s="115"/>
      <c r="AC116" s="88"/>
      <c r="AD116" s="28"/>
      <c r="AE116" s="109"/>
      <c r="AF116" s="117"/>
      <c r="AG116" s="28"/>
      <c r="AH116" s="28"/>
      <c r="AI116" s="109"/>
      <c r="AJ116" s="116"/>
      <c r="AK116" s="28"/>
    </row>
    <row r="117" spans="1:37">
      <c r="A117" s="12"/>
      <c r="B117" s="118" t="s">
        <v>84</v>
      </c>
      <c r="C117" s="119" t="s">
        <v>725</v>
      </c>
      <c r="D117" s="119"/>
      <c r="E117" s="118" t="s">
        <v>190</v>
      </c>
      <c r="F117" s="26"/>
      <c r="G117" s="119" t="s">
        <v>726</v>
      </c>
      <c r="H117" s="119"/>
      <c r="I117" s="118" t="s">
        <v>190</v>
      </c>
      <c r="J117" s="26"/>
      <c r="K117" s="119" t="s">
        <v>727</v>
      </c>
      <c r="L117" s="119"/>
      <c r="M117" s="118" t="s">
        <v>190</v>
      </c>
      <c r="N117" s="26"/>
      <c r="O117" s="119" t="s">
        <v>728</v>
      </c>
      <c r="P117" s="119"/>
      <c r="Q117" s="118" t="s">
        <v>190</v>
      </c>
      <c r="R117" s="26"/>
      <c r="S117" s="119" t="s">
        <v>729</v>
      </c>
      <c r="T117" s="119"/>
      <c r="U117" s="118" t="s">
        <v>190</v>
      </c>
      <c r="V117" s="26"/>
      <c r="W117" s="119" t="s">
        <v>730</v>
      </c>
      <c r="X117" s="119"/>
      <c r="Y117" s="118" t="s">
        <v>190</v>
      </c>
      <c r="Z117" s="26"/>
      <c r="AA117" s="119" t="s">
        <v>196</v>
      </c>
      <c r="AB117" s="119"/>
      <c r="AC117" s="26"/>
      <c r="AD117" s="26"/>
      <c r="AE117" s="119" t="s">
        <v>196</v>
      </c>
      <c r="AF117" s="119"/>
      <c r="AG117" s="26"/>
      <c r="AH117" s="26"/>
      <c r="AI117" s="119" t="s">
        <v>731</v>
      </c>
      <c r="AJ117" s="119"/>
      <c r="AK117" s="118" t="s">
        <v>190</v>
      </c>
    </row>
    <row r="118" spans="1:37">
      <c r="A118" s="12"/>
      <c r="B118" s="118"/>
      <c r="C118" s="119"/>
      <c r="D118" s="119"/>
      <c r="E118" s="118"/>
      <c r="F118" s="26"/>
      <c r="G118" s="119"/>
      <c r="H118" s="119"/>
      <c r="I118" s="118"/>
      <c r="J118" s="26"/>
      <c r="K118" s="119"/>
      <c r="L118" s="119"/>
      <c r="M118" s="118"/>
      <c r="N118" s="26"/>
      <c r="O118" s="119"/>
      <c r="P118" s="119"/>
      <c r="Q118" s="118"/>
      <c r="R118" s="26"/>
      <c r="S118" s="119"/>
      <c r="T118" s="119"/>
      <c r="U118" s="118"/>
      <c r="V118" s="26"/>
      <c r="W118" s="119"/>
      <c r="X118" s="119"/>
      <c r="Y118" s="118"/>
      <c r="Z118" s="26"/>
      <c r="AA118" s="119"/>
      <c r="AB118" s="119"/>
      <c r="AC118" s="26"/>
      <c r="AD118" s="26"/>
      <c r="AE118" s="119"/>
      <c r="AF118" s="119"/>
      <c r="AG118" s="26"/>
      <c r="AH118" s="26"/>
      <c r="AI118" s="119"/>
      <c r="AJ118" s="119"/>
      <c r="AK118" s="118"/>
    </row>
    <row r="119" spans="1:37">
      <c r="A119" s="12"/>
      <c r="B119" s="109" t="s">
        <v>595</v>
      </c>
      <c r="C119" s="117" t="s">
        <v>732</v>
      </c>
      <c r="D119" s="117"/>
      <c r="E119" s="109" t="s">
        <v>190</v>
      </c>
      <c r="F119" s="28"/>
      <c r="G119" s="117" t="s">
        <v>733</v>
      </c>
      <c r="H119" s="117"/>
      <c r="I119" s="109" t="s">
        <v>190</v>
      </c>
      <c r="J119" s="28"/>
      <c r="K119" s="117" t="s">
        <v>734</v>
      </c>
      <c r="L119" s="117"/>
      <c r="M119" s="109" t="s">
        <v>190</v>
      </c>
      <c r="N119" s="28"/>
      <c r="O119" s="117" t="s">
        <v>735</v>
      </c>
      <c r="P119" s="117"/>
      <c r="Q119" s="109" t="s">
        <v>190</v>
      </c>
      <c r="R119" s="28"/>
      <c r="S119" s="117" t="s">
        <v>736</v>
      </c>
      <c r="T119" s="117"/>
      <c r="U119" s="109" t="s">
        <v>190</v>
      </c>
      <c r="V119" s="28"/>
      <c r="W119" s="117" t="s">
        <v>737</v>
      </c>
      <c r="X119" s="117"/>
      <c r="Y119" s="109" t="s">
        <v>190</v>
      </c>
      <c r="Z119" s="28"/>
      <c r="AA119" s="117" t="s">
        <v>196</v>
      </c>
      <c r="AB119" s="117"/>
      <c r="AC119" s="28"/>
      <c r="AD119" s="28"/>
      <c r="AE119" s="117" t="s">
        <v>738</v>
      </c>
      <c r="AF119" s="117"/>
      <c r="AG119" s="109" t="s">
        <v>190</v>
      </c>
      <c r="AH119" s="28"/>
      <c r="AI119" s="117" t="s">
        <v>739</v>
      </c>
      <c r="AJ119" s="117"/>
      <c r="AK119" s="109" t="s">
        <v>190</v>
      </c>
    </row>
    <row r="120" spans="1:37" ht="15.75" thickBot="1">
      <c r="A120" s="12"/>
      <c r="B120" s="109"/>
      <c r="C120" s="120"/>
      <c r="D120" s="120"/>
      <c r="E120" s="132"/>
      <c r="F120" s="28"/>
      <c r="G120" s="120"/>
      <c r="H120" s="120"/>
      <c r="I120" s="132"/>
      <c r="J120" s="28"/>
      <c r="K120" s="120"/>
      <c r="L120" s="120"/>
      <c r="M120" s="132"/>
      <c r="N120" s="28"/>
      <c r="O120" s="120"/>
      <c r="P120" s="120"/>
      <c r="Q120" s="132"/>
      <c r="R120" s="28"/>
      <c r="S120" s="120"/>
      <c r="T120" s="120"/>
      <c r="U120" s="132"/>
      <c r="V120" s="28"/>
      <c r="W120" s="120"/>
      <c r="X120" s="120"/>
      <c r="Y120" s="132"/>
      <c r="Z120" s="28"/>
      <c r="AA120" s="120"/>
      <c r="AB120" s="120"/>
      <c r="AC120" s="42"/>
      <c r="AD120" s="28"/>
      <c r="AE120" s="120"/>
      <c r="AF120" s="120"/>
      <c r="AG120" s="132"/>
      <c r="AH120" s="28"/>
      <c r="AI120" s="120"/>
      <c r="AJ120" s="120"/>
      <c r="AK120" s="132"/>
    </row>
    <row r="121" spans="1:37">
      <c r="A121" s="12"/>
      <c r="B121" s="121" t="s">
        <v>86</v>
      </c>
      <c r="C121" s="123">
        <v>91134</v>
      </c>
      <c r="D121" s="123"/>
      <c r="E121" s="44"/>
      <c r="F121" s="26"/>
      <c r="G121" s="123">
        <v>72182</v>
      </c>
      <c r="H121" s="123"/>
      <c r="I121" s="44"/>
      <c r="J121" s="26"/>
      <c r="K121" s="124" t="s">
        <v>740</v>
      </c>
      <c r="L121" s="124"/>
      <c r="M121" s="125" t="s">
        <v>190</v>
      </c>
      <c r="N121" s="26"/>
      <c r="O121" s="123">
        <v>32062</v>
      </c>
      <c r="P121" s="123"/>
      <c r="Q121" s="44"/>
      <c r="R121" s="26"/>
      <c r="S121" s="124" t="s">
        <v>741</v>
      </c>
      <c r="T121" s="124"/>
      <c r="U121" s="125" t="s">
        <v>190</v>
      </c>
      <c r="V121" s="26"/>
      <c r="W121" s="123">
        <v>4671</v>
      </c>
      <c r="X121" s="123"/>
      <c r="Y121" s="44"/>
      <c r="Z121" s="26"/>
      <c r="AA121" s="124" t="s">
        <v>196</v>
      </c>
      <c r="AB121" s="124"/>
      <c r="AC121" s="44"/>
      <c r="AD121" s="26"/>
      <c r="AE121" s="124" t="s">
        <v>738</v>
      </c>
      <c r="AF121" s="124"/>
      <c r="AG121" s="125" t="s">
        <v>190</v>
      </c>
      <c r="AH121" s="26"/>
      <c r="AI121" s="123">
        <v>173759</v>
      </c>
      <c r="AJ121" s="123"/>
      <c r="AK121" s="44"/>
    </row>
    <row r="122" spans="1:37">
      <c r="A122" s="12"/>
      <c r="B122" s="121"/>
      <c r="C122" s="122"/>
      <c r="D122" s="122"/>
      <c r="E122" s="26"/>
      <c r="F122" s="26"/>
      <c r="G122" s="122"/>
      <c r="H122" s="122"/>
      <c r="I122" s="26"/>
      <c r="J122" s="26"/>
      <c r="K122" s="119"/>
      <c r="L122" s="119"/>
      <c r="M122" s="118"/>
      <c r="N122" s="26"/>
      <c r="O122" s="122"/>
      <c r="P122" s="122"/>
      <c r="Q122" s="26"/>
      <c r="R122" s="26"/>
      <c r="S122" s="119"/>
      <c r="T122" s="119"/>
      <c r="U122" s="118"/>
      <c r="V122" s="26"/>
      <c r="W122" s="122"/>
      <c r="X122" s="122"/>
      <c r="Y122" s="26"/>
      <c r="Z122" s="26"/>
      <c r="AA122" s="119"/>
      <c r="AB122" s="119"/>
      <c r="AC122" s="26"/>
      <c r="AD122" s="26"/>
      <c r="AE122" s="119"/>
      <c r="AF122" s="119"/>
      <c r="AG122" s="118"/>
      <c r="AH122" s="26"/>
      <c r="AI122" s="122"/>
      <c r="AJ122" s="122"/>
      <c r="AK122" s="26"/>
    </row>
    <row r="123" spans="1:37">
      <c r="A123" s="12"/>
      <c r="B123" s="109" t="s">
        <v>606</v>
      </c>
      <c r="C123" s="116">
        <v>5232</v>
      </c>
      <c r="D123" s="116"/>
      <c r="E123" s="28"/>
      <c r="F123" s="28"/>
      <c r="G123" s="117">
        <v>51</v>
      </c>
      <c r="H123" s="117"/>
      <c r="I123" s="28"/>
      <c r="J123" s="28"/>
      <c r="K123" s="116">
        <v>1971</v>
      </c>
      <c r="L123" s="116"/>
      <c r="M123" s="28"/>
      <c r="N123" s="28"/>
      <c r="O123" s="116">
        <v>3003</v>
      </c>
      <c r="P123" s="116"/>
      <c r="Q123" s="28"/>
      <c r="R123" s="28"/>
      <c r="S123" s="116">
        <v>7391</v>
      </c>
      <c r="T123" s="116"/>
      <c r="U123" s="28"/>
      <c r="V123" s="28"/>
      <c r="W123" s="117" t="s">
        <v>196</v>
      </c>
      <c r="X123" s="117"/>
      <c r="Y123" s="28"/>
      <c r="Z123" s="28"/>
      <c r="AA123" s="117" t="s">
        <v>196</v>
      </c>
      <c r="AB123" s="117"/>
      <c r="AC123" s="28"/>
      <c r="AD123" s="28"/>
      <c r="AE123" s="116">
        <v>2181</v>
      </c>
      <c r="AF123" s="116"/>
      <c r="AG123" s="28"/>
      <c r="AH123" s="28"/>
      <c r="AI123" s="116">
        <v>19829</v>
      </c>
      <c r="AJ123" s="116"/>
      <c r="AK123" s="28"/>
    </row>
    <row r="124" spans="1:37">
      <c r="A124" s="12"/>
      <c r="B124" s="109"/>
      <c r="C124" s="116"/>
      <c r="D124" s="116"/>
      <c r="E124" s="28"/>
      <c r="F124" s="28"/>
      <c r="G124" s="117"/>
      <c r="H124" s="117"/>
      <c r="I124" s="28"/>
      <c r="J124" s="28"/>
      <c r="K124" s="116"/>
      <c r="L124" s="116"/>
      <c r="M124" s="28"/>
      <c r="N124" s="28"/>
      <c r="O124" s="116"/>
      <c r="P124" s="116"/>
      <c r="Q124" s="28"/>
      <c r="R124" s="28"/>
      <c r="S124" s="116"/>
      <c r="T124" s="116"/>
      <c r="U124" s="28"/>
      <c r="V124" s="28"/>
      <c r="W124" s="117"/>
      <c r="X124" s="117"/>
      <c r="Y124" s="28"/>
      <c r="Z124" s="28"/>
      <c r="AA124" s="117"/>
      <c r="AB124" s="117"/>
      <c r="AC124" s="28"/>
      <c r="AD124" s="28"/>
      <c r="AE124" s="116"/>
      <c r="AF124" s="116"/>
      <c r="AG124" s="28"/>
      <c r="AH124" s="28"/>
      <c r="AI124" s="116"/>
      <c r="AJ124" s="116"/>
      <c r="AK124" s="28"/>
    </row>
    <row r="125" spans="1:37">
      <c r="A125" s="12"/>
      <c r="B125" s="118" t="s">
        <v>91</v>
      </c>
      <c r="C125" s="119" t="s">
        <v>196</v>
      </c>
      <c r="D125" s="119"/>
      <c r="E125" s="26"/>
      <c r="F125" s="26"/>
      <c r="G125" s="119" t="s">
        <v>196</v>
      </c>
      <c r="H125" s="119"/>
      <c r="I125" s="26"/>
      <c r="J125" s="26"/>
      <c r="K125" s="119" t="s">
        <v>196</v>
      </c>
      <c r="L125" s="119"/>
      <c r="M125" s="26"/>
      <c r="N125" s="26"/>
      <c r="O125" s="119" t="s">
        <v>196</v>
      </c>
      <c r="P125" s="119"/>
      <c r="Q125" s="26"/>
      <c r="R125" s="26"/>
      <c r="S125" s="122">
        <v>6106</v>
      </c>
      <c r="T125" s="122"/>
      <c r="U125" s="26"/>
      <c r="V125" s="26"/>
      <c r="W125" s="119" t="s">
        <v>196</v>
      </c>
      <c r="X125" s="119"/>
      <c r="Y125" s="26"/>
      <c r="Z125" s="26"/>
      <c r="AA125" s="119" t="s">
        <v>196</v>
      </c>
      <c r="AB125" s="119"/>
      <c r="AC125" s="26"/>
      <c r="AD125" s="26"/>
      <c r="AE125" s="119" t="s">
        <v>196</v>
      </c>
      <c r="AF125" s="119"/>
      <c r="AG125" s="26"/>
      <c r="AH125" s="26"/>
      <c r="AI125" s="122">
        <v>6106</v>
      </c>
      <c r="AJ125" s="122"/>
      <c r="AK125" s="26"/>
    </row>
    <row r="126" spans="1:37">
      <c r="A126" s="12"/>
      <c r="B126" s="118"/>
      <c r="C126" s="119"/>
      <c r="D126" s="119"/>
      <c r="E126" s="26"/>
      <c r="F126" s="26"/>
      <c r="G126" s="119"/>
      <c r="H126" s="119"/>
      <c r="I126" s="26"/>
      <c r="J126" s="26"/>
      <c r="K126" s="119"/>
      <c r="L126" s="119"/>
      <c r="M126" s="26"/>
      <c r="N126" s="26"/>
      <c r="O126" s="119"/>
      <c r="P126" s="119"/>
      <c r="Q126" s="26"/>
      <c r="R126" s="26"/>
      <c r="S126" s="122"/>
      <c r="T126" s="122"/>
      <c r="U126" s="26"/>
      <c r="V126" s="26"/>
      <c r="W126" s="119"/>
      <c r="X126" s="119"/>
      <c r="Y126" s="26"/>
      <c r="Z126" s="26"/>
      <c r="AA126" s="119"/>
      <c r="AB126" s="119"/>
      <c r="AC126" s="26"/>
      <c r="AD126" s="26"/>
      <c r="AE126" s="119"/>
      <c r="AF126" s="119"/>
      <c r="AG126" s="26"/>
      <c r="AH126" s="26"/>
      <c r="AI126" s="122"/>
      <c r="AJ126" s="122"/>
      <c r="AK126" s="26"/>
    </row>
    <row r="127" spans="1:37">
      <c r="A127" s="12"/>
      <c r="B127" s="109" t="s">
        <v>609</v>
      </c>
      <c r="C127" s="117" t="s">
        <v>196</v>
      </c>
      <c r="D127" s="117"/>
      <c r="E127" s="28"/>
      <c r="F127" s="28"/>
      <c r="G127" s="117">
        <v>80</v>
      </c>
      <c r="H127" s="117"/>
      <c r="I127" s="28"/>
      <c r="J127" s="28"/>
      <c r="K127" s="117">
        <v>75</v>
      </c>
      <c r="L127" s="117"/>
      <c r="M127" s="28"/>
      <c r="N127" s="28"/>
      <c r="O127" s="116">
        <v>3142</v>
      </c>
      <c r="P127" s="116"/>
      <c r="Q127" s="28"/>
      <c r="R127" s="28"/>
      <c r="S127" s="117">
        <v>411</v>
      </c>
      <c r="T127" s="117"/>
      <c r="U127" s="28"/>
      <c r="V127" s="28"/>
      <c r="W127" s="117" t="s">
        <v>196</v>
      </c>
      <c r="X127" s="117"/>
      <c r="Y127" s="28"/>
      <c r="Z127" s="28"/>
      <c r="AA127" s="117" t="s">
        <v>196</v>
      </c>
      <c r="AB127" s="117"/>
      <c r="AC127" s="28"/>
      <c r="AD127" s="28"/>
      <c r="AE127" s="116">
        <v>24366</v>
      </c>
      <c r="AF127" s="116"/>
      <c r="AG127" s="28"/>
      <c r="AH127" s="28"/>
      <c r="AI127" s="116">
        <v>28074</v>
      </c>
      <c r="AJ127" s="116"/>
      <c r="AK127" s="28"/>
    </row>
    <row r="128" spans="1:37" ht="15.75" thickBot="1">
      <c r="A128" s="12"/>
      <c r="B128" s="109"/>
      <c r="C128" s="120"/>
      <c r="D128" s="120"/>
      <c r="E128" s="42"/>
      <c r="F128" s="28"/>
      <c r="G128" s="120"/>
      <c r="H128" s="120"/>
      <c r="I128" s="42"/>
      <c r="J128" s="28"/>
      <c r="K128" s="120"/>
      <c r="L128" s="120"/>
      <c r="M128" s="42"/>
      <c r="N128" s="28"/>
      <c r="O128" s="131"/>
      <c r="P128" s="131"/>
      <c r="Q128" s="42"/>
      <c r="R128" s="28"/>
      <c r="S128" s="120"/>
      <c r="T128" s="120"/>
      <c r="U128" s="42"/>
      <c r="V128" s="28"/>
      <c r="W128" s="120"/>
      <c r="X128" s="120"/>
      <c r="Y128" s="42"/>
      <c r="Z128" s="28"/>
      <c r="AA128" s="120"/>
      <c r="AB128" s="120"/>
      <c r="AC128" s="42"/>
      <c r="AD128" s="28"/>
      <c r="AE128" s="131"/>
      <c r="AF128" s="131"/>
      <c r="AG128" s="42"/>
      <c r="AH128" s="28"/>
      <c r="AI128" s="131"/>
      <c r="AJ128" s="131"/>
      <c r="AK128" s="42"/>
    </row>
    <row r="129" spans="1:37">
      <c r="A129" s="12"/>
      <c r="B129" s="118" t="s">
        <v>611</v>
      </c>
      <c r="C129" s="123">
        <v>85902</v>
      </c>
      <c r="D129" s="123"/>
      <c r="E129" s="44"/>
      <c r="F129" s="26"/>
      <c r="G129" s="123">
        <v>72051</v>
      </c>
      <c r="H129" s="123"/>
      <c r="I129" s="44"/>
      <c r="J129" s="26"/>
      <c r="K129" s="124" t="s">
        <v>742</v>
      </c>
      <c r="L129" s="124"/>
      <c r="M129" s="125" t="s">
        <v>190</v>
      </c>
      <c r="N129" s="26"/>
      <c r="O129" s="123">
        <v>25917</v>
      </c>
      <c r="P129" s="123"/>
      <c r="Q129" s="44"/>
      <c r="R129" s="26"/>
      <c r="S129" s="124" t="s">
        <v>743</v>
      </c>
      <c r="T129" s="124"/>
      <c r="U129" s="125" t="s">
        <v>190</v>
      </c>
      <c r="V129" s="26"/>
      <c r="W129" s="123">
        <v>4671</v>
      </c>
      <c r="X129" s="123"/>
      <c r="Y129" s="44"/>
      <c r="Z129" s="26"/>
      <c r="AA129" s="124" t="s">
        <v>196</v>
      </c>
      <c r="AB129" s="124"/>
      <c r="AC129" s="44"/>
      <c r="AD129" s="26"/>
      <c r="AE129" s="124" t="s">
        <v>744</v>
      </c>
      <c r="AF129" s="124"/>
      <c r="AG129" s="125" t="s">
        <v>190</v>
      </c>
      <c r="AH129" s="26"/>
      <c r="AI129" s="123">
        <v>119750</v>
      </c>
      <c r="AJ129" s="123"/>
      <c r="AK129" s="44"/>
    </row>
    <row r="130" spans="1:37">
      <c r="A130" s="12"/>
      <c r="B130" s="118"/>
      <c r="C130" s="122"/>
      <c r="D130" s="122"/>
      <c r="E130" s="26"/>
      <c r="F130" s="26"/>
      <c r="G130" s="122"/>
      <c r="H130" s="122"/>
      <c r="I130" s="26"/>
      <c r="J130" s="26"/>
      <c r="K130" s="119"/>
      <c r="L130" s="119"/>
      <c r="M130" s="118"/>
      <c r="N130" s="26"/>
      <c r="O130" s="122"/>
      <c r="P130" s="122"/>
      <c r="Q130" s="26"/>
      <c r="R130" s="26"/>
      <c r="S130" s="119"/>
      <c r="T130" s="119"/>
      <c r="U130" s="118"/>
      <c r="V130" s="26"/>
      <c r="W130" s="122"/>
      <c r="X130" s="122"/>
      <c r="Y130" s="26"/>
      <c r="Z130" s="26"/>
      <c r="AA130" s="119"/>
      <c r="AB130" s="119"/>
      <c r="AC130" s="26"/>
      <c r="AD130" s="26"/>
      <c r="AE130" s="119"/>
      <c r="AF130" s="119"/>
      <c r="AG130" s="118"/>
      <c r="AH130" s="26"/>
      <c r="AI130" s="122"/>
      <c r="AJ130" s="122"/>
      <c r="AK130" s="26"/>
    </row>
    <row r="131" spans="1:37">
      <c r="A131" s="12"/>
      <c r="B131" s="109" t="s">
        <v>617</v>
      </c>
      <c r="C131" s="116">
        <v>4774</v>
      </c>
      <c r="D131" s="116"/>
      <c r="E131" s="28"/>
      <c r="F131" s="28"/>
      <c r="G131" s="116">
        <v>9079</v>
      </c>
      <c r="H131" s="116"/>
      <c r="I131" s="28"/>
      <c r="J131" s="28"/>
      <c r="K131" s="117">
        <v>1</v>
      </c>
      <c r="L131" s="117"/>
      <c r="M131" s="28"/>
      <c r="N131" s="28"/>
      <c r="O131" s="117">
        <v>347</v>
      </c>
      <c r="P131" s="117"/>
      <c r="Q131" s="28"/>
      <c r="R131" s="28"/>
      <c r="S131" s="117" t="s">
        <v>745</v>
      </c>
      <c r="T131" s="117"/>
      <c r="U131" s="109" t="s">
        <v>190</v>
      </c>
      <c r="V131" s="28"/>
      <c r="W131" s="117" t="s">
        <v>196</v>
      </c>
      <c r="X131" s="117"/>
      <c r="Y131" s="28"/>
      <c r="Z131" s="28"/>
      <c r="AA131" s="117" t="s">
        <v>196</v>
      </c>
      <c r="AB131" s="117"/>
      <c r="AC131" s="28"/>
      <c r="AD131" s="28"/>
      <c r="AE131" s="116">
        <v>1161</v>
      </c>
      <c r="AF131" s="116"/>
      <c r="AG131" s="28"/>
      <c r="AH131" s="28"/>
      <c r="AI131" s="116">
        <v>14450</v>
      </c>
      <c r="AJ131" s="116"/>
      <c r="AK131" s="28"/>
    </row>
    <row r="132" spans="1:37">
      <c r="A132" s="12"/>
      <c r="B132" s="109"/>
      <c r="C132" s="116"/>
      <c r="D132" s="116"/>
      <c r="E132" s="28"/>
      <c r="F132" s="28"/>
      <c r="G132" s="116"/>
      <c r="H132" s="116"/>
      <c r="I132" s="28"/>
      <c r="J132" s="28"/>
      <c r="K132" s="117"/>
      <c r="L132" s="117"/>
      <c r="M132" s="28"/>
      <c r="N132" s="28"/>
      <c r="O132" s="117"/>
      <c r="P132" s="117"/>
      <c r="Q132" s="28"/>
      <c r="R132" s="28"/>
      <c r="S132" s="117"/>
      <c r="T132" s="117"/>
      <c r="U132" s="109"/>
      <c r="V132" s="28"/>
      <c r="W132" s="117"/>
      <c r="X132" s="117"/>
      <c r="Y132" s="28"/>
      <c r="Z132" s="28"/>
      <c r="AA132" s="117"/>
      <c r="AB132" s="117"/>
      <c r="AC132" s="28"/>
      <c r="AD132" s="28"/>
      <c r="AE132" s="116"/>
      <c r="AF132" s="116"/>
      <c r="AG132" s="28"/>
      <c r="AH132" s="28"/>
      <c r="AI132" s="116"/>
      <c r="AJ132" s="116"/>
      <c r="AK132" s="28"/>
    </row>
    <row r="133" spans="1:37">
      <c r="A133" s="12"/>
      <c r="B133" s="118" t="s">
        <v>622</v>
      </c>
      <c r="C133" s="119" t="s">
        <v>746</v>
      </c>
      <c r="D133" s="119"/>
      <c r="E133" s="118" t="s">
        <v>190</v>
      </c>
      <c r="F133" s="26"/>
      <c r="G133" s="119" t="s">
        <v>747</v>
      </c>
      <c r="H133" s="119"/>
      <c r="I133" s="118" t="s">
        <v>190</v>
      </c>
      <c r="J133" s="26"/>
      <c r="K133" s="119" t="s">
        <v>748</v>
      </c>
      <c r="L133" s="119"/>
      <c r="M133" s="118" t="s">
        <v>190</v>
      </c>
      <c r="N133" s="26"/>
      <c r="O133" s="119" t="s">
        <v>749</v>
      </c>
      <c r="P133" s="119"/>
      <c r="Q133" s="118" t="s">
        <v>190</v>
      </c>
      <c r="R133" s="26"/>
      <c r="S133" s="119" t="s">
        <v>607</v>
      </c>
      <c r="T133" s="119"/>
      <c r="U133" s="118" t="s">
        <v>190</v>
      </c>
      <c r="V133" s="26"/>
      <c r="W133" s="119" t="s">
        <v>196</v>
      </c>
      <c r="X133" s="119"/>
      <c r="Y133" s="26"/>
      <c r="Z133" s="26"/>
      <c r="AA133" s="119" t="s">
        <v>196</v>
      </c>
      <c r="AB133" s="119"/>
      <c r="AC133" s="26"/>
      <c r="AD133" s="26"/>
      <c r="AE133" s="119" t="s">
        <v>750</v>
      </c>
      <c r="AF133" s="119"/>
      <c r="AG133" s="118" t="s">
        <v>190</v>
      </c>
      <c r="AH133" s="26"/>
      <c r="AI133" s="119" t="s">
        <v>751</v>
      </c>
      <c r="AJ133" s="119"/>
      <c r="AK133" s="118" t="s">
        <v>190</v>
      </c>
    </row>
    <row r="134" spans="1:37">
      <c r="A134" s="12"/>
      <c r="B134" s="118"/>
      <c r="C134" s="119"/>
      <c r="D134" s="119"/>
      <c r="E134" s="118"/>
      <c r="F134" s="26"/>
      <c r="G134" s="119"/>
      <c r="H134" s="119"/>
      <c r="I134" s="118"/>
      <c r="J134" s="26"/>
      <c r="K134" s="119"/>
      <c r="L134" s="119"/>
      <c r="M134" s="118"/>
      <c r="N134" s="26"/>
      <c r="O134" s="119"/>
      <c r="P134" s="119"/>
      <c r="Q134" s="118"/>
      <c r="R134" s="26"/>
      <c r="S134" s="119"/>
      <c r="T134" s="119"/>
      <c r="U134" s="118"/>
      <c r="V134" s="26"/>
      <c r="W134" s="119"/>
      <c r="X134" s="119"/>
      <c r="Y134" s="26"/>
      <c r="Z134" s="26"/>
      <c r="AA134" s="119"/>
      <c r="AB134" s="119"/>
      <c r="AC134" s="26"/>
      <c r="AD134" s="26"/>
      <c r="AE134" s="119"/>
      <c r="AF134" s="119"/>
      <c r="AG134" s="118"/>
      <c r="AH134" s="26"/>
      <c r="AI134" s="119"/>
      <c r="AJ134" s="119"/>
      <c r="AK134" s="118"/>
    </row>
    <row r="135" spans="1:37">
      <c r="A135" s="12"/>
      <c r="B135" s="109" t="s">
        <v>96</v>
      </c>
      <c r="C135" s="117" t="s">
        <v>526</v>
      </c>
      <c r="D135" s="117"/>
      <c r="E135" s="109" t="s">
        <v>190</v>
      </c>
      <c r="F135" s="28"/>
      <c r="G135" s="117" t="s">
        <v>196</v>
      </c>
      <c r="H135" s="117"/>
      <c r="I135" s="28"/>
      <c r="J135" s="28"/>
      <c r="K135" s="117" t="s">
        <v>529</v>
      </c>
      <c r="L135" s="117"/>
      <c r="M135" s="109" t="s">
        <v>190</v>
      </c>
      <c r="N135" s="28"/>
      <c r="O135" s="117" t="s">
        <v>196</v>
      </c>
      <c r="P135" s="117"/>
      <c r="Q135" s="28"/>
      <c r="R135" s="28"/>
      <c r="S135" s="117" t="s">
        <v>196</v>
      </c>
      <c r="T135" s="117"/>
      <c r="U135" s="28"/>
      <c r="V135" s="28"/>
      <c r="W135" s="117" t="s">
        <v>196</v>
      </c>
      <c r="X135" s="117"/>
      <c r="Y135" s="28"/>
      <c r="Z135" s="28"/>
      <c r="AA135" s="117" t="s">
        <v>196</v>
      </c>
      <c r="AB135" s="117"/>
      <c r="AC135" s="28"/>
      <c r="AD135" s="28"/>
      <c r="AE135" s="116">
        <v>3696</v>
      </c>
      <c r="AF135" s="116"/>
      <c r="AG135" s="28"/>
      <c r="AH135" s="28"/>
      <c r="AI135" s="117" t="s">
        <v>752</v>
      </c>
      <c r="AJ135" s="117"/>
      <c r="AK135" s="109" t="s">
        <v>190</v>
      </c>
    </row>
    <row r="136" spans="1:37">
      <c r="A136" s="12"/>
      <c r="B136" s="109"/>
      <c r="C136" s="117"/>
      <c r="D136" s="117"/>
      <c r="E136" s="109"/>
      <c r="F136" s="28"/>
      <c r="G136" s="117"/>
      <c r="H136" s="117"/>
      <c r="I136" s="28"/>
      <c r="J136" s="28"/>
      <c r="K136" s="117"/>
      <c r="L136" s="117"/>
      <c r="M136" s="109"/>
      <c r="N136" s="28"/>
      <c r="O136" s="117"/>
      <c r="P136" s="117"/>
      <c r="Q136" s="28"/>
      <c r="R136" s="28"/>
      <c r="S136" s="117"/>
      <c r="T136" s="117"/>
      <c r="U136" s="28"/>
      <c r="V136" s="28"/>
      <c r="W136" s="117"/>
      <c r="X136" s="117"/>
      <c r="Y136" s="28"/>
      <c r="Z136" s="28"/>
      <c r="AA136" s="117"/>
      <c r="AB136" s="117"/>
      <c r="AC136" s="28"/>
      <c r="AD136" s="28"/>
      <c r="AE136" s="116"/>
      <c r="AF136" s="116"/>
      <c r="AG136" s="28"/>
      <c r="AH136" s="28"/>
      <c r="AI136" s="117"/>
      <c r="AJ136" s="117"/>
      <c r="AK136" s="109"/>
    </row>
    <row r="137" spans="1:37">
      <c r="A137" s="12"/>
      <c r="B137" s="118" t="s">
        <v>634</v>
      </c>
      <c r="C137" s="119" t="s">
        <v>753</v>
      </c>
      <c r="D137" s="119"/>
      <c r="E137" s="118" t="s">
        <v>190</v>
      </c>
      <c r="F137" s="26"/>
      <c r="G137" s="119" t="s">
        <v>407</v>
      </c>
      <c r="H137" s="119"/>
      <c r="I137" s="118" t="s">
        <v>190</v>
      </c>
      <c r="J137" s="26"/>
      <c r="K137" s="119" t="s">
        <v>196</v>
      </c>
      <c r="L137" s="119"/>
      <c r="M137" s="26"/>
      <c r="N137" s="26"/>
      <c r="O137" s="119" t="s">
        <v>196</v>
      </c>
      <c r="P137" s="119"/>
      <c r="Q137" s="26"/>
      <c r="R137" s="26"/>
      <c r="S137" s="119">
        <v>993</v>
      </c>
      <c r="T137" s="119"/>
      <c r="U137" s="26"/>
      <c r="V137" s="26"/>
      <c r="W137" s="119" t="s">
        <v>674</v>
      </c>
      <c r="X137" s="119"/>
      <c r="Y137" s="118" t="s">
        <v>190</v>
      </c>
      <c r="Z137" s="26"/>
      <c r="AA137" s="119" t="s">
        <v>196</v>
      </c>
      <c r="AB137" s="119"/>
      <c r="AC137" s="26"/>
      <c r="AD137" s="26"/>
      <c r="AE137" s="119" t="s">
        <v>754</v>
      </c>
      <c r="AF137" s="119"/>
      <c r="AG137" s="118" t="s">
        <v>190</v>
      </c>
      <c r="AH137" s="26"/>
      <c r="AI137" s="119" t="s">
        <v>415</v>
      </c>
      <c r="AJ137" s="119"/>
      <c r="AK137" s="118" t="s">
        <v>190</v>
      </c>
    </row>
    <row r="138" spans="1:37" ht="15.75" thickBot="1">
      <c r="A138" s="12"/>
      <c r="B138" s="118"/>
      <c r="C138" s="128"/>
      <c r="D138" s="128"/>
      <c r="E138" s="130"/>
      <c r="F138" s="26"/>
      <c r="G138" s="128"/>
      <c r="H138" s="128"/>
      <c r="I138" s="130"/>
      <c r="J138" s="26"/>
      <c r="K138" s="128"/>
      <c r="L138" s="128"/>
      <c r="M138" s="60"/>
      <c r="N138" s="26"/>
      <c r="O138" s="128"/>
      <c r="P138" s="128"/>
      <c r="Q138" s="60"/>
      <c r="R138" s="26"/>
      <c r="S138" s="128"/>
      <c r="T138" s="128"/>
      <c r="U138" s="60"/>
      <c r="V138" s="26"/>
      <c r="W138" s="128"/>
      <c r="X138" s="128"/>
      <c r="Y138" s="130"/>
      <c r="Z138" s="26"/>
      <c r="AA138" s="128"/>
      <c r="AB138" s="128"/>
      <c r="AC138" s="60"/>
      <c r="AD138" s="26"/>
      <c r="AE138" s="128"/>
      <c r="AF138" s="128"/>
      <c r="AG138" s="130"/>
      <c r="AH138" s="26"/>
      <c r="AI138" s="128"/>
      <c r="AJ138" s="128"/>
      <c r="AK138" s="130"/>
    </row>
    <row r="139" spans="1:37">
      <c r="A139" s="12"/>
      <c r="B139" s="109" t="s">
        <v>108</v>
      </c>
      <c r="C139" s="110" t="s">
        <v>188</v>
      </c>
      <c r="D139" s="112">
        <v>20007</v>
      </c>
      <c r="E139" s="29"/>
      <c r="F139" s="28"/>
      <c r="G139" s="110" t="s">
        <v>188</v>
      </c>
      <c r="H139" s="112">
        <v>39399</v>
      </c>
      <c r="I139" s="29"/>
      <c r="J139" s="28"/>
      <c r="K139" s="110" t="s">
        <v>188</v>
      </c>
      <c r="L139" s="114" t="s">
        <v>755</v>
      </c>
      <c r="M139" s="110" t="s">
        <v>190</v>
      </c>
      <c r="N139" s="28"/>
      <c r="O139" s="110" t="s">
        <v>188</v>
      </c>
      <c r="P139" s="112">
        <v>26243</v>
      </c>
      <c r="Q139" s="29"/>
      <c r="R139" s="28"/>
      <c r="S139" s="110" t="s">
        <v>188</v>
      </c>
      <c r="T139" s="114" t="s">
        <v>756</v>
      </c>
      <c r="U139" s="110" t="s">
        <v>190</v>
      </c>
      <c r="V139" s="28"/>
      <c r="W139" s="110" t="s">
        <v>188</v>
      </c>
      <c r="X139" s="112">
        <v>4469</v>
      </c>
      <c r="Y139" s="29"/>
      <c r="Z139" s="28"/>
      <c r="AA139" s="110" t="s">
        <v>188</v>
      </c>
      <c r="AB139" s="114" t="s">
        <v>196</v>
      </c>
      <c r="AC139" s="29"/>
      <c r="AD139" s="28"/>
      <c r="AE139" s="110" t="s">
        <v>188</v>
      </c>
      <c r="AF139" s="114" t="s">
        <v>757</v>
      </c>
      <c r="AG139" s="110" t="s">
        <v>190</v>
      </c>
      <c r="AH139" s="28"/>
      <c r="AI139" s="110" t="s">
        <v>188</v>
      </c>
      <c r="AJ139" s="112">
        <v>11127</v>
      </c>
      <c r="AK139" s="29"/>
    </row>
    <row r="140" spans="1:37" ht="15.75" thickBot="1">
      <c r="A140" s="12"/>
      <c r="B140" s="109"/>
      <c r="C140" s="138"/>
      <c r="D140" s="140"/>
      <c r="E140" s="66"/>
      <c r="F140" s="28"/>
      <c r="G140" s="138"/>
      <c r="H140" s="140"/>
      <c r="I140" s="66"/>
      <c r="J140" s="28"/>
      <c r="K140" s="138"/>
      <c r="L140" s="139"/>
      <c r="M140" s="138"/>
      <c r="N140" s="28"/>
      <c r="O140" s="138"/>
      <c r="P140" s="140"/>
      <c r="Q140" s="66"/>
      <c r="R140" s="28"/>
      <c r="S140" s="138"/>
      <c r="T140" s="139"/>
      <c r="U140" s="138"/>
      <c r="V140" s="28"/>
      <c r="W140" s="138"/>
      <c r="X140" s="140"/>
      <c r="Y140" s="66"/>
      <c r="Z140" s="28"/>
      <c r="AA140" s="138"/>
      <c r="AB140" s="139"/>
      <c r="AC140" s="66"/>
      <c r="AD140" s="28"/>
      <c r="AE140" s="138"/>
      <c r="AF140" s="139"/>
      <c r="AG140" s="138"/>
      <c r="AH140" s="28"/>
      <c r="AI140" s="138"/>
      <c r="AJ140" s="140"/>
      <c r="AK140" s="66"/>
    </row>
    <row r="141" spans="1:37" ht="15.75" thickTop="1">
      <c r="A141" s="12"/>
      <c r="B141" s="118" t="s">
        <v>641</v>
      </c>
      <c r="C141" s="141" t="s">
        <v>188</v>
      </c>
      <c r="D141" s="142">
        <v>1926695</v>
      </c>
      <c r="E141" s="71"/>
      <c r="F141" s="26"/>
      <c r="G141" s="141" t="s">
        <v>188</v>
      </c>
      <c r="H141" s="142">
        <v>299041</v>
      </c>
      <c r="I141" s="71"/>
      <c r="J141" s="26"/>
      <c r="K141" s="141" t="s">
        <v>188</v>
      </c>
      <c r="L141" s="142">
        <v>520619</v>
      </c>
      <c r="M141" s="71"/>
      <c r="N141" s="26"/>
      <c r="O141" s="141" t="s">
        <v>188</v>
      </c>
      <c r="P141" s="142">
        <v>104066</v>
      </c>
      <c r="Q141" s="71"/>
      <c r="R141" s="26"/>
      <c r="S141" s="141" t="s">
        <v>188</v>
      </c>
      <c r="T141" s="142">
        <v>11339</v>
      </c>
      <c r="U141" s="71"/>
      <c r="V141" s="26"/>
      <c r="W141" s="141" t="s">
        <v>188</v>
      </c>
      <c r="X141" s="142">
        <v>32619</v>
      </c>
      <c r="Y141" s="71"/>
      <c r="Z141" s="26"/>
      <c r="AA141" s="141" t="s">
        <v>188</v>
      </c>
      <c r="AB141" s="143" t="s">
        <v>196</v>
      </c>
      <c r="AC141" s="71"/>
      <c r="AD141" s="26"/>
      <c r="AE141" s="141" t="s">
        <v>188</v>
      </c>
      <c r="AF141" s="142">
        <v>18613</v>
      </c>
      <c r="AG141" s="71"/>
      <c r="AH141" s="26"/>
      <c r="AI141" s="141" t="s">
        <v>188</v>
      </c>
      <c r="AJ141" s="142">
        <v>2912992</v>
      </c>
      <c r="AK141" s="71"/>
    </row>
    <row r="142" spans="1:37">
      <c r="A142" s="12"/>
      <c r="B142" s="118"/>
      <c r="C142" s="151"/>
      <c r="D142" s="126"/>
      <c r="E142" s="127"/>
      <c r="F142" s="26"/>
      <c r="G142" s="151"/>
      <c r="H142" s="126"/>
      <c r="I142" s="127"/>
      <c r="J142" s="26"/>
      <c r="K142" s="151"/>
      <c r="L142" s="126"/>
      <c r="M142" s="127"/>
      <c r="N142" s="26"/>
      <c r="O142" s="151"/>
      <c r="P142" s="126"/>
      <c r="Q142" s="127"/>
      <c r="R142" s="26"/>
      <c r="S142" s="151"/>
      <c r="T142" s="126"/>
      <c r="U142" s="127"/>
      <c r="V142" s="26"/>
      <c r="W142" s="151"/>
      <c r="X142" s="126"/>
      <c r="Y142" s="127"/>
      <c r="Z142" s="26"/>
      <c r="AA142" s="151"/>
      <c r="AB142" s="152"/>
      <c r="AC142" s="127"/>
      <c r="AD142" s="26"/>
      <c r="AE142" s="151"/>
      <c r="AF142" s="126"/>
      <c r="AG142" s="127"/>
      <c r="AH142" s="26"/>
      <c r="AI142" s="151"/>
      <c r="AJ142" s="126"/>
      <c r="AK142" s="127"/>
    </row>
    <row r="143" spans="1:37">
      <c r="A143" s="12"/>
      <c r="B143" s="109" t="s">
        <v>642</v>
      </c>
      <c r="C143" s="109" t="s">
        <v>188</v>
      </c>
      <c r="D143" s="116">
        <v>29665</v>
      </c>
      <c r="E143" s="28"/>
      <c r="F143" s="28"/>
      <c r="G143" s="109" t="s">
        <v>188</v>
      </c>
      <c r="H143" s="116">
        <v>22413</v>
      </c>
      <c r="I143" s="28"/>
      <c r="J143" s="28"/>
      <c r="K143" s="109" t="s">
        <v>188</v>
      </c>
      <c r="L143" s="116">
        <v>29235</v>
      </c>
      <c r="M143" s="28"/>
      <c r="N143" s="28"/>
      <c r="O143" s="109" t="s">
        <v>188</v>
      </c>
      <c r="P143" s="116">
        <v>10362</v>
      </c>
      <c r="Q143" s="28"/>
      <c r="R143" s="28"/>
      <c r="S143" s="109" t="s">
        <v>188</v>
      </c>
      <c r="T143" s="116">
        <v>1194</v>
      </c>
      <c r="U143" s="28"/>
      <c r="V143" s="28"/>
      <c r="W143" s="109" t="s">
        <v>188</v>
      </c>
      <c r="X143" s="117" t="s">
        <v>196</v>
      </c>
      <c r="Y143" s="28"/>
      <c r="Z143" s="28"/>
      <c r="AA143" s="109" t="s">
        <v>188</v>
      </c>
      <c r="AB143" s="117" t="s">
        <v>196</v>
      </c>
      <c r="AC143" s="28"/>
      <c r="AD143" s="28"/>
      <c r="AE143" s="109" t="s">
        <v>188</v>
      </c>
      <c r="AF143" s="117">
        <v>988</v>
      </c>
      <c r="AG143" s="28"/>
      <c r="AH143" s="28"/>
      <c r="AI143" s="109" t="s">
        <v>188</v>
      </c>
      <c r="AJ143" s="116">
        <v>93857</v>
      </c>
      <c r="AK143" s="28"/>
    </row>
    <row r="144" spans="1:37">
      <c r="A144" s="12"/>
      <c r="B144" s="109"/>
      <c r="C144" s="109"/>
      <c r="D144" s="116"/>
      <c r="E144" s="28"/>
      <c r="F144" s="28"/>
      <c r="G144" s="109"/>
      <c r="H144" s="116"/>
      <c r="I144" s="28"/>
      <c r="J144" s="28"/>
      <c r="K144" s="109"/>
      <c r="L144" s="116"/>
      <c r="M144" s="28"/>
      <c r="N144" s="28"/>
      <c r="O144" s="109"/>
      <c r="P144" s="116"/>
      <c r="Q144" s="28"/>
      <c r="R144" s="28"/>
      <c r="S144" s="109"/>
      <c r="T144" s="116"/>
      <c r="U144" s="28"/>
      <c r="V144" s="28"/>
      <c r="W144" s="109"/>
      <c r="X144" s="117"/>
      <c r="Y144" s="28"/>
      <c r="Z144" s="28"/>
      <c r="AA144" s="109"/>
      <c r="AB144" s="117"/>
      <c r="AC144" s="28"/>
      <c r="AD144" s="28"/>
      <c r="AE144" s="109"/>
      <c r="AF144" s="117"/>
      <c r="AG144" s="28"/>
      <c r="AH144" s="28"/>
      <c r="AI144" s="109"/>
      <c r="AJ144" s="116"/>
      <c r="AK144" s="28"/>
    </row>
    <row r="145" spans="1:37">
      <c r="A145" s="12"/>
      <c r="B145" s="80" t="s">
        <v>224</v>
      </c>
      <c r="C145" s="80"/>
      <c r="D145" s="80"/>
      <c r="E145" s="80"/>
      <c r="F145" s="80"/>
      <c r="G145" s="80"/>
      <c r="H145" s="80"/>
      <c r="I145" s="80"/>
      <c r="J145" s="80"/>
      <c r="K145" s="80"/>
      <c r="L145" s="80"/>
      <c r="M145" s="80"/>
      <c r="N145" s="80"/>
      <c r="O145" s="80"/>
      <c r="P145" s="80"/>
      <c r="Q145" s="80"/>
      <c r="R145" s="80"/>
      <c r="S145" s="80"/>
      <c r="T145" s="80"/>
      <c r="U145" s="80"/>
      <c r="V145" s="80"/>
      <c r="W145" s="80"/>
      <c r="X145" s="80"/>
      <c r="Y145" s="80"/>
      <c r="Z145" s="80"/>
      <c r="AA145" s="80"/>
      <c r="AB145" s="80"/>
      <c r="AC145" s="80"/>
      <c r="AD145" s="80"/>
      <c r="AE145" s="80"/>
      <c r="AF145" s="80"/>
      <c r="AG145" s="80"/>
      <c r="AH145" s="80"/>
      <c r="AI145" s="80"/>
      <c r="AJ145" s="80"/>
      <c r="AK145" s="80"/>
    </row>
    <row r="146" spans="1:37">
      <c r="A146" s="12"/>
      <c r="B146" s="74" t="s">
        <v>758</v>
      </c>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c r="AC146" s="74"/>
      <c r="AD146" s="74"/>
      <c r="AE146" s="74"/>
      <c r="AF146" s="74"/>
      <c r="AG146" s="74"/>
      <c r="AH146" s="74"/>
      <c r="AI146" s="74"/>
      <c r="AJ146" s="74"/>
      <c r="AK146" s="74"/>
    </row>
    <row r="147" spans="1:37">
      <c r="A147" s="12"/>
      <c r="B147" s="74" t="s">
        <v>759</v>
      </c>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c r="AA147" s="74"/>
      <c r="AB147" s="74"/>
      <c r="AC147" s="74"/>
      <c r="AD147" s="74"/>
      <c r="AE147" s="74"/>
      <c r="AF147" s="74"/>
      <c r="AG147" s="74"/>
      <c r="AH147" s="74"/>
      <c r="AI147" s="74"/>
      <c r="AJ147" s="74"/>
      <c r="AK147" s="74"/>
    </row>
    <row r="148" spans="1:37">
      <c r="A148" s="12"/>
      <c r="B148" s="153"/>
      <c r="C148" s="153"/>
      <c r="D148" s="153"/>
      <c r="E148" s="153"/>
      <c r="F148" s="153"/>
      <c r="G148" s="153"/>
      <c r="H148" s="153"/>
      <c r="I148" s="153"/>
      <c r="J148" s="153"/>
      <c r="K148" s="153"/>
      <c r="L148" s="153"/>
      <c r="M148" s="153"/>
      <c r="N148" s="153"/>
      <c r="O148" s="153"/>
      <c r="P148" s="153"/>
      <c r="Q148" s="153"/>
      <c r="R148" s="153"/>
      <c r="S148" s="153"/>
      <c r="T148" s="153"/>
      <c r="U148" s="153"/>
      <c r="V148" s="153"/>
      <c r="W148" s="153"/>
      <c r="X148" s="153"/>
      <c r="Y148" s="153"/>
      <c r="Z148" s="153"/>
      <c r="AA148" s="153"/>
      <c r="AB148" s="153"/>
      <c r="AC148" s="153"/>
      <c r="AD148" s="153"/>
      <c r="AE148" s="153"/>
      <c r="AF148" s="153"/>
      <c r="AG148" s="153"/>
      <c r="AH148" s="153"/>
      <c r="AI148" s="153"/>
      <c r="AJ148" s="153"/>
      <c r="AK148" s="153"/>
    </row>
    <row r="149" spans="1:37">
      <c r="A149" s="12"/>
      <c r="B149" s="22"/>
      <c r="C149" s="22"/>
      <c r="D149" s="22"/>
      <c r="E149" s="22"/>
      <c r="F149" s="22"/>
      <c r="G149" s="22"/>
      <c r="H149" s="22"/>
      <c r="I149" s="22"/>
    </row>
    <row r="150" spans="1:37">
      <c r="A150" s="12"/>
      <c r="B150" s="14"/>
      <c r="C150" s="14"/>
      <c r="D150" s="14"/>
      <c r="E150" s="14"/>
      <c r="F150" s="14"/>
      <c r="G150" s="14"/>
      <c r="H150" s="14"/>
      <c r="I150" s="14"/>
    </row>
    <row r="151" spans="1:37" ht="15.75" thickBot="1">
      <c r="A151" s="12"/>
      <c r="B151" s="16"/>
      <c r="C151" s="25" t="s">
        <v>260</v>
      </c>
      <c r="D151" s="25"/>
      <c r="E151" s="25"/>
      <c r="F151" s="16"/>
      <c r="G151" s="25" t="s">
        <v>261</v>
      </c>
      <c r="H151" s="25"/>
      <c r="I151" s="25"/>
    </row>
    <row r="152" spans="1:37">
      <c r="A152" s="12"/>
      <c r="B152" s="78" t="s">
        <v>760</v>
      </c>
      <c r="C152" s="29"/>
      <c r="D152" s="29"/>
      <c r="E152" s="29"/>
      <c r="F152" s="19"/>
      <c r="G152" s="29"/>
      <c r="H152" s="29"/>
      <c r="I152" s="29"/>
    </row>
    <row r="153" spans="1:37">
      <c r="A153" s="12"/>
      <c r="B153" s="81" t="s">
        <v>761</v>
      </c>
      <c r="C153" s="30" t="s">
        <v>188</v>
      </c>
      <c r="D153" s="34">
        <v>3312168</v>
      </c>
      <c r="E153" s="26"/>
      <c r="F153" s="26"/>
      <c r="G153" s="30" t="s">
        <v>188</v>
      </c>
      <c r="H153" s="34">
        <v>2974056</v>
      </c>
      <c r="I153" s="26"/>
    </row>
    <row r="154" spans="1:37">
      <c r="A154" s="12"/>
      <c r="B154" s="81"/>
      <c r="C154" s="30"/>
      <c r="D154" s="34"/>
      <c r="E154" s="26"/>
      <c r="F154" s="26"/>
      <c r="G154" s="30"/>
      <c r="H154" s="34"/>
      <c r="I154" s="26"/>
    </row>
    <row r="155" spans="1:37">
      <c r="A155" s="12"/>
      <c r="B155" s="77" t="s">
        <v>30</v>
      </c>
      <c r="C155" s="58">
        <v>211434</v>
      </c>
      <c r="D155" s="58"/>
      <c r="E155" s="28"/>
      <c r="F155" s="28"/>
      <c r="G155" s="58">
        <v>125440</v>
      </c>
      <c r="H155" s="58"/>
      <c r="I155" s="28"/>
    </row>
    <row r="156" spans="1:37">
      <c r="A156" s="12"/>
      <c r="B156" s="77"/>
      <c r="C156" s="58"/>
      <c r="D156" s="58"/>
      <c r="E156" s="28"/>
      <c r="F156" s="28"/>
      <c r="G156" s="58"/>
      <c r="H156" s="58"/>
      <c r="I156" s="28"/>
    </row>
    <row r="157" spans="1:37">
      <c r="A157" s="12"/>
      <c r="B157" s="81" t="s">
        <v>31</v>
      </c>
      <c r="C157" s="32" t="s">
        <v>196</v>
      </c>
      <c r="D157" s="32"/>
      <c r="E157" s="26"/>
      <c r="F157" s="26"/>
      <c r="G157" s="32">
        <v>999</v>
      </c>
      <c r="H157" s="32"/>
      <c r="I157" s="26"/>
    </row>
    <row r="158" spans="1:37">
      <c r="A158" s="12"/>
      <c r="B158" s="81"/>
      <c r="C158" s="32"/>
      <c r="D158" s="32"/>
      <c r="E158" s="26"/>
      <c r="F158" s="26"/>
      <c r="G158" s="32"/>
      <c r="H158" s="32"/>
      <c r="I158" s="26"/>
    </row>
    <row r="159" spans="1:37">
      <c r="A159" s="12"/>
      <c r="B159" s="77" t="s">
        <v>292</v>
      </c>
      <c r="C159" s="58">
        <v>113315</v>
      </c>
      <c r="D159" s="58"/>
      <c r="E159" s="28"/>
      <c r="F159" s="28"/>
      <c r="G159" s="58">
        <v>120906</v>
      </c>
      <c r="H159" s="58"/>
      <c r="I159" s="28"/>
    </row>
    <row r="160" spans="1:37" ht="15.75" thickBot="1">
      <c r="A160" s="12"/>
      <c r="B160" s="77"/>
      <c r="C160" s="79"/>
      <c r="D160" s="79"/>
      <c r="E160" s="42"/>
      <c r="F160" s="28"/>
      <c r="G160" s="79"/>
      <c r="H160" s="79"/>
      <c r="I160" s="42"/>
    </row>
    <row r="161" spans="1:37">
      <c r="A161" s="12"/>
      <c r="B161" s="54" t="s">
        <v>762</v>
      </c>
      <c r="C161" s="56" t="s">
        <v>188</v>
      </c>
      <c r="D161" s="43">
        <v>3636917</v>
      </c>
      <c r="E161" s="44"/>
      <c r="F161" s="26"/>
      <c r="G161" s="56" t="s">
        <v>188</v>
      </c>
      <c r="H161" s="43">
        <v>3221401</v>
      </c>
      <c r="I161" s="44"/>
    </row>
    <row r="162" spans="1:37" ht="15.75" thickBot="1">
      <c r="A162" s="12"/>
      <c r="B162" s="54"/>
      <c r="C162" s="31"/>
      <c r="D162" s="35"/>
      <c r="E162" s="36"/>
      <c r="F162" s="26"/>
      <c r="G162" s="31"/>
      <c r="H162" s="35"/>
      <c r="I162" s="36"/>
    </row>
    <row r="163" spans="1:37" ht="15.75" thickTop="1">
      <c r="A163" s="12"/>
      <c r="B163" s="95" t="s">
        <v>763</v>
      </c>
      <c r="C163" s="95"/>
      <c r="D163" s="95"/>
      <c r="E163" s="95"/>
      <c r="F163" s="95"/>
      <c r="G163" s="95"/>
      <c r="H163" s="95"/>
      <c r="I163" s="95"/>
      <c r="J163" s="95"/>
      <c r="K163" s="95"/>
      <c r="L163" s="95"/>
      <c r="M163" s="95"/>
      <c r="N163" s="95"/>
      <c r="O163" s="95"/>
      <c r="P163" s="95"/>
      <c r="Q163" s="95"/>
      <c r="R163" s="95"/>
      <c r="S163" s="95"/>
      <c r="T163" s="95"/>
      <c r="U163" s="95"/>
      <c r="V163" s="95"/>
      <c r="W163" s="95"/>
      <c r="X163" s="95"/>
      <c r="Y163" s="95"/>
      <c r="Z163" s="95"/>
      <c r="AA163" s="95"/>
      <c r="AB163" s="95"/>
      <c r="AC163" s="95"/>
      <c r="AD163" s="95"/>
      <c r="AE163" s="95"/>
      <c r="AF163" s="95"/>
      <c r="AG163" s="95"/>
      <c r="AH163" s="95"/>
      <c r="AI163" s="95"/>
      <c r="AJ163" s="95"/>
      <c r="AK163" s="95"/>
    </row>
    <row r="164" spans="1:37">
      <c r="A164" s="12"/>
      <c r="B164" s="22"/>
      <c r="C164" s="22"/>
      <c r="D164" s="22"/>
      <c r="E164" s="22"/>
      <c r="F164" s="22"/>
      <c r="G164" s="22"/>
      <c r="H164" s="22"/>
      <c r="I164" s="22"/>
    </row>
    <row r="165" spans="1:37">
      <c r="A165" s="12"/>
      <c r="B165" s="14"/>
      <c r="C165" s="14"/>
      <c r="D165" s="14"/>
      <c r="E165" s="14"/>
      <c r="F165" s="14"/>
      <c r="G165" s="14"/>
      <c r="H165" s="14"/>
      <c r="I165" s="14"/>
    </row>
    <row r="166" spans="1:37" ht="15.75" thickBot="1">
      <c r="A166" s="12"/>
      <c r="B166" s="16"/>
      <c r="C166" s="25" t="s">
        <v>260</v>
      </c>
      <c r="D166" s="25"/>
      <c r="E166" s="25"/>
      <c r="F166" s="16"/>
      <c r="G166" s="25" t="s">
        <v>261</v>
      </c>
      <c r="H166" s="25"/>
      <c r="I166" s="25"/>
    </row>
    <row r="167" spans="1:37">
      <c r="A167" s="12"/>
      <c r="B167" s="78" t="s">
        <v>764</v>
      </c>
      <c r="C167" s="29"/>
      <c r="D167" s="29"/>
      <c r="E167" s="29"/>
      <c r="F167" s="19"/>
      <c r="G167" s="29"/>
      <c r="H167" s="29"/>
      <c r="I167" s="29"/>
    </row>
    <row r="168" spans="1:37">
      <c r="A168" s="12"/>
      <c r="B168" s="81" t="s">
        <v>397</v>
      </c>
      <c r="C168" s="30" t="s">
        <v>188</v>
      </c>
      <c r="D168" s="34">
        <v>525573</v>
      </c>
      <c r="E168" s="26"/>
      <c r="F168" s="26"/>
      <c r="G168" s="30" t="s">
        <v>188</v>
      </c>
      <c r="H168" s="34">
        <v>514687</v>
      </c>
      <c r="I168" s="26"/>
    </row>
    <row r="169" spans="1:37">
      <c r="A169" s="12"/>
      <c r="B169" s="81"/>
      <c r="C169" s="30"/>
      <c r="D169" s="34"/>
      <c r="E169" s="26"/>
      <c r="F169" s="26"/>
      <c r="G169" s="30"/>
      <c r="H169" s="34"/>
      <c r="I169" s="26"/>
    </row>
    <row r="170" spans="1:37">
      <c r="A170" s="12"/>
      <c r="B170" s="77" t="s">
        <v>765</v>
      </c>
      <c r="C170" s="58">
        <v>26469</v>
      </c>
      <c r="D170" s="58"/>
      <c r="E170" s="28"/>
      <c r="F170" s="28"/>
      <c r="G170" s="58">
        <v>29408</v>
      </c>
      <c r="H170" s="58"/>
      <c r="I170" s="28"/>
    </row>
    <row r="171" spans="1:37">
      <c r="A171" s="12"/>
      <c r="B171" s="77"/>
      <c r="C171" s="58"/>
      <c r="D171" s="58"/>
      <c r="E171" s="28"/>
      <c r="F171" s="28"/>
      <c r="G171" s="58"/>
      <c r="H171" s="58"/>
      <c r="I171" s="28"/>
    </row>
    <row r="172" spans="1:37">
      <c r="A172" s="12"/>
      <c r="B172" s="81" t="s">
        <v>766</v>
      </c>
      <c r="C172" s="34">
        <v>94844</v>
      </c>
      <c r="D172" s="34"/>
      <c r="E172" s="26"/>
      <c r="F172" s="26"/>
      <c r="G172" s="34">
        <v>95134</v>
      </c>
      <c r="H172" s="34"/>
      <c r="I172" s="26"/>
    </row>
    <row r="173" spans="1:37">
      <c r="A173" s="12"/>
      <c r="B173" s="81"/>
      <c r="C173" s="34"/>
      <c r="D173" s="34"/>
      <c r="E173" s="26"/>
      <c r="F173" s="26"/>
      <c r="G173" s="34"/>
      <c r="H173" s="34"/>
      <c r="I173" s="26"/>
    </row>
    <row r="174" spans="1:37">
      <c r="A174" s="12"/>
      <c r="B174" s="77" t="s">
        <v>403</v>
      </c>
      <c r="C174" s="58">
        <v>235059</v>
      </c>
      <c r="D174" s="58"/>
      <c r="E174" s="28"/>
      <c r="F174" s="28"/>
      <c r="G174" s="58">
        <v>240905</v>
      </c>
      <c r="H174" s="58"/>
      <c r="I174" s="28"/>
    </row>
    <row r="175" spans="1:37">
      <c r="A175" s="12"/>
      <c r="B175" s="77"/>
      <c r="C175" s="58"/>
      <c r="D175" s="58"/>
      <c r="E175" s="28"/>
      <c r="F175" s="28"/>
      <c r="G175" s="58"/>
      <c r="H175" s="58"/>
      <c r="I175" s="28"/>
    </row>
    <row r="176" spans="1:37">
      <c r="A176" s="12"/>
      <c r="B176" s="81" t="s">
        <v>400</v>
      </c>
      <c r="C176" s="34">
        <v>2133645</v>
      </c>
      <c r="D176" s="34"/>
      <c r="E176" s="26"/>
      <c r="F176" s="26"/>
      <c r="G176" s="34">
        <v>1795677</v>
      </c>
      <c r="H176" s="34"/>
      <c r="I176" s="26"/>
    </row>
    <row r="177" spans="1:37" ht="15.75" thickBot="1">
      <c r="A177" s="12"/>
      <c r="B177" s="81"/>
      <c r="C177" s="59"/>
      <c r="D177" s="59"/>
      <c r="E177" s="60"/>
      <c r="F177" s="26"/>
      <c r="G177" s="59"/>
      <c r="H177" s="59"/>
      <c r="I177" s="60"/>
    </row>
    <row r="178" spans="1:37">
      <c r="A178" s="12"/>
      <c r="B178" s="55" t="s">
        <v>116</v>
      </c>
      <c r="C178" s="62" t="s">
        <v>188</v>
      </c>
      <c r="D178" s="64">
        <v>3015590</v>
      </c>
      <c r="E178" s="29"/>
      <c r="F178" s="28"/>
      <c r="G178" s="62" t="s">
        <v>188</v>
      </c>
      <c r="H178" s="64">
        <v>2675811</v>
      </c>
      <c r="I178" s="29"/>
    </row>
    <row r="179" spans="1:37" ht="15.75" thickBot="1">
      <c r="A179" s="12"/>
      <c r="B179" s="55"/>
      <c r="C179" s="63"/>
      <c r="D179" s="65"/>
      <c r="E179" s="66"/>
      <c r="F179" s="28"/>
      <c r="G179" s="63"/>
      <c r="H179" s="65"/>
      <c r="I179" s="66"/>
    </row>
    <row r="180" spans="1:37" ht="15.75" thickTop="1">
      <c r="A180" s="12"/>
      <c r="B180" s="118"/>
      <c r="C180" s="118"/>
      <c r="D180" s="118"/>
      <c r="E180" s="118"/>
      <c r="F180" s="118"/>
      <c r="G180" s="118"/>
      <c r="H180" s="118"/>
      <c r="I180" s="118"/>
      <c r="J180" s="118"/>
      <c r="K180" s="118"/>
      <c r="L180" s="118"/>
      <c r="M180" s="118"/>
      <c r="N180" s="118"/>
      <c r="O180" s="118"/>
      <c r="P180" s="118"/>
      <c r="Q180" s="118"/>
      <c r="R180" s="118"/>
      <c r="S180" s="118"/>
      <c r="T180" s="118"/>
      <c r="U180" s="118"/>
      <c r="V180" s="118"/>
      <c r="W180" s="118"/>
      <c r="X180" s="118"/>
      <c r="Y180" s="118"/>
      <c r="Z180" s="118"/>
      <c r="AA180" s="118"/>
      <c r="AB180" s="118"/>
      <c r="AC180" s="118"/>
      <c r="AD180" s="118"/>
      <c r="AE180" s="118"/>
      <c r="AF180" s="118"/>
      <c r="AG180" s="118"/>
      <c r="AH180" s="118"/>
      <c r="AI180" s="118"/>
      <c r="AJ180" s="118"/>
      <c r="AK180" s="118"/>
    </row>
    <row r="181" spans="1:37">
      <c r="A181" s="12"/>
      <c r="B181" s="153"/>
      <c r="C181" s="153"/>
      <c r="D181" s="153"/>
      <c r="E181" s="153"/>
      <c r="F181" s="153"/>
      <c r="G181" s="153"/>
      <c r="H181" s="153"/>
      <c r="I181" s="153"/>
      <c r="J181" s="153"/>
      <c r="K181" s="153"/>
      <c r="L181" s="153"/>
      <c r="M181" s="153"/>
      <c r="N181" s="153"/>
      <c r="O181" s="153"/>
      <c r="P181" s="153"/>
      <c r="Q181" s="153"/>
      <c r="R181" s="153"/>
      <c r="S181" s="153"/>
      <c r="T181" s="153"/>
      <c r="U181" s="153"/>
      <c r="V181" s="153"/>
      <c r="W181" s="153"/>
      <c r="X181" s="153"/>
      <c r="Y181" s="153"/>
      <c r="Z181" s="153"/>
      <c r="AA181" s="153"/>
      <c r="AB181" s="153"/>
      <c r="AC181" s="153"/>
      <c r="AD181" s="153"/>
      <c r="AE181" s="153"/>
      <c r="AF181" s="153"/>
      <c r="AG181" s="153"/>
      <c r="AH181" s="153"/>
      <c r="AI181" s="153"/>
      <c r="AJ181" s="153"/>
      <c r="AK181" s="153"/>
    </row>
    <row r="182" spans="1:37">
      <c r="A182" s="12"/>
      <c r="B182" s="22"/>
      <c r="C182" s="22"/>
      <c r="D182" s="22"/>
      <c r="E182" s="22"/>
      <c r="F182" s="22"/>
      <c r="G182" s="22"/>
      <c r="H182" s="22"/>
      <c r="I182" s="22"/>
      <c r="J182" s="22"/>
      <c r="K182" s="22"/>
      <c r="L182" s="22"/>
      <c r="M182" s="22"/>
      <c r="N182" s="22"/>
      <c r="O182" s="22"/>
      <c r="P182" s="22"/>
      <c r="Q182" s="22"/>
    </row>
    <row r="183" spans="1:37">
      <c r="A183" s="12"/>
      <c r="B183" s="14"/>
      <c r="C183" s="14"/>
      <c r="D183" s="14"/>
      <c r="E183" s="14"/>
      <c r="F183" s="14"/>
      <c r="G183" s="14"/>
      <c r="H183" s="14"/>
      <c r="I183" s="14"/>
      <c r="J183" s="14"/>
      <c r="K183" s="14"/>
      <c r="L183" s="14"/>
      <c r="M183" s="14"/>
      <c r="N183" s="14"/>
      <c r="O183" s="14"/>
      <c r="P183" s="14"/>
      <c r="Q183" s="14"/>
    </row>
    <row r="184" spans="1:37">
      <c r="A184" s="12"/>
      <c r="B184" s="15"/>
      <c r="C184" s="24" t="s">
        <v>365</v>
      </c>
      <c r="D184" s="24"/>
      <c r="E184" s="24"/>
      <c r="F184" s="24"/>
      <c r="G184" s="24"/>
      <c r="H184" s="24"/>
      <c r="I184" s="24"/>
      <c r="J184" s="16"/>
      <c r="K184" s="24" t="s">
        <v>185</v>
      </c>
      <c r="L184" s="24"/>
      <c r="M184" s="24"/>
      <c r="N184" s="24"/>
      <c r="O184" s="24"/>
      <c r="P184" s="24"/>
      <c r="Q184" s="24"/>
    </row>
    <row r="185" spans="1:37" ht="15.75" thickBot="1">
      <c r="A185" s="12"/>
      <c r="B185" s="15"/>
      <c r="C185" s="25">
        <v>2013</v>
      </c>
      <c r="D185" s="25"/>
      <c r="E185" s="25"/>
      <c r="F185" s="16"/>
      <c r="G185" s="25">
        <v>2012</v>
      </c>
      <c r="H185" s="25"/>
      <c r="I185" s="25"/>
      <c r="J185" s="16"/>
      <c r="K185" s="25">
        <v>2013</v>
      </c>
      <c r="L185" s="25"/>
      <c r="M185" s="25"/>
      <c r="N185" s="16"/>
      <c r="O185" s="25">
        <v>2012</v>
      </c>
      <c r="P185" s="25"/>
      <c r="Q185" s="25"/>
    </row>
    <row r="186" spans="1:37">
      <c r="A186" s="12"/>
      <c r="B186" s="78" t="s">
        <v>767</v>
      </c>
      <c r="C186" s="29"/>
      <c r="D186" s="29"/>
      <c r="E186" s="29"/>
      <c r="F186" s="19"/>
      <c r="G186" s="29"/>
      <c r="H186" s="29"/>
      <c r="I186" s="29"/>
      <c r="J186" s="19"/>
      <c r="K186" s="29"/>
      <c r="L186" s="29"/>
      <c r="M186" s="29"/>
      <c r="N186" s="19"/>
      <c r="O186" s="29"/>
      <c r="P186" s="29"/>
      <c r="Q186" s="29"/>
    </row>
    <row r="187" spans="1:37">
      <c r="A187" s="12"/>
      <c r="B187" s="81" t="s">
        <v>397</v>
      </c>
      <c r="C187" s="30" t="s">
        <v>188</v>
      </c>
      <c r="D187" s="34">
        <v>63186</v>
      </c>
      <c r="E187" s="26"/>
      <c r="F187" s="26"/>
      <c r="G187" s="30" t="s">
        <v>188</v>
      </c>
      <c r="H187" s="34">
        <v>72694</v>
      </c>
      <c r="I187" s="26"/>
      <c r="J187" s="26"/>
      <c r="K187" s="30" t="s">
        <v>188</v>
      </c>
      <c r="L187" s="34">
        <v>207689</v>
      </c>
      <c r="M187" s="26"/>
      <c r="N187" s="26"/>
      <c r="O187" s="30" t="s">
        <v>188</v>
      </c>
      <c r="P187" s="34">
        <v>157106</v>
      </c>
      <c r="Q187" s="26"/>
    </row>
    <row r="188" spans="1:37">
      <c r="A188" s="12"/>
      <c r="B188" s="81"/>
      <c r="C188" s="30"/>
      <c r="D188" s="34"/>
      <c r="E188" s="26"/>
      <c r="F188" s="26"/>
      <c r="G188" s="30"/>
      <c r="H188" s="34"/>
      <c r="I188" s="26"/>
      <c r="J188" s="26"/>
      <c r="K188" s="30"/>
      <c r="L188" s="34"/>
      <c r="M188" s="26"/>
      <c r="N188" s="26"/>
      <c r="O188" s="30"/>
      <c r="P188" s="34"/>
      <c r="Q188" s="26"/>
    </row>
    <row r="189" spans="1:37">
      <c r="A189" s="12"/>
      <c r="B189" s="77" t="s">
        <v>400</v>
      </c>
      <c r="C189" s="58">
        <v>104524</v>
      </c>
      <c r="D189" s="58"/>
      <c r="E189" s="28"/>
      <c r="F189" s="28"/>
      <c r="G189" s="58">
        <v>102642</v>
      </c>
      <c r="H189" s="58"/>
      <c r="I189" s="28"/>
      <c r="J189" s="28"/>
      <c r="K189" s="58">
        <v>248167</v>
      </c>
      <c r="L189" s="58"/>
      <c r="M189" s="28"/>
      <c r="N189" s="28"/>
      <c r="O189" s="58">
        <v>362729</v>
      </c>
      <c r="P189" s="58"/>
      <c r="Q189" s="28"/>
    </row>
    <row r="190" spans="1:37">
      <c r="A190" s="12"/>
      <c r="B190" s="77"/>
      <c r="C190" s="58"/>
      <c r="D190" s="58"/>
      <c r="E190" s="28"/>
      <c r="F190" s="28"/>
      <c r="G190" s="58"/>
      <c r="H190" s="58"/>
      <c r="I190" s="28"/>
      <c r="J190" s="28"/>
      <c r="K190" s="58"/>
      <c r="L190" s="58"/>
      <c r="M190" s="28"/>
      <c r="N190" s="28"/>
      <c r="O190" s="58"/>
      <c r="P190" s="58"/>
      <c r="Q190" s="28"/>
    </row>
    <row r="191" spans="1:37">
      <c r="A191" s="12"/>
      <c r="B191" s="81" t="s">
        <v>403</v>
      </c>
      <c r="C191" s="34">
        <v>28819</v>
      </c>
      <c r="D191" s="34"/>
      <c r="E191" s="26"/>
      <c r="F191" s="26"/>
      <c r="G191" s="34">
        <v>46192</v>
      </c>
      <c r="H191" s="34"/>
      <c r="I191" s="26"/>
      <c r="J191" s="26"/>
      <c r="K191" s="34">
        <v>111196</v>
      </c>
      <c r="L191" s="34"/>
      <c r="M191" s="26"/>
      <c r="N191" s="26"/>
      <c r="O191" s="34">
        <v>140951</v>
      </c>
      <c r="P191" s="34"/>
      <c r="Q191" s="26"/>
    </row>
    <row r="192" spans="1:37">
      <c r="A192" s="12"/>
      <c r="B192" s="81"/>
      <c r="C192" s="34"/>
      <c r="D192" s="34"/>
      <c r="E192" s="26"/>
      <c r="F192" s="26"/>
      <c r="G192" s="34"/>
      <c r="H192" s="34"/>
      <c r="I192" s="26"/>
      <c r="J192" s="26"/>
      <c r="K192" s="34"/>
      <c r="L192" s="34"/>
      <c r="M192" s="26"/>
      <c r="N192" s="26"/>
      <c r="O192" s="34"/>
      <c r="P192" s="34"/>
      <c r="Q192" s="26"/>
    </row>
    <row r="193" spans="1:17">
      <c r="A193" s="12"/>
      <c r="B193" s="77" t="s">
        <v>765</v>
      </c>
      <c r="C193" s="58">
        <v>4296</v>
      </c>
      <c r="D193" s="58"/>
      <c r="E193" s="28"/>
      <c r="F193" s="28"/>
      <c r="G193" s="58">
        <v>4132</v>
      </c>
      <c r="H193" s="58"/>
      <c r="I193" s="28"/>
      <c r="J193" s="28"/>
      <c r="K193" s="58">
        <v>10757</v>
      </c>
      <c r="L193" s="58"/>
      <c r="M193" s="28"/>
      <c r="N193" s="28"/>
      <c r="O193" s="58">
        <v>16077</v>
      </c>
      <c r="P193" s="58"/>
      <c r="Q193" s="28"/>
    </row>
    <row r="194" spans="1:17">
      <c r="A194" s="12"/>
      <c r="B194" s="77"/>
      <c r="C194" s="58"/>
      <c r="D194" s="58"/>
      <c r="E194" s="28"/>
      <c r="F194" s="28"/>
      <c r="G194" s="58"/>
      <c r="H194" s="58"/>
      <c r="I194" s="28"/>
      <c r="J194" s="28"/>
      <c r="K194" s="58"/>
      <c r="L194" s="58"/>
      <c r="M194" s="28"/>
      <c r="N194" s="28"/>
      <c r="O194" s="58"/>
      <c r="P194" s="58"/>
      <c r="Q194" s="28"/>
    </row>
    <row r="195" spans="1:17">
      <c r="A195" s="12"/>
      <c r="B195" s="81" t="s">
        <v>766</v>
      </c>
      <c r="C195" s="32" t="s">
        <v>196</v>
      </c>
      <c r="D195" s="32"/>
      <c r="E195" s="26"/>
      <c r="F195" s="26"/>
      <c r="G195" s="34">
        <v>4933</v>
      </c>
      <c r="H195" s="34"/>
      <c r="I195" s="26"/>
      <c r="J195" s="26"/>
      <c r="K195" s="32" t="s">
        <v>681</v>
      </c>
      <c r="L195" s="32"/>
      <c r="M195" s="30" t="s">
        <v>190</v>
      </c>
      <c r="N195" s="26"/>
      <c r="O195" s="34">
        <v>12700</v>
      </c>
      <c r="P195" s="34"/>
      <c r="Q195" s="26"/>
    </row>
    <row r="196" spans="1:17" ht="15.75" thickBot="1">
      <c r="A196" s="12"/>
      <c r="B196" s="81"/>
      <c r="C196" s="61"/>
      <c r="D196" s="61"/>
      <c r="E196" s="60"/>
      <c r="F196" s="26"/>
      <c r="G196" s="59"/>
      <c r="H196" s="59"/>
      <c r="I196" s="60"/>
      <c r="J196" s="26"/>
      <c r="K196" s="61"/>
      <c r="L196" s="61"/>
      <c r="M196" s="92"/>
      <c r="N196" s="26"/>
      <c r="O196" s="59"/>
      <c r="P196" s="59"/>
      <c r="Q196" s="60"/>
    </row>
    <row r="197" spans="1:17">
      <c r="A197" s="12"/>
      <c r="B197" s="55" t="s">
        <v>116</v>
      </c>
      <c r="C197" s="62" t="s">
        <v>188</v>
      </c>
      <c r="D197" s="64">
        <v>200825</v>
      </c>
      <c r="E197" s="29"/>
      <c r="F197" s="28"/>
      <c r="G197" s="62" t="s">
        <v>188</v>
      </c>
      <c r="H197" s="64">
        <v>230593</v>
      </c>
      <c r="I197" s="29"/>
      <c r="J197" s="28"/>
      <c r="K197" s="62" t="s">
        <v>188</v>
      </c>
      <c r="L197" s="64">
        <v>577147</v>
      </c>
      <c r="M197" s="29"/>
      <c r="N197" s="28"/>
      <c r="O197" s="62" t="s">
        <v>188</v>
      </c>
      <c r="P197" s="64">
        <v>689563</v>
      </c>
      <c r="Q197" s="29"/>
    </row>
    <row r="198" spans="1:17" ht="15.75" thickBot="1">
      <c r="A198" s="12"/>
      <c r="B198" s="55"/>
      <c r="C198" s="63"/>
      <c r="D198" s="65"/>
      <c r="E198" s="66"/>
      <c r="F198" s="28"/>
      <c r="G198" s="63"/>
      <c r="H198" s="65"/>
      <c r="I198" s="66"/>
      <c r="J198" s="28"/>
      <c r="K198" s="63"/>
      <c r="L198" s="65"/>
      <c r="M198" s="66"/>
      <c r="N198" s="28"/>
      <c r="O198" s="63"/>
      <c r="P198" s="65"/>
      <c r="Q198" s="66"/>
    </row>
    <row r="199" spans="1:17" ht="15.75" thickTop="1"/>
  </sheetData>
  <mergeCells count="1995">
    <mergeCell ref="B181:AK181"/>
    <mergeCell ref="B76:AK76"/>
    <mergeCell ref="B77:AK77"/>
    <mergeCell ref="B145:AK145"/>
    <mergeCell ref="B146:AK146"/>
    <mergeCell ref="B147:AK147"/>
    <mergeCell ref="B148:AK148"/>
    <mergeCell ref="B5:AK5"/>
    <mergeCell ref="B6:AK6"/>
    <mergeCell ref="B7:AK7"/>
    <mergeCell ref="B8:AK8"/>
    <mergeCell ref="B9:AK9"/>
    <mergeCell ref="B41:AK41"/>
    <mergeCell ref="N197:N198"/>
    <mergeCell ref="O197:O198"/>
    <mergeCell ref="P197:P198"/>
    <mergeCell ref="Q197:Q198"/>
    <mergeCell ref="A1:A2"/>
    <mergeCell ref="B1:AK1"/>
    <mergeCell ref="B2:AK2"/>
    <mergeCell ref="B3:AK3"/>
    <mergeCell ref="A4:A198"/>
    <mergeCell ref="B4:AK4"/>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H178:H179"/>
    <mergeCell ref="I178:I179"/>
    <mergeCell ref="B182:Q182"/>
    <mergeCell ref="C184:I184"/>
    <mergeCell ref="K184:Q184"/>
    <mergeCell ref="C185:E185"/>
    <mergeCell ref="G185:I185"/>
    <mergeCell ref="K185:M185"/>
    <mergeCell ref="O185:Q185"/>
    <mergeCell ref="B180:AK180"/>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H161:H162"/>
    <mergeCell ref="I161:I162"/>
    <mergeCell ref="B164:I164"/>
    <mergeCell ref="C166:E166"/>
    <mergeCell ref="G166:I166"/>
    <mergeCell ref="C167:E167"/>
    <mergeCell ref="G167:I167"/>
    <mergeCell ref="B163:AK163"/>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AK143:AK144"/>
    <mergeCell ref="B149:I149"/>
    <mergeCell ref="C151:E151"/>
    <mergeCell ref="G151:I151"/>
    <mergeCell ref="C152:E152"/>
    <mergeCell ref="G152:I152"/>
    <mergeCell ref="AE143:AE144"/>
    <mergeCell ref="AF143:AF144"/>
    <mergeCell ref="AG143:AG144"/>
    <mergeCell ref="AH143:AH144"/>
    <mergeCell ref="AI143:AI144"/>
    <mergeCell ref="AJ143:AJ144"/>
    <mergeCell ref="Y143:Y144"/>
    <mergeCell ref="Z143:Z144"/>
    <mergeCell ref="AA143:AA144"/>
    <mergeCell ref="AB143:AB144"/>
    <mergeCell ref="AC143:AC144"/>
    <mergeCell ref="AD143:AD144"/>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AG141:AG142"/>
    <mergeCell ref="AH141:AH142"/>
    <mergeCell ref="AI141:AI142"/>
    <mergeCell ref="AJ141:AJ142"/>
    <mergeCell ref="AK141:AK142"/>
    <mergeCell ref="B143:B144"/>
    <mergeCell ref="C143:C144"/>
    <mergeCell ref="D143:D144"/>
    <mergeCell ref="E143:E144"/>
    <mergeCell ref="F143:F144"/>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I139:AI140"/>
    <mergeCell ref="AJ139:AJ140"/>
    <mergeCell ref="AK139:AK140"/>
    <mergeCell ref="B141:B142"/>
    <mergeCell ref="C141:C142"/>
    <mergeCell ref="D141:D142"/>
    <mergeCell ref="E141:E142"/>
    <mergeCell ref="F141:F142"/>
    <mergeCell ref="G141:G142"/>
    <mergeCell ref="H141:H142"/>
    <mergeCell ref="AC139:AC140"/>
    <mergeCell ref="AD139:AD140"/>
    <mergeCell ref="AE139:AE140"/>
    <mergeCell ref="AF139:AF140"/>
    <mergeCell ref="AG139:AG140"/>
    <mergeCell ref="AH139:AH140"/>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K137:AK138"/>
    <mergeCell ref="B139:B140"/>
    <mergeCell ref="C139:C140"/>
    <mergeCell ref="D139:D140"/>
    <mergeCell ref="E139:E140"/>
    <mergeCell ref="F139:F140"/>
    <mergeCell ref="G139:G140"/>
    <mergeCell ref="H139:H140"/>
    <mergeCell ref="I139:I140"/>
    <mergeCell ref="J139:J140"/>
    <mergeCell ref="AC137:AC138"/>
    <mergeCell ref="AD137:AD138"/>
    <mergeCell ref="AE137:AF138"/>
    <mergeCell ref="AG137:AG138"/>
    <mergeCell ref="AH137:AH138"/>
    <mergeCell ref="AI137:AJ138"/>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I135:AJ136"/>
    <mergeCell ref="AK135:AK136"/>
    <mergeCell ref="B137:B138"/>
    <mergeCell ref="C137:D138"/>
    <mergeCell ref="E137:E138"/>
    <mergeCell ref="F137:F138"/>
    <mergeCell ref="G137:H138"/>
    <mergeCell ref="I137:I138"/>
    <mergeCell ref="J137:J138"/>
    <mergeCell ref="K137:L138"/>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H133:AH134"/>
    <mergeCell ref="AI133:AJ134"/>
    <mergeCell ref="AK133:AK134"/>
    <mergeCell ref="B135:B136"/>
    <mergeCell ref="C135:D136"/>
    <mergeCell ref="E135:E136"/>
    <mergeCell ref="F135:F136"/>
    <mergeCell ref="G135:H136"/>
    <mergeCell ref="I135:I136"/>
    <mergeCell ref="J135:J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D131:AD132"/>
    <mergeCell ref="AE131:AF132"/>
    <mergeCell ref="AG131:AG132"/>
    <mergeCell ref="AH131:AH132"/>
    <mergeCell ref="AI131:AJ132"/>
    <mergeCell ref="AK131:AK132"/>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K129:AK130"/>
    <mergeCell ref="B131:B132"/>
    <mergeCell ref="C131:D132"/>
    <mergeCell ref="E131:E132"/>
    <mergeCell ref="F131:F132"/>
    <mergeCell ref="G131:H132"/>
    <mergeCell ref="I131:I132"/>
    <mergeCell ref="J131:J132"/>
    <mergeCell ref="K131:L132"/>
    <mergeCell ref="M131:M132"/>
    <mergeCell ref="AC129:AC130"/>
    <mergeCell ref="AD129:AD130"/>
    <mergeCell ref="AE129:AF130"/>
    <mergeCell ref="AG129:AG130"/>
    <mergeCell ref="AH129:AH130"/>
    <mergeCell ref="AI129:AJ130"/>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I127:AJ128"/>
    <mergeCell ref="AK127:AK128"/>
    <mergeCell ref="B129:B130"/>
    <mergeCell ref="C129:D130"/>
    <mergeCell ref="E129:E130"/>
    <mergeCell ref="F129:F130"/>
    <mergeCell ref="G129:H130"/>
    <mergeCell ref="I129:I130"/>
    <mergeCell ref="J129:J130"/>
    <mergeCell ref="K129:L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H125:AH126"/>
    <mergeCell ref="AI125:AJ126"/>
    <mergeCell ref="AK125:AK126"/>
    <mergeCell ref="B127:B128"/>
    <mergeCell ref="C127:D128"/>
    <mergeCell ref="E127:E128"/>
    <mergeCell ref="F127:F128"/>
    <mergeCell ref="G127:H128"/>
    <mergeCell ref="I127:I128"/>
    <mergeCell ref="J127:J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I119:AJ120"/>
    <mergeCell ref="AK119:AK120"/>
    <mergeCell ref="B121:B122"/>
    <mergeCell ref="C121:D122"/>
    <mergeCell ref="E121:E122"/>
    <mergeCell ref="F121:F122"/>
    <mergeCell ref="G121:H122"/>
    <mergeCell ref="I121:I122"/>
    <mergeCell ref="J121:J122"/>
    <mergeCell ref="K121:L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H115:AH116"/>
    <mergeCell ref="AI115:AI116"/>
    <mergeCell ref="AJ115:AJ116"/>
    <mergeCell ref="AK115:AK116"/>
    <mergeCell ref="B117:B118"/>
    <mergeCell ref="C117:D118"/>
    <mergeCell ref="E117:E118"/>
    <mergeCell ref="F117:F118"/>
    <mergeCell ref="G117:H118"/>
    <mergeCell ref="I117:I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H113:AH114"/>
    <mergeCell ref="AI113:AK114"/>
    <mergeCell ref="B115:B116"/>
    <mergeCell ref="C115:C116"/>
    <mergeCell ref="D115:D116"/>
    <mergeCell ref="E115:E116"/>
    <mergeCell ref="F115:F116"/>
    <mergeCell ref="G115:G116"/>
    <mergeCell ref="H115:H116"/>
    <mergeCell ref="I115:I116"/>
    <mergeCell ref="W113:Y113"/>
    <mergeCell ref="W114:Y114"/>
    <mergeCell ref="Z113:Z114"/>
    <mergeCell ref="AA113:AC114"/>
    <mergeCell ref="AD113:AD114"/>
    <mergeCell ref="AE113:AG114"/>
    <mergeCell ref="O113:Q113"/>
    <mergeCell ref="O114:Q114"/>
    <mergeCell ref="R113:R114"/>
    <mergeCell ref="S113:U113"/>
    <mergeCell ref="S114:U114"/>
    <mergeCell ref="V113:V114"/>
    <mergeCell ref="B111:AK111"/>
    <mergeCell ref="C113:E113"/>
    <mergeCell ref="C114:E114"/>
    <mergeCell ref="F113:F114"/>
    <mergeCell ref="G113:I113"/>
    <mergeCell ref="G114:I114"/>
    <mergeCell ref="J113:J114"/>
    <mergeCell ref="K113:M113"/>
    <mergeCell ref="K114:M114"/>
    <mergeCell ref="N113:N114"/>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H105:AH106"/>
    <mergeCell ref="AI105:AI106"/>
    <mergeCell ref="AJ105:AJ106"/>
    <mergeCell ref="AK105:AK106"/>
    <mergeCell ref="B107:B108"/>
    <mergeCell ref="C107:C108"/>
    <mergeCell ref="D107:D108"/>
    <mergeCell ref="E107:E108"/>
    <mergeCell ref="F107:F108"/>
    <mergeCell ref="G107:G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I103:AJ104"/>
    <mergeCell ref="AK103:AK104"/>
    <mergeCell ref="B105:B106"/>
    <mergeCell ref="C105:C106"/>
    <mergeCell ref="D105:D106"/>
    <mergeCell ref="E105:E106"/>
    <mergeCell ref="F105:F106"/>
    <mergeCell ref="G105:G106"/>
    <mergeCell ref="H105:H106"/>
    <mergeCell ref="I105:I106"/>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AH101:AH102"/>
    <mergeCell ref="AI101:AJ102"/>
    <mergeCell ref="AK101:AK102"/>
    <mergeCell ref="B103:B104"/>
    <mergeCell ref="C103:D104"/>
    <mergeCell ref="E103:E104"/>
    <mergeCell ref="F103:F104"/>
    <mergeCell ref="G103:H104"/>
    <mergeCell ref="I103:I104"/>
    <mergeCell ref="J103:J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AK97:AK98"/>
    <mergeCell ref="B99:B100"/>
    <mergeCell ref="C99:D100"/>
    <mergeCell ref="E99:E100"/>
    <mergeCell ref="F99:F100"/>
    <mergeCell ref="G99:H100"/>
    <mergeCell ref="I99:I100"/>
    <mergeCell ref="J99:J100"/>
    <mergeCell ref="K99:L100"/>
    <mergeCell ref="M99:M100"/>
    <mergeCell ref="AC97:AC98"/>
    <mergeCell ref="AD97:AD98"/>
    <mergeCell ref="AE97:AF98"/>
    <mergeCell ref="AG97:AG98"/>
    <mergeCell ref="AH97:AH98"/>
    <mergeCell ref="AI97:AJ98"/>
    <mergeCell ref="U97:U98"/>
    <mergeCell ref="V97:V98"/>
    <mergeCell ref="W97:X98"/>
    <mergeCell ref="Y97:Y98"/>
    <mergeCell ref="Z97:Z98"/>
    <mergeCell ref="AA97:AB98"/>
    <mergeCell ref="M97:M98"/>
    <mergeCell ref="N97:N98"/>
    <mergeCell ref="O97:P98"/>
    <mergeCell ref="Q97:Q98"/>
    <mergeCell ref="R97:R98"/>
    <mergeCell ref="S97:T98"/>
    <mergeCell ref="AI95:AJ96"/>
    <mergeCell ref="AK95:AK96"/>
    <mergeCell ref="B97:B98"/>
    <mergeCell ref="C97:D98"/>
    <mergeCell ref="E97:E98"/>
    <mergeCell ref="F97:F98"/>
    <mergeCell ref="G97:H98"/>
    <mergeCell ref="I97:I98"/>
    <mergeCell ref="J97:J98"/>
    <mergeCell ref="K97:L98"/>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H93:AH94"/>
    <mergeCell ref="AI93:AJ94"/>
    <mergeCell ref="AK93:AK94"/>
    <mergeCell ref="B95:B96"/>
    <mergeCell ref="C95:D96"/>
    <mergeCell ref="E95:E96"/>
    <mergeCell ref="F95:F96"/>
    <mergeCell ref="G95:H96"/>
    <mergeCell ref="I95:I96"/>
    <mergeCell ref="J95:J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D91:AD92"/>
    <mergeCell ref="AE91:AF92"/>
    <mergeCell ref="AG91:AG92"/>
    <mergeCell ref="AH91:AH92"/>
    <mergeCell ref="AI91:AJ92"/>
    <mergeCell ref="AK91:AK92"/>
    <mergeCell ref="V91:V92"/>
    <mergeCell ref="W91:X92"/>
    <mergeCell ref="Y91:Y92"/>
    <mergeCell ref="Z91:Z92"/>
    <mergeCell ref="AA91:AB92"/>
    <mergeCell ref="AC91:AC92"/>
    <mergeCell ref="N91:N92"/>
    <mergeCell ref="O91:P92"/>
    <mergeCell ref="Q91:Q92"/>
    <mergeCell ref="R91:R92"/>
    <mergeCell ref="S91:T92"/>
    <mergeCell ref="U91:U92"/>
    <mergeCell ref="AK89:AK90"/>
    <mergeCell ref="B91:B92"/>
    <mergeCell ref="C91:D92"/>
    <mergeCell ref="E91:E92"/>
    <mergeCell ref="F91:F92"/>
    <mergeCell ref="G91:H92"/>
    <mergeCell ref="I91:I92"/>
    <mergeCell ref="J91:J92"/>
    <mergeCell ref="K91:L92"/>
    <mergeCell ref="M91:M92"/>
    <mergeCell ref="AC89:AC90"/>
    <mergeCell ref="AD89:AD90"/>
    <mergeCell ref="AE89:AF90"/>
    <mergeCell ref="AG89:AG90"/>
    <mergeCell ref="AH89:AH90"/>
    <mergeCell ref="AI89:AJ90"/>
    <mergeCell ref="U89:U90"/>
    <mergeCell ref="V89:V90"/>
    <mergeCell ref="W89:X90"/>
    <mergeCell ref="Y89:Y90"/>
    <mergeCell ref="Z89:Z90"/>
    <mergeCell ref="AA89:AB90"/>
    <mergeCell ref="M89:M90"/>
    <mergeCell ref="N89:N90"/>
    <mergeCell ref="O89:P90"/>
    <mergeCell ref="Q89:Q90"/>
    <mergeCell ref="R89:R90"/>
    <mergeCell ref="S89:T90"/>
    <mergeCell ref="AI87:AJ88"/>
    <mergeCell ref="AK87:AK88"/>
    <mergeCell ref="B89:B90"/>
    <mergeCell ref="C89:D90"/>
    <mergeCell ref="E89:E90"/>
    <mergeCell ref="F89:F90"/>
    <mergeCell ref="G89:H90"/>
    <mergeCell ref="I89:I90"/>
    <mergeCell ref="J89:J90"/>
    <mergeCell ref="K89:L90"/>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A86:AB86"/>
    <mergeCell ref="AE86:AF86"/>
    <mergeCell ref="AI86:AJ86"/>
    <mergeCell ref="B87:B88"/>
    <mergeCell ref="C87:D88"/>
    <mergeCell ref="E87:E88"/>
    <mergeCell ref="F87:F88"/>
    <mergeCell ref="G87:H88"/>
    <mergeCell ref="I87:I88"/>
    <mergeCell ref="J87:J88"/>
    <mergeCell ref="AG84:AG85"/>
    <mergeCell ref="AH84:AH85"/>
    <mergeCell ref="AI84:AJ85"/>
    <mergeCell ref="AK84:AK85"/>
    <mergeCell ref="C86:D86"/>
    <mergeCell ref="G86:H86"/>
    <mergeCell ref="K86:L86"/>
    <mergeCell ref="O86:P86"/>
    <mergeCell ref="S86:T86"/>
    <mergeCell ref="W86:X86"/>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G82:AG83"/>
    <mergeCell ref="AH82:AH83"/>
    <mergeCell ref="AI82:AI83"/>
    <mergeCell ref="AJ82:AJ83"/>
    <mergeCell ref="AK82:AK83"/>
    <mergeCell ref="B84:B85"/>
    <mergeCell ref="C84:D85"/>
    <mergeCell ref="E84:E85"/>
    <mergeCell ref="F84:F85"/>
    <mergeCell ref="G84:H85"/>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E80:AG81"/>
    <mergeCell ref="AH80:AH81"/>
    <mergeCell ref="AI80:AK81"/>
    <mergeCell ref="B82:B83"/>
    <mergeCell ref="C82:C83"/>
    <mergeCell ref="D82:D83"/>
    <mergeCell ref="E82:E83"/>
    <mergeCell ref="F82:F83"/>
    <mergeCell ref="G82:G83"/>
    <mergeCell ref="H82:H83"/>
    <mergeCell ref="V80:V81"/>
    <mergeCell ref="W80:Y80"/>
    <mergeCell ref="W81:Y81"/>
    <mergeCell ref="Z80:Z81"/>
    <mergeCell ref="AA80:AC81"/>
    <mergeCell ref="AD80:AD81"/>
    <mergeCell ref="N80:N81"/>
    <mergeCell ref="O80:Q80"/>
    <mergeCell ref="O81:Q81"/>
    <mergeCell ref="R80:R81"/>
    <mergeCell ref="S80:U80"/>
    <mergeCell ref="S81:U81"/>
    <mergeCell ref="AK74:AK75"/>
    <mergeCell ref="B78:AK78"/>
    <mergeCell ref="C80:E80"/>
    <mergeCell ref="C81:E81"/>
    <mergeCell ref="F80:F81"/>
    <mergeCell ref="G80:I80"/>
    <mergeCell ref="G81:I81"/>
    <mergeCell ref="J80:J81"/>
    <mergeCell ref="K80:M80"/>
    <mergeCell ref="K81:M81"/>
    <mergeCell ref="AE74:AE75"/>
    <mergeCell ref="AF74:AF75"/>
    <mergeCell ref="AG74:AG75"/>
    <mergeCell ref="AH74:AH75"/>
    <mergeCell ref="AI74:AI75"/>
    <mergeCell ref="AJ74:AJ75"/>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G72:AG73"/>
    <mergeCell ref="AH72:AH73"/>
    <mergeCell ref="AI72:AI73"/>
    <mergeCell ref="AJ72:AJ73"/>
    <mergeCell ref="AK72:AK73"/>
    <mergeCell ref="B74:B75"/>
    <mergeCell ref="C74:C75"/>
    <mergeCell ref="D74:D75"/>
    <mergeCell ref="E74:E75"/>
    <mergeCell ref="F74:F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I70:AI71"/>
    <mergeCell ref="AJ70:AJ71"/>
    <mergeCell ref="AK70:AK71"/>
    <mergeCell ref="B72:B73"/>
    <mergeCell ref="C72:C73"/>
    <mergeCell ref="D72:D73"/>
    <mergeCell ref="E72:E73"/>
    <mergeCell ref="F72:F73"/>
    <mergeCell ref="G72:G73"/>
    <mergeCell ref="H72:H73"/>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K68:AK69"/>
    <mergeCell ref="B70:B71"/>
    <mergeCell ref="C70:C71"/>
    <mergeCell ref="D70:D71"/>
    <mergeCell ref="E70:E71"/>
    <mergeCell ref="F70:F71"/>
    <mergeCell ref="G70:G71"/>
    <mergeCell ref="H70:H71"/>
    <mergeCell ref="I70:I71"/>
    <mergeCell ref="J70:J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D62:AD63"/>
    <mergeCell ref="AE62:AF63"/>
    <mergeCell ref="AG62:AG63"/>
    <mergeCell ref="AH62:AH63"/>
    <mergeCell ref="AI62:AJ63"/>
    <mergeCell ref="AK62:AK63"/>
    <mergeCell ref="V62:V63"/>
    <mergeCell ref="W62:X63"/>
    <mergeCell ref="Y62:Y63"/>
    <mergeCell ref="Z62:Z63"/>
    <mergeCell ref="AA62:AB63"/>
    <mergeCell ref="AC62:AC63"/>
    <mergeCell ref="N62:N63"/>
    <mergeCell ref="O62:P63"/>
    <mergeCell ref="Q62:Q63"/>
    <mergeCell ref="R62:R63"/>
    <mergeCell ref="S62:T63"/>
    <mergeCell ref="U62:U63"/>
    <mergeCell ref="AK60:AK61"/>
    <mergeCell ref="B62:B63"/>
    <mergeCell ref="C62:D63"/>
    <mergeCell ref="E62:E63"/>
    <mergeCell ref="F62:F63"/>
    <mergeCell ref="G62:H63"/>
    <mergeCell ref="I62:I63"/>
    <mergeCell ref="J62:J63"/>
    <mergeCell ref="K62:L63"/>
    <mergeCell ref="M62:M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K52:AK53"/>
    <mergeCell ref="B54:B55"/>
    <mergeCell ref="C54:D55"/>
    <mergeCell ref="E54:E55"/>
    <mergeCell ref="F54:F55"/>
    <mergeCell ref="G54:H55"/>
    <mergeCell ref="I54:I55"/>
    <mergeCell ref="J54:J55"/>
    <mergeCell ref="K54:L55"/>
    <mergeCell ref="M54:M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C45"/>
    <mergeCell ref="AD44:AD45"/>
    <mergeCell ref="AE44:AG45"/>
    <mergeCell ref="AH44:AH45"/>
    <mergeCell ref="AI44:AK45"/>
    <mergeCell ref="R44:R45"/>
    <mergeCell ref="S44:U44"/>
    <mergeCell ref="S45:U45"/>
    <mergeCell ref="V44:V45"/>
    <mergeCell ref="W44:Y44"/>
    <mergeCell ref="W45:Y45"/>
    <mergeCell ref="J44:J45"/>
    <mergeCell ref="K44:M44"/>
    <mergeCell ref="K45:M45"/>
    <mergeCell ref="N44:N45"/>
    <mergeCell ref="O44:Q44"/>
    <mergeCell ref="O45:Q45"/>
    <mergeCell ref="AI39:AI40"/>
    <mergeCell ref="AJ39:AJ40"/>
    <mergeCell ref="AK39:AK40"/>
    <mergeCell ref="B42:AK42"/>
    <mergeCell ref="B44:B45"/>
    <mergeCell ref="C44:E44"/>
    <mergeCell ref="C45:E45"/>
    <mergeCell ref="F44:F45"/>
    <mergeCell ref="G44:I44"/>
    <mergeCell ref="G45:I45"/>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K37:AK38"/>
    <mergeCell ref="B39:B40"/>
    <mergeCell ref="C39:C40"/>
    <mergeCell ref="D39:D40"/>
    <mergeCell ref="E39:E40"/>
    <mergeCell ref="F39:F40"/>
    <mergeCell ref="G39:G40"/>
    <mergeCell ref="H39:H40"/>
    <mergeCell ref="I39:I40"/>
    <mergeCell ref="J39:J40"/>
    <mergeCell ref="AE37:AE38"/>
    <mergeCell ref="AF37:AF38"/>
    <mergeCell ref="AG37:AG38"/>
    <mergeCell ref="AH37:AH38"/>
    <mergeCell ref="AI37:AI38"/>
    <mergeCell ref="AJ37:AJ38"/>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G35:AG36"/>
    <mergeCell ref="AH35:AH36"/>
    <mergeCell ref="AI35:AI36"/>
    <mergeCell ref="AJ35:AJ36"/>
    <mergeCell ref="AK35:AK36"/>
    <mergeCell ref="B37:B38"/>
    <mergeCell ref="C37:C38"/>
    <mergeCell ref="D37:D38"/>
    <mergeCell ref="E37:E38"/>
    <mergeCell ref="F37:F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H33:AH34"/>
    <mergeCell ref="AI33:AJ34"/>
    <mergeCell ref="AK33:AK34"/>
    <mergeCell ref="B35:B36"/>
    <mergeCell ref="C35:C36"/>
    <mergeCell ref="D35:D36"/>
    <mergeCell ref="E35:E36"/>
    <mergeCell ref="F35:F36"/>
    <mergeCell ref="G35:G36"/>
    <mergeCell ref="H35:H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K29:AK30"/>
    <mergeCell ref="B31:B32"/>
    <mergeCell ref="C31:D32"/>
    <mergeCell ref="E31:E32"/>
    <mergeCell ref="F31:F32"/>
    <mergeCell ref="G31:H32"/>
    <mergeCell ref="I31:I32"/>
    <mergeCell ref="J31:J32"/>
    <mergeCell ref="K31:L32"/>
    <mergeCell ref="M31:M32"/>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K21:AK22"/>
    <mergeCell ref="B23:B24"/>
    <mergeCell ref="C23:D24"/>
    <mergeCell ref="E23:E24"/>
    <mergeCell ref="F23:F24"/>
    <mergeCell ref="G23:H24"/>
    <mergeCell ref="I23:I24"/>
    <mergeCell ref="J23:J24"/>
    <mergeCell ref="K23:L24"/>
    <mergeCell ref="M23:M24"/>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A18:AB18"/>
    <mergeCell ref="AE18:AF18"/>
    <mergeCell ref="AI18:AJ18"/>
    <mergeCell ref="B19:B20"/>
    <mergeCell ref="C19:D20"/>
    <mergeCell ref="E19:E20"/>
    <mergeCell ref="F19:F20"/>
    <mergeCell ref="G19:H20"/>
    <mergeCell ref="I19:I20"/>
    <mergeCell ref="J19:J20"/>
    <mergeCell ref="AG16:AG17"/>
    <mergeCell ref="AH16:AH17"/>
    <mergeCell ref="AI16:AJ17"/>
    <mergeCell ref="AK16:AK17"/>
    <mergeCell ref="C18:D18"/>
    <mergeCell ref="G18:H18"/>
    <mergeCell ref="K18:L18"/>
    <mergeCell ref="O18:P18"/>
    <mergeCell ref="S18:T18"/>
    <mergeCell ref="W18:X18"/>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E12:AG13"/>
    <mergeCell ref="AH12:AH13"/>
    <mergeCell ref="AI12:AK13"/>
    <mergeCell ref="B14:B15"/>
    <mergeCell ref="C14:C15"/>
    <mergeCell ref="D14:D15"/>
    <mergeCell ref="E14:E15"/>
    <mergeCell ref="F14:F15"/>
    <mergeCell ref="G14:G15"/>
    <mergeCell ref="H14:H15"/>
    <mergeCell ref="V12:V13"/>
    <mergeCell ref="W12:Y12"/>
    <mergeCell ref="W13:Y13"/>
    <mergeCell ref="Z12:Z13"/>
    <mergeCell ref="AA12:AC13"/>
    <mergeCell ref="AD12:AD13"/>
    <mergeCell ref="N12:N13"/>
    <mergeCell ref="O12:Q12"/>
    <mergeCell ref="O13:Q13"/>
    <mergeCell ref="R12:R13"/>
    <mergeCell ref="S12:U12"/>
    <mergeCell ref="S13:U13"/>
    <mergeCell ref="B10:AK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2"/>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2.285156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7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769</v>
      </c>
      <c r="B3" s="46" t="s">
        <v>5</v>
      </c>
      <c r="C3" s="46"/>
      <c r="D3" s="46"/>
      <c r="E3" s="46"/>
      <c r="F3" s="46"/>
      <c r="G3" s="46"/>
      <c r="H3" s="46"/>
      <c r="I3" s="46"/>
      <c r="J3" s="46"/>
      <c r="K3" s="46"/>
      <c r="L3" s="46"/>
      <c r="M3" s="46"/>
      <c r="N3" s="46"/>
      <c r="O3" s="46"/>
      <c r="P3" s="46"/>
      <c r="Q3" s="46"/>
      <c r="R3" s="46"/>
      <c r="S3" s="46"/>
      <c r="T3" s="46"/>
      <c r="U3" s="46"/>
      <c r="V3" s="46"/>
    </row>
    <row r="4" spans="1:22" ht="15" customHeight="1">
      <c r="A4" s="12" t="s">
        <v>770</v>
      </c>
      <c r="B4" s="46" t="s">
        <v>5</v>
      </c>
      <c r="C4" s="46"/>
      <c r="D4" s="46"/>
      <c r="E4" s="46"/>
      <c r="F4" s="46"/>
      <c r="G4" s="46"/>
      <c r="H4" s="46"/>
      <c r="I4" s="46"/>
      <c r="J4" s="46"/>
      <c r="K4" s="46"/>
      <c r="L4" s="46"/>
      <c r="M4" s="46"/>
      <c r="N4" s="46"/>
      <c r="O4" s="46"/>
      <c r="P4" s="46"/>
      <c r="Q4" s="46"/>
      <c r="R4" s="46"/>
      <c r="S4" s="46"/>
      <c r="T4" s="46"/>
      <c r="U4" s="46"/>
      <c r="V4" s="46"/>
    </row>
    <row r="5" spans="1:22">
      <c r="A5" s="12"/>
      <c r="B5" s="47" t="s">
        <v>770</v>
      </c>
      <c r="C5" s="47"/>
      <c r="D5" s="47"/>
      <c r="E5" s="47"/>
      <c r="F5" s="47"/>
      <c r="G5" s="47"/>
      <c r="H5" s="47"/>
      <c r="I5" s="47"/>
      <c r="J5" s="47"/>
      <c r="K5" s="47"/>
      <c r="L5" s="47"/>
      <c r="M5" s="47"/>
      <c r="N5" s="47"/>
      <c r="O5" s="47"/>
      <c r="P5" s="47"/>
      <c r="Q5" s="47"/>
      <c r="R5" s="47"/>
      <c r="S5" s="47"/>
      <c r="T5" s="47"/>
      <c r="U5" s="47"/>
      <c r="V5" s="47"/>
    </row>
    <row r="6" spans="1:22" ht="25.5" customHeight="1">
      <c r="A6" s="12"/>
      <c r="B6" s="30" t="s">
        <v>771</v>
      </c>
      <c r="C6" s="30"/>
      <c r="D6" s="30"/>
      <c r="E6" s="30"/>
      <c r="F6" s="30"/>
      <c r="G6" s="30"/>
      <c r="H6" s="30"/>
      <c r="I6" s="30"/>
      <c r="J6" s="30"/>
      <c r="K6" s="30"/>
      <c r="L6" s="30"/>
      <c r="M6" s="30"/>
      <c r="N6" s="30"/>
      <c r="O6" s="30"/>
      <c r="P6" s="30"/>
      <c r="Q6" s="30"/>
      <c r="R6" s="30"/>
      <c r="S6" s="30"/>
      <c r="T6" s="30"/>
      <c r="U6" s="30"/>
      <c r="V6" s="30"/>
    </row>
    <row r="7" spans="1:22">
      <c r="A7" s="12"/>
      <c r="B7" s="46"/>
      <c r="C7" s="46"/>
      <c r="D7" s="46"/>
      <c r="E7" s="46"/>
      <c r="F7" s="46"/>
      <c r="G7" s="46"/>
      <c r="H7" s="46"/>
      <c r="I7" s="46"/>
      <c r="J7" s="46"/>
      <c r="K7" s="46"/>
      <c r="L7" s="46"/>
      <c r="M7" s="46"/>
      <c r="N7" s="46"/>
      <c r="O7" s="46"/>
      <c r="P7" s="46"/>
      <c r="Q7" s="46"/>
      <c r="R7" s="46"/>
      <c r="S7" s="46"/>
      <c r="T7" s="46"/>
      <c r="U7" s="46"/>
      <c r="V7" s="46"/>
    </row>
    <row r="8" spans="1:22">
      <c r="A8" s="12"/>
      <c r="B8" s="167" t="s">
        <v>772</v>
      </c>
      <c r="C8" s="167"/>
      <c r="D8" s="167"/>
      <c r="E8" s="167"/>
      <c r="F8" s="167"/>
      <c r="G8" s="167"/>
      <c r="H8" s="167"/>
      <c r="I8" s="167"/>
      <c r="J8" s="167"/>
      <c r="K8" s="167"/>
      <c r="L8" s="167"/>
      <c r="M8" s="167"/>
      <c r="N8" s="167"/>
      <c r="O8" s="167"/>
      <c r="P8" s="167"/>
      <c r="Q8" s="167"/>
      <c r="R8" s="167"/>
      <c r="S8" s="167"/>
      <c r="T8" s="167"/>
      <c r="U8" s="167"/>
      <c r="V8" s="167"/>
    </row>
    <row r="9" spans="1:22">
      <c r="A9" s="12"/>
      <c r="B9" s="168">
        <v>41547</v>
      </c>
      <c r="C9" s="168"/>
      <c r="D9" s="168"/>
      <c r="E9" s="168"/>
      <c r="F9" s="168"/>
      <c r="G9" s="168"/>
      <c r="H9" s="168"/>
      <c r="I9" s="168"/>
      <c r="J9" s="168"/>
      <c r="K9" s="168"/>
      <c r="L9" s="168"/>
      <c r="M9" s="168"/>
      <c r="N9" s="168"/>
      <c r="O9" s="168"/>
      <c r="P9" s="168"/>
      <c r="Q9" s="168"/>
      <c r="R9" s="168"/>
      <c r="S9" s="168"/>
      <c r="T9" s="168"/>
      <c r="U9" s="168"/>
      <c r="V9" s="168"/>
    </row>
    <row r="10" spans="1:22">
      <c r="A10" s="12"/>
      <c r="B10" s="22"/>
      <c r="C10" s="22"/>
      <c r="D10" s="22"/>
      <c r="E10" s="22"/>
      <c r="F10" s="22"/>
      <c r="G10" s="22"/>
      <c r="H10" s="22"/>
      <c r="I10" s="22"/>
      <c r="J10" s="22"/>
      <c r="K10" s="22"/>
      <c r="L10" s="22"/>
      <c r="M10" s="22"/>
      <c r="N10" s="22"/>
      <c r="O10" s="22"/>
      <c r="P10" s="22"/>
      <c r="Q10" s="22"/>
      <c r="R10" s="22"/>
      <c r="S10" s="22"/>
      <c r="T10" s="22"/>
      <c r="U10" s="22"/>
      <c r="V10" s="22"/>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c r="A12" s="12"/>
      <c r="B12" s="26"/>
      <c r="C12" s="26"/>
      <c r="D12" s="24" t="s">
        <v>773</v>
      </c>
      <c r="E12" s="24"/>
      <c r="F12" s="24"/>
      <c r="G12" s="80"/>
      <c r="H12" s="24" t="s">
        <v>774</v>
      </c>
      <c r="I12" s="24"/>
      <c r="J12" s="24"/>
      <c r="K12" s="80"/>
      <c r="L12" s="24" t="s">
        <v>775</v>
      </c>
      <c r="M12" s="24"/>
      <c r="N12" s="24"/>
      <c r="O12" s="80"/>
      <c r="P12" s="24" t="s">
        <v>776</v>
      </c>
      <c r="Q12" s="24"/>
      <c r="R12" s="24"/>
      <c r="S12" s="80"/>
      <c r="T12" s="24" t="s">
        <v>777</v>
      </c>
      <c r="U12" s="24"/>
      <c r="V12" s="24"/>
    </row>
    <row r="13" spans="1:22" ht="15.75" thickBot="1">
      <c r="A13" s="12"/>
      <c r="B13" s="26"/>
      <c r="C13" s="26"/>
      <c r="D13" s="25"/>
      <c r="E13" s="25"/>
      <c r="F13" s="25"/>
      <c r="G13" s="80"/>
      <c r="H13" s="25"/>
      <c r="I13" s="25"/>
      <c r="J13" s="25"/>
      <c r="K13" s="156"/>
      <c r="L13" s="25"/>
      <c r="M13" s="25"/>
      <c r="N13" s="25"/>
      <c r="O13" s="156"/>
      <c r="P13" s="25"/>
      <c r="Q13" s="25"/>
      <c r="R13" s="25"/>
      <c r="S13" s="156"/>
      <c r="T13" s="25"/>
      <c r="U13" s="25"/>
      <c r="V13" s="25"/>
    </row>
    <row r="14" spans="1:22">
      <c r="A14" s="12"/>
      <c r="B14" s="154" t="s">
        <v>778</v>
      </c>
      <c r="C14" s="16"/>
      <c r="D14" s="26"/>
      <c r="E14" s="26"/>
      <c r="F14" s="26"/>
      <c r="G14" s="26"/>
      <c r="H14" s="26"/>
      <c r="I14" s="26"/>
      <c r="J14" s="26"/>
      <c r="K14" s="16"/>
      <c r="L14" s="44"/>
      <c r="M14" s="44"/>
      <c r="N14" s="44"/>
      <c r="O14" s="16"/>
      <c r="P14" s="44"/>
      <c r="Q14" s="44"/>
      <c r="R14" s="44"/>
      <c r="S14" s="16"/>
      <c r="T14" s="44"/>
      <c r="U14" s="44"/>
      <c r="V14" s="44"/>
    </row>
    <row r="15" spans="1:22">
      <c r="A15" s="12"/>
      <c r="B15" s="146" t="s">
        <v>29</v>
      </c>
      <c r="C15" s="19"/>
      <c r="D15" s="28"/>
      <c r="E15" s="28"/>
      <c r="F15" s="28"/>
      <c r="G15" s="19"/>
      <c r="H15" s="28"/>
      <c r="I15" s="28"/>
      <c r="J15" s="28"/>
      <c r="K15" s="19"/>
      <c r="L15" s="28"/>
      <c r="M15" s="28"/>
      <c r="N15" s="28"/>
      <c r="O15" s="19"/>
      <c r="P15" s="28"/>
      <c r="Q15" s="28"/>
      <c r="R15" s="28"/>
      <c r="S15" s="19"/>
      <c r="T15" s="28"/>
      <c r="U15" s="28"/>
      <c r="V15" s="28"/>
    </row>
    <row r="16" spans="1:22">
      <c r="A16" s="12"/>
      <c r="B16" s="149" t="s">
        <v>30</v>
      </c>
      <c r="C16" s="26"/>
      <c r="D16" s="118" t="s">
        <v>188</v>
      </c>
      <c r="E16" s="122">
        <v>131811</v>
      </c>
      <c r="F16" s="26"/>
      <c r="G16" s="26"/>
      <c r="H16" s="118" t="s">
        <v>188</v>
      </c>
      <c r="I16" s="119">
        <v>399</v>
      </c>
      <c r="J16" s="26"/>
      <c r="K16" s="26"/>
      <c r="L16" s="118" t="s">
        <v>188</v>
      </c>
      <c r="M16" s="122">
        <v>79224</v>
      </c>
      <c r="N16" s="26"/>
      <c r="O16" s="26"/>
      <c r="P16" s="118" t="s">
        <v>188</v>
      </c>
      <c r="Q16" s="119" t="s">
        <v>196</v>
      </c>
      <c r="R16" s="26"/>
      <c r="S16" s="26"/>
      <c r="T16" s="118" t="s">
        <v>188</v>
      </c>
      <c r="U16" s="122">
        <v>211434</v>
      </c>
      <c r="V16" s="26"/>
    </row>
    <row r="17" spans="1:22">
      <c r="A17" s="12"/>
      <c r="B17" s="149"/>
      <c r="C17" s="26"/>
      <c r="D17" s="118"/>
      <c r="E17" s="122"/>
      <c r="F17" s="26"/>
      <c r="G17" s="26"/>
      <c r="H17" s="118"/>
      <c r="I17" s="119"/>
      <c r="J17" s="26"/>
      <c r="K17" s="26"/>
      <c r="L17" s="118"/>
      <c r="M17" s="122"/>
      <c r="N17" s="26"/>
      <c r="O17" s="26"/>
      <c r="P17" s="118"/>
      <c r="Q17" s="119"/>
      <c r="R17" s="26"/>
      <c r="S17" s="26"/>
      <c r="T17" s="118"/>
      <c r="U17" s="122"/>
      <c r="V17" s="26"/>
    </row>
    <row r="18" spans="1:22">
      <c r="A18" s="12"/>
      <c r="B18" s="148" t="s">
        <v>779</v>
      </c>
      <c r="C18" s="28"/>
      <c r="D18" s="117" t="s">
        <v>196</v>
      </c>
      <c r="E18" s="117"/>
      <c r="F18" s="28"/>
      <c r="G18" s="28"/>
      <c r="H18" s="117" t="s">
        <v>196</v>
      </c>
      <c r="I18" s="117"/>
      <c r="J18" s="28"/>
      <c r="K18" s="28"/>
      <c r="L18" s="117" t="s">
        <v>196</v>
      </c>
      <c r="M18" s="117"/>
      <c r="N18" s="28"/>
      <c r="O18" s="28"/>
      <c r="P18" s="117" t="s">
        <v>196</v>
      </c>
      <c r="Q18" s="117"/>
      <c r="R18" s="28"/>
      <c r="S18" s="28"/>
      <c r="T18" s="117" t="s">
        <v>196</v>
      </c>
      <c r="U18" s="117"/>
      <c r="V18" s="28"/>
    </row>
    <row r="19" spans="1:22">
      <c r="A19" s="12"/>
      <c r="B19" s="148"/>
      <c r="C19" s="28"/>
      <c r="D19" s="117"/>
      <c r="E19" s="117"/>
      <c r="F19" s="28"/>
      <c r="G19" s="28"/>
      <c r="H19" s="117"/>
      <c r="I19" s="117"/>
      <c r="J19" s="28"/>
      <c r="K19" s="28"/>
      <c r="L19" s="117"/>
      <c r="M19" s="117"/>
      <c r="N19" s="28"/>
      <c r="O19" s="28"/>
      <c r="P19" s="117"/>
      <c r="Q19" s="117"/>
      <c r="R19" s="28"/>
      <c r="S19" s="28"/>
      <c r="T19" s="117"/>
      <c r="U19" s="117"/>
      <c r="V19" s="28"/>
    </row>
    <row r="20" spans="1:22">
      <c r="A20" s="12"/>
      <c r="B20" s="149" t="s">
        <v>32</v>
      </c>
      <c r="C20" s="26"/>
      <c r="D20" s="119">
        <v>353</v>
      </c>
      <c r="E20" s="119"/>
      <c r="F20" s="26"/>
      <c r="G20" s="26"/>
      <c r="H20" s="122">
        <v>16517</v>
      </c>
      <c r="I20" s="122"/>
      <c r="J20" s="26"/>
      <c r="K20" s="26"/>
      <c r="L20" s="122">
        <v>57547</v>
      </c>
      <c r="M20" s="122"/>
      <c r="N20" s="26"/>
      <c r="O20" s="26"/>
      <c r="P20" s="119" t="s">
        <v>196</v>
      </c>
      <c r="Q20" s="119"/>
      <c r="R20" s="26"/>
      <c r="S20" s="26"/>
      <c r="T20" s="122">
        <v>74417</v>
      </c>
      <c r="U20" s="122"/>
      <c r="V20" s="26"/>
    </row>
    <row r="21" spans="1:22">
      <c r="A21" s="12"/>
      <c r="B21" s="149"/>
      <c r="C21" s="26"/>
      <c r="D21" s="119"/>
      <c r="E21" s="119"/>
      <c r="F21" s="26"/>
      <c r="G21" s="26"/>
      <c r="H21" s="122"/>
      <c r="I21" s="122"/>
      <c r="J21" s="26"/>
      <c r="K21" s="26"/>
      <c r="L21" s="122"/>
      <c r="M21" s="122"/>
      <c r="N21" s="26"/>
      <c r="O21" s="26"/>
      <c r="P21" s="119"/>
      <c r="Q21" s="119"/>
      <c r="R21" s="26"/>
      <c r="S21" s="26"/>
      <c r="T21" s="122"/>
      <c r="U21" s="122"/>
      <c r="V21" s="26"/>
    </row>
    <row r="22" spans="1:22">
      <c r="A22" s="12"/>
      <c r="B22" s="148" t="s">
        <v>33</v>
      </c>
      <c r="C22" s="28"/>
      <c r="D22" s="117" t="s">
        <v>196</v>
      </c>
      <c r="E22" s="117"/>
      <c r="F22" s="28"/>
      <c r="G22" s="28"/>
      <c r="H22" s="116">
        <v>39880</v>
      </c>
      <c r="I22" s="116"/>
      <c r="J22" s="28"/>
      <c r="K22" s="28"/>
      <c r="L22" s="117" t="s">
        <v>196</v>
      </c>
      <c r="M22" s="117"/>
      <c r="N22" s="28"/>
      <c r="O22" s="28"/>
      <c r="P22" s="117" t="s">
        <v>196</v>
      </c>
      <c r="Q22" s="117"/>
      <c r="R22" s="28"/>
      <c r="S22" s="28"/>
      <c r="T22" s="116">
        <v>39880</v>
      </c>
      <c r="U22" s="116"/>
      <c r="V22" s="28"/>
    </row>
    <row r="23" spans="1:22">
      <c r="A23" s="12"/>
      <c r="B23" s="148"/>
      <c r="C23" s="28"/>
      <c r="D23" s="117"/>
      <c r="E23" s="117"/>
      <c r="F23" s="28"/>
      <c r="G23" s="28"/>
      <c r="H23" s="116"/>
      <c r="I23" s="116"/>
      <c r="J23" s="28"/>
      <c r="K23" s="28"/>
      <c r="L23" s="117"/>
      <c r="M23" s="117"/>
      <c r="N23" s="28"/>
      <c r="O23" s="28"/>
      <c r="P23" s="117"/>
      <c r="Q23" s="117"/>
      <c r="R23" s="28"/>
      <c r="S23" s="28"/>
      <c r="T23" s="116"/>
      <c r="U23" s="116"/>
      <c r="V23" s="28"/>
    </row>
    <row r="24" spans="1:22">
      <c r="A24" s="12"/>
      <c r="B24" s="149" t="s">
        <v>34</v>
      </c>
      <c r="C24" s="26"/>
      <c r="D24" s="119" t="s">
        <v>196</v>
      </c>
      <c r="E24" s="119"/>
      <c r="F24" s="26"/>
      <c r="G24" s="26"/>
      <c r="H24" s="122">
        <v>31511</v>
      </c>
      <c r="I24" s="122"/>
      <c r="J24" s="26"/>
      <c r="K24" s="26"/>
      <c r="L24" s="122">
        <v>92026</v>
      </c>
      <c r="M24" s="122"/>
      <c r="N24" s="26"/>
      <c r="O24" s="26"/>
      <c r="P24" s="119" t="s">
        <v>196</v>
      </c>
      <c r="Q24" s="119"/>
      <c r="R24" s="26"/>
      <c r="S24" s="26"/>
      <c r="T24" s="122">
        <v>123537</v>
      </c>
      <c r="U24" s="122"/>
      <c r="V24" s="26"/>
    </row>
    <row r="25" spans="1:22">
      <c r="A25" s="12"/>
      <c r="B25" s="149"/>
      <c r="C25" s="26"/>
      <c r="D25" s="119"/>
      <c r="E25" s="119"/>
      <c r="F25" s="26"/>
      <c r="G25" s="26"/>
      <c r="H25" s="122"/>
      <c r="I25" s="122"/>
      <c r="J25" s="26"/>
      <c r="K25" s="26"/>
      <c r="L25" s="122"/>
      <c r="M25" s="122"/>
      <c r="N25" s="26"/>
      <c r="O25" s="26"/>
      <c r="P25" s="119"/>
      <c r="Q25" s="119"/>
      <c r="R25" s="26"/>
      <c r="S25" s="26"/>
      <c r="T25" s="122"/>
      <c r="U25" s="122"/>
      <c r="V25" s="26"/>
    </row>
    <row r="26" spans="1:22">
      <c r="A26" s="12"/>
      <c r="B26" s="148" t="s">
        <v>35</v>
      </c>
      <c r="C26" s="28"/>
      <c r="D26" s="117" t="s">
        <v>196</v>
      </c>
      <c r="E26" s="117"/>
      <c r="F26" s="28"/>
      <c r="G26" s="28"/>
      <c r="H26" s="117" t="s">
        <v>196</v>
      </c>
      <c r="I26" s="117"/>
      <c r="J26" s="28"/>
      <c r="K26" s="28"/>
      <c r="L26" s="116">
        <v>2713</v>
      </c>
      <c r="M26" s="116"/>
      <c r="N26" s="28"/>
      <c r="O26" s="28"/>
      <c r="P26" s="117" t="s">
        <v>196</v>
      </c>
      <c r="Q26" s="117"/>
      <c r="R26" s="28"/>
      <c r="S26" s="28"/>
      <c r="T26" s="116">
        <v>2713</v>
      </c>
      <c r="U26" s="116"/>
      <c r="V26" s="28"/>
    </row>
    <row r="27" spans="1:22">
      <c r="A27" s="12"/>
      <c r="B27" s="148"/>
      <c r="C27" s="28"/>
      <c r="D27" s="117"/>
      <c r="E27" s="117"/>
      <c r="F27" s="28"/>
      <c r="G27" s="28"/>
      <c r="H27" s="117"/>
      <c r="I27" s="117"/>
      <c r="J27" s="28"/>
      <c r="K27" s="28"/>
      <c r="L27" s="116"/>
      <c r="M27" s="116"/>
      <c r="N27" s="28"/>
      <c r="O27" s="28"/>
      <c r="P27" s="117"/>
      <c r="Q27" s="117"/>
      <c r="R27" s="28"/>
      <c r="S27" s="28"/>
      <c r="T27" s="116"/>
      <c r="U27" s="116"/>
      <c r="V27" s="28"/>
    </row>
    <row r="28" spans="1:22">
      <c r="A28" s="12"/>
      <c r="B28" s="149" t="s">
        <v>36</v>
      </c>
      <c r="C28" s="26"/>
      <c r="D28" s="119" t="s">
        <v>196</v>
      </c>
      <c r="E28" s="119"/>
      <c r="F28" s="26"/>
      <c r="G28" s="26"/>
      <c r="H28" s="119" t="s">
        <v>196</v>
      </c>
      <c r="I28" s="119"/>
      <c r="J28" s="26"/>
      <c r="K28" s="26"/>
      <c r="L28" s="122">
        <v>2015</v>
      </c>
      <c r="M28" s="122"/>
      <c r="N28" s="26"/>
      <c r="O28" s="26"/>
      <c r="P28" s="119" t="s">
        <v>196</v>
      </c>
      <c r="Q28" s="119"/>
      <c r="R28" s="26"/>
      <c r="S28" s="26"/>
      <c r="T28" s="122">
        <v>2015</v>
      </c>
      <c r="U28" s="122"/>
      <c r="V28" s="26"/>
    </row>
    <row r="29" spans="1:22">
      <c r="A29" s="12"/>
      <c r="B29" s="149"/>
      <c r="C29" s="26"/>
      <c r="D29" s="119"/>
      <c r="E29" s="119"/>
      <c r="F29" s="26"/>
      <c r="G29" s="26"/>
      <c r="H29" s="119"/>
      <c r="I29" s="119"/>
      <c r="J29" s="26"/>
      <c r="K29" s="26"/>
      <c r="L29" s="122"/>
      <c r="M29" s="122"/>
      <c r="N29" s="26"/>
      <c r="O29" s="26"/>
      <c r="P29" s="119"/>
      <c r="Q29" s="119"/>
      <c r="R29" s="26"/>
      <c r="S29" s="26"/>
      <c r="T29" s="122"/>
      <c r="U29" s="122"/>
      <c r="V29" s="26"/>
    </row>
    <row r="30" spans="1:22">
      <c r="A30" s="12"/>
      <c r="B30" s="148" t="s">
        <v>37</v>
      </c>
      <c r="C30" s="28"/>
      <c r="D30" s="116">
        <v>6682</v>
      </c>
      <c r="E30" s="116"/>
      <c r="F30" s="28"/>
      <c r="G30" s="28"/>
      <c r="H30" s="116">
        <v>6036</v>
      </c>
      <c r="I30" s="116"/>
      <c r="J30" s="28"/>
      <c r="K30" s="28"/>
      <c r="L30" s="116">
        <v>14060</v>
      </c>
      <c r="M30" s="116"/>
      <c r="N30" s="28"/>
      <c r="O30" s="28"/>
      <c r="P30" s="117" t="s">
        <v>196</v>
      </c>
      <c r="Q30" s="117"/>
      <c r="R30" s="28"/>
      <c r="S30" s="28"/>
      <c r="T30" s="116">
        <v>26778</v>
      </c>
      <c r="U30" s="116"/>
      <c r="V30" s="28"/>
    </row>
    <row r="31" spans="1:22" ht="15.75" thickBot="1">
      <c r="A31" s="12"/>
      <c r="B31" s="148"/>
      <c r="C31" s="28"/>
      <c r="D31" s="131"/>
      <c r="E31" s="131"/>
      <c r="F31" s="42"/>
      <c r="G31" s="28"/>
      <c r="H31" s="131"/>
      <c r="I31" s="131"/>
      <c r="J31" s="42"/>
      <c r="K31" s="28"/>
      <c r="L31" s="131"/>
      <c r="M31" s="131"/>
      <c r="N31" s="42"/>
      <c r="O31" s="28"/>
      <c r="P31" s="120"/>
      <c r="Q31" s="120"/>
      <c r="R31" s="42"/>
      <c r="S31" s="28"/>
      <c r="T31" s="131"/>
      <c r="U31" s="131"/>
      <c r="V31" s="42"/>
    </row>
    <row r="32" spans="1:22">
      <c r="A32" s="12"/>
      <c r="B32" s="26"/>
      <c r="C32" s="26"/>
      <c r="D32" s="123">
        <v>138846</v>
      </c>
      <c r="E32" s="123"/>
      <c r="F32" s="44"/>
      <c r="G32" s="26"/>
      <c r="H32" s="123">
        <v>94343</v>
      </c>
      <c r="I32" s="123"/>
      <c r="J32" s="44"/>
      <c r="K32" s="26"/>
      <c r="L32" s="123">
        <v>247585</v>
      </c>
      <c r="M32" s="123"/>
      <c r="N32" s="44"/>
      <c r="O32" s="26"/>
      <c r="P32" s="124" t="s">
        <v>196</v>
      </c>
      <c r="Q32" s="124"/>
      <c r="R32" s="44"/>
      <c r="S32" s="26"/>
      <c r="T32" s="123">
        <v>480774</v>
      </c>
      <c r="U32" s="123"/>
      <c r="V32" s="44"/>
    </row>
    <row r="33" spans="1:22">
      <c r="A33" s="12"/>
      <c r="B33" s="26"/>
      <c r="C33" s="26"/>
      <c r="D33" s="122"/>
      <c r="E33" s="122"/>
      <c r="F33" s="26"/>
      <c r="G33" s="26"/>
      <c r="H33" s="126"/>
      <c r="I33" s="126"/>
      <c r="J33" s="127"/>
      <c r="K33" s="26"/>
      <c r="L33" s="126"/>
      <c r="M33" s="126"/>
      <c r="N33" s="127"/>
      <c r="O33" s="26"/>
      <c r="P33" s="152"/>
      <c r="Q33" s="152"/>
      <c r="R33" s="127"/>
      <c r="S33" s="26"/>
      <c r="T33" s="126"/>
      <c r="U33" s="126"/>
      <c r="V33" s="127"/>
    </row>
    <row r="34" spans="1:22">
      <c r="A34" s="12"/>
      <c r="B34" s="146" t="s">
        <v>39</v>
      </c>
      <c r="C34" s="19"/>
      <c r="D34" s="28"/>
      <c r="E34" s="28"/>
      <c r="F34" s="28"/>
      <c r="G34" s="19"/>
      <c r="H34" s="28"/>
      <c r="I34" s="28"/>
      <c r="J34" s="28"/>
      <c r="K34" s="19"/>
      <c r="L34" s="28"/>
      <c r="M34" s="28"/>
      <c r="N34" s="28"/>
      <c r="O34" s="19"/>
      <c r="P34" s="28"/>
      <c r="Q34" s="28"/>
      <c r="R34" s="28"/>
      <c r="S34" s="19"/>
      <c r="T34" s="28"/>
      <c r="U34" s="28"/>
      <c r="V34" s="28"/>
    </row>
    <row r="35" spans="1:22">
      <c r="A35" s="12"/>
      <c r="B35" s="149" t="s">
        <v>40</v>
      </c>
      <c r="C35" s="26"/>
      <c r="D35" s="122">
        <v>6085</v>
      </c>
      <c r="E35" s="122"/>
      <c r="F35" s="26"/>
      <c r="G35" s="26"/>
      <c r="H35" s="122">
        <v>195966</v>
      </c>
      <c r="I35" s="122"/>
      <c r="J35" s="26"/>
      <c r="K35" s="26"/>
      <c r="L35" s="122">
        <v>447540</v>
      </c>
      <c r="M35" s="122"/>
      <c r="N35" s="26"/>
      <c r="O35" s="26"/>
      <c r="P35" s="119" t="s">
        <v>196</v>
      </c>
      <c r="Q35" s="119"/>
      <c r="R35" s="26"/>
      <c r="S35" s="26"/>
      <c r="T35" s="122">
        <v>649591</v>
      </c>
      <c r="U35" s="122"/>
      <c r="V35" s="26"/>
    </row>
    <row r="36" spans="1:22">
      <c r="A36" s="12"/>
      <c r="B36" s="149"/>
      <c r="C36" s="26"/>
      <c r="D36" s="122"/>
      <c r="E36" s="122"/>
      <c r="F36" s="26"/>
      <c r="G36" s="26"/>
      <c r="H36" s="122"/>
      <c r="I36" s="122"/>
      <c r="J36" s="26"/>
      <c r="K36" s="26"/>
      <c r="L36" s="122"/>
      <c r="M36" s="122"/>
      <c r="N36" s="26"/>
      <c r="O36" s="26"/>
      <c r="P36" s="119"/>
      <c r="Q36" s="119"/>
      <c r="R36" s="26"/>
      <c r="S36" s="26"/>
      <c r="T36" s="122"/>
      <c r="U36" s="122"/>
      <c r="V36" s="26"/>
    </row>
    <row r="37" spans="1:22">
      <c r="A37" s="12"/>
      <c r="B37" s="148" t="s">
        <v>41</v>
      </c>
      <c r="C37" s="28"/>
      <c r="D37" s="117" t="s">
        <v>196</v>
      </c>
      <c r="E37" s="117"/>
      <c r="F37" s="28"/>
      <c r="G37" s="28"/>
      <c r="H37" s="116">
        <v>323060</v>
      </c>
      <c r="I37" s="116"/>
      <c r="J37" s="28"/>
      <c r="K37" s="28"/>
      <c r="L37" s="116">
        <v>2042939</v>
      </c>
      <c r="M37" s="116"/>
      <c r="N37" s="28"/>
      <c r="O37" s="28"/>
      <c r="P37" s="117" t="s">
        <v>196</v>
      </c>
      <c r="Q37" s="117"/>
      <c r="R37" s="28"/>
      <c r="S37" s="28"/>
      <c r="T37" s="116">
        <v>2365999</v>
      </c>
      <c r="U37" s="116"/>
      <c r="V37" s="28"/>
    </row>
    <row r="38" spans="1:22">
      <c r="A38" s="12"/>
      <c r="B38" s="148"/>
      <c r="C38" s="28"/>
      <c r="D38" s="117"/>
      <c r="E38" s="117"/>
      <c r="F38" s="28"/>
      <c r="G38" s="28"/>
      <c r="H38" s="116"/>
      <c r="I38" s="116"/>
      <c r="J38" s="28"/>
      <c r="K38" s="28"/>
      <c r="L38" s="116"/>
      <c r="M38" s="116"/>
      <c r="N38" s="28"/>
      <c r="O38" s="28"/>
      <c r="P38" s="117"/>
      <c r="Q38" s="117"/>
      <c r="R38" s="28"/>
      <c r="S38" s="28"/>
      <c r="T38" s="116"/>
      <c r="U38" s="116"/>
      <c r="V38" s="28"/>
    </row>
    <row r="39" spans="1:22">
      <c r="A39" s="12"/>
      <c r="B39" s="149" t="s">
        <v>33</v>
      </c>
      <c r="C39" s="26"/>
      <c r="D39" s="119" t="s">
        <v>196</v>
      </c>
      <c r="E39" s="119"/>
      <c r="F39" s="26"/>
      <c r="G39" s="26"/>
      <c r="H39" s="122">
        <v>31966</v>
      </c>
      <c r="I39" s="122"/>
      <c r="J39" s="26"/>
      <c r="K39" s="26"/>
      <c r="L39" s="119" t="s">
        <v>196</v>
      </c>
      <c r="M39" s="119"/>
      <c r="N39" s="26"/>
      <c r="O39" s="26"/>
      <c r="P39" s="119" t="s">
        <v>196</v>
      </c>
      <c r="Q39" s="119"/>
      <c r="R39" s="26"/>
      <c r="S39" s="26"/>
      <c r="T39" s="122">
        <v>31966</v>
      </c>
      <c r="U39" s="122"/>
      <c r="V39" s="26"/>
    </row>
    <row r="40" spans="1:22">
      <c r="A40" s="12"/>
      <c r="B40" s="149"/>
      <c r="C40" s="26"/>
      <c r="D40" s="119"/>
      <c r="E40" s="119"/>
      <c r="F40" s="26"/>
      <c r="G40" s="26"/>
      <c r="H40" s="122"/>
      <c r="I40" s="122"/>
      <c r="J40" s="26"/>
      <c r="K40" s="26"/>
      <c r="L40" s="119"/>
      <c r="M40" s="119"/>
      <c r="N40" s="26"/>
      <c r="O40" s="26"/>
      <c r="P40" s="119"/>
      <c r="Q40" s="119"/>
      <c r="R40" s="26"/>
      <c r="S40" s="26"/>
      <c r="T40" s="122"/>
      <c r="U40" s="122"/>
      <c r="V40" s="26"/>
    </row>
    <row r="41" spans="1:22">
      <c r="A41" s="12"/>
      <c r="B41" s="148" t="s">
        <v>36</v>
      </c>
      <c r="C41" s="28"/>
      <c r="D41" s="116">
        <v>18695</v>
      </c>
      <c r="E41" s="116"/>
      <c r="F41" s="28"/>
      <c r="G41" s="28"/>
      <c r="H41" s="117">
        <v>60</v>
      </c>
      <c r="I41" s="117"/>
      <c r="J41" s="28"/>
      <c r="K41" s="28"/>
      <c r="L41" s="116">
        <v>6159</v>
      </c>
      <c r="M41" s="116"/>
      <c r="N41" s="28"/>
      <c r="O41" s="28"/>
      <c r="P41" s="117" t="s">
        <v>196</v>
      </c>
      <c r="Q41" s="117"/>
      <c r="R41" s="28"/>
      <c r="S41" s="28"/>
      <c r="T41" s="116">
        <v>24914</v>
      </c>
      <c r="U41" s="116"/>
      <c r="V41" s="28"/>
    </row>
    <row r="42" spans="1:22">
      <c r="A42" s="12"/>
      <c r="B42" s="148"/>
      <c r="C42" s="28"/>
      <c r="D42" s="116"/>
      <c r="E42" s="116"/>
      <c r="F42" s="28"/>
      <c r="G42" s="28"/>
      <c r="H42" s="117"/>
      <c r="I42" s="117"/>
      <c r="J42" s="28"/>
      <c r="K42" s="28"/>
      <c r="L42" s="116"/>
      <c r="M42" s="116"/>
      <c r="N42" s="28"/>
      <c r="O42" s="28"/>
      <c r="P42" s="117"/>
      <c r="Q42" s="117"/>
      <c r="R42" s="28"/>
      <c r="S42" s="28"/>
      <c r="T42" s="116"/>
      <c r="U42" s="116"/>
      <c r="V42" s="28"/>
    </row>
    <row r="43" spans="1:22">
      <c r="A43" s="12"/>
      <c r="B43" s="149" t="s">
        <v>43</v>
      </c>
      <c r="C43" s="26"/>
      <c r="D43" s="122">
        <v>17616</v>
      </c>
      <c r="E43" s="122"/>
      <c r="F43" s="26"/>
      <c r="G43" s="26"/>
      <c r="H43" s="119" t="s">
        <v>196</v>
      </c>
      <c r="I43" s="119"/>
      <c r="J43" s="26"/>
      <c r="K43" s="26"/>
      <c r="L43" s="119" t="s">
        <v>196</v>
      </c>
      <c r="M43" s="119"/>
      <c r="N43" s="26"/>
      <c r="O43" s="26"/>
      <c r="P43" s="119" t="s">
        <v>196</v>
      </c>
      <c r="Q43" s="119"/>
      <c r="R43" s="26"/>
      <c r="S43" s="26"/>
      <c r="T43" s="122">
        <v>17616</v>
      </c>
      <c r="U43" s="122"/>
      <c r="V43" s="26"/>
    </row>
    <row r="44" spans="1:22">
      <c r="A44" s="12"/>
      <c r="B44" s="149"/>
      <c r="C44" s="26"/>
      <c r="D44" s="122"/>
      <c r="E44" s="122"/>
      <c r="F44" s="26"/>
      <c r="G44" s="26"/>
      <c r="H44" s="119"/>
      <c r="I44" s="119"/>
      <c r="J44" s="26"/>
      <c r="K44" s="26"/>
      <c r="L44" s="119"/>
      <c r="M44" s="119"/>
      <c r="N44" s="26"/>
      <c r="O44" s="26"/>
      <c r="P44" s="119"/>
      <c r="Q44" s="119"/>
      <c r="R44" s="26"/>
      <c r="S44" s="26"/>
      <c r="T44" s="122"/>
      <c r="U44" s="122"/>
      <c r="V44" s="26"/>
    </row>
    <row r="45" spans="1:22">
      <c r="A45" s="12"/>
      <c r="B45" s="148" t="s">
        <v>32</v>
      </c>
      <c r="C45" s="28"/>
      <c r="D45" s="117" t="s">
        <v>196</v>
      </c>
      <c r="E45" s="117"/>
      <c r="F45" s="28"/>
      <c r="G45" s="28"/>
      <c r="H45" s="117" t="s">
        <v>196</v>
      </c>
      <c r="I45" s="117"/>
      <c r="J45" s="28"/>
      <c r="K45" s="28"/>
      <c r="L45" s="116">
        <v>37191</v>
      </c>
      <c r="M45" s="116"/>
      <c r="N45" s="28"/>
      <c r="O45" s="28"/>
      <c r="P45" s="117" t="s">
        <v>196</v>
      </c>
      <c r="Q45" s="117"/>
      <c r="R45" s="28"/>
      <c r="S45" s="28"/>
      <c r="T45" s="116">
        <v>37191</v>
      </c>
      <c r="U45" s="116"/>
      <c r="V45" s="28"/>
    </row>
    <row r="46" spans="1:22">
      <c r="A46" s="12"/>
      <c r="B46" s="148"/>
      <c r="C46" s="28"/>
      <c r="D46" s="117"/>
      <c r="E46" s="117"/>
      <c r="F46" s="28"/>
      <c r="G46" s="28"/>
      <c r="H46" s="117"/>
      <c r="I46" s="117"/>
      <c r="J46" s="28"/>
      <c r="K46" s="28"/>
      <c r="L46" s="116"/>
      <c r="M46" s="116"/>
      <c r="N46" s="28"/>
      <c r="O46" s="28"/>
      <c r="P46" s="117"/>
      <c r="Q46" s="117"/>
      <c r="R46" s="28"/>
      <c r="S46" s="28"/>
      <c r="T46" s="116"/>
      <c r="U46" s="116"/>
      <c r="V46" s="28"/>
    </row>
    <row r="47" spans="1:22">
      <c r="A47" s="12"/>
      <c r="B47" s="149" t="s">
        <v>45</v>
      </c>
      <c r="C47" s="26"/>
      <c r="D47" s="122">
        <v>11351</v>
      </c>
      <c r="E47" s="122"/>
      <c r="F47" s="26"/>
      <c r="G47" s="26"/>
      <c r="H47" s="119" t="s">
        <v>196</v>
      </c>
      <c r="I47" s="119"/>
      <c r="J47" s="26"/>
      <c r="K47" s="26"/>
      <c r="L47" s="119" t="s">
        <v>196</v>
      </c>
      <c r="M47" s="119"/>
      <c r="N47" s="26"/>
      <c r="O47" s="26"/>
      <c r="P47" s="119" t="s">
        <v>196</v>
      </c>
      <c r="Q47" s="119"/>
      <c r="R47" s="26"/>
      <c r="S47" s="26"/>
      <c r="T47" s="122">
        <v>11351</v>
      </c>
      <c r="U47" s="122"/>
      <c r="V47" s="26"/>
    </row>
    <row r="48" spans="1:22">
      <c r="A48" s="12"/>
      <c r="B48" s="149"/>
      <c r="C48" s="26"/>
      <c r="D48" s="122"/>
      <c r="E48" s="122"/>
      <c r="F48" s="26"/>
      <c r="G48" s="26"/>
      <c r="H48" s="119"/>
      <c r="I48" s="119"/>
      <c r="J48" s="26"/>
      <c r="K48" s="26"/>
      <c r="L48" s="119"/>
      <c r="M48" s="119"/>
      <c r="N48" s="26"/>
      <c r="O48" s="26"/>
      <c r="P48" s="119"/>
      <c r="Q48" s="119"/>
      <c r="R48" s="26"/>
      <c r="S48" s="26"/>
      <c r="T48" s="122"/>
      <c r="U48" s="122"/>
      <c r="V48" s="26"/>
    </row>
    <row r="49" spans="1:22">
      <c r="A49" s="12"/>
      <c r="B49" s="148" t="s">
        <v>35</v>
      </c>
      <c r="C49" s="28"/>
      <c r="D49" s="117">
        <v>955</v>
      </c>
      <c r="E49" s="117"/>
      <c r="F49" s="28"/>
      <c r="G49" s="28"/>
      <c r="H49" s="117" t="s">
        <v>196</v>
      </c>
      <c r="I49" s="117"/>
      <c r="J49" s="28"/>
      <c r="K49" s="28"/>
      <c r="L49" s="117">
        <v>149</v>
      </c>
      <c r="M49" s="117"/>
      <c r="N49" s="28"/>
      <c r="O49" s="28"/>
      <c r="P49" s="117" t="s">
        <v>196</v>
      </c>
      <c r="Q49" s="117"/>
      <c r="R49" s="28"/>
      <c r="S49" s="28"/>
      <c r="T49" s="116">
        <v>1104</v>
      </c>
      <c r="U49" s="116"/>
      <c r="V49" s="28"/>
    </row>
    <row r="50" spans="1:22">
      <c r="A50" s="12"/>
      <c r="B50" s="148"/>
      <c r="C50" s="28"/>
      <c r="D50" s="117"/>
      <c r="E50" s="117"/>
      <c r="F50" s="28"/>
      <c r="G50" s="28"/>
      <c r="H50" s="117"/>
      <c r="I50" s="117"/>
      <c r="J50" s="28"/>
      <c r="K50" s="28"/>
      <c r="L50" s="117"/>
      <c r="M50" s="117"/>
      <c r="N50" s="28"/>
      <c r="O50" s="28"/>
      <c r="P50" s="117"/>
      <c r="Q50" s="117"/>
      <c r="R50" s="28"/>
      <c r="S50" s="28"/>
      <c r="T50" s="116"/>
      <c r="U50" s="116"/>
      <c r="V50" s="28"/>
    </row>
    <row r="51" spans="1:22">
      <c r="A51" s="12"/>
      <c r="B51" s="149" t="s">
        <v>780</v>
      </c>
      <c r="C51" s="26"/>
      <c r="D51" s="122">
        <v>1852147</v>
      </c>
      <c r="E51" s="122"/>
      <c r="F51" s="26"/>
      <c r="G51" s="26"/>
      <c r="H51" s="119" t="s">
        <v>196</v>
      </c>
      <c r="I51" s="119"/>
      <c r="J51" s="26"/>
      <c r="K51" s="26"/>
      <c r="L51" s="122">
        <v>1578799</v>
      </c>
      <c r="M51" s="122"/>
      <c r="N51" s="26"/>
      <c r="O51" s="26"/>
      <c r="P51" s="119" t="s">
        <v>781</v>
      </c>
      <c r="Q51" s="119"/>
      <c r="R51" s="118" t="s">
        <v>190</v>
      </c>
      <c r="S51" s="26"/>
      <c r="T51" s="119" t="s">
        <v>196</v>
      </c>
      <c r="U51" s="119"/>
      <c r="V51" s="26"/>
    </row>
    <row r="52" spans="1:22">
      <c r="A52" s="12"/>
      <c r="B52" s="149"/>
      <c r="C52" s="26"/>
      <c r="D52" s="122"/>
      <c r="E52" s="122"/>
      <c r="F52" s="26"/>
      <c r="G52" s="26"/>
      <c r="H52" s="119"/>
      <c r="I52" s="119"/>
      <c r="J52" s="26"/>
      <c r="K52" s="26"/>
      <c r="L52" s="122"/>
      <c r="M52" s="122"/>
      <c r="N52" s="26"/>
      <c r="O52" s="26"/>
      <c r="P52" s="119"/>
      <c r="Q52" s="119"/>
      <c r="R52" s="118"/>
      <c r="S52" s="26"/>
      <c r="T52" s="119"/>
      <c r="U52" s="119"/>
      <c r="V52" s="26"/>
    </row>
    <row r="53" spans="1:22">
      <c r="A53" s="12"/>
      <c r="B53" s="148" t="s">
        <v>46</v>
      </c>
      <c r="C53" s="28"/>
      <c r="D53" s="116">
        <v>53194</v>
      </c>
      <c r="E53" s="116"/>
      <c r="F53" s="28"/>
      <c r="G53" s="28"/>
      <c r="H53" s="116">
        <v>12232</v>
      </c>
      <c r="I53" s="116"/>
      <c r="J53" s="28"/>
      <c r="K53" s="28"/>
      <c r="L53" s="116">
        <v>320407</v>
      </c>
      <c r="M53" s="116"/>
      <c r="N53" s="28"/>
      <c r="O53" s="28"/>
      <c r="P53" s="117" t="s">
        <v>782</v>
      </c>
      <c r="Q53" s="117"/>
      <c r="R53" s="109" t="s">
        <v>190</v>
      </c>
      <c r="S53" s="28"/>
      <c r="T53" s="116">
        <v>16411</v>
      </c>
      <c r="U53" s="116"/>
      <c r="V53" s="28"/>
    </row>
    <row r="54" spans="1:22" ht="15.75" thickBot="1">
      <c r="A54" s="12"/>
      <c r="B54" s="148"/>
      <c r="C54" s="28"/>
      <c r="D54" s="131"/>
      <c r="E54" s="131"/>
      <c r="F54" s="42"/>
      <c r="G54" s="28"/>
      <c r="H54" s="131"/>
      <c r="I54" s="131"/>
      <c r="J54" s="42"/>
      <c r="K54" s="28"/>
      <c r="L54" s="131"/>
      <c r="M54" s="131"/>
      <c r="N54" s="42"/>
      <c r="O54" s="28"/>
      <c r="P54" s="120"/>
      <c r="Q54" s="120"/>
      <c r="R54" s="132"/>
      <c r="S54" s="28"/>
      <c r="T54" s="131"/>
      <c r="U54" s="131"/>
      <c r="V54" s="42"/>
    </row>
    <row r="55" spans="1:22">
      <c r="A55" s="12"/>
      <c r="B55" s="157" t="s">
        <v>47</v>
      </c>
      <c r="C55" s="26"/>
      <c r="D55" s="125" t="s">
        <v>188</v>
      </c>
      <c r="E55" s="123">
        <v>2098889</v>
      </c>
      <c r="F55" s="44"/>
      <c r="G55" s="26"/>
      <c r="H55" s="125" t="s">
        <v>188</v>
      </c>
      <c r="I55" s="123">
        <v>657627</v>
      </c>
      <c r="J55" s="44"/>
      <c r="K55" s="26"/>
      <c r="L55" s="125" t="s">
        <v>188</v>
      </c>
      <c r="M55" s="123">
        <v>4680769</v>
      </c>
      <c r="N55" s="44"/>
      <c r="O55" s="26"/>
      <c r="P55" s="125" t="s">
        <v>188</v>
      </c>
      <c r="Q55" s="124" t="s">
        <v>783</v>
      </c>
      <c r="R55" s="125" t="s">
        <v>190</v>
      </c>
      <c r="S55" s="26"/>
      <c r="T55" s="125" t="s">
        <v>188</v>
      </c>
      <c r="U55" s="123">
        <v>3636917</v>
      </c>
      <c r="V55" s="44"/>
    </row>
    <row r="56" spans="1:22" ht="15.75" thickBot="1">
      <c r="A56" s="12"/>
      <c r="B56" s="157"/>
      <c r="C56" s="26"/>
      <c r="D56" s="133"/>
      <c r="E56" s="135"/>
      <c r="F56" s="36"/>
      <c r="G56" s="26"/>
      <c r="H56" s="133"/>
      <c r="I56" s="135"/>
      <c r="J56" s="36"/>
      <c r="K56" s="26"/>
      <c r="L56" s="133"/>
      <c r="M56" s="135"/>
      <c r="N56" s="36"/>
      <c r="O56" s="26"/>
      <c r="P56" s="133"/>
      <c r="Q56" s="134"/>
      <c r="R56" s="133"/>
      <c r="S56" s="26"/>
      <c r="T56" s="133"/>
      <c r="U56" s="135"/>
      <c r="V56" s="36"/>
    </row>
    <row r="57" spans="1:22" ht="15.75" thickTop="1">
      <c r="A57" s="12"/>
      <c r="B57" s="19"/>
      <c r="C57" s="19"/>
      <c r="D57" s="37"/>
      <c r="E57" s="37"/>
      <c r="F57" s="37"/>
      <c r="G57" s="19"/>
      <c r="H57" s="37"/>
      <c r="I57" s="37"/>
      <c r="J57" s="37"/>
      <c r="K57" s="19"/>
      <c r="L57" s="37"/>
      <c r="M57" s="37"/>
      <c r="N57" s="37"/>
      <c r="O57" s="19"/>
      <c r="P57" s="37"/>
      <c r="Q57" s="37"/>
      <c r="R57" s="37"/>
      <c r="S57" s="19"/>
      <c r="T57" s="37"/>
      <c r="U57" s="37"/>
      <c r="V57" s="37"/>
    </row>
    <row r="58" spans="1:22">
      <c r="A58" s="12"/>
      <c r="B58" s="155" t="s">
        <v>784</v>
      </c>
      <c r="C58" s="16"/>
      <c r="D58" s="26"/>
      <c r="E58" s="26"/>
      <c r="F58" s="26"/>
      <c r="G58" s="16"/>
      <c r="H58" s="26"/>
      <c r="I58" s="26"/>
      <c r="J58" s="26"/>
      <c r="K58" s="16"/>
      <c r="L58" s="26"/>
      <c r="M58" s="26"/>
      <c r="N58" s="26"/>
      <c r="O58" s="16"/>
      <c r="P58" s="26"/>
      <c r="Q58" s="26"/>
      <c r="R58" s="26"/>
      <c r="S58" s="16"/>
      <c r="T58" s="26"/>
      <c r="U58" s="26"/>
      <c r="V58" s="26"/>
    </row>
    <row r="59" spans="1:22">
      <c r="A59" s="12"/>
      <c r="B59" s="146" t="s">
        <v>48</v>
      </c>
      <c r="C59" s="19"/>
      <c r="D59" s="28"/>
      <c r="E59" s="28"/>
      <c r="F59" s="28"/>
      <c r="G59" s="19"/>
      <c r="H59" s="28"/>
      <c r="I59" s="28"/>
      <c r="J59" s="28"/>
      <c r="K59" s="19"/>
      <c r="L59" s="28"/>
      <c r="M59" s="28"/>
      <c r="N59" s="28"/>
      <c r="O59" s="19"/>
      <c r="P59" s="28"/>
      <c r="Q59" s="28"/>
      <c r="R59" s="28"/>
      <c r="S59" s="19"/>
      <c r="T59" s="28"/>
      <c r="U59" s="28"/>
      <c r="V59" s="28"/>
    </row>
    <row r="60" spans="1:22">
      <c r="A60" s="12"/>
      <c r="B60" s="149" t="s">
        <v>49</v>
      </c>
      <c r="C60" s="26"/>
      <c r="D60" s="118" t="s">
        <v>188</v>
      </c>
      <c r="E60" s="122">
        <v>5287</v>
      </c>
      <c r="F60" s="26"/>
      <c r="G60" s="26"/>
      <c r="H60" s="118" t="s">
        <v>188</v>
      </c>
      <c r="I60" s="122">
        <v>18755</v>
      </c>
      <c r="J60" s="26"/>
      <c r="K60" s="26"/>
      <c r="L60" s="118" t="s">
        <v>188</v>
      </c>
      <c r="M60" s="122">
        <v>39568</v>
      </c>
      <c r="N60" s="26"/>
      <c r="O60" s="26"/>
      <c r="P60" s="118" t="s">
        <v>188</v>
      </c>
      <c r="Q60" s="119" t="s">
        <v>196</v>
      </c>
      <c r="R60" s="26"/>
      <c r="S60" s="26"/>
      <c r="T60" s="118" t="s">
        <v>188</v>
      </c>
      <c r="U60" s="122">
        <v>63610</v>
      </c>
      <c r="V60" s="26"/>
    </row>
    <row r="61" spans="1:22">
      <c r="A61" s="12"/>
      <c r="B61" s="149"/>
      <c r="C61" s="26"/>
      <c r="D61" s="118"/>
      <c r="E61" s="122"/>
      <c r="F61" s="26"/>
      <c r="G61" s="26"/>
      <c r="H61" s="118"/>
      <c r="I61" s="122"/>
      <c r="J61" s="26"/>
      <c r="K61" s="26"/>
      <c r="L61" s="118"/>
      <c r="M61" s="122"/>
      <c r="N61" s="26"/>
      <c r="O61" s="26"/>
      <c r="P61" s="118"/>
      <c r="Q61" s="119"/>
      <c r="R61" s="26"/>
      <c r="S61" s="26"/>
      <c r="T61" s="118"/>
      <c r="U61" s="122"/>
      <c r="V61" s="26"/>
    </row>
    <row r="62" spans="1:22">
      <c r="A62" s="12"/>
      <c r="B62" s="148" t="s">
        <v>50</v>
      </c>
      <c r="C62" s="28"/>
      <c r="D62" s="116">
        <v>2335</v>
      </c>
      <c r="E62" s="116"/>
      <c r="F62" s="28"/>
      <c r="G62" s="28"/>
      <c r="H62" s="117">
        <v>864</v>
      </c>
      <c r="I62" s="117"/>
      <c r="J62" s="28"/>
      <c r="K62" s="28"/>
      <c r="L62" s="116">
        <v>6390</v>
      </c>
      <c r="M62" s="116"/>
      <c r="N62" s="28"/>
      <c r="O62" s="28"/>
      <c r="P62" s="117" t="s">
        <v>196</v>
      </c>
      <c r="Q62" s="117"/>
      <c r="R62" s="28"/>
      <c r="S62" s="28"/>
      <c r="T62" s="116">
        <v>9589</v>
      </c>
      <c r="U62" s="116"/>
      <c r="V62" s="28"/>
    </row>
    <row r="63" spans="1:22">
      <c r="A63" s="12"/>
      <c r="B63" s="148"/>
      <c r="C63" s="28"/>
      <c r="D63" s="116"/>
      <c r="E63" s="116"/>
      <c r="F63" s="28"/>
      <c r="G63" s="28"/>
      <c r="H63" s="117"/>
      <c r="I63" s="117"/>
      <c r="J63" s="28"/>
      <c r="K63" s="28"/>
      <c r="L63" s="116"/>
      <c r="M63" s="116"/>
      <c r="N63" s="28"/>
      <c r="O63" s="28"/>
      <c r="P63" s="117"/>
      <c r="Q63" s="117"/>
      <c r="R63" s="28"/>
      <c r="S63" s="28"/>
      <c r="T63" s="116"/>
      <c r="U63" s="116"/>
      <c r="V63" s="28"/>
    </row>
    <row r="64" spans="1:22">
      <c r="A64" s="12"/>
      <c r="B64" s="149" t="s">
        <v>51</v>
      </c>
      <c r="C64" s="26"/>
      <c r="D64" s="119">
        <v>34</v>
      </c>
      <c r="E64" s="119"/>
      <c r="F64" s="26"/>
      <c r="G64" s="26"/>
      <c r="H64" s="119" t="s">
        <v>196</v>
      </c>
      <c r="I64" s="119"/>
      <c r="J64" s="26"/>
      <c r="K64" s="26"/>
      <c r="L64" s="122">
        <v>8495</v>
      </c>
      <c r="M64" s="122"/>
      <c r="N64" s="26"/>
      <c r="O64" s="26"/>
      <c r="P64" s="119" t="s">
        <v>196</v>
      </c>
      <c r="Q64" s="119"/>
      <c r="R64" s="26"/>
      <c r="S64" s="26"/>
      <c r="T64" s="122">
        <v>8529</v>
      </c>
      <c r="U64" s="122"/>
      <c r="V64" s="26"/>
    </row>
    <row r="65" spans="1:22">
      <c r="A65" s="12"/>
      <c r="B65" s="149"/>
      <c r="C65" s="26"/>
      <c r="D65" s="119"/>
      <c r="E65" s="119"/>
      <c r="F65" s="26"/>
      <c r="G65" s="26"/>
      <c r="H65" s="119"/>
      <c r="I65" s="119"/>
      <c r="J65" s="26"/>
      <c r="K65" s="26"/>
      <c r="L65" s="122"/>
      <c r="M65" s="122"/>
      <c r="N65" s="26"/>
      <c r="O65" s="26"/>
      <c r="P65" s="119"/>
      <c r="Q65" s="119"/>
      <c r="R65" s="26"/>
      <c r="S65" s="26"/>
      <c r="T65" s="122"/>
      <c r="U65" s="122"/>
      <c r="V65" s="26"/>
    </row>
    <row r="66" spans="1:22">
      <c r="A66" s="12"/>
      <c r="B66" s="148" t="s">
        <v>52</v>
      </c>
      <c r="C66" s="28"/>
      <c r="D66" s="116">
        <v>4934</v>
      </c>
      <c r="E66" s="116"/>
      <c r="F66" s="28"/>
      <c r="G66" s="28"/>
      <c r="H66" s="116">
        <v>6465</v>
      </c>
      <c r="I66" s="116"/>
      <c r="J66" s="28"/>
      <c r="K66" s="28"/>
      <c r="L66" s="116">
        <v>7896</v>
      </c>
      <c r="M66" s="116"/>
      <c r="N66" s="28"/>
      <c r="O66" s="28"/>
      <c r="P66" s="117" t="s">
        <v>196</v>
      </c>
      <c r="Q66" s="117"/>
      <c r="R66" s="28"/>
      <c r="S66" s="28"/>
      <c r="T66" s="116">
        <v>19295</v>
      </c>
      <c r="U66" s="116"/>
      <c r="V66" s="28"/>
    </row>
    <row r="67" spans="1:22">
      <c r="A67" s="12"/>
      <c r="B67" s="148"/>
      <c r="C67" s="28"/>
      <c r="D67" s="116"/>
      <c r="E67" s="116"/>
      <c r="F67" s="28"/>
      <c r="G67" s="28"/>
      <c r="H67" s="116"/>
      <c r="I67" s="116"/>
      <c r="J67" s="28"/>
      <c r="K67" s="28"/>
      <c r="L67" s="116"/>
      <c r="M67" s="116"/>
      <c r="N67" s="28"/>
      <c r="O67" s="28"/>
      <c r="P67" s="117"/>
      <c r="Q67" s="117"/>
      <c r="R67" s="28"/>
      <c r="S67" s="28"/>
      <c r="T67" s="116"/>
      <c r="U67" s="116"/>
      <c r="V67" s="28"/>
    </row>
    <row r="68" spans="1:22">
      <c r="A68" s="12"/>
      <c r="B68" s="149" t="s">
        <v>53</v>
      </c>
      <c r="C68" s="26"/>
      <c r="D68" s="122">
        <v>4012</v>
      </c>
      <c r="E68" s="122"/>
      <c r="F68" s="26"/>
      <c r="G68" s="26"/>
      <c r="H68" s="119">
        <v>4</v>
      </c>
      <c r="I68" s="119"/>
      <c r="J68" s="26"/>
      <c r="K68" s="26"/>
      <c r="L68" s="122">
        <v>1050</v>
      </c>
      <c r="M68" s="122"/>
      <c r="N68" s="26"/>
      <c r="O68" s="26"/>
      <c r="P68" s="119" t="s">
        <v>785</v>
      </c>
      <c r="Q68" s="119"/>
      <c r="R68" s="118" t="s">
        <v>190</v>
      </c>
      <c r="S68" s="26"/>
      <c r="T68" s="122">
        <v>4028</v>
      </c>
      <c r="U68" s="122"/>
      <c r="V68" s="26"/>
    </row>
    <row r="69" spans="1:22">
      <c r="A69" s="12"/>
      <c r="B69" s="149"/>
      <c r="C69" s="26"/>
      <c r="D69" s="122"/>
      <c r="E69" s="122"/>
      <c r="F69" s="26"/>
      <c r="G69" s="26"/>
      <c r="H69" s="119"/>
      <c r="I69" s="119"/>
      <c r="J69" s="26"/>
      <c r="K69" s="26"/>
      <c r="L69" s="122"/>
      <c r="M69" s="122"/>
      <c r="N69" s="26"/>
      <c r="O69" s="26"/>
      <c r="P69" s="119"/>
      <c r="Q69" s="119"/>
      <c r="R69" s="118"/>
      <c r="S69" s="26"/>
      <c r="T69" s="122"/>
      <c r="U69" s="122"/>
      <c r="V69" s="26"/>
    </row>
    <row r="70" spans="1:22">
      <c r="A70" s="12"/>
      <c r="B70" s="148" t="s">
        <v>786</v>
      </c>
      <c r="C70" s="28"/>
      <c r="D70" s="117" t="s">
        <v>196</v>
      </c>
      <c r="E70" s="117"/>
      <c r="F70" s="28"/>
      <c r="G70" s="28"/>
      <c r="H70" s="116">
        <v>1784</v>
      </c>
      <c r="I70" s="116"/>
      <c r="J70" s="28"/>
      <c r="K70" s="28"/>
      <c r="L70" s="116">
        <v>306734</v>
      </c>
      <c r="M70" s="116"/>
      <c r="N70" s="28"/>
      <c r="O70" s="28"/>
      <c r="P70" s="117" t="s">
        <v>787</v>
      </c>
      <c r="Q70" s="117"/>
      <c r="R70" s="109" t="s">
        <v>190</v>
      </c>
      <c r="S70" s="28"/>
      <c r="T70" s="116">
        <v>3868</v>
      </c>
      <c r="U70" s="116"/>
      <c r="V70" s="28"/>
    </row>
    <row r="71" spans="1:22">
      <c r="A71" s="12"/>
      <c r="B71" s="148"/>
      <c r="C71" s="28"/>
      <c r="D71" s="117"/>
      <c r="E71" s="117"/>
      <c r="F71" s="28"/>
      <c r="G71" s="28"/>
      <c r="H71" s="116"/>
      <c r="I71" s="116"/>
      <c r="J71" s="28"/>
      <c r="K71" s="28"/>
      <c r="L71" s="116"/>
      <c r="M71" s="116"/>
      <c r="N71" s="28"/>
      <c r="O71" s="28"/>
      <c r="P71" s="117"/>
      <c r="Q71" s="117"/>
      <c r="R71" s="109"/>
      <c r="S71" s="28"/>
      <c r="T71" s="116"/>
      <c r="U71" s="116"/>
      <c r="V71" s="28"/>
    </row>
    <row r="72" spans="1:22">
      <c r="A72" s="12"/>
      <c r="B72" s="149" t="s">
        <v>788</v>
      </c>
      <c r="C72" s="26"/>
      <c r="D72" s="119" t="s">
        <v>196</v>
      </c>
      <c r="E72" s="119"/>
      <c r="F72" s="26"/>
      <c r="G72" s="26"/>
      <c r="H72" s="122">
        <v>2428</v>
      </c>
      <c r="I72" s="122"/>
      <c r="J72" s="26"/>
      <c r="K72" s="26"/>
      <c r="L72" s="122">
        <v>46641</v>
      </c>
      <c r="M72" s="122"/>
      <c r="N72" s="26"/>
      <c r="O72" s="26"/>
      <c r="P72" s="119" t="s">
        <v>196</v>
      </c>
      <c r="Q72" s="119"/>
      <c r="R72" s="26"/>
      <c r="S72" s="26"/>
      <c r="T72" s="122">
        <v>49069</v>
      </c>
      <c r="U72" s="122"/>
      <c r="V72" s="26"/>
    </row>
    <row r="73" spans="1:22">
      <c r="A73" s="12"/>
      <c r="B73" s="149"/>
      <c r="C73" s="26"/>
      <c r="D73" s="119"/>
      <c r="E73" s="119"/>
      <c r="F73" s="26"/>
      <c r="G73" s="26"/>
      <c r="H73" s="122"/>
      <c r="I73" s="122"/>
      <c r="J73" s="26"/>
      <c r="K73" s="26"/>
      <c r="L73" s="122"/>
      <c r="M73" s="122"/>
      <c r="N73" s="26"/>
      <c r="O73" s="26"/>
      <c r="P73" s="119"/>
      <c r="Q73" s="119"/>
      <c r="R73" s="26"/>
      <c r="S73" s="26"/>
      <c r="T73" s="122"/>
      <c r="U73" s="122"/>
      <c r="V73" s="26"/>
    </row>
    <row r="74" spans="1:22">
      <c r="A74" s="12"/>
      <c r="B74" s="148" t="s">
        <v>62</v>
      </c>
      <c r="C74" s="28"/>
      <c r="D74" s="117" t="s">
        <v>196</v>
      </c>
      <c r="E74" s="117"/>
      <c r="F74" s="28"/>
      <c r="G74" s="28"/>
      <c r="H74" s="117" t="s">
        <v>196</v>
      </c>
      <c r="I74" s="117"/>
      <c r="J74" s="28"/>
      <c r="K74" s="28"/>
      <c r="L74" s="117">
        <v>947</v>
      </c>
      <c r="M74" s="117"/>
      <c r="N74" s="28"/>
      <c r="O74" s="28"/>
      <c r="P74" s="117" t="s">
        <v>789</v>
      </c>
      <c r="Q74" s="117"/>
      <c r="R74" s="109" t="s">
        <v>190</v>
      </c>
      <c r="S74" s="28"/>
      <c r="T74" s="117">
        <v>443</v>
      </c>
      <c r="U74" s="117"/>
      <c r="V74" s="28"/>
    </row>
    <row r="75" spans="1:22">
      <c r="A75" s="12"/>
      <c r="B75" s="148"/>
      <c r="C75" s="28"/>
      <c r="D75" s="117"/>
      <c r="E75" s="117"/>
      <c r="F75" s="28"/>
      <c r="G75" s="28"/>
      <c r="H75" s="117"/>
      <c r="I75" s="117"/>
      <c r="J75" s="28"/>
      <c r="K75" s="28"/>
      <c r="L75" s="117"/>
      <c r="M75" s="117"/>
      <c r="N75" s="28"/>
      <c r="O75" s="28"/>
      <c r="P75" s="117"/>
      <c r="Q75" s="117"/>
      <c r="R75" s="109"/>
      <c r="S75" s="28"/>
      <c r="T75" s="117"/>
      <c r="U75" s="117"/>
      <c r="V75" s="28"/>
    </row>
    <row r="76" spans="1:22">
      <c r="A76" s="12"/>
      <c r="B76" s="149" t="s">
        <v>57</v>
      </c>
      <c r="C76" s="26"/>
      <c r="D76" s="119" t="s">
        <v>196</v>
      </c>
      <c r="E76" s="119"/>
      <c r="F76" s="26"/>
      <c r="G76" s="26"/>
      <c r="H76" s="119" t="s">
        <v>196</v>
      </c>
      <c r="I76" s="119"/>
      <c r="J76" s="26"/>
      <c r="K76" s="26"/>
      <c r="L76" s="119">
        <v>121</v>
      </c>
      <c r="M76" s="119"/>
      <c r="N76" s="26"/>
      <c r="O76" s="26"/>
      <c r="P76" s="119" t="s">
        <v>196</v>
      </c>
      <c r="Q76" s="119"/>
      <c r="R76" s="26"/>
      <c r="S76" s="26"/>
      <c r="T76" s="119">
        <v>121</v>
      </c>
      <c r="U76" s="119"/>
      <c r="V76" s="26"/>
    </row>
    <row r="77" spans="1:22" ht="15.75" thickBot="1">
      <c r="A77" s="12"/>
      <c r="B77" s="149"/>
      <c r="C77" s="26"/>
      <c r="D77" s="128"/>
      <c r="E77" s="128"/>
      <c r="F77" s="60"/>
      <c r="G77" s="26"/>
      <c r="H77" s="128"/>
      <c r="I77" s="128"/>
      <c r="J77" s="60"/>
      <c r="K77" s="26"/>
      <c r="L77" s="128"/>
      <c r="M77" s="128"/>
      <c r="N77" s="60"/>
      <c r="O77" s="26"/>
      <c r="P77" s="128"/>
      <c r="Q77" s="128"/>
      <c r="R77" s="60"/>
      <c r="S77" s="26"/>
      <c r="T77" s="128"/>
      <c r="U77" s="128"/>
      <c r="V77" s="60"/>
    </row>
    <row r="78" spans="1:22">
      <c r="A78" s="12"/>
      <c r="B78" s="28"/>
      <c r="C78" s="28"/>
      <c r="D78" s="112">
        <v>16602</v>
      </c>
      <c r="E78" s="112"/>
      <c r="F78" s="29"/>
      <c r="G78" s="28"/>
      <c r="H78" s="112">
        <v>30300</v>
      </c>
      <c r="I78" s="112"/>
      <c r="J78" s="29"/>
      <c r="K78" s="28"/>
      <c r="L78" s="112">
        <v>417842</v>
      </c>
      <c r="M78" s="112"/>
      <c r="N78" s="29"/>
      <c r="O78" s="28"/>
      <c r="P78" s="114" t="s">
        <v>790</v>
      </c>
      <c r="Q78" s="114"/>
      <c r="R78" s="110" t="s">
        <v>190</v>
      </c>
      <c r="S78" s="28"/>
      <c r="T78" s="112">
        <v>158552</v>
      </c>
      <c r="U78" s="112"/>
      <c r="V78" s="29"/>
    </row>
    <row r="79" spans="1:22">
      <c r="A79" s="12"/>
      <c r="B79" s="28"/>
      <c r="C79" s="28"/>
      <c r="D79" s="116"/>
      <c r="E79" s="116"/>
      <c r="F79" s="28"/>
      <c r="G79" s="28"/>
      <c r="H79" s="113"/>
      <c r="I79" s="113"/>
      <c r="J79" s="88"/>
      <c r="K79" s="28"/>
      <c r="L79" s="113"/>
      <c r="M79" s="113"/>
      <c r="N79" s="88"/>
      <c r="O79" s="28"/>
      <c r="P79" s="115"/>
      <c r="Q79" s="115"/>
      <c r="R79" s="111"/>
      <c r="S79" s="28"/>
      <c r="T79" s="113"/>
      <c r="U79" s="113"/>
      <c r="V79" s="88"/>
    </row>
    <row r="80" spans="1:22">
      <c r="A80" s="12"/>
      <c r="B80" s="147" t="s">
        <v>59</v>
      </c>
      <c r="C80" s="16"/>
      <c r="D80" s="26"/>
      <c r="E80" s="26"/>
      <c r="F80" s="26"/>
      <c r="G80" s="16"/>
      <c r="H80" s="26"/>
      <c r="I80" s="26"/>
      <c r="J80" s="26"/>
      <c r="K80" s="16"/>
      <c r="L80" s="26"/>
      <c r="M80" s="26"/>
      <c r="N80" s="26"/>
      <c r="O80" s="16"/>
      <c r="P80" s="26"/>
      <c r="Q80" s="26"/>
      <c r="R80" s="26"/>
      <c r="S80" s="16"/>
      <c r="T80" s="26"/>
      <c r="U80" s="26"/>
      <c r="V80" s="26"/>
    </row>
    <row r="81" spans="1:22">
      <c r="A81" s="12"/>
      <c r="B81" s="148" t="s">
        <v>786</v>
      </c>
      <c r="C81" s="28"/>
      <c r="D81" s="116">
        <v>305334</v>
      </c>
      <c r="E81" s="116"/>
      <c r="F81" s="28"/>
      <c r="G81" s="28"/>
      <c r="H81" s="117">
        <v>283</v>
      </c>
      <c r="I81" s="117"/>
      <c r="J81" s="28"/>
      <c r="K81" s="28"/>
      <c r="L81" s="116">
        <v>64487</v>
      </c>
      <c r="M81" s="116"/>
      <c r="N81" s="28"/>
      <c r="O81" s="28"/>
      <c r="P81" s="117" t="s">
        <v>791</v>
      </c>
      <c r="Q81" s="117"/>
      <c r="R81" s="109" t="s">
        <v>190</v>
      </c>
      <c r="S81" s="28"/>
      <c r="T81" s="116">
        <v>306372</v>
      </c>
      <c r="U81" s="116"/>
      <c r="V81" s="28"/>
    </row>
    <row r="82" spans="1:22">
      <c r="A82" s="12"/>
      <c r="B82" s="148"/>
      <c r="C82" s="28"/>
      <c r="D82" s="116"/>
      <c r="E82" s="116"/>
      <c r="F82" s="28"/>
      <c r="G82" s="28"/>
      <c r="H82" s="117"/>
      <c r="I82" s="117"/>
      <c r="J82" s="28"/>
      <c r="K82" s="28"/>
      <c r="L82" s="116"/>
      <c r="M82" s="116"/>
      <c r="N82" s="28"/>
      <c r="O82" s="28"/>
      <c r="P82" s="117"/>
      <c r="Q82" s="117"/>
      <c r="R82" s="109"/>
      <c r="S82" s="28"/>
      <c r="T82" s="116"/>
      <c r="U82" s="116"/>
      <c r="V82" s="28"/>
    </row>
    <row r="83" spans="1:22">
      <c r="A83" s="12"/>
      <c r="B83" s="149" t="s">
        <v>788</v>
      </c>
      <c r="C83" s="26"/>
      <c r="D83" s="119" t="s">
        <v>196</v>
      </c>
      <c r="E83" s="119"/>
      <c r="F83" s="26"/>
      <c r="G83" s="26"/>
      <c r="H83" s="122">
        <v>21981</v>
      </c>
      <c r="I83" s="122"/>
      <c r="J83" s="26"/>
      <c r="K83" s="26"/>
      <c r="L83" s="122">
        <v>68911</v>
      </c>
      <c r="M83" s="122"/>
      <c r="N83" s="26"/>
      <c r="O83" s="26"/>
      <c r="P83" s="119" t="s">
        <v>196</v>
      </c>
      <c r="Q83" s="119"/>
      <c r="R83" s="26"/>
      <c r="S83" s="26"/>
      <c r="T83" s="122">
        <v>90892</v>
      </c>
      <c r="U83" s="122"/>
      <c r="V83" s="26"/>
    </row>
    <row r="84" spans="1:22">
      <c r="A84" s="12"/>
      <c r="B84" s="149"/>
      <c r="C84" s="26"/>
      <c r="D84" s="119"/>
      <c r="E84" s="119"/>
      <c r="F84" s="26"/>
      <c r="G84" s="26"/>
      <c r="H84" s="122"/>
      <c r="I84" s="122"/>
      <c r="J84" s="26"/>
      <c r="K84" s="26"/>
      <c r="L84" s="122"/>
      <c r="M84" s="122"/>
      <c r="N84" s="26"/>
      <c r="O84" s="26"/>
      <c r="P84" s="119"/>
      <c r="Q84" s="119"/>
      <c r="R84" s="26"/>
      <c r="S84" s="26"/>
      <c r="T84" s="122"/>
      <c r="U84" s="122"/>
      <c r="V84" s="26"/>
    </row>
    <row r="85" spans="1:22">
      <c r="A85" s="12"/>
      <c r="B85" s="148" t="s">
        <v>62</v>
      </c>
      <c r="C85" s="28"/>
      <c r="D85" s="117" t="s">
        <v>196</v>
      </c>
      <c r="E85" s="117"/>
      <c r="F85" s="28"/>
      <c r="G85" s="28"/>
      <c r="H85" s="116">
        <v>43993</v>
      </c>
      <c r="I85" s="116"/>
      <c r="J85" s="28"/>
      <c r="K85" s="28"/>
      <c r="L85" s="116">
        <v>11375</v>
      </c>
      <c r="M85" s="116"/>
      <c r="N85" s="28"/>
      <c r="O85" s="28"/>
      <c r="P85" s="117">
        <v>504</v>
      </c>
      <c r="Q85" s="117"/>
      <c r="R85" s="28"/>
      <c r="S85" s="28"/>
      <c r="T85" s="116">
        <v>55872</v>
      </c>
      <c r="U85" s="116"/>
      <c r="V85" s="28"/>
    </row>
    <row r="86" spans="1:22">
      <c r="A86" s="12"/>
      <c r="B86" s="148"/>
      <c r="C86" s="28"/>
      <c r="D86" s="117"/>
      <c r="E86" s="117"/>
      <c r="F86" s="28"/>
      <c r="G86" s="28"/>
      <c r="H86" s="116"/>
      <c r="I86" s="116"/>
      <c r="J86" s="28"/>
      <c r="K86" s="28"/>
      <c r="L86" s="116"/>
      <c r="M86" s="116"/>
      <c r="N86" s="28"/>
      <c r="O86" s="28"/>
      <c r="P86" s="117"/>
      <c r="Q86" s="117"/>
      <c r="R86" s="28"/>
      <c r="S86" s="28"/>
      <c r="T86" s="116"/>
      <c r="U86" s="116"/>
      <c r="V86" s="28"/>
    </row>
    <row r="87" spans="1:22">
      <c r="A87" s="12"/>
      <c r="B87" s="149" t="s">
        <v>57</v>
      </c>
      <c r="C87" s="26"/>
      <c r="D87" s="122">
        <v>113130</v>
      </c>
      <c r="E87" s="122"/>
      <c r="F87" s="26"/>
      <c r="G87" s="26"/>
      <c r="H87" s="119" t="s">
        <v>196</v>
      </c>
      <c r="I87" s="119"/>
      <c r="J87" s="26"/>
      <c r="K87" s="26"/>
      <c r="L87" s="122">
        <v>596780</v>
      </c>
      <c r="M87" s="122"/>
      <c r="N87" s="26"/>
      <c r="O87" s="26"/>
      <c r="P87" s="119" t="s">
        <v>196</v>
      </c>
      <c r="Q87" s="119"/>
      <c r="R87" s="26"/>
      <c r="S87" s="26"/>
      <c r="T87" s="122">
        <v>709910</v>
      </c>
      <c r="U87" s="122"/>
      <c r="V87" s="26"/>
    </row>
    <row r="88" spans="1:22">
      <c r="A88" s="12"/>
      <c r="B88" s="149"/>
      <c r="C88" s="26"/>
      <c r="D88" s="122"/>
      <c r="E88" s="122"/>
      <c r="F88" s="26"/>
      <c r="G88" s="26"/>
      <c r="H88" s="119"/>
      <c r="I88" s="119"/>
      <c r="J88" s="26"/>
      <c r="K88" s="26"/>
      <c r="L88" s="122"/>
      <c r="M88" s="122"/>
      <c r="N88" s="26"/>
      <c r="O88" s="26"/>
      <c r="P88" s="119"/>
      <c r="Q88" s="119"/>
      <c r="R88" s="26"/>
      <c r="S88" s="26"/>
      <c r="T88" s="122"/>
      <c r="U88" s="122"/>
      <c r="V88" s="26"/>
    </row>
    <row r="89" spans="1:22">
      <c r="A89" s="12"/>
      <c r="B89" s="148" t="s">
        <v>63</v>
      </c>
      <c r="C89" s="28"/>
      <c r="D89" s="116">
        <v>2299</v>
      </c>
      <c r="E89" s="116"/>
      <c r="F89" s="28"/>
      <c r="G89" s="28"/>
      <c r="H89" s="117">
        <v>329</v>
      </c>
      <c r="I89" s="117"/>
      <c r="J89" s="28"/>
      <c r="K89" s="28"/>
      <c r="L89" s="116">
        <v>20743</v>
      </c>
      <c r="M89" s="116"/>
      <c r="N89" s="28"/>
      <c r="O89" s="28"/>
      <c r="P89" s="117" t="s">
        <v>196</v>
      </c>
      <c r="Q89" s="117"/>
      <c r="R89" s="28"/>
      <c r="S89" s="28"/>
      <c r="T89" s="116">
        <v>23371</v>
      </c>
      <c r="U89" s="116"/>
      <c r="V89" s="28"/>
    </row>
    <row r="90" spans="1:22">
      <c r="A90" s="12"/>
      <c r="B90" s="148"/>
      <c r="C90" s="28"/>
      <c r="D90" s="116"/>
      <c r="E90" s="116"/>
      <c r="F90" s="28"/>
      <c r="G90" s="28"/>
      <c r="H90" s="117"/>
      <c r="I90" s="117"/>
      <c r="J90" s="28"/>
      <c r="K90" s="28"/>
      <c r="L90" s="116"/>
      <c r="M90" s="116"/>
      <c r="N90" s="28"/>
      <c r="O90" s="28"/>
      <c r="P90" s="117"/>
      <c r="Q90" s="117"/>
      <c r="R90" s="28"/>
      <c r="S90" s="28"/>
      <c r="T90" s="116"/>
      <c r="U90" s="116"/>
      <c r="V90" s="28"/>
    </row>
    <row r="91" spans="1:22">
      <c r="A91" s="12"/>
      <c r="B91" s="149" t="s">
        <v>792</v>
      </c>
      <c r="C91" s="26"/>
      <c r="D91" s="119" t="s">
        <v>793</v>
      </c>
      <c r="E91" s="119"/>
      <c r="F91" s="118" t="s">
        <v>190</v>
      </c>
      <c r="G91" s="26"/>
      <c r="H91" s="122">
        <v>412112</v>
      </c>
      <c r="I91" s="122"/>
      <c r="J91" s="26"/>
      <c r="K91" s="26"/>
      <c r="L91" s="122">
        <v>218312</v>
      </c>
      <c r="M91" s="122"/>
      <c r="N91" s="26"/>
      <c r="O91" s="26"/>
      <c r="P91" s="119" t="s">
        <v>196</v>
      </c>
      <c r="Q91" s="119"/>
      <c r="R91" s="26"/>
      <c r="S91" s="26"/>
      <c r="T91" s="119" t="s">
        <v>196</v>
      </c>
      <c r="U91" s="119"/>
      <c r="V91" s="26"/>
    </row>
    <row r="92" spans="1:22" ht="15.75" thickBot="1">
      <c r="A92" s="12"/>
      <c r="B92" s="149"/>
      <c r="C92" s="26"/>
      <c r="D92" s="128"/>
      <c r="E92" s="128"/>
      <c r="F92" s="130"/>
      <c r="G92" s="26"/>
      <c r="H92" s="129"/>
      <c r="I92" s="129"/>
      <c r="J92" s="60"/>
      <c r="K92" s="26"/>
      <c r="L92" s="129"/>
      <c r="M92" s="129"/>
      <c r="N92" s="60"/>
      <c r="O92" s="26"/>
      <c r="P92" s="128"/>
      <c r="Q92" s="128"/>
      <c r="R92" s="60"/>
      <c r="S92" s="26"/>
      <c r="T92" s="128"/>
      <c r="U92" s="128"/>
      <c r="V92" s="60"/>
    </row>
    <row r="93" spans="1:22">
      <c r="A93" s="12"/>
      <c r="B93" s="28"/>
      <c r="C93" s="28"/>
      <c r="D93" s="114" t="s">
        <v>794</v>
      </c>
      <c r="E93" s="114"/>
      <c r="F93" s="110" t="s">
        <v>190</v>
      </c>
      <c r="G93" s="28"/>
      <c r="H93" s="112">
        <v>478698</v>
      </c>
      <c r="I93" s="112"/>
      <c r="J93" s="29"/>
      <c r="K93" s="28"/>
      <c r="L93" s="112">
        <v>980608</v>
      </c>
      <c r="M93" s="112"/>
      <c r="N93" s="29"/>
      <c r="O93" s="158"/>
      <c r="P93" s="114" t="s">
        <v>795</v>
      </c>
      <c r="Q93" s="114"/>
      <c r="R93" s="110" t="s">
        <v>190</v>
      </c>
      <c r="S93" s="28"/>
      <c r="T93" s="112">
        <v>1186417</v>
      </c>
      <c r="U93" s="112"/>
      <c r="V93" s="29"/>
    </row>
    <row r="94" spans="1:22">
      <c r="A94" s="12"/>
      <c r="B94" s="28"/>
      <c r="C94" s="28"/>
      <c r="D94" s="117"/>
      <c r="E94" s="117"/>
      <c r="F94" s="109"/>
      <c r="G94" s="28"/>
      <c r="H94" s="113"/>
      <c r="I94" s="113"/>
      <c r="J94" s="88"/>
      <c r="K94" s="28"/>
      <c r="L94" s="113"/>
      <c r="M94" s="113"/>
      <c r="N94" s="88"/>
      <c r="O94" s="158"/>
      <c r="P94" s="115"/>
      <c r="Q94" s="115"/>
      <c r="R94" s="111"/>
      <c r="S94" s="28"/>
      <c r="T94" s="113"/>
      <c r="U94" s="113"/>
      <c r="V94" s="88"/>
    </row>
    <row r="95" spans="1:22">
      <c r="A95" s="12"/>
      <c r="B95" s="147" t="s">
        <v>796</v>
      </c>
      <c r="C95" s="16"/>
      <c r="D95" s="26"/>
      <c r="E95" s="26"/>
      <c r="F95" s="26"/>
      <c r="G95" s="16"/>
      <c r="H95" s="26"/>
      <c r="I95" s="26"/>
      <c r="J95" s="26"/>
      <c r="K95" s="16"/>
      <c r="L95" s="26"/>
      <c r="M95" s="26"/>
      <c r="N95" s="26"/>
      <c r="O95" s="16"/>
      <c r="P95" s="26"/>
      <c r="Q95" s="26"/>
      <c r="R95" s="26"/>
      <c r="S95" s="16"/>
      <c r="T95" s="26"/>
      <c r="U95" s="26"/>
      <c r="V95" s="26"/>
    </row>
    <row r="96" spans="1:22">
      <c r="A96" s="12"/>
      <c r="B96" s="148" t="s">
        <v>797</v>
      </c>
      <c r="C96" s="28"/>
      <c r="D96" s="116">
        <v>1006</v>
      </c>
      <c r="E96" s="116"/>
      <c r="F96" s="28"/>
      <c r="G96" s="28"/>
      <c r="H96" s="117">
        <v>350</v>
      </c>
      <c r="I96" s="117"/>
      <c r="J96" s="28"/>
      <c r="K96" s="28"/>
      <c r="L96" s="116">
        <v>122826</v>
      </c>
      <c r="M96" s="116"/>
      <c r="N96" s="28"/>
      <c r="O96" s="28"/>
      <c r="P96" s="117" t="s">
        <v>798</v>
      </c>
      <c r="Q96" s="117"/>
      <c r="R96" s="109" t="s">
        <v>190</v>
      </c>
      <c r="S96" s="28"/>
      <c r="T96" s="116">
        <v>1006</v>
      </c>
      <c r="U96" s="116"/>
      <c r="V96" s="28"/>
    </row>
    <row r="97" spans="1:22">
      <c r="A97" s="12"/>
      <c r="B97" s="148"/>
      <c r="C97" s="28"/>
      <c r="D97" s="116"/>
      <c r="E97" s="116"/>
      <c r="F97" s="28"/>
      <c r="G97" s="28"/>
      <c r="H97" s="117"/>
      <c r="I97" s="117"/>
      <c r="J97" s="28"/>
      <c r="K97" s="28"/>
      <c r="L97" s="116"/>
      <c r="M97" s="116"/>
      <c r="N97" s="28"/>
      <c r="O97" s="28"/>
      <c r="P97" s="117"/>
      <c r="Q97" s="117"/>
      <c r="R97" s="109"/>
      <c r="S97" s="28"/>
      <c r="T97" s="116"/>
      <c r="U97" s="116"/>
      <c r="V97" s="28"/>
    </row>
    <row r="98" spans="1:22">
      <c r="A98" s="12"/>
      <c r="B98" s="149" t="s">
        <v>69</v>
      </c>
      <c r="C98" s="26"/>
      <c r="D98" s="122">
        <v>2756377</v>
      </c>
      <c r="E98" s="122"/>
      <c r="F98" s="26"/>
      <c r="G98" s="26"/>
      <c r="H98" s="122">
        <v>107734</v>
      </c>
      <c r="I98" s="122"/>
      <c r="J98" s="26"/>
      <c r="K98" s="26"/>
      <c r="L98" s="122">
        <v>3235571</v>
      </c>
      <c r="M98" s="122"/>
      <c r="N98" s="26"/>
      <c r="O98" s="26"/>
      <c r="P98" s="119" t="s">
        <v>799</v>
      </c>
      <c r="Q98" s="119"/>
      <c r="R98" s="118" t="s">
        <v>190</v>
      </c>
      <c r="S98" s="26"/>
      <c r="T98" s="122">
        <v>2756377</v>
      </c>
      <c r="U98" s="122"/>
      <c r="V98" s="26"/>
    </row>
    <row r="99" spans="1:22">
      <c r="A99" s="12"/>
      <c r="B99" s="149"/>
      <c r="C99" s="26"/>
      <c r="D99" s="122"/>
      <c r="E99" s="122"/>
      <c r="F99" s="26"/>
      <c r="G99" s="26"/>
      <c r="H99" s="122"/>
      <c r="I99" s="122"/>
      <c r="J99" s="26"/>
      <c r="K99" s="26"/>
      <c r="L99" s="122"/>
      <c r="M99" s="122"/>
      <c r="N99" s="26"/>
      <c r="O99" s="26"/>
      <c r="P99" s="119"/>
      <c r="Q99" s="119"/>
      <c r="R99" s="118"/>
      <c r="S99" s="26"/>
      <c r="T99" s="122"/>
      <c r="U99" s="122"/>
      <c r="V99" s="26"/>
    </row>
    <row r="100" spans="1:22">
      <c r="A100" s="12"/>
      <c r="B100" s="148" t="s">
        <v>70</v>
      </c>
      <c r="C100" s="28"/>
      <c r="D100" s="117" t="s">
        <v>800</v>
      </c>
      <c r="E100" s="117"/>
      <c r="F100" s="109" t="s">
        <v>190</v>
      </c>
      <c r="G100" s="28"/>
      <c r="H100" s="116">
        <v>40545</v>
      </c>
      <c r="I100" s="116"/>
      <c r="J100" s="28"/>
      <c r="K100" s="28"/>
      <c r="L100" s="117" t="s">
        <v>801</v>
      </c>
      <c r="M100" s="117"/>
      <c r="N100" s="109" t="s">
        <v>190</v>
      </c>
      <c r="O100" s="28"/>
      <c r="P100" s="116">
        <v>35533</v>
      </c>
      <c r="Q100" s="116"/>
      <c r="R100" s="28"/>
      <c r="S100" s="28"/>
      <c r="T100" s="117" t="s">
        <v>800</v>
      </c>
      <c r="U100" s="117"/>
      <c r="V100" s="109" t="s">
        <v>190</v>
      </c>
    </row>
    <row r="101" spans="1:22">
      <c r="A101" s="12"/>
      <c r="B101" s="148"/>
      <c r="C101" s="28"/>
      <c r="D101" s="117"/>
      <c r="E101" s="117"/>
      <c r="F101" s="109"/>
      <c r="G101" s="28"/>
      <c r="H101" s="116"/>
      <c r="I101" s="116"/>
      <c r="J101" s="28"/>
      <c r="K101" s="28"/>
      <c r="L101" s="117"/>
      <c r="M101" s="117"/>
      <c r="N101" s="109"/>
      <c r="O101" s="28"/>
      <c r="P101" s="116"/>
      <c r="Q101" s="116"/>
      <c r="R101" s="28"/>
      <c r="S101" s="28"/>
      <c r="T101" s="117"/>
      <c r="U101" s="117"/>
      <c r="V101" s="109"/>
    </row>
    <row r="102" spans="1:22">
      <c r="A102" s="12"/>
      <c r="B102" s="149" t="s">
        <v>71</v>
      </c>
      <c r="C102" s="26"/>
      <c r="D102" s="119" t="s">
        <v>802</v>
      </c>
      <c r="E102" s="119"/>
      <c r="F102" s="118" t="s">
        <v>190</v>
      </c>
      <c r="G102" s="26"/>
      <c r="H102" s="119" t="s">
        <v>196</v>
      </c>
      <c r="I102" s="119"/>
      <c r="J102" s="26"/>
      <c r="K102" s="26"/>
      <c r="L102" s="119" t="s">
        <v>196</v>
      </c>
      <c r="M102" s="119"/>
      <c r="N102" s="26"/>
      <c r="O102" s="26"/>
      <c r="P102" s="119" t="s">
        <v>196</v>
      </c>
      <c r="Q102" s="119"/>
      <c r="R102" s="26"/>
      <c r="S102" s="26"/>
      <c r="T102" s="119" t="s">
        <v>802</v>
      </c>
      <c r="U102" s="119"/>
      <c r="V102" s="118" t="s">
        <v>190</v>
      </c>
    </row>
    <row r="103" spans="1:22" ht="15.75" thickBot="1">
      <c r="A103" s="12"/>
      <c r="B103" s="149"/>
      <c r="C103" s="26"/>
      <c r="D103" s="128"/>
      <c r="E103" s="128"/>
      <c r="F103" s="130"/>
      <c r="G103" s="26"/>
      <c r="H103" s="128"/>
      <c r="I103" s="128"/>
      <c r="J103" s="60"/>
      <c r="K103" s="26"/>
      <c r="L103" s="128"/>
      <c r="M103" s="128"/>
      <c r="N103" s="60"/>
      <c r="O103" s="26"/>
      <c r="P103" s="128"/>
      <c r="Q103" s="128"/>
      <c r="R103" s="60"/>
      <c r="S103" s="26"/>
      <c r="T103" s="128"/>
      <c r="U103" s="128"/>
      <c r="V103" s="130"/>
    </row>
    <row r="104" spans="1:22">
      <c r="A104" s="12"/>
      <c r="B104" s="28"/>
      <c r="C104" s="28"/>
      <c r="D104" s="112">
        <v>2291948</v>
      </c>
      <c r="E104" s="112"/>
      <c r="F104" s="29"/>
      <c r="G104" s="28"/>
      <c r="H104" s="112">
        <v>148629</v>
      </c>
      <c r="I104" s="112"/>
      <c r="J104" s="29"/>
      <c r="K104" s="28"/>
      <c r="L104" s="112">
        <v>3282319</v>
      </c>
      <c r="M104" s="112"/>
      <c r="N104" s="29"/>
      <c r="O104" s="28"/>
      <c r="P104" s="114" t="s">
        <v>803</v>
      </c>
      <c r="Q104" s="114"/>
      <c r="R104" s="110" t="s">
        <v>190</v>
      </c>
      <c r="S104" s="28"/>
      <c r="T104" s="112">
        <v>2291948</v>
      </c>
      <c r="U104" s="112"/>
      <c r="V104" s="29"/>
    </row>
    <row r="105" spans="1:22" ht="15.75" thickBot="1">
      <c r="A105" s="12"/>
      <c r="B105" s="28"/>
      <c r="C105" s="28"/>
      <c r="D105" s="131"/>
      <c r="E105" s="131"/>
      <c r="F105" s="42"/>
      <c r="G105" s="28"/>
      <c r="H105" s="131"/>
      <c r="I105" s="131"/>
      <c r="J105" s="42"/>
      <c r="K105" s="28"/>
      <c r="L105" s="131"/>
      <c r="M105" s="131"/>
      <c r="N105" s="42"/>
      <c r="O105" s="28"/>
      <c r="P105" s="120"/>
      <c r="Q105" s="120"/>
      <c r="R105" s="132"/>
      <c r="S105" s="28"/>
      <c r="T105" s="131"/>
      <c r="U105" s="131"/>
      <c r="V105" s="42"/>
    </row>
    <row r="106" spans="1:22">
      <c r="A106" s="12"/>
      <c r="B106" s="157" t="s">
        <v>804</v>
      </c>
      <c r="C106" s="26"/>
      <c r="D106" s="125" t="s">
        <v>188</v>
      </c>
      <c r="E106" s="123">
        <v>2098889</v>
      </c>
      <c r="F106" s="44"/>
      <c r="G106" s="26"/>
      <c r="H106" s="125" t="s">
        <v>188</v>
      </c>
      <c r="I106" s="123">
        <v>657627</v>
      </c>
      <c r="J106" s="44"/>
      <c r="K106" s="26"/>
      <c r="L106" s="125" t="s">
        <v>188</v>
      </c>
      <c r="M106" s="123">
        <v>4680769</v>
      </c>
      <c r="N106" s="44"/>
      <c r="O106" s="26"/>
      <c r="P106" s="125" t="s">
        <v>188</v>
      </c>
      <c r="Q106" s="124" t="s">
        <v>783</v>
      </c>
      <c r="R106" s="125" t="s">
        <v>190</v>
      </c>
      <c r="S106" s="26"/>
      <c r="T106" s="125" t="s">
        <v>188</v>
      </c>
      <c r="U106" s="123">
        <v>3636917</v>
      </c>
      <c r="V106" s="44"/>
    </row>
    <row r="107" spans="1:22" ht="15.75" thickBot="1">
      <c r="A107" s="12"/>
      <c r="B107" s="157"/>
      <c r="C107" s="26"/>
      <c r="D107" s="133"/>
      <c r="E107" s="135"/>
      <c r="F107" s="36"/>
      <c r="G107" s="26"/>
      <c r="H107" s="133"/>
      <c r="I107" s="135"/>
      <c r="J107" s="36"/>
      <c r="K107" s="26"/>
      <c r="L107" s="133"/>
      <c r="M107" s="135"/>
      <c r="N107" s="36"/>
      <c r="O107" s="26"/>
      <c r="P107" s="133"/>
      <c r="Q107" s="134"/>
      <c r="R107" s="133"/>
      <c r="S107" s="26"/>
      <c r="T107" s="133"/>
      <c r="U107" s="135"/>
      <c r="V107" s="36"/>
    </row>
    <row r="108" spans="1:22" ht="15.75" thickTop="1">
      <c r="A108" s="12"/>
      <c r="B108" s="46"/>
      <c r="C108" s="46"/>
      <c r="D108" s="46"/>
      <c r="E108" s="46"/>
      <c r="F108" s="46"/>
      <c r="G108" s="46"/>
      <c r="H108" s="46"/>
      <c r="I108" s="46"/>
      <c r="J108" s="46"/>
      <c r="K108" s="46"/>
      <c r="L108" s="46"/>
      <c r="M108" s="46"/>
      <c r="N108" s="46"/>
      <c r="O108" s="46"/>
      <c r="P108" s="46"/>
      <c r="Q108" s="46"/>
      <c r="R108" s="46"/>
      <c r="S108" s="46"/>
      <c r="T108" s="46"/>
      <c r="U108" s="46"/>
      <c r="V108" s="46"/>
    </row>
    <row r="109" spans="1:22">
      <c r="A109" s="12"/>
      <c r="B109" s="46"/>
      <c r="C109" s="46"/>
      <c r="D109" s="46"/>
      <c r="E109" s="46"/>
      <c r="F109" s="46"/>
      <c r="G109" s="46"/>
      <c r="H109" s="46"/>
      <c r="I109" s="46"/>
      <c r="J109" s="46"/>
      <c r="K109" s="46"/>
      <c r="L109" s="46"/>
      <c r="M109" s="46"/>
      <c r="N109" s="46"/>
      <c r="O109" s="46"/>
      <c r="P109" s="46"/>
      <c r="Q109" s="46"/>
      <c r="R109" s="46"/>
      <c r="S109" s="46"/>
      <c r="T109" s="46"/>
      <c r="U109" s="46"/>
      <c r="V109" s="46"/>
    </row>
    <row r="110" spans="1:22">
      <c r="A110" s="12"/>
      <c r="B110" s="46"/>
      <c r="C110" s="46"/>
      <c r="D110" s="46"/>
      <c r="E110" s="46"/>
      <c r="F110" s="46"/>
      <c r="G110" s="46"/>
      <c r="H110" s="46"/>
      <c r="I110" s="46"/>
      <c r="J110" s="46"/>
      <c r="K110" s="46"/>
      <c r="L110" s="46"/>
      <c r="M110" s="46"/>
      <c r="N110" s="46"/>
      <c r="O110" s="46"/>
      <c r="P110" s="46"/>
      <c r="Q110" s="46"/>
      <c r="R110" s="46"/>
      <c r="S110" s="46"/>
      <c r="T110" s="46"/>
      <c r="U110" s="46"/>
      <c r="V110" s="46"/>
    </row>
    <row r="111" spans="1:22">
      <c r="A111" s="12"/>
      <c r="B111" s="167" t="s">
        <v>772</v>
      </c>
      <c r="C111" s="167"/>
      <c r="D111" s="167"/>
      <c r="E111" s="167"/>
      <c r="F111" s="167"/>
      <c r="G111" s="167"/>
      <c r="H111" s="167"/>
      <c r="I111" s="167"/>
      <c r="J111" s="167"/>
      <c r="K111" s="167"/>
      <c r="L111" s="167"/>
      <c r="M111" s="167"/>
      <c r="N111" s="167"/>
      <c r="O111" s="167"/>
      <c r="P111" s="167"/>
      <c r="Q111" s="167"/>
      <c r="R111" s="167"/>
      <c r="S111" s="167"/>
      <c r="T111" s="167"/>
      <c r="U111" s="167"/>
      <c r="V111" s="167"/>
    </row>
    <row r="112" spans="1:22">
      <c r="A112" s="12"/>
      <c r="B112" s="168">
        <v>41274</v>
      </c>
      <c r="C112" s="168"/>
      <c r="D112" s="168"/>
      <c r="E112" s="168"/>
      <c r="F112" s="168"/>
      <c r="G112" s="168"/>
      <c r="H112" s="168"/>
      <c r="I112" s="168"/>
      <c r="J112" s="168"/>
      <c r="K112" s="168"/>
      <c r="L112" s="168"/>
      <c r="M112" s="168"/>
      <c r="N112" s="168"/>
      <c r="O112" s="168"/>
      <c r="P112" s="168"/>
      <c r="Q112" s="168"/>
      <c r="R112" s="168"/>
      <c r="S112" s="168"/>
      <c r="T112" s="168"/>
      <c r="U112" s="168"/>
      <c r="V112" s="168"/>
    </row>
    <row r="113" spans="1:22">
      <c r="A113" s="12"/>
      <c r="B113" s="22"/>
      <c r="C113" s="22"/>
      <c r="D113" s="22"/>
      <c r="E113" s="22"/>
      <c r="F113" s="22"/>
      <c r="G113" s="22"/>
      <c r="H113" s="22"/>
      <c r="I113" s="22"/>
      <c r="J113" s="22"/>
      <c r="K113" s="22"/>
      <c r="L113" s="22"/>
      <c r="M113" s="22"/>
      <c r="N113" s="22"/>
      <c r="O113" s="22"/>
      <c r="P113" s="22"/>
      <c r="Q113" s="22"/>
      <c r="R113" s="22"/>
      <c r="S113" s="22"/>
      <c r="T113" s="22"/>
      <c r="U113" s="22"/>
      <c r="V113" s="22"/>
    </row>
    <row r="114" spans="1:22">
      <c r="A114" s="12"/>
      <c r="B114" s="14"/>
      <c r="C114" s="14"/>
      <c r="D114" s="14"/>
      <c r="E114" s="14"/>
      <c r="F114" s="14"/>
      <c r="G114" s="14"/>
      <c r="H114" s="14"/>
      <c r="I114" s="14"/>
      <c r="J114" s="14"/>
      <c r="K114" s="14"/>
      <c r="L114" s="14"/>
      <c r="M114" s="14"/>
      <c r="N114" s="14"/>
      <c r="O114" s="14"/>
      <c r="P114" s="14"/>
      <c r="Q114" s="14"/>
      <c r="R114" s="14"/>
      <c r="S114" s="14"/>
      <c r="T114" s="14"/>
      <c r="U114" s="14"/>
      <c r="V114" s="14"/>
    </row>
    <row r="115" spans="1:22">
      <c r="A115" s="12"/>
      <c r="B115" s="26"/>
      <c r="C115" s="26"/>
      <c r="D115" s="24" t="s">
        <v>773</v>
      </c>
      <c r="E115" s="24"/>
      <c r="F115" s="24"/>
      <c r="G115" s="80"/>
      <c r="H115" s="24" t="s">
        <v>774</v>
      </c>
      <c r="I115" s="24"/>
      <c r="J115" s="24"/>
      <c r="K115" s="80"/>
      <c r="L115" s="24" t="s">
        <v>775</v>
      </c>
      <c r="M115" s="24"/>
      <c r="N115" s="24"/>
      <c r="O115" s="80"/>
      <c r="P115" s="24" t="s">
        <v>776</v>
      </c>
      <c r="Q115" s="24"/>
      <c r="R115" s="24"/>
      <c r="S115" s="80"/>
      <c r="T115" s="24" t="s">
        <v>777</v>
      </c>
      <c r="U115" s="24"/>
      <c r="V115" s="24"/>
    </row>
    <row r="116" spans="1:22" ht="15.75" thickBot="1">
      <c r="A116" s="12"/>
      <c r="B116" s="26"/>
      <c r="C116" s="26"/>
      <c r="D116" s="25"/>
      <c r="E116" s="25"/>
      <c r="F116" s="25"/>
      <c r="G116" s="80"/>
      <c r="H116" s="25"/>
      <c r="I116" s="25"/>
      <c r="J116" s="25"/>
      <c r="K116" s="156"/>
      <c r="L116" s="25"/>
      <c r="M116" s="25"/>
      <c r="N116" s="25"/>
      <c r="O116" s="156"/>
      <c r="P116" s="25"/>
      <c r="Q116" s="25"/>
      <c r="R116" s="25"/>
      <c r="S116" s="156"/>
      <c r="T116" s="25"/>
      <c r="U116" s="25"/>
      <c r="V116" s="25"/>
    </row>
    <row r="117" spans="1:22">
      <c r="A117" s="12"/>
      <c r="B117" s="154" t="s">
        <v>778</v>
      </c>
      <c r="C117" s="16"/>
      <c r="D117" s="24" t="s">
        <v>805</v>
      </c>
      <c r="E117" s="24"/>
      <c r="F117" s="24"/>
      <c r="G117" s="24"/>
      <c r="H117" s="24"/>
      <c r="I117" s="24"/>
      <c r="J117" s="24"/>
      <c r="K117" s="24"/>
      <c r="L117" s="24"/>
      <c r="M117" s="24"/>
      <c r="N117" s="24"/>
      <c r="O117" s="24"/>
      <c r="P117" s="24"/>
      <c r="Q117" s="24"/>
      <c r="R117" s="24"/>
      <c r="S117" s="24"/>
      <c r="T117" s="24"/>
      <c r="U117" s="24"/>
      <c r="V117" s="24"/>
    </row>
    <row r="118" spans="1:22">
      <c r="A118" s="12"/>
      <c r="B118" s="146" t="s">
        <v>29</v>
      </c>
      <c r="C118" s="19"/>
      <c r="D118" s="28"/>
      <c r="E118" s="28"/>
      <c r="F118" s="28"/>
      <c r="G118" s="19"/>
      <c r="H118" s="28"/>
      <c r="I118" s="28"/>
      <c r="J118" s="28"/>
      <c r="K118" s="19"/>
      <c r="L118" s="28"/>
      <c r="M118" s="28"/>
      <c r="N118" s="28"/>
      <c r="O118" s="19"/>
      <c r="P118" s="28"/>
      <c r="Q118" s="28"/>
      <c r="R118" s="28"/>
      <c r="S118" s="19"/>
      <c r="T118" s="28"/>
      <c r="U118" s="28"/>
      <c r="V118" s="28"/>
    </row>
    <row r="119" spans="1:22">
      <c r="A119" s="12"/>
      <c r="B119" s="149" t="s">
        <v>30</v>
      </c>
      <c r="C119" s="26"/>
      <c r="D119" s="118" t="s">
        <v>188</v>
      </c>
      <c r="E119" s="122">
        <v>86788</v>
      </c>
      <c r="F119" s="26"/>
      <c r="G119" s="26"/>
      <c r="H119" s="118" t="s">
        <v>188</v>
      </c>
      <c r="I119" s="119">
        <v>400</v>
      </c>
      <c r="J119" s="26"/>
      <c r="K119" s="26"/>
      <c r="L119" s="118" t="s">
        <v>188</v>
      </c>
      <c r="M119" s="122">
        <v>38252</v>
      </c>
      <c r="N119" s="26"/>
      <c r="O119" s="26"/>
      <c r="P119" s="118" t="s">
        <v>188</v>
      </c>
      <c r="Q119" s="119" t="s">
        <v>196</v>
      </c>
      <c r="R119" s="26"/>
      <c r="S119" s="26"/>
      <c r="T119" s="118" t="s">
        <v>188</v>
      </c>
      <c r="U119" s="122">
        <v>125440</v>
      </c>
      <c r="V119" s="26"/>
    </row>
    <row r="120" spans="1:22">
      <c r="A120" s="12"/>
      <c r="B120" s="149"/>
      <c r="C120" s="26"/>
      <c r="D120" s="118"/>
      <c r="E120" s="122"/>
      <c r="F120" s="26"/>
      <c r="G120" s="26"/>
      <c r="H120" s="118"/>
      <c r="I120" s="119"/>
      <c r="J120" s="26"/>
      <c r="K120" s="26"/>
      <c r="L120" s="118"/>
      <c r="M120" s="122"/>
      <c r="N120" s="26"/>
      <c r="O120" s="26"/>
      <c r="P120" s="118"/>
      <c r="Q120" s="119"/>
      <c r="R120" s="26"/>
      <c r="S120" s="26"/>
      <c r="T120" s="118"/>
      <c r="U120" s="122"/>
      <c r="V120" s="26"/>
    </row>
    <row r="121" spans="1:22">
      <c r="A121" s="12"/>
      <c r="B121" s="148" t="s">
        <v>779</v>
      </c>
      <c r="C121" s="28"/>
      <c r="D121" s="117">
        <v>999</v>
      </c>
      <c r="E121" s="117"/>
      <c r="F121" s="28"/>
      <c r="G121" s="28"/>
      <c r="H121" s="117" t="s">
        <v>196</v>
      </c>
      <c r="I121" s="117"/>
      <c r="J121" s="28"/>
      <c r="K121" s="28"/>
      <c r="L121" s="117" t="s">
        <v>196</v>
      </c>
      <c r="M121" s="117"/>
      <c r="N121" s="28"/>
      <c r="O121" s="28"/>
      <c r="P121" s="117" t="s">
        <v>196</v>
      </c>
      <c r="Q121" s="117"/>
      <c r="R121" s="28"/>
      <c r="S121" s="28"/>
      <c r="T121" s="117">
        <v>999</v>
      </c>
      <c r="U121" s="117"/>
      <c r="V121" s="28"/>
    </row>
    <row r="122" spans="1:22">
      <c r="A122" s="12"/>
      <c r="B122" s="148"/>
      <c r="C122" s="28"/>
      <c r="D122" s="117"/>
      <c r="E122" s="117"/>
      <c r="F122" s="28"/>
      <c r="G122" s="28"/>
      <c r="H122" s="117"/>
      <c r="I122" s="117"/>
      <c r="J122" s="28"/>
      <c r="K122" s="28"/>
      <c r="L122" s="117"/>
      <c r="M122" s="117"/>
      <c r="N122" s="28"/>
      <c r="O122" s="28"/>
      <c r="P122" s="117"/>
      <c r="Q122" s="117"/>
      <c r="R122" s="28"/>
      <c r="S122" s="28"/>
      <c r="T122" s="117"/>
      <c r="U122" s="117"/>
      <c r="V122" s="28"/>
    </row>
    <row r="123" spans="1:22">
      <c r="A123" s="12"/>
      <c r="B123" s="149" t="s">
        <v>32</v>
      </c>
      <c r="C123" s="26"/>
      <c r="D123" s="122">
        <v>8520</v>
      </c>
      <c r="E123" s="122"/>
      <c r="F123" s="26"/>
      <c r="G123" s="26"/>
      <c r="H123" s="122">
        <v>7643</v>
      </c>
      <c r="I123" s="122"/>
      <c r="J123" s="26"/>
      <c r="K123" s="26"/>
      <c r="L123" s="122">
        <v>46275</v>
      </c>
      <c r="M123" s="122"/>
      <c r="N123" s="26"/>
      <c r="O123" s="26"/>
      <c r="P123" s="119" t="s">
        <v>196</v>
      </c>
      <c r="Q123" s="119"/>
      <c r="R123" s="26"/>
      <c r="S123" s="26"/>
      <c r="T123" s="122">
        <v>62438</v>
      </c>
      <c r="U123" s="122"/>
      <c r="V123" s="26"/>
    </row>
    <row r="124" spans="1:22">
      <c r="A124" s="12"/>
      <c r="B124" s="149"/>
      <c r="C124" s="26"/>
      <c r="D124" s="122"/>
      <c r="E124" s="122"/>
      <c r="F124" s="26"/>
      <c r="G124" s="26"/>
      <c r="H124" s="122"/>
      <c r="I124" s="122"/>
      <c r="J124" s="26"/>
      <c r="K124" s="26"/>
      <c r="L124" s="122"/>
      <c r="M124" s="122"/>
      <c r="N124" s="26"/>
      <c r="O124" s="26"/>
      <c r="P124" s="119"/>
      <c r="Q124" s="119"/>
      <c r="R124" s="26"/>
      <c r="S124" s="26"/>
      <c r="T124" s="122"/>
      <c r="U124" s="122"/>
      <c r="V124" s="26"/>
    </row>
    <row r="125" spans="1:22">
      <c r="A125" s="12"/>
      <c r="B125" s="148" t="s">
        <v>33</v>
      </c>
      <c r="C125" s="28"/>
      <c r="D125" s="117" t="s">
        <v>196</v>
      </c>
      <c r="E125" s="117"/>
      <c r="F125" s="28"/>
      <c r="G125" s="28"/>
      <c r="H125" s="116">
        <v>22991</v>
      </c>
      <c r="I125" s="116"/>
      <c r="J125" s="28"/>
      <c r="K125" s="28"/>
      <c r="L125" s="117" t="s">
        <v>196</v>
      </c>
      <c r="M125" s="117"/>
      <c r="N125" s="28"/>
      <c r="O125" s="28"/>
      <c r="P125" s="117" t="s">
        <v>196</v>
      </c>
      <c r="Q125" s="117"/>
      <c r="R125" s="28"/>
      <c r="S125" s="28"/>
      <c r="T125" s="116">
        <v>22991</v>
      </c>
      <c r="U125" s="116"/>
      <c r="V125" s="28"/>
    </row>
    <row r="126" spans="1:22">
      <c r="A126" s="12"/>
      <c r="B126" s="148"/>
      <c r="C126" s="28"/>
      <c r="D126" s="117"/>
      <c r="E126" s="117"/>
      <c r="F126" s="28"/>
      <c r="G126" s="28"/>
      <c r="H126" s="116"/>
      <c r="I126" s="116"/>
      <c r="J126" s="28"/>
      <c r="K126" s="28"/>
      <c r="L126" s="117"/>
      <c r="M126" s="117"/>
      <c r="N126" s="28"/>
      <c r="O126" s="28"/>
      <c r="P126" s="117"/>
      <c r="Q126" s="117"/>
      <c r="R126" s="28"/>
      <c r="S126" s="28"/>
      <c r="T126" s="116"/>
      <c r="U126" s="116"/>
      <c r="V126" s="28"/>
    </row>
    <row r="127" spans="1:22">
      <c r="A127" s="12"/>
      <c r="B127" s="149" t="s">
        <v>34</v>
      </c>
      <c r="C127" s="26"/>
      <c r="D127" s="119" t="s">
        <v>196</v>
      </c>
      <c r="E127" s="119"/>
      <c r="F127" s="26"/>
      <c r="G127" s="26"/>
      <c r="H127" s="122">
        <v>45906</v>
      </c>
      <c r="I127" s="122"/>
      <c r="J127" s="26"/>
      <c r="K127" s="26"/>
      <c r="L127" s="122">
        <v>124764</v>
      </c>
      <c r="M127" s="122"/>
      <c r="N127" s="26"/>
      <c r="O127" s="26"/>
      <c r="P127" s="119" t="s">
        <v>196</v>
      </c>
      <c r="Q127" s="119"/>
      <c r="R127" s="26"/>
      <c r="S127" s="26"/>
      <c r="T127" s="122">
        <v>170670</v>
      </c>
      <c r="U127" s="122"/>
      <c r="V127" s="26"/>
    </row>
    <row r="128" spans="1:22">
      <c r="A128" s="12"/>
      <c r="B128" s="149"/>
      <c r="C128" s="26"/>
      <c r="D128" s="119"/>
      <c r="E128" s="119"/>
      <c r="F128" s="26"/>
      <c r="G128" s="26"/>
      <c r="H128" s="122"/>
      <c r="I128" s="122"/>
      <c r="J128" s="26"/>
      <c r="K128" s="26"/>
      <c r="L128" s="122"/>
      <c r="M128" s="122"/>
      <c r="N128" s="26"/>
      <c r="O128" s="26"/>
      <c r="P128" s="119"/>
      <c r="Q128" s="119"/>
      <c r="R128" s="26"/>
      <c r="S128" s="26"/>
      <c r="T128" s="122"/>
      <c r="U128" s="122"/>
      <c r="V128" s="26"/>
    </row>
    <row r="129" spans="1:22">
      <c r="A129" s="12"/>
      <c r="B129" s="148" t="s">
        <v>35</v>
      </c>
      <c r="C129" s="28"/>
      <c r="D129" s="117" t="s">
        <v>196</v>
      </c>
      <c r="E129" s="117"/>
      <c r="F129" s="28"/>
      <c r="G129" s="28"/>
      <c r="H129" s="117" t="s">
        <v>196</v>
      </c>
      <c r="I129" s="117"/>
      <c r="J129" s="28"/>
      <c r="K129" s="28"/>
      <c r="L129" s="116">
        <v>2458</v>
      </c>
      <c r="M129" s="116"/>
      <c r="N129" s="28"/>
      <c r="O129" s="28"/>
      <c r="P129" s="117" t="s">
        <v>196</v>
      </c>
      <c r="Q129" s="117"/>
      <c r="R129" s="28"/>
      <c r="S129" s="28"/>
      <c r="T129" s="116">
        <v>2458</v>
      </c>
      <c r="U129" s="116"/>
      <c r="V129" s="28"/>
    </row>
    <row r="130" spans="1:22">
      <c r="A130" s="12"/>
      <c r="B130" s="148"/>
      <c r="C130" s="28"/>
      <c r="D130" s="117"/>
      <c r="E130" s="117"/>
      <c r="F130" s="28"/>
      <c r="G130" s="28"/>
      <c r="H130" s="117"/>
      <c r="I130" s="117"/>
      <c r="J130" s="28"/>
      <c r="K130" s="28"/>
      <c r="L130" s="116"/>
      <c r="M130" s="116"/>
      <c r="N130" s="28"/>
      <c r="O130" s="28"/>
      <c r="P130" s="117"/>
      <c r="Q130" s="117"/>
      <c r="R130" s="28"/>
      <c r="S130" s="28"/>
      <c r="T130" s="116"/>
      <c r="U130" s="116"/>
      <c r="V130" s="28"/>
    </row>
    <row r="131" spans="1:22">
      <c r="A131" s="12"/>
      <c r="B131" s="149" t="s">
        <v>36</v>
      </c>
      <c r="C131" s="26"/>
      <c r="D131" s="119" t="s">
        <v>196</v>
      </c>
      <c r="E131" s="119"/>
      <c r="F131" s="26"/>
      <c r="G131" s="26"/>
      <c r="H131" s="119" t="s">
        <v>196</v>
      </c>
      <c r="I131" s="119"/>
      <c r="J131" s="26"/>
      <c r="K131" s="26"/>
      <c r="L131" s="119">
        <v>396</v>
      </c>
      <c r="M131" s="119"/>
      <c r="N131" s="26"/>
      <c r="O131" s="26"/>
      <c r="P131" s="119" t="s">
        <v>196</v>
      </c>
      <c r="Q131" s="119"/>
      <c r="R131" s="26"/>
      <c r="S131" s="26"/>
      <c r="T131" s="119">
        <v>396</v>
      </c>
      <c r="U131" s="119"/>
      <c r="V131" s="26"/>
    </row>
    <row r="132" spans="1:22">
      <c r="A132" s="12"/>
      <c r="B132" s="149"/>
      <c r="C132" s="26"/>
      <c r="D132" s="119"/>
      <c r="E132" s="119"/>
      <c r="F132" s="26"/>
      <c r="G132" s="26"/>
      <c r="H132" s="119"/>
      <c r="I132" s="119"/>
      <c r="J132" s="26"/>
      <c r="K132" s="26"/>
      <c r="L132" s="119"/>
      <c r="M132" s="119"/>
      <c r="N132" s="26"/>
      <c r="O132" s="26"/>
      <c r="P132" s="119"/>
      <c r="Q132" s="119"/>
      <c r="R132" s="26"/>
      <c r="S132" s="26"/>
      <c r="T132" s="119"/>
      <c r="U132" s="119"/>
      <c r="V132" s="26"/>
    </row>
    <row r="133" spans="1:22">
      <c r="A133" s="12"/>
      <c r="B133" s="148" t="s">
        <v>37</v>
      </c>
      <c r="C133" s="28"/>
      <c r="D133" s="116">
        <v>3395</v>
      </c>
      <c r="E133" s="116"/>
      <c r="F133" s="28"/>
      <c r="G133" s="28"/>
      <c r="H133" s="116">
        <v>5947</v>
      </c>
      <c r="I133" s="116"/>
      <c r="J133" s="28"/>
      <c r="K133" s="28"/>
      <c r="L133" s="116">
        <v>11448</v>
      </c>
      <c r="M133" s="116"/>
      <c r="N133" s="28"/>
      <c r="O133" s="28"/>
      <c r="P133" s="117" t="s">
        <v>196</v>
      </c>
      <c r="Q133" s="117"/>
      <c r="R133" s="28"/>
      <c r="S133" s="28"/>
      <c r="T133" s="116">
        <v>20790</v>
      </c>
      <c r="U133" s="116"/>
      <c r="V133" s="28"/>
    </row>
    <row r="134" spans="1:22" ht="15.75" thickBot="1">
      <c r="A134" s="12"/>
      <c r="B134" s="148"/>
      <c r="C134" s="28"/>
      <c r="D134" s="131"/>
      <c r="E134" s="131"/>
      <c r="F134" s="42"/>
      <c r="G134" s="28"/>
      <c r="H134" s="131"/>
      <c r="I134" s="131"/>
      <c r="J134" s="42"/>
      <c r="K134" s="28"/>
      <c r="L134" s="131"/>
      <c r="M134" s="131"/>
      <c r="N134" s="42"/>
      <c r="O134" s="28"/>
      <c r="P134" s="120"/>
      <c r="Q134" s="120"/>
      <c r="R134" s="42"/>
      <c r="S134" s="28"/>
      <c r="T134" s="131"/>
      <c r="U134" s="131"/>
      <c r="V134" s="42"/>
    </row>
    <row r="135" spans="1:22">
      <c r="A135" s="12"/>
      <c r="B135" s="26"/>
      <c r="C135" s="26"/>
      <c r="D135" s="123">
        <v>99702</v>
      </c>
      <c r="E135" s="123"/>
      <c r="F135" s="44"/>
      <c r="G135" s="26"/>
      <c r="H135" s="123">
        <v>82887</v>
      </c>
      <c r="I135" s="123"/>
      <c r="J135" s="44"/>
      <c r="K135" s="26"/>
      <c r="L135" s="123">
        <v>223593</v>
      </c>
      <c r="M135" s="123"/>
      <c r="N135" s="44"/>
      <c r="O135" s="26"/>
      <c r="P135" s="124" t="s">
        <v>196</v>
      </c>
      <c r="Q135" s="124"/>
      <c r="R135" s="44"/>
      <c r="S135" s="26"/>
      <c r="T135" s="123">
        <v>406182</v>
      </c>
      <c r="U135" s="123"/>
      <c r="V135" s="44"/>
    </row>
    <row r="136" spans="1:22">
      <c r="A136" s="12"/>
      <c r="B136" s="26"/>
      <c r="C136" s="26"/>
      <c r="D136" s="122"/>
      <c r="E136" s="122"/>
      <c r="F136" s="26"/>
      <c r="G136" s="26"/>
      <c r="H136" s="126"/>
      <c r="I136" s="126"/>
      <c r="J136" s="127"/>
      <c r="K136" s="26"/>
      <c r="L136" s="126"/>
      <c r="M136" s="126"/>
      <c r="N136" s="127"/>
      <c r="O136" s="26"/>
      <c r="P136" s="152"/>
      <c r="Q136" s="152"/>
      <c r="R136" s="127"/>
      <c r="S136" s="26"/>
      <c r="T136" s="126"/>
      <c r="U136" s="126"/>
      <c r="V136" s="127"/>
    </row>
    <row r="137" spans="1:22">
      <c r="A137" s="12"/>
      <c r="B137" s="146" t="s">
        <v>39</v>
      </c>
      <c r="C137" s="19"/>
      <c r="D137" s="28"/>
      <c r="E137" s="28"/>
      <c r="F137" s="28"/>
      <c r="G137" s="19"/>
      <c r="H137" s="28"/>
      <c r="I137" s="28"/>
      <c r="J137" s="28"/>
      <c r="K137" s="19"/>
      <c r="L137" s="28"/>
      <c r="M137" s="28"/>
      <c r="N137" s="28"/>
      <c r="O137" s="19"/>
      <c r="P137" s="28"/>
      <c r="Q137" s="28"/>
      <c r="R137" s="28"/>
      <c r="S137" s="19"/>
      <c r="T137" s="28"/>
      <c r="U137" s="28"/>
      <c r="V137" s="28"/>
    </row>
    <row r="138" spans="1:22">
      <c r="A138" s="12"/>
      <c r="B138" s="149" t="s">
        <v>40</v>
      </c>
      <c r="C138" s="26"/>
      <c r="D138" s="122">
        <v>4183</v>
      </c>
      <c r="E138" s="122"/>
      <c r="F138" s="26"/>
      <c r="G138" s="26"/>
      <c r="H138" s="122">
        <v>208857</v>
      </c>
      <c r="I138" s="122"/>
      <c r="J138" s="26"/>
      <c r="K138" s="26"/>
      <c r="L138" s="122">
        <v>470962</v>
      </c>
      <c r="M138" s="122"/>
      <c r="N138" s="26"/>
      <c r="O138" s="26"/>
      <c r="P138" s="119" t="s">
        <v>196</v>
      </c>
      <c r="Q138" s="119"/>
      <c r="R138" s="26"/>
      <c r="S138" s="26"/>
      <c r="T138" s="122">
        <v>684002</v>
      </c>
      <c r="U138" s="122"/>
      <c r="V138" s="26"/>
    </row>
    <row r="139" spans="1:22">
      <c r="A139" s="12"/>
      <c r="B139" s="149"/>
      <c r="C139" s="26"/>
      <c r="D139" s="122"/>
      <c r="E139" s="122"/>
      <c r="F139" s="26"/>
      <c r="G139" s="26"/>
      <c r="H139" s="122"/>
      <c r="I139" s="122"/>
      <c r="J139" s="26"/>
      <c r="K139" s="26"/>
      <c r="L139" s="122"/>
      <c r="M139" s="122"/>
      <c r="N139" s="26"/>
      <c r="O139" s="26"/>
      <c r="P139" s="119"/>
      <c r="Q139" s="119"/>
      <c r="R139" s="26"/>
      <c r="S139" s="26"/>
      <c r="T139" s="122"/>
      <c r="U139" s="122"/>
      <c r="V139" s="26"/>
    </row>
    <row r="140" spans="1:22">
      <c r="A140" s="12"/>
      <c r="B140" s="148" t="s">
        <v>41</v>
      </c>
      <c r="C140" s="28"/>
      <c r="D140" s="117" t="s">
        <v>196</v>
      </c>
      <c r="E140" s="117"/>
      <c r="F140" s="28"/>
      <c r="G140" s="28"/>
      <c r="H140" s="116">
        <v>301506</v>
      </c>
      <c r="I140" s="116"/>
      <c r="J140" s="28"/>
      <c r="K140" s="28"/>
      <c r="L140" s="116">
        <v>1690303</v>
      </c>
      <c r="M140" s="116"/>
      <c r="N140" s="28"/>
      <c r="O140" s="28"/>
      <c r="P140" s="117" t="s">
        <v>196</v>
      </c>
      <c r="Q140" s="117"/>
      <c r="R140" s="28"/>
      <c r="S140" s="28"/>
      <c r="T140" s="116">
        <v>1991809</v>
      </c>
      <c r="U140" s="116"/>
      <c r="V140" s="28"/>
    </row>
    <row r="141" spans="1:22">
      <c r="A141" s="12"/>
      <c r="B141" s="148"/>
      <c r="C141" s="28"/>
      <c r="D141" s="117"/>
      <c r="E141" s="117"/>
      <c r="F141" s="28"/>
      <c r="G141" s="28"/>
      <c r="H141" s="116"/>
      <c r="I141" s="116"/>
      <c r="J141" s="28"/>
      <c r="K141" s="28"/>
      <c r="L141" s="116"/>
      <c r="M141" s="116"/>
      <c r="N141" s="28"/>
      <c r="O141" s="28"/>
      <c r="P141" s="117"/>
      <c r="Q141" s="117"/>
      <c r="R141" s="28"/>
      <c r="S141" s="28"/>
      <c r="T141" s="116"/>
      <c r="U141" s="116"/>
      <c r="V141" s="28"/>
    </row>
    <row r="142" spans="1:22">
      <c r="A142" s="12"/>
      <c r="B142" s="149" t="s">
        <v>33</v>
      </c>
      <c r="C142" s="26"/>
      <c r="D142" s="119" t="s">
        <v>196</v>
      </c>
      <c r="E142" s="119"/>
      <c r="F142" s="26"/>
      <c r="G142" s="26"/>
      <c r="H142" s="122">
        <v>21356</v>
      </c>
      <c r="I142" s="122"/>
      <c r="J142" s="26"/>
      <c r="K142" s="26"/>
      <c r="L142" s="119" t="s">
        <v>196</v>
      </c>
      <c r="M142" s="119"/>
      <c r="N142" s="26"/>
      <c r="O142" s="26"/>
      <c r="P142" s="119" t="s">
        <v>196</v>
      </c>
      <c r="Q142" s="119"/>
      <c r="R142" s="26"/>
      <c r="S142" s="26"/>
      <c r="T142" s="122">
        <v>21356</v>
      </c>
      <c r="U142" s="122"/>
      <c r="V142" s="26"/>
    </row>
    <row r="143" spans="1:22">
      <c r="A143" s="12"/>
      <c r="B143" s="149"/>
      <c r="C143" s="26"/>
      <c r="D143" s="119"/>
      <c r="E143" s="119"/>
      <c r="F143" s="26"/>
      <c r="G143" s="26"/>
      <c r="H143" s="122"/>
      <c r="I143" s="122"/>
      <c r="J143" s="26"/>
      <c r="K143" s="26"/>
      <c r="L143" s="119"/>
      <c r="M143" s="119"/>
      <c r="N143" s="26"/>
      <c r="O143" s="26"/>
      <c r="P143" s="119"/>
      <c r="Q143" s="119"/>
      <c r="R143" s="26"/>
      <c r="S143" s="26"/>
      <c r="T143" s="122"/>
      <c r="U143" s="122"/>
      <c r="V143" s="26"/>
    </row>
    <row r="144" spans="1:22">
      <c r="A144" s="12"/>
      <c r="B144" s="148" t="s">
        <v>36</v>
      </c>
      <c r="C144" s="28"/>
      <c r="D144" s="116">
        <v>18922</v>
      </c>
      <c r="E144" s="116"/>
      <c r="F144" s="28"/>
      <c r="G144" s="28"/>
      <c r="H144" s="117">
        <v>60</v>
      </c>
      <c r="I144" s="117"/>
      <c r="J144" s="28"/>
      <c r="K144" s="28"/>
      <c r="L144" s="116">
        <v>5988</v>
      </c>
      <c r="M144" s="116"/>
      <c r="N144" s="28"/>
      <c r="O144" s="28"/>
      <c r="P144" s="117" t="s">
        <v>196</v>
      </c>
      <c r="Q144" s="117"/>
      <c r="R144" s="28"/>
      <c r="S144" s="28"/>
      <c r="T144" s="116">
        <v>24970</v>
      </c>
      <c r="U144" s="116"/>
      <c r="V144" s="28"/>
    </row>
    <row r="145" spans="1:22">
      <c r="A145" s="12"/>
      <c r="B145" s="148"/>
      <c r="C145" s="28"/>
      <c r="D145" s="116"/>
      <c r="E145" s="116"/>
      <c r="F145" s="28"/>
      <c r="G145" s="28"/>
      <c r="H145" s="117"/>
      <c r="I145" s="117"/>
      <c r="J145" s="28"/>
      <c r="K145" s="28"/>
      <c r="L145" s="116"/>
      <c r="M145" s="116"/>
      <c r="N145" s="28"/>
      <c r="O145" s="28"/>
      <c r="P145" s="117"/>
      <c r="Q145" s="117"/>
      <c r="R145" s="28"/>
      <c r="S145" s="28"/>
      <c r="T145" s="116"/>
      <c r="U145" s="116"/>
      <c r="V145" s="28"/>
    </row>
    <row r="146" spans="1:22">
      <c r="A146" s="12"/>
      <c r="B146" s="149" t="s">
        <v>43</v>
      </c>
      <c r="C146" s="26"/>
      <c r="D146" s="122">
        <v>27065</v>
      </c>
      <c r="E146" s="122"/>
      <c r="F146" s="26"/>
      <c r="G146" s="26"/>
      <c r="H146" s="119" t="s">
        <v>196</v>
      </c>
      <c r="I146" s="119"/>
      <c r="J146" s="26"/>
      <c r="K146" s="26"/>
      <c r="L146" s="119" t="s">
        <v>196</v>
      </c>
      <c r="M146" s="119"/>
      <c r="N146" s="26"/>
      <c r="O146" s="26"/>
      <c r="P146" s="119" t="s">
        <v>196</v>
      </c>
      <c r="Q146" s="119"/>
      <c r="R146" s="26"/>
      <c r="S146" s="26"/>
      <c r="T146" s="122">
        <v>27065</v>
      </c>
      <c r="U146" s="122"/>
      <c r="V146" s="26"/>
    </row>
    <row r="147" spans="1:22">
      <c r="A147" s="12"/>
      <c r="B147" s="149"/>
      <c r="C147" s="26"/>
      <c r="D147" s="122"/>
      <c r="E147" s="122"/>
      <c r="F147" s="26"/>
      <c r="G147" s="26"/>
      <c r="H147" s="119"/>
      <c r="I147" s="119"/>
      <c r="J147" s="26"/>
      <c r="K147" s="26"/>
      <c r="L147" s="119"/>
      <c r="M147" s="119"/>
      <c r="N147" s="26"/>
      <c r="O147" s="26"/>
      <c r="P147" s="119"/>
      <c r="Q147" s="119"/>
      <c r="R147" s="26"/>
      <c r="S147" s="26"/>
      <c r="T147" s="122"/>
      <c r="U147" s="122"/>
      <c r="V147" s="26"/>
    </row>
    <row r="148" spans="1:22">
      <c r="A148" s="12"/>
      <c r="B148" s="148" t="s">
        <v>32</v>
      </c>
      <c r="C148" s="28"/>
      <c r="D148" s="117" t="s">
        <v>196</v>
      </c>
      <c r="E148" s="117"/>
      <c r="F148" s="28"/>
      <c r="G148" s="28"/>
      <c r="H148" s="117" t="s">
        <v>196</v>
      </c>
      <c r="I148" s="117"/>
      <c r="J148" s="28"/>
      <c r="K148" s="28"/>
      <c r="L148" s="116">
        <v>48767</v>
      </c>
      <c r="M148" s="116"/>
      <c r="N148" s="28"/>
      <c r="O148" s="28"/>
      <c r="P148" s="117" t="s">
        <v>196</v>
      </c>
      <c r="Q148" s="117"/>
      <c r="R148" s="28"/>
      <c r="S148" s="28"/>
      <c r="T148" s="116">
        <v>48767</v>
      </c>
      <c r="U148" s="116"/>
      <c r="V148" s="28"/>
    </row>
    <row r="149" spans="1:22">
      <c r="A149" s="12"/>
      <c r="B149" s="148"/>
      <c r="C149" s="28"/>
      <c r="D149" s="117"/>
      <c r="E149" s="117"/>
      <c r="F149" s="28"/>
      <c r="G149" s="28"/>
      <c r="H149" s="117"/>
      <c r="I149" s="117"/>
      <c r="J149" s="28"/>
      <c r="K149" s="28"/>
      <c r="L149" s="116"/>
      <c r="M149" s="116"/>
      <c r="N149" s="28"/>
      <c r="O149" s="28"/>
      <c r="P149" s="117"/>
      <c r="Q149" s="117"/>
      <c r="R149" s="28"/>
      <c r="S149" s="28"/>
      <c r="T149" s="116"/>
      <c r="U149" s="116"/>
      <c r="V149" s="28"/>
    </row>
    <row r="150" spans="1:22">
      <c r="A150" s="12"/>
      <c r="B150" s="149" t="s">
        <v>45</v>
      </c>
      <c r="C150" s="26"/>
      <c r="D150" s="122">
        <v>3713</v>
      </c>
      <c r="E150" s="122"/>
      <c r="F150" s="26"/>
      <c r="G150" s="26"/>
      <c r="H150" s="119" t="s">
        <v>196</v>
      </c>
      <c r="I150" s="119"/>
      <c r="J150" s="26"/>
      <c r="K150" s="26"/>
      <c r="L150" s="119" t="s">
        <v>196</v>
      </c>
      <c r="M150" s="119"/>
      <c r="N150" s="26"/>
      <c r="O150" s="26"/>
      <c r="P150" s="119" t="s">
        <v>196</v>
      </c>
      <c r="Q150" s="119"/>
      <c r="R150" s="26"/>
      <c r="S150" s="26"/>
      <c r="T150" s="122">
        <v>3713</v>
      </c>
      <c r="U150" s="122"/>
      <c r="V150" s="26"/>
    </row>
    <row r="151" spans="1:22">
      <c r="A151" s="12"/>
      <c r="B151" s="149"/>
      <c r="C151" s="26"/>
      <c r="D151" s="122"/>
      <c r="E151" s="122"/>
      <c r="F151" s="26"/>
      <c r="G151" s="26"/>
      <c r="H151" s="119"/>
      <c r="I151" s="119"/>
      <c r="J151" s="26"/>
      <c r="K151" s="26"/>
      <c r="L151" s="119"/>
      <c r="M151" s="119"/>
      <c r="N151" s="26"/>
      <c r="O151" s="26"/>
      <c r="P151" s="119"/>
      <c r="Q151" s="119"/>
      <c r="R151" s="26"/>
      <c r="S151" s="26"/>
      <c r="T151" s="122"/>
      <c r="U151" s="122"/>
      <c r="V151" s="26"/>
    </row>
    <row r="152" spans="1:22">
      <c r="A152" s="12"/>
      <c r="B152" s="148" t="s">
        <v>35</v>
      </c>
      <c r="C152" s="28"/>
      <c r="D152" s="117">
        <v>955</v>
      </c>
      <c r="E152" s="117"/>
      <c r="F152" s="28"/>
      <c r="G152" s="28"/>
      <c r="H152" s="117" t="s">
        <v>196</v>
      </c>
      <c r="I152" s="117"/>
      <c r="J152" s="28"/>
      <c r="K152" s="28"/>
      <c r="L152" s="117" t="s">
        <v>196</v>
      </c>
      <c r="M152" s="117"/>
      <c r="N152" s="28"/>
      <c r="O152" s="28"/>
      <c r="P152" s="117" t="s">
        <v>196</v>
      </c>
      <c r="Q152" s="117"/>
      <c r="R152" s="28"/>
      <c r="S152" s="28"/>
      <c r="T152" s="117">
        <v>955</v>
      </c>
      <c r="U152" s="117"/>
      <c r="V152" s="28"/>
    </row>
    <row r="153" spans="1:22">
      <c r="A153" s="12"/>
      <c r="B153" s="148"/>
      <c r="C153" s="28"/>
      <c r="D153" s="117"/>
      <c r="E153" s="117"/>
      <c r="F153" s="28"/>
      <c r="G153" s="28"/>
      <c r="H153" s="117"/>
      <c r="I153" s="117"/>
      <c r="J153" s="28"/>
      <c r="K153" s="28"/>
      <c r="L153" s="117"/>
      <c r="M153" s="117"/>
      <c r="N153" s="28"/>
      <c r="O153" s="28"/>
      <c r="P153" s="117"/>
      <c r="Q153" s="117"/>
      <c r="R153" s="28"/>
      <c r="S153" s="28"/>
      <c r="T153" s="117"/>
      <c r="U153" s="117"/>
      <c r="V153" s="28"/>
    </row>
    <row r="154" spans="1:22">
      <c r="A154" s="12"/>
      <c r="B154" s="149" t="s">
        <v>780</v>
      </c>
      <c r="C154" s="26"/>
      <c r="D154" s="122">
        <v>1553434</v>
      </c>
      <c r="E154" s="122"/>
      <c r="F154" s="26"/>
      <c r="G154" s="26"/>
      <c r="H154" s="119" t="s">
        <v>196</v>
      </c>
      <c r="I154" s="119"/>
      <c r="J154" s="26"/>
      <c r="K154" s="26"/>
      <c r="L154" s="122">
        <v>1285862</v>
      </c>
      <c r="M154" s="122"/>
      <c r="N154" s="26"/>
      <c r="O154" s="26"/>
      <c r="P154" s="119" t="s">
        <v>806</v>
      </c>
      <c r="Q154" s="119"/>
      <c r="R154" s="118" t="s">
        <v>190</v>
      </c>
      <c r="S154" s="26"/>
      <c r="T154" s="119" t="s">
        <v>196</v>
      </c>
      <c r="U154" s="119"/>
      <c r="V154" s="26"/>
    </row>
    <row r="155" spans="1:22">
      <c r="A155" s="12"/>
      <c r="B155" s="149"/>
      <c r="C155" s="26"/>
      <c r="D155" s="122"/>
      <c r="E155" s="122"/>
      <c r="F155" s="26"/>
      <c r="G155" s="26"/>
      <c r="H155" s="119"/>
      <c r="I155" s="119"/>
      <c r="J155" s="26"/>
      <c r="K155" s="26"/>
      <c r="L155" s="122"/>
      <c r="M155" s="122"/>
      <c r="N155" s="26"/>
      <c r="O155" s="26"/>
      <c r="P155" s="119"/>
      <c r="Q155" s="119"/>
      <c r="R155" s="118"/>
      <c r="S155" s="26"/>
      <c r="T155" s="119"/>
      <c r="U155" s="119"/>
      <c r="V155" s="26"/>
    </row>
    <row r="156" spans="1:22">
      <c r="A156" s="12"/>
      <c r="B156" s="148" t="s">
        <v>46</v>
      </c>
      <c r="C156" s="28"/>
      <c r="D156" s="116">
        <v>39120</v>
      </c>
      <c r="E156" s="116"/>
      <c r="F156" s="28"/>
      <c r="G156" s="28"/>
      <c r="H156" s="116">
        <v>12360</v>
      </c>
      <c r="I156" s="116"/>
      <c r="J156" s="28"/>
      <c r="K156" s="28"/>
      <c r="L156" s="116">
        <v>318330</v>
      </c>
      <c r="M156" s="116"/>
      <c r="N156" s="28"/>
      <c r="O156" s="28"/>
      <c r="P156" s="117" t="s">
        <v>807</v>
      </c>
      <c r="Q156" s="117"/>
      <c r="R156" s="109" t="s">
        <v>190</v>
      </c>
      <c r="S156" s="28"/>
      <c r="T156" s="116">
        <v>12582</v>
      </c>
      <c r="U156" s="116"/>
      <c r="V156" s="28"/>
    </row>
    <row r="157" spans="1:22" ht="15.75" thickBot="1">
      <c r="A157" s="12"/>
      <c r="B157" s="148"/>
      <c r="C157" s="28"/>
      <c r="D157" s="131"/>
      <c r="E157" s="131"/>
      <c r="F157" s="42"/>
      <c r="G157" s="28"/>
      <c r="H157" s="131"/>
      <c r="I157" s="131"/>
      <c r="J157" s="42"/>
      <c r="K157" s="28"/>
      <c r="L157" s="131"/>
      <c r="M157" s="131"/>
      <c r="N157" s="42"/>
      <c r="O157" s="28"/>
      <c r="P157" s="120"/>
      <c r="Q157" s="120"/>
      <c r="R157" s="132"/>
      <c r="S157" s="28"/>
      <c r="T157" s="131"/>
      <c r="U157" s="131"/>
      <c r="V157" s="42"/>
    </row>
    <row r="158" spans="1:22">
      <c r="A158" s="12"/>
      <c r="B158" s="157" t="s">
        <v>47</v>
      </c>
      <c r="C158" s="26"/>
      <c r="D158" s="125" t="s">
        <v>188</v>
      </c>
      <c r="E158" s="123">
        <v>1747094</v>
      </c>
      <c r="F158" s="44"/>
      <c r="G158" s="26"/>
      <c r="H158" s="125" t="s">
        <v>188</v>
      </c>
      <c r="I158" s="123">
        <v>627026</v>
      </c>
      <c r="J158" s="44"/>
      <c r="K158" s="26"/>
      <c r="L158" s="125" t="s">
        <v>188</v>
      </c>
      <c r="M158" s="123">
        <v>4043805</v>
      </c>
      <c r="N158" s="44"/>
      <c r="O158" s="26"/>
      <c r="P158" s="125" t="s">
        <v>188</v>
      </c>
      <c r="Q158" s="124" t="s">
        <v>808</v>
      </c>
      <c r="R158" s="125" t="s">
        <v>190</v>
      </c>
      <c r="S158" s="26"/>
      <c r="T158" s="125" t="s">
        <v>188</v>
      </c>
      <c r="U158" s="123">
        <v>3221401</v>
      </c>
      <c r="V158" s="44"/>
    </row>
    <row r="159" spans="1:22" ht="15.75" thickBot="1">
      <c r="A159" s="12"/>
      <c r="B159" s="157"/>
      <c r="C159" s="26"/>
      <c r="D159" s="133"/>
      <c r="E159" s="135"/>
      <c r="F159" s="36"/>
      <c r="G159" s="26"/>
      <c r="H159" s="133"/>
      <c r="I159" s="135"/>
      <c r="J159" s="36"/>
      <c r="K159" s="26"/>
      <c r="L159" s="133"/>
      <c r="M159" s="135"/>
      <c r="N159" s="36"/>
      <c r="O159" s="26"/>
      <c r="P159" s="133"/>
      <c r="Q159" s="134"/>
      <c r="R159" s="133"/>
      <c r="S159" s="26"/>
      <c r="T159" s="133"/>
      <c r="U159" s="135"/>
      <c r="V159" s="36"/>
    </row>
    <row r="160" spans="1:22" ht="15.75" thickTop="1">
      <c r="A160" s="12"/>
      <c r="B160" s="19"/>
      <c r="C160" s="19"/>
      <c r="D160" s="37"/>
      <c r="E160" s="37"/>
      <c r="F160" s="37"/>
      <c r="G160" s="19"/>
      <c r="H160" s="37"/>
      <c r="I160" s="37"/>
      <c r="J160" s="37"/>
      <c r="K160" s="19"/>
      <c r="L160" s="37"/>
      <c r="M160" s="37"/>
      <c r="N160" s="37"/>
      <c r="O160" s="19"/>
      <c r="P160" s="37"/>
      <c r="Q160" s="37"/>
      <c r="R160" s="37"/>
      <c r="S160" s="19"/>
      <c r="T160" s="37"/>
      <c r="U160" s="37"/>
      <c r="V160" s="37"/>
    </row>
    <row r="161" spans="1:22">
      <c r="A161" s="12"/>
      <c r="B161" s="155" t="s">
        <v>784</v>
      </c>
      <c r="C161" s="16"/>
      <c r="D161" s="26"/>
      <c r="E161" s="26"/>
      <c r="F161" s="26"/>
      <c r="G161" s="16"/>
      <c r="H161" s="26"/>
      <c r="I161" s="26"/>
      <c r="J161" s="26"/>
      <c r="K161" s="16"/>
      <c r="L161" s="26"/>
      <c r="M161" s="26"/>
      <c r="N161" s="26"/>
      <c r="O161" s="16"/>
      <c r="P161" s="26"/>
      <c r="Q161" s="26"/>
      <c r="R161" s="26"/>
      <c r="S161" s="16"/>
      <c r="T161" s="26"/>
      <c r="U161" s="26"/>
      <c r="V161" s="26"/>
    </row>
    <row r="162" spans="1:22">
      <c r="A162" s="12"/>
      <c r="B162" s="146" t="s">
        <v>48</v>
      </c>
      <c r="C162" s="19"/>
      <c r="D162" s="28"/>
      <c r="E162" s="28"/>
      <c r="F162" s="28"/>
      <c r="G162" s="19"/>
      <c r="H162" s="28"/>
      <c r="I162" s="28"/>
      <c r="J162" s="28"/>
      <c r="K162" s="19"/>
      <c r="L162" s="28"/>
      <c r="M162" s="28"/>
      <c r="N162" s="28"/>
      <c r="O162" s="19"/>
      <c r="P162" s="28"/>
      <c r="Q162" s="28"/>
      <c r="R162" s="28"/>
      <c r="S162" s="19"/>
      <c r="T162" s="28"/>
      <c r="U162" s="28"/>
      <c r="V162" s="28"/>
    </row>
    <row r="163" spans="1:22">
      <c r="A163" s="12"/>
      <c r="B163" s="149" t="s">
        <v>49</v>
      </c>
      <c r="C163" s="26"/>
      <c r="D163" s="118" t="s">
        <v>188</v>
      </c>
      <c r="E163" s="122">
        <v>2954</v>
      </c>
      <c r="F163" s="26"/>
      <c r="G163" s="26"/>
      <c r="H163" s="118" t="s">
        <v>188</v>
      </c>
      <c r="I163" s="122">
        <v>17211</v>
      </c>
      <c r="J163" s="26"/>
      <c r="K163" s="26"/>
      <c r="L163" s="118" t="s">
        <v>188</v>
      </c>
      <c r="M163" s="122">
        <v>37317</v>
      </c>
      <c r="N163" s="26"/>
      <c r="O163" s="26"/>
      <c r="P163" s="118" t="s">
        <v>188</v>
      </c>
      <c r="Q163" s="119" t="s">
        <v>196</v>
      </c>
      <c r="R163" s="26"/>
      <c r="S163" s="26"/>
      <c r="T163" s="118" t="s">
        <v>188</v>
      </c>
      <c r="U163" s="122">
        <v>57482</v>
      </c>
      <c r="V163" s="26"/>
    </row>
    <row r="164" spans="1:22">
      <c r="A164" s="12"/>
      <c r="B164" s="149"/>
      <c r="C164" s="26"/>
      <c r="D164" s="118"/>
      <c r="E164" s="122"/>
      <c r="F164" s="26"/>
      <c r="G164" s="26"/>
      <c r="H164" s="118"/>
      <c r="I164" s="122"/>
      <c r="J164" s="26"/>
      <c r="K164" s="26"/>
      <c r="L164" s="118"/>
      <c r="M164" s="122"/>
      <c r="N164" s="26"/>
      <c r="O164" s="26"/>
      <c r="P164" s="118"/>
      <c r="Q164" s="119"/>
      <c r="R164" s="26"/>
      <c r="S164" s="26"/>
      <c r="T164" s="118"/>
      <c r="U164" s="122"/>
      <c r="V164" s="26"/>
    </row>
    <row r="165" spans="1:22">
      <c r="A165" s="12"/>
      <c r="B165" s="148" t="s">
        <v>50</v>
      </c>
      <c r="C165" s="28"/>
      <c r="D165" s="116">
        <v>1418</v>
      </c>
      <c r="E165" s="116"/>
      <c r="F165" s="28"/>
      <c r="G165" s="28"/>
      <c r="H165" s="116">
        <v>4014</v>
      </c>
      <c r="I165" s="116"/>
      <c r="J165" s="28"/>
      <c r="K165" s="28"/>
      <c r="L165" s="116">
        <v>4570</v>
      </c>
      <c r="M165" s="116"/>
      <c r="N165" s="28"/>
      <c r="O165" s="28"/>
      <c r="P165" s="117" t="s">
        <v>196</v>
      </c>
      <c r="Q165" s="117"/>
      <c r="R165" s="28"/>
      <c r="S165" s="28"/>
      <c r="T165" s="116">
        <v>10002</v>
      </c>
      <c r="U165" s="116"/>
      <c r="V165" s="28"/>
    </row>
    <row r="166" spans="1:22">
      <c r="A166" s="12"/>
      <c r="B166" s="148"/>
      <c r="C166" s="28"/>
      <c r="D166" s="116"/>
      <c r="E166" s="116"/>
      <c r="F166" s="28"/>
      <c r="G166" s="28"/>
      <c r="H166" s="116"/>
      <c r="I166" s="116"/>
      <c r="J166" s="28"/>
      <c r="K166" s="28"/>
      <c r="L166" s="116"/>
      <c r="M166" s="116"/>
      <c r="N166" s="28"/>
      <c r="O166" s="28"/>
      <c r="P166" s="117"/>
      <c r="Q166" s="117"/>
      <c r="R166" s="28"/>
      <c r="S166" s="28"/>
      <c r="T166" s="116"/>
      <c r="U166" s="116"/>
      <c r="V166" s="28"/>
    </row>
    <row r="167" spans="1:22">
      <c r="A167" s="12"/>
      <c r="B167" s="149" t="s">
        <v>51</v>
      </c>
      <c r="C167" s="26"/>
      <c r="D167" s="119">
        <v>257</v>
      </c>
      <c r="E167" s="119"/>
      <c r="F167" s="26"/>
      <c r="G167" s="26"/>
      <c r="H167" s="119" t="s">
        <v>196</v>
      </c>
      <c r="I167" s="119"/>
      <c r="J167" s="26"/>
      <c r="K167" s="26"/>
      <c r="L167" s="122">
        <v>26851</v>
      </c>
      <c r="M167" s="122"/>
      <c r="N167" s="26"/>
      <c r="O167" s="26"/>
      <c r="P167" s="119" t="s">
        <v>196</v>
      </c>
      <c r="Q167" s="119"/>
      <c r="R167" s="26"/>
      <c r="S167" s="26"/>
      <c r="T167" s="122">
        <v>27108</v>
      </c>
      <c r="U167" s="122"/>
      <c r="V167" s="26"/>
    </row>
    <row r="168" spans="1:22">
      <c r="A168" s="12"/>
      <c r="B168" s="149"/>
      <c r="C168" s="26"/>
      <c r="D168" s="119"/>
      <c r="E168" s="119"/>
      <c r="F168" s="26"/>
      <c r="G168" s="26"/>
      <c r="H168" s="119"/>
      <c r="I168" s="119"/>
      <c r="J168" s="26"/>
      <c r="K168" s="26"/>
      <c r="L168" s="122"/>
      <c r="M168" s="122"/>
      <c r="N168" s="26"/>
      <c r="O168" s="26"/>
      <c r="P168" s="119"/>
      <c r="Q168" s="119"/>
      <c r="R168" s="26"/>
      <c r="S168" s="26"/>
      <c r="T168" s="122"/>
      <c r="U168" s="122"/>
      <c r="V168" s="26"/>
    </row>
    <row r="169" spans="1:22">
      <c r="A169" s="12"/>
      <c r="B169" s="148" t="s">
        <v>52</v>
      </c>
      <c r="C169" s="28"/>
      <c r="D169" s="116">
        <v>7477</v>
      </c>
      <c r="E169" s="116"/>
      <c r="F169" s="28"/>
      <c r="G169" s="28"/>
      <c r="H169" s="116">
        <v>8158</v>
      </c>
      <c r="I169" s="116"/>
      <c r="J169" s="28"/>
      <c r="K169" s="28"/>
      <c r="L169" s="116">
        <v>5671</v>
      </c>
      <c r="M169" s="116"/>
      <c r="N169" s="28"/>
      <c r="O169" s="28"/>
      <c r="P169" s="117" t="s">
        <v>196</v>
      </c>
      <c r="Q169" s="117"/>
      <c r="R169" s="28"/>
      <c r="S169" s="28"/>
      <c r="T169" s="116">
        <v>21306</v>
      </c>
      <c r="U169" s="116"/>
      <c r="V169" s="28"/>
    </row>
    <row r="170" spans="1:22">
      <c r="A170" s="12"/>
      <c r="B170" s="148"/>
      <c r="C170" s="28"/>
      <c r="D170" s="116"/>
      <c r="E170" s="116"/>
      <c r="F170" s="28"/>
      <c r="G170" s="28"/>
      <c r="H170" s="116"/>
      <c r="I170" s="116"/>
      <c r="J170" s="28"/>
      <c r="K170" s="28"/>
      <c r="L170" s="116"/>
      <c r="M170" s="116"/>
      <c r="N170" s="28"/>
      <c r="O170" s="28"/>
      <c r="P170" s="117"/>
      <c r="Q170" s="117"/>
      <c r="R170" s="28"/>
      <c r="S170" s="28"/>
      <c r="T170" s="116"/>
      <c r="U170" s="116"/>
      <c r="V170" s="28"/>
    </row>
    <row r="171" spans="1:22">
      <c r="A171" s="12"/>
      <c r="B171" s="149" t="s">
        <v>53</v>
      </c>
      <c r="C171" s="26"/>
      <c r="D171" s="119">
        <v>463</v>
      </c>
      <c r="E171" s="119"/>
      <c r="F171" s="26"/>
      <c r="G171" s="26"/>
      <c r="H171" s="119">
        <v>5</v>
      </c>
      <c r="I171" s="119"/>
      <c r="J171" s="26"/>
      <c r="K171" s="26"/>
      <c r="L171" s="122">
        <v>1002</v>
      </c>
      <c r="M171" s="122"/>
      <c r="N171" s="26"/>
      <c r="O171" s="26"/>
      <c r="P171" s="119" t="s">
        <v>809</v>
      </c>
      <c r="Q171" s="119"/>
      <c r="R171" s="118" t="s">
        <v>190</v>
      </c>
      <c r="S171" s="26"/>
      <c r="T171" s="119">
        <v>478</v>
      </c>
      <c r="U171" s="119"/>
      <c r="V171" s="26"/>
    </row>
    <row r="172" spans="1:22">
      <c r="A172" s="12"/>
      <c r="B172" s="149"/>
      <c r="C172" s="26"/>
      <c r="D172" s="119"/>
      <c r="E172" s="119"/>
      <c r="F172" s="26"/>
      <c r="G172" s="26"/>
      <c r="H172" s="119"/>
      <c r="I172" s="119"/>
      <c r="J172" s="26"/>
      <c r="K172" s="26"/>
      <c r="L172" s="122"/>
      <c r="M172" s="122"/>
      <c r="N172" s="26"/>
      <c r="O172" s="26"/>
      <c r="P172" s="119"/>
      <c r="Q172" s="119"/>
      <c r="R172" s="118"/>
      <c r="S172" s="26"/>
      <c r="T172" s="119"/>
      <c r="U172" s="119"/>
      <c r="V172" s="26"/>
    </row>
    <row r="173" spans="1:22">
      <c r="A173" s="12"/>
      <c r="B173" s="148" t="s">
        <v>786</v>
      </c>
      <c r="C173" s="28"/>
      <c r="D173" s="116">
        <v>48081</v>
      </c>
      <c r="E173" s="116"/>
      <c r="F173" s="28"/>
      <c r="G173" s="28"/>
      <c r="H173" s="116">
        <v>3013</v>
      </c>
      <c r="I173" s="116"/>
      <c r="J173" s="28"/>
      <c r="K173" s="28"/>
      <c r="L173" s="116">
        <v>309539</v>
      </c>
      <c r="M173" s="116"/>
      <c r="N173" s="28"/>
      <c r="O173" s="28"/>
      <c r="P173" s="117" t="s">
        <v>787</v>
      </c>
      <c r="Q173" s="117"/>
      <c r="R173" s="109" t="s">
        <v>190</v>
      </c>
      <c r="S173" s="28"/>
      <c r="T173" s="116">
        <v>55983</v>
      </c>
      <c r="U173" s="116"/>
      <c r="V173" s="28"/>
    </row>
    <row r="174" spans="1:22">
      <c r="A174" s="12"/>
      <c r="B174" s="148"/>
      <c r="C174" s="28"/>
      <c r="D174" s="116"/>
      <c r="E174" s="116"/>
      <c r="F174" s="28"/>
      <c r="G174" s="28"/>
      <c r="H174" s="116"/>
      <c r="I174" s="116"/>
      <c r="J174" s="28"/>
      <c r="K174" s="28"/>
      <c r="L174" s="116"/>
      <c r="M174" s="116"/>
      <c r="N174" s="28"/>
      <c r="O174" s="28"/>
      <c r="P174" s="117"/>
      <c r="Q174" s="117"/>
      <c r="R174" s="109"/>
      <c r="S174" s="28"/>
      <c r="T174" s="116"/>
      <c r="U174" s="116"/>
      <c r="V174" s="28"/>
    </row>
    <row r="175" spans="1:22">
      <c r="A175" s="12"/>
      <c r="B175" s="149" t="s">
        <v>788</v>
      </c>
      <c r="C175" s="26"/>
      <c r="D175" s="119" t="s">
        <v>196</v>
      </c>
      <c r="E175" s="119"/>
      <c r="F175" s="26"/>
      <c r="G175" s="26"/>
      <c r="H175" s="119" t="s">
        <v>196</v>
      </c>
      <c r="I175" s="119"/>
      <c r="J175" s="26"/>
      <c r="K175" s="26"/>
      <c r="L175" s="122">
        <v>65104</v>
      </c>
      <c r="M175" s="122"/>
      <c r="N175" s="26"/>
      <c r="O175" s="26"/>
      <c r="P175" s="119" t="s">
        <v>196</v>
      </c>
      <c r="Q175" s="119"/>
      <c r="R175" s="26"/>
      <c r="S175" s="26"/>
      <c r="T175" s="122">
        <v>65104</v>
      </c>
      <c r="U175" s="122"/>
      <c r="V175" s="26"/>
    </row>
    <row r="176" spans="1:22">
      <c r="A176" s="12"/>
      <c r="B176" s="149"/>
      <c r="C176" s="26"/>
      <c r="D176" s="119"/>
      <c r="E176" s="119"/>
      <c r="F176" s="26"/>
      <c r="G176" s="26"/>
      <c r="H176" s="119"/>
      <c r="I176" s="119"/>
      <c r="J176" s="26"/>
      <c r="K176" s="26"/>
      <c r="L176" s="122"/>
      <c r="M176" s="122"/>
      <c r="N176" s="26"/>
      <c r="O176" s="26"/>
      <c r="P176" s="119"/>
      <c r="Q176" s="119"/>
      <c r="R176" s="26"/>
      <c r="S176" s="26"/>
      <c r="T176" s="122"/>
      <c r="U176" s="122"/>
      <c r="V176" s="26"/>
    </row>
    <row r="177" spans="1:22">
      <c r="A177" s="12"/>
      <c r="B177" s="148" t="s">
        <v>62</v>
      </c>
      <c r="C177" s="28"/>
      <c r="D177" s="117" t="s">
        <v>196</v>
      </c>
      <c r="E177" s="117"/>
      <c r="F177" s="28"/>
      <c r="G177" s="28"/>
      <c r="H177" s="117" t="s">
        <v>196</v>
      </c>
      <c r="I177" s="117"/>
      <c r="J177" s="28"/>
      <c r="K177" s="28"/>
      <c r="L177" s="116">
        <v>1445</v>
      </c>
      <c r="M177" s="116"/>
      <c r="N177" s="28"/>
      <c r="O177" s="28"/>
      <c r="P177" s="117" t="s">
        <v>810</v>
      </c>
      <c r="Q177" s="117"/>
      <c r="R177" s="109" t="s">
        <v>190</v>
      </c>
      <c r="S177" s="28"/>
      <c r="T177" s="117">
        <v>668</v>
      </c>
      <c r="U177" s="117"/>
      <c r="V177" s="28"/>
    </row>
    <row r="178" spans="1:22">
      <c r="A178" s="12"/>
      <c r="B178" s="148"/>
      <c r="C178" s="28"/>
      <c r="D178" s="117"/>
      <c r="E178" s="117"/>
      <c r="F178" s="28"/>
      <c r="G178" s="28"/>
      <c r="H178" s="117"/>
      <c r="I178" s="117"/>
      <c r="J178" s="28"/>
      <c r="K178" s="28"/>
      <c r="L178" s="116"/>
      <c r="M178" s="116"/>
      <c r="N178" s="28"/>
      <c r="O178" s="28"/>
      <c r="P178" s="117"/>
      <c r="Q178" s="117"/>
      <c r="R178" s="109"/>
      <c r="S178" s="28"/>
      <c r="T178" s="117"/>
      <c r="U178" s="117"/>
      <c r="V178" s="28"/>
    </row>
    <row r="179" spans="1:22">
      <c r="A179" s="12"/>
      <c r="B179" s="149" t="s">
        <v>57</v>
      </c>
      <c r="C179" s="26"/>
      <c r="D179" s="119" t="s">
        <v>196</v>
      </c>
      <c r="E179" s="119"/>
      <c r="F179" s="26"/>
      <c r="G179" s="26"/>
      <c r="H179" s="119" t="s">
        <v>196</v>
      </c>
      <c r="I179" s="119"/>
      <c r="J179" s="26"/>
      <c r="K179" s="26"/>
      <c r="L179" s="119">
        <v>121</v>
      </c>
      <c r="M179" s="119"/>
      <c r="N179" s="26"/>
      <c r="O179" s="26"/>
      <c r="P179" s="119" t="s">
        <v>196</v>
      </c>
      <c r="Q179" s="119"/>
      <c r="R179" s="26"/>
      <c r="S179" s="26"/>
      <c r="T179" s="119">
        <v>121</v>
      </c>
      <c r="U179" s="119"/>
      <c r="V179" s="26"/>
    </row>
    <row r="180" spans="1:22" ht="15.75" thickBot="1">
      <c r="A180" s="12"/>
      <c r="B180" s="149"/>
      <c r="C180" s="26"/>
      <c r="D180" s="128"/>
      <c r="E180" s="128"/>
      <c r="F180" s="60"/>
      <c r="G180" s="26"/>
      <c r="H180" s="128"/>
      <c r="I180" s="128"/>
      <c r="J180" s="60"/>
      <c r="K180" s="26"/>
      <c r="L180" s="128"/>
      <c r="M180" s="128"/>
      <c r="N180" s="60"/>
      <c r="O180" s="26"/>
      <c r="P180" s="128"/>
      <c r="Q180" s="128"/>
      <c r="R180" s="60"/>
      <c r="S180" s="26"/>
      <c r="T180" s="128"/>
      <c r="U180" s="128"/>
      <c r="V180" s="60"/>
    </row>
    <row r="181" spans="1:22">
      <c r="A181" s="12"/>
      <c r="B181" s="28"/>
      <c r="C181" s="28"/>
      <c r="D181" s="112">
        <v>60650</v>
      </c>
      <c r="E181" s="112"/>
      <c r="F181" s="29"/>
      <c r="G181" s="28"/>
      <c r="H181" s="112">
        <v>32401</v>
      </c>
      <c r="I181" s="112"/>
      <c r="J181" s="29"/>
      <c r="K181" s="28"/>
      <c r="L181" s="112">
        <v>451620</v>
      </c>
      <c r="M181" s="112"/>
      <c r="N181" s="29"/>
      <c r="O181" s="28"/>
      <c r="P181" s="114" t="s">
        <v>811</v>
      </c>
      <c r="Q181" s="114"/>
      <c r="R181" s="110" t="s">
        <v>190</v>
      </c>
      <c r="S181" s="28"/>
      <c r="T181" s="112">
        <v>238252</v>
      </c>
      <c r="U181" s="112"/>
      <c r="V181" s="29"/>
    </row>
    <row r="182" spans="1:22">
      <c r="A182" s="12"/>
      <c r="B182" s="28"/>
      <c r="C182" s="28"/>
      <c r="D182" s="116"/>
      <c r="E182" s="116"/>
      <c r="F182" s="28"/>
      <c r="G182" s="28"/>
      <c r="H182" s="113"/>
      <c r="I182" s="113"/>
      <c r="J182" s="88"/>
      <c r="K182" s="28"/>
      <c r="L182" s="113"/>
      <c r="M182" s="113"/>
      <c r="N182" s="88"/>
      <c r="O182" s="28"/>
      <c r="P182" s="115"/>
      <c r="Q182" s="115"/>
      <c r="R182" s="111"/>
      <c r="S182" s="28"/>
      <c r="T182" s="113"/>
      <c r="U182" s="113"/>
      <c r="V182" s="88"/>
    </row>
    <row r="183" spans="1:22">
      <c r="A183" s="12"/>
      <c r="B183" s="147" t="s">
        <v>59</v>
      </c>
      <c r="C183" s="16"/>
      <c r="D183" s="26"/>
      <c r="E183" s="26"/>
      <c r="F183" s="26"/>
      <c r="G183" s="16"/>
      <c r="H183" s="26"/>
      <c r="I183" s="26"/>
      <c r="J183" s="26"/>
      <c r="K183" s="16"/>
      <c r="L183" s="26"/>
      <c r="M183" s="26"/>
      <c r="N183" s="26"/>
      <c r="O183" s="16"/>
      <c r="P183" s="26"/>
      <c r="Q183" s="26"/>
      <c r="R183" s="26"/>
      <c r="S183" s="16"/>
      <c r="T183" s="26"/>
      <c r="U183" s="26"/>
      <c r="V183" s="26"/>
    </row>
    <row r="184" spans="1:22">
      <c r="A184" s="12"/>
      <c r="B184" s="148" t="s">
        <v>786</v>
      </c>
      <c r="C184" s="28"/>
      <c r="D184" s="117" t="s">
        <v>196</v>
      </c>
      <c r="E184" s="117"/>
      <c r="F184" s="28"/>
      <c r="G184" s="28"/>
      <c r="H184" s="116">
        <v>1675</v>
      </c>
      <c r="I184" s="116"/>
      <c r="J184" s="28"/>
      <c r="K184" s="28"/>
      <c r="L184" s="116">
        <v>53367</v>
      </c>
      <c r="M184" s="116"/>
      <c r="N184" s="28"/>
      <c r="O184" s="28"/>
      <c r="P184" s="117" t="s">
        <v>812</v>
      </c>
      <c r="Q184" s="117"/>
      <c r="R184" s="109" t="s">
        <v>190</v>
      </c>
      <c r="S184" s="28"/>
      <c r="T184" s="116">
        <v>3460</v>
      </c>
      <c r="U184" s="116"/>
      <c r="V184" s="28"/>
    </row>
    <row r="185" spans="1:22">
      <c r="A185" s="12"/>
      <c r="B185" s="148"/>
      <c r="C185" s="28"/>
      <c r="D185" s="117"/>
      <c r="E185" s="117"/>
      <c r="F185" s="28"/>
      <c r="G185" s="28"/>
      <c r="H185" s="116"/>
      <c r="I185" s="116"/>
      <c r="J185" s="28"/>
      <c r="K185" s="28"/>
      <c r="L185" s="116"/>
      <c r="M185" s="116"/>
      <c r="N185" s="28"/>
      <c r="O185" s="28"/>
      <c r="P185" s="117"/>
      <c r="Q185" s="117"/>
      <c r="R185" s="109"/>
      <c r="S185" s="28"/>
      <c r="T185" s="116"/>
      <c r="U185" s="116"/>
      <c r="V185" s="28"/>
    </row>
    <row r="186" spans="1:22">
      <c r="A186" s="12"/>
      <c r="B186" s="149" t="s">
        <v>788</v>
      </c>
      <c r="C186" s="26"/>
      <c r="D186" s="119" t="s">
        <v>196</v>
      </c>
      <c r="E186" s="119"/>
      <c r="F186" s="26"/>
      <c r="G186" s="26"/>
      <c r="H186" s="119" t="s">
        <v>196</v>
      </c>
      <c r="I186" s="119"/>
      <c r="J186" s="26"/>
      <c r="K186" s="26"/>
      <c r="L186" s="122">
        <v>141879</v>
      </c>
      <c r="M186" s="122"/>
      <c r="N186" s="26"/>
      <c r="O186" s="26"/>
      <c r="P186" s="119" t="s">
        <v>196</v>
      </c>
      <c r="Q186" s="119"/>
      <c r="R186" s="26"/>
      <c r="S186" s="26"/>
      <c r="T186" s="122">
        <v>141879</v>
      </c>
      <c r="U186" s="122"/>
      <c r="V186" s="26"/>
    </row>
    <row r="187" spans="1:22">
      <c r="A187" s="12"/>
      <c r="B187" s="149"/>
      <c r="C187" s="26"/>
      <c r="D187" s="119"/>
      <c r="E187" s="119"/>
      <c r="F187" s="26"/>
      <c r="G187" s="26"/>
      <c r="H187" s="119"/>
      <c r="I187" s="119"/>
      <c r="J187" s="26"/>
      <c r="K187" s="26"/>
      <c r="L187" s="122"/>
      <c r="M187" s="122"/>
      <c r="N187" s="26"/>
      <c r="O187" s="26"/>
      <c r="P187" s="119"/>
      <c r="Q187" s="119"/>
      <c r="R187" s="26"/>
      <c r="S187" s="26"/>
      <c r="T187" s="122"/>
      <c r="U187" s="122"/>
      <c r="V187" s="26"/>
    </row>
    <row r="188" spans="1:22">
      <c r="A188" s="12"/>
      <c r="B188" s="148" t="s">
        <v>62</v>
      </c>
      <c r="C188" s="28"/>
      <c r="D188" s="117" t="s">
        <v>196</v>
      </c>
      <c r="E188" s="117"/>
      <c r="F188" s="28"/>
      <c r="G188" s="28"/>
      <c r="H188" s="116">
        <v>23149</v>
      </c>
      <c r="I188" s="116"/>
      <c r="J188" s="28"/>
      <c r="K188" s="28"/>
      <c r="L188" s="116">
        <v>10744</v>
      </c>
      <c r="M188" s="116"/>
      <c r="N188" s="28"/>
      <c r="O188" s="28"/>
      <c r="P188" s="117">
        <v>777</v>
      </c>
      <c r="Q188" s="117"/>
      <c r="R188" s="28"/>
      <c r="S188" s="28"/>
      <c r="T188" s="116">
        <v>34670</v>
      </c>
      <c r="U188" s="116"/>
      <c r="V188" s="28"/>
    </row>
    <row r="189" spans="1:22">
      <c r="A189" s="12"/>
      <c r="B189" s="148"/>
      <c r="C189" s="28"/>
      <c r="D189" s="117"/>
      <c r="E189" s="117"/>
      <c r="F189" s="28"/>
      <c r="G189" s="28"/>
      <c r="H189" s="116"/>
      <c r="I189" s="116"/>
      <c r="J189" s="28"/>
      <c r="K189" s="28"/>
      <c r="L189" s="116"/>
      <c r="M189" s="116"/>
      <c r="N189" s="28"/>
      <c r="O189" s="28"/>
      <c r="P189" s="117"/>
      <c r="Q189" s="117"/>
      <c r="R189" s="28"/>
      <c r="S189" s="28"/>
      <c r="T189" s="116"/>
      <c r="U189" s="116"/>
      <c r="V189" s="28"/>
    </row>
    <row r="190" spans="1:22">
      <c r="A190" s="12"/>
      <c r="B190" s="149" t="s">
        <v>57</v>
      </c>
      <c r="C190" s="26"/>
      <c r="D190" s="122">
        <v>115425</v>
      </c>
      <c r="E190" s="122"/>
      <c r="F190" s="26"/>
      <c r="G190" s="26"/>
      <c r="H190" s="119" t="s">
        <v>196</v>
      </c>
      <c r="I190" s="119"/>
      <c r="J190" s="26"/>
      <c r="K190" s="26"/>
      <c r="L190" s="122">
        <v>462063</v>
      </c>
      <c r="M190" s="122"/>
      <c r="N190" s="26"/>
      <c r="O190" s="26"/>
      <c r="P190" s="119" t="s">
        <v>196</v>
      </c>
      <c r="Q190" s="119"/>
      <c r="R190" s="26"/>
      <c r="S190" s="26"/>
      <c r="T190" s="122">
        <v>577488</v>
      </c>
      <c r="U190" s="122"/>
      <c r="V190" s="26"/>
    </row>
    <row r="191" spans="1:22">
      <c r="A191" s="12"/>
      <c r="B191" s="149"/>
      <c r="C191" s="26"/>
      <c r="D191" s="122"/>
      <c r="E191" s="122"/>
      <c r="F191" s="26"/>
      <c r="G191" s="26"/>
      <c r="H191" s="119"/>
      <c r="I191" s="119"/>
      <c r="J191" s="26"/>
      <c r="K191" s="26"/>
      <c r="L191" s="122"/>
      <c r="M191" s="122"/>
      <c r="N191" s="26"/>
      <c r="O191" s="26"/>
      <c r="P191" s="119"/>
      <c r="Q191" s="119"/>
      <c r="R191" s="26"/>
      <c r="S191" s="26"/>
      <c r="T191" s="122"/>
      <c r="U191" s="122"/>
      <c r="V191" s="26"/>
    </row>
    <row r="192" spans="1:22">
      <c r="A192" s="12"/>
      <c r="B192" s="148" t="s">
        <v>63</v>
      </c>
      <c r="C192" s="28"/>
      <c r="D192" s="117">
        <v>955</v>
      </c>
      <c r="E192" s="117"/>
      <c r="F192" s="28"/>
      <c r="G192" s="28"/>
      <c r="H192" s="116">
        <v>8086</v>
      </c>
      <c r="I192" s="116"/>
      <c r="J192" s="28"/>
      <c r="K192" s="28"/>
      <c r="L192" s="116">
        <v>18331</v>
      </c>
      <c r="M192" s="116"/>
      <c r="N192" s="28"/>
      <c r="O192" s="28"/>
      <c r="P192" s="117" t="s">
        <v>196</v>
      </c>
      <c r="Q192" s="117"/>
      <c r="R192" s="28"/>
      <c r="S192" s="28"/>
      <c r="T192" s="116">
        <v>27372</v>
      </c>
      <c r="U192" s="116"/>
      <c r="V192" s="28"/>
    </row>
    <row r="193" spans="1:22">
      <c r="A193" s="12"/>
      <c r="B193" s="148"/>
      <c r="C193" s="28"/>
      <c r="D193" s="117"/>
      <c r="E193" s="117"/>
      <c r="F193" s="28"/>
      <c r="G193" s="28"/>
      <c r="H193" s="116"/>
      <c r="I193" s="116"/>
      <c r="J193" s="28"/>
      <c r="K193" s="28"/>
      <c r="L193" s="116"/>
      <c r="M193" s="116"/>
      <c r="N193" s="28"/>
      <c r="O193" s="28"/>
      <c r="P193" s="117"/>
      <c r="Q193" s="117"/>
      <c r="R193" s="28"/>
      <c r="S193" s="28"/>
      <c r="T193" s="116"/>
      <c r="U193" s="116"/>
      <c r="V193" s="28"/>
    </row>
    <row r="194" spans="1:22">
      <c r="A194" s="12"/>
      <c r="B194" s="149" t="s">
        <v>792</v>
      </c>
      <c r="C194" s="26"/>
      <c r="D194" s="119" t="s">
        <v>813</v>
      </c>
      <c r="E194" s="119"/>
      <c r="F194" s="118" t="s">
        <v>190</v>
      </c>
      <c r="G194" s="26"/>
      <c r="H194" s="122">
        <v>390480</v>
      </c>
      <c r="I194" s="122"/>
      <c r="J194" s="26"/>
      <c r="K194" s="26"/>
      <c r="L194" s="122">
        <v>237736</v>
      </c>
      <c r="M194" s="122"/>
      <c r="N194" s="26"/>
      <c r="O194" s="26"/>
      <c r="P194" s="119" t="s">
        <v>196</v>
      </c>
      <c r="Q194" s="119"/>
      <c r="R194" s="26"/>
      <c r="S194" s="26"/>
      <c r="T194" s="119" t="s">
        <v>196</v>
      </c>
      <c r="U194" s="119"/>
      <c r="V194" s="26"/>
    </row>
    <row r="195" spans="1:22" ht="15.75" thickBot="1">
      <c r="A195" s="12"/>
      <c r="B195" s="149"/>
      <c r="C195" s="26"/>
      <c r="D195" s="128"/>
      <c r="E195" s="128"/>
      <c r="F195" s="130"/>
      <c r="G195" s="26"/>
      <c r="H195" s="129"/>
      <c r="I195" s="129"/>
      <c r="J195" s="60"/>
      <c r="K195" s="26"/>
      <c r="L195" s="129"/>
      <c r="M195" s="129"/>
      <c r="N195" s="60"/>
      <c r="O195" s="26"/>
      <c r="P195" s="128"/>
      <c r="Q195" s="128"/>
      <c r="R195" s="60"/>
      <c r="S195" s="26"/>
      <c r="T195" s="128"/>
      <c r="U195" s="128"/>
      <c r="V195" s="60"/>
    </row>
    <row r="196" spans="1:22">
      <c r="A196" s="12"/>
      <c r="B196" s="28"/>
      <c r="C196" s="28"/>
      <c r="D196" s="114" t="s">
        <v>814</v>
      </c>
      <c r="E196" s="114"/>
      <c r="F196" s="110" t="s">
        <v>190</v>
      </c>
      <c r="G196" s="28"/>
      <c r="H196" s="112">
        <v>423390</v>
      </c>
      <c r="I196" s="112"/>
      <c r="J196" s="29"/>
      <c r="K196" s="28"/>
      <c r="L196" s="112">
        <v>924120</v>
      </c>
      <c r="M196" s="112"/>
      <c r="N196" s="29"/>
      <c r="O196" s="28"/>
      <c r="P196" s="114" t="s">
        <v>815</v>
      </c>
      <c r="Q196" s="114"/>
      <c r="R196" s="110" t="s">
        <v>190</v>
      </c>
      <c r="S196" s="28"/>
      <c r="T196" s="112">
        <v>784869</v>
      </c>
      <c r="U196" s="112"/>
      <c r="V196" s="29"/>
    </row>
    <row r="197" spans="1:22">
      <c r="A197" s="12"/>
      <c r="B197" s="28"/>
      <c r="C197" s="28"/>
      <c r="D197" s="117"/>
      <c r="E197" s="117"/>
      <c r="F197" s="109"/>
      <c r="G197" s="28"/>
      <c r="H197" s="113"/>
      <c r="I197" s="113"/>
      <c r="J197" s="88"/>
      <c r="K197" s="28"/>
      <c r="L197" s="113"/>
      <c r="M197" s="113"/>
      <c r="N197" s="88"/>
      <c r="O197" s="28"/>
      <c r="P197" s="115"/>
      <c r="Q197" s="115"/>
      <c r="R197" s="111"/>
      <c r="S197" s="28"/>
      <c r="T197" s="113"/>
      <c r="U197" s="113"/>
      <c r="V197" s="88"/>
    </row>
    <row r="198" spans="1:22">
      <c r="A198" s="12"/>
      <c r="B198" s="147" t="s">
        <v>796</v>
      </c>
      <c r="C198" s="16"/>
      <c r="D198" s="26"/>
      <c r="E198" s="26"/>
      <c r="F198" s="26"/>
      <c r="G198" s="16"/>
      <c r="H198" s="26"/>
      <c r="I198" s="26"/>
      <c r="J198" s="26"/>
      <c r="K198" s="16"/>
      <c r="L198" s="26"/>
      <c r="M198" s="26"/>
      <c r="N198" s="26"/>
      <c r="O198" s="16"/>
      <c r="P198" s="26"/>
      <c r="Q198" s="26"/>
      <c r="R198" s="26"/>
      <c r="S198" s="16"/>
      <c r="T198" s="26"/>
      <c r="U198" s="26"/>
      <c r="V198" s="26"/>
    </row>
    <row r="199" spans="1:22">
      <c r="A199" s="12"/>
      <c r="B199" s="148" t="s">
        <v>797</v>
      </c>
      <c r="C199" s="28"/>
      <c r="D199" s="117">
        <v>903</v>
      </c>
      <c r="E199" s="117"/>
      <c r="F199" s="28"/>
      <c r="G199" s="28"/>
      <c r="H199" s="117">
        <v>350</v>
      </c>
      <c r="I199" s="117"/>
      <c r="J199" s="28"/>
      <c r="K199" s="28"/>
      <c r="L199" s="116">
        <v>22760</v>
      </c>
      <c r="M199" s="116"/>
      <c r="N199" s="28"/>
      <c r="O199" s="28"/>
      <c r="P199" s="117" t="s">
        <v>816</v>
      </c>
      <c r="Q199" s="117"/>
      <c r="R199" s="109" t="s">
        <v>190</v>
      </c>
      <c r="S199" s="28"/>
      <c r="T199" s="117">
        <v>903</v>
      </c>
      <c r="U199" s="117"/>
      <c r="V199" s="28"/>
    </row>
    <row r="200" spans="1:22">
      <c r="A200" s="12"/>
      <c r="B200" s="148"/>
      <c r="C200" s="28"/>
      <c r="D200" s="117"/>
      <c r="E200" s="117"/>
      <c r="F200" s="28"/>
      <c r="G200" s="28"/>
      <c r="H200" s="117"/>
      <c r="I200" s="117"/>
      <c r="J200" s="28"/>
      <c r="K200" s="28"/>
      <c r="L200" s="116"/>
      <c r="M200" s="116"/>
      <c r="N200" s="28"/>
      <c r="O200" s="28"/>
      <c r="P200" s="117"/>
      <c r="Q200" s="117"/>
      <c r="R200" s="109"/>
      <c r="S200" s="28"/>
      <c r="T200" s="117"/>
      <c r="U200" s="117"/>
      <c r="V200" s="28"/>
    </row>
    <row r="201" spans="1:22">
      <c r="A201" s="12"/>
      <c r="B201" s="149" t="s">
        <v>69</v>
      </c>
      <c r="C201" s="26"/>
      <c r="D201" s="122">
        <v>2601254</v>
      </c>
      <c r="E201" s="122"/>
      <c r="F201" s="26"/>
      <c r="G201" s="26"/>
      <c r="H201" s="122">
        <v>107734</v>
      </c>
      <c r="I201" s="122"/>
      <c r="J201" s="26"/>
      <c r="K201" s="26"/>
      <c r="L201" s="122">
        <v>2748173</v>
      </c>
      <c r="M201" s="122"/>
      <c r="N201" s="26"/>
      <c r="O201" s="26"/>
      <c r="P201" s="119" t="s">
        <v>817</v>
      </c>
      <c r="Q201" s="119"/>
      <c r="R201" s="118" t="s">
        <v>190</v>
      </c>
      <c r="S201" s="26"/>
      <c r="T201" s="122">
        <v>2601254</v>
      </c>
      <c r="U201" s="122"/>
      <c r="V201" s="26"/>
    </row>
    <row r="202" spans="1:22">
      <c r="A202" s="12"/>
      <c r="B202" s="149"/>
      <c r="C202" s="26"/>
      <c r="D202" s="122"/>
      <c r="E202" s="122"/>
      <c r="F202" s="26"/>
      <c r="G202" s="26"/>
      <c r="H202" s="122"/>
      <c r="I202" s="122"/>
      <c r="J202" s="26"/>
      <c r="K202" s="26"/>
      <c r="L202" s="122"/>
      <c r="M202" s="122"/>
      <c r="N202" s="26"/>
      <c r="O202" s="26"/>
      <c r="P202" s="119"/>
      <c r="Q202" s="119"/>
      <c r="R202" s="118"/>
      <c r="S202" s="26"/>
      <c r="T202" s="122"/>
      <c r="U202" s="122"/>
      <c r="V202" s="26"/>
    </row>
    <row r="203" spans="1:22">
      <c r="A203" s="12"/>
      <c r="B203" s="148" t="s">
        <v>70</v>
      </c>
      <c r="C203" s="28"/>
      <c r="D203" s="117" t="s">
        <v>818</v>
      </c>
      <c r="E203" s="117"/>
      <c r="F203" s="109" t="s">
        <v>190</v>
      </c>
      <c r="G203" s="28"/>
      <c r="H203" s="116">
        <v>63151</v>
      </c>
      <c r="I203" s="116"/>
      <c r="J203" s="28"/>
      <c r="K203" s="28"/>
      <c r="L203" s="117" t="s">
        <v>819</v>
      </c>
      <c r="M203" s="117"/>
      <c r="N203" s="109" t="s">
        <v>190</v>
      </c>
      <c r="O203" s="28"/>
      <c r="P203" s="116">
        <v>39717</v>
      </c>
      <c r="Q203" s="116"/>
      <c r="R203" s="28"/>
      <c r="S203" s="28"/>
      <c r="T203" s="117" t="s">
        <v>818</v>
      </c>
      <c r="U203" s="117"/>
      <c r="V203" s="109" t="s">
        <v>190</v>
      </c>
    </row>
    <row r="204" spans="1:22">
      <c r="A204" s="12"/>
      <c r="B204" s="148"/>
      <c r="C204" s="28"/>
      <c r="D204" s="117"/>
      <c r="E204" s="117"/>
      <c r="F204" s="109"/>
      <c r="G204" s="28"/>
      <c r="H204" s="116"/>
      <c r="I204" s="116"/>
      <c r="J204" s="28"/>
      <c r="K204" s="28"/>
      <c r="L204" s="117"/>
      <c r="M204" s="117"/>
      <c r="N204" s="109"/>
      <c r="O204" s="28"/>
      <c r="P204" s="116"/>
      <c r="Q204" s="116"/>
      <c r="R204" s="28"/>
      <c r="S204" s="28"/>
      <c r="T204" s="117"/>
      <c r="U204" s="117"/>
      <c r="V204" s="109"/>
    </row>
    <row r="205" spans="1:22">
      <c r="A205" s="12"/>
      <c r="B205" s="149" t="s">
        <v>71</v>
      </c>
      <c r="C205" s="26"/>
      <c r="D205" s="119" t="s">
        <v>820</v>
      </c>
      <c r="E205" s="119"/>
      <c r="F205" s="118" t="s">
        <v>190</v>
      </c>
      <c r="G205" s="26"/>
      <c r="H205" s="119" t="s">
        <v>196</v>
      </c>
      <c r="I205" s="119"/>
      <c r="J205" s="26"/>
      <c r="K205" s="26"/>
      <c r="L205" s="119" t="s">
        <v>196</v>
      </c>
      <c r="M205" s="119"/>
      <c r="N205" s="26"/>
      <c r="O205" s="26"/>
      <c r="P205" s="119" t="s">
        <v>196</v>
      </c>
      <c r="Q205" s="119"/>
      <c r="R205" s="26"/>
      <c r="S205" s="26"/>
      <c r="T205" s="119" t="s">
        <v>820</v>
      </c>
      <c r="U205" s="119"/>
      <c r="V205" s="118" t="s">
        <v>190</v>
      </c>
    </row>
    <row r="206" spans="1:22" ht="15.75" thickBot="1">
      <c r="A206" s="12"/>
      <c r="B206" s="149"/>
      <c r="C206" s="26"/>
      <c r="D206" s="128"/>
      <c r="E206" s="128"/>
      <c r="F206" s="130"/>
      <c r="G206" s="26"/>
      <c r="H206" s="128"/>
      <c r="I206" s="128"/>
      <c r="J206" s="60"/>
      <c r="K206" s="26"/>
      <c r="L206" s="128"/>
      <c r="M206" s="128"/>
      <c r="N206" s="60"/>
      <c r="O206" s="26"/>
      <c r="P206" s="128"/>
      <c r="Q206" s="128"/>
      <c r="R206" s="60"/>
      <c r="S206" s="26"/>
      <c r="T206" s="128"/>
      <c r="U206" s="128"/>
      <c r="V206" s="130"/>
    </row>
    <row r="207" spans="1:22">
      <c r="A207" s="12"/>
      <c r="B207" s="28"/>
      <c r="C207" s="28"/>
      <c r="D207" s="112">
        <v>2198280</v>
      </c>
      <c r="E207" s="112"/>
      <c r="F207" s="29"/>
      <c r="G207" s="28"/>
      <c r="H207" s="112">
        <v>171235</v>
      </c>
      <c r="I207" s="112"/>
      <c r="J207" s="29"/>
      <c r="K207" s="28"/>
      <c r="L207" s="112">
        <v>2668065</v>
      </c>
      <c r="M207" s="112"/>
      <c r="N207" s="29"/>
      <c r="O207" s="28"/>
      <c r="P207" s="114" t="s">
        <v>821</v>
      </c>
      <c r="Q207" s="114"/>
      <c r="R207" s="110" t="s">
        <v>190</v>
      </c>
      <c r="S207" s="28"/>
      <c r="T207" s="112">
        <v>2198280</v>
      </c>
      <c r="U207" s="112"/>
      <c r="V207" s="29"/>
    </row>
    <row r="208" spans="1:22" ht="15.75" thickBot="1">
      <c r="A208" s="12"/>
      <c r="B208" s="28"/>
      <c r="C208" s="28"/>
      <c r="D208" s="131"/>
      <c r="E208" s="131"/>
      <c r="F208" s="42"/>
      <c r="G208" s="28"/>
      <c r="H208" s="131"/>
      <c r="I208" s="131"/>
      <c r="J208" s="42"/>
      <c r="K208" s="28"/>
      <c r="L208" s="131"/>
      <c r="M208" s="131"/>
      <c r="N208" s="42"/>
      <c r="O208" s="28"/>
      <c r="P208" s="120"/>
      <c r="Q208" s="120"/>
      <c r="R208" s="132"/>
      <c r="S208" s="28"/>
      <c r="T208" s="131"/>
      <c r="U208" s="131"/>
      <c r="V208" s="42"/>
    </row>
    <row r="209" spans="1:22">
      <c r="A209" s="12"/>
      <c r="B209" s="157" t="s">
        <v>804</v>
      </c>
      <c r="C209" s="26"/>
      <c r="D209" s="125" t="s">
        <v>188</v>
      </c>
      <c r="E209" s="123">
        <v>1747094</v>
      </c>
      <c r="F209" s="44"/>
      <c r="G209" s="26"/>
      <c r="H209" s="125" t="s">
        <v>188</v>
      </c>
      <c r="I209" s="123">
        <v>627026</v>
      </c>
      <c r="J209" s="44"/>
      <c r="K209" s="26"/>
      <c r="L209" s="125" t="s">
        <v>188</v>
      </c>
      <c r="M209" s="123">
        <v>4043805</v>
      </c>
      <c r="N209" s="44"/>
      <c r="O209" s="26"/>
      <c r="P209" s="125" t="s">
        <v>188</v>
      </c>
      <c r="Q209" s="124" t="s">
        <v>808</v>
      </c>
      <c r="R209" s="125" t="s">
        <v>190</v>
      </c>
      <c r="S209" s="26"/>
      <c r="T209" s="125" t="s">
        <v>188</v>
      </c>
      <c r="U209" s="123">
        <v>3221401</v>
      </c>
      <c r="V209" s="44"/>
    </row>
    <row r="210" spans="1:22" ht="15.75" thickBot="1">
      <c r="A210" s="12"/>
      <c r="B210" s="157"/>
      <c r="C210" s="26"/>
      <c r="D210" s="133"/>
      <c r="E210" s="135"/>
      <c r="F210" s="36"/>
      <c r="G210" s="26"/>
      <c r="H210" s="133"/>
      <c r="I210" s="135"/>
      <c r="J210" s="36"/>
      <c r="K210" s="26"/>
      <c r="L210" s="133"/>
      <c r="M210" s="135"/>
      <c r="N210" s="36"/>
      <c r="O210" s="26"/>
      <c r="P210" s="133"/>
      <c r="Q210" s="134"/>
      <c r="R210" s="133"/>
      <c r="S210" s="26"/>
      <c r="T210" s="133"/>
      <c r="U210" s="135"/>
      <c r="V210" s="36"/>
    </row>
    <row r="211" spans="1:22" ht="15.75" thickTop="1">
      <c r="A211" s="12"/>
      <c r="B211" s="46"/>
      <c r="C211" s="46"/>
      <c r="D211" s="46"/>
      <c r="E211" s="46"/>
      <c r="F211" s="46"/>
      <c r="G211" s="46"/>
      <c r="H211" s="46"/>
      <c r="I211" s="46"/>
      <c r="J211" s="46"/>
      <c r="K211" s="46"/>
      <c r="L211" s="46"/>
      <c r="M211" s="46"/>
      <c r="N211" s="46"/>
      <c r="O211" s="46"/>
      <c r="P211" s="46"/>
      <c r="Q211" s="46"/>
      <c r="R211" s="46"/>
      <c r="S211" s="46"/>
      <c r="T211" s="46"/>
      <c r="U211" s="46"/>
      <c r="V211" s="46"/>
    </row>
    <row r="212" spans="1:22">
      <c r="A212" s="12"/>
      <c r="B212" s="46"/>
      <c r="C212" s="46"/>
      <c r="D212" s="46"/>
      <c r="E212" s="46"/>
      <c r="F212" s="46"/>
      <c r="G212" s="46"/>
      <c r="H212" s="46"/>
      <c r="I212" s="46"/>
      <c r="J212" s="46"/>
      <c r="K212" s="46"/>
      <c r="L212" s="46"/>
      <c r="M212" s="46"/>
      <c r="N212" s="46"/>
      <c r="O212" s="46"/>
      <c r="P212" s="46"/>
      <c r="Q212" s="46"/>
      <c r="R212" s="46"/>
      <c r="S212" s="46"/>
      <c r="T212" s="46"/>
      <c r="U212" s="46"/>
      <c r="V212" s="46"/>
    </row>
    <row r="213" spans="1:22">
      <c r="A213" s="12"/>
      <c r="B213" s="167" t="s">
        <v>822</v>
      </c>
      <c r="C213" s="167"/>
      <c r="D213" s="167"/>
      <c r="E213" s="167"/>
      <c r="F213" s="167"/>
      <c r="G213" s="167"/>
      <c r="H213" s="167"/>
      <c r="I213" s="167"/>
      <c r="J213" s="167"/>
      <c r="K213" s="167"/>
      <c r="L213" s="167"/>
      <c r="M213" s="167"/>
      <c r="N213" s="167"/>
      <c r="O213" s="167"/>
      <c r="P213" s="167"/>
      <c r="Q213" s="167"/>
      <c r="R213" s="167"/>
      <c r="S213" s="167"/>
      <c r="T213" s="167"/>
      <c r="U213" s="167"/>
      <c r="V213" s="167"/>
    </row>
    <row r="214" spans="1:22">
      <c r="A214" s="12"/>
      <c r="B214" s="167" t="s">
        <v>823</v>
      </c>
      <c r="C214" s="167"/>
      <c r="D214" s="167"/>
      <c r="E214" s="167"/>
      <c r="F214" s="167"/>
      <c r="G214" s="167"/>
      <c r="H214" s="167"/>
      <c r="I214" s="167"/>
      <c r="J214" s="167"/>
      <c r="K214" s="167"/>
      <c r="L214" s="167"/>
      <c r="M214" s="167"/>
      <c r="N214" s="167"/>
      <c r="O214" s="167"/>
      <c r="P214" s="167"/>
      <c r="Q214" s="167"/>
      <c r="R214" s="167"/>
      <c r="S214" s="167"/>
      <c r="T214" s="167"/>
      <c r="U214" s="167"/>
      <c r="V214" s="167"/>
    </row>
    <row r="215" spans="1:22">
      <c r="A215" s="12"/>
      <c r="B215" s="49"/>
      <c r="C215" s="49"/>
      <c r="D215" s="49"/>
      <c r="E215" s="49"/>
      <c r="F215" s="49"/>
      <c r="G215" s="49"/>
      <c r="H215" s="49"/>
      <c r="I215" s="49"/>
      <c r="J215" s="49"/>
      <c r="K215" s="49"/>
      <c r="L215" s="49"/>
      <c r="M215" s="49"/>
      <c r="N215" s="49"/>
      <c r="O215" s="49"/>
      <c r="P215" s="49"/>
      <c r="Q215" s="49"/>
      <c r="R215" s="49"/>
      <c r="S215" s="49"/>
      <c r="T215" s="49"/>
      <c r="U215" s="49"/>
      <c r="V215" s="49"/>
    </row>
    <row r="216" spans="1:22">
      <c r="A216" s="12"/>
      <c r="B216" s="22"/>
      <c r="C216" s="22"/>
      <c r="D216" s="22"/>
      <c r="E216" s="22"/>
      <c r="F216" s="22"/>
      <c r="G216" s="22"/>
      <c r="H216" s="22"/>
      <c r="I216" s="22"/>
      <c r="J216" s="22"/>
      <c r="K216" s="22"/>
      <c r="L216" s="22"/>
      <c r="M216" s="22"/>
      <c r="N216" s="22"/>
      <c r="O216" s="22"/>
      <c r="P216" s="22"/>
      <c r="Q216" s="22"/>
      <c r="R216" s="22"/>
      <c r="S216" s="22"/>
      <c r="T216" s="22"/>
      <c r="U216" s="22"/>
      <c r="V216" s="22"/>
    </row>
    <row r="217" spans="1:22">
      <c r="A217" s="12"/>
      <c r="B217" s="14"/>
      <c r="C217" s="14"/>
      <c r="D217" s="14"/>
      <c r="E217" s="14"/>
      <c r="F217" s="14"/>
      <c r="G217" s="14"/>
      <c r="H217" s="14"/>
      <c r="I217" s="14"/>
      <c r="J217" s="14"/>
      <c r="K217" s="14"/>
      <c r="L217" s="14"/>
      <c r="M217" s="14"/>
      <c r="N217" s="14"/>
      <c r="O217" s="14"/>
      <c r="P217" s="14"/>
      <c r="Q217" s="14"/>
      <c r="R217" s="14"/>
      <c r="S217" s="14"/>
      <c r="T217" s="14"/>
      <c r="U217" s="14"/>
      <c r="V217" s="14"/>
    </row>
    <row r="218" spans="1:22" ht="15.75" thickBot="1">
      <c r="A218" s="12"/>
      <c r="B218" s="159"/>
      <c r="C218" s="16"/>
      <c r="D218" s="25" t="s">
        <v>773</v>
      </c>
      <c r="E218" s="25"/>
      <c r="F218" s="25"/>
      <c r="G218" s="16"/>
      <c r="H218" s="25" t="s">
        <v>774</v>
      </c>
      <c r="I218" s="25"/>
      <c r="J218" s="25"/>
      <c r="K218" s="69"/>
      <c r="L218" s="25" t="s">
        <v>775</v>
      </c>
      <c r="M218" s="25"/>
      <c r="N218" s="25"/>
      <c r="O218" s="69"/>
      <c r="P218" s="25" t="s">
        <v>776</v>
      </c>
      <c r="Q218" s="25"/>
      <c r="R218" s="25"/>
      <c r="S218" s="69"/>
      <c r="T218" s="25" t="s">
        <v>777</v>
      </c>
      <c r="U218" s="25"/>
      <c r="V218" s="25"/>
    </row>
    <row r="219" spans="1:22">
      <c r="A219" s="12"/>
      <c r="B219" s="159"/>
      <c r="C219" s="16"/>
      <c r="D219" s="44"/>
      <c r="E219" s="44"/>
      <c r="F219" s="44"/>
      <c r="G219" s="16"/>
      <c r="H219" s="44"/>
      <c r="I219" s="44"/>
      <c r="J219" s="44"/>
      <c r="K219" s="16"/>
      <c r="L219" s="44"/>
      <c r="M219" s="44"/>
      <c r="N219" s="44"/>
      <c r="O219" s="16"/>
      <c r="P219" s="44"/>
      <c r="Q219" s="44"/>
      <c r="R219" s="44"/>
      <c r="S219" s="16"/>
      <c r="T219" s="44"/>
      <c r="U219" s="44"/>
      <c r="V219" s="44"/>
    </row>
    <row r="220" spans="1:22">
      <c r="A220" s="12"/>
      <c r="B220" s="160"/>
      <c r="C220" s="19"/>
      <c r="D220" s="28"/>
      <c r="E220" s="28"/>
      <c r="F220" s="28"/>
      <c r="G220" s="19"/>
      <c r="H220" s="28"/>
      <c r="I220" s="28"/>
      <c r="J220" s="28"/>
      <c r="K220" s="19"/>
      <c r="L220" s="28"/>
      <c r="M220" s="28"/>
      <c r="N220" s="28"/>
      <c r="O220" s="19"/>
      <c r="P220" s="28"/>
      <c r="Q220" s="28"/>
      <c r="R220" s="28"/>
      <c r="S220" s="19"/>
      <c r="T220" s="28"/>
      <c r="U220" s="28"/>
      <c r="V220" s="28"/>
    </row>
    <row r="221" spans="1:22">
      <c r="A221" s="12"/>
      <c r="B221" s="161" t="s">
        <v>83</v>
      </c>
      <c r="C221" s="26"/>
      <c r="D221" s="118" t="s">
        <v>188</v>
      </c>
      <c r="E221" s="119" t="s">
        <v>196</v>
      </c>
      <c r="F221" s="26"/>
      <c r="G221" s="26"/>
      <c r="H221" s="118" t="s">
        <v>188</v>
      </c>
      <c r="I221" s="122">
        <v>63187</v>
      </c>
      <c r="J221" s="26"/>
      <c r="K221" s="26"/>
      <c r="L221" s="118" t="s">
        <v>188</v>
      </c>
      <c r="M221" s="122">
        <v>137638</v>
      </c>
      <c r="N221" s="26"/>
      <c r="O221" s="26"/>
      <c r="P221" s="118" t="s">
        <v>188</v>
      </c>
      <c r="Q221" s="119" t="s">
        <v>196</v>
      </c>
      <c r="R221" s="26"/>
      <c r="S221" s="26"/>
      <c r="T221" s="118" t="s">
        <v>188</v>
      </c>
      <c r="U221" s="122">
        <v>200825</v>
      </c>
      <c r="V221" s="26"/>
    </row>
    <row r="222" spans="1:22">
      <c r="A222" s="12"/>
      <c r="B222" s="161"/>
      <c r="C222" s="26"/>
      <c r="D222" s="118"/>
      <c r="E222" s="119"/>
      <c r="F222" s="26"/>
      <c r="G222" s="26"/>
      <c r="H222" s="118"/>
      <c r="I222" s="122"/>
      <c r="J222" s="26"/>
      <c r="K222" s="26"/>
      <c r="L222" s="118"/>
      <c r="M222" s="122"/>
      <c r="N222" s="26"/>
      <c r="O222" s="26"/>
      <c r="P222" s="118"/>
      <c r="Q222" s="119"/>
      <c r="R222" s="26"/>
      <c r="S222" s="26"/>
      <c r="T222" s="118"/>
      <c r="U222" s="122"/>
      <c r="V222" s="26"/>
    </row>
    <row r="223" spans="1:22">
      <c r="A223" s="12"/>
      <c r="B223" s="162" t="s">
        <v>84</v>
      </c>
      <c r="C223" s="28"/>
      <c r="D223" s="117" t="s">
        <v>196</v>
      </c>
      <c r="E223" s="117"/>
      <c r="F223" s="28"/>
      <c r="G223" s="28"/>
      <c r="H223" s="117" t="s">
        <v>824</v>
      </c>
      <c r="I223" s="117"/>
      <c r="J223" s="109" t="s">
        <v>190</v>
      </c>
      <c r="K223" s="28"/>
      <c r="L223" s="117" t="s">
        <v>825</v>
      </c>
      <c r="M223" s="117"/>
      <c r="N223" s="109" t="s">
        <v>190</v>
      </c>
      <c r="O223" s="28"/>
      <c r="P223" s="117" t="s">
        <v>196</v>
      </c>
      <c r="Q223" s="117"/>
      <c r="R223" s="28"/>
      <c r="S223" s="28"/>
      <c r="T223" s="117" t="s">
        <v>594</v>
      </c>
      <c r="U223" s="117"/>
      <c r="V223" s="109" t="s">
        <v>190</v>
      </c>
    </row>
    <row r="224" spans="1:22">
      <c r="A224" s="12"/>
      <c r="B224" s="162"/>
      <c r="C224" s="28"/>
      <c r="D224" s="117"/>
      <c r="E224" s="117"/>
      <c r="F224" s="28"/>
      <c r="G224" s="28"/>
      <c r="H224" s="117"/>
      <c r="I224" s="117"/>
      <c r="J224" s="109"/>
      <c r="K224" s="28"/>
      <c r="L224" s="117"/>
      <c r="M224" s="117"/>
      <c r="N224" s="109"/>
      <c r="O224" s="28"/>
      <c r="P224" s="117"/>
      <c r="Q224" s="117"/>
      <c r="R224" s="28"/>
      <c r="S224" s="28"/>
      <c r="T224" s="117"/>
      <c r="U224" s="117"/>
      <c r="V224" s="109"/>
    </row>
    <row r="225" spans="1:22">
      <c r="A225" s="12"/>
      <c r="B225" s="161" t="s">
        <v>137</v>
      </c>
      <c r="C225" s="26"/>
      <c r="D225" s="119" t="s">
        <v>802</v>
      </c>
      <c r="E225" s="119"/>
      <c r="F225" s="118" t="s">
        <v>190</v>
      </c>
      <c r="G225" s="26"/>
      <c r="H225" s="119" t="s">
        <v>826</v>
      </c>
      <c r="I225" s="119"/>
      <c r="J225" s="118" t="s">
        <v>190</v>
      </c>
      <c r="K225" s="26"/>
      <c r="L225" s="119" t="s">
        <v>827</v>
      </c>
      <c r="M225" s="119"/>
      <c r="N225" s="118" t="s">
        <v>190</v>
      </c>
      <c r="O225" s="26"/>
      <c r="P225" s="119" t="s">
        <v>196</v>
      </c>
      <c r="Q225" s="119"/>
      <c r="R225" s="26"/>
      <c r="S225" s="26"/>
      <c r="T225" s="119" t="s">
        <v>604</v>
      </c>
      <c r="U225" s="119"/>
      <c r="V225" s="118" t="s">
        <v>190</v>
      </c>
    </row>
    <row r="226" spans="1:22" ht="15.75" thickBot="1">
      <c r="A226" s="12"/>
      <c r="B226" s="161"/>
      <c r="C226" s="26"/>
      <c r="D226" s="128"/>
      <c r="E226" s="128"/>
      <c r="F226" s="130"/>
      <c r="G226" s="26"/>
      <c r="H226" s="128"/>
      <c r="I226" s="128"/>
      <c r="J226" s="130"/>
      <c r="K226" s="26"/>
      <c r="L226" s="128"/>
      <c r="M226" s="128"/>
      <c r="N226" s="130"/>
      <c r="O226" s="26"/>
      <c r="P226" s="128"/>
      <c r="Q226" s="128"/>
      <c r="R226" s="60"/>
      <c r="S226" s="26"/>
      <c r="T226" s="128"/>
      <c r="U226" s="128"/>
      <c r="V226" s="130"/>
    </row>
    <row r="227" spans="1:22">
      <c r="A227" s="12"/>
      <c r="B227" s="163" t="s">
        <v>86</v>
      </c>
      <c r="C227" s="28"/>
      <c r="D227" s="114" t="s">
        <v>802</v>
      </c>
      <c r="E227" s="114"/>
      <c r="F227" s="110" t="s">
        <v>190</v>
      </c>
      <c r="G227" s="28"/>
      <c r="H227" s="114" t="s">
        <v>828</v>
      </c>
      <c r="I227" s="114"/>
      <c r="J227" s="110" t="s">
        <v>190</v>
      </c>
      <c r="K227" s="28"/>
      <c r="L227" s="112">
        <v>11680</v>
      </c>
      <c r="M227" s="112"/>
      <c r="N227" s="29"/>
      <c r="O227" s="28"/>
      <c r="P227" s="114" t="s">
        <v>196</v>
      </c>
      <c r="Q227" s="114"/>
      <c r="R227" s="29"/>
      <c r="S227" s="28"/>
      <c r="T227" s="112">
        <v>8223</v>
      </c>
      <c r="U227" s="112"/>
      <c r="V227" s="29"/>
    </row>
    <row r="228" spans="1:22">
      <c r="A228" s="12"/>
      <c r="B228" s="163"/>
      <c r="C228" s="28"/>
      <c r="D228" s="117"/>
      <c r="E228" s="117"/>
      <c r="F228" s="109"/>
      <c r="G228" s="28"/>
      <c r="H228" s="115"/>
      <c r="I228" s="115"/>
      <c r="J228" s="111"/>
      <c r="K228" s="28"/>
      <c r="L228" s="113"/>
      <c r="M228" s="113"/>
      <c r="N228" s="88"/>
      <c r="O228" s="28"/>
      <c r="P228" s="117"/>
      <c r="Q228" s="117"/>
      <c r="R228" s="28"/>
      <c r="S228" s="28"/>
      <c r="T228" s="116"/>
      <c r="U228" s="116"/>
      <c r="V228" s="28"/>
    </row>
    <row r="229" spans="1:22">
      <c r="A229" s="12"/>
      <c r="B229" s="159" t="s">
        <v>87</v>
      </c>
      <c r="C229" s="16"/>
      <c r="D229" s="26"/>
      <c r="E229" s="26"/>
      <c r="F229" s="26"/>
      <c r="G229" s="16"/>
      <c r="H229" s="26"/>
      <c r="I229" s="26"/>
      <c r="J229" s="26"/>
      <c r="K229" s="16"/>
      <c r="L229" s="26"/>
      <c r="M229" s="26"/>
      <c r="N229" s="26"/>
      <c r="O229" s="16"/>
      <c r="P229" s="26"/>
      <c r="Q229" s="26"/>
      <c r="R229" s="26"/>
      <c r="S229" s="16"/>
      <c r="T229" s="26"/>
      <c r="U229" s="26"/>
      <c r="V229" s="26"/>
    </row>
    <row r="230" spans="1:22">
      <c r="A230" s="12"/>
      <c r="B230" s="162" t="s">
        <v>88</v>
      </c>
      <c r="C230" s="28"/>
      <c r="D230" s="116">
        <v>15622</v>
      </c>
      <c r="E230" s="116"/>
      <c r="F230" s="28"/>
      <c r="G230" s="28"/>
      <c r="H230" s="117" t="s">
        <v>829</v>
      </c>
      <c r="I230" s="117"/>
      <c r="J230" s="109" t="s">
        <v>190</v>
      </c>
      <c r="K230" s="28"/>
      <c r="L230" s="117">
        <v>761</v>
      </c>
      <c r="M230" s="117"/>
      <c r="N230" s="28"/>
      <c r="O230" s="28"/>
      <c r="P230" s="117" t="s">
        <v>196</v>
      </c>
      <c r="Q230" s="117"/>
      <c r="R230" s="28"/>
      <c r="S230" s="28"/>
      <c r="T230" s="116">
        <v>16240</v>
      </c>
      <c r="U230" s="116"/>
      <c r="V230" s="28"/>
    </row>
    <row r="231" spans="1:22">
      <c r="A231" s="12"/>
      <c r="B231" s="162"/>
      <c r="C231" s="28"/>
      <c r="D231" s="116"/>
      <c r="E231" s="116"/>
      <c r="F231" s="28"/>
      <c r="G231" s="28"/>
      <c r="H231" s="117"/>
      <c r="I231" s="117"/>
      <c r="J231" s="109"/>
      <c r="K231" s="28"/>
      <c r="L231" s="117"/>
      <c r="M231" s="117"/>
      <c r="N231" s="28"/>
      <c r="O231" s="28"/>
      <c r="P231" s="117"/>
      <c r="Q231" s="117"/>
      <c r="R231" s="28"/>
      <c r="S231" s="28"/>
      <c r="T231" s="116"/>
      <c r="U231" s="116"/>
      <c r="V231" s="28"/>
    </row>
    <row r="232" spans="1:22">
      <c r="A232" s="12"/>
      <c r="B232" s="161" t="s">
        <v>89</v>
      </c>
      <c r="C232" s="26"/>
      <c r="D232" s="119">
        <v>506</v>
      </c>
      <c r="E232" s="119"/>
      <c r="F232" s="26"/>
      <c r="G232" s="26"/>
      <c r="H232" s="122">
        <v>2305</v>
      </c>
      <c r="I232" s="122"/>
      <c r="J232" s="26"/>
      <c r="K232" s="26"/>
      <c r="L232" s="119">
        <v>494</v>
      </c>
      <c r="M232" s="119"/>
      <c r="N232" s="26"/>
      <c r="O232" s="26"/>
      <c r="P232" s="119" t="s">
        <v>196</v>
      </c>
      <c r="Q232" s="119"/>
      <c r="R232" s="26"/>
      <c r="S232" s="26"/>
      <c r="T232" s="122">
        <v>3305</v>
      </c>
      <c r="U232" s="122"/>
      <c r="V232" s="26"/>
    </row>
    <row r="233" spans="1:22">
      <c r="A233" s="12"/>
      <c r="B233" s="161"/>
      <c r="C233" s="26"/>
      <c r="D233" s="119"/>
      <c r="E233" s="119"/>
      <c r="F233" s="26"/>
      <c r="G233" s="26"/>
      <c r="H233" s="122"/>
      <c r="I233" s="122"/>
      <c r="J233" s="26"/>
      <c r="K233" s="26"/>
      <c r="L233" s="119"/>
      <c r="M233" s="119"/>
      <c r="N233" s="26"/>
      <c r="O233" s="26"/>
      <c r="P233" s="119"/>
      <c r="Q233" s="119"/>
      <c r="R233" s="26"/>
      <c r="S233" s="26"/>
      <c r="T233" s="122"/>
      <c r="U233" s="122"/>
      <c r="V233" s="26"/>
    </row>
    <row r="234" spans="1:22">
      <c r="A234" s="12"/>
      <c r="B234" s="162" t="s">
        <v>90</v>
      </c>
      <c r="C234" s="28"/>
      <c r="D234" s="117" t="s">
        <v>196</v>
      </c>
      <c r="E234" s="117"/>
      <c r="F234" s="28"/>
      <c r="G234" s="28"/>
      <c r="H234" s="117" t="s">
        <v>196</v>
      </c>
      <c r="I234" s="117"/>
      <c r="J234" s="28"/>
      <c r="K234" s="28"/>
      <c r="L234" s="117" t="s">
        <v>196</v>
      </c>
      <c r="M234" s="117"/>
      <c r="N234" s="28"/>
      <c r="O234" s="28"/>
      <c r="P234" s="117" t="s">
        <v>196</v>
      </c>
      <c r="Q234" s="117"/>
      <c r="R234" s="28"/>
      <c r="S234" s="28"/>
      <c r="T234" s="117" t="s">
        <v>196</v>
      </c>
      <c r="U234" s="117"/>
      <c r="V234" s="28"/>
    </row>
    <row r="235" spans="1:22">
      <c r="A235" s="12"/>
      <c r="B235" s="162"/>
      <c r="C235" s="28"/>
      <c r="D235" s="117"/>
      <c r="E235" s="117"/>
      <c r="F235" s="28"/>
      <c r="G235" s="28"/>
      <c r="H235" s="117"/>
      <c r="I235" s="117"/>
      <c r="J235" s="28"/>
      <c r="K235" s="28"/>
      <c r="L235" s="117"/>
      <c r="M235" s="117"/>
      <c r="N235" s="28"/>
      <c r="O235" s="28"/>
      <c r="P235" s="117"/>
      <c r="Q235" s="117"/>
      <c r="R235" s="28"/>
      <c r="S235" s="28"/>
      <c r="T235" s="117"/>
      <c r="U235" s="117"/>
      <c r="V235" s="28"/>
    </row>
    <row r="236" spans="1:22">
      <c r="A236" s="12"/>
      <c r="B236" s="161" t="s">
        <v>830</v>
      </c>
      <c r="C236" s="26"/>
      <c r="D236" s="119" t="s">
        <v>196</v>
      </c>
      <c r="E236" s="119"/>
      <c r="F236" s="26"/>
      <c r="G236" s="26"/>
      <c r="H236" s="119" t="s">
        <v>196</v>
      </c>
      <c r="I236" s="119"/>
      <c r="J236" s="26"/>
      <c r="K236" s="26"/>
      <c r="L236" s="119" t="s">
        <v>196</v>
      </c>
      <c r="M236" s="119"/>
      <c r="N236" s="26"/>
      <c r="O236" s="26"/>
      <c r="P236" s="119" t="s">
        <v>196</v>
      </c>
      <c r="Q236" s="119"/>
      <c r="R236" s="26"/>
      <c r="S236" s="26"/>
      <c r="T236" s="119" t="s">
        <v>196</v>
      </c>
      <c r="U236" s="119"/>
      <c r="V236" s="26"/>
    </row>
    <row r="237" spans="1:22">
      <c r="A237" s="12"/>
      <c r="B237" s="161"/>
      <c r="C237" s="26"/>
      <c r="D237" s="119"/>
      <c r="E237" s="119"/>
      <c r="F237" s="26"/>
      <c r="G237" s="26"/>
      <c r="H237" s="119"/>
      <c r="I237" s="119"/>
      <c r="J237" s="26"/>
      <c r="K237" s="26"/>
      <c r="L237" s="119"/>
      <c r="M237" s="119"/>
      <c r="N237" s="26"/>
      <c r="O237" s="26"/>
      <c r="P237" s="119"/>
      <c r="Q237" s="119"/>
      <c r="R237" s="26"/>
      <c r="S237" s="26"/>
      <c r="T237" s="119"/>
      <c r="U237" s="119"/>
      <c r="V237" s="26"/>
    </row>
    <row r="238" spans="1:22">
      <c r="A238" s="12"/>
      <c r="B238" s="162" t="s">
        <v>92</v>
      </c>
      <c r="C238" s="28"/>
      <c r="D238" s="117" t="s">
        <v>196</v>
      </c>
      <c r="E238" s="117"/>
      <c r="F238" s="28"/>
      <c r="G238" s="28"/>
      <c r="H238" s="117">
        <v>159</v>
      </c>
      <c r="I238" s="117"/>
      <c r="J238" s="28"/>
      <c r="K238" s="28"/>
      <c r="L238" s="116">
        <v>3796</v>
      </c>
      <c r="M238" s="116"/>
      <c r="N238" s="28"/>
      <c r="O238" s="28"/>
      <c r="P238" s="117" t="s">
        <v>196</v>
      </c>
      <c r="Q238" s="117"/>
      <c r="R238" s="28"/>
      <c r="S238" s="28"/>
      <c r="T238" s="116">
        <v>3955</v>
      </c>
      <c r="U238" s="116"/>
      <c r="V238" s="28"/>
    </row>
    <row r="239" spans="1:22" ht="15.75" thickBot="1">
      <c r="A239" s="12"/>
      <c r="B239" s="162"/>
      <c r="C239" s="28"/>
      <c r="D239" s="120"/>
      <c r="E239" s="120"/>
      <c r="F239" s="42"/>
      <c r="G239" s="28"/>
      <c r="H239" s="120"/>
      <c r="I239" s="120"/>
      <c r="J239" s="42"/>
      <c r="K239" s="28"/>
      <c r="L239" s="131"/>
      <c r="M239" s="131"/>
      <c r="N239" s="42"/>
      <c r="O239" s="28"/>
      <c r="P239" s="120"/>
      <c r="Q239" s="120"/>
      <c r="R239" s="42"/>
      <c r="S239" s="28"/>
      <c r="T239" s="131"/>
      <c r="U239" s="131"/>
      <c r="V239" s="42"/>
    </row>
    <row r="240" spans="1:22">
      <c r="A240" s="12"/>
      <c r="B240" s="164" t="s">
        <v>93</v>
      </c>
      <c r="C240" s="26"/>
      <c r="D240" s="123">
        <v>16128</v>
      </c>
      <c r="E240" s="123"/>
      <c r="F240" s="44"/>
      <c r="G240" s="26"/>
      <c r="H240" s="123">
        <v>2321</v>
      </c>
      <c r="I240" s="123"/>
      <c r="J240" s="44"/>
      <c r="K240" s="26"/>
      <c r="L240" s="123">
        <v>5051</v>
      </c>
      <c r="M240" s="123"/>
      <c r="N240" s="44"/>
      <c r="O240" s="26"/>
      <c r="P240" s="124" t="s">
        <v>196</v>
      </c>
      <c r="Q240" s="124"/>
      <c r="R240" s="44"/>
      <c r="S240" s="26"/>
      <c r="T240" s="123">
        <v>23500</v>
      </c>
      <c r="U240" s="123"/>
      <c r="V240" s="44"/>
    </row>
    <row r="241" spans="1:22" ht="15.75" thickBot="1">
      <c r="A241" s="12"/>
      <c r="B241" s="164"/>
      <c r="C241" s="26"/>
      <c r="D241" s="129"/>
      <c r="E241" s="129"/>
      <c r="F241" s="60"/>
      <c r="G241" s="26"/>
      <c r="H241" s="129"/>
      <c r="I241" s="129"/>
      <c r="J241" s="60"/>
      <c r="K241" s="26"/>
      <c r="L241" s="129"/>
      <c r="M241" s="129"/>
      <c r="N241" s="60"/>
      <c r="O241" s="26"/>
      <c r="P241" s="128"/>
      <c r="Q241" s="128"/>
      <c r="R241" s="60"/>
      <c r="S241" s="26"/>
      <c r="T241" s="129"/>
      <c r="U241" s="129"/>
      <c r="V241" s="60"/>
    </row>
    <row r="242" spans="1:22">
      <c r="A242" s="12"/>
      <c r="B242" s="162" t="s">
        <v>94</v>
      </c>
      <c r="C242" s="28"/>
      <c r="D242" s="114" t="s">
        <v>831</v>
      </c>
      <c r="E242" s="114"/>
      <c r="F242" s="110" t="s">
        <v>190</v>
      </c>
      <c r="G242" s="28"/>
      <c r="H242" s="114" t="s">
        <v>832</v>
      </c>
      <c r="I242" s="114"/>
      <c r="J242" s="110" t="s">
        <v>190</v>
      </c>
      <c r="K242" s="28"/>
      <c r="L242" s="112">
        <v>6629</v>
      </c>
      <c r="M242" s="112"/>
      <c r="N242" s="29"/>
      <c r="O242" s="28"/>
      <c r="P242" s="114" t="s">
        <v>196</v>
      </c>
      <c r="Q242" s="114"/>
      <c r="R242" s="29"/>
      <c r="S242" s="28"/>
      <c r="T242" s="114" t="s">
        <v>616</v>
      </c>
      <c r="U242" s="114"/>
      <c r="V242" s="110" t="s">
        <v>190</v>
      </c>
    </row>
    <row r="243" spans="1:22">
      <c r="A243" s="12"/>
      <c r="B243" s="162"/>
      <c r="C243" s="28"/>
      <c r="D243" s="117"/>
      <c r="E243" s="117"/>
      <c r="F243" s="109"/>
      <c r="G243" s="28"/>
      <c r="H243" s="117"/>
      <c r="I243" s="117"/>
      <c r="J243" s="109"/>
      <c r="K243" s="28"/>
      <c r="L243" s="116"/>
      <c r="M243" s="116"/>
      <c r="N243" s="28"/>
      <c r="O243" s="28"/>
      <c r="P243" s="117"/>
      <c r="Q243" s="117"/>
      <c r="R243" s="28"/>
      <c r="S243" s="28"/>
      <c r="T243" s="117"/>
      <c r="U243" s="117"/>
      <c r="V243" s="109"/>
    </row>
    <row r="244" spans="1:22">
      <c r="A244" s="12"/>
      <c r="B244" s="159" t="s">
        <v>95</v>
      </c>
      <c r="C244" s="16"/>
      <c r="D244" s="26"/>
      <c r="E244" s="26"/>
      <c r="F244" s="26"/>
      <c r="G244" s="16"/>
      <c r="H244" s="26"/>
      <c r="I244" s="26"/>
      <c r="J244" s="26"/>
      <c r="K244" s="16"/>
      <c r="L244" s="26"/>
      <c r="M244" s="26"/>
      <c r="N244" s="26"/>
      <c r="O244" s="16"/>
      <c r="P244" s="26"/>
      <c r="Q244" s="26"/>
      <c r="R244" s="26"/>
      <c r="S244" s="16"/>
      <c r="T244" s="26"/>
      <c r="U244" s="26"/>
      <c r="V244" s="26"/>
    </row>
    <row r="245" spans="1:22">
      <c r="A245" s="12"/>
      <c r="B245" s="162" t="s">
        <v>96</v>
      </c>
      <c r="C245" s="28"/>
      <c r="D245" s="117" t="s">
        <v>632</v>
      </c>
      <c r="E245" s="117"/>
      <c r="F245" s="109" t="s">
        <v>190</v>
      </c>
      <c r="G245" s="28"/>
      <c r="H245" s="117" t="s">
        <v>833</v>
      </c>
      <c r="I245" s="117"/>
      <c r="J245" s="109" t="s">
        <v>190</v>
      </c>
      <c r="K245" s="28"/>
      <c r="L245" s="117" t="s">
        <v>629</v>
      </c>
      <c r="M245" s="117"/>
      <c r="N245" s="109" t="s">
        <v>190</v>
      </c>
      <c r="O245" s="28"/>
      <c r="P245" s="117" t="s">
        <v>196</v>
      </c>
      <c r="Q245" s="117"/>
      <c r="R245" s="28"/>
      <c r="S245" s="28"/>
      <c r="T245" s="117" t="s">
        <v>633</v>
      </c>
      <c r="U245" s="117"/>
      <c r="V245" s="109" t="s">
        <v>190</v>
      </c>
    </row>
    <row r="246" spans="1:22">
      <c r="A246" s="12"/>
      <c r="B246" s="162"/>
      <c r="C246" s="28"/>
      <c r="D246" s="117"/>
      <c r="E246" s="117"/>
      <c r="F246" s="109"/>
      <c r="G246" s="28"/>
      <c r="H246" s="117"/>
      <c r="I246" s="117"/>
      <c r="J246" s="109"/>
      <c r="K246" s="28"/>
      <c r="L246" s="117"/>
      <c r="M246" s="117"/>
      <c r="N246" s="109"/>
      <c r="O246" s="28"/>
      <c r="P246" s="117"/>
      <c r="Q246" s="117"/>
      <c r="R246" s="28"/>
      <c r="S246" s="28"/>
      <c r="T246" s="117"/>
      <c r="U246" s="117"/>
      <c r="V246" s="109"/>
    </row>
    <row r="247" spans="1:22">
      <c r="A247" s="12"/>
      <c r="B247" s="161" t="s">
        <v>97</v>
      </c>
      <c r="C247" s="26"/>
      <c r="D247" s="119" t="s">
        <v>834</v>
      </c>
      <c r="E247" s="119"/>
      <c r="F247" s="118" t="s">
        <v>190</v>
      </c>
      <c r="G247" s="26"/>
      <c r="H247" s="119" t="s">
        <v>196</v>
      </c>
      <c r="I247" s="119"/>
      <c r="J247" s="26"/>
      <c r="K247" s="26"/>
      <c r="L247" s="119" t="s">
        <v>196</v>
      </c>
      <c r="M247" s="119"/>
      <c r="N247" s="26"/>
      <c r="O247" s="26"/>
      <c r="P247" s="119" t="s">
        <v>196</v>
      </c>
      <c r="Q247" s="119"/>
      <c r="R247" s="26"/>
      <c r="S247" s="26"/>
      <c r="T247" s="119" t="s">
        <v>834</v>
      </c>
      <c r="U247" s="119"/>
      <c r="V247" s="118" t="s">
        <v>190</v>
      </c>
    </row>
    <row r="248" spans="1:22">
      <c r="A248" s="12"/>
      <c r="B248" s="161"/>
      <c r="C248" s="26"/>
      <c r="D248" s="119"/>
      <c r="E248" s="119"/>
      <c r="F248" s="118"/>
      <c r="G248" s="26"/>
      <c r="H248" s="119"/>
      <c r="I248" s="119"/>
      <c r="J248" s="26"/>
      <c r="K248" s="26"/>
      <c r="L248" s="119"/>
      <c r="M248" s="119"/>
      <c r="N248" s="26"/>
      <c r="O248" s="26"/>
      <c r="P248" s="119"/>
      <c r="Q248" s="119"/>
      <c r="R248" s="26"/>
      <c r="S248" s="26"/>
      <c r="T248" s="119"/>
      <c r="U248" s="119"/>
      <c r="V248" s="118"/>
    </row>
    <row r="249" spans="1:22">
      <c r="A249" s="12"/>
      <c r="B249" s="162" t="s">
        <v>98</v>
      </c>
      <c r="C249" s="28"/>
      <c r="D249" s="117">
        <v>784</v>
      </c>
      <c r="E249" s="117"/>
      <c r="F249" s="28"/>
      <c r="G249" s="28"/>
      <c r="H249" s="117">
        <v>87</v>
      </c>
      <c r="I249" s="117"/>
      <c r="J249" s="28"/>
      <c r="K249" s="28"/>
      <c r="L249" s="117" t="s">
        <v>835</v>
      </c>
      <c r="M249" s="117"/>
      <c r="N249" s="109" t="s">
        <v>190</v>
      </c>
      <c r="O249" s="28"/>
      <c r="P249" s="117" t="s">
        <v>836</v>
      </c>
      <c r="Q249" s="117"/>
      <c r="R249" s="109" t="s">
        <v>190</v>
      </c>
      <c r="S249" s="28"/>
      <c r="T249" s="117" t="s">
        <v>837</v>
      </c>
      <c r="U249" s="117"/>
      <c r="V249" s="109" t="s">
        <v>190</v>
      </c>
    </row>
    <row r="250" spans="1:22">
      <c r="A250" s="12"/>
      <c r="B250" s="162"/>
      <c r="C250" s="28"/>
      <c r="D250" s="117"/>
      <c r="E250" s="117"/>
      <c r="F250" s="28"/>
      <c r="G250" s="28"/>
      <c r="H250" s="117"/>
      <c r="I250" s="117"/>
      <c r="J250" s="28"/>
      <c r="K250" s="28"/>
      <c r="L250" s="117"/>
      <c r="M250" s="117"/>
      <c r="N250" s="109"/>
      <c r="O250" s="28"/>
      <c r="P250" s="117"/>
      <c r="Q250" s="117"/>
      <c r="R250" s="109"/>
      <c r="S250" s="28"/>
      <c r="T250" s="117"/>
      <c r="U250" s="117"/>
      <c r="V250" s="109"/>
    </row>
    <row r="251" spans="1:22">
      <c r="A251" s="12"/>
      <c r="B251" s="161" t="s">
        <v>99</v>
      </c>
      <c r="C251" s="26"/>
      <c r="D251" s="119" t="s">
        <v>838</v>
      </c>
      <c r="E251" s="119"/>
      <c r="F251" s="118" t="s">
        <v>190</v>
      </c>
      <c r="G251" s="26"/>
      <c r="H251" s="119" t="s">
        <v>839</v>
      </c>
      <c r="I251" s="119"/>
      <c r="J251" s="118" t="s">
        <v>190</v>
      </c>
      <c r="K251" s="26"/>
      <c r="L251" s="119" t="s">
        <v>840</v>
      </c>
      <c r="M251" s="119"/>
      <c r="N251" s="118" t="s">
        <v>190</v>
      </c>
      <c r="O251" s="26"/>
      <c r="P251" s="119">
        <v>750</v>
      </c>
      <c r="Q251" s="119"/>
      <c r="R251" s="26"/>
      <c r="S251" s="26"/>
      <c r="T251" s="119" t="s">
        <v>628</v>
      </c>
      <c r="U251" s="119"/>
      <c r="V251" s="118" t="s">
        <v>190</v>
      </c>
    </row>
    <row r="252" spans="1:22" ht="15.75" thickBot="1">
      <c r="A252" s="12"/>
      <c r="B252" s="161"/>
      <c r="C252" s="26"/>
      <c r="D252" s="128"/>
      <c r="E252" s="128"/>
      <c r="F252" s="130"/>
      <c r="G252" s="26"/>
      <c r="H252" s="128"/>
      <c r="I252" s="128"/>
      <c r="J252" s="130"/>
      <c r="K252" s="26"/>
      <c r="L252" s="128"/>
      <c r="M252" s="128"/>
      <c r="N252" s="130"/>
      <c r="O252" s="26"/>
      <c r="P252" s="128"/>
      <c r="Q252" s="128"/>
      <c r="R252" s="60"/>
      <c r="S252" s="26"/>
      <c r="T252" s="128"/>
      <c r="U252" s="128"/>
      <c r="V252" s="130"/>
    </row>
    <row r="253" spans="1:22">
      <c r="A253" s="12"/>
      <c r="B253" s="163" t="s">
        <v>841</v>
      </c>
      <c r="C253" s="28"/>
      <c r="D253" s="114" t="s">
        <v>842</v>
      </c>
      <c r="E253" s="114"/>
      <c r="F253" s="110" t="s">
        <v>190</v>
      </c>
      <c r="G253" s="28"/>
      <c r="H253" s="114" t="s">
        <v>843</v>
      </c>
      <c r="I253" s="114"/>
      <c r="J253" s="110" t="s">
        <v>190</v>
      </c>
      <c r="K253" s="28"/>
      <c r="L253" s="114" t="s">
        <v>844</v>
      </c>
      <c r="M253" s="114"/>
      <c r="N253" s="110" t="s">
        <v>190</v>
      </c>
      <c r="O253" s="28"/>
      <c r="P253" s="114" t="s">
        <v>196</v>
      </c>
      <c r="Q253" s="114"/>
      <c r="R253" s="29"/>
      <c r="S253" s="28"/>
      <c r="T253" s="114" t="s">
        <v>845</v>
      </c>
      <c r="U253" s="114"/>
      <c r="V253" s="110" t="s">
        <v>190</v>
      </c>
    </row>
    <row r="254" spans="1:22" ht="15.75" thickBot="1">
      <c r="A254" s="12"/>
      <c r="B254" s="163"/>
      <c r="C254" s="28"/>
      <c r="D254" s="120"/>
      <c r="E254" s="120"/>
      <c r="F254" s="132"/>
      <c r="G254" s="28"/>
      <c r="H254" s="120"/>
      <c r="I254" s="120"/>
      <c r="J254" s="132"/>
      <c r="K254" s="28"/>
      <c r="L254" s="120"/>
      <c r="M254" s="120"/>
      <c r="N254" s="132"/>
      <c r="O254" s="28"/>
      <c r="P254" s="120"/>
      <c r="Q254" s="120"/>
      <c r="R254" s="42"/>
      <c r="S254" s="28"/>
      <c r="T254" s="120"/>
      <c r="U254" s="120"/>
      <c r="V254" s="132"/>
    </row>
    <row r="255" spans="1:22">
      <c r="A255" s="12"/>
      <c r="B255" s="161" t="s">
        <v>101</v>
      </c>
      <c r="C255" s="26"/>
      <c r="D255" s="124" t="s">
        <v>846</v>
      </c>
      <c r="E255" s="124"/>
      <c r="F255" s="125" t="s">
        <v>190</v>
      </c>
      <c r="G255" s="26"/>
      <c r="H255" s="124" t="s">
        <v>847</v>
      </c>
      <c r="I255" s="124"/>
      <c r="J255" s="125" t="s">
        <v>190</v>
      </c>
      <c r="K255" s="26"/>
      <c r="L255" s="124" t="s">
        <v>848</v>
      </c>
      <c r="M255" s="124"/>
      <c r="N255" s="125" t="s">
        <v>190</v>
      </c>
      <c r="O255" s="26"/>
      <c r="P255" s="124" t="s">
        <v>196</v>
      </c>
      <c r="Q255" s="124"/>
      <c r="R255" s="44"/>
      <c r="S255" s="26"/>
      <c r="T255" s="124" t="s">
        <v>849</v>
      </c>
      <c r="U255" s="124"/>
      <c r="V255" s="125" t="s">
        <v>190</v>
      </c>
    </row>
    <row r="256" spans="1:22">
      <c r="A256" s="12"/>
      <c r="B256" s="161"/>
      <c r="C256" s="26"/>
      <c r="D256" s="119"/>
      <c r="E256" s="119"/>
      <c r="F256" s="118"/>
      <c r="G256" s="26"/>
      <c r="H256" s="119"/>
      <c r="I256" s="119"/>
      <c r="J256" s="118"/>
      <c r="K256" s="26"/>
      <c r="L256" s="119"/>
      <c r="M256" s="119"/>
      <c r="N256" s="118"/>
      <c r="O256" s="26"/>
      <c r="P256" s="119"/>
      <c r="Q256" s="119"/>
      <c r="R256" s="26"/>
      <c r="S256" s="26"/>
      <c r="T256" s="119"/>
      <c r="U256" s="119"/>
      <c r="V256" s="118"/>
    </row>
    <row r="257" spans="1:22">
      <c r="A257" s="12"/>
      <c r="B257" s="162" t="s">
        <v>102</v>
      </c>
      <c r="C257" s="28"/>
      <c r="D257" s="116">
        <v>5613</v>
      </c>
      <c r="E257" s="116"/>
      <c r="F257" s="28"/>
      <c r="G257" s="28"/>
      <c r="H257" s="117" t="s">
        <v>850</v>
      </c>
      <c r="I257" s="117"/>
      <c r="J257" s="109" t="s">
        <v>190</v>
      </c>
      <c r="K257" s="28"/>
      <c r="L257" s="117" t="s">
        <v>851</v>
      </c>
      <c r="M257" s="117"/>
      <c r="N257" s="109" t="s">
        <v>190</v>
      </c>
      <c r="O257" s="28"/>
      <c r="P257" s="117" t="s">
        <v>196</v>
      </c>
      <c r="Q257" s="117"/>
      <c r="R257" s="28"/>
      <c r="S257" s="28"/>
      <c r="T257" s="116">
        <v>1981</v>
      </c>
      <c r="U257" s="116"/>
      <c r="V257" s="28"/>
    </row>
    <row r="258" spans="1:22" ht="15.75" thickBot="1">
      <c r="A258" s="12"/>
      <c r="B258" s="162"/>
      <c r="C258" s="28"/>
      <c r="D258" s="131"/>
      <c r="E258" s="131"/>
      <c r="F258" s="42"/>
      <c r="G258" s="28"/>
      <c r="H258" s="120"/>
      <c r="I258" s="120"/>
      <c r="J258" s="132"/>
      <c r="K258" s="28"/>
      <c r="L258" s="120"/>
      <c r="M258" s="120"/>
      <c r="N258" s="132"/>
      <c r="O258" s="28"/>
      <c r="P258" s="120"/>
      <c r="Q258" s="120"/>
      <c r="R258" s="42"/>
      <c r="S258" s="28"/>
      <c r="T258" s="131"/>
      <c r="U258" s="131"/>
      <c r="V258" s="42"/>
    </row>
    <row r="259" spans="1:22">
      <c r="A259" s="12"/>
      <c r="B259" s="161" t="s">
        <v>852</v>
      </c>
      <c r="C259" s="26"/>
      <c r="D259" s="124" t="s">
        <v>853</v>
      </c>
      <c r="E259" s="124"/>
      <c r="F259" s="125" t="s">
        <v>190</v>
      </c>
      <c r="G259" s="26"/>
      <c r="H259" s="124" t="s">
        <v>854</v>
      </c>
      <c r="I259" s="124"/>
      <c r="J259" s="125" t="s">
        <v>190</v>
      </c>
      <c r="K259" s="26"/>
      <c r="L259" s="124" t="s">
        <v>855</v>
      </c>
      <c r="M259" s="124"/>
      <c r="N259" s="125" t="s">
        <v>190</v>
      </c>
      <c r="O259" s="26"/>
      <c r="P259" s="124" t="s">
        <v>196</v>
      </c>
      <c r="Q259" s="124"/>
      <c r="R259" s="44"/>
      <c r="S259" s="26"/>
      <c r="T259" s="124" t="s">
        <v>189</v>
      </c>
      <c r="U259" s="124"/>
      <c r="V259" s="125" t="s">
        <v>190</v>
      </c>
    </row>
    <row r="260" spans="1:22">
      <c r="A260" s="12"/>
      <c r="B260" s="161"/>
      <c r="C260" s="26"/>
      <c r="D260" s="152"/>
      <c r="E260" s="152"/>
      <c r="F260" s="151"/>
      <c r="G260" s="26"/>
      <c r="H260" s="152"/>
      <c r="I260" s="152"/>
      <c r="J260" s="151"/>
      <c r="K260" s="26"/>
      <c r="L260" s="152"/>
      <c r="M260" s="152"/>
      <c r="N260" s="151"/>
      <c r="O260" s="26"/>
      <c r="P260" s="152"/>
      <c r="Q260" s="152"/>
      <c r="R260" s="127"/>
      <c r="S260" s="26"/>
      <c r="T260" s="152"/>
      <c r="U260" s="152"/>
      <c r="V260" s="151"/>
    </row>
    <row r="261" spans="1:22">
      <c r="A261" s="12"/>
      <c r="B261" s="162" t="s">
        <v>856</v>
      </c>
      <c r="C261" s="28"/>
      <c r="D261" s="117" t="s">
        <v>857</v>
      </c>
      <c r="E261" s="117"/>
      <c r="F261" s="109" t="s">
        <v>190</v>
      </c>
      <c r="G261" s="28"/>
      <c r="H261" s="117" t="s">
        <v>196</v>
      </c>
      <c r="I261" s="117"/>
      <c r="J261" s="28"/>
      <c r="K261" s="28"/>
      <c r="L261" s="117" t="s">
        <v>196</v>
      </c>
      <c r="M261" s="117"/>
      <c r="N261" s="28"/>
      <c r="O261" s="28"/>
      <c r="P261" s="116">
        <v>28684</v>
      </c>
      <c r="Q261" s="116"/>
      <c r="R261" s="28"/>
      <c r="S261" s="28"/>
      <c r="T261" s="117" t="s">
        <v>196</v>
      </c>
      <c r="U261" s="117"/>
      <c r="V261" s="28"/>
    </row>
    <row r="262" spans="1:22" ht="15.75" thickBot="1">
      <c r="A262" s="12"/>
      <c r="B262" s="162"/>
      <c r="C262" s="28"/>
      <c r="D262" s="120"/>
      <c r="E262" s="120"/>
      <c r="F262" s="132"/>
      <c r="G262" s="28"/>
      <c r="H262" s="120"/>
      <c r="I262" s="120"/>
      <c r="J262" s="42"/>
      <c r="K262" s="28"/>
      <c r="L262" s="120"/>
      <c r="M262" s="120"/>
      <c r="N262" s="42"/>
      <c r="O262" s="28"/>
      <c r="P262" s="131"/>
      <c r="Q262" s="131"/>
      <c r="R262" s="42"/>
      <c r="S262" s="28"/>
      <c r="T262" s="120"/>
      <c r="U262" s="120"/>
      <c r="V262" s="42"/>
    </row>
    <row r="263" spans="1:22">
      <c r="A263" s="12"/>
      <c r="B263" s="161" t="s">
        <v>103</v>
      </c>
      <c r="C263" s="26"/>
      <c r="D263" s="125" t="s">
        <v>188</v>
      </c>
      <c r="E263" s="124" t="s">
        <v>189</v>
      </c>
      <c r="F263" s="125" t="s">
        <v>190</v>
      </c>
      <c r="G263" s="26"/>
      <c r="H263" s="125" t="s">
        <v>188</v>
      </c>
      <c r="I263" s="124" t="s">
        <v>854</v>
      </c>
      <c r="J263" s="125" t="s">
        <v>190</v>
      </c>
      <c r="K263" s="26"/>
      <c r="L263" s="125" t="s">
        <v>188</v>
      </c>
      <c r="M263" s="124" t="s">
        <v>855</v>
      </c>
      <c r="N263" s="125" t="s">
        <v>190</v>
      </c>
      <c r="O263" s="26"/>
      <c r="P263" s="125" t="s">
        <v>188</v>
      </c>
      <c r="Q263" s="123">
        <v>28684</v>
      </c>
      <c r="R263" s="44"/>
      <c r="S263" s="26"/>
      <c r="T263" s="125" t="s">
        <v>188</v>
      </c>
      <c r="U263" s="124" t="s">
        <v>189</v>
      </c>
      <c r="V263" s="125" t="s">
        <v>190</v>
      </c>
    </row>
    <row r="264" spans="1:22" ht="15.75" thickBot="1">
      <c r="A264" s="12"/>
      <c r="B264" s="161"/>
      <c r="C264" s="26"/>
      <c r="D264" s="133"/>
      <c r="E264" s="134"/>
      <c r="F264" s="133"/>
      <c r="G264" s="26"/>
      <c r="H264" s="133"/>
      <c r="I264" s="134"/>
      <c r="J264" s="133"/>
      <c r="K264" s="26"/>
      <c r="L264" s="133"/>
      <c r="M264" s="134"/>
      <c r="N264" s="133"/>
      <c r="O264" s="26"/>
      <c r="P264" s="133"/>
      <c r="Q264" s="135"/>
      <c r="R264" s="36"/>
      <c r="S264" s="26"/>
      <c r="T264" s="133"/>
      <c r="U264" s="134"/>
      <c r="V264" s="133"/>
    </row>
    <row r="265" spans="1:22" ht="15.75" thickTop="1">
      <c r="A265" s="12"/>
      <c r="B265" s="46"/>
      <c r="C265" s="46"/>
      <c r="D265" s="46"/>
      <c r="E265" s="46"/>
      <c r="F265" s="46"/>
      <c r="G265" s="46"/>
      <c r="H265" s="46"/>
      <c r="I265" s="46"/>
      <c r="J265" s="46"/>
      <c r="K265" s="46"/>
      <c r="L265" s="46"/>
      <c r="M265" s="46"/>
      <c r="N265" s="46"/>
      <c r="O265" s="46"/>
      <c r="P265" s="46"/>
      <c r="Q265" s="46"/>
      <c r="R265" s="46"/>
      <c r="S265" s="46"/>
      <c r="T265" s="46"/>
      <c r="U265" s="46"/>
      <c r="V265" s="46"/>
    </row>
    <row r="266" spans="1:22">
      <c r="A266" s="12"/>
      <c r="B266" s="46"/>
      <c r="C266" s="46"/>
      <c r="D266" s="46"/>
      <c r="E266" s="46"/>
      <c r="F266" s="46"/>
      <c r="G266" s="46"/>
      <c r="H266" s="46"/>
      <c r="I266" s="46"/>
      <c r="J266" s="46"/>
      <c r="K266" s="46"/>
      <c r="L266" s="46"/>
      <c r="M266" s="46"/>
      <c r="N266" s="46"/>
      <c r="O266" s="46"/>
      <c r="P266" s="46"/>
      <c r="Q266" s="46"/>
      <c r="R266" s="46"/>
      <c r="S266" s="46"/>
      <c r="T266" s="46"/>
      <c r="U266" s="46"/>
      <c r="V266" s="46"/>
    </row>
    <row r="267" spans="1:22">
      <c r="A267" s="12"/>
      <c r="B267" s="46"/>
      <c r="C267" s="46"/>
      <c r="D267" s="46"/>
      <c r="E267" s="46"/>
      <c r="F267" s="46"/>
      <c r="G267" s="46"/>
      <c r="H267" s="46"/>
      <c r="I267" s="46"/>
      <c r="J267" s="46"/>
      <c r="K267" s="46"/>
      <c r="L267" s="46"/>
      <c r="M267" s="46"/>
      <c r="N267" s="46"/>
      <c r="O267" s="46"/>
      <c r="P267" s="46"/>
      <c r="Q267" s="46"/>
      <c r="R267" s="46"/>
      <c r="S267" s="46"/>
      <c r="T267" s="46"/>
      <c r="U267" s="46"/>
      <c r="V267" s="46"/>
    </row>
    <row r="268" spans="1:22">
      <c r="A268" s="12"/>
      <c r="B268" s="167" t="s">
        <v>858</v>
      </c>
      <c r="C268" s="167"/>
      <c r="D268" s="167"/>
      <c r="E268" s="167"/>
      <c r="F268" s="167"/>
      <c r="G268" s="167"/>
      <c r="H268" s="167"/>
      <c r="I268" s="167"/>
      <c r="J268" s="167"/>
      <c r="K268" s="167"/>
      <c r="L268" s="167"/>
      <c r="M268" s="167"/>
      <c r="N268" s="167"/>
      <c r="O268" s="167"/>
      <c r="P268" s="167"/>
      <c r="Q268" s="167"/>
      <c r="R268" s="167"/>
      <c r="S268" s="167"/>
      <c r="T268" s="167"/>
      <c r="U268" s="167"/>
      <c r="V268" s="167"/>
    </row>
    <row r="269" spans="1:22">
      <c r="A269" s="12"/>
      <c r="B269" s="167" t="s">
        <v>823</v>
      </c>
      <c r="C269" s="167"/>
      <c r="D269" s="167"/>
      <c r="E269" s="167"/>
      <c r="F269" s="167"/>
      <c r="G269" s="167"/>
      <c r="H269" s="167"/>
      <c r="I269" s="167"/>
      <c r="J269" s="167"/>
      <c r="K269" s="167"/>
      <c r="L269" s="167"/>
      <c r="M269" s="167"/>
      <c r="N269" s="167"/>
      <c r="O269" s="167"/>
      <c r="P269" s="167"/>
      <c r="Q269" s="167"/>
      <c r="R269" s="167"/>
      <c r="S269" s="167"/>
      <c r="T269" s="167"/>
      <c r="U269" s="167"/>
      <c r="V269" s="167"/>
    </row>
    <row r="270" spans="1:22">
      <c r="A270" s="12"/>
      <c r="B270" s="49"/>
      <c r="C270" s="49"/>
      <c r="D270" s="49"/>
      <c r="E270" s="49"/>
      <c r="F270" s="49"/>
      <c r="G270" s="49"/>
      <c r="H270" s="49"/>
      <c r="I270" s="49"/>
      <c r="J270" s="49"/>
      <c r="K270" s="49"/>
      <c r="L270" s="49"/>
      <c r="M270" s="49"/>
      <c r="N270" s="49"/>
      <c r="O270" s="49"/>
      <c r="P270" s="49"/>
      <c r="Q270" s="49"/>
      <c r="R270" s="49"/>
      <c r="S270" s="49"/>
      <c r="T270" s="49"/>
      <c r="U270" s="49"/>
      <c r="V270" s="49"/>
    </row>
    <row r="271" spans="1:22">
      <c r="A271" s="12"/>
      <c r="B271" s="22"/>
      <c r="C271" s="22"/>
      <c r="D271" s="22"/>
      <c r="E271" s="22"/>
      <c r="F271" s="22"/>
      <c r="G271" s="22"/>
      <c r="H271" s="22"/>
      <c r="I271" s="22"/>
      <c r="J271" s="22"/>
      <c r="K271" s="22"/>
      <c r="L271" s="22"/>
      <c r="M271" s="22"/>
      <c r="N271" s="22"/>
      <c r="O271" s="22"/>
      <c r="P271" s="22"/>
      <c r="Q271" s="22"/>
      <c r="R271" s="22"/>
      <c r="S271" s="22"/>
      <c r="T271" s="22"/>
      <c r="U271" s="22"/>
      <c r="V271" s="22"/>
    </row>
    <row r="272" spans="1:22">
      <c r="A272" s="12"/>
      <c r="B272" s="14"/>
      <c r="C272" s="14"/>
      <c r="D272" s="14"/>
      <c r="E272" s="14"/>
      <c r="F272" s="14"/>
      <c r="G272" s="14"/>
      <c r="H272" s="14"/>
      <c r="I272" s="14"/>
      <c r="J272" s="14"/>
      <c r="K272" s="14"/>
      <c r="L272" s="14"/>
      <c r="M272" s="14"/>
      <c r="N272" s="14"/>
      <c r="O272" s="14"/>
      <c r="P272" s="14"/>
      <c r="Q272" s="14"/>
      <c r="R272" s="14"/>
      <c r="S272" s="14"/>
      <c r="T272" s="14"/>
      <c r="U272" s="14"/>
      <c r="V272" s="14"/>
    </row>
    <row r="273" spans="1:22" ht="15.75" thickBot="1">
      <c r="A273" s="12"/>
      <c r="B273" s="165"/>
      <c r="C273" s="16"/>
      <c r="D273" s="25" t="s">
        <v>773</v>
      </c>
      <c r="E273" s="25"/>
      <c r="F273" s="25"/>
      <c r="G273" s="16"/>
      <c r="H273" s="25" t="s">
        <v>774</v>
      </c>
      <c r="I273" s="25"/>
      <c r="J273" s="25"/>
      <c r="K273" s="69"/>
      <c r="L273" s="25" t="s">
        <v>775</v>
      </c>
      <c r="M273" s="25"/>
      <c r="N273" s="25"/>
      <c r="O273" s="69"/>
      <c r="P273" s="25" t="s">
        <v>776</v>
      </c>
      <c r="Q273" s="25"/>
      <c r="R273" s="25"/>
      <c r="S273" s="69"/>
      <c r="T273" s="25" t="s">
        <v>777</v>
      </c>
      <c r="U273" s="25"/>
      <c r="V273" s="25"/>
    </row>
    <row r="274" spans="1:22">
      <c r="A274" s="12"/>
      <c r="B274" s="159"/>
      <c r="C274" s="16"/>
      <c r="D274" s="44"/>
      <c r="E274" s="44"/>
      <c r="F274" s="44"/>
      <c r="G274" s="16"/>
      <c r="H274" s="44"/>
      <c r="I274" s="44"/>
      <c r="J274" s="44"/>
      <c r="K274" s="16"/>
      <c r="L274" s="44"/>
      <c r="M274" s="44"/>
      <c r="N274" s="44"/>
      <c r="O274" s="16"/>
      <c r="P274" s="44"/>
      <c r="Q274" s="44"/>
      <c r="R274" s="44"/>
      <c r="S274" s="16"/>
      <c r="T274" s="44"/>
      <c r="U274" s="44"/>
      <c r="V274" s="44"/>
    </row>
    <row r="275" spans="1:22">
      <c r="A275" s="12"/>
      <c r="B275" s="160"/>
      <c r="C275" s="19"/>
      <c r="D275" s="28"/>
      <c r="E275" s="28"/>
      <c r="F275" s="28"/>
      <c r="G275" s="19"/>
      <c r="H275" s="28"/>
      <c r="I275" s="28"/>
      <c r="J275" s="28"/>
      <c r="K275" s="19"/>
      <c r="L275" s="28"/>
      <c r="M275" s="28"/>
      <c r="N275" s="28"/>
      <c r="O275" s="19"/>
      <c r="P275" s="28"/>
      <c r="Q275" s="28"/>
      <c r="R275" s="28"/>
      <c r="S275" s="19"/>
      <c r="T275" s="28"/>
      <c r="U275" s="28"/>
      <c r="V275" s="28"/>
    </row>
    <row r="276" spans="1:22">
      <c r="A276" s="12"/>
      <c r="B276" s="118" t="s">
        <v>108</v>
      </c>
      <c r="C276" s="26"/>
      <c r="D276" s="118" t="s">
        <v>188</v>
      </c>
      <c r="E276" s="119" t="s">
        <v>189</v>
      </c>
      <c r="F276" s="118" t="s">
        <v>190</v>
      </c>
      <c r="G276" s="26"/>
      <c r="H276" s="118" t="s">
        <v>188</v>
      </c>
      <c r="I276" s="119" t="s">
        <v>854</v>
      </c>
      <c r="J276" s="118" t="s">
        <v>190</v>
      </c>
      <c r="K276" s="26"/>
      <c r="L276" s="118" t="s">
        <v>188</v>
      </c>
      <c r="M276" s="119" t="s">
        <v>855</v>
      </c>
      <c r="N276" s="118" t="s">
        <v>190</v>
      </c>
      <c r="O276" s="26"/>
      <c r="P276" s="118" t="s">
        <v>188</v>
      </c>
      <c r="Q276" s="122">
        <v>28684</v>
      </c>
      <c r="R276" s="26"/>
      <c r="S276" s="26"/>
      <c r="T276" s="118" t="s">
        <v>188</v>
      </c>
      <c r="U276" s="119" t="s">
        <v>189</v>
      </c>
      <c r="V276" s="118" t="s">
        <v>190</v>
      </c>
    </row>
    <row r="277" spans="1:22">
      <c r="A277" s="12"/>
      <c r="B277" s="118"/>
      <c r="C277" s="26"/>
      <c r="D277" s="118"/>
      <c r="E277" s="119"/>
      <c r="F277" s="118"/>
      <c r="G277" s="26"/>
      <c r="H277" s="118"/>
      <c r="I277" s="119"/>
      <c r="J277" s="118"/>
      <c r="K277" s="26"/>
      <c r="L277" s="118"/>
      <c r="M277" s="119"/>
      <c r="N277" s="118"/>
      <c r="O277" s="26"/>
      <c r="P277" s="118"/>
      <c r="Q277" s="122"/>
      <c r="R277" s="26"/>
      <c r="S277" s="26"/>
      <c r="T277" s="118"/>
      <c r="U277" s="119"/>
      <c r="V277" s="118"/>
    </row>
    <row r="278" spans="1:22">
      <c r="A278" s="12"/>
      <c r="B278" s="109" t="s">
        <v>109</v>
      </c>
      <c r="C278" s="28"/>
      <c r="D278" s="28"/>
      <c r="E278" s="28"/>
      <c r="F278" s="28"/>
      <c r="G278" s="28"/>
      <c r="H278" s="28"/>
      <c r="I278" s="28"/>
      <c r="J278" s="28"/>
      <c r="K278" s="28"/>
      <c r="L278" s="28"/>
      <c r="M278" s="28"/>
      <c r="N278" s="28"/>
      <c r="O278" s="28"/>
      <c r="P278" s="158"/>
      <c r="Q278" s="158"/>
      <c r="R278" s="28"/>
      <c r="S278" s="28"/>
      <c r="T278" s="28"/>
      <c r="U278" s="28"/>
      <c r="V278" s="28"/>
    </row>
    <row r="279" spans="1:22">
      <c r="A279" s="12"/>
      <c r="B279" s="109"/>
      <c r="C279" s="28"/>
      <c r="D279" s="28"/>
      <c r="E279" s="28"/>
      <c r="F279" s="28"/>
      <c r="G279" s="28"/>
      <c r="H279" s="28"/>
      <c r="I279" s="28"/>
      <c r="J279" s="28"/>
      <c r="K279" s="28"/>
      <c r="L279" s="28"/>
      <c r="M279" s="28"/>
      <c r="N279" s="28"/>
      <c r="O279" s="28"/>
      <c r="P279" s="158"/>
      <c r="Q279" s="158"/>
      <c r="R279" s="28"/>
      <c r="S279" s="28"/>
      <c r="T279" s="28"/>
      <c r="U279" s="28"/>
      <c r="V279" s="28"/>
    </row>
    <row r="280" spans="1:22">
      <c r="A280" s="12"/>
      <c r="B280" s="118" t="s">
        <v>110</v>
      </c>
      <c r="C280" s="26"/>
      <c r="D280" s="119">
        <v>301</v>
      </c>
      <c r="E280" s="119"/>
      <c r="F280" s="26"/>
      <c r="G280" s="26"/>
      <c r="H280" s="119" t="s">
        <v>196</v>
      </c>
      <c r="I280" s="119"/>
      <c r="J280" s="26"/>
      <c r="K280" s="26"/>
      <c r="L280" s="119" t="s">
        <v>196</v>
      </c>
      <c r="M280" s="119"/>
      <c r="N280" s="26"/>
      <c r="O280" s="26"/>
      <c r="P280" s="119" t="s">
        <v>196</v>
      </c>
      <c r="Q280" s="119"/>
      <c r="R280" s="26"/>
      <c r="S280" s="26"/>
      <c r="T280" s="118" t="s">
        <v>188</v>
      </c>
      <c r="U280" s="119">
        <v>301</v>
      </c>
      <c r="V280" s="26"/>
    </row>
    <row r="281" spans="1:22">
      <c r="A281" s="12"/>
      <c r="B281" s="118"/>
      <c r="C281" s="26"/>
      <c r="D281" s="119"/>
      <c r="E281" s="119"/>
      <c r="F281" s="26"/>
      <c r="G281" s="26"/>
      <c r="H281" s="119"/>
      <c r="I281" s="119"/>
      <c r="J281" s="26"/>
      <c r="K281" s="26"/>
      <c r="L281" s="119"/>
      <c r="M281" s="119"/>
      <c r="N281" s="26"/>
      <c r="O281" s="26"/>
      <c r="P281" s="119"/>
      <c r="Q281" s="119"/>
      <c r="R281" s="26"/>
      <c r="S281" s="26"/>
      <c r="T281" s="118"/>
      <c r="U281" s="119"/>
      <c r="V281" s="26"/>
    </row>
    <row r="282" spans="1:22">
      <c r="A282" s="12"/>
      <c r="B282" s="109" t="s">
        <v>859</v>
      </c>
      <c r="C282" s="28"/>
      <c r="D282" s="116">
        <v>1006</v>
      </c>
      <c r="E282" s="116"/>
      <c r="F282" s="28"/>
      <c r="G282" s="28"/>
      <c r="H282" s="117" t="s">
        <v>196</v>
      </c>
      <c r="I282" s="117"/>
      <c r="J282" s="28"/>
      <c r="K282" s="28"/>
      <c r="L282" s="117" t="s">
        <v>196</v>
      </c>
      <c r="M282" s="117"/>
      <c r="N282" s="28"/>
      <c r="O282" s="28"/>
      <c r="P282" s="117" t="s">
        <v>196</v>
      </c>
      <c r="Q282" s="117"/>
      <c r="R282" s="28"/>
      <c r="S282" s="28"/>
      <c r="T282" s="109" t="s">
        <v>188</v>
      </c>
      <c r="U282" s="116">
        <v>1006</v>
      </c>
      <c r="V282" s="28"/>
    </row>
    <row r="283" spans="1:22" ht="15.75" thickBot="1">
      <c r="A283" s="12"/>
      <c r="B283" s="109"/>
      <c r="C283" s="28"/>
      <c r="D283" s="131"/>
      <c r="E283" s="131"/>
      <c r="F283" s="42"/>
      <c r="G283" s="28"/>
      <c r="H283" s="120"/>
      <c r="I283" s="120"/>
      <c r="J283" s="42"/>
      <c r="K283" s="28"/>
      <c r="L283" s="120"/>
      <c r="M283" s="120"/>
      <c r="N283" s="42"/>
      <c r="O283" s="28"/>
      <c r="P283" s="120"/>
      <c r="Q283" s="120"/>
      <c r="R283" s="42"/>
      <c r="S283" s="28"/>
      <c r="T283" s="132"/>
      <c r="U283" s="131"/>
      <c r="V283" s="42"/>
    </row>
    <row r="284" spans="1:22">
      <c r="A284" s="12"/>
      <c r="B284" s="118" t="s">
        <v>860</v>
      </c>
      <c r="C284" s="26"/>
      <c r="D284" s="123">
        <v>1307</v>
      </c>
      <c r="E284" s="123"/>
      <c r="F284" s="44"/>
      <c r="G284" s="26"/>
      <c r="H284" s="124" t="s">
        <v>196</v>
      </c>
      <c r="I284" s="124"/>
      <c r="J284" s="44"/>
      <c r="K284" s="26"/>
      <c r="L284" s="124" t="s">
        <v>196</v>
      </c>
      <c r="M284" s="124"/>
      <c r="N284" s="44"/>
      <c r="O284" s="26"/>
      <c r="P284" s="124" t="s">
        <v>196</v>
      </c>
      <c r="Q284" s="124"/>
      <c r="R284" s="44"/>
      <c r="S284" s="26"/>
      <c r="T284" s="123">
        <v>1307</v>
      </c>
      <c r="U284" s="123"/>
      <c r="V284" s="44"/>
    </row>
    <row r="285" spans="1:22" ht="15.75" thickBot="1">
      <c r="A285" s="12"/>
      <c r="B285" s="118"/>
      <c r="C285" s="26"/>
      <c r="D285" s="129"/>
      <c r="E285" s="129"/>
      <c r="F285" s="60"/>
      <c r="G285" s="26"/>
      <c r="H285" s="128"/>
      <c r="I285" s="128"/>
      <c r="J285" s="60"/>
      <c r="K285" s="26"/>
      <c r="L285" s="128"/>
      <c r="M285" s="128"/>
      <c r="N285" s="60"/>
      <c r="O285" s="26"/>
      <c r="P285" s="128"/>
      <c r="Q285" s="128"/>
      <c r="R285" s="60"/>
      <c r="S285" s="26"/>
      <c r="T285" s="129"/>
      <c r="U285" s="129"/>
      <c r="V285" s="60"/>
    </row>
    <row r="286" spans="1:22">
      <c r="A286" s="12"/>
      <c r="B286" s="109" t="s">
        <v>112</v>
      </c>
      <c r="C286" s="28"/>
      <c r="D286" s="110" t="s">
        <v>188</v>
      </c>
      <c r="E286" s="114" t="s">
        <v>861</v>
      </c>
      <c r="F286" s="110" t="s">
        <v>190</v>
      </c>
      <c r="G286" s="28"/>
      <c r="H286" s="110" t="s">
        <v>188</v>
      </c>
      <c r="I286" s="114" t="s">
        <v>854</v>
      </c>
      <c r="J286" s="110" t="s">
        <v>190</v>
      </c>
      <c r="K286" s="28"/>
      <c r="L286" s="110" t="s">
        <v>188</v>
      </c>
      <c r="M286" s="114" t="s">
        <v>855</v>
      </c>
      <c r="N286" s="110" t="s">
        <v>190</v>
      </c>
      <c r="O286" s="28"/>
      <c r="P286" s="110" t="s">
        <v>188</v>
      </c>
      <c r="Q286" s="112">
        <v>28684</v>
      </c>
      <c r="R286" s="29"/>
      <c r="S286" s="28"/>
      <c r="T286" s="110" t="s">
        <v>188</v>
      </c>
      <c r="U286" s="114" t="s">
        <v>861</v>
      </c>
      <c r="V286" s="110" t="s">
        <v>190</v>
      </c>
    </row>
    <row r="287" spans="1:22" ht="15.75" thickBot="1">
      <c r="A287" s="12"/>
      <c r="B287" s="109"/>
      <c r="C287" s="28"/>
      <c r="D287" s="138"/>
      <c r="E287" s="139"/>
      <c r="F287" s="138"/>
      <c r="G287" s="28"/>
      <c r="H287" s="138"/>
      <c r="I287" s="139"/>
      <c r="J287" s="138"/>
      <c r="K287" s="28"/>
      <c r="L287" s="138"/>
      <c r="M287" s="139"/>
      <c r="N287" s="138"/>
      <c r="O287" s="28"/>
      <c r="P287" s="138"/>
      <c r="Q287" s="140"/>
      <c r="R287" s="66"/>
      <c r="S287" s="28"/>
      <c r="T287" s="138"/>
      <c r="U287" s="139"/>
      <c r="V287" s="138"/>
    </row>
    <row r="288" spans="1:22" ht="15.75" thickTop="1">
      <c r="A288" s="12"/>
      <c r="B288" s="46"/>
      <c r="C288" s="46"/>
      <c r="D288" s="46"/>
      <c r="E288" s="46"/>
      <c r="F288" s="46"/>
      <c r="G288" s="46"/>
      <c r="H288" s="46"/>
      <c r="I288" s="46"/>
      <c r="J288" s="46"/>
      <c r="K288" s="46"/>
      <c r="L288" s="46"/>
      <c r="M288" s="46"/>
      <c r="N288" s="46"/>
      <c r="O288" s="46"/>
      <c r="P288" s="46"/>
      <c r="Q288" s="46"/>
      <c r="R288" s="46"/>
      <c r="S288" s="46"/>
      <c r="T288" s="46"/>
      <c r="U288" s="46"/>
      <c r="V288" s="46"/>
    </row>
    <row r="289" spans="1:22">
      <c r="A289" s="12"/>
      <c r="B289" s="46"/>
      <c r="C289" s="46"/>
      <c r="D289" s="46"/>
      <c r="E289" s="46"/>
      <c r="F289" s="46"/>
      <c r="G289" s="46"/>
      <c r="H289" s="46"/>
      <c r="I289" s="46"/>
      <c r="J289" s="46"/>
      <c r="K289" s="46"/>
      <c r="L289" s="46"/>
      <c r="M289" s="46"/>
      <c r="N289" s="46"/>
      <c r="O289" s="46"/>
      <c r="P289" s="46"/>
      <c r="Q289" s="46"/>
      <c r="R289" s="46"/>
      <c r="S289" s="46"/>
      <c r="T289" s="46"/>
      <c r="U289" s="46"/>
      <c r="V289" s="46"/>
    </row>
    <row r="290" spans="1:22">
      <c r="A290" s="12"/>
      <c r="B290" s="167" t="s">
        <v>822</v>
      </c>
      <c r="C290" s="167"/>
      <c r="D290" s="167"/>
      <c r="E290" s="167"/>
      <c r="F290" s="167"/>
      <c r="G290" s="167"/>
      <c r="H290" s="167"/>
      <c r="I290" s="167"/>
      <c r="J290" s="167"/>
      <c r="K290" s="167"/>
      <c r="L290" s="167"/>
      <c r="M290" s="167"/>
      <c r="N290" s="167"/>
      <c r="O290" s="167"/>
      <c r="P290" s="167"/>
      <c r="Q290" s="167"/>
      <c r="R290" s="167"/>
      <c r="S290" s="167"/>
      <c r="T290" s="167"/>
      <c r="U290" s="167"/>
      <c r="V290" s="167"/>
    </row>
    <row r="291" spans="1:22">
      <c r="A291" s="12"/>
      <c r="B291" s="167" t="s">
        <v>862</v>
      </c>
      <c r="C291" s="167"/>
      <c r="D291" s="167"/>
      <c r="E291" s="167"/>
      <c r="F291" s="167"/>
      <c r="G291" s="167"/>
      <c r="H291" s="167"/>
      <c r="I291" s="167"/>
      <c r="J291" s="167"/>
      <c r="K291" s="167"/>
      <c r="L291" s="167"/>
      <c r="M291" s="167"/>
      <c r="N291" s="167"/>
      <c r="O291" s="167"/>
      <c r="P291" s="167"/>
      <c r="Q291" s="167"/>
      <c r="R291" s="167"/>
      <c r="S291" s="167"/>
      <c r="T291" s="167"/>
      <c r="U291" s="167"/>
      <c r="V291" s="167"/>
    </row>
    <row r="292" spans="1:22">
      <c r="A292" s="12"/>
      <c r="B292" s="49"/>
      <c r="C292" s="49"/>
      <c r="D292" s="49"/>
      <c r="E292" s="49"/>
      <c r="F292" s="49"/>
      <c r="G292" s="49"/>
      <c r="H292" s="49"/>
      <c r="I292" s="49"/>
      <c r="J292" s="49"/>
      <c r="K292" s="49"/>
      <c r="L292" s="49"/>
      <c r="M292" s="49"/>
      <c r="N292" s="49"/>
      <c r="O292" s="49"/>
      <c r="P292" s="49"/>
      <c r="Q292" s="49"/>
      <c r="R292" s="49"/>
      <c r="S292" s="49"/>
      <c r="T292" s="49"/>
      <c r="U292" s="49"/>
      <c r="V292" s="49"/>
    </row>
    <row r="293" spans="1:22">
      <c r="A293" s="12"/>
      <c r="B293" s="22"/>
      <c r="C293" s="22"/>
      <c r="D293" s="22"/>
      <c r="E293" s="22"/>
      <c r="F293" s="22"/>
      <c r="G293" s="22"/>
      <c r="H293" s="22"/>
      <c r="I293" s="22"/>
      <c r="J293" s="22"/>
      <c r="K293" s="22"/>
      <c r="L293" s="22"/>
      <c r="M293" s="22"/>
      <c r="N293" s="22"/>
      <c r="O293" s="22"/>
      <c r="P293" s="22"/>
      <c r="Q293" s="22"/>
      <c r="R293" s="22"/>
      <c r="S293" s="22"/>
      <c r="T293" s="22"/>
      <c r="U293" s="22"/>
      <c r="V293" s="22"/>
    </row>
    <row r="294" spans="1:22">
      <c r="A294" s="12"/>
      <c r="B294" s="14"/>
      <c r="C294" s="14"/>
      <c r="D294" s="14"/>
      <c r="E294" s="14"/>
      <c r="F294" s="14"/>
      <c r="G294" s="14"/>
      <c r="H294" s="14"/>
      <c r="I294" s="14"/>
      <c r="J294" s="14"/>
      <c r="K294" s="14"/>
      <c r="L294" s="14"/>
      <c r="M294" s="14"/>
      <c r="N294" s="14"/>
      <c r="O294" s="14"/>
      <c r="P294" s="14"/>
      <c r="Q294" s="14"/>
      <c r="R294" s="14"/>
      <c r="S294" s="14"/>
      <c r="T294" s="14"/>
      <c r="U294" s="14"/>
      <c r="V294" s="14"/>
    </row>
    <row r="295" spans="1:22" ht="15.75" thickBot="1">
      <c r="A295" s="12"/>
      <c r="B295" s="165"/>
      <c r="C295" s="16"/>
      <c r="D295" s="25" t="s">
        <v>773</v>
      </c>
      <c r="E295" s="25"/>
      <c r="F295" s="25"/>
      <c r="G295" s="16"/>
      <c r="H295" s="25" t="s">
        <v>774</v>
      </c>
      <c r="I295" s="25"/>
      <c r="J295" s="25"/>
      <c r="K295" s="69"/>
      <c r="L295" s="25" t="s">
        <v>775</v>
      </c>
      <c r="M295" s="25"/>
      <c r="N295" s="25"/>
      <c r="O295" s="69"/>
      <c r="P295" s="25" t="s">
        <v>776</v>
      </c>
      <c r="Q295" s="25"/>
      <c r="R295" s="25"/>
      <c r="S295" s="69"/>
      <c r="T295" s="25" t="s">
        <v>777</v>
      </c>
      <c r="U295" s="25"/>
      <c r="V295" s="25"/>
    </row>
    <row r="296" spans="1:22">
      <c r="A296" s="12"/>
      <c r="B296" s="159"/>
      <c r="C296" s="16"/>
      <c r="D296" s="44"/>
      <c r="E296" s="44"/>
      <c r="F296" s="44"/>
      <c r="G296" s="16"/>
      <c r="H296" s="44"/>
      <c r="I296" s="44"/>
      <c r="J296" s="44"/>
      <c r="K296" s="16"/>
      <c r="L296" s="44"/>
      <c r="M296" s="44"/>
      <c r="N296" s="44"/>
      <c r="O296" s="16"/>
      <c r="P296" s="44"/>
      <c r="Q296" s="44"/>
      <c r="R296" s="44"/>
      <c r="S296" s="16"/>
      <c r="T296" s="44"/>
      <c r="U296" s="44"/>
      <c r="V296" s="44"/>
    </row>
    <row r="297" spans="1:22">
      <c r="A297" s="12"/>
      <c r="B297" s="160"/>
      <c r="C297" s="19"/>
      <c r="D297" s="28"/>
      <c r="E297" s="28"/>
      <c r="F297" s="28"/>
      <c r="G297" s="19"/>
      <c r="H297" s="28"/>
      <c r="I297" s="28"/>
      <c r="J297" s="28"/>
      <c r="K297" s="19"/>
      <c r="L297" s="28"/>
      <c r="M297" s="28"/>
      <c r="N297" s="28"/>
      <c r="O297" s="19"/>
      <c r="P297" s="28"/>
      <c r="Q297" s="28"/>
      <c r="R297" s="28"/>
      <c r="S297" s="19"/>
      <c r="T297" s="28"/>
      <c r="U297" s="28"/>
      <c r="V297" s="28"/>
    </row>
    <row r="298" spans="1:22">
      <c r="A298" s="12"/>
      <c r="B298" s="161" t="s">
        <v>83</v>
      </c>
      <c r="C298" s="26"/>
      <c r="D298" s="118" t="s">
        <v>188</v>
      </c>
      <c r="E298" s="119" t="s">
        <v>196</v>
      </c>
      <c r="F298" s="26"/>
      <c r="G298" s="26"/>
      <c r="H298" s="118" t="s">
        <v>188</v>
      </c>
      <c r="I298" s="122">
        <v>72695</v>
      </c>
      <c r="J298" s="26"/>
      <c r="K298" s="26"/>
      <c r="L298" s="118" t="s">
        <v>188</v>
      </c>
      <c r="M298" s="122">
        <v>157898</v>
      </c>
      <c r="N298" s="26"/>
      <c r="O298" s="26"/>
      <c r="P298" s="118" t="s">
        <v>188</v>
      </c>
      <c r="Q298" s="119" t="s">
        <v>196</v>
      </c>
      <c r="R298" s="26"/>
      <c r="S298" s="26"/>
      <c r="T298" s="118" t="s">
        <v>188</v>
      </c>
      <c r="U298" s="122">
        <v>230593</v>
      </c>
      <c r="V298" s="26"/>
    </row>
    <row r="299" spans="1:22">
      <c r="A299" s="12"/>
      <c r="B299" s="161"/>
      <c r="C299" s="26"/>
      <c r="D299" s="118"/>
      <c r="E299" s="119"/>
      <c r="F299" s="26"/>
      <c r="G299" s="26"/>
      <c r="H299" s="118"/>
      <c r="I299" s="122"/>
      <c r="J299" s="26"/>
      <c r="K299" s="26"/>
      <c r="L299" s="118"/>
      <c r="M299" s="122"/>
      <c r="N299" s="26"/>
      <c r="O299" s="26"/>
      <c r="P299" s="118"/>
      <c r="Q299" s="119"/>
      <c r="R299" s="26"/>
      <c r="S299" s="26"/>
      <c r="T299" s="118"/>
      <c r="U299" s="122"/>
      <c r="V299" s="26"/>
    </row>
    <row r="300" spans="1:22">
      <c r="A300" s="12"/>
      <c r="B300" s="162" t="s">
        <v>84</v>
      </c>
      <c r="C300" s="28"/>
      <c r="D300" s="117" t="s">
        <v>196</v>
      </c>
      <c r="E300" s="117"/>
      <c r="F300" s="28"/>
      <c r="G300" s="28"/>
      <c r="H300" s="117" t="s">
        <v>863</v>
      </c>
      <c r="I300" s="117"/>
      <c r="J300" s="109" t="s">
        <v>190</v>
      </c>
      <c r="K300" s="28"/>
      <c r="L300" s="117" t="s">
        <v>864</v>
      </c>
      <c r="M300" s="117"/>
      <c r="N300" s="109" t="s">
        <v>190</v>
      </c>
      <c r="O300" s="28"/>
      <c r="P300" s="117" t="s">
        <v>196</v>
      </c>
      <c r="Q300" s="117"/>
      <c r="R300" s="28"/>
      <c r="S300" s="28"/>
      <c r="T300" s="117" t="s">
        <v>650</v>
      </c>
      <c r="U300" s="117"/>
      <c r="V300" s="109" t="s">
        <v>190</v>
      </c>
    </row>
    <row r="301" spans="1:22">
      <c r="A301" s="12"/>
      <c r="B301" s="162"/>
      <c r="C301" s="28"/>
      <c r="D301" s="117"/>
      <c r="E301" s="117"/>
      <c r="F301" s="28"/>
      <c r="G301" s="28"/>
      <c r="H301" s="117"/>
      <c r="I301" s="117"/>
      <c r="J301" s="109"/>
      <c r="K301" s="28"/>
      <c r="L301" s="117"/>
      <c r="M301" s="117"/>
      <c r="N301" s="109"/>
      <c r="O301" s="28"/>
      <c r="P301" s="117"/>
      <c r="Q301" s="117"/>
      <c r="R301" s="28"/>
      <c r="S301" s="28"/>
      <c r="T301" s="117"/>
      <c r="U301" s="117"/>
      <c r="V301" s="109"/>
    </row>
    <row r="302" spans="1:22">
      <c r="A302" s="12"/>
      <c r="B302" s="161" t="s">
        <v>137</v>
      </c>
      <c r="C302" s="26"/>
      <c r="D302" s="119" t="s">
        <v>865</v>
      </c>
      <c r="E302" s="119"/>
      <c r="F302" s="118" t="s">
        <v>190</v>
      </c>
      <c r="G302" s="26"/>
      <c r="H302" s="119" t="s">
        <v>866</v>
      </c>
      <c r="I302" s="119"/>
      <c r="J302" s="118" t="s">
        <v>190</v>
      </c>
      <c r="K302" s="26"/>
      <c r="L302" s="119" t="s">
        <v>867</v>
      </c>
      <c r="M302" s="119"/>
      <c r="N302" s="118" t="s">
        <v>190</v>
      </c>
      <c r="O302" s="26"/>
      <c r="P302" s="119" t="s">
        <v>196</v>
      </c>
      <c r="Q302" s="119"/>
      <c r="R302" s="26"/>
      <c r="S302" s="26"/>
      <c r="T302" s="119" t="s">
        <v>658</v>
      </c>
      <c r="U302" s="119"/>
      <c r="V302" s="118" t="s">
        <v>190</v>
      </c>
    </row>
    <row r="303" spans="1:22" ht="15.75" thickBot="1">
      <c r="A303" s="12"/>
      <c r="B303" s="161"/>
      <c r="C303" s="26"/>
      <c r="D303" s="128"/>
      <c r="E303" s="128"/>
      <c r="F303" s="130"/>
      <c r="G303" s="26"/>
      <c r="H303" s="128"/>
      <c r="I303" s="128"/>
      <c r="J303" s="130"/>
      <c r="K303" s="26"/>
      <c r="L303" s="128"/>
      <c r="M303" s="128"/>
      <c r="N303" s="130"/>
      <c r="O303" s="26"/>
      <c r="P303" s="128"/>
      <c r="Q303" s="128"/>
      <c r="R303" s="60"/>
      <c r="S303" s="26"/>
      <c r="T303" s="128"/>
      <c r="U303" s="128"/>
      <c r="V303" s="130"/>
    </row>
    <row r="304" spans="1:22">
      <c r="A304" s="12"/>
      <c r="B304" s="163" t="s">
        <v>86</v>
      </c>
      <c r="C304" s="28"/>
      <c r="D304" s="114" t="s">
        <v>865</v>
      </c>
      <c r="E304" s="114"/>
      <c r="F304" s="110" t="s">
        <v>190</v>
      </c>
      <c r="G304" s="28"/>
      <c r="H304" s="112">
        <v>11190</v>
      </c>
      <c r="I304" s="112"/>
      <c r="J304" s="29"/>
      <c r="K304" s="28"/>
      <c r="L304" s="112">
        <v>41726</v>
      </c>
      <c r="M304" s="112"/>
      <c r="N304" s="29"/>
      <c r="O304" s="28"/>
      <c r="P304" s="114" t="s">
        <v>196</v>
      </c>
      <c r="Q304" s="114"/>
      <c r="R304" s="29"/>
      <c r="S304" s="28"/>
      <c r="T304" s="112">
        <v>52782</v>
      </c>
      <c r="U304" s="112"/>
      <c r="V304" s="29"/>
    </row>
    <row r="305" spans="1:22">
      <c r="A305" s="12"/>
      <c r="B305" s="163"/>
      <c r="C305" s="28"/>
      <c r="D305" s="117"/>
      <c r="E305" s="117"/>
      <c r="F305" s="109"/>
      <c r="G305" s="28"/>
      <c r="H305" s="113"/>
      <c r="I305" s="113"/>
      <c r="J305" s="88"/>
      <c r="K305" s="28"/>
      <c r="L305" s="113"/>
      <c r="M305" s="113"/>
      <c r="N305" s="88"/>
      <c r="O305" s="28"/>
      <c r="P305" s="117"/>
      <c r="Q305" s="117"/>
      <c r="R305" s="28"/>
      <c r="S305" s="28"/>
      <c r="T305" s="116"/>
      <c r="U305" s="116"/>
      <c r="V305" s="28"/>
    </row>
    <row r="306" spans="1:22">
      <c r="A306" s="12"/>
      <c r="B306" s="159" t="s">
        <v>87</v>
      </c>
      <c r="C306" s="16"/>
      <c r="D306" s="26"/>
      <c r="E306" s="26"/>
      <c r="F306" s="26"/>
      <c r="G306" s="16"/>
      <c r="H306" s="26"/>
      <c r="I306" s="26"/>
      <c r="J306" s="26"/>
      <c r="K306" s="16"/>
      <c r="L306" s="26"/>
      <c r="M306" s="26"/>
      <c r="N306" s="26"/>
      <c r="O306" s="16"/>
      <c r="P306" s="26"/>
      <c r="Q306" s="26"/>
      <c r="R306" s="26"/>
      <c r="S306" s="16"/>
      <c r="T306" s="26"/>
      <c r="U306" s="26"/>
      <c r="V306" s="26"/>
    </row>
    <row r="307" spans="1:22">
      <c r="A307" s="12"/>
      <c r="B307" s="162" t="s">
        <v>88</v>
      </c>
      <c r="C307" s="28"/>
      <c r="D307" s="116">
        <v>9097</v>
      </c>
      <c r="E307" s="116"/>
      <c r="F307" s="28"/>
      <c r="G307" s="28"/>
      <c r="H307" s="117">
        <v>871</v>
      </c>
      <c r="I307" s="117"/>
      <c r="J307" s="28"/>
      <c r="K307" s="28"/>
      <c r="L307" s="117">
        <v>298</v>
      </c>
      <c r="M307" s="117"/>
      <c r="N307" s="28"/>
      <c r="O307" s="28"/>
      <c r="P307" s="117" t="s">
        <v>196</v>
      </c>
      <c r="Q307" s="117"/>
      <c r="R307" s="28"/>
      <c r="S307" s="28"/>
      <c r="T307" s="116">
        <v>10266</v>
      </c>
      <c r="U307" s="116"/>
      <c r="V307" s="28"/>
    </row>
    <row r="308" spans="1:22">
      <c r="A308" s="12"/>
      <c r="B308" s="162"/>
      <c r="C308" s="28"/>
      <c r="D308" s="116"/>
      <c r="E308" s="116"/>
      <c r="F308" s="28"/>
      <c r="G308" s="28"/>
      <c r="H308" s="117"/>
      <c r="I308" s="117"/>
      <c r="J308" s="28"/>
      <c r="K308" s="28"/>
      <c r="L308" s="117"/>
      <c r="M308" s="117"/>
      <c r="N308" s="28"/>
      <c r="O308" s="28"/>
      <c r="P308" s="117"/>
      <c r="Q308" s="117"/>
      <c r="R308" s="28"/>
      <c r="S308" s="28"/>
      <c r="T308" s="116"/>
      <c r="U308" s="116"/>
      <c r="V308" s="28"/>
    </row>
    <row r="309" spans="1:22">
      <c r="A309" s="12"/>
      <c r="B309" s="161" t="s">
        <v>89</v>
      </c>
      <c r="C309" s="26"/>
      <c r="D309" s="119">
        <v>462</v>
      </c>
      <c r="E309" s="119"/>
      <c r="F309" s="26"/>
      <c r="G309" s="26"/>
      <c r="H309" s="122">
        <v>2940</v>
      </c>
      <c r="I309" s="122"/>
      <c r="J309" s="26"/>
      <c r="K309" s="26"/>
      <c r="L309" s="122">
        <v>3555</v>
      </c>
      <c r="M309" s="122"/>
      <c r="N309" s="26"/>
      <c r="O309" s="26"/>
      <c r="P309" s="119" t="s">
        <v>196</v>
      </c>
      <c r="Q309" s="119"/>
      <c r="R309" s="26"/>
      <c r="S309" s="26"/>
      <c r="T309" s="122">
        <v>6957</v>
      </c>
      <c r="U309" s="122"/>
      <c r="V309" s="26"/>
    </row>
    <row r="310" spans="1:22">
      <c r="A310" s="12"/>
      <c r="B310" s="161"/>
      <c r="C310" s="26"/>
      <c r="D310" s="119"/>
      <c r="E310" s="119"/>
      <c r="F310" s="26"/>
      <c r="G310" s="26"/>
      <c r="H310" s="122"/>
      <c r="I310" s="122"/>
      <c r="J310" s="26"/>
      <c r="K310" s="26"/>
      <c r="L310" s="122"/>
      <c r="M310" s="122"/>
      <c r="N310" s="26"/>
      <c r="O310" s="26"/>
      <c r="P310" s="119"/>
      <c r="Q310" s="119"/>
      <c r="R310" s="26"/>
      <c r="S310" s="26"/>
      <c r="T310" s="122"/>
      <c r="U310" s="122"/>
      <c r="V310" s="26"/>
    </row>
    <row r="311" spans="1:22">
      <c r="A311" s="12"/>
      <c r="B311" s="162" t="s">
        <v>830</v>
      </c>
      <c r="C311" s="28"/>
      <c r="D311" s="117" t="s">
        <v>196</v>
      </c>
      <c r="E311" s="117"/>
      <c r="F311" s="28"/>
      <c r="G311" s="28"/>
      <c r="H311" s="117" t="s">
        <v>196</v>
      </c>
      <c r="I311" s="117"/>
      <c r="J311" s="28"/>
      <c r="K311" s="28"/>
      <c r="L311" s="116">
        <v>1293</v>
      </c>
      <c r="M311" s="116"/>
      <c r="N311" s="28"/>
      <c r="O311" s="28"/>
      <c r="P311" s="117" t="s">
        <v>196</v>
      </c>
      <c r="Q311" s="117"/>
      <c r="R311" s="28"/>
      <c r="S311" s="28"/>
      <c r="T311" s="116">
        <v>1293</v>
      </c>
      <c r="U311" s="116"/>
      <c r="V311" s="28"/>
    </row>
    <row r="312" spans="1:22">
      <c r="A312" s="12"/>
      <c r="B312" s="162"/>
      <c r="C312" s="28"/>
      <c r="D312" s="117"/>
      <c r="E312" s="117"/>
      <c r="F312" s="28"/>
      <c r="G312" s="28"/>
      <c r="H312" s="117"/>
      <c r="I312" s="117"/>
      <c r="J312" s="28"/>
      <c r="K312" s="28"/>
      <c r="L312" s="116"/>
      <c r="M312" s="116"/>
      <c r="N312" s="28"/>
      <c r="O312" s="28"/>
      <c r="P312" s="117"/>
      <c r="Q312" s="117"/>
      <c r="R312" s="28"/>
      <c r="S312" s="28"/>
      <c r="T312" s="116"/>
      <c r="U312" s="116"/>
      <c r="V312" s="28"/>
    </row>
    <row r="313" spans="1:22">
      <c r="A313" s="12"/>
      <c r="B313" s="161" t="s">
        <v>92</v>
      </c>
      <c r="C313" s="26"/>
      <c r="D313" s="119" t="s">
        <v>196</v>
      </c>
      <c r="E313" s="119"/>
      <c r="F313" s="26"/>
      <c r="G313" s="26"/>
      <c r="H313" s="119">
        <v>277</v>
      </c>
      <c r="I313" s="119"/>
      <c r="J313" s="26"/>
      <c r="K313" s="26"/>
      <c r="L313" s="119" t="s">
        <v>196</v>
      </c>
      <c r="M313" s="119"/>
      <c r="N313" s="26"/>
      <c r="O313" s="26"/>
      <c r="P313" s="119" t="s">
        <v>196</v>
      </c>
      <c r="Q313" s="119"/>
      <c r="R313" s="26"/>
      <c r="S313" s="26"/>
      <c r="T313" s="119">
        <v>277</v>
      </c>
      <c r="U313" s="119"/>
      <c r="V313" s="26"/>
    </row>
    <row r="314" spans="1:22" ht="15.75" thickBot="1">
      <c r="A314" s="12"/>
      <c r="B314" s="161"/>
      <c r="C314" s="26"/>
      <c r="D314" s="128"/>
      <c r="E314" s="128"/>
      <c r="F314" s="60"/>
      <c r="G314" s="26"/>
      <c r="H314" s="128"/>
      <c r="I314" s="128"/>
      <c r="J314" s="60"/>
      <c r="K314" s="26"/>
      <c r="L314" s="128"/>
      <c r="M314" s="128"/>
      <c r="N314" s="60"/>
      <c r="O314" s="26"/>
      <c r="P314" s="128"/>
      <c r="Q314" s="128"/>
      <c r="R314" s="60"/>
      <c r="S314" s="26"/>
      <c r="T314" s="128"/>
      <c r="U314" s="128"/>
      <c r="V314" s="60"/>
    </row>
    <row r="315" spans="1:22">
      <c r="A315" s="12"/>
      <c r="B315" s="163" t="s">
        <v>93</v>
      </c>
      <c r="C315" s="28"/>
      <c r="D315" s="112">
        <v>9559</v>
      </c>
      <c r="E315" s="112"/>
      <c r="F315" s="29"/>
      <c r="G315" s="28"/>
      <c r="H315" s="112">
        <v>4088</v>
      </c>
      <c r="I315" s="112"/>
      <c r="J315" s="29"/>
      <c r="K315" s="28"/>
      <c r="L315" s="112">
        <v>5146</v>
      </c>
      <c r="M315" s="112"/>
      <c r="N315" s="29"/>
      <c r="O315" s="28"/>
      <c r="P315" s="114" t="s">
        <v>196</v>
      </c>
      <c r="Q315" s="114"/>
      <c r="R315" s="29"/>
      <c r="S315" s="28"/>
      <c r="T315" s="112">
        <v>18793</v>
      </c>
      <c r="U315" s="112"/>
      <c r="V315" s="29"/>
    </row>
    <row r="316" spans="1:22" ht="15.75" thickBot="1">
      <c r="A316" s="12"/>
      <c r="B316" s="163"/>
      <c r="C316" s="28"/>
      <c r="D316" s="131"/>
      <c r="E316" s="131"/>
      <c r="F316" s="42"/>
      <c r="G316" s="28"/>
      <c r="H316" s="131"/>
      <c r="I316" s="131"/>
      <c r="J316" s="42"/>
      <c r="K316" s="28"/>
      <c r="L316" s="131"/>
      <c r="M316" s="131"/>
      <c r="N316" s="42"/>
      <c r="O316" s="28"/>
      <c r="P316" s="120"/>
      <c r="Q316" s="120"/>
      <c r="R316" s="42"/>
      <c r="S316" s="28"/>
      <c r="T316" s="131"/>
      <c r="U316" s="131"/>
      <c r="V316" s="42"/>
    </row>
    <row r="317" spans="1:22">
      <c r="A317" s="12"/>
      <c r="B317" s="161" t="s">
        <v>94</v>
      </c>
      <c r="C317" s="26"/>
      <c r="D317" s="124" t="s">
        <v>868</v>
      </c>
      <c r="E317" s="124"/>
      <c r="F317" s="125" t="s">
        <v>190</v>
      </c>
      <c r="G317" s="26"/>
      <c r="H317" s="123">
        <v>7102</v>
      </c>
      <c r="I317" s="123"/>
      <c r="J317" s="44"/>
      <c r="K317" s="26"/>
      <c r="L317" s="123">
        <v>36580</v>
      </c>
      <c r="M317" s="123"/>
      <c r="N317" s="44"/>
      <c r="O317" s="26"/>
      <c r="P317" s="124" t="s">
        <v>196</v>
      </c>
      <c r="Q317" s="124"/>
      <c r="R317" s="44"/>
      <c r="S317" s="26"/>
      <c r="T317" s="123">
        <v>33989</v>
      </c>
      <c r="U317" s="123"/>
      <c r="V317" s="44"/>
    </row>
    <row r="318" spans="1:22">
      <c r="A318" s="12"/>
      <c r="B318" s="161"/>
      <c r="C318" s="26"/>
      <c r="D318" s="119"/>
      <c r="E318" s="119"/>
      <c r="F318" s="118"/>
      <c r="G318" s="26"/>
      <c r="H318" s="126"/>
      <c r="I318" s="126"/>
      <c r="J318" s="127"/>
      <c r="K318" s="26"/>
      <c r="L318" s="126"/>
      <c r="M318" s="126"/>
      <c r="N318" s="127"/>
      <c r="O318" s="26"/>
      <c r="P318" s="119"/>
      <c r="Q318" s="119"/>
      <c r="R318" s="26"/>
      <c r="S318" s="26"/>
      <c r="T318" s="122"/>
      <c r="U318" s="122"/>
      <c r="V318" s="26"/>
    </row>
    <row r="319" spans="1:22">
      <c r="A319" s="12"/>
      <c r="B319" s="160" t="s">
        <v>95</v>
      </c>
      <c r="C319" s="19"/>
      <c r="D319" s="28"/>
      <c r="E319" s="28"/>
      <c r="F319" s="28"/>
      <c r="G319" s="19"/>
      <c r="H319" s="28"/>
      <c r="I319" s="28"/>
      <c r="J319" s="28"/>
      <c r="K319" s="19"/>
      <c r="L319" s="28"/>
      <c r="M319" s="28"/>
      <c r="N319" s="28"/>
      <c r="O319" s="19"/>
      <c r="P319" s="28"/>
      <c r="Q319" s="28"/>
      <c r="R319" s="28"/>
      <c r="S319" s="19"/>
      <c r="T319" s="28"/>
      <c r="U319" s="28"/>
      <c r="V319" s="28"/>
    </row>
    <row r="320" spans="1:22">
      <c r="A320" s="12"/>
      <c r="B320" s="161" t="s">
        <v>96</v>
      </c>
      <c r="C320" s="26"/>
      <c r="D320" s="119">
        <v>901</v>
      </c>
      <c r="E320" s="119"/>
      <c r="F320" s="26"/>
      <c r="G320" s="26"/>
      <c r="H320" s="119" t="s">
        <v>528</v>
      </c>
      <c r="I320" s="119"/>
      <c r="J320" s="118" t="s">
        <v>190</v>
      </c>
      <c r="K320" s="26"/>
      <c r="L320" s="119" t="s">
        <v>525</v>
      </c>
      <c r="M320" s="119"/>
      <c r="N320" s="118" t="s">
        <v>190</v>
      </c>
      <c r="O320" s="26"/>
      <c r="P320" s="119" t="s">
        <v>196</v>
      </c>
      <c r="Q320" s="119"/>
      <c r="R320" s="26"/>
      <c r="S320" s="26"/>
      <c r="T320" s="119" t="s">
        <v>672</v>
      </c>
      <c r="U320" s="119"/>
      <c r="V320" s="118" t="s">
        <v>190</v>
      </c>
    </row>
    <row r="321" spans="1:22">
      <c r="A321" s="12"/>
      <c r="B321" s="161"/>
      <c r="C321" s="26"/>
      <c r="D321" s="119"/>
      <c r="E321" s="119"/>
      <c r="F321" s="26"/>
      <c r="G321" s="26"/>
      <c r="H321" s="119"/>
      <c r="I321" s="119"/>
      <c r="J321" s="118"/>
      <c r="K321" s="26"/>
      <c r="L321" s="119"/>
      <c r="M321" s="119"/>
      <c r="N321" s="118"/>
      <c r="O321" s="26"/>
      <c r="P321" s="119"/>
      <c r="Q321" s="119"/>
      <c r="R321" s="26"/>
      <c r="S321" s="26"/>
      <c r="T321" s="119"/>
      <c r="U321" s="119"/>
      <c r="V321" s="118"/>
    </row>
    <row r="322" spans="1:22">
      <c r="A322" s="12"/>
      <c r="B322" s="162" t="s">
        <v>97</v>
      </c>
      <c r="C322" s="28"/>
      <c r="D322" s="117" t="s">
        <v>869</v>
      </c>
      <c r="E322" s="117"/>
      <c r="F322" s="109" t="s">
        <v>190</v>
      </c>
      <c r="G322" s="28"/>
      <c r="H322" s="117" t="s">
        <v>196</v>
      </c>
      <c r="I322" s="117"/>
      <c r="J322" s="28"/>
      <c r="K322" s="28"/>
      <c r="L322" s="117" t="s">
        <v>196</v>
      </c>
      <c r="M322" s="117"/>
      <c r="N322" s="28"/>
      <c r="O322" s="28"/>
      <c r="P322" s="117" t="s">
        <v>196</v>
      </c>
      <c r="Q322" s="117"/>
      <c r="R322" s="28"/>
      <c r="S322" s="28"/>
      <c r="T322" s="117" t="s">
        <v>869</v>
      </c>
      <c r="U322" s="117"/>
      <c r="V322" s="109" t="s">
        <v>190</v>
      </c>
    </row>
    <row r="323" spans="1:22">
      <c r="A323" s="12"/>
      <c r="B323" s="162"/>
      <c r="C323" s="28"/>
      <c r="D323" s="117"/>
      <c r="E323" s="117"/>
      <c r="F323" s="109"/>
      <c r="G323" s="28"/>
      <c r="H323" s="117"/>
      <c r="I323" s="117"/>
      <c r="J323" s="28"/>
      <c r="K323" s="28"/>
      <c r="L323" s="117"/>
      <c r="M323" s="117"/>
      <c r="N323" s="28"/>
      <c r="O323" s="28"/>
      <c r="P323" s="117"/>
      <c r="Q323" s="117"/>
      <c r="R323" s="28"/>
      <c r="S323" s="28"/>
      <c r="T323" s="117"/>
      <c r="U323" s="117"/>
      <c r="V323" s="109"/>
    </row>
    <row r="324" spans="1:22">
      <c r="A324" s="12"/>
      <c r="B324" s="161" t="s">
        <v>98</v>
      </c>
      <c r="C324" s="26"/>
      <c r="D324" s="122">
        <v>1133</v>
      </c>
      <c r="E324" s="122"/>
      <c r="F324" s="26"/>
      <c r="G324" s="26"/>
      <c r="H324" s="119">
        <v>86</v>
      </c>
      <c r="I324" s="119"/>
      <c r="J324" s="26"/>
      <c r="K324" s="26"/>
      <c r="L324" s="122">
        <v>13018</v>
      </c>
      <c r="M324" s="122"/>
      <c r="N324" s="26"/>
      <c r="O324" s="26"/>
      <c r="P324" s="119" t="s">
        <v>870</v>
      </c>
      <c r="Q324" s="119"/>
      <c r="R324" s="118" t="s">
        <v>190</v>
      </c>
      <c r="S324" s="26"/>
      <c r="T324" s="122">
        <v>13269</v>
      </c>
      <c r="U324" s="122"/>
      <c r="V324" s="26"/>
    </row>
    <row r="325" spans="1:22">
      <c r="A325" s="12"/>
      <c r="B325" s="161"/>
      <c r="C325" s="26"/>
      <c r="D325" s="122"/>
      <c r="E325" s="122"/>
      <c r="F325" s="26"/>
      <c r="G325" s="26"/>
      <c r="H325" s="119"/>
      <c r="I325" s="119"/>
      <c r="J325" s="26"/>
      <c r="K325" s="26"/>
      <c r="L325" s="122"/>
      <c r="M325" s="122"/>
      <c r="N325" s="26"/>
      <c r="O325" s="26"/>
      <c r="P325" s="119"/>
      <c r="Q325" s="119"/>
      <c r="R325" s="118"/>
      <c r="S325" s="26"/>
      <c r="T325" s="122"/>
      <c r="U325" s="122"/>
      <c r="V325" s="26"/>
    </row>
    <row r="326" spans="1:22">
      <c r="A326" s="12"/>
      <c r="B326" s="162" t="s">
        <v>99</v>
      </c>
      <c r="C326" s="28"/>
      <c r="D326" s="117" t="s">
        <v>670</v>
      </c>
      <c r="E326" s="117"/>
      <c r="F326" s="109" t="s">
        <v>190</v>
      </c>
      <c r="G326" s="28"/>
      <c r="H326" s="117" t="s">
        <v>871</v>
      </c>
      <c r="I326" s="117"/>
      <c r="J326" s="109" t="s">
        <v>190</v>
      </c>
      <c r="K326" s="28"/>
      <c r="L326" s="117" t="s">
        <v>872</v>
      </c>
      <c r="M326" s="117"/>
      <c r="N326" s="109" t="s">
        <v>190</v>
      </c>
      <c r="O326" s="28"/>
      <c r="P326" s="117">
        <v>968</v>
      </c>
      <c r="Q326" s="117"/>
      <c r="R326" s="28"/>
      <c r="S326" s="28"/>
      <c r="T326" s="117" t="s">
        <v>671</v>
      </c>
      <c r="U326" s="117"/>
      <c r="V326" s="109" t="s">
        <v>190</v>
      </c>
    </row>
    <row r="327" spans="1:22" ht="15.75" thickBot="1">
      <c r="A327" s="12"/>
      <c r="B327" s="162"/>
      <c r="C327" s="28"/>
      <c r="D327" s="120"/>
      <c r="E327" s="120"/>
      <c r="F327" s="132"/>
      <c r="G327" s="28"/>
      <c r="H327" s="120"/>
      <c r="I327" s="120"/>
      <c r="J327" s="132"/>
      <c r="K327" s="28"/>
      <c r="L327" s="120"/>
      <c r="M327" s="120"/>
      <c r="N327" s="132"/>
      <c r="O327" s="28"/>
      <c r="P327" s="120"/>
      <c r="Q327" s="120"/>
      <c r="R327" s="42"/>
      <c r="S327" s="28"/>
      <c r="T327" s="120"/>
      <c r="U327" s="120"/>
      <c r="V327" s="132"/>
    </row>
    <row r="328" spans="1:22">
      <c r="A328" s="12"/>
      <c r="B328" s="164" t="s">
        <v>841</v>
      </c>
      <c r="C328" s="26"/>
      <c r="D328" s="124">
        <v>332</v>
      </c>
      <c r="E328" s="124"/>
      <c r="F328" s="44"/>
      <c r="G328" s="26"/>
      <c r="H328" s="124" t="s">
        <v>873</v>
      </c>
      <c r="I328" s="124"/>
      <c r="J328" s="125" t="s">
        <v>190</v>
      </c>
      <c r="K328" s="26"/>
      <c r="L328" s="124" t="s">
        <v>874</v>
      </c>
      <c r="M328" s="124"/>
      <c r="N328" s="125" t="s">
        <v>190</v>
      </c>
      <c r="O328" s="26"/>
      <c r="P328" s="124" t="s">
        <v>196</v>
      </c>
      <c r="Q328" s="124"/>
      <c r="R328" s="44"/>
      <c r="S328" s="26"/>
      <c r="T328" s="124" t="s">
        <v>875</v>
      </c>
      <c r="U328" s="124"/>
      <c r="V328" s="125" t="s">
        <v>190</v>
      </c>
    </row>
    <row r="329" spans="1:22" ht="15.75" thickBot="1">
      <c r="A329" s="12"/>
      <c r="B329" s="164"/>
      <c r="C329" s="26"/>
      <c r="D329" s="128"/>
      <c r="E329" s="128"/>
      <c r="F329" s="60"/>
      <c r="G329" s="26"/>
      <c r="H329" s="128"/>
      <c r="I329" s="128"/>
      <c r="J329" s="130"/>
      <c r="K329" s="26"/>
      <c r="L329" s="128"/>
      <c r="M329" s="128"/>
      <c r="N329" s="130"/>
      <c r="O329" s="26"/>
      <c r="P329" s="128"/>
      <c r="Q329" s="128"/>
      <c r="R329" s="60"/>
      <c r="S329" s="26"/>
      <c r="T329" s="128"/>
      <c r="U329" s="128"/>
      <c r="V329" s="130"/>
    </row>
    <row r="330" spans="1:22">
      <c r="A330" s="12"/>
      <c r="B330" s="162" t="s">
        <v>101</v>
      </c>
      <c r="C330" s="28"/>
      <c r="D330" s="114" t="s">
        <v>876</v>
      </c>
      <c r="E330" s="114"/>
      <c r="F330" s="110" t="s">
        <v>190</v>
      </c>
      <c r="G330" s="28"/>
      <c r="H330" s="112">
        <v>1065</v>
      </c>
      <c r="I330" s="112"/>
      <c r="J330" s="29"/>
      <c r="K330" s="28"/>
      <c r="L330" s="112">
        <v>9950</v>
      </c>
      <c r="M330" s="112"/>
      <c r="N330" s="29"/>
      <c r="O330" s="28"/>
      <c r="P330" s="114" t="s">
        <v>196</v>
      </c>
      <c r="Q330" s="114"/>
      <c r="R330" s="29"/>
      <c r="S330" s="28"/>
      <c r="T330" s="112">
        <v>1654</v>
      </c>
      <c r="U330" s="112"/>
      <c r="V330" s="29"/>
    </row>
    <row r="331" spans="1:22">
      <c r="A331" s="12"/>
      <c r="B331" s="162"/>
      <c r="C331" s="28"/>
      <c r="D331" s="117"/>
      <c r="E331" s="117"/>
      <c r="F331" s="109"/>
      <c r="G331" s="28"/>
      <c r="H331" s="113"/>
      <c r="I331" s="113"/>
      <c r="J331" s="88"/>
      <c r="K331" s="28"/>
      <c r="L331" s="113"/>
      <c r="M331" s="113"/>
      <c r="N331" s="88"/>
      <c r="O331" s="28"/>
      <c r="P331" s="117"/>
      <c r="Q331" s="117"/>
      <c r="R331" s="28"/>
      <c r="S331" s="28"/>
      <c r="T331" s="116"/>
      <c r="U331" s="116"/>
      <c r="V331" s="28"/>
    </row>
    <row r="332" spans="1:22">
      <c r="A332" s="12"/>
      <c r="B332" s="161" t="s">
        <v>102</v>
      </c>
      <c r="C332" s="26"/>
      <c r="D332" s="119" t="s">
        <v>398</v>
      </c>
      <c r="E332" s="119"/>
      <c r="F332" s="118" t="s">
        <v>190</v>
      </c>
      <c r="G332" s="26"/>
      <c r="H332" s="119" t="s">
        <v>196</v>
      </c>
      <c r="I332" s="119"/>
      <c r="J332" s="26"/>
      <c r="K332" s="26"/>
      <c r="L332" s="119" t="s">
        <v>877</v>
      </c>
      <c r="M332" s="119"/>
      <c r="N332" s="118" t="s">
        <v>190</v>
      </c>
      <c r="O332" s="26"/>
      <c r="P332" s="119" t="s">
        <v>196</v>
      </c>
      <c r="Q332" s="119"/>
      <c r="R332" s="26"/>
      <c r="S332" s="26"/>
      <c r="T332" s="119" t="s">
        <v>413</v>
      </c>
      <c r="U332" s="119"/>
      <c r="V332" s="118" t="s">
        <v>190</v>
      </c>
    </row>
    <row r="333" spans="1:22" ht="15.75" thickBot="1">
      <c r="A333" s="12"/>
      <c r="B333" s="161"/>
      <c r="C333" s="26"/>
      <c r="D333" s="128"/>
      <c r="E333" s="128"/>
      <c r="F333" s="130"/>
      <c r="G333" s="26"/>
      <c r="H333" s="128"/>
      <c r="I333" s="128"/>
      <c r="J333" s="60"/>
      <c r="K333" s="26"/>
      <c r="L333" s="128"/>
      <c r="M333" s="128"/>
      <c r="N333" s="130"/>
      <c r="O333" s="26"/>
      <c r="P333" s="128"/>
      <c r="Q333" s="128"/>
      <c r="R333" s="60"/>
      <c r="S333" s="26"/>
      <c r="T333" s="128"/>
      <c r="U333" s="128"/>
      <c r="V333" s="130"/>
    </row>
    <row r="334" spans="1:22">
      <c r="A334" s="12"/>
      <c r="B334" s="162" t="s">
        <v>852</v>
      </c>
      <c r="C334" s="28"/>
      <c r="D334" s="114" t="s">
        <v>878</v>
      </c>
      <c r="E334" s="114"/>
      <c r="F334" s="110" t="s">
        <v>190</v>
      </c>
      <c r="G334" s="28"/>
      <c r="H334" s="112">
        <v>1065</v>
      </c>
      <c r="I334" s="112"/>
      <c r="J334" s="29"/>
      <c r="K334" s="28"/>
      <c r="L334" s="114" t="s">
        <v>879</v>
      </c>
      <c r="M334" s="114"/>
      <c r="N334" s="110" t="s">
        <v>190</v>
      </c>
      <c r="O334" s="28"/>
      <c r="P334" s="114" t="s">
        <v>196</v>
      </c>
      <c r="Q334" s="114"/>
      <c r="R334" s="29"/>
      <c r="S334" s="28"/>
      <c r="T334" s="114" t="s">
        <v>191</v>
      </c>
      <c r="U334" s="114"/>
      <c r="V334" s="110" t="s">
        <v>190</v>
      </c>
    </row>
    <row r="335" spans="1:22">
      <c r="A335" s="12"/>
      <c r="B335" s="162"/>
      <c r="C335" s="28"/>
      <c r="D335" s="115"/>
      <c r="E335" s="115"/>
      <c r="F335" s="111"/>
      <c r="G335" s="28"/>
      <c r="H335" s="113"/>
      <c r="I335" s="113"/>
      <c r="J335" s="88"/>
      <c r="K335" s="28"/>
      <c r="L335" s="115"/>
      <c r="M335" s="115"/>
      <c r="N335" s="111"/>
      <c r="O335" s="28"/>
      <c r="P335" s="115"/>
      <c r="Q335" s="115"/>
      <c r="R335" s="88"/>
      <c r="S335" s="28"/>
      <c r="T335" s="115"/>
      <c r="U335" s="115"/>
      <c r="V335" s="111"/>
    </row>
    <row r="336" spans="1:22">
      <c r="A336" s="12"/>
      <c r="B336" s="161" t="s">
        <v>856</v>
      </c>
      <c r="C336" s="26"/>
      <c r="D336" s="119" t="s">
        <v>880</v>
      </c>
      <c r="E336" s="119"/>
      <c r="F336" s="118" t="s">
        <v>190</v>
      </c>
      <c r="G336" s="26"/>
      <c r="H336" s="119" t="s">
        <v>196</v>
      </c>
      <c r="I336" s="119"/>
      <c r="J336" s="26"/>
      <c r="K336" s="26"/>
      <c r="L336" s="119" t="s">
        <v>196</v>
      </c>
      <c r="M336" s="119"/>
      <c r="N336" s="26"/>
      <c r="O336" s="26"/>
      <c r="P336" s="122">
        <v>5995</v>
      </c>
      <c r="Q336" s="122"/>
      <c r="R336" s="26"/>
      <c r="S336" s="26"/>
      <c r="T336" s="119" t="s">
        <v>196</v>
      </c>
      <c r="U336" s="119"/>
      <c r="V336" s="26"/>
    </row>
    <row r="337" spans="1:22" ht="15.75" thickBot="1">
      <c r="A337" s="12"/>
      <c r="B337" s="161"/>
      <c r="C337" s="26"/>
      <c r="D337" s="128"/>
      <c r="E337" s="128"/>
      <c r="F337" s="130"/>
      <c r="G337" s="26"/>
      <c r="H337" s="128"/>
      <c r="I337" s="128"/>
      <c r="J337" s="60"/>
      <c r="K337" s="26"/>
      <c r="L337" s="128"/>
      <c r="M337" s="128"/>
      <c r="N337" s="60"/>
      <c r="O337" s="26"/>
      <c r="P337" s="129"/>
      <c r="Q337" s="129"/>
      <c r="R337" s="60"/>
      <c r="S337" s="26"/>
      <c r="T337" s="128"/>
      <c r="U337" s="128"/>
      <c r="V337" s="60"/>
    </row>
    <row r="338" spans="1:22">
      <c r="A338" s="12"/>
      <c r="B338" s="162" t="s">
        <v>103</v>
      </c>
      <c r="C338" s="28"/>
      <c r="D338" s="110" t="s">
        <v>188</v>
      </c>
      <c r="E338" s="114" t="s">
        <v>191</v>
      </c>
      <c r="F338" s="110" t="s">
        <v>190</v>
      </c>
      <c r="G338" s="28"/>
      <c r="H338" s="110" t="s">
        <v>188</v>
      </c>
      <c r="I338" s="112">
        <v>1065</v>
      </c>
      <c r="J338" s="29"/>
      <c r="K338" s="28"/>
      <c r="L338" s="110" t="s">
        <v>188</v>
      </c>
      <c r="M338" s="114" t="s">
        <v>879</v>
      </c>
      <c r="N338" s="110" t="s">
        <v>190</v>
      </c>
      <c r="O338" s="28"/>
      <c r="P338" s="110" t="s">
        <v>188</v>
      </c>
      <c r="Q338" s="112">
        <v>5995</v>
      </c>
      <c r="R338" s="29"/>
      <c r="S338" s="28"/>
      <c r="T338" s="110" t="s">
        <v>188</v>
      </c>
      <c r="U338" s="114" t="s">
        <v>191</v>
      </c>
      <c r="V338" s="110" t="s">
        <v>190</v>
      </c>
    </row>
    <row r="339" spans="1:22" ht="15.75" thickBot="1">
      <c r="A339" s="12"/>
      <c r="B339" s="162"/>
      <c r="C339" s="28"/>
      <c r="D339" s="138"/>
      <c r="E339" s="139"/>
      <c r="F339" s="138"/>
      <c r="G339" s="28"/>
      <c r="H339" s="138"/>
      <c r="I339" s="140"/>
      <c r="J339" s="66"/>
      <c r="K339" s="28"/>
      <c r="L339" s="138"/>
      <c r="M339" s="139"/>
      <c r="N339" s="138"/>
      <c r="O339" s="28"/>
      <c r="P339" s="138"/>
      <c r="Q339" s="140"/>
      <c r="R339" s="66"/>
      <c r="S339" s="28"/>
      <c r="T339" s="138"/>
      <c r="U339" s="139"/>
      <c r="V339" s="138"/>
    </row>
    <row r="340" spans="1:22" ht="15.75" thickTop="1">
      <c r="A340" s="12"/>
      <c r="B340" s="46"/>
      <c r="C340" s="46"/>
      <c r="D340" s="46"/>
      <c r="E340" s="46"/>
      <c r="F340" s="46"/>
      <c r="G340" s="46"/>
      <c r="H340" s="46"/>
      <c r="I340" s="46"/>
      <c r="J340" s="46"/>
      <c r="K340" s="46"/>
      <c r="L340" s="46"/>
      <c r="M340" s="46"/>
      <c r="N340" s="46"/>
      <c r="O340" s="46"/>
      <c r="P340" s="46"/>
      <c r="Q340" s="46"/>
      <c r="R340" s="46"/>
      <c r="S340" s="46"/>
      <c r="T340" s="46"/>
      <c r="U340" s="46"/>
      <c r="V340" s="46"/>
    </row>
    <row r="341" spans="1:22">
      <c r="A341" s="12"/>
      <c r="B341" s="46"/>
      <c r="C341" s="46"/>
      <c r="D341" s="46"/>
      <c r="E341" s="46"/>
      <c r="F341" s="46"/>
      <c r="G341" s="46"/>
      <c r="H341" s="46"/>
      <c r="I341" s="46"/>
      <c r="J341" s="46"/>
      <c r="K341" s="46"/>
      <c r="L341" s="46"/>
      <c r="M341" s="46"/>
      <c r="N341" s="46"/>
      <c r="O341" s="46"/>
      <c r="P341" s="46"/>
      <c r="Q341" s="46"/>
      <c r="R341" s="46"/>
      <c r="S341" s="46"/>
      <c r="T341" s="46"/>
      <c r="U341" s="46"/>
      <c r="V341" s="46"/>
    </row>
    <row r="342" spans="1:22">
      <c r="A342" s="12"/>
      <c r="B342" s="46"/>
      <c r="C342" s="46"/>
      <c r="D342" s="46"/>
      <c r="E342" s="46"/>
      <c r="F342" s="46"/>
      <c r="G342" s="46"/>
      <c r="H342" s="46"/>
      <c r="I342" s="46"/>
      <c r="J342" s="46"/>
      <c r="K342" s="46"/>
      <c r="L342" s="46"/>
      <c r="M342" s="46"/>
      <c r="N342" s="46"/>
      <c r="O342" s="46"/>
      <c r="P342" s="46"/>
      <c r="Q342" s="46"/>
      <c r="R342" s="46"/>
      <c r="S342" s="46"/>
      <c r="T342" s="46"/>
      <c r="U342" s="46"/>
      <c r="V342" s="46"/>
    </row>
    <row r="343" spans="1:22">
      <c r="A343" s="12"/>
      <c r="B343" s="167" t="s">
        <v>858</v>
      </c>
      <c r="C343" s="167"/>
      <c r="D343" s="167"/>
      <c r="E343" s="167"/>
      <c r="F343" s="167"/>
      <c r="G343" s="167"/>
      <c r="H343" s="167"/>
      <c r="I343" s="167"/>
      <c r="J343" s="167"/>
      <c r="K343" s="167"/>
      <c r="L343" s="167"/>
      <c r="M343" s="167"/>
      <c r="N343" s="167"/>
      <c r="O343" s="167"/>
      <c r="P343" s="167"/>
      <c r="Q343" s="167"/>
      <c r="R343" s="167"/>
      <c r="S343" s="167"/>
      <c r="T343" s="167"/>
      <c r="U343" s="167"/>
      <c r="V343" s="167"/>
    </row>
    <row r="344" spans="1:22">
      <c r="A344" s="12"/>
      <c r="B344" s="167" t="s">
        <v>862</v>
      </c>
      <c r="C344" s="167"/>
      <c r="D344" s="167"/>
      <c r="E344" s="167"/>
      <c r="F344" s="167"/>
      <c r="G344" s="167"/>
      <c r="H344" s="167"/>
      <c r="I344" s="167"/>
      <c r="J344" s="167"/>
      <c r="K344" s="167"/>
      <c r="L344" s="167"/>
      <c r="M344" s="167"/>
      <c r="N344" s="167"/>
      <c r="O344" s="167"/>
      <c r="P344" s="167"/>
      <c r="Q344" s="167"/>
      <c r="R344" s="167"/>
      <c r="S344" s="167"/>
      <c r="T344" s="167"/>
      <c r="U344" s="167"/>
      <c r="V344" s="167"/>
    </row>
    <row r="345" spans="1:22">
      <c r="A345" s="12"/>
      <c r="B345" s="49"/>
      <c r="C345" s="49"/>
      <c r="D345" s="49"/>
      <c r="E345" s="49"/>
      <c r="F345" s="49"/>
      <c r="G345" s="49"/>
      <c r="H345" s="49"/>
      <c r="I345" s="49"/>
      <c r="J345" s="49"/>
      <c r="K345" s="49"/>
      <c r="L345" s="49"/>
      <c r="M345" s="49"/>
      <c r="N345" s="49"/>
      <c r="O345" s="49"/>
      <c r="P345" s="49"/>
      <c r="Q345" s="49"/>
      <c r="R345" s="49"/>
      <c r="S345" s="49"/>
      <c r="T345" s="49"/>
      <c r="U345" s="49"/>
      <c r="V345" s="49"/>
    </row>
    <row r="346" spans="1:22">
      <c r="A346" s="12"/>
      <c r="B346" s="22"/>
      <c r="C346" s="22"/>
      <c r="D346" s="22"/>
      <c r="E346" s="22"/>
      <c r="F346" s="22"/>
      <c r="G346" s="22"/>
      <c r="H346" s="22"/>
      <c r="I346" s="22"/>
      <c r="J346" s="22"/>
      <c r="K346" s="22"/>
      <c r="L346" s="22"/>
      <c r="M346" s="22"/>
      <c r="N346" s="22"/>
      <c r="O346" s="22"/>
      <c r="P346" s="22"/>
      <c r="Q346" s="22"/>
      <c r="R346" s="22"/>
      <c r="S346" s="22"/>
      <c r="T346" s="22"/>
      <c r="U346" s="22"/>
      <c r="V346" s="22"/>
    </row>
    <row r="347" spans="1:22">
      <c r="A347" s="12"/>
      <c r="B347" s="14"/>
      <c r="C347" s="14"/>
      <c r="D347" s="14"/>
      <c r="E347" s="14"/>
      <c r="F347" s="14"/>
      <c r="G347" s="14"/>
      <c r="H347" s="14"/>
      <c r="I347" s="14"/>
      <c r="J347" s="14"/>
      <c r="K347" s="14"/>
      <c r="L347" s="14"/>
      <c r="M347" s="14"/>
      <c r="N347" s="14"/>
      <c r="O347" s="14"/>
      <c r="P347" s="14"/>
      <c r="Q347" s="14"/>
      <c r="R347" s="14"/>
      <c r="S347" s="14"/>
      <c r="T347" s="14"/>
      <c r="U347" s="14"/>
      <c r="V347" s="14"/>
    </row>
    <row r="348" spans="1:22" ht="15.75" thickBot="1">
      <c r="A348" s="12"/>
      <c r="B348" s="165"/>
      <c r="C348" s="16"/>
      <c r="D348" s="25" t="s">
        <v>773</v>
      </c>
      <c r="E348" s="25"/>
      <c r="F348" s="25"/>
      <c r="G348" s="16"/>
      <c r="H348" s="25" t="s">
        <v>774</v>
      </c>
      <c r="I348" s="25"/>
      <c r="J348" s="25"/>
      <c r="K348" s="69"/>
      <c r="L348" s="25" t="s">
        <v>775</v>
      </c>
      <c r="M348" s="25"/>
      <c r="N348" s="25"/>
      <c r="O348" s="69"/>
      <c r="P348" s="25" t="s">
        <v>776</v>
      </c>
      <c r="Q348" s="25"/>
      <c r="R348" s="25"/>
      <c r="S348" s="69"/>
      <c r="T348" s="25" t="s">
        <v>777</v>
      </c>
      <c r="U348" s="25"/>
      <c r="V348" s="25"/>
    </row>
    <row r="349" spans="1:22">
      <c r="A349" s="12"/>
      <c r="B349" s="159"/>
      <c r="C349" s="16"/>
      <c r="D349" s="44"/>
      <c r="E349" s="44"/>
      <c r="F349" s="44"/>
      <c r="G349" s="16"/>
      <c r="H349" s="44"/>
      <c r="I349" s="44"/>
      <c r="J349" s="44"/>
      <c r="K349" s="16"/>
      <c r="L349" s="44"/>
      <c r="M349" s="44"/>
      <c r="N349" s="44"/>
      <c r="O349" s="16"/>
      <c r="P349" s="44"/>
      <c r="Q349" s="44"/>
      <c r="R349" s="44"/>
      <c r="S349" s="16"/>
      <c r="T349" s="44"/>
      <c r="U349" s="44"/>
      <c r="V349" s="44"/>
    </row>
    <row r="350" spans="1:22">
      <c r="A350" s="12"/>
      <c r="B350" s="160"/>
      <c r="C350" s="19"/>
      <c r="D350" s="28"/>
      <c r="E350" s="28"/>
      <c r="F350" s="28"/>
      <c r="G350" s="19"/>
      <c r="H350" s="28"/>
      <c r="I350" s="28"/>
      <c r="J350" s="28"/>
      <c r="K350" s="19"/>
      <c r="L350" s="28"/>
      <c r="M350" s="28"/>
      <c r="N350" s="28"/>
      <c r="O350" s="19"/>
      <c r="P350" s="28"/>
      <c r="Q350" s="28"/>
      <c r="R350" s="28"/>
      <c r="S350" s="19"/>
      <c r="T350" s="28"/>
      <c r="U350" s="28"/>
      <c r="V350" s="28"/>
    </row>
    <row r="351" spans="1:22">
      <c r="A351" s="12"/>
      <c r="B351" s="118" t="s">
        <v>108</v>
      </c>
      <c r="C351" s="26"/>
      <c r="D351" s="118" t="s">
        <v>188</v>
      </c>
      <c r="E351" s="119" t="s">
        <v>191</v>
      </c>
      <c r="F351" s="118" t="s">
        <v>190</v>
      </c>
      <c r="G351" s="26"/>
      <c r="H351" s="118" t="s">
        <v>188</v>
      </c>
      <c r="I351" s="122">
        <v>1065</v>
      </c>
      <c r="J351" s="26"/>
      <c r="K351" s="26"/>
      <c r="L351" s="118" t="s">
        <v>188</v>
      </c>
      <c r="M351" s="119" t="s">
        <v>879</v>
      </c>
      <c r="N351" s="118" t="s">
        <v>190</v>
      </c>
      <c r="O351" s="26"/>
      <c r="P351" s="118" t="s">
        <v>188</v>
      </c>
      <c r="Q351" s="122">
        <v>5995</v>
      </c>
      <c r="R351" s="26"/>
      <c r="S351" s="26"/>
      <c r="T351" s="118" t="s">
        <v>188</v>
      </c>
      <c r="U351" s="119" t="s">
        <v>191</v>
      </c>
      <c r="V351" s="118" t="s">
        <v>190</v>
      </c>
    </row>
    <row r="352" spans="1:22">
      <c r="A352" s="12"/>
      <c r="B352" s="118"/>
      <c r="C352" s="26"/>
      <c r="D352" s="118"/>
      <c r="E352" s="119"/>
      <c r="F352" s="118"/>
      <c r="G352" s="26"/>
      <c r="H352" s="118"/>
      <c r="I352" s="122"/>
      <c r="J352" s="26"/>
      <c r="K352" s="26"/>
      <c r="L352" s="118"/>
      <c r="M352" s="119"/>
      <c r="N352" s="118"/>
      <c r="O352" s="26"/>
      <c r="P352" s="118"/>
      <c r="Q352" s="122"/>
      <c r="R352" s="26"/>
      <c r="S352" s="26"/>
      <c r="T352" s="118"/>
      <c r="U352" s="119"/>
      <c r="V352" s="118"/>
    </row>
    <row r="353" spans="1:22" ht="24.75">
      <c r="A353" s="12"/>
      <c r="B353" s="107" t="s">
        <v>109</v>
      </c>
      <c r="C353" s="19"/>
      <c r="D353" s="28"/>
      <c r="E353" s="28"/>
      <c r="F353" s="28"/>
      <c r="G353" s="19"/>
      <c r="H353" s="28"/>
      <c r="I353" s="28"/>
      <c r="J353" s="28"/>
      <c r="K353" s="19"/>
      <c r="L353" s="28"/>
      <c r="M353" s="28"/>
      <c r="N353" s="28"/>
      <c r="O353" s="19"/>
      <c r="P353" s="28"/>
      <c r="Q353" s="28"/>
      <c r="R353" s="28"/>
      <c r="S353" s="19"/>
      <c r="T353" s="28"/>
      <c r="U353" s="28"/>
      <c r="V353" s="28"/>
    </row>
    <row r="354" spans="1:22">
      <c r="A354" s="12"/>
      <c r="B354" s="118" t="s">
        <v>110</v>
      </c>
      <c r="C354" s="26"/>
      <c r="D354" s="122">
        <v>6026</v>
      </c>
      <c r="E354" s="122"/>
      <c r="F354" s="26"/>
      <c r="G354" s="26"/>
      <c r="H354" s="119" t="s">
        <v>196</v>
      </c>
      <c r="I354" s="119"/>
      <c r="J354" s="26"/>
      <c r="K354" s="26"/>
      <c r="L354" s="119" t="s">
        <v>196</v>
      </c>
      <c r="M354" s="119"/>
      <c r="N354" s="26"/>
      <c r="O354" s="26"/>
      <c r="P354" s="119" t="s">
        <v>196</v>
      </c>
      <c r="Q354" s="119"/>
      <c r="R354" s="26"/>
      <c r="S354" s="26"/>
      <c r="T354" s="122">
        <v>6026</v>
      </c>
      <c r="U354" s="122"/>
      <c r="V354" s="26"/>
    </row>
    <row r="355" spans="1:22">
      <c r="A355" s="12"/>
      <c r="B355" s="118"/>
      <c r="C355" s="26"/>
      <c r="D355" s="122"/>
      <c r="E355" s="122"/>
      <c r="F355" s="26"/>
      <c r="G355" s="26"/>
      <c r="H355" s="119"/>
      <c r="I355" s="119"/>
      <c r="J355" s="26"/>
      <c r="K355" s="26"/>
      <c r="L355" s="119"/>
      <c r="M355" s="119"/>
      <c r="N355" s="26"/>
      <c r="O355" s="26"/>
      <c r="P355" s="119"/>
      <c r="Q355" s="119"/>
      <c r="R355" s="26"/>
      <c r="S355" s="26"/>
      <c r="T355" s="122"/>
      <c r="U355" s="122"/>
      <c r="V355" s="26"/>
    </row>
    <row r="356" spans="1:22">
      <c r="A356" s="12"/>
      <c r="B356" s="109" t="s">
        <v>859</v>
      </c>
      <c r="C356" s="28"/>
      <c r="D356" s="117">
        <v>605</v>
      </c>
      <c r="E356" s="117"/>
      <c r="F356" s="28"/>
      <c r="G356" s="28"/>
      <c r="H356" s="117" t="s">
        <v>196</v>
      </c>
      <c r="I356" s="117"/>
      <c r="J356" s="28"/>
      <c r="K356" s="28"/>
      <c r="L356" s="117" t="s">
        <v>196</v>
      </c>
      <c r="M356" s="117"/>
      <c r="N356" s="28"/>
      <c r="O356" s="28"/>
      <c r="P356" s="117" t="s">
        <v>196</v>
      </c>
      <c r="Q356" s="117"/>
      <c r="R356" s="28"/>
      <c r="S356" s="28"/>
      <c r="T356" s="117">
        <v>605</v>
      </c>
      <c r="U356" s="117"/>
      <c r="V356" s="28"/>
    </row>
    <row r="357" spans="1:22" ht="15.75" thickBot="1">
      <c r="A357" s="12"/>
      <c r="B357" s="109"/>
      <c r="C357" s="28"/>
      <c r="D357" s="120"/>
      <c r="E357" s="120"/>
      <c r="F357" s="42"/>
      <c r="G357" s="28"/>
      <c r="H357" s="120"/>
      <c r="I357" s="120"/>
      <c r="J357" s="42"/>
      <c r="K357" s="28"/>
      <c r="L357" s="120"/>
      <c r="M357" s="120"/>
      <c r="N357" s="42"/>
      <c r="O357" s="28"/>
      <c r="P357" s="120"/>
      <c r="Q357" s="120"/>
      <c r="R357" s="42"/>
      <c r="S357" s="28"/>
      <c r="T357" s="120"/>
      <c r="U357" s="120"/>
      <c r="V357" s="42"/>
    </row>
    <row r="358" spans="1:22">
      <c r="A358" s="12"/>
      <c r="B358" s="118" t="s">
        <v>860</v>
      </c>
      <c r="C358" s="26"/>
      <c r="D358" s="123">
        <v>6631</v>
      </c>
      <c r="E358" s="123"/>
      <c r="F358" s="44"/>
      <c r="G358" s="26"/>
      <c r="H358" s="124" t="s">
        <v>196</v>
      </c>
      <c r="I358" s="124"/>
      <c r="J358" s="44"/>
      <c r="K358" s="26"/>
      <c r="L358" s="124" t="s">
        <v>196</v>
      </c>
      <c r="M358" s="124"/>
      <c r="N358" s="44"/>
      <c r="O358" s="26"/>
      <c r="P358" s="124" t="s">
        <v>196</v>
      </c>
      <c r="Q358" s="124"/>
      <c r="R358" s="44"/>
      <c r="S358" s="26"/>
      <c r="T358" s="123">
        <v>6631</v>
      </c>
      <c r="U358" s="123"/>
      <c r="V358" s="44"/>
    </row>
    <row r="359" spans="1:22" ht="15.75" thickBot="1">
      <c r="A359" s="12"/>
      <c r="B359" s="118"/>
      <c r="C359" s="26"/>
      <c r="D359" s="129"/>
      <c r="E359" s="129"/>
      <c r="F359" s="60"/>
      <c r="G359" s="26"/>
      <c r="H359" s="128"/>
      <c r="I359" s="128"/>
      <c r="J359" s="60"/>
      <c r="K359" s="26"/>
      <c r="L359" s="128"/>
      <c r="M359" s="128"/>
      <c r="N359" s="60"/>
      <c r="O359" s="26"/>
      <c r="P359" s="128"/>
      <c r="Q359" s="128"/>
      <c r="R359" s="60"/>
      <c r="S359" s="26"/>
      <c r="T359" s="129"/>
      <c r="U359" s="129"/>
      <c r="V359" s="60"/>
    </row>
    <row r="360" spans="1:22">
      <c r="A360" s="12"/>
      <c r="B360" s="109" t="s">
        <v>112</v>
      </c>
      <c r="C360" s="28"/>
      <c r="D360" s="110" t="s">
        <v>188</v>
      </c>
      <c r="E360" s="114" t="s">
        <v>881</v>
      </c>
      <c r="F360" s="110" t="s">
        <v>190</v>
      </c>
      <c r="G360" s="28"/>
      <c r="H360" s="110" t="s">
        <v>188</v>
      </c>
      <c r="I360" s="112">
        <v>1065</v>
      </c>
      <c r="J360" s="29"/>
      <c r="K360" s="28"/>
      <c r="L360" s="110" t="s">
        <v>188</v>
      </c>
      <c r="M360" s="114" t="s">
        <v>879</v>
      </c>
      <c r="N360" s="110" t="s">
        <v>190</v>
      </c>
      <c r="O360" s="28"/>
      <c r="P360" s="110" t="s">
        <v>188</v>
      </c>
      <c r="Q360" s="112">
        <v>5995</v>
      </c>
      <c r="R360" s="29"/>
      <c r="S360" s="28"/>
      <c r="T360" s="110" t="s">
        <v>188</v>
      </c>
      <c r="U360" s="114" t="s">
        <v>881</v>
      </c>
      <c r="V360" s="110" t="s">
        <v>190</v>
      </c>
    </row>
    <row r="361" spans="1:22" ht="15.75" thickBot="1">
      <c r="A361" s="12"/>
      <c r="B361" s="109"/>
      <c r="C361" s="28"/>
      <c r="D361" s="138"/>
      <c r="E361" s="139"/>
      <c r="F361" s="138"/>
      <c r="G361" s="28"/>
      <c r="H361" s="138"/>
      <c r="I361" s="140"/>
      <c r="J361" s="66"/>
      <c r="K361" s="28"/>
      <c r="L361" s="138"/>
      <c r="M361" s="139"/>
      <c r="N361" s="138"/>
      <c r="O361" s="28"/>
      <c r="P361" s="138"/>
      <c r="Q361" s="140"/>
      <c r="R361" s="66"/>
      <c r="S361" s="28"/>
      <c r="T361" s="138"/>
      <c r="U361" s="139"/>
      <c r="V361" s="138"/>
    </row>
    <row r="362" spans="1:22" ht="15.75" thickTop="1">
      <c r="A362" s="12"/>
      <c r="B362" s="46"/>
      <c r="C362" s="46"/>
      <c r="D362" s="46"/>
      <c r="E362" s="46"/>
      <c r="F362" s="46"/>
      <c r="G362" s="46"/>
      <c r="H362" s="46"/>
      <c r="I362" s="46"/>
      <c r="J362" s="46"/>
      <c r="K362" s="46"/>
      <c r="L362" s="46"/>
      <c r="M362" s="46"/>
      <c r="N362" s="46"/>
      <c r="O362" s="46"/>
      <c r="P362" s="46"/>
      <c r="Q362" s="46"/>
      <c r="R362" s="46"/>
      <c r="S362" s="46"/>
      <c r="T362" s="46"/>
      <c r="U362" s="46"/>
      <c r="V362" s="46"/>
    </row>
    <row r="363" spans="1:22">
      <c r="A363" s="12"/>
      <c r="B363" s="46"/>
      <c r="C363" s="46"/>
      <c r="D363" s="46"/>
      <c r="E363" s="46"/>
      <c r="F363" s="46"/>
      <c r="G363" s="46"/>
      <c r="H363" s="46"/>
      <c r="I363" s="46"/>
      <c r="J363" s="46"/>
      <c r="K363" s="46"/>
      <c r="L363" s="46"/>
      <c r="M363" s="46"/>
      <c r="N363" s="46"/>
      <c r="O363" s="46"/>
      <c r="P363" s="46"/>
      <c r="Q363" s="46"/>
      <c r="R363" s="46"/>
      <c r="S363" s="46"/>
      <c r="T363" s="46"/>
      <c r="U363" s="46"/>
      <c r="V363" s="46"/>
    </row>
    <row r="364" spans="1:22">
      <c r="A364" s="12"/>
      <c r="B364" s="167" t="s">
        <v>822</v>
      </c>
      <c r="C364" s="167"/>
      <c r="D364" s="167"/>
      <c r="E364" s="167"/>
      <c r="F364" s="167"/>
      <c r="G364" s="167"/>
      <c r="H364" s="167"/>
      <c r="I364" s="167"/>
      <c r="J364" s="167"/>
      <c r="K364" s="167"/>
      <c r="L364" s="167"/>
      <c r="M364" s="167"/>
      <c r="N364" s="167"/>
      <c r="O364" s="167"/>
      <c r="P364" s="167"/>
      <c r="Q364" s="167"/>
      <c r="R364" s="167"/>
      <c r="S364" s="167"/>
      <c r="T364" s="167"/>
      <c r="U364" s="167"/>
      <c r="V364" s="167"/>
    </row>
    <row r="365" spans="1:22">
      <c r="A365" s="12"/>
      <c r="B365" s="167" t="s">
        <v>882</v>
      </c>
      <c r="C365" s="167"/>
      <c r="D365" s="167"/>
      <c r="E365" s="167"/>
      <c r="F365" s="167"/>
      <c r="G365" s="167"/>
      <c r="H365" s="167"/>
      <c r="I365" s="167"/>
      <c r="J365" s="167"/>
      <c r="K365" s="167"/>
      <c r="L365" s="167"/>
      <c r="M365" s="167"/>
      <c r="N365" s="167"/>
      <c r="O365" s="167"/>
      <c r="P365" s="167"/>
      <c r="Q365" s="167"/>
      <c r="R365" s="167"/>
      <c r="S365" s="167"/>
      <c r="T365" s="167"/>
      <c r="U365" s="167"/>
      <c r="V365" s="167"/>
    </row>
    <row r="366" spans="1:22">
      <c r="A366" s="12"/>
      <c r="B366" s="49"/>
      <c r="C366" s="49"/>
      <c r="D366" s="49"/>
      <c r="E366" s="49"/>
      <c r="F366" s="49"/>
      <c r="G366" s="49"/>
      <c r="H366" s="49"/>
      <c r="I366" s="49"/>
      <c r="J366" s="49"/>
      <c r="K366" s="49"/>
      <c r="L366" s="49"/>
      <c r="M366" s="49"/>
      <c r="N366" s="49"/>
      <c r="O366" s="49"/>
      <c r="P366" s="49"/>
      <c r="Q366" s="49"/>
      <c r="R366" s="49"/>
      <c r="S366" s="49"/>
      <c r="T366" s="49"/>
      <c r="U366" s="49"/>
      <c r="V366" s="49"/>
    </row>
    <row r="367" spans="1:22">
      <c r="A367" s="12"/>
      <c r="B367" s="22"/>
      <c r="C367" s="22"/>
      <c r="D367" s="22"/>
      <c r="E367" s="22"/>
      <c r="F367" s="22"/>
      <c r="G367" s="22"/>
      <c r="H367" s="22"/>
      <c r="I367" s="22"/>
      <c r="J367" s="22"/>
      <c r="K367" s="22"/>
      <c r="L367" s="22"/>
      <c r="M367" s="22"/>
      <c r="N367" s="22"/>
      <c r="O367" s="22"/>
      <c r="P367" s="22"/>
      <c r="Q367" s="22"/>
      <c r="R367" s="22"/>
      <c r="S367" s="22"/>
      <c r="T367" s="22"/>
      <c r="U367" s="22"/>
      <c r="V367" s="22"/>
    </row>
    <row r="368" spans="1:22">
      <c r="A368" s="12"/>
      <c r="B368" s="14"/>
      <c r="C368" s="14"/>
      <c r="D368" s="14"/>
      <c r="E368" s="14"/>
      <c r="F368" s="14"/>
      <c r="G368" s="14"/>
      <c r="H368" s="14"/>
      <c r="I368" s="14"/>
      <c r="J368" s="14"/>
      <c r="K368" s="14"/>
      <c r="L368" s="14"/>
      <c r="M368" s="14"/>
      <c r="N368" s="14"/>
      <c r="O368" s="14"/>
      <c r="P368" s="14"/>
      <c r="Q368" s="14"/>
      <c r="R368" s="14"/>
      <c r="S368" s="14"/>
      <c r="T368" s="14"/>
      <c r="U368" s="14"/>
      <c r="V368" s="14"/>
    </row>
    <row r="369" spans="1:22" ht="15.75" thickBot="1">
      <c r="A369" s="12"/>
      <c r="B369" s="159"/>
      <c r="C369" s="16"/>
      <c r="D369" s="25" t="s">
        <v>773</v>
      </c>
      <c r="E369" s="25"/>
      <c r="F369" s="25"/>
      <c r="G369" s="16"/>
      <c r="H369" s="25" t="s">
        <v>774</v>
      </c>
      <c r="I369" s="25"/>
      <c r="J369" s="25"/>
      <c r="K369" s="69"/>
      <c r="L369" s="25" t="s">
        <v>775</v>
      </c>
      <c r="M369" s="25"/>
      <c r="N369" s="25"/>
      <c r="O369" s="69"/>
      <c r="P369" s="25" t="s">
        <v>776</v>
      </c>
      <c r="Q369" s="25"/>
      <c r="R369" s="25"/>
      <c r="S369" s="69"/>
      <c r="T369" s="25" t="s">
        <v>777</v>
      </c>
      <c r="U369" s="25"/>
      <c r="V369" s="25"/>
    </row>
    <row r="370" spans="1:22">
      <c r="A370" s="12"/>
      <c r="B370" s="159"/>
      <c r="C370" s="16"/>
      <c r="D370" s="44"/>
      <c r="E370" s="44"/>
      <c r="F370" s="44"/>
      <c r="G370" s="16"/>
      <c r="H370" s="44"/>
      <c r="I370" s="44"/>
      <c r="J370" s="44"/>
      <c r="K370" s="16"/>
      <c r="L370" s="44"/>
      <c r="M370" s="44"/>
      <c r="N370" s="44"/>
      <c r="O370" s="16"/>
      <c r="P370" s="44"/>
      <c r="Q370" s="44"/>
      <c r="R370" s="44"/>
      <c r="S370" s="16"/>
      <c r="T370" s="44"/>
      <c r="U370" s="44"/>
      <c r="V370" s="44"/>
    </row>
    <row r="371" spans="1:22">
      <c r="A371" s="12"/>
      <c r="B371" s="160"/>
      <c r="C371" s="19"/>
      <c r="D371" s="28"/>
      <c r="E371" s="28"/>
      <c r="F371" s="28"/>
      <c r="G371" s="19"/>
      <c r="H371" s="28"/>
      <c r="I371" s="28"/>
      <c r="J371" s="28"/>
      <c r="K371" s="19"/>
      <c r="L371" s="28"/>
      <c r="M371" s="28"/>
      <c r="N371" s="28"/>
      <c r="O371" s="19"/>
      <c r="P371" s="28"/>
      <c r="Q371" s="28"/>
      <c r="R371" s="28"/>
      <c r="S371" s="19"/>
      <c r="T371" s="28"/>
      <c r="U371" s="28"/>
      <c r="V371" s="28"/>
    </row>
    <row r="372" spans="1:22">
      <c r="A372" s="12"/>
      <c r="B372" s="161" t="s">
        <v>83</v>
      </c>
      <c r="C372" s="26"/>
      <c r="D372" s="118" t="s">
        <v>188</v>
      </c>
      <c r="E372" s="119" t="s">
        <v>196</v>
      </c>
      <c r="F372" s="26"/>
      <c r="G372" s="26"/>
      <c r="H372" s="118" t="s">
        <v>188</v>
      </c>
      <c r="I372" s="122">
        <v>207689</v>
      </c>
      <c r="J372" s="26"/>
      <c r="K372" s="26"/>
      <c r="L372" s="118" t="s">
        <v>188</v>
      </c>
      <c r="M372" s="122">
        <v>369458</v>
      </c>
      <c r="N372" s="26"/>
      <c r="O372" s="26"/>
      <c r="P372" s="118" t="s">
        <v>188</v>
      </c>
      <c r="Q372" s="119" t="s">
        <v>196</v>
      </c>
      <c r="R372" s="26"/>
      <c r="S372" s="26"/>
      <c r="T372" s="118" t="s">
        <v>188</v>
      </c>
      <c r="U372" s="122">
        <v>577147</v>
      </c>
      <c r="V372" s="26"/>
    </row>
    <row r="373" spans="1:22">
      <c r="A373" s="12"/>
      <c r="B373" s="161"/>
      <c r="C373" s="26"/>
      <c r="D373" s="118"/>
      <c r="E373" s="119"/>
      <c r="F373" s="26"/>
      <c r="G373" s="26"/>
      <c r="H373" s="118"/>
      <c r="I373" s="122"/>
      <c r="J373" s="26"/>
      <c r="K373" s="26"/>
      <c r="L373" s="118"/>
      <c r="M373" s="122"/>
      <c r="N373" s="26"/>
      <c r="O373" s="26"/>
      <c r="P373" s="118"/>
      <c r="Q373" s="119"/>
      <c r="R373" s="26"/>
      <c r="S373" s="26"/>
      <c r="T373" s="118"/>
      <c r="U373" s="122"/>
      <c r="V373" s="26"/>
    </row>
    <row r="374" spans="1:22">
      <c r="A374" s="12"/>
      <c r="B374" s="162" t="s">
        <v>84</v>
      </c>
      <c r="C374" s="28"/>
      <c r="D374" s="117" t="s">
        <v>196</v>
      </c>
      <c r="E374" s="117"/>
      <c r="F374" s="28"/>
      <c r="G374" s="28"/>
      <c r="H374" s="117" t="s">
        <v>883</v>
      </c>
      <c r="I374" s="117"/>
      <c r="J374" s="109" t="s">
        <v>190</v>
      </c>
      <c r="K374" s="28"/>
      <c r="L374" s="117" t="s">
        <v>884</v>
      </c>
      <c r="M374" s="117"/>
      <c r="N374" s="109" t="s">
        <v>190</v>
      </c>
      <c r="O374" s="28"/>
      <c r="P374" s="117" t="s">
        <v>196</v>
      </c>
      <c r="Q374" s="117"/>
      <c r="R374" s="28"/>
      <c r="S374" s="28"/>
      <c r="T374" s="117" t="s">
        <v>688</v>
      </c>
      <c r="U374" s="117"/>
      <c r="V374" s="109" t="s">
        <v>190</v>
      </c>
    </row>
    <row r="375" spans="1:22">
      <c r="A375" s="12"/>
      <c r="B375" s="162"/>
      <c r="C375" s="28"/>
      <c r="D375" s="117"/>
      <c r="E375" s="117"/>
      <c r="F375" s="28"/>
      <c r="G375" s="28"/>
      <c r="H375" s="117"/>
      <c r="I375" s="117"/>
      <c r="J375" s="109"/>
      <c r="K375" s="28"/>
      <c r="L375" s="117"/>
      <c r="M375" s="117"/>
      <c r="N375" s="109"/>
      <c r="O375" s="28"/>
      <c r="P375" s="117"/>
      <c r="Q375" s="117"/>
      <c r="R375" s="28"/>
      <c r="S375" s="28"/>
      <c r="T375" s="117"/>
      <c r="U375" s="117"/>
      <c r="V375" s="109"/>
    </row>
    <row r="376" spans="1:22">
      <c r="A376" s="12"/>
      <c r="B376" s="161" t="s">
        <v>137</v>
      </c>
      <c r="C376" s="26"/>
      <c r="D376" s="119" t="s">
        <v>885</v>
      </c>
      <c r="E376" s="119"/>
      <c r="F376" s="118" t="s">
        <v>190</v>
      </c>
      <c r="G376" s="26"/>
      <c r="H376" s="119" t="s">
        <v>886</v>
      </c>
      <c r="I376" s="119"/>
      <c r="J376" s="118" t="s">
        <v>190</v>
      </c>
      <c r="K376" s="26"/>
      <c r="L376" s="119" t="s">
        <v>887</v>
      </c>
      <c r="M376" s="119"/>
      <c r="N376" s="118" t="s">
        <v>190</v>
      </c>
      <c r="O376" s="26"/>
      <c r="P376" s="119" t="s">
        <v>196</v>
      </c>
      <c r="Q376" s="119"/>
      <c r="R376" s="26"/>
      <c r="S376" s="26"/>
      <c r="T376" s="119" t="s">
        <v>696</v>
      </c>
      <c r="U376" s="119"/>
      <c r="V376" s="118" t="s">
        <v>190</v>
      </c>
    </row>
    <row r="377" spans="1:22" ht="15.75" thickBot="1">
      <c r="A377" s="12"/>
      <c r="B377" s="161"/>
      <c r="C377" s="26"/>
      <c r="D377" s="128"/>
      <c r="E377" s="128"/>
      <c r="F377" s="130"/>
      <c r="G377" s="26"/>
      <c r="H377" s="128"/>
      <c r="I377" s="128"/>
      <c r="J377" s="130"/>
      <c r="K377" s="26"/>
      <c r="L377" s="128"/>
      <c r="M377" s="128"/>
      <c r="N377" s="130"/>
      <c r="O377" s="26"/>
      <c r="P377" s="128"/>
      <c r="Q377" s="128"/>
      <c r="R377" s="60"/>
      <c r="S377" s="26"/>
      <c r="T377" s="128"/>
      <c r="U377" s="128"/>
      <c r="V377" s="130"/>
    </row>
    <row r="378" spans="1:22">
      <c r="A378" s="12"/>
      <c r="B378" s="163" t="s">
        <v>86</v>
      </c>
      <c r="C378" s="28"/>
      <c r="D378" s="114" t="s">
        <v>885</v>
      </c>
      <c r="E378" s="114"/>
      <c r="F378" s="110" t="s">
        <v>190</v>
      </c>
      <c r="G378" s="28"/>
      <c r="H378" s="112">
        <v>11856</v>
      </c>
      <c r="I378" s="112"/>
      <c r="J378" s="29"/>
      <c r="K378" s="28"/>
      <c r="L378" s="112">
        <v>33585</v>
      </c>
      <c r="M378" s="112"/>
      <c r="N378" s="29"/>
      <c r="O378" s="28"/>
      <c r="P378" s="114" t="s">
        <v>196</v>
      </c>
      <c r="Q378" s="114"/>
      <c r="R378" s="29"/>
      <c r="S378" s="28"/>
      <c r="T378" s="112">
        <v>44747</v>
      </c>
      <c r="U378" s="112"/>
      <c r="V378" s="29"/>
    </row>
    <row r="379" spans="1:22">
      <c r="A379" s="12"/>
      <c r="B379" s="163"/>
      <c r="C379" s="28"/>
      <c r="D379" s="115"/>
      <c r="E379" s="115"/>
      <c r="F379" s="111"/>
      <c r="G379" s="28"/>
      <c r="H379" s="113"/>
      <c r="I379" s="113"/>
      <c r="J379" s="88"/>
      <c r="K379" s="28"/>
      <c r="L379" s="113"/>
      <c r="M379" s="113"/>
      <c r="N379" s="88"/>
      <c r="O379" s="28"/>
      <c r="P379" s="117"/>
      <c r="Q379" s="117"/>
      <c r="R379" s="28"/>
      <c r="S379" s="28"/>
      <c r="T379" s="116"/>
      <c r="U379" s="116"/>
      <c r="V379" s="28"/>
    </row>
    <row r="380" spans="1:22">
      <c r="A380" s="12"/>
      <c r="B380" s="159" t="s">
        <v>87</v>
      </c>
      <c r="C380" s="16"/>
      <c r="D380" s="26"/>
      <c r="E380" s="26"/>
      <c r="F380" s="26"/>
      <c r="G380" s="16"/>
      <c r="H380" s="26"/>
      <c r="I380" s="26"/>
      <c r="J380" s="26"/>
      <c r="K380" s="16"/>
      <c r="L380" s="26"/>
      <c r="M380" s="26"/>
      <c r="N380" s="26"/>
      <c r="O380" s="16"/>
      <c r="P380" s="26"/>
      <c r="Q380" s="26"/>
      <c r="R380" s="26"/>
      <c r="S380" s="16"/>
      <c r="T380" s="26"/>
      <c r="U380" s="26"/>
      <c r="V380" s="26"/>
    </row>
    <row r="381" spans="1:22">
      <c r="A381" s="12"/>
      <c r="B381" s="162" t="s">
        <v>88</v>
      </c>
      <c r="C381" s="28"/>
      <c r="D381" s="116">
        <v>37975</v>
      </c>
      <c r="E381" s="116"/>
      <c r="F381" s="28"/>
      <c r="G381" s="28"/>
      <c r="H381" s="116">
        <v>1400</v>
      </c>
      <c r="I381" s="116"/>
      <c r="J381" s="28"/>
      <c r="K381" s="28"/>
      <c r="L381" s="116">
        <v>2117</v>
      </c>
      <c r="M381" s="116"/>
      <c r="N381" s="28"/>
      <c r="O381" s="28"/>
      <c r="P381" s="117" t="s">
        <v>196</v>
      </c>
      <c r="Q381" s="117"/>
      <c r="R381" s="28"/>
      <c r="S381" s="28"/>
      <c r="T381" s="116">
        <v>41492</v>
      </c>
      <c r="U381" s="116"/>
      <c r="V381" s="28"/>
    </row>
    <row r="382" spans="1:22">
      <c r="A382" s="12"/>
      <c r="B382" s="162"/>
      <c r="C382" s="28"/>
      <c r="D382" s="116"/>
      <c r="E382" s="116"/>
      <c r="F382" s="28"/>
      <c r="G382" s="28"/>
      <c r="H382" s="116"/>
      <c r="I382" s="116"/>
      <c r="J382" s="28"/>
      <c r="K382" s="28"/>
      <c r="L382" s="116"/>
      <c r="M382" s="116"/>
      <c r="N382" s="28"/>
      <c r="O382" s="28"/>
      <c r="P382" s="117"/>
      <c r="Q382" s="117"/>
      <c r="R382" s="28"/>
      <c r="S382" s="28"/>
      <c r="T382" s="116"/>
      <c r="U382" s="116"/>
      <c r="V382" s="28"/>
    </row>
    <row r="383" spans="1:22">
      <c r="A383" s="12"/>
      <c r="B383" s="161" t="s">
        <v>89</v>
      </c>
      <c r="C383" s="26"/>
      <c r="D383" s="122">
        <v>1169</v>
      </c>
      <c r="E383" s="122"/>
      <c r="F383" s="26"/>
      <c r="G383" s="26"/>
      <c r="H383" s="122">
        <v>5167</v>
      </c>
      <c r="I383" s="122"/>
      <c r="J383" s="26"/>
      <c r="K383" s="26"/>
      <c r="L383" s="122">
        <v>10584</v>
      </c>
      <c r="M383" s="122"/>
      <c r="N383" s="26"/>
      <c r="O383" s="26"/>
      <c r="P383" s="119" t="s">
        <v>196</v>
      </c>
      <c r="Q383" s="119"/>
      <c r="R383" s="26"/>
      <c r="S383" s="26"/>
      <c r="T383" s="122">
        <v>16920</v>
      </c>
      <c r="U383" s="122"/>
      <c r="V383" s="26"/>
    </row>
    <row r="384" spans="1:22">
      <c r="A384" s="12"/>
      <c r="B384" s="161"/>
      <c r="C384" s="26"/>
      <c r="D384" s="122"/>
      <c r="E384" s="122"/>
      <c r="F384" s="26"/>
      <c r="G384" s="26"/>
      <c r="H384" s="122"/>
      <c r="I384" s="122"/>
      <c r="J384" s="26"/>
      <c r="K384" s="26"/>
      <c r="L384" s="122"/>
      <c r="M384" s="122"/>
      <c r="N384" s="26"/>
      <c r="O384" s="26"/>
      <c r="P384" s="119"/>
      <c r="Q384" s="119"/>
      <c r="R384" s="26"/>
      <c r="S384" s="26"/>
      <c r="T384" s="122"/>
      <c r="U384" s="122"/>
      <c r="V384" s="26"/>
    </row>
    <row r="385" spans="1:22">
      <c r="A385" s="12"/>
      <c r="B385" s="162" t="s">
        <v>90</v>
      </c>
      <c r="C385" s="28"/>
      <c r="D385" s="117" t="s">
        <v>196</v>
      </c>
      <c r="E385" s="117"/>
      <c r="F385" s="28"/>
      <c r="G385" s="28"/>
      <c r="H385" s="116">
        <v>32046</v>
      </c>
      <c r="I385" s="116"/>
      <c r="J385" s="28"/>
      <c r="K385" s="28"/>
      <c r="L385" s="117" t="s">
        <v>196</v>
      </c>
      <c r="M385" s="117"/>
      <c r="N385" s="28"/>
      <c r="O385" s="28"/>
      <c r="P385" s="117" t="s">
        <v>196</v>
      </c>
      <c r="Q385" s="117"/>
      <c r="R385" s="28"/>
      <c r="S385" s="28"/>
      <c r="T385" s="116">
        <v>32046</v>
      </c>
      <c r="U385" s="116"/>
      <c r="V385" s="28"/>
    </row>
    <row r="386" spans="1:22">
      <c r="A386" s="12"/>
      <c r="B386" s="162"/>
      <c r="C386" s="28"/>
      <c r="D386" s="117"/>
      <c r="E386" s="117"/>
      <c r="F386" s="28"/>
      <c r="G386" s="28"/>
      <c r="H386" s="116"/>
      <c r="I386" s="116"/>
      <c r="J386" s="28"/>
      <c r="K386" s="28"/>
      <c r="L386" s="117"/>
      <c r="M386" s="117"/>
      <c r="N386" s="28"/>
      <c r="O386" s="28"/>
      <c r="P386" s="117"/>
      <c r="Q386" s="117"/>
      <c r="R386" s="28"/>
      <c r="S386" s="28"/>
      <c r="T386" s="116"/>
      <c r="U386" s="116"/>
      <c r="V386" s="28"/>
    </row>
    <row r="387" spans="1:22">
      <c r="A387" s="12"/>
      <c r="B387" s="161" t="s">
        <v>830</v>
      </c>
      <c r="C387" s="26"/>
      <c r="D387" s="119" t="s">
        <v>196</v>
      </c>
      <c r="E387" s="119"/>
      <c r="F387" s="26"/>
      <c r="G387" s="26"/>
      <c r="H387" s="119" t="s">
        <v>196</v>
      </c>
      <c r="I387" s="119"/>
      <c r="J387" s="26"/>
      <c r="K387" s="26"/>
      <c r="L387" s="119">
        <v>205</v>
      </c>
      <c r="M387" s="119"/>
      <c r="N387" s="26"/>
      <c r="O387" s="26"/>
      <c r="P387" s="119" t="s">
        <v>196</v>
      </c>
      <c r="Q387" s="119"/>
      <c r="R387" s="26"/>
      <c r="S387" s="26"/>
      <c r="T387" s="119">
        <v>205</v>
      </c>
      <c r="U387" s="119"/>
      <c r="V387" s="26"/>
    </row>
    <row r="388" spans="1:22">
      <c r="A388" s="12"/>
      <c r="B388" s="161"/>
      <c r="C388" s="26"/>
      <c r="D388" s="119"/>
      <c r="E388" s="119"/>
      <c r="F388" s="26"/>
      <c r="G388" s="26"/>
      <c r="H388" s="119"/>
      <c r="I388" s="119"/>
      <c r="J388" s="26"/>
      <c r="K388" s="26"/>
      <c r="L388" s="119"/>
      <c r="M388" s="119"/>
      <c r="N388" s="26"/>
      <c r="O388" s="26"/>
      <c r="P388" s="119"/>
      <c r="Q388" s="119"/>
      <c r="R388" s="26"/>
      <c r="S388" s="26"/>
      <c r="T388" s="119"/>
      <c r="U388" s="119"/>
      <c r="V388" s="26"/>
    </row>
    <row r="389" spans="1:22">
      <c r="A389" s="12"/>
      <c r="B389" s="162" t="s">
        <v>92</v>
      </c>
      <c r="C389" s="28"/>
      <c r="D389" s="117" t="s">
        <v>196</v>
      </c>
      <c r="E389" s="117"/>
      <c r="F389" s="28"/>
      <c r="G389" s="28"/>
      <c r="H389" s="117">
        <v>857</v>
      </c>
      <c r="I389" s="117"/>
      <c r="J389" s="28"/>
      <c r="K389" s="28"/>
      <c r="L389" s="116">
        <v>8557</v>
      </c>
      <c r="M389" s="116"/>
      <c r="N389" s="28"/>
      <c r="O389" s="28"/>
      <c r="P389" s="117" t="s">
        <v>196</v>
      </c>
      <c r="Q389" s="117"/>
      <c r="R389" s="28"/>
      <c r="S389" s="28"/>
      <c r="T389" s="116">
        <v>9414</v>
      </c>
      <c r="U389" s="116"/>
      <c r="V389" s="28"/>
    </row>
    <row r="390" spans="1:22" ht="15.75" thickBot="1">
      <c r="A390" s="12"/>
      <c r="B390" s="162"/>
      <c r="C390" s="28"/>
      <c r="D390" s="120"/>
      <c r="E390" s="120"/>
      <c r="F390" s="42"/>
      <c r="G390" s="28"/>
      <c r="H390" s="120"/>
      <c r="I390" s="120"/>
      <c r="J390" s="42"/>
      <c r="K390" s="28"/>
      <c r="L390" s="131"/>
      <c r="M390" s="131"/>
      <c r="N390" s="42"/>
      <c r="O390" s="28"/>
      <c r="P390" s="120"/>
      <c r="Q390" s="120"/>
      <c r="R390" s="42"/>
      <c r="S390" s="28"/>
      <c r="T390" s="131"/>
      <c r="U390" s="131"/>
      <c r="V390" s="42"/>
    </row>
    <row r="391" spans="1:22">
      <c r="A391" s="12"/>
      <c r="B391" s="164" t="s">
        <v>93</v>
      </c>
      <c r="C391" s="26"/>
      <c r="D391" s="123">
        <v>39144</v>
      </c>
      <c r="E391" s="123"/>
      <c r="F391" s="44"/>
      <c r="G391" s="26"/>
      <c r="H391" s="123">
        <v>39470</v>
      </c>
      <c r="I391" s="123"/>
      <c r="J391" s="44"/>
      <c r="K391" s="26"/>
      <c r="L391" s="123">
        <v>21463</v>
      </c>
      <c r="M391" s="123"/>
      <c r="N391" s="44"/>
      <c r="O391" s="26"/>
      <c r="P391" s="124" t="s">
        <v>196</v>
      </c>
      <c r="Q391" s="124"/>
      <c r="R391" s="44"/>
      <c r="S391" s="26"/>
      <c r="T391" s="123">
        <v>100077</v>
      </c>
      <c r="U391" s="123"/>
      <c r="V391" s="44"/>
    </row>
    <row r="392" spans="1:22" ht="15.75" thickBot="1">
      <c r="A392" s="12"/>
      <c r="B392" s="164"/>
      <c r="C392" s="26"/>
      <c r="D392" s="129"/>
      <c r="E392" s="129"/>
      <c r="F392" s="60"/>
      <c r="G392" s="26"/>
      <c r="H392" s="129"/>
      <c r="I392" s="129"/>
      <c r="J392" s="60"/>
      <c r="K392" s="26"/>
      <c r="L392" s="129"/>
      <c r="M392" s="129"/>
      <c r="N392" s="60"/>
      <c r="O392" s="26"/>
      <c r="P392" s="128"/>
      <c r="Q392" s="128"/>
      <c r="R392" s="60"/>
      <c r="S392" s="26"/>
      <c r="T392" s="129"/>
      <c r="U392" s="129"/>
      <c r="V392" s="60"/>
    </row>
    <row r="393" spans="1:22">
      <c r="A393" s="12"/>
      <c r="B393" s="162" t="s">
        <v>94</v>
      </c>
      <c r="C393" s="28"/>
      <c r="D393" s="114" t="s">
        <v>888</v>
      </c>
      <c r="E393" s="114"/>
      <c r="F393" s="110" t="s">
        <v>190</v>
      </c>
      <c r="G393" s="28"/>
      <c r="H393" s="114" t="s">
        <v>889</v>
      </c>
      <c r="I393" s="114"/>
      <c r="J393" s="110" t="s">
        <v>190</v>
      </c>
      <c r="K393" s="28"/>
      <c r="L393" s="112">
        <v>12122</v>
      </c>
      <c r="M393" s="112"/>
      <c r="N393" s="29"/>
      <c r="O393" s="28"/>
      <c r="P393" s="114" t="s">
        <v>196</v>
      </c>
      <c r="Q393" s="114"/>
      <c r="R393" s="29"/>
      <c r="S393" s="28"/>
      <c r="T393" s="114" t="s">
        <v>706</v>
      </c>
      <c r="U393" s="114"/>
      <c r="V393" s="110" t="s">
        <v>190</v>
      </c>
    </row>
    <row r="394" spans="1:22">
      <c r="A394" s="12"/>
      <c r="B394" s="162"/>
      <c r="C394" s="28"/>
      <c r="D394" s="115"/>
      <c r="E394" s="115"/>
      <c r="F394" s="111"/>
      <c r="G394" s="28"/>
      <c r="H394" s="115"/>
      <c r="I394" s="115"/>
      <c r="J394" s="111"/>
      <c r="K394" s="28"/>
      <c r="L394" s="113"/>
      <c r="M394" s="113"/>
      <c r="N394" s="88"/>
      <c r="O394" s="28"/>
      <c r="P394" s="117"/>
      <c r="Q394" s="117"/>
      <c r="R394" s="28"/>
      <c r="S394" s="28"/>
      <c r="T394" s="117"/>
      <c r="U394" s="117"/>
      <c r="V394" s="109"/>
    </row>
    <row r="395" spans="1:22">
      <c r="A395" s="12"/>
      <c r="B395" s="159" t="s">
        <v>95</v>
      </c>
      <c r="C395" s="16"/>
      <c r="D395" s="26"/>
      <c r="E395" s="26"/>
      <c r="F395" s="26"/>
      <c r="G395" s="16"/>
      <c r="H395" s="26"/>
      <c r="I395" s="26"/>
      <c r="J395" s="26"/>
      <c r="K395" s="16"/>
      <c r="L395" s="26"/>
      <c r="M395" s="26"/>
      <c r="N395" s="26"/>
      <c r="O395" s="16"/>
      <c r="P395" s="26"/>
      <c r="Q395" s="26"/>
      <c r="R395" s="26"/>
      <c r="S395" s="16"/>
      <c r="T395" s="26"/>
      <c r="U395" s="26"/>
      <c r="V395" s="26"/>
    </row>
    <row r="396" spans="1:22">
      <c r="A396" s="12"/>
      <c r="B396" s="162" t="s">
        <v>96</v>
      </c>
      <c r="C396" s="28"/>
      <c r="D396" s="117" t="s">
        <v>890</v>
      </c>
      <c r="E396" s="117"/>
      <c r="F396" s="109" t="s">
        <v>190</v>
      </c>
      <c r="G396" s="28"/>
      <c r="H396" s="116">
        <v>5263</v>
      </c>
      <c r="I396" s="116"/>
      <c r="J396" s="28"/>
      <c r="K396" s="28"/>
      <c r="L396" s="116">
        <v>60235</v>
      </c>
      <c r="M396" s="116"/>
      <c r="N396" s="28"/>
      <c r="O396" s="28"/>
      <c r="P396" s="117" t="s">
        <v>196</v>
      </c>
      <c r="Q396" s="117"/>
      <c r="R396" s="28"/>
      <c r="S396" s="28"/>
      <c r="T396" s="116">
        <v>63905</v>
      </c>
      <c r="U396" s="116"/>
      <c r="V396" s="28"/>
    </row>
    <row r="397" spans="1:22">
      <c r="A397" s="12"/>
      <c r="B397" s="162"/>
      <c r="C397" s="28"/>
      <c r="D397" s="117"/>
      <c r="E397" s="117"/>
      <c r="F397" s="109"/>
      <c r="G397" s="28"/>
      <c r="H397" s="116"/>
      <c r="I397" s="116"/>
      <c r="J397" s="28"/>
      <c r="K397" s="28"/>
      <c r="L397" s="116"/>
      <c r="M397" s="116"/>
      <c r="N397" s="28"/>
      <c r="O397" s="28"/>
      <c r="P397" s="117"/>
      <c r="Q397" s="117"/>
      <c r="R397" s="28"/>
      <c r="S397" s="28"/>
      <c r="T397" s="116"/>
      <c r="U397" s="116"/>
      <c r="V397" s="28"/>
    </row>
    <row r="398" spans="1:22">
      <c r="A398" s="12"/>
      <c r="B398" s="161" t="s">
        <v>97</v>
      </c>
      <c r="C398" s="26"/>
      <c r="D398" s="119" t="s">
        <v>891</v>
      </c>
      <c r="E398" s="119"/>
      <c r="F398" s="118" t="s">
        <v>190</v>
      </c>
      <c r="G398" s="26"/>
      <c r="H398" s="119" t="s">
        <v>196</v>
      </c>
      <c r="I398" s="119"/>
      <c r="J398" s="26"/>
      <c r="K398" s="26"/>
      <c r="L398" s="119" t="s">
        <v>196</v>
      </c>
      <c r="M398" s="119"/>
      <c r="N398" s="26"/>
      <c r="O398" s="26"/>
      <c r="P398" s="119" t="s">
        <v>196</v>
      </c>
      <c r="Q398" s="119"/>
      <c r="R398" s="26"/>
      <c r="S398" s="26"/>
      <c r="T398" s="119" t="s">
        <v>891</v>
      </c>
      <c r="U398" s="119"/>
      <c r="V398" s="118" t="s">
        <v>190</v>
      </c>
    </row>
    <row r="399" spans="1:22">
      <c r="A399" s="12"/>
      <c r="B399" s="161"/>
      <c r="C399" s="26"/>
      <c r="D399" s="119"/>
      <c r="E399" s="119"/>
      <c r="F399" s="118"/>
      <c r="G399" s="26"/>
      <c r="H399" s="119"/>
      <c r="I399" s="119"/>
      <c r="J399" s="26"/>
      <c r="K399" s="26"/>
      <c r="L399" s="119"/>
      <c r="M399" s="119"/>
      <c r="N399" s="26"/>
      <c r="O399" s="26"/>
      <c r="P399" s="119"/>
      <c r="Q399" s="119"/>
      <c r="R399" s="26"/>
      <c r="S399" s="26"/>
      <c r="T399" s="119"/>
      <c r="U399" s="119"/>
      <c r="V399" s="118"/>
    </row>
    <row r="400" spans="1:22">
      <c r="A400" s="12"/>
      <c r="B400" s="162" t="s">
        <v>98</v>
      </c>
      <c r="C400" s="28"/>
      <c r="D400" s="116">
        <v>2991</v>
      </c>
      <c r="E400" s="116"/>
      <c r="F400" s="28"/>
      <c r="G400" s="28"/>
      <c r="H400" s="117">
        <v>562</v>
      </c>
      <c r="I400" s="117"/>
      <c r="J400" s="28"/>
      <c r="K400" s="28"/>
      <c r="L400" s="116">
        <v>1404</v>
      </c>
      <c r="M400" s="116"/>
      <c r="N400" s="28"/>
      <c r="O400" s="28"/>
      <c r="P400" s="117" t="s">
        <v>892</v>
      </c>
      <c r="Q400" s="117"/>
      <c r="R400" s="109" t="s">
        <v>190</v>
      </c>
      <c r="S400" s="28"/>
      <c r="T400" s="116">
        <v>2484</v>
      </c>
      <c r="U400" s="116"/>
      <c r="V400" s="28"/>
    </row>
    <row r="401" spans="1:22">
      <c r="A401" s="12"/>
      <c r="B401" s="162"/>
      <c r="C401" s="28"/>
      <c r="D401" s="116"/>
      <c r="E401" s="116"/>
      <c r="F401" s="28"/>
      <c r="G401" s="28"/>
      <c r="H401" s="117"/>
      <c r="I401" s="117"/>
      <c r="J401" s="28"/>
      <c r="K401" s="28"/>
      <c r="L401" s="116"/>
      <c r="M401" s="116"/>
      <c r="N401" s="28"/>
      <c r="O401" s="28"/>
      <c r="P401" s="117"/>
      <c r="Q401" s="117"/>
      <c r="R401" s="109"/>
      <c r="S401" s="28"/>
      <c r="T401" s="116"/>
      <c r="U401" s="116"/>
      <c r="V401" s="28"/>
    </row>
    <row r="402" spans="1:22">
      <c r="A402" s="12"/>
      <c r="B402" s="161" t="s">
        <v>99</v>
      </c>
      <c r="C402" s="26"/>
      <c r="D402" s="119" t="s">
        <v>893</v>
      </c>
      <c r="E402" s="119"/>
      <c r="F402" s="118" t="s">
        <v>190</v>
      </c>
      <c r="G402" s="26"/>
      <c r="H402" s="119" t="s">
        <v>894</v>
      </c>
      <c r="I402" s="119"/>
      <c r="J402" s="118" t="s">
        <v>190</v>
      </c>
      <c r="K402" s="26"/>
      <c r="L402" s="119" t="s">
        <v>895</v>
      </c>
      <c r="M402" s="119"/>
      <c r="N402" s="118" t="s">
        <v>190</v>
      </c>
      <c r="O402" s="26"/>
      <c r="P402" s="122">
        <v>2473</v>
      </c>
      <c r="Q402" s="122"/>
      <c r="R402" s="26"/>
      <c r="S402" s="26"/>
      <c r="T402" s="119" t="s">
        <v>715</v>
      </c>
      <c r="U402" s="119"/>
      <c r="V402" s="118" t="s">
        <v>190</v>
      </c>
    </row>
    <row r="403" spans="1:22" ht="15.75" thickBot="1">
      <c r="A403" s="12"/>
      <c r="B403" s="161"/>
      <c r="C403" s="26"/>
      <c r="D403" s="128"/>
      <c r="E403" s="128"/>
      <c r="F403" s="130"/>
      <c r="G403" s="26"/>
      <c r="H403" s="128"/>
      <c r="I403" s="128"/>
      <c r="J403" s="130"/>
      <c r="K403" s="26"/>
      <c r="L403" s="128"/>
      <c r="M403" s="128"/>
      <c r="N403" s="130"/>
      <c r="O403" s="26"/>
      <c r="P403" s="129"/>
      <c r="Q403" s="129"/>
      <c r="R403" s="60"/>
      <c r="S403" s="26"/>
      <c r="T403" s="128"/>
      <c r="U403" s="128"/>
      <c r="V403" s="130"/>
    </row>
    <row r="404" spans="1:22">
      <c r="A404" s="12"/>
      <c r="B404" s="163" t="s">
        <v>841</v>
      </c>
      <c r="C404" s="28"/>
      <c r="D404" s="114" t="s">
        <v>896</v>
      </c>
      <c r="E404" s="114"/>
      <c r="F404" s="110" t="s">
        <v>190</v>
      </c>
      <c r="G404" s="28"/>
      <c r="H404" s="112">
        <v>5404</v>
      </c>
      <c r="I404" s="112"/>
      <c r="J404" s="29"/>
      <c r="K404" s="28"/>
      <c r="L404" s="112">
        <v>48247</v>
      </c>
      <c r="M404" s="112"/>
      <c r="N404" s="29"/>
      <c r="O404" s="28"/>
      <c r="P404" s="114" t="s">
        <v>196</v>
      </c>
      <c r="Q404" s="114"/>
      <c r="R404" s="29"/>
      <c r="S404" s="28"/>
      <c r="T404" s="112">
        <v>17968</v>
      </c>
      <c r="U404" s="112"/>
      <c r="V404" s="29"/>
    </row>
    <row r="405" spans="1:22" ht="15.75" thickBot="1">
      <c r="A405" s="12"/>
      <c r="B405" s="163"/>
      <c r="C405" s="28"/>
      <c r="D405" s="120"/>
      <c r="E405" s="120"/>
      <c r="F405" s="132"/>
      <c r="G405" s="28"/>
      <c r="H405" s="131"/>
      <c r="I405" s="131"/>
      <c r="J405" s="42"/>
      <c r="K405" s="28"/>
      <c r="L405" s="131"/>
      <c r="M405" s="131"/>
      <c r="N405" s="42"/>
      <c r="O405" s="28"/>
      <c r="P405" s="120"/>
      <c r="Q405" s="120"/>
      <c r="R405" s="42"/>
      <c r="S405" s="28"/>
      <c r="T405" s="131"/>
      <c r="U405" s="131"/>
      <c r="V405" s="42"/>
    </row>
    <row r="406" spans="1:22">
      <c r="A406" s="12"/>
      <c r="B406" s="161" t="s">
        <v>101</v>
      </c>
      <c r="C406" s="26"/>
      <c r="D406" s="124" t="s">
        <v>897</v>
      </c>
      <c r="E406" s="124"/>
      <c r="F406" s="125" t="s">
        <v>190</v>
      </c>
      <c r="G406" s="26"/>
      <c r="H406" s="124" t="s">
        <v>898</v>
      </c>
      <c r="I406" s="124"/>
      <c r="J406" s="125" t="s">
        <v>190</v>
      </c>
      <c r="K406" s="26"/>
      <c r="L406" s="123">
        <v>60369</v>
      </c>
      <c r="M406" s="123"/>
      <c r="N406" s="44"/>
      <c r="O406" s="26"/>
      <c r="P406" s="124" t="s">
        <v>196</v>
      </c>
      <c r="Q406" s="124"/>
      <c r="R406" s="44"/>
      <c r="S406" s="26"/>
      <c r="T406" s="124" t="s">
        <v>899</v>
      </c>
      <c r="U406" s="124"/>
      <c r="V406" s="125" t="s">
        <v>190</v>
      </c>
    </row>
    <row r="407" spans="1:22">
      <c r="A407" s="12"/>
      <c r="B407" s="161"/>
      <c r="C407" s="26"/>
      <c r="D407" s="152"/>
      <c r="E407" s="152"/>
      <c r="F407" s="151"/>
      <c r="G407" s="26"/>
      <c r="H407" s="152"/>
      <c r="I407" s="152"/>
      <c r="J407" s="151"/>
      <c r="K407" s="26"/>
      <c r="L407" s="126"/>
      <c r="M407" s="126"/>
      <c r="N407" s="127"/>
      <c r="O407" s="26"/>
      <c r="P407" s="119"/>
      <c r="Q407" s="119"/>
      <c r="R407" s="26"/>
      <c r="S407" s="26"/>
      <c r="T407" s="119"/>
      <c r="U407" s="119"/>
      <c r="V407" s="118"/>
    </row>
    <row r="408" spans="1:22">
      <c r="A408" s="12"/>
      <c r="B408" s="162" t="s">
        <v>102</v>
      </c>
      <c r="C408" s="28"/>
      <c r="D408" s="116">
        <v>2303</v>
      </c>
      <c r="E408" s="116"/>
      <c r="F408" s="28"/>
      <c r="G408" s="28"/>
      <c r="H408" s="117" t="s">
        <v>900</v>
      </c>
      <c r="I408" s="117"/>
      <c r="J408" s="109" t="s">
        <v>190</v>
      </c>
      <c r="K408" s="28"/>
      <c r="L408" s="117" t="s">
        <v>901</v>
      </c>
      <c r="M408" s="117"/>
      <c r="N408" s="109" t="s">
        <v>190</v>
      </c>
      <c r="O408" s="28"/>
      <c r="P408" s="117" t="s">
        <v>196</v>
      </c>
      <c r="Q408" s="117"/>
      <c r="R408" s="28"/>
      <c r="S408" s="28"/>
      <c r="T408" s="117" t="s">
        <v>414</v>
      </c>
      <c r="U408" s="117"/>
      <c r="V408" s="109" t="s">
        <v>190</v>
      </c>
    </row>
    <row r="409" spans="1:22" ht="15.75" thickBot="1">
      <c r="A409" s="12"/>
      <c r="B409" s="162"/>
      <c r="C409" s="28"/>
      <c r="D409" s="131"/>
      <c r="E409" s="131"/>
      <c r="F409" s="42"/>
      <c r="G409" s="28"/>
      <c r="H409" s="120"/>
      <c r="I409" s="120"/>
      <c r="J409" s="132"/>
      <c r="K409" s="28"/>
      <c r="L409" s="120"/>
      <c r="M409" s="120"/>
      <c r="N409" s="132"/>
      <c r="O409" s="28"/>
      <c r="P409" s="120"/>
      <c r="Q409" s="120"/>
      <c r="R409" s="42"/>
      <c r="S409" s="28"/>
      <c r="T409" s="120"/>
      <c r="U409" s="120"/>
      <c r="V409" s="132"/>
    </row>
    <row r="410" spans="1:22">
      <c r="A410" s="12"/>
      <c r="B410" s="161" t="s">
        <v>852</v>
      </c>
      <c r="C410" s="26"/>
      <c r="D410" s="124" t="s">
        <v>902</v>
      </c>
      <c r="E410" s="124"/>
      <c r="F410" s="125" t="s">
        <v>190</v>
      </c>
      <c r="G410" s="26"/>
      <c r="H410" s="124" t="s">
        <v>903</v>
      </c>
      <c r="I410" s="124"/>
      <c r="J410" s="125" t="s">
        <v>190</v>
      </c>
      <c r="K410" s="26"/>
      <c r="L410" s="123">
        <v>26790</v>
      </c>
      <c r="M410" s="123"/>
      <c r="N410" s="44"/>
      <c r="O410" s="26"/>
      <c r="P410" s="124" t="s">
        <v>196</v>
      </c>
      <c r="Q410" s="124"/>
      <c r="R410" s="44"/>
      <c r="S410" s="26"/>
      <c r="T410" s="124" t="s">
        <v>192</v>
      </c>
      <c r="U410" s="124"/>
      <c r="V410" s="125" t="s">
        <v>190</v>
      </c>
    </row>
    <row r="411" spans="1:22">
      <c r="A411" s="12"/>
      <c r="B411" s="161"/>
      <c r="C411" s="26"/>
      <c r="D411" s="152"/>
      <c r="E411" s="152"/>
      <c r="F411" s="151"/>
      <c r="G411" s="26"/>
      <c r="H411" s="152"/>
      <c r="I411" s="152"/>
      <c r="J411" s="151"/>
      <c r="K411" s="26"/>
      <c r="L411" s="126"/>
      <c r="M411" s="126"/>
      <c r="N411" s="127"/>
      <c r="O411" s="26"/>
      <c r="P411" s="152"/>
      <c r="Q411" s="152"/>
      <c r="R411" s="127"/>
      <c r="S411" s="26"/>
      <c r="T411" s="152"/>
      <c r="U411" s="152"/>
      <c r="V411" s="151"/>
    </row>
    <row r="412" spans="1:22">
      <c r="A412" s="12"/>
      <c r="B412" s="162" t="s">
        <v>856</v>
      </c>
      <c r="C412" s="28"/>
      <c r="D412" s="116">
        <v>4183</v>
      </c>
      <c r="E412" s="116"/>
      <c r="F412" s="28"/>
      <c r="G412" s="28"/>
      <c r="H412" s="117" t="s">
        <v>196</v>
      </c>
      <c r="I412" s="117"/>
      <c r="J412" s="28"/>
      <c r="K412" s="28"/>
      <c r="L412" s="117" t="s">
        <v>196</v>
      </c>
      <c r="M412" s="117"/>
      <c r="N412" s="28"/>
      <c r="O412" s="28"/>
      <c r="P412" s="117" t="s">
        <v>904</v>
      </c>
      <c r="Q412" s="117"/>
      <c r="R412" s="109" t="s">
        <v>190</v>
      </c>
      <c r="S412" s="28"/>
      <c r="T412" s="117" t="s">
        <v>196</v>
      </c>
      <c r="U412" s="117"/>
      <c r="V412" s="28"/>
    </row>
    <row r="413" spans="1:22" ht="15.75" thickBot="1">
      <c r="A413" s="12"/>
      <c r="B413" s="162"/>
      <c r="C413" s="28"/>
      <c r="D413" s="131"/>
      <c r="E413" s="131"/>
      <c r="F413" s="42"/>
      <c r="G413" s="28"/>
      <c r="H413" s="120"/>
      <c r="I413" s="120"/>
      <c r="J413" s="42"/>
      <c r="K413" s="28"/>
      <c r="L413" s="120"/>
      <c r="M413" s="120"/>
      <c r="N413" s="42"/>
      <c r="O413" s="28"/>
      <c r="P413" s="120"/>
      <c r="Q413" s="120"/>
      <c r="R413" s="132"/>
      <c r="S413" s="28"/>
      <c r="T413" s="120"/>
      <c r="U413" s="120"/>
      <c r="V413" s="42"/>
    </row>
    <row r="414" spans="1:22">
      <c r="A414" s="12"/>
      <c r="B414" s="161" t="s">
        <v>103</v>
      </c>
      <c r="C414" s="26"/>
      <c r="D414" s="125" t="s">
        <v>188</v>
      </c>
      <c r="E414" s="124" t="s">
        <v>192</v>
      </c>
      <c r="F414" s="125" t="s">
        <v>190</v>
      </c>
      <c r="G414" s="26"/>
      <c r="H414" s="125" t="s">
        <v>188</v>
      </c>
      <c r="I414" s="124" t="s">
        <v>903</v>
      </c>
      <c r="J414" s="125" t="s">
        <v>190</v>
      </c>
      <c r="K414" s="26"/>
      <c r="L414" s="125" t="s">
        <v>188</v>
      </c>
      <c r="M414" s="123">
        <v>26790</v>
      </c>
      <c r="N414" s="44"/>
      <c r="O414" s="26"/>
      <c r="P414" s="125" t="s">
        <v>188</v>
      </c>
      <c r="Q414" s="124" t="s">
        <v>904</v>
      </c>
      <c r="R414" s="125" t="s">
        <v>190</v>
      </c>
      <c r="S414" s="26"/>
      <c r="T414" s="125" t="s">
        <v>188</v>
      </c>
      <c r="U414" s="124" t="s">
        <v>192</v>
      </c>
      <c r="V414" s="125" t="s">
        <v>190</v>
      </c>
    </row>
    <row r="415" spans="1:22" ht="15.75" thickBot="1">
      <c r="A415" s="12"/>
      <c r="B415" s="161"/>
      <c r="C415" s="26"/>
      <c r="D415" s="133"/>
      <c r="E415" s="134"/>
      <c r="F415" s="133"/>
      <c r="G415" s="26"/>
      <c r="H415" s="133"/>
      <c r="I415" s="134"/>
      <c r="J415" s="133"/>
      <c r="K415" s="26"/>
      <c r="L415" s="133"/>
      <c r="M415" s="135"/>
      <c r="N415" s="36"/>
      <c r="O415" s="26"/>
      <c r="P415" s="133"/>
      <c r="Q415" s="134"/>
      <c r="R415" s="133"/>
      <c r="S415" s="26"/>
      <c r="T415" s="133"/>
      <c r="U415" s="134"/>
      <c r="V415" s="133"/>
    </row>
    <row r="416" spans="1:22" ht="15.75" thickTop="1">
      <c r="A416" s="12"/>
      <c r="B416" s="46"/>
      <c r="C416" s="46"/>
      <c r="D416" s="46"/>
      <c r="E416" s="46"/>
      <c r="F416" s="46"/>
      <c r="G416" s="46"/>
      <c r="H416" s="46"/>
      <c r="I416" s="46"/>
      <c r="J416" s="46"/>
      <c r="K416" s="46"/>
      <c r="L416" s="46"/>
      <c r="M416" s="46"/>
      <c r="N416" s="46"/>
      <c r="O416" s="46"/>
      <c r="P416" s="46"/>
      <c r="Q416" s="46"/>
      <c r="R416" s="46"/>
      <c r="S416" s="46"/>
      <c r="T416" s="46"/>
      <c r="U416" s="46"/>
      <c r="V416" s="46"/>
    </row>
    <row r="417" spans="1:22">
      <c r="A417" s="12"/>
      <c r="B417" s="46"/>
      <c r="C417" s="46"/>
      <c r="D417" s="46"/>
      <c r="E417" s="46"/>
      <c r="F417" s="46"/>
      <c r="G417" s="46"/>
      <c r="H417" s="46"/>
      <c r="I417" s="46"/>
      <c r="J417" s="46"/>
      <c r="K417" s="46"/>
      <c r="L417" s="46"/>
      <c r="M417" s="46"/>
      <c r="N417" s="46"/>
      <c r="O417" s="46"/>
      <c r="P417" s="46"/>
      <c r="Q417" s="46"/>
      <c r="R417" s="46"/>
      <c r="S417" s="46"/>
      <c r="T417" s="46"/>
      <c r="U417" s="46"/>
      <c r="V417" s="46"/>
    </row>
    <row r="418" spans="1:22">
      <c r="A418" s="12"/>
      <c r="B418" s="46"/>
      <c r="C418" s="46"/>
      <c r="D418" s="46"/>
      <c r="E418" s="46"/>
      <c r="F418" s="46"/>
      <c r="G418" s="46"/>
      <c r="H418" s="46"/>
      <c r="I418" s="46"/>
      <c r="J418" s="46"/>
      <c r="K418" s="46"/>
      <c r="L418" s="46"/>
      <c r="M418" s="46"/>
      <c r="N418" s="46"/>
      <c r="O418" s="46"/>
      <c r="P418" s="46"/>
      <c r="Q418" s="46"/>
      <c r="R418" s="46"/>
      <c r="S418" s="46"/>
      <c r="T418" s="46"/>
      <c r="U418" s="46"/>
      <c r="V418" s="46"/>
    </row>
    <row r="419" spans="1:22">
      <c r="A419" s="12"/>
      <c r="B419" s="167" t="s">
        <v>858</v>
      </c>
      <c r="C419" s="167"/>
      <c r="D419" s="167"/>
      <c r="E419" s="167"/>
      <c r="F419" s="167"/>
      <c r="G419" s="167"/>
      <c r="H419" s="167"/>
      <c r="I419" s="167"/>
      <c r="J419" s="167"/>
      <c r="K419" s="167"/>
      <c r="L419" s="167"/>
      <c r="M419" s="167"/>
      <c r="N419" s="167"/>
      <c r="O419" s="167"/>
      <c r="P419" s="167"/>
      <c r="Q419" s="167"/>
      <c r="R419" s="167"/>
      <c r="S419" s="167"/>
      <c r="T419" s="167"/>
      <c r="U419" s="167"/>
      <c r="V419" s="167"/>
    </row>
    <row r="420" spans="1:22">
      <c r="A420" s="12"/>
      <c r="B420" s="167" t="s">
        <v>882</v>
      </c>
      <c r="C420" s="167"/>
      <c r="D420" s="167"/>
      <c r="E420" s="167"/>
      <c r="F420" s="167"/>
      <c r="G420" s="167"/>
      <c r="H420" s="167"/>
      <c r="I420" s="167"/>
      <c r="J420" s="167"/>
      <c r="K420" s="167"/>
      <c r="L420" s="167"/>
      <c r="M420" s="167"/>
      <c r="N420" s="167"/>
      <c r="O420" s="167"/>
      <c r="P420" s="167"/>
      <c r="Q420" s="167"/>
      <c r="R420" s="167"/>
      <c r="S420" s="167"/>
      <c r="T420" s="167"/>
      <c r="U420" s="167"/>
      <c r="V420" s="167"/>
    </row>
    <row r="421" spans="1:22">
      <c r="A421" s="12"/>
      <c r="B421" s="49"/>
      <c r="C421" s="49"/>
      <c r="D421" s="49"/>
      <c r="E421" s="49"/>
      <c r="F421" s="49"/>
      <c r="G421" s="49"/>
      <c r="H421" s="49"/>
      <c r="I421" s="49"/>
      <c r="J421" s="49"/>
      <c r="K421" s="49"/>
      <c r="L421" s="49"/>
      <c r="M421" s="49"/>
      <c r="N421" s="49"/>
      <c r="O421" s="49"/>
      <c r="P421" s="49"/>
      <c r="Q421" s="49"/>
      <c r="R421" s="49"/>
      <c r="S421" s="49"/>
      <c r="T421" s="49"/>
      <c r="U421" s="49"/>
      <c r="V421" s="49"/>
    </row>
    <row r="422" spans="1:22">
      <c r="A422" s="12"/>
      <c r="B422" s="22"/>
      <c r="C422" s="22"/>
      <c r="D422" s="22"/>
      <c r="E422" s="22"/>
      <c r="F422" s="22"/>
      <c r="G422" s="22"/>
      <c r="H422" s="22"/>
      <c r="I422" s="22"/>
      <c r="J422" s="22"/>
      <c r="K422" s="22"/>
      <c r="L422" s="22"/>
      <c r="M422" s="22"/>
      <c r="N422" s="22"/>
      <c r="O422" s="22"/>
      <c r="P422" s="22"/>
      <c r="Q422" s="22"/>
      <c r="R422" s="22"/>
      <c r="S422" s="22"/>
      <c r="T422" s="22"/>
      <c r="U422" s="22"/>
      <c r="V422" s="22"/>
    </row>
    <row r="423" spans="1:22">
      <c r="A423" s="12"/>
      <c r="B423" s="14"/>
      <c r="C423" s="14"/>
      <c r="D423" s="14"/>
      <c r="E423" s="14"/>
      <c r="F423" s="14"/>
      <c r="G423" s="14"/>
      <c r="H423" s="14"/>
      <c r="I423" s="14"/>
      <c r="J423" s="14"/>
      <c r="K423" s="14"/>
      <c r="L423" s="14"/>
      <c r="M423" s="14"/>
      <c r="N423" s="14"/>
      <c r="O423" s="14"/>
      <c r="P423" s="14"/>
      <c r="Q423" s="14"/>
      <c r="R423" s="14"/>
      <c r="S423" s="14"/>
      <c r="T423" s="14"/>
      <c r="U423" s="14"/>
      <c r="V423" s="14"/>
    </row>
    <row r="424" spans="1:22" ht="15.75" thickBot="1">
      <c r="A424" s="12"/>
      <c r="B424" s="165"/>
      <c r="C424" s="16"/>
      <c r="D424" s="25" t="s">
        <v>773</v>
      </c>
      <c r="E424" s="25"/>
      <c r="F424" s="25"/>
      <c r="G424" s="16"/>
      <c r="H424" s="25" t="s">
        <v>774</v>
      </c>
      <c r="I424" s="25"/>
      <c r="J424" s="25"/>
      <c r="K424" s="69"/>
      <c r="L424" s="25" t="s">
        <v>775</v>
      </c>
      <c r="M424" s="25"/>
      <c r="N424" s="25"/>
      <c r="O424" s="69"/>
      <c r="P424" s="25" t="s">
        <v>776</v>
      </c>
      <c r="Q424" s="25"/>
      <c r="R424" s="25"/>
      <c r="S424" s="69"/>
      <c r="T424" s="25" t="s">
        <v>777</v>
      </c>
      <c r="U424" s="25"/>
      <c r="V424" s="25"/>
    </row>
    <row r="425" spans="1:22">
      <c r="A425" s="12"/>
      <c r="B425" s="159"/>
      <c r="C425" s="16"/>
      <c r="D425" s="44"/>
      <c r="E425" s="44"/>
      <c r="F425" s="44"/>
      <c r="G425" s="16"/>
      <c r="H425" s="44"/>
      <c r="I425" s="44"/>
      <c r="J425" s="44"/>
      <c r="K425" s="16"/>
      <c r="L425" s="44"/>
      <c r="M425" s="44"/>
      <c r="N425" s="44"/>
      <c r="O425" s="16"/>
      <c r="P425" s="44"/>
      <c r="Q425" s="44"/>
      <c r="R425" s="44"/>
      <c r="S425" s="16"/>
      <c r="T425" s="44"/>
      <c r="U425" s="44"/>
      <c r="V425" s="44"/>
    </row>
    <row r="426" spans="1:22">
      <c r="A426" s="12"/>
      <c r="B426" s="160"/>
      <c r="C426" s="19"/>
      <c r="D426" s="28"/>
      <c r="E426" s="28"/>
      <c r="F426" s="28"/>
      <c r="G426" s="19"/>
      <c r="H426" s="28"/>
      <c r="I426" s="28"/>
      <c r="J426" s="28"/>
      <c r="K426" s="19"/>
      <c r="L426" s="28"/>
      <c r="M426" s="28"/>
      <c r="N426" s="28"/>
      <c r="O426" s="19"/>
      <c r="P426" s="28"/>
      <c r="Q426" s="28"/>
      <c r="R426" s="28"/>
      <c r="S426" s="19"/>
      <c r="T426" s="28"/>
      <c r="U426" s="28"/>
      <c r="V426" s="28"/>
    </row>
    <row r="427" spans="1:22">
      <c r="A427" s="12"/>
      <c r="B427" s="118" t="s">
        <v>108</v>
      </c>
      <c r="C427" s="26"/>
      <c r="D427" s="118" t="s">
        <v>188</v>
      </c>
      <c r="E427" s="119" t="s">
        <v>192</v>
      </c>
      <c r="F427" s="118" t="s">
        <v>190</v>
      </c>
      <c r="G427" s="26"/>
      <c r="H427" s="118" t="s">
        <v>188</v>
      </c>
      <c r="I427" s="119" t="s">
        <v>903</v>
      </c>
      <c r="J427" s="118" t="s">
        <v>190</v>
      </c>
      <c r="K427" s="26"/>
      <c r="L427" s="118" t="s">
        <v>188</v>
      </c>
      <c r="M427" s="122">
        <v>26790</v>
      </c>
      <c r="N427" s="26"/>
      <c r="O427" s="26"/>
      <c r="P427" s="118" t="s">
        <v>188</v>
      </c>
      <c r="Q427" s="119" t="s">
        <v>904</v>
      </c>
      <c r="R427" s="118" t="s">
        <v>190</v>
      </c>
      <c r="S427" s="26"/>
      <c r="T427" s="118" t="s">
        <v>188</v>
      </c>
      <c r="U427" s="119" t="s">
        <v>192</v>
      </c>
      <c r="V427" s="118" t="s">
        <v>190</v>
      </c>
    </row>
    <row r="428" spans="1:22">
      <c r="A428" s="12"/>
      <c r="B428" s="118"/>
      <c r="C428" s="26"/>
      <c r="D428" s="118"/>
      <c r="E428" s="119"/>
      <c r="F428" s="118"/>
      <c r="G428" s="26"/>
      <c r="H428" s="118"/>
      <c r="I428" s="119"/>
      <c r="J428" s="118"/>
      <c r="K428" s="26"/>
      <c r="L428" s="118"/>
      <c r="M428" s="122"/>
      <c r="N428" s="26"/>
      <c r="O428" s="26"/>
      <c r="P428" s="118"/>
      <c r="Q428" s="119"/>
      <c r="R428" s="118"/>
      <c r="S428" s="26"/>
      <c r="T428" s="118"/>
      <c r="U428" s="119"/>
      <c r="V428" s="118"/>
    </row>
    <row r="429" spans="1:22" ht="24.75">
      <c r="A429" s="12"/>
      <c r="B429" s="107" t="s">
        <v>109</v>
      </c>
      <c r="C429" s="19"/>
      <c r="D429" s="28"/>
      <c r="E429" s="28"/>
      <c r="F429" s="28"/>
      <c r="G429" s="19"/>
      <c r="H429" s="28"/>
      <c r="I429" s="28"/>
      <c r="J429" s="28"/>
      <c r="K429" s="19"/>
      <c r="L429" s="28"/>
      <c r="M429" s="28"/>
      <c r="N429" s="28"/>
      <c r="O429" s="19"/>
      <c r="P429" s="28"/>
      <c r="Q429" s="28"/>
      <c r="R429" s="28"/>
      <c r="S429" s="19"/>
      <c r="T429" s="28"/>
      <c r="U429" s="28"/>
      <c r="V429" s="28"/>
    </row>
    <row r="430" spans="1:22">
      <c r="A430" s="12"/>
      <c r="B430" s="118" t="s">
        <v>110</v>
      </c>
      <c r="C430" s="26"/>
      <c r="D430" s="119" t="s">
        <v>905</v>
      </c>
      <c r="E430" s="119"/>
      <c r="F430" s="118" t="s">
        <v>190</v>
      </c>
      <c r="G430" s="26"/>
      <c r="H430" s="119" t="s">
        <v>196</v>
      </c>
      <c r="I430" s="119"/>
      <c r="J430" s="26"/>
      <c r="K430" s="26"/>
      <c r="L430" s="119" t="s">
        <v>196</v>
      </c>
      <c r="M430" s="119"/>
      <c r="N430" s="26"/>
      <c r="O430" s="26"/>
      <c r="P430" s="119" t="s">
        <v>196</v>
      </c>
      <c r="Q430" s="119"/>
      <c r="R430" s="26"/>
      <c r="S430" s="26"/>
      <c r="T430" s="119" t="s">
        <v>905</v>
      </c>
      <c r="U430" s="119"/>
      <c r="V430" s="118" t="s">
        <v>190</v>
      </c>
    </row>
    <row r="431" spans="1:22">
      <c r="A431" s="12"/>
      <c r="B431" s="118"/>
      <c r="C431" s="26"/>
      <c r="D431" s="119"/>
      <c r="E431" s="119"/>
      <c r="F431" s="118"/>
      <c r="G431" s="26"/>
      <c r="H431" s="119"/>
      <c r="I431" s="119"/>
      <c r="J431" s="26"/>
      <c r="K431" s="26"/>
      <c r="L431" s="119"/>
      <c r="M431" s="119"/>
      <c r="N431" s="26"/>
      <c r="O431" s="26"/>
      <c r="P431" s="119"/>
      <c r="Q431" s="119"/>
      <c r="R431" s="26"/>
      <c r="S431" s="26"/>
      <c r="T431" s="119"/>
      <c r="U431" s="119"/>
      <c r="V431" s="118"/>
    </row>
    <row r="432" spans="1:22">
      <c r="A432" s="12"/>
      <c r="B432" s="109" t="s">
        <v>859</v>
      </c>
      <c r="C432" s="28"/>
      <c r="D432" s="116">
        <v>18233</v>
      </c>
      <c r="E432" s="116"/>
      <c r="F432" s="28"/>
      <c r="G432" s="28"/>
      <c r="H432" s="117" t="s">
        <v>196</v>
      </c>
      <c r="I432" s="117"/>
      <c r="J432" s="28"/>
      <c r="K432" s="28"/>
      <c r="L432" s="117" t="s">
        <v>196</v>
      </c>
      <c r="M432" s="117"/>
      <c r="N432" s="28"/>
      <c r="O432" s="28"/>
      <c r="P432" s="117" t="s">
        <v>196</v>
      </c>
      <c r="Q432" s="117"/>
      <c r="R432" s="28"/>
      <c r="S432" s="28"/>
      <c r="T432" s="116">
        <v>18233</v>
      </c>
      <c r="U432" s="116"/>
      <c r="V432" s="28"/>
    </row>
    <row r="433" spans="1:22" ht="15.75" thickBot="1">
      <c r="A433" s="12"/>
      <c r="B433" s="109"/>
      <c r="C433" s="28"/>
      <c r="D433" s="131"/>
      <c r="E433" s="131"/>
      <c r="F433" s="42"/>
      <c r="G433" s="28"/>
      <c r="H433" s="120"/>
      <c r="I433" s="120"/>
      <c r="J433" s="42"/>
      <c r="K433" s="28"/>
      <c r="L433" s="120"/>
      <c r="M433" s="120"/>
      <c r="N433" s="42"/>
      <c r="O433" s="28"/>
      <c r="P433" s="120"/>
      <c r="Q433" s="120"/>
      <c r="R433" s="42"/>
      <c r="S433" s="28"/>
      <c r="T433" s="131"/>
      <c r="U433" s="131"/>
      <c r="V433" s="42"/>
    </row>
    <row r="434" spans="1:22">
      <c r="A434" s="12"/>
      <c r="B434" s="118" t="s">
        <v>860</v>
      </c>
      <c r="C434" s="26"/>
      <c r="D434" s="123">
        <v>7477</v>
      </c>
      <c r="E434" s="123"/>
      <c r="F434" s="44"/>
      <c r="G434" s="26"/>
      <c r="H434" s="124" t="s">
        <v>196</v>
      </c>
      <c r="I434" s="124"/>
      <c r="J434" s="44"/>
      <c r="K434" s="26"/>
      <c r="L434" s="124" t="s">
        <v>196</v>
      </c>
      <c r="M434" s="124"/>
      <c r="N434" s="44"/>
      <c r="O434" s="26"/>
      <c r="P434" s="124" t="s">
        <v>196</v>
      </c>
      <c r="Q434" s="124"/>
      <c r="R434" s="44"/>
      <c r="S434" s="26"/>
      <c r="T434" s="123">
        <v>7477</v>
      </c>
      <c r="U434" s="123"/>
      <c r="V434" s="44"/>
    </row>
    <row r="435" spans="1:22" ht="15.75" thickBot="1">
      <c r="A435" s="12"/>
      <c r="B435" s="118"/>
      <c r="C435" s="26"/>
      <c r="D435" s="129"/>
      <c r="E435" s="129"/>
      <c r="F435" s="60"/>
      <c r="G435" s="26"/>
      <c r="H435" s="128"/>
      <c r="I435" s="128"/>
      <c r="J435" s="60"/>
      <c r="K435" s="26"/>
      <c r="L435" s="128"/>
      <c r="M435" s="128"/>
      <c r="N435" s="60"/>
      <c r="O435" s="26"/>
      <c r="P435" s="128"/>
      <c r="Q435" s="128"/>
      <c r="R435" s="60"/>
      <c r="S435" s="26"/>
      <c r="T435" s="129"/>
      <c r="U435" s="129"/>
      <c r="V435" s="60"/>
    </row>
    <row r="436" spans="1:22">
      <c r="A436" s="12"/>
      <c r="B436" s="109" t="s">
        <v>112</v>
      </c>
      <c r="C436" s="28"/>
      <c r="D436" s="110" t="s">
        <v>188</v>
      </c>
      <c r="E436" s="114" t="s">
        <v>906</v>
      </c>
      <c r="F436" s="110" t="s">
        <v>190</v>
      </c>
      <c r="G436" s="28"/>
      <c r="H436" s="110" t="s">
        <v>188</v>
      </c>
      <c r="I436" s="114" t="s">
        <v>903</v>
      </c>
      <c r="J436" s="110" t="s">
        <v>190</v>
      </c>
      <c r="K436" s="28"/>
      <c r="L436" s="110" t="s">
        <v>188</v>
      </c>
      <c r="M436" s="112">
        <v>26790</v>
      </c>
      <c r="N436" s="29"/>
      <c r="O436" s="28"/>
      <c r="P436" s="110" t="s">
        <v>188</v>
      </c>
      <c r="Q436" s="114" t="s">
        <v>904</v>
      </c>
      <c r="R436" s="110" t="s">
        <v>190</v>
      </c>
      <c r="S436" s="28"/>
      <c r="T436" s="110" t="s">
        <v>188</v>
      </c>
      <c r="U436" s="114" t="s">
        <v>906</v>
      </c>
      <c r="V436" s="110" t="s">
        <v>190</v>
      </c>
    </row>
    <row r="437" spans="1:22" ht="15.75" thickBot="1">
      <c r="A437" s="12"/>
      <c r="B437" s="109"/>
      <c r="C437" s="28"/>
      <c r="D437" s="138"/>
      <c r="E437" s="139"/>
      <c r="F437" s="138"/>
      <c r="G437" s="28"/>
      <c r="H437" s="138"/>
      <c r="I437" s="139"/>
      <c r="J437" s="138"/>
      <c r="K437" s="28"/>
      <c r="L437" s="138"/>
      <c r="M437" s="140"/>
      <c r="N437" s="66"/>
      <c r="O437" s="28"/>
      <c r="P437" s="138"/>
      <c r="Q437" s="139"/>
      <c r="R437" s="138"/>
      <c r="S437" s="28"/>
      <c r="T437" s="138"/>
      <c r="U437" s="139"/>
      <c r="V437" s="138"/>
    </row>
    <row r="438" spans="1:22" ht="15.75" thickTop="1">
      <c r="A438" s="12"/>
      <c r="B438" s="46"/>
      <c r="C438" s="46"/>
      <c r="D438" s="46"/>
      <c r="E438" s="46"/>
      <c r="F438" s="46"/>
      <c r="G438" s="46"/>
      <c r="H438" s="46"/>
      <c r="I438" s="46"/>
      <c r="J438" s="46"/>
      <c r="K438" s="46"/>
      <c r="L438" s="46"/>
      <c r="M438" s="46"/>
      <c r="N438" s="46"/>
      <c r="O438" s="46"/>
      <c r="P438" s="46"/>
      <c r="Q438" s="46"/>
      <c r="R438" s="46"/>
      <c r="S438" s="46"/>
      <c r="T438" s="46"/>
      <c r="U438" s="46"/>
      <c r="V438" s="46"/>
    </row>
    <row r="439" spans="1:22">
      <c r="A439" s="12"/>
      <c r="B439" s="46"/>
      <c r="C439" s="46"/>
      <c r="D439" s="46"/>
      <c r="E439" s="46"/>
      <c r="F439" s="46"/>
      <c r="G439" s="46"/>
      <c r="H439" s="46"/>
      <c r="I439" s="46"/>
      <c r="J439" s="46"/>
      <c r="K439" s="46"/>
      <c r="L439" s="46"/>
      <c r="M439" s="46"/>
      <c r="N439" s="46"/>
      <c r="O439" s="46"/>
      <c r="P439" s="46"/>
      <c r="Q439" s="46"/>
      <c r="R439" s="46"/>
      <c r="S439" s="46"/>
      <c r="T439" s="46"/>
      <c r="U439" s="46"/>
      <c r="V439" s="46"/>
    </row>
    <row r="440" spans="1:22">
      <c r="A440" s="12"/>
      <c r="B440" s="167" t="s">
        <v>822</v>
      </c>
      <c r="C440" s="167"/>
      <c r="D440" s="167"/>
      <c r="E440" s="167"/>
      <c r="F440" s="167"/>
      <c r="G440" s="167"/>
      <c r="H440" s="167"/>
      <c r="I440" s="167"/>
      <c r="J440" s="167"/>
      <c r="K440" s="167"/>
      <c r="L440" s="167"/>
      <c r="M440" s="167"/>
      <c r="N440" s="167"/>
      <c r="O440" s="167"/>
      <c r="P440" s="167"/>
      <c r="Q440" s="167"/>
      <c r="R440" s="167"/>
      <c r="S440" s="167"/>
      <c r="T440" s="167"/>
      <c r="U440" s="167"/>
      <c r="V440" s="167"/>
    </row>
    <row r="441" spans="1:22">
      <c r="A441" s="12"/>
      <c r="B441" s="167" t="s">
        <v>907</v>
      </c>
      <c r="C441" s="167"/>
      <c r="D441" s="167"/>
      <c r="E441" s="167"/>
      <c r="F441" s="167"/>
      <c r="G441" s="167"/>
      <c r="H441" s="167"/>
      <c r="I441" s="167"/>
      <c r="J441" s="167"/>
      <c r="K441" s="167"/>
      <c r="L441" s="167"/>
      <c r="M441" s="167"/>
      <c r="N441" s="167"/>
      <c r="O441" s="167"/>
      <c r="P441" s="167"/>
      <c r="Q441" s="167"/>
      <c r="R441" s="167"/>
      <c r="S441" s="167"/>
      <c r="T441" s="167"/>
      <c r="U441" s="167"/>
      <c r="V441" s="167"/>
    </row>
    <row r="442" spans="1:22">
      <c r="A442" s="12"/>
      <c r="B442" s="49"/>
      <c r="C442" s="49"/>
      <c r="D442" s="49"/>
      <c r="E442" s="49"/>
      <c r="F442" s="49"/>
      <c r="G442" s="49"/>
      <c r="H442" s="49"/>
      <c r="I442" s="49"/>
      <c r="J442" s="49"/>
      <c r="K442" s="49"/>
      <c r="L442" s="49"/>
      <c r="M442" s="49"/>
      <c r="N442" s="49"/>
      <c r="O442" s="49"/>
      <c r="P442" s="49"/>
      <c r="Q442" s="49"/>
      <c r="R442" s="49"/>
      <c r="S442" s="49"/>
      <c r="T442" s="49"/>
      <c r="U442" s="49"/>
      <c r="V442" s="49"/>
    </row>
    <row r="443" spans="1:22">
      <c r="A443" s="12"/>
      <c r="B443" s="22"/>
      <c r="C443" s="22"/>
      <c r="D443" s="22"/>
      <c r="E443" s="22"/>
      <c r="F443" s="22"/>
      <c r="G443" s="22"/>
      <c r="H443" s="22"/>
      <c r="I443" s="22"/>
      <c r="J443" s="22"/>
      <c r="K443" s="22"/>
      <c r="L443" s="22"/>
      <c r="M443" s="22"/>
      <c r="N443" s="22"/>
      <c r="O443" s="22"/>
      <c r="P443" s="22"/>
      <c r="Q443" s="22"/>
      <c r="R443" s="22"/>
      <c r="S443" s="22"/>
      <c r="T443" s="22"/>
      <c r="U443" s="22"/>
      <c r="V443" s="22"/>
    </row>
    <row r="444" spans="1:22">
      <c r="A444" s="12"/>
      <c r="B444" s="14"/>
      <c r="C444" s="14"/>
      <c r="D444" s="14"/>
      <c r="E444" s="14"/>
      <c r="F444" s="14"/>
      <c r="G444" s="14"/>
      <c r="H444" s="14"/>
      <c r="I444" s="14"/>
      <c r="J444" s="14"/>
      <c r="K444" s="14"/>
      <c r="L444" s="14"/>
      <c r="M444" s="14"/>
      <c r="N444" s="14"/>
      <c r="O444" s="14"/>
      <c r="P444" s="14"/>
      <c r="Q444" s="14"/>
      <c r="R444" s="14"/>
      <c r="S444" s="14"/>
      <c r="T444" s="14"/>
      <c r="U444" s="14"/>
      <c r="V444" s="14"/>
    </row>
    <row r="445" spans="1:22" ht="15.75" thickBot="1">
      <c r="A445" s="12"/>
      <c r="B445" s="165"/>
      <c r="C445" s="16"/>
      <c r="D445" s="25" t="s">
        <v>773</v>
      </c>
      <c r="E445" s="25"/>
      <c r="F445" s="25"/>
      <c r="G445" s="16"/>
      <c r="H445" s="25" t="s">
        <v>774</v>
      </c>
      <c r="I445" s="25"/>
      <c r="J445" s="25"/>
      <c r="K445" s="69"/>
      <c r="L445" s="25" t="s">
        <v>775</v>
      </c>
      <c r="M445" s="25"/>
      <c r="N445" s="25"/>
      <c r="O445" s="69"/>
      <c r="P445" s="25" t="s">
        <v>776</v>
      </c>
      <c r="Q445" s="25"/>
      <c r="R445" s="25"/>
      <c r="S445" s="69"/>
      <c r="T445" s="25" t="s">
        <v>777</v>
      </c>
      <c r="U445" s="25"/>
      <c r="V445" s="25"/>
    </row>
    <row r="446" spans="1:22">
      <c r="A446" s="12"/>
      <c r="B446" s="159"/>
      <c r="C446" s="16"/>
      <c r="D446" s="44"/>
      <c r="E446" s="44"/>
      <c r="F446" s="44"/>
      <c r="G446" s="16"/>
      <c r="H446" s="44"/>
      <c r="I446" s="44"/>
      <c r="J446" s="44"/>
      <c r="K446" s="16"/>
      <c r="L446" s="44"/>
      <c r="M446" s="44"/>
      <c r="N446" s="44"/>
      <c r="O446" s="16"/>
      <c r="P446" s="44"/>
      <c r="Q446" s="44"/>
      <c r="R446" s="44"/>
      <c r="S446" s="16"/>
      <c r="T446" s="44"/>
      <c r="U446" s="44"/>
      <c r="V446" s="44"/>
    </row>
    <row r="447" spans="1:22">
      <c r="A447" s="12"/>
      <c r="B447" s="160"/>
      <c r="C447" s="19"/>
      <c r="D447" s="28"/>
      <c r="E447" s="28"/>
      <c r="F447" s="28"/>
      <c r="G447" s="19"/>
      <c r="H447" s="28"/>
      <c r="I447" s="28"/>
      <c r="J447" s="28"/>
      <c r="K447" s="19"/>
      <c r="L447" s="28"/>
      <c r="M447" s="28"/>
      <c r="N447" s="28"/>
      <c r="O447" s="19"/>
      <c r="P447" s="28"/>
      <c r="Q447" s="28"/>
      <c r="R447" s="28"/>
      <c r="S447" s="19"/>
      <c r="T447" s="28"/>
      <c r="U447" s="28"/>
      <c r="V447" s="28"/>
    </row>
    <row r="448" spans="1:22">
      <c r="A448" s="12"/>
      <c r="B448" s="161" t="s">
        <v>83</v>
      </c>
      <c r="C448" s="26"/>
      <c r="D448" s="118" t="s">
        <v>188</v>
      </c>
      <c r="E448" s="119" t="s">
        <v>196</v>
      </c>
      <c r="F448" s="26"/>
      <c r="G448" s="26"/>
      <c r="H448" s="118" t="s">
        <v>188</v>
      </c>
      <c r="I448" s="122">
        <v>157106</v>
      </c>
      <c r="J448" s="26"/>
      <c r="K448" s="26"/>
      <c r="L448" s="118" t="s">
        <v>188</v>
      </c>
      <c r="M448" s="122">
        <v>532457</v>
      </c>
      <c r="N448" s="26"/>
      <c r="O448" s="26"/>
      <c r="P448" s="118" t="s">
        <v>188</v>
      </c>
      <c r="Q448" s="119" t="s">
        <v>196</v>
      </c>
      <c r="R448" s="26"/>
      <c r="S448" s="26"/>
      <c r="T448" s="118" t="s">
        <v>188</v>
      </c>
      <c r="U448" s="122">
        <v>689563</v>
      </c>
      <c r="V448" s="26"/>
    </row>
    <row r="449" spans="1:22">
      <c r="A449" s="12"/>
      <c r="B449" s="161"/>
      <c r="C449" s="26"/>
      <c r="D449" s="118"/>
      <c r="E449" s="119"/>
      <c r="F449" s="26"/>
      <c r="G449" s="26"/>
      <c r="H449" s="118"/>
      <c r="I449" s="122"/>
      <c r="J449" s="26"/>
      <c r="K449" s="26"/>
      <c r="L449" s="118"/>
      <c r="M449" s="122"/>
      <c r="N449" s="26"/>
      <c r="O449" s="26"/>
      <c r="P449" s="118"/>
      <c r="Q449" s="119"/>
      <c r="R449" s="26"/>
      <c r="S449" s="26"/>
      <c r="T449" s="118"/>
      <c r="U449" s="122"/>
      <c r="V449" s="26"/>
    </row>
    <row r="450" spans="1:22">
      <c r="A450" s="12"/>
      <c r="B450" s="162" t="s">
        <v>84</v>
      </c>
      <c r="C450" s="28"/>
      <c r="D450" s="117" t="s">
        <v>196</v>
      </c>
      <c r="E450" s="117"/>
      <c r="F450" s="28"/>
      <c r="G450" s="28"/>
      <c r="H450" s="117" t="s">
        <v>908</v>
      </c>
      <c r="I450" s="117"/>
      <c r="J450" s="109" t="s">
        <v>190</v>
      </c>
      <c r="K450" s="28"/>
      <c r="L450" s="117" t="s">
        <v>909</v>
      </c>
      <c r="M450" s="117"/>
      <c r="N450" s="109" t="s">
        <v>190</v>
      </c>
      <c r="O450" s="28"/>
      <c r="P450" s="117" t="s">
        <v>196</v>
      </c>
      <c r="Q450" s="117"/>
      <c r="R450" s="28"/>
      <c r="S450" s="28"/>
      <c r="T450" s="117" t="s">
        <v>731</v>
      </c>
      <c r="U450" s="117"/>
      <c r="V450" s="109" t="s">
        <v>190</v>
      </c>
    </row>
    <row r="451" spans="1:22">
      <c r="A451" s="12"/>
      <c r="B451" s="162"/>
      <c r="C451" s="28"/>
      <c r="D451" s="117"/>
      <c r="E451" s="117"/>
      <c r="F451" s="28"/>
      <c r="G451" s="28"/>
      <c r="H451" s="117"/>
      <c r="I451" s="117"/>
      <c r="J451" s="109"/>
      <c r="K451" s="28"/>
      <c r="L451" s="117"/>
      <c r="M451" s="117"/>
      <c r="N451" s="109"/>
      <c r="O451" s="28"/>
      <c r="P451" s="117"/>
      <c r="Q451" s="117"/>
      <c r="R451" s="28"/>
      <c r="S451" s="28"/>
      <c r="T451" s="117"/>
      <c r="U451" s="117"/>
      <c r="V451" s="109"/>
    </row>
    <row r="452" spans="1:22">
      <c r="A452" s="12"/>
      <c r="B452" s="161" t="s">
        <v>137</v>
      </c>
      <c r="C452" s="26"/>
      <c r="D452" s="119" t="s">
        <v>910</v>
      </c>
      <c r="E452" s="119"/>
      <c r="F452" s="118" t="s">
        <v>190</v>
      </c>
      <c r="G452" s="26"/>
      <c r="H452" s="119" t="s">
        <v>911</v>
      </c>
      <c r="I452" s="119"/>
      <c r="J452" s="118" t="s">
        <v>190</v>
      </c>
      <c r="K452" s="26"/>
      <c r="L452" s="119" t="s">
        <v>912</v>
      </c>
      <c r="M452" s="119"/>
      <c r="N452" s="118" t="s">
        <v>190</v>
      </c>
      <c r="O452" s="26"/>
      <c r="P452" s="119" t="s">
        <v>196</v>
      </c>
      <c r="Q452" s="119"/>
      <c r="R452" s="26"/>
      <c r="S452" s="26"/>
      <c r="T452" s="119" t="s">
        <v>739</v>
      </c>
      <c r="U452" s="119"/>
      <c r="V452" s="118" t="s">
        <v>190</v>
      </c>
    </row>
    <row r="453" spans="1:22" ht="15.75" thickBot="1">
      <c r="A453" s="12"/>
      <c r="B453" s="161"/>
      <c r="C453" s="26"/>
      <c r="D453" s="128"/>
      <c r="E453" s="128"/>
      <c r="F453" s="130"/>
      <c r="G453" s="26"/>
      <c r="H453" s="128"/>
      <c r="I453" s="128"/>
      <c r="J453" s="130"/>
      <c r="K453" s="26"/>
      <c r="L453" s="128"/>
      <c r="M453" s="128"/>
      <c r="N453" s="130"/>
      <c r="O453" s="26"/>
      <c r="P453" s="128"/>
      <c r="Q453" s="128"/>
      <c r="R453" s="60"/>
      <c r="S453" s="26"/>
      <c r="T453" s="128"/>
      <c r="U453" s="128"/>
      <c r="V453" s="130"/>
    </row>
    <row r="454" spans="1:22">
      <c r="A454" s="12"/>
      <c r="B454" s="163" t="s">
        <v>86</v>
      </c>
      <c r="C454" s="28"/>
      <c r="D454" s="114" t="s">
        <v>910</v>
      </c>
      <c r="E454" s="114"/>
      <c r="F454" s="110" t="s">
        <v>190</v>
      </c>
      <c r="G454" s="28"/>
      <c r="H454" s="112">
        <v>12062</v>
      </c>
      <c r="I454" s="112"/>
      <c r="J454" s="29"/>
      <c r="K454" s="28"/>
      <c r="L454" s="112">
        <v>162079</v>
      </c>
      <c r="M454" s="112"/>
      <c r="N454" s="29"/>
      <c r="O454" s="28"/>
      <c r="P454" s="114" t="s">
        <v>196</v>
      </c>
      <c r="Q454" s="114"/>
      <c r="R454" s="29"/>
      <c r="S454" s="28"/>
      <c r="T454" s="112">
        <v>173759</v>
      </c>
      <c r="U454" s="112"/>
      <c r="V454" s="29"/>
    </row>
    <row r="455" spans="1:22">
      <c r="A455" s="12"/>
      <c r="B455" s="163"/>
      <c r="C455" s="28"/>
      <c r="D455" s="115"/>
      <c r="E455" s="115"/>
      <c r="F455" s="111"/>
      <c r="G455" s="28"/>
      <c r="H455" s="113"/>
      <c r="I455" s="113"/>
      <c r="J455" s="88"/>
      <c r="K455" s="28"/>
      <c r="L455" s="113"/>
      <c r="M455" s="113"/>
      <c r="N455" s="88"/>
      <c r="O455" s="28"/>
      <c r="P455" s="117"/>
      <c r="Q455" s="117"/>
      <c r="R455" s="28"/>
      <c r="S455" s="28"/>
      <c r="T455" s="116"/>
      <c r="U455" s="116"/>
      <c r="V455" s="28"/>
    </row>
    <row r="456" spans="1:22">
      <c r="A456" s="12"/>
      <c r="B456" s="159" t="s">
        <v>87</v>
      </c>
      <c r="C456" s="16"/>
      <c r="D456" s="26"/>
      <c r="E456" s="26"/>
      <c r="F456" s="26"/>
      <c r="G456" s="16"/>
      <c r="H456" s="26"/>
      <c r="I456" s="26"/>
      <c r="J456" s="26"/>
      <c r="K456" s="16"/>
      <c r="L456" s="26"/>
      <c r="M456" s="26"/>
      <c r="N456" s="26"/>
      <c r="O456" s="16"/>
      <c r="P456" s="26"/>
      <c r="Q456" s="26"/>
      <c r="R456" s="26"/>
      <c r="S456" s="16"/>
      <c r="T456" s="26"/>
      <c r="U456" s="26"/>
      <c r="V456" s="26"/>
    </row>
    <row r="457" spans="1:22">
      <c r="A457" s="12"/>
      <c r="B457" s="162" t="s">
        <v>88</v>
      </c>
      <c r="C457" s="28"/>
      <c r="D457" s="116">
        <v>24133</v>
      </c>
      <c r="E457" s="116"/>
      <c r="F457" s="28"/>
      <c r="G457" s="28"/>
      <c r="H457" s="116">
        <v>1637</v>
      </c>
      <c r="I457" s="116"/>
      <c r="J457" s="28"/>
      <c r="K457" s="28"/>
      <c r="L457" s="117">
        <v>686</v>
      </c>
      <c r="M457" s="117"/>
      <c r="N457" s="28"/>
      <c r="O457" s="28"/>
      <c r="P457" s="117" t="s">
        <v>196</v>
      </c>
      <c r="Q457" s="117"/>
      <c r="R457" s="28"/>
      <c r="S457" s="28"/>
      <c r="T457" s="58">
        <v>26456</v>
      </c>
      <c r="U457" s="58"/>
      <c r="V457" s="28"/>
    </row>
    <row r="458" spans="1:22">
      <c r="A458" s="12"/>
      <c r="B458" s="162"/>
      <c r="C458" s="28"/>
      <c r="D458" s="116"/>
      <c r="E458" s="116"/>
      <c r="F458" s="28"/>
      <c r="G458" s="28"/>
      <c r="H458" s="116"/>
      <c r="I458" s="116"/>
      <c r="J458" s="28"/>
      <c r="K458" s="28"/>
      <c r="L458" s="117"/>
      <c r="M458" s="117"/>
      <c r="N458" s="28"/>
      <c r="O458" s="28"/>
      <c r="P458" s="117"/>
      <c r="Q458" s="117"/>
      <c r="R458" s="28"/>
      <c r="S458" s="28"/>
      <c r="T458" s="58"/>
      <c r="U458" s="58"/>
      <c r="V458" s="28"/>
    </row>
    <row r="459" spans="1:22">
      <c r="A459" s="12"/>
      <c r="B459" s="161" t="s">
        <v>89</v>
      </c>
      <c r="C459" s="26"/>
      <c r="D459" s="122">
        <v>1279</v>
      </c>
      <c r="E459" s="122"/>
      <c r="F459" s="26"/>
      <c r="G459" s="26"/>
      <c r="H459" s="122">
        <v>5880</v>
      </c>
      <c r="I459" s="122"/>
      <c r="J459" s="26"/>
      <c r="K459" s="26"/>
      <c r="L459" s="122">
        <v>12670</v>
      </c>
      <c r="M459" s="122"/>
      <c r="N459" s="26"/>
      <c r="O459" s="26"/>
      <c r="P459" s="119" t="s">
        <v>196</v>
      </c>
      <c r="Q459" s="119"/>
      <c r="R459" s="26"/>
      <c r="S459" s="26"/>
      <c r="T459" s="34">
        <v>19829</v>
      </c>
      <c r="U459" s="34"/>
      <c r="V459" s="26"/>
    </row>
    <row r="460" spans="1:22">
      <c r="A460" s="12"/>
      <c r="B460" s="161"/>
      <c r="C460" s="26"/>
      <c r="D460" s="122"/>
      <c r="E460" s="122"/>
      <c r="F460" s="26"/>
      <c r="G460" s="26"/>
      <c r="H460" s="122"/>
      <c r="I460" s="122"/>
      <c r="J460" s="26"/>
      <c r="K460" s="26"/>
      <c r="L460" s="122"/>
      <c r="M460" s="122"/>
      <c r="N460" s="26"/>
      <c r="O460" s="26"/>
      <c r="P460" s="119"/>
      <c r="Q460" s="119"/>
      <c r="R460" s="26"/>
      <c r="S460" s="26"/>
      <c r="T460" s="34"/>
      <c r="U460" s="34"/>
      <c r="V460" s="26"/>
    </row>
    <row r="461" spans="1:22">
      <c r="A461" s="12"/>
      <c r="B461" s="162" t="s">
        <v>830</v>
      </c>
      <c r="C461" s="28"/>
      <c r="D461" s="117" t="s">
        <v>196</v>
      </c>
      <c r="E461" s="117"/>
      <c r="F461" s="28"/>
      <c r="G461" s="28"/>
      <c r="H461" s="117" t="s">
        <v>196</v>
      </c>
      <c r="I461" s="117"/>
      <c r="J461" s="28"/>
      <c r="K461" s="28"/>
      <c r="L461" s="116">
        <v>6106</v>
      </c>
      <c r="M461" s="116"/>
      <c r="N461" s="28"/>
      <c r="O461" s="28"/>
      <c r="P461" s="117" t="s">
        <v>196</v>
      </c>
      <c r="Q461" s="117"/>
      <c r="R461" s="28"/>
      <c r="S461" s="28"/>
      <c r="T461" s="58">
        <v>6106</v>
      </c>
      <c r="U461" s="58"/>
      <c r="V461" s="28"/>
    </row>
    <row r="462" spans="1:22">
      <c r="A462" s="12"/>
      <c r="B462" s="162"/>
      <c r="C462" s="28"/>
      <c r="D462" s="117"/>
      <c r="E462" s="117"/>
      <c r="F462" s="28"/>
      <c r="G462" s="28"/>
      <c r="H462" s="117"/>
      <c r="I462" s="117"/>
      <c r="J462" s="28"/>
      <c r="K462" s="28"/>
      <c r="L462" s="116"/>
      <c r="M462" s="116"/>
      <c r="N462" s="28"/>
      <c r="O462" s="28"/>
      <c r="P462" s="117"/>
      <c r="Q462" s="117"/>
      <c r="R462" s="28"/>
      <c r="S462" s="28"/>
      <c r="T462" s="58"/>
      <c r="U462" s="58"/>
      <c r="V462" s="28"/>
    </row>
    <row r="463" spans="1:22">
      <c r="A463" s="12"/>
      <c r="B463" s="161" t="s">
        <v>92</v>
      </c>
      <c r="C463" s="26"/>
      <c r="D463" s="119" t="s">
        <v>196</v>
      </c>
      <c r="E463" s="119"/>
      <c r="F463" s="26"/>
      <c r="G463" s="26"/>
      <c r="H463" s="122">
        <v>1580</v>
      </c>
      <c r="I463" s="122"/>
      <c r="J463" s="26"/>
      <c r="K463" s="26"/>
      <c r="L463" s="119">
        <v>38</v>
      </c>
      <c r="M463" s="119"/>
      <c r="N463" s="26"/>
      <c r="O463" s="26"/>
      <c r="P463" s="119" t="s">
        <v>196</v>
      </c>
      <c r="Q463" s="119"/>
      <c r="R463" s="26"/>
      <c r="S463" s="26"/>
      <c r="T463" s="34">
        <v>1618</v>
      </c>
      <c r="U463" s="34"/>
      <c r="V463" s="26"/>
    </row>
    <row r="464" spans="1:22" ht="15.75" thickBot="1">
      <c r="A464" s="12"/>
      <c r="B464" s="161"/>
      <c r="C464" s="26"/>
      <c r="D464" s="128"/>
      <c r="E464" s="128"/>
      <c r="F464" s="60"/>
      <c r="G464" s="26"/>
      <c r="H464" s="129"/>
      <c r="I464" s="129"/>
      <c r="J464" s="60"/>
      <c r="K464" s="26"/>
      <c r="L464" s="128"/>
      <c r="M464" s="128"/>
      <c r="N464" s="60"/>
      <c r="O464" s="26"/>
      <c r="P464" s="128"/>
      <c r="Q464" s="128"/>
      <c r="R464" s="60"/>
      <c r="S464" s="26"/>
      <c r="T464" s="59"/>
      <c r="U464" s="59"/>
      <c r="V464" s="60"/>
    </row>
    <row r="465" spans="1:22">
      <c r="A465" s="12"/>
      <c r="B465" s="163" t="s">
        <v>93</v>
      </c>
      <c r="C465" s="28"/>
      <c r="D465" s="112">
        <v>25412</v>
      </c>
      <c r="E465" s="112"/>
      <c r="F465" s="29"/>
      <c r="G465" s="28"/>
      <c r="H465" s="112">
        <v>9097</v>
      </c>
      <c r="I465" s="112"/>
      <c r="J465" s="29"/>
      <c r="K465" s="28"/>
      <c r="L465" s="112">
        <v>19500</v>
      </c>
      <c r="M465" s="112"/>
      <c r="N465" s="29"/>
      <c r="O465" s="28"/>
      <c r="P465" s="114" t="s">
        <v>196</v>
      </c>
      <c r="Q465" s="114"/>
      <c r="R465" s="29"/>
      <c r="S465" s="28"/>
      <c r="T465" s="64">
        <v>54009</v>
      </c>
      <c r="U465" s="64"/>
      <c r="V465" s="29"/>
    </row>
    <row r="466" spans="1:22" ht="15.75" thickBot="1">
      <c r="A466" s="12"/>
      <c r="B466" s="163"/>
      <c r="C466" s="28"/>
      <c r="D466" s="131"/>
      <c r="E466" s="131"/>
      <c r="F466" s="42"/>
      <c r="G466" s="28"/>
      <c r="H466" s="131"/>
      <c r="I466" s="131"/>
      <c r="J466" s="42"/>
      <c r="K466" s="28"/>
      <c r="L466" s="131"/>
      <c r="M466" s="131"/>
      <c r="N466" s="42"/>
      <c r="O466" s="28"/>
      <c r="P466" s="120"/>
      <c r="Q466" s="120"/>
      <c r="R466" s="42"/>
      <c r="S466" s="28"/>
      <c r="T466" s="79"/>
      <c r="U466" s="79"/>
      <c r="V466" s="42"/>
    </row>
    <row r="467" spans="1:22">
      <c r="A467" s="12"/>
      <c r="B467" s="161" t="s">
        <v>94</v>
      </c>
      <c r="C467" s="26"/>
      <c r="D467" s="124" t="s">
        <v>913</v>
      </c>
      <c r="E467" s="124"/>
      <c r="F467" s="125" t="s">
        <v>190</v>
      </c>
      <c r="G467" s="26"/>
      <c r="H467" s="123">
        <v>2965</v>
      </c>
      <c r="I467" s="123"/>
      <c r="J467" s="44"/>
      <c r="K467" s="26"/>
      <c r="L467" s="123">
        <v>142579</v>
      </c>
      <c r="M467" s="123"/>
      <c r="N467" s="44"/>
      <c r="O467" s="26"/>
      <c r="P467" s="124" t="s">
        <v>196</v>
      </c>
      <c r="Q467" s="124"/>
      <c r="R467" s="44"/>
      <c r="S467" s="26"/>
      <c r="T467" s="43">
        <v>119750</v>
      </c>
      <c r="U467" s="43"/>
      <c r="V467" s="44"/>
    </row>
    <row r="468" spans="1:22">
      <c r="A468" s="12"/>
      <c r="B468" s="161"/>
      <c r="C468" s="26"/>
      <c r="D468" s="152"/>
      <c r="E468" s="152"/>
      <c r="F468" s="151"/>
      <c r="G468" s="26"/>
      <c r="H468" s="126"/>
      <c r="I468" s="126"/>
      <c r="J468" s="127"/>
      <c r="K468" s="26"/>
      <c r="L468" s="126"/>
      <c r="M468" s="126"/>
      <c r="N468" s="127"/>
      <c r="O468" s="26"/>
      <c r="P468" s="119"/>
      <c r="Q468" s="119"/>
      <c r="R468" s="26"/>
      <c r="S468" s="26"/>
      <c r="T468" s="34"/>
      <c r="U468" s="34"/>
      <c r="V468" s="26"/>
    </row>
    <row r="469" spans="1:22">
      <c r="A469" s="12"/>
      <c r="B469" s="160" t="s">
        <v>95</v>
      </c>
      <c r="C469" s="19"/>
      <c r="D469" s="28"/>
      <c r="E469" s="28"/>
      <c r="F469" s="28"/>
      <c r="G469" s="19"/>
      <c r="H469" s="28"/>
      <c r="I469" s="28"/>
      <c r="J469" s="28"/>
      <c r="K469" s="19"/>
      <c r="L469" s="28"/>
      <c r="M469" s="28"/>
      <c r="N469" s="28"/>
      <c r="O469" s="19"/>
      <c r="P469" s="28"/>
      <c r="Q469" s="28"/>
      <c r="R469" s="28"/>
      <c r="S469" s="19"/>
      <c r="T469" s="28"/>
      <c r="U469" s="28"/>
      <c r="V469" s="28"/>
    </row>
    <row r="470" spans="1:22">
      <c r="A470" s="12"/>
      <c r="B470" s="161" t="s">
        <v>96</v>
      </c>
      <c r="C470" s="26"/>
      <c r="D470" s="122">
        <v>3696</v>
      </c>
      <c r="E470" s="122"/>
      <c r="F470" s="26"/>
      <c r="G470" s="26"/>
      <c r="H470" s="119" t="s">
        <v>529</v>
      </c>
      <c r="I470" s="119"/>
      <c r="J470" s="118" t="s">
        <v>190</v>
      </c>
      <c r="K470" s="26"/>
      <c r="L470" s="119" t="s">
        <v>526</v>
      </c>
      <c r="M470" s="119"/>
      <c r="N470" s="118" t="s">
        <v>190</v>
      </c>
      <c r="O470" s="26"/>
      <c r="P470" s="119" t="s">
        <v>196</v>
      </c>
      <c r="Q470" s="119"/>
      <c r="R470" s="26"/>
      <c r="S470" s="26"/>
      <c r="T470" s="119" t="s">
        <v>752</v>
      </c>
      <c r="U470" s="119"/>
      <c r="V470" s="118" t="s">
        <v>190</v>
      </c>
    </row>
    <row r="471" spans="1:22">
      <c r="A471" s="12"/>
      <c r="B471" s="161"/>
      <c r="C471" s="26"/>
      <c r="D471" s="122"/>
      <c r="E471" s="122"/>
      <c r="F471" s="26"/>
      <c r="G471" s="26"/>
      <c r="H471" s="119"/>
      <c r="I471" s="119"/>
      <c r="J471" s="118"/>
      <c r="K471" s="26"/>
      <c r="L471" s="119"/>
      <c r="M471" s="119"/>
      <c r="N471" s="118"/>
      <c r="O471" s="26"/>
      <c r="P471" s="119"/>
      <c r="Q471" s="119"/>
      <c r="R471" s="26"/>
      <c r="S471" s="26"/>
      <c r="T471" s="119"/>
      <c r="U471" s="119"/>
      <c r="V471" s="118"/>
    </row>
    <row r="472" spans="1:22">
      <c r="A472" s="12"/>
      <c r="B472" s="162" t="s">
        <v>97</v>
      </c>
      <c r="C472" s="28"/>
      <c r="D472" s="117" t="s">
        <v>869</v>
      </c>
      <c r="E472" s="117"/>
      <c r="F472" s="109" t="s">
        <v>190</v>
      </c>
      <c r="G472" s="28"/>
      <c r="H472" s="117" t="s">
        <v>196</v>
      </c>
      <c r="I472" s="117"/>
      <c r="J472" s="28"/>
      <c r="K472" s="28"/>
      <c r="L472" s="117" t="s">
        <v>196</v>
      </c>
      <c r="M472" s="117"/>
      <c r="N472" s="28"/>
      <c r="O472" s="28"/>
      <c r="P472" s="117" t="s">
        <v>196</v>
      </c>
      <c r="Q472" s="117"/>
      <c r="R472" s="28"/>
      <c r="S472" s="28"/>
      <c r="T472" s="117" t="s">
        <v>869</v>
      </c>
      <c r="U472" s="117"/>
      <c r="V472" s="109" t="s">
        <v>190</v>
      </c>
    </row>
    <row r="473" spans="1:22">
      <c r="A473" s="12"/>
      <c r="B473" s="162"/>
      <c r="C473" s="28"/>
      <c r="D473" s="117"/>
      <c r="E473" s="117"/>
      <c r="F473" s="109"/>
      <c r="G473" s="28"/>
      <c r="H473" s="117"/>
      <c r="I473" s="117"/>
      <c r="J473" s="28"/>
      <c r="K473" s="28"/>
      <c r="L473" s="117"/>
      <c r="M473" s="117"/>
      <c r="N473" s="28"/>
      <c r="O473" s="28"/>
      <c r="P473" s="117"/>
      <c r="Q473" s="117"/>
      <c r="R473" s="28"/>
      <c r="S473" s="28"/>
      <c r="T473" s="117"/>
      <c r="U473" s="117"/>
      <c r="V473" s="109"/>
    </row>
    <row r="474" spans="1:22">
      <c r="A474" s="12"/>
      <c r="B474" s="161" t="s">
        <v>98</v>
      </c>
      <c r="C474" s="26"/>
      <c r="D474" s="122">
        <v>4805</v>
      </c>
      <c r="E474" s="122"/>
      <c r="F474" s="26"/>
      <c r="G474" s="26"/>
      <c r="H474" s="119">
        <v>870</v>
      </c>
      <c r="I474" s="119"/>
      <c r="J474" s="26"/>
      <c r="K474" s="26"/>
      <c r="L474" s="122">
        <v>13214</v>
      </c>
      <c r="M474" s="122"/>
      <c r="N474" s="26"/>
      <c r="O474" s="26"/>
      <c r="P474" s="119" t="s">
        <v>914</v>
      </c>
      <c r="Q474" s="119"/>
      <c r="R474" s="118" t="s">
        <v>190</v>
      </c>
      <c r="S474" s="26"/>
      <c r="T474" s="122">
        <v>15055</v>
      </c>
      <c r="U474" s="122"/>
      <c r="V474" s="26"/>
    </row>
    <row r="475" spans="1:22">
      <c r="A475" s="12"/>
      <c r="B475" s="161"/>
      <c r="C475" s="26"/>
      <c r="D475" s="122"/>
      <c r="E475" s="122"/>
      <c r="F475" s="26"/>
      <c r="G475" s="26"/>
      <c r="H475" s="119"/>
      <c r="I475" s="119"/>
      <c r="J475" s="26"/>
      <c r="K475" s="26"/>
      <c r="L475" s="122"/>
      <c r="M475" s="122"/>
      <c r="N475" s="26"/>
      <c r="O475" s="26"/>
      <c r="P475" s="119"/>
      <c r="Q475" s="119"/>
      <c r="R475" s="118"/>
      <c r="S475" s="26"/>
      <c r="T475" s="122"/>
      <c r="U475" s="122"/>
      <c r="V475" s="26"/>
    </row>
    <row r="476" spans="1:22">
      <c r="A476" s="12"/>
      <c r="B476" s="162" t="s">
        <v>99</v>
      </c>
      <c r="C476" s="28"/>
      <c r="D476" s="117" t="s">
        <v>915</v>
      </c>
      <c r="E476" s="117"/>
      <c r="F476" s="109" t="s">
        <v>190</v>
      </c>
      <c r="G476" s="28"/>
      <c r="H476" s="117" t="s">
        <v>916</v>
      </c>
      <c r="I476" s="117"/>
      <c r="J476" s="109" t="s">
        <v>190</v>
      </c>
      <c r="K476" s="28"/>
      <c r="L476" s="117" t="s">
        <v>917</v>
      </c>
      <c r="M476" s="117"/>
      <c r="N476" s="109" t="s">
        <v>190</v>
      </c>
      <c r="O476" s="28"/>
      <c r="P476" s="116">
        <v>3834</v>
      </c>
      <c r="Q476" s="116"/>
      <c r="R476" s="28"/>
      <c r="S476" s="28"/>
      <c r="T476" s="117" t="s">
        <v>751</v>
      </c>
      <c r="U476" s="117"/>
      <c r="V476" s="109" t="s">
        <v>190</v>
      </c>
    </row>
    <row r="477" spans="1:22" ht="15.75" thickBot="1">
      <c r="A477" s="12"/>
      <c r="B477" s="162"/>
      <c r="C477" s="28"/>
      <c r="D477" s="120"/>
      <c r="E477" s="120"/>
      <c r="F477" s="132"/>
      <c r="G477" s="28"/>
      <c r="H477" s="120"/>
      <c r="I477" s="120"/>
      <c r="J477" s="132"/>
      <c r="K477" s="28"/>
      <c r="L477" s="120"/>
      <c r="M477" s="120"/>
      <c r="N477" s="132"/>
      <c r="O477" s="28"/>
      <c r="P477" s="131"/>
      <c r="Q477" s="131"/>
      <c r="R477" s="42"/>
      <c r="S477" s="28"/>
      <c r="T477" s="120"/>
      <c r="U477" s="120"/>
      <c r="V477" s="132"/>
    </row>
    <row r="478" spans="1:22">
      <c r="A478" s="12"/>
      <c r="B478" s="164" t="s">
        <v>841</v>
      </c>
      <c r="C478" s="26"/>
      <c r="D478" s="123">
        <v>4898</v>
      </c>
      <c r="E478" s="123"/>
      <c r="F478" s="44"/>
      <c r="G478" s="26"/>
      <c r="H478" s="124" t="s">
        <v>918</v>
      </c>
      <c r="I478" s="124"/>
      <c r="J478" s="125" t="s">
        <v>190</v>
      </c>
      <c r="K478" s="26"/>
      <c r="L478" s="124" t="s">
        <v>919</v>
      </c>
      <c r="M478" s="124"/>
      <c r="N478" s="125" t="s">
        <v>190</v>
      </c>
      <c r="O478" s="26"/>
      <c r="P478" s="124" t="s">
        <v>196</v>
      </c>
      <c r="Q478" s="124"/>
      <c r="R478" s="44"/>
      <c r="S478" s="26"/>
      <c r="T478" s="124" t="s">
        <v>920</v>
      </c>
      <c r="U478" s="124"/>
      <c r="V478" s="125" t="s">
        <v>190</v>
      </c>
    </row>
    <row r="479" spans="1:22" ht="15.75" thickBot="1">
      <c r="A479" s="12"/>
      <c r="B479" s="164"/>
      <c r="C479" s="26"/>
      <c r="D479" s="129"/>
      <c r="E479" s="129"/>
      <c r="F479" s="60"/>
      <c r="G479" s="26"/>
      <c r="H479" s="128"/>
      <c r="I479" s="128"/>
      <c r="J479" s="130"/>
      <c r="K479" s="26"/>
      <c r="L479" s="128"/>
      <c r="M479" s="128"/>
      <c r="N479" s="130"/>
      <c r="O479" s="26"/>
      <c r="P479" s="128"/>
      <c r="Q479" s="128"/>
      <c r="R479" s="60"/>
      <c r="S479" s="26"/>
      <c r="T479" s="128"/>
      <c r="U479" s="128"/>
      <c r="V479" s="130"/>
    </row>
    <row r="480" spans="1:22">
      <c r="A480" s="12"/>
      <c r="B480" s="162" t="s">
        <v>101</v>
      </c>
      <c r="C480" s="28"/>
      <c r="D480" s="114" t="s">
        <v>921</v>
      </c>
      <c r="E480" s="114"/>
      <c r="F480" s="110" t="s">
        <v>190</v>
      </c>
      <c r="G480" s="28"/>
      <c r="H480" s="114" t="s">
        <v>922</v>
      </c>
      <c r="I480" s="114"/>
      <c r="J480" s="110" t="s">
        <v>190</v>
      </c>
      <c r="K480" s="28"/>
      <c r="L480" s="112">
        <v>91256</v>
      </c>
      <c r="M480" s="112"/>
      <c r="N480" s="29"/>
      <c r="O480" s="28"/>
      <c r="P480" s="114" t="s">
        <v>196</v>
      </c>
      <c r="Q480" s="114"/>
      <c r="R480" s="29"/>
      <c r="S480" s="28"/>
      <c r="T480" s="112">
        <v>67900</v>
      </c>
      <c r="U480" s="112"/>
      <c r="V480" s="29"/>
    </row>
    <row r="481" spans="1:22">
      <c r="A481" s="12"/>
      <c r="B481" s="162"/>
      <c r="C481" s="28"/>
      <c r="D481" s="115"/>
      <c r="E481" s="115"/>
      <c r="F481" s="111"/>
      <c r="G481" s="28"/>
      <c r="H481" s="115"/>
      <c r="I481" s="115"/>
      <c r="J481" s="111"/>
      <c r="K481" s="28"/>
      <c r="L481" s="113"/>
      <c r="M481" s="113"/>
      <c r="N481" s="88"/>
      <c r="O481" s="28"/>
      <c r="P481" s="117"/>
      <c r="Q481" s="117"/>
      <c r="R481" s="28"/>
      <c r="S481" s="28"/>
      <c r="T481" s="113"/>
      <c r="U481" s="113"/>
      <c r="V481" s="88"/>
    </row>
    <row r="482" spans="1:22">
      <c r="A482" s="12"/>
      <c r="B482" s="161" t="s">
        <v>102</v>
      </c>
      <c r="C482" s="26"/>
      <c r="D482" s="119" t="s">
        <v>399</v>
      </c>
      <c r="E482" s="119"/>
      <c r="F482" s="118" t="s">
        <v>190</v>
      </c>
      <c r="G482" s="26"/>
      <c r="H482" s="119" t="s">
        <v>196</v>
      </c>
      <c r="I482" s="119"/>
      <c r="J482" s="26"/>
      <c r="K482" s="26"/>
      <c r="L482" s="119" t="s">
        <v>923</v>
      </c>
      <c r="M482" s="119"/>
      <c r="N482" s="118" t="s">
        <v>190</v>
      </c>
      <c r="O482" s="26"/>
      <c r="P482" s="119" t="s">
        <v>196</v>
      </c>
      <c r="Q482" s="119"/>
      <c r="R482" s="26"/>
      <c r="S482" s="26"/>
      <c r="T482" s="119" t="s">
        <v>415</v>
      </c>
      <c r="U482" s="119"/>
      <c r="V482" s="118" t="s">
        <v>190</v>
      </c>
    </row>
    <row r="483" spans="1:22" ht="15.75" thickBot="1">
      <c r="A483" s="12"/>
      <c r="B483" s="161"/>
      <c r="C483" s="26"/>
      <c r="D483" s="128"/>
      <c r="E483" s="128"/>
      <c r="F483" s="130"/>
      <c r="G483" s="26"/>
      <c r="H483" s="128"/>
      <c r="I483" s="128"/>
      <c r="J483" s="60"/>
      <c r="K483" s="26"/>
      <c r="L483" s="128"/>
      <c r="M483" s="128"/>
      <c r="N483" s="130"/>
      <c r="O483" s="26"/>
      <c r="P483" s="128"/>
      <c r="Q483" s="128"/>
      <c r="R483" s="60"/>
      <c r="S483" s="26"/>
      <c r="T483" s="128"/>
      <c r="U483" s="128"/>
      <c r="V483" s="130"/>
    </row>
    <row r="484" spans="1:22">
      <c r="A484" s="12"/>
      <c r="B484" s="162" t="s">
        <v>852</v>
      </c>
      <c r="C484" s="28"/>
      <c r="D484" s="114" t="s">
        <v>924</v>
      </c>
      <c r="E484" s="114"/>
      <c r="F484" s="110" t="s">
        <v>190</v>
      </c>
      <c r="G484" s="28"/>
      <c r="H484" s="114" t="s">
        <v>922</v>
      </c>
      <c r="I484" s="114"/>
      <c r="J484" s="110" t="s">
        <v>190</v>
      </c>
      <c r="K484" s="28"/>
      <c r="L484" s="112">
        <v>38473</v>
      </c>
      <c r="M484" s="112"/>
      <c r="N484" s="29"/>
      <c r="O484" s="28"/>
      <c r="P484" s="114" t="s">
        <v>196</v>
      </c>
      <c r="Q484" s="114"/>
      <c r="R484" s="29"/>
      <c r="S484" s="28"/>
      <c r="T484" s="112">
        <v>11127</v>
      </c>
      <c r="U484" s="112"/>
      <c r="V484" s="29"/>
    </row>
    <row r="485" spans="1:22">
      <c r="A485" s="12"/>
      <c r="B485" s="162"/>
      <c r="C485" s="28"/>
      <c r="D485" s="115"/>
      <c r="E485" s="115"/>
      <c r="F485" s="111"/>
      <c r="G485" s="28"/>
      <c r="H485" s="115"/>
      <c r="I485" s="115"/>
      <c r="J485" s="111"/>
      <c r="K485" s="28"/>
      <c r="L485" s="113"/>
      <c r="M485" s="113"/>
      <c r="N485" s="88"/>
      <c r="O485" s="28"/>
      <c r="P485" s="115"/>
      <c r="Q485" s="115"/>
      <c r="R485" s="88"/>
      <c r="S485" s="28"/>
      <c r="T485" s="113"/>
      <c r="U485" s="113"/>
      <c r="V485" s="88"/>
    </row>
    <row r="486" spans="1:22">
      <c r="A486" s="12"/>
      <c r="B486" s="161" t="s">
        <v>856</v>
      </c>
      <c r="C486" s="26"/>
      <c r="D486" s="122">
        <v>36013</v>
      </c>
      <c r="E486" s="122"/>
      <c r="F486" s="26"/>
      <c r="G486" s="26"/>
      <c r="H486" s="119" t="s">
        <v>196</v>
      </c>
      <c r="I486" s="119"/>
      <c r="J486" s="26"/>
      <c r="K486" s="26"/>
      <c r="L486" s="119" t="s">
        <v>196</v>
      </c>
      <c r="M486" s="119"/>
      <c r="N486" s="26"/>
      <c r="O486" s="26"/>
      <c r="P486" s="119" t="s">
        <v>925</v>
      </c>
      <c r="Q486" s="119"/>
      <c r="R486" s="118" t="s">
        <v>190</v>
      </c>
      <c r="S486" s="26"/>
      <c r="T486" s="119" t="s">
        <v>196</v>
      </c>
      <c r="U486" s="119"/>
      <c r="V486" s="26"/>
    </row>
    <row r="487" spans="1:22" ht="15.75" thickBot="1">
      <c r="A487" s="12"/>
      <c r="B487" s="161"/>
      <c r="C487" s="26"/>
      <c r="D487" s="129"/>
      <c r="E487" s="129"/>
      <c r="F487" s="60"/>
      <c r="G487" s="26"/>
      <c r="H487" s="128"/>
      <c r="I487" s="128"/>
      <c r="J487" s="60"/>
      <c r="K487" s="26"/>
      <c r="L487" s="128"/>
      <c r="M487" s="128"/>
      <c r="N487" s="60"/>
      <c r="O487" s="26"/>
      <c r="P487" s="128"/>
      <c r="Q487" s="128"/>
      <c r="R487" s="130"/>
      <c r="S487" s="26"/>
      <c r="T487" s="128"/>
      <c r="U487" s="128"/>
      <c r="V487" s="60"/>
    </row>
    <row r="488" spans="1:22">
      <c r="A488" s="12"/>
      <c r="B488" s="162" t="s">
        <v>103</v>
      </c>
      <c r="C488" s="28"/>
      <c r="D488" s="110" t="s">
        <v>188</v>
      </c>
      <c r="E488" s="112">
        <v>11127</v>
      </c>
      <c r="F488" s="29"/>
      <c r="G488" s="28"/>
      <c r="H488" s="110" t="s">
        <v>188</v>
      </c>
      <c r="I488" s="114" t="s">
        <v>922</v>
      </c>
      <c r="J488" s="110" t="s">
        <v>190</v>
      </c>
      <c r="K488" s="28"/>
      <c r="L488" s="110" t="s">
        <v>188</v>
      </c>
      <c r="M488" s="112">
        <v>38473</v>
      </c>
      <c r="N488" s="29"/>
      <c r="O488" s="28"/>
      <c r="P488" s="110" t="s">
        <v>188</v>
      </c>
      <c r="Q488" s="114" t="s">
        <v>925</v>
      </c>
      <c r="R488" s="110" t="s">
        <v>190</v>
      </c>
      <c r="S488" s="28"/>
      <c r="T488" s="110" t="s">
        <v>188</v>
      </c>
      <c r="U488" s="112">
        <v>11127</v>
      </c>
      <c r="V488" s="29"/>
    </row>
    <row r="489" spans="1:22" ht="15.75" thickBot="1">
      <c r="A489" s="12"/>
      <c r="B489" s="162"/>
      <c r="C489" s="28"/>
      <c r="D489" s="138"/>
      <c r="E489" s="140"/>
      <c r="F489" s="66"/>
      <c r="G489" s="28"/>
      <c r="H489" s="138"/>
      <c r="I489" s="139"/>
      <c r="J489" s="138"/>
      <c r="K489" s="28"/>
      <c r="L489" s="138"/>
      <c r="M489" s="140"/>
      <c r="N489" s="66"/>
      <c r="O489" s="28"/>
      <c r="P489" s="138"/>
      <c r="Q489" s="139"/>
      <c r="R489" s="138"/>
      <c r="S489" s="28"/>
      <c r="T489" s="138"/>
      <c r="U489" s="140"/>
      <c r="V489" s="66"/>
    </row>
    <row r="490" spans="1:22" ht="15.75" thickTop="1">
      <c r="A490" s="12"/>
      <c r="B490" s="46"/>
      <c r="C490" s="46"/>
      <c r="D490" s="46"/>
      <c r="E490" s="46"/>
      <c r="F490" s="46"/>
      <c r="G490" s="46"/>
      <c r="H490" s="46"/>
      <c r="I490" s="46"/>
      <c r="J490" s="46"/>
      <c r="K490" s="46"/>
      <c r="L490" s="46"/>
      <c r="M490" s="46"/>
      <c r="N490" s="46"/>
      <c r="O490" s="46"/>
      <c r="P490" s="46"/>
      <c r="Q490" s="46"/>
      <c r="R490" s="46"/>
      <c r="S490" s="46"/>
      <c r="T490" s="46"/>
      <c r="U490" s="46"/>
      <c r="V490" s="46"/>
    </row>
    <row r="491" spans="1:22">
      <c r="A491" s="12"/>
      <c r="B491" s="46"/>
      <c r="C491" s="46"/>
      <c r="D491" s="46"/>
      <c r="E491" s="46"/>
      <c r="F491" s="46"/>
      <c r="G491" s="46"/>
      <c r="H491" s="46"/>
      <c r="I491" s="46"/>
      <c r="J491" s="46"/>
      <c r="K491" s="46"/>
      <c r="L491" s="46"/>
      <c r="M491" s="46"/>
      <c r="N491" s="46"/>
      <c r="O491" s="46"/>
      <c r="P491" s="46"/>
      <c r="Q491" s="46"/>
      <c r="R491" s="46"/>
      <c r="S491" s="46"/>
      <c r="T491" s="46"/>
      <c r="U491" s="46"/>
      <c r="V491" s="46"/>
    </row>
    <row r="492" spans="1:22">
      <c r="A492" s="12"/>
      <c r="B492" s="46"/>
      <c r="C492" s="46"/>
      <c r="D492" s="46"/>
      <c r="E492" s="46"/>
      <c r="F492" s="46"/>
      <c r="G492" s="46"/>
      <c r="H492" s="46"/>
      <c r="I492" s="46"/>
      <c r="J492" s="46"/>
      <c r="K492" s="46"/>
      <c r="L492" s="46"/>
      <c r="M492" s="46"/>
      <c r="N492" s="46"/>
      <c r="O492" s="46"/>
      <c r="P492" s="46"/>
      <c r="Q492" s="46"/>
      <c r="R492" s="46"/>
      <c r="S492" s="46"/>
      <c r="T492" s="46"/>
      <c r="U492" s="46"/>
      <c r="V492" s="46"/>
    </row>
    <row r="493" spans="1:22">
      <c r="A493" s="12"/>
      <c r="B493" s="167" t="s">
        <v>858</v>
      </c>
      <c r="C493" s="167"/>
      <c r="D493" s="167"/>
      <c r="E493" s="167"/>
      <c r="F493" s="167"/>
      <c r="G493" s="167"/>
      <c r="H493" s="167"/>
      <c r="I493" s="167"/>
      <c r="J493" s="167"/>
      <c r="K493" s="167"/>
      <c r="L493" s="167"/>
      <c r="M493" s="167"/>
      <c r="N493" s="167"/>
      <c r="O493" s="167"/>
      <c r="P493" s="167"/>
      <c r="Q493" s="167"/>
      <c r="R493" s="167"/>
      <c r="S493" s="167"/>
      <c r="T493" s="167"/>
      <c r="U493" s="167"/>
      <c r="V493" s="167"/>
    </row>
    <row r="494" spans="1:22">
      <c r="A494" s="12"/>
      <c r="B494" s="167" t="s">
        <v>907</v>
      </c>
      <c r="C494" s="167"/>
      <c r="D494" s="167"/>
      <c r="E494" s="167"/>
      <c r="F494" s="167"/>
      <c r="G494" s="167"/>
      <c r="H494" s="167"/>
      <c r="I494" s="167"/>
      <c r="J494" s="167"/>
      <c r="K494" s="167"/>
      <c r="L494" s="167"/>
      <c r="M494" s="167"/>
      <c r="N494" s="167"/>
      <c r="O494" s="167"/>
      <c r="P494" s="167"/>
      <c r="Q494" s="167"/>
      <c r="R494" s="167"/>
      <c r="S494" s="167"/>
      <c r="T494" s="167"/>
      <c r="U494" s="167"/>
      <c r="V494" s="167"/>
    </row>
    <row r="495" spans="1:22">
      <c r="A495" s="12"/>
      <c r="B495" s="49"/>
      <c r="C495" s="49"/>
      <c r="D495" s="49"/>
      <c r="E495" s="49"/>
      <c r="F495" s="49"/>
      <c r="G495" s="49"/>
      <c r="H495" s="49"/>
      <c r="I495" s="49"/>
      <c r="J495" s="49"/>
      <c r="K495" s="49"/>
      <c r="L495" s="49"/>
      <c r="M495" s="49"/>
      <c r="N495" s="49"/>
      <c r="O495" s="49"/>
      <c r="P495" s="49"/>
      <c r="Q495" s="49"/>
      <c r="R495" s="49"/>
      <c r="S495" s="49"/>
      <c r="T495" s="49"/>
      <c r="U495" s="49"/>
      <c r="V495" s="49"/>
    </row>
    <row r="496" spans="1:22">
      <c r="A496" s="12"/>
      <c r="B496" s="22"/>
      <c r="C496" s="22"/>
      <c r="D496" s="22"/>
      <c r="E496" s="22"/>
      <c r="F496" s="22"/>
      <c r="G496" s="22"/>
      <c r="H496" s="22"/>
      <c r="I496" s="22"/>
      <c r="J496" s="22"/>
      <c r="K496" s="22"/>
      <c r="L496" s="22"/>
      <c r="M496" s="22"/>
      <c r="N496" s="22"/>
      <c r="O496" s="22"/>
      <c r="P496" s="22"/>
      <c r="Q496" s="22"/>
      <c r="R496" s="22"/>
      <c r="S496" s="22"/>
      <c r="T496" s="22"/>
      <c r="U496" s="22"/>
      <c r="V496" s="22"/>
    </row>
    <row r="497" spans="1:22">
      <c r="A497" s="12"/>
      <c r="B497" s="14"/>
      <c r="C497" s="14"/>
      <c r="D497" s="14"/>
      <c r="E497" s="14"/>
      <c r="F497" s="14"/>
      <c r="G497" s="14"/>
      <c r="H497" s="14"/>
      <c r="I497" s="14"/>
      <c r="J497" s="14"/>
      <c r="K497" s="14"/>
      <c r="L497" s="14"/>
      <c r="M497" s="14"/>
      <c r="N497" s="14"/>
      <c r="O497" s="14"/>
      <c r="P497" s="14"/>
      <c r="Q497" s="14"/>
      <c r="R497" s="14"/>
      <c r="S497" s="14"/>
      <c r="T497" s="14"/>
      <c r="U497" s="14"/>
      <c r="V497" s="14"/>
    </row>
    <row r="498" spans="1:22" ht="15.75" thickBot="1">
      <c r="A498" s="12"/>
      <c r="B498" s="165"/>
      <c r="C498" s="16"/>
      <c r="D498" s="25" t="s">
        <v>773</v>
      </c>
      <c r="E498" s="25"/>
      <c r="F498" s="25"/>
      <c r="G498" s="16"/>
      <c r="H498" s="25" t="s">
        <v>774</v>
      </c>
      <c r="I498" s="25"/>
      <c r="J498" s="25"/>
      <c r="K498" s="69"/>
      <c r="L498" s="25" t="s">
        <v>775</v>
      </c>
      <c r="M498" s="25"/>
      <c r="N498" s="25"/>
      <c r="O498" s="69"/>
      <c r="P498" s="25" t="s">
        <v>776</v>
      </c>
      <c r="Q498" s="25"/>
      <c r="R498" s="25"/>
      <c r="S498" s="69"/>
      <c r="T498" s="25" t="s">
        <v>777</v>
      </c>
      <c r="U498" s="25"/>
      <c r="V498" s="25"/>
    </row>
    <row r="499" spans="1:22">
      <c r="A499" s="12"/>
      <c r="B499" s="159"/>
      <c r="C499" s="16"/>
      <c r="D499" s="44"/>
      <c r="E499" s="44"/>
      <c r="F499" s="44"/>
      <c r="G499" s="16"/>
      <c r="H499" s="44"/>
      <c r="I499" s="44"/>
      <c r="J499" s="44"/>
      <c r="K499" s="16"/>
      <c r="L499" s="44"/>
      <c r="M499" s="44"/>
      <c r="N499" s="44"/>
      <c r="O499" s="16"/>
      <c r="P499" s="44"/>
      <c r="Q499" s="44"/>
      <c r="R499" s="44"/>
      <c r="S499" s="16"/>
      <c r="T499" s="44"/>
      <c r="U499" s="44"/>
      <c r="V499" s="44"/>
    </row>
    <row r="500" spans="1:22">
      <c r="A500" s="12"/>
      <c r="B500" s="160"/>
      <c r="C500" s="19"/>
      <c r="D500" s="28"/>
      <c r="E500" s="28"/>
      <c r="F500" s="28"/>
      <c r="G500" s="19"/>
      <c r="H500" s="28"/>
      <c r="I500" s="28"/>
      <c r="J500" s="28"/>
      <c r="K500" s="19"/>
      <c r="L500" s="28"/>
      <c r="M500" s="28"/>
      <c r="N500" s="28"/>
      <c r="O500" s="19"/>
      <c r="P500" s="28"/>
      <c r="Q500" s="28"/>
      <c r="R500" s="28"/>
      <c r="S500" s="19"/>
      <c r="T500" s="28"/>
      <c r="U500" s="28"/>
      <c r="V500" s="28"/>
    </row>
    <row r="501" spans="1:22">
      <c r="A501" s="12"/>
      <c r="B501" s="118" t="s">
        <v>108</v>
      </c>
      <c r="C501" s="26"/>
      <c r="D501" s="118" t="s">
        <v>188</v>
      </c>
      <c r="E501" s="122">
        <v>11127</v>
      </c>
      <c r="F501" s="26"/>
      <c r="G501" s="26"/>
      <c r="H501" s="118" t="s">
        <v>188</v>
      </c>
      <c r="I501" s="119" t="s">
        <v>922</v>
      </c>
      <c r="J501" s="118" t="s">
        <v>190</v>
      </c>
      <c r="K501" s="26"/>
      <c r="L501" s="118" t="s">
        <v>188</v>
      </c>
      <c r="M501" s="122">
        <v>38473</v>
      </c>
      <c r="N501" s="26"/>
      <c r="O501" s="26"/>
      <c r="P501" s="118" t="s">
        <v>188</v>
      </c>
      <c r="Q501" s="119" t="s">
        <v>925</v>
      </c>
      <c r="R501" s="118" t="s">
        <v>190</v>
      </c>
      <c r="S501" s="26"/>
      <c r="T501" s="118" t="s">
        <v>188</v>
      </c>
      <c r="U501" s="122">
        <v>11127</v>
      </c>
      <c r="V501" s="26"/>
    </row>
    <row r="502" spans="1:22">
      <c r="A502" s="12"/>
      <c r="B502" s="118"/>
      <c r="C502" s="26"/>
      <c r="D502" s="118"/>
      <c r="E502" s="122"/>
      <c r="F502" s="26"/>
      <c r="G502" s="26"/>
      <c r="H502" s="118"/>
      <c r="I502" s="119"/>
      <c r="J502" s="118"/>
      <c r="K502" s="26"/>
      <c r="L502" s="118"/>
      <c r="M502" s="122"/>
      <c r="N502" s="26"/>
      <c r="O502" s="26"/>
      <c r="P502" s="118"/>
      <c r="Q502" s="119"/>
      <c r="R502" s="118"/>
      <c r="S502" s="26"/>
      <c r="T502" s="118"/>
      <c r="U502" s="122"/>
      <c r="V502" s="26"/>
    </row>
    <row r="503" spans="1:22" ht="24.75">
      <c r="A503" s="12"/>
      <c r="B503" s="107" t="s">
        <v>109</v>
      </c>
      <c r="C503" s="19"/>
      <c r="D503" s="28"/>
      <c r="E503" s="28"/>
      <c r="F503" s="28"/>
      <c r="G503" s="19"/>
      <c r="H503" s="28"/>
      <c r="I503" s="28"/>
      <c r="J503" s="28"/>
      <c r="K503" s="19"/>
      <c r="L503" s="28"/>
      <c r="M503" s="28"/>
      <c r="N503" s="28"/>
      <c r="O503" s="19"/>
      <c r="P503" s="28"/>
      <c r="Q503" s="28"/>
      <c r="R503" s="28"/>
      <c r="S503" s="19"/>
      <c r="T503" s="28"/>
      <c r="U503" s="28"/>
      <c r="V503" s="28"/>
    </row>
    <row r="504" spans="1:22">
      <c r="A504" s="12"/>
      <c r="B504" s="118" t="s">
        <v>110</v>
      </c>
      <c r="C504" s="26"/>
      <c r="D504" s="119">
        <v>774</v>
      </c>
      <c r="E504" s="119"/>
      <c r="F504" s="26"/>
      <c r="G504" s="26"/>
      <c r="H504" s="119" t="s">
        <v>196</v>
      </c>
      <c r="I504" s="119"/>
      <c r="J504" s="26"/>
      <c r="K504" s="26"/>
      <c r="L504" s="119" t="s">
        <v>196</v>
      </c>
      <c r="M504" s="119"/>
      <c r="N504" s="26"/>
      <c r="O504" s="26"/>
      <c r="P504" s="119" t="s">
        <v>196</v>
      </c>
      <c r="Q504" s="119"/>
      <c r="R504" s="26"/>
      <c r="S504" s="26"/>
      <c r="T504" s="119">
        <v>774</v>
      </c>
      <c r="U504" s="119"/>
      <c r="V504" s="26"/>
    </row>
    <row r="505" spans="1:22">
      <c r="A505" s="12"/>
      <c r="B505" s="118"/>
      <c r="C505" s="26"/>
      <c r="D505" s="119"/>
      <c r="E505" s="119"/>
      <c r="F505" s="26"/>
      <c r="G505" s="26"/>
      <c r="H505" s="119"/>
      <c r="I505" s="119"/>
      <c r="J505" s="26"/>
      <c r="K505" s="26"/>
      <c r="L505" s="119"/>
      <c r="M505" s="119"/>
      <c r="N505" s="26"/>
      <c r="O505" s="26"/>
      <c r="P505" s="119"/>
      <c r="Q505" s="119"/>
      <c r="R505" s="26"/>
      <c r="S505" s="26"/>
      <c r="T505" s="119"/>
      <c r="U505" s="119"/>
      <c r="V505" s="26"/>
    </row>
    <row r="506" spans="1:22">
      <c r="A506" s="12"/>
      <c r="B506" s="109" t="s">
        <v>859</v>
      </c>
      <c r="C506" s="28"/>
      <c r="D506" s="117">
        <v>605</v>
      </c>
      <c r="E506" s="117"/>
      <c r="F506" s="28"/>
      <c r="G506" s="28"/>
      <c r="H506" s="117" t="s">
        <v>196</v>
      </c>
      <c r="I506" s="117"/>
      <c r="J506" s="28"/>
      <c r="K506" s="28"/>
      <c r="L506" s="117" t="s">
        <v>196</v>
      </c>
      <c r="M506" s="117"/>
      <c r="N506" s="28"/>
      <c r="O506" s="28"/>
      <c r="P506" s="117" t="s">
        <v>196</v>
      </c>
      <c r="Q506" s="117"/>
      <c r="R506" s="28"/>
      <c r="S506" s="28"/>
      <c r="T506" s="117">
        <v>605</v>
      </c>
      <c r="U506" s="117"/>
      <c r="V506" s="28"/>
    </row>
    <row r="507" spans="1:22" ht="15.75" thickBot="1">
      <c r="A507" s="12"/>
      <c r="B507" s="109"/>
      <c r="C507" s="28"/>
      <c r="D507" s="120"/>
      <c r="E507" s="120"/>
      <c r="F507" s="42"/>
      <c r="G507" s="28"/>
      <c r="H507" s="120"/>
      <c r="I507" s="120"/>
      <c r="J507" s="42"/>
      <c r="K507" s="28"/>
      <c r="L507" s="120"/>
      <c r="M507" s="120"/>
      <c r="N507" s="42"/>
      <c r="O507" s="28"/>
      <c r="P507" s="120"/>
      <c r="Q507" s="120"/>
      <c r="R507" s="42"/>
      <c r="S507" s="28"/>
      <c r="T507" s="120"/>
      <c r="U507" s="120"/>
      <c r="V507" s="42"/>
    </row>
    <row r="508" spans="1:22">
      <c r="A508" s="12"/>
      <c r="B508" s="118" t="s">
        <v>860</v>
      </c>
      <c r="C508" s="26"/>
      <c r="D508" s="123">
        <v>1379</v>
      </c>
      <c r="E508" s="123"/>
      <c r="F508" s="44"/>
      <c r="G508" s="26"/>
      <c r="H508" s="124" t="s">
        <v>196</v>
      </c>
      <c r="I508" s="124"/>
      <c r="J508" s="44"/>
      <c r="K508" s="26"/>
      <c r="L508" s="124" t="s">
        <v>196</v>
      </c>
      <c r="M508" s="124"/>
      <c r="N508" s="44"/>
      <c r="O508" s="26"/>
      <c r="P508" s="124" t="s">
        <v>196</v>
      </c>
      <c r="Q508" s="124"/>
      <c r="R508" s="44"/>
      <c r="S508" s="26"/>
      <c r="T508" s="123">
        <v>1379</v>
      </c>
      <c r="U508" s="123"/>
      <c r="V508" s="44"/>
    </row>
    <row r="509" spans="1:22" ht="15.75" thickBot="1">
      <c r="A509" s="12"/>
      <c r="B509" s="118"/>
      <c r="C509" s="26"/>
      <c r="D509" s="129"/>
      <c r="E509" s="129"/>
      <c r="F509" s="60"/>
      <c r="G509" s="26"/>
      <c r="H509" s="128"/>
      <c r="I509" s="128"/>
      <c r="J509" s="60"/>
      <c r="K509" s="26"/>
      <c r="L509" s="128"/>
      <c r="M509" s="128"/>
      <c r="N509" s="60"/>
      <c r="O509" s="26"/>
      <c r="P509" s="128"/>
      <c r="Q509" s="128"/>
      <c r="R509" s="60"/>
      <c r="S509" s="26"/>
      <c r="T509" s="129"/>
      <c r="U509" s="129"/>
      <c r="V509" s="60"/>
    </row>
    <row r="510" spans="1:22">
      <c r="A510" s="12"/>
      <c r="B510" s="109" t="s">
        <v>112</v>
      </c>
      <c r="C510" s="28"/>
      <c r="D510" s="110" t="s">
        <v>188</v>
      </c>
      <c r="E510" s="112">
        <v>12506</v>
      </c>
      <c r="F510" s="29"/>
      <c r="G510" s="28"/>
      <c r="H510" s="110" t="s">
        <v>188</v>
      </c>
      <c r="I510" s="114" t="s">
        <v>922</v>
      </c>
      <c r="J510" s="110" t="s">
        <v>190</v>
      </c>
      <c r="K510" s="28"/>
      <c r="L510" s="110" t="s">
        <v>188</v>
      </c>
      <c r="M510" s="112">
        <v>38473</v>
      </c>
      <c r="N510" s="29"/>
      <c r="O510" s="28"/>
      <c r="P510" s="110" t="s">
        <v>188</v>
      </c>
      <c r="Q510" s="114" t="s">
        <v>925</v>
      </c>
      <c r="R510" s="110" t="s">
        <v>190</v>
      </c>
      <c r="S510" s="28"/>
      <c r="T510" s="110" t="s">
        <v>188</v>
      </c>
      <c r="U510" s="112">
        <v>12506</v>
      </c>
      <c r="V510" s="29"/>
    </row>
    <row r="511" spans="1:22" ht="15.75" thickBot="1">
      <c r="A511" s="12"/>
      <c r="B511" s="109"/>
      <c r="C511" s="28"/>
      <c r="D511" s="138"/>
      <c r="E511" s="140"/>
      <c r="F511" s="66"/>
      <c r="G511" s="28"/>
      <c r="H511" s="138"/>
      <c r="I511" s="139"/>
      <c r="J511" s="138"/>
      <c r="K511" s="28"/>
      <c r="L511" s="138"/>
      <c r="M511" s="140"/>
      <c r="N511" s="66"/>
      <c r="O511" s="28"/>
      <c r="P511" s="138"/>
      <c r="Q511" s="139"/>
      <c r="R511" s="138"/>
      <c r="S511" s="28"/>
      <c r="T511" s="138"/>
      <c r="U511" s="140"/>
      <c r="V511" s="66"/>
    </row>
    <row r="512" spans="1:22" ht="15.75" thickTop="1">
      <c r="A512" s="12"/>
      <c r="B512" s="167" t="s">
        <v>926</v>
      </c>
      <c r="C512" s="167"/>
      <c r="D512" s="167"/>
      <c r="E512" s="167"/>
      <c r="F512" s="167"/>
      <c r="G512" s="167"/>
      <c r="H512" s="167"/>
      <c r="I512" s="167"/>
      <c r="J512" s="167"/>
      <c r="K512" s="167"/>
      <c r="L512" s="167"/>
      <c r="M512" s="167"/>
      <c r="N512" s="167"/>
      <c r="O512" s="167"/>
      <c r="P512" s="167"/>
      <c r="Q512" s="167"/>
      <c r="R512" s="167"/>
      <c r="S512" s="167"/>
      <c r="T512" s="167"/>
      <c r="U512" s="167"/>
      <c r="V512" s="167"/>
    </row>
    <row r="513" spans="1:22">
      <c r="A513" s="12"/>
      <c r="B513" s="167" t="s">
        <v>823</v>
      </c>
      <c r="C513" s="167"/>
      <c r="D513" s="167"/>
      <c r="E513" s="167"/>
      <c r="F513" s="167"/>
      <c r="G513" s="167"/>
      <c r="H513" s="167"/>
      <c r="I513" s="167"/>
      <c r="J513" s="167"/>
      <c r="K513" s="167"/>
      <c r="L513" s="167"/>
      <c r="M513" s="167"/>
      <c r="N513" s="167"/>
      <c r="O513" s="167"/>
      <c r="P513" s="167"/>
      <c r="Q513" s="167"/>
      <c r="R513" s="167"/>
      <c r="S513" s="167"/>
      <c r="T513" s="167"/>
      <c r="U513" s="167"/>
      <c r="V513" s="167"/>
    </row>
    <row r="514" spans="1:22">
      <c r="A514" s="12"/>
      <c r="B514" s="49"/>
      <c r="C514" s="49"/>
      <c r="D514" s="49"/>
      <c r="E514" s="49"/>
      <c r="F514" s="49"/>
      <c r="G514" s="49"/>
      <c r="H514" s="49"/>
      <c r="I514" s="49"/>
      <c r="J514" s="49"/>
      <c r="K514" s="49"/>
      <c r="L514" s="49"/>
      <c r="M514" s="49"/>
      <c r="N514" s="49"/>
      <c r="O514" s="49"/>
      <c r="P514" s="49"/>
      <c r="Q514" s="49"/>
      <c r="R514" s="49"/>
      <c r="S514" s="49"/>
      <c r="T514" s="49"/>
      <c r="U514" s="49"/>
      <c r="V514" s="49"/>
    </row>
    <row r="515" spans="1:22">
      <c r="A515" s="12"/>
      <c r="B515" s="22"/>
      <c r="C515" s="22"/>
      <c r="D515" s="22"/>
      <c r="E515" s="22"/>
      <c r="F515" s="22"/>
      <c r="G515" s="22"/>
      <c r="H515" s="22"/>
      <c r="I515" s="22"/>
      <c r="J515" s="22"/>
      <c r="K515" s="22"/>
      <c r="L515" s="22"/>
      <c r="M515" s="22"/>
      <c r="N515" s="22"/>
      <c r="O515" s="22"/>
      <c r="P515" s="22"/>
      <c r="Q515" s="22"/>
      <c r="R515" s="22"/>
      <c r="S515" s="22"/>
      <c r="T515" s="22"/>
      <c r="U515" s="22"/>
      <c r="V515" s="22"/>
    </row>
    <row r="516" spans="1:22">
      <c r="A516" s="12"/>
      <c r="B516" s="14"/>
      <c r="C516" s="14"/>
      <c r="D516" s="14"/>
      <c r="E516" s="14"/>
      <c r="F516" s="14"/>
      <c r="G516" s="14"/>
      <c r="H516" s="14"/>
      <c r="I516" s="14"/>
      <c r="J516" s="14"/>
      <c r="K516" s="14"/>
      <c r="L516" s="14"/>
      <c r="M516" s="14"/>
      <c r="N516" s="14"/>
      <c r="O516" s="14"/>
      <c r="P516" s="14"/>
      <c r="Q516" s="14"/>
      <c r="R516" s="14"/>
      <c r="S516" s="14"/>
      <c r="T516" s="14"/>
      <c r="U516" s="14"/>
      <c r="V516" s="14"/>
    </row>
    <row r="517" spans="1:22" ht="15.75" thickBot="1">
      <c r="A517" s="12"/>
      <c r="B517" s="15"/>
      <c r="C517" s="16"/>
      <c r="D517" s="25" t="s">
        <v>773</v>
      </c>
      <c r="E517" s="25"/>
      <c r="F517" s="25"/>
      <c r="G517" s="16"/>
      <c r="H517" s="25" t="s">
        <v>774</v>
      </c>
      <c r="I517" s="25"/>
      <c r="J517" s="25"/>
      <c r="K517" s="69"/>
      <c r="L517" s="25" t="s">
        <v>775</v>
      </c>
      <c r="M517" s="25"/>
      <c r="N517" s="25"/>
      <c r="O517" s="69"/>
      <c r="P517" s="25" t="s">
        <v>776</v>
      </c>
      <c r="Q517" s="25"/>
      <c r="R517" s="25"/>
      <c r="S517" s="69"/>
      <c r="T517" s="25" t="s">
        <v>777</v>
      </c>
      <c r="U517" s="25"/>
      <c r="V517" s="25"/>
    </row>
    <row r="518" spans="1:22">
      <c r="A518" s="12"/>
      <c r="B518" s="15"/>
      <c r="C518" s="16"/>
      <c r="D518" s="44"/>
      <c r="E518" s="44"/>
      <c r="F518" s="44"/>
      <c r="G518" s="16"/>
      <c r="H518" s="44"/>
      <c r="I518" s="44"/>
      <c r="J518" s="44"/>
      <c r="K518" s="16"/>
      <c r="L518" s="44"/>
      <c r="M518" s="44"/>
      <c r="N518" s="44"/>
      <c r="O518" s="16"/>
      <c r="P518" s="44"/>
      <c r="Q518" s="44"/>
      <c r="R518" s="44"/>
      <c r="S518" s="16"/>
      <c r="T518" s="44"/>
      <c r="U518" s="44"/>
      <c r="V518" s="44"/>
    </row>
    <row r="519" spans="1:22">
      <c r="A519" s="12"/>
      <c r="B519" s="16"/>
      <c r="C519" s="16"/>
      <c r="D519" s="26"/>
      <c r="E519" s="26"/>
      <c r="F519" s="26"/>
      <c r="G519" s="16"/>
      <c r="H519" s="26"/>
      <c r="I519" s="26"/>
      <c r="J519" s="26"/>
      <c r="K519" s="16"/>
      <c r="L519" s="26"/>
      <c r="M519" s="26"/>
      <c r="N519" s="26"/>
      <c r="O519" s="16"/>
      <c r="P519" s="26"/>
      <c r="Q519" s="26"/>
      <c r="R519" s="26"/>
      <c r="S519" s="16"/>
      <c r="T519" s="26"/>
      <c r="U519" s="26"/>
      <c r="V519" s="26"/>
    </row>
    <row r="520" spans="1:22" ht="24">
      <c r="A520" s="12"/>
      <c r="B520" s="146" t="s">
        <v>135</v>
      </c>
      <c r="C520" s="19"/>
      <c r="D520" s="28"/>
      <c r="E520" s="28"/>
      <c r="F520" s="28"/>
      <c r="G520" s="19"/>
      <c r="H520" s="28"/>
      <c r="I520" s="28"/>
      <c r="J520" s="28"/>
      <c r="K520" s="19"/>
      <c r="L520" s="28"/>
      <c r="M520" s="28"/>
      <c r="N520" s="28"/>
      <c r="O520" s="19"/>
      <c r="P520" s="28"/>
      <c r="Q520" s="28"/>
      <c r="R520" s="28"/>
      <c r="S520" s="19"/>
      <c r="T520" s="28"/>
      <c r="U520" s="28"/>
      <c r="V520" s="28"/>
    </row>
    <row r="521" spans="1:22">
      <c r="A521" s="12"/>
      <c r="B521" s="149" t="s">
        <v>927</v>
      </c>
      <c r="C521" s="26"/>
      <c r="D521" s="118" t="s">
        <v>188</v>
      </c>
      <c r="E521" s="119" t="s">
        <v>928</v>
      </c>
      <c r="F521" s="118" t="s">
        <v>190</v>
      </c>
      <c r="G521" s="26"/>
      <c r="H521" s="118" t="s">
        <v>188</v>
      </c>
      <c r="I521" s="119" t="s">
        <v>929</v>
      </c>
      <c r="J521" s="118" t="s">
        <v>190</v>
      </c>
      <c r="K521" s="26"/>
      <c r="L521" s="118" t="s">
        <v>188</v>
      </c>
      <c r="M521" s="122">
        <v>57186</v>
      </c>
      <c r="N521" s="26"/>
      <c r="O521" s="26"/>
      <c r="P521" s="118" t="s">
        <v>188</v>
      </c>
      <c r="Q521" s="122">
        <v>29802</v>
      </c>
      <c r="R521" s="26"/>
      <c r="S521" s="26"/>
      <c r="T521" s="118" t="s">
        <v>188</v>
      </c>
      <c r="U521" s="122">
        <v>26804</v>
      </c>
      <c r="V521" s="26"/>
    </row>
    <row r="522" spans="1:22">
      <c r="A522" s="12"/>
      <c r="B522" s="149"/>
      <c r="C522" s="26"/>
      <c r="D522" s="118"/>
      <c r="E522" s="119"/>
      <c r="F522" s="118"/>
      <c r="G522" s="26"/>
      <c r="H522" s="118"/>
      <c r="I522" s="119"/>
      <c r="J522" s="118"/>
      <c r="K522" s="26"/>
      <c r="L522" s="118"/>
      <c r="M522" s="122"/>
      <c r="N522" s="26"/>
      <c r="O522" s="26"/>
      <c r="P522" s="118"/>
      <c r="Q522" s="122"/>
      <c r="R522" s="26"/>
      <c r="S522" s="26"/>
      <c r="T522" s="118"/>
      <c r="U522" s="122"/>
      <c r="V522" s="26"/>
    </row>
    <row r="523" spans="1:22" ht="24">
      <c r="A523" s="12"/>
      <c r="B523" s="146" t="s">
        <v>150</v>
      </c>
      <c r="C523" s="19"/>
      <c r="D523" s="28"/>
      <c r="E523" s="28"/>
      <c r="F523" s="28"/>
      <c r="G523" s="19"/>
      <c r="H523" s="28"/>
      <c r="I523" s="28"/>
      <c r="J523" s="28"/>
      <c r="K523" s="19"/>
      <c r="L523" s="28"/>
      <c r="M523" s="28"/>
      <c r="N523" s="28"/>
      <c r="O523" s="19"/>
      <c r="P523" s="28"/>
      <c r="Q523" s="28"/>
      <c r="R523" s="28"/>
      <c r="S523" s="19"/>
      <c r="T523" s="28"/>
      <c r="U523" s="28"/>
      <c r="V523" s="28"/>
    </row>
    <row r="524" spans="1:22">
      <c r="A524" s="12"/>
      <c r="B524" s="150" t="s">
        <v>151</v>
      </c>
      <c r="C524" s="26"/>
      <c r="D524" s="119" t="s">
        <v>930</v>
      </c>
      <c r="E524" s="119"/>
      <c r="F524" s="118" t="s">
        <v>190</v>
      </c>
      <c r="G524" s="26"/>
      <c r="H524" s="119" t="s">
        <v>931</v>
      </c>
      <c r="I524" s="119"/>
      <c r="J524" s="118" t="s">
        <v>190</v>
      </c>
      <c r="K524" s="26"/>
      <c r="L524" s="119" t="s">
        <v>932</v>
      </c>
      <c r="M524" s="119"/>
      <c r="N524" s="118" t="s">
        <v>190</v>
      </c>
      <c r="O524" s="26"/>
      <c r="P524" s="119" t="s">
        <v>196</v>
      </c>
      <c r="Q524" s="119"/>
      <c r="R524" s="26"/>
      <c r="S524" s="26"/>
      <c r="T524" s="119" t="s">
        <v>933</v>
      </c>
      <c r="U524" s="119"/>
      <c r="V524" s="118" t="s">
        <v>190</v>
      </c>
    </row>
    <row r="525" spans="1:22">
      <c r="A525" s="12"/>
      <c r="B525" s="150"/>
      <c r="C525" s="26"/>
      <c r="D525" s="119"/>
      <c r="E525" s="119"/>
      <c r="F525" s="118"/>
      <c r="G525" s="26"/>
      <c r="H525" s="119"/>
      <c r="I525" s="119"/>
      <c r="J525" s="118"/>
      <c r="K525" s="26"/>
      <c r="L525" s="119"/>
      <c r="M525" s="119"/>
      <c r="N525" s="118"/>
      <c r="O525" s="26"/>
      <c r="P525" s="119"/>
      <c r="Q525" s="119"/>
      <c r="R525" s="26"/>
      <c r="S525" s="26"/>
      <c r="T525" s="119"/>
      <c r="U525" s="119"/>
      <c r="V525" s="118"/>
    </row>
    <row r="526" spans="1:22">
      <c r="A526" s="12"/>
      <c r="B526" s="166" t="s">
        <v>152</v>
      </c>
      <c r="C526" s="28"/>
      <c r="D526" s="117" t="s">
        <v>196</v>
      </c>
      <c r="E526" s="117"/>
      <c r="F526" s="28"/>
      <c r="G526" s="28"/>
      <c r="H526" s="117">
        <v>27</v>
      </c>
      <c r="I526" s="117"/>
      <c r="J526" s="28"/>
      <c r="K526" s="28"/>
      <c r="L526" s="117" t="s">
        <v>196</v>
      </c>
      <c r="M526" s="117"/>
      <c r="N526" s="28"/>
      <c r="O526" s="28"/>
      <c r="P526" s="117" t="s">
        <v>196</v>
      </c>
      <c r="Q526" s="117"/>
      <c r="R526" s="28"/>
      <c r="S526" s="28"/>
      <c r="T526" s="117">
        <v>27</v>
      </c>
      <c r="U526" s="117"/>
      <c r="V526" s="28"/>
    </row>
    <row r="527" spans="1:22">
      <c r="A527" s="12"/>
      <c r="B527" s="166"/>
      <c r="C527" s="28"/>
      <c r="D527" s="117"/>
      <c r="E527" s="117"/>
      <c r="F527" s="28"/>
      <c r="G527" s="28"/>
      <c r="H527" s="117"/>
      <c r="I527" s="117"/>
      <c r="J527" s="28"/>
      <c r="K527" s="28"/>
      <c r="L527" s="117"/>
      <c r="M527" s="117"/>
      <c r="N527" s="28"/>
      <c r="O527" s="28"/>
      <c r="P527" s="117"/>
      <c r="Q527" s="117"/>
      <c r="R527" s="28"/>
      <c r="S527" s="28"/>
      <c r="T527" s="117"/>
      <c r="U527" s="117"/>
      <c r="V527" s="28"/>
    </row>
    <row r="528" spans="1:22">
      <c r="A528" s="12"/>
      <c r="B528" s="150" t="s">
        <v>153</v>
      </c>
      <c r="C528" s="26"/>
      <c r="D528" s="119" t="s">
        <v>934</v>
      </c>
      <c r="E528" s="119"/>
      <c r="F528" s="118" t="s">
        <v>190</v>
      </c>
      <c r="G528" s="26"/>
      <c r="H528" s="119" t="s">
        <v>935</v>
      </c>
      <c r="I528" s="119"/>
      <c r="J528" s="118" t="s">
        <v>190</v>
      </c>
      <c r="K528" s="26"/>
      <c r="L528" s="119" t="s">
        <v>936</v>
      </c>
      <c r="M528" s="119"/>
      <c r="N528" s="118" t="s">
        <v>190</v>
      </c>
      <c r="O528" s="26"/>
      <c r="P528" s="119" t="s">
        <v>196</v>
      </c>
      <c r="Q528" s="119"/>
      <c r="R528" s="26"/>
      <c r="S528" s="26"/>
      <c r="T528" s="32" t="s">
        <v>937</v>
      </c>
      <c r="U528" s="32"/>
      <c r="V528" s="30" t="s">
        <v>190</v>
      </c>
    </row>
    <row r="529" spans="1:22">
      <c r="A529" s="12"/>
      <c r="B529" s="150"/>
      <c r="C529" s="26"/>
      <c r="D529" s="119"/>
      <c r="E529" s="119"/>
      <c r="F529" s="118"/>
      <c r="G529" s="26"/>
      <c r="H529" s="119"/>
      <c r="I529" s="119"/>
      <c r="J529" s="118"/>
      <c r="K529" s="26"/>
      <c r="L529" s="119"/>
      <c r="M529" s="119"/>
      <c r="N529" s="118"/>
      <c r="O529" s="26"/>
      <c r="P529" s="119"/>
      <c r="Q529" s="119"/>
      <c r="R529" s="26"/>
      <c r="S529" s="26"/>
      <c r="T529" s="32"/>
      <c r="U529" s="32"/>
      <c r="V529" s="30"/>
    </row>
    <row r="530" spans="1:22">
      <c r="A530" s="12"/>
      <c r="B530" s="166" t="s">
        <v>46</v>
      </c>
      <c r="C530" s="28"/>
      <c r="D530" s="117" t="s">
        <v>388</v>
      </c>
      <c r="E530" s="117"/>
      <c r="F530" s="109" t="s">
        <v>190</v>
      </c>
      <c r="G530" s="28"/>
      <c r="H530" s="117" t="s">
        <v>196</v>
      </c>
      <c r="I530" s="117"/>
      <c r="J530" s="28"/>
      <c r="K530" s="28"/>
      <c r="L530" s="117" t="s">
        <v>938</v>
      </c>
      <c r="M530" s="117"/>
      <c r="N530" s="109" t="s">
        <v>190</v>
      </c>
      <c r="O530" s="28"/>
      <c r="P530" s="117" t="s">
        <v>196</v>
      </c>
      <c r="Q530" s="117"/>
      <c r="R530" s="28"/>
      <c r="S530" s="28"/>
      <c r="T530" s="40" t="s">
        <v>939</v>
      </c>
      <c r="U530" s="40"/>
      <c r="V530" s="45" t="s">
        <v>190</v>
      </c>
    </row>
    <row r="531" spans="1:22">
      <c r="A531" s="12"/>
      <c r="B531" s="166"/>
      <c r="C531" s="28"/>
      <c r="D531" s="117"/>
      <c r="E531" s="117"/>
      <c r="F531" s="109"/>
      <c r="G531" s="28"/>
      <c r="H531" s="117"/>
      <c r="I531" s="117"/>
      <c r="J531" s="28"/>
      <c r="K531" s="28"/>
      <c r="L531" s="117"/>
      <c r="M531" s="117"/>
      <c r="N531" s="109"/>
      <c r="O531" s="28"/>
      <c r="P531" s="117"/>
      <c r="Q531" s="117"/>
      <c r="R531" s="28"/>
      <c r="S531" s="28"/>
      <c r="T531" s="40"/>
      <c r="U531" s="40"/>
      <c r="V531" s="45"/>
    </row>
    <row r="532" spans="1:22">
      <c r="A532" s="12"/>
      <c r="B532" s="150" t="s">
        <v>940</v>
      </c>
      <c r="C532" s="26"/>
      <c r="D532" s="122">
        <v>29802</v>
      </c>
      <c r="E532" s="122"/>
      <c r="F532" s="26"/>
      <c r="G532" s="26"/>
      <c r="H532" s="119" t="s">
        <v>196</v>
      </c>
      <c r="I532" s="119"/>
      <c r="J532" s="26"/>
      <c r="K532" s="26"/>
      <c r="L532" s="119" t="s">
        <v>196</v>
      </c>
      <c r="M532" s="119"/>
      <c r="N532" s="26"/>
      <c r="O532" s="26"/>
      <c r="P532" s="119" t="s">
        <v>941</v>
      </c>
      <c r="Q532" s="119"/>
      <c r="R532" s="118" t="s">
        <v>190</v>
      </c>
      <c r="S532" s="26"/>
      <c r="T532" s="32" t="s">
        <v>196</v>
      </c>
      <c r="U532" s="32"/>
      <c r="V532" s="26"/>
    </row>
    <row r="533" spans="1:22" ht="15.75" thickBot="1">
      <c r="A533" s="12"/>
      <c r="B533" s="150"/>
      <c r="C533" s="26"/>
      <c r="D533" s="129"/>
      <c r="E533" s="129"/>
      <c r="F533" s="60"/>
      <c r="G533" s="26"/>
      <c r="H533" s="128"/>
      <c r="I533" s="128"/>
      <c r="J533" s="60"/>
      <c r="K533" s="26"/>
      <c r="L533" s="128"/>
      <c r="M533" s="128"/>
      <c r="N533" s="60"/>
      <c r="O533" s="26"/>
      <c r="P533" s="128"/>
      <c r="Q533" s="128"/>
      <c r="R533" s="130"/>
      <c r="S533" s="26"/>
      <c r="T533" s="61"/>
      <c r="U533" s="61"/>
      <c r="V533" s="60"/>
    </row>
    <row r="534" spans="1:22">
      <c r="A534" s="12"/>
      <c r="B534" s="148" t="s">
        <v>942</v>
      </c>
      <c r="C534" s="28"/>
      <c r="D534" s="112">
        <v>27771</v>
      </c>
      <c r="E534" s="112"/>
      <c r="F534" s="29"/>
      <c r="G534" s="28"/>
      <c r="H534" s="114" t="s">
        <v>935</v>
      </c>
      <c r="I534" s="114"/>
      <c r="J534" s="110" t="s">
        <v>190</v>
      </c>
      <c r="K534" s="28"/>
      <c r="L534" s="114" t="s">
        <v>943</v>
      </c>
      <c r="M534" s="114"/>
      <c r="N534" s="110" t="s">
        <v>190</v>
      </c>
      <c r="O534" s="28"/>
      <c r="P534" s="114" t="s">
        <v>941</v>
      </c>
      <c r="Q534" s="114"/>
      <c r="R534" s="110" t="s">
        <v>190</v>
      </c>
      <c r="S534" s="28"/>
      <c r="T534" s="67" t="s">
        <v>944</v>
      </c>
      <c r="U534" s="67"/>
      <c r="V534" s="62" t="s">
        <v>190</v>
      </c>
    </row>
    <row r="535" spans="1:22" ht="15.75" thickBot="1">
      <c r="A535" s="12"/>
      <c r="B535" s="148"/>
      <c r="C535" s="28"/>
      <c r="D535" s="131"/>
      <c r="E535" s="131"/>
      <c r="F535" s="42"/>
      <c r="G535" s="28"/>
      <c r="H535" s="120"/>
      <c r="I535" s="120"/>
      <c r="J535" s="132"/>
      <c r="K535" s="28"/>
      <c r="L535" s="120"/>
      <c r="M535" s="120"/>
      <c r="N535" s="132"/>
      <c r="O535" s="28"/>
      <c r="P535" s="120"/>
      <c r="Q535" s="120"/>
      <c r="R535" s="132"/>
      <c r="S535" s="28"/>
      <c r="T535" s="41"/>
      <c r="U535" s="41"/>
      <c r="V535" s="93"/>
    </row>
    <row r="536" spans="1:22" ht="24">
      <c r="A536" s="12"/>
      <c r="B536" s="147" t="s">
        <v>156</v>
      </c>
      <c r="C536" s="16"/>
      <c r="D536" s="44"/>
      <c r="E536" s="44"/>
      <c r="F536" s="44"/>
      <c r="G536" s="16"/>
      <c r="H536" s="44"/>
      <c r="I536" s="44"/>
      <c r="J536" s="44"/>
      <c r="K536" s="16"/>
      <c r="L536" s="44"/>
      <c r="M536" s="44"/>
      <c r="N536" s="44"/>
      <c r="O536" s="16"/>
      <c r="P536" s="44"/>
      <c r="Q536" s="44"/>
      <c r="R536" s="44"/>
      <c r="S536" s="16"/>
      <c r="T536" s="44"/>
      <c r="U536" s="44"/>
      <c r="V536" s="44"/>
    </row>
    <row r="537" spans="1:22">
      <c r="A537" s="12"/>
      <c r="B537" s="166" t="s">
        <v>158</v>
      </c>
      <c r="C537" s="28"/>
      <c r="D537" s="117" t="s">
        <v>196</v>
      </c>
      <c r="E537" s="117"/>
      <c r="F537" s="28"/>
      <c r="G537" s="28"/>
      <c r="H537" s="117" t="s">
        <v>945</v>
      </c>
      <c r="I537" s="117"/>
      <c r="J537" s="109" t="s">
        <v>190</v>
      </c>
      <c r="K537" s="28"/>
      <c r="L537" s="117" t="s">
        <v>946</v>
      </c>
      <c r="M537" s="117"/>
      <c r="N537" s="109" t="s">
        <v>190</v>
      </c>
      <c r="O537" s="28"/>
      <c r="P537" s="117" t="s">
        <v>196</v>
      </c>
      <c r="Q537" s="117"/>
      <c r="R537" s="28"/>
      <c r="S537" s="28"/>
      <c r="T537" s="117" t="s">
        <v>947</v>
      </c>
      <c r="U537" s="117"/>
      <c r="V537" s="109" t="s">
        <v>190</v>
      </c>
    </row>
    <row r="538" spans="1:22">
      <c r="A538" s="12"/>
      <c r="B538" s="166"/>
      <c r="C538" s="28"/>
      <c r="D538" s="117"/>
      <c r="E538" s="117"/>
      <c r="F538" s="28"/>
      <c r="G538" s="28"/>
      <c r="H538" s="117"/>
      <c r="I538" s="117"/>
      <c r="J538" s="109"/>
      <c r="K538" s="28"/>
      <c r="L538" s="117"/>
      <c r="M538" s="117"/>
      <c r="N538" s="109"/>
      <c r="O538" s="28"/>
      <c r="P538" s="117"/>
      <c r="Q538" s="117"/>
      <c r="R538" s="28"/>
      <c r="S538" s="28"/>
      <c r="T538" s="117"/>
      <c r="U538" s="117"/>
      <c r="V538" s="109"/>
    </row>
    <row r="539" spans="1:22">
      <c r="A539" s="12"/>
      <c r="B539" s="150" t="s">
        <v>159</v>
      </c>
      <c r="C539" s="26"/>
      <c r="D539" s="119" t="s">
        <v>196</v>
      </c>
      <c r="E539" s="119"/>
      <c r="F539" s="26"/>
      <c r="G539" s="26"/>
      <c r="H539" s="119" t="s">
        <v>196</v>
      </c>
      <c r="I539" s="119"/>
      <c r="J539" s="26"/>
      <c r="K539" s="26"/>
      <c r="L539" s="119" t="s">
        <v>948</v>
      </c>
      <c r="M539" s="119"/>
      <c r="N539" s="118" t="s">
        <v>190</v>
      </c>
      <c r="O539" s="26"/>
      <c r="P539" s="119" t="s">
        <v>196</v>
      </c>
      <c r="Q539" s="119"/>
      <c r="R539" s="26"/>
      <c r="S539" s="26"/>
      <c r="T539" s="119" t="s">
        <v>948</v>
      </c>
      <c r="U539" s="119"/>
      <c r="V539" s="118" t="s">
        <v>190</v>
      </c>
    </row>
    <row r="540" spans="1:22">
      <c r="A540" s="12"/>
      <c r="B540" s="150"/>
      <c r="C540" s="26"/>
      <c r="D540" s="119"/>
      <c r="E540" s="119"/>
      <c r="F540" s="26"/>
      <c r="G540" s="26"/>
      <c r="H540" s="119"/>
      <c r="I540" s="119"/>
      <c r="J540" s="26"/>
      <c r="K540" s="26"/>
      <c r="L540" s="119"/>
      <c r="M540" s="119"/>
      <c r="N540" s="118"/>
      <c r="O540" s="26"/>
      <c r="P540" s="119"/>
      <c r="Q540" s="119"/>
      <c r="R540" s="26"/>
      <c r="S540" s="26"/>
      <c r="T540" s="119"/>
      <c r="U540" s="119"/>
      <c r="V540" s="118"/>
    </row>
    <row r="541" spans="1:22">
      <c r="A541" s="12"/>
      <c r="B541" s="166" t="s">
        <v>161</v>
      </c>
      <c r="C541" s="28"/>
      <c r="D541" s="117" t="s">
        <v>949</v>
      </c>
      <c r="E541" s="117"/>
      <c r="F541" s="109" t="s">
        <v>190</v>
      </c>
      <c r="G541" s="28"/>
      <c r="H541" s="117" t="s">
        <v>196</v>
      </c>
      <c r="I541" s="117"/>
      <c r="J541" s="28"/>
      <c r="K541" s="28"/>
      <c r="L541" s="117" t="s">
        <v>196</v>
      </c>
      <c r="M541" s="117"/>
      <c r="N541" s="28"/>
      <c r="O541" s="28"/>
      <c r="P541" s="117" t="s">
        <v>196</v>
      </c>
      <c r="Q541" s="117"/>
      <c r="R541" s="28"/>
      <c r="S541" s="28"/>
      <c r="T541" s="117" t="s">
        <v>949</v>
      </c>
      <c r="U541" s="117"/>
      <c r="V541" s="109" t="s">
        <v>190</v>
      </c>
    </row>
    <row r="542" spans="1:22">
      <c r="A542" s="12"/>
      <c r="B542" s="166"/>
      <c r="C542" s="28"/>
      <c r="D542" s="117"/>
      <c r="E542" s="117"/>
      <c r="F542" s="109"/>
      <c r="G542" s="28"/>
      <c r="H542" s="117"/>
      <c r="I542" s="117"/>
      <c r="J542" s="28"/>
      <c r="K542" s="28"/>
      <c r="L542" s="117"/>
      <c r="M542" s="117"/>
      <c r="N542" s="28"/>
      <c r="O542" s="28"/>
      <c r="P542" s="117"/>
      <c r="Q542" s="117"/>
      <c r="R542" s="28"/>
      <c r="S542" s="28"/>
      <c r="T542" s="117"/>
      <c r="U542" s="117"/>
      <c r="V542" s="109"/>
    </row>
    <row r="543" spans="1:22">
      <c r="A543" s="12"/>
      <c r="B543" s="150" t="s">
        <v>950</v>
      </c>
      <c r="C543" s="26"/>
      <c r="D543" s="119" t="s">
        <v>951</v>
      </c>
      <c r="E543" s="119"/>
      <c r="F543" s="118" t="s">
        <v>190</v>
      </c>
      <c r="G543" s="26"/>
      <c r="H543" s="122">
        <v>19824</v>
      </c>
      <c r="I543" s="122"/>
      <c r="J543" s="26"/>
      <c r="K543" s="26"/>
      <c r="L543" s="119" t="s">
        <v>952</v>
      </c>
      <c r="M543" s="119"/>
      <c r="N543" s="118" t="s">
        <v>190</v>
      </c>
      <c r="O543" s="26"/>
      <c r="P543" s="119" t="s">
        <v>196</v>
      </c>
      <c r="Q543" s="119"/>
      <c r="R543" s="26"/>
      <c r="S543" s="26"/>
      <c r="T543" s="119" t="s">
        <v>196</v>
      </c>
      <c r="U543" s="119"/>
      <c r="V543" s="26"/>
    </row>
    <row r="544" spans="1:22">
      <c r="A544" s="12"/>
      <c r="B544" s="150"/>
      <c r="C544" s="26"/>
      <c r="D544" s="119"/>
      <c r="E544" s="119"/>
      <c r="F544" s="118"/>
      <c r="G544" s="26"/>
      <c r="H544" s="122"/>
      <c r="I544" s="122"/>
      <c r="J544" s="26"/>
      <c r="K544" s="26"/>
      <c r="L544" s="119"/>
      <c r="M544" s="119"/>
      <c r="N544" s="118"/>
      <c r="O544" s="26"/>
      <c r="P544" s="119"/>
      <c r="Q544" s="119"/>
      <c r="R544" s="26"/>
      <c r="S544" s="26"/>
      <c r="T544" s="119"/>
      <c r="U544" s="119"/>
      <c r="V544" s="26"/>
    </row>
    <row r="545" spans="1:22">
      <c r="A545" s="12"/>
      <c r="B545" s="166" t="s">
        <v>46</v>
      </c>
      <c r="C545" s="28"/>
      <c r="D545" s="117" t="s">
        <v>931</v>
      </c>
      <c r="E545" s="117"/>
      <c r="F545" s="109" t="s">
        <v>190</v>
      </c>
      <c r="G545" s="28"/>
      <c r="H545" s="117" t="s">
        <v>196</v>
      </c>
      <c r="I545" s="117"/>
      <c r="J545" s="28"/>
      <c r="K545" s="28"/>
      <c r="L545" s="117" t="s">
        <v>196</v>
      </c>
      <c r="M545" s="117"/>
      <c r="N545" s="28"/>
      <c r="O545" s="28"/>
      <c r="P545" s="117" t="s">
        <v>196</v>
      </c>
      <c r="Q545" s="117"/>
      <c r="R545" s="28"/>
      <c r="S545" s="28"/>
      <c r="T545" s="117" t="s">
        <v>931</v>
      </c>
      <c r="U545" s="117"/>
      <c r="V545" s="109" t="s">
        <v>190</v>
      </c>
    </row>
    <row r="546" spans="1:22" ht="15.75" thickBot="1">
      <c r="A546" s="12"/>
      <c r="B546" s="166"/>
      <c r="C546" s="28"/>
      <c r="D546" s="120"/>
      <c r="E546" s="120"/>
      <c r="F546" s="132"/>
      <c r="G546" s="28"/>
      <c r="H546" s="120"/>
      <c r="I546" s="120"/>
      <c r="J546" s="42"/>
      <c r="K546" s="28"/>
      <c r="L546" s="120"/>
      <c r="M546" s="120"/>
      <c r="N546" s="42"/>
      <c r="O546" s="28"/>
      <c r="P546" s="120"/>
      <c r="Q546" s="120"/>
      <c r="R546" s="42"/>
      <c r="S546" s="28"/>
      <c r="T546" s="120"/>
      <c r="U546" s="120"/>
      <c r="V546" s="132"/>
    </row>
    <row r="547" spans="1:22">
      <c r="A547" s="12"/>
      <c r="B547" s="118" t="s">
        <v>953</v>
      </c>
      <c r="C547" s="26"/>
      <c r="D547" s="124" t="s">
        <v>954</v>
      </c>
      <c r="E547" s="124"/>
      <c r="F547" s="125" t="s">
        <v>190</v>
      </c>
      <c r="G547" s="26"/>
      <c r="H547" s="123">
        <v>19159</v>
      </c>
      <c r="I547" s="123"/>
      <c r="J547" s="44"/>
      <c r="K547" s="26"/>
      <c r="L547" s="124" t="s">
        <v>955</v>
      </c>
      <c r="M547" s="124"/>
      <c r="N547" s="125" t="s">
        <v>190</v>
      </c>
      <c r="O547" s="26"/>
      <c r="P547" s="124" t="s">
        <v>196</v>
      </c>
      <c r="Q547" s="124"/>
      <c r="R547" s="44"/>
      <c r="S547" s="26"/>
      <c r="T547" s="124" t="s">
        <v>956</v>
      </c>
      <c r="U547" s="124"/>
      <c r="V547" s="125" t="s">
        <v>190</v>
      </c>
    </row>
    <row r="548" spans="1:22" ht="15.75" thickBot="1">
      <c r="A548" s="12"/>
      <c r="B548" s="118"/>
      <c r="C548" s="26"/>
      <c r="D548" s="128"/>
      <c r="E548" s="128"/>
      <c r="F548" s="130"/>
      <c r="G548" s="26"/>
      <c r="H548" s="129"/>
      <c r="I548" s="129"/>
      <c r="J548" s="60"/>
      <c r="K548" s="26"/>
      <c r="L548" s="128"/>
      <c r="M548" s="128"/>
      <c r="N548" s="130"/>
      <c r="O548" s="26"/>
      <c r="P548" s="128"/>
      <c r="Q548" s="128"/>
      <c r="R548" s="60"/>
      <c r="S548" s="26"/>
      <c r="T548" s="128"/>
      <c r="U548" s="128"/>
      <c r="V548" s="130"/>
    </row>
    <row r="549" spans="1:22">
      <c r="A549" s="12"/>
      <c r="B549" s="109" t="s">
        <v>163</v>
      </c>
      <c r="C549" s="28"/>
      <c r="D549" s="114" t="s">
        <v>957</v>
      </c>
      <c r="E549" s="114"/>
      <c r="F549" s="110" t="s">
        <v>190</v>
      </c>
      <c r="G549" s="28"/>
      <c r="H549" s="114" t="s">
        <v>958</v>
      </c>
      <c r="I549" s="114"/>
      <c r="J549" s="110" t="s">
        <v>190</v>
      </c>
      <c r="K549" s="28"/>
      <c r="L549" s="112">
        <v>17297</v>
      </c>
      <c r="M549" s="112"/>
      <c r="N549" s="29"/>
      <c r="O549" s="28"/>
      <c r="P549" s="114" t="s">
        <v>196</v>
      </c>
      <c r="Q549" s="114"/>
      <c r="R549" s="29"/>
      <c r="S549" s="28"/>
      <c r="T549" s="114" t="s">
        <v>959</v>
      </c>
      <c r="U549" s="114"/>
      <c r="V549" s="110" t="s">
        <v>190</v>
      </c>
    </row>
    <row r="550" spans="1:22">
      <c r="A550" s="12"/>
      <c r="B550" s="109"/>
      <c r="C550" s="28"/>
      <c r="D550" s="115"/>
      <c r="E550" s="115"/>
      <c r="F550" s="111"/>
      <c r="G550" s="28"/>
      <c r="H550" s="115"/>
      <c r="I550" s="115"/>
      <c r="J550" s="111"/>
      <c r="K550" s="28"/>
      <c r="L550" s="113"/>
      <c r="M550" s="113"/>
      <c r="N550" s="88"/>
      <c r="O550" s="28"/>
      <c r="P550" s="117"/>
      <c r="Q550" s="117"/>
      <c r="R550" s="28"/>
      <c r="S550" s="28"/>
      <c r="T550" s="115"/>
      <c r="U550" s="115"/>
      <c r="V550" s="111"/>
    </row>
    <row r="551" spans="1:22">
      <c r="A551" s="12"/>
      <c r="B551" s="150" t="s">
        <v>164</v>
      </c>
      <c r="C551" s="26"/>
      <c r="D551" s="122">
        <v>186881</v>
      </c>
      <c r="E551" s="122"/>
      <c r="F551" s="26"/>
      <c r="G551" s="26"/>
      <c r="H551" s="119">
        <v>723</v>
      </c>
      <c r="I551" s="119"/>
      <c r="J551" s="26"/>
      <c r="K551" s="26"/>
      <c r="L551" s="122">
        <v>61927</v>
      </c>
      <c r="M551" s="122"/>
      <c r="N551" s="26"/>
      <c r="O551" s="26"/>
      <c r="P551" s="119" t="s">
        <v>196</v>
      </c>
      <c r="Q551" s="119"/>
      <c r="R551" s="26"/>
      <c r="S551" s="26"/>
      <c r="T551" s="122">
        <v>249531</v>
      </c>
      <c r="U551" s="122"/>
      <c r="V551" s="26"/>
    </row>
    <row r="552" spans="1:22" ht="15.75" thickBot="1">
      <c r="A552" s="12"/>
      <c r="B552" s="150"/>
      <c r="C552" s="26"/>
      <c r="D552" s="129"/>
      <c r="E552" s="129"/>
      <c r="F552" s="60"/>
      <c r="G552" s="26"/>
      <c r="H552" s="128"/>
      <c r="I552" s="128"/>
      <c r="J552" s="60"/>
      <c r="K552" s="26"/>
      <c r="L552" s="129"/>
      <c r="M552" s="129"/>
      <c r="N552" s="60"/>
      <c r="O552" s="26"/>
      <c r="P552" s="128"/>
      <c r="Q552" s="128"/>
      <c r="R552" s="60"/>
      <c r="S552" s="26"/>
      <c r="T552" s="129"/>
      <c r="U552" s="129"/>
      <c r="V552" s="60"/>
    </row>
    <row r="553" spans="1:22">
      <c r="A553" s="12"/>
      <c r="B553" s="166" t="s">
        <v>165</v>
      </c>
      <c r="C553" s="28"/>
      <c r="D553" s="110" t="s">
        <v>188</v>
      </c>
      <c r="E553" s="112">
        <v>131811</v>
      </c>
      <c r="F553" s="29"/>
      <c r="G553" s="28"/>
      <c r="H553" s="110" t="s">
        <v>188</v>
      </c>
      <c r="I553" s="114">
        <v>399</v>
      </c>
      <c r="J553" s="29"/>
      <c r="K553" s="28"/>
      <c r="L553" s="110" t="s">
        <v>188</v>
      </c>
      <c r="M553" s="112">
        <v>79224</v>
      </c>
      <c r="N553" s="29"/>
      <c r="O553" s="28"/>
      <c r="P553" s="110" t="s">
        <v>188</v>
      </c>
      <c r="Q553" s="114" t="s">
        <v>196</v>
      </c>
      <c r="R553" s="29"/>
      <c r="S553" s="28"/>
      <c r="T553" s="110" t="s">
        <v>188</v>
      </c>
      <c r="U553" s="112">
        <v>211434</v>
      </c>
      <c r="V553" s="29"/>
    </row>
    <row r="554" spans="1:22" ht="15.75" thickBot="1">
      <c r="A554" s="12"/>
      <c r="B554" s="166"/>
      <c r="C554" s="28"/>
      <c r="D554" s="138"/>
      <c r="E554" s="140"/>
      <c r="F554" s="66"/>
      <c r="G554" s="28"/>
      <c r="H554" s="138"/>
      <c r="I554" s="139"/>
      <c r="J554" s="66"/>
      <c r="K554" s="28"/>
      <c r="L554" s="138"/>
      <c r="M554" s="140"/>
      <c r="N554" s="66"/>
      <c r="O554" s="28"/>
      <c r="P554" s="138"/>
      <c r="Q554" s="139"/>
      <c r="R554" s="66"/>
      <c r="S554" s="28"/>
      <c r="T554" s="138"/>
      <c r="U554" s="140"/>
      <c r="V554" s="66"/>
    </row>
    <row r="555" spans="1:22" ht="15.75" thickTop="1">
      <c r="A555" s="12"/>
      <c r="B555" s="46"/>
      <c r="C555" s="46"/>
      <c r="D555" s="46"/>
      <c r="E555" s="46"/>
      <c r="F555" s="46"/>
      <c r="G555" s="46"/>
      <c r="H555" s="46"/>
      <c r="I555" s="46"/>
      <c r="J555" s="46"/>
      <c r="K555" s="46"/>
      <c r="L555" s="46"/>
      <c r="M555" s="46"/>
      <c r="N555" s="46"/>
      <c r="O555" s="46"/>
      <c r="P555" s="46"/>
      <c r="Q555" s="46"/>
      <c r="R555" s="46"/>
      <c r="S555" s="46"/>
      <c r="T555" s="46"/>
      <c r="U555" s="46"/>
      <c r="V555" s="46"/>
    </row>
    <row r="556" spans="1:22">
      <c r="A556" s="12"/>
      <c r="B556" s="167" t="s">
        <v>926</v>
      </c>
      <c r="C556" s="167"/>
      <c r="D556" s="167"/>
      <c r="E556" s="167"/>
      <c r="F556" s="167"/>
      <c r="G556" s="167"/>
      <c r="H556" s="167"/>
      <c r="I556" s="167"/>
      <c r="J556" s="167"/>
      <c r="K556" s="167"/>
      <c r="L556" s="167"/>
      <c r="M556" s="167"/>
      <c r="N556" s="167"/>
      <c r="O556" s="167"/>
      <c r="P556" s="167"/>
      <c r="Q556" s="167"/>
      <c r="R556" s="167"/>
      <c r="S556" s="167"/>
      <c r="T556" s="167"/>
      <c r="U556" s="167"/>
      <c r="V556" s="167"/>
    </row>
    <row r="557" spans="1:22">
      <c r="A557" s="12"/>
      <c r="B557" s="167" t="s">
        <v>862</v>
      </c>
      <c r="C557" s="167"/>
      <c r="D557" s="167"/>
      <c r="E557" s="167"/>
      <c r="F557" s="167"/>
      <c r="G557" s="167"/>
      <c r="H557" s="167"/>
      <c r="I557" s="167"/>
      <c r="J557" s="167"/>
      <c r="K557" s="167"/>
      <c r="L557" s="167"/>
      <c r="M557" s="167"/>
      <c r="N557" s="167"/>
      <c r="O557" s="167"/>
      <c r="P557" s="167"/>
      <c r="Q557" s="167"/>
      <c r="R557" s="167"/>
      <c r="S557" s="167"/>
      <c r="T557" s="167"/>
      <c r="U557" s="167"/>
      <c r="V557" s="167"/>
    </row>
    <row r="558" spans="1:22">
      <c r="A558" s="12"/>
      <c r="B558" s="22"/>
      <c r="C558" s="22"/>
      <c r="D558" s="22"/>
      <c r="E558" s="22"/>
      <c r="F558" s="22"/>
      <c r="G558" s="22"/>
      <c r="H558" s="22"/>
      <c r="I558" s="22"/>
      <c r="J558" s="22"/>
      <c r="K558" s="22"/>
      <c r="L558" s="22"/>
      <c r="M558" s="22"/>
      <c r="N558" s="22"/>
      <c r="O558" s="22"/>
      <c r="P558" s="22"/>
      <c r="Q558" s="22"/>
      <c r="R558" s="22"/>
      <c r="S558" s="22"/>
      <c r="T558" s="22"/>
      <c r="U558" s="22"/>
      <c r="V558" s="22"/>
    </row>
    <row r="559" spans="1:22">
      <c r="A559" s="12"/>
      <c r="B559" s="14"/>
      <c r="C559" s="14"/>
      <c r="D559" s="14"/>
      <c r="E559" s="14"/>
      <c r="F559" s="14"/>
      <c r="G559" s="14"/>
      <c r="H559" s="14"/>
      <c r="I559" s="14"/>
      <c r="J559" s="14"/>
      <c r="K559" s="14"/>
      <c r="L559" s="14"/>
      <c r="M559" s="14"/>
      <c r="N559" s="14"/>
      <c r="O559" s="14"/>
      <c r="P559" s="14"/>
      <c r="Q559" s="14"/>
      <c r="R559" s="14"/>
      <c r="S559" s="14"/>
      <c r="T559" s="14"/>
      <c r="U559" s="14"/>
      <c r="V559" s="14"/>
    </row>
    <row r="560" spans="1:22" ht="15.75" thickBot="1">
      <c r="A560" s="12"/>
      <c r="B560" s="15"/>
      <c r="C560" s="16"/>
      <c r="D560" s="25" t="s">
        <v>773</v>
      </c>
      <c r="E560" s="25"/>
      <c r="F560" s="25"/>
      <c r="G560" s="16"/>
      <c r="H560" s="25" t="s">
        <v>774</v>
      </c>
      <c r="I560" s="25"/>
      <c r="J560" s="25"/>
      <c r="K560" s="69"/>
      <c r="L560" s="25" t="s">
        <v>775</v>
      </c>
      <c r="M560" s="25"/>
      <c r="N560" s="25"/>
      <c r="O560" s="69"/>
      <c r="P560" s="25" t="s">
        <v>776</v>
      </c>
      <c r="Q560" s="25"/>
      <c r="R560" s="25"/>
      <c r="S560" s="69"/>
      <c r="T560" s="25" t="s">
        <v>777</v>
      </c>
      <c r="U560" s="25"/>
      <c r="V560" s="25"/>
    </row>
    <row r="561" spans="1:22">
      <c r="A561" s="12"/>
      <c r="B561" s="15"/>
      <c r="C561" s="16"/>
      <c r="D561" s="44"/>
      <c r="E561" s="44"/>
      <c r="F561" s="44"/>
      <c r="G561" s="16"/>
      <c r="H561" s="44"/>
      <c r="I561" s="44"/>
      <c r="J561" s="44"/>
      <c r="K561" s="16"/>
      <c r="L561" s="44"/>
      <c r="M561" s="44"/>
      <c r="N561" s="44"/>
      <c r="O561" s="16"/>
      <c r="P561" s="44"/>
      <c r="Q561" s="44"/>
      <c r="R561" s="44"/>
      <c r="S561" s="16"/>
      <c r="T561" s="44"/>
      <c r="U561" s="44"/>
      <c r="V561" s="44"/>
    </row>
    <row r="562" spans="1:22">
      <c r="A562" s="12"/>
      <c r="B562" s="16"/>
      <c r="C562" s="16"/>
      <c r="D562" s="26"/>
      <c r="E562" s="26"/>
      <c r="F562" s="26"/>
      <c r="G562" s="16"/>
      <c r="H562" s="26"/>
      <c r="I562" s="26"/>
      <c r="J562" s="26"/>
      <c r="K562" s="16"/>
      <c r="L562" s="26"/>
      <c r="M562" s="26"/>
      <c r="N562" s="26"/>
      <c r="O562" s="16"/>
      <c r="P562" s="26"/>
      <c r="Q562" s="26"/>
      <c r="R562" s="26"/>
      <c r="S562" s="16"/>
      <c r="T562" s="26"/>
      <c r="U562" s="26"/>
      <c r="V562" s="26"/>
    </row>
    <row r="563" spans="1:22" ht="24">
      <c r="A563" s="12"/>
      <c r="B563" s="146" t="s">
        <v>135</v>
      </c>
      <c r="C563" s="19"/>
      <c r="D563" s="28"/>
      <c r="E563" s="28"/>
      <c r="F563" s="28"/>
      <c r="G563" s="19"/>
      <c r="H563" s="28"/>
      <c r="I563" s="28"/>
      <c r="J563" s="28"/>
      <c r="K563" s="19"/>
      <c r="L563" s="28"/>
      <c r="M563" s="28"/>
      <c r="N563" s="28"/>
      <c r="O563" s="19"/>
      <c r="P563" s="28"/>
      <c r="Q563" s="28"/>
      <c r="R563" s="28"/>
      <c r="S563" s="19"/>
      <c r="T563" s="28"/>
      <c r="U563" s="28"/>
      <c r="V563" s="28"/>
    </row>
    <row r="564" spans="1:22">
      <c r="A564" s="12"/>
      <c r="B564" s="149" t="s">
        <v>927</v>
      </c>
      <c r="C564" s="26"/>
      <c r="D564" s="118" t="s">
        <v>188</v>
      </c>
      <c r="E564" s="119" t="s">
        <v>960</v>
      </c>
      <c r="F564" s="118" t="s">
        <v>190</v>
      </c>
      <c r="G564" s="26"/>
      <c r="H564" s="118" t="s">
        <v>188</v>
      </c>
      <c r="I564" s="122">
        <v>11912</v>
      </c>
      <c r="J564" s="26"/>
      <c r="K564" s="26"/>
      <c r="L564" s="118" t="s">
        <v>188</v>
      </c>
      <c r="M564" s="122">
        <v>75567</v>
      </c>
      <c r="N564" s="26"/>
      <c r="O564" s="26"/>
      <c r="P564" s="118" t="s">
        <v>188</v>
      </c>
      <c r="Q564" s="119" t="s">
        <v>961</v>
      </c>
      <c r="R564" s="118" t="s">
        <v>190</v>
      </c>
      <c r="S564" s="26"/>
      <c r="T564" s="118" t="s">
        <v>188</v>
      </c>
      <c r="U564" s="122">
        <v>79735</v>
      </c>
      <c r="V564" s="26"/>
    </row>
    <row r="565" spans="1:22">
      <c r="A565" s="12"/>
      <c r="B565" s="149"/>
      <c r="C565" s="26"/>
      <c r="D565" s="118"/>
      <c r="E565" s="119"/>
      <c r="F565" s="118"/>
      <c r="G565" s="26"/>
      <c r="H565" s="118"/>
      <c r="I565" s="122"/>
      <c r="J565" s="26"/>
      <c r="K565" s="26"/>
      <c r="L565" s="118"/>
      <c r="M565" s="122"/>
      <c r="N565" s="26"/>
      <c r="O565" s="26"/>
      <c r="P565" s="118"/>
      <c r="Q565" s="119"/>
      <c r="R565" s="118"/>
      <c r="S565" s="26"/>
      <c r="T565" s="118"/>
      <c r="U565" s="122"/>
      <c r="V565" s="26"/>
    </row>
    <row r="566" spans="1:22" ht="24">
      <c r="A566" s="12"/>
      <c r="B566" s="146" t="s">
        <v>150</v>
      </c>
      <c r="C566" s="19"/>
      <c r="D566" s="28"/>
      <c r="E566" s="28"/>
      <c r="F566" s="28"/>
      <c r="G566" s="19"/>
      <c r="H566" s="28"/>
      <c r="I566" s="28"/>
      <c r="J566" s="28"/>
      <c r="K566" s="19"/>
      <c r="L566" s="28"/>
      <c r="M566" s="28"/>
      <c r="N566" s="28"/>
      <c r="O566" s="19"/>
      <c r="P566" s="28"/>
      <c r="Q566" s="28"/>
      <c r="R566" s="28"/>
      <c r="S566" s="19"/>
      <c r="T566" s="28"/>
      <c r="U566" s="28"/>
      <c r="V566" s="28"/>
    </row>
    <row r="567" spans="1:22">
      <c r="A567" s="12"/>
      <c r="B567" s="150" t="s">
        <v>151</v>
      </c>
      <c r="C567" s="26"/>
      <c r="D567" s="119" t="s">
        <v>962</v>
      </c>
      <c r="E567" s="119"/>
      <c r="F567" s="118" t="s">
        <v>190</v>
      </c>
      <c r="G567" s="26"/>
      <c r="H567" s="119" t="s">
        <v>963</v>
      </c>
      <c r="I567" s="119"/>
      <c r="J567" s="118" t="s">
        <v>190</v>
      </c>
      <c r="K567" s="26"/>
      <c r="L567" s="119" t="s">
        <v>196</v>
      </c>
      <c r="M567" s="119"/>
      <c r="N567" s="26"/>
      <c r="O567" s="26"/>
      <c r="P567" s="119" t="s">
        <v>196</v>
      </c>
      <c r="Q567" s="119"/>
      <c r="R567" s="26"/>
      <c r="S567" s="26"/>
      <c r="T567" s="119" t="s">
        <v>964</v>
      </c>
      <c r="U567" s="119"/>
      <c r="V567" s="118" t="s">
        <v>190</v>
      </c>
    </row>
    <row r="568" spans="1:22">
      <c r="A568" s="12"/>
      <c r="B568" s="150"/>
      <c r="C568" s="26"/>
      <c r="D568" s="119"/>
      <c r="E568" s="119"/>
      <c r="F568" s="118"/>
      <c r="G568" s="26"/>
      <c r="H568" s="119"/>
      <c r="I568" s="119"/>
      <c r="J568" s="118"/>
      <c r="K568" s="26"/>
      <c r="L568" s="119"/>
      <c r="M568" s="119"/>
      <c r="N568" s="26"/>
      <c r="O568" s="26"/>
      <c r="P568" s="119"/>
      <c r="Q568" s="119"/>
      <c r="R568" s="26"/>
      <c r="S568" s="26"/>
      <c r="T568" s="119"/>
      <c r="U568" s="119"/>
      <c r="V568" s="118"/>
    </row>
    <row r="569" spans="1:22">
      <c r="A569" s="12"/>
      <c r="B569" s="166" t="s">
        <v>152</v>
      </c>
      <c r="C569" s="28"/>
      <c r="D569" s="117">
        <v>255</v>
      </c>
      <c r="E569" s="117"/>
      <c r="F569" s="28"/>
      <c r="G569" s="28"/>
      <c r="H569" s="117">
        <v>22</v>
      </c>
      <c r="I569" s="117"/>
      <c r="J569" s="28"/>
      <c r="K569" s="28"/>
      <c r="L569" s="117">
        <v>60</v>
      </c>
      <c r="M569" s="117"/>
      <c r="N569" s="28"/>
      <c r="O569" s="28"/>
      <c r="P569" s="117" t="s">
        <v>196</v>
      </c>
      <c r="Q569" s="117"/>
      <c r="R569" s="28"/>
      <c r="S569" s="28"/>
      <c r="T569" s="117">
        <v>337</v>
      </c>
      <c r="U569" s="117"/>
      <c r="V569" s="28"/>
    </row>
    <row r="570" spans="1:22">
      <c r="A570" s="12"/>
      <c r="B570" s="166"/>
      <c r="C570" s="28"/>
      <c r="D570" s="117"/>
      <c r="E570" s="117"/>
      <c r="F570" s="28"/>
      <c r="G570" s="28"/>
      <c r="H570" s="117"/>
      <c r="I570" s="117"/>
      <c r="J570" s="28"/>
      <c r="K570" s="28"/>
      <c r="L570" s="117"/>
      <c r="M570" s="117"/>
      <c r="N570" s="28"/>
      <c r="O570" s="28"/>
      <c r="P570" s="117"/>
      <c r="Q570" s="117"/>
      <c r="R570" s="28"/>
      <c r="S570" s="28"/>
      <c r="T570" s="117"/>
      <c r="U570" s="117"/>
      <c r="V570" s="28"/>
    </row>
    <row r="571" spans="1:22">
      <c r="A571" s="12"/>
      <c r="B571" s="150" t="s">
        <v>153</v>
      </c>
      <c r="C571" s="26"/>
      <c r="D571" s="119" t="s">
        <v>965</v>
      </c>
      <c r="E571" s="119"/>
      <c r="F571" s="118" t="s">
        <v>190</v>
      </c>
      <c r="G571" s="26"/>
      <c r="H571" s="119" t="s">
        <v>966</v>
      </c>
      <c r="I571" s="119"/>
      <c r="J571" s="118" t="s">
        <v>190</v>
      </c>
      <c r="K571" s="26"/>
      <c r="L571" s="119" t="s">
        <v>967</v>
      </c>
      <c r="M571" s="119"/>
      <c r="N571" s="118" t="s">
        <v>190</v>
      </c>
      <c r="O571" s="26"/>
      <c r="P571" s="119" t="s">
        <v>196</v>
      </c>
      <c r="Q571" s="119"/>
      <c r="R571" s="26"/>
      <c r="S571" s="26"/>
      <c r="T571" s="32" t="s">
        <v>968</v>
      </c>
      <c r="U571" s="32"/>
      <c r="V571" s="30" t="s">
        <v>190</v>
      </c>
    </row>
    <row r="572" spans="1:22">
      <c r="A572" s="12"/>
      <c r="B572" s="150"/>
      <c r="C572" s="26"/>
      <c r="D572" s="119"/>
      <c r="E572" s="119"/>
      <c r="F572" s="118"/>
      <c r="G572" s="26"/>
      <c r="H572" s="119"/>
      <c r="I572" s="119"/>
      <c r="J572" s="118"/>
      <c r="K572" s="26"/>
      <c r="L572" s="119"/>
      <c r="M572" s="119"/>
      <c r="N572" s="118"/>
      <c r="O572" s="26"/>
      <c r="P572" s="119"/>
      <c r="Q572" s="119"/>
      <c r="R572" s="26"/>
      <c r="S572" s="26"/>
      <c r="T572" s="32"/>
      <c r="U572" s="32"/>
      <c r="V572" s="30"/>
    </row>
    <row r="573" spans="1:22">
      <c r="A573" s="12"/>
      <c r="B573" s="166" t="s">
        <v>46</v>
      </c>
      <c r="C573" s="28"/>
      <c r="D573" s="117">
        <v>524</v>
      </c>
      <c r="E573" s="117"/>
      <c r="F573" s="28"/>
      <c r="G573" s="28"/>
      <c r="H573" s="117" t="s">
        <v>196</v>
      </c>
      <c r="I573" s="117"/>
      <c r="J573" s="28"/>
      <c r="K573" s="28"/>
      <c r="L573" s="117" t="s">
        <v>969</v>
      </c>
      <c r="M573" s="117"/>
      <c r="N573" s="109" t="s">
        <v>190</v>
      </c>
      <c r="O573" s="28"/>
      <c r="P573" s="117" t="s">
        <v>196</v>
      </c>
      <c r="Q573" s="117"/>
      <c r="R573" s="28"/>
      <c r="S573" s="28"/>
      <c r="T573" s="40">
        <v>479</v>
      </c>
      <c r="U573" s="40"/>
      <c r="V573" s="28"/>
    </row>
    <row r="574" spans="1:22">
      <c r="A574" s="12"/>
      <c r="B574" s="166"/>
      <c r="C574" s="28"/>
      <c r="D574" s="117"/>
      <c r="E574" s="117"/>
      <c r="F574" s="28"/>
      <c r="G574" s="28"/>
      <c r="H574" s="117"/>
      <c r="I574" s="117"/>
      <c r="J574" s="28"/>
      <c r="K574" s="28"/>
      <c r="L574" s="117"/>
      <c r="M574" s="117"/>
      <c r="N574" s="109"/>
      <c r="O574" s="28"/>
      <c r="P574" s="117"/>
      <c r="Q574" s="117"/>
      <c r="R574" s="28"/>
      <c r="S574" s="28"/>
      <c r="T574" s="40"/>
      <c r="U574" s="40"/>
      <c r="V574" s="28"/>
    </row>
    <row r="575" spans="1:22">
      <c r="A575" s="12"/>
      <c r="B575" s="150" t="s">
        <v>940</v>
      </c>
      <c r="C575" s="26"/>
      <c r="D575" s="119" t="s">
        <v>961</v>
      </c>
      <c r="E575" s="119"/>
      <c r="F575" s="118" t="s">
        <v>190</v>
      </c>
      <c r="G575" s="26"/>
      <c r="H575" s="119" t="s">
        <v>196</v>
      </c>
      <c r="I575" s="119"/>
      <c r="J575" s="26"/>
      <c r="K575" s="26"/>
      <c r="L575" s="119" t="s">
        <v>196</v>
      </c>
      <c r="M575" s="119"/>
      <c r="N575" s="26"/>
      <c r="O575" s="26"/>
      <c r="P575" s="119">
        <v>815</v>
      </c>
      <c r="Q575" s="119"/>
      <c r="R575" s="26"/>
      <c r="S575" s="26"/>
      <c r="T575" s="32" t="s">
        <v>196</v>
      </c>
      <c r="U575" s="32"/>
      <c r="V575" s="26"/>
    </row>
    <row r="576" spans="1:22" ht="15.75" thickBot="1">
      <c r="A576" s="12"/>
      <c r="B576" s="150"/>
      <c r="C576" s="26"/>
      <c r="D576" s="128"/>
      <c r="E576" s="128"/>
      <c r="F576" s="130"/>
      <c r="G576" s="26"/>
      <c r="H576" s="128"/>
      <c r="I576" s="128"/>
      <c r="J576" s="60"/>
      <c r="K576" s="26"/>
      <c r="L576" s="128"/>
      <c r="M576" s="128"/>
      <c r="N576" s="60"/>
      <c r="O576" s="26"/>
      <c r="P576" s="128"/>
      <c r="Q576" s="128"/>
      <c r="R576" s="60"/>
      <c r="S576" s="26"/>
      <c r="T576" s="61"/>
      <c r="U576" s="61"/>
      <c r="V576" s="60"/>
    </row>
    <row r="577" spans="1:22">
      <c r="A577" s="12"/>
      <c r="B577" s="148" t="s">
        <v>942</v>
      </c>
      <c r="C577" s="28"/>
      <c r="D577" s="114" t="s">
        <v>970</v>
      </c>
      <c r="E577" s="114"/>
      <c r="F577" s="110" t="s">
        <v>190</v>
      </c>
      <c r="G577" s="28"/>
      <c r="H577" s="114" t="s">
        <v>966</v>
      </c>
      <c r="I577" s="114"/>
      <c r="J577" s="110" t="s">
        <v>190</v>
      </c>
      <c r="K577" s="28"/>
      <c r="L577" s="114" t="s">
        <v>971</v>
      </c>
      <c r="M577" s="114"/>
      <c r="N577" s="110" t="s">
        <v>190</v>
      </c>
      <c r="O577" s="28"/>
      <c r="P577" s="114">
        <v>815</v>
      </c>
      <c r="Q577" s="114"/>
      <c r="R577" s="29"/>
      <c r="S577" s="28"/>
      <c r="T577" s="67" t="s">
        <v>972</v>
      </c>
      <c r="U577" s="67"/>
      <c r="V577" s="62" t="s">
        <v>190</v>
      </c>
    </row>
    <row r="578" spans="1:22" ht="15.75" thickBot="1">
      <c r="A578" s="12"/>
      <c r="B578" s="148"/>
      <c r="C578" s="28"/>
      <c r="D578" s="120"/>
      <c r="E578" s="120"/>
      <c r="F578" s="132"/>
      <c r="G578" s="28"/>
      <c r="H578" s="120"/>
      <c r="I578" s="120"/>
      <c r="J578" s="132"/>
      <c r="K578" s="28"/>
      <c r="L578" s="120"/>
      <c r="M578" s="120"/>
      <c r="N578" s="132"/>
      <c r="O578" s="28"/>
      <c r="P578" s="120"/>
      <c r="Q578" s="120"/>
      <c r="R578" s="42"/>
      <c r="S578" s="28"/>
      <c r="T578" s="41"/>
      <c r="U578" s="41"/>
      <c r="V578" s="93"/>
    </row>
    <row r="579" spans="1:22" ht="24">
      <c r="A579" s="12"/>
      <c r="B579" s="147" t="s">
        <v>156</v>
      </c>
      <c r="C579" s="16"/>
      <c r="D579" s="44"/>
      <c r="E579" s="44"/>
      <c r="F579" s="44"/>
      <c r="G579" s="16"/>
      <c r="H579" s="44"/>
      <c r="I579" s="44"/>
      <c r="J579" s="44"/>
      <c r="K579" s="16"/>
      <c r="L579" s="44"/>
      <c r="M579" s="44"/>
      <c r="N579" s="44"/>
      <c r="O579" s="16"/>
      <c r="P579" s="44"/>
      <c r="Q579" s="44"/>
      <c r="R579" s="44"/>
      <c r="S579" s="16"/>
      <c r="T579" s="44"/>
      <c r="U579" s="44"/>
      <c r="V579" s="44"/>
    </row>
    <row r="580" spans="1:22">
      <c r="A580" s="12"/>
      <c r="B580" s="166" t="s">
        <v>158</v>
      </c>
      <c r="C580" s="28"/>
      <c r="D580" s="117" t="s">
        <v>973</v>
      </c>
      <c r="E580" s="117"/>
      <c r="F580" s="109" t="s">
        <v>190</v>
      </c>
      <c r="G580" s="28"/>
      <c r="H580" s="117" t="s">
        <v>974</v>
      </c>
      <c r="I580" s="117"/>
      <c r="J580" s="109" t="s">
        <v>190</v>
      </c>
      <c r="K580" s="28"/>
      <c r="L580" s="117" t="s">
        <v>975</v>
      </c>
      <c r="M580" s="117"/>
      <c r="N580" s="109" t="s">
        <v>190</v>
      </c>
      <c r="O580" s="28"/>
      <c r="P580" s="117" t="s">
        <v>196</v>
      </c>
      <c r="Q580" s="117"/>
      <c r="R580" s="28"/>
      <c r="S580" s="28"/>
      <c r="T580" s="117" t="s">
        <v>976</v>
      </c>
      <c r="U580" s="117"/>
      <c r="V580" s="109" t="s">
        <v>190</v>
      </c>
    </row>
    <row r="581" spans="1:22">
      <c r="A581" s="12"/>
      <c r="B581" s="166"/>
      <c r="C581" s="28"/>
      <c r="D581" s="117"/>
      <c r="E581" s="117"/>
      <c r="F581" s="109"/>
      <c r="G581" s="28"/>
      <c r="H581" s="117"/>
      <c r="I581" s="117"/>
      <c r="J581" s="109"/>
      <c r="K581" s="28"/>
      <c r="L581" s="117"/>
      <c r="M581" s="117"/>
      <c r="N581" s="109"/>
      <c r="O581" s="28"/>
      <c r="P581" s="117"/>
      <c r="Q581" s="117"/>
      <c r="R581" s="28"/>
      <c r="S581" s="28"/>
      <c r="T581" s="117"/>
      <c r="U581" s="117"/>
      <c r="V581" s="109"/>
    </row>
    <row r="582" spans="1:22">
      <c r="A582" s="12"/>
      <c r="B582" s="150" t="s">
        <v>159</v>
      </c>
      <c r="C582" s="26"/>
      <c r="D582" s="119" t="s">
        <v>196</v>
      </c>
      <c r="E582" s="119"/>
      <c r="F582" s="26"/>
      <c r="G582" s="26"/>
      <c r="H582" s="119" t="s">
        <v>196</v>
      </c>
      <c r="I582" s="119"/>
      <c r="J582" s="26"/>
      <c r="K582" s="26"/>
      <c r="L582" s="119" t="s">
        <v>977</v>
      </c>
      <c r="M582" s="119"/>
      <c r="N582" s="118" t="s">
        <v>190</v>
      </c>
      <c r="O582" s="26"/>
      <c r="P582" s="119" t="s">
        <v>196</v>
      </c>
      <c r="Q582" s="119"/>
      <c r="R582" s="26"/>
      <c r="S582" s="26"/>
      <c r="T582" s="119" t="s">
        <v>977</v>
      </c>
      <c r="U582" s="119"/>
      <c r="V582" s="118" t="s">
        <v>190</v>
      </c>
    </row>
    <row r="583" spans="1:22">
      <c r="A583" s="12"/>
      <c r="B583" s="150"/>
      <c r="C583" s="26"/>
      <c r="D583" s="119"/>
      <c r="E583" s="119"/>
      <c r="F583" s="26"/>
      <c r="G583" s="26"/>
      <c r="H583" s="119"/>
      <c r="I583" s="119"/>
      <c r="J583" s="26"/>
      <c r="K583" s="26"/>
      <c r="L583" s="119"/>
      <c r="M583" s="119"/>
      <c r="N583" s="118"/>
      <c r="O583" s="26"/>
      <c r="P583" s="119"/>
      <c r="Q583" s="119"/>
      <c r="R583" s="26"/>
      <c r="S583" s="26"/>
      <c r="T583" s="119"/>
      <c r="U583" s="119"/>
      <c r="V583" s="118"/>
    </row>
    <row r="584" spans="1:22">
      <c r="A584" s="12"/>
      <c r="B584" s="166" t="s">
        <v>978</v>
      </c>
      <c r="C584" s="28"/>
      <c r="D584" s="117" t="s">
        <v>196</v>
      </c>
      <c r="E584" s="117"/>
      <c r="F584" s="28"/>
      <c r="G584" s="28"/>
      <c r="H584" s="116">
        <v>4645</v>
      </c>
      <c r="I584" s="116"/>
      <c r="J584" s="28"/>
      <c r="K584" s="28"/>
      <c r="L584" s="117" t="s">
        <v>196</v>
      </c>
      <c r="M584" s="117"/>
      <c r="N584" s="28"/>
      <c r="O584" s="28"/>
      <c r="P584" s="117" t="s">
        <v>196</v>
      </c>
      <c r="Q584" s="117"/>
      <c r="R584" s="28"/>
      <c r="S584" s="28"/>
      <c r="T584" s="116">
        <v>4645</v>
      </c>
      <c r="U584" s="116"/>
      <c r="V584" s="28"/>
    </row>
    <row r="585" spans="1:22">
      <c r="A585" s="12"/>
      <c r="B585" s="166"/>
      <c r="C585" s="28"/>
      <c r="D585" s="117"/>
      <c r="E585" s="117"/>
      <c r="F585" s="28"/>
      <c r="G585" s="28"/>
      <c r="H585" s="116"/>
      <c r="I585" s="116"/>
      <c r="J585" s="28"/>
      <c r="K585" s="28"/>
      <c r="L585" s="117"/>
      <c r="M585" s="117"/>
      <c r="N585" s="28"/>
      <c r="O585" s="28"/>
      <c r="P585" s="117"/>
      <c r="Q585" s="117"/>
      <c r="R585" s="28"/>
      <c r="S585" s="28"/>
      <c r="T585" s="116"/>
      <c r="U585" s="116"/>
      <c r="V585" s="28"/>
    </row>
    <row r="586" spans="1:22">
      <c r="A586" s="12"/>
      <c r="B586" s="150" t="s">
        <v>161</v>
      </c>
      <c r="C586" s="26"/>
      <c r="D586" s="119" t="s">
        <v>979</v>
      </c>
      <c r="E586" s="119"/>
      <c r="F586" s="118" t="s">
        <v>190</v>
      </c>
      <c r="G586" s="26"/>
      <c r="H586" s="119" t="s">
        <v>196</v>
      </c>
      <c r="I586" s="119"/>
      <c r="J586" s="26"/>
      <c r="K586" s="26"/>
      <c r="L586" s="119" t="s">
        <v>196</v>
      </c>
      <c r="M586" s="119"/>
      <c r="N586" s="26"/>
      <c r="O586" s="26"/>
      <c r="P586" s="119" t="s">
        <v>196</v>
      </c>
      <c r="Q586" s="119"/>
      <c r="R586" s="26"/>
      <c r="S586" s="26"/>
      <c r="T586" s="119" t="s">
        <v>979</v>
      </c>
      <c r="U586" s="119"/>
      <c r="V586" s="118" t="s">
        <v>190</v>
      </c>
    </row>
    <row r="587" spans="1:22">
      <c r="A587" s="12"/>
      <c r="B587" s="150"/>
      <c r="C587" s="26"/>
      <c r="D587" s="119"/>
      <c r="E587" s="119"/>
      <c r="F587" s="118"/>
      <c r="G587" s="26"/>
      <c r="H587" s="119"/>
      <c r="I587" s="119"/>
      <c r="J587" s="26"/>
      <c r="K587" s="26"/>
      <c r="L587" s="119"/>
      <c r="M587" s="119"/>
      <c r="N587" s="26"/>
      <c r="O587" s="26"/>
      <c r="P587" s="119"/>
      <c r="Q587" s="119"/>
      <c r="R587" s="26"/>
      <c r="S587" s="26"/>
      <c r="T587" s="119"/>
      <c r="U587" s="119"/>
      <c r="V587" s="118"/>
    </row>
    <row r="588" spans="1:22">
      <c r="A588" s="12"/>
      <c r="B588" s="166" t="s">
        <v>950</v>
      </c>
      <c r="C588" s="28"/>
      <c r="D588" s="117" t="s">
        <v>980</v>
      </c>
      <c r="E588" s="117"/>
      <c r="F588" s="109" t="s">
        <v>190</v>
      </c>
      <c r="G588" s="28"/>
      <c r="H588" s="116">
        <v>70142</v>
      </c>
      <c r="I588" s="116"/>
      <c r="J588" s="28"/>
      <c r="K588" s="28"/>
      <c r="L588" s="117" t="s">
        <v>981</v>
      </c>
      <c r="M588" s="117"/>
      <c r="N588" s="109" t="s">
        <v>190</v>
      </c>
      <c r="O588" s="28"/>
      <c r="P588" s="117" t="s">
        <v>196</v>
      </c>
      <c r="Q588" s="117"/>
      <c r="R588" s="28"/>
      <c r="S588" s="28"/>
      <c r="T588" s="117" t="s">
        <v>196</v>
      </c>
      <c r="U588" s="117"/>
      <c r="V588" s="28"/>
    </row>
    <row r="589" spans="1:22">
      <c r="A589" s="12"/>
      <c r="B589" s="166"/>
      <c r="C589" s="28"/>
      <c r="D589" s="117"/>
      <c r="E589" s="117"/>
      <c r="F589" s="109"/>
      <c r="G589" s="28"/>
      <c r="H589" s="116"/>
      <c r="I589" s="116"/>
      <c r="J589" s="28"/>
      <c r="K589" s="28"/>
      <c r="L589" s="117"/>
      <c r="M589" s="117"/>
      <c r="N589" s="109"/>
      <c r="O589" s="28"/>
      <c r="P589" s="117"/>
      <c r="Q589" s="117"/>
      <c r="R589" s="28"/>
      <c r="S589" s="28"/>
      <c r="T589" s="117"/>
      <c r="U589" s="117"/>
      <c r="V589" s="28"/>
    </row>
    <row r="590" spans="1:22">
      <c r="A590" s="12"/>
      <c r="B590" s="150" t="s">
        <v>46</v>
      </c>
      <c r="C590" s="26"/>
      <c r="D590" s="119">
        <v>134</v>
      </c>
      <c r="E590" s="119"/>
      <c r="F590" s="26"/>
      <c r="G590" s="26"/>
      <c r="H590" s="119" t="s">
        <v>196</v>
      </c>
      <c r="I590" s="119"/>
      <c r="J590" s="26"/>
      <c r="K590" s="26"/>
      <c r="L590" s="119" t="s">
        <v>196</v>
      </c>
      <c r="M590" s="119"/>
      <c r="N590" s="26"/>
      <c r="O590" s="26"/>
      <c r="P590" s="119" t="s">
        <v>196</v>
      </c>
      <c r="Q590" s="119"/>
      <c r="R590" s="26"/>
      <c r="S590" s="26"/>
      <c r="T590" s="119">
        <v>134</v>
      </c>
      <c r="U590" s="119"/>
      <c r="V590" s="26"/>
    </row>
    <row r="591" spans="1:22" ht="15.75" thickBot="1">
      <c r="A591" s="12"/>
      <c r="B591" s="150"/>
      <c r="C591" s="26"/>
      <c r="D591" s="128"/>
      <c r="E591" s="128"/>
      <c r="F591" s="60"/>
      <c r="G591" s="26"/>
      <c r="H591" s="128"/>
      <c r="I591" s="128"/>
      <c r="J591" s="60"/>
      <c r="K591" s="26"/>
      <c r="L591" s="128"/>
      <c r="M591" s="128"/>
      <c r="N591" s="60"/>
      <c r="O591" s="26"/>
      <c r="P591" s="128"/>
      <c r="Q591" s="128"/>
      <c r="R591" s="60"/>
      <c r="S591" s="26"/>
      <c r="T591" s="128"/>
      <c r="U591" s="128"/>
      <c r="V591" s="60"/>
    </row>
    <row r="592" spans="1:22">
      <c r="A592" s="12"/>
      <c r="B592" s="109" t="s">
        <v>953</v>
      </c>
      <c r="C592" s="28"/>
      <c r="D592" s="114" t="s">
        <v>982</v>
      </c>
      <c r="E592" s="114"/>
      <c r="F592" s="110" t="s">
        <v>190</v>
      </c>
      <c r="G592" s="28"/>
      <c r="H592" s="112">
        <v>1705</v>
      </c>
      <c r="I592" s="112"/>
      <c r="J592" s="29"/>
      <c r="K592" s="28"/>
      <c r="L592" s="114" t="s">
        <v>983</v>
      </c>
      <c r="M592" s="114"/>
      <c r="N592" s="110" t="s">
        <v>190</v>
      </c>
      <c r="O592" s="28"/>
      <c r="P592" s="114" t="s">
        <v>196</v>
      </c>
      <c r="Q592" s="114"/>
      <c r="R592" s="29"/>
      <c r="S592" s="28"/>
      <c r="T592" s="114" t="s">
        <v>984</v>
      </c>
      <c r="U592" s="114"/>
      <c r="V592" s="110" t="s">
        <v>190</v>
      </c>
    </row>
    <row r="593" spans="1:22" ht="15.75" thickBot="1">
      <c r="A593" s="12"/>
      <c r="B593" s="109"/>
      <c r="C593" s="28"/>
      <c r="D593" s="120"/>
      <c r="E593" s="120"/>
      <c r="F593" s="132"/>
      <c r="G593" s="28"/>
      <c r="H593" s="131"/>
      <c r="I593" s="131"/>
      <c r="J593" s="42"/>
      <c r="K593" s="28"/>
      <c r="L593" s="120"/>
      <c r="M593" s="120"/>
      <c r="N593" s="132"/>
      <c r="O593" s="28"/>
      <c r="P593" s="120"/>
      <c r="Q593" s="120"/>
      <c r="R593" s="42"/>
      <c r="S593" s="28"/>
      <c r="T593" s="120"/>
      <c r="U593" s="120"/>
      <c r="V593" s="132"/>
    </row>
    <row r="594" spans="1:22">
      <c r="A594" s="12"/>
      <c r="B594" s="118" t="s">
        <v>163</v>
      </c>
      <c r="C594" s="26"/>
      <c r="D594" s="124" t="s">
        <v>985</v>
      </c>
      <c r="E594" s="124"/>
      <c r="F594" s="125" t="s">
        <v>190</v>
      </c>
      <c r="G594" s="26"/>
      <c r="H594" s="124" t="s">
        <v>986</v>
      </c>
      <c r="I594" s="124"/>
      <c r="J594" s="125" t="s">
        <v>190</v>
      </c>
      <c r="K594" s="26"/>
      <c r="L594" s="124" t="s">
        <v>987</v>
      </c>
      <c r="M594" s="124"/>
      <c r="N594" s="125" t="s">
        <v>190</v>
      </c>
      <c r="O594" s="26"/>
      <c r="P594" s="124" t="s">
        <v>196</v>
      </c>
      <c r="Q594" s="124"/>
      <c r="R594" s="44"/>
      <c r="S594" s="26"/>
      <c r="T594" s="124" t="s">
        <v>988</v>
      </c>
      <c r="U594" s="124"/>
      <c r="V594" s="125" t="s">
        <v>190</v>
      </c>
    </row>
    <row r="595" spans="1:22">
      <c r="A595" s="12"/>
      <c r="B595" s="118"/>
      <c r="C595" s="26"/>
      <c r="D595" s="119"/>
      <c r="E595" s="119"/>
      <c r="F595" s="118"/>
      <c r="G595" s="26"/>
      <c r="H595" s="152"/>
      <c r="I595" s="152"/>
      <c r="J595" s="151"/>
      <c r="K595" s="26"/>
      <c r="L595" s="152"/>
      <c r="M595" s="152"/>
      <c r="N595" s="151"/>
      <c r="O595" s="26"/>
      <c r="P595" s="119"/>
      <c r="Q595" s="119"/>
      <c r="R595" s="26"/>
      <c r="S595" s="26"/>
      <c r="T595" s="152"/>
      <c r="U595" s="152"/>
      <c r="V595" s="151"/>
    </row>
    <row r="596" spans="1:22">
      <c r="A596" s="12"/>
      <c r="B596" s="166" t="s">
        <v>164</v>
      </c>
      <c r="C596" s="28"/>
      <c r="D596" s="116">
        <v>124906</v>
      </c>
      <c r="E596" s="116"/>
      <c r="F596" s="28"/>
      <c r="G596" s="28"/>
      <c r="H596" s="117">
        <v>537</v>
      </c>
      <c r="I596" s="117"/>
      <c r="J596" s="28"/>
      <c r="K596" s="28"/>
      <c r="L596" s="116">
        <v>73954</v>
      </c>
      <c r="M596" s="116"/>
      <c r="N596" s="28"/>
      <c r="O596" s="28"/>
      <c r="P596" s="117" t="s">
        <v>196</v>
      </c>
      <c r="Q596" s="117"/>
      <c r="R596" s="28"/>
      <c r="S596" s="28"/>
      <c r="T596" s="116">
        <v>199397</v>
      </c>
      <c r="U596" s="116"/>
      <c r="V596" s="28"/>
    </row>
    <row r="597" spans="1:22" ht="15.75" thickBot="1">
      <c r="A597" s="12"/>
      <c r="B597" s="166"/>
      <c r="C597" s="28"/>
      <c r="D597" s="131"/>
      <c r="E597" s="131"/>
      <c r="F597" s="42"/>
      <c r="G597" s="28"/>
      <c r="H597" s="120"/>
      <c r="I597" s="120"/>
      <c r="J597" s="42"/>
      <c r="K597" s="28"/>
      <c r="L597" s="131"/>
      <c r="M597" s="131"/>
      <c r="N597" s="42"/>
      <c r="O597" s="28"/>
      <c r="P597" s="120"/>
      <c r="Q597" s="120"/>
      <c r="R597" s="42"/>
      <c r="S597" s="28"/>
      <c r="T597" s="131"/>
      <c r="U597" s="131"/>
      <c r="V597" s="42"/>
    </row>
    <row r="598" spans="1:22">
      <c r="A598" s="12"/>
      <c r="B598" s="150" t="s">
        <v>165</v>
      </c>
      <c r="C598" s="26"/>
      <c r="D598" s="125" t="s">
        <v>188</v>
      </c>
      <c r="E598" s="123">
        <v>81275</v>
      </c>
      <c r="F598" s="44"/>
      <c r="G598" s="26"/>
      <c r="H598" s="125" t="s">
        <v>188</v>
      </c>
      <c r="I598" s="124">
        <v>343</v>
      </c>
      <c r="J598" s="44"/>
      <c r="K598" s="26"/>
      <c r="L598" s="125" t="s">
        <v>188</v>
      </c>
      <c r="M598" s="123">
        <v>61297</v>
      </c>
      <c r="N598" s="44"/>
      <c r="O598" s="26"/>
      <c r="P598" s="125" t="s">
        <v>188</v>
      </c>
      <c r="Q598" s="124" t="s">
        <v>196</v>
      </c>
      <c r="R598" s="44"/>
      <c r="S598" s="26"/>
      <c r="T598" s="125" t="s">
        <v>188</v>
      </c>
      <c r="U598" s="123">
        <v>142915</v>
      </c>
      <c r="V598" s="44"/>
    </row>
    <row r="599" spans="1:22" ht="15.75" thickBot="1">
      <c r="A599" s="12"/>
      <c r="B599" s="150"/>
      <c r="C599" s="26"/>
      <c r="D599" s="133"/>
      <c r="E599" s="135"/>
      <c r="F599" s="36"/>
      <c r="G599" s="26"/>
      <c r="H599" s="133"/>
      <c r="I599" s="134"/>
      <c r="J599" s="36"/>
      <c r="K599" s="26"/>
      <c r="L599" s="133"/>
      <c r="M599" s="135"/>
      <c r="N599" s="36"/>
      <c r="O599" s="26"/>
      <c r="P599" s="133"/>
      <c r="Q599" s="134"/>
      <c r="R599" s="36"/>
      <c r="S599" s="26"/>
      <c r="T599" s="133"/>
      <c r="U599" s="135"/>
      <c r="V599" s="36"/>
    </row>
    <row r="600" spans="1:22" ht="15.75" thickTop="1">
      <c r="A600" s="12"/>
      <c r="B600" s="46"/>
      <c r="C600" s="46"/>
      <c r="D600" s="46"/>
      <c r="E600" s="46"/>
      <c r="F600" s="46"/>
      <c r="G600" s="46"/>
      <c r="H600" s="46"/>
      <c r="I600" s="46"/>
      <c r="J600" s="46"/>
      <c r="K600" s="46"/>
      <c r="L600" s="46"/>
      <c r="M600" s="46"/>
      <c r="N600" s="46"/>
      <c r="O600" s="46"/>
      <c r="P600" s="46"/>
      <c r="Q600" s="46"/>
      <c r="R600" s="46"/>
      <c r="S600" s="46"/>
      <c r="T600" s="46"/>
      <c r="U600" s="46"/>
      <c r="V600" s="46"/>
    </row>
    <row r="601" spans="1:22">
      <c r="A601" s="12"/>
      <c r="B601" s="167" t="s">
        <v>926</v>
      </c>
      <c r="C601" s="167"/>
      <c r="D601" s="167"/>
      <c r="E601" s="167"/>
      <c r="F601" s="167"/>
      <c r="G601" s="167"/>
      <c r="H601" s="167"/>
      <c r="I601" s="167"/>
      <c r="J601" s="167"/>
      <c r="K601" s="167"/>
      <c r="L601" s="167"/>
      <c r="M601" s="167"/>
      <c r="N601" s="167"/>
      <c r="O601" s="167"/>
      <c r="P601" s="167"/>
      <c r="Q601" s="167"/>
      <c r="R601" s="167"/>
      <c r="S601" s="167"/>
      <c r="T601" s="167"/>
      <c r="U601" s="167"/>
      <c r="V601" s="167"/>
    </row>
    <row r="602" spans="1:22">
      <c r="A602" s="12"/>
      <c r="B602" s="167" t="s">
        <v>882</v>
      </c>
      <c r="C602" s="167"/>
      <c r="D602" s="167"/>
      <c r="E602" s="167"/>
      <c r="F602" s="167"/>
      <c r="G602" s="167"/>
      <c r="H602" s="167"/>
      <c r="I602" s="167"/>
      <c r="J602" s="167"/>
      <c r="K602" s="167"/>
      <c r="L602" s="167"/>
      <c r="M602" s="167"/>
      <c r="N602" s="167"/>
      <c r="O602" s="167"/>
      <c r="P602" s="167"/>
      <c r="Q602" s="167"/>
      <c r="R602" s="167"/>
      <c r="S602" s="167"/>
      <c r="T602" s="167"/>
      <c r="U602" s="167"/>
      <c r="V602" s="167"/>
    </row>
    <row r="603" spans="1:22">
      <c r="A603" s="12"/>
      <c r="B603" s="22"/>
      <c r="C603" s="22"/>
      <c r="D603" s="22"/>
      <c r="E603" s="22"/>
      <c r="F603" s="22"/>
      <c r="G603" s="22"/>
      <c r="H603" s="22"/>
      <c r="I603" s="22"/>
      <c r="J603" s="22"/>
      <c r="K603" s="22"/>
      <c r="L603" s="22"/>
      <c r="M603" s="22"/>
      <c r="N603" s="22"/>
      <c r="O603" s="22"/>
      <c r="P603" s="22"/>
      <c r="Q603" s="22"/>
      <c r="R603" s="22"/>
      <c r="S603" s="22"/>
      <c r="T603" s="22"/>
      <c r="U603" s="22"/>
      <c r="V603" s="22"/>
    </row>
    <row r="604" spans="1:22">
      <c r="A604" s="12"/>
      <c r="B604" s="14"/>
      <c r="C604" s="14"/>
      <c r="D604" s="14"/>
      <c r="E604" s="14"/>
      <c r="F604" s="14"/>
      <c r="G604" s="14"/>
      <c r="H604" s="14"/>
      <c r="I604" s="14"/>
      <c r="J604" s="14"/>
      <c r="K604" s="14"/>
      <c r="L604" s="14"/>
      <c r="M604" s="14"/>
      <c r="N604" s="14"/>
      <c r="O604" s="14"/>
      <c r="P604" s="14"/>
      <c r="Q604" s="14"/>
      <c r="R604" s="14"/>
      <c r="S604" s="14"/>
      <c r="T604" s="14"/>
      <c r="U604" s="14"/>
      <c r="V604" s="14"/>
    </row>
    <row r="605" spans="1:22" ht="15.75" thickBot="1">
      <c r="A605" s="12"/>
      <c r="B605" s="15"/>
      <c r="C605" s="16"/>
      <c r="D605" s="25" t="s">
        <v>773</v>
      </c>
      <c r="E605" s="25"/>
      <c r="F605" s="25"/>
      <c r="G605" s="16"/>
      <c r="H605" s="25" t="s">
        <v>774</v>
      </c>
      <c r="I605" s="25"/>
      <c r="J605" s="25"/>
      <c r="K605" s="69"/>
      <c r="L605" s="25" t="s">
        <v>775</v>
      </c>
      <c r="M605" s="25"/>
      <c r="N605" s="25"/>
      <c r="O605" s="69"/>
      <c r="P605" s="25" t="s">
        <v>776</v>
      </c>
      <c r="Q605" s="25"/>
      <c r="R605" s="25"/>
      <c r="S605" s="69"/>
      <c r="T605" s="25" t="s">
        <v>777</v>
      </c>
      <c r="U605" s="25"/>
      <c r="V605" s="25"/>
    </row>
    <row r="606" spans="1:22">
      <c r="A606" s="12"/>
      <c r="B606" s="15"/>
      <c r="C606" s="16"/>
      <c r="D606" s="44"/>
      <c r="E606" s="44"/>
      <c r="F606" s="44"/>
      <c r="G606" s="16"/>
      <c r="H606" s="44"/>
      <c r="I606" s="44"/>
      <c r="J606" s="44"/>
      <c r="K606" s="16"/>
      <c r="L606" s="44"/>
      <c r="M606" s="44"/>
      <c r="N606" s="44"/>
      <c r="O606" s="16"/>
      <c r="P606" s="44"/>
      <c r="Q606" s="44"/>
      <c r="R606" s="44"/>
      <c r="S606" s="16"/>
      <c r="T606" s="44"/>
      <c r="U606" s="44"/>
      <c r="V606" s="44"/>
    </row>
    <row r="607" spans="1:22">
      <c r="A607" s="12"/>
      <c r="B607" s="16"/>
      <c r="C607" s="16"/>
      <c r="D607" s="26"/>
      <c r="E607" s="26"/>
      <c r="F607" s="26"/>
      <c r="G607" s="16"/>
      <c r="H607" s="26"/>
      <c r="I607" s="26"/>
      <c r="J607" s="26"/>
      <c r="K607" s="16"/>
      <c r="L607" s="26"/>
      <c r="M607" s="26"/>
      <c r="N607" s="26"/>
      <c r="O607" s="16"/>
      <c r="P607" s="26"/>
      <c r="Q607" s="26"/>
      <c r="R607" s="26"/>
      <c r="S607" s="16"/>
      <c r="T607" s="26"/>
      <c r="U607" s="26"/>
      <c r="V607" s="26"/>
    </row>
    <row r="608" spans="1:22" ht="24">
      <c r="A608" s="12"/>
      <c r="B608" s="146" t="s">
        <v>135</v>
      </c>
      <c r="C608" s="19"/>
      <c r="D608" s="28"/>
      <c r="E608" s="28"/>
      <c r="F608" s="28"/>
      <c r="G608" s="19"/>
      <c r="H608" s="28"/>
      <c r="I608" s="28"/>
      <c r="J608" s="28"/>
      <c r="K608" s="19"/>
      <c r="L608" s="28"/>
      <c r="M608" s="28"/>
      <c r="N608" s="28"/>
      <c r="O608" s="19"/>
      <c r="P608" s="28"/>
      <c r="Q608" s="28"/>
      <c r="R608" s="28"/>
      <c r="S608" s="19"/>
      <c r="T608" s="28"/>
      <c r="U608" s="28"/>
      <c r="V608" s="28"/>
    </row>
    <row r="609" spans="1:22">
      <c r="A609" s="12"/>
      <c r="B609" s="149" t="s">
        <v>927</v>
      </c>
      <c r="C609" s="26"/>
      <c r="D609" s="118" t="s">
        <v>188</v>
      </c>
      <c r="E609" s="119" t="s">
        <v>989</v>
      </c>
      <c r="F609" s="118" t="s">
        <v>190</v>
      </c>
      <c r="G609" s="26"/>
      <c r="H609" s="118" t="s">
        <v>188</v>
      </c>
      <c r="I609" s="122">
        <v>18374</v>
      </c>
      <c r="J609" s="26"/>
      <c r="K609" s="26"/>
      <c r="L609" s="118" t="s">
        <v>188</v>
      </c>
      <c r="M609" s="122">
        <v>128531</v>
      </c>
      <c r="N609" s="26"/>
      <c r="O609" s="26"/>
      <c r="P609" s="118" t="s">
        <v>188</v>
      </c>
      <c r="Q609" s="119" t="s">
        <v>904</v>
      </c>
      <c r="R609" s="118" t="s">
        <v>190</v>
      </c>
      <c r="S609" s="26"/>
      <c r="T609" s="118" t="s">
        <v>188</v>
      </c>
      <c r="U609" s="122">
        <v>103076</v>
      </c>
      <c r="V609" s="26"/>
    </row>
    <row r="610" spans="1:22">
      <c r="A610" s="12"/>
      <c r="B610" s="149"/>
      <c r="C610" s="26"/>
      <c r="D610" s="118"/>
      <c r="E610" s="119"/>
      <c r="F610" s="118"/>
      <c r="G610" s="26"/>
      <c r="H610" s="118"/>
      <c r="I610" s="122"/>
      <c r="J610" s="26"/>
      <c r="K610" s="26"/>
      <c r="L610" s="118"/>
      <c r="M610" s="122"/>
      <c r="N610" s="26"/>
      <c r="O610" s="26"/>
      <c r="P610" s="118"/>
      <c r="Q610" s="119"/>
      <c r="R610" s="118"/>
      <c r="S610" s="26"/>
      <c r="T610" s="118"/>
      <c r="U610" s="122"/>
      <c r="V610" s="26"/>
    </row>
    <row r="611" spans="1:22" ht="24">
      <c r="A611" s="12"/>
      <c r="B611" s="146" t="s">
        <v>150</v>
      </c>
      <c r="C611" s="19"/>
      <c r="D611" s="28"/>
      <c r="E611" s="28"/>
      <c r="F611" s="28"/>
      <c r="G611" s="19"/>
      <c r="H611" s="28"/>
      <c r="I611" s="28"/>
      <c r="J611" s="28"/>
      <c r="K611" s="19"/>
      <c r="L611" s="28"/>
      <c r="M611" s="28"/>
      <c r="N611" s="28"/>
      <c r="O611" s="19"/>
      <c r="P611" s="28"/>
      <c r="Q611" s="28"/>
      <c r="R611" s="28"/>
      <c r="S611" s="19"/>
      <c r="T611" s="28"/>
      <c r="U611" s="28"/>
      <c r="V611" s="28"/>
    </row>
    <row r="612" spans="1:22">
      <c r="A612" s="12"/>
      <c r="B612" s="150" t="s">
        <v>151</v>
      </c>
      <c r="C612" s="26"/>
      <c r="D612" s="119" t="s">
        <v>990</v>
      </c>
      <c r="E612" s="119"/>
      <c r="F612" s="118" t="s">
        <v>190</v>
      </c>
      <c r="G612" s="26"/>
      <c r="H612" s="119" t="s">
        <v>991</v>
      </c>
      <c r="I612" s="119"/>
      <c r="J612" s="118" t="s">
        <v>190</v>
      </c>
      <c r="K612" s="26"/>
      <c r="L612" s="119" t="s">
        <v>992</v>
      </c>
      <c r="M612" s="119"/>
      <c r="N612" s="118" t="s">
        <v>190</v>
      </c>
      <c r="O612" s="26"/>
      <c r="P612" s="119" t="s">
        <v>196</v>
      </c>
      <c r="Q612" s="119"/>
      <c r="R612" s="26"/>
      <c r="S612" s="26"/>
      <c r="T612" s="119" t="s">
        <v>993</v>
      </c>
      <c r="U612" s="119"/>
      <c r="V612" s="118" t="s">
        <v>190</v>
      </c>
    </row>
    <row r="613" spans="1:22">
      <c r="A613" s="12"/>
      <c r="B613" s="150"/>
      <c r="C613" s="26"/>
      <c r="D613" s="119"/>
      <c r="E613" s="119"/>
      <c r="F613" s="118"/>
      <c r="G613" s="26"/>
      <c r="H613" s="119"/>
      <c r="I613" s="119"/>
      <c r="J613" s="118"/>
      <c r="K613" s="26"/>
      <c r="L613" s="119"/>
      <c r="M613" s="119"/>
      <c r="N613" s="118"/>
      <c r="O613" s="26"/>
      <c r="P613" s="119"/>
      <c r="Q613" s="119"/>
      <c r="R613" s="26"/>
      <c r="S613" s="26"/>
      <c r="T613" s="119"/>
      <c r="U613" s="119"/>
      <c r="V613" s="118"/>
    </row>
    <row r="614" spans="1:22">
      <c r="A614" s="12"/>
      <c r="B614" s="166" t="s">
        <v>152</v>
      </c>
      <c r="C614" s="28"/>
      <c r="D614" s="116">
        <v>2874</v>
      </c>
      <c r="E614" s="116"/>
      <c r="F614" s="28"/>
      <c r="G614" s="28"/>
      <c r="H614" s="117">
        <v>65</v>
      </c>
      <c r="I614" s="117"/>
      <c r="J614" s="28"/>
      <c r="K614" s="28"/>
      <c r="L614" s="116">
        <v>3432</v>
      </c>
      <c r="M614" s="116"/>
      <c r="N614" s="28"/>
      <c r="O614" s="28"/>
      <c r="P614" s="117" t="s">
        <v>196</v>
      </c>
      <c r="Q614" s="117"/>
      <c r="R614" s="28"/>
      <c r="S614" s="28"/>
      <c r="T614" s="116">
        <v>6371</v>
      </c>
      <c r="U614" s="116"/>
      <c r="V614" s="28"/>
    </row>
    <row r="615" spans="1:22">
      <c r="A615" s="12"/>
      <c r="B615" s="166"/>
      <c r="C615" s="28"/>
      <c r="D615" s="116"/>
      <c r="E615" s="116"/>
      <c r="F615" s="28"/>
      <c r="G615" s="28"/>
      <c r="H615" s="117"/>
      <c r="I615" s="117"/>
      <c r="J615" s="28"/>
      <c r="K615" s="28"/>
      <c r="L615" s="116"/>
      <c r="M615" s="116"/>
      <c r="N615" s="28"/>
      <c r="O615" s="28"/>
      <c r="P615" s="117"/>
      <c r="Q615" s="117"/>
      <c r="R615" s="28"/>
      <c r="S615" s="28"/>
      <c r="T615" s="116"/>
      <c r="U615" s="116"/>
      <c r="V615" s="28"/>
    </row>
    <row r="616" spans="1:22">
      <c r="A616" s="12"/>
      <c r="B616" s="150" t="s">
        <v>153</v>
      </c>
      <c r="C616" s="26"/>
      <c r="D616" s="119" t="s">
        <v>994</v>
      </c>
      <c r="E616" s="119"/>
      <c r="F616" s="118" t="s">
        <v>190</v>
      </c>
      <c r="G616" s="26"/>
      <c r="H616" s="119" t="s">
        <v>995</v>
      </c>
      <c r="I616" s="119"/>
      <c r="J616" s="118" t="s">
        <v>190</v>
      </c>
      <c r="K616" s="26"/>
      <c r="L616" s="119" t="s">
        <v>996</v>
      </c>
      <c r="M616" s="119"/>
      <c r="N616" s="118" t="s">
        <v>190</v>
      </c>
      <c r="O616" s="26"/>
      <c r="P616" s="119" t="s">
        <v>196</v>
      </c>
      <c r="Q616" s="119"/>
      <c r="R616" s="26"/>
      <c r="S616" s="26"/>
      <c r="T616" s="32" t="s">
        <v>997</v>
      </c>
      <c r="U616" s="32"/>
      <c r="V616" s="30" t="s">
        <v>190</v>
      </c>
    </row>
    <row r="617" spans="1:22">
      <c r="A617" s="12"/>
      <c r="B617" s="150"/>
      <c r="C617" s="26"/>
      <c r="D617" s="119"/>
      <c r="E617" s="119"/>
      <c r="F617" s="118"/>
      <c r="G617" s="26"/>
      <c r="H617" s="119"/>
      <c r="I617" s="119"/>
      <c r="J617" s="118"/>
      <c r="K617" s="26"/>
      <c r="L617" s="119"/>
      <c r="M617" s="119"/>
      <c r="N617" s="118"/>
      <c r="O617" s="26"/>
      <c r="P617" s="119"/>
      <c r="Q617" s="119"/>
      <c r="R617" s="26"/>
      <c r="S617" s="26"/>
      <c r="T617" s="32"/>
      <c r="U617" s="32"/>
      <c r="V617" s="30"/>
    </row>
    <row r="618" spans="1:22">
      <c r="A618" s="12"/>
      <c r="B618" s="166" t="s">
        <v>154</v>
      </c>
      <c r="C618" s="28"/>
      <c r="D618" s="117" t="s">
        <v>998</v>
      </c>
      <c r="E618" s="117"/>
      <c r="F618" s="109" t="s">
        <v>190</v>
      </c>
      <c r="G618" s="28"/>
      <c r="H618" s="117" t="s">
        <v>196</v>
      </c>
      <c r="I618" s="117"/>
      <c r="J618" s="28"/>
      <c r="K618" s="28"/>
      <c r="L618" s="117" t="s">
        <v>196</v>
      </c>
      <c r="M618" s="117"/>
      <c r="N618" s="28"/>
      <c r="O618" s="28"/>
      <c r="P618" s="117" t="s">
        <v>196</v>
      </c>
      <c r="Q618" s="117"/>
      <c r="R618" s="28"/>
      <c r="S618" s="28"/>
      <c r="T618" s="40" t="s">
        <v>998</v>
      </c>
      <c r="U618" s="40"/>
      <c r="V618" s="45" t="s">
        <v>190</v>
      </c>
    </row>
    <row r="619" spans="1:22">
      <c r="A619" s="12"/>
      <c r="B619" s="166"/>
      <c r="C619" s="28"/>
      <c r="D619" s="117"/>
      <c r="E619" s="117"/>
      <c r="F619" s="109"/>
      <c r="G619" s="28"/>
      <c r="H619" s="117"/>
      <c r="I619" s="117"/>
      <c r="J619" s="28"/>
      <c r="K619" s="28"/>
      <c r="L619" s="117"/>
      <c r="M619" s="117"/>
      <c r="N619" s="28"/>
      <c r="O619" s="28"/>
      <c r="P619" s="117"/>
      <c r="Q619" s="117"/>
      <c r="R619" s="28"/>
      <c r="S619" s="28"/>
      <c r="T619" s="40"/>
      <c r="U619" s="40"/>
      <c r="V619" s="45"/>
    </row>
    <row r="620" spans="1:22">
      <c r="A620" s="12"/>
      <c r="B620" s="150" t="s">
        <v>46</v>
      </c>
      <c r="C620" s="26"/>
      <c r="D620" s="119" t="s">
        <v>999</v>
      </c>
      <c r="E620" s="119"/>
      <c r="F620" s="118" t="s">
        <v>190</v>
      </c>
      <c r="G620" s="26"/>
      <c r="H620" s="119">
        <v>443</v>
      </c>
      <c r="I620" s="119"/>
      <c r="J620" s="26"/>
      <c r="K620" s="26"/>
      <c r="L620" s="119">
        <v>739</v>
      </c>
      <c r="M620" s="119"/>
      <c r="N620" s="26"/>
      <c r="O620" s="26"/>
      <c r="P620" s="119" t="s">
        <v>196</v>
      </c>
      <c r="Q620" s="119"/>
      <c r="R620" s="26"/>
      <c r="S620" s="26"/>
      <c r="T620" s="34">
        <v>1163</v>
      </c>
      <c r="U620" s="34"/>
      <c r="V620" s="26"/>
    </row>
    <row r="621" spans="1:22">
      <c r="A621" s="12"/>
      <c r="B621" s="150"/>
      <c r="C621" s="26"/>
      <c r="D621" s="119"/>
      <c r="E621" s="119"/>
      <c r="F621" s="118"/>
      <c r="G621" s="26"/>
      <c r="H621" s="119"/>
      <c r="I621" s="119"/>
      <c r="J621" s="26"/>
      <c r="K621" s="26"/>
      <c r="L621" s="119"/>
      <c r="M621" s="119"/>
      <c r="N621" s="26"/>
      <c r="O621" s="26"/>
      <c r="P621" s="119"/>
      <c r="Q621" s="119"/>
      <c r="R621" s="26"/>
      <c r="S621" s="26"/>
      <c r="T621" s="34"/>
      <c r="U621" s="34"/>
      <c r="V621" s="26"/>
    </row>
    <row r="622" spans="1:22">
      <c r="A622" s="12"/>
      <c r="B622" s="166" t="s">
        <v>940</v>
      </c>
      <c r="C622" s="28"/>
      <c r="D622" s="117" t="s">
        <v>1000</v>
      </c>
      <c r="E622" s="117"/>
      <c r="F622" s="109" t="s">
        <v>190</v>
      </c>
      <c r="G622" s="28"/>
      <c r="H622" s="117" t="s">
        <v>196</v>
      </c>
      <c r="I622" s="117"/>
      <c r="J622" s="28"/>
      <c r="K622" s="28"/>
      <c r="L622" s="116">
        <v>3488</v>
      </c>
      <c r="M622" s="116"/>
      <c r="N622" s="28"/>
      <c r="O622" s="28"/>
      <c r="P622" s="116">
        <v>4183</v>
      </c>
      <c r="Q622" s="116"/>
      <c r="R622" s="28"/>
      <c r="S622" s="28"/>
      <c r="T622" s="40" t="s">
        <v>196</v>
      </c>
      <c r="U622" s="40"/>
      <c r="V622" s="28"/>
    </row>
    <row r="623" spans="1:22" ht="15.75" thickBot="1">
      <c r="A623" s="12"/>
      <c r="B623" s="166"/>
      <c r="C623" s="28"/>
      <c r="D623" s="120"/>
      <c r="E623" s="120"/>
      <c r="F623" s="132"/>
      <c r="G623" s="28"/>
      <c r="H623" s="120"/>
      <c r="I623" s="120"/>
      <c r="J623" s="42"/>
      <c r="K623" s="28"/>
      <c r="L623" s="131"/>
      <c r="M623" s="131"/>
      <c r="N623" s="42"/>
      <c r="O623" s="28"/>
      <c r="P623" s="131"/>
      <c r="Q623" s="131"/>
      <c r="R623" s="42"/>
      <c r="S623" s="28"/>
      <c r="T623" s="41"/>
      <c r="U623" s="41"/>
      <c r="V623" s="42"/>
    </row>
    <row r="624" spans="1:22">
      <c r="A624" s="12"/>
      <c r="B624" s="149" t="s">
        <v>942</v>
      </c>
      <c r="C624" s="26"/>
      <c r="D624" s="124" t="s">
        <v>1001</v>
      </c>
      <c r="E624" s="124"/>
      <c r="F624" s="125" t="s">
        <v>190</v>
      </c>
      <c r="G624" s="26"/>
      <c r="H624" s="124" t="s">
        <v>1002</v>
      </c>
      <c r="I624" s="124"/>
      <c r="J624" s="125" t="s">
        <v>190</v>
      </c>
      <c r="K624" s="26"/>
      <c r="L624" s="124" t="s">
        <v>1003</v>
      </c>
      <c r="M624" s="124"/>
      <c r="N624" s="125" t="s">
        <v>190</v>
      </c>
      <c r="O624" s="26"/>
      <c r="P624" s="123">
        <v>4183</v>
      </c>
      <c r="Q624" s="123"/>
      <c r="R624" s="44"/>
      <c r="S624" s="26"/>
      <c r="T624" s="57" t="s">
        <v>1004</v>
      </c>
      <c r="U624" s="57"/>
      <c r="V624" s="56" t="s">
        <v>190</v>
      </c>
    </row>
    <row r="625" spans="1:22" ht="15.75" thickBot="1">
      <c r="A625" s="12"/>
      <c r="B625" s="149"/>
      <c r="C625" s="26"/>
      <c r="D625" s="128"/>
      <c r="E625" s="128"/>
      <c r="F625" s="130"/>
      <c r="G625" s="26"/>
      <c r="H625" s="128"/>
      <c r="I625" s="128"/>
      <c r="J625" s="130"/>
      <c r="K625" s="26"/>
      <c r="L625" s="128"/>
      <c r="M625" s="128"/>
      <c r="N625" s="130"/>
      <c r="O625" s="26"/>
      <c r="P625" s="129"/>
      <c r="Q625" s="129"/>
      <c r="R625" s="60"/>
      <c r="S625" s="26"/>
      <c r="T625" s="61"/>
      <c r="U625" s="61"/>
      <c r="V625" s="92"/>
    </row>
    <row r="626" spans="1:22" ht="24">
      <c r="A626" s="12"/>
      <c r="B626" s="146" t="s">
        <v>156</v>
      </c>
      <c r="C626" s="19"/>
      <c r="D626" s="29"/>
      <c r="E626" s="29"/>
      <c r="F626" s="29"/>
      <c r="G626" s="19"/>
      <c r="H626" s="29"/>
      <c r="I626" s="29"/>
      <c r="J626" s="29"/>
      <c r="K626" s="19"/>
      <c r="L626" s="29"/>
      <c r="M626" s="29"/>
      <c r="N626" s="29"/>
      <c r="O626" s="19"/>
      <c r="P626" s="29"/>
      <c r="Q626" s="29"/>
      <c r="R626" s="29"/>
      <c r="S626" s="19"/>
      <c r="T626" s="29"/>
      <c r="U626" s="29"/>
      <c r="V626" s="29"/>
    </row>
    <row r="627" spans="1:22">
      <c r="A627" s="12"/>
      <c r="B627" s="150" t="s">
        <v>157</v>
      </c>
      <c r="C627" s="26"/>
      <c r="D627" s="122">
        <v>300000</v>
      </c>
      <c r="E627" s="122"/>
      <c r="F627" s="26"/>
      <c r="G627" s="26"/>
      <c r="H627" s="119" t="s">
        <v>196</v>
      </c>
      <c r="I627" s="119"/>
      <c r="J627" s="26"/>
      <c r="K627" s="26"/>
      <c r="L627" s="119" t="s">
        <v>196</v>
      </c>
      <c r="M627" s="119"/>
      <c r="N627" s="26"/>
      <c r="O627" s="26"/>
      <c r="P627" s="119" t="s">
        <v>196</v>
      </c>
      <c r="Q627" s="119"/>
      <c r="R627" s="26"/>
      <c r="S627" s="26"/>
      <c r="T627" s="122">
        <v>300000</v>
      </c>
      <c r="U627" s="122"/>
      <c r="V627" s="26"/>
    </row>
    <row r="628" spans="1:22">
      <c r="A628" s="12"/>
      <c r="B628" s="150"/>
      <c r="C628" s="26"/>
      <c r="D628" s="122"/>
      <c r="E628" s="122"/>
      <c r="F628" s="26"/>
      <c r="G628" s="26"/>
      <c r="H628" s="119"/>
      <c r="I628" s="119"/>
      <c r="J628" s="26"/>
      <c r="K628" s="26"/>
      <c r="L628" s="119"/>
      <c r="M628" s="119"/>
      <c r="N628" s="26"/>
      <c r="O628" s="26"/>
      <c r="P628" s="119"/>
      <c r="Q628" s="119"/>
      <c r="R628" s="26"/>
      <c r="S628" s="26"/>
      <c r="T628" s="122"/>
      <c r="U628" s="122"/>
      <c r="V628" s="26"/>
    </row>
    <row r="629" spans="1:22">
      <c r="A629" s="12"/>
      <c r="B629" s="166" t="s">
        <v>158</v>
      </c>
      <c r="C629" s="28"/>
      <c r="D629" s="117" t="s">
        <v>1005</v>
      </c>
      <c r="E629" s="117"/>
      <c r="F629" s="109" t="s">
        <v>190</v>
      </c>
      <c r="G629" s="28"/>
      <c r="H629" s="117" t="s">
        <v>1006</v>
      </c>
      <c r="I629" s="117"/>
      <c r="J629" s="109" t="s">
        <v>190</v>
      </c>
      <c r="K629" s="28"/>
      <c r="L629" s="117" t="s">
        <v>1007</v>
      </c>
      <c r="M629" s="117"/>
      <c r="N629" s="109" t="s">
        <v>190</v>
      </c>
      <c r="O629" s="28"/>
      <c r="P629" s="117" t="s">
        <v>196</v>
      </c>
      <c r="Q629" s="117"/>
      <c r="R629" s="28"/>
      <c r="S629" s="28"/>
      <c r="T629" s="117" t="s">
        <v>1008</v>
      </c>
      <c r="U629" s="117"/>
      <c r="V629" s="109" t="s">
        <v>190</v>
      </c>
    </row>
    <row r="630" spans="1:22">
      <c r="A630" s="12"/>
      <c r="B630" s="166"/>
      <c r="C630" s="28"/>
      <c r="D630" s="117"/>
      <c r="E630" s="117"/>
      <c r="F630" s="109"/>
      <c r="G630" s="28"/>
      <c r="H630" s="117"/>
      <c r="I630" s="117"/>
      <c r="J630" s="109"/>
      <c r="K630" s="28"/>
      <c r="L630" s="117"/>
      <c r="M630" s="117"/>
      <c r="N630" s="109"/>
      <c r="O630" s="28"/>
      <c r="P630" s="117"/>
      <c r="Q630" s="117"/>
      <c r="R630" s="28"/>
      <c r="S630" s="28"/>
      <c r="T630" s="117"/>
      <c r="U630" s="117"/>
      <c r="V630" s="109"/>
    </row>
    <row r="631" spans="1:22">
      <c r="A631" s="12"/>
      <c r="B631" s="150" t="s">
        <v>159</v>
      </c>
      <c r="C631" s="26"/>
      <c r="D631" s="119" t="s">
        <v>196</v>
      </c>
      <c r="E631" s="119"/>
      <c r="F631" s="26"/>
      <c r="G631" s="26"/>
      <c r="H631" s="119" t="s">
        <v>196</v>
      </c>
      <c r="I631" s="119"/>
      <c r="J631" s="26"/>
      <c r="K631" s="26"/>
      <c r="L631" s="119" t="s">
        <v>1009</v>
      </c>
      <c r="M631" s="119"/>
      <c r="N631" s="118" t="s">
        <v>190</v>
      </c>
      <c r="O631" s="26"/>
      <c r="P631" s="119" t="s">
        <v>196</v>
      </c>
      <c r="Q631" s="119"/>
      <c r="R631" s="26"/>
      <c r="S631" s="26"/>
      <c r="T631" s="119" t="s">
        <v>1009</v>
      </c>
      <c r="U631" s="119"/>
      <c r="V631" s="118" t="s">
        <v>190</v>
      </c>
    </row>
    <row r="632" spans="1:22">
      <c r="A632" s="12"/>
      <c r="B632" s="150"/>
      <c r="C632" s="26"/>
      <c r="D632" s="119"/>
      <c r="E632" s="119"/>
      <c r="F632" s="26"/>
      <c r="G632" s="26"/>
      <c r="H632" s="119"/>
      <c r="I632" s="119"/>
      <c r="J632" s="26"/>
      <c r="K632" s="26"/>
      <c r="L632" s="119"/>
      <c r="M632" s="119"/>
      <c r="N632" s="118"/>
      <c r="O632" s="26"/>
      <c r="P632" s="119"/>
      <c r="Q632" s="119"/>
      <c r="R632" s="26"/>
      <c r="S632" s="26"/>
      <c r="T632" s="119"/>
      <c r="U632" s="119"/>
      <c r="V632" s="118"/>
    </row>
    <row r="633" spans="1:22">
      <c r="A633" s="12"/>
      <c r="B633" s="166" t="s">
        <v>161</v>
      </c>
      <c r="C633" s="28"/>
      <c r="D633" s="117" t="s">
        <v>1010</v>
      </c>
      <c r="E633" s="117"/>
      <c r="F633" s="109" t="s">
        <v>190</v>
      </c>
      <c r="G633" s="28"/>
      <c r="H633" s="117" t="s">
        <v>196</v>
      </c>
      <c r="I633" s="117"/>
      <c r="J633" s="28"/>
      <c r="K633" s="28"/>
      <c r="L633" s="117" t="s">
        <v>196</v>
      </c>
      <c r="M633" s="117"/>
      <c r="N633" s="28"/>
      <c r="O633" s="28"/>
      <c r="P633" s="117" t="s">
        <v>196</v>
      </c>
      <c r="Q633" s="117"/>
      <c r="R633" s="28"/>
      <c r="S633" s="28"/>
      <c r="T633" s="117" t="s">
        <v>1010</v>
      </c>
      <c r="U633" s="117"/>
      <c r="V633" s="109" t="s">
        <v>190</v>
      </c>
    </row>
    <row r="634" spans="1:22">
      <c r="A634" s="12"/>
      <c r="B634" s="166"/>
      <c r="C634" s="28"/>
      <c r="D634" s="117"/>
      <c r="E634" s="117"/>
      <c r="F634" s="109"/>
      <c r="G634" s="28"/>
      <c r="H634" s="117"/>
      <c r="I634" s="117"/>
      <c r="J634" s="28"/>
      <c r="K634" s="28"/>
      <c r="L634" s="117"/>
      <c r="M634" s="117"/>
      <c r="N634" s="28"/>
      <c r="O634" s="28"/>
      <c r="P634" s="117"/>
      <c r="Q634" s="117"/>
      <c r="R634" s="28"/>
      <c r="S634" s="28"/>
      <c r="T634" s="117"/>
      <c r="U634" s="117"/>
      <c r="V634" s="109"/>
    </row>
    <row r="635" spans="1:22">
      <c r="A635" s="12"/>
      <c r="B635" s="150" t="s">
        <v>950</v>
      </c>
      <c r="C635" s="26"/>
      <c r="D635" s="119" t="s">
        <v>1011</v>
      </c>
      <c r="E635" s="119"/>
      <c r="F635" s="118" t="s">
        <v>190</v>
      </c>
      <c r="G635" s="26"/>
      <c r="H635" s="122">
        <v>21634</v>
      </c>
      <c r="I635" s="122"/>
      <c r="J635" s="26"/>
      <c r="K635" s="26"/>
      <c r="L635" s="119" t="s">
        <v>1012</v>
      </c>
      <c r="M635" s="119"/>
      <c r="N635" s="118" t="s">
        <v>190</v>
      </c>
      <c r="O635" s="26"/>
      <c r="P635" s="119" t="s">
        <v>196</v>
      </c>
      <c r="Q635" s="119"/>
      <c r="R635" s="26"/>
      <c r="S635" s="26"/>
      <c r="T635" s="119" t="s">
        <v>196</v>
      </c>
      <c r="U635" s="119"/>
      <c r="V635" s="26"/>
    </row>
    <row r="636" spans="1:22">
      <c r="A636" s="12"/>
      <c r="B636" s="150"/>
      <c r="C636" s="26"/>
      <c r="D636" s="119"/>
      <c r="E636" s="119"/>
      <c r="F636" s="118"/>
      <c r="G636" s="26"/>
      <c r="H636" s="122"/>
      <c r="I636" s="122"/>
      <c r="J636" s="26"/>
      <c r="K636" s="26"/>
      <c r="L636" s="119"/>
      <c r="M636" s="119"/>
      <c r="N636" s="118"/>
      <c r="O636" s="26"/>
      <c r="P636" s="119"/>
      <c r="Q636" s="119"/>
      <c r="R636" s="26"/>
      <c r="S636" s="26"/>
      <c r="T636" s="119"/>
      <c r="U636" s="119"/>
      <c r="V636" s="26"/>
    </row>
    <row r="637" spans="1:22">
      <c r="A637" s="12"/>
      <c r="B637" s="166" t="s">
        <v>46</v>
      </c>
      <c r="C637" s="28"/>
      <c r="D637" s="117" t="s">
        <v>1013</v>
      </c>
      <c r="E637" s="117"/>
      <c r="F637" s="109" t="s">
        <v>190</v>
      </c>
      <c r="G637" s="28"/>
      <c r="H637" s="117" t="s">
        <v>196</v>
      </c>
      <c r="I637" s="117"/>
      <c r="J637" s="28"/>
      <c r="K637" s="28"/>
      <c r="L637" s="117" t="s">
        <v>196</v>
      </c>
      <c r="M637" s="117"/>
      <c r="N637" s="28"/>
      <c r="O637" s="28"/>
      <c r="P637" s="117" t="s">
        <v>196</v>
      </c>
      <c r="Q637" s="117"/>
      <c r="R637" s="28"/>
      <c r="S637" s="28"/>
      <c r="T637" s="117" t="s">
        <v>1013</v>
      </c>
      <c r="U637" s="117"/>
      <c r="V637" s="109" t="s">
        <v>190</v>
      </c>
    </row>
    <row r="638" spans="1:22" ht="15.75" thickBot="1">
      <c r="A638" s="12"/>
      <c r="B638" s="166"/>
      <c r="C638" s="28"/>
      <c r="D638" s="120"/>
      <c r="E638" s="120"/>
      <c r="F638" s="132"/>
      <c r="G638" s="28"/>
      <c r="H638" s="120"/>
      <c r="I638" s="120"/>
      <c r="J638" s="42"/>
      <c r="K638" s="28"/>
      <c r="L638" s="120"/>
      <c r="M638" s="120"/>
      <c r="N638" s="42"/>
      <c r="O638" s="28"/>
      <c r="P638" s="120"/>
      <c r="Q638" s="120"/>
      <c r="R638" s="42"/>
      <c r="S638" s="28"/>
      <c r="T638" s="120"/>
      <c r="U638" s="120"/>
      <c r="V638" s="132"/>
    </row>
    <row r="639" spans="1:22">
      <c r="A639" s="12"/>
      <c r="B639" s="118" t="s">
        <v>953</v>
      </c>
      <c r="C639" s="26"/>
      <c r="D639" s="123">
        <v>206873</v>
      </c>
      <c r="E639" s="123"/>
      <c r="F639" s="44"/>
      <c r="G639" s="26"/>
      <c r="H639" s="123">
        <v>19013</v>
      </c>
      <c r="I639" s="123"/>
      <c r="J639" s="44"/>
      <c r="K639" s="26"/>
      <c r="L639" s="124" t="s">
        <v>1014</v>
      </c>
      <c r="M639" s="124"/>
      <c r="N639" s="125" t="s">
        <v>190</v>
      </c>
      <c r="O639" s="26"/>
      <c r="P639" s="124" t="s">
        <v>196</v>
      </c>
      <c r="Q639" s="124"/>
      <c r="R639" s="44"/>
      <c r="S639" s="26"/>
      <c r="T639" s="123">
        <v>169374</v>
      </c>
      <c r="U639" s="123"/>
      <c r="V639" s="44"/>
    </row>
    <row r="640" spans="1:22" ht="15.75" thickBot="1">
      <c r="A640" s="12"/>
      <c r="B640" s="118"/>
      <c r="C640" s="26"/>
      <c r="D640" s="129"/>
      <c r="E640" s="129"/>
      <c r="F640" s="60"/>
      <c r="G640" s="26"/>
      <c r="H640" s="129"/>
      <c r="I640" s="129"/>
      <c r="J640" s="60"/>
      <c r="K640" s="26"/>
      <c r="L640" s="128"/>
      <c r="M640" s="128"/>
      <c r="N640" s="130"/>
      <c r="O640" s="26"/>
      <c r="P640" s="128"/>
      <c r="Q640" s="128"/>
      <c r="R640" s="60"/>
      <c r="S640" s="26"/>
      <c r="T640" s="129"/>
      <c r="U640" s="129"/>
      <c r="V640" s="60"/>
    </row>
    <row r="641" spans="1:22">
      <c r="A641" s="12"/>
      <c r="B641" s="109" t="s">
        <v>163</v>
      </c>
      <c r="C641" s="28"/>
      <c r="D641" s="112">
        <v>45023</v>
      </c>
      <c r="E641" s="112"/>
      <c r="F641" s="29"/>
      <c r="G641" s="28"/>
      <c r="H641" s="114" t="s">
        <v>687</v>
      </c>
      <c r="I641" s="114"/>
      <c r="J641" s="110" t="s">
        <v>190</v>
      </c>
      <c r="K641" s="28"/>
      <c r="L641" s="112">
        <v>40972</v>
      </c>
      <c r="M641" s="112"/>
      <c r="N641" s="29"/>
      <c r="O641" s="28"/>
      <c r="P641" s="114" t="s">
        <v>196</v>
      </c>
      <c r="Q641" s="114"/>
      <c r="R641" s="29"/>
      <c r="S641" s="28"/>
      <c r="T641" s="112">
        <v>85994</v>
      </c>
      <c r="U641" s="112"/>
      <c r="V641" s="29"/>
    </row>
    <row r="642" spans="1:22">
      <c r="A642" s="12"/>
      <c r="B642" s="109"/>
      <c r="C642" s="28"/>
      <c r="D642" s="116"/>
      <c r="E642" s="116"/>
      <c r="F642" s="28"/>
      <c r="G642" s="28"/>
      <c r="H642" s="115"/>
      <c r="I642" s="115"/>
      <c r="J642" s="111"/>
      <c r="K642" s="28"/>
      <c r="L642" s="113"/>
      <c r="M642" s="113"/>
      <c r="N642" s="88"/>
      <c r="O642" s="28"/>
      <c r="P642" s="117"/>
      <c r="Q642" s="117"/>
      <c r="R642" s="28"/>
      <c r="S642" s="28"/>
      <c r="T642" s="113"/>
      <c r="U642" s="113"/>
      <c r="V642" s="88"/>
    </row>
    <row r="643" spans="1:22">
      <c r="A643" s="12"/>
      <c r="B643" s="150" t="s">
        <v>164</v>
      </c>
      <c r="C643" s="26"/>
      <c r="D643" s="122">
        <v>86788</v>
      </c>
      <c r="E643" s="122"/>
      <c r="F643" s="26"/>
      <c r="G643" s="26"/>
      <c r="H643" s="119">
        <v>400</v>
      </c>
      <c r="I643" s="119"/>
      <c r="J643" s="26"/>
      <c r="K643" s="26"/>
      <c r="L643" s="122">
        <v>38252</v>
      </c>
      <c r="M643" s="122"/>
      <c r="N643" s="26"/>
      <c r="O643" s="26"/>
      <c r="P643" s="119" t="s">
        <v>196</v>
      </c>
      <c r="Q643" s="119"/>
      <c r="R643" s="26"/>
      <c r="S643" s="26"/>
      <c r="T643" s="122">
        <v>125440</v>
      </c>
      <c r="U643" s="122"/>
      <c r="V643" s="26"/>
    </row>
    <row r="644" spans="1:22" ht="15.75" thickBot="1">
      <c r="A644" s="12"/>
      <c r="B644" s="150"/>
      <c r="C644" s="26"/>
      <c r="D644" s="129"/>
      <c r="E644" s="129"/>
      <c r="F644" s="60"/>
      <c r="G644" s="26"/>
      <c r="H644" s="128"/>
      <c r="I644" s="128"/>
      <c r="J644" s="60"/>
      <c r="K644" s="26"/>
      <c r="L644" s="129"/>
      <c r="M644" s="129"/>
      <c r="N644" s="60"/>
      <c r="O644" s="26"/>
      <c r="P644" s="128"/>
      <c r="Q644" s="128"/>
      <c r="R644" s="60"/>
      <c r="S644" s="26"/>
      <c r="T644" s="129"/>
      <c r="U644" s="129"/>
      <c r="V644" s="60"/>
    </row>
    <row r="645" spans="1:22">
      <c r="A645" s="12"/>
      <c r="B645" s="166" t="s">
        <v>165</v>
      </c>
      <c r="C645" s="28"/>
      <c r="D645" s="110" t="s">
        <v>188</v>
      </c>
      <c r="E645" s="112">
        <v>131811</v>
      </c>
      <c r="F645" s="29"/>
      <c r="G645" s="28"/>
      <c r="H645" s="110" t="s">
        <v>188</v>
      </c>
      <c r="I645" s="114">
        <v>399</v>
      </c>
      <c r="J645" s="29"/>
      <c r="K645" s="28"/>
      <c r="L645" s="110" t="s">
        <v>188</v>
      </c>
      <c r="M645" s="112">
        <v>79224</v>
      </c>
      <c r="N645" s="29"/>
      <c r="O645" s="28"/>
      <c r="P645" s="110" t="s">
        <v>188</v>
      </c>
      <c r="Q645" s="114" t="s">
        <v>196</v>
      </c>
      <c r="R645" s="29"/>
      <c r="S645" s="28"/>
      <c r="T645" s="110" t="s">
        <v>188</v>
      </c>
      <c r="U645" s="112">
        <v>211434</v>
      </c>
      <c r="V645" s="29"/>
    </row>
    <row r="646" spans="1:22" ht="15.75" thickBot="1">
      <c r="A646" s="12"/>
      <c r="B646" s="166"/>
      <c r="C646" s="28"/>
      <c r="D646" s="138"/>
      <c r="E646" s="140"/>
      <c r="F646" s="66"/>
      <c r="G646" s="28"/>
      <c r="H646" s="138"/>
      <c r="I646" s="139"/>
      <c r="J646" s="66"/>
      <c r="K646" s="28"/>
      <c r="L646" s="138"/>
      <c r="M646" s="140"/>
      <c r="N646" s="66"/>
      <c r="O646" s="28"/>
      <c r="P646" s="138"/>
      <c r="Q646" s="139"/>
      <c r="R646" s="66"/>
      <c r="S646" s="28"/>
      <c r="T646" s="138"/>
      <c r="U646" s="140"/>
      <c r="V646" s="66"/>
    </row>
    <row r="647" spans="1:22" ht="15.75" thickTop="1">
      <c r="A647" s="12"/>
      <c r="B647" s="46"/>
      <c r="C647" s="46"/>
      <c r="D647" s="46"/>
      <c r="E647" s="46"/>
      <c r="F647" s="46"/>
      <c r="G647" s="46"/>
      <c r="H647" s="46"/>
      <c r="I647" s="46"/>
      <c r="J647" s="46"/>
      <c r="K647" s="46"/>
      <c r="L647" s="46"/>
      <c r="M647" s="46"/>
      <c r="N647" s="46"/>
      <c r="O647" s="46"/>
      <c r="P647" s="46"/>
      <c r="Q647" s="46"/>
      <c r="R647" s="46"/>
      <c r="S647" s="46"/>
      <c r="T647" s="46"/>
      <c r="U647" s="46"/>
      <c r="V647" s="46"/>
    </row>
    <row r="648" spans="1:22">
      <c r="A648" s="12"/>
      <c r="B648" s="167" t="s">
        <v>926</v>
      </c>
      <c r="C648" s="167"/>
      <c r="D648" s="167"/>
      <c r="E648" s="167"/>
      <c r="F648" s="167"/>
      <c r="G648" s="167"/>
      <c r="H648" s="167"/>
      <c r="I648" s="167"/>
      <c r="J648" s="167"/>
      <c r="K648" s="167"/>
      <c r="L648" s="167"/>
      <c r="M648" s="167"/>
      <c r="N648" s="167"/>
      <c r="O648" s="167"/>
      <c r="P648" s="167"/>
      <c r="Q648" s="167"/>
      <c r="R648" s="167"/>
      <c r="S648" s="167"/>
      <c r="T648" s="167"/>
      <c r="U648" s="167"/>
      <c r="V648" s="167"/>
    </row>
    <row r="649" spans="1:22">
      <c r="A649" s="12"/>
      <c r="B649" s="167" t="s">
        <v>907</v>
      </c>
      <c r="C649" s="167"/>
      <c r="D649" s="167"/>
      <c r="E649" s="167"/>
      <c r="F649" s="167"/>
      <c r="G649" s="167"/>
      <c r="H649" s="167"/>
      <c r="I649" s="167"/>
      <c r="J649" s="167"/>
      <c r="K649" s="167"/>
      <c r="L649" s="167"/>
      <c r="M649" s="167"/>
      <c r="N649" s="167"/>
      <c r="O649" s="167"/>
      <c r="P649" s="167"/>
      <c r="Q649" s="167"/>
      <c r="R649" s="167"/>
      <c r="S649" s="167"/>
      <c r="T649" s="167"/>
      <c r="U649" s="167"/>
      <c r="V649" s="167"/>
    </row>
    <row r="650" spans="1:22">
      <c r="A650" s="12"/>
      <c r="B650" s="22"/>
      <c r="C650" s="22"/>
      <c r="D650" s="22"/>
      <c r="E650" s="22"/>
      <c r="F650" s="22"/>
      <c r="G650" s="22"/>
      <c r="H650" s="22"/>
      <c r="I650" s="22"/>
      <c r="J650" s="22"/>
      <c r="K650" s="22"/>
      <c r="L650" s="22"/>
      <c r="M650" s="22"/>
      <c r="N650" s="22"/>
      <c r="O650" s="22"/>
      <c r="P650" s="22"/>
      <c r="Q650" s="22"/>
      <c r="R650" s="22"/>
      <c r="S650" s="22"/>
      <c r="T650" s="22"/>
      <c r="U650" s="22"/>
      <c r="V650" s="22"/>
    </row>
    <row r="651" spans="1:22">
      <c r="A651" s="12"/>
      <c r="B651" s="14"/>
      <c r="C651" s="14"/>
      <c r="D651" s="14"/>
      <c r="E651" s="14"/>
      <c r="F651" s="14"/>
      <c r="G651" s="14"/>
      <c r="H651" s="14"/>
      <c r="I651" s="14"/>
      <c r="J651" s="14"/>
      <c r="K651" s="14"/>
      <c r="L651" s="14"/>
      <c r="M651" s="14"/>
      <c r="N651" s="14"/>
      <c r="O651" s="14"/>
      <c r="P651" s="14"/>
      <c r="Q651" s="14"/>
      <c r="R651" s="14"/>
      <c r="S651" s="14"/>
      <c r="T651" s="14"/>
      <c r="U651" s="14"/>
      <c r="V651" s="14"/>
    </row>
    <row r="652" spans="1:22" ht="15.75" thickBot="1">
      <c r="A652" s="12"/>
      <c r="B652" s="15"/>
      <c r="C652" s="16"/>
      <c r="D652" s="25" t="s">
        <v>773</v>
      </c>
      <c r="E652" s="25"/>
      <c r="F652" s="25"/>
      <c r="G652" s="16"/>
      <c r="H652" s="25" t="s">
        <v>774</v>
      </c>
      <c r="I652" s="25"/>
      <c r="J652" s="25"/>
      <c r="K652" s="69"/>
      <c r="L652" s="25" t="s">
        <v>775</v>
      </c>
      <c r="M652" s="25"/>
      <c r="N652" s="25"/>
      <c r="O652" s="69"/>
      <c r="P652" s="25" t="s">
        <v>776</v>
      </c>
      <c r="Q652" s="25"/>
      <c r="R652" s="25"/>
      <c r="S652" s="69"/>
      <c r="T652" s="25" t="s">
        <v>777</v>
      </c>
      <c r="U652" s="25"/>
      <c r="V652" s="25"/>
    </row>
    <row r="653" spans="1:22">
      <c r="A653" s="12"/>
      <c r="B653" s="15"/>
      <c r="C653" s="16"/>
      <c r="D653" s="44"/>
      <c r="E653" s="44"/>
      <c r="F653" s="44"/>
      <c r="G653" s="16"/>
      <c r="H653" s="44"/>
      <c r="I653" s="44"/>
      <c r="J653" s="44"/>
      <c r="K653" s="16"/>
      <c r="L653" s="44"/>
      <c r="M653" s="44"/>
      <c r="N653" s="44"/>
      <c r="O653" s="16"/>
      <c r="P653" s="44"/>
      <c r="Q653" s="44"/>
      <c r="R653" s="44"/>
      <c r="S653" s="16"/>
      <c r="T653" s="44"/>
      <c r="U653" s="44"/>
      <c r="V653" s="44"/>
    </row>
    <row r="654" spans="1:22">
      <c r="A654" s="12"/>
      <c r="B654" s="16"/>
      <c r="C654" s="16"/>
      <c r="D654" s="26"/>
      <c r="E654" s="26"/>
      <c r="F654" s="26"/>
      <c r="G654" s="16"/>
      <c r="H654" s="26"/>
      <c r="I654" s="26"/>
      <c r="J654" s="26"/>
      <c r="K654" s="16"/>
      <c r="L654" s="26"/>
      <c r="M654" s="26"/>
      <c r="N654" s="26"/>
      <c r="O654" s="16"/>
      <c r="P654" s="26"/>
      <c r="Q654" s="26"/>
      <c r="R654" s="26"/>
      <c r="S654" s="16"/>
      <c r="T654" s="26"/>
      <c r="U654" s="26"/>
      <c r="V654" s="26"/>
    </row>
    <row r="655" spans="1:22" ht="24">
      <c r="A655" s="12"/>
      <c r="B655" s="146" t="s">
        <v>135</v>
      </c>
      <c r="C655" s="19"/>
      <c r="D655" s="28"/>
      <c r="E655" s="28"/>
      <c r="F655" s="28"/>
      <c r="G655" s="19"/>
      <c r="H655" s="28"/>
      <c r="I655" s="28"/>
      <c r="J655" s="28"/>
      <c r="K655" s="19"/>
      <c r="L655" s="28"/>
      <c r="M655" s="28"/>
      <c r="N655" s="28"/>
      <c r="O655" s="19"/>
      <c r="P655" s="28"/>
      <c r="Q655" s="28"/>
      <c r="R655" s="28"/>
      <c r="S655" s="19"/>
      <c r="T655" s="28"/>
      <c r="U655" s="28"/>
      <c r="V655" s="28"/>
    </row>
    <row r="656" spans="1:22">
      <c r="A656" s="12"/>
      <c r="B656" s="149" t="s">
        <v>927</v>
      </c>
      <c r="C656" s="26"/>
      <c r="D656" s="118" t="s">
        <v>188</v>
      </c>
      <c r="E656" s="122">
        <v>24589</v>
      </c>
      <c r="F656" s="26"/>
      <c r="G656" s="26"/>
      <c r="H656" s="118" t="s">
        <v>188</v>
      </c>
      <c r="I656" s="122">
        <v>2696</v>
      </c>
      <c r="J656" s="26"/>
      <c r="K656" s="26"/>
      <c r="L656" s="118" t="s">
        <v>188</v>
      </c>
      <c r="M656" s="122">
        <v>229932</v>
      </c>
      <c r="N656" s="26"/>
      <c r="O656" s="26"/>
      <c r="P656" s="118" t="s">
        <v>188</v>
      </c>
      <c r="Q656" s="119" t="s">
        <v>1015</v>
      </c>
      <c r="R656" s="118" t="s">
        <v>190</v>
      </c>
      <c r="S656" s="26"/>
      <c r="T656" s="118" t="s">
        <v>188</v>
      </c>
      <c r="U656" s="122">
        <v>209941</v>
      </c>
      <c r="V656" s="26"/>
    </row>
    <row r="657" spans="1:22">
      <c r="A657" s="12"/>
      <c r="B657" s="149"/>
      <c r="C657" s="26"/>
      <c r="D657" s="118"/>
      <c r="E657" s="122"/>
      <c r="F657" s="26"/>
      <c r="G657" s="26"/>
      <c r="H657" s="118"/>
      <c r="I657" s="122"/>
      <c r="J657" s="26"/>
      <c r="K657" s="26"/>
      <c r="L657" s="118"/>
      <c r="M657" s="122"/>
      <c r="N657" s="26"/>
      <c r="O657" s="26"/>
      <c r="P657" s="118"/>
      <c r="Q657" s="119"/>
      <c r="R657" s="118"/>
      <c r="S657" s="26"/>
      <c r="T657" s="118"/>
      <c r="U657" s="122"/>
      <c r="V657" s="26"/>
    </row>
    <row r="658" spans="1:22" ht="24">
      <c r="A658" s="12"/>
      <c r="B658" s="146" t="s">
        <v>150</v>
      </c>
      <c r="C658" s="19"/>
      <c r="D658" s="28"/>
      <c r="E658" s="28"/>
      <c r="F658" s="28"/>
      <c r="G658" s="19"/>
      <c r="H658" s="28"/>
      <c r="I658" s="28"/>
      <c r="J658" s="28"/>
      <c r="K658" s="19"/>
      <c r="L658" s="28"/>
      <c r="M658" s="28"/>
      <c r="N658" s="28"/>
      <c r="O658" s="19"/>
      <c r="P658" s="28"/>
      <c r="Q658" s="28"/>
      <c r="R658" s="28"/>
      <c r="S658" s="19"/>
      <c r="T658" s="28"/>
      <c r="U658" s="28"/>
      <c r="V658" s="28"/>
    </row>
    <row r="659" spans="1:22">
      <c r="A659" s="12"/>
      <c r="B659" s="150" t="s">
        <v>151</v>
      </c>
      <c r="C659" s="26"/>
      <c r="D659" s="119" t="s">
        <v>1016</v>
      </c>
      <c r="E659" s="119"/>
      <c r="F659" s="118" t="s">
        <v>190</v>
      </c>
      <c r="G659" s="26"/>
      <c r="H659" s="119" t="s">
        <v>969</v>
      </c>
      <c r="I659" s="119"/>
      <c r="J659" s="118" t="s">
        <v>190</v>
      </c>
      <c r="K659" s="26"/>
      <c r="L659" s="119" t="s">
        <v>196</v>
      </c>
      <c r="M659" s="119"/>
      <c r="N659" s="26"/>
      <c r="O659" s="26"/>
      <c r="P659" s="119" t="s">
        <v>196</v>
      </c>
      <c r="Q659" s="119"/>
      <c r="R659" s="26"/>
      <c r="S659" s="26"/>
      <c r="T659" s="119" t="s">
        <v>1017</v>
      </c>
      <c r="U659" s="119"/>
      <c r="V659" s="118" t="s">
        <v>190</v>
      </c>
    </row>
    <row r="660" spans="1:22">
      <c r="A660" s="12"/>
      <c r="B660" s="150"/>
      <c r="C660" s="26"/>
      <c r="D660" s="119"/>
      <c r="E660" s="119"/>
      <c r="F660" s="118"/>
      <c r="G660" s="26"/>
      <c r="H660" s="119"/>
      <c r="I660" s="119"/>
      <c r="J660" s="118"/>
      <c r="K660" s="26"/>
      <c r="L660" s="119"/>
      <c r="M660" s="119"/>
      <c r="N660" s="26"/>
      <c r="O660" s="26"/>
      <c r="P660" s="119"/>
      <c r="Q660" s="119"/>
      <c r="R660" s="26"/>
      <c r="S660" s="26"/>
      <c r="T660" s="119"/>
      <c r="U660" s="119"/>
      <c r="V660" s="118"/>
    </row>
    <row r="661" spans="1:22">
      <c r="A661" s="12"/>
      <c r="B661" s="166" t="s">
        <v>152</v>
      </c>
      <c r="C661" s="28"/>
      <c r="D661" s="116">
        <v>20933</v>
      </c>
      <c r="E661" s="116"/>
      <c r="F661" s="28"/>
      <c r="G661" s="28"/>
      <c r="H661" s="117">
        <v>45</v>
      </c>
      <c r="I661" s="117"/>
      <c r="J661" s="28"/>
      <c r="K661" s="28"/>
      <c r="L661" s="117">
        <v>60</v>
      </c>
      <c r="M661" s="117"/>
      <c r="N661" s="28"/>
      <c r="O661" s="28"/>
      <c r="P661" s="117" t="s">
        <v>196</v>
      </c>
      <c r="Q661" s="117"/>
      <c r="R661" s="28"/>
      <c r="S661" s="28"/>
      <c r="T661" s="116">
        <v>21038</v>
      </c>
      <c r="U661" s="116"/>
      <c r="V661" s="28"/>
    </row>
    <row r="662" spans="1:22">
      <c r="A662" s="12"/>
      <c r="B662" s="166"/>
      <c r="C662" s="28"/>
      <c r="D662" s="116"/>
      <c r="E662" s="116"/>
      <c r="F662" s="28"/>
      <c r="G662" s="28"/>
      <c r="H662" s="117"/>
      <c r="I662" s="117"/>
      <c r="J662" s="28"/>
      <c r="K662" s="28"/>
      <c r="L662" s="117"/>
      <c r="M662" s="117"/>
      <c r="N662" s="28"/>
      <c r="O662" s="28"/>
      <c r="P662" s="117"/>
      <c r="Q662" s="117"/>
      <c r="R662" s="28"/>
      <c r="S662" s="28"/>
      <c r="T662" s="116"/>
      <c r="U662" s="116"/>
      <c r="V662" s="28"/>
    </row>
    <row r="663" spans="1:22">
      <c r="A663" s="12"/>
      <c r="B663" s="150" t="s">
        <v>153</v>
      </c>
      <c r="C663" s="26"/>
      <c r="D663" s="119" t="s">
        <v>252</v>
      </c>
      <c r="E663" s="119"/>
      <c r="F663" s="118" t="s">
        <v>190</v>
      </c>
      <c r="G663" s="26"/>
      <c r="H663" s="119" t="s">
        <v>1018</v>
      </c>
      <c r="I663" s="119"/>
      <c r="J663" s="118" t="s">
        <v>190</v>
      </c>
      <c r="K663" s="26"/>
      <c r="L663" s="119" t="s">
        <v>1019</v>
      </c>
      <c r="M663" s="119"/>
      <c r="N663" s="118" t="s">
        <v>190</v>
      </c>
      <c r="O663" s="26"/>
      <c r="P663" s="119" t="s">
        <v>196</v>
      </c>
      <c r="Q663" s="119"/>
      <c r="R663" s="26"/>
      <c r="S663" s="26"/>
      <c r="T663" s="32" t="s">
        <v>1020</v>
      </c>
      <c r="U663" s="32"/>
      <c r="V663" s="30" t="s">
        <v>190</v>
      </c>
    </row>
    <row r="664" spans="1:22">
      <c r="A664" s="12"/>
      <c r="B664" s="150"/>
      <c r="C664" s="26"/>
      <c r="D664" s="119"/>
      <c r="E664" s="119"/>
      <c r="F664" s="118"/>
      <c r="G664" s="26"/>
      <c r="H664" s="119"/>
      <c r="I664" s="119"/>
      <c r="J664" s="118"/>
      <c r="K664" s="26"/>
      <c r="L664" s="119"/>
      <c r="M664" s="119"/>
      <c r="N664" s="118"/>
      <c r="O664" s="26"/>
      <c r="P664" s="119"/>
      <c r="Q664" s="119"/>
      <c r="R664" s="26"/>
      <c r="S664" s="26"/>
      <c r="T664" s="32"/>
      <c r="U664" s="32"/>
      <c r="V664" s="30"/>
    </row>
    <row r="665" spans="1:22">
      <c r="A665" s="12"/>
      <c r="B665" s="166" t="s">
        <v>46</v>
      </c>
      <c r="C665" s="28"/>
      <c r="D665" s="116">
        <v>2191</v>
      </c>
      <c r="E665" s="116"/>
      <c r="F665" s="28"/>
      <c r="G665" s="28"/>
      <c r="H665" s="117">
        <v>1</v>
      </c>
      <c r="I665" s="117"/>
      <c r="J665" s="28"/>
      <c r="K665" s="28"/>
      <c r="L665" s="117" t="s">
        <v>1021</v>
      </c>
      <c r="M665" s="117"/>
      <c r="N665" s="109" t="s">
        <v>190</v>
      </c>
      <c r="O665" s="28"/>
      <c r="P665" s="117" t="s">
        <v>196</v>
      </c>
      <c r="Q665" s="117"/>
      <c r="R665" s="28"/>
      <c r="S665" s="28"/>
      <c r="T665" s="58">
        <v>1659</v>
      </c>
      <c r="U665" s="58"/>
      <c r="V665" s="28"/>
    </row>
    <row r="666" spans="1:22">
      <c r="A666" s="12"/>
      <c r="B666" s="166"/>
      <c r="C666" s="28"/>
      <c r="D666" s="116"/>
      <c r="E666" s="116"/>
      <c r="F666" s="28"/>
      <c r="G666" s="28"/>
      <c r="H666" s="117"/>
      <c r="I666" s="117"/>
      <c r="J666" s="28"/>
      <c r="K666" s="28"/>
      <c r="L666" s="117"/>
      <c r="M666" s="117"/>
      <c r="N666" s="109"/>
      <c r="O666" s="28"/>
      <c r="P666" s="117"/>
      <c r="Q666" s="117"/>
      <c r="R666" s="28"/>
      <c r="S666" s="28"/>
      <c r="T666" s="58"/>
      <c r="U666" s="58"/>
      <c r="V666" s="28"/>
    </row>
    <row r="667" spans="1:22">
      <c r="A667" s="12"/>
      <c r="B667" s="150" t="s">
        <v>940</v>
      </c>
      <c r="C667" s="26"/>
      <c r="D667" s="119" t="s">
        <v>1015</v>
      </c>
      <c r="E667" s="119"/>
      <c r="F667" s="118" t="s">
        <v>190</v>
      </c>
      <c r="G667" s="26"/>
      <c r="H667" s="119" t="s">
        <v>196</v>
      </c>
      <c r="I667" s="119"/>
      <c r="J667" s="26"/>
      <c r="K667" s="26"/>
      <c r="L667" s="119" t="s">
        <v>196</v>
      </c>
      <c r="M667" s="119"/>
      <c r="N667" s="26"/>
      <c r="O667" s="26"/>
      <c r="P667" s="122">
        <v>47276</v>
      </c>
      <c r="Q667" s="122"/>
      <c r="R667" s="26"/>
      <c r="S667" s="26"/>
      <c r="T667" s="32" t="s">
        <v>196</v>
      </c>
      <c r="U667" s="32"/>
      <c r="V667" s="26"/>
    </row>
    <row r="668" spans="1:22" ht="15.75" thickBot="1">
      <c r="A668" s="12"/>
      <c r="B668" s="150"/>
      <c r="C668" s="26"/>
      <c r="D668" s="128"/>
      <c r="E668" s="128"/>
      <c r="F668" s="130"/>
      <c r="G668" s="26"/>
      <c r="H668" s="128"/>
      <c r="I668" s="128"/>
      <c r="J668" s="60"/>
      <c r="K668" s="26"/>
      <c r="L668" s="128"/>
      <c r="M668" s="128"/>
      <c r="N668" s="60"/>
      <c r="O668" s="26"/>
      <c r="P668" s="129"/>
      <c r="Q668" s="129"/>
      <c r="R668" s="60"/>
      <c r="S668" s="26"/>
      <c r="T668" s="61"/>
      <c r="U668" s="61"/>
      <c r="V668" s="60"/>
    </row>
    <row r="669" spans="1:22">
      <c r="A669" s="12"/>
      <c r="B669" s="148" t="s">
        <v>942</v>
      </c>
      <c r="C669" s="28"/>
      <c r="D669" s="114" t="s">
        <v>1022</v>
      </c>
      <c r="E669" s="114"/>
      <c r="F669" s="110" t="s">
        <v>190</v>
      </c>
      <c r="G669" s="28"/>
      <c r="H669" s="114" t="s">
        <v>1023</v>
      </c>
      <c r="I669" s="114"/>
      <c r="J669" s="110" t="s">
        <v>190</v>
      </c>
      <c r="K669" s="28"/>
      <c r="L669" s="114" t="s">
        <v>1024</v>
      </c>
      <c r="M669" s="114"/>
      <c r="N669" s="110" t="s">
        <v>190</v>
      </c>
      <c r="O669" s="28"/>
      <c r="P669" s="112">
        <v>47276</v>
      </c>
      <c r="Q669" s="112"/>
      <c r="R669" s="29"/>
      <c r="S669" s="28"/>
      <c r="T669" s="67" t="s">
        <v>1025</v>
      </c>
      <c r="U669" s="67"/>
      <c r="V669" s="62" t="s">
        <v>190</v>
      </c>
    </row>
    <row r="670" spans="1:22" ht="15.75" thickBot="1">
      <c r="A670" s="12"/>
      <c r="B670" s="148"/>
      <c r="C670" s="28"/>
      <c r="D670" s="120"/>
      <c r="E670" s="120"/>
      <c r="F670" s="132"/>
      <c r="G670" s="28"/>
      <c r="H670" s="120"/>
      <c r="I670" s="120"/>
      <c r="J670" s="132"/>
      <c r="K670" s="28"/>
      <c r="L670" s="120"/>
      <c r="M670" s="120"/>
      <c r="N670" s="132"/>
      <c r="O670" s="28"/>
      <c r="P670" s="131"/>
      <c r="Q670" s="131"/>
      <c r="R670" s="42"/>
      <c r="S670" s="28"/>
      <c r="T670" s="41"/>
      <c r="U670" s="41"/>
      <c r="V670" s="93"/>
    </row>
    <row r="671" spans="1:22" ht="24">
      <c r="A671" s="12"/>
      <c r="B671" s="147" t="s">
        <v>156</v>
      </c>
      <c r="C671" s="16"/>
      <c r="D671" s="44"/>
      <c r="E671" s="44"/>
      <c r="F671" s="44"/>
      <c r="G671" s="16"/>
      <c r="H671" s="44"/>
      <c r="I671" s="44"/>
      <c r="J671" s="44"/>
      <c r="K671" s="16"/>
      <c r="L671" s="44"/>
      <c r="M671" s="44"/>
      <c r="N671" s="44"/>
      <c r="O671" s="16"/>
      <c r="P671" s="44"/>
      <c r="Q671" s="44"/>
      <c r="R671" s="44"/>
      <c r="S671" s="16"/>
      <c r="T671" s="44"/>
      <c r="U671" s="44"/>
      <c r="V671" s="44"/>
    </row>
    <row r="672" spans="1:22">
      <c r="A672" s="12"/>
      <c r="B672" s="166" t="s">
        <v>158</v>
      </c>
      <c r="C672" s="28"/>
      <c r="D672" s="117" t="s">
        <v>1026</v>
      </c>
      <c r="E672" s="117"/>
      <c r="F672" s="109" t="s">
        <v>190</v>
      </c>
      <c r="G672" s="28"/>
      <c r="H672" s="117" t="s">
        <v>1027</v>
      </c>
      <c r="I672" s="117"/>
      <c r="J672" s="109" t="s">
        <v>190</v>
      </c>
      <c r="K672" s="28"/>
      <c r="L672" s="117" t="s">
        <v>1028</v>
      </c>
      <c r="M672" s="117"/>
      <c r="N672" s="109" t="s">
        <v>190</v>
      </c>
      <c r="O672" s="28"/>
      <c r="P672" s="117" t="s">
        <v>196</v>
      </c>
      <c r="Q672" s="117"/>
      <c r="R672" s="28"/>
      <c r="S672" s="28"/>
      <c r="T672" s="117" t="s">
        <v>1029</v>
      </c>
      <c r="U672" s="117"/>
      <c r="V672" s="109" t="s">
        <v>190</v>
      </c>
    </row>
    <row r="673" spans="1:22">
      <c r="A673" s="12"/>
      <c r="B673" s="166"/>
      <c r="C673" s="28"/>
      <c r="D673" s="117"/>
      <c r="E673" s="117"/>
      <c r="F673" s="109"/>
      <c r="G673" s="28"/>
      <c r="H673" s="117"/>
      <c r="I673" s="117"/>
      <c r="J673" s="109"/>
      <c r="K673" s="28"/>
      <c r="L673" s="117"/>
      <c r="M673" s="117"/>
      <c r="N673" s="109"/>
      <c r="O673" s="28"/>
      <c r="P673" s="117"/>
      <c r="Q673" s="117"/>
      <c r="R673" s="28"/>
      <c r="S673" s="28"/>
      <c r="T673" s="117"/>
      <c r="U673" s="117"/>
      <c r="V673" s="109"/>
    </row>
    <row r="674" spans="1:22">
      <c r="A674" s="12"/>
      <c r="B674" s="150" t="s">
        <v>159</v>
      </c>
      <c r="C674" s="26"/>
      <c r="D674" s="119" t="s">
        <v>196</v>
      </c>
      <c r="E674" s="119"/>
      <c r="F674" s="26"/>
      <c r="G674" s="26"/>
      <c r="H674" s="119" t="s">
        <v>196</v>
      </c>
      <c r="I674" s="119"/>
      <c r="J674" s="26"/>
      <c r="K674" s="26"/>
      <c r="L674" s="119" t="s">
        <v>1030</v>
      </c>
      <c r="M674" s="119"/>
      <c r="N674" s="118" t="s">
        <v>190</v>
      </c>
      <c r="O674" s="26"/>
      <c r="P674" s="119" t="s">
        <v>196</v>
      </c>
      <c r="Q674" s="119"/>
      <c r="R674" s="26"/>
      <c r="S674" s="26"/>
      <c r="T674" s="119" t="s">
        <v>1030</v>
      </c>
      <c r="U674" s="119"/>
      <c r="V674" s="118" t="s">
        <v>190</v>
      </c>
    </row>
    <row r="675" spans="1:22">
      <c r="A675" s="12"/>
      <c r="B675" s="150"/>
      <c r="C675" s="26"/>
      <c r="D675" s="119"/>
      <c r="E675" s="119"/>
      <c r="F675" s="26"/>
      <c r="G675" s="26"/>
      <c r="H675" s="119"/>
      <c r="I675" s="119"/>
      <c r="J675" s="26"/>
      <c r="K675" s="26"/>
      <c r="L675" s="119"/>
      <c r="M675" s="119"/>
      <c r="N675" s="118"/>
      <c r="O675" s="26"/>
      <c r="P675" s="119"/>
      <c r="Q675" s="119"/>
      <c r="R675" s="26"/>
      <c r="S675" s="26"/>
      <c r="T675" s="119"/>
      <c r="U675" s="119"/>
      <c r="V675" s="118"/>
    </row>
    <row r="676" spans="1:22">
      <c r="A676" s="12"/>
      <c r="B676" s="166" t="s">
        <v>978</v>
      </c>
      <c r="C676" s="28"/>
      <c r="D676" s="117" t="s">
        <v>196</v>
      </c>
      <c r="E676" s="117"/>
      <c r="F676" s="28"/>
      <c r="G676" s="28"/>
      <c r="H676" s="116">
        <v>4645</v>
      </c>
      <c r="I676" s="116"/>
      <c r="J676" s="28"/>
      <c r="K676" s="28"/>
      <c r="L676" s="117" t="s">
        <v>196</v>
      </c>
      <c r="M676" s="117"/>
      <c r="N676" s="28"/>
      <c r="O676" s="28"/>
      <c r="P676" s="117" t="s">
        <v>196</v>
      </c>
      <c r="Q676" s="117"/>
      <c r="R676" s="28"/>
      <c r="S676" s="28"/>
      <c r="T676" s="116">
        <v>4645</v>
      </c>
      <c r="U676" s="116"/>
      <c r="V676" s="28"/>
    </row>
    <row r="677" spans="1:22">
      <c r="A677" s="12"/>
      <c r="B677" s="166"/>
      <c r="C677" s="28"/>
      <c r="D677" s="117"/>
      <c r="E677" s="117"/>
      <c r="F677" s="28"/>
      <c r="G677" s="28"/>
      <c r="H677" s="116"/>
      <c r="I677" s="116"/>
      <c r="J677" s="28"/>
      <c r="K677" s="28"/>
      <c r="L677" s="117"/>
      <c r="M677" s="117"/>
      <c r="N677" s="28"/>
      <c r="O677" s="28"/>
      <c r="P677" s="117"/>
      <c r="Q677" s="117"/>
      <c r="R677" s="28"/>
      <c r="S677" s="28"/>
      <c r="T677" s="116"/>
      <c r="U677" s="116"/>
      <c r="V677" s="28"/>
    </row>
    <row r="678" spans="1:22">
      <c r="A678" s="12"/>
      <c r="B678" s="150" t="s">
        <v>161</v>
      </c>
      <c r="C678" s="26"/>
      <c r="D678" s="119" t="s">
        <v>979</v>
      </c>
      <c r="E678" s="119"/>
      <c r="F678" s="118" t="s">
        <v>190</v>
      </c>
      <c r="G678" s="26"/>
      <c r="H678" s="119" t="s">
        <v>196</v>
      </c>
      <c r="I678" s="119"/>
      <c r="J678" s="26"/>
      <c r="K678" s="26"/>
      <c r="L678" s="119" t="s">
        <v>196</v>
      </c>
      <c r="M678" s="119"/>
      <c r="N678" s="26"/>
      <c r="O678" s="26"/>
      <c r="P678" s="119" t="s">
        <v>196</v>
      </c>
      <c r="Q678" s="119"/>
      <c r="R678" s="26"/>
      <c r="S678" s="26"/>
      <c r="T678" s="119" t="s">
        <v>979</v>
      </c>
      <c r="U678" s="119"/>
      <c r="V678" s="118" t="s">
        <v>190</v>
      </c>
    </row>
    <row r="679" spans="1:22">
      <c r="A679" s="12"/>
      <c r="B679" s="150"/>
      <c r="C679" s="26"/>
      <c r="D679" s="119"/>
      <c r="E679" s="119"/>
      <c r="F679" s="118"/>
      <c r="G679" s="26"/>
      <c r="H679" s="119"/>
      <c r="I679" s="119"/>
      <c r="J679" s="26"/>
      <c r="K679" s="26"/>
      <c r="L679" s="119"/>
      <c r="M679" s="119"/>
      <c r="N679" s="26"/>
      <c r="O679" s="26"/>
      <c r="P679" s="119"/>
      <c r="Q679" s="119"/>
      <c r="R679" s="26"/>
      <c r="S679" s="26"/>
      <c r="T679" s="119"/>
      <c r="U679" s="119"/>
      <c r="V679" s="118"/>
    </row>
    <row r="680" spans="1:22">
      <c r="A680" s="12"/>
      <c r="B680" s="166" t="s">
        <v>950</v>
      </c>
      <c r="C680" s="28"/>
      <c r="D680" s="116">
        <v>22954</v>
      </c>
      <c r="E680" s="116"/>
      <c r="F680" s="28"/>
      <c r="G680" s="28"/>
      <c r="H680" s="116">
        <v>111317</v>
      </c>
      <c r="I680" s="116"/>
      <c r="J680" s="28"/>
      <c r="K680" s="28"/>
      <c r="L680" s="117" t="s">
        <v>1031</v>
      </c>
      <c r="M680" s="117"/>
      <c r="N680" s="109" t="s">
        <v>190</v>
      </c>
      <c r="O680" s="28"/>
      <c r="P680" s="117" t="s">
        <v>196</v>
      </c>
      <c r="Q680" s="117"/>
      <c r="R680" s="28"/>
      <c r="S680" s="28"/>
      <c r="T680" s="117" t="s">
        <v>196</v>
      </c>
      <c r="U680" s="117"/>
      <c r="V680" s="28"/>
    </row>
    <row r="681" spans="1:22">
      <c r="A681" s="12"/>
      <c r="B681" s="166"/>
      <c r="C681" s="28"/>
      <c r="D681" s="116"/>
      <c r="E681" s="116"/>
      <c r="F681" s="28"/>
      <c r="G681" s="28"/>
      <c r="H681" s="116"/>
      <c r="I681" s="116"/>
      <c r="J681" s="28"/>
      <c r="K681" s="28"/>
      <c r="L681" s="117"/>
      <c r="M681" s="117"/>
      <c r="N681" s="109"/>
      <c r="O681" s="28"/>
      <c r="P681" s="117"/>
      <c r="Q681" s="117"/>
      <c r="R681" s="28"/>
      <c r="S681" s="28"/>
      <c r="T681" s="117"/>
      <c r="U681" s="117"/>
      <c r="V681" s="28"/>
    </row>
    <row r="682" spans="1:22">
      <c r="A682" s="12"/>
      <c r="B682" s="150" t="s">
        <v>46</v>
      </c>
      <c r="C682" s="26"/>
      <c r="D682" s="119" t="s">
        <v>745</v>
      </c>
      <c r="E682" s="119"/>
      <c r="F682" s="118" t="s">
        <v>190</v>
      </c>
      <c r="G682" s="26"/>
      <c r="H682" s="119" t="s">
        <v>196</v>
      </c>
      <c r="I682" s="119"/>
      <c r="J682" s="26"/>
      <c r="K682" s="26"/>
      <c r="L682" s="119" t="s">
        <v>196</v>
      </c>
      <c r="M682" s="119"/>
      <c r="N682" s="26"/>
      <c r="O682" s="26"/>
      <c r="P682" s="119" t="s">
        <v>196</v>
      </c>
      <c r="Q682" s="119"/>
      <c r="R682" s="26"/>
      <c r="S682" s="26"/>
      <c r="T682" s="119" t="s">
        <v>745</v>
      </c>
      <c r="U682" s="119"/>
      <c r="V682" s="118" t="s">
        <v>190</v>
      </c>
    </row>
    <row r="683" spans="1:22" ht="15.75" thickBot="1">
      <c r="A683" s="12"/>
      <c r="B683" s="150"/>
      <c r="C683" s="26"/>
      <c r="D683" s="128"/>
      <c r="E683" s="128"/>
      <c r="F683" s="130"/>
      <c r="G683" s="26"/>
      <c r="H683" s="128"/>
      <c r="I683" s="128"/>
      <c r="J683" s="60"/>
      <c r="K683" s="26"/>
      <c r="L683" s="128"/>
      <c r="M683" s="128"/>
      <c r="N683" s="60"/>
      <c r="O683" s="26"/>
      <c r="P683" s="128"/>
      <c r="Q683" s="128"/>
      <c r="R683" s="60"/>
      <c r="S683" s="26"/>
      <c r="T683" s="128"/>
      <c r="U683" s="128"/>
      <c r="V683" s="130"/>
    </row>
    <row r="684" spans="1:22">
      <c r="A684" s="12"/>
      <c r="B684" s="109" t="s">
        <v>953</v>
      </c>
      <c r="C684" s="28"/>
      <c r="D684" s="112">
        <v>8067</v>
      </c>
      <c r="E684" s="112"/>
      <c r="F684" s="29"/>
      <c r="G684" s="28"/>
      <c r="H684" s="112">
        <v>36811</v>
      </c>
      <c r="I684" s="112"/>
      <c r="J684" s="29"/>
      <c r="K684" s="28"/>
      <c r="L684" s="114" t="s">
        <v>1032</v>
      </c>
      <c r="M684" s="114"/>
      <c r="N684" s="110" t="s">
        <v>190</v>
      </c>
      <c r="O684" s="28"/>
      <c r="P684" s="114" t="s">
        <v>196</v>
      </c>
      <c r="Q684" s="114"/>
      <c r="R684" s="29"/>
      <c r="S684" s="28"/>
      <c r="T684" s="114" t="s">
        <v>1033</v>
      </c>
      <c r="U684" s="114"/>
      <c r="V684" s="110" t="s">
        <v>190</v>
      </c>
    </row>
    <row r="685" spans="1:22" ht="15.75" thickBot="1">
      <c r="A685" s="12"/>
      <c r="B685" s="109"/>
      <c r="C685" s="28"/>
      <c r="D685" s="131"/>
      <c r="E685" s="131"/>
      <c r="F685" s="42"/>
      <c r="G685" s="28"/>
      <c r="H685" s="131"/>
      <c r="I685" s="131"/>
      <c r="J685" s="42"/>
      <c r="K685" s="28"/>
      <c r="L685" s="120"/>
      <c r="M685" s="120"/>
      <c r="N685" s="132"/>
      <c r="O685" s="28"/>
      <c r="P685" s="120"/>
      <c r="Q685" s="120"/>
      <c r="R685" s="42"/>
      <c r="S685" s="28"/>
      <c r="T685" s="120"/>
      <c r="U685" s="120"/>
      <c r="V685" s="132"/>
    </row>
    <row r="686" spans="1:22">
      <c r="A686" s="12"/>
      <c r="B686" s="118" t="s">
        <v>163</v>
      </c>
      <c r="C686" s="26"/>
      <c r="D686" s="124" t="s">
        <v>1034</v>
      </c>
      <c r="E686" s="124"/>
      <c r="F686" s="125" t="s">
        <v>190</v>
      </c>
      <c r="G686" s="26"/>
      <c r="H686" s="124" t="s">
        <v>1035</v>
      </c>
      <c r="I686" s="124"/>
      <c r="J686" s="125" t="s">
        <v>190</v>
      </c>
      <c r="K686" s="26"/>
      <c r="L686" s="124" t="s">
        <v>1036</v>
      </c>
      <c r="M686" s="124"/>
      <c r="N686" s="125" t="s">
        <v>190</v>
      </c>
      <c r="O686" s="26"/>
      <c r="P686" s="124" t="s">
        <v>196</v>
      </c>
      <c r="Q686" s="124"/>
      <c r="R686" s="44"/>
      <c r="S686" s="26"/>
      <c r="T686" s="124" t="s">
        <v>1037</v>
      </c>
      <c r="U686" s="124"/>
      <c r="V686" s="125" t="s">
        <v>190</v>
      </c>
    </row>
    <row r="687" spans="1:22">
      <c r="A687" s="12"/>
      <c r="B687" s="118"/>
      <c r="C687" s="26"/>
      <c r="D687" s="119"/>
      <c r="E687" s="119"/>
      <c r="F687" s="118"/>
      <c r="G687" s="26"/>
      <c r="H687" s="152"/>
      <c r="I687" s="152"/>
      <c r="J687" s="151"/>
      <c r="K687" s="26"/>
      <c r="L687" s="152"/>
      <c r="M687" s="152"/>
      <c r="N687" s="151"/>
      <c r="O687" s="26"/>
      <c r="P687" s="119"/>
      <c r="Q687" s="119"/>
      <c r="R687" s="26"/>
      <c r="S687" s="26"/>
      <c r="T687" s="152"/>
      <c r="U687" s="152"/>
      <c r="V687" s="151"/>
    </row>
    <row r="688" spans="1:22">
      <c r="A688" s="12"/>
      <c r="B688" s="166" t="s">
        <v>164</v>
      </c>
      <c r="C688" s="28"/>
      <c r="D688" s="116">
        <v>85672</v>
      </c>
      <c r="E688" s="116"/>
      <c r="F688" s="28"/>
      <c r="G688" s="28"/>
      <c r="H688" s="117">
        <v>433</v>
      </c>
      <c r="I688" s="117"/>
      <c r="J688" s="28"/>
      <c r="K688" s="28"/>
      <c r="L688" s="116">
        <v>88907</v>
      </c>
      <c r="M688" s="116"/>
      <c r="N688" s="28"/>
      <c r="O688" s="28"/>
      <c r="P688" s="117" t="s">
        <v>196</v>
      </c>
      <c r="Q688" s="117"/>
      <c r="R688" s="28"/>
      <c r="S688" s="28"/>
      <c r="T688" s="116">
        <v>175012</v>
      </c>
      <c r="U688" s="116"/>
      <c r="V688" s="28"/>
    </row>
    <row r="689" spans="1:22" ht="15.75" thickBot="1">
      <c r="A689" s="12"/>
      <c r="B689" s="166"/>
      <c r="C689" s="28"/>
      <c r="D689" s="131"/>
      <c r="E689" s="131"/>
      <c r="F689" s="42"/>
      <c r="G689" s="28"/>
      <c r="H689" s="120"/>
      <c r="I689" s="120"/>
      <c r="J689" s="42"/>
      <c r="K689" s="28"/>
      <c r="L689" s="131"/>
      <c r="M689" s="131"/>
      <c r="N689" s="42"/>
      <c r="O689" s="28"/>
      <c r="P689" s="120"/>
      <c r="Q689" s="120"/>
      <c r="R689" s="42"/>
      <c r="S689" s="28"/>
      <c r="T689" s="131"/>
      <c r="U689" s="131"/>
      <c r="V689" s="42"/>
    </row>
    <row r="690" spans="1:22">
      <c r="A690" s="12"/>
      <c r="B690" s="150" t="s">
        <v>165</v>
      </c>
      <c r="C690" s="26"/>
      <c r="D690" s="125" t="s">
        <v>188</v>
      </c>
      <c r="E690" s="123">
        <v>81275</v>
      </c>
      <c r="F690" s="44"/>
      <c r="G690" s="26"/>
      <c r="H690" s="125" t="s">
        <v>188</v>
      </c>
      <c r="I690" s="124">
        <v>343</v>
      </c>
      <c r="J690" s="44"/>
      <c r="K690" s="26"/>
      <c r="L690" s="125" t="s">
        <v>188</v>
      </c>
      <c r="M690" s="123">
        <v>61297</v>
      </c>
      <c r="N690" s="44"/>
      <c r="O690" s="26"/>
      <c r="P690" s="125" t="s">
        <v>188</v>
      </c>
      <c r="Q690" s="124" t="s">
        <v>196</v>
      </c>
      <c r="R690" s="44"/>
      <c r="S690" s="26"/>
      <c r="T690" s="125" t="s">
        <v>188</v>
      </c>
      <c r="U690" s="123">
        <v>142915</v>
      </c>
      <c r="V690" s="44"/>
    </row>
    <row r="691" spans="1:22" ht="15.75" thickBot="1">
      <c r="A691" s="12"/>
      <c r="B691" s="150"/>
      <c r="C691" s="26"/>
      <c r="D691" s="133"/>
      <c r="E691" s="135"/>
      <c r="F691" s="36"/>
      <c r="G691" s="26"/>
      <c r="H691" s="133"/>
      <c r="I691" s="134"/>
      <c r="J691" s="36"/>
      <c r="K691" s="26"/>
      <c r="L691" s="133"/>
      <c r="M691" s="135"/>
      <c r="N691" s="36"/>
      <c r="O691" s="26"/>
      <c r="P691" s="133"/>
      <c r="Q691" s="134"/>
      <c r="R691" s="36"/>
      <c r="S691" s="26"/>
      <c r="T691" s="133"/>
      <c r="U691" s="135"/>
      <c r="V691" s="36"/>
    </row>
    <row r="692" spans="1:22" ht="15.75" thickTop="1"/>
  </sheetData>
  <mergeCells count="4748">
    <mergeCell ref="B648:V648"/>
    <mergeCell ref="B649:V649"/>
    <mergeCell ref="B514:V514"/>
    <mergeCell ref="B555:V555"/>
    <mergeCell ref="B556:V556"/>
    <mergeCell ref="B557:V557"/>
    <mergeCell ref="B600:V600"/>
    <mergeCell ref="B601:V601"/>
    <mergeCell ref="B491:V491"/>
    <mergeCell ref="B492:V492"/>
    <mergeCell ref="B493:V493"/>
    <mergeCell ref="B494:V494"/>
    <mergeCell ref="B495:V495"/>
    <mergeCell ref="B512:V512"/>
    <mergeCell ref="B421:V421"/>
    <mergeCell ref="B438:V438"/>
    <mergeCell ref="B439:V439"/>
    <mergeCell ref="B440:V440"/>
    <mergeCell ref="B441:V441"/>
    <mergeCell ref="B442:V442"/>
    <mergeCell ref="B365:V365"/>
    <mergeCell ref="B366:V366"/>
    <mergeCell ref="B416:V416"/>
    <mergeCell ref="B417:V417"/>
    <mergeCell ref="B418:V418"/>
    <mergeCell ref="B419:V419"/>
    <mergeCell ref="B342:V342"/>
    <mergeCell ref="B343:V343"/>
    <mergeCell ref="B344:V344"/>
    <mergeCell ref="B345:V345"/>
    <mergeCell ref="B362:V362"/>
    <mergeCell ref="B363:V363"/>
    <mergeCell ref="B288:V288"/>
    <mergeCell ref="B289:V289"/>
    <mergeCell ref="B290:V290"/>
    <mergeCell ref="B291:V291"/>
    <mergeCell ref="B292:V292"/>
    <mergeCell ref="B340:V340"/>
    <mergeCell ref="B215:V215"/>
    <mergeCell ref="B265:V265"/>
    <mergeCell ref="B266:V266"/>
    <mergeCell ref="B267:V267"/>
    <mergeCell ref="B268:V268"/>
    <mergeCell ref="B269:V269"/>
    <mergeCell ref="B110:V110"/>
    <mergeCell ref="B111:V111"/>
    <mergeCell ref="B112:V112"/>
    <mergeCell ref="B211:V211"/>
    <mergeCell ref="B212:V212"/>
    <mergeCell ref="B213:V213"/>
    <mergeCell ref="B6:V6"/>
    <mergeCell ref="B7:V7"/>
    <mergeCell ref="B8:V8"/>
    <mergeCell ref="B9:V9"/>
    <mergeCell ref="B108:V108"/>
    <mergeCell ref="B109:V109"/>
    <mergeCell ref="T690:T691"/>
    <mergeCell ref="U690:U691"/>
    <mergeCell ref="V690:V691"/>
    <mergeCell ref="A1:A2"/>
    <mergeCell ref="B1:V1"/>
    <mergeCell ref="B2:V2"/>
    <mergeCell ref="B3:V3"/>
    <mergeCell ref="A4:A691"/>
    <mergeCell ref="B4:V4"/>
    <mergeCell ref="B5:V5"/>
    <mergeCell ref="N690:N691"/>
    <mergeCell ref="O690:O691"/>
    <mergeCell ref="P690:P691"/>
    <mergeCell ref="Q690:Q691"/>
    <mergeCell ref="R690:R691"/>
    <mergeCell ref="S690:S691"/>
    <mergeCell ref="H690:H691"/>
    <mergeCell ref="I690:I691"/>
    <mergeCell ref="J690:J691"/>
    <mergeCell ref="K690:K691"/>
    <mergeCell ref="L690:L691"/>
    <mergeCell ref="M690:M691"/>
    <mergeCell ref="R688:R689"/>
    <mergeCell ref="S688:S689"/>
    <mergeCell ref="T688:U689"/>
    <mergeCell ref="V688:V689"/>
    <mergeCell ref="B690:B691"/>
    <mergeCell ref="C690:C691"/>
    <mergeCell ref="D690:D691"/>
    <mergeCell ref="E690:E691"/>
    <mergeCell ref="F690:F691"/>
    <mergeCell ref="G690:G691"/>
    <mergeCell ref="J688:J689"/>
    <mergeCell ref="K688:K689"/>
    <mergeCell ref="L688:M689"/>
    <mergeCell ref="N688:N689"/>
    <mergeCell ref="O688:O689"/>
    <mergeCell ref="P688:Q689"/>
    <mergeCell ref="R686:R687"/>
    <mergeCell ref="S686:S687"/>
    <mergeCell ref="T686:U687"/>
    <mergeCell ref="V686:V687"/>
    <mergeCell ref="B688:B689"/>
    <mergeCell ref="C688:C689"/>
    <mergeCell ref="D688:E689"/>
    <mergeCell ref="F688:F689"/>
    <mergeCell ref="G688:G689"/>
    <mergeCell ref="H688:I689"/>
    <mergeCell ref="J686:J687"/>
    <mergeCell ref="K686:K687"/>
    <mergeCell ref="L686:M687"/>
    <mergeCell ref="N686:N687"/>
    <mergeCell ref="O686:O687"/>
    <mergeCell ref="P686:Q687"/>
    <mergeCell ref="R684:R685"/>
    <mergeCell ref="S684:S685"/>
    <mergeCell ref="T684:U685"/>
    <mergeCell ref="V684:V685"/>
    <mergeCell ref="B686:B687"/>
    <mergeCell ref="C686:C687"/>
    <mergeCell ref="D686:E687"/>
    <mergeCell ref="F686:F687"/>
    <mergeCell ref="G686:G687"/>
    <mergeCell ref="H686:I687"/>
    <mergeCell ref="J684:J685"/>
    <mergeCell ref="K684:K685"/>
    <mergeCell ref="L684:M685"/>
    <mergeCell ref="N684:N685"/>
    <mergeCell ref="O684:O685"/>
    <mergeCell ref="P684:Q685"/>
    <mergeCell ref="R682:R683"/>
    <mergeCell ref="S682:S683"/>
    <mergeCell ref="T682:U683"/>
    <mergeCell ref="V682:V683"/>
    <mergeCell ref="B684:B685"/>
    <mergeCell ref="C684:C685"/>
    <mergeCell ref="D684:E685"/>
    <mergeCell ref="F684:F685"/>
    <mergeCell ref="G684:G685"/>
    <mergeCell ref="H684:I685"/>
    <mergeCell ref="J682:J683"/>
    <mergeCell ref="K682:K683"/>
    <mergeCell ref="L682:M683"/>
    <mergeCell ref="N682:N683"/>
    <mergeCell ref="O682:O683"/>
    <mergeCell ref="P682:Q683"/>
    <mergeCell ref="R680:R681"/>
    <mergeCell ref="S680:S681"/>
    <mergeCell ref="T680:U681"/>
    <mergeCell ref="V680:V681"/>
    <mergeCell ref="B682:B683"/>
    <mergeCell ref="C682:C683"/>
    <mergeCell ref="D682:E683"/>
    <mergeCell ref="F682:F683"/>
    <mergeCell ref="G682:G683"/>
    <mergeCell ref="H682:I683"/>
    <mergeCell ref="J680:J681"/>
    <mergeCell ref="K680:K681"/>
    <mergeCell ref="L680:M681"/>
    <mergeCell ref="N680:N681"/>
    <mergeCell ref="O680:O681"/>
    <mergeCell ref="P680:Q681"/>
    <mergeCell ref="R678:R679"/>
    <mergeCell ref="S678:S679"/>
    <mergeCell ref="T678:U679"/>
    <mergeCell ref="V678:V679"/>
    <mergeCell ref="B680:B681"/>
    <mergeCell ref="C680:C681"/>
    <mergeCell ref="D680:E681"/>
    <mergeCell ref="F680:F681"/>
    <mergeCell ref="G680:G681"/>
    <mergeCell ref="H680:I681"/>
    <mergeCell ref="J678:J679"/>
    <mergeCell ref="K678:K679"/>
    <mergeCell ref="L678:M679"/>
    <mergeCell ref="N678:N679"/>
    <mergeCell ref="O678:O679"/>
    <mergeCell ref="P678:Q679"/>
    <mergeCell ref="R676:R677"/>
    <mergeCell ref="S676:S677"/>
    <mergeCell ref="T676:U677"/>
    <mergeCell ref="V676:V677"/>
    <mergeCell ref="B678:B679"/>
    <mergeCell ref="C678:C679"/>
    <mergeCell ref="D678:E679"/>
    <mergeCell ref="F678:F679"/>
    <mergeCell ref="G678:G679"/>
    <mergeCell ref="H678:I679"/>
    <mergeCell ref="J676:J677"/>
    <mergeCell ref="K676:K677"/>
    <mergeCell ref="L676:M677"/>
    <mergeCell ref="N676:N677"/>
    <mergeCell ref="O676:O677"/>
    <mergeCell ref="P676:Q677"/>
    <mergeCell ref="R674:R675"/>
    <mergeCell ref="S674:S675"/>
    <mergeCell ref="T674:U675"/>
    <mergeCell ref="V674:V675"/>
    <mergeCell ref="B676:B677"/>
    <mergeCell ref="C676:C677"/>
    <mergeCell ref="D676:E677"/>
    <mergeCell ref="F676:F677"/>
    <mergeCell ref="G676:G677"/>
    <mergeCell ref="H676:I677"/>
    <mergeCell ref="J674:J675"/>
    <mergeCell ref="K674:K675"/>
    <mergeCell ref="L674:M675"/>
    <mergeCell ref="N674:N675"/>
    <mergeCell ref="O674:O675"/>
    <mergeCell ref="P674:Q675"/>
    <mergeCell ref="R672:R673"/>
    <mergeCell ref="S672:S673"/>
    <mergeCell ref="T672:U673"/>
    <mergeCell ref="V672:V673"/>
    <mergeCell ref="B674:B675"/>
    <mergeCell ref="C674:C675"/>
    <mergeCell ref="D674:E675"/>
    <mergeCell ref="F674:F675"/>
    <mergeCell ref="G674:G675"/>
    <mergeCell ref="H674:I675"/>
    <mergeCell ref="J672:J673"/>
    <mergeCell ref="K672:K673"/>
    <mergeCell ref="L672:M673"/>
    <mergeCell ref="N672:N673"/>
    <mergeCell ref="O672:O673"/>
    <mergeCell ref="P672:Q673"/>
    <mergeCell ref="B672:B673"/>
    <mergeCell ref="C672:C673"/>
    <mergeCell ref="D672:E673"/>
    <mergeCell ref="F672:F673"/>
    <mergeCell ref="G672:G673"/>
    <mergeCell ref="H672:I673"/>
    <mergeCell ref="R669:R670"/>
    <mergeCell ref="S669:S670"/>
    <mergeCell ref="T669:U670"/>
    <mergeCell ref="V669:V670"/>
    <mergeCell ref="D671:F671"/>
    <mergeCell ref="H671:J671"/>
    <mergeCell ref="L671:N671"/>
    <mergeCell ref="P671:R671"/>
    <mergeCell ref="T671:V671"/>
    <mergeCell ref="J669:J670"/>
    <mergeCell ref="K669:K670"/>
    <mergeCell ref="L669:M670"/>
    <mergeCell ref="N669:N670"/>
    <mergeCell ref="O669:O670"/>
    <mergeCell ref="P669:Q670"/>
    <mergeCell ref="R667:R668"/>
    <mergeCell ref="S667:S668"/>
    <mergeCell ref="T667:U668"/>
    <mergeCell ref="V667:V668"/>
    <mergeCell ref="B669:B670"/>
    <mergeCell ref="C669:C670"/>
    <mergeCell ref="D669:E670"/>
    <mergeCell ref="F669:F670"/>
    <mergeCell ref="G669:G670"/>
    <mergeCell ref="H669:I670"/>
    <mergeCell ref="J667:J668"/>
    <mergeCell ref="K667:K668"/>
    <mergeCell ref="L667:M668"/>
    <mergeCell ref="N667:N668"/>
    <mergeCell ref="O667:O668"/>
    <mergeCell ref="P667:Q668"/>
    <mergeCell ref="R665:R666"/>
    <mergeCell ref="S665:S666"/>
    <mergeCell ref="T665:U666"/>
    <mergeCell ref="V665:V666"/>
    <mergeCell ref="B667:B668"/>
    <mergeCell ref="C667:C668"/>
    <mergeCell ref="D667:E668"/>
    <mergeCell ref="F667:F668"/>
    <mergeCell ref="G667:G668"/>
    <mergeCell ref="H667:I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B659:B660"/>
    <mergeCell ref="C659:C660"/>
    <mergeCell ref="D659:E660"/>
    <mergeCell ref="F659:F660"/>
    <mergeCell ref="G659:G660"/>
    <mergeCell ref="H659:I660"/>
    <mergeCell ref="S656:S657"/>
    <mergeCell ref="T656:T657"/>
    <mergeCell ref="U656:U657"/>
    <mergeCell ref="V656:V657"/>
    <mergeCell ref="D658:F658"/>
    <mergeCell ref="H658:J658"/>
    <mergeCell ref="L658:N658"/>
    <mergeCell ref="P658:R658"/>
    <mergeCell ref="T658:V658"/>
    <mergeCell ref="M656:M657"/>
    <mergeCell ref="N656:N657"/>
    <mergeCell ref="O656:O657"/>
    <mergeCell ref="P656:P657"/>
    <mergeCell ref="Q656:Q657"/>
    <mergeCell ref="R656:R657"/>
    <mergeCell ref="G656:G657"/>
    <mergeCell ref="H656:H657"/>
    <mergeCell ref="I656:I657"/>
    <mergeCell ref="J656:J657"/>
    <mergeCell ref="K656:K657"/>
    <mergeCell ref="L656:L657"/>
    <mergeCell ref="D655:F655"/>
    <mergeCell ref="H655:J655"/>
    <mergeCell ref="L655:N655"/>
    <mergeCell ref="P655:R655"/>
    <mergeCell ref="T655:V655"/>
    <mergeCell ref="B656:B657"/>
    <mergeCell ref="C656:C657"/>
    <mergeCell ref="D656:D657"/>
    <mergeCell ref="E656:E657"/>
    <mergeCell ref="F656:F657"/>
    <mergeCell ref="D653:F653"/>
    <mergeCell ref="H653:J653"/>
    <mergeCell ref="L653:N653"/>
    <mergeCell ref="P653:R653"/>
    <mergeCell ref="T653:V653"/>
    <mergeCell ref="D654:F654"/>
    <mergeCell ref="H654:J654"/>
    <mergeCell ref="L654:N654"/>
    <mergeCell ref="P654:R654"/>
    <mergeCell ref="T654:V654"/>
    <mergeCell ref="T645:T646"/>
    <mergeCell ref="U645:U646"/>
    <mergeCell ref="V645:V646"/>
    <mergeCell ref="B650:V650"/>
    <mergeCell ref="D652:F652"/>
    <mergeCell ref="H652:J652"/>
    <mergeCell ref="L652:N652"/>
    <mergeCell ref="P652:R652"/>
    <mergeCell ref="T652:V652"/>
    <mergeCell ref="B647:V647"/>
    <mergeCell ref="N645:N646"/>
    <mergeCell ref="O645:O646"/>
    <mergeCell ref="P645:P646"/>
    <mergeCell ref="Q645:Q646"/>
    <mergeCell ref="R645:R646"/>
    <mergeCell ref="S645:S646"/>
    <mergeCell ref="H645:H646"/>
    <mergeCell ref="I645:I646"/>
    <mergeCell ref="J645:J646"/>
    <mergeCell ref="K645:K646"/>
    <mergeCell ref="L645:L646"/>
    <mergeCell ref="M645:M646"/>
    <mergeCell ref="R643:R644"/>
    <mergeCell ref="S643:S644"/>
    <mergeCell ref="T643:U644"/>
    <mergeCell ref="V643:V644"/>
    <mergeCell ref="B645:B646"/>
    <mergeCell ref="C645:C646"/>
    <mergeCell ref="D645:D646"/>
    <mergeCell ref="E645:E646"/>
    <mergeCell ref="F645:F646"/>
    <mergeCell ref="G645:G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B627:B628"/>
    <mergeCell ref="C627:C628"/>
    <mergeCell ref="D627:E628"/>
    <mergeCell ref="F627:F628"/>
    <mergeCell ref="G627:G628"/>
    <mergeCell ref="H627:I628"/>
    <mergeCell ref="R624:R625"/>
    <mergeCell ref="S624:S625"/>
    <mergeCell ref="T624:U625"/>
    <mergeCell ref="V624:V625"/>
    <mergeCell ref="D626:F626"/>
    <mergeCell ref="H626:J626"/>
    <mergeCell ref="L626:N626"/>
    <mergeCell ref="P626:R626"/>
    <mergeCell ref="T626:V626"/>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B612:B613"/>
    <mergeCell ref="C612:C613"/>
    <mergeCell ref="D612:E613"/>
    <mergeCell ref="F612:F613"/>
    <mergeCell ref="G612:G613"/>
    <mergeCell ref="H612:I613"/>
    <mergeCell ref="S609:S610"/>
    <mergeCell ref="T609:T610"/>
    <mergeCell ref="U609:U610"/>
    <mergeCell ref="V609:V610"/>
    <mergeCell ref="D611:F611"/>
    <mergeCell ref="H611:J611"/>
    <mergeCell ref="L611:N611"/>
    <mergeCell ref="P611:R611"/>
    <mergeCell ref="T611:V611"/>
    <mergeCell ref="M609:M610"/>
    <mergeCell ref="N609:N610"/>
    <mergeCell ref="O609:O610"/>
    <mergeCell ref="P609:P610"/>
    <mergeCell ref="Q609:Q610"/>
    <mergeCell ref="R609:R610"/>
    <mergeCell ref="G609:G610"/>
    <mergeCell ref="H609:H610"/>
    <mergeCell ref="I609:I610"/>
    <mergeCell ref="J609:J610"/>
    <mergeCell ref="K609:K610"/>
    <mergeCell ref="L609:L610"/>
    <mergeCell ref="D608:F608"/>
    <mergeCell ref="H608:J608"/>
    <mergeCell ref="L608:N608"/>
    <mergeCell ref="P608:R608"/>
    <mergeCell ref="T608:V608"/>
    <mergeCell ref="B609:B610"/>
    <mergeCell ref="C609:C610"/>
    <mergeCell ref="D609:D610"/>
    <mergeCell ref="E609:E610"/>
    <mergeCell ref="F609:F610"/>
    <mergeCell ref="D606:F606"/>
    <mergeCell ref="H606:J606"/>
    <mergeCell ref="L606:N606"/>
    <mergeCell ref="P606:R606"/>
    <mergeCell ref="T606:V606"/>
    <mergeCell ref="D607:F607"/>
    <mergeCell ref="H607:J607"/>
    <mergeCell ref="L607:N607"/>
    <mergeCell ref="P607:R607"/>
    <mergeCell ref="T607:V607"/>
    <mergeCell ref="T598:T599"/>
    <mergeCell ref="U598:U599"/>
    <mergeCell ref="V598:V599"/>
    <mergeCell ref="B603:V603"/>
    <mergeCell ref="D605:F605"/>
    <mergeCell ref="H605:J605"/>
    <mergeCell ref="L605:N605"/>
    <mergeCell ref="P605:R605"/>
    <mergeCell ref="T605:V605"/>
    <mergeCell ref="B602:V602"/>
    <mergeCell ref="N598:N599"/>
    <mergeCell ref="O598:O599"/>
    <mergeCell ref="P598:P599"/>
    <mergeCell ref="Q598:Q599"/>
    <mergeCell ref="R598:R599"/>
    <mergeCell ref="S598:S599"/>
    <mergeCell ref="H598:H599"/>
    <mergeCell ref="I598:I599"/>
    <mergeCell ref="J598:J599"/>
    <mergeCell ref="K598:K599"/>
    <mergeCell ref="L598:L599"/>
    <mergeCell ref="M598:M599"/>
    <mergeCell ref="R596:R597"/>
    <mergeCell ref="S596:S597"/>
    <mergeCell ref="T596:U597"/>
    <mergeCell ref="V596:V597"/>
    <mergeCell ref="B598:B599"/>
    <mergeCell ref="C598:C599"/>
    <mergeCell ref="D598:D599"/>
    <mergeCell ref="E598:E599"/>
    <mergeCell ref="F598:F599"/>
    <mergeCell ref="G598:G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B580:B581"/>
    <mergeCell ref="C580:C581"/>
    <mergeCell ref="D580:E581"/>
    <mergeCell ref="F580:F581"/>
    <mergeCell ref="G580:G581"/>
    <mergeCell ref="H580:I581"/>
    <mergeCell ref="R577:R578"/>
    <mergeCell ref="S577:S578"/>
    <mergeCell ref="T577:U578"/>
    <mergeCell ref="V577:V578"/>
    <mergeCell ref="D579:F579"/>
    <mergeCell ref="H579:J579"/>
    <mergeCell ref="L579:N579"/>
    <mergeCell ref="P579:R579"/>
    <mergeCell ref="T579:V579"/>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B567:B568"/>
    <mergeCell ref="C567:C568"/>
    <mergeCell ref="D567:E568"/>
    <mergeCell ref="F567:F568"/>
    <mergeCell ref="G567:G568"/>
    <mergeCell ref="H567:I568"/>
    <mergeCell ref="S564:S565"/>
    <mergeCell ref="T564:T565"/>
    <mergeCell ref="U564:U565"/>
    <mergeCell ref="V564:V565"/>
    <mergeCell ref="D566:F566"/>
    <mergeCell ref="H566:J566"/>
    <mergeCell ref="L566:N566"/>
    <mergeCell ref="P566:R566"/>
    <mergeCell ref="T566:V566"/>
    <mergeCell ref="M564:M565"/>
    <mergeCell ref="N564:N565"/>
    <mergeCell ref="O564:O565"/>
    <mergeCell ref="P564:P565"/>
    <mergeCell ref="Q564:Q565"/>
    <mergeCell ref="R564:R565"/>
    <mergeCell ref="G564:G565"/>
    <mergeCell ref="H564:H565"/>
    <mergeCell ref="I564:I565"/>
    <mergeCell ref="J564:J565"/>
    <mergeCell ref="K564:K565"/>
    <mergeCell ref="L564:L565"/>
    <mergeCell ref="D563:F563"/>
    <mergeCell ref="H563:J563"/>
    <mergeCell ref="L563:N563"/>
    <mergeCell ref="P563:R563"/>
    <mergeCell ref="T563:V563"/>
    <mergeCell ref="B564:B565"/>
    <mergeCell ref="C564:C565"/>
    <mergeCell ref="D564:D565"/>
    <mergeCell ref="E564:E565"/>
    <mergeCell ref="F564:F565"/>
    <mergeCell ref="D561:F561"/>
    <mergeCell ref="H561:J561"/>
    <mergeCell ref="L561:N561"/>
    <mergeCell ref="P561:R561"/>
    <mergeCell ref="T561:V561"/>
    <mergeCell ref="D562:F562"/>
    <mergeCell ref="H562:J562"/>
    <mergeCell ref="L562:N562"/>
    <mergeCell ref="P562:R562"/>
    <mergeCell ref="T562:V562"/>
    <mergeCell ref="T553:T554"/>
    <mergeCell ref="U553:U554"/>
    <mergeCell ref="V553:V554"/>
    <mergeCell ref="B558:V558"/>
    <mergeCell ref="D560:F560"/>
    <mergeCell ref="H560:J560"/>
    <mergeCell ref="L560:N560"/>
    <mergeCell ref="P560:R560"/>
    <mergeCell ref="T560:V560"/>
    <mergeCell ref="N553:N554"/>
    <mergeCell ref="O553:O554"/>
    <mergeCell ref="P553:P554"/>
    <mergeCell ref="Q553:Q554"/>
    <mergeCell ref="R553:R554"/>
    <mergeCell ref="S553:S554"/>
    <mergeCell ref="H553:H554"/>
    <mergeCell ref="I553:I554"/>
    <mergeCell ref="J553:J554"/>
    <mergeCell ref="K553:K554"/>
    <mergeCell ref="L553:L554"/>
    <mergeCell ref="M553:M554"/>
    <mergeCell ref="R551:R552"/>
    <mergeCell ref="S551:S552"/>
    <mergeCell ref="T551:U552"/>
    <mergeCell ref="V551:V552"/>
    <mergeCell ref="B553:B554"/>
    <mergeCell ref="C553:C554"/>
    <mergeCell ref="D553:D554"/>
    <mergeCell ref="E553:E554"/>
    <mergeCell ref="F553:F554"/>
    <mergeCell ref="G553:G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R534:R535"/>
    <mergeCell ref="S534:S535"/>
    <mergeCell ref="T534:U535"/>
    <mergeCell ref="V534:V535"/>
    <mergeCell ref="D536:F536"/>
    <mergeCell ref="H536:J536"/>
    <mergeCell ref="L536:N536"/>
    <mergeCell ref="P536:R536"/>
    <mergeCell ref="T536:V536"/>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B524:B525"/>
    <mergeCell ref="C524:C525"/>
    <mergeCell ref="D524:E525"/>
    <mergeCell ref="F524:F525"/>
    <mergeCell ref="G524:G525"/>
    <mergeCell ref="H524:I525"/>
    <mergeCell ref="S521:S522"/>
    <mergeCell ref="T521:T522"/>
    <mergeCell ref="U521:U522"/>
    <mergeCell ref="V521:V522"/>
    <mergeCell ref="D523:F523"/>
    <mergeCell ref="H523:J523"/>
    <mergeCell ref="L523:N523"/>
    <mergeCell ref="P523:R523"/>
    <mergeCell ref="T523:V523"/>
    <mergeCell ref="M521:M522"/>
    <mergeCell ref="N521:N522"/>
    <mergeCell ref="O521:O522"/>
    <mergeCell ref="P521:P522"/>
    <mergeCell ref="Q521:Q522"/>
    <mergeCell ref="R521:R522"/>
    <mergeCell ref="G521:G522"/>
    <mergeCell ref="H521:H522"/>
    <mergeCell ref="I521:I522"/>
    <mergeCell ref="J521:J522"/>
    <mergeCell ref="K521:K522"/>
    <mergeCell ref="L521:L522"/>
    <mergeCell ref="D520:F520"/>
    <mergeCell ref="H520:J520"/>
    <mergeCell ref="L520:N520"/>
    <mergeCell ref="P520:R520"/>
    <mergeCell ref="T520:V520"/>
    <mergeCell ref="B521:B522"/>
    <mergeCell ref="C521:C522"/>
    <mergeCell ref="D521:D522"/>
    <mergeCell ref="E521:E522"/>
    <mergeCell ref="F521:F522"/>
    <mergeCell ref="D518:F518"/>
    <mergeCell ref="H518:J518"/>
    <mergeCell ref="L518:N518"/>
    <mergeCell ref="P518:R518"/>
    <mergeCell ref="T518:V518"/>
    <mergeCell ref="D519:F519"/>
    <mergeCell ref="H519:J519"/>
    <mergeCell ref="L519:N519"/>
    <mergeCell ref="P519:R519"/>
    <mergeCell ref="T519:V519"/>
    <mergeCell ref="T510:T511"/>
    <mergeCell ref="U510:U511"/>
    <mergeCell ref="V510:V511"/>
    <mergeCell ref="B515:V515"/>
    <mergeCell ref="D517:F517"/>
    <mergeCell ref="H517:J517"/>
    <mergeCell ref="L517:N517"/>
    <mergeCell ref="P517:R517"/>
    <mergeCell ref="T517:V517"/>
    <mergeCell ref="B513:V513"/>
    <mergeCell ref="N510:N511"/>
    <mergeCell ref="O510:O511"/>
    <mergeCell ref="P510:P511"/>
    <mergeCell ref="Q510:Q511"/>
    <mergeCell ref="R510:R511"/>
    <mergeCell ref="S510:S511"/>
    <mergeCell ref="H510:H511"/>
    <mergeCell ref="I510:I511"/>
    <mergeCell ref="J510:J511"/>
    <mergeCell ref="K510:K511"/>
    <mergeCell ref="L510:L511"/>
    <mergeCell ref="M510:M511"/>
    <mergeCell ref="R508:R509"/>
    <mergeCell ref="S508:S509"/>
    <mergeCell ref="T508:U509"/>
    <mergeCell ref="V508:V509"/>
    <mergeCell ref="B510:B511"/>
    <mergeCell ref="C510:C511"/>
    <mergeCell ref="D510:D511"/>
    <mergeCell ref="E510:E511"/>
    <mergeCell ref="F510:F511"/>
    <mergeCell ref="G510:G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B504:B505"/>
    <mergeCell ref="C504:C505"/>
    <mergeCell ref="D504:E505"/>
    <mergeCell ref="F504:F505"/>
    <mergeCell ref="G504:G505"/>
    <mergeCell ref="H504:I505"/>
    <mergeCell ref="T501:T502"/>
    <mergeCell ref="U501:U502"/>
    <mergeCell ref="V501:V502"/>
    <mergeCell ref="D503:F503"/>
    <mergeCell ref="H503:J503"/>
    <mergeCell ref="L503:N503"/>
    <mergeCell ref="P503:R503"/>
    <mergeCell ref="T503:V503"/>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D499:F499"/>
    <mergeCell ref="H499:J499"/>
    <mergeCell ref="L499:N499"/>
    <mergeCell ref="P499:R499"/>
    <mergeCell ref="T499:V499"/>
    <mergeCell ref="D500:F500"/>
    <mergeCell ref="H500:J500"/>
    <mergeCell ref="L500:N500"/>
    <mergeCell ref="P500:R500"/>
    <mergeCell ref="T500:V500"/>
    <mergeCell ref="T488:T489"/>
    <mergeCell ref="U488:U489"/>
    <mergeCell ref="V488:V489"/>
    <mergeCell ref="B496:V496"/>
    <mergeCell ref="D498:F498"/>
    <mergeCell ref="H498:J498"/>
    <mergeCell ref="L498:N498"/>
    <mergeCell ref="P498:R498"/>
    <mergeCell ref="T498:V498"/>
    <mergeCell ref="B490:V490"/>
    <mergeCell ref="N488:N489"/>
    <mergeCell ref="O488:O489"/>
    <mergeCell ref="P488:P489"/>
    <mergeCell ref="Q488:Q489"/>
    <mergeCell ref="R488:R489"/>
    <mergeCell ref="S488:S489"/>
    <mergeCell ref="H488:H489"/>
    <mergeCell ref="I488:I489"/>
    <mergeCell ref="J488:J489"/>
    <mergeCell ref="K488:K489"/>
    <mergeCell ref="L488:L489"/>
    <mergeCell ref="M488:M489"/>
    <mergeCell ref="R486:R487"/>
    <mergeCell ref="S486:S487"/>
    <mergeCell ref="T486:U487"/>
    <mergeCell ref="V486:V487"/>
    <mergeCell ref="B488:B489"/>
    <mergeCell ref="C488:C489"/>
    <mergeCell ref="D488:D489"/>
    <mergeCell ref="E488:E489"/>
    <mergeCell ref="F488:F489"/>
    <mergeCell ref="G488:G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R467:R468"/>
    <mergeCell ref="S467:S468"/>
    <mergeCell ref="T467:U468"/>
    <mergeCell ref="V467:V468"/>
    <mergeCell ref="D469:F469"/>
    <mergeCell ref="H469:J469"/>
    <mergeCell ref="L469:N469"/>
    <mergeCell ref="P469:R469"/>
    <mergeCell ref="T469:V469"/>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S454:S455"/>
    <mergeCell ref="T454:U455"/>
    <mergeCell ref="V454:V455"/>
    <mergeCell ref="D456:F456"/>
    <mergeCell ref="H456:J456"/>
    <mergeCell ref="L456:N456"/>
    <mergeCell ref="P456:R456"/>
    <mergeCell ref="T456:V456"/>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T448:T449"/>
    <mergeCell ref="U448:U449"/>
    <mergeCell ref="V448:V449"/>
    <mergeCell ref="B450:B451"/>
    <mergeCell ref="C450:C451"/>
    <mergeCell ref="D450:E451"/>
    <mergeCell ref="F450:F451"/>
    <mergeCell ref="G450:G451"/>
    <mergeCell ref="H450:I451"/>
    <mergeCell ref="J450:J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D446:F446"/>
    <mergeCell ref="H446:J446"/>
    <mergeCell ref="L446:N446"/>
    <mergeCell ref="P446:R446"/>
    <mergeCell ref="T446:V446"/>
    <mergeCell ref="D447:F447"/>
    <mergeCell ref="H447:J447"/>
    <mergeCell ref="L447:N447"/>
    <mergeCell ref="P447:R447"/>
    <mergeCell ref="T447:V447"/>
    <mergeCell ref="T436:T437"/>
    <mergeCell ref="U436:U437"/>
    <mergeCell ref="V436:V437"/>
    <mergeCell ref="B443:V443"/>
    <mergeCell ref="D445:F445"/>
    <mergeCell ref="H445:J445"/>
    <mergeCell ref="L445:N445"/>
    <mergeCell ref="P445:R445"/>
    <mergeCell ref="T445:V445"/>
    <mergeCell ref="N436:N437"/>
    <mergeCell ref="O436:O437"/>
    <mergeCell ref="P436:P437"/>
    <mergeCell ref="Q436:Q437"/>
    <mergeCell ref="R436:R437"/>
    <mergeCell ref="S436:S437"/>
    <mergeCell ref="H436:H437"/>
    <mergeCell ref="I436:I437"/>
    <mergeCell ref="J436:J437"/>
    <mergeCell ref="K436:K437"/>
    <mergeCell ref="L436:L437"/>
    <mergeCell ref="M436:M437"/>
    <mergeCell ref="R434:R435"/>
    <mergeCell ref="S434:S435"/>
    <mergeCell ref="T434:U435"/>
    <mergeCell ref="V434:V435"/>
    <mergeCell ref="B436:B437"/>
    <mergeCell ref="C436:C437"/>
    <mergeCell ref="D436:D437"/>
    <mergeCell ref="E436:E437"/>
    <mergeCell ref="F436:F437"/>
    <mergeCell ref="G436:G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T427:T428"/>
    <mergeCell ref="U427:U428"/>
    <mergeCell ref="V427:V428"/>
    <mergeCell ref="D429:F429"/>
    <mergeCell ref="H429:J429"/>
    <mergeCell ref="L429:N429"/>
    <mergeCell ref="P429:R429"/>
    <mergeCell ref="T429:V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D425:F425"/>
    <mergeCell ref="H425:J425"/>
    <mergeCell ref="L425:N425"/>
    <mergeCell ref="P425:R425"/>
    <mergeCell ref="T425:V425"/>
    <mergeCell ref="D426:F426"/>
    <mergeCell ref="H426:J426"/>
    <mergeCell ref="L426:N426"/>
    <mergeCell ref="P426:R426"/>
    <mergeCell ref="T426:V426"/>
    <mergeCell ref="T414:T415"/>
    <mergeCell ref="U414:U415"/>
    <mergeCell ref="V414:V415"/>
    <mergeCell ref="B422:V422"/>
    <mergeCell ref="D424:F424"/>
    <mergeCell ref="H424:J424"/>
    <mergeCell ref="L424:N424"/>
    <mergeCell ref="P424:R424"/>
    <mergeCell ref="T424:V424"/>
    <mergeCell ref="B420:V420"/>
    <mergeCell ref="N414:N415"/>
    <mergeCell ref="O414:O415"/>
    <mergeCell ref="P414:P415"/>
    <mergeCell ref="Q414:Q415"/>
    <mergeCell ref="R414:R415"/>
    <mergeCell ref="S414:S415"/>
    <mergeCell ref="H414:H415"/>
    <mergeCell ref="I414:I415"/>
    <mergeCell ref="J414:J415"/>
    <mergeCell ref="K414:K415"/>
    <mergeCell ref="L414:L415"/>
    <mergeCell ref="M414:M415"/>
    <mergeCell ref="R412:R413"/>
    <mergeCell ref="S412:S413"/>
    <mergeCell ref="T412:U413"/>
    <mergeCell ref="V412:V413"/>
    <mergeCell ref="B414:B415"/>
    <mergeCell ref="C414:C415"/>
    <mergeCell ref="D414:D415"/>
    <mergeCell ref="E414:E415"/>
    <mergeCell ref="F414:F415"/>
    <mergeCell ref="G414:G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R393:R394"/>
    <mergeCell ref="S393:S394"/>
    <mergeCell ref="T393:U394"/>
    <mergeCell ref="V393:V394"/>
    <mergeCell ref="D395:F395"/>
    <mergeCell ref="H395:J395"/>
    <mergeCell ref="L395:N395"/>
    <mergeCell ref="P395:R395"/>
    <mergeCell ref="T395:V395"/>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S378:S379"/>
    <mergeCell ref="T378:U379"/>
    <mergeCell ref="V378:V379"/>
    <mergeCell ref="D380:F380"/>
    <mergeCell ref="H380:J380"/>
    <mergeCell ref="L380:N380"/>
    <mergeCell ref="P380:R380"/>
    <mergeCell ref="T380:V380"/>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T372:T373"/>
    <mergeCell ref="U372:U373"/>
    <mergeCell ref="V372:V373"/>
    <mergeCell ref="B374:B375"/>
    <mergeCell ref="C374:C375"/>
    <mergeCell ref="D374:E375"/>
    <mergeCell ref="F374:F375"/>
    <mergeCell ref="G374:G375"/>
    <mergeCell ref="H374:I375"/>
    <mergeCell ref="J374:J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D370:F370"/>
    <mergeCell ref="H370:J370"/>
    <mergeCell ref="L370:N370"/>
    <mergeCell ref="P370:R370"/>
    <mergeCell ref="T370:V370"/>
    <mergeCell ref="D371:F371"/>
    <mergeCell ref="H371:J371"/>
    <mergeCell ref="L371:N371"/>
    <mergeCell ref="P371:R371"/>
    <mergeCell ref="T371:V371"/>
    <mergeCell ref="T360:T361"/>
    <mergeCell ref="U360:U361"/>
    <mergeCell ref="V360:V361"/>
    <mergeCell ref="B367:V367"/>
    <mergeCell ref="D369:F369"/>
    <mergeCell ref="H369:J369"/>
    <mergeCell ref="L369:N369"/>
    <mergeCell ref="P369:R369"/>
    <mergeCell ref="T369:V369"/>
    <mergeCell ref="B364:V364"/>
    <mergeCell ref="N360:N361"/>
    <mergeCell ref="O360:O361"/>
    <mergeCell ref="P360:P361"/>
    <mergeCell ref="Q360:Q361"/>
    <mergeCell ref="R360:R361"/>
    <mergeCell ref="S360:S361"/>
    <mergeCell ref="H360:H361"/>
    <mergeCell ref="I360:I361"/>
    <mergeCell ref="J360:J361"/>
    <mergeCell ref="K360:K361"/>
    <mergeCell ref="L360:L361"/>
    <mergeCell ref="M360:M361"/>
    <mergeCell ref="R358:R359"/>
    <mergeCell ref="S358:S359"/>
    <mergeCell ref="T358:U359"/>
    <mergeCell ref="V358:V359"/>
    <mergeCell ref="B360:B361"/>
    <mergeCell ref="C360:C361"/>
    <mergeCell ref="D360:D361"/>
    <mergeCell ref="E360:E361"/>
    <mergeCell ref="F360:F361"/>
    <mergeCell ref="G360:G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T351:T352"/>
    <mergeCell ref="U351:U352"/>
    <mergeCell ref="V351:V352"/>
    <mergeCell ref="D353:F353"/>
    <mergeCell ref="H353:J353"/>
    <mergeCell ref="L353:N353"/>
    <mergeCell ref="P353:R353"/>
    <mergeCell ref="T353:V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D349:F349"/>
    <mergeCell ref="H349:J349"/>
    <mergeCell ref="L349:N349"/>
    <mergeCell ref="P349:R349"/>
    <mergeCell ref="T349:V349"/>
    <mergeCell ref="D350:F350"/>
    <mergeCell ref="H350:J350"/>
    <mergeCell ref="L350:N350"/>
    <mergeCell ref="P350:R350"/>
    <mergeCell ref="T350:V350"/>
    <mergeCell ref="T338:T339"/>
    <mergeCell ref="U338:U339"/>
    <mergeCell ref="V338:V339"/>
    <mergeCell ref="B346:V346"/>
    <mergeCell ref="D348:F348"/>
    <mergeCell ref="H348:J348"/>
    <mergeCell ref="L348:N348"/>
    <mergeCell ref="P348:R348"/>
    <mergeCell ref="T348:V348"/>
    <mergeCell ref="B341:V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R317:R318"/>
    <mergeCell ref="S317:S318"/>
    <mergeCell ref="T317:U318"/>
    <mergeCell ref="V317:V318"/>
    <mergeCell ref="D319:F319"/>
    <mergeCell ref="H319:J319"/>
    <mergeCell ref="L319:N319"/>
    <mergeCell ref="P319:R319"/>
    <mergeCell ref="T319:V319"/>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S304:S305"/>
    <mergeCell ref="T304:U305"/>
    <mergeCell ref="V304:V305"/>
    <mergeCell ref="D306:F306"/>
    <mergeCell ref="H306:J306"/>
    <mergeCell ref="L306:N306"/>
    <mergeCell ref="P306:R306"/>
    <mergeCell ref="T306:V306"/>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T298:T299"/>
    <mergeCell ref="U298:U299"/>
    <mergeCell ref="V298:V299"/>
    <mergeCell ref="B300:B301"/>
    <mergeCell ref="C300:C301"/>
    <mergeCell ref="D300:E301"/>
    <mergeCell ref="F300:F301"/>
    <mergeCell ref="G300:G301"/>
    <mergeCell ref="H300:I301"/>
    <mergeCell ref="J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6:F296"/>
    <mergeCell ref="H296:J296"/>
    <mergeCell ref="L296:N296"/>
    <mergeCell ref="P296:R296"/>
    <mergeCell ref="T296:V296"/>
    <mergeCell ref="D297:F297"/>
    <mergeCell ref="H297:J297"/>
    <mergeCell ref="L297:N297"/>
    <mergeCell ref="P297:R297"/>
    <mergeCell ref="T297:V297"/>
    <mergeCell ref="S286:S287"/>
    <mergeCell ref="T286:T287"/>
    <mergeCell ref="U286:U287"/>
    <mergeCell ref="V286:V287"/>
    <mergeCell ref="B293:V293"/>
    <mergeCell ref="D295:F295"/>
    <mergeCell ref="H295:J295"/>
    <mergeCell ref="L295:N295"/>
    <mergeCell ref="P295:R295"/>
    <mergeCell ref="T295:V295"/>
    <mergeCell ref="M286:M287"/>
    <mergeCell ref="N286:N287"/>
    <mergeCell ref="O286:O287"/>
    <mergeCell ref="P286:P287"/>
    <mergeCell ref="Q286:Q287"/>
    <mergeCell ref="R286:R287"/>
    <mergeCell ref="G286:G287"/>
    <mergeCell ref="H286:H287"/>
    <mergeCell ref="I286:I287"/>
    <mergeCell ref="J286:J287"/>
    <mergeCell ref="K286:K287"/>
    <mergeCell ref="L286:L287"/>
    <mergeCell ref="P284:Q285"/>
    <mergeCell ref="R284:R285"/>
    <mergeCell ref="S284:S285"/>
    <mergeCell ref="T284:U285"/>
    <mergeCell ref="V284:V285"/>
    <mergeCell ref="B286:B287"/>
    <mergeCell ref="C286:C287"/>
    <mergeCell ref="D286:D287"/>
    <mergeCell ref="E286:E287"/>
    <mergeCell ref="F286:F287"/>
    <mergeCell ref="H284:I285"/>
    <mergeCell ref="J284:J285"/>
    <mergeCell ref="K284:K285"/>
    <mergeCell ref="L284:M285"/>
    <mergeCell ref="N284:N285"/>
    <mergeCell ref="O284:O285"/>
    <mergeCell ref="R282:R283"/>
    <mergeCell ref="S282:S283"/>
    <mergeCell ref="T282:T283"/>
    <mergeCell ref="U282:U283"/>
    <mergeCell ref="V282:V283"/>
    <mergeCell ref="B284:B285"/>
    <mergeCell ref="C284:C285"/>
    <mergeCell ref="D284:E285"/>
    <mergeCell ref="F284:F285"/>
    <mergeCell ref="G284:G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P280:Q281"/>
    <mergeCell ref="R280:R281"/>
    <mergeCell ref="S280:S281"/>
    <mergeCell ref="T280:T281"/>
    <mergeCell ref="U280:U281"/>
    <mergeCell ref="V280:V281"/>
    <mergeCell ref="H280:I281"/>
    <mergeCell ref="J280:J281"/>
    <mergeCell ref="K280:K281"/>
    <mergeCell ref="L280:M281"/>
    <mergeCell ref="N280:N281"/>
    <mergeCell ref="O280:O281"/>
    <mergeCell ref="O278:O279"/>
    <mergeCell ref="P278:Q279"/>
    <mergeCell ref="R278:R279"/>
    <mergeCell ref="S278:S279"/>
    <mergeCell ref="T278:V279"/>
    <mergeCell ref="B280:B281"/>
    <mergeCell ref="C280:C281"/>
    <mergeCell ref="D280:E281"/>
    <mergeCell ref="F280:F281"/>
    <mergeCell ref="G280:G281"/>
    <mergeCell ref="T276:T277"/>
    <mergeCell ref="U276:U277"/>
    <mergeCell ref="V276:V277"/>
    <mergeCell ref="B278:B279"/>
    <mergeCell ref="C278:C279"/>
    <mergeCell ref="D278:F279"/>
    <mergeCell ref="G278:G279"/>
    <mergeCell ref="H278:J279"/>
    <mergeCell ref="K278:K279"/>
    <mergeCell ref="L278:N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D274:F274"/>
    <mergeCell ref="H274:J274"/>
    <mergeCell ref="L274:N274"/>
    <mergeCell ref="P274:R274"/>
    <mergeCell ref="T274:V274"/>
    <mergeCell ref="D275:F275"/>
    <mergeCell ref="H275:J275"/>
    <mergeCell ref="L275:N275"/>
    <mergeCell ref="P275:R275"/>
    <mergeCell ref="T275:V275"/>
    <mergeCell ref="T263:T264"/>
    <mergeCell ref="U263:U264"/>
    <mergeCell ref="V263:V264"/>
    <mergeCell ref="B271:V271"/>
    <mergeCell ref="D273:F273"/>
    <mergeCell ref="H273:J273"/>
    <mergeCell ref="L273:N273"/>
    <mergeCell ref="P273:R273"/>
    <mergeCell ref="T273:V273"/>
    <mergeCell ref="B270:V270"/>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S227:S228"/>
    <mergeCell ref="T227:U228"/>
    <mergeCell ref="V227:V228"/>
    <mergeCell ref="D229:F229"/>
    <mergeCell ref="H229:J229"/>
    <mergeCell ref="L229:N229"/>
    <mergeCell ref="P229:R229"/>
    <mergeCell ref="T229:V229"/>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T221:T222"/>
    <mergeCell ref="U221:U222"/>
    <mergeCell ref="V221:V222"/>
    <mergeCell ref="B223:B224"/>
    <mergeCell ref="C223:C224"/>
    <mergeCell ref="D223:E224"/>
    <mergeCell ref="F223:F224"/>
    <mergeCell ref="G223:G224"/>
    <mergeCell ref="H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9:F219"/>
    <mergeCell ref="H219:J219"/>
    <mergeCell ref="L219:N219"/>
    <mergeCell ref="P219:R219"/>
    <mergeCell ref="T219:V219"/>
    <mergeCell ref="D220:F220"/>
    <mergeCell ref="H220:J220"/>
    <mergeCell ref="L220:N220"/>
    <mergeCell ref="P220:R220"/>
    <mergeCell ref="T220:V220"/>
    <mergeCell ref="T209:T210"/>
    <mergeCell ref="U209:U210"/>
    <mergeCell ref="V209:V210"/>
    <mergeCell ref="B216:V216"/>
    <mergeCell ref="D218:F218"/>
    <mergeCell ref="H218:J218"/>
    <mergeCell ref="L218:N218"/>
    <mergeCell ref="P218:R218"/>
    <mergeCell ref="T218:V218"/>
    <mergeCell ref="B214:V214"/>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S181:S182"/>
    <mergeCell ref="T181:U182"/>
    <mergeCell ref="V181:V182"/>
    <mergeCell ref="D183:F183"/>
    <mergeCell ref="H183:J183"/>
    <mergeCell ref="L183:N183"/>
    <mergeCell ref="P183:R183"/>
    <mergeCell ref="T183:V183"/>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F161"/>
    <mergeCell ref="H161:J161"/>
    <mergeCell ref="L161:N161"/>
    <mergeCell ref="P161:R161"/>
    <mergeCell ref="T161:V161"/>
    <mergeCell ref="D162:F162"/>
    <mergeCell ref="H162:J162"/>
    <mergeCell ref="L162:N162"/>
    <mergeCell ref="P162:R162"/>
    <mergeCell ref="T162:V162"/>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R135:R136"/>
    <mergeCell ref="S135:S136"/>
    <mergeCell ref="T135:U136"/>
    <mergeCell ref="V135:V136"/>
    <mergeCell ref="D137:F137"/>
    <mergeCell ref="H137:J137"/>
    <mergeCell ref="L137:N137"/>
    <mergeCell ref="P137:R137"/>
    <mergeCell ref="T137:V137"/>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S119:S120"/>
    <mergeCell ref="T119:T120"/>
    <mergeCell ref="U119:U120"/>
    <mergeCell ref="V119:V120"/>
    <mergeCell ref="B121:B122"/>
    <mergeCell ref="C121:C122"/>
    <mergeCell ref="D121:E122"/>
    <mergeCell ref="F121:F122"/>
    <mergeCell ref="G121:G122"/>
    <mergeCell ref="H121:I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D118:F118"/>
    <mergeCell ref="H118:J118"/>
    <mergeCell ref="L118:N118"/>
    <mergeCell ref="P118:R118"/>
    <mergeCell ref="T118:V118"/>
    <mergeCell ref="B119:B120"/>
    <mergeCell ref="C119:C120"/>
    <mergeCell ref="D119:D120"/>
    <mergeCell ref="E119:E120"/>
    <mergeCell ref="F119:F120"/>
    <mergeCell ref="L115:N116"/>
    <mergeCell ref="O115:O116"/>
    <mergeCell ref="P115:R116"/>
    <mergeCell ref="S115:S116"/>
    <mergeCell ref="T115:V116"/>
    <mergeCell ref="D117:V117"/>
    <mergeCell ref="T106:T107"/>
    <mergeCell ref="U106:U107"/>
    <mergeCell ref="V106:V107"/>
    <mergeCell ref="B113:V113"/>
    <mergeCell ref="B115:B116"/>
    <mergeCell ref="C115:C116"/>
    <mergeCell ref="D115:F116"/>
    <mergeCell ref="G115:G116"/>
    <mergeCell ref="H115:J116"/>
    <mergeCell ref="K115:K116"/>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R93:R94"/>
    <mergeCell ref="S93:S94"/>
    <mergeCell ref="T93:U94"/>
    <mergeCell ref="V93:V94"/>
    <mergeCell ref="D95:F95"/>
    <mergeCell ref="H95:J95"/>
    <mergeCell ref="L95:N95"/>
    <mergeCell ref="P95:R95"/>
    <mergeCell ref="T95:V95"/>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U79"/>
    <mergeCell ref="V78:V79"/>
    <mergeCell ref="D80:F80"/>
    <mergeCell ref="H80:J80"/>
    <mergeCell ref="L80:N80"/>
    <mergeCell ref="P80:R80"/>
    <mergeCell ref="T80:V80"/>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T58:V58"/>
    <mergeCell ref="D59:F59"/>
    <mergeCell ref="H59:J59"/>
    <mergeCell ref="L59:N59"/>
    <mergeCell ref="P59:R59"/>
    <mergeCell ref="T59:V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S12:S13"/>
    <mergeCell ref="T12:V13"/>
    <mergeCell ref="D14:J14"/>
    <mergeCell ref="L14:N14"/>
    <mergeCell ref="P14:R14"/>
    <mergeCell ref="T14:V14"/>
    <mergeCell ref="B10:V10"/>
    <mergeCell ref="B12:B13"/>
    <mergeCell ref="C12:C13"/>
    <mergeCell ref="D12:F13"/>
    <mergeCell ref="G12:G13"/>
    <mergeCell ref="H12:J13"/>
    <mergeCell ref="K12:K13"/>
    <mergeCell ref="L12:N13"/>
    <mergeCell ref="O12:O13"/>
    <mergeCell ref="P12: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038</v>
      </c>
      <c r="B1" s="1" t="s">
        <v>1</v>
      </c>
    </row>
    <row r="2" spans="1:2">
      <c r="A2" s="7"/>
      <c r="B2" s="1" t="s">
        <v>2</v>
      </c>
    </row>
    <row r="3" spans="1:2">
      <c r="A3" s="3" t="s">
        <v>172</v>
      </c>
      <c r="B3" s="4" t="s">
        <v>5</v>
      </c>
    </row>
    <row r="4" spans="1:2">
      <c r="A4" s="12" t="s">
        <v>1039</v>
      </c>
      <c r="B4" s="4" t="s">
        <v>5</v>
      </c>
    </row>
    <row r="5" spans="1:2" ht="294">
      <c r="A5" s="12"/>
      <c r="B5" s="11" t="s">
        <v>170</v>
      </c>
    </row>
    <row r="6" spans="1:2">
      <c r="A6" s="12" t="s">
        <v>1040</v>
      </c>
      <c r="B6" s="4" t="s">
        <v>5</v>
      </c>
    </row>
    <row r="7" spans="1:2" ht="26.25">
      <c r="A7" s="12"/>
      <c r="B7" s="11" t="s">
        <v>174</v>
      </c>
    </row>
    <row r="8" spans="1:2" ht="141">
      <c r="A8" s="12"/>
      <c r="B8" s="13" t="s">
        <v>175</v>
      </c>
    </row>
    <row r="9" spans="1:2" ht="217.5">
      <c r="A9" s="12"/>
      <c r="B9" s="13" t="s">
        <v>176</v>
      </c>
    </row>
    <row r="10" spans="1:2" ht="26.25">
      <c r="A10" s="12"/>
      <c r="B10" s="11" t="s">
        <v>177</v>
      </c>
    </row>
    <row r="11" spans="1:2">
      <c r="A11" s="12"/>
      <c r="B11" s="4"/>
    </row>
    <row r="12" spans="1:2" ht="243">
      <c r="A12" s="12"/>
      <c r="B12" s="13" t="s">
        <v>178</v>
      </c>
    </row>
  </sheetData>
  <mergeCells count="3">
    <mergeCell ref="A1:A2"/>
    <mergeCell ref="A4:A5"/>
    <mergeCell ref="A6: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5703125" bestFit="1" customWidth="1"/>
  </cols>
  <sheetData>
    <row r="1" spans="1:17" ht="15" customHeight="1">
      <c r="A1" s="7" t="s">
        <v>10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46" t="s">
        <v>5</v>
      </c>
      <c r="C3" s="46"/>
      <c r="D3" s="46"/>
      <c r="E3" s="46"/>
      <c r="F3" s="46"/>
      <c r="G3" s="46"/>
      <c r="H3" s="46"/>
      <c r="I3" s="46"/>
      <c r="J3" s="46"/>
      <c r="K3" s="46"/>
      <c r="L3" s="46"/>
      <c r="M3" s="46"/>
      <c r="N3" s="46"/>
      <c r="O3" s="46"/>
      <c r="P3" s="46"/>
      <c r="Q3" s="46"/>
    </row>
    <row r="4" spans="1:17" ht="15" customHeight="1">
      <c r="A4" s="12" t="s">
        <v>1042</v>
      </c>
      <c r="B4" s="46" t="s">
        <v>5</v>
      </c>
      <c r="C4" s="46"/>
      <c r="D4" s="46"/>
      <c r="E4" s="46"/>
      <c r="F4" s="46"/>
      <c r="G4" s="46"/>
      <c r="H4" s="46"/>
      <c r="I4" s="46"/>
      <c r="J4" s="46"/>
      <c r="K4" s="46"/>
      <c r="L4" s="46"/>
      <c r="M4" s="46"/>
      <c r="N4" s="46"/>
      <c r="O4" s="46"/>
      <c r="P4" s="46"/>
      <c r="Q4" s="46"/>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c r="A7" s="12"/>
      <c r="B7" s="23"/>
      <c r="C7" s="24" t="s">
        <v>183</v>
      </c>
      <c r="D7" s="24"/>
      <c r="E7" s="24"/>
      <c r="F7" s="24"/>
      <c r="G7" s="24"/>
      <c r="H7" s="24"/>
      <c r="I7" s="24"/>
      <c r="J7" s="26"/>
      <c r="K7" s="24" t="s">
        <v>185</v>
      </c>
      <c r="L7" s="24"/>
      <c r="M7" s="24"/>
      <c r="N7" s="24"/>
      <c r="O7" s="24"/>
      <c r="P7" s="24"/>
      <c r="Q7" s="24"/>
    </row>
    <row r="8" spans="1:17" ht="15.75" thickBot="1">
      <c r="A8" s="12"/>
      <c r="B8" s="23"/>
      <c r="C8" s="25" t="s">
        <v>184</v>
      </c>
      <c r="D8" s="25"/>
      <c r="E8" s="25"/>
      <c r="F8" s="25"/>
      <c r="G8" s="25"/>
      <c r="H8" s="25"/>
      <c r="I8" s="25"/>
      <c r="J8" s="26"/>
      <c r="K8" s="25"/>
      <c r="L8" s="25"/>
      <c r="M8" s="25"/>
      <c r="N8" s="25"/>
      <c r="O8" s="25"/>
      <c r="P8" s="25"/>
      <c r="Q8" s="25"/>
    </row>
    <row r="9" spans="1:17" ht="15.75" thickBot="1">
      <c r="A9" s="12"/>
      <c r="B9" s="17" t="s">
        <v>186</v>
      </c>
      <c r="C9" s="27">
        <v>2013</v>
      </c>
      <c r="D9" s="27"/>
      <c r="E9" s="27"/>
      <c r="F9" s="18"/>
      <c r="G9" s="27">
        <v>2012</v>
      </c>
      <c r="H9" s="27"/>
      <c r="I9" s="27"/>
      <c r="J9" s="16"/>
      <c r="K9" s="27">
        <v>2013</v>
      </c>
      <c r="L9" s="27"/>
      <c r="M9" s="27"/>
      <c r="N9" s="18"/>
      <c r="O9" s="27">
        <v>2012</v>
      </c>
      <c r="P9" s="27"/>
      <c r="Q9" s="27"/>
    </row>
    <row r="10" spans="1:17">
      <c r="A10" s="12"/>
      <c r="B10" s="19"/>
      <c r="C10" s="29"/>
      <c r="D10" s="29"/>
      <c r="E10" s="29"/>
      <c r="F10" s="19"/>
      <c r="G10" s="29"/>
      <c r="H10" s="29"/>
      <c r="I10" s="29"/>
      <c r="J10" s="19"/>
      <c r="K10" s="29"/>
      <c r="L10" s="29"/>
      <c r="M10" s="29"/>
      <c r="N10" s="19"/>
      <c r="O10" s="29"/>
      <c r="P10" s="29"/>
      <c r="Q10" s="29"/>
    </row>
    <row r="11" spans="1:17">
      <c r="A11" s="12"/>
      <c r="B11" s="30" t="s">
        <v>187</v>
      </c>
      <c r="C11" s="30" t="s">
        <v>188</v>
      </c>
      <c r="D11" s="32" t="s">
        <v>189</v>
      </c>
      <c r="E11" s="30" t="s">
        <v>190</v>
      </c>
      <c r="F11" s="26"/>
      <c r="G11" s="30" t="s">
        <v>188</v>
      </c>
      <c r="H11" s="32" t="s">
        <v>191</v>
      </c>
      <c r="I11" s="30" t="s">
        <v>190</v>
      </c>
      <c r="J11" s="26"/>
      <c r="K11" s="30" t="s">
        <v>188</v>
      </c>
      <c r="L11" s="32" t="s">
        <v>192</v>
      </c>
      <c r="M11" s="30" t="s">
        <v>190</v>
      </c>
      <c r="N11" s="26"/>
      <c r="O11" s="30" t="s">
        <v>188</v>
      </c>
      <c r="P11" s="34">
        <v>11127</v>
      </c>
      <c r="Q11" s="26"/>
    </row>
    <row r="12" spans="1:17" ht="15.75" thickBot="1">
      <c r="A12" s="12"/>
      <c r="B12" s="30"/>
      <c r="C12" s="31"/>
      <c r="D12" s="33"/>
      <c r="E12" s="31"/>
      <c r="F12" s="26"/>
      <c r="G12" s="31"/>
      <c r="H12" s="33"/>
      <c r="I12" s="31"/>
      <c r="J12" s="26"/>
      <c r="K12" s="31"/>
      <c r="L12" s="33"/>
      <c r="M12" s="31"/>
      <c r="N12" s="26"/>
      <c r="O12" s="31"/>
      <c r="P12" s="35"/>
      <c r="Q12" s="36"/>
    </row>
    <row r="13" spans="1:17" ht="15.75" thickTop="1">
      <c r="A13" s="12"/>
      <c r="B13" s="21" t="s">
        <v>193</v>
      </c>
      <c r="C13" s="37"/>
      <c r="D13" s="37"/>
      <c r="E13" s="37"/>
      <c r="F13" s="19"/>
      <c r="G13" s="37"/>
      <c r="H13" s="37"/>
      <c r="I13" s="37"/>
      <c r="J13" s="19"/>
      <c r="K13" s="37"/>
      <c r="L13" s="37"/>
      <c r="M13" s="37"/>
      <c r="N13" s="19"/>
      <c r="O13" s="37"/>
      <c r="P13" s="37"/>
      <c r="Q13" s="37"/>
    </row>
    <row r="14" spans="1:17">
      <c r="A14" s="12"/>
      <c r="B14" s="38" t="s">
        <v>194</v>
      </c>
      <c r="C14" s="34">
        <v>100778</v>
      </c>
      <c r="D14" s="34"/>
      <c r="E14" s="26"/>
      <c r="F14" s="26"/>
      <c r="G14" s="34">
        <v>89429</v>
      </c>
      <c r="H14" s="34"/>
      <c r="I14" s="26"/>
      <c r="J14" s="26"/>
      <c r="K14" s="34">
        <v>96893</v>
      </c>
      <c r="L14" s="34"/>
      <c r="M14" s="26"/>
      <c r="N14" s="26"/>
      <c r="O14" s="34">
        <v>89550</v>
      </c>
      <c r="P14" s="34"/>
      <c r="Q14" s="26"/>
    </row>
    <row r="15" spans="1:17">
      <c r="A15" s="12"/>
      <c r="B15" s="38"/>
      <c r="C15" s="34"/>
      <c r="D15" s="34"/>
      <c r="E15" s="26"/>
      <c r="F15" s="26"/>
      <c r="G15" s="34"/>
      <c r="H15" s="34"/>
      <c r="I15" s="26"/>
      <c r="J15" s="26"/>
      <c r="K15" s="34"/>
      <c r="L15" s="34"/>
      <c r="M15" s="26"/>
      <c r="N15" s="26"/>
      <c r="O15" s="34"/>
      <c r="P15" s="34"/>
      <c r="Q15" s="26"/>
    </row>
    <row r="16" spans="1:17">
      <c r="A16" s="12"/>
      <c r="B16" s="39" t="s">
        <v>195</v>
      </c>
      <c r="C16" s="40" t="s">
        <v>196</v>
      </c>
      <c r="D16" s="40"/>
      <c r="E16" s="28"/>
      <c r="F16" s="28"/>
      <c r="G16" s="40" t="s">
        <v>196</v>
      </c>
      <c r="H16" s="40"/>
      <c r="I16" s="28"/>
      <c r="J16" s="28"/>
      <c r="K16" s="40" t="s">
        <v>196</v>
      </c>
      <c r="L16" s="40"/>
      <c r="M16" s="28"/>
      <c r="N16" s="28"/>
      <c r="O16" s="40">
        <v>140</v>
      </c>
      <c r="P16" s="40"/>
      <c r="Q16" s="28"/>
    </row>
    <row r="17" spans="1:17" ht="15.75" thickBot="1">
      <c r="A17" s="12"/>
      <c r="B17" s="39"/>
      <c r="C17" s="41"/>
      <c r="D17" s="41"/>
      <c r="E17" s="42"/>
      <c r="F17" s="28"/>
      <c r="G17" s="41"/>
      <c r="H17" s="41"/>
      <c r="I17" s="42"/>
      <c r="J17" s="28"/>
      <c r="K17" s="41"/>
      <c r="L17" s="41"/>
      <c r="M17" s="42"/>
      <c r="N17" s="28"/>
      <c r="O17" s="41"/>
      <c r="P17" s="41"/>
      <c r="Q17" s="42"/>
    </row>
    <row r="18" spans="1:17">
      <c r="A18" s="12"/>
      <c r="B18" s="38" t="s">
        <v>197</v>
      </c>
      <c r="C18" s="43">
        <v>100778</v>
      </c>
      <c r="D18" s="43"/>
      <c r="E18" s="44"/>
      <c r="F18" s="26"/>
      <c r="G18" s="43">
        <v>89429</v>
      </c>
      <c r="H18" s="43"/>
      <c r="I18" s="44"/>
      <c r="J18" s="26"/>
      <c r="K18" s="43">
        <v>96893</v>
      </c>
      <c r="L18" s="43"/>
      <c r="M18" s="44"/>
      <c r="N18" s="26"/>
      <c r="O18" s="43">
        <v>89690</v>
      </c>
      <c r="P18" s="43"/>
      <c r="Q18" s="44"/>
    </row>
    <row r="19" spans="1:17" ht="15.75" thickBot="1">
      <c r="A19" s="12"/>
      <c r="B19" s="38"/>
      <c r="C19" s="35"/>
      <c r="D19" s="35"/>
      <c r="E19" s="36"/>
      <c r="F19" s="26"/>
      <c r="G19" s="35"/>
      <c r="H19" s="35"/>
      <c r="I19" s="36"/>
      <c r="J19" s="26"/>
      <c r="K19" s="35"/>
      <c r="L19" s="35"/>
      <c r="M19" s="36"/>
      <c r="N19" s="26"/>
      <c r="O19" s="35"/>
      <c r="P19" s="35"/>
      <c r="Q19" s="36"/>
    </row>
    <row r="20" spans="1:17" ht="15.75" thickTop="1">
      <c r="A20" s="12"/>
      <c r="B20" s="21" t="s">
        <v>198</v>
      </c>
      <c r="C20" s="37"/>
      <c r="D20" s="37"/>
      <c r="E20" s="37"/>
      <c r="F20" s="19"/>
      <c r="G20" s="37"/>
      <c r="H20" s="37"/>
      <c r="I20" s="37"/>
      <c r="J20" s="19"/>
      <c r="K20" s="37"/>
      <c r="L20" s="37"/>
      <c r="M20" s="37"/>
      <c r="N20" s="19"/>
      <c r="O20" s="37"/>
      <c r="P20" s="37"/>
      <c r="Q20" s="37"/>
    </row>
    <row r="21" spans="1:17">
      <c r="A21" s="12"/>
      <c r="B21" s="38" t="s">
        <v>194</v>
      </c>
      <c r="C21" s="30" t="s">
        <v>188</v>
      </c>
      <c r="D21" s="32" t="s">
        <v>199</v>
      </c>
      <c r="E21" s="30" t="s">
        <v>190</v>
      </c>
      <c r="F21" s="26"/>
      <c r="G21" s="30" t="s">
        <v>188</v>
      </c>
      <c r="H21" s="32" t="s">
        <v>200</v>
      </c>
      <c r="I21" s="30" t="s">
        <v>190</v>
      </c>
      <c r="J21" s="26"/>
      <c r="K21" s="30" t="s">
        <v>188</v>
      </c>
      <c r="L21" s="32" t="s">
        <v>201</v>
      </c>
      <c r="M21" s="30" t="s">
        <v>190</v>
      </c>
      <c r="N21" s="26"/>
      <c r="O21" s="30" t="s">
        <v>188</v>
      </c>
      <c r="P21" s="32">
        <v>0.12</v>
      </c>
      <c r="Q21" s="26"/>
    </row>
    <row r="22" spans="1:17">
      <c r="A22" s="12"/>
      <c r="B22" s="38"/>
      <c r="C22" s="30"/>
      <c r="D22" s="32"/>
      <c r="E22" s="30"/>
      <c r="F22" s="26"/>
      <c r="G22" s="30"/>
      <c r="H22" s="32"/>
      <c r="I22" s="30"/>
      <c r="J22" s="26"/>
      <c r="K22" s="30"/>
      <c r="L22" s="32"/>
      <c r="M22" s="30"/>
      <c r="N22" s="26"/>
      <c r="O22" s="30"/>
      <c r="P22" s="32"/>
      <c r="Q22" s="26"/>
    </row>
    <row r="23" spans="1:17">
      <c r="A23" s="12"/>
      <c r="B23" s="39" t="s">
        <v>197</v>
      </c>
      <c r="C23" s="45" t="s">
        <v>188</v>
      </c>
      <c r="D23" s="40" t="s">
        <v>199</v>
      </c>
      <c r="E23" s="45" t="s">
        <v>190</v>
      </c>
      <c r="F23" s="28"/>
      <c r="G23" s="45" t="s">
        <v>188</v>
      </c>
      <c r="H23" s="40" t="s">
        <v>200</v>
      </c>
      <c r="I23" s="45" t="s">
        <v>190</v>
      </c>
      <c r="J23" s="28"/>
      <c r="K23" s="45" t="s">
        <v>188</v>
      </c>
      <c r="L23" s="40" t="s">
        <v>201</v>
      </c>
      <c r="M23" s="45" t="s">
        <v>190</v>
      </c>
      <c r="N23" s="28"/>
      <c r="O23" s="45" t="s">
        <v>188</v>
      </c>
      <c r="P23" s="40">
        <v>0.12</v>
      </c>
      <c r="Q23" s="28"/>
    </row>
    <row r="24" spans="1:17">
      <c r="A24" s="12"/>
      <c r="B24" s="39"/>
      <c r="C24" s="45"/>
      <c r="D24" s="40"/>
      <c r="E24" s="45"/>
      <c r="F24" s="28"/>
      <c r="G24" s="45"/>
      <c r="H24" s="40"/>
      <c r="I24" s="45"/>
      <c r="J24" s="28"/>
      <c r="K24" s="45"/>
      <c r="L24" s="40"/>
      <c r="M24" s="45"/>
      <c r="N24" s="28"/>
      <c r="O24" s="45"/>
      <c r="P24" s="40"/>
      <c r="Q24" s="28"/>
    </row>
  </sheetData>
  <mergeCells count="112">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4</v>
      </c>
      <c r="B1" s="1" t="s">
        <v>2</v>
      </c>
      <c r="C1" s="1" t="s">
        <v>28</v>
      </c>
    </row>
    <row r="2" spans="1:3">
      <c r="A2" s="3" t="s">
        <v>67</v>
      </c>
      <c r="B2" s="4" t="s">
        <v>5</v>
      </c>
      <c r="C2" s="4" t="s">
        <v>5</v>
      </c>
    </row>
    <row r="3" spans="1:3">
      <c r="A3" s="2" t="s">
        <v>75</v>
      </c>
      <c r="B3" s="9">
        <v>0.01</v>
      </c>
      <c r="C3" s="9">
        <v>0.01</v>
      </c>
    </row>
    <row r="4" spans="1:3">
      <c r="A4" s="2" t="s">
        <v>76</v>
      </c>
      <c r="B4" s="6">
        <v>150000000</v>
      </c>
      <c r="C4" s="6">
        <v>150000000</v>
      </c>
    </row>
    <row r="5" spans="1:3">
      <c r="A5" s="2" t="s">
        <v>77</v>
      </c>
      <c r="B5" s="6">
        <v>100548811</v>
      </c>
      <c r="C5" s="6">
        <v>903423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4.42578125" customWidth="1"/>
    <col min="4" max="4" width="16.85546875" customWidth="1"/>
    <col min="5" max="6" width="20.28515625" customWidth="1"/>
    <col min="7" max="7" width="4.42578125" customWidth="1"/>
    <col min="8" max="8" width="16.85546875" customWidth="1"/>
    <col min="9" max="10" width="20.28515625" customWidth="1"/>
    <col min="11" max="11" width="4.42578125" customWidth="1"/>
    <col min="12" max="12" width="16.85546875" customWidth="1"/>
    <col min="13" max="14" width="20.28515625" customWidth="1"/>
    <col min="15" max="15" width="4.42578125" customWidth="1"/>
    <col min="16" max="16" width="14.5703125" customWidth="1"/>
    <col min="17" max="17" width="20.28515625" customWidth="1"/>
  </cols>
  <sheetData>
    <row r="1" spans="1:17" ht="15" customHeight="1">
      <c r="A1" s="7" t="s">
        <v>10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46" t="s">
        <v>5</v>
      </c>
      <c r="C3" s="46"/>
      <c r="D3" s="46"/>
      <c r="E3" s="46"/>
      <c r="F3" s="46"/>
      <c r="G3" s="46"/>
      <c r="H3" s="46"/>
      <c r="I3" s="46"/>
      <c r="J3" s="46"/>
      <c r="K3" s="46"/>
      <c r="L3" s="46"/>
      <c r="M3" s="46"/>
      <c r="N3" s="46"/>
      <c r="O3" s="46"/>
      <c r="P3" s="46"/>
      <c r="Q3" s="46"/>
    </row>
    <row r="4" spans="1:17" ht="15" customHeight="1">
      <c r="A4" s="12" t="s">
        <v>1044</v>
      </c>
      <c r="B4" s="46" t="s">
        <v>5</v>
      </c>
      <c r="C4" s="46"/>
      <c r="D4" s="46"/>
      <c r="E4" s="46"/>
      <c r="F4" s="46"/>
      <c r="G4" s="46"/>
      <c r="H4" s="46"/>
      <c r="I4" s="46"/>
      <c r="J4" s="46"/>
      <c r="K4" s="46"/>
      <c r="L4" s="46"/>
      <c r="M4" s="46"/>
      <c r="N4" s="46"/>
      <c r="O4" s="46"/>
      <c r="P4" s="46"/>
      <c r="Q4" s="46"/>
    </row>
    <row r="5" spans="1:17" ht="25.5" customHeight="1">
      <c r="A5" s="12"/>
      <c r="B5" s="48" t="s">
        <v>212</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5" t="s">
        <v>213</v>
      </c>
      <c r="D8" s="25"/>
      <c r="E8" s="25"/>
      <c r="F8" s="25"/>
      <c r="G8" s="25"/>
      <c r="H8" s="25"/>
      <c r="I8" s="25"/>
      <c r="J8" s="25"/>
      <c r="K8" s="25"/>
      <c r="L8" s="25"/>
      <c r="M8" s="25"/>
      <c r="N8" s="25"/>
      <c r="O8" s="25"/>
      <c r="P8" s="25"/>
      <c r="Q8" s="25"/>
    </row>
    <row r="9" spans="1:17" ht="15.75" thickBot="1">
      <c r="A9" s="12"/>
      <c r="B9" s="15"/>
      <c r="C9" s="27" t="s">
        <v>116</v>
      </c>
      <c r="D9" s="27"/>
      <c r="E9" s="27"/>
      <c r="F9" s="16"/>
      <c r="G9" s="27" t="s">
        <v>214</v>
      </c>
      <c r="H9" s="27"/>
      <c r="I9" s="27"/>
      <c r="J9" s="16"/>
      <c r="K9" s="27" t="s">
        <v>215</v>
      </c>
      <c r="L9" s="27"/>
      <c r="M9" s="27"/>
      <c r="N9" s="16"/>
      <c r="O9" s="27" t="s">
        <v>216</v>
      </c>
      <c r="P9" s="27"/>
      <c r="Q9" s="27"/>
    </row>
    <row r="10" spans="1:17">
      <c r="A10" s="12"/>
      <c r="B10" s="53" t="s">
        <v>217</v>
      </c>
      <c r="C10" s="29"/>
      <c r="D10" s="29"/>
      <c r="E10" s="29"/>
      <c r="F10" s="19"/>
      <c r="G10" s="29"/>
      <c r="H10" s="29"/>
      <c r="I10" s="29"/>
      <c r="J10" s="19"/>
      <c r="K10" s="29"/>
      <c r="L10" s="29"/>
      <c r="M10" s="29"/>
      <c r="N10" s="19"/>
      <c r="O10" s="29"/>
      <c r="P10" s="29"/>
      <c r="Q10" s="29"/>
    </row>
    <row r="11" spans="1:17">
      <c r="A11" s="12"/>
      <c r="B11" s="54" t="s">
        <v>218</v>
      </c>
      <c r="C11" s="30" t="s">
        <v>188</v>
      </c>
      <c r="D11" s="34">
        <v>17616</v>
      </c>
      <c r="E11" s="26"/>
      <c r="F11" s="26"/>
      <c r="G11" s="30" t="s">
        <v>188</v>
      </c>
      <c r="H11" s="34">
        <v>17616</v>
      </c>
      <c r="I11" s="26"/>
      <c r="J11" s="26"/>
      <c r="K11" s="30" t="s">
        <v>188</v>
      </c>
      <c r="L11" s="32" t="s">
        <v>196</v>
      </c>
      <c r="M11" s="26"/>
      <c r="N11" s="26"/>
      <c r="O11" s="30" t="s">
        <v>188</v>
      </c>
      <c r="P11" s="32" t="s">
        <v>196</v>
      </c>
      <c r="Q11" s="26"/>
    </row>
    <row r="12" spans="1:17">
      <c r="A12" s="12"/>
      <c r="B12" s="54"/>
      <c r="C12" s="30"/>
      <c r="D12" s="34"/>
      <c r="E12" s="26"/>
      <c r="F12" s="26"/>
      <c r="G12" s="30"/>
      <c r="H12" s="34"/>
      <c r="I12" s="26"/>
      <c r="J12" s="26"/>
      <c r="K12" s="30"/>
      <c r="L12" s="32"/>
      <c r="M12" s="26"/>
      <c r="N12" s="26"/>
      <c r="O12" s="30"/>
      <c r="P12" s="32"/>
      <c r="Q12" s="26"/>
    </row>
    <row r="13" spans="1:17">
      <c r="A13" s="12"/>
      <c r="B13" s="55" t="s">
        <v>219</v>
      </c>
      <c r="C13" s="40">
        <v>160</v>
      </c>
      <c r="D13" s="40"/>
      <c r="E13" s="28"/>
      <c r="F13" s="28"/>
      <c r="G13" s="40" t="s">
        <v>196</v>
      </c>
      <c r="H13" s="40"/>
      <c r="I13" s="28"/>
      <c r="J13" s="28"/>
      <c r="K13" s="40">
        <v>160</v>
      </c>
      <c r="L13" s="40"/>
      <c r="M13" s="28"/>
      <c r="N13" s="28"/>
      <c r="O13" s="40" t="s">
        <v>196</v>
      </c>
      <c r="P13" s="40"/>
      <c r="Q13" s="28"/>
    </row>
    <row r="14" spans="1:17" ht="15.75" thickBot="1">
      <c r="A14" s="12"/>
      <c r="B14" s="55"/>
      <c r="C14" s="41"/>
      <c r="D14" s="41"/>
      <c r="E14" s="42"/>
      <c r="F14" s="28"/>
      <c r="G14" s="41"/>
      <c r="H14" s="41"/>
      <c r="I14" s="42"/>
      <c r="J14" s="28"/>
      <c r="K14" s="41"/>
      <c r="L14" s="41"/>
      <c r="M14" s="42"/>
      <c r="N14" s="28"/>
      <c r="O14" s="41"/>
      <c r="P14" s="41"/>
      <c r="Q14" s="42"/>
    </row>
    <row r="15" spans="1:17">
      <c r="A15" s="12"/>
      <c r="B15" s="26"/>
      <c r="C15" s="56" t="s">
        <v>188</v>
      </c>
      <c r="D15" s="43">
        <v>17776</v>
      </c>
      <c r="E15" s="44"/>
      <c r="F15" s="26"/>
      <c r="G15" s="56" t="s">
        <v>188</v>
      </c>
      <c r="H15" s="43">
        <v>17616</v>
      </c>
      <c r="I15" s="44"/>
      <c r="J15" s="26"/>
      <c r="K15" s="56" t="s">
        <v>188</v>
      </c>
      <c r="L15" s="57">
        <v>160</v>
      </c>
      <c r="M15" s="44"/>
      <c r="N15" s="26"/>
      <c r="O15" s="56" t="s">
        <v>188</v>
      </c>
      <c r="P15" s="57" t="s">
        <v>196</v>
      </c>
      <c r="Q15" s="44"/>
    </row>
    <row r="16" spans="1:17" ht="15.75" thickBot="1">
      <c r="A16" s="12"/>
      <c r="B16" s="26"/>
      <c r="C16" s="31"/>
      <c r="D16" s="35"/>
      <c r="E16" s="36"/>
      <c r="F16" s="26"/>
      <c r="G16" s="31"/>
      <c r="H16" s="35"/>
      <c r="I16" s="36"/>
      <c r="J16" s="26"/>
      <c r="K16" s="31"/>
      <c r="L16" s="33"/>
      <c r="M16" s="36"/>
      <c r="N16" s="26"/>
      <c r="O16" s="31"/>
      <c r="P16" s="33"/>
      <c r="Q16" s="36"/>
    </row>
    <row r="17" spans="1:17" ht="15.75" thickTop="1">
      <c r="A17" s="12"/>
      <c r="B17" s="53" t="s">
        <v>220</v>
      </c>
      <c r="C17" s="37"/>
      <c r="D17" s="37"/>
      <c r="E17" s="37"/>
      <c r="F17" s="19"/>
      <c r="G17" s="37"/>
      <c r="H17" s="37"/>
      <c r="I17" s="37"/>
      <c r="J17" s="19"/>
      <c r="K17" s="37"/>
      <c r="L17" s="37"/>
      <c r="M17" s="37"/>
      <c r="N17" s="19"/>
      <c r="O17" s="37"/>
      <c r="P17" s="37"/>
      <c r="Q17" s="37"/>
    </row>
    <row r="18" spans="1:17">
      <c r="A18" s="12"/>
      <c r="B18" s="54" t="s">
        <v>221</v>
      </c>
      <c r="C18" s="30" t="s">
        <v>188</v>
      </c>
      <c r="D18" s="34">
        <v>61996</v>
      </c>
      <c r="E18" s="26"/>
      <c r="F18" s="26"/>
      <c r="G18" s="30" t="s">
        <v>188</v>
      </c>
      <c r="H18" s="32" t="s">
        <v>196</v>
      </c>
      <c r="I18" s="26"/>
      <c r="J18" s="26"/>
      <c r="K18" s="30" t="s">
        <v>188</v>
      </c>
      <c r="L18" s="34">
        <v>61996</v>
      </c>
      <c r="M18" s="26"/>
      <c r="N18" s="26"/>
      <c r="O18" s="30" t="s">
        <v>188</v>
      </c>
      <c r="P18" s="32" t="s">
        <v>196</v>
      </c>
      <c r="Q18" s="26"/>
    </row>
    <row r="19" spans="1:17">
      <c r="A19" s="12"/>
      <c r="B19" s="54"/>
      <c r="C19" s="30"/>
      <c r="D19" s="34"/>
      <c r="E19" s="26"/>
      <c r="F19" s="26"/>
      <c r="G19" s="30"/>
      <c r="H19" s="32"/>
      <c r="I19" s="26"/>
      <c r="J19" s="26"/>
      <c r="K19" s="30"/>
      <c r="L19" s="34"/>
      <c r="M19" s="26"/>
      <c r="N19" s="26"/>
      <c r="O19" s="30"/>
      <c r="P19" s="32"/>
      <c r="Q19" s="26"/>
    </row>
    <row r="20" spans="1:17">
      <c r="A20" s="12"/>
      <c r="B20" s="55" t="s">
        <v>222</v>
      </c>
      <c r="C20" s="58">
        <v>24409</v>
      </c>
      <c r="D20" s="58"/>
      <c r="E20" s="28"/>
      <c r="F20" s="28"/>
      <c r="G20" s="40" t="s">
        <v>196</v>
      </c>
      <c r="H20" s="40"/>
      <c r="I20" s="28"/>
      <c r="J20" s="28"/>
      <c r="K20" s="40" t="s">
        <v>196</v>
      </c>
      <c r="L20" s="40"/>
      <c r="M20" s="28"/>
      <c r="N20" s="28"/>
      <c r="O20" s="58">
        <v>24409</v>
      </c>
      <c r="P20" s="58"/>
      <c r="Q20" s="28"/>
    </row>
    <row r="21" spans="1:17">
      <c r="A21" s="12"/>
      <c r="B21" s="55"/>
      <c r="C21" s="58"/>
      <c r="D21" s="58"/>
      <c r="E21" s="28"/>
      <c r="F21" s="28"/>
      <c r="G21" s="40"/>
      <c r="H21" s="40"/>
      <c r="I21" s="28"/>
      <c r="J21" s="28"/>
      <c r="K21" s="40"/>
      <c r="L21" s="40"/>
      <c r="M21" s="28"/>
      <c r="N21" s="28"/>
      <c r="O21" s="58"/>
      <c r="P21" s="58"/>
      <c r="Q21" s="28"/>
    </row>
    <row r="22" spans="1:17">
      <c r="A22" s="12"/>
      <c r="B22" s="54" t="s">
        <v>223</v>
      </c>
      <c r="C22" s="34">
        <v>2069</v>
      </c>
      <c r="D22" s="34"/>
      <c r="E22" s="26"/>
      <c r="F22" s="26"/>
      <c r="G22" s="32" t="s">
        <v>196</v>
      </c>
      <c r="H22" s="32"/>
      <c r="I22" s="26"/>
      <c r="J22" s="26"/>
      <c r="K22" s="34">
        <v>2069</v>
      </c>
      <c r="L22" s="34"/>
      <c r="M22" s="26"/>
      <c r="N22" s="26"/>
      <c r="O22" s="32" t="s">
        <v>196</v>
      </c>
      <c r="P22" s="32"/>
      <c r="Q22" s="26"/>
    </row>
    <row r="23" spans="1:17" ht="15.75" thickBot="1">
      <c r="A23" s="12"/>
      <c r="B23" s="54"/>
      <c r="C23" s="59"/>
      <c r="D23" s="59"/>
      <c r="E23" s="60"/>
      <c r="F23" s="26"/>
      <c r="G23" s="61"/>
      <c r="H23" s="61"/>
      <c r="I23" s="60"/>
      <c r="J23" s="26"/>
      <c r="K23" s="59"/>
      <c r="L23" s="59"/>
      <c r="M23" s="60"/>
      <c r="N23" s="26"/>
      <c r="O23" s="61"/>
      <c r="P23" s="61"/>
      <c r="Q23" s="60"/>
    </row>
    <row r="24" spans="1:17">
      <c r="A24" s="12"/>
      <c r="B24" s="28"/>
      <c r="C24" s="62" t="s">
        <v>188</v>
      </c>
      <c r="D24" s="64">
        <v>88474</v>
      </c>
      <c r="E24" s="29"/>
      <c r="F24" s="28"/>
      <c r="G24" s="62" t="s">
        <v>188</v>
      </c>
      <c r="H24" s="67" t="s">
        <v>196</v>
      </c>
      <c r="I24" s="29"/>
      <c r="J24" s="28"/>
      <c r="K24" s="62" t="s">
        <v>188</v>
      </c>
      <c r="L24" s="64">
        <v>64065</v>
      </c>
      <c r="M24" s="29"/>
      <c r="N24" s="28"/>
      <c r="O24" s="62" t="s">
        <v>188</v>
      </c>
      <c r="P24" s="64">
        <v>24409</v>
      </c>
      <c r="Q24" s="29"/>
    </row>
    <row r="25" spans="1:17" ht="15.75" thickBot="1">
      <c r="A25" s="12"/>
      <c r="B25" s="28"/>
      <c r="C25" s="63"/>
      <c r="D25" s="65"/>
      <c r="E25" s="66"/>
      <c r="F25" s="28"/>
      <c r="G25" s="63"/>
      <c r="H25" s="68"/>
      <c r="I25" s="66"/>
      <c r="J25" s="28"/>
      <c r="K25" s="63"/>
      <c r="L25" s="65"/>
      <c r="M25" s="66"/>
      <c r="N25" s="28"/>
      <c r="O25" s="63"/>
      <c r="P25" s="65"/>
      <c r="Q25" s="66"/>
    </row>
    <row r="26" spans="1:17" ht="15.75" thickTop="1">
      <c r="A26" s="12"/>
      <c r="B26" s="74"/>
      <c r="C26" s="74"/>
      <c r="D26" s="74"/>
      <c r="E26" s="74"/>
      <c r="F26" s="74"/>
      <c r="G26" s="74"/>
      <c r="H26" s="74"/>
      <c r="I26" s="74"/>
      <c r="J26" s="74"/>
      <c r="K26" s="74"/>
      <c r="L26" s="74"/>
      <c r="M26" s="74"/>
      <c r="N26" s="74"/>
      <c r="O26" s="74"/>
      <c r="P26" s="74"/>
      <c r="Q26" s="74"/>
    </row>
    <row r="27" spans="1:17">
      <c r="A27" s="12"/>
      <c r="B27" s="26" t="s">
        <v>224</v>
      </c>
      <c r="C27" s="26"/>
      <c r="D27" s="26"/>
      <c r="E27" s="26"/>
      <c r="F27" s="26"/>
      <c r="G27" s="26"/>
      <c r="H27" s="26"/>
      <c r="I27" s="26"/>
      <c r="J27" s="26"/>
      <c r="K27" s="26"/>
      <c r="L27" s="26"/>
      <c r="M27" s="26"/>
      <c r="N27" s="26"/>
      <c r="O27" s="26"/>
      <c r="P27" s="26"/>
      <c r="Q27" s="26"/>
    </row>
    <row r="28" spans="1:17">
      <c r="A28" s="12"/>
      <c r="B28" s="22"/>
      <c r="C28" s="22"/>
      <c r="D28" s="22"/>
      <c r="E28" s="22"/>
      <c r="F28" s="22"/>
      <c r="G28" s="22"/>
      <c r="H28" s="22"/>
      <c r="I28" s="22"/>
      <c r="J28" s="22"/>
      <c r="K28" s="22"/>
      <c r="L28" s="22"/>
      <c r="M28" s="22"/>
      <c r="N28" s="22"/>
      <c r="O28" s="22"/>
      <c r="P28" s="22"/>
      <c r="Q28" s="22"/>
    </row>
    <row r="29" spans="1:17">
      <c r="A29" s="12"/>
      <c r="B29" s="14"/>
      <c r="C29" s="14"/>
      <c r="D29" s="14"/>
      <c r="E29" s="14"/>
      <c r="F29" s="14"/>
      <c r="G29" s="14"/>
      <c r="H29" s="14"/>
      <c r="I29" s="14"/>
      <c r="J29" s="14"/>
      <c r="K29" s="14"/>
      <c r="L29" s="14"/>
      <c r="M29" s="14"/>
      <c r="N29" s="14"/>
      <c r="O29" s="14"/>
      <c r="P29" s="14"/>
      <c r="Q29" s="14"/>
    </row>
    <row r="30" spans="1:17" ht="15.75" thickBot="1">
      <c r="A30" s="12"/>
      <c r="B30" s="15"/>
      <c r="C30" s="25" t="s">
        <v>225</v>
      </c>
      <c r="D30" s="25"/>
      <c r="E30" s="25"/>
      <c r="F30" s="25"/>
      <c r="G30" s="25"/>
      <c r="H30" s="25"/>
      <c r="I30" s="25"/>
      <c r="J30" s="25"/>
      <c r="K30" s="25"/>
      <c r="L30" s="25"/>
      <c r="M30" s="25"/>
      <c r="N30" s="25"/>
      <c r="O30" s="25"/>
      <c r="P30" s="25"/>
      <c r="Q30" s="25"/>
    </row>
    <row r="31" spans="1:17" ht="15.75" thickBot="1">
      <c r="A31" s="12"/>
      <c r="B31" s="15"/>
      <c r="C31" s="27" t="s">
        <v>116</v>
      </c>
      <c r="D31" s="27"/>
      <c r="E31" s="27"/>
      <c r="F31" s="16"/>
      <c r="G31" s="27" t="s">
        <v>214</v>
      </c>
      <c r="H31" s="27"/>
      <c r="I31" s="27"/>
      <c r="J31" s="16"/>
      <c r="K31" s="27" t="s">
        <v>215</v>
      </c>
      <c r="L31" s="27"/>
      <c r="M31" s="27"/>
      <c r="N31" s="16"/>
      <c r="O31" s="27" t="s">
        <v>216</v>
      </c>
      <c r="P31" s="27"/>
      <c r="Q31" s="27"/>
    </row>
    <row r="32" spans="1:17">
      <c r="A32" s="12"/>
      <c r="B32" s="53" t="s">
        <v>217</v>
      </c>
      <c r="C32" s="29"/>
      <c r="D32" s="29"/>
      <c r="E32" s="29"/>
      <c r="F32" s="19"/>
      <c r="G32" s="29"/>
      <c r="H32" s="29"/>
      <c r="I32" s="29"/>
      <c r="J32" s="19"/>
      <c r="K32" s="29"/>
      <c r="L32" s="29"/>
      <c r="M32" s="29"/>
      <c r="N32" s="19"/>
      <c r="O32" s="29"/>
      <c r="P32" s="29"/>
      <c r="Q32" s="29"/>
    </row>
    <row r="33" spans="1:17">
      <c r="A33" s="12"/>
      <c r="B33" s="54" t="s">
        <v>31</v>
      </c>
      <c r="C33" s="30" t="s">
        <v>188</v>
      </c>
      <c r="D33" s="32">
        <v>999</v>
      </c>
      <c r="E33" s="26"/>
      <c r="F33" s="26"/>
      <c r="G33" s="30" t="s">
        <v>188</v>
      </c>
      <c r="H33" s="32">
        <v>999</v>
      </c>
      <c r="I33" s="26"/>
      <c r="J33" s="26"/>
      <c r="K33" s="30" t="s">
        <v>188</v>
      </c>
      <c r="L33" s="32" t="s">
        <v>196</v>
      </c>
      <c r="M33" s="26"/>
      <c r="N33" s="26"/>
      <c r="O33" s="30" t="s">
        <v>188</v>
      </c>
      <c r="P33" s="32" t="s">
        <v>196</v>
      </c>
      <c r="Q33" s="26"/>
    </row>
    <row r="34" spans="1:17">
      <c r="A34" s="12"/>
      <c r="B34" s="54"/>
      <c r="C34" s="30"/>
      <c r="D34" s="32"/>
      <c r="E34" s="26"/>
      <c r="F34" s="26"/>
      <c r="G34" s="30"/>
      <c r="H34" s="32"/>
      <c r="I34" s="26"/>
      <c r="J34" s="26"/>
      <c r="K34" s="30"/>
      <c r="L34" s="32"/>
      <c r="M34" s="26"/>
      <c r="N34" s="26"/>
      <c r="O34" s="30"/>
      <c r="P34" s="32"/>
      <c r="Q34" s="26"/>
    </row>
    <row r="35" spans="1:17">
      <c r="A35" s="12"/>
      <c r="B35" s="55" t="s">
        <v>218</v>
      </c>
      <c r="C35" s="58">
        <v>27065</v>
      </c>
      <c r="D35" s="58"/>
      <c r="E35" s="28"/>
      <c r="F35" s="28"/>
      <c r="G35" s="58">
        <v>27065</v>
      </c>
      <c r="H35" s="58"/>
      <c r="I35" s="28"/>
      <c r="J35" s="28"/>
      <c r="K35" s="40" t="s">
        <v>196</v>
      </c>
      <c r="L35" s="40"/>
      <c r="M35" s="28"/>
      <c r="N35" s="28"/>
      <c r="O35" s="40" t="s">
        <v>196</v>
      </c>
      <c r="P35" s="40"/>
      <c r="Q35" s="28"/>
    </row>
    <row r="36" spans="1:17">
      <c r="A36" s="12"/>
      <c r="B36" s="55"/>
      <c r="C36" s="58"/>
      <c r="D36" s="58"/>
      <c r="E36" s="28"/>
      <c r="F36" s="28"/>
      <c r="G36" s="58"/>
      <c r="H36" s="58"/>
      <c r="I36" s="28"/>
      <c r="J36" s="28"/>
      <c r="K36" s="40"/>
      <c r="L36" s="40"/>
      <c r="M36" s="28"/>
      <c r="N36" s="28"/>
      <c r="O36" s="40"/>
      <c r="P36" s="40"/>
      <c r="Q36" s="28"/>
    </row>
    <row r="37" spans="1:17">
      <c r="A37" s="12"/>
      <c r="B37" s="54" t="s">
        <v>223</v>
      </c>
      <c r="C37" s="32">
        <v>943</v>
      </c>
      <c r="D37" s="32"/>
      <c r="E37" s="26"/>
      <c r="F37" s="26"/>
      <c r="G37" s="32" t="s">
        <v>196</v>
      </c>
      <c r="H37" s="32"/>
      <c r="I37" s="26"/>
      <c r="J37" s="26"/>
      <c r="K37" s="32">
        <v>943</v>
      </c>
      <c r="L37" s="32"/>
      <c r="M37" s="26"/>
      <c r="N37" s="26"/>
      <c r="O37" s="32" t="s">
        <v>196</v>
      </c>
      <c r="P37" s="32"/>
      <c r="Q37" s="26"/>
    </row>
    <row r="38" spans="1:17" ht="15.75" thickBot="1">
      <c r="A38" s="12"/>
      <c r="B38" s="54"/>
      <c r="C38" s="61"/>
      <c r="D38" s="61"/>
      <c r="E38" s="60"/>
      <c r="F38" s="26"/>
      <c r="G38" s="61"/>
      <c r="H38" s="61"/>
      <c r="I38" s="60"/>
      <c r="J38" s="26"/>
      <c r="K38" s="61"/>
      <c r="L38" s="61"/>
      <c r="M38" s="60"/>
      <c r="N38" s="26"/>
      <c r="O38" s="61"/>
      <c r="P38" s="61"/>
      <c r="Q38" s="60"/>
    </row>
    <row r="39" spans="1:17">
      <c r="A39" s="12"/>
      <c r="B39" s="28"/>
      <c r="C39" s="62" t="s">
        <v>188</v>
      </c>
      <c r="D39" s="64">
        <v>29007</v>
      </c>
      <c r="E39" s="29"/>
      <c r="F39" s="28"/>
      <c r="G39" s="62" t="s">
        <v>188</v>
      </c>
      <c r="H39" s="64">
        <v>28064</v>
      </c>
      <c r="I39" s="29"/>
      <c r="J39" s="28"/>
      <c r="K39" s="62" t="s">
        <v>188</v>
      </c>
      <c r="L39" s="67">
        <v>943</v>
      </c>
      <c r="M39" s="29"/>
      <c r="N39" s="28"/>
      <c r="O39" s="62" t="s">
        <v>188</v>
      </c>
      <c r="P39" s="67" t="s">
        <v>196</v>
      </c>
      <c r="Q39" s="29"/>
    </row>
    <row r="40" spans="1:17" ht="15.75" thickBot="1">
      <c r="A40" s="12"/>
      <c r="B40" s="28"/>
      <c r="C40" s="63"/>
      <c r="D40" s="65"/>
      <c r="E40" s="66"/>
      <c r="F40" s="28"/>
      <c r="G40" s="63"/>
      <c r="H40" s="65"/>
      <c r="I40" s="66"/>
      <c r="J40" s="28"/>
      <c r="K40" s="63"/>
      <c r="L40" s="68"/>
      <c r="M40" s="66"/>
      <c r="N40" s="28"/>
      <c r="O40" s="63"/>
      <c r="P40" s="68"/>
      <c r="Q40" s="66"/>
    </row>
    <row r="41" spans="1:17" ht="15.75" thickTop="1">
      <c r="A41" s="12"/>
      <c r="B41" s="70" t="s">
        <v>220</v>
      </c>
      <c r="C41" s="71"/>
      <c r="D41" s="71"/>
      <c r="E41" s="71"/>
      <c r="F41" s="16"/>
      <c r="G41" s="71"/>
      <c r="H41" s="71"/>
      <c r="I41" s="71"/>
      <c r="J41" s="16"/>
      <c r="K41" s="71"/>
      <c r="L41" s="71"/>
      <c r="M41" s="71"/>
      <c r="N41" s="16"/>
      <c r="O41" s="71"/>
      <c r="P41" s="71"/>
      <c r="Q41" s="71"/>
    </row>
    <row r="42" spans="1:17">
      <c r="A42" s="12"/>
      <c r="B42" s="55" t="s">
        <v>221</v>
      </c>
      <c r="C42" s="45" t="s">
        <v>188</v>
      </c>
      <c r="D42" s="58">
        <v>145098</v>
      </c>
      <c r="E42" s="28"/>
      <c r="F42" s="28"/>
      <c r="G42" s="45" t="s">
        <v>188</v>
      </c>
      <c r="H42" s="40" t="s">
        <v>196</v>
      </c>
      <c r="I42" s="28"/>
      <c r="J42" s="28"/>
      <c r="K42" s="45" t="s">
        <v>188</v>
      </c>
      <c r="L42" s="58">
        <v>145098</v>
      </c>
      <c r="M42" s="28"/>
      <c r="N42" s="28"/>
      <c r="O42" s="45" t="s">
        <v>188</v>
      </c>
      <c r="P42" s="40" t="s">
        <v>196</v>
      </c>
      <c r="Q42" s="28"/>
    </row>
    <row r="43" spans="1:17">
      <c r="A43" s="12"/>
      <c r="B43" s="55"/>
      <c r="C43" s="45"/>
      <c r="D43" s="58"/>
      <c r="E43" s="28"/>
      <c r="F43" s="28"/>
      <c r="G43" s="45"/>
      <c r="H43" s="40"/>
      <c r="I43" s="28"/>
      <c r="J43" s="28"/>
      <c r="K43" s="45"/>
      <c r="L43" s="58"/>
      <c r="M43" s="28"/>
      <c r="N43" s="28"/>
      <c r="O43" s="45"/>
      <c r="P43" s="40"/>
      <c r="Q43" s="28"/>
    </row>
    <row r="44" spans="1:17">
      <c r="A44" s="12"/>
      <c r="B44" s="54" t="s">
        <v>226</v>
      </c>
      <c r="C44" s="34">
        <v>9299</v>
      </c>
      <c r="D44" s="34"/>
      <c r="E44" s="26"/>
      <c r="F44" s="26"/>
      <c r="G44" s="32" t="s">
        <v>196</v>
      </c>
      <c r="H44" s="32"/>
      <c r="I44" s="26"/>
      <c r="J44" s="26"/>
      <c r="K44" s="34">
        <v>9299</v>
      </c>
      <c r="L44" s="34"/>
      <c r="M44" s="26"/>
      <c r="N44" s="26"/>
      <c r="O44" s="32" t="s">
        <v>196</v>
      </c>
      <c r="P44" s="32"/>
      <c r="Q44" s="26"/>
    </row>
    <row r="45" spans="1:17" ht="15.75" thickBot="1">
      <c r="A45" s="12"/>
      <c r="B45" s="54"/>
      <c r="C45" s="59"/>
      <c r="D45" s="59"/>
      <c r="E45" s="60"/>
      <c r="F45" s="26"/>
      <c r="G45" s="61"/>
      <c r="H45" s="61"/>
      <c r="I45" s="60"/>
      <c r="J45" s="26"/>
      <c r="K45" s="59"/>
      <c r="L45" s="59"/>
      <c r="M45" s="60"/>
      <c r="N45" s="26"/>
      <c r="O45" s="61"/>
      <c r="P45" s="61"/>
      <c r="Q45" s="60"/>
    </row>
    <row r="46" spans="1:17">
      <c r="A46" s="12"/>
      <c r="B46" s="28"/>
      <c r="C46" s="62" t="s">
        <v>188</v>
      </c>
      <c r="D46" s="64">
        <v>154397</v>
      </c>
      <c r="E46" s="29"/>
      <c r="F46" s="28"/>
      <c r="G46" s="62" t="s">
        <v>188</v>
      </c>
      <c r="H46" s="67" t="s">
        <v>196</v>
      </c>
      <c r="I46" s="29"/>
      <c r="J46" s="28"/>
      <c r="K46" s="62" t="s">
        <v>188</v>
      </c>
      <c r="L46" s="64">
        <v>154397</v>
      </c>
      <c r="M46" s="29"/>
      <c r="N46" s="28"/>
      <c r="O46" s="62" t="s">
        <v>188</v>
      </c>
      <c r="P46" s="67" t="s">
        <v>196</v>
      </c>
      <c r="Q46" s="29"/>
    </row>
    <row r="47" spans="1:17" ht="15.75" thickBot="1">
      <c r="A47" s="12"/>
      <c r="B47" s="28"/>
      <c r="C47" s="63"/>
      <c r="D47" s="65"/>
      <c r="E47" s="66"/>
      <c r="F47" s="28"/>
      <c r="G47" s="63"/>
      <c r="H47" s="68"/>
      <c r="I47" s="66"/>
      <c r="J47" s="28"/>
      <c r="K47" s="63"/>
      <c r="L47" s="65"/>
      <c r="M47" s="66"/>
      <c r="N47" s="28"/>
      <c r="O47" s="63"/>
      <c r="P47" s="68"/>
      <c r="Q47" s="66"/>
    </row>
    <row r="48" spans="1:17" ht="15.75" thickTop="1">
      <c r="A48" s="12" t="s">
        <v>1045</v>
      </c>
      <c r="B48" s="46" t="s">
        <v>5</v>
      </c>
      <c r="C48" s="46"/>
      <c r="D48" s="46"/>
      <c r="E48" s="46"/>
      <c r="F48" s="46"/>
      <c r="G48" s="46"/>
      <c r="H48" s="46"/>
      <c r="I48" s="46"/>
      <c r="J48" s="46"/>
      <c r="K48" s="46"/>
      <c r="L48" s="46"/>
      <c r="M48" s="46"/>
      <c r="N48" s="46"/>
      <c r="O48" s="46"/>
      <c r="P48" s="46"/>
      <c r="Q48" s="46"/>
    </row>
    <row r="49" spans="1:17">
      <c r="A49" s="12"/>
      <c r="B49" s="48" t="s">
        <v>231</v>
      </c>
      <c r="C49" s="48"/>
      <c r="D49" s="48"/>
      <c r="E49" s="48"/>
      <c r="F49" s="48"/>
      <c r="G49" s="48"/>
      <c r="H49" s="48"/>
      <c r="I49" s="48"/>
      <c r="J49" s="48"/>
      <c r="K49" s="48"/>
      <c r="L49" s="48"/>
      <c r="M49" s="48"/>
      <c r="N49" s="48"/>
      <c r="O49" s="48"/>
      <c r="P49" s="48"/>
      <c r="Q49" s="48"/>
    </row>
    <row r="50" spans="1:17">
      <c r="A50" s="12"/>
      <c r="B50" s="22"/>
      <c r="C50" s="22"/>
      <c r="D50" s="22"/>
      <c r="E50" s="22"/>
      <c r="F50" s="22"/>
      <c r="G50" s="22"/>
      <c r="H50" s="22"/>
      <c r="I50" s="22"/>
      <c r="J50" s="22"/>
      <c r="K50" s="22"/>
      <c r="L50" s="22"/>
      <c r="M50" s="22"/>
      <c r="N50" s="22"/>
      <c r="O50" s="22"/>
      <c r="P50" s="22"/>
      <c r="Q50" s="22"/>
    </row>
    <row r="51" spans="1:17">
      <c r="A51" s="12"/>
      <c r="B51" s="14"/>
      <c r="C51" s="14"/>
      <c r="D51" s="14"/>
      <c r="E51" s="14"/>
      <c r="F51" s="14"/>
      <c r="G51" s="14"/>
      <c r="H51" s="14"/>
      <c r="I51" s="14"/>
      <c r="J51" s="14"/>
      <c r="K51" s="14"/>
      <c r="L51" s="14"/>
      <c r="M51" s="14"/>
      <c r="N51" s="14"/>
      <c r="O51" s="14"/>
      <c r="P51" s="14"/>
      <c r="Q51" s="14"/>
    </row>
    <row r="52" spans="1:17" ht="15.75" thickBot="1">
      <c r="A52" s="12"/>
      <c r="B52" s="15"/>
      <c r="C52" s="25" t="s">
        <v>213</v>
      </c>
      <c r="D52" s="25"/>
      <c r="E52" s="25"/>
      <c r="F52" s="25"/>
      <c r="G52" s="25"/>
      <c r="H52" s="25"/>
      <c r="I52" s="25"/>
      <c r="J52" s="25"/>
      <c r="K52" s="25"/>
      <c r="L52" s="25"/>
      <c r="M52" s="25"/>
      <c r="N52" s="25"/>
      <c r="O52" s="25"/>
      <c r="P52" s="25"/>
      <c r="Q52" s="25"/>
    </row>
    <row r="53" spans="1:17" ht="15.75" thickBot="1">
      <c r="A53" s="12"/>
      <c r="B53" s="15"/>
      <c r="C53" s="27" t="s">
        <v>116</v>
      </c>
      <c r="D53" s="27"/>
      <c r="E53" s="27"/>
      <c r="F53" s="16"/>
      <c r="G53" s="27" t="s">
        <v>214</v>
      </c>
      <c r="H53" s="27"/>
      <c r="I53" s="27"/>
      <c r="J53" s="16"/>
      <c r="K53" s="27" t="s">
        <v>215</v>
      </c>
      <c r="L53" s="27"/>
      <c r="M53" s="27"/>
      <c r="N53" s="16"/>
      <c r="O53" s="27" t="s">
        <v>216</v>
      </c>
      <c r="P53" s="27"/>
      <c r="Q53" s="27"/>
    </row>
    <row r="54" spans="1:17">
      <c r="A54" s="12"/>
      <c r="B54" s="45" t="s">
        <v>220</v>
      </c>
      <c r="C54" s="29"/>
      <c r="D54" s="29"/>
      <c r="E54" s="29"/>
      <c r="F54" s="28"/>
      <c r="G54" s="29"/>
      <c r="H54" s="29"/>
      <c r="I54" s="29"/>
      <c r="J54" s="28"/>
      <c r="K54" s="29"/>
      <c r="L54" s="29"/>
      <c r="M54" s="29"/>
      <c r="N54" s="28"/>
      <c r="O54" s="29"/>
      <c r="P54" s="29"/>
      <c r="Q54" s="29"/>
    </row>
    <row r="55" spans="1:17">
      <c r="A55" s="12"/>
      <c r="B55" s="45"/>
      <c r="C55" s="28"/>
      <c r="D55" s="28"/>
      <c r="E55" s="28"/>
      <c r="F55" s="28"/>
      <c r="G55" s="28"/>
      <c r="H55" s="28"/>
      <c r="I55" s="28"/>
      <c r="J55" s="28"/>
      <c r="K55" s="28"/>
      <c r="L55" s="28"/>
      <c r="M55" s="28"/>
      <c r="N55" s="28"/>
      <c r="O55" s="28"/>
      <c r="P55" s="28"/>
      <c r="Q55" s="28"/>
    </row>
    <row r="56" spans="1:17">
      <c r="A56" s="12"/>
      <c r="B56" s="72" t="s">
        <v>232</v>
      </c>
      <c r="C56" s="30" t="s">
        <v>188</v>
      </c>
      <c r="D56" s="34">
        <v>5131</v>
      </c>
      <c r="E56" s="26"/>
      <c r="F56" s="26"/>
      <c r="G56" s="30" t="s">
        <v>188</v>
      </c>
      <c r="H56" s="34">
        <v>5131</v>
      </c>
      <c r="I56" s="26"/>
      <c r="J56" s="26"/>
      <c r="K56" s="30" t="s">
        <v>188</v>
      </c>
      <c r="L56" s="32" t="s">
        <v>196</v>
      </c>
      <c r="M56" s="26"/>
      <c r="N56" s="26"/>
      <c r="O56" s="30" t="s">
        <v>188</v>
      </c>
      <c r="P56" s="32" t="s">
        <v>196</v>
      </c>
      <c r="Q56" s="26"/>
    </row>
    <row r="57" spans="1:17">
      <c r="A57" s="12"/>
      <c r="B57" s="72"/>
      <c r="C57" s="30"/>
      <c r="D57" s="34"/>
      <c r="E57" s="26"/>
      <c r="F57" s="26"/>
      <c r="G57" s="30"/>
      <c r="H57" s="34"/>
      <c r="I57" s="26"/>
      <c r="J57" s="26"/>
      <c r="K57" s="30"/>
      <c r="L57" s="32"/>
      <c r="M57" s="26"/>
      <c r="N57" s="26"/>
      <c r="O57" s="30"/>
      <c r="P57" s="32"/>
      <c r="Q57" s="26"/>
    </row>
    <row r="58" spans="1:17">
      <c r="A58" s="12"/>
      <c r="B58" s="73" t="s">
        <v>233</v>
      </c>
      <c r="C58" s="45" t="s">
        <v>188</v>
      </c>
      <c r="D58" s="58">
        <v>304314</v>
      </c>
      <c r="E58" s="28"/>
      <c r="F58" s="28"/>
      <c r="G58" s="45" t="s">
        <v>188</v>
      </c>
      <c r="H58" s="58">
        <v>304314</v>
      </c>
      <c r="I58" s="28"/>
      <c r="J58" s="28"/>
      <c r="K58" s="45" t="s">
        <v>188</v>
      </c>
      <c r="L58" s="40" t="s">
        <v>196</v>
      </c>
      <c r="M58" s="28"/>
      <c r="N58" s="28"/>
      <c r="O58" s="45" t="s">
        <v>188</v>
      </c>
      <c r="P58" s="40" t="s">
        <v>196</v>
      </c>
      <c r="Q58" s="28"/>
    </row>
    <row r="59" spans="1:17">
      <c r="A59" s="12"/>
      <c r="B59" s="73"/>
      <c r="C59" s="45"/>
      <c r="D59" s="58"/>
      <c r="E59" s="28"/>
      <c r="F59" s="28"/>
      <c r="G59" s="45"/>
      <c r="H59" s="58"/>
      <c r="I59" s="28"/>
      <c r="J59" s="28"/>
      <c r="K59" s="45"/>
      <c r="L59" s="40"/>
      <c r="M59" s="28"/>
      <c r="N59" s="28"/>
      <c r="O59" s="45"/>
      <c r="P59" s="40"/>
      <c r="Q59" s="28"/>
    </row>
    <row r="60" spans="1:17">
      <c r="A60" s="12"/>
      <c r="B60" s="72" t="s">
        <v>234</v>
      </c>
      <c r="C60" s="30" t="s">
        <v>188</v>
      </c>
      <c r="D60" s="34">
        <v>70795</v>
      </c>
      <c r="E60" s="26"/>
      <c r="F60" s="26"/>
      <c r="G60" s="30" t="s">
        <v>188</v>
      </c>
      <c r="H60" s="32" t="s">
        <v>196</v>
      </c>
      <c r="I60" s="26"/>
      <c r="J60" s="26"/>
      <c r="K60" s="30" t="s">
        <v>188</v>
      </c>
      <c r="L60" s="34">
        <v>70795</v>
      </c>
      <c r="M60" s="26"/>
      <c r="N60" s="26"/>
      <c r="O60" s="30" t="s">
        <v>188</v>
      </c>
      <c r="P60" s="32" t="s">
        <v>196</v>
      </c>
      <c r="Q60" s="26"/>
    </row>
    <row r="61" spans="1:17">
      <c r="A61" s="12"/>
      <c r="B61" s="72"/>
      <c r="C61" s="30"/>
      <c r="D61" s="34"/>
      <c r="E61" s="26"/>
      <c r="F61" s="26"/>
      <c r="G61" s="30"/>
      <c r="H61" s="32"/>
      <c r="I61" s="26"/>
      <c r="J61" s="26"/>
      <c r="K61" s="30"/>
      <c r="L61" s="34"/>
      <c r="M61" s="26"/>
      <c r="N61" s="26"/>
      <c r="O61" s="30"/>
      <c r="P61" s="32"/>
      <c r="Q61" s="26"/>
    </row>
    <row r="62" spans="1:17">
      <c r="A62" s="12"/>
      <c r="B62" s="22"/>
      <c r="C62" s="22"/>
      <c r="D62" s="22"/>
      <c r="E62" s="22"/>
      <c r="F62" s="22"/>
      <c r="G62" s="22"/>
      <c r="H62" s="22"/>
      <c r="I62" s="22"/>
      <c r="J62" s="22"/>
      <c r="K62" s="22"/>
      <c r="L62" s="22"/>
      <c r="M62" s="22"/>
      <c r="N62" s="22"/>
      <c r="O62" s="22"/>
      <c r="P62" s="22"/>
      <c r="Q62" s="22"/>
    </row>
    <row r="63" spans="1:17">
      <c r="A63" s="12"/>
      <c r="B63" s="14"/>
      <c r="C63" s="14"/>
      <c r="D63" s="14"/>
      <c r="E63" s="14"/>
      <c r="F63" s="14"/>
      <c r="G63" s="14"/>
      <c r="H63" s="14"/>
      <c r="I63" s="14"/>
      <c r="J63" s="14"/>
      <c r="K63" s="14"/>
      <c r="L63" s="14"/>
      <c r="M63" s="14"/>
      <c r="N63" s="14"/>
      <c r="O63" s="14"/>
      <c r="P63" s="14"/>
      <c r="Q63" s="14"/>
    </row>
    <row r="64" spans="1:17" ht="15.75" thickBot="1">
      <c r="A64" s="12"/>
      <c r="B64" s="15"/>
      <c r="C64" s="25" t="s">
        <v>235</v>
      </c>
      <c r="D64" s="25"/>
      <c r="E64" s="25"/>
      <c r="F64" s="25"/>
      <c r="G64" s="25"/>
      <c r="H64" s="25"/>
      <c r="I64" s="25"/>
      <c r="J64" s="25"/>
      <c r="K64" s="25"/>
      <c r="L64" s="25"/>
      <c r="M64" s="25"/>
      <c r="N64" s="25"/>
      <c r="O64" s="25"/>
      <c r="P64" s="25"/>
      <c r="Q64" s="25"/>
    </row>
    <row r="65" spans="1:17" ht="15.75" thickBot="1">
      <c r="A65" s="12"/>
      <c r="B65" s="15"/>
      <c r="C65" s="27" t="s">
        <v>116</v>
      </c>
      <c r="D65" s="27"/>
      <c r="E65" s="27"/>
      <c r="F65" s="16"/>
      <c r="G65" s="27" t="s">
        <v>214</v>
      </c>
      <c r="H65" s="27"/>
      <c r="I65" s="27"/>
      <c r="J65" s="16"/>
      <c r="K65" s="27" t="s">
        <v>215</v>
      </c>
      <c r="L65" s="27"/>
      <c r="M65" s="27"/>
      <c r="N65" s="16"/>
      <c r="O65" s="27" t="s">
        <v>216</v>
      </c>
      <c r="P65" s="27"/>
      <c r="Q65" s="27"/>
    </row>
    <row r="66" spans="1:17">
      <c r="A66" s="12"/>
      <c r="B66" s="21" t="s">
        <v>220</v>
      </c>
      <c r="C66" s="29"/>
      <c r="D66" s="29"/>
      <c r="E66" s="29"/>
      <c r="F66" s="19"/>
      <c r="G66" s="29"/>
      <c r="H66" s="29"/>
      <c r="I66" s="29"/>
      <c r="J66" s="19"/>
      <c r="K66" s="29"/>
      <c r="L66" s="29"/>
      <c r="M66" s="29"/>
      <c r="N66" s="19"/>
      <c r="O66" s="29"/>
      <c r="P66" s="29"/>
      <c r="Q66" s="29"/>
    </row>
    <row r="67" spans="1:17">
      <c r="A67" s="12"/>
      <c r="B67" s="72" t="s">
        <v>232</v>
      </c>
      <c r="C67" s="30" t="s">
        <v>188</v>
      </c>
      <c r="D67" s="34">
        <v>48220</v>
      </c>
      <c r="E67" s="26"/>
      <c r="F67" s="26"/>
      <c r="G67" s="30" t="s">
        <v>188</v>
      </c>
      <c r="H67" s="34">
        <v>48220</v>
      </c>
      <c r="I67" s="26"/>
      <c r="J67" s="26"/>
      <c r="K67" s="30" t="s">
        <v>188</v>
      </c>
      <c r="L67" s="32" t="s">
        <v>196</v>
      </c>
      <c r="M67" s="26"/>
      <c r="N67" s="26"/>
      <c r="O67" s="30" t="s">
        <v>188</v>
      </c>
      <c r="P67" s="32" t="s">
        <v>196</v>
      </c>
      <c r="Q67" s="26"/>
    </row>
    <row r="68" spans="1:17">
      <c r="A68" s="12"/>
      <c r="B68" s="72"/>
      <c r="C68" s="30"/>
      <c r="D68" s="34"/>
      <c r="E68" s="26"/>
      <c r="F68" s="26"/>
      <c r="G68" s="30"/>
      <c r="H68" s="34"/>
      <c r="I68" s="26"/>
      <c r="J68" s="26"/>
      <c r="K68" s="30"/>
      <c r="L68" s="32"/>
      <c r="M68" s="26"/>
      <c r="N68" s="26"/>
      <c r="O68" s="30"/>
      <c r="P68" s="32"/>
      <c r="Q68" s="26"/>
    </row>
    <row r="69" spans="1:17">
      <c r="A69" s="12"/>
      <c r="B69" s="73" t="s">
        <v>234</v>
      </c>
      <c r="C69" s="45" t="s">
        <v>188</v>
      </c>
      <c r="D69" s="58">
        <v>90617</v>
      </c>
      <c r="E69" s="28"/>
      <c r="F69" s="28"/>
      <c r="G69" s="45" t="s">
        <v>188</v>
      </c>
      <c r="H69" s="40" t="s">
        <v>196</v>
      </c>
      <c r="I69" s="28"/>
      <c r="J69" s="28"/>
      <c r="K69" s="45" t="s">
        <v>188</v>
      </c>
      <c r="L69" s="58">
        <v>90617</v>
      </c>
      <c r="M69" s="28"/>
      <c r="N69" s="28"/>
      <c r="O69" s="45" t="s">
        <v>188</v>
      </c>
      <c r="P69" s="40" t="s">
        <v>196</v>
      </c>
      <c r="Q69" s="28"/>
    </row>
    <row r="70" spans="1:17">
      <c r="A70" s="12"/>
      <c r="B70" s="73"/>
      <c r="C70" s="45"/>
      <c r="D70" s="58"/>
      <c r="E70" s="28"/>
      <c r="F70" s="28"/>
      <c r="G70" s="45"/>
      <c r="H70" s="40"/>
      <c r="I70" s="28"/>
      <c r="J70" s="28"/>
      <c r="K70" s="45"/>
      <c r="L70" s="58"/>
      <c r="M70" s="28"/>
      <c r="N70" s="28"/>
      <c r="O70" s="45"/>
      <c r="P70" s="40"/>
      <c r="Q70" s="28"/>
    </row>
  </sheetData>
  <mergeCells count="344">
    <mergeCell ref="B5:Q5"/>
    <mergeCell ref="B26:Q26"/>
    <mergeCell ref="B27:Q27"/>
    <mergeCell ref="A48:A70"/>
    <mergeCell ref="B48:Q48"/>
    <mergeCell ref="B49:Q49"/>
    <mergeCell ref="N69:N70"/>
    <mergeCell ref="O69:O70"/>
    <mergeCell ref="P69:P70"/>
    <mergeCell ref="Q69:Q70"/>
    <mergeCell ref="A1:A2"/>
    <mergeCell ref="B1:Q1"/>
    <mergeCell ref="B2:Q2"/>
    <mergeCell ref="B3:Q3"/>
    <mergeCell ref="A4:A47"/>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P60:P61"/>
    <mergeCell ref="Q60:Q61"/>
    <mergeCell ref="B62:Q62"/>
    <mergeCell ref="C64:Q64"/>
    <mergeCell ref="C65:E65"/>
    <mergeCell ref="G65:I65"/>
    <mergeCell ref="K65:M65"/>
    <mergeCell ref="O65:Q65"/>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J58:J59"/>
    <mergeCell ref="K58:K59"/>
    <mergeCell ref="L58:L59"/>
    <mergeCell ref="M58:M59"/>
    <mergeCell ref="N58:N59"/>
    <mergeCell ref="O58:O59"/>
    <mergeCell ref="P56:P57"/>
    <mergeCell ref="Q56:Q57"/>
    <mergeCell ref="B58:B59"/>
    <mergeCell ref="C58:C59"/>
    <mergeCell ref="D58:D59"/>
    <mergeCell ref="E58:E59"/>
    <mergeCell ref="F58:F59"/>
    <mergeCell ref="G58:G59"/>
    <mergeCell ref="H58:H59"/>
    <mergeCell ref="I58:I59"/>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C53:E53"/>
    <mergeCell ref="G53:I53"/>
    <mergeCell ref="K53:M53"/>
    <mergeCell ref="O53:Q53"/>
    <mergeCell ref="B54:B55"/>
    <mergeCell ref="C54:E55"/>
    <mergeCell ref="F54:F55"/>
    <mergeCell ref="G54:I55"/>
    <mergeCell ref="J54:J55"/>
    <mergeCell ref="K54:M55"/>
    <mergeCell ref="N46:N47"/>
    <mergeCell ref="O46:O47"/>
    <mergeCell ref="P46:P47"/>
    <mergeCell ref="Q46:Q47"/>
    <mergeCell ref="B50:Q50"/>
    <mergeCell ref="C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4:N25"/>
    <mergeCell ref="O24:O25"/>
    <mergeCell ref="P24:P25"/>
    <mergeCell ref="Q24:Q25"/>
    <mergeCell ref="B28:Q28"/>
    <mergeCell ref="C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140625" customWidth="1"/>
    <col min="9" max="9" width="1.5703125" customWidth="1"/>
    <col min="11" max="11" width="2" customWidth="1"/>
    <col min="12" max="12" width="5.5703125" customWidth="1"/>
    <col min="15" max="15" width="2" customWidth="1"/>
    <col min="16" max="16" width="6.5703125" customWidth="1"/>
  </cols>
  <sheetData>
    <row r="1" spans="1:17" ht="15" customHeight="1">
      <c r="A1" s="7" t="s">
        <v>10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46" t="s">
        <v>5</v>
      </c>
      <c r="C3" s="46"/>
      <c r="D3" s="46"/>
      <c r="E3" s="46"/>
      <c r="F3" s="46"/>
      <c r="G3" s="46"/>
      <c r="H3" s="46"/>
      <c r="I3" s="46"/>
      <c r="J3" s="46"/>
      <c r="K3" s="46"/>
      <c r="L3" s="46"/>
      <c r="M3" s="46"/>
      <c r="N3" s="46"/>
      <c r="O3" s="46"/>
      <c r="P3" s="46"/>
      <c r="Q3" s="46"/>
    </row>
    <row r="4" spans="1:17" ht="15" customHeight="1">
      <c r="A4" s="12" t="s">
        <v>1046</v>
      </c>
      <c r="B4" s="46" t="s">
        <v>5</v>
      </c>
      <c r="C4" s="46"/>
      <c r="D4" s="46"/>
      <c r="E4" s="46"/>
      <c r="F4" s="46"/>
      <c r="G4" s="46"/>
      <c r="H4" s="46"/>
      <c r="I4" s="46"/>
      <c r="J4" s="46"/>
      <c r="K4" s="46"/>
      <c r="L4" s="46"/>
      <c r="M4" s="46"/>
      <c r="N4" s="46"/>
      <c r="O4" s="46"/>
      <c r="P4" s="46"/>
      <c r="Q4" s="46"/>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ht="15.75" thickBot="1">
      <c r="A7" s="12"/>
      <c r="B7" s="15"/>
      <c r="C7" s="25" t="s">
        <v>242</v>
      </c>
      <c r="D7" s="25"/>
      <c r="E7" s="25"/>
      <c r="F7" s="25"/>
      <c r="G7" s="25"/>
      <c r="H7" s="25"/>
      <c r="I7" s="25"/>
      <c r="J7" s="25"/>
      <c r="K7" s="25"/>
      <c r="L7" s="25"/>
      <c r="M7" s="25"/>
      <c r="N7" s="25"/>
      <c r="O7" s="25"/>
      <c r="P7" s="25"/>
      <c r="Q7" s="25"/>
    </row>
    <row r="8" spans="1:17">
      <c r="A8" s="12"/>
      <c r="B8" s="23"/>
      <c r="C8" s="75" t="s">
        <v>243</v>
      </c>
      <c r="D8" s="75"/>
      <c r="E8" s="75"/>
      <c r="F8" s="44"/>
      <c r="G8" s="75" t="s">
        <v>245</v>
      </c>
      <c r="H8" s="75"/>
      <c r="I8" s="75"/>
      <c r="J8" s="44"/>
      <c r="K8" s="75" t="s">
        <v>245</v>
      </c>
      <c r="L8" s="75"/>
      <c r="M8" s="75"/>
      <c r="N8" s="44"/>
      <c r="O8" s="75" t="s">
        <v>249</v>
      </c>
      <c r="P8" s="75"/>
      <c r="Q8" s="75"/>
    </row>
    <row r="9" spans="1:17">
      <c r="A9" s="12"/>
      <c r="B9" s="23"/>
      <c r="C9" s="24" t="s">
        <v>244</v>
      </c>
      <c r="D9" s="24"/>
      <c r="E9" s="24"/>
      <c r="F9" s="26"/>
      <c r="G9" s="24" t="s">
        <v>246</v>
      </c>
      <c r="H9" s="24"/>
      <c r="I9" s="24"/>
      <c r="J9" s="26"/>
      <c r="K9" s="24" t="s">
        <v>246</v>
      </c>
      <c r="L9" s="24"/>
      <c r="M9" s="24"/>
      <c r="N9" s="26"/>
      <c r="O9" s="24" t="s">
        <v>250</v>
      </c>
      <c r="P9" s="24"/>
      <c r="Q9" s="24"/>
    </row>
    <row r="10" spans="1:17" ht="15.75" thickBot="1">
      <c r="A10" s="12"/>
      <c r="B10" s="23"/>
      <c r="C10" s="76"/>
      <c r="D10" s="76"/>
      <c r="E10" s="76"/>
      <c r="F10" s="26"/>
      <c r="G10" s="25" t="s">
        <v>247</v>
      </c>
      <c r="H10" s="25"/>
      <c r="I10" s="25"/>
      <c r="J10" s="26"/>
      <c r="K10" s="25" t="s">
        <v>248</v>
      </c>
      <c r="L10" s="25"/>
      <c r="M10" s="25"/>
      <c r="N10" s="26"/>
      <c r="O10" s="76"/>
      <c r="P10" s="76"/>
      <c r="Q10" s="76"/>
    </row>
    <row r="11" spans="1:17">
      <c r="A11" s="12"/>
      <c r="B11" s="77" t="s">
        <v>251</v>
      </c>
      <c r="C11" s="62" t="s">
        <v>188</v>
      </c>
      <c r="D11" s="64">
        <v>17860</v>
      </c>
      <c r="E11" s="29"/>
      <c r="F11" s="28"/>
      <c r="G11" s="62" t="s">
        <v>188</v>
      </c>
      <c r="H11" s="67" t="s">
        <v>252</v>
      </c>
      <c r="I11" s="62" t="s">
        <v>190</v>
      </c>
      <c r="J11" s="28"/>
      <c r="K11" s="62" t="s">
        <v>188</v>
      </c>
      <c r="L11" s="67">
        <v>743</v>
      </c>
      <c r="M11" s="29"/>
      <c r="N11" s="28"/>
      <c r="O11" s="62" t="s">
        <v>188</v>
      </c>
      <c r="P11" s="64">
        <v>17616</v>
      </c>
      <c r="Q11" s="29"/>
    </row>
    <row r="12" spans="1:17" ht="15.75" thickBot="1">
      <c r="A12" s="12"/>
      <c r="B12" s="77"/>
      <c r="C12" s="63"/>
      <c r="D12" s="65"/>
      <c r="E12" s="66"/>
      <c r="F12" s="28"/>
      <c r="G12" s="63"/>
      <c r="H12" s="68"/>
      <c r="I12" s="63"/>
      <c r="J12" s="28"/>
      <c r="K12" s="63"/>
      <c r="L12" s="68"/>
      <c r="M12" s="66"/>
      <c r="N12" s="28"/>
      <c r="O12" s="63"/>
      <c r="P12" s="65"/>
      <c r="Q12" s="66"/>
    </row>
    <row r="13" spans="1:17" ht="15.75" thickTop="1">
      <c r="A13" s="12"/>
      <c r="B13" s="16"/>
      <c r="C13" s="71"/>
      <c r="D13" s="71"/>
      <c r="E13" s="71"/>
      <c r="F13" s="16"/>
      <c r="G13" s="71"/>
      <c r="H13" s="71"/>
      <c r="I13" s="71"/>
      <c r="J13" s="16"/>
      <c r="K13" s="71"/>
      <c r="L13" s="71"/>
      <c r="M13" s="71"/>
      <c r="N13" s="16"/>
      <c r="O13" s="71"/>
      <c r="P13" s="71"/>
      <c r="Q13" s="71"/>
    </row>
    <row r="14" spans="1:17">
      <c r="A14" s="12"/>
      <c r="B14" s="77" t="s">
        <v>253</v>
      </c>
      <c r="C14" s="45" t="s">
        <v>188</v>
      </c>
      <c r="D14" s="58">
        <v>34786</v>
      </c>
      <c r="E14" s="28"/>
      <c r="F14" s="28"/>
      <c r="G14" s="45" t="s">
        <v>188</v>
      </c>
      <c r="H14" s="40" t="s">
        <v>254</v>
      </c>
      <c r="I14" s="45" t="s">
        <v>190</v>
      </c>
      <c r="J14" s="28"/>
      <c r="K14" s="45" t="s">
        <v>188</v>
      </c>
      <c r="L14" s="58">
        <v>2722</v>
      </c>
      <c r="M14" s="28"/>
      <c r="N14" s="28"/>
      <c r="O14" s="45" t="s">
        <v>188</v>
      </c>
      <c r="P14" s="58">
        <v>27065</v>
      </c>
      <c r="Q14" s="28"/>
    </row>
    <row r="15" spans="1:17" ht="15.75" thickBot="1">
      <c r="A15" s="12"/>
      <c r="B15" s="77"/>
      <c r="C15" s="63"/>
      <c r="D15" s="65"/>
      <c r="E15" s="66"/>
      <c r="F15" s="28"/>
      <c r="G15" s="63"/>
      <c r="H15" s="68"/>
      <c r="I15" s="63"/>
      <c r="J15" s="28"/>
      <c r="K15" s="63"/>
      <c r="L15" s="65"/>
      <c r="M15" s="66"/>
      <c r="N15" s="28"/>
      <c r="O15" s="63"/>
      <c r="P15" s="65"/>
      <c r="Q15" s="66"/>
    </row>
    <row r="16" spans="1:17" ht="15.75" thickTop="1"/>
  </sheetData>
  <mergeCells count="60">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28" bestFit="1" customWidth="1"/>
    <col min="3" max="3" width="2" customWidth="1"/>
    <col min="4" max="4" width="6.5703125" customWidth="1"/>
    <col min="7" max="7" width="2" customWidth="1"/>
    <col min="8" max="8" width="6.5703125" customWidth="1"/>
  </cols>
  <sheetData>
    <row r="1" spans="1:9" ht="15" customHeight="1">
      <c r="A1" s="7" t="s">
        <v>1047</v>
      </c>
      <c r="B1" s="7" t="s">
        <v>1</v>
      </c>
      <c r="C1" s="7"/>
      <c r="D1" s="7"/>
      <c r="E1" s="7"/>
      <c r="F1" s="7"/>
      <c r="G1" s="7"/>
      <c r="H1" s="7"/>
      <c r="I1" s="7"/>
    </row>
    <row r="2" spans="1:9" ht="15" customHeight="1">
      <c r="A2" s="7"/>
      <c r="B2" s="7" t="s">
        <v>2</v>
      </c>
      <c r="C2" s="7"/>
      <c r="D2" s="7"/>
      <c r="E2" s="7"/>
      <c r="F2" s="7"/>
      <c r="G2" s="7"/>
      <c r="H2" s="7"/>
      <c r="I2" s="7"/>
    </row>
    <row r="3" spans="1:9" ht="15" customHeight="1">
      <c r="A3" s="3" t="s">
        <v>257</v>
      </c>
      <c r="B3" s="46" t="s">
        <v>5</v>
      </c>
      <c r="C3" s="46"/>
      <c r="D3" s="46"/>
      <c r="E3" s="46"/>
      <c r="F3" s="46"/>
      <c r="G3" s="46"/>
      <c r="H3" s="46"/>
      <c r="I3" s="46"/>
    </row>
    <row r="4" spans="1:9" ht="15" customHeight="1">
      <c r="A4" s="12" t="s">
        <v>32</v>
      </c>
      <c r="B4" s="46" t="s">
        <v>5</v>
      </c>
      <c r="C4" s="46"/>
      <c r="D4" s="46"/>
      <c r="E4" s="46"/>
      <c r="F4" s="46"/>
      <c r="G4" s="46"/>
      <c r="H4" s="46"/>
      <c r="I4" s="46"/>
    </row>
    <row r="5" spans="1:9">
      <c r="A5" s="12"/>
      <c r="B5" s="48" t="s">
        <v>259</v>
      </c>
      <c r="C5" s="48"/>
      <c r="D5" s="48"/>
      <c r="E5" s="48"/>
      <c r="F5" s="48"/>
      <c r="G5" s="48"/>
      <c r="H5" s="48"/>
      <c r="I5" s="48"/>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25" t="s">
        <v>260</v>
      </c>
      <c r="D8" s="25"/>
      <c r="E8" s="25"/>
      <c r="F8" s="16"/>
      <c r="G8" s="25" t="s">
        <v>261</v>
      </c>
      <c r="H8" s="25"/>
      <c r="I8" s="25"/>
    </row>
    <row r="9" spans="1:9">
      <c r="A9" s="12"/>
      <c r="B9" s="78" t="s">
        <v>262</v>
      </c>
      <c r="C9" s="29"/>
      <c r="D9" s="29"/>
      <c r="E9" s="29"/>
      <c r="F9" s="19"/>
      <c r="G9" s="29"/>
      <c r="H9" s="29"/>
      <c r="I9" s="29"/>
    </row>
    <row r="10" spans="1:9">
      <c r="A10" s="12"/>
      <c r="B10" s="54" t="s">
        <v>263</v>
      </c>
      <c r="C10" s="30" t="s">
        <v>188</v>
      </c>
      <c r="D10" s="34">
        <v>16295</v>
      </c>
      <c r="E10" s="26"/>
      <c r="F10" s="26"/>
      <c r="G10" s="30" t="s">
        <v>188</v>
      </c>
      <c r="H10" s="34">
        <v>8701</v>
      </c>
      <c r="I10" s="26"/>
    </row>
    <row r="11" spans="1:9">
      <c r="A11" s="12"/>
      <c r="B11" s="54"/>
      <c r="C11" s="30"/>
      <c r="D11" s="34"/>
      <c r="E11" s="26"/>
      <c r="F11" s="26"/>
      <c r="G11" s="30"/>
      <c r="H11" s="34"/>
      <c r="I11" s="26"/>
    </row>
    <row r="12" spans="1:9">
      <c r="A12" s="12"/>
      <c r="B12" s="55" t="s">
        <v>264</v>
      </c>
      <c r="C12" s="58">
        <v>8330</v>
      </c>
      <c r="D12" s="58"/>
      <c r="E12" s="28"/>
      <c r="F12" s="28"/>
      <c r="G12" s="58">
        <v>9331</v>
      </c>
      <c r="H12" s="58"/>
      <c r="I12" s="28"/>
    </row>
    <row r="13" spans="1:9">
      <c r="A13" s="12"/>
      <c r="B13" s="55"/>
      <c r="C13" s="58"/>
      <c r="D13" s="58"/>
      <c r="E13" s="28"/>
      <c r="F13" s="28"/>
      <c r="G13" s="58"/>
      <c r="H13" s="58"/>
      <c r="I13" s="28"/>
    </row>
    <row r="14" spans="1:9">
      <c r="A14" s="12"/>
      <c r="B14" s="54" t="s">
        <v>265</v>
      </c>
      <c r="C14" s="34">
        <v>46242</v>
      </c>
      <c r="D14" s="34"/>
      <c r="E14" s="26"/>
      <c r="F14" s="26"/>
      <c r="G14" s="34">
        <v>40020</v>
      </c>
      <c r="H14" s="34"/>
      <c r="I14" s="26"/>
    </row>
    <row r="15" spans="1:9">
      <c r="A15" s="12"/>
      <c r="B15" s="54"/>
      <c r="C15" s="34"/>
      <c r="D15" s="34"/>
      <c r="E15" s="26"/>
      <c r="F15" s="26"/>
      <c r="G15" s="34"/>
      <c r="H15" s="34"/>
      <c r="I15" s="26"/>
    </row>
    <row r="16" spans="1:9">
      <c r="A16" s="12"/>
      <c r="B16" s="55" t="s">
        <v>266</v>
      </c>
      <c r="C16" s="58">
        <v>3550</v>
      </c>
      <c r="D16" s="58"/>
      <c r="E16" s="28"/>
      <c r="F16" s="28"/>
      <c r="G16" s="58">
        <v>4386</v>
      </c>
      <c r="H16" s="58"/>
      <c r="I16" s="28"/>
    </row>
    <row r="17" spans="1:9" ht="15.75" thickBot="1">
      <c r="A17" s="12"/>
      <c r="B17" s="55"/>
      <c r="C17" s="79"/>
      <c r="D17" s="79"/>
      <c r="E17" s="42"/>
      <c r="F17" s="28"/>
      <c r="G17" s="79"/>
      <c r="H17" s="79"/>
      <c r="I17" s="42"/>
    </row>
    <row r="18" spans="1:9">
      <c r="A18" s="12"/>
      <c r="B18" s="26"/>
      <c r="C18" s="56" t="s">
        <v>188</v>
      </c>
      <c r="D18" s="43">
        <v>74417</v>
      </c>
      <c r="E18" s="44"/>
      <c r="F18" s="26"/>
      <c r="G18" s="56" t="s">
        <v>188</v>
      </c>
      <c r="H18" s="43">
        <v>62438</v>
      </c>
      <c r="I18" s="44"/>
    </row>
    <row r="19" spans="1:9" ht="15.75" thickBot="1">
      <c r="A19" s="12"/>
      <c r="B19" s="26"/>
      <c r="C19" s="31"/>
      <c r="D19" s="35"/>
      <c r="E19" s="36"/>
      <c r="F19" s="26"/>
      <c r="G19" s="31"/>
      <c r="H19" s="35"/>
      <c r="I19" s="36"/>
    </row>
    <row r="20" spans="1:9" ht="15.75" thickTop="1">
      <c r="A20" s="12"/>
      <c r="B20" s="78" t="s">
        <v>267</v>
      </c>
      <c r="C20" s="37"/>
      <c r="D20" s="37"/>
      <c r="E20" s="37"/>
      <c r="F20" s="19"/>
      <c r="G20" s="37"/>
      <c r="H20" s="37"/>
      <c r="I20" s="37"/>
    </row>
    <row r="21" spans="1:9">
      <c r="A21" s="12"/>
      <c r="B21" s="54" t="s">
        <v>265</v>
      </c>
      <c r="C21" s="30" t="s">
        <v>188</v>
      </c>
      <c r="D21" s="34">
        <v>37191</v>
      </c>
      <c r="E21" s="26"/>
      <c r="F21" s="26"/>
      <c r="G21" s="30" t="s">
        <v>188</v>
      </c>
      <c r="H21" s="34">
        <v>48767</v>
      </c>
      <c r="I21" s="26"/>
    </row>
    <row r="22" spans="1:9" ht="15.75" thickBot="1">
      <c r="A22" s="12"/>
      <c r="B22" s="54"/>
      <c r="C22" s="31"/>
      <c r="D22" s="35"/>
      <c r="E22" s="36"/>
      <c r="F22" s="26"/>
      <c r="G22" s="31"/>
      <c r="H22" s="35"/>
      <c r="I22" s="36"/>
    </row>
    <row r="23" spans="1:9" ht="15.75" thickTop="1"/>
  </sheetData>
  <mergeCells count="56">
    <mergeCell ref="H21:H22"/>
    <mergeCell ref="I21:I22"/>
    <mergeCell ref="A1:A2"/>
    <mergeCell ref="B1:I1"/>
    <mergeCell ref="B2:I2"/>
    <mergeCell ref="B3:I3"/>
    <mergeCell ref="A4:A22"/>
    <mergeCell ref="B4:I4"/>
    <mergeCell ref="B5:I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570312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7" t="s">
        <v>1048</v>
      </c>
      <c r="B1" s="7" t="s">
        <v>1</v>
      </c>
      <c r="C1" s="7"/>
      <c r="D1" s="7"/>
      <c r="E1" s="7"/>
      <c r="F1" s="7"/>
      <c r="G1" s="7"/>
      <c r="H1" s="7"/>
      <c r="I1" s="7"/>
    </row>
    <row r="2" spans="1:9" ht="15" customHeight="1">
      <c r="A2" s="7"/>
      <c r="B2" s="7" t="s">
        <v>2</v>
      </c>
      <c r="C2" s="7"/>
      <c r="D2" s="7"/>
      <c r="E2" s="7"/>
      <c r="F2" s="7"/>
      <c r="G2" s="7"/>
      <c r="H2" s="7"/>
      <c r="I2" s="7"/>
    </row>
    <row r="3" spans="1:9" ht="15" customHeight="1">
      <c r="A3" s="3" t="s">
        <v>270</v>
      </c>
      <c r="B3" s="46" t="s">
        <v>5</v>
      </c>
      <c r="C3" s="46"/>
      <c r="D3" s="46"/>
      <c r="E3" s="46"/>
      <c r="F3" s="46"/>
      <c r="G3" s="46"/>
      <c r="H3" s="46"/>
      <c r="I3" s="46"/>
    </row>
    <row r="4" spans="1:9" ht="15" customHeight="1">
      <c r="A4" s="12" t="s">
        <v>147</v>
      </c>
      <c r="B4" s="46" t="s">
        <v>5</v>
      </c>
      <c r="C4" s="46"/>
      <c r="D4" s="46"/>
      <c r="E4" s="46"/>
      <c r="F4" s="46"/>
      <c r="G4" s="46"/>
      <c r="H4" s="46"/>
      <c r="I4" s="46"/>
    </row>
    <row r="5" spans="1:9">
      <c r="A5" s="12"/>
      <c r="B5" s="48" t="s">
        <v>273</v>
      </c>
      <c r="C5" s="48"/>
      <c r="D5" s="48"/>
      <c r="E5" s="48"/>
      <c r="F5" s="48"/>
      <c r="G5" s="48"/>
      <c r="H5" s="48"/>
      <c r="I5" s="48"/>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25" t="s">
        <v>260</v>
      </c>
      <c r="D8" s="25"/>
      <c r="E8" s="25"/>
      <c r="F8" s="16"/>
      <c r="G8" s="25" t="s">
        <v>261</v>
      </c>
      <c r="H8" s="25"/>
      <c r="I8" s="25"/>
    </row>
    <row r="9" spans="1:9">
      <c r="A9" s="12"/>
      <c r="B9" s="77" t="s">
        <v>274</v>
      </c>
      <c r="C9" s="62" t="s">
        <v>188</v>
      </c>
      <c r="D9" s="64">
        <v>57519</v>
      </c>
      <c r="E9" s="29"/>
      <c r="F9" s="28"/>
      <c r="G9" s="62" t="s">
        <v>188</v>
      </c>
      <c r="H9" s="64">
        <v>91130</v>
      </c>
      <c r="I9" s="29"/>
    </row>
    <row r="10" spans="1:9">
      <c r="A10" s="12"/>
      <c r="B10" s="77"/>
      <c r="C10" s="45"/>
      <c r="D10" s="58"/>
      <c r="E10" s="28"/>
      <c r="F10" s="28"/>
      <c r="G10" s="45"/>
      <c r="H10" s="58"/>
      <c r="I10" s="28"/>
    </row>
    <row r="11" spans="1:9">
      <c r="A11" s="12"/>
      <c r="B11" s="81" t="s">
        <v>275</v>
      </c>
      <c r="C11" s="34">
        <v>66018</v>
      </c>
      <c r="D11" s="34"/>
      <c r="E11" s="26"/>
      <c r="F11" s="26"/>
      <c r="G11" s="34">
        <v>79540</v>
      </c>
      <c r="H11" s="34"/>
      <c r="I11" s="26"/>
    </row>
    <row r="12" spans="1:9" ht="15.75" thickBot="1">
      <c r="A12" s="12"/>
      <c r="B12" s="81"/>
      <c r="C12" s="59"/>
      <c r="D12" s="59"/>
      <c r="E12" s="60"/>
      <c r="F12" s="26"/>
      <c r="G12" s="59"/>
      <c r="H12" s="59"/>
      <c r="I12" s="60"/>
    </row>
    <row r="13" spans="1:9">
      <c r="A13" s="12"/>
      <c r="B13" s="77" t="s">
        <v>34</v>
      </c>
      <c r="C13" s="62" t="s">
        <v>188</v>
      </c>
      <c r="D13" s="64">
        <v>123537</v>
      </c>
      <c r="E13" s="29"/>
      <c r="F13" s="28"/>
      <c r="G13" s="62" t="s">
        <v>188</v>
      </c>
      <c r="H13" s="64">
        <v>170670</v>
      </c>
      <c r="I13" s="29"/>
    </row>
    <row r="14" spans="1:9" ht="15.75" thickBot="1">
      <c r="A14" s="12"/>
      <c r="B14" s="77"/>
      <c r="C14" s="63"/>
      <c r="D14" s="65"/>
      <c r="E14" s="66"/>
      <c r="F14" s="28"/>
      <c r="G14" s="63"/>
      <c r="H14" s="65"/>
      <c r="I14" s="6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2" customWidth="1"/>
    <col min="4" max="4" width="7.5703125" customWidth="1"/>
  </cols>
  <sheetData>
    <row r="1" spans="1:5" ht="30" customHeight="1">
      <c r="A1" s="7" t="s">
        <v>1049</v>
      </c>
      <c r="B1" s="7" t="s">
        <v>1</v>
      </c>
      <c r="C1" s="7"/>
      <c r="D1" s="7"/>
      <c r="E1" s="7"/>
    </row>
    <row r="2" spans="1:5" ht="15" customHeight="1">
      <c r="A2" s="7"/>
      <c r="B2" s="7" t="s">
        <v>2</v>
      </c>
      <c r="C2" s="7"/>
      <c r="D2" s="7"/>
      <c r="E2" s="7"/>
    </row>
    <row r="3" spans="1:5" ht="15" customHeight="1">
      <c r="A3" s="3" t="s">
        <v>277</v>
      </c>
      <c r="B3" s="46" t="s">
        <v>5</v>
      </c>
      <c r="C3" s="46"/>
      <c r="D3" s="46"/>
      <c r="E3" s="46"/>
    </row>
    <row r="4" spans="1:5" ht="15" customHeight="1">
      <c r="A4" s="12" t="s">
        <v>1050</v>
      </c>
      <c r="B4" s="46" t="s">
        <v>5</v>
      </c>
      <c r="C4" s="46"/>
      <c r="D4" s="46"/>
      <c r="E4" s="46"/>
    </row>
    <row r="5" spans="1:5">
      <c r="A5" s="12"/>
      <c r="B5" s="26" t="s">
        <v>280</v>
      </c>
      <c r="C5" s="26"/>
      <c r="D5" s="26"/>
      <c r="E5" s="26"/>
    </row>
    <row r="6" spans="1:5">
      <c r="A6" s="12"/>
      <c r="B6" s="22"/>
      <c r="C6" s="22"/>
      <c r="D6" s="22"/>
      <c r="E6" s="22"/>
    </row>
    <row r="7" spans="1:5">
      <c r="A7" s="12"/>
      <c r="B7" s="14"/>
      <c r="C7" s="14"/>
      <c r="D7" s="14"/>
      <c r="E7" s="14"/>
    </row>
    <row r="8" spans="1:5">
      <c r="A8" s="12"/>
      <c r="B8" s="45" t="s">
        <v>281</v>
      </c>
      <c r="C8" s="45" t="s">
        <v>188</v>
      </c>
      <c r="D8" s="58">
        <v>173363</v>
      </c>
      <c r="E8" s="28"/>
    </row>
    <row r="9" spans="1:5">
      <c r="A9" s="12"/>
      <c r="B9" s="45"/>
      <c r="C9" s="45"/>
      <c r="D9" s="58"/>
      <c r="E9" s="28"/>
    </row>
    <row r="10" spans="1:5">
      <c r="A10" s="12"/>
      <c r="B10" s="30" t="s">
        <v>282</v>
      </c>
      <c r="C10" s="34">
        <v>99059</v>
      </c>
      <c r="D10" s="34"/>
      <c r="E10" s="26"/>
    </row>
    <row r="11" spans="1:5">
      <c r="A11" s="12"/>
      <c r="B11" s="30"/>
      <c r="C11" s="34"/>
      <c r="D11" s="34"/>
      <c r="E11" s="26"/>
    </row>
    <row r="12" spans="1:5">
      <c r="A12" s="12"/>
      <c r="B12" s="45" t="s">
        <v>283</v>
      </c>
      <c r="C12" s="58">
        <v>5777</v>
      </c>
      <c r="D12" s="58"/>
      <c r="E12" s="28"/>
    </row>
    <row r="13" spans="1:5">
      <c r="A13" s="12"/>
      <c r="B13" s="45"/>
      <c r="C13" s="58"/>
      <c r="D13" s="58"/>
      <c r="E13" s="28"/>
    </row>
    <row r="14" spans="1:5">
      <c r="A14" s="12"/>
      <c r="B14" s="30" t="s">
        <v>284</v>
      </c>
      <c r="C14" s="34">
        <v>17642</v>
      </c>
      <c r="D14" s="34"/>
      <c r="E14" s="26"/>
    </row>
    <row r="15" spans="1:5" ht="15.75" thickBot="1">
      <c r="A15" s="12"/>
      <c r="B15" s="30"/>
      <c r="C15" s="59"/>
      <c r="D15" s="59"/>
      <c r="E15" s="60"/>
    </row>
    <row r="16" spans="1:5">
      <c r="A16" s="12"/>
      <c r="B16" s="82" t="s">
        <v>285</v>
      </c>
      <c r="C16" s="64">
        <v>295841</v>
      </c>
      <c r="D16" s="64"/>
      <c r="E16" s="29"/>
    </row>
    <row r="17" spans="1:5">
      <c r="A17" s="12"/>
      <c r="B17" s="82"/>
      <c r="C17" s="58"/>
      <c r="D17" s="58"/>
      <c r="E17" s="28"/>
    </row>
    <row r="18" spans="1:5">
      <c r="A18" s="12"/>
      <c r="B18" s="30" t="s">
        <v>286</v>
      </c>
      <c r="C18" s="34">
        <v>2616</v>
      </c>
      <c r="D18" s="34"/>
      <c r="E18" s="26"/>
    </row>
    <row r="19" spans="1:5">
      <c r="A19" s="12"/>
      <c r="B19" s="30"/>
      <c r="C19" s="34"/>
      <c r="D19" s="34"/>
      <c r="E19" s="26"/>
    </row>
    <row r="20" spans="1:5">
      <c r="A20" s="12"/>
      <c r="B20" s="45" t="s">
        <v>140</v>
      </c>
      <c r="C20" s="58">
        <v>114339</v>
      </c>
      <c r="D20" s="58"/>
      <c r="E20" s="28"/>
    </row>
    <row r="21" spans="1:5" ht="15.75" thickBot="1">
      <c r="A21" s="12"/>
      <c r="B21" s="45"/>
      <c r="C21" s="79"/>
      <c r="D21" s="79"/>
      <c r="E21" s="42"/>
    </row>
    <row r="22" spans="1:5">
      <c r="A22" s="12"/>
      <c r="B22" s="83" t="s">
        <v>287</v>
      </c>
      <c r="C22" s="43">
        <v>116955</v>
      </c>
      <c r="D22" s="43"/>
      <c r="E22" s="44"/>
    </row>
    <row r="23" spans="1:5" ht="15.75" thickBot="1">
      <c r="A23" s="12"/>
      <c r="B23" s="83"/>
      <c r="C23" s="59"/>
      <c r="D23" s="59"/>
      <c r="E23" s="60"/>
    </row>
    <row r="24" spans="1:5">
      <c r="A24" s="12"/>
      <c r="B24" s="84" t="s">
        <v>288</v>
      </c>
      <c r="C24" s="62" t="s">
        <v>188</v>
      </c>
      <c r="D24" s="64">
        <v>412796</v>
      </c>
      <c r="E24" s="29"/>
    </row>
    <row r="25" spans="1:5" ht="15.75" thickBot="1">
      <c r="A25" s="12"/>
      <c r="B25" s="84"/>
      <c r="C25" s="63"/>
      <c r="D25" s="65"/>
      <c r="E25" s="66"/>
    </row>
    <row r="26" spans="1:5" ht="15.75" thickTop="1">
      <c r="A26" s="12" t="s">
        <v>1051</v>
      </c>
      <c r="B26" s="46" t="s">
        <v>5</v>
      </c>
      <c r="C26" s="46"/>
      <c r="D26" s="46"/>
      <c r="E26" s="46"/>
    </row>
    <row r="27" spans="1:5">
      <c r="A27" s="12"/>
      <c r="B27" s="26" t="s">
        <v>289</v>
      </c>
      <c r="C27" s="26"/>
      <c r="D27" s="26"/>
      <c r="E27" s="26"/>
    </row>
    <row r="28" spans="1:5">
      <c r="A28" s="12"/>
      <c r="B28" s="22"/>
      <c r="C28" s="22"/>
      <c r="D28" s="22"/>
      <c r="E28" s="22"/>
    </row>
    <row r="29" spans="1:5">
      <c r="A29" s="12"/>
      <c r="B29" s="14"/>
      <c r="C29" s="14"/>
      <c r="D29" s="14"/>
      <c r="E29" s="14"/>
    </row>
    <row r="30" spans="1:5">
      <c r="A30" s="12"/>
      <c r="B30" s="45" t="s">
        <v>282</v>
      </c>
      <c r="C30" s="45" t="s">
        <v>188</v>
      </c>
      <c r="D30" s="58">
        <v>3487</v>
      </c>
      <c r="E30" s="28"/>
    </row>
    <row r="31" spans="1:5">
      <c r="A31" s="12"/>
      <c r="B31" s="45"/>
      <c r="C31" s="45"/>
      <c r="D31" s="58"/>
      <c r="E31" s="28"/>
    </row>
    <row r="32" spans="1:5">
      <c r="A32" s="12"/>
      <c r="B32" s="30" t="s">
        <v>290</v>
      </c>
      <c r="C32" s="32">
        <v>635</v>
      </c>
      <c r="D32" s="32"/>
      <c r="E32" s="26"/>
    </row>
    <row r="33" spans="1:5">
      <c r="A33" s="12"/>
      <c r="B33" s="30"/>
      <c r="C33" s="32"/>
      <c r="D33" s="32"/>
      <c r="E33" s="26"/>
    </row>
    <row r="34" spans="1:5">
      <c r="A34" s="12"/>
      <c r="B34" s="45" t="s">
        <v>291</v>
      </c>
      <c r="C34" s="58">
        <v>408352</v>
      </c>
      <c r="D34" s="58"/>
      <c r="E34" s="28"/>
    </row>
    <row r="35" spans="1:5">
      <c r="A35" s="12"/>
      <c r="B35" s="45"/>
      <c r="C35" s="58"/>
      <c r="D35" s="58"/>
      <c r="E35" s="28"/>
    </row>
    <row r="36" spans="1:5">
      <c r="A36" s="12"/>
      <c r="B36" s="30" t="s">
        <v>292</v>
      </c>
      <c r="C36" s="32">
        <v>322</v>
      </c>
      <c r="D36" s="32"/>
      <c r="E36" s="26"/>
    </row>
    <row r="37" spans="1:5" ht="15.75" thickBot="1">
      <c r="A37" s="12"/>
      <c r="B37" s="30"/>
      <c r="C37" s="61"/>
      <c r="D37" s="61"/>
      <c r="E37" s="60"/>
    </row>
    <row r="38" spans="1:5">
      <c r="A38" s="12"/>
      <c r="B38" s="82" t="s">
        <v>293</v>
      </c>
      <c r="C38" s="62" t="s">
        <v>188</v>
      </c>
      <c r="D38" s="64">
        <v>412796</v>
      </c>
      <c r="E38" s="29"/>
    </row>
    <row r="39" spans="1:5" ht="15.75" thickBot="1">
      <c r="A39" s="12"/>
      <c r="B39" s="82"/>
      <c r="C39" s="63"/>
      <c r="D39" s="65"/>
      <c r="E39" s="66"/>
    </row>
    <row r="40" spans="1:5" ht="15.75" thickTop="1"/>
  </sheetData>
  <mergeCells count="58">
    <mergeCell ref="A26:A39"/>
    <mergeCell ref="B26:E26"/>
    <mergeCell ref="B27:E27"/>
    <mergeCell ref="A1:A2"/>
    <mergeCell ref="B1:E1"/>
    <mergeCell ref="B2:E2"/>
    <mergeCell ref="B3:E3"/>
    <mergeCell ref="A4:A25"/>
    <mergeCell ref="B4:E4"/>
    <mergeCell ref="B5:E5"/>
    <mergeCell ref="B36:B37"/>
    <mergeCell ref="C36:D37"/>
    <mergeCell ref="E36:E37"/>
    <mergeCell ref="B38:B39"/>
    <mergeCell ref="C38:C39"/>
    <mergeCell ref="D38:D39"/>
    <mergeCell ref="E38:E39"/>
    <mergeCell ref="B32:B33"/>
    <mergeCell ref="C32:D33"/>
    <mergeCell ref="E32:E33"/>
    <mergeCell ref="B34:B35"/>
    <mergeCell ref="C34:D35"/>
    <mergeCell ref="E34:E35"/>
    <mergeCell ref="B24:B25"/>
    <mergeCell ref="C24:C25"/>
    <mergeCell ref="D24:D25"/>
    <mergeCell ref="E24:E25"/>
    <mergeCell ref="B28:E28"/>
    <mergeCell ref="B30:B31"/>
    <mergeCell ref="C30:C31"/>
    <mergeCell ref="D30:D31"/>
    <mergeCell ref="E30:E31"/>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s>
  <sheetData>
    <row r="1" spans="1:9" ht="15" customHeight="1">
      <c r="A1" s="7" t="s">
        <v>1052</v>
      </c>
      <c r="B1" s="7" t="s">
        <v>1</v>
      </c>
      <c r="C1" s="7"/>
      <c r="D1" s="7"/>
      <c r="E1" s="7"/>
      <c r="F1" s="7"/>
      <c r="G1" s="7"/>
      <c r="H1" s="7"/>
      <c r="I1" s="7"/>
    </row>
    <row r="2" spans="1:9" ht="15" customHeight="1">
      <c r="A2" s="7"/>
      <c r="B2" s="7" t="s">
        <v>2</v>
      </c>
      <c r="C2" s="7"/>
      <c r="D2" s="7"/>
      <c r="E2" s="7"/>
      <c r="F2" s="7"/>
      <c r="G2" s="7"/>
      <c r="H2" s="7"/>
      <c r="I2" s="7"/>
    </row>
    <row r="3" spans="1:9" ht="30">
      <c r="A3" s="3" t="s">
        <v>295</v>
      </c>
      <c r="B3" s="46" t="s">
        <v>5</v>
      </c>
      <c r="C3" s="46"/>
      <c r="D3" s="46"/>
      <c r="E3" s="46"/>
      <c r="F3" s="46"/>
      <c r="G3" s="46"/>
      <c r="H3" s="46"/>
      <c r="I3" s="46"/>
    </row>
    <row r="4" spans="1:9" ht="15" customHeight="1">
      <c r="A4" s="12" t="s">
        <v>1053</v>
      </c>
      <c r="B4" s="46" t="s">
        <v>5</v>
      </c>
      <c r="C4" s="46"/>
      <c r="D4" s="46"/>
      <c r="E4" s="46"/>
      <c r="F4" s="46"/>
      <c r="G4" s="46"/>
      <c r="H4" s="46"/>
      <c r="I4" s="46"/>
    </row>
    <row r="5" spans="1:9">
      <c r="A5" s="12"/>
      <c r="B5" s="48" t="s">
        <v>297</v>
      </c>
      <c r="C5" s="48"/>
      <c r="D5" s="48"/>
      <c r="E5" s="48"/>
      <c r="F5" s="48"/>
      <c r="G5" s="48"/>
      <c r="H5" s="48"/>
      <c r="I5" s="48"/>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25" t="s">
        <v>260</v>
      </c>
      <c r="D8" s="25"/>
      <c r="E8" s="25"/>
      <c r="F8" s="16"/>
      <c r="G8" s="25" t="s">
        <v>261</v>
      </c>
      <c r="H8" s="25"/>
      <c r="I8" s="25"/>
    </row>
    <row r="9" spans="1:9">
      <c r="A9" s="12"/>
      <c r="B9" s="77" t="s">
        <v>298</v>
      </c>
      <c r="C9" s="62" t="s">
        <v>188</v>
      </c>
      <c r="D9" s="64">
        <v>1764</v>
      </c>
      <c r="E9" s="29"/>
      <c r="F9" s="28"/>
      <c r="G9" s="62" t="s">
        <v>188</v>
      </c>
      <c r="H9" s="64">
        <v>2152</v>
      </c>
      <c r="I9" s="29"/>
    </row>
    <row r="10" spans="1:9">
      <c r="A10" s="12"/>
      <c r="B10" s="77"/>
      <c r="C10" s="86"/>
      <c r="D10" s="87"/>
      <c r="E10" s="88"/>
      <c r="F10" s="28"/>
      <c r="G10" s="45"/>
      <c r="H10" s="58"/>
      <c r="I10" s="28"/>
    </row>
    <row r="11" spans="1:9">
      <c r="A11" s="12"/>
      <c r="B11" s="81" t="s">
        <v>299</v>
      </c>
      <c r="C11" s="34">
        <v>596655</v>
      </c>
      <c r="D11" s="34"/>
      <c r="E11" s="26"/>
      <c r="F11" s="26"/>
      <c r="G11" s="34">
        <v>581286</v>
      </c>
      <c r="H11" s="34"/>
      <c r="I11" s="26"/>
    </row>
    <row r="12" spans="1:9">
      <c r="A12" s="12"/>
      <c r="B12" s="81"/>
      <c r="C12" s="34"/>
      <c r="D12" s="34"/>
      <c r="E12" s="26"/>
      <c r="F12" s="26"/>
      <c r="G12" s="34"/>
      <c r="H12" s="34"/>
      <c r="I12" s="26"/>
    </row>
    <row r="13" spans="1:9">
      <c r="A13" s="12"/>
      <c r="B13" s="77" t="s">
        <v>300</v>
      </c>
      <c r="C13" s="58">
        <v>390069</v>
      </c>
      <c r="D13" s="58"/>
      <c r="E13" s="28"/>
      <c r="F13" s="28"/>
      <c r="G13" s="58">
        <v>360199</v>
      </c>
      <c r="H13" s="58"/>
      <c r="I13" s="28"/>
    </row>
    <row r="14" spans="1:9">
      <c r="A14" s="12"/>
      <c r="B14" s="77"/>
      <c r="C14" s="58"/>
      <c r="D14" s="58"/>
      <c r="E14" s="28"/>
      <c r="F14" s="28"/>
      <c r="G14" s="58"/>
      <c r="H14" s="58"/>
      <c r="I14" s="28"/>
    </row>
    <row r="15" spans="1:9">
      <c r="A15" s="12"/>
      <c r="B15" s="81" t="s">
        <v>301</v>
      </c>
      <c r="C15" s="34">
        <v>22444</v>
      </c>
      <c r="D15" s="34"/>
      <c r="E15" s="26"/>
      <c r="F15" s="26"/>
      <c r="G15" s="34">
        <v>35129</v>
      </c>
      <c r="H15" s="34"/>
      <c r="I15" s="26"/>
    </row>
    <row r="16" spans="1:9" ht="15.75" thickBot="1">
      <c r="A16" s="12"/>
      <c r="B16" s="81"/>
      <c r="C16" s="59"/>
      <c r="D16" s="59"/>
      <c r="E16" s="60"/>
      <c r="F16" s="26"/>
      <c r="G16" s="59"/>
      <c r="H16" s="59"/>
      <c r="I16" s="60"/>
    </row>
    <row r="17" spans="1:9">
      <c r="A17" s="12"/>
      <c r="B17" s="28"/>
      <c r="C17" s="64">
        <v>1010932</v>
      </c>
      <c r="D17" s="64"/>
      <c r="E17" s="29"/>
      <c r="F17" s="28"/>
      <c r="G17" s="64">
        <v>978766</v>
      </c>
      <c r="H17" s="64"/>
      <c r="I17" s="29"/>
    </row>
    <row r="18" spans="1:9">
      <c r="A18" s="12"/>
      <c r="B18" s="28"/>
      <c r="C18" s="58"/>
      <c r="D18" s="58"/>
      <c r="E18" s="28"/>
      <c r="F18" s="28"/>
      <c r="G18" s="58"/>
      <c r="H18" s="58"/>
      <c r="I18" s="28"/>
    </row>
    <row r="19" spans="1:9" ht="27" thickBot="1">
      <c r="A19" s="12"/>
      <c r="B19" s="70" t="s">
        <v>302</v>
      </c>
      <c r="C19" s="61" t="s">
        <v>303</v>
      </c>
      <c r="D19" s="61"/>
      <c r="E19" s="85" t="s">
        <v>190</v>
      </c>
      <c r="F19" s="16"/>
      <c r="G19" s="61" t="s">
        <v>304</v>
      </c>
      <c r="H19" s="61"/>
      <c r="I19" s="85" t="s">
        <v>190</v>
      </c>
    </row>
    <row r="20" spans="1:9">
      <c r="A20" s="12"/>
      <c r="B20" s="28"/>
      <c r="C20" s="64">
        <v>637001</v>
      </c>
      <c r="D20" s="64"/>
      <c r="E20" s="29"/>
      <c r="F20" s="28"/>
      <c r="G20" s="64">
        <v>665699</v>
      </c>
      <c r="H20" s="64"/>
      <c r="I20" s="29"/>
    </row>
    <row r="21" spans="1:9">
      <c r="A21" s="12"/>
      <c r="B21" s="28"/>
      <c r="C21" s="58"/>
      <c r="D21" s="58"/>
      <c r="E21" s="28"/>
      <c r="F21" s="28"/>
      <c r="G21" s="58"/>
      <c r="H21" s="58"/>
      <c r="I21" s="28"/>
    </row>
    <row r="22" spans="1:9">
      <c r="A22" s="12"/>
      <c r="B22" s="81" t="s">
        <v>305</v>
      </c>
      <c r="C22" s="34">
        <v>12590</v>
      </c>
      <c r="D22" s="34"/>
      <c r="E22" s="26"/>
      <c r="F22" s="26"/>
      <c r="G22" s="34">
        <v>18303</v>
      </c>
      <c r="H22" s="34"/>
      <c r="I22" s="26"/>
    </row>
    <row r="23" spans="1:9" ht="15.75" thickBot="1">
      <c r="A23" s="12"/>
      <c r="B23" s="81"/>
      <c r="C23" s="59"/>
      <c r="D23" s="59"/>
      <c r="E23" s="60"/>
      <c r="F23" s="26"/>
      <c r="G23" s="59"/>
      <c r="H23" s="59"/>
      <c r="I23" s="60"/>
    </row>
    <row r="24" spans="1:9">
      <c r="A24" s="12"/>
      <c r="B24" s="28"/>
      <c r="C24" s="62" t="s">
        <v>188</v>
      </c>
      <c r="D24" s="64">
        <v>649591</v>
      </c>
      <c r="E24" s="29"/>
      <c r="F24" s="28"/>
      <c r="G24" s="62" t="s">
        <v>188</v>
      </c>
      <c r="H24" s="64">
        <v>684002</v>
      </c>
      <c r="I24" s="29"/>
    </row>
    <row r="25" spans="1:9" ht="15.75" thickBot="1">
      <c r="A25" s="12"/>
      <c r="B25" s="28"/>
      <c r="C25" s="63"/>
      <c r="D25" s="65"/>
      <c r="E25" s="66"/>
      <c r="F25" s="28"/>
      <c r="G25" s="63"/>
      <c r="H25" s="65"/>
      <c r="I25" s="66"/>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26.7109375" bestFit="1" customWidth="1"/>
    <col min="2" max="2" width="20.140625" bestFit="1" customWidth="1"/>
    <col min="3" max="3" width="2"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6.5703125" customWidth="1"/>
    <col min="21" max="21" width="1.5703125" customWidth="1"/>
    <col min="23" max="23" width="2" customWidth="1"/>
    <col min="24" max="24" width="7.5703125" customWidth="1"/>
    <col min="27" max="27" width="2" customWidth="1"/>
    <col min="29" max="29" width="1.5703125" customWidth="1"/>
    <col min="31" max="31" width="2" customWidth="1"/>
    <col min="33" max="33" width="1.5703125" customWidth="1"/>
  </cols>
  <sheetData>
    <row r="1" spans="1:33" ht="15" customHeight="1">
      <c r="A1" s="7" t="s">
        <v>10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7</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12" t="s">
        <v>306</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2"/>
      <c r="B5" s="48" t="s">
        <v>30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2"/>
      <c r="B8" s="89" t="s">
        <v>260</v>
      </c>
      <c r="C8" s="90" t="s">
        <v>310</v>
      </c>
      <c r="D8" s="90"/>
      <c r="E8" s="90"/>
      <c r="F8" s="26"/>
      <c r="G8" s="90" t="s">
        <v>311</v>
      </c>
      <c r="H8" s="90"/>
      <c r="I8" s="90"/>
      <c r="J8" s="26"/>
      <c r="K8" s="90" t="s">
        <v>313</v>
      </c>
      <c r="L8" s="90"/>
      <c r="M8" s="90"/>
      <c r="N8" s="26"/>
      <c r="O8" s="90" t="s">
        <v>314</v>
      </c>
      <c r="P8" s="90"/>
      <c r="Q8" s="90"/>
      <c r="R8" s="26"/>
      <c r="S8" s="90" t="s">
        <v>315</v>
      </c>
      <c r="T8" s="90"/>
      <c r="U8" s="90"/>
      <c r="V8" s="26"/>
      <c r="W8" s="90" t="s">
        <v>316</v>
      </c>
      <c r="X8" s="90"/>
      <c r="Y8" s="90"/>
      <c r="Z8" s="26"/>
      <c r="AA8" s="90" t="s">
        <v>317</v>
      </c>
      <c r="AB8" s="90"/>
      <c r="AC8" s="90"/>
      <c r="AD8" s="26"/>
      <c r="AE8" s="90" t="s">
        <v>116</v>
      </c>
      <c r="AF8" s="90"/>
      <c r="AG8" s="90"/>
    </row>
    <row r="9" spans="1:33" ht="15.75" thickBot="1">
      <c r="A9" s="12"/>
      <c r="B9" s="89"/>
      <c r="C9" s="91"/>
      <c r="D9" s="91"/>
      <c r="E9" s="91"/>
      <c r="F9" s="26"/>
      <c r="G9" s="91" t="s">
        <v>312</v>
      </c>
      <c r="H9" s="91"/>
      <c r="I9" s="91"/>
      <c r="J9" s="26"/>
      <c r="K9" s="91"/>
      <c r="L9" s="91"/>
      <c r="M9" s="91"/>
      <c r="N9" s="26"/>
      <c r="O9" s="91"/>
      <c r="P9" s="91"/>
      <c r="Q9" s="91"/>
      <c r="R9" s="26"/>
      <c r="S9" s="91"/>
      <c r="T9" s="91"/>
      <c r="U9" s="91"/>
      <c r="V9" s="26"/>
      <c r="W9" s="91"/>
      <c r="X9" s="91"/>
      <c r="Y9" s="91"/>
      <c r="Z9" s="26"/>
      <c r="AA9" s="91"/>
      <c r="AB9" s="91"/>
      <c r="AC9" s="91"/>
      <c r="AD9" s="26"/>
      <c r="AE9" s="91"/>
      <c r="AF9" s="91"/>
      <c r="AG9" s="91"/>
    </row>
    <row r="10" spans="1:33">
      <c r="A10" s="12"/>
      <c r="B10" s="45" t="s">
        <v>318</v>
      </c>
      <c r="C10" s="62" t="s">
        <v>188</v>
      </c>
      <c r="D10" s="64">
        <v>170789</v>
      </c>
      <c r="E10" s="29"/>
      <c r="F10" s="28"/>
      <c r="G10" s="62" t="s">
        <v>188</v>
      </c>
      <c r="H10" s="64">
        <v>70371</v>
      </c>
      <c r="I10" s="29"/>
      <c r="J10" s="28"/>
      <c r="K10" s="62" t="s">
        <v>188</v>
      </c>
      <c r="L10" s="64">
        <v>345447</v>
      </c>
      <c r="M10" s="29"/>
      <c r="N10" s="28"/>
      <c r="O10" s="62" t="s">
        <v>188</v>
      </c>
      <c r="P10" s="64">
        <v>148626</v>
      </c>
      <c r="Q10" s="29"/>
      <c r="R10" s="28"/>
      <c r="S10" s="62" t="s">
        <v>188</v>
      </c>
      <c r="T10" s="67" t="s">
        <v>196</v>
      </c>
      <c r="U10" s="29"/>
      <c r="V10" s="28"/>
      <c r="W10" s="62" t="s">
        <v>188</v>
      </c>
      <c r="X10" s="67" t="s">
        <v>196</v>
      </c>
      <c r="Y10" s="29"/>
      <c r="Z10" s="28"/>
      <c r="AA10" s="62" t="s">
        <v>188</v>
      </c>
      <c r="AB10" s="67" t="s">
        <v>196</v>
      </c>
      <c r="AC10" s="29"/>
      <c r="AD10" s="28"/>
      <c r="AE10" s="62" t="s">
        <v>188</v>
      </c>
      <c r="AF10" s="64">
        <v>735233</v>
      </c>
      <c r="AG10" s="29"/>
    </row>
    <row r="11" spans="1:33">
      <c r="A11" s="12"/>
      <c r="B11" s="45"/>
      <c r="C11" s="45"/>
      <c r="D11" s="58"/>
      <c r="E11" s="28"/>
      <c r="F11" s="28"/>
      <c r="G11" s="45"/>
      <c r="H11" s="58"/>
      <c r="I11" s="28"/>
      <c r="J11" s="28"/>
      <c r="K11" s="45"/>
      <c r="L11" s="58"/>
      <c r="M11" s="28"/>
      <c r="N11" s="28"/>
      <c r="O11" s="45"/>
      <c r="P11" s="58"/>
      <c r="Q11" s="28"/>
      <c r="R11" s="28"/>
      <c r="S11" s="45"/>
      <c r="T11" s="40"/>
      <c r="U11" s="28"/>
      <c r="V11" s="28"/>
      <c r="W11" s="45"/>
      <c r="X11" s="40"/>
      <c r="Y11" s="28"/>
      <c r="Z11" s="28"/>
      <c r="AA11" s="45"/>
      <c r="AB11" s="40"/>
      <c r="AC11" s="28"/>
      <c r="AD11" s="28"/>
      <c r="AE11" s="45"/>
      <c r="AF11" s="58"/>
      <c r="AG11" s="28"/>
    </row>
    <row r="12" spans="1:33">
      <c r="A12" s="12"/>
      <c r="B12" s="81" t="s">
        <v>319</v>
      </c>
      <c r="C12" s="32" t="s">
        <v>320</v>
      </c>
      <c r="D12" s="32"/>
      <c r="E12" s="30" t="s">
        <v>190</v>
      </c>
      <c r="F12" s="26"/>
      <c r="G12" s="32" t="s">
        <v>321</v>
      </c>
      <c r="H12" s="32"/>
      <c r="I12" s="30" t="s">
        <v>190</v>
      </c>
      <c r="J12" s="26"/>
      <c r="K12" s="32" t="s">
        <v>322</v>
      </c>
      <c r="L12" s="32"/>
      <c r="M12" s="30" t="s">
        <v>190</v>
      </c>
      <c r="N12" s="26"/>
      <c r="O12" s="32" t="s">
        <v>323</v>
      </c>
      <c r="P12" s="32"/>
      <c r="Q12" s="30" t="s">
        <v>190</v>
      </c>
      <c r="R12" s="26"/>
      <c r="S12" s="32" t="s">
        <v>196</v>
      </c>
      <c r="T12" s="32"/>
      <c r="U12" s="26"/>
      <c r="V12" s="26"/>
      <c r="W12" s="32" t="s">
        <v>196</v>
      </c>
      <c r="X12" s="32"/>
      <c r="Y12" s="26"/>
      <c r="Z12" s="26"/>
      <c r="AA12" s="32" t="s">
        <v>196</v>
      </c>
      <c r="AB12" s="32"/>
      <c r="AC12" s="26"/>
      <c r="AD12" s="26"/>
      <c r="AE12" s="32" t="s">
        <v>324</v>
      </c>
      <c r="AF12" s="32"/>
      <c r="AG12" s="30" t="s">
        <v>190</v>
      </c>
    </row>
    <row r="13" spans="1:33" ht="15.75" thickBot="1">
      <c r="A13" s="12"/>
      <c r="B13" s="81"/>
      <c r="C13" s="61"/>
      <c r="D13" s="61"/>
      <c r="E13" s="92"/>
      <c r="F13" s="26"/>
      <c r="G13" s="61"/>
      <c r="H13" s="61"/>
      <c r="I13" s="92"/>
      <c r="J13" s="26"/>
      <c r="K13" s="61"/>
      <c r="L13" s="61"/>
      <c r="M13" s="92"/>
      <c r="N13" s="26"/>
      <c r="O13" s="61"/>
      <c r="P13" s="61"/>
      <c r="Q13" s="92"/>
      <c r="R13" s="26"/>
      <c r="S13" s="61"/>
      <c r="T13" s="61"/>
      <c r="U13" s="60"/>
      <c r="V13" s="26"/>
      <c r="W13" s="61"/>
      <c r="X13" s="61"/>
      <c r="Y13" s="60"/>
      <c r="Z13" s="26"/>
      <c r="AA13" s="61"/>
      <c r="AB13" s="61"/>
      <c r="AC13" s="60"/>
      <c r="AD13" s="26"/>
      <c r="AE13" s="61"/>
      <c r="AF13" s="61"/>
      <c r="AG13" s="92"/>
    </row>
    <row r="14" spans="1:33">
      <c r="A14" s="12"/>
      <c r="B14" s="28"/>
      <c r="C14" s="64">
        <v>69102</v>
      </c>
      <c r="D14" s="64"/>
      <c r="E14" s="29"/>
      <c r="F14" s="28"/>
      <c r="G14" s="64">
        <v>49101</v>
      </c>
      <c r="H14" s="64"/>
      <c r="I14" s="29"/>
      <c r="J14" s="28"/>
      <c r="K14" s="64">
        <v>276538</v>
      </c>
      <c r="L14" s="64"/>
      <c r="M14" s="29"/>
      <c r="N14" s="28"/>
      <c r="O14" s="64">
        <v>46521</v>
      </c>
      <c r="P14" s="64"/>
      <c r="Q14" s="29"/>
      <c r="R14" s="28"/>
      <c r="S14" s="67" t="s">
        <v>196</v>
      </c>
      <c r="T14" s="67"/>
      <c r="U14" s="29"/>
      <c r="V14" s="28"/>
      <c r="W14" s="67" t="s">
        <v>196</v>
      </c>
      <c r="X14" s="67"/>
      <c r="Y14" s="29"/>
      <c r="Z14" s="28"/>
      <c r="AA14" s="67" t="s">
        <v>196</v>
      </c>
      <c r="AB14" s="67"/>
      <c r="AC14" s="29"/>
      <c r="AD14" s="28"/>
      <c r="AE14" s="64">
        <v>441262</v>
      </c>
      <c r="AF14" s="64"/>
      <c r="AG14" s="29"/>
    </row>
    <row r="15" spans="1:33" ht="15.75" thickBot="1">
      <c r="A15" s="12"/>
      <c r="B15" s="28"/>
      <c r="C15" s="79"/>
      <c r="D15" s="79"/>
      <c r="E15" s="42"/>
      <c r="F15" s="28"/>
      <c r="G15" s="79"/>
      <c r="H15" s="79"/>
      <c r="I15" s="42"/>
      <c r="J15" s="28"/>
      <c r="K15" s="79"/>
      <c r="L15" s="79"/>
      <c r="M15" s="42"/>
      <c r="N15" s="28"/>
      <c r="O15" s="79"/>
      <c r="P15" s="79"/>
      <c r="Q15" s="42"/>
      <c r="R15" s="28"/>
      <c r="S15" s="41"/>
      <c r="T15" s="41"/>
      <c r="U15" s="42"/>
      <c r="V15" s="28"/>
      <c r="W15" s="41"/>
      <c r="X15" s="41"/>
      <c r="Y15" s="42"/>
      <c r="Z15" s="28"/>
      <c r="AA15" s="41"/>
      <c r="AB15" s="41"/>
      <c r="AC15" s="42"/>
      <c r="AD15" s="28"/>
      <c r="AE15" s="79"/>
      <c r="AF15" s="79"/>
      <c r="AG15" s="42"/>
    </row>
    <row r="16" spans="1:33">
      <c r="A16" s="12"/>
      <c r="B16" s="81" t="s">
        <v>291</v>
      </c>
      <c r="C16" s="43">
        <v>1660580</v>
      </c>
      <c r="D16" s="43"/>
      <c r="E16" s="44"/>
      <c r="F16" s="26"/>
      <c r="G16" s="43">
        <v>26643</v>
      </c>
      <c r="H16" s="43"/>
      <c r="I16" s="44"/>
      <c r="J16" s="26"/>
      <c r="K16" s="57" t="s">
        <v>196</v>
      </c>
      <c r="L16" s="57"/>
      <c r="M16" s="44"/>
      <c r="N16" s="26"/>
      <c r="O16" s="57" t="s">
        <v>196</v>
      </c>
      <c r="P16" s="57"/>
      <c r="Q16" s="44"/>
      <c r="R16" s="26"/>
      <c r="S16" s="43">
        <v>44033</v>
      </c>
      <c r="T16" s="43"/>
      <c r="U16" s="44"/>
      <c r="V16" s="26"/>
      <c r="W16" s="43">
        <v>408352</v>
      </c>
      <c r="X16" s="43"/>
      <c r="Y16" s="44"/>
      <c r="Z16" s="26"/>
      <c r="AA16" s="43">
        <v>93429</v>
      </c>
      <c r="AB16" s="43"/>
      <c r="AC16" s="44"/>
      <c r="AD16" s="26"/>
      <c r="AE16" s="43">
        <v>2233037</v>
      </c>
      <c r="AF16" s="43"/>
      <c r="AG16" s="44"/>
    </row>
    <row r="17" spans="1:33">
      <c r="A17" s="12"/>
      <c r="B17" s="81"/>
      <c r="C17" s="34"/>
      <c r="D17" s="34"/>
      <c r="E17" s="26"/>
      <c r="F17" s="26"/>
      <c r="G17" s="34"/>
      <c r="H17" s="34"/>
      <c r="I17" s="26"/>
      <c r="J17" s="26"/>
      <c r="K17" s="32"/>
      <c r="L17" s="32"/>
      <c r="M17" s="26"/>
      <c r="N17" s="26"/>
      <c r="O17" s="32"/>
      <c r="P17" s="32"/>
      <c r="Q17" s="26"/>
      <c r="R17" s="26"/>
      <c r="S17" s="34"/>
      <c r="T17" s="34"/>
      <c r="U17" s="26"/>
      <c r="V17" s="26"/>
      <c r="W17" s="34"/>
      <c r="X17" s="34"/>
      <c r="Y17" s="26"/>
      <c r="Z17" s="26"/>
      <c r="AA17" s="34"/>
      <c r="AB17" s="34"/>
      <c r="AC17" s="26"/>
      <c r="AD17" s="26"/>
      <c r="AE17" s="34"/>
      <c r="AF17" s="34"/>
      <c r="AG17" s="26"/>
    </row>
    <row r="18" spans="1:33">
      <c r="A18" s="12"/>
      <c r="B18" s="77" t="s">
        <v>319</v>
      </c>
      <c r="C18" s="40" t="s">
        <v>325</v>
      </c>
      <c r="D18" s="40"/>
      <c r="E18" s="45" t="s">
        <v>190</v>
      </c>
      <c r="F18" s="28"/>
      <c r="G18" s="40" t="s">
        <v>326</v>
      </c>
      <c r="H18" s="40"/>
      <c r="I18" s="45" t="s">
        <v>190</v>
      </c>
      <c r="J18" s="28"/>
      <c r="K18" s="40" t="s">
        <v>196</v>
      </c>
      <c r="L18" s="40"/>
      <c r="M18" s="28"/>
      <c r="N18" s="28"/>
      <c r="O18" s="40" t="s">
        <v>196</v>
      </c>
      <c r="P18" s="40"/>
      <c r="Q18" s="28"/>
      <c r="R18" s="28"/>
      <c r="S18" s="40" t="s">
        <v>327</v>
      </c>
      <c r="T18" s="40"/>
      <c r="U18" s="45" t="s">
        <v>190</v>
      </c>
      <c r="V18" s="28"/>
      <c r="W18" s="40" t="s">
        <v>196</v>
      </c>
      <c r="X18" s="40"/>
      <c r="Y18" s="28"/>
      <c r="Z18" s="28"/>
      <c r="AA18" s="40" t="s">
        <v>196</v>
      </c>
      <c r="AB18" s="40"/>
      <c r="AC18" s="28"/>
      <c r="AD18" s="28"/>
      <c r="AE18" s="40" t="s">
        <v>328</v>
      </c>
      <c r="AF18" s="40"/>
      <c r="AG18" s="45" t="s">
        <v>190</v>
      </c>
    </row>
    <row r="19" spans="1:33" ht="15.75" thickBot="1">
      <c r="A19" s="12"/>
      <c r="B19" s="77"/>
      <c r="C19" s="41"/>
      <c r="D19" s="41"/>
      <c r="E19" s="93"/>
      <c r="F19" s="28"/>
      <c r="G19" s="41"/>
      <c r="H19" s="41"/>
      <c r="I19" s="93"/>
      <c r="J19" s="28"/>
      <c r="K19" s="41"/>
      <c r="L19" s="41"/>
      <c r="M19" s="42"/>
      <c r="N19" s="28"/>
      <c r="O19" s="41"/>
      <c r="P19" s="41"/>
      <c r="Q19" s="42"/>
      <c r="R19" s="28"/>
      <c r="S19" s="41"/>
      <c r="T19" s="41"/>
      <c r="U19" s="93"/>
      <c r="V19" s="28"/>
      <c r="W19" s="41"/>
      <c r="X19" s="41"/>
      <c r="Y19" s="42"/>
      <c r="Z19" s="28"/>
      <c r="AA19" s="41"/>
      <c r="AB19" s="41"/>
      <c r="AC19" s="42"/>
      <c r="AD19" s="28"/>
      <c r="AE19" s="41"/>
      <c r="AF19" s="41"/>
      <c r="AG19" s="93"/>
    </row>
    <row r="20" spans="1:33">
      <c r="A20" s="12"/>
      <c r="B20" s="26"/>
      <c r="C20" s="43">
        <v>1378241</v>
      </c>
      <c r="D20" s="43"/>
      <c r="E20" s="44"/>
      <c r="F20" s="26"/>
      <c r="G20" s="43">
        <v>18245</v>
      </c>
      <c r="H20" s="43"/>
      <c r="I20" s="44"/>
      <c r="J20" s="26"/>
      <c r="K20" s="57" t="s">
        <v>196</v>
      </c>
      <c r="L20" s="57"/>
      <c r="M20" s="44"/>
      <c r="N20" s="26"/>
      <c r="O20" s="57" t="s">
        <v>196</v>
      </c>
      <c r="P20" s="57"/>
      <c r="Q20" s="44"/>
      <c r="R20" s="26"/>
      <c r="S20" s="43">
        <v>26470</v>
      </c>
      <c r="T20" s="43"/>
      <c r="U20" s="44"/>
      <c r="V20" s="26"/>
      <c r="W20" s="43">
        <v>408352</v>
      </c>
      <c r="X20" s="43"/>
      <c r="Y20" s="44"/>
      <c r="Z20" s="26"/>
      <c r="AA20" s="43">
        <v>93429</v>
      </c>
      <c r="AB20" s="43"/>
      <c r="AC20" s="44"/>
      <c r="AD20" s="26"/>
      <c r="AE20" s="43">
        <v>1924737</v>
      </c>
      <c r="AF20" s="43"/>
      <c r="AG20" s="44"/>
    </row>
    <row r="21" spans="1:33" ht="15.75" thickBot="1">
      <c r="A21" s="12"/>
      <c r="B21" s="26"/>
      <c r="C21" s="59"/>
      <c r="D21" s="59"/>
      <c r="E21" s="60"/>
      <c r="F21" s="26"/>
      <c r="G21" s="59"/>
      <c r="H21" s="59"/>
      <c r="I21" s="60"/>
      <c r="J21" s="26"/>
      <c r="K21" s="61"/>
      <c r="L21" s="61"/>
      <c r="M21" s="60"/>
      <c r="N21" s="26"/>
      <c r="O21" s="61"/>
      <c r="P21" s="61"/>
      <c r="Q21" s="60"/>
      <c r="R21" s="26"/>
      <c r="S21" s="59"/>
      <c r="T21" s="59"/>
      <c r="U21" s="60"/>
      <c r="V21" s="26"/>
      <c r="W21" s="59"/>
      <c r="X21" s="59"/>
      <c r="Y21" s="60"/>
      <c r="Z21" s="26"/>
      <c r="AA21" s="59"/>
      <c r="AB21" s="59"/>
      <c r="AC21" s="60"/>
      <c r="AD21" s="26"/>
      <c r="AE21" s="59"/>
      <c r="AF21" s="59"/>
      <c r="AG21" s="60"/>
    </row>
    <row r="22" spans="1:33">
      <c r="A22" s="12"/>
      <c r="B22" s="81" t="s">
        <v>329</v>
      </c>
      <c r="C22" s="56" t="s">
        <v>188</v>
      </c>
      <c r="D22" s="43">
        <v>1447343</v>
      </c>
      <c r="E22" s="44"/>
      <c r="F22" s="26"/>
      <c r="G22" s="56" t="s">
        <v>188</v>
      </c>
      <c r="H22" s="43">
        <v>67346</v>
      </c>
      <c r="I22" s="44"/>
      <c r="J22" s="26"/>
      <c r="K22" s="56" t="s">
        <v>188</v>
      </c>
      <c r="L22" s="43">
        <v>276538</v>
      </c>
      <c r="M22" s="44"/>
      <c r="N22" s="26"/>
      <c r="O22" s="56" t="s">
        <v>188</v>
      </c>
      <c r="P22" s="43">
        <v>46521</v>
      </c>
      <c r="Q22" s="44"/>
      <c r="R22" s="26"/>
      <c r="S22" s="56" t="s">
        <v>188</v>
      </c>
      <c r="T22" s="43">
        <v>26470</v>
      </c>
      <c r="U22" s="44"/>
      <c r="V22" s="26"/>
      <c r="W22" s="56" t="s">
        <v>188</v>
      </c>
      <c r="X22" s="43">
        <v>408352</v>
      </c>
      <c r="Y22" s="44"/>
      <c r="Z22" s="26"/>
      <c r="AA22" s="56" t="s">
        <v>188</v>
      </c>
      <c r="AB22" s="43">
        <v>93429</v>
      </c>
      <c r="AC22" s="44"/>
      <c r="AD22" s="26"/>
      <c r="AE22" s="56" t="s">
        <v>188</v>
      </c>
      <c r="AF22" s="43">
        <v>2365999</v>
      </c>
      <c r="AG22" s="44"/>
    </row>
    <row r="23" spans="1:33" ht="15.75" thickBot="1">
      <c r="A23" s="12"/>
      <c r="B23" s="81"/>
      <c r="C23" s="31"/>
      <c r="D23" s="35"/>
      <c r="E23" s="36"/>
      <c r="F23" s="26"/>
      <c r="G23" s="31"/>
      <c r="H23" s="35"/>
      <c r="I23" s="36"/>
      <c r="J23" s="26"/>
      <c r="K23" s="31"/>
      <c r="L23" s="35"/>
      <c r="M23" s="36"/>
      <c r="N23" s="26"/>
      <c r="O23" s="31"/>
      <c r="P23" s="35"/>
      <c r="Q23" s="36"/>
      <c r="R23" s="26"/>
      <c r="S23" s="31"/>
      <c r="T23" s="35"/>
      <c r="U23" s="36"/>
      <c r="V23" s="26"/>
      <c r="W23" s="31"/>
      <c r="X23" s="35"/>
      <c r="Y23" s="36"/>
      <c r="Z23" s="26"/>
      <c r="AA23" s="31"/>
      <c r="AB23" s="35"/>
      <c r="AC23" s="36"/>
      <c r="AD23" s="26"/>
      <c r="AE23" s="31"/>
      <c r="AF23" s="35"/>
      <c r="AG23" s="36"/>
    </row>
    <row r="24" spans="1:33" ht="15.75" thickTop="1">
      <c r="A24" s="12"/>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33">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row>
    <row r="26" spans="1:33">
      <c r="A26" s="12"/>
      <c r="B26" s="94">
        <v>41274</v>
      </c>
      <c r="C26" s="90" t="s">
        <v>310</v>
      </c>
      <c r="D26" s="90"/>
      <c r="E26" s="90"/>
      <c r="F26" s="26"/>
      <c r="G26" s="90" t="s">
        <v>311</v>
      </c>
      <c r="H26" s="90"/>
      <c r="I26" s="90"/>
      <c r="J26" s="26"/>
      <c r="K26" s="90" t="s">
        <v>313</v>
      </c>
      <c r="L26" s="90"/>
      <c r="M26" s="90"/>
      <c r="N26" s="26"/>
      <c r="O26" s="90" t="s">
        <v>314</v>
      </c>
      <c r="P26" s="90"/>
      <c r="Q26" s="90"/>
      <c r="R26" s="26"/>
      <c r="S26" s="90" t="s">
        <v>315</v>
      </c>
      <c r="T26" s="90"/>
      <c r="U26" s="90"/>
      <c r="V26" s="26"/>
      <c r="W26" s="90" t="s">
        <v>317</v>
      </c>
      <c r="X26" s="90"/>
      <c r="Y26" s="90"/>
      <c r="Z26" s="26"/>
      <c r="AA26" s="90" t="s">
        <v>116</v>
      </c>
      <c r="AB26" s="90"/>
      <c r="AC26" s="90"/>
    </row>
    <row r="27" spans="1:33" ht="15.75" thickBot="1">
      <c r="A27" s="12"/>
      <c r="B27" s="94"/>
      <c r="C27" s="91"/>
      <c r="D27" s="91"/>
      <c r="E27" s="91"/>
      <c r="F27" s="26"/>
      <c r="G27" s="91" t="s">
        <v>312</v>
      </c>
      <c r="H27" s="91"/>
      <c r="I27" s="91"/>
      <c r="J27" s="26"/>
      <c r="K27" s="91"/>
      <c r="L27" s="91"/>
      <c r="M27" s="91"/>
      <c r="N27" s="26"/>
      <c r="O27" s="91"/>
      <c r="P27" s="91"/>
      <c r="Q27" s="91"/>
      <c r="R27" s="26"/>
      <c r="S27" s="91"/>
      <c r="T27" s="91"/>
      <c r="U27" s="91"/>
      <c r="V27" s="26"/>
      <c r="W27" s="91"/>
      <c r="X27" s="91"/>
      <c r="Y27" s="91"/>
      <c r="Z27" s="26"/>
      <c r="AA27" s="91"/>
      <c r="AB27" s="91"/>
      <c r="AC27" s="91"/>
    </row>
    <row r="28" spans="1:33">
      <c r="A28" s="12"/>
      <c r="B28" s="45" t="s">
        <v>318</v>
      </c>
      <c r="C28" s="62" t="s">
        <v>188</v>
      </c>
      <c r="D28" s="64">
        <v>155722</v>
      </c>
      <c r="E28" s="29"/>
      <c r="F28" s="28"/>
      <c r="G28" s="62" t="s">
        <v>188</v>
      </c>
      <c r="H28" s="64">
        <v>70322</v>
      </c>
      <c r="I28" s="29"/>
      <c r="J28" s="28"/>
      <c r="K28" s="62" t="s">
        <v>188</v>
      </c>
      <c r="L28" s="64">
        <v>333619</v>
      </c>
      <c r="M28" s="29"/>
      <c r="N28" s="28"/>
      <c r="O28" s="62" t="s">
        <v>188</v>
      </c>
      <c r="P28" s="64">
        <v>114973</v>
      </c>
      <c r="Q28" s="29"/>
      <c r="R28" s="28"/>
      <c r="S28" s="62" t="s">
        <v>188</v>
      </c>
      <c r="T28" s="67" t="s">
        <v>196</v>
      </c>
      <c r="U28" s="29"/>
      <c r="V28" s="28"/>
      <c r="W28" s="62" t="s">
        <v>188</v>
      </c>
      <c r="X28" s="67" t="s">
        <v>196</v>
      </c>
      <c r="Y28" s="29"/>
      <c r="Z28" s="28"/>
      <c r="AA28" s="62" t="s">
        <v>188</v>
      </c>
      <c r="AB28" s="64">
        <v>674636</v>
      </c>
      <c r="AC28" s="29"/>
    </row>
    <row r="29" spans="1:33">
      <c r="A29" s="12"/>
      <c r="B29" s="45"/>
      <c r="C29" s="45"/>
      <c r="D29" s="58"/>
      <c r="E29" s="28"/>
      <c r="F29" s="28"/>
      <c r="G29" s="45"/>
      <c r="H29" s="58"/>
      <c r="I29" s="28"/>
      <c r="J29" s="28"/>
      <c r="K29" s="45"/>
      <c r="L29" s="58"/>
      <c r="M29" s="28"/>
      <c r="N29" s="28"/>
      <c r="O29" s="45"/>
      <c r="P29" s="58"/>
      <c r="Q29" s="28"/>
      <c r="R29" s="28"/>
      <c r="S29" s="45"/>
      <c r="T29" s="40"/>
      <c r="U29" s="28"/>
      <c r="V29" s="28"/>
      <c r="W29" s="45"/>
      <c r="X29" s="40"/>
      <c r="Y29" s="28"/>
      <c r="Z29" s="28"/>
      <c r="AA29" s="45"/>
      <c r="AB29" s="58"/>
      <c r="AC29" s="28"/>
    </row>
    <row r="30" spans="1:33">
      <c r="A30" s="12"/>
      <c r="B30" s="81" t="s">
        <v>319</v>
      </c>
      <c r="C30" s="32" t="s">
        <v>330</v>
      </c>
      <c r="D30" s="32"/>
      <c r="E30" s="30" t="s">
        <v>190</v>
      </c>
      <c r="F30" s="26"/>
      <c r="G30" s="32" t="s">
        <v>331</v>
      </c>
      <c r="H30" s="32"/>
      <c r="I30" s="30" t="s">
        <v>190</v>
      </c>
      <c r="J30" s="26"/>
      <c r="K30" s="32" t="s">
        <v>332</v>
      </c>
      <c r="L30" s="32"/>
      <c r="M30" s="30" t="s">
        <v>190</v>
      </c>
      <c r="N30" s="26"/>
      <c r="O30" s="32" t="s">
        <v>333</v>
      </c>
      <c r="P30" s="32"/>
      <c r="Q30" s="30" t="s">
        <v>190</v>
      </c>
      <c r="R30" s="26"/>
      <c r="S30" s="32" t="s">
        <v>196</v>
      </c>
      <c r="T30" s="32"/>
      <c r="U30" s="26"/>
      <c r="V30" s="26"/>
      <c r="W30" s="32" t="s">
        <v>196</v>
      </c>
      <c r="X30" s="32"/>
      <c r="Y30" s="26"/>
      <c r="Z30" s="26"/>
      <c r="AA30" s="32" t="s">
        <v>334</v>
      </c>
      <c r="AB30" s="32"/>
      <c r="AC30" s="30" t="s">
        <v>190</v>
      </c>
    </row>
    <row r="31" spans="1:33" ht="15.75" thickBot="1">
      <c r="A31" s="12"/>
      <c r="B31" s="81"/>
      <c r="C31" s="61"/>
      <c r="D31" s="61"/>
      <c r="E31" s="92"/>
      <c r="F31" s="26"/>
      <c r="G31" s="61"/>
      <c r="H31" s="61"/>
      <c r="I31" s="92"/>
      <c r="J31" s="26"/>
      <c r="K31" s="61"/>
      <c r="L31" s="61"/>
      <c r="M31" s="92"/>
      <c r="N31" s="26"/>
      <c r="O31" s="61"/>
      <c r="P31" s="61"/>
      <c r="Q31" s="92"/>
      <c r="R31" s="26"/>
      <c r="S31" s="61"/>
      <c r="T31" s="61"/>
      <c r="U31" s="60"/>
      <c r="V31" s="26"/>
      <c r="W31" s="61"/>
      <c r="X31" s="61"/>
      <c r="Y31" s="60"/>
      <c r="Z31" s="26"/>
      <c r="AA31" s="61"/>
      <c r="AB31" s="61"/>
      <c r="AC31" s="92"/>
    </row>
    <row r="32" spans="1:33">
      <c r="A32" s="12"/>
      <c r="B32" s="28"/>
      <c r="C32" s="64">
        <v>73685</v>
      </c>
      <c r="D32" s="64"/>
      <c r="E32" s="29"/>
      <c r="F32" s="28"/>
      <c r="G32" s="64">
        <v>51883</v>
      </c>
      <c r="H32" s="64"/>
      <c r="I32" s="29"/>
      <c r="J32" s="28"/>
      <c r="K32" s="64">
        <v>286970</v>
      </c>
      <c r="L32" s="64"/>
      <c r="M32" s="29"/>
      <c r="N32" s="28"/>
      <c r="O32" s="64">
        <v>14536</v>
      </c>
      <c r="P32" s="64"/>
      <c r="Q32" s="29"/>
      <c r="R32" s="28"/>
      <c r="S32" s="67" t="s">
        <v>196</v>
      </c>
      <c r="T32" s="67"/>
      <c r="U32" s="29"/>
      <c r="V32" s="28"/>
      <c r="W32" s="67" t="s">
        <v>196</v>
      </c>
      <c r="X32" s="67"/>
      <c r="Y32" s="29"/>
      <c r="Z32" s="28"/>
      <c r="AA32" s="64">
        <v>427074</v>
      </c>
      <c r="AB32" s="64"/>
      <c r="AC32" s="29"/>
    </row>
    <row r="33" spans="1:29" ht="15.75" thickBot="1">
      <c r="A33" s="12"/>
      <c r="B33" s="28"/>
      <c r="C33" s="79"/>
      <c r="D33" s="79"/>
      <c r="E33" s="42"/>
      <c r="F33" s="28"/>
      <c r="G33" s="79"/>
      <c r="H33" s="79"/>
      <c r="I33" s="42"/>
      <c r="J33" s="28"/>
      <c r="K33" s="79"/>
      <c r="L33" s="79"/>
      <c r="M33" s="42"/>
      <c r="N33" s="28"/>
      <c r="O33" s="79"/>
      <c r="P33" s="79"/>
      <c r="Q33" s="42"/>
      <c r="R33" s="28"/>
      <c r="S33" s="41"/>
      <c r="T33" s="41"/>
      <c r="U33" s="42"/>
      <c r="V33" s="28"/>
      <c r="W33" s="41"/>
      <c r="X33" s="41"/>
      <c r="Y33" s="42"/>
      <c r="Z33" s="28"/>
      <c r="AA33" s="79"/>
      <c r="AB33" s="79"/>
      <c r="AC33" s="42"/>
    </row>
    <row r="34" spans="1:29">
      <c r="A34" s="12"/>
      <c r="B34" s="81" t="s">
        <v>291</v>
      </c>
      <c r="C34" s="43">
        <v>1658389</v>
      </c>
      <c r="D34" s="43"/>
      <c r="E34" s="44"/>
      <c r="F34" s="26"/>
      <c r="G34" s="43">
        <v>26642</v>
      </c>
      <c r="H34" s="43"/>
      <c r="I34" s="44"/>
      <c r="J34" s="26"/>
      <c r="K34" s="57" t="s">
        <v>196</v>
      </c>
      <c r="L34" s="57"/>
      <c r="M34" s="44"/>
      <c r="N34" s="26"/>
      <c r="O34" s="57" t="s">
        <v>196</v>
      </c>
      <c r="P34" s="57"/>
      <c r="Q34" s="44"/>
      <c r="R34" s="26"/>
      <c r="S34" s="43">
        <v>44033</v>
      </c>
      <c r="T34" s="43"/>
      <c r="U34" s="44"/>
      <c r="V34" s="26"/>
      <c r="W34" s="43">
        <v>93429</v>
      </c>
      <c r="X34" s="43"/>
      <c r="Y34" s="44"/>
      <c r="Z34" s="26"/>
      <c r="AA34" s="43">
        <v>1822493</v>
      </c>
      <c r="AB34" s="43"/>
      <c r="AC34" s="44"/>
    </row>
    <row r="35" spans="1:29">
      <c r="A35" s="12"/>
      <c r="B35" s="81"/>
      <c r="C35" s="34"/>
      <c r="D35" s="34"/>
      <c r="E35" s="26"/>
      <c r="F35" s="26"/>
      <c r="G35" s="34"/>
      <c r="H35" s="34"/>
      <c r="I35" s="26"/>
      <c r="J35" s="26"/>
      <c r="K35" s="32"/>
      <c r="L35" s="32"/>
      <c r="M35" s="26"/>
      <c r="N35" s="26"/>
      <c r="O35" s="32"/>
      <c r="P35" s="32"/>
      <c r="Q35" s="26"/>
      <c r="R35" s="26"/>
      <c r="S35" s="34"/>
      <c r="T35" s="34"/>
      <c r="U35" s="26"/>
      <c r="V35" s="26"/>
      <c r="W35" s="34"/>
      <c r="X35" s="34"/>
      <c r="Y35" s="26"/>
      <c r="Z35" s="26"/>
      <c r="AA35" s="34"/>
      <c r="AB35" s="34"/>
      <c r="AC35" s="26"/>
    </row>
    <row r="36" spans="1:29">
      <c r="A36" s="12"/>
      <c r="B36" s="77" t="s">
        <v>319</v>
      </c>
      <c r="C36" s="40" t="s">
        <v>335</v>
      </c>
      <c r="D36" s="40"/>
      <c r="E36" s="45" t="s">
        <v>190</v>
      </c>
      <c r="F36" s="28"/>
      <c r="G36" s="40" t="s">
        <v>336</v>
      </c>
      <c r="H36" s="40"/>
      <c r="I36" s="45" t="s">
        <v>190</v>
      </c>
      <c r="J36" s="28"/>
      <c r="K36" s="40" t="s">
        <v>196</v>
      </c>
      <c r="L36" s="40"/>
      <c r="M36" s="28"/>
      <c r="N36" s="28"/>
      <c r="O36" s="40" t="s">
        <v>196</v>
      </c>
      <c r="P36" s="40"/>
      <c r="Q36" s="28"/>
      <c r="R36" s="28"/>
      <c r="S36" s="40" t="s">
        <v>337</v>
      </c>
      <c r="T36" s="40"/>
      <c r="U36" s="45" t="s">
        <v>190</v>
      </c>
      <c r="V36" s="28"/>
      <c r="W36" s="40" t="s">
        <v>196</v>
      </c>
      <c r="X36" s="40"/>
      <c r="Y36" s="28"/>
      <c r="Z36" s="28"/>
      <c r="AA36" s="40" t="s">
        <v>338</v>
      </c>
      <c r="AB36" s="40"/>
      <c r="AC36" s="45" t="s">
        <v>190</v>
      </c>
    </row>
    <row r="37" spans="1:29" ht="15.75" thickBot="1">
      <c r="A37" s="12"/>
      <c r="B37" s="77"/>
      <c r="C37" s="41"/>
      <c r="D37" s="41"/>
      <c r="E37" s="93"/>
      <c r="F37" s="28"/>
      <c r="G37" s="41"/>
      <c r="H37" s="41"/>
      <c r="I37" s="93"/>
      <c r="J37" s="28"/>
      <c r="K37" s="41"/>
      <c r="L37" s="41"/>
      <c r="M37" s="42"/>
      <c r="N37" s="28"/>
      <c r="O37" s="41"/>
      <c r="P37" s="41"/>
      <c r="Q37" s="42"/>
      <c r="R37" s="28"/>
      <c r="S37" s="41"/>
      <c r="T37" s="41"/>
      <c r="U37" s="93"/>
      <c r="V37" s="28"/>
      <c r="W37" s="41"/>
      <c r="X37" s="41"/>
      <c r="Y37" s="42"/>
      <c r="Z37" s="28"/>
      <c r="AA37" s="41"/>
      <c r="AB37" s="41"/>
      <c r="AC37" s="93"/>
    </row>
    <row r="38" spans="1:29">
      <c r="A38" s="12"/>
      <c r="B38" s="26"/>
      <c r="C38" s="43">
        <v>1422594</v>
      </c>
      <c r="D38" s="43"/>
      <c r="E38" s="44"/>
      <c r="F38" s="26"/>
      <c r="G38" s="43">
        <v>19304</v>
      </c>
      <c r="H38" s="43"/>
      <c r="I38" s="44"/>
      <c r="J38" s="26"/>
      <c r="K38" s="57" t="s">
        <v>196</v>
      </c>
      <c r="L38" s="57"/>
      <c r="M38" s="44"/>
      <c r="N38" s="26"/>
      <c r="O38" s="57" t="s">
        <v>196</v>
      </c>
      <c r="P38" s="57"/>
      <c r="Q38" s="44"/>
      <c r="R38" s="26"/>
      <c r="S38" s="43">
        <v>29408</v>
      </c>
      <c r="T38" s="43"/>
      <c r="U38" s="44"/>
      <c r="V38" s="26"/>
      <c r="W38" s="43">
        <v>93429</v>
      </c>
      <c r="X38" s="43"/>
      <c r="Y38" s="44"/>
      <c r="Z38" s="26"/>
      <c r="AA38" s="43">
        <v>1564735</v>
      </c>
      <c r="AB38" s="43"/>
      <c r="AC38" s="44"/>
    </row>
    <row r="39" spans="1:29" ht="15.75" thickBot="1">
      <c r="A39" s="12"/>
      <c r="B39" s="26"/>
      <c r="C39" s="59"/>
      <c r="D39" s="59"/>
      <c r="E39" s="60"/>
      <c r="F39" s="26"/>
      <c r="G39" s="59"/>
      <c r="H39" s="59"/>
      <c r="I39" s="60"/>
      <c r="J39" s="26"/>
      <c r="K39" s="61"/>
      <c r="L39" s="61"/>
      <c r="M39" s="60"/>
      <c r="N39" s="26"/>
      <c r="O39" s="61"/>
      <c r="P39" s="61"/>
      <c r="Q39" s="60"/>
      <c r="R39" s="26"/>
      <c r="S39" s="59"/>
      <c r="T39" s="59"/>
      <c r="U39" s="60"/>
      <c r="V39" s="26"/>
      <c r="W39" s="59"/>
      <c r="X39" s="59"/>
      <c r="Y39" s="60"/>
      <c r="Z39" s="26"/>
      <c r="AA39" s="59"/>
      <c r="AB39" s="59"/>
      <c r="AC39" s="60"/>
    </row>
    <row r="40" spans="1:29">
      <c r="A40" s="12"/>
      <c r="B40" s="81" t="s">
        <v>329</v>
      </c>
      <c r="C40" s="56" t="s">
        <v>188</v>
      </c>
      <c r="D40" s="43">
        <v>1496279</v>
      </c>
      <c r="E40" s="44"/>
      <c r="F40" s="26"/>
      <c r="G40" s="56" t="s">
        <v>188</v>
      </c>
      <c r="H40" s="43">
        <v>71187</v>
      </c>
      <c r="I40" s="44"/>
      <c r="J40" s="26"/>
      <c r="K40" s="56" t="s">
        <v>188</v>
      </c>
      <c r="L40" s="43">
        <v>286970</v>
      </c>
      <c r="M40" s="44"/>
      <c r="N40" s="26"/>
      <c r="O40" s="56" t="s">
        <v>188</v>
      </c>
      <c r="P40" s="43">
        <v>14536</v>
      </c>
      <c r="Q40" s="44"/>
      <c r="R40" s="26"/>
      <c r="S40" s="56" t="s">
        <v>188</v>
      </c>
      <c r="T40" s="43">
        <v>29408</v>
      </c>
      <c r="U40" s="44"/>
      <c r="V40" s="26"/>
      <c r="W40" s="56" t="s">
        <v>188</v>
      </c>
      <c r="X40" s="43">
        <v>93429</v>
      </c>
      <c r="Y40" s="44"/>
      <c r="Z40" s="26"/>
      <c r="AA40" s="56" t="s">
        <v>188</v>
      </c>
      <c r="AB40" s="43">
        <v>1991809</v>
      </c>
      <c r="AC40" s="44"/>
    </row>
    <row r="41" spans="1:29" ht="15.75" thickBot="1">
      <c r="A41" s="12"/>
      <c r="B41" s="81"/>
      <c r="C41" s="31"/>
      <c r="D41" s="35"/>
      <c r="E41" s="36"/>
      <c r="F41" s="26"/>
      <c r="G41" s="31"/>
      <c r="H41" s="35"/>
      <c r="I41" s="36"/>
      <c r="J41" s="26"/>
      <c r="K41" s="31"/>
      <c r="L41" s="35"/>
      <c r="M41" s="36"/>
      <c r="N41" s="26"/>
      <c r="O41" s="31"/>
      <c r="P41" s="35"/>
      <c r="Q41" s="36"/>
      <c r="R41" s="26"/>
      <c r="S41" s="31"/>
      <c r="T41" s="35"/>
      <c r="U41" s="36"/>
      <c r="V41" s="26"/>
      <c r="W41" s="31"/>
      <c r="X41" s="35"/>
      <c r="Y41" s="36"/>
      <c r="Z41" s="26"/>
      <c r="AA41" s="31"/>
      <c r="AB41" s="35"/>
      <c r="AC41" s="36"/>
    </row>
    <row r="42" spans="1:29" ht="15.75" thickTop="1"/>
  </sheetData>
  <mergeCells count="386">
    <mergeCell ref="AC40:AC41"/>
    <mergeCell ref="A1:A2"/>
    <mergeCell ref="B1:AG1"/>
    <mergeCell ref="B2:AG2"/>
    <mergeCell ref="B3:AG3"/>
    <mergeCell ref="A4:A41"/>
    <mergeCell ref="B4:AG4"/>
    <mergeCell ref="B5:AG5"/>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B28:AB29"/>
    <mergeCell ref="AC28:AC29"/>
    <mergeCell ref="B30:B31"/>
    <mergeCell ref="C30:D31"/>
    <mergeCell ref="E30:E31"/>
    <mergeCell ref="F30:F31"/>
    <mergeCell ref="G30:H31"/>
    <mergeCell ref="I30:I31"/>
    <mergeCell ref="J30:J31"/>
    <mergeCell ref="K30:L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6:Z27"/>
    <mergeCell ref="AA26:AC27"/>
    <mergeCell ref="B28:B29"/>
    <mergeCell ref="C28:C29"/>
    <mergeCell ref="D28:D29"/>
    <mergeCell ref="E28:E29"/>
    <mergeCell ref="F28:F29"/>
    <mergeCell ref="G28:G29"/>
    <mergeCell ref="H28:H29"/>
    <mergeCell ref="I28:I29"/>
    <mergeCell ref="N26:N27"/>
    <mergeCell ref="O26:Q27"/>
    <mergeCell ref="R26:R27"/>
    <mergeCell ref="S26:U27"/>
    <mergeCell ref="V26:V27"/>
    <mergeCell ref="W26:Y27"/>
    <mergeCell ref="AF22:AF23"/>
    <mergeCell ref="AG22:AG23"/>
    <mergeCell ref="B24:AC24"/>
    <mergeCell ref="B26:B27"/>
    <mergeCell ref="C26:E27"/>
    <mergeCell ref="F26:F27"/>
    <mergeCell ref="G26:I26"/>
    <mergeCell ref="G27:I27"/>
    <mergeCell ref="J26:J27"/>
    <mergeCell ref="K26:M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R8:R9"/>
    <mergeCell ref="S8:U9"/>
    <mergeCell ref="V8:V9"/>
    <mergeCell ref="W8:Y9"/>
    <mergeCell ref="Z8:Z9"/>
    <mergeCell ref="AA8:AC9"/>
    <mergeCell ref="B6:AG6"/>
    <mergeCell ref="B8:B9"/>
    <mergeCell ref="C8:E9"/>
    <mergeCell ref="F8:F9"/>
    <mergeCell ref="G8:I8"/>
    <mergeCell ref="G9:I9"/>
    <mergeCell ref="J8:J9"/>
    <mergeCell ref="K8:M9"/>
    <mergeCell ref="N8:N9"/>
    <mergeCell ref="O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2.42578125" customWidth="1"/>
    <col min="7" max="7" width="7" customWidth="1"/>
    <col min="8" max="8" width="9.5703125" customWidth="1"/>
    <col min="9" max="9" width="11.5703125" customWidth="1"/>
    <col min="10" max="10" width="2.42578125" customWidth="1"/>
    <col min="11" max="12" width="8.28515625" customWidth="1"/>
    <col min="13" max="13" width="2.42578125" customWidth="1"/>
    <col min="14" max="14" width="8.28515625" customWidth="1"/>
    <col min="15" max="15" width="2.42578125" customWidth="1"/>
    <col min="16" max="16" width="7" customWidth="1"/>
    <col min="17" max="17" width="11.5703125" customWidth="1"/>
  </cols>
  <sheetData>
    <row r="1" spans="1:17" ht="15" customHeight="1">
      <c r="A1" s="7" t="s">
        <v>10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6" t="s">
        <v>5</v>
      </c>
      <c r="C3" s="46"/>
      <c r="D3" s="46"/>
      <c r="E3" s="46"/>
      <c r="F3" s="46"/>
      <c r="G3" s="46"/>
      <c r="H3" s="46"/>
      <c r="I3" s="46"/>
      <c r="J3" s="46"/>
      <c r="K3" s="46"/>
      <c r="L3" s="46"/>
      <c r="M3" s="46"/>
      <c r="N3" s="46"/>
      <c r="O3" s="46"/>
      <c r="P3" s="46"/>
      <c r="Q3" s="46"/>
    </row>
    <row r="4" spans="1:17" ht="15" customHeight="1">
      <c r="A4" s="12" t="s">
        <v>1056</v>
      </c>
      <c r="B4" s="46" t="s">
        <v>5</v>
      </c>
      <c r="C4" s="46"/>
      <c r="D4" s="46"/>
      <c r="E4" s="46"/>
      <c r="F4" s="46"/>
      <c r="G4" s="46"/>
      <c r="H4" s="46"/>
      <c r="I4" s="46"/>
      <c r="J4" s="46"/>
      <c r="K4" s="46"/>
      <c r="L4" s="46"/>
      <c r="M4" s="46"/>
      <c r="N4" s="46"/>
      <c r="O4" s="46"/>
      <c r="P4" s="46"/>
      <c r="Q4" s="46"/>
    </row>
    <row r="5" spans="1:17" ht="25.5" customHeight="1">
      <c r="A5" s="12"/>
      <c r="B5" s="48" t="s">
        <v>352</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23"/>
      <c r="C8" s="24" t="s">
        <v>353</v>
      </c>
      <c r="D8" s="24"/>
      <c r="E8" s="24"/>
      <c r="F8" s="24"/>
      <c r="G8" s="24"/>
      <c r="H8" s="24"/>
      <c r="I8" s="24"/>
      <c r="J8" s="26"/>
      <c r="K8" s="24" t="s">
        <v>354</v>
      </c>
      <c r="L8" s="24"/>
      <c r="M8" s="24"/>
      <c r="N8" s="24"/>
      <c r="O8" s="24"/>
      <c r="P8" s="24"/>
      <c r="Q8" s="24"/>
    </row>
    <row r="9" spans="1:17" ht="15.75" thickBot="1">
      <c r="A9" s="12"/>
      <c r="B9" s="23"/>
      <c r="C9" s="25">
        <v>2013</v>
      </c>
      <c r="D9" s="25"/>
      <c r="E9" s="25"/>
      <c r="F9" s="25"/>
      <c r="G9" s="25"/>
      <c r="H9" s="25"/>
      <c r="I9" s="25"/>
      <c r="J9" s="26"/>
      <c r="K9" s="25">
        <v>2012</v>
      </c>
      <c r="L9" s="25"/>
      <c r="M9" s="25"/>
      <c r="N9" s="25"/>
      <c r="O9" s="25"/>
      <c r="P9" s="25"/>
      <c r="Q9" s="25"/>
    </row>
    <row r="10" spans="1:17" ht="15.75" thickBot="1">
      <c r="A10" s="12"/>
      <c r="B10" s="15"/>
      <c r="C10" s="27" t="s">
        <v>355</v>
      </c>
      <c r="D10" s="27"/>
      <c r="E10" s="27"/>
      <c r="F10" s="16"/>
      <c r="G10" s="27" t="s">
        <v>356</v>
      </c>
      <c r="H10" s="27"/>
      <c r="I10" s="27"/>
      <c r="J10" s="16"/>
      <c r="K10" s="27" t="s">
        <v>355</v>
      </c>
      <c r="L10" s="27"/>
      <c r="M10" s="27"/>
      <c r="N10" s="16"/>
      <c r="O10" s="27" t="s">
        <v>356</v>
      </c>
      <c r="P10" s="27"/>
      <c r="Q10" s="27"/>
    </row>
    <row r="11" spans="1:17">
      <c r="A11" s="12"/>
      <c r="B11" s="77" t="s">
        <v>232</v>
      </c>
      <c r="C11" s="62" t="s">
        <v>188</v>
      </c>
      <c r="D11" s="67" t="s">
        <v>196</v>
      </c>
      <c r="E11" s="29"/>
      <c r="F11" s="28"/>
      <c r="G11" s="62" t="s">
        <v>188</v>
      </c>
      <c r="H11" s="64">
        <v>5334</v>
      </c>
      <c r="I11" s="29"/>
      <c r="J11" s="28"/>
      <c r="K11" s="62" t="s">
        <v>188</v>
      </c>
      <c r="L11" s="64">
        <v>48081</v>
      </c>
      <c r="M11" s="29"/>
      <c r="N11" s="28"/>
      <c r="O11" s="62" t="s">
        <v>188</v>
      </c>
      <c r="P11" s="67" t="s">
        <v>196</v>
      </c>
      <c r="Q11" s="29"/>
    </row>
    <row r="12" spans="1:17">
      <c r="A12" s="12"/>
      <c r="B12" s="77"/>
      <c r="C12" s="45"/>
      <c r="D12" s="40"/>
      <c r="E12" s="28"/>
      <c r="F12" s="28"/>
      <c r="G12" s="86"/>
      <c r="H12" s="87"/>
      <c r="I12" s="88"/>
      <c r="J12" s="28"/>
      <c r="K12" s="45"/>
      <c r="L12" s="58"/>
      <c r="M12" s="28"/>
      <c r="N12" s="28"/>
      <c r="O12" s="45"/>
      <c r="P12" s="40"/>
      <c r="Q12" s="28"/>
    </row>
    <row r="13" spans="1:17">
      <c r="A13" s="12"/>
      <c r="B13" s="30" t="s">
        <v>233</v>
      </c>
      <c r="C13" s="32" t="s">
        <v>196</v>
      </c>
      <c r="D13" s="32"/>
      <c r="E13" s="26"/>
      <c r="F13" s="26"/>
      <c r="G13" s="34">
        <v>300000</v>
      </c>
      <c r="H13" s="34"/>
      <c r="I13" s="26"/>
      <c r="J13" s="26"/>
      <c r="K13" s="32" t="s">
        <v>196</v>
      </c>
      <c r="L13" s="32"/>
      <c r="M13" s="26"/>
      <c r="N13" s="26"/>
      <c r="O13" s="32" t="s">
        <v>196</v>
      </c>
      <c r="P13" s="32"/>
      <c r="Q13" s="26"/>
    </row>
    <row r="14" spans="1:17">
      <c r="A14" s="12"/>
      <c r="B14" s="30"/>
      <c r="C14" s="32"/>
      <c r="D14" s="32"/>
      <c r="E14" s="26"/>
      <c r="F14" s="26"/>
      <c r="G14" s="34"/>
      <c r="H14" s="34"/>
      <c r="I14" s="26"/>
      <c r="J14" s="26"/>
      <c r="K14" s="32"/>
      <c r="L14" s="32"/>
      <c r="M14" s="26"/>
      <c r="N14" s="26"/>
      <c r="O14" s="32"/>
      <c r="P14" s="32"/>
      <c r="Q14" s="26"/>
    </row>
    <row r="15" spans="1:17">
      <c r="A15" s="12"/>
      <c r="B15" s="77" t="s">
        <v>357</v>
      </c>
      <c r="C15" s="58">
        <v>3868</v>
      </c>
      <c r="D15" s="58"/>
      <c r="E15" s="28"/>
      <c r="F15" s="28"/>
      <c r="G15" s="58">
        <v>1038</v>
      </c>
      <c r="H15" s="58"/>
      <c r="I15" s="28"/>
      <c r="J15" s="28"/>
      <c r="K15" s="58">
        <v>7902</v>
      </c>
      <c r="L15" s="58"/>
      <c r="M15" s="28"/>
      <c r="N15" s="28"/>
      <c r="O15" s="58">
        <v>3460</v>
      </c>
      <c r="P15" s="58"/>
      <c r="Q15" s="28"/>
    </row>
    <row r="16" spans="1:17" ht="15.75" thickBot="1">
      <c r="A16" s="12"/>
      <c r="B16" s="77"/>
      <c r="C16" s="79"/>
      <c r="D16" s="79"/>
      <c r="E16" s="42"/>
      <c r="F16" s="28"/>
      <c r="G16" s="79"/>
      <c r="H16" s="79"/>
      <c r="I16" s="42"/>
      <c r="J16" s="28"/>
      <c r="K16" s="79"/>
      <c r="L16" s="79"/>
      <c r="M16" s="42"/>
      <c r="N16" s="28"/>
      <c r="O16" s="79"/>
      <c r="P16" s="79"/>
      <c r="Q16" s="42"/>
    </row>
    <row r="17" spans="1:17">
      <c r="A17" s="12"/>
      <c r="B17" s="26"/>
      <c r="C17" s="56" t="s">
        <v>188</v>
      </c>
      <c r="D17" s="43">
        <v>3868</v>
      </c>
      <c r="E17" s="44"/>
      <c r="F17" s="26"/>
      <c r="G17" s="56" t="s">
        <v>188</v>
      </c>
      <c r="H17" s="43">
        <v>306372</v>
      </c>
      <c r="I17" s="44"/>
      <c r="J17" s="26"/>
      <c r="K17" s="56" t="s">
        <v>188</v>
      </c>
      <c r="L17" s="43">
        <v>55983</v>
      </c>
      <c r="M17" s="44"/>
      <c r="N17" s="26"/>
      <c r="O17" s="56" t="s">
        <v>188</v>
      </c>
      <c r="P17" s="43">
        <v>3460</v>
      </c>
      <c r="Q17" s="44"/>
    </row>
    <row r="18" spans="1:17" ht="15.75" thickBot="1">
      <c r="A18" s="12"/>
      <c r="B18" s="26"/>
      <c r="C18" s="31"/>
      <c r="D18" s="35"/>
      <c r="E18" s="36"/>
      <c r="F18" s="26"/>
      <c r="G18" s="31"/>
      <c r="H18" s="35"/>
      <c r="I18" s="36"/>
      <c r="J18" s="26"/>
      <c r="K18" s="31"/>
      <c r="L18" s="35"/>
      <c r="M18" s="36"/>
      <c r="N18" s="26"/>
      <c r="O18" s="31"/>
      <c r="P18" s="35"/>
      <c r="Q18" s="36"/>
    </row>
    <row r="19" spans="1:17" ht="15.75" thickTop="1">
      <c r="A19" s="12" t="s">
        <v>1057</v>
      </c>
      <c r="B19" s="46" t="s">
        <v>5</v>
      </c>
      <c r="C19" s="46"/>
      <c r="D19" s="46"/>
      <c r="E19" s="46"/>
      <c r="F19" s="46"/>
      <c r="G19" s="46"/>
      <c r="H19" s="46"/>
      <c r="I19" s="46"/>
      <c r="J19" s="46"/>
      <c r="K19" s="46"/>
      <c r="L19" s="46"/>
      <c r="M19" s="46"/>
      <c r="N19" s="46"/>
      <c r="O19" s="46"/>
      <c r="P19" s="46"/>
      <c r="Q19" s="46"/>
    </row>
    <row r="20" spans="1:17">
      <c r="A20" s="12"/>
      <c r="B20" s="48" t="s">
        <v>364</v>
      </c>
      <c r="C20" s="48"/>
      <c r="D20" s="48"/>
      <c r="E20" s="48"/>
      <c r="F20" s="48"/>
      <c r="G20" s="48"/>
      <c r="H20" s="48"/>
      <c r="I20" s="48"/>
      <c r="J20" s="48"/>
      <c r="K20" s="48"/>
      <c r="L20" s="48"/>
      <c r="M20" s="48"/>
      <c r="N20" s="48"/>
      <c r="O20" s="48"/>
      <c r="P20" s="48"/>
      <c r="Q20" s="48"/>
    </row>
    <row r="21" spans="1:17">
      <c r="A21" s="12"/>
      <c r="B21" s="22"/>
      <c r="C21" s="22"/>
      <c r="D21" s="22"/>
      <c r="E21" s="22"/>
      <c r="F21" s="22"/>
      <c r="G21" s="22"/>
      <c r="H21" s="22"/>
      <c r="I21" s="22"/>
      <c r="J21" s="22"/>
      <c r="K21" s="22"/>
      <c r="L21" s="22"/>
      <c r="M21" s="22"/>
      <c r="N21" s="22"/>
      <c r="O21" s="22"/>
    </row>
    <row r="22" spans="1:17">
      <c r="A22" s="12"/>
      <c r="B22" s="14"/>
      <c r="C22" s="14"/>
      <c r="D22" s="14"/>
      <c r="E22" s="14"/>
      <c r="F22" s="14"/>
      <c r="G22" s="14"/>
      <c r="H22" s="14"/>
      <c r="I22" s="14"/>
      <c r="J22" s="14"/>
      <c r="K22" s="14"/>
      <c r="L22" s="14"/>
      <c r="M22" s="14"/>
      <c r="N22" s="14"/>
      <c r="O22" s="14"/>
    </row>
    <row r="23" spans="1:17">
      <c r="A23" s="12"/>
      <c r="B23" s="20"/>
      <c r="C23" s="24" t="s">
        <v>365</v>
      </c>
      <c r="D23" s="24"/>
      <c r="E23" s="24"/>
      <c r="F23" s="24"/>
      <c r="G23" s="24"/>
      <c r="H23" s="24"/>
      <c r="I23" s="16"/>
      <c r="J23" s="24" t="s">
        <v>185</v>
      </c>
      <c r="K23" s="24"/>
      <c r="L23" s="24"/>
      <c r="M23" s="24"/>
      <c r="N23" s="24"/>
      <c r="O23" s="24"/>
    </row>
    <row r="24" spans="1:17" ht="15.75" thickBot="1">
      <c r="A24" s="12"/>
      <c r="B24" s="52"/>
      <c r="C24" s="25">
        <v>2013</v>
      </c>
      <c r="D24" s="25"/>
      <c r="E24" s="25"/>
      <c r="F24" s="25">
        <v>2012</v>
      </c>
      <c r="G24" s="25"/>
      <c r="H24" s="25"/>
      <c r="I24" s="69"/>
      <c r="J24" s="25">
        <v>2013</v>
      </c>
      <c r="K24" s="25"/>
      <c r="L24" s="25"/>
      <c r="M24" s="25">
        <v>2012</v>
      </c>
      <c r="N24" s="25"/>
      <c r="O24" s="25"/>
    </row>
    <row r="25" spans="1:17">
      <c r="A25" s="12"/>
      <c r="B25" s="56" t="s">
        <v>366</v>
      </c>
      <c r="C25" s="56" t="s">
        <v>188</v>
      </c>
      <c r="D25" s="57">
        <v>43</v>
      </c>
      <c r="E25" s="44"/>
      <c r="F25" s="56" t="s">
        <v>188</v>
      </c>
      <c r="G25" s="57">
        <v>395</v>
      </c>
      <c r="H25" s="44"/>
      <c r="I25" s="44"/>
      <c r="J25" s="56" t="s">
        <v>188</v>
      </c>
      <c r="K25" s="57">
        <v>423</v>
      </c>
      <c r="L25" s="44"/>
      <c r="M25" s="56" t="s">
        <v>188</v>
      </c>
      <c r="N25" s="43">
        <v>1186</v>
      </c>
      <c r="O25" s="44"/>
    </row>
    <row r="26" spans="1:17">
      <c r="A26" s="12"/>
      <c r="B26" s="30"/>
      <c r="C26" s="30"/>
      <c r="D26" s="32"/>
      <c r="E26" s="26"/>
      <c r="F26" s="30"/>
      <c r="G26" s="32"/>
      <c r="H26" s="26"/>
      <c r="I26" s="26"/>
      <c r="J26" s="30"/>
      <c r="K26" s="32"/>
      <c r="L26" s="26"/>
      <c r="M26" s="30"/>
      <c r="N26" s="34"/>
      <c r="O26" s="26"/>
    </row>
    <row r="27" spans="1:17">
      <c r="A27" s="12"/>
      <c r="B27" s="45" t="s">
        <v>233</v>
      </c>
      <c r="C27" s="58">
        <v>5906</v>
      </c>
      <c r="D27" s="58"/>
      <c r="E27" s="28"/>
      <c r="F27" s="40" t="s">
        <v>196</v>
      </c>
      <c r="G27" s="40"/>
      <c r="H27" s="28"/>
      <c r="I27" s="28"/>
      <c r="J27" s="58">
        <v>15947</v>
      </c>
      <c r="K27" s="58"/>
      <c r="L27" s="28"/>
      <c r="M27" s="40" t="s">
        <v>196</v>
      </c>
      <c r="N27" s="40"/>
      <c r="O27" s="28"/>
    </row>
    <row r="28" spans="1:17">
      <c r="A28" s="12"/>
      <c r="B28" s="45"/>
      <c r="C28" s="58"/>
      <c r="D28" s="58"/>
      <c r="E28" s="28"/>
      <c r="F28" s="40"/>
      <c r="G28" s="40"/>
      <c r="H28" s="28"/>
      <c r="I28" s="28"/>
      <c r="J28" s="58"/>
      <c r="K28" s="58"/>
      <c r="L28" s="28"/>
      <c r="M28" s="40"/>
      <c r="N28" s="40"/>
      <c r="O28" s="28"/>
    </row>
    <row r="29" spans="1:17">
      <c r="A29" s="12"/>
      <c r="B29" s="48" t="s">
        <v>360</v>
      </c>
      <c r="C29" s="32">
        <v>176</v>
      </c>
      <c r="D29" s="32"/>
      <c r="E29" s="26"/>
      <c r="F29" s="32">
        <v>85</v>
      </c>
      <c r="G29" s="32"/>
      <c r="H29" s="26"/>
      <c r="I29" s="26"/>
      <c r="J29" s="32">
        <v>434</v>
      </c>
      <c r="K29" s="32"/>
      <c r="L29" s="26"/>
      <c r="M29" s="32">
        <v>85</v>
      </c>
      <c r="N29" s="32"/>
      <c r="O29" s="26"/>
    </row>
    <row r="30" spans="1:17">
      <c r="A30" s="12"/>
      <c r="B30" s="48"/>
      <c r="C30" s="32"/>
      <c r="D30" s="32"/>
      <c r="E30" s="26"/>
      <c r="F30" s="32"/>
      <c r="G30" s="32"/>
      <c r="H30" s="26"/>
      <c r="I30" s="26"/>
      <c r="J30" s="32"/>
      <c r="K30" s="32"/>
      <c r="L30" s="26"/>
      <c r="M30" s="32"/>
      <c r="N30" s="32"/>
      <c r="O30" s="26"/>
    </row>
    <row r="31" spans="1:17">
      <c r="A31" s="12"/>
      <c r="B31" s="45" t="s">
        <v>367</v>
      </c>
      <c r="C31" s="40" t="s">
        <v>196</v>
      </c>
      <c r="D31" s="40"/>
      <c r="E31" s="28"/>
      <c r="F31" s="40">
        <v>459</v>
      </c>
      <c r="G31" s="40"/>
      <c r="H31" s="28"/>
      <c r="I31" s="28"/>
      <c r="J31" s="40" t="s">
        <v>196</v>
      </c>
      <c r="K31" s="40"/>
      <c r="L31" s="28"/>
      <c r="M31" s="58">
        <v>2339</v>
      </c>
      <c r="N31" s="58"/>
      <c r="O31" s="28"/>
    </row>
    <row r="32" spans="1:17">
      <c r="A32" s="12"/>
      <c r="B32" s="45"/>
      <c r="C32" s="40"/>
      <c r="D32" s="40"/>
      <c r="E32" s="28"/>
      <c r="F32" s="40"/>
      <c r="G32" s="40"/>
      <c r="H32" s="28"/>
      <c r="I32" s="28"/>
      <c r="J32" s="40"/>
      <c r="K32" s="40"/>
      <c r="L32" s="28"/>
      <c r="M32" s="58"/>
      <c r="N32" s="58"/>
      <c r="O32" s="28"/>
    </row>
    <row r="33" spans="1:15">
      <c r="A33" s="12"/>
      <c r="B33" s="30" t="s">
        <v>357</v>
      </c>
      <c r="C33" s="32">
        <v>89</v>
      </c>
      <c r="D33" s="32"/>
      <c r="E33" s="26"/>
      <c r="F33" s="32">
        <v>219</v>
      </c>
      <c r="G33" s="32"/>
      <c r="H33" s="26"/>
      <c r="I33" s="26"/>
      <c r="J33" s="32">
        <v>355</v>
      </c>
      <c r="K33" s="32"/>
      <c r="L33" s="26"/>
      <c r="M33" s="32">
        <v>827</v>
      </c>
      <c r="N33" s="32"/>
      <c r="O33" s="26"/>
    </row>
    <row r="34" spans="1:15">
      <c r="A34" s="12"/>
      <c r="B34" s="30"/>
      <c r="C34" s="32"/>
      <c r="D34" s="32"/>
      <c r="E34" s="26"/>
      <c r="F34" s="32"/>
      <c r="G34" s="32"/>
      <c r="H34" s="26"/>
      <c r="I34" s="26"/>
      <c r="J34" s="32"/>
      <c r="K34" s="32"/>
      <c r="L34" s="26"/>
      <c r="M34" s="32"/>
      <c r="N34" s="32"/>
      <c r="O34" s="26"/>
    </row>
    <row r="35" spans="1:15">
      <c r="A35" s="12"/>
      <c r="B35" s="45" t="s">
        <v>368</v>
      </c>
      <c r="C35" s="40">
        <v>18</v>
      </c>
      <c r="D35" s="40"/>
      <c r="E35" s="28"/>
      <c r="F35" s="40">
        <v>351</v>
      </c>
      <c r="G35" s="40"/>
      <c r="H35" s="28"/>
      <c r="I35" s="28"/>
      <c r="J35" s="40">
        <v>287</v>
      </c>
      <c r="K35" s="40"/>
      <c r="L35" s="28"/>
      <c r="M35" s="40">
        <v>583</v>
      </c>
      <c r="N35" s="40"/>
      <c r="O35" s="28"/>
    </row>
    <row r="36" spans="1:15">
      <c r="A36" s="12"/>
      <c r="B36" s="45"/>
      <c r="C36" s="40"/>
      <c r="D36" s="40"/>
      <c r="E36" s="28"/>
      <c r="F36" s="40"/>
      <c r="G36" s="40"/>
      <c r="H36" s="28"/>
      <c r="I36" s="28"/>
      <c r="J36" s="40"/>
      <c r="K36" s="40"/>
      <c r="L36" s="28"/>
      <c r="M36" s="40"/>
      <c r="N36" s="40"/>
      <c r="O36" s="28"/>
    </row>
    <row r="37" spans="1:15">
      <c r="A37" s="12"/>
      <c r="B37" s="30" t="s">
        <v>369</v>
      </c>
      <c r="C37" s="34">
        <v>4023</v>
      </c>
      <c r="D37" s="34"/>
      <c r="E37" s="26"/>
      <c r="F37" s="34">
        <v>4384</v>
      </c>
      <c r="G37" s="34"/>
      <c r="H37" s="26"/>
      <c r="I37" s="26"/>
      <c r="J37" s="34">
        <v>12192</v>
      </c>
      <c r="K37" s="34"/>
      <c r="L37" s="26"/>
      <c r="M37" s="34">
        <v>15047</v>
      </c>
      <c r="N37" s="34"/>
      <c r="O37" s="26"/>
    </row>
    <row r="38" spans="1:15">
      <c r="A38" s="12"/>
      <c r="B38" s="30"/>
      <c r="C38" s="34"/>
      <c r="D38" s="34"/>
      <c r="E38" s="26"/>
      <c r="F38" s="34"/>
      <c r="G38" s="34"/>
      <c r="H38" s="26"/>
      <c r="I38" s="26"/>
      <c r="J38" s="34"/>
      <c r="K38" s="34"/>
      <c r="L38" s="26"/>
      <c r="M38" s="34"/>
      <c r="N38" s="34"/>
      <c r="O38" s="26"/>
    </row>
    <row r="39" spans="1:15">
      <c r="A39" s="12"/>
      <c r="B39" s="45" t="s">
        <v>370</v>
      </c>
      <c r="C39" s="40">
        <v>540</v>
      </c>
      <c r="D39" s="40"/>
      <c r="E39" s="28"/>
      <c r="F39" s="58">
        <v>1331</v>
      </c>
      <c r="G39" s="58"/>
      <c r="H39" s="28"/>
      <c r="I39" s="28"/>
      <c r="J39" s="58">
        <v>1604</v>
      </c>
      <c r="K39" s="58"/>
      <c r="L39" s="28"/>
      <c r="M39" s="58">
        <v>1838</v>
      </c>
      <c r="N39" s="58"/>
      <c r="O39" s="28"/>
    </row>
    <row r="40" spans="1:15">
      <c r="A40" s="12"/>
      <c r="B40" s="45"/>
      <c r="C40" s="40"/>
      <c r="D40" s="40"/>
      <c r="E40" s="28"/>
      <c r="F40" s="58"/>
      <c r="G40" s="58"/>
      <c r="H40" s="28"/>
      <c r="I40" s="28"/>
      <c r="J40" s="58"/>
      <c r="K40" s="58"/>
      <c r="L40" s="28"/>
      <c r="M40" s="58"/>
      <c r="N40" s="58"/>
      <c r="O40" s="28"/>
    </row>
    <row r="41" spans="1:15">
      <c r="A41" s="12"/>
      <c r="B41" s="30" t="s">
        <v>371</v>
      </c>
      <c r="C41" s="32" t="s">
        <v>196</v>
      </c>
      <c r="D41" s="32"/>
      <c r="E41" s="26"/>
      <c r="F41" s="32">
        <v>639</v>
      </c>
      <c r="G41" s="32"/>
      <c r="H41" s="26"/>
      <c r="I41" s="26"/>
      <c r="J41" s="32">
        <v>576</v>
      </c>
      <c r="K41" s="32"/>
      <c r="L41" s="26"/>
      <c r="M41" s="34">
        <v>1879</v>
      </c>
      <c r="N41" s="34"/>
      <c r="O41" s="26"/>
    </row>
    <row r="42" spans="1:15">
      <c r="A42" s="12"/>
      <c r="B42" s="30"/>
      <c r="C42" s="32"/>
      <c r="D42" s="32"/>
      <c r="E42" s="26"/>
      <c r="F42" s="32"/>
      <c r="G42" s="32"/>
      <c r="H42" s="26"/>
      <c r="I42" s="26"/>
      <c r="J42" s="32"/>
      <c r="K42" s="32"/>
      <c r="L42" s="26"/>
      <c r="M42" s="34"/>
      <c r="N42" s="34"/>
      <c r="O42" s="26"/>
    </row>
    <row r="43" spans="1:15" ht="15.75" thickBot="1">
      <c r="A43" s="12"/>
      <c r="B43" s="21" t="s">
        <v>372</v>
      </c>
      <c r="C43" s="41" t="s">
        <v>373</v>
      </c>
      <c r="D43" s="41"/>
      <c r="E43" s="97" t="s">
        <v>190</v>
      </c>
      <c r="F43" s="41" t="s">
        <v>374</v>
      </c>
      <c r="G43" s="41"/>
      <c r="H43" s="97" t="s">
        <v>190</v>
      </c>
      <c r="I43" s="19"/>
      <c r="J43" s="41" t="s">
        <v>375</v>
      </c>
      <c r="K43" s="41"/>
      <c r="L43" s="21" t="s">
        <v>190</v>
      </c>
      <c r="M43" s="41" t="s">
        <v>376</v>
      </c>
      <c r="N43" s="41"/>
      <c r="O43" s="21" t="s">
        <v>190</v>
      </c>
    </row>
    <row r="44" spans="1:15">
      <c r="A44" s="12"/>
      <c r="B44" s="30" t="s">
        <v>377</v>
      </c>
      <c r="C44" s="56" t="s">
        <v>188</v>
      </c>
      <c r="D44" s="43">
        <v>9662</v>
      </c>
      <c r="E44" s="44"/>
      <c r="F44" s="56" t="s">
        <v>188</v>
      </c>
      <c r="G44" s="43">
        <v>7351</v>
      </c>
      <c r="H44" s="44"/>
      <c r="I44" s="44"/>
      <c r="J44" s="56" t="s">
        <v>188</v>
      </c>
      <c r="K44" s="43">
        <v>30324</v>
      </c>
      <c r="L44" s="44"/>
      <c r="M44" s="56" t="s">
        <v>188</v>
      </c>
      <c r="N44" s="43">
        <v>21578</v>
      </c>
      <c r="O44" s="44"/>
    </row>
    <row r="45" spans="1:15" ht="15.75" thickBot="1">
      <c r="A45" s="12"/>
      <c r="B45" s="30"/>
      <c r="C45" s="31"/>
      <c r="D45" s="35"/>
      <c r="E45" s="36"/>
      <c r="F45" s="31"/>
      <c r="G45" s="35"/>
      <c r="H45" s="36"/>
      <c r="I45" s="36"/>
      <c r="J45" s="31"/>
      <c r="K45" s="35"/>
      <c r="L45" s="36"/>
      <c r="M45" s="31"/>
      <c r="N45" s="35"/>
      <c r="O45" s="36"/>
    </row>
    <row r="46" spans="1:15" ht="15.75" thickTop="1"/>
  </sheetData>
  <mergeCells count="196">
    <mergeCell ref="N44:N45"/>
    <mergeCell ref="O44:O45"/>
    <mergeCell ref="A1:A2"/>
    <mergeCell ref="B1:Q1"/>
    <mergeCell ref="B2:Q2"/>
    <mergeCell ref="B3:Q3"/>
    <mergeCell ref="A4:A18"/>
    <mergeCell ref="B4:Q4"/>
    <mergeCell ref="B5:Q5"/>
    <mergeCell ref="A19:A45"/>
    <mergeCell ref="H44:H45"/>
    <mergeCell ref="I44:I45"/>
    <mergeCell ref="J44:J45"/>
    <mergeCell ref="K44:K45"/>
    <mergeCell ref="L44:L45"/>
    <mergeCell ref="M44:M45"/>
    <mergeCell ref="B44:B45"/>
    <mergeCell ref="C44:C45"/>
    <mergeCell ref="D44:D45"/>
    <mergeCell ref="E44:E45"/>
    <mergeCell ref="F44:F45"/>
    <mergeCell ref="G44:G45"/>
    <mergeCell ref="M41:N42"/>
    <mergeCell ref="O41:O42"/>
    <mergeCell ref="C43:D43"/>
    <mergeCell ref="F43:G43"/>
    <mergeCell ref="J43:K43"/>
    <mergeCell ref="M43:N43"/>
    <mergeCell ref="M39:N40"/>
    <mergeCell ref="O39:O40"/>
    <mergeCell ref="B41:B42"/>
    <mergeCell ref="C41:D42"/>
    <mergeCell ref="E41:E42"/>
    <mergeCell ref="F41:G42"/>
    <mergeCell ref="H41:H42"/>
    <mergeCell ref="I41:I42"/>
    <mergeCell ref="J41:K42"/>
    <mergeCell ref="L41:L42"/>
    <mergeCell ref="M37:N38"/>
    <mergeCell ref="O37:O38"/>
    <mergeCell ref="B39:B40"/>
    <mergeCell ref="C39:D40"/>
    <mergeCell ref="E39:E40"/>
    <mergeCell ref="F39:G40"/>
    <mergeCell ref="H39:H40"/>
    <mergeCell ref="I39:I40"/>
    <mergeCell ref="J39:K40"/>
    <mergeCell ref="L39:L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N17:N18"/>
    <mergeCell ref="O17:O18"/>
    <mergeCell ref="P17:P18"/>
    <mergeCell ref="Q17:Q18"/>
    <mergeCell ref="B21:O21"/>
    <mergeCell ref="C23:H23"/>
    <mergeCell ref="J23:O23"/>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3.42578125" bestFit="1" customWidth="1"/>
    <col min="3" max="3" width="2" customWidth="1"/>
    <col min="4" max="4" width="6.7109375" customWidth="1"/>
    <col min="5" max="5" width="1.5703125" customWidth="1"/>
    <col min="6" max="6" width="9.28515625" customWidth="1"/>
    <col min="7" max="7" width="2" customWidth="1"/>
    <col min="8" max="8" width="6.710937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10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9</v>
      </c>
      <c r="B3" s="46" t="s">
        <v>5</v>
      </c>
      <c r="C3" s="46"/>
      <c r="D3" s="46"/>
      <c r="E3" s="46"/>
      <c r="F3" s="46"/>
      <c r="G3" s="46"/>
      <c r="H3" s="46"/>
      <c r="I3" s="46"/>
      <c r="J3" s="46"/>
      <c r="K3" s="46"/>
      <c r="L3" s="46"/>
      <c r="M3" s="46"/>
      <c r="N3" s="46"/>
      <c r="O3" s="46"/>
      <c r="P3" s="46"/>
      <c r="Q3" s="46"/>
    </row>
    <row r="4" spans="1:17" ht="15" customHeight="1">
      <c r="A4" s="12" t="s">
        <v>1059</v>
      </c>
      <c r="B4" s="46" t="s">
        <v>5</v>
      </c>
      <c r="C4" s="46"/>
      <c r="D4" s="46"/>
      <c r="E4" s="46"/>
      <c r="F4" s="46"/>
      <c r="G4" s="46"/>
      <c r="H4" s="46"/>
      <c r="I4" s="46"/>
      <c r="J4" s="46"/>
      <c r="K4" s="46"/>
      <c r="L4" s="46"/>
      <c r="M4" s="46"/>
      <c r="N4" s="46"/>
      <c r="O4" s="46"/>
      <c r="P4" s="46"/>
      <c r="Q4" s="46"/>
    </row>
    <row r="5" spans="1:17">
      <c r="A5" s="12"/>
      <c r="B5" s="48" t="s">
        <v>382</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15"/>
      <c r="C8" s="24" t="s">
        <v>365</v>
      </c>
      <c r="D8" s="24"/>
      <c r="E8" s="24"/>
      <c r="F8" s="24"/>
      <c r="G8" s="24"/>
      <c r="H8" s="24"/>
      <c r="I8" s="24"/>
      <c r="J8" s="16"/>
      <c r="K8" s="24" t="s">
        <v>185</v>
      </c>
      <c r="L8" s="24"/>
      <c r="M8" s="24"/>
      <c r="N8" s="24"/>
      <c r="O8" s="24"/>
      <c r="P8" s="24"/>
      <c r="Q8" s="24"/>
    </row>
    <row r="9" spans="1:17" ht="15.75" thickBot="1">
      <c r="A9" s="12"/>
      <c r="B9" s="15"/>
      <c r="C9" s="25">
        <v>2013</v>
      </c>
      <c r="D9" s="25"/>
      <c r="E9" s="25"/>
      <c r="F9" s="16"/>
      <c r="G9" s="25">
        <v>2012</v>
      </c>
      <c r="H9" s="25"/>
      <c r="I9" s="25"/>
      <c r="J9" s="16"/>
      <c r="K9" s="25">
        <v>2013</v>
      </c>
      <c r="L9" s="25"/>
      <c r="M9" s="25"/>
      <c r="N9" s="16"/>
      <c r="O9" s="25">
        <v>2012</v>
      </c>
      <c r="P9" s="25"/>
      <c r="Q9" s="25"/>
    </row>
    <row r="10" spans="1:17">
      <c r="A10" s="12"/>
      <c r="B10" s="77" t="s">
        <v>383</v>
      </c>
      <c r="C10" s="62" t="s">
        <v>188</v>
      </c>
      <c r="D10" s="64">
        <v>35578</v>
      </c>
      <c r="E10" s="29"/>
      <c r="F10" s="28"/>
      <c r="G10" s="62" t="s">
        <v>188</v>
      </c>
      <c r="H10" s="64">
        <v>34510</v>
      </c>
      <c r="I10" s="29"/>
      <c r="J10" s="28"/>
      <c r="K10" s="62" t="s">
        <v>188</v>
      </c>
      <c r="L10" s="64">
        <v>34456</v>
      </c>
      <c r="M10" s="29"/>
      <c r="N10" s="28"/>
      <c r="O10" s="62" t="s">
        <v>188</v>
      </c>
      <c r="P10" s="64">
        <v>32714</v>
      </c>
      <c r="Q10" s="29"/>
    </row>
    <row r="11" spans="1:17">
      <c r="A11" s="12"/>
      <c r="B11" s="77"/>
      <c r="C11" s="45"/>
      <c r="D11" s="58"/>
      <c r="E11" s="28"/>
      <c r="F11" s="28"/>
      <c r="G11" s="86"/>
      <c r="H11" s="87"/>
      <c r="I11" s="88"/>
      <c r="J11" s="28"/>
      <c r="K11" s="86"/>
      <c r="L11" s="87"/>
      <c r="M11" s="88"/>
      <c r="N11" s="28"/>
      <c r="O11" s="45"/>
      <c r="P11" s="58"/>
      <c r="Q11" s="28"/>
    </row>
    <row r="12" spans="1:17">
      <c r="A12" s="12"/>
      <c r="B12" s="81" t="s">
        <v>384</v>
      </c>
      <c r="C12" s="32">
        <v>777</v>
      </c>
      <c r="D12" s="32"/>
      <c r="E12" s="26"/>
      <c r="F12" s="26"/>
      <c r="G12" s="32">
        <v>714</v>
      </c>
      <c r="H12" s="32"/>
      <c r="I12" s="26"/>
      <c r="J12" s="26"/>
      <c r="K12" s="34">
        <v>2277</v>
      </c>
      <c r="L12" s="34"/>
      <c r="M12" s="26"/>
      <c r="N12" s="26"/>
      <c r="O12" s="34">
        <v>2180</v>
      </c>
      <c r="P12" s="34"/>
      <c r="Q12" s="26"/>
    </row>
    <row r="13" spans="1:17">
      <c r="A13" s="12"/>
      <c r="B13" s="81"/>
      <c r="C13" s="32"/>
      <c r="D13" s="32"/>
      <c r="E13" s="26"/>
      <c r="F13" s="26"/>
      <c r="G13" s="32"/>
      <c r="H13" s="32"/>
      <c r="I13" s="26"/>
      <c r="J13" s="26"/>
      <c r="K13" s="34"/>
      <c r="L13" s="34"/>
      <c r="M13" s="26"/>
      <c r="N13" s="26"/>
      <c r="O13" s="34"/>
      <c r="P13" s="34"/>
      <c r="Q13" s="26"/>
    </row>
    <row r="14" spans="1:17">
      <c r="A14" s="12"/>
      <c r="B14" s="77" t="s">
        <v>385</v>
      </c>
      <c r="C14" s="58">
        <v>19542</v>
      </c>
      <c r="D14" s="58"/>
      <c r="E14" s="28"/>
      <c r="F14" s="28"/>
      <c r="G14" s="40" t="s">
        <v>196</v>
      </c>
      <c r="H14" s="40"/>
      <c r="I14" s="28"/>
      <c r="J14" s="28"/>
      <c r="K14" s="58">
        <v>19542</v>
      </c>
      <c r="L14" s="58"/>
      <c r="M14" s="28"/>
      <c r="N14" s="28"/>
      <c r="O14" s="40">
        <v>335</v>
      </c>
      <c r="P14" s="40"/>
      <c r="Q14" s="28"/>
    </row>
    <row r="15" spans="1:17">
      <c r="A15" s="12"/>
      <c r="B15" s="77"/>
      <c r="C15" s="58"/>
      <c r="D15" s="58"/>
      <c r="E15" s="28"/>
      <c r="F15" s="28"/>
      <c r="G15" s="40"/>
      <c r="H15" s="40"/>
      <c r="I15" s="28"/>
      <c r="J15" s="28"/>
      <c r="K15" s="58"/>
      <c r="L15" s="58"/>
      <c r="M15" s="28"/>
      <c r="N15" s="28"/>
      <c r="O15" s="40"/>
      <c r="P15" s="40"/>
      <c r="Q15" s="28"/>
    </row>
    <row r="16" spans="1:17" ht="15.75" thickBot="1">
      <c r="A16" s="12"/>
      <c r="B16" s="70" t="s">
        <v>386</v>
      </c>
      <c r="C16" s="61" t="s">
        <v>387</v>
      </c>
      <c r="D16" s="61"/>
      <c r="E16" s="85" t="s">
        <v>190</v>
      </c>
      <c r="F16" s="16"/>
      <c r="G16" s="61" t="s">
        <v>388</v>
      </c>
      <c r="H16" s="61"/>
      <c r="I16" s="85" t="s">
        <v>190</v>
      </c>
      <c r="J16" s="16"/>
      <c r="K16" s="61" t="s">
        <v>389</v>
      </c>
      <c r="L16" s="61"/>
      <c r="M16" s="85" t="s">
        <v>190</v>
      </c>
      <c r="N16" s="16"/>
      <c r="O16" s="61" t="s">
        <v>390</v>
      </c>
      <c r="P16" s="61"/>
      <c r="Q16" s="85" t="s">
        <v>190</v>
      </c>
    </row>
    <row r="17" spans="1:17">
      <c r="A17" s="12"/>
      <c r="B17" s="77" t="s">
        <v>391</v>
      </c>
      <c r="C17" s="62" t="s">
        <v>188</v>
      </c>
      <c r="D17" s="64">
        <v>55773</v>
      </c>
      <c r="E17" s="29"/>
      <c r="F17" s="28"/>
      <c r="G17" s="62" t="s">
        <v>188</v>
      </c>
      <c r="H17" s="64">
        <v>35211</v>
      </c>
      <c r="I17" s="29"/>
      <c r="J17" s="28"/>
      <c r="K17" s="62" t="s">
        <v>188</v>
      </c>
      <c r="L17" s="64">
        <v>55773</v>
      </c>
      <c r="M17" s="29"/>
      <c r="N17" s="28"/>
      <c r="O17" s="62" t="s">
        <v>188</v>
      </c>
      <c r="P17" s="64">
        <v>35211</v>
      </c>
      <c r="Q17" s="29"/>
    </row>
    <row r="18" spans="1:17" ht="15.75" thickBot="1">
      <c r="A18" s="12"/>
      <c r="B18" s="77"/>
      <c r="C18" s="63"/>
      <c r="D18" s="65"/>
      <c r="E18" s="66"/>
      <c r="F18" s="28"/>
      <c r="G18" s="63"/>
      <c r="H18" s="65"/>
      <c r="I18" s="66"/>
      <c r="J18" s="28"/>
      <c r="K18" s="63"/>
      <c r="L18" s="65"/>
      <c r="M18" s="66"/>
      <c r="N18" s="28"/>
      <c r="O18" s="63"/>
      <c r="P18" s="65"/>
      <c r="Q18" s="66"/>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12.5703125" customWidth="1"/>
    <col min="7" max="7" width="2.7109375" customWidth="1"/>
    <col min="8" max="8" width="9.85546875" customWidth="1"/>
    <col min="9" max="9" width="2.140625" customWidth="1"/>
    <col min="10" max="10" width="12.5703125" customWidth="1"/>
    <col min="11" max="11" width="2.7109375" customWidth="1"/>
    <col min="12" max="12" width="9.85546875" customWidth="1"/>
    <col min="13" max="13" width="2.140625" customWidth="1"/>
    <col min="14" max="14" width="12.5703125" customWidth="1"/>
    <col min="15" max="15" width="2.7109375" customWidth="1"/>
    <col min="16" max="16" width="9.85546875" customWidth="1"/>
    <col min="17" max="17" width="2.140625" customWidth="1"/>
  </cols>
  <sheetData>
    <row r="1" spans="1:17" ht="15" customHeight="1">
      <c r="A1" s="7" t="s">
        <v>10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4</v>
      </c>
      <c r="B3" s="46" t="s">
        <v>5</v>
      </c>
      <c r="C3" s="46"/>
      <c r="D3" s="46"/>
      <c r="E3" s="46"/>
      <c r="F3" s="46"/>
      <c r="G3" s="46"/>
      <c r="H3" s="46"/>
      <c r="I3" s="46"/>
      <c r="J3" s="46"/>
      <c r="K3" s="46"/>
      <c r="L3" s="46"/>
      <c r="M3" s="46"/>
      <c r="N3" s="46"/>
      <c r="O3" s="46"/>
      <c r="P3" s="46"/>
      <c r="Q3" s="46"/>
    </row>
    <row r="4" spans="1:17" ht="15" customHeight="1">
      <c r="A4" s="12" t="s">
        <v>412</v>
      </c>
      <c r="B4" s="46" t="s">
        <v>5</v>
      </c>
      <c r="C4" s="46"/>
      <c r="D4" s="46"/>
      <c r="E4" s="46"/>
      <c r="F4" s="46"/>
      <c r="G4" s="46"/>
      <c r="H4" s="46"/>
      <c r="I4" s="46"/>
      <c r="J4" s="46"/>
      <c r="K4" s="46"/>
      <c r="L4" s="46"/>
      <c r="M4" s="46"/>
      <c r="N4" s="46"/>
      <c r="O4" s="46"/>
      <c r="P4" s="46"/>
      <c r="Q4" s="46"/>
    </row>
    <row r="5" spans="1:17" ht="25.5" customHeight="1">
      <c r="A5" s="12"/>
      <c r="B5" s="48" t="s">
        <v>396</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15"/>
      <c r="C8" s="24" t="s">
        <v>365</v>
      </c>
      <c r="D8" s="24"/>
      <c r="E8" s="24"/>
      <c r="F8" s="24"/>
      <c r="G8" s="24"/>
      <c r="H8" s="24"/>
      <c r="I8" s="24"/>
      <c r="J8" s="16"/>
      <c r="K8" s="24" t="s">
        <v>185</v>
      </c>
      <c r="L8" s="24"/>
      <c r="M8" s="24"/>
      <c r="N8" s="24"/>
      <c r="O8" s="24"/>
      <c r="P8" s="24"/>
      <c r="Q8" s="24"/>
    </row>
    <row r="9" spans="1:17" ht="15.75" thickBot="1">
      <c r="A9" s="12"/>
      <c r="B9" s="15"/>
      <c r="C9" s="25">
        <v>2013</v>
      </c>
      <c r="D9" s="25"/>
      <c r="E9" s="25"/>
      <c r="F9" s="69"/>
      <c r="G9" s="25">
        <v>2012</v>
      </c>
      <c r="H9" s="25"/>
      <c r="I9" s="25"/>
      <c r="J9" s="69"/>
      <c r="K9" s="25">
        <v>2013</v>
      </c>
      <c r="L9" s="25"/>
      <c r="M9" s="25"/>
      <c r="N9" s="69"/>
      <c r="O9" s="25">
        <v>2012</v>
      </c>
      <c r="P9" s="25"/>
      <c r="Q9" s="25"/>
    </row>
    <row r="10" spans="1:17">
      <c r="A10" s="12"/>
      <c r="B10" s="19"/>
      <c r="C10" s="29"/>
      <c r="D10" s="29"/>
      <c r="E10" s="29"/>
      <c r="F10" s="19"/>
      <c r="G10" s="29"/>
      <c r="H10" s="29"/>
      <c r="I10" s="29"/>
      <c r="J10" s="19"/>
      <c r="K10" s="29"/>
      <c r="L10" s="29"/>
      <c r="M10" s="29"/>
      <c r="N10" s="19"/>
      <c r="O10" s="29"/>
      <c r="P10" s="29"/>
      <c r="Q10" s="29"/>
    </row>
    <row r="11" spans="1:17">
      <c r="A11" s="12"/>
      <c r="B11" s="81" t="s">
        <v>397</v>
      </c>
      <c r="C11" s="30" t="s">
        <v>188</v>
      </c>
      <c r="D11" s="34">
        <v>5182</v>
      </c>
      <c r="E11" s="26"/>
      <c r="F11" s="26"/>
      <c r="G11" s="30" t="s">
        <v>188</v>
      </c>
      <c r="H11" s="32" t="s">
        <v>398</v>
      </c>
      <c r="I11" s="30" t="s">
        <v>190</v>
      </c>
      <c r="J11" s="26"/>
      <c r="K11" s="30" t="s">
        <v>188</v>
      </c>
      <c r="L11" s="34">
        <v>1905</v>
      </c>
      <c r="M11" s="26"/>
      <c r="N11" s="26"/>
      <c r="O11" s="30" t="s">
        <v>188</v>
      </c>
      <c r="P11" s="32" t="s">
        <v>399</v>
      </c>
      <c r="Q11" s="30" t="s">
        <v>190</v>
      </c>
    </row>
    <row r="12" spans="1:17">
      <c r="A12" s="12"/>
      <c r="B12" s="81"/>
      <c r="C12" s="30"/>
      <c r="D12" s="34"/>
      <c r="E12" s="26"/>
      <c r="F12" s="26"/>
      <c r="G12" s="30"/>
      <c r="H12" s="32"/>
      <c r="I12" s="30"/>
      <c r="J12" s="26"/>
      <c r="K12" s="30"/>
      <c r="L12" s="34"/>
      <c r="M12" s="26"/>
      <c r="N12" s="26"/>
      <c r="O12" s="30"/>
      <c r="P12" s="32"/>
      <c r="Q12" s="30"/>
    </row>
    <row r="13" spans="1:17">
      <c r="A13" s="12"/>
      <c r="B13" s="77" t="s">
        <v>400</v>
      </c>
      <c r="C13" s="58">
        <v>1886</v>
      </c>
      <c r="D13" s="58"/>
      <c r="E13" s="28"/>
      <c r="F13" s="28"/>
      <c r="G13" s="58">
        <v>5409</v>
      </c>
      <c r="H13" s="58"/>
      <c r="I13" s="28"/>
      <c r="J13" s="28"/>
      <c r="K13" s="40" t="s">
        <v>401</v>
      </c>
      <c r="L13" s="40"/>
      <c r="M13" s="45" t="s">
        <v>190</v>
      </c>
      <c r="N13" s="28"/>
      <c r="O13" s="40" t="s">
        <v>402</v>
      </c>
      <c r="P13" s="40"/>
      <c r="Q13" s="45" t="s">
        <v>190</v>
      </c>
    </row>
    <row r="14" spans="1:17">
      <c r="A14" s="12"/>
      <c r="B14" s="77"/>
      <c r="C14" s="58"/>
      <c r="D14" s="58"/>
      <c r="E14" s="28"/>
      <c r="F14" s="28"/>
      <c r="G14" s="58"/>
      <c r="H14" s="58"/>
      <c r="I14" s="28"/>
      <c r="J14" s="28"/>
      <c r="K14" s="40"/>
      <c r="L14" s="40"/>
      <c r="M14" s="45"/>
      <c r="N14" s="28"/>
      <c r="O14" s="40"/>
      <c r="P14" s="40"/>
      <c r="Q14" s="45"/>
    </row>
    <row r="15" spans="1:17">
      <c r="A15" s="12"/>
      <c r="B15" s="70" t="s">
        <v>403</v>
      </c>
      <c r="C15" s="32" t="s">
        <v>404</v>
      </c>
      <c r="D15" s="32"/>
      <c r="E15" s="20" t="s">
        <v>190</v>
      </c>
      <c r="F15" s="16"/>
      <c r="G15" s="32" t="s">
        <v>405</v>
      </c>
      <c r="H15" s="32"/>
      <c r="I15" s="20" t="s">
        <v>190</v>
      </c>
      <c r="J15" s="16"/>
      <c r="K15" s="32" t="s">
        <v>406</v>
      </c>
      <c r="L15" s="32"/>
      <c r="M15" s="20" t="s">
        <v>190</v>
      </c>
      <c r="N15" s="16"/>
      <c r="O15" s="32" t="s">
        <v>407</v>
      </c>
      <c r="P15" s="32"/>
      <c r="Q15" s="20" t="s">
        <v>190</v>
      </c>
    </row>
    <row r="16" spans="1:17">
      <c r="A16" s="12"/>
      <c r="B16" s="77" t="s">
        <v>408</v>
      </c>
      <c r="C16" s="40" t="s">
        <v>409</v>
      </c>
      <c r="D16" s="40"/>
      <c r="E16" s="45" t="s">
        <v>190</v>
      </c>
      <c r="F16" s="28"/>
      <c r="G16" s="40">
        <v>687</v>
      </c>
      <c r="H16" s="40"/>
      <c r="I16" s="28"/>
      <c r="J16" s="28"/>
      <c r="K16" s="40" t="s">
        <v>410</v>
      </c>
      <c r="L16" s="40"/>
      <c r="M16" s="45" t="s">
        <v>190</v>
      </c>
      <c r="N16" s="28"/>
      <c r="O16" s="40" t="s">
        <v>411</v>
      </c>
      <c r="P16" s="40"/>
      <c r="Q16" s="45" t="s">
        <v>190</v>
      </c>
    </row>
    <row r="17" spans="1:17" ht="15.75" thickBot="1">
      <c r="A17" s="12"/>
      <c r="B17" s="77"/>
      <c r="C17" s="41"/>
      <c r="D17" s="41"/>
      <c r="E17" s="93"/>
      <c r="F17" s="42"/>
      <c r="G17" s="41"/>
      <c r="H17" s="41"/>
      <c r="I17" s="42"/>
      <c r="J17" s="42"/>
      <c r="K17" s="41"/>
      <c r="L17" s="41"/>
      <c r="M17" s="93"/>
      <c r="N17" s="42"/>
      <c r="O17" s="41"/>
      <c r="P17" s="41"/>
      <c r="Q17" s="93"/>
    </row>
    <row r="18" spans="1:17">
      <c r="A18" s="12"/>
      <c r="B18" s="81" t="s">
        <v>412</v>
      </c>
      <c r="C18" s="56" t="s">
        <v>188</v>
      </c>
      <c r="D18" s="43">
        <v>1981</v>
      </c>
      <c r="E18" s="44"/>
      <c r="F18" s="44"/>
      <c r="G18" s="56" t="s">
        <v>188</v>
      </c>
      <c r="H18" s="57" t="s">
        <v>413</v>
      </c>
      <c r="I18" s="56" t="s">
        <v>190</v>
      </c>
      <c r="J18" s="44"/>
      <c r="K18" s="56" t="s">
        <v>188</v>
      </c>
      <c r="L18" s="57" t="s">
        <v>414</v>
      </c>
      <c r="M18" s="56" t="s">
        <v>190</v>
      </c>
      <c r="N18" s="44"/>
      <c r="O18" s="56" t="s">
        <v>188</v>
      </c>
      <c r="P18" s="57" t="s">
        <v>415</v>
      </c>
      <c r="Q18" s="56" t="s">
        <v>190</v>
      </c>
    </row>
    <row r="19" spans="1:17" ht="15.75" thickBot="1">
      <c r="A19" s="12"/>
      <c r="B19" s="81"/>
      <c r="C19" s="31"/>
      <c r="D19" s="35"/>
      <c r="E19" s="36"/>
      <c r="F19" s="36"/>
      <c r="G19" s="31"/>
      <c r="H19" s="33"/>
      <c r="I19" s="31"/>
      <c r="J19" s="36"/>
      <c r="K19" s="31"/>
      <c r="L19" s="33"/>
      <c r="M19" s="31"/>
      <c r="N19" s="36"/>
      <c r="O19" s="31"/>
      <c r="P19" s="33"/>
      <c r="Q19" s="31"/>
    </row>
    <row r="20" spans="1:17" ht="15.75" thickTop="1"/>
  </sheetData>
  <mergeCells count="78">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ht="30">
      <c r="A3" s="3" t="s">
        <v>82</v>
      </c>
      <c r="B3" s="4" t="s">
        <v>5</v>
      </c>
      <c r="C3" s="4" t="s">
        <v>5</v>
      </c>
      <c r="D3" s="4" t="s">
        <v>5</v>
      </c>
      <c r="E3" s="4" t="s">
        <v>5</v>
      </c>
    </row>
    <row r="4" spans="1:5">
      <c r="A4" s="2" t="s">
        <v>83</v>
      </c>
      <c r="B4" s="8">
        <v>200825</v>
      </c>
      <c r="C4" s="8">
        <v>230593</v>
      </c>
      <c r="D4" s="8">
        <v>577147</v>
      </c>
      <c r="E4" s="8">
        <v>689563</v>
      </c>
    </row>
    <row r="5" spans="1:5">
      <c r="A5" s="2" t="s">
        <v>84</v>
      </c>
      <c r="B5" s="6">
        <v>-131728</v>
      </c>
      <c r="C5" s="6">
        <v>-124967</v>
      </c>
      <c r="D5" s="6">
        <v>-363437</v>
      </c>
      <c r="E5" s="6">
        <v>-349344</v>
      </c>
    </row>
    <row r="6" spans="1:5" ht="30">
      <c r="A6" s="2" t="s">
        <v>85</v>
      </c>
      <c r="B6" s="6">
        <v>-60874</v>
      </c>
      <c r="C6" s="6">
        <v>-52844</v>
      </c>
      <c r="D6" s="6">
        <v>-168963</v>
      </c>
      <c r="E6" s="6">
        <v>-166460</v>
      </c>
    </row>
    <row r="7" spans="1:5">
      <c r="A7" s="2" t="s">
        <v>86</v>
      </c>
      <c r="B7" s="6">
        <v>8223</v>
      </c>
      <c r="C7" s="6">
        <v>52782</v>
      </c>
      <c r="D7" s="6">
        <v>44747</v>
      </c>
      <c r="E7" s="6">
        <v>173759</v>
      </c>
    </row>
    <row r="8" spans="1:5">
      <c r="A8" s="3" t="s">
        <v>87</v>
      </c>
      <c r="B8" s="4" t="s">
        <v>5</v>
      </c>
      <c r="C8" s="4" t="s">
        <v>5</v>
      </c>
      <c r="D8" s="4" t="s">
        <v>5</v>
      </c>
      <c r="E8" s="4" t="s">
        <v>5</v>
      </c>
    </row>
    <row r="9" spans="1:5">
      <c r="A9" s="2" t="s">
        <v>88</v>
      </c>
      <c r="B9" s="6">
        <v>16240</v>
      </c>
      <c r="C9" s="6">
        <v>10266</v>
      </c>
      <c r="D9" s="6">
        <v>41492</v>
      </c>
      <c r="E9" s="6">
        <v>26456</v>
      </c>
    </row>
    <row r="10" spans="1:5">
      <c r="A10" s="2" t="s">
        <v>89</v>
      </c>
      <c r="B10" s="6">
        <v>3305</v>
      </c>
      <c r="C10" s="6">
        <v>6957</v>
      </c>
      <c r="D10" s="6">
        <v>16920</v>
      </c>
      <c r="E10" s="6">
        <v>19829</v>
      </c>
    </row>
    <row r="11" spans="1:5">
      <c r="A11" s="2" t="s">
        <v>90</v>
      </c>
      <c r="B11" s="4">
        <v>0</v>
      </c>
      <c r="C11" s="4">
        <v>0</v>
      </c>
      <c r="D11" s="6">
        <v>32046</v>
      </c>
      <c r="E11" s="4">
        <v>0</v>
      </c>
    </row>
    <row r="12" spans="1:5">
      <c r="A12" s="2" t="s">
        <v>91</v>
      </c>
      <c r="B12" s="4">
        <v>0</v>
      </c>
      <c r="C12" s="6">
        <v>1293</v>
      </c>
      <c r="D12" s="4">
        <v>205</v>
      </c>
      <c r="E12" s="6">
        <v>6106</v>
      </c>
    </row>
    <row r="13" spans="1:5" ht="30">
      <c r="A13" s="2" t="s">
        <v>92</v>
      </c>
      <c r="B13" s="6">
        <v>3955</v>
      </c>
      <c r="C13" s="4">
        <v>277</v>
      </c>
      <c r="D13" s="6">
        <v>9414</v>
      </c>
      <c r="E13" s="6">
        <v>1618</v>
      </c>
    </row>
    <row r="14" spans="1:5">
      <c r="A14" s="2" t="s">
        <v>93</v>
      </c>
      <c r="B14" s="6">
        <v>23500</v>
      </c>
      <c r="C14" s="6">
        <v>18793</v>
      </c>
      <c r="D14" s="6">
        <v>100077</v>
      </c>
      <c r="E14" s="6">
        <v>54009</v>
      </c>
    </row>
    <row r="15" spans="1:5">
      <c r="A15" s="2" t="s">
        <v>94</v>
      </c>
      <c r="B15" s="6">
        <v>-15277</v>
      </c>
      <c r="C15" s="6">
        <v>33989</v>
      </c>
      <c r="D15" s="6">
        <v>-55330</v>
      </c>
      <c r="E15" s="6">
        <v>119750</v>
      </c>
    </row>
    <row r="16" spans="1:5">
      <c r="A16" s="3" t="s">
        <v>95</v>
      </c>
      <c r="B16" s="4" t="s">
        <v>5</v>
      </c>
      <c r="C16" s="4" t="s">
        <v>5</v>
      </c>
      <c r="D16" s="4" t="s">
        <v>5</v>
      </c>
      <c r="E16" s="4" t="s">
        <v>5</v>
      </c>
    </row>
    <row r="17" spans="1:5">
      <c r="A17" s="2" t="s">
        <v>96</v>
      </c>
      <c r="B17" s="6">
        <v>-20646</v>
      </c>
      <c r="C17" s="6">
        <v>-37648</v>
      </c>
      <c r="D17" s="6">
        <v>63905</v>
      </c>
      <c r="E17" s="6">
        <v>-44722</v>
      </c>
    </row>
    <row r="18" spans="1:5" ht="30">
      <c r="A18" s="2" t="s">
        <v>97</v>
      </c>
      <c r="B18" s="4">
        <v>-870</v>
      </c>
      <c r="C18" s="4">
        <v>-605</v>
      </c>
      <c r="D18" s="6">
        <v>-18097</v>
      </c>
      <c r="E18" s="4">
        <v>-605</v>
      </c>
    </row>
    <row r="19" spans="1:5">
      <c r="A19" s="2" t="s">
        <v>98</v>
      </c>
      <c r="B19" s="6">
        <v>-1791</v>
      </c>
      <c r="C19" s="6">
        <v>13269</v>
      </c>
      <c r="D19" s="6">
        <v>2484</v>
      </c>
      <c r="E19" s="6">
        <v>15055</v>
      </c>
    </row>
    <row r="20" spans="1:5" ht="30">
      <c r="A20" s="2" t="s">
        <v>99</v>
      </c>
      <c r="B20" s="6">
        <v>-9662</v>
      </c>
      <c r="C20" s="6">
        <v>-7351</v>
      </c>
      <c r="D20" s="6">
        <v>-30324</v>
      </c>
      <c r="E20" s="6">
        <v>-21578</v>
      </c>
    </row>
    <row r="21" spans="1:5">
      <c r="A21" s="2" t="s">
        <v>100</v>
      </c>
      <c r="B21" s="6">
        <v>-32969</v>
      </c>
      <c r="C21" s="6">
        <v>-32335</v>
      </c>
      <c r="D21" s="6">
        <v>17968</v>
      </c>
      <c r="E21" s="6">
        <v>-51850</v>
      </c>
    </row>
    <row r="22" spans="1:5">
      <c r="A22" s="2" t="s">
        <v>101</v>
      </c>
      <c r="B22" s="6">
        <v>-48246</v>
      </c>
      <c r="C22" s="6">
        <v>1654</v>
      </c>
      <c r="D22" s="6">
        <v>-37362</v>
      </c>
      <c r="E22" s="6">
        <v>67900</v>
      </c>
    </row>
    <row r="23" spans="1:5">
      <c r="A23" s="2" t="s">
        <v>102</v>
      </c>
      <c r="B23" s="6">
        <v>1981</v>
      </c>
      <c r="C23" s="6">
        <v>-17475</v>
      </c>
      <c r="D23" s="6">
        <v>-31673</v>
      </c>
      <c r="E23" s="6">
        <v>-56773</v>
      </c>
    </row>
    <row r="24" spans="1:5">
      <c r="A24" s="2" t="s">
        <v>103</v>
      </c>
      <c r="B24" s="8">
        <v>-46265</v>
      </c>
      <c r="C24" s="8">
        <v>-15821</v>
      </c>
      <c r="D24" s="8">
        <v>-69035</v>
      </c>
      <c r="E24" s="8">
        <v>11127</v>
      </c>
    </row>
    <row r="25" spans="1:5">
      <c r="A25" s="3" t="s">
        <v>104</v>
      </c>
      <c r="B25" s="4" t="s">
        <v>5</v>
      </c>
      <c r="C25" s="4" t="s">
        <v>5</v>
      </c>
      <c r="D25" s="4" t="s">
        <v>5</v>
      </c>
      <c r="E25" s="4" t="s">
        <v>5</v>
      </c>
    </row>
    <row r="26" spans="1:5">
      <c r="A26" s="2" t="s">
        <v>105</v>
      </c>
      <c r="B26" s="9">
        <v>-0.46</v>
      </c>
      <c r="C26" s="9">
        <v>-0.18</v>
      </c>
      <c r="D26" s="9">
        <v>-0.71</v>
      </c>
      <c r="E26" s="9">
        <v>0.12</v>
      </c>
    </row>
    <row r="27" spans="1:5">
      <c r="A27" s="3" t="s">
        <v>106</v>
      </c>
      <c r="B27" s="4" t="s">
        <v>5</v>
      </c>
      <c r="C27" s="4" t="s">
        <v>5</v>
      </c>
      <c r="D27" s="4" t="s">
        <v>5</v>
      </c>
      <c r="E27" s="4" t="s">
        <v>5</v>
      </c>
    </row>
    <row r="28" spans="1:5">
      <c r="A28" s="2" t="s">
        <v>105</v>
      </c>
      <c r="B28" s="9">
        <v>-0.46</v>
      </c>
      <c r="C28" s="9">
        <v>-0.18</v>
      </c>
      <c r="D28" s="9">
        <v>-0.71</v>
      </c>
      <c r="E28"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23.85546875" bestFit="1" customWidth="1"/>
    <col min="3" max="3" width="2" bestFit="1" customWidth="1"/>
    <col min="4" max="4" width="7.5703125" bestFit="1" customWidth="1"/>
    <col min="7" max="7" width="2" bestFit="1" customWidth="1"/>
    <col min="8" max="8" width="6" bestFit="1" customWidth="1"/>
    <col min="11" max="11" width="10.5703125" customWidth="1"/>
    <col min="12" max="12" width="12.7109375" customWidth="1"/>
    <col min="14" max="14" width="2" bestFit="1" customWidth="1"/>
    <col min="15" max="15" width="6" bestFit="1" customWidth="1"/>
    <col min="18" max="18" width="6.5703125" bestFit="1" customWidth="1"/>
    <col min="21" max="21" width="2" bestFit="1" customWidth="1"/>
    <col min="22" max="22" width="6" bestFit="1" customWidth="1"/>
  </cols>
  <sheetData>
    <row r="1" spans="1:23" ht="15" customHeight="1">
      <c r="A1" s="7" t="s">
        <v>10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19</v>
      </c>
      <c r="B3" s="46" t="s">
        <v>5</v>
      </c>
      <c r="C3" s="46"/>
      <c r="D3" s="46"/>
      <c r="E3" s="46"/>
      <c r="F3" s="46"/>
      <c r="G3" s="46"/>
      <c r="H3" s="46"/>
      <c r="I3" s="46"/>
      <c r="J3" s="46"/>
      <c r="K3" s="46"/>
      <c r="L3" s="46"/>
      <c r="M3" s="46"/>
      <c r="N3" s="46"/>
      <c r="O3" s="46"/>
      <c r="P3" s="46"/>
      <c r="Q3" s="46"/>
      <c r="R3" s="46"/>
      <c r="S3" s="46"/>
      <c r="T3" s="46"/>
      <c r="U3" s="46"/>
      <c r="V3" s="46"/>
      <c r="W3" s="46"/>
    </row>
    <row r="4" spans="1:23" ht="15" customHeight="1">
      <c r="A4" s="12" t="s">
        <v>1062</v>
      </c>
      <c r="B4" s="46" t="s">
        <v>5</v>
      </c>
      <c r="C4" s="46"/>
      <c r="D4" s="46"/>
      <c r="E4" s="46"/>
      <c r="F4" s="46"/>
      <c r="G4" s="46"/>
      <c r="H4" s="46"/>
      <c r="I4" s="46"/>
      <c r="J4" s="46"/>
      <c r="K4" s="46"/>
      <c r="L4" s="46"/>
      <c r="M4" s="46"/>
      <c r="N4" s="46"/>
      <c r="O4" s="46"/>
      <c r="P4" s="46"/>
      <c r="Q4" s="46"/>
      <c r="R4" s="46"/>
      <c r="S4" s="46"/>
      <c r="T4" s="46"/>
      <c r="U4" s="46"/>
      <c r="V4" s="46"/>
      <c r="W4" s="46"/>
    </row>
    <row r="5" spans="1:23">
      <c r="A5" s="12"/>
      <c r="B5" s="48" t="s">
        <v>422</v>
      </c>
      <c r="C5" s="48"/>
      <c r="D5" s="48"/>
      <c r="E5" s="48"/>
      <c r="F5" s="48"/>
      <c r="G5" s="48"/>
      <c r="H5" s="48"/>
      <c r="I5" s="48"/>
      <c r="J5" s="48"/>
      <c r="K5" s="48"/>
      <c r="L5" s="48"/>
      <c r="M5" s="48"/>
      <c r="N5" s="48"/>
      <c r="O5" s="48"/>
      <c r="P5" s="48"/>
      <c r="Q5" s="48"/>
      <c r="R5" s="48"/>
      <c r="S5" s="48"/>
      <c r="T5" s="48"/>
      <c r="U5" s="48"/>
      <c r="V5" s="48"/>
      <c r="W5" s="48"/>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4"/>
      <c r="C7" s="14"/>
      <c r="D7" s="14"/>
      <c r="E7" s="14"/>
      <c r="F7" s="14"/>
      <c r="G7" s="14"/>
      <c r="H7" s="14"/>
      <c r="I7" s="14"/>
      <c r="J7" s="14"/>
      <c r="K7" s="14"/>
      <c r="L7" s="14"/>
      <c r="M7" s="14"/>
      <c r="N7" s="14"/>
      <c r="O7" s="14"/>
      <c r="P7" s="14"/>
      <c r="Q7" s="14"/>
      <c r="R7" s="14"/>
      <c r="S7" s="14"/>
      <c r="T7" s="14"/>
      <c r="U7" s="14"/>
      <c r="V7" s="14"/>
      <c r="W7" s="14"/>
    </row>
    <row r="8" spans="1:23">
      <c r="A8" s="12"/>
      <c r="B8" s="89" t="s">
        <v>423</v>
      </c>
      <c r="C8" s="26"/>
      <c r="D8" s="24" t="s">
        <v>424</v>
      </c>
      <c r="E8" s="24"/>
      <c r="F8" s="26"/>
      <c r="G8" s="24" t="s">
        <v>426</v>
      </c>
      <c r="H8" s="24"/>
      <c r="I8" s="24"/>
      <c r="J8" s="26"/>
      <c r="K8" s="24" t="s">
        <v>429</v>
      </c>
      <c r="L8" s="24"/>
      <c r="M8" s="26"/>
      <c r="N8" s="24" t="s">
        <v>430</v>
      </c>
      <c r="O8" s="24"/>
      <c r="P8" s="24"/>
      <c r="Q8" s="26"/>
      <c r="R8" s="24" t="s">
        <v>433</v>
      </c>
      <c r="S8" s="24"/>
      <c r="T8" s="26"/>
      <c r="U8" s="24" t="s">
        <v>426</v>
      </c>
      <c r="V8" s="24"/>
      <c r="W8" s="24"/>
    </row>
    <row r="9" spans="1:23">
      <c r="A9" s="12"/>
      <c r="B9" s="89"/>
      <c r="C9" s="26"/>
      <c r="D9" s="24" t="s">
        <v>425</v>
      </c>
      <c r="E9" s="24"/>
      <c r="F9" s="26"/>
      <c r="G9" s="24" t="s">
        <v>427</v>
      </c>
      <c r="H9" s="24"/>
      <c r="I9" s="24"/>
      <c r="J9" s="26"/>
      <c r="K9" s="24"/>
      <c r="L9" s="24"/>
      <c r="M9" s="26"/>
      <c r="N9" s="24" t="s">
        <v>431</v>
      </c>
      <c r="O9" s="24"/>
      <c r="P9" s="24"/>
      <c r="Q9" s="26"/>
      <c r="R9" s="24" t="s">
        <v>434</v>
      </c>
      <c r="S9" s="24"/>
      <c r="T9" s="26"/>
      <c r="U9" s="24" t="s">
        <v>427</v>
      </c>
      <c r="V9" s="24"/>
      <c r="W9" s="24"/>
    </row>
    <row r="10" spans="1:23">
      <c r="A10" s="12"/>
      <c r="B10" s="89"/>
      <c r="C10" s="26"/>
      <c r="D10" s="46"/>
      <c r="E10" s="46"/>
      <c r="F10" s="26"/>
      <c r="G10" s="24" t="s">
        <v>428</v>
      </c>
      <c r="H10" s="24"/>
      <c r="I10" s="24"/>
      <c r="J10" s="26"/>
      <c r="K10" s="24"/>
      <c r="L10" s="24"/>
      <c r="M10" s="26"/>
      <c r="N10" s="24" t="s">
        <v>425</v>
      </c>
      <c r="O10" s="24"/>
      <c r="P10" s="24"/>
      <c r="Q10" s="26"/>
      <c r="R10" s="46"/>
      <c r="S10" s="46"/>
      <c r="T10" s="26"/>
      <c r="U10" s="24" t="s">
        <v>435</v>
      </c>
      <c r="V10" s="24"/>
      <c r="W10" s="24"/>
    </row>
    <row r="11" spans="1:23" ht="15.75" thickBot="1">
      <c r="A11" s="12"/>
      <c r="B11" s="99"/>
      <c r="C11" s="26"/>
      <c r="D11" s="76"/>
      <c r="E11" s="76"/>
      <c r="F11" s="26"/>
      <c r="G11" s="76"/>
      <c r="H11" s="76"/>
      <c r="I11" s="76"/>
      <c r="J11" s="26"/>
      <c r="K11" s="25"/>
      <c r="L11" s="25"/>
      <c r="M11" s="26"/>
      <c r="N11" s="25" t="s">
        <v>432</v>
      </c>
      <c r="O11" s="25"/>
      <c r="P11" s="25"/>
      <c r="Q11" s="26"/>
      <c r="R11" s="76"/>
      <c r="S11" s="76"/>
      <c r="T11" s="26"/>
      <c r="U11" s="25" t="s">
        <v>434</v>
      </c>
      <c r="V11" s="25"/>
      <c r="W11" s="25"/>
    </row>
    <row r="12" spans="1:23">
      <c r="A12" s="12"/>
      <c r="B12" s="101" t="s">
        <v>436</v>
      </c>
      <c r="C12" s="28"/>
      <c r="D12" s="64">
        <v>1805</v>
      </c>
      <c r="E12" s="29"/>
      <c r="F12" s="28"/>
      <c r="G12" s="62" t="s">
        <v>188</v>
      </c>
      <c r="H12" s="67">
        <v>25.2</v>
      </c>
      <c r="I12" s="29"/>
      <c r="J12" s="28"/>
      <c r="K12" s="67" t="s">
        <v>196</v>
      </c>
      <c r="L12" s="29"/>
      <c r="M12" s="28"/>
      <c r="N12" s="62" t="s">
        <v>188</v>
      </c>
      <c r="O12" s="67" t="s">
        <v>196</v>
      </c>
      <c r="P12" s="29"/>
      <c r="Q12" s="28"/>
      <c r="R12" s="67" t="s">
        <v>196</v>
      </c>
      <c r="S12" s="29"/>
      <c r="T12" s="28"/>
      <c r="U12" s="62" t="s">
        <v>188</v>
      </c>
      <c r="V12" s="67" t="s">
        <v>196</v>
      </c>
      <c r="W12" s="29"/>
    </row>
    <row r="13" spans="1:23">
      <c r="A13" s="12"/>
      <c r="B13" s="100"/>
      <c r="C13" s="28"/>
      <c r="D13" s="58"/>
      <c r="E13" s="28"/>
      <c r="F13" s="28"/>
      <c r="G13" s="45"/>
      <c r="H13" s="40"/>
      <c r="I13" s="28"/>
      <c r="J13" s="28"/>
      <c r="K13" s="40"/>
      <c r="L13" s="28"/>
      <c r="M13" s="28"/>
      <c r="N13" s="45"/>
      <c r="O13" s="40"/>
      <c r="P13" s="28"/>
      <c r="Q13" s="28"/>
      <c r="R13" s="40"/>
      <c r="S13" s="28"/>
      <c r="T13" s="28"/>
      <c r="U13" s="45"/>
      <c r="V13" s="40"/>
      <c r="W13" s="28"/>
    </row>
    <row r="14" spans="1:23">
      <c r="A14" s="12"/>
      <c r="B14" s="102" t="s">
        <v>437</v>
      </c>
      <c r="C14" s="26"/>
      <c r="D14" s="34">
        <v>47994</v>
      </c>
      <c r="E14" s="26"/>
      <c r="F14" s="26"/>
      <c r="G14" s="30" t="s">
        <v>188</v>
      </c>
      <c r="H14" s="32">
        <v>23.9</v>
      </c>
      <c r="I14" s="26"/>
      <c r="J14" s="26"/>
      <c r="K14" s="34">
        <v>77715</v>
      </c>
      <c r="L14" s="26"/>
      <c r="M14" s="26"/>
      <c r="N14" s="30" t="s">
        <v>188</v>
      </c>
      <c r="O14" s="32">
        <v>14.77</v>
      </c>
      <c r="P14" s="26"/>
      <c r="Q14" s="26"/>
      <c r="R14" s="34">
        <v>95991</v>
      </c>
      <c r="S14" s="26"/>
      <c r="T14" s="26"/>
      <c r="U14" s="30" t="s">
        <v>188</v>
      </c>
      <c r="V14" s="32">
        <v>27.41</v>
      </c>
      <c r="W14" s="26"/>
    </row>
    <row r="15" spans="1:23">
      <c r="A15" s="12"/>
      <c r="B15" s="102"/>
      <c r="C15" s="26"/>
      <c r="D15" s="34"/>
      <c r="E15" s="26"/>
      <c r="F15" s="26"/>
      <c r="G15" s="30"/>
      <c r="H15" s="32"/>
      <c r="I15" s="26"/>
      <c r="J15" s="26"/>
      <c r="K15" s="34"/>
      <c r="L15" s="26"/>
      <c r="M15" s="26"/>
      <c r="N15" s="30"/>
      <c r="O15" s="32"/>
      <c r="P15" s="26"/>
      <c r="Q15" s="26"/>
      <c r="R15" s="34"/>
      <c r="S15" s="26"/>
      <c r="T15" s="26"/>
      <c r="U15" s="30"/>
      <c r="V15" s="32"/>
      <c r="W15" s="26"/>
    </row>
    <row r="16" spans="1:23">
      <c r="A16" s="12"/>
      <c r="B16" s="100" t="s">
        <v>438</v>
      </c>
      <c r="C16" s="28"/>
      <c r="D16" s="58">
        <v>18668</v>
      </c>
      <c r="E16" s="28"/>
      <c r="F16" s="28"/>
      <c r="G16" s="45" t="s">
        <v>188</v>
      </c>
      <c r="H16" s="40">
        <v>22.63</v>
      </c>
      <c r="I16" s="28"/>
      <c r="J16" s="28"/>
      <c r="K16" s="58">
        <v>17692</v>
      </c>
      <c r="L16" s="28"/>
      <c r="M16" s="28"/>
      <c r="N16" s="45" t="s">
        <v>188</v>
      </c>
      <c r="O16" s="40">
        <v>14</v>
      </c>
      <c r="P16" s="28"/>
      <c r="Q16" s="28"/>
      <c r="R16" s="58">
        <v>21828</v>
      </c>
      <c r="S16" s="28"/>
      <c r="T16" s="28"/>
      <c r="U16" s="45" t="s">
        <v>188</v>
      </c>
      <c r="V16" s="40">
        <v>25.96</v>
      </c>
      <c r="W16" s="28"/>
    </row>
    <row r="17" spans="1:23">
      <c r="A17" s="12"/>
      <c r="B17" s="100"/>
      <c r="C17" s="28"/>
      <c r="D17" s="58"/>
      <c r="E17" s="28"/>
      <c r="F17" s="28"/>
      <c r="G17" s="45"/>
      <c r="H17" s="40"/>
      <c r="I17" s="28"/>
      <c r="J17" s="28"/>
      <c r="K17" s="58"/>
      <c r="L17" s="28"/>
      <c r="M17" s="28"/>
      <c r="N17" s="45"/>
      <c r="O17" s="40"/>
      <c r="P17" s="28"/>
      <c r="Q17" s="28"/>
      <c r="R17" s="58"/>
      <c r="S17" s="28"/>
      <c r="T17" s="28"/>
      <c r="U17" s="45"/>
      <c r="V17" s="40"/>
      <c r="W17" s="28"/>
    </row>
    <row r="18" spans="1:23">
      <c r="A18" s="12"/>
      <c r="B18" s="102" t="s">
        <v>439</v>
      </c>
      <c r="C18" s="26"/>
      <c r="D18" s="34">
        <v>157142</v>
      </c>
      <c r="E18" s="26"/>
      <c r="F18" s="26"/>
      <c r="G18" s="30" t="s">
        <v>188</v>
      </c>
      <c r="H18" s="32">
        <v>18.510000000000002</v>
      </c>
      <c r="I18" s="26"/>
      <c r="J18" s="26"/>
      <c r="K18" s="34">
        <v>73290</v>
      </c>
      <c r="L18" s="26"/>
      <c r="M18" s="26"/>
      <c r="N18" s="30" t="s">
        <v>188</v>
      </c>
      <c r="O18" s="32">
        <v>11.39</v>
      </c>
      <c r="P18" s="26"/>
      <c r="Q18" s="26"/>
      <c r="R18" s="34">
        <v>28662</v>
      </c>
      <c r="S18" s="26"/>
      <c r="T18" s="26"/>
      <c r="U18" s="30" t="s">
        <v>188</v>
      </c>
      <c r="V18" s="32">
        <v>21.23</v>
      </c>
      <c r="W18" s="26"/>
    </row>
    <row r="19" spans="1:23">
      <c r="A19" s="12"/>
      <c r="B19" s="102"/>
      <c r="C19" s="26"/>
      <c r="D19" s="34"/>
      <c r="E19" s="26"/>
      <c r="F19" s="26"/>
      <c r="G19" s="30"/>
      <c r="H19" s="32"/>
      <c r="I19" s="26"/>
      <c r="J19" s="26"/>
      <c r="K19" s="34"/>
      <c r="L19" s="26"/>
      <c r="M19" s="26"/>
      <c r="N19" s="30"/>
      <c r="O19" s="32"/>
      <c r="P19" s="26"/>
      <c r="Q19" s="26"/>
      <c r="R19" s="34"/>
      <c r="S19" s="26"/>
      <c r="T19" s="26"/>
      <c r="U19" s="30"/>
      <c r="V19" s="32"/>
      <c r="W19" s="26"/>
    </row>
    <row r="20" spans="1:23">
      <c r="A20" s="12"/>
      <c r="B20" s="100" t="s">
        <v>440</v>
      </c>
      <c r="C20" s="28"/>
      <c r="D20" s="58">
        <v>111193</v>
      </c>
      <c r="E20" s="28"/>
      <c r="F20" s="28"/>
      <c r="G20" s="45" t="s">
        <v>188</v>
      </c>
      <c r="H20" s="40">
        <v>13.66</v>
      </c>
      <c r="I20" s="28"/>
      <c r="J20" s="28"/>
      <c r="K20" s="40" t="s">
        <v>196</v>
      </c>
      <c r="L20" s="28"/>
      <c r="M20" s="28"/>
      <c r="N20" s="45" t="s">
        <v>188</v>
      </c>
      <c r="O20" s="40" t="s">
        <v>196</v>
      </c>
      <c r="P20" s="28"/>
      <c r="Q20" s="28"/>
      <c r="R20" s="40" t="s">
        <v>196</v>
      </c>
      <c r="S20" s="28"/>
      <c r="T20" s="28"/>
      <c r="U20" s="45" t="s">
        <v>188</v>
      </c>
      <c r="V20" s="40" t="s">
        <v>196</v>
      </c>
      <c r="W20" s="28"/>
    </row>
    <row r="21" spans="1:23">
      <c r="A21" s="12"/>
      <c r="B21" s="100"/>
      <c r="C21" s="28"/>
      <c r="D21" s="58"/>
      <c r="E21" s="28"/>
      <c r="F21" s="28"/>
      <c r="G21" s="45"/>
      <c r="H21" s="40"/>
      <c r="I21" s="28"/>
      <c r="J21" s="28"/>
      <c r="K21" s="40"/>
      <c r="L21" s="28"/>
      <c r="M21" s="28"/>
      <c r="N21" s="45"/>
      <c r="O21" s="40"/>
      <c r="P21" s="28"/>
      <c r="Q21" s="28"/>
      <c r="R21" s="40"/>
      <c r="S21" s="28"/>
      <c r="T21" s="28"/>
      <c r="U21" s="45"/>
      <c r="V21" s="40"/>
      <c r="W21" s="28"/>
    </row>
    <row r="22" spans="1:23">
      <c r="A22" s="12"/>
      <c r="B22" s="102" t="s">
        <v>441</v>
      </c>
      <c r="C22" s="26"/>
      <c r="D22" s="34">
        <v>69774</v>
      </c>
      <c r="E22" s="26"/>
      <c r="F22" s="26"/>
      <c r="G22" s="30" t="s">
        <v>188</v>
      </c>
      <c r="H22" s="32">
        <v>12.72</v>
      </c>
      <c r="I22" s="26"/>
      <c r="J22" s="26"/>
      <c r="K22" s="34">
        <v>16157</v>
      </c>
      <c r="L22" s="26"/>
      <c r="M22" s="26"/>
      <c r="N22" s="30" t="s">
        <v>188</v>
      </c>
      <c r="O22" s="32">
        <v>7.93</v>
      </c>
      <c r="P22" s="26"/>
      <c r="Q22" s="26"/>
      <c r="R22" s="34">
        <v>20451</v>
      </c>
      <c r="S22" s="26"/>
      <c r="T22" s="26"/>
      <c r="U22" s="30" t="s">
        <v>188</v>
      </c>
      <c r="V22" s="32">
        <v>14.59</v>
      </c>
      <c r="W22" s="26"/>
    </row>
    <row r="23" spans="1:23">
      <c r="A23" s="12"/>
      <c r="B23" s="102"/>
      <c r="C23" s="26"/>
      <c r="D23" s="34"/>
      <c r="E23" s="26"/>
      <c r="F23" s="26"/>
      <c r="G23" s="30"/>
      <c r="H23" s="32"/>
      <c r="I23" s="26"/>
      <c r="J23" s="26"/>
      <c r="K23" s="34"/>
      <c r="L23" s="26"/>
      <c r="M23" s="26"/>
      <c r="N23" s="30"/>
      <c r="O23" s="32"/>
      <c r="P23" s="26"/>
      <c r="Q23" s="26"/>
      <c r="R23" s="34"/>
      <c r="S23" s="26"/>
      <c r="T23" s="26"/>
      <c r="U23" s="30"/>
      <c r="V23" s="32"/>
      <c r="W23" s="26"/>
    </row>
    <row r="24" spans="1:23" ht="15" customHeight="1">
      <c r="A24" s="12" t="s">
        <v>1063</v>
      </c>
      <c r="B24" s="46" t="s">
        <v>5</v>
      </c>
      <c r="C24" s="46"/>
      <c r="D24" s="46"/>
      <c r="E24" s="46"/>
      <c r="F24" s="46"/>
      <c r="G24" s="46"/>
      <c r="H24" s="46"/>
      <c r="I24" s="46"/>
      <c r="J24" s="46"/>
      <c r="K24" s="46"/>
      <c r="L24" s="46"/>
      <c r="M24" s="46"/>
      <c r="N24" s="46"/>
      <c r="O24" s="46"/>
      <c r="P24" s="46"/>
      <c r="Q24" s="46"/>
      <c r="R24" s="46"/>
      <c r="S24" s="46"/>
      <c r="T24" s="46"/>
      <c r="U24" s="46"/>
      <c r="V24" s="46"/>
      <c r="W24" s="46"/>
    </row>
    <row r="25" spans="1:23">
      <c r="A25" s="12"/>
      <c r="B25" s="48" t="s">
        <v>442</v>
      </c>
      <c r="C25" s="48"/>
      <c r="D25" s="48"/>
      <c r="E25" s="48"/>
      <c r="F25" s="48"/>
      <c r="G25" s="48"/>
      <c r="H25" s="48"/>
      <c r="I25" s="48"/>
      <c r="J25" s="48"/>
      <c r="K25" s="48"/>
      <c r="L25" s="48"/>
      <c r="M25" s="48"/>
      <c r="N25" s="48"/>
      <c r="O25" s="48"/>
      <c r="P25" s="48"/>
      <c r="Q25" s="48"/>
      <c r="R25" s="48"/>
      <c r="S25" s="48"/>
      <c r="T25" s="48"/>
      <c r="U25" s="48"/>
      <c r="V25" s="48"/>
      <c r="W25" s="48"/>
    </row>
    <row r="26" spans="1:23">
      <c r="A26" s="12"/>
      <c r="B26" s="22"/>
      <c r="C26" s="22"/>
      <c r="D26" s="22"/>
      <c r="E26" s="22"/>
      <c r="F26" s="22"/>
      <c r="G26" s="22"/>
      <c r="H26" s="22"/>
      <c r="I26" s="22"/>
      <c r="J26" s="22"/>
      <c r="K26" s="22"/>
      <c r="L26" s="22"/>
      <c r="M26" s="22"/>
      <c r="N26" s="22"/>
      <c r="O26" s="22"/>
      <c r="P26" s="22"/>
    </row>
    <row r="27" spans="1:23">
      <c r="A27" s="12"/>
      <c r="B27" s="14"/>
      <c r="C27" s="14"/>
      <c r="D27" s="14"/>
      <c r="E27" s="14"/>
      <c r="F27" s="14"/>
      <c r="G27" s="14"/>
      <c r="H27" s="14"/>
      <c r="I27" s="14"/>
      <c r="J27" s="14"/>
      <c r="K27" s="14"/>
      <c r="L27" s="14"/>
      <c r="M27" s="14"/>
      <c r="N27" s="14"/>
      <c r="O27" s="14"/>
      <c r="P27" s="14"/>
    </row>
    <row r="28" spans="1:23">
      <c r="A28" s="12"/>
      <c r="B28" s="89" t="s">
        <v>443</v>
      </c>
      <c r="C28" s="26"/>
      <c r="D28" s="24" t="s">
        <v>444</v>
      </c>
      <c r="E28" s="24"/>
      <c r="F28" s="26"/>
      <c r="G28" s="24" t="s">
        <v>446</v>
      </c>
      <c r="H28" s="24"/>
      <c r="I28" s="24"/>
      <c r="J28" s="26"/>
      <c r="K28" s="24" t="s">
        <v>448</v>
      </c>
      <c r="L28" s="24"/>
      <c r="M28" s="26"/>
      <c r="N28" s="24" t="s">
        <v>446</v>
      </c>
      <c r="O28" s="24"/>
      <c r="P28" s="24"/>
    </row>
    <row r="29" spans="1:23" ht="15.75" thickBot="1">
      <c r="A29" s="12"/>
      <c r="B29" s="99"/>
      <c r="C29" s="26"/>
      <c r="D29" s="25" t="s">
        <v>445</v>
      </c>
      <c r="E29" s="25"/>
      <c r="F29" s="26"/>
      <c r="G29" s="25" t="s">
        <v>447</v>
      </c>
      <c r="H29" s="25"/>
      <c r="I29" s="25"/>
      <c r="J29" s="26"/>
      <c r="K29" s="25"/>
      <c r="L29" s="25"/>
      <c r="M29" s="26"/>
      <c r="N29" s="25" t="s">
        <v>449</v>
      </c>
      <c r="O29" s="25"/>
      <c r="P29" s="25"/>
    </row>
    <row r="30" spans="1:23">
      <c r="A30" s="12"/>
      <c r="B30" s="103" t="s">
        <v>450</v>
      </c>
      <c r="C30" s="28"/>
      <c r="D30" s="67">
        <v>926</v>
      </c>
      <c r="E30" s="29"/>
      <c r="F30" s="28"/>
      <c r="G30" s="62" t="s">
        <v>188</v>
      </c>
      <c r="H30" s="67">
        <v>20.8</v>
      </c>
      <c r="I30" s="29"/>
      <c r="J30" s="28"/>
      <c r="K30" s="64">
        <v>252713</v>
      </c>
      <c r="L30" s="29"/>
      <c r="M30" s="28"/>
      <c r="N30" s="62" t="s">
        <v>188</v>
      </c>
      <c r="O30" s="67">
        <v>33.07</v>
      </c>
      <c r="P30" s="29"/>
    </row>
    <row r="31" spans="1:23">
      <c r="A31" s="12"/>
      <c r="B31" s="77"/>
      <c r="C31" s="28"/>
      <c r="D31" s="40"/>
      <c r="E31" s="28"/>
      <c r="F31" s="28"/>
      <c r="G31" s="45"/>
      <c r="H31" s="40"/>
      <c r="I31" s="28"/>
      <c r="J31" s="28"/>
      <c r="K31" s="58"/>
      <c r="L31" s="28"/>
      <c r="M31" s="28"/>
      <c r="N31" s="45"/>
      <c r="O31" s="40"/>
      <c r="P31" s="28"/>
    </row>
    <row r="32" spans="1:23">
      <c r="A32" s="12"/>
      <c r="B32" s="81" t="s">
        <v>451</v>
      </c>
      <c r="C32" s="26"/>
      <c r="D32" s="34">
        <v>3846</v>
      </c>
      <c r="E32" s="26"/>
      <c r="F32" s="26"/>
      <c r="G32" s="30" t="s">
        <v>188</v>
      </c>
      <c r="H32" s="32">
        <v>15.4</v>
      </c>
      <c r="I32" s="26"/>
      <c r="J32" s="26"/>
      <c r="K32" s="34">
        <v>65019</v>
      </c>
      <c r="L32" s="26"/>
      <c r="M32" s="26"/>
      <c r="N32" s="30" t="s">
        <v>188</v>
      </c>
      <c r="O32" s="32">
        <v>14.21</v>
      </c>
      <c r="P32" s="26"/>
    </row>
    <row r="33" spans="1:23">
      <c r="A33" s="12"/>
      <c r="B33" s="81"/>
      <c r="C33" s="26"/>
      <c r="D33" s="34"/>
      <c r="E33" s="26"/>
      <c r="F33" s="26"/>
      <c r="G33" s="30"/>
      <c r="H33" s="32"/>
      <c r="I33" s="26"/>
      <c r="J33" s="26"/>
      <c r="K33" s="34"/>
      <c r="L33" s="26"/>
      <c r="M33" s="26"/>
      <c r="N33" s="30"/>
      <c r="O33" s="32"/>
      <c r="P33" s="26"/>
    </row>
    <row r="34" spans="1:23" ht="15" customHeight="1">
      <c r="A34" s="12" t="s">
        <v>1064</v>
      </c>
      <c r="B34" s="46" t="s">
        <v>5</v>
      </c>
      <c r="C34" s="46"/>
      <c r="D34" s="46"/>
      <c r="E34" s="46"/>
      <c r="F34" s="46"/>
      <c r="G34" s="46"/>
      <c r="H34" s="46"/>
      <c r="I34" s="46"/>
      <c r="J34" s="46"/>
      <c r="K34" s="46"/>
      <c r="L34" s="46"/>
      <c r="M34" s="46"/>
      <c r="N34" s="46"/>
      <c r="O34" s="46"/>
      <c r="P34" s="46"/>
      <c r="Q34" s="46"/>
      <c r="R34" s="46"/>
      <c r="S34" s="46"/>
      <c r="T34" s="46"/>
      <c r="U34" s="46"/>
      <c r="V34" s="46"/>
      <c r="W34" s="46"/>
    </row>
    <row r="35" spans="1:23">
      <c r="A35" s="12"/>
      <c r="B35" s="26" t="s">
        <v>452</v>
      </c>
      <c r="C35" s="26"/>
      <c r="D35" s="26"/>
      <c r="E35" s="26"/>
      <c r="F35" s="26"/>
      <c r="G35" s="26"/>
      <c r="H35" s="26"/>
      <c r="I35" s="26"/>
      <c r="J35" s="26"/>
      <c r="K35" s="26"/>
      <c r="L35" s="26"/>
      <c r="M35" s="26"/>
      <c r="N35" s="26"/>
      <c r="O35" s="26"/>
      <c r="P35" s="26"/>
      <c r="Q35" s="26"/>
      <c r="R35" s="26"/>
      <c r="S35" s="26"/>
      <c r="T35" s="26"/>
      <c r="U35" s="26"/>
      <c r="V35" s="26"/>
      <c r="W35" s="26"/>
    </row>
    <row r="36" spans="1:23">
      <c r="A36" s="12"/>
      <c r="B36" s="22"/>
      <c r="C36" s="22"/>
      <c r="D36" s="22"/>
      <c r="E36" s="22"/>
    </row>
    <row r="37" spans="1:23">
      <c r="A37" s="12"/>
      <c r="B37" s="14"/>
      <c r="C37" s="14"/>
      <c r="D37" s="14"/>
      <c r="E37" s="14"/>
    </row>
    <row r="38" spans="1:23" ht="15.75" thickBot="1">
      <c r="A38" s="12"/>
      <c r="B38" s="16" t="s">
        <v>453</v>
      </c>
      <c r="C38" s="25" t="s">
        <v>454</v>
      </c>
      <c r="D38" s="25"/>
      <c r="E38" s="25"/>
    </row>
    <row r="39" spans="1:23">
      <c r="A39" s="12"/>
      <c r="B39" s="77" t="s">
        <v>455</v>
      </c>
      <c r="C39" s="62" t="s">
        <v>188</v>
      </c>
      <c r="D39" s="67">
        <v>3.09</v>
      </c>
      <c r="E39" s="29"/>
    </row>
    <row r="40" spans="1:23">
      <c r="A40" s="12"/>
      <c r="B40" s="77"/>
      <c r="C40" s="45"/>
      <c r="D40" s="40"/>
      <c r="E40" s="28"/>
    </row>
  </sheetData>
  <mergeCells count="223">
    <mergeCell ref="A24:A33"/>
    <mergeCell ref="B24:W24"/>
    <mergeCell ref="B25:W25"/>
    <mergeCell ref="A34:A40"/>
    <mergeCell ref="B34:W34"/>
    <mergeCell ref="B35:W35"/>
    <mergeCell ref="A1:A2"/>
    <mergeCell ref="B1:W1"/>
    <mergeCell ref="B2:W2"/>
    <mergeCell ref="B3:W3"/>
    <mergeCell ref="A4:A23"/>
    <mergeCell ref="B4:W4"/>
    <mergeCell ref="B5:W5"/>
    <mergeCell ref="O32:O33"/>
    <mergeCell ref="P32:P33"/>
    <mergeCell ref="B36:E36"/>
    <mergeCell ref="C38:E38"/>
    <mergeCell ref="B39:B40"/>
    <mergeCell ref="C39:C40"/>
    <mergeCell ref="D39:D40"/>
    <mergeCell ref="E39:E40"/>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G28:I28"/>
    <mergeCell ref="G29:I29"/>
    <mergeCell ref="J28:J29"/>
    <mergeCell ref="K28:L29"/>
    <mergeCell ref="M28:M29"/>
    <mergeCell ref="N28:P28"/>
    <mergeCell ref="N29:P29"/>
    <mergeCell ref="T22:T23"/>
    <mergeCell ref="U22:U23"/>
    <mergeCell ref="V22:V23"/>
    <mergeCell ref="W22:W23"/>
    <mergeCell ref="B26:P26"/>
    <mergeCell ref="B28:B29"/>
    <mergeCell ref="C28:C29"/>
    <mergeCell ref="D28:E28"/>
    <mergeCell ref="D29:E29"/>
    <mergeCell ref="F28:F29"/>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U8:W8"/>
    <mergeCell ref="U9:W9"/>
    <mergeCell ref="U10:W10"/>
    <mergeCell ref="U11:W11"/>
    <mergeCell ref="B12:B13"/>
    <mergeCell ref="C12:C13"/>
    <mergeCell ref="D12:D13"/>
    <mergeCell ref="E12:E13"/>
    <mergeCell ref="F12:F13"/>
    <mergeCell ref="G12:G13"/>
    <mergeCell ref="Q8:Q11"/>
    <mergeCell ref="R8:S8"/>
    <mergeCell ref="R9:S9"/>
    <mergeCell ref="R10:S10"/>
    <mergeCell ref="R11:S11"/>
    <mergeCell ref="T8:T11"/>
    <mergeCell ref="G10:I10"/>
    <mergeCell ref="G11:I11"/>
    <mergeCell ref="J8:J11"/>
    <mergeCell ref="K8:L11"/>
    <mergeCell ref="M8:M11"/>
    <mergeCell ref="N8:P8"/>
    <mergeCell ref="N9:P9"/>
    <mergeCell ref="N10:P10"/>
    <mergeCell ref="N11:P11"/>
    <mergeCell ref="B6:W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2" width="36.5703125" bestFit="1" customWidth="1"/>
    <col min="3" max="3" width="36.5703125" customWidth="1"/>
    <col min="4" max="4" width="7" customWidth="1"/>
    <col min="5" max="5" width="2.140625" customWidth="1"/>
    <col min="6" max="6" width="7.5703125" customWidth="1"/>
    <col min="7" max="7" width="2.140625" customWidth="1"/>
    <col min="8" max="8" width="7" customWidth="1"/>
    <col min="9" max="9" width="2.140625" customWidth="1"/>
    <col min="10" max="10" width="7.5703125" customWidth="1"/>
    <col min="11" max="11" width="2.140625" customWidth="1"/>
    <col min="12" max="12" width="7" customWidth="1"/>
    <col min="13" max="13" width="2.140625" customWidth="1"/>
    <col min="14" max="14" width="7" customWidth="1"/>
    <col min="15" max="15" width="2.140625" customWidth="1"/>
    <col min="16" max="16" width="7" customWidth="1"/>
    <col min="17" max="17" width="2.140625" customWidth="1"/>
    <col min="18" max="18" width="7.5703125" customWidth="1"/>
    <col min="19" max="19" width="2.140625" customWidth="1"/>
    <col min="20" max="20" width="8" customWidth="1"/>
    <col min="21" max="21" width="9.7109375" customWidth="1"/>
  </cols>
  <sheetData>
    <row r="1" spans="1:21" ht="30" customHeight="1">
      <c r="A1" s="7" t="s">
        <v>10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2</v>
      </c>
      <c r="B3" s="46" t="s">
        <v>5</v>
      </c>
      <c r="C3" s="46"/>
      <c r="D3" s="46"/>
      <c r="E3" s="46"/>
      <c r="F3" s="46"/>
      <c r="G3" s="46"/>
      <c r="H3" s="46"/>
      <c r="I3" s="46"/>
      <c r="J3" s="46"/>
      <c r="K3" s="46"/>
      <c r="L3" s="46"/>
      <c r="M3" s="46"/>
      <c r="N3" s="46"/>
      <c r="O3" s="46"/>
      <c r="P3" s="46"/>
      <c r="Q3" s="46"/>
      <c r="R3" s="46"/>
      <c r="S3" s="46"/>
      <c r="T3" s="46"/>
      <c r="U3" s="46"/>
    </row>
    <row r="4" spans="1:21" ht="15" customHeight="1">
      <c r="A4" s="12" t="s">
        <v>1066</v>
      </c>
      <c r="B4" s="46" t="s">
        <v>5</v>
      </c>
      <c r="C4" s="46"/>
      <c r="D4" s="46"/>
      <c r="E4" s="46"/>
      <c r="F4" s="46"/>
      <c r="G4" s="46"/>
      <c r="H4" s="46"/>
      <c r="I4" s="46"/>
      <c r="J4" s="46"/>
      <c r="K4" s="46"/>
      <c r="L4" s="46"/>
      <c r="M4" s="46"/>
      <c r="N4" s="46"/>
      <c r="O4" s="46"/>
      <c r="P4" s="46"/>
      <c r="Q4" s="46"/>
      <c r="R4" s="46"/>
      <c r="S4" s="46"/>
      <c r="T4" s="46"/>
      <c r="U4" s="46"/>
    </row>
    <row r="5" spans="1:21">
      <c r="A5" s="12"/>
      <c r="B5" s="48" t="s">
        <v>476</v>
      </c>
      <c r="C5" s="48"/>
      <c r="D5" s="48"/>
      <c r="E5" s="48"/>
      <c r="F5" s="48"/>
      <c r="G5" s="48"/>
      <c r="H5" s="48"/>
      <c r="I5" s="48"/>
      <c r="J5" s="48"/>
      <c r="K5" s="48"/>
      <c r="L5" s="48"/>
      <c r="M5" s="48"/>
      <c r="N5" s="48"/>
      <c r="O5" s="48"/>
      <c r="P5" s="48"/>
      <c r="Q5" s="48"/>
      <c r="R5" s="48"/>
      <c r="S5" s="48"/>
      <c r="T5" s="48"/>
      <c r="U5" s="48"/>
    </row>
    <row r="6" spans="1:21">
      <c r="A6" s="12"/>
      <c r="B6" s="22"/>
      <c r="C6" s="22"/>
      <c r="D6" s="22"/>
      <c r="E6" s="22"/>
      <c r="F6" s="22"/>
      <c r="G6" s="22"/>
      <c r="H6" s="22"/>
      <c r="I6" s="22"/>
      <c r="J6" s="22"/>
      <c r="K6" s="22"/>
      <c r="L6" s="22"/>
      <c r="M6" s="22"/>
      <c r="N6" s="22"/>
      <c r="O6" s="22"/>
      <c r="P6" s="22"/>
      <c r="Q6" s="22"/>
    </row>
    <row r="7" spans="1:21">
      <c r="A7" s="12"/>
      <c r="B7" s="14"/>
      <c r="C7" s="14"/>
      <c r="D7" s="14"/>
      <c r="E7" s="14"/>
      <c r="F7" s="14"/>
      <c r="G7" s="14"/>
      <c r="H7" s="14"/>
      <c r="I7" s="14"/>
      <c r="J7" s="14"/>
      <c r="K7" s="14"/>
      <c r="L7" s="14"/>
      <c r="M7" s="14"/>
      <c r="N7" s="14"/>
      <c r="O7" s="14"/>
      <c r="P7" s="14"/>
      <c r="Q7" s="14"/>
    </row>
    <row r="8" spans="1:21" ht="15.75" thickBot="1">
      <c r="A8" s="12"/>
      <c r="B8" s="16"/>
      <c r="C8" s="25">
        <v>2013</v>
      </c>
      <c r="D8" s="25"/>
      <c r="E8" s="25"/>
      <c r="F8" s="16"/>
      <c r="G8" s="25">
        <v>2014</v>
      </c>
      <c r="H8" s="25"/>
      <c r="I8" s="25"/>
      <c r="J8" s="16"/>
      <c r="K8" s="25">
        <v>2015</v>
      </c>
      <c r="L8" s="25"/>
      <c r="M8" s="25"/>
      <c r="N8" s="16"/>
      <c r="O8" s="25" t="s">
        <v>477</v>
      </c>
      <c r="P8" s="25"/>
      <c r="Q8" s="25"/>
    </row>
    <row r="9" spans="1:21">
      <c r="A9" s="12"/>
      <c r="B9" s="77" t="s">
        <v>478</v>
      </c>
      <c r="C9" s="62" t="s">
        <v>188</v>
      </c>
      <c r="D9" s="64">
        <v>8633</v>
      </c>
      <c r="E9" s="29"/>
      <c r="F9" s="28"/>
      <c r="G9" s="62" t="s">
        <v>188</v>
      </c>
      <c r="H9" s="64">
        <v>24895</v>
      </c>
      <c r="I9" s="29"/>
      <c r="J9" s="28"/>
      <c r="K9" s="62" t="s">
        <v>188</v>
      </c>
      <c r="L9" s="64">
        <v>24691</v>
      </c>
      <c r="M9" s="29"/>
      <c r="N9" s="28"/>
      <c r="O9" s="62" t="s">
        <v>188</v>
      </c>
      <c r="P9" s="64">
        <v>19236</v>
      </c>
      <c r="Q9" s="29"/>
    </row>
    <row r="10" spans="1:21">
      <c r="A10" s="12"/>
      <c r="B10" s="77"/>
      <c r="C10" s="45"/>
      <c r="D10" s="58"/>
      <c r="E10" s="28"/>
      <c r="F10" s="28"/>
      <c r="G10" s="45"/>
      <c r="H10" s="58"/>
      <c r="I10" s="28"/>
      <c r="J10" s="28"/>
      <c r="K10" s="45"/>
      <c r="L10" s="58"/>
      <c r="M10" s="28"/>
      <c r="N10" s="28"/>
      <c r="O10" s="45"/>
      <c r="P10" s="58"/>
      <c r="Q10" s="28"/>
    </row>
    <row r="11" spans="1:21">
      <c r="A11" s="12"/>
      <c r="B11" s="81" t="s">
        <v>479</v>
      </c>
      <c r="C11" s="30" t="s">
        <v>188</v>
      </c>
      <c r="D11" s="32">
        <v>502</v>
      </c>
      <c r="E11" s="26"/>
      <c r="F11" s="26"/>
      <c r="G11" s="30" t="s">
        <v>188</v>
      </c>
      <c r="H11" s="32">
        <v>498</v>
      </c>
      <c r="I11" s="26"/>
      <c r="J11" s="26"/>
      <c r="K11" s="30" t="s">
        <v>188</v>
      </c>
      <c r="L11" s="32">
        <v>494</v>
      </c>
      <c r="M11" s="26"/>
      <c r="N11" s="26"/>
      <c r="O11" s="30" t="s">
        <v>188</v>
      </c>
      <c r="P11" s="32">
        <v>490</v>
      </c>
      <c r="Q11" s="26"/>
    </row>
    <row r="12" spans="1:21">
      <c r="A12" s="12"/>
      <c r="B12" s="81"/>
      <c r="C12" s="30"/>
      <c r="D12" s="32"/>
      <c r="E12" s="26"/>
      <c r="F12" s="26"/>
      <c r="G12" s="30"/>
      <c r="H12" s="32"/>
      <c r="I12" s="26"/>
      <c r="J12" s="26"/>
      <c r="K12" s="30"/>
      <c r="L12" s="32"/>
      <c r="M12" s="26"/>
      <c r="N12" s="26"/>
      <c r="O12" s="30"/>
      <c r="P12" s="32"/>
      <c r="Q12" s="26"/>
    </row>
    <row r="13" spans="1:21">
      <c r="A13" s="12"/>
      <c r="B13" s="77" t="s">
        <v>480</v>
      </c>
      <c r="C13" s="58">
        <v>17201</v>
      </c>
      <c r="D13" s="58"/>
      <c r="E13" s="28"/>
      <c r="F13" s="28"/>
      <c r="G13" s="58">
        <v>50004</v>
      </c>
      <c r="H13" s="58"/>
      <c r="I13" s="28"/>
      <c r="J13" s="28"/>
      <c r="K13" s="58">
        <v>50004</v>
      </c>
      <c r="L13" s="58"/>
      <c r="M13" s="28"/>
      <c r="N13" s="28"/>
      <c r="O13" s="58">
        <v>39285</v>
      </c>
      <c r="P13" s="58"/>
      <c r="Q13" s="28"/>
    </row>
    <row r="14" spans="1:21">
      <c r="A14" s="12"/>
      <c r="B14" s="77"/>
      <c r="C14" s="58"/>
      <c r="D14" s="58"/>
      <c r="E14" s="28"/>
      <c r="F14" s="28"/>
      <c r="G14" s="58"/>
      <c r="H14" s="58"/>
      <c r="I14" s="28"/>
      <c r="J14" s="28"/>
      <c r="K14" s="58"/>
      <c r="L14" s="58"/>
      <c r="M14" s="28"/>
      <c r="N14" s="28"/>
      <c r="O14" s="58"/>
      <c r="P14" s="58"/>
      <c r="Q14" s="28"/>
    </row>
    <row r="15" spans="1:21">
      <c r="A15" s="12"/>
      <c r="B15" s="81" t="s">
        <v>481</v>
      </c>
      <c r="C15" s="30" t="s">
        <v>188</v>
      </c>
      <c r="D15" s="34">
        <v>12000</v>
      </c>
      <c r="E15" s="26"/>
      <c r="F15" s="26"/>
      <c r="G15" s="30" t="s">
        <v>188</v>
      </c>
      <c r="H15" s="34">
        <v>12000</v>
      </c>
      <c r="I15" s="26"/>
      <c r="J15" s="26"/>
      <c r="K15" s="30" t="s">
        <v>188</v>
      </c>
      <c r="L15" s="32" t="s">
        <v>196</v>
      </c>
      <c r="M15" s="26"/>
      <c r="N15" s="26"/>
      <c r="O15" s="30" t="s">
        <v>188</v>
      </c>
      <c r="P15" s="32" t="s">
        <v>196</v>
      </c>
      <c r="Q15" s="26"/>
    </row>
    <row r="16" spans="1:21">
      <c r="A16" s="12"/>
      <c r="B16" s="81"/>
      <c r="C16" s="30"/>
      <c r="D16" s="34"/>
      <c r="E16" s="26"/>
      <c r="F16" s="26"/>
      <c r="G16" s="30"/>
      <c r="H16" s="34"/>
      <c r="I16" s="26"/>
      <c r="J16" s="26"/>
      <c r="K16" s="30"/>
      <c r="L16" s="32"/>
      <c r="M16" s="26"/>
      <c r="N16" s="26"/>
      <c r="O16" s="30"/>
      <c r="P16" s="32"/>
      <c r="Q16" s="26"/>
    </row>
    <row r="17" spans="1:17">
      <c r="A17" s="12"/>
      <c r="B17" s="77" t="s">
        <v>482</v>
      </c>
      <c r="C17" s="45" t="s">
        <v>188</v>
      </c>
      <c r="D17" s="40">
        <v>12.9</v>
      </c>
      <c r="E17" s="28"/>
      <c r="F17" s="28"/>
      <c r="G17" s="45" t="s">
        <v>188</v>
      </c>
      <c r="H17" s="40">
        <v>12.2</v>
      </c>
      <c r="I17" s="28"/>
      <c r="J17" s="28"/>
      <c r="K17" s="45" t="s">
        <v>188</v>
      </c>
      <c r="L17" s="40" t="s">
        <v>196</v>
      </c>
      <c r="M17" s="28"/>
      <c r="N17" s="28"/>
      <c r="O17" s="45" t="s">
        <v>188</v>
      </c>
      <c r="P17" s="40" t="s">
        <v>196</v>
      </c>
      <c r="Q17" s="28"/>
    </row>
    <row r="18" spans="1:17">
      <c r="A18" s="12"/>
      <c r="B18" s="77"/>
      <c r="C18" s="45"/>
      <c r="D18" s="40"/>
      <c r="E18" s="28"/>
      <c r="F18" s="28"/>
      <c r="G18" s="45"/>
      <c r="H18" s="40"/>
      <c r="I18" s="28"/>
      <c r="J18" s="28"/>
      <c r="K18" s="45"/>
      <c r="L18" s="40"/>
      <c r="M18" s="28"/>
      <c r="N18" s="28"/>
      <c r="O18" s="45"/>
      <c r="P18" s="40"/>
      <c r="Q18" s="28"/>
    </row>
    <row r="19" spans="1:17">
      <c r="A19" s="12"/>
      <c r="B19" s="81" t="s">
        <v>483</v>
      </c>
      <c r="C19" s="34">
        <v>154816</v>
      </c>
      <c r="D19" s="34"/>
      <c r="E19" s="26"/>
      <c r="F19" s="26"/>
      <c r="G19" s="34">
        <v>146460</v>
      </c>
      <c r="H19" s="34"/>
      <c r="I19" s="26"/>
      <c r="J19" s="26"/>
      <c r="K19" s="32" t="s">
        <v>196</v>
      </c>
      <c r="L19" s="32"/>
      <c r="M19" s="26"/>
      <c r="N19" s="26"/>
      <c r="O19" s="32" t="s">
        <v>196</v>
      </c>
      <c r="P19" s="32"/>
      <c r="Q19" s="26"/>
    </row>
    <row r="20" spans="1:17">
      <c r="A20" s="12"/>
      <c r="B20" s="81"/>
      <c r="C20" s="34"/>
      <c r="D20" s="34"/>
      <c r="E20" s="26"/>
      <c r="F20" s="26"/>
      <c r="G20" s="34"/>
      <c r="H20" s="34"/>
      <c r="I20" s="26"/>
      <c r="J20" s="26"/>
      <c r="K20" s="32"/>
      <c r="L20" s="32"/>
      <c r="M20" s="26"/>
      <c r="N20" s="26"/>
      <c r="O20" s="32"/>
      <c r="P20" s="32"/>
      <c r="Q20" s="26"/>
    </row>
    <row r="21" spans="1:17">
      <c r="A21" s="12"/>
      <c r="B21" s="77" t="s">
        <v>484</v>
      </c>
      <c r="C21" s="45" t="s">
        <v>188</v>
      </c>
      <c r="D21" s="40" t="s">
        <v>196</v>
      </c>
      <c r="E21" s="28"/>
      <c r="F21" s="28"/>
      <c r="G21" s="45" t="s">
        <v>188</v>
      </c>
      <c r="H21" s="58">
        <v>24000</v>
      </c>
      <c r="I21" s="28"/>
      <c r="J21" s="28"/>
      <c r="K21" s="45" t="s">
        <v>188</v>
      </c>
      <c r="L21" s="40" t="s">
        <v>196</v>
      </c>
      <c r="M21" s="28"/>
      <c r="N21" s="28"/>
      <c r="O21" s="45" t="s">
        <v>188</v>
      </c>
      <c r="P21" s="40" t="s">
        <v>196</v>
      </c>
      <c r="Q21" s="28"/>
    </row>
    <row r="22" spans="1:17">
      <c r="A22" s="12"/>
      <c r="B22" s="77"/>
      <c r="C22" s="45"/>
      <c r="D22" s="40"/>
      <c r="E22" s="28"/>
      <c r="F22" s="28"/>
      <c r="G22" s="45"/>
      <c r="H22" s="58"/>
      <c r="I22" s="28"/>
      <c r="J22" s="28"/>
      <c r="K22" s="45"/>
      <c r="L22" s="40"/>
      <c r="M22" s="28"/>
      <c r="N22" s="28"/>
      <c r="O22" s="45"/>
      <c r="P22" s="40"/>
      <c r="Q22" s="28"/>
    </row>
    <row r="23" spans="1:17">
      <c r="A23" s="12"/>
      <c r="B23" s="81" t="s">
        <v>485</v>
      </c>
      <c r="C23" s="30" t="s">
        <v>188</v>
      </c>
      <c r="D23" s="32" t="s">
        <v>196</v>
      </c>
      <c r="E23" s="26"/>
      <c r="F23" s="26"/>
      <c r="G23" s="30" t="s">
        <v>188</v>
      </c>
      <c r="H23" s="32">
        <v>12.5</v>
      </c>
      <c r="I23" s="26"/>
      <c r="J23" s="26"/>
      <c r="K23" s="30" t="s">
        <v>188</v>
      </c>
      <c r="L23" s="32" t="s">
        <v>196</v>
      </c>
      <c r="M23" s="26"/>
      <c r="N23" s="26"/>
      <c r="O23" s="30" t="s">
        <v>188</v>
      </c>
      <c r="P23" s="32" t="s">
        <v>196</v>
      </c>
      <c r="Q23" s="26"/>
    </row>
    <row r="24" spans="1:17">
      <c r="A24" s="12"/>
      <c r="B24" s="81"/>
      <c r="C24" s="30"/>
      <c r="D24" s="32"/>
      <c r="E24" s="26"/>
      <c r="F24" s="26"/>
      <c r="G24" s="30"/>
      <c r="H24" s="32"/>
      <c r="I24" s="26"/>
      <c r="J24" s="26"/>
      <c r="K24" s="30"/>
      <c r="L24" s="32"/>
      <c r="M24" s="26"/>
      <c r="N24" s="26"/>
      <c r="O24" s="30"/>
      <c r="P24" s="32"/>
      <c r="Q24" s="26"/>
    </row>
    <row r="25" spans="1:17">
      <c r="A25" s="12"/>
      <c r="B25" s="77" t="s">
        <v>486</v>
      </c>
      <c r="C25" s="40" t="s">
        <v>196</v>
      </c>
      <c r="D25" s="40"/>
      <c r="E25" s="28"/>
      <c r="F25" s="28"/>
      <c r="G25" s="58">
        <v>300000</v>
      </c>
      <c r="H25" s="58"/>
      <c r="I25" s="28"/>
      <c r="J25" s="28"/>
      <c r="K25" s="40" t="s">
        <v>196</v>
      </c>
      <c r="L25" s="40"/>
      <c r="M25" s="28"/>
      <c r="N25" s="28"/>
      <c r="O25" s="40" t="s">
        <v>196</v>
      </c>
      <c r="P25" s="40"/>
      <c r="Q25" s="28"/>
    </row>
    <row r="26" spans="1:17">
      <c r="A26" s="12"/>
      <c r="B26" s="77"/>
      <c r="C26" s="40"/>
      <c r="D26" s="40"/>
      <c r="E26" s="28"/>
      <c r="F26" s="28"/>
      <c r="G26" s="58"/>
      <c r="H26" s="58"/>
      <c r="I26" s="28"/>
      <c r="J26" s="28"/>
      <c r="K26" s="40"/>
      <c r="L26" s="40"/>
      <c r="M26" s="28"/>
      <c r="N26" s="28"/>
      <c r="O26" s="40"/>
      <c r="P26" s="40"/>
      <c r="Q26" s="28"/>
    </row>
    <row r="27" spans="1:17">
      <c r="A27" s="12"/>
      <c r="B27" s="81" t="s">
        <v>487</v>
      </c>
      <c r="C27" s="30" t="s">
        <v>188</v>
      </c>
      <c r="D27" s="32" t="s">
        <v>196</v>
      </c>
      <c r="E27" s="26"/>
      <c r="F27" s="26"/>
      <c r="G27" s="30" t="s">
        <v>188</v>
      </c>
      <c r="H27" s="34">
        <v>24000</v>
      </c>
      <c r="I27" s="26"/>
      <c r="J27" s="26"/>
      <c r="K27" s="30" t="s">
        <v>188</v>
      </c>
      <c r="L27" s="32" t="s">
        <v>196</v>
      </c>
      <c r="M27" s="26"/>
      <c r="N27" s="26"/>
      <c r="O27" s="30" t="s">
        <v>188</v>
      </c>
      <c r="P27" s="32" t="s">
        <v>196</v>
      </c>
      <c r="Q27" s="26"/>
    </row>
    <row r="28" spans="1:17">
      <c r="A28" s="12"/>
      <c r="B28" s="81"/>
      <c r="C28" s="30"/>
      <c r="D28" s="32"/>
      <c r="E28" s="26"/>
      <c r="F28" s="26"/>
      <c r="G28" s="30"/>
      <c r="H28" s="34"/>
      <c r="I28" s="26"/>
      <c r="J28" s="26"/>
      <c r="K28" s="30"/>
      <c r="L28" s="32"/>
      <c r="M28" s="26"/>
      <c r="N28" s="26"/>
      <c r="O28" s="30"/>
      <c r="P28" s="32"/>
      <c r="Q28" s="26"/>
    </row>
    <row r="29" spans="1:17">
      <c r="A29" s="12"/>
      <c r="B29" s="45" t="s">
        <v>485</v>
      </c>
      <c r="C29" s="45" t="s">
        <v>188</v>
      </c>
      <c r="D29" s="40" t="s">
        <v>196</v>
      </c>
      <c r="E29" s="28"/>
      <c r="F29" s="28"/>
      <c r="G29" s="45" t="s">
        <v>188</v>
      </c>
      <c r="H29" s="40">
        <v>15.06</v>
      </c>
      <c r="I29" s="28"/>
      <c r="J29" s="28"/>
      <c r="K29" s="45" t="s">
        <v>188</v>
      </c>
      <c r="L29" s="40" t="s">
        <v>196</v>
      </c>
      <c r="M29" s="28"/>
      <c r="N29" s="28"/>
      <c r="O29" s="45" t="s">
        <v>188</v>
      </c>
      <c r="P29" s="40" t="s">
        <v>196</v>
      </c>
      <c r="Q29" s="28"/>
    </row>
    <row r="30" spans="1:17">
      <c r="A30" s="12"/>
      <c r="B30" s="45"/>
      <c r="C30" s="45"/>
      <c r="D30" s="40"/>
      <c r="E30" s="28"/>
      <c r="F30" s="28"/>
      <c r="G30" s="45"/>
      <c r="H30" s="40"/>
      <c r="I30" s="28"/>
      <c r="J30" s="28"/>
      <c r="K30" s="45"/>
      <c r="L30" s="40"/>
      <c r="M30" s="28"/>
      <c r="N30" s="28"/>
      <c r="O30" s="45"/>
      <c r="P30" s="40"/>
      <c r="Q30" s="28"/>
    </row>
    <row r="31" spans="1:17">
      <c r="A31" s="12"/>
      <c r="B31" s="81" t="s">
        <v>486</v>
      </c>
      <c r="C31" s="32" t="s">
        <v>196</v>
      </c>
      <c r="D31" s="32"/>
      <c r="E31" s="26"/>
      <c r="F31" s="26"/>
      <c r="G31" s="34">
        <v>361500</v>
      </c>
      <c r="H31" s="34"/>
      <c r="I31" s="26"/>
      <c r="J31" s="26"/>
      <c r="K31" s="32" t="s">
        <v>196</v>
      </c>
      <c r="L31" s="32"/>
      <c r="M31" s="26"/>
      <c r="N31" s="26"/>
      <c r="O31" s="32" t="s">
        <v>196</v>
      </c>
      <c r="P31" s="32"/>
      <c r="Q31" s="26"/>
    </row>
    <row r="32" spans="1:17">
      <c r="A32" s="12"/>
      <c r="B32" s="81"/>
      <c r="C32" s="32"/>
      <c r="D32" s="32"/>
      <c r="E32" s="26"/>
      <c r="F32" s="26"/>
      <c r="G32" s="34"/>
      <c r="H32" s="34"/>
      <c r="I32" s="26"/>
      <c r="J32" s="26"/>
      <c r="K32" s="32"/>
      <c r="L32" s="32"/>
      <c r="M32" s="26"/>
      <c r="N32" s="26"/>
      <c r="O32" s="32"/>
      <c r="P32" s="32"/>
      <c r="Q32" s="26"/>
    </row>
    <row r="33" spans="1:17">
      <c r="A33" s="12"/>
      <c r="B33" s="77" t="s">
        <v>488</v>
      </c>
      <c r="C33" s="45" t="s">
        <v>188</v>
      </c>
      <c r="D33" s="58">
        <v>2326</v>
      </c>
      <c r="E33" s="28"/>
      <c r="F33" s="28"/>
      <c r="G33" s="45" t="s">
        <v>188</v>
      </c>
      <c r="H33" s="40" t="s">
        <v>196</v>
      </c>
      <c r="I33" s="28"/>
      <c r="J33" s="28"/>
      <c r="K33" s="45" t="s">
        <v>188</v>
      </c>
      <c r="L33" s="40" t="s">
        <v>196</v>
      </c>
      <c r="M33" s="28"/>
      <c r="N33" s="28"/>
      <c r="O33" s="45" t="s">
        <v>188</v>
      </c>
      <c r="P33" s="40" t="s">
        <v>196</v>
      </c>
      <c r="Q33" s="28"/>
    </row>
    <row r="34" spans="1:17">
      <c r="A34" s="12"/>
      <c r="B34" s="77"/>
      <c r="C34" s="45"/>
      <c r="D34" s="58"/>
      <c r="E34" s="28"/>
      <c r="F34" s="28"/>
      <c r="G34" s="45"/>
      <c r="H34" s="40"/>
      <c r="I34" s="28"/>
      <c r="J34" s="28"/>
      <c r="K34" s="45"/>
      <c r="L34" s="40"/>
      <c r="M34" s="28"/>
      <c r="N34" s="28"/>
      <c r="O34" s="45"/>
      <c r="P34" s="40"/>
      <c r="Q34" s="28"/>
    </row>
    <row r="35" spans="1:17">
      <c r="A35" s="12"/>
      <c r="B35" s="81" t="s">
        <v>489</v>
      </c>
      <c r="C35" s="30" t="s">
        <v>188</v>
      </c>
      <c r="D35" s="32">
        <v>22.82</v>
      </c>
      <c r="E35" s="26"/>
      <c r="F35" s="26"/>
      <c r="G35" s="30" t="s">
        <v>188</v>
      </c>
      <c r="H35" s="32" t="s">
        <v>196</v>
      </c>
      <c r="I35" s="26"/>
      <c r="J35" s="26"/>
      <c r="K35" s="30" t="s">
        <v>188</v>
      </c>
      <c r="L35" s="32" t="s">
        <v>196</v>
      </c>
      <c r="M35" s="26"/>
      <c r="N35" s="26"/>
      <c r="O35" s="30" t="s">
        <v>188</v>
      </c>
      <c r="P35" s="32" t="s">
        <v>196</v>
      </c>
      <c r="Q35" s="26"/>
    </row>
    <row r="36" spans="1:17">
      <c r="A36" s="12"/>
      <c r="B36" s="81"/>
      <c r="C36" s="30"/>
      <c r="D36" s="32"/>
      <c r="E36" s="26"/>
      <c r="F36" s="26"/>
      <c r="G36" s="30"/>
      <c r="H36" s="32"/>
      <c r="I36" s="26"/>
      <c r="J36" s="26"/>
      <c r="K36" s="30"/>
      <c r="L36" s="32"/>
      <c r="M36" s="26"/>
      <c r="N36" s="26"/>
      <c r="O36" s="30"/>
      <c r="P36" s="32"/>
      <c r="Q36" s="26"/>
    </row>
    <row r="37" spans="1:17">
      <c r="A37" s="12"/>
      <c r="B37" s="77" t="s">
        <v>480</v>
      </c>
      <c r="C37" s="58">
        <v>101908</v>
      </c>
      <c r="D37" s="58"/>
      <c r="E37" s="28"/>
      <c r="F37" s="28"/>
      <c r="G37" s="40" t="s">
        <v>196</v>
      </c>
      <c r="H37" s="40"/>
      <c r="I37" s="28"/>
      <c r="J37" s="28"/>
      <c r="K37" s="40" t="s">
        <v>196</v>
      </c>
      <c r="L37" s="40"/>
      <c r="M37" s="28"/>
      <c r="N37" s="28"/>
      <c r="O37" s="40" t="s">
        <v>196</v>
      </c>
      <c r="P37" s="40"/>
      <c r="Q37" s="28"/>
    </row>
    <row r="38" spans="1:17">
      <c r="A38" s="12"/>
      <c r="B38" s="77"/>
      <c r="C38" s="58"/>
      <c r="D38" s="58"/>
      <c r="E38" s="28"/>
      <c r="F38" s="28"/>
      <c r="G38" s="40"/>
      <c r="H38" s="40"/>
      <c r="I38" s="28"/>
      <c r="J38" s="28"/>
      <c r="K38" s="40"/>
      <c r="L38" s="40"/>
      <c r="M38" s="28"/>
      <c r="N38" s="28"/>
      <c r="O38" s="40"/>
      <c r="P38" s="40"/>
      <c r="Q38" s="28"/>
    </row>
    <row r="39" spans="1:17">
      <c r="A39" s="12"/>
      <c r="B39" s="81" t="s">
        <v>490</v>
      </c>
      <c r="C39" s="30" t="s">
        <v>188</v>
      </c>
      <c r="D39" s="34">
        <v>30123</v>
      </c>
      <c r="E39" s="26"/>
      <c r="F39" s="26"/>
      <c r="G39" s="30" t="s">
        <v>188</v>
      </c>
      <c r="H39" s="32" t="s">
        <v>196</v>
      </c>
      <c r="I39" s="26"/>
      <c r="J39" s="26"/>
      <c r="K39" s="30" t="s">
        <v>188</v>
      </c>
      <c r="L39" s="32" t="s">
        <v>196</v>
      </c>
      <c r="M39" s="26"/>
      <c r="N39" s="26"/>
      <c r="O39" s="30" t="s">
        <v>188</v>
      </c>
      <c r="P39" s="32" t="s">
        <v>196</v>
      </c>
      <c r="Q39" s="26"/>
    </row>
    <row r="40" spans="1:17">
      <c r="A40" s="12"/>
      <c r="B40" s="81"/>
      <c r="C40" s="30"/>
      <c r="D40" s="34"/>
      <c r="E40" s="26"/>
      <c r="F40" s="26"/>
      <c r="G40" s="30"/>
      <c r="H40" s="32"/>
      <c r="I40" s="26"/>
      <c r="J40" s="26"/>
      <c r="K40" s="30"/>
      <c r="L40" s="32"/>
      <c r="M40" s="26"/>
      <c r="N40" s="26"/>
      <c r="O40" s="30"/>
      <c r="P40" s="32"/>
      <c r="Q40" s="26"/>
    </row>
    <row r="41" spans="1:17">
      <c r="A41" s="12"/>
      <c r="B41" s="77" t="s">
        <v>491</v>
      </c>
      <c r="C41" s="45" t="s">
        <v>188</v>
      </c>
      <c r="D41" s="58">
        <v>1147</v>
      </c>
      <c r="E41" s="28"/>
      <c r="F41" s="28"/>
      <c r="G41" s="45" t="s">
        <v>188</v>
      </c>
      <c r="H41" s="40" t="s">
        <v>196</v>
      </c>
      <c r="I41" s="28"/>
      <c r="J41" s="28"/>
      <c r="K41" s="45" t="s">
        <v>188</v>
      </c>
      <c r="L41" s="40" t="s">
        <v>196</v>
      </c>
      <c r="M41" s="28"/>
      <c r="N41" s="28"/>
      <c r="O41" s="45" t="s">
        <v>188</v>
      </c>
      <c r="P41" s="40" t="s">
        <v>196</v>
      </c>
      <c r="Q41" s="28"/>
    </row>
    <row r="42" spans="1:17">
      <c r="A42" s="12"/>
      <c r="B42" s="77"/>
      <c r="C42" s="45"/>
      <c r="D42" s="58"/>
      <c r="E42" s="28"/>
      <c r="F42" s="28"/>
      <c r="G42" s="45"/>
      <c r="H42" s="40"/>
      <c r="I42" s="28"/>
      <c r="J42" s="28"/>
      <c r="K42" s="45"/>
      <c r="L42" s="40"/>
      <c r="M42" s="28"/>
      <c r="N42" s="28"/>
      <c r="O42" s="45"/>
      <c r="P42" s="40"/>
      <c r="Q42" s="28"/>
    </row>
    <row r="43" spans="1:17">
      <c r="A43" s="12"/>
      <c r="B43" s="81" t="s">
        <v>480</v>
      </c>
      <c r="C43" s="34">
        <v>26265</v>
      </c>
      <c r="D43" s="34"/>
      <c r="E43" s="26"/>
      <c r="F43" s="26"/>
      <c r="G43" s="32" t="s">
        <v>196</v>
      </c>
      <c r="H43" s="32"/>
      <c r="I43" s="26"/>
      <c r="J43" s="26"/>
      <c r="K43" s="32" t="s">
        <v>196</v>
      </c>
      <c r="L43" s="32"/>
      <c r="M43" s="26"/>
      <c r="N43" s="26"/>
      <c r="O43" s="32" t="s">
        <v>196</v>
      </c>
      <c r="P43" s="32"/>
      <c r="Q43" s="26"/>
    </row>
    <row r="44" spans="1:17">
      <c r="A44" s="12"/>
      <c r="B44" s="81"/>
      <c r="C44" s="34"/>
      <c r="D44" s="34"/>
      <c r="E44" s="26"/>
      <c r="F44" s="26"/>
      <c r="G44" s="32"/>
      <c r="H44" s="32"/>
      <c r="I44" s="26"/>
      <c r="J44" s="26"/>
      <c r="K44" s="32"/>
      <c r="L44" s="32"/>
      <c r="M44" s="26"/>
      <c r="N44" s="26"/>
      <c r="O44" s="32"/>
      <c r="P44" s="32"/>
      <c r="Q44" s="26"/>
    </row>
    <row r="45" spans="1:17">
      <c r="A45" s="12"/>
      <c r="B45" s="77" t="s">
        <v>492</v>
      </c>
      <c r="C45" s="45" t="s">
        <v>188</v>
      </c>
      <c r="D45" s="40">
        <v>382</v>
      </c>
      <c r="E45" s="28"/>
      <c r="F45" s="28"/>
      <c r="G45" s="45" t="s">
        <v>188</v>
      </c>
      <c r="H45" s="40" t="s">
        <v>196</v>
      </c>
      <c r="I45" s="28"/>
      <c r="J45" s="28"/>
      <c r="K45" s="45" t="s">
        <v>188</v>
      </c>
      <c r="L45" s="40" t="s">
        <v>196</v>
      </c>
      <c r="M45" s="28"/>
      <c r="N45" s="28"/>
      <c r="O45" s="45" t="s">
        <v>188</v>
      </c>
      <c r="P45" s="40" t="s">
        <v>196</v>
      </c>
      <c r="Q45" s="28"/>
    </row>
    <row r="46" spans="1:17">
      <c r="A46" s="12"/>
      <c r="B46" s="77"/>
      <c r="C46" s="45"/>
      <c r="D46" s="40"/>
      <c r="E46" s="28"/>
      <c r="F46" s="28"/>
      <c r="G46" s="45"/>
      <c r="H46" s="40"/>
      <c r="I46" s="28"/>
      <c r="J46" s="28"/>
      <c r="K46" s="45"/>
      <c r="L46" s="40"/>
      <c r="M46" s="28"/>
      <c r="N46" s="28"/>
      <c r="O46" s="45"/>
      <c r="P46" s="40"/>
      <c r="Q46" s="28"/>
    </row>
    <row r="47" spans="1:17">
      <c r="A47" s="12"/>
      <c r="B47" s="81" t="s">
        <v>493</v>
      </c>
      <c r="C47" s="30" t="s">
        <v>188</v>
      </c>
      <c r="D47" s="34">
        <v>1200</v>
      </c>
      <c r="E47" s="26"/>
      <c r="F47" s="26"/>
      <c r="G47" s="30" t="s">
        <v>188</v>
      </c>
      <c r="H47" s="32" t="s">
        <v>196</v>
      </c>
      <c r="I47" s="26"/>
      <c r="J47" s="26"/>
      <c r="K47" s="30" t="s">
        <v>188</v>
      </c>
      <c r="L47" s="32" t="s">
        <v>196</v>
      </c>
      <c r="M47" s="26"/>
      <c r="N47" s="26"/>
      <c r="O47" s="30" t="s">
        <v>188</v>
      </c>
      <c r="P47" s="32" t="s">
        <v>196</v>
      </c>
      <c r="Q47" s="26"/>
    </row>
    <row r="48" spans="1:17">
      <c r="A48" s="12"/>
      <c r="B48" s="81"/>
      <c r="C48" s="30"/>
      <c r="D48" s="34"/>
      <c r="E48" s="26"/>
      <c r="F48" s="26"/>
      <c r="G48" s="30"/>
      <c r="H48" s="32"/>
      <c r="I48" s="26"/>
      <c r="J48" s="26"/>
      <c r="K48" s="30"/>
      <c r="L48" s="32"/>
      <c r="M48" s="26"/>
      <c r="N48" s="26"/>
      <c r="O48" s="30"/>
      <c r="P48" s="32"/>
      <c r="Q48" s="26"/>
    </row>
    <row r="49" spans="1:21">
      <c r="A49" s="12"/>
      <c r="B49" s="77" t="s">
        <v>480</v>
      </c>
      <c r="C49" s="58">
        <v>25000</v>
      </c>
      <c r="D49" s="58"/>
      <c r="E49" s="28"/>
      <c r="F49" s="28"/>
      <c r="G49" s="40" t="s">
        <v>196</v>
      </c>
      <c r="H49" s="40"/>
      <c r="I49" s="28"/>
      <c r="J49" s="28"/>
      <c r="K49" s="40" t="s">
        <v>196</v>
      </c>
      <c r="L49" s="40"/>
      <c r="M49" s="28"/>
      <c r="N49" s="28"/>
      <c r="O49" s="40" t="s">
        <v>196</v>
      </c>
      <c r="P49" s="40"/>
      <c r="Q49" s="28"/>
    </row>
    <row r="50" spans="1:21">
      <c r="A50" s="12"/>
      <c r="B50" s="77"/>
      <c r="C50" s="58"/>
      <c r="D50" s="58"/>
      <c r="E50" s="28"/>
      <c r="F50" s="28"/>
      <c r="G50" s="40"/>
      <c r="H50" s="40"/>
      <c r="I50" s="28"/>
      <c r="J50" s="28"/>
      <c r="K50" s="40"/>
      <c r="L50" s="40"/>
      <c r="M50" s="28"/>
      <c r="N50" s="28"/>
      <c r="O50" s="40"/>
      <c r="P50" s="40"/>
      <c r="Q50" s="28"/>
    </row>
    <row r="51" spans="1:21">
      <c r="A51" s="12"/>
      <c r="B51" s="81" t="s">
        <v>494</v>
      </c>
      <c r="C51" s="30" t="s">
        <v>188</v>
      </c>
      <c r="D51" s="32">
        <v>186</v>
      </c>
      <c r="E51" s="26"/>
      <c r="F51" s="26"/>
      <c r="G51" s="30" t="s">
        <v>188</v>
      </c>
      <c r="H51" s="32" t="s">
        <v>196</v>
      </c>
      <c r="I51" s="26"/>
      <c r="J51" s="26"/>
      <c r="K51" s="30" t="s">
        <v>188</v>
      </c>
      <c r="L51" s="32" t="s">
        <v>196</v>
      </c>
      <c r="M51" s="26"/>
      <c r="N51" s="26"/>
      <c r="O51" s="30" t="s">
        <v>188</v>
      </c>
      <c r="P51" s="32" t="s">
        <v>196</v>
      </c>
      <c r="Q51" s="26"/>
    </row>
    <row r="52" spans="1:21">
      <c r="A52" s="12"/>
      <c r="B52" s="81"/>
      <c r="C52" s="30"/>
      <c r="D52" s="32"/>
      <c r="E52" s="26"/>
      <c r="F52" s="26"/>
      <c r="G52" s="30"/>
      <c r="H52" s="32"/>
      <c r="I52" s="26"/>
      <c r="J52" s="26"/>
      <c r="K52" s="30"/>
      <c r="L52" s="32"/>
      <c r="M52" s="26"/>
      <c r="N52" s="26"/>
      <c r="O52" s="30"/>
      <c r="P52" s="32"/>
      <c r="Q52" s="26"/>
    </row>
    <row r="53" spans="1:21">
      <c r="A53" s="12"/>
      <c r="B53" s="77" t="s">
        <v>495</v>
      </c>
      <c r="C53" s="45" t="s">
        <v>188</v>
      </c>
      <c r="D53" s="40">
        <v>17</v>
      </c>
      <c r="E53" s="28"/>
      <c r="F53" s="28"/>
      <c r="G53" s="45" t="s">
        <v>188</v>
      </c>
      <c r="H53" s="40" t="s">
        <v>196</v>
      </c>
      <c r="I53" s="28"/>
      <c r="J53" s="28"/>
      <c r="K53" s="45" t="s">
        <v>188</v>
      </c>
      <c r="L53" s="40" t="s">
        <v>196</v>
      </c>
      <c r="M53" s="28"/>
      <c r="N53" s="28"/>
      <c r="O53" s="45" t="s">
        <v>188</v>
      </c>
      <c r="P53" s="40" t="s">
        <v>196</v>
      </c>
      <c r="Q53" s="28"/>
    </row>
    <row r="54" spans="1:21">
      <c r="A54" s="12"/>
      <c r="B54" s="77"/>
      <c r="C54" s="45"/>
      <c r="D54" s="40"/>
      <c r="E54" s="28"/>
      <c r="F54" s="28"/>
      <c r="G54" s="45"/>
      <c r="H54" s="40"/>
      <c r="I54" s="28"/>
      <c r="J54" s="28"/>
      <c r="K54" s="45"/>
      <c r="L54" s="40"/>
      <c r="M54" s="28"/>
      <c r="N54" s="28"/>
      <c r="O54" s="45"/>
      <c r="P54" s="40"/>
      <c r="Q54" s="28"/>
    </row>
    <row r="55" spans="1:21">
      <c r="A55" s="12"/>
      <c r="B55" s="81" t="s">
        <v>480</v>
      </c>
      <c r="C55" s="34">
        <v>1250000</v>
      </c>
      <c r="D55" s="34"/>
      <c r="E55" s="26"/>
      <c r="F55" s="26"/>
      <c r="G55" s="32" t="s">
        <v>196</v>
      </c>
      <c r="H55" s="32"/>
      <c r="I55" s="26"/>
      <c r="J55" s="26"/>
      <c r="K55" s="32" t="s">
        <v>196</v>
      </c>
      <c r="L55" s="32"/>
      <c r="M55" s="26"/>
      <c r="N55" s="26"/>
      <c r="O55" s="32" t="s">
        <v>196</v>
      </c>
      <c r="P55" s="32"/>
      <c r="Q55" s="26"/>
    </row>
    <row r="56" spans="1:21">
      <c r="A56" s="12"/>
      <c r="B56" s="81"/>
      <c r="C56" s="34"/>
      <c r="D56" s="34"/>
      <c r="E56" s="26"/>
      <c r="F56" s="26"/>
      <c r="G56" s="32"/>
      <c r="H56" s="32"/>
      <c r="I56" s="26"/>
      <c r="J56" s="26"/>
      <c r="K56" s="32"/>
      <c r="L56" s="32"/>
      <c r="M56" s="26"/>
      <c r="N56" s="26"/>
      <c r="O56" s="32"/>
      <c r="P56" s="32"/>
      <c r="Q56" s="26"/>
    </row>
    <row r="57" spans="1:21" ht="15" customHeight="1">
      <c r="A57" s="12" t="s">
        <v>1067</v>
      </c>
      <c r="B57" s="46" t="s">
        <v>5</v>
      </c>
      <c r="C57" s="46"/>
      <c r="D57" s="46"/>
      <c r="E57" s="46"/>
      <c r="F57" s="46"/>
      <c r="G57" s="46"/>
      <c r="H57" s="46"/>
      <c r="I57" s="46"/>
      <c r="J57" s="46"/>
      <c r="K57" s="46"/>
      <c r="L57" s="46"/>
      <c r="M57" s="46"/>
      <c r="N57" s="46"/>
      <c r="O57" s="46"/>
      <c r="P57" s="46"/>
      <c r="Q57" s="46"/>
      <c r="R57" s="46"/>
      <c r="S57" s="46"/>
      <c r="T57" s="46"/>
      <c r="U57" s="46"/>
    </row>
    <row r="58" spans="1:21">
      <c r="A58" s="12"/>
      <c r="B58" s="46"/>
      <c r="C58" s="46"/>
      <c r="D58" s="46"/>
      <c r="E58" s="46"/>
      <c r="F58" s="46"/>
      <c r="G58" s="46"/>
      <c r="H58" s="46"/>
      <c r="I58" s="46"/>
      <c r="J58" s="46"/>
      <c r="K58" s="46"/>
      <c r="L58" s="46"/>
      <c r="M58" s="46"/>
      <c r="N58" s="46"/>
      <c r="O58" s="46"/>
      <c r="P58" s="46"/>
      <c r="Q58" s="46"/>
      <c r="R58" s="46"/>
      <c r="S58" s="46"/>
      <c r="T58" s="46"/>
      <c r="U58" s="46"/>
    </row>
    <row r="59" spans="1:21">
      <c r="A59" s="12"/>
      <c r="B59" s="48" t="s">
        <v>496</v>
      </c>
      <c r="C59" s="48"/>
      <c r="D59" s="48"/>
      <c r="E59" s="48"/>
      <c r="F59" s="48"/>
      <c r="G59" s="48"/>
      <c r="H59" s="48"/>
      <c r="I59" s="48"/>
      <c r="J59" s="48"/>
      <c r="K59" s="48"/>
      <c r="L59" s="48"/>
      <c r="M59" s="48"/>
      <c r="N59" s="48"/>
      <c r="O59" s="48"/>
      <c r="P59" s="48"/>
      <c r="Q59" s="48"/>
      <c r="R59" s="48"/>
      <c r="S59" s="48"/>
      <c r="T59" s="48"/>
      <c r="U59" s="48"/>
    </row>
    <row r="60" spans="1:21">
      <c r="A60" s="12"/>
      <c r="B60" s="22"/>
      <c r="C60" s="22"/>
      <c r="D60" s="22"/>
      <c r="E60" s="22"/>
      <c r="F60" s="22"/>
      <c r="G60" s="22"/>
      <c r="H60" s="22"/>
      <c r="I60" s="22"/>
      <c r="J60" s="22"/>
      <c r="K60" s="22"/>
      <c r="L60" s="22"/>
      <c r="M60" s="22"/>
      <c r="N60" s="22"/>
      <c r="O60" s="22"/>
      <c r="P60" s="22"/>
      <c r="Q60" s="22"/>
    </row>
    <row r="61" spans="1:21">
      <c r="A61" s="12"/>
      <c r="B61" s="14"/>
      <c r="C61" s="14"/>
      <c r="D61" s="14"/>
      <c r="E61" s="14"/>
      <c r="F61" s="14"/>
      <c r="G61" s="14"/>
      <c r="H61" s="14"/>
      <c r="I61" s="14"/>
      <c r="J61" s="14"/>
      <c r="K61" s="14"/>
      <c r="L61" s="14"/>
      <c r="M61" s="14"/>
      <c r="N61" s="14"/>
      <c r="O61" s="14"/>
      <c r="P61" s="14"/>
      <c r="Q61" s="14"/>
    </row>
    <row r="62" spans="1:21" ht="15.75" thickBot="1">
      <c r="A62" s="12"/>
      <c r="B62" s="15"/>
      <c r="C62" s="25" t="s">
        <v>260</v>
      </c>
      <c r="D62" s="25"/>
      <c r="E62" s="25"/>
      <c r="F62" s="25"/>
      <c r="G62" s="25"/>
      <c r="H62" s="25"/>
      <c r="I62" s="25"/>
      <c r="J62" s="25"/>
      <c r="K62" s="25"/>
      <c r="L62" s="25"/>
      <c r="M62" s="25"/>
      <c r="N62" s="25"/>
      <c r="O62" s="25"/>
      <c r="P62" s="25"/>
      <c r="Q62" s="25"/>
    </row>
    <row r="63" spans="1:21">
      <c r="A63" s="12"/>
      <c r="B63" s="23"/>
      <c r="C63" s="75" t="s">
        <v>497</v>
      </c>
      <c r="D63" s="75"/>
      <c r="E63" s="75"/>
      <c r="F63" s="44"/>
      <c r="G63" s="75" t="s">
        <v>500</v>
      </c>
      <c r="H63" s="75"/>
      <c r="I63" s="75"/>
      <c r="J63" s="44"/>
      <c r="K63" s="75" t="s">
        <v>355</v>
      </c>
      <c r="L63" s="75"/>
      <c r="M63" s="75"/>
      <c r="N63" s="44"/>
      <c r="O63" s="75" t="s">
        <v>505</v>
      </c>
      <c r="P63" s="75"/>
      <c r="Q63" s="75"/>
    </row>
    <row r="64" spans="1:21">
      <c r="A64" s="12"/>
      <c r="B64" s="23"/>
      <c r="C64" s="24" t="s">
        <v>498</v>
      </c>
      <c r="D64" s="24"/>
      <c r="E64" s="24"/>
      <c r="F64" s="26"/>
      <c r="G64" s="24" t="s">
        <v>501</v>
      </c>
      <c r="H64" s="24"/>
      <c r="I64" s="24"/>
      <c r="J64" s="26"/>
      <c r="K64" s="24" t="s">
        <v>502</v>
      </c>
      <c r="L64" s="24"/>
      <c r="M64" s="24"/>
      <c r="N64" s="26"/>
      <c r="O64" s="24" t="s">
        <v>502</v>
      </c>
      <c r="P64" s="24"/>
      <c r="Q64" s="24"/>
    </row>
    <row r="65" spans="1:21">
      <c r="A65" s="12"/>
      <c r="B65" s="23"/>
      <c r="C65" s="24" t="s">
        <v>499</v>
      </c>
      <c r="D65" s="24"/>
      <c r="E65" s="24"/>
      <c r="F65" s="26"/>
      <c r="G65" s="24" t="s">
        <v>499</v>
      </c>
      <c r="H65" s="24"/>
      <c r="I65" s="24"/>
      <c r="J65" s="26"/>
      <c r="K65" s="24" t="s">
        <v>503</v>
      </c>
      <c r="L65" s="24"/>
      <c r="M65" s="24"/>
      <c r="N65" s="26"/>
      <c r="O65" s="24" t="s">
        <v>503</v>
      </c>
      <c r="P65" s="24"/>
      <c r="Q65" s="24"/>
    </row>
    <row r="66" spans="1:21" ht="15.75" thickBot="1">
      <c r="A66" s="12"/>
      <c r="B66" s="23"/>
      <c r="C66" s="76"/>
      <c r="D66" s="76"/>
      <c r="E66" s="76"/>
      <c r="F66" s="26"/>
      <c r="G66" s="76"/>
      <c r="H66" s="76"/>
      <c r="I66" s="76"/>
      <c r="J66" s="26"/>
      <c r="K66" s="25" t="s">
        <v>504</v>
      </c>
      <c r="L66" s="25"/>
      <c r="M66" s="25"/>
      <c r="N66" s="26"/>
      <c r="O66" s="25" t="s">
        <v>504</v>
      </c>
      <c r="P66" s="25"/>
      <c r="Q66" s="25"/>
    </row>
    <row r="67" spans="1:21">
      <c r="A67" s="12"/>
      <c r="B67" s="81" t="s">
        <v>506</v>
      </c>
      <c r="C67" s="56" t="s">
        <v>188</v>
      </c>
      <c r="D67" s="57">
        <v>9</v>
      </c>
      <c r="E67" s="44"/>
      <c r="F67" s="26"/>
      <c r="G67" s="56" t="s">
        <v>188</v>
      </c>
      <c r="H67" s="43">
        <v>1355</v>
      </c>
      <c r="I67" s="44"/>
      <c r="J67" s="26"/>
      <c r="K67" s="56" t="s">
        <v>188</v>
      </c>
      <c r="L67" s="57" t="s">
        <v>196</v>
      </c>
      <c r="M67" s="44"/>
      <c r="N67" s="26"/>
      <c r="O67" s="56" t="s">
        <v>188</v>
      </c>
      <c r="P67" s="57" t="s">
        <v>196</v>
      </c>
      <c r="Q67" s="44"/>
    </row>
    <row r="68" spans="1:21">
      <c r="A68" s="12"/>
      <c r="B68" s="81"/>
      <c r="C68" s="30"/>
      <c r="D68" s="32"/>
      <c r="E68" s="26"/>
      <c r="F68" s="26"/>
      <c r="G68" s="30"/>
      <c r="H68" s="34"/>
      <c r="I68" s="26"/>
      <c r="J68" s="26"/>
      <c r="K68" s="30"/>
      <c r="L68" s="32"/>
      <c r="M68" s="26"/>
      <c r="N68" s="26"/>
      <c r="O68" s="30"/>
      <c r="P68" s="32"/>
      <c r="Q68" s="26"/>
    </row>
    <row r="69" spans="1:21">
      <c r="A69" s="12"/>
      <c r="B69" s="77" t="s">
        <v>478</v>
      </c>
      <c r="C69" s="40" t="s">
        <v>196</v>
      </c>
      <c r="D69" s="40"/>
      <c r="E69" s="28"/>
      <c r="F69" s="28"/>
      <c r="G69" s="40" t="s">
        <v>196</v>
      </c>
      <c r="H69" s="40"/>
      <c r="I69" s="28"/>
      <c r="J69" s="28"/>
      <c r="K69" s="58">
        <v>22590</v>
      </c>
      <c r="L69" s="58"/>
      <c r="M69" s="28"/>
      <c r="N69" s="28"/>
      <c r="O69" s="58">
        <v>39406</v>
      </c>
      <c r="P69" s="58"/>
      <c r="Q69" s="28"/>
    </row>
    <row r="70" spans="1:21">
      <c r="A70" s="12"/>
      <c r="B70" s="77"/>
      <c r="C70" s="40"/>
      <c r="D70" s="40"/>
      <c r="E70" s="28"/>
      <c r="F70" s="28"/>
      <c r="G70" s="40"/>
      <c r="H70" s="40"/>
      <c r="I70" s="28"/>
      <c r="J70" s="28"/>
      <c r="K70" s="58"/>
      <c r="L70" s="58"/>
      <c r="M70" s="28"/>
      <c r="N70" s="28"/>
      <c r="O70" s="58"/>
      <c r="P70" s="58"/>
      <c r="Q70" s="28"/>
    </row>
    <row r="71" spans="1:21">
      <c r="A71" s="12"/>
      <c r="B71" s="81" t="s">
        <v>219</v>
      </c>
      <c r="C71" s="32">
        <v>160</v>
      </c>
      <c r="D71" s="32"/>
      <c r="E71" s="26"/>
      <c r="F71" s="26"/>
      <c r="G71" s="32" t="s">
        <v>196</v>
      </c>
      <c r="H71" s="32"/>
      <c r="I71" s="26"/>
      <c r="J71" s="26"/>
      <c r="K71" s="32" t="s">
        <v>196</v>
      </c>
      <c r="L71" s="32"/>
      <c r="M71" s="26"/>
      <c r="N71" s="26"/>
      <c r="O71" s="32" t="s">
        <v>196</v>
      </c>
      <c r="P71" s="32"/>
      <c r="Q71" s="26"/>
    </row>
    <row r="72" spans="1:21">
      <c r="A72" s="12"/>
      <c r="B72" s="81"/>
      <c r="C72" s="32"/>
      <c r="D72" s="32"/>
      <c r="E72" s="26"/>
      <c r="F72" s="26"/>
      <c r="G72" s="32"/>
      <c r="H72" s="32"/>
      <c r="I72" s="26"/>
      <c r="J72" s="26"/>
      <c r="K72" s="32"/>
      <c r="L72" s="32"/>
      <c r="M72" s="26"/>
      <c r="N72" s="26"/>
      <c r="O72" s="32"/>
      <c r="P72" s="32"/>
      <c r="Q72" s="26"/>
    </row>
    <row r="73" spans="1:21">
      <c r="A73" s="12"/>
      <c r="B73" s="77" t="s">
        <v>507</v>
      </c>
      <c r="C73" s="40">
        <v>42</v>
      </c>
      <c r="D73" s="40"/>
      <c r="E73" s="28"/>
      <c r="F73" s="28"/>
      <c r="G73" s="40">
        <v>766</v>
      </c>
      <c r="H73" s="40"/>
      <c r="I73" s="28"/>
      <c r="J73" s="28"/>
      <c r="K73" s="40" t="s">
        <v>196</v>
      </c>
      <c r="L73" s="40"/>
      <c r="M73" s="28"/>
      <c r="N73" s="28"/>
      <c r="O73" s="40" t="s">
        <v>196</v>
      </c>
      <c r="P73" s="40"/>
      <c r="Q73" s="28"/>
    </row>
    <row r="74" spans="1:21" ht="15.75" thickBot="1">
      <c r="A74" s="12"/>
      <c r="B74" s="77"/>
      <c r="C74" s="41"/>
      <c r="D74" s="41"/>
      <c r="E74" s="42"/>
      <c r="F74" s="28"/>
      <c r="G74" s="41"/>
      <c r="H74" s="41"/>
      <c r="I74" s="42"/>
      <c r="J74" s="28"/>
      <c r="K74" s="41"/>
      <c r="L74" s="41"/>
      <c r="M74" s="42"/>
      <c r="N74" s="28"/>
      <c r="O74" s="41"/>
      <c r="P74" s="41"/>
      <c r="Q74" s="42"/>
    </row>
    <row r="75" spans="1:21">
      <c r="A75" s="12"/>
      <c r="B75" s="26"/>
      <c r="C75" s="56" t="s">
        <v>188</v>
      </c>
      <c r="D75" s="57">
        <v>211</v>
      </c>
      <c r="E75" s="44"/>
      <c r="F75" s="26"/>
      <c r="G75" s="56" t="s">
        <v>188</v>
      </c>
      <c r="H75" s="43">
        <v>2121</v>
      </c>
      <c r="I75" s="44"/>
      <c r="J75" s="26"/>
      <c r="K75" s="56" t="s">
        <v>188</v>
      </c>
      <c r="L75" s="43">
        <v>22590</v>
      </c>
      <c r="M75" s="44"/>
      <c r="N75" s="26"/>
      <c r="O75" s="56" t="s">
        <v>188</v>
      </c>
      <c r="P75" s="43">
        <v>39406</v>
      </c>
      <c r="Q75" s="44"/>
    </row>
    <row r="76" spans="1:21" ht="15.75" thickBot="1">
      <c r="A76" s="12"/>
      <c r="B76" s="26"/>
      <c r="C76" s="31"/>
      <c r="D76" s="33"/>
      <c r="E76" s="36"/>
      <c r="F76" s="26"/>
      <c r="G76" s="31"/>
      <c r="H76" s="35"/>
      <c r="I76" s="36"/>
      <c r="J76" s="26"/>
      <c r="K76" s="31"/>
      <c r="L76" s="35"/>
      <c r="M76" s="36"/>
      <c r="N76" s="26"/>
      <c r="O76" s="31"/>
      <c r="P76" s="35"/>
      <c r="Q76" s="36"/>
    </row>
    <row r="77" spans="1:21" ht="15.75" thickTop="1">
      <c r="A77" s="12"/>
      <c r="B77" s="22"/>
      <c r="C77" s="22"/>
      <c r="D77" s="22"/>
      <c r="E77" s="22"/>
      <c r="F77" s="22"/>
      <c r="G77" s="22"/>
      <c r="H77" s="22"/>
      <c r="I77" s="22"/>
      <c r="J77" s="22"/>
      <c r="K77" s="22"/>
      <c r="L77" s="22"/>
      <c r="M77" s="22"/>
      <c r="N77" s="22"/>
      <c r="O77" s="22"/>
      <c r="P77" s="22"/>
      <c r="Q77" s="22"/>
      <c r="R77" s="22"/>
      <c r="S77" s="22"/>
      <c r="T77" s="22"/>
      <c r="U77" s="22"/>
    </row>
    <row r="78" spans="1:21">
      <c r="A78" s="12"/>
      <c r="B78" s="14"/>
      <c r="C78" s="14"/>
      <c r="D78" s="14"/>
      <c r="E78" s="14"/>
      <c r="F78" s="14"/>
      <c r="G78" s="14"/>
      <c r="H78" s="14"/>
      <c r="I78" s="14"/>
      <c r="J78" s="14"/>
      <c r="K78" s="14"/>
      <c r="L78" s="14"/>
      <c r="M78" s="14"/>
      <c r="N78" s="14"/>
      <c r="O78" s="14"/>
      <c r="P78" s="14"/>
      <c r="Q78" s="14"/>
      <c r="R78" s="14"/>
      <c r="S78" s="14"/>
      <c r="T78" s="14"/>
      <c r="U78" s="14"/>
    </row>
    <row r="79" spans="1:21" ht="15.75" thickBot="1">
      <c r="A79" s="12"/>
      <c r="B79" s="15"/>
      <c r="C79" s="25" t="s">
        <v>261</v>
      </c>
      <c r="D79" s="25"/>
      <c r="E79" s="25"/>
      <c r="F79" s="25"/>
      <c r="G79" s="25"/>
      <c r="H79" s="25"/>
      <c r="I79" s="25"/>
      <c r="J79" s="25"/>
      <c r="K79" s="25"/>
      <c r="L79" s="25"/>
      <c r="M79" s="25"/>
      <c r="N79" s="25"/>
      <c r="O79" s="25"/>
      <c r="P79" s="25"/>
      <c r="Q79" s="25"/>
      <c r="R79" s="25"/>
      <c r="S79" s="25"/>
      <c r="T79" s="25"/>
      <c r="U79" s="25"/>
    </row>
    <row r="80" spans="1:21">
      <c r="A80" s="12"/>
      <c r="B80" s="23"/>
      <c r="C80" s="75" t="s">
        <v>497</v>
      </c>
      <c r="D80" s="75"/>
      <c r="E80" s="75"/>
      <c r="F80" s="44"/>
      <c r="G80" s="75" t="s">
        <v>500</v>
      </c>
      <c r="H80" s="75"/>
      <c r="I80" s="75"/>
      <c r="J80" s="44"/>
      <c r="K80" s="75" t="s">
        <v>508</v>
      </c>
      <c r="L80" s="75"/>
      <c r="M80" s="75"/>
      <c r="N80" s="44"/>
      <c r="O80" s="75" t="s">
        <v>355</v>
      </c>
      <c r="P80" s="75"/>
      <c r="Q80" s="75"/>
      <c r="R80" s="44"/>
      <c r="S80" s="75" t="s">
        <v>505</v>
      </c>
      <c r="T80" s="75"/>
      <c r="U80" s="75"/>
    </row>
    <row r="81" spans="1:21">
      <c r="A81" s="12"/>
      <c r="B81" s="23"/>
      <c r="C81" s="24" t="s">
        <v>498</v>
      </c>
      <c r="D81" s="24"/>
      <c r="E81" s="24"/>
      <c r="F81" s="26"/>
      <c r="G81" s="24" t="s">
        <v>501</v>
      </c>
      <c r="H81" s="24"/>
      <c r="I81" s="24"/>
      <c r="J81" s="26"/>
      <c r="K81" s="24" t="s">
        <v>509</v>
      </c>
      <c r="L81" s="24"/>
      <c r="M81" s="24"/>
      <c r="N81" s="26"/>
      <c r="O81" s="24" t="s">
        <v>502</v>
      </c>
      <c r="P81" s="24"/>
      <c r="Q81" s="24"/>
      <c r="R81" s="26"/>
      <c r="S81" s="24" t="s">
        <v>502</v>
      </c>
      <c r="T81" s="24"/>
      <c r="U81" s="24"/>
    </row>
    <row r="82" spans="1:21">
      <c r="A82" s="12"/>
      <c r="B82" s="23"/>
      <c r="C82" s="24" t="s">
        <v>499</v>
      </c>
      <c r="D82" s="24"/>
      <c r="E82" s="24"/>
      <c r="F82" s="26"/>
      <c r="G82" s="24" t="s">
        <v>499</v>
      </c>
      <c r="H82" s="24"/>
      <c r="I82" s="24"/>
      <c r="J82" s="26"/>
      <c r="K82" s="24" t="s">
        <v>510</v>
      </c>
      <c r="L82" s="24"/>
      <c r="M82" s="24"/>
      <c r="N82" s="26"/>
      <c r="O82" s="24" t="s">
        <v>503</v>
      </c>
      <c r="P82" s="24"/>
      <c r="Q82" s="24"/>
      <c r="R82" s="26"/>
      <c r="S82" s="24" t="s">
        <v>503</v>
      </c>
      <c r="T82" s="24"/>
      <c r="U82" s="24"/>
    </row>
    <row r="83" spans="1:21" ht="15.75" thickBot="1">
      <c r="A83" s="12"/>
      <c r="B83" s="23"/>
      <c r="C83" s="76"/>
      <c r="D83" s="76"/>
      <c r="E83" s="76"/>
      <c r="F83" s="26"/>
      <c r="G83" s="76"/>
      <c r="H83" s="76"/>
      <c r="I83" s="76"/>
      <c r="J83" s="26"/>
      <c r="K83" s="76"/>
      <c r="L83" s="76"/>
      <c r="M83" s="76"/>
      <c r="N83" s="26"/>
      <c r="O83" s="25" t="s">
        <v>504</v>
      </c>
      <c r="P83" s="25"/>
      <c r="Q83" s="25"/>
      <c r="R83" s="26"/>
      <c r="S83" s="25" t="s">
        <v>504</v>
      </c>
      <c r="T83" s="25"/>
      <c r="U83" s="25"/>
    </row>
    <row r="84" spans="1:21">
      <c r="A84" s="12"/>
      <c r="B84" s="81" t="s">
        <v>506</v>
      </c>
      <c r="C84" s="56" t="s">
        <v>188</v>
      </c>
      <c r="D84" s="57">
        <v>376</v>
      </c>
      <c r="E84" s="44"/>
      <c r="F84" s="26"/>
      <c r="G84" s="56" t="s">
        <v>188</v>
      </c>
      <c r="H84" s="57">
        <v>300</v>
      </c>
      <c r="I84" s="44"/>
      <c r="J84" s="26"/>
      <c r="K84" s="56" t="s">
        <v>188</v>
      </c>
      <c r="L84" s="57" t="s">
        <v>196</v>
      </c>
      <c r="M84" s="44"/>
      <c r="N84" s="26"/>
      <c r="O84" s="56" t="s">
        <v>188</v>
      </c>
      <c r="P84" s="57" t="s">
        <v>196</v>
      </c>
      <c r="Q84" s="44"/>
      <c r="R84" s="26"/>
      <c r="S84" s="56" t="s">
        <v>188</v>
      </c>
      <c r="T84" s="57" t="s">
        <v>196</v>
      </c>
      <c r="U84" s="44"/>
    </row>
    <row r="85" spans="1:21">
      <c r="A85" s="12"/>
      <c r="B85" s="81"/>
      <c r="C85" s="30"/>
      <c r="D85" s="32"/>
      <c r="E85" s="26"/>
      <c r="F85" s="26"/>
      <c r="G85" s="30"/>
      <c r="H85" s="32"/>
      <c r="I85" s="26"/>
      <c r="J85" s="26"/>
      <c r="K85" s="30"/>
      <c r="L85" s="32"/>
      <c r="M85" s="26"/>
      <c r="N85" s="26"/>
      <c r="O85" s="30"/>
      <c r="P85" s="32"/>
      <c r="Q85" s="26"/>
      <c r="R85" s="26"/>
      <c r="S85" s="30"/>
      <c r="T85" s="32"/>
      <c r="U85" s="26"/>
    </row>
    <row r="86" spans="1:21">
      <c r="A86" s="12"/>
      <c r="B86" s="77" t="s">
        <v>478</v>
      </c>
      <c r="C86" s="40" t="s">
        <v>196</v>
      </c>
      <c r="D86" s="40"/>
      <c r="E86" s="28"/>
      <c r="F86" s="28"/>
      <c r="G86" s="40" t="s">
        <v>196</v>
      </c>
      <c r="H86" s="40"/>
      <c r="I86" s="28"/>
      <c r="J86" s="28"/>
      <c r="K86" s="40" t="s">
        <v>196</v>
      </c>
      <c r="L86" s="40"/>
      <c r="M86" s="28"/>
      <c r="N86" s="28"/>
      <c r="O86" s="58">
        <v>41146</v>
      </c>
      <c r="P86" s="58"/>
      <c r="Q86" s="28"/>
      <c r="R86" s="28"/>
      <c r="S86" s="58">
        <v>103952</v>
      </c>
      <c r="T86" s="58"/>
      <c r="U86" s="28"/>
    </row>
    <row r="87" spans="1:21">
      <c r="A87" s="12"/>
      <c r="B87" s="77"/>
      <c r="C87" s="40"/>
      <c r="D87" s="40"/>
      <c r="E87" s="28"/>
      <c r="F87" s="28"/>
      <c r="G87" s="40"/>
      <c r="H87" s="40"/>
      <c r="I87" s="28"/>
      <c r="J87" s="28"/>
      <c r="K87" s="40"/>
      <c r="L87" s="40"/>
      <c r="M87" s="28"/>
      <c r="N87" s="28"/>
      <c r="O87" s="58"/>
      <c r="P87" s="58"/>
      <c r="Q87" s="28"/>
      <c r="R87" s="28"/>
      <c r="S87" s="58"/>
      <c r="T87" s="58"/>
      <c r="U87" s="28"/>
    </row>
    <row r="88" spans="1:21">
      <c r="A88" s="12"/>
      <c r="B88" s="81" t="s">
        <v>511</v>
      </c>
      <c r="C88" s="32" t="s">
        <v>196</v>
      </c>
      <c r="D88" s="32"/>
      <c r="E88" s="26"/>
      <c r="F88" s="26"/>
      <c r="G88" s="34">
        <v>2025</v>
      </c>
      <c r="H88" s="34"/>
      <c r="I88" s="26"/>
      <c r="J88" s="26"/>
      <c r="K88" s="34">
        <v>7274</v>
      </c>
      <c r="L88" s="34"/>
      <c r="M88" s="26"/>
      <c r="N88" s="26"/>
      <c r="O88" s="32" t="s">
        <v>196</v>
      </c>
      <c r="P88" s="32"/>
      <c r="Q88" s="26"/>
      <c r="R88" s="26"/>
      <c r="S88" s="32" t="s">
        <v>196</v>
      </c>
      <c r="T88" s="32"/>
      <c r="U88" s="26"/>
    </row>
    <row r="89" spans="1:21">
      <c r="A89" s="12"/>
      <c r="B89" s="81"/>
      <c r="C89" s="32"/>
      <c r="D89" s="32"/>
      <c r="E89" s="26"/>
      <c r="F89" s="26"/>
      <c r="G89" s="34"/>
      <c r="H89" s="34"/>
      <c r="I89" s="26"/>
      <c r="J89" s="26"/>
      <c r="K89" s="34"/>
      <c r="L89" s="34"/>
      <c r="M89" s="26"/>
      <c r="N89" s="26"/>
      <c r="O89" s="32"/>
      <c r="P89" s="32"/>
      <c r="Q89" s="26"/>
      <c r="R89" s="26"/>
      <c r="S89" s="32"/>
      <c r="T89" s="32"/>
      <c r="U89" s="26"/>
    </row>
    <row r="90" spans="1:21">
      <c r="A90" s="12"/>
      <c r="B90" s="77" t="s">
        <v>507</v>
      </c>
      <c r="C90" s="58">
        <v>1030</v>
      </c>
      <c r="D90" s="58"/>
      <c r="E90" s="28"/>
      <c r="F90" s="28"/>
      <c r="G90" s="40">
        <v>163</v>
      </c>
      <c r="H90" s="40"/>
      <c r="I90" s="28"/>
      <c r="J90" s="28"/>
      <c r="K90" s="40" t="s">
        <v>196</v>
      </c>
      <c r="L90" s="40"/>
      <c r="M90" s="28"/>
      <c r="N90" s="28"/>
      <c r="O90" s="40" t="s">
        <v>196</v>
      </c>
      <c r="P90" s="40"/>
      <c r="Q90" s="28"/>
      <c r="R90" s="28"/>
      <c r="S90" s="40" t="s">
        <v>196</v>
      </c>
      <c r="T90" s="40"/>
      <c r="U90" s="28"/>
    </row>
    <row r="91" spans="1:21" ht="15.75" thickBot="1">
      <c r="A91" s="12"/>
      <c r="B91" s="77"/>
      <c r="C91" s="79"/>
      <c r="D91" s="79"/>
      <c r="E91" s="42"/>
      <c r="F91" s="28"/>
      <c r="G91" s="41"/>
      <c r="H91" s="41"/>
      <c r="I91" s="42"/>
      <c r="J91" s="28"/>
      <c r="K91" s="41"/>
      <c r="L91" s="41"/>
      <c r="M91" s="42"/>
      <c r="N91" s="28"/>
      <c r="O91" s="41"/>
      <c r="P91" s="41"/>
      <c r="Q91" s="42"/>
      <c r="R91" s="28"/>
      <c r="S91" s="41"/>
      <c r="T91" s="41"/>
      <c r="U91" s="42"/>
    </row>
    <row r="92" spans="1:21">
      <c r="A92" s="12"/>
      <c r="B92" s="26"/>
      <c r="C92" s="56" t="s">
        <v>188</v>
      </c>
      <c r="D92" s="43">
        <v>1406</v>
      </c>
      <c r="E92" s="44"/>
      <c r="F92" s="26"/>
      <c r="G92" s="56" t="s">
        <v>188</v>
      </c>
      <c r="H92" s="43">
        <v>2488</v>
      </c>
      <c r="I92" s="44"/>
      <c r="J92" s="26"/>
      <c r="K92" s="56" t="s">
        <v>188</v>
      </c>
      <c r="L92" s="43">
        <v>7274</v>
      </c>
      <c r="M92" s="44"/>
      <c r="N92" s="26"/>
      <c r="O92" s="56" t="s">
        <v>188</v>
      </c>
      <c r="P92" s="43">
        <v>41146</v>
      </c>
      <c r="Q92" s="44"/>
      <c r="R92" s="26"/>
      <c r="S92" s="56" t="s">
        <v>188</v>
      </c>
      <c r="T92" s="43">
        <v>103952</v>
      </c>
      <c r="U92" s="44"/>
    </row>
    <row r="93" spans="1:21" ht="15.75" thickBot="1">
      <c r="A93" s="12"/>
      <c r="B93" s="26"/>
      <c r="C93" s="31"/>
      <c r="D93" s="35"/>
      <c r="E93" s="36"/>
      <c r="F93" s="26"/>
      <c r="G93" s="31"/>
      <c r="H93" s="35"/>
      <c r="I93" s="36"/>
      <c r="J93" s="26"/>
      <c r="K93" s="31"/>
      <c r="L93" s="35"/>
      <c r="M93" s="36"/>
      <c r="N93" s="26"/>
      <c r="O93" s="31"/>
      <c r="P93" s="35"/>
      <c r="Q93" s="36"/>
      <c r="R93" s="26"/>
      <c r="S93" s="31"/>
      <c r="T93" s="35"/>
      <c r="U93" s="36"/>
    </row>
    <row r="94" spans="1:21" ht="15.75" thickTop="1">
      <c r="A94" s="12" t="s">
        <v>1068</v>
      </c>
      <c r="B94" s="46" t="s">
        <v>5</v>
      </c>
      <c r="C94" s="46"/>
      <c r="D94" s="46"/>
      <c r="E94" s="46"/>
      <c r="F94" s="46"/>
      <c r="G94" s="46"/>
      <c r="H94" s="46"/>
      <c r="I94" s="46"/>
      <c r="J94" s="46"/>
      <c r="K94" s="46"/>
      <c r="L94" s="46"/>
      <c r="M94" s="46"/>
      <c r="N94" s="46"/>
      <c r="O94" s="46"/>
      <c r="P94" s="46"/>
      <c r="Q94" s="46"/>
      <c r="R94" s="46"/>
      <c r="S94" s="46"/>
      <c r="T94" s="46"/>
      <c r="U94" s="46"/>
    </row>
    <row r="95" spans="1:21">
      <c r="A95" s="12"/>
      <c r="B95" s="48" t="s">
        <v>512</v>
      </c>
      <c r="C95" s="48"/>
      <c r="D95" s="48"/>
      <c r="E95" s="48"/>
      <c r="F95" s="48"/>
      <c r="G95" s="48"/>
      <c r="H95" s="48"/>
      <c r="I95" s="48"/>
      <c r="J95" s="48"/>
      <c r="K95" s="48"/>
      <c r="L95" s="48"/>
      <c r="M95" s="48"/>
      <c r="N95" s="48"/>
      <c r="O95" s="48"/>
      <c r="P95" s="48"/>
      <c r="Q95" s="48"/>
      <c r="R95" s="48"/>
      <c r="S95" s="48"/>
      <c r="T95" s="48"/>
      <c r="U95" s="48"/>
    </row>
    <row r="96" spans="1:21">
      <c r="A96" s="12"/>
      <c r="B96" s="22"/>
      <c r="C96" s="22"/>
      <c r="D96" s="22"/>
      <c r="E96" s="22"/>
      <c r="F96" s="22"/>
      <c r="G96" s="22"/>
      <c r="H96" s="22"/>
      <c r="I96" s="22"/>
      <c r="J96" s="22"/>
      <c r="K96" s="22"/>
      <c r="L96" s="22"/>
      <c r="M96" s="22"/>
      <c r="N96" s="22"/>
      <c r="O96" s="22"/>
      <c r="P96" s="22"/>
      <c r="Q96" s="22"/>
      <c r="R96" s="22"/>
      <c r="S96" s="22"/>
    </row>
    <row r="97" spans="1:19">
      <c r="A97" s="12"/>
      <c r="B97" s="14"/>
      <c r="C97" s="14"/>
      <c r="D97" s="14"/>
      <c r="E97" s="14"/>
      <c r="F97" s="14"/>
      <c r="G97" s="14"/>
      <c r="H97" s="14"/>
      <c r="I97" s="14"/>
      <c r="J97" s="14"/>
      <c r="K97" s="14"/>
      <c r="L97" s="14"/>
      <c r="M97" s="14"/>
      <c r="N97" s="14"/>
      <c r="O97" s="14"/>
      <c r="P97" s="14"/>
      <c r="Q97" s="14"/>
      <c r="R97" s="14"/>
      <c r="S97" s="14"/>
    </row>
    <row r="98" spans="1:19">
      <c r="A98" s="12"/>
      <c r="B98" s="15"/>
      <c r="C98" s="15"/>
      <c r="D98" s="16"/>
      <c r="E98" s="24" t="s">
        <v>365</v>
      </c>
      <c r="F98" s="24"/>
      <c r="G98" s="24"/>
      <c r="H98" s="24"/>
      <c r="I98" s="24"/>
      <c r="J98" s="24"/>
      <c r="K98" s="24"/>
      <c r="L98" s="16"/>
      <c r="M98" s="24" t="s">
        <v>185</v>
      </c>
      <c r="N98" s="24"/>
      <c r="O98" s="24"/>
      <c r="P98" s="24"/>
      <c r="Q98" s="24"/>
      <c r="R98" s="24"/>
      <c r="S98" s="24"/>
    </row>
    <row r="99" spans="1:19" ht="15.75" thickBot="1">
      <c r="A99" s="12"/>
      <c r="B99" s="17" t="s">
        <v>513</v>
      </c>
      <c r="C99" s="104" t="s">
        <v>514</v>
      </c>
      <c r="D99" s="16"/>
      <c r="E99" s="25">
        <v>2013</v>
      </c>
      <c r="F99" s="25"/>
      <c r="G99" s="25"/>
      <c r="H99" s="16"/>
      <c r="I99" s="25">
        <v>2012</v>
      </c>
      <c r="J99" s="25"/>
      <c r="K99" s="25"/>
      <c r="L99" s="16"/>
      <c r="M99" s="25">
        <v>2013</v>
      </c>
      <c r="N99" s="25"/>
      <c r="O99" s="25"/>
      <c r="P99" s="16"/>
      <c r="Q99" s="25">
        <v>2012</v>
      </c>
      <c r="R99" s="25"/>
      <c r="S99" s="25"/>
    </row>
    <row r="100" spans="1:19">
      <c r="A100" s="12"/>
      <c r="B100" s="77" t="s">
        <v>83</v>
      </c>
      <c r="C100" s="62" t="s">
        <v>515</v>
      </c>
      <c r="D100" s="28"/>
      <c r="E100" s="62" t="s">
        <v>188</v>
      </c>
      <c r="F100" s="67">
        <v>718</v>
      </c>
      <c r="G100" s="29"/>
      <c r="H100" s="28"/>
      <c r="I100" s="62" t="s">
        <v>188</v>
      </c>
      <c r="J100" s="64">
        <v>1591</v>
      </c>
      <c r="K100" s="29"/>
      <c r="L100" s="28"/>
      <c r="M100" s="62" t="s">
        <v>188</v>
      </c>
      <c r="N100" s="67" t="s">
        <v>516</v>
      </c>
      <c r="O100" s="62" t="s">
        <v>190</v>
      </c>
      <c r="P100" s="28"/>
      <c r="Q100" s="62" t="s">
        <v>188</v>
      </c>
      <c r="R100" s="64">
        <v>2050</v>
      </c>
      <c r="S100" s="29"/>
    </row>
    <row r="101" spans="1:19">
      <c r="A101" s="12"/>
      <c r="B101" s="77"/>
      <c r="C101" s="45"/>
      <c r="D101" s="28"/>
      <c r="E101" s="45"/>
      <c r="F101" s="40"/>
      <c r="G101" s="28"/>
      <c r="H101" s="28"/>
      <c r="I101" s="45"/>
      <c r="J101" s="58"/>
      <c r="K101" s="28"/>
      <c r="L101" s="28"/>
      <c r="M101" s="45"/>
      <c r="N101" s="40"/>
      <c r="O101" s="45"/>
      <c r="P101" s="28"/>
      <c r="Q101" s="45"/>
      <c r="R101" s="58"/>
      <c r="S101" s="28"/>
    </row>
    <row r="102" spans="1:19">
      <c r="A102" s="12"/>
      <c r="B102" s="81" t="s">
        <v>84</v>
      </c>
      <c r="C102" s="30" t="s">
        <v>517</v>
      </c>
      <c r="D102" s="26"/>
      <c r="E102" s="32" t="s">
        <v>518</v>
      </c>
      <c r="F102" s="32"/>
      <c r="G102" s="30" t="s">
        <v>190</v>
      </c>
      <c r="H102" s="26"/>
      <c r="I102" s="32">
        <v>394</v>
      </c>
      <c r="J102" s="32"/>
      <c r="K102" s="26"/>
      <c r="L102" s="26"/>
      <c r="M102" s="32">
        <v>732</v>
      </c>
      <c r="N102" s="32"/>
      <c r="O102" s="26"/>
      <c r="P102" s="26"/>
      <c r="Q102" s="32" t="s">
        <v>519</v>
      </c>
      <c r="R102" s="32"/>
      <c r="S102" s="30" t="s">
        <v>190</v>
      </c>
    </row>
    <row r="103" spans="1:19">
      <c r="A103" s="12"/>
      <c r="B103" s="81"/>
      <c r="C103" s="30"/>
      <c r="D103" s="26"/>
      <c r="E103" s="32"/>
      <c r="F103" s="32"/>
      <c r="G103" s="30"/>
      <c r="H103" s="26"/>
      <c r="I103" s="32"/>
      <c r="J103" s="32"/>
      <c r="K103" s="26"/>
      <c r="L103" s="26"/>
      <c r="M103" s="32"/>
      <c r="N103" s="32"/>
      <c r="O103" s="26"/>
      <c r="P103" s="26"/>
      <c r="Q103" s="32"/>
      <c r="R103" s="32"/>
      <c r="S103" s="30"/>
    </row>
    <row r="104" spans="1:19">
      <c r="A104" s="12"/>
      <c r="B104" s="77" t="s">
        <v>96</v>
      </c>
      <c r="C104" s="45" t="s">
        <v>520</v>
      </c>
      <c r="D104" s="28"/>
      <c r="E104" s="40">
        <v>100</v>
      </c>
      <c r="F104" s="40"/>
      <c r="G104" s="28"/>
      <c r="H104" s="28"/>
      <c r="I104" s="40">
        <v>621</v>
      </c>
      <c r="J104" s="40"/>
      <c r="K104" s="28"/>
      <c r="L104" s="28"/>
      <c r="M104" s="40" t="s">
        <v>521</v>
      </c>
      <c r="N104" s="40"/>
      <c r="O104" s="45" t="s">
        <v>190</v>
      </c>
      <c r="P104" s="28"/>
      <c r="Q104" s="58">
        <v>3394</v>
      </c>
      <c r="R104" s="58"/>
      <c r="S104" s="28"/>
    </row>
    <row r="105" spans="1:19">
      <c r="A105" s="12"/>
      <c r="B105" s="77"/>
      <c r="C105" s="45"/>
      <c r="D105" s="28"/>
      <c r="E105" s="40"/>
      <c r="F105" s="40"/>
      <c r="G105" s="28"/>
      <c r="H105" s="28"/>
      <c r="I105" s="40"/>
      <c r="J105" s="40"/>
      <c r="K105" s="28"/>
      <c r="L105" s="28"/>
      <c r="M105" s="40"/>
      <c r="N105" s="40"/>
      <c r="O105" s="45"/>
      <c r="P105" s="28"/>
      <c r="Q105" s="58"/>
      <c r="R105" s="58"/>
      <c r="S105" s="28"/>
    </row>
    <row r="106" spans="1:19">
      <c r="A106" s="12"/>
      <c r="B106" s="81" t="s">
        <v>96</v>
      </c>
      <c r="C106" s="30" t="s">
        <v>522</v>
      </c>
      <c r="D106" s="26"/>
      <c r="E106" s="32" t="s">
        <v>196</v>
      </c>
      <c r="F106" s="32"/>
      <c r="G106" s="26"/>
      <c r="H106" s="26"/>
      <c r="I106" s="32">
        <v>280</v>
      </c>
      <c r="J106" s="32"/>
      <c r="K106" s="26"/>
      <c r="L106" s="26"/>
      <c r="M106" s="32" t="s">
        <v>196</v>
      </c>
      <c r="N106" s="32"/>
      <c r="O106" s="26"/>
      <c r="P106" s="26"/>
      <c r="Q106" s="32">
        <v>302</v>
      </c>
      <c r="R106" s="32"/>
      <c r="S106" s="26"/>
    </row>
    <row r="107" spans="1:19">
      <c r="A107" s="12"/>
      <c r="B107" s="81"/>
      <c r="C107" s="30"/>
      <c r="D107" s="26"/>
      <c r="E107" s="32"/>
      <c r="F107" s="32"/>
      <c r="G107" s="26"/>
      <c r="H107" s="26"/>
      <c r="I107" s="32"/>
      <c r="J107" s="32"/>
      <c r="K107" s="26"/>
      <c r="L107" s="26"/>
      <c r="M107" s="32"/>
      <c r="N107" s="32"/>
      <c r="O107" s="26"/>
      <c r="P107" s="26"/>
      <c r="Q107" s="32"/>
      <c r="R107" s="32"/>
      <c r="S107" s="26"/>
    </row>
    <row r="108" spans="1:19">
      <c r="A108" s="12"/>
      <c r="B108" s="77" t="s">
        <v>96</v>
      </c>
      <c r="C108" s="45" t="s">
        <v>523</v>
      </c>
      <c r="D108" s="28"/>
      <c r="E108" s="40" t="s">
        <v>524</v>
      </c>
      <c r="F108" s="40"/>
      <c r="G108" s="45" t="s">
        <v>190</v>
      </c>
      <c r="H108" s="28"/>
      <c r="I108" s="40" t="s">
        <v>525</v>
      </c>
      <c r="J108" s="40"/>
      <c r="K108" s="45" t="s">
        <v>190</v>
      </c>
      <c r="L108" s="28"/>
      <c r="M108" s="58">
        <v>60216</v>
      </c>
      <c r="N108" s="58"/>
      <c r="O108" s="28"/>
      <c r="P108" s="28"/>
      <c r="Q108" s="40" t="s">
        <v>526</v>
      </c>
      <c r="R108" s="40"/>
      <c r="S108" s="45" t="s">
        <v>190</v>
      </c>
    </row>
    <row r="109" spans="1:19">
      <c r="A109" s="12"/>
      <c r="B109" s="77"/>
      <c r="C109" s="45"/>
      <c r="D109" s="28"/>
      <c r="E109" s="40"/>
      <c r="F109" s="40"/>
      <c r="G109" s="45"/>
      <c r="H109" s="28"/>
      <c r="I109" s="40"/>
      <c r="J109" s="40"/>
      <c r="K109" s="45"/>
      <c r="L109" s="28"/>
      <c r="M109" s="58"/>
      <c r="N109" s="58"/>
      <c r="O109" s="28"/>
      <c r="P109" s="28"/>
      <c r="Q109" s="40"/>
      <c r="R109" s="40"/>
      <c r="S109" s="45"/>
    </row>
    <row r="110" spans="1:19">
      <c r="A110" s="12"/>
      <c r="B110" s="81" t="s">
        <v>96</v>
      </c>
      <c r="C110" s="30" t="s">
        <v>226</v>
      </c>
      <c r="D110" s="26"/>
      <c r="E110" s="32" t="s">
        <v>527</v>
      </c>
      <c r="F110" s="32"/>
      <c r="G110" s="30" t="s">
        <v>190</v>
      </c>
      <c r="H110" s="26"/>
      <c r="I110" s="32" t="s">
        <v>528</v>
      </c>
      <c r="J110" s="32"/>
      <c r="K110" s="30" t="s">
        <v>190</v>
      </c>
      <c r="L110" s="26"/>
      <c r="M110" s="34">
        <v>7474</v>
      </c>
      <c r="N110" s="34"/>
      <c r="O110" s="26"/>
      <c r="P110" s="26"/>
      <c r="Q110" s="32" t="s">
        <v>529</v>
      </c>
      <c r="R110" s="32"/>
      <c r="S110" s="30" t="s">
        <v>190</v>
      </c>
    </row>
    <row r="111" spans="1:19" ht="15.75" thickBot="1">
      <c r="A111" s="12"/>
      <c r="B111" s="81"/>
      <c r="C111" s="30"/>
      <c r="D111" s="26"/>
      <c r="E111" s="61"/>
      <c r="F111" s="61"/>
      <c r="G111" s="92"/>
      <c r="H111" s="26"/>
      <c r="I111" s="61"/>
      <c r="J111" s="61"/>
      <c r="K111" s="92"/>
      <c r="L111" s="26"/>
      <c r="M111" s="59"/>
      <c r="N111" s="59"/>
      <c r="O111" s="60"/>
      <c r="P111" s="26"/>
      <c r="Q111" s="61"/>
      <c r="R111" s="61"/>
      <c r="S111" s="92"/>
    </row>
    <row r="112" spans="1:19">
      <c r="A112" s="12"/>
      <c r="B112" s="28"/>
      <c r="C112" s="28"/>
      <c r="D112" s="28"/>
      <c r="E112" s="62" t="s">
        <v>188</v>
      </c>
      <c r="F112" s="67" t="s">
        <v>530</v>
      </c>
      <c r="G112" s="62" t="s">
        <v>190</v>
      </c>
      <c r="H112" s="28"/>
      <c r="I112" s="62" t="s">
        <v>188</v>
      </c>
      <c r="J112" s="67" t="s">
        <v>531</v>
      </c>
      <c r="K112" s="62" t="s">
        <v>190</v>
      </c>
      <c r="L112" s="28"/>
      <c r="M112" s="62" t="s">
        <v>188</v>
      </c>
      <c r="N112" s="64">
        <v>64963</v>
      </c>
      <c r="O112" s="29"/>
      <c r="P112" s="28"/>
      <c r="Q112" s="62" t="s">
        <v>188</v>
      </c>
      <c r="R112" s="67" t="s">
        <v>532</v>
      </c>
      <c r="S112" s="62" t="s">
        <v>190</v>
      </c>
    </row>
    <row r="113" spans="1:19" ht="15.75" thickBot="1">
      <c r="A113" s="12"/>
      <c r="B113" s="28"/>
      <c r="C113" s="28"/>
      <c r="D113" s="28"/>
      <c r="E113" s="63"/>
      <c r="F113" s="68"/>
      <c r="G113" s="63"/>
      <c r="H113" s="28"/>
      <c r="I113" s="63"/>
      <c r="J113" s="68"/>
      <c r="K113" s="63"/>
      <c r="L113" s="28"/>
      <c r="M113" s="63"/>
      <c r="N113" s="65"/>
      <c r="O113" s="66"/>
      <c r="P113" s="28"/>
      <c r="Q113" s="63"/>
      <c r="R113" s="68"/>
      <c r="S113" s="63"/>
    </row>
    <row r="114" spans="1:19" ht="15.75" thickTop="1"/>
  </sheetData>
  <mergeCells count="686">
    <mergeCell ref="B5:U5"/>
    <mergeCell ref="A57:A93"/>
    <mergeCell ref="B57:U57"/>
    <mergeCell ref="B58:U58"/>
    <mergeCell ref="B59:U59"/>
    <mergeCell ref="A94:A113"/>
    <mergeCell ref="B94:U94"/>
    <mergeCell ref="B95:U95"/>
    <mergeCell ref="P112:P113"/>
    <mergeCell ref="Q112:Q113"/>
    <mergeCell ref="R112:R113"/>
    <mergeCell ref="S112:S113"/>
    <mergeCell ref="A1:A2"/>
    <mergeCell ref="B1:U1"/>
    <mergeCell ref="B2:U2"/>
    <mergeCell ref="B3:U3"/>
    <mergeCell ref="A4:A56"/>
    <mergeCell ref="B4:U4"/>
    <mergeCell ref="J112:J113"/>
    <mergeCell ref="K112:K113"/>
    <mergeCell ref="L112:L113"/>
    <mergeCell ref="M112:M113"/>
    <mergeCell ref="N112:N113"/>
    <mergeCell ref="O112:O113"/>
    <mergeCell ref="Q110:R111"/>
    <mergeCell ref="S110:S111"/>
    <mergeCell ref="B112:B113"/>
    <mergeCell ref="C112:C113"/>
    <mergeCell ref="D112:D113"/>
    <mergeCell ref="E112:E113"/>
    <mergeCell ref="F112:F113"/>
    <mergeCell ref="G112:G113"/>
    <mergeCell ref="H112:H113"/>
    <mergeCell ref="I112:I113"/>
    <mergeCell ref="I110:J111"/>
    <mergeCell ref="K110:K111"/>
    <mergeCell ref="L110:L111"/>
    <mergeCell ref="M110:N111"/>
    <mergeCell ref="O110:O111"/>
    <mergeCell ref="P110:P111"/>
    <mergeCell ref="B110:B111"/>
    <mergeCell ref="C110:C111"/>
    <mergeCell ref="D110:D111"/>
    <mergeCell ref="E110:F111"/>
    <mergeCell ref="G110:G111"/>
    <mergeCell ref="H110:H111"/>
    <mergeCell ref="L108:L109"/>
    <mergeCell ref="M108:N109"/>
    <mergeCell ref="O108:O109"/>
    <mergeCell ref="P108:P109"/>
    <mergeCell ref="Q108:R109"/>
    <mergeCell ref="S108:S109"/>
    <mergeCell ref="Q106:R107"/>
    <mergeCell ref="S106:S107"/>
    <mergeCell ref="B108:B109"/>
    <mergeCell ref="C108:C109"/>
    <mergeCell ref="D108:D109"/>
    <mergeCell ref="E108:F109"/>
    <mergeCell ref="G108:G109"/>
    <mergeCell ref="H108:H109"/>
    <mergeCell ref="I108:J109"/>
    <mergeCell ref="K108:K109"/>
    <mergeCell ref="I106:J107"/>
    <mergeCell ref="K106:K107"/>
    <mergeCell ref="L106:L107"/>
    <mergeCell ref="M106:N107"/>
    <mergeCell ref="O106:O107"/>
    <mergeCell ref="P106:P107"/>
    <mergeCell ref="B106:B107"/>
    <mergeCell ref="C106:C107"/>
    <mergeCell ref="D106:D107"/>
    <mergeCell ref="E106:F107"/>
    <mergeCell ref="G106:G107"/>
    <mergeCell ref="H106:H107"/>
    <mergeCell ref="L104:L105"/>
    <mergeCell ref="M104:N105"/>
    <mergeCell ref="O104:O105"/>
    <mergeCell ref="P104:P105"/>
    <mergeCell ref="Q104:R105"/>
    <mergeCell ref="S104:S105"/>
    <mergeCell ref="Q102:R103"/>
    <mergeCell ref="S102:S103"/>
    <mergeCell ref="B104:B105"/>
    <mergeCell ref="C104:C105"/>
    <mergeCell ref="D104:D105"/>
    <mergeCell ref="E104:F105"/>
    <mergeCell ref="G104:G105"/>
    <mergeCell ref="H104:H105"/>
    <mergeCell ref="I104:J105"/>
    <mergeCell ref="K104:K105"/>
    <mergeCell ref="I102:J103"/>
    <mergeCell ref="K102:K103"/>
    <mergeCell ref="L102:L103"/>
    <mergeCell ref="M102:N103"/>
    <mergeCell ref="O102:O103"/>
    <mergeCell ref="P102:P103"/>
    <mergeCell ref="B102:B103"/>
    <mergeCell ref="C102:C103"/>
    <mergeCell ref="D102:D103"/>
    <mergeCell ref="E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2:U93"/>
    <mergeCell ref="B96:S96"/>
    <mergeCell ref="E98:K98"/>
    <mergeCell ref="M98:S98"/>
    <mergeCell ref="E99:G99"/>
    <mergeCell ref="I99:K99"/>
    <mergeCell ref="M99:O99"/>
    <mergeCell ref="Q99:S99"/>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S80:U80"/>
    <mergeCell ref="S81:U81"/>
    <mergeCell ref="S82:U82"/>
    <mergeCell ref="S83:U83"/>
    <mergeCell ref="B84:B85"/>
    <mergeCell ref="C84:C85"/>
    <mergeCell ref="D84:D85"/>
    <mergeCell ref="E84:E85"/>
    <mergeCell ref="F84:F85"/>
    <mergeCell ref="G84:G85"/>
    <mergeCell ref="N80:N83"/>
    <mergeCell ref="O80:Q80"/>
    <mergeCell ref="O81:Q81"/>
    <mergeCell ref="O82:Q82"/>
    <mergeCell ref="O83:Q83"/>
    <mergeCell ref="R80:R83"/>
    <mergeCell ref="G80:I80"/>
    <mergeCell ref="G81:I81"/>
    <mergeCell ref="G82:I82"/>
    <mergeCell ref="G83:I83"/>
    <mergeCell ref="J80:J83"/>
    <mergeCell ref="K80:M80"/>
    <mergeCell ref="K81:M81"/>
    <mergeCell ref="K82:M82"/>
    <mergeCell ref="K83:M83"/>
    <mergeCell ref="B80:B83"/>
    <mergeCell ref="C80:E80"/>
    <mergeCell ref="C81:E81"/>
    <mergeCell ref="C82:E82"/>
    <mergeCell ref="C83:E83"/>
    <mergeCell ref="F80:F83"/>
    <mergeCell ref="N75:N76"/>
    <mergeCell ref="O75:O76"/>
    <mergeCell ref="P75:P76"/>
    <mergeCell ref="Q75:Q76"/>
    <mergeCell ref="B77:U77"/>
    <mergeCell ref="C79:U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3:M63"/>
    <mergeCell ref="K64:M64"/>
    <mergeCell ref="K65:M65"/>
    <mergeCell ref="K66:M66"/>
    <mergeCell ref="N63:N66"/>
    <mergeCell ref="O63:Q63"/>
    <mergeCell ref="O64:Q64"/>
    <mergeCell ref="O65:Q65"/>
    <mergeCell ref="O66:Q66"/>
    <mergeCell ref="F63:F66"/>
    <mergeCell ref="G63:I63"/>
    <mergeCell ref="G64:I64"/>
    <mergeCell ref="G65:I65"/>
    <mergeCell ref="G66:I66"/>
    <mergeCell ref="J63:J66"/>
    <mergeCell ref="N55:N56"/>
    <mergeCell ref="O55:P56"/>
    <mergeCell ref="Q55:Q56"/>
    <mergeCell ref="B60:Q60"/>
    <mergeCell ref="C62:Q62"/>
    <mergeCell ref="B63:B66"/>
    <mergeCell ref="C63:E63"/>
    <mergeCell ref="C64:E64"/>
    <mergeCell ref="C65:E65"/>
    <mergeCell ref="C66:E66"/>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1.7109375" bestFit="1" customWidth="1"/>
    <col min="2" max="2" width="28.140625" customWidth="1"/>
    <col min="3" max="3" width="11.140625" customWidth="1"/>
    <col min="4" max="4" width="2.28515625" customWidth="1"/>
    <col min="5" max="5" width="6" customWidth="1"/>
    <col min="6" max="7" width="11.140625" customWidth="1"/>
    <col min="8" max="8" width="2.28515625" customWidth="1"/>
    <col min="9" max="9" width="7.140625" customWidth="1"/>
    <col min="10" max="11" width="11.140625" customWidth="1"/>
    <col min="12" max="12" width="36.5703125" customWidth="1"/>
  </cols>
  <sheetData>
    <row r="1" spans="1:12" ht="15" customHeight="1">
      <c r="A1" s="7" t="s">
        <v>10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59</v>
      </c>
      <c r="B3" s="46" t="s">
        <v>5</v>
      </c>
      <c r="C3" s="46"/>
      <c r="D3" s="46"/>
      <c r="E3" s="46"/>
      <c r="F3" s="46"/>
      <c r="G3" s="46"/>
      <c r="H3" s="46"/>
      <c r="I3" s="46"/>
      <c r="J3" s="46"/>
      <c r="K3" s="46"/>
      <c r="L3" s="46"/>
    </row>
    <row r="4" spans="1:12" ht="15" customHeight="1">
      <c r="A4" s="12" t="s">
        <v>1070</v>
      </c>
      <c r="B4" s="46" t="s">
        <v>5</v>
      </c>
      <c r="C4" s="46"/>
      <c r="D4" s="46"/>
      <c r="E4" s="46"/>
      <c r="F4" s="46"/>
      <c r="G4" s="46"/>
      <c r="H4" s="46"/>
      <c r="I4" s="46"/>
      <c r="J4" s="46"/>
      <c r="K4" s="46"/>
      <c r="L4" s="46"/>
    </row>
    <row r="5" spans="1:12">
      <c r="A5" s="12"/>
      <c r="B5" s="48" t="s">
        <v>563</v>
      </c>
      <c r="C5" s="48"/>
      <c r="D5" s="48"/>
      <c r="E5" s="48"/>
      <c r="F5" s="48"/>
      <c r="G5" s="48"/>
      <c r="H5" s="48"/>
      <c r="I5" s="48"/>
      <c r="J5" s="48"/>
      <c r="K5" s="48"/>
      <c r="L5" s="48"/>
    </row>
    <row r="6" spans="1:12">
      <c r="A6" s="12"/>
      <c r="B6" s="22"/>
      <c r="C6" s="22"/>
      <c r="D6" s="22"/>
      <c r="E6" s="22"/>
      <c r="F6" s="22"/>
      <c r="G6" s="22"/>
      <c r="H6" s="22"/>
      <c r="I6" s="22"/>
      <c r="J6" s="22"/>
      <c r="K6" s="22"/>
      <c r="L6" s="22"/>
    </row>
    <row r="7" spans="1:12">
      <c r="A7" s="12"/>
      <c r="B7" s="14"/>
      <c r="C7" s="14"/>
      <c r="D7" s="14"/>
      <c r="E7" s="14"/>
      <c r="F7" s="14"/>
      <c r="G7" s="14"/>
      <c r="H7" s="14"/>
      <c r="I7" s="14"/>
      <c r="J7" s="14"/>
      <c r="K7" s="14"/>
      <c r="L7" s="14"/>
    </row>
    <row r="8" spans="1:12">
      <c r="A8" s="12"/>
      <c r="B8" s="16"/>
      <c r="C8" s="16"/>
      <c r="D8" s="24" t="s">
        <v>365</v>
      </c>
      <c r="E8" s="24"/>
      <c r="F8" s="24"/>
      <c r="G8" s="24"/>
      <c r="H8" s="24"/>
      <c r="I8" s="24"/>
      <c r="J8" s="24"/>
      <c r="K8" s="16"/>
      <c r="L8" s="16"/>
    </row>
    <row r="9" spans="1:12" ht="15.75" thickBot="1">
      <c r="A9" s="12"/>
      <c r="B9" s="104" t="s">
        <v>564</v>
      </c>
      <c r="C9" s="16"/>
      <c r="D9" s="25">
        <v>2013</v>
      </c>
      <c r="E9" s="25"/>
      <c r="F9" s="25"/>
      <c r="G9" s="16"/>
      <c r="H9" s="25">
        <v>2012</v>
      </c>
      <c r="I9" s="25"/>
      <c r="J9" s="25"/>
      <c r="K9" s="16"/>
      <c r="L9" s="52" t="s">
        <v>565</v>
      </c>
    </row>
    <row r="10" spans="1:12">
      <c r="A10" s="12"/>
      <c r="B10" s="62" t="s">
        <v>566</v>
      </c>
      <c r="C10" s="28"/>
      <c r="D10" s="62" t="s">
        <v>188</v>
      </c>
      <c r="E10" s="67">
        <v>41.5</v>
      </c>
      <c r="F10" s="29"/>
      <c r="G10" s="28"/>
      <c r="H10" s="62" t="s">
        <v>188</v>
      </c>
      <c r="I10" s="67">
        <v>10.8</v>
      </c>
      <c r="J10" s="29"/>
      <c r="K10" s="28"/>
      <c r="L10" s="62" t="s">
        <v>567</v>
      </c>
    </row>
    <row r="11" spans="1:12">
      <c r="A11" s="12"/>
      <c r="B11" s="45"/>
      <c r="C11" s="28"/>
      <c r="D11" s="45"/>
      <c r="E11" s="40"/>
      <c r="F11" s="28"/>
      <c r="G11" s="28"/>
      <c r="H11" s="45"/>
      <c r="I11" s="40"/>
      <c r="J11" s="28"/>
      <c r="K11" s="28"/>
      <c r="L11" s="45"/>
    </row>
    <row r="12" spans="1:12">
      <c r="A12" s="12"/>
      <c r="B12" s="30" t="s">
        <v>568</v>
      </c>
      <c r="C12" s="26"/>
      <c r="D12" s="30" t="s">
        <v>188</v>
      </c>
      <c r="E12" s="32">
        <v>29.4</v>
      </c>
      <c r="F12" s="26"/>
      <c r="G12" s="26"/>
      <c r="H12" s="30" t="s">
        <v>188</v>
      </c>
      <c r="I12" s="32">
        <v>14.2</v>
      </c>
      <c r="J12" s="26"/>
      <c r="K12" s="26"/>
      <c r="L12" s="30" t="s">
        <v>567</v>
      </c>
    </row>
    <row r="13" spans="1:12">
      <c r="A13" s="12"/>
      <c r="B13" s="30"/>
      <c r="C13" s="26"/>
      <c r="D13" s="30"/>
      <c r="E13" s="32"/>
      <c r="F13" s="26"/>
      <c r="G13" s="26"/>
      <c r="H13" s="30"/>
      <c r="I13" s="32"/>
      <c r="J13" s="26"/>
      <c r="K13" s="26"/>
      <c r="L13" s="30"/>
    </row>
    <row r="14" spans="1:12">
      <c r="A14" s="12"/>
      <c r="B14" s="45" t="s">
        <v>569</v>
      </c>
      <c r="C14" s="28"/>
      <c r="D14" s="45" t="s">
        <v>188</v>
      </c>
      <c r="E14" s="40">
        <v>28.9</v>
      </c>
      <c r="F14" s="28"/>
      <c r="G14" s="28"/>
      <c r="H14" s="45" t="s">
        <v>188</v>
      </c>
      <c r="I14" s="40">
        <v>19.399999999999999</v>
      </c>
      <c r="J14" s="28"/>
      <c r="K14" s="28"/>
      <c r="L14" s="45" t="s">
        <v>567</v>
      </c>
    </row>
    <row r="15" spans="1:12">
      <c r="A15" s="12"/>
      <c r="B15" s="45"/>
      <c r="C15" s="28"/>
      <c r="D15" s="45"/>
      <c r="E15" s="40"/>
      <c r="F15" s="28"/>
      <c r="G15" s="28"/>
      <c r="H15" s="45"/>
      <c r="I15" s="40"/>
      <c r="J15" s="28"/>
      <c r="K15" s="28"/>
      <c r="L15" s="45"/>
    </row>
    <row r="16" spans="1:12">
      <c r="A16" s="12"/>
      <c r="B16" s="30" t="s">
        <v>570</v>
      </c>
      <c r="C16" s="26"/>
      <c r="D16" s="30" t="s">
        <v>188</v>
      </c>
      <c r="E16" s="32">
        <v>28.5</v>
      </c>
      <c r="F16" s="26"/>
      <c r="G16" s="26"/>
      <c r="H16" s="30" t="s">
        <v>188</v>
      </c>
      <c r="I16" s="32">
        <v>32</v>
      </c>
      <c r="J16" s="26"/>
      <c r="K16" s="26"/>
      <c r="L16" s="30" t="s">
        <v>571</v>
      </c>
    </row>
    <row r="17" spans="1:12">
      <c r="A17" s="12"/>
      <c r="B17" s="30"/>
      <c r="C17" s="26"/>
      <c r="D17" s="30"/>
      <c r="E17" s="32"/>
      <c r="F17" s="26"/>
      <c r="G17" s="26"/>
      <c r="H17" s="30"/>
      <c r="I17" s="32"/>
      <c r="J17" s="26"/>
      <c r="K17" s="26"/>
      <c r="L17" s="30"/>
    </row>
    <row r="18" spans="1:12">
      <c r="A18" s="12"/>
      <c r="B18" s="45" t="s">
        <v>572</v>
      </c>
      <c r="C18" s="28"/>
      <c r="D18" s="45" t="s">
        <v>188</v>
      </c>
      <c r="E18" s="40">
        <v>22.5</v>
      </c>
      <c r="F18" s="28"/>
      <c r="G18" s="28"/>
      <c r="H18" s="45" t="s">
        <v>188</v>
      </c>
      <c r="I18" s="40">
        <v>112.7</v>
      </c>
      <c r="J18" s="28"/>
      <c r="K18" s="28"/>
      <c r="L18" s="45" t="s">
        <v>573</v>
      </c>
    </row>
    <row r="19" spans="1:12">
      <c r="A19" s="12"/>
      <c r="B19" s="45"/>
      <c r="C19" s="28"/>
      <c r="D19" s="45"/>
      <c r="E19" s="40"/>
      <c r="F19" s="28"/>
      <c r="G19" s="28"/>
      <c r="H19" s="45"/>
      <c r="I19" s="40"/>
      <c r="J19" s="28"/>
      <c r="K19" s="28"/>
      <c r="L19" s="45"/>
    </row>
    <row r="20" spans="1:12">
      <c r="A20" s="12"/>
      <c r="B20" s="30" t="s">
        <v>574</v>
      </c>
      <c r="C20" s="26"/>
      <c r="D20" s="30" t="s">
        <v>188</v>
      </c>
      <c r="E20" s="32">
        <v>21.3</v>
      </c>
      <c r="F20" s="26"/>
      <c r="G20" s="26"/>
      <c r="H20" s="30" t="s">
        <v>188</v>
      </c>
      <c r="I20" s="32">
        <v>9.6</v>
      </c>
      <c r="J20" s="26"/>
      <c r="K20" s="26"/>
      <c r="L20" s="30" t="s">
        <v>313</v>
      </c>
    </row>
    <row r="21" spans="1:12">
      <c r="A21" s="12"/>
      <c r="B21" s="30"/>
      <c r="C21" s="26"/>
      <c r="D21" s="30"/>
      <c r="E21" s="32"/>
      <c r="F21" s="26"/>
      <c r="G21" s="26"/>
      <c r="H21" s="30"/>
      <c r="I21" s="32"/>
      <c r="J21" s="26"/>
      <c r="K21" s="26"/>
      <c r="L21" s="30"/>
    </row>
    <row r="22" spans="1:12">
      <c r="A22" s="12"/>
      <c r="B22" s="48" t="s">
        <v>575</v>
      </c>
      <c r="C22" s="48"/>
      <c r="D22" s="48"/>
      <c r="E22" s="48"/>
      <c r="F22" s="48"/>
      <c r="G22" s="48"/>
      <c r="H22" s="48"/>
      <c r="I22" s="48"/>
      <c r="J22" s="48"/>
      <c r="K22" s="48"/>
      <c r="L22" s="48"/>
    </row>
    <row r="23" spans="1:12">
      <c r="A23" s="12"/>
      <c r="B23" s="22"/>
      <c r="C23" s="22"/>
      <c r="D23" s="22"/>
      <c r="E23" s="22"/>
      <c r="F23" s="22"/>
      <c r="G23" s="22"/>
      <c r="H23" s="22"/>
      <c r="I23" s="22"/>
      <c r="J23" s="22"/>
      <c r="K23" s="22"/>
      <c r="L23" s="22"/>
    </row>
    <row r="24" spans="1:12">
      <c r="A24" s="12"/>
      <c r="B24" s="14"/>
      <c r="C24" s="14"/>
      <c r="D24" s="14"/>
      <c r="E24" s="14"/>
      <c r="F24" s="14"/>
      <c r="G24" s="14"/>
      <c r="H24" s="14"/>
      <c r="I24" s="14"/>
      <c r="J24" s="14"/>
      <c r="K24" s="14"/>
      <c r="L24" s="14"/>
    </row>
    <row r="25" spans="1:12">
      <c r="A25" s="12"/>
      <c r="B25" s="16"/>
      <c r="C25" s="16"/>
      <c r="D25" s="24" t="s">
        <v>185</v>
      </c>
      <c r="E25" s="24"/>
      <c r="F25" s="24"/>
      <c r="G25" s="24"/>
      <c r="H25" s="24"/>
      <c r="I25" s="24"/>
      <c r="J25" s="24"/>
      <c r="K25" s="16"/>
      <c r="L25" s="16"/>
    </row>
    <row r="26" spans="1:12" ht="15.75" thickBot="1">
      <c r="A26" s="12"/>
      <c r="B26" s="105" t="s">
        <v>564</v>
      </c>
      <c r="C26" s="16"/>
      <c r="D26" s="25">
        <v>2013</v>
      </c>
      <c r="E26" s="25"/>
      <c r="F26" s="25"/>
      <c r="G26" s="16"/>
      <c r="H26" s="25">
        <v>2012</v>
      </c>
      <c r="I26" s="25"/>
      <c r="J26" s="25"/>
      <c r="K26" s="16"/>
      <c r="L26" s="106" t="s">
        <v>565</v>
      </c>
    </row>
    <row r="27" spans="1:12">
      <c r="A27" s="12"/>
      <c r="B27" s="56" t="s">
        <v>570</v>
      </c>
      <c r="C27" s="26"/>
      <c r="D27" s="56" t="s">
        <v>188</v>
      </c>
      <c r="E27" s="57">
        <v>97.4</v>
      </c>
      <c r="F27" s="44"/>
      <c r="G27" s="26"/>
      <c r="H27" s="56" t="s">
        <v>188</v>
      </c>
      <c r="I27" s="57">
        <v>65.5</v>
      </c>
      <c r="J27" s="44"/>
      <c r="K27" s="26"/>
      <c r="L27" s="56" t="s">
        <v>576</v>
      </c>
    </row>
    <row r="28" spans="1:12">
      <c r="A28" s="12"/>
      <c r="B28" s="30"/>
      <c r="C28" s="26"/>
      <c r="D28" s="30"/>
      <c r="E28" s="32"/>
      <c r="F28" s="26"/>
      <c r="G28" s="26"/>
      <c r="H28" s="30"/>
      <c r="I28" s="32"/>
      <c r="J28" s="26"/>
      <c r="K28" s="26"/>
      <c r="L28" s="30"/>
    </row>
    <row r="29" spans="1:12">
      <c r="A29" s="12"/>
      <c r="B29" s="45" t="s">
        <v>566</v>
      </c>
      <c r="C29" s="28"/>
      <c r="D29" s="45" t="s">
        <v>188</v>
      </c>
      <c r="E29" s="40">
        <v>82</v>
      </c>
      <c r="F29" s="28"/>
      <c r="G29" s="28"/>
      <c r="H29" s="45" t="s">
        <v>188</v>
      </c>
      <c r="I29" s="40">
        <v>34.700000000000003</v>
      </c>
      <c r="J29" s="28"/>
      <c r="K29" s="28"/>
      <c r="L29" s="45" t="s">
        <v>577</v>
      </c>
    </row>
    <row r="30" spans="1:12">
      <c r="A30" s="12"/>
      <c r="B30" s="45"/>
      <c r="C30" s="28"/>
      <c r="D30" s="45"/>
      <c r="E30" s="40"/>
      <c r="F30" s="28"/>
      <c r="G30" s="28"/>
      <c r="H30" s="45"/>
      <c r="I30" s="40"/>
      <c r="J30" s="28"/>
      <c r="K30" s="28"/>
      <c r="L30" s="45"/>
    </row>
    <row r="31" spans="1:12">
      <c r="A31" s="12"/>
      <c r="B31" s="30" t="s">
        <v>569</v>
      </c>
      <c r="C31" s="26"/>
      <c r="D31" s="30" t="s">
        <v>188</v>
      </c>
      <c r="E31" s="32">
        <v>78.099999999999994</v>
      </c>
      <c r="F31" s="26"/>
      <c r="G31" s="26"/>
      <c r="H31" s="30" t="s">
        <v>188</v>
      </c>
      <c r="I31" s="32">
        <v>44.6</v>
      </c>
      <c r="J31" s="26"/>
      <c r="K31" s="26"/>
      <c r="L31" s="30" t="s">
        <v>567</v>
      </c>
    </row>
    <row r="32" spans="1:12">
      <c r="A32" s="12"/>
      <c r="B32" s="30"/>
      <c r="C32" s="26"/>
      <c r="D32" s="30"/>
      <c r="E32" s="32"/>
      <c r="F32" s="26"/>
      <c r="G32" s="26"/>
      <c r="H32" s="30"/>
      <c r="I32" s="32"/>
      <c r="J32" s="26"/>
      <c r="K32" s="26"/>
      <c r="L32" s="30"/>
    </row>
    <row r="33" spans="1:12">
      <c r="A33" s="12"/>
      <c r="B33" s="45" t="s">
        <v>572</v>
      </c>
      <c r="C33" s="28"/>
      <c r="D33" s="45" t="s">
        <v>188</v>
      </c>
      <c r="E33" s="40">
        <v>61.9</v>
      </c>
      <c r="F33" s="28"/>
      <c r="G33" s="28"/>
      <c r="H33" s="45" t="s">
        <v>188</v>
      </c>
      <c r="I33" s="40">
        <v>368.9</v>
      </c>
      <c r="J33" s="28"/>
      <c r="K33" s="28"/>
      <c r="L33" s="45" t="s">
        <v>573</v>
      </c>
    </row>
    <row r="34" spans="1:12">
      <c r="A34" s="12"/>
      <c r="B34" s="45"/>
      <c r="C34" s="28"/>
      <c r="D34" s="45"/>
      <c r="E34" s="40"/>
      <c r="F34" s="28"/>
      <c r="G34" s="28"/>
      <c r="H34" s="45"/>
      <c r="I34" s="40"/>
      <c r="J34" s="28"/>
      <c r="K34" s="28"/>
      <c r="L34" s="45"/>
    </row>
  </sheetData>
  <mergeCells count="126">
    <mergeCell ref="A1:A2"/>
    <mergeCell ref="B1:L1"/>
    <mergeCell ref="B2:L2"/>
    <mergeCell ref="B3:L3"/>
    <mergeCell ref="A4:A34"/>
    <mergeCell ref="B4:L4"/>
    <mergeCell ref="B5:L5"/>
    <mergeCell ref="B22:L22"/>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3:L23"/>
    <mergeCell ref="D25:J25"/>
    <mergeCell ref="D26:F26"/>
    <mergeCell ref="H26:J26"/>
    <mergeCell ref="B27:B28"/>
    <mergeCell ref="C27:C28"/>
    <mergeCell ref="D27:D28"/>
    <mergeCell ref="E27:E28"/>
    <mergeCell ref="F27:F28"/>
    <mergeCell ref="G27:G28"/>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6:L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6"/>
  <sheetViews>
    <sheetView showGridLines="0" workbookViewId="0"/>
  </sheetViews>
  <sheetFormatPr defaultRowHeight="15"/>
  <cols>
    <col min="1" max="1" width="36.5703125" bestFit="1" customWidth="1"/>
    <col min="2" max="2" width="34.28515625" bestFit="1" customWidth="1"/>
    <col min="3" max="3" width="2.42578125" customWidth="1"/>
    <col min="4" max="4" width="11.7109375" customWidth="1"/>
    <col min="5" max="5" width="2" customWidth="1"/>
    <col min="7" max="7" width="2.42578125" customWidth="1"/>
    <col min="8" max="8" width="11.140625" customWidth="1"/>
    <col min="9" max="9" width="1.8554687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 customWidth="1"/>
    <col min="21" max="21" width="1.5703125" customWidth="1"/>
    <col min="23" max="23" width="2" customWidth="1"/>
    <col min="24" max="24" width="6.42578125" customWidth="1"/>
    <col min="25" max="25" width="1.5703125" customWidth="1"/>
    <col min="27" max="27" width="2" customWidth="1"/>
    <col min="28" max="28" width="7.42578125" customWidth="1"/>
    <col min="29" max="29" width="1.5703125" customWidth="1"/>
    <col min="31" max="31" width="2" customWidth="1"/>
    <col min="32" max="32" width="7.42578125" customWidth="1"/>
    <col min="33" max="33" width="1.5703125" customWidth="1"/>
    <col min="35" max="35" width="2" customWidth="1"/>
    <col min="36" max="36" width="8.85546875" customWidth="1"/>
    <col min="37" max="37" width="1.5703125" customWidth="1"/>
  </cols>
  <sheetData>
    <row r="1" spans="1:37" ht="15" customHeight="1">
      <c r="A1" s="7" t="s">
        <v>10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7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2" t="s">
        <v>1072</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2"/>
      <c r="B5" s="48" t="s">
        <v>58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37">
      <c r="A8" s="12"/>
      <c r="B8" s="89" t="s">
        <v>584</v>
      </c>
      <c r="C8" s="24" t="s">
        <v>310</v>
      </c>
      <c r="D8" s="24"/>
      <c r="E8" s="24"/>
      <c r="F8" s="26"/>
      <c r="G8" s="24" t="s">
        <v>586</v>
      </c>
      <c r="H8" s="24"/>
      <c r="I8" s="24"/>
      <c r="J8" s="26"/>
      <c r="K8" s="24" t="s">
        <v>313</v>
      </c>
      <c r="L8" s="24"/>
      <c r="M8" s="24"/>
      <c r="N8" s="26"/>
      <c r="O8" s="24" t="s">
        <v>314</v>
      </c>
      <c r="P8" s="24"/>
      <c r="Q8" s="24"/>
      <c r="R8" s="26"/>
      <c r="S8" s="24" t="s">
        <v>587</v>
      </c>
      <c r="T8" s="24"/>
      <c r="U8" s="24"/>
      <c r="V8" s="26"/>
      <c r="W8" s="24" t="s">
        <v>315</v>
      </c>
      <c r="X8" s="24"/>
      <c r="Y8" s="24"/>
      <c r="Z8" s="26"/>
      <c r="AA8" s="24" t="s">
        <v>316</v>
      </c>
      <c r="AB8" s="24"/>
      <c r="AC8" s="24"/>
      <c r="AD8" s="26"/>
      <c r="AE8" s="24" t="s">
        <v>46</v>
      </c>
      <c r="AF8" s="24"/>
      <c r="AG8" s="24"/>
      <c r="AH8" s="26"/>
      <c r="AI8" s="24" t="s">
        <v>116</v>
      </c>
      <c r="AJ8" s="24"/>
      <c r="AK8" s="24"/>
    </row>
    <row r="9" spans="1:37" ht="15.75" thickBot="1">
      <c r="A9" s="12"/>
      <c r="B9" s="89"/>
      <c r="C9" s="25" t="s">
        <v>585</v>
      </c>
      <c r="D9" s="25"/>
      <c r="E9" s="25"/>
      <c r="F9" s="26"/>
      <c r="G9" s="25" t="s">
        <v>585</v>
      </c>
      <c r="H9" s="25"/>
      <c r="I9" s="25"/>
      <c r="J9" s="26"/>
      <c r="K9" s="25" t="s">
        <v>585</v>
      </c>
      <c r="L9" s="25"/>
      <c r="M9" s="25"/>
      <c r="N9" s="26"/>
      <c r="O9" s="25" t="s">
        <v>585</v>
      </c>
      <c r="P9" s="25"/>
      <c r="Q9" s="25"/>
      <c r="R9" s="26"/>
      <c r="S9" s="25" t="s">
        <v>585</v>
      </c>
      <c r="T9" s="25"/>
      <c r="U9" s="25"/>
      <c r="V9" s="26"/>
      <c r="W9" s="25" t="s">
        <v>585</v>
      </c>
      <c r="X9" s="25"/>
      <c r="Y9" s="25"/>
      <c r="Z9" s="26"/>
      <c r="AA9" s="25"/>
      <c r="AB9" s="25"/>
      <c r="AC9" s="25"/>
      <c r="AD9" s="26"/>
      <c r="AE9" s="25"/>
      <c r="AF9" s="25"/>
      <c r="AG9" s="25"/>
      <c r="AH9" s="26"/>
      <c r="AI9" s="25"/>
      <c r="AJ9" s="25"/>
      <c r="AK9" s="25"/>
    </row>
    <row r="10" spans="1:37">
      <c r="A10" s="12"/>
      <c r="B10" s="109" t="s">
        <v>588</v>
      </c>
      <c r="C10" s="110" t="s">
        <v>188</v>
      </c>
      <c r="D10" s="112">
        <v>104524</v>
      </c>
      <c r="E10" s="29"/>
      <c r="F10" s="28"/>
      <c r="G10" s="110" t="s">
        <v>188</v>
      </c>
      <c r="H10" s="112">
        <v>28819</v>
      </c>
      <c r="I10" s="29"/>
      <c r="J10" s="28"/>
      <c r="K10" s="110" t="s">
        <v>188</v>
      </c>
      <c r="L10" s="112">
        <v>38927</v>
      </c>
      <c r="M10" s="29"/>
      <c r="N10" s="28"/>
      <c r="O10" s="110" t="s">
        <v>188</v>
      </c>
      <c r="P10" s="112">
        <v>24259</v>
      </c>
      <c r="Q10" s="29"/>
      <c r="R10" s="28"/>
      <c r="S10" s="110" t="s">
        <v>188</v>
      </c>
      <c r="T10" s="114" t="s">
        <v>196</v>
      </c>
      <c r="U10" s="29"/>
      <c r="V10" s="28"/>
      <c r="W10" s="110" t="s">
        <v>188</v>
      </c>
      <c r="X10" s="112">
        <v>4296</v>
      </c>
      <c r="Y10" s="29"/>
      <c r="Z10" s="28"/>
      <c r="AA10" s="110" t="s">
        <v>188</v>
      </c>
      <c r="AB10" s="114" t="s">
        <v>196</v>
      </c>
      <c r="AC10" s="29"/>
      <c r="AD10" s="28"/>
      <c r="AE10" s="110" t="s">
        <v>188</v>
      </c>
      <c r="AF10" s="114" t="s">
        <v>196</v>
      </c>
      <c r="AG10" s="29"/>
      <c r="AH10" s="28"/>
      <c r="AI10" s="110" t="s">
        <v>188</v>
      </c>
      <c r="AJ10" s="112">
        <v>200825</v>
      </c>
      <c r="AK10" s="29"/>
    </row>
    <row r="11" spans="1:37">
      <c r="A11" s="12"/>
      <c r="B11" s="109"/>
      <c r="C11" s="111"/>
      <c r="D11" s="113"/>
      <c r="E11" s="88"/>
      <c r="F11" s="28"/>
      <c r="G11" s="111"/>
      <c r="H11" s="113"/>
      <c r="I11" s="88"/>
      <c r="J11" s="28"/>
      <c r="K11" s="111"/>
      <c r="L11" s="113"/>
      <c r="M11" s="88"/>
      <c r="N11" s="28"/>
      <c r="O11" s="111"/>
      <c r="P11" s="113"/>
      <c r="Q11" s="88"/>
      <c r="R11" s="28"/>
      <c r="S11" s="111"/>
      <c r="T11" s="115"/>
      <c r="U11" s="88"/>
      <c r="V11" s="28"/>
      <c r="W11" s="109"/>
      <c r="X11" s="116"/>
      <c r="Y11" s="28"/>
      <c r="Z11" s="28"/>
      <c r="AA11" s="109"/>
      <c r="AB11" s="117"/>
      <c r="AC11" s="28"/>
      <c r="AD11" s="28"/>
      <c r="AE11" s="109"/>
      <c r="AF11" s="117"/>
      <c r="AG11" s="28"/>
      <c r="AH11" s="28"/>
      <c r="AI11" s="109"/>
      <c r="AJ11" s="116"/>
      <c r="AK11" s="28"/>
    </row>
    <row r="12" spans="1:37">
      <c r="A12" s="12"/>
      <c r="B12" s="118" t="s">
        <v>84</v>
      </c>
      <c r="C12" s="119" t="s">
        <v>589</v>
      </c>
      <c r="D12" s="119"/>
      <c r="E12" s="118" t="s">
        <v>190</v>
      </c>
      <c r="F12" s="26"/>
      <c r="G12" s="119" t="s">
        <v>590</v>
      </c>
      <c r="H12" s="119"/>
      <c r="I12" s="118" t="s">
        <v>190</v>
      </c>
      <c r="J12" s="26"/>
      <c r="K12" s="119" t="s">
        <v>591</v>
      </c>
      <c r="L12" s="119"/>
      <c r="M12" s="118" t="s">
        <v>190</v>
      </c>
      <c r="N12" s="26"/>
      <c r="O12" s="119" t="s">
        <v>592</v>
      </c>
      <c r="P12" s="119"/>
      <c r="Q12" s="118" t="s">
        <v>190</v>
      </c>
      <c r="R12" s="26"/>
      <c r="S12" s="119" t="s">
        <v>196</v>
      </c>
      <c r="T12" s="119"/>
      <c r="U12" s="26"/>
      <c r="V12" s="26"/>
      <c r="W12" s="119" t="s">
        <v>593</v>
      </c>
      <c r="X12" s="119"/>
      <c r="Y12" s="118" t="s">
        <v>190</v>
      </c>
      <c r="Z12" s="26"/>
      <c r="AA12" s="119" t="s">
        <v>196</v>
      </c>
      <c r="AB12" s="119"/>
      <c r="AC12" s="26"/>
      <c r="AD12" s="26"/>
      <c r="AE12" s="119" t="s">
        <v>196</v>
      </c>
      <c r="AF12" s="119"/>
      <c r="AG12" s="26"/>
      <c r="AH12" s="26"/>
      <c r="AI12" s="119" t="s">
        <v>594</v>
      </c>
      <c r="AJ12" s="119"/>
      <c r="AK12" s="118" t="s">
        <v>190</v>
      </c>
    </row>
    <row r="13" spans="1:37">
      <c r="A13" s="12"/>
      <c r="B13" s="118"/>
      <c r="C13" s="119"/>
      <c r="D13" s="119"/>
      <c r="E13" s="118"/>
      <c r="F13" s="26"/>
      <c r="G13" s="119"/>
      <c r="H13" s="119"/>
      <c r="I13" s="118"/>
      <c r="J13" s="26"/>
      <c r="K13" s="119"/>
      <c r="L13" s="119"/>
      <c r="M13" s="118"/>
      <c r="N13" s="26"/>
      <c r="O13" s="119"/>
      <c r="P13" s="119"/>
      <c r="Q13" s="118"/>
      <c r="R13" s="26"/>
      <c r="S13" s="119"/>
      <c r="T13" s="119"/>
      <c r="U13" s="26"/>
      <c r="V13" s="26"/>
      <c r="W13" s="119"/>
      <c r="X13" s="119"/>
      <c r="Y13" s="118"/>
      <c r="Z13" s="26"/>
      <c r="AA13" s="119"/>
      <c r="AB13" s="119"/>
      <c r="AC13" s="26"/>
      <c r="AD13" s="26"/>
      <c r="AE13" s="119"/>
      <c r="AF13" s="119"/>
      <c r="AG13" s="26"/>
      <c r="AH13" s="26"/>
      <c r="AI13" s="119"/>
      <c r="AJ13" s="119"/>
      <c r="AK13" s="118"/>
    </row>
    <row r="14" spans="1:37" ht="15.75" thickBot="1">
      <c r="A14" s="12"/>
      <c r="B14" s="107" t="s">
        <v>595</v>
      </c>
      <c r="C14" s="120" t="s">
        <v>596</v>
      </c>
      <c r="D14" s="120"/>
      <c r="E14" s="108" t="s">
        <v>190</v>
      </c>
      <c r="F14" s="19"/>
      <c r="G14" s="120" t="s">
        <v>597</v>
      </c>
      <c r="H14" s="120"/>
      <c r="I14" s="108" t="s">
        <v>190</v>
      </c>
      <c r="J14" s="19"/>
      <c r="K14" s="120" t="s">
        <v>598</v>
      </c>
      <c r="L14" s="120"/>
      <c r="M14" s="108" t="s">
        <v>190</v>
      </c>
      <c r="N14" s="19"/>
      <c r="O14" s="120" t="s">
        <v>599</v>
      </c>
      <c r="P14" s="120"/>
      <c r="Q14" s="108" t="s">
        <v>190</v>
      </c>
      <c r="R14" s="19"/>
      <c r="S14" s="120" t="s">
        <v>600</v>
      </c>
      <c r="T14" s="120"/>
      <c r="U14" s="108" t="s">
        <v>190</v>
      </c>
      <c r="V14" s="19"/>
      <c r="W14" s="120" t="s">
        <v>601</v>
      </c>
      <c r="X14" s="120"/>
      <c r="Y14" s="108" t="s">
        <v>190</v>
      </c>
      <c r="Z14" s="19"/>
      <c r="AA14" s="120" t="s">
        <v>602</v>
      </c>
      <c r="AB14" s="120"/>
      <c r="AC14" s="108" t="s">
        <v>190</v>
      </c>
      <c r="AD14" s="19"/>
      <c r="AE14" s="120" t="s">
        <v>603</v>
      </c>
      <c r="AF14" s="120"/>
      <c r="AG14" s="108" t="s">
        <v>190</v>
      </c>
      <c r="AH14" s="19"/>
      <c r="AI14" s="120" t="s">
        <v>604</v>
      </c>
      <c r="AJ14" s="120"/>
      <c r="AK14" s="108" t="s">
        <v>190</v>
      </c>
    </row>
    <row r="15" spans="1:37">
      <c r="A15" s="12"/>
      <c r="B15" s="121" t="s">
        <v>86</v>
      </c>
      <c r="C15" s="123">
        <v>4031</v>
      </c>
      <c r="D15" s="123"/>
      <c r="E15" s="44"/>
      <c r="F15" s="26"/>
      <c r="G15" s="123">
        <v>6237</v>
      </c>
      <c r="H15" s="123"/>
      <c r="I15" s="44"/>
      <c r="J15" s="26"/>
      <c r="K15" s="124" t="s">
        <v>605</v>
      </c>
      <c r="L15" s="124"/>
      <c r="M15" s="125" t="s">
        <v>190</v>
      </c>
      <c r="N15" s="26"/>
      <c r="O15" s="123">
        <v>3538</v>
      </c>
      <c r="P15" s="123"/>
      <c r="Q15" s="44"/>
      <c r="R15" s="26"/>
      <c r="S15" s="124" t="s">
        <v>600</v>
      </c>
      <c r="T15" s="124"/>
      <c r="U15" s="125" t="s">
        <v>190</v>
      </c>
      <c r="V15" s="26"/>
      <c r="W15" s="123">
        <v>1531</v>
      </c>
      <c r="X15" s="123"/>
      <c r="Y15" s="44"/>
      <c r="Z15" s="26"/>
      <c r="AA15" s="124" t="s">
        <v>602</v>
      </c>
      <c r="AB15" s="124"/>
      <c r="AC15" s="125" t="s">
        <v>190</v>
      </c>
      <c r="AD15" s="26"/>
      <c r="AE15" s="124" t="s">
        <v>603</v>
      </c>
      <c r="AF15" s="124"/>
      <c r="AG15" s="125" t="s">
        <v>190</v>
      </c>
      <c r="AH15" s="26"/>
      <c r="AI15" s="123">
        <v>8223</v>
      </c>
      <c r="AJ15" s="123"/>
      <c r="AK15" s="44"/>
    </row>
    <row r="16" spans="1:37">
      <c r="A16" s="12"/>
      <c r="B16" s="121"/>
      <c r="C16" s="122"/>
      <c r="D16" s="122"/>
      <c r="E16" s="26"/>
      <c r="F16" s="26"/>
      <c r="G16" s="122"/>
      <c r="H16" s="122"/>
      <c r="I16" s="26"/>
      <c r="J16" s="26"/>
      <c r="K16" s="119"/>
      <c r="L16" s="119"/>
      <c r="M16" s="118"/>
      <c r="N16" s="26"/>
      <c r="O16" s="122"/>
      <c r="P16" s="122"/>
      <c r="Q16" s="26"/>
      <c r="R16" s="26"/>
      <c r="S16" s="119"/>
      <c r="T16" s="119"/>
      <c r="U16" s="118"/>
      <c r="V16" s="26"/>
      <c r="W16" s="122"/>
      <c r="X16" s="122"/>
      <c r="Y16" s="26"/>
      <c r="Z16" s="26"/>
      <c r="AA16" s="119"/>
      <c r="AB16" s="119"/>
      <c r="AC16" s="118"/>
      <c r="AD16" s="26"/>
      <c r="AE16" s="119"/>
      <c r="AF16" s="119"/>
      <c r="AG16" s="118"/>
      <c r="AH16" s="26"/>
      <c r="AI16" s="126"/>
      <c r="AJ16" s="126"/>
      <c r="AK16" s="127"/>
    </row>
    <row r="17" spans="1:37">
      <c r="A17" s="12"/>
      <c r="B17" s="109" t="s">
        <v>606</v>
      </c>
      <c r="C17" s="117">
        <v>860</v>
      </c>
      <c r="D17" s="117"/>
      <c r="E17" s="28"/>
      <c r="F17" s="28"/>
      <c r="G17" s="117" t="s">
        <v>607</v>
      </c>
      <c r="H17" s="117"/>
      <c r="I17" s="109" t="s">
        <v>190</v>
      </c>
      <c r="J17" s="28"/>
      <c r="K17" s="116">
        <v>1496</v>
      </c>
      <c r="L17" s="116"/>
      <c r="M17" s="28"/>
      <c r="N17" s="28"/>
      <c r="O17" s="117">
        <v>624</v>
      </c>
      <c r="P17" s="117"/>
      <c r="Q17" s="28"/>
      <c r="R17" s="28"/>
      <c r="S17" s="117">
        <v>282</v>
      </c>
      <c r="T17" s="117"/>
      <c r="U17" s="28"/>
      <c r="V17" s="28"/>
      <c r="W17" s="117" t="s">
        <v>196</v>
      </c>
      <c r="X17" s="117"/>
      <c r="Y17" s="28"/>
      <c r="Z17" s="28"/>
      <c r="AA17" s="117" t="s">
        <v>608</v>
      </c>
      <c r="AB17" s="117"/>
      <c r="AC17" s="109" t="s">
        <v>190</v>
      </c>
      <c r="AD17" s="28"/>
      <c r="AE17" s="117">
        <v>717</v>
      </c>
      <c r="AF17" s="117"/>
      <c r="AG17" s="28"/>
      <c r="AH17" s="28"/>
      <c r="AI17" s="116">
        <v>3305</v>
      </c>
      <c r="AJ17" s="116"/>
      <c r="AK17" s="28"/>
    </row>
    <row r="18" spans="1:37">
      <c r="A18" s="12"/>
      <c r="B18" s="109"/>
      <c r="C18" s="117"/>
      <c r="D18" s="117"/>
      <c r="E18" s="28"/>
      <c r="F18" s="28"/>
      <c r="G18" s="117"/>
      <c r="H18" s="117"/>
      <c r="I18" s="109"/>
      <c r="J18" s="28"/>
      <c r="K18" s="116"/>
      <c r="L18" s="116"/>
      <c r="M18" s="28"/>
      <c r="N18" s="28"/>
      <c r="O18" s="117"/>
      <c r="P18" s="117"/>
      <c r="Q18" s="28"/>
      <c r="R18" s="28"/>
      <c r="S18" s="117"/>
      <c r="T18" s="117"/>
      <c r="U18" s="28"/>
      <c r="V18" s="28"/>
      <c r="W18" s="117"/>
      <c r="X18" s="117"/>
      <c r="Y18" s="28"/>
      <c r="Z18" s="28"/>
      <c r="AA18" s="117"/>
      <c r="AB18" s="117"/>
      <c r="AC18" s="109"/>
      <c r="AD18" s="28"/>
      <c r="AE18" s="117"/>
      <c r="AF18" s="117"/>
      <c r="AG18" s="28"/>
      <c r="AH18" s="28"/>
      <c r="AI18" s="116"/>
      <c r="AJ18" s="116"/>
      <c r="AK18" s="28"/>
    </row>
    <row r="19" spans="1:37">
      <c r="A19" s="12"/>
      <c r="B19" s="118" t="s">
        <v>609</v>
      </c>
      <c r="C19" s="119" t="s">
        <v>196</v>
      </c>
      <c r="D19" s="119"/>
      <c r="E19" s="26"/>
      <c r="F19" s="26"/>
      <c r="G19" s="122">
        <v>1969</v>
      </c>
      <c r="H19" s="122"/>
      <c r="I19" s="26"/>
      <c r="J19" s="26"/>
      <c r="K19" s="119" t="s">
        <v>610</v>
      </c>
      <c r="L19" s="119"/>
      <c r="M19" s="118" t="s">
        <v>190</v>
      </c>
      <c r="N19" s="26"/>
      <c r="O19" s="119">
        <v>173</v>
      </c>
      <c r="P19" s="119"/>
      <c r="Q19" s="26"/>
      <c r="R19" s="26"/>
      <c r="S19" s="119">
        <v>738</v>
      </c>
      <c r="T19" s="119"/>
      <c r="U19" s="26"/>
      <c r="V19" s="26"/>
      <c r="W19" s="119" t="s">
        <v>196</v>
      </c>
      <c r="X19" s="119"/>
      <c r="Y19" s="26"/>
      <c r="Z19" s="26"/>
      <c r="AA19" s="122">
        <v>1888</v>
      </c>
      <c r="AB19" s="122"/>
      <c r="AC19" s="26"/>
      <c r="AD19" s="26"/>
      <c r="AE19" s="122">
        <v>15433</v>
      </c>
      <c r="AF19" s="122"/>
      <c r="AG19" s="26"/>
      <c r="AH19" s="26"/>
      <c r="AI19" s="122">
        <v>20195</v>
      </c>
      <c r="AJ19" s="122"/>
      <c r="AK19" s="26"/>
    </row>
    <row r="20" spans="1:37" ht="15.75" thickBot="1">
      <c r="A20" s="12"/>
      <c r="B20" s="118"/>
      <c r="C20" s="128"/>
      <c r="D20" s="128"/>
      <c r="E20" s="60"/>
      <c r="F20" s="26"/>
      <c r="G20" s="129"/>
      <c r="H20" s="129"/>
      <c r="I20" s="60"/>
      <c r="J20" s="26"/>
      <c r="K20" s="128"/>
      <c r="L20" s="128"/>
      <c r="M20" s="130"/>
      <c r="N20" s="26"/>
      <c r="O20" s="128"/>
      <c r="P20" s="128"/>
      <c r="Q20" s="60"/>
      <c r="R20" s="26"/>
      <c r="S20" s="128"/>
      <c r="T20" s="128"/>
      <c r="U20" s="60"/>
      <c r="V20" s="26"/>
      <c r="W20" s="128"/>
      <c r="X20" s="128"/>
      <c r="Y20" s="60"/>
      <c r="Z20" s="26"/>
      <c r="AA20" s="129"/>
      <c r="AB20" s="129"/>
      <c r="AC20" s="60"/>
      <c r="AD20" s="26"/>
      <c r="AE20" s="129"/>
      <c r="AF20" s="129"/>
      <c r="AG20" s="60"/>
      <c r="AH20" s="26"/>
      <c r="AI20" s="129"/>
      <c r="AJ20" s="129"/>
      <c r="AK20" s="60"/>
    </row>
    <row r="21" spans="1:37">
      <c r="A21" s="12"/>
      <c r="B21" s="109" t="s">
        <v>611</v>
      </c>
      <c r="C21" s="112">
        <v>3171</v>
      </c>
      <c r="D21" s="112"/>
      <c r="E21" s="29"/>
      <c r="F21" s="28"/>
      <c r="G21" s="112">
        <v>4271</v>
      </c>
      <c r="H21" s="112"/>
      <c r="I21" s="29"/>
      <c r="J21" s="28"/>
      <c r="K21" s="114" t="s">
        <v>612</v>
      </c>
      <c r="L21" s="114"/>
      <c r="M21" s="110" t="s">
        <v>190</v>
      </c>
      <c r="N21" s="28"/>
      <c r="O21" s="112">
        <v>2741</v>
      </c>
      <c r="P21" s="112"/>
      <c r="Q21" s="29"/>
      <c r="R21" s="28"/>
      <c r="S21" s="114" t="s">
        <v>613</v>
      </c>
      <c r="T21" s="114"/>
      <c r="U21" s="110" t="s">
        <v>190</v>
      </c>
      <c r="V21" s="28"/>
      <c r="W21" s="112">
        <v>1531</v>
      </c>
      <c r="X21" s="112"/>
      <c r="Y21" s="29"/>
      <c r="Z21" s="28"/>
      <c r="AA21" s="114" t="s">
        <v>614</v>
      </c>
      <c r="AB21" s="114"/>
      <c r="AC21" s="110" t="s">
        <v>190</v>
      </c>
      <c r="AD21" s="28"/>
      <c r="AE21" s="114" t="s">
        <v>615</v>
      </c>
      <c r="AF21" s="114"/>
      <c r="AG21" s="110" t="s">
        <v>190</v>
      </c>
      <c r="AH21" s="28"/>
      <c r="AI21" s="114" t="s">
        <v>616</v>
      </c>
      <c r="AJ21" s="114"/>
      <c r="AK21" s="110" t="s">
        <v>190</v>
      </c>
    </row>
    <row r="22" spans="1:37">
      <c r="A22" s="12"/>
      <c r="B22" s="109"/>
      <c r="C22" s="116"/>
      <c r="D22" s="116"/>
      <c r="E22" s="28"/>
      <c r="F22" s="28"/>
      <c r="G22" s="116"/>
      <c r="H22" s="116"/>
      <c r="I22" s="28"/>
      <c r="J22" s="28"/>
      <c r="K22" s="117"/>
      <c r="L22" s="117"/>
      <c r="M22" s="109"/>
      <c r="N22" s="28"/>
      <c r="O22" s="116"/>
      <c r="P22" s="116"/>
      <c r="Q22" s="28"/>
      <c r="R22" s="28"/>
      <c r="S22" s="117"/>
      <c r="T22" s="117"/>
      <c r="U22" s="109"/>
      <c r="V22" s="28"/>
      <c r="W22" s="116"/>
      <c r="X22" s="116"/>
      <c r="Y22" s="28"/>
      <c r="Z22" s="28"/>
      <c r="AA22" s="117"/>
      <c r="AB22" s="117"/>
      <c r="AC22" s="109"/>
      <c r="AD22" s="28"/>
      <c r="AE22" s="117"/>
      <c r="AF22" s="117"/>
      <c r="AG22" s="109"/>
      <c r="AH22" s="28"/>
      <c r="AI22" s="115"/>
      <c r="AJ22" s="115"/>
      <c r="AK22" s="111"/>
    </row>
    <row r="23" spans="1:37">
      <c r="A23" s="12"/>
      <c r="B23" s="118" t="s">
        <v>617</v>
      </c>
      <c r="C23" s="119" t="s">
        <v>618</v>
      </c>
      <c r="D23" s="119"/>
      <c r="E23" s="118" t="s">
        <v>190</v>
      </c>
      <c r="F23" s="26"/>
      <c r="G23" s="119">
        <v>582</v>
      </c>
      <c r="H23" s="119"/>
      <c r="I23" s="26"/>
      <c r="J23" s="26"/>
      <c r="K23" s="119" t="s">
        <v>196</v>
      </c>
      <c r="L23" s="119"/>
      <c r="M23" s="26"/>
      <c r="N23" s="26"/>
      <c r="O23" s="119">
        <v>60</v>
      </c>
      <c r="P23" s="119"/>
      <c r="Q23" s="26"/>
      <c r="R23" s="26"/>
      <c r="S23" s="119" t="s">
        <v>619</v>
      </c>
      <c r="T23" s="119"/>
      <c r="U23" s="118" t="s">
        <v>190</v>
      </c>
      <c r="V23" s="26"/>
      <c r="W23" s="119" t="s">
        <v>196</v>
      </c>
      <c r="X23" s="119"/>
      <c r="Y23" s="26"/>
      <c r="Z23" s="26"/>
      <c r="AA23" s="119">
        <v>19</v>
      </c>
      <c r="AB23" s="119"/>
      <c r="AC23" s="26"/>
      <c r="AD23" s="26"/>
      <c r="AE23" s="119" t="s">
        <v>620</v>
      </c>
      <c r="AF23" s="119"/>
      <c r="AG23" s="118" t="s">
        <v>190</v>
      </c>
      <c r="AH23" s="26"/>
      <c r="AI23" s="119" t="s">
        <v>621</v>
      </c>
      <c r="AJ23" s="119"/>
      <c r="AK23" s="118" t="s">
        <v>190</v>
      </c>
    </row>
    <row r="24" spans="1:37">
      <c r="A24" s="12"/>
      <c r="B24" s="118"/>
      <c r="C24" s="119"/>
      <c r="D24" s="119"/>
      <c r="E24" s="118"/>
      <c r="F24" s="26"/>
      <c r="G24" s="119"/>
      <c r="H24" s="119"/>
      <c r="I24" s="26"/>
      <c r="J24" s="26"/>
      <c r="K24" s="119"/>
      <c r="L24" s="119"/>
      <c r="M24" s="26"/>
      <c r="N24" s="26"/>
      <c r="O24" s="119"/>
      <c r="P24" s="119"/>
      <c r="Q24" s="26"/>
      <c r="R24" s="26"/>
      <c r="S24" s="119"/>
      <c r="T24" s="119"/>
      <c r="U24" s="118"/>
      <c r="V24" s="26"/>
      <c r="W24" s="119"/>
      <c r="X24" s="119"/>
      <c r="Y24" s="26"/>
      <c r="Z24" s="26"/>
      <c r="AA24" s="119"/>
      <c r="AB24" s="119"/>
      <c r="AC24" s="26"/>
      <c r="AD24" s="26"/>
      <c r="AE24" s="119"/>
      <c r="AF24" s="119"/>
      <c r="AG24" s="118"/>
      <c r="AH24" s="26"/>
      <c r="AI24" s="119"/>
      <c r="AJ24" s="119"/>
      <c r="AK24" s="118"/>
    </row>
    <row r="25" spans="1:37">
      <c r="A25" s="12"/>
      <c r="B25" s="109" t="s">
        <v>622</v>
      </c>
      <c r="C25" s="117" t="s">
        <v>623</v>
      </c>
      <c r="D25" s="117"/>
      <c r="E25" s="109" t="s">
        <v>190</v>
      </c>
      <c r="F25" s="28"/>
      <c r="G25" s="117" t="s">
        <v>624</v>
      </c>
      <c r="H25" s="117"/>
      <c r="I25" s="109" t="s">
        <v>190</v>
      </c>
      <c r="J25" s="28"/>
      <c r="K25" s="117" t="s">
        <v>625</v>
      </c>
      <c r="L25" s="117"/>
      <c r="M25" s="109" t="s">
        <v>190</v>
      </c>
      <c r="N25" s="28"/>
      <c r="O25" s="117" t="s">
        <v>626</v>
      </c>
      <c r="P25" s="117"/>
      <c r="Q25" s="109" t="s">
        <v>190</v>
      </c>
      <c r="R25" s="28"/>
      <c r="S25" s="117" t="s">
        <v>196</v>
      </c>
      <c r="T25" s="117"/>
      <c r="U25" s="28"/>
      <c r="V25" s="28"/>
      <c r="W25" s="117" t="s">
        <v>196</v>
      </c>
      <c r="X25" s="117"/>
      <c r="Y25" s="28"/>
      <c r="Z25" s="28"/>
      <c r="AA25" s="117" t="s">
        <v>196</v>
      </c>
      <c r="AB25" s="117"/>
      <c r="AC25" s="28"/>
      <c r="AD25" s="28"/>
      <c r="AE25" s="117" t="s">
        <v>627</v>
      </c>
      <c r="AF25" s="117"/>
      <c r="AG25" s="109" t="s">
        <v>190</v>
      </c>
      <c r="AH25" s="28"/>
      <c r="AI25" s="117" t="s">
        <v>628</v>
      </c>
      <c r="AJ25" s="117"/>
      <c r="AK25" s="109" t="s">
        <v>190</v>
      </c>
    </row>
    <row r="26" spans="1:37">
      <c r="A26" s="12"/>
      <c r="B26" s="109"/>
      <c r="C26" s="117"/>
      <c r="D26" s="117"/>
      <c r="E26" s="109"/>
      <c r="F26" s="28"/>
      <c r="G26" s="117"/>
      <c r="H26" s="117"/>
      <c r="I26" s="109"/>
      <c r="J26" s="28"/>
      <c r="K26" s="117"/>
      <c r="L26" s="117"/>
      <c r="M26" s="109"/>
      <c r="N26" s="28"/>
      <c r="O26" s="117"/>
      <c r="P26" s="117"/>
      <c r="Q26" s="109"/>
      <c r="R26" s="28"/>
      <c r="S26" s="117"/>
      <c r="T26" s="117"/>
      <c r="U26" s="28"/>
      <c r="V26" s="28"/>
      <c r="W26" s="117"/>
      <c r="X26" s="117"/>
      <c r="Y26" s="28"/>
      <c r="Z26" s="28"/>
      <c r="AA26" s="117"/>
      <c r="AB26" s="117"/>
      <c r="AC26" s="28"/>
      <c r="AD26" s="28"/>
      <c r="AE26" s="117"/>
      <c r="AF26" s="117"/>
      <c r="AG26" s="109"/>
      <c r="AH26" s="28"/>
      <c r="AI26" s="117"/>
      <c r="AJ26" s="117"/>
      <c r="AK26" s="109"/>
    </row>
    <row r="27" spans="1:37">
      <c r="A27" s="12"/>
      <c r="B27" s="118" t="s">
        <v>96</v>
      </c>
      <c r="C27" s="119" t="s">
        <v>629</v>
      </c>
      <c r="D27" s="119"/>
      <c r="E27" s="118" t="s">
        <v>190</v>
      </c>
      <c r="F27" s="26"/>
      <c r="G27" s="119" t="s">
        <v>196</v>
      </c>
      <c r="H27" s="119"/>
      <c r="I27" s="26"/>
      <c r="J27" s="26"/>
      <c r="K27" s="119" t="s">
        <v>630</v>
      </c>
      <c r="L27" s="119"/>
      <c r="M27" s="118" t="s">
        <v>190</v>
      </c>
      <c r="N27" s="26"/>
      <c r="O27" s="119" t="s">
        <v>631</v>
      </c>
      <c r="P27" s="119"/>
      <c r="Q27" s="118" t="s">
        <v>190</v>
      </c>
      <c r="R27" s="26"/>
      <c r="S27" s="119" t="s">
        <v>196</v>
      </c>
      <c r="T27" s="119"/>
      <c r="U27" s="26"/>
      <c r="V27" s="26"/>
      <c r="W27" s="119" t="s">
        <v>196</v>
      </c>
      <c r="X27" s="119"/>
      <c r="Y27" s="26"/>
      <c r="Z27" s="26"/>
      <c r="AA27" s="119" t="s">
        <v>196</v>
      </c>
      <c r="AB27" s="119"/>
      <c r="AC27" s="26"/>
      <c r="AD27" s="26"/>
      <c r="AE27" s="119" t="s">
        <v>632</v>
      </c>
      <c r="AF27" s="119"/>
      <c r="AG27" s="118" t="s">
        <v>190</v>
      </c>
      <c r="AH27" s="26"/>
      <c r="AI27" s="119" t="s">
        <v>633</v>
      </c>
      <c r="AJ27" s="119"/>
      <c r="AK27" s="118" t="s">
        <v>190</v>
      </c>
    </row>
    <row r="28" spans="1:37">
      <c r="A28" s="12"/>
      <c r="B28" s="118"/>
      <c r="C28" s="119"/>
      <c r="D28" s="119"/>
      <c r="E28" s="118"/>
      <c r="F28" s="26"/>
      <c r="G28" s="119"/>
      <c r="H28" s="119"/>
      <c r="I28" s="26"/>
      <c r="J28" s="26"/>
      <c r="K28" s="119"/>
      <c r="L28" s="119"/>
      <c r="M28" s="118"/>
      <c r="N28" s="26"/>
      <c r="O28" s="119"/>
      <c r="P28" s="119"/>
      <c r="Q28" s="118"/>
      <c r="R28" s="26"/>
      <c r="S28" s="119"/>
      <c r="T28" s="119"/>
      <c r="U28" s="26"/>
      <c r="V28" s="26"/>
      <c r="W28" s="119"/>
      <c r="X28" s="119"/>
      <c r="Y28" s="26"/>
      <c r="Z28" s="26"/>
      <c r="AA28" s="119"/>
      <c r="AB28" s="119"/>
      <c r="AC28" s="26"/>
      <c r="AD28" s="26"/>
      <c r="AE28" s="119"/>
      <c r="AF28" s="119"/>
      <c r="AG28" s="118"/>
      <c r="AH28" s="26"/>
      <c r="AI28" s="119"/>
      <c r="AJ28" s="119"/>
      <c r="AK28" s="118"/>
    </row>
    <row r="29" spans="1:37">
      <c r="A29" s="12"/>
      <c r="B29" s="109" t="s">
        <v>634</v>
      </c>
      <c r="C29" s="116">
        <v>1564</v>
      </c>
      <c r="D29" s="116"/>
      <c r="E29" s="28"/>
      <c r="F29" s="28"/>
      <c r="G29" s="117" t="s">
        <v>635</v>
      </c>
      <c r="H29" s="117"/>
      <c r="I29" s="109" t="s">
        <v>190</v>
      </c>
      <c r="J29" s="28"/>
      <c r="K29" s="117" t="s">
        <v>196</v>
      </c>
      <c r="L29" s="117"/>
      <c r="M29" s="28"/>
      <c r="N29" s="28"/>
      <c r="O29" s="117" t="s">
        <v>196</v>
      </c>
      <c r="P29" s="117"/>
      <c r="Q29" s="28"/>
      <c r="R29" s="28"/>
      <c r="S29" s="117">
        <v>5</v>
      </c>
      <c r="T29" s="117"/>
      <c r="U29" s="28"/>
      <c r="V29" s="28"/>
      <c r="W29" s="117" t="s">
        <v>196</v>
      </c>
      <c r="X29" s="117"/>
      <c r="Y29" s="28"/>
      <c r="Z29" s="28"/>
      <c r="AA29" s="117" t="s">
        <v>196</v>
      </c>
      <c r="AB29" s="117"/>
      <c r="AC29" s="28"/>
      <c r="AD29" s="28"/>
      <c r="AE29" s="116">
        <v>5060</v>
      </c>
      <c r="AF29" s="116"/>
      <c r="AG29" s="28"/>
      <c r="AH29" s="28"/>
      <c r="AI29" s="116">
        <v>1981</v>
      </c>
      <c r="AJ29" s="116"/>
      <c r="AK29" s="28"/>
    </row>
    <row r="30" spans="1:37" ht="15.75" thickBot="1">
      <c r="A30" s="12"/>
      <c r="B30" s="109"/>
      <c r="C30" s="131"/>
      <c r="D30" s="131"/>
      <c r="E30" s="42"/>
      <c r="F30" s="28"/>
      <c r="G30" s="120"/>
      <c r="H30" s="120"/>
      <c r="I30" s="132"/>
      <c r="J30" s="28"/>
      <c r="K30" s="120"/>
      <c r="L30" s="120"/>
      <c r="M30" s="42"/>
      <c r="N30" s="28"/>
      <c r="O30" s="120"/>
      <c r="P30" s="120"/>
      <c r="Q30" s="42"/>
      <c r="R30" s="28"/>
      <c r="S30" s="120"/>
      <c r="T30" s="120"/>
      <c r="U30" s="42"/>
      <c r="V30" s="28"/>
      <c r="W30" s="120"/>
      <c r="X30" s="120"/>
      <c r="Y30" s="42"/>
      <c r="Z30" s="28"/>
      <c r="AA30" s="120"/>
      <c r="AB30" s="120"/>
      <c r="AC30" s="42"/>
      <c r="AD30" s="28"/>
      <c r="AE30" s="131"/>
      <c r="AF30" s="131"/>
      <c r="AG30" s="42"/>
      <c r="AH30" s="28"/>
      <c r="AI30" s="131"/>
      <c r="AJ30" s="131"/>
      <c r="AK30" s="42"/>
    </row>
    <row r="31" spans="1:37">
      <c r="A31" s="12"/>
      <c r="B31" s="118" t="s">
        <v>108</v>
      </c>
      <c r="C31" s="125" t="s">
        <v>188</v>
      </c>
      <c r="D31" s="124" t="s">
        <v>636</v>
      </c>
      <c r="E31" s="125" t="s">
        <v>190</v>
      </c>
      <c r="F31" s="26"/>
      <c r="G31" s="125" t="s">
        <v>188</v>
      </c>
      <c r="H31" s="124">
        <v>193</v>
      </c>
      <c r="I31" s="44"/>
      <c r="J31" s="26"/>
      <c r="K31" s="125" t="s">
        <v>188</v>
      </c>
      <c r="L31" s="124" t="s">
        <v>637</v>
      </c>
      <c r="M31" s="125" t="s">
        <v>190</v>
      </c>
      <c r="N31" s="26"/>
      <c r="O31" s="125" t="s">
        <v>188</v>
      </c>
      <c r="P31" s="124">
        <v>433</v>
      </c>
      <c r="Q31" s="44"/>
      <c r="R31" s="26"/>
      <c r="S31" s="125" t="s">
        <v>188</v>
      </c>
      <c r="T31" s="124" t="s">
        <v>638</v>
      </c>
      <c r="U31" s="125" t="s">
        <v>190</v>
      </c>
      <c r="V31" s="26"/>
      <c r="W31" s="125" t="s">
        <v>188</v>
      </c>
      <c r="X31" s="123">
        <v>1531</v>
      </c>
      <c r="Y31" s="44"/>
      <c r="Z31" s="26"/>
      <c r="AA31" s="125" t="s">
        <v>188</v>
      </c>
      <c r="AB31" s="124" t="s">
        <v>639</v>
      </c>
      <c r="AC31" s="125" t="s">
        <v>190</v>
      </c>
      <c r="AD31" s="26"/>
      <c r="AE31" s="125" t="s">
        <v>188</v>
      </c>
      <c r="AF31" s="124" t="s">
        <v>640</v>
      </c>
      <c r="AG31" s="125" t="s">
        <v>190</v>
      </c>
      <c r="AH31" s="26"/>
      <c r="AI31" s="125" t="s">
        <v>188</v>
      </c>
      <c r="AJ31" s="124" t="s">
        <v>189</v>
      </c>
      <c r="AK31" s="125" t="s">
        <v>190</v>
      </c>
    </row>
    <row r="32" spans="1:37" ht="15.75" thickBot="1">
      <c r="A32" s="12"/>
      <c r="B32" s="118"/>
      <c r="C32" s="133"/>
      <c r="D32" s="134"/>
      <c r="E32" s="133"/>
      <c r="F32" s="26"/>
      <c r="G32" s="133"/>
      <c r="H32" s="134"/>
      <c r="I32" s="36"/>
      <c r="J32" s="26"/>
      <c r="K32" s="133"/>
      <c r="L32" s="134"/>
      <c r="M32" s="133"/>
      <c r="N32" s="26"/>
      <c r="O32" s="133"/>
      <c r="P32" s="134"/>
      <c r="Q32" s="36"/>
      <c r="R32" s="26"/>
      <c r="S32" s="133"/>
      <c r="T32" s="134"/>
      <c r="U32" s="133"/>
      <c r="V32" s="26"/>
      <c r="W32" s="133"/>
      <c r="X32" s="135"/>
      <c r="Y32" s="36"/>
      <c r="Z32" s="26"/>
      <c r="AA32" s="133"/>
      <c r="AB32" s="134"/>
      <c r="AC32" s="133"/>
      <c r="AD32" s="26"/>
      <c r="AE32" s="133"/>
      <c r="AF32" s="134"/>
      <c r="AG32" s="133"/>
      <c r="AH32" s="26"/>
      <c r="AI32" s="133"/>
      <c r="AJ32" s="134"/>
      <c r="AK32" s="133"/>
    </row>
    <row r="33" spans="1:37" ht="15.75" thickTop="1">
      <c r="A33" s="12"/>
      <c r="B33" s="109" t="s">
        <v>641</v>
      </c>
      <c r="C33" s="136" t="s">
        <v>188</v>
      </c>
      <c r="D33" s="137">
        <v>1825599</v>
      </c>
      <c r="E33" s="37"/>
      <c r="F33" s="28"/>
      <c r="G33" s="136" t="s">
        <v>188</v>
      </c>
      <c r="H33" s="137">
        <v>289274</v>
      </c>
      <c r="I33" s="37"/>
      <c r="J33" s="28"/>
      <c r="K33" s="136" t="s">
        <v>188</v>
      </c>
      <c r="L33" s="137">
        <v>481613</v>
      </c>
      <c r="M33" s="37"/>
      <c r="N33" s="28"/>
      <c r="O33" s="136" t="s">
        <v>188</v>
      </c>
      <c r="P33" s="137">
        <v>161993</v>
      </c>
      <c r="Q33" s="37"/>
      <c r="R33" s="28"/>
      <c r="S33" s="136" t="s">
        <v>188</v>
      </c>
      <c r="T33" s="137">
        <v>6146</v>
      </c>
      <c r="U33" s="37"/>
      <c r="V33" s="28"/>
      <c r="W33" s="136" t="s">
        <v>188</v>
      </c>
      <c r="X33" s="137">
        <v>27938</v>
      </c>
      <c r="Y33" s="37"/>
      <c r="Z33" s="28"/>
      <c r="AA33" s="136" t="s">
        <v>188</v>
      </c>
      <c r="AB33" s="137">
        <v>410085</v>
      </c>
      <c r="AC33" s="37"/>
      <c r="AD33" s="28"/>
      <c r="AE33" s="136" t="s">
        <v>188</v>
      </c>
      <c r="AF33" s="137">
        <v>109520</v>
      </c>
      <c r="AG33" s="37"/>
      <c r="AH33" s="28"/>
      <c r="AI33" s="136" t="s">
        <v>188</v>
      </c>
      <c r="AJ33" s="137">
        <v>3312168</v>
      </c>
      <c r="AK33" s="37"/>
    </row>
    <row r="34" spans="1:37">
      <c r="A34" s="12"/>
      <c r="B34" s="109"/>
      <c r="C34" s="109"/>
      <c r="D34" s="116"/>
      <c r="E34" s="28"/>
      <c r="F34" s="28"/>
      <c r="G34" s="109"/>
      <c r="H34" s="116"/>
      <c r="I34" s="28"/>
      <c r="J34" s="28"/>
      <c r="K34" s="109"/>
      <c r="L34" s="116"/>
      <c r="M34" s="28"/>
      <c r="N34" s="28"/>
      <c r="O34" s="109"/>
      <c r="P34" s="116"/>
      <c r="Q34" s="28"/>
      <c r="R34" s="28"/>
      <c r="S34" s="109"/>
      <c r="T34" s="116"/>
      <c r="U34" s="28"/>
      <c r="V34" s="28"/>
      <c r="W34" s="109"/>
      <c r="X34" s="116"/>
      <c r="Y34" s="28"/>
      <c r="Z34" s="28"/>
      <c r="AA34" s="109"/>
      <c r="AB34" s="116"/>
      <c r="AC34" s="28"/>
      <c r="AD34" s="28"/>
      <c r="AE34" s="109"/>
      <c r="AF34" s="116"/>
      <c r="AG34" s="28"/>
      <c r="AH34" s="28"/>
      <c r="AI34" s="109"/>
      <c r="AJ34" s="116"/>
      <c r="AK34" s="28"/>
    </row>
    <row r="35" spans="1:37">
      <c r="A35" s="12"/>
      <c r="B35" s="118" t="s">
        <v>642</v>
      </c>
      <c r="C35" s="118" t="s">
        <v>188</v>
      </c>
      <c r="D35" s="122">
        <v>10290</v>
      </c>
      <c r="E35" s="26"/>
      <c r="F35" s="26"/>
      <c r="G35" s="118" t="s">
        <v>188</v>
      </c>
      <c r="H35" s="122">
        <v>4166</v>
      </c>
      <c r="I35" s="26"/>
      <c r="J35" s="26"/>
      <c r="K35" s="118" t="s">
        <v>188</v>
      </c>
      <c r="L35" s="122">
        <v>4934</v>
      </c>
      <c r="M35" s="26"/>
      <c r="N35" s="26"/>
      <c r="O35" s="118" t="s">
        <v>188</v>
      </c>
      <c r="P35" s="122">
        <v>12267</v>
      </c>
      <c r="Q35" s="26"/>
      <c r="R35" s="26"/>
      <c r="S35" s="118" t="s">
        <v>188</v>
      </c>
      <c r="T35" s="119" t="s">
        <v>196</v>
      </c>
      <c r="U35" s="26"/>
      <c r="V35" s="26"/>
      <c r="W35" s="118" t="s">
        <v>188</v>
      </c>
      <c r="X35" s="119" t="s">
        <v>196</v>
      </c>
      <c r="Y35" s="26"/>
      <c r="Z35" s="26"/>
      <c r="AA35" s="118" t="s">
        <v>188</v>
      </c>
      <c r="AB35" s="119">
        <v>358</v>
      </c>
      <c r="AC35" s="26"/>
      <c r="AD35" s="26"/>
      <c r="AE35" s="118" t="s">
        <v>188</v>
      </c>
      <c r="AF35" s="119">
        <v>711</v>
      </c>
      <c r="AG35" s="26"/>
      <c r="AH35" s="26"/>
      <c r="AI35" s="118" t="s">
        <v>188</v>
      </c>
      <c r="AJ35" s="122">
        <v>32726</v>
      </c>
      <c r="AK35" s="26"/>
    </row>
    <row r="36" spans="1:37">
      <c r="A36" s="12"/>
      <c r="B36" s="118"/>
      <c r="C36" s="118"/>
      <c r="D36" s="122"/>
      <c r="E36" s="26"/>
      <c r="F36" s="26"/>
      <c r="G36" s="118"/>
      <c r="H36" s="122"/>
      <c r="I36" s="26"/>
      <c r="J36" s="26"/>
      <c r="K36" s="118"/>
      <c r="L36" s="122"/>
      <c r="M36" s="26"/>
      <c r="N36" s="26"/>
      <c r="O36" s="118"/>
      <c r="P36" s="122"/>
      <c r="Q36" s="26"/>
      <c r="R36" s="26"/>
      <c r="S36" s="118"/>
      <c r="T36" s="119"/>
      <c r="U36" s="26"/>
      <c r="V36" s="26"/>
      <c r="W36" s="118"/>
      <c r="X36" s="119"/>
      <c r="Y36" s="26"/>
      <c r="Z36" s="26"/>
      <c r="AA36" s="118"/>
      <c r="AB36" s="119"/>
      <c r="AC36" s="26"/>
      <c r="AD36" s="26"/>
      <c r="AE36" s="118"/>
      <c r="AF36" s="119"/>
      <c r="AG36" s="26"/>
      <c r="AH36" s="26"/>
      <c r="AI36" s="118"/>
      <c r="AJ36" s="122"/>
      <c r="AK36" s="26"/>
    </row>
    <row r="37" spans="1:37">
      <c r="A37" s="12"/>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c r="AJ37" s="49"/>
      <c r="AK37" s="49"/>
    </row>
    <row r="38" spans="1:37">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row>
    <row r="39" spans="1:37">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row>
    <row r="40" spans="1:37">
      <c r="A40" s="12"/>
      <c r="B40" s="89" t="s">
        <v>643</v>
      </c>
      <c r="C40" s="24" t="s">
        <v>310</v>
      </c>
      <c r="D40" s="24"/>
      <c r="E40" s="24"/>
      <c r="F40" s="26"/>
      <c r="G40" s="24" t="s">
        <v>586</v>
      </c>
      <c r="H40" s="24"/>
      <c r="I40" s="24"/>
      <c r="J40" s="26"/>
      <c r="K40" s="24" t="s">
        <v>313</v>
      </c>
      <c r="L40" s="24"/>
      <c r="M40" s="24"/>
      <c r="N40" s="26"/>
      <c r="O40" s="24" t="s">
        <v>314</v>
      </c>
      <c r="P40" s="24"/>
      <c r="Q40" s="24"/>
      <c r="R40" s="26"/>
      <c r="S40" s="24" t="s">
        <v>587</v>
      </c>
      <c r="T40" s="24"/>
      <c r="U40" s="24"/>
      <c r="V40" s="26"/>
      <c r="W40" s="24" t="s">
        <v>315</v>
      </c>
      <c r="X40" s="24"/>
      <c r="Y40" s="24"/>
      <c r="Z40" s="26"/>
      <c r="AA40" s="24" t="s">
        <v>316</v>
      </c>
      <c r="AB40" s="24"/>
      <c r="AC40" s="24"/>
      <c r="AD40" s="26"/>
      <c r="AE40" s="24" t="s">
        <v>46</v>
      </c>
      <c r="AF40" s="24"/>
      <c r="AG40" s="24"/>
      <c r="AH40" s="26"/>
      <c r="AI40" s="24" t="s">
        <v>116</v>
      </c>
      <c r="AJ40" s="24"/>
      <c r="AK40" s="24"/>
    </row>
    <row r="41" spans="1:37" ht="15.75" thickBot="1">
      <c r="A41" s="12"/>
      <c r="B41" s="89"/>
      <c r="C41" s="25" t="s">
        <v>585</v>
      </c>
      <c r="D41" s="25"/>
      <c r="E41" s="25"/>
      <c r="F41" s="26"/>
      <c r="G41" s="25" t="s">
        <v>585</v>
      </c>
      <c r="H41" s="25"/>
      <c r="I41" s="25"/>
      <c r="J41" s="26"/>
      <c r="K41" s="25" t="s">
        <v>585</v>
      </c>
      <c r="L41" s="25"/>
      <c r="M41" s="25"/>
      <c r="N41" s="26"/>
      <c r="O41" s="25" t="s">
        <v>585</v>
      </c>
      <c r="P41" s="25"/>
      <c r="Q41" s="25"/>
      <c r="R41" s="26"/>
      <c r="S41" s="25" t="s">
        <v>585</v>
      </c>
      <c r="T41" s="25"/>
      <c r="U41" s="25"/>
      <c r="V41" s="26"/>
      <c r="W41" s="25" t="s">
        <v>585</v>
      </c>
      <c r="X41" s="25"/>
      <c r="Y41" s="25"/>
      <c r="Z41" s="26"/>
      <c r="AA41" s="25"/>
      <c r="AB41" s="25"/>
      <c r="AC41" s="25"/>
      <c r="AD41" s="26"/>
      <c r="AE41" s="25"/>
      <c r="AF41" s="25"/>
      <c r="AG41" s="25"/>
      <c r="AH41" s="26"/>
      <c r="AI41" s="25"/>
      <c r="AJ41" s="25"/>
      <c r="AK41" s="25"/>
    </row>
    <row r="42" spans="1:37">
      <c r="A42" s="12"/>
      <c r="B42" s="109" t="s">
        <v>588</v>
      </c>
      <c r="C42" s="110" t="s">
        <v>188</v>
      </c>
      <c r="D42" s="112">
        <v>102642</v>
      </c>
      <c r="E42" s="29"/>
      <c r="F42" s="28"/>
      <c r="G42" s="110" t="s">
        <v>188</v>
      </c>
      <c r="H42" s="112">
        <v>46192</v>
      </c>
      <c r="I42" s="29"/>
      <c r="J42" s="28"/>
      <c r="K42" s="110" t="s">
        <v>188</v>
      </c>
      <c r="L42" s="112">
        <v>36450</v>
      </c>
      <c r="M42" s="29"/>
      <c r="N42" s="28"/>
      <c r="O42" s="110" t="s">
        <v>188</v>
      </c>
      <c r="P42" s="112">
        <v>36244</v>
      </c>
      <c r="Q42" s="29"/>
      <c r="R42" s="28"/>
      <c r="S42" s="110" t="s">
        <v>188</v>
      </c>
      <c r="T42" s="112">
        <v>4933</v>
      </c>
      <c r="U42" s="29"/>
      <c r="V42" s="28"/>
      <c r="W42" s="110" t="s">
        <v>188</v>
      </c>
      <c r="X42" s="112">
        <v>4132</v>
      </c>
      <c r="Y42" s="29"/>
      <c r="Z42" s="28"/>
      <c r="AA42" s="110" t="s">
        <v>188</v>
      </c>
      <c r="AB42" s="114" t="s">
        <v>196</v>
      </c>
      <c r="AC42" s="29"/>
      <c r="AD42" s="28"/>
      <c r="AE42" s="110" t="s">
        <v>188</v>
      </c>
      <c r="AF42" s="114" t="s">
        <v>196</v>
      </c>
      <c r="AG42" s="29"/>
      <c r="AH42" s="28"/>
      <c r="AI42" s="110" t="s">
        <v>188</v>
      </c>
      <c r="AJ42" s="112">
        <v>230593</v>
      </c>
      <c r="AK42" s="29"/>
    </row>
    <row r="43" spans="1:37">
      <c r="A43" s="12"/>
      <c r="B43" s="109"/>
      <c r="C43" s="111"/>
      <c r="D43" s="113"/>
      <c r="E43" s="88"/>
      <c r="F43" s="28"/>
      <c r="G43" s="111"/>
      <c r="H43" s="113"/>
      <c r="I43" s="88"/>
      <c r="J43" s="28"/>
      <c r="K43" s="111"/>
      <c r="L43" s="113"/>
      <c r="M43" s="88"/>
      <c r="N43" s="28"/>
      <c r="O43" s="111"/>
      <c r="P43" s="113"/>
      <c r="Q43" s="88"/>
      <c r="R43" s="28"/>
      <c r="S43" s="111"/>
      <c r="T43" s="113"/>
      <c r="U43" s="88"/>
      <c r="V43" s="28"/>
      <c r="W43" s="111"/>
      <c r="X43" s="113"/>
      <c r="Y43" s="88"/>
      <c r="Z43" s="28"/>
      <c r="AA43" s="111"/>
      <c r="AB43" s="115"/>
      <c r="AC43" s="88"/>
      <c r="AD43" s="28"/>
      <c r="AE43" s="111"/>
      <c r="AF43" s="115"/>
      <c r="AG43" s="88"/>
      <c r="AH43" s="28"/>
      <c r="AI43" s="109"/>
      <c r="AJ43" s="116"/>
      <c r="AK43" s="28"/>
    </row>
    <row r="44" spans="1:37">
      <c r="A44" s="12"/>
      <c r="B44" s="118" t="s">
        <v>84</v>
      </c>
      <c r="C44" s="119" t="s">
        <v>644</v>
      </c>
      <c r="D44" s="119"/>
      <c r="E44" s="118" t="s">
        <v>190</v>
      </c>
      <c r="F44" s="26"/>
      <c r="G44" s="119" t="s">
        <v>645</v>
      </c>
      <c r="H44" s="119"/>
      <c r="I44" s="118" t="s">
        <v>190</v>
      </c>
      <c r="J44" s="26"/>
      <c r="K44" s="119" t="s">
        <v>646</v>
      </c>
      <c r="L44" s="119"/>
      <c r="M44" s="118" t="s">
        <v>190</v>
      </c>
      <c r="N44" s="26"/>
      <c r="O44" s="119" t="s">
        <v>647</v>
      </c>
      <c r="P44" s="119"/>
      <c r="Q44" s="118" t="s">
        <v>190</v>
      </c>
      <c r="R44" s="26"/>
      <c r="S44" s="119" t="s">
        <v>648</v>
      </c>
      <c r="T44" s="119"/>
      <c r="U44" s="118" t="s">
        <v>190</v>
      </c>
      <c r="V44" s="26"/>
      <c r="W44" s="119" t="s">
        <v>649</v>
      </c>
      <c r="X44" s="119"/>
      <c r="Y44" s="118" t="s">
        <v>190</v>
      </c>
      <c r="Z44" s="26"/>
      <c r="AA44" s="119" t="s">
        <v>196</v>
      </c>
      <c r="AB44" s="119"/>
      <c r="AC44" s="26"/>
      <c r="AD44" s="26"/>
      <c r="AE44" s="119" t="s">
        <v>196</v>
      </c>
      <c r="AF44" s="119"/>
      <c r="AG44" s="26"/>
      <c r="AH44" s="26"/>
      <c r="AI44" s="119" t="s">
        <v>650</v>
      </c>
      <c r="AJ44" s="119"/>
      <c r="AK44" s="118" t="s">
        <v>190</v>
      </c>
    </row>
    <row r="45" spans="1:37">
      <c r="A45" s="12"/>
      <c r="B45" s="118"/>
      <c r="C45" s="119"/>
      <c r="D45" s="119"/>
      <c r="E45" s="118"/>
      <c r="F45" s="26"/>
      <c r="G45" s="119"/>
      <c r="H45" s="119"/>
      <c r="I45" s="118"/>
      <c r="J45" s="26"/>
      <c r="K45" s="119"/>
      <c r="L45" s="119"/>
      <c r="M45" s="118"/>
      <c r="N45" s="26"/>
      <c r="O45" s="119"/>
      <c r="P45" s="119"/>
      <c r="Q45" s="118"/>
      <c r="R45" s="26"/>
      <c r="S45" s="119"/>
      <c r="T45" s="119"/>
      <c r="U45" s="118"/>
      <c r="V45" s="26"/>
      <c r="W45" s="119"/>
      <c r="X45" s="119"/>
      <c r="Y45" s="118"/>
      <c r="Z45" s="26"/>
      <c r="AA45" s="119"/>
      <c r="AB45" s="119"/>
      <c r="AC45" s="26"/>
      <c r="AD45" s="26"/>
      <c r="AE45" s="119"/>
      <c r="AF45" s="119"/>
      <c r="AG45" s="26"/>
      <c r="AH45" s="26"/>
      <c r="AI45" s="119"/>
      <c r="AJ45" s="119"/>
      <c r="AK45" s="118"/>
    </row>
    <row r="46" spans="1:37">
      <c r="A46" s="12"/>
      <c r="B46" s="109" t="s">
        <v>595</v>
      </c>
      <c r="C46" s="117" t="s">
        <v>651</v>
      </c>
      <c r="D46" s="117"/>
      <c r="E46" s="109" t="s">
        <v>190</v>
      </c>
      <c r="F46" s="28"/>
      <c r="G46" s="117" t="s">
        <v>652</v>
      </c>
      <c r="H46" s="117"/>
      <c r="I46" s="109" t="s">
        <v>190</v>
      </c>
      <c r="J46" s="28"/>
      <c r="K46" s="117" t="s">
        <v>653</v>
      </c>
      <c r="L46" s="117"/>
      <c r="M46" s="109" t="s">
        <v>190</v>
      </c>
      <c r="N46" s="28"/>
      <c r="O46" s="117" t="s">
        <v>654</v>
      </c>
      <c r="P46" s="117"/>
      <c r="Q46" s="109" t="s">
        <v>190</v>
      </c>
      <c r="R46" s="28"/>
      <c r="S46" s="117" t="s">
        <v>655</v>
      </c>
      <c r="T46" s="117"/>
      <c r="U46" s="109" t="s">
        <v>190</v>
      </c>
      <c r="V46" s="28"/>
      <c r="W46" s="117" t="s">
        <v>656</v>
      </c>
      <c r="X46" s="117"/>
      <c r="Y46" s="109" t="s">
        <v>190</v>
      </c>
      <c r="Z46" s="28"/>
      <c r="AA46" s="117" t="s">
        <v>196</v>
      </c>
      <c r="AB46" s="117"/>
      <c r="AC46" s="28"/>
      <c r="AD46" s="28"/>
      <c r="AE46" s="117" t="s">
        <v>657</v>
      </c>
      <c r="AF46" s="117"/>
      <c r="AG46" s="109" t="s">
        <v>190</v>
      </c>
      <c r="AH46" s="28"/>
      <c r="AI46" s="117" t="s">
        <v>658</v>
      </c>
      <c r="AJ46" s="117"/>
      <c r="AK46" s="109" t="s">
        <v>190</v>
      </c>
    </row>
    <row r="47" spans="1:37" ht="15.75" thickBot="1">
      <c r="A47" s="12"/>
      <c r="B47" s="109"/>
      <c r="C47" s="120"/>
      <c r="D47" s="120"/>
      <c r="E47" s="132"/>
      <c r="F47" s="28"/>
      <c r="G47" s="120"/>
      <c r="H47" s="120"/>
      <c r="I47" s="132"/>
      <c r="J47" s="28"/>
      <c r="K47" s="120"/>
      <c r="L47" s="120"/>
      <c r="M47" s="132"/>
      <c r="N47" s="28"/>
      <c r="O47" s="120"/>
      <c r="P47" s="120"/>
      <c r="Q47" s="132"/>
      <c r="R47" s="28"/>
      <c r="S47" s="120"/>
      <c r="T47" s="120"/>
      <c r="U47" s="132"/>
      <c r="V47" s="28"/>
      <c r="W47" s="120"/>
      <c r="X47" s="120"/>
      <c r="Y47" s="132"/>
      <c r="Z47" s="28"/>
      <c r="AA47" s="120"/>
      <c r="AB47" s="120"/>
      <c r="AC47" s="42"/>
      <c r="AD47" s="28"/>
      <c r="AE47" s="120"/>
      <c r="AF47" s="120"/>
      <c r="AG47" s="132"/>
      <c r="AH47" s="28"/>
      <c r="AI47" s="120"/>
      <c r="AJ47" s="120"/>
      <c r="AK47" s="132"/>
    </row>
    <row r="48" spans="1:37">
      <c r="A48" s="12"/>
      <c r="B48" s="121" t="s">
        <v>86</v>
      </c>
      <c r="C48" s="123">
        <v>19963</v>
      </c>
      <c r="D48" s="123"/>
      <c r="E48" s="44"/>
      <c r="F48" s="26"/>
      <c r="G48" s="123">
        <v>22092</v>
      </c>
      <c r="H48" s="123"/>
      <c r="I48" s="44"/>
      <c r="J48" s="26"/>
      <c r="K48" s="124" t="s">
        <v>659</v>
      </c>
      <c r="L48" s="124"/>
      <c r="M48" s="125" t="s">
        <v>190</v>
      </c>
      <c r="N48" s="26"/>
      <c r="O48" s="123">
        <v>13169</v>
      </c>
      <c r="P48" s="123"/>
      <c r="Q48" s="44"/>
      <c r="R48" s="26"/>
      <c r="S48" s="124" t="s">
        <v>660</v>
      </c>
      <c r="T48" s="124"/>
      <c r="U48" s="125" t="s">
        <v>190</v>
      </c>
      <c r="V48" s="26"/>
      <c r="W48" s="123">
        <v>1252</v>
      </c>
      <c r="X48" s="123"/>
      <c r="Y48" s="44"/>
      <c r="Z48" s="26"/>
      <c r="AA48" s="124" t="s">
        <v>196</v>
      </c>
      <c r="AB48" s="124"/>
      <c r="AC48" s="44"/>
      <c r="AD48" s="26"/>
      <c r="AE48" s="124" t="s">
        <v>657</v>
      </c>
      <c r="AF48" s="124"/>
      <c r="AG48" s="125" t="s">
        <v>190</v>
      </c>
      <c r="AH48" s="26"/>
      <c r="AI48" s="123">
        <v>52782</v>
      </c>
      <c r="AJ48" s="123"/>
      <c r="AK48" s="44"/>
    </row>
    <row r="49" spans="1:37">
      <c r="A49" s="12"/>
      <c r="B49" s="121"/>
      <c r="C49" s="122"/>
      <c r="D49" s="122"/>
      <c r="E49" s="26"/>
      <c r="F49" s="26"/>
      <c r="G49" s="122"/>
      <c r="H49" s="122"/>
      <c r="I49" s="26"/>
      <c r="J49" s="26"/>
      <c r="K49" s="119"/>
      <c r="L49" s="119"/>
      <c r="M49" s="118"/>
      <c r="N49" s="26"/>
      <c r="O49" s="122"/>
      <c r="P49" s="122"/>
      <c r="Q49" s="26"/>
      <c r="R49" s="26"/>
      <c r="S49" s="119"/>
      <c r="T49" s="119"/>
      <c r="U49" s="118"/>
      <c r="V49" s="26"/>
      <c r="W49" s="122"/>
      <c r="X49" s="122"/>
      <c r="Y49" s="26"/>
      <c r="Z49" s="26"/>
      <c r="AA49" s="119"/>
      <c r="AB49" s="119"/>
      <c r="AC49" s="26"/>
      <c r="AD49" s="26"/>
      <c r="AE49" s="119"/>
      <c r="AF49" s="119"/>
      <c r="AG49" s="118"/>
      <c r="AH49" s="26"/>
      <c r="AI49" s="122"/>
      <c r="AJ49" s="122"/>
      <c r="AK49" s="26"/>
    </row>
    <row r="50" spans="1:37">
      <c r="A50" s="12"/>
      <c r="B50" s="109" t="s">
        <v>606</v>
      </c>
      <c r="C50" s="116">
        <v>2288</v>
      </c>
      <c r="D50" s="116"/>
      <c r="E50" s="28"/>
      <c r="F50" s="28"/>
      <c r="G50" s="117">
        <v>50</v>
      </c>
      <c r="H50" s="117"/>
      <c r="I50" s="28"/>
      <c r="J50" s="28"/>
      <c r="K50" s="116">
        <v>1476</v>
      </c>
      <c r="L50" s="116"/>
      <c r="M50" s="28"/>
      <c r="N50" s="28"/>
      <c r="O50" s="116">
        <v>1158</v>
      </c>
      <c r="P50" s="116"/>
      <c r="Q50" s="28"/>
      <c r="R50" s="28"/>
      <c r="S50" s="116">
        <v>1217</v>
      </c>
      <c r="T50" s="116"/>
      <c r="U50" s="28"/>
      <c r="V50" s="28"/>
      <c r="W50" s="117" t="s">
        <v>196</v>
      </c>
      <c r="X50" s="117"/>
      <c r="Y50" s="28"/>
      <c r="Z50" s="28"/>
      <c r="AA50" s="117" t="s">
        <v>196</v>
      </c>
      <c r="AB50" s="117"/>
      <c r="AC50" s="28"/>
      <c r="AD50" s="28"/>
      <c r="AE50" s="117">
        <v>768</v>
      </c>
      <c r="AF50" s="117"/>
      <c r="AG50" s="28"/>
      <c r="AH50" s="28"/>
      <c r="AI50" s="116">
        <v>6957</v>
      </c>
      <c r="AJ50" s="116"/>
      <c r="AK50" s="28"/>
    </row>
    <row r="51" spans="1:37">
      <c r="A51" s="12"/>
      <c r="B51" s="109"/>
      <c r="C51" s="116"/>
      <c r="D51" s="116"/>
      <c r="E51" s="28"/>
      <c r="F51" s="28"/>
      <c r="G51" s="117"/>
      <c r="H51" s="117"/>
      <c r="I51" s="28"/>
      <c r="J51" s="28"/>
      <c r="K51" s="116"/>
      <c r="L51" s="116"/>
      <c r="M51" s="28"/>
      <c r="N51" s="28"/>
      <c r="O51" s="116"/>
      <c r="P51" s="116"/>
      <c r="Q51" s="28"/>
      <c r="R51" s="28"/>
      <c r="S51" s="116"/>
      <c r="T51" s="116"/>
      <c r="U51" s="28"/>
      <c r="V51" s="28"/>
      <c r="W51" s="117"/>
      <c r="X51" s="117"/>
      <c r="Y51" s="28"/>
      <c r="Z51" s="28"/>
      <c r="AA51" s="117"/>
      <c r="AB51" s="117"/>
      <c r="AC51" s="28"/>
      <c r="AD51" s="28"/>
      <c r="AE51" s="117"/>
      <c r="AF51" s="117"/>
      <c r="AG51" s="28"/>
      <c r="AH51" s="28"/>
      <c r="AI51" s="116"/>
      <c r="AJ51" s="116"/>
      <c r="AK51" s="28"/>
    </row>
    <row r="52" spans="1:37">
      <c r="A52" s="12"/>
      <c r="B52" s="118" t="s">
        <v>91</v>
      </c>
      <c r="C52" s="119" t="s">
        <v>196</v>
      </c>
      <c r="D52" s="119"/>
      <c r="E52" s="26"/>
      <c r="F52" s="26"/>
      <c r="G52" s="119" t="s">
        <v>196</v>
      </c>
      <c r="H52" s="119"/>
      <c r="I52" s="26"/>
      <c r="J52" s="26"/>
      <c r="K52" s="119" t="s">
        <v>196</v>
      </c>
      <c r="L52" s="119"/>
      <c r="M52" s="26"/>
      <c r="N52" s="26"/>
      <c r="O52" s="119" t="s">
        <v>196</v>
      </c>
      <c r="P52" s="119"/>
      <c r="Q52" s="26"/>
      <c r="R52" s="26"/>
      <c r="S52" s="122">
        <v>1293</v>
      </c>
      <c r="T52" s="122"/>
      <c r="U52" s="26"/>
      <c r="V52" s="26"/>
      <c r="W52" s="119" t="s">
        <v>196</v>
      </c>
      <c r="X52" s="119"/>
      <c r="Y52" s="26"/>
      <c r="Z52" s="26"/>
      <c r="AA52" s="119" t="s">
        <v>196</v>
      </c>
      <c r="AB52" s="119"/>
      <c r="AC52" s="26"/>
      <c r="AD52" s="26"/>
      <c r="AE52" s="119" t="s">
        <v>196</v>
      </c>
      <c r="AF52" s="119"/>
      <c r="AG52" s="26"/>
      <c r="AH52" s="26"/>
      <c r="AI52" s="122">
        <v>1293</v>
      </c>
      <c r="AJ52" s="122"/>
      <c r="AK52" s="26"/>
    </row>
    <row r="53" spans="1:37">
      <c r="A53" s="12"/>
      <c r="B53" s="118"/>
      <c r="C53" s="119"/>
      <c r="D53" s="119"/>
      <c r="E53" s="26"/>
      <c r="F53" s="26"/>
      <c r="G53" s="119"/>
      <c r="H53" s="119"/>
      <c r="I53" s="26"/>
      <c r="J53" s="26"/>
      <c r="K53" s="119"/>
      <c r="L53" s="119"/>
      <c r="M53" s="26"/>
      <c r="N53" s="26"/>
      <c r="O53" s="119"/>
      <c r="P53" s="119"/>
      <c r="Q53" s="26"/>
      <c r="R53" s="26"/>
      <c r="S53" s="122"/>
      <c r="T53" s="122"/>
      <c r="U53" s="26"/>
      <c r="V53" s="26"/>
      <c r="W53" s="119"/>
      <c r="X53" s="119"/>
      <c r="Y53" s="26"/>
      <c r="Z53" s="26"/>
      <c r="AA53" s="119"/>
      <c r="AB53" s="119"/>
      <c r="AC53" s="26"/>
      <c r="AD53" s="26"/>
      <c r="AE53" s="119"/>
      <c r="AF53" s="119"/>
      <c r="AG53" s="26"/>
      <c r="AH53" s="26"/>
      <c r="AI53" s="122"/>
      <c r="AJ53" s="122"/>
      <c r="AK53" s="26"/>
    </row>
    <row r="54" spans="1:37">
      <c r="A54" s="12"/>
      <c r="B54" s="109" t="s">
        <v>609</v>
      </c>
      <c r="C54" s="117" t="s">
        <v>196</v>
      </c>
      <c r="D54" s="117"/>
      <c r="E54" s="28"/>
      <c r="F54" s="28"/>
      <c r="G54" s="117">
        <v>50</v>
      </c>
      <c r="H54" s="117"/>
      <c r="I54" s="28"/>
      <c r="J54" s="28"/>
      <c r="K54" s="117">
        <v>39</v>
      </c>
      <c r="L54" s="117"/>
      <c r="M54" s="28"/>
      <c r="N54" s="28"/>
      <c r="O54" s="116">
        <v>1109</v>
      </c>
      <c r="P54" s="116"/>
      <c r="Q54" s="28"/>
      <c r="R54" s="28"/>
      <c r="S54" s="117">
        <v>133</v>
      </c>
      <c r="T54" s="117"/>
      <c r="U54" s="28"/>
      <c r="V54" s="28"/>
      <c r="W54" s="117" t="s">
        <v>196</v>
      </c>
      <c r="X54" s="117"/>
      <c r="Y54" s="28"/>
      <c r="Z54" s="28"/>
      <c r="AA54" s="117" t="s">
        <v>196</v>
      </c>
      <c r="AB54" s="117"/>
      <c r="AC54" s="28"/>
      <c r="AD54" s="28"/>
      <c r="AE54" s="116">
        <v>9212</v>
      </c>
      <c r="AF54" s="116"/>
      <c r="AG54" s="28"/>
      <c r="AH54" s="28"/>
      <c r="AI54" s="116">
        <v>10543</v>
      </c>
      <c r="AJ54" s="116"/>
      <c r="AK54" s="28"/>
    </row>
    <row r="55" spans="1:37" ht="15.75" thickBot="1">
      <c r="A55" s="12"/>
      <c r="B55" s="109"/>
      <c r="C55" s="120"/>
      <c r="D55" s="120"/>
      <c r="E55" s="42"/>
      <c r="F55" s="28"/>
      <c r="G55" s="120"/>
      <c r="H55" s="120"/>
      <c r="I55" s="42"/>
      <c r="J55" s="28"/>
      <c r="K55" s="120"/>
      <c r="L55" s="120"/>
      <c r="M55" s="42"/>
      <c r="N55" s="28"/>
      <c r="O55" s="131"/>
      <c r="P55" s="131"/>
      <c r="Q55" s="42"/>
      <c r="R55" s="28"/>
      <c r="S55" s="120"/>
      <c r="T55" s="120"/>
      <c r="U55" s="42"/>
      <c r="V55" s="28"/>
      <c r="W55" s="120"/>
      <c r="X55" s="120"/>
      <c r="Y55" s="42"/>
      <c r="Z55" s="28"/>
      <c r="AA55" s="120"/>
      <c r="AB55" s="120"/>
      <c r="AC55" s="42"/>
      <c r="AD55" s="28"/>
      <c r="AE55" s="131"/>
      <c r="AF55" s="131"/>
      <c r="AG55" s="42"/>
      <c r="AH55" s="28"/>
      <c r="AI55" s="131"/>
      <c r="AJ55" s="131"/>
      <c r="AK55" s="42"/>
    </row>
    <row r="56" spans="1:37">
      <c r="A56" s="12"/>
      <c r="B56" s="118" t="s">
        <v>611</v>
      </c>
      <c r="C56" s="123">
        <v>17675</v>
      </c>
      <c r="D56" s="123"/>
      <c r="E56" s="44"/>
      <c r="F56" s="26"/>
      <c r="G56" s="123">
        <v>21992</v>
      </c>
      <c r="H56" s="123"/>
      <c r="I56" s="44"/>
      <c r="J56" s="26"/>
      <c r="K56" s="124" t="s">
        <v>661</v>
      </c>
      <c r="L56" s="124"/>
      <c r="M56" s="125" t="s">
        <v>190</v>
      </c>
      <c r="N56" s="26"/>
      <c r="O56" s="123">
        <v>10902</v>
      </c>
      <c r="P56" s="123"/>
      <c r="Q56" s="44"/>
      <c r="R56" s="26"/>
      <c r="S56" s="124" t="s">
        <v>662</v>
      </c>
      <c r="T56" s="124"/>
      <c r="U56" s="125" t="s">
        <v>190</v>
      </c>
      <c r="V56" s="26"/>
      <c r="W56" s="123">
        <v>1252</v>
      </c>
      <c r="X56" s="123"/>
      <c r="Y56" s="44"/>
      <c r="Z56" s="26"/>
      <c r="AA56" s="124" t="s">
        <v>196</v>
      </c>
      <c r="AB56" s="124"/>
      <c r="AC56" s="44"/>
      <c r="AD56" s="26"/>
      <c r="AE56" s="124" t="s">
        <v>663</v>
      </c>
      <c r="AF56" s="124"/>
      <c r="AG56" s="125" t="s">
        <v>190</v>
      </c>
      <c r="AH56" s="26"/>
      <c r="AI56" s="123">
        <v>33989</v>
      </c>
      <c r="AJ56" s="123"/>
      <c r="AK56" s="44"/>
    </row>
    <row r="57" spans="1:37">
      <c r="A57" s="12"/>
      <c r="B57" s="118"/>
      <c r="C57" s="122"/>
      <c r="D57" s="122"/>
      <c r="E57" s="26"/>
      <c r="F57" s="26"/>
      <c r="G57" s="122"/>
      <c r="H57" s="122"/>
      <c r="I57" s="26"/>
      <c r="J57" s="26"/>
      <c r="K57" s="119"/>
      <c r="L57" s="119"/>
      <c r="M57" s="118"/>
      <c r="N57" s="26"/>
      <c r="O57" s="122"/>
      <c r="P57" s="122"/>
      <c r="Q57" s="26"/>
      <c r="R57" s="26"/>
      <c r="S57" s="119"/>
      <c r="T57" s="119"/>
      <c r="U57" s="118"/>
      <c r="V57" s="26"/>
      <c r="W57" s="122"/>
      <c r="X57" s="122"/>
      <c r="Y57" s="26"/>
      <c r="Z57" s="26"/>
      <c r="AA57" s="119"/>
      <c r="AB57" s="119"/>
      <c r="AC57" s="26"/>
      <c r="AD57" s="26"/>
      <c r="AE57" s="119"/>
      <c r="AF57" s="119"/>
      <c r="AG57" s="118"/>
      <c r="AH57" s="26"/>
      <c r="AI57" s="122"/>
      <c r="AJ57" s="122"/>
      <c r="AK57" s="26"/>
    </row>
    <row r="58" spans="1:37">
      <c r="A58" s="12"/>
      <c r="B58" s="109" t="s">
        <v>617</v>
      </c>
      <c r="C58" s="116">
        <v>4914</v>
      </c>
      <c r="D58" s="116"/>
      <c r="E58" s="28"/>
      <c r="F58" s="28"/>
      <c r="G58" s="116">
        <v>8353</v>
      </c>
      <c r="H58" s="116"/>
      <c r="I58" s="28"/>
      <c r="J58" s="28"/>
      <c r="K58" s="117" t="s">
        <v>196</v>
      </c>
      <c r="L58" s="117"/>
      <c r="M58" s="28"/>
      <c r="N58" s="28"/>
      <c r="O58" s="117">
        <v>59</v>
      </c>
      <c r="P58" s="117"/>
      <c r="Q58" s="28"/>
      <c r="R58" s="28"/>
      <c r="S58" s="117" t="s">
        <v>664</v>
      </c>
      <c r="T58" s="117"/>
      <c r="U58" s="109" t="s">
        <v>190</v>
      </c>
      <c r="V58" s="28"/>
      <c r="W58" s="117" t="s">
        <v>196</v>
      </c>
      <c r="X58" s="117"/>
      <c r="Y58" s="28"/>
      <c r="Z58" s="28"/>
      <c r="AA58" s="117" t="s">
        <v>196</v>
      </c>
      <c r="AB58" s="117"/>
      <c r="AC58" s="28"/>
      <c r="AD58" s="28"/>
      <c r="AE58" s="117" t="s">
        <v>665</v>
      </c>
      <c r="AF58" s="117"/>
      <c r="AG58" s="109" t="s">
        <v>190</v>
      </c>
      <c r="AH58" s="28"/>
      <c r="AI58" s="116">
        <v>12664</v>
      </c>
      <c r="AJ58" s="116"/>
      <c r="AK58" s="28"/>
    </row>
    <row r="59" spans="1:37">
      <c r="A59" s="12"/>
      <c r="B59" s="109"/>
      <c r="C59" s="116"/>
      <c r="D59" s="116"/>
      <c r="E59" s="28"/>
      <c r="F59" s="28"/>
      <c r="G59" s="116"/>
      <c r="H59" s="116"/>
      <c r="I59" s="28"/>
      <c r="J59" s="28"/>
      <c r="K59" s="117"/>
      <c r="L59" s="117"/>
      <c r="M59" s="28"/>
      <c r="N59" s="28"/>
      <c r="O59" s="117"/>
      <c r="P59" s="117"/>
      <c r="Q59" s="28"/>
      <c r="R59" s="28"/>
      <c r="S59" s="117"/>
      <c r="T59" s="117"/>
      <c r="U59" s="109"/>
      <c r="V59" s="28"/>
      <c r="W59" s="117"/>
      <c r="X59" s="117"/>
      <c r="Y59" s="28"/>
      <c r="Z59" s="28"/>
      <c r="AA59" s="117"/>
      <c r="AB59" s="117"/>
      <c r="AC59" s="28"/>
      <c r="AD59" s="28"/>
      <c r="AE59" s="117"/>
      <c r="AF59" s="117"/>
      <c r="AG59" s="109"/>
      <c r="AH59" s="28"/>
      <c r="AI59" s="116"/>
      <c r="AJ59" s="116"/>
      <c r="AK59" s="28"/>
    </row>
    <row r="60" spans="1:37">
      <c r="A60" s="12"/>
      <c r="B60" s="118" t="s">
        <v>666</v>
      </c>
      <c r="C60" s="119" t="s">
        <v>667</v>
      </c>
      <c r="D60" s="119"/>
      <c r="E60" s="118" t="s">
        <v>190</v>
      </c>
      <c r="F60" s="26"/>
      <c r="G60" s="119" t="s">
        <v>602</v>
      </c>
      <c r="H60" s="119"/>
      <c r="I60" s="118" t="s">
        <v>190</v>
      </c>
      <c r="J60" s="26"/>
      <c r="K60" s="119" t="s">
        <v>668</v>
      </c>
      <c r="L60" s="119"/>
      <c r="M60" s="118" t="s">
        <v>190</v>
      </c>
      <c r="N60" s="26"/>
      <c r="O60" s="119" t="s">
        <v>610</v>
      </c>
      <c r="P60" s="119"/>
      <c r="Q60" s="118" t="s">
        <v>190</v>
      </c>
      <c r="R60" s="26"/>
      <c r="S60" s="119" t="s">
        <v>669</v>
      </c>
      <c r="T60" s="119"/>
      <c r="U60" s="118" t="s">
        <v>190</v>
      </c>
      <c r="V60" s="26"/>
      <c r="W60" s="119" t="s">
        <v>196</v>
      </c>
      <c r="X60" s="119"/>
      <c r="Y60" s="26"/>
      <c r="Z60" s="26"/>
      <c r="AA60" s="119" t="s">
        <v>196</v>
      </c>
      <c r="AB60" s="119"/>
      <c r="AC60" s="26"/>
      <c r="AD60" s="26"/>
      <c r="AE60" s="119" t="s">
        <v>670</v>
      </c>
      <c r="AF60" s="119"/>
      <c r="AG60" s="118" t="s">
        <v>190</v>
      </c>
      <c r="AH60" s="26"/>
      <c r="AI60" s="119" t="s">
        <v>671</v>
      </c>
      <c r="AJ60" s="119"/>
      <c r="AK60" s="118" t="s">
        <v>190</v>
      </c>
    </row>
    <row r="61" spans="1:37">
      <c r="A61" s="12"/>
      <c r="B61" s="118"/>
      <c r="C61" s="119"/>
      <c r="D61" s="119"/>
      <c r="E61" s="118"/>
      <c r="F61" s="26"/>
      <c r="G61" s="119"/>
      <c r="H61" s="119"/>
      <c r="I61" s="118"/>
      <c r="J61" s="26"/>
      <c r="K61" s="119"/>
      <c r="L61" s="119"/>
      <c r="M61" s="118"/>
      <c r="N61" s="26"/>
      <c r="O61" s="119"/>
      <c r="P61" s="119"/>
      <c r="Q61" s="118"/>
      <c r="R61" s="26"/>
      <c r="S61" s="119"/>
      <c r="T61" s="119"/>
      <c r="U61" s="118"/>
      <c r="V61" s="26"/>
      <c r="W61" s="119"/>
      <c r="X61" s="119"/>
      <c r="Y61" s="26"/>
      <c r="Z61" s="26"/>
      <c r="AA61" s="119"/>
      <c r="AB61" s="119"/>
      <c r="AC61" s="26"/>
      <c r="AD61" s="26"/>
      <c r="AE61" s="119"/>
      <c r="AF61" s="119"/>
      <c r="AG61" s="118"/>
      <c r="AH61" s="26"/>
      <c r="AI61" s="119"/>
      <c r="AJ61" s="119"/>
      <c r="AK61" s="118"/>
    </row>
    <row r="62" spans="1:37">
      <c r="A62" s="12"/>
      <c r="B62" s="109" t="s">
        <v>96</v>
      </c>
      <c r="C62" s="117" t="s">
        <v>525</v>
      </c>
      <c r="D62" s="117"/>
      <c r="E62" s="109" t="s">
        <v>190</v>
      </c>
      <c r="F62" s="28"/>
      <c r="G62" s="117" t="s">
        <v>196</v>
      </c>
      <c r="H62" s="117"/>
      <c r="I62" s="28"/>
      <c r="J62" s="28"/>
      <c r="K62" s="117" t="s">
        <v>528</v>
      </c>
      <c r="L62" s="117"/>
      <c r="M62" s="109" t="s">
        <v>190</v>
      </c>
      <c r="N62" s="28"/>
      <c r="O62" s="117" t="s">
        <v>196</v>
      </c>
      <c r="P62" s="117"/>
      <c r="Q62" s="28"/>
      <c r="R62" s="28"/>
      <c r="S62" s="117" t="s">
        <v>196</v>
      </c>
      <c r="T62" s="117"/>
      <c r="U62" s="28"/>
      <c r="V62" s="28"/>
      <c r="W62" s="117" t="s">
        <v>196</v>
      </c>
      <c r="X62" s="117"/>
      <c r="Y62" s="28"/>
      <c r="Z62" s="28"/>
      <c r="AA62" s="117" t="s">
        <v>196</v>
      </c>
      <c r="AB62" s="117"/>
      <c r="AC62" s="28"/>
      <c r="AD62" s="28"/>
      <c r="AE62" s="117">
        <v>901</v>
      </c>
      <c r="AF62" s="117"/>
      <c r="AG62" s="28"/>
      <c r="AH62" s="28"/>
      <c r="AI62" s="117" t="s">
        <v>672</v>
      </c>
      <c r="AJ62" s="117"/>
      <c r="AK62" s="109" t="s">
        <v>190</v>
      </c>
    </row>
    <row r="63" spans="1:37">
      <c r="A63" s="12"/>
      <c r="B63" s="109"/>
      <c r="C63" s="117"/>
      <c r="D63" s="117"/>
      <c r="E63" s="109"/>
      <c r="F63" s="28"/>
      <c r="G63" s="117"/>
      <c r="H63" s="117"/>
      <c r="I63" s="28"/>
      <c r="J63" s="28"/>
      <c r="K63" s="117"/>
      <c r="L63" s="117"/>
      <c r="M63" s="109"/>
      <c r="N63" s="28"/>
      <c r="O63" s="117"/>
      <c r="P63" s="117"/>
      <c r="Q63" s="28"/>
      <c r="R63" s="28"/>
      <c r="S63" s="117"/>
      <c r="T63" s="117"/>
      <c r="U63" s="28"/>
      <c r="V63" s="28"/>
      <c r="W63" s="117"/>
      <c r="X63" s="117"/>
      <c r="Y63" s="28"/>
      <c r="Z63" s="28"/>
      <c r="AA63" s="117"/>
      <c r="AB63" s="117"/>
      <c r="AC63" s="28"/>
      <c r="AD63" s="28"/>
      <c r="AE63" s="117"/>
      <c r="AF63" s="117"/>
      <c r="AG63" s="28"/>
      <c r="AH63" s="28"/>
      <c r="AI63" s="117"/>
      <c r="AJ63" s="117"/>
      <c r="AK63" s="109"/>
    </row>
    <row r="64" spans="1:37">
      <c r="A64" s="12"/>
      <c r="B64" s="118" t="s">
        <v>673</v>
      </c>
      <c r="C64" s="122">
        <v>5495</v>
      </c>
      <c r="D64" s="122"/>
      <c r="E64" s="26"/>
      <c r="F64" s="26"/>
      <c r="G64" s="119" t="s">
        <v>405</v>
      </c>
      <c r="H64" s="119"/>
      <c r="I64" s="118" t="s">
        <v>190</v>
      </c>
      <c r="J64" s="26"/>
      <c r="K64" s="119" t="s">
        <v>196</v>
      </c>
      <c r="L64" s="119"/>
      <c r="M64" s="26"/>
      <c r="N64" s="26"/>
      <c r="O64" s="119" t="s">
        <v>196</v>
      </c>
      <c r="P64" s="119"/>
      <c r="Q64" s="26"/>
      <c r="R64" s="26"/>
      <c r="S64" s="122">
        <v>1233</v>
      </c>
      <c r="T64" s="122"/>
      <c r="U64" s="26"/>
      <c r="V64" s="26"/>
      <c r="W64" s="119" t="s">
        <v>674</v>
      </c>
      <c r="X64" s="119"/>
      <c r="Y64" s="118" t="s">
        <v>190</v>
      </c>
      <c r="Z64" s="26"/>
      <c r="AA64" s="119" t="s">
        <v>196</v>
      </c>
      <c r="AB64" s="119"/>
      <c r="AC64" s="26"/>
      <c r="AD64" s="26"/>
      <c r="AE64" s="119" t="s">
        <v>675</v>
      </c>
      <c r="AF64" s="119"/>
      <c r="AG64" s="118" t="s">
        <v>190</v>
      </c>
      <c r="AH64" s="26"/>
      <c r="AI64" s="119" t="s">
        <v>413</v>
      </c>
      <c r="AJ64" s="119"/>
      <c r="AK64" s="118" t="s">
        <v>190</v>
      </c>
    </row>
    <row r="65" spans="1:37" ht="15.75" thickBot="1">
      <c r="A65" s="12"/>
      <c r="B65" s="118"/>
      <c r="C65" s="129"/>
      <c r="D65" s="129"/>
      <c r="E65" s="60"/>
      <c r="F65" s="26"/>
      <c r="G65" s="128"/>
      <c r="H65" s="128"/>
      <c r="I65" s="130"/>
      <c r="J65" s="26"/>
      <c r="K65" s="128"/>
      <c r="L65" s="128"/>
      <c r="M65" s="60"/>
      <c r="N65" s="26"/>
      <c r="O65" s="128"/>
      <c r="P65" s="128"/>
      <c r="Q65" s="60"/>
      <c r="R65" s="26"/>
      <c r="S65" s="129"/>
      <c r="T65" s="129"/>
      <c r="U65" s="60"/>
      <c r="V65" s="26"/>
      <c r="W65" s="128"/>
      <c r="X65" s="128"/>
      <c r="Y65" s="130"/>
      <c r="Z65" s="26"/>
      <c r="AA65" s="128"/>
      <c r="AB65" s="128"/>
      <c r="AC65" s="60"/>
      <c r="AD65" s="26"/>
      <c r="AE65" s="128"/>
      <c r="AF65" s="128"/>
      <c r="AG65" s="130"/>
      <c r="AH65" s="26"/>
      <c r="AI65" s="128"/>
      <c r="AJ65" s="128"/>
      <c r="AK65" s="130"/>
    </row>
    <row r="66" spans="1:37">
      <c r="A66" s="12"/>
      <c r="B66" s="109" t="s">
        <v>108</v>
      </c>
      <c r="C66" s="110" t="s">
        <v>188</v>
      </c>
      <c r="D66" s="114" t="s">
        <v>676</v>
      </c>
      <c r="E66" s="110" t="s">
        <v>190</v>
      </c>
      <c r="F66" s="28"/>
      <c r="G66" s="110" t="s">
        <v>188</v>
      </c>
      <c r="H66" s="112">
        <v>7228</v>
      </c>
      <c r="I66" s="29"/>
      <c r="J66" s="28"/>
      <c r="K66" s="110" t="s">
        <v>188</v>
      </c>
      <c r="L66" s="114" t="s">
        <v>677</v>
      </c>
      <c r="M66" s="110" t="s">
        <v>190</v>
      </c>
      <c r="N66" s="28"/>
      <c r="O66" s="110" t="s">
        <v>188</v>
      </c>
      <c r="P66" s="112">
        <v>10955</v>
      </c>
      <c r="Q66" s="29"/>
      <c r="R66" s="28"/>
      <c r="S66" s="110" t="s">
        <v>188</v>
      </c>
      <c r="T66" s="114" t="s">
        <v>678</v>
      </c>
      <c r="U66" s="110" t="s">
        <v>190</v>
      </c>
      <c r="V66" s="28"/>
      <c r="W66" s="110" t="s">
        <v>188</v>
      </c>
      <c r="X66" s="112">
        <v>1050</v>
      </c>
      <c r="Y66" s="29"/>
      <c r="Z66" s="28"/>
      <c r="AA66" s="110" t="s">
        <v>188</v>
      </c>
      <c r="AB66" s="114" t="s">
        <v>196</v>
      </c>
      <c r="AC66" s="29"/>
      <c r="AD66" s="28"/>
      <c r="AE66" s="110" t="s">
        <v>188</v>
      </c>
      <c r="AF66" s="114" t="s">
        <v>679</v>
      </c>
      <c r="AG66" s="110" t="s">
        <v>190</v>
      </c>
      <c r="AH66" s="28"/>
      <c r="AI66" s="110" t="s">
        <v>188</v>
      </c>
      <c r="AJ66" s="114" t="s">
        <v>191</v>
      </c>
      <c r="AK66" s="110" t="s">
        <v>190</v>
      </c>
    </row>
    <row r="67" spans="1:37" ht="15.75" thickBot="1">
      <c r="A67" s="12"/>
      <c r="B67" s="109"/>
      <c r="C67" s="138"/>
      <c r="D67" s="139"/>
      <c r="E67" s="138"/>
      <c r="F67" s="28"/>
      <c r="G67" s="138"/>
      <c r="H67" s="140"/>
      <c r="I67" s="66"/>
      <c r="J67" s="28"/>
      <c r="K67" s="138"/>
      <c r="L67" s="139"/>
      <c r="M67" s="138"/>
      <c r="N67" s="28"/>
      <c r="O67" s="138"/>
      <c r="P67" s="140"/>
      <c r="Q67" s="66"/>
      <c r="R67" s="28"/>
      <c r="S67" s="138"/>
      <c r="T67" s="139"/>
      <c r="U67" s="138"/>
      <c r="V67" s="28"/>
      <c r="W67" s="138"/>
      <c r="X67" s="140"/>
      <c r="Y67" s="66"/>
      <c r="Z67" s="28"/>
      <c r="AA67" s="138"/>
      <c r="AB67" s="139"/>
      <c r="AC67" s="66"/>
      <c r="AD67" s="28"/>
      <c r="AE67" s="138"/>
      <c r="AF67" s="139"/>
      <c r="AG67" s="138"/>
      <c r="AH67" s="28"/>
      <c r="AI67" s="138"/>
      <c r="AJ67" s="139"/>
      <c r="AK67" s="138"/>
    </row>
    <row r="68" spans="1:37" ht="15.75" thickTop="1">
      <c r="A68" s="12"/>
      <c r="B68" s="118" t="s">
        <v>641</v>
      </c>
      <c r="C68" s="141" t="s">
        <v>188</v>
      </c>
      <c r="D68" s="142">
        <v>1926695</v>
      </c>
      <c r="E68" s="71"/>
      <c r="F68" s="26"/>
      <c r="G68" s="141" t="s">
        <v>188</v>
      </c>
      <c r="H68" s="142">
        <v>299041</v>
      </c>
      <c r="I68" s="71"/>
      <c r="J68" s="26"/>
      <c r="K68" s="141" t="s">
        <v>188</v>
      </c>
      <c r="L68" s="142">
        <v>520619</v>
      </c>
      <c r="M68" s="71"/>
      <c r="N68" s="26"/>
      <c r="O68" s="141" t="s">
        <v>188</v>
      </c>
      <c r="P68" s="142">
        <v>104066</v>
      </c>
      <c r="Q68" s="71"/>
      <c r="R68" s="26"/>
      <c r="S68" s="141" t="s">
        <v>188</v>
      </c>
      <c r="T68" s="142">
        <v>11339</v>
      </c>
      <c r="U68" s="71"/>
      <c r="V68" s="26"/>
      <c r="W68" s="141" t="s">
        <v>188</v>
      </c>
      <c r="X68" s="142">
        <v>32619</v>
      </c>
      <c r="Y68" s="71"/>
      <c r="Z68" s="26"/>
      <c r="AA68" s="141" t="s">
        <v>188</v>
      </c>
      <c r="AB68" s="143" t="s">
        <v>196</v>
      </c>
      <c r="AC68" s="71"/>
      <c r="AD68" s="26"/>
      <c r="AE68" s="141" t="s">
        <v>188</v>
      </c>
      <c r="AF68" s="142">
        <v>18613</v>
      </c>
      <c r="AG68" s="71"/>
      <c r="AH68" s="26"/>
      <c r="AI68" s="141" t="s">
        <v>188</v>
      </c>
      <c r="AJ68" s="142">
        <v>2912992</v>
      </c>
      <c r="AK68" s="71"/>
    </row>
    <row r="69" spans="1:37">
      <c r="A69" s="12"/>
      <c r="B69" s="118"/>
      <c r="C69" s="118"/>
      <c r="D69" s="122"/>
      <c r="E69" s="26"/>
      <c r="F69" s="26"/>
      <c r="G69" s="118"/>
      <c r="H69" s="122"/>
      <c r="I69" s="26"/>
      <c r="J69" s="26"/>
      <c r="K69" s="118"/>
      <c r="L69" s="122"/>
      <c r="M69" s="26"/>
      <c r="N69" s="26"/>
      <c r="O69" s="118"/>
      <c r="P69" s="122"/>
      <c r="Q69" s="26"/>
      <c r="R69" s="26"/>
      <c r="S69" s="118"/>
      <c r="T69" s="122"/>
      <c r="U69" s="26"/>
      <c r="V69" s="26"/>
      <c r="W69" s="118"/>
      <c r="X69" s="122"/>
      <c r="Y69" s="26"/>
      <c r="Z69" s="26"/>
      <c r="AA69" s="118"/>
      <c r="AB69" s="119"/>
      <c r="AC69" s="26"/>
      <c r="AD69" s="26"/>
      <c r="AE69" s="118"/>
      <c r="AF69" s="122"/>
      <c r="AG69" s="26"/>
      <c r="AH69" s="26"/>
      <c r="AI69" s="118"/>
      <c r="AJ69" s="122"/>
      <c r="AK69" s="26"/>
    </row>
    <row r="70" spans="1:37">
      <c r="A70" s="12"/>
      <c r="B70" s="109" t="s">
        <v>642</v>
      </c>
      <c r="C70" s="109" t="s">
        <v>188</v>
      </c>
      <c r="D70" s="116">
        <v>11321</v>
      </c>
      <c r="E70" s="28"/>
      <c r="F70" s="28"/>
      <c r="G70" s="109" t="s">
        <v>188</v>
      </c>
      <c r="H70" s="116">
        <v>4406</v>
      </c>
      <c r="I70" s="28"/>
      <c r="J70" s="28"/>
      <c r="K70" s="109" t="s">
        <v>188</v>
      </c>
      <c r="L70" s="116">
        <v>9034</v>
      </c>
      <c r="M70" s="28"/>
      <c r="N70" s="28"/>
      <c r="O70" s="109" t="s">
        <v>188</v>
      </c>
      <c r="P70" s="116">
        <v>4777</v>
      </c>
      <c r="Q70" s="28"/>
      <c r="R70" s="28"/>
      <c r="S70" s="109" t="s">
        <v>188</v>
      </c>
      <c r="T70" s="117">
        <v>6</v>
      </c>
      <c r="U70" s="28"/>
      <c r="V70" s="28"/>
      <c r="W70" s="109" t="s">
        <v>188</v>
      </c>
      <c r="X70" s="117" t="s">
        <v>196</v>
      </c>
      <c r="Y70" s="28"/>
      <c r="Z70" s="28"/>
      <c r="AA70" s="109" t="s">
        <v>188</v>
      </c>
      <c r="AB70" s="117" t="s">
        <v>196</v>
      </c>
      <c r="AC70" s="28"/>
      <c r="AD70" s="28"/>
      <c r="AE70" s="109" t="s">
        <v>188</v>
      </c>
      <c r="AF70" s="117">
        <v>428</v>
      </c>
      <c r="AG70" s="28"/>
      <c r="AH70" s="28"/>
      <c r="AI70" s="109" t="s">
        <v>188</v>
      </c>
      <c r="AJ70" s="116">
        <v>29972</v>
      </c>
      <c r="AK70" s="28"/>
    </row>
    <row r="71" spans="1:37">
      <c r="A71" s="12"/>
      <c r="B71" s="109"/>
      <c r="C71" s="109"/>
      <c r="D71" s="116"/>
      <c r="E71" s="28"/>
      <c r="F71" s="28"/>
      <c r="G71" s="109"/>
      <c r="H71" s="116"/>
      <c r="I71" s="28"/>
      <c r="J71" s="28"/>
      <c r="K71" s="109"/>
      <c r="L71" s="116"/>
      <c r="M71" s="28"/>
      <c r="N71" s="28"/>
      <c r="O71" s="109"/>
      <c r="P71" s="116"/>
      <c r="Q71" s="28"/>
      <c r="R71" s="28"/>
      <c r="S71" s="109"/>
      <c r="T71" s="117"/>
      <c r="U71" s="28"/>
      <c r="V71" s="28"/>
      <c r="W71" s="109"/>
      <c r="X71" s="117"/>
      <c r="Y71" s="28"/>
      <c r="Z71" s="28"/>
      <c r="AA71" s="109"/>
      <c r="AB71" s="117"/>
      <c r="AC71" s="28"/>
      <c r="AD71" s="28"/>
      <c r="AE71" s="109"/>
      <c r="AF71" s="117"/>
      <c r="AG71" s="28"/>
      <c r="AH71" s="28"/>
      <c r="AI71" s="109"/>
      <c r="AJ71" s="116"/>
      <c r="AK71" s="28"/>
    </row>
    <row r="72" spans="1:37">
      <c r="A72" s="12"/>
      <c r="B72" s="49"/>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c r="AI72" s="49"/>
      <c r="AJ72" s="49"/>
      <c r="AK72" s="49"/>
    </row>
    <row r="73" spans="1:37">
      <c r="A73" s="12"/>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row>
    <row r="74" spans="1:37">
      <c r="A74" s="12"/>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row>
    <row r="75" spans="1:37">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row>
    <row r="76" spans="1:37">
      <c r="A76" s="12"/>
      <c r="B76" s="144" t="s">
        <v>680</v>
      </c>
      <c r="C76" s="24" t="s">
        <v>310</v>
      </c>
      <c r="D76" s="24"/>
      <c r="E76" s="24"/>
      <c r="F76" s="26"/>
      <c r="G76" s="24" t="s">
        <v>586</v>
      </c>
      <c r="H76" s="24"/>
      <c r="I76" s="24"/>
      <c r="J76" s="26"/>
      <c r="K76" s="24" t="s">
        <v>313</v>
      </c>
      <c r="L76" s="24"/>
      <c r="M76" s="24"/>
      <c r="N76" s="26"/>
      <c r="O76" s="24" t="s">
        <v>314</v>
      </c>
      <c r="P76" s="24"/>
      <c r="Q76" s="24"/>
      <c r="R76" s="26"/>
      <c r="S76" s="24" t="s">
        <v>587</v>
      </c>
      <c r="T76" s="24"/>
      <c r="U76" s="24"/>
      <c r="V76" s="26"/>
      <c r="W76" s="24" t="s">
        <v>315</v>
      </c>
      <c r="X76" s="24"/>
      <c r="Y76" s="24"/>
      <c r="Z76" s="26"/>
      <c r="AA76" s="24" t="s">
        <v>316</v>
      </c>
      <c r="AB76" s="24"/>
      <c r="AC76" s="24"/>
      <c r="AD76" s="26"/>
      <c r="AE76" s="24" t="s">
        <v>46</v>
      </c>
      <c r="AF76" s="24"/>
      <c r="AG76" s="24"/>
      <c r="AH76" s="26"/>
      <c r="AI76" s="24" t="s">
        <v>116</v>
      </c>
      <c r="AJ76" s="24"/>
      <c r="AK76" s="24"/>
    </row>
    <row r="77" spans="1:37" ht="15.75" thickBot="1">
      <c r="A77" s="12"/>
      <c r="B77" s="145">
        <v>41547</v>
      </c>
      <c r="C77" s="25" t="s">
        <v>585</v>
      </c>
      <c r="D77" s="25"/>
      <c r="E77" s="25"/>
      <c r="F77" s="26"/>
      <c r="G77" s="25" t="s">
        <v>585</v>
      </c>
      <c r="H77" s="25"/>
      <c r="I77" s="25"/>
      <c r="J77" s="26"/>
      <c r="K77" s="25" t="s">
        <v>585</v>
      </c>
      <c r="L77" s="25"/>
      <c r="M77" s="25"/>
      <c r="N77" s="26"/>
      <c r="O77" s="25" t="s">
        <v>585</v>
      </c>
      <c r="P77" s="25"/>
      <c r="Q77" s="25"/>
      <c r="R77" s="26"/>
      <c r="S77" s="25" t="s">
        <v>585</v>
      </c>
      <c r="T77" s="25"/>
      <c r="U77" s="25"/>
      <c r="V77" s="26"/>
      <c r="W77" s="25" t="s">
        <v>585</v>
      </c>
      <c r="X77" s="25"/>
      <c r="Y77" s="25"/>
      <c r="Z77" s="26"/>
      <c r="AA77" s="25"/>
      <c r="AB77" s="25"/>
      <c r="AC77" s="25"/>
      <c r="AD77" s="26"/>
      <c r="AE77" s="25"/>
      <c r="AF77" s="25"/>
      <c r="AG77" s="25"/>
      <c r="AH77" s="26"/>
      <c r="AI77" s="25"/>
      <c r="AJ77" s="25"/>
      <c r="AK77" s="25"/>
    </row>
    <row r="78" spans="1:37">
      <c r="A78" s="12"/>
      <c r="B78" s="148" t="s">
        <v>588</v>
      </c>
      <c r="C78" s="110" t="s">
        <v>188</v>
      </c>
      <c r="D78" s="112">
        <v>248167</v>
      </c>
      <c r="E78" s="29"/>
      <c r="F78" s="28"/>
      <c r="G78" s="110" t="s">
        <v>188</v>
      </c>
      <c r="H78" s="112">
        <v>111196</v>
      </c>
      <c r="I78" s="29"/>
      <c r="J78" s="28"/>
      <c r="K78" s="110" t="s">
        <v>188</v>
      </c>
      <c r="L78" s="112">
        <v>109053</v>
      </c>
      <c r="M78" s="29"/>
      <c r="N78" s="28"/>
      <c r="O78" s="110" t="s">
        <v>188</v>
      </c>
      <c r="P78" s="112">
        <v>98636</v>
      </c>
      <c r="Q78" s="29"/>
      <c r="R78" s="28"/>
      <c r="S78" s="110" t="s">
        <v>188</v>
      </c>
      <c r="T78" s="114" t="s">
        <v>681</v>
      </c>
      <c r="U78" s="110" t="s">
        <v>190</v>
      </c>
      <c r="V78" s="28"/>
      <c r="W78" s="110" t="s">
        <v>188</v>
      </c>
      <c r="X78" s="112">
        <v>10757</v>
      </c>
      <c r="Y78" s="29"/>
      <c r="Z78" s="28"/>
      <c r="AA78" s="110" t="s">
        <v>188</v>
      </c>
      <c r="AB78" s="114" t="s">
        <v>196</v>
      </c>
      <c r="AC78" s="29"/>
      <c r="AD78" s="28"/>
      <c r="AE78" s="110" t="s">
        <v>188</v>
      </c>
      <c r="AF78" s="114" t="s">
        <v>196</v>
      </c>
      <c r="AG78" s="29"/>
      <c r="AH78" s="28"/>
      <c r="AI78" s="110" t="s">
        <v>188</v>
      </c>
      <c r="AJ78" s="112">
        <v>577147</v>
      </c>
      <c r="AK78" s="29"/>
    </row>
    <row r="79" spans="1:37">
      <c r="A79" s="12"/>
      <c r="B79" s="148"/>
      <c r="C79" s="111"/>
      <c r="D79" s="113"/>
      <c r="E79" s="88"/>
      <c r="F79" s="28"/>
      <c r="G79" s="111"/>
      <c r="H79" s="113"/>
      <c r="I79" s="88"/>
      <c r="J79" s="28"/>
      <c r="K79" s="111"/>
      <c r="L79" s="113"/>
      <c r="M79" s="88"/>
      <c r="N79" s="28"/>
      <c r="O79" s="111"/>
      <c r="P79" s="113"/>
      <c r="Q79" s="88"/>
      <c r="R79" s="28"/>
      <c r="S79" s="111"/>
      <c r="T79" s="115"/>
      <c r="U79" s="111"/>
      <c r="V79" s="28"/>
      <c r="W79" s="109"/>
      <c r="X79" s="116"/>
      <c r="Y79" s="28"/>
      <c r="Z79" s="28"/>
      <c r="AA79" s="111"/>
      <c r="AB79" s="115"/>
      <c r="AC79" s="88"/>
      <c r="AD79" s="28"/>
      <c r="AE79" s="109"/>
      <c r="AF79" s="117"/>
      <c r="AG79" s="28"/>
      <c r="AH79" s="28"/>
      <c r="AI79" s="109"/>
      <c r="AJ79" s="116"/>
      <c r="AK79" s="28"/>
    </row>
    <row r="80" spans="1:37">
      <c r="A80" s="12"/>
      <c r="B80" s="149" t="s">
        <v>84</v>
      </c>
      <c r="C80" s="119" t="s">
        <v>682</v>
      </c>
      <c r="D80" s="119"/>
      <c r="E80" s="118" t="s">
        <v>190</v>
      </c>
      <c r="F80" s="26"/>
      <c r="G80" s="119" t="s">
        <v>683</v>
      </c>
      <c r="H80" s="119"/>
      <c r="I80" s="118" t="s">
        <v>190</v>
      </c>
      <c r="J80" s="26"/>
      <c r="K80" s="119" t="s">
        <v>684</v>
      </c>
      <c r="L80" s="119"/>
      <c r="M80" s="118" t="s">
        <v>190</v>
      </c>
      <c r="N80" s="26"/>
      <c r="O80" s="119" t="s">
        <v>685</v>
      </c>
      <c r="P80" s="119"/>
      <c r="Q80" s="118" t="s">
        <v>190</v>
      </c>
      <c r="R80" s="26"/>
      <c r="S80" s="119" t="s">
        <v>196</v>
      </c>
      <c r="T80" s="119"/>
      <c r="U80" s="26"/>
      <c r="V80" s="26"/>
      <c r="W80" s="119" t="s">
        <v>686</v>
      </c>
      <c r="X80" s="119"/>
      <c r="Y80" s="118" t="s">
        <v>190</v>
      </c>
      <c r="Z80" s="26"/>
      <c r="AA80" s="119" t="s">
        <v>196</v>
      </c>
      <c r="AB80" s="119"/>
      <c r="AC80" s="26"/>
      <c r="AD80" s="26"/>
      <c r="AE80" s="119" t="s">
        <v>687</v>
      </c>
      <c r="AF80" s="119"/>
      <c r="AG80" s="118" t="s">
        <v>190</v>
      </c>
      <c r="AH80" s="26"/>
      <c r="AI80" s="119" t="s">
        <v>688</v>
      </c>
      <c r="AJ80" s="119"/>
      <c r="AK80" s="118" t="s">
        <v>190</v>
      </c>
    </row>
    <row r="81" spans="1:37">
      <c r="A81" s="12"/>
      <c r="B81" s="149"/>
      <c r="C81" s="119"/>
      <c r="D81" s="119"/>
      <c r="E81" s="118"/>
      <c r="F81" s="26"/>
      <c r="G81" s="119"/>
      <c r="H81" s="119"/>
      <c r="I81" s="118"/>
      <c r="J81" s="26"/>
      <c r="K81" s="119"/>
      <c r="L81" s="119"/>
      <c r="M81" s="118"/>
      <c r="N81" s="26"/>
      <c r="O81" s="119"/>
      <c r="P81" s="119"/>
      <c r="Q81" s="118"/>
      <c r="R81" s="26"/>
      <c r="S81" s="119"/>
      <c r="T81" s="119"/>
      <c r="U81" s="26"/>
      <c r="V81" s="26"/>
      <c r="W81" s="119"/>
      <c r="X81" s="119"/>
      <c r="Y81" s="118"/>
      <c r="Z81" s="26"/>
      <c r="AA81" s="119"/>
      <c r="AB81" s="119"/>
      <c r="AC81" s="26"/>
      <c r="AD81" s="26"/>
      <c r="AE81" s="119"/>
      <c r="AF81" s="119"/>
      <c r="AG81" s="118"/>
      <c r="AH81" s="26"/>
      <c r="AI81" s="119"/>
      <c r="AJ81" s="119"/>
      <c r="AK81" s="118"/>
    </row>
    <row r="82" spans="1:37" ht="15.75" thickBot="1">
      <c r="A82" s="12"/>
      <c r="B82" s="146" t="s">
        <v>595</v>
      </c>
      <c r="C82" s="120" t="s">
        <v>689</v>
      </c>
      <c r="D82" s="120"/>
      <c r="E82" s="108" t="s">
        <v>190</v>
      </c>
      <c r="F82" s="19"/>
      <c r="G82" s="120" t="s">
        <v>690</v>
      </c>
      <c r="H82" s="120"/>
      <c r="I82" s="108" t="s">
        <v>190</v>
      </c>
      <c r="J82" s="19"/>
      <c r="K82" s="120" t="s">
        <v>691</v>
      </c>
      <c r="L82" s="120"/>
      <c r="M82" s="108" t="s">
        <v>190</v>
      </c>
      <c r="N82" s="19"/>
      <c r="O82" s="120" t="s">
        <v>692</v>
      </c>
      <c r="P82" s="120"/>
      <c r="Q82" s="108" t="s">
        <v>190</v>
      </c>
      <c r="R82" s="19"/>
      <c r="S82" s="120" t="s">
        <v>693</v>
      </c>
      <c r="T82" s="120"/>
      <c r="U82" s="108" t="s">
        <v>190</v>
      </c>
      <c r="V82" s="19"/>
      <c r="W82" s="120" t="s">
        <v>694</v>
      </c>
      <c r="X82" s="120"/>
      <c r="Y82" s="108" t="s">
        <v>190</v>
      </c>
      <c r="Z82" s="19"/>
      <c r="AA82" s="120" t="s">
        <v>624</v>
      </c>
      <c r="AB82" s="120"/>
      <c r="AC82" s="108" t="s">
        <v>190</v>
      </c>
      <c r="AD82" s="19"/>
      <c r="AE82" s="120" t="s">
        <v>695</v>
      </c>
      <c r="AF82" s="120"/>
      <c r="AG82" s="108" t="s">
        <v>190</v>
      </c>
      <c r="AH82" s="19"/>
      <c r="AI82" s="120" t="s">
        <v>696</v>
      </c>
      <c r="AJ82" s="120"/>
      <c r="AK82" s="108" t="s">
        <v>190</v>
      </c>
    </row>
    <row r="83" spans="1:37">
      <c r="A83" s="12"/>
      <c r="B83" s="150" t="s">
        <v>86</v>
      </c>
      <c r="C83" s="123">
        <v>1230</v>
      </c>
      <c r="D83" s="123"/>
      <c r="E83" s="44"/>
      <c r="F83" s="26"/>
      <c r="G83" s="123">
        <v>30425</v>
      </c>
      <c r="H83" s="123"/>
      <c r="I83" s="44"/>
      <c r="J83" s="26"/>
      <c r="K83" s="124" t="s">
        <v>697</v>
      </c>
      <c r="L83" s="124"/>
      <c r="M83" s="125" t="s">
        <v>190</v>
      </c>
      <c r="N83" s="26"/>
      <c r="O83" s="123">
        <v>28853</v>
      </c>
      <c r="P83" s="123"/>
      <c r="Q83" s="44"/>
      <c r="R83" s="26"/>
      <c r="S83" s="124" t="s">
        <v>698</v>
      </c>
      <c r="T83" s="124"/>
      <c r="U83" s="125" t="s">
        <v>190</v>
      </c>
      <c r="V83" s="26"/>
      <c r="W83" s="123">
        <v>2945</v>
      </c>
      <c r="X83" s="123"/>
      <c r="Y83" s="44"/>
      <c r="Z83" s="26"/>
      <c r="AA83" s="124" t="s">
        <v>624</v>
      </c>
      <c r="AB83" s="124"/>
      <c r="AC83" s="125" t="s">
        <v>190</v>
      </c>
      <c r="AD83" s="26"/>
      <c r="AE83" s="124" t="s">
        <v>699</v>
      </c>
      <c r="AF83" s="124"/>
      <c r="AG83" s="125" t="s">
        <v>190</v>
      </c>
      <c r="AH83" s="26"/>
      <c r="AI83" s="123">
        <v>44747</v>
      </c>
      <c r="AJ83" s="123"/>
      <c r="AK83" s="44"/>
    </row>
    <row r="84" spans="1:37">
      <c r="A84" s="12"/>
      <c r="B84" s="150"/>
      <c r="C84" s="122"/>
      <c r="D84" s="122"/>
      <c r="E84" s="26"/>
      <c r="F84" s="26"/>
      <c r="G84" s="126"/>
      <c r="H84" s="126"/>
      <c r="I84" s="127"/>
      <c r="J84" s="26"/>
      <c r="K84" s="119"/>
      <c r="L84" s="119"/>
      <c r="M84" s="118"/>
      <c r="N84" s="26"/>
      <c r="O84" s="122"/>
      <c r="P84" s="122"/>
      <c r="Q84" s="26"/>
      <c r="R84" s="26"/>
      <c r="S84" s="119"/>
      <c r="T84" s="119"/>
      <c r="U84" s="118"/>
      <c r="V84" s="26"/>
      <c r="W84" s="122"/>
      <c r="X84" s="122"/>
      <c r="Y84" s="26"/>
      <c r="Z84" s="26"/>
      <c r="AA84" s="119"/>
      <c r="AB84" s="119"/>
      <c r="AC84" s="118"/>
      <c r="AD84" s="26"/>
      <c r="AE84" s="119"/>
      <c r="AF84" s="119"/>
      <c r="AG84" s="118"/>
      <c r="AH84" s="26"/>
      <c r="AI84" s="122"/>
      <c r="AJ84" s="122"/>
      <c r="AK84" s="26"/>
    </row>
    <row r="85" spans="1:37">
      <c r="A85" s="12"/>
      <c r="B85" s="148" t="s">
        <v>606</v>
      </c>
      <c r="C85" s="116">
        <v>6029</v>
      </c>
      <c r="D85" s="116"/>
      <c r="E85" s="28"/>
      <c r="F85" s="28"/>
      <c r="G85" s="117">
        <v>76</v>
      </c>
      <c r="H85" s="117"/>
      <c r="I85" s="28"/>
      <c r="J85" s="28"/>
      <c r="K85" s="116">
        <v>2732</v>
      </c>
      <c r="L85" s="116"/>
      <c r="M85" s="28"/>
      <c r="N85" s="28"/>
      <c r="O85" s="116">
        <v>1621</v>
      </c>
      <c r="P85" s="116"/>
      <c r="Q85" s="28"/>
      <c r="R85" s="28"/>
      <c r="S85" s="116">
        <v>4460</v>
      </c>
      <c r="T85" s="116"/>
      <c r="U85" s="28"/>
      <c r="V85" s="28"/>
      <c r="W85" s="117" t="s">
        <v>196</v>
      </c>
      <c r="X85" s="117"/>
      <c r="Y85" s="28"/>
      <c r="Z85" s="28"/>
      <c r="AA85" s="117">
        <v>19</v>
      </c>
      <c r="AB85" s="117"/>
      <c r="AC85" s="28"/>
      <c r="AD85" s="28"/>
      <c r="AE85" s="116">
        <v>1983</v>
      </c>
      <c r="AF85" s="116"/>
      <c r="AG85" s="28"/>
      <c r="AH85" s="28"/>
      <c r="AI85" s="116">
        <v>16920</v>
      </c>
      <c r="AJ85" s="116"/>
      <c r="AK85" s="28"/>
    </row>
    <row r="86" spans="1:37">
      <c r="A86" s="12"/>
      <c r="B86" s="148"/>
      <c r="C86" s="116"/>
      <c r="D86" s="116"/>
      <c r="E86" s="28"/>
      <c r="F86" s="28"/>
      <c r="G86" s="117"/>
      <c r="H86" s="117"/>
      <c r="I86" s="28"/>
      <c r="J86" s="28"/>
      <c r="K86" s="116"/>
      <c r="L86" s="116"/>
      <c r="M86" s="28"/>
      <c r="N86" s="28"/>
      <c r="O86" s="116"/>
      <c r="P86" s="116"/>
      <c r="Q86" s="28"/>
      <c r="R86" s="28"/>
      <c r="S86" s="116"/>
      <c r="T86" s="116"/>
      <c r="U86" s="28"/>
      <c r="V86" s="28"/>
      <c r="W86" s="117"/>
      <c r="X86" s="117"/>
      <c r="Y86" s="28"/>
      <c r="Z86" s="28"/>
      <c r="AA86" s="117"/>
      <c r="AB86" s="117"/>
      <c r="AC86" s="28"/>
      <c r="AD86" s="28"/>
      <c r="AE86" s="116"/>
      <c r="AF86" s="116"/>
      <c r="AG86" s="28"/>
      <c r="AH86" s="28"/>
      <c r="AI86" s="116"/>
      <c r="AJ86" s="116"/>
      <c r="AK86" s="28"/>
    </row>
    <row r="87" spans="1:37">
      <c r="A87" s="12"/>
      <c r="B87" s="149" t="s">
        <v>91</v>
      </c>
      <c r="C87" s="119" t="s">
        <v>196</v>
      </c>
      <c r="D87" s="119"/>
      <c r="E87" s="26"/>
      <c r="F87" s="26"/>
      <c r="G87" s="119" t="s">
        <v>196</v>
      </c>
      <c r="H87" s="119"/>
      <c r="I87" s="26"/>
      <c r="J87" s="26"/>
      <c r="K87" s="119" t="s">
        <v>196</v>
      </c>
      <c r="L87" s="119"/>
      <c r="M87" s="26"/>
      <c r="N87" s="26"/>
      <c r="O87" s="119" t="s">
        <v>196</v>
      </c>
      <c r="P87" s="119"/>
      <c r="Q87" s="26"/>
      <c r="R87" s="26"/>
      <c r="S87" s="119">
        <v>205</v>
      </c>
      <c r="T87" s="119"/>
      <c r="U87" s="26"/>
      <c r="V87" s="26"/>
      <c r="W87" s="119" t="s">
        <v>196</v>
      </c>
      <c r="X87" s="119"/>
      <c r="Y87" s="26"/>
      <c r="Z87" s="26"/>
      <c r="AA87" s="119" t="s">
        <v>196</v>
      </c>
      <c r="AB87" s="119"/>
      <c r="AC87" s="26"/>
      <c r="AD87" s="26"/>
      <c r="AE87" s="119" t="s">
        <v>196</v>
      </c>
      <c r="AF87" s="119"/>
      <c r="AG87" s="26"/>
      <c r="AH87" s="26"/>
      <c r="AI87" s="119">
        <v>205</v>
      </c>
      <c r="AJ87" s="119"/>
      <c r="AK87" s="26"/>
    </row>
    <row r="88" spans="1:37">
      <c r="A88" s="12"/>
      <c r="B88" s="149"/>
      <c r="C88" s="119"/>
      <c r="D88" s="119"/>
      <c r="E88" s="26"/>
      <c r="F88" s="26"/>
      <c r="G88" s="119"/>
      <c r="H88" s="119"/>
      <c r="I88" s="26"/>
      <c r="J88" s="26"/>
      <c r="K88" s="119"/>
      <c r="L88" s="119"/>
      <c r="M88" s="26"/>
      <c r="N88" s="26"/>
      <c r="O88" s="119"/>
      <c r="P88" s="119"/>
      <c r="Q88" s="26"/>
      <c r="R88" s="26"/>
      <c r="S88" s="119"/>
      <c r="T88" s="119"/>
      <c r="U88" s="26"/>
      <c r="V88" s="26"/>
      <c r="W88" s="119"/>
      <c r="X88" s="119"/>
      <c r="Y88" s="26"/>
      <c r="Z88" s="26"/>
      <c r="AA88" s="119"/>
      <c r="AB88" s="119"/>
      <c r="AC88" s="26"/>
      <c r="AD88" s="26"/>
      <c r="AE88" s="119"/>
      <c r="AF88" s="119"/>
      <c r="AG88" s="26"/>
      <c r="AH88" s="26"/>
      <c r="AI88" s="119"/>
      <c r="AJ88" s="119"/>
      <c r="AK88" s="26"/>
    </row>
    <row r="89" spans="1:37">
      <c r="A89" s="12"/>
      <c r="B89" s="148" t="s">
        <v>609</v>
      </c>
      <c r="C89" s="117" t="s">
        <v>196</v>
      </c>
      <c r="D89" s="117"/>
      <c r="E89" s="28"/>
      <c r="F89" s="28"/>
      <c r="G89" s="116">
        <v>5691</v>
      </c>
      <c r="H89" s="116"/>
      <c r="I89" s="28"/>
      <c r="J89" s="28"/>
      <c r="K89" s="117">
        <v>204</v>
      </c>
      <c r="L89" s="117"/>
      <c r="M89" s="28"/>
      <c r="N89" s="28"/>
      <c r="O89" s="116">
        <v>34494</v>
      </c>
      <c r="P89" s="116"/>
      <c r="Q89" s="28"/>
      <c r="R89" s="28"/>
      <c r="S89" s="116">
        <v>2643</v>
      </c>
      <c r="T89" s="116"/>
      <c r="U89" s="28"/>
      <c r="V89" s="28"/>
      <c r="W89" s="117" t="s">
        <v>196</v>
      </c>
      <c r="X89" s="117"/>
      <c r="Y89" s="28"/>
      <c r="Z89" s="28"/>
      <c r="AA89" s="116">
        <v>1888</v>
      </c>
      <c r="AB89" s="116"/>
      <c r="AC89" s="28"/>
      <c r="AD89" s="28"/>
      <c r="AE89" s="116">
        <v>38032</v>
      </c>
      <c r="AF89" s="116"/>
      <c r="AG89" s="28"/>
      <c r="AH89" s="28"/>
      <c r="AI89" s="116">
        <v>82952</v>
      </c>
      <c r="AJ89" s="116"/>
      <c r="AK89" s="28"/>
    </row>
    <row r="90" spans="1:37" ht="15.75" thickBot="1">
      <c r="A90" s="12"/>
      <c r="B90" s="148"/>
      <c r="C90" s="120"/>
      <c r="D90" s="120"/>
      <c r="E90" s="42"/>
      <c r="F90" s="28"/>
      <c r="G90" s="131"/>
      <c r="H90" s="131"/>
      <c r="I90" s="42"/>
      <c r="J90" s="28"/>
      <c r="K90" s="120"/>
      <c r="L90" s="120"/>
      <c r="M90" s="42"/>
      <c r="N90" s="28"/>
      <c r="O90" s="131"/>
      <c r="P90" s="131"/>
      <c r="Q90" s="42"/>
      <c r="R90" s="28"/>
      <c r="S90" s="131"/>
      <c r="T90" s="131"/>
      <c r="U90" s="42"/>
      <c r="V90" s="28"/>
      <c r="W90" s="120"/>
      <c r="X90" s="120"/>
      <c r="Y90" s="42"/>
      <c r="Z90" s="28"/>
      <c r="AA90" s="131"/>
      <c r="AB90" s="131"/>
      <c r="AC90" s="42"/>
      <c r="AD90" s="28"/>
      <c r="AE90" s="131"/>
      <c r="AF90" s="131"/>
      <c r="AG90" s="42"/>
      <c r="AH90" s="28"/>
      <c r="AI90" s="131"/>
      <c r="AJ90" s="131"/>
      <c r="AK90" s="42"/>
    </row>
    <row r="91" spans="1:37">
      <c r="A91" s="12"/>
      <c r="B91" s="118" t="s">
        <v>611</v>
      </c>
      <c r="C91" s="124" t="s">
        <v>700</v>
      </c>
      <c r="D91" s="124"/>
      <c r="E91" s="125" t="s">
        <v>190</v>
      </c>
      <c r="F91" s="26"/>
      <c r="G91" s="123">
        <v>24658</v>
      </c>
      <c r="H91" s="123"/>
      <c r="I91" s="44"/>
      <c r="J91" s="26"/>
      <c r="K91" s="124" t="s">
        <v>701</v>
      </c>
      <c r="L91" s="124"/>
      <c r="M91" s="125" t="s">
        <v>190</v>
      </c>
      <c r="N91" s="26"/>
      <c r="O91" s="124" t="s">
        <v>702</v>
      </c>
      <c r="P91" s="124"/>
      <c r="Q91" s="125" t="s">
        <v>190</v>
      </c>
      <c r="R91" s="26"/>
      <c r="S91" s="124" t="s">
        <v>703</v>
      </c>
      <c r="T91" s="124"/>
      <c r="U91" s="125" t="s">
        <v>190</v>
      </c>
      <c r="V91" s="26"/>
      <c r="W91" s="123">
        <v>2945</v>
      </c>
      <c r="X91" s="123"/>
      <c r="Y91" s="44"/>
      <c r="Z91" s="26"/>
      <c r="AA91" s="124" t="s">
        <v>704</v>
      </c>
      <c r="AB91" s="124"/>
      <c r="AC91" s="125" t="s">
        <v>190</v>
      </c>
      <c r="AD91" s="26"/>
      <c r="AE91" s="124" t="s">
        <v>705</v>
      </c>
      <c r="AF91" s="124"/>
      <c r="AG91" s="125" t="s">
        <v>190</v>
      </c>
      <c r="AH91" s="26"/>
      <c r="AI91" s="124" t="s">
        <v>706</v>
      </c>
      <c r="AJ91" s="124"/>
      <c r="AK91" s="125" t="s">
        <v>190</v>
      </c>
    </row>
    <row r="92" spans="1:37">
      <c r="A92" s="12"/>
      <c r="B92" s="118"/>
      <c r="C92" s="119"/>
      <c r="D92" s="119"/>
      <c r="E92" s="118"/>
      <c r="F92" s="26"/>
      <c r="G92" s="122"/>
      <c r="H92" s="122"/>
      <c r="I92" s="26"/>
      <c r="J92" s="26"/>
      <c r="K92" s="119"/>
      <c r="L92" s="119"/>
      <c r="M92" s="118"/>
      <c r="N92" s="26"/>
      <c r="O92" s="119"/>
      <c r="P92" s="119"/>
      <c r="Q92" s="118"/>
      <c r="R92" s="26"/>
      <c r="S92" s="119"/>
      <c r="T92" s="119"/>
      <c r="U92" s="118"/>
      <c r="V92" s="26"/>
      <c r="W92" s="122"/>
      <c r="X92" s="122"/>
      <c r="Y92" s="26"/>
      <c r="Z92" s="26"/>
      <c r="AA92" s="119"/>
      <c r="AB92" s="119"/>
      <c r="AC92" s="118"/>
      <c r="AD92" s="26"/>
      <c r="AE92" s="119"/>
      <c r="AF92" s="119"/>
      <c r="AG92" s="118"/>
      <c r="AH92" s="26"/>
      <c r="AI92" s="119"/>
      <c r="AJ92" s="119"/>
      <c r="AK92" s="118"/>
    </row>
    <row r="93" spans="1:37">
      <c r="A93" s="12"/>
      <c r="B93" s="148" t="s">
        <v>617</v>
      </c>
      <c r="C93" s="117" t="s">
        <v>707</v>
      </c>
      <c r="D93" s="117"/>
      <c r="E93" s="109" t="s">
        <v>190</v>
      </c>
      <c r="F93" s="28"/>
      <c r="G93" s="116">
        <v>1871</v>
      </c>
      <c r="H93" s="116"/>
      <c r="I93" s="28"/>
      <c r="J93" s="28"/>
      <c r="K93" s="117">
        <v>281</v>
      </c>
      <c r="L93" s="117"/>
      <c r="M93" s="28"/>
      <c r="N93" s="28"/>
      <c r="O93" s="117">
        <v>117</v>
      </c>
      <c r="P93" s="117"/>
      <c r="Q93" s="28"/>
      <c r="R93" s="28"/>
      <c r="S93" s="117">
        <v>166</v>
      </c>
      <c r="T93" s="117"/>
      <c r="U93" s="28"/>
      <c r="V93" s="28"/>
      <c r="W93" s="117" t="s">
        <v>196</v>
      </c>
      <c r="X93" s="117"/>
      <c r="Y93" s="28"/>
      <c r="Z93" s="28"/>
      <c r="AA93" s="117">
        <v>8</v>
      </c>
      <c r="AB93" s="117"/>
      <c r="AC93" s="28"/>
      <c r="AD93" s="28"/>
      <c r="AE93" s="117" t="s">
        <v>708</v>
      </c>
      <c r="AF93" s="117"/>
      <c r="AG93" s="109" t="s">
        <v>190</v>
      </c>
      <c r="AH93" s="28"/>
      <c r="AI93" s="117" t="s">
        <v>709</v>
      </c>
      <c r="AJ93" s="117"/>
      <c r="AK93" s="109" t="s">
        <v>190</v>
      </c>
    </row>
    <row r="94" spans="1:37">
      <c r="A94" s="12"/>
      <c r="B94" s="148"/>
      <c r="C94" s="117"/>
      <c r="D94" s="117"/>
      <c r="E94" s="109"/>
      <c r="F94" s="28"/>
      <c r="G94" s="116"/>
      <c r="H94" s="116"/>
      <c r="I94" s="28"/>
      <c r="J94" s="28"/>
      <c r="K94" s="117"/>
      <c r="L94" s="117"/>
      <c r="M94" s="28"/>
      <c r="N94" s="28"/>
      <c r="O94" s="117"/>
      <c r="P94" s="117"/>
      <c r="Q94" s="28"/>
      <c r="R94" s="28"/>
      <c r="S94" s="117"/>
      <c r="T94" s="117"/>
      <c r="U94" s="28"/>
      <c r="V94" s="28"/>
      <c r="W94" s="117"/>
      <c r="X94" s="117"/>
      <c r="Y94" s="28"/>
      <c r="Z94" s="28"/>
      <c r="AA94" s="117"/>
      <c r="AB94" s="117"/>
      <c r="AC94" s="28"/>
      <c r="AD94" s="28"/>
      <c r="AE94" s="117"/>
      <c r="AF94" s="117"/>
      <c r="AG94" s="109"/>
      <c r="AH94" s="28"/>
      <c r="AI94" s="117"/>
      <c r="AJ94" s="117"/>
      <c r="AK94" s="109"/>
    </row>
    <row r="95" spans="1:37">
      <c r="A95" s="12"/>
      <c r="B95" s="149" t="s">
        <v>622</v>
      </c>
      <c r="C95" s="119" t="s">
        <v>710</v>
      </c>
      <c r="D95" s="119"/>
      <c r="E95" s="118" t="s">
        <v>190</v>
      </c>
      <c r="F95" s="26"/>
      <c r="G95" s="119" t="s">
        <v>711</v>
      </c>
      <c r="H95" s="119"/>
      <c r="I95" s="118" t="s">
        <v>190</v>
      </c>
      <c r="J95" s="26"/>
      <c r="K95" s="119" t="s">
        <v>712</v>
      </c>
      <c r="L95" s="119"/>
      <c r="M95" s="118" t="s">
        <v>190</v>
      </c>
      <c r="N95" s="26"/>
      <c r="O95" s="119" t="s">
        <v>713</v>
      </c>
      <c r="P95" s="119"/>
      <c r="Q95" s="118" t="s">
        <v>190</v>
      </c>
      <c r="R95" s="26"/>
      <c r="S95" s="119" t="s">
        <v>196</v>
      </c>
      <c r="T95" s="119"/>
      <c r="U95" s="26"/>
      <c r="V95" s="26"/>
      <c r="W95" s="119" t="s">
        <v>196</v>
      </c>
      <c r="X95" s="119"/>
      <c r="Y95" s="26"/>
      <c r="Z95" s="26"/>
      <c r="AA95" s="119" t="s">
        <v>196</v>
      </c>
      <c r="AB95" s="119"/>
      <c r="AC95" s="26"/>
      <c r="AD95" s="26"/>
      <c r="AE95" s="119" t="s">
        <v>714</v>
      </c>
      <c r="AF95" s="119"/>
      <c r="AG95" s="118" t="s">
        <v>190</v>
      </c>
      <c r="AH95" s="26"/>
      <c r="AI95" s="119" t="s">
        <v>715</v>
      </c>
      <c r="AJ95" s="119"/>
      <c r="AK95" s="118" t="s">
        <v>190</v>
      </c>
    </row>
    <row r="96" spans="1:37">
      <c r="A96" s="12"/>
      <c r="B96" s="149"/>
      <c r="C96" s="119"/>
      <c r="D96" s="119"/>
      <c r="E96" s="118"/>
      <c r="F96" s="26"/>
      <c r="G96" s="119"/>
      <c r="H96" s="119"/>
      <c r="I96" s="118"/>
      <c r="J96" s="26"/>
      <c r="K96" s="119"/>
      <c r="L96" s="119"/>
      <c r="M96" s="118"/>
      <c r="N96" s="26"/>
      <c r="O96" s="119"/>
      <c r="P96" s="119"/>
      <c r="Q96" s="118"/>
      <c r="R96" s="26"/>
      <c r="S96" s="119"/>
      <c r="T96" s="119"/>
      <c r="U96" s="26"/>
      <c r="V96" s="26"/>
      <c r="W96" s="119"/>
      <c r="X96" s="119"/>
      <c r="Y96" s="26"/>
      <c r="Z96" s="26"/>
      <c r="AA96" s="119"/>
      <c r="AB96" s="119"/>
      <c r="AC96" s="26"/>
      <c r="AD96" s="26"/>
      <c r="AE96" s="119"/>
      <c r="AF96" s="119"/>
      <c r="AG96" s="118"/>
      <c r="AH96" s="26"/>
      <c r="AI96" s="119"/>
      <c r="AJ96" s="119"/>
      <c r="AK96" s="118"/>
    </row>
    <row r="97" spans="1:37">
      <c r="A97" s="12"/>
      <c r="B97" s="148" t="s">
        <v>96</v>
      </c>
      <c r="C97" s="116">
        <v>60234</v>
      </c>
      <c r="D97" s="116"/>
      <c r="E97" s="28"/>
      <c r="F97" s="28"/>
      <c r="G97" s="117" t="s">
        <v>196</v>
      </c>
      <c r="H97" s="117"/>
      <c r="I97" s="28"/>
      <c r="J97" s="28"/>
      <c r="K97" s="116">
        <v>7626</v>
      </c>
      <c r="L97" s="116"/>
      <c r="M97" s="28"/>
      <c r="N97" s="28"/>
      <c r="O97" s="117" t="s">
        <v>631</v>
      </c>
      <c r="P97" s="117"/>
      <c r="Q97" s="109" t="s">
        <v>190</v>
      </c>
      <c r="R97" s="28"/>
      <c r="S97" s="117" t="s">
        <v>196</v>
      </c>
      <c r="T97" s="117"/>
      <c r="U97" s="28"/>
      <c r="V97" s="28"/>
      <c r="W97" s="117" t="s">
        <v>196</v>
      </c>
      <c r="X97" s="117"/>
      <c r="Y97" s="28"/>
      <c r="Z97" s="28"/>
      <c r="AA97" s="117" t="s">
        <v>196</v>
      </c>
      <c r="AB97" s="117"/>
      <c r="AC97" s="28"/>
      <c r="AD97" s="28"/>
      <c r="AE97" s="117" t="s">
        <v>716</v>
      </c>
      <c r="AF97" s="117"/>
      <c r="AG97" s="109" t="s">
        <v>190</v>
      </c>
      <c r="AH97" s="28"/>
      <c r="AI97" s="116">
        <v>63905</v>
      </c>
      <c r="AJ97" s="116"/>
      <c r="AK97" s="28"/>
    </row>
    <row r="98" spans="1:37">
      <c r="A98" s="12"/>
      <c r="B98" s="148"/>
      <c r="C98" s="116"/>
      <c r="D98" s="116"/>
      <c r="E98" s="28"/>
      <c r="F98" s="28"/>
      <c r="G98" s="117"/>
      <c r="H98" s="117"/>
      <c r="I98" s="28"/>
      <c r="J98" s="28"/>
      <c r="K98" s="116"/>
      <c r="L98" s="116"/>
      <c r="M98" s="28"/>
      <c r="N98" s="28"/>
      <c r="O98" s="117"/>
      <c r="P98" s="117"/>
      <c r="Q98" s="109"/>
      <c r="R98" s="28"/>
      <c r="S98" s="117"/>
      <c r="T98" s="117"/>
      <c r="U98" s="28"/>
      <c r="V98" s="28"/>
      <c r="W98" s="117"/>
      <c r="X98" s="117"/>
      <c r="Y98" s="28"/>
      <c r="Z98" s="28"/>
      <c r="AA98" s="117"/>
      <c r="AB98" s="117"/>
      <c r="AC98" s="28"/>
      <c r="AD98" s="28"/>
      <c r="AE98" s="117"/>
      <c r="AF98" s="117"/>
      <c r="AG98" s="109"/>
      <c r="AH98" s="28"/>
      <c r="AI98" s="116"/>
      <c r="AJ98" s="116"/>
      <c r="AK98" s="28"/>
    </row>
    <row r="99" spans="1:37">
      <c r="A99" s="12"/>
      <c r="B99" s="149" t="s">
        <v>634</v>
      </c>
      <c r="C99" s="119" t="s">
        <v>717</v>
      </c>
      <c r="D99" s="119"/>
      <c r="E99" s="118" t="s">
        <v>190</v>
      </c>
      <c r="F99" s="26"/>
      <c r="G99" s="119" t="s">
        <v>406</v>
      </c>
      <c r="H99" s="119"/>
      <c r="I99" s="118" t="s">
        <v>190</v>
      </c>
      <c r="J99" s="26"/>
      <c r="K99" s="119" t="s">
        <v>687</v>
      </c>
      <c r="L99" s="119"/>
      <c r="M99" s="118" t="s">
        <v>190</v>
      </c>
      <c r="N99" s="26"/>
      <c r="O99" s="119" t="s">
        <v>196</v>
      </c>
      <c r="P99" s="119"/>
      <c r="Q99" s="26"/>
      <c r="R99" s="26"/>
      <c r="S99" s="119" t="s">
        <v>718</v>
      </c>
      <c r="T99" s="119"/>
      <c r="U99" s="118" t="s">
        <v>190</v>
      </c>
      <c r="V99" s="26"/>
      <c r="W99" s="119" t="s">
        <v>196</v>
      </c>
      <c r="X99" s="119"/>
      <c r="Y99" s="26"/>
      <c r="Z99" s="26"/>
      <c r="AA99" s="119" t="s">
        <v>196</v>
      </c>
      <c r="AB99" s="119"/>
      <c r="AC99" s="26"/>
      <c r="AD99" s="26"/>
      <c r="AE99" s="119" t="s">
        <v>719</v>
      </c>
      <c r="AF99" s="119"/>
      <c r="AG99" s="118" t="s">
        <v>190</v>
      </c>
      <c r="AH99" s="26"/>
      <c r="AI99" s="119" t="s">
        <v>414</v>
      </c>
      <c r="AJ99" s="119"/>
      <c r="AK99" s="118" t="s">
        <v>190</v>
      </c>
    </row>
    <row r="100" spans="1:37" ht="15.75" thickBot="1">
      <c r="A100" s="12"/>
      <c r="B100" s="149"/>
      <c r="C100" s="128"/>
      <c r="D100" s="128"/>
      <c r="E100" s="130"/>
      <c r="F100" s="26"/>
      <c r="G100" s="128"/>
      <c r="H100" s="128"/>
      <c r="I100" s="130"/>
      <c r="J100" s="26"/>
      <c r="K100" s="128"/>
      <c r="L100" s="128"/>
      <c r="M100" s="130"/>
      <c r="N100" s="26"/>
      <c r="O100" s="128"/>
      <c r="P100" s="128"/>
      <c r="Q100" s="60"/>
      <c r="R100" s="26"/>
      <c r="S100" s="128"/>
      <c r="T100" s="128"/>
      <c r="U100" s="130"/>
      <c r="V100" s="26"/>
      <c r="W100" s="128"/>
      <c r="X100" s="128"/>
      <c r="Y100" s="60"/>
      <c r="Z100" s="26"/>
      <c r="AA100" s="128"/>
      <c r="AB100" s="128"/>
      <c r="AC100" s="60"/>
      <c r="AD100" s="26"/>
      <c r="AE100" s="128"/>
      <c r="AF100" s="128"/>
      <c r="AG100" s="130"/>
      <c r="AH100" s="26"/>
      <c r="AI100" s="128"/>
      <c r="AJ100" s="128"/>
      <c r="AK100" s="130"/>
    </row>
    <row r="101" spans="1:37">
      <c r="A101" s="12"/>
      <c r="B101" s="148" t="s">
        <v>108</v>
      </c>
      <c r="C101" s="110" t="s">
        <v>188</v>
      </c>
      <c r="D101" s="112">
        <v>26431</v>
      </c>
      <c r="E101" s="29"/>
      <c r="F101" s="28"/>
      <c r="G101" s="110" t="s">
        <v>188</v>
      </c>
      <c r="H101" s="112">
        <v>12988</v>
      </c>
      <c r="I101" s="29"/>
      <c r="J101" s="28"/>
      <c r="K101" s="110" t="s">
        <v>188</v>
      </c>
      <c r="L101" s="114" t="s">
        <v>720</v>
      </c>
      <c r="M101" s="110" t="s">
        <v>190</v>
      </c>
      <c r="N101" s="28"/>
      <c r="O101" s="110" t="s">
        <v>188</v>
      </c>
      <c r="P101" s="114" t="s">
        <v>721</v>
      </c>
      <c r="Q101" s="110" t="s">
        <v>190</v>
      </c>
      <c r="R101" s="28"/>
      <c r="S101" s="110" t="s">
        <v>188</v>
      </c>
      <c r="T101" s="114" t="s">
        <v>722</v>
      </c>
      <c r="U101" s="110" t="s">
        <v>190</v>
      </c>
      <c r="V101" s="28"/>
      <c r="W101" s="110" t="s">
        <v>188</v>
      </c>
      <c r="X101" s="112">
        <v>2945</v>
      </c>
      <c r="Y101" s="29"/>
      <c r="Z101" s="28"/>
      <c r="AA101" s="110" t="s">
        <v>188</v>
      </c>
      <c r="AB101" s="114" t="s">
        <v>723</v>
      </c>
      <c r="AC101" s="110" t="s">
        <v>190</v>
      </c>
      <c r="AD101" s="28"/>
      <c r="AE101" s="110" t="s">
        <v>188</v>
      </c>
      <c r="AF101" s="114" t="s">
        <v>724</v>
      </c>
      <c r="AG101" s="110" t="s">
        <v>190</v>
      </c>
      <c r="AH101" s="28"/>
      <c r="AI101" s="110" t="s">
        <v>188</v>
      </c>
      <c r="AJ101" s="114" t="s">
        <v>192</v>
      </c>
      <c r="AK101" s="110" t="s">
        <v>190</v>
      </c>
    </row>
    <row r="102" spans="1:37" ht="15.75" thickBot="1">
      <c r="A102" s="12"/>
      <c r="B102" s="148"/>
      <c r="C102" s="138"/>
      <c r="D102" s="140"/>
      <c r="E102" s="66"/>
      <c r="F102" s="28"/>
      <c r="G102" s="138"/>
      <c r="H102" s="140"/>
      <c r="I102" s="66"/>
      <c r="J102" s="28"/>
      <c r="K102" s="138"/>
      <c r="L102" s="139"/>
      <c r="M102" s="138"/>
      <c r="N102" s="28"/>
      <c r="O102" s="138"/>
      <c r="P102" s="139"/>
      <c r="Q102" s="138"/>
      <c r="R102" s="28"/>
      <c r="S102" s="138"/>
      <c r="T102" s="139"/>
      <c r="U102" s="138"/>
      <c r="V102" s="28"/>
      <c r="W102" s="138"/>
      <c r="X102" s="140"/>
      <c r="Y102" s="66"/>
      <c r="Z102" s="28"/>
      <c r="AA102" s="138"/>
      <c r="AB102" s="139"/>
      <c r="AC102" s="138"/>
      <c r="AD102" s="28"/>
      <c r="AE102" s="138"/>
      <c r="AF102" s="139"/>
      <c r="AG102" s="138"/>
      <c r="AH102" s="28"/>
      <c r="AI102" s="138"/>
      <c r="AJ102" s="139"/>
      <c r="AK102" s="138"/>
    </row>
    <row r="103" spans="1:37" ht="15.75" thickTop="1">
      <c r="A103" s="12"/>
      <c r="B103" s="149" t="s">
        <v>641</v>
      </c>
      <c r="C103" s="141" t="s">
        <v>188</v>
      </c>
      <c r="D103" s="142">
        <v>1825599</v>
      </c>
      <c r="E103" s="71"/>
      <c r="F103" s="26"/>
      <c r="G103" s="141" t="s">
        <v>188</v>
      </c>
      <c r="H103" s="142">
        <v>289274</v>
      </c>
      <c r="I103" s="71"/>
      <c r="J103" s="26"/>
      <c r="K103" s="141" t="s">
        <v>188</v>
      </c>
      <c r="L103" s="142">
        <v>481613</v>
      </c>
      <c r="M103" s="71"/>
      <c r="N103" s="26"/>
      <c r="O103" s="141" t="s">
        <v>188</v>
      </c>
      <c r="P103" s="142">
        <v>161993</v>
      </c>
      <c r="Q103" s="71"/>
      <c r="R103" s="26"/>
      <c r="S103" s="141" t="s">
        <v>188</v>
      </c>
      <c r="T103" s="142">
        <v>6146</v>
      </c>
      <c r="U103" s="71"/>
      <c r="V103" s="26"/>
      <c r="W103" s="141" t="s">
        <v>188</v>
      </c>
      <c r="X103" s="142">
        <v>27938</v>
      </c>
      <c r="Y103" s="71"/>
      <c r="Z103" s="26"/>
      <c r="AA103" s="141" t="s">
        <v>188</v>
      </c>
      <c r="AB103" s="142">
        <v>410085</v>
      </c>
      <c r="AC103" s="71"/>
      <c r="AD103" s="26"/>
      <c r="AE103" s="141" t="s">
        <v>188</v>
      </c>
      <c r="AF103" s="142">
        <v>109520</v>
      </c>
      <c r="AG103" s="71"/>
      <c r="AH103" s="26"/>
      <c r="AI103" s="141" t="s">
        <v>188</v>
      </c>
      <c r="AJ103" s="142">
        <v>3312168</v>
      </c>
      <c r="AK103" s="71"/>
    </row>
    <row r="104" spans="1:37">
      <c r="A104" s="12"/>
      <c r="B104" s="149"/>
      <c r="C104" s="151"/>
      <c r="D104" s="126"/>
      <c r="E104" s="127"/>
      <c r="F104" s="26"/>
      <c r="G104" s="151"/>
      <c r="H104" s="126"/>
      <c r="I104" s="127"/>
      <c r="J104" s="26"/>
      <c r="K104" s="151"/>
      <c r="L104" s="126"/>
      <c r="M104" s="127"/>
      <c r="N104" s="26"/>
      <c r="O104" s="151"/>
      <c r="P104" s="126"/>
      <c r="Q104" s="127"/>
      <c r="R104" s="26"/>
      <c r="S104" s="151"/>
      <c r="T104" s="126"/>
      <c r="U104" s="127"/>
      <c r="V104" s="26"/>
      <c r="W104" s="151"/>
      <c r="X104" s="126"/>
      <c r="Y104" s="127"/>
      <c r="Z104" s="26"/>
      <c r="AA104" s="151"/>
      <c r="AB104" s="126"/>
      <c r="AC104" s="127"/>
      <c r="AD104" s="26"/>
      <c r="AE104" s="151"/>
      <c r="AF104" s="126"/>
      <c r="AG104" s="127"/>
      <c r="AH104" s="26"/>
      <c r="AI104" s="151"/>
      <c r="AJ104" s="126"/>
      <c r="AK104" s="127"/>
    </row>
    <row r="105" spans="1:37">
      <c r="A105" s="12"/>
      <c r="B105" s="148" t="s">
        <v>642</v>
      </c>
      <c r="C105" s="109" t="s">
        <v>188</v>
      </c>
      <c r="D105" s="116">
        <v>24770</v>
      </c>
      <c r="E105" s="28"/>
      <c r="F105" s="28"/>
      <c r="G105" s="109" t="s">
        <v>188</v>
      </c>
      <c r="H105" s="116">
        <v>7782</v>
      </c>
      <c r="I105" s="28"/>
      <c r="J105" s="28"/>
      <c r="K105" s="109" t="s">
        <v>188</v>
      </c>
      <c r="L105" s="116">
        <v>15670</v>
      </c>
      <c r="M105" s="28"/>
      <c r="N105" s="28"/>
      <c r="O105" s="109" t="s">
        <v>188</v>
      </c>
      <c r="P105" s="116">
        <v>22161</v>
      </c>
      <c r="Q105" s="28"/>
      <c r="R105" s="28"/>
      <c r="S105" s="109" t="s">
        <v>188</v>
      </c>
      <c r="T105" s="117">
        <v>10</v>
      </c>
      <c r="U105" s="28"/>
      <c r="V105" s="28"/>
      <c r="W105" s="109" t="s">
        <v>188</v>
      </c>
      <c r="X105" s="117" t="s">
        <v>196</v>
      </c>
      <c r="Y105" s="28"/>
      <c r="Z105" s="28"/>
      <c r="AA105" s="109" t="s">
        <v>188</v>
      </c>
      <c r="AB105" s="116">
        <v>1093</v>
      </c>
      <c r="AC105" s="28"/>
      <c r="AD105" s="28"/>
      <c r="AE105" s="109" t="s">
        <v>188</v>
      </c>
      <c r="AF105" s="116">
        <v>1268</v>
      </c>
      <c r="AG105" s="28"/>
      <c r="AH105" s="28"/>
      <c r="AI105" s="109" t="s">
        <v>188</v>
      </c>
      <c r="AJ105" s="116">
        <v>72754</v>
      </c>
      <c r="AK105" s="28"/>
    </row>
    <row r="106" spans="1:37">
      <c r="A106" s="12"/>
      <c r="B106" s="148"/>
      <c r="C106" s="109"/>
      <c r="D106" s="116"/>
      <c r="E106" s="28"/>
      <c r="F106" s="28"/>
      <c r="G106" s="109"/>
      <c r="H106" s="116"/>
      <c r="I106" s="28"/>
      <c r="J106" s="28"/>
      <c r="K106" s="109"/>
      <c r="L106" s="116"/>
      <c r="M106" s="28"/>
      <c r="N106" s="28"/>
      <c r="O106" s="109"/>
      <c r="P106" s="116"/>
      <c r="Q106" s="28"/>
      <c r="R106" s="28"/>
      <c r="S106" s="109"/>
      <c r="T106" s="117"/>
      <c r="U106" s="28"/>
      <c r="V106" s="28"/>
      <c r="W106" s="109"/>
      <c r="X106" s="117"/>
      <c r="Y106" s="28"/>
      <c r="Z106" s="28"/>
      <c r="AA106" s="109"/>
      <c r="AB106" s="116"/>
      <c r="AC106" s="28"/>
      <c r="AD106" s="28"/>
      <c r="AE106" s="109"/>
      <c r="AF106" s="116"/>
      <c r="AG106" s="28"/>
      <c r="AH106" s="28"/>
      <c r="AI106" s="109"/>
      <c r="AJ106" s="116"/>
      <c r="AK106" s="28"/>
    </row>
    <row r="107" spans="1:37">
      <c r="A107" s="12"/>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row>
    <row r="108" spans="1:37">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c r="AI108" s="14"/>
      <c r="AJ108" s="14"/>
      <c r="AK108" s="14"/>
    </row>
    <row r="109" spans="1:37">
      <c r="A109" s="12"/>
      <c r="B109" s="144" t="s">
        <v>680</v>
      </c>
      <c r="C109" s="24" t="s">
        <v>310</v>
      </c>
      <c r="D109" s="24"/>
      <c r="E109" s="24"/>
      <c r="F109" s="26"/>
      <c r="G109" s="24" t="s">
        <v>586</v>
      </c>
      <c r="H109" s="24"/>
      <c r="I109" s="24"/>
      <c r="J109" s="26"/>
      <c r="K109" s="24" t="s">
        <v>313</v>
      </c>
      <c r="L109" s="24"/>
      <c r="M109" s="24"/>
      <c r="N109" s="26"/>
      <c r="O109" s="24" t="s">
        <v>314</v>
      </c>
      <c r="P109" s="24"/>
      <c r="Q109" s="24"/>
      <c r="R109" s="26"/>
      <c r="S109" s="24" t="s">
        <v>587</v>
      </c>
      <c r="T109" s="24"/>
      <c r="U109" s="24"/>
      <c r="V109" s="26"/>
      <c r="W109" s="24" t="s">
        <v>315</v>
      </c>
      <c r="X109" s="24"/>
      <c r="Y109" s="24"/>
      <c r="Z109" s="26"/>
      <c r="AA109" s="24" t="s">
        <v>316</v>
      </c>
      <c r="AB109" s="24"/>
      <c r="AC109" s="24"/>
      <c r="AD109" s="26"/>
      <c r="AE109" s="24" t="s">
        <v>46</v>
      </c>
      <c r="AF109" s="24"/>
      <c r="AG109" s="24"/>
      <c r="AH109" s="26"/>
      <c r="AI109" s="24" t="s">
        <v>116</v>
      </c>
      <c r="AJ109" s="24"/>
      <c r="AK109" s="24"/>
    </row>
    <row r="110" spans="1:37" ht="15.75" thickBot="1">
      <c r="A110" s="12"/>
      <c r="B110" s="145">
        <v>41182</v>
      </c>
      <c r="C110" s="25" t="s">
        <v>585</v>
      </c>
      <c r="D110" s="25"/>
      <c r="E110" s="25"/>
      <c r="F110" s="26"/>
      <c r="G110" s="25" t="s">
        <v>585</v>
      </c>
      <c r="H110" s="25"/>
      <c r="I110" s="25"/>
      <c r="J110" s="26"/>
      <c r="K110" s="25" t="s">
        <v>585</v>
      </c>
      <c r="L110" s="25"/>
      <c r="M110" s="25"/>
      <c r="N110" s="26"/>
      <c r="O110" s="25" t="s">
        <v>585</v>
      </c>
      <c r="P110" s="25"/>
      <c r="Q110" s="25"/>
      <c r="R110" s="26"/>
      <c r="S110" s="25" t="s">
        <v>585</v>
      </c>
      <c r="T110" s="25"/>
      <c r="U110" s="25"/>
      <c r="V110" s="26"/>
      <c r="W110" s="25" t="s">
        <v>585</v>
      </c>
      <c r="X110" s="25"/>
      <c r="Y110" s="25"/>
      <c r="Z110" s="26"/>
      <c r="AA110" s="25"/>
      <c r="AB110" s="25"/>
      <c r="AC110" s="25"/>
      <c r="AD110" s="26"/>
      <c r="AE110" s="25"/>
      <c r="AF110" s="25"/>
      <c r="AG110" s="25"/>
      <c r="AH110" s="26"/>
      <c r="AI110" s="25"/>
      <c r="AJ110" s="25"/>
      <c r="AK110" s="25"/>
    </row>
    <row r="111" spans="1:37">
      <c r="A111" s="12"/>
      <c r="B111" s="109" t="s">
        <v>588</v>
      </c>
      <c r="C111" s="110" t="s">
        <v>188</v>
      </c>
      <c r="D111" s="112">
        <v>362729</v>
      </c>
      <c r="E111" s="29"/>
      <c r="F111" s="28"/>
      <c r="G111" s="110" t="s">
        <v>188</v>
      </c>
      <c r="H111" s="112">
        <v>140951</v>
      </c>
      <c r="I111" s="29"/>
      <c r="J111" s="28"/>
      <c r="K111" s="110" t="s">
        <v>188</v>
      </c>
      <c r="L111" s="112">
        <v>67950</v>
      </c>
      <c r="M111" s="29"/>
      <c r="N111" s="28"/>
      <c r="O111" s="110" t="s">
        <v>188</v>
      </c>
      <c r="P111" s="112">
        <v>89156</v>
      </c>
      <c r="Q111" s="29"/>
      <c r="R111" s="28"/>
      <c r="S111" s="110" t="s">
        <v>188</v>
      </c>
      <c r="T111" s="112">
        <v>12700</v>
      </c>
      <c r="U111" s="29"/>
      <c r="V111" s="28"/>
      <c r="W111" s="110" t="s">
        <v>188</v>
      </c>
      <c r="X111" s="112">
        <v>16077</v>
      </c>
      <c r="Y111" s="29"/>
      <c r="Z111" s="28"/>
      <c r="AA111" s="110" t="s">
        <v>188</v>
      </c>
      <c r="AB111" s="114" t="s">
        <v>196</v>
      </c>
      <c r="AC111" s="29"/>
      <c r="AD111" s="28"/>
      <c r="AE111" s="110" t="s">
        <v>188</v>
      </c>
      <c r="AF111" s="114" t="s">
        <v>196</v>
      </c>
      <c r="AG111" s="29"/>
      <c r="AH111" s="28"/>
      <c r="AI111" s="110" t="s">
        <v>188</v>
      </c>
      <c r="AJ111" s="112">
        <v>689563</v>
      </c>
      <c r="AK111" s="29"/>
    </row>
    <row r="112" spans="1:37">
      <c r="A112" s="12"/>
      <c r="B112" s="109"/>
      <c r="C112" s="109"/>
      <c r="D112" s="116"/>
      <c r="E112" s="28"/>
      <c r="F112" s="28"/>
      <c r="G112" s="109"/>
      <c r="H112" s="116"/>
      <c r="I112" s="28"/>
      <c r="J112" s="28"/>
      <c r="K112" s="109"/>
      <c r="L112" s="116"/>
      <c r="M112" s="28"/>
      <c r="N112" s="28"/>
      <c r="O112" s="109"/>
      <c r="P112" s="116"/>
      <c r="Q112" s="28"/>
      <c r="R112" s="28"/>
      <c r="S112" s="109"/>
      <c r="T112" s="116"/>
      <c r="U112" s="28"/>
      <c r="V112" s="28"/>
      <c r="W112" s="109"/>
      <c r="X112" s="116"/>
      <c r="Y112" s="28"/>
      <c r="Z112" s="28"/>
      <c r="AA112" s="111"/>
      <c r="AB112" s="115"/>
      <c r="AC112" s="88"/>
      <c r="AD112" s="28"/>
      <c r="AE112" s="109"/>
      <c r="AF112" s="117"/>
      <c r="AG112" s="28"/>
      <c r="AH112" s="28"/>
      <c r="AI112" s="109"/>
      <c r="AJ112" s="116"/>
      <c r="AK112" s="28"/>
    </row>
    <row r="113" spans="1:37">
      <c r="A113" s="12"/>
      <c r="B113" s="118" t="s">
        <v>84</v>
      </c>
      <c r="C113" s="119" t="s">
        <v>725</v>
      </c>
      <c r="D113" s="119"/>
      <c r="E113" s="118" t="s">
        <v>190</v>
      </c>
      <c r="F113" s="26"/>
      <c r="G113" s="119" t="s">
        <v>726</v>
      </c>
      <c r="H113" s="119"/>
      <c r="I113" s="118" t="s">
        <v>190</v>
      </c>
      <c r="J113" s="26"/>
      <c r="K113" s="119" t="s">
        <v>727</v>
      </c>
      <c r="L113" s="119"/>
      <c r="M113" s="118" t="s">
        <v>190</v>
      </c>
      <c r="N113" s="26"/>
      <c r="O113" s="119" t="s">
        <v>728</v>
      </c>
      <c r="P113" s="119"/>
      <c r="Q113" s="118" t="s">
        <v>190</v>
      </c>
      <c r="R113" s="26"/>
      <c r="S113" s="119" t="s">
        <v>729</v>
      </c>
      <c r="T113" s="119"/>
      <c r="U113" s="118" t="s">
        <v>190</v>
      </c>
      <c r="V113" s="26"/>
      <c r="W113" s="119" t="s">
        <v>730</v>
      </c>
      <c r="X113" s="119"/>
      <c r="Y113" s="118" t="s">
        <v>190</v>
      </c>
      <c r="Z113" s="26"/>
      <c r="AA113" s="119" t="s">
        <v>196</v>
      </c>
      <c r="AB113" s="119"/>
      <c r="AC113" s="26"/>
      <c r="AD113" s="26"/>
      <c r="AE113" s="119" t="s">
        <v>196</v>
      </c>
      <c r="AF113" s="119"/>
      <c r="AG113" s="26"/>
      <c r="AH113" s="26"/>
      <c r="AI113" s="119" t="s">
        <v>731</v>
      </c>
      <c r="AJ113" s="119"/>
      <c r="AK113" s="118" t="s">
        <v>190</v>
      </c>
    </row>
    <row r="114" spans="1:37">
      <c r="A114" s="12"/>
      <c r="B114" s="118"/>
      <c r="C114" s="119"/>
      <c r="D114" s="119"/>
      <c r="E114" s="118"/>
      <c r="F114" s="26"/>
      <c r="G114" s="119"/>
      <c r="H114" s="119"/>
      <c r="I114" s="118"/>
      <c r="J114" s="26"/>
      <c r="K114" s="119"/>
      <c r="L114" s="119"/>
      <c r="M114" s="118"/>
      <c r="N114" s="26"/>
      <c r="O114" s="119"/>
      <c r="P114" s="119"/>
      <c r="Q114" s="118"/>
      <c r="R114" s="26"/>
      <c r="S114" s="119"/>
      <c r="T114" s="119"/>
      <c r="U114" s="118"/>
      <c r="V114" s="26"/>
      <c r="W114" s="119"/>
      <c r="X114" s="119"/>
      <c r="Y114" s="118"/>
      <c r="Z114" s="26"/>
      <c r="AA114" s="119"/>
      <c r="AB114" s="119"/>
      <c r="AC114" s="26"/>
      <c r="AD114" s="26"/>
      <c r="AE114" s="119"/>
      <c r="AF114" s="119"/>
      <c r="AG114" s="26"/>
      <c r="AH114" s="26"/>
      <c r="AI114" s="119"/>
      <c r="AJ114" s="119"/>
      <c r="AK114" s="118"/>
    </row>
    <row r="115" spans="1:37">
      <c r="A115" s="12"/>
      <c r="B115" s="109" t="s">
        <v>595</v>
      </c>
      <c r="C115" s="117" t="s">
        <v>732</v>
      </c>
      <c r="D115" s="117"/>
      <c r="E115" s="109" t="s">
        <v>190</v>
      </c>
      <c r="F115" s="28"/>
      <c r="G115" s="117" t="s">
        <v>733</v>
      </c>
      <c r="H115" s="117"/>
      <c r="I115" s="109" t="s">
        <v>190</v>
      </c>
      <c r="J115" s="28"/>
      <c r="K115" s="117" t="s">
        <v>734</v>
      </c>
      <c r="L115" s="117"/>
      <c r="M115" s="109" t="s">
        <v>190</v>
      </c>
      <c r="N115" s="28"/>
      <c r="O115" s="117" t="s">
        <v>735</v>
      </c>
      <c r="P115" s="117"/>
      <c r="Q115" s="109" t="s">
        <v>190</v>
      </c>
      <c r="R115" s="28"/>
      <c r="S115" s="117" t="s">
        <v>736</v>
      </c>
      <c r="T115" s="117"/>
      <c r="U115" s="109" t="s">
        <v>190</v>
      </c>
      <c r="V115" s="28"/>
      <c r="W115" s="117" t="s">
        <v>737</v>
      </c>
      <c r="X115" s="117"/>
      <c r="Y115" s="109" t="s">
        <v>190</v>
      </c>
      <c r="Z115" s="28"/>
      <c r="AA115" s="117" t="s">
        <v>196</v>
      </c>
      <c r="AB115" s="117"/>
      <c r="AC115" s="28"/>
      <c r="AD115" s="28"/>
      <c r="AE115" s="117" t="s">
        <v>738</v>
      </c>
      <c r="AF115" s="117"/>
      <c r="AG115" s="109" t="s">
        <v>190</v>
      </c>
      <c r="AH115" s="28"/>
      <c r="AI115" s="117" t="s">
        <v>739</v>
      </c>
      <c r="AJ115" s="117"/>
      <c r="AK115" s="109" t="s">
        <v>190</v>
      </c>
    </row>
    <row r="116" spans="1:37" ht="15.75" thickBot="1">
      <c r="A116" s="12"/>
      <c r="B116" s="109"/>
      <c r="C116" s="120"/>
      <c r="D116" s="120"/>
      <c r="E116" s="132"/>
      <c r="F116" s="28"/>
      <c r="G116" s="120"/>
      <c r="H116" s="120"/>
      <c r="I116" s="132"/>
      <c r="J116" s="28"/>
      <c r="K116" s="120"/>
      <c r="L116" s="120"/>
      <c r="M116" s="132"/>
      <c r="N116" s="28"/>
      <c r="O116" s="120"/>
      <c r="P116" s="120"/>
      <c r="Q116" s="132"/>
      <c r="R116" s="28"/>
      <c r="S116" s="120"/>
      <c r="T116" s="120"/>
      <c r="U116" s="132"/>
      <c r="V116" s="28"/>
      <c r="W116" s="120"/>
      <c r="X116" s="120"/>
      <c r="Y116" s="132"/>
      <c r="Z116" s="28"/>
      <c r="AA116" s="120"/>
      <c r="AB116" s="120"/>
      <c r="AC116" s="42"/>
      <c r="AD116" s="28"/>
      <c r="AE116" s="120"/>
      <c r="AF116" s="120"/>
      <c r="AG116" s="132"/>
      <c r="AH116" s="28"/>
      <c r="AI116" s="120"/>
      <c r="AJ116" s="120"/>
      <c r="AK116" s="132"/>
    </row>
    <row r="117" spans="1:37">
      <c r="A117" s="12"/>
      <c r="B117" s="121" t="s">
        <v>86</v>
      </c>
      <c r="C117" s="123">
        <v>91134</v>
      </c>
      <c r="D117" s="123"/>
      <c r="E117" s="44"/>
      <c r="F117" s="26"/>
      <c r="G117" s="123">
        <v>72182</v>
      </c>
      <c r="H117" s="123"/>
      <c r="I117" s="44"/>
      <c r="J117" s="26"/>
      <c r="K117" s="124" t="s">
        <v>740</v>
      </c>
      <c r="L117" s="124"/>
      <c r="M117" s="125" t="s">
        <v>190</v>
      </c>
      <c r="N117" s="26"/>
      <c r="O117" s="123">
        <v>32062</v>
      </c>
      <c r="P117" s="123"/>
      <c r="Q117" s="44"/>
      <c r="R117" s="26"/>
      <c r="S117" s="124" t="s">
        <v>741</v>
      </c>
      <c r="T117" s="124"/>
      <c r="U117" s="125" t="s">
        <v>190</v>
      </c>
      <c r="V117" s="26"/>
      <c r="W117" s="123">
        <v>4671</v>
      </c>
      <c r="X117" s="123"/>
      <c r="Y117" s="44"/>
      <c r="Z117" s="26"/>
      <c r="AA117" s="124" t="s">
        <v>196</v>
      </c>
      <c r="AB117" s="124"/>
      <c r="AC117" s="44"/>
      <c r="AD117" s="26"/>
      <c r="AE117" s="124" t="s">
        <v>738</v>
      </c>
      <c r="AF117" s="124"/>
      <c r="AG117" s="125" t="s">
        <v>190</v>
      </c>
      <c r="AH117" s="26"/>
      <c r="AI117" s="123">
        <v>173759</v>
      </c>
      <c r="AJ117" s="123"/>
      <c r="AK117" s="44"/>
    </row>
    <row r="118" spans="1:37">
      <c r="A118" s="12"/>
      <c r="B118" s="121"/>
      <c r="C118" s="122"/>
      <c r="D118" s="122"/>
      <c r="E118" s="26"/>
      <c r="F118" s="26"/>
      <c r="G118" s="122"/>
      <c r="H118" s="122"/>
      <c r="I118" s="26"/>
      <c r="J118" s="26"/>
      <c r="K118" s="119"/>
      <c r="L118" s="119"/>
      <c r="M118" s="118"/>
      <c r="N118" s="26"/>
      <c r="O118" s="122"/>
      <c r="P118" s="122"/>
      <c r="Q118" s="26"/>
      <c r="R118" s="26"/>
      <c r="S118" s="119"/>
      <c r="T118" s="119"/>
      <c r="U118" s="118"/>
      <c r="V118" s="26"/>
      <c r="W118" s="122"/>
      <c r="X118" s="122"/>
      <c r="Y118" s="26"/>
      <c r="Z118" s="26"/>
      <c r="AA118" s="119"/>
      <c r="AB118" s="119"/>
      <c r="AC118" s="26"/>
      <c r="AD118" s="26"/>
      <c r="AE118" s="119"/>
      <c r="AF118" s="119"/>
      <c r="AG118" s="118"/>
      <c r="AH118" s="26"/>
      <c r="AI118" s="122"/>
      <c r="AJ118" s="122"/>
      <c r="AK118" s="26"/>
    </row>
    <row r="119" spans="1:37">
      <c r="A119" s="12"/>
      <c r="B119" s="109" t="s">
        <v>606</v>
      </c>
      <c r="C119" s="116">
        <v>5232</v>
      </c>
      <c r="D119" s="116"/>
      <c r="E119" s="28"/>
      <c r="F119" s="28"/>
      <c r="G119" s="117">
        <v>51</v>
      </c>
      <c r="H119" s="117"/>
      <c r="I119" s="28"/>
      <c r="J119" s="28"/>
      <c r="K119" s="116">
        <v>1971</v>
      </c>
      <c r="L119" s="116"/>
      <c r="M119" s="28"/>
      <c r="N119" s="28"/>
      <c r="O119" s="116">
        <v>3003</v>
      </c>
      <c r="P119" s="116"/>
      <c r="Q119" s="28"/>
      <c r="R119" s="28"/>
      <c r="S119" s="116">
        <v>7391</v>
      </c>
      <c r="T119" s="116"/>
      <c r="U119" s="28"/>
      <c r="V119" s="28"/>
      <c r="W119" s="117" t="s">
        <v>196</v>
      </c>
      <c r="X119" s="117"/>
      <c r="Y119" s="28"/>
      <c r="Z119" s="28"/>
      <c r="AA119" s="117" t="s">
        <v>196</v>
      </c>
      <c r="AB119" s="117"/>
      <c r="AC119" s="28"/>
      <c r="AD119" s="28"/>
      <c r="AE119" s="116">
        <v>2181</v>
      </c>
      <c r="AF119" s="116"/>
      <c r="AG119" s="28"/>
      <c r="AH119" s="28"/>
      <c r="AI119" s="116">
        <v>19829</v>
      </c>
      <c r="AJ119" s="116"/>
      <c r="AK119" s="28"/>
    </row>
    <row r="120" spans="1:37">
      <c r="A120" s="12"/>
      <c r="B120" s="109"/>
      <c r="C120" s="116"/>
      <c r="D120" s="116"/>
      <c r="E120" s="28"/>
      <c r="F120" s="28"/>
      <c r="G120" s="117"/>
      <c r="H120" s="117"/>
      <c r="I120" s="28"/>
      <c r="J120" s="28"/>
      <c r="K120" s="116"/>
      <c r="L120" s="116"/>
      <c r="M120" s="28"/>
      <c r="N120" s="28"/>
      <c r="O120" s="116"/>
      <c r="P120" s="116"/>
      <c r="Q120" s="28"/>
      <c r="R120" s="28"/>
      <c r="S120" s="116"/>
      <c r="T120" s="116"/>
      <c r="U120" s="28"/>
      <c r="V120" s="28"/>
      <c r="W120" s="117"/>
      <c r="X120" s="117"/>
      <c r="Y120" s="28"/>
      <c r="Z120" s="28"/>
      <c r="AA120" s="117"/>
      <c r="AB120" s="117"/>
      <c r="AC120" s="28"/>
      <c r="AD120" s="28"/>
      <c r="AE120" s="116"/>
      <c r="AF120" s="116"/>
      <c r="AG120" s="28"/>
      <c r="AH120" s="28"/>
      <c r="AI120" s="116"/>
      <c r="AJ120" s="116"/>
      <c r="AK120" s="28"/>
    </row>
    <row r="121" spans="1:37">
      <c r="A121" s="12"/>
      <c r="B121" s="118" t="s">
        <v>91</v>
      </c>
      <c r="C121" s="119" t="s">
        <v>196</v>
      </c>
      <c r="D121" s="119"/>
      <c r="E121" s="26"/>
      <c r="F121" s="26"/>
      <c r="G121" s="119" t="s">
        <v>196</v>
      </c>
      <c r="H121" s="119"/>
      <c r="I121" s="26"/>
      <c r="J121" s="26"/>
      <c r="K121" s="119" t="s">
        <v>196</v>
      </c>
      <c r="L121" s="119"/>
      <c r="M121" s="26"/>
      <c r="N121" s="26"/>
      <c r="O121" s="119" t="s">
        <v>196</v>
      </c>
      <c r="P121" s="119"/>
      <c r="Q121" s="26"/>
      <c r="R121" s="26"/>
      <c r="S121" s="122">
        <v>6106</v>
      </c>
      <c r="T121" s="122"/>
      <c r="U121" s="26"/>
      <c r="V121" s="26"/>
      <c r="W121" s="119" t="s">
        <v>196</v>
      </c>
      <c r="X121" s="119"/>
      <c r="Y121" s="26"/>
      <c r="Z121" s="26"/>
      <c r="AA121" s="119" t="s">
        <v>196</v>
      </c>
      <c r="AB121" s="119"/>
      <c r="AC121" s="26"/>
      <c r="AD121" s="26"/>
      <c r="AE121" s="119" t="s">
        <v>196</v>
      </c>
      <c r="AF121" s="119"/>
      <c r="AG121" s="26"/>
      <c r="AH121" s="26"/>
      <c r="AI121" s="122">
        <v>6106</v>
      </c>
      <c r="AJ121" s="122"/>
      <c r="AK121" s="26"/>
    </row>
    <row r="122" spans="1:37">
      <c r="A122" s="12"/>
      <c r="B122" s="118"/>
      <c r="C122" s="119"/>
      <c r="D122" s="119"/>
      <c r="E122" s="26"/>
      <c r="F122" s="26"/>
      <c r="G122" s="119"/>
      <c r="H122" s="119"/>
      <c r="I122" s="26"/>
      <c r="J122" s="26"/>
      <c r="K122" s="119"/>
      <c r="L122" s="119"/>
      <c r="M122" s="26"/>
      <c r="N122" s="26"/>
      <c r="O122" s="119"/>
      <c r="P122" s="119"/>
      <c r="Q122" s="26"/>
      <c r="R122" s="26"/>
      <c r="S122" s="122"/>
      <c r="T122" s="122"/>
      <c r="U122" s="26"/>
      <c r="V122" s="26"/>
      <c r="W122" s="119"/>
      <c r="X122" s="119"/>
      <c r="Y122" s="26"/>
      <c r="Z122" s="26"/>
      <c r="AA122" s="119"/>
      <c r="AB122" s="119"/>
      <c r="AC122" s="26"/>
      <c r="AD122" s="26"/>
      <c r="AE122" s="119"/>
      <c r="AF122" s="119"/>
      <c r="AG122" s="26"/>
      <c r="AH122" s="26"/>
      <c r="AI122" s="122"/>
      <c r="AJ122" s="122"/>
      <c r="AK122" s="26"/>
    </row>
    <row r="123" spans="1:37">
      <c r="A123" s="12"/>
      <c r="B123" s="109" t="s">
        <v>609</v>
      </c>
      <c r="C123" s="117" t="s">
        <v>196</v>
      </c>
      <c r="D123" s="117"/>
      <c r="E123" s="28"/>
      <c r="F123" s="28"/>
      <c r="G123" s="117">
        <v>80</v>
      </c>
      <c r="H123" s="117"/>
      <c r="I123" s="28"/>
      <c r="J123" s="28"/>
      <c r="K123" s="117">
        <v>75</v>
      </c>
      <c r="L123" s="117"/>
      <c r="M123" s="28"/>
      <c r="N123" s="28"/>
      <c r="O123" s="116">
        <v>3142</v>
      </c>
      <c r="P123" s="116"/>
      <c r="Q123" s="28"/>
      <c r="R123" s="28"/>
      <c r="S123" s="117">
        <v>411</v>
      </c>
      <c r="T123" s="117"/>
      <c r="U123" s="28"/>
      <c r="V123" s="28"/>
      <c r="W123" s="117" t="s">
        <v>196</v>
      </c>
      <c r="X123" s="117"/>
      <c r="Y123" s="28"/>
      <c r="Z123" s="28"/>
      <c r="AA123" s="117" t="s">
        <v>196</v>
      </c>
      <c r="AB123" s="117"/>
      <c r="AC123" s="28"/>
      <c r="AD123" s="28"/>
      <c r="AE123" s="116">
        <v>24366</v>
      </c>
      <c r="AF123" s="116"/>
      <c r="AG123" s="28"/>
      <c r="AH123" s="28"/>
      <c r="AI123" s="116">
        <v>28074</v>
      </c>
      <c r="AJ123" s="116"/>
      <c r="AK123" s="28"/>
    </row>
    <row r="124" spans="1:37" ht="15.75" thickBot="1">
      <c r="A124" s="12"/>
      <c r="B124" s="109"/>
      <c r="C124" s="120"/>
      <c r="D124" s="120"/>
      <c r="E124" s="42"/>
      <c r="F124" s="28"/>
      <c r="G124" s="120"/>
      <c r="H124" s="120"/>
      <c r="I124" s="42"/>
      <c r="J124" s="28"/>
      <c r="K124" s="120"/>
      <c r="L124" s="120"/>
      <c r="M124" s="42"/>
      <c r="N124" s="28"/>
      <c r="O124" s="131"/>
      <c r="P124" s="131"/>
      <c r="Q124" s="42"/>
      <c r="R124" s="28"/>
      <c r="S124" s="120"/>
      <c r="T124" s="120"/>
      <c r="U124" s="42"/>
      <c r="V124" s="28"/>
      <c r="W124" s="120"/>
      <c r="X124" s="120"/>
      <c r="Y124" s="42"/>
      <c r="Z124" s="28"/>
      <c r="AA124" s="120"/>
      <c r="AB124" s="120"/>
      <c r="AC124" s="42"/>
      <c r="AD124" s="28"/>
      <c r="AE124" s="131"/>
      <c r="AF124" s="131"/>
      <c r="AG124" s="42"/>
      <c r="AH124" s="28"/>
      <c r="AI124" s="131"/>
      <c r="AJ124" s="131"/>
      <c r="AK124" s="42"/>
    </row>
    <row r="125" spans="1:37">
      <c r="A125" s="12"/>
      <c r="B125" s="118" t="s">
        <v>611</v>
      </c>
      <c r="C125" s="123">
        <v>85902</v>
      </c>
      <c r="D125" s="123"/>
      <c r="E125" s="44"/>
      <c r="F125" s="26"/>
      <c r="G125" s="123">
        <v>72051</v>
      </c>
      <c r="H125" s="123"/>
      <c r="I125" s="44"/>
      <c r="J125" s="26"/>
      <c r="K125" s="124" t="s">
        <v>742</v>
      </c>
      <c r="L125" s="124"/>
      <c r="M125" s="125" t="s">
        <v>190</v>
      </c>
      <c r="N125" s="26"/>
      <c r="O125" s="123">
        <v>25917</v>
      </c>
      <c r="P125" s="123"/>
      <c r="Q125" s="44"/>
      <c r="R125" s="26"/>
      <c r="S125" s="124" t="s">
        <v>743</v>
      </c>
      <c r="T125" s="124"/>
      <c r="U125" s="125" t="s">
        <v>190</v>
      </c>
      <c r="V125" s="26"/>
      <c r="W125" s="123">
        <v>4671</v>
      </c>
      <c r="X125" s="123"/>
      <c r="Y125" s="44"/>
      <c r="Z125" s="26"/>
      <c r="AA125" s="124" t="s">
        <v>196</v>
      </c>
      <c r="AB125" s="124"/>
      <c r="AC125" s="44"/>
      <c r="AD125" s="26"/>
      <c r="AE125" s="124" t="s">
        <v>744</v>
      </c>
      <c r="AF125" s="124"/>
      <c r="AG125" s="125" t="s">
        <v>190</v>
      </c>
      <c r="AH125" s="26"/>
      <c r="AI125" s="123">
        <v>119750</v>
      </c>
      <c r="AJ125" s="123"/>
      <c r="AK125" s="44"/>
    </row>
    <row r="126" spans="1:37">
      <c r="A126" s="12"/>
      <c r="B126" s="118"/>
      <c r="C126" s="122"/>
      <c r="D126" s="122"/>
      <c r="E126" s="26"/>
      <c r="F126" s="26"/>
      <c r="G126" s="122"/>
      <c r="H126" s="122"/>
      <c r="I126" s="26"/>
      <c r="J126" s="26"/>
      <c r="K126" s="119"/>
      <c r="L126" s="119"/>
      <c r="M126" s="118"/>
      <c r="N126" s="26"/>
      <c r="O126" s="122"/>
      <c r="P126" s="122"/>
      <c r="Q126" s="26"/>
      <c r="R126" s="26"/>
      <c r="S126" s="119"/>
      <c r="T126" s="119"/>
      <c r="U126" s="118"/>
      <c r="V126" s="26"/>
      <c r="W126" s="122"/>
      <c r="X126" s="122"/>
      <c r="Y126" s="26"/>
      <c r="Z126" s="26"/>
      <c r="AA126" s="119"/>
      <c r="AB126" s="119"/>
      <c r="AC126" s="26"/>
      <c r="AD126" s="26"/>
      <c r="AE126" s="119"/>
      <c r="AF126" s="119"/>
      <c r="AG126" s="118"/>
      <c r="AH126" s="26"/>
      <c r="AI126" s="122"/>
      <c r="AJ126" s="122"/>
      <c r="AK126" s="26"/>
    </row>
    <row r="127" spans="1:37">
      <c r="A127" s="12"/>
      <c r="B127" s="109" t="s">
        <v>617</v>
      </c>
      <c r="C127" s="116">
        <v>4774</v>
      </c>
      <c r="D127" s="116"/>
      <c r="E127" s="28"/>
      <c r="F127" s="28"/>
      <c r="G127" s="116">
        <v>9079</v>
      </c>
      <c r="H127" s="116"/>
      <c r="I127" s="28"/>
      <c r="J127" s="28"/>
      <c r="K127" s="117">
        <v>1</v>
      </c>
      <c r="L127" s="117"/>
      <c r="M127" s="28"/>
      <c r="N127" s="28"/>
      <c r="O127" s="117">
        <v>347</v>
      </c>
      <c r="P127" s="117"/>
      <c r="Q127" s="28"/>
      <c r="R127" s="28"/>
      <c r="S127" s="117" t="s">
        <v>745</v>
      </c>
      <c r="T127" s="117"/>
      <c r="U127" s="109" t="s">
        <v>190</v>
      </c>
      <c r="V127" s="28"/>
      <c r="W127" s="117" t="s">
        <v>196</v>
      </c>
      <c r="X127" s="117"/>
      <c r="Y127" s="28"/>
      <c r="Z127" s="28"/>
      <c r="AA127" s="117" t="s">
        <v>196</v>
      </c>
      <c r="AB127" s="117"/>
      <c r="AC127" s="28"/>
      <c r="AD127" s="28"/>
      <c r="AE127" s="116">
        <v>1161</v>
      </c>
      <c r="AF127" s="116"/>
      <c r="AG127" s="28"/>
      <c r="AH127" s="28"/>
      <c r="AI127" s="116">
        <v>14450</v>
      </c>
      <c r="AJ127" s="116"/>
      <c r="AK127" s="28"/>
    </row>
    <row r="128" spans="1:37">
      <c r="A128" s="12"/>
      <c r="B128" s="109"/>
      <c r="C128" s="116"/>
      <c r="D128" s="116"/>
      <c r="E128" s="28"/>
      <c r="F128" s="28"/>
      <c r="G128" s="116"/>
      <c r="H128" s="116"/>
      <c r="I128" s="28"/>
      <c r="J128" s="28"/>
      <c r="K128" s="117"/>
      <c r="L128" s="117"/>
      <c r="M128" s="28"/>
      <c r="N128" s="28"/>
      <c r="O128" s="117"/>
      <c r="P128" s="117"/>
      <c r="Q128" s="28"/>
      <c r="R128" s="28"/>
      <c r="S128" s="117"/>
      <c r="T128" s="117"/>
      <c r="U128" s="109"/>
      <c r="V128" s="28"/>
      <c r="W128" s="117"/>
      <c r="X128" s="117"/>
      <c r="Y128" s="28"/>
      <c r="Z128" s="28"/>
      <c r="AA128" s="117"/>
      <c r="AB128" s="117"/>
      <c r="AC128" s="28"/>
      <c r="AD128" s="28"/>
      <c r="AE128" s="116"/>
      <c r="AF128" s="116"/>
      <c r="AG128" s="28"/>
      <c r="AH128" s="28"/>
      <c r="AI128" s="116"/>
      <c r="AJ128" s="116"/>
      <c r="AK128" s="28"/>
    </row>
    <row r="129" spans="1:37">
      <c r="A129" s="12"/>
      <c r="B129" s="118" t="s">
        <v>622</v>
      </c>
      <c r="C129" s="119" t="s">
        <v>746</v>
      </c>
      <c r="D129" s="119"/>
      <c r="E129" s="118" t="s">
        <v>190</v>
      </c>
      <c r="F129" s="26"/>
      <c r="G129" s="119" t="s">
        <v>747</v>
      </c>
      <c r="H129" s="119"/>
      <c r="I129" s="118" t="s">
        <v>190</v>
      </c>
      <c r="J129" s="26"/>
      <c r="K129" s="119" t="s">
        <v>748</v>
      </c>
      <c r="L129" s="119"/>
      <c r="M129" s="118" t="s">
        <v>190</v>
      </c>
      <c r="N129" s="26"/>
      <c r="O129" s="119" t="s">
        <v>749</v>
      </c>
      <c r="P129" s="119"/>
      <c r="Q129" s="118" t="s">
        <v>190</v>
      </c>
      <c r="R129" s="26"/>
      <c r="S129" s="119" t="s">
        <v>607</v>
      </c>
      <c r="T129" s="119"/>
      <c r="U129" s="118" t="s">
        <v>190</v>
      </c>
      <c r="V129" s="26"/>
      <c r="W129" s="119" t="s">
        <v>196</v>
      </c>
      <c r="X129" s="119"/>
      <c r="Y129" s="26"/>
      <c r="Z129" s="26"/>
      <c r="AA129" s="119" t="s">
        <v>196</v>
      </c>
      <c r="AB129" s="119"/>
      <c r="AC129" s="26"/>
      <c r="AD129" s="26"/>
      <c r="AE129" s="119" t="s">
        <v>750</v>
      </c>
      <c r="AF129" s="119"/>
      <c r="AG129" s="118" t="s">
        <v>190</v>
      </c>
      <c r="AH129" s="26"/>
      <c r="AI129" s="119" t="s">
        <v>751</v>
      </c>
      <c r="AJ129" s="119"/>
      <c r="AK129" s="118" t="s">
        <v>190</v>
      </c>
    </row>
    <row r="130" spans="1:37">
      <c r="A130" s="12"/>
      <c r="B130" s="118"/>
      <c r="C130" s="119"/>
      <c r="D130" s="119"/>
      <c r="E130" s="118"/>
      <c r="F130" s="26"/>
      <c r="G130" s="119"/>
      <c r="H130" s="119"/>
      <c r="I130" s="118"/>
      <c r="J130" s="26"/>
      <c r="K130" s="119"/>
      <c r="L130" s="119"/>
      <c r="M130" s="118"/>
      <c r="N130" s="26"/>
      <c r="O130" s="119"/>
      <c r="P130" s="119"/>
      <c r="Q130" s="118"/>
      <c r="R130" s="26"/>
      <c r="S130" s="119"/>
      <c r="T130" s="119"/>
      <c r="U130" s="118"/>
      <c r="V130" s="26"/>
      <c r="W130" s="119"/>
      <c r="X130" s="119"/>
      <c r="Y130" s="26"/>
      <c r="Z130" s="26"/>
      <c r="AA130" s="119"/>
      <c r="AB130" s="119"/>
      <c r="AC130" s="26"/>
      <c r="AD130" s="26"/>
      <c r="AE130" s="119"/>
      <c r="AF130" s="119"/>
      <c r="AG130" s="118"/>
      <c r="AH130" s="26"/>
      <c r="AI130" s="119"/>
      <c r="AJ130" s="119"/>
      <c r="AK130" s="118"/>
    </row>
    <row r="131" spans="1:37">
      <c r="A131" s="12"/>
      <c r="B131" s="109" t="s">
        <v>96</v>
      </c>
      <c r="C131" s="117" t="s">
        <v>526</v>
      </c>
      <c r="D131" s="117"/>
      <c r="E131" s="109" t="s">
        <v>190</v>
      </c>
      <c r="F131" s="28"/>
      <c r="G131" s="117" t="s">
        <v>196</v>
      </c>
      <c r="H131" s="117"/>
      <c r="I131" s="28"/>
      <c r="J131" s="28"/>
      <c r="K131" s="117" t="s">
        <v>529</v>
      </c>
      <c r="L131" s="117"/>
      <c r="M131" s="109" t="s">
        <v>190</v>
      </c>
      <c r="N131" s="28"/>
      <c r="O131" s="117" t="s">
        <v>196</v>
      </c>
      <c r="P131" s="117"/>
      <c r="Q131" s="28"/>
      <c r="R131" s="28"/>
      <c r="S131" s="117" t="s">
        <v>196</v>
      </c>
      <c r="T131" s="117"/>
      <c r="U131" s="28"/>
      <c r="V131" s="28"/>
      <c r="W131" s="117" t="s">
        <v>196</v>
      </c>
      <c r="X131" s="117"/>
      <c r="Y131" s="28"/>
      <c r="Z131" s="28"/>
      <c r="AA131" s="117" t="s">
        <v>196</v>
      </c>
      <c r="AB131" s="117"/>
      <c r="AC131" s="28"/>
      <c r="AD131" s="28"/>
      <c r="AE131" s="116">
        <v>3696</v>
      </c>
      <c r="AF131" s="116"/>
      <c r="AG131" s="28"/>
      <c r="AH131" s="28"/>
      <c r="AI131" s="117" t="s">
        <v>752</v>
      </c>
      <c r="AJ131" s="117"/>
      <c r="AK131" s="109" t="s">
        <v>190</v>
      </c>
    </row>
    <row r="132" spans="1:37">
      <c r="A132" s="12"/>
      <c r="B132" s="109"/>
      <c r="C132" s="117"/>
      <c r="D132" s="117"/>
      <c r="E132" s="109"/>
      <c r="F132" s="28"/>
      <c r="G132" s="117"/>
      <c r="H132" s="117"/>
      <c r="I132" s="28"/>
      <c r="J132" s="28"/>
      <c r="K132" s="117"/>
      <c r="L132" s="117"/>
      <c r="M132" s="109"/>
      <c r="N132" s="28"/>
      <c r="O132" s="117"/>
      <c r="P132" s="117"/>
      <c r="Q132" s="28"/>
      <c r="R132" s="28"/>
      <c r="S132" s="117"/>
      <c r="T132" s="117"/>
      <c r="U132" s="28"/>
      <c r="V132" s="28"/>
      <c r="W132" s="117"/>
      <c r="X132" s="117"/>
      <c r="Y132" s="28"/>
      <c r="Z132" s="28"/>
      <c r="AA132" s="117"/>
      <c r="AB132" s="117"/>
      <c r="AC132" s="28"/>
      <c r="AD132" s="28"/>
      <c r="AE132" s="116"/>
      <c r="AF132" s="116"/>
      <c r="AG132" s="28"/>
      <c r="AH132" s="28"/>
      <c r="AI132" s="117"/>
      <c r="AJ132" s="117"/>
      <c r="AK132" s="109"/>
    </row>
    <row r="133" spans="1:37">
      <c r="A133" s="12"/>
      <c r="B133" s="118" t="s">
        <v>634</v>
      </c>
      <c r="C133" s="119" t="s">
        <v>753</v>
      </c>
      <c r="D133" s="119"/>
      <c r="E133" s="118" t="s">
        <v>190</v>
      </c>
      <c r="F133" s="26"/>
      <c r="G133" s="119" t="s">
        <v>407</v>
      </c>
      <c r="H133" s="119"/>
      <c r="I133" s="118" t="s">
        <v>190</v>
      </c>
      <c r="J133" s="26"/>
      <c r="K133" s="119" t="s">
        <v>196</v>
      </c>
      <c r="L133" s="119"/>
      <c r="M133" s="26"/>
      <c r="N133" s="26"/>
      <c r="O133" s="119" t="s">
        <v>196</v>
      </c>
      <c r="P133" s="119"/>
      <c r="Q133" s="26"/>
      <c r="R133" s="26"/>
      <c r="S133" s="119">
        <v>993</v>
      </c>
      <c r="T133" s="119"/>
      <c r="U133" s="26"/>
      <c r="V133" s="26"/>
      <c r="W133" s="119" t="s">
        <v>674</v>
      </c>
      <c r="X133" s="119"/>
      <c r="Y133" s="118" t="s">
        <v>190</v>
      </c>
      <c r="Z133" s="26"/>
      <c r="AA133" s="119" t="s">
        <v>196</v>
      </c>
      <c r="AB133" s="119"/>
      <c r="AC133" s="26"/>
      <c r="AD133" s="26"/>
      <c r="AE133" s="119" t="s">
        <v>754</v>
      </c>
      <c r="AF133" s="119"/>
      <c r="AG133" s="118" t="s">
        <v>190</v>
      </c>
      <c r="AH133" s="26"/>
      <c r="AI133" s="119" t="s">
        <v>415</v>
      </c>
      <c r="AJ133" s="119"/>
      <c r="AK133" s="118" t="s">
        <v>190</v>
      </c>
    </row>
    <row r="134" spans="1:37" ht="15.75" thickBot="1">
      <c r="A134" s="12"/>
      <c r="B134" s="118"/>
      <c r="C134" s="128"/>
      <c r="D134" s="128"/>
      <c r="E134" s="130"/>
      <c r="F134" s="26"/>
      <c r="G134" s="128"/>
      <c r="H134" s="128"/>
      <c r="I134" s="130"/>
      <c r="J134" s="26"/>
      <c r="K134" s="128"/>
      <c r="L134" s="128"/>
      <c r="M134" s="60"/>
      <c r="N134" s="26"/>
      <c r="O134" s="128"/>
      <c r="P134" s="128"/>
      <c r="Q134" s="60"/>
      <c r="R134" s="26"/>
      <c r="S134" s="128"/>
      <c r="T134" s="128"/>
      <c r="U134" s="60"/>
      <c r="V134" s="26"/>
      <c r="W134" s="128"/>
      <c r="X134" s="128"/>
      <c r="Y134" s="130"/>
      <c r="Z134" s="26"/>
      <c r="AA134" s="128"/>
      <c r="AB134" s="128"/>
      <c r="AC134" s="60"/>
      <c r="AD134" s="26"/>
      <c r="AE134" s="128"/>
      <c r="AF134" s="128"/>
      <c r="AG134" s="130"/>
      <c r="AH134" s="26"/>
      <c r="AI134" s="128"/>
      <c r="AJ134" s="128"/>
      <c r="AK134" s="130"/>
    </row>
    <row r="135" spans="1:37">
      <c r="A135" s="12"/>
      <c r="B135" s="109" t="s">
        <v>108</v>
      </c>
      <c r="C135" s="110" t="s">
        <v>188</v>
      </c>
      <c r="D135" s="112">
        <v>20007</v>
      </c>
      <c r="E135" s="29"/>
      <c r="F135" s="28"/>
      <c r="G135" s="110" t="s">
        <v>188</v>
      </c>
      <c r="H135" s="112">
        <v>39399</v>
      </c>
      <c r="I135" s="29"/>
      <c r="J135" s="28"/>
      <c r="K135" s="110" t="s">
        <v>188</v>
      </c>
      <c r="L135" s="114" t="s">
        <v>755</v>
      </c>
      <c r="M135" s="110" t="s">
        <v>190</v>
      </c>
      <c r="N135" s="28"/>
      <c r="O135" s="110" t="s">
        <v>188</v>
      </c>
      <c r="P135" s="112">
        <v>26243</v>
      </c>
      <c r="Q135" s="29"/>
      <c r="R135" s="28"/>
      <c r="S135" s="110" t="s">
        <v>188</v>
      </c>
      <c r="T135" s="114" t="s">
        <v>756</v>
      </c>
      <c r="U135" s="110" t="s">
        <v>190</v>
      </c>
      <c r="V135" s="28"/>
      <c r="W135" s="110" t="s">
        <v>188</v>
      </c>
      <c r="X135" s="112">
        <v>4469</v>
      </c>
      <c r="Y135" s="29"/>
      <c r="Z135" s="28"/>
      <c r="AA135" s="110" t="s">
        <v>188</v>
      </c>
      <c r="AB135" s="114" t="s">
        <v>196</v>
      </c>
      <c r="AC135" s="29"/>
      <c r="AD135" s="28"/>
      <c r="AE135" s="110" t="s">
        <v>188</v>
      </c>
      <c r="AF135" s="114" t="s">
        <v>757</v>
      </c>
      <c r="AG135" s="110" t="s">
        <v>190</v>
      </c>
      <c r="AH135" s="28"/>
      <c r="AI135" s="110" t="s">
        <v>188</v>
      </c>
      <c r="AJ135" s="112">
        <v>11127</v>
      </c>
      <c r="AK135" s="29"/>
    </row>
    <row r="136" spans="1:37" ht="15.75" thickBot="1">
      <c r="A136" s="12"/>
      <c r="B136" s="109"/>
      <c r="C136" s="138"/>
      <c r="D136" s="140"/>
      <c r="E136" s="66"/>
      <c r="F136" s="28"/>
      <c r="G136" s="138"/>
      <c r="H136" s="140"/>
      <c r="I136" s="66"/>
      <c r="J136" s="28"/>
      <c r="K136" s="138"/>
      <c r="L136" s="139"/>
      <c r="M136" s="138"/>
      <c r="N136" s="28"/>
      <c r="O136" s="138"/>
      <c r="P136" s="140"/>
      <c r="Q136" s="66"/>
      <c r="R136" s="28"/>
      <c r="S136" s="138"/>
      <c r="T136" s="139"/>
      <c r="U136" s="138"/>
      <c r="V136" s="28"/>
      <c r="W136" s="138"/>
      <c r="X136" s="140"/>
      <c r="Y136" s="66"/>
      <c r="Z136" s="28"/>
      <c r="AA136" s="138"/>
      <c r="AB136" s="139"/>
      <c r="AC136" s="66"/>
      <c r="AD136" s="28"/>
      <c r="AE136" s="138"/>
      <c r="AF136" s="139"/>
      <c r="AG136" s="138"/>
      <c r="AH136" s="28"/>
      <c r="AI136" s="138"/>
      <c r="AJ136" s="140"/>
      <c r="AK136" s="66"/>
    </row>
    <row r="137" spans="1:37" ht="15.75" thickTop="1">
      <c r="A137" s="12"/>
      <c r="B137" s="118" t="s">
        <v>641</v>
      </c>
      <c r="C137" s="141" t="s">
        <v>188</v>
      </c>
      <c r="D137" s="142">
        <v>1926695</v>
      </c>
      <c r="E137" s="71"/>
      <c r="F137" s="26"/>
      <c r="G137" s="141" t="s">
        <v>188</v>
      </c>
      <c r="H137" s="142">
        <v>299041</v>
      </c>
      <c r="I137" s="71"/>
      <c r="J137" s="26"/>
      <c r="K137" s="141" t="s">
        <v>188</v>
      </c>
      <c r="L137" s="142">
        <v>520619</v>
      </c>
      <c r="M137" s="71"/>
      <c r="N137" s="26"/>
      <c r="O137" s="141" t="s">
        <v>188</v>
      </c>
      <c r="P137" s="142">
        <v>104066</v>
      </c>
      <c r="Q137" s="71"/>
      <c r="R137" s="26"/>
      <c r="S137" s="141" t="s">
        <v>188</v>
      </c>
      <c r="T137" s="142">
        <v>11339</v>
      </c>
      <c r="U137" s="71"/>
      <c r="V137" s="26"/>
      <c r="W137" s="141" t="s">
        <v>188</v>
      </c>
      <c r="X137" s="142">
        <v>32619</v>
      </c>
      <c r="Y137" s="71"/>
      <c r="Z137" s="26"/>
      <c r="AA137" s="141" t="s">
        <v>188</v>
      </c>
      <c r="AB137" s="143" t="s">
        <v>196</v>
      </c>
      <c r="AC137" s="71"/>
      <c r="AD137" s="26"/>
      <c r="AE137" s="141" t="s">
        <v>188</v>
      </c>
      <c r="AF137" s="142">
        <v>18613</v>
      </c>
      <c r="AG137" s="71"/>
      <c r="AH137" s="26"/>
      <c r="AI137" s="141" t="s">
        <v>188</v>
      </c>
      <c r="AJ137" s="142">
        <v>2912992</v>
      </c>
      <c r="AK137" s="71"/>
    </row>
    <row r="138" spans="1:37">
      <c r="A138" s="12"/>
      <c r="B138" s="118"/>
      <c r="C138" s="151"/>
      <c r="D138" s="126"/>
      <c r="E138" s="127"/>
      <c r="F138" s="26"/>
      <c r="G138" s="151"/>
      <c r="H138" s="126"/>
      <c r="I138" s="127"/>
      <c r="J138" s="26"/>
      <c r="K138" s="151"/>
      <c r="L138" s="126"/>
      <c r="M138" s="127"/>
      <c r="N138" s="26"/>
      <c r="O138" s="151"/>
      <c r="P138" s="126"/>
      <c r="Q138" s="127"/>
      <c r="R138" s="26"/>
      <c r="S138" s="151"/>
      <c r="T138" s="126"/>
      <c r="U138" s="127"/>
      <c r="V138" s="26"/>
      <c r="W138" s="151"/>
      <c r="X138" s="126"/>
      <c r="Y138" s="127"/>
      <c r="Z138" s="26"/>
      <c r="AA138" s="151"/>
      <c r="AB138" s="152"/>
      <c r="AC138" s="127"/>
      <c r="AD138" s="26"/>
      <c r="AE138" s="151"/>
      <c r="AF138" s="126"/>
      <c r="AG138" s="127"/>
      <c r="AH138" s="26"/>
      <c r="AI138" s="151"/>
      <c r="AJ138" s="126"/>
      <c r="AK138" s="127"/>
    </row>
    <row r="139" spans="1:37">
      <c r="A139" s="12"/>
      <c r="B139" s="109" t="s">
        <v>642</v>
      </c>
      <c r="C139" s="109" t="s">
        <v>188</v>
      </c>
      <c r="D139" s="116">
        <v>29665</v>
      </c>
      <c r="E139" s="28"/>
      <c r="F139" s="28"/>
      <c r="G139" s="109" t="s">
        <v>188</v>
      </c>
      <c r="H139" s="116">
        <v>22413</v>
      </c>
      <c r="I139" s="28"/>
      <c r="J139" s="28"/>
      <c r="K139" s="109" t="s">
        <v>188</v>
      </c>
      <c r="L139" s="116">
        <v>29235</v>
      </c>
      <c r="M139" s="28"/>
      <c r="N139" s="28"/>
      <c r="O139" s="109" t="s">
        <v>188</v>
      </c>
      <c r="P139" s="116">
        <v>10362</v>
      </c>
      <c r="Q139" s="28"/>
      <c r="R139" s="28"/>
      <c r="S139" s="109" t="s">
        <v>188</v>
      </c>
      <c r="T139" s="116">
        <v>1194</v>
      </c>
      <c r="U139" s="28"/>
      <c r="V139" s="28"/>
      <c r="W139" s="109" t="s">
        <v>188</v>
      </c>
      <c r="X139" s="117" t="s">
        <v>196</v>
      </c>
      <c r="Y139" s="28"/>
      <c r="Z139" s="28"/>
      <c r="AA139" s="109" t="s">
        <v>188</v>
      </c>
      <c r="AB139" s="117" t="s">
        <v>196</v>
      </c>
      <c r="AC139" s="28"/>
      <c r="AD139" s="28"/>
      <c r="AE139" s="109" t="s">
        <v>188</v>
      </c>
      <c r="AF139" s="117">
        <v>988</v>
      </c>
      <c r="AG139" s="28"/>
      <c r="AH139" s="28"/>
      <c r="AI139" s="109" t="s">
        <v>188</v>
      </c>
      <c r="AJ139" s="116">
        <v>93857</v>
      </c>
      <c r="AK139" s="28"/>
    </row>
    <row r="140" spans="1:37">
      <c r="A140" s="12"/>
      <c r="B140" s="109"/>
      <c r="C140" s="109"/>
      <c r="D140" s="116"/>
      <c r="E140" s="28"/>
      <c r="F140" s="28"/>
      <c r="G140" s="109"/>
      <c r="H140" s="116"/>
      <c r="I140" s="28"/>
      <c r="J140" s="28"/>
      <c r="K140" s="109"/>
      <c r="L140" s="116"/>
      <c r="M140" s="28"/>
      <c r="N140" s="28"/>
      <c r="O140" s="109"/>
      <c r="P140" s="116"/>
      <c r="Q140" s="28"/>
      <c r="R140" s="28"/>
      <c r="S140" s="109"/>
      <c r="T140" s="116"/>
      <c r="U140" s="28"/>
      <c r="V140" s="28"/>
      <c r="W140" s="109"/>
      <c r="X140" s="117"/>
      <c r="Y140" s="28"/>
      <c r="Z140" s="28"/>
      <c r="AA140" s="109"/>
      <c r="AB140" s="117"/>
      <c r="AC140" s="28"/>
      <c r="AD140" s="28"/>
      <c r="AE140" s="109"/>
      <c r="AF140" s="117"/>
      <c r="AG140" s="28"/>
      <c r="AH140" s="28"/>
      <c r="AI140" s="109"/>
      <c r="AJ140" s="116"/>
      <c r="AK140" s="28"/>
    </row>
    <row r="141" spans="1:37">
      <c r="A141" s="12"/>
      <c r="B141" s="80" t="s">
        <v>224</v>
      </c>
      <c r="C141" s="80"/>
      <c r="D141" s="80"/>
      <c r="E141" s="80"/>
      <c r="F141" s="80"/>
      <c r="G141" s="80"/>
      <c r="H141" s="80"/>
      <c r="I141" s="80"/>
      <c r="J141" s="80"/>
      <c r="K141" s="80"/>
      <c r="L141" s="80"/>
      <c r="M141" s="80"/>
      <c r="N141" s="80"/>
      <c r="O141" s="80"/>
      <c r="P141" s="80"/>
      <c r="Q141" s="80"/>
      <c r="R141" s="80"/>
      <c r="S141" s="80"/>
      <c r="T141" s="80"/>
      <c r="U141" s="80"/>
      <c r="V141" s="80"/>
      <c r="W141" s="80"/>
      <c r="X141" s="80"/>
      <c r="Y141" s="80"/>
      <c r="Z141" s="80"/>
      <c r="AA141" s="80"/>
      <c r="AB141" s="80"/>
      <c r="AC141" s="80"/>
      <c r="AD141" s="80"/>
      <c r="AE141" s="80"/>
      <c r="AF141" s="80"/>
      <c r="AG141" s="80"/>
      <c r="AH141" s="80"/>
      <c r="AI141" s="80"/>
      <c r="AJ141" s="80"/>
      <c r="AK141" s="80"/>
    </row>
    <row r="142" spans="1:37">
      <c r="A142" s="12"/>
      <c r="B142" s="74" t="s">
        <v>758</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c r="AB142" s="74"/>
      <c r="AC142" s="74"/>
      <c r="AD142" s="74"/>
      <c r="AE142" s="74"/>
      <c r="AF142" s="74"/>
      <c r="AG142" s="74"/>
      <c r="AH142" s="74"/>
      <c r="AI142" s="74"/>
      <c r="AJ142" s="74"/>
      <c r="AK142" s="74"/>
    </row>
    <row r="143" spans="1:37">
      <c r="A143" s="12"/>
      <c r="B143" s="74" t="s">
        <v>759</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c r="AA143" s="74"/>
      <c r="AB143" s="74"/>
      <c r="AC143" s="74"/>
      <c r="AD143" s="74"/>
      <c r="AE143" s="74"/>
      <c r="AF143" s="74"/>
      <c r="AG143" s="74"/>
      <c r="AH143" s="74"/>
      <c r="AI143" s="74"/>
      <c r="AJ143" s="74"/>
      <c r="AK143" s="74"/>
    </row>
    <row r="144" spans="1:37" ht="15" customHeight="1">
      <c r="A144" s="12" t="s">
        <v>1073</v>
      </c>
      <c r="B144" s="46" t="s">
        <v>5</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c r="AI144" s="46"/>
      <c r="AJ144" s="46"/>
      <c r="AK144" s="46"/>
    </row>
    <row r="145" spans="1:37">
      <c r="A145" s="12"/>
      <c r="B145" s="22"/>
      <c r="C145" s="22"/>
      <c r="D145" s="22"/>
      <c r="E145" s="22"/>
      <c r="F145" s="22"/>
      <c r="G145" s="22"/>
      <c r="H145" s="22"/>
      <c r="I145" s="22"/>
    </row>
    <row r="146" spans="1:37">
      <c r="A146" s="12"/>
      <c r="B146" s="14"/>
      <c r="C146" s="14"/>
      <c r="D146" s="14"/>
      <c r="E146" s="14"/>
      <c r="F146" s="14"/>
      <c r="G146" s="14"/>
      <c r="H146" s="14"/>
      <c r="I146" s="14"/>
    </row>
    <row r="147" spans="1:37" ht="15.75" thickBot="1">
      <c r="A147" s="12"/>
      <c r="B147" s="16"/>
      <c r="C147" s="25" t="s">
        <v>260</v>
      </c>
      <c r="D147" s="25"/>
      <c r="E147" s="25"/>
      <c r="F147" s="16"/>
      <c r="G147" s="25" t="s">
        <v>261</v>
      </c>
      <c r="H147" s="25"/>
      <c r="I147" s="25"/>
    </row>
    <row r="148" spans="1:37">
      <c r="A148" s="12"/>
      <c r="B148" s="78" t="s">
        <v>760</v>
      </c>
      <c r="C148" s="29"/>
      <c r="D148" s="29"/>
      <c r="E148" s="29"/>
      <c r="F148" s="19"/>
      <c r="G148" s="29"/>
      <c r="H148" s="29"/>
      <c r="I148" s="29"/>
    </row>
    <row r="149" spans="1:37">
      <c r="A149" s="12"/>
      <c r="B149" s="81" t="s">
        <v>761</v>
      </c>
      <c r="C149" s="30" t="s">
        <v>188</v>
      </c>
      <c r="D149" s="34">
        <v>3312168</v>
      </c>
      <c r="E149" s="26"/>
      <c r="F149" s="26"/>
      <c r="G149" s="30" t="s">
        <v>188</v>
      </c>
      <c r="H149" s="34">
        <v>2974056</v>
      </c>
      <c r="I149" s="26"/>
    </row>
    <row r="150" spans="1:37">
      <c r="A150" s="12"/>
      <c r="B150" s="81"/>
      <c r="C150" s="30"/>
      <c r="D150" s="34"/>
      <c r="E150" s="26"/>
      <c r="F150" s="26"/>
      <c r="G150" s="30"/>
      <c r="H150" s="34"/>
      <c r="I150" s="26"/>
    </row>
    <row r="151" spans="1:37">
      <c r="A151" s="12"/>
      <c r="B151" s="77" t="s">
        <v>30</v>
      </c>
      <c r="C151" s="58">
        <v>211434</v>
      </c>
      <c r="D151" s="58"/>
      <c r="E151" s="28"/>
      <c r="F151" s="28"/>
      <c r="G151" s="58">
        <v>125440</v>
      </c>
      <c r="H151" s="58"/>
      <c r="I151" s="28"/>
    </row>
    <row r="152" spans="1:37">
      <c r="A152" s="12"/>
      <c r="B152" s="77"/>
      <c r="C152" s="58"/>
      <c r="D152" s="58"/>
      <c r="E152" s="28"/>
      <c r="F152" s="28"/>
      <c r="G152" s="58"/>
      <c r="H152" s="58"/>
      <c r="I152" s="28"/>
    </row>
    <row r="153" spans="1:37">
      <c r="A153" s="12"/>
      <c r="B153" s="81" t="s">
        <v>31</v>
      </c>
      <c r="C153" s="32" t="s">
        <v>196</v>
      </c>
      <c r="D153" s="32"/>
      <c r="E153" s="26"/>
      <c r="F153" s="26"/>
      <c r="G153" s="32">
        <v>999</v>
      </c>
      <c r="H153" s="32"/>
      <c r="I153" s="26"/>
    </row>
    <row r="154" spans="1:37">
      <c r="A154" s="12"/>
      <c r="B154" s="81"/>
      <c r="C154" s="32"/>
      <c r="D154" s="32"/>
      <c r="E154" s="26"/>
      <c r="F154" s="26"/>
      <c r="G154" s="32"/>
      <c r="H154" s="32"/>
      <c r="I154" s="26"/>
    </row>
    <row r="155" spans="1:37">
      <c r="A155" s="12"/>
      <c r="B155" s="77" t="s">
        <v>292</v>
      </c>
      <c r="C155" s="58">
        <v>113315</v>
      </c>
      <c r="D155" s="58"/>
      <c r="E155" s="28"/>
      <c r="F155" s="28"/>
      <c r="G155" s="58">
        <v>120906</v>
      </c>
      <c r="H155" s="58"/>
      <c r="I155" s="28"/>
    </row>
    <row r="156" spans="1:37" ht="15.75" thickBot="1">
      <c r="A156" s="12"/>
      <c r="B156" s="77"/>
      <c r="C156" s="79"/>
      <c r="D156" s="79"/>
      <c r="E156" s="42"/>
      <c r="F156" s="28"/>
      <c r="G156" s="79"/>
      <c r="H156" s="79"/>
      <c r="I156" s="42"/>
    </row>
    <row r="157" spans="1:37">
      <c r="A157" s="12"/>
      <c r="B157" s="54" t="s">
        <v>762</v>
      </c>
      <c r="C157" s="56" t="s">
        <v>188</v>
      </c>
      <c r="D157" s="43">
        <v>3636917</v>
      </c>
      <c r="E157" s="44"/>
      <c r="F157" s="26"/>
      <c r="G157" s="56" t="s">
        <v>188</v>
      </c>
      <c r="H157" s="43">
        <v>3221401</v>
      </c>
      <c r="I157" s="44"/>
    </row>
    <row r="158" spans="1:37" ht="15.75" thickBot="1">
      <c r="A158" s="12"/>
      <c r="B158" s="54"/>
      <c r="C158" s="31"/>
      <c r="D158" s="35"/>
      <c r="E158" s="36"/>
      <c r="F158" s="26"/>
      <c r="G158" s="31"/>
      <c r="H158" s="35"/>
      <c r="I158" s="36"/>
    </row>
    <row r="159" spans="1:37" ht="15.75" thickTop="1">
      <c r="A159" s="12" t="s">
        <v>1074</v>
      </c>
      <c r="B159" s="46" t="s">
        <v>5</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row>
    <row r="160" spans="1:37">
      <c r="A160" s="12"/>
      <c r="B160" s="95" t="s">
        <v>763</v>
      </c>
      <c r="C160" s="95"/>
      <c r="D160" s="95"/>
      <c r="E160" s="95"/>
      <c r="F160" s="95"/>
      <c r="G160" s="95"/>
      <c r="H160" s="95"/>
      <c r="I160" s="95"/>
      <c r="J160" s="95"/>
      <c r="K160" s="95"/>
      <c r="L160" s="95"/>
      <c r="M160" s="95"/>
      <c r="N160" s="95"/>
      <c r="O160" s="95"/>
      <c r="P160" s="95"/>
      <c r="Q160" s="95"/>
      <c r="R160" s="95"/>
      <c r="S160" s="95"/>
      <c r="T160" s="95"/>
      <c r="U160" s="95"/>
      <c r="V160" s="95"/>
      <c r="W160" s="95"/>
      <c r="X160" s="95"/>
      <c r="Y160" s="95"/>
      <c r="Z160" s="95"/>
      <c r="AA160" s="95"/>
      <c r="AB160" s="95"/>
      <c r="AC160" s="95"/>
      <c r="AD160" s="95"/>
      <c r="AE160" s="95"/>
      <c r="AF160" s="95"/>
      <c r="AG160" s="95"/>
      <c r="AH160" s="95"/>
      <c r="AI160" s="95"/>
      <c r="AJ160" s="95"/>
      <c r="AK160" s="95"/>
    </row>
    <row r="161" spans="1:9">
      <c r="A161" s="12"/>
      <c r="B161" s="22"/>
      <c r="C161" s="22"/>
      <c r="D161" s="22"/>
      <c r="E161" s="22"/>
      <c r="F161" s="22"/>
      <c r="G161" s="22"/>
      <c r="H161" s="22"/>
      <c r="I161" s="22"/>
    </row>
    <row r="162" spans="1:9">
      <c r="A162" s="12"/>
      <c r="B162" s="14"/>
      <c r="C162" s="14"/>
      <c r="D162" s="14"/>
      <c r="E162" s="14"/>
      <c r="F162" s="14"/>
      <c r="G162" s="14"/>
      <c r="H162" s="14"/>
      <c r="I162" s="14"/>
    </row>
    <row r="163" spans="1:9" ht="15.75" thickBot="1">
      <c r="A163" s="12"/>
      <c r="B163" s="16"/>
      <c r="C163" s="25" t="s">
        <v>260</v>
      </c>
      <c r="D163" s="25"/>
      <c r="E163" s="25"/>
      <c r="F163" s="16"/>
      <c r="G163" s="25" t="s">
        <v>261</v>
      </c>
      <c r="H163" s="25"/>
      <c r="I163" s="25"/>
    </row>
    <row r="164" spans="1:9">
      <c r="A164" s="12"/>
      <c r="B164" s="78" t="s">
        <v>764</v>
      </c>
      <c r="C164" s="29"/>
      <c r="D164" s="29"/>
      <c r="E164" s="29"/>
      <c r="F164" s="19"/>
      <c r="G164" s="29"/>
      <c r="H164" s="29"/>
      <c r="I164" s="29"/>
    </row>
    <row r="165" spans="1:9">
      <c r="A165" s="12"/>
      <c r="B165" s="81" t="s">
        <v>397</v>
      </c>
      <c r="C165" s="30" t="s">
        <v>188</v>
      </c>
      <c r="D165" s="34">
        <v>525573</v>
      </c>
      <c r="E165" s="26"/>
      <c r="F165" s="26"/>
      <c r="G165" s="30" t="s">
        <v>188</v>
      </c>
      <c r="H165" s="34">
        <v>514687</v>
      </c>
      <c r="I165" s="26"/>
    </row>
    <row r="166" spans="1:9">
      <c r="A166" s="12"/>
      <c r="B166" s="81"/>
      <c r="C166" s="30"/>
      <c r="D166" s="34"/>
      <c r="E166" s="26"/>
      <c r="F166" s="26"/>
      <c r="G166" s="30"/>
      <c r="H166" s="34"/>
      <c r="I166" s="26"/>
    </row>
    <row r="167" spans="1:9">
      <c r="A167" s="12"/>
      <c r="B167" s="77" t="s">
        <v>765</v>
      </c>
      <c r="C167" s="58">
        <v>26469</v>
      </c>
      <c r="D167" s="58"/>
      <c r="E167" s="28"/>
      <c r="F167" s="28"/>
      <c r="G167" s="58">
        <v>29408</v>
      </c>
      <c r="H167" s="58"/>
      <c r="I167" s="28"/>
    </row>
    <row r="168" spans="1:9">
      <c r="A168" s="12"/>
      <c r="B168" s="77"/>
      <c r="C168" s="58"/>
      <c r="D168" s="58"/>
      <c r="E168" s="28"/>
      <c r="F168" s="28"/>
      <c r="G168" s="58"/>
      <c r="H168" s="58"/>
      <c r="I168" s="28"/>
    </row>
    <row r="169" spans="1:9">
      <c r="A169" s="12"/>
      <c r="B169" s="81" t="s">
        <v>766</v>
      </c>
      <c r="C169" s="34">
        <v>94844</v>
      </c>
      <c r="D169" s="34"/>
      <c r="E169" s="26"/>
      <c r="F169" s="26"/>
      <c r="G169" s="34">
        <v>95134</v>
      </c>
      <c r="H169" s="34"/>
      <c r="I169" s="26"/>
    </row>
    <row r="170" spans="1:9">
      <c r="A170" s="12"/>
      <c r="B170" s="81"/>
      <c r="C170" s="34"/>
      <c r="D170" s="34"/>
      <c r="E170" s="26"/>
      <c r="F170" s="26"/>
      <c r="G170" s="34"/>
      <c r="H170" s="34"/>
      <c r="I170" s="26"/>
    </row>
    <row r="171" spans="1:9">
      <c r="A171" s="12"/>
      <c r="B171" s="77" t="s">
        <v>403</v>
      </c>
      <c r="C171" s="58">
        <v>235059</v>
      </c>
      <c r="D171" s="58"/>
      <c r="E171" s="28"/>
      <c r="F171" s="28"/>
      <c r="G171" s="58">
        <v>240905</v>
      </c>
      <c r="H171" s="58"/>
      <c r="I171" s="28"/>
    </row>
    <row r="172" spans="1:9">
      <c r="A172" s="12"/>
      <c r="B172" s="77"/>
      <c r="C172" s="58"/>
      <c r="D172" s="58"/>
      <c r="E172" s="28"/>
      <c r="F172" s="28"/>
      <c r="G172" s="58"/>
      <c r="H172" s="58"/>
      <c r="I172" s="28"/>
    </row>
    <row r="173" spans="1:9">
      <c r="A173" s="12"/>
      <c r="B173" s="81" t="s">
        <v>400</v>
      </c>
      <c r="C173" s="34">
        <v>2133645</v>
      </c>
      <c r="D173" s="34"/>
      <c r="E173" s="26"/>
      <c r="F173" s="26"/>
      <c r="G173" s="34">
        <v>1795677</v>
      </c>
      <c r="H173" s="34"/>
      <c r="I173" s="26"/>
    </row>
    <row r="174" spans="1:9" ht="15.75" thickBot="1">
      <c r="A174" s="12"/>
      <c r="B174" s="81"/>
      <c r="C174" s="59"/>
      <c r="D174" s="59"/>
      <c r="E174" s="60"/>
      <c r="F174" s="26"/>
      <c r="G174" s="59"/>
      <c r="H174" s="59"/>
      <c r="I174" s="60"/>
    </row>
    <row r="175" spans="1:9">
      <c r="A175" s="12"/>
      <c r="B175" s="55" t="s">
        <v>116</v>
      </c>
      <c r="C175" s="62" t="s">
        <v>188</v>
      </c>
      <c r="D175" s="64">
        <v>3015590</v>
      </c>
      <c r="E175" s="29"/>
      <c r="F175" s="28"/>
      <c r="G175" s="62" t="s">
        <v>188</v>
      </c>
      <c r="H175" s="64">
        <v>2675811</v>
      </c>
      <c r="I175" s="29"/>
    </row>
    <row r="176" spans="1:9" ht="15.75" thickBot="1">
      <c r="A176" s="12"/>
      <c r="B176" s="55"/>
      <c r="C176" s="63"/>
      <c r="D176" s="65"/>
      <c r="E176" s="66"/>
      <c r="F176" s="28"/>
      <c r="G176" s="63"/>
      <c r="H176" s="65"/>
      <c r="I176" s="66"/>
    </row>
    <row r="177" spans="1:37" ht="15.75" thickTop="1">
      <c r="A177" s="12" t="s">
        <v>1075</v>
      </c>
      <c r="B177" s="46" t="s">
        <v>5</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c r="AE177" s="46"/>
      <c r="AF177" s="46"/>
      <c r="AG177" s="46"/>
      <c r="AH177" s="46"/>
      <c r="AI177" s="46"/>
      <c r="AJ177" s="46"/>
      <c r="AK177" s="46"/>
    </row>
    <row r="178" spans="1:37">
      <c r="A178" s="12"/>
      <c r="B178" s="153"/>
      <c r="C178" s="153"/>
      <c r="D178" s="153"/>
      <c r="E178" s="153"/>
      <c r="F178" s="153"/>
      <c r="G178" s="153"/>
      <c r="H178" s="153"/>
      <c r="I178" s="153"/>
      <c r="J178" s="153"/>
      <c r="K178" s="153"/>
      <c r="L178" s="153"/>
      <c r="M178" s="153"/>
      <c r="N178" s="153"/>
      <c r="O178" s="153"/>
      <c r="P178" s="153"/>
      <c r="Q178" s="153"/>
      <c r="R178" s="153"/>
      <c r="S178" s="153"/>
      <c r="T178" s="153"/>
      <c r="U178" s="153"/>
      <c r="V178" s="153"/>
      <c r="W178" s="153"/>
      <c r="X178" s="153"/>
      <c r="Y178" s="153"/>
      <c r="Z178" s="153"/>
      <c r="AA178" s="153"/>
      <c r="AB178" s="153"/>
      <c r="AC178" s="153"/>
      <c r="AD178" s="153"/>
      <c r="AE178" s="153"/>
      <c r="AF178" s="153"/>
      <c r="AG178" s="153"/>
      <c r="AH178" s="153"/>
      <c r="AI178" s="153"/>
      <c r="AJ178" s="153"/>
      <c r="AK178" s="153"/>
    </row>
    <row r="179" spans="1:37">
      <c r="A179" s="12"/>
      <c r="B179" s="22"/>
      <c r="C179" s="22"/>
      <c r="D179" s="22"/>
      <c r="E179" s="22"/>
      <c r="F179" s="22"/>
      <c r="G179" s="22"/>
      <c r="H179" s="22"/>
      <c r="I179" s="22"/>
      <c r="J179" s="22"/>
      <c r="K179" s="22"/>
      <c r="L179" s="22"/>
      <c r="M179" s="22"/>
      <c r="N179" s="22"/>
      <c r="O179" s="22"/>
      <c r="P179" s="22"/>
      <c r="Q179" s="22"/>
    </row>
    <row r="180" spans="1:37">
      <c r="A180" s="12"/>
      <c r="B180" s="14"/>
      <c r="C180" s="14"/>
      <c r="D180" s="14"/>
      <c r="E180" s="14"/>
      <c r="F180" s="14"/>
      <c r="G180" s="14"/>
      <c r="H180" s="14"/>
      <c r="I180" s="14"/>
      <c r="J180" s="14"/>
      <c r="K180" s="14"/>
      <c r="L180" s="14"/>
      <c r="M180" s="14"/>
      <c r="N180" s="14"/>
      <c r="O180" s="14"/>
      <c r="P180" s="14"/>
      <c r="Q180" s="14"/>
    </row>
    <row r="181" spans="1:37">
      <c r="A181" s="12"/>
      <c r="B181" s="15"/>
      <c r="C181" s="24" t="s">
        <v>365</v>
      </c>
      <c r="D181" s="24"/>
      <c r="E181" s="24"/>
      <c r="F181" s="24"/>
      <c r="G181" s="24"/>
      <c r="H181" s="24"/>
      <c r="I181" s="24"/>
      <c r="J181" s="16"/>
      <c r="K181" s="24" t="s">
        <v>185</v>
      </c>
      <c r="L181" s="24"/>
      <c r="M181" s="24"/>
      <c r="N181" s="24"/>
      <c r="O181" s="24"/>
      <c r="P181" s="24"/>
      <c r="Q181" s="24"/>
    </row>
    <row r="182" spans="1:37" ht="15.75" thickBot="1">
      <c r="A182" s="12"/>
      <c r="B182" s="15"/>
      <c r="C182" s="25">
        <v>2013</v>
      </c>
      <c r="D182" s="25"/>
      <c r="E182" s="25"/>
      <c r="F182" s="16"/>
      <c r="G182" s="25">
        <v>2012</v>
      </c>
      <c r="H182" s="25"/>
      <c r="I182" s="25"/>
      <c r="J182" s="16"/>
      <c r="K182" s="25">
        <v>2013</v>
      </c>
      <c r="L182" s="25"/>
      <c r="M182" s="25"/>
      <c r="N182" s="16"/>
      <c r="O182" s="25">
        <v>2012</v>
      </c>
      <c r="P182" s="25"/>
      <c r="Q182" s="25"/>
    </row>
    <row r="183" spans="1:37">
      <c r="A183" s="12"/>
      <c r="B183" s="78" t="s">
        <v>767</v>
      </c>
      <c r="C183" s="29"/>
      <c r="D183" s="29"/>
      <c r="E183" s="29"/>
      <c r="F183" s="19"/>
      <c r="G183" s="29"/>
      <c r="H183" s="29"/>
      <c r="I183" s="29"/>
      <c r="J183" s="19"/>
      <c r="K183" s="29"/>
      <c r="L183" s="29"/>
      <c r="M183" s="29"/>
      <c r="N183" s="19"/>
      <c r="O183" s="29"/>
      <c r="P183" s="29"/>
      <c r="Q183" s="29"/>
    </row>
    <row r="184" spans="1:37">
      <c r="A184" s="12"/>
      <c r="B184" s="81" t="s">
        <v>397</v>
      </c>
      <c r="C184" s="30" t="s">
        <v>188</v>
      </c>
      <c r="D184" s="34">
        <v>63186</v>
      </c>
      <c r="E184" s="26"/>
      <c r="F184" s="26"/>
      <c r="G184" s="30" t="s">
        <v>188</v>
      </c>
      <c r="H184" s="34">
        <v>72694</v>
      </c>
      <c r="I184" s="26"/>
      <c r="J184" s="26"/>
      <c r="K184" s="30" t="s">
        <v>188</v>
      </c>
      <c r="L184" s="34">
        <v>207689</v>
      </c>
      <c r="M184" s="26"/>
      <c r="N184" s="26"/>
      <c r="O184" s="30" t="s">
        <v>188</v>
      </c>
      <c r="P184" s="34">
        <v>157106</v>
      </c>
      <c r="Q184" s="26"/>
    </row>
    <row r="185" spans="1:37">
      <c r="A185" s="12"/>
      <c r="B185" s="81"/>
      <c r="C185" s="30"/>
      <c r="D185" s="34"/>
      <c r="E185" s="26"/>
      <c r="F185" s="26"/>
      <c r="G185" s="30"/>
      <c r="H185" s="34"/>
      <c r="I185" s="26"/>
      <c r="J185" s="26"/>
      <c r="K185" s="30"/>
      <c r="L185" s="34"/>
      <c r="M185" s="26"/>
      <c r="N185" s="26"/>
      <c r="O185" s="30"/>
      <c r="P185" s="34"/>
      <c r="Q185" s="26"/>
    </row>
    <row r="186" spans="1:37">
      <c r="A186" s="12"/>
      <c r="B186" s="77" t="s">
        <v>400</v>
      </c>
      <c r="C186" s="58">
        <v>104524</v>
      </c>
      <c r="D186" s="58"/>
      <c r="E186" s="28"/>
      <c r="F186" s="28"/>
      <c r="G186" s="58">
        <v>102642</v>
      </c>
      <c r="H186" s="58"/>
      <c r="I186" s="28"/>
      <c r="J186" s="28"/>
      <c r="K186" s="58">
        <v>248167</v>
      </c>
      <c r="L186" s="58"/>
      <c r="M186" s="28"/>
      <c r="N186" s="28"/>
      <c r="O186" s="58">
        <v>362729</v>
      </c>
      <c r="P186" s="58"/>
      <c r="Q186" s="28"/>
    </row>
    <row r="187" spans="1:37">
      <c r="A187" s="12"/>
      <c r="B187" s="77"/>
      <c r="C187" s="58"/>
      <c r="D187" s="58"/>
      <c r="E187" s="28"/>
      <c r="F187" s="28"/>
      <c r="G187" s="58"/>
      <c r="H187" s="58"/>
      <c r="I187" s="28"/>
      <c r="J187" s="28"/>
      <c r="K187" s="58"/>
      <c r="L187" s="58"/>
      <c r="M187" s="28"/>
      <c r="N187" s="28"/>
      <c r="O187" s="58"/>
      <c r="P187" s="58"/>
      <c r="Q187" s="28"/>
    </row>
    <row r="188" spans="1:37">
      <c r="A188" s="12"/>
      <c r="B188" s="81" t="s">
        <v>403</v>
      </c>
      <c r="C188" s="34">
        <v>28819</v>
      </c>
      <c r="D188" s="34"/>
      <c r="E188" s="26"/>
      <c r="F188" s="26"/>
      <c r="G188" s="34">
        <v>46192</v>
      </c>
      <c r="H188" s="34"/>
      <c r="I188" s="26"/>
      <c r="J188" s="26"/>
      <c r="K188" s="34">
        <v>111196</v>
      </c>
      <c r="L188" s="34"/>
      <c r="M188" s="26"/>
      <c r="N188" s="26"/>
      <c r="O188" s="34">
        <v>140951</v>
      </c>
      <c r="P188" s="34"/>
      <c r="Q188" s="26"/>
    </row>
    <row r="189" spans="1:37">
      <c r="A189" s="12"/>
      <c r="B189" s="81"/>
      <c r="C189" s="34"/>
      <c r="D189" s="34"/>
      <c r="E189" s="26"/>
      <c r="F189" s="26"/>
      <c r="G189" s="34"/>
      <c r="H189" s="34"/>
      <c r="I189" s="26"/>
      <c r="J189" s="26"/>
      <c r="K189" s="34"/>
      <c r="L189" s="34"/>
      <c r="M189" s="26"/>
      <c r="N189" s="26"/>
      <c r="O189" s="34"/>
      <c r="P189" s="34"/>
      <c r="Q189" s="26"/>
    </row>
    <row r="190" spans="1:37">
      <c r="A190" s="12"/>
      <c r="B190" s="77" t="s">
        <v>765</v>
      </c>
      <c r="C190" s="58">
        <v>4296</v>
      </c>
      <c r="D190" s="58"/>
      <c r="E190" s="28"/>
      <c r="F190" s="28"/>
      <c r="G190" s="58">
        <v>4132</v>
      </c>
      <c r="H190" s="58"/>
      <c r="I190" s="28"/>
      <c r="J190" s="28"/>
      <c r="K190" s="58">
        <v>10757</v>
      </c>
      <c r="L190" s="58"/>
      <c r="M190" s="28"/>
      <c r="N190" s="28"/>
      <c r="O190" s="58">
        <v>16077</v>
      </c>
      <c r="P190" s="58"/>
      <c r="Q190" s="28"/>
    </row>
    <row r="191" spans="1:37">
      <c r="A191" s="12"/>
      <c r="B191" s="77"/>
      <c r="C191" s="58"/>
      <c r="D191" s="58"/>
      <c r="E191" s="28"/>
      <c r="F191" s="28"/>
      <c r="G191" s="58"/>
      <c r="H191" s="58"/>
      <c r="I191" s="28"/>
      <c r="J191" s="28"/>
      <c r="K191" s="58"/>
      <c r="L191" s="58"/>
      <c r="M191" s="28"/>
      <c r="N191" s="28"/>
      <c r="O191" s="58"/>
      <c r="P191" s="58"/>
      <c r="Q191" s="28"/>
    </row>
    <row r="192" spans="1:37">
      <c r="A192" s="12"/>
      <c r="B192" s="81" t="s">
        <v>766</v>
      </c>
      <c r="C192" s="32" t="s">
        <v>196</v>
      </c>
      <c r="D192" s="32"/>
      <c r="E192" s="26"/>
      <c r="F192" s="26"/>
      <c r="G192" s="34">
        <v>4933</v>
      </c>
      <c r="H192" s="34"/>
      <c r="I192" s="26"/>
      <c r="J192" s="26"/>
      <c r="K192" s="32" t="s">
        <v>681</v>
      </c>
      <c r="L192" s="32"/>
      <c r="M192" s="30" t="s">
        <v>190</v>
      </c>
      <c r="N192" s="26"/>
      <c r="O192" s="34">
        <v>12700</v>
      </c>
      <c r="P192" s="34"/>
      <c r="Q192" s="26"/>
    </row>
    <row r="193" spans="1:17" ht="15.75" thickBot="1">
      <c r="A193" s="12"/>
      <c r="B193" s="81"/>
      <c r="C193" s="61"/>
      <c r="D193" s="61"/>
      <c r="E193" s="60"/>
      <c r="F193" s="26"/>
      <c r="G193" s="59"/>
      <c r="H193" s="59"/>
      <c r="I193" s="60"/>
      <c r="J193" s="26"/>
      <c r="K193" s="61"/>
      <c r="L193" s="61"/>
      <c r="M193" s="92"/>
      <c r="N193" s="26"/>
      <c r="O193" s="59"/>
      <c r="P193" s="59"/>
      <c r="Q193" s="60"/>
    </row>
    <row r="194" spans="1:17">
      <c r="A194" s="12"/>
      <c r="B194" s="55" t="s">
        <v>116</v>
      </c>
      <c r="C194" s="62" t="s">
        <v>188</v>
      </c>
      <c r="D194" s="64">
        <v>200825</v>
      </c>
      <c r="E194" s="29"/>
      <c r="F194" s="28"/>
      <c r="G194" s="62" t="s">
        <v>188</v>
      </c>
      <c r="H194" s="64">
        <v>230593</v>
      </c>
      <c r="I194" s="29"/>
      <c r="J194" s="28"/>
      <c r="K194" s="62" t="s">
        <v>188</v>
      </c>
      <c r="L194" s="64">
        <v>577147</v>
      </c>
      <c r="M194" s="29"/>
      <c r="N194" s="28"/>
      <c r="O194" s="62" t="s">
        <v>188</v>
      </c>
      <c r="P194" s="64">
        <v>689563</v>
      </c>
      <c r="Q194" s="29"/>
    </row>
    <row r="195" spans="1:17" ht="15.75" thickBot="1">
      <c r="A195" s="12"/>
      <c r="B195" s="55"/>
      <c r="C195" s="63"/>
      <c r="D195" s="65"/>
      <c r="E195" s="66"/>
      <c r="F195" s="28"/>
      <c r="G195" s="63"/>
      <c r="H195" s="65"/>
      <c r="I195" s="66"/>
      <c r="J195" s="28"/>
      <c r="K195" s="63"/>
      <c r="L195" s="65"/>
      <c r="M195" s="66"/>
      <c r="N195" s="28"/>
      <c r="O195" s="63"/>
      <c r="P195" s="65"/>
      <c r="Q195" s="66"/>
    </row>
    <row r="196" spans="1:17" ht="15.75" thickTop="1"/>
  </sheetData>
  <mergeCells count="1995">
    <mergeCell ref="A144:A158"/>
    <mergeCell ref="B144:AK144"/>
    <mergeCell ref="A159:A176"/>
    <mergeCell ref="B159:AK159"/>
    <mergeCell ref="B160:AK160"/>
    <mergeCell ref="A177:A195"/>
    <mergeCell ref="B177:AK177"/>
    <mergeCell ref="B178:AK178"/>
    <mergeCell ref="B5:AK5"/>
    <mergeCell ref="B37:AK37"/>
    <mergeCell ref="B72:AK72"/>
    <mergeCell ref="B73:AK73"/>
    <mergeCell ref="B141:AK141"/>
    <mergeCell ref="B142:AK142"/>
    <mergeCell ref="N194:N195"/>
    <mergeCell ref="O194:O195"/>
    <mergeCell ref="P194:P195"/>
    <mergeCell ref="Q194:Q195"/>
    <mergeCell ref="A1:A2"/>
    <mergeCell ref="B1:AK1"/>
    <mergeCell ref="B2:AK2"/>
    <mergeCell ref="B3:AK3"/>
    <mergeCell ref="A4:A143"/>
    <mergeCell ref="B4:AK4"/>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H175:H176"/>
    <mergeCell ref="I175:I176"/>
    <mergeCell ref="B179:Q179"/>
    <mergeCell ref="C181:I181"/>
    <mergeCell ref="K181:Q181"/>
    <mergeCell ref="C182:E182"/>
    <mergeCell ref="G182:I182"/>
    <mergeCell ref="K182:M182"/>
    <mergeCell ref="O182:Q182"/>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H157:H158"/>
    <mergeCell ref="I157:I158"/>
    <mergeCell ref="B161:I161"/>
    <mergeCell ref="C163:E163"/>
    <mergeCell ref="G163:I163"/>
    <mergeCell ref="C164:E164"/>
    <mergeCell ref="G164:I164"/>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AK139:AK140"/>
    <mergeCell ref="B145:I145"/>
    <mergeCell ref="C147:E147"/>
    <mergeCell ref="G147:I147"/>
    <mergeCell ref="C148:E148"/>
    <mergeCell ref="G148:I148"/>
    <mergeCell ref="B143:AK143"/>
    <mergeCell ref="AE139:AE140"/>
    <mergeCell ref="AF139:AF140"/>
    <mergeCell ref="AG139:AG140"/>
    <mergeCell ref="AH139:AH140"/>
    <mergeCell ref="AI139:AI140"/>
    <mergeCell ref="AJ139:AJ140"/>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AG137:AG138"/>
    <mergeCell ref="AH137:AH138"/>
    <mergeCell ref="AI137:AI138"/>
    <mergeCell ref="AJ137:AJ138"/>
    <mergeCell ref="AK137:AK138"/>
    <mergeCell ref="B139:B140"/>
    <mergeCell ref="C139:C140"/>
    <mergeCell ref="D139:D140"/>
    <mergeCell ref="E139:E140"/>
    <mergeCell ref="F139:F140"/>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I135:AI136"/>
    <mergeCell ref="AJ135:AJ136"/>
    <mergeCell ref="AK135:AK136"/>
    <mergeCell ref="B137:B138"/>
    <mergeCell ref="C137:C138"/>
    <mergeCell ref="D137:D138"/>
    <mergeCell ref="E137:E138"/>
    <mergeCell ref="F137:F138"/>
    <mergeCell ref="G137:G138"/>
    <mergeCell ref="H137:H138"/>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K133:AK134"/>
    <mergeCell ref="B135:B136"/>
    <mergeCell ref="C135:C136"/>
    <mergeCell ref="D135:D136"/>
    <mergeCell ref="E135:E136"/>
    <mergeCell ref="F135:F136"/>
    <mergeCell ref="G135:G136"/>
    <mergeCell ref="H135:H136"/>
    <mergeCell ref="I135:I136"/>
    <mergeCell ref="J135:J136"/>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I131:AJ132"/>
    <mergeCell ref="AK131:AK132"/>
    <mergeCell ref="B133:B134"/>
    <mergeCell ref="C133:D134"/>
    <mergeCell ref="E133:E134"/>
    <mergeCell ref="F133:F134"/>
    <mergeCell ref="G133:H134"/>
    <mergeCell ref="I133:I134"/>
    <mergeCell ref="J133:J134"/>
    <mergeCell ref="K133:L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H129:AH130"/>
    <mergeCell ref="AI129:AJ130"/>
    <mergeCell ref="AK129:AK130"/>
    <mergeCell ref="B131:B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K125:AK126"/>
    <mergeCell ref="B127:B128"/>
    <mergeCell ref="C127:D128"/>
    <mergeCell ref="E127:E128"/>
    <mergeCell ref="F127:F128"/>
    <mergeCell ref="G127:H128"/>
    <mergeCell ref="I127:I128"/>
    <mergeCell ref="J127:J128"/>
    <mergeCell ref="K127:L128"/>
    <mergeCell ref="M127:M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K117:AK118"/>
    <mergeCell ref="B119:B120"/>
    <mergeCell ref="C119:D120"/>
    <mergeCell ref="E119:E120"/>
    <mergeCell ref="F119:F120"/>
    <mergeCell ref="G119:H120"/>
    <mergeCell ref="I119:I120"/>
    <mergeCell ref="J119:J120"/>
    <mergeCell ref="K119:L120"/>
    <mergeCell ref="M119:M120"/>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I115:AJ116"/>
    <mergeCell ref="AK115:AK116"/>
    <mergeCell ref="B117:B118"/>
    <mergeCell ref="C117:D118"/>
    <mergeCell ref="E117:E118"/>
    <mergeCell ref="F117:F118"/>
    <mergeCell ref="G117:H118"/>
    <mergeCell ref="I117:I118"/>
    <mergeCell ref="J117:J118"/>
    <mergeCell ref="K117:L118"/>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H113:AH114"/>
    <mergeCell ref="AI113:AJ114"/>
    <mergeCell ref="AK113:AK114"/>
    <mergeCell ref="B115:B116"/>
    <mergeCell ref="C115:D116"/>
    <mergeCell ref="E115:E116"/>
    <mergeCell ref="F115:F116"/>
    <mergeCell ref="G115:H116"/>
    <mergeCell ref="I115:I116"/>
    <mergeCell ref="J115:J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H111:AH112"/>
    <mergeCell ref="AI111:AI112"/>
    <mergeCell ref="AJ111:AJ112"/>
    <mergeCell ref="AK111:AK112"/>
    <mergeCell ref="B113:B114"/>
    <mergeCell ref="C113:D114"/>
    <mergeCell ref="E113:E114"/>
    <mergeCell ref="F113:F114"/>
    <mergeCell ref="G113:H114"/>
    <mergeCell ref="I113:I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H109:AH110"/>
    <mergeCell ref="AI109:AK110"/>
    <mergeCell ref="B111:B112"/>
    <mergeCell ref="C111:C112"/>
    <mergeCell ref="D111:D112"/>
    <mergeCell ref="E111:E112"/>
    <mergeCell ref="F111:F112"/>
    <mergeCell ref="G111:G112"/>
    <mergeCell ref="H111:H112"/>
    <mergeCell ref="I111:I112"/>
    <mergeCell ref="W109:Y109"/>
    <mergeCell ref="W110:Y110"/>
    <mergeCell ref="Z109:Z110"/>
    <mergeCell ref="AA109:AC110"/>
    <mergeCell ref="AD109:AD110"/>
    <mergeCell ref="AE109:AG110"/>
    <mergeCell ref="O109:Q109"/>
    <mergeCell ref="O110:Q110"/>
    <mergeCell ref="R109:R110"/>
    <mergeCell ref="S109:U109"/>
    <mergeCell ref="S110:U110"/>
    <mergeCell ref="V109:V110"/>
    <mergeCell ref="B107:AK107"/>
    <mergeCell ref="C109:E109"/>
    <mergeCell ref="C110:E110"/>
    <mergeCell ref="F109:F110"/>
    <mergeCell ref="G109:I109"/>
    <mergeCell ref="G110:I110"/>
    <mergeCell ref="J109:J110"/>
    <mergeCell ref="K109:M109"/>
    <mergeCell ref="K110:M110"/>
    <mergeCell ref="N109:N110"/>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H101:AH102"/>
    <mergeCell ref="AI101:AI102"/>
    <mergeCell ref="AJ101:AJ102"/>
    <mergeCell ref="AK101:AK102"/>
    <mergeCell ref="B103:B104"/>
    <mergeCell ref="C103:C104"/>
    <mergeCell ref="D103:D104"/>
    <mergeCell ref="E103:E104"/>
    <mergeCell ref="F103:F104"/>
    <mergeCell ref="G103:G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I99:AJ100"/>
    <mergeCell ref="AK99:AK100"/>
    <mergeCell ref="B101:B102"/>
    <mergeCell ref="C101:C102"/>
    <mergeCell ref="D101:D102"/>
    <mergeCell ref="E101:E102"/>
    <mergeCell ref="F101:F102"/>
    <mergeCell ref="G101:G102"/>
    <mergeCell ref="H101:H102"/>
    <mergeCell ref="I101:I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K85:AK86"/>
    <mergeCell ref="B87:B88"/>
    <mergeCell ref="C87:D88"/>
    <mergeCell ref="E87:E88"/>
    <mergeCell ref="F87:F88"/>
    <mergeCell ref="G87:H88"/>
    <mergeCell ref="I87:I88"/>
    <mergeCell ref="J87:J88"/>
    <mergeCell ref="K87:L88"/>
    <mergeCell ref="M87:M88"/>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I83:AJ84"/>
    <mergeCell ref="AK83:AK84"/>
    <mergeCell ref="B85:B86"/>
    <mergeCell ref="C85:D86"/>
    <mergeCell ref="E85:E86"/>
    <mergeCell ref="F85:F86"/>
    <mergeCell ref="G85:H86"/>
    <mergeCell ref="I85:I86"/>
    <mergeCell ref="J85:J86"/>
    <mergeCell ref="K85:L86"/>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A82:AB82"/>
    <mergeCell ref="AE82:AF82"/>
    <mergeCell ref="AI82:AJ82"/>
    <mergeCell ref="B83:B84"/>
    <mergeCell ref="C83:D84"/>
    <mergeCell ref="E83:E84"/>
    <mergeCell ref="F83:F84"/>
    <mergeCell ref="G83:H84"/>
    <mergeCell ref="I83:I84"/>
    <mergeCell ref="J83:J84"/>
    <mergeCell ref="AG80:AG81"/>
    <mergeCell ref="AH80:AH81"/>
    <mergeCell ref="AI80:AJ81"/>
    <mergeCell ref="AK80:AK81"/>
    <mergeCell ref="C82:D82"/>
    <mergeCell ref="G82:H82"/>
    <mergeCell ref="K82:L82"/>
    <mergeCell ref="O82:P82"/>
    <mergeCell ref="S82:T82"/>
    <mergeCell ref="W82:X82"/>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G78:AG79"/>
    <mergeCell ref="AH78:AH79"/>
    <mergeCell ref="AI78:AI79"/>
    <mergeCell ref="AJ78:AJ79"/>
    <mergeCell ref="AK78:AK79"/>
    <mergeCell ref="B80:B81"/>
    <mergeCell ref="C80:D81"/>
    <mergeCell ref="E80:E81"/>
    <mergeCell ref="F80:F81"/>
    <mergeCell ref="G80:H81"/>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E76:AG77"/>
    <mergeCell ref="AH76:AH77"/>
    <mergeCell ref="AI76:AK77"/>
    <mergeCell ref="B78:B79"/>
    <mergeCell ref="C78:C79"/>
    <mergeCell ref="D78:D79"/>
    <mergeCell ref="E78:E79"/>
    <mergeCell ref="F78:F79"/>
    <mergeCell ref="G78:G79"/>
    <mergeCell ref="H78:H79"/>
    <mergeCell ref="V76:V77"/>
    <mergeCell ref="W76:Y76"/>
    <mergeCell ref="W77:Y77"/>
    <mergeCell ref="Z76:Z77"/>
    <mergeCell ref="AA76:AC77"/>
    <mergeCell ref="AD76:AD77"/>
    <mergeCell ref="N76:N77"/>
    <mergeCell ref="O76:Q76"/>
    <mergeCell ref="O77:Q77"/>
    <mergeCell ref="R76:R77"/>
    <mergeCell ref="S76:U76"/>
    <mergeCell ref="S77:U77"/>
    <mergeCell ref="AK70:AK71"/>
    <mergeCell ref="B74:AK74"/>
    <mergeCell ref="C76:E76"/>
    <mergeCell ref="C77:E77"/>
    <mergeCell ref="F76:F77"/>
    <mergeCell ref="G76:I76"/>
    <mergeCell ref="G77:I77"/>
    <mergeCell ref="J76:J77"/>
    <mergeCell ref="K76:M76"/>
    <mergeCell ref="K77:M77"/>
    <mergeCell ref="AE70:AE71"/>
    <mergeCell ref="AF70:AF71"/>
    <mergeCell ref="AG70:AG71"/>
    <mergeCell ref="AH70:AH71"/>
    <mergeCell ref="AI70:AI71"/>
    <mergeCell ref="AJ70:AJ71"/>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AG68:AG69"/>
    <mergeCell ref="AH68:AH69"/>
    <mergeCell ref="AI68:AI69"/>
    <mergeCell ref="AJ68:AJ69"/>
    <mergeCell ref="AK68:AK69"/>
    <mergeCell ref="B70:B71"/>
    <mergeCell ref="C70:C71"/>
    <mergeCell ref="D70:D71"/>
    <mergeCell ref="E70:E71"/>
    <mergeCell ref="F70:F71"/>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I66:AI67"/>
    <mergeCell ref="AJ66:AJ67"/>
    <mergeCell ref="AK66:AK67"/>
    <mergeCell ref="B68:B69"/>
    <mergeCell ref="C68:C69"/>
    <mergeCell ref="D68:D69"/>
    <mergeCell ref="E68:E69"/>
    <mergeCell ref="F68:F69"/>
    <mergeCell ref="G68:G69"/>
    <mergeCell ref="H68:H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K65"/>
    <mergeCell ref="B66:B67"/>
    <mergeCell ref="C66:C67"/>
    <mergeCell ref="D66:D67"/>
    <mergeCell ref="E66:E67"/>
    <mergeCell ref="F66:F67"/>
    <mergeCell ref="G66:G67"/>
    <mergeCell ref="H66:H67"/>
    <mergeCell ref="I66:I67"/>
    <mergeCell ref="J66:J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I54:AJ55"/>
    <mergeCell ref="AK54:AK55"/>
    <mergeCell ref="B56:B57"/>
    <mergeCell ref="C56:D57"/>
    <mergeCell ref="E56:E57"/>
    <mergeCell ref="F56:F57"/>
    <mergeCell ref="G56:H57"/>
    <mergeCell ref="I56:I57"/>
    <mergeCell ref="J56:J57"/>
    <mergeCell ref="K56:L57"/>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H52:AH53"/>
    <mergeCell ref="AI52:AJ53"/>
    <mergeCell ref="AK52:AK53"/>
    <mergeCell ref="B54:B55"/>
    <mergeCell ref="C54:D55"/>
    <mergeCell ref="E54:E55"/>
    <mergeCell ref="F54:F55"/>
    <mergeCell ref="G54:H55"/>
    <mergeCell ref="I54:I55"/>
    <mergeCell ref="J54:J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K48:AK49"/>
    <mergeCell ref="B50:B51"/>
    <mergeCell ref="C50:D51"/>
    <mergeCell ref="E50:E51"/>
    <mergeCell ref="F50:F51"/>
    <mergeCell ref="G50:H51"/>
    <mergeCell ref="I50:I51"/>
    <mergeCell ref="J50:J51"/>
    <mergeCell ref="K50:L51"/>
    <mergeCell ref="M50:M51"/>
    <mergeCell ref="AC48:AC49"/>
    <mergeCell ref="AD48:AD49"/>
    <mergeCell ref="AE48:AF49"/>
    <mergeCell ref="AG48:AG49"/>
    <mergeCell ref="AH48:AH49"/>
    <mergeCell ref="AI48:AJ49"/>
    <mergeCell ref="U48:U49"/>
    <mergeCell ref="V48:V49"/>
    <mergeCell ref="W48:X49"/>
    <mergeCell ref="Y48:Y49"/>
    <mergeCell ref="Z48:Z49"/>
    <mergeCell ref="AA48:AB49"/>
    <mergeCell ref="M48:M49"/>
    <mergeCell ref="N48:N49"/>
    <mergeCell ref="O48:P49"/>
    <mergeCell ref="Q48:Q49"/>
    <mergeCell ref="R48:R49"/>
    <mergeCell ref="S48:T49"/>
    <mergeCell ref="AI46:AJ47"/>
    <mergeCell ref="AK46:AK47"/>
    <mergeCell ref="B48:B49"/>
    <mergeCell ref="C48:D49"/>
    <mergeCell ref="E48:E49"/>
    <mergeCell ref="F48:F49"/>
    <mergeCell ref="G48:H49"/>
    <mergeCell ref="I48:I49"/>
    <mergeCell ref="J48:J49"/>
    <mergeCell ref="K48:L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H44:AH45"/>
    <mergeCell ref="AI44:AJ45"/>
    <mergeCell ref="AK44:AK45"/>
    <mergeCell ref="B46:B47"/>
    <mergeCell ref="C46:D47"/>
    <mergeCell ref="E46:E47"/>
    <mergeCell ref="F46:F47"/>
    <mergeCell ref="G46:H47"/>
    <mergeCell ref="I46:I47"/>
    <mergeCell ref="J46:J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C41"/>
    <mergeCell ref="AD40:AD41"/>
    <mergeCell ref="AE40:AG41"/>
    <mergeCell ref="AH40:AH41"/>
    <mergeCell ref="AI40:AK41"/>
    <mergeCell ref="R40:R41"/>
    <mergeCell ref="S40:U40"/>
    <mergeCell ref="S41:U41"/>
    <mergeCell ref="V40:V41"/>
    <mergeCell ref="W40:Y40"/>
    <mergeCell ref="W41:Y41"/>
    <mergeCell ref="J40:J41"/>
    <mergeCell ref="K40:M40"/>
    <mergeCell ref="K41:M41"/>
    <mergeCell ref="N40:N41"/>
    <mergeCell ref="O40:Q40"/>
    <mergeCell ref="O41:Q41"/>
    <mergeCell ref="AI35:AI36"/>
    <mergeCell ref="AJ35:AJ36"/>
    <mergeCell ref="AK35:AK36"/>
    <mergeCell ref="B38:AK38"/>
    <mergeCell ref="B40:B41"/>
    <mergeCell ref="C40:E40"/>
    <mergeCell ref="C41:E41"/>
    <mergeCell ref="F40:F41"/>
    <mergeCell ref="G40:I40"/>
    <mergeCell ref="G41:I41"/>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K33:AK34"/>
    <mergeCell ref="B35:B36"/>
    <mergeCell ref="C35:C36"/>
    <mergeCell ref="D35:D36"/>
    <mergeCell ref="E35:E36"/>
    <mergeCell ref="F35:F36"/>
    <mergeCell ref="G35:G36"/>
    <mergeCell ref="H35:H36"/>
    <mergeCell ref="I35:I36"/>
    <mergeCell ref="J35:J36"/>
    <mergeCell ref="AE33:AE34"/>
    <mergeCell ref="AF33:AF34"/>
    <mergeCell ref="AG33:AG34"/>
    <mergeCell ref="AH33:AH34"/>
    <mergeCell ref="AI33:AI34"/>
    <mergeCell ref="AJ33:AJ34"/>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G31:AG32"/>
    <mergeCell ref="AH31:AH32"/>
    <mergeCell ref="AI31:AI32"/>
    <mergeCell ref="AJ31:AJ32"/>
    <mergeCell ref="AK31:AK32"/>
    <mergeCell ref="B33:B34"/>
    <mergeCell ref="C33:C34"/>
    <mergeCell ref="D33:D34"/>
    <mergeCell ref="E33:E34"/>
    <mergeCell ref="F33:F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H29:AH30"/>
    <mergeCell ref="AI29:AJ30"/>
    <mergeCell ref="AK29:AK30"/>
    <mergeCell ref="B31:B32"/>
    <mergeCell ref="C31:C32"/>
    <mergeCell ref="D31:D32"/>
    <mergeCell ref="E31:E32"/>
    <mergeCell ref="F31:F32"/>
    <mergeCell ref="G31:G32"/>
    <mergeCell ref="H31:H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A14:AB14"/>
    <mergeCell ref="AE14:AF14"/>
    <mergeCell ref="AI14:AJ14"/>
    <mergeCell ref="B15:B16"/>
    <mergeCell ref="C15:D16"/>
    <mergeCell ref="E15:E16"/>
    <mergeCell ref="F15:F16"/>
    <mergeCell ref="G15:H16"/>
    <mergeCell ref="I15:I16"/>
    <mergeCell ref="J15:J16"/>
    <mergeCell ref="AG12:AG13"/>
    <mergeCell ref="AH12:AH13"/>
    <mergeCell ref="AI12:AJ13"/>
    <mergeCell ref="AK12:AK13"/>
    <mergeCell ref="C14:D14"/>
    <mergeCell ref="G14:H14"/>
    <mergeCell ref="K14:L14"/>
    <mergeCell ref="O14:P14"/>
    <mergeCell ref="S14:T14"/>
    <mergeCell ref="W14:X14"/>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E8:AG9"/>
    <mergeCell ref="AH8:AH9"/>
    <mergeCell ref="AI8:AK9"/>
    <mergeCell ref="B10:B11"/>
    <mergeCell ref="C10:C11"/>
    <mergeCell ref="D10:D11"/>
    <mergeCell ref="E10:E11"/>
    <mergeCell ref="F10:F11"/>
    <mergeCell ref="G10:G11"/>
    <mergeCell ref="H10:H11"/>
    <mergeCell ref="V8:V9"/>
    <mergeCell ref="W8:Y8"/>
    <mergeCell ref="W9:Y9"/>
    <mergeCell ref="Z8:Z9"/>
    <mergeCell ref="AA8:AC9"/>
    <mergeCell ref="AD8:AD9"/>
    <mergeCell ref="N8:N9"/>
    <mergeCell ref="O8:Q8"/>
    <mergeCell ref="O9:Q9"/>
    <mergeCell ref="R8:R9"/>
    <mergeCell ref="S8:U8"/>
    <mergeCell ref="S9:U9"/>
    <mergeCell ref="B6:AK6"/>
    <mergeCell ref="B8:B9"/>
    <mergeCell ref="C8:E8"/>
    <mergeCell ref="C9: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0"/>
  <sheetViews>
    <sheetView showGridLines="0" workbookViewId="0"/>
  </sheetViews>
  <sheetFormatPr defaultRowHeight="15"/>
  <cols>
    <col min="1" max="2" width="36.5703125" bestFit="1" customWidth="1"/>
    <col min="4" max="4" width="2.42578125" customWidth="1"/>
    <col min="5" max="5" width="10.7109375" customWidth="1"/>
    <col min="6" max="6" width="1.85546875" customWidth="1"/>
    <col min="8" max="8" width="3.42578125" customWidth="1"/>
    <col min="9" max="9" width="13" customWidth="1"/>
    <col min="10" max="10" width="2.7109375" customWidth="1"/>
    <col min="12" max="12" width="3.5703125" customWidth="1"/>
    <col min="13" max="13" width="16.42578125" customWidth="1"/>
    <col min="14" max="14" width="2.8554687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7" t="s">
        <v>10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769</v>
      </c>
      <c r="B3" s="46" t="s">
        <v>5</v>
      </c>
      <c r="C3" s="46"/>
      <c r="D3" s="46"/>
      <c r="E3" s="46"/>
      <c r="F3" s="46"/>
      <c r="G3" s="46"/>
      <c r="H3" s="46"/>
      <c r="I3" s="46"/>
      <c r="J3" s="46"/>
      <c r="K3" s="46"/>
      <c r="L3" s="46"/>
      <c r="M3" s="46"/>
      <c r="N3" s="46"/>
      <c r="O3" s="46"/>
      <c r="P3" s="46"/>
      <c r="Q3" s="46"/>
      <c r="R3" s="46"/>
      <c r="S3" s="46"/>
      <c r="T3" s="46"/>
      <c r="U3" s="46"/>
      <c r="V3" s="46"/>
    </row>
    <row r="4" spans="1:22" ht="15" customHeight="1">
      <c r="A4" s="12" t="s">
        <v>1077</v>
      </c>
      <c r="B4" s="46" t="s">
        <v>5</v>
      </c>
      <c r="C4" s="46"/>
      <c r="D4" s="46"/>
      <c r="E4" s="46"/>
      <c r="F4" s="46"/>
      <c r="G4" s="46"/>
      <c r="H4" s="46"/>
      <c r="I4" s="46"/>
      <c r="J4" s="46"/>
      <c r="K4" s="46"/>
      <c r="L4" s="46"/>
      <c r="M4" s="46"/>
      <c r="N4" s="46"/>
      <c r="O4" s="46"/>
      <c r="P4" s="46"/>
      <c r="Q4" s="46"/>
      <c r="R4" s="46"/>
      <c r="S4" s="46"/>
      <c r="T4" s="46"/>
      <c r="U4" s="46"/>
      <c r="V4" s="46"/>
    </row>
    <row r="5" spans="1:22">
      <c r="A5" s="12"/>
      <c r="B5" s="46"/>
      <c r="C5" s="46"/>
      <c r="D5" s="46"/>
      <c r="E5" s="46"/>
      <c r="F5" s="46"/>
      <c r="G5" s="46"/>
      <c r="H5" s="46"/>
      <c r="I5" s="46"/>
      <c r="J5" s="46"/>
      <c r="K5" s="46"/>
      <c r="L5" s="46"/>
      <c r="M5" s="46"/>
      <c r="N5" s="46"/>
      <c r="O5" s="46"/>
      <c r="P5" s="46"/>
      <c r="Q5" s="46"/>
      <c r="R5" s="46"/>
      <c r="S5" s="46"/>
      <c r="T5" s="46"/>
      <c r="U5" s="46"/>
      <c r="V5" s="46"/>
    </row>
    <row r="6" spans="1:22">
      <c r="A6" s="12"/>
      <c r="B6" s="167" t="s">
        <v>772</v>
      </c>
      <c r="C6" s="167"/>
      <c r="D6" s="167"/>
      <c r="E6" s="167"/>
      <c r="F6" s="167"/>
      <c r="G6" s="167"/>
      <c r="H6" s="167"/>
      <c r="I6" s="167"/>
      <c r="J6" s="167"/>
      <c r="K6" s="167"/>
      <c r="L6" s="167"/>
      <c r="M6" s="167"/>
      <c r="N6" s="167"/>
      <c r="O6" s="167"/>
      <c r="P6" s="167"/>
      <c r="Q6" s="167"/>
      <c r="R6" s="167"/>
      <c r="S6" s="167"/>
      <c r="T6" s="167"/>
      <c r="U6" s="167"/>
      <c r="V6" s="167"/>
    </row>
    <row r="7" spans="1:22">
      <c r="A7" s="12"/>
      <c r="B7" s="168">
        <v>41547</v>
      </c>
      <c r="C7" s="168"/>
      <c r="D7" s="168"/>
      <c r="E7" s="168"/>
      <c r="F7" s="168"/>
      <c r="G7" s="168"/>
      <c r="H7" s="168"/>
      <c r="I7" s="168"/>
      <c r="J7" s="168"/>
      <c r="K7" s="168"/>
      <c r="L7" s="168"/>
      <c r="M7" s="168"/>
      <c r="N7" s="168"/>
      <c r="O7" s="168"/>
      <c r="P7" s="168"/>
      <c r="Q7" s="168"/>
      <c r="R7" s="168"/>
      <c r="S7" s="168"/>
      <c r="T7" s="168"/>
      <c r="U7" s="168"/>
      <c r="V7" s="168"/>
    </row>
    <row r="8" spans="1:22">
      <c r="A8" s="12"/>
      <c r="B8" s="22"/>
      <c r="C8" s="22"/>
      <c r="D8" s="22"/>
      <c r="E8" s="22"/>
      <c r="F8" s="22"/>
      <c r="G8" s="22"/>
      <c r="H8" s="22"/>
      <c r="I8" s="22"/>
      <c r="J8" s="22"/>
      <c r="K8" s="22"/>
      <c r="L8" s="22"/>
      <c r="M8" s="22"/>
      <c r="N8" s="22"/>
      <c r="O8" s="22"/>
      <c r="P8" s="22"/>
      <c r="Q8" s="22"/>
      <c r="R8" s="22"/>
      <c r="S8" s="22"/>
      <c r="T8" s="22"/>
      <c r="U8" s="22"/>
      <c r="V8" s="22"/>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26"/>
      <c r="C10" s="26"/>
      <c r="D10" s="24" t="s">
        <v>773</v>
      </c>
      <c r="E10" s="24"/>
      <c r="F10" s="24"/>
      <c r="G10" s="80"/>
      <c r="H10" s="24" t="s">
        <v>774</v>
      </c>
      <c r="I10" s="24"/>
      <c r="J10" s="24"/>
      <c r="K10" s="80"/>
      <c r="L10" s="24" t="s">
        <v>775</v>
      </c>
      <c r="M10" s="24"/>
      <c r="N10" s="24"/>
      <c r="O10" s="80"/>
      <c r="P10" s="24" t="s">
        <v>776</v>
      </c>
      <c r="Q10" s="24"/>
      <c r="R10" s="24"/>
      <c r="S10" s="80"/>
      <c r="T10" s="24" t="s">
        <v>777</v>
      </c>
      <c r="U10" s="24"/>
      <c r="V10" s="24"/>
    </row>
    <row r="11" spans="1:22" ht="15.75" thickBot="1">
      <c r="A11" s="12"/>
      <c r="B11" s="26"/>
      <c r="C11" s="26"/>
      <c r="D11" s="25"/>
      <c r="E11" s="25"/>
      <c r="F11" s="25"/>
      <c r="G11" s="80"/>
      <c r="H11" s="25"/>
      <c r="I11" s="25"/>
      <c r="J11" s="25"/>
      <c r="K11" s="156"/>
      <c r="L11" s="25"/>
      <c r="M11" s="25"/>
      <c r="N11" s="25"/>
      <c r="O11" s="156"/>
      <c r="P11" s="25"/>
      <c r="Q11" s="25"/>
      <c r="R11" s="25"/>
      <c r="S11" s="156"/>
      <c r="T11" s="25"/>
      <c r="U11" s="25"/>
      <c r="V11" s="25"/>
    </row>
    <row r="12" spans="1:22">
      <c r="A12" s="12"/>
      <c r="B12" s="154" t="s">
        <v>778</v>
      </c>
      <c r="C12" s="16"/>
      <c r="D12" s="26"/>
      <c r="E12" s="26"/>
      <c r="F12" s="26"/>
      <c r="G12" s="26"/>
      <c r="H12" s="26"/>
      <c r="I12" s="26"/>
      <c r="J12" s="26"/>
      <c r="K12" s="16"/>
      <c r="L12" s="44"/>
      <c r="M12" s="44"/>
      <c r="N12" s="44"/>
      <c r="O12" s="16"/>
      <c r="P12" s="44"/>
      <c r="Q12" s="44"/>
      <c r="R12" s="44"/>
      <c r="S12" s="16"/>
      <c r="T12" s="44"/>
      <c r="U12" s="44"/>
      <c r="V12" s="44"/>
    </row>
    <row r="13" spans="1:22">
      <c r="A13" s="12"/>
      <c r="B13" s="146" t="s">
        <v>29</v>
      </c>
      <c r="C13" s="19"/>
      <c r="D13" s="28"/>
      <c r="E13" s="28"/>
      <c r="F13" s="28"/>
      <c r="G13" s="19"/>
      <c r="H13" s="28"/>
      <c r="I13" s="28"/>
      <c r="J13" s="28"/>
      <c r="K13" s="19"/>
      <c r="L13" s="28"/>
      <c r="M13" s="28"/>
      <c r="N13" s="28"/>
      <c r="O13" s="19"/>
      <c r="P13" s="28"/>
      <c r="Q13" s="28"/>
      <c r="R13" s="28"/>
      <c r="S13" s="19"/>
      <c r="T13" s="28"/>
      <c r="U13" s="28"/>
      <c r="V13" s="28"/>
    </row>
    <row r="14" spans="1:22">
      <c r="A14" s="12"/>
      <c r="B14" s="149" t="s">
        <v>30</v>
      </c>
      <c r="C14" s="26"/>
      <c r="D14" s="118" t="s">
        <v>188</v>
      </c>
      <c r="E14" s="122">
        <v>131811</v>
      </c>
      <c r="F14" s="26"/>
      <c r="G14" s="26"/>
      <c r="H14" s="118" t="s">
        <v>188</v>
      </c>
      <c r="I14" s="119">
        <v>399</v>
      </c>
      <c r="J14" s="26"/>
      <c r="K14" s="26"/>
      <c r="L14" s="118" t="s">
        <v>188</v>
      </c>
      <c r="M14" s="122">
        <v>79224</v>
      </c>
      <c r="N14" s="26"/>
      <c r="O14" s="26"/>
      <c r="P14" s="118" t="s">
        <v>188</v>
      </c>
      <c r="Q14" s="119" t="s">
        <v>196</v>
      </c>
      <c r="R14" s="26"/>
      <c r="S14" s="26"/>
      <c r="T14" s="118" t="s">
        <v>188</v>
      </c>
      <c r="U14" s="122">
        <v>211434</v>
      </c>
      <c r="V14" s="26"/>
    </row>
    <row r="15" spans="1:22">
      <c r="A15" s="12"/>
      <c r="B15" s="149"/>
      <c r="C15" s="26"/>
      <c r="D15" s="118"/>
      <c r="E15" s="122"/>
      <c r="F15" s="26"/>
      <c r="G15" s="26"/>
      <c r="H15" s="118"/>
      <c r="I15" s="119"/>
      <c r="J15" s="26"/>
      <c r="K15" s="26"/>
      <c r="L15" s="118"/>
      <c r="M15" s="122"/>
      <c r="N15" s="26"/>
      <c r="O15" s="26"/>
      <c r="P15" s="118"/>
      <c r="Q15" s="119"/>
      <c r="R15" s="26"/>
      <c r="S15" s="26"/>
      <c r="T15" s="118"/>
      <c r="U15" s="122"/>
      <c r="V15" s="26"/>
    </row>
    <row r="16" spans="1:22">
      <c r="A16" s="12"/>
      <c r="B16" s="148" t="s">
        <v>779</v>
      </c>
      <c r="C16" s="28"/>
      <c r="D16" s="117" t="s">
        <v>196</v>
      </c>
      <c r="E16" s="117"/>
      <c r="F16" s="28"/>
      <c r="G16" s="28"/>
      <c r="H16" s="117" t="s">
        <v>196</v>
      </c>
      <c r="I16" s="117"/>
      <c r="J16" s="28"/>
      <c r="K16" s="28"/>
      <c r="L16" s="117" t="s">
        <v>196</v>
      </c>
      <c r="M16" s="117"/>
      <c r="N16" s="28"/>
      <c r="O16" s="28"/>
      <c r="P16" s="117" t="s">
        <v>196</v>
      </c>
      <c r="Q16" s="117"/>
      <c r="R16" s="28"/>
      <c r="S16" s="28"/>
      <c r="T16" s="117" t="s">
        <v>196</v>
      </c>
      <c r="U16" s="117"/>
      <c r="V16" s="28"/>
    </row>
    <row r="17" spans="1:22">
      <c r="A17" s="12"/>
      <c r="B17" s="148"/>
      <c r="C17" s="28"/>
      <c r="D17" s="117"/>
      <c r="E17" s="117"/>
      <c r="F17" s="28"/>
      <c r="G17" s="28"/>
      <c r="H17" s="117"/>
      <c r="I17" s="117"/>
      <c r="J17" s="28"/>
      <c r="K17" s="28"/>
      <c r="L17" s="117"/>
      <c r="M17" s="117"/>
      <c r="N17" s="28"/>
      <c r="O17" s="28"/>
      <c r="P17" s="117"/>
      <c r="Q17" s="117"/>
      <c r="R17" s="28"/>
      <c r="S17" s="28"/>
      <c r="T17" s="117"/>
      <c r="U17" s="117"/>
      <c r="V17" s="28"/>
    </row>
    <row r="18" spans="1:22">
      <c r="A18" s="12"/>
      <c r="B18" s="149" t="s">
        <v>32</v>
      </c>
      <c r="C18" s="26"/>
      <c r="D18" s="119">
        <v>353</v>
      </c>
      <c r="E18" s="119"/>
      <c r="F18" s="26"/>
      <c r="G18" s="26"/>
      <c r="H18" s="122">
        <v>16517</v>
      </c>
      <c r="I18" s="122"/>
      <c r="J18" s="26"/>
      <c r="K18" s="26"/>
      <c r="L18" s="122">
        <v>57547</v>
      </c>
      <c r="M18" s="122"/>
      <c r="N18" s="26"/>
      <c r="O18" s="26"/>
      <c r="P18" s="119" t="s">
        <v>196</v>
      </c>
      <c r="Q18" s="119"/>
      <c r="R18" s="26"/>
      <c r="S18" s="26"/>
      <c r="T18" s="122">
        <v>74417</v>
      </c>
      <c r="U18" s="122"/>
      <c r="V18" s="26"/>
    </row>
    <row r="19" spans="1:22">
      <c r="A19" s="12"/>
      <c r="B19" s="149"/>
      <c r="C19" s="26"/>
      <c r="D19" s="119"/>
      <c r="E19" s="119"/>
      <c r="F19" s="26"/>
      <c r="G19" s="26"/>
      <c r="H19" s="122"/>
      <c r="I19" s="122"/>
      <c r="J19" s="26"/>
      <c r="K19" s="26"/>
      <c r="L19" s="122"/>
      <c r="M19" s="122"/>
      <c r="N19" s="26"/>
      <c r="O19" s="26"/>
      <c r="P19" s="119"/>
      <c r="Q19" s="119"/>
      <c r="R19" s="26"/>
      <c r="S19" s="26"/>
      <c r="T19" s="122"/>
      <c r="U19" s="122"/>
      <c r="V19" s="26"/>
    </row>
    <row r="20" spans="1:22">
      <c r="A20" s="12"/>
      <c r="B20" s="148" t="s">
        <v>33</v>
      </c>
      <c r="C20" s="28"/>
      <c r="D20" s="117" t="s">
        <v>196</v>
      </c>
      <c r="E20" s="117"/>
      <c r="F20" s="28"/>
      <c r="G20" s="28"/>
      <c r="H20" s="116">
        <v>39880</v>
      </c>
      <c r="I20" s="116"/>
      <c r="J20" s="28"/>
      <c r="K20" s="28"/>
      <c r="L20" s="117" t="s">
        <v>196</v>
      </c>
      <c r="M20" s="117"/>
      <c r="N20" s="28"/>
      <c r="O20" s="28"/>
      <c r="P20" s="117" t="s">
        <v>196</v>
      </c>
      <c r="Q20" s="117"/>
      <c r="R20" s="28"/>
      <c r="S20" s="28"/>
      <c r="T20" s="116">
        <v>39880</v>
      </c>
      <c r="U20" s="116"/>
      <c r="V20" s="28"/>
    </row>
    <row r="21" spans="1:22">
      <c r="A21" s="12"/>
      <c r="B21" s="148"/>
      <c r="C21" s="28"/>
      <c r="D21" s="117"/>
      <c r="E21" s="117"/>
      <c r="F21" s="28"/>
      <c r="G21" s="28"/>
      <c r="H21" s="116"/>
      <c r="I21" s="116"/>
      <c r="J21" s="28"/>
      <c r="K21" s="28"/>
      <c r="L21" s="117"/>
      <c r="M21" s="117"/>
      <c r="N21" s="28"/>
      <c r="O21" s="28"/>
      <c r="P21" s="117"/>
      <c r="Q21" s="117"/>
      <c r="R21" s="28"/>
      <c r="S21" s="28"/>
      <c r="T21" s="116"/>
      <c r="U21" s="116"/>
      <c r="V21" s="28"/>
    </row>
    <row r="22" spans="1:22">
      <c r="A22" s="12"/>
      <c r="B22" s="149" t="s">
        <v>34</v>
      </c>
      <c r="C22" s="26"/>
      <c r="D22" s="119" t="s">
        <v>196</v>
      </c>
      <c r="E22" s="119"/>
      <c r="F22" s="26"/>
      <c r="G22" s="26"/>
      <c r="H22" s="122">
        <v>31511</v>
      </c>
      <c r="I22" s="122"/>
      <c r="J22" s="26"/>
      <c r="K22" s="26"/>
      <c r="L22" s="122">
        <v>92026</v>
      </c>
      <c r="M22" s="122"/>
      <c r="N22" s="26"/>
      <c r="O22" s="26"/>
      <c r="P22" s="119" t="s">
        <v>196</v>
      </c>
      <c r="Q22" s="119"/>
      <c r="R22" s="26"/>
      <c r="S22" s="26"/>
      <c r="T22" s="122">
        <v>123537</v>
      </c>
      <c r="U22" s="122"/>
      <c r="V22" s="26"/>
    </row>
    <row r="23" spans="1:22">
      <c r="A23" s="12"/>
      <c r="B23" s="149"/>
      <c r="C23" s="26"/>
      <c r="D23" s="119"/>
      <c r="E23" s="119"/>
      <c r="F23" s="26"/>
      <c r="G23" s="26"/>
      <c r="H23" s="122"/>
      <c r="I23" s="122"/>
      <c r="J23" s="26"/>
      <c r="K23" s="26"/>
      <c r="L23" s="122"/>
      <c r="M23" s="122"/>
      <c r="N23" s="26"/>
      <c r="O23" s="26"/>
      <c r="P23" s="119"/>
      <c r="Q23" s="119"/>
      <c r="R23" s="26"/>
      <c r="S23" s="26"/>
      <c r="T23" s="122"/>
      <c r="U23" s="122"/>
      <c r="V23" s="26"/>
    </row>
    <row r="24" spans="1:22">
      <c r="A24" s="12"/>
      <c r="B24" s="148" t="s">
        <v>35</v>
      </c>
      <c r="C24" s="28"/>
      <c r="D24" s="117" t="s">
        <v>196</v>
      </c>
      <c r="E24" s="117"/>
      <c r="F24" s="28"/>
      <c r="G24" s="28"/>
      <c r="H24" s="117" t="s">
        <v>196</v>
      </c>
      <c r="I24" s="117"/>
      <c r="J24" s="28"/>
      <c r="K24" s="28"/>
      <c r="L24" s="116">
        <v>2713</v>
      </c>
      <c r="M24" s="116"/>
      <c r="N24" s="28"/>
      <c r="O24" s="28"/>
      <c r="P24" s="117" t="s">
        <v>196</v>
      </c>
      <c r="Q24" s="117"/>
      <c r="R24" s="28"/>
      <c r="S24" s="28"/>
      <c r="T24" s="116">
        <v>2713</v>
      </c>
      <c r="U24" s="116"/>
      <c r="V24" s="28"/>
    </row>
    <row r="25" spans="1:22">
      <c r="A25" s="12"/>
      <c r="B25" s="148"/>
      <c r="C25" s="28"/>
      <c r="D25" s="117"/>
      <c r="E25" s="117"/>
      <c r="F25" s="28"/>
      <c r="G25" s="28"/>
      <c r="H25" s="117"/>
      <c r="I25" s="117"/>
      <c r="J25" s="28"/>
      <c r="K25" s="28"/>
      <c r="L25" s="116"/>
      <c r="M25" s="116"/>
      <c r="N25" s="28"/>
      <c r="O25" s="28"/>
      <c r="P25" s="117"/>
      <c r="Q25" s="117"/>
      <c r="R25" s="28"/>
      <c r="S25" s="28"/>
      <c r="T25" s="116"/>
      <c r="U25" s="116"/>
      <c r="V25" s="28"/>
    </row>
    <row r="26" spans="1:22">
      <c r="A26" s="12"/>
      <c r="B26" s="149" t="s">
        <v>36</v>
      </c>
      <c r="C26" s="26"/>
      <c r="D26" s="119" t="s">
        <v>196</v>
      </c>
      <c r="E26" s="119"/>
      <c r="F26" s="26"/>
      <c r="G26" s="26"/>
      <c r="H26" s="119" t="s">
        <v>196</v>
      </c>
      <c r="I26" s="119"/>
      <c r="J26" s="26"/>
      <c r="K26" s="26"/>
      <c r="L26" s="122">
        <v>2015</v>
      </c>
      <c r="M26" s="122"/>
      <c r="N26" s="26"/>
      <c r="O26" s="26"/>
      <c r="P26" s="119" t="s">
        <v>196</v>
      </c>
      <c r="Q26" s="119"/>
      <c r="R26" s="26"/>
      <c r="S26" s="26"/>
      <c r="T26" s="122">
        <v>2015</v>
      </c>
      <c r="U26" s="122"/>
      <c r="V26" s="26"/>
    </row>
    <row r="27" spans="1:22">
      <c r="A27" s="12"/>
      <c r="B27" s="149"/>
      <c r="C27" s="26"/>
      <c r="D27" s="119"/>
      <c r="E27" s="119"/>
      <c r="F27" s="26"/>
      <c r="G27" s="26"/>
      <c r="H27" s="119"/>
      <c r="I27" s="119"/>
      <c r="J27" s="26"/>
      <c r="K27" s="26"/>
      <c r="L27" s="122"/>
      <c r="M27" s="122"/>
      <c r="N27" s="26"/>
      <c r="O27" s="26"/>
      <c r="P27" s="119"/>
      <c r="Q27" s="119"/>
      <c r="R27" s="26"/>
      <c r="S27" s="26"/>
      <c r="T27" s="122"/>
      <c r="U27" s="122"/>
      <c r="V27" s="26"/>
    </row>
    <row r="28" spans="1:22">
      <c r="A28" s="12"/>
      <c r="B28" s="148" t="s">
        <v>37</v>
      </c>
      <c r="C28" s="28"/>
      <c r="D28" s="116">
        <v>6682</v>
      </c>
      <c r="E28" s="116"/>
      <c r="F28" s="28"/>
      <c r="G28" s="28"/>
      <c r="H28" s="116">
        <v>6036</v>
      </c>
      <c r="I28" s="116"/>
      <c r="J28" s="28"/>
      <c r="K28" s="28"/>
      <c r="L28" s="116">
        <v>14060</v>
      </c>
      <c r="M28" s="116"/>
      <c r="N28" s="28"/>
      <c r="O28" s="28"/>
      <c r="P28" s="117" t="s">
        <v>196</v>
      </c>
      <c r="Q28" s="117"/>
      <c r="R28" s="28"/>
      <c r="S28" s="28"/>
      <c r="T28" s="116">
        <v>26778</v>
      </c>
      <c r="U28" s="116"/>
      <c r="V28" s="28"/>
    </row>
    <row r="29" spans="1:22" ht="15.75" thickBot="1">
      <c r="A29" s="12"/>
      <c r="B29" s="148"/>
      <c r="C29" s="28"/>
      <c r="D29" s="131"/>
      <c r="E29" s="131"/>
      <c r="F29" s="42"/>
      <c r="G29" s="28"/>
      <c r="H29" s="131"/>
      <c r="I29" s="131"/>
      <c r="J29" s="42"/>
      <c r="K29" s="28"/>
      <c r="L29" s="131"/>
      <c r="M29" s="131"/>
      <c r="N29" s="42"/>
      <c r="O29" s="28"/>
      <c r="P29" s="120"/>
      <c r="Q29" s="120"/>
      <c r="R29" s="42"/>
      <c r="S29" s="28"/>
      <c r="T29" s="131"/>
      <c r="U29" s="131"/>
      <c r="V29" s="42"/>
    </row>
    <row r="30" spans="1:22">
      <c r="A30" s="12"/>
      <c r="B30" s="26"/>
      <c r="C30" s="26"/>
      <c r="D30" s="123">
        <v>138846</v>
      </c>
      <c r="E30" s="123"/>
      <c r="F30" s="44"/>
      <c r="G30" s="26"/>
      <c r="H30" s="123">
        <v>94343</v>
      </c>
      <c r="I30" s="123"/>
      <c r="J30" s="44"/>
      <c r="K30" s="26"/>
      <c r="L30" s="123">
        <v>247585</v>
      </c>
      <c r="M30" s="123"/>
      <c r="N30" s="44"/>
      <c r="O30" s="26"/>
      <c r="P30" s="124" t="s">
        <v>196</v>
      </c>
      <c r="Q30" s="124"/>
      <c r="R30" s="44"/>
      <c r="S30" s="26"/>
      <c r="T30" s="123">
        <v>480774</v>
      </c>
      <c r="U30" s="123"/>
      <c r="V30" s="44"/>
    </row>
    <row r="31" spans="1:22">
      <c r="A31" s="12"/>
      <c r="B31" s="26"/>
      <c r="C31" s="26"/>
      <c r="D31" s="122"/>
      <c r="E31" s="122"/>
      <c r="F31" s="26"/>
      <c r="G31" s="26"/>
      <c r="H31" s="126"/>
      <c r="I31" s="126"/>
      <c r="J31" s="127"/>
      <c r="K31" s="26"/>
      <c r="L31" s="126"/>
      <c r="M31" s="126"/>
      <c r="N31" s="127"/>
      <c r="O31" s="26"/>
      <c r="P31" s="152"/>
      <c r="Q31" s="152"/>
      <c r="R31" s="127"/>
      <c r="S31" s="26"/>
      <c r="T31" s="126"/>
      <c r="U31" s="126"/>
      <c r="V31" s="127"/>
    </row>
    <row r="32" spans="1:22">
      <c r="A32" s="12"/>
      <c r="B32" s="146" t="s">
        <v>39</v>
      </c>
      <c r="C32" s="19"/>
      <c r="D32" s="28"/>
      <c r="E32" s="28"/>
      <c r="F32" s="28"/>
      <c r="G32" s="19"/>
      <c r="H32" s="28"/>
      <c r="I32" s="28"/>
      <c r="J32" s="28"/>
      <c r="K32" s="19"/>
      <c r="L32" s="28"/>
      <c r="M32" s="28"/>
      <c r="N32" s="28"/>
      <c r="O32" s="19"/>
      <c r="P32" s="28"/>
      <c r="Q32" s="28"/>
      <c r="R32" s="28"/>
      <c r="S32" s="19"/>
      <c r="T32" s="28"/>
      <c r="U32" s="28"/>
      <c r="V32" s="28"/>
    </row>
    <row r="33" spans="1:22">
      <c r="A33" s="12"/>
      <c r="B33" s="149" t="s">
        <v>40</v>
      </c>
      <c r="C33" s="26"/>
      <c r="D33" s="122">
        <v>6085</v>
      </c>
      <c r="E33" s="122"/>
      <c r="F33" s="26"/>
      <c r="G33" s="26"/>
      <c r="H33" s="122">
        <v>195966</v>
      </c>
      <c r="I33" s="122"/>
      <c r="J33" s="26"/>
      <c r="K33" s="26"/>
      <c r="L33" s="122">
        <v>447540</v>
      </c>
      <c r="M33" s="122"/>
      <c r="N33" s="26"/>
      <c r="O33" s="26"/>
      <c r="P33" s="119" t="s">
        <v>196</v>
      </c>
      <c r="Q33" s="119"/>
      <c r="R33" s="26"/>
      <c r="S33" s="26"/>
      <c r="T33" s="122">
        <v>649591</v>
      </c>
      <c r="U33" s="122"/>
      <c r="V33" s="26"/>
    </row>
    <row r="34" spans="1:22">
      <c r="A34" s="12"/>
      <c r="B34" s="149"/>
      <c r="C34" s="26"/>
      <c r="D34" s="122"/>
      <c r="E34" s="122"/>
      <c r="F34" s="26"/>
      <c r="G34" s="26"/>
      <c r="H34" s="122"/>
      <c r="I34" s="122"/>
      <c r="J34" s="26"/>
      <c r="K34" s="26"/>
      <c r="L34" s="122"/>
      <c r="M34" s="122"/>
      <c r="N34" s="26"/>
      <c r="O34" s="26"/>
      <c r="P34" s="119"/>
      <c r="Q34" s="119"/>
      <c r="R34" s="26"/>
      <c r="S34" s="26"/>
      <c r="T34" s="122"/>
      <c r="U34" s="122"/>
      <c r="V34" s="26"/>
    </row>
    <row r="35" spans="1:22">
      <c r="A35" s="12"/>
      <c r="B35" s="148" t="s">
        <v>41</v>
      </c>
      <c r="C35" s="28"/>
      <c r="D35" s="117" t="s">
        <v>196</v>
      </c>
      <c r="E35" s="117"/>
      <c r="F35" s="28"/>
      <c r="G35" s="28"/>
      <c r="H35" s="116">
        <v>323060</v>
      </c>
      <c r="I35" s="116"/>
      <c r="J35" s="28"/>
      <c r="K35" s="28"/>
      <c r="L35" s="116">
        <v>2042939</v>
      </c>
      <c r="M35" s="116"/>
      <c r="N35" s="28"/>
      <c r="O35" s="28"/>
      <c r="P35" s="117" t="s">
        <v>196</v>
      </c>
      <c r="Q35" s="117"/>
      <c r="R35" s="28"/>
      <c r="S35" s="28"/>
      <c r="T35" s="116">
        <v>2365999</v>
      </c>
      <c r="U35" s="116"/>
      <c r="V35" s="28"/>
    </row>
    <row r="36" spans="1:22">
      <c r="A36" s="12"/>
      <c r="B36" s="148"/>
      <c r="C36" s="28"/>
      <c r="D36" s="117"/>
      <c r="E36" s="117"/>
      <c r="F36" s="28"/>
      <c r="G36" s="28"/>
      <c r="H36" s="116"/>
      <c r="I36" s="116"/>
      <c r="J36" s="28"/>
      <c r="K36" s="28"/>
      <c r="L36" s="116"/>
      <c r="M36" s="116"/>
      <c r="N36" s="28"/>
      <c r="O36" s="28"/>
      <c r="P36" s="117"/>
      <c r="Q36" s="117"/>
      <c r="R36" s="28"/>
      <c r="S36" s="28"/>
      <c r="T36" s="116"/>
      <c r="U36" s="116"/>
      <c r="V36" s="28"/>
    </row>
    <row r="37" spans="1:22">
      <c r="A37" s="12"/>
      <c r="B37" s="149" t="s">
        <v>33</v>
      </c>
      <c r="C37" s="26"/>
      <c r="D37" s="119" t="s">
        <v>196</v>
      </c>
      <c r="E37" s="119"/>
      <c r="F37" s="26"/>
      <c r="G37" s="26"/>
      <c r="H37" s="122">
        <v>31966</v>
      </c>
      <c r="I37" s="122"/>
      <c r="J37" s="26"/>
      <c r="K37" s="26"/>
      <c r="L37" s="119" t="s">
        <v>196</v>
      </c>
      <c r="M37" s="119"/>
      <c r="N37" s="26"/>
      <c r="O37" s="26"/>
      <c r="P37" s="119" t="s">
        <v>196</v>
      </c>
      <c r="Q37" s="119"/>
      <c r="R37" s="26"/>
      <c r="S37" s="26"/>
      <c r="T37" s="122">
        <v>31966</v>
      </c>
      <c r="U37" s="122"/>
      <c r="V37" s="26"/>
    </row>
    <row r="38" spans="1:22">
      <c r="A38" s="12"/>
      <c r="B38" s="149"/>
      <c r="C38" s="26"/>
      <c r="D38" s="119"/>
      <c r="E38" s="119"/>
      <c r="F38" s="26"/>
      <c r="G38" s="26"/>
      <c r="H38" s="122"/>
      <c r="I38" s="122"/>
      <c r="J38" s="26"/>
      <c r="K38" s="26"/>
      <c r="L38" s="119"/>
      <c r="M38" s="119"/>
      <c r="N38" s="26"/>
      <c r="O38" s="26"/>
      <c r="P38" s="119"/>
      <c r="Q38" s="119"/>
      <c r="R38" s="26"/>
      <c r="S38" s="26"/>
      <c r="T38" s="122"/>
      <c r="U38" s="122"/>
      <c r="V38" s="26"/>
    </row>
    <row r="39" spans="1:22">
      <c r="A39" s="12"/>
      <c r="B39" s="148" t="s">
        <v>36</v>
      </c>
      <c r="C39" s="28"/>
      <c r="D39" s="116">
        <v>18695</v>
      </c>
      <c r="E39" s="116"/>
      <c r="F39" s="28"/>
      <c r="G39" s="28"/>
      <c r="H39" s="117">
        <v>60</v>
      </c>
      <c r="I39" s="117"/>
      <c r="J39" s="28"/>
      <c r="K39" s="28"/>
      <c r="L39" s="116">
        <v>6159</v>
      </c>
      <c r="M39" s="116"/>
      <c r="N39" s="28"/>
      <c r="O39" s="28"/>
      <c r="P39" s="117" t="s">
        <v>196</v>
      </c>
      <c r="Q39" s="117"/>
      <c r="R39" s="28"/>
      <c r="S39" s="28"/>
      <c r="T39" s="116">
        <v>24914</v>
      </c>
      <c r="U39" s="116"/>
      <c r="V39" s="28"/>
    </row>
    <row r="40" spans="1:22">
      <c r="A40" s="12"/>
      <c r="B40" s="148"/>
      <c r="C40" s="28"/>
      <c r="D40" s="116"/>
      <c r="E40" s="116"/>
      <c r="F40" s="28"/>
      <c r="G40" s="28"/>
      <c r="H40" s="117"/>
      <c r="I40" s="117"/>
      <c r="J40" s="28"/>
      <c r="K40" s="28"/>
      <c r="L40" s="116"/>
      <c r="M40" s="116"/>
      <c r="N40" s="28"/>
      <c r="O40" s="28"/>
      <c r="P40" s="117"/>
      <c r="Q40" s="117"/>
      <c r="R40" s="28"/>
      <c r="S40" s="28"/>
      <c r="T40" s="116"/>
      <c r="U40" s="116"/>
      <c r="V40" s="28"/>
    </row>
    <row r="41" spans="1:22">
      <c r="A41" s="12"/>
      <c r="B41" s="149" t="s">
        <v>43</v>
      </c>
      <c r="C41" s="26"/>
      <c r="D41" s="122">
        <v>17616</v>
      </c>
      <c r="E41" s="122"/>
      <c r="F41" s="26"/>
      <c r="G41" s="26"/>
      <c r="H41" s="119" t="s">
        <v>196</v>
      </c>
      <c r="I41" s="119"/>
      <c r="J41" s="26"/>
      <c r="K41" s="26"/>
      <c r="L41" s="119" t="s">
        <v>196</v>
      </c>
      <c r="M41" s="119"/>
      <c r="N41" s="26"/>
      <c r="O41" s="26"/>
      <c r="P41" s="119" t="s">
        <v>196</v>
      </c>
      <c r="Q41" s="119"/>
      <c r="R41" s="26"/>
      <c r="S41" s="26"/>
      <c r="T41" s="122">
        <v>17616</v>
      </c>
      <c r="U41" s="122"/>
      <c r="V41" s="26"/>
    </row>
    <row r="42" spans="1:22">
      <c r="A42" s="12"/>
      <c r="B42" s="149"/>
      <c r="C42" s="26"/>
      <c r="D42" s="122"/>
      <c r="E42" s="122"/>
      <c r="F42" s="26"/>
      <c r="G42" s="26"/>
      <c r="H42" s="119"/>
      <c r="I42" s="119"/>
      <c r="J42" s="26"/>
      <c r="K42" s="26"/>
      <c r="L42" s="119"/>
      <c r="M42" s="119"/>
      <c r="N42" s="26"/>
      <c r="O42" s="26"/>
      <c r="P42" s="119"/>
      <c r="Q42" s="119"/>
      <c r="R42" s="26"/>
      <c r="S42" s="26"/>
      <c r="T42" s="122"/>
      <c r="U42" s="122"/>
      <c r="V42" s="26"/>
    </row>
    <row r="43" spans="1:22">
      <c r="A43" s="12"/>
      <c r="B43" s="148" t="s">
        <v>32</v>
      </c>
      <c r="C43" s="28"/>
      <c r="D43" s="117" t="s">
        <v>196</v>
      </c>
      <c r="E43" s="117"/>
      <c r="F43" s="28"/>
      <c r="G43" s="28"/>
      <c r="H43" s="117" t="s">
        <v>196</v>
      </c>
      <c r="I43" s="117"/>
      <c r="J43" s="28"/>
      <c r="K43" s="28"/>
      <c r="L43" s="116">
        <v>37191</v>
      </c>
      <c r="M43" s="116"/>
      <c r="N43" s="28"/>
      <c r="O43" s="28"/>
      <c r="P43" s="117" t="s">
        <v>196</v>
      </c>
      <c r="Q43" s="117"/>
      <c r="R43" s="28"/>
      <c r="S43" s="28"/>
      <c r="T43" s="116">
        <v>37191</v>
      </c>
      <c r="U43" s="116"/>
      <c r="V43" s="28"/>
    </row>
    <row r="44" spans="1:22">
      <c r="A44" s="12"/>
      <c r="B44" s="148"/>
      <c r="C44" s="28"/>
      <c r="D44" s="117"/>
      <c r="E44" s="117"/>
      <c r="F44" s="28"/>
      <c r="G44" s="28"/>
      <c r="H44" s="117"/>
      <c r="I44" s="117"/>
      <c r="J44" s="28"/>
      <c r="K44" s="28"/>
      <c r="L44" s="116"/>
      <c r="M44" s="116"/>
      <c r="N44" s="28"/>
      <c r="O44" s="28"/>
      <c r="P44" s="117"/>
      <c r="Q44" s="117"/>
      <c r="R44" s="28"/>
      <c r="S44" s="28"/>
      <c r="T44" s="116"/>
      <c r="U44" s="116"/>
      <c r="V44" s="28"/>
    </row>
    <row r="45" spans="1:22">
      <c r="A45" s="12"/>
      <c r="B45" s="149" t="s">
        <v>45</v>
      </c>
      <c r="C45" s="26"/>
      <c r="D45" s="122">
        <v>11351</v>
      </c>
      <c r="E45" s="122"/>
      <c r="F45" s="26"/>
      <c r="G45" s="26"/>
      <c r="H45" s="119" t="s">
        <v>196</v>
      </c>
      <c r="I45" s="119"/>
      <c r="J45" s="26"/>
      <c r="K45" s="26"/>
      <c r="L45" s="119" t="s">
        <v>196</v>
      </c>
      <c r="M45" s="119"/>
      <c r="N45" s="26"/>
      <c r="O45" s="26"/>
      <c r="P45" s="119" t="s">
        <v>196</v>
      </c>
      <c r="Q45" s="119"/>
      <c r="R45" s="26"/>
      <c r="S45" s="26"/>
      <c r="T45" s="122">
        <v>11351</v>
      </c>
      <c r="U45" s="122"/>
      <c r="V45" s="26"/>
    </row>
    <row r="46" spans="1:22">
      <c r="A46" s="12"/>
      <c r="B46" s="149"/>
      <c r="C46" s="26"/>
      <c r="D46" s="122"/>
      <c r="E46" s="122"/>
      <c r="F46" s="26"/>
      <c r="G46" s="26"/>
      <c r="H46" s="119"/>
      <c r="I46" s="119"/>
      <c r="J46" s="26"/>
      <c r="K46" s="26"/>
      <c r="L46" s="119"/>
      <c r="M46" s="119"/>
      <c r="N46" s="26"/>
      <c r="O46" s="26"/>
      <c r="P46" s="119"/>
      <c r="Q46" s="119"/>
      <c r="R46" s="26"/>
      <c r="S46" s="26"/>
      <c r="T46" s="122"/>
      <c r="U46" s="122"/>
      <c r="V46" s="26"/>
    </row>
    <row r="47" spans="1:22">
      <c r="A47" s="12"/>
      <c r="B47" s="148" t="s">
        <v>35</v>
      </c>
      <c r="C47" s="28"/>
      <c r="D47" s="117">
        <v>955</v>
      </c>
      <c r="E47" s="117"/>
      <c r="F47" s="28"/>
      <c r="G47" s="28"/>
      <c r="H47" s="117" t="s">
        <v>196</v>
      </c>
      <c r="I47" s="117"/>
      <c r="J47" s="28"/>
      <c r="K47" s="28"/>
      <c r="L47" s="117">
        <v>149</v>
      </c>
      <c r="M47" s="117"/>
      <c r="N47" s="28"/>
      <c r="O47" s="28"/>
      <c r="P47" s="117" t="s">
        <v>196</v>
      </c>
      <c r="Q47" s="117"/>
      <c r="R47" s="28"/>
      <c r="S47" s="28"/>
      <c r="T47" s="116">
        <v>1104</v>
      </c>
      <c r="U47" s="116"/>
      <c r="V47" s="28"/>
    </row>
    <row r="48" spans="1:22">
      <c r="A48" s="12"/>
      <c r="B48" s="148"/>
      <c r="C48" s="28"/>
      <c r="D48" s="117"/>
      <c r="E48" s="117"/>
      <c r="F48" s="28"/>
      <c r="G48" s="28"/>
      <c r="H48" s="117"/>
      <c r="I48" s="117"/>
      <c r="J48" s="28"/>
      <c r="K48" s="28"/>
      <c r="L48" s="117"/>
      <c r="M48" s="117"/>
      <c r="N48" s="28"/>
      <c r="O48" s="28"/>
      <c r="P48" s="117"/>
      <c r="Q48" s="117"/>
      <c r="R48" s="28"/>
      <c r="S48" s="28"/>
      <c r="T48" s="116"/>
      <c r="U48" s="116"/>
      <c r="V48" s="28"/>
    </row>
    <row r="49" spans="1:22">
      <c r="A49" s="12"/>
      <c r="B49" s="149" t="s">
        <v>780</v>
      </c>
      <c r="C49" s="26"/>
      <c r="D49" s="122">
        <v>1852147</v>
      </c>
      <c r="E49" s="122"/>
      <c r="F49" s="26"/>
      <c r="G49" s="26"/>
      <c r="H49" s="119" t="s">
        <v>196</v>
      </c>
      <c r="I49" s="119"/>
      <c r="J49" s="26"/>
      <c r="K49" s="26"/>
      <c r="L49" s="122">
        <v>1578799</v>
      </c>
      <c r="M49" s="122"/>
      <c r="N49" s="26"/>
      <c r="O49" s="26"/>
      <c r="P49" s="119" t="s">
        <v>781</v>
      </c>
      <c r="Q49" s="119"/>
      <c r="R49" s="118" t="s">
        <v>190</v>
      </c>
      <c r="S49" s="26"/>
      <c r="T49" s="119" t="s">
        <v>196</v>
      </c>
      <c r="U49" s="119"/>
      <c r="V49" s="26"/>
    </row>
    <row r="50" spans="1:22">
      <c r="A50" s="12"/>
      <c r="B50" s="149"/>
      <c r="C50" s="26"/>
      <c r="D50" s="122"/>
      <c r="E50" s="122"/>
      <c r="F50" s="26"/>
      <c r="G50" s="26"/>
      <c r="H50" s="119"/>
      <c r="I50" s="119"/>
      <c r="J50" s="26"/>
      <c r="K50" s="26"/>
      <c r="L50" s="122"/>
      <c r="M50" s="122"/>
      <c r="N50" s="26"/>
      <c r="O50" s="26"/>
      <c r="P50" s="119"/>
      <c r="Q50" s="119"/>
      <c r="R50" s="118"/>
      <c r="S50" s="26"/>
      <c r="T50" s="119"/>
      <c r="U50" s="119"/>
      <c r="V50" s="26"/>
    </row>
    <row r="51" spans="1:22">
      <c r="A51" s="12"/>
      <c r="B51" s="148" t="s">
        <v>46</v>
      </c>
      <c r="C51" s="28"/>
      <c r="D51" s="116">
        <v>53194</v>
      </c>
      <c r="E51" s="116"/>
      <c r="F51" s="28"/>
      <c r="G51" s="28"/>
      <c r="H51" s="116">
        <v>12232</v>
      </c>
      <c r="I51" s="116"/>
      <c r="J51" s="28"/>
      <c r="K51" s="28"/>
      <c r="L51" s="116">
        <v>320407</v>
      </c>
      <c r="M51" s="116"/>
      <c r="N51" s="28"/>
      <c r="O51" s="28"/>
      <c r="P51" s="117" t="s">
        <v>782</v>
      </c>
      <c r="Q51" s="117"/>
      <c r="R51" s="109" t="s">
        <v>190</v>
      </c>
      <c r="S51" s="28"/>
      <c r="T51" s="116">
        <v>16411</v>
      </c>
      <c r="U51" s="116"/>
      <c r="V51" s="28"/>
    </row>
    <row r="52" spans="1:22" ht="15.75" thickBot="1">
      <c r="A52" s="12"/>
      <c r="B52" s="148"/>
      <c r="C52" s="28"/>
      <c r="D52" s="131"/>
      <c r="E52" s="131"/>
      <c r="F52" s="42"/>
      <c r="G52" s="28"/>
      <c r="H52" s="131"/>
      <c r="I52" s="131"/>
      <c r="J52" s="42"/>
      <c r="K52" s="28"/>
      <c r="L52" s="131"/>
      <c r="M52" s="131"/>
      <c r="N52" s="42"/>
      <c r="O52" s="28"/>
      <c r="P52" s="120"/>
      <c r="Q52" s="120"/>
      <c r="R52" s="132"/>
      <c r="S52" s="28"/>
      <c r="T52" s="131"/>
      <c r="U52" s="131"/>
      <c r="V52" s="42"/>
    </row>
    <row r="53" spans="1:22">
      <c r="A53" s="12"/>
      <c r="B53" s="157" t="s">
        <v>47</v>
      </c>
      <c r="C53" s="26"/>
      <c r="D53" s="125" t="s">
        <v>188</v>
      </c>
      <c r="E53" s="123">
        <v>2098889</v>
      </c>
      <c r="F53" s="44"/>
      <c r="G53" s="26"/>
      <c r="H53" s="125" t="s">
        <v>188</v>
      </c>
      <c r="I53" s="123">
        <v>657627</v>
      </c>
      <c r="J53" s="44"/>
      <c r="K53" s="26"/>
      <c r="L53" s="125" t="s">
        <v>188</v>
      </c>
      <c r="M53" s="123">
        <v>4680769</v>
      </c>
      <c r="N53" s="44"/>
      <c r="O53" s="26"/>
      <c r="P53" s="125" t="s">
        <v>188</v>
      </c>
      <c r="Q53" s="124" t="s">
        <v>783</v>
      </c>
      <c r="R53" s="125" t="s">
        <v>190</v>
      </c>
      <c r="S53" s="26"/>
      <c r="T53" s="125" t="s">
        <v>188</v>
      </c>
      <c r="U53" s="123">
        <v>3636917</v>
      </c>
      <c r="V53" s="44"/>
    </row>
    <row r="54" spans="1:22" ht="15.75" thickBot="1">
      <c r="A54" s="12"/>
      <c r="B54" s="157"/>
      <c r="C54" s="26"/>
      <c r="D54" s="133"/>
      <c r="E54" s="135"/>
      <c r="F54" s="36"/>
      <c r="G54" s="26"/>
      <c r="H54" s="133"/>
      <c r="I54" s="135"/>
      <c r="J54" s="36"/>
      <c r="K54" s="26"/>
      <c r="L54" s="133"/>
      <c r="M54" s="135"/>
      <c r="N54" s="36"/>
      <c r="O54" s="26"/>
      <c r="P54" s="133"/>
      <c r="Q54" s="134"/>
      <c r="R54" s="133"/>
      <c r="S54" s="26"/>
      <c r="T54" s="133"/>
      <c r="U54" s="135"/>
      <c r="V54" s="36"/>
    </row>
    <row r="55" spans="1:22" ht="15.75" thickTop="1">
      <c r="A55" s="12"/>
      <c r="B55" s="19"/>
      <c r="C55" s="19"/>
      <c r="D55" s="37"/>
      <c r="E55" s="37"/>
      <c r="F55" s="37"/>
      <c r="G55" s="19"/>
      <c r="H55" s="37"/>
      <c r="I55" s="37"/>
      <c r="J55" s="37"/>
      <c r="K55" s="19"/>
      <c r="L55" s="37"/>
      <c r="M55" s="37"/>
      <c r="N55" s="37"/>
      <c r="O55" s="19"/>
      <c r="P55" s="37"/>
      <c r="Q55" s="37"/>
      <c r="R55" s="37"/>
      <c r="S55" s="19"/>
      <c r="T55" s="37"/>
      <c r="U55" s="37"/>
      <c r="V55" s="37"/>
    </row>
    <row r="56" spans="1:22">
      <c r="A56" s="12"/>
      <c r="B56" s="155" t="s">
        <v>784</v>
      </c>
      <c r="C56" s="16"/>
      <c r="D56" s="26"/>
      <c r="E56" s="26"/>
      <c r="F56" s="26"/>
      <c r="G56" s="16"/>
      <c r="H56" s="26"/>
      <c r="I56" s="26"/>
      <c r="J56" s="26"/>
      <c r="K56" s="16"/>
      <c r="L56" s="26"/>
      <c r="M56" s="26"/>
      <c r="N56" s="26"/>
      <c r="O56" s="16"/>
      <c r="P56" s="26"/>
      <c r="Q56" s="26"/>
      <c r="R56" s="26"/>
      <c r="S56" s="16"/>
      <c r="T56" s="26"/>
      <c r="U56" s="26"/>
      <c r="V56" s="26"/>
    </row>
    <row r="57" spans="1:22">
      <c r="A57" s="12"/>
      <c r="B57" s="146" t="s">
        <v>48</v>
      </c>
      <c r="C57" s="19"/>
      <c r="D57" s="28"/>
      <c r="E57" s="28"/>
      <c r="F57" s="28"/>
      <c r="G57" s="19"/>
      <c r="H57" s="28"/>
      <c r="I57" s="28"/>
      <c r="J57" s="28"/>
      <c r="K57" s="19"/>
      <c r="L57" s="28"/>
      <c r="M57" s="28"/>
      <c r="N57" s="28"/>
      <c r="O57" s="19"/>
      <c r="P57" s="28"/>
      <c r="Q57" s="28"/>
      <c r="R57" s="28"/>
      <c r="S57" s="19"/>
      <c r="T57" s="28"/>
      <c r="U57" s="28"/>
      <c r="V57" s="28"/>
    </row>
    <row r="58" spans="1:22">
      <c r="A58" s="12"/>
      <c r="B58" s="149" t="s">
        <v>49</v>
      </c>
      <c r="C58" s="26"/>
      <c r="D58" s="118" t="s">
        <v>188</v>
      </c>
      <c r="E58" s="122">
        <v>5287</v>
      </c>
      <c r="F58" s="26"/>
      <c r="G58" s="26"/>
      <c r="H58" s="118" t="s">
        <v>188</v>
      </c>
      <c r="I58" s="122">
        <v>18755</v>
      </c>
      <c r="J58" s="26"/>
      <c r="K58" s="26"/>
      <c r="L58" s="118" t="s">
        <v>188</v>
      </c>
      <c r="M58" s="122">
        <v>39568</v>
      </c>
      <c r="N58" s="26"/>
      <c r="O58" s="26"/>
      <c r="P58" s="118" t="s">
        <v>188</v>
      </c>
      <c r="Q58" s="119" t="s">
        <v>196</v>
      </c>
      <c r="R58" s="26"/>
      <c r="S58" s="26"/>
      <c r="T58" s="118" t="s">
        <v>188</v>
      </c>
      <c r="U58" s="122">
        <v>63610</v>
      </c>
      <c r="V58" s="26"/>
    </row>
    <row r="59" spans="1:22">
      <c r="A59" s="12"/>
      <c r="B59" s="149"/>
      <c r="C59" s="26"/>
      <c r="D59" s="118"/>
      <c r="E59" s="122"/>
      <c r="F59" s="26"/>
      <c r="G59" s="26"/>
      <c r="H59" s="118"/>
      <c r="I59" s="122"/>
      <c r="J59" s="26"/>
      <c r="K59" s="26"/>
      <c r="L59" s="118"/>
      <c r="M59" s="122"/>
      <c r="N59" s="26"/>
      <c r="O59" s="26"/>
      <c r="P59" s="118"/>
      <c r="Q59" s="119"/>
      <c r="R59" s="26"/>
      <c r="S59" s="26"/>
      <c r="T59" s="118"/>
      <c r="U59" s="122"/>
      <c r="V59" s="26"/>
    </row>
    <row r="60" spans="1:22">
      <c r="A60" s="12"/>
      <c r="B60" s="148" t="s">
        <v>50</v>
      </c>
      <c r="C60" s="28"/>
      <c r="D60" s="116">
        <v>2335</v>
      </c>
      <c r="E60" s="116"/>
      <c r="F60" s="28"/>
      <c r="G60" s="28"/>
      <c r="H60" s="117">
        <v>864</v>
      </c>
      <c r="I60" s="117"/>
      <c r="J60" s="28"/>
      <c r="K60" s="28"/>
      <c r="L60" s="116">
        <v>6390</v>
      </c>
      <c r="M60" s="116"/>
      <c r="N60" s="28"/>
      <c r="O60" s="28"/>
      <c r="P60" s="117" t="s">
        <v>196</v>
      </c>
      <c r="Q60" s="117"/>
      <c r="R60" s="28"/>
      <c r="S60" s="28"/>
      <c r="T60" s="116">
        <v>9589</v>
      </c>
      <c r="U60" s="116"/>
      <c r="V60" s="28"/>
    </row>
    <row r="61" spans="1:22">
      <c r="A61" s="12"/>
      <c r="B61" s="148"/>
      <c r="C61" s="28"/>
      <c r="D61" s="116"/>
      <c r="E61" s="116"/>
      <c r="F61" s="28"/>
      <c r="G61" s="28"/>
      <c r="H61" s="117"/>
      <c r="I61" s="117"/>
      <c r="J61" s="28"/>
      <c r="K61" s="28"/>
      <c r="L61" s="116"/>
      <c r="M61" s="116"/>
      <c r="N61" s="28"/>
      <c r="O61" s="28"/>
      <c r="P61" s="117"/>
      <c r="Q61" s="117"/>
      <c r="R61" s="28"/>
      <c r="S61" s="28"/>
      <c r="T61" s="116"/>
      <c r="U61" s="116"/>
      <c r="V61" s="28"/>
    </row>
    <row r="62" spans="1:22">
      <c r="A62" s="12"/>
      <c r="B62" s="149" t="s">
        <v>51</v>
      </c>
      <c r="C62" s="26"/>
      <c r="D62" s="119">
        <v>34</v>
      </c>
      <c r="E62" s="119"/>
      <c r="F62" s="26"/>
      <c r="G62" s="26"/>
      <c r="H62" s="119" t="s">
        <v>196</v>
      </c>
      <c r="I62" s="119"/>
      <c r="J62" s="26"/>
      <c r="K62" s="26"/>
      <c r="L62" s="122">
        <v>8495</v>
      </c>
      <c r="M62" s="122"/>
      <c r="N62" s="26"/>
      <c r="O62" s="26"/>
      <c r="P62" s="119" t="s">
        <v>196</v>
      </c>
      <c r="Q62" s="119"/>
      <c r="R62" s="26"/>
      <c r="S62" s="26"/>
      <c r="T62" s="122">
        <v>8529</v>
      </c>
      <c r="U62" s="122"/>
      <c r="V62" s="26"/>
    </row>
    <row r="63" spans="1:22">
      <c r="A63" s="12"/>
      <c r="B63" s="149"/>
      <c r="C63" s="26"/>
      <c r="D63" s="119"/>
      <c r="E63" s="119"/>
      <c r="F63" s="26"/>
      <c r="G63" s="26"/>
      <c r="H63" s="119"/>
      <c r="I63" s="119"/>
      <c r="J63" s="26"/>
      <c r="K63" s="26"/>
      <c r="L63" s="122"/>
      <c r="M63" s="122"/>
      <c r="N63" s="26"/>
      <c r="O63" s="26"/>
      <c r="P63" s="119"/>
      <c r="Q63" s="119"/>
      <c r="R63" s="26"/>
      <c r="S63" s="26"/>
      <c r="T63" s="122"/>
      <c r="U63" s="122"/>
      <c r="V63" s="26"/>
    </row>
    <row r="64" spans="1:22">
      <c r="A64" s="12"/>
      <c r="B64" s="148" t="s">
        <v>52</v>
      </c>
      <c r="C64" s="28"/>
      <c r="D64" s="116">
        <v>4934</v>
      </c>
      <c r="E64" s="116"/>
      <c r="F64" s="28"/>
      <c r="G64" s="28"/>
      <c r="H64" s="116">
        <v>6465</v>
      </c>
      <c r="I64" s="116"/>
      <c r="J64" s="28"/>
      <c r="K64" s="28"/>
      <c r="L64" s="116">
        <v>7896</v>
      </c>
      <c r="M64" s="116"/>
      <c r="N64" s="28"/>
      <c r="O64" s="28"/>
      <c r="P64" s="117" t="s">
        <v>196</v>
      </c>
      <c r="Q64" s="117"/>
      <c r="R64" s="28"/>
      <c r="S64" s="28"/>
      <c r="T64" s="116">
        <v>19295</v>
      </c>
      <c r="U64" s="116"/>
      <c r="V64" s="28"/>
    </row>
    <row r="65" spans="1:22">
      <c r="A65" s="12"/>
      <c r="B65" s="148"/>
      <c r="C65" s="28"/>
      <c r="D65" s="116"/>
      <c r="E65" s="116"/>
      <c r="F65" s="28"/>
      <c r="G65" s="28"/>
      <c r="H65" s="116"/>
      <c r="I65" s="116"/>
      <c r="J65" s="28"/>
      <c r="K65" s="28"/>
      <c r="L65" s="116"/>
      <c r="M65" s="116"/>
      <c r="N65" s="28"/>
      <c r="O65" s="28"/>
      <c r="P65" s="117"/>
      <c r="Q65" s="117"/>
      <c r="R65" s="28"/>
      <c r="S65" s="28"/>
      <c r="T65" s="116"/>
      <c r="U65" s="116"/>
      <c r="V65" s="28"/>
    </row>
    <row r="66" spans="1:22">
      <c r="A66" s="12"/>
      <c r="B66" s="149" t="s">
        <v>53</v>
      </c>
      <c r="C66" s="26"/>
      <c r="D66" s="122">
        <v>4012</v>
      </c>
      <c r="E66" s="122"/>
      <c r="F66" s="26"/>
      <c r="G66" s="26"/>
      <c r="H66" s="119">
        <v>4</v>
      </c>
      <c r="I66" s="119"/>
      <c r="J66" s="26"/>
      <c r="K66" s="26"/>
      <c r="L66" s="122">
        <v>1050</v>
      </c>
      <c r="M66" s="122"/>
      <c r="N66" s="26"/>
      <c r="O66" s="26"/>
      <c r="P66" s="119" t="s">
        <v>785</v>
      </c>
      <c r="Q66" s="119"/>
      <c r="R66" s="118" t="s">
        <v>190</v>
      </c>
      <c r="S66" s="26"/>
      <c r="T66" s="122">
        <v>4028</v>
      </c>
      <c r="U66" s="122"/>
      <c r="V66" s="26"/>
    </row>
    <row r="67" spans="1:22">
      <c r="A67" s="12"/>
      <c r="B67" s="149"/>
      <c r="C67" s="26"/>
      <c r="D67" s="122"/>
      <c r="E67" s="122"/>
      <c r="F67" s="26"/>
      <c r="G67" s="26"/>
      <c r="H67" s="119"/>
      <c r="I67" s="119"/>
      <c r="J67" s="26"/>
      <c r="K67" s="26"/>
      <c r="L67" s="122"/>
      <c r="M67" s="122"/>
      <c r="N67" s="26"/>
      <c r="O67" s="26"/>
      <c r="P67" s="119"/>
      <c r="Q67" s="119"/>
      <c r="R67" s="118"/>
      <c r="S67" s="26"/>
      <c r="T67" s="122"/>
      <c r="U67" s="122"/>
      <c r="V67" s="26"/>
    </row>
    <row r="68" spans="1:22">
      <c r="A68" s="12"/>
      <c r="B68" s="148" t="s">
        <v>786</v>
      </c>
      <c r="C68" s="28"/>
      <c r="D68" s="117" t="s">
        <v>196</v>
      </c>
      <c r="E68" s="117"/>
      <c r="F68" s="28"/>
      <c r="G68" s="28"/>
      <c r="H68" s="116">
        <v>1784</v>
      </c>
      <c r="I68" s="116"/>
      <c r="J68" s="28"/>
      <c r="K68" s="28"/>
      <c r="L68" s="116">
        <v>306734</v>
      </c>
      <c r="M68" s="116"/>
      <c r="N68" s="28"/>
      <c r="O68" s="28"/>
      <c r="P68" s="117" t="s">
        <v>787</v>
      </c>
      <c r="Q68" s="117"/>
      <c r="R68" s="109" t="s">
        <v>190</v>
      </c>
      <c r="S68" s="28"/>
      <c r="T68" s="116">
        <v>3868</v>
      </c>
      <c r="U68" s="116"/>
      <c r="V68" s="28"/>
    </row>
    <row r="69" spans="1:22">
      <c r="A69" s="12"/>
      <c r="B69" s="148"/>
      <c r="C69" s="28"/>
      <c r="D69" s="117"/>
      <c r="E69" s="117"/>
      <c r="F69" s="28"/>
      <c r="G69" s="28"/>
      <c r="H69" s="116"/>
      <c r="I69" s="116"/>
      <c r="J69" s="28"/>
      <c r="K69" s="28"/>
      <c r="L69" s="116"/>
      <c r="M69" s="116"/>
      <c r="N69" s="28"/>
      <c r="O69" s="28"/>
      <c r="P69" s="117"/>
      <c r="Q69" s="117"/>
      <c r="R69" s="109"/>
      <c r="S69" s="28"/>
      <c r="T69" s="116"/>
      <c r="U69" s="116"/>
      <c r="V69" s="28"/>
    </row>
    <row r="70" spans="1:22">
      <c r="A70" s="12"/>
      <c r="B70" s="149" t="s">
        <v>788</v>
      </c>
      <c r="C70" s="26"/>
      <c r="D70" s="119" t="s">
        <v>196</v>
      </c>
      <c r="E70" s="119"/>
      <c r="F70" s="26"/>
      <c r="G70" s="26"/>
      <c r="H70" s="122">
        <v>2428</v>
      </c>
      <c r="I70" s="122"/>
      <c r="J70" s="26"/>
      <c r="K70" s="26"/>
      <c r="L70" s="122">
        <v>46641</v>
      </c>
      <c r="M70" s="122"/>
      <c r="N70" s="26"/>
      <c r="O70" s="26"/>
      <c r="P70" s="119" t="s">
        <v>196</v>
      </c>
      <c r="Q70" s="119"/>
      <c r="R70" s="26"/>
      <c r="S70" s="26"/>
      <c r="T70" s="122">
        <v>49069</v>
      </c>
      <c r="U70" s="122"/>
      <c r="V70" s="26"/>
    </row>
    <row r="71" spans="1:22">
      <c r="A71" s="12"/>
      <c r="B71" s="149"/>
      <c r="C71" s="26"/>
      <c r="D71" s="119"/>
      <c r="E71" s="119"/>
      <c r="F71" s="26"/>
      <c r="G71" s="26"/>
      <c r="H71" s="122"/>
      <c r="I71" s="122"/>
      <c r="J71" s="26"/>
      <c r="K71" s="26"/>
      <c r="L71" s="122"/>
      <c r="M71" s="122"/>
      <c r="N71" s="26"/>
      <c r="O71" s="26"/>
      <c r="P71" s="119"/>
      <c r="Q71" s="119"/>
      <c r="R71" s="26"/>
      <c r="S71" s="26"/>
      <c r="T71" s="122"/>
      <c r="U71" s="122"/>
      <c r="V71" s="26"/>
    </row>
    <row r="72" spans="1:22">
      <c r="A72" s="12"/>
      <c r="B72" s="148" t="s">
        <v>62</v>
      </c>
      <c r="C72" s="28"/>
      <c r="D72" s="117" t="s">
        <v>196</v>
      </c>
      <c r="E72" s="117"/>
      <c r="F72" s="28"/>
      <c r="G72" s="28"/>
      <c r="H72" s="117" t="s">
        <v>196</v>
      </c>
      <c r="I72" s="117"/>
      <c r="J72" s="28"/>
      <c r="K72" s="28"/>
      <c r="L72" s="117">
        <v>947</v>
      </c>
      <c r="M72" s="117"/>
      <c r="N72" s="28"/>
      <c r="O72" s="28"/>
      <c r="P72" s="117" t="s">
        <v>789</v>
      </c>
      <c r="Q72" s="117"/>
      <c r="R72" s="109" t="s">
        <v>190</v>
      </c>
      <c r="S72" s="28"/>
      <c r="T72" s="117">
        <v>443</v>
      </c>
      <c r="U72" s="117"/>
      <c r="V72" s="28"/>
    </row>
    <row r="73" spans="1:22">
      <c r="A73" s="12"/>
      <c r="B73" s="148"/>
      <c r="C73" s="28"/>
      <c r="D73" s="117"/>
      <c r="E73" s="117"/>
      <c r="F73" s="28"/>
      <c r="G73" s="28"/>
      <c r="H73" s="117"/>
      <c r="I73" s="117"/>
      <c r="J73" s="28"/>
      <c r="K73" s="28"/>
      <c r="L73" s="117"/>
      <c r="M73" s="117"/>
      <c r="N73" s="28"/>
      <c r="O73" s="28"/>
      <c r="P73" s="117"/>
      <c r="Q73" s="117"/>
      <c r="R73" s="109"/>
      <c r="S73" s="28"/>
      <c r="T73" s="117"/>
      <c r="U73" s="117"/>
      <c r="V73" s="28"/>
    </row>
    <row r="74" spans="1:22">
      <c r="A74" s="12"/>
      <c r="B74" s="149" t="s">
        <v>57</v>
      </c>
      <c r="C74" s="26"/>
      <c r="D74" s="119" t="s">
        <v>196</v>
      </c>
      <c r="E74" s="119"/>
      <c r="F74" s="26"/>
      <c r="G74" s="26"/>
      <c r="H74" s="119" t="s">
        <v>196</v>
      </c>
      <c r="I74" s="119"/>
      <c r="J74" s="26"/>
      <c r="K74" s="26"/>
      <c r="L74" s="119">
        <v>121</v>
      </c>
      <c r="M74" s="119"/>
      <c r="N74" s="26"/>
      <c r="O74" s="26"/>
      <c r="P74" s="119" t="s">
        <v>196</v>
      </c>
      <c r="Q74" s="119"/>
      <c r="R74" s="26"/>
      <c r="S74" s="26"/>
      <c r="T74" s="119">
        <v>121</v>
      </c>
      <c r="U74" s="119"/>
      <c r="V74" s="26"/>
    </row>
    <row r="75" spans="1:22" ht="15.75" thickBot="1">
      <c r="A75" s="12"/>
      <c r="B75" s="149"/>
      <c r="C75" s="26"/>
      <c r="D75" s="128"/>
      <c r="E75" s="128"/>
      <c r="F75" s="60"/>
      <c r="G75" s="26"/>
      <c r="H75" s="128"/>
      <c r="I75" s="128"/>
      <c r="J75" s="60"/>
      <c r="K75" s="26"/>
      <c r="L75" s="128"/>
      <c r="M75" s="128"/>
      <c r="N75" s="60"/>
      <c r="O75" s="26"/>
      <c r="P75" s="128"/>
      <c r="Q75" s="128"/>
      <c r="R75" s="60"/>
      <c r="S75" s="26"/>
      <c r="T75" s="128"/>
      <c r="U75" s="128"/>
      <c r="V75" s="60"/>
    </row>
    <row r="76" spans="1:22">
      <c r="A76" s="12"/>
      <c r="B76" s="28"/>
      <c r="C76" s="28"/>
      <c r="D76" s="112">
        <v>16602</v>
      </c>
      <c r="E76" s="112"/>
      <c r="F76" s="29"/>
      <c r="G76" s="28"/>
      <c r="H76" s="112">
        <v>30300</v>
      </c>
      <c r="I76" s="112"/>
      <c r="J76" s="29"/>
      <c r="K76" s="28"/>
      <c r="L76" s="112">
        <v>417842</v>
      </c>
      <c r="M76" s="112"/>
      <c r="N76" s="29"/>
      <c r="O76" s="28"/>
      <c r="P76" s="114" t="s">
        <v>790</v>
      </c>
      <c r="Q76" s="114"/>
      <c r="R76" s="110" t="s">
        <v>190</v>
      </c>
      <c r="S76" s="28"/>
      <c r="T76" s="112">
        <v>158552</v>
      </c>
      <c r="U76" s="112"/>
      <c r="V76" s="29"/>
    </row>
    <row r="77" spans="1:22">
      <c r="A77" s="12"/>
      <c r="B77" s="28"/>
      <c r="C77" s="28"/>
      <c r="D77" s="116"/>
      <c r="E77" s="116"/>
      <c r="F77" s="28"/>
      <c r="G77" s="28"/>
      <c r="H77" s="113"/>
      <c r="I77" s="113"/>
      <c r="J77" s="88"/>
      <c r="K77" s="28"/>
      <c r="L77" s="113"/>
      <c r="M77" s="113"/>
      <c r="N77" s="88"/>
      <c r="O77" s="28"/>
      <c r="P77" s="115"/>
      <c r="Q77" s="115"/>
      <c r="R77" s="111"/>
      <c r="S77" s="28"/>
      <c r="T77" s="113"/>
      <c r="U77" s="113"/>
      <c r="V77" s="88"/>
    </row>
    <row r="78" spans="1:22">
      <c r="A78" s="12"/>
      <c r="B78" s="147" t="s">
        <v>59</v>
      </c>
      <c r="C78" s="16"/>
      <c r="D78" s="26"/>
      <c r="E78" s="26"/>
      <c r="F78" s="26"/>
      <c r="G78" s="16"/>
      <c r="H78" s="26"/>
      <c r="I78" s="26"/>
      <c r="J78" s="26"/>
      <c r="K78" s="16"/>
      <c r="L78" s="26"/>
      <c r="M78" s="26"/>
      <c r="N78" s="26"/>
      <c r="O78" s="16"/>
      <c r="P78" s="26"/>
      <c r="Q78" s="26"/>
      <c r="R78" s="26"/>
      <c r="S78" s="16"/>
      <c r="T78" s="26"/>
      <c r="U78" s="26"/>
      <c r="V78" s="26"/>
    </row>
    <row r="79" spans="1:22">
      <c r="A79" s="12"/>
      <c r="B79" s="148" t="s">
        <v>786</v>
      </c>
      <c r="C79" s="28"/>
      <c r="D79" s="116">
        <v>305334</v>
      </c>
      <c r="E79" s="116"/>
      <c r="F79" s="28"/>
      <c r="G79" s="28"/>
      <c r="H79" s="117">
        <v>283</v>
      </c>
      <c r="I79" s="117"/>
      <c r="J79" s="28"/>
      <c r="K79" s="28"/>
      <c r="L79" s="116">
        <v>64487</v>
      </c>
      <c r="M79" s="116"/>
      <c r="N79" s="28"/>
      <c r="O79" s="28"/>
      <c r="P79" s="117" t="s">
        <v>791</v>
      </c>
      <c r="Q79" s="117"/>
      <c r="R79" s="109" t="s">
        <v>190</v>
      </c>
      <c r="S79" s="28"/>
      <c r="T79" s="116">
        <v>306372</v>
      </c>
      <c r="U79" s="116"/>
      <c r="V79" s="28"/>
    </row>
    <row r="80" spans="1:22">
      <c r="A80" s="12"/>
      <c r="B80" s="148"/>
      <c r="C80" s="28"/>
      <c r="D80" s="116"/>
      <c r="E80" s="116"/>
      <c r="F80" s="28"/>
      <c r="G80" s="28"/>
      <c r="H80" s="117"/>
      <c r="I80" s="117"/>
      <c r="J80" s="28"/>
      <c r="K80" s="28"/>
      <c r="L80" s="116"/>
      <c r="M80" s="116"/>
      <c r="N80" s="28"/>
      <c r="O80" s="28"/>
      <c r="P80" s="117"/>
      <c r="Q80" s="117"/>
      <c r="R80" s="109"/>
      <c r="S80" s="28"/>
      <c r="T80" s="116"/>
      <c r="U80" s="116"/>
      <c r="V80" s="28"/>
    </row>
    <row r="81" spans="1:22">
      <c r="A81" s="12"/>
      <c r="B81" s="149" t="s">
        <v>788</v>
      </c>
      <c r="C81" s="26"/>
      <c r="D81" s="119" t="s">
        <v>196</v>
      </c>
      <c r="E81" s="119"/>
      <c r="F81" s="26"/>
      <c r="G81" s="26"/>
      <c r="H81" s="122">
        <v>21981</v>
      </c>
      <c r="I81" s="122"/>
      <c r="J81" s="26"/>
      <c r="K81" s="26"/>
      <c r="L81" s="122">
        <v>68911</v>
      </c>
      <c r="M81" s="122"/>
      <c r="N81" s="26"/>
      <c r="O81" s="26"/>
      <c r="P81" s="119" t="s">
        <v>196</v>
      </c>
      <c r="Q81" s="119"/>
      <c r="R81" s="26"/>
      <c r="S81" s="26"/>
      <c r="T81" s="122">
        <v>90892</v>
      </c>
      <c r="U81" s="122"/>
      <c r="V81" s="26"/>
    </row>
    <row r="82" spans="1:22">
      <c r="A82" s="12"/>
      <c r="B82" s="149"/>
      <c r="C82" s="26"/>
      <c r="D82" s="119"/>
      <c r="E82" s="119"/>
      <c r="F82" s="26"/>
      <c r="G82" s="26"/>
      <c r="H82" s="122"/>
      <c r="I82" s="122"/>
      <c r="J82" s="26"/>
      <c r="K82" s="26"/>
      <c r="L82" s="122"/>
      <c r="M82" s="122"/>
      <c r="N82" s="26"/>
      <c r="O82" s="26"/>
      <c r="P82" s="119"/>
      <c r="Q82" s="119"/>
      <c r="R82" s="26"/>
      <c r="S82" s="26"/>
      <c r="T82" s="122"/>
      <c r="U82" s="122"/>
      <c r="V82" s="26"/>
    </row>
    <row r="83" spans="1:22">
      <c r="A83" s="12"/>
      <c r="B83" s="148" t="s">
        <v>62</v>
      </c>
      <c r="C83" s="28"/>
      <c r="D83" s="117" t="s">
        <v>196</v>
      </c>
      <c r="E83" s="117"/>
      <c r="F83" s="28"/>
      <c r="G83" s="28"/>
      <c r="H83" s="116">
        <v>43993</v>
      </c>
      <c r="I83" s="116"/>
      <c r="J83" s="28"/>
      <c r="K83" s="28"/>
      <c r="L83" s="116">
        <v>11375</v>
      </c>
      <c r="M83" s="116"/>
      <c r="N83" s="28"/>
      <c r="O83" s="28"/>
      <c r="P83" s="117">
        <v>504</v>
      </c>
      <c r="Q83" s="117"/>
      <c r="R83" s="28"/>
      <c r="S83" s="28"/>
      <c r="T83" s="116">
        <v>55872</v>
      </c>
      <c r="U83" s="116"/>
      <c r="V83" s="28"/>
    </row>
    <row r="84" spans="1:22">
      <c r="A84" s="12"/>
      <c r="B84" s="148"/>
      <c r="C84" s="28"/>
      <c r="D84" s="117"/>
      <c r="E84" s="117"/>
      <c r="F84" s="28"/>
      <c r="G84" s="28"/>
      <c r="H84" s="116"/>
      <c r="I84" s="116"/>
      <c r="J84" s="28"/>
      <c r="K84" s="28"/>
      <c r="L84" s="116"/>
      <c r="M84" s="116"/>
      <c r="N84" s="28"/>
      <c r="O84" s="28"/>
      <c r="P84" s="117"/>
      <c r="Q84" s="117"/>
      <c r="R84" s="28"/>
      <c r="S84" s="28"/>
      <c r="T84" s="116"/>
      <c r="U84" s="116"/>
      <c r="V84" s="28"/>
    </row>
    <row r="85" spans="1:22">
      <c r="A85" s="12"/>
      <c r="B85" s="149" t="s">
        <v>57</v>
      </c>
      <c r="C85" s="26"/>
      <c r="D85" s="122">
        <v>113130</v>
      </c>
      <c r="E85" s="122"/>
      <c r="F85" s="26"/>
      <c r="G85" s="26"/>
      <c r="H85" s="119" t="s">
        <v>196</v>
      </c>
      <c r="I85" s="119"/>
      <c r="J85" s="26"/>
      <c r="K85" s="26"/>
      <c r="L85" s="122">
        <v>596780</v>
      </c>
      <c r="M85" s="122"/>
      <c r="N85" s="26"/>
      <c r="O85" s="26"/>
      <c r="P85" s="119" t="s">
        <v>196</v>
      </c>
      <c r="Q85" s="119"/>
      <c r="R85" s="26"/>
      <c r="S85" s="26"/>
      <c r="T85" s="122">
        <v>709910</v>
      </c>
      <c r="U85" s="122"/>
      <c r="V85" s="26"/>
    </row>
    <row r="86" spans="1:22">
      <c r="A86" s="12"/>
      <c r="B86" s="149"/>
      <c r="C86" s="26"/>
      <c r="D86" s="122"/>
      <c r="E86" s="122"/>
      <c r="F86" s="26"/>
      <c r="G86" s="26"/>
      <c r="H86" s="119"/>
      <c r="I86" s="119"/>
      <c r="J86" s="26"/>
      <c r="K86" s="26"/>
      <c r="L86" s="122"/>
      <c r="M86" s="122"/>
      <c r="N86" s="26"/>
      <c r="O86" s="26"/>
      <c r="P86" s="119"/>
      <c r="Q86" s="119"/>
      <c r="R86" s="26"/>
      <c r="S86" s="26"/>
      <c r="T86" s="122"/>
      <c r="U86" s="122"/>
      <c r="V86" s="26"/>
    </row>
    <row r="87" spans="1:22">
      <c r="A87" s="12"/>
      <c r="B87" s="148" t="s">
        <v>63</v>
      </c>
      <c r="C87" s="28"/>
      <c r="D87" s="116">
        <v>2299</v>
      </c>
      <c r="E87" s="116"/>
      <c r="F87" s="28"/>
      <c r="G87" s="28"/>
      <c r="H87" s="117">
        <v>329</v>
      </c>
      <c r="I87" s="117"/>
      <c r="J87" s="28"/>
      <c r="K87" s="28"/>
      <c r="L87" s="116">
        <v>20743</v>
      </c>
      <c r="M87" s="116"/>
      <c r="N87" s="28"/>
      <c r="O87" s="28"/>
      <c r="P87" s="117" t="s">
        <v>196</v>
      </c>
      <c r="Q87" s="117"/>
      <c r="R87" s="28"/>
      <c r="S87" s="28"/>
      <c r="T87" s="116">
        <v>23371</v>
      </c>
      <c r="U87" s="116"/>
      <c r="V87" s="28"/>
    </row>
    <row r="88" spans="1:22">
      <c r="A88" s="12"/>
      <c r="B88" s="148"/>
      <c r="C88" s="28"/>
      <c r="D88" s="116"/>
      <c r="E88" s="116"/>
      <c r="F88" s="28"/>
      <c r="G88" s="28"/>
      <c r="H88" s="117"/>
      <c r="I88" s="117"/>
      <c r="J88" s="28"/>
      <c r="K88" s="28"/>
      <c r="L88" s="116"/>
      <c r="M88" s="116"/>
      <c r="N88" s="28"/>
      <c r="O88" s="28"/>
      <c r="P88" s="117"/>
      <c r="Q88" s="117"/>
      <c r="R88" s="28"/>
      <c r="S88" s="28"/>
      <c r="T88" s="116"/>
      <c r="U88" s="116"/>
      <c r="V88" s="28"/>
    </row>
    <row r="89" spans="1:22">
      <c r="A89" s="12"/>
      <c r="B89" s="149" t="s">
        <v>792</v>
      </c>
      <c r="C89" s="26"/>
      <c r="D89" s="119" t="s">
        <v>793</v>
      </c>
      <c r="E89" s="119"/>
      <c r="F89" s="118" t="s">
        <v>190</v>
      </c>
      <c r="G89" s="26"/>
      <c r="H89" s="122">
        <v>412112</v>
      </c>
      <c r="I89" s="122"/>
      <c r="J89" s="26"/>
      <c r="K89" s="26"/>
      <c r="L89" s="122">
        <v>218312</v>
      </c>
      <c r="M89" s="122"/>
      <c r="N89" s="26"/>
      <c r="O89" s="26"/>
      <c r="P89" s="119" t="s">
        <v>196</v>
      </c>
      <c r="Q89" s="119"/>
      <c r="R89" s="26"/>
      <c r="S89" s="26"/>
      <c r="T89" s="119" t="s">
        <v>196</v>
      </c>
      <c r="U89" s="119"/>
      <c r="V89" s="26"/>
    </row>
    <row r="90" spans="1:22" ht="15.75" thickBot="1">
      <c r="A90" s="12"/>
      <c r="B90" s="149"/>
      <c r="C90" s="26"/>
      <c r="D90" s="128"/>
      <c r="E90" s="128"/>
      <c r="F90" s="130"/>
      <c r="G90" s="26"/>
      <c r="H90" s="129"/>
      <c r="I90" s="129"/>
      <c r="J90" s="60"/>
      <c r="K90" s="26"/>
      <c r="L90" s="129"/>
      <c r="M90" s="129"/>
      <c r="N90" s="60"/>
      <c r="O90" s="26"/>
      <c r="P90" s="128"/>
      <c r="Q90" s="128"/>
      <c r="R90" s="60"/>
      <c r="S90" s="26"/>
      <c r="T90" s="128"/>
      <c r="U90" s="128"/>
      <c r="V90" s="60"/>
    </row>
    <row r="91" spans="1:22">
      <c r="A91" s="12"/>
      <c r="B91" s="28"/>
      <c r="C91" s="28"/>
      <c r="D91" s="114" t="s">
        <v>794</v>
      </c>
      <c r="E91" s="114"/>
      <c r="F91" s="110" t="s">
        <v>190</v>
      </c>
      <c r="G91" s="28"/>
      <c r="H91" s="112">
        <v>478698</v>
      </c>
      <c r="I91" s="112"/>
      <c r="J91" s="29"/>
      <c r="K91" s="28"/>
      <c r="L91" s="112">
        <v>980608</v>
      </c>
      <c r="M91" s="112"/>
      <c r="N91" s="29"/>
      <c r="O91" s="158"/>
      <c r="P91" s="114" t="s">
        <v>795</v>
      </c>
      <c r="Q91" s="114"/>
      <c r="R91" s="110" t="s">
        <v>190</v>
      </c>
      <c r="S91" s="28"/>
      <c r="T91" s="112">
        <v>1186417</v>
      </c>
      <c r="U91" s="112"/>
      <c r="V91" s="29"/>
    </row>
    <row r="92" spans="1:22">
      <c r="A92" s="12"/>
      <c r="B92" s="28"/>
      <c r="C92" s="28"/>
      <c r="D92" s="117"/>
      <c r="E92" s="117"/>
      <c r="F92" s="109"/>
      <c r="G92" s="28"/>
      <c r="H92" s="113"/>
      <c r="I92" s="113"/>
      <c r="J92" s="88"/>
      <c r="K92" s="28"/>
      <c r="L92" s="113"/>
      <c r="M92" s="113"/>
      <c r="N92" s="88"/>
      <c r="O92" s="158"/>
      <c r="P92" s="115"/>
      <c r="Q92" s="115"/>
      <c r="R92" s="111"/>
      <c r="S92" s="28"/>
      <c r="T92" s="113"/>
      <c r="U92" s="113"/>
      <c r="V92" s="88"/>
    </row>
    <row r="93" spans="1:22">
      <c r="A93" s="12"/>
      <c r="B93" s="147" t="s">
        <v>796</v>
      </c>
      <c r="C93" s="16"/>
      <c r="D93" s="26"/>
      <c r="E93" s="26"/>
      <c r="F93" s="26"/>
      <c r="G93" s="16"/>
      <c r="H93" s="26"/>
      <c r="I93" s="26"/>
      <c r="J93" s="26"/>
      <c r="K93" s="16"/>
      <c r="L93" s="26"/>
      <c r="M93" s="26"/>
      <c r="N93" s="26"/>
      <c r="O93" s="16"/>
      <c r="P93" s="26"/>
      <c r="Q93" s="26"/>
      <c r="R93" s="26"/>
      <c r="S93" s="16"/>
      <c r="T93" s="26"/>
      <c r="U93" s="26"/>
      <c r="V93" s="26"/>
    </row>
    <row r="94" spans="1:22">
      <c r="A94" s="12"/>
      <c r="B94" s="148" t="s">
        <v>797</v>
      </c>
      <c r="C94" s="28"/>
      <c r="D94" s="116">
        <v>1006</v>
      </c>
      <c r="E94" s="116"/>
      <c r="F94" s="28"/>
      <c r="G94" s="28"/>
      <c r="H94" s="117">
        <v>350</v>
      </c>
      <c r="I94" s="117"/>
      <c r="J94" s="28"/>
      <c r="K94" s="28"/>
      <c r="L94" s="116">
        <v>122826</v>
      </c>
      <c r="M94" s="116"/>
      <c r="N94" s="28"/>
      <c r="O94" s="28"/>
      <c r="P94" s="117" t="s">
        <v>798</v>
      </c>
      <c r="Q94" s="117"/>
      <c r="R94" s="109" t="s">
        <v>190</v>
      </c>
      <c r="S94" s="28"/>
      <c r="T94" s="116">
        <v>1006</v>
      </c>
      <c r="U94" s="116"/>
      <c r="V94" s="28"/>
    </row>
    <row r="95" spans="1:22">
      <c r="A95" s="12"/>
      <c r="B95" s="148"/>
      <c r="C95" s="28"/>
      <c r="D95" s="116"/>
      <c r="E95" s="116"/>
      <c r="F95" s="28"/>
      <c r="G95" s="28"/>
      <c r="H95" s="117"/>
      <c r="I95" s="117"/>
      <c r="J95" s="28"/>
      <c r="K95" s="28"/>
      <c r="L95" s="116"/>
      <c r="M95" s="116"/>
      <c r="N95" s="28"/>
      <c r="O95" s="28"/>
      <c r="P95" s="117"/>
      <c r="Q95" s="117"/>
      <c r="R95" s="109"/>
      <c r="S95" s="28"/>
      <c r="T95" s="116"/>
      <c r="U95" s="116"/>
      <c r="V95" s="28"/>
    </row>
    <row r="96" spans="1:22">
      <c r="A96" s="12"/>
      <c r="B96" s="149" t="s">
        <v>69</v>
      </c>
      <c r="C96" s="26"/>
      <c r="D96" s="122">
        <v>2756377</v>
      </c>
      <c r="E96" s="122"/>
      <c r="F96" s="26"/>
      <c r="G96" s="26"/>
      <c r="H96" s="122">
        <v>107734</v>
      </c>
      <c r="I96" s="122"/>
      <c r="J96" s="26"/>
      <c r="K96" s="26"/>
      <c r="L96" s="122">
        <v>3235571</v>
      </c>
      <c r="M96" s="122"/>
      <c r="N96" s="26"/>
      <c r="O96" s="26"/>
      <c r="P96" s="119" t="s">
        <v>799</v>
      </c>
      <c r="Q96" s="119"/>
      <c r="R96" s="118" t="s">
        <v>190</v>
      </c>
      <c r="S96" s="26"/>
      <c r="T96" s="122">
        <v>2756377</v>
      </c>
      <c r="U96" s="122"/>
      <c r="V96" s="26"/>
    </row>
    <row r="97" spans="1:22">
      <c r="A97" s="12"/>
      <c r="B97" s="149"/>
      <c r="C97" s="26"/>
      <c r="D97" s="122"/>
      <c r="E97" s="122"/>
      <c r="F97" s="26"/>
      <c r="G97" s="26"/>
      <c r="H97" s="122"/>
      <c r="I97" s="122"/>
      <c r="J97" s="26"/>
      <c r="K97" s="26"/>
      <c r="L97" s="122"/>
      <c r="M97" s="122"/>
      <c r="N97" s="26"/>
      <c r="O97" s="26"/>
      <c r="P97" s="119"/>
      <c r="Q97" s="119"/>
      <c r="R97" s="118"/>
      <c r="S97" s="26"/>
      <c r="T97" s="122"/>
      <c r="U97" s="122"/>
      <c r="V97" s="26"/>
    </row>
    <row r="98" spans="1:22">
      <c r="A98" s="12"/>
      <c r="B98" s="148" t="s">
        <v>70</v>
      </c>
      <c r="C98" s="28"/>
      <c r="D98" s="117" t="s">
        <v>800</v>
      </c>
      <c r="E98" s="117"/>
      <c r="F98" s="109" t="s">
        <v>190</v>
      </c>
      <c r="G98" s="28"/>
      <c r="H98" s="116">
        <v>40545</v>
      </c>
      <c r="I98" s="116"/>
      <c r="J98" s="28"/>
      <c r="K98" s="28"/>
      <c r="L98" s="117" t="s">
        <v>801</v>
      </c>
      <c r="M98" s="117"/>
      <c r="N98" s="109" t="s">
        <v>190</v>
      </c>
      <c r="O98" s="28"/>
      <c r="P98" s="116">
        <v>35533</v>
      </c>
      <c r="Q98" s="116"/>
      <c r="R98" s="28"/>
      <c r="S98" s="28"/>
      <c r="T98" s="117" t="s">
        <v>800</v>
      </c>
      <c r="U98" s="117"/>
      <c r="V98" s="109" t="s">
        <v>190</v>
      </c>
    </row>
    <row r="99" spans="1:22">
      <c r="A99" s="12"/>
      <c r="B99" s="148"/>
      <c r="C99" s="28"/>
      <c r="D99" s="117"/>
      <c r="E99" s="117"/>
      <c r="F99" s="109"/>
      <c r="G99" s="28"/>
      <c r="H99" s="116"/>
      <c r="I99" s="116"/>
      <c r="J99" s="28"/>
      <c r="K99" s="28"/>
      <c r="L99" s="117"/>
      <c r="M99" s="117"/>
      <c r="N99" s="109"/>
      <c r="O99" s="28"/>
      <c r="P99" s="116"/>
      <c r="Q99" s="116"/>
      <c r="R99" s="28"/>
      <c r="S99" s="28"/>
      <c r="T99" s="117"/>
      <c r="U99" s="117"/>
      <c r="V99" s="109"/>
    </row>
    <row r="100" spans="1:22">
      <c r="A100" s="12"/>
      <c r="B100" s="149" t="s">
        <v>71</v>
      </c>
      <c r="C100" s="26"/>
      <c r="D100" s="119" t="s">
        <v>802</v>
      </c>
      <c r="E100" s="119"/>
      <c r="F100" s="118" t="s">
        <v>190</v>
      </c>
      <c r="G100" s="26"/>
      <c r="H100" s="119" t="s">
        <v>196</v>
      </c>
      <c r="I100" s="119"/>
      <c r="J100" s="26"/>
      <c r="K100" s="26"/>
      <c r="L100" s="119" t="s">
        <v>196</v>
      </c>
      <c r="M100" s="119"/>
      <c r="N100" s="26"/>
      <c r="O100" s="26"/>
      <c r="P100" s="119" t="s">
        <v>196</v>
      </c>
      <c r="Q100" s="119"/>
      <c r="R100" s="26"/>
      <c r="S100" s="26"/>
      <c r="T100" s="119" t="s">
        <v>802</v>
      </c>
      <c r="U100" s="119"/>
      <c r="V100" s="118" t="s">
        <v>190</v>
      </c>
    </row>
    <row r="101" spans="1:22" ht="15.75" thickBot="1">
      <c r="A101" s="12"/>
      <c r="B101" s="149"/>
      <c r="C101" s="26"/>
      <c r="D101" s="128"/>
      <c r="E101" s="128"/>
      <c r="F101" s="130"/>
      <c r="G101" s="26"/>
      <c r="H101" s="128"/>
      <c r="I101" s="128"/>
      <c r="J101" s="60"/>
      <c r="K101" s="26"/>
      <c r="L101" s="128"/>
      <c r="M101" s="128"/>
      <c r="N101" s="60"/>
      <c r="O101" s="26"/>
      <c r="P101" s="128"/>
      <c r="Q101" s="128"/>
      <c r="R101" s="60"/>
      <c r="S101" s="26"/>
      <c r="T101" s="128"/>
      <c r="U101" s="128"/>
      <c r="V101" s="130"/>
    </row>
    <row r="102" spans="1:22">
      <c r="A102" s="12"/>
      <c r="B102" s="28"/>
      <c r="C102" s="28"/>
      <c r="D102" s="112">
        <v>2291948</v>
      </c>
      <c r="E102" s="112"/>
      <c r="F102" s="29"/>
      <c r="G102" s="28"/>
      <c r="H102" s="112">
        <v>148629</v>
      </c>
      <c r="I102" s="112"/>
      <c r="J102" s="29"/>
      <c r="K102" s="28"/>
      <c r="L102" s="112">
        <v>3282319</v>
      </c>
      <c r="M102" s="112"/>
      <c r="N102" s="29"/>
      <c r="O102" s="28"/>
      <c r="P102" s="114" t="s">
        <v>803</v>
      </c>
      <c r="Q102" s="114"/>
      <c r="R102" s="110" t="s">
        <v>190</v>
      </c>
      <c r="S102" s="28"/>
      <c r="T102" s="112">
        <v>2291948</v>
      </c>
      <c r="U102" s="112"/>
      <c r="V102" s="29"/>
    </row>
    <row r="103" spans="1:22" ht="15.75" thickBot="1">
      <c r="A103" s="12"/>
      <c r="B103" s="28"/>
      <c r="C103" s="28"/>
      <c r="D103" s="131"/>
      <c r="E103" s="131"/>
      <c r="F103" s="42"/>
      <c r="G103" s="28"/>
      <c r="H103" s="131"/>
      <c r="I103" s="131"/>
      <c r="J103" s="42"/>
      <c r="K103" s="28"/>
      <c r="L103" s="131"/>
      <c r="M103" s="131"/>
      <c r="N103" s="42"/>
      <c r="O103" s="28"/>
      <c r="P103" s="120"/>
      <c r="Q103" s="120"/>
      <c r="R103" s="132"/>
      <c r="S103" s="28"/>
      <c r="T103" s="131"/>
      <c r="U103" s="131"/>
      <c r="V103" s="42"/>
    </row>
    <row r="104" spans="1:22">
      <c r="A104" s="12"/>
      <c r="B104" s="157" t="s">
        <v>804</v>
      </c>
      <c r="C104" s="26"/>
      <c r="D104" s="125" t="s">
        <v>188</v>
      </c>
      <c r="E104" s="123">
        <v>2098889</v>
      </c>
      <c r="F104" s="44"/>
      <c r="G104" s="26"/>
      <c r="H104" s="125" t="s">
        <v>188</v>
      </c>
      <c r="I104" s="123">
        <v>657627</v>
      </c>
      <c r="J104" s="44"/>
      <c r="K104" s="26"/>
      <c r="L104" s="125" t="s">
        <v>188</v>
      </c>
      <c r="M104" s="123">
        <v>4680769</v>
      </c>
      <c r="N104" s="44"/>
      <c r="O104" s="26"/>
      <c r="P104" s="125" t="s">
        <v>188</v>
      </c>
      <c r="Q104" s="124" t="s">
        <v>783</v>
      </c>
      <c r="R104" s="125" t="s">
        <v>190</v>
      </c>
      <c r="S104" s="26"/>
      <c r="T104" s="125" t="s">
        <v>188</v>
      </c>
      <c r="U104" s="123">
        <v>3636917</v>
      </c>
      <c r="V104" s="44"/>
    </row>
    <row r="105" spans="1:22" ht="15.75" thickBot="1">
      <c r="A105" s="12"/>
      <c r="B105" s="157"/>
      <c r="C105" s="26"/>
      <c r="D105" s="133"/>
      <c r="E105" s="135"/>
      <c r="F105" s="36"/>
      <c r="G105" s="26"/>
      <c r="H105" s="133"/>
      <c r="I105" s="135"/>
      <c r="J105" s="36"/>
      <c r="K105" s="26"/>
      <c r="L105" s="133"/>
      <c r="M105" s="135"/>
      <c r="N105" s="36"/>
      <c r="O105" s="26"/>
      <c r="P105" s="133"/>
      <c r="Q105" s="134"/>
      <c r="R105" s="133"/>
      <c r="S105" s="26"/>
      <c r="T105" s="133"/>
      <c r="U105" s="135"/>
      <c r="V105" s="36"/>
    </row>
    <row r="106" spans="1:22" ht="15.75" thickTop="1">
      <c r="A106" s="12"/>
      <c r="B106" s="46"/>
      <c r="C106" s="46"/>
      <c r="D106" s="46"/>
      <c r="E106" s="46"/>
      <c r="F106" s="46"/>
      <c r="G106" s="46"/>
      <c r="H106" s="46"/>
      <c r="I106" s="46"/>
      <c r="J106" s="46"/>
      <c r="K106" s="46"/>
      <c r="L106" s="46"/>
      <c r="M106" s="46"/>
      <c r="N106" s="46"/>
      <c r="O106" s="46"/>
      <c r="P106" s="46"/>
      <c r="Q106" s="46"/>
      <c r="R106" s="46"/>
      <c r="S106" s="46"/>
      <c r="T106" s="46"/>
      <c r="U106" s="46"/>
      <c r="V106" s="46"/>
    </row>
    <row r="107" spans="1:22">
      <c r="A107" s="12"/>
      <c r="B107" s="46"/>
      <c r="C107" s="46"/>
      <c r="D107" s="46"/>
      <c r="E107" s="46"/>
      <c r="F107" s="46"/>
      <c r="G107" s="46"/>
      <c r="H107" s="46"/>
      <c r="I107" s="46"/>
      <c r="J107" s="46"/>
      <c r="K107" s="46"/>
      <c r="L107" s="46"/>
      <c r="M107" s="46"/>
      <c r="N107" s="46"/>
      <c r="O107" s="46"/>
      <c r="P107" s="46"/>
      <c r="Q107" s="46"/>
      <c r="R107" s="46"/>
      <c r="S107" s="46"/>
      <c r="T107" s="46"/>
      <c r="U107" s="46"/>
      <c r="V107" s="46"/>
    </row>
    <row r="108" spans="1:22">
      <c r="A108" s="12"/>
      <c r="B108" s="46"/>
      <c r="C108" s="46"/>
      <c r="D108" s="46"/>
      <c r="E108" s="46"/>
      <c r="F108" s="46"/>
      <c r="G108" s="46"/>
      <c r="H108" s="46"/>
      <c r="I108" s="46"/>
      <c r="J108" s="46"/>
      <c r="K108" s="46"/>
      <c r="L108" s="46"/>
      <c r="M108" s="46"/>
      <c r="N108" s="46"/>
      <c r="O108" s="46"/>
      <c r="P108" s="46"/>
      <c r="Q108" s="46"/>
      <c r="R108" s="46"/>
      <c r="S108" s="46"/>
      <c r="T108" s="46"/>
      <c r="U108" s="46"/>
      <c r="V108" s="46"/>
    </row>
    <row r="109" spans="1:22">
      <c r="A109" s="12"/>
      <c r="B109" s="167" t="s">
        <v>772</v>
      </c>
      <c r="C109" s="167"/>
      <c r="D109" s="167"/>
      <c r="E109" s="167"/>
      <c r="F109" s="167"/>
      <c r="G109" s="167"/>
      <c r="H109" s="167"/>
      <c r="I109" s="167"/>
      <c r="J109" s="167"/>
      <c r="K109" s="167"/>
      <c r="L109" s="167"/>
      <c r="M109" s="167"/>
      <c r="N109" s="167"/>
      <c r="O109" s="167"/>
      <c r="P109" s="167"/>
      <c r="Q109" s="167"/>
      <c r="R109" s="167"/>
      <c r="S109" s="167"/>
      <c r="T109" s="167"/>
      <c r="U109" s="167"/>
      <c r="V109" s="167"/>
    </row>
    <row r="110" spans="1:22">
      <c r="A110" s="12"/>
      <c r="B110" s="168">
        <v>41274</v>
      </c>
      <c r="C110" s="168"/>
      <c r="D110" s="168"/>
      <c r="E110" s="168"/>
      <c r="F110" s="168"/>
      <c r="G110" s="168"/>
      <c r="H110" s="168"/>
      <c r="I110" s="168"/>
      <c r="J110" s="168"/>
      <c r="K110" s="168"/>
      <c r="L110" s="168"/>
      <c r="M110" s="168"/>
      <c r="N110" s="168"/>
      <c r="O110" s="168"/>
      <c r="P110" s="168"/>
      <c r="Q110" s="168"/>
      <c r="R110" s="168"/>
      <c r="S110" s="168"/>
      <c r="T110" s="168"/>
      <c r="U110" s="168"/>
      <c r="V110" s="168"/>
    </row>
    <row r="111" spans="1:22">
      <c r="A111" s="12"/>
      <c r="B111" s="22"/>
      <c r="C111" s="22"/>
      <c r="D111" s="22"/>
      <c r="E111" s="22"/>
      <c r="F111" s="22"/>
      <c r="G111" s="22"/>
      <c r="H111" s="22"/>
      <c r="I111" s="22"/>
      <c r="J111" s="22"/>
      <c r="K111" s="22"/>
      <c r="L111" s="22"/>
      <c r="M111" s="22"/>
      <c r="N111" s="22"/>
      <c r="O111" s="22"/>
      <c r="P111" s="22"/>
      <c r="Q111" s="22"/>
      <c r="R111" s="22"/>
      <c r="S111" s="22"/>
      <c r="T111" s="22"/>
      <c r="U111" s="22"/>
      <c r="V111" s="22"/>
    </row>
    <row r="112" spans="1:22">
      <c r="A112" s="12"/>
      <c r="B112" s="14"/>
      <c r="C112" s="14"/>
      <c r="D112" s="14"/>
      <c r="E112" s="14"/>
      <c r="F112" s="14"/>
      <c r="G112" s="14"/>
      <c r="H112" s="14"/>
      <c r="I112" s="14"/>
      <c r="J112" s="14"/>
      <c r="K112" s="14"/>
      <c r="L112" s="14"/>
      <c r="M112" s="14"/>
      <c r="N112" s="14"/>
      <c r="O112" s="14"/>
      <c r="P112" s="14"/>
      <c r="Q112" s="14"/>
      <c r="R112" s="14"/>
      <c r="S112" s="14"/>
      <c r="T112" s="14"/>
      <c r="U112" s="14"/>
      <c r="V112" s="14"/>
    </row>
    <row r="113" spans="1:22">
      <c r="A113" s="12"/>
      <c r="B113" s="26"/>
      <c r="C113" s="26"/>
      <c r="D113" s="24" t="s">
        <v>773</v>
      </c>
      <c r="E113" s="24"/>
      <c r="F113" s="24"/>
      <c r="G113" s="80"/>
      <c r="H113" s="24" t="s">
        <v>774</v>
      </c>
      <c r="I113" s="24"/>
      <c r="J113" s="24"/>
      <c r="K113" s="80"/>
      <c r="L113" s="24" t="s">
        <v>775</v>
      </c>
      <c r="M113" s="24"/>
      <c r="N113" s="24"/>
      <c r="O113" s="80"/>
      <c r="P113" s="24" t="s">
        <v>776</v>
      </c>
      <c r="Q113" s="24"/>
      <c r="R113" s="24"/>
      <c r="S113" s="80"/>
      <c r="T113" s="24" t="s">
        <v>777</v>
      </c>
      <c r="U113" s="24"/>
      <c r="V113" s="24"/>
    </row>
    <row r="114" spans="1:22" ht="15.75" thickBot="1">
      <c r="A114" s="12"/>
      <c r="B114" s="26"/>
      <c r="C114" s="26"/>
      <c r="D114" s="25"/>
      <c r="E114" s="25"/>
      <c r="F114" s="25"/>
      <c r="G114" s="80"/>
      <c r="H114" s="25"/>
      <c r="I114" s="25"/>
      <c r="J114" s="25"/>
      <c r="K114" s="156"/>
      <c r="L114" s="25"/>
      <c r="M114" s="25"/>
      <c r="N114" s="25"/>
      <c r="O114" s="156"/>
      <c r="P114" s="25"/>
      <c r="Q114" s="25"/>
      <c r="R114" s="25"/>
      <c r="S114" s="156"/>
      <c r="T114" s="25"/>
      <c r="U114" s="25"/>
      <c r="V114" s="25"/>
    </row>
    <row r="115" spans="1:22">
      <c r="A115" s="12"/>
      <c r="B115" s="154" t="s">
        <v>778</v>
      </c>
      <c r="C115" s="16"/>
      <c r="D115" s="24" t="s">
        <v>805</v>
      </c>
      <c r="E115" s="24"/>
      <c r="F115" s="24"/>
      <c r="G115" s="24"/>
      <c r="H115" s="24"/>
      <c r="I115" s="24"/>
      <c r="J115" s="24"/>
      <c r="K115" s="24"/>
      <c r="L115" s="24"/>
      <c r="M115" s="24"/>
      <c r="N115" s="24"/>
      <c r="O115" s="24"/>
      <c r="P115" s="24"/>
      <c r="Q115" s="24"/>
      <c r="R115" s="24"/>
      <c r="S115" s="24"/>
      <c r="T115" s="24"/>
      <c r="U115" s="24"/>
      <c r="V115" s="24"/>
    </row>
    <row r="116" spans="1:22">
      <c r="A116" s="12"/>
      <c r="B116" s="146" t="s">
        <v>29</v>
      </c>
      <c r="C116" s="19"/>
      <c r="D116" s="28"/>
      <c r="E116" s="28"/>
      <c r="F116" s="28"/>
      <c r="G116" s="19"/>
      <c r="H116" s="28"/>
      <c r="I116" s="28"/>
      <c r="J116" s="28"/>
      <c r="K116" s="19"/>
      <c r="L116" s="28"/>
      <c r="M116" s="28"/>
      <c r="N116" s="28"/>
      <c r="O116" s="19"/>
      <c r="P116" s="28"/>
      <c r="Q116" s="28"/>
      <c r="R116" s="28"/>
      <c r="S116" s="19"/>
      <c r="T116" s="28"/>
      <c r="U116" s="28"/>
      <c r="V116" s="28"/>
    </row>
    <row r="117" spans="1:22">
      <c r="A117" s="12"/>
      <c r="B117" s="149" t="s">
        <v>30</v>
      </c>
      <c r="C117" s="26"/>
      <c r="D117" s="118" t="s">
        <v>188</v>
      </c>
      <c r="E117" s="122">
        <v>86788</v>
      </c>
      <c r="F117" s="26"/>
      <c r="G117" s="26"/>
      <c r="H117" s="118" t="s">
        <v>188</v>
      </c>
      <c r="I117" s="119">
        <v>400</v>
      </c>
      <c r="J117" s="26"/>
      <c r="K117" s="26"/>
      <c r="L117" s="118" t="s">
        <v>188</v>
      </c>
      <c r="M117" s="122">
        <v>38252</v>
      </c>
      <c r="N117" s="26"/>
      <c r="O117" s="26"/>
      <c r="P117" s="118" t="s">
        <v>188</v>
      </c>
      <c r="Q117" s="119" t="s">
        <v>196</v>
      </c>
      <c r="R117" s="26"/>
      <c r="S117" s="26"/>
      <c r="T117" s="118" t="s">
        <v>188</v>
      </c>
      <c r="U117" s="122">
        <v>125440</v>
      </c>
      <c r="V117" s="26"/>
    </row>
    <row r="118" spans="1:22">
      <c r="A118" s="12"/>
      <c r="B118" s="149"/>
      <c r="C118" s="26"/>
      <c r="D118" s="118"/>
      <c r="E118" s="122"/>
      <c r="F118" s="26"/>
      <c r="G118" s="26"/>
      <c r="H118" s="118"/>
      <c r="I118" s="119"/>
      <c r="J118" s="26"/>
      <c r="K118" s="26"/>
      <c r="L118" s="118"/>
      <c r="M118" s="122"/>
      <c r="N118" s="26"/>
      <c r="O118" s="26"/>
      <c r="P118" s="118"/>
      <c r="Q118" s="119"/>
      <c r="R118" s="26"/>
      <c r="S118" s="26"/>
      <c r="T118" s="118"/>
      <c r="U118" s="122"/>
      <c r="V118" s="26"/>
    </row>
    <row r="119" spans="1:22">
      <c r="A119" s="12"/>
      <c r="B119" s="148" t="s">
        <v>779</v>
      </c>
      <c r="C119" s="28"/>
      <c r="D119" s="117">
        <v>999</v>
      </c>
      <c r="E119" s="117"/>
      <c r="F119" s="28"/>
      <c r="G119" s="28"/>
      <c r="H119" s="117" t="s">
        <v>196</v>
      </c>
      <c r="I119" s="117"/>
      <c r="J119" s="28"/>
      <c r="K119" s="28"/>
      <c r="L119" s="117" t="s">
        <v>196</v>
      </c>
      <c r="M119" s="117"/>
      <c r="N119" s="28"/>
      <c r="O119" s="28"/>
      <c r="P119" s="117" t="s">
        <v>196</v>
      </c>
      <c r="Q119" s="117"/>
      <c r="R119" s="28"/>
      <c r="S119" s="28"/>
      <c r="T119" s="117">
        <v>999</v>
      </c>
      <c r="U119" s="117"/>
      <c r="V119" s="28"/>
    </row>
    <row r="120" spans="1:22">
      <c r="A120" s="12"/>
      <c r="B120" s="148"/>
      <c r="C120" s="28"/>
      <c r="D120" s="117"/>
      <c r="E120" s="117"/>
      <c r="F120" s="28"/>
      <c r="G120" s="28"/>
      <c r="H120" s="117"/>
      <c r="I120" s="117"/>
      <c r="J120" s="28"/>
      <c r="K120" s="28"/>
      <c r="L120" s="117"/>
      <c r="M120" s="117"/>
      <c r="N120" s="28"/>
      <c r="O120" s="28"/>
      <c r="P120" s="117"/>
      <c r="Q120" s="117"/>
      <c r="R120" s="28"/>
      <c r="S120" s="28"/>
      <c r="T120" s="117"/>
      <c r="U120" s="117"/>
      <c r="V120" s="28"/>
    </row>
    <row r="121" spans="1:22">
      <c r="A121" s="12"/>
      <c r="B121" s="149" t="s">
        <v>32</v>
      </c>
      <c r="C121" s="26"/>
      <c r="D121" s="122">
        <v>8520</v>
      </c>
      <c r="E121" s="122"/>
      <c r="F121" s="26"/>
      <c r="G121" s="26"/>
      <c r="H121" s="122">
        <v>7643</v>
      </c>
      <c r="I121" s="122"/>
      <c r="J121" s="26"/>
      <c r="K121" s="26"/>
      <c r="L121" s="122">
        <v>46275</v>
      </c>
      <c r="M121" s="122"/>
      <c r="N121" s="26"/>
      <c r="O121" s="26"/>
      <c r="P121" s="119" t="s">
        <v>196</v>
      </c>
      <c r="Q121" s="119"/>
      <c r="R121" s="26"/>
      <c r="S121" s="26"/>
      <c r="T121" s="122">
        <v>62438</v>
      </c>
      <c r="U121" s="122"/>
      <c r="V121" s="26"/>
    </row>
    <row r="122" spans="1:22">
      <c r="A122" s="12"/>
      <c r="B122" s="149"/>
      <c r="C122" s="26"/>
      <c r="D122" s="122"/>
      <c r="E122" s="122"/>
      <c r="F122" s="26"/>
      <c r="G122" s="26"/>
      <c r="H122" s="122"/>
      <c r="I122" s="122"/>
      <c r="J122" s="26"/>
      <c r="K122" s="26"/>
      <c r="L122" s="122"/>
      <c r="M122" s="122"/>
      <c r="N122" s="26"/>
      <c r="O122" s="26"/>
      <c r="P122" s="119"/>
      <c r="Q122" s="119"/>
      <c r="R122" s="26"/>
      <c r="S122" s="26"/>
      <c r="T122" s="122"/>
      <c r="U122" s="122"/>
      <c r="V122" s="26"/>
    </row>
    <row r="123" spans="1:22">
      <c r="A123" s="12"/>
      <c r="B123" s="148" t="s">
        <v>33</v>
      </c>
      <c r="C123" s="28"/>
      <c r="D123" s="117" t="s">
        <v>196</v>
      </c>
      <c r="E123" s="117"/>
      <c r="F123" s="28"/>
      <c r="G123" s="28"/>
      <c r="H123" s="116">
        <v>22991</v>
      </c>
      <c r="I123" s="116"/>
      <c r="J123" s="28"/>
      <c r="K123" s="28"/>
      <c r="L123" s="117" t="s">
        <v>196</v>
      </c>
      <c r="M123" s="117"/>
      <c r="N123" s="28"/>
      <c r="O123" s="28"/>
      <c r="P123" s="117" t="s">
        <v>196</v>
      </c>
      <c r="Q123" s="117"/>
      <c r="R123" s="28"/>
      <c r="S123" s="28"/>
      <c r="T123" s="116">
        <v>22991</v>
      </c>
      <c r="U123" s="116"/>
      <c r="V123" s="28"/>
    </row>
    <row r="124" spans="1:22">
      <c r="A124" s="12"/>
      <c r="B124" s="148"/>
      <c r="C124" s="28"/>
      <c r="D124" s="117"/>
      <c r="E124" s="117"/>
      <c r="F124" s="28"/>
      <c r="G124" s="28"/>
      <c r="H124" s="116"/>
      <c r="I124" s="116"/>
      <c r="J124" s="28"/>
      <c r="K124" s="28"/>
      <c r="L124" s="117"/>
      <c r="M124" s="117"/>
      <c r="N124" s="28"/>
      <c r="O124" s="28"/>
      <c r="P124" s="117"/>
      <c r="Q124" s="117"/>
      <c r="R124" s="28"/>
      <c r="S124" s="28"/>
      <c r="T124" s="116"/>
      <c r="U124" s="116"/>
      <c r="V124" s="28"/>
    </row>
    <row r="125" spans="1:22">
      <c r="A125" s="12"/>
      <c r="B125" s="149" t="s">
        <v>34</v>
      </c>
      <c r="C125" s="26"/>
      <c r="D125" s="119" t="s">
        <v>196</v>
      </c>
      <c r="E125" s="119"/>
      <c r="F125" s="26"/>
      <c r="G125" s="26"/>
      <c r="H125" s="122">
        <v>45906</v>
      </c>
      <c r="I125" s="122"/>
      <c r="J125" s="26"/>
      <c r="K125" s="26"/>
      <c r="L125" s="122">
        <v>124764</v>
      </c>
      <c r="M125" s="122"/>
      <c r="N125" s="26"/>
      <c r="O125" s="26"/>
      <c r="P125" s="119" t="s">
        <v>196</v>
      </c>
      <c r="Q125" s="119"/>
      <c r="R125" s="26"/>
      <c r="S125" s="26"/>
      <c r="T125" s="122">
        <v>170670</v>
      </c>
      <c r="U125" s="122"/>
      <c r="V125" s="26"/>
    </row>
    <row r="126" spans="1:22">
      <c r="A126" s="12"/>
      <c r="B126" s="149"/>
      <c r="C126" s="26"/>
      <c r="D126" s="119"/>
      <c r="E126" s="119"/>
      <c r="F126" s="26"/>
      <c r="G126" s="26"/>
      <c r="H126" s="122"/>
      <c r="I126" s="122"/>
      <c r="J126" s="26"/>
      <c r="K126" s="26"/>
      <c r="L126" s="122"/>
      <c r="M126" s="122"/>
      <c r="N126" s="26"/>
      <c r="O126" s="26"/>
      <c r="P126" s="119"/>
      <c r="Q126" s="119"/>
      <c r="R126" s="26"/>
      <c r="S126" s="26"/>
      <c r="T126" s="122"/>
      <c r="U126" s="122"/>
      <c r="V126" s="26"/>
    </row>
    <row r="127" spans="1:22">
      <c r="A127" s="12"/>
      <c r="B127" s="148" t="s">
        <v>35</v>
      </c>
      <c r="C127" s="28"/>
      <c r="D127" s="117" t="s">
        <v>196</v>
      </c>
      <c r="E127" s="117"/>
      <c r="F127" s="28"/>
      <c r="G127" s="28"/>
      <c r="H127" s="117" t="s">
        <v>196</v>
      </c>
      <c r="I127" s="117"/>
      <c r="J127" s="28"/>
      <c r="K127" s="28"/>
      <c r="L127" s="116">
        <v>2458</v>
      </c>
      <c r="M127" s="116"/>
      <c r="N127" s="28"/>
      <c r="O127" s="28"/>
      <c r="P127" s="117" t="s">
        <v>196</v>
      </c>
      <c r="Q127" s="117"/>
      <c r="R127" s="28"/>
      <c r="S127" s="28"/>
      <c r="T127" s="116">
        <v>2458</v>
      </c>
      <c r="U127" s="116"/>
      <c r="V127" s="28"/>
    </row>
    <row r="128" spans="1:22">
      <c r="A128" s="12"/>
      <c r="B128" s="148"/>
      <c r="C128" s="28"/>
      <c r="D128" s="117"/>
      <c r="E128" s="117"/>
      <c r="F128" s="28"/>
      <c r="G128" s="28"/>
      <c r="H128" s="117"/>
      <c r="I128" s="117"/>
      <c r="J128" s="28"/>
      <c r="K128" s="28"/>
      <c r="L128" s="116"/>
      <c r="M128" s="116"/>
      <c r="N128" s="28"/>
      <c r="O128" s="28"/>
      <c r="P128" s="117"/>
      <c r="Q128" s="117"/>
      <c r="R128" s="28"/>
      <c r="S128" s="28"/>
      <c r="T128" s="116"/>
      <c r="U128" s="116"/>
      <c r="V128" s="28"/>
    </row>
    <row r="129" spans="1:22">
      <c r="A129" s="12"/>
      <c r="B129" s="149" t="s">
        <v>36</v>
      </c>
      <c r="C129" s="26"/>
      <c r="D129" s="119" t="s">
        <v>196</v>
      </c>
      <c r="E129" s="119"/>
      <c r="F129" s="26"/>
      <c r="G129" s="26"/>
      <c r="H129" s="119" t="s">
        <v>196</v>
      </c>
      <c r="I129" s="119"/>
      <c r="J129" s="26"/>
      <c r="K129" s="26"/>
      <c r="L129" s="119">
        <v>396</v>
      </c>
      <c r="M129" s="119"/>
      <c r="N129" s="26"/>
      <c r="O129" s="26"/>
      <c r="P129" s="119" t="s">
        <v>196</v>
      </c>
      <c r="Q129" s="119"/>
      <c r="R129" s="26"/>
      <c r="S129" s="26"/>
      <c r="T129" s="119">
        <v>396</v>
      </c>
      <c r="U129" s="119"/>
      <c r="V129" s="26"/>
    </row>
    <row r="130" spans="1:22">
      <c r="A130" s="12"/>
      <c r="B130" s="149"/>
      <c r="C130" s="26"/>
      <c r="D130" s="119"/>
      <c r="E130" s="119"/>
      <c r="F130" s="26"/>
      <c r="G130" s="26"/>
      <c r="H130" s="119"/>
      <c r="I130" s="119"/>
      <c r="J130" s="26"/>
      <c r="K130" s="26"/>
      <c r="L130" s="119"/>
      <c r="M130" s="119"/>
      <c r="N130" s="26"/>
      <c r="O130" s="26"/>
      <c r="P130" s="119"/>
      <c r="Q130" s="119"/>
      <c r="R130" s="26"/>
      <c r="S130" s="26"/>
      <c r="T130" s="119"/>
      <c r="U130" s="119"/>
      <c r="V130" s="26"/>
    </row>
    <row r="131" spans="1:22">
      <c r="A131" s="12"/>
      <c r="B131" s="148" t="s">
        <v>37</v>
      </c>
      <c r="C131" s="28"/>
      <c r="D131" s="116">
        <v>3395</v>
      </c>
      <c r="E131" s="116"/>
      <c r="F131" s="28"/>
      <c r="G131" s="28"/>
      <c r="H131" s="116">
        <v>5947</v>
      </c>
      <c r="I131" s="116"/>
      <c r="J131" s="28"/>
      <c r="K131" s="28"/>
      <c r="L131" s="116">
        <v>11448</v>
      </c>
      <c r="M131" s="116"/>
      <c r="N131" s="28"/>
      <c r="O131" s="28"/>
      <c r="P131" s="117" t="s">
        <v>196</v>
      </c>
      <c r="Q131" s="117"/>
      <c r="R131" s="28"/>
      <c r="S131" s="28"/>
      <c r="T131" s="116">
        <v>20790</v>
      </c>
      <c r="U131" s="116"/>
      <c r="V131" s="28"/>
    </row>
    <row r="132" spans="1:22" ht="15.75" thickBot="1">
      <c r="A132" s="12"/>
      <c r="B132" s="148"/>
      <c r="C132" s="28"/>
      <c r="D132" s="131"/>
      <c r="E132" s="131"/>
      <c r="F132" s="42"/>
      <c r="G132" s="28"/>
      <c r="H132" s="131"/>
      <c r="I132" s="131"/>
      <c r="J132" s="42"/>
      <c r="K132" s="28"/>
      <c r="L132" s="131"/>
      <c r="M132" s="131"/>
      <c r="N132" s="42"/>
      <c r="O132" s="28"/>
      <c r="P132" s="120"/>
      <c r="Q132" s="120"/>
      <c r="R132" s="42"/>
      <c r="S132" s="28"/>
      <c r="T132" s="131"/>
      <c r="U132" s="131"/>
      <c r="V132" s="42"/>
    </row>
    <row r="133" spans="1:22">
      <c r="A133" s="12"/>
      <c r="B133" s="26"/>
      <c r="C133" s="26"/>
      <c r="D133" s="123">
        <v>99702</v>
      </c>
      <c r="E133" s="123"/>
      <c r="F133" s="44"/>
      <c r="G133" s="26"/>
      <c r="H133" s="123">
        <v>82887</v>
      </c>
      <c r="I133" s="123"/>
      <c r="J133" s="44"/>
      <c r="K133" s="26"/>
      <c r="L133" s="123">
        <v>223593</v>
      </c>
      <c r="M133" s="123"/>
      <c r="N133" s="44"/>
      <c r="O133" s="26"/>
      <c r="P133" s="124" t="s">
        <v>196</v>
      </c>
      <c r="Q133" s="124"/>
      <c r="R133" s="44"/>
      <c r="S133" s="26"/>
      <c r="T133" s="123">
        <v>406182</v>
      </c>
      <c r="U133" s="123"/>
      <c r="V133" s="44"/>
    </row>
    <row r="134" spans="1:22">
      <c r="A134" s="12"/>
      <c r="B134" s="26"/>
      <c r="C134" s="26"/>
      <c r="D134" s="122"/>
      <c r="E134" s="122"/>
      <c r="F134" s="26"/>
      <c r="G134" s="26"/>
      <c r="H134" s="126"/>
      <c r="I134" s="126"/>
      <c r="J134" s="127"/>
      <c r="K134" s="26"/>
      <c r="L134" s="126"/>
      <c r="M134" s="126"/>
      <c r="N134" s="127"/>
      <c r="O134" s="26"/>
      <c r="P134" s="152"/>
      <c r="Q134" s="152"/>
      <c r="R134" s="127"/>
      <c r="S134" s="26"/>
      <c r="T134" s="126"/>
      <c r="U134" s="126"/>
      <c r="V134" s="127"/>
    </row>
    <row r="135" spans="1:22">
      <c r="A135" s="12"/>
      <c r="B135" s="146" t="s">
        <v>39</v>
      </c>
      <c r="C135" s="19"/>
      <c r="D135" s="28"/>
      <c r="E135" s="28"/>
      <c r="F135" s="28"/>
      <c r="G135" s="19"/>
      <c r="H135" s="28"/>
      <c r="I135" s="28"/>
      <c r="J135" s="28"/>
      <c r="K135" s="19"/>
      <c r="L135" s="28"/>
      <c r="M135" s="28"/>
      <c r="N135" s="28"/>
      <c r="O135" s="19"/>
      <c r="P135" s="28"/>
      <c r="Q135" s="28"/>
      <c r="R135" s="28"/>
      <c r="S135" s="19"/>
      <c r="T135" s="28"/>
      <c r="U135" s="28"/>
      <c r="V135" s="28"/>
    </row>
    <row r="136" spans="1:22">
      <c r="A136" s="12"/>
      <c r="B136" s="149" t="s">
        <v>40</v>
      </c>
      <c r="C136" s="26"/>
      <c r="D136" s="122">
        <v>4183</v>
      </c>
      <c r="E136" s="122"/>
      <c r="F136" s="26"/>
      <c r="G136" s="26"/>
      <c r="H136" s="122">
        <v>208857</v>
      </c>
      <c r="I136" s="122"/>
      <c r="J136" s="26"/>
      <c r="K136" s="26"/>
      <c r="L136" s="122">
        <v>470962</v>
      </c>
      <c r="M136" s="122"/>
      <c r="N136" s="26"/>
      <c r="O136" s="26"/>
      <c r="P136" s="119" t="s">
        <v>196</v>
      </c>
      <c r="Q136" s="119"/>
      <c r="R136" s="26"/>
      <c r="S136" s="26"/>
      <c r="T136" s="122">
        <v>684002</v>
      </c>
      <c r="U136" s="122"/>
      <c r="V136" s="26"/>
    </row>
    <row r="137" spans="1:22">
      <c r="A137" s="12"/>
      <c r="B137" s="149"/>
      <c r="C137" s="26"/>
      <c r="D137" s="122"/>
      <c r="E137" s="122"/>
      <c r="F137" s="26"/>
      <c r="G137" s="26"/>
      <c r="H137" s="122"/>
      <c r="I137" s="122"/>
      <c r="J137" s="26"/>
      <c r="K137" s="26"/>
      <c r="L137" s="122"/>
      <c r="M137" s="122"/>
      <c r="N137" s="26"/>
      <c r="O137" s="26"/>
      <c r="P137" s="119"/>
      <c r="Q137" s="119"/>
      <c r="R137" s="26"/>
      <c r="S137" s="26"/>
      <c r="T137" s="122"/>
      <c r="U137" s="122"/>
      <c r="V137" s="26"/>
    </row>
    <row r="138" spans="1:22">
      <c r="A138" s="12"/>
      <c r="B138" s="148" t="s">
        <v>41</v>
      </c>
      <c r="C138" s="28"/>
      <c r="D138" s="117" t="s">
        <v>196</v>
      </c>
      <c r="E138" s="117"/>
      <c r="F138" s="28"/>
      <c r="G138" s="28"/>
      <c r="H138" s="116">
        <v>301506</v>
      </c>
      <c r="I138" s="116"/>
      <c r="J138" s="28"/>
      <c r="K138" s="28"/>
      <c r="L138" s="116">
        <v>1690303</v>
      </c>
      <c r="M138" s="116"/>
      <c r="N138" s="28"/>
      <c r="O138" s="28"/>
      <c r="P138" s="117" t="s">
        <v>196</v>
      </c>
      <c r="Q138" s="117"/>
      <c r="R138" s="28"/>
      <c r="S138" s="28"/>
      <c r="T138" s="116">
        <v>1991809</v>
      </c>
      <c r="U138" s="116"/>
      <c r="V138" s="28"/>
    </row>
    <row r="139" spans="1:22">
      <c r="A139" s="12"/>
      <c r="B139" s="148"/>
      <c r="C139" s="28"/>
      <c r="D139" s="117"/>
      <c r="E139" s="117"/>
      <c r="F139" s="28"/>
      <c r="G139" s="28"/>
      <c r="H139" s="116"/>
      <c r="I139" s="116"/>
      <c r="J139" s="28"/>
      <c r="K139" s="28"/>
      <c r="L139" s="116"/>
      <c r="M139" s="116"/>
      <c r="N139" s="28"/>
      <c r="O139" s="28"/>
      <c r="P139" s="117"/>
      <c r="Q139" s="117"/>
      <c r="R139" s="28"/>
      <c r="S139" s="28"/>
      <c r="T139" s="116"/>
      <c r="U139" s="116"/>
      <c r="V139" s="28"/>
    </row>
    <row r="140" spans="1:22">
      <c r="A140" s="12"/>
      <c r="B140" s="149" t="s">
        <v>33</v>
      </c>
      <c r="C140" s="26"/>
      <c r="D140" s="119" t="s">
        <v>196</v>
      </c>
      <c r="E140" s="119"/>
      <c r="F140" s="26"/>
      <c r="G140" s="26"/>
      <c r="H140" s="122">
        <v>21356</v>
      </c>
      <c r="I140" s="122"/>
      <c r="J140" s="26"/>
      <c r="K140" s="26"/>
      <c r="L140" s="119" t="s">
        <v>196</v>
      </c>
      <c r="M140" s="119"/>
      <c r="N140" s="26"/>
      <c r="O140" s="26"/>
      <c r="P140" s="119" t="s">
        <v>196</v>
      </c>
      <c r="Q140" s="119"/>
      <c r="R140" s="26"/>
      <c r="S140" s="26"/>
      <c r="T140" s="122">
        <v>21356</v>
      </c>
      <c r="U140" s="122"/>
      <c r="V140" s="26"/>
    </row>
    <row r="141" spans="1:22">
      <c r="A141" s="12"/>
      <c r="B141" s="149"/>
      <c r="C141" s="26"/>
      <c r="D141" s="119"/>
      <c r="E141" s="119"/>
      <c r="F141" s="26"/>
      <c r="G141" s="26"/>
      <c r="H141" s="122"/>
      <c r="I141" s="122"/>
      <c r="J141" s="26"/>
      <c r="K141" s="26"/>
      <c r="L141" s="119"/>
      <c r="M141" s="119"/>
      <c r="N141" s="26"/>
      <c r="O141" s="26"/>
      <c r="P141" s="119"/>
      <c r="Q141" s="119"/>
      <c r="R141" s="26"/>
      <c r="S141" s="26"/>
      <c r="T141" s="122"/>
      <c r="U141" s="122"/>
      <c r="V141" s="26"/>
    </row>
    <row r="142" spans="1:22">
      <c r="A142" s="12"/>
      <c r="B142" s="148" t="s">
        <v>36</v>
      </c>
      <c r="C142" s="28"/>
      <c r="D142" s="116">
        <v>18922</v>
      </c>
      <c r="E142" s="116"/>
      <c r="F142" s="28"/>
      <c r="G142" s="28"/>
      <c r="H142" s="117">
        <v>60</v>
      </c>
      <c r="I142" s="117"/>
      <c r="J142" s="28"/>
      <c r="K142" s="28"/>
      <c r="L142" s="116">
        <v>5988</v>
      </c>
      <c r="M142" s="116"/>
      <c r="N142" s="28"/>
      <c r="O142" s="28"/>
      <c r="P142" s="117" t="s">
        <v>196</v>
      </c>
      <c r="Q142" s="117"/>
      <c r="R142" s="28"/>
      <c r="S142" s="28"/>
      <c r="T142" s="116">
        <v>24970</v>
      </c>
      <c r="U142" s="116"/>
      <c r="V142" s="28"/>
    </row>
    <row r="143" spans="1:22">
      <c r="A143" s="12"/>
      <c r="B143" s="148"/>
      <c r="C143" s="28"/>
      <c r="D143" s="116"/>
      <c r="E143" s="116"/>
      <c r="F143" s="28"/>
      <c r="G143" s="28"/>
      <c r="H143" s="117"/>
      <c r="I143" s="117"/>
      <c r="J143" s="28"/>
      <c r="K143" s="28"/>
      <c r="L143" s="116"/>
      <c r="M143" s="116"/>
      <c r="N143" s="28"/>
      <c r="O143" s="28"/>
      <c r="P143" s="117"/>
      <c r="Q143" s="117"/>
      <c r="R143" s="28"/>
      <c r="S143" s="28"/>
      <c r="T143" s="116"/>
      <c r="U143" s="116"/>
      <c r="V143" s="28"/>
    </row>
    <row r="144" spans="1:22">
      <c r="A144" s="12"/>
      <c r="B144" s="149" t="s">
        <v>43</v>
      </c>
      <c r="C144" s="26"/>
      <c r="D144" s="122">
        <v>27065</v>
      </c>
      <c r="E144" s="122"/>
      <c r="F144" s="26"/>
      <c r="G144" s="26"/>
      <c r="H144" s="119" t="s">
        <v>196</v>
      </c>
      <c r="I144" s="119"/>
      <c r="J144" s="26"/>
      <c r="K144" s="26"/>
      <c r="L144" s="119" t="s">
        <v>196</v>
      </c>
      <c r="M144" s="119"/>
      <c r="N144" s="26"/>
      <c r="O144" s="26"/>
      <c r="P144" s="119" t="s">
        <v>196</v>
      </c>
      <c r="Q144" s="119"/>
      <c r="R144" s="26"/>
      <c r="S144" s="26"/>
      <c r="T144" s="122">
        <v>27065</v>
      </c>
      <c r="U144" s="122"/>
      <c r="V144" s="26"/>
    </row>
    <row r="145" spans="1:22">
      <c r="A145" s="12"/>
      <c r="B145" s="149"/>
      <c r="C145" s="26"/>
      <c r="D145" s="122"/>
      <c r="E145" s="122"/>
      <c r="F145" s="26"/>
      <c r="G145" s="26"/>
      <c r="H145" s="119"/>
      <c r="I145" s="119"/>
      <c r="J145" s="26"/>
      <c r="K145" s="26"/>
      <c r="L145" s="119"/>
      <c r="M145" s="119"/>
      <c r="N145" s="26"/>
      <c r="O145" s="26"/>
      <c r="P145" s="119"/>
      <c r="Q145" s="119"/>
      <c r="R145" s="26"/>
      <c r="S145" s="26"/>
      <c r="T145" s="122"/>
      <c r="U145" s="122"/>
      <c r="V145" s="26"/>
    </row>
    <row r="146" spans="1:22">
      <c r="A146" s="12"/>
      <c r="B146" s="148" t="s">
        <v>32</v>
      </c>
      <c r="C146" s="28"/>
      <c r="D146" s="117" t="s">
        <v>196</v>
      </c>
      <c r="E146" s="117"/>
      <c r="F146" s="28"/>
      <c r="G146" s="28"/>
      <c r="H146" s="117" t="s">
        <v>196</v>
      </c>
      <c r="I146" s="117"/>
      <c r="J146" s="28"/>
      <c r="K146" s="28"/>
      <c r="L146" s="116">
        <v>48767</v>
      </c>
      <c r="M146" s="116"/>
      <c r="N146" s="28"/>
      <c r="O146" s="28"/>
      <c r="P146" s="117" t="s">
        <v>196</v>
      </c>
      <c r="Q146" s="117"/>
      <c r="R146" s="28"/>
      <c r="S146" s="28"/>
      <c r="T146" s="116">
        <v>48767</v>
      </c>
      <c r="U146" s="116"/>
      <c r="V146" s="28"/>
    </row>
    <row r="147" spans="1:22">
      <c r="A147" s="12"/>
      <c r="B147" s="148"/>
      <c r="C147" s="28"/>
      <c r="D147" s="117"/>
      <c r="E147" s="117"/>
      <c r="F147" s="28"/>
      <c r="G147" s="28"/>
      <c r="H147" s="117"/>
      <c r="I147" s="117"/>
      <c r="J147" s="28"/>
      <c r="K147" s="28"/>
      <c r="L147" s="116"/>
      <c r="M147" s="116"/>
      <c r="N147" s="28"/>
      <c r="O147" s="28"/>
      <c r="P147" s="117"/>
      <c r="Q147" s="117"/>
      <c r="R147" s="28"/>
      <c r="S147" s="28"/>
      <c r="T147" s="116"/>
      <c r="U147" s="116"/>
      <c r="V147" s="28"/>
    </row>
    <row r="148" spans="1:22">
      <c r="A148" s="12"/>
      <c r="B148" s="149" t="s">
        <v>45</v>
      </c>
      <c r="C148" s="26"/>
      <c r="D148" s="122">
        <v>3713</v>
      </c>
      <c r="E148" s="122"/>
      <c r="F148" s="26"/>
      <c r="G148" s="26"/>
      <c r="H148" s="119" t="s">
        <v>196</v>
      </c>
      <c r="I148" s="119"/>
      <c r="J148" s="26"/>
      <c r="K148" s="26"/>
      <c r="L148" s="119" t="s">
        <v>196</v>
      </c>
      <c r="M148" s="119"/>
      <c r="N148" s="26"/>
      <c r="O148" s="26"/>
      <c r="P148" s="119" t="s">
        <v>196</v>
      </c>
      <c r="Q148" s="119"/>
      <c r="R148" s="26"/>
      <c r="S148" s="26"/>
      <c r="T148" s="122">
        <v>3713</v>
      </c>
      <c r="U148" s="122"/>
      <c r="V148" s="26"/>
    </row>
    <row r="149" spans="1:22">
      <c r="A149" s="12"/>
      <c r="B149" s="149"/>
      <c r="C149" s="26"/>
      <c r="D149" s="122"/>
      <c r="E149" s="122"/>
      <c r="F149" s="26"/>
      <c r="G149" s="26"/>
      <c r="H149" s="119"/>
      <c r="I149" s="119"/>
      <c r="J149" s="26"/>
      <c r="K149" s="26"/>
      <c r="L149" s="119"/>
      <c r="M149" s="119"/>
      <c r="N149" s="26"/>
      <c r="O149" s="26"/>
      <c r="P149" s="119"/>
      <c r="Q149" s="119"/>
      <c r="R149" s="26"/>
      <c r="S149" s="26"/>
      <c r="T149" s="122"/>
      <c r="U149" s="122"/>
      <c r="V149" s="26"/>
    </row>
    <row r="150" spans="1:22">
      <c r="A150" s="12"/>
      <c r="B150" s="148" t="s">
        <v>35</v>
      </c>
      <c r="C150" s="28"/>
      <c r="D150" s="117">
        <v>955</v>
      </c>
      <c r="E150" s="117"/>
      <c r="F150" s="28"/>
      <c r="G150" s="28"/>
      <c r="H150" s="117" t="s">
        <v>196</v>
      </c>
      <c r="I150" s="117"/>
      <c r="J150" s="28"/>
      <c r="K150" s="28"/>
      <c r="L150" s="117" t="s">
        <v>196</v>
      </c>
      <c r="M150" s="117"/>
      <c r="N150" s="28"/>
      <c r="O150" s="28"/>
      <c r="P150" s="117" t="s">
        <v>196</v>
      </c>
      <c r="Q150" s="117"/>
      <c r="R150" s="28"/>
      <c r="S150" s="28"/>
      <c r="T150" s="117">
        <v>955</v>
      </c>
      <c r="U150" s="117"/>
      <c r="V150" s="28"/>
    </row>
    <row r="151" spans="1:22">
      <c r="A151" s="12"/>
      <c r="B151" s="148"/>
      <c r="C151" s="28"/>
      <c r="D151" s="117"/>
      <c r="E151" s="117"/>
      <c r="F151" s="28"/>
      <c r="G151" s="28"/>
      <c r="H151" s="117"/>
      <c r="I151" s="117"/>
      <c r="J151" s="28"/>
      <c r="K151" s="28"/>
      <c r="L151" s="117"/>
      <c r="M151" s="117"/>
      <c r="N151" s="28"/>
      <c r="O151" s="28"/>
      <c r="P151" s="117"/>
      <c r="Q151" s="117"/>
      <c r="R151" s="28"/>
      <c r="S151" s="28"/>
      <c r="T151" s="117"/>
      <c r="U151" s="117"/>
      <c r="V151" s="28"/>
    </row>
    <row r="152" spans="1:22">
      <c r="A152" s="12"/>
      <c r="B152" s="149" t="s">
        <v>780</v>
      </c>
      <c r="C152" s="26"/>
      <c r="D152" s="122">
        <v>1553434</v>
      </c>
      <c r="E152" s="122"/>
      <c r="F152" s="26"/>
      <c r="G152" s="26"/>
      <c r="H152" s="119" t="s">
        <v>196</v>
      </c>
      <c r="I152" s="119"/>
      <c r="J152" s="26"/>
      <c r="K152" s="26"/>
      <c r="L152" s="122">
        <v>1285862</v>
      </c>
      <c r="M152" s="122"/>
      <c r="N152" s="26"/>
      <c r="O152" s="26"/>
      <c r="P152" s="119" t="s">
        <v>806</v>
      </c>
      <c r="Q152" s="119"/>
      <c r="R152" s="118" t="s">
        <v>190</v>
      </c>
      <c r="S152" s="26"/>
      <c r="T152" s="119" t="s">
        <v>196</v>
      </c>
      <c r="U152" s="119"/>
      <c r="V152" s="26"/>
    </row>
    <row r="153" spans="1:22">
      <c r="A153" s="12"/>
      <c r="B153" s="149"/>
      <c r="C153" s="26"/>
      <c r="D153" s="122"/>
      <c r="E153" s="122"/>
      <c r="F153" s="26"/>
      <c r="G153" s="26"/>
      <c r="H153" s="119"/>
      <c r="I153" s="119"/>
      <c r="J153" s="26"/>
      <c r="K153" s="26"/>
      <c r="L153" s="122"/>
      <c r="M153" s="122"/>
      <c r="N153" s="26"/>
      <c r="O153" s="26"/>
      <c r="P153" s="119"/>
      <c r="Q153" s="119"/>
      <c r="R153" s="118"/>
      <c r="S153" s="26"/>
      <c r="T153" s="119"/>
      <c r="U153" s="119"/>
      <c r="V153" s="26"/>
    </row>
    <row r="154" spans="1:22">
      <c r="A154" s="12"/>
      <c r="B154" s="148" t="s">
        <v>46</v>
      </c>
      <c r="C154" s="28"/>
      <c r="D154" s="116">
        <v>39120</v>
      </c>
      <c r="E154" s="116"/>
      <c r="F154" s="28"/>
      <c r="G154" s="28"/>
      <c r="H154" s="116">
        <v>12360</v>
      </c>
      <c r="I154" s="116"/>
      <c r="J154" s="28"/>
      <c r="K154" s="28"/>
      <c r="L154" s="116">
        <v>318330</v>
      </c>
      <c r="M154" s="116"/>
      <c r="N154" s="28"/>
      <c r="O154" s="28"/>
      <c r="P154" s="117" t="s">
        <v>807</v>
      </c>
      <c r="Q154" s="117"/>
      <c r="R154" s="109" t="s">
        <v>190</v>
      </c>
      <c r="S154" s="28"/>
      <c r="T154" s="116">
        <v>12582</v>
      </c>
      <c r="U154" s="116"/>
      <c r="V154" s="28"/>
    </row>
    <row r="155" spans="1:22" ht="15.75" thickBot="1">
      <c r="A155" s="12"/>
      <c r="B155" s="148"/>
      <c r="C155" s="28"/>
      <c r="D155" s="131"/>
      <c r="E155" s="131"/>
      <c r="F155" s="42"/>
      <c r="G155" s="28"/>
      <c r="H155" s="131"/>
      <c r="I155" s="131"/>
      <c r="J155" s="42"/>
      <c r="K155" s="28"/>
      <c r="L155" s="131"/>
      <c r="M155" s="131"/>
      <c r="N155" s="42"/>
      <c r="O155" s="28"/>
      <c r="P155" s="120"/>
      <c r="Q155" s="120"/>
      <c r="R155" s="132"/>
      <c r="S155" s="28"/>
      <c r="T155" s="131"/>
      <c r="U155" s="131"/>
      <c r="V155" s="42"/>
    </row>
    <row r="156" spans="1:22">
      <c r="A156" s="12"/>
      <c r="B156" s="157" t="s">
        <v>47</v>
      </c>
      <c r="C156" s="26"/>
      <c r="D156" s="125" t="s">
        <v>188</v>
      </c>
      <c r="E156" s="123">
        <v>1747094</v>
      </c>
      <c r="F156" s="44"/>
      <c r="G156" s="26"/>
      <c r="H156" s="125" t="s">
        <v>188</v>
      </c>
      <c r="I156" s="123">
        <v>627026</v>
      </c>
      <c r="J156" s="44"/>
      <c r="K156" s="26"/>
      <c r="L156" s="125" t="s">
        <v>188</v>
      </c>
      <c r="M156" s="123">
        <v>4043805</v>
      </c>
      <c r="N156" s="44"/>
      <c r="O156" s="26"/>
      <c r="P156" s="125" t="s">
        <v>188</v>
      </c>
      <c r="Q156" s="124" t="s">
        <v>808</v>
      </c>
      <c r="R156" s="125" t="s">
        <v>190</v>
      </c>
      <c r="S156" s="26"/>
      <c r="T156" s="125" t="s">
        <v>188</v>
      </c>
      <c r="U156" s="123">
        <v>3221401</v>
      </c>
      <c r="V156" s="44"/>
    </row>
    <row r="157" spans="1:22" ht="15.75" thickBot="1">
      <c r="A157" s="12"/>
      <c r="B157" s="157"/>
      <c r="C157" s="26"/>
      <c r="D157" s="133"/>
      <c r="E157" s="135"/>
      <c r="F157" s="36"/>
      <c r="G157" s="26"/>
      <c r="H157" s="133"/>
      <c r="I157" s="135"/>
      <c r="J157" s="36"/>
      <c r="K157" s="26"/>
      <c r="L157" s="133"/>
      <c r="M157" s="135"/>
      <c r="N157" s="36"/>
      <c r="O157" s="26"/>
      <c r="P157" s="133"/>
      <c r="Q157" s="134"/>
      <c r="R157" s="133"/>
      <c r="S157" s="26"/>
      <c r="T157" s="133"/>
      <c r="U157" s="135"/>
      <c r="V157" s="36"/>
    </row>
    <row r="158" spans="1:22" ht="15.75" thickTop="1">
      <c r="A158" s="12"/>
      <c r="B158" s="19"/>
      <c r="C158" s="19"/>
      <c r="D158" s="37"/>
      <c r="E158" s="37"/>
      <c r="F158" s="37"/>
      <c r="G158" s="19"/>
      <c r="H158" s="37"/>
      <c r="I158" s="37"/>
      <c r="J158" s="37"/>
      <c r="K158" s="19"/>
      <c r="L158" s="37"/>
      <c r="M158" s="37"/>
      <c r="N158" s="37"/>
      <c r="O158" s="19"/>
      <c r="P158" s="37"/>
      <c r="Q158" s="37"/>
      <c r="R158" s="37"/>
      <c r="S158" s="19"/>
      <c r="T158" s="37"/>
      <c r="U158" s="37"/>
      <c r="V158" s="37"/>
    </row>
    <row r="159" spans="1:22">
      <c r="A159" s="12"/>
      <c r="B159" s="155" t="s">
        <v>784</v>
      </c>
      <c r="C159" s="16"/>
      <c r="D159" s="26"/>
      <c r="E159" s="26"/>
      <c r="F159" s="26"/>
      <c r="G159" s="16"/>
      <c r="H159" s="26"/>
      <c r="I159" s="26"/>
      <c r="J159" s="26"/>
      <c r="K159" s="16"/>
      <c r="L159" s="26"/>
      <c r="M159" s="26"/>
      <c r="N159" s="26"/>
      <c r="O159" s="16"/>
      <c r="P159" s="26"/>
      <c r="Q159" s="26"/>
      <c r="R159" s="26"/>
      <c r="S159" s="16"/>
      <c r="T159" s="26"/>
      <c r="U159" s="26"/>
      <c r="V159" s="26"/>
    </row>
    <row r="160" spans="1:22">
      <c r="A160" s="12"/>
      <c r="B160" s="146" t="s">
        <v>48</v>
      </c>
      <c r="C160" s="19"/>
      <c r="D160" s="28"/>
      <c r="E160" s="28"/>
      <c r="F160" s="28"/>
      <c r="G160" s="19"/>
      <c r="H160" s="28"/>
      <c r="I160" s="28"/>
      <c r="J160" s="28"/>
      <c r="K160" s="19"/>
      <c r="L160" s="28"/>
      <c r="M160" s="28"/>
      <c r="N160" s="28"/>
      <c r="O160" s="19"/>
      <c r="P160" s="28"/>
      <c r="Q160" s="28"/>
      <c r="R160" s="28"/>
      <c r="S160" s="19"/>
      <c r="T160" s="28"/>
      <c r="U160" s="28"/>
      <c r="V160" s="28"/>
    </row>
    <row r="161" spans="1:22">
      <c r="A161" s="12"/>
      <c r="B161" s="149" t="s">
        <v>49</v>
      </c>
      <c r="C161" s="26"/>
      <c r="D161" s="118" t="s">
        <v>188</v>
      </c>
      <c r="E161" s="122">
        <v>2954</v>
      </c>
      <c r="F161" s="26"/>
      <c r="G161" s="26"/>
      <c r="H161" s="118" t="s">
        <v>188</v>
      </c>
      <c r="I161" s="122">
        <v>17211</v>
      </c>
      <c r="J161" s="26"/>
      <c r="K161" s="26"/>
      <c r="L161" s="118" t="s">
        <v>188</v>
      </c>
      <c r="M161" s="122">
        <v>37317</v>
      </c>
      <c r="N161" s="26"/>
      <c r="O161" s="26"/>
      <c r="P161" s="118" t="s">
        <v>188</v>
      </c>
      <c r="Q161" s="119" t="s">
        <v>196</v>
      </c>
      <c r="R161" s="26"/>
      <c r="S161" s="26"/>
      <c r="T161" s="118" t="s">
        <v>188</v>
      </c>
      <c r="U161" s="122">
        <v>57482</v>
      </c>
      <c r="V161" s="26"/>
    </row>
    <row r="162" spans="1:22">
      <c r="A162" s="12"/>
      <c r="B162" s="149"/>
      <c r="C162" s="26"/>
      <c r="D162" s="118"/>
      <c r="E162" s="122"/>
      <c r="F162" s="26"/>
      <c r="G162" s="26"/>
      <c r="H162" s="118"/>
      <c r="I162" s="122"/>
      <c r="J162" s="26"/>
      <c r="K162" s="26"/>
      <c r="L162" s="118"/>
      <c r="M162" s="122"/>
      <c r="N162" s="26"/>
      <c r="O162" s="26"/>
      <c r="P162" s="118"/>
      <c r="Q162" s="119"/>
      <c r="R162" s="26"/>
      <c r="S162" s="26"/>
      <c r="T162" s="118"/>
      <c r="U162" s="122"/>
      <c r="V162" s="26"/>
    </row>
    <row r="163" spans="1:22">
      <c r="A163" s="12"/>
      <c r="B163" s="148" t="s">
        <v>50</v>
      </c>
      <c r="C163" s="28"/>
      <c r="D163" s="116">
        <v>1418</v>
      </c>
      <c r="E163" s="116"/>
      <c r="F163" s="28"/>
      <c r="G163" s="28"/>
      <c r="H163" s="116">
        <v>4014</v>
      </c>
      <c r="I163" s="116"/>
      <c r="J163" s="28"/>
      <c r="K163" s="28"/>
      <c r="L163" s="116">
        <v>4570</v>
      </c>
      <c r="M163" s="116"/>
      <c r="N163" s="28"/>
      <c r="O163" s="28"/>
      <c r="P163" s="117" t="s">
        <v>196</v>
      </c>
      <c r="Q163" s="117"/>
      <c r="R163" s="28"/>
      <c r="S163" s="28"/>
      <c r="T163" s="116">
        <v>10002</v>
      </c>
      <c r="U163" s="116"/>
      <c r="V163" s="28"/>
    </row>
    <row r="164" spans="1:22">
      <c r="A164" s="12"/>
      <c r="B164" s="148"/>
      <c r="C164" s="28"/>
      <c r="D164" s="116"/>
      <c r="E164" s="116"/>
      <c r="F164" s="28"/>
      <c r="G164" s="28"/>
      <c r="H164" s="116"/>
      <c r="I164" s="116"/>
      <c r="J164" s="28"/>
      <c r="K164" s="28"/>
      <c r="L164" s="116"/>
      <c r="M164" s="116"/>
      <c r="N164" s="28"/>
      <c r="O164" s="28"/>
      <c r="P164" s="117"/>
      <c r="Q164" s="117"/>
      <c r="R164" s="28"/>
      <c r="S164" s="28"/>
      <c r="T164" s="116"/>
      <c r="U164" s="116"/>
      <c r="V164" s="28"/>
    </row>
    <row r="165" spans="1:22">
      <c r="A165" s="12"/>
      <c r="B165" s="149" t="s">
        <v>51</v>
      </c>
      <c r="C165" s="26"/>
      <c r="D165" s="119">
        <v>257</v>
      </c>
      <c r="E165" s="119"/>
      <c r="F165" s="26"/>
      <c r="G165" s="26"/>
      <c r="H165" s="119" t="s">
        <v>196</v>
      </c>
      <c r="I165" s="119"/>
      <c r="J165" s="26"/>
      <c r="K165" s="26"/>
      <c r="L165" s="122">
        <v>26851</v>
      </c>
      <c r="M165" s="122"/>
      <c r="N165" s="26"/>
      <c r="O165" s="26"/>
      <c r="P165" s="119" t="s">
        <v>196</v>
      </c>
      <c r="Q165" s="119"/>
      <c r="R165" s="26"/>
      <c r="S165" s="26"/>
      <c r="T165" s="122">
        <v>27108</v>
      </c>
      <c r="U165" s="122"/>
      <c r="V165" s="26"/>
    </row>
    <row r="166" spans="1:22">
      <c r="A166" s="12"/>
      <c r="B166" s="149"/>
      <c r="C166" s="26"/>
      <c r="D166" s="119"/>
      <c r="E166" s="119"/>
      <c r="F166" s="26"/>
      <c r="G166" s="26"/>
      <c r="H166" s="119"/>
      <c r="I166" s="119"/>
      <c r="J166" s="26"/>
      <c r="K166" s="26"/>
      <c r="L166" s="122"/>
      <c r="M166" s="122"/>
      <c r="N166" s="26"/>
      <c r="O166" s="26"/>
      <c r="P166" s="119"/>
      <c r="Q166" s="119"/>
      <c r="R166" s="26"/>
      <c r="S166" s="26"/>
      <c r="T166" s="122"/>
      <c r="U166" s="122"/>
      <c r="V166" s="26"/>
    </row>
    <row r="167" spans="1:22">
      <c r="A167" s="12"/>
      <c r="B167" s="148" t="s">
        <v>52</v>
      </c>
      <c r="C167" s="28"/>
      <c r="D167" s="116">
        <v>7477</v>
      </c>
      <c r="E167" s="116"/>
      <c r="F167" s="28"/>
      <c r="G167" s="28"/>
      <c r="H167" s="116">
        <v>8158</v>
      </c>
      <c r="I167" s="116"/>
      <c r="J167" s="28"/>
      <c r="K167" s="28"/>
      <c r="L167" s="116">
        <v>5671</v>
      </c>
      <c r="M167" s="116"/>
      <c r="N167" s="28"/>
      <c r="O167" s="28"/>
      <c r="P167" s="117" t="s">
        <v>196</v>
      </c>
      <c r="Q167" s="117"/>
      <c r="R167" s="28"/>
      <c r="S167" s="28"/>
      <c r="T167" s="116">
        <v>21306</v>
      </c>
      <c r="U167" s="116"/>
      <c r="V167" s="28"/>
    </row>
    <row r="168" spans="1:22">
      <c r="A168" s="12"/>
      <c r="B168" s="148"/>
      <c r="C168" s="28"/>
      <c r="D168" s="116"/>
      <c r="E168" s="116"/>
      <c r="F168" s="28"/>
      <c r="G168" s="28"/>
      <c r="H168" s="116"/>
      <c r="I168" s="116"/>
      <c r="J168" s="28"/>
      <c r="K168" s="28"/>
      <c r="L168" s="116"/>
      <c r="M168" s="116"/>
      <c r="N168" s="28"/>
      <c r="O168" s="28"/>
      <c r="P168" s="117"/>
      <c r="Q168" s="117"/>
      <c r="R168" s="28"/>
      <c r="S168" s="28"/>
      <c r="T168" s="116"/>
      <c r="U168" s="116"/>
      <c r="V168" s="28"/>
    </row>
    <row r="169" spans="1:22">
      <c r="A169" s="12"/>
      <c r="B169" s="149" t="s">
        <v>53</v>
      </c>
      <c r="C169" s="26"/>
      <c r="D169" s="119">
        <v>463</v>
      </c>
      <c r="E169" s="119"/>
      <c r="F169" s="26"/>
      <c r="G169" s="26"/>
      <c r="H169" s="119">
        <v>5</v>
      </c>
      <c r="I169" s="119"/>
      <c r="J169" s="26"/>
      <c r="K169" s="26"/>
      <c r="L169" s="122">
        <v>1002</v>
      </c>
      <c r="M169" s="122"/>
      <c r="N169" s="26"/>
      <c r="O169" s="26"/>
      <c r="P169" s="119" t="s">
        <v>809</v>
      </c>
      <c r="Q169" s="119"/>
      <c r="R169" s="118" t="s">
        <v>190</v>
      </c>
      <c r="S169" s="26"/>
      <c r="T169" s="119">
        <v>478</v>
      </c>
      <c r="U169" s="119"/>
      <c r="V169" s="26"/>
    </row>
    <row r="170" spans="1:22">
      <c r="A170" s="12"/>
      <c r="B170" s="149"/>
      <c r="C170" s="26"/>
      <c r="D170" s="119"/>
      <c r="E170" s="119"/>
      <c r="F170" s="26"/>
      <c r="G170" s="26"/>
      <c r="H170" s="119"/>
      <c r="I170" s="119"/>
      <c r="J170" s="26"/>
      <c r="K170" s="26"/>
      <c r="L170" s="122"/>
      <c r="M170" s="122"/>
      <c r="N170" s="26"/>
      <c r="O170" s="26"/>
      <c r="P170" s="119"/>
      <c r="Q170" s="119"/>
      <c r="R170" s="118"/>
      <c r="S170" s="26"/>
      <c r="T170" s="119"/>
      <c r="U170" s="119"/>
      <c r="V170" s="26"/>
    </row>
    <row r="171" spans="1:22">
      <c r="A171" s="12"/>
      <c r="B171" s="148" t="s">
        <v>786</v>
      </c>
      <c r="C171" s="28"/>
      <c r="D171" s="116">
        <v>48081</v>
      </c>
      <c r="E171" s="116"/>
      <c r="F171" s="28"/>
      <c r="G171" s="28"/>
      <c r="H171" s="116">
        <v>3013</v>
      </c>
      <c r="I171" s="116"/>
      <c r="J171" s="28"/>
      <c r="K171" s="28"/>
      <c r="L171" s="116">
        <v>309539</v>
      </c>
      <c r="M171" s="116"/>
      <c r="N171" s="28"/>
      <c r="O171" s="28"/>
      <c r="P171" s="117" t="s">
        <v>787</v>
      </c>
      <c r="Q171" s="117"/>
      <c r="R171" s="109" t="s">
        <v>190</v>
      </c>
      <c r="S171" s="28"/>
      <c r="T171" s="116">
        <v>55983</v>
      </c>
      <c r="U171" s="116"/>
      <c r="V171" s="28"/>
    </row>
    <row r="172" spans="1:22">
      <c r="A172" s="12"/>
      <c r="B172" s="148"/>
      <c r="C172" s="28"/>
      <c r="D172" s="116"/>
      <c r="E172" s="116"/>
      <c r="F172" s="28"/>
      <c r="G172" s="28"/>
      <c r="H172" s="116"/>
      <c r="I172" s="116"/>
      <c r="J172" s="28"/>
      <c r="K172" s="28"/>
      <c r="L172" s="116"/>
      <c r="M172" s="116"/>
      <c r="N172" s="28"/>
      <c r="O172" s="28"/>
      <c r="P172" s="117"/>
      <c r="Q172" s="117"/>
      <c r="R172" s="109"/>
      <c r="S172" s="28"/>
      <c r="T172" s="116"/>
      <c r="U172" s="116"/>
      <c r="V172" s="28"/>
    </row>
    <row r="173" spans="1:22">
      <c r="A173" s="12"/>
      <c r="B173" s="149" t="s">
        <v>788</v>
      </c>
      <c r="C173" s="26"/>
      <c r="D173" s="119" t="s">
        <v>196</v>
      </c>
      <c r="E173" s="119"/>
      <c r="F173" s="26"/>
      <c r="G173" s="26"/>
      <c r="H173" s="119" t="s">
        <v>196</v>
      </c>
      <c r="I173" s="119"/>
      <c r="J173" s="26"/>
      <c r="K173" s="26"/>
      <c r="L173" s="122">
        <v>65104</v>
      </c>
      <c r="M173" s="122"/>
      <c r="N173" s="26"/>
      <c r="O173" s="26"/>
      <c r="P173" s="119" t="s">
        <v>196</v>
      </c>
      <c r="Q173" s="119"/>
      <c r="R173" s="26"/>
      <c r="S173" s="26"/>
      <c r="T173" s="122">
        <v>65104</v>
      </c>
      <c r="U173" s="122"/>
      <c r="V173" s="26"/>
    </row>
    <row r="174" spans="1:22">
      <c r="A174" s="12"/>
      <c r="B174" s="149"/>
      <c r="C174" s="26"/>
      <c r="D174" s="119"/>
      <c r="E174" s="119"/>
      <c r="F174" s="26"/>
      <c r="G174" s="26"/>
      <c r="H174" s="119"/>
      <c r="I174" s="119"/>
      <c r="J174" s="26"/>
      <c r="K174" s="26"/>
      <c r="L174" s="122"/>
      <c r="M174" s="122"/>
      <c r="N174" s="26"/>
      <c r="O174" s="26"/>
      <c r="P174" s="119"/>
      <c r="Q174" s="119"/>
      <c r="R174" s="26"/>
      <c r="S174" s="26"/>
      <c r="T174" s="122"/>
      <c r="U174" s="122"/>
      <c r="V174" s="26"/>
    </row>
    <row r="175" spans="1:22">
      <c r="A175" s="12"/>
      <c r="B175" s="148" t="s">
        <v>62</v>
      </c>
      <c r="C175" s="28"/>
      <c r="D175" s="117" t="s">
        <v>196</v>
      </c>
      <c r="E175" s="117"/>
      <c r="F175" s="28"/>
      <c r="G175" s="28"/>
      <c r="H175" s="117" t="s">
        <v>196</v>
      </c>
      <c r="I175" s="117"/>
      <c r="J175" s="28"/>
      <c r="K175" s="28"/>
      <c r="L175" s="116">
        <v>1445</v>
      </c>
      <c r="M175" s="116"/>
      <c r="N175" s="28"/>
      <c r="O175" s="28"/>
      <c r="P175" s="117" t="s">
        <v>810</v>
      </c>
      <c r="Q175" s="117"/>
      <c r="R175" s="109" t="s">
        <v>190</v>
      </c>
      <c r="S175" s="28"/>
      <c r="T175" s="117">
        <v>668</v>
      </c>
      <c r="U175" s="117"/>
      <c r="V175" s="28"/>
    </row>
    <row r="176" spans="1:22">
      <c r="A176" s="12"/>
      <c r="B176" s="148"/>
      <c r="C176" s="28"/>
      <c r="D176" s="117"/>
      <c r="E176" s="117"/>
      <c r="F176" s="28"/>
      <c r="G176" s="28"/>
      <c r="H176" s="117"/>
      <c r="I176" s="117"/>
      <c r="J176" s="28"/>
      <c r="K176" s="28"/>
      <c r="L176" s="116"/>
      <c r="M176" s="116"/>
      <c r="N176" s="28"/>
      <c r="O176" s="28"/>
      <c r="P176" s="117"/>
      <c r="Q176" s="117"/>
      <c r="R176" s="109"/>
      <c r="S176" s="28"/>
      <c r="T176" s="117"/>
      <c r="U176" s="117"/>
      <c r="V176" s="28"/>
    </row>
    <row r="177" spans="1:22">
      <c r="A177" s="12"/>
      <c r="B177" s="149" t="s">
        <v>57</v>
      </c>
      <c r="C177" s="26"/>
      <c r="D177" s="119" t="s">
        <v>196</v>
      </c>
      <c r="E177" s="119"/>
      <c r="F177" s="26"/>
      <c r="G177" s="26"/>
      <c r="H177" s="119" t="s">
        <v>196</v>
      </c>
      <c r="I177" s="119"/>
      <c r="J177" s="26"/>
      <c r="K177" s="26"/>
      <c r="L177" s="119">
        <v>121</v>
      </c>
      <c r="M177" s="119"/>
      <c r="N177" s="26"/>
      <c r="O177" s="26"/>
      <c r="P177" s="119" t="s">
        <v>196</v>
      </c>
      <c r="Q177" s="119"/>
      <c r="R177" s="26"/>
      <c r="S177" s="26"/>
      <c r="T177" s="119">
        <v>121</v>
      </c>
      <c r="U177" s="119"/>
      <c r="V177" s="26"/>
    </row>
    <row r="178" spans="1:22" ht="15.75" thickBot="1">
      <c r="A178" s="12"/>
      <c r="B178" s="149"/>
      <c r="C178" s="26"/>
      <c r="D178" s="128"/>
      <c r="E178" s="128"/>
      <c r="F178" s="60"/>
      <c r="G178" s="26"/>
      <c r="H178" s="128"/>
      <c r="I178" s="128"/>
      <c r="J178" s="60"/>
      <c r="K178" s="26"/>
      <c r="L178" s="128"/>
      <c r="M178" s="128"/>
      <c r="N178" s="60"/>
      <c r="O178" s="26"/>
      <c r="P178" s="128"/>
      <c r="Q178" s="128"/>
      <c r="R178" s="60"/>
      <c r="S178" s="26"/>
      <c r="T178" s="128"/>
      <c r="U178" s="128"/>
      <c r="V178" s="60"/>
    </row>
    <row r="179" spans="1:22">
      <c r="A179" s="12"/>
      <c r="B179" s="28"/>
      <c r="C179" s="28"/>
      <c r="D179" s="112">
        <v>60650</v>
      </c>
      <c r="E179" s="112"/>
      <c r="F179" s="29"/>
      <c r="G179" s="28"/>
      <c r="H179" s="112">
        <v>32401</v>
      </c>
      <c r="I179" s="112"/>
      <c r="J179" s="29"/>
      <c r="K179" s="28"/>
      <c r="L179" s="112">
        <v>451620</v>
      </c>
      <c r="M179" s="112"/>
      <c r="N179" s="29"/>
      <c r="O179" s="28"/>
      <c r="P179" s="114" t="s">
        <v>811</v>
      </c>
      <c r="Q179" s="114"/>
      <c r="R179" s="110" t="s">
        <v>190</v>
      </c>
      <c r="S179" s="28"/>
      <c r="T179" s="112">
        <v>238252</v>
      </c>
      <c r="U179" s="112"/>
      <c r="V179" s="29"/>
    </row>
    <row r="180" spans="1:22">
      <c r="A180" s="12"/>
      <c r="B180" s="28"/>
      <c r="C180" s="28"/>
      <c r="D180" s="116"/>
      <c r="E180" s="116"/>
      <c r="F180" s="28"/>
      <c r="G180" s="28"/>
      <c r="H180" s="113"/>
      <c r="I180" s="113"/>
      <c r="J180" s="88"/>
      <c r="K180" s="28"/>
      <c r="L180" s="113"/>
      <c r="M180" s="113"/>
      <c r="N180" s="88"/>
      <c r="O180" s="28"/>
      <c r="P180" s="115"/>
      <c r="Q180" s="115"/>
      <c r="R180" s="111"/>
      <c r="S180" s="28"/>
      <c r="T180" s="113"/>
      <c r="U180" s="113"/>
      <c r="V180" s="88"/>
    </row>
    <row r="181" spans="1:22">
      <c r="A181" s="12"/>
      <c r="B181" s="147" t="s">
        <v>59</v>
      </c>
      <c r="C181" s="16"/>
      <c r="D181" s="26"/>
      <c r="E181" s="26"/>
      <c r="F181" s="26"/>
      <c r="G181" s="16"/>
      <c r="H181" s="26"/>
      <c r="I181" s="26"/>
      <c r="J181" s="26"/>
      <c r="K181" s="16"/>
      <c r="L181" s="26"/>
      <c r="M181" s="26"/>
      <c r="N181" s="26"/>
      <c r="O181" s="16"/>
      <c r="P181" s="26"/>
      <c r="Q181" s="26"/>
      <c r="R181" s="26"/>
      <c r="S181" s="16"/>
      <c r="T181" s="26"/>
      <c r="U181" s="26"/>
      <c r="V181" s="26"/>
    </row>
    <row r="182" spans="1:22">
      <c r="A182" s="12"/>
      <c r="B182" s="148" t="s">
        <v>786</v>
      </c>
      <c r="C182" s="28"/>
      <c r="D182" s="117" t="s">
        <v>196</v>
      </c>
      <c r="E182" s="117"/>
      <c r="F182" s="28"/>
      <c r="G182" s="28"/>
      <c r="H182" s="116">
        <v>1675</v>
      </c>
      <c r="I182" s="116"/>
      <c r="J182" s="28"/>
      <c r="K182" s="28"/>
      <c r="L182" s="116">
        <v>53367</v>
      </c>
      <c r="M182" s="116"/>
      <c r="N182" s="28"/>
      <c r="O182" s="28"/>
      <c r="P182" s="117" t="s">
        <v>812</v>
      </c>
      <c r="Q182" s="117"/>
      <c r="R182" s="109" t="s">
        <v>190</v>
      </c>
      <c r="S182" s="28"/>
      <c r="T182" s="116">
        <v>3460</v>
      </c>
      <c r="U182" s="116"/>
      <c r="V182" s="28"/>
    </row>
    <row r="183" spans="1:22">
      <c r="A183" s="12"/>
      <c r="B183" s="148"/>
      <c r="C183" s="28"/>
      <c r="D183" s="117"/>
      <c r="E183" s="117"/>
      <c r="F183" s="28"/>
      <c r="G183" s="28"/>
      <c r="H183" s="116"/>
      <c r="I183" s="116"/>
      <c r="J183" s="28"/>
      <c r="K183" s="28"/>
      <c r="L183" s="116"/>
      <c r="M183" s="116"/>
      <c r="N183" s="28"/>
      <c r="O183" s="28"/>
      <c r="P183" s="117"/>
      <c r="Q183" s="117"/>
      <c r="R183" s="109"/>
      <c r="S183" s="28"/>
      <c r="T183" s="116"/>
      <c r="U183" s="116"/>
      <c r="V183" s="28"/>
    </row>
    <row r="184" spans="1:22">
      <c r="A184" s="12"/>
      <c r="B184" s="149" t="s">
        <v>788</v>
      </c>
      <c r="C184" s="26"/>
      <c r="D184" s="119" t="s">
        <v>196</v>
      </c>
      <c r="E184" s="119"/>
      <c r="F184" s="26"/>
      <c r="G184" s="26"/>
      <c r="H184" s="119" t="s">
        <v>196</v>
      </c>
      <c r="I184" s="119"/>
      <c r="J184" s="26"/>
      <c r="K184" s="26"/>
      <c r="L184" s="122">
        <v>141879</v>
      </c>
      <c r="M184" s="122"/>
      <c r="N184" s="26"/>
      <c r="O184" s="26"/>
      <c r="P184" s="119" t="s">
        <v>196</v>
      </c>
      <c r="Q184" s="119"/>
      <c r="R184" s="26"/>
      <c r="S184" s="26"/>
      <c r="T184" s="122">
        <v>141879</v>
      </c>
      <c r="U184" s="122"/>
      <c r="V184" s="26"/>
    </row>
    <row r="185" spans="1:22">
      <c r="A185" s="12"/>
      <c r="B185" s="149"/>
      <c r="C185" s="26"/>
      <c r="D185" s="119"/>
      <c r="E185" s="119"/>
      <c r="F185" s="26"/>
      <c r="G185" s="26"/>
      <c r="H185" s="119"/>
      <c r="I185" s="119"/>
      <c r="J185" s="26"/>
      <c r="K185" s="26"/>
      <c r="L185" s="122"/>
      <c r="M185" s="122"/>
      <c r="N185" s="26"/>
      <c r="O185" s="26"/>
      <c r="P185" s="119"/>
      <c r="Q185" s="119"/>
      <c r="R185" s="26"/>
      <c r="S185" s="26"/>
      <c r="T185" s="122"/>
      <c r="U185" s="122"/>
      <c r="V185" s="26"/>
    </row>
    <row r="186" spans="1:22">
      <c r="A186" s="12"/>
      <c r="B186" s="148" t="s">
        <v>62</v>
      </c>
      <c r="C186" s="28"/>
      <c r="D186" s="117" t="s">
        <v>196</v>
      </c>
      <c r="E186" s="117"/>
      <c r="F186" s="28"/>
      <c r="G186" s="28"/>
      <c r="H186" s="116">
        <v>23149</v>
      </c>
      <c r="I186" s="116"/>
      <c r="J186" s="28"/>
      <c r="K186" s="28"/>
      <c r="L186" s="116">
        <v>10744</v>
      </c>
      <c r="M186" s="116"/>
      <c r="N186" s="28"/>
      <c r="O186" s="28"/>
      <c r="P186" s="117">
        <v>777</v>
      </c>
      <c r="Q186" s="117"/>
      <c r="R186" s="28"/>
      <c r="S186" s="28"/>
      <c r="T186" s="116">
        <v>34670</v>
      </c>
      <c r="U186" s="116"/>
      <c r="V186" s="28"/>
    </row>
    <row r="187" spans="1:22">
      <c r="A187" s="12"/>
      <c r="B187" s="148"/>
      <c r="C187" s="28"/>
      <c r="D187" s="117"/>
      <c r="E187" s="117"/>
      <c r="F187" s="28"/>
      <c r="G187" s="28"/>
      <c r="H187" s="116"/>
      <c r="I187" s="116"/>
      <c r="J187" s="28"/>
      <c r="K187" s="28"/>
      <c r="L187" s="116"/>
      <c r="M187" s="116"/>
      <c r="N187" s="28"/>
      <c r="O187" s="28"/>
      <c r="P187" s="117"/>
      <c r="Q187" s="117"/>
      <c r="R187" s="28"/>
      <c r="S187" s="28"/>
      <c r="T187" s="116"/>
      <c r="U187" s="116"/>
      <c r="V187" s="28"/>
    </row>
    <row r="188" spans="1:22">
      <c r="A188" s="12"/>
      <c r="B188" s="149" t="s">
        <v>57</v>
      </c>
      <c r="C188" s="26"/>
      <c r="D188" s="122">
        <v>115425</v>
      </c>
      <c r="E188" s="122"/>
      <c r="F188" s="26"/>
      <c r="G188" s="26"/>
      <c r="H188" s="119" t="s">
        <v>196</v>
      </c>
      <c r="I188" s="119"/>
      <c r="J188" s="26"/>
      <c r="K188" s="26"/>
      <c r="L188" s="122">
        <v>462063</v>
      </c>
      <c r="M188" s="122"/>
      <c r="N188" s="26"/>
      <c r="O188" s="26"/>
      <c r="P188" s="119" t="s">
        <v>196</v>
      </c>
      <c r="Q188" s="119"/>
      <c r="R188" s="26"/>
      <c r="S188" s="26"/>
      <c r="T188" s="122">
        <v>577488</v>
      </c>
      <c r="U188" s="122"/>
      <c r="V188" s="26"/>
    </row>
    <row r="189" spans="1:22">
      <c r="A189" s="12"/>
      <c r="B189" s="149"/>
      <c r="C189" s="26"/>
      <c r="D189" s="122"/>
      <c r="E189" s="122"/>
      <c r="F189" s="26"/>
      <c r="G189" s="26"/>
      <c r="H189" s="119"/>
      <c r="I189" s="119"/>
      <c r="J189" s="26"/>
      <c r="K189" s="26"/>
      <c r="L189" s="122"/>
      <c r="M189" s="122"/>
      <c r="N189" s="26"/>
      <c r="O189" s="26"/>
      <c r="P189" s="119"/>
      <c r="Q189" s="119"/>
      <c r="R189" s="26"/>
      <c r="S189" s="26"/>
      <c r="T189" s="122"/>
      <c r="U189" s="122"/>
      <c r="V189" s="26"/>
    </row>
    <row r="190" spans="1:22">
      <c r="A190" s="12"/>
      <c r="B190" s="148" t="s">
        <v>63</v>
      </c>
      <c r="C190" s="28"/>
      <c r="D190" s="117">
        <v>955</v>
      </c>
      <c r="E190" s="117"/>
      <c r="F190" s="28"/>
      <c r="G190" s="28"/>
      <c r="H190" s="116">
        <v>8086</v>
      </c>
      <c r="I190" s="116"/>
      <c r="J190" s="28"/>
      <c r="K190" s="28"/>
      <c r="L190" s="116">
        <v>18331</v>
      </c>
      <c r="M190" s="116"/>
      <c r="N190" s="28"/>
      <c r="O190" s="28"/>
      <c r="P190" s="117" t="s">
        <v>196</v>
      </c>
      <c r="Q190" s="117"/>
      <c r="R190" s="28"/>
      <c r="S190" s="28"/>
      <c r="T190" s="116">
        <v>27372</v>
      </c>
      <c r="U190" s="116"/>
      <c r="V190" s="28"/>
    </row>
    <row r="191" spans="1:22">
      <c r="A191" s="12"/>
      <c r="B191" s="148"/>
      <c r="C191" s="28"/>
      <c r="D191" s="117"/>
      <c r="E191" s="117"/>
      <c r="F191" s="28"/>
      <c r="G191" s="28"/>
      <c r="H191" s="116"/>
      <c r="I191" s="116"/>
      <c r="J191" s="28"/>
      <c r="K191" s="28"/>
      <c r="L191" s="116"/>
      <c r="M191" s="116"/>
      <c r="N191" s="28"/>
      <c r="O191" s="28"/>
      <c r="P191" s="117"/>
      <c r="Q191" s="117"/>
      <c r="R191" s="28"/>
      <c r="S191" s="28"/>
      <c r="T191" s="116"/>
      <c r="U191" s="116"/>
      <c r="V191" s="28"/>
    </row>
    <row r="192" spans="1:22">
      <c r="A192" s="12"/>
      <c r="B192" s="149" t="s">
        <v>792</v>
      </c>
      <c r="C192" s="26"/>
      <c r="D192" s="119" t="s">
        <v>813</v>
      </c>
      <c r="E192" s="119"/>
      <c r="F192" s="118" t="s">
        <v>190</v>
      </c>
      <c r="G192" s="26"/>
      <c r="H192" s="122">
        <v>390480</v>
      </c>
      <c r="I192" s="122"/>
      <c r="J192" s="26"/>
      <c r="K192" s="26"/>
      <c r="L192" s="122">
        <v>237736</v>
      </c>
      <c r="M192" s="122"/>
      <c r="N192" s="26"/>
      <c r="O192" s="26"/>
      <c r="P192" s="119" t="s">
        <v>196</v>
      </c>
      <c r="Q192" s="119"/>
      <c r="R192" s="26"/>
      <c r="S192" s="26"/>
      <c r="T192" s="119" t="s">
        <v>196</v>
      </c>
      <c r="U192" s="119"/>
      <c r="V192" s="26"/>
    </row>
    <row r="193" spans="1:22" ht="15.75" thickBot="1">
      <c r="A193" s="12"/>
      <c r="B193" s="149"/>
      <c r="C193" s="26"/>
      <c r="D193" s="128"/>
      <c r="E193" s="128"/>
      <c r="F193" s="130"/>
      <c r="G193" s="26"/>
      <c r="H193" s="129"/>
      <c r="I193" s="129"/>
      <c r="J193" s="60"/>
      <c r="K193" s="26"/>
      <c r="L193" s="129"/>
      <c r="M193" s="129"/>
      <c r="N193" s="60"/>
      <c r="O193" s="26"/>
      <c r="P193" s="128"/>
      <c r="Q193" s="128"/>
      <c r="R193" s="60"/>
      <c r="S193" s="26"/>
      <c r="T193" s="128"/>
      <c r="U193" s="128"/>
      <c r="V193" s="60"/>
    </row>
    <row r="194" spans="1:22">
      <c r="A194" s="12"/>
      <c r="B194" s="28"/>
      <c r="C194" s="28"/>
      <c r="D194" s="114" t="s">
        <v>814</v>
      </c>
      <c r="E194" s="114"/>
      <c r="F194" s="110" t="s">
        <v>190</v>
      </c>
      <c r="G194" s="28"/>
      <c r="H194" s="112">
        <v>423390</v>
      </c>
      <c r="I194" s="112"/>
      <c r="J194" s="29"/>
      <c r="K194" s="28"/>
      <c r="L194" s="112">
        <v>924120</v>
      </c>
      <c r="M194" s="112"/>
      <c r="N194" s="29"/>
      <c r="O194" s="28"/>
      <c r="P194" s="114" t="s">
        <v>815</v>
      </c>
      <c r="Q194" s="114"/>
      <c r="R194" s="110" t="s">
        <v>190</v>
      </c>
      <c r="S194" s="28"/>
      <c r="T194" s="112">
        <v>784869</v>
      </c>
      <c r="U194" s="112"/>
      <c r="V194" s="29"/>
    </row>
    <row r="195" spans="1:22">
      <c r="A195" s="12"/>
      <c r="B195" s="28"/>
      <c r="C195" s="28"/>
      <c r="D195" s="117"/>
      <c r="E195" s="117"/>
      <c r="F195" s="109"/>
      <c r="G195" s="28"/>
      <c r="H195" s="113"/>
      <c r="I195" s="113"/>
      <c r="J195" s="88"/>
      <c r="K195" s="28"/>
      <c r="L195" s="113"/>
      <c r="M195" s="113"/>
      <c r="N195" s="88"/>
      <c r="O195" s="28"/>
      <c r="P195" s="115"/>
      <c r="Q195" s="115"/>
      <c r="R195" s="111"/>
      <c r="S195" s="28"/>
      <c r="T195" s="113"/>
      <c r="U195" s="113"/>
      <c r="V195" s="88"/>
    </row>
    <row r="196" spans="1:22">
      <c r="A196" s="12"/>
      <c r="B196" s="147" t="s">
        <v>796</v>
      </c>
      <c r="C196" s="16"/>
      <c r="D196" s="26"/>
      <c r="E196" s="26"/>
      <c r="F196" s="26"/>
      <c r="G196" s="16"/>
      <c r="H196" s="26"/>
      <c r="I196" s="26"/>
      <c r="J196" s="26"/>
      <c r="K196" s="16"/>
      <c r="L196" s="26"/>
      <c r="M196" s="26"/>
      <c r="N196" s="26"/>
      <c r="O196" s="16"/>
      <c r="P196" s="26"/>
      <c r="Q196" s="26"/>
      <c r="R196" s="26"/>
      <c r="S196" s="16"/>
      <c r="T196" s="26"/>
      <c r="U196" s="26"/>
      <c r="V196" s="26"/>
    </row>
    <row r="197" spans="1:22">
      <c r="A197" s="12"/>
      <c r="B197" s="148" t="s">
        <v>797</v>
      </c>
      <c r="C197" s="28"/>
      <c r="D197" s="117">
        <v>903</v>
      </c>
      <c r="E197" s="117"/>
      <c r="F197" s="28"/>
      <c r="G197" s="28"/>
      <c r="H197" s="117">
        <v>350</v>
      </c>
      <c r="I197" s="117"/>
      <c r="J197" s="28"/>
      <c r="K197" s="28"/>
      <c r="L197" s="116">
        <v>22760</v>
      </c>
      <c r="M197" s="116"/>
      <c r="N197" s="28"/>
      <c r="O197" s="28"/>
      <c r="P197" s="117" t="s">
        <v>816</v>
      </c>
      <c r="Q197" s="117"/>
      <c r="R197" s="109" t="s">
        <v>190</v>
      </c>
      <c r="S197" s="28"/>
      <c r="T197" s="117">
        <v>903</v>
      </c>
      <c r="U197" s="117"/>
      <c r="V197" s="28"/>
    </row>
    <row r="198" spans="1:22">
      <c r="A198" s="12"/>
      <c r="B198" s="148"/>
      <c r="C198" s="28"/>
      <c r="D198" s="117"/>
      <c r="E198" s="117"/>
      <c r="F198" s="28"/>
      <c r="G198" s="28"/>
      <c r="H198" s="117"/>
      <c r="I198" s="117"/>
      <c r="J198" s="28"/>
      <c r="K198" s="28"/>
      <c r="L198" s="116"/>
      <c r="M198" s="116"/>
      <c r="N198" s="28"/>
      <c r="O198" s="28"/>
      <c r="P198" s="117"/>
      <c r="Q198" s="117"/>
      <c r="R198" s="109"/>
      <c r="S198" s="28"/>
      <c r="T198" s="117"/>
      <c r="U198" s="117"/>
      <c r="V198" s="28"/>
    </row>
    <row r="199" spans="1:22">
      <c r="A199" s="12"/>
      <c r="B199" s="149" t="s">
        <v>69</v>
      </c>
      <c r="C199" s="26"/>
      <c r="D199" s="122">
        <v>2601254</v>
      </c>
      <c r="E199" s="122"/>
      <c r="F199" s="26"/>
      <c r="G199" s="26"/>
      <c r="H199" s="122">
        <v>107734</v>
      </c>
      <c r="I199" s="122"/>
      <c r="J199" s="26"/>
      <c r="K199" s="26"/>
      <c r="L199" s="122">
        <v>2748173</v>
      </c>
      <c r="M199" s="122"/>
      <c r="N199" s="26"/>
      <c r="O199" s="26"/>
      <c r="P199" s="119" t="s">
        <v>817</v>
      </c>
      <c r="Q199" s="119"/>
      <c r="R199" s="118" t="s">
        <v>190</v>
      </c>
      <c r="S199" s="26"/>
      <c r="T199" s="122">
        <v>2601254</v>
      </c>
      <c r="U199" s="122"/>
      <c r="V199" s="26"/>
    </row>
    <row r="200" spans="1:22">
      <c r="A200" s="12"/>
      <c r="B200" s="149"/>
      <c r="C200" s="26"/>
      <c r="D200" s="122"/>
      <c r="E200" s="122"/>
      <c r="F200" s="26"/>
      <c r="G200" s="26"/>
      <c r="H200" s="122"/>
      <c r="I200" s="122"/>
      <c r="J200" s="26"/>
      <c r="K200" s="26"/>
      <c r="L200" s="122"/>
      <c r="M200" s="122"/>
      <c r="N200" s="26"/>
      <c r="O200" s="26"/>
      <c r="P200" s="119"/>
      <c r="Q200" s="119"/>
      <c r="R200" s="118"/>
      <c r="S200" s="26"/>
      <c r="T200" s="122"/>
      <c r="U200" s="122"/>
      <c r="V200" s="26"/>
    </row>
    <row r="201" spans="1:22">
      <c r="A201" s="12"/>
      <c r="B201" s="148" t="s">
        <v>70</v>
      </c>
      <c r="C201" s="28"/>
      <c r="D201" s="117" t="s">
        <v>818</v>
      </c>
      <c r="E201" s="117"/>
      <c r="F201" s="109" t="s">
        <v>190</v>
      </c>
      <c r="G201" s="28"/>
      <c r="H201" s="116">
        <v>63151</v>
      </c>
      <c r="I201" s="116"/>
      <c r="J201" s="28"/>
      <c r="K201" s="28"/>
      <c r="L201" s="117" t="s">
        <v>819</v>
      </c>
      <c r="M201" s="117"/>
      <c r="N201" s="109" t="s">
        <v>190</v>
      </c>
      <c r="O201" s="28"/>
      <c r="P201" s="116">
        <v>39717</v>
      </c>
      <c r="Q201" s="116"/>
      <c r="R201" s="28"/>
      <c r="S201" s="28"/>
      <c r="T201" s="117" t="s">
        <v>818</v>
      </c>
      <c r="U201" s="117"/>
      <c r="V201" s="109" t="s">
        <v>190</v>
      </c>
    </row>
    <row r="202" spans="1:22">
      <c r="A202" s="12"/>
      <c r="B202" s="148"/>
      <c r="C202" s="28"/>
      <c r="D202" s="117"/>
      <c r="E202" s="117"/>
      <c r="F202" s="109"/>
      <c r="G202" s="28"/>
      <c r="H202" s="116"/>
      <c r="I202" s="116"/>
      <c r="J202" s="28"/>
      <c r="K202" s="28"/>
      <c r="L202" s="117"/>
      <c r="M202" s="117"/>
      <c r="N202" s="109"/>
      <c r="O202" s="28"/>
      <c r="P202" s="116"/>
      <c r="Q202" s="116"/>
      <c r="R202" s="28"/>
      <c r="S202" s="28"/>
      <c r="T202" s="117"/>
      <c r="U202" s="117"/>
      <c r="V202" s="109"/>
    </row>
    <row r="203" spans="1:22">
      <c r="A203" s="12"/>
      <c r="B203" s="149" t="s">
        <v>71</v>
      </c>
      <c r="C203" s="26"/>
      <c r="D203" s="119" t="s">
        <v>820</v>
      </c>
      <c r="E203" s="119"/>
      <c r="F203" s="118" t="s">
        <v>190</v>
      </c>
      <c r="G203" s="26"/>
      <c r="H203" s="119" t="s">
        <v>196</v>
      </c>
      <c r="I203" s="119"/>
      <c r="J203" s="26"/>
      <c r="K203" s="26"/>
      <c r="L203" s="119" t="s">
        <v>196</v>
      </c>
      <c r="M203" s="119"/>
      <c r="N203" s="26"/>
      <c r="O203" s="26"/>
      <c r="P203" s="119" t="s">
        <v>196</v>
      </c>
      <c r="Q203" s="119"/>
      <c r="R203" s="26"/>
      <c r="S203" s="26"/>
      <c r="T203" s="119" t="s">
        <v>820</v>
      </c>
      <c r="U203" s="119"/>
      <c r="V203" s="118" t="s">
        <v>190</v>
      </c>
    </row>
    <row r="204" spans="1:22" ht="15.75" thickBot="1">
      <c r="A204" s="12"/>
      <c r="B204" s="149"/>
      <c r="C204" s="26"/>
      <c r="D204" s="128"/>
      <c r="E204" s="128"/>
      <c r="F204" s="130"/>
      <c r="G204" s="26"/>
      <c r="H204" s="128"/>
      <c r="I204" s="128"/>
      <c r="J204" s="60"/>
      <c r="K204" s="26"/>
      <c r="L204" s="128"/>
      <c r="M204" s="128"/>
      <c r="N204" s="60"/>
      <c r="O204" s="26"/>
      <c r="P204" s="128"/>
      <c r="Q204" s="128"/>
      <c r="R204" s="60"/>
      <c r="S204" s="26"/>
      <c r="T204" s="128"/>
      <c r="U204" s="128"/>
      <c r="V204" s="130"/>
    </row>
    <row r="205" spans="1:22">
      <c r="A205" s="12"/>
      <c r="B205" s="28"/>
      <c r="C205" s="28"/>
      <c r="D205" s="112">
        <v>2198280</v>
      </c>
      <c r="E205" s="112"/>
      <c r="F205" s="29"/>
      <c r="G205" s="28"/>
      <c r="H205" s="112">
        <v>171235</v>
      </c>
      <c r="I205" s="112"/>
      <c r="J205" s="29"/>
      <c r="K205" s="28"/>
      <c r="L205" s="112">
        <v>2668065</v>
      </c>
      <c r="M205" s="112"/>
      <c r="N205" s="29"/>
      <c r="O205" s="28"/>
      <c r="P205" s="114" t="s">
        <v>821</v>
      </c>
      <c r="Q205" s="114"/>
      <c r="R205" s="110" t="s">
        <v>190</v>
      </c>
      <c r="S205" s="28"/>
      <c r="T205" s="112">
        <v>2198280</v>
      </c>
      <c r="U205" s="112"/>
      <c r="V205" s="29"/>
    </row>
    <row r="206" spans="1:22" ht="15.75" thickBot="1">
      <c r="A206" s="12"/>
      <c r="B206" s="28"/>
      <c r="C206" s="28"/>
      <c r="D206" s="131"/>
      <c r="E206" s="131"/>
      <c r="F206" s="42"/>
      <c r="G206" s="28"/>
      <c r="H206" s="131"/>
      <c r="I206" s="131"/>
      <c r="J206" s="42"/>
      <c r="K206" s="28"/>
      <c r="L206" s="131"/>
      <c r="M206" s="131"/>
      <c r="N206" s="42"/>
      <c r="O206" s="28"/>
      <c r="P206" s="120"/>
      <c r="Q206" s="120"/>
      <c r="R206" s="132"/>
      <c r="S206" s="28"/>
      <c r="T206" s="131"/>
      <c r="U206" s="131"/>
      <c r="V206" s="42"/>
    </row>
    <row r="207" spans="1:22">
      <c r="A207" s="12"/>
      <c r="B207" s="157" t="s">
        <v>804</v>
      </c>
      <c r="C207" s="26"/>
      <c r="D207" s="125" t="s">
        <v>188</v>
      </c>
      <c r="E207" s="123">
        <v>1747094</v>
      </c>
      <c r="F207" s="44"/>
      <c r="G207" s="26"/>
      <c r="H207" s="125" t="s">
        <v>188</v>
      </c>
      <c r="I207" s="123">
        <v>627026</v>
      </c>
      <c r="J207" s="44"/>
      <c r="K207" s="26"/>
      <c r="L207" s="125" t="s">
        <v>188</v>
      </c>
      <c r="M207" s="123">
        <v>4043805</v>
      </c>
      <c r="N207" s="44"/>
      <c r="O207" s="26"/>
      <c r="P207" s="125" t="s">
        <v>188</v>
      </c>
      <c r="Q207" s="124" t="s">
        <v>808</v>
      </c>
      <c r="R207" s="125" t="s">
        <v>190</v>
      </c>
      <c r="S207" s="26"/>
      <c r="T207" s="125" t="s">
        <v>188</v>
      </c>
      <c r="U207" s="123">
        <v>3221401</v>
      </c>
      <c r="V207" s="44"/>
    </row>
    <row r="208" spans="1:22" ht="15.75" thickBot="1">
      <c r="A208" s="12"/>
      <c r="B208" s="157"/>
      <c r="C208" s="26"/>
      <c r="D208" s="133"/>
      <c r="E208" s="135"/>
      <c r="F208" s="36"/>
      <c r="G208" s="26"/>
      <c r="H208" s="133"/>
      <c r="I208" s="135"/>
      <c r="J208" s="36"/>
      <c r="K208" s="26"/>
      <c r="L208" s="133"/>
      <c r="M208" s="135"/>
      <c r="N208" s="36"/>
      <c r="O208" s="26"/>
      <c r="P208" s="133"/>
      <c r="Q208" s="134"/>
      <c r="R208" s="133"/>
      <c r="S208" s="26"/>
      <c r="T208" s="133"/>
      <c r="U208" s="135"/>
      <c r="V208" s="36"/>
    </row>
    <row r="209" spans="1:22" ht="15.75" thickTop="1">
      <c r="A209" s="12"/>
      <c r="B209" s="46"/>
      <c r="C209" s="46"/>
      <c r="D209" s="46"/>
      <c r="E209" s="46"/>
      <c r="F209" s="46"/>
      <c r="G209" s="46"/>
      <c r="H209" s="46"/>
      <c r="I209" s="46"/>
      <c r="J209" s="46"/>
      <c r="K209" s="46"/>
      <c r="L209" s="46"/>
      <c r="M209" s="46"/>
      <c r="N209" s="46"/>
      <c r="O209" s="46"/>
      <c r="P209" s="46"/>
      <c r="Q209" s="46"/>
      <c r="R209" s="46"/>
      <c r="S209" s="46"/>
      <c r="T209" s="46"/>
      <c r="U209" s="46"/>
      <c r="V209" s="46"/>
    </row>
    <row r="210" spans="1:22">
      <c r="A210" s="12"/>
      <c r="B210" s="46"/>
      <c r="C210" s="46"/>
      <c r="D210" s="46"/>
      <c r="E210" s="46"/>
      <c r="F210" s="46"/>
      <c r="G210" s="46"/>
      <c r="H210" s="46"/>
      <c r="I210" s="46"/>
      <c r="J210" s="46"/>
      <c r="K210" s="46"/>
      <c r="L210" s="46"/>
      <c r="M210" s="46"/>
      <c r="N210" s="46"/>
      <c r="O210" s="46"/>
      <c r="P210" s="46"/>
      <c r="Q210" s="46"/>
      <c r="R210" s="46"/>
      <c r="S210" s="46"/>
      <c r="T210" s="46"/>
      <c r="U210" s="46"/>
      <c r="V210" s="46"/>
    </row>
    <row r="211" spans="1:22">
      <c r="A211" s="12"/>
      <c r="B211" s="167" t="s">
        <v>822</v>
      </c>
      <c r="C211" s="167"/>
      <c r="D211" s="167"/>
      <c r="E211" s="167"/>
      <c r="F211" s="167"/>
      <c r="G211" s="167"/>
      <c r="H211" s="167"/>
      <c r="I211" s="167"/>
      <c r="J211" s="167"/>
      <c r="K211" s="167"/>
      <c r="L211" s="167"/>
      <c r="M211" s="167"/>
      <c r="N211" s="167"/>
      <c r="O211" s="167"/>
      <c r="P211" s="167"/>
      <c r="Q211" s="167"/>
      <c r="R211" s="167"/>
      <c r="S211" s="167"/>
      <c r="T211" s="167"/>
      <c r="U211" s="167"/>
      <c r="V211" s="167"/>
    </row>
    <row r="212" spans="1:22">
      <c r="A212" s="12"/>
      <c r="B212" s="167" t="s">
        <v>823</v>
      </c>
      <c r="C212" s="167"/>
      <c r="D212" s="167"/>
      <c r="E212" s="167"/>
      <c r="F212" s="167"/>
      <c r="G212" s="167"/>
      <c r="H212" s="167"/>
      <c r="I212" s="167"/>
      <c r="J212" s="167"/>
      <c r="K212" s="167"/>
      <c r="L212" s="167"/>
      <c r="M212" s="167"/>
      <c r="N212" s="167"/>
      <c r="O212" s="167"/>
      <c r="P212" s="167"/>
      <c r="Q212" s="167"/>
      <c r="R212" s="167"/>
      <c r="S212" s="167"/>
      <c r="T212" s="167"/>
      <c r="U212" s="167"/>
      <c r="V212" s="167"/>
    </row>
    <row r="213" spans="1:22">
      <c r="A213" s="12"/>
      <c r="B213" s="49"/>
      <c r="C213" s="49"/>
      <c r="D213" s="49"/>
      <c r="E213" s="49"/>
      <c r="F213" s="49"/>
      <c r="G213" s="49"/>
      <c r="H213" s="49"/>
      <c r="I213" s="49"/>
      <c r="J213" s="49"/>
      <c r="K213" s="49"/>
      <c r="L213" s="49"/>
      <c r="M213" s="49"/>
      <c r="N213" s="49"/>
      <c r="O213" s="49"/>
      <c r="P213" s="49"/>
      <c r="Q213" s="49"/>
      <c r="R213" s="49"/>
      <c r="S213" s="49"/>
      <c r="T213" s="49"/>
      <c r="U213" s="49"/>
      <c r="V213" s="49"/>
    </row>
    <row r="214" spans="1:22">
      <c r="A214" s="12"/>
      <c r="B214" s="22"/>
      <c r="C214" s="22"/>
      <c r="D214" s="22"/>
      <c r="E214" s="22"/>
      <c r="F214" s="22"/>
      <c r="G214" s="22"/>
      <c r="H214" s="22"/>
      <c r="I214" s="22"/>
      <c r="J214" s="22"/>
      <c r="K214" s="22"/>
      <c r="L214" s="22"/>
      <c r="M214" s="22"/>
      <c r="N214" s="22"/>
      <c r="O214" s="22"/>
      <c r="P214" s="22"/>
      <c r="Q214" s="22"/>
      <c r="R214" s="22"/>
      <c r="S214" s="22"/>
      <c r="T214" s="22"/>
      <c r="U214" s="22"/>
      <c r="V214" s="22"/>
    </row>
    <row r="215" spans="1:22">
      <c r="A215" s="12"/>
      <c r="B215" s="14"/>
      <c r="C215" s="14"/>
      <c r="D215" s="14"/>
      <c r="E215" s="14"/>
      <c r="F215" s="14"/>
      <c r="G215" s="14"/>
      <c r="H215" s="14"/>
      <c r="I215" s="14"/>
      <c r="J215" s="14"/>
      <c r="K215" s="14"/>
      <c r="L215" s="14"/>
      <c r="M215" s="14"/>
      <c r="N215" s="14"/>
      <c r="O215" s="14"/>
      <c r="P215" s="14"/>
      <c r="Q215" s="14"/>
      <c r="R215" s="14"/>
      <c r="S215" s="14"/>
      <c r="T215" s="14"/>
      <c r="U215" s="14"/>
      <c r="V215" s="14"/>
    </row>
    <row r="216" spans="1:22" ht="15.75" thickBot="1">
      <c r="A216" s="12"/>
      <c r="B216" s="159"/>
      <c r="C216" s="16"/>
      <c r="D216" s="25" t="s">
        <v>773</v>
      </c>
      <c r="E216" s="25"/>
      <c r="F216" s="25"/>
      <c r="G216" s="16"/>
      <c r="H216" s="25" t="s">
        <v>774</v>
      </c>
      <c r="I216" s="25"/>
      <c r="J216" s="25"/>
      <c r="K216" s="69"/>
      <c r="L216" s="25" t="s">
        <v>775</v>
      </c>
      <c r="M216" s="25"/>
      <c r="N216" s="25"/>
      <c r="O216" s="69"/>
      <c r="P216" s="25" t="s">
        <v>776</v>
      </c>
      <c r="Q216" s="25"/>
      <c r="R216" s="25"/>
      <c r="S216" s="69"/>
      <c r="T216" s="25" t="s">
        <v>777</v>
      </c>
      <c r="U216" s="25"/>
      <c r="V216" s="25"/>
    </row>
    <row r="217" spans="1:22">
      <c r="A217" s="12"/>
      <c r="B217" s="159"/>
      <c r="C217" s="16"/>
      <c r="D217" s="44"/>
      <c r="E217" s="44"/>
      <c r="F217" s="44"/>
      <c r="G217" s="16"/>
      <c r="H217" s="44"/>
      <c r="I217" s="44"/>
      <c r="J217" s="44"/>
      <c r="K217" s="16"/>
      <c r="L217" s="44"/>
      <c r="M217" s="44"/>
      <c r="N217" s="44"/>
      <c r="O217" s="16"/>
      <c r="P217" s="44"/>
      <c r="Q217" s="44"/>
      <c r="R217" s="44"/>
      <c r="S217" s="16"/>
      <c r="T217" s="44"/>
      <c r="U217" s="44"/>
      <c r="V217" s="44"/>
    </row>
    <row r="218" spans="1:22">
      <c r="A218" s="12"/>
      <c r="B218" s="160"/>
      <c r="C218" s="19"/>
      <c r="D218" s="28"/>
      <c r="E218" s="28"/>
      <c r="F218" s="28"/>
      <c r="G218" s="19"/>
      <c r="H218" s="28"/>
      <c r="I218" s="28"/>
      <c r="J218" s="28"/>
      <c r="K218" s="19"/>
      <c r="L218" s="28"/>
      <c r="M218" s="28"/>
      <c r="N218" s="28"/>
      <c r="O218" s="19"/>
      <c r="P218" s="28"/>
      <c r="Q218" s="28"/>
      <c r="R218" s="28"/>
      <c r="S218" s="19"/>
      <c r="T218" s="28"/>
      <c r="U218" s="28"/>
      <c r="V218" s="28"/>
    </row>
    <row r="219" spans="1:22">
      <c r="A219" s="12"/>
      <c r="B219" s="161" t="s">
        <v>83</v>
      </c>
      <c r="C219" s="26"/>
      <c r="D219" s="118" t="s">
        <v>188</v>
      </c>
      <c r="E219" s="119" t="s">
        <v>196</v>
      </c>
      <c r="F219" s="26"/>
      <c r="G219" s="26"/>
      <c r="H219" s="118" t="s">
        <v>188</v>
      </c>
      <c r="I219" s="122">
        <v>63187</v>
      </c>
      <c r="J219" s="26"/>
      <c r="K219" s="26"/>
      <c r="L219" s="118" t="s">
        <v>188</v>
      </c>
      <c r="M219" s="122">
        <v>137638</v>
      </c>
      <c r="N219" s="26"/>
      <c r="O219" s="26"/>
      <c r="P219" s="118" t="s">
        <v>188</v>
      </c>
      <c r="Q219" s="119" t="s">
        <v>196</v>
      </c>
      <c r="R219" s="26"/>
      <c r="S219" s="26"/>
      <c r="T219" s="118" t="s">
        <v>188</v>
      </c>
      <c r="U219" s="122">
        <v>200825</v>
      </c>
      <c r="V219" s="26"/>
    </row>
    <row r="220" spans="1:22">
      <c r="A220" s="12"/>
      <c r="B220" s="161"/>
      <c r="C220" s="26"/>
      <c r="D220" s="118"/>
      <c r="E220" s="119"/>
      <c r="F220" s="26"/>
      <c r="G220" s="26"/>
      <c r="H220" s="118"/>
      <c r="I220" s="122"/>
      <c r="J220" s="26"/>
      <c r="K220" s="26"/>
      <c r="L220" s="118"/>
      <c r="M220" s="122"/>
      <c r="N220" s="26"/>
      <c r="O220" s="26"/>
      <c r="P220" s="118"/>
      <c r="Q220" s="119"/>
      <c r="R220" s="26"/>
      <c r="S220" s="26"/>
      <c r="T220" s="118"/>
      <c r="U220" s="122"/>
      <c r="V220" s="26"/>
    </row>
    <row r="221" spans="1:22">
      <c r="A221" s="12"/>
      <c r="B221" s="162" t="s">
        <v>84</v>
      </c>
      <c r="C221" s="28"/>
      <c r="D221" s="117" t="s">
        <v>196</v>
      </c>
      <c r="E221" s="117"/>
      <c r="F221" s="28"/>
      <c r="G221" s="28"/>
      <c r="H221" s="117" t="s">
        <v>824</v>
      </c>
      <c r="I221" s="117"/>
      <c r="J221" s="109" t="s">
        <v>190</v>
      </c>
      <c r="K221" s="28"/>
      <c r="L221" s="117" t="s">
        <v>825</v>
      </c>
      <c r="M221" s="117"/>
      <c r="N221" s="109" t="s">
        <v>190</v>
      </c>
      <c r="O221" s="28"/>
      <c r="P221" s="117" t="s">
        <v>196</v>
      </c>
      <c r="Q221" s="117"/>
      <c r="R221" s="28"/>
      <c r="S221" s="28"/>
      <c r="T221" s="117" t="s">
        <v>594</v>
      </c>
      <c r="U221" s="117"/>
      <c r="V221" s="109" t="s">
        <v>190</v>
      </c>
    </row>
    <row r="222" spans="1:22">
      <c r="A222" s="12"/>
      <c r="B222" s="162"/>
      <c r="C222" s="28"/>
      <c r="D222" s="117"/>
      <c r="E222" s="117"/>
      <c r="F222" s="28"/>
      <c r="G222" s="28"/>
      <c r="H222" s="117"/>
      <c r="I222" s="117"/>
      <c r="J222" s="109"/>
      <c r="K222" s="28"/>
      <c r="L222" s="117"/>
      <c r="M222" s="117"/>
      <c r="N222" s="109"/>
      <c r="O222" s="28"/>
      <c r="P222" s="117"/>
      <c r="Q222" s="117"/>
      <c r="R222" s="28"/>
      <c r="S222" s="28"/>
      <c r="T222" s="117"/>
      <c r="U222" s="117"/>
      <c r="V222" s="109"/>
    </row>
    <row r="223" spans="1:22">
      <c r="A223" s="12"/>
      <c r="B223" s="161" t="s">
        <v>137</v>
      </c>
      <c r="C223" s="26"/>
      <c r="D223" s="119" t="s">
        <v>802</v>
      </c>
      <c r="E223" s="119"/>
      <c r="F223" s="118" t="s">
        <v>190</v>
      </c>
      <c r="G223" s="26"/>
      <c r="H223" s="119" t="s">
        <v>826</v>
      </c>
      <c r="I223" s="119"/>
      <c r="J223" s="118" t="s">
        <v>190</v>
      </c>
      <c r="K223" s="26"/>
      <c r="L223" s="119" t="s">
        <v>827</v>
      </c>
      <c r="M223" s="119"/>
      <c r="N223" s="118" t="s">
        <v>190</v>
      </c>
      <c r="O223" s="26"/>
      <c r="P223" s="119" t="s">
        <v>196</v>
      </c>
      <c r="Q223" s="119"/>
      <c r="R223" s="26"/>
      <c r="S223" s="26"/>
      <c r="T223" s="119" t="s">
        <v>604</v>
      </c>
      <c r="U223" s="119"/>
      <c r="V223" s="118" t="s">
        <v>190</v>
      </c>
    </row>
    <row r="224" spans="1:22" ht="15.75" thickBot="1">
      <c r="A224" s="12"/>
      <c r="B224" s="161"/>
      <c r="C224" s="26"/>
      <c r="D224" s="128"/>
      <c r="E224" s="128"/>
      <c r="F224" s="130"/>
      <c r="G224" s="26"/>
      <c r="H224" s="128"/>
      <c r="I224" s="128"/>
      <c r="J224" s="130"/>
      <c r="K224" s="26"/>
      <c r="L224" s="128"/>
      <c r="M224" s="128"/>
      <c r="N224" s="130"/>
      <c r="O224" s="26"/>
      <c r="P224" s="128"/>
      <c r="Q224" s="128"/>
      <c r="R224" s="60"/>
      <c r="S224" s="26"/>
      <c r="T224" s="128"/>
      <c r="U224" s="128"/>
      <c r="V224" s="130"/>
    </row>
    <row r="225" spans="1:22">
      <c r="A225" s="12"/>
      <c r="B225" s="163" t="s">
        <v>86</v>
      </c>
      <c r="C225" s="28"/>
      <c r="D225" s="114" t="s">
        <v>802</v>
      </c>
      <c r="E225" s="114"/>
      <c r="F225" s="110" t="s">
        <v>190</v>
      </c>
      <c r="G225" s="28"/>
      <c r="H225" s="114" t="s">
        <v>828</v>
      </c>
      <c r="I225" s="114"/>
      <c r="J225" s="110" t="s">
        <v>190</v>
      </c>
      <c r="K225" s="28"/>
      <c r="L225" s="112">
        <v>11680</v>
      </c>
      <c r="M225" s="112"/>
      <c r="N225" s="29"/>
      <c r="O225" s="28"/>
      <c r="P225" s="114" t="s">
        <v>196</v>
      </c>
      <c r="Q225" s="114"/>
      <c r="R225" s="29"/>
      <c r="S225" s="28"/>
      <c r="T225" s="112">
        <v>8223</v>
      </c>
      <c r="U225" s="112"/>
      <c r="V225" s="29"/>
    </row>
    <row r="226" spans="1:22">
      <c r="A226" s="12"/>
      <c r="B226" s="163"/>
      <c r="C226" s="28"/>
      <c r="D226" s="117"/>
      <c r="E226" s="117"/>
      <c r="F226" s="109"/>
      <c r="G226" s="28"/>
      <c r="H226" s="115"/>
      <c r="I226" s="115"/>
      <c r="J226" s="111"/>
      <c r="K226" s="28"/>
      <c r="L226" s="113"/>
      <c r="M226" s="113"/>
      <c r="N226" s="88"/>
      <c r="O226" s="28"/>
      <c r="P226" s="117"/>
      <c r="Q226" s="117"/>
      <c r="R226" s="28"/>
      <c r="S226" s="28"/>
      <c r="T226" s="116"/>
      <c r="U226" s="116"/>
      <c r="V226" s="28"/>
    </row>
    <row r="227" spans="1:22">
      <c r="A227" s="12"/>
      <c r="B227" s="159" t="s">
        <v>87</v>
      </c>
      <c r="C227" s="16"/>
      <c r="D227" s="26"/>
      <c r="E227" s="26"/>
      <c r="F227" s="26"/>
      <c r="G227" s="16"/>
      <c r="H227" s="26"/>
      <c r="I227" s="26"/>
      <c r="J227" s="26"/>
      <c r="K227" s="16"/>
      <c r="L227" s="26"/>
      <c r="M227" s="26"/>
      <c r="N227" s="26"/>
      <c r="O227" s="16"/>
      <c r="P227" s="26"/>
      <c r="Q227" s="26"/>
      <c r="R227" s="26"/>
      <c r="S227" s="16"/>
      <c r="T227" s="26"/>
      <c r="U227" s="26"/>
      <c r="V227" s="26"/>
    </row>
    <row r="228" spans="1:22">
      <c r="A228" s="12"/>
      <c r="B228" s="162" t="s">
        <v>88</v>
      </c>
      <c r="C228" s="28"/>
      <c r="D228" s="116">
        <v>15622</v>
      </c>
      <c r="E228" s="116"/>
      <c r="F228" s="28"/>
      <c r="G228" s="28"/>
      <c r="H228" s="117" t="s">
        <v>829</v>
      </c>
      <c r="I228" s="117"/>
      <c r="J228" s="109" t="s">
        <v>190</v>
      </c>
      <c r="K228" s="28"/>
      <c r="L228" s="117">
        <v>761</v>
      </c>
      <c r="M228" s="117"/>
      <c r="N228" s="28"/>
      <c r="O228" s="28"/>
      <c r="P228" s="117" t="s">
        <v>196</v>
      </c>
      <c r="Q228" s="117"/>
      <c r="R228" s="28"/>
      <c r="S228" s="28"/>
      <c r="T228" s="116">
        <v>16240</v>
      </c>
      <c r="U228" s="116"/>
      <c r="V228" s="28"/>
    </row>
    <row r="229" spans="1:22">
      <c r="A229" s="12"/>
      <c r="B229" s="162"/>
      <c r="C229" s="28"/>
      <c r="D229" s="116"/>
      <c r="E229" s="116"/>
      <c r="F229" s="28"/>
      <c r="G229" s="28"/>
      <c r="H229" s="117"/>
      <c r="I229" s="117"/>
      <c r="J229" s="109"/>
      <c r="K229" s="28"/>
      <c r="L229" s="117"/>
      <c r="M229" s="117"/>
      <c r="N229" s="28"/>
      <c r="O229" s="28"/>
      <c r="P229" s="117"/>
      <c r="Q229" s="117"/>
      <c r="R229" s="28"/>
      <c r="S229" s="28"/>
      <c r="T229" s="116"/>
      <c r="U229" s="116"/>
      <c r="V229" s="28"/>
    </row>
    <row r="230" spans="1:22">
      <c r="A230" s="12"/>
      <c r="B230" s="161" t="s">
        <v>89</v>
      </c>
      <c r="C230" s="26"/>
      <c r="D230" s="119">
        <v>506</v>
      </c>
      <c r="E230" s="119"/>
      <c r="F230" s="26"/>
      <c r="G230" s="26"/>
      <c r="H230" s="122">
        <v>2305</v>
      </c>
      <c r="I230" s="122"/>
      <c r="J230" s="26"/>
      <c r="K230" s="26"/>
      <c r="L230" s="119">
        <v>494</v>
      </c>
      <c r="M230" s="119"/>
      <c r="N230" s="26"/>
      <c r="O230" s="26"/>
      <c r="P230" s="119" t="s">
        <v>196</v>
      </c>
      <c r="Q230" s="119"/>
      <c r="R230" s="26"/>
      <c r="S230" s="26"/>
      <c r="T230" s="122">
        <v>3305</v>
      </c>
      <c r="U230" s="122"/>
      <c r="V230" s="26"/>
    </row>
    <row r="231" spans="1:22">
      <c r="A231" s="12"/>
      <c r="B231" s="161"/>
      <c r="C231" s="26"/>
      <c r="D231" s="119"/>
      <c r="E231" s="119"/>
      <c r="F231" s="26"/>
      <c r="G231" s="26"/>
      <c r="H231" s="122"/>
      <c r="I231" s="122"/>
      <c r="J231" s="26"/>
      <c r="K231" s="26"/>
      <c r="L231" s="119"/>
      <c r="M231" s="119"/>
      <c r="N231" s="26"/>
      <c r="O231" s="26"/>
      <c r="P231" s="119"/>
      <c r="Q231" s="119"/>
      <c r="R231" s="26"/>
      <c r="S231" s="26"/>
      <c r="T231" s="122"/>
      <c r="U231" s="122"/>
      <c r="V231" s="26"/>
    </row>
    <row r="232" spans="1:22">
      <c r="A232" s="12"/>
      <c r="B232" s="162" t="s">
        <v>90</v>
      </c>
      <c r="C232" s="28"/>
      <c r="D232" s="117" t="s">
        <v>196</v>
      </c>
      <c r="E232" s="117"/>
      <c r="F232" s="28"/>
      <c r="G232" s="28"/>
      <c r="H232" s="117" t="s">
        <v>196</v>
      </c>
      <c r="I232" s="117"/>
      <c r="J232" s="28"/>
      <c r="K232" s="28"/>
      <c r="L232" s="117" t="s">
        <v>196</v>
      </c>
      <c r="M232" s="117"/>
      <c r="N232" s="28"/>
      <c r="O232" s="28"/>
      <c r="P232" s="117" t="s">
        <v>196</v>
      </c>
      <c r="Q232" s="117"/>
      <c r="R232" s="28"/>
      <c r="S232" s="28"/>
      <c r="T232" s="117" t="s">
        <v>196</v>
      </c>
      <c r="U232" s="117"/>
      <c r="V232" s="28"/>
    </row>
    <row r="233" spans="1:22">
      <c r="A233" s="12"/>
      <c r="B233" s="162"/>
      <c r="C233" s="28"/>
      <c r="D233" s="117"/>
      <c r="E233" s="117"/>
      <c r="F233" s="28"/>
      <c r="G233" s="28"/>
      <c r="H233" s="117"/>
      <c r="I233" s="117"/>
      <c r="J233" s="28"/>
      <c r="K233" s="28"/>
      <c r="L233" s="117"/>
      <c r="M233" s="117"/>
      <c r="N233" s="28"/>
      <c r="O233" s="28"/>
      <c r="P233" s="117"/>
      <c r="Q233" s="117"/>
      <c r="R233" s="28"/>
      <c r="S233" s="28"/>
      <c r="T233" s="117"/>
      <c r="U233" s="117"/>
      <c r="V233" s="28"/>
    </row>
    <row r="234" spans="1:22">
      <c r="A234" s="12"/>
      <c r="B234" s="161" t="s">
        <v>830</v>
      </c>
      <c r="C234" s="26"/>
      <c r="D234" s="119" t="s">
        <v>196</v>
      </c>
      <c r="E234" s="119"/>
      <c r="F234" s="26"/>
      <c r="G234" s="26"/>
      <c r="H234" s="119" t="s">
        <v>196</v>
      </c>
      <c r="I234" s="119"/>
      <c r="J234" s="26"/>
      <c r="K234" s="26"/>
      <c r="L234" s="119" t="s">
        <v>196</v>
      </c>
      <c r="M234" s="119"/>
      <c r="N234" s="26"/>
      <c r="O234" s="26"/>
      <c r="P234" s="119" t="s">
        <v>196</v>
      </c>
      <c r="Q234" s="119"/>
      <c r="R234" s="26"/>
      <c r="S234" s="26"/>
      <c r="T234" s="119" t="s">
        <v>196</v>
      </c>
      <c r="U234" s="119"/>
      <c r="V234" s="26"/>
    </row>
    <row r="235" spans="1:22">
      <c r="A235" s="12"/>
      <c r="B235" s="161"/>
      <c r="C235" s="26"/>
      <c r="D235" s="119"/>
      <c r="E235" s="119"/>
      <c r="F235" s="26"/>
      <c r="G235" s="26"/>
      <c r="H235" s="119"/>
      <c r="I235" s="119"/>
      <c r="J235" s="26"/>
      <c r="K235" s="26"/>
      <c r="L235" s="119"/>
      <c r="M235" s="119"/>
      <c r="N235" s="26"/>
      <c r="O235" s="26"/>
      <c r="P235" s="119"/>
      <c r="Q235" s="119"/>
      <c r="R235" s="26"/>
      <c r="S235" s="26"/>
      <c r="T235" s="119"/>
      <c r="U235" s="119"/>
      <c r="V235" s="26"/>
    </row>
    <row r="236" spans="1:22">
      <c r="A236" s="12"/>
      <c r="B236" s="162" t="s">
        <v>92</v>
      </c>
      <c r="C236" s="28"/>
      <c r="D236" s="117" t="s">
        <v>196</v>
      </c>
      <c r="E236" s="117"/>
      <c r="F236" s="28"/>
      <c r="G236" s="28"/>
      <c r="H236" s="117">
        <v>159</v>
      </c>
      <c r="I236" s="117"/>
      <c r="J236" s="28"/>
      <c r="K236" s="28"/>
      <c r="L236" s="116">
        <v>3796</v>
      </c>
      <c r="M236" s="116"/>
      <c r="N236" s="28"/>
      <c r="O236" s="28"/>
      <c r="P236" s="117" t="s">
        <v>196</v>
      </c>
      <c r="Q236" s="117"/>
      <c r="R236" s="28"/>
      <c r="S236" s="28"/>
      <c r="T236" s="116">
        <v>3955</v>
      </c>
      <c r="U236" s="116"/>
      <c r="V236" s="28"/>
    </row>
    <row r="237" spans="1:22" ht="15.75" thickBot="1">
      <c r="A237" s="12"/>
      <c r="B237" s="162"/>
      <c r="C237" s="28"/>
      <c r="D237" s="120"/>
      <c r="E237" s="120"/>
      <c r="F237" s="42"/>
      <c r="G237" s="28"/>
      <c r="H237" s="120"/>
      <c r="I237" s="120"/>
      <c r="J237" s="42"/>
      <c r="K237" s="28"/>
      <c r="L237" s="131"/>
      <c r="M237" s="131"/>
      <c r="N237" s="42"/>
      <c r="O237" s="28"/>
      <c r="P237" s="120"/>
      <c r="Q237" s="120"/>
      <c r="R237" s="42"/>
      <c r="S237" s="28"/>
      <c r="T237" s="131"/>
      <c r="U237" s="131"/>
      <c r="V237" s="42"/>
    </row>
    <row r="238" spans="1:22">
      <c r="A238" s="12"/>
      <c r="B238" s="164" t="s">
        <v>93</v>
      </c>
      <c r="C238" s="26"/>
      <c r="D238" s="123">
        <v>16128</v>
      </c>
      <c r="E238" s="123"/>
      <c r="F238" s="44"/>
      <c r="G238" s="26"/>
      <c r="H238" s="123">
        <v>2321</v>
      </c>
      <c r="I238" s="123"/>
      <c r="J238" s="44"/>
      <c r="K238" s="26"/>
      <c r="L238" s="123">
        <v>5051</v>
      </c>
      <c r="M238" s="123"/>
      <c r="N238" s="44"/>
      <c r="O238" s="26"/>
      <c r="P238" s="124" t="s">
        <v>196</v>
      </c>
      <c r="Q238" s="124"/>
      <c r="R238" s="44"/>
      <c r="S238" s="26"/>
      <c r="T238" s="123">
        <v>23500</v>
      </c>
      <c r="U238" s="123"/>
      <c r="V238" s="44"/>
    </row>
    <row r="239" spans="1:22" ht="15.75" thickBot="1">
      <c r="A239" s="12"/>
      <c r="B239" s="164"/>
      <c r="C239" s="26"/>
      <c r="D239" s="129"/>
      <c r="E239" s="129"/>
      <c r="F239" s="60"/>
      <c r="G239" s="26"/>
      <c r="H239" s="129"/>
      <c r="I239" s="129"/>
      <c r="J239" s="60"/>
      <c r="K239" s="26"/>
      <c r="L239" s="129"/>
      <c r="M239" s="129"/>
      <c r="N239" s="60"/>
      <c r="O239" s="26"/>
      <c r="P239" s="128"/>
      <c r="Q239" s="128"/>
      <c r="R239" s="60"/>
      <c r="S239" s="26"/>
      <c r="T239" s="129"/>
      <c r="U239" s="129"/>
      <c r="V239" s="60"/>
    </row>
    <row r="240" spans="1:22">
      <c r="A240" s="12"/>
      <c r="B240" s="162" t="s">
        <v>94</v>
      </c>
      <c r="C240" s="28"/>
      <c r="D240" s="114" t="s">
        <v>831</v>
      </c>
      <c r="E240" s="114"/>
      <c r="F240" s="110" t="s">
        <v>190</v>
      </c>
      <c r="G240" s="28"/>
      <c r="H240" s="114" t="s">
        <v>832</v>
      </c>
      <c r="I240" s="114"/>
      <c r="J240" s="110" t="s">
        <v>190</v>
      </c>
      <c r="K240" s="28"/>
      <c r="L240" s="112">
        <v>6629</v>
      </c>
      <c r="M240" s="112"/>
      <c r="N240" s="29"/>
      <c r="O240" s="28"/>
      <c r="P240" s="114" t="s">
        <v>196</v>
      </c>
      <c r="Q240" s="114"/>
      <c r="R240" s="29"/>
      <c r="S240" s="28"/>
      <c r="T240" s="114" t="s">
        <v>616</v>
      </c>
      <c r="U240" s="114"/>
      <c r="V240" s="110" t="s">
        <v>190</v>
      </c>
    </row>
    <row r="241" spans="1:22">
      <c r="A241" s="12"/>
      <c r="B241" s="162"/>
      <c r="C241" s="28"/>
      <c r="D241" s="117"/>
      <c r="E241" s="117"/>
      <c r="F241" s="109"/>
      <c r="G241" s="28"/>
      <c r="H241" s="117"/>
      <c r="I241" s="117"/>
      <c r="J241" s="109"/>
      <c r="K241" s="28"/>
      <c r="L241" s="116"/>
      <c r="M241" s="116"/>
      <c r="N241" s="28"/>
      <c r="O241" s="28"/>
      <c r="P241" s="117"/>
      <c r="Q241" s="117"/>
      <c r="R241" s="28"/>
      <c r="S241" s="28"/>
      <c r="T241" s="117"/>
      <c r="U241" s="117"/>
      <c r="V241" s="109"/>
    </row>
    <row r="242" spans="1:22">
      <c r="A242" s="12"/>
      <c r="B242" s="159" t="s">
        <v>95</v>
      </c>
      <c r="C242" s="16"/>
      <c r="D242" s="26"/>
      <c r="E242" s="26"/>
      <c r="F242" s="26"/>
      <c r="G242" s="16"/>
      <c r="H242" s="26"/>
      <c r="I242" s="26"/>
      <c r="J242" s="26"/>
      <c r="K242" s="16"/>
      <c r="L242" s="26"/>
      <c r="M242" s="26"/>
      <c r="N242" s="26"/>
      <c r="O242" s="16"/>
      <c r="P242" s="26"/>
      <c r="Q242" s="26"/>
      <c r="R242" s="26"/>
      <c r="S242" s="16"/>
      <c r="T242" s="26"/>
      <c r="U242" s="26"/>
      <c r="V242" s="26"/>
    </row>
    <row r="243" spans="1:22">
      <c r="A243" s="12"/>
      <c r="B243" s="162" t="s">
        <v>96</v>
      </c>
      <c r="C243" s="28"/>
      <c r="D243" s="117" t="s">
        <v>632</v>
      </c>
      <c r="E243" s="117"/>
      <c r="F243" s="109" t="s">
        <v>190</v>
      </c>
      <c r="G243" s="28"/>
      <c r="H243" s="117" t="s">
        <v>833</v>
      </c>
      <c r="I243" s="117"/>
      <c r="J243" s="109" t="s">
        <v>190</v>
      </c>
      <c r="K243" s="28"/>
      <c r="L243" s="117" t="s">
        <v>629</v>
      </c>
      <c r="M243" s="117"/>
      <c r="N243" s="109" t="s">
        <v>190</v>
      </c>
      <c r="O243" s="28"/>
      <c r="P243" s="117" t="s">
        <v>196</v>
      </c>
      <c r="Q243" s="117"/>
      <c r="R243" s="28"/>
      <c r="S243" s="28"/>
      <c r="T243" s="117" t="s">
        <v>633</v>
      </c>
      <c r="U243" s="117"/>
      <c r="V243" s="109" t="s">
        <v>190</v>
      </c>
    </row>
    <row r="244" spans="1:22">
      <c r="A244" s="12"/>
      <c r="B244" s="162"/>
      <c r="C244" s="28"/>
      <c r="D244" s="117"/>
      <c r="E244" s="117"/>
      <c r="F244" s="109"/>
      <c r="G244" s="28"/>
      <c r="H244" s="117"/>
      <c r="I244" s="117"/>
      <c r="J244" s="109"/>
      <c r="K244" s="28"/>
      <c r="L244" s="117"/>
      <c r="M244" s="117"/>
      <c r="N244" s="109"/>
      <c r="O244" s="28"/>
      <c r="P244" s="117"/>
      <c r="Q244" s="117"/>
      <c r="R244" s="28"/>
      <c r="S244" s="28"/>
      <c r="T244" s="117"/>
      <c r="U244" s="117"/>
      <c r="V244" s="109"/>
    </row>
    <row r="245" spans="1:22">
      <c r="A245" s="12"/>
      <c r="B245" s="161" t="s">
        <v>97</v>
      </c>
      <c r="C245" s="26"/>
      <c r="D245" s="119" t="s">
        <v>834</v>
      </c>
      <c r="E245" s="119"/>
      <c r="F245" s="118" t="s">
        <v>190</v>
      </c>
      <c r="G245" s="26"/>
      <c r="H245" s="119" t="s">
        <v>196</v>
      </c>
      <c r="I245" s="119"/>
      <c r="J245" s="26"/>
      <c r="K245" s="26"/>
      <c r="L245" s="119" t="s">
        <v>196</v>
      </c>
      <c r="M245" s="119"/>
      <c r="N245" s="26"/>
      <c r="O245" s="26"/>
      <c r="P245" s="119" t="s">
        <v>196</v>
      </c>
      <c r="Q245" s="119"/>
      <c r="R245" s="26"/>
      <c r="S245" s="26"/>
      <c r="T245" s="119" t="s">
        <v>834</v>
      </c>
      <c r="U245" s="119"/>
      <c r="V245" s="118" t="s">
        <v>190</v>
      </c>
    </row>
    <row r="246" spans="1:22">
      <c r="A246" s="12"/>
      <c r="B246" s="161"/>
      <c r="C246" s="26"/>
      <c r="D246" s="119"/>
      <c r="E246" s="119"/>
      <c r="F246" s="118"/>
      <c r="G246" s="26"/>
      <c r="H246" s="119"/>
      <c r="I246" s="119"/>
      <c r="J246" s="26"/>
      <c r="K246" s="26"/>
      <c r="L246" s="119"/>
      <c r="M246" s="119"/>
      <c r="N246" s="26"/>
      <c r="O246" s="26"/>
      <c r="P246" s="119"/>
      <c r="Q246" s="119"/>
      <c r="R246" s="26"/>
      <c r="S246" s="26"/>
      <c r="T246" s="119"/>
      <c r="U246" s="119"/>
      <c r="V246" s="118"/>
    </row>
    <row r="247" spans="1:22">
      <c r="A247" s="12"/>
      <c r="B247" s="162" t="s">
        <v>98</v>
      </c>
      <c r="C247" s="28"/>
      <c r="D247" s="117">
        <v>784</v>
      </c>
      <c r="E247" s="117"/>
      <c r="F247" s="28"/>
      <c r="G247" s="28"/>
      <c r="H247" s="117">
        <v>87</v>
      </c>
      <c r="I247" s="117"/>
      <c r="J247" s="28"/>
      <c r="K247" s="28"/>
      <c r="L247" s="117" t="s">
        <v>835</v>
      </c>
      <c r="M247" s="117"/>
      <c r="N247" s="109" t="s">
        <v>190</v>
      </c>
      <c r="O247" s="28"/>
      <c r="P247" s="117" t="s">
        <v>836</v>
      </c>
      <c r="Q247" s="117"/>
      <c r="R247" s="109" t="s">
        <v>190</v>
      </c>
      <c r="S247" s="28"/>
      <c r="T247" s="117" t="s">
        <v>837</v>
      </c>
      <c r="U247" s="117"/>
      <c r="V247" s="109" t="s">
        <v>190</v>
      </c>
    </row>
    <row r="248" spans="1:22">
      <c r="A248" s="12"/>
      <c r="B248" s="162"/>
      <c r="C248" s="28"/>
      <c r="D248" s="117"/>
      <c r="E248" s="117"/>
      <c r="F248" s="28"/>
      <c r="G248" s="28"/>
      <c r="H248" s="117"/>
      <c r="I248" s="117"/>
      <c r="J248" s="28"/>
      <c r="K248" s="28"/>
      <c r="L248" s="117"/>
      <c r="M248" s="117"/>
      <c r="N248" s="109"/>
      <c r="O248" s="28"/>
      <c r="P248" s="117"/>
      <c r="Q248" s="117"/>
      <c r="R248" s="109"/>
      <c r="S248" s="28"/>
      <c r="T248" s="117"/>
      <c r="U248" s="117"/>
      <c r="V248" s="109"/>
    </row>
    <row r="249" spans="1:22">
      <c r="A249" s="12"/>
      <c r="B249" s="161" t="s">
        <v>99</v>
      </c>
      <c r="C249" s="26"/>
      <c r="D249" s="119" t="s">
        <v>838</v>
      </c>
      <c r="E249" s="119"/>
      <c r="F249" s="118" t="s">
        <v>190</v>
      </c>
      <c r="G249" s="26"/>
      <c r="H249" s="119" t="s">
        <v>839</v>
      </c>
      <c r="I249" s="119"/>
      <c r="J249" s="118" t="s">
        <v>190</v>
      </c>
      <c r="K249" s="26"/>
      <c r="L249" s="119" t="s">
        <v>840</v>
      </c>
      <c r="M249" s="119"/>
      <c r="N249" s="118" t="s">
        <v>190</v>
      </c>
      <c r="O249" s="26"/>
      <c r="P249" s="119">
        <v>750</v>
      </c>
      <c r="Q249" s="119"/>
      <c r="R249" s="26"/>
      <c r="S249" s="26"/>
      <c r="T249" s="119" t="s">
        <v>628</v>
      </c>
      <c r="U249" s="119"/>
      <c r="V249" s="118" t="s">
        <v>190</v>
      </c>
    </row>
    <row r="250" spans="1:22" ht="15.75" thickBot="1">
      <c r="A250" s="12"/>
      <c r="B250" s="161"/>
      <c r="C250" s="26"/>
      <c r="D250" s="128"/>
      <c r="E250" s="128"/>
      <c r="F250" s="130"/>
      <c r="G250" s="26"/>
      <c r="H250" s="128"/>
      <c r="I250" s="128"/>
      <c r="J250" s="130"/>
      <c r="K250" s="26"/>
      <c r="L250" s="128"/>
      <c r="M250" s="128"/>
      <c r="N250" s="130"/>
      <c r="O250" s="26"/>
      <c r="P250" s="128"/>
      <c r="Q250" s="128"/>
      <c r="R250" s="60"/>
      <c r="S250" s="26"/>
      <c r="T250" s="128"/>
      <c r="U250" s="128"/>
      <c r="V250" s="130"/>
    </row>
    <row r="251" spans="1:22">
      <c r="A251" s="12"/>
      <c r="B251" s="163" t="s">
        <v>841</v>
      </c>
      <c r="C251" s="28"/>
      <c r="D251" s="114" t="s">
        <v>842</v>
      </c>
      <c r="E251" s="114"/>
      <c r="F251" s="110" t="s">
        <v>190</v>
      </c>
      <c r="G251" s="28"/>
      <c r="H251" s="114" t="s">
        <v>843</v>
      </c>
      <c r="I251" s="114"/>
      <c r="J251" s="110" t="s">
        <v>190</v>
      </c>
      <c r="K251" s="28"/>
      <c r="L251" s="114" t="s">
        <v>844</v>
      </c>
      <c r="M251" s="114"/>
      <c r="N251" s="110" t="s">
        <v>190</v>
      </c>
      <c r="O251" s="28"/>
      <c r="P251" s="114" t="s">
        <v>196</v>
      </c>
      <c r="Q251" s="114"/>
      <c r="R251" s="29"/>
      <c r="S251" s="28"/>
      <c r="T251" s="114" t="s">
        <v>845</v>
      </c>
      <c r="U251" s="114"/>
      <c r="V251" s="110" t="s">
        <v>190</v>
      </c>
    </row>
    <row r="252" spans="1:22" ht="15.75" thickBot="1">
      <c r="A252" s="12"/>
      <c r="B252" s="163"/>
      <c r="C252" s="28"/>
      <c r="D252" s="120"/>
      <c r="E252" s="120"/>
      <c r="F252" s="132"/>
      <c r="G252" s="28"/>
      <c r="H252" s="120"/>
      <c r="I252" s="120"/>
      <c r="J252" s="132"/>
      <c r="K252" s="28"/>
      <c r="L252" s="120"/>
      <c r="M252" s="120"/>
      <c r="N252" s="132"/>
      <c r="O252" s="28"/>
      <c r="P252" s="120"/>
      <c r="Q252" s="120"/>
      <c r="R252" s="42"/>
      <c r="S252" s="28"/>
      <c r="T252" s="120"/>
      <c r="U252" s="120"/>
      <c r="V252" s="132"/>
    </row>
    <row r="253" spans="1:22">
      <c r="A253" s="12"/>
      <c r="B253" s="161" t="s">
        <v>101</v>
      </c>
      <c r="C253" s="26"/>
      <c r="D253" s="124" t="s">
        <v>846</v>
      </c>
      <c r="E253" s="124"/>
      <c r="F253" s="125" t="s">
        <v>190</v>
      </c>
      <c r="G253" s="26"/>
      <c r="H253" s="124" t="s">
        <v>847</v>
      </c>
      <c r="I253" s="124"/>
      <c r="J253" s="125" t="s">
        <v>190</v>
      </c>
      <c r="K253" s="26"/>
      <c r="L253" s="124" t="s">
        <v>848</v>
      </c>
      <c r="M253" s="124"/>
      <c r="N253" s="125" t="s">
        <v>190</v>
      </c>
      <c r="O253" s="26"/>
      <c r="P253" s="124" t="s">
        <v>196</v>
      </c>
      <c r="Q253" s="124"/>
      <c r="R253" s="44"/>
      <c r="S253" s="26"/>
      <c r="T253" s="124" t="s">
        <v>849</v>
      </c>
      <c r="U253" s="124"/>
      <c r="V253" s="125" t="s">
        <v>190</v>
      </c>
    </row>
    <row r="254" spans="1:22">
      <c r="A254" s="12"/>
      <c r="B254" s="161"/>
      <c r="C254" s="26"/>
      <c r="D254" s="119"/>
      <c r="E254" s="119"/>
      <c r="F254" s="118"/>
      <c r="G254" s="26"/>
      <c r="H254" s="119"/>
      <c r="I254" s="119"/>
      <c r="J254" s="118"/>
      <c r="K254" s="26"/>
      <c r="L254" s="119"/>
      <c r="M254" s="119"/>
      <c r="N254" s="118"/>
      <c r="O254" s="26"/>
      <c r="P254" s="119"/>
      <c r="Q254" s="119"/>
      <c r="R254" s="26"/>
      <c r="S254" s="26"/>
      <c r="T254" s="119"/>
      <c r="U254" s="119"/>
      <c r="V254" s="118"/>
    </row>
    <row r="255" spans="1:22">
      <c r="A255" s="12"/>
      <c r="B255" s="162" t="s">
        <v>102</v>
      </c>
      <c r="C255" s="28"/>
      <c r="D255" s="116">
        <v>5613</v>
      </c>
      <c r="E255" s="116"/>
      <c r="F255" s="28"/>
      <c r="G255" s="28"/>
      <c r="H255" s="117" t="s">
        <v>850</v>
      </c>
      <c r="I255" s="117"/>
      <c r="J255" s="109" t="s">
        <v>190</v>
      </c>
      <c r="K255" s="28"/>
      <c r="L255" s="117" t="s">
        <v>851</v>
      </c>
      <c r="M255" s="117"/>
      <c r="N255" s="109" t="s">
        <v>190</v>
      </c>
      <c r="O255" s="28"/>
      <c r="P255" s="117" t="s">
        <v>196</v>
      </c>
      <c r="Q255" s="117"/>
      <c r="R255" s="28"/>
      <c r="S255" s="28"/>
      <c r="T255" s="116">
        <v>1981</v>
      </c>
      <c r="U255" s="116"/>
      <c r="V255" s="28"/>
    </row>
    <row r="256" spans="1:22" ht="15.75" thickBot="1">
      <c r="A256" s="12"/>
      <c r="B256" s="162"/>
      <c r="C256" s="28"/>
      <c r="D256" s="131"/>
      <c r="E256" s="131"/>
      <c r="F256" s="42"/>
      <c r="G256" s="28"/>
      <c r="H256" s="120"/>
      <c r="I256" s="120"/>
      <c r="J256" s="132"/>
      <c r="K256" s="28"/>
      <c r="L256" s="120"/>
      <c r="M256" s="120"/>
      <c r="N256" s="132"/>
      <c r="O256" s="28"/>
      <c r="P256" s="120"/>
      <c r="Q256" s="120"/>
      <c r="R256" s="42"/>
      <c r="S256" s="28"/>
      <c r="T256" s="131"/>
      <c r="U256" s="131"/>
      <c r="V256" s="42"/>
    </row>
    <row r="257" spans="1:22">
      <c r="A257" s="12"/>
      <c r="B257" s="161" t="s">
        <v>852</v>
      </c>
      <c r="C257" s="26"/>
      <c r="D257" s="124" t="s">
        <v>853</v>
      </c>
      <c r="E257" s="124"/>
      <c r="F257" s="125" t="s">
        <v>190</v>
      </c>
      <c r="G257" s="26"/>
      <c r="H257" s="124" t="s">
        <v>854</v>
      </c>
      <c r="I257" s="124"/>
      <c r="J257" s="125" t="s">
        <v>190</v>
      </c>
      <c r="K257" s="26"/>
      <c r="L257" s="124" t="s">
        <v>855</v>
      </c>
      <c r="M257" s="124"/>
      <c r="N257" s="125" t="s">
        <v>190</v>
      </c>
      <c r="O257" s="26"/>
      <c r="P257" s="124" t="s">
        <v>196</v>
      </c>
      <c r="Q257" s="124"/>
      <c r="R257" s="44"/>
      <c r="S257" s="26"/>
      <c r="T257" s="124" t="s">
        <v>189</v>
      </c>
      <c r="U257" s="124"/>
      <c r="V257" s="125" t="s">
        <v>190</v>
      </c>
    </row>
    <row r="258" spans="1:22">
      <c r="A258" s="12"/>
      <c r="B258" s="161"/>
      <c r="C258" s="26"/>
      <c r="D258" s="152"/>
      <c r="E258" s="152"/>
      <c r="F258" s="151"/>
      <c r="G258" s="26"/>
      <c r="H258" s="152"/>
      <c r="I258" s="152"/>
      <c r="J258" s="151"/>
      <c r="K258" s="26"/>
      <c r="L258" s="152"/>
      <c r="M258" s="152"/>
      <c r="N258" s="151"/>
      <c r="O258" s="26"/>
      <c r="P258" s="152"/>
      <c r="Q258" s="152"/>
      <c r="R258" s="127"/>
      <c r="S258" s="26"/>
      <c r="T258" s="152"/>
      <c r="U258" s="152"/>
      <c r="V258" s="151"/>
    </row>
    <row r="259" spans="1:22">
      <c r="A259" s="12"/>
      <c r="B259" s="162" t="s">
        <v>856</v>
      </c>
      <c r="C259" s="28"/>
      <c r="D259" s="117" t="s">
        <v>857</v>
      </c>
      <c r="E259" s="117"/>
      <c r="F259" s="109" t="s">
        <v>190</v>
      </c>
      <c r="G259" s="28"/>
      <c r="H259" s="117" t="s">
        <v>196</v>
      </c>
      <c r="I259" s="117"/>
      <c r="J259" s="28"/>
      <c r="K259" s="28"/>
      <c r="L259" s="117" t="s">
        <v>196</v>
      </c>
      <c r="M259" s="117"/>
      <c r="N259" s="28"/>
      <c r="O259" s="28"/>
      <c r="P259" s="116">
        <v>28684</v>
      </c>
      <c r="Q259" s="116"/>
      <c r="R259" s="28"/>
      <c r="S259" s="28"/>
      <c r="T259" s="117" t="s">
        <v>196</v>
      </c>
      <c r="U259" s="117"/>
      <c r="V259" s="28"/>
    </row>
    <row r="260" spans="1:22" ht="15.75" thickBot="1">
      <c r="A260" s="12"/>
      <c r="B260" s="162"/>
      <c r="C260" s="28"/>
      <c r="D260" s="120"/>
      <c r="E260" s="120"/>
      <c r="F260" s="132"/>
      <c r="G260" s="28"/>
      <c r="H260" s="120"/>
      <c r="I260" s="120"/>
      <c r="J260" s="42"/>
      <c r="K260" s="28"/>
      <c r="L260" s="120"/>
      <c r="M260" s="120"/>
      <c r="N260" s="42"/>
      <c r="O260" s="28"/>
      <c r="P260" s="131"/>
      <c r="Q260" s="131"/>
      <c r="R260" s="42"/>
      <c r="S260" s="28"/>
      <c r="T260" s="120"/>
      <c r="U260" s="120"/>
      <c r="V260" s="42"/>
    </row>
    <row r="261" spans="1:22">
      <c r="A261" s="12"/>
      <c r="B261" s="161" t="s">
        <v>103</v>
      </c>
      <c r="C261" s="26"/>
      <c r="D261" s="125" t="s">
        <v>188</v>
      </c>
      <c r="E261" s="124" t="s">
        <v>189</v>
      </c>
      <c r="F261" s="125" t="s">
        <v>190</v>
      </c>
      <c r="G261" s="26"/>
      <c r="H261" s="125" t="s">
        <v>188</v>
      </c>
      <c r="I261" s="124" t="s">
        <v>854</v>
      </c>
      <c r="J261" s="125" t="s">
        <v>190</v>
      </c>
      <c r="K261" s="26"/>
      <c r="L261" s="125" t="s">
        <v>188</v>
      </c>
      <c r="M261" s="124" t="s">
        <v>855</v>
      </c>
      <c r="N261" s="125" t="s">
        <v>190</v>
      </c>
      <c r="O261" s="26"/>
      <c r="P261" s="125" t="s">
        <v>188</v>
      </c>
      <c r="Q261" s="123">
        <v>28684</v>
      </c>
      <c r="R261" s="44"/>
      <c r="S261" s="26"/>
      <c r="T261" s="125" t="s">
        <v>188</v>
      </c>
      <c r="U261" s="124" t="s">
        <v>189</v>
      </c>
      <c r="V261" s="125" t="s">
        <v>190</v>
      </c>
    </row>
    <row r="262" spans="1:22" ht="15.75" thickBot="1">
      <c r="A262" s="12"/>
      <c r="B262" s="161"/>
      <c r="C262" s="26"/>
      <c r="D262" s="133"/>
      <c r="E262" s="134"/>
      <c r="F262" s="133"/>
      <c r="G262" s="26"/>
      <c r="H262" s="133"/>
      <c r="I262" s="134"/>
      <c r="J262" s="133"/>
      <c r="K262" s="26"/>
      <c r="L262" s="133"/>
      <c r="M262" s="134"/>
      <c r="N262" s="133"/>
      <c r="O262" s="26"/>
      <c r="P262" s="133"/>
      <c r="Q262" s="135"/>
      <c r="R262" s="36"/>
      <c r="S262" s="26"/>
      <c r="T262" s="133"/>
      <c r="U262" s="134"/>
      <c r="V262" s="133"/>
    </row>
    <row r="263" spans="1:22" ht="15.75" thickTop="1">
      <c r="A263" s="12"/>
      <c r="B263" s="46"/>
      <c r="C263" s="46"/>
      <c r="D263" s="46"/>
      <c r="E263" s="46"/>
      <c r="F263" s="46"/>
      <c r="G263" s="46"/>
      <c r="H263" s="46"/>
      <c r="I263" s="46"/>
      <c r="J263" s="46"/>
      <c r="K263" s="46"/>
      <c r="L263" s="46"/>
      <c r="M263" s="46"/>
      <c r="N263" s="46"/>
      <c r="O263" s="46"/>
      <c r="P263" s="46"/>
      <c r="Q263" s="46"/>
      <c r="R263" s="46"/>
      <c r="S263" s="46"/>
      <c r="T263" s="46"/>
      <c r="U263" s="46"/>
      <c r="V263" s="46"/>
    </row>
    <row r="264" spans="1:22">
      <c r="A264" s="12"/>
      <c r="B264" s="46"/>
      <c r="C264" s="46"/>
      <c r="D264" s="46"/>
      <c r="E264" s="46"/>
      <c r="F264" s="46"/>
      <c r="G264" s="46"/>
      <c r="H264" s="46"/>
      <c r="I264" s="46"/>
      <c r="J264" s="46"/>
      <c r="K264" s="46"/>
      <c r="L264" s="46"/>
      <c r="M264" s="46"/>
      <c r="N264" s="46"/>
      <c r="O264" s="46"/>
      <c r="P264" s="46"/>
      <c r="Q264" s="46"/>
      <c r="R264" s="46"/>
      <c r="S264" s="46"/>
      <c r="T264" s="46"/>
      <c r="U264" s="46"/>
      <c r="V264" s="46"/>
    </row>
    <row r="265" spans="1:22">
      <c r="A265" s="12"/>
      <c r="B265" s="46"/>
      <c r="C265" s="46"/>
      <c r="D265" s="46"/>
      <c r="E265" s="46"/>
      <c r="F265" s="46"/>
      <c r="G265" s="46"/>
      <c r="H265" s="46"/>
      <c r="I265" s="46"/>
      <c r="J265" s="46"/>
      <c r="K265" s="46"/>
      <c r="L265" s="46"/>
      <c r="M265" s="46"/>
      <c r="N265" s="46"/>
      <c r="O265" s="46"/>
      <c r="P265" s="46"/>
      <c r="Q265" s="46"/>
      <c r="R265" s="46"/>
      <c r="S265" s="46"/>
      <c r="T265" s="46"/>
      <c r="U265" s="46"/>
      <c r="V265" s="46"/>
    </row>
    <row r="266" spans="1:22">
      <c r="A266" s="12"/>
      <c r="B266" s="167" t="s">
        <v>858</v>
      </c>
      <c r="C266" s="167"/>
      <c r="D266" s="167"/>
      <c r="E266" s="167"/>
      <c r="F266" s="167"/>
      <c r="G266" s="167"/>
      <c r="H266" s="167"/>
      <c r="I266" s="167"/>
      <c r="J266" s="167"/>
      <c r="K266" s="167"/>
      <c r="L266" s="167"/>
      <c r="M266" s="167"/>
      <c r="N266" s="167"/>
      <c r="O266" s="167"/>
      <c r="P266" s="167"/>
      <c r="Q266" s="167"/>
      <c r="R266" s="167"/>
      <c r="S266" s="167"/>
      <c r="T266" s="167"/>
      <c r="U266" s="167"/>
      <c r="V266" s="167"/>
    </row>
    <row r="267" spans="1:22">
      <c r="A267" s="12"/>
      <c r="B267" s="167" t="s">
        <v>823</v>
      </c>
      <c r="C267" s="167"/>
      <c r="D267" s="167"/>
      <c r="E267" s="167"/>
      <c r="F267" s="167"/>
      <c r="G267" s="167"/>
      <c r="H267" s="167"/>
      <c r="I267" s="167"/>
      <c r="J267" s="167"/>
      <c r="K267" s="167"/>
      <c r="L267" s="167"/>
      <c r="M267" s="167"/>
      <c r="N267" s="167"/>
      <c r="O267" s="167"/>
      <c r="P267" s="167"/>
      <c r="Q267" s="167"/>
      <c r="R267" s="167"/>
      <c r="S267" s="167"/>
      <c r="T267" s="167"/>
      <c r="U267" s="167"/>
      <c r="V267" s="167"/>
    </row>
    <row r="268" spans="1:22">
      <c r="A268" s="12"/>
      <c r="B268" s="49"/>
      <c r="C268" s="49"/>
      <c r="D268" s="49"/>
      <c r="E268" s="49"/>
      <c r="F268" s="49"/>
      <c r="G268" s="49"/>
      <c r="H268" s="49"/>
      <c r="I268" s="49"/>
      <c r="J268" s="49"/>
      <c r="K268" s="49"/>
      <c r="L268" s="49"/>
      <c r="M268" s="49"/>
      <c r="N268" s="49"/>
      <c r="O268" s="49"/>
      <c r="P268" s="49"/>
      <c r="Q268" s="49"/>
      <c r="R268" s="49"/>
      <c r="S268" s="49"/>
      <c r="T268" s="49"/>
      <c r="U268" s="49"/>
      <c r="V268" s="49"/>
    </row>
    <row r="269" spans="1:22">
      <c r="A269" s="12"/>
      <c r="B269" s="22"/>
      <c r="C269" s="22"/>
      <c r="D269" s="22"/>
      <c r="E269" s="22"/>
      <c r="F269" s="22"/>
      <c r="G269" s="22"/>
      <c r="H269" s="22"/>
      <c r="I269" s="22"/>
      <c r="J269" s="22"/>
      <c r="K269" s="22"/>
      <c r="L269" s="22"/>
      <c r="M269" s="22"/>
      <c r="N269" s="22"/>
      <c r="O269" s="22"/>
      <c r="P269" s="22"/>
      <c r="Q269" s="22"/>
      <c r="R269" s="22"/>
      <c r="S269" s="22"/>
      <c r="T269" s="22"/>
      <c r="U269" s="22"/>
      <c r="V269" s="22"/>
    </row>
    <row r="270" spans="1:22">
      <c r="A270" s="12"/>
      <c r="B270" s="14"/>
      <c r="C270" s="14"/>
      <c r="D270" s="14"/>
      <c r="E270" s="14"/>
      <c r="F270" s="14"/>
      <c r="G270" s="14"/>
      <c r="H270" s="14"/>
      <c r="I270" s="14"/>
      <c r="J270" s="14"/>
      <c r="K270" s="14"/>
      <c r="L270" s="14"/>
      <c r="M270" s="14"/>
      <c r="N270" s="14"/>
      <c r="O270" s="14"/>
      <c r="P270" s="14"/>
      <c r="Q270" s="14"/>
      <c r="R270" s="14"/>
      <c r="S270" s="14"/>
      <c r="T270" s="14"/>
      <c r="U270" s="14"/>
      <c r="V270" s="14"/>
    </row>
    <row r="271" spans="1:22" ht="15.75" thickBot="1">
      <c r="A271" s="12"/>
      <c r="B271" s="165"/>
      <c r="C271" s="16"/>
      <c r="D271" s="25" t="s">
        <v>773</v>
      </c>
      <c r="E271" s="25"/>
      <c r="F271" s="25"/>
      <c r="G271" s="16"/>
      <c r="H271" s="25" t="s">
        <v>774</v>
      </c>
      <c r="I271" s="25"/>
      <c r="J271" s="25"/>
      <c r="K271" s="69"/>
      <c r="L271" s="25" t="s">
        <v>775</v>
      </c>
      <c r="M271" s="25"/>
      <c r="N271" s="25"/>
      <c r="O271" s="69"/>
      <c r="P271" s="25" t="s">
        <v>776</v>
      </c>
      <c r="Q271" s="25"/>
      <c r="R271" s="25"/>
      <c r="S271" s="69"/>
      <c r="T271" s="25" t="s">
        <v>777</v>
      </c>
      <c r="U271" s="25"/>
      <c r="V271" s="25"/>
    </row>
    <row r="272" spans="1:22">
      <c r="A272" s="12"/>
      <c r="B272" s="159"/>
      <c r="C272" s="16"/>
      <c r="D272" s="44"/>
      <c r="E272" s="44"/>
      <c r="F272" s="44"/>
      <c r="G272" s="16"/>
      <c r="H272" s="44"/>
      <c r="I272" s="44"/>
      <c r="J272" s="44"/>
      <c r="K272" s="16"/>
      <c r="L272" s="44"/>
      <c r="M272" s="44"/>
      <c r="N272" s="44"/>
      <c r="O272" s="16"/>
      <c r="P272" s="44"/>
      <c r="Q272" s="44"/>
      <c r="R272" s="44"/>
      <c r="S272" s="16"/>
      <c r="T272" s="44"/>
      <c r="U272" s="44"/>
      <c r="V272" s="44"/>
    </row>
    <row r="273" spans="1:22">
      <c r="A273" s="12"/>
      <c r="B273" s="160"/>
      <c r="C273" s="19"/>
      <c r="D273" s="28"/>
      <c r="E273" s="28"/>
      <c r="F273" s="28"/>
      <c r="G273" s="19"/>
      <c r="H273" s="28"/>
      <c r="I273" s="28"/>
      <c r="J273" s="28"/>
      <c r="K273" s="19"/>
      <c r="L273" s="28"/>
      <c r="M273" s="28"/>
      <c r="N273" s="28"/>
      <c r="O273" s="19"/>
      <c r="P273" s="28"/>
      <c r="Q273" s="28"/>
      <c r="R273" s="28"/>
      <c r="S273" s="19"/>
      <c r="T273" s="28"/>
      <c r="U273" s="28"/>
      <c r="V273" s="28"/>
    </row>
    <row r="274" spans="1:22">
      <c r="A274" s="12"/>
      <c r="B274" s="118" t="s">
        <v>108</v>
      </c>
      <c r="C274" s="26"/>
      <c r="D274" s="118" t="s">
        <v>188</v>
      </c>
      <c r="E274" s="119" t="s">
        <v>189</v>
      </c>
      <c r="F274" s="118" t="s">
        <v>190</v>
      </c>
      <c r="G274" s="26"/>
      <c r="H274" s="118" t="s">
        <v>188</v>
      </c>
      <c r="I274" s="119" t="s">
        <v>854</v>
      </c>
      <c r="J274" s="118" t="s">
        <v>190</v>
      </c>
      <c r="K274" s="26"/>
      <c r="L274" s="118" t="s">
        <v>188</v>
      </c>
      <c r="M274" s="119" t="s">
        <v>855</v>
      </c>
      <c r="N274" s="118" t="s">
        <v>190</v>
      </c>
      <c r="O274" s="26"/>
      <c r="P274" s="118" t="s">
        <v>188</v>
      </c>
      <c r="Q274" s="122">
        <v>28684</v>
      </c>
      <c r="R274" s="26"/>
      <c r="S274" s="26"/>
      <c r="T274" s="118" t="s">
        <v>188</v>
      </c>
      <c r="U274" s="119" t="s">
        <v>189</v>
      </c>
      <c r="V274" s="118" t="s">
        <v>190</v>
      </c>
    </row>
    <row r="275" spans="1:22">
      <c r="A275" s="12"/>
      <c r="B275" s="118"/>
      <c r="C275" s="26"/>
      <c r="D275" s="118"/>
      <c r="E275" s="119"/>
      <c r="F275" s="118"/>
      <c r="G275" s="26"/>
      <c r="H275" s="118"/>
      <c r="I275" s="119"/>
      <c r="J275" s="118"/>
      <c r="K275" s="26"/>
      <c r="L275" s="118"/>
      <c r="M275" s="119"/>
      <c r="N275" s="118"/>
      <c r="O275" s="26"/>
      <c r="P275" s="118"/>
      <c r="Q275" s="122"/>
      <c r="R275" s="26"/>
      <c r="S275" s="26"/>
      <c r="T275" s="118"/>
      <c r="U275" s="119"/>
      <c r="V275" s="118"/>
    </row>
    <row r="276" spans="1:22">
      <c r="A276" s="12"/>
      <c r="B276" s="109" t="s">
        <v>109</v>
      </c>
      <c r="C276" s="28"/>
      <c r="D276" s="28"/>
      <c r="E276" s="28"/>
      <c r="F276" s="28"/>
      <c r="G276" s="28"/>
      <c r="H276" s="28"/>
      <c r="I276" s="28"/>
      <c r="J276" s="28"/>
      <c r="K276" s="28"/>
      <c r="L276" s="28"/>
      <c r="M276" s="28"/>
      <c r="N276" s="28"/>
      <c r="O276" s="28"/>
      <c r="P276" s="158"/>
      <c r="Q276" s="158"/>
      <c r="R276" s="28"/>
      <c r="S276" s="28"/>
      <c r="T276" s="28"/>
      <c r="U276" s="28"/>
      <c r="V276" s="28"/>
    </row>
    <row r="277" spans="1:22">
      <c r="A277" s="12"/>
      <c r="B277" s="109"/>
      <c r="C277" s="28"/>
      <c r="D277" s="28"/>
      <c r="E277" s="28"/>
      <c r="F277" s="28"/>
      <c r="G277" s="28"/>
      <c r="H277" s="28"/>
      <c r="I277" s="28"/>
      <c r="J277" s="28"/>
      <c r="K277" s="28"/>
      <c r="L277" s="28"/>
      <c r="M277" s="28"/>
      <c r="N277" s="28"/>
      <c r="O277" s="28"/>
      <c r="P277" s="158"/>
      <c r="Q277" s="158"/>
      <c r="R277" s="28"/>
      <c r="S277" s="28"/>
      <c r="T277" s="28"/>
      <c r="U277" s="28"/>
      <c r="V277" s="28"/>
    </row>
    <row r="278" spans="1:22">
      <c r="A278" s="12"/>
      <c r="B278" s="118" t="s">
        <v>110</v>
      </c>
      <c r="C278" s="26"/>
      <c r="D278" s="119">
        <v>301</v>
      </c>
      <c r="E278" s="119"/>
      <c r="F278" s="26"/>
      <c r="G278" s="26"/>
      <c r="H278" s="119" t="s">
        <v>196</v>
      </c>
      <c r="I278" s="119"/>
      <c r="J278" s="26"/>
      <c r="K278" s="26"/>
      <c r="L278" s="119" t="s">
        <v>196</v>
      </c>
      <c r="M278" s="119"/>
      <c r="N278" s="26"/>
      <c r="O278" s="26"/>
      <c r="P278" s="119" t="s">
        <v>196</v>
      </c>
      <c r="Q278" s="119"/>
      <c r="R278" s="26"/>
      <c r="S278" s="26"/>
      <c r="T278" s="118" t="s">
        <v>188</v>
      </c>
      <c r="U278" s="119">
        <v>301</v>
      </c>
      <c r="V278" s="26"/>
    </row>
    <row r="279" spans="1:22">
      <c r="A279" s="12"/>
      <c r="B279" s="118"/>
      <c r="C279" s="26"/>
      <c r="D279" s="119"/>
      <c r="E279" s="119"/>
      <c r="F279" s="26"/>
      <c r="G279" s="26"/>
      <c r="H279" s="119"/>
      <c r="I279" s="119"/>
      <c r="J279" s="26"/>
      <c r="K279" s="26"/>
      <c r="L279" s="119"/>
      <c r="M279" s="119"/>
      <c r="N279" s="26"/>
      <c r="O279" s="26"/>
      <c r="P279" s="119"/>
      <c r="Q279" s="119"/>
      <c r="R279" s="26"/>
      <c r="S279" s="26"/>
      <c r="T279" s="118"/>
      <c r="U279" s="119"/>
      <c r="V279" s="26"/>
    </row>
    <row r="280" spans="1:22">
      <c r="A280" s="12"/>
      <c r="B280" s="109" t="s">
        <v>859</v>
      </c>
      <c r="C280" s="28"/>
      <c r="D280" s="116">
        <v>1006</v>
      </c>
      <c r="E280" s="116"/>
      <c r="F280" s="28"/>
      <c r="G280" s="28"/>
      <c r="H280" s="117" t="s">
        <v>196</v>
      </c>
      <c r="I280" s="117"/>
      <c r="J280" s="28"/>
      <c r="K280" s="28"/>
      <c r="L280" s="117" t="s">
        <v>196</v>
      </c>
      <c r="M280" s="117"/>
      <c r="N280" s="28"/>
      <c r="O280" s="28"/>
      <c r="P280" s="117" t="s">
        <v>196</v>
      </c>
      <c r="Q280" s="117"/>
      <c r="R280" s="28"/>
      <c r="S280" s="28"/>
      <c r="T280" s="109" t="s">
        <v>188</v>
      </c>
      <c r="U280" s="116">
        <v>1006</v>
      </c>
      <c r="V280" s="28"/>
    </row>
    <row r="281" spans="1:22" ht="15.75" thickBot="1">
      <c r="A281" s="12"/>
      <c r="B281" s="109"/>
      <c r="C281" s="28"/>
      <c r="D281" s="131"/>
      <c r="E281" s="131"/>
      <c r="F281" s="42"/>
      <c r="G281" s="28"/>
      <c r="H281" s="120"/>
      <c r="I281" s="120"/>
      <c r="J281" s="42"/>
      <c r="K281" s="28"/>
      <c r="L281" s="120"/>
      <c r="M281" s="120"/>
      <c r="N281" s="42"/>
      <c r="O281" s="28"/>
      <c r="P281" s="120"/>
      <c r="Q281" s="120"/>
      <c r="R281" s="42"/>
      <c r="S281" s="28"/>
      <c r="T281" s="132"/>
      <c r="U281" s="131"/>
      <c r="V281" s="42"/>
    </row>
    <row r="282" spans="1:22">
      <c r="A282" s="12"/>
      <c r="B282" s="118" t="s">
        <v>860</v>
      </c>
      <c r="C282" s="26"/>
      <c r="D282" s="123">
        <v>1307</v>
      </c>
      <c r="E282" s="123"/>
      <c r="F282" s="44"/>
      <c r="G282" s="26"/>
      <c r="H282" s="124" t="s">
        <v>196</v>
      </c>
      <c r="I282" s="124"/>
      <c r="J282" s="44"/>
      <c r="K282" s="26"/>
      <c r="L282" s="124" t="s">
        <v>196</v>
      </c>
      <c r="M282" s="124"/>
      <c r="N282" s="44"/>
      <c r="O282" s="26"/>
      <c r="P282" s="124" t="s">
        <v>196</v>
      </c>
      <c r="Q282" s="124"/>
      <c r="R282" s="44"/>
      <c r="S282" s="26"/>
      <c r="T282" s="123">
        <v>1307</v>
      </c>
      <c r="U282" s="123"/>
      <c r="V282" s="44"/>
    </row>
    <row r="283" spans="1:22" ht="15.75" thickBot="1">
      <c r="A283" s="12"/>
      <c r="B283" s="118"/>
      <c r="C283" s="26"/>
      <c r="D283" s="129"/>
      <c r="E283" s="129"/>
      <c r="F283" s="60"/>
      <c r="G283" s="26"/>
      <c r="H283" s="128"/>
      <c r="I283" s="128"/>
      <c r="J283" s="60"/>
      <c r="K283" s="26"/>
      <c r="L283" s="128"/>
      <c r="M283" s="128"/>
      <c r="N283" s="60"/>
      <c r="O283" s="26"/>
      <c r="P283" s="128"/>
      <c r="Q283" s="128"/>
      <c r="R283" s="60"/>
      <c r="S283" s="26"/>
      <c r="T283" s="129"/>
      <c r="U283" s="129"/>
      <c r="V283" s="60"/>
    </row>
    <row r="284" spans="1:22">
      <c r="A284" s="12"/>
      <c r="B284" s="109" t="s">
        <v>112</v>
      </c>
      <c r="C284" s="28"/>
      <c r="D284" s="110" t="s">
        <v>188</v>
      </c>
      <c r="E284" s="114" t="s">
        <v>861</v>
      </c>
      <c r="F284" s="110" t="s">
        <v>190</v>
      </c>
      <c r="G284" s="28"/>
      <c r="H284" s="110" t="s">
        <v>188</v>
      </c>
      <c r="I284" s="114" t="s">
        <v>854</v>
      </c>
      <c r="J284" s="110" t="s">
        <v>190</v>
      </c>
      <c r="K284" s="28"/>
      <c r="L284" s="110" t="s">
        <v>188</v>
      </c>
      <c r="M284" s="114" t="s">
        <v>855</v>
      </c>
      <c r="N284" s="110" t="s">
        <v>190</v>
      </c>
      <c r="O284" s="28"/>
      <c r="P284" s="110" t="s">
        <v>188</v>
      </c>
      <c r="Q284" s="112">
        <v>28684</v>
      </c>
      <c r="R284" s="29"/>
      <c r="S284" s="28"/>
      <c r="T284" s="110" t="s">
        <v>188</v>
      </c>
      <c r="U284" s="114" t="s">
        <v>861</v>
      </c>
      <c r="V284" s="110" t="s">
        <v>190</v>
      </c>
    </row>
    <row r="285" spans="1:22" ht="15.75" thickBot="1">
      <c r="A285" s="12"/>
      <c r="B285" s="109"/>
      <c r="C285" s="28"/>
      <c r="D285" s="138"/>
      <c r="E285" s="139"/>
      <c r="F285" s="138"/>
      <c r="G285" s="28"/>
      <c r="H285" s="138"/>
      <c r="I285" s="139"/>
      <c r="J285" s="138"/>
      <c r="K285" s="28"/>
      <c r="L285" s="138"/>
      <c r="M285" s="139"/>
      <c r="N285" s="138"/>
      <c r="O285" s="28"/>
      <c r="P285" s="138"/>
      <c r="Q285" s="140"/>
      <c r="R285" s="66"/>
      <c r="S285" s="28"/>
      <c r="T285" s="138"/>
      <c r="U285" s="139"/>
      <c r="V285" s="138"/>
    </row>
    <row r="286" spans="1:22" ht="15.75" thickTop="1">
      <c r="A286" s="12"/>
      <c r="B286" s="46"/>
      <c r="C286" s="46"/>
      <c r="D286" s="46"/>
      <c r="E286" s="46"/>
      <c r="F286" s="46"/>
      <c r="G286" s="46"/>
      <c r="H286" s="46"/>
      <c r="I286" s="46"/>
      <c r="J286" s="46"/>
      <c r="K286" s="46"/>
      <c r="L286" s="46"/>
      <c r="M286" s="46"/>
      <c r="N286" s="46"/>
      <c r="O286" s="46"/>
      <c r="P286" s="46"/>
      <c r="Q286" s="46"/>
      <c r="R286" s="46"/>
      <c r="S286" s="46"/>
      <c r="T286" s="46"/>
      <c r="U286" s="46"/>
      <c r="V286" s="46"/>
    </row>
    <row r="287" spans="1:22">
      <c r="A287" s="12"/>
      <c r="B287" s="46"/>
      <c r="C287" s="46"/>
      <c r="D287" s="46"/>
      <c r="E287" s="46"/>
      <c r="F287" s="46"/>
      <c r="G287" s="46"/>
      <c r="H287" s="46"/>
      <c r="I287" s="46"/>
      <c r="J287" s="46"/>
      <c r="K287" s="46"/>
      <c r="L287" s="46"/>
      <c r="M287" s="46"/>
      <c r="N287" s="46"/>
      <c r="O287" s="46"/>
      <c r="P287" s="46"/>
      <c r="Q287" s="46"/>
      <c r="R287" s="46"/>
      <c r="S287" s="46"/>
      <c r="T287" s="46"/>
      <c r="U287" s="46"/>
      <c r="V287" s="46"/>
    </row>
    <row r="288" spans="1:22">
      <c r="A288" s="12"/>
      <c r="B288" s="167" t="s">
        <v>822</v>
      </c>
      <c r="C288" s="167"/>
      <c r="D288" s="167"/>
      <c r="E288" s="167"/>
      <c r="F288" s="167"/>
      <c r="G288" s="167"/>
      <c r="H288" s="167"/>
      <c r="I288" s="167"/>
      <c r="J288" s="167"/>
      <c r="K288" s="167"/>
      <c r="L288" s="167"/>
      <c r="M288" s="167"/>
      <c r="N288" s="167"/>
      <c r="O288" s="167"/>
      <c r="P288" s="167"/>
      <c r="Q288" s="167"/>
      <c r="R288" s="167"/>
      <c r="S288" s="167"/>
      <c r="T288" s="167"/>
      <c r="U288" s="167"/>
      <c r="V288" s="167"/>
    </row>
    <row r="289" spans="1:22">
      <c r="A289" s="12"/>
      <c r="B289" s="167" t="s">
        <v>862</v>
      </c>
      <c r="C289" s="167"/>
      <c r="D289" s="167"/>
      <c r="E289" s="167"/>
      <c r="F289" s="167"/>
      <c r="G289" s="167"/>
      <c r="H289" s="167"/>
      <c r="I289" s="167"/>
      <c r="J289" s="167"/>
      <c r="K289" s="167"/>
      <c r="L289" s="167"/>
      <c r="M289" s="167"/>
      <c r="N289" s="167"/>
      <c r="O289" s="167"/>
      <c r="P289" s="167"/>
      <c r="Q289" s="167"/>
      <c r="R289" s="167"/>
      <c r="S289" s="167"/>
      <c r="T289" s="167"/>
      <c r="U289" s="167"/>
      <c r="V289" s="167"/>
    </row>
    <row r="290" spans="1:22">
      <c r="A290" s="12"/>
      <c r="B290" s="49"/>
      <c r="C290" s="49"/>
      <c r="D290" s="49"/>
      <c r="E290" s="49"/>
      <c r="F290" s="49"/>
      <c r="G290" s="49"/>
      <c r="H290" s="49"/>
      <c r="I290" s="49"/>
      <c r="J290" s="49"/>
      <c r="K290" s="49"/>
      <c r="L290" s="49"/>
      <c r="M290" s="49"/>
      <c r="N290" s="49"/>
      <c r="O290" s="49"/>
      <c r="P290" s="49"/>
      <c r="Q290" s="49"/>
      <c r="R290" s="49"/>
      <c r="S290" s="49"/>
      <c r="T290" s="49"/>
      <c r="U290" s="49"/>
      <c r="V290" s="49"/>
    </row>
    <row r="291" spans="1:22">
      <c r="A291" s="12"/>
      <c r="B291" s="22"/>
      <c r="C291" s="22"/>
      <c r="D291" s="22"/>
      <c r="E291" s="22"/>
      <c r="F291" s="22"/>
      <c r="G291" s="22"/>
      <c r="H291" s="22"/>
      <c r="I291" s="22"/>
      <c r="J291" s="22"/>
      <c r="K291" s="22"/>
      <c r="L291" s="22"/>
      <c r="M291" s="22"/>
      <c r="N291" s="22"/>
      <c r="O291" s="22"/>
      <c r="P291" s="22"/>
      <c r="Q291" s="22"/>
      <c r="R291" s="22"/>
      <c r="S291" s="22"/>
      <c r="T291" s="22"/>
      <c r="U291" s="22"/>
      <c r="V291" s="22"/>
    </row>
    <row r="292" spans="1:22">
      <c r="A292" s="12"/>
      <c r="B292" s="14"/>
      <c r="C292" s="14"/>
      <c r="D292" s="14"/>
      <c r="E292" s="14"/>
      <c r="F292" s="14"/>
      <c r="G292" s="14"/>
      <c r="H292" s="14"/>
      <c r="I292" s="14"/>
      <c r="J292" s="14"/>
      <c r="K292" s="14"/>
      <c r="L292" s="14"/>
      <c r="M292" s="14"/>
      <c r="N292" s="14"/>
      <c r="O292" s="14"/>
      <c r="P292" s="14"/>
      <c r="Q292" s="14"/>
      <c r="R292" s="14"/>
      <c r="S292" s="14"/>
      <c r="T292" s="14"/>
      <c r="U292" s="14"/>
      <c r="V292" s="14"/>
    </row>
    <row r="293" spans="1:22" ht="15.75" thickBot="1">
      <c r="A293" s="12"/>
      <c r="B293" s="165"/>
      <c r="C293" s="16"/>
      <c r="D293" s="25" t="s">
        <v>773</v>
      </c>
      <c r="E293" s="25"/>
      <c r="F293" s="25"/>
      <c r="G293" s="16"/>
      <c r="H293" s="25" t="s">
        <v>774</v>
      </c>
      <c r="I293" s="25"/>
      <c r="J293" s="25"/>
      <c r="K293" s="69"/>
      <c r="L293" s="25" t="s">
        <v>775</v>
      </c>
      <c r="M293" s="25"/>
      <c r="N293" s="25"/>
      <c r="O293" s="69"/>
      <c r="P293" s="25" t="s">
        <v>776</v>
      </c>
      <c r="Q293" s="25"/>
      <c r="R293" s="25"/>
      <c r="S293" s="69"/>
      <c r="T293" s="25" t="s">
        <v>777</v>
      </c>
      <c r="U293" s="25"/>
      <c r="V293" s="25"/>
    </row>
    <row r="294" spans="1:22">
      <c r="A294" s="12"/>
      <c r="B294" s="159"/>
      <c r="C294" s="16"/>
      <c r="D294" s="44"/>
      <c r="E294" s="44"/>
      <c r="F294" s="44"/>
      <c r="G294" s="16"/>
      <c r="H294" s="44"/>
      <c r="I294" s="44"/>
      <c r="J294" s="44"/>
      <c r="K294" s="16"/>
      <c r="L294" s="44"/>
      <c r="M294" s="44"/>
      <c r="N294" s="44"/>
      <c r="O294" s="16"/>
      <c r="P294" s="44"/>
      <c r="Q294" s="44"/>
      <c r="R294" s="44"/>
      <c r="S294" s="16"/>
      <c r="T294" s="44"/>
      <c r="U294" s="44"/>
      <c r="V294" s="44"/>
    </row>
    <row r="295" spans="1:22">
      <c r="A295" s="12"/>
      <c r="B295" s="160"/>
      <c r="C295" s="19"/>
      <c r="D295" s="28"/>
      <c r="E295" s="28"/>
      <c r="F295" s="28"/>
      <c r="G295" s="19"/>
      <c r="H295" s="28"/>
      <c r="I295" s="28"/>
      <c r="J295" s="28"/>
      <c r="K295" s="19"/>
      <c r="L295" s="28"/>
      <c r="M295" s="28"/>
      <c r="N295" s="28"/>
      <c r="O295" s="19"/>
      <c r="P295" s="28"/>
      <c r="Q295" s="28"/>
      <c r="R295" s="28"/>
      <c r="S295" s="19"/>
      <c r="T295" s="28"/>
      <c r="U295" s="28"/>
      <c r="V295" s="28"/>
    </row>
    <row r="296" spans="1:22">
      <c r="A296" s="12"/>
      <c r="B296" s="161" t="s">
        <v>83</v>
      </c>
      <c r="C296" s="26"/>
      <c r="D296" s="118" t="s">
        <v>188</v>
      </c>
      <c r="E296" s="119" t="s">
        <v>196</v>
      </c>
      <c r="F296" s="26"/>
      <c r="G296" s="26"/>
      <c r="H296" s="118" t="s">
        <v>188</v>
      </c>
      <c r="I296" s="122">
        <v>72695</v>
      </c>
      <c r="J296" s="26"/>
      <c r="K296" s="26"/>
      <c r="L296" s="118" t="s">
        <v>188</v>
      </c>
      <c r="M296" s="122">
        <v>157898</v>
      </c>
      <c r="N296" s="26"/>
      <c r="O296" s="26"/>
      <c r="P296" s="118" t="s">
        <v>188</v>
      </c>
      <c r="Q296" s="119" t="s">
        <v>196</v>
      </c>
      <c r="R296" s="26"/>
      <c r="S296" s="26"/>
      <c r="T296" s="118" t="s">
        <v>188</v>
      </c>
      <c r="U296" s="122">
        <v>230593</v>
      </c>
      <c r="V296" s="26"/>
    </row>
    <row r="297" spans="1:22">
      <c r="A297" s="12"/>
      <c r="B297" s="161"/>
      <c r="C297" s="26"/>
      <c r="D297" s="118"/>
      <c r="E297" s="119"/>
      <c r="F297" s="26"/>
      <c r="G297" s="26"/>
      <c r="H297" s="118"/>
      <c r="I297" s="122"/>
      <c r="J297" s="26"/>
      <c r="K297" s="26"/>
      <c r="L297" s="118"/>
      <c r="M297" s="122"/>
      <c r="N297" s="26"/>
      <c r="O297" s="26"/>
      <c r="P297" s="118"/>
      <c r="Q297" s="119"/>
      <c r="R297" s="26"/>
      <c r="S297" s="26"/>
      <c r="T297" s="118"/>
      <c r="U297" s="122"/>
      <c r="V297" s="26"/>
    </row>
    <row r="298" spans="1:22">
      <c r="A298" s="12"/>
      <c r="B298" s="162" t="s">
        <v>84</v>
      </c>
      <c r="C298" s="28"/>
      <c r="D298" s="117" t="s">
        <v>196</v>
      </c>
      <c r="E298" s="117"/>
      <c r="F298" s="28"/>
      <c r="G298" s="28"/>
      <c r="H298" s="117" t="s">
        <v>863</v>
      </c>
      <c r="I298" s="117"/>
      <c r="J298" s="109" t="s">
        <v>190</v>
      </c>
      <c r="K298" s="28"/>
      <c r="L298" s="117" t="s">
        <v>864</v>
      </c>
      <c r="M298" s="117"/>
      <c r="N298" s="109" t="s">
        <v>190</v>
      </c>
      <c r="O298" s="28"/>
      <c r="P298" s="117" t="s">
        <v>196</v>
      </c>
      <c r="Q298" s="117"/>
      <c r="R298" s="28"/>
      <c r="S298" s="28"/>
      <c r="T298" s="117" t="s">
        <v>650</v>
      </c>
      <c r="U298" s="117"/>
      <c r="V298" s="109" t="s">
        <v>190</v>
      </c>
    </row>
    <row r="299" spans="1:22">
      <c r="A299" s="12"/>
      <c r="B299" s="162"/>
      <c r="C299" s="28"/>
      <c r="D299" s="117"/>
      <c r="E299" s="117"/>
      <c r="F299" s="28"/>
      <c r="G299" s="28"/>
      <c r="H299" s="117"/>
      <c r="I299" s="117"/>
      <c r="J299" s="109"/>
      <c r="K299" s="28"/>
      <c r="L299" s="117"/>
      <c r="M299" s="117"/>
      <c r="N299" s="109"/>
      <c r="O299" s="28"/>
      <c r="P299" s="117"/>
      <c r="Q299" s="117"/>
      <c r="R299" s="28"/>
      <c r="S299" s="28"/>
      <c r="T299" s="117"/>
      <c r="U299" s="117"/>
      <c r="V299" s="109"/>
    </row>
    <row r="300" spans="1:22">
      <c r="A300" s="12"/>
      <c r="B300" s="161" t="s">
        <v>137</v>
      </c>
      <c r="C300" s="26"/>
      <c r="D300" s="119" t="s">
        <v>865</v>
      </c>
      <c r="E300" s="119"/>
      <c r="F300" s="118" t="s">
        <v>190</v>
      </c>
      <c r="G300" s="26"/>
      <c r="H300" s="119" t="s">
        <v>866</v>
      </c>
      <c r="I300" s="119"/>
      <c r="J300" s="118" t="s">
        <v>190</v>
      </c>
      <c r="K300" s="26"/>
      <c r="L300" s="119" t="s">
        <v>867</v>
      </c>
      <c r="M300" s="119"/>
      <c r="N300" s="118" t="s">
        <v>190</v>
      </c>
      <c r="O300" s="26"/>
      <c r="P300" s="119" t="s">
        <v>196</v>
      </c>
      <c r="Q300" s="119"/>
      <c r="R300" s="26"/>
      <c r="S300" s="26"/>
      <c r="T300" s="119" t="s">
        <v>658</v>
      </c>
      <c r="U300" s="119"/>
      <c r="V300" s="118" t="s">
        <v>190</v>
      </c>
    </row>
    <row r="301" spans="1:22" ht="15.75" thickBot="1">
      <c r="A301" s="12"/>
      <c r="B301" s="161"/>
      <c r="C301" s="26"/>
      <c r="D301" s="128"/>
      <c r="E301" s="128"/>
      <c r="F301" s="130"/>
      <c r="G301" s="26"/>
      <c r="H301" s="128"/>
      <c r="I301" s="128"/>
      <c r="J301" s="130"/>
      <c r="K301" s="26"/>
      <c r="L301" s="128"/>
      <c r="M301" s="128"/>
      <c r="N301" s="130"/>
      <c r="O301" s="26"/>
      <c r="P301" s="128"/>
      <c r="Q301" s="128"/>
      <c r="R301" s="60"/>
      <c r="S301" s="26"/>
      <c r="T301" s="128"/>
      <c r="U301" s="128"/>
      <c r="V301" s="130"/>
    </row>
    <row r="302" spans="1:22">
      <c r="A302" s="12"/>
      <c r="B302" s="163" t="s">
        <v>86</v>
      </c>
      <c r="C302" s="28"/>
      <c r="D302" s="114" t="s">
        <v>865</v>
      </c>
      <c r="E302" s="114"/>
      <c r="F302" s="110" t="s">
        <v>190</v>
      </c>
      <c r="G302" s="28"/>
      <c r="H302" s="112">
        <v>11190</v>
      </c>
      <c r="I302" s="112"/>
      <c r="J302" s="29"/>
      <c r="K302" s="28"/>
      <c r="L302" s="112">
        <v>41726</v>
      </c>
      <c r="M302" s="112"/>
      <c r="N302" s="29"/>
      <c r="O302" s="28"/>
      <c r="P302" s="114" t="s">
        <v>196</v>
      </c>
      <c r="Q302" s="114"/>
      <c r="R302" s="29"/>
      <c r="S302" s="28"/>
      <c r="T302" s="112">
        <v>52782</v>
      </c>
      <c r="U302" s="112"/>
      <c r="V302" s="29"/>
    </row>
    <row r="303" spans="1:22">
      <c r="A303" s="12"/>
      <c r="B303" s="163"/>
      <c r="C303" s="28"/>
      <c r="D303" s="117"/>
      <c r="E303" s="117"/>
      <c r="F303" s="109"/>
      <c r="G303" s="28"/>
      <c r="H303" s="113"/>
      <c r="I303" s="113"/>
      <c r="J303" s="88"/>
      <c r="K303" s="28"/>
      <c r="L303" s="113"/>
      <c r="M303" s="113"/>
      <c r="N303" s="88"/>
      <c r="O303" s="28"/>
      <c r="P303" s="117"/>
      <c r="Q303" s="117"/>
      <c r="R303" s="28"/>
      <c r="S303" s="28"/>
      <c r="T303" s="116"/>
      <c r="U303" s="116"/>
      <c r="V303" s="28"/>
    </row>
    <row r="304" spans="1:22">
      <c r="A304" s="12"/>
      <c r="B304" s="159" t="s">
        <v>87</v>
      </c>
      <c r="C304" s="16"/>
      <c r="D304" s="26"/>
      <c r="E304" s="26"/>
      <c r="F304" s="26"/>
      <c r="G304" s="16"/>
      <c r="H304" s="26"/>
      <c r="I304" s="26"/>
      <c r="J304" s="26"/>
      <c r="K304" s="16"/>
      <c r="L304" s="26"/>
      <c r="M304" s="26"/>
      <c r="N304" s="26"/>
      <c r="O304" s="16"/>
      <c r="P304" s="26"/>
      <c r="Q304" s="26"/>
      <c r="R304" s="26"/>
      <c r="S304" s="16"/>
      <c r="T304" s="26"/>
      <c r="U304" s="26"/>
      <c r="V304" s="26"/>
    </row>
    <row r="305" spans="1:22">
      <c r="A305" s="12"/>
      <c r="B305" s="162" t="s">
        <v>88</v>
      </c>
      <c r="C305" s="28"/>
      <c r="D305" s="116">
        <v>9097</v>
      </c>
      <c r="E305" s="116"/>
      <c r="F305" s="28"/>
      <c r="G305" s="28"/>
      <c r="H305" s="117">
        <v>871</v>
      </c>
      <c r="I305" s="117"/>
      <c r="J305" s="28"/>
      <c r="K305" s="28"/>
      <c r="L305" s="117">
        <v>298</v>
      </c>
      <c r="M305" s="117"/>
      <c r="N305" s="28"/>
      <c r="O305" s="28"/>
      <c r="P305" s="117" t="s">
        <v>196</v>
      </c>
      <c r="Q305" s="117"/>
      <c r="R305" s="28"/>
      <c r="S305" s="28"/>
      <c r="T305" s="116">
        <v>10266</v>
      </c>
      <c r="U305" s="116"/>
      <c r="V305" s="28"/>
    </row>
    <row r="306" spans="1:22">
      <c r="A306" s="12"/>
      <c r="B306" s="162"/>
      <c r="C306" s="28"/>
      <c r="D306" s="116"/>
      <c r="E306" s="116"/>
      <c r="F306" s="28"/>
      <c r="G306" s="28"/>
      <c r="H306" s="117"/>
      <c r="I306" s="117"/>
      <c r="J306" s="28"/>
      <c r="K306" s="28"/>
      <c r="L306" s="117"/>
      <c r="M306" s="117"/>
      <c r="N306" s="28"/>
      <c r="O306" s="28"/>
      <c r="P306" s="117"/>
      <c r="Q306" s="117"/>
      <c r="R306" s="28"/>
      <c r="S306" s="28"/>
      <c r="T306" s="116"/>
      <c r="U306" s="116"/>
      <c r="V306" s="28"/>
    </row>
    <row r="307" spans="1:22">
      <c r="A307" s="12"/>
      <c r="B307" s="161" t="s">
        <v>89</v>
      </c>
      <c r="C307" s="26"/>
      <c r="D307" s="119">
        <v>462</v>
      </c>
      <c r="E307" s="119"/>
      <c r="F307" s="26"/>
      <c r="G307" s="26"/>
      <c r="H307" s="122">
        <v>2940</v>
      </c>
      <c r="I307" s="122"/>
      <c r="J307" s="26"/>
      <c r="K307" s="26"/>
      <c r="L307" s="122">
        <v>3555</v>
      </c>
      <c r="M307" s="122"/>
      <c r="N307" s="26"/>
      <c r="O307" s="26"/>
      <c r="P307" s="119" t="s">
        <v>196</v>
      </c>
      <c r="Q307" s="119"/>
      <c r="R307" s="26"/>
      <c r="S307" s="26"/>
      <c r="T307" s="122">
        <v>6957</v>
      </c>
      <c r="U307" s="122"/>
      <c r="V307" s="26"/>
    </row>
    <row r="308" spans="1:22">
      <c r="A308" s="12"/>
      <c r="B308" s="161"/>
      <c r="C308" s="26"/>
      <c r="D308" s="119"/>
      <c r="E308" s="119"/>
      <c r="F308" s="26"/>
      <c r="G308" s="26"/>
      <c r="H308" s="122"/>
      <c r="I308" s="122"/>
      <c r="J308" s="26"/>
      <c r="K308" s="26"/>
      <c r="L308" s="122"/>
      <c r="M308" s="122"/>
      <c r="N308" s="26"/>
      <c r="O308" s="26"/>
      <c r="P308" s="119"/>
      <c r="Q308" s="119"/>
      <c r="R308" s="26"/>
      <c r="S308" s="26"/>
      <c r="T308" s="122"/>
      <c r="U308" s="122"/>
      <c r="V308" s="26"/>
    </row>
    <row r="309" spans="1:22">
      <c r="A309" s="12"/>
      <c r="B309" s="162" t="s">
        <v>830</v>
      </c>
      <c r="C309" s="28"/>
      <c r="D309" s="117" t="s">
        <v>196</v>
      </c>
      <c r="E309" s="117"/>
      <c r="F309" s="28"/>
      <c r="G309" s="28"/>
      <c r="H309" s="117" t="s">
        <v>196</v>
      </c>
      <c r="I309" s="117"/>
      <c r="J309" s="28"/>
      <c r="K309" s="28"/>
      <c r="L309" s="116">
        <v>1293</v>
      </c>
      <c r="M309" s="116"/>
      <c r="N309" s="28"/>
      <c r="O309" s="28"/>
      <c r="P309" s="117" t="s">
        <v>196</v>
      </c>
      <c r="Q309" s="117"/>
      <c r="R309" s="28"/>
      <c r="S309" s="28"/>
      <c r="T309" s="116">
        <v>1293</v>
      </c>
      <c r="U309" s="116"/>
      <c r="V309" s="28"/>
    </row>
    <row r="310" spans="1:22">
      <c r="A310" s="12"/>
      <c r="B310" s="162"/>
      <c r="C310" s="28"/>
      <c r="D310" s="117"/>
      <c r="E310" s="117"/>
      <c r="F310" s="28"/>
      <c r="G310" s="28"/>
      <c r="H310" s="117"/>
      <c r="I310" s="117"/>
      <c r="J310" s="28"/>
      <c r="K310" s="28"/>
      <c r="L310" s="116"/>
      <c r="M310" s="116"/>
      <c r="N310" s="28"/>
      <c r="O310" s="28"/>
      <c r="P310" s="117"/>
      <c r="Q310" s="117"/>
      <c r="R310" s="28"/>
      <c r="S310" s="28"/>
      <c r="T310" s="116"/>
      <c r="U310" s="116"/>
      <c r="V310" s="28"/>
    </row>
    <row r="311" spans="1:22">
      <c r="A311" s="12"/>
      <c r="B311" s="161" t="s">
        <v>92</v>
      </c>
      <c r="C311" s="26"/>
      <c r="D311" s="119" t="s">
        <v>196</v>
      </c>
      <c r="E311" s="119"/>
      <c r="F311" s="26"/>
      <c r="G311" s="26"/>
      <c r="H311" s="119">
        <v>277</v>
      </c>
      <c r="I311" s="119"/>
      <c r="J311" s="26"/>
      <c r="K311" s="26"/>
      <c r="L311" s="119" t="s">
        <v>196</v>
      </c>
      <c r="M311" s="119"/>
      <c r="N311" s="26"/>
      <c r="O311" s="26"/>
      <c r="P311" s="119" t="s">
        <v>196</v>
      </c>
      <c r="Q311" s="119"/>
      <c r="R311" s="26"/>
      <c r="S311" s="26"/>
      <c r="T311" s="119">
        <v>277</v>
      </c>
      <c r="U311" s="119"/>
      <c r="V311" s="26"/>
    </row>
    <row r="312" spans="1:22" ht="15.75" thickBot="1">
      <c r="A312" s="12"/>
      <c r="B312" s="161"/>
      <c r="C312" s="26"/>
      <c r="D312" s="128"/>
      <c r="E312" s="128"/>
      <c r="F312" s="60"/>
      <c r="G312" s="26"/>
      <c r="H312" s="128"/>
      <c r="I312" s="128"/>
      <c r="J312" s="60"/>
      <c r="K312" s="26"/>
      <c r="L312" s="128"/>
      <c r="M312" s="128"/>
      <c r="N312" s="60"/>
      <c r="O312" s="26"/>
      <c r="P312" s="128"/>
      <c r="Q312" s="128"/>
      <c r="R312" s="60"/>
      <c r="S312" s="26"/>
      <c r="T312" s="128"/>
      <c r="U312" s="128"/>
      <c r="V312" s="60"/>
    </row>
    <row r="313" spans="1:22">
      <c r="A313" s="12"/>
      <c r="B313" s="163" t="s">
        <v>93</v>
      </c>
      <c r="C313" s="28"/>
      <c r="D313" s="112">
        <v>9559</v>
      </c>
      <c r="E313" s="112"/>
      <c r="F313" s="29"/>
      <c r="G313" s="28"/>
      <c r="H313" s="112">
        <v>4088</v>
      </c>
      <c r="I313" s="112"/>
      <c r="J313" s="29"/>
      <c r="K313" s="28"/>
      <c r="L313" s="112">
        <v>5146</v>
      </c>
      <c r="M313" s="112"/>
      <c r="N313" s="29"/>
      <c r="O313" s="28"/>
      <c r="P313" s="114" t="s">
        <v>196</v>
      </c>
      <c r="Q313" s="114"/>
      <c r="R313" s="29"/>
      <c r="S313" s="28"/>
      <c r="T313" s="112">
        <v>18793</v>
      </c>
      <c r="U313" s="112"/>
      <c r="V313" s="29"/>
    </row>
    <row r="314" spans="1:22" ht="15.75" thickBot="1">
      <c r="A314" s="12"/>
      <c r="B314" s="163"/>
      <c r="C314" s="28"/>
      <c r="D314" s="131"/>
      <c r="E314" s="131"/>
      <c r="F314" s="42"/>
      <c r="G314" s="28"/>
      <c r="H314" s="131"/>
      <c r="I314" s="131"/>
      <c r="J314" s="42"/>
      <c r="K314" s="28"/>
      <c r="L314" s="131"/>
      <c r="M314" s="131"/>
      <c r="N314" s="42"/>
      <c r="O314" s="28"/>
      <c r="P314" s="120"/>
      <c r="Q314" s="120"/>
      <c r="R314" s="42"/>
      <c r="S314" s="28"/>
      <c r="T314" s="131"/>
      <c r="U314" s="131"/>
      <c r="V314" s="42"/>
    </row>
    <row r="315" spans="1:22">
      <c r="A315" s="12"/>
      <c r="B315" s="161" t="s">
        <v>94</v>
      </c>
      <c r="C315" s="26"/>
      <c r="D315" s="124" t="s">
        <v>868</v>
      </c>
      <c r="E315" s="124"/>
      <c r="F315" s="125" t="s">
        <v>190</v>
      </c>
      <c r="G315" s="26"/>
      <c r="H315" s="123">
        <v>7102</v>
      </c>
      <c r="I315" s="123"/>
      <c r="J315" s="44"/>
      <c r="K315" s="26"/>
      <c r="L315" s="123">
        <v>36580</v>
      </c>
      <c r="M315" s="123"/>
      <c r="N315" s="44"/>
      <c r="O315" s="26"/>
      <c r="P315" s="124" t="s">
        <v>196</v>
      </c>
      <c r="Q315" s="124"/>
      <c r="R315" s="44"/>
      <c r="S315" s="26"/>
      <c r="T315" s="123">
        <v>33989</v>
      </c>
      <c r="U315" s="123"/>
      <c r="V315" s="44"/>
    </row>
    <row r="316" spans="1:22">
      <c r="A316" s="12"/>
      <c r="B316" s="161"/>
      <c r="C316" s="26"/>
      <c r="D316" s="119"/>
      <c r="E316" s="119"/>
      <c r="F316" s="118"/>
      <c r="G316" s="26"/>
      <c r="H316" s="126"/>
      <c r="I316" s="126"/>
      <c r="J316" s="127"/>
      <c r="K316" s="26"/>
      <c r="L316" s="126"/>
      <c r="M316" s="126"/>
      <c r="N316" s="127"/>
      <c r="O316" s="26"/>
      <c r="P316" s="119"/>
      <c r="Q316" s="119"/>
      <c r="R316" s="26"/>
      <c r="S316" s="26"/>
      <c r="T316" s="122"/>
      <c r="U316" s="122"/>
      <c r="V316" s="26"/>
    </row>
    <row r="317" spans="1:22">
      <c r="A317" s="12"/>
      <c r="B317" s="160" t="s">
        <v>95</v>
      </c>
      <c r="C317" s="19"/>
      <c r="D317" s="28"/>
      <c r="E317" s="28"/>
      <c r="F317" s="28"/>
      <c r="G317" s="19"/>
      <c r="H317" s="28"/>
      <c r="I317" s="28"/>
      <c r="J317" s="28"/>
      <c r="K317" s="19"/>
      <c r="L317" s="28"/>
      <c r="M317" s="28"/>
      <c r="N317" s="28"/>
      <c r="O317" s="19"/>
      <c r="P317" s="28"/>
      <c r="Q317" s="28"/>
      <c r="R317" s="28"/>
      <c r="S317" s="19"/>
      <c r="T317" s="28"/>
      <c r="U317" s="28"/>
      <c r="V317" s="28"/>
    </row>
    <row r="318" spans="1:22">
      <c r="A318" s="12"/>
      <c r="B318" s="161" t="s">
        <v>96</v>
      </c>
      <c r="C318" s="26"/>
      <c r="D318" s="119">
        <v>901</v>
      </c>
      <c r="E318" s="119"/>
      <c r="F318" s="26"/>
      <c r="G318" s="26"/>
      <c r="H318" s="119" t="s">
        <v>528</v>
      </c>
      <c r="I318" s="119"/>
      <c r="J318" s="118" t="s">
        <v>190</v>
      </c>
      <c r="K318" s="26"/>
      <c r="L318" s="119" t="s">
        <v>525</v>
      </c>
      <c r="M318" s="119"/>
      <c r="N318" s="118" t="s">
        <v>190</v>
      </c>
      <c r="O318" s="26"/>
      <c r="P318" s="119" t="s">
        <v>196</v>
      </c>
      <c r="Q318" s="119"/>
      <c r="R318" s="26"/>
      <c r="S318" s="26"/>
      <c r="T318" s="119" t="s">
        <v>672</v>
      </c>
      <c r="U318" s="119"/>
      <c r="V318" s="118" t="s">
        <v>190</v>
      </c>
    </row>
    <row r="319" spans="1:22">
      <c r="A319" s="12"/>
      <c r="B319" s="161"/>
      <c r="C319" s="26"/>
      <c r="D319" s="119"/>
      <c r="E319" s="119"/>
      <c r="F319" s="26"/>
      <c r="G319" s="26"/>
      <c r="H319" s="119"/>
      <c r="I319" s="119"/>
      <c r="J319" s="118"/>
      <c r="K319" s="26"/>
      <c r="L319" s="119"/>
      <c r="M319" s="119"/>
      <c r="N319" s="118"/>
      <c r="O319" s="26"/>
      <c r="P319" s="119"/>
      <c r="Q319" s="119"/>
      <c r="R319" s="26"/>
      <c r="S319" s="26"/>
      <c r="T319" s="119"/>
      <c r="U319" s="119"/>
      <c r="V319" s="118"/>
    </row>
    <row r="320" spans="1:22">
      <c r="A320" s="12"/>
      <c r="B320" s="162" t="s">
        <v>97</v>
      </c>
      <c r="C320" s="28"/>
      <c r="D320" s="117" t="s">
        <v>869</v>
      </c>
      <c r="E320" s="117"/>
      <c r="F320" s="109" t="s">
        <v>190</v>
      </c>
      <c r="G320" s="28"/>
      <c r="H320" s="117" t="s">
        <v>196</v>
      </c>
      <c r="I320" s="117"/>
      <c r="J320" s="28"/>
      <c r="K320" s="28"/>
      <c r="L320" s="117" t="s">
        <v>196</v>
      </c>
      <c r="M320" s="117"/>
      <c r="N320" s="28"/>
      <c r="O320" s="28"/>
      <c r="P320" s="117" t="s">
        <v>196</v>
      </c>
      <c r="Q320" s="117"/>
      <c r="R320" s="28"/>
      <c r="S320" s="28"/>
      <c r="T320" s="117" t="s">
        <v>869</v>
      </c>
      <c r="U320" s="117"/>
      <c r="V320" s="109" t="s">
        <v>190</v>
      </c>
    </row>
    <row r="321" spans="1:22">
      <c r="A321" s="12"/>
      <c r="B321" s="162"/>
      <c r="C321" s="28"/>
      <c r="D321" s="117"/>
      <c r="E321" s="117"/>
      <c r="F321" s="109"/>
      <c r="G321" s="28"/>
      <c r="H321" s="117"/>
      <c r="I321" s="117"/>
      <c r="J321" s="28"/>
      <c r="K321" s="28"/>
      <c r="L321" s="117"/>
      <c r="M321" s="117"/>
      <c r="N321" s="28"/>
      <c r="O321" s="28"/>
      <c r="P321" s="117"/>
      <c r="Q321" s="117"/>
      <c r="R321" s="28"/>
      <c r="S321" s="28"/>
      <c r="T321" s="117"/>
      <c r="U321" s="117"/>
      <c r="V321" s="109"/>
    </row>
    <row r="322" spans="1:22">
      <c r="A322" s="12"/>
      <c r="B322" s="161" t="s">
        <v>98</v>
      </c>
      <c r="C322" s="26"/>
      <c r="D322" s="122">
        <v>1133</v>
      </c>
      <c r="E322" s="122"/>
      <c r="F322" s="26"/>
      <c r="G322" s="26"/>
      <c r="H322" s="119">
        <v>86</v>
      </c>
      <c r="I322" s="119"/>
      <c r="J322" s="26"/>
      <c r="K322" s="26"/>
      <c r="L322" s="122">
        <v>13018</v>
      </c>
      <c r="M322" s="122"/>
      <c r="N322" s="26"/>
      <c r="O322" s="26"/>
      <c r="P322" s="119" t="s">
        <v>870</v>
      </c>
      <c r="Q322" s="119"/>
      <c r="R322" s="118" t="s">
        <v>190</v>
      </c>
      <c r="S322" s="26"/>
      <c r="T322" s="122">
        <v>13269</v>
      </c>
      <c r="U322" s="122"/>
      <c r="V322" s="26"/>
    </row>
    <row r="323" spans="1:22">
      <c r="A323" s="12"/>
      <c r="B323" s="161"/>
      <c r="C323" s="26"/>
      <c r="D323" s="122"/>
      <c r="E323" s="122"/>
      <c r="F323" s="26"/>
      <c r="G323" s="26"/>
      <c r="H323" s="119"/>
      <c r="I323" s="119"/>
      <c r="J323" s="26"/>
      <c r="K323" s="26"/>
      <c r="L323" s="122"/>
      <c r="M323" s="122"/>
      <c r="N323" s="26"/>
      <c r="O323" s="26"/>
      <c r="P323" s="119"/>
      <c r="Q323" s="119"/>
      <c r="R323" s="118"/>
      <c r="S323" s="26"/>
      <c r="T323" s="122"/>
      <c r="U323" s="122"/>
      <c r="V323" s="26"/>
    </row>
    <row r="324" spans="1:22">
      <c r="A324" s="12"/>
      <c r="B324" s="162" t="s">
        <v>99</v>
      </c>
      <c r="C324" s="28"/>
      <c r="D324" s="117" t="s">
        <v>670</v>
      </c>
      <c r="E324" s="117"/>
      <c r="F324" s="109" t="s">
        <v>190</v>
      </c>
      <c r="G324" s="28"/>
      <c r="H324" s="117" t="s">
        <v>871</v>
      </c>
      <c r="I324" s="117"/>
      <c r="J324" s="109" t="s">
        <v>190</v>
      </c>
      <c r="K324" s="28"/>
      <c r="L324" s="117" t="s">
        <v>872</v>
      </c>
      <c r="M324" s="117"/>
      <c r="N324" s="109" t="s">
        <v>190</v>
      </c>
      <c r="O324" s="28"/>
      <c r="P324" s="117">
        <v>968</v>
      </c>
      <c r="Q324" s="117"/>
      <c r="R324" s="28"/>
      <c r="S324" s="28"/>
      <c r="T324" s="117" t="s">
        <v>671</v>
      </c>
      <c r="U324" s="117"/>
      <c r="V324" s="109" t="s">
        <v>190</v>
      </c>
    </row>
    <row r="325" spans="1:22" ht="15.75" thickBot="1">
      <c r="A325" s="12"/>
      <c r="B325" s="162"/>
      <c r="C325" s="28"/>
      <c r="D325" s="120"/>
      <c r="E325" s="120"/>
      <c r="F325" s="132"/>
      <c r="G325" s="28"/>
      <c r="H325" s="120"/>
      <c r="I325" s="120"/>
      <c r="J325" s="132"/>
      <c r="K325" s="28"/>
      <c r="L325" s="120"/>
      <c r="M325" s="120"/>
      <c r="N325" s="132"/>
      <c r="O325" s="28"/>
      <c r="P325" s="120"/>
      <c r="Q325" s="120"/>
      <c r="R325" s="42"/>
      <c r="S325" s="28"/>
      <c r="T325" s="120"/>
      <c r="U325" s="120"/>
      <c r="V325" s="132"/>
    </row>
    <row r="326" spans="1:22">
      <c r="A326" s="12"/>
      <c r="B326" s="164" t="s">
        <v>841</v>
      </c>
      <c r="C326" s="26"/>
      <c r="D326" s="124">
        <v>332</v>
      </c>
      <c r="E326" s="124"/>
      <c r="F326" s="44"/>
      <c r="G326" s="26"/>
      <c r="H326" s="124" t="s">
        <v>873</v>
      </c>
      <c r="I326" s="124"/>
      <c r="J326" s="125" t="s">
        <v>190</v>
      </c>
      <c r="K326" s="26"/>
      <c r="L326" s="124" t="s">
        <v>874</v>
      </c>
      <c r="M326" s="124"/>
      <c r="N326" s="125" t="s">
        <v>190</v>
      </c>
      <c r="O326" s="26"/>
      <c r="P326" s="124" t="s">
        <v>196</v>
      </c>
      <c r="Q326" s="124"/>
      <c r="R326" s="44"/>
      <c r="S326" s="26"/>
      <c r="T326" s="124" t="s">
        <v>875</v>
      </c>
      <c r="U326" s="124"/>
      <c r="V326" s="125" t="s">
        <v>190</v>
      </c>
    </row>
    <row r="327" spans="1:22" ht="15.75" thickBot="1">
      <c r="A327" s="12"/>
      <c r="B327" s="164"/>
      <c r="C327" s="26"/>
      <c r="D327" s="128"/>
      <c r="E327" s="128"/>
      <c r="F327" s="60"/>
      <c r="G327" s="26"/>
      <c r="H327" s="128"/>
      <c r="I327" s="128"/>
      <c r="J327" s="130"/>
      <c r="K327" s="26"/>
      <c r="L327" s="128"/>
      <c r="M327" s="128"/>
      <c r="N327" s="130"/>
      <c r="O327" s="26"/>
      <c r="P327" s="128"/>
      <c r="Q327" s="128"/>
      <c r="R327" s="60"/>
      <c r="S327" s="26"/>
      <c r="T327" s="128"/>
      <c r="U327" s="128"/>
      <c r="V327" s="130"/>
    </row>
    <row r="328" spans="1:22">
      <c r="A328" s="12"/>
      <c r="B328" s="162" t="s">
        <v>101</v>
      </c>
      <c r="C328" s="28"/>
      <c r="D328" s="114" t="s">
        <v>876</v>
      </c>
      <c r="E328" s="114"/>
      <c r="F328" s="110" t="s">
        <v>190</v>
      </c>
      <c r="G328" s="28"/>
      <c r="H328" s="112">
        <v>1065</v>
      </c>
      <c r="I328" s="112"/>
      <c r="J328" s="29"/>
      <c r="K328" s="28"/>
      <c r="L328" s="112">
        <v>9950</v>
      </c>
      <c r="M328" s="112"/>
      <c r="N328" s="29"/>
      <c r="O328" s="28"/>
      <c r="P328" s="114" t="s">
        <v>196</v>
      </c>
      <c r="Q328" s="114"/>
      <c r="R328" s="29"/>
      <c r="S328" s="28"/>
      <c r="T328" s="112">
        <v>1654</v>
      </c>
      <c r="U328" s="112"/>
      <c r="V328" s="29"/>
    </row>
    <row r="329" spans="1:22">
      <c r="A329" s="12"/>
      <c r="B329" s="162"/>
      <c r="C329" s="28"/>
      <c r="D329" s="117"/>
      <c r="E329" s="117"/>
      <c r="F329" s="109"/>
      <c r="G329" s="28"/>
      <c r="H329" s="113"/>
      <c r="I329" s="113"/>
      <c r="J329" s="88"/>
      <c r="K329" s="28"/>
      <c r="L329" s="113"/>
      <c r="M329" s="113"/>
      <c r="N329" s="88"/>
      <c r="O329" s="28"/>
      <c r="P329" s="117"/>
      <c r="Q329" s="117"/>
      <c r="R329" s="28"/>
      <c r="S329" s="28"/>
      <c r="T329" s="116"/>
      <c r="U329" s="116"/>
      <c r="V329" s="28"/>
    </row>
    <row r="330" spans="1:22">
      <c r="A330" s="12"/>
      <c r="B330" s="161" t="s">
        <v>102</v>
      </c>
      <c r="C330" s="26"/>
      <c r="D330" s="119" t="s">
        <v>398</v>
      </c>
      <c r="E330" s="119"/>
      <c r="F330" s="118" t="s">
        <v>190</v>
      </c>
      <c r="G330" s="26"/>
      <c r="H330" s="119" t="s">
        <v>196</v>
      </c>
      <c r="I330" s="119"/>
      <c r="J330" s="26"/>
      <c r="K330" s="26"/>
      <c r="L330" s="119" t="s">
        <v>877</v>
      </c>
      <c r="M330" s="119"/>
      <c r="N330" s="118" t="s">
        <v>190</v>
      </c>
      <c r="O330" s="26"/>
      <c r="P330" s="119" t="s">
        <v>196</v>
      </c>
      <c r="Q330" s="119"/>
      <c r="R330" s="26"/>
      <c r="S330" s="26"/>
      <c r="T330" s="119" t="s">
        <v>413</v>
      </c>
      <c r="U330" s="119"/>
      <c r="V330" s="118" t="s">
        <v>190</v>
      </c>
    </row>
    <row r="331" spans="1:22" ht="15.75" thickBot="1">
      <c r="A331" s="12"/>
      <c r="B331" s="161"/>
      <c r="C331" s="26"/>
      <c r="D331" s="128"/>
      <c r="E331" s="128"/>
      <c r="F331" s="130"/>
      <c r="G331" s="26"/>
      <c r="H331" s="128"/>
      <c r="I331" s="128"/>
      <c r="J331" s="60"/>
      <c r="K331" s="26"/>
      <c r="L331" s="128"/>
      <c r="M331" s="128"/>
      <c r="N331" s="130"/>
      <c r="O331" s="26"/>
      <c r="P331" s="128"/>
      <c r="Q331" s="128"/>
      <c r="R331" s="60"/>
      <c r="S331" s="26"/>
      <c r="T331" s="128"/>
      <c r="U331" s="128"/>
      <c r="V331" s="130"/>
    </row>
    <row r="332" spans="1:22">
      <c r="A332" s="12"/>
      <c r="B332" s="162" t="s">
        <v>852</v>
      </c>
      <c r="C332" s="28"/>
      <c r="D332" s="114" t="s">
        <v>878</v>
      </c>
      <c r="E332" s="114"/>
      <c r="F332" s="110" t="s">
        <v>190</v>
      </c>
      <c r="G332" s="28"/>
      <c r="H332" s="112">
        <v>1065</v>
      </c>
      <c r="I332" s="112"/>
      <c r="J332" s="29"/>
      <c r="K332" s="28"/>
      <c r="L332" s="114" t="s">
        <v>879</v>
      </c>
      <c r="M332" s="114"/>
      <c r="N332" s="110" t="s">
        <v>190</v>
      </c>
      <c r="O332" s="28"/>
      <c r="P332" s="114" t="s">
        <v>196</v>
      </c>
      <c r="Q332" s="114"/>
      <c r="R332" s="29"/>
      <c r="S332" s="28"/>
      <c r="T332" s="114" t="s">
        <v>191</v>
      </c>
      <c r="U332" s="114"/>
      <c r="V332" s="110" t="s">
        <v>190</v>
      </c>
    </row>
    <row r="333" spans="1:22">
      <c r="A333" s="12"/>
      <c r="B333" s="162"/>
      <c r="C333" s="28"/>
      <c r="D333" s="115"/>
      <c r="E333" s="115"/>
      <c r="F333" s="111"/>
      <c r="G333" s="28"/>
      <c r="H333" s="113"/>
      <c r="I333" s="113"/>
      <c r="J333" s="88"/>
      <c r="K333" s="28"/>
      <c r="L333" s="115"/>
      <c r="M333" s="115"/>
      <c r="N333" s="111"/>
      <c r="O333" s="28"/>
      <c r="P333" s="115"/>
      <c r="Q333" s="115"/>
      <c r="R333" s="88"/>
      <c r="S333" s="28"/>
      <c r="T333" s="115"/>
      <c r="U333" s="115"/>
      <c r="V333" s="111"/>
    </row>
    <row r="334" spans="1:22">
      <c r="A334" s="12"/>
      <c r="B334" s="161" t="s">
        <v>856</v>
      </c>
      <c r="C334" s="26"/>
      <c r="D334" s="119" t="s">
        <v>880</v>
      </c>
      <c r="E334" s="119"/>
      <c r="F334" s="118" t="s">
        <v>190</v>
      </c>
      <c r="G334" s="26"/>
      <c r="H334" s="119" t="s">
        <v>196</v>
      </c>
      <c r="I334" s="119"/>
      <c r="J334" s="26"/>
      <c r="K334" s="26"/>
      <c r="L334" s="119" t="s">
        <v>196</v>
      </c>
      <c r="M334" s="119"/>
      <c r="N334" s="26"/>
      <c r="O334" s="26"/>
      <c r="P334" s="122">
        <v>5995</v>
      </c>
      <c r="Q334" s="122"/>
      <c r="R334" s="26"/>
      <c r="S334" s="26"/>
      <c r="T334" s="119" t="s">
        <v>196</v>
      </c>
      <c r="U334" s="119"/>
      <c r="V334" s="26"/>
    </row>
    <row r="335" spans="1:22" ht="15.75" thickBot="1">
      <c r="A335" s="12"/>
      <c r="B335" s="161"/>
      <c r="C335" s="26"/>
      <c r="D335" s="128"/>
      <c r="E335" s="128"/>
      <c r="F335" s="130"/>
      <c r="G335" s="26"/>
      <c r="H335" s="128"/>
      <c r="I335" s="128"/>
      <c r="J335" s="60"/>
      <c r="K335" s="26"/>
      <c r="L335" s="128"/>
      <c r="M335" s="128"/>
      <c r="N335" s="60"/>
      <c r="O335" s="26"/>
      <c r="P335" s="129"/>
      <c r="Q335" s="129"/>
      <c r="R335" s="60"/>
      <c r="S335" s="26"/>
      <c r="T335" s="128"/>
      <c r="U335" s="128"/>
      <c r="V335" s="60"/>
    </row>
    <row r="336" spans="1:22">
      <c r="A336" s="12"/>
      <c r="B336" s="162" t="s">
        <v>103</v>
      </c>
      <c r="C336" s="28"/>
      <c r="D336" s="110" t="s">
        <v>188</v>
      </c>
      <c r="E336" s="114" t="s">
        <v>191</v>
      </c>
      <c r="F336" s="110" t="s">
        <v>190</v>
      </c>
      <c r="G336" s="28"/>
      <c r="H336" s="110" t="s">
        <v>188</v>
      </c>
      <c r="I336" s="112">
        <v>1065</v>
      </c>
      <c r="J336" s="29"/>
      <c r="K336" s="28"/>
      <c r="L336" s="110" t="s">
        <v>188</v>
      </c>
      <c r="M336" s="114" t="s">
        <v>879</v>
      </c>
      <c r="N336" s="110" t="s">
        <v>190</v>
      </c>
      <c r="O336" s="28"/>
      <c r="P336" s="110" t="s">
        <v>188</v>
      </c>
      <c r="Q336" s="112">
        <v>5995</v>
      </c>
      <c r="R336" s="29"/>
      <c r="S336" s="28"/>
      <c r="T336" s="110" t="s">
        <v>188</v>
      </c>
      <c r="U336" s="114" t="s">
        <v>191</v>
      </c>
      <c r="V336" s="110" t="s">
        <v>190</v>
      </c>
    </row>
    <row r="337" spans="1:22" ht="15.75" thickBot="1">
      <c r="A337" s="12"/>
      <c r="B337" s="162"/>
      <c r="C337" s="28"/>
      <c r="D337" s="138"/>
      <c r="E337" s="139"/>
      <c r="F337" s="138"/>
      <c r="G337" s="28"/>
      <c r="H337" s="138"/>
      <c r="I337" s="140"/>
      <c r="J337" s="66"/>
      <c r="K337" s="28"/>
      <c r="L337" s="138"/>
      <c r="M337" s="139"/>
      <c r="N337" s="138"/>
      <c r="O337" s="28"/>
      <c r="P337" s="138"/>
      <c r="Q337" s="140"/>
      <c r="R337" s="66"/>
      <c r="S337" s="28"/>
      <c r="T337" s="138"/>
      <c r="U337" s="139"/>
      <c r="V337" s="138"/>
    </row>
    <row r="338" spans="1:22" ht="15.75" thickTop="1">
      <c r="A338" s="12"/>
      <c r="B338" s="46"/>
      <c r="C338" s="46"/>
      <c r="D338" s="46"/>
      <c r="E338" s="46"/>
      <c r="F338" s="46"/>
      <c r="G338" s="46"/>
      <c r="H338" s="46"/>
      <c r="I338" s="46"/>
      <c r="J338" s="46"/>
      <c r="K338" s="46"/>
      <c r="L338" s="46"/>
      <c r="M338" s="46"/>
      <c r="N338" s="46"/>
      <c r="O338" s="46"/>
      <c r="P338" s="46"/>
      <c r="Q338" s="46"/>
      <c r="R338" s="46"/>
      <c r="S338" s="46"/>
      <c r="T338" s="46"/>
      <c r="U338" s="46"/>
      <c r="V338" s="46"/>
    </row>
    <row r="339" spans="1:22">
      <c r="A339" s="12"/>
      <c r="B339" s="46"/>
      <c r="C339" s="46"/>
      <c r="D339" s="46"/>
      <c r="E339" s="46"/>
      <c r="F339" s="46"/>
      <c r="G339" s="46"/>
      <c r="H339" s="46"/>
      <c r="I339" s="46"/>
      <c r="J339" s="46"/>
      <c r="K339" s="46"/>
      <c r="L339" s="46"/>
      <c r="M339" s="46"/>
      <c r="N339" s="46"/>
      <c r="O339" s="46"/>
      <c r="P339" s="46"/>
      <c r="Q339" s="46"/>
      <c r="R339" s="46"/>
      <c r="S339" s="46"/>
      <c r="T339" s="46"/>
      <c r="U339" s="46"/>
      <c r="V339" s="46"/>
    </row>
    <row r="340" spans="1:22">
      <c r="A340" s="12"/>
      <c r="B340" s="46"/>
      <c r="C340" s="46"/>
      <c r="D340" s="46"/>
      <c r="E340" s="46"/>
      <c r="F340" s="46"/>
      <c r="G340" s="46"/>
      <c r="H340" s="46"/>
      <c r="I340" s="46"/>
      <c r="J340" s="46"/>
      <c r="K340" s="46"/>
      <c r="L340" s="46"/>
      <c r="M340" s="46"/>
      <c r="N340" s="46"/>
      <c r="O340" s="46"/>
      <c r="P340" s="46"/>
      <c r="Q340" s="46"/>
      <c r="R340" s="46"/>
      <c r="S340" s="46"/>
      <c r="T340" s="46"/>
      <c r="U340" s="46"/>
      <c r="V340" s="46"/>
    </row>
    <row r="341" spans="1:22">
      <c r="A341" s="12"/>
      <c r="B341" s="167" t="s">
        <v>858</v>
      </c>
      <c r="C341" s="167"/>
      <c r="D341" s="167"/>
      <c r="E341" s="167"/>
      <c r="F341" s="167"/>
      <c r="G341" s="167"/>
      <c r="H341" s="167"/>
      <c r="I341" s="167"/>
      <c r="J341" s="167"/>
      <c r="K341" s="167"/>
      <c r="L341" s="167"/>
      <c r="M341" s="167"/>
      <c r="N341" s="167"/>
      <c r="O341" s="167"/>
      <c r="P341" s="167"/>
      <c r="Q341" s="167"/>
      <c r="R341" s="167"/>
      <c r="S341" s="167"/>
      <c r="T341" s="167"/>
      <c r="U341" s="167"/>
      <c r="V341" s="167"/>
    </row>
    <row r="342" spans="1:22">
      <c r="A342" s="12"/>
      <c r="B342" s="167" t="s">
        <v>862</v>
      </c>
      <c r="C342" s="167"/>
      <c r="D342" s="167"/>
      <c r="E342" s="167"/>
      <c r="F342" s="167"/>
      <c r="G342" s="167"/>
      <c r="H342" s="167"/>
      <c r="I342" s="167"/>
      <c r="J342" s="167"/>
      <c r="K342" s="167"/>
      <c r="L342" s="167"/>
      <c r="M342" s="167"/>
      <c r="N342" s="167"/>
      <c r="O342" s="167"/>
      <c r="P342" s="167"/>
      <c r="Q342" s="167"/>
      <c r="R342" s="167"/>
      <c r="S342" s="167"/>
      <c r="T342" s="167"/>
      <c r="U342" s="167"/>
      <c r="V342" s="167"/>
    </row>
    <row r="343" spans="1:22">
      <c r="A343" s="12"/>
      <c r="B343" s="49"/>
      <c r="C343" s="49"/>
      <c r="D343" s="49"/>
      <c r="E343" s="49"/>
      <c r="F343" s="49"/>
      <c r="G343" s="49"/>
      <c r="H343" s="49"/>
      <c r="I343" s="49"/>
      <c r="J343" s="49"/>
      <c r="K343" s="49"/>
      <c r="L343" s="49"/>
      <c r="M343" s="49"/>
      <c r="N343" s="49"/>
      <c r="O343" s="49"/>
      <c r="P343" s="49"/>
      <c r="Q343" s="49"/>
      <c r="R343" s="49"/>
      <c r="S343" s="49"/>
      <c r="T343" s="49"/>
      <c r="U343" s="49"/>
      <c r="V343" s="49"/>
    </row>
    <row r="344" spans="1:22">
      <c r="A344" s="12"/>
      <c r="B344" s="22"/>
      <c r="C344" s="22"/>
      <c r="D344" s="22"/>
      <c r="E344" s="22"/>
      <c r="F344" s="22"/>
      <c r="G344" s="22"/>
      <c r="H344" s="22"/>
      <c r="I344" s="22"/>
      <c r="J344" s="22"/>
      <c r="K344" s="22"/>
      <c r="L344" s="22"/>
      <c r="M344" s="22"/>
      <c r="N344" s="22"/>
      <c r="O344" s="22"/>
      <c r="P344" s="22"/>
      <c r="Q344" s="22"/>
      <c r="R344" s="22"/>
      <c r="S344" s="22"/>
      <c r="T344" s="22"/>
      <c r="U344" s="22"/>
      <c r="V344" s="22"/>
    </row>
    <row r="345" spans="1:22">
      <c r="A345" s="12"/>
      <c r="B345" s="14"/>
      <c r="C345" s="14"/>
      <c r="D345" s="14"/>
      <c r="E345" s="14"/>
      <c r="F345" s="14"/>
      <c r="G345" s="14"/>
      <c r="H345" s="14"/>
      <c r="I345" s="14"/>
      <c r="J345" s="14"/>
      <c r="K345" s="14"/>
      <c r="L345" s="14"/>
      <c r="M345" s="14"/>
      <c r="N345" s="14"/>
      <c r="O345" s="14"/>
      <c r="P345" s="14"/>
      <c r="Q345" s="14"/>
      <c r="R345" s="14"/>
      <c r="S345" s="14"/>
      <c r="T345" s="14"/>
      <c r="U345" s="14"/>
      <c r="V345" s="14"/>
    </row>
    <row r="346" spans="1:22" ht="15.75" thickBot="1">
      <c r="A346" s="12"/>
      <c r="B346" s="165"/>
      <c r="C346" s="16"/>
      <c r="D346" s="25" t="s">
        <v>773</v>
      </c>
      <c r="E346" s="25"/>
      <c r="F346" s="25"/>
      <c r="G346" s="16"/>
      <c r="H346" s="25" t="s">
        <v>774</v>
      </c>
      <c r="I346" s="25"/>
      <c r="J346" s="25"/>
      <c r="K346" s="69"/>
      <c r="L346" s="25" t="s">
        <v>775</v>
      </c>
      <c r="M346" s="25"/>
      <c r="N346" s="25"/>
      <c r="O346" s="69"/>
      <c r="P346" s="25" t="s">
        <v>776</v>
      </c>
      <c r="Q346" s="25"/>
      <c r="R346" s="25"/>
      <c r="S346" s="69"/>
      <c r="T346" s="25" t="s">
        <v>777</v>
      </c>
      <c r="U346" s="25"/>
      <c r="V346" s="25"/>
    </row>
    <row r="347" spans="1:22">
      <c r="A347" s="12"/>
      <c r="B347" s="159"/>
      <c r="C347" s="16"/>
      <c r="D347" s="44"/>
      <c r="E347" s="44"/>
      <c r="F347" s="44"/>
      <c r="G347" s="16"/>
      <c r="H347" s="44"/>
      <c r="I347" s="44"/>
      <c r="J347" s="44"/>
      <c r="K347" s="16"/>
      <c r="L347" s="44"/>
      <c r="M347" s="44"/>
      <c r="N347" s="44"/>
      <c r="O347" s="16"/>
      <c r="P347" s="44"/>
      <c r="Q347" s="44"/>
      <c r="R347" s="44"/>
      <c r="S347" s="16"/>
      <c r="T347" s="44"/>
      <c r="U347" s="44"/>
      <c r="V347" s="44"/>
    </row>
    <row r="348" spans="1:22">
      <c r="A348" s="12"/>
      <c r="B348" s="160"/>
      <c r="C348" s="19"/>
      <c r="D348" s="28"/>
      <c r="E348" s="28"/>
      <c r="F348" s="28"/>
      <c r="G348" s="19"/>
      <c r="H348" s="28"/>
      <c r="I348" s="28"/>
      <c r="J348" s="28"/>
      <c r="K348" s="19"/>
      <c r="L348" s="28"/>
      <c r="M348" s="28"/>
      <c r="N348" s="28"/>
      <c r="O348" s="19"/>
      <c r="P348" s="28"/>
      <c r="Q348" s="28"/>
      <c r="R348" s="28"/>
      <c r="S348" s="19"/>
      <c r="T348" s="28"/>
      <c r="U348" s="28"/>
      <c r="V348" s="28"/>
    </row>
    <row r="349" spans="1:22">
      <c r="A349" s="12"/>
      <c r="B349" s="118" t="s">
        <v>108</v>
      </c>
      <c r="C349" s="26"/>
      <c r="D349" s="118" t="s">
        <v>188</v>
      </c>
      <c r="E349" s="119" t="s">
        <v>191</v>
      </c>
      <c r="F349" s="118" t="s">
        <v>190</v>
      </c>
      <c r="G349" s="26"/>
      <c r="H349" s="118" t="s">
        <v>188</v>
      </c>
      <c r="I349" s="122">
        <v>1065</v>
      </c>
      <c r="J349" s="26"/>
      <c r="K349" s="26"/>
      <c r="L349" s="118" t="s">
        <v>188</v>
      </c>
      <c r="M349" s="119" t="s">
        <v>879</v>
      </c>
      <c r="N349" s="118" t="s">
        <v>190</v>
      </c>
      <c r="O349" s="26"/>
      <c r="P349" s="118" t="s">
        <v>188</v>
      </c>
      <c r="Q349" s="122">
        <v>5995</v>
      </c>
      <c r="R349" s="26"/>
      <c r="S349" s="26"/>
      <c r="T349" s="118" t="s">
        <v>188</v>
      </c>
      <c r="U349" s="119" t="s">
        <v>191</v>
      </c>
      <c r="V349" s="118" t="s">
        <v>190</v>
      </c>
    </row>
    <row r="350" spans="1:22">
      <c r="A350" s="12"/>
      <c r="B350" s="118"/>
      <c r="C350" s="26"/>
      <c r="D350" s="118"/>
      <c r="E350" s="119"/>
      <c r="F350" s="118"/>
      <c r="G350" s="26"/>
      <c r="H350" s="118"/>
      <c r="I350" s="122"/>
      <c r="J350" s="26"/>
      <c r="K350" s="26"/>
      <c r="L350" s="118"/>
      <c r="M350" s="119"/>
      <c r="N350" s="118"/>
      <c r="O350" s="26"/>
      <c r="P350" s="118"/>
      <c r="Q350" s="122"/>
      <c r="R350" s="26"/>
      <c r="S350" s="26"/>
      <c r="T350" s="118"/>
      <c r="U350" s="119"/>
      <c r="V350" s="118"/>
    </row>
    <row r="351" spans="1:22" ht="24.75">
      <c r="A351" s="12"/>
      <c r="B351" s="107" t="s">
        <v>109</v>
      </c>
      <c r="C351" s="19"/>
      <c r="D351" s="28"/>
      <c r="E351" s="28"/>
      <c r="F351" s="28"/>
      <c r="G351" s="19"/>
      <c r="H351" s="28"/>
      <c r="I351" s="28"/>
      <c r="J351" s="28"/>
      <c r="K351" s="19"/>
      <c r="L351" s="28"/>
      <c r="M351" s="28"/>
      <c r="N351" s="28"/>
      <c r="O351" s="19"/>
      <c r="P351" s="28"/>
      <c r="Q351" s="28"/>
      <c r="R351" s="28"/>
      <c r="S351" s="19"/>
      <c r="T351" s="28"/>
      <c r="U351" s="28"/>
      <c r="V351" s="28"/>
    </row>
    <row r="352" spans="1:22">
      <c r="A352" s="12"/>
      <c r="B352" s="118" t="s">
        <v>110</v>
      </c>
      <c r="C352" s="26"/>
      <c r="D352" s="122">
        <v>6026</v>
      </c>
      <c r="E352" s="122"/>
      <c r="F352" s="26"/>
      <c r="G352" s="26"/>
      <c r="H352" s="119" t="s">
        <v>196</v>
      </c>
      <c r="I352" s="119"/>
      <c r="J352" s="26"/>
      <c r="K352" s="26"/>
      <c r="L352" s="119" t="s">
        <v>196</v>
      </c>
      <c r="M352" s="119"/>
      <c r="N352" s="26"/>
      <c r="O352" s="26"/>
      <c r="P352" s="119" t="s">
        <v>196</v>
      </c>
      <c r="Q352" s="119"/>
      <c r="R352" s="26"/>
      <c r="S352" s="26"/>
      <c r="T352" s="122">
        <v>6026</v>
      </c>
      <c r="U352" s="122"/>
      <c r="V352" s="26"/>
    </row>
    <row r="353" spans="1:22">
      <c r="A353" s="12"/>
      <c r="B353" s="118"/>
      <c r="C353" s="26"/>
      <c r="D353" s="122"/>
      <c r="E353" s="122"/>
      <c r="F353" s="26"/>
      <c r="G353" s="26"/>
      <c r="H353" s="119"/>
      <c r="I353" s="119"/>
      <c r="J353" s="26"/>
      <c r="K353" s="26"/>
      <c r="L353" s="119"/>
      <c r="M353" s="119"/>
      <c r="N353" s="26"/>
      <c r="O353" s="26"/>
      <c r="P353" s="119"/>
      <c r="Q353" s="119"/>
      <c r="R353" s="26"/>
      <c r="S353" s="26"/>
      <c r="T353" s="122"/>
      <c r="U353" s="122"/>
      <c r="V353" s="26"/>
    </row>
    <row r="354" spans="1:22">
      <c r="A354" s="12"/>
      <c r="B354" s="109" t="s">
        <v>859</v>
      </c>
      <c r="C354" s="28"/>
      <c r="D354" s="117">
        <v>605</v>
      </c>
      <c r="E354" s="117"/>
      <c r="F354" s="28"/>
      <c r="G354" s="28"/>
      <c r="H354" s="117" t="s">
        <v>196</v>
      </c>
      <c r="I354" s="117"/>
      <c r="J354" s="28"/>
      <c r="K354" s="28"/>
      <c r="L354" s="117" t="s">
        <v>196</v>
      </c>
      <c r="M354" s="117"/>
      <c r="N354" s="28"/>
      <c r="O354" s="28"/>
      <c r="P354" s="117" t="s">
        <v>196</v>
      </c>
      <c r="Q354" s="117"/>
      <c r="R354" s="28"/>
      <c r="S354" s="28"/>
      <c r="T354" s="117">
        <v>605</v>
      </c>
      <c r="U354" s="117"/>
      <c r="V354" s="28"/>
    </row>
    <row r="355" spans="1:22" ht="15.75" thickBot="1">
      <c r="A355" s="12"/>
      <c r="B355" s="109"/>
      <c r="C355" s="28"/>
      <c r="D355" s="120"/>
      <c r="E355" s="120"/>
      <c r="F355" s="42"/>
      <c r="G355" s="28"/>
      <c r="H355" s="120"/>
      <c r="I355" s="120"/>
      <c r="J355" s="42"/>
      <c r="K355" s="28"/>
      <c r="L355" s="120"/>
      <c r="M355" s="120"/>
      <c r="N355" s="42"/>
      <c r="O355" s="28"/>
      <c r="P355" s="120"/>
      <c r="Q355" s="120"/>
      <c r="R355" s="42"/>
      <c r="S355" s="28"/>
      <c r="T355" s="120"/>
      <c r="U355" s="120"/>
      <c r="V355" s="42"/>
    </row>
    <row r="356" spans="1:22">
      <c r="A356" s="12"/>
      <c r="B356" s="118" t="s">
        <v>860</v>
      </c>
      <c r="C356" s="26"/>
      <c r="D356" s="123">
        <v>6631</v>
      </c>
      <c r="E356" s="123"/>
      <c r="F356" s="44"/>
      <c r="G356" s="26"/>
      <c r="H356" s="124" t="s">
        <v>196</v>
      </c>
      <c r="I356" s="124"/>
      <c r="J356" s="44"/>
      <c r="K356" s="26"/>
      <c r="L356" s="124" t="s">
        <v>196</v>
      </c>
      <c r="M356" s="124"/>
      <c r="N356" s="44"/>
      <c r="O356" s="26"/>
      <c r="P356" s="124" t="s">
        <v>196</v>
      </c>
      <c r="Q356" s="124"/>
      <c r="R356" s="44"/>
      <c r="S356" s="26"/>
      <c r="T356" s="123">
        <v>6631</v>
      </c>
      <c r="U356" s="123"/>
      <c r="V356" s="44"/>
    </row>
    <row r="357" spans="1:22" ht="15.75" thickBot="1">
      <c r="A357" s="12"/>
      <c r="B357" s="118"/>
      <c r="C357" s="26"/>
      <c r="D357" s="129"/>
      <c r="E357" s="129"/>
      <c r="F357" s="60"/>
      <c r="G357" s="26"/>
      <c r="H357" s="128"/>
      <c r="I357" s="128"/>
      <c r="J357" s="60"/>
      <c r="K357" s="26"/>
      <c r="L357" s="128"/>
      <c r="M357" s="128"/>
      <c r="N357" s="60"/>
      <c r="O357" s="26"/>
      <c r="P357" s="128"/>
      <c r="Q357" s="128"/>
      <c r="R357" s="60"/>
      <c r="S357" s="26"/>
      <c r="T357" s="129"/>
      <c r="U357" s="129"/>
      <c r="V357" s="60"/>
    </row>
    <row r="358" spans="1:22">
      <c r="A358" s="12"/>
      <c r="B358" s="109" t="s">
        <v>112</v>
      </c>
      <c r="C358" s="28"/>
      <c r="D358" s="110" t="s">
        <v>188</v>
      </c>
      <c r="E358" s="114" t="s">
        <v>881</v>
      </c>
      <c r="F358" s="110" t="s">
        <v>190</v>
      </c>
      <c r="G358" s="28"/>
      <c r="H358" s="110" t="s">
        <v>188</v>
      </c>
      <c r="I358" s="112">
        <v>1065</v>
      </c>
      <c r="J358" s="29"/>
      <c r="K358" s="28"/>
      <c r="L358" s="110" t="s">
        <v>188</v>
      </c>
      <c r="M358" s="114" t="s">
        <v>879</v>
      </c>
      <c r="N358" s="110" t="s">
        <v>190</v>
      </c>
      <c r="O358" s="28"/>
      <c r="P358" s="110" t="s">
        <v>188</v>
      </c>
      <c r="Q358" s="112">
        <v>5995</v>
      </c>
      <c r="R358" s="29"/>
      <c r="S358" s="28"/>
      <c r="T358" s="110" t="s">
        <v>188</v>
      </c>
      <c r="U358" s="114" t="s">
        <v>881</v>
      </c>
      <c r="V358" s="110" t="s">
        <v>190</v>
      </c>
    </row>
    <row r="359" spans="1:22" ht="15.75" thickBot="1">
      <c r="A359" s="12"/>
      <c r="B359" s="109"/>
      <c r="C359" s="28"/>
      <c r="D359" s="138"/>
      <c r="E359" s="139"/>
      <c r="F359" s="138"/>
      <c r="G359" s="28"/>
      <c r="H359" s="138"/>
      <c r="I359" s="140"/>
      <c r="J359" s="66"/>
      <c r="K359" s="28"/>
      <c r="L359" s="138"/>
      <c r="M359" s="139"/>
      <c r="N359" s="138"/>
      <c r="O359" s="28"/>
      <c r="P359" s="138"/>
      <c r="Q359" s="140"/>
      <c r="R359" s="66"/>
      <c r="S359" s="28"/>
      <c r="T359" s="138"/>
      <c r="U359" s="139"/>
      <c r="V359" s="138"/>
    </row>
    <row r="360" spans="1:22" ht="15.75" thickTop="1">
      <c r="A360" s="12"/>
      <c r="B360" s="46"/>
      <c r="C360" s="46"/>
      <c r="D360" s="46"/>
      <c r="E360" s="46"/>
      <c r="F360" s="46"/>
      <c r="G360" s="46"/>
      <c r="H360" s="46"/>
      <c r="I360" s="46"/>
      <c r="J360" s="46"/>
      <c r="K360" s="46"/>
      <c r="L360" s="46"/>
      <c r="M360" s="46"/>
      <c r="N360" s="46"/>
      <c r="O360" s="46"/>
      <c r="P360" s="46"/>
      <c r="Q360" s="46"/>
      <c r="R360" s="46"/>
      <c r="S360" s="46"/>
      <c r="T360" s="46"/>
      <c r="U360" s="46"/>
      <c r="V360" s="46"/>
    </row>
    <row r="361" spans="1:22">
      <c r="A361" s="12"/>
      <c r="B361" s="46"/>
      <c r="C361" s="46"/>
      <c r="D361" s="46"/>
      <c r="E361" s="46"/>
      <c r="F361" s="46"/>
      <c r="G361" s="46"/>
      <c r="H361" s="46"/>
      <c r="I361" s="46"/>
      <c r="J361" s="46"/>
      <c r="K361" s="46"/>
      <c r="L361" s="46"/>
      <c r="M361" s="46"/>
      <c r="N361" s="46"/>
      <c r="O361" s="46"/>
      <c r="P361" s="46"/>
      <c r="Q361" s="46"/>
      <c r="R361" s="46"/>
      <c r="S361" s="46"/>
      <c r="T361" s="46"/>
      <c r="U361" s="46"/>
      <c r="V361" s="46"/>
    </row>
    <row r="362" spans="1:22">
      <c r="A362" s="12"/>
      <c r="B362" s="167" t="s">
        <v>822</v>
      </c>
      <c r="C362" s="167"/>
      <c r="D362" s="167"/>
      <c r="E362" s="167"/>
      <c r="F362" s="167"/>
      <c r="G362" s="167"/>
      <c r="H362" s="167"/>
      <c r="I362" s="167"/>
      <c r="J362" s="167"/>
      <c r="K362" s="167"/>
      <c r="L362" s="167"/>
      <c r="M362" s="167"/>
      <c r="N362" s="167"/>
      <c r="O362" s="167"/>
      <c r="P362" s="167"/>
      <c r="Q362" s="167"/>
      <c r="R362" s="167"/>
      <c r="S362" s="167"/>
      <c r="T362" s="167"/>
      <c r="U362" s="167"/>
      <c r="V362" s="167"/>
    </row>
    <row r="363" spans="1:22">
      <c r="A363" s="12"/>
      <c r="B363" s="167" t="s">
        <v>882</v>
      </c>
      <c r="C363" s="167"/>
      <c r="D363" s="167"/>
      <c r="E363" s="167"/>
      <c r="F363" s="167"/>
      <c r="G363" s="167"/>
      <c r="H363" s="167"/>
      <c r="I363" s="167"/>
      <c r="J363" s="167"/>
      <c r="K363" s="167"/>
      <c r="L363" s="167"/>
      <c r="M363" s="167"/>
      <c r="N363" s="167"/>
      <c r="O363" s="167"/>
      <c r="P363" s="167"/>
      <c r="Q363" s="167"/>
      <c r="R363" s="167"/>
      <c r="S363" s="167"/>
      <c r="T363" s="167"/>
      <c r="U363" s="167"/>
      <c r="V363" s="167"/>
    </row>
    <row r="364" spans="1:22">
      <c r="A364" s="12"/>
      <c r="B364" s="49"/>
      <c r="C364" s="49"/>
      <c r="D364" s="49"/>
      <c r="E364" s="49"/>
      <c r="F364" s="49"/>
      <c r="G364" s="49"/>
      <c r="H364" s="49"/>
      <c r="I364" s="49"/>
      <c r="J364" s="49"/>
      <c r="K364" s="49"/>
      <c r="L364" s="49"/>
      <c r="M364" s="49"/>
      <c r="N364" s="49"/>
      <c r="O364" s="49"/>
      <c r="P364" s="49"/>
      <c r="Q364" s="49"/>
      <c r="R364" s="49"/>
      <c r="S364" s="49"/>
      <c r="T364" s="49"/>
      <c r="U364" s="49"/>
      <c r="V364" s="49"/>
    </row>
    <row r="365" spans="1:22">
      <c r="A365" s="12"/>
      <c r="B365" s="22"/>
      <c r="C365" s="22"/>
      <c r="D365" s="22"/>
      <c r="E365" s="22"/>
      <c r="F365" s="22"/>
      <c r="G365" s="22"/>
      <c r="H365" s="22"/>
      <c r="I365" s="22"/>
      <c r="J365" s="22"/>
      <c r="K365" s="22"/>
      <c r="L365" s="22"/>
      <c r="M365" s="22"/>
      <c r="N365" s="22"/>
      <c r="O365" s="22"/>
      <c r="P365" s="22"/>
      <c r="Q365" s="22"/>
      <c r="R365" s="22"/>
      <c r="S365" s="22"/>
      <c r="T365" s="22"/>
      <c r="U365" s="22"/>
      <c r="V365" s="22"/>
    </row>
    <row r="366" spans="1:22">
      <c r="A366" s="12"/>
      <c r="B366" s="14"/>
      <c r="C366" s="14"/>
      <c r="D366" s="14"/>
      <c r="E366" s="14"/>
      <c r="F366" s="14"/>
      <c r="G366" s="14"/>
      <c r="H366" s="14"/>
      <c r="I366" s="14"/>
      <c r="J366" s="14"/>
      <c r="K366" s="14"/>
      <c r="L366" s="14"/>
      <c r="M366" s="14"/>
      <c r="N366" s="14"/>
      <c r="O366" s="14"/>
      <c r="P366" s="14"/>
      <c r="Q366" s="14"/>
      <c r="R366" s="14"/>
      <c r="S366" s="14"/>
      <c r="T366" s="14"/>
      <c r="U366" s="14"/>
      <c r="V366" s="14"/>
    </row>
    <row r="367" spans="1:22" ht="15.75" thickBot="1">
      <c r="A367" s="12"/>
      <c r="B367" s="159"/>
      <c r="C367" s="16"/>
      <c r="D367" s="25" t="s">
        <v>773</v>
      </c>
      <c r="E367" s="25"/>
      <c r="F367" s="25"/>
      <c r="G367" s="16"/>
      <c r="H367" s="25" t="s">
        <v>774</v>
      </c>
      <c r="I367" s="25"/>
      <c r="J367" s="25"/>
      <c r="K367" s="69"/>
      <c r="L367" s="25" t="s">
        <v>775</v>
      </c>
      <c r="M367" s="25"/>
      <c r="N367" s="25"/>
      <c r="O367" s="69"/>
      <c r="P367" s="25" t="s">
        <v>776</v>
      </c>
      <c r="Q367" s="25"/>
      <c r="R367" s="25"/>
      <c r="S367" s="69"/>
      <c r="T367" s="25" t="s">
        <v>777</v>
      </c>
      <c r="U367" s="25"/>
      <c r="V367" s="25"/>
    </row>
    <row r="368" spans="1:22">
      <c r="A368" s="12"/>
      <c r="B368" s="159"/>
      <c r="C368" s="16"/>
      <c r="D368" s="44"/>
      <c r="E368" s="44"/>
      <c r="F368" s="44"/>
      <c r="G368" s="16"/>
      <c r="H368" s="44"/>
      <c r="I368" s="44"/>
      <c r="J368" s="44"/>
      <c r="K368" s="16"/>
      <c r="L368" s="44"/>
      <c r="M368" s="44"/>
      <c r="N368" s="44"/>
      <c r="O368" s="16"/>
      <c r="P368" s="44"/>
      <c r="Q368" s="44"/>
      <c r="R368" s="44"/>
      <c r="S368" s="16"/>
      <c r="T368" s="44"/>
      <c r="U368" s="44"/>
      <c r="V368" s="44"/>
    </row>
    <row r="369" spans="1:22">
      <c r="A369" s="12"/>
      <c r="B369" s="160"/>
      <c r="C369" s="19"/>
      <c r="D369" s="28"/>
      <c r="E369" s="28"/>
      <c r="F369" s="28"/>
      <c r="G369" s="19"/>
      <c r="H369" s="28"/>
      <c r="I369" s="28"/>
      <c r="J369" s="28"/>
      <c r="K369" s="19"/>
      <c r="L369" s="28"/>
      <c r="M369" s="28"/>
      <c r="N369" s="28"/>
      <c r="O369" s="19"/>
      <c r="P369" s="28"/>
      <c r="Q369" s="28"/>
      <c r="R369" s="28"/>
      <c r="S369" s="19"/>
      <c r="T369" s="28"/>
      <c r="U369" s="28"/>
      <c r="V369" s="28"/>
    </row>
    <row r="370" spans="1:22">
      <c r="A370" s="12"/>
      <c r="B370" s="161" t="s">
        <v>83</v>
      </c>
      <c r="C370" s="26"/>
      <c r="D370" s="118" t="s">
        <v>188</v>
      </c>
      <c r="E370" s="119" t="s">
        <v>196</v>
      </c>
      <c r="F370" s="26"/>
      <c r="G370" s="26"/>
      <c r="H370" s="118" t="s">
        <v>188</v>
      </c>
      <c r="I370" s="122">
        <v>207689</v>
      </c>
      <c r="J370" s="26"/>
      <c r="K370" s="26"/>
      <c r="L370" s="118" t="s">
        <v>188</v>
      </c>
      <c r="M370" s="122">
        <v>369458</v>
      </c>
      <c r="N370" s="26"/>
      <c r="O370" s="26"/>
      <c r="P370" s="118" t="s">
        <v>188</v>
      </c>
      <c r="Q370" s="119" t="s">
        <v>196</v>
      </c>
      <c r="R370" s="26"/>
      <c r="S370" s="26"/>
      <c r="T370" s="118" t="s">
        <v>188</v>
      </c>
      <c r="U370" s="122">
        <v>577147</v>
      </c>
      <c r="V370" s="26"/>
    </row>
    <row r="371" spans="1:22">
      <c r="A371" s="12"/>
      <c r="B371" s="161"/>
      <c r="C371" s="26"/>
      <c r="D371" s="118"/>
      <c r="E371" s="119"/>
      <c r="F371" s="26"/>
      <c r="G371" s="26"/>
      <c r="H371" s="118"/>
      <c r="I371" s="122"/>
      <c r="J371" s="26"/>
      <c r="K371" s="26"/>
      <c r="L371" s="118"/>
      <c r="M371" s="122"/>
      <c r="N371" s="26"/>
      <c r="O371" s="26"/>
      <c r="P371" s="118"/>
      <c r="Q371" s="119"/>
      <c r="R371" s="26"/>
      <c r="S371" s="26"/>
      <c r="T371" s="118"/>
      <c r="U371" s="122"/>
      <c r="V371" s="26"/>
    </row>
    <row r="372" spans="1:22">
      <c r="A372" s="12"/>
      <c r="B372" s="162" t="s">
        <v>84</v>
      </c>
      <c r="C372" s="28"/>
      <c r="D372" s="117" t="s">
        <v>196</v>
      </c>
      <c r="E372" s="117"/>
      <c r="F372" s="28"/>
      <c r="G372" s="28"/>
      <c r="H372" s="117" t="s">
        <v>883</v>
      </c>
      <c r="I372" s="117"/>
      <c r="J372" s="109" t="s">
        <v>190</v>
      </c>
      <c r="K372" s="28"/>
      <c r="L372" s="117" t="s">
        <v>884</v>
      </c>
      <c r="M372" s="117"/>
      <c r="N372" s="109" t="s">
        <v>190</v>
      </c>
      <c r="O372" s="28"/>
      <c r="P372" s="117" t="s">
        <v>196</v>
      </c>
      <c r="Q372" s="117"/>
      <c r="R372" s="28"/>
      <c r="S372" s="28"/>
      <c r="T372" s="117" t="s">
        <v>688</v>
      </c>
      <c r="U372" s="117"/>
      <c r="V372" s="109" t="s">
        <v>190</v>
      </c>
    </row>
    <row r="373" spans="1:22">
      <c r="A373" s="12"/>
      <c r="B373" s="162"/>
      <c r="C373" s="28"/>
      <c r="D373" s="117"/>
      <c r="E373" s="117"/>
      <c r="F373" s="28"/>
      <c r="G373" s="28"/>
      <c r="H373" s="117"/>
      <c r="I373" s="117"/>
      <c r="J373" s="109"/>
      <c r="K373" s="28"/>
      <c r="L373" s="117"/>
      <c r="M373" s="117"/>
      <c r="N373" s="109"/>
      <c r="O373" s="28"/>
      <c r="P373" s="117"/>
      <c r="Q373" s="117"/>
      <c r="R373" s="28"/>
      <c r="S373" s="28"/>
      <c r="T373" s="117"/>
      <c r="U373" s="117"/>
      <c r="V373" s="109"/>
    </row>
    <row r="374" spans="1:22">
      <c r="A374" s="12"/>
      <c r="B374" s="161" t="s">
        <v>137</v>
      </c>
      <c r="C374" s="26"/>
      <c r="D374" s="119" t="s">
        <v>885</v>
      </c>
      <c r="E374" s="119"/>
      <c r="F374" s="118" t="s">
        <v>190</v>
      </c>
      <c r="G374" s="26"/>
      <c r="H374" s="119" t="s">
        <v>886</v>
      </c>
      <c r="I374" s="119"/>
      <c r="J374" s="118" t="s">
        <v>190</v>
      </c>
      <c r="K374" s="26"/>
      <c r="L374" s="119" t="s">
        <v>887</v>
      </c>
      <c r="M374" s="119"/>
      <c r="N374" s="118" t="s">
        <v>190</v>
      </c>
      <c r="O374" s="26"/>
      <c r="P374" s="119" t="s">
        <v>196</v>
      </c>
      <c r="Q374" s="119"/>
      <c r="R374" s="26"/>
      <c r="S374" s="26"/>
      <c r="T374" s="119" t="s">
        <v>696</v>
      </c>
      <c r="U374" s="119"/>
      <c r="V374" s="118" t="s">
        <v>190</v>
      </c>
    </row>
    <row r="375" spans="1:22" ht="15.75" thickBot="1">
      <c r="A375" s="12"/>
      <c r="B375" s="161"/>
      <c r="C375" s="26"/>
      <c r="D375" s="128"/>
      <c r="E375" s="128"/>
      <c r="F375" s="130"/>
      <c r="G375" s="26"/>
      <c r="H375" s="128"/>
      <c r="I375" s="128"/>
      <c r="J375" s="130"/>
      <c r="K375" s="26"/>
      <c r="L375" s="128"/>
      <c r="M375" s="128"/>
      <c r="N375" s="130"/>
      <c r="O375" s="26"/>
      <c r="P375" s="128"/>
      <c r="Q375" s="128"/>
      <c r="R375" s="60"/>
      <c r="S375" s="26"/>
      <c r="T375" s="128"/>
      <c r="U375" s="128"/>
      <c r="V375" s="130"/>
    </row>
    <row r="376" spans="1:22">
      <c r="A376" s="12"/>
      <c r="B376" s="163" t="s">
        <v>86</v>
      </c>
      <c r="C376" s="28"/>
      <c r="D376" s="114" t="s">
        <v>885</v>
      </c>
      <c r="E376" s="114"/>
      <c r="F376" s="110" t="s">
        <v>190</v>
      </c>
      <c r="G376" s="28"/>
      <c r="H376" s="112">
        <v>11856</v>
      </c>
      <c r="I376" s="112"/>
      <c r="J376" s="29"/>
      <c r="K376" s="28"/>
      <c r="L376" s="112">
        <v>33585</v>
      </c>
      <c r="M376" s="112"/>
      <c r="N376" s="29"/>
      <c r="O376" s="28"/>
      <c r="P376" s="114" t="s">
        <v>196</v>
      </c>
      <c r="Q376" s="114"/>
      <c r="R376" s="29"/>
      <c r="S376" s="28"/>
      <c r="T376" s="112">
        <v>44747</v>
      </c>
      <c r="U376" s="112"/>
      <c r="V376" s="29"/>
    </row>
    <row r="377" spans="1:22">
      <c r="A377" s="12"/>
      <c r="B377" s="163"/>
      <c r="C377" s="28"/>
      <c r="D377" s="115"/>
      <c r="E377" s="115"/>
      <c r="F377" s="111"/>
      <c r="G377" s="28"/>
      <c r="H377" s="113"/>
      <c r="I377" s="113"/>
      <c r="J377" s="88"/>
      <c r="K377" s="28"/>
      <c r="L377" s="113"/>
      <c r="M377" s="113"/>
      <c r="N377" s="88"/>
      <c r="O377" s="28"/>
      <c r="P377" s="117"/>
      <c r="Q377" s="117"/>
      <c r="R377" s="28"/>
      <c r="S377" s="28"/>
      <c r="T377" s="116"/>
      <c r="U377" s="116"/>
      <c r="V377" s="28"/>
    </row>
    <row r="378" spans="1:22">
      <c r="A378" s="12"/>
      <c r="B378" s="159" t="s">
        <v>87</v>
      </c>
      <c r="C378" s="16"/>
      <c r="D378" s="26"/>
      <c r="E378" s="26"/>
      <c r="F378" s="26"/>
      <c r="G378" s="16"/>
      <c r="H378" s="26"/>
      <c r="I378" s="26"/>
      <c r="J378" s="26"/>
      <c r="K378" s="16"/>
      <c r="L378" s="26"/>
      <c r="M378" s="26"/>
      <c r="N378" s="26"/>
      <c r="O378" s="16"/>
      <c r="P378" s="26"/>
      <c r="Q378" s="26"/>
      <c r="R378" s="26"/>
      <c r="S378" s="16"/>
      <c r="T378" s="26"/>
      <c r="U378" s="26"/>
      <c r="V378" s="26"/>
    </row>
    <row r="379" spans="1:22">
      <c r="A379" s="12"/>
      <c r="B379" s="162" t="s">
        <v>88</v>
      </c>
      <c r="C379" s="28"/>
      <c r="D379" s="116">
        <v>37975</v>
      </c>
      <c r="E379" s="116"/>
      <c r="F379" s="28"/>
      <c r="G379" s="28"/>
      <c r="H379" s="116">
        <v>1400</v>
      </c>
      <c r="I379" s="116"/>
      <c r="J379" s="28"/>
      <c r="K379" s="28"/>
      <c r="L379" s="116">
        <v>2117</v>
      </c>
      <c r="M379" s="116"/>
      <c r="N379" s="28"/>
      <c r="O379" s="28"/>
      <c r="P379" s="117" t="s">
        <v>196</v>
      </c>
      <c r="Q379" s="117"/>
      <c r="R379" s="28"/>
      <c r="S379" s="28"/>
      <c r="T379" s="116">
        <v>41492</v>
      </c>
      <c r="U379" s="116"/>
      <c r="V379" s="28"/>
    </row>
    <row r="380" spans="1:22">
      <c r="A380" s="12"/>
      <c r="B380" s="162"/>
      <c r="C380" s="28"/>
      <c r="D380" s="116"/>
      <c r="E380" s="116"/>
      <c r="F380" s="28"/>
      <c r="G380" s="28"/>
      <c r="H380" s="116"/>
      <c r="I380" s="116"/>
      <c r="J380" s="28"/>
      <c r="K380" s="28"/>
      <c r="L380" s="116"/>
      <c r="M380" s="116"/>
      <c r="N380" s="28"/>
      <c r="O380" s="28"/>
      <c r="P380" s="117"/>
      <c r="Q380" s="117"/>
      <c r="R380" s="28"/>
      <c r="S380" s="28"/>
      <c r="T380" s="116"/>
      <c r="U380" s="116"/>
      <c r="V380" s="28"/>
    </row>
    <row r="381" spans="1:22">
      <c r="A381" s="12"/>
      <c r="B381" s="161" t="s">
        <v>89</v>
      </c>
      <c r="C381" s="26"/>
      <c r="D381" s="122">
        <v>1169</v>
      </c>
      <c r="E381" s="122"/>
      <c r="F381" s="26"/>
      <c r="G381" s="26"/>
      <c r="H381" s="122">
        <v>5167</v>
      </c>
      <c r="I381" s="122"/>
      <c r="J381" s="26"/>
      <c r="K381" s="26"/>
      <c r="L381" s="122">
        <v>10584</v>
      </c>
      <c r="M381" s="122"/>
      <c r="N381" s="26"/>
      <c r="O381" s="26"/>
      <c r="P381" s="119" t="s">
        <v>196</v>
      </c>
      <c r="Q381" s="119"/>
      <c r="R381" s="26"/>
      <c r="S381" s="26"/>
      <c r="T381" s="122">
        <v>16920</v>
      </c>
      <c r="U381" s="122"/>
      <c r="V381" s="26"/>
    </row>
    <row r="382" spans="1:22">
      <c r="A382" s="12"/>
      <c r="B382" s="161"/>
      <c r="C382" s="26"/>
      <c r="D382" s="122"/>
      <c r="E382" s="122"/>
      <c r="F382" s="26"/>
      <c r="G382" s="26"/>
      <c r="H382" s="122"/>
      <c r="I382" s="122"/>
      <c r="J382" s="26"/>
      <c r="K382" s="26"/>
      <c r="L382" s="122"/>
      <c r="M382" s="122"/>
      <c r="N382" s="26"/>
      <c r="O382" s="26"/>
      <c r="P382" s="119"/>
      <c r="Q382" s="119"/>
      <c r="R382" s="26"/>
      <c r="S382" s="26"/>
      <c r="T382" s="122"/>
      <c r="U382" s="122"/>
      <c r="V382" s="26"/>
    </row>
    <row r="383" spans="1:22">
      <c r="A383" s="12"/>
      <c r="B383" s="162" t="s">
        <v>90</v>
      </c>
      <c r="C383" s="28"/>
      <c r="D383" s="117" t="s">
        <v>196</v>
      </c>
      <c r="E383" s="117"/>
      <c r="F383" s="28"/>
      <c r="G383" s="28"/>
      <c r="H383" s="116">
        <v>32046</v>
      </c>
      <c r="I383" s="116"/>
      <c r="J383" s="28"/>
      <c r="K383" s="28"/>
      <c r="L383" s="117" t="s">
        <v>196</v>
      </c>
      <c r="M383" s="117"/>
      <c r="N383" s="28"/>
      <c r="O383" s="28"/>
      <c r="P383" s="117" t="s">
        <v>196</v>
      </c>
      <c r="Q383" s="117"/>
      <c r="R383" s="28"/>
      <c r="S383" s="28"/>
      <c r="T383" s="116">
        <v>32046</v>
      </c>
      <c r="U383" s="116"/>
      <c r="V383" s="28"/>
    </row>
    <row r="384" spans="1:22">
      <c r="A384" s="12"/>
      <c r="B384" s="162"/>
      <c r="C384" s="28"/>
      <c r="D384" s="117"/>
      <c r="E384" s="117"/>
      <c r="F384" s="28"/>
      <c r="G384" s="28"/>
      <c r="H384" s="116"/>
      <c r="I384" s="116"/>
      <c r="J384" s="28"/>
      <c r="K384" s="28"/>
      <c r="L384" s="117"/>
      <c r="M384" s="117"/>
      <c r="N384" s="28"/>
      <c r="O384" s="28"/>
      <c r="P384" s="117"/>
      <c r="Q384" s="117"/>
      <c r="R384" s="28"/>
      <c r="S384" s="28"/>
      <c r="T384" s="116"/>
      <c r="U384" s="116"/>
      <c r="V384" s="28"/>
    </row>
    <row r="385" spans="1:22">
      <c r="A385" s="12"/>
      <c r="B385" s="161" t="s">
        <v>830</v>
      </c>
      <c r="C385" s="26"/>
      <c r="D385" s="119" t="s">
        <v>196</v>
      </c>
      <c r="E385" s="119"/>
      <c r="F385" s="26"/>
      <c r="G385" s="26"/>
      <c r="H385" s="119" t="s">
        <v>196</v>
      </c>
      <c r="I385" s="119"/>
      <c r="J385" s="26"/>
      <c r="K385" s="26"/>
      <c r="L385" s="119">
        <v>205</v>
      </c>
      <c r="M385" s="119"/>
      <c r="N385" s="26"/>
      <c r="O385" s="26"/>
      <c r="P385" s="119" t="s">
        <v>196</v>
      </c>
      <c r="Q385" s="119"/>
      <c r="R385" s="26"/>
      <c r="S385" s="26"/>
      <c r="T385" s="119">
        <v>205</v>
      </c>
      <c r="U385" s="119"/>
      <c r="V385" s="26"/>
    </row>
    <row r="386" spans="1:22">
      <c r="A386" s="12"/>
      <c r="B386" s="161"/>
      <c r="C386" s="26"/>
      <c r="D386" s="119"/>
      <c r="E386" s="119"/>
      <c r="F386" s="26"/>
      <c r="G386" s="26"/>
      <c r="H386" s="119"/>
      <c r="I386" s="119"/>
      <c r="J386" s="26"/>
      <c r="K386" s="26"/>
      <c r="L386" s="119"/>
      <c r="M386" s="119"/>
      <c r="N386" s="26"/>
      <c r="O386" s="26"/>
      <c r="P386" s="119"/>
      <c r="Q386" s="119"/>
      <c r="R386" s="26"/>
      <c r="S386" s="26"/>
      <c r="T386" s="119"/>
      <c r="U386" s="119"/>
      <c r="V386" s="26"/>
    </row>
    <row r="387" spans="1:22">
      <c r="A387" s="12"/>
      <c r="B387" s="162" t="s">
        <v>92</v>
      </c>
      <c r="C387" s="28"/>
      <c r="D387" s="117" t="s">
        <v>196</v>
      </c>
      <c r="E387" s="117"/>
      <c r="F387" s="28"/>
      <c r="G387" s="28"/>
      <c r="H387" s="117">
        <v>857</v>
      </c>
      <c r="I387" s="117"/>
      <c r="J387" s="28"/>
      <c r="K387" s="28"/>
      <c r="L387" s="116">
        <v>8557</v>
      </c>
      <c r="M387" s="116"/>
      <c r="N387" s="28"/>
      <c r="O387" s="28"/>
      <c r="P387" s="117" t="s">
        <v>196</v>
      </c>
      <c r="Q387" s="117"/>
      <c r="R387" s="28"/>
      <c r="S387" s="28"/>
      <c r="T387" s="116">
        <v>9414</v>
      </c>
      <c r="U387" s="116"/>
      <c r="V387" s="28"/>
    </row>
    <row r="388" spans="1:22" ht="15.75" thickBot="1">
      <c r="A388" s="12"/>
      <c r="B388" s="162"/>
      <c r="C388" s="28"/>
      <c r="D388" s="120"/>
      <c r="E388" s="120"/>
      <c r="F388" s="42"/>
      <c r="G388" s="28"/>
      <c r="H388" s="120"/>
      <c r="I388" s="120"/>
      <c r="J388" s="42"/>
      <c r="K388" s="28"/>
      <c r="L388" s="131"/>
      <c r="M388" s="131"/>
      <c r="N388" s="42"/>
      <c r="O388" s="28"/>
      <c r="P388" s="120"/>
      <c r="Q388" s="120"/>
      <c r="R388" s="42"/>
      <c r="S388" s="28"/>
      <c r="T388" s="131"/>
      <c r="U388" s="131"/>
      <c r="V388" s="42"/>
    </row>
    <row r="389" spans="1:22">
      <c r="A389" s="12"/>
      <c r="B389" s="164" t="s">
        <v>93</v>
      </c>
      <c r="C389" s="26"/>
      <c r="D389" s="123">
        <v>39144</v>
      </c>
      <c r="E389" s="123"/>
      <c r="F389" s="44"/>
      <c r="G389" s="26"/>
      <c r="H389" s="123">
        <v>39470</v>
      </c>
      <c r="I389" s="123"/>
      <c r="J389" s="44"/>
      <c r="K389" s="26"/>
      <c r="L389" s="123">
        <v>21463</v>
      </c>
      <c r="M389" s="123"/>
      <c r="N389" s="44"/>
      <c r="O389" s="26"/>
      <c r="P389" s="124" t="s">
        <v>196</v>
      </c>
      <c r="Q389" s="124"/>
      <c r="R389" s="44"/>
      <c r="S389" s="26"/>
      <c r="T389" s="123">
        <v>100077</v>
      </c>
      <c r="U389" s="123"/>
      <c r="V389" s="44"/>
    </row>
    <row r="390" spans="1:22" ht="15.75" thickBot="1">
      <c r="A390" s="12"/>
      <c r="B390" s="164"/>
      <c r="C390" s="26"/>
      <c r="D390" s="129"/>
      <c r="E390" s="129"/>
      <c r="F390" s="60"/>
      <c r="G390" s="26"/>
      <c r="H390" s="129"/>
      <c r="I390" s="129"/>
      <c r="J390" s="60"/>
      <c r="K390" s="26"/>
      <c r="L390" s="129"/>
      <c r="M390" s="129"/>
      <c r="N390" s="60"/>
      <c r="O390" s="26"/>
      <c r="P390" s="128"/>
      <c r="Q390" s="128"/>
      <c r="R390" s="60"/>
      <c r="S390" s="26"/>
      <c r="T390" s="129"/>
      <c r="U390" s="129"/>
      <c r="V390" s="60"/>
    </row>
    <row r="391" spans="1:22">
      <c r="A391" s="12"/>
      <c r="B391" s="162" t="s">
        <v>94</v>
      </c>
      <c r="C391" s="28"/>
      <c r="D391" s="114" t="s">
        <v>888</v>
      </c>
      <c r="E391" s="114"/>
      <c r="F391" s="110" t="s">
        <v>190</v>
      </c>
      <c r="G391" s="28"/>
      <c r="H391" s="114" t="s">
        <v>889</v>
      </c>
      <c r="I391" s="114"/>
      <c r="J391" s="110" t="s">
        <v>190</v>
      </c>
      <c r="K391" s="28"/>
      <c r="L391" s="112">
        <v>12122</v>
      </c>
      <c r="M391" s="112"/>
      <c r="N391" s="29"/>
      <c r="O391" s="28"/>
      <c r="P391" s="114" t="s">
        <v>196</v>
      </c>
      <c r="Q391" s="114"/>
      <c r="R391" s="29"/>
      <c r="S391" s="28"/>
      <c r="T391" s="114" t="s">
        <v>706</v>
      </c>
      <c r="U391" s="114"/>
      <c r="V391" s="110" t="s">
        <v>190</v>
      </c>
    </row>
    <row r="392" spans="1:22">
      <c r="A392" s="12"/>
      <c r="B392" s="162"/>
      <c r="C392" s="28"/>
      <c r="D392" s="115"/>
      <c r="E392" s="115"/>
      <c r="F392" s="111"/>
      <c r="G392" s="28"/>
      <c r="H392" s="115"/>
      <c r="I392" s="115"/>
      <c r="J392" s="111"/>
      <c r="K392" s="28"/>
      <c r="L392" s="113"/>
      <c r="M392" s="113"/>
      <c r="N392" s="88"/>
      <c r="O392" s="28"/>
      <c r="P392" s="117"/>
      <c r="Q392" s="117"/>
      <c r="R392" s="28"/>
      <c r="S392" s="28"/>
      <c r="T392" s="117"/>
      <c r="U392" s="117"/>
      <c r="V392" s="109"/>
    </row>
    <row r="393" spans="1:22">
      <c r="A393" s="12"/>
      <c r="B393" s="159" t="s">
        <v>95</v>
      </c>
      <c r="C393" s="16"/>
      <c r="D393" s="26"/>
      <c r="E393" s="26"/>
      <c r="F393" s="26"/>
      <c r="G393" s="16"/>
      <c r="H393" s="26"/>
      <c r="I393" s="26"/>
      <c r="J393" s="26"/>
      <c r="K393" s="16"/>
      <c r="L393" s="26"/>
      <c r="M393" s="26"/>
      <c r="N393" s="26"/>
      <c r="O393" s="16"/>
      <c r="P393" s="26"/>
      <c r="Q393" s="26"/>
      <c r="R393" s="26"/>
      <c r="S393" s="16"/>
      <c r="T393" s="26"/>
      <c r="U393" s="26"/>
      <c r="V393" s="26"/>
    </row>
    <row r="394" spans="1:22">
      <c r="A394" s="12"/>
      <c r="B394" s="162" t="s">
        <v>96</v>
      </c>
      <c r="C394" s="28"/>
      <c r="D394" s="117" t="s">
        <v>890</v>
      </c>
      <c r="E394" s="117"/>
      <c r="F394" s="109" t="s">
        <v>190</v>
      </c>
      <c r="G394" s="28"/>
      <c r="H394" s="116">
        <v>5263</v>
      </c>
      <c r="I394" s="116"/>
      <c r="J394" s="28"/>
      <c r="K394" s="28"/>
      <c r="L394" s="116">
        <v>60235</v>
      </c>
      <c r="M394" s="116"/>
      <c r="N394" s="28"/>
      <c r="O394" s="28"/>
      <c r="P394" s="117" t="s">
        <v>196</v>
      </c>
      <c r="Q394" s="117"/>
      <c r="R394" s="28"/>
      <c r="S394" s="28"/>
      <c r="T394" s="116">
        <v>63905</v>
      </c>
      <c r="U394" s="116"/>
      <c r="V394" s="28"/>
    </row>
    <row r="395" spans="1:22">
      <c r="A395" s="12"/>
      <c r="B395" s="162"/>
      <c r="C395" s="28"/>
      <c r="D395" s="117"/>
      <c r="E395" s="117"/>
      <c r="F395" s="109"/>
      <c r="G395" s="28"/>
      <c r="H395" s="116"/>
      <c r="I395" s="116"/>
      <c r="J395" s="28"/>
      <c r="K395" s="28"/>
      <c r="L395" s="116"/>
      <c r="M395" s="116"/>
      <c r="N395" s="28"/>
      <c r="O395" s="28"/>
      <c r="P395" s="117"/>
      <c r="Q395" s="117"/>
      <c r="R395" s="28"/>
      <c r="S395" s="28"/>
      <c r="T395" s="116"/>
      <c r="U395" s="116"/>
      <c r="V395" s="28"/>
    </row>
    <row r="396" spans="1:22">
      <c r="A396" s="12"/>
      <c r="B396" s="161" t="s">
        <v>97</v>
      </c>
      <c r="C396" s="26"/>
      <c r="D396" s="119" t="s">
        <v>891</v>
      </c>
      <c r="E396" s="119"/>
      <c r="F396" s="118" t="s">
        <v>190</v>
      </c>
      <c r="G396" s="26"/>
      <c r="H396" s="119" t="s">
        <v>196</v>
      </c>
      <c r="I396" s="119"/>
      <c r="J396" s="26"/>
      <c r="K396" s="26"/>
      <c r="L396" s="119" t="s">
        <v>196</v>
      </c>
      <c r="M396" s="119"/>
      <c r="N396" s="26"/>
      <c r="O396" s="26"/>
      <c r="P396" s="119" t="s">
        <v>196</v>
      </c>
      <c r="Q396" s="119"/>
      <c r="R396" s="26"/>
      <c r="S396" s="26"/>
      <c r="T396" s="119" t="s">
        <v>891</v>
      </c>
      <c r="U396" s="119"/>
      <c r="V396" s="118" t="s">
        <v>190</v>
      </c>
    </row>
    <row r="397" spans="1:22">
      <c r="A397" s="12"/>
      <c r="B397" s="161"/>
      <c r="C397" s="26"/>
      <c r="D397" s="119"/>
      <c r="E397" s="119"/>
      <c r="F397" s="118"/>
      <c r="G397" s="26"/>
      <c r="H397" s="119"/>
      <c r="I397" s="119"/>
      <c r="J397" s="26"/>
      <c r="K397" s="26"/>
      <c r="L397" s="119"/>
      <c r="M397" s="119"/>
      <c r="N397" s="26"/>
      <c r="O397" s="26"/>
      <c r="P397" s="119"/>
      <c r="Q397" s="119"/>
      <c r="R397" s="26"/>
      <c r="S397" s="26"/>
      <c r="T397" s="119"/>
      <c r="U397" s="119"/>
      <c r="V397" s="118"/>
    </row>
    <row r="398" spans="1:22">
      <c r="A398" s="12"/>
      <c r="B398" s="162" t="s">
        <v>98</v>
      </c>
      <c r="C398" s="28"/>
      <c r="D398" s="116">
        <v>2991</v>
      </c>
      <c r="E398" s="116"/>
      <c r="F398" s="28"/>
      <c r="G398" s="28"/>
      <c r="H398" s="117">
        <v>562</v>
      </c>
      <c r="I398" s="117"/>
      <c r="J398" s="28"/>
      <c r="K398" s="28"/>
      <c r="L398" s="116">
        <v>1404</v>
      </c>
      <c r="M398" s="116"/>
      <c r="N398" s="28"/>
      <c r="O398" s="28"/>
      <c r="P398" s="117" t="s">
        <v>892</v>
      </c>
      <c r="Q398" s="117"/>
      <c r="R398" s="109" t="s">
        <v>190</v>
      </c>
      <c r="S398" s="28"/>
      <c r="T398" s="116">
        <v>2484</v>
      </c>
      <c r="U398" s="116"/>
      <c r="V398" s="28"/>
    </row>
    <row r="399" spans="1:22">
      <c r="A399" s="12"/>
      <c r="B399" s="162"/>
      <c r="C399" s="28"/>
      <c r="D399" s="116"/>
      <c r="E399" s="116"/>
      <c r="F399" s="28"/>
      <c r="G399" s="28"/>
      <c r="H399" s="117"/>
      <c r="I399" s="117"/>
      <c r="J399" s="28"/>
      <c r="K399" s="28"/>
      <c r="L399" s="116"/>
      <c r="M399" s="116"/>
      <c r="N399" s="28"/>
      <c r="O399" s="28"/>
      <c r="P399" s="117"/>
      <c r="Q399" s="117"/>
      <c r="R399" s="109"/>
      <c r="S399" s="28"/>
      <c r="T399" s="116"/>
      <c r="U399" s="116"/>
      <c r="V399" s="28"/>
    </row>
    <row r="400" spans="1:22">
      <c r="A400" s="12"/>
      <c r="B400" s="161" t="s">
        <v>99</v>
      </c>
      <c r="C400" s="26"/>
      <c r="D400" s="119" t="s">
        <v>893</v>
      </c>
      <c r="E400" s="119"/>
      <c r="F400" s="118" t="s">
        <v>190</v>
      </c>
      <c r="G400" s="26"/>
      <c r="H400" s="119" t="s">
        <v>894</v>
      </c>
      <c r="I400" s="119"/>
      <c r="J400" s="118" t="s">
        <v>190</v>
      </c>
      <c r="K400" s="26"/>
      <c r="L400" s="119" t="s">
        <v>895</v>
      </c>
      <c r="M400" s="119"/>
      <c r="N400" s="118" t="s">
        <v>190</v>
      </c>
      <c r="O400" s="26"/>
      <c r="P400" s="122">
        <v>2473</v>
      </c>
      <c r="Q400" s="122"/>
      <c r="R400" s="26"/>
      <c r="S400" s="26"/>
      <c r="T400" s="119" t="s">
        <v>715</v>
      </c>
      <c r="U400" s="119"/>
      <c r="V400" s="118" t="s">
        <v>190</v>
      </c>
    </row>
    <row r="401" spans="1:22" ht="15.75" thickBot="1">
      <c r="A401" s="12"/>
      <c r="B401" s="161"/>
      <c r="C401" s="26"/>
      <c r="D401" s="128"/>
      <c r="E401" s="128"/>
      <c r="F401" s="130"/>
      <c r="G401" s="26"/>
      <c r="H401" s="128"/>
      <c r="I401" s="128"/>
      <c r="J401" s="130"/>
      <c r="K401" s="26"/>
      <c r="L401" s="128"/>
      <c r="M401" s="128"/>
      <c r="N401" s="130"/>
      <c r="O401" s="26"/>
      <c r="P401" s="129"/>
      <c r="Q401" s="129"/>
      <c r="R401" s="60"/>
      <c r="S401" s="26"/>
      <c r="T401" s="128"/>
      <c r="U401" s="128"/>
      <c r="V401" s="130"/>
    </row>
    <row r="402" spans="1:22">
      <c r="A402" s="12"/>
      <c r="B402" s="163" t="s">
        <v>841</v>
      </c>
      <c r="C402" s="28"/>
      <c r="D402" s="114" t="s">
        <v>896</v>
      </c>
      <c r="E402" s="114"/>
      <c r="F402" s="110" t="s">
        <v>190</v>
      </c>
      <c r="G402" s="28"/>
      <c r="H402" s="112">
        <v>5404</v>
      </c>
      <c r="I402" s="112"/>
      <c r="J402" s="29"/>
      <c r="K402" s="28"/>
      <c r="L402" s="112">
        <v>48247</v>
      </c>
      <c r="M402" s="112"/>
      <c r="N402" s="29"/>
      <c r="O402" s="28"/>
      <c r="P402" s="114" t="s">
        <v>196</v>
      </c>
      <c r="Q402" s="114"/>
      <c r="R402" s="29"/>
      <c r="S402" s="28"/>
      <c r="T402" s="112">
        <v>17968</v>
      </c>
      <c r="U402" s="112"/>
      <c r="V402" s="29"/>
    </row>
    <row r="403" spans="1:22" ht="15.75" thickBot="1">
      <c r="A403" s="12"/>
      <c r="B403" s="163"/>
      <c r="C403" s="28"/>
      <c r="D403" s="120"/>
      <c r="E403" s="120"/>
      <c r="F403" s="132"/>
      <c r="G403" s="28"/>
      <c r="H403" s="131"/>
      <c r="I403" s="131"/>
      <c r="J403" s="42"/>
      <c r="K403" s="28"/>
      <c r="L403" s="131"/>
      <c r="M403" s="131"/>
      <c r="N403" s="42"/>
      <c r="O403" s="28"/>
      <c r="P403" s="120"/>
      <c r="Q403" s="120"/>
      <c r="R403" s="42"/>
      <c r="S403" s="28"/>
      <c r="T403" s="131"/>
      <c r="U403" s="131"/>
      <c r="V403" s="42"/>
    </row>
    <row r="404" spans="1:22">
      <c r="A404" s="12"/>
      <c r="B404" s="161" t="s">
        <v>101</v>
      </c>
      <c r="C404" s="26"/>
      <c r="D404" s="124" t="s">
        <v>897</v>
      </c>
      <c r="E404" s="124"/>
      <c r="F404" s="125" t="s">
        <v>190</v>
      </c>
      <c r="G404" s="26"/>
      <c r="H404" s="124" t="s">
        <v>898</v>
      </c>
      <c r="I404" s="124"/>
      <c r="J404" s="125" t="s">
        <v>190</v>
      </c>
      <c r="K404" s="26"/>
      <c r="L404" s="123">
        <v>60369</v>
      </c>
      <c r="M404" s="123"/>
      <c r="N404" s="44"/>
      <c r="O404" s="26"/>
      <c r="P404" s="124" t="s">
        <v>196</v>
      </c>
      <c r="Q404" s="124"/>
      <c r="R404" s="44"/>
      <c r="S404" s="26"/>
      <c r="T404" s="124" t="s">
        <v>899</v>
      </c>
      <c r="U404" s="124"/>
      <c r="V404" s="125" t="s">
        <v>190</v>
      </c>
    </row>
    <row r="405" spans="1:22">
      <c r="A405" s="12"/>
      <c r="B405" s="161"/>
      <c r="C405" s="26"/>
      <c r="D405" s="152"/>
      <c r="E405" s="152"/>
      <c r="F405" s="151"/>
      <c r="G405" s="26"/>
      <c r="H405" s="152"/>
      <c r="I405" s="152"/>
      <c r="J405" s="151"/>
      <c r="K405" s="26"/>
      <c r="L405" s="126"/>
      <c r="M405" s="126"/>
      <c r="N405" s="127"/>
      <c r="O405" s="26"/>
      <c r="P405" s="119"/>
      <c r="Q405" s="119"/>
      <c r="R405" s="26"/>
      <c r="S405" s="26"/>
      <c r="T405" s="119"/>
      <c r="U405" s="119"/>
      <c r="V405" s="118"/>
    </row>
    <row r="406" spans="1:22">
      <c r="A406" s="12"/>
      <c r="B406" s="162" t="s">
        <v>102</v>
      </c>
      <c r="C406" s="28"/>
      <c r="D406" s="116">
        <v>2303</v>
      </c>
      <c r="E406" s="116"/>
      <c r="F406" s="28"/>
      <c r="G406" s="28"/>
      <c r="H406" s="117" t="s">
        <v>900</v>
      </c>
      <c r="I406" s="117"/>
      <c r="J406" s="109" t="s">
        <v>190</v>
      </c>
      <c r="K406" s="28"/>
      <c r="L406" s="117" t="s">
        <v>901</v>
      </c>
      <c r="M406" s="117"/>
      <c r="N406" s="109" t="s">
        <v>190</v>
      </c>
      <c r="O406" s="28"/>
      <c r="P406" s="117" t="s">
        <v>196</v>
      </c>
      <c r="Q406" s="117"/>
      <c r="R406" s="28"/>
      <c r="S406" s="28"/>
      <c r="T406" s="117" t="s">
        <v>414</v>
      </c>
      <c r="U406" s="117"/>
      <c r="V406" s="109" t="s">
        <v>190</v>
      </c>
    </row>
    <row r="407" spans="1:22" ht="15.75" thickBot="1">
      <c r="A407" s="12"/>
      <c r="B407" s="162"/>
      <c r="C407" s="28"/>
      <c r="D407" s="131"/>
      <c r="E407" s="131"/>
      <c r="F407" s="42"/>
      <c r="G407" s="28"/>
      <c r="H407" s="120"/>
      <c r="I407" s="120"/>
      <c r="J407" s="132"/>
      <c r="K407" s="28"/>
      <c r="L407" s="120"/>
      <c r="M407" s="120"/>
      <c r="N407" s="132"/>
      <c r="O407" s="28"/>
      <c r="P407" s="120"/>
      <c r="Q407" s="120"/>
      <c r="R407" s="42"/>
      <c r="S407" s="28"/>
      <c r="T407" s="120"/>
      <c r="U407" s="120"/>
      <c r="V407" s="132"/>
    </row>
    <row r="408" spans="1:22">
      <c r="A408" s="12"/>
      <c r="B408" s="161" t="s">
        <v>852</v>
      </c>
      <c r="C408" s="26"/>
      <c r="D408" s="124" t="s">
        <v>902</v>
      </c>
      <c r="E408" s="124"/>
      <c r="F408" s="125" t="s">
        <v>190</v>
      </c>
      <c r="G408" s="26"/>
      <c r="H408" s="124" t="s">
        <v>903</v>
      </c>
      <c r="I408" s="124"/>
      <c r="J408" s="125" t="s">
        <v>190</v>
      </c>
      <c r="K408" s="26"/>
      <c r="L408" s="123">
        <v>26790</v>
      </c>
      <c r="M408" s="123"/>
      <c r="N408" s="44"/>
      <c r="O408" s="26"/>
      <c r="P408" s="124" t="s">
        <v>196</v>
      </c>
      <c r="Q408" s="124"/>
      <c r="R408" s="44"/>
      <c r="S408" s="26"/>
      <c r="T408" s="124" t="s">
        <v>192</v>
      </c>
      <c r="U408" s="124"/>
      <c r="V408" s="125" t="s">
        <v>190</v>
      </c>
    </row>
    <row r="409" spans="1:22">
      <c r="A409" s="12"/>
      <c r="B409" s="161"/>
      <c r="C409" s="26"/>
      <c r="D409" s="152"/>
      <c r="E409" s="152"/>
      <c r="F409" s="151"/>
      <c r="G409" s="26"/>
      <c r="H409" s="152"/>
      <c r="I409" s="152"/>
      <c r="J409" s="151"/>
      <c r="K409" s="26"/>
      <c r="L409" s="126"/>
      <c r="M409" s="126"/>
      <c r="N409" s="127"/>
      <c r="O409" s="26"/>
      <c r="P409" s="152"/>
      <c r="Q409" s="152"/>
      <c r="R409" s="127"/>
      <c r="S409" s="26"/>
      <c r="T409" s="152"/>
      <c r="U409" s="152"/>
      <c r="V409" s="151"/>
    </row>
    <row r="410" spans="1:22">
      <c r="A410" s="12"/>
      <c r="B410" s="162" t="s">
        <v>856</v>
      </c>
      <c r="C410" s="28"/>
      <c r="D410" s="116">
        <v>4183</v>
      </c>
      <c r="E410" s="116"/>
      <c r="F410" s="28"/>
      <c r="G410" s="28"/>
      <c r="H410" s="117" t="s">
        <v>196</v>
      </c>
      <c r="I410" s="117"/>
      <c r="J410" s="28"/>
      <c r="K410" s="28"/>
      <c r="L410" s="117" t="s">
        <v>196</v>
      </c>
      <c r="M410" s="117"/>
      <c r="N410" s="28"/>
      <c r="O410" s="28"/>
      <c r="P410" s="117" t="s">
        <v>904</v>
      </c>
      <c r="Q410" s="117"/>
      <c r="R410" s="109" t="s">
        <v>190</v>
      </c>
      <c r="S410" s="28"/>
      <c r="T410" s="117" t="s">
        <v>196</v>
      </c>
      <c r="U410" s="117"/>
      <c r="V410" s="28"/>
    </row>
    <row r="411" spans="1:22" ht="15.75" thickBot="1">
      <c r="A411" s="12"/>
      <c r="B411" s="162"/>
      <c r="C411" s="28"/>
      <c r="D411" s="131"/>
      <c r="E411" s="131"/>
      <c r="F411" s="42"/>
      <c r="G411" s="28"/>
      <c r="H411" s="120"/>
      <c r="I411" s="120"/>
      <c r="J411" s="42"/>
      <c r="K411" s="28"/>
      <c r="L411" s="120"/>
      <c r="M411" s="120"/>
      <c r="N411" s="42"/>
      <c r="O411" s="28"/>
      <c r="P411" s="120"/>
      <c r="Q411" s="120"/>
      <c r="R411" s="132"/>
      <c r="S411" s="28"/>
      <c r="T411" s="120"/>
      <c r="U411" s="120"/>
      <c r="V411" s="42"/>
    </row>
    <row r="412" spans="1:22">
      <c r="A412" s="12"/>
      <c r="B412" s="161" t="s">
        <v>103</v>
      </c>
      <c r="C412" s="26"/>
      <c r="D412" s="125" t="s">
        <v>188</v>
      </c>
      <c r="E412" s="124" t="s">
        <v>192</v>
      </c>
      <c r="F412" s="125" t="s">
        <v>190</v>
      </c>
      <c r="G412" s="26"/>
      <c r="H412" s="125" t="s">
        <v>188</v>
      </c>
      <c r="I412" s="124" t="s">
        <v>903</v>
      </c>
      <c r="J412" s="125" t="s">
        <v>190</v>
      </c>
      <c r="K412" s="26"/>
      <c r="L412" s="125" t="s">
        <v>188</v>
      </c>
      <c r="M412" s="123">
        <v>26790</v>
      </c>
      <c r="N412" s="44"/>
      <c r="O412" s="26"/>
      <c r="P412" s="125" t="s">
        <v>188</v>
      </c>
      <c r="Q412" s="124" t="s">
        <v>904</v>
      </c>
      <c r="R412" s="125" t="s">
        <v>190</v>
      </c>
      <c r="S412" s="26"/>
      <c r="T412" s="125" t="s">
        <v>188</v>
      </c>
      <c r="U412" s="124" t="s">
        <v>192</v>
      </c>
      <c r="V412" s="125" t="s">
        <v>190</v>
      </c>
    </row>
    <row r="413" spans="1:22" ht="15.75" thickBot="1">
      <c r="A413" s="12"/>
      <c r="B413" s="161"/>
      <c r="C413" s="26"/>
      <c r="D413" s="133"/>
      <c r="E413" s="134"/>
      <c r="F413" s="133"/>
      <c r="G413" s="26"/>
      <c r="H413" s="133"/>
      <c r="I413" s="134"/>
      <c r="J413" s="133"/>
      <c r="K413" s="26"/>
      <c r="L413" s="133"/>
      <c r="M413" s="135"/>
      <c r="N413" s="36"/>
      <c r="O413" s="26"/>
      <c r="P413" s="133"/>
      <c r="Q413" s="134"/>
      <c r="R413" s="133"/>
      <c r="S413" s="26"/>
      <c r="T413" s="133"/>
      <c r="U413" s="134"/>
      <c r="V413" s="133"/>
    </row>
    <row r="414" spans="1:22" ht="15.75" thickTop="1">
      <c r="A414" s="12"/>
      <c r="B414" s="46"/>
      <c r="C414" s="46"/>
      <c r="D414" s="46"/>
      <c r="E414" s="46"/>
      <c r="F414" s="46"/>
      <c r="G414" s="46"/>
      <c r="H414" s="46"/>
      <c r="I414" s="46"/>
      <c r="J414" s="46"/>
      <c r="K414" s="46"/>
      <c r="L414" s="46"/>
      <c r="M414" s="46"/>
      <c r="N414" s="46"/>
      <c r="O414" s="46"/>
      <c r="P414" s="46"/>
      <c r="Q414" s="46"/>
      <c r="R414" s="46"/>
      <c r="S414" s="46"/>
      <c r="T414" s="46"/>
      <c r="U414" s="46"/>
      <c r="V414" s="46"/>
    </row>
    <row r="415" spans="1:22">
      <c r="A415" s="12"/>
      <c r="B415" s="46"/>
      <c r="C415" s="46"/>
      <c r="D415" s="46"/>
      <c r="E415" s="46"/>
      <c r="F415" s="46"/>
      <c r="G415" s="46"/>
      <c r="H415" s="46"/>
      <c r="I415" s="46"/>
      <c r="J415" s="46"/>
      <c r="K415" s="46"/>
      <c r="L415" s="46"/>
      <c r="M415" s="46"/>
      <c r="N415" s="46"/>
      <c r="O415" s="46"/>
      <c r="P415" s="46"/>
      <c r="Q415" s="46"/>
      <c r="R415" s="46"/>
      <c r="S415" s="46"/>
      <c r="T415" s="46"/>
      <c r="U415" s="46"/>
      <c r="V415" s="46"/>
    </row>
    <row r="416" spans="1:22">
      <c r="A416" s="12"/>
      <c r="B416" s="46"/>
      <c r="C416" s="46"/>
      <c r="D416" s="46"/>
      <c r="E416" s="46"/>
      <c r="F416" s="46"/>
      <c r="G416" s="46"/>
      <c r="H416" s="46"/>
      <c r="I416" s="46"/>
      <c r="J416" s="46"/>
      <c r="K416" s="46"/>
      <c r="L416" s="46"/>
      <c r="M416" s="46"/>
      <c r="N416" s="46"/>
      <c r="O416" s="46"/>
      <c r="P416" s="46"/>
      <c r="Q416" s="46"/>
      <c r="R416" s="46"/>
      <c r="S416" s="46"/>
      <c r="T416" s="46"/>
      <c r="U416" s="46"/>
      <c r="V416" s="46"/>
    </row>
    <row r="417" spans="1:22">
      <c r="A417" s="12"/>
      <c r="B417" s="167" t="s">
        <v>858</v>
      </c>
      <c r="C417" s="167"/>
      <c r="D417" s="167"/>
      <c r="E417" s="167"/>
      <c r="F417" s="167"/>
      <c r="G417" s="167"/>
      <c r="H417" s="167"/>
      <c r="I417" s="167"/>
      <c r="J417" s="167"/>
      <c r="K417" s="167"/>
      <c r="L417" s="167"/>
      <c r="M417" s="167"/>
      <c r="N417" s="167"/>
      <c r="O417" s="167"/>
      <c r="P417" s="167"/>
      <c r="Q417" s="167"/>
      <c r="R417" s="167"/>
      <c r="S417" s="167"/>
      <c r="T417" s="167"/>
      <c r="U417" s="167"/>
      <c r="V417" s="167"/>
    </row>
    <row r="418" spans="1:22">
      <c r="A418" s="12"/>
      <c r="B418" s="167" t="s">
        <v>882</v>
      </c>
      <c r="C418" s="167"/>
      <c r="D418" s="167"/>
      <c r="E418" s="167"/>
      <c r="F418" s="167"/>
      <c r="G418" s="167"/>
      <c r="H418" s="167"/>
      <c r="I418" s="167"/>
      <c r="J418" s="167"/>
      <c r="K418" s="167"/>
      <c r="L418" s="167"/>
      <c r="M418" s="167"/>
      <c r="N418" s="167"/>
      <c r="O418" s="167"/>
      <c r="P418" s="167"/>
      <c r="Q418" s="167"/>
      <c r="R418" s="167"/>
      <c r="S418" s="167"/>
      <c r="T418" s="167"/>
      <c r="U418" s="167"/>
      <c r="V418" s="167"/>
    </row>
    <row r="419" spans="1:22">
      <c r="A419" s="12"/>
      <c r="B419" s="49"/>
      <c r="C419" s="49"/>
      <c r="D419" s="49"/>
      <c r="E419" s="49"/>
      <c r="F419" s="49"/>
      <c r="G419" s="49"/>
      <c r="H419" s="49"/>
      <c r="I419" s="49"/>
      <c r="J419" s="49"/>
      <c r="K419" s="49"/>
      <c r="L419" s="49"/>
      <c r="M419" s="49"/>
      <c r="N419" s="49"/>
      <c r="O419" s="49"/>
      <c r="P419" s="49"/>
      <c r="Q419" s="49"/>
      <c r="R419" s="49"/>
      <c r="S419" s="49"/>
      <c r="T419" s="49"/>
      <c r="U419" s="49"/>
      <c r="V419" s="49"/>
    </row>
    <row r="420" spans="1:22">
      <c r="A420" s="12"/>
      <c r="B420" s="22"/>
      <c r="C420" s="22"/>
      <c r="D420" s="22"/>
      <c r="E420" s="22"/>
      <c r="F420" s="22"/>
      <c r="G420" s="22"/>
      <c r="H420" s="22"/>
      <c r="I420" s="22"/>
      <c r="J420" s="22"/>
      <c r="K420" s="22"/>
      <c r="L420" s="22"/>
      <c r="M420" s="22"/>
      <c r="N420" s="22"/>
      <c r="O420" s="22"/>
      <c r="P420" s="22"/>
      <c r="Q420" s="22"/>
      <c r="R420" s="22"/>
      <c r="S420" s="22"/>
      <c r="T420" s="22"/>
      <c r="U420" s="22"/>
      <c r="V420" s="22"/>
    </row>
    <row r="421" spans="1:22">
      <c r="A421" s="12"/>
      <c r="B421" s="14"/>
      <c r="C421" s="14"/>
      <c r="D421" s="14"/>
      <c r="E421" s="14"/>
      <c r="F421" s="14"/>
      <c r="G421" s="14"/>
      <c r="H421" s="14"/>
      <c r="I421" s="14"/>
      <c r="J421" s="14"/>
      <c r="K421" s="14"/>
      <c r="L421" s="14"/>
      <c r="M421" s="14"/>
      <c r="N421" s="14"/>
      <c r="O421" s="14"/>
      <c r="P421" s="14"/>
      <c r="Q421" s="14"/>
      <c r="R421" s="14"/>
      <c r="S421" s="14"/>
      <c r="T421" s="14"/>
      <c r="U421" s="14"/>
      <c r="V421" s="14"/>
    </row>
    <row r="422" spans="1:22" ht="15.75" thickBot="1">
      <c r="A422" s="12"/>
      <c r="B422" s="165"/>
      <c r="C422" s="16"/>
      <c r="D422" s="25" t="s">
        <v>773</v>
      </c>
      <c r="E422" s="25"/>
      <c r="F422" s="25"/>
      <c r="G422" s="16"/>
      <c r="H422" s="25" t="s">
        <v>774</v>
      </c>
      <c r="I422" s="25"/>
      <c r="J422" s="25"/>
      <c r="K422" s="69"/>
      <c r="L422" s="25" t="s">
        <v>775</v>
      </c>
      <c r="M422" s="25"/>
      <c r="N422" s="25"/>
      <c r="O422" s="69"/>
      <c r="P422" s="25" t="s">
        <v>776</v>
      </c>
      <c r="Q422" s="25"/>
      <c r="R422" s="25"/>
      <c r="S422" s="69"/>
      <c r="T422" s="25" t="s">
        <v>777</v>
      </c>
      <c r="U422" s="25"/>
      <c r="V422" s="25"/>
    </row>
    <row r="423" spans="1:22">
      <c r="A423" s="12"/>
      <c r="B423" s="159"/>
      <c r="C423" s="16"/>
      <c r="D423" s="44"/>
      <c r="E423" s="44"/>
      <c r="F423" s="44"/>
      <c r="G423" s="16"/>
      <c r="H423" s="44"/>
      <c r="I423" s="44"/>
      <c r="J423" s="44"/>
      <c r="K423" s="16"/>
      <c r="L423" s="44"/>
      <c r="M423" s="44"/>
      <c r="N423" s="44"/>
      <c r="O423" s="16"/>
      <c r="P423" s="44"/>
      <c r="Q423" s="44"/>
      <c r="R423" s="44"/>
      <c r="S423" s="16"/>
      <c r="T423" s="44"/>
      <c r="U423" s="44"/>
      <c r="V423" s="44"/>
    </row>
    <row r="424" spans="1:22">
      <c r="A424" s="12"/>
      <c r="B424" s="160"/>
      <c r="C424" s="19"/>
      <c r="D424" s="28"/>
      <c r="E424" s="28"/>
      <c r="F424" s="28"/>
      <c r="G424" s="19"/>
      <c r="H424" s="28"/>
      <c r="I424" s="28"/>
      <c r="J424" s="28"/>
      <c r="K424" s="19"/>
      <c r="L424" s="28"/>
      <c r="M424" s="28"/>
      <c r="N424" s="28"/>
      <c r="O424" s="19"/>
      <c r="P424" s="28"/>
      <c r="Q424" s="28"/>
      <c r="R424" s="28"/>
      <c r="S424" s="19"/>
      <c r="T424" s="28"/>
      <c r="U424" s="28"/>
      <c r="V424" s="28"/>
    </row>
    <row r="425" spans="1:22">
      <c r="A425" s="12"/>
      <c r="B425" s="118" t="s">
        <v>108</v>
      </c>
      <c r="C425" s="26"/>
      <c r="D425" s="118" t="s">
        <v>188</v>
      </c>
      <c r="E425" s="119" t="s">
        <v>192</v>
      </c>
      <c r="F425" s="118" t="s">
        <v>190</v>
      </c>
      <c r="G425" s="26"/>
      <c r="H425" s="118" t="s">
        <v>188</v>
      </c>
      <c r="I425" s="119" t="s">
        <v>903</v>
      </c>
      <c r="J425" s="118" t="s">
        <v>190</v>
      </c>
      <c r="K425" s="26"/>
      <c r="L425" s="118" t="s">
        <v>188</v>
      </c>
      <c r="M425" s="122">
        <v>26790</v>
      </c>
      <c r="N425" s="26"/>
      <c r="O425" s="26"/>
      <c r="P425" s="118" t="s">
        <v>188</v>
      </c>
      <c r="Q425" s="119" t="s">
        <v>904</v>
      </c>
      <c r="R425" s="118" t="s">
        <v>190</v>
      </c>
      <c r="S425" s="26"/>
      <c r="T425" s="118" t="s">
        <v>188</v>
      </c>
      <c r="U425" s="119" t="s">
        <v>192</v>
      </c>
      <c r="V425" s="118" t="s">
        <v>190</v>
      </c>
    </row>
    <row r="426" spans="1:22">
      <c r="A426" s="12"/>
      <c r="B426" s="118"/>
      <c r="C426" s="26"/>
      <c r="D426" s="118"/>
      <c r="E426" s="119"/>
      <c r="F426" s="118"/>
      <c r="G426" s="26"/>
      <c r="H426" s="118"/>
      <c r="I426" s="119"/>
      <c r="J426" s="118"/>
      <c r="K426" s="26"/>
      <c r="L426" s="118"/>
      <c r="M426" s="122"/>
      <c r="N426" s="26"/>
      <c r="O426" s="26"/>
      <c r="P426" s="118"/>
      <c r="Q426" s="119"/>
      <c r="R426" s="118"/>
      <c r="S426" s="26"/>
      <c r="T426" s="118"/>
      <c r="U426" s="119"/>
      <c r="V426" s="118"/>
    </row>
    <row r="427" spans="1:22" ht="24.75">
      <c r="A427" s="12"/>
      <c r="B427" s="107" t="s">
        <v>109</v>
      </c>
      <c r="C427" s="19"/>
      <c r="D427" s="28"/>
      <c r="E427" s="28"/>
      <c r="F427" s="28"/>
      <c r="G427" s="19"/>
      <c r="H427" s="28"/>
      <c r="I427" s="28"/>
      <c r="J427" s="28"/>
      <c r="K427" s="19"/>
      <c r="L427" s="28"/>
      <c r="M427" s="28"/>
      <c r="N427" s="28"/>
      <c r="O427" s="19"/>
      <c r="P427" s="28"/>
      <c r="Q427" s="28"/>
      <c r="R427" s="28"/>
      <c r="S427" s="19"/>
      <c r="T427" s="28"/>
      <c r="U427" s="28"/>
      <c r="V427" s="28"/>
    </row>
    <row r="428" spans="1:22">
      <c r="A428" s="12"/>
      <c r="B428" s="118" t="s">
        <v>110</v>
      </c>
      <c r="C428" s="26"/>
      <c r="D428" s="119" t="s">
        <v>905</v>
      </c>
      <c r="E428" s="119"/>
      <c r="F428" s="118" t="s">
        <v>190</v>
      </c>
      <c r="G428" s="26"/>
      <c r="H428" s="119" t="s">
        <v>196</v>
      </c>
      <c r="I428" s="119"/>
      <c r="J428" s="26"/>
      <c r="K428" s="26"/>
      <c r="L428" s="119" t="s">
        <v>196</v>
      </c>
      <c r="M428" s="119"/>
      <c r="N428" s="26"/>
      <c r="O428" s="26"/>
      <c r="P428" s="119" t="s">
        <v>196</v>
      </c>
      <c r="Q428" s="119"/>
      <c r="R428" s="26"/>
      <c r="S428" s="26"/>
      <c r="T428" s="119" t="s">
        <v>905</v>
      </c>
      <c r="U428" s="119"/>
      <c r="V428" s="118" t="s">
        <v>190</v>
      </c>
    </row>
    <row r="429" spans="1:22">
      <c r="A429" s="12"/>
      <c r="B429" s="118"/>
      <c r="C429" s="26"/>
      <c r="D429" s="119"/>
      <c r="E429" s="119"/>
      <c r="F429" s="118"/>
      <c r="G429" s="26"/>
      <c r="H429" s="119"/>
      <c r="I429" s="119"/>
      <c r="J429" s="26"/>
      <c r="K429" s="26"/>
      <c r="L429" s="119"/>
      <c r="M429" s="119"/>
      <c r="N429" s="26"/>
      <c r="O429" s="26"/>
      <c r="P429" s="119"/>
      <c r="Q429" s="119"/>
      <c r="R429" s="26"/>
      <c r="S429" s="26"/>
      <c r="T429" s="119"/>
      <c r="U429" s="119"/>
      <c r="V429" s="118"/>
    </row>
    <row r="430" spans="1:22">
      <c r="A430" s="12"/>
      <c r="B430" s="109" t="s">
        <v>859</v>
      </c>
      <c r="C430" s="28"/>
      <c r="D430" s="116">
        <v>18233</v>
      </c>
      <c r="E430" s="116"/>
      <c r="F430" s="28"/>
      <c r="G430" s="28"/>
      <c r="H430" s="117" t="s">
        <v>196</v>
      </c>
      <c r="I430" s="117"/>
      <c r="J430" s="28"/>
      <c r="K430" s="28"/>
      <c r="L430" s="117" t="s">
        <v>196</v>
      </c>
      <c r="M430" s="117"/>
      <c r="N430" s="28"/>
      <c r="O430" s="28"/>
      <c r="P430" s="117" t="s">
        <v>196</v>
      </c>
      <c r="Q430" s="117"/>
      <c r="R430" s="28"/>
      <c r="S430" s="28"/>
      <c r="T430" s="116">
        <v>18233</v>
      </c>
      <c r="U430" s="116"/>
      <c r="V430" s="28"/>
    </row>
    <row r="431" spans="1:22" ht="15.75" thickBot="1">
      <c r="A431" s="12"/>
      <c r="B431" s="109"/>
      <c r="C431" s="28"/>
      <c r="D431" s="131"/>
      <c r="E431" s="131"/>
      <c r="F431" s="42"/>
      <c r="G431" s="28"/>
      <c r="H431" s="120"/>
      <c r="I431" s="120"/>
      <c r="J431" s="42"/>
      <c r="K431" s="28"/>
      <c r="L431" s="120"/>
      <c r="M431" s="120"/>
      <c r="N431" s="42"/>
      <c r="O431" s="28"/>
      <c r="P431" s="120"/>
      <c r="Q431" s="120"/>
      <c r="R431" s="42"/>
      <c r="S431" s="28"/>
      <c r="T431" s="131"/>
      <c r="U431" s="131"/>
      <c r="V431" s="42"/>
    </row>
    <row r="432" spans="1:22">
      <c r="A432" s="12"/>
      <c r="B432" s="118" t="s">
        <v>860</v>
      </c>
      <c r="C432" s="26"/>
      <c r="D432" s="123">
        <v>7477</v>
      </c>
      <c r="E432" s="123"/>
      <c r="F432" s="44"/>
      <c r="G432" s="26"/>
      <c r="H432" s="124" t="s">
        <v>196</v>
      </c>
      <c r="I432" s="124"/>
      <c r="J432" s="44"/>
      <c r="K432" s="26"/>
      <c r="L432" s="124" t="s">
        <v>196</v>
      </c>
      <c r="M432" s="124"/>
      <c r="N432" s="44"/>
      <c r="O432" s="26"/>
      <c r="P432" s="124" t="s">
        <v>196</v>
      </c>
      <c r="Q432" s="124"/>
      <c r="R432" s="44"/>
      <c r="S432" s="26"/>
      <c r="T432" s="123">
        <v>7477</v>
      </c>
      <c r="U432" s="123"/>
      <c r="V432" s="44"/>
    </row>
    <row r="433" spans="1:22" ht="15.75" thickBot="1">
      <c r="A433" s="12"/>
      <c r="B433" s="118"/>
      <c r="C433" s="26"/>
      <c r="D433" s="129"/>
      <c r="E433" s="129"/>
      <c r="F433" s="60"/>
      <c r="G433" s="26"/>
      <c r="H433" s="128"/>
      <c r="I433" s="128"/>
      <c r="J433" s="60"/>
      <c r="K433" s="26"/>
      <c r="L433" s="128"/>
      <c r="M433" s="128"/>
      <c r="N433" s="60"/>
      <c r="O433" s="26"/>
      <c r="P433" s="128"/>
      <c r="Q433" s="128"/>
      <c r="R433" s="60"/>
      <c r="S433" s="26"/>
      <c r="T433" s="129"/>
      <c r="U433" s="129"/>
      <c r="V433" s="60"/>
    </row>
    <row r="434" spans="1:22">
      <c r="A434" s="12"/>
      <c r="B434" s="109" t="s">
        <v>112</v>
      </c>
      <c r="C434" s="28"/>
      <c r="D434" s="110" t="s">
        <v>188</v>
      </c>
      <c r="E434" s="114" t="s">
        <v>906</v>
      </c>
      <c r="F434" s="110" t="s">
        <v>190</v>
      </c>
      <c r="G434" s="28"/>
      <c r="H434" s="110" t="s">
        <v>188</v>
      </c>
      <c r="I434" s="114" t="s">
        <v>903</v>
      </c>
      <c r="J434" s="110" t="s">
        <v>190</v>
      </c>
      <c r="K434" s="28"/>
      <c r="L434" s="110" t="s">
        <v>188</v>
      </c>
      <c r="M434" s="112">
        <v>26790</v>
      </c>
      <c r="N434" s="29"/>
      <c r="O434" s="28"/>
      <c r="P434" s="110" t="s">
        <v>188</v>
      </c>
      <c r="Q434" s="114" t="s">
        <v>904</v>
      </c>
      <c r="R434" s="110" t="s">
        <v>190</v>
      </c>
      <c r="S434" s="28"/>
      <c r="T434" s="110" t="s">
        <v>188</v>
      </c>
      <c r="U434" s="114" t="s">
        <v>906</v>
      </c>
      <c r="V434" s="110" t="s">
        <v>190</v>
      </c>
    </row>
    <row r="435" spans="1:22" ht="15.75" thickBot="1">
      <c r="A435" s="12"/>
      <c r="B435" s="109"/>
      <c r="C435" s="28"/>
      <c r="D435" s="138"/>
      <c r="E435" s="139"/>
      <c r="F435" s="138"/>
      <c r="G435" s="28"/>
      <c r="H435" s="138"/>
      <c r="I435" s="139"/>
      <c r="J435" s="138"/>
      <c r="K435" s="28"/>
      <c r="L435" s="138"/>
      <c r="M435" s="140"/>
      <c r="N435" s="66"/>
      <c r="O435" s="28"/>
      <c r="P435" s="138"/>
      <c r="Q435" s="139"/>
      <c r="R435" s="138"/>
      <c r="S435" s="28"/>
      <c r="T435" s="138"/>
      <c r="U435" s="139"/>
      <c r="V435" s="138"/>
    </row>
    <row r="436" spans="1:22" ht="15.75" thickTop="1">
      <c r="A436" s="12"/>
      <c r="B436" s="46"/>
      <c r="C436" s="46"/>
      <c r="D436" s="46"/>
      <c r="E436" s="46"/>
      <c r="F436" s="46"/>
      <c r="G436" s="46"/>
      <c r="H436" s="46"/>
      <c r="I436" s="46"/>
      <c r="J436" s="46"/>
      <c r="K436" s="46"/>
      <c r="L436" s="46"/>
      <c r="M436" s="46"/>
      <c r="N436" s="46"/>
      <c r="O436" s="46"/>
      <c r="P436" s="46"/>
      <c r="Q436" s="46"/>
      <c r="R436" s="46"/>
      <c r="S436" s="46"/>
      <c r="T436" s="46"/>
      <c r="U436" s="46"/>
      <c r="V436" s="46"/>
    </row>
    <row r="437" spans="1:22">
      <c r="A437" s="12"/>
      <c r="B437" s="46"/>
      <c r="C437" s="46"/>
      <c r="D437" s="46"/>
      <c r="E437" s="46"/>
      <c r="F437" s="46"/>
      <c r="G437" s="46"/>
      <c r="H437" s="46"/>
      <c r="I437" s="46"/>
      <c r="J437" s="46"/>
      <c r="K437" s="46"/>
      <c r="L437" s="46"/>
      <c r="M437" s="46"/>
      <c r="N437" s="46"/>
      <c r="O437" s="46"/>
      <c r="P437" s="46"/>
      <c r="Q437" s="46"/>
      <c r="R437" s="46"/>
      <c r="S437" s="46"/>
      <c r="T437" s="46"/>
      <c r="U437" s="46"/>
      <c r="V437" s="46"/>
    </row>
    <row r="438" spans="1:22">
      <c r="A438" s="12"/>
      <c r="B438" s="167" t="s">
        <v>822</v>
      </c>
      <c r="C438" s="167"/>
      <c r="D438" s="167"/>
      <c r="E438" s="167"/>
      <c r="F438" s="167"/>
      <c r="G438" s="167"/>
      <c r="H438" s="167"/>
      <c r="I438" s="167"/>
      <c r="J438" s="167"/>
      <c r="K438" s="167"/>
      <c r="L438" s="167"/>
      <c r="M438" s="167"/>
      <c r="N438" s="167"/>
      <c r="O438" s="167"/>
      <c r="P438" s="167"/>
      <c r="Q438" s="167"/>
      <c r="R438" s="167"/>
      <c r="S438" s="167"/>
      <c r="T438" s="167"/>
      <c r="U438" s="167"/>
      <c r="V438" s="167"/>
    </row>
    <row r="439" spans="1:22">
      <c r="A439" s="12"/>
      <c r="B439" s="167" t="s">
        <v>907</v>
      </c>
      <c r="C439" s="167"/>
      <c r="D439" s="167"/>
      <c r="E439" s="167"/>
      <c r="F439" s="167"/>
      <c r="G439" s="167"/>
      <c r="H439" s="167"/>
      <c r="I439" s="167"/>
      <c r="J439" s="167"/>
      <c r="K439" s="167"/>
      <c r="L439" s="167"/>
      <c r="M439" s="167"/>
      <c r="N439" s="167"/>
      <c r="O439" s="167"/>
      <c r="P439" s="167"/>
      <c r="Q439" s="167"/>
      <c r="R439" s="167"/>
      <c r="S439" s="167"/>
      <c r="T439" s="167"/>
      <c r="U439" s="167"/>
      <c r="V439" s="167"/>
    </row>
    <row r="440" spans="1:22">
      <c r="A440" s="12"/>
      <c r="B440" s="49"/>
      <c r="C440" s="49"/>
      <c r="D440" s="49"/>
      <c r="E440" s="49"/>
      <c r="F440" s="49"/>
      <c r="G440" s="49"/>
      <c r="H440" s="49"/>
      <c r="I440" s="49"/>
      <c r="J440" s="49"/>
      <c r="K440" s="49"/>
      <c r="L440" s="49"/>
      <c r="M440" s="49"/>
      <c r="N440" s="49"/>
      <c r="O440" s="49"/>
      <c r="P440" s="49"/>
      <c r="Q440" s="49"/>
      <c r="R440" s="49"/>
      <c r="S440" s="49"/>
      <c r="T440" s="49"/>
      <c r="U440" s="49"/>
      <c r="V440" s="49"/>
    </row>
    <row r="441" spans="1:22">
      <c r="A441" s="12"/>
      <c r="B441" s="22"/>
      <c r="C441" s="22"/>
      <c r="D441" s="22"/>
      <c r="E441" s="22"/>
      <c r="F441" s="22"/>
      <c r="G441" s="22"/>
      <c r="H441" s="22"/>
      <c r="I441" s="22"/>
      <c r="J441" s="22"/>
      <c r="K441" s="22"/>
      <c r="L441" s="22"/>
      <c r="M441" s="22"/>
      <c r="N441" s="22"/>
      <c r="O441" s="22"/>
      <c r="P441" s="22"/>
      <c r="Q441" s="22"/>
      <c r="R441" s="22"/>
      <c r="S441" s="22"/>
      <c r="T441" s="22"/>
      <c r="U441" s="22"/>
      <c r="V441" s="22"/>
    </row>
    <row r="442" spans="1:22">
      <c r="A442" s="12"/>
      <c r="B442" s="14"/>
      <c r="C442" s="14"/>
      <c r="D442" s="14"/>
      <c r="E442" s="14"/>
      <c r="F442" s="14"/>
      <c r="G442" s="14"/>
      <c r="H442" s="14"/>
      <c r="I442" s="14"/>
      <c r="J442" s="14"/>
      <c r="K442" s="14"/>
      <c r="L442" s="14"/>
      <c r="M442" s="14"/>
      <c r="N442" s="14"/>
      <c r="O442" s="14"/>
      <c r="P442" s="14"/>
      <c r="Q442" s="14"/>
      <c r="R442" s="14"/>
      <c r="S442" s="14"/>
      <c r="T442" s="14"/>
      <c r="U442" s="14"/>
      <c r="V442" s="14"/>
    </row>
    <row r="443" spans="1:22" ht="15.75" thickBot="1">
      <c r="A443" s="12"/>
      <c r="B443" s="165"/>
      <c r="C443" s="16"/>
      <c r="D443" s="25" t="s">
        <v>773</v>
      </c>
      <c r="E443" s="25"/>
      <c r="F443" s="25"/>
      <c r="G443" s="16"/>
      <c r="H443" s="25" t="s">
        <v>774</v>
      </c>
      <c r="I443" s="25"/>
      <c r="J443" s="25"/>
      <c r="K443" s="69"/>
      <c r="L443" s="25" t="s">
        <v>775</v>
      </c>
      <c r="M443" s="25"/>
      <c r="N443" s="25"/>
      <c r="O443" s="69"/>
      <c r="P443" s="25" t="s">
        <v>776</v>
      </c>
      <c r="Q443" s="25"/>
      <c r="R443" s="25"/>
      <c r="S443" s="69"/>
      <c r="T443" s="25" t="s">
        <v>777</v>
      </c>
      <c r="U443" s="25"/>
      <c r="V443" s="25"/>
    </row>
    <row r="444" spans="1:22">
      <c r="A444" s="12"/>
      <c r="B444" s="159"/>
      <c r="C444" s="16"/>
      <c r="D444" s="44"/>
      <c r="E444" s="44"/>
      <c r="F444" s="44"/>
      <c r="G444" s="16"/>
      <c r="H444" s="44"/>
      <c r="I444" s="44"/>
      <c r="J444" s="44"/>
      <c r="K444" s="16"/>
      <c r="L444" s="44"/>
      <c r="M444" s="44"/>
      <c r="N444" s="44"/>
      <c r="O444" s="16"/>
      <c r="P444" s="44"/>
      <c r="Q444" s="44"/>
      <c r="R444" s="44"/>
      <c r="S444" s="16"/>
      <c r="T444" s="44"/>
      <c r="U444" s="44"/>
      <c r="V444" s="44"/>
    </row>
    <row r="445" spans="1:22">
      <c r="A445" s="12"/>
      <c r="B445" s="160"/>
      <c r="C445" s="19"/>
      <c r="D445" s="28"/>
      <c r="E445" s="28"/>
      <c r="F445" s="28"/>
      <c r="G445" s="19"/>
      <c r="H445" s="28"/>
      <c r="I445" s="28"/>
      <c r="J445" s="28"/>
      <c r="K445" s="19"/>
      <c r="L445" s="28"/>
      <c r="M445" s="28"/>
      <c r="N445" s="28"/>
      <c r="O445" s="19"/>
      <c r="P445" s="28"/>
      <c r="Q445" s="28"/>
      <c r="R445" s="28"/>
      <c r="S445" s="19"/>
      <c r="T445" s="28"/>
      <c r="U445" s="28"/>
      <c r="V445" s="28"/>
    </row>
    <row r="446" spans="1:22">
      <c r="A446" s="12"/>
      <c r="B446" s="161" t="s">
        <v>83</v>
      </c>
      <c r="C446" s="26"/>
      <c r="D446" s="118" t="s">
        <v>188</v>
      </c>
      <c r="E446" s="119" t="s">
        <v>196</v>
      </c>
      <c r="F446" s="26"/>
      <c r="G446" s="26"/>
      <c r="H446" s="118" t="s">
        <v>188</v>
      </c>
      <c r="I446" s="122">
        <v>157106</v>
      </c>
      <c r="J446" s="26"/>
      <c r="K446" s="26"/>
      <c r="L446" s="118" t="s">
        <v>188</v>
      </c>
      <c r="M446" s="122">
        <v>532457</v>
      </c>
      <c r="N446" s="26"/>
      <c r="O446" s="26"/>
      <c r="P446" s="118" t="s">
        <v>188</v>
      </c>
      <c r="Q446" s="119" t="s">
        <v>196</v>
      </c>
      <c r="R446" s="26"/>
      <c r="S446" s="26"/>
      <c r="T446" s="118" t="s">
        <v>188</v>
      </c>
      <c r="U446" s="122">
        <v>689563</v>
      </c>
      <c r="V446" s="26"/>
    </row>
    <row r="447" spans="1:22">
      <c r="A447" s="12"/>
      <c r="B447" s="161"/>
      <c r="C447" s="26"/>
      <c r="D447" s="118"/>
      <c r="E447" s="119"/>
      <c r="F447" s="26"/>
      <c r="G447" s="26"/>
      <c r="H447" s="118"/>
      <c r="I447" s="122"/>
      <c r="J447" s="26"/>
      <c r="K447" s="26"/>
      <c r="L447" s="118"/>
      <c r="M447" s="122"/>
      <c r="N447" s="26"/>
      <c r="O447" s="26"/>
      <c r="P447" s="118"/>
      <c r="Q447" s="119"/>
      <c r="R447" s="26"/>
      <c r="S447" s="26"/>
      <c r="T447" s="118"/>
      <c r="U447" s="122"/>
      <c r="V447" s="26"/>
    </row>
    <row r="448" spans="1:22">
      <c r="A448" s="12"/>
      <c r="B448" s="162" t="s">
        <v>84</v>
      </c>
      <c r="C448" s="28"/>
      <c r="D448" s="117" t="s">
        <v>196</v>
      </c>
      <c r="E448" s="117"/>
      <c r="F448" s="28"/>
      <c r="G448" s="28"/>
      <c r="H448" s="117" t="s">
        <v>908</v>
      </c>
      <c r="I448" s="117"/>
      <c r="J448" s="109" t="s">
        <v>190</v>
      </c>
      <c r="K448" s="28"/>
      <c r="L448" s="117" t="s">
        <v>909</v>
      </c>
      <c r="M448" s="117"/>
      <c r="N448" s="109" t="s">
        <v>190</v>
      </c>
      <c r="O448" s="28"/>
      <c r="P448" s="117" t="s">
        <v>196</v>
      </c>
      <c r="Q448" s="117"/>
      <c r="R448" s="28"/>
      <c r="S448" s="28"/>
      <c r="T448" s="117" t="s">
        <v>731</v>
      </c>
      <c r="U448" s="117"/>
      <c r="V448" s="109" t="s">
        <v>190</v>
      </c>
    </row>
    <row r="449" spans="1:22">
      <c r="A449" s="12"/>
      <c r="B449" s="162"/>
      <c r="C449" s="28"/>
      <c r="D449" s="117"/>
      <c r="E449" s="117"/>
      <c r="F449" s="28"/>
      <c r="G449" s="28"/>
      <c r="H449" s="117"/>
      <c r="I449" s="117"/>
      <c r="J449" s="109"/>
      <c r="K449" s="28"/>
      <c r="L449" s="117"/>
      <c r="M449" s="117"/>
      <c r="N449" s="109"/>
      <c r="O449" s="28"/>
      <c r="P449" s="117"/>
      <c r="Q449" s="117"/>
      <c r="R449" s="28"/>
      <c r="S449" s="28"/>
      <c r="T449" s="117"/>
      <c r="U449" s="117"/>
      <c r="V449" s="109"/>
    </row>
    <row r="450" spans="1:22">
      <c r="A450" s="12"/>
      <c r="B450" s="161" t="s">
        <v>137</v>
      </c>
      <c r="C450" s="26"/>
      <c r="D450" s="119" t="s">
        <v>910</v>
      </c>
      <c r="E450" s="119"/>
      <c r="F450" s="118" t="s">
        <v>190</v>
      </c>
      <c r="G450" s="26"/>
      <c r="H450" s="119" t="s">
        <v>911</v>
      </c>
      <c r="I450" s="119"/>
      <c r="J450" s="118" t="s">
        <v>190</v>
      </c>
      <c r="K450" s="26"/>
      <c r="L450" s="119" t="s">
        <v>912</v>
      </c>
      <c r="M450" s="119"/>
      <c r="N450" s="118" t="s">
        <v>190</v>
      </c>
      <c r="O450" s="26"/>
      <c r="P450" s="119" t="s">
        <v>196</v>
      </c>
      <c r="Q450" s="119"/>
      <c r="R450" s="26"/>
      <c r="S450" s="26"/>
      <c r="T450" s="119" t="s">
        <v>739</v>
      </c>
      <c r="U450" s="119"/>
      <c r="V450" s="118" t="s">
        <v>190</v>
      </c>
    </row>
    <row r="451" spans="1:22" ht="15.75" thickBot="1">
      <c r="A451" s="12"/>
      <c r="B451" s="161"/>
      <c r="C451" s="26"/>
      <c r="D451" s="128"/>
      <c r="E451" s="128"/>
      <c r="F451" s="130"/>
      <c r="G451" s="26"/>
      <c r="H451" s="128"/>
      <c r="I451" s="128"/>
      <c r="J451" s="130"/>
      <c r="K451" s="26"/>
      <c r="L451" s="128"/>
      <c r="M451" s="128"/>
      <c r="N451" s="130"/>
      <c r="O451" s="26"/>
      <c r="P451" s="128"/>
      <c r="Q451" s="128"/>
      <c r="R451" s="60"/>
      <c r="S451" s="26"/>
      <c r="T451" s="128"/>
      <c r="U451" s="128"/>
      <c r="V451" s="130"/>
    </row>
    <row r="452" spans="1:22">
      <c r="A452" s="12"/>
      <c r="B452" s="163" t="s">
        <v>86</v>
      </c>
      <c r="C452" s="28"/>
      <c r="D452" s="114" t="s">
        <v>910</v>
      </c>
      <c r="E452" s="114"/>
      <c r="F452" s="110" t="s">
        <v>190</v>
      </c>
      <c r="G452" s="28"/>
      <c r="H452" s="112">
        <v>12062</v>
      </c>
      <c r="I452" s="112"/>
      <c r="J452" s="29"/>
      <c r="K452" s="28"/>
      <c r="L452" s="112">
        <v>162079</v>
      </c>
      <c r="M452" s="112"/>
      <c r="N452" s="29"/>
      <c r="O452" s="28"/>
      <c r="P452" s="114" t="s">
        <v>196</v>
      </c>
      <c r="Q452" s="114"/>
      <c r="R452" s="29"/>
      <c r="S452" s="28"/>
      <c r="T452" s="112">
        <v>173759</v>
      </c>
      <c r="U452" s="112"/>
      <c r="V452" s="29"/>
    </row>
    <row r="453" spans="1:22">
      <c r="A453" s="12"/>
      <c r="B453" s="163"/>
      <c r="C453" s="28"/>
      <c r="D453" s="115"/>
      <c r="E453" s="115"/>
      <c r="F453" s="111"/>
      <c r="G453" s="28"/>
      <c r="H453" s="113"/>
      <c r="I453" s="113"/>
      <c r="J453" s="88"/>
      <c r="K453" s="28"/>
      <c r="L453" s="113"/>
      <c r="M453" s="113"/>
      <c r="N453" s="88"/>
      <c r="O453" s="28"/>
      <c r="P453" s="117"/>
      <c r="Q453" s="117"/>
      <c r="R453" s="28"/>
      <c r="S453" s="28"/>
      <c r="T453" s="116"/>
      <c r="U453" s="116"/>
      <c r="V453" s="28"/>
    </row>
    <row r="454" spans="1:22">
      <c r="A454" s="12"/>
      <c r="B454" s="159" t="s">
        <v>87</v>
      </c>
      <c r="C454" s="16"/>
      <c r="D454" s="26"/>
      <c r="E454" s="26"/>
      <c r="F454" s="26"/>
      <c r="G454" s="16"/>
      <c r="H454" s="26"/>
      <c r="I454" s="26"/>
      <c r="J454" s="26"/>
      <c r="K454" s="16"/>
      <c r="L454" s="26"/>
      <c r="M454" s="26"/>
      <c r="N454" s="26"/>
      <c r="O454" s="16"/>
      <c r="P454" s="26"/>
      <c r="Q454" s="26"/>
      <c r="R454" s="26"/>
      <c r="S454" s="16"/>
      <c r="T454" s="26"/>
      <c r="U454" s="26"/>
      <c r="V454" s="26"/>
    </row>
    <row r="455" spans="1:22">
      <c r="A455" s="12"/>
      <c r="B455" s="162" t="s">
        <v>88</v>
      </c>
      <c r="C455" s="28"/>
      <c r="D455" s="116">
        <v>24133</v>
      </c>
      <c r="E455" s="116"/>
      <c r="F455" s="28"/>
      <c r="G455" s="28"/>
      <c r="H455" s="116">
        <v>1637</v>
      </c>
      <c r="I455" s="116"/>
      <c r="J455" s="28"/>
      <c r="K455" s="28"/>
      <c r="L455" s="117">
        <v>686</v>
      </c>
      <c r="M455" s="117"/>
      <c r="N455" s="28"/>
      <c r="O455" s="28"/>
      <c r="P455" s="117" t="s">
        <v>196</v>
      </c>
      <c r="Q455" s="117"/>
      <c r="R455" s="28"/>
      <c r="S455" s="28"/>
      <c r="T455" s="58">
        <v>26456</v>
      </c>
      <c r="U455" s="58"/>
      <c r="V455" s="28"/>
    </row>
    <row r="456" spans="1:22">
      <c r="A456" s="12"/>
      <c r="B456" s="162"/>
      <c r="C456" s="28"/>
      <c r="D456" s="116"/>
      <c r="E456" s="116"/>
      <c r="F456" s="28"/>
      <c r="G456" s="28"/>
      <c r="H456" s="116"/>
      <c r="I456" s="116"/>
      <c r="J456" s="28"/>
      <c r="K456" s="28"/>
      <c r="L456" s="117"/>
      <c r="M456" s="117"/>
      <c r="N456" s="28"/>
      <c r="O456" s="28"/>
      <c r="P456" s="117"/>
      <c r="Q456" s="117"/>
      <c r="R456" s="28"/>
      <c r="S456" s="28"/>
      <c r="T456" s="58"/>
      <c r="U456" s="58"/>
      <c r="V456" s="28"/>
    </row>
    <row r="457" spans="1:22">
      <c r="A457" s="12"/>
      <c r="B457" s="161" t="s">
        <v>89</v>
      </c>
      <c r="C457" s="26"/>
      <c r="D457" s="122">
        <v>1279</v>
      </c>
      <c r="E457" s="122"/>
      <c r="F457" s="26"/>
      <c r="G457" s="26"/>
      <c r="H457" s="122">
        <v>5880</v>
      </c>
      <c r="I457" s="122"/>
      <c r="J457" s="26"/>
      <c r="K457" s="26"/>
      <c r="L457" s="122">
        <v>12670</v>
      </c>
      <c r="M457" s="122"/>
      <c r="N457" s="26"/>
      <c r="O457" s="26"/>
      <c r="P457" s="119" t="s">
        <v>196</v>
      </c>
      <c r="Q457" s="119"/>
      <c r="R457" s="26"/>
      <c r="S457" s="26"/>
      <c r="T457" s="34">
        <v>19829</v>
      </c>
      <c r="U457" s="34"/>
      <c r="V457" s="26"/>
    </row>
    <row r="458" spans="1:22">
      <c r="A458" s="12"/>
      <c r="B458" s="161"/>
      <c r="C458" s="26"/>
      <c r="D458" s="122"/>
      <c r="E458" s="122"/>
      <c r="F458" s="26"/>
      <c r="G458" s="26"/>
      <c r="H458" s="122"/>
      <c r="I458" s="122"/>
      <c r="J458" s="26"/>
      <c r="K458" s="26"/>
      <c r="L458" s="122"/>
      <c r="M458" s="122"/>
      <c r="N458" s="26"/>
      <c r="O458" s="26"/>
      <c r="P458" s="119"/>
      <c r="Q458" s="119"/>
      <c r="R458" s="26"/>
      <c r="S458" s="26"/>
      <c r="T458" s="34"/>
      <c r="U458" s="34"/>
      <c r="V458" s="26"/>
    </row>
    <row r="459" spans="1:22">
      <c r="A459" s="12"/>
      <c r="B459" s="162" t="s">
        <v>830</v>
      </c>
      <c r="C459" s="28"/>
      <c r="D459" s="117" t="s">
        <v>196</v>
      </c>
      <c r="E459" s="117"/>
      <c r="F459" s="28"/>
      <c r="G459" s="28"/>
      <c r="H459" s="117" t="s">
        <v>196</v>
      </c>
      <c r="I459" s="117"/>
      <c r="J459" s="28"/>
      <c r="K459" s="28"/>
      <c r="L459" s="116">
        <v>6106</v>
      </c>
      <c r="M459" s="116"/>
      <c r="N459" s="28"/>
      <c r="O459" s="28"/>
      <c r="P459" s="117" t="s">
        <v>196</v>
      </c>
      <c r="Q459" s="117"/>
      <c r="R459" s="28"/>
      <c r="S459" s="28"/>
      <c r="T459" s="58">
        <v>6106</v>
      </c>
      <c r="U459" s="58"/>
      <c r="V459" s="28"/>
    </row>
    <row r="460" spans="1:22">
      <c r="A460" s="12"/>
      <c r="B460" s="162"/>
      <c r="C460" s="28"/>
      <c r="D460" s="117"/>
      <c r="E460" s="117"/>
      <c r="F460" s="28"/>
      <c r="G460" s="28"/>
      <c r="H460" s="117"/>
      <c r="I460" s="117"/>
      <c r="J460" s="28"/>
      <c r="K460" s="28"/>
      <c r="L460" s="116"/>
      <c r="M460" s="116"/>
      <c r="N460" s="28"/>
      <c r="O460" s="28"/>
      <c r="P460" s="117"/>
      <c r="Q460" s="117"/>
      <c r="R460" s="28"/>
      <c r="S460" s="28"/>
      <c r="T460" s="58"/>
      <c r="U460" s="58"/>
      <c r="V460" s="28"/>
    </row>
    <row r="461" spans="1:22">
      <c r="A461" s="12"/>
      <c r="B461" s="161" t="s">
        <v>92</v>
      </c>
      <c r="C461" s="26"/>
      <c r="D461" s="119" t="s">
        <v>196</v>
      </c>
      <c r="E461" s="119"/>
      <c r="F461" s="26"/>
      <c r="G461" s="26"/>
      <c r="H461" s="122">
        <v>1580</v>
      </c>
      <c r="I461" s="122"/>
      <c r="J461" s="26"/>
      <c r="K461" s="26"/>
      <c r="L461" s="119">
        <v>38</v>
      </c>
      <c r="M461" s="119"/>
      <c r="N461" s="26"/>
      <c r="O461" s="26"/>
      <c r="P461" s="119" t="s">
        <v>196</v>
      </c>
      <c r="Q461" s="119"/>
      <c r="R461" s="26"/>
      <c r="S461" s="26"/>
      <c r="T461" s="34">
        <v>1618</v>
      </c>
      <c r="U461" s="34"/>
      <c r="V461" s="26"/>
    </row>
    <row r="462" spans="1:22" ht="15.75" thickBot="1">
      <c r="A462" s="12"/>
      <c r="B462" s="161"/>
      <c r="C462" s="26"/>
      <c r="D462" s="128"/>
      <c r="E462" s="128"/>
      <c r="F462" s="60"/>
      <c r="G462" s="26"/>
      <c r="H462" s="129"/>
      <c r="I462" s="129"/>
      <c r="J462" s="60"/>
      <c r="K462" s="26"/>
      <c r="L462" s="128"/>
      <c r="M462" s="128"/>
      <c r="N462" s="60"/>
      <c r="O462" s="26"/>
      <c r="P462" s="128"/>
      <c r="Q462" s="128"/>
      <c r="R462" s="60"/>
      <c r="S462" s="26"/>
      <c r="T462" s="59"/>
      <c r="U462" s="59"/>
      <c r="V462" s="60"/>
    </row>
    <row r="463" spans="1:22">
      <c r="A463" s="12"/>
      <c r="B463" s="163" t="s">
        <v>93</v>
      </c>
      <c r="C463" s="28"/>
      <c r="D463" s="112">
        <v>25412</v>
      </c>
      <c r="E463" s="112"/>
      <c r="F463" s="29"/>
      <c r="G463" s="28"/>
      <c r="H463" s="112">
        <v>9097</v>
      </c>
      <c r="I463" s="112"/>
      <c r="J463" s="29"/>
      <c r="K463" s="28"/>
      <c r="L463" s="112">
        <v>19500</v>
      </c>
      <c r="M463" s="112"/>
      <c r="N463" s="29"/>
      <c r="O463" s="28"/>
      <c r="P463" s="114" t="s">
        <v>196</v>
      </c>
      <c r="Q463" s="114"/>
      <c r="R463" s="29"/>
      <c r="S463" s="28"/>
      <c r="T463" s="64">
        <v>54009</v>
      </c>
      <c r="U463" s="64"/>
      <c r="V463" s="29"/>
    </row>
    <row r="464" spans="1:22" ht="15.75" thickBot="1">
      <c r="A464" s="12"/>
      <c r="B464" s="163"/>
      <c r="C464" s="28"/>
      <c r="D464" s="131"/>
      <c r="E464" s="131"/>
      <c r="F464" s="42"/>
      <c r="G464" s="28"/>
      <c r="H464" s="131"/>
      <c r="I464" s="131"/>
      <c r="J464" s="42"/>
      <c r="K464" s="28"/>
      <c r="L464" s="131"/>
      <c r="M464" s="131"/>
      <c r="N464" s="42"/>
      <c r="O464" s="28"/>
      <c r="P464" s="120"/>
      <c r="Q464" s="120"/>
      <c r="R464" s="42"/>
      <c r="S464" s="28"/>
      <c r="T464" s="79"/>
      <c r="U464" s="79"/>
      <c r="V464" s="42"/>
    </row>
    <row r="465" spans="1:22">
      <c r="A465" s="12"/>
      <c r="B465" s="161" t="s">
        <v>94</v>
      </c>
      <c r="C465" s="26"/>
      <c r="D465" s="124" t="s">
        <v>913</v>
      </c>
      <c r="E465" s="124"/>
      <c r="F465" s="125" t="s">
        <v>190</v>
      </c>
      <c r="G465" s="26"/>
      <c r="H465" s="123">
        <v>2965</v>
      </c>
      <c r="I465" s="123"/>
      <c r="J465" s="44"/>
      <c r="K465" s="26"/>
      <c r="L465" s="123">
        <v>142579</v>
      </c>
      <c r="M465" s="123"/>
      <c r="N465" s="44"/>
      <c r="O465" s="26"/>
      <c r="P465" s="124" t="s">
        <v>196</v>
      </c>
      <c r="Q465" s="124"/>
      <c r="R465" s="44"/>
      <c r="S465" s="26"/>
      <c r="T465" s="43">
        <v>119750</v>
      </c>
      <c r="U465" s="43"/>
      <c r="V465" s="44"/>
    </row>
    <row r="466" spans="1:22">
      <c r="A466" s="12"/>
      <c r="B466" s="161"/>
      <c r="C466" s="26"/>
      <c r="D466" s="152"/>
      <c r="E466" s="152"/>
      <c r="F466" s="151"/>
      <c r="G466" s="26"/>
      <c r="H466" s="126"/>
      <c r="I466" s="126"/>
      <c r="J466" s="127"/>
      <c r="K466" s="26"/>
      <c r="L466" s="126"/>
      <c r="M466" s="126"/>
      <c r="N466" s="127"/>
      <c r="O466" s="26"/>
      <c r="P466" s="119"/>
      <c r="Q466" s="119"/>
      <c r="R466" s="26"/>
      <c r="S466" s="26"/>
      <c r="T466" s="34"/>
      <c r="U466" s="34"/>
      <c r="V466" s="26"/>
    </row>
    <row r="467" spans="1:22">
      <c r="A467" s="12"/>
      <c r="B467" s="160" t="s">
        <v>95</v>
      </c>
      <c r="C467" s="19"/>
      <c r="D467" s="28"/>
      <c r="E467" s="28"/>
      <c r="F467" s="28"/>
      <c r="G467" s="19"/>
      <c r="H467" s="28"/>
      <c r="I467" s="28"/>
      <c r="J467" s="28"/>
      <c r="K467" s="19"/>
      <c r="L467" s="28"/>
      <c r="M467" s="28"/>
      <c r="N467" s="28"/>
      <c r="O467" s="19"/>
      <c r="P467" s="28"/>
      <c r="Q467" s="28"/>
      <c r="R467" s="28"/>
      <c r="S467" s="19"/>
      <c r="T467" s="28"/>
      <c r="U467" s="28"/>
      <c r="V467" s="28"/>
    </row>
    <row r="468" spans="1:22">
      <c r="A468" s="12"/>
      <c r="B468" s="161" t="s">
        <v>96</v>
      </c>
      <c r="C468" s="26"/>
      <c r="D468" s="122">
        <v>3696</v>
      </c>
      <c r="E468" s="122"/>
      <c r="F468" s="26"/>
      <c r="G468" s="26"/>
      <c r="H468" s="119" t="s">
        <v>529</v>
      </c>
      <c r="I468" s="119"/>
      <c r="J468" s="118" t="s">
        <v>190</v>
      </c>
      <c r="K468" s="26"/>
      <c r="L468" s="119" t="s">
        <v>526</v>
      </c>
      <c r="M468" s="119"/>
      <c r="N468" s="118" t="s">
        <v>190</v>
      </c>
      <c r="O468" s="26"/>
      <c r="P468" s="119" t="s">
        <v>196</v>
      </c>
      <c r="Q468" s="119"/>
      <c r="R468" s="26"/>
      <c r="S468" s="26"/>
      <c r="T468" s="119" t="s">
        <v>752</v>
      </c>
      <c r="U468" s="119"/>
      <c r="V468" s="118" t="s">
        <v>190</v>
      </c>
    </row>
    <row r="469" spans="1:22">
      <c r="A469" s="12"/>
      <c r="B469" s="161"/>
      <c r="C469" s="26"/>
      <c r="D469" s="122"/>
      <c r="E469" s="122"/>
      <c r="F469" s="26"/>
      <c r="G469" s="26"/>
      <c r="H469" s="119"/>
      <c r="I469" s="119"/>
      <c r="J469" s="118"/>
      <c r="K469" s="26"/>
      <c r="L469" s="119"/>
      <c r="M469" s="119"/>
      <c r="N469" s="118"/>
      <c r="O469" s="26"/>
      <c r="P469" s="119"/>
      <c r="Q469" s="119"/>
      <c r="R469" s="26"/>
      <c r="S469" s="26"/>
      <c r="T469" s="119"/>
      <c r="U469" s="119"/>
      <c r="V469" s="118"/>
    </row>
    <row r="470" spans="1:22">
      <c r="A470" s="12"/>
      <c r="B470" s="162" t="s">
        <v>97</v>
      </c>
      <c r="C470" s="28"/>
      <c r="D470" s="117" t="s">
        <v>869</v>
      </c>
      <c r="E470" s="117"/>
      <c r="F470" s="109" t="s">
        <v>190</v>
      </c>
      <c r="G470" s="28"/>
      <c r="H470" s="117" t="s">
        <v>196</v>
      </c>
      <c r="I470" s="117"/>
      <c r="J470" s="28"/>
      <c r="K470" s="28"/>
      <c r="L470" s="117" t="s">
        <v>196</v>
      </c>
      <c r="M470" s="117"/>
      <c r="N470" s="28"/>
      <c r="O470" s="28"/>
      <c r="P470" s="117" t="s">
        <v>196</v>
      </c>
      <c r="Q470" s="117"/>
      <c r="R470" s="28"/>
      <c r="S470" s="28"/>
      <c r="T470" s="117" t="s">
        <v>869</v>
      </c>
      <c r="U470" s="117"/>
      <c r="V470" s="109" t="s">
        <v>190</v>
      </c>
    </row>
    <row r="471" spans="1:22">
      <c r="A471" s="12"/>
      <c r="B471" s="162"/>
      <c r="C471" s="28"/>
      <c r="D471" s="117"/>
      <c r="E471" s="117"/>
      <c r="F471" s="109"/>
      <c r="G471" s="28"/>
      <c r="H471" s="117"/>
      <c r="I471" s="117"/>
      <c r="J471" s="28"/>
      <c r="K471" s="28"/>
      <c r="L471" s="117"/>
      <c r="M471" s="117"/>
      <c r="N471" s="28"/>
      <c r="O471" s="28"/>
      <c r="P471" s="117"/>
      <c r="Q471" s="117"/>
      <c r="R471" s="28"/>
      <c r="S471" s="28"/>
      <c r="T471" s="117"/>
      <c r="U471" s="117"/>
      <c r="V471" s="109"/>
    </row>
    <row r="472" spans="1:22">
      <c r="A472" s="12"/>
      <c r="B472" s="161" t="s">
        <v>98</v>
      </c>
      <c r="C472" s="26"/>
      <c r="D472" s="122">
        <v>4805</v>
      </c>
      <c r="E472" s="122"/>
      <c r="F472" s="26"/>
      <c r="G472" s="26"/>
      <c r="H472" s="119">
        <v>870</v>
      </c>
      <c r="I472" s="119"/>
      <c r="J472" s="26"/>
      <c r="K472" s="26"/>
      <c r="L472" s="122">
        <v>13214</v>
      </c>
      <c r="M472" s="122"/>
      <c r="N472" s="26"/>
      <c r="O472" s="26"/>
      <c r="P472" s="119" t="s">
        <v>914</v>
      </c>
      <c r="Q472" s="119"/>
      <c r="R472" s="118" t="s">
        <v>190</v>
      </c>
      <c r="S472" s="26"/>
      <c r="T472" s="122">
        <v>15055</v>
      </c>
      <c r="U472" s="122"/>
      <c r="V472" s="26"/>
    </row>
    <row r="473" spans="1:22">
      <c r="A473" s="12"/>
      <c r="B473" s="161"/>
      <c r="C473" s="26"/>
      <c r="D473" s="122"/>
      <c r="E473" s="122"/>
      <c r="F473" s="26"/>
      <c r="G473" s="26"/>
      <c r="H473" s="119"/>
      <c r="I473" s="119"/>
      <c r="J473" s="26"/>
      <c r="K473" s="26"/>
      <c r="L473" s="122"/>
      <c r="M473" s="122"/>
      <c r="N473" s="26"/>
      <c r="O473" s="26"/>
      <c r="P473" s="119"/>
      <c r="Q473" s="119"/>
      <c r="R473" s="118"/>
      <c r="S473" s="26"/>
      <c r="T473" s="122"/>
      <c r="U473" s="122"/>
      <c r="V473" s="26"/>
    </row>
    <row r="474" spans="1:22">
      <c r="A474" s="12"/>
      <c r="B474" s="162" t="s">
        <v>99</v>
      </c>
      <c r="C474" s="28"/>
      <c r="D474" s="117" t="s">
        <v>915</v>
      </c>
      <c r="E474" s="117"/>
      <c r="F474" s="109" t="s">
        <v>190</v>
      </c>
      <c r="G474" s="28"/>
      <c r="H474" s="117" t="s">
        <v>916</v>
      </c>
      <c r="I474" s="117"/>
      <c r="J474" s="109" t="s">
        <v>190</v>
      </c>
      <c r="K474" s="28"/>
      <c r="L474" s="117" t="s">
        <v>917</v>
      </c>
      <c r="M474" s="117"/>
      <c r="N474" s="109" t="s">
        <v>190</v>
      </c>
      <c r="O474" s="28"/>
      <c r="P474" s="116">
        <v>3834</v>
      </c>
      <c r="Q474" s="116"/>
      <c r="R474" s="28"/>
      <c r="S474" s="28"/>
      <c r="T474" s="117" t="s">
        <v>751</v>
      </c>
      <c r="U474" s="117"/>
      <c r="V474" s="109" t="s">
        <v>190</v>
      </c>
    </row>
    <row r="475" spans="1:22" ht="15.75" thickBot="1">
      <c r="A475" s="12"/>
      <c r="B475" s="162"/>
      <c r="C475" s="28"/>
      <c r="D475" s="120"/>
      <c r="E475" s="120"/>
      <c r="F475" s="132"/>
      <c r="G475" s="28"/>
      <c r="H475" s="120"/>
      <c r="I475" s="120"/>
      <c r="J475" s="132"/>
      <c r="K475" s="28"/>
      <c r="L475" s="120"/>
      <c r="M475" s="120"/>
      <c r="N475" s="132"/>
      <c r="O475" s="28"/>
      <c r="P475" s="131"/>
      <c r="Q475" s="131"/>
      <c r="R475" s="42"/>
      <c r="S475" s="28"/>
      <c r="T475" s="120"/>
      <c r="U475" s="120"/>
      <c r="V475" s="132"/>
    </row>
    <row r="476" spans="1:22">
      <c r="A476" s="12"/>
      <c r="B476" s="164" t="s">
        <v>841</v>
      </c>
      <c r="C476" s="26"/>
      <c r="D476" s="123">
        <v>4898</v>
      </c>
      <c r="E476" s="123"/>
      <c r="F476" s="44"/>
      <c r="G476" s="26"/>
      <c r="H476" s="124" t="s">
        <v>918</v>
      </c>
      <c r="I476" s="124"/>
      <c r="J476" s="125" t="s">
        <v>190</v>
      </c>
      <c r="K476" s="26"/>
      <c r="L476" s="124" t="s">
        <v>919</v>
      </c>
      <c r="M476" s="124"/>
      <c r="N476" s="125" t="s">
        <v>190</v>
      </c>
      <c r="O476" s="26"/>
      <c r="P476" s="124" t="s">
        <v>196</v>
      </c>
      <c r="Q476" s="124"/>
      <c r="R476" s="44"/>
      <c r="S476" s="26"/>
      <c r="T476" s="124" t="s">
        <v>920</v>
      </c>
      <c r="U476" s="124"/>
      <c r="V476" s="125" t="s">
        <v>190</v>
      </c>
    </row>
    <row r="477" spans="1:22" ht="15.75" thickBot="1">
      <c r="A477" s="12"/>
      <c r="B477" s="164"/>
      <c r="C477" s="26"/>
      <c r="D477" s="129"/>
      <c r="E477" s="129"/>
      <c r="F477" s="60"/>
      <c r="G477" s="26"/>
      <c r="H477" s="128"/>
      <c r="I477" s="128"/>
      <c r="J477" s="130"/>
      <c r="K477" s="26"/>
      <c r="L477" s="128"/>
      <c r="M477" s="128"/>
      <c r="N477" s="130"/>
      <c r="O477" s="26"/>
      <c r="P477" s="128"/>
      <c r="Q477" s="128"/>
      <c r="R477" s="60"/>
      <c r="S477" s="26"/>
      <c r="T477" s="128"/>
      <c r="U477" s="128"/>
      <c r="V477" s="130"/>
    </row>
    <row r="478" spans="1:22">
      <c r="A478" s="12"/>
      <c r="B478" s="162" t="s">
        <v>101</v>
      </c>
      <c r="C478" s="28"/>
      <c r="D478" s="114" t="s">
        <v>921</v>
      </c>
      <c r="E478" s="114"/>
      <c r="F478" s="110" t="s">
        <v>190</v>
      </c>
      <c r="G478" s="28"/>
      <c r="H478" s="114" t="s">
        <v>922</v>
      </c>
      <c r="I478" s="114"/>
      <c r="J478" s="110" t="s">
        <v>190</v>
      </c>
      <c r="K478" s="28"/>
      <c r="L478" s="112">
        <v>91256</v>
      </c>
      <c r="M478" s="112"/>
      <c r="N478" s="29"/>
      <c r="O478" s="28"/>
      <c r="P478" s="114" t="s">
        <v>196</v>
      </c>
      <c r="Q478" s="114"/>
      <c r="R478" s="29"/>
      <c r="S478" s="28"/>
      <c r="T478" s="112">
        <v>67900</v>
      </c>
      <c r="U478" s="112"/>
      <c r="V478" s="29"/>
    </row>
    <row r="479" spans="1:22">
      <c r="A479" s="12"/>
      <c r="B479" s="162"/>
      <c r="C479" s="28"/>
      <c r="D479" s="115"/>
      <c r="E479" s="115"/>
      <c r="F479" s="111"/>
      <c r="G479" s="28"/>
      <c r="H479" s="115"/>
      <c r="I479" s="115"/>
      <c r="J479" s="111"/>
      <c r="K479" s="28"/>
      <c r="L479" s="113"/>
      <c r="M479" s="113"/>
      <c r="N479" s="88"/>
      <c r="O479" s="28"/>
      <c r="P479" s="117"/>
      <c r="Q479" s="117"/>
      <c r="R479" s="28"/>
      <c r="S479" s="28"/>
      <c r="T479" s="113"/>
      <c r="U479" s="113"/>
      <c r="V479" s="88"/>
    </row>
    <row r="480" spans="1:22">
      <c r="A480" s="12"/>
      <c r="B480" s="161" t="s">
        <v>102</v>
      </c>
      <c r="C480" s="26"/>
      <c r="D480" s="119" t="s">
        <v>399</v>
      </c>
      <c r="E480" s="119"/>
      <c r="F480" s="118" t="s">
        <v>190</v>
      </c>
      <c r="G480" s="26"/>
      <c r="H480" s="119" t="s">
        <v>196</v>
      </c>
      <c r="I480" s="119"/>
      <c r="J480" s="26"/>
      <c r="K480" s="26"/>
      <c r="L480" s="119" t="s">
        <v>923</v>
      </c>
      <c r="M480" s="119"/>
      <c r="N480" s="118" t="s">
        <v>190</v>
      </c>
      <c r="O480" s="26"/>
      <c r="P480" s="119" t="s">
        <v>196</v>
      </c>
      <c r="Q480" s="119"/>
      <c r="R480" s="26"/>
      <c r="S480" s="26"/>
      <c r="T480" s="119" t="s">
        <v>415</v>
      </c>
      <c r="U480" s="119"/>
      <c r="V480" s="118" t="s">
        <v>190</v>
      </c>
    </row>
    <row r="481" spans="1:22" ht="15.75" thickBot="1">
      <c r="A481" s="12"/>
      <c r="B481" s="161"/>
      <c r="C481" s="26"/>
      <c r="D481" s="128"/>
      <c r="E481" s="128"/>
      <c r="F481" s="130"/>
      <c r="G481" s="26"/>
      <c r="H481" s="128"/>
      <c r="I481" s="128"/>
      <c r="J481" s="60"/>
      <c r="K481" s="26"/>
      <c r="L481" s="128"/>
      <c r="M481" s="128"/>
      <c r="N481" s="130"/>
      <c r="O481" s="26"/>
      <c r="P481" s="128"/>
      <c r="Q481" s="128"/>
      <c r="R481" s="60"/>
      <c r="S481" s="26"/>
      <c r="T481" s="128"/>
      <c r="U481" s="128"/>
      <c r="V481" s="130"/>
    </row>
    <row r="482" spans="1:22">
      <c r="A482" s="12"/>
      <c r="B482" s="162" t="s">
        <v>852</v>
      </c>
      <c r="C482" s="28"/>
      <c r="D482" s="114" t="s">
        <v>924</v>
      </c>
      <c r="E482" s="114"/>
      <c r="F482" s="110" t="s">
        <v>190</v>
      </c>
      <c r="G482" s="28"/>
      <c r="H482" s="114" t="s">
        <v>922</v>
      </c>
      <c r="I482" s="114"/>
      <c r="J482" s="110" t="s">
        <v>190</v>
      </c>
      <c r="K482" s="28"/>
      <c r="L482" s="112">
        <v>38473</v>
      </c>
      <c r="M482" s="112"/>
      <c r="N482" s="29"/>
      <c r="O482" s="28"/>
      <c r="P482" s="114" t="s">
        <v>196</v>
      </c>
      <c r="Q482" s="114"/>
      <c r="R482" s="29"/>
      <c r="S482" s="28"/>
      <c r="T482" s="112">
        <v>11127</v>
      </c>
      <c r="U482" s="112"/>
      <c r="V482" s="29"/>
    </row>
    <row r="483" spans="1:22">
      <c r="A483" s="12"/>
      <c r="B483" s="162"/>
      <c r="C483" s="28"/>
      <c r="D483" s="115"/>
      <c r="E483" s="115"/>
      <c r="F483" s="111"/>
      <c r="G483" s="28"/>
      <c r="H483" s="115"/>
      <c r="I483" s="115"/>
      <c r="J483" s="111"/>
      <c r="K483" s="28"/>
      <c r="L483" s="113"/>
      <c r="M483" s="113"/>
      <c r="N483" s="88"/>
      <c r="O483" s="28"/>
      <c r="P483" s="115"/>
      <c r="Q483" s="115"/>
      <c r="R483" s="88"/>
      <c r="S483" s="28"/>
      <c r="T483" s="113"/>
      <c r="U483" s="113"/>
      <c r="V483" s="88"/>
    </row>
    <row r="484" spans="1:22">
      <c r="A484" s="12"/>
      <c r="B484" s="161" t="s">
        <v>856</v>
      </c>
      <c r="C484" s="26"/>
      <c r="D484" s="122">
        <v>36013</v>
      </c>
      <c r="E484" s="122"/>
      <c r="F484" s="26"/>
      <c r="G484" s="26"/>
      <c r="H484" s="119" t="s">
        <v>196</v>
      </c>
      <c r="I484" s="119"/>
      <c r="J484" s="26"/>
      <c r="K484" s="26"/>
      <c r="L484" s="119" t="s">
        <v>196</v>
      </c>
      <c r="M484" s="119"/>
      <c r="N484" s="26"/>
      <c r="O484" s="26"/>
      <c r="P484" s="119" t="s">
        <v>925</v>
      </c>
      <c r="Q484" s="119"/>
      <c r="R484" s="118" t="s">
        <v>190</v>
      </c>
      <c r="S484" s="26"/>
      <c r="T484" s="119" t="s">
        <v>196</v>
      </c>
      <c r="U484" s="119"/>
      <c r="V484" s="26"/>
    </row>
    <row r="485" spans="1:22" ht="15.75" thickBot="1">
      <c r="A485" s="12"/>
      <c r="B485" s="161"/>
      <c r="C485" s="26"/>
      <c r="D485" s="129"/>
      <c r="E485" s="129"/>
      <c r="F485" s="60"/>
      <c r="G485" s="26"/>
      <c r="H485" s="128"/>
      <c r="I485" s="128"/>
      <c r="J485" s="60"/>
      <c r="K485" s="26"/>
      <c r="L485" s="128"/>
      <c r="M485" s="128"/>
      <c r="N485" s="60"/>
      <c r="O485" s="26"/>
      <c r="P485" s="128"/>
      <c r="Q485" s="128"/>
      <c r="R485" s="130"/>
      <c r="S485" s="26"/>
      <c r="T485" s="128"/>
      <c r="U485" s="128"/>
      <c r="V485" s="60"/>
    </row>
    <row r="486" spans="1:22">
      <c r="A486" s="12"/>
      <c r="B486" s="162" t="s">
        <v>103</v>
      </c>
      <c r="C486" s="28"/>
      <c r="D486" s="110" t="s">
        <v>188</v>
      </c>
      <c r="E486" s="112">
        <v>11127</v>
      </c>
      <c r="F486" s="29"/>
      <c r="G486" s="28"/>
      <c r="H486" s="110" t="s">
        <v>188</v>
      </c>
      <c r="I486" s="114" t="s">
        <v>922</v>
      </c>
      <c r="J486" s="110" t="s">
        <v>190</v>
      </c>
      <c r="K486" s="28"/>
      <c r="L486" s="110" t="s">
        <v>188</v>
      </c>
      <c r="M486" s="112">
        <v>38473</v>
      </c>
      <c r="N486" s="29"/>
      <c r="O486" s="28"/>
      <c r="P486" s="110" t="s">
        <v>188</v>
      </c>
      <c r="Q486" s="114" t="s">
        <v>925</v>
      </c>
      <c r="R486" s="110" t="s">
        <v>190</v>
      </c>
      <c r="S486" s="28"/>
      <c r="T486" s="110" t="s">
        <v>188</v>
      </c>
      <c r="U486" s="112">
        <v>11127</v>
      </c>
      <c r="V486" s="29"/>
    </row>
    <row r="487" spans="1:22" ht="15.75" thickBot="1">
      <c r="A487" s="12"/>
      <c r="B487" s="162"/>
      <c r="C487" s="28"/>
      <c r="D487" s="138"/>
      <c r="E487" s="140"/>
      <c r="F487" s="66"/>
      <c r="G487" s="28"/>
      <c r="H487" s="138"/>
      <c r="I487" s="139"/>
      <c r="J487" s="138"/>
      <c r="K487" s="28"/>
      <c r="L487" s="138"/>
      <c r="M487" s="140"/>
      <c r="N487" s="66"/>
      <c r="O487" s="28"/>
      <c r="P487" s="138"/>
      <c r="Q487" s="139"/>
      <c r="R487" s="138"/>
      <c r="S487" s="28"/>
      <c r="T487" s="138"/>
      <c r="U487" s="140"/>
      <c r="V487" s="66"/>
    </row>
    <row r="488" spans="1:22" ht="15.75" thickTop="1">
      <c r="A488" s="12"/>
      <c r="B488" s="46"/>
      <c r="C488" s="46"/>
      <c r="D488" s="46"/>
      <c r="E488" s="46"/>
      <c r="F488" s="46"/>
      <c r="G488" s="46"/>
      <c r="H488" s="46"/>
      <c r="I488" s="46"/>
      <c r="J488" s="46"/>
      <c r="K488" s="46"/>
      <c r="L488" s="46"/>
      <c r="M488" s="46"/>
      <c r="N488" s="46"/>
      <c r="O488" s="46"/>
      <c r="P488" s="46"/>
      <c r="Q488" s="46"/>
      <c r="R488" s="46"/>
      <c r="S488" s="46"/>
      <c r="T488" s="46"/>
      <c r="U488" s="46"/>
      <c r="V488" s="46"/>
    </row>
    <row r="489" spans="1:22">
      <c r="A489" s="12"/>
      <c r="B489" s="46"/>
      <c r="C489" s="46"/>
      <c r="D489" s="46"/>
      <c r="E489" s="46"/>
      <c r="F489" s="46"/>
      <c r="G489" s="46"/>
      <c r="H489" s="46"/>
      <c r="I489" s="46"/>
      <c r="J489" s="46"/>
      <c r="K489" s="46"/>
      <c r="L489" s="46"/>
      <c r="M489" s="46"/>
      <c r="N489" s="46"/>
      <c r="O489" s="46"/>
      <c r="P489" s="46"/>
      <c r="Q489" s="46"/>
      <c r="R489" s="46"/>
      <c r="S489" s="46"/>
      <c r="T489" s="46"/>
      <c r="U489" s="46"/>
      <c r="V489" s="46"/>
    </row>
    <row r="490" spans="1:22">
      <c r="A490" s="12"/>
      <c r="B490" s="46"/>
      <c r="C490" s="46"/>
      <c r="D490" s="46"/>
      <c r="E490" s="46"/>
      <c r="F490" s="46"/>
      <c r="G490" s="46"/>
      <c r="H490" s="46"/>
      <c r="I490" s="46"/>
      <c r="J490" s="46"/>
      <c r="K490" s="46"/>
      <c r="L490" s="46"/>
      <c r="M490" s="46"/>
      <c r="N490" s="46"/>
      <c r="O490" s="46"/>
      <c r="P490" s="46"/>
      <c r="Q490" s="46"/>
      <c r="R490" s="46"/>
      <c r="S490" s="46"/>
      <c r="T490" s="46"/>
      <c r="U490" s="46"/>
      <c r="V490" s="46"/>
    </row>
    <row r="491" spans="1:22">
      <c r="A491" s="12"/>
      <c r="B491" s="167" t="s">
        <v>858</v>
      </c>
      <c r="C491" s="167"/>
      <c r="D491" s="167"/>
      <c r="E491" s="167"/>
      <c r="F491" s="167"/>
      <c r="G491" s="167"/>
      <c r="H491" s="167"/>
      <c r="I491" s="167"/>
      <c r="J491" s="167"/>
      <c r="K491" s="167"/>
      <c r="L491" s="167"/>
      <c r="M491" s="167"/>
      <c r="N491" s="167"/>
      <c r="O491" s="167"/>
      <c r="P491" s="167"/>
      <c r="Q491" s="167"/>
      <c r="R491" s="167"/>
      <c r="S491" s="167"/>
      <c r="T491" s="167"/>
      <c r="U491" s="167"/>
      <c r="V491" s="167"/>
    </row>
    <row r="492" spans="1:22">
      <c r="A492" s="12"/>
      <c r="B492" s="167" t="s">
        <v>907</v>
      </c>
      <c r="C492" s="167"/>
      <c r="D492" s="167"/>
      <c r="E492" s="167"/>
      <c r="F492" s="167"/>
      <c r="G492" s="167"/>
      <c r="H492" s="167"/>
      <c r="I492" s="167"/>
      <c r="J492" s="167"/>
      <c r="K492" s="167"/>
      <c r="L492" s="167"/>
      <c r="M492" s="167"/>
      <c r="N492" s="167"/>
      <c r="O492" s="167"/>
      <c r="P492" s="167"/>
      <c r="Q492" s="167"/>
      <c r="R492" s="167"/>
      <c r="S492" s="167"/>
      <c r="T492" s="167"/>
      <c r="U492" s="167"/>
      <c r="V492" s="167"/>
    </row>
    <row r="493" spans="1:22">
      <c r="A493" s="12"/>
      <c r="B493" s="49"/>
      <c r="C493" s="49"/>
      <c r="D493" s="49"/>
      <c r="E493" s="49"/>
      <c r="F493" s="49"/>
      <c r="G493" s="49"/>
      <c r="H493" s="49"/>
      <c r="I493" s="49"/>
      <c r="J493" s="49"/>
      <c r="K493" s="49"/>
      <c r="L493" s="49"/>
      <c r="M493" s="49"/>
      <c r="N493" s="49"/>
      <c r="O493" s="49"/>
      <c r="P493" s="49"/>
      <c r="Q493" s="49"/>
      <c r="R493" s="49"/>
      <c r="S493" s="49"/>
      <c r="T493" s="49"/>
      <c r="U493" s="49"/>
      <c r="V493" s="49"/>
    </row>
    <row r="494" spans="1:22">
      <c r="A494" s="12"/>
      <c r="B494" s="22"/>
      <c r="C494" s="22"/>
      <c r="D494" s="22"/>
      <c r="E494" s="22"/>
      <c r="F494" s="22"/>
      <c r="G494" s="22"/>
      <c r="H494" s="22"/>
      <c r="I494" s="22"/>
      <c r="J494" s="22"/>
      <c r="K494" s="22"/>
      <c r="L494" s="22"/>
      <c r="M494" s="22"/>
      <c r="N494" s="22"/>
      <c r="O494" s="22"/>
      <c r="P494" s="22"/>
      <c r="Q494" s="22"/>
      <c r="R494" s="22"/>
      <c r="S494" s="22"/>
      <c r="T494" s="22"/>
      <c r="U494" s="22"/>
      <c r="V494" s="22"/>
    </row>
    <row r="495" spans="1:22">
      <c r="A495" s="12"/>
      <c r="B495" s="14"/>
      <c r="C495" s="14"/>
      <c r="D495" s="14"/>
      <c r="E495" s="14"/>
      <c r="F495" s="14"/>
      <c r="G495" s="14"/>
      <c r="H495" s="14"/>
      <c r="I495" s="14"/>
      <c r="J495" s="14"/>
      <c r="K495" s="14"/>
      <c r="L495" s="14"/>
      <c r="M495" s="14"/>
      <c r="N495" s="14"/>
      <c r="O495" s="14"/>
      <c r="P495" s="14"/>
      <c r="Q495" s="14"/>
      <c r="R495" s="14"/>
      <c r="S495" s="14"/>
      <c r="T495" s="14"/>
      <c r="U495" s="14"/>
      <c r="V495" s="14"/>
    </row>
    <row r="496" spans="1:22" ht="15.75" thickBot="1">
      <c r="A496" s="12"/>
      <c r="B496" s="165"/>
      <c r="C496" s="16"/>
      <c r="D496" s="25" t="s">
        <v>773</v>
      </c>
      <c r="E496" s="25"/>
      <c r="F496" s="25"/>
      <c r="G496" s="16"/>
      <c r="H496" s="25" t="s">
        <v>774</v>
      </c>
      <c r="I496" s="25"/>
      <c r="J496" s="25"/>
      <c r="K496" s="69"/>
      <c r="L496" s="25" t="s">
        <v>775</v>
      </c>
      <c r="M496" s="25"/>
      <c r="N496" s="25"/>
      <c r="O496" s="69"/>
      <c r="P496" s="25" t="s">
        <v>776</v>
      </c>
      <c r="Q496" s="25"/>
      <c r="R496" s="25"/>
      <c r="S496" s="69"/>
      <c r="T496" s="25" t="s">
        <v>777</v>
      </c>
      <c r="U496" s="25"/>
      <c r="V496" s="25"/>
    </row>
    <row r="497" spans="1:22">
      <c r="A497" s="12"/>
      <c r="B497" s="159"/>
      <c r="C497" s="16"/>
      <c r="D497" s="44"/>
      <c r="E497" s="44"/>
      <c r="F497" s="44"/>
      <c r="G497" s="16"/>
      <c r="H497" s="44"/>
      <c r="I497" s="44"/>
      <c r="J497" s="44"/>
      <c r="K497" s="16"/>
      <c r="L497" s="44"/>
      <c r="M497" s="44"/>
      <c r="N497" s="44"/>
      <c r="O497" s="16"/>
      <c r="P497" s="44"/>
      <c r="Q497" s="44"/>
      <c r="R497" s="44"/>
      <c r="S497" s="16"/>
      <c r="T497" s="44"/>
      <c r="U497" s="44"/>
      <c r="V497" s="44"/>
    </row>
    <row r="498" spans="1:22">
      <c r="A498" s="12"/>
      <c r="B498" s="160"/>
      <c r="C498" s="19"/>
      <c r="D498" s="28"/>
      <c r="E498" s="28"/>
      <c r="F498" s="28"/>
      <c r="G498" s="19"/>
      <c r="H498" s="28"/>
      <c r="I498" s="28"/>
      <c r="J498" s="28"/>
      <c r="K498" s="19"/>
      <c r="L498" s="28"/>
      <c r="M498" s="28"/>
      <c r="N498" s="28"/>
      <c r="O498" s="19"/>
      <c r="P498" s="28"/>
      <c r="Q498" s="28"/>
      <c r="R498" s="28"/>
      <c r="S498" s="19"/>
      <c r="T498" s="28"/>
      <c r="U498" s="28"/>
      <c r="V498" s="28"/>
    </row>
    <row r="499" spans="1:22">
      <c r="A499" s="12"/>
      <c r="B499" s="118" t="s">
        <v>108</v>
      </c>
      <c r="C499" s="26"/>
      <c r="D499" s="118" t="s">
        <v>188</v>
      </c>
      <c r="E499" s="122">
        <v>11127</v>
      </c>
      <c r="F499" s="26"/>
      <c r="G499" s="26"/>
      <c r="H499" s="118" t="s">
        <v>188</v>
      </c>
      <c r="I499" s="119" t="s">
        <v>922</v>
      </c>
      <c r="J499" s="118" t="s">
        <v>190</v>
      </c>
      <c r="K499" s="26"/>
      <c r="L499" s="118" t="s">
        <v>188</v>
      </c>
      <c r="M499" s="122">
        <v>38473</v>
      </c>
      <c r="N499" s="26"/>
      <c r="O499" s="26"/>
      <c r="P499" s="118" t="s">
        <v>188</v>
      </c>
      <c r="Q499" s="119" t="s">
        <v>925</v>
      </c>
      <c r="R499" s="118" t="s">
        <v>190</v>
      </c>
      <c r="S499" s="26"/>
      <c r="T499" s="118" t="s">
        <v>188</v>
      </c>
      <c r="U499" s="122">
        <v>11127</v>
      </c>
      <c r="V499" s="26"/>
    </row>
    <row r="500" spans="1:22">
      <c r="A500" s="12"/>
      <c r="B500" s="118"/>
      <c r="C500" s="26"/>
      <c r="D500" s="118"/>
      <c r="E500" s="122"/>
      <c r="F500" s="26"/>
      <c r="G500" s="26"/>
      <c r="H500" s="118"/>
      <c r="I500" s="119"/>
      <c r="J500" s="118"/>
      <c r="K500" s="26"/>
      <c r="L500" s="118"/>
      <c r="M500" s="122"/>
      <c r="N500" s="26"/>
      <c r="O500" s="26"/>
      <c r="P500" s="118"/>
      <c r="Q500" s="119"/>
      <c r="R500" s="118"/>
      <c r="S500" s="26"/>
      <c r="T500" s="118"/>
      <c r="U500" s="122"/>
      <c r="V500" s="26"/>
    </row>
    <row r="501" spans="1:22" ht="24.75">
      <c r="A501" s="12"/>
      <c r="B501" s="107" t="s">
        <v>109</v>
      </c>
      <c r="C501" s="19"/>
      <c r="D501" s="28"/>
      <c r="E501" s="28"/>
      <c r="F501" s="28"/>
      <c r="G501" s="19"/>
      <c r="H501" s="28"/>
      <c r="I501" s="28"/>
      <c r="J501" s="28"/>
      <c r="K501" s="19"/>
      <c r="L501" s="28"/>
      <c r="M501" s="28"/>
      <c r="N501" s="28"/>
      <c r="O501" s="19"/>
      <c r="P501" s="28"/>
      <c r="Q501" s="28"/>
      <c r="R501" s="28"/>
      <c r="S501" s="19"/>
      <c r="T501" s="28"/>
      <c r="U501" s="28"/>
      <c r="V501" s="28"/>
    </row>
    <row r="502" spans="1:22">
      <c r="A502" s="12"/>
      <c r="B502" s="118" t="s">
        <v>110</v>
      </c>
      <c r="C502" s="26"/>
      <c r="D502" s="119">
        <v>774</v>
      </c>
      <c r="E502" s="119"/>
      <c r="F502" s="26"/>
      <c r="G502" s="26"/>
      <c r="H502" s="119" t="s">
        <v>196</v>
      </c>
      <c r="I502" s="119"/>
      <c r="J502" s="26"/>
      <c r="K502" s="26"/>
      <c r="L502" s="119" t="s">
        <v>196</v>
      </c>
      <c r="M502" s="119"/>
      <c r="N502" s="26"/>
      <c r="O502" s="26"/>
      <c r="P502" s="119" t="s">
        <v>196</v>
      </c>
      <c r="Q502" s="119"/>
      <c r="R502" s="26"/>
      <c r="S502" s="26"/>
      <c r="T502" s="119">
        <v>774</v>
      </c>
      <c r="U502" s="119"/>
      <c r="V502" s="26"/>
    </row>
    <row r="503" spans="1:22">
      <c r="A503" s="12"/>
      <c r="B503" s="118"/>
      <c r="C503" s="26"/>
      <c r="D503" s="119"/>
      <c r="E503" s="119"/>
      <c r="F503" s="26"/>
      <c r="G503" s="26"/>
      <c r="H503" s="119"/>
      <c r="I503" s="119"/>
      <c r="J503" s="26"/>
      <c r="K503" s="26"/>
      <c r="L503" s="119"/>
      <c r="M503" s="119"/>
      <c r="N503" s="26"/>
      <c r="O503" s="26"/>
      <c r="P503" s="119"/>
      <c r="Q503" s="119"/>
      <c r="R503" s="26"/>
      <c r="S503" s="26"/>
      <c r="T503" s="119"/>
      <c r="U503" s="119"/>
      <c r="V503" s="26"/>
    </row>
    <row r="504" spans="1:22">
      <c r="A504" s="12"/>
      <c r="B504" s="109" t="s">
        <v>859</v>
      </c>
      <c r="C504" s="28"/>
      <c r="D504" s="117">
        <v>605</v>
      </c>
      <c r="E504" s="117"/>
      <c r="F504" s="28"/>
      <c r="G504" s="28"/>
      <c r="H504" s="117" t="s">
        <v>196</v>
      </c>
      <c r="I504" s="117"/>
      <c r="J504" s="28"/>
      <c r="K504" s="28"/>
      <c r="L504" s="117" t="s">
        <v>196</v>
      </c>
      <c r="M504" s="117"/>
      <c r="N504" s="28"/>
      <c r="O504" s="28"/>
      <c r="P504" s="117" t="s">
        <v>196</v>
      </c>
      <c r="Q504" s="117"/>
      <c r="R504" s="28"/>
      <c r="S504" s="28"/>
      <c r="T504" s="117">
        <v>605</v>
      </c>
      <c r="U504" s="117"/>
      <c r="V504" s="28"/>
    </row>
    <row r="505" spans="1:22" ht="15.75" thickBot="1">
      <c r="A505" s="12"/>
      <c r="B505" s="109"/>
      <c r="C505" s="28"/>
      <c r="D505" s="120"/>
      <c r="E505" s="120"/>
      <c r="F505" s="42"/>
      <c r="G505" s="28"/>
      <c r="H505" s="120"/>
      <c r="I505" s="120"/>
      <c r="J505" s="42"/>
      <c r="K505" s="28"/>
      <c r="L505" s="120"/>
      <c r="M505" s="120"/>
      <c r="N505" s="42"/>
      <c r="O505" s="28"/>
      <c r="P505" s="120"/>
      <c r="Q505" s="120"/>
      <c r="R505" s="42"/>
      <c r="S505" s="28"/>
      <c r="T505" s="120"/>
      <c r="U505" s="120"/>
      <c r="V505" s="42"/>
    </row>
    <row r="506" spans="1:22">
      <c r="A506" s="12"/>
      <c r="B506" s="118" t="s">
        <v>860</v>
      </c>
      <c r="C506" s="26"/>
      <c r="D506" s="123">
        <v>1379</v>
      </c>
      <c r="E506" s="123"/>
      <c r="F506" s="44"/>
      <c r="G506" s="26"/>
      <c r="H506" s="124" t="s">
        <v>196</v>
      </c>
      <c r="I506" s="124"/>
      <c r="J506" s="44"/>
      <c r="K506" s="26"/>
      <c r="L506" s="124" t="s">
        <v>196</v>
      </c>
      <c r="M506" s="124"/>
      <c r="N506" s="44"/>
      <c r="O506" s="26"/>
      <c r="P506" s="124" t="s">
        <v>196</v>
      </c>
      <c r="Q506" s="124"/>
      <c r="R506" s="44"/>
      <c r="S506" s="26"/>
      <c r="T506" s="123">
        <v>1379</v>
      </c>
      <c r="U506" s="123"/>
      <c r="V506" s="44"/>
    </row>
    <row r="507" spans="1:22" ht="15.75" thickBot="1">
      <c r="A507" s="12"/>
      <c r="B507" s="118"/>
      <c r="C507" s="26"/>
      <c r="D507" s="129"/>
      <c r="E507" s="129"/>
      <c r="F507" s="60"/>
      <c r="G507" s="26"/>
      <c r="H507" s="128"/>
      <c r="I507" s="128"/>
      <c r="J507" s="60"/>
      <c r="K507" s="26"/>
      <c r="L507" s="128"/>
      <c r="M507" s="128"/>
      <c r="N507" s="60"/>
      <c r="O507" s="26"/>
      <c r="P507" s="128"/>
      <c r="Q507" s="128"/>
      <c r="R507" s="60"/>
      <c r="S507" s="26"/>
      <c r="T507" s="129"/>
      <c r="U507" s="129"/>
      <c r="V507" s="60"/>
    </row>
    <row r="508" spans="1:22">
      <c r="A508" s="12"/>
      <c r="B508" s="109" t="s">
        <v>112</v>
      </c>
      <c r="C508" s="28"/>
      <c r="D508" s="110" t="s">
        <v>188</v>
      </c>
      <c r="E508" s="112">
        <v>12506</v>
      </c>
      <c r="F508" s="29"/>
      <c r="G508" s="28"/>
      <c r="H508" s="110" t="s">
        <v>188</v>
      </c>
      <c r="I508" s="114" t="s">
        <v>922</v>
      </c>
      <c r="J508" s="110" t="s">
        <v>190</v>
      </c>
      <c r="K508" s="28"/>
      <c r="L508" s="110" t="s">
        <v>188</v>
      </c>
      <c r="M508" s="112">
        <v>38473</v>
      </c>
      <c r="N508" s="29"/>
      <c r="O508" s="28"/>
      <c r="P508" s="110" t="s">
        <v>188</v>
      </c>
      <c r="Q508" s="114" t="s">
        <v>925</v>
      </c>
      <c r="R508" s="110" t="s">
        <v>190</v>
      </c>
      <c r="S508" s="28"/>
      <c r="T508" s="110" t="s">
        <v>188</v>
      </c>
      <c r="U508" s="112">
        <v>12506</v>
      </c>
      <c r="V508" s="29"/>
    </row>
    <row r="509" spans="1:22" ht="15.75" thickBot="1">
      <c r="A509" s="12"/>
      <c r="B509" s="109"/>
      <c r="C509" s="28"/>
      <c r="D509" s="138"/>
      <c r="E509" s="140"/>
      <c r="F509" s="66"/>
      <c r="G509" s="28"/>
      <c r="H509" s="138"/>
      <c r="I509" s="139"/>
      <c r="J509" s="138"/>
      <c r="K509" s="28"/>
      <c r="L509" s="138"/>
      <c r="M509" s="140"/>
      <c r="N509" s="66"/>
      <c r="O509" s="28"/>
      <c r="P509" s="138"/>
      <c r="Q509" s="139"/>
      <c r="R509" s="138"/>
      <c r="S509" s="28"/>
      <c r="T509" s="138"/>
      <c r="U509" s="140"/>
      <c r="V509" s="66"/>
    </row>
    <row r="510" spans="1:22" ht="15.75" thickTop="1">
      <c r="A510" s="12"/>
      <c r="B510" s="167" t="s">
        <v>926</v>
      </c>
      <c r="C510" s="167"/>
      <c r="D510" s="167"/>
      <c r="E510" s="167"/>
      <c r="F510" s="167"/>
      <c r="G510" s="167"/>
      <c r="H510" s="167"/>
      <c r="I510" s="167"/>
      <c r="J510" s="167"/>
      <c r="K510" s="167"/>
      <c r="L510" s="167"/>
      <c r="M510" s="167"/>
      <c r="N510" s="167"/>
      <c r="O510" s="167"/>
      <c r="P510" s="167"/>
      <c r="Q510" s="167"/>
      <c r="R510" s="167"/>
      <c r="S510" s="167"/>
      <c r="T510" s="167"/>
      <c r="U510" s="167"/>
      <c r="V510" s="167"/>
    </row>
    <row r="511" spans="1:22">
      <c r="A511" s="12"/>
      <c r="B511" s="167" t="s">
        <v>823</v>
      </c>
      <c r="C511" s="167"/>
      <c r="D511" s="167"/>
      <c r="E511" s="167"/>
      <c r="F511" s="167"/>
      <c r="G511" s="167"/>
      <c r="H511" s="167"/>
      <c r="I511" s="167"/>
      <c r="J511" s="167"/>
      <c r="K511" s="167"/>
      <c r="L511" s="167"/>
      <c r="M511" s="167"/>
      <c r="N511" s="167"/>
      <c r="O511" s="167"/>
      <c r="P511" s="167"/>
      <c r="Q511" s="167"/>
      <c r="R511" s="167"/>
      <c r="S511" s="167"/>
      <c r="T511" s="167"/>
      <c r="U511" s="167"/>
      <c r="V511" s="167"/>
    </row>
    <row r="512" spans="1:22">
      <c r="A512" s="12"/>
      <c r="B512" s="49"/>
      <c r="C512" s="49"/>
      <c r="D512" s="49"/>
      <c r="E512" s="49"/>
      <c r="F512" s="49"/>
      <c r="G512" s="49"/>
      <c r="H512" s="49"/>
      <c r="I512" s="49"/>
      <c r="J512" s="49"/>
      <c r="K512" s="49"/>
      <c r="L512" s="49"/>
      <c r="M512" s="49"/>
      <c r="N512" s="49"/>
      <c r="O512" s="49"/>
      <c r="P512" s="49"/>
      <c r="Q512" s="49"/>
      <c r="R512" s="49"/>
      <c r="S512" s="49"/>
      <c r="T512" s="49"/>
      <c r="U512" s="49"/>
      <c r="V512" s="49"/>
    </row>
    <row r="513" spans="1:22">
      <c r="A513" s="12"/>
      <c r="B513" s="22"/>
      <c r="C513" s="22"/>
      <c r="D513" s="22"/>
      <c r="E513" s="22"/>
      <c r="F513" s="22"/>
      <c r="G513" s="22"/>
      <c r="H513" s="22"/>
      <c r="I513" s="22"/>
      <c r="J513" s="22"/>
      <c r="K513" s="22"/>
      <c r="L513" s="22"/>
      <c r="M513" s="22"/>
      <c r="N513" s="22"/>
      <c r="O513" s="22"/>
      <c r="P513" s="22"/>
      <c r="Q513" s="22"/>
      <c r="R513" s="22"/>
      <c r="S513" s="22"/>
      <c r="T513" s="22"/>
      <c r="U513" s="22"/>
      <c r="V513" s="22"/>
    </row>
    <row r="514" spans="1:22">
      <c r="A514" s="12"/>
      <c r="B514" s="14"/>
      <c r="C514" s="14"/>
      <c r="D514" s="14"/>
      <c r="E514" s="14"/>
      <c r="F514" s="14"/>
      <c r="G514" s="14"/>
      <c r="H514" s="14"/>
      <c r="I514" s="14"/>
      <c r="J514" s="14"/>
      <c r="K514" s="14"/>
      <c r="L514" s="14"/>
      <c r="M514" s="14"/>
      <c r="N514" s="14"/>
      <c r="O514" s="14"/>
      <c r="P514" s="14"/>
      <c r="Q514" s="14"/>
      <c r="R514" s="14"/>
      <c r="S514" s="14"/>
      <c r="T514" s="14"/>
      <c r="U514" s="14"/>
      <c r="V514" s="14"/>
    </row>
    <row r="515" spans="1:22" ht="15.75" thickBot="1">
      <c r="A515" s="12"/>
      <c r="B515" s="15"/>
      <c r="C515" s="16"/>
      <c r="D515" s="25" t="s">
        <v>773</v>
      </c>
      <c r="E515" s="25"/>
      <c r="F515" s="25"/>
      <c r="G515" s="16"/>
      <c r="H515" s="25" t="s">
        <v>774</v>
      </c>
      <c r="I515" s="25"/>
      <c r="J515" s="25"/>
      <c r="K515" s="69"/>
      <c r="L515" s="25" t="s">
        <v>775</v>
      </c>
      <c r="M515" s="25"/>
      <c r="N515" s="25"/>
      <c r="O515" s="69"/>
      <c r="P515" s="25" t="s">
        <v>776</v>
      </c>
      <c r="Q515" s="25"/>
      <c r="R515" s="25"/>
      <c r="S515" s="69"/>
      <c r="T515" s="25" t="s">
        <v>777</v>
      </c>
      <c r="U515" s="25"/>
      <c r="V515" s="25"/>
    </row>
    <row r="516" spans="1:22">
      <c r="A516" s="12"/>
      <c r="B516" s="15"/>
      <c r="C516" s="16"/>
      <c r="D516" s="44"/>
      <c r="E516" s="44"/>
      <c r="F516" s="44"/>
      <c r="G516" s="16"/>
      <c r="H516" s="44"/>
      <c r="I516" s="44"/>
      <c r="J516" s="44"/>
      <c r="K516" s="16"/>
      <c r="L516" s="44"/>
      <c r="M516" s="44"/>
      <c r="N516" s="44"/>
      <c r="O516" s="16"/>
      <c r="P516" s="44"/>
      <c r="Q516" s="44"/>
      <c r="R516" s="44"/>
      <c r="S516" s="16"/>
      <c r="T516" s="44"/>
      <c r="U516" s="44"/>
      <c r="V516" s="44"/>
    </row>
    <row r="517" spans="1:22">
      <c r="A517" s="12"/>
      <c r="B517" s="16"/>
      <c r="C517" s="16"/>
      <c r="D517" s="26"/>
      <c r="E517" s="26"/>
      <c r="F517" s="26"/>
      <c r="G517" s="16"/>
      <c r="H517" s="26"/>
      <c r="I517" s="26"/>
      <c r="J517" s="26"/>
      <c r="K517" s="16"/>
      <c r="L517" s="26"/>
      <c r="M517" s="26"/>
      <c r="N517" s="26"/>
      <c r="O517" s="16"/>
      <c r="P517" s="26"/>
      <c r="Q517" s="26"/>
      <c r="R517" s="26"/>
      <c r="S517" s="16"/>
      <c r="T517" s="26"/>
      <c r="U517" s="26"/>
      <c r="V517" s="26"/>
    </row>
    <row r="518" spans="1:22" ht="24">
      <c r="A518" s="12"/>
      <c r="B518" s="146" t="s">
        <v>135</v>
      </c>
      <c r="C518" s="19"/>
      <c r="D518" s="28"/>
      <c r="E518" s="28"/>
      <c r="F518" s="28"/>
      <c r="G518" s="19"/>
      <c r="H518" s="28"/>
      <c r="I518" s="28"/>
      <c r="J518" s="28"/>
      <c r="K518" s="19"/>
      <c r="L518" s="28"/>
      <c r="M518" s="28"/>
      <c r="N518" s="28"/>
      <c r="O518" s="19"/>
      <c r="P518" s="28"/>
      <c r="Q518" s="28"/>
      <c r="R518" s="28"/>
      <c r="S518" s="19"/>
      <c r="T518" s="28"/>
      <c r="U518" s="28"/>
      <c r="V518" s="28"/>
    </row>
    <row r="519" spans="1:22">
      <c r="A519" s="12"/>
      <c r="B519" s="149" t="s">
        <v>927</v>
      </c>
      <c r="C519" s="26"/>
      <c r="D519" s="118" t="s">
        <v>188</v>
      </c>
      <c r="E519" s="119" t="s">
        <v>928</v>
      </c>
      <c r="F519" s="118" t="s">
        <v>190</v>
      </c>
      <c r="G519" s="26"/>
      <c r="H519" s="118" t="s">
        <v>188</v>
      </c>
      <c r="I519" s="119" t="s">
        <v>929</v>
      </c>
      <c r="J519" s="118" t="s">
        <v>190</v>
      </c>
      <c r="K519" s="26"/>
      <c r="L519" s="118" t="s">
        <v>188</v>
      </c>
      <c r="M519" s="122">
        <v>57186</v>
      </c>
      <c r="N519" s="26"/>
      <c r="O519" s="26"/>
      <c r="P519" s="118" t="s">
        <v>188</v>
      </c>
      <c r="Q519" s="122">
        <v>29802</v>
      </c>
      <c r="R519" s="26"/>
      <c r="S519" s="26"/>
      <c r="T519" s="118" t="s">
        <v>188</v>
      </c>
      <c r="U519" s="122">
        <v>26804</v>
      </c>
      <c r="V519" s="26"/>
    </row>
    <row r="520" spans="1:22">
      <c r="A520" s="12"/>
      <c r="B520" s="149"/>
      <c r="C520" s="26"/>
      <c r="D520" s="118"/>
      <c r="E520" s="119"/>
      <c r="F520" s="118"/>
      <c r="G520" s="26"/>
      <c r="H520" s="118"/>
      <c r="I520" s="119"/>
      <c r="J520" s="118"/>
      <c r="K520" s="26"/>
      <c r="L520" s="118"/>
      <c r="M520" s="122"/>
      <c r="N520" s="26"/>
      <c r="O520" s="26"/>
      <c r="P520" s="118"/>
      <c r="Q520" s="122"/>
      <c r="R520" s="26"/>
      <c r="S520" s="26"/>
      <c r="T520" s="118"/>
      <c r="U520" s="122"/>
      <c r="V520" s="26"/>
    </row>
    <row r="521" spans="1:22" ht="24">
      <c r="A521" s="12"/>
      <c r="B521" s="146" t="s">
        <v>150</v>
      </c>
      <c r="C521" s="19"/>
      <c r="D521" s="28"/>
      <c r="E521" s="28"/>
      <c r="F521" s="28"/>
      <c r="G521" s="19"/>
      <c r="H521" s="28"/>
      <c r="I521" s="28"/>
      <c r="J521" s="28"/>
      <c r="K521" s="19"/>
      <c r="L521" s="28"/>
      <c r="M521" s="28"/>
      <c r="N521" s="28"/>
      <c r="O521" s="19"/>
      <c r="P521" s="28"/>
      <c r="Q521" s="28"/>
      <c r="R521" s="28"/>
      <c r="S521" s="19"/>
      <c r="T521" s="28"/>
      <c r="U521" s="28"/>
      <c r="V521" s="28"/>
    </row>
    <row r="522" spans="1:22">
      <c r="A522" s="12"/>
      <c r="B522" s="150" t="s">
        <v>151</v>
      </c>
      <c r="C522" s="26"/>
      <c r="D522" s="119" t="s">
        <v>930</v>
      </c>
      <c r="E522" s="119"/>
      <c r="F522" s="118" t="s">
        <v>190</v>
      </c>
      <c r="G522" s="26"/>
      <c r="H522" s="119" t="s">
        <v>931</v>
      </c>
      <c r="I522" s="119"/>
      <c r="J522" s="118" t="s">
        <v>190</v>
      </c>
      <c r="K522" s="26"/>
      <c r="L522" s="119" t="s">
        <v>932</v>
      </c>
      <c r="M522" s="119"/>
      <c r="N522" s="118" t="s">
        <v>190</v>
      </c>
      <c r="O522" s="26"/>
      <c r="P522" s="119" t="s">
        <v>196</v>
      </c>
      <c r="Q522" s="119"/>
      <c r="R522" s="26"/>
      <c r="S522" s="26"/>
      <c r="T522" s="119" t="s">
        <v>933</v>
      </c>
      <c r="U522" s="119"/>
      <c r="V522" s="118" t="s">
        <v>190</v>
      </c>
    </row>
    <row r="523" spans="1:22">
      <c r="A523" s="12"/>
      <c r="B523" s="150"/>
      <c r="C523" s="26"/>
      <c r="D523" s="119"/>
      <c r="E523" s="119"/>
      <c r="F523" s="118"/>
      <c r="G523" s="26"/>
      <c r="H523" s="119"/>
      <c r="I523" s="119"/>
      <c r="J523" s="118"/>
      <c r="K523" s="26"/>
      <c r="L523" s="119"/>
      <c r="M523" s="119"/>
      <c r="N523" s="118"/>
      <c r="O523" s="26"/>
      <c r="P523" s="119"/>
      <c r="Q523" s="119"/>
      <c r="R523" s="26"/>
      <c r="S523" s="26"/>
      <c r="T523" s="119"/>
      <c r="U523" s="119"/>
      <c r="V523" s="118"/>
    </row>
    <row r="524" spans="1:22">
      <c r="A524" s="12"/>
      <c r="B524" s="166" t="s">
        <v>152</v>
      </c>
      <c r="C524" s="28"/>
      <c r="D524" s="117" t="s">
        <v>196</v>
      </c>
      <c r="E524" s="117"/>
      <c r="F524" s="28"/>
      <c r="G524" s="28"/>
      <c r="H524" s="117">
        <v>27</v>
      </c>
      <c r="I524" s="117"/>
      <c r="J524" s="28"/>
      <c r="K524" s="28"/>
      <c r="L524" s="117" t="s">
        <v>196</v>
      </c>
      <c r="M524" s="117"/>
      <c r="N524" s="28"/>
      <c r="O524" s="28"/>
      <c r="P524" s="117" t="s">
        <v>196</v>
      </c>
      <c r="Q524" s="117"/>
      <c r="R524" s="28"/>
      <c r="S524" s="28"/>
      <c r="T524" s="117">
        <v>27</v>
      </c>
      <c r="U524" s="117"/>
      <c r="V524" s="28"/>
    </row>
    <row r="525" spans="1:22">
      <c r="A525" s="12"/>
      <c r="B525" s="166"/>
      <c r="C525" s="28"/>
      <c r="D525" s="117"/>
      <c r="E525" s="117"/>
      <c r="F525" s="28"/>
      <c r="G525" s="28"/>
      <c r="H525" s="117"/>
      <c r="I525" s="117"/>
      <c r="J525" s="28"/>
      <c r="K525" s="28"/>
      <c r="L525" s="117"/>
      <c r="M525" s="117"/>
      <c r="N525" s="28"/>
      <c r="O525" s="28"/>
      <c r="P525" s="117"/>
      <c r="Q525" s="117"/>
      <c r="R525" s="28"/>
      <c r="S525" s="28"/>
      <c r="T525" s="117"/>
      <c r="U525" s="117"/>
      <c r="V525" s="28"/>
    </row>
    <row r="526" spans="1:22">
      <c r="A526" s="12"/>
      <c r="B526" s="150" t="s">
        <v>153</v>
      </c>
      <c r="C526" s="26"/>
      <c r="D526" s="119" t="s">
        <v>934</v>
      </c>
      <c r="E526" s="119"/>
      <c r="F526" s="118" t="s">
        <v>190</v>
      </c>
      <c r="G526" s="26"/>
      <c r="H526" s="119" t="s">
        <v>935</v>
      </c>
      <c r="I526" s="119"/>
      <c r="J526" s="118" t="s">
        <v>190</v>
      </c>
      <c r="K526" s="26"/>
      <c r="L526" s="119" t="s">
        <v>936</v>
      </c>
      <c r="M526" s="119"/>
      <c r="N526" s="118" t="s">
        <v>190</v>
      </c>
      <c r="O526" s="26"/>
      <c r="P526" s="119" t="s">
        <v>196</v>
      </c>
      <c r="Q526" s="119"/>
      <c r="R526" s="26"/>
      <c r="S526" s="26"/>
      <c r="T526" s="32" t="s">
        <v>937</v>
      </c>
      <c r="U526" s="32"/>
      <c r="V526" s="30" t="s">
        <v>190</v>
      </c>
    </row>
    <row r="527" spans="1:22">
      <c r="A527" s="12"/>
      <c r="B527" s="150"/>
      <c r="C527" s="26"/>
      <c r="D527" s="119"/>
      <c r="E527" s="119"/>
      <c r="F527" s="118"/>
      <c r="G527" s="26"/>
      <c r="H527" s="119"/>
      <c r="I527" s="119"/>
      <c r="J527" s="118"/>
      <c r="K527" s="26"/>
      <c r="L527" s="119"/>
      <c r="M527" s="119"/>
      <c r="N527" s="118"/>
      <c r="O527" s="26"/>
      <c r="P527" s="119"/>
      <c r="Q527" s="119"/>
      <c r="R527" s="26"/>
      <c r="S527" s="26"/>
      <c r="T527" s="32"/>
      <c r="U527" s="32"/>
      <c r="V527" s="30"/>
    </row>
    <row r="528" spans="1:22">
      <c r="A528" s="12"/>
      <c r="B528" s="166" t="s">
        <v>46</v>
      </c>
      <c r="C528" s="28"/>
      <c r="D528" s="117" t="s">
        <v>388</v>
      </c>
      <c r="E528" s="117"/>
      <c r="F528" s="109" t="s">
        <v>190</v>
      </c>
      <c r="G528" s="28"/>
      <c r="H528" s="117" t="s">
        <v>196</v>
      </c>
      <c r="I528" s="117"/>
      <c r="J528" s="28"/>
      <c r="K528" s="28"/>
      <c r="L528" s="117" t="s">
        <v>938</v>
      </c>
      <c r="M528" s="117"/>
      <c r="N528" s="109" t="s">
        <v>190</v>
      </c>
      <c r="O528" s="28"/>
      <c r="P528" s="117" t="s">
        <v>196</v>
      </c>
      <c r="Q528" s="117"/>
      <c r="R528" s="28"/>
      <c r="S528" s="28"/>
      <c r="T528" s="40" t="s">
        <v>939</v>
      </c>
      <c r="U528" s="40"/>
      <c r="V528" s="45" t="s">
        <v>190</v>
      </c>
    </row>
    <row r="529" spans="1:22">
      <c r="A529" s="12"/>
      <c r="B529" s="166"/>
      <c r="C529" s="28"/>
      <c r="D529" s="117"/>
      <c r="E529" s="117"/>
      <c r="F529" s="109"/>
      <c r="G529" s="28"/>
      <c r="H529" s="117"/>
      <c r="I529" s="117"/>
      <c r="J529" s="28"/>
      <c r="K529" s="28"/>
      <c r="L529" s="117"/>
      <c r="M529" s="117"/>
      <c r="N529" s="109"/>
      <c r="O529" s="28"/>
      <c r="P529" s="117"/>
      <c r="Q529" s="117"/>
      <c r="R529" s="28"/>
      <c r="S529" s="28"/>
      <c r="T529" s="40"/>
      <c r="U529" s="40"/>
      <c r="V529" s="45"/>
    </row>
    <row r="530" spans="1:22">
      <c r="A530" s="12"/>
      <c r="B530" s="150" t="s">
        <v>940</v>
      </c>
      <c r="C530" s="26"/>
      <c r="D530" s="122">
        <v>29802</v>
      </c>
      <c r="E530" s="122"/>
      <c r="F530" s="26"/>
      <c r="G530" s="26"/>
      <c r="H530" s="119" t="s">
        <v>196</v>
      </c>
      <c r="I530" s="119"/>
      <c r="J530" s="26"/>
      <c r="K530" s="26"/>
      <c r="L530" s="119" t="s">
        <v>196</v>
      </c>
      <c r="M530" s="119"/>
      <c r="N530" s="26"/>
      <c r="O530" s="26"/>
      <c r="P530" s="119" t="s">
        <v>941</v>
      </c>
      <c r="Q530" s="119"/>
      <c r="R530" s="118" t="s">
        <v>190</v>
      </c>
      <c r="S530" s="26"/>
      <c r="T530" s="32" t="s">
        <v>196</v>
      </c>
      <c r="U530" s="32"/>
      <c r="V530" s="26"/>
    </row>
    <row r="531" spans="1:22" ht="15.75" thickBot="1">
      <c r="A531" s="12"/>
      <c r="B531" s="150"/>
      <c r="C531" s="26"/>
      <c r="D531" s="129"/>
      <c r="E531" s="129"/>
      <c r="F531" s="60"/>
      <c r="G531" s="26"/>
      <c r="H531" s="128"/>
      <c r="I531" s="128"/>
      <c r="J531" s="60"/>
      <c r="K531" s="26"/>
      <c r="L531" s="128"/>
      <c r="M531" s="128"/>
      <c r="N531" s="60"/>
      <c r="O531" s="26"/>
      <c r="P531" s="128"/>
      <c r="Q531" s="128"/>
      <c r="R531" s="130"/>
      <c r="S531" s="26"/>
      <c r="T531" s="61"/>
      <c r="U531" s="61"/>
      <c r="V531" s="60"/>
    </row>
    <row r="532" spans="1:22">
      <c r="A532" s="12"/>
      <c r="B532" s="148" t="s">
        <v>942</v>
      </c>
      <c r="C532" s="28"/>
      <c r="D532" s="112">
        <v>27771</v>
      </c>
      <c r="E532" s="112"/>
      <c r="F532" s="29"/>
      <c r="G532" s="28"/>
      <c r="H532" s="114" t="s">
        <v>935</v>
      </c>
      <c r="I532" s="114"/>
      <c r="J532" s="110" t="s">
        <v>190</v>
      </c>
      <c r="K532" s="28"/>
      <c r="L532" s="114" t="s">
        <v>943</v>
      </c>
      <c r="M532" s="114"/>
      <c r="N532" s="110" t="s">
        <v>190</v>
      </c>
      <c r="O532" s="28"/>
      <c r="P532" s="114" t="s">
        <v>941</v>
      </c>
      <c r="Q532" s="114"/>
      <c r="R532" s="110" t="s">
        <v>190</v>
      </c>
      <c r="S532" s="28"/>
      <c r="T532" s="67" t="s">
        <v>944</v>
      </c>
      <c r="U532" s="67"/>
      <c r="V532" s="62" t="s">
        <v>190</v>
      </c>
    </row>
    <row r="533" spans="1:22" ht="15.75" thickBot="1">
      <c r="A533" s="12"/>
      <c r="B533" s="148"/>
      <c r="C533" s="28"/>
      <c r="D533" s="131"/>
      <c r="E533" s="131"/>
      <c r="F533" s="42"/>
      <c r="G533" s="28"/>
      <c r="H533" s="120"/>
      <c r="I533" s="120"/>
      <c r="J533" s="132"/>
      <c r="K533" s="28"/>
      <c r="L533" s="120"/>
      <c r="M533" s="120"/>
      <c r="N533" s="132"/>
      <c r="O533" s="28"/>
      <c r="P533" s="120"/>
      <c r="Q533" s="120"/>
      <c r="R533" s="132"/>
      <c r="S533" s="28"/>
      <c r="T533" s="41"/>
      <c r="U533" s="41"/>
      <c r="V533" s="93"/>
    </row>
    <row r="534" spans="1:22" ht="24">
      <c r="A534" s="12"/>
      <c r="B534" s="147" t="s">
        <v>156</v>
      </c>
      <c r="C534" s="16"/>
      <c r="D534" s="44"/>
      <c r="E534" s="44"/>
      <c r="F534" s="44"/>
      <c r="G534" s="16"/>
      <c r="H534" s="44"/>
      <c r="I534" s="44"/>
      <c r="J534" s="44"/>
      <c r="K534" s="16"/>
      <c r="L534" s="44"/>
      <c r="M534" s="44"/>
      <c r="N534" s="44"/>
      <c r="O534" s="16"/>
      <c r="P534" s="44"/>
      <c r="Q534" s="44"/>
      <c r="R534" s="44"/>
      <c r="S534" s="16"/>
      <c r="T534" s="44"/>
      <c r="U534" s="44"/>
      <c r="V534" s="44"/>
    </row>
    <row r="535" spans="1:22">
      <c r="A535" s="12"/>
      <c r="B535" s="166" t="s">
        <v>158</v>
      </c>
      <c r="C535" s="28"/>
      <c r="D535" s="117" t="s">
        <v>196</v>
      </c>
      <c r="E535" s="117"/>
      <c r="F535" s="28"/>
      <c r="G535" s="28"/>
      <c r="H535" s="117" t="s">
        <v>945</v>
      </c>
      <c r="I535" s="117"/>
      <c r="J535" s="109" t="s">
        <v>190</v>
      </c>
      <c r="K535" s="28"/>
      <c r="L535" s="117" t="s">
        <v>946</v>
      </c>
      <c r="M535" s="117"/>
      <c r="N535" s="109" t="s">
        <v>190</v>
      </c>
      <c r="O535" s="28"/>
      <c r="P535" s="117" t="s">
        <v>196</v>
      </c>
      <c r="Q535" s="117"/>
      <c r="R535" s="28"/>
      <c r="S535" s="28"/>
      <c r="T535" s="117" t="s">
        <v>947</v>
      </c>
      <c r="U535" s="117"/>
      <c r="V535" s="109" t="s">
        <v>190</v>
      </c>
    </row>
    <row r="536" spans="1:22">
      <c r="A536" s="12"/>
      <c r="B536" s="166"/>
      <c r="C536" s="28"/>
      <c r="D536" s="117"/>
      <c r="E536" s="117"/>
      <c r="F536" s="28"/>
      <c r="G536" s="28"/>
      <c r="H536" s="117"/>
      <c r="I536" s="117"/>
      <c r="J536" s="109"/>
      <c r="K536" s="28"/>
      <c r="L536" s="117"/>
      <c r="M536" s="117"/>
      <c r="N536" s="109"/>
      <c r="O536" s="28"/>
      <c r="P536" s="117"/>
      <c r="Q536" s="117"/>
      <c r="R536" s="28"/>
      <c r="S536" s="28"/>
      <c r="T536" s="117"/>
      <c r="U536" s="117"/>
      <c r="V536" s="109"/>
    </row>
    <row r="537" spans="1:22">
      <c r="A537" s="12"/>
      <c r="B537" s="150" t="s">
        <v>159</v>
      </c>
      <c r="C537" s="26"/>
      <c r="D537" s="119" t="s">
        <v>196</v>
      </c>
      <c r="E537" s="119"/>
      <c r="F537" s="26"/>
      <c r="G537" s="26"/>
      <c r="H537" s="119" t="s">
        <v>196</v>
      </c>
      <c r="I537" s="119"/>
      <c r="J537" s="26"/>
      <c r="K537" s="26"/>
      <c r="L537" s="119" t="s">
        <v>948</v>
      </c>
      <c r="M537" s="119"/>
      <c r="N537" s="118" t="s">
        <v>190</v>
      </c>
      <c r="O537" s="26"/>
      <c r="P537" s="119" t="s">
        <v>196</v>
      </c>
      <c r="Q537" s="119"/>
      <c r="R537" s="26"/>
      <c r="S537" s="26"/>
      <c r="T537" s="119" t="s">
        <v>948</v>
      </c>
      <c r="U537" s="119"/>
      <c r="V537" s="118" t="s">
        <v>190</v>
      </c>
    </row>
    <row r="538" spans="1:22">
      <c r="A538" s="12"/>
      <c r="B538" s="150"/>
      <c r="C538" s="26"/>
      <c r="D538" s="119"/>
      <c r="E538" s="119"/>
      <c r="F538" s="26"/>
      <c r="G538" s="26"/>
      <c r="H538" s="119"/>
      <c r="I538" s="119"/>
      <c r="J538" s="26"/>
      <c r="K538" s="26"/>
      <c r="L538" s="119"/>
      <c r="M538" s="119"/>
      <c r="N538" s="118"/>
      <c r="O538" s="26"/>
      <c r="P538" s="119"/>
      <c r="Q538" s="119"/>
      <c r="R538" s="26"/>
      <c r="S538" s="26"/>
      <c r="T538" s="119"/>
      <c r="U538" s="119"/>
      <c r="V538" s="118"/>
    </row>
    <row r="539" spans="1:22">
      <c r="A539" s="12"/>
      <c r="B539" s="166" t="s">
        <v>161</v>
      </c>
      <c r="C539" s="28"/>
      <c r="D539" s="117" t="s">
        <v>949</v>
      </c>
      <c r="E539" s="117"/>
      <c r="F539" s="109" t="s">
        <v>190</v>
      </c>
      <c r="G539" s="28"/>
      <c r="H539" s="117" t="s">
        <v>196</v>
      </c>
      <c r="I539" s="117"/>
      <c r="J539" s="28"/>
      <c r="K539" s="28"/>
      <c r="L539" s="117" t="s">
        <v>196</v>
      </c>
      <c r="M539" s="117"/>
      <c r="N539" s="28"/>
      <c r="O539" s="28"/>
      <c r="P539" s="117" t="s">
        <v>196</v>
      </c>
      <c r="Q539" s="117"/>
      <c r="R539" s="28"/>
      <c r="S539" s="28"/>
      <c r="T539" s="117" t="s">
        <v>949</v>
      </c>
      <c r="U539" s="117"/>
      <c r="V539" s="109" t="s">
        <v>190</v>
      </c>
    </row>
    <row r="540" spans="1:22">
      <c r="A540" s="12"/>
      <c r="B540" s="166"/>
      <c r="C540" s="28"/>
      <c r="D540" s="117"/>
      <c r="E540" s="117"/>
      <c r="F540" s="109"/>
      <c r="G540" s="28"/>
      <c r="H540" s="117"/>
      <c r="I540" s="117"/>
      <c r="J540" s="28"/>
      <c r="K540" s="28"/>
      <c r="L540" s="117"/>
      <c r="M540" s="117"/>
      <c r="N540" s="28"/>
      <c r="O540" s="28"/>
      <c r="P540" s="117"/>
      <c r="Q540" s="117"/>
      <c r="R540" s="28"/>
      <c r="S540" s="28"/>
      <c r="T540" s="117"/>
      <c r="U540" s="117"/>
      <c r="V540" s="109"/>
    </row>
    <row r="541" spans="1:22">
      <c r="A541" s="12"/>
      <c r="B541" s="150" t="s">
        <v>950</v>
      </c>
      <c r="C541" s="26"/>
      <c r="D541" s="119" t="s">
        <v>951</v>
      </c>
      <c r="E541" s="119"/>
      <c r="F541" s="118" t="s">
        <v>190</v>
      </c>
      <c r="G541" s="26"/>
      <c r="H541" s="122">
        <v>19824</v>
      </c>
      <c r="I541" s="122"/>
      <c r="J541" s="26"/>
      <c r="K541" s="26"/>
      <c r="L541" s="119" t="s">
        <v>952</v>
      </c>
      <c r="M541" s="119"/>
      <c r="N541" s="118" t="s">
        <v>190</v>
      </c>
      <c r="O541" s="26"/>
      <c r="P541" s="119" t="s">
        <v>196</v>
      </c>
      <c r="Q541" s="119"/>
      <c r="R541" s="26"/>
      <c r="S541" s="26"/>
      <c r="T541" s="119" t="s">
        <v>196</v>
      </c>
      <c r="U541" s="119"/>
      <c r="V541" s="26"/>
    </row>
    <row r="542" spans="1:22">
      <c r="A542" s="12"/>
      <c r="B542" s="150"/>
      <c r="C542" s="26"/>
      <c r="D542" s="119"/>
      <c r="E542" s="119"/>
      <c r="F542" s="118"/>
      <c r="G542" s="26"/>
      <c r="H542" s="122"/>
      <c r="I542" s="122"/>
      <c r="J542" s="26"/>
      <c r="K542" s="26"/>
      <c r="L542" s="119"/>
      <c r="M542" s="119"/>
      <c r="N542" s="118"/>
      <c r="O542" s="26"/>
      <c r="P542" s="119"/>
      <c r="Q542" s="119"/>
      <c r="R542" s="26"/>
      <c r="S542" s="26"/>
      <c r="T542" s="119"/>
      <c r="U542" s="119"/>
      <c r="V542" s="26"/>
    </row>
    <row r="543" spans="1:22">
      <c r="A543" s="12"/>
      <c r="B543" s="166" t="s">
        <v>46</v>
      </c>
      <c r="C543" s="28"/>
      <c r="D543" s="117" t="s">
        <v>931</v>
      </c>
      <c r="E543" s="117"/>
      <c r="F543" s="109" t="s">
        <v>190</v>
      </c>
      <c r="G543" s="28"/>
      <c r="H543" s="117" t="s">
        <v>196</v>
      </c>
      <c r="I543" s="117"/>
      <c r="J543" s="28"/>
      <c r="K543" s="28"/>
      <c r="L543" s="117" t="s">
        <v>196</v>
      </c>
      <c r="M543" s="117"/>
      <c r="N543" s="28"/>
      <c r="O543" s="28"/>
      <c r="P543" s="117" t="s">
        <v>196</v>
      </c>
      <c r="Q543" s="117"/>
      <c r="R543" s="28"/>
      <c r="S543" s="28"/>
      <c r="T543" s="117" t="s">
        <v>931</v>
      </c>
      <c r="U543" s="117"/>
      <c r="V543" s="109" t="s">
        <v>190</v>
      </c>
    </row>
    <row r="544" spans="1:22" ht="15.75" thickBot="1">
      <c r="A544" s="12"/>
      <c r="B544" s="166"/>
      <c r="C544" s="28"/>
      <c r="D544" s="120"/>
      <c r="E544" s="120"/>
      <c r="F544" s="132"/>
      <c r="G544" s="28"/>
      <c r="H544" s="120"/>
      <c r="I544" s="120"/>
      <c r="J544" s="42"/>
      <c r="K544" s="28"/>
      <c r="L544" s="120"/>
      <c r="M544" s="120"/>
      <c r="N544" s="42"/>
      <c r="O544" s="28"/>
      <c r="P544" s="120"/>
      <c r="Q544" s="120"/>
      <c r="R544" s="42"/>
      <c r="S544" s="28"/>
      <c r="T544" s="120"/>
      <c r="U544" s="120"/>
      <c r="V544" s="132"/>
    </row>
    <row r="545" spans="1:22">
      <c r="A545" s="12"/>
      <c r="B545" s="118" t="s">
        <v>953</v>
      </c>
      <c r="C545" s="26"/>
      <c r="D545" s="124" t="s">
        <v>954</v>
      </c>
      <c r="E545" s="124"/>
      <c r="F545" s="125" t="s">
        <v>190</v>
      </c>
      <c r="G545" s="26"/>
      <c r="H545" s="123">
        <v>19159</v>
      </c>
      <c r="I545" s="123"/>
      <c r="J545" s="44"/>
      <c r="K545" s="26"/>
      <c r="L545" s="124" t="s">
        <v>955</v>
      </c>
      <c r="M545" s="124"/>
      <c r="N545" s="125" t="s">
        <v>190</v>
      </c>
      <c r="O545" s="26"/>
      <c r="P545" s="124" t="s">
        <v>196</v>
      </c>
      <c r="Q545" s="124"/>
      <c r="R545" s="44"/>
      <c r="S545" s="26"/>
      <c r="T545" s="124" t="s">
        <v>956</v>
      </c>
      <c r="U545" s="124"/>
      <c r="V545" s="125" t="s">
        <v>190</v>
      </c>
    </row>
    <row r="546" spans="1:22" ht="15.75" thickBot="1">
      <c r="A546" s="12"/>
      <c r="B546" s="118"/>
      <c r="C546" s="26"/>
      <c r="D546" s="128"/>
      <c r="E546" s="128"/>
      <c r="F546" s="130"/>
      <c r="G546" s="26"/>
      <c r="H546" s="129"/>
      <c r="I546" s="129"/>
      <c r="J546" s="60"/>
      <c r="K546" s="26"/>
      <c r="L546" s="128"/>
      <c r="M546" s="128"/>
      <c r="N546" s="130"/>
      <c r="O546" s="26"/>
      <c r="P546" s="128"/>
      <c r="Q546" s="128"/>
      <c r="R546" s="60"/>
      <c r="S546" s="26"/>
      <c r="T546" s="128"/>
      <c r="U546" s="128"/>
      <c r="V546" s="130"/>
    </row>
    <row r="547" spans="1:22">
      <c r="A547" s="12"/>
      <c r="B547" s="109" t="s">
        <v>163</v>
      </c>
      <c r="C547" s="28"/>
      <c r="D547" s="114" t="s">
        <v>957</v>
      </c>
      <c r="E547" s="114"/>
      <c r="F547" s="110" t="s">
        <v>190</v>
      </c>
      <c r="G547" s="28"/>
      <c r="H547" s="114" t="s">
        <v>958</v>
      </c>
      <c r="I547" s="114"/>
      <c r="J547" s="110" t="s">
        <v>190</v>
      </c>
      <c r="K547" s="28"/>
      <c r="L547" s="112">
        <v>17297</v>
      </c>
      <c r="M547" s="112"/>
      <c r="N547" s="29"/>
      <c r="O547" s="28"/>
      <c r="P547" s="114" t="s">
        <v>196</v>
      </c>
      <c r="Q547" s="114"/>
      <c r="R547" s="29"/>
      <c r="S547" s="28"/>
      <c r="T547" s="114" t="s">
        <v>959</v>
      </c>
      <c r="U547" s="114"/>
      <c r="V547" s="110" t="s">
        <v>190</v>
      </c>
    </row>
    <row r="548" spans="1:22">
      <c r="A548" s="12"/>
      <c r="B548" s="109"/>
      <c r="C548" s="28"/>
      <c r="D548" s="115"/>
      <c r="E548" s="115"/>
      <c r="F548" s="111"/>
      <c r="G548" s="28"/>
      <c r="H548" s="115"/>
      <c r="I548" s="115"/>
      <c r="J548" s="111"/>
      <c r="K548" s="28"/>
      <c r="L548" s="113"/>
      <c r="M548" s="113"/>
      <c r="N548" s="88"/>
      <c r="O548" s="28"/>
      <c r="P548" s="117"/>
      <c r="Q548" s="117"/>
      <c r="R548" s="28"/>
      <c r="S548" s="28"/>
      <c r="T548" s="115"/>
      <c r="U548" s="115"/>
      <c r="V548" s="111"/>
    </row>
    <row r="549" spans="1:22">
      <c r="A549" s="12"/>
      <c r="B549" s="150" t="s">
        <v>164</v>
      </c>
      <c r="C549" s="26"/>
      <c r="D549" s="122">
        <v>186881</v>
      </c>
      <c r="E549" s="122"/>
      <c r="F549" s="26"/>
      <c r="G549" s="26"/>
      <c r="H549" s="119">
        <v>723</v>
      </c>
      <c r="I549" s="119"/>
      <c r="J549" s="26"/>
      <c r="K549" s="26"/>
      <c r="L549" s="122">
        <v>61927</v>
      </c>
      <c r="M549" s="122"/>
      <c r="N549" s="26"/>
      <c r="O549" s="26"/>
      <c r="P549" s="119" t="s">
        <v>196</v>
      </c>
      <c r="Q549" s="119"/>
      <c r="R549" s="26"/>
      <c r="S549" s="26"/>
      <c r="T549" s="122">
        <v>249531</v>
      </c>
      <c r="U549" s="122"/>
      <c r="V549" s="26"/>
    </row>
    <row r="550" spans="1:22" ht="15.75" thickBot="1">
      <c r="A550" s="12"/>
      <c r="B550" s="150"/>
      <c r="C550" s="26"/>
      <c r="D550" s="129"/>
      <c r="E550" s="129"/>
      <c r="F550" s="60"/>
      <c r="G550" s="26"/>
      <c r="H550" s="128"/>
      <c r="I550" s="128"/>
      <c r="J550" s="60"/>
      <c r="K550" s="26"/>
      <c r="L550" s="129"/>
      <c r="M550" s="129"/>
      <c r="N550" s="60"/>
      <c r="O550" s="26"/>
      <c r="P550" s="128"/>
      <c r="Q550" s="128"/>
      <c r="R550" s="60"/>
      <c r="S550" s="26"/>
      <c r="T550" s="129"/>
      <c r="U550" s="129"/>
      <c r="V550" s="60"/>
    </row>
    <row r="551" spans="1:22">
      <c r="A551" s="12"/>
      <c r="B551" s="166" t="s">
        <v>165</v>
      </c>
      <c r="C551" s="28"/>
      <c r="D551" s="110" t="s">
        <v>188</v>
      </c>
      <c r="E551" s="112">
        <v>131811</v>
      </c>
      <c r="F551" s="29"/>
      <c r="G551" s="28"/>
      <c r="H551" s="110" t="s">
        <v>188</v>
      </c>
      <c r="I551" s="114">
        <v>399</v>
      </c>
      <c r="J551" s="29"/>
      <c r="K551" s="28"/>
      <c r="L551" s="110" t="s">
        <v>188</v>
      </c>
      <c r="M551" s="112">
        <v>79224</v>
      </c>
      <c r="N551" s="29"/>
      <c r="O551" s="28"/>
      <c r="P551" s="110" t="s">
        <v>188</v>
      </c>
      <c r="Q551" s="114" t="s">
        <v>196</v>
      </c>
      <c r="R551" s="29"/>
      <c r="S551" s="28"/>
      <c r="T551" s="110" t="s">
        <v>188</v>
      </c>
      <c r="U551" s="112">
        <v>211434</v>
      </c>
      <c r="V551" s="29"/>
    </row>
    <row r="552" spans="1:22" ht="15.75" thickBot="1">
      <c r="A552" s="12"/>
      <c r="B552" s="166"/>
      <c r="C552" s="28"/>
      <c r="D552" s="138"/>
      <c r="E552" s="140"/>
      <c r="F552" s="66"/>
      <c r="G552" s="28"/>
      <c r="H552" s="138"/>
      <c r="I552" s="139"/>
      <c r="J552" s="66"/>
      <c r="K552" s="28"/>
      <c r="L552" s="138"/>
      <c r="M552" s="140"/>
      <c r="N552" s="66"/>
      <c r="O552" s="28"/>
      <c r="P552" s="138"/>
      <c r="Q552" s="139"/>
      <c r="R552" s="66"/>
      <c r="S552" s="28"/>
      <c r="T552" s="138"/>
      <c r="U552" s="140"/>
      <c r="V552" s="66"/>
    </row>
    <row r="553" spans="1:22" ht="15.75" thickTop="1">
      <c r="A553" s="12"/>
      <c r="B553" s="46"/>
      <c r="C553" s="46"/>
      <c r="D553" s="46"/>
      <c r="E553" s="46"/>
      <c r="F553" s="46"/>
      <c r="G553" s="46"/>
      <c r="H553" s="46"/>
      <c r="I553" s="46"/>
      <c r="J553" s="46"/>
      <c r="K553" s="46"/>
      <c r="L553" s="46"/>
      <c r="M553" s="46"/>
      <c r="N553" s="46"/>
      <c r="O553" s="46"/>
      <c r="P553" s="46"/>
      <c r="Q553" s="46"/>
      <c r="R553" s="46"/>
      <c r="S553" s="46"/>
      <c r="T553" s="46"/>
      <c r="U553" s="46"/>
      <c r="V553" s="46"/>
    </row>
    <row r="554" spans="1:22">
      <c r="A554" s="12"/>
      <c r="B554" s="167" t="s">
        <v>926</v>
      </c>
      <c r="C554" s="167"/>
      <c r="D554" s="167"/>
      <c r="E554" s="167"/>
      <c r="F554" s="167"/>
      <c r="G554" s="167"/>
      <c r="H554" s="167"/>
      <c r="I554" s="167"/>
      <c r="J554" s="167"/>
      <c r="K554" s="167"/>
      <c r="L554" s="167"/>
      <c r="M554" s="167"/>
      <c r="N554" s="167"/>
      <c r="O554" s="167"/>
      <c r="P554" s="167"/>
      <c r="Q554" s="167"/>
      <c r="R554" s="167"/>
      <c r="S554" s="167"/>
      <c r="T554" s="167"/>
      <c r="U554" s="167"/>
      <c r="V554" s="167"/>
    </row>
    <row r="555" spans="1:22">
      <c r="A555" s="12"/>
      <c r="B555" s="167" t="s">
        <v>862</v>
      </c>
      <c r="C555" s="167"/>
      <c r="D555" s="167"/>
      <c r="E555" s="167"/>
      <c r="F555" s="167"/>
      <c r="G555" s="167"/>
      <c r="H555" s="167"/>
      <c r="I555" s="167"/>
      <c r="J555" s="167"/>
      <c r="K555" s="167"/>
      <c r="L555" s="167"/>
      <c r="M555" s="167"/>
      <c r="N555" s="167"/>
      <c r="O555" s="167"/>
      <c r="P555" s="167"/>
      <c r="Q555" s="167"/>
      <c r="R555" s="167"/>
      <c r="S555" s="167"/>
      <c r="T555" s="167"/>
      <c r="U555" s="167"/>
      <c r="V555" s="167"/>
    </row>
    <row r="556" spans="1:22">
      <c r="A556" s="12"/>
      <c r="B556" s="22"/>
      <c r="C556" s="22"/>
      <c r="D556" s="22"/>
      <c r="E556" s="22"/>
      <c r="F556" s="22"/>
      <c r="G556" s="22"/>
      <c r="H556" s="22"/>
      <c r="I556" s="22"/>
      <c r="J556" s="22"/>
      <c r="K556" s="22"/>
      <c r="L556" s="22"/>
      <c r="M556" s="22"/>
      <c r="N556" s="22"/>
      <c r="O556" s="22"/>
      <c r="P556" s="22"/>
      <c r="Q556" s="22"/>
      <c r="R556" s="22"/>
      <c r="S556" s="22"/>
      <c r="T556" s="22"/>
      <c r="U556" s="22"/>
      <c r="V556" s="22"/>
    </row>
    <row r="557" spans="1:22">
      <c r="A557" s="12"/>
      <c r="B557" s="14"/>
      <c r="C557" s="14"/>
      <c r="D557" s="14"/>
      <c r="E557" s="14"/>
      <c r="F557" s="14"/>
      <c r="G557" s="14"/>
      <c r="H557" s="14"/>
      <c r="I557" s="14"/>
      <c r="J557" s="14"/>
      <c r="K557" s="14"/>
      <c r="L557" s="14"/>
      <c r="M557" s="14"/>
      <c r="N557" s="14"/>
      <c r="O557" s="14"/>
      <c r="P557" s="14"/>
      <c r="Q557" s="14"/>
      <c r="R557" s="14"/>
      <c r="S557" s="14"/>
      <c r="T557" s="14"/>
      <c r="U557" s="14"/>
      <c r="V557" s="14"/>
    </row>
    <row r="558" spans="1:22" ht="15.75" thickBot="1">
      <c r="A558" s="12"/>
      <c r="B558" s="15"/>
      <c r="C558" s="16"/>
      <c r="D558" s="25" t="s">
        <v>773</v>
      </c>
      <c r="E558" s="25"/>
      <c r="F558" s="25"/>
      <c r="G558" s="16"/>
      <c r="H558" s="25" t="s">
        <v>774</v>
      </c>
      <c r="I558" s="25"/>
      <c r="J558" s="25"/>
      <c r="K558" s="69"/>
      <c r="L558" s="25" t="s">
        <v>775</v>
      </c>
      <c r="M558" s="25"/>
      <c r="N558" s="25"/>
      <c r="O558" s="69"/>
      <c r="P558" s="25" t="s">
        <v>776</v>
      </c>
      <c r="Q558" s="25"/>
      <c r="R558" s="25"/>
      <c r="S558" s="69"/>
      <c r="T558" s="25" t="s">
        <v>777</v>
      </c>
      <c r="U558" s="25"/>
      <c r="V558" s="25"/>
    </row>
    <row r="559" spans="1:22">
      <c r="A559" s="12"/>
      <c r="B559" s="15"/>
      <c r="C559" s="16"/>
      <c r="D559" s="44"/>
      <c r="E559" s="44"/>
      <c r="F559" s="44"/>
      <c r="G559" s="16"/>
      <c r="H559" s="44"/>
      <c r="I559" s="44"/>
      <c r="J559" s="44"/>
      <c r="K559" s="16"/>
      <c r="L559" s="44"/>
      <c r="M559" s="44"/>
      <c r="N559" s="44"/>
      <c r="O559" s="16"/>
      <c r="P559" s="44"/>
      <c r="Q559" s="44"/>
      <c r="R559" s="44"/>
      <c r="S559" s="16"/>
      <c r="T559" s="44"/>
      <c r="U559" s="44"/>
      <c r="V559" s="44"/>
    </row>
    <row r="560" spans="1:22">
      <c r="A560" s="12"/>
      <c r="B560" s="16"/>
      <c r="C560" s="16"/>
      <c r="D560" s="26"/>
      <c r="E560" s="26"/>
      <c r="F560" s="26"/>
      <c r="G560" s="16"/>
      <c r="H560" s="26"/>
      <c r="I560" s="26"/>
      <c r="J560" s="26"/>
      <c r="K560" s="16"/>
      <c r="L560" s="26"/>
      <c r="M560" s="26"/>
      <c r="N560" s="26"/>
      <c r="O560" s="16"/>
      <c r="P560" s="26"/>
      <c r="Q560" s="26"/>
      <c r="R560" s="26"/>
      <c r="S560" s="16"/>
      <c r="T560" s="26"/>
      <c r="U560" s="26"/>
      <c r="V560" s="26"/>
    </row>
    <row r="561" spans="1:22" ht="24">
      <c r="A561" s="12"/>
      <c r="B561" s="146" t="s">
        <v>135</v>
      </c>
      <c r="C561" s="19"/>
      <c r="D561" s="28"/>
      <c r="E561" s="28"/>
      <c r="F561" s="28"/>
      <c r="G561" s="19"/>
      <c r="H561" s="28"/>
      <c r="I561" s="28"/>
      <c r="J561" s="28"/>
      <c r="K561" s="19"/>
      <c r="L561" s="28"/>
      <c r="M561" s="28"/>
      <c r="N561" s="28"/>
      <c r="O561" s="19"/>
      <c r="P561" s="28"/>
      <c r="Q561" s="28"/>
      <c r="R561" s="28"/>
      <c r="S561" s="19"/>
      <c r="T561" s="28"/>
      <c r="U561" s="28"/>
      <c r="V561" s="28"/>
    </row>
    <row r="562" spans="1:22">
      <c r="A562" s="12"/>
      <c r="B562" s="149" t="s">
        <v>927</v>
      </c>
      <c r="C562" s="26"/>
      <c r="D562" s="118" t="s">
        <v>188</v>
      </c>
      <c r="E562" s="119" t="s">
        <v>960</v>
      </c>
      <c r="F562" s="118" t="s">
        <v>190</v>
      </c>
      <c r="G562" s="26"/>
      <c r="H562" s="118" t="s">
        <v>188</v>
      </c>
      <c r="I562" s="122">
        <v>11912</v>
      </c>
      <c r="J562" s="26"/>
      <c r="K562" s="26"/>
      <c r="L562" s="118" t="s">
        <v>188</v>
      </c>
      <c r="M562" s="122">
        <v>75567</v>
      </c>
      <c r="N562" s="26"/>
      <c r="O562" s="26"/>
      <c r="P562" s="118" t="s">
        <v>188</v>
      </c>
      <c r="Q562" s="119" t="s">
        <v>961</v>
      </c>
      <c r="R562" s="118" t="s">
        <v>190</v>
      </c>
      <c r="S562" s="26"/>
      <c r="T562" s="118" t="s">
        <v>188</v>
      </c>
      <c r="U562" s="122">
        <v>79735</v>
      </c>
      <c r="V562" s="26"/>
    </row>
    <row r="563" spans="1:22">
      <c r="A563" s="12"/>
      <c r="B563" s="149"/>
      <c r="C563" s="26"/>
      <c r="D563" s="118"/>
      <c r="E563" s="119"/>
      <c r="F563" s="118"/>
      <c r="G563" s="26"/>
      <c r="H563" s="118"/>
      <c r="I563" s="122"/>
      <c r="J563" s="26"/>
      <c r="K563" s="26"/>
      <c r="L563" s="118"/>
      <c r="M563" s="122"/>
      <c r="N563" s="26"/>
      <c r="O563" s="26"/>
      <c r="P563" s="118"/>
      <c r="Q563" s="119"/>
      <c r="R563" s="118"/>
      <c r="S563" s="26"/>
      <c r="T563" s="118"/>
      <c r="U563" s="122"/>
      <c r="V563" s="26"/>
    </row>
    <row r="564" spans="1:22" ht="24">
      <c r="A564" s="12"/>
      <c r="B564" s="146" t="s">
        <v>150</v>
      </c>
      <c r="C564" s="19"/>
      <c r="D564" s="28"/>
      <c r="E564" s="28"/>
      <c r="F564" s="28"/>
      <c r="G564" s="19"/>
      <c r="H564" s="28"/>
      <c r="I564" s="28"/>
      <c r="J564" s="28"/>
      <c r="K564" s="19"/>
      <c r="L564" s="28"/>
      <c r="M564" s="28"/>
      <c r="N564" s="28"/>
      <c r="O564" s="19"/>
      <c r="P564" s="28"/>
      <c r="Q564" s="28"/>
      <c r="R564" s="28"/>
      <c r="S564" s="19"/>
      <c r="T564" s="28"/>
      <c r="U564" s="28"/>
      <c r="V564" s="28"/>
    </row>
    <row r="565" spans="1:22">
      <c r="A565" s="12"/>
      <c r="B565" s="150" t="s">
        <v>151</v>
      </c>
      <c r="C565" s="26"/>
      <c r="D565" s="119" t="s">
        <v>962</v>
      </c>
      <c r="E565" s="119"/>
      <c r="F565" s="118" t="s">
        <v>190</v>
      </c>
      <c r="G565" s="26"/>
      <c r="H565" s="119" t="s">
        <v>963</v>
      </c>
      <c r="I565" s="119"/>
      <c r="J565" s="118" t="s">
        <v>190</v>
      </c>
      <c r="K565" s="26"/>
      <c r="L565" s="119" t="s">
        <v>196</v>
      </c>
      <c r="M565" s="119"/>
      <c r="N565" s="26"/>
      <c r="O565" s="26"/>
      <c r="P565" s="119" t="s">
        <v>196</v>
      </c>
      <c r="Q565" s="119"/>
      <c r="R565" s="26"/>
      <c r="S565" s="26"/>
      <c r="T565" s="119" t="s">
        <v>964</v>
      </c>
      <c r="U565" s="119"/>
      <c r="V565" s="118" t="s">
        <v>190</v>
      </c>
    </row>
    <row r="566" spans="1:22">
      <c r="A566" s="12"/>
      <c r="B566" s="150"/>
      <c r="C566" s="26"/>
      <c r="D566" s="119"/>
      <c r="E566" s="119"/>
      <c r="F566" s="118"/>
      <c r="G566" s="26"/>
      <c r="H566" s="119"/>
      <c r="I566" s="119"/>
      <c r="J566" s="118"/>
      <c r="K566" s="26"/>
      <c r="L566" s="119"/>
      <c r="M566" s="119"/>
      <c r="N566" s="26"/>
      <c r="O566" s="26"/>
      <c r="P566" s="119"/>
      <c r="Q566" s="119"/>
      <c r="R566" s="26"/>
      <c r="S566" s="26"/>
      <c r="T566" s="119"/>
      <c r="U566" s="119"/>
      <c r="V566" s="118"/>
    </row>
    <row r="567" spans="1:22">
      <c r="A567" s="12"/>
      <c r="B567" s="166" t="s">
        <v>152</v>
      </c>
      <c r="C567" s="28"/>
      <c r="D567" s="117">
        <v>255</v>
      </c>
      <c r="E567" s="117"/>
      <c r="F567" s="28"/>
      <c r="G567" s="28"/>
      <c r="H567" s="117">
        <v>22</v>
      </c>
      <c r="I567" s="117"/>
      <c r="J567" s="28"/>
      <c r="K567" s="28"/>
      <c r="L567" s="117">
        <v>60</v>
      </c>
      <c r="M567" s="117"/>
      <c r="N567" s="28"/>
      <c r="O567" s="28"/>
      <c r="P567" s="117" t="s">
        <v>196</v>
      </c>
      <c r="Q567" s="117"/>
      <c r="R567" s="28"/>
      <c r="S567" s="28"/>
      <c r="T567" s="117">
        <v>337</v>
      </c>
      <c r="U567" s="117"/>
      <c r="V567" s="28"/>
    </row>
    <row r="568" spans="1:22">
      <c r="A568" s="12"/>
      <c r="B568" s="166"/>
      <c r="C568" s="28"/>
      <c r="D568" s="117"/>
      <c r="E568" s="117"/>
      <c r="F568" s="28"/>
      <c r="G568" s="28"/>
      <c r="H568" s="117"/>
      <c r="I568" s="117"/>
      <c r="J568" s="28"/>
      <c r="K568" s="28"/>
      <c r="L568" s="117"/>
      <c r="M568" s="117"/>
      <c r="N568" s="28"/>
      <c r="O568" s="28"/>
      <c r="P568" s="117"/>
      <c r="Q568" s="117"/>
      <c r="R568" s="28"/>
      <c r="S568" s="28"/>
      <c r="T568" s="117"/>
      <c r="U568" s="117"/>
      <c r="V568" s="28"/>
    </row>
    <row r="569" spans="1:22">
      <c r="A569" s="12"/>
      <c r="B569" s="150" t="s">
        <v>153</v>
      </c>
      <c r="C569" s="26"/>
      <c r="D569" s="119" t="s">
        <v>965</v>
      </c>
      <c r="E569" s="119"/>
      <c r="F569" s="118" t="s">
        <v>190</v>
      </c>
      <c r="G569" s="26"/>
      <c r="H569" s="119" t="s">
        <v>966</v>
      </c>
      <c r="I569" s="119"/>
      <c r="J569" s="118" t="s">
        <v>190</v>
      </c>
      <c r="K569" s="26"/>
      <c r="L569" s="119" t="s">
        <v>967</v>
      </c>
      <c r="M569" s="119"/>
      <c r="N569" s="118" t="s">
        <v>190</v>
      </c>
      <c r="O569" s="26"/>
      <c r="P569" s="119" t="s">
        <v>196</v>
      </c>
      <c r="Q569" s="119"/>
      <c r="R569" s="26"/>
      <c r="S569" s="26"/>
      <c r="T569" s="32" t="s">
        <v>968</v>
      </c>
      <c r="U569" s="32"/>
      <c r="V569" s="30" t="s">
        <v>190</v>
      </c>
    </row>
    <row r="570" spans="1:22">
      <c r="A570" s="12"/>
      <c r="B570" s="150"/>
      <c r="C570" s="26"/>
      <c r="D570" s="119"/>
      <c r="E570" s="119"/>
      <c r="F570" s="118"/>
      <c r="G570" s="26"/>
      <c r="H570" s="119"/>
      <c r="I570" s="119"/>
      <c r="J570" s="118"/>
      <c r="K570" s="26"/>
      <c r="L570" s="119"/>
      <c r="M570" s="119"/>
      <c r="N570" s="118"/>
      <c r="O570" s="26"/>
      <c r="P570" s="119"/>
      <c r="Q570" s="119"/>
      <c r="R570" s="26"/>
      <c r="S570" s="26"/>
      <c r="T570" s="32"/>
      <c r="U570" s="32"/>
      <c r="V570" s="30"/>
    </row>
    <row r="571" spans="1:22">
      <c r="A571" s="12"/>
      <c r="B571" s="166" t="s">
        <v>46</v>
      </c>
      <c r="C571" s="28"/>
      <c r="D571" s="117">
        <v>524</v>
      </c>
      <c r="E571" s="117"/>
      <c r="F571" s="28"/>
      <c r="G571" s="28"/>
      <c r="H571" s="117" t="s">
        <v>196</v>
      </c>
      <c r="I571" s="117"/>
      <c r="J571" s="28"/>
      <c r="K571" s="28"/>
      <c r="L571" s="117" t="s">
        <v>969</v>
      </c>
      <c r="M571" s="117"/>
      <c r="N571" s="109" t="s">
        <v>190</v>
      </c>
      <c r="O571" s="28"/>
      <c r="P571" s="117" t="s">
        <v>196</v>
      </c>
      <c r="Q571" s="117"/>
      <c r="R571" s="28"/>
      <c r="S571" s="28"/>
      <c r="T571" s="40">
        <v>479</v>
      </c>
      <c r="U571" s="40"/>
      <c r="V571" s="28"/>
    </row>
    <row r="572" spans="1:22">
      <c r="A572" s="12"/>
      <c r="B572" s="166"/>
      <c r="C572" s="28"/>
      <c r="D572" s="117"/>
      <c r="E572" s="117"/>
      <c r="F572" s="28"/>
      <c r="G572" s="28"/>
      <c r="H572" s="117"/>
      <c r="I572" s="117"/>
      <c r="J572" s="28"/>
      <c r="K572" s="28"/>
      <c r="L572" s="117"/>
      <c r="M572" s="117"/>
      <c r="N572" s="109"/>
      <c r="O572" s="28"/>
      <c r="P572" s="117"/>
      <c r="Q572" s="117"/>
      <c r="R572" s="28"/>
      <c r="S572" s="28"/>
      <c r="T572" s="40"/>
      <c r="U572" s="40"/>
      <c r="V572" s="28"/>
    </row>
    <row r="573" spans="1:22">
      <c r="A573" s="12"/>
      <c r="B573" s="150" t="s">
        <v>940</v>
      </c>
      <c r="C573" s="26"/>
      <c r="D573" s="119" t="s">
        <v>961</v>
      </c>
      <c r="E573" s="119"/>
      <c r="F573" s="118" t="s">
        <v>190</v>
      </c>
      <c r="G573" s="26"/>
      <c r="H573" s="119" t="s">
        <v>196</v>
      </c>
      <c r="I573" s="119"/>
      <c r="J573" s="26"/>
      <c r="K573" s="26"/>
      <c r="L573" s="119" t="s">
        <v>196</v>
      </c>
      <c r="M573" s="119"/>
      <c r="N573" s="26"/>
      <c r="O573" s="26"/>
      <c r="P573" s="119">
        <v>815</v>
      </c>
      <c r="Q573" s="119"/>
      <c r="R573" s="26"/>
      <c r="S573" s="26"/>
      <c r="T573" s="32" t="s">
        <v>196</v>
      </c>
      <c r="U573" s="32"/>
      <c r="V573" s="26"/>
    </row>
    <row r="574" spans="1:22" ht="15.75" thickBot="1">
      <c r="A574" s="12"/>
      <c r="B574" s="150"/>
      <c r="C574" s="26"/>
      <c r="D574" s="128"/>
      <c r="E574" s="128"/>
      <c r="F574" s="130"/>
      <c r="G574" s="26"/>
      <c r="H574" s="128"/>
      <c r="I574" s="128"/>
      <c r="J574" s="60"/>
      <c r="K574" s="26"/>
      <c r="L574" s="128"/>
      <c r="M574" s="128"/>
      <c r="N574" s="60"/>
      <c r="O574" s="26"/>
      <c r="P574" s="128"/>
      <c r="Q574" s="128"/>
      <c r="R574" s="60"/>
      <c r="S574" s="26"/>
      <c r="T574" s="61"/>
      <c r="U574" s="61"/>
      <c r="V574" s="60"/>
    </row>
    <row r="575" spans="1:22">
      <c r="A575" s="12"/>
      <c r="B575" s="148" t="s">
        <v>942</v>
      </c>
      <c r="C575" s="28"/>
      <c r="D575" s="114" t="s">
        <v>970</v>
      </c>
      <c r="E575" s="114"/>
      <c r="F575" s="110" t="s">
        <v>190</v>
      </c>
      <c r="G575" s="28"/>
      <c r="H575" s="114" t="s">
        <v>966</v>
      </c>
      <c r="I575" s="114"/>
      <c r="J575" s="110" t="s">
        <v>190</v>
      </c>
      <c r="K575" s="28"/>
      <c r="L575" s="114" t="s">
        <v>971</v>
      </c>
      <c r="M575" s="114"/>
      <c r="N575" s="110" t="s">
        <v>190</v>
      </c>
      <c r="O575" s="28"/>
      <c r="P575" s="114">
        <v>815</v>
      </c>
      <c r="Q575" s="114"/>
      <c r="R575" s="29"/>
      <c r="S575" s="28"/>
      <c r="T575" s="67" t="s">
        <v>972</v>
      </c>
      <c r="U575" s="67"/>
      <c r="V575" s="62" t="s">
        <v>190</v>
      </c>
    </row>
    <row r="576" spans="1:22" ht="15.75" thickBot="1">
      <c r="A576" s="12"/>
      <c r="B576" s="148"/>
      <c r="C576" s="28"/>
      <c r="D576" s="120"/>
      <c r="E576" s="120"/>
      <c r="F576" s="132"/>
      <c r="G576" s="28"/>
      <c r="H576" s="120"/>
      <c r="I576" s="120"/>
      <c r="J576" s="132"/>
      <c r="K576" s="28"/>
      <c r="L576" s="120"/>
      <c r="M576" s="120"/>
      <c r="N576" s="132"/>
      <c r="O576" s="28"/>
      <c r="P576" s="120"/>
      <c r="Q576" s="120"/>
      <c r="R576" s="42"/>
      <c r="S576" s="28"/>
      <c r="T576" s="41"/>
      <c r="U576" s="41"/>
      <c r="V576" s="93"/>
    </row>
    <row r="577" spans="1:22" ht="24">
      <c r="A577" s="12"/>
      <c r="B577" s="147" t="s">
        <v>156</v>
      </c>
      <c r="C577" s="16"/>
      <c r="D577" s="44"/>
      <c r="E577" s="44"/>
      <c r="F577" s="44"/>
      <c r="G577" s="16"/>
      <c r="H577" s="44"/>
      <c r="I577" s="44"/>
      <c r="J577" s="44"/>
      <c r="K577" s="16"/>
      <c r="L577" s="44"/>
      <c r="M577" s="44"/>
      <c r="N577" s="44"/>
      <c r="O577" s="16"/>
      <c r="P577" s="44"/>
      <c r="Q577" s="44"/>
      <c r="R577" s="44"/>
      <c r="S577" s="16"/>
      <c r="T577" s="44"/>
      <c r="U577" s="44"/>
      <c r="V577" s="44"/>
    </row>
    <row r="578" spans="1:22">
      <c r="A578" s="12"/>
      <c r="B578" s="166" t="s">
        <v>158</v>
      </c>
      <c r="C578" s="28"/>
      <c r="D578" s="117" t="s">
        <v>973</v>
      </c>
      <c r="E578" s="117"/>
      <c r="F578" s="109" t="s">
        <v>190</v>
      </c>
      <c r="G578" s="28"/>
      <c r="H578" s="117" t="s">
        <v>974</v>
      </c>
      <c r="I578" s="117"/>
      <c r="J578" s="109" t="s">
        <v>190</v>
      </c>
      <c r="K578" s="28"/>
      <c r="L578" s="117" t="s">
        <v>975</v>
      </c>
      <c r="M578" s="117"/>
      <c r="N578" s="109" t="s">
        <v>190</v>
      </c>
      <c r="O578" s="28"/>
      <c r="P578" s="117" t="s">
        <v>196</v>
      </c>
      <c r="Q578" s="117"/>
      <c r="R578" s="28"/>
      <c r="S578" s="28"/>
      <c r="T578" s="117" t="s">
        <v>976</v>
      </c>
      <c r="U578" s="117"/>
      <c r="V578" s="109" t="s">
        <v>190</v>
      </c>
    </row>
    <row r="579" spans="1:22">
      <c r="A579" s="12"/>
      <c r="B579" s="166"/>
      <c r="C579" s="28"/>
      <c r="D579" s="117"/>
      <c r="E579" s="117"/>
      <c r="F579" s="109"/>
      <c r="G579" s="28"/>
      <c r="H579" s="117"/>
      <c r="I579" s="117"/>
      <c r="J579" s="109"/>
      <c r="K579" s="28"/>
      <c r="L579" s="117"/>
      <c r="M579" s="117"/>
      <c r="N579" s="109"/>
      <c r="O579" s="28"/>
      <c r="P579" s="117"/>
      <c r="Q579" s="117"/>
      <c r="R579" s="28"/>
      <c r="S579" s="28"/>
      <c r="T579" s="117"/>
      <c r="U579" s="117"/>
      <c r="V579" s="109"/>
    </row>
    <row r="580" spans="1:22">
      <c r="A580" s="12"/>
      <c r="B580" s="150" t="s">
        <v>159</v>
      </c>
      <c r="C580" s="26"/>
      <c r="D580" s="119" t="s">
        <v>196</v>
      </c>
      <c r="E580" s="119"/>
      <c r="F580" s="26"/>
      <c r="G580" s="26"/>
      <c r="H580" s="119" t="s">
        <v>196</v>
      </c>
      <c r="I580" s="119"/>
      <c r="J580" s="26"/>
      <c r="K580" s="26"/>
      <c r="L580" s="119" t="s">
        <v>977</v>
      </c>
      <c r="M580" s="119"/>
      <c r="N580" s="118" t="s">
        <v>190</v>
      </c>
      <c r="O580" s="26"/>
      <c r="P580" s="119" t="s">
        <v>196</v>
      </c>
      <c r="Q580" s="119"/>
      <c r="R580" s="26"/>
      <c r="S580" s="26"/>
      <c r="T580" s="119" t="s">
        <v>977</v>
      </c>
      <c r="U580" s="119"/>
      <c r="V580" s="118" t="s">
        <v>190</v>
      </c>
    </row>
    <row r="581" spans="1:22">
      <c r="A581" s="12"/>
      <c r="B581" s="150"/>
      <c r="C581" s="26"/>
      <c r="D581" s="119"/>
      <c r="E581" s="119"/>
      <c r="F581" s="26"/>
      <c r="G581" s="26"/>
      <c r="H581" s="119"/>
      <c r="I581" s="119"/>
      <c r="J581" s="26"/>
      <c r="K581" s="26"/>
      <c r="L581" s="119"/>
      <c r="M581" s="119"/>
      <c r="N581" s="118"/>
      <c r="O581" s="26"/>
      <c r="P581" s="119"/>
      <c r="Q581" s="119"/>
      <c r="R581" s="26"/>
      <c r="S581" s="26"/>
      <c r="T581" s="119"/>
      <c r="U581" s="119"/>
      <c r="V581" s="118"/>
    </row>
    <row r="582" spans="1:22">
      <c r="A582" s="12"/>
      <c r="B582" s="166" t="s">
        <v>978</v>
      </c>
      <c r="C582" s="28"/>
      <c r="D582" s="117" t="s">
        <v>196</v>
      </c>
      <c r="E582" s="117"/>
      <c r="F582" s="28"/>
      <c r="G582" s="28"/>
      <c r="H582" s="116">
        <v>4645</v>
      </c>
      <c r="I582" s="116"/>
      <c r="J582" s="28"/>
      <c r="K582" s="28"/>
      <c r="L582" s="117" t="s">
        <v>196</v>
      </c>
      <c r="M582" s="117"/>
      <c r="N582" s="28"/>
      <c r="O582" s="28"/>
      <c r="P582" s="117" t="s">
        <v>196</v>
      </c>
      <c r="Q582" s="117"/>
      <c r="R582" s="28"/>
      <c r="S582" s="28"/>
      <c r="T582" s="116">
        <v>4645</v>
      </c>
      <c r="U582" s="116"/>
      <c r="V582" s="28"/>
    </row>
    <row r="583" spans="1:22">
      <c r="A583" s="12"/>
      <c r="B583" s="166"/>
      <c r="C583" s="28"/>
      <c r="D583" s="117"/>
      <c r="E583" s="117"/>
      <c r="F583" s="28"/>
      <c r="G583" s="28"/>
      <c r="H583" s="116"/>
      <c r="I583" s="116"/>
      <c r="J583" s="28"/>
      <c r="K583" s="28"/>
      <c r="L583" s="117"/>
      <c r="M583" s="117"/>
      <c r="N583" s="28"/>
      <c r="O583" s="28"/>
      <c r="P583" s="117"/>
      <c r="Q583" s="117"/>
      <c r="R583" s="28"/>
      <c r="S583" s="28"/>
      <c r="T583" s="116"/>
      <c r="U583" s="116"/>
      <c r="V583" s="28"/>
    </row>
    <row r="584" spans="1:22">
      <c r="A584" s="12"/>
      <c r="B584" s="150" t="s">
        <v>161</v>
      </c>
      <c r="C584" s="26"/>
      <c r="D584" s="119" t="s">
        <v>979</v>
      </c>
      <c r="E584" s="119"/>
      <c r="F584" s="118" t="s">
        <v>190</v>
      </c>
      <c r="G584" s="26"/>
      <c r="H584" s="119" t="s">
        <v>196</v>
      </c>
      <c r="I584" s="119"/>
      <c r="J584" s="26"/>
      <c r="K584" s="26"/>
      <c r="L584" s="119" t="s">
        <v>196</v>
      </c>
      <c r="M584" s="119"/>
      <c r="N584" s="26"/>
      <c r="O584" s="26"/>
      <c r="P584" s="119" t="s">
        <v>196</v>
      </c>
      <c r="Q584" s="119"/>
      <c r="R584" s="26"/>
      <c r="S584" s="26"/>
      <c r="T584" s="119" t="s">
        <v>979</v>
      </c>
      <c r="U584" s="119"/>
      <c r="V584" s="118" t="s">
        <v>190</v>
      </c>
    </row>
    <row r="585" spans="1:22">
      <c r="A585" s="12"/>
      <c r="B585" s="150"/>
      <c r="C585" s="26"/>
      <c r="D585" s="119"/>
      <c r="E585" s="119"/>
      <c r="F585" s="118"/>
      <c r="G585" s="26"/>
      <c r="H585" s="119"/>
      <c r="I585" s="119"/>
      <c r="J585" s="26"/>
      <c r="K585" s="26"/>
      <c r="L585" s="119"/>
      <c r="M585" s="119"/>
      <c r="N585" s="26"/>
      <c r="O585" s="26"/>
      <c r="P585" s="119"/>
      <c r="Q585" s="119"/>
      <c r="R585" s="26"/>
      <c r="S585" s="26"/>
      <c r="T585" s="119"/>
      <c r="U585" s="119"/>
      <c r="V585" s="118"/>
    </row>
    <row r="586" spans="1:22">
      <c r="A586" s="12"/>
      <c r="B586" s="166" t="s">
        <v>950</v>
      </c>
      <c r="C586" s="28"/>
      <c r="D586" s="117" t="s">
        <v>980</v>
      </c>
      <c r="E586" s="117"/>
      <c r="F586" s="109" t="s">
        <v>190</v>
      </c>
      <c r="G586" s="28"/>
      <c r="H586" s="116">
        <v>70142</v>
      </c>
      <c r="I586" s="116"/>
      <c r="J586" s="28"/>
      <c r="K586" s="28"/>
      <c r="L586" s="117" t="s">
        <v>981</v>
      </c>
      <c r="M586" s="117"/>
      <c r="N586" s="109" t="s">
        <v>190</v>
      </c>
      <c r="O586" s="28"/>
      <c r="P586" s="117" t="s">
        <v>196</v>
      </c>
      <c r="Q586" s="117"/>
      <c r="R586" s="28"/>
      <c r="S586" s="28"/>
      <c r="T586" s="117" t="s">
        <v>196</v>
      </c>
      <c r="U586" s="117"/>
      <c r="V586" s="28"/>
    </row>
    <row r="587" spans="1:22">
      <c r="A587" s="12"/>
      <c r="B587" s="166"/>
      <c r="C587" s="28"/>
      <c r="D587" s="117"/>
      <c r="E587" s="117"/>
      <c r="F587" s="109"/>
      <c r="G587" s="28"/>
      <c r="H587" s="116"/>
      <c r="I587" s="116"/>
      <c r="J587" s="28"/>
      <c r="K587" s="28"/>
      <c r="L587" s="117"/>
      <c r="M587" s="117"/>
      <c r="N587" s="109"/>
      <c r="O587" s="28"/>
      <c r="P587" s="117"/>
      <c r="Q587" s="117"/>
      <c r="R587" s="28"/>
      <c r="S587" s="28"/>
      <c r="T587" s="117"/>
      <c r="U587" s="117"/>
      <c r="V587" s="28"/>
    </row>
    <row r="588" spans="1:22">
      <c r="A588" s="12"/>
      <c r="B588" s="150" t="s">
        <v>46</v>
      </c>
      <c r="C588" s="26"/>
      <c r="D588" s="119">
        <v>134</v>
      </c>
      <c r="E588" s="119"/>
      <c r="F588" s="26"/>
      <c r="G588" s="26"/>
      <c r="H588" s="119" t="s">
        <v>196</v>
      </c>
      <c r="I588" s="119"/>
      <c r="J588" s="26"/>
      <c r="K588" s="26"/>
      <c r="L588" s="119" t="s">
        <v>196</v>
      </c>
      <c r="M588" s="119"/>
      <c r="N588" s="26"/>
      <c r="O588" s="26"/>
      <c r="P588" s="119" t="s">
        <v>196</v>
      </c>
      <c r="Q588" s="119"/>
      <c r="R588" s="26"/>
      <c r="S588" s="26"/>
      <c r="T588" s="119">
        <v>134</v>
      </c>
      <c r="U588" s="119"/>
      <c r="V588" s="26"/>
    </row>
    <row r="589" spans="1:22" ht="15.75" thickBot="1">
      <c r="A589" s="12"/>
      <c r="B589" s="150"/>
      <c r="C589" s="26"/>
      <c r="D589" s="128"/>
      <c r="E589" s="128"/>
      <c r="F589" s="60"/>
      <c r="G589" s="26"/>
      <c r="H589" s="128"/>
      <c r="I589" s="128"/>
      <c r="J589" s="60"/>
      <c r="K589" s="26"/>
      <c r="L589" s="128"/>
      <c r="M589" s="128"/>
      <c r="N589" s="60"/>
      <c r="O589" s="26"/>
      <c r="P589" s="128"/>
      <c r="Q589" s="128"/>
      <c r="R589" s="60"/>
      <c r="S589" s="26"/>
      <c r="T589" s="128"/>
      <c r="U589" s="128"/>
      <c r="V589" s="60"/>
    </row>
    <row r="590" spans="1:22">
      <c r="A590" s="12"/>
      <c r="B590" s="109" t="s">
        <v>953</v>
      </c>
      <c r="C590" s="28"/>
      <c r="D590" s="114" t="s">
        <v>982</v>
      </c>
      <c r="E590" s="114"/>
      <c r="F590" s="110" t="s">
        <v>190</v>
      </c>
      <c r="G590" s="28"/>
      <c r="H590" s="112">
        <v>1705</v>
      </c>
      <c r="I590" s="112"/>
      <c r="J590" s="29"/>
      <c r="K590" s="28"/>
      <c r="L590" s="114" t="s">
        <v>983</v>
      </c>
      <c r="M590" s="114"/>
      <c r="N590" s="110" t="s">
        <v>190</v>
      </c>
      <c r="O590" s="28"/>
      <c r="P590" s="114" t="s">
        <v>196</v>
      </c>
      <c r="Q590" s="114"/>
      <c r="R590" s="29"/>
      <c r="S590" s="28"/>
      <c r="T590" s="114" t="s">
        <v>984</v>
      </c>
      <c r="U590" s="114"/>
      <c r="V590" s="110" t="s">
        <v>190</v>
      </c>
    </row>
    <row r="591" spans="1:22" ht="15.75" thickBot="1">
      <c r="A591" s="12"/>
      <c r="B591" s="109"/>
      <c r="C591" s="28"/>
      <c r="D591" s="120"/>
      <c r="E591" s="120"/>
      <c r="F591" s="132"/>
      <c r="G591" s="28"/>
      <c r="H591" s="131"/>
      <c r="I591" s="131"/>
      <c r="J591" s="42"/>
      <c r="K591" s="28"/>
      <c r="L591" s="120"/>
      <c r="M591" s="120"/>
      <c r="N591" s="132"/>
      <c r="O591" s="28"/>
      <c r="P591" s="120"/>
      <c r="Q591" s="120"/>
      <c r="R591" s="42"/>
      <c r="S591" s="28"/>
      <c r="T591" s="120"/>
      <c r="U591" s="120"/>
      <c r="V591" s="132"/>
    </row>
    <row r="592" spans="1:22">
      <c r="A592" s="12"/>
      <c r="B592" s="118" t="s">
        <v>163</v>
      </c>
      <c r="C592" s="26"/>
      <c r="D592" s="124" t="s">
        <v>985</v>
      </c>
      <c r="E592" s="124"/>
      <c r="F592" s="125" t="s">
        <v>190</v>
      </c>
      <c r="G592" s="26"/>
      <c r="H592" s="124" t="s">
        <v>986</v>
      </c>
      <c r="I592" s="124"/>
      <c r="J592" s="125" t="s">
        <v>190</v>
      </c>
      <c r="K592" s="26"/>
      <c r="L592" s="124" t="s">
        <v>987</v>
      </c>
      <c r="M592" s="124"/>
      <c r="N592" s="125" t="s">
        <v>190</v>
      </c>
      <c r="O592" s="26"/>
      <c r="P592" s="124" t="s">
        <v>196</v>
      </c>
      <c r="Q592" s="124"/>
      <c r="R592" s="44"/>
      <c r="S592" s="26"/>
      <c r="T592" s="124" t="s">
        <v>988</v>
      </c>
      <c r="U592" s="124"/>
      <c r="V592" s="125" t="s">
        <v>190</v>
      </c>
    </row>
    <row r="593" spans="1:22">
      <c r="A593" s="12"/>
      <c r="B593" s="118"/>
      <c r="C593" s="26"/>
      <c r="D593" s="119"/>
      <c r="E593" s="119"/>
      <c r="F593" s="118"/>
      <c r="G593" s="26"/>
      <c r="H593" s="152"/>
      <c r="I593" s="152"/>
      <c r="J593" s="151"/>
      <c r="K593" s="26"/>
      <c r="L593" s="152"/>
      <c r="M593" s="152"/>
      <c r="N593" s="151"/>
      <c r="O593" s="26"/>
      <c r="P593" s="119"/>
      <c r="Q593" s="119"/>
      <c r="R593" s="26"/>
      <c r="S593" s="26"/>
      <c r="T593" s="152"/>
      <c r="U593" s="152"/>
      <c r="V593" s="151"/>
    </row>
    <row r="594" spans="1:22">
      <c r="A594" s="12"/>
      <c r="B594" s="166" t="s">
        <v>164</v>
      </c>
      <c r="C594" s="28"/>
      <c r="D594" s="116">
        <v>124906</v>
      </c>
      <c r="E594" s="116"/>
      <c r="F594" s="28"/>
      <c r="G594" s="28"/>
      <c r="H594" s="117">
        <v>537</v>
      </c>
      <c r="I594" s="117"/>
      <c r="J594" s="28"/>
      <c r="K594" s="28"/>
      <c r="L594" s="116">
        <v>73954</v>
      </c>
      <c r="M594" s="116"/>
      <c r="N594" s="28"/>
      <c r="O594" s="28"/>
      <c r="P594" s="117" t="s">
        <v>196</v>
      </c>
      <c r="Q594" s="117"/>
      <c r="R594" s="28"/>
      <c r="S594" s="28"/>
      <c r="T594" s="116">
        <v>199397</v>
      </c>
      <c r="U594" s="116"/>
      <c r="V594" s="28"/>
    </row>
    <row r="595" spans="1:22" ht="15.75" thickBot="1">
      <c r="A595" s="12"/>
      <c r="B595" s="166"/>
      <c r="C595" s="28"/>
      <c r="D595" s="131"/>
      <c r="E595" s="131"/>
      <c r="F595" s="42"/>
      <c r="G595" s="28"/>
      <c r="H595" s="120"/>
      <c r="I595" s="120"/>
      <c r="J595" s="42"/>
      <c r="K595" s="28"/>
      <c r="L595" s="131"/>
      <c r="M595" s="131"/>
      <c r="N595" s="42"/>
      <c r="O595" s="28"/>
      <c r="P595" s="120"/>
      <c r="Q595" s="120"/>
      <c r="R595" s="42"/>
      <c r="S595" s="28"/>
      <c r="T595" s="131"/>
      <c r="U595" s="131"/>
      <c r="V595" s="42"/>
    </row>
    <row r="596" spans="1:22">
      <c r="A596" s="12"/>
      <c r="B596" s="150" t="s">
        <v>165</v>
      </c>
      <c r="C596" s="26"/>
      <c r="D596" s="125" t="s">
        <v>188</v>
      </c>
      <c r="E596" s="123">
        <v>81275</v>
      </c>
      <c r="F596" s="44"/>
      <c r="G596" s="26"/>
      <c r="H596" s="125" t="s">
        <v>188</v>
      </c>
      <c r="I596" s="124">
        <v>343</v>
      </c>
      <c r="J596" s="44"/>
      <c r="K596" s="26"/>
      <c r="L596" s="125" t="s">
        <v>188</v>
      </c>
      <c r="M596" s="123">
        <v>61297</v>
      </c>
      <c r="N596" s="44"/>
      <c r="O596" s="26"/>
      <c r="P596" s="125" t="s">
        <v>188</v>
      </c>
      <c r="Q596" s="124" t="s">
        <v>196</v>
      </c>
      <c r="R596" s="44"/>
      <c r="S596" s="26"/>
      <c r="T596" s="125" t="s">
        <v>188</v>
      </c>
      <c r="U596" s="123">
        <v>142915</v>
      </c>
      <c r="V596" s="44"/>
    </row>
    <row r="597" spans="1:22" ht="15.75" thickBot="1">
      <c r="A597" s="12"/>
      <c r="B597" s="150"/>
      <c r="C597" s="26"/>
      <c r="D597" s="133"/>
      <c r="E597" s="135"/>
      <c r="F597" s="36"/>
      <c r="G597" s="26"/>
      <c r="H597" s="133"/>
      <c r="I597" s="134"/>
      <c r="J597" s="36"/>
      <c r="K597" s="26"/>
      <c r="L597" s="133"/>
      <c r="M597" s="135"/>
      <c r="N597" s="36"/>
      <c r="O597" s="26"/>
      <c r="P597" s="133"/>
      <c r="Q597" s="134"/>
      <c r="R597" s="36"/>
      <c r="S597" s="26"/>
      <c r="T597" s="133"/>
      <c r="U597" s="135"/>
      <c r="V597" s="36"/>
    </row>
    <row r="598" spans="1:22" ht="15.75" thickTop="1">
      <c r="A598" s="12"/>
      <c r="B598" s="46"/>
      <c r="C598" s="46"/>
      <c r="D598" s="46"/>
      <c r="E598" s="46"/>
      <c r="F598" s="46"/>
      <c r="G598" s="46"/>
      <c r="H598" s="46"/>
      <c r="I598" s="46"/>
      <c r="J598" s="46"/>
      <c r="K598" s="46"/>
      <c r="L598" s="46"/>
      <c r="M598" s="46"/>
      <c r="N598" s="46"/>
      <c r="O598" s="46"/>
      <c r="P598" s="46"/>
      <c r="Q598" s="46"/>
      <c r="R598" s="46"/>
      <c r="S598" s="46"/>
      <c r="T598" s="46"/>
      <c r="U598" s="46"/>
      <c r="V598" s="46"/>
    </row>
    <row r="599" spans="1:22">
      <c r="A599" s="12"/>
      <c r="B599" s="167" t="s">
        <v>926</v>
      </c>
      <c r="C599" s="167"/>
      <c r="D599" s="167"/>
      <c r="E599" s="167"/>
      <c r="F599" s="167"/>
      <c r="G599" s="167"/>
      <c r="H599" s="167"/>
      <c r="I599" s="167"/>
      <c r="J599" s="167"/>
      <c r="K599" s="167"/>
      <c r="L599" s="167"/>
      <c r="M599" s="167"/>
      <c r="N599" s="167"/>
      <c r="O599" s="167"/>
      <c r="P599" s="167"/>
      <c r="Q599" s="167"/>
      <c r="R599" s="167"/>
      <c r="S599" s="167"/>
      <c r="T599" s="167"/>
      <c r="U599" s="167"/>
      <c r="V599" s="167"/>
    </row>
    <row r="600" spans="1:22">
      <c r="A600" s="12"/>
      <c r="B600" s="167" t="s">
        <v>882</v>
      </c>
      <c r="C600" s="167"/>
      <c r="D600" s="167"/>
      <c r="E600" s="167"/>
      <c r="F600" s="167"/>
      <c r="G600" s="167"/>
      <c r="H600" s="167"/>
      <c r="I600" s="167"/>
      <c r="J600" s="167"/>
      <c r="K600" s="167"/>
      <c r="L600" s="167"/>
      <c r="M600" s="167"/>
      <c r="N600" s="167"/>
      <c r="O600" s="167"/>
      <c r="P600" s="167"/>
      <c r="Q600" s="167"/>
      <c r="R600" s="167"/>
      <c r="S600" s="167"/>
      <c r="T600" s="167"/>
      <c r="U600" s="167"/>
      <c r="V600" s="167"/>
    </row>
    <row r="601" spans="1:22">
      <c r="A601" s="12"/>
      <c r="B601" s="22"/>
      <c r="C601" s="22"/>
      <c r="D601" s="22"/>
      <c r="E601" s="22"/>
      <c r="F601" s="22"/>
      <c r="G601" s="22"/>
      <c r="H601" s="22"/>
      <c r="I601" s="22"/>
      <c r="J601" s="22"/>
      <c r="K601" s="22"/>
      <c r="L601" s="22"/>
      <c r="M601" s="22"/>
      <c r="N601" s="22"/>
      <c r="O601" s="22"/>
      <c r="P601" s="22"/>
      <c r="Q601" s="22"/>
      <c r="R601" s="22"/>
      <c r="S601" s="22"/>
      <c r="T601" s="22"/>
      <c r="U601" s="22"/>
      <c r="V601" s="22"/>
    </row>
    <row r="602" spans="1:22">
      <c r="A602" s="12"/>
      <c r="B602" s="14"/>
      <c r="C602" s="14"/>
      <c r="D602" s="14"/>
      <c r="E602" s="14"/>
      <c r="F602" s="14"/>
      <c r="G602" s="14"/>
      <c r="H602" s="14"/>
      <c r="I602" s="14"/>
      <c r="J602" s="14"/>
      <c r="K602" s="14"/>
      <c r="L602" s="14"/>
      <c r="M602" s="14"/>
      <c r="N602" s="14"/>
      <c r="O602" s="14"/>
      <c r="P602" s="14"/>
      <c r="Q602" s="14"/>
      <c r="R602" s="14"/>
      <c r="S602" s="14"/>
      <c r="T602" s="14"/>
      <c r="U602" s="14"/>
      <c r="V602" s="14"/>
    </row>
    <row r="603" spans="1:22" ht="15.75" thickBot="1">
      <c r="A603" s="12"/>
      <c r="B603" s="15"/>
      <c r="C603" s="16"/>
      <c r="D603" s="25" t="s">
        <v>773</v>
      </c>
      <c r="E603" s="25"/>
      <c r="F603" s="25"/>
      <c r="G603" s="16"/>
      <c r="H603" s="25" t="s">
        <v>774</v>
      </c>
      <c r="I603" s="25"/>
      <c r="J603" s="25"/>
      <c r="K603" s="69"/>
      <c r="L603" s="25" t="s">
        <v>775</v>
      </c>
      <c r="M603" s="25"/>
      <c r="N603" s="25"/>
      <c r="O603" s="69"/>
      <c r="P603" s="25" t="s">
        <v>776</v>
      </c>
      <c r="Q603" s="25"/>
      <c r="R603" s="25"/>
      <c r="S603" s="69"/>
      <c r="T603" s="25" t="s">
        <v>777</v>
      </c>
      <c r="U603" s="25"/>
      <c r="V603" s="25"/>
    </row>
    <row r="604" spans="1:22">
      <c r="A604" s="12"/>
      <c r="B604" s="15"/>
      <c r="C604" s="16"/>
      <c r="D604" s="44"/>
      <c r="E604" s="44"/>
      <c r="F604" s="44"/>
      <c r="G604" s="16"/>
      <c r="H604" s="44"/>
      <c r="I604" s="44"/>
      <c r="J604" s="44"/>
      <c r="K604" s="16"/>
      <c r="L604" s="44"/>
      <c r="M604" s="44"/>
      <c r="N604" s="44"/>
      <c r="O604" s="16"/>
      <c r="P604" s="44"/>
      <c r="Q604" s="44"/>
      <c r="R604" s="44"/>
      <c r="S604" s="16"/>
      <c r="T604" s="44"/>
      <c r="U604" s="44"/>
      <c r="V604" s="44"/>
    </row>
    <row r="605" spans="1:22">
      <c r="A605" s="12"/>
      <c r="B605" s="16"/>
      <c r="C605" s="16"/>
      <c r="D605" s="26"/>
      <c r="E605" s="26"/>
      <c r="F605" s="26"/>
      <c r="G605" s="16"/>
      <c r="H605" s="26"/>
      <c r="I605" s="26"/>
      <c r="J605" s="26"/>
      <c r="K605" s="16"/>
      <c r="L605" s="26"/>
      <c r="M605" s="26"/>
      <c r="N605" s="26"/>
      <c r="O605" s="16"/>
      <c r="P605" s="26"/>
      <c r="Q605" s="26"/>
      <c r="R605" s="26"/>
      <c r="S605" s="16"/>
      <c r="T605" s="26"/>
      <c r="U605" s="26"/>
      <c r="V605" s="26"/>
    </row>
    <row r="606" spans="1:22" ht="24">
      <c r="A606" s="12"/>
      <c r="B606" s="146" t="s">
        <v>135</v>
      </c>
      <c r="C606" s="19"/>
      <c r="D606" s="28"/>
      <c r="E606" s="28"/>
      <c r="F606" s="28"/>
      <c r="G606" s="19"/>
      <c r="H606" s="28"/>
      <c r="I606" s="28"/>
      <c r="J606" s="28"/>
      <c r="K606" s="19"/>
      <c r="L606" s="28"/>
      <c r="M606" s="28"/>
      <c r="N606" s="28"/>
      <c r="O606" s="19"/>
      <c r="P606" s="28"/>
      <c r="Q606" s="28"/>
      <c r="R606" s="28"/>
      <c r="S606" s="19"/>
      <c r="T606" s="28"/>
      <c r="U606" s="28"/>
      <c r="V606" s="28"/>
    </row>
    <row r="607" spans="1:22">
      <c r="A607" s="12"/>
      <c r="B607" s="149" t="s">
        <v>927</v>
      </c>
      <c r="C607" s="26"/>
      <c r="D607" s="118" t="s">
        <v>188</v>
      </c>
      <c r="E607" s="119" t="s">
        <v>989</v>
      </c>
      <c r="F607" s="118" t="s">
        <v>190</v>
      </c>
      <c r="G607" s="26"/>
      <c r="H607" s="118" t="s">
        <v>188</v>
      </c>
      <c r="I607" s="122">
        <v>18374</v>
      </c>
      <c r="J607" s="26"/>
      <c r="K607" s="26"/>
      <c r="L607" s="118" t="s">
        <v>188</v>
      </c>
      <c r="M607" s="122">
        <v>128531</v>
      </c>
      <c r="N607" s="26"/>
      <c r="O607" s="26"/>
      <c r="P607" s="118" t="s">
        <v>188</v>
      </c>
      <c r="Q607" s="119" t="s">
        <v>904</v>
      </c>
      <c r="R607" s="118" t="s">
        <v>190</v>
      </c>
      <c r="S607" s="26"/>
      <c r="T607" s="118" t="s">
        <v>188</v>
      </c>
      <c r="U607" s="122">
        <v>103076</v>
      </c>
      <c r="V607" s="26"/>
    </row>
    <row r="608" spans="1:22">
      <c r="A608" s="12"/>
      <c r="B608" s="149"/>
      <c r="C608" s="26"/>
      <c r="D608" s="118"/>
      <c r="E608" s="119"/>
      <c r="F608" s="118"/>
      <c r="G608" s="26"/>
      <c r="H608" s="118"/>
      <c r="I608" s="122"/>
      <c r="J608" s="26"/>
      <c r="K608" s="26"/>
      <c r="L608" s="118"/>
      <c r="M608" s="122"/>
      <c r="N608" s="26"/>
      <c r="O608" s="26"/>
      <c r="P608" s="118"/>
      <c r="Q608" s="119"/>
      <c r="R608" s="118"/>
      <c r="S608" s="26"/>
      <c r="T608" s="118"/>
      <c r="U608" s="122"/>
      <c r="V608" s="26"/>
    </row>
    <row r="609" spans="1:22" ht="24">
      <c r="A609" s="12"/>
      <c r="B609" s="146" t="s">
        <v>150</v>
      </c>
      <c r="C609" s="19"/>
      <c r="D609" s="28"/>
      <c r="E609" s="28"/>
      <c r="F609" s="28"/>
      <c r="G609" s="19"/>
      <c r="H609" s="28"/>
      <c r="I609" s="28"/>
      <c r="J609" s="28"/>
      <c r="K609" s="19"/>
      <c r="L609" s="28"/>
      <c r="M609" s="28"/>
      <c r="N609" s="28"/>
      <c r="O609" s="19"/>
      <c r="P609" s="28"/>
      <c r="Q609" s="28"/>
      <c r="R609" s="28"/>
      <c r="S609" s="19"/>
      <c r="T609" s="28"/>
      <c r="U609" s="28"/>
      <c r="V609" s="28"/>
    </row>
    <row r="610" spans="1:22">
      <c r="A610" s="12"/>
      <c r="B610" s="150" t="s">
        <v>151</v>
      </c>
      <c r="C610" s="26"/>
      <c r="D610" s="119" t="s">
        <v>990</v>
      </c>
      <c r="E610" s="119"/>
      <c r="F610" s="118" t="s">
        <v>190</v>
      </c>
      <c r="G610" s="26"/>
      <c r="H610" s="119" t="s">
        <v>991</v>
      </c>
      <c r="I610" s="119"/>
      <c r="J610" s="118" t="s">
        <v>190</v>
      </c>
      <c r="K610" s="26"/>
      <c r="L610" s="119" t="s">
        <v>992</v>
      </c>
      <c r="M610" s="119"/>
      <c r="N610" s="118" t="s">
        <v>190</v>
      </c>
      <c r="O610" s="26"/>
      <c r="P610" s="119" t="s">
        <v>196</v>
      </c>
      <c r="Q610" s="119"/>
      <c r="R610" s="26"/>
      <c r="S610" s="26"/>
      <c r="T610" s="119" t="s">
        <v>993</v>
      </c>
      <c r="U610" s="119"/>
      <c r="V610" s="118" t="s">
        <v>190</v>
      </c>
    </row>
    <row r="611" spans="1:22">
      <c r="A611" s="12"/>
      <c r="B611" s="150"/>
      <c r="C611" s="26"/>
      <c r="D611" s="119"/>
      <c r="E611" s="119"/>
      <c r="F611" s="118"/>
      <c r="G611" s="26"/>
      <c r="H611" s="119"/>
      <c r="I611" s="119"/>
      <c r="J611" s="118"/>
      <c r="K611" s="26"/>
      <c r="L611" s="119"/>
      <c r="M611" s="119"/>
      <c r="N611" s="118"/>
      <c r="O611" s="26"/>
      <c r="P611" s="119"/>
      <c r="Q611" s="119"/>
      <c r="R611" s="26"/>
      <c r="S611" s="26"/>
      <c r="T611" s="119"/>
      <c r="U611" s="119"/>
      <c r="V611" s="118"/>
    </row>
    <row r="612" spans="1:22">
      <c r="A612" s="12"/>
      <c r="B612" s="166" t="s">
        <v>152</v>
      </c>
      <c r="C612" s="28"/>
      <c r="D612" s="116">
        <v>2874</v>
      </c>
      <c r="E612" s="116"/>
      <c r="F612" s="28"/>
      <c r="G612" s="28"/>
      <c r="H612" s="117">
        <v>65</v>
      </c>
      <c r="I612" s="117"/>
      <c r="J612" s="28"/>
      <c r="K612" s="28"/>
      <c r="L612" s="116">
        <v>3432</v>
      </c>
      <c r="M612" s="116"/>
      <c r="N612" s="28"/>
      <c r="O612" s="28"/>
      <c r="P612" s="117" t="s">
        <v>196</v>
      </c>
      <c r="Q612" s="117"/>
      <c r="R612" s="28"/>
      <c r="S612" s="28"/>
      <c r="T612" s="116">
        <v>6371</v>
      </c>
      <c r="U612" s="116"/>
      <c r="V612" s="28"/>
    </row>
    <row r="613" spans="1:22">
      <c r="A613" s="12"/>
      <c r="B613" s="166"/>
      <c r="C613" s="28"/>
      <c r="D613" s="116"/>
      <c r="E613" s="116"/>
      <c r="F613" s="28"/>
      <c r="G613" s="28"/>
      <c r="H613" s="117"/>
      <c r="I613" s="117"/>
      <c r="J613" s="28"/>
      <c r="K613" s="28"/>
      <c r="L613" s="116"/>
      <c r="M613" s="116"/>
      <c r="N613" s="28"/>
      <c r="O613" s="28"/>
      <c r="P613" s="117"/>
      <c r="Q613" s="117"/>
      <c r="R613" s="28"/>
      <c r="S613" s="28"/>
      <c r="T613" s="116"/>
      <c r="U613" s="116"/>
      <c r="V613" s="28"/>
    </row>
    <row r="614" spans="1:22">
      <c r="A614" s="12"/>
      <c r="B614" s="150" t="s">
        <v>153</v>
      </c>
      <c r="C614" s="26"/>
      <c r="D614" s="119" t="s">
        <v>994</v>
      </c>
      <c r="E614" s="119"/>
      <c r="F614" s="118" t="s">
        <v>190</v>
      </c>
      <c r="G614" s="26"/>
      <c r="H614" s="119" t="s">
        <v>995</v>
      </c>
      <c r="I614" s="119"/>
      <c r="J614" s="118" t="s">
        <v>190</v>
      </c>
      <c r="K614" s="26"/>
      <c r="L614" s="119" t="s">
        <v>996</v>
      </c>
      <c r="M614" s="119"/>
      <c r="N614" s="118" t="s">
        <v>190</v>
      </c>
      <c r="O614" s="26"/>
      <c r="P614" s="119" t="s">
        <v>196</v>
      </c>
      <c r="Q614" s="119"/>
      <c r="R614" s="26"/>
      <c r="S614" s="26"/>
      <c r="T614" s="32" t="s">
        <v>997</v>
      </c>
      <c r="U614" s="32"/>
      <c r="V614" s="30" t="s">
        <v>190</v>
      </c>
    </row>
    <row r="615" spans="1:22">
      <c r="A615" s="12"/>
      <c r="B615" s="150"/>
      <c r="C615" s="26"/>
      <c r="D615" s="119"/>
      <c r="E615" s="119"/>
      <c r="F615" s="118"/>
      <c r="G615" s="26"/>
      <c r="H615" s="119"/>
      <c r="I615" s="119"/>
      <c r="J615" s="118"/>
      <c r="K615" s="26"/>
      <c r="L615" s="119"/>
      <c r="M615" s="119"/>
      <c r="N615" s="118"/>
      <c r="O615" s="26"/>
      <c r="P615" s="119"/>
      <c r="Q615" s="119"/>
      <c r="R615" s="26"/>
      <c r="S615" s="26"/>
      <c r="T615" s="32"/>
      <c r="U615" s="32"/>
      <c r="V615" s="30"/>
    </row>
    <row r="616" spans="1:22">
      <c r="A616" s="12"/>
      <c r="B616" s="166" t="s">
        <v>154</v>
      </c>
      <c r="C616" s="28"/>
      <c r="D616" s="117" t="s">
        <v>998</v>
      </c>
      <c r="E616" s="117"/>
      <c r="F616" s="109" t="s">
        <v>190</v>
      </c>
      <c r="G616" s="28"/>
      <c r="H616" s="117" t="s">
        <v>196</v>
      </c>
      <c r="I616" s="117"/>
      <c r="J616" s="28"/>
      <c r="K616" s="28"/>
      <c r="L616" s="117" t="s">
        <v>196</v>
      </c>
      <c r="M616" s="117"/>
      <c r="N616" s="28"/>
      <c r="O616" s="28"/>
      <c r="P616" s="117" t="s">
        <v>196</v>
      </c>
      <c r="Q616" s="117"/>
      <c r="R616" s="28"/>
      <c r="S616" s="28"/>
      <c r="T616" s="40" t="s">
        <v>998</v>
      </c>
      <c r="U616" s="40"/>
      <c r="V616" s="45" t="s">
        <v>190</v>
      </c>
    </row>
    <row r="617" spans="1:22">
      <c r="A617" s="12"/>
      <c r="B617" s="166"/>
      <c r="C617" s="28"/>
      <c r="D617" s="117"/>
      <c r="E617" s="117"/>
      <c r="F617" s="109"/>
      <c r="G617" s="28"/>
      <c r="H617" s="117"/>
      <c r="I617" s="117"/>
      <c r="J617" s="28"/>
      <c r="K617" s="28"/>
      <c r="L617" s="117"/>
      <c r="M617" s="117"/>
      <c r="N617" s="28"/>
      <c r="O617" s="28"/>
      <c r="P617" s="117"/>
      <c r="Q617" s="117"/>
      <c r="R617" s="28"/>
      <c r="S617" s="28"/>
      <c r="T617" s="40"/>
      <c r="U617" s="40"/>
      <c r="V617" s="45"/>
    </row>
    <row r="618" spans="1:22">
      <c r="A618" s="12"/>
      <c r="B618" s="150" t="s">
        <v>46</v>
      </c>
      <c r="C618" s="26"/>
      <c r="D618" s="119" t="s">
        <v>999</v>
      </c>
      <c r="E618" s="119"/>
      <c r="F618" s="118" t="s">
        <v>190</v>
      </c>
      <c r="G618" s="26"/>
      <c r="H618" s="119">
        <v>443</v>
      </c>
      <c r="I618" s="119"/>
      <c r="J618" s="26"/>
      <c r="K618" s="26"/>
      <c r="L618" s="119">
        <v>739</v>
      </c>
      <c r="M618" s="119"/>
      <c r="N618" s="26"/>
      <c r="O618" s="26"/>
      <c r="P618" s="119" t="s">
        <v>196</v>
      </c>
      <c r="Q618" s="119"/>
      <c r="R618" s="26"/>
      <c r="S618" s="26"/>
      <c r="T618" s="34">
        <v>1163</v>
      </c>
      <c r="U618" s="34"/>
      <c r="V618" s="26"/>
    </row>
    <row r="619" spans="1:22">
      <c r="A619" s="12"/>
      <c r="B619" s="150"/>
      <c r="C619" s="26"/>
      <c r="D619" s="119"/>
      <c r="E619" s="119"/>
      <c r="F619" s="118"/>
      <c r="G619" s="26"/>
      <c r="H619" s="119"/>
      <c r="I619" s="119"/>
      <c r="J619" s="26"/>
      <c r="K619" s="26"/>
      <c r="L619" s="119"/>
      <c r="M619" s="119"/>
      <c r="N619" s="26"/>
      <c r="O619" s="26"/>
      <c r="P619" s="119"/>
      <c r="Q619" s="119"/>
      <c r="R619" s="26"/>
      <c r="S619" s="26"/>
      <c r="T619" s="34"/>
      <c r="U619" s="34"/>
      <c r="V619" s="26"/>
    </row>
    <row r="620" spans="1:22">
      <c r="A620" s="12"/>
      <c r="B620" s="166" t="s">
        <v>940</v>
      </c>
      <c r="C620" s="28"/>
      <c r="D620" s="117" t="s">
        <v>1000</v>
      </c>
      <c r="E620" s="117"/>
      <c r="F620" s="109" t="s">
        <v>190</v>
      </c>
      <c r="G620" s="28"/>
      <c r="H620" s="117" t="s">
        <v>196</v>
      </c>
      <c r="I620" s="117"/>
      <c r="J620" s="28"/>
      <c r="K620" s="28"/>
      <c r="L620" s="116">
        <v>3488</v>
      </c>
      <c r="M620" s="116"/>
      <c r="N620" s="28"/>
      <c r="O620" s="28"/>
      <c r="P620" s="116">
        <v>4183</v>
      </c>
      <c r="Q620" s="116"/>
      <c r="R620" s="28"/>
      <c r="S620" s="28"/>
      <c r="T620" s="40" t="s">
        <v>196</v>
      </c>
      <c r="U620" s="40"/>
      <c r="V620" s="28"/>
    </row>
    <row r="621" spans="1:22" ht="15.75" thickBot="1">
      <c r="A621" s="12"/>
      <c r="B621" s="166"/>
      <c r="C621" s="28"/>
      <c r="D621" s="120"/>
      <c r="E621" s="120"/>
      <c r="F621" s="132"/>
      <c r="G621" s="28"/>
      <c r="H621" s="120"/>
      <c r="I621" s="120"/>
      <c r="J621" s="42"/>
      <c r="K621" s="28"/>
      <c r="L621" s="131"/>
      <c r="M621" s="131"/>
      <c r="N621" s="42"/>
      <c r="O621" s="28"/>
      <c r="P621" s="131"/>
      <c r="Q621" s="131"/>
      <c r="R621" s="42"/>
      <c r="S621" s="28"/>
      <c r="T621" s="41"/>
      <c r="U621" s="41"/>
      <c r="V621" s="42"/>
    </row>
    <row r="622" spans="1:22">
      <c r="A622" s="12"/>
      <c r="B622" s="149" t="s">
        <v>942</v>
      </c>
      <c r="C622" s="26"/>
      <c r="D622" s="124" t="s">
        <v>1001</v>
      </c>
      <c r="E622" s="124"/>
      <c r="F622" s="125" t="s">
        <v>190</v>
      </c>
      <c r="G622" s="26"/>
      <c r="H622" s="124" t="s">
        <v>1002</v>
      </c>
      <c r="I622" s="124"/>
      <c r="J622" s="125" t="s">
        <v>190</v>
      </c>
      <c r="K622" s="26"/>
      <c r="L622" s="124" t="s">
        <v>1003</v>
      </c>
      <c r="M622" s="124"/>
      <c r="N622" s="125" t="s">
        <v>190</v>
      </c>
      <c r="O622" s="26"/>
      <c r="P622" s="123">
        <v>4183</v>
      </c>
      <c r="Q622" s="123"/>
      <c r="R622" s="44"/>
      <c r="S622" s="26"/>
      <c r="T622" s="57" t="s">
        <v>1004</v>
      </c>
      <c r="U622" s="57"/>
      <c r="V622" s="56" t="s">
        <v>190</v>
      </c>
    </row>
    <row r="623" spans="1:22" ht="15.75" thickBot="1">
      <c r="A623" s="12"/>
      <c r="B623" s="149"/>
      <c r="C623" s="26"/>
      <c r="D623" s="128"/>
      <c r="E623" s="128"/>
      <c r="F623" s="130"/>
      <c r="G623" s="26"/>
      <c r="H623" s="128"/>
      <c r="I623" s="128"/>
      <c r="J623" s="130"/>
      <c r="K623" s="26"/>
      <c r="L623" s="128"/>
      <c r="M623" s="128"/>
      <c r="N623" s="130"/>
      <c r="O623" s="26"/>
      <c r="P623" s="129"/>
      <c r="Q623" s="129"/>
      <c r="R623" s="60"/>
      <c r="S623" s="26"/>
      <c r="T623" s="61"/>
      <c r="U623" s="61"/>
      <c r="V623" s="92"/>
    </row>
    <row r="624" spans="1:22" ht="24">
      <c r="A624" s="12"/>
      <c r="B624" s="146" t="s">
        <v>156</v>
      </c>
      <c r="C624" s="19"/>
      <c r="D624" s="29"/>
      <c r="E624" s="29"/>
      <c r="F624" s="29"/>
      <c r="G624" s="19"/>
      <c r="H624" s="29"/>
      <c r="I624" s="29"/>
      <c r="J624" s="29"/>
      <c r="K624" s="19"/>
      <c r="L624" s="29"/>
      <c r="M624" s="29"/>
      <c r="N624" s="29"/>
      <c r="O624" s="19"/>
      <c r="P624" s="29"/>
      <c r="Q624" s="29"/>
      <c r="R624" s="29"/>
      <c r="S624" s="19"/>
      <c r="T624" s="29"/>
      <c r="U624" s="29"/>
      <c r="V624" s="29"/>
    </row>
    <row r="625" spans="1:22">
      <c r="A625" s="12"/>
      <c r="B625" s="150" t="s">
        <v>157</v>
      </c>
      <c r="C625" s="26"/>
      <c r="D625" s="122">
        <v>300000</v>
      </c>
      <c r="E625" s="122"/>
      <c r="F625" s="26"/>
      <c r="G625" s="26"/>
      <c r="H625" s="119" t="s">
        <v>196</v>
      </c>
      <c r="I625" s="119"/>
      <c r="J625" s="26"/>
      <c r="K625" s="26"/>
      <c r="L625" s="119" t="s">
        <v>196</v>
      </c>
      <c r="M625" s="119"/>
      <c r="N625" s="26"/>
      <c r="O625" s="26"/>
      <c r="P625" s="119" t="s">
        <v>196</v>
      </c>
      <c r="Q625" s="119"/>
      <c r="R625" s="26"/>
      <c r="S625" s="26"/>
      <c r="T625" s="122">
        <v>300000</v>
      </c>
      <c r="U625" s="122"/>
      <c r="V625" s="26"/>
    </row>
    <row r="626" spans="1:22">
      <c r="A626" s="12"/>
      <c r="B626" s="150"/>
      <c r="C626" s="26"/>
      <c r="D626" s="122"/>
      <c r="E626" s="122"/>
      <c r="F626" s="26"/>
      <c r="G626" s="26"/>
      <c r="H626" s="119"/>
      <c r="I626" s="119"/>
      <c r="J626" s="26"/>
      <c r="K626" s="26"/>
      <c r="L626" s="119"/>
      <c r="M626" s="119"/>
      <c r="N626" s="26"/>
      <c r="O626" s="26"/>
      <c r="P626" s="119"/>
      <c r="Q626" s="119"/>
      <c r="R626" s="26"/>
      <c r="S626" s="26"/>
      <c r="T626" s="122"/>
      <c r="U626" s="122"/>
      <c r="V626" s="26"/>
    </row>
    <row r="627" spans="1:22">
      <c r="A627" s="12"/>
      <c r="B627" s="166" t="s">
        <v>158</v>
      </c>
      <c r="C627" s="28"/>
      <c r="D627" s="117" t="s">
        <v>1005</v>
      </c>
      <c r="E627" s="117"/>
      <c r="F627" s="109" t="s">
        <v>190</v>
      </c>
      <c r="G627" s="28"/>
      <c r="H627" s="117" t="s">
        <v>1006</v>
      </c>
      <c r="I627" s="117"/>
      <c r="J627" s="109" t="s">
        <v>190</v>
      </c>
      <c r="K627" s="28"/>
      <c r="L627" s="117" t="s">
        <v>1007</v>
      </c>
      <c r="M627" s="117"/>
      <c r="N627" s="109" t="s">
        <v>190</v>
      </c>
      <c r="O627" s="28"/>
      <c r="P627" s="117" t="s">
        <v>196</v>
      </c>
      <c r="Q627" s="117"/>
      <c r="R627" s="28"/>
      <c r="S627" s="28"/>
      <c r="T627" s="117" t="s">
        <v>1008</v>
      </c>
      <c r="U627" s="117"/>
      <c r="V627" s="109" t="s">
        <v>190</v>
      </c>
    </row>
    <row r="628" spans="1:22">
      <c r="A628" s="12"/>
      <c r="B628" s="166"/>
      <c r="C628" s="28"/>
      <c r="D628" s="117"/>
      <c r="E628" s="117"/>
      <c r="F628" s="109"/>
      <c r="G628" s="28"/>
      <c r="H628" s="117"/>
      <c r="I628" s="117"/>
      <c r="J628" s="109"/>
      <c r="K628" s="28"/>
      <c r="L628" s="117"/>
      <c r="M628" s="117"/>
      <c r="N628" s="109"/>
      <c r="O628" s="28"/>
      <c r="P628" s="117"/>
      <c r="Q628" s="117"/>
      <c r="R628" s="28"/>
      <c r="S628" s="28"/>
      <c r="T628" s="117"/>
      <c r="U628" s="117"/>
      <c r="V628" s="109"/>
    </row>
    <row r="629" spans="1:22">
      <c r="A629" s="12"/>
      <c r="B629" s="150" t="s">
        <v>159</v>
      </c>
      <c r="C629" s="26"/>
      <c r="D629" s="119" t="s">
        <v>196</v>
      </c>
      <c r="E629" s="119"/>
      <c r="F629" s="26"/>
      <c r="G629" s="26"/>
      <c r="H629" s="119" t="s">
        <v>196</v>
      </c>
      <c r="I629" s="119"/>
      <c r="J629" s="26"/>
      <c r="K629" s="26"/>
      <c r="L629" s="119" t="s">
        <v>1009</v>
      </c>
      <c r="M629" s="119"/>
      <c r="N629" s="118" t="s">
        <v>190</v>
      </c>
      <c r="O629" s="26"/>
      <c r="P629" s="119" t="s">
        <v>196</v>
      </c>
      <c r="Q629" s="119"/>
      <c r="R629" s="26"/>
      <c r="S629" s="26"/>
      <c r="T629" s="119" t="s">
        <v>1009</v>
      </c>
      <c r="U629" s="119"/>
      <c r="V629" s="118" t="s">
        <v>190</v>
      </c>
    </row>
    <row r="630" spans="1:22">
      <c r="A630" s="12"/>
      <c r="B630" s="150"/>
      <c r="C630" s="26"/>
      <c r="D630" s="119"/>
      <c r="E630" s="119"/>
      <c r="F630" s="26"/>
      <c r="G630" s="26"/>
      <c r="H630" s="119"/>
      <c r="I630" s="119"/>
      <c r="J630" s="26"/>
      <c r="K630" s="26"/>
      <c r="L630" s="119"/>
      <c r="M630" s="119"/>
      <c r="N630" s="118"/>
      <c r="O630" s="26"/>
      <c r="P630" s="119"/>
      <c r="Q630" s="119"/>
      <c r="R630" s="26"/>
      <c r="S630" s="26"/>
      <c r="T630" s="119"/>
      <c r="U630" s="119"/>
      <c r="V630" s="118"/>
    </row>
    <row r="631" spans="1:22">
      <c r="A631" s="12"/>
      <c r="B631" s="166" t="s">
        <v>161</v>
      </c>
      <c r="C631" s="28"/>
      <c r="D631" s="117" t="s">
        <v>1010</v>
      </c>
      <c r="E631" s="117"/>
      <c r="F631" s="109" t="s">
        <v>190</v>
      </c>
      <c r="G631" s="28"/>
      <c r="H631" s="117" t="s">
        <v>196</v>
      </c>
      <c r="I631" s="117"/>
      <c r="J631" s="28"/>
      <c r="K631" s="28"/>
      <c r="L631" s="117" t="s">
        <v>196</v>
      </c>
      <c r="M631" s="117"/>
      <c r="N631" s="28"/>
      <c r="O631" s="28"/>
      <c r="P631" s="117" t="s">
        <v>196</v>
      </c>
      <c r="Q631" s="117"/>
      <c r="R631" s="28"/>
      <c r="S631" s="28"/>
      <c r="T631" s="117" t="s">
        <v>1010</v>
      </c>
      <c r="U631" s="117"/>
      <c r="V631" s="109" t="s">
        <v>190</v>
      </c>
    </row>
    <row r="632" spans="1:22">
      <c r="A632" s="12"/>
      <c r="B632" s="166"/>
      <c r="C632" s="28"/>
      <c r="D632" s="117"/>
      <c r="E632" s="117"/>
      <c r="F632" s="109"/>
      <c r="G632" s="28"/>
      <c r="H632" s="117"/>
      <c r="I632" s="117"/>
      <c r="J632" s="28"/>
      <c r="K632" s="28"/>
      <c r="L632" s="117"/>
      <c r="M632" s="117"/>
      <c r="N632" s="28"/>
      <c r="O632" s="28"/>
      <c r="P632" s="117"/>
      <c r="Q632" s="117"/>
      <c r="R632" s="28"/>
      <c r="S632" s="28"/>
      <c r="T632" s="117"/>
      <c r="U632" s="117"/>
      <c r="V632" s="109"/>
    </row>
    <row r="633" spans="1:22">
      <c r="A633" s="12"/>
      <c r="B633" s="150" t="s">
        <v>950</v>
      </c>
      <c r="C633" s="26"/>
      <c r="D633" s="119" t="s">
        <v>1011</v>
      </c>
      <c r="E633" s="119"/>
      <c r="F633" s="118" t="s">
        <v>190</v>
      </c>
      <c r="G633" s="26"/>
      <c r="H633" s="122">
        <v>21634</v>
      </c>
      <c r="I633" s="122"/>
      <c r="J633" s="26"/>
      <c r="K633" s="26"/>
      <c r="L633" s="119" t="s">
        <v>1012</v>
      </c>
      <c r="M633" s="119"/>
      <c r="N633" s="118" t="s">
        <v>190</v>
      </c>
      <c r="O633" s="26"/>
      <c r="P633" s="119" t="s">
        <v>196</v>
      </c>
      <c r="Q633" s="119"/>
      <c r="R633" s="26"/>
      <c r="S633" s="26"/>
      <c r="T633" s="119" t="s">
        <v>196</v>
      </c>
      <c r="U633" s="119"/>
      <c r="V633" s="26"/>
    </row>
    <row r="634" spans="1:22">
      <c r="A634" s="12"/>
      <c r="B634" s="150"/>
      <c r="C634" s="26"/>
      <c r="D634" s="119"/>
      <c r="E634" s="119"/>
      <c r="F634" s="118"/>
      <c r="G634" s="26"/>
      <c r="H634" s="122"/>
      <c r="I634" s="122"/>
      <c r="J634" s="26"/>
      <c r="K634" s="26"/>
      <c r="L634" s="119"/>
      <c r="M634" s="119"/>
      <c r="N634" s="118"/>
      <c r="O634" s="26"/>
      <c r="P634" s="119"/>
      <c r="Q634" s="119"/>
      <c r="R634" s="26"/>
      <c r="S634" s="26"/>
      <c r="T634" s="119"/>
      <c r="U634" s="119"/>
      <c r="V634" s="26"/>
    </row>
    <row r="635" spans="1:22">
      <c r="A635" s="12"/>
      <c r="B635" s="166" t="s">
        <v>46</v>
      </c>
      <c r="C635" s="28"/>
      <c r="D635" s="117" t="s">
        <v>1013</v>
      </c>
      <c r="E635" s="117"/>
      <c r="F635" s="109" t="s">
        <v>190</v>
      </c>
      <c r="G635" s="28"/>
      <c r="H635" s="117" t="s">
        <v>196</v>
      </c>
      <c r="I635" s="117"/>
      <c r="J635" s="28"/>
      <c r="K635" s="28"/>
      <c r="L635" s="117" t="s">
        <v>196</v>
      </c>
      <c r="M635" s="117"/>
      <c r="N635" s="28"/>
      <c r="O635" s="28"/>
      <c r="P635" s="117" t="s">
        <v>196</v>
      </c>
      <c r="Q635" s="117"/>
      <c r="R635" s="28"/>
      <c r="S635" s="28"/>
      <c r="T635" s="117" t="s">
        <v>1013</v>
      </c>
      <c r="U635" s="117"/>
      <c r="V635" s="109" t="s">
        <v>190</v>
      </c>
    </row>
    <row r="636" spans="1:22" ht="15.75" thickBot="1">
      <c r="A636" s="12"/>
      <c r="B636" s="166"/>
      <c r="C636" s="28"/>
      <c r="D636" s="120"/>
      <c r="E636" s="120"/>
      <c r="F636" s="132"/>
      <c r="G636" s="28"/>
      <c r="H636" s="120"/>
      <c r="I636" s="120"/>
      <c r="J636" s="42"/>
      <c r="K636" s="28"/>
      <c r="L636" s="120"/>
      <c r="M636" s="120"/>
      <c r="N636" s="42"/>
      <c r="O636" s="28"/>
      <c r="P636" s="120"/>
      <c r="Q636" s="120"/>
      <c r="R636" s="42"/>
      <c r="S636" s="28"/>
      <c r="T636" s="120"/>
      <c r="U636" s="120"/>
      <c r="V636" s="132"/>
    </row>
    <row r="637" spans="1:22">
      <c r="A637" s="12"/>
      <c r="B637" s="118" t="s">
        <v>953</v>
      </c>
      <c r="C637" s="26"/>
      <c r="D637" s="123">
        <v>206873</v>
      </c>
      <c r="E637" s="123"/>
      <c r="F637" s="44"/>
      <c r="G637" s="26"/>
      <c r="H637" s="123">
        <v>19013</v>
      </c>
      <c r="I637" s="123"/>
      <c r="J637" s="44"/>
      <c r="K637" s="26"/>
      <c r="L637" s="124" t="s">
        <v>1014</v>
      </c>
      <c r="M637" s="124"/>
      <c r="N637" s="125" t="s">
        <v>190</v>
      </c>
      <c r="O637" s="26"/>
      <c r="P637" s="124" t="s">
        <v>196</v>
      </c>
      <c r="Q637" s="124"/>
      <c r="R637" s="44"/>
      <c r="S637" s="26"/>
      <c r="T637" s="123">
        <v>169374</v>
      </c>
      <c r="U637" s="123"/>
      <c r="V637" s="44"/>
    </row>
    <row r="638" spans="1:22" ht="15.75" thickBot="1">
      <c r="A638" s="12"/>
      <c r="B638" s="118"/>
      <c r="C638" s="26"/>
      <c r="D638" s="129"/>
      <c r="E638" s="129"/>
      <c r="F638" s="60"/>
      <c r="G638" s="26"/>
      <c r="H638" s="129"/>
      <c r="I638" s="129"/>
      <c r="J638" s="60"/>
      <c r="K638" s="26"/>
      <c r="L638" s="128"/>
      <c r="M638" s="128"/>
      <c r="N638" s="130"/>
      <c r="O638" s="26"/>
      <c r="P638" s="128"/>
      <c r="Q638" s="128"/>
      <c r="R638" s="60"/>
      <c r="S638" s="26"/>
      <c r="T638" s="129"/>
      <c r="U638" s="129"/>
      <c r="V638" s="60"/>
    </row>
    <row r="639" spans="1:22">
      <c r="A639" s="12"/>
      <c r="B639" s="109" t="s">
        <v>163</v>
      </c>
      <c r="C639" s="28"/>
      <c r="D639" s="112">
        <v>45023</v>
      </c>
      <c r="E639" s="112"/>
      <c r="F639" s="29"/>
      <c r="G639" s="28"/>
      <c r="H639" s="114" t="s">
        <v>687</v>
      </c>
      <c r="I639" s="114"/>
      <c r="J639" s="110" t="s">
        <v>190</v>
      </c>
      <c r="K639" s="28"/>
      <c r="L639" s="112">
        <v>40972</v>
      </c>
      <c r="M639" s="112"/>
      <c r="N639" s="29"/>
      <c r="O639" s="28"/>
      <c r="P639" s="114" t="s">
        <v>196</v>
      </c>
      <c r="Q639" s="114"/>
      <c r="R639" s="29"/>
      <c r="S639" s="28"/>
      <c r="T639" s="112">
        <v>85994</v>
      </c>
      <c r="U639" s="112"/>
      <c r="V639" s="29"/>
    </row>
    <row r="640" spans="1:22">
      <c r="A640" s="12"/>
      <c r="B640" s="109"/>
      <c r="C640" s="28"/>
      <c r="D640" s="116"/>
      <c r="E640" s="116"/>
      <c r="F640" s="28"/>
      <c r="G640" s="28"/>
      <c r="H640" s="115"/>
      <c r="I640" s="115"/>
      <c r="J640" s="111"/>
      <c r="K640" s="28"/>
      <c r="L640" s="113"/>
      <c r="M640" s="113"/>
      <c r="N640" s="88"/>
      <c r="O640" s="28"/>
      <c r="P640" s="117"/>
      <c r="Q640" s="117"/>
      <c r="R640" s="28"/>
      <c r="S640" s="28"/>
      <c r="T640" s="113"/>
      <c r="U640" s="113"/>
      <c r="V640" s="88"/>
    </row>
    <row r="641" spans="1:22">
      <c r="A641" s="12"/>
      <c r="B641" s="150" t="s">
        <v>164</v>
      </c>
      <c r="C641" s="26"/>
      <c r="D641" s="122">
        <v>86788</v>
      </c>
      <c r="E641" s="122"/>
      <c r="F641" s="26"/>
      <c r="G641" s="26"/>
      <c r="H641" s="119">
        <v>400</v>
      </c>
      <c r="I641" s="119"/>
      <c r="J641" s="26"/>
      <c r="K641" s="26"/>
      <c r="L641" s="122">
        <v>38252</v>
      </c>
      <c r="M641" s="122"/>
      <c r="N641" s="26"/>
      <c r="O641" s="26"/>
      <c r="P641" s="119" t="s">
        <v>196</v>
      </c>
      <c r="Q641" s="119"/>
      <c r="R641" s="26"/>
      <c r="S641" s="26"/>
      <c r="T641" s="122">
        <v>125440</v>
      </c>
      <c r="U641" s="122"/>
      <c r="V641" s="26"/>
    </row>
    <row r="642" spans="1:22" ht="15.75" thickBot="1">
      <c r="A642" s="12"/>
      <c r="B642" s="150"/>
      <c r="C642" s="26"/>
      <c r="D642" s="129"/>
      <c r="E642" s="129"/>
      <c r="F642" s="60"/>
      <c r="G642" s="26"/>
      <c r="H642" s="128"/>
      <c r="I642" s="128"/>
      <c r="J642" s="60"/>
      <c r="K642" s="26"/>
      <c r="L642" s="129"/>
      <c r="M642" s="129"/>
      <c r="N642" s="60"/>
      <c r="O642" s="26"/>
      <c r="P642" s="128"/>
      <c r="Q642" s="128"/>
      <c r="R642" s="60"/>
      <c r="S642" s="26"/>
      <c r="T642" s="129"/>
      <c r="U642" s="129"/>
      <c r="V642" s="60"/>
    </row>
    <row r="643" spans="1:22">
      <c r="A643" s="12"/>
      <c r="B643" s="166" t="s">
        <v>165</v>
      </c>
      <c r="C643" s="28"/>
      <c r="D643" s="110" t="s">
        <v>188</v>
      </c>
      <c r="E643" s="112">
        <v>131811</v>
      </c>
      <c r="F643" s="29"/>
      <c r="G643" s="28"/>
      <c r="H643" s="110" t="s">
        <v>188</v>
      </c>
      <c r="I643" s="114">
        <v>399</v>
      </c>
      <c r="J643" s="29"/>
      <c r="K643" s="28"/>
      <c r="L643" s="110" t="s">
        <v>188</v>
      </c>
      <c r="M643" s="112">
        <v>79224</v>
      </c>
      <c r="N643" s="29"/>
      <c r="O643" s="28"/>
      <c r="P643" s="110" t="s">
        <v>188</v>
      </c>
      <c r="Q643" s="114" t="s">
        <v>196</v>
      </c>
      <c r="R643" s="29"/>
      <c r="S643" s="28"/>
      <c r="T643" s="110" t="s">
        <v>188</v>
      </c>
      <c r="U643" s="112">
        <v>211434</v>
      </c>
      <c r="V643" s="29"/>
    </row>
    <row r="644" spans="1:22" ht="15.75" thickBot="1">
      <c r="A644" s="12"/>
      <c r="B644" s="166"/>
      <c r="C644" s="28"/>
      <c r="D644" s="138"/>
      <c r="E644" s="140"/>
      <c r="F644" s="66"/>
      <c r="G644" s="28"/>
      <c r="H644" s="138"/>
      <c r="I644" s="139"/>
      <c r="J644" s="66"/>
      <c r="K644" s="28"/>
      <c r="L644" s="138"/>
      <c r="M644" s="140"/>
      <c r="N644" s="66"/>
      <c r="O644" s="28"/>
      <c r="P644" s="138"/>
      <c r="Q644" s="139"/>
      <c r="R644" s="66"/>
      <c r="S644" s="28"/>
      <c r="T644" s="138"/>
      <c r="U644" s="140"/>
      <c r="V644" s="66"/>
    </row>
    <row r="645" spans="1:22" ht="15.75" thickTop="1">
      <c r="A645" s="12"/>
      <c r="B645" s="46"/>
      <c r="C645" s="46"/>
      <c r="D645" s="46"/>
      <c r="E645" s="46"/>
      <c r="F645" s="46"/>
      <c r="G645" s="46"/>
      <c r="H645" s="46"/>
      <c r="I645" s="46"/>
      <c r="J645" s="46"/>
      <c r="K645" s="46"/>
      <c r="L645" s="46"/>
      <c r="M645" s="46"/>
      <c r="N645" s="46"/>
      <c r="O645" s="46"/>
      <c r="P645" s="46"/>
      <c r="Q645" s="46"/>
      <c r="R645" s="46"/>
      <c r="S645" s="46"/>
      <c r="T645" s="46"/>
      <c r="U645" s="46"/>
      <c r="V645" s="46"/>
    </row>
    <row r="646" spans="1:22">
      <c r="A646" s="12"/>
      <c r="B646" s="167" t="s">
        <v>926</v>
      </c>
      <c r="C646" s="167"/>
      <c r="D646" s="167"/>
      <c r="E646" s="167"/>
      <c r="F646" s="167"/>
      <c r="G646" s="167"/>
      <c r="H646" s="167"/>
      <c r="I646" s="167"/>
      <c r="J646" s="167"/>
      <c r="K646" s="167"/>
      <c r="L646" s="167"/>
      <c r="M646" s="167"/>
      <c r="N646" s="167"/>
      <c r="O646" s="167"/>
      <c r="P646" s="167"/>
      <c r="Q646" s="167"/>
      <c r="R646" s="167"/>
      <c r="S646" s="167"/>
      <c r="T646" s="167"/>
      <c r="U646" s="167"/>
      <c r="V646" s="167"/>
    </row>
    <row r="647" spans="1:22">
      <c r="A647" s="12"/>
      <c r="B647" s="167" t="s">
        <v>907</v>
      </c>
      <c r="C647" s="167"/>
      <c r="D647" s="167"/>
      <c r="E647" s="167"/>
      <c r="F647" s="167"/>
      <c r="G647" s="167"/>
      <c r="H647" s="167"/>
      <c r="I647" s="167"/>
      <c r="J647" s="167"/>
      <c r="K647" s="167"/>
      <c r="L647" s="167"/>
      <c r="M647" s="167"/>
      <c r="N647" s="167"/>
      <c r="O647" s="167"/>
      <c r="P647" s="167"/>
      <c r="Q647" s="167"/>
      <c r="R647" s="167"/>
      <c r="S647" s="167"/>
      <c r="T647" s="167"/>
      <c r="U647" s="167"/>
      <c r="V647" s="167"/>
    </row>
    <row r="648" spans="1:22">
      <c r="A648" s="12"/>
      <c r="B648" s="22"/>
      <c r="C648" s="22"/>
      <c r="D648" s="22"/>
      <c r="E648" s="22"/>
      <c r="F648" s="22"/>
      <c r="G648" s="22"/>
      <c r="H648" s="22"/>
      <c r="I648" s="22"/>
      <c r="J648" s="22"/>
      <c r="K648" s="22"/>
      <c r="L648" s="22"/>
      <c r="M648" s="22"/>
      <c r="N648" s="22"/>
      <c r="O648" s="22"/>
      <c r="P648" s="22"/>
      <c r="Q648" s="22"/>
      <c r="R648" s="22"/>
      <c r="S648" s="22"/>
      <c r="T648" s="22"/>
      <c r="U648" s="22"/>
      <c r="V648" s="22"/>
    </row>
    <row r="649" spans="1:22">
      <c r="A649" s="12"/>
      <c r="B649" s="14"/>
      <c r="C649" s="14"/>
      <c r="D649" s="14"/>
      <c r="E649" s="14"/>
      <c r="F649" s="14"/>
      <c r="G649" s="14"/>
      <c r="H649" s="14"/>
      <c r="I649" s="14"/>
      <c r="J649" s="14"/>
      <c r="K649" s="14"/>
      <c r="L649" s="14"/>
      <c r="M649" s="14"/>
      <c r="N649" s="14"/>
      <c r="O649" s="14"/>
      <c r="P649" s="14"/>
      <c r="Q649" s="14"/>
      <c r="R649" s="14"/>
      <c r="S649" s="14"/>
      <c r="T649" s="14"/>
      <c r="U649" s="14"/>
      <c r="V649" s="14"/>
    </row>
    <row r="650" spans="1:22" ht="15.75" thickBot="1">
      <c r="A650" s="12"/>
      <c r="B650" s="15"/>
      <c r="C650" s="16"/>
      <c r="D650" s="25" t="s">
        <v>773</v>
      </c>
      <c r="E650" s="25"/>
      <c r="F650" s="25"/>
      <c r="G650" s="16"/>
      <c r="H650" s="25" t="s">
        <v>774</v>
      </c>
      <c r="I650" s="25"/>
      <c r="J650" s="25"/>
      <c r="K650" s="69"/>
      <c r="L650" s="25" t="s">
        <v>775</v>
      </c>
      <c r="M650" s="25"/>
      <c r="N650" s="25"/>
      <c r="O650" s="69"/>
      <c r="P650" s="25" t="s">
        <v>776</v>
      </c>
      <c r="Q650" s="25"/>
      <c r="R650" s="25"/>
      <c r="S650" s="69"/>
      <c r="T650" s="25" t="s">
        <v>777</v>
      </c>
      <c r="U650" s="25"/>
      <c r="V650" s="25"/>
    </row>
    <row r="651" spans="1:22">
      <c r="A651" s="12"/>
      <c r="B651" s="15"/>
      <c r="C651" s="16"/>
      <c r="D651" s="44"/>
      <c r="E651" s="44"/>
      <c r="F651" s="44"/>
      <c r="G651" s="16"/>
      <c r="H651" s="44"/>
      <c r="I651" s="44"/>
      <c r="J651" s="44"/>
      <c r="K651" s="16"/>
      <c r="L651" s="44"/>
      <c r="M651" s="44"/>
      <c r="N651" s="44"/>
      <c r="O651" s="16"/>
      <c r="P651" s="44"/>
      <c r="Q651" s="44"/>
      <c r="R651" s="44"/>
      <c r="S651" s="16"/>
      <c r="T651" s="44"/>
      <c r="U651" s="44"/>
      <c r="V651" s="44"/>
    </row>
    <row r="652" spans="1:22">
      <c r="A652" s="12"/>
      <c r="B652" s="16"/>
      <c r="C652" s="16"/>
      <c r="D652" s="26"/>
      <c r="E652" s="26"/>
      <c r="F652" s="26"/>
      <c r="G652" s="16"/>
      <c r="H652" s="26"/>
      <c r="I652" s="26"/>
      <c r="J652" s="26"/>
      <c r="K652" s="16"/>
      <c r="L652" s="26"/>
      <c r="M652" s="26"/>
      <c r="N652" s="26"/>
      <c r="O652" s="16"/>
      <c r="P652" s="26"/>
      <c r="Q652" s="26"/>
      <c r="R652" s="26"/>
      <c r="S652" s="16"/>
      <c r="T652" s="26"/>
      <c r="U652" s="26"/>
      <c r="V652" s="26"/>
    </row>
    <row r="653" spans="1:22" ht="24">
      <c r="A653" s="12"/>
      <c r="B653" s="146" t="s">
        <v>135</v>
      </c>
      <c r="C653" s="19"/>
      <c r="D653" s="28"/>
      <c r="E653" s="28"/>
      <c r="F653" s="28"/>
      <c r="G653" s="19"/>
      <c r="H653" s="28"/>
      <c r="I653" s="28"/>
      <c r="J653" s="28"/>
      <c r="K653" s="19"/>
      <c r="L653" s="28"/>
      <c r="M653" s="28"/>
      <c r="N653" s="28"/>
      <c r="O653" s="19"/>
      <c r="P653" s="28"/>
      <c r="Q653" s="28"/>
      <c r="R653" s="28"/>
      <c r="S653" s="19"/>
      <c r="T653" s="28"/>
      <c r="U653" s="28"/>
      <c r="V653" s="28"/>
    </row>
    <row r="654" spans="1:22">
      <c r="A654" s="12"/>
      <c r="B654" s="149" t="s">
        <v>927</v>
      </c>
      <c r="C654" s="26"/>
      <c r="D654" s="118" t="s">
        <v>188</v>
      </c>
      <c r="E654" s="122">
        <v>24589</v>
      </c>
      <c r="F654" s="26"/>
      <c r="G654" s="26"/>
      <c r="H654" s="118" t="s">
        <v>188</v>
      </c>
      <c r="I654" s="122">
        <v>2696</v>
      </c>
      <c r="J654" s="26"/>
      <c r="K654" s="26"/>
      <c r="L654" s="118" t="s">
        <v>188</v>
      </c>
      <c r="M654" s="122">
        <v>229932</v>
      </c>
      <c r="N654" s="26"/>
      <c r="O654" s="26"/>
      <c r="P654" s="118" t="s">
        <v>188</v>
      </c>
      <c r="Q654" s="119" t="s">
        <v>1015</v>
      </c>
      <c r="R654" s="118" t="s">
        <v>190</v>
      </c>
      <c r="S654" s="26"/>
      <c r="T654" s="118" t="s">
        <v>188</v>
      </c>
      <c r="U654" s="122">
        <v>209941</v>
      </c>
      <c r="V654" s="26"/>
    </row>
    <row r="655" spans="1:22">
      <c r="A655" s="12"/>
      <c r="B655" s="149"/>
      <c r="C655" s="26"/>
      <c r="D655" s="118"/>
      <c r="E655" s="122"/>
      <c r="F655" s="26"/>
      <c r="G655" s="26"/>
      <c r="H655" s="118"/>
      <c r="I655" s="122"/>
      <c r="J655" s="26"/>
      <c r="K655" s="26"/>
      <c r="L655" s="118"/>
      <c r="M655" s="122"/>
      <c r="N655" s="26"/>
      <c r="O655" s="26"/>
      <c r="P655" s="118"/>
      <c r="Q655" s="119"/>
      <c r="R655" s="118"/>
      <c r="S655" s="26"/>
      <c r="T655" s="118"/>
      <c r="U655" s="122"/>
      <c r="V655" s="26"/>
    </row>
    <row r="656" spans="1:22" ht="24">
      <c r="A656" s="12"/>
      <c r="B656" s="146" t="s">
        <v>150</v>
      </c>
      <c r="C656" s="19"/>
      <c r="D656" s="28"/>
      <c r="E656" s="28"/>
      <c r="F656" s="28"/>
      <c r="G656" s="19"/>
      <c r="H656" s="28"/>
      <c r="I656" s="28"/>
      <c r="J656" s="28"/>
      <c r="K656" s="19"/>
      <c r="L656" s="28"/>
      <c r="M656" s="28"/>
      <c r="N656" s="28"/>
      <c r="O656" s="19"/>
      <c r="P656" s="28"/>
      <c r="Q656" s="28"/>
      <c r="R656" s="28"/>
      <c r="S656" s="19"/>
      <c r="T656" s="28"/>
      <c r="U656" s="28"/>
      <c r="V656" s="28"/>
    </row>
    <row r="657" spans="1:22">
      <c r="A657" s="12"/>
      <c r="B657" s="150" t="s">
        <v>151</v>
      </c>
      <c r="C657" s="26"/>
      <c r="D657" s="119" t="s">
        <v>1016</v>
      </c>
      <c r="E657" s="119"/>
      <c r="F657" s="118" t="s">
        <v>190</v>
      </c>
      <c r="G657" s="26"/>
      <c r="H657" s="119" t="s">
        <v>969</v>
      </c>
      <c r="I657" s="119"/>
      <c r="J657" s="118" t="s">
        <v>190</v>
      </c>
      <c r="K657" s="26"/>
      <c r="L657" s="119" t="s">
        <v>196</v>
      </c>
      <c r="M657" s="119"/>
      <c r="N657" s="26"/>
      <c r="O657" s="26"/>
      <c r="P657" s="119" t="s">
        <v>196</v>
      </c>
      <c r="Q657" s="119"/>
      <c r="R657" s="26"/>
      <c r="S657" s="26"/>
      <c r="T657" s="119" t="s">
        <v>1017</v>
      </c>
      <c r="U657" s="119"/>
      <c r="V657" s="118" t="s">
        <v>190</v>
      </c>
    </row>
    <row r="658" spans="1:22">
      <c r="A658" s="12"/>
      <c r="B658" s="150"/>
      <c r="C658" s="26"/>
      <c r="D658" s="119"/>
      <c r="E658" s="119"/>
      <c r="F658" s="118"/>
      <c r="G658" s="26"/>
      <c r="H658" s="119"/>
      <c r="I658" s="119"/>
      <c r="J658" s="118"/>
      <c r="K658" s="26"/>
      <c r="L658" s="119"/>
      <c r="M658" s="119"/>
      <c r="N658" s="26"/>
      <c r="O658" s="26"/>
      <c r="P658" s="119"/>
      <c r="Q658" s="119"/>
      <c r="R658" s="26"/>
      <c r="S658" s="26"/>
      <c r="T658" s="119"/>
      <c r="U658" s="119"/>
      <c r="V658" s="118"/>
    </row>
    <row r="659" spans="1:22">
      <c r="A659" s="12"/>
      <c r="B659" s="166" t="s">
        <v>152</v>
      </c>
      <c r="C659" s="28"/>
      <c r="D659" s="116">
        <v>20933</v>
      </c>
      <c r="E659" s="116"/>
      <c r="F659" s="28"/>
      <c r="G659" s="28"/>
      <c r="H659" s="117">
        <v>45</v>
      </c>
      <c r="I659" s="117"/>
      <c r="J659" s="28"/>
      <c r="K659" s="28"/>
      <c r="L659" s="117">
        <v>60</v>
      </c>
      <c r="M659" s="117"/>
      <c r="N659" s="28"/>
      <c r="O659" s="28"/>
      <c r="P659" s="117" t="s">
        <v>196</v>
      </c>
      <c r="Q659" s="117"/>
      <c r="R659" s="28"/>
      <c r="S659" s="28"/>
      <c r="T659" s="116">
        <v>21038</v>
      </c>
      <c r="U659" s="116"/>
      <c r="V659" s="28"/>
    </row>
    <row r="660" spans="1:22">
      <c r="A660" s="12"/>
      <c r="B660" s="166"/>
      <c r="C660" s="28"/>
      <c r="D660" s="116"/>
      <c r="E660" s="116"/>
      <c r="F660" s="28"/>
      <c r="G660" s="28"/>
      <c r="H660" s="117"/>
      <c r="I660" s="117"/>
      <c r="J660" s="28"/>
      <c r="K660" s="28"/>
      <c r="L660" s="117"/>
      <c r="M660" s="117"/>
      <c r="N660" s="28"/>
      <c r="O660" s="28"/>
      <c r="P660" s="117"/>
      <c r="Q660" s="117"/>
      <c r="R660" s="28"/>
      <c r="S660" s="28"/>
      <c r="T660" s="116"/>
      <c r="U660" s="116"/>
      <c r="V660" s="28"/>
    </row>
    <row r="661" spans="1:22">
      <c r="A661" s="12"/>
      <c r="B661" s="150" t="s">
        <v>153</v>
      </c>
      <c r="C661" s="26"/>
      <c r="D661" s="119" t="s">
        <v>252</v>
      </c>
      <c r="E661" s="119"/>
      <c r="F661" s="118" t="s">
        <v>190</v>
      </c>
      <c r="G661" s="26"/>
      <c r="H661" s="119" t="s">
        <v>1018</v>
      </c>
      <c r="I661" s="119"/>
      <c r="J661" s="118" t="s">
        <v>190</v>
      </c>
      <c r="K661" s="26"/>
      <c r="L661" s="119" t="s">
        <v>1019</v>
      </c>
      <c r="M661" s="119"/>
      <c r="N661" s="118" t="s">
        <v>190</v>
      </c>
      <c r="O661" s="26"/>
      <c r="P661" s="119" t="s">
        <v>196</v>
      </c>
      <c r="Q661" s="119"/>
      <c r="R661" s="26"/>
      <c r="S661" s="26"/>
      <c r="T661" s="32" t="s">
        <v>1020</v>
      </c>
      <c r="U661" s="32"/>
      <c r="V661" s="30" t="s">
        <v>190</v>
      </c>
    </row>
    <row r="662" spans="1:22">
      <c r="A662" s="12"/>
      <c r="B662" s="150"/>
      <c r="C662" s="26"/>
      <c r="D662" s="119"/>
      <c r="E662" s="119"/>
      <c r="F662" s="118"/>
      <c r="G662" s="26"/>
      <c r="H662" s="119"/>
      <c r="I662" s="119"/>
      <c r="J662" s="118"/>
      <c r="K662" s="26"/>
      <c r="L662" s="119"/>
      <c r="M662" s="119"/>
      <c r="N662" s="118"/>
      <c r="O662" s="26"/>
      <c r="P662" s="119"/>
      <c r="Q662" s="119"/>
      <c r="R662" s="26"/>
      <c r="S662" s="26"/>
      <c r="T662" s="32"/>
      <c r="U662" s="32"/>
      <c r="V662" s="30"/>
    </row>
    <row r="663" spans="1:22">
      <c r="A663" s="12"/>
      <c r="B663" s="166" t="s">
        <v>46</v>
      </c>
      <c r="C663" s="28"/>
      <c r="D663" s="116">
        <v>2191</v>
      </c>
      <c r="E663" s="116"/>
      <c r="F663" s="28"/>
      <c r="G663" s="28"/>
      <c r="H663" s="117">
        <v>1</v>
      </c>
      <c r="I663" s="117"/>
      <c r="J663" s="28"/>
      <c r="K663" s="28"/>
      <c r="L663" s="117" t="s">
        <v>1021</v>
      </c>
      <c r="M663" s="117"/>
      <c r="N663" s="109" t="s">
        <v>190</v>
      </c>
      <c r="O663" s="28"/>
      <c r="P663" s="117" t="s">
        <v>196</v>
      </c>
      <c r="Q663" s="117"/>
      <c r="R663" s="28"/>
      <c r="S663" s="28"/>
      <c r="T663" s="58">
        <v>1659</v>
      </c>
      <c r="U663" s="58"/>
      <c r="V663" s="28"/>
    </row>
    <row r="664" spans="1:22">
      <c r="A664" s="12"/>
      <c r="B664" s="166"/>
      <c r="C664" s="28"/>
      <c r="D664" s="116"/>
      <c r="E664" s="116"/>
      <c r="F664" s="28"/>
      <c r="G664" s="28"/>
      <c r="H664" s="117"/>
      <c r="I664" s="117"/>
      <c r="J664" s="28"/>
      <c r="K664" s="28"/>
      <c r="L664" s="117"/>
      <c r="M664" s="117"/>
      <c r="N664" s="109"/>
      <c r="O664" s="28"/>
      <c r="P664" s="117"/>
      <c r="Q664" s="117"/>
      <c r="R664" s="28"/>
      <c r="S664" s="28"/>
      <c r="T664" s="58"/>
      <c r="U664" s="58"/>
      <c r="V664" s="28"/>
    </row>
    <row r="665" spans="1:22">
      <c r="A665" s="12"/>
      <c r="B665" s="150" t="s">
        <v>940</v>
      </c>
      <c r="C665" s="26"/>
      <c r="D665" s="119" t="s">
        <v>1015</v>
      </c>
      <c r="E665" s="119"/>
      <c r="F665" s="118" t="s">
        <v>190</v>
      </c>
      <c r="G665" s="26"/>
      <c r="H665" s="119" t="s">
        <v>196</v>
      </c>
      <c r="I665" s="119"/>
      <c r="J665" s="26"/>
      <c r="K665" s="26"/>
      <c r="L665" s="119" t="s">
        <v>196</v>
      </c>
      <c r="M665" s="119"/>
      <c r="N665" s="26"/>
      <c r="O665" s="26"/>
      <c r="P665" s="122">
        <v>47276</v>
      </c>
      <c r="Q665" s="122"/>
      <c r="R665" s="26"/>
      <c r="S665" s="26"/>
      <c r="T665" s="32" t="s">
        <v>196</v>
      </c>
      <c r="U665" s="32"/>
      <c r="V665" s="26"/>
    </row>
    <row r="666" spans="1:22" ht="15.75" thickBot="1">
      <c r="A666" s="12"/>
      <c r="B666" s="150"/>
      <c r="C666" s="26"/>
      <c r="D666" s="128"/>
      <c r="E666" s="128"/>
      <c r="F666" s="130"/>
      <c r="G666" s="26"/>
      <c r="H666" s="128"/>
      <c r="I666" s="128"/>
      <c r="J666" s="60"/>
      <c r="K666" s="26"/>
      <c r="L666" s="128"/>
      <c r="M666" s="128"/>
      <c r="N666" s="60"/>
      <c r="O666" s="26"/>
      <c r="P666" s="129"/>
      <c r="Q666" s="129"/>
      <c r="R666" s="60"/>
      <c r="S666" s="26"/>
      <c r="T666" s="61"/>
      <c r="U666" s="61"/>
      <c r="V666" s="60"/>
    </row>
    <row r="667" spans="1:22">
      <c r="A667" s="12"/>
      <c r="B667" s="148" t="s">
        <v>942</v>
      </c>
      <c r="C667" s="28"/>
      <c r="D667" s="114" t="s">
        <v>1022</v>
      </c>
      <c r="E667" s="114"/>
      <c r="F667" s="110" t="s">
        <v>190</v>
      </c>
      <c r="G667" s="28"/>
      <c r="H667" s="114" t="s">
        <v>1023</v>
      </c>
      <c r="I667" s="114"/>
      <c r="J667" s="110" t="s">
        <v>190</v>
      </c>
      <c r="K667" s="28"/>
      <c r="L667" s="114" t="s">
        <v>1024</v>
      </c>
      <c r="M667" s="114"/>
      <c r="N667" s="110" t="s">
        <v>190</v>
      </c>
      <c r="O667" s="28"/>
      <c r="P667" s="112">
        <v>47276</v>
      </c>
      <c r="Q667" s="112"/>
      <c r="R667" s="29"/>
      <c r="S667" s="28"/>
      <c r="T667" s="67" t="s">
        <v>1025</v>
      </c>
      <c r="U667" s="67"/>
      <c r="V667" s="62" t="s">
        <v>190</v>
      </c>
    </row>
    <row r="668" spans="1:22" ht="15.75" thickBot="1">
      <c r="A668" s="12"/>
      <c r="B668" s="148"/>
      <c r="C668" s="28"/>
      <c r="D668" s="120"/>
      <c r="E668" s="120"/>
      <c r="F668" s="132"/>
      <c r="G668" s="28"/>
      <c r="H668" s="120"/>
      <c r="I668" s="120"/>
      <c r="J668" s="132"/>
      <c r="K668" s="28"/>
      <c r="L668" s="120"/>
      <c r="M668" s="120"/>
      <c r="N668" s="132"/>
      <c r="O668" s="28"/>
      <c r="P668" s="131"/>
      <c r="Q668" s="131"/>
      <c r="R668" s="42"/>
      <c r="S668" s="28"/>
      <c r="T668" s="41"/>
      <c r="U668" s="41"/>
      <c r="V668" s="93"/>
    </row>
    <row r="669" spans="1:22" ht="24">
      <c r="A669" s="12"/>
      <c r="B669" s="147" t="s">
        <v>156</v>
      </c>
      <c r="C669" s="16"/>
      <c r="D669" s="44"/>
      <c r="E669" s="44"/>
      <c r="F669" s="44"/>
      <c r="G669" s="16"/>
      <c r="H669" s="44"/>
      <c r="I669" s="44"/>
      <c r="J669" s="44"/>
      <c r="K669" s="16"/>
      <c r="L669" s="44"/>
      <c r="M669" s="44"/>
      <c r="N669" s="44"/>
      <c r="O669" s="16"/>
      <c r="P669" s="44"/>
      <c r="Q669" s="44"/>
      <c r="R669" s="44"/>
      <c r="S669" s="16"/>
      <c r="T669" s="44"/>
      <c r="U669" s="44"/>
      <c r="V669" s="44"/>
    </row>
    <row r="670" spans="1:22">
      <c r="A670" s="12"/>
      <c r="B670" s="166" t="s">
        <v>158</v>
      </c>
      <c r="C670" s="28"/>
      <c r="D670" s="117" t="s">
        <v>1026</v>
      </c>
      <c r="E670" s="117"/>
      <c r="F670" s="109" t="s">
        <v>190</v>
      </c>
      <c r="G670" s="28"/>
      <c r="H670" s="117" t="s">
        <v>1027</v>
      </c>
      <c r="I670" s="117"/>
      <c r="J670" s="109" t="s">
        <v>190</v>
      </c>
      <c r="K670" s="28"/>
      <c r="L670" s="117" t="s">
        <v>1028</v>
      </c>
      <c r="M670" s="117"/>
      <c r="N670" s="109" t="s">
        <v>190</v>
      </c>
      <c r="O670" s="28"/>
      <c r="P670" s="117" t="s">
        <v>196</v>
      </c>
      <c r="Q670" s="117"/>
      <c r="R670" s="28"/>
      <c r="S670" s="28"/>
      <c r="T670" s="117" t="s">
        <v>1029</v>
      </c>
      <c r="U670" s="117"/>
      <c r="V670" s="109" t="s">
        <v>190</v>
      </c>
    </row>
    <row r="671" spans="1:22">
      <c r="A671" s="12"/>
      <c r="B671" s="166"/>
      <c r="C671" s="28"/>
      <c r="D671" s="117"/>
      <c r="E671" s="117"/>
      <c r="F671" s="109"/>
      <c r="G671" s="28"/>
      <c r="H671" s="117"/>
      <c r="I671" s="117"/>
      <c r="J671" s="109"/>
      <c r="K671" s="28"/>
      <c r="L671" s="117"/>
      <c r="M671" s="117"/>
      <c r="N671" s="109"/>
      <c r="O671" s="28"/>
      <c r="P671" s="117"/>
      <c r="Q671" s="117"/>
      <c r="R671" s="28"/>
      <c r="S671" s="28"/>
      <c r="T671" s="117"/>
      <c r="U671" s="117"/>
      <c r="V671" s="109"/>
    </row>
    <row r="672" spans="1:22">
      <c r="A672" s="12"/>
      <c r="B672" s="150" t="s">
        <v>159</v>
      </c>
      <c r="C672" s="26"/>
      <c r="D672" s="119" t="s">
        <v>196</v>
      </c>
      <c r="E672" s="119"/>
      <c r="F672" s="26"/>
      <c r="G672" s="26"/>
      <c r="H672" s="119" t="s">
        <v>196</v>
      </c>
      <c r="I672" s="119"/>
      <c r="J672" s="26"/>
      <c r="K672" s="26"/>
      <c r="L672" s="119" t="s">
        <v>1030</v>
      </c>
      <c r="M672" s="119"/>
      <c r="N672" s="118" t="s">
        <v>190</v>
      </c>
      <c r="O672" s="26"/>
      <c r="P672" s="119" t="s">
        <v>196</v>
      </c>
      <c r="Q672" s="119"/>
      <c r="R672" s="26"/>
      <c r="S672" s="26"/>
      <c r="T672" s="119" t="s">
        <v>1030</v>
      </c>
      <c r="U672" s="119"/>
      <c r="V672" s="118" t="s">
        <v>190</v>
      </c>
    </row>
    <row r="673" spans="1:22">
      <c r="A673" s="12"/>
      <c r="B673" s="150"/>
      <c r="C673" s="26"/>
      <c r="D673" s="119"/>
      <c r="E673" s="119"/>
      <c r="F673" s="26"/>
      <c r="G673" s="26"/>
      <c r="H673" s="119"/>
      <c r="I673" s="119"/>
      <c r="J673" s="26"/>
      <c r="K673" s="26"/>
      <c r="L673" s="119"/>
      <c r="M673" s="119"/>
      <c r="N673" s="118"/>
      <c r="O673" s="26"/>
      <c r="P673" s="119"/>
      <c r="Q673" s="119"/>
      <c r="R673" s="26"/>
      <c r="S673" s="26"/>
      <c r="T673" s="119"/>
      <c r="U673" s="119"/>
      <c r="V673" s="118"/>
    </row>
    <row r="674" spans="1:22">
      <c r="A674" s="12"/>
      <c r="B674" s="166" t="s">
        <v>978</v>
      </c>
      <c r="C674" s="28"/>
      <c r="D674" s="117" t="s">
        <v>196</v>
      </c>
      <c r="E674" s="117"/>
      <c r="F674" s="28"/>
      <c r="G674" s="28"/>
      <c r="H674" s="116">
        <v>4645</v>
      </c>
      <c r="I674" s="116"/>
      <c r="J674" s="28"/>
      <c r="K674" s="28"/>
      <c r="L674" s="117" t="s">
        <v>196</v>
      </c>
      <c r="M674" s="117"/>
      <c r="N674" s="28"/>
      <c r="O674" s="28"/>
      <c r="P674" s="117" t="s">
        <v>196</v>
      </c>
      <c r="Q674" s="117"/>
      <c r="R674" s="28"/>
      <c r="S674" s="28"/>
      <c r="T674" s="116">
        <v>4645</v>
      </c>
      <c r="U674" s="116"/>
      <c r="V674" s="28"/>
    </row>
    <row r="675" spans="1:22">
      <c r="A675" s="12"/>
      <c r="B675" s="166"/>
      <c r="C675" s="28"/>
      <c r="D675" s="117"/>
      <c r="E675" s="117"/>
      <c r="F675" s="28"/>
      <c r="G675" s="28"/>
      <c r="H675" s="116"/>
      <c r="I675" s="116"/>
      <c r="J675" s="28"/>
      <c r="K675" s="28"/>
      <c r="L675" s="117"/>
      <c r="M675" s="117"/>
      <c r="N675" s="28"/>
      <c r="O675" s="28"/>
      <c r="P675" s="117"/>
      <c r="Q675" s="117"/>
      <c r="R675" s="28"/>
      <c r="S675" s="28"/>
      <c r="T675" s="116"/>
      <c r="U675" s="116"/>
      <c r="V675" s="28"/>
    </row>
    <row r="676" spans="1:22">
      <c r="A676" s="12"/>
      <c r="B676" s="150" t="s">
        <v>161</v>
      </c>
      <c r="C676" s="26"/>
      <c r="D676" s="119" t="s">
        <v>979</v>
      </c>
      <c r="E676" s="119"/>
      <c r="F676" s="118" t="s">
        <v>190</v>
      </c>
      <c r="G676" s="26"/>
      <c r="H676" s="119" t="s">
        <v>196</v>
      </c>
      <c r="I676" s="119"/>
      <c r="J676" s="26"/>
      <c r="K676" s="26"/>
      <c r="L676" s="119" t="s">
        <v>196</v>
      </c>
      <c r="M676" s="119"/>
      <c r="N676" s="26"/>
      <c r="O676" s="26"/>
      <c r="P676" s="119" t="s">
        <v>196</v>
      </c>
      <c r="Q676" s="119"/>
      <c r="R676" s="26"/>
      <c r="S676" s="26"/>
      <c r="T676" s="119" t="s">
        <v>979</v>
      </c>
      <c r="U676" s="119"/>
      <c r="V676" s="118" t="s">
        <v>190</v>
      </c>
    </row>
    <row r="677" spans="1:22">
      <c r="A677" s="12"/>
      <c r="B677" s="150"/>
      <c r="C677" s="26"/>
      <c r="D677" s="119"/>
      <c r="E677" s="119"/>
      <c r="F677" s="118"/>
      <c r="G677" s="26"/>
      <c r="H677" s="119"/>
      <c r="I677" s="119"/>
      <c r="J677" s="26"/>
      <c r="K677" s="26"/>
      <c r="L677" s="119"/>
      <c r="M677" s="119"/>
      <c r="N677" s="26"/>
      <c r="O677" s="26"/>
      <c r="P677" s="119"/>
      <c r="Q677" s="119"/>
      <c r="R677" s="26"/>
      <c r="S677" s="26"/>
      <c r="T677" s="119"/>
      <c r="U677" s="119"/>
      <c r="V677" s="118"/>
    </row>
    <row r="678" spans="1:22">
      <c r="A678" s="12"/>
      <c r="B678" s="166" t="s">
        <v>950</v>
      </c>
      <c r="C678" s="28"/>
      <c r="D678" s="116">
        <v>22954</v>
      </c>
      <c r="E678" s="116"/>
      <c r="F678" s="28"/>
      <c r="G678" s="28"/>
      <c r="H678" s="116">
        <v>111317</v>
      </c>
      <c r="I678" s="116"/>
      <c r="J678" s="28"/>
      <c r="K678" s="28"/>
      <c r="L678" s="117" t="s">
        <v>1031</v>
      </c>
      <c r="M678" s="117"/>
      <c r="N678" s="109" t="s">
        <v>190</v>
      </c>
      <c r="O678" s="28"/>
      <c r="P678" s="117" t="s">
        <v>196</v>
      </c>
      <c r="Q678" s="117"/>
      <c r="R678" s="28"/>
      <c r="S678" s="28"/>
      <c r="T678" s="117" t="s">
        <v>196</v>
      </c>
      <c r="U678" s="117"/>
      <c r="V678" s="28"/>
    </row>
    <row r="679" spans="1:22">
      <c r="A679" s="12"/>
      <c r="B679" s="166"/>
      <c r="C679" s="28"/>
      <c r="D679" s="116"/>
      <c r="E679" s="116"/>
      <c r="F679" s="28"/>
      <c r="G679" s="28"/>
      <c r="H679" s="116"/>
      <c r="I679" s="116"/>
      <c r="J679" s="28"/>
      <c r="K679" s="28"/>
      <c r="L679" s="117"/>
      <c r="M679" s="117"/>
      <c r="N679" s="109"/>
      <c r="O679" s="28"/>
      <c r="P679" s="117"/>
      <c r="Q679" s="117"/>
      <c r="R679" s="28"/>
      <c r="S679" s="28"/>
      <c r="T679" s="117"/>
      <c r="U679" s="117"/>
      <c r="V679" s="28"/>
    </row>
    <row r="680" spans="1:22">
      <c r="A680" s="12"/>
      <c r="B680" s="150" t="s">
        <v>46</v>
      </c>
      <c r="C680" s="26"/>
      <c r="D680" s="119" t="s">
        <v>745</v>
      </c>
      <c r="E680" s="119"/>
      <c r="F680" s="118" t="s">
        <v>190</v>
      </c>
      <c r="G680" s="26"/>
      <c r="H680" s="119" t="s">
        <v>196</v>
      </c>
      <c r="I680" s="119"/>
      <c r="J680" s="26"/>
      <c r="K680" s="26"/>
      <c r="L680" s="119" t="s">
        <v>196</v>
      </c>
      <c r="M680" s="119"/>
      <c r="N680" s="26"/>
      <c r="O680" s="26"/>
      <c r="P680" s="119" t="s">
        <v>196</v>
      </c>
      <c r="Q680" s="119"/>
      <c r="R680" s="26"/>
      <c r="S680" s="26"/>
      <c r="T680" s="119" t="s">
        <v>745</v>
      </c>
      <c r="U680" s="119"/>
      <c r="V680" s="118" t="s">
        <v>190</v>
      </c>
    </row>
    <row r="681" spans="1:22" ht="15.75" thickBot="1">
      <c r="A681" s="12"/>
      <c r="B681" s="150"/>
      <c r="C681" s="26"/>
      <c r="D681" s="128"/>
      <c r="E681" s="128"/>
      <c r="F681" s="130"/>
      <c r="G681" s="26"/>
      <c r="H681" s="128"/>
      <c r="I681" s="128"/>
      <c r="J681" s="60"/>
      <c r="K681" s="26"/>
      <c r="L681" s="128"/>
      <c r="M681" s="128"/>
      <c r="N681" s="60"/>
      <c r="O681" s="26"/>
      <c r="P681" s="128"/>
      <c r="Q681" s="128"/>
      <c r="R681" s="60"/>
      <c r="S681" s="26"/>
      <c r="T681" s="128"/>
      <c r="U681" s="128"/>
      <c r="V681" s="130"/>
    </row>
    <row r="682" spans="1:22">
      <c r="A682" s="12"/>
      <c r="B682" s="109" t="s">
        <v>953</v>
      </c>
      <c r="C682" s="28"/>
      <c r="D682" s="112">
        <v>8067</v>
      </c>
      <c r="E682" s="112"/>
      <c r="F682" s="29"/>
      <c r="G682" s="28"/>
      <c r="H682" s="112">
        <v>36811</v>
      </c>
      <c r="I682" s="112"/>
      <c r="J682" s="29"/>
      <c r="K682" s="28"/>
      <c r="L682" s="114" t="s">
        <v>1032</v>
      </c>
      <c r="M682" s="114"/>
      <c r="N682" s="110" t="s">
        <v>190</v>
      </c>
      <c r="O682" s="28"/>
      <c r="P682" s="114" t="s">
        <v>196</v>
      </c>
      <c r="Q682" s="114"/>
      <c r="R682" s="29"/>
      <c r="S682" s="28"/>
      <c r="T682" s="114" t="s">
        <v>1033</v>
      </c>
      <c r="U682" s="114"/>
      <c r="V682" s="110" t="s">
        <v>190</v>
      </c>
    </row>
    <row r="683" spans="1:22" ht="15.75" thickBot="1">
      <c r="A683" s="12"/>
      <c r="B683" s="109"/>
      <c r="C683" s="28"/>
      <c r="D683" s="131"/>
      <c r="E683" s="131"/>
      <c r="F683" s="42"/>
      <c r="G683" s="28"/>
      <c r="H683" s="131"/>
      <c r="I683" s="131"/>
      <c r="J683" s="42"/>
      <c r="K683" s="28"/>
      <c r="L683" s="120"/>
      <c r="M683" s="120"/>
      <c r="N683" s="132"/>
      <c r="O683" s="28"/>
      <c r="P683" s="120"/>
      <c r="Q683" s="120"/>
      <c r="R683" s="42"/>
      <c r="S683" s="28"/>
      <c r="T683" s="120"/>
      <c r="U683" s="120"/>
      <c r="V683" s="132"/>
    </row>
    <row r="684" spans="1:22">
      <c r="A684" s="12"/>
      <c r="B684" s="118" t="s">
        <v>163</v>
      </c>
      <c r="C684" s="26"/>
      <c r="D684" s="124" t="s">
        <v>1034</v>
      </c>
      <c r="E684" s="124"/>
      <c r="F684" s="125" t="s">
        <v>190</v>
      </c>
      <c r="G684" s="26"/>
      <c r="H684" s="124" t="s">
        <v>1035</v>
      </c>
      <c r="I684" s="124"/>
      <c r="J684" s="125" t="s">
        <v>190</v>
      </c>
      <c r="K684" s="26"/>
      <c r="L684" s="124" t="s">
        <v>1036</v>
      </c>
      <c r="M684" s="124"/>
      <c r="N684" s="125" t="s">
        <v>190</v>
      </c>
      <c r="O684" s="26"/>
      <c r="P684" s="124" t="s">
        <v>196</v>
      </c>
      <c r="Q684" s="124"/>
      <c r="R684" s="44"/>
      <c r="S684" s="26"/>
      <c r="T684" s="124" t="s">
        <v>1037</v>
      </c>
      <c r="U684" s="124"/>
      <c r="V684" s="125" t="s">
        <v>190</v>
      </c>
    </row>
    <row r="685" spans="1:22">
      <c r="A685" s="12"/>
      <c r="B685" s="118"/>
      <c r="C685" s="26"/>
      <c r="D685" s="119"/>
      <c r="E685" s="119"/>
      <c r="F685" s="118"/>
      <c r="G685" s="26"/>
      <c r="H685" s="152"/>
      <c r="I685" s="152"/>
      <c r="J685" s="151"/>
      <c r="K685" s="26"/>
      <c r="L685" s="152"/>
      <c r="M685" s="152"/>
      <c r="N685" s="151"/>
      <c r="O685" s="26"/>
      <c r="P685" s="119"/>
      <c r="Q685" s="119"/>
      <c r="R685" s="26"/>
      <c r="S685" s="26"/>
      <c r="T685" s="152"/>
      <c r="U685" s="152"/>
      <c r="V685" s="151"/>
    </row>
    <row r="686" spans="1:22">
      <c r="A686" s="12"/>
      <c r="B686" s="166" t="s">
        <v>164</v>
      </c>
      <c r="C686" s="28"/>
      <c r="D686" s="116">
        <v>85672</v>
      </c>
      <c r="E686" s="116"/>
      <c r="F686" s="28"/>
      <c r="G686" s="28"/>
      <c r="H686" s="117">
        <v>433</v>
      </c>
      <c r="I686" s="117"/>
      <c r="J686" s="28"/>
      <c r="K686" s="28"/>
      <c r="L686" s="116">
        <v>88907</v>
      </c>
      <c r="M686" s="116"/>
      <c r="N686" s="28"/>
      <c r="O686" s="28"/>
      <c r="P686" s="117" t="s">
        <v>196</v>
      </c>
      <c r="Q686" s="117"/>
      <c r="R686" s="28"/>
      <c r="S686" s="28"/>
      <c r="T686" s="116">
        <v>175012</v>
      </c>
      <c r="U686" s="116"/>
      <c r="V686" s="28"/>
    </row>
    <row r="687" spans="1:22" ht="15.75" thickBot="1">
      <c r="A687" s="12"/>
      <c r="B687" s="166"/>
      <c r="C687" s="28"/>
      <c r="D687" s="131"/>
      <c r="E687" s="131"/>
      <c r="F687" s="42"/>
      <c r="G687" s="28"/>
      <c r="H687" s="120"/>
      <c r="I687" s="120"/>
      <c r="J687" s="42"/>
      <c r="K687" s="28"/>
      <c r="L687" s="131"/>
      <c r="M687" s="131"/>
      <c r="N687" s="42"/>
      <c r="O687" s="28"/>
      <c r="P687" s="120"/>
      <c r="Q687" s="120"/>
      <c r="R687" s="42"/>
      <c r="S687" s="28"/>
      <c r="T687" s="131"/>
      <c r="U687" s="131"/>
      <c r="V687" s="42"/>
    </row>
    <row r="688" spans="1:22">
      <c r="A688" s="12"/>
      <c r="B688" s="150" t="s">
        <v>165</v>
      </c>
      <c r="C688" s="26"/>
      <c r="D688" s="125" t="s">
        <v>188</v>
      </c>
      <c r="E688" s="123">
        <v>81275</v>
      </c>
      <c r="F688" s="44"/>
      <c r="G688" s="26"/>
      <c r="H688" s="125" t="s">
        <v>188</v>
      </c>
      <c r="I688" s="124">
        <v>343</v>
      </c>
      <c r="J688" s="44"/>
      <c r="K688" s="26"/>
      <c r="L688" s="125" t="s">
        <v>188</v>
      </c>
      <c r="M688" s="123">
        <v>61297</v>
      </c>
      <c r="N688" s="44"/>
      <c r="O688" s="26"/>
      <c r="P688" s="125" t="s">
        <v>188</v>
      </c>
      <c r="Q688" s="124" t="s">
        <v>196</v>
      </c>
      <c r="R688" s="44"/>
      <c r="S688" s="26"/>
      <c r="T688" s="125" t="s">
        <v>188</v>
      </c>
      <c r="U688" s="123">
        <v>142915</v>
      </c>
      <c r="V688" s="44"/>
    </row>
    <row r="689" spans="1:22" ht="15.75" thickBot="1">
      <c r="A689" s="12"/>
      <c r="B689" s="150"/>
      <c r="C689" s="26"/>
      <c r="D689" s="133"/>
      <c r="E689" s="135"/>
      <c r="F689" s="36"/>
      <c r="G689" s="26"/>
      <c r="H689" s="133"/>
      <c r="I689" s="134"/>
      <c r="J689" s="36"/>
      <c r="K689" s="26"/>
      <c r="L689" s="133"/>
      <c r="M689" s="135"/>
      <c r="N689" s="36"/>
      <c r="O689" s="26"/>
      <c r="P689" s="133"/>
      <c r="Q689" s="134"/>
      <c r="R689" s="36"/>
      <c r="S689" s="26"/>
      <c r="T689" s="133"/>
      <c r="U689" s="135"/>
      <c r="V689" s="36"/>
    </row>
    <row r="690" spans="1:22" ht="15.75" thickTop="1"/>
  </sheetData>
  <mergeCells count="4746">
    <mergeCell ref="B647:V647"/>
    <mergeCell ref="B554:V554"/>
    <mergeCell ref="B555:V555"/>
    <mergeCell ref="B598:V598"/>
    <mergeCell ref="B599:V599"/>
    <mergeCell ref="B600:V600"/>
    <mergeCell ref="B645:V645"/>
    <mergeCell ref="B491:V491"/>
    <mergeCell ref="B492:V492"/>
    <mergeCell ref="B493:V493"/>
    <mergeCell ref="B510:V510"/>
    <mergeCell ref="B511:V511"/>
    <mergeCell ref="B512:V512"/>
    <mergeCell ref="B437:V437"/>
    <mergeCell ref="B438:V438"/>
    <mergeCell ref="B439:V439"/>
    <mergeCell ref="B440:V440"/>
    <mergeCell ref="B488:V488"/>
    <mergeCell ref="B489:V489"/>
    <mergeCell ref="B364:V364"/>
    <mergeCell ref="B414:V414"/>
    <mergeCell ref="B415:V415"/>
    <mergeCell ref="B416:V416"/>
    <mergeCell ref="B417:V417"/>
    <mergeCell ref="B418:V418"/>
    <mergeCell ref="B341:V341"/>
    <mergeCell ref="B342:V342"/>
    <mergeCell ref="B343:V343"/>
    <mergeCell ref="B360:V360"/>
    <mergeCell ref="B361:V361"/>
    <mergeCell ref="B362:V362"/>
    <mergeCell ref="B287:V287"/>
    <mergeCell ref="B288:V288"/>
    <mergeCell ref="B289:V289"/>
    <mergeCell ref="B290:V290"/>
    <mergeCell ref="B338:V338"/>
    <mergeCell ref="B339:V339"/>
    <mergeCell ref="B264:V264"/>
    <mergeCell ref="B265:V265"/>
    <mergeCell ref="B266:V266"/>
    <mergeCell ref="B267:V267"/>
    <mergeCell ref="B268:V268"/>
    <mergeCell ref="B286:V286"/>
    <mergeCell ref="B110:V110"/>
    <mergeCell ref="B209:V209"/>
    <mergeCell ref="B210:V210"/>
    <mergeCell ref="B211:V211"/>
    <mergeCell ref="B212:V212"/>
    <mergeCell ref="B213:V213"/>
    <mergeCell ref="B6:V6"/>
    <mergeCell ref="B7:V7"/>
    <mergeCell ref="B106:V106"/>
    <mergeCell ref="B107:V107"/>
    <mergeCell ref="B108:V108"/>
    <mergeCell ref="B109:V109"/>
    <mergeCell ref="T688:T689"/>
    <mergeCell ref="U688:U689"/>
    <mergeCell ref="V688:V689"/>
    <mergeCell ref="A1:A2"/>
    <mergeCell ref="B1:V1"/>
    <mergeCell ref="B2:V2"/>
    <mergeCell ref="B3:V3"/>
    <mergeCell ref="A4:A689"/>
    <mergeCell ref="B4:V4"/>
    <mergeCell ref="B5:V5"/>
    <mergeCell ref="N688:N689"/>
    <mergeCell ref="O688:O689"/>
    <mergeCell ref="P688:P689"/>
    <mergeCell ref="Q688:Q689"/>
    <mergeCell ref="R688:R689"/>
    <mergeCell ref="S688:S689"/>
    <mergeCell ref="H688:H689"/>
    <mergeCell ref="I688:I689"/>
    <mergeCell ref="J688:J689"/>
    <mergeCell ref="K688:K689"/>
    <mergeCell ref="L688:L689"/>
    <mergeCell ref="M688:M689"/>
    <mergeCell ref="R686:R687"/>
    <mergeCell ref="S686:S687"/>
    <mergeCell ref="T686:U687"/>
    <mergeCell ref="V686:V687"/>
    <mergeCell ref="B688:B689"/>
    <mergeCell ref="C688:C689"/>
    <mergeCell ref="D688:D689"/>
    <mergeCell ref="E688:E689"/>
    <mergeCell ref="F688:F689"/>
    <mergeCell ref="G688:G689"/>
    <mergeCell ref="J686:J687"/>
    <mergeCell ref="K686:K687"/>
    <mergeCell ref="L686:M687"/>
    <mergeCell ref="N686:N687"/>
    <mergeCell ref="O686:O687"/>
    <mergeCell ref="P686:Q687"/>
    <mergeCell ref="R684:R685"/>
    <mergeCell ref="S684:S685"/>
    <mergeCell ref="T684:U685"/>
    <mergeCell ref="V684:V685"/>
    <mergeCell ref="B686:B687"/>
    <mergeCell ref="C686:C687"/>
    <mergeCell ref="D686:E687"/>
    <mergeCell ref="F686:F687"/>
    <mergeCell ref="G686:G687"/>
    <mergeCell ref="H686:I687"/>
    <mergeCell ref="J684:J685"/>
    <mergeCell ref="K684:K685"/>
    <mergeCell ref="L684:M685"/>
    <mergeCell ref="N684:N685"/>
    <mergeCell ref="O684:O685"/>
    <mergeCell ref="P684:Q685"/>
    <mergeCell ref="R682:R683"/>
    <mergeCell ref="S682:S683"/>
    <mergeCell ref="T682:U683"/>
    <mergeCell ref="V682:V683"/>
    <mergeCell ref="B684:B685"/>
    <mergeCell ref="C684:C685"/>
    <mergeCell ref="D684:E685"/>
    <mergeCell ref="F684:F685"/>
    <mergeCell ref="G684:G685"/>
    <mergeCell ref="H684:I685"/>
    <mergeCell ref="J682:J683"/>
    <mergeCell ref="K682:K683"/>
    <mergeCell ref="L682:M683"/>
    <mergeCell ref="N682:N683"/>
    <mergeCell ref="O682:O683"/>
    <mergeCell ref="P682:Q683"/>
    <mergeCell ref="R680:R681"/>
    <mergeCell ref="S680:S681"/>
    <mergeCell ref="T680:U681"/>
    <mergeCell ref="V680:V681"/>
    <mergeCell ref="B682:B683"/>
    <mergeCell ref="C682:C683"/>
    <mergeCell ref="D682:E683"/>
    <mergeCell ref="F682:F683"/>
    <mergeCell ref="G682:G683"/>
    <mergeCell ref="H682:I683"/>
    <mergeCell ref="J680:J681"/>
    <mergeCell ref="K680:K681"/>
    <mergeCell ref="L680:M681"/>
    <mergeCell ref="N680:N681"/>
    <mergeCell ref="O680:O681"/>
    <mergeCell ref="P680:Q681"/>
    <mergeCell ref="R678:R679"/>
    <mergeCell ref="S678:S679"/>
    <mergeCell ref="T678:U679"/>
    <mergeCell ref="V678:V679"/>
    <mergeCell ref="B680:B681"/>
    <mergeCell ref="C680:C681"/>
    <mergeCell ref="D680:E681"/>
    <mergeCell ref="F680:F681"/>
    <mergeCell ref="G680:G681"/>
    <mergeCell ref="H680:I681"/>
    <mergeCell ref="J678:J679"/>
    <mergeCell ref="K678:K679"/>
    <mergeCell ref="L678:M679"/>
    <mergeCell ref="N678:N679"/>
    <mergeCell ref="O678:O679"/>
    <mergeCell ref="P678:Q679"/>
    <mergeCell ref="R676:R677"/>
    <mergeCell ref="S676:S677"/>
    <mergeCell ref="T676:U677"/>
    <mergeCell ref="V676:V677"/>
    <mergeCell ref="B678:B679"/>
    <mergeCell ref="C678:C679"/>
    <mergeCell ref="D678:E679"/>
    <mergeCell ref="F678:F679"/>
    <mergeCell ref="G678:G679"/>
    <mergeCell ref="H678:I679"/>
    <mergeCell ref="J676:J677"/>
    <mergeCell ref="K676:K677"/>
    <mergeCell ref="L676:M677"/>
    <mergeCell ref="N676:N677"/>
    <mergeCell ref="O676:O677"/>
    <mergeCell ref="P676:Q677"/>
    <mergeCell ref="R674:R675"/>
    <mergeCell ref="S674:S675"/>
    <mergeCell ref="T674:U675"/>
    <mergeCell ref="V674:V675"/>
    <mergeCell ref="B676:B677"/>
    <mergeCell ref="C676:C677"/>
    <mergeCell ref="D676:E677"/>
    <mergeCell ref="F676:F677"/>
    <mergeCell ref="G676:G677"/>
    <mergeCell ref="H676:I677"/>
    <mergeCell ref="J674:J675"/>
    <mergeCell ref="K674:K675"/>
    <mergeCell ref="L674:M675"/>
    <mergeCell ref="N674:N675"/>
    <mergeCell ref="O674:O675"/>
    <mergeCell ref="P674:Q675"/>
    <mergeCell ref="R672:R673"/>
    <mergeCell ref="S672:S673"/>
    <mergeCell ref="T672:U673"/>
    <mergeCell ref="V672:V673"/>
    <mergeCell ref="B674:B675"/>
    <mergeCell ref="C674:C675"/>
    <mergeCell ref="D674:E675"/>
    <mergeCell ref="F674:F675"/>
    <mergeCell ref="G674:G675"/>
    <mergeCell ref="H674:I675"/>
    <mergeCell ref="J672:J673"/>
    <mergeCell ref="K672:K673"/>
    <mergeCell ref="L672:M673"/>
    <mergeCell ref="N672:N673"/>
    <mergeCell ref="O672:O673"/>
    <mergeCell ref="P672:Q673"/>
    <mergeCell ref="R670:R671"/>
    <mergeCell ref="S670:S671"/>
    <mergeCell ref="T670:U671"/>
    <mergeCell ref="V670:V671"/>
    <mergeCell ref="B672:B673"/>
    <mergeCell ref="C672:C673"/>
    <mergeCell ref="D672:E673"/>
    <mergeCell ref="F672:F673"/>
    <mergeCell ref="G672:G673"/>
    <mergeCell ref="H672:I673"/>
    <mergeCell ref="J670:J671"/>
    <mergeCell ref="K670:K671"/>
    <mergeCell ref="L670:M671"/>
    <mergeCell ref="N670:N671"/>
    <mergeCell ref="O670:O671"/>
    <mergeCell ref="P670:Q671"/>
    <mergeCell ref="B670:B671"/>
    <mergeCell ref="C670:C671"/>
    <mergeCell ref="D670:E671"/>
    <mergeCell ref="F670:F671"/>
    <mergeCell ref="G670:G671"/>
    <mergeCell ref="H670:I671"/>
    <mergeCell ref="R667:R668"/>
    <mergeCell ref="S667:S668"/>
    <mergeCell ref="T667:U668"/>
    <mergeCell ref="V667:V668"/>
    <mergeCell ref="D669:F669"/>
    <mergeCell ref="H669:J669"/>
    <mergeCell ref="L669:N669"/>
    <mergeCell ref="P669:R669"/>
    <mergeCell ref="T669:V669"/>
    <mergeCell ref="J667:J668"/>
    <mergeCell ref="K667:K668"/>
    <mergeCell ref="L667:M668"/>
    <mergeCell ref="N667:N668"/>
    <mergeCell ref="O667:O668"/>
    <mergeCell ref="P667:Q668"/>
    <mergeCell ref="R665:R666"/>
    <mergeCell ref="S665:S666"/>
    <mergeCell ref="T665:U666"/>
    <mergeCell ref="V665:V666"/>
    <mergeCell ref="B667:B668"/>
    <mergeCell ref="C667:C668"/>
    <mergeCell ref="D667:E668"/>
    <mergeCell ref="F667:F668"/>
    <mergeCell ref="G667:G668"/>
    <mergeCell ref="H667:I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B657:B658"/>
    <mergeCell ref="C657:C658"/>
    <mergeCell ref="D657:E658"/>
    <mergeCell ref="F657:F658"/>
    <mergeCell ref="G657:G658"/>
    <mergeCell ref="H657:I658"/>
    <mergeCell ref="S654:S655"/>
    <mergeCell ref="T654:T655"/>
    <mergeCell ref="U654:U655"/>
    <mergeCell ref="V654:V655"/>
    <mergeCell ref="D656:F656"/>
    <mergeCell ref="H656:J656"/>
    <mergeCell ref="L656:N656"/>
    <mergeCell ref="P656:R656"/>
    <mergeCell ref="T656:V656"/>
    <mergeCell ref="M654:M655"/>
    <mergeCell ref="N654:N655"/>
    <mergeCell ref="O654:O655"/>
    <mergeCell ref="P654:P655"/>
    <mergeCell ref="Q654:Q655"/>
    <mergeCell ref="R654:R655"/>
    <mergeCell ref="G654:G655"/>
    <mergeCell ref="H654:H655"/>
    <mergeCell ref="I654:I655"/>
    <mergeCell ref="J654:J655"/>
    <mergeCell ref="K654:K655"/>
    <mergeCell ref="L654:L655"/>
    <mergeCell ref="D653:F653"/>
    <mergeCell ref="H653:J653"/>
    <mergeCell ref="L653:N653"/>
    <mergeCell ref="P653:R653"/>
    <mergeCell ref="T653:V653"/>
    <mergeCell ref="B654:B655"/>
    <mergeCell ref="C654:C655"/>
    <mergeCell ref="D654:D655"/>
    <mergeCell ref="E654:E655"/>
    <mergeCell ref="F654:F655"/>
    <mergeCell ref="D651:F651"/>
    <mergeCell ref="H651:J651"/>
    <mergeCell ref="L651:N651"/>
    <mergeCell ref="P651:R651"/>
    <mergeCell ref="T651:V651"/>
    <mergeCell ref="D652:F652"/>
    <mergeCell ref="H652:J652"/>
    <mergeCell ref="L652:N652"/>
    <mergeCell ref="P652:R652"/>
    <mergeCell ref="T652:V652"/>
    <mergeCell ref="T643:T644"/>
    <mergeCell ref="U643:U644"/>
    <mergeCell ref="V643:V644"/>
    <mergeCell ref="B648:V648"/>
    <mergeCell ref="D650:F650"/>
    <mergeCell ref="H650:J650"/>
    <mergeCell ref="L650:N650"/>
    <mergeCell ref="P650:R650"/>
    <mergeCell ref="T650:V650"/>
    <mergeCell ref="B646:V646"/>
    <mergeCell ref="N643:N644"/>
    <mergeCell ref="O643:O644"/>
    <mergeCell ref="P643:P644"/>
    <mergeCell ref="Q643:Q644"/>
    <mergeCell ref="R643:R644"/>
    <mergeCell ref="S643:S644"/>
    <mergeCell ref="H643:H644"/>
    <mergeCell ref="I643:I644"/>
    <mergeCell ref="J643:J644"/>
    <mergeCell ref="K643:K644"/>
    <mergeCell ref="L643:L644"/>
    <mergeCell ref="M643:M644"/>
    <mergeCell ref="R641:R642"/>
    <mergeCell ref="S641:S642"/>
    <mergeCell ref="T641:U642"/>
    <mergeCell ref="V641:V642"/>
    <mergeCell ref="B643:B644"/>
    <mergeCell ref="C643:C644"/>
    <mergeCell ref="D643:D644"/>
    <mergeCell ref="E643:E644"/>
    <mergeCell ref="F643:F644"/>
    <mergeCell ref="G643:G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B625:B626"/>
    <mergeCell ref="C625:C626"/>
    <mergeCell ref="D625:E626"/>
    <mergeCell ref="F625:F626"/>
    <mergeCell ref="G625:G626"/>
    <mergeCell ref="H625:I626"/>
    <mergeCell ref="R622:R623"/>
    <mergeCell ref="S622:S623"/>
    <mergeCell ref="T622:U623"/>
    <mergeCell ref="V622:V623"/>
    <mergeCell ref="D624:F624"/>
    <mergeCell ref="H624:J624"/>
    <mergeCell ref="L624:N624"/>
    <mergeCell ref="P624:R624"/>
    <mergeCell ref="T624:V624"/>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B610:B611"/>
    <mergeCell ref="C610:C611"/>
    <mergeCell ref="D610:E611"/>
    <mergeCell ref="F610:F611"/>
    <mergeCell ref="G610:G611"/>
    <mergeCell ref="H610:I611"/>
    <mergeCell ref="S607:S608"/>
    <mergeCell ref="T607:T608"/>
    <mergeCell ref="U607:U608"/>
    <mergeCell ref="V607:V608"/>
    <mergeCell ref="D609:F609"/>
    <mergeCell ref="H609:J609"/>
    <mergeCell ref="L609:N609"/>
    <mergeCell ref="P609:R609"/>
    <mergeCell ref="T609:V609"/>
    <mergeCell ref="M607:M608"/>
    <mergeCell ref="N607:N608"/>
    <mergeCell ref="O607:O608"/>
    <mergeCell ref="P607:P608"/>
    <mergeCell ref="Q607:Q608"/>
    <mergeCell ref="R607:R608"/>
    <mergeCell ref="G607:G608"/>
    <mergeCell ref="H607:H608"/>
    <mergeCell ref="I607:I608"/>
    <mergeCell ref="J607:J608"/>
    <mergeCell ref="K607:K608"/>
    <mergeCell ref="L607:L608"/>
    <mergeCell ref="D606:F606"/>
    <mergeCell ref="H606:J606"/>
    <mergeCell ref="L606:N606"/>
    <mergeCell ref="P606:R606"/>
    <mergeCell ref="T606:V606"/>
    <mergeCell ref="B607:B608"/>
    <mergeCell ref="C607:C608"/>
    <mergeCell ref="D607:D608"/>
    <mergeCell ref="E607:E608"/>
    <mergeCell ref="F607:F608"/>
    <mergeCell ref="D604:F604"/>
    <mergeCell ref="H604:J604"/>
    <mergeCell ref="L604:N604"/>
    <mergeCell ref="P604:R604"/>
    <mergeCell ref="T604:V604"/>
    <mergeCell ref="D605:F605"/>
    <mergeCell ref="H605:J605"/>
    <mergeCell ref="L605:N605"/>
    <mergeCell ref="P605:R605"/>
    <mergeCell ref="T605:V605"/>
    <mergeCell ref="T596:T597"/>
    <mergeCell ref="U596:U597"/>
    <mergeCell ref="V596:V597"/>
    <mergeCell ref="B601:V601"/>
    <mergeCell ref="D603:F603"/>
    <mergeCell ref="H603:J603"/>
    <mergeCell ref="L603:N603"/>
    <mergeCell ref="P603:R603"/>
    <mergeCell ref="T603:V603"/>
    <mergeCell ref="N596:N597"/>
    <mergeCell ref="O596:O597"/>
    <mergeCell ref="P596:P597"/>
    <mergeCell ref="Q596:Q597"/>
    <mergeCell ref="R596:R597"/>
    <mergeCell ref="S596:S597"/>
    <mergeCell ref="H596:H597"/>
    <mergeCell ref="I596:I597"/>
    <mergeCell ref="J596:J597"/>
    <mergeCell ref="K596:K597"/>
    <mergeCell ref="L596:L597"/>
    <mergeCell ref="M596:M597"/>
    <mergeCell ref="R594:R595"/>
    <mergeCell ref="S594:S595"/>
    <mergeCell ref="T594:U595"/>
    <mergeCell ref="V594:V595"/>
    <mergeCell ref="B596:B597"/>
    <mergeCell ref="C596:C597"/>
    <mergeCell ref="D596:D597"/>
    <mergeCell ref="E596:E597"/>
    <mergeCell ref="F596:F597"/>
    <mergeCell ref="G596:G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B578:B579"/>
    <mergeCell ref="C578:C579"/>
    <mergeCell ref="D578:E579"/>
    <mergeCell ref="F578:F579"/>
    <mergeCell ref="G578:G579"/>
    <mergeCell ref="H578:I579"/>
    <mergeCell ref="R575:R576"/>
    <mergeCell ref="S575:S576"/>
    <mergeCell ref="T575:U576"/>
    <mergeCell ref="V575:V576"/>
    <mergeCell ref="D577:F577"/>
    <mergeCell ref="H577:J577"/>
    <mergeCell ref="L577:N577"/>
    <mergeCell ref="P577:R577"/>
    <mergeCell ref="T577:V577"/>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B565:B566"/>
    <mergeCell ref="C565:C566"/>
    <mergeCell ref="D565:E566"/>
    <mergeCell ref="F565:F566"/>
    <mergeCell ref="G565:G566"/>
    <mergeCell ref="H565:I566"/>
    <mergeCell ref="S562:S563"/>
    <mergeCell ref="T562:T563"/>
    <mergeCell ref="U562:U563"/>
    <mergeCell ref="V562:V563"/>
    <mergeCell ref="D564:F564"/>
    <mergeCell ref="H564:J564"/>
    <mergeCell ref="L564:N564"/>
    <mergeCell ref="P564:R564"/>
    <mergeCell ref="T564:V564"/>
    <mergeCell ref="M562:M563"/>
    <mergeCell ref="N562:N563"/>
    <mergeCell ref="O562:O563"/>
    <mergeCell ref="P562:P563"/>
    <mergeCell ref="Q562:Q563"/>
    <mergeCell ref="R562:R563"/>
    <mergeCell ref="G562:G563"/>
    <mergeCell ref="H562:H563"/>
    <mergeCell ref="I562:I563"/>
    <mergeCell ref="J562:J563"/>
    <mergeCell ref="K562:K563"/>
    <mergeCell ref="L562:L563"/>
    <mergeCell ref="D561:F561"/>
    <mergeCell ref="H561:J561"/>
    <mergeCell ref="L561:N561"/>
    <mergeCell ref="P561:R561"/>
    <mergeCell ref="T561:V561"/>
    <mergeCell ref="B562:B563"/>
    <mergeCell ref="C562:C563"/>
    <mergeCell ref="D562:D563"/>
    <mergeCell ref="E562:E563"/>
    <mergeCell ref="F562:F563"/>
    <mergeCell ref="D559:F559"/>
    <mergeCell ref="H559:J559"/>
    <mergeCell ref="L559:N559"/>
    <mergeCell ref="P559:R559"/>
    <mergeCell ref="T559:V559"/>
    <mergeCell ref="D560:F560"/>
    <mergeCell ref="H560:J560"/>
    <mergeCell ref="L560:N560"/>
    <mergeCell ref="P560:R560"/>
    <mergeCell ref="T560:V560"/>
    <mergeCell ref="T551:T552"/>
    <mergeCell ref="U551:U552"/>
    <mergeCell ref="V551:V552"/>
    <mergeCell ref="B556:V556"/>
    <mergeCell ref="D558:F558"/>
    <mergeCell ref="H558:J558"/>
    <mergeCell ref="L558:N558"/>
    <mergeCell ref="P558:R558"/>
    <mergeCell ref="T558:V558"/>
    <mergeCell ref="B553:V553"/>
    <mergeCell ref="N551:N552"/>
    <mergeCell ref="O551:O552"/>
    <mergeCell ref="P551:P552"/>
    <mergeCell ref="Q551:Q552"/>
    <mergeCell ref="R551:R552"/>
    <mergeCell ref="S551:S552"/>
    <mergeCell ref="H551:H552"/>
    <mergeCell ref="I551:I552"/>
    <mergeCell ref="J551:J552"/>
    <mergeCell ref="K551:K552"/>
    <mergeCell ref="L551:L552"/>
    <mergeCell ref="M551:M552"/>
    <mergeCell ref="R549:R550"/>
    <mergeCell ref="S549:S550"/>
    <mergeCell ref="T549:U550"/>
    <mergeCell ref="V549:V550"/>
    <mergeCell ref="B551:B552"/>
    <mergeCell ref="C551:C552"/>
    <mergeCell ref="D551:D552"/>
    <mergeCell ref="E551:E552"/>
    <mergeCell ref="F551:F552"/>
    <mergeCell ref="G551:G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B535:B536"/>
    <mergeCell ref="C535:C536"/>
    <mergeCell ref="D535:E536"/>
    <mergeCell ref="F535:F536"/>
    <mergeCell ref="G535:G536"/>
    <mergeCell ref="H535:I536"/>
    <mergeCell ref="R532:R533"/>
    <mergeCell ref="S532:S533"/>
    <mergeCell ref="T532:U533"/>
    <mergeCell ref="V532:V533"/>
    <mergeCell ref="D534:F534"/>
    <mergeCell ref="H534:J534"/>
    <mergeCell ref="L534:N534"/>
    <mergeCell ref="P534:R534"/>
    <mergeCell ref="T534:V534"/>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B522:B523"/>
    <mergeCell ref="C522:C523"/>
    <mergeCell ref="D522:E523"/>
    <mergeCell ref="F522:F523"/>
    <mergeCell ref="G522:G523"/>
    <mergeCell ref="H522:I523"/>
    <mergeCell ref="S519:S520"/>
    <mergeCell ref="T519:T520"/>
    <mergeCell ref="U519:U520"/>
    <mergeCell ref="V519:V520"/>
    <mergeCell ref="D521:F521"/>
    <mergeCell ref="H521:J521"/>
    <mergeCell ref="L521:N521"/>
    <mergeCell ref="P521:R521"/>
    <mergeCell ref="T521:V521"/>
    <mergeCell ref="M519:M520"/>
    <mergeCell ref="N519:N520"/>
    <mergeCell ref="O519:O520"/>
    <mergeCell ref="P519:P520"/>
    <mergeCell ref="Q519:Q520"/>
    <mergeCell ref="R519:R520"/>
    <mergeCell ref="G519:G520"/>
    <mergeCell ref="H519:H520"/>
    <mergeCell ref="I519:I520"/>
    <mergeCell ref="J519:J520"/>
    <mergeCell ref="K519:K520"/>
    <mergeCell ref="L519:L520"/>
    <mergeCell ref="D518:F518"/>
    <mergeCell ref="H518:J518"/>
    <mergeCell ref="L518:N518"/>
    <mergeCell ref="P518:R518"/>
    <mergeCell ref="T518:V518"/>
    <mergeCell ref="B519:B520"/>
    <mergeCell ref="C519:C520"/>
    <mergeCell ref="D519:D520"/>
    <mergeCell ref="E519:E520"/>
    <mergeCell ref="F519:F520"/>
    <mergeCell ref="D516:F516"/>
    <mergeCell ref="H516:J516"/>
    <mergeCell ref="L516:N516"/>
    <mergeCell ref="P516:R516"/>
    <mergeCell ref="T516:V516"/>
    <mergeCell ref="D517:F517"/>
    <mergeCell ref="H517:J517"/>
    <mergeCell ref="L517:N517"/>
    <mergeCell ref="P517:R517"/>
    <mergeCell ref="T517:V517"/>
    <mergeCell ref="T508:T509"/>
    <mergeCell ref="U508:U509"/>
    <mergeCell ref="V508:V509"/>
    <mergeCell ref="B513:V513"/>
    <mergeCell ref="D515:F515"/>
    <mergeCell ref="H515:J515"/>
    <mergeCell ref="L515:N515"/>
    <mergeCell ref="P515:R515"/>
    <mergeCell ref="T515:V515"/>
    <mergeCell ref="N508:N509"/>
    <mergeCell ref="O508:O509"/>
    <mergeCell ref="P508:P509"/>
    <mergeCell ref="Q508:Q509"/>
    <mergeCell ref="R508:R509"/>
    <mergeCell ref="S508:S509"/>
    <mergeCell ref="H508:H509"/>
    <mergeCell ref="I508:I509"/>
    <mergeCell ref="J508:J509"/>
    <mergeCell ref="K508:K509"/>
    <mergeCell ref="L508:L509"/>
    <mergeCell ref="M508:M509"/>
    <mergeCell ref="R506:R507"/>
    <mergeCell ref="S506:S507"/>
    <mergeCell ref="T506:U507"/>
    <mergeCell ref="V506:V507"/>
    <mergeCell ref="B508:B509"/>
    <mergeCell ref="C508:C509"/>
    <mergeCell ref="D508:D509"/>
    <mergeCell ref="E508:E509"/>
    <mergeCell ref="F508:F509"/>
    <mergeCell ref="G508:G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B502:B503"/>
    <mergeCell ref="C502:C503"/>
    <mergeCell ref="D502:E503"/>
    <mergeCell ref="F502:F503"/>
    <mergeCell ref="G502:G503"/>
    <mergeCell ref="H502:I503"/>
    <mergeCell ref="T499:T500"/>
    <mergeCell ref="U499:U500"/>
    <mergeCell ref="V499:V500"/>
    <mergeCell ref="D501:F501"/>
    <mergeCell ref="H501:J501"/>
    <mergeCell ref="L501:N501"/>
    <mergeCell ref="P501:R501"/>
    <mergeCell ref="T501:V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D497:F497"/>
    <mergeCell ref="H497:J497"/>
    <mergeCell ref="L497:N497"/>
    <mergeCell ref="P497:R497"/>
    <mergeCell ref="T497:V497"/>
    <mergeCell ref="D498:F498"/>
    <mergeCell ref="H498:J498"/>
    <mergeCell ref="L498:N498"/>
    <mergeCell ref="P498:R498"/>
    <mergeCell ref="T498:V498"/>
    <mergeCell ref="T486:T487"/>
    <mergeCell ref="U486:U487"/>
    <mergeCell ref="V486:V487"/>
    <mergeCell ref="B494:V494"/>
    <mergeCell ref="D496:F496"/>
    <mergeCell ref="H496:J496"/>
    <mergeCell ref="L496:N496"/>
    <mergeCell ref="P496:R496"/>
    <mergeCell ref="T496:V496"/>
    <mergeCell ref="B490:V490"/>
    <mergeCell ref="N486:N487"/>
    <mergeCell ref="O486:O487"/>
    <mergeCell ref="P486:P487"/>
    <mergeCell ref="Q486:Q487"/>
    <mergeCell ref="R486:R487"/>
    <mergeCell ref="S486:S487"/>
    <mergeCell ref="H486:H487"/>
    <mergeCell ref="I486:I487"/>
    <mergeCell ref="J486:J487"/>
    <mergeCell ref="K486:K487"/>
    <mergeCell ref="L486:L487"/>
    <mergeCell ref="M486:M487"/>
    <mergeCell ref="R484:R485"/>
    <mergeCell ref="S484:S485"/>
    <mergeCell ref="T484:U485"/>
    <mergeCell ref="V484:V485"/>
    <mergeCell ref="B486:B487"/>
    <mergeCell ref="C486:C487"/>
    <mergeCell ref="D486:D487"/>
    <mergeCell ref="E486:E487"/>
    <mergeCell ref="F486:F487"/>
    <mergeCell ref="G486:G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B468:B469"/>
    <mergeCell ref="C468:C469"/>
    <mergeCell ref="D468:E469"/>
    <mergeCell ref="F468:F469"/>
    <mergeCell ref="G468:G469"/>
    <mergeCell ref="H468:I469"/>
    <mergeCell ref="R465:R466"/>
    <mergeCell ref="S465:S466"/>
    <mergeCell ref="T465:U466"/>
    <mergeCell ref="V465:V466"/>
    <mergeCell ref="D467:F467"/>
    <mergeCell ref="H467:J467"/>
    <mergeCell ref="L467:N467"/>
    <mergeCell ref="P467:R467"/>
    <mergeCell ref="T467:V467"/>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S452:S453"/>
    <mergeCell ref="T452:U453"/>
    <mergeCell ref="V452:V453"/>
    <mergeCell ref="D454:F454"/>
    <mergeCell ref="H454:J454"/>
    <mergeCell ref="L454:N454"/>
    <mergeCell ref="P454:R454"/>
    <mergeCell ref="T454:V454"/>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T446:T447"/>
    <mergeCell ref="U446:U447"/>
    <mergeCell ref="V446:V447"/>
    <mergeCell ref="B448:B449"/>
    <mergeCell ref="C448:C449"/>
    <mergeCell ref="D448:E449"/>
    <mergeCell ref="F448:F449"/>
    <mergeCell ref="G448:G449"/>
    <mergeCell ref="H448:I449"/>
    <mergeCell ref="J448:J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D444:F444"/>
    <mergeCell ref="H444:J444"/>
    <mergeCell ref="L444:N444"/>
    <mergeCell ref="P444:R444"/>
    <mergeCell ref="T444:V444"/>
    <mergeCell ref="D445:F445"/>
    <mergeCell ref="H445:J445"/>
    <mergeCell ref="L445:N445"/>
    <mergeCell ref="P445:R445"/>
    <mergeCell ref="T445:V445"/>
    <mergeCell ref="T434:T435"/>
    <mergeCell ref="U434:U435"/>
    <mergeCell ref="V434:V435"/>
    <mergeCell ref="B441:V441"/>
    <mergeCell ref="D443:F443"/>
    <mergeCell ref="H443:J443"/>
    <mergeCell ref="L443:N443"/>
    <mergeCell ref="P443:R443"/>
    <mergeCell ref="T443:V443"/>
    <mergeCell ref="B436:V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T425:T426"/>
    <mergeCell ref="U425:U426"/>
    <mergeCell ref="V425:V426"/>
    <mergeCell ref="D427:F427"/>
    <mergeCell ref="H427:J427"/>
    <mergeCell ref="L427:N427"/>
    <mergeCell ref="P427:R427"/>
    <mergeCell ref="T427:V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D423:F423"/>
    <mergeCell ref="H423:J423"/>
    <mergeCell ref="L423:N423"/>
    <mergeCell ref="P423:R423"/>
    <mergeCell ref="T423:V423"/>
    <mergeCell ref="D424:F424"/>
    <mergeCell ref="H424:J424"/>
    <mergeCell ref="L424:N424"/>
    <mergeCell ref="P424:R424"/>
    <mergeCell ref="T424:V424"/>
    <mergeCell ref="T412:T413"/>
    <mergeCell ref="U412:U413"/>
    <mergeCell ref="V412:V413"/>
    <mergeCell ref="B420:V420"/>
    <mergeCell ref="D422:F422"/>
    <mergeCell ref="H422:J422"/>
    <mergeCell ref="L422:N422"/>
    <mergeCell ref="P422:R422"/>
    <mergeCell ref="T422:V422"/>
    <mergeCell ref="B419:V419"/>
    <mergeCell ref="N412:N413"/>
    <mergeCell ref="O412:O413"/>
    <mergeCell ref="P412:P413"/>
    <mergeCell ref="Q412:Q413"/>
    <mergeCell ref="R412:R413"/>
    <mergeCell ref="S412:S413"/>
    <mergeCell ref="H412:H413"/>
    <mergeCell ref="I412:I413"/>
    <mergeCell ref="J412:J413"/>
    <mergeCell ref="K412:K413"/>
    <mergeCell ref="L412:L413"/>
    <mergeCell ref="M412:M413"/>
    <mergeCell ref="R410:R411"/>
    <mergeCell ref="S410:S411"/>
    <mergeCell ref="T410:U411"/>
    <mergeCell ref="V410:V411"/>
    <mergeCell ref="B412:B413"/>
    <mergeCell ref="C412:C413"/>
    <mergeCell ref="D412:D413"/>
    <mergeCell ref="E412:E413"/>
    <mergeCell ref="F412:F413"/>
    <mergeCell ref="G412:G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R391:R392"/>
    <mergeCell ref="S391:S392"/>
    <mergeCell ref="T391:U392"/>
    <mergeCell ref="V391:V392"/>
    <mergeCell ref="D393:F393"/>
    <mergeCell ref="H393:J393"/>
    <mergeCell ref="L393:N393"/>
    <mergeCell ref="P393:R393"/>
    <mergeCell ref="T393:V393"/>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S376:S377"/>
    <mergeCell ref="T376:U377"/>
    <mergeCell ref="V376:V377"/>
    <mergeCell ref="D378:F378"/>
    <mergeCell ref="H378:J378"/>
    <mergeCell ref="L378:N378"/>
    <mergeCell ref="P378:R378"/>
    <mergeCell ref="T378:V378"/>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T370:T371"/>
    <mergeCell ref="U370:U371"/>
    <mergeCell ref="V370:V371"/>
    <mergeCell ref="B372:B373"/>
    <mergeCell ref="C372:C373"/>
    <mergeCell ref="D372:E373"/>
    <mergeCell ref="F372:F373"/>
    <mergeCell ref="G372:G373"/>
    <mergeCell ref="H372:I373"/>
    <mergeCell ref="J372:J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D368:F368"/>
    <mergeCell ref="H368:J368"/>
    <mergeCell ref="L368:N368"/>
    <mergeCell ref="P368:R368"/>
    <mergeCell ref="T368:V368"/>
    <mergeCell ref="D369:F369"/>
    <mergeCell ref="H369:J369"/>
    <mergeCell ref="L369:N369"/>
    <mergeCell ref="P369:R369"/>
    <mergeCell ref="T369:V369"/>
    <mergeCell ref="T358:T359"/>
    <mergeCell ref="U358:U359"/>
    <mergeCell ref="V358:V359"/>
    <mergeCell ref="B365:V365"/>
    <mergeCell ref="D367:F367"/>
    <mergeCell ref="H367:J367"/>
    <mergeCell ref="L367:N367"/>
    <mergeCell ref="P367:R367"/>
    <mergeCell ref="T367:V367"/>
    <mergeCell ref="B363:V363"/>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T349:T350"/>
    <mergeCell ref="U349:U350"/>
    <mergeCell ref="V349:V350"/>
    <mergeCell ref="D351:F351"/>
    <mergeCell ref="H351:J351"/>
    <mergeCell ref="L351:N351"/>
    <mergeCell ref="P351:R351"/>
    <mergeCell ref="T351:V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D347:F347"/>
    <mergeCell ref="H347:J347"/>
    <mergeCell ref="L347:N347"/>
    <mergeCell ref="P347:R347"/>
    <mergeCell ref="T347:V347"/>
    <mergeCell ref="D348:F348"/>
    <mergeCell ref="H348:J348"/>
    <mergeCell ref="L348:N348"/>
    <mergeCell ref="P348:R348"/>
    <mergeCell ref="T348:V348"/>
    <mergeCell ref="T336:T337"/>
    <mergeCell ref="U336:U337"/>
    <mergeCell ref="V336:V337"/>
    <mergeCell ref="B344:V344"/>
    <mergeCell ref="D346:F346"/>
    <mergeCell ref="H346:J346"/>
    <mergeCell ref="L346:N346"/>
    <mergeCell ref="P346:R346"/>
    <mergeCell ref="T346:V346"/>
    <mergeCell ref="B340:V340"/>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4:R335"/>
    <mergeCell ref="S334:S335"/>
    <mergeCell ref="T334:U335"/>
    <mergeCell ref="V334:V335"/>
    <mergeCell ref="B336:B337"/>
    <mergeCell ref="C336:C337"/>
    <mergeCell ref="D336:D337"/>
    <mergeCell ref="E336:E337"/>
    <mergeCell ref="F336:F337"/>
    <mergeCell ref="G336:G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R315:R316"/>
    <mergeCell ref="S315:S316"/>
    <mergeCell ref="T315:U316"/>
    <mergeCell ref="V315:V316"/>
    <mergeCell ref="D317:F317"/>
    <mergeCell ref="H317:J317"/>
    <mergeCell ref="L317:N317"/>
    <mergeCell ref="P317:R317"/>
    <mergeCell ref="T317:V317"/>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S302:S303"/>
    <mergeCell ref="T302:U303"/>
    <mergeCell ref="V302:V303"/>
    <mergeCell ref="D304:F304"/>
    <mergeCell ref="H304:J304"/>
    <mergeCell ref="L304:N304"/>
    <mergeCell ref="P304:R304"/>
    <mergeCell ref="T304:V304"/>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F294"/>
    <mergeCell ref="H294:J294"/>
    <mergeCell ref="L294:N294"/>
    <mergeCell ref="P294:R294"/>
    <mergeCell ref="T294:V294"/>
    <mergeCell ref="D295:F295"/>
    <mergeCell ref="H295:J295"/>
    <mergeCell ref="L295:N295"/>
    <mergeCell ref="P295:R295"/>
    <mergeCell ref="T295:V295"/>
    <mergeCell ref="S284:S285"/>
    <mergeCell ref="T284:T285"/>
    <mergeCell ref="U284:U285"/>
    <mergeCell ref="V284:V285"/>
    <mergeCell ref="B291:V291"/>
    <mergeCell ref="D293:F293"/>
    <mergeCell ref="H293:J293"/>
    <mergeCell ref="L293:N293"/>
    <mergeCell ref="P293:R293"/>
    <mergeCell ref="T293:V293"/>
    <mergeCell ref="M284:M285"/>
    <mergeCell ref="N284:N285"/>
    <mergeCell ref="O284:O285"/>
    <mergeCell ref="P284:P285"/>
    <mergeCell ref="Q284:Q285"/>
    <mergeCell ref="R284:R285"/>
    <mergeCell ref="G284:G285"/>
    <mergeCell ref="H284:H285"/>
    <mergeCell ref="I284:I285"/>
    <mergeCell ref="J284:J285"/>
    <mergeCell ref="K284:K285"/>
    <mergeCell ref="L284:L285"/>
    <mergeCell ref="P282:Q283"/>
    <mergeCell ref="R282:R283"/>
    <mergeCell ref="S282:S283"/>
    <mergeCell ref="T282:U283"/>
    <mergeCell ref="V282:V283"/>
    <mergeCell ref="B284:B285"/>
    <mergeCell ref="C284:C285"/>
    <mergeCell ref="D284:D285"/>
    <mergeCell ref="E284:E285"/>
    <mergeCell ref="F284:F285"/>
    <mergeCell ref="H282:I283"/>
    <mergeCell ref="J282:J283"/>
    <mergeCell ref="K282:K283"/>
    <mergeCell ref="L282:M283"/>
    <mergeCell ref="N282:N283"/>
    <mergeCell ref="O282:O283"/>
    <mergeCell ref="R280:R281"/>
    <mergeCell ref="S280:S281"/>
    <mergeCell ref="T280:T281"/>
    <mergeCell ref="U280:U281"/>
    <mergeCell ref="V280:V281"/>
    <mergeCell ref="B282:B283"/>
    <mergeCell ref="C282:C283"/>
    <mergeCell ref="D282:E283"/>
    <mergeCell ref="F282:F283"/>
    <mergeCell ref="G282:G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P278:Q279"/>
    <mergeCell ref="R278:R279"/>
    <mergeCell ref="S278:S279"/>
    <mergeCell ref="T278:T279"/>
    <mergeCell ref="U278:U279"/>
    <mergeCell ref="V278:V279"/>
    <mergeCell ref="H278:I279"/>
    <mergeCell ref="J278:J279"/>
    <mergeCell ref="K278:K279"/>
    <mergeCell ref="L278:M279"/>
    <mergeCell ref="N278:N279"/>
    <mergeCell ref="O278:O279"/>
    <mergeCell ref="O276:O277"/>
    <mergeCell ref="P276:Q277"/>
    <mergeCell ref="R276:R277"/>
    <mergeCell ref="S276:S277"/>
    <mergeCell ref="T276:V277"/>
    <mergeCell ref="B278:B279"/>
    <mergeCell ref="C278:C279"/>
    <mergeCell ref="D278:E279"/>
    <mergeCell ref="F278:F279"/>
    <mergeCell ref="G278:G279"/>
    <mergeCell ref="T274:T275"/>
    <mergeCell ref="U274:U275"/>
    <mergeCell ref="V274:V275"/>
    <mergeCell ref="B276:B277"/>
    <mergeCell ref="C276:C277"/>
    <mergeCell ref="D276:F277"/>
    <mergeCell ref="G276:G277"/>
    <mergeCell ref="H276:J277"/>
    <mergeCell ref="K276:K277"/>
    <mergeCell ref="L276:N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2:F272"/>
    <mergeCell ref="H272:J272"/>
    <mergeCell ref="L272:N272"/>
    <mergeCell ref="P272:R272"/>
    <mergeCell ref="T272:V272"/>
    <mergeCell ref="D273:F273"/>
    <mergeCell ref="H273:J273"/>
    <mergeCell ref="L273:N273"/>
    <mergeCell ref="P273:R273"/>
    <mergeCell ref="T273:V273"/>
    <mergeCell ref="T261:T262"/>
    <mergeCell ref="U261:U262"/>
    <mergeCell ref="V261:V262"/>
    <mergeCell ref="B269:V269"/>
    <mergeCell ref="D271:F271"/>
    <mergeCell ref="H271:J271"/>
    <mergeCell ref="L271:N271"/>
    <mergeCell ref="P271:R271"/>
    <mergeCell ref="T271:V271"/>
    <mergeCell ref="B263:V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F217"/>
    <mergeCell ref="H217:J217"/>
    <mergeCell ref="L217:N217"/>
    <mergeCell ref="P217:R217"/>
    <mergeCell ref="T217:V217"/>
    <mergeCell ref="D218:F218"/>
    <mergeCell ref="H218:J218"/>
    <mergeCell ref="L218:N218"/>
    <mergeCell ref="P218:R218"/>
    <mergeCell ref="T218:V218"/>
    <mergeCell ref="T207:T208"/>
    <mergeCell ref="U207:U208"/>
    <mergeCell ref="V207:V208"/>
    <mergeCell ref="B214:V214"/>
    <mergeCell ref="D216:F216"/>
    <mergeCell ref="H216:J216"/>
    <mergeCell ref="L216:N216"/>
    <mergeCell ref="P216:R216"/>
    <mergeCell ref="T216:V216"/>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S179:S180"/>
    <mergeCell ref="T179:U180"/>
    <mergeCell ref="V179:V180"/>
    <mergeCell ref="D181:F181"/>
    <mergeCell ref="H181:J181"/>
    <mergeCell ref="L181:N181"/>
    <mergeCell ref="P181:R181"/>
    <mergeCell ref="T181:V181"/>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T159:V159"/>
    <mergeCell ref="D160:F160"/>
    <mergeCell ref="H160:J160"/>
    <mergeCell ref="L160:N160"/>
    <mergeCell ref="P160:R160"/>
    <mergeCell ref="T160:V160"/>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L113:N114"/>
    <mergeCell ref="O113:O114"/>
    <mergeCell ref="P113:R114"/>
    <mergeCell ref="S113:S114"/>
    <mergeCell ref="T113:V114"/>
    <mergeCell ref="D115:V115"/>
    <mergeCell ref="T104:T105"/>
    <mergeCell ref="U104:U105"/>
    <mergeCell ref="V104:V105"/>
    <mergeCell ref="B111:V111"/>
    <mergeCell ref="B113:B114"/>
    <mergeCell ref="C113:C114"/>
    <mergeCell ref="D113:F114"/>
    <mergeCell ref="G113:G114"/>
    <mergeCell ref="H113:J114"/>
    <mergeCell ref="K113:K114"/>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R91:R92"/>
    <mergeCell ref="S91:S92"/>
    <mergeCell ref="T91:U92"/>
    <mergeCell ref="V91:V92"/>
    <mergeCell ref="D93:F93"/>
    <mergeCell ref="H93:J93"/>
    <mergeCell ref="L93:N93"/>
    <mergeCell ref="P93:R93"/>
    <mergeCell ref="T93:V93"/>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T56:V56"/>
    <mergeCell ref="D57:F57"/>
    <mergeCell ref="H57:J57"/>
    <mergeCell ref="L57:N57"/>
    <mergeCell ref="P57:R57"/>
    <mergeCell ref="T57:V57"/>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S10:S11"/>
    <mergeCell ref="T10:V11"/>
    <mergeCell ref="D12:J12"/>
    <mergeCell ref="L12:N12"/>
    <mergeCell ref="P12:R12"/>
    <mergeCell ref="T12:V12"/>
    <mergeCell ref="B8:V8"/>
    <mergeCell ref="B10:B11"/>
    <mergeCell ref="C10:C11"/>
    <mergeCell ref="D10:F11"/>
    <mergeCell ref="G10:G11"/>
    <mergeCell ref="H10:J11"/>
    <mergeCell ref="K10:K11"/>
    <mergeCell ref="L10:N11"/>
    <mergeCell ref="O10:O11"/>
    <mergeCell ref="P10:R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9" width="23.140625" bestFit="1" customWidth="1"/>
    <col min="10" max="11" width="36.5703125" bestFit="1" customWidth="1"/>
  </cols>
  <sheetData>
    <row r="1" spans="1:11" ht="15" customHeight="1">
      <c r="A1" s="1" t="s">
        <v>1078</v>
      </c>
      <c r="B1" s="7" t="s">
        <v>80</v>
      </c>
      <c r="C1" s="7"/>
      <c r="D1" s="7" t="s">
        <v>1</v>
      </c>
      <c r="E1" s="7"/>
      <c r="F1" s="7" t="s">
        <v>80</v>
      </c>
      <c r="G1" s="7"/>
      <c r="H1" s="7" t="s">
        <v>1</v>
      </c>
      <c r="I1" s="7"/>
      <c r="J1" s="1"/>
      <c r="K1" s="1"/>
    </row>
    <row r="2" spans="1:11" ht="30">
      <c r="A2" s="1" t="s">
        <v>1079</v>
      </c>
      <c r="B2" s="7" t="s">
        <v>2</v>
      </c>
      <c r="C2" s="7" t="s">
        <v>81</v>
      </c>
      <c r="D2" s="7" t="s">
        <v>2</v>
      </c>
      <c r="E2" s="7" t="s">
        <v>81</v>
      </c>
      <c r="F2" s="1" t="s">
        <v>2</v>
      </c>
      <c r="G2" s="1" t="s">
        <v>81</v>
      </c>
      <c r="H2" s="1" t="s">
        <v>2</v>
      </c>
      <c r="I2" s="1" t="s">
        <v>81</v>
      </c>
      <c r="J2" s="1" t="s">
        <v>2</v>
      </c>
      <c r="K2" s="1" t="s">
        <v>28</v>
      </c>
    </row>
    <row r="3" spans="1:11" ht="30">
      <c r="A3" s="1"/>
      <c r="B3" s="7"/>
      <c r="C3" s="7"/>
      <c r="D3" s="7"/>
      <c r="E3" s="7"/>
      <c r="F3" s="1" t="s">
        <v>1080</v>
      </c>
      <c r="G3" s="1" t="s">
        <v>1080</v>
      </c>
      <c r="H3" s="1" t="s">
        <v>1080</v>
      </c>
      <c r="I3" s="1" t="s">
        <v>1080</v>
      </c>
      <c r="J3" s="1" t="s">
        <v>1081</v>
      </c>
      <c r="K3" s="1" t="s">
        <v>1081</v>
      </c>
    </row>
    <row r="4" spans="1:11" ht="45">
      <c r="A4" s="3" t="s">
        <v>1082</v>
      </c>
      <c r="B4" s="4" t="s">
        <v>5</v>
      </c>
      <c r="C4" s="4" t="s">
        <v>5</v>
      </c>
      <c r="D4" s="4" t="s">
        <v>5</v>
      </c>
      <c r="E4" s="4" t="s">
        <v>5</v>
      </c>
      <c r="F4" s="4" t="s">
        <v>5</v>
      </c>
      <c r="G4" s="4" t="s">
        <v>5</v>
      </c>
      <c r="H4" s="4" t="s">
        <v>5</v>
      </c>
      <c r="I4" s="4" t="s">
        <v>5</v>
      </c>
      <c r="J4" s="4" t="s">
        <v>5</v>
      </c>
      <c r="K4" s="4" t="s">
        <v>5</v>
      </c>
    </row>
    <row r="5" spans="1:11" ht="30">
      <c r="A5" s="2" t="s">
        <v>1083</v>
      </c>
      <c r="B5" s="6">
        <v>100778000</v>
      </c>
      <c r="C5" s="6">
        <v>89429000</v>
      </c>
      <c r="D5" s="6">
        <v>96893000</v>
      </c>
      <c r="E5" s="6">
        <v>89550000</v>
      </c>
      <c r="F5" s="4" t="s">
        <v>5</v>
      </c>
      <c r="G5" s="4" t="s">
        <v>5</v>
      </c>
      <c r="H5" s="4" t="s">
        <v>5</v>
      </c>
      <c r="I5" s="4" t="s">
        <v>5</v>
      </c>
      <c r="J5" s="4" t="s">
        <v>5</v>
      </c>
      <c r="K5" s="4" t="s">
        <v>5</v>
      </c>
    </row>
    <row r="6" spans="1:11">
      <c r="A6" s="3" t="s">
        <v>1084</v>
      </c>
      <c r="B6" s="4" t="s">
        <v>5</v>
      </c>
      <c r="C6" s="4" t="s">
        <v>5</v>
      </c>
      <c r="D6" s="4" t="s">
        <v>5</v>
      </c>
      <c r="E6" s="4" t="s">
        <v>5</v>
      </c>
      <c r="F6" s="4" t="s">
        <v>5</v>
      </c>
      <c r="G6" s="4" t="s">
        <v>5</v>
      </c>
      <c r="H6" s="4" t="s">
        <v>5</v>
      </c>
      <c r="I6" s="4" t="s">
        <v>5</v>
      </c>
      <c r="J6" s="4" t="s">
        <v>5</v>
      </c>
      <c r="K6" s="4" t="s">
        <v>5</v>
      </c>
    </row>
    <row r="7" spans="1:11" ht="30">
      <c r="A7" s="2" t="s">
        <v>1085</v>
      </c>
      <c r="B7" s="4" t="s">
        <v>5</v>
      </c>
      <c r="C7" s="6">
        <v>772368</v>
      </c>
      <c r="D7" s="6">
        <v>1142530</v>
      </c>
      <c r="E7" s="6">
        <v>640660</v>
      </c>
      <c r="F7" s="6">
        <v>1202100</v>
      </c>
      <c r="G7" s="6">
        <v>632213</v>
      </c>
      <c r="H7" s="6">
        <v>1202100</v>
      </c>
      <c r="I7" s="6">
        <v>632213</v>
      </c>
      <c r="J7" s="4" t="s">
        <v>5</v>
      </c>
      <c r="K7" s="4" t="s">
        <v>5</v>
      </c>
    </row>
    <row r="8" spans="1:11" ht="30">
      <c r="A8" s="2" t="s">
        <v>1086</v>
      </c>
      <c r="B8" s="4" t="s">
        <v>5</v>
      </c>
      <c r="C8" s="4" t="s">
        <v>5</v>
      </c>
      <c r="D8" s="4" t="s">
        <v>5</v>
      </c>
      <c r="E8" s="4" t="s">
        <v>5</v>
      </c>
      <c r="F8" s="4" t="s">
        <v>5</v>
      </c>
      <c r="G8" s="4" t="s">
        <v>5</v>
      </c>
      <c r="H8" s="4" t="s">
        <v>5</v>
      </c>
      <c r="I8" s="4" t="s">
        <v>5</v>
      </c>
      <c r="J8" s="169">
        <v>3.2500000000000001E-2</v>
      </c>
      <c r="K8" s="169">
        <v>3.2500000000000001E-2</v>
      </c>
    </row>
    <row r="9" spans="1:11">
      <c r="A9" s="2" t="s">
        <v>1087</v>
      </c>
      <c r="B9" s="9">
        <v>-0.46</v>
      </c>
      <c r="C9" s="9">
        <v>-0.18</v>
      </c>
      <c r="D9" s="9">
        <v>-0.71</v>
      </c>
      <c r="E9" s="9">
        <v>0.12</v>
      </c>
      <c r="F9" s="4" t="s">
        <v>5</v>
      </c>
      <c r="G9" s="4" t="s">
        <v>5</v>
      </c>
      <c r="H9" s="4" t="s">
        <v>5</v>
      </c>
      <c r="I9" s="4" t="s">
        <v>5</v>
      </c>
      <c r="J9" s="4" t="s">
        <v>5</v>
      </c>
      <c r="K9" s="4" t="s">
        <v>5</v>
      </c>
    </row>
    <row r="10" spans="1:11" ht="45">
      <c r="A10" s="2" t="s">
        <v>1088</v>
      </c>
      <c r="B10" s="4">
        <v>0</v>
      </c>
      <c r="C10" s="4" t="s">
        <v>5</v>
      </c>
      <c r="D10" s="4">
        <v>0</v>
      </c>
      <c r="E10" s="6">
        <v>140000</v>
      </c>
      <c r="F10" s="4" t="s">
        <v>5</v>
      </c>
      <c r="G10" s="4" t="s">
        <v>5</v>
      </c>
      <c r="H10" s="4" t="s">
        <v>5</v>
      </c>
      <c r="I10" s="4" t="s">
        <v>5</v>
      </c>
      <c r="J10" s="4" t="s">
        <v>5</v>
      </c>
      <c r="K10" s="4" t="s">
        <v>5</v>
      </c>
    </row>
    <row r="11" spans="1:11">
      <c r="A11" s="3" t="s">
        <v>1089</v>
      </c>
      <c r="B11" s="4" t="s">
        <v>5</v>
      </c>
      <c r="C11" s="4" t="s">
        <v>5</v>
      </c>
      <c r="D11" s="4" t="s">
        <v>5</v>
      </c>
      <c r="E11" s="4" t="s">
        <v>5</v>
      </c>
      <c r="F11" s="4" t="s">
        <v>5</v>
      </c>
      <c r="G11" s="4" t="s">
        <v>5</v>
      </c>
      <c r="H11" s="4" t="s">
        <v>5</v>
      </c>
      <c r="I11" s="4" t="s">
        <v>5</v>
      </c>
      <c r="J11" s="4" t="s">
        <v>5</v>
      </c>
      <c r="K11" s="4" t="s">
        <v>5</v>
      </c>
    </row>
    <row r="12" spans="1:11" ht="30">
      <c r="A12" s="2" t="s">
        <v>1090</v>
      </c>
      <c r="B12" s="8">
        <v>-46265</v>
      </c>
      <c r="C12" s="8">
        <v>-15821</v>
      </c>
      <c r="D12" s="8">
        <v>-69035</v>
      </c>
      <c r="E12" s="8">
        <v>11127</v>
      </c>
      <c r="F12" s="4" t="s">
        <v>5</v>
      </c>
      <c r="G12" s="4" t="s">
        <v>5</v>
      </c>
      <c r="H12" s="4" t="s">
        <v>5</v>
      </c>
      <c r="I12" s="4" t="s">
        <v>5</v>
      </c>
      <c r="J12" s="4" t="s">
        <v>5</v>
      </c>
      <c r="K12" s="4" t="s">
        <v>5</v>
      </c>
    </row>
    <row r="13" spans="1:11" ht="30">
      <c r="A13" s="2" t="s">
        <v>1091</v>
      </c>
      <c r="B13" s="9">
        <v>-0.46</v>
      </c>
      <c r="C13" s="9">
        <v>-0.18</v>
      </c>
      <c r="D13" s="9">
        <v>-0.71</v>
      </c>
      <c r="E13" s="9">
        <v>0.12</v>
      </c>
      <c r="F13" s="4" t="s">
        <v>5</v>
      </c>
      <c r="G13" s="4" t="s">
        <v>5</v>
      </c>
      <c r="H13" s="4" t="s">
        <v>5</v>
      </c>
      <c r="I13" s="4" t="s">
        <v>5</v>
      </c>
      <c r="J13" s="4" t="s">
        <v>5</v>
      </c>
      <c r="K13" s="4" t="s">
        <v>5</v>
      </c>
    </row>
    <row r="14" spans="1:11">
      <c r="A14" s="3" t="s">
        <v>1092</v>
      </c>
      <c r="B14" s="4" t="s">
        <v>5</v>
      </c>
      <c r="C14" s="4" t="s">
        <v>5</v>
      </c>
      <c r="D14" s="4" t="s">
        <v>5</v>
      </c>
      <c r="E14" s="4" t="s">
        <v>5</v>
      </c>
      <c r="F14" s="4" t="s">
        <v>5</v>
      </c>
      <c r="G14" s="4" t="s">
        <v>5</v>
      </c>
      <c r="H14" s="4" t="s">
        <v>5</v>
      </c>
      <c r="I14" s="4" t="s">
        <v>5</v>
      </c>
      <c r="J14" s="4" t="s">
        <v>5</v>
      </c>
      <c r="K14" s="4" t="s">
        <v>5</v>
      </c>
    </row>
    <row r="15" spans="1:11" ht="30">
      <c r="A15" s="2" t="s">
        <v>1090</v>
      </c>
      <c r="B15" s="8">
        <v>-46265</v>
      </c>
      <c r="C15" s="8">
        <v>-15821</v>
      </c>
      <c r="D15" s="8">
        <v>-69035</v>
      </c>
      <c r="E15" s="8">
        <v>11127</v>
      </c>
      <c r="F15" s="4" t="s">
        <v>5</v>
      </c>
      <c r="G15" s="4" t="s">
        <v>5</v>
      </c>
      <c r="H15" s="4" t="s">
        <v>5</v>
      </c>
      <c r="I15" s="4" t="s">
        <v>5</v>
      </c>
      <c r="J15" s="4" t="s">
        <v>5</v>
      </c>
      <c r="K15" s="4" t="s">
        <v>5</v>
      </c>
    </row>
    <row r="16" spans="1:11" ht="30">
      <c r="A16" s="2" t="s">
        <v>1091</v>
      </c>
      <c r="B16" s="6">
        <v>100778000</v>
      </c>
      <c r="C16" s="6">
        <v>89429000</v>
      </c>
      <c r="D16" s="6">
        <v>96893000</v>
      </c>
      <c r="E16" s="6">
        <v>89690000</v>
      </c>
      <c r="F16" s="4" t="s">
        <v>5</v>
      </c>
      <c r="G16" s="4" t="s">
        <v>5</v>
      </c>
      <c r="H16" s="4" t="s">
        <v>5</v>
      </c>
      <c r="I16" s="4" t="s">
        <v>5</v>
      </c>
      <c r="J16" s="4" t="s">
        <v>5</v>
      </c>
      <c r="K16" s="4" t="s">
        <v>5</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5"/>
  <sheetViews>
    <sheetView showGridLines="0" workbookViewId="0"/>
  </sheetViews>
  <sheetFormatPr defaultRowHeight="15"/>
  <cols>
    <col min="1" max="1" width="36.5703125" bestFit="1" customWidth="1"/>
    <col min="2" max="2" width="22.42578125" bestFit="1" customWidth="1"/>
    <col min="3" max="3" width="12.28515625" bestFit="1" customWidth="1"/>
    <col min="4" max="6" width="36.5703125" bestFit="1" customWidth="1"/>
    <col min="7" max="7" width="28.42578125" bestFit="1" customWidth="1"/>
    <col min="8" max="8" width="36.5703125" bestFit="1" customWidth="1"/>
    <col min="9" max="9" width="36.28515625" bestFit="1" customWidth="1"/>
    <col min="10" max="10" width="28.140625" bestFit="1" customWidth="1"/>
    <col min="11" max="12" width="30.5703125" bestFit="1" customWidth="1"/>
    <col min="13" max="14" width="34" bestFit="1" customWidth="1"/>
    <col min="15" max="17" width="36.5703125" bestFit="1" customWidth="1"/>
    <col min="18" max="18" width="34" bestFit="1" customWidth="1"/>
    <col min="19" max="19" width="36.5703125" bestFit="1" customWidth="1"/>
    <col min="20" max="20" width="36.28515625" bestFit="1" customWidth="1"/>
    <col min="21" max="25" width="34" bestFit="1" customWidth="1"/>
    <col min="26" max="28" width="36.5703125" bestFit="1" customWidth="1"/>
    <col min="29" max="29" width="34" bestFit="1" customWidth="1"/>
    <col min="30" max="30" width="36.5703125" bestFit="1" customWidth="1"/>
    <col min="31" max="31" width="36.28515625" bestFit="1" customWidth="1"/>
    <col min="32" max="36" width="34" bestFit="1" customWidth="1"/>
    <col min="37" max="39" width="36.5703125" bestFit="1" customWidth="1"/>
    <col min="40" max="40" width="34" bestFit="1" customWidth="1"/>
    <col min="41" max="41" width="36.5703125" bestFit="1" customWidth="1"/>
    <col min="42" max="42" width="36.28515625" bestFit="1" customWidth="1"/>
    <col min="43" max="45" width="34" bestFit="1" customWidth="1"/>
    <col min="46" max="48" width="36.5703125" bestFit="1" customWidth="1"/>
  </cols>
  <sheetData>
    <row r="1" spans="1:48" ht="30">
      <c r="A1" s="1" t="s">
        <v>1093</v>
      </c>
      <c r="B1" s="7" t="s">
        <v>2</v>
      </c>
      <c r="C1" s="7" t="s">
        <v>28</v>
      </c>
      <c r="D1" s="1" t="s">
        <v>28</v>
      </c>
      <c r="E1" s="1" t="s">
        <v>2</v>
      </c>
      <c r="F1" s="1" t="s">
        <v>28</v>
      </c>
      <c r="G1" s="1" t="s">
        <v>28</v>
      </c>
      <c r="H1" s="1" t="s">
        <v>2</v>
      </c>
      <c r="I1" s="1" t="s">
        <v>2</v>
      </c>
      <c r="J1" s="1" t="s">
        <v>28</v>
      </c>
      <c r="K1" s="1" t="s">
        <v>2</v>
      </c>
      <c r="L1" s="1" t="s">
        <v>28</v>
      </c>
      <c r="M1" s="1" t="s">
        <v>2</v>
      </c>
      <c r="N1" s="1" t="s">
        <v>28</v>
      </c>
      <c r="O1" s="1" t="s">
        <v>28</v>
      </c>
      <c r="P1" s="1" t="s">
        <v>2</v>
      </c>
      <c r="Q1" s="1" t="s">
        <v>28</v>
      </c>
      <c r="R1" s="1" t="s">
        <v>28</v>
      </c>
      <c r="S1" s="1" t="s">
        <v>2</v>
      </c>
      <c r="T1" s="1" t="s">
        <v>2</v>
      </c>
      <c r="U1" s="1" t="s">
        <v>28</v>
      </c>
      <c r="V1" s="1" t="s">
        <v>2</v>
      </c>
      <c r="W1" s="1" t="s">
        <v>28</v>
      </c>
      <c r="X1" s="1" t="s">
        <v>2</v>
      </c>
      <c r="Y1" s="1" t="s">
        <v>28</v>
      </c>
      <c r="Z1" s="1" t="s">
        <v>28</v>
      </c>
      <c r="AA1" s="1" t="s">
        <v>2</v>
      </c>
      <c r="AB1" s="1" t="s">
        <v>28</v>
      </c>
      <c r="AC1" s="1" t="s">
        <v>28</v>
      </c>
      <c r="AD1" s="1" t="s">
        <v>2</v>
      </c>
      <c r="AE1" s="1" t="s">
        <v>2</v>
      </c>
      <c r="AF1" s="1" t="s">
        <v>28</v>
      </c>
      <c r="AG1" s="1" t="s">
        <v>2</v>
      </c>
      <c r="AH1" s="1" t="s">
        <v>28</v>
      </c>
      <c r="AI1" s="1" t="s">
        <v>2</v>
      </c>
      <c r="AJ1" s="1" t="s">
        <v>28</v>
      </c>
      <c r="AK1" s="1" t="s">
        <v>28</v>
      </c>
      <c r="AL1" s="1" t="s">
        <v>2</v>
      </c>
      <c r="AM1" s="1" t="s">
        <v>28</v>
      </c>
      <c r="AN1" s="1" t="s">
        <v>28</v>
      </c>
      <c r="AO1" s="1" t="s">
        <v>2</v>
      </c>
      <c r="AP1" s="1" t="s">
        <v>2</v>
      </c>
      <c r="AQ1" s="1" t="s">
        <v>28</v>
      </c>
      <c r="AR1" s="1" t="s">
        <v>2</v>
      </c>
      <c r="AS1" s="1" t="s">
        <v>28</v>
      </c>
      <c r="AT1" s="1" t="s">
        <v>2</v>
      </c>
      <c r="AU1" s="1" t="s">
        <v>28</v>
      </c>
      <c r="AV1" s="1" t="s">
        <v>1104</v>
      </c>
    </row>
    <row r="2" spans="1:48" ht="30">
      <c r="A2" s="1" t="s">
        <v>27</v>
      </c>
      <c r="B2" s="7"/>
      <c r="C2" s="7"/>
      <c r="D2" s="1" t="s">
        <v>1094</v>
      </c>
      <c r="E2" s="1" t="s">
        <v>1095</v>
      </c>
      <c r="F2" s="1" t="s">
        <v>1095</v>
      </c>
      <c r="G2" s="1" t="s">
        <v>1096</v>
      </c>
      <c r="H2" s="1" t="s">
        <v>1097</v>
      </c>
      <c r="I2" s="1" t="s">
        <v>1098</v>
      </c>
      <c r="J2" s="1" t="s">
        <v>1099</v>
      </c>
      <c r="K2" s="1" t="s">
        <v>1100</v>
      </c>
      <c r="L2" s="1" t="s">
        <v>1100</v>
      </c>
      <c r="M2" s="1" t="s">
        <v>1101</v>
      </c>
      <c r="N2" s="1" t="s">
        <v>1101</v>
      </c>
      <c r="O2" s="1" t="s">
        <v>1101</v>
      </c>
      <c r="P2" s="1" t="s">
        <v>1101</v>
      </c>
      <c r="Q2" s="1" t="s">
        <v>1101</v>
      </c>
      <c r="R2" s="1" t="s">
        <v>1101</v>
      </c>
      <c r="S2" s="1" t="s">
        <v>1101</v>
      </c>
      <c r="T2" s="1" t="s">
        <v>1101</v>
      </c>
      <c r="U2" s="1" t="s">
        <v>1101</v>
      </c>
      <c r="V2" s="1" t="s">
        <v>1101</v>
      </c>
      <c r="W2" s="1" t="s">
        <v>1101</v>
      </c>
      <c r="X2" s="1" t="s">
        <v>1102</v>
      </c>
      <c r="Y2" s="1" t="s">
        <v>1102</v>
      </c>
      <c r="Z2" s="1" t="s">
        <v>1102</v>
      </c>
      <c r="AA2" s="1" t="s">
        <v>1102</v>
      </c>
      <c r="AB2" s="1" t="s">
        <v>1102</v>
      </c>
      <c r="AC2" s="1" t="s">
        <v>1102</v>
      </c>
      <c r="AD2" s="1" t="s">
        <v>1102</v>
      </c>
      <c r="AE2" s="1" t="s">
        <v>1102</v>
      </c>
      <c r="AF2" s="1" t="s">
        <v>1102</v>
      </c>
      <c r="AG2" s="1" t="s">
        <v>1102</v>
      </c>
      <c r="AH2" s="1" t="s">
        <v>1102</v>
      </c>
      <c r="AI2" s="1" t="s">
        <v>1103</v>
      </c>
      <c r="AJ2" s="1" t="s">
        <v>1103</v>
      </c>
      <c r="AK2" s="1" t="s">
        <v>1103</v>
      </c>
      <c r="AL2" s="1" t="s">
        <v>1103</v>
      </c>
      <c r="AM2" s="1" t="s">
        <v>1103</v>
      </c>
      <c r="AN2" s="1" t="s">
        <v>1103</v>
      </c>
      <c r="AO2" s="1" t="s">
        <v>1103</v>
      </c>
      <c r="AP2" s="1" t="s">
        <v>1103</v>
      </c>
      <c r="AQ2" s="1" t="s">
        <v>1103</v>
      </c>
      <c r="AR2" s="1" t="s">
        <v>1103</v>
      </c>
      <c r="AS2" s="1" t="s">
        <v>1103</v>
      </c>
      <c r="AT2" s="1" t="s">
        <v>1081</v>
      </c>
      <c r="AU2" s="1" t="s">
        <v>1081</v>
      </c>
      <c r="AV2" s="1" t="s">
        <v>1105</v>
      </c>
    </row>
    <row r="3" spans="1:48" ht="30">
      <c r="A3" s="1"/>
      <c r="B3" s="7"/>
      <c r="C3" s="7"/>
      <c r="D3" s="1"/>
      <c r="E3" s="1"/>
      <c r="F3" s="1"/>
      <c r="G3" s="1"/>
      <c r="H3" s="1"/>
      <c r="I3" s="1"/>
      <c r="J3" s="1"/>
      <c r="K3" s="1"/>
      <c r="L3" s="1"/>
      <c r="M3" s="1"/>
      <c r="N3" s="1"/>
      <c r="O3" s="1" t="s">
        <v>1094</v>
      </c>
      <c r="P3" s="1" t="s">
        <v>1095</v>
      </c>
      <c r="Q3" s="1" t="s">
        <v>1095</v>
      </c>
      <c r="R3" s="1" t="s">
        <v>1096</v>
      </c>
      <c r="S3" s="1" t="s">
        <v>1097</v>
      </c>
      <c r="T3" s="1" t="s">
        <v>1098</v>
      </c>
      <c r="U3" s="1" t="s">
        <v>1099</v>
      </c>
      <c r="V3" s="1" t="s">
        <v>1100</v>
      </c>
      <c r="W3" s="1" t="s">
        <v>1100</v>
      </c>
      <c r="X3" s="1"/>
      <c r="Y3" s="1"/>
      <c r="Z3" s="1" t="s">
        <v>1094</v>
      </c>
      <c r="AA3" s="1" t="s">
        <v>1095</v>
      </c>
      <c r="AB3" s="1" t="s">
        <v>1095</v>
      </c>
      <c r="AC3" s="1" t="s">
        <v>1096</v>
      </c>
      <c r="AD3" s="1" t="s">
        <v>1097</v>
      </c>
      <c r="AE3" s="1" t="s">
        <v>1098</v>
      </c>
      <c r="AF3" s="1" t="s">
        <v>1099</v>
      </c>
      <c r="AG3" s="1" t="s">
        <v>1100</v>
      </c>
      <c r="AH3" s="1" t="s">
        <v>1100</v>
      </c>
      <c r="AI3" s="1"/>
      <c r="AJ3" s="1"/>
      <c r="AK3" s="1" t="s">
        <v>1094</v>
      </c>
      <c r="AL3" s="1" t="s">
        <v>1095</v>
      </c>
      <c r="AM3" s="1" t="s">
        <v>1095</v>
      </c>
      <c r="AN3" s="1" t="s">
        <v>1096</v>
      </c>
      <c r="AO3" s="1" t="s">
        <v>1097</v>
      </c>
      <c r="AP3" s="1" t="s">
        <v>1098</v>
      </c>
      <c r="AQ3" s="1" t="s">
        <v>1099</v>
      </c>
      <c r="AR3" s="1" t="s">
        <v>1100</v>
      </c>
      <c r="AS3" s="1" t="s">
        <v>1100</v>
      </c>
      <c r="AT3" s="1"/>
      <c r="AU3" s="1"/>
      <c r="AV3" s="1"/>
    </row>
    <row r="4" spans="1:48" ht="45">
      <c r="A4" s="3" t="s">
        <v>11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row>
    <row r="5" spans="1:48">
      <c r="A5" s="2" t="s">
        <v>1107</v>
      </c>
      <c r="B5" s="4" t="s">
        <v>1108</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c r="A6" s="3" t="s">
        <v>2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c r="A7" s="2" t="s">
        <v>1109</v>
      </c>
      <c r="B7" s="4" t="s">
        <v>5</v>
      </c>
      <c r="C7" s="4" t="s">
        <v>5</v>
      </c>
      <c r="D7" s="4" t="s">
        <v>5</v>
      </c>
      <c r="E7" s="4" t="s">
        <v>5</v>
      </c>
      <c r="F7" s="4" t="s">
        <v>5</v>
      </c>
      <c r="G7" s="4" t="s">
        <v>5</v>
      </c>
      <c r="H7" s="4" t="s">
        <v>5</v>
      </c>
      <c r="I7" s="4" t="s">
        <v>5</v>
      </c>
      <c r="J7" s="8">
        <v>999</v>
      </c>
      <c r="K7" s="4" t="s">
        <v>5</v>
      </c>
      <c r="L7" s="4" t="s">
        <v>5</v>
      </c>
      <c r="M7" s="4" t="s">
        <v>5</v>
      </c>
      <c r="N7" s="4" t="s">
        <v>5</v>
      </c>
      <c r="O7" s="4" t="s">
        <v>5</v>
      </c>
      <c r="P7" s="4" t="s">
        <v>5</v>
      </c>
      <c r="Q7" s="4" t="s">
        <v>5</v>
      </c>
      <c r="R7" s="4" t="s">
        <v>5</v>
      </c>
      <c r="S7" s="4" t="s">
        <v>5</v>
      </c>
      <c r="T7" s="4" t="s">
        <v>5</v>
      </c>
      <c r="U7" s="8">
        <v>999</v>
      </c>
      <c r="V7" s="4" t="s">
        <v>5</v>
      </c>
      <c r="W7" s="4" t="s">
        <v>5</v>
      </c>
      <c r="X7" s="4" t="s">
        <v>5</v>
      </c>
      <c r="Y7" s="4" t="s">
        <v>5</v>
      </c>
      <c r="Z7" s="4" t="s">
        <v>5</v>
      </c>
      <c r="AA7" s="4" t="s">
        <v>5</v>
      </c>
      <c r="AB7" s="4" t="s">
        <v>5</v>
      </c>
      <c r="AC7" s="4" t="s">
        <v>5</v>
      </c>
      <c r="AD7" s="4" t="s">
        <v>5</v>
      </c>
      <c r="AE7" s="4" t="s">
        <v>5</v>
      </c>
      <c r="AF7" s="8">
        <v>0</v>
      </c>
      <c r="AG7" s="4" t="s">
        <v>5</v>
      </c>
      <c r="AH7" s="4" t="s">
        <v>5</v>
      </c>
      <c r="AI7" s="4" t="s">
        <v>5</v>
      </c>
      <c r="AJ7" s="4" t="s">
        <v>5</v>
      </c>
      <c r="AK7" s="4" t="s">
        <v>5</v>
      </c>
      <c r="AL7" s="4" t="s">
        <v>5</v>
      </c>
      <c r="AM7" s="4" t="s">
        <v>5</v>
      </c>
      <c r="AN7" s="4" t="s">
        <v>5</v>
      </c>
      <c r="AO7" s="4" t="s">
        <v>5</v>
      </c>
      <c r="AP7" s="4" t="s">
        <v>5</v>
      </c>
      <c r="AQ7" s="8">
        <v>0</v>
      </c>
      <c r="AR7" s="4" t="s">
        <v>5</v>
      </c>
      <c r="AS7" s="4" t="s">
        <v>5</v>
      </c>
      <c r="AT7" s="4" t="s">
        <v>5</v>
      </c>
      <c r="AU7" s="4" t="s">
        <v>5</v>
      </c>
      <c r="AV7" s="4" t="s">
        <v>5</v>
      </c>
    </row>
    <row r="8" spans="1:48">
      <c r="A8" s="2" t="s">
        <v>1110</v>
      </c>
      <c r="B8" s="4" t="s">
        <v>5</v>
      </c>
      <c r="C8" s="4" t="s">
        <v>5</v>
      </c>
      <c r="D8" s="4" t="s">
        <v>5</v>
      </c>
      <c r="E8" s="4" t="s">
        <v>5</v>
      </c>
      <c r="F8" s="4" t="s">
        <v>5</v>
      </c>
      <c r="G8" s="4" t="s">
        <v>5</v>
      </c>
      <c r="H8" s="4" t="s">
        <v>5</v>
      </c>
      <c r="I8" s="4" t="s">
        <v>5</v>
      </c>
      <c r="J8" s="4" t="s">
        <v>5</v>
      </c>
      <c r="K8" s="6">
        <v>17616</v>
      </c>
      <c r="L8" s="6">
        <v>27065</v>
      </c>
      <c r="M8" s="4" t="s">
        <v>5</v>
      </c>
      <c r="N8" s="4" t="s">
        <v>5</v>
      </c>
      <c r="O8" s="4" t="s">
        <v>5</v>
      </c>
      <c r="P8" s="4" t="s">
        <v>5</v>
      </c>
      <c r="Q8" s="4" t="s">
        <v>5</v>
      </c>
      <c r="R8" s="4" t="s">
        <v>5</v>
      </c>
      <c r="S8" s="4" t="s">
        <v>5</v>
      </c>
      <c r="T8" s="4" t="s">
        <v>5</v>
      </c>
      <c r="U8" s="4" t="s">
        <v>5</v>
      </c>
      <c r="V8" s="4" t="s">
        <v>5</v>
      </c>
      <c r="W8" s="6">
        <v>27065</v>
      </c>
      <c r="X8" s="4" t="s">
        <v>5</v>
      </c>
      <c r="Y8" s="4" t="s">
        <v>5</v>
      </c>
      <c r="Z8" s="4" t="s">
        <v>5</v>
      </c>
      <c r="AA8" s="4" t="s">
        <v>5</v>
      </c>
      <c r="AB8" s="4" t="s">
        <v>5</v>
      </c>
      <c r="AC8" s="4" t="s">
        <v>5</v>
      </c>
      <c r="AD8" s="4" t="s">
        <v>5</v>
      </c>
      <c r="AE8" s="4" t="s">
        <v>5</v>
      </c>
      <c r="AF8" s="4" t="s">
        <v>5</v>
      </c>
      <c r="AG8" s="4">
        <v>0</v>
      </c>
      <c r="AH8" s="4">
        <v>0</v>
      </c>
      <c r="AI8" s="4" t="s">
        <v>5</v>
      </c>
      <c r="AJ8" s="4" t="s">
        <v>5</v>
      </c>
      <c r="AK8" s="4" t="s">
        <v>5</v>
      </c>
      <c r="AL8" s="4" t="s">
        <v>5</v>
      </c>
      <c r="AM8" s="4" t="s">
        <v>5</v>
      </c>
      <c r="AN8" s="4" t="s">
        <v>5</v>
      </c>
      <c r="AO8" s="4" t="s">
        <v>5</v>
      </c>
      <c r="AP8" s="4" t="s">
        <v>5</v>
      </c>
      <c r="AQ8" s="4" t="s">
        <v>5</v>
      </c>
      <c r="AR8" s="4">
        <v>0</v>
      </c>
      <c r="AS8" s="4">
        <v>0</v>
      </c>
      <c r="AT8" s="4" t="s">
        <v>5</v>
      </c>
      <c r="AU8" s="4" t="s">
        <v>5</v>
      </c>
      <c r="AV8" s="4" t="s">
        <v>5</v>
      </c>
    </row>
    <row r="9" spans="1:48" ht="30">
      <c r="A9" s="2" t="s">
        <v>1111</v>
      </c>
      <c r="B9" s="4" t="s">
        <v>5</v>
      </c>
      <c r="C9" s="6">
        <v>2706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17616</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1112</v>
      </c>
      <c r="B10" s="4">
        <v>160</v>
      </c>
      <c r="C10" s="4" t="s">
        <v>5</v>
      </c>
      <c r="D10" s="4">
        <v>943</v>
      </c>
      <c r="E10" s="4" t="s">
        <v>5</v>
      </c>
      <c r="F10" s="4" t="s">
        <v>5</v>
      </c>
      <c r="G10" s="4" t="s">
        <v>5</v>
      </c>
      <c r="H10" s="4" t="s">
        <v>5</v>
      </c>
      <c r="I10" s="4" t="s">
        <v>5</v>
      </c>
      <c r="J10" s="4" t="s">
        <v>5</v>
      </c>
      <c r="K10" s="4" t="s">
        <v>5</v>
      </c>
      <c r="L10" s="4" t="s">
        <v>5</v>
      </c>
      <c r="M10" s="4">
        <v>0</v>
      </c>
      <c r="N10" s="4" t="s">
        <v>5</v>
      </c>
      <c r="O10" s="4">
        <v>0</v>
      </c>
      <c r="P10" s="4" t="s">
        <v>5</v>
      </c>
      <c r="Q10" s="4" t="s">
        <v>5</v>
      </c>
      <c r="R10" s="4" t="s">
        <v>5</v>
      </c>
      <c r="S10" s="4" t="s">
        <v>5</v>
      </c>
      <c r="T10" s="4" t="s">
        <v>5</v>
      </c>
      <c r="U10" s="4" t="s">
        <v>5</v>
      </c>
      <c r="V10" s="4" t="s">
        <v>5</v>
      </c>
      <c r="W10" s="4" t="s">
        <v>5</v>
      </c>
      <c r="X10" s="4">
        <v>160</v>
      </c>
      <c r="Y10" s="4" t="s">
        <v>5</v>
      </c>
      <c r="Z10" s="4">
        <v>943</v>
      </c>
      <c r="AA10" s="4" t="s">
        <v>5</v>
      </c>
      <c r="AB10" s="4" t="s">
        <v>5</v>
      </c>
      <c r="AC10" s="4" t="s">
        <v>5</v>
      </c>
      <c r="AD10" s="4" t="s">
        <v>5</v>
      </c>
      <c r="AE10" s="4" t="s">
        <v>5</v>
      </c>
      <c r="AF10" s="4" t="s">
        <v>5</v>
      </c>
      <c r="AG10" s="4" t="s">
        <v>5</v>
      </c>
      <c r="AH10" s="4" t="s">
        <v>5</v>
      </c>
      <c r="AI10" s="4">
        <v>0</v>
      </c>
      <c r="AJ10" s="4" t="s">
        <v>5</v>
      </c>
      <c r="AK10" s="4">
        <v>0</v>
      </c>
      <c r="AL10" s="4" t="s">
        <v>5</v>
      </c>
      <c r="AM10" s="4" t="s">
        <v>5</v>
      </c>
      <c r="AN10" s="4" t="s">
        <v>5</v>
      </c>
      <c r="AO10" s="4" t="s">
        <v>5</v>
      </c>
      <c r="AP10" s="4" t="s">
        <v>5</v>
      </c>
      <c r="AQ10" s="4" t="s">
        <v>5</v>
      </c>
      <c r="AR10" s="4" t="s">
        <v>5</v>
      </c>
      <c r="AS10" s="4" t="s">
        <v>5</v>
      </c>
      <c r="AT10" s="4" t="s">
        <v>5</v>
      </c>
      <c r="AU10" s="4" t="s">
        <v>5</v>
      </c>
      <c r="AV10" s="4" t="s">
        <v>5</v>
      </c>
    </row>
    <row r="11" spans="1:48">
      <c r="A11" s="2" t="s">
        <v>1113</v>
      </c>
      <c r="B11" s="6">
        <v>17776</v>
      </c>
      <c r="C11" s="6">
        <v>29007</v>
      </c>
      <c r="D11" s="4" t="s">
        <v>5</v>
      </c>
      <c r="E11" s="4" t="s">
        <v>5</v>
      </c>
      <c r="F11" s="4" t="s">
        <v>5</v>
      </c>
      <c r="G11" s="4" t="s">
        <v>5</v>
      </c>
      <c r="H11" s="4" t="s">
        <v>5</v>
      </c>
      <c r="I11" s="4" t="s">
        <v>5</v>
      </c>
      <c r="J11" s="4" t="s">
        <v>5</v>
      </c>
      <c r="K11" s="4" t="s">
        <v>5</v>
      </c>
      <c r="L11" s="4" t="s">
        <v>5</v>
      </c>
      <c r="M11" s="6">
        <v>17616</v>
      </c>
      <c r="N11" s="6">
        <v>28064</v>
      </c>
      <c r="O11" s="4" t="s">
        <v>5</v>
      </c>
      <c r="P11" s="4" t="s">
        <v>5</v>
      </c>
      <c r="Q11" s="4" t="s">
        <v>5</v>
      </c>
      <c r="R11" s="4" t="s">
        <v>5</v>
      </c>
      <c r="S11" s="4" t="s">
        <v>5</v>
      </c>
      <c r="T11" s="4" t="s">
        <v>5</v>
      </c>
      <c r="U11" s="4" t="s">
        <v>5</v>
      </c>
      <c r="V11" s="4" t="s">
        <v>5</v>
      </c>
      <c r="W11" s="4" t="s">
        <v>5</v>
      </c>
      <c r="X11" s="4">
        <v>160</v>
      </c>
      <c r="Y11" s="4">
        <v>943</v>
      </c>
      <c r="Z11" s="4" t="s">
        <v>5</v>
      </c>
      <c r="AA11" s="4" t="s">
        <v>5</v>
      </c>
      <c r="AB11" s="4" t="s">
        <v>5</v>
      </c>
      <c r="AC11" s="4" t="s">
        <v>5</v>
      </c>
      <c r="AD11" s="4" t="s">
        <v>5</v>
      </c>
      <c r="AE11" s="4" t="s">
        <v>5</v>
      </c>
      <c r="AF11" s="4" t="s">
        <v>5</v>
      </c>
      <c r="AG11" s="4" t="s">
        <v>5</v>
      </c>
      <c r="AH11" s="4" t="s">
        <v>5</v>
      </c>
      <c r="AI11" s="4">
        <v>0</v>
      </c>
      <c r="AJ11" s="4">
        <v>0</v>
      </c>
      <c r="AK11" s="4" t="s">
        <v>5</v>
      </c>
      <c r="AL11" s="4" t="s">
        <v>5</v>
      </c>
      <c r="AM11" s="4" t="s">
        <v>5</v>
      </c>
      <c r="AN11" s="4" t="s">
        <v>5</v>
      </c>
      <c r="AO11" s="4" t="s">
        <v>5</v>
      </c>
      <c r="AP11" s="4" t="s">
        <v>5</v>
      </c>
      <c r="AQ11" s="4" t="s">
        <v>5</v>
      </c>
      <c r="AR11" s="4" t="s">
        <v>5</v>
      </c>
      <c r="AS11" s="4" t="s">
        <v>5</v>
      </c>
      <c r="AT11" s="4" t="s">
        <v>5</v>
      </c>
      <c r="AU11" s="4" t="s">
        <v>5</v>
      </c>
      <c r="AV11" s="4" t="s">
        <v>5</v>
      </c>
    </row>
    <row r="12" spans="1:48">
      <c r="A12" s="3" t="s">
        <v>2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c r="A13" s="2" t="s">
        <v>1114</v>
      </c>
      <c r="B13" s="4" t="s">
        <v>5</v>
      </c>
      <c r="C13" s="4" t="s">
        <v>5</v>
      </c>
      <c r="D13" s="4" t="s">
        <v>5</v>
      </c>
      <c r="E13" s="6">
        <v>61996</v>
      </c>
      <c r="F13" s="6">
        <v>145098</v>
      </c>
      <c r="G13" s="6">
        <v>9299</v>
      </c>
      <c r="H13" s="6">
        <v>24409</v>
      </c>
      <c r="I13" s="6">
        <v>2069</v>
      </c>
      <c r="J13" s="4" t="s">
        <v>5</v>
      </c>
      <c r="K13" s="4" t="s">
        <v>5</v>
      </c>
      <c r="L13" s="4" t="s">
        <v>5</v>
      </c>
      <c r="M13" s="4" t="s">
        <v>5</v>
      </c>
      <c r="N13" s="4" t="s">
        <v>5</v>
      </c>
      <c r="O13" s="4" t="s">
        <v>5</v>
      </c>
      <c r="P13" s="4">
        <v>0</v>
      </c>
      <c r="Q13" s="4">
        <v>0</v>
      </c>
      <c r="R13" s="4">
        <v>0</v>
      </c>
      <c r="S13" s="4">
        <v>0</v>
      </c>
      <c r="T13" s="4">
        <v>0</v>
      </c>
      <c r="U13" s="4" t="s">
        <v>5</v>
      </c>
      <c r="V13" s="4" t="s">
        <v>5</v>
      </c>
      <c r="W13" s="4" t="s">
        <v>5</v>
      </c>
      <c r="X13" s="4" t="s">
        <v>5</v>
      </c>
      <c r="Y13" s="4" t="s">
        <v>5</v>
      </c>
      <c r="Z13" s="4" t="s">
        <v>5</v>
      </c>
      <c r="AA13" s="6">
        <v>61996</v>
      </c>
      <c r="AB13" s="6">
        <v>145098</v>
      </c>
      <c r="AC13" s="6">
        <v>9299</v>
      </c>
      <c r="AD13" s="4">
        <v>0</v>
      </c>
      <c r="AE13" s="6">
        <v>2069</v>
      </c>
      <c r="AF13" s="4" t="s">
        <v>5</v>
      </c>
      <c r="AG13" s="4" t="s">
        <v>5</v>
      </c>
      <c r="AH13" s="4" t="s">
        <v>5</v>
      </c>
      <c r="AI13" s="4" t="s">
        <v>5</v>
      </c>
      <c r="AJ13" s="4" t="s">
        <v>5</v>
      </c>
      <c r="AK13" s="4" t="s">
        <v>5</v>
      </c>
      <c r="AL13" s="4">
        <v>0</v>
      </c>
      <c r="AM13" s="4">
        <v>0</v>
      </c>
      <c r="AN13" s="4">
        <v>0</v>
      </c>
      <c r="AO13" s="6">
        <v>24409</v>
      </c>
      <c r="AP13" s="4">
        <v>0</v>
      </c>
      <c r="AQ13" s="4" t="s">
        <v>5</v>
      </c>
      <c r="AR13" s="4" t="s">
        <v>5</v>
      </c>
      <c r="AS13" s="4" t="s">
        <v>5</v>
      </c>
      <c r="AT13" s="4" t="s">
        <v>5</v>
      </c>
      <c r="AU13" s="4" t="s">
        <v>5</v>
      </c>
      <c r="AV13" s="4" t="s">
        <v>5</v>
      </c>
    </row>
    <row r="14" spans="1:48">
      <c r="A14" s="2" t="s">
        <v>1115</v>
      </c>
      <c r="B14" s="8">
        <v>88474</v>
      </c>
      <c r="C14" s="8">
        <v>154397</v>
      </c>
      <c r="D14" s="4" t="s">
        <v>5</v>
      </c>
      <c r="E14" s="4" t="s">
        <v>5</v>
      </c>
      <c r="F14" s="4" t="s">
        <v>5</v>
      </c>
      <c r="G14" s="4" t="s">
        <v>5</v>
      </c>
      <c r="H14" s="4" t="s">
        <v>5</v>
      </c>
      <c r="I14" s="4" t="s">
        <v>5</v>
      </c>
      <c r="J14" s="4" t="s">
        <v>5</v>
      </c>
      <c r="K14" s="4" t="s">
        <v>5</v>
      </c>
      <c r="L14" s="4" t="s">
        <v>5</v>
      </c>
      <c r="M14" s="8">
        <v>0</v>
      </c>
      <c r="N14" s="8">
        <v>0</v>
      </c>
      <c r="O14" s="4" t="s">
        <v>5</v>
      </c>
      <c r="P14" s="4" t="s">
        <v>5</v>
      </c>
      <c r="Q14" s="4" t="s">
        <v>5</v>
      </c>
      <c r="R14" s="4" t="s">
        <v>5</v>
      </c>
      <c r="S14" s="4" t="s">
        <v>5</v>
      </c>
      <c r="T14" s="4" t="s">
        <v>5</v>
      </c>
      <c r="U14" s="4" t="s">
        <v>5</v>
      </c>
      <c r="V14" s="4" t="s">
        <v>5</v>
      </c>
      <c r="W14" s="4" t="s">
        <v>5</v>
      </c>
      <c r="X14" s="8">
        <v>64065</v>
      </c>
      <c r="Y14" s="8">
        <v>154397</v>
      </c>
      <c r="Z14" s="4" t="s">
        <v>5</v>
      </c>
      <c r="AA14" s="4" t="s">
        <v>5</v>
      </c>
      <c r="AB14" s="4" t="s">
        <v>5</v>
      </c>
      <c r="AC14" s="4" t="s">
        <v>5</v>
      </c>
      <c r="AD14" s="4" t="s">
        <v>5</v>
      </c>
      <c r="AE14" s="4" t="s">
        <v>5</v>
      </c>
      <c r="AF14" s="4" t="s">
        <v>5</v>
      </c>
      <c r="AG14" s="4" t="s">
        <v>5</v>
      </c>
      <c r="AH14" s="4" t="s">
        <v>5</v>
      </c>
      <c r="AI14" s="8">
        <v>24409</v>
      </c>
      <c r="AJ14" s="8">
        <v>0</v>
      </c>
      <c r="AK14" s="4" t="s">
        <v>5</v>
      </c>
      <c r="AL14" s="4" t="s">
        <v>5</v>
      </c>
      <c r="AM14" s="4" t="s">
        <v>5</v>
      </c>
      <c r="AN14" s="4" t="s">
        <v>5</v>
      </c>
      <c r="AO14" s="4" t="s">
        <v>5</v>
      </c>
      <c r="AP14" s="4" t="s">
        <v>5</v>
      </c>
      <c r="AQ14" s="4" t="s">
        <v>5</v>
      </c>
      <c r="AR14" s="4" t="s">
        <v>5</v>
      </c>
      <c r="AS14" s="4" t="s">
        <v>5</v>
      </c>
      <c r="AT14" s="4" t="s">
        <v>5</v>
      </c>
      <c r="AU14" s="4" t="s">
        <v>5</v>
      </c>
      <c r="AV14" s="4" t="s">
        <v>5</v>
      </c>
    </row>
    <row r="15" spans="1:48" ht="30">
      <c r="A15" s="2" t="s">
        <v>10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169">
        <v>3.2500000000000001E-2</v>
      </c>
      <c r="AU15" s="169">
        <v>3.2500000000000001E-2</v>
      </c>
      <c r="AV15" s="169">
        <v>7.8799999999999995E-2</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22.42578125" bestFit="1" customWidth="1"/>
    <col min="3" max="25" width="36.5703125" bestFit="1" customWidth="1"/>
  </cols>
  <sheetData>
    <row r="1" spans="1:25" ht="30">
      <c r="A1" s="1" t="s">
        <v>1116</v>
      </c>
      <c r="B1" s="7" t="s">
        <v>2</v>
      </c>
      <c r="C1" s="1" t="s">
        <v>2</v>
      </c>
      <c r="D1" s="1" t="s">
        <v>28</v>
      </c>
      <c r="E1" s="1" t="s">
        <v>1104</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v>
      </c>
      <c r="X1" s="1" t="s">
        <v>2</v>
      </c>
      <c r="Y1" s="1" t="s">
        <v>2</v>
      </c>
    </row>
    <row r="2" spans="1:25" ht="30">
      <c r="A2" s="1" t="s">
        <v>27</v>
      </c>
      <c r="B2" s="7"/>
      <c r="C2" s="1" t="s">
        <v>1081</v>
      </c>
      <c r="D2" s="1" t="s">
        <v>1081</v>
      </c>
      <c r="E2" s="1" t="s">
        <v>1105</v>
      </c>
      <c r="F2" s="1" t="s">
        <v>1117</v>
      </c>
      <c r="G2" s="1" t="s">
        <v>1117</v>
      </c>
      <c r="H2" s="1" t="s">
        <v>1117</v>
      </c>
      <c r="I2" s="1" t="s">
        <v>1117</v>
      </c>
      <c r="J2" s="1" t="s">
        <v>1117</v>
      </c>
      <c r="K2" s="1" t="s">
        <v>1117</v>
      </c>
      <c r="L2" s="1" t="s">
        <v>1117</v>
      </c>
      <c r="M2" s="1" t="s">
        <v>1117</v>
      </c>
      <c r="N2" s="1" t="s">
        <v>1117</v>
      </c>
      <c r="O2" s="1" t="s">
        <v>1117</v>
      </c>
      <c r="P2" s="1" t="s">
        <v>1117</v>
      </c>
      <c r="Q2" s="1" t="s">
        <v>1117</v>
      </c>
      <c r="R2" s="1" t="s">
        <v>1117</v>
      </c>
      <c r="S2" s="1" t="s">
        <v>1117</v>
      </c>
      <c r="T2" s="1" t="s">
        <v>1117</v>
      </c>
      <c r="U2" s="1" t="s">
        <v>1117</v>
      </c>
      <c r="V2" s="1" t="s">
        <v>1117</v>
      </c>
      <c r="W2" s="1" t="s">
        <v>1117</v>
      </c>
      <c r="X2" s="1" t="s">
        <v>1117</v>
      </c>
      <c r="Y2" s="1" t="s">
        <v>1117</v>
      </c>
    </row>
    <row r="3" spans="1:25" ht="30">
      <c r="A3" s="1"/>
      <c r="B3" s="7"/>
      <c r="C3" s="1"/>
      <c r="D3" s="1"/>
      <c r="E3" s="1"/>
      <c r="F3" s="1"/>
      <c r="G3" s="1"/>
      <c r="H3" s="1" t="s">
        <v>1101</v>
      </c>
      <c r="I3" s="1" t="s">
        <v>1101</v>
      </c>
      <c r="J3" s="1" t="s">
        <v>1102</v>
      </c>
      <c r="K3" s="1" t="s">
        <v>1102</v>
      </c>
      <c r="L3" s="1" t="s">
        <v>1103</v>
      </c>
      <c r="M3" s="1" t="s">
        <v>1103</v>
      </c>
      <c r="N3" s="1" t="s">
        <v>1081</v>
      </c>
      <c r="O3" s="1" t="s">
        <v>1081</v>
      </c>
      <c r="P3" s="1" t="s">
        <v>1081</v>
      </c>
      <c r="Q3" s="1" t="s">
        <v>1081</v>
      </c>
      <c r="R3" s="1" t="s">
        <v>1081</v>
      </c>
      <c r="S3" s="1" t="s">
        <v>1081</v>
      </c>
      <c r="T3" s="1" t="s">
        <v>1081</v>
      </c>
      <c r="U3" s="1" t="s">
        <v>1081</v>
      </c>
      <c r="V3" s="1" t="s">
        <v>1105</v>
      </c>
      <c r="W3" s="1" t="s">
        <v>1105</v>
      </c>
      <c r="X3" s="1" t="s">
        <v>1105</v>
      </c>
      <c r="Y3" s="1" t="s">
        <v>1105</v>
      </c>
    </row>
    <row r="4" spans="1:25">
      <c r="A4" s="1"/>
      <c r="B4" s="7"/>
      <c r="C4" s="1"/>
      <c r="D4" s="1"/>
      <c r="E4" s="1"/>
      <c r="F4" s="1"/>
      <c r="G4" s="1"/>
      <c r="H4" s="1"/>
      <c r="I4" s="1"/>
      <c r="J4" s="1"/>
      <c r="K4" s="1"/>
      <c r="L4" s="1"/>
      <c r="M4" s="1"/>
      <c r="N4" s="1"/>
      <c r="O4" s="1"/>
      <c r="P4" s="1" t="s">
        <v>1101</v>
      </c>
      <c r="Q4" s="1" t="s">
        <v>1101</v>
      </c>
      <c r="R4" s="1" t="s">
        <v>1102</v>
      </c>
      <c r="S4" s="1" t="s">
        <v>1102</v>
      </c>
      <c r="T4" s="1" t="s">
        <v>1103</v>
      </c>
      <c r="U4" s="1" t="s">
        <v>1103</v>
      </c>
      <c r="V4" s="1"/>
      <c r="W4" s="1" t="s">
        <v>1101</v>
      </c>
      <c r="X4" s="1" t="s">
        <v>1102</v>
      </c>
      <c r="Y4" s="1" t="s">
        <v>1103</v>
      </c>
    </row>
    <row r="5" spans="1:25" ht="45">
      <c r="A5" s="3" t="s">
        <v>11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c r="A6" s="2" t="s">
        <v>1119</v>
      </c>
      <c r="B6" s="4" t="s">
        <v>110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120</v>
      </c>
      <c r="B7" s="4" t="s">
        <v>5</v>
      </c>
      <c r="C7" s="4" t="s">
        <v>5</v>
      </c>
      <c r="D7" s="4" t="s">
        <v>5</v>
      </c>
      <c r="E7" s="4" t="s">
        <v>5</v>
      </c>
      <c r="F7" s="4" t="s">
        <v>5</v>
      </c>
      <c r="G7" s="4" t="s">
        <v>5</v>
      </c>
      <c r="H7" s="4" t="s">
        <v>5</v>
      </c>
      <c r="I7" s="4" t="s">
        <v>5</v>
      </c>
      <c r="J7" s="4" t="s">
        <v>5</v>
      </c>
      <c r="K7" s="4" t="s">
        <v>5</v>
      </c>
      <c r="L7" s="4" t="s">
        <v>5</v>
      </c>
      <c r="M7" s="4" t="s">
        <v>5</v>
      </c>
      <c r="N7" s="8">
        <v>5131</v>
      </c>
      <c r="O7" s="8">
        <v>48220</v>
      </c>
      <c r="P7" s="8">
        <v>5131</v>
      </c>
      <c r="Q7" s="8">
        <v>48220</v>
      </c>
      <c r="R7" s="8">
        <v>0</v>
      </c>
      <c r="S7" s="8">
        <v>0</v>
      </c>
      <c r="T7" s="8">
        <v>0</v>
      </c>
      <c r="U7" s="8">
        <v>0</v>
      </c>
      <c r="V7" s="8">
        <v>304314</v>
      </c>
      <c r="W7" s="8">
        <v>304314</v>
      </c>
      <c r="X7" s="8">
        <v>0</v>
      </c>
      <c r="Y7" s="8">
        <v>0</v>
      </c>
    </row>
    <row r="8" spans="1:25">
      <c r="A8" s="2" t="s">
        <v>1121</v>
      </c>
      <c r="B8" s="4" t="s">
        <v>5</v>
      </c>
      <c r="C8" s="4" t="s">
        <v>5</v>
      </c>
      <c r="D8" s="4" t="s">
        <v>5</v>
      </c>
      <c r="E8" s="4" t="s">
        <v>5</v>
      </c>
      <c r="F8" s="8">
        <v>70795</v>
      </c>
      <c r="G8" s="8">
        <v>90617</v>
      </c>
      <c r="H8" s="8">
        <v>0</v>
      </c>
      <c r="I8" s="8">
        <v>0</v>
      </c>
      <c r="J8" s="8">
        <v>70795</v>
      </c>
      <c r="K8" s="8">
        <v>90617</v>
      </c>
      <c r="L8" s="8">
        <v>0</v>
      </c>
      <c r="M8" s="8">
        <v>0</v>
      </c>
      <c r="N8" s="4" t="s">
        <v>5</v>
      </c>
      <c r="O8" s="4" t="s">
        <v>5</v>
      </c>
      <c r="P8" s="4" t="s">
        <v>5</v>
      </c>
      <c r="Q8" s="4" t="s">
        <v>5</v>
      </c>
      <c r="R8" s="4" t="s">
        <v>5</v>
      </c>
      <c r="S8" s="4" t="s">
        <v>5</v>
      </c>
      <c r="T8" s="4" t="s">
        <v>5</v>
      </c>
      <c r="U8" s="4" t="s">
        <v>5</v>
      </c>
      <c r="V8" s="4" t="s">
        <v>5</v>
      </c>
      <c r="W8" s="4" t="s">
        <v>5</v>
      </c>
      <c r="X8" s="4" t="s">
        <v>5</v>
      </c>
      <c r="Y8" s="4" t="s">
        <v>5</v>
      </c>
    </row>
    <row r="9" spans="1:25" ht="30">
      <c r="A9" s="2" t="s">
        <v>1086</v>
      </c>
      <c r="B9" s="4" t="s">
        <v>5</v>
      </c>
      <c r="C9" s="169">
        <v>3.2500000000000001E-2</v>
      </c>
      <c r="D9" s="169">
        <v>3.2500000000000001E-2</v>
      </c>
      <c r="E9" s="169">
        <v>7.8799999999999995E-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sheetData>
  <mergeCells count="1">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1122</v>
      </c>
      <c r="B1" s="7" t="s">
        <v>80</v>
      </c>
      <c r="C1" s="7"/>
      <c r="D1" s="7" t="s">
        <v>1</v>
      </c>
      <c r="E1" s="7"/>
      <c r="F1" s="1"/>
    </row>
    <row r="2" spans="1:6">
      <c r="A2" s="7"/>
      <c r="B2" s="1" t="s">
        <v>2</v>
      </c>
      <c r="C2" s="1" t="s">
        <v>81</v>
      </c>
      <c r="D2" s="1" t="s">
        <v>2</v>
      </c>
      <c r="E2" s="1" t="s">
        <v>81</v>
      </c>
      <c r="F2" s="1" t="s">
        <v>28</v>
      </c>
    </row>
    <row r="3" spans="1:6" ht="30">
      <c r="A3" s="3" t="s">
        <v>1123</v>
      </c>
      <c r="B3" s="4" t="s">
        <v>5</v>
      </c>
      <c r="C3" s="4" t="s">
        <v>5</v>
      </c>
      <c r="D3" s="4" t="s">
        <v>5</v>
      </c>
      <c r="E3" s="4" t="s">
        <v>5</v>
      </c>
      <c r="F3" s="4" t="s">
        <v>5</v>
      </c>
    </row>
    <row r="4" spans="1:6" ht="45">
      <c r="A4" s="2" t="s">
        <v>1124</v>
      </c>
      <c r="B4" s="8">
        <v>1307000</v>
      </c>
      <c r="C4" s="8">
        <v>6631000</v>
      </c>
      <c r="D4" s="8">
        <v>7477000</v>
      </c>
      <c r="E4" s="8">
        <v>1379000</v>
      </c>
      <c r="F4" s="4" t="s">
        <v>5</v>
      </c>
    </row>
    <row r="5" spans="1:6" ht="30">
      <c r="A5" s="3" t="s">
        <v>1125</v>
      </c>
      <c r="B5" s="4" t="s">
        <v>5</v>
      </c>
      <c r="C5" s="4" t="s">
        <v>5</v>
      </c>
      <c r="D5" s="4" t="s">
        <v>5</v>
      </c>
      <c r="E5" s="4" t="s">
        <v>5</v>
      </c>
      <c r="F5" s="4" t="s">
        <v>5</v>
      </c>
    </row>
    <row r="6" spans="1:6" ht="30">
      <c r="A6" s="2" t="s">
        <v>1126</v>
      </c>
      <c r="B6" s="6">
        <v>301000</v>
      </c>
      <c r="C6" s="6">
        <v>6026000</v>
      </c>
      <c r="D6" s="6">
        <v>-10756000</v>
      </c>
      <c r="E6" s="6">
        <v>774000</v>
      </c>
      <c r="F6" s="4" t="s">
        <v>5</v>
      </c>
    </row>
    <row r="7" spans="1:6" ht="30">
      <c r="A7" s="2" t="s">
        <v>1127</v>
      </c>
      <c r="B7" s="6">
        <v>900000</v>
      </c>
      <c r="C7" s="4" t="s">
        <v>5</v>
      </c>
      <c r="D7" s="6">
        <v>18100000</v>
      </c>
      <c r="E7" s="4" t="s">
        <v>5</v>
      </c>
      <c r="F7" s="4" t="s">
        <v>5</v>
      </c>
    </row>
    <row r="8" spans="1:6">
      <c r="A8" s="2" t="s">
        <v>31</v>
      </c>
      <c r="B8" s="4">
        <v>0</v>
      </c>
      <c r="C8" s="4" t="s">
        <v>5</v>
      </c>
      <c r="D8" s="4">
        <v>0</v>
      </c>
      <c r="E8" s="4" t="s">
        <v>5</v>
      </c>
      <c r="F8" s="6">
        <v>999000</v>
      </c>
    </row>
    <row r="9" spans="1:6">
      <c r="A9" s="2" t="s">
        <v>1100</v>
      </c>
      <c r="B9" s="4" t="s">
        <v>5</v>
      </c>
      <c r="C9" s="4" t="s">
        <v>5</v>
      </c>
      <c r="D9" s="4" t="s">
        <v>5</v>
      </c>
      <c r="E9" s="4" t="s">
        <v>5</v>
      </c>
      <c r="F9" s="4" t="s">
        <v>5</v>
      </c>
    </row>
    <row r="10" spans="1:6">
      <c r="A10" s="3" t="s">
        <v>1128</v>
      </c>
      <c r="B10" s="4" t="s">
        <v>5</v>
      </c>
      <c r="C10" s="4" t="s">
        <v>5</v>
      </c>
      <c r="D10" s="4" t="s">
        <v>5</v>
      </c>
      <c r="E10" s="4" t="s">
        <v>5</v>
      </c>
      <c r="F10" s="4" t="s">
        <v>5</v>
      </c>
    </row>
    <row r="11" spans="1:6" ht="30">
      <c r="A11" s="2" t="s">
        <v>1129</v>
      </c>
      <c r="B11" s="6">
        <v>17860000</v>
      </c>
      <c r="C11" s="4" t="s">
        <v>5</v>
      </c>
      <c r="D11" s="6">
        <v>17860000</v>
      </c>
      <c r="E11" s="4" t="s">
        <v>5</v>
      </c>
      <c r="F11" s="6">
        <v>34786000</v>
      </c>
    </row>
    <row r="12" spans="1:6" ht="30">
      <c r="A12" s="2" t="s">
        <v>1130</v>
      </c>
      <c r="B12" s="6">
        <v>-987000</v>
      </c>
      <c r="C12" s="4" t="s">
        <v>5</v>
      </c>
      <c r="D12" s="6">
        <v>-987000</v>
      </c>
      <c r="E12" s="4" t="s">
        <v>5</v>
      </c>
      <c r="F12" s="6">
        <v>-10443000</v>
      </c>
    </row>
    <row r="13" spans="1:6" ht="30">
      <c r="A13" s="2" t="s">
        <v>1131</v>
      </c>
      <c r="B13" s="6">
        <v>743000</v>
      </c>
      <c r="C13" s="4" t="s">
        <v>5</v>
      </c>
      <c r="D13" s="6">
        <v>743000</v>
      </c>
      <c r="E13" s="4" t="s">
        <v>5</v>
      </c>
      <c r="F13" s="6">
        <v>2722000</v>
      </c>
    </row>
    <row r="14" spans="1:6" ht="30">
      <c r="A14" s="2" t="s">
        <v>1132</v>
      </c>
      <c r="B14" s="8">
        <v>17616000</v>
      </c>
      <c r="C14" s="4" t="s">
        <v>5</v>
      </c>
      <c r="D14" s="8">
        <v>17616000</v>
      </c>
      <c r="E14" s="4" t="s">
        <v>5</v>
      </c>
      <c r="F14" s="8">
        <v>2706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33</v>
      </c>
      <c r="B1" s="1" t="s">
        <v>2</v>
      </c>
      <c r="C1" s="1" t="s">
        <v>28</v>
      </c>
    </row>
    <row r="2" spans="1:3" ht="30">
      <c r="A2" s="2" t="s">
        <v>1134</v>
      </c>
      <c r="B2" s="8">
        <v>0</v>
      </c>
      <c r="C2" s="4" t="s">
        <v>5</v>
      </c>
    </row>
    <row r="3" spans="1:3">
      <c r="A3" s="2" t="s">
        <v>1135</v>
      </c>
      <c r="B3" s="6">
        <v>37191000</v>
      </c>
      <c r="C3" s="6">
        <v>48767000</v>
      </c>
    </row>
    <row r="4" spans="1:3">
      <c r="A4" s="3" t="s">
        <v>1136</v>
      </c>
      <c r="B4" s="4" t="s">
        <v>5</v>
      </c>
      <c r="C4" s="4" t="s">
        <v>5</v>
      </c>
    </row>
    <row r="5" spans="1:3">
      <c r="A5" s="2" t="s">
        <v>1137</v>
      </c>
      <c r="B5" s="6">
        <v>16295000</v>
      </c>
      <c r="C5" s="6">
        <v>8701000</v>
      </c>
    </row>
    <row r="6" spans="1:3">
      <c r="A6" s="2" t="s">
        <v>264</v>
      </c>
      <c r="B6" s="6">
        <v>8330000</v>
      </c>
      <c r="C6" s="6">
        <v>9331000</v>
      </c>
    </row>
    <row r="7" spans="1:3">
      <c r="A7" s="2" t="s">
        <v>265</v>
      </c>
      <c r="B7" s="6">
        <v>46242000</v>
      </c>
      <c r="C7" s="6">
        <v>40020000</v>
      </c>
    </row>
    <row r="8" spans="1:3">
      <c r="A8" s="2" t="s">
        <v>1138</v>
      </c>
      <c r="B8" s="6">
        <v>3550000</v>
      </c>
      <c r="C8" s="6">
        <v>4386000</v>
      </c>
    </row>
    <row r="9" spans="1:3">
      <c r="A9" s="2" t="s">
        <v>1139</v>
      </c>
      <c r="B9" s="6">
        <v>74417000</v>
      </c>
      <c r="C9" s="6">
        <v>62438000</v>
      </c>
    </row>
    <row r="10" spans="1:3" ht="30">
      <c r="A10" s="2" t="s">
        <v>1140</v>
      </c>
      <c r="B10" s="8">
        <v>0</v>
      </c>
      <c r="C10"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80</v>
      </c>
      <c r="C1" s="7"/>
      <c r="D1" s="7" t="s">
        <v>1</v>
      </c>
      <c r="E1" s="7"/>
    </row>
    <row r="2" spans="1:5" ht="30">
      <c r="A2" s="1" t="s">
        <v>27</v>
      </c>
      <c r="B2" s="1" t="s">
        <v>2</v>
      </c>
      <c r="C2" s="1" t="s">
        <v>81</v>
      </c>
      <c r="D2" s="1" t="s">
        <v>2</v>
      </c>
      <c r="E2" s="1" t="s">
        <v>81</v>
      </c>
    </row>
    <row r="3" spans="1:5">
      <c r="A3" s="2" t="s">
        <v>108</v>
      </c>
      <c r="B3" s="8">
        <v>-46265</v>
      </c>
      <c r="C3" s="8">
        <v>-15821</v>
      </c>
      <c r="D3" s="8">
        <v>-69035</v>
      </c>
      <c r="E3" s="8">
        <v>11127</v>
      </c>
    </row>
    <row r="4" spans="1:5" ht="30">
      <c r="A4" s="3" t="s">
        <v>109</v>
      </c>
      <c r="B4" s="4" t="s">
        <v>5</v>
      </c>
      <c r="C4" s="4" t="s">
        <v>5</v>
      </c>
      <c r="D4" s="4" t="s">
        <v>5</v>
      </c>
      <c r="E4" s="4" t="s">
        <v>5</v>
      </c>
    </row>
    <row r="5" spans="1:5" ht="30">
      <c r="A5" s="2" t="s">
        <v>110</v>
      </c>
      <c r="B5" s="4">
        <v>301</v>
      </c>
      <c r="C5" s="6">
        <v>6026</v>
      </c>
      <c r="D5" s="6">
        <v>-10756</v>
      </c>
      <c r="E5" s="4">
        <v>774</v>
      </c>
    </row>
    <row r="6" spans="1:5" ht="30">
      <c r="A6" s="2" t="s">
        <v>111</v>
      </c>
      <c r="B6" s="6">
        <v>1006</v>
      </c>
      <c r="C6" s="4">
        <v>605</v>
      </c>
      <c r="D6" s="6">
        <v>18233</v>
      </c>
      <c r="E6" s="4">
        <v>605</v>
      </c>
    </row>
    <row r="7" spans="1:5">
      <c r="A7" s="2" t="s">
        <v>112</v>
      </c>
      <c r="B7" s="6">
        <v>-44958</v>
      </c>
      <c r="C7" s="6">
        <v>-9190</v>
      </c>
      <c r="D7" s="6">
        <v>-61558</v>
      </c>
      <c r="E7" s="6">
        <v>12506</v>
      </c>
    </row>
    <row r="8" spans="1:5" ht="45">
      <c r="A8" s="2" t="s">
        <v>113</v>
      </c>
      <c r="B8" s="8">
        <v>870</v>
      </c>
      <c r="C8" s="8">
        <v>605</v>
      </c>
      <c r="D8" s="8">
        <v>18097</v>
      </c>
      <c r="E8" s="8">
        <v>6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41</v>
      </c>
      <c r="B1" s="7" t="s">
        <v>2</v>
      </c>
      <c r="C1" s="7" t="s">
        <v>28</v>
      </c>
    </row>
    <row r="2" spans="1:3" ht="30">
      <c r="A2" s="1" t="s">
        <v>27</v>
      </c>
      <c r="B2" s="7"/>
      <c r="C2" s="7"/>
    </row>
    <row r="3" spans="1:3">
      <c r="A3" s="3" t="s">
        <v>147</v>
      </c>
      <c r="B3" s="4" t="s">
        <v>5</v>
      </c>
      <c r="C3" s="4" t="s">
        <v>5</v>
      </c>
    </row>
    <row r="4" spans="1:3">
      <c r="A4" s="2" t="s">
        <v>1142</v>
      </c>
      <c r="B4" s="8">
        <v>57519</v>
      </c>
      <c r="C4" s="8">
        <v>91130</v>
      </c>
    </row>
    <row r="5" spans="1:3">
      <c r="A5" s="2" t="s">
        <v>275</v>
      </c>
      <c r="B5" s="6">
        <v>66018</v>
      </c>
      <c r="C5" s="6">
        <v>79540</v>
      </c>
    </row>
    <row r="6" spans="1:3">
      <c r="A6" s="2" t="s">
        <v>34</v>
      </c>
      <c r="B6" s="8">
        <v>123537</v>
      </c>
      <c r="C6" s="8">
        <v>1706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1143</v>
      </c>
      <c r="B1" s="1" t="s">
        <v>1144</v>
      </c>
    </row>
    <row r="2" spans="1:2" ht="30">
      <c r="A2" s="1" t="s">
        <v>1079</v>
      </c>
      <c r="B2" s="1" t="s">
        <v>1145</v>
      </c>
    </row>
    <row r="3" spans="1:2">
      <c r="A3" s="2" t="s">
        <v>1146</v>
      </c>
      <c r="B3" s="4" t="s">
        <v>5</v>
      </c>
    </row>
    <row r="4" spans="1:2" ht="30">
      <c r="A4" s="3" t="s">
        <v>1147</v>
      </c>
      <c r="B4" s="4" t="s">
        <v>5</v>
      </c>
    </row>
    <row r="5" spans="1:2" ht="30">
      <c r="A5" s="2" t="s">
        <v>281</v>
      </c>
      <c r="B5" s="8">
        <v>173363</v>
      </c>
    </row>
    <row r="6" spans="1:2">
      <c r="A6" s="2" t="s">
        <v>282</v>
      </c>
      <c r="B6" s="6">
        <v>99059</v>
      </c>
    </row>
    <row r="7" spans="1:2" ht="30">
      <c r="A7" s="2" t="s">
        <v>283</v>
      </c>
      <c r="B7" s="6">
        <v>5777</v>
      </c>
    </row>
    <row r="8" spans="1:2" ht="30">
      <c r="A8" s="2" t="s">
        <v>284</v>
      </c>
      <c r="B8" s="6">
        <v>17642</v>
      </c>
    </row>
    <row r="9" spans="1:2">
      <c r="A9" s="2" t="s">
        <v>285</v>
      </c>
      <c r="B9" s="6">
        <v>295841</v>
      </c>
    </row>
    <row r="10" spans="1:2">
      <c r="A10" s="2" t="s">
        <v>286</v>
      </c>
      <c r="B10" s="6">
        <v>2616</v>
      </c>
    </row>
    <row r="11" spans="1:2">
      <c r="A11" s="2" t="s">
        <v>140</v>
      </c>
      <c r="B11" s="6">
        <v>114339</v>
      </c>
    </row>
    <row r="12" spans="1:2">
      <c r="A12" s="2" t="s">
        <v>287</v>
      </c>
      <c r="B12" s="6">
        <v>116955</v>
      </c>
    </row>
    <row r="13" spans="1:2">
      <c r="A13" s="2" t="s">
        <v>1148</v>
      </c>
      <c r="B13" s="6">
        <v>412796</v>
      </c>
    </row>
    <row r="14" spans="1:2" ht="45">
      <c r="A14" s="3" t="s">
        <v>1149</v>
      </c>
      <c r="B14" s="4" t="s">
        <v>5</v>
      </c>
    </row>
    <row r="15" spans="1:2">
      <c r="A15" s="2" t="s">
        <v>282</v>
      </c>
      <c r="B15" s="6">
        <v>3487</v>
      </c>
    </row>
    <row r="16" spans="1:2">
      <c r="A16" s="2" t="s">
        <v>290</v>
      </c>
      <c r="B16" s="4">
        <v>635</v>
      </c>
    </row>
    <row r="17" spans="1:2">
      <c r="A17" s="2" t="s">
        <v>291</v>
      </c>
      <c r="B17" s="6">
        <v>408352</v>
      </c>
    </row>
    <row r="18" spans="1:2">
      <c r="A18" s="2" t="s">
        <v>292</v>
      </c>
      <c r="B18" s="4">
        <v>322</v>
      </c>
    </row>
    <row r="19" spans="1:2">
      <c r="A19" s="2" t="s">
        <v>293</v>
      </c>
      <c r="B19" s="8">
        <v>412796</v>
      </c>
    </row>
    <row r="20" spans="1:2">
      <c r="A20" s="2" t="s">
        <v>1150</v>
      </c>
      <c r="B20" s="6">
        <v>11572918</v>
      </c>
    </row>
    <row r="21" spans="1:2">
      <c r="A21" s="2" t="s">
        <v>1151</v>
      </c>
      <c r="B21" s="9">
        <v>14.98</v>
      </c>
    </row>
    <row r="22" spans="1:2">
      <c r="A22" s="2" t="s">
        <v>1152</v>
      </c>
      <c r="B22" s="6">
        <v>1588768</v>
      </c>
    </row>
    <row r="23" spans="1:2">
      <c r="A23" s="2" t="s">
        <v>1153</v>
      </c>
      <c r="B23" s="9">
        <v>3.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54</v>
      </c>
      <c r="B1" s="7" t="s">
        <v>2</v>
      </c>
      <c r="C1" s="7" t="s">
        <v>28</v>
      </c>
    </row>
    <row r="2" spans="1:3" ht="30">
      <c r="A2" s="1" t="s">
        <v>27</v>
      </c>
      <c r="B2" s="7"/>
      <c r="C2" s="7"/>
    </row>
    <row r="3" spans="1:3">
      <c r="A3" s="3" t="s">
        <v>1053</v>
      </c>
      <c r="B3" s="4" t="s">
        <v>5</v>
      </c>
      <c r="C3" s="4" t="s">
        <v>5</v>
      </c>
    </row>
    <row r="4" spans="1:3">
      <c r="A4" s="2" t="s">
        <v>298</v>
      </c>
      <c r="B4" s="8">
        <v>1764</v>
      </c>
      <c r="C4" s="8">
        <v>2152</v>
      </c>
    </row>
    <row r="5" spans="1:3">
      <c r="A5" s="2" t="s">
        <v>1155</v>
      </c>
      <c r="B5" s="6">
        <v>596655</v>
      </c>
      <c r="C5" s="6">
        <v>581286</v>
      </c>
    </row>
    <row r="6" spans="1:3">
      <c r="A6" s="2" t="s">
        <v>300</v>
      </c>
      <c r="B6" s="6">
        <v>390069</v>
      </c>
      <c r="C6" s="6">
        <v>360199</v>
      </c>
    </row>
    <row r="7" spans="1:3" ht="30">
      <c r="A7" s="2" t="s">
        <v>1156</v>
      </c>
      <c r="B7" s="6">
        <v>22444</v>
      </c>
      <c r="C7" s="6">
        <v>35129</v>
      </c>
    </row>
    <row r="8" spans="1:3">
      <c r="A8" s="2" t="s">
        <v>1157</v>
      </c>
      <c r="B8" s="6">
        <v>1010932</v>
      </c>
      <c r="C8" s="6">
        <v>978766</v>
      </c>
    </row>
    <row r="9" spans="1:3" ht="30">
      <c r="A9" s="2" t="s">
        <v>302</v>
      </c>
      <c r="B9" s="6">
        <v>-373931</v>
      </c>
      <c r="C9" s="6">
        <v>-313067</v>
      </c>
    </row>
    <row r="10" spans="1:3" ht="30">
      <c r="A10" s="2" t="s">
        <v>1158</v>
      </c>
      <c r="B10" s="6">
        <v>637001</v>
      </c>
      <c r="C10" s="6">
        <v>665699</v>
      </c>
    </row>
    <row r="11" spans="1:3">
      <c r="A11" s="2" t="s">
        <v>1159</v>
      </c>
      <c r="B11" s="6">
        <v>12590</v>
      </c>
      <c r="C11" s="6">
        <v>18303</v>
      </c>
    </row>
    <row r="12" spans="1:3">
      <c r="A12" s="2" t="s">
        <v>40</v>
      </c>
      <c r="B12" s="8">
        <v>649591</v>
      </c>
      <c r="C12" s="8">
        <v>6840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1160</v>
      </c>
      <c r="B1" s="7" t="s">
        <v>2</v>
      </c>
      <c r="C1" s="7" t="s">
        <v>28</v>
      </c>
    </row>
    <row r="2" spans="1:3" ht="30">
      <c r="A2" s="1" t="s">
        <v>27</v>
      </c>
      <c r="B2" s="7"/>
      <c r="C2" s="7"/>
    </row>
    <row r="3" spans="1:3">
      <c r="A3" s="3" t="s">
        <v>306</v>
      </c>
      <c r="B3" s="4" t="s">
        <v>5</v>
      </c>
      <c r="C3" s="4" t="s">
        <v>5</v>
      </c>
    </row>
    <row r="4" spans="1:3">
      <c r="A4" s="2" t="s">
        <v>1161</v>
      </c>
      <c r="B4" s="8">
        <v>735233</v>
      </c>
      <c r="C4" s="8">
        <v>674636</v>
      </c>
    </row>
    <row r="5" spans="1:3">
      <c r="A5" s="2" t="s">
        <v>319</v>
      </c>
      <c r="B5" s="6">
        <v>-293971</v>
      </c>
      <c r="C5" s="6">
        <v>-247562</v>
      </c>
    </row>
    <row r="6" spans="1:3">
      <c r="A6" s="2" t="s">
        <v>1162</v>
      </c>
      <c r="B6" s="6">
        <v>441262</v>
      </c>
      <c r="C6" s="6">
        <v>427074</v>
      </c>
    </row>
    <row r="7" spans="1:3">
      <c r="A7" s="2" t="s">
        <v>1163</v>
      </c>
      <c r="B7" s="6">
        <v>2233037</v>
      </c>
      <c r="C7" s="6">
        <v>1822493</v>
      </c>
    </row>
    <row r="8" spans="1:3">
      <c r="A8" s="2" t="s">
        <v>319</v>
      </c>
      <c r="B8" s="6">
        <v>-308300</v>
      </c>
      <c r="C8" s="6">
        <v>-257758</v>
      </c>
    </row>
    <row r="9" spans="1:3">
      <c r="A9" s="2" t="s">
        <v>1164</v>
      </c>
      <c r="B9" s="6">
        <v>1924737</v>
      </c>
      <c r="C9" s="6">
        <v>1564735</v>
      </c>
    </row>
    <row r="10" spans="1:3">
      <c r="A10" s="2" t="s">
        <v>329</v>
      </c>
      <c r="B10" s="6">
        <v>2365999</v>
      </c>
      <c r="C10" s="6">
        <v>1991809</v>
      </c>
    </row>
    <row r="11" spans="1:3">
      <c r="A11" s="2" t="s">
        <v>1165</v>
      </c>
      <c r="B11" s="4" t="s">
        <v>5</v>
      </c>
      <c r="C11" s="4" t="s">
        <v>5</v>
      </c>
    </row>
    <row r="12" spans="1:3">
      <c r="A12" s="3" t="s">
        <v>306</v>
      </c>
      <c r="B12" s="4" t="s">
        <v>5</v>
      </c>
      <c r="C12" s="4" t="s">
        <v>5</v>
      </c>
    </row>
    <row r="13" spans="1:3">
      <c r="A13" s="2" t="s">
        <v>1161</v>
      </c>
      <c r="B13" s="6">
        <v>170789</v>
      </c>
      <c r="C13" s="6">
        <v>155722</v>
      </c>
    </row>
    <row r="14" spans="1:3">
      <c r="A14" s="2" t="s">
        <v>319</v>
      </c>
      <c r="B14" s="6">
        <v>-101687</v>
      </c>
      <c r="C14" s="6">
        <v>-82037</v>
      </c>
    </row>
    <row r="15" spans="1:3">
      <c r="A15" s="2" t="s">
        <v>1162</v>
      </c>
      <c r="B15" s="6">
        <v>69102</v>
      </c>
      <c r="C15" s="6">
        <v>73685</v>
      </c>
    </row>
    <row r="16" spans="1:3">
      <c r="A16" s="2" t="s">
        <v>1163</v>
      </c>
      <c r="B16" s="6">
        <v>1660580</v>
      </c>
      <c r="C16" s="6">
        <v>1658389</v>
      </c>
    </row>
    <row r="17" spans="1:3">
      <c r="A17" s="2" t="s">
        <v>319</v>
      </c>
      <c r="B17" s="6">
        <v>-282339</v>
      </c>
      <c r="C17" s="6">
        <v>-235795</v>
      </c>
    </row>
    <row r="18" spans="1:3">
      <c r="A18" s="2" t="s">
        <v>1164</v>
      </c>
      <c r="B18" s="6">
        <v>1378241</v>
      </c>
      <c r="C18" s="6">
        <v>1422594</v>
      </c>
    </row>
    <row r="19" spans="1:3">
      <c r="A19" s="2" t="s">
        <v>329</v>
      </c>
      <c r="B19" s="6">
        <v>1447343</v>
      </c>
      <c r="C19" s="6">
        <v>1496279</v>
      </c>
    </row>
    <row r="20" spans="1:3">
      <c r="A20" s="2" t="s">
        <v>1166</v>
      </c>
      <c r="B20" s="4" t="s">
        <v>5</v>
      </c>
      <c r="C20" s="4" t="s">
        <v>5</v>
      </c>
    </row>
    <row r="21" spans="1:3">
      <c r="A21" s="3" t="s">
        <v>306</v>
      </c>
      <c r="B21" s="4" t="s">
        <v>5</v>
      </c>
      <c r="C21" s="4" t="s">
        <v>5</v>
      </c>
    </row>
    <row r="22" spans="1:3">
      <c r="A22" s="2" t="s">
        <v>1161</v>
      </c>
      <c r="B22" s="6">
        <v>70371</v>
      </c>
      <c r="C22" s="6">
        <v>70322</v>
      </c>
    </row>
    <row r="23" spans="1:3">
      <c r="A23" s="2" t="s">
        <v>319</v>
      </c>
      <c r="B23" s="6">
        <v>-21270</v>
      </c>
      <c r="C23" s="6">
        <v>-18439</v>
      </c>
    </row>
    <row r="24" spans="1:3">
      <c r="A24" s="2" t="s">
        <v>1162</v>
      </c>
      <c r="B24" s="6">
        <v>49101</v>
      </c>
      <c r="C24" s="6">
        <v>51883</v>
      </c>
    </row>
    <row r="25" spans="1:3">
      <c r="A25" s="2" t="s">
        <v>1163</v>
      </c>
      <c r="B25" s="6">
        <v>26643</v>
      </c>
      <c r="C25" s="6">
        <v>26642</v>
      </c>
    </row>
    <row r="26" spans="1:3">
      <c r="A26" s="2" t="s">
        <v>319</v>
      </c>
      <c r="B26" s="6">
        <v>-8398</v>
      </c>
      <c r="C26" s="6">
        <v>-7338</v>
      </c>
    </row>
    <row r="27" spans="1:3">
      <c r="A27" s="2" t="s">
        <v>1164</v>
      </c>
      <c r="B27" s="6">
        <v>18245</v>
      </c>
      <c r="C27" s="6">
        <v>19304</v>
      </c>
    </row>
    <row r="28" spans="1:3">
      <c r="A28" s="2" t="s">
        <v>329</v>
      </c>
      <c r="B28" s="6">
        <v>67346</v>
      </c>
      <c r="C28" s="6">
        <v>71187</v>
      </c>
    </row>
    <row r="29" spans="1:3">
      <c r="A29" s="2" t="s">
        <v>1167</v>
      </c>
      <c r="B29" s="4" t="s">
        <v>5</v>
      </c>
      <c r="C29" s="4" t="s">
        <v>5</v>
      </c>
    </row>
    <row r="30" spans="1:3">
      <c r="A30" s="3" t="s">
        <v>306</v>
      </c>
      <c r="B30" s="4" t="s">
        <v>5</v>
      </c>
      <c r="C30" s="4" t="s">
        <v>5</v>
      </c>
    </row>
    <row r="31" spans="1:3">
      <c r="A31" s="2" t="s">
        <v>1161</v>
      </c>
      <c r="B31" s="6">
        <v>345447</v>
      </c>
      <c r="C31" s="6">
        <v>333619</v>
      </c>
    </row>
    <row r="32" spans="1:3">
      <c r="A32" s="2" t="s">
        <v>319</v>
      </c>
      <c r="B32" s="6">
        <v>-68909</v>
      </c>
      <c r="C32" s="6">
        <v>-46649</v>
      </c>
    </row>
    <row r="33" spans="1:3">
      <c r="A33" s="2" t="s">
        <v>1162</v>
      </c>
      <c r="B33" s="6">
        <v>276538</v>
      </c>
      <c r="C33" s="6">
        <v>286970</v>
      </c>
    </row>
    <row r="34" spans="1:3">
      <c r="A34" s="2" t="s">
        <v>1163</v>
      </c>
      <c r="B34" s="4">
        <v>0</v>
      </c>
      <c r="C34" s="4">
        <v>0</v>
      </c>
    </row>
    <row r="35" spans="1:3">
      <c r="A35" s="2" t="s">
        <v>319</v>
      </c>
      <c r="B35" s="4">
        <v>0</v>
      </c>
      <c r="C35" s="4">
        <v>0</v>
      </c>
    </row>
    <row r="36" spans="1:3">
      <c r="A36" s="2" t="s">
        <v>1164</v>
      </c>
      <c r="B36" s="4">
        <v>0</v>
      </c>
      <c r="C36" s="4">
        <v>0</v>
      </c>
    </row>
    <row r="37" spans="1:3">
      <c r="A37" s="2" t="s">
        <v>329</v>
      </c>
      <c r="B37" s="6">
        <v>276538</v>
      </c>
      <c r="C37" s="6">
        <v>286970</v>
      </c>
    </row>
    <row r="38" spans="1:3">
      <c r="A38" s="2" t="s">
        <v>1168</v>
      </c>
      <c r="B38" s="4" t="s">
        <v>5</v>
      </c>
      <c r="C38" s="4" t="s">
        <v>5</v>
      </c>
    </row>
    <row r="39" spans="1:3">
      <c r="A39" s="3" t="s">
        <v>306</v>
      </c>
      <c r="B39" s="4" t="s">
        <v>5</v>
      </c>
      <c r="C39" s="4" t="s">
        <v>5</v>
      </c>
    </row>
    <row r="40" spans="1:3">
      <c r="A40" s="2" t="s">
        <v>1161</v>
      </c>
      <c r="B40" s="6">
        <v>148626</v>
      </c>
      <c r="C40" s="6">
        <v>114973</v>
      </c>
    </row>
    <row r="41" spans="1:3">
      <c r="A41" s="2" t="s">
        <v>319</v>
      </c>
      <c r="B41" s="6">
        <v>-102105</v>
      </c>
      <c r="C41" s="6">
        <v>-100437</v>
      </c>
    </row>
    <row r="42" spans="1:3">
      <c r="A42" s="2" t="s">
        <v>1162</v>
      </c>
      <c r="B42" s="6">
        <v>46521</v>
      </c>
      <c r="C42" s="6">
        <v>14536</v>
      </c>
    </row>
    <row r="43" spans="1:3">
      <c r="A43" s="2" t="s">
        <v>1163</v>
      </c>
      <c r="B43" s="4">
        <v>0</v>
      </c>
      <c r="C43" s="4">
        <v>0</v>
      </c>
    </row>
    <row r="44" spans="1:3">
      <c r="A44" s="2" t="s">
        <v>319</v>
      </c>
      <c r="B44" s="4">
        <v>0</v>
      </c>
      <c r="C44" s="4">
        <v>0</v>
      </c>
    </row>
    <row r="45" spans="1:3">
      <c r="A45" s="2" t="s">
        <v>1164</v>
      </c>
      <c r="B45" s="4">
        <v>0</v>
      </c>
      <c r="C45" s="4">
        <v>0</v>
      </c>
    </row>
    <row r="46" spans="1:3">
      <c r="A46" s="2" t="s">
        <v>329</v>
      </c>
      <c r="B46" s="6">
        <v>46521</v>
      </c>
      <c r="C46" s="6">
        <v>14536</v>
      </c>
    </row>
    <row r="47" spans="1:3">
      <c r="A47" s="2" t="s">
        <v>1169</v>
      </c>
      <c r="B47" s="4" t="s">
        <v>5</v>
      </c>
      <c r="C47" s="4" t="s">
        <v>5</v>
      </c>
    </row>
    <row r="48" spans="1:3">
      <c r="A48" s="3" t="s">
        <v>306</v>
      </c>
      <c r="B48" s="4" t="s">
        <v>5</v>
      </c>
      <c r="C48" s="4" t="s">
        <v>5</v>
      </c>
    </row>
    <row r="49" spans="1:3">
      <c r="A49" s="2" t="s">
        <v>1161</v>
      </c>
      <c r="B49" s="4">
        <v>0</v>
      </c>
      <c r="C49" s="4" t="s">
        <v>5</v>
      </c>
    </row>
    <row r="50" spans="1:3">
      <c r="A50" s="2" t="s">
        <v>319</v>
      </c>
      <c r="B50" s="4">
        <v>0</v>
      </c>
      <c r="C50" s="4" t="s">
        <v>5</v>
      </c>
    </row>
    <row r="51" spans="1:3">
      <c r="A51" s="2" t="s">
        <v>1162</v>
      </c>
      <c r="B51" s="4">
        <v>0</v>
      </c>
      <c r="C51" s="4" t="s">
        <v>5</v>
      </c>
    </row>
    <row r="52" spans="1:3">
      <c r="A52" s="2" t="s">
        <v>1163</v>
      </c>
      <c r="B52" s="6">
        <v>44033</v>
      </c>
      <c r="C52" s="4" t="s">
        <v>5</v>
      </c>
    </row>
    <row r="53" spans="1:3">
      <c r="A53" s="2" t="s">
        <v>319</v>
      </c>
      <c r="B53" s="6">
        <v>-17563</v>
      </c>
      <c r="C53" s="4" t="s">
        <v>5</v>
      </c>
    </row>
    <row r="54" spans="1:3">
      <c r="A54" s="2" t="s">
        <v>1164</v>
      </c>
      <c r="B54" s="6">
        <v>26470</v>
      </c>
      <c r="C54" s="4" t="s">
        <v>5</v>
      </c>
    </row>
    <row r="55" spans="1:3">
      <c r="A55" s="2" t="s">
        <v>329</v>
      </c>
      <c r="B55" s="6">
        <v>26470</v>
      </c>
      <c r="C55" s="4" t="s">
        <v>5</v>
      </c>
    </row>
    <row r="56" spans="1:3">
      <c r="A56" s="2" t="s">
        <v>1170</v>
      </c>
      <c r="B56" s="4" t="s">
        <v>5</v>
      </c>
      <c r="C56" s="4" t="s">
        <v>5</v>
      </c>
    </row>
    <row r="57" spans="1:3">
      <c r="A57" s="3" t="s">
        <v>306</v>
      </c>
      <c r="B57" s="4" t="s">
        <v>5</v>
      </c>
      <c r="C57" s="4" t="s">
        <v>5</v>
      </c>
    </row>
    <row r="58" spans="1:3">
      <c r="A58" s="2" t="s">
        <v>1161</v>
      </c>
      <c r="B58" s="4">
        <v>0</v>
      </c>
      <c r="C58" s="4">
        <v>0</v>
      </c>
    </row>
    <row r="59" spans="1:3">
      <c r="A59" s="2" t="s">
        <v>319</v>
      </c>
      <c r="B59" s="4">
        <v>0</v>
      </c>
      <c r="C59" s="4">
        <v>0</v>
      </c>
    </row>
    <row r="60" spans="1:3">
      <c r="A60" s="2" t="s">
        <v>1162</v>
      </c>
      <c r="B60" s="4">
        <v>0</v>
      </c>
      <c r="C60" s="4">
        <v>0</v>
      </c>
    </row>
    <row r="61" spans="1:3">
      <c r="A61" s="2" t="s">
        <v>1163</v>
      </c>
      <c r="B61" s="6">
        <v>408352</v>
      </c>
      <c r="C61" s="6">
        <v>44033</v>
      </c>
    </row>
    <row r="62" spans="1:3">
      <c r="A62" s="2" t="s">
        <v>319</v>
      </c>
      <c r="B62" s="4">
        <v>0</v>
      </c>
      <c r="C62" s="6">
        <v>-14625</v>
      </c>
    </row>
    <row r="63" spans="1:3">
      <c r="A63" s="2" t="s">
        <v>1164</v>
      </c>
      <c r="B63" s="6">
        <v>408352</v>
      </c>
      <c r="C63" s="6">
        <v>29408</v>
      </c>
    </row>
    <row r="64" spans="1:3">
      <c r="A64" s="2" t="s">
        <v>329</v>
      </c>
      <c r="B64" s="6">
        <v>408352</v>
      </c>
      <c r="C64" s="6">
        <v>29408</v>
      </c>
    </row>
    <row r="65" spans="1:3">
      <c r="A65" s="2" t="s">
        <v>1171</v>
      </c>
      <c r="B65" s="4" t="s">
        <v>5</v>
      </c>
      <c r="C65" s="4" t="s">
        <v>5</v>
      </c>
    </row>
    <row r="66" spans="1:3">
      <c r="A66" s="3" t="s">
        <v>306</v>
      </c>
      <c r="B66" s="4" t="s">
        <v>5</v>
      </c>
      <c r="C66" s="4" t="s">
        <v>5</v>
      </c>
    </row>
    <row r="67" spans="1:3">
      <c r="A67" s="2" t="s">
        <v>1161</v>
      </c>
      <c r="B67" s="4">
        <v>0</v>
      </c>
      <c r="C67" s="4">
        <v>0</v>
      </c>
    </row>
    <row r="68" spans="1:3">
      <c r="A68" s="2" t="s">
        <v>319</v>
      </c>
      <c r="B68" s="4">
        <v>0</v>
      </c>
      <c r="C68" s="4">
        <v>0</v>
      </c>
    </row>
    <row r="69" spans="1:3">
      <c r="A69" s="2" t="s">
        <v>1162</v>
      </c>
      <c r="B69" s="4">
        <v>0</v>
      </c>
      <c r="C69" s="4">
        <v>0</v>
      </c>
    </row>
    <row r="70" spans="1:3">
      <c r="A70" s="2" t="s">
        <v>1163</v>
      </c>
      <c r="B70" s="6">
        <v>93429</v>
      </c>
      <c r="C70" s="6">
        <v>93429</v>
      </c>
    </row>
    <row r="71" spans="1:3">
      <c r="A71" s="2" t="s">
        <v>319</v>
      </c>
      <c r="B71" s="4">
        <v>0</v>
      </c>
      <c r="C71" s="4">
        <v>0</v>
      </c>
    </row>
    <row r="72" spans="1:3">
      <c r="A72" s="2" t="s">
        <v>1164</v>
      </c>
      <c r="B72" s="6">
        <v>93429</v>
      </c>
      <c r="C72" s="6">
        <v>93429</v>
      </c>
    </row>
    <row r="73" spans="1:3">
      <c r="A73" s="2" t="s">
        <v>329</v>
      </c>
      <c r="B73" s="8">
        <v>93429</v>
      </c>
      <c r="C73" s="8">
        <v>934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8" width="12.28515625" bestFit="1" customWidth="1"/>
    <col min="9" max="9" width="19.140625" bestFit="1" customWidth="1"/>
  </cols>
  <sheetData>
    <row r="1" spans="1:9" ht="15" customHeight="1">
      <c r="A1" s="1" t="s">
        <v>1172</v>
      </c>
      <c r="B1" s="1" t="s">
        <v>1173</v>
      </c>
      <c r="C1" s="7" t="s">
        <v>80</v>
      </c>
      <c r="D1" s="7"/>
      <c r="E1" s="1" t="s">
        <v>1174</v>
      </c>
      <c r="F1" s="7" t="s">
        <v>1</v>
      </c>
      <c r="G1" s="7"/>
      <c r="H1" s="1"/>
      <c r="I1" s="1"/>
    </row>
    <row r="2" spans="1:9" ht="30">
      <c r="A2" s="1" t="s">
        <v>27</v>
      </c>
      <c r="B2" s="1" t="s">
        <v>1175</v>
      </c>
      <c r="C2" s="7" t="s">
        <v>2</v>
      </c>
      <c r="D2" s="7" t="s">
        <v>81</v>
      </c>
      <c r="E2" s="1" t="s">
        <v>1177</v>
      </c>
      <c r="F2" s="7" t="s">
        <v>2</v>
      </c>
      <c r="G2" s="7" t="s">
        <v>81</v>
      </c>
      <c r="H2" s="7" t="s">
        <v>28</v>
      </c>
      <c r="I2" s="170">
        <v>38495</v>
      </c>
    </row>
    <row r="3" spans="1:9">
      <c r="A3" s="1"/>
      <c r="B3" s="1" t="s">
        <v>1176</v>
      </c>
      <c r="C3" s="7"/>
      <c r="D3" s="7"/>
      <c r="E3" s="1" t="s">
        <v>1176</v>
      </c>
      <c r="F3" s="7"/>
      <c r="G3" s="7"/>
      <c r="H3" s="7"/>
      <c r="I3" s="1" t="s">
        <v>1170</v>
      </c>
    </row>
    <row r="4" spans="1:9">
      <c r="A4" s="1"/>
      <c r="B4" s="1"/>
      <c r="C4" s="7"/>
      <c r="D4" s="7"/>
      <c r="E4" s="1"/>
      <c r="F4" s="7"/>
      <c r="G4" s="7"/>
      <c r="H4" s="7"/>
      <c r="I4" s="1" t="s">
        <v>1176</v>
      </c>
    </row>
    <row r="5" spans="1:9" ht="30">
      <c r="A5" s="3" t="s">
        <v>1178</v>
      </c>
      <c r="B5" s="4" t="s">
        <v>5</v>
      </c>
      <c r="C5" s="4" t="s">
        <v>5</v>
      </c>
      <c r="D5" s="4" t="s">
        <v>5</v>
      </c>
      <c r="E5" s="4" t="s">
        <v>5</v>
      </c>
      <c r="F5" s="4" t="s">
        <v>5</v>
      </c>
      <c r="G5" s="4" t="s">
        <v>5</v>
      </c>
      <c r="H5" s="4" t="s">
        <v>5</v>
      </c>
      <c r="I5" s="4" t="s">
        <v>5</v>
      </c>
    </row>
    <row r="6" spans="1:9" ht="30">
      <c r="A6" s="2" t="s">
        <v>1179</v>
      </c>
      <c r="B6" s="4" t="s">
        <v>5</v>
      </c>
      <c r="C6" s="8">
        <v>0</v>
      </c>
      <c r="D6" s="8">
        <v>1293</v>
      </c>
      <c r="E6" s="4" t="s">
        <v>5</v>
      </c>
      <c r="F6" s="8">
        <v>205</v>
      </c>
      <c r="G6" s="8">
        <v>6106</v>
      </c>
      <c r="H6" s="4" t="s">
        <v>5</v>
      </c>
      <c r="I6" s="4" t="s">
        <v>5</v>
      </c>
    </row>
    <row r="7" spans="1:9">
      <c r="A7" s="2" t="s">
        <v>760</v>
      </c>
      <c r="B7" s="4" t="s">
        <v>5</v>
      </c>
      <c r="C7" s="8">
        <v>3636917</v>
      </c>
      <c r="D7" s="4" t="s">
        <v>5</v>
      </c>
      <c r="E7" s="4" t="s">
        <v>5</v>
      </c>
      <c r="F7" s="8">
        <v>3636917</v>
      </c>
      <c r="G7" s="4" t="s">
        <v>5</v>
      </c>
      <c r="H7" s="8">
        <v>3221401</v>
      </c>
      <c r="I7" s="4" t="s">
        <v>5</v>
      </c>
    </row>
    <row r="8" spans="1:9" ht="30">
      <c r="A8" s="2" t="s">
        <v>1180</v>
      </c>
      <c r="B8" s="4" t="s">
        <v>5</v>
      </c>
      <c r="C8" s="4" t="s">
        <v>5</v>
      </c>
      <c r="D8" s="4" t="s">
        <v>5</v>
      </c>
      <c r="E8" s="4" t="s">
        <v>5</v>
      </c>
      <c r="F8" s="4" t="s">
        <v>5</v>
      </c>
      <c r="G8" s="4" t="s">
        <v>5</v>
      </c>
      <c r="H8" s="4" t="s">
        <v>5</v>
      </c>
      <c r="I8" s="6">
        <v>17700000</v>
      </c>
    </row>
    <row r="9" spans="1:9">
      <c r="A9" s="3" t="s">
        <v>1181</v>
      </c>
      <c r="B9" s="4" t="s">
        <v>5</v>
      </c>
      <c r="C9" s="4" t="s">
        <v>5</v>
      </c>
      <c r="D9" s="4" t="s">
        <v>5</v>
      </c>
      <c r="E9" s="4" t="s">
        <v>5</v>
      </c>
      <c r="F9" s="4" t="s">
        <v>5</v>
      </c>
      <c r="G9" s="4" t="s">
        <v>5</v>
      </c>
      <c r="H9" s="4" t="s">
        <v>5</v>
      </c>
      <c r="I9" s="4" t="s">
        <v>5</v>
      </c>
    </row>
    <row r="10" spans="1:9" ht="30">
      <c r="A10" s="2" t="s">
        <v>1182</v>
      </c>
      <c r="B10" s="4" t="s">
        <v>5</v>
      </c>
      <c r="C10" s="4" t="s">
        <v>5</v>
      </c>
      <c r="D10" s="4" t="s">
        <v>5</v>
      </c>
      <c r="E10" s="6">
        <v>4700000</v>
      </c>
      <c r="F10" s="4" t="s">
        <v>5</v>
      </c>
      <c r="G10" s="4" t="s">
        <v>5</v>
      </c>
      <c r="H10" s="4" t="s">
        <v>5</v>
      </c>
      <c r="I10" s="4" t="s">
        <v>5</v>
      </c>
    </row>
    <row r="11" spans="1:9" ht="60">
      <c r="A11" s="2" t="s">
        <v>1183</v>
      </c>
      <c r="B11" s="4" t="s">
        <v>5</v>
      </c>
      <c r="C11" s="4" t="s">
        <v>5</v>
      </c>
      <c r="D11" s="4" t="s">
        <v>5</v>
      </c>
      <c r="E11" s="6">
        <v>4000000</v>
      </c>
      <c r="F11" s="4" t="s">
        <v>5</v>
      </c>
      <c r="G11" s="4" t="s">
        <v>5</v>
      </c>
      <c r="H11" s="4" t="s">
        <v>5</v>
      </c>
      <c r="I11" s="4" t="s">
        <v>5</v>
      </c>
    </row>
    <row r="12" spans="1:9" ht="30">
      <c r="A12" s="2" t="s">
        <v>1184</v>
      </c>
      <c r="B12" s="6">
        <v>20000000</v>
      </c>
      <c r="C12" s="4" t="s">
        <v>5</v>
      </c>
      <c r="D12" s="4" t="s">
        <v>5</v>
      </c>
      <c r="E12" s="4" t="s">
        <v>5</v>
      </c>
      <c r="F12" s="4" t="s">
        <v>5</v>
      </c>
      <c r="G12" s="4" t="s">
        <v>5</v>
      </c>
      <c r="H12" s="4" t="s">
        <v>5</v>
      </c>
      <c r="I12" s="4" t="s">
        <v>5</v>
      </c>
    </row>
  </sheetData>
  <mergeCells count="7">
    <mergeCell ref="H2:H4"/>
    <mergeCell ref="C1:D1"/>
    <mergeCell ref="F1:G1"/>
    <mergeCell ref="C2:C4"/>
    <mergeCell ref="D2:D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1185</v>
      </c>
      <c r="B1" s="7" t="s">
        <v>80</v>
      </c>
      <c r="C1" s="7"/>
      <c r="D1" s="7" t="s">
        <v>1</v>
      </c>
      <c r="E1" s="7"/>
      <c r="F1" s="1"/>
    </row>
    <row r="2" spans="1:6" ht="30">
      <c r="A2" s="1" t="s">
        <v>27</v>
      </c>
      <c r="B2" s="1" t="s">
        <v>2</v>
      </c>
      <c r="C2" s="1" t="s">
        <v>81</v>
      </c>
      <c r="D2" s="1" t="s">
        <v>2</v>
      </c>
      <c r="E2" s="1" t="s">
        <v>81</v>
      </c>
      <c r="F2" s="1" t="s">
        <v>28</v>
      </c>
    </row>
    <row r="3" spans="1:6">
      <c r="A3" s="3" t="s">
        <v>1186</v>
      </c>
      <c r="B3" s="4" t="s">
        <v>5</v>
      </c>
      <c r="C3" s="4" t="s">
        <v>5</v>
      </c>
      <c r="D3" s="4" t="s">
        <v>5</v>
      </c>
      <c r="E3" s="4" t="s">
        <v>5</v>
      </c>
      <c r="F3" s="4" t="s">
        <v>5</v>
      </c>
    </row>
    <row r="4" spans="1:6" ht="30">
      <c r="A4" s="2" t="s">
        <v>1187</v>
      </c>
      <c r="B4" s="4" t="s">
        <v>5</v>
      </c>
      <c r="C4" s="4" t="s">
        <v>5</v>
      </c>
      <c r="D4" s="169">
        <v>5.0000000000000001E-3</v>
      </c>
      <c r="E4" s="4" t="s">
        <v>5</v>
      </c>
      <c r="F4" s="4" t="s">
        <v>5</v>
      </c>
    </row>
    <row r="5" spans="1:6" ht="30">
      <c r="A5" s="3" t="s">
        <v>1056</v>
      </c>
      <c r="B5" s="4" t="s">
        <v>5</v>
      </c>
      <c r="C5" s="4" t="s">
        <v>5</v>
      </c>
      <c r="D5" s="4" t="s">
        <v>5</v>
      </c>
      <c r="E5" s="4" t="s">
        <v>5</v>
      </c>
      <c r="F5" s="4" t="s">
        <v>5</v>
      </c>
    </row>
    <row r="6" spans="1:6">
      <c r="A6" s="2" t="s">
        <v>1188</v>
      </c>
      <c r="B6" s="8">
        <v>3868</v>
      </c>
      <c r="C6" s="4" t="s">
        <v>5</v>
      </c>
      <c r="D6" s="8">
        <v>3868</v>
      </c>
      <c r="E6" s="4" t="s">
        <v>5</v>
      </c>
      <c r="F6" s="8">
        <v>55983</v>
      </c>
    </row>
    <row r="7" spans="1:6">
      <c r="A7" s="2" t="s">
        <v>60</v>
      </c>
      <c r="B7" s="6">
        <v>306372</v>
      </c>
      <c r="C7" s="4" t="s">
        <v>5</v>
      </c>
      <c r="D7" s="6">
        <v>306372</v>
      </c>
      <c r="E7" s="4" t="s">
        <v>5</v>
      </c>
      <c r="F7" s="6">
        <v>3460</v>
      </c>
    </row>
    <row r="8" spans="1:6" ht="30">
      <c r="A8" s="3" t="s">
        <v>1057</v>
      </c>
      <c r="B8" s="4" t="s">
        <v>5</v>
      </c>
      <c r="C8" s="4" t="s">
        <v>5</v>
      </c>
      <c r="D8" s="4" t="s">
        <v>5</v>
      </c>
      <c r="E8" s="4" t="s">
        <v>5</v>
      </c>
      <c r="F8" s="4" t="s">
        <v>5</v>
      </c>
    </row>
    <row r="9" spans="1:6" ht="30">
      <c r="A9" s="2" t="s">
        <v>1189</v>
      </c>
      <c r="B9" s="6">
        <v>4023</v>
      </c>
      <c r="C9" s="6">
        <v>4384</v>
      </c>
      <c r="D9" s="6">
        <v>12192</v>
      </c>
      <c r="E9" s="6">
        <v>15047</v>
      </c>
      <c r="F9" s="4" t="s">
        <v>5</v>
      </c>
    </row>
    <row r="10" spans="1:6">
      <c r="A10" s="2" t="s">
        <v>370</v>
      </c>
      <c r="B10" s="4">
        <v>540</v>
      </c>
      <c r="C10" s="6">
        <v>1331</v>
      </c>
      <c r="D10" s="6">
        <v>1604</v>
      </c>
      <c r="E10" s="6">
        <v>1838</v>
      </c>
      <c r="F10" s="4" t="s">
        <v>5</v>
      </c>
    </row>
    <row r="11" spans="1:6">
      <c r="A11" s="2" t="s">
        <v>371</v>
      </c>
      <c r="B11" s="4">
        <v>0</v>
      </c>
      <c r="C11" s="4">
        <v>639</v>
      </c>
      <c r="D11" s="4">
        <v>576</v>
      </c>
      <c r="E11" s="6">
        <v>1879</v>
      </c>
      <c r="F11" s="4" t="s">
        <v>5</v>
      </c>
    </row>
    <row r="12" spans="1:6">
      <c r="A12" s="2" t="s">
        <v>372</v>
      </c>
      <c r="B12" s="6">
        <v>-1133</v>
      </c>
      <c r="C12" s="4">
        <v>-512</v>
      </c>
      <c r="D12" s="6">
        <v>-1494</v>
      </c>
      <c r="E12" s="6">
        <v>-2206</v>
      </c>
      <c r="F12" s="4" t="s">
        <v>5</v>
      </c>
    </row>
    <row r="13" spans="1:6" ht="30">
      <c r="A13" s="2" t="s">
        <v>377</v>
      </c>
      <c r="B13" s="6">
        <v>9662</v>
      </c>
      <c r="C13" s="6">
        <v>7351</v>
      </c>
      <c r="D13" s="6">
        <v>30324</v>
      </c>
      <c r="E13" s="6">
        <v>21578</v>
      </c>
      <c r="F13" s="4" t="s">
        <v>5</v>
      </c>
    </row>
    <row r="14" spans="1:6" ht="30">
      <c r="A14" s="2" t="s">
        <v>1190</v>
      </c>
      <c r="B14" s="4" t="s">
        <v>5</v>
      </c>
      <c r="C14" s="4" t="s">
        <v>5</v>
      </c>
      <c r="D14" s="4" t="s">
        <v>5</v>
      </c>
      <c r="E14" s="4" t="s">
        <v>5</v>
      </c>
      <c r="F14" s="4" t="s">
        <v>5</v>
      </c>
    </row>
    <row r="15" spans="1:6" ht="30">
      <c r="A15" s="3" t="s">
        <v>1056</v>
      </c>
      <c r="B15" s="4" t="s">
        <v>5</v>
      </c>
      <c r="C15" s="4" t="s">
        <v>5</v>
      </c>
      <c r="D15" s="4" t="s">
        <v>5</v>
      </c>
      <c r="E15" s="4" t="s">
        <v>5</v>
      </c>
      <c r="F15" s="4" t="s">
        <v>5</v>
      </c>
    </row>
    <row r="16" spans="1:6">
      <c r="A16" s="2" t="s">
        <v>1188</v>
      </c>
      <c r="B16" s="4">
        <v>0</v>
      </c>
      <c r="C16" s="4" t="s">
        <v>5</v>
      </c>
      <c r="D16" s="4">
        <v>0</v>
      </c>
      <c r="E16" s="4" t="s">
        <v>5</v>
      </c>
      <c r="F16" s="6">
        <v>48081</v>
      </c>
    </row>
    <row r="17" spans="1:6">
      <c r="A17" s="2" t="s">
        <v>60</v>
      </c>
      <c r="B17" s="6">
        <v>5334</v>
      </c>
      <c r="C17" s="4" t="s">
        <v>5</v>
      </c>
      <c r="D17" s="6">
        <v>5334</v>
      </c>
      <c r="E17" s="4" t="s">
        <v>5</v>
      </c>
      <c r="F17" s="4">
        <v>0</v>
      </c>
    </row>
    <row r="18" spans="1:6" ht="30">
      <c r="A18" s="3" t="s">
        <v>1057</v>
      </c>
      <c r="B18" s="4" t="s">
        <v>5</v>
      </c>
      <c r="C18" s="4" t="s">
        <v>5</v>
      </c>
      <c r="D18" s="4" t="s">
        <v>5</v>
      </c>
      <c r="E18" s="4" t="s">
        <v>5</v>
      </c>
      <c r="F18" s="4" t="s">
        <v>5</v>
      </c>
    </row>
    <row r="19" spans="1:6">
      <c r="A19" s="2" t="s">
        <v>1191</v>
      </c>
      <c r="B19" s="4">
        <v>43</v>
      </c>
      <c r="C19" s="4">
        <v>395</v>
      </c>
      <c r="D19" s="4">
        <v>423</v>
      </c>
      <c r="E19" s="6">
        <v>1186</v>
      </c>
      <c r="F19" s="4" t="s">
        <v>5</v>
      </c>
    </row>
    <row r="20" spans="1:6" ht="30">
      <c r="A20" s="2" t="s">
        <v>1105</v>
      </c>
      <c r="B20" s="4" t="s">
        <v>5</v>
      </c>
      <c r="C20" s="4" t="s">
        <v>5</v>
      </c>
      <c r="D20" s="4" t="s">
        <v>5</v>
      </c>
      <c r="E20" s="4" t="s">
        <v>5</v>
      </c>
      <c r="F20" s="4" t="s">
        <v>5</v>
      </c>
    </row>
    <row r="21" spans="1:6" ht="30">
      <c r="A21" s="3" t="s">
        <v>1056</v>
      </c>
      <c r="B21" s="4" t="s">
        <v>5</v>
      </c>
      <c r="C21" s="4" t="s">
        <v>5</v>
      </c>
      <c r="D21" s="4" t="s">
        <v>5</v>
      </c>
      <c r="E21" s="4" t="s">
        <v>5</v>
      </c>
      <c r="F21" s="4" t="s">
        <v>5</v>
      </c>
    </row>
    <row r="22" spans="1:6">
      <c r="A22" s="2" t="s">
        <v>1188</v>
      </c>
      <c r="B22" s="4">
        <v>0</v>
      </c>
      <c r="C22" s="4" t="s">
        <v>5</v>
      </c>
      <c r="D22" s="4">
        <v>0</v>
      </c>
      <c r="E22" s="4" t="s">
        <v>5</v>
      </c>
      <c r="F22" s="4">
        <v>0</v>
      </c>
    </row>
    <row r="23" spans="1:6">
      <c r="A23" s="2" t="s">
        <v>60</v>
      </c>
      <c r="B23" s="6">
        <v>300000</v>
      </c>
      <c r="C23" s="4" t="s">
        <v>5</v>
      </c>
      <c r="D23" s="6">
        <v>300000</v>
      </c>
      <c r="E23" s="4" t="s">
        <v>5</v>
      </c>
      <c r="F23" s="4">
        <v>0</v>
      </c>
    </row>
    <row r="24" spans="1:6" ht="30">
      <c r="A24" s="3" t="s">
        <v>1057</v>
      </c>
      <c r="B24" s="4" t="s">
        <v>5</v>
      </c>
      <c r="C24" s="4" t="s">
        <v>5</v>
      </c>
      <c r="D24" s="4" t="s">
        <v>5</v>
      </c>
      <c r="E24" s="4" t="s">
        <v>5</v>
      </c>
      <c r="F24" s="4" t="s">
        <v>5</v>
      </c>
    </row>
    <row r="25" spans="1:6">
      <c r="A25" s="2" t="s">
        <v>363</v>
      </c>
      <c r="B25" s="6">
        <v>5906</v>
      </c>
      <c r="C25" s="4">
        <v>0</v>
      </c>
      <c r="D25" s="6">
        <v>15947</v>
      </c>
      <c r="E25" s="4">
        <v>0</v>
      </c>
      <c r="F25" s="4" t="s">
        <v>5</v>
      </c>
    </row>
    <row r="26" spans="1:6">
      <c r="A26" s="2" t="s">
        <v>1192</v>
      </c>
      <c r="B26" s="4" t="s">
        <v>5</v>
      </c>
      <c r="C26" s="4" t="s">
        <v>5</v>
      </c>
      <c r="D26" s="4" t="s">
        <v>5</v>
      </c>
      <c r="E26" s="4" t="s">
        <v>5</v>
      </c>
      <c r="F26" s="4" t="s">
        <v>5</v>
      </c>
    </row>
    <row r="27" spans="1:6" ht="30">
      <c r="A27" s="3" t="s">
        <v>1057</v>
      </c>
      <c r="B27" s="4" t="s">
        <v>5</v>
      </c>
      <c r="C27" s="4" t="s">
        <v>5</v>
      </c>
      <c r="D27" s="4" t="s">
        <v>5</v>
      </c>
      <c r="E27" s="4" t="s">
        <v>5</v>
      </c>
      <c r="F27" s="4" t="s">
        <v>5</v>
      </c>
    </row>
    <row r="28" spans="1:6">
      <c r="A28" s="2" t="s">
        <v>363</v>
      </c>
      <c r="B28" s="4">
        <v>176</v>
      </c>
      <c r="C28" s="4">
        <v>85</v>
      </c>
      <c r="D28" s="4">
        <v>434</v>
      </c>
      <c r="E28" s="4">
        <v>85</v>
      </c>
      <c r="F28" s="4" t="s">
        <v>5</v>
      </c>
    </row>
    <row r="29" spans="1:6">
      <c r="A29" s="2" t="s">
        <v>1193</v>
      </c>
      <c r="B29" s="4" t="s">
        <v>5</v>
      </c>
      <c r="C29" s="4" t="s">
        <v>5</v>
      </c>
      <c r="D29" s="4" t="s">
        <v>5</v>
      </c>
      <c r="E29" s="4" t="s">
        <v>5</v>
      </c>
      <c r="F29" s="4" t="s">
        <v>5</v>
      </c>
    </row>
    <row r="30" spans="1:6" ht="30">
      <c r="A30" s="3" t="s">
        <v>1057</v>
      </c>
      <c r="B30" s="4" t="s">
        <v>5</v>
      </c>
      <c r="C30" s="4" t="s">
        <v>5</v>
      </c>
      <c r="D30" s="4" t="s">
        <v>5</v>
      </c>
      <c r="E30" s="4" t="s">
        <v>5</v>
      </c>
      <c r="F30" s="4" t="s">
        <v>5</v>
      </c>
    </row>
    <row r="31" spans="1:6">
      <c r="A31" s="2" t="s">
        <v>363</v>
      </c>
      <c r="B31" s="4">
        <v>0</v>
      </c>
      <c r="C31" s="4">
        <v>459</v>
      </c>
      <c r="D31" s="4">
        <v>0</v>
      </c>
      <c r="E31" s="6">
        <v>2339</v>
      </c>
      <c r="F31" s="4" t="s">
        <v>5</v>
      </c>
    </row>
    <row r="32" spans="1:6">
      <c r="A32" s="2" t="s">
        <v>1194</v>
      </c>
      <c r="B32" s="4" t="s">
        <v>5</v>
      </c>
      <c r="C32" s="4" t="s">
        <v>5</v>
      </c>
      <c r="D32" s="4" t="s">
        <v>5</v>
      </c>
      <c r="E32" s="4" t="s">
        <v>5</v>
      </c>
      <c r="F32" s="4" t="s">
        <v>5</v>
      </c>
    </row>
    <row r="33" spans="1:6" ht="30">
      <c r="A33" s="3" t="s">
        <v>1056</v>
      </c>
      <c r="B33" s="4" t="s">
        <v>5</v>
      </c>
      <c r="C33" s="4" t="s">
        <v>5</v>
      </c>
      <c r="D33" s="4" t="s">
        <v>5</v>
      </c>
      <c r="E33" s="4" t="s">
        <v>5</v>
      </c>
      <c r="F33" s="4" t="s">
        <v>5</v>
      </c>
    </row>
    <row r="34" spans="1:6">
      <c r="A34" s="2" t="s">
        <v>1188</v>
      </c>
      <c r="B34" s="6">
        <v>3868</v>
      </c>
      <c r="C34" s="4" t="s">
        <v>5</v>
      </c>
      <c r="D34" s="6">
        <v>3868</v>
      </c>
      <c r="E34" s="4" t="s">
        <v>5</v>
      </c>
      <c r="F34" s="6">
        <v>7902</v>
      </c>
    </row>
    <row r="35" spans="1:6">
      <c r="A35" s="2" t="s">
        <v>60</v>
      </c>
      <c r="B35" s="6">
        <v>1038</v>
      </c>
      <c r="C35" s="4" t="s">
        <v>5</v>
      </c>
      <c r="D35" s="6">
        <v>1038</v>
      </c>
      <c r="E35" s="4" t="s">
        <v>5</v>
      </c>
      <c r="F35" s="6">
        <v>3460</v>
      </c>
    </row>
    <row r="36" spans="1:6" ht="30">
      <c r="A36" s="3" t="s">
        <v>1057</v>
      </c>
      <c r="B36" s="4" t="s">
        <v>5</v>
      </c>
      <c r="C36" s="4" t="s">
        <v>5</v>
      </c>
      <c r="D36" s="4" t="s">
        <v>5</v>
      </c>
      <c r="E36" s="4" t="s">
        <v>5</v>
      </c>
      <c r="F36" s="4" t="s">
        <v>5</v>
      </c>
    </row>
    <row r="37" spans="1:6">
      <c r="A37" s="2" t="s">
        <v>363</v>
      </c>
      <c r="B37" s="4">
        <v>89</v>
      </c>
      <c r="C37" s="4">
        <v>219</v>
      </c>
      <c r="D37" s="4">
        <v>355</v>
      </c>
      <c r="E37" s="4">
        <v>827</v>
      </c>
      <c r="F37" s="4" t="s">
        <v>5</v>
      </c>
    </row>
    <row r="38" spans="1:6">
      <c r="A38" s="2" t="s">
        <v>1195</v>
      </c>
      <c r="B38" s="4" t="s">
        <v>5</v>
      </c>
      <c r="C38" s="4" t="s">
        <v>5</v>
      </c>
      <c r="D38" s="4" t="s">
        <v>5</v>
      </c>
      <c r="E38" s="4" t="s">
        <v>5</v>
      </c>
      <c r="F38" s="4" t="s">
        <v>5</v>
      </c>
    </row>
    <row r="39" spans="1:6" ht="30">
      <c r="A39" s="3" t="s">
        <v>1057</v>
      </c>
      <c r="B39" s="4" t="s">
        <v>5</v>
      </c>
      <c r="C39" s="4" t="s">
        <v>5</v>
      </c>
      <c r="D39" s="4" t="s">
        <v>5</v>
      </c>
      <c r="E39" s="4" t="s">
        <v>5</v>
      </c>
      <c r="F39" s="4" t="s">
        <v>5</v>
      </c>
    </row>
    <row r="40" spans="1:6">
      <c r="A40" s="2" t="s">
        <v>363</v>
      </c>
      <c r="B40" s="8">
        <v>18</v>
      </c>
      <c r="C40" s="8">
        <v>351</v>
      </c>
      <c r="D40" s="8">
        <v>287</v>
      </c>
      <c r="E40" s="8">
        <v>583</v>
      </c>
      <c r="F40"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5" width="12.28515625" bestFit="1" customWidth="1"/>
    <col min="6" max="6" width="16.42578125" bestFit="1" customWidth="1"/>
    <col min="7" max="8" width="20.7109375" bestFit="1" customWidth="1"/>
    <col min="9" max="10" width="20.42578125" bestFit="1" customWidth="1"/>
    <col min="11" max="22" width="36.5703125" bestFit="1" customWidth="1"/>
    <col min="23" max="26" width="33" bestFit="1" customWidth="1"/>
    <col min="27" max="30" width="32.5703125" bestFit="1" customWidth="1"/>
  </cols>
  <sheetData>
    <row r="1" spans="1:30" ht="15" customHeight="1">
      <c r="A1" s="7" t="s">
        <v>1196</v>
      </c>
      <c r="B1" s="7" t="s">
        <v>80</v>
      </c>
      <c r="C1" s="7"/>
      <c r="D1" s="7" t="s">
        <v>1</v>
      </c>
      <c r="E1" s="7"/>
      <c r="F1" s="1" t="s">
        <v>1197</v>
      </c>
      <c r="G1" s="1"/>
      <c r="H1" s="1"/>
      <c r="I1" s="1"/>
      <c r="J1" s="1"/>
      <c r="K1" s="7" t="s">
        <v>80</v>
      </c>
      <c r="L1" s="7"/>
      <c r="M1" s="7" t="s">
        <v>1</v>
      </c>
      <c r="N1" s="7"/>
      <c r="O1" s="1"/>
      <c r="P1" s="1"/>
      <c r="Q1" s="7" t="s">
        <v>80</v>
      </c>
      <c r="R1" s="7"/>
      <c r="S1" s="7" t="s">
        <v>1</v>
      </c>
      <c r="T1" s="7"/>
      <c r="U1" s="1"/>
      <c r="V1" s="1"/>
      <c r="W1" s="7" t="s">
        <v>80</v>
      </c>
      <c r="X1" s="7"/>
      <c r="Y1" s="7" t="s">
        <v>1</v>
      </c>
      <c r="Z1" s="7"/>
      <c r="AA1" s="7" t="s">
        <v>80</v>
      </c>
      <c r="AB1" s="7"/>
      <c r="AC1" s="7" t="s">
        <v>1</v>
      </c>
      <c r="AD1" s="7"/>
    </row>
    <row r="2" spans="1:30">
      <c r="A2" s="7"/>
      <c r="B2" s="7" t="s">
        <v>2</v>
      </c>
      <c r="C2" s="7" t="s">
        <v>81</v>
      </c>
      <c r="D2" s="7" t="s">
        <v>2</v>
      </c>
      <c r="E2" s="7" t="s">
        <v>81</v>
      </c>
      <c r="F2" s="7" t="s">
        <v>28</v>
      </c>
      <c r="G2" s="1" t="s">
        <v>2</v>
      </c>
      <c r="H2" s="1" t="s">
        <v>28</v>
      </c>
      <c r="I2" s="1" t="s">
        <v>2</v>
      </c>
      <c r="J2" s="1" t="s">
        <v>28</v>
      </c>
      <c r="K2" s="1" t="s">
        <v>2</v>
      </c>
      <c r="L2" s="1" t="s">
        <v>81</v>
      </c>
      <c r="M2" s="1" t="s">
        <v>2</v>
      </c>
      <c r="N2" s="1" t="s">
        <v>81</v>
      </c>
      <c r="O2" s="1" t="s">
        <v>1200</v>
      </c>
      <c r="P2" s="1" t="s">
        <v>28</v>
      </c>
      <c r="Q2" s="1" t="s">
        <v>2</v>
      </c>
      <c r="R2" s="1" t="s">
        <v>81</v>
      </c>
      <c r="S2" s="1" t="s">
        <v>2</v>
      </c>
      <c r="T2" s="1" t="s">
        <v>81</v>
      </c>
      <c r="U2" s="1" t="s">
        <v>1104</v>
      </c>
      <c r="V2" s="1" t="s">
        <v>28</v>
      </c>
      <c r="W2" s="1" t="s">
        <v>2</v>
      </c>
      <c r="X2" s="1" t="s">
        <v>81</v>
      </c>
      <c r="Y2" s="1" t="s">
        <v>2</v>
      </c>
      <c r="Z2" s="1" t="s">
        <v>81</v>
      </c>
      <c r="AA2" s="1" t="s">
        <v>2</v>
      </c>
      <c r="AB2" s="1" t="s">
        <v>81</v>
      </c>
      <c r="AC2" s="1" t="s">
        <v>2</v>
      </c>
      <c r="AD2" s="1" t="s">
        <v>81</v>
      </c>
    </row>
    <row r="3" spans="1:30" ht="30">
      <c r="A3" s="7"/>
      <c r="B3" s="7"/>
      <c r="C3" s="7"/>
      <c r="D3" s="7"/>
      <c r="E3" s="7"/>
      <c r="F3" s="7"/>
      <c r="G3" s="1" t="s">
        <v>1198</v>
      </c>
      <c r="H3" s="1" t="s">
        <v>1198</v>
      </c>
      <c r="I3" s="1" t="s">
        <v>1199</v>
      </c>
      <c r="J3" s="1" t="s">
        <v>1199</v>
      </c>
      <c r="K3" s="1" t="s">
        <v>1190</v>
      </c>
      <c r="L3" s="1" t="s">
        <v>1190</v>
      </c>
      <c r="M3" s="1" t="s">
        <v>1190</v>
      </c>
      <c r="N3" s="1" t="s">
        <v>1190</v>
      </c>
      <c r="O3" s="1" t="s">
        <v>1190</v>
      </c>
      <c r="P3" s="1" t="s">
        <v>1190</v>
      </c>
      <c r="Q3" s="1" t="s">
        <v>1105</v>
      </c>
      <c r="R3" s="1" t="s">
        <v>1105</v>
      </c>
      <c r="S3" s="1" t="s">
        <v>1105</v>
      </c>
      <c r="T3" s="1" t="s">
        <v>1105</v>
      </c>
      <c r="U3" s="1" t="s">
        <v>1105</v>
      </c>
      <c r="V3" s="1" t="s">
        <v>1105</v>
      </c>
      <c r="W3" s="1" t="s">
        <v>1193</v>
      </c>
      <c r="X3" s="1" t="s">
        <v>1193</v>
      </c>
      <c r="Y3" s="1" t="s">
        <v>1193</v>
      </c>
      <c r="Z3" s="1" t="s">
        <v>1193</v>
      </c>
      <c r="AA3" s="1" t="s">
        <v>1192</v>
      </c>
      <c r="AB3" s="1" t="s">
        <v>1192</v>
      </c>
      <c r="AC3" s="1" t="s">
        <v>1192</v>
      </c>
      <c r="AD3" s="1" t="s">
        <v>1192</v>
      </c>
    </row>
    <row r="4" spans="1:30">
      <c r="A4" s="7"/>
      <c r="B4" s="7"/>
      <c r="C4" s="7"/>
      <c r="D4" s="7"/>
      <c r="E4" s="7"/>
      <c r="F4" s="7"/>
      <c r="G4" s="1" t="s">
        <v>1176</v>
      </c>
      <c r="H4" s="1" t="s">
        <v>1176</v>
      </c>
      <c r="I4" s="1" t="s">
        <v>1176</v>
      </c>
      <c r="J4" s="1" t="s">
        <v>1176</v>
      </c>
      <c r="K4" s="1"/>
      <c r="L4" s="1"/>
      <c r="M4" s="1"/>
      <c r="N4" s="1"/>
      <c r="O4" s="1"/>
      <c r="P4" s="1"/>
      <c r="Q4" s="1"/>
      <c r="R4" s="1"/>
      <c r="S4" s="1"/>
      <c r="T4" s="1"/>
      <c r="U4" s="1"/>
      <c r="V4" s="1"/>
      <c r="W4" s="1"/>
      <c r="X4" s="1"/>
      <c r="Y4" s="1"/>
      <c r="Z4" s="1"/>
      <c r="AA4" s="1"/>
      <c r="AB4" s="1"/>
      <c r="AC4" s="1"/>
      <c r="AD4" s="1"/>
    </row>
    <row r="5" spans="1:30" ht="30">
      <c r="A5" s="3" t="s">
        <v>12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1202</v>
      </c>
      <c r="B6" s="4" t="s">
        <v>5</v>
      </c>
      <c r="C6" s="4" t="s">
        <v>5</v>
      </c>
      <c r="D6" s="4" t="s">
        <v>5</v>
      </c>
      <c r="E6" s="4" t="s">
        <v>5</v>
      </c>
      <c r="F6" s="4" t="s">
        <v>5</v>
      </c>
      <c r="G6" s="4" t="s">
        <v>5</v>
      </c>
      <c r="H6" s="4" t="s">
        <v>5</v>
      </c>
      <c r="I6" s="4" t="s">
        <v>5</v>
      </c>
      <c r="J6" s="4" t="s">
        <v>5</v>
      </c>
      <c r="K6" s="169">
        <v>3.2500000000000001E-2</v>
      </c>
      <c r="L6" s="4" t="s">
        <v>5</v>
      </c>
      <c r="M6" s="169">
        <v>3.2500000000000001E-2</v>
      </c>
      <c r="N6" s="4" t="s">
        <v>5</v>
      </c>
      <c r="O6" s="4" t="s">
        <v>5</v>
      </c>
      <c r="P6" s="169">
        <v>3.2500000000000001E-2</v>
      </c>
      <c r="Q6" s="4" t="s">
        <v>5</v>
      </c>
      <c r="R6" s="4" t="s">
        <v>5</v>
      </c>
      <c r="S6" s="4" t="s">
        <v>5</v>
      </c>
      <c r="T6" s="4" t="s">
        <v>5</v>
      </c>
      <c r="U6" s="169">
        <v>7.8799999999999995E-2</v>
      </c>
      <c r="V6" s="4" t="s">
        <v>5</v>
      </c>
      <c r="W6" s="4" t="s">
        <v>5</v>
      </c>
      <c r="X6" s="4" t="s">
        <v>5</v>
      </c>
      <c r="Y6" s="4" t="s">
        <v>5</v>
      </c>
      <c r="Z6" s="4" t="s">
        <v>5</v>
      </c>
      <c r="AA6" s="4" t="s">
        <v>5</v>
      </c>
      <c r="AB6" s="4" t="s">
        <v>5</v>
      </c>
      <c r="AC6" s="4" t="s">
        <v>5</v>
      </c>
      <c r="AD6" s="4" t="s">
        <v>5</v>
      </c>
    </row>
    <row r="7" spans="1:30">
      <c r="A7" s="2" t="s">
        <v>1203</v>
      </c>
      <c r="B7" s="4" t="s">
        <v>5</v>
      </c>
      <c r="C7" s="4" t="s">
        <v>5</v>
      </c>
      <c r="D7" s="4" t="s">
        <v>5</v>
      </c>
      <c r="E7" s="4" t="s">
        <v>5</v>
      </c>
      <c r="F7" s="4" t="s">
        <v>5</v>
      </c>
      <c r="G7" s="4" t="s">
        <v>5</v>
      </c>
      <c r="H7" s="4" t="s">
        <v>5</v>
      </c>
      <c r="I7" s="4" t="s">
        <v>5</v>
      </c>
      <c r="J7" s="4" t="s">
        <v>5</v>
      </c>
      <c r="K7" s="8">
        <v>5300000</v>
      </c>
      <c r="L7" s="4" t="s">
        <v>5</v>
      </c>
      <c r="M7" s="8">
        <v>5300000</v>
      </c>
      <c r="N7" s="4" t="s">
        <v>5</v>
      </c>
      <c r="O7" s="8">
        <v>48700000</v>
      </c>
      <c r="P7" s="4" t="s">
        <v>5</v>
      </c>
      <c r="Q7" s="4" t="s">
        <v>5</v>
      </c>
      <c r="R7" s="4" t="s">
        <v>5</v>
      </c>
      <c r="S7" s="4" t="s">
        <v>5</v>
      </c>
      <c r="T7" s="4" t="s">
        <v>5</v>
      </c>
      <c r="U7" s="8">
        <v>300000000</v>
      </c>
      <c r="V7" s="4" t="s">
        <v>5</v>
      </c>
      <c r="W7" s="4" t="s">
        <v>5</v>
      </c>
      <c r="X7" s="4" t="s">
        <v>5</v>
      </c>
      <c r="Y7" s="4" t="s">
        <v>5</v>
      </c>
      <c r="Z7" s="4" t="s">
        <v>5</v>
      </c>
      <c r="AA7" s="4" t="s">
        <v>5</v>
      </c>
      <c r="AB7" s="4" t="s">
        <v>5</v>
      </c>
      <c r="AC7" s="4" t="s">
        <v>5</v>
      </c>
      <c r="AD7" s="4" t="s">
        <v>5</v>
      </c>
    </row>
    <row r="8" spans="1:30" ht="30">
      <c r="A8" s="2" t="s">
        <v>1204</v>
      </c>
      <c r="B8" s="4" t="s">
        <v>5</v>
      </c>
      <c r="C8" s="4" t="s">
        <v>5</v>
      </c>
      <c r="D8" s="4" t="s">
        <v>5</v>
      </c>
      <c r="E8" s="4" t="s">
        <v>5</v>
      </c>
      <c r="F8" s="4" t="s">
        <v>5</v>
      </c>
      <c r="G8" s="4" t="s">
        <v>5</v>
      </c>
      <c r="H8" s="4" t="s">
        <v>5</v>
      </c>
      <c r="I8" s="4" t="s">
        <v>5</v>
      </c>
      <c r="J8" s="4" t="s">
        <v>5</v>
      </c>
      <c r="K8" s="6">
        <v>43300000</v>
      </c>
      <c r="L8" s="4" t="s">
        <v>5</v>
      </c>
      <c r="M8" s="6">
        <v>433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1188</v>
      </c>
      <c r="B9" s="6">
        <v>3868000</v>
      </c>
      <c r="C9" s="4" t="s">
        <v>5</v>
      </c>
      <c r="D9" s="6">
        <v>3868000</v>
      </c>
      <c r="E9" s="4" t="s">
        <v>5</v>
      </c>
      <c r="F9" s="6">
        <v>55983000</v>
      </c>
      <c r="G9" s="4" t="s">
        <v>5</v>
      </c>
      <c r="H9" s="4" t="s">
        <v>5</v>
      </c>
      <c r="I9" s="4" t="s">
        <v>5</v>
      </c>
      <c r="J9" s="4" t="s">
        <v>5</v>
      </c>
      <c r="K9" s="4">
        <v>0</v>
      </c>
      <c r="L9" s="4" t="s">
        <v>5</v>
      </c>
      <c r="M9" s="4">
        <v>0</v>
      </c>
      <c r="N9" s="4" t="s">
        <v>5</v>
      </c>
      <c r="O9" s="4" t="s">
        <v>5</v>
      </c>
      <c r="P9" s="6">
        <v>48081000</v>
      </c>
      <c r="Q9" s="4">
        <v>0</v>
      </c>
      <c r="R9" s="4" t="s">
        <v>5</v>
      </c>
      <c r="S9" s="4">
        <v>0</v>
      </c>
      <c r="T9" s="4" t="s">
        <v>5</v>
      </c>
      <c r="U9" s="4" t="s">
        <v>5</v>
      </c>
      <c r="V9" s="4">
        <v>0</v>
      </c>
      <c r="W9" s="4" t="s">
        <v>5</v>
      </c>
      <c r="X9" s="4" t="s">
        <v>5</v>
      </c>
      <c r="Y9" s="4" t="s">
        <v>5</v>
      </c>
      <c r="Z9" s="4" t="s">
        <v>5</v>
      </c>
      <c r="AA9" s="4" t="s">
        <v>5</v>
      </c>
      <c r="AB9" s="4" t="s">
        <v>5</v>
      </c>
      <c r="AC9" s="4" t="s">
        <v>5</v>
      </c>
      <c r="AD9" s="4" t="s">
        <v>5</v>
      </c>
    </row>
    <row r="10" spans="1:30" ht="30">
      <c r="A10" s="2" t="s">
        <v>1205</v>
      </c>
      <c r="B10" s="4" t="s">
        <v>5</v>
      </c>
      <c r="C10" s="4" t="s">
        <v>5</v>
      </c>
      <c r="D10" s="4" t="s">
        <v>5</v>
      </c>
      <c r="E10" s="4" t="s">
        <v>5</v>
      </c>
      <c r="F10" s="4" t="s">
        <v>5</v>
      </c>
      <c r="G10" s="4" t="s">
        <v>5</v>
      </c>
      <c r="H10" s="4" t="s">
        <v>5</v>
      </c>
      <c r="I10" s="4" t="s">
        <v>5</v>
      </c>
      <c r="J10" s="4" t="s">
        <v>5</v>
      </c>
      <c r="K10" s="6">
        <v>10900000</v>
      </c>
      <c r="L10" s="4" t="s">
        <v>5</v>
      </c>
      <c r="M10" s="6">
        <v>10900000</v>
      </c>
      <c r="N10" s="4" t="s">
        <v>5</v>
      </c>
      <c r="O10" s="4" t="s">
        <v>5</v>
      </c>
      <c r="P10" s="6">
        <v>10900000</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666</v>
      </c>
      <c r="B11" s="4" t="s">
        <v>5</v>
      </c>
      <c r="C11" s="4" t="s">
        <v>5</v>
      </c>
      <c r="D11" s="4" t="s">
        <v>5</v>
      </c>
      <c r="E11" s="4" t="s">
        <v>5</v>
      </c>
      <c r="F11" s="4" t="s">
        <v>5</v>
      </c>
      <c r="G11" s="4" t="s">
        <v>5</v>
      </c>
      <c r="H11" s="4" t="s">
        <v>5</v>
      </c>
      <c r="I11" s="4" t="s">
        <v>5</v>
      </c>
      <c r="J11" s="4" t="s">
        <v>5</v>
      </c>
      <c r="K11" s="6">
        <v>43000</v>
      </c>
      <c r="L11" s="6">
        <v>395000</v>
      </c>
      <c r="M11" s="6">
        <v>423000</v>
      </c>
      <c r="N11" s="6">
        <v>1186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2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5906000</v>
      </c>
      <c r="R12" s="4">
        <v>0</v>
      </c>
      <c r="S12" s="6">
        <v>15947000</v>
      </c>
      <c r="T12" s="4">
        <v>0</v>
      </c>
      <c r="U12" s="4" t="s">
        <v>5</v>
      </c>
      <c r="V12" s="4" t="s">
        <v>5</v>
      </c>
      <c r="W12" s="4">
        <v>0</v>
      </c>
      <c r="X12" s="6">
        <v>459000</v>
      </c>
      <c r="Y12" s="4">
        <v>0</v>
      </c>
      <c r="Z12" s="6">
        <v>2339000</v>
      </c>
      <c r="AA12" s="6">
        <v>176000</v>
      </c>
      <c r="AB12" s="6">
        <v>85000</v>
      </c>
      <c r="AC12" s="6">
        <v>434000</v>
      </c>
      <c r="AD12" s="6">
        <v>85000</v>
      </c>
    </row>
    <row r="13" spans="1:30">
      <c r="A13" s="2" t="s">
        <v>1207</v>
      </c>
      <c r="B13" s="4">
        <v>0</v>
      </c>
      <c r="C13" s="6">
        <v>639000</v>
      </c>
      <c r="D13" s="6">
        <v>576000</v>
      </c>
      <c r="E13" s="6">
        <v>1879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1208</v>
      </c>
      <c r="B14" s="6">
        <v>2889000</v>
      </c>
      <c r="C14" s="6">
        <v>4276000</v>
      </c>
      <c r="D14" s="6">
        <v>10698000</v>
      </c>
      <c r="E14" s="6">
        <v>14348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60</v>
      </c>
      <c r="B15" s="6">
        <v>306372000</v>
      </c>
      <c r="C15" s="4" t="s">
        <v>5</v>
      </c>
      <c r="D15" s="6">
        <v>306372000</v>
      </c>
      <c r="E15" s="4" t="s">
        <v>5</v>
      </c>
      <c r="F15" s="6">
        <v>3460000</v>
      </c>
      <c r="G15" s="4" t="s">
        <v>5</v>
      </c>
      <c r="H15" s="4" t="s">
        <v>5</v>
      </c>
      <c r="I15" s="4" t="s">
        <v>5</v>
      </c>
      <c r="J15" s="4" t="s">
        <v>5</v>
      </c>
      <c r="K15" s="6">
        <v>5334000</v>
      </c>
      <c r="L15" s="4" t="s">
        <v>5</v>
      </c>
      <c r="M15" s="6">
        <v>5334000</v>
      </c>
      <c r="N15" s="4" t="s">
        <v>5</v>
      </c>
      <c r="O15" s="4" t="s">
        <v>5</v>
      </c>
      <c r="P15" s="4">
        <v>0</v>
      </c>
      <c r="Q15" s="6">
        <v>300000000</v>
      </c>
      <c r="R15" s="4" t="s">
        <v>5</v>
      </c>
      <c r="S15" s="6">
        <v>300000000</v>
      </c>
      <c r="T15" s="4" t="s">
        <v>5</v>
      </c>
      <c r="U15" s="4" t="s">
        <v>5</v>
      </c>
      <c r="V15" s="4">
        <v>0</v>
      </c>
      <c r="W15" s="4" t="s">
        <v>5</v>
      </c>
      <c r="X15" s="4" t="s">
        <v>5</v>
      </c>
      <c r="Y15" s="4" t="s">
        <v>5</v>
      </c>
      <c r="Z15" s="4" t="s">
        <v>5</v>
      </c>
      <c r="AA15" s="4" t="s">
        <v>5</v>
      </c>
      <c r="AB15" s="4" t="s">
        <v>5</v>
      </c>
      <c r="AC15" s="4" t="s">
        <v>5</v>
      </c>
      <c r="AD15" s="4" t="s">
        <v>5</v>
      </c>
    </row>
    <row r="16" spans="1:30">
      <c r="A16" s="2" t="s">
        <v>1209</v>
      </c>
      <c r="B16" s="6">
        <v>100000000</v>
      </c>
      <c r="C16" s="4" t="s">
        <v>5</v>
      </c>
      <c r="D16" s="6">
        <v>100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1210</v>
      </c>
      <c r="B17" s="4" t="s">
        <v>5</v>
      </c>
      <c r="C17" s="4" t="s">
        <v>5</v>
      </c>
      <c r="D17" s="6">
        <v>5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1187</v>
      </c>
      <c r="B18" s="4" t="s">
        <v>5</v>
      </c>
      <c r="C18" s="4" t="s">
        <v>5</v>
      </c>
      <c r="D18" s="169">
        <v>5.0000000000000001E-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1211</v>
      </c>
      <c r="B19" s="4" t="s">
        <v>5</v>
      </c>
      <c r="C19" s="4" t="s">
        <v>5</v>
      </c>
      <c r="D19" s="169">
        <v>7.4999999999999997E-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1212</v>
      </c>
      <c r="B20" s="4">
        <v>0</v>
      </c>
      <c r="C20" s="4" t="s">
        <v>5</v>
      </c>
      <c r="D20" s="4">
        <v>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1213</v>
      </c>
      <c r="B21" s="4" t="s">
        <v>5</v>
      </c>
      <c r="C21" s="4" t="s">
        <v>5</v>
      </c>
      <c r="D21" s="4" t="s">
        <v>5</v>
      </c>
      <c r="E21" s="4" t="s">
        <v>5</v>
      </c>
      <c r="F21" s="4" t="s">
        <v>5</v>
      </c>
      <c r="G21" s="6">
        <v>12500</v>
      </c>
      <c r="H21" s="6">
        <v>97000</v>
      </c>
      <c r="I21" s="6">
        <v>25000</v>
      </c>
      <c r="J21" s="6">
        <v>122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1214</v>
      </c>
      <c r="B22" s="4" t="s">
        <v>5</v>
      </c>
      <c r="C22" s="4" t="s">
        <v>5</v>
      </c>
      <c r="D22" s="4" t="s">
        <v>5</v>
      </c>
      <c r="E22" s="4" t="s">
        <v>5</v>
      </c>
      <c r="F22" s="171">
        <v>1967.89</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1215</v>
      </c>
      <c r="B23" s="4" t="s">
        <v>5</v>
      </c>
      <c r="C23" s="4" t="s">
        <v>5</v>
      </c>
      <c r="D23" s="4" t="s">
        <v>5</v>
      </c>
      <c r="E23" s="4" t="s">
        <v>5</v>
      </c>
      <c r="F23" s="4">
        <v>967.86</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3" t="s">
        <v>12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c r="A25" s="2" t="s">
        <v>1217</v>
      </c>
      <c r="B25" s="6">
        <v>9662000</v>
      </c>
      <c r="C25" s="6">
        <v>7351000</v>
      </c>
      <c r="D25" s="6">
        <v>30324000</v>
      </c>
      <c r="E25" s="6">
        <v>21578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372</v>
      </c>
      <c r="B26" s="8">
        <v>1133000</v>
      </c>
      <c r="C26" s="8">
        <v>512000</v>
      </c>
      <c r="D26" s="8">
        <v>1494000</v>
      </c>
      <c r="E26" s="8">
        <v>2206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sheetData>
  <mergeCells count="16">
    <mergeCell ref="S1:T1"/>
    <mergeCell ref="W1:X1"/>
    <mergeCell ref="Y1:Z1"/>
    <mergeCell ref="AA1:AB1"/>
    <mergeCell ref="AC1:AD1"/>
    <mergeCell ref="B2:B4"/>
    <mergeCell ref="C2:C4"/>
    <mergeCell ref="D2:D4"/>
    <mergeCell ref="E2:E4"/>
    <mergeCell ref="F2:F4"/>
    <mergeCell ref="A1:A4"/>
    <mergeCell ref="B1:C1"/>
    <mergeCell ref="D1:E1"/>
    <mergeCell ref="K1:L1"/>
    <mergeCell ref="M1:N1"/>
    <mergeCell ref="Q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7" t="s">
        <v>1218</v>
      </c>
      <c r="B1" s="7" t="s">
        <v>80</v>
      </c>
      <c r="C1" s="7"/>
      <c r="D1" s="7" t="s">
        <v>1</v>
      </c>
      <c r="E1" s="7"/>
      <c r="F1" s="1"/>
    </row>
    <row r="2" spans="1:6">
      <c r="A2" s="7"/>
      <c r="B2" s="1" t="s">
        <v>2</v>
      </c>
      <c r="C2" s="1" t="s">
        <v>81</v>
      </c>
      <c r="D2" s="1" t="s">
        <v>2</v>
      </c>
      <c r="E2" s="1" t="s">
        <v>81</v>
      </c>
      <c r="F2" s="1" t="s">
        <v>28</v>
      </c>
    </row>
    <row r="3" spans="1:6">
      <c r="A3" s="3" t="s">
        <v>1219</v>
      </c>
      <c r="B3" s="4" t="s">
        <v>5</v>
      </c>
      <c r="C3" s="4" t="s">
        <v>5</v>
      </c>
      <c r="D3" s="4" t="s">
        <v>5</v>
      </c>
      <c r="E3" s="4" t="s">
        <v>5</v>
      </c>
      <c r="F3" s="4" t="s">
        <v>5</v>
      </c>
    </row>
    <row r="4" spans="1:6">
      <c r="A4" s="2" t="s">
        <v>385</v>
      </c>
      <c r="B4" s="8">
        <v>19542000</v>
      </c>
      <c r="C4" s="8">
        <v>0</v>
      </c>
      <c r="D4" s="8">
        <v>19542000</v>
      </c>
      <c r="E4" s="8">
        <v>335000</v>
      </c>
      <c r="F4" s="4" t="s">
        <v>5</v>
      </c>
    </row>
    <row r="5" spans="1:6" ht="30">
      <c r="A5" s="2" t="s">
        <v>1220</v>
      </c>
      <c r="B5" s="6">
        <v>35578000</v>
      </c>
      <c r="C5" s="6">
        <v>34510000</v>
      </c>
      <c r="D5" s="6">
        <v>34456000</v>
      </c>
      <c r="E5" s="6">
        <v>32714000</v>
      </c>
      <c r="F5" s="4" t="s">
        <v>5</v>
      </c>
    </row>
    <row r="6" spans="1:6">
      <c r="A6" s="2" t="s">
        <v>384</v>
      </c>
      <c r="B6" s="6">
        <v>777000</v>
      </c>
      <c r="C6" s="6">
        <v>714000</v>
      </c>
      <c r="D6" s="6">
        <v>2277000</v>
      </c>
      <c r="E6" s="6">
        <v>2180000</v>
      </c>
      <c r="F6" s="4" t="s">
        <v>5</v>
      </c>
    </row>
    <row r="7" spans="1:6">
      <c r="A7" s="2" t="s">
        <v>386</v>
      </c>
      <c r="B7" s="6">
        <v>-124000</v>
      </c>
      <c r="C7" s="6">
        <v>-13000</v>
      </c>
      <c r="D7" s="6">
        <v>-502000</v>
      </c>
      <c r="E7" s="6">
        <v>-18000</v>
      </c>
      <c r="F7" s="4" t="s">
        <v>5</v>
      </c>
    </row>
    <row r="8" spans="1:6">
      <c r="A8" s="2" t="s">
        <v>1221</v>
      </c>
      <c r="B8" s="6">
        <v>55773000</v>
      </c>
      <c r="C8" s="6">
        <v>35211000</v>
      </c>
      <c r="D8" s="6">
        <v>55773000</v>
      </c>
      <c r="E8" s="6">
        <v>35211000</v>
      </c>
      <c r="F8" s="4" t="s">
        <v>5</v>
      </c>
    </row>
    <row r="9" spans="1:6" ht="30">
      <c r="A9" s="3" t="s">
        <v>1222</v>
      </c>
      <c r="B9" s="4" t="s">
        <v>5</v>
      </c>
      <c r="C9" s="4" t="s">
        <v>5</v>
      </c>
      <c r="D9" s="4" t="s">
        <v>5</v>
      </c>
      <c r="E9" s="4" t="s">
        <v>5</v>
      </c>
      <c r="F9" s="4" t="s">
        <v>5</v>
      </c>
    </row>
    <row r="10" spans="1:6">
      <c r="A10" s="2" t="s">
        <v>1223</v>
      </c>
      <c r="B10" s="6">
        <v>600000</v>
      </c>
      <c r="C10" s="4" t="s">
        <v>5</v>
      </c>
      <c r="D10" s="6">
        <v>600000</v>
      </c>
      <c r="E10" s="4" t="s">
        <v>5</v>
      </c>
      <c r="F10" s="6">
        <v>900000</v>
      </c>
    </row>
    <row r="11" spans="1:6">
      <c r="A11" s="2" t="s">
        <v>1168</v>
      </c>
      <c r="B11" s="4" t="s">
        <v>5</v>
      </c>
      <c r="C11" s="4" t="s">
        <v>5</v>
      </c>
      <c r="D11" s="4" t="s">
        <v>5</v>
      </c>
      <c r="E11" s="4" t="s">
        <v>5</v>
      </c>
      <c r="F11" s="4" t="s">
        <v>5</v>
      </c>
    </row>
    <row r="12" spans="1:6">
      <c r="A12" s="3" t="s">
        <v>1219</v>
      </c>
      <c r="B12" s="4" t="s">
        <v>5</v>
      </c>
      <c r="C12" s="4" t="s">
        <v>5</v>
      </c>
      <c r="D12" s="4" t="s">
        <v>5</v>
      </c>
      <c r="E12" s="4" t="s">
        <v>5</v>
      </c>
      <c r="F12" s="4" t="s">
        <v>5</v>
      </c>
    </row>
    <row r="13" spans="1:6">
      <c r="A13" s="2" t="s">
        <v>385</v>
      </c>
      <c r="B13" s="6">
        <v>16800000</v>
      </c>
      <c r="C13" s="4" t="s">
        <v>5</v>
      </c>
      <c r="D13" s="4" t="s">
        <v>5</v>
      </c>
      <c r="E13" s="4" t="s">
        <v>5</v>
      </c>
      <c r="F13" s="4" t="s">
        <v>5</v>
      </c>
    </row>
    <row r="14" spans="1:6">
      <c r="A14" s="2" t="s">
        <v>1167</v>
      </c>
      <c r="B14" s="4" t="s">
        <v>5</v>
      </c>
      <c r="C14" s="4" t="s">
        <v>5</v>
      </c>
      <c r="D14" s="4" t="s">
        <v>5</v>
      </c>
      <c r="E14" s="4" t="s">
        <v>5</v>
      </c>
      <c r="F14" s="4" t="s">
        <v>5</v>
      </c>
    </row>
    <row r="15" spans="1:6">
      <c r="A15" s="3" t="s">
        <v>1219</v>
      </c>
      <c r="B15" s="4" t="s">
        <v>5</v>
      </c>
      <c r="C15" s="4" t="s">
        <v>5</v>
      </c>
      <c r="D15" s="4" t="s">
        <v>5</v>
      </c>
      <c r="E15" s="4" t="s">
        <v>5</v>
      </c>
      <c r="F15" s="4" t="s">
        <v>5</v>
      </c>
    </row>
    <row r="16" spans="1:6">
      <c r="A16" s="2" t="s">
        <v>385</v>
      </c>
      <c r="B16" s="8">
        <v>2700000</v>
      </c>
      <c r="C16" s="4" t="s">
        <v>5</v>
      </c>
      <c r="D16" s="4" t="s">
        <v>5</v>
      </c>
      <c r="E16" s="4" t="s">
        <v>5</v>
      </c>
      <c r="F16"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224</v>
      </c>
      <c r="B1" s="7" t="s">
        <v>80</v>
      </c>
      <c r="C1" s="7"/>
      <c r="D1" s="7" t="s">
        <v>1</v>
      </c>
      <c r="E1" s="7"/>
    </row>
    <row r="2" spans="1:5" ht="30">
      <c r="A2" s="1" t="s">
        <v>27</v>
      </c>
      <c r="B2" s="1" t="s">
        <v>2</v>
      </c>
      <c r="C2" s="1" t="s">
        <v>81</v>
      </c>
      <c r="D2" s="1" t="s">
        <v>2</v>
      </c>
      <c r="E2" s="1" t="s">
        <v>81</v>
      </c>
    </row>
    <row r="3" spans="1:5">
      <c r="A3" s="3" t="s">
        <v>1225</v>
      </c>
      <c r="B3" s="4" t="s">
        <v>5</v>
      </c>
      <c r="C3" s="4" t="s">
        <v>5</v>
      </c>
      <c r="D3" s="4" t="s">
        <v>5</v>
      </c>
      <c r="E3" s="4" t="s">
        <v>5</v>
      </c>
    </row>
    <row r="4" spans="1:5">
      <c r="A4" s="2" t="s">
        <v>1226</v>
      </c>
      <c r="B4" s="4" t="s">
        <v>1227</v>
      </c>
      <c r="C4" s="4" t="s">
        <v>5</v>
      </c>
      <c r="D4" s="4" t="s">
        <v>1227</v>
      </c>
      <c r="E4" s="4" t="s">
        <v>5</v>
      </c>
    </row>
    <row r="5" spans="1:5" ht="30">
      <c r="A5" s="3" t="s">
        <v>412</v>
      </c>
      <c r="B5" s="4" t="s">
        <v>5</v>
      </c>
      <c r="C5" s="4" t="s">
        <v>5</v>
      </c>
      <c r="D5" s="4" t="s">
        <v>5</v>
      </c>
      <c r="E5" s="4" t="s">
        <v>5</v>
      </c>
    </row>
    <row r="6" spans="1:5" ht="30">
      <c r="A6" s="2" t="s">
        <v>1228</v>
      </c>
      <c r="B6" s="8">
        <v>1981</v>
      </c>
      <c r="C6" s="8">
        <v>-17475</v>
      </c>
      <c r="D6" s="8">
        <v>-31673</v>
      </c>
      <c r="E6" s="8">
        <v>-56773</v>
      </c>
    </row>
    <row r="7" spans="1:5">
      <c r="A7" s="3" t="s">
        <v>1229</v>
      </c>
      <c r="B7" s="4" t="s">
        <v>5</v>
      </c>
      <c r="C7" s="4" t="s">
        <v>5</v>
      </c>
      <c r="D7" s="4" t="s">
        <v>5</v>
      </c>
      <c r="E7" s="4" t="s">
        <v>5</v>
      </c>
    </row>
    <row r="8" spans="1:5">
      <c r="A8" s="2" t="s">
        <v>1230</v>
      </c>
      <c r="B8" s="6">
        <v>1981</v>
      </c>
      <c r="C8" s="6">
        <v>-17475</v>
      </c>
      <c r="D8" s="6">
        <v>-31673</v>
      </c>
      <c r="E8" s="6">
        <v>-56773</v>
      </c>
    </row>
    <row r="9" spans="1:5" ht="30">
      <c r="A9" s="2" t="s">
        <v>1231</v>
      </c>
      <c r="B9" s="4" t="s">
        <v>5</v>
      </c>
      <c r="C9" s="4" t="s">
        <v>5</v>
      </c>
      <c r="D9" s="4" t="s">
        <v>5</v>
      </c>
      <c r="E9" s="4" t="s">
        <v>5</v>
      </c>
    </row>
    <row r="10" spans="1:5" ht="30">
      <c r="A10" s="3" t="s">
        <v>412</v>
      </c>
      <c r="B10" s="4" t="s">
        <v>5</v>
      </c>
      <c r="C10" s="4" t="s">
        <v>5</v>
      </c>
      <c r="D10" s="4" t="s">
        <v>5</v>
      </c>
      <c r="E10" s="4" t="s">
        <v>5</v>
      </c>
    </row>
    <row r="11" spans="1:5">
      <c r="A11" s="2" t="s">
        <v>1232</v>
      </c>
      <c r="B11" s="6">
        <v>5182</v>
      </c>
      <c r="C11" s="4">
        <v>-465</v>
      </c>
      <c r="D11" s="6">
        <v>1905</v>
      </c>
      <c r="E11" s="6">
        <v>-3990</v>
      </c>
    </row>
    <row r="12" spans="1:5">
      <c r="A12" s="2" t="s">
        <v>1233</v>
      </c>
      <c r="B12" s="4" t="s">
        <v>5</v>
      </c>
      <c r="C12" s="4" t="s">
        <v>5</v>
      </c>
      <c r="D12" s="4" t="s">
        <v>5</v>
      </c>
      <c r="E12" s="4" t="s">
        <v>5</v>
      </c>
    </row>
    <row r="13" spans="1:5" ht="30">
      <c r="A13" s="3" t="s">
        <v>412</v>
      </c>
      <c r="B13" s="4" t="s">
        <v>5</v>
      </c>
      <c r="C13" s="4" t="s">
        <v>5</v>
      </c>
      <c r="D13" s="4" t="s">
        <v>5</v>
      </c>
      <c r="E13" s="4" t="s">
        <v>5</v>
      </c>
    </row>
    <row r="14" spans="1:5">
      <c r="A14" s="2" t="s">
        <v>1234</v>
      </c>
      <c r="B14" s="6">
        <v>1886</v>
      </c>
      <c r="C14" s="6">
        <v>5409</v>
      </c>
      <c r="D14" s="6">
        <v>-17585</v>
      </c>
      <c r="E14" s="6">
        <v>-10341</v>
      </c>
    </row>
    <row r="15" spans="1:5">
      <c r="A15" s="2" t="s">
        <v>1235</v>
      </c>
      <c r="B15" s="4" t="s">
        <v>5</v>
      </c>
      <c r="C15" s="4" t="s">
        <v>5</v>
      </c>
      <c r="D15" s="4" t="s">
        <v>5</v>
      </c>
      <c r="E15" s="4" t="s">
        <v>5</v>
      </c>
    </row>
    <row r="16" spans="1:5" ht="30">
      <c r="A16" s="3" t="s">
        <v>412</v>
      </c>
      <c r="B16" s="4" t="s">
        <v>5</v>
      </c>
      <c r="C16" s="4" t="s">
        <v>5</v>
      </c>
      <c r="D16" s="4" t="s">
        <v>5</v>
      </c>
      <c r="E16" s="4" t="s">
        <v>5</v>
      </c>
    </row>
    <row r="17" spans="1:5">
      <c r="A17" s="2" t="s">
        <v>1234</v>
      </c>
      <c r="B17" s="6">
        <v>-4598</v>
      </c>
      <c r="C17" s="6">
        <v>-23106</v>
      </c>
      <c r="D17" s="6">
        <v>-13482</v>
      </c>
      <c r="E17" s="6">
        <v>-41684</v>
      </c>
    </row>
    <row r="18" spans="1:5">
      <c r="A18" s="2" t="s">
        <v>1236</v>
      </c>
      <c r="B18" s="4" t="s">
        <v>5</v>
      </c>
      <c r="C18" s="4" t="s">
        <v>5</v>
      </c>
      <c r="D18" s="4" t="s">
        <v>5</v>
      </c>
      <c r="E18" s="4" t="s">
        <v>5</v>
      </c>
    </row>
    <row r="19" spans="1:5">
      <c r="A19" s="3" t="s">
        <v>1229</v>
      </c>
      <c r="B19" s="4" t="s">
        <v>5</v>
      </c>
      <c r="C19" s="4" t="s">
        <v>5</v>
      </c>
      <c r="D19" s="4" t="s">
        <v>5</v>
      </c>
      <c r="E19" s="4" t="s">
        <v>5</v>
      </c>
    </row>
    <row r="20" spans="1:5">
      <c r="A20" s="2" t="s">
        <v>1237</v>
      </c>
      <c r="B20" s="4" t="s">
        <v>1227</v>
      </c>
      <c r="C20" s="4" t="s">
        <v>5</v>
      </c>
      <c r="D20" s="4" t="s">
        <v>5</v>
      </c>
      <c r="E20" s="4" t="s">
        <v>5</v>
      </c>
    </row>
    <row r="21" spans="1:5">
      <c r="A21" s="2" t="s">
        <v>1238</v>
      </c>
      <c r="B21" s="4" t="s">
        <v>5</v>
      </c>
      <c r="C21" s="4" t="s">
        <v>5</v>
      </c>
      <c r="D21" s="4" t="s">
        <v>5</v>
      </c>
      <c r="E21" s="4" t="s">
        <v>5</v>
      </c>
    </row>
    <row r="22" spans="1:5" ht="30">
      <c r="A22" s="3" t="s">
        <v>412</v>
      </c>
      <c r="B22" s="4" t="s">
        <v>5</v>
      </c>
      <c r="C22" s="4" t="s">
        <v>5</v>
      </c>
      <c r="D22" s="4" t="s">
        <v>5</v>
      </c>
      <c r="E22" s="4" t="s">
        <v>5</v>
      </c>
    </row>
    <row r="23" spans="1:5">
      <c r="A23" s="2" t="s">
        <v>1234</v>
      </c>
      <c r="B23" s="8">
        <v>-489</v>
      </c>
      <c r="C23" s="8">
        <v>687</v>
      </c>
      <c r="D23" s="8">
        <v>-2511</v>
      </c>
      <c r="E23" s="8">
        <v>-75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23.5703125" bestFit="1" customWidth="1"/>
    <col min="3" max="3" width="12.5703125" bestFit="1" customWidth="1"/>
    <col min="4" max="5" width="12.28515625" bestFit="1" customWidth="1"/>
  </cols>
  <sheetData>
    <row r="1" spans="1:5" ht="15" customHeight="1">
      <c r="A1" s="1" t="s">
        <v>1239</v>
      </c>
      <c r="B1" s="7" t="s">
        <v>80</v>
      </c>
      <c r="C1" s="7"/>
      <c r="D1" s="7" t="s">
        <v>1</v>
      </c>
      <c r="E1" s="7"/>
    </row>
    <row r="2" spans="1:5" ht="30">
      <c r="A2" s="1" t="s">
        <v>1240</v>
      </c>
      <c r="B2" s="1" t="s">
        <v>2</v>
      </c>
      <c r="C2" s="1" t="s">
        <v>1241</v>
      </c>
      <c r="D2" s="1" t="s">
        <v>2</v>
      </c>
      <c r="E2" s="1" t="s">
        <v>81</v>
      </c>
    </row>
    <row r="3" spans="1:5">
      <c r="A3" s="3" t="s">
        <v>1062</v>
      </c>
      <c r="B3" s="4" t="s">
        <v>5</v>
      </c>
      <c r="C3" s="4" t="s">
        <v>5</v>
      </c>
      <c r="D3" s="4" t="s">
        <v>5</v>
      </c>
      <c r="E3" s="4" t="s">
        <v>5</v>
      </c>
    </row>
    <row r="4" spans="1:5" ht="75">
      <c r="A4" s="2" t="s">
        <v>1242</v>
      </c>
      <c r="B4" s="4" t="s">
        <v>1243</v>
      </c>
      <c r="C4" s="4" t="s">
        <v>5</v>
      </c>
      <c r="D4" s="4" t="s">
        <v>5</v>
      </c>
      <c r="E4" s="4" t="s">
        <v>5</v>
      </c>
    </row>
    <row r="5" spans="1:5" ht="30">
      <c r="A5" s="3" t="s">
        <v>1244</v>
      </c>
      <c r="B5" s="4" t="s">
        <v>5</v>
      </c>
      <c r="C5" s="4" t="s">
        <v>5</v>
      </c>
      <c r="D5" s="4" t="s">
        <v>5</v>
      </c>
      <c r="E5" s="4" t="s">
        <v>5</v>
      </c>
    </row>
    <row r="6" spans="1:5" ht="30">
      <c r="A6" s="2" t="s">
        <v>1245</v>
      </c>
      <c r="B6" s="9">
        <v>0.2</v>
      </c>
      <c r="C6" s="9">
        <v>3.4</v>
      </c>
      <c r="D6" s="9">
        <v>2.2999999999999998</v>
      </c>
      <c r="E6" s="9">
        <v>6.1</v>
      </c>
    </row>
    <row r="7" spans="1:5">
      <c r="A7" s="2" t="s">
        <v>1246</v>
      </c>
      <c r="B7" s="9">
        <v>7.4</v>
      </c>
      <c r="C7" s="4" t="s">
        <v>5</v>
      </c>
      <c r="D7" s="9">
        <v>7.4</v>
      </c>
      <c r="E7" s="4" t="s">
        <v>5</v>
      </c>
    </row>
    <row r="8" spans="1:5">
      <c r="A8" s="2" t="s">
        <v>1247</v>
      </c>
      <c r="B8" s="4" t="s">
        <v>1248</v>
      </c>
      <c r="C8" s="4" t="s">
        <v>5</v>
      </c>
      <c r="D8" s="4" t="s">
        <v>5</v>
      </c>
      <c r="E8" s="4" t="s">
        <v>5</v>
      </c>
    </row>
    <row r="9" spans="1:5">
      <c r="A9" s="2" t="s">
        <v>1249</v>
      </c>
      <c r="B9" s="4" t="s">
        <v>5</v>
      </c>
      <c r="C9" s="4" t="s">
        <v>5</v>
      </c>
      <c r="D9" s="4" t="s">
        <v>5</v>
      </c>
      <c r="E9" s="4" t="s">
        <v>5</v>
      </c>
    </row>
    <row r="10" spans="1:5">
      <c r="A10" s="3" t="s">
        <v>1062</v>
      </c>
      <c r="B10" s="4" t="s">
        <v>5</v>
      </c>
      <c r="C10" s="4" t="s">
        <v>5</v>
      </c>
      <c r="D10" s="4" t="s">
        <v>5</v>
      </c>
      <c r="E10" s="4" t="s">
        <v>5</v>
      </c>
    </row>
    <row r="11" spans="1:5">
      <c r="A11" s="2" t="s">
        <v>1250</v>
      </c>
      <c r="B11" s="4" t="s">
        <v>5</v>
      </c>
      <c r="C11" s="4" t="s">
        <v>5</v>
      </c>
      <c r="D11" s="4">
        <v>926</v>
      </c>
      <c r="E11" s="4" t="s">
        <v>5</v>
      </c>
    </row>
    <row r="12" spans="1:5">
      <c r="A12" s="2" t="s">
        <v>1251</v>
      </c>
      <c r="B12" s="4" t="s">
        <v>5</v>
      </c>
      <c r="C12" s="4" t="s">
        <v>5</v>
      </c>
      <c r="D12" s="9">
        <v>20.8</v>
      </c>
      <c r="E12" s="4" t="s">
        <v>5</v>
      </c>
    </row>
    <row r="13" spans="1:5" ht="75">
      <c r="A13" s="2" t="s">
        <v>1252</v>
      </c>
      <c r="B13" s="4" t="s">
        <v>5</v>
      </c>
      <c r="C13" s="4" t="s">
        <v>5</v>
      </c>
      <c r="D13" s="4" t="s">
        <v>1253</v>
      </c>
      <c r="E13" s="4" t="s">
        <v>5</v>
      </c>
    </row>
    <row r="14" spans="1:5" ht="75">
      <c r="A14" s="2" t="s">
        <v>1254</v>
      </c>
      <c r="B14" s="9">
        <v>33.07</v>
      </c>
      <c r="C14" s="4" t="s">
        <v>5</v>
      </c>
      <c r="D14" s="9">
        <v>33.07</v>
      </c>
      <c r="E14" s="4" t="s">
        <v>5</v>
      </c>
    </row>
    <row r="15" spans="1:5">
      <c r="A15" s="2" t="s">
        <v>1255</v>
      </c>
      <c r="B15" s="4" t="s">
        <v>5</v>
      </c>
      <c r="C15" s="4" t="s">
        <v>5</v>
      </c>
      <c r="D15" s="4" t="s">
        <v>5</v>
      </c>
      <c r="E15" s="4" t="s">
        <v>5</v>
      </c>
    </row>
    <row r="16" spans="1:5">
      <c r="A16" s="3" t="s">
        <v>1062</v>
      </c>
      <c r="B16" s="4" t="s">
        <v>5</v>
      </c>
      <c r="C16" s="4" t="s">
        <v>5</v>
      </c>
      <c r="D16" s="4" t="s">
        <v>5</v>
      </c>
      <c r="E16" s="4" t="s">
        <v>5</v>
      </c>
    </row>
    <row r="17" spans="1:5">
      <c r="A17" s="2" t="s">
        <v>455</v>
      </c>
      <c r="B17" s="9">
        <v>3.09</v>
      </c>
      <c r="C17" s="4" t="s">
        <v>5</v>
      </c>
      <c r="D17" s="9">
        <v>3.09</v>
      </c>
      <c r="E17" s="4" t="s">
        <v>5</v>
      </c>
    </row>
    <row r="18" spans="1:5">
      <c r="A18" s="2" t="s">
        <v>1250</v>
      </c>
      <c r="B18" s="4" t="s">
        <v>5</v>
      </c>
      <c r="C18" s="4" t="s">
        <v>5</v>
      </c>
      <c r="D18" s="6">
        <v>3846</v>
      </c>
      <c r="E18" s="4" t="s">
        <v>5</v>
      </c>
    </row>
    <row r="19" spans="1:5">
      <c r="A19" s="2" t="s">
        <v>1251</v>
      </c>
      <c r="B19" s="4" t="s">
        <v>5</v>
      </c>
      <c r="C19" s="4" t="s">
        <v>5</v>
      </c>
      <c r="D19" s="9">
        <v>15.4</v>
      </c>
      <c r="E19" s="4" t="s">
        <v>5</v>
      </c>
    </row>
    <row r="20" spans="1:5" ht="75">
      <c r="A20" s="2" t="s">
        <v>1252</v>
      </c>
      <c r="B20" s="4" t="s">
        <v>5</v>
      </c>
      <c r="C20" s="4" t="s">
        <v>5</v>
      </c>
      <c r="D20" s="4" t="s">
        <v>1256</v>
      </c>
      <c r="E20" s="4" t="s">
        <v>5</v>
      </c>
    </row>
    <row r="21" spans="1:5" ht="75">
      <c r="A21" s="2" t="s">
        <v>1254</v>
      </c>
      <c r="B21" s="9">
        <v>14.21</v>
      </c>
      <c r="C21" s="4" t="s">
        <v>5</v>
      </c>
      <c r="D21" s="9">
        <v>14.21</v>
      </c>
      <c r="E21" s="4" t="s">
        <v>5</v>
      </c>
    </row>
    <row r="22" spans="1:5">
      <c r="A22" s="172">
        <v>41276</v>
      </c>
      <c r="B22" s="4" t="s">
        <v>5</v>
      </c>
      <c r="C22" s="4" t="s">
        <v>5</v>
      </c>
      <c r="D22" s="4" t="s">
        <v>5</v>
      </c>
      <c r="E22" s="4" t="s">
        <v>5</v>
      </c>
    </row>
    <row r="23" spans="1:5">
      <c r="A23" s="3" t="s">
        <v>1062</v>
      </c>
      <c r="B23" s="4" t="s">
        <v>5</v>
      </c>
      <c r="C23" s="4" t="s">
        <v>5</v>
      </c>
      <c r="D23" s="4" t="s">
        <v>5</v>
      </c>
      <c r="E23" s="4" t="s">
        <v>5</v>
      </c>
    </row>
    <row r="24" spans="1:5">
      <c r="A24" s="2" t="s">
        <v>1257</v>
      </c>
      <c r="B24" s="4" t="s">
        <v>5</v>
      </c>
      <c r="C24" s="4" t="s">
        <v>5</v>
      </c>
      <c r="D24" s="5">
        <v>41276</v>
      </c>
      <c r="E24" s="4" t="s">
        <v>5</v>
      </c>
    </row>
    <row r="25" spans="1:5" ht="30">
      <c r="A25" s="2" t="s">
        <v>1258</v>
      </c>
      <c r="B25" s="4" t="s">
        <v>5</v>
      </c>
      <c r="C25" s="4" t="s">
        <v>5</v>
      </c>
      <c r="D25" s="4" t="s">
        <v>5</v>
      </c>
      <c r="E25" s="4" t="s">
        <v>5</v>
      </c>
    </row>
    <row r="26" spans="1:5">
      <c r="A26" s="3" t="s">
        <v>1062</v>
      </c>
      <c r="B26" s="4" t="s">
        <v>5</v>
      </c>
      <c r="C26" s="4" t="s">
        <v>5</v>
      </c>
      <c r="D26" s="4" t="s">
        <v>5</v>
      </c>
      <c r="E26" s="4" t="s">
        <v>5</v>
      </c>
    </row>
    <row r="27" spans="1:5">
      <c r="A27" s="2" t="s">
        <v>1259</v>
      </c>
      <c r="B27" s="4" t="s">
        <v>5</v>
      </c>
      <c r="C27" s="4" t="s">
        <v>5</v>
      </c>
      <c r="D27" s="6">
        <v>1805</v>
      </c>
      <c r="E27" s="4" t="s">
        <v>5</v>
      </c>
    </row>
    <row r="28" spans="1:5" ht="30">
      <c r="A28" s="2" t="s">
        <v>1260</v>
      </c>
      <c r="B28" s="4" t="s">
        <v>5</v>
      </c>
      <c r="C28" s="4" t="s">
        <v>5</v>
      </c>
      <c r="D28" s="9">
        <v>25.2</v>
      </c>
      <c r="E28" s="4" t="s">
        <v>5</v>
      </c>
    </row>
    <row r="29" spans="1:5" ht="30">
      <c r="A29" s="2" t="s">
        <v>1261</v>
      </c>
      <c r="B29" s="4" t="s">
        <v>5</v>
      </c>
      <c r="C29" s="4" t="s">
        <v>5</v>
      </c>
      <c r="D29" s="4" t="s">
        <v>5</v>
      </c>
      <c r="E29" s="4" t="s">
        <v>5</v>
      </c>
    </row>
    <row r="30" spans="1:5">
      <c r="A30" s="3" t="s">
        <v>1062</v>
      </c>
      <c r="B30" s="4" t="s">
        <v>5</v>
      </c>
      <c r="C30" s="4" t="s">
        <v>5</v>
      </c>
      <c r="D30" s="4" t="s">
        <v>5</v>
      </c>
      <c r="E30" s="4" t="s">
        <v>5</v>
      </c>
    </row>
    <row r="31" spans="1:5">
      <c r="A31" s="2" t="s">
        <v>1262</v>
      </c>
      <c r="B31" s="4" t="s">
        <v>5</v>
      </c>
      <c r="C31" s="4" t="s">
        <v>5</v>
      </c>
      <c r="D31" s="4">
        <v>0</v>
      </c>
      <c r="E31" s="4" t="s">
        <v>5</v>
      </c>
    </row>
    <row r="32" spans="1:5">
      <c r="A32" s="2" t="s">
        <v>1263</v>
      </c>
      <c r="B32" s="4" t="s">
        <v>5</v>
      </c>
      <c r="C32" s="4" t="s">
        <v>5</v>
      </c>
      <c r="D32" s="8">
        <v>0</v>
      </c>
      <c r="E32" s="4" t="s">
        <v>5</v>
      </c>
    </row>
    <row r="33" spans="1:5" ht="30">
      <c r="A33" s="2" t="s">
        <v>1264</v>
      </c>
      <c r="B33" s="4" t="s">
        <v>5</v>
      </c>
      <c r="C33" s="4" t="s">
        <v>5</v>
      </c>
      <c r="D33" s="4" t="s">
        <v>5</v>
      </c>
      <c r="E33" s="4" t="s">
        <v>5</v>
      </c>
    </row>
    <row r="34" spans="1:5">
      <c r="A34" s="3" t="s">
        <v>1062</v>
      </c>
      <c r="B34" s="4" t="s">
        <v>5</v>
      </c>
      <c r="C34" s="4" t="s">
        <v>5</v>
      </c>
      <c r="D34" s="4" t="s">
        <v>5</v>
      </c>
      <c r="E34" s="4" t="s">
        <v>5</v>
      </c>
    </row>
    <row r="35" spans="1:5">
      <c r="A35" s="2" t="s">
        <v>1259</v>
      </c>
      <c r="B35" s="4" t="s">
        <v>5</v>
      </c>
      <c r="C35" s="4" t="s">
        <v>5</v>
      </c>
      <c r="D35" s="4">
        <v>0</v>
      </c>
      <c r="E35" s="4" t="s">
        <v>5</v>
      </c>
    </row>
    <row r="36" spans="1:5" ht="30">
      <c r="A36" s="2" t="s">
        <v>1260</v>
      </c>
      <c r="B36" s="4" t="s">
        <v>5</v>
      </c>
      <c r="C36" s="4" t="s">
        <v>5</v>
      </c>
      <c r="D36" s="8">
        <v>0</v>
      </c>
      <c r="E36" s="4" t="s">
        <v>5</v>
      </c>
    </row>
    <row r="37" spans="1:5">
      <c r="A37" s="172">
        <v>41296</v>
      </c>
      <c r="B37" s="4" t="s">
        <v>5</v>
      </c>
      <c r="C37" s="4" t="s">
        <v>5</v>
      </c>
      <c r="D37" s="4" t="s">
        <v>5</v>
      </c>
      <c r="E37" s="4" t="s">
        <v>5</v>
      </c>
    </row>
    <row r="38" spans="1:5">
      <c r="A38" s="3" t="s">
        <v>1062</v>
      </c>
      <c r="B38" s="4" t="s">
        <v>5</v>
      </c>
      <c r="C38" s="4" t="s">
        <v>5</v>
      </c>
      <c r="D38" s="4" t="s">
        <v>5</v>
      </c>
      <c r="E38" s="4" t="s">
        <v>5</v>
      </c>
    </row>
    <row r="39" spans="1:5">
      <c r="A39" s="2" t="s">
        <v>1257</v>
      </c>
      <c r="B39" s="4" t="s">
        <v>5</v>
      </c>
      <c r="C39" s="4" t="s">
        <v>5</v>
      </c>
      <c r="D39" s="5">
        <v>41296</v>
      </c>
      <c r="E39" s="4" t="s">
        <v>5</v>
      </c>
    </row>
    <row r="40" spans="1:5" ht="30">
      <c r="A40" s="2" t="s">
        <v>1265</v>
      </c>
      <c r="B40" s="4" t="s">
        <v>5</v>
      </c>
      <c r="C40" s="4" t="s">
        <v>5</v>
      </c>
      <c r="D40" s="4" t="s">
        <v>5</v>
      </c>
      <c r="E40" s="4" t="s">
        <v>5</v>
      </c>
    </row>
    <row r="41" spans="1:5">
      <c r="A41" s="3" t="s">
        <v>1062</v>
      </c>
      <c r="B41" s="4" t="s">
        <v>5</v>
      </c>
      <c r="C41" s="4" t="s">
        <v>5</v>
      </c>
      <c r="D41" s="4" t="s">
        <v>5</v>
      </c>
      <c r="E41" s="4" t="s">
        <v>5</v>
      </c>
    </row>
    <row r="42" spans="1:5">
      <c r="A42" s="2" t="s">
        <v>1259</v>
      </c>
      <c r="B42" s="4" t="s">
        <v>5</v>
      </c>
      <c r="C42" s="4" t="s">
        <v>5</v>
      </c>
      <c r="D42" s="6">
        <v>47994</v>
      </c>
      <c r="E42" s="4" t="s">
        <v>5</v>
      </c>
    </row>
    <row r="43" spans="1:5" ht="30">
      <c r="A43" s="2" t="s">
        <v>1260</v>
      </c>
      <c r="B43" s="4" t="s">
        <v>5</v>
      </c>
      <c r="C43" s="4" t="s">
        <v>5</v>
      </c>
      <c r="D43" s="9">
        <v>23.9</v>
      </c>
      <c r="E43" s="4" t="s">
        <v>5</v>
      </c>
    </row>
    <row r="44" spans="1:5" ht="30">
      <c r="A44" s="2" t="s">
        <v>1266</v>
      </c>
      <c r="B44" s="4" t="s">
        <v>5</v>
      </c>
      <c r="C44" s="4" t="s">
        <v>5</v>
      </c>
      <c r="D44" s="4" t="s">
        <v>5</v>
      </c>
      <c r="E44" s="4" t="s">
        <v>5</v>
      </c>
    </row>
    <row r="45" spans="1:5">
      <c r="A45" s="3" t="s">
        <v>1062</v>
      </c>
      <c r="B45" s="4" t="s">
        <v>5</v>
      </c>
      <c r="C45" s="4" t="s">
        <v>5</v>
      </c>
      <c r="D45" s="4" t="s">
        <v>5</v>
      </c>
      <c r="E45" s="4" t="s">
        <v>5</v>
      </c>
    </row>
    <row r="46" spans="1:5">
      <c r="A46" s="2" t="s">
        <v>1262</v>
      </c>
      <c r="B46" s="4" t="s">
        <v>5</v>
      </c>
      <c r="C46" s="4" t="s">
        <v>5</v>
      </c>
      <c r="D46" s="6">
        <v>77715</v>
      </c>
      <c r="E46" s="4" t="s">
        <v>5</v>
      </c>
    </row>
    <row r="47" spans="1:5">
      <c r="A47" s="2" t="s">
        <v>1263</v>
      </c>
      <c r="B47" s="4" t="s">
        <v>5</v>
      </c>
      <c r="C47" s="4" t="s">
        <v>5</v>
      </c>
      <c r="D47" s="9">
        <v>14.77</v>
      </c>
      <c r="E47" s="4" t="s">
        <v>5</v>
      </c>
    </row>
    <row r="48" spans="1:5" ht="30">
      <c r="A48" s="2" t="s">
        <v>1267</v>
      </c>
      <c r="B48" s="4" t="s">
        <v>5</v>
      </c>
      <c r="C48" s="4" t="s">
        <v>5</v>
      </c>
      <c r="D48" s="4" t="s">
        <v>5</v>
      </c>
      <c r="E48" s="4" t="s">
        <v>5</v>
      </c>
    </row>
    <row r="49" spans="1:5">
      <c r="A49" s="3" t="s">
        <v>1062</v>
      </c>
      <c r="B49" s="4" t="s">
        <v>5</v>
      </c>
      <c r="C49" s="4" t="s">
        <v>5</v>
      </c>
      <c r="D49" s="4" t="s">
        <v>5</v>
      </c>
      <c r="E49" s="4" t="s">
        <v>5</v>
      </c>
    </row>
    <row r="50" spans="1:5">
      <c r="A50" s="2" t="s">
        <v>1259</v>
      </c>
      <c r="B50" s="4" t="s">
        <v>5</v>
      </c>
      <c r="C50" s="4" t="s">
        <v>5</v>
      </c>
      <c r="D50" s="6">
        <v>95991</v>
      </c>
      <c r="E50" s="4" t="s">
        <v>5</v>
      </c>
    </row>
    <row r="51" spans="1:5" ht="30">
      <c r="A51" s="2" t="s">
        <v>1260</v>
      </c>
      <c r="B51" s="4" t="s">
        <v>5</v>
      </c>
      <c r="C51" s="4" t="s">
        <v>5</v>
      </c>
      <c r="D51" s="9">
        <v>27.41</v>
      </c>
      <c r="E51" s="4" t="s">
        <v>5</v>
      </c>
    </row>
    <row r="52" spans="1:5">
      <c r="A52" s="172">
        <v>41309</v>
      </c>
      <c r="B52" s="4" t="s">
        <v>5</v>
      </c>
      <c r="C52" s="4" t="s">
        <v>5</v>
      </c>
      <c r="D52" s="4" t="s">
        <v>5</v>
      </c>
      <c r="E52" s="4" t="s">
        <v>5</v>
      </c>
    </row>
    <row r="53" spans="1:5">
      <c r="A53" s="3" t="s">
        <v>1062</v>
      </c>
      <c r="B53" s="4" t="s">
        <v>5</v>
      </c>
      <c r="C53" s="4" t="s">
        <v>5</v>
      </c>
      <c r="D53" s="4" t="s">
        <v>5</v>
      </c>
      <c r="E53" s="4" t="s">
        <v>5</v>
      </c>
    </row>
    <row r="54" spans="1:5">
      <c r="A54" s="2" t="s">
        <v>1257</v>
      </c>
      <c r="B54" s="4" t="s">
        <v>5</v>
      </c>
      <c r="C54" s="4" t="s">
        <v>5</v>
      </c>
      <c r="D54" s="5">
        <v>41309</v>
      </c>
      <c r="E54" s="4" t="s">
        <v>5</v>
      </c>
    </row>
    <row r="55" spans="1:5" ht="30">
      <c r="A55" s="2" t="s">
        <v>1268</v>
      </c>
      <c r="B55" s="4" t="s">
        <v>5</v>
      </c>
      <c r="C55" s="4" t="s">
        <v>5</v>
      </c>
      <c r="D55" s="4" t="s">
        <v>5</v>
      </c>
      <c r="E55" s="4" t="s">
        <v>5</v>
      </c>
    </row>
    <row r="56" spans="1:5">
      <c r="A56" s="3" t="s">
        <v>1062</v>
      </c>
      <c r="B56" s="4" t="s">
        <v>5</v>
      </c>
      <c r="C56" s="4" t="s">
        <v>5</v>
      </c>
      <c r="D56" s="4" t="s">
        <v>5</v>
      </c>
      <c r="E56" s="4" t="s">
        <v>5</v>
      </c>
    </row>
    <row r="57" spans="1:5">
      <c r="A57" s="2" t="s">
        <v>1259</v>
      </c>
      <c r="B57" s="4" t="s">
        <v>5</v>
      </c>
      <c r="C57" s="4" t="s">
        <v>5</v>
      </c>
      <c r="D57" s="6">
        <v>18668</v>
      </c>
      <c r="E57" s="4" t="s">
        <v>5</v>
      </c>
    </row>
    <row r="58" spans="1:5" ht="30">
      <c r="A58" s="2" t="s">
        <v>1260</v>
      </c>
      <c r="B58" s="4" t="s">
        <v>5</v>
      </c>
      <c r="C58" s="4" t="s">
        <v>5</v>
      </c>
      <c r="D58" s="9">
        <v>22.63</v>
      </c>
      <c r="E58" s="4" t="s">
        <v>5</v>
      </c>
    </row>
    <row r="59" spans="1:5" ht="30">
      <c r="A59" s="2" t="s">
        <v>1269</v>
      </c>
      <c r="B59" s="4" t="s">
        <v>5</v>
      </c>
      <c r="C59" s="4" t="s">
        <v>5</v>
      </c>
      <c r="D59" s="4" t="s">
        <v>5</v>
      </c>
      <c r="E59" s="4" t="s">
        <v>5</v>
      </c>
    </row>
    <row r="60" spans="1:5">
      <c r="A60" s="3" t="s">
        <v>1062</v>
      </c>
      <c r="B60" s="4" t="s">
        <v>5</v>
      </c>
      <c r="C60" s="4" t="s">
        <v>5</v>
      </c>
      <c r="D60" s="4" t="s">
        <v>5</v>
      </c>
      <c r="E60" s="4" t="s">
        <v>5</v>
      </c>
    </row>
    <row r="61" spans="1:5">
      <c r="A61" s="2" t="s">
        <v>1262</v>
      </c>
      <c r="B61" s="4" t="s">
        <v>5</v>
      </c>
      <c r="C61" s="4" t="s">
        <v>5</v>
      </c>
      <c r="D61" s="6">
        <v>17692</v>
      </c>
      <c r="E61" s="4" t="s">
        <v>5</v>
      </c>
    </row>
    <row r="62" spans="1:5">
      <c r="A62" s="2" t="s">
        <v>1263</v>
      </c>
      <c r="B62" s="4" t="s">
        <v>5</v>
      </c>
      <c r="C62" s="4" t="s">
        <v>5</v>
      </c>
      <c r="D62" s="8">
        <v>14</v>
      </c>
      <c r="E62" s="4" t="s">
        <v>5</v>
      </c>
    </row>
    <row r="63" spans="1:5" ht="30">
      <c r="A63" s="2" t="s">
        <v>1270</v>
      </c>
      <c r="B63" s="4" t="s">
        <v>5</v>
      </c>
      <c r="C63" s="4" t="s">
        <v>5</v>
      </c>
      <c r="D63" s="4" t="s">
        <v>5</v>
      </c>
      <c r="E63" s="4" t="s">
        <v>5</v>
      </c>
    </row>
    <row r="64" spans="1:5">
      <c r="A64" s="3" t="s">
        <v>1062</v>
      </c>
      <c r="B64" s="4" t="s">
        <v>5</v>
      </c>
      <c r="C64" s="4" t="s">
        <v>5</v>
      </c>
      <c r="D64" s="4" t="s">
        <v>5</v>
      </c>
      <c r="E64" s="4" t="s">
        <v>5</v>
      </c>
    </row>
    <row r="65" spans="1:5">
      <c r="A65" s="2" t="s">
        <v>1259</v>
      </c>
      <c r="B65" s="4" t="s">
        <v>5</v>
      </c>
      <c r="C65" s="4" t="s">
        <v>5</v>
      </c>
      <c r="D65" s="6">
        <v>21828</v>
      </c>
      <c r="E65" s="4" t="s">
        <v>5</v>
      </c>
    </row>
    <row r="66" spans="1:5" ht="30">
      <c r="A66" s="2" t="s">
        <v>1260</v>
      </c>
      <c r="B66" s="4" t="s">
        <v>5</v>
      </c>
      <c r="C66" s="4" t="s">
        <v>5</v>
      </c>
      <c r="D66" s="9">
        <v>25.96</v>
      </c>
      <c r="E66" s="4" t="s">
        <v>5</v>
      </c>
    </row>
    <row r="67" spans="1:5">
      <c r="A67" s="172">
        <v>41365</v>
      </c>
      <c r="B67" s="4" t="s">
        <v>5</v>
      </c>
      <c r="C67" s="4" t="s">
        <v>5</v>
      </c>
      <c r="D67" s="4" t="s">
        <v>5</v>
      </c>
      <c r="E67" s="4" t="s">
        <v>5</v>
      </c>
    </row>
    <row r="68" spans="1:5">
      <c r="A68" s="3" t="s">
        <v>1062</v>
      </c>
      <c r="B68" s="4" t="s">
        <v>5</v>
      </c>
      <c r="C68" s="4" t="s">
        <v>5</v>
      </c>
      <c r="D68" s="4" t="s">
        <v>5</v>
      </c>
      <c r="E68" s="4" t="s">
        <v>5</v>
      </c>
    </row>
    <row r="69" spans="1:5">
      <c r="A69" s="2" t="s">
        <v>1257</v>
      </c>
      <c r="B69" s="4" t="s">
        <v>5</v>
      </c>
      <c r="C69" s="4" t="s">
        <v>5</v>
      </c>
      <c r="D69" s="5">
        <v>41365</v>
      </c>
      <c r="E69" s="4" t="s">
        <v>5</v>
      </c>
    </row>
    <row r="70" spans="1:5" ht="30">
      <c r="A70" s="2" t="s">
        <v>1271</v>
      </c>
      <c r="B70" s="4" t="s">
        <v>5</v>
      </c>
      <c r="C70" s="4" t="s">
        <v>5</v>
      </c>
      <c r="D70" s="4" t="s">
        <v>5</v>
      </c>
      <c r="E70" s="4" t="s">
        <v>5</v>
      </c>
    </row>
    <row r="71" spans="1:5">
      <c r="A71" s="3" t="s">
        <v>1062</v>
      </c>
      <c r="B71" s="4" t="s">
        <v>5</v>
      </c>
      <c r="C71" s="4" t="s">
        <v>5</v>
      </c>
      <c r="D71" s="4" t="s">
        <v>5</v>
      </c>
      <c r="E71" s="4" t="s">
        <v>5</v>
      </c>
    </row>
    <row r="72" spans="1:5">
      <c r="A72" s="2" t="s">
        <v>1259</v>
      </c>
      <c r="B72" s="4" t="s">
        <v>5</v>
      </c>
      <c r="C72" s="4" t="s">
        <v>5</v>
      </c>
      <c r="D72" s="6">
        <v>157142</v>
      </c>
      <c r="E72" s="4" t="s">
        <v>5</v>
      </c>
    </row>
    <row r="73" spans="1:5" ht="30">
      <c r="A73" s="2" t="s">
        <v>1260</v>
      </c>
      <c r="B73" s="4" t="s">
        <v>5</v>
      </c>
      <c r="C73" s="4" t="s">
        <v>5</v>
      </c>
      <c r="D73" s="9">
        <v>18.510000000000002</v>
      </c>
      <c r="E73" s="4" t="s">
        <v>5</v>
      </c>
    </row>
    <row r="74" spans="1:5" ht="30">
      <c r="A74" s="2" t="s">
        <v>1272</v>
      </c>
      <c r="B74" s="4" t="s">
        <v>5</v>
      </c>
      <c r="C74" s="4" t="s">
        <v>5</v>
      </c>
      <c r="D74" s="4" t="s">
        <v>5</v>
      </c>
      <c r="E74" s="4" t="s">
        <v>5</v>
      </c>
    </row>
    <row r="75" spans="1:5">
      <c r="A75" s="3" t="s">
        <v>1062</v>
      </c>
      <c r="B75" s="4" t="s">
        <v>5</v>
      </c>
      <c r="C75" s="4" t="s">
        <v>5</v>
      </c>
      <c r="D75" s="4" t="s">
        <v>5</v>
      </c>
      <c r="E75" s="4" t="s">
        <v>5</v>
      </c>
    </row>
    <row r="76" spans="1:5">
      <c r="A76" s="2" t="s">
        <v>1262</v>
      </c>
      <c r="B76" s="4" t="s">
        <v>5</v>
      </c>
      <c r="C76" s="4" t="s">
        <v>5</v>
      </c>
      <c r="D76" s="6">
        <v>73290</v>
      </c>
      <c r="E76" s="4" t="s">
        <v>5</v>
      </c>
    </row>
    <row r="77" spans="1:5">
      <c r="A77" s="2" t="s">
        <v>1263</v>
      </c>
      <c r="B77" s="4" t="s">
        <v>5</v>
      </c>
      <c r="C77" s="4" t="s">
        <v>5</v>
      </c>
      <c r="D77" s="9">
        <v>11.39</v>
      </c>
      <c r="E77" s="4" t="s">
        <v>5</v>
      </c>
    </row>
    <row r="78" spans="1:5" ht="30">
      <c r="A78" s="2" t="s">
        <v>1273</v>
      </c>
      <c r="B78" s="4" t="s">
        <v>5</v>
      </c>
      <c r="C78" s="4" t="s">
        <v>5</v>
      </c>
      <c r="D78" s="4" t="s">
        <v>5</v>
      </c>
      <c r="E78" s="4" t="s">
        <v>5</v>
      </c>
    </row>
    <row r="79" spans="1:5">
      <c r="A79" s="3" t="s">
        <v>1062</v>
      </c>
      <c r="B79" s="4" t="s">
        <v>5</v>
      </c>
      <c r="C79" s="4" t="s">
        <v>5</v>
      </c>
      <c r="D79" s="4" t="s">
        <v>5</v>
      </c>
      <c r="E79" s="4" t="s">
        <v>5</v>
      </c>
    </row>
    <row r="80" spans="1:5">
      <c r="A80" s="2" t="s">
        <v>1259</v>
      </c>
      <c r="B80" s="4" t="s">
        <v>5</v>
      </c>
      <c r="C80" s="4" t="s">
        <v>5</v>
      </c>
      <c r="D80" s="6">
        <v>28662</v>
      </c>
      <c r="E80" s="4" t="s">
        <v>5</v>
      </c>
    </row>
    <row r="81" spans="1:5" ht="30">
      <c r="A81" s="2" t="s">
        <v>1260</v>
      </c>
      <c r="B81" s="4" t="s">
        <v>5</v>
      </c>
      <c r="C81" s="4" t="s">
        <v>5</v>
      </c>
      <c r="D81" s="9">
        <v>21.23</v>
      </c>
      <c r="E81" s="4" t="s">
        <v>5</v>
      </c>
    </row>
    <row r="82" spans="1:5">
      <c r="A82" s="172">
        <v>41415</v>
      </c>
      <c r="B82" s="4" t="s">
        <v>5</v>
      </c>
      <c r="C82" s="4" t="s">
        <v>5</v>
      </c>
      <c r="D82" s="4" t="s">
        <v>5</v>
      </c>
      <c r="E82" s="4" t="s">
        <v>5</v>
      </c>
    </row>
    <row r="83" spans="1:5">
      <c r="A83" s="3" t="s">
        <v>1062</v>
      </c>
      <c r="B83" s="4" t="s">
        <v>5</v>
      </c>
      <c r="C83" s="4" t="s">
        <v>5</v>
      </c>
      <c r="D83" s="4" t="s">
        <v>5</v>
      </c>
      <c r="E83" s="4" t="s">
        <v>5</v>
      </c>
    </row>
    <row r="84" spans="1:5">
      <c r="A84" s="2" t="s">
        <v>1257</v>
      </c>
      <c r="B84" s="4" t="s">
        <v>5</v>
      </c>
      <c r="C84" s="4" t="s">
        <v>5</v>
      </c>
      <c r="D84" s="5">
        <v>41415</v>
      </c>
      <c r="E84" s="4" t="s">
        <v>5</v>
      </c>
    </row>
    <row r="85" spans="1:5" ht="30">
      <c r="A85" s="2" t="s">
        <v>1274</v>
      </c>
      <c r="B85" s="4" t="s">
        <v>5</v>
      </c>
      <c r="C85" s="4" t="s">
        <v>5</v>
      </c>
      <c r="D85" s="4" t="s">
        <v>5</v>
      </c>
      <c r="E85" s="4" t="s">
        <v>5</v>
      </c>
    </row>
    <row r="86" spans="1:5">
      <c r="A86" s="3" t="s">
        <v>1062</v>
      </c>
      <c r="B86" s="4" t="s">
        <v>5</v>
      </c>
      <c r="C86" s="4" t="s">
        <v>5</v>
      </c>
      <c r="D86" s="4" t="s">
        <v>5</v>
      </c>
      <c r="E86" s="4" t="s">
        <v>5</v>
      </c>
    </row>
    <row r="87" spans="1:5">
      <c r="A87" s="2" t="s">
        <v>1259</v>
      </c>
      <c r="B87" s="4" t="s">
        <v>5</v>
      </c>
      <c r="C87" s="4" t="s">
        <v>5</v>
      </c>
      <c r="D87" s="6">
        <v>111193</v>
      </c>
      <c r="E87" s="4" t="s">
        <v>5</v>
      </c>
    </row>
    <row r="88" spans="1:5" ht="30">
      <c r="A88" s="2" t="s">
        <v>1260</v>
      </c>
      <c r="B88" s="4" t="s">
        <v>5</v>
      </c>
      <c r="C88" s="4" t="s">
        <v>5</v>
      </c>
      <c r="D88" s="9">
        <v>13.66</v>
      </c>
      <c r="E88" s="4" t="s">
        <v>5</v>
      </c>
    </row>
    <row r="89" spans="1:5" ht="30">
      <c r="A89" s="2" t="s">
        <v>1275</v>
      </c>
      <c r="B89" s="4" t="s">
        <v>5</v>
      </c>
      <c r="C89" s="4" t="s">
        <v>5</v>
      </c>
      <c r="D89" s="4" t="s">
        <v>5</v>
      </c>
      <c r="E89" s="4" t="s">
        <v>5</v>
      </c>
    </row>
    <row r="90" spans="1:5">
      <c r="A90" s="3" t="s">
        <v>1062</v>
      </c>
      <c r="B90" s="4" t="s">
        <v>5</v>
      </c>
      <c r="C90" s="4" t="s">
        <v>5</v>
      </c>
      <c r="D90" s="4" t="s">
        <v>5</v>
      </c>
      <c r="E90" s="4" t="s">
        <v>5</v>
      </c>
    </row>
    <row r="91" spans="1:5">
      <c r="A91" s="2" t="s">
        <v>1262</v>
      </c>
      <c r="B91" s="4" t="s">
        <v>5</v>
      </c>
      <c r="C91" s="4" t="s">
        <v>5</v>
      </c>
      <c r="D91" s="4">
        <v>0</v>
      </c>
      <c r="E91" s="4" t="s">
        <v>5</v>
      </c>
    </row>
    <row r="92" spans="1:5">
      <c r="A92" s="2" t="s">
        <v>1263</v>
      </c>
      <c r="B92" s="4" t="s">
        <v>5</v>
      </c>
      <c r="C92" s="4" t="s">
        <v>5</v>
      </c>
      <c r="D92" s="8">
        <v>0</v>
      </c>
      <c r="E92" s="4" t="s">
        <v>5</v>
      </c>
    </row>
    <row r="93" spans="1:5" ht="30">
      <c r="A93" s="2" t="s">
        <v>1276</v>
      </c>
      <c r="B93" s="4" t="s">
        <v>5</v>
      </c>
      <c r="C93" s="4" t="s">
        <v>5</v>
      </c>
      <c r="D93" s="4" t="s">
        <v>5</v>
      </c>
      <c r="E93" s="4" t="s">
        <v>5</v>
      </c>
    </row>
    <row r="94" spans="1:5">
      <c r="A94" s="3" t="s">
        <v>1062</v>
      </c>
      <c r="B94" s="4" t="s">
        <v>5</v>
      </c>
      <c r="C94" s="4" t="s">
        <v>5</v>
      </c>
      <c r="D94" s="4" t="s">
        <v>5</v>
      </c>
      <c r="E94" s="4" t="s">
        <v>5</v>
      </c>
    </row>
    <row r="95" spans="1:5">
      <c r="A95" s="2" t="s">
        <v>1259</v>
      </c>
      <c r="B95" s="4" t="s">
        <v>5</v>
      </c>
      <c r="C95" s="4" t="s">
        <v>5</v>
      </c>
      <c r="D95" s="4">
        <v>0</v>
      </c>
      <c r="E95" s="4" t="s">
        <v>5</v>
      </c>
    </row>
    <row r="96" spans="1:5" ht="30">
      <c r="A96" s="2" t="s">
        <v>1260</v>
      </c>
      <c r="B96" s="4" t="s">
        <v>5</v>
      </c>
      <c r="C96" s="4" t="s">
        <v>5</v>
      </c>
      <c r="D96" s="8">
        <v>0</v>
      </c>
      <c r="E96" s="4" t="s">
        <v>5</v>
      </c>
    </row>
    <row r="97" spans="1:5">
      <c r="A97" s="172">
        <v>41477</v>
      </c>
      <c r="B97" s="4" t="s">
        <v>5</v>
      </c>
      <c r="C97" s="4" t="s">
        <v>5</v>
      </c>
      <c r="D97" s="4" t="s">
        <v>5</v>
      </c>
      <c r="E97" s="4" t="s">
        <v>5</v>
      </c>
    </row>
    <row r="98" spans="1:5">
      <c r="A98" s="3" t="s">
        <v>1062</v>
      </c>
      <c r="B98" s="4" t="s">
        <v>5</v>
      </c>
      <c r="C98" s="4" t="s">
        <v>5</v>
      </c>
      <c r="D98" s="4" t="s">
        <v>5</v>
      </c>
      <c r="E98" s="4" t="s">
        <v>5</v>
      </c>
    </row>
    <row r="99" spans="1:5">
      <c r="A99" s="2" t="s">
        <v>1257</v>
      </c>
      <c r="B99" s="4" t="s">
        <v>5</v>
      </c>
      <c r="C99" s="4" t="s">
        <v>5</v>
      </c>
      <c r="D99" s="5">
        <v>41456</v>
      </c>
      <c r="E99" s="4" t="s">
        <v>5</v>
      </c>
    </row>
    <row r="100" spans="1:5" ht="30">
      <c r="A100" s="2" t="s">
        <v>1277</v>
      </c>
      <c r="B100" s="4" t="s">
        <v>5</v>
      </c>
      <c r="C100" s="4" t="s">
        <v>5</v>
      </c>
      <c r="D100" s="4" t="s">
        <v>5</v>
      </c>
      <c r="E100" s="4" t="s">
        <v>5</v>
      </c>
    </row>
    <row r="101" spans="1:5">
      <c r="A101" s="3" t="s">
        <v>1062</v>
      </c>
      <c r="B101" s="4" t="s">
        <v>5</v>
      </c>
      <c r="C101" s="4" t="s">
        <v>5</v>
      </c>
      <c r="D101" s="4" t="s">
        <v>5</v>
      </c>
      <c r="E101" s="4" t="s">
        <v>5</v>
      </c>
    </row>
    <row r="102" spans="1:5">
      <c r="A102" s="2" t="s">
        <v>1259</v>
      </c>
      <c r="B102" s="4" t="s">
        <v>5</v>
      </c>
      <c r="C102" s="4" t="s">
        <v>5</v>
      </c>
      <c r="D102" s="6">
        <v>69774</v>
      </c>
      <c r="E102" s="4" t="s">
        <v>5</v>
      </c>
    </row>
    <row r="103" spans="1:5" ht="30">
      <c r="A103" s="2" t="s">
        <v>1260</v>
      </c>
      <c r="B103" s="4" t="s">
        <v>5</v>
      </c>
      <c r="C103" s="4" t="s">
        <v>5</v>
      </c>
      <c r="D103" s="9">
        <v>12.72</v>
      </c>
      <c r="E103" s="4" t="s">
        <v>5</v>
      </c>
    </row>
    <row r="104" spans="1:5" ht="30">
      <c r="A104" s="2" t="s">
        <v>1278</v>
      </c>
      <c r="B104" s="4" t="s">
        <v>5</v>
      </c>
      <c r="C104" s="4" t="s">
        <v>5</v>
      </c>
      <c r="D104" s="4" t="s">
        <v>5</v>
      </c>
      <c r="E104" s="4" t="s">
        <v>5</v>
      </c>
    </row>
    <row r="105" spans="1:5">
      <c r="A105" s="3" t="s">
        <v>1062</v>
      </c>
      <c r="B105" s="4" t="s">
        <v>5</v>
      </c>
      <c r="C105" s="4" t="s">
        <v>5</v>
      </c>
      <c r="D105" s="4" t="s">
        <v>5</v>
      </c>
      <c r="E105" s="4" t="s">
        <v>5</v>
      </c>
    </row>
    <row r="106" spans="1:5">
      <c r="A106" s="2" t="s">
        <v>1262</v>
      </c>
      <c r="B106" s="4" t="s">
        <v>5</v>
      </c>
      <c r="C106" s="4" t="s">
        <v>5</v>
      </c>
      <c r="D106" s="6">
        <v>16157</v>
      </c>
      <c r="E106" s="4" t="s">
        <v>5</v>
      </c>
    </row>
    <row r="107" spans="1:5">
      <c r="A107" s="2" t="s">
        <v>1263</v>
      </c>
      <c r="B107" s="4" t="s">
        <v>5</v>
      </c>
      <c r="C107" s="4" t="s">
        <v>5</v>
      </c>
      <c r="D107" s="9">
        <v>7.93</v>
      </c>
      <c r="E107" s="4" t="s">
        <v>5</v>
      </c>
    </row>
    <row r="108" spans="1:5" ht="30">
      <c r="A108" s="2" t="s">
        <v>1279</v>
      </c>
      <c r="B108" s="4" t="s">
        <v>5</v>
      </c>
      <c r="C108" s="4" t="s">
        <v>5</v>
      </c>
      <c r="D108" s="4" t="s">
        <v>5</v>
      </c>
      <c r="E108" s="4" t="s">
        <v>5</v>
      </c>
    </row>
    <row r="109" spans="1:5">
      <c r="A109" s="3" t="s">
        <v>1062</v>
      </c>
      <c r="B109" s="4" t="s">
        <v>5</v>
      </c>
      <c r="C109" s="4" t="s">
        <v>5</v>
      </c>
      <c r="D109" s="4" t="s">
        <v>5</v>
      </c>
      <c r="E109" s="4" t="s">
        <v>5</v>
      </c>
    </row>
    <row r="110" spans="1:5">
      <c r="A110" s="2" t="s">
        <v>1259</v>
      </c>
      <c r="B110" s="4" t="s">
        <v>5</v>
      </c>
      <c r="C110" s="4" t="s">
        <v>5</v>
      </c>
      <c r="D110" s="6">
        <v>20451</v>
      </c>
      <c r="E110" s="4" t="s">
        <v>5</v>
      </c>
    </row>
    <row r="111" spans="1:5" ht="30">
      <c r="A111" s="2" t="s">
        <v>1260</v>
      </c>
      <c r="B111" s="4" t="s">
        <v>5</v>
      </c>
      <c r="C111" s="4" t="s">
        <v>5</v>
      </c>
      <c r="D111" s="9">
        <v>14.59</v>
      </c>
      <c r="E111"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20.5703125" bestFit="1" customWidth="1"/>
    <col min="6" max="6" width="36.5703125" bestFit="1" customWidth="1"/>
  </cols>
  <sheetData>
    <row r="1" spans="1:6" ht="45">
      <c r="A1" s="1" t="s">
        <v>114</v>
      </c>
      <c r="B1" s="7" t="s">
        <v>116</v>
      </c>
      <c r="C1" s="7" t="s">
        <v>117</v>
      </c>
      <c r="D1" s="7" t="s">
        <v>118</v>
      </c>
      <c r="E1" s="7" t="s">
        <v>119</v>
      </c>
      <c r="F1" s="7" t="s">
        <v>120</v>
      </c>
    </row>
    <row r="2" spans="1:6">
      <c r="A2" s="1" t="s">
        <v>115</v>
      </c>
      <c r="B2" s="7"/>
      <c r="C2" s="7"/>
      <c r="D2" s="7"/>
      <c r="E2" s="7"/>
      <c r="F2" s="7"/>
    </row>
    <row r="3" spans="1:6">
      <c r="A3" s="2" t="s">
        <v>121</v>
      </c>
      <c r="B3" s="8">
        <v>2198280</v>
      </c>
      <c r="C3" s="8">
        <v>903</v>
      </c>
      <c r="D3" s="8">
        <v>2601254</v>
      </c>
      <c r="E3" s="8">
        <v>-396156</v>
      </c>
      <c r="F3" s="8">
        <v>-7721</v>
      </c>
    </row>
    <row r="4" spans="1:6">
      <c r="A4" s="2" t="s">
        <v>122</v>
      </c>
      <c r="B4" s="4" t="s">
        <v>5</v>
      </c>
      <c r="C4" s="6">
        <v>90342</v>
      </c>
      <c r="D4" s="4" t="s">
        <v>5</v>
      </c>
      <c r="E4" s="4" t="s">
        <v>5</v>
      </c>
      <c r="F4" s="4" t="s">
        <v>5</v>
      </c>
    </row>
    <row r="5" spans="1:6">
      <c r="A5" s="2" t="s">
        <v>108</v>
      </c>
      <c r="B5" s="6">
        <v>-69035</v>
      </c>
      <c r="C5" s="4">
        <v>0</v>
      </c>
      <c r="D5" s="4">
        <v>0</v>
      </c>
      <c r="E5" s="6">
        <v>-69035</v>
      </c>
      <c r="F5" s="4">
        <v>0</v>
      </c>
    </row>
    <row r="6" spans="1:6">
      <c r="A6" s="2" t="s">
        <v>123</v>
      </c>
      <c r="B6" s="6">
        <v>7477</v>
      </c>
      <c r="C6" s="4">
        <v>0</v>
      </c>
      <c r="D6" s="4">
        <v>0</v>
      </c>
      <c r="E6" s="4">
        <v>0</v>
      </c>
      <c r="F6" s="6">
        <v>7477</v>
      </c>
    </row>
    <row r="7" spans="1:6" ht="30">
      <c r="A7" s="2" t="s">
        <v>124</v>
      </c>
      <c r="B7" s="6">
        <v>7477</v>
      </c>
      <c r="C7" s="4" t="s">
        <v>5</v>
      </c>
      <c r="D7" s="4" t="s">
        <v>5</v>
      </c>
      <c r="E7" s="4" t="s">
        <v>5</v>
      </c>
      <c r="F7" s="4" t="s">
        <v>5</v>
      </c>
    </row>
    <row r="8" spans="1:6" ht="30">
      <c r="A8" s="2" t="s">
        <v>125</v>
      </c>
      <c r="B8" s="4" t="s">
        <v>5</v>
      </c>
      <c r="C8" s="6">
        <v>11573</v>
      </c>
      <c r="D8" s="4" t="s">
        <v>5</v>
      </c>
      <c r="E8" s="4" t="s">
        <v>5</v>
      </c>
      <c r="F8" s="4" t="s">
        <v>5</v>
      </c>
    </row>
    <row r="9" spans="1:6" ht="30">
      <c r="A9" s="2" t="s">
        <v>126</v>
      </c>
      <c r="B9" s="6">
        <v>173363</v>
      </c>
      <c r="C9" s="4">
        <v>116</v>
      </c>
      <c r="D9" s="6">
        <v>173247</v>
      </c>
      <c r="E9" s="4">
        <v>0</v>
      </c>
      <c r="F9" s="4">
        <v>0</v>
      </c>
    </row>
    <row r="10" spans="1:6" ht="30">
      <c r="A10" s="2" t="s">
        <v>127</v>
      </c>
      <c r="B10" s="6">
        <v>5777</v>
      </c>
      <c r="C10" s="4">
        <v>0</v>
      </c>
      <c r="D10" s="6">
        <v>5777</v>
      </c>
      <c r="E10" s="4">
        <v>0</v>
      </c>
      <c r="F10" s="4">
        <v>0</v>
      </c>
    </row>
    <row r="11" spans="1:6" ht="30">
      <c r="A11" s="2" t="s">
        <v>128</v>
      </c>
      <c r="B11" s="4" t="s">
        <v>5</v>
      </c>
      <c r="C11" s="6">
        <v>-1691</v>
      </c>
      <c r="D11" s="4" t="s">
        <v>5</v>
      </c>
      <c r="E11" s="4" t="s">
        <v>5</v>
      </c>
      <c r="F11" s="4" t="s">
        <v>5</v>
      </c>
    </row>
    <row r="12" spans="1:6" ht="30">
      <c r="A12" s="2" t="s">
        <v>129</v>
      </c>
      <c r="B12" s="6">
        <v>-27552</v>
      </c>
      <c r="C12" s="4">
        <v>-17</v>
      </c>
      <c r="D12" s="6">
        <v>-27535</v>
      </c>
      <c r="E12" s="4">
        <v>0</v>
      </c>
      <c r="F12" s="4">
        <v>0</v>
      </c>
    </row>
    <row r="13" spans="1:6" ht="45">
      <c r="A13" s="2" t="s">
        <v>130</v>
      </c>
      <c r="B13" s="6">
        <v>3638</v>
      </c>
      <c r="C13" s="4">
        <v>4</v>
      </c>
      <c r="D13" s="6">
        <v>3634</v>
      </c>
      <c r="E13" s="4">
        <v>0</v>
      </c>
      <c r="F13" s="4" t="s">
        <v>66</v>
      </c>
    </row>
    <row r="14" spans="1:6" ht="45">
      <c r="A14" s="2" t="s">
        <v>131</v>
      </c>
      <c r="B14" s="4" t="s">
        <v>5</v>
      </c>
      <c r="C14" s="4">
        <v>325</v>
      </c>
      <c r="D14" s="4" t="s">
        <v>5</v>
      </c>
      <c r="E14" s="4" t="s">
        <v>5</v>
      </c>
      <c r="F14" s="4" t="s">
        <v>5</v>
      </c>
    </row>
    <row r="15" spans="1:6" ht="30">
      <c r="A15" s="2" t="s">
        <v>111</v>
      </c>
      <c r="B15" s="6">
        <v>18233</v>
      </c>
      <c r="C15" s="4" t="s">
        <v>5</v>
      </c>
      <c r="D15" s="4" t="s">
        <v>5</v>
      </c>
      <c r="E15" s="4" t="s">
        <v>5</v>
      </c>
      <c r="F15" s="4" t="s">
        <v>5</v>
      </c>
    </row>
    <row r="16" spans="1:6">
      <c r="A16" s="2" t="s">
        <v>132</v>
      </c>
      <c r="B16" s="8">
        <v>2291948</v>
      </c>
      <c r="C16" s="8">
        <v>1006</v>
      </c>
      <c r="D16" s="8">
        <v>2756377</v>
      </c>
      <c r="E16" s="8">
        <v>-465191</v>
      </c>
      <c r="F16" s="8">
        <v>-244</v>
      </c>
    </row>
    <row r="17" spans="1:6">
      <c r="A17" s="2" t="s">
        <v>133</v>
      </c>
      <c r="B17" s="4" t="s">
        <v>5</v>
      </c>
      <c r="C17" s="6">
        <v>100549</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1" t="s">
        <v>1280</v>
      </c>
      <c r="B1" s="7" t="s">
        <v>80</v>
      </c>
      <c r="C1" s="7"/>
      <c r="D1" s="7" t="s">
        <v>1</v>
      </c>
      <c r="E1" s="7"/>
    </row>
    <row r="2" spans="1:5">
      <c r="A2" s="1" t="s">
        <v>1281</v>
      </c>
      <c r="B2" s="1" t="s">
        <v>2</v>
      </c>
      <c r="C2" s="1" t="s">
        <v>1241</v>
      </c>
      <c r="D2" s="1" t="s">
        <v>2</v>
      </c>
      <c r="E2" s="1" t="s">
        <v>81</v>
      </c>
    </row>
    <row r="3" spans="1:5" ht="30">
      <c r="A3" s="2" t="s">
        <v>1282</v>
      </c>
      <c r="B3" s="4" t="s">
        <v>5</v>
      </c>
      <c r="C3" s="4" t="s">
        <v>5</v>
      </c>
      <c r="D3" s="4" t="s">
        <v>5</v>
      </c>
      <c r="E3" s="4" t="s">
        <v>5</v>
      </c>
    </row>
    <row r="4" spans="1:5" ht="30">
      <c r="A4" s="3" t="s">
        <v>1283</v>
      </c>
      <c r="B4" s="4" t="s">
        <v>5</v>
      </c>
      <c r="C4" s="4" t="s">
        <v>5</v>
      </c>
      <c r="D4" s="4" t="s">
        <v>5</v>
      </c>
      <c r="E4" s="4" t="s">
        <v>5</v>
      </c>
    </row>
    <row r="5" spans="1:5" ht="45">
      <c r="A5" s="2" t="s">
        <v>1284</v>
      </c>
      <c r="B5" s="169">
        <v>0.75</v>
      </c>
      <c r="C5" s="4" t="s">
        <v>5</v>
      </c>
      <c r="D5" s="4" t="s">
        <v>5</v>
      </c>
      <c r="E5" s="4" t="s">
        <v>5</v>
      </c>
    </row>
    <row r="6" spans="1:5" ht="30">
      <c r="A6" s="2" t="s">
        <v>1285</v>
      </c>
      <c r="B6" s="169">
        <v>1</v>
      </c>
      <c r="C6" s="4" t="s">
        <v>5</v>
      </c>
      <c r="D6" s="4" t="s">
        <v>5</v>
      </c>
      <c r="E6" s="4" t="s">
        <v>5</v>
      </c>
    </row>
    <row r="7" spans="1:5">
      <c r="A7" s="2" t="s">
        <v>1286</v>
      </c>
      <c r="B7" s="169">
        <v>0.03</v>
      </c>
      <c r="C7" s="4" t="s">
        <v>5</v>
      </c>
      <c r="D7" s="4" t="s">
        <v>5</v>
      </c>
      <c r="E7" s="4" t="s">
        <v>5</v>
      </c>
    </row>
    <row r="8" spans="1:5" ht="30">
      <c r="A8" s="2" t="s">
        <v>1287</v>
      </c>
      <c r="B8" s="169">
        <v>0.5</v>
      </c>
      <c r="C8" s="4" t="s">
        <v>5</v>
      </c>
      <c r="D8" s="4" t="s">
        <v>5</v>
      </c>
      <c r="E8" s="4" t="s">
        <v>5</v>
      </c>
    </row>
    <row r="9" spans="1:5" ht="30">
      <c r="A9" s="2" t="s">
        <v>1288</v>
      </c>
      <c r="B9" s="169">
        <v>0.02</v>
      </c>
      <c r="C9" s="4" t="s">
        <v>5</v>
      </c>
      <c r="D9" s="4" t="s">
        <v>5</v>
      </c>
      <c r="E9" s="4" t="s">
        <v>5</v>
      </c>
    </row>
    <row r="10" spans="1:5">
      <c r="A10" s="2" t="s">
        <v>1289</v>
      </c>
      <c r="B10" s="9">
        <v>1.1000000000000001</v>
      </c>
      <c r="C10" s="8">
        <v>1</v>
      </c>
      <c r="D10" s="9">
        <v>3.2</v>
      </c>
      <c r="E10" s="9">
        <v>3.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1"/>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10" width="31.85546875" bestFit="1" customWidth="1"/>
    <col min="11" max="22" width="36.5703125" bestFit="1" customWidth="1"/>
    <col min="23" max="26" width="33.42578125" bestFit="1" customWidth="1"/>
    <col min="27" max="28" width="36.5703125" bestFit="1" customWidth="1"/>
    <col min="29" max="30" width="33.42578125" bestFit="1" customWidth="1"/>
    <col min="31" max="34" width="33.85546875" bestFit="1" customWidth="1"/>
    <col min="35" max="36" width="36.5703125" bestFit="1" customWidth="1"/>
    <col min="37" max="38" width="33.85546875" bestFit="1" customWidth="1"/>
    <col min="39" max="46" width="36.5703125" bestFit="1" customWidth="1"/>
    <col min="47" max="48" width="35.85546875" bestFit="1" customWidth="1"/>
    <col min="49" max="49" width="36.5703125" bestFit="1" customWidth="1"/>
    <col min="50" max="50" width="35.85546875" bestFit="1" customWidth="1"/>
    <col min="51" max="62" width="36.5703125" bestFit="1" customWidth="1"/>
  </cols>
  <sheetData>
    <row r="1" spans="1:62" ht="15" customHeight="1">
      <c r="A1" s="7" t="s">
        <v>1290</v>
      </c>
      <c r="B1" s="1" t="s">
        <v>80</v>
      </c>
      <c r="C1" s="1" t="s">
        <v>1</v>
      </c>
      <c r="D1" s="1" t="s">
        <v>1197</v>
      </c>
      <c r="E1" s="1"/>
      <c r="F1" s="1"/>
      <c r="G1" s="7" t="s">
        <v>80</v>
      </c>
      <c r="H1" s="7"/>
      <c r="I1" s="7" t="s">
        <v>1</v>
      </c>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t="s">
        <v>80</v>
      </c>
      <c r="BD1" s="7"/>
      <c r="BE1" s="7"/>
      <c r="BF1" s="1" t="s">
        <v>1</v>
      </c>
      <c r="BG1" s="1"/>
      <c r="BH1" s="1"/>
      <c r="BI1" s="7"/>
      <c r="BJ1" s="7"/>
    </row>
    <row r="2" spans="1:62">
      <c r="A2" s="7"/>
      <c r="B2" s="1" t="s">
        <v>2</v>
      </c>
      <c r="C2" s="1" t="s">
        <v>2</v>
      </c>
      <c r="D2" s="1" t="s">
        <v>28</v>
      </c>
      <c r="E2" s="1" t="s">
        <v>2</v>
      </c>
      <c r="F2" s="1" t="s">
        <v>28</v>
      </c>
      <c r="G2" s="1" t="s">
        <v>2</v>
      </c>
      <c r="H2" s="1" t="s">
        <v>1241</v>
      </c>
      <c r="I2" s="1" t="s">
        <v>2</v>
      </c>
      <c r="J2" s="1" t="s">
        <v>81</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81</v>
      </c>
      <c r="BE2" s="1" t="s">
        <v>1241</v>
      </c>
      <c r="BF2" s="1" t="s">
        <v>81</v>
      </c>
      <c r="BG2" s="1" t="s">
        <v>28</v>
      </c>
      <c r="BH2" s="1" t="s">
        <v>2</v>
      </c>
      <c r="BI2" s="1" t="s">
        <v>28</v>
      </c>
      <c r="BJ2" s="1" t="s">
        <v>28</v>
      </c>
    </row>
    <row r="3" spans="1:62" ht="30">
      <c r="A3" s="7"/>
      <c r="B3" s="1" t="s">
        <v>1291</v>
      </c>
      <c r="C3" s="1" t="s">
        <v>1291</v>
      </c>
      <c r="D3" s="1" t="s">
        <v>1291</v>
      </c>
      <c r="E3" s="1" t="s">
        <v>1292</v>
      </c>
      <c r="F3" s="1" t="s">
        <v>1292</v>
      </c>
      <c r="G3" s="1" t="s">
        <v>1293</v>
      </c>
      <c r="H3" s="1" t="s">
        <v>1293</v>
      </c>
      <c r="I3" s="1" t="s">
        <v>1293</v>
      </c>
      <c r="J3" s="1" t="s">
        <v>1293</v>
      </c>
      <c r="K3" s="1" t="s">
        <v>1294</v>
      </c>
      <c r="L3" s="1" t="s">
        <v>1294</v>
      </c>
      <c r="M3" s="1" t="s">
        <v>1294</v>
      </c>
      <c r="N3" s="1" t="s">
        <v>1294</v>
      </c>
      <c r="O3" s="1" t="s">
        <v>1299</v>
      </c>
      <c r="P3" s="1" t="s">
        <v>1299</v>
      </c>
      <c r="Q3" s="1" t="s">
        <v>1299</v>
      </c>
      <c r="R3" s="1" t="s">
        <v>1299</v>
      </c>
      <c r="S3" s="1" t="s">
        <v>1299</v>
      </c>
      <c r="T3" s="1" t="s">
        <v>1299</v>
      </c>
      <c r="U3" s="1" t="s">
        <v>1299</v>
      </c>
      <c r="V3" s="1" t="s">
        <v>1299</v>
      </c>
      <c r="W3" s="1" t="s">
        <v>1300</v>
      </c>
      <c r="X3" s="1" t="s">
        <v>1300</v>
      </c>
      <c r="Y3" s="1" t="s">
        <v>1300</v>
      </c>
      <c r="Z3" s="1" t="s">
        <v>1300</v>
      </c>
      <c r="AA3" s="1" t="s">
        <v>1300</v>
      </c>
      <c r="AB3" s="1" t="s">
        <v>1300</v>
      </c>
      <c r="AC3" s="1" t="s">
        <v>1300</v>
      </c>
      <c r="AD3" s="1" t="s">
        <v>1300</v>
      </c>
      <c r="AE3" s="1" t="s">
        <v>1301</v>
      </c>
      <c r="AF3" s="1" t="s">
        <v>1301</v>
      </c>
      <c r="AG3" s="1" t="s">
        <v>1301</v>
      </c>
      <c r="AH3" s="1" t="s">
        <v>1301</v>
      </c>
      <c r="AI3" s="1" t="s">
        <v>1301</v>
      </c>
      <c r="AJ3" s="1" t="s">
        <v>1301</v>
      </c>
      <c r="AK3" s="1" t="s">
        <v>1301</v>
      </c>
      <c r="AL3" s="1" t="s">
        <v>1301</v>
      </c>
      <c r="AM3" s="1" t="s">
        <v>1302</v>
      </c>
      <c r="AN3" s="1" t="s">
        <v>1302</v>
      </c>
      <c r="AO3" s="1" t="s">
        <v>1302</v>
      </c>
      <c r="AP3" s="1" t="s">
        <v>1302</v>
      </c>
      <c r="AQ3" s="1" t="s">
        <v>1303</v>
      </c>
      <c r="AR3" s="1" t="s">
        <v>1303</v>
      </c>
      <c r="AS3" s="1" t="s">
        <v>1303</v>
      </c>
      <c r="AT3" s="1" t="s">
        <v>1303</v>
      </c>
      <c r="AU3" s="1" t="s">
        <v>1304</v>
      </c>
      <c r="AV3" s="1" t="s">
        <v>1304</v>
      </c>
      <c r="AW3" s="1" t="s">
        <v>1304</v>
      </c>
      <c r="AX3" s="1" t="s">
        <v>1304</v>
      </c>
      <c r="AY3" s="1" t="s">
        <v>1305</v>
      </c>
      <c r="AZ3" s="1" t="s">
        <v>1305</v>
      </c>
      <c r="BA3" s="1" t="s">
        <v>1305</v>
      </c>
      <c r="BB3" s="1" t="s">
        <v>1305</v>
      </c>
      <c r="BC3" s="1" t="s">
        <v>1306</v>
      </c>
      <c r="BD3" s="1" t="s">
        <v>1306</v>
      </c>
      <c r="BE3" s="1" t="s">
        <v>1306</v>
      </c>
      <c r="BF3" s="1" t="s">
        <v>1306</v>
      </c>
      <c r="BG3" s="1" t="s">
        <v>1306</v>
      </c>
      <c r="BH3" s="1" t="s">
        <v>1307</v>
      </c>
      <c r="BI3" s="1" t="s">
        <v>1307</v>
      </c>
      <c r="BJ3" s="1" t="s">
        <v>1307</v>
      </c>
    </row>
    <row r="4" spans="1:62" ht="30">
      <c r="A4" s="7"/>
      <c r="B4" s="1"/>
      <c r="C4" s="1"/>
      <c r="D4" s="1"/>
      <c r="E4" s="1"/>
      <c r="F4" s="1"/>
      <c r="G4" s="1" t="s">
        <v>1291</v>
      </c>
      <c r="H4" s="1" t="s">
        <v>1291</v>
      </c>
      <c r="I4" s="1" t="s">
        <v>1291</v>
      </c>
      <c r="J4" s="1" t="s">
        <v>1291</v>
      </c>
      <c r="K4" s="1" t="s">
        <v>1295</v>
      </c>
      <c r="L4" s="1" t="s">
        <v>1296</v>
      </c>
      <c r="M4" s="1" t="s">
        <v>1297</v>
      </c>
      <c r="N4" s="1" t="s">
        <v>1298</v>
      </c>
      <c r="O4" s="1" t="s">
        <v>1295</v>
      </c>
      <c r="P4" s="1" t="s">
        <v>1295</v>
      </c>
      <c r="Q4" s="1" t="s">
        <v>1296</v>
      </c>
      <c r="R4" s="1" t="s">
        <v>1296</v>
      </c>
      <c r="S4" s="1" t="s">
        <v>1297</v>
      </c>
      <c r="T4" s="1" t="s">
        <v>1297</v>
      </c>
      <c r="U4" s="1" t="s">
        <v>1298</v>
      </c>
      <c r="V4" s="1" t="s">
        <v>1298</v>
      </c>
      <c r="W4" s="1" t="s">
        <v>1295</v>
      </c>
      <c r="X4" s="1" t="s">
        <v>1295</v>
      </c>
      <c r="Y4" s="1" t="s">
        <v>1296</v>
      </c>
      <c r="Z4" s="1" t="s">
        <v>1296</v>
      </c>
      <c r="AA4" s="1" t="s">
        <v>1297</v>
      </c>
      <c r="AB4" s="1" t="s">
        <v>1297</v>
      </c>
      <c r="AC4" s="1" t="s">
        <v>1298</v>
      </c>
      <c r="AD4" s="1" t="s">
        <v>1298</v>
      </c>
      <c r="AE4" s="1" t="s">
        <v>1295</v>
      </c>
      <c r="AF4" s="1" t="s">
        <v>1295</v>
      </c>
      <c r="AG4" s="1" t="s">
        <v>1296</v>
      </c>
      <c r="AH4" s="1" t="s">
        <v>1296</v>
      </c>
      <c r="AI4" s="1" t="s">
        <v>1297</v>
      </c>
      <c r="AJ4" s="1" t="s">
        <v>1297</v>
      </c>
      <c r="AK4" s="1" t="s">
        <v>1298</v>
      </c>
      <c r="AL4" s="1" t="s">
        <v>1298</v>
      </c>
      <c r="AM4" s="1" t="s">
        <v>1295</v>
      </c>
      <c r="AN4" s="1" t="s">
        <v>1296</v>
      </c>
      <c r="AO4" s="1" t="s">
        <v>1297</v>
      </c>
      <c r="AP4" s="1" t="s">
        <v>1298</v>
      </c>
      <c r="AQ4" s="1" t="s">
        <v>1295</v>
      </c>
      <c r="AR4" s="1" t="s">
        <v>1296</v>
      </c>
      <c r="AS4" s="1" t="s">
        <v>1297</v>
      </c>
      <c r="AT4" s="1" t="s">
        <v>1298</v>
      </c>
      <c r="AU4" s="1" t="s">
        <v>1295</v>
      </c>
      <c r="AV4" s="1" t="s">
        <v>1296</v>
      </c>
      <c r="AW4" s="1" t="s">
        <v>1297</v>
      </c>
      <c r="AX4" s="1" t="s">
        <v>1298</v>
      </c>
      <c r="AY4" s="1" t="s">
        <v>1295</v>
      </c>
      <c r="AZ4" s="1" t="s">
        <v>1296</v>
      </c>
      <c r="BA4" s="1" t="s">
        <v>1297</v>
      </c>
      <c r="BB4" s="1" t="s">
        <v>1298</v>
      </c>
      <c r="BC4" s="1" t="s">
        <v>1299</v>
      </c>
      <c r="BD4" s="1" t="s">
        <v>1299</v>
      </c>
      <c r="BE4" s="1" t="s">
        <v>1299</v>
      </c>
      <c r="BF4" s="1" t="s">
        <v>1299</v>
      </c>
      <c r="BG4" s="1" t="s">
        <v>1299</v>
      </c>
      <c r="BH4" s="1" t="s">
        <v>1291</v>
      </c>
      <c r="BI4" s="1" t="s">
        <v>1291</v>
      </c>
      <c r="BJ4" s="1" t="s">
        <v>1308</v>
      </c>
    </row>
    <row r="5" spans="1:62">
      <c r="A5" s="7"/>
      <c r="B5" s="1"/>
      <c r="C5" s="1"/>
      <c r="D5" s="1"/>
      <c r="E5" s="1"/>
      <c r="F5" s="1"/>
      <c r="G5" s="1"/>
      <c r="H5" s="1"/>
      <c r="I5" s="1"/>
      <c r="J5" s="1"/>
      <c r="K5" s="1" t="s">
        <v>1291</v>
      </c>
      <c r="L5" s="1" t="s">
        <v>1291</v>
      </c>
      <c r="M5" s="1" t="s">
        <v>1291</v>
      </c>
      <c r="N5" s="1" t="s">
        <v>1291</v>
      </c>
      <c r="O5" s="1" t="s">
        <v>1291</v>
      </c>
      <c r="P5" s="1" t="s">
        <v>1292</v>
      </c>
      <c r="Q5" s="1" t="s">
        <v>1291</v>
      </c>
      <c r="R5" s="1" t="s">
        <v>1292</v>
      </c>
      <c r="S5" s="1" t="s">
        <v>1291</v>
      </c>
      <c r="T5" s="1" t="s">
        <v>1292</v>
      </c>
      <c r="U5" s="1" t="s">
        <v>1291</v>
      </c>
      <c r="V5" s="1" t="s">
        <v>1292</v>
      </c>
      <c r="W5" s="1" t="s">
        <v>1291</v>
      </c>
      <c r="X5" s="1" t="s">
        <v>1292</v>
      </c>
      <c r="Y5" s="1" t="s">
        <v>1291</v>
      </c>
      <c r="Z5" s="1" t="s">
        <v>1292</v>
      </c>
      <c r="AA5" s="1" t="s">
        <v>1291</v>
      </c>
      <c r="AB5" s="1" t="s">
        <v>1292</v>
      </c>
      <c r="AC5" s="1" t="s">
        <v>1291</v>
      </c>
      <c r="AD5" s="1" t="s">
        <v>1292</v>
      </c>
      <c r="AE5" s="1" t="s">
        <v>1291</v>
      </c>
      <c r="AF5" s="1" t="s">
        <v>1292</v>
      </c>
      <c r="AG5" s="1" t="s">
        <v>1291</v>
      </c>
      <c r="AH5" s="1" t="s">
        <v>1292</v>
      </c>
      <c r="AI5" s="1" t="s">
        <v>1291</v>
      </c>
      <c r="AJ5" s="1" t="s">
        <v>1292</v>
      </c>
      <c r="AK5" s="1" t="s">
        <v>1291</v>
      </c>
      <c r="AL5" s="1" t="s">
        <v>1292</v>
      </c>
      <c r="AM5" s="1" t="s">
        <v>1291</v>
      </c>
      <c r="AN5" s="1" t="s">
        <v>1291</v>
      </c>
      <c r="AO5" s="1" t="s">
        <v>1291</v>
      </c>
      <c r="AP5" s="1" t="s">
        <v>1291</v>
      </c>
      <c r="AQ5" s="1" t="s">
        <v>1291</v>
      </c>
      <c r="AR5" s="1" t="s">
        <v>1291</v>
      </c>
      <c r="AS5" s="1" t="s">
        <v>1291</v>
      </c>
      <c r="AT5" s="1" t="s">
        <v>1291</v>
      </c>
      <c r="AU5" s="1" t="s">
        <v>1291</v>
      </c>
      <c r="AV5" s="1" t="s">
        <v>1291</v>
      </c>
      <c r="AW5" s="1" t="s">
        <v>1291</v>
      </c>
      <c r="AX5" s="1" t="s">
        <v>1291</v>
      </c>
      <c r="AY5" s="1" t="s">
        <v>1291</v>
      </c>
      <c r="AZ5" s="1" t="s">
        <v>1291</v>
      </c>
      <c r="BA5" s="1" t="s">
        <v>1291</v>
      </c>
      <c r="BB5" s="1" t="s">
        <v>1291</v>
      </c>
      <c r="BC5" s="1" t="s">
        <v>1291</v>
      </c>
      <c r="BD5" s="1" t="s">
        <v>1291</v>
      </c>
      <c r="BE5" s="1" t="s">
        <v>1291</v>
      </c>
      <c r="BF5" s="1" t="s">
        <v>1291</v>
      </c>
      <c r="BG5" s="1" t="s">
        <v>1291</v>
      </c>
      <c r="BH5" s="1"/>
      <c r="BI5" s="1"/>
      <c r="BJ5" s="1" t="s">
        <v>1291</v>
      </c>
    </row>
    <row r="6" spans="1:62">
      <c r="A6" s="7"/>
      <c r="B6" s="1"/>
      <c r="C6" s="1"/>
      <c r="D6" s="1"/>
      <c r="E6" s="1"/>
      <c r="F6" s="1"/>
      <c r="G6" s="1"/>
      <c r="H6" s="1"/>
      <c r="I6" s="1"/>
      <c r="J6" s="1"/>
      <c r="K6" s="1" t="s">
        <v>1176</v>
      </c>
      <c r="L6" s="1" t="s">
        <v>1176</v>
      </c>
      <c r="M6" s="1" t="s">
        <v>1176</v>
      </c>
      <c r="N6" s="1" t="s">
        <v>1176</v>
      </c>
      <c r="O6" s="1"/>
      <c r="P6" s="1"/>
      <c r="Q6" s="1"/>
      <c r="R6" s="1"/>
      <c r="S6" s="1"/>
      <c r="T6" s="1"/>
      <c r="U6" s="1"/>
      <c r="V6" s="1"/>
      <c r="W6" s="1"/>
      <c r="X6" s="1"/>
      <c r="Y6" s="1"/>
      <c r="Z6" s="1"/>
      <c r="AA6" s="1"/>
      <c r="AB6" s="1"/>
      <c r="AC6" s="1"/>
      <c r="AD6" s="1"/>
      <c r="AE6" s="1"/>
      <c r="AF6" s="1"/>
      <c r="AG6" s="1"/>
      <c r="AH6" s="1"/>
      <c r="AI6" s="1"/>
      <c r="AJ6" s="1"/>
      <c r="AK6" s="1"/>
      <c r="AL6" s="1"/>
      <c r="AM6" s="1" t="s">
        <v>1176</v>
      </c>
      <c r="AN6" s="1" t="s">
        <v>1176</v>
      </c>
      <c r="AO6" s="1" t="s">
        <v>1176</v>
      </c>
      <c r="AP6" s="1" t="s">
        <v>1176</v>
      </c>
      <c r="AQ6" s="1" t="s">
        <v>1176</v>
      </c>
      <c r="AR6" s="1" t="s">
        <v>1176</v>
      </c>
      <c r="AS6" s="1" t="s">
        <v>1176</v>
      </c>
      <c r="AT6" s="1" t="s">
        <v>1176</v>
      </c>
      <c r="AU6" s="1" t="s">
        <v>1176</v>
      </c>
      <c r="AV6" s="1" t="s">
        <v>1176</v>
      </c>
      <c r="AW6" s="1" t="s">
        <v>1176</v>
      </c>
      <c r="AX6" s="1" t="s">
        <v>1176</v>
      </c>
      <c r="AY6" s="1" t="s">
        <v>1176</v>
      </c>
      <c r="AZ6" s="1" t="s">
        <v>1176</v>
      </c>
      <c r="BA6" s="1" t="s">
        <v>1176</v>
      </c>
      <c r="BB6" s="1" t="s">
        <v>1176</v>
      </c>
      <c r="BC6" s="1"/>
      <c r="BD6" s="1"/>
      <c r="BE6" s="1"/>
      <c r="BF6" s="1"/>
      <c r="BG6" s="1"/>
      <c r="BH6" s="1"/>
      <c r="BI6" s="1"/>
      <c r="BJ6" s="1"/>
    </row>
    <row r="7" spans="1:62">
      <c r="A7" s="3" t="s">
        <v>13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c r="A8" s="2" t="s">
        <v>1310</v>
      </c>
      <c r="B8" s="4" t="s">
        <v>5</v>
      </c>
      <c r="C8" s="4" t="s">
        <v>5</v>
      </c>
      <c r="D8" s="8">
        <v>93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8">
        <v>-24000000</v>
      </c>
      <c r="BD8" s="4" t="s">
        <v>5</v>
      </c>
      <c r="BE8" s="4" t="s">
        <v>5</v>
      </c>
      <c r="BF8" s="4" t="s">
        <v>5</v>
      </c>
      <c r="BG8" s="8">
        <v>0</v>
      </c>
      <c r="BH8" s="8">
        <v>211000</v>
      </c>
      <c r="BI8" s="8">
        <v>1406000</v>
      </c>
      <c r="BJ8" s="4" t="s">
        <v>66</v>
      </c>
    </row>
    <row r="9" spans="1:62" ht="30">
      <c r="A9" s="2" t="s">
        <v>1311</v>
      </c>
      <c r="B9" s="6">
        <v>400000</v>
      </c>
      <c r="C9" s="6">
        <v>11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v>0</v>
      </c>
      <c r="BD9" s="6">
        <v>600000</v>
      </c>
      <c r="BE9" s="6">
        <v>1400000</v>
      </c>
      <c r="BF9" s="6">
        <v>3400000</v>
      </c>
      <c r="BG9" s="4" t="s">
        <v>5</v>
      </c>
      <c r="BH9" s="4" t="s">
        <v>5</v>
      </c>
      <c r="BI9" s="4" t="s">
        <v>5</v>
      </c>
      <c r="BJ9" s="4" t="s">
        <v>5</v>
      </c>
    </row>
    <row r="10" spans="1:62" ht="30">
      <c r="A10" s="2" t="s">
        <v>1312</v>
      </c>
      <c r="B10" s="4" t="s">
        <v>5</v>
      </c>
      <c r="C10" s="4" t="s">
        <v>5</v>
      </c>
      <c r="D10" s="4" t="s">
        <v>5</v>
      </c>
      <c r="E10" s="4" t="s">
        <v>5</v>
      </c>
      <c r="F10" s="4" t="s">
        <v>5</v>
      </c>
      <c r="G10" s="6">
        <v>5600000</v>
      </c>
      <c r="H10" s="6">
        <v>10900000</v>
      </c>
      <c r="I10" s="6">
        <v>22900000</v>
      </c>
      <c r="J10" s="6">
        <v>35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c r="A11" s="3" t="s">
        <v>10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c r="A12" s="2" t="s">
        <v>1313</v>
      </c>
      <c r="B12" s="4" t="s">
        <v>5</v>
      </c>
      <c r="C12" s="4" t="s">
        <v>5</v>
      </c>
      <c r="D12" s="4" t="s">
        <v>5</v>
      </c>
      <c r="E12" s="4" t="s">
        <v>5</v>
      </c>
      <c r="F12" s="4" t="s">
        <v>5</v>
      </c>
      <c r="G12" s="4" t="s">
        <v>5</v>
      </c>
      <c r="H12" s="4" t="s">
        <v>5</v>
      </c>
      <c r="I12" s="4" t="s">
        <v>5</v>
      </c>
      <c r="J12" s="4" t="s">
        <v>5</v>
      </c>
      <c r="K12" s="6">
        <v>8633000</v>
      </c>
      <c r="L12" s="6">
        <v>24895000</v>
      </c>
      <c r="M12" s="6">
        <v>24691000</v>
      </c>
      <c r="N12" s="6">
        <v>19236000</v>
      </c>
      <c r="O12" s="4" t="s">
        <v>5</v>
      </c>
      <c r="P12" s="6">
        <v>154816</v>
      </c>
      <c r="Q12" s="4" t="s">
        <v>5</v>
      </c>
      <c r="R12" s="6">
        <v>146460000</v>
      </c>
      <c r="S12" s="4" t="s">
        <v>5</v>
      </c>
      <c r="T12" s="4">
        <v>0</v>
      </c>
      <c r="U12" s="4" t="s">
        <v>5</v>
      </c>
      <c r="V12" s="4">
        <v>0</v>
      </c>
      <c r="W12" s="4" t="s">
        <v>5</v>
      </c>
      <c r="X12" s="4">
        <v>0</v>
      </c>
      <c r="Y12" s="4" t="s">
        <v>5</v>
      </c>
      <c r="Z12" s="6">
        <v>300000</v>
      </c>
      <c r="AA12" s="4" t="s">
        <v>5</v>
      </c>
      <c r="AB12" s="4">
        <v>0</v>
      </c>
      <c r="AC12" s="4" t="s">
        <v>5</v>
      </c>
      <c r="AD12" s="4">
        <v>0</v>
      </c>
      <c r="AE12" s="4" t="s">
        <v>5</v>
      </c>
      <c r="AF12" s="4">
        <v>0</v>
      </c>
      <c r="AG12" s="4" t="s">
        <v>5</v>
      </c>
      <c r="AH12" s="6">
        <v>361500000</v>
      </c>
      <c r="AI12" s="4" t="s">
        <v>5</v>
      </c>
      <c r="AJ12" s="4">
        <v>0</v>
      </c>
      <c r="AK12" s="4" t="s">
        <v>5</v>
      </c>
      <c r="AL12" s="4">
        <v>0</v>
      </c>
      <c r="AM12" s="6">
        <v>2326000</v>
      </c>
      <c r="AN12" s="4">
        <v>0</v>
      </c>
      <c r="AO12" s="4">
        <v>0</v>
      </c>
      <c r="AP12" s="4">
        <v>0</v>
      </c>
      <c r="AQ12" s="6">
        <v>30123000</v>
      </c>
      <c r="AR12" s="4">
        <v>0</v>
      </c>
      <c r="AS12" s="4">
        <v>0</v>
      </c>
      <c r="AT12" s="4">
        <v>0</v>
      </c>
      <c r="AU12" s="6">
        <v>-382000</v>
      </c>
      <c r="AV12" s="4">
        <v>0</v>
      </c>
      <c r="AW12" s="4">
        <v>0</v>
      </c>
      <c r="AX12" s="4">
        <v>0</v>
      </c>
      <c r="AY12" s="6">
        <v>-186000</v>
      </c>
      <c r="AZ12" s="4">
        <v>0</v>
      </c>
      <c r="BA12" s="4">
        <v>0</v>
      </c>
      <c r="BB12" s="4">
        <v>0</v>
      </c>
      <c r="BC12" s="4" t="s">
        <v>5</v>
      </c>
      <c r="BD12" s="4" t="s">
        <v>5</v>
      </c>
      <c r="BE12" s="4" t="s">
        <v>5</v>
      </c>
      <c r="BF12" s="4" t="s">
        <v>5</v>
      </c>
      <c r="BG12" s="4" t="s">
        <v>5</v>
      </c>
      <c r="BH12" s="4" t="s">
        <v>5</v>
      </c>
      <c r="BI12" s="4" t="s">
        <v>5</v>
      </c>
      <c r="BJ12" s="4" t="s">
        <v>5</v>
      </c>
    </row>
    <row r="13" spans="1:62" ht="45">
      <c r="A13" s="2" t="s">
        <v>1314</v>
      </c>
      <c r="B13" s="4">
        <v>400</v>
      </c>
      <c r="C13" s="4">
        <v>400</v>
      </c>
      <c r="D13" s="4" t="s">
        <v>5</v>
      </c>
      <c r="E13" s="4" t="s">
        <v>5</v>
      </c>
      <c r="F13" s="4" t="s">
        <v>5</v>
      </c>
      <c r="G13" s="4" t="s">
        <v>5</v>
      </c>
      <c r="H13" s="4" t="s">
        <v>5</v>
      </c>
      <c r="I13" s="4" t="s">
        <v>5</v>
      </c>
      <c r="J13" s="4" t="s">
        <v>5</v>
      </c>
      <c r="K13" s="6">
        <v>502000</v>
      </c>
      <c r="L13" s="6">
        <v>498000</v>
      </c>
      <c r="M13" s="6">
        <v>494000</v>
      </c>
      <c r="N13" s="6">
        <v>49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c r="A14" s="2" t="s">
        <v>480</v>
      </c>
      <c r="B14" s="4" t="s">
        <v>5</v>
      </c>
      <c r="C14" s="4" t="s">
        <v>5</v>
      </c>
      <c r="D14" s="4" t="s">
        <v>5</v>
      </c>
      <c r="E14" s="4" t="s">
        <v>5</v>
      </c>
      <c r="F14" s="4" t="s">
        <v>5</v>
      </c>
      <c r="G14" s="4" t="s">
        <v>5</v>
      </c>
      <c r="H14" s="4" t="s">
        <v>5</v>
      </c>
      <c r="I14" s="4" t="s">
        <v>5</v>
      </c>
      <c r="J14" s="4" t="s">
        <v>5</v>
      </c>
      <c r="K14" s="6">
        <v>17201</v>
      </c>
      <c r="L14" s="6">
        <v>50004</v>
      </c>
      <c r="M14" s="6">
        <v>50004</v>
      </c>
      <c r="N14" s="6">
        <v>3928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101908</v>
      </c>
      <c r="AN14" s="4">
        <v>0</v>
      </c>
      <c r="AO14" s="4">
        <v>0</v>
      </c>
      <c r="AP14" s="4">
        <v>0</v>
      </c>
      <c r="AQ14" s="6">
        <v>26265</v>
      </c>
      <c r="AR14" s="4">
        <v>0</v>
      </c>
      <c r="AS14" s="4">
        <v>0</v>
      </c>
      <c r="AT14" s="4">
        <v>0</v>
      </c>
      <c r="AU14" s="6">
        <v>25000</v>
      </c>
      <c r="AV14" s="4">
        <v>0</v>
      </c>
      <c r="AW14" s="4">
        <v>0</v>
      </c>
      <c r="AX14" s="4">
        <v>0</v>
      </c>
      <c r="AY14" s="6">
        <v>1250000</v>
      </c>
      <c r="AZ14" s="4">
        <v>0</v>
      </c>
      <c r="BA14" s="4">
        <v>0</v>
      </c>
      <c r="BB14" s="4">
        <v>0</v>
      </c>
      <c r="BC14" s="4" t="s">
        <v>5</v>
      </c>
      <c r="BD14" s="4" t="s">
        <v>5</v>
      </c>
      <c r="BE14" s="4" t="s">
        <v>5</v>
      </c>
      <c r="BF14" s="4" t="s">
        <v>5</v>
      </c>
      <c r="BG14" s="4" t="s">
        <v>5</v>
      </c>
      <c r="BH14" s="4" t="s">
        <v>5</v>
      </c>
      <c r="BI14" s="4" t="s">
        <v>5</v>
      </c>
      <c r="BJ14" s="4" t="s">
        <v>5</v>
      </c>
    </row>
    <row r="15" spans="1:62" ht="30">
      <c r="A15" s="2" t="s">
        <v>1315</v>
      </c>
      <c r="B15" s="6">
        <v>1300000</v>
      </c>
      <c r="C15" s="6">
        <v>1300000</v>
      </c>
      <c r="D15" s="4" t="s">
        <v>5</v>
      </c>
      <c r="E15" s="4" t="s">
        <v>5</v>
      </c>
      <c r="F15" s="4" t="s">
        <v>5</v>
      </c>
      <c r="G15" s="4" t="s">
        <v>5</v>
      </c>
      <c r="H15" s="4" t="s">
        <v>5</v>
      </c>
      <c r="I15" s="4" t="s">
        <v>5</v>
      </c>
      <c r="J15" s="4" t="s">
        <v>5</v>
      </c>
      <c r="K15" s="4" t="s">
        <v>5</v>
      </c>
      <c r="L15" s="4" t="s">
        <v>5</v>
      </c>
      <c r="M15" s="4" t="s">
        <v>5</v>
      </c>
      <c r="N15" s="4" t="s">
        <v>5</v>
      </c>
      <c r="O15" s="6">
        <v>12000000</v>
      </c>
      <c r="P15" s="4" t="s">
        <v>5</v>
      </c>
      <c r="Q15" s="6">
        <v>12000000</v>
      </c>
      <c r="R15" s="4" t="s">
        <v>5</v>
      </c>
      <c r="S15" s="4">
        <v>0</v>
      </c>
      <c r="T15" s="4" t="s">
        <v>5</v>
      </c>
      <c r="U15" s="4">
        <v>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c r="A16" s="2" t="s">
        <v>1316</v>
      </c>
      <c r="B16" s="4" t="s">
        <v>5</v>
      </c>
      <c r="C16" s="4" t="s">
        <v>5</v>
      </c>
      <c r="D16" s="4" t="s">
        <v>5</v>
      </c>
      <c r="E16" s="4" t="s">
        <v>5</v>
      </c>
      <c r="F16" s="4">
        <v>13.11</v>
      </c>
      <c r="G16" s="4" t="s">
        <v>5</v>
      </c>
      <c r="H16" s="4" t="s">
        <v>5</v>
      </c>
      <c r="I16" s="4" t="s">
        <v>5</v>
      </c>
      <c r="J16" s="4" t="s">
        <v>5</v>
      </c>
      <c r="K16" s="4" t="s">
        <v>5</v>
      </c>
      <c r="L16" s="4" t="s">
        <v>5</v>
      </c>
      <c r="M16" s="4" t="s">
        <v>5</v>
      </c>
      <c r="N16" s="4" t="s">
        <v>5</v>
      </c>
      <c r="O16" s="4" t="s">
        <v>5</v>
      </c>
      <c r="P16" s="4">
        <v>12.9</v>
      </c>
      <c r="Q16" s="4" t="s">
        <v>5</v>
      </c>
      <c r="R16" s="4">
        <v>12.2</v>
      </c>
      <c r="S16" s="4" t="s">
        <v>5</v>
      </c>
      <c r="T16" s="4">
        <v>0</v>
      </c>
      <c r="U16" s="4" t="s">
        <v>5</v>
      </c>
      <c r="V16" s="4">
        <v>0</v>
      </c>
      <c r="W16" s="4" t="s">
        <v>5</v>
      </c>
      <c r="X16" s="4">
        <v>0</v>
      </c>
      <c r="Y16" s="4" t="s">
        <v>5</v>
      </c>
      <c r="Z16" s="4">
        <v>12.5</v>
      </c>
      <c r="AA16" s="4" t="s">
        <v>5</v>
      </c>
      <c r="AB16" s="4">
        <v>0</v>
      </c>
      <c r="AC16" s="4" t="s">
        <v>5</v>
      </c>
      <c r="AD16" s="4">
        <v>0</v>
      </c>
      <c r="AE16" s="4" t="s">
        <v>5</v>
      </c>
      <c r="AF16" s="4">
        <v>0</v>
      </c>
      <c r="AG16" s="4" t="s">
        <v>5</v>
      </c>
      <c r="AH16" s="6">
        <v>15060</v>
      </c>
      <c r="AI16" s="4" t="s">
        <v>5</v>
      </c>
      <c r="AJ16" s="4">
        <v>0</v>
      </c>
      <c r="AK16" s="4" t="s">
        <v>5</v>
      </c>
      <c r="AL16" s="4">
        <v>0</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30">
      <c r="A17" s="2" t="s">
        <v>13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0</v>
      </c>
      <c r="X17" s="4" t="s">
        <v>5</v>
      </c>
      <c r="Y17" s="6">
        <v>24000000</v>
      </c>
      <c r="Z17" s="4" t="s">
        <v>5</v>
      </c>
      <c r="AA17" s="4">
        <v>0</v>
      </c>
      <c r="AB17" s="4" t="s">
        <v>5</v>
      </c>
      <c r="AC17" s="4">
        <v>0</v>
      </c>
      <c r="AD17" s="4" t="s">
        <v>5</v>
      </c>
      <c r="AE17" s="4">
        <v>0</v>
      </c>
      <c r="AF17" s="4" t="s">
        <v>5</v>
      </c>
      <c r="AG17" s="6">
        <v>24000000</v>
      </c>
      <c r="AH17" s="4" t="s">
        <v>5</v>
      </c>
      <c r="AI17" s="4">
        <v>0</v>
      </c>
      <c r="AJ17" s="4" t="s">
        <v>5</v>
      </c>
      <c r="AK17" s="4">
        <v>0</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6">
        <v>24000000</v>
      </c>
      <c r="BD17" s="4" t="s">
        <v>5</v>
      </c>
      <c r="BE17" s="4" t="s">
        <v>5</v>
      </c>
      <c r="BF17" s="4" t="s">
        <v>5</v>
      </c>
      <c r="BG17" s="6">
        <v>26100000</v>
      </c>
      <c r="BH17" s="4" t="s">
        <v>5</v>
      </c>
      <c r="BI17" s="4" t="s">
        <v>5</v>
      </c>
      <c r="BJ17" s="4" t="s">
        <v>5</v>
      </c>
    </row>
    <row r="18" spans="1:62">
      <c r="A18" s="2" t="s">
        <v>13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v>22.82</v>
      </c>
      <c r="AN18" s="4">
        <v>0</v>
      </c>
      <c r="AO18" s="4">
        <v>0</v>
      </c>
      <c r="AP18" s="4">
        <v>0</v>
      </c>
      <c r="AQ18" s="6">
        <v>1147</v>
      </c>
      <c r="AR18" s="4">
        <v>0</v>
      </c>
      <c r="AS18" s="4">
        <v>0</v>
      </c>
      <c r="AT18" s="4">
        <v>0</v>
      </c>
      <c r="AU18" s="6">
        <v>1200</v>
      </c>
      <c r="AV18" s="4">
        <v>0</v>
      </c>
      <c r="AW18" s="4">
        <v>0</v>
      </c>
      <c r="AX18" s="4">
        <v>0</v>
      </c>
      <c r="AY18" s="4">
        <v>0</v>
      </c>
      <c r="AZ18" s="4">
        <v>0</v>
      </c>
      <c r="BA18" s="4">
        <v>0</v>
      </c>
      <c r="BB18" s="4">
        <v>0</v>
      </c>
      <c r="BC18" s="4" t="s">
        <v>5</v>
      </c>
      <c r="BD18" s="4" t="s">
        <v>5</v>
      </c>
      <c r="BE18" s="4" t="s">
        <v>5</v>
      </c>
      <c r="BF18" s="4" t="s">
        <v>5</v>
      </c>
      <c r="BG18" s="4" t="s">
        <v>5</v>
      </c>
      <c r="BH18" s="4" t="s">
        <v>5</v>
      </c>
      <c r="BI18" s="4" t="s">
        <v>5</v>
      </c>
      <c r="BJ18" s="4" t="s">
        <v>5</v>
      </c>
    </row>
    <row r="19" spans="1:62" ht="30">
      <c r="A19" s="2" t="s">
        <v>13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6">
        <v>100000</v>
      </c>
      <c r="BD19" s="6">
        <v>400000</v>
      </c>
      <c r="BE19" s="6">
        <v>700000</v>
      </c>
      <c r="BF19" s="6">
        <v>1500000</v>
      </c>
      <c r="BG19" s="4" t="s">
        <v>5</v>
      </c>
      <c r="BH19" s="4" t="s">
        <v>5</v>
      </c>
      <c r="BI19" s="4" t="s">
        <v>5</v>
      </c>
      <c r="BJ19" s="4" t="s">
        <v>5</v>
      </c>
    </row>
    <row r="20" spans="1:62" ht="30">
      <c r="A20" s="2" t="s">
        <v>1320</v>
      </c>
      <c r="B20" s="4" t="s">
        <v>5</v>
      </c>
      <c r="C20" s="4" t="s">
        <v>5</v>
      </c>
      <c r="D20" s="9">
        <v>967.8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ht="30">
      <c r="A21" s="2" t="s">
        <v>1321</v>
      </c>
      <c r="B21" s="4" t="s">
        <v>5</v>
      </c>
      <c r="C21" s="4" t="s">
        <v>5</v>
      </c>
      <c r="D21" s="4" t="s">
        <v>5</v>
      </c>
      <c r="E21" s="4">
        <v>15.06</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sheetData>
  <mergeCells count="6">
    <mergeCell ref="A1:A6"/>
    <mergeCell ref="G1:H1"/>
    <mergeCell ref="I1:J1"/>
    <mergeCell ref="K1:BB1"/>
    <mergeCell ref="BC1:BE1"/>
    <mergeCell ref="BI1:B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1322</v>
      </c>
      <c r="B1" s="7" t="s">
        <v>2</v>
      </c>
      <c r="C1" s="7" t="s">
        <v>28</v>
      </c>
    </row>
    <row r="2" spans="1:3" ht="30">
      <c r="A2" s="1" t="s">
        <v>27</v>
      </c>
      <c r="B2" s="7"/>
      <c r="C2" s="7"/>
    </row>
    <row r="3" spans="1:3" ht="30">
      <c r="A3" s="3" t="s">
        <v>1067</v>
      </c>
      <c r="B3" s="4" t="s">
        <v>5</v>
      </c>
      <c r="C3" s="4" t="s">
        <v>5</v>
      </c>
    </row>
    <row r="4" spans="1:3">
      <c r="A4" s="2" t="s">
        <v>1310</v>
      </c>
      <c r="B4" s="4" t="s">
        <v>5</v>
      </c>
      <c r="C4" s="8">
        <v>9300</v>
      </c>
    </row>
    <row r="5" spans="1:3">
      <c r="A5" s="2" t="s">
        <v>1323</v>
      </c>
      <c r="B5" s="4" t="s">
        <v>5</v>
      </c>
      <c r="C5" s="4" t="s">
        <v>5</v>
      </c>
    </row>
    <row r="6" spans="1:3" ht="30">
      <c r="A6" s="3" t="s">
        <v>1067</v>
      </c>
      <c r="B6" s="4" t="s">
        <v>5</v>
      </c>
      <c r="C6" s="4" t="s">
        <v>5</v>
      </c>
    </row>
    <row r="7" spans="1:3">
      <c r="A7" s="2" t="s">
        <v>1310</v>
      </c>
      <c r="B7" s="4">
        <v>211</v>
      </c>
      <c r="C7" s="6">
        <v>1406</v>
      </c>
    </row>
    <row r="8" spans="1:3">
      <c r="A8" s="2" t="s">
        <v>1324</v>
      </c>
      <c r="B8" s="4" t="s">
        <v>5</v>
      </c>
      <c r="C8" s="4" t="s">
        <v>5</v>
      </c>
    </row>
    <row r="9" spans="1:3" ht="30">
      <c r="A9" s="3" t="s">
        <v>1067</v>
      </c>
      <c r="B9" s="4" t="s">
        <v>5</v>
      </c>
      <c r="C9" s="4" t="s">
        <v>5</v>
      </c>
    </row>
    <row r="10" spans="1:3">
      <c r="A10" s="2" t="s">
        <v>1310</v>
      </c>
      <c r="B10" s="6">
        <v>-2121</v>
      </c>
      <c r="C10" s="6">
        <v>-2488</v>
      </c>
    </row>
    <row r="11" spans="1:3">
      <c r="A11" s="2" t="s">
        <v>1325</v>
      </c>
      <c r="B11" s="4" t="s">
        <v>5</v>
      </c>
      <c r="C11" s="4" t="s">
        <v>5</v>
      </c>
    </row>
    <row r="12" spans="1:3" ht="30">
      <c r="A12" s="3" t="s">
        <v>1067</v>
      </c>
      <c r="B12" s="4" t="s">
        <v>5</v>
      </c>
      <c r="C12" s="4" t="s">
        <v>5</v>
      </c>
    </row>
    <row r="13" spans="1:3">
      <c r="A13" s="2" t="s">
        <v>1310</v>
      </c>
      <c r="B13" s="4" t="s">
        <v>5</v>
      </c>
      <c r="C13" s="6">
        <v>-7274</v>
      </c>
    </row>
    <row r="14" spans="1:3" ht="30">
      <c r="A14" s="2" t="s">
        <v>1326</v>
      </c>
      <c r="B14" s="4" t="s">
        <v>5</v>
      </c>
      <c r="C14" s="4" t="s">
        <v>5</v>
      </c>
    </row>
    <row r="15" spans="1:3" ht="30">
      <c r="A15" s="3" t="s">
        <v>1067</v>
      </c>
      <c r="B15" s="4" t="s">
        <v>5</v>
      </c>
      <c r="C15" s="4" t="s">
        <v>5</v>
      </c>
    </row>
    <row r="16" spans="1:3">
      <c r="A16" s="2" t="s">
        <v>1310</v>
      </c>
      <c r="B16" s="6">
        <v>-22590</v>
      </c>
      <c r="C16" s="6">
        <v>-41146</v>
      </c>
    </row>
    <row r="17" spans="1:3" ht="30">
      <c r="A17" s="2" t="s">
        <v>1327</v>
      </c>
      <c r="B17" s="4" t="s">
        <v>5</v>
      </c>
      <c r="C17" s="4" t="s">
        <v>5</v>
      </c>
    </row>
    <row r="18" spans="1:3" ht="30">
      <c r="A18" s="3" t="s">
        <v>1067</v>
      </c>
      <c r="B18" s="4" t="s">
        <v>5</v>
      </c>
      <c r="C18" s="4" t="s">
        <v>5</v>
      </c>
    </row>
    <row r="19" spans="1:3">
      <c r="A19" s="2" t="s">
        <v>1310</v>
      </c>
      <c r="B19" s="6">
        <v>-39406</v>
      </c>
      <c r="C19" s="6">
        <v>-103952</v>
      </c>
    </row>
    <row r="20" spans="1:3" ht="45">
      <c r="A20" s="2" t="s">
        <v>1328</v>
      </c>
      <c r="B20" s="4" t="s">
        <v>5</v>
      </c>
      <c r="C20" s="4" t="s">
        <v>5</v>
      </c>
    </row>
    <row r="21" spans="1:3" ht="30">
      <c r="A21" s="3" t="s">
        <v>1067</v>
      </c>
      <c r="B21" s="4" t="s">
        <v>5</v>
      </c>
      <c r="C21" s="4" t="s">
        <v>5</v>
      </c>
    </row>
    <row r="22" spans="1:3">
      <c r="A22" s="2" t="s">
        <v>1310</v>
      </c>
      <c r="B22" s="4">
        <v>9</v>
      </c>
      <c r="C22" s="4">
        <v>376</v>
      </c>
    </row>
    <row r="23" spans="1:3" ht="45">
      <c r="A23" s="2" t="s">
        <v>1329</v>
      </c>
      <c r="B23" s="4" t="s">
        <v>5</v>
      </c>
      <c r="C23" s="4" t="s">
        <v>5</v>
      </c>
    </row>
    <row r="24" spans="1:3" ht="30">
      <c r="A24" s="3" t="s">
        <v>1067</v>
      </c>
      <c r="B24" s="4" t="s">
        <v>5</v>
      </c>
      <c r="C24" s="4" t="s">
        <v>5</v>
      </c>
    </row>
    <row r="25" spans="1:3">
      <c r="A25" s="2" t="s">
        <v>1310</v>
      </c>
      <c r="B25" s="6">
        <v>-1355</v>
      </c>
      <c r="C25" s="4">
        <v>-300</v>
      </c>
    </row>
    <row r="26" spans="1:3" ht="45">
      <c r="A26" s="2" t="s">
        <v>1330</v>
      </c>
      <c r="B26" s="4" t="s">
        <v>5</v>
      </c>
      <c r="C26" s="4" t="s">
        <v>5</v>
      </c>
    </row>
    <row r="27" spans="1:3" ht="30">
      <c r="A27" s="3" t="s">
        <v>1067</v>
      </c>
      <c r="B27" s="4" t="s">
        <v>5</v>
      </c>
      <c r="C27" s="4" t="s">
        <v>5</v>
      </c>
    </row>
    <row r="28" spans="1:3">
      <c r="A28" s="2" t="s">
        <v>1310</v>
      </c>
      <c r="B28" s="4" t="s">
        <v>5</v>
      </c>
      <c r="C28" s="4" t="s">
        <v>66</v>
      </c>
    </row>
    <row r="29" spans="1:3" ht="45">
      <c r="A29" s="2" t="s">
        <v>1331</v>
      </c>
      <c r="B29" s="4" t="s">
        <v>5</v>
      </c>
      <c r="C29" s="4" t="s">
        <v>5</v>
      </c>
    </row>
    <row r="30" spans="1:3" ht="30">
      <c r="A30" s="3" t="s">
        <v>1067</v>
      </c>
      <c r="B30" s="4" t="s">
        <v>5</v>
      </c>
      <c r="C30" s="4" t="s">
        <v>5</v>
      </c>
    </row>
    <row r="31" spans="1:3">
      <c r="A31" s="2" t="s">
        <v>1310</v>
      </c>
      <c r="B31" s="4" t="s">
        <v>66</v>
      </c>
      <c r="C31" s="4" t="s">
        <v>66</v>
      </c>
    </row>
    <row r="32" spans="1:3" ht="45">
      <c r="A32" s="2" t="s">
        <v>1332</v>
      </c>
      <c r="B32" s="4" t="s">
        <v>5</v>
      </c>
      <c r="C32" s="4" t="s">
        <v>5</v>
      </c>
    </row>
    <row r="33" spans="1:3" ht="30">
      <c r="A33" s="3" t="s">
        <v>1067</v>
      </c>
      <c r="B33" s="4" t="s">
        <v>5</v>
      </c>
      <c r="C33" s="4" t="s">
        <v>5</v>
      </c>
    </row>
    <row r="34" spans="1:3">
      <c r="A34" s="2" t="s">
        <v>1310</v>
      </c>
      <c r="B34" s="4" t="s">
        <v>66</v>
      </c>
      <c r="C34" s="4" t="s">
        <v>66</v>
      </c>
    </row>
    <row r="35" spans="1:3" ht="45">
      <c r="A35" s="2" t="s">
        <v>1333</v>
      </c>
      <c r="B35" s="4" t="s">
        <v>5</v>
      </c>
      <c r="C35" s="4" t="s">
        <v>5</v>
      </c>
    </row>
    <row r="36" spans="1:3" ht="30">
      <c r="A36" s="3" t="s">
        <v>1067</v>
      </c>
      <c r="B36" s="4" t="s">
        <v>5</v>
      </c>
      <c r="C36" s="4" t="s">
        <v>5</v>
      </c>
    </row>
    <row r="37" spans="1:3">
      <c r="A37" s="2" t="s">
        <v>1310</v>
      </c>
      <c r="B37" s="4" t="s">
        <v>66</v>
      </c>
      <c r="C37" s="4" t="s">
        <v>66</v>
      </c>
    </row>
    <row r="38" spans="1:3" ht="45">
      <c r="A38" s="2" t="s">
        <v>1334</v>
      </c>
      <c r="B38" s="4" t="s">
        <v>5</v>
      </c>
      <c r="C38" s="4" t="s">
        <v>5</v>
      </c>
    </row>
    <row r="39" spans="1:3" ht="30">
      <c r="A39" s="3" t="s">
        <v>1067</v>
      </c>
      <c r="B39" s="4" t="s">
        <v>5</v>
      </c>
      <c r="C39" s="4" t="s">
        <v>5</v>
      </c>
    </row>
    <row r="40" spans="1:3">
      <c r="A40" s="2" t="s">
        <v>1310</v>
      </c>
      <c r="B40" s="4" t="s">
        <v>66</v>
      </c>
      <c r="C40" s="4" t="s">
        <v>66</v>
      </c>
    </row>
    <row r="41" spans="1:3" ht="45">
      <c r="A41" s="2" t="s">
        <v>1335</v>
      </c>
      <c r="B41" s="4" t="s">
        <v>5</v>
      </c>
      <c r="C41" s="4" t="s">
        <v>5</v>
      </c>
    </row>
    <row r="42" spans="1:3" ht="30">
      <c r="A42" s="3" t="s">
        <v>1067</v>
      </c>
      <c r="B42" s="4" t="s">
        <v>5</v>
      </c>
      <c r="C42" s="4" t="s">
        <v>5</v>
      </c>
    </row>
    <row r="43" spans="1:3">
      <c r="A43" s="2" t="s">
        <v>1310</v>
      </c>
      <c r="B43" s="4" t="s">
        <v>5</v>
      </c>
      <c r="C43" s="4" t="s">
        <v>66</v>
      </c>
    </row>
    <row r="44" spans="1:3" ht="45">
      <c r="A44" s="2" t="s">
        <v>1336</v>
      </c>
      <c r="B44" s="4" t="s">
        <v>5</v>
      </c>
      <c r="C44" s="4" t="s">
        <v>5</v>
      </c>
    </row>
    <row r="45" spans="1:3" ht="30">
      <c r="A45" s="3" t="s">
        <v>1067</v>
      </c>
      <c r="B45" s="4" t="s">
        <v>5</v>
      </c>
      <c r="C45" s="4" t="s">
        <v>5</v>
      </c>
    </row>
    <row r="46" spans="1:3">
      <c r="A46" s="2" t="s">
        <v>1310</v>
      </c>
      <c r="B46" s="6">
        <v>-22590</v>
      </c>
      <c r="C46" s="6">
        <v>-41146</v>
      </c>
    </row>
    <row r="47" spans="1:3" ht="45">
      <c r="A47" s="2" t="s">
        <v>1337</v>
      </c>
      <c r="B47" s="4" t="s">
        <v>5</v>
      </c>
      <c r="C47" s="4" t="s">
        <v>5</v>
      </c>
    </row>
    <row r="48" spans="1:3" ht="30">
      <c r="A48" s="3" t="s">
        <v>1067</v>
      </c>
      <c r="B48" s="4" t="s">
        <v>5</v>
      </c>
      <c r="C48" s="4" t="s">
        <v>5</v>
      </c>
    </row>
    <row r="49" spans="1:3">
      <c r="A49" s="2" t="s">
        <v>1310</v>
      </c>
      <c r="B49" s="6">
        <v>-39406</v>
      </c>
      <c r="C49" s="6">
        <v>-103952</v>
      </c>
    </row>
    <row r="50" spans="1:3" ht="30">
      <c r="A50" s="2" t="s">
        <v>1338</v>
      </c>
      <c r="B50" s="4" t="s">
        <v>5</v>
      </c>
      <c r="C50" s="4" t="s">
        <v>5</v>
      </c>
    </row>
    <row r="51" spans="1:3" ht="30">
      <c r="A51" s="3" t="s">
        <v>1067</v>
      </c>
      <c r="B51" s="4" t="s">
        <v>5</v>
      </c>
      <c r="C51" s="4" t="s">
        <v>5</v>
      </c>
    </row>
    <row r="52" spans="1:3">
      <c r="A52" s="2" t="s">
        <v>1310</v>
      </c>
      <c r="B52" s="4" t="s">
        <v>5</v>
      </c>
      <c r="C52" s="4" t="s">
        <v>66</v>
      </c>
    </row>
    <row r="53" spans="1:3">
      <c r="A53" s="2" t="s">
        <v>1339</v>
      </c>
      <c r="B53" s="4">
        <v>160</v>
      </c>
      <c r="C53" s="4" t="s">
        <v>5</v>
      </c>
    </row>
    <row r="54" spans="1:3" ht="30">
      <c r="A54" s="2" t="s">
        <v>1340</v>
      </c>
      <c r="B54" s="4" t="s">
        <v>5</v>
      </c>
      <c r="C54" s="4" t="s">
        <v>5</v>
      </c>
    </row>
    <row r="55" spans="1:3" ht="30">
      <c r="A55" s="3" t="s">
        <v>1067</v>
      </c>
      <c r="B55" s="4" t="s">
        <v>5</v>
      </c>
      <c r="C55" s="4" t="s">
        <v>5</v>
      </c>
    </row>
    <row r="56" spans="1:3">
      <c r="A56" s="2" t="s">
        <v>1310</v>
      </c>
      <c r="B56" s="4" t="s">
        <v>66</v>
      </c>
      <c r="C56" s="6">
        <v>-2025</v>
      </c>
    </row>
    <row r="57" spans="1:3" ht="30">
      <c r="A57" s="2" t="s">
        <v>1341</v>
      </c>
      <c r="B57" s="4" t="s">
        <v>5</v>
      </c>
      <c r="C57" s="4" t="s">
        <v>5</v>
      </c>
    </row>
    <row r="58" spans="1:3" ht="30">
      <c r="A58" s="3" t="s">
        <v>1067</v>
      </c>
      <c r="B58" s="4" t="s">
        <v>5</v>
      </c>
      <c r="C58" s="4" t="s">
        <v>5</v>
      </c>
    </row>
    <row r="59" spans="1:3">
      <c r="A59" s="2" t="s">
        <v>1310</v>
      </c>
      <c r="B59" s="4" t="s">
        <v>5</v>
      </c>
      <c r="C59" s="6">
        <v>-7274</v>
      </c>
    </row>
    <row r="60" spans="1:3" ht="45">
      <c r="A60" s="2" t="s">
        <v>1342</v>
      </c>
      <c r="B60" s="4" t="s">
        <v>5</v>
      </c>
      <c r="C60" s="4" t="s">
        <v>5</v>
      </c>
    </row>
    <row r="61" spans="1:3" ht="30">
      <c r="A61" s="3" t="s">
        <v>1067</v>
      </c>
      <c r="B61" s="4" t="s">
        <v>5</v>
      </c>
      <c r="C61" s="4" t="s">
        <v>5</v>
      </c>
    </row>
    <row r="62" spans="1:3">
      <c r="A62" s="2" t="s">
        <v>1310</v>
      </c>
      <c r="B62" s="4" t="s">
        <v>66</v>
      </c>
      <c r="C62" s="4" t="s">
        <v>66</v>
      </c>
    </row>
    <row r="63" spans="1:3" ht="45">
      <c r="A63" s="2" t="s">
        <v>1343</v>
      </c>
      <c r="B63" s="4" t="s">
        <v>5</v>
      </c>
      <c r="C63" s="4" t="s">
        <v>5</v>
      </c>
    </row>
    <row r="64" spans="1:3" ht="30">
      <c r="A64" s="3" t="s">
        <v>1067</v>
      </c>
      <c r="B64" s="4" t="s">
        <v>5</v>
      </c>
      <c r="C64" s="4" t="s">
        <v>5</v>
      </c>
    </row>
    <row r="65" spans="1:3">
      <c r="A65" s="2" t="s">
        <v>1310</v>
      </c>
      <c r="B65" s="4" t="s">
        <v>66</v>
      </c>
      <c r="C65" s="4" t="s">
        <v>66</v>
      </c>
    </row>
    <row r="66" spans="1:3" ht="45">
      <c r="A66" s="2" t="s">
        <v>1344</v>
      </c>
      <c r="B66" s="4" t="s">
        <v>5</v>
      </c>
      <c r="C66" s="4" t="s">
        <v>5</v>
      </c>
    </row>
    <row r="67" spans="1:3" ht="30">
      <c r="A67" s="3" t="s">
        <v>1067</v>
      </c>
      <c r="B67" s="4" t="s">
        <v>5</v>
      </c>
      <c r="C67" s="4" t="s">
        <v>5</v>
      </c>
    </row>
    <row r="68" spans="1:3">
      <c r="A68" s="2" t="s">
        <v>1310</v>
      </c>
      <c r="B68" s="4">
        <v>42</v>
      </c>
      <c r="C68" s="6">
        <v>1030</v>
      </c>
    </row>
    <row r="69" spans="1:3" ht="45">
      <c r="A69" s="2" t="s">
        <v>1345</v>
      </c>
      <c r="B69" s="4" t="s">
        <v>5</v>
      </c>
      <c r="C69" s="4" t="s">
        <v>5</v>
      </c>
    </row>
    <row r="70" spans="1:3" ht="30">
      <c r="A70" s="3" t="s">
        <v>1067</v>
      </c>
      <c r="B70" s="4" t="s">
        <v>5</v>
      </c>
      <c r="C70" s="4" t="s">
        <v>5</v>
      </c>
    </row>
    <row r="71" spans="1:3">
      <c r="A71" s="2" t="s">
        <v>1310</v>
      </c>
      <c r="B71" s="4">
        <v>-766</v>
      </c>
      <c r="C71" s="4">
        <v>-163</v>
      </c>
    </row>
    <row r="72" spans="1:3" ht="30">
      <c r="A72" s="2" t="s">
        <v>1346</v>
      </c>
      <c r="B72" s="4" t="s">
        <v>5</v>
      </c>
      <c r="C72" s="4" t="s">
        <v>5</v>
      </c>
    </row>
    <row r="73" spans="1:3" ht="30">
      <c r="A73" s="3" t="s">
        <v>1067</v>
      </c>
      <c r="B73" s="4" t="s">
        <v>5</v>
      </c>
      <c r="C73" s="4" t="s">
        <v>5</v>
      </c>
    </row>
    <row r="74" spans="1:3">
      <c r="A74" s="2" t="s">
        <v>1310</v>
      </c>
      <c r="B74" s="4" t="s">
        <v>5</v>
      </c>
      <c r="C74" s="4" t="s">
        <v>66</v>
      </c>
    </row>
    <row r="75" spans="1:3" ht="45">
      <c r="A75" s="2" t="s">
        <v>1347</v>
      </c>
      <c r="B75" s="4" t="s">
        <v>5</v>
      </c>
      <c r="C75" s="4" t="s">
        <v>5</v>
      </c>
    </row>
    <row r="76" spans="1:3" ht="30">
      <c r="A76" s="3" t="s">
        <v>1067</v>
      </c>
      <c r="B76" s="4" t="s">
        <v>5</v>
      </c>
      <c r="C76" s="4" t="s">
        <v>5</v>
      </c>
    </row>
    <row r="77" spans="1:3">
      <c r="A77" s="2" t="s">
        <v>1310</v>
      </c>
      <c r="B77" s="4" t="s">
        <v>66</v>
      </c>
      <c r="C77" s="4" t="s">
        <v>66</v>
      </c>
    </row>
    <row r="78" spans="1:3" ht="45">
      <c r="A78" s="2" t="s">
        <v>1348</v>
      </c>
      <c r="B78" s="4" t="s">
        <v>5</v>
      </c>
      <c r="C78" s="4" t="s">
        <v>5</v>
      </c>
    </row>
    <row r="79" spans="1:3" ht="30">
      <c r="A79" s="3" t="s">
        <v>1067</v>
      </c>
      <c r="B79" s="4" t="s">
        <v>5</v>
      </c>
      <c r="C79" s="4" t="s">
        <v>5</v>
      </c>
    </row>
    <row r="80" spans="1:3">
      <c r="A80" s="2" t="s">
        <v>1310</v>
      </c>
      <c r="B80" s="4" t="s">
        <v>66</v>
      </c>
      <c r="C80" s="4" t="s">
        <v>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349</v>
      </c>
      <c r="B1" s="7" t="s">
        <v>80</v>
      </c>
      <c r="C1" s="7"/>
      <c r="D1" s="7" t="s">
        <v>1</v>
      </c>
      <c r="E1" s="7"/>
    </row>
    <row r="2" spans="1:5" ht="30">
      <c r="A2" s="1" t="s">
        <v>27</v>
      </c>
      <c r="B2" s="1" t="s">
        <v>2</v>
      </c>
      <c r="C2" s="1" t="s">
        <v>81</v>
      </c>
      <c r="D2" s="1" t="s">
        <v>2</v>
      </c>
      <c r="E2" s="1" t="s">
        <v>81</v>
      </c>
    </row>
    <row r="3" spans="1:5" ht="30">
      <c r="A3" s="3" t="s">
        <v>1350</v>
      </c>
      <c r="B3" s="4" t="s">
        <v>5</v>
      </c>
      <c r="C3" s="4" t="s">
        <v>5</v>
      </c>
      <c r="D3" s="4" t="s">
        <v>5</v>
      </c>
      <c r="E3" s="4" t="s">
        <v>5</v>
      </c>
    </row>
    <row r="4" spans="1:5">
      <c r="A4" s="2" t="s">
        <v>96</v>
      </c>
      <c r="B4" s="8">
        <v>-20646</v>
      </c>
      <c r="C4" s="8">
        <v>-37648</v>
      </c>
      <c r="D4" s="8">
        <v>63905</v>
      </c>
      <c r="E4" s="8">
        <v>-44722</v>
      </c>
    </row>
    <row r="5" spans="1:5">
      <c r="A5" s="2" t="s">
        <v>96</v>
      </c>
      <c r="B5" s="6">
        <v>-17664</v>
      </c>
      <c r="C5" s="6">
        <v>-35663</v>
      </c>
      <c r="D5" s="6">
        <v>64963</v>
      </c>
      <c r="E5" s="6">
        <v>-44212</v>
      </c>
    </row>
    <row r="6" spans="1:5">
      <c r="A6" s="2" t="s">
        <v>1351</v>
      </c>
      <c r="B6" s="4" t="s">
        <v>5</v>
      </c>
      <c r="C6" s="4" t="s">
        <v>5</v>
      </c>
      <c r="D6" s="4" t="s">
        <v>5</v>
      </c>
      <c r="E6" s="4" t="s">
        <v>5</v>
      </c>
    </row>
    <row r="7" spans="1:5" ht="30">
      <c r="A7" s="3" t="s">
        <v>1350</v>
      </c>
      <c r="B7" s="4" t="s">
        <v>5</v>
      </c>
      <c r="C7" s="4" t="s">
        <v>5</v>
      </c>
      <c r="D7" s="4" t="s">
        <v>5</v>
      </c>
      <c r="E7" s="4" t="s">
        <v>5</v>
      </c>
    </row>
    <row r="8" spans="1:5">
      <c r="A8" s="2" t="s">
        <v>1352</v>
      </c>
      <c r="B8" s="4">
        <v>718</v>
      </c>
      <c r="C8" s="6">
        <v>1591</v>
      </c>
      <c r="D8" s="6">
        <v>-2037</v>
      </c>
      <c r="E8" s="6">
        <v>2050</v>
      </c>
    </row>
    <row r="9" spans="1:5" ht="30">
      <c r="A9" s="2" t="s">
        <v>1353</v>
      </c>
      <c r="B9" s="4" t="s">
        <v>5</v>
      </c>
      <c r="C9" s="4" t="s">
        <v>5</v>
      </c>
      <c r="D9" s="4" t="s">
        <v>5</v>
      </c>
      <c r="E9" s="4" t="s">
        <v>5</v>
      </c>
    </row>
    <row r="10" spans="1:5" ht="30">
      <c r="A10" s="3" t="s">
        <v>1350</v>
      </c>
      <c r="B10" s="4" t="s">
        <v>5</v>
      </c>
      <c r="C10" s="4" t="s">
        <v>5</v>
      </c>
      <c r="D10" s="4" t="s">
        <v>5</v>
      </c>
      <c r="E10" s="4" t="s">
        <v>5</v>
      </c>
    </row>
    <row r="11" spans="1:5">
      <c r="A11" s="2" t="s">
        <v>84</v>
      </c>
      <c r="B11" s="4">
        <v>-99</v>
      </c>
      <c r="C11" s="4">
        <v>394</v>
      </c>
      <c r="D11" s="4">
        <v>732</v>
      </c>
      <c r="E11" s="6">
        <v>-1540</v>
      </c>
    </row>
    <row r="12" spans="1:5" ht="30">
      <c r="A12" s="2" t="s">
        <v>1354</v>
      </c>
      <c r="B12" s="4" t="s">
        <v>5</v>
      </c>
      <c r="C12" s="4" t="s">
        <v>5</v>
      </c>
      <c r="D12" s="4" t="s">
        <v>5</v>
      </c>
      <c r="E12" s="4" t="s">
        <v>5</v>
      </c>
    </row>
    <row r="13" spans="1:5" ht="30">
      <c r="A13" s="3" t="s">
        <v>1350</v>
      </c>
      <c r="B13" s="4" t="s">
        <v>5</v>
      </c>
      <c r="C13" s="4" t="s">
        <v>5</v>
      </c>
      <c r="D13" s="4" t="s">
        <v>5</v>
      </c>
      <c r="E13" s="4" t="s">
        <v>5</v>
      </c>
    </row>
    <row r="14" spans="1:5">
      <c r="A14" s="2" t="s">
        <v>96</v>
      </c>
      <c r="B14" s="4">
        <v>100</v>
      </c>
      <c r="C14" s="4">
        <v>621</v>
      </c>
      <c r="D14" s="4" t="s">
        <v>5</v>
      </c>
      <c r="E14" s="4" t="s">
        <v>5</v>
      </c>
    </row>
    <row r="15" spans="1:5">
      <c r="A15" s="2" t="s">
        <v>1355</v>
      </c>
      <c r="B15" s="4" t="s">
        <v>5</v>
      </c>
      <c r="C15" s="4" t="s">
        <v>5</v>
      </c>
      <c r="D15" s="4" t="s">
        <v>5</v>
      </c>
      <c r="E15" s="4" t="s">
        <v>5</v>
      </c>
    </row>
    <row r="16" spans="1:5" ht="30">
      <c r="A16" s="3" t="s">
        <v>1350</v>
      </c>
      <c r="B16" s="4" t="s">
        <v>5</v>
      </c>
      <c r="C16" s="4" t="s">
        <v>5</v>
      </c>
      <c r="D16" s="4" t="s">
        <v>5</v>
      </c>
      <c r="E16" s="4" t="s">
        <v>5</v>
      </c>
    </row>
    <row r="17" spans="1:5">
      <c r="A17" s="2" t="s">
        <v>96</v>
      </c>
      <c r="B17" s="4" t="s">
        <v>5</v>
      </c>
      <c r="C17" s="4" t="s">
        <v>5</v>
      </c>
      <c r="D17" s="6">
        <v>-1422</v>
      </c>
      <c r="E17" s="6">
        <v>3394</v>
      </c>
    </row>
    <row r="18" spans="1:5">
      <c r="A18" s="2" t="s">
        <v>1356</v>
      </c>
      <c r="B18" s="4" t="s">
        <v>5</v>
      </c>
      <c r="C18" s="4" t="s">
        <v>5</v>
      </c>
      <c r="D18" s="4" t="s">
        <v>5</v>
      </c>
      <c r="E18" s="4" t="s">
        <v>5</v>
      </c>
    </row>
    <row r="19" spans="1:5" ht="30">
      <c r="A19" s="3" t="s">
        <v>1350</v>
      </c>
      <c r="B19" s="4" t="s">
        <v>5</v>
      </c>
      <c r="C19" s="4" t="s">
        <v>5</v>
      </c>
      <c r="D19" s="4" t="s">
        <v>5</v>
      </c>
      <c r="E19" s="4" t="s">
        <v>5</v>
      </c>
    </row>
    <row r="20" spans="1:5">
      <c r="A20" s="2" t="s">
        <v>96</v>
      </c>
      <c r="B20" s="4">
        <v>0</v>
      </c>
      <c r="C20" s="4">
        <v>280</v>
      </c>
      <c r="D20" s="4">
        <v>0</v>
      </c>
      <c r="E20" s="4">
        <v>302</v>
      </c>
    </row>
    <row r="21" spans="1:5" ht="30">
      <c r="A21" s="2" t="s">
        <v>1294</v>
      </c>
      <c r="B21" s="4" t="s">
        <v>5</v>
      </c>
      <c r="C21" s="4" t="s">
        <v>5</v>
      </c>
      <c r="D21" s="4" t="s">
        <v>5</v>
      </c>
      <c r="E21" s="4" t="s">
        <v>5</v>
      </c>
    </row>
    <row r="22" spans="1:5" ht="30">
      <c r="A22" s="3" t="s">
        <v>1350</v>
      </c>
      <c r="B22" s="4" t="s">
        <v>5</v>
      </c>
      <c r="C22" s="4" t="s">
        <v>5</v>
      </c>
      <c r="D22" s="4" t="s">
        <v>5</v>
      </c>
      <c r="E22" s="4" t="s">
        <v>5</v>
      </c>
    </row>
    <row r="23" spans="1:5">
      <c r="A23" s="2" t="s">
        <v>96</v>
      </c>
      <c r="B23" s="6">
        <v>-15279</v>
      </c>
      <c r="C23" s="6">
        <v>-34266</v>
      </c>
      <c r="D23" s="6">
        <v>60216</v>
      </c>
      <c r="E23" s="6">
        <v>-45771</v>
      </c>
    </row>
    <row r="24" spans="1:5">
      <c r="A24" s="2" t="s">
        <v>1096</v>
      </c>
      <c r="B24" s="4" t="s">
        <v>5</v>
      </c>
      <c r="C24" s="4" t="s">
        <v>5</v>
      </c>
      <c r="D24" s="4" t="s">
        <v>5</v>
      </c>
      <c r="E24" s="4" t="s">
        <v>5</v>
      </c>
    </row>
    <row r="25" spans="1:5" ht="30">
      <c r="A25" s="3" t="s">
        <v>1350</v>
      </c>
      <c r="B25" s="4" t="s">
        <v>5</v>
      </c>
      <c r="C25" s="4" t="s">
        <v>5</v>
      </c>
      <c r="D25" s="4" t="s">
        <v>5</v>
      </c>
      <c r="E25" s="4" t="s">
        <v>5</v>
      </c>
    </row>
    <row r="26" spans="1:5">
      <c r="A26" s="2" t="s">
        <v>96</v>
      </c>
      <c r="B26" s="8">
        <v>-3104</v>
      </c>
      <c r="C26" s="8">
        <v>-4283</v>
      </c>
      <c r="D26" s="8">
        <v>7474</v>
      </c>
      <c r="E26" s="8">
        <v>-264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5"/>
  <sheetViews>
    <sheetView showGridLines="0" workbookViewId="0"/>
  </sheetViews>
  <sheetFormatPr defaultRowHeight="15"/>
  <cols>
    <col min="1" max="1" width="36.5703125" bestFit="1" customWidth="1"/>
    <col min="2" max="3" width="15.42578125" bestFit="1" customWidth="1"/>
    <col min="4" max="4" width="16.42578125" bestFit="1" customWidth="1"/>
    <col min="5" max="7" width="12.28515625" bestFit="1" customWidth="1"/>
    <col min="8" max="9" width="20.7109375" bestFit="1" customWidth="1"/>
    <col min="10" max="11" width="20.42578125" bestFit="1" customWidth="1"/>
    <col min="12" max="16" width="31.85546875" bestFit="1" customWidth="1"/>
    <col min="17" max="17" width="30.7109375" bestFit="1" customWidth="1"/>
    <col min="18" max="18" width="30.28515625" bestFit="1" customWidth="1"/>
    <col min="19" max="26" width="36.5703125" bestFit="1" customWidth="1"/>
    <col min="27" max="28" width="25.85546875" bestFit="1" customWidth="1"/>
    <col min="29" max="32" width="21.140625" bestFit="1" customWidth="1"/>
    <col min="33" max="56" width="36.5703125" bestFit="1" customWidth="1"/>
  </cols>
  <sheetData>
    <row r="1" spans="1:56" ht="15" customHeight="1">
      <c r="A1" s="7" t="s">
        <v>1357</v>
      </c>
      <c r="B1" s="1" t="s">
        <v>80</v>
      </c>
      <c r="C1" s="1" t="s">
        <v>1</v>
      </c>
      <c r="D1" s="1" t="s">
        <v>1197</v>
      </c>
      <c r="E1" s="1"/>
      <c r="F1" s="1"/>
      <c r="G1" s="1"/>
      <c r="H1" s="1"/>
      <c r="I1" s="1"/>
      <c r="J1" s="1"/>
      <c r="K1" s="1"/>
      <c r="L1" s="7" t="s">
        <v>80</v>
      </c>
      <c r="M1" s="7"/>
      <c r="N1" s="7" t="s">
        <v>1</v>
      </c>
      <c r="O1" s="7"/>
      <c r="P1" s="1"/>
      <c r="Q1" s="7" t="s">
        <v>1</v>
      </c>
      <c r="R1" s="7"/>
      <c r="S1" s="1"/>
      <c r="T1" s="1"/>
      <c r="U1" s="1"/>
      <c r="V1" s="7" t="s">
        <v>80</v>
      </c>
      <c r="W1" s="7"/>
      <c r="X1" s="7"/>
      <c r="Y1" s="1" t="s">
        <v>1</v>
      </c>
      <c r="Z1" s="1"/>
      <c r="AA1" s="1"/>
      <c r="AB1" s="1"/>
      <c r="AC1" s="7" t="s">
        <v>80</v>
      </c>
      <c r="AD1" s="7"/>
      <c r="AE1" s="7" t="s">
        <v>1</v>
      </c>
      <c r="AF1" s="7"/>
      <c r="AG1" s="7"/>
      <c r="AH1" s="7"/>
      <c r="AI1" s="7"/>
      <c r="AJ1" s="7"/>
      <c r="AK1" s="7"/>
      <c r="AL1" s="7"/>
      <c r="AM1" s="7"/>
      <c r="AN1" s="7"/>
      <c r="AO1" s="7"/>
      <c r="AP1" s="7"/>
      <c r="AQ1" s="7"/>
      <c r="AR1" s="7"/>
      <c r="AS1" s="7"/>
      <c r="AT1" s="7"/>
      <c r="AU1" s="7"/>
      <c r="AV1" s="7"/>
      <c r="AW1" s="7"/>
      <c r="AX1" s="7"/>
      <c r="AY1" s="7"/>
      <c r="AZ1" s="1"/>
      <c r="BA1" s="1"/>
      <c r="BB1" s="1"/>
      <c r="BC1" s="1"/>
      <c r="BD1" s="1"/>
    </row>
    <row r="2" spans="1:56">
      <c r="A2" s="7"/>
      <c r="B2" s="1" t="s">
        <v>2</v>
      </c>
      <c r="C2" s="1" t="s">
        <v>2</v>
      </c>
      <c r="D2" s="1" t="s">
        <v>28</v>
      </c>
      <c r="E2" s="1" t="s">
        <v>2</v>
      </c>
      <c r="F2" s="1" t="s">
        <v>28</v>
      </c>
      <c r="G2" s="1" t="s">
        <v>81</v>
      </c>
      <c r="H2" s="1" t="s">
        <v>2</v>
      </c>
      <c r="I2" s="1" t="s">
        <v>28</v>
      </c>
      <c r="J2" s="1" t="s">
        <v>2</v>
      </c>
      <c r="K2" s="1" t="s">
        <v>28</v>
      </c>
      <c r="L2" s="1" t="s">
        <v>2</v>
      </c>
      <c r="M2" s="1" t="s">
        <v>1241</v>
      </c>
      <c r="N2" s="1" t="s">
        <v>2</v>
      </c>
      <c r="O2" s="1" t="s">
        <v>81</v>
      </c>
      <c r="P2" s="1" t="s">
        <v>28</v>
      </c>
      <c r="Q2" s="1" t="s">
        <v>2</v>
      </c>
      <c r="R2" s="1" t="s">
        <v>2</v>
      </c>
      <c r="S2" s="1" t="s">
        <v>2</v>
      </c>
      <c r="T2" s="1" t="s">
        <v>28</v>
      </c>
      <c r="U2" s="1" t="s">
        <v>1360</v>
      </c>
      <c r="V2" s="1" t="s">
        <v>2</v>
      </c>
      <c r="W2" s="1" t="s">
        <v>81</v>
      </c>
      <c r="X2" s="1" t="s">
        <v>1241</v>
      </c>
      <c r="Y2" s="1" t="s">
        <v>81</v>
      </c>
      <c r="Z2" s="1" t="s">
        <v>28</v>
      </c>
      <c r="AA2" s="1" t="s">
        <v>2</v>
      </c>
      <c r="AB2" s="1" t="s">
        <v>28</v>
      </c>
      <c r="AC2" s="1" t="s">
        <v>2</v>
      </c>
      <c r="AD2" s="1" t="s">
        <v>81</v>
      </c>
      <c r="AE2" s="1" t="s">
        <v>2</v>
      </c>
      <c r="AF2" s="1" t="s">
        <v>81</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8</v>
      </c>
      <c r="BA2" s="1" t="s">
        <v>2</v>
      </c>
      <c r="BB2" s="1" t="s">
        <v>28</v>
      </c>
      <c r="BC2" s="1" t="s">
        <v>2</v>
      </c>
      <c r="BD2" s="1" t="s">
        <v>28</v>
      </c>
    </row>
    <row r="3" spans="1:56" ht="30">
      <c r="A3" s="7"/>
      <c r="B3" s="1" t="s">
        <v>1291</v>
      </c>
      <c r="C3" s="1" t="s">
        <v>1291</v>
      </c>
      <c r="D3" s="1" t="s">
        <v>1291</v>
      </c>
      <c r="E3" s="1" t="s">
        <v>1292</v>
      </c>
      <c r="F3" s="1" t="s">
        <v>1292</v>
      </c>
      <c r="G3" s="1" t="s">
        <v>1176</v>
      </c>
      <c r="H3" s="1" t="s">
        <v>1198</v>
      </c>
      <c r="I3" s="1" t="s">
        <v>1198</v>
      </c>
      <c r="J3" s="1" t="s">
        <v>1199</v>
      </c>
      <c r="K3" s="1" t="s">
        <v>1199</v>
      </c>
      <c r="L3" s="1" t="s">
        <v>1293</v>
      </c>
      <c r="M3" s="1" t="s">
        <v>1293</v>
      </c>
      <c r="N3" s="1" t="s">
        <v>1293</v>
      </c>
      <c r="O3" s="1" t="s">
        <v>1293</v>
      </c>
      <c r="P3" s="1" t="s">
        <v>1293</v>
      </c>
      <c r="Q3" s="1" t="s">
        <v>1358</v>
      </c>
      <c r="R3" s="1" t="s">
        <v>1359</v>
      </c>
      <c r="S3" s="1" t="s">
        <v>1294</v>
      </c>
      <c r="T3" s="1" t="s">
        <v>1294</v>
      </c>
      <c r="U3" s="1" t="s">
        <v>1294</v>
      </c>
      <c r="V3" s="1" t="s">
        <v>1361</v>
      </c>
      <c r="W3" s="1" t="s">
        <v>1361</v>
      </c>
      <c r="X3" s="1" t="s">
        <v>1361</v>
      </c>
      <c r="Y3" s="1" t="s">
        <v>1361</v>
      </c>
      <c r="Z3" s="1" t="s">
        <v>1361</v>
      </c>
      <c r="AA3" s="1" t="s">
        <v>1362</v>
      </c>
      <c r="AB3" s="1" t="s">
        <v>1362</v>
      </c>
      <c r="AC3" s="1" t="s">
        <v>1364</v>
      </c>
      <c r="AD3" s="1" t="s">
        <v>1364</v>
      </c>
      <c r="AE3" s="1" t="s">
        <v>1364</v>
      </c>
      <c r="AF3" s="1" t="s">
        <v>1364</v>
      </c>
      <c r="AG3" s="1" t="s">
        <v>1365</v>
      </c>
      <c r="AH3" s="1" t="s">
        <v>1365</v>
      </c>
      <c r="AI3" s="1" t="s">
        <v>1365</v>
      </c>
      <c r="AJ3" s="1" t="s">
        <v>1365</v>
      </c>
      <c r="AK3" s="1" t="s">
        <v>1366</v>
      </c>
      <c r="AL3" s="1" t="s">
        <v>1366</v>
      </c>
      <c r="AM3" s="1" t="s">
        <v>1366</v>
      </c>
      <c r="AN3" s="1" t="s">
        <v>1366</v>
      </c>
      <c r="AO3" s="1" t="s">
        <v>1367</v>
      </c>
      <c r="AP3" s="1" t="s">
        <v>1367</v>
      </c>
      <c r="AQ3" s="1" t="s">
        <v>1367</v>
      </c>
      <c r="AR3" s="1" t="s">
        <v>1367</v>
      </c>
      <c r="AS3" s="1" t="s">
        <v>1368</v>
      </c>
      <c r="AT3" s="1" t="s">
        <v>1368</v>
      </c>
      <c r="AU3" s="1" t="s">
        <v>1368</v>
      </c>
      <c r="AV3" s="1" t="s">
        <v>1368</v>
      </c>
      <c r="AW3" s="1" t="s">
        <v>1369</v>
      </c>
      <c r="AX3" s="1" t="s">
        <v>1370</v>
      </c>
      <c r="AY3" s="1" t="s">
        <v>1307</v>
      </c>
      <c r="AZ3" s="1" t="s">
        <v>1307</v>
      </c>
      <c r="BA3" s="1" t="s">
        <v>1307</v>
      </c>
      <c r="BB3" s="1" t="s">
        <v>1307</v>
      </c>
      <c r="BC3" s="1" t="s">
        <v>1307</v>
      </c>
      <c r="BD3" s="1" t="s">
        <v>1307</v>
      </c>
    </row>
    <row r="4" spans="1:56" ht="30">
      <c r="A4" s="7"/>
      <c r="B4" s="1" t="s">
        <v>1176</v>
      </c>
      <c r="C4" s="1" t="s">
        <v>1176</v>
      </c>
      <c r="D4" s="1" t="s">
        <v>1176</v>
      </c>
      <c r="E4" s="1"/>
      <c r="F4" s="1"/>
      <c r="G4" s="1"/>
      <c r="H4" s="1" t="s">
        <v>1176</v>
      </c>
      <c r="I4" s="1" t="s">
        <v>1176</v>
      </c>
      <c r="J4" s="1" t="s">
        <v>1176</v>
      </c>
      <c r="K4" s="1" t="s">
        <v>1176</v>
      </c>
      <c r="L4" s="1" t="s">
        <v>1291</v>
      </c>
      <c r="M4" s="1" t="s">
        <v>1291</v>
      </c>
      <c r="N4" s="1" t="s">
        <v>1291</v>
      </c>
      <c r="O4" s="1" t="s">
        <v>1291</v>
      </c>
      <c r="P4" s="1" t="s">
        <v>1291</v>
      </c>
      <c r="Q4" s="1" t="s">
        <v>1291</v>
      </c>
      <c r="R4" s="1" t="s">
        <v>1291</v>
      </c>
      <c r="S4" s="1" t="s">
        <v>1176</v>
      </c>
      <c r="T4" s="1"/>
      <c r="U4" s="1"/>
      <c r="V4" s="1" t="s">
        <v>1299</v>
      </c>
      <c r="W4" s="1" t="s">
        <v>1299</v>
      </c>
      <c r="X4" s="1" t="s">
        <v>1299</v>
      </c>
      <c r="Y4" s="1" t="s">
        <v>1299</v>
      </c>
      <c r="Z4" s="1" t="s">
        <v>1299</v>
      </c>
      <c r="AA4" s="1" t="s">
        <v>1363</v>
      </c>
      <c r="AB4" s="1" t="s">
        <v>1363</v>
      </c>
      <c r="AC4" s="1" t="s">
        <v>1291</v>
      </c>
      <c r="AD4" s="1" t="s">
        <v>1291</v>
      </c>
      <c r="AE4" s="1" t="s">
        <v>1291</v>
      </c>
      <c r="AF4" s="1" t="s">
        <v>1291</v>
      </c>
      <c r="AG4" s="1" t="s">
        <v>1304</v>
      </c>
      <c r="AH4" s="1" t="s">
        <v>1299</v>
      </c>
      <c r="AI4" s="1" t="s">
        <v>1299</v>
      </c>
      <c r="AJ4" s="1" t="s">
        <v>1305</v>
      </c>
      <c r="AK4" s="1" t="s">
        <v>1304</v>
      </c>
      <c r="AL4" s="1" t="s">
        <v>1299</v>
      </c>
      <c r="AM4" s="1" t="s">
        <v>1299</v>
      </c>
      <c r="AN4" s="1" t="s">
        <v>1305</v>
      </c>
      <c r="AO4" s="1" t="s">
        <v>1304</v>
      </c>
      <c r="AP4" s="1" t="s">
        <v>1299</v>
      </c>
      <c r="AQ4" s="1" t="s">
        <v>1299</v>
      </c>
      <c r="AR4" s="1" t="s">
        <v>1305</v>
      </c>
      <c r="AS4" s="1" t="s">
        <v>1304</v>
      </c>
      <c r="AT4" s="1" t="s">
        <v>1299</v>
      </c>
      <c r="AU4" s="1" t="s">
        <v>1299</v>
      </c>
      <c r="AV4" s="1" t="s">
        <v>1305</v>
      </c>
      <c r="AW4" s="1" t="s">
        <v>1294</v>
      </c>
      <c r="AX4" s="1" t="s">
        <v>1292</v>
      </c>
      <c r="AY4" s="1" t="s">
        <v>1291</v>
      </c>
      <c r="AZ4" s="1" t="s">
        <v>1291</v>
      </c>
      <c r="BA4" s="1" t="s">
        <v>1294</v>
      </c>
      <c r="BB4" s="1" t="s">
        <v>1294</v>
      </c>
      <c r="BC4" s="1" t="s">
        <v>1308</v>
      </c>
      <c r="BD4" s="1" t="s">
        <v>1308</v>
      </c>
    </row>
    <row r="5" spans="1:56">
      <c r="A5" s="7"/>
      <c r="B5" s="1"/>
      <c r="C5" s="1"/>
      <c r="D5" s="1"/>
      <c r="E5" s="1"/>
      <c r="F5" s="1"/>
      <c r="G5" s="1"/>
      <c r="H5" s="1"/>
      <c r="I5" s="1"/>
      <c r="J5" s="1"/>
      <c r="K5" s="1"/>
      <c r="L5" s="1"/>
      <c r="M5" s="1"/>
      <c r="N5" s="1"/>
      <c r="O5" s="1"/>
      <c r="P5" s="1"/>
      <c r="Q5" s="1"/>
      <c r="R5" s="1"/>
      <c r="S5" s="1"/>
      <c r="T5" s="1"/>
      <c r="U5" s="1"/>
      <c r="V5" s="1" t="s">
        <v>1291</v>
      </c>
      <c r="W5" s="1" t="s">
        <v>1291</v>
      </c>
      <c r="X5" s="1" t="s">
        <v>1291</v>
      </c>
      <c r="Y5" s="1" t="s">
        <v>1291</v>
      </c>
      <c r="Z5" s="1" t="s">
        <v>1291</v>
      </c>
      <c r="AA5" s="1" t="s">
        <v>1291</v>
      </c>
      <c r="AB5" s="1" t="s">
        <v>1291</v>
      </c>
      <c r="AC5" s="1"/>
      <c r="AD5" s="1"/>
      <c r="AE5" s="1"/>
      <c r="AF5" s="1"/>
      <c r="AG5" s="1" t="s">
        <v>1291</v>
      </c>
      <c r="AH5" s="1" t="s">
        <v>1291</v>
      </c>
      <c r="AI5" s="1" t="s">
        <v>1292</v>
      </c>
      <c r="AJ5" s="1" t="s">
        <v>1291</v>
      </c>
      <c r="AK5" s="1" t="s">
        <v>1291</v>
      </c>
      <c r="AL5" s="1" t="s">
        <v>1291</v>
      </c>
      <c r="AM5" s="1" t="s">
        <v>1292</v>
      </c>
      <c r="AN5" s="1" t="s">
        <v>1291</v>
      </c>
      <c r="AO5" s="1" t="s">
        <v>1291</v>
      </c>
      <c r="AP5" s="1" t="s">
        <v>1291</v>
      </c>
      <c r="AQ5" s="1" t="s">
        <v>1292</v>
      </c>
      <c r="AR5" s="1" t="s">
        <v>1291</v>
      </c>
      <c r="AS5" s="1" t="s">
        <v>1291</v>
      </c>
      <c r="AT5" s="1" t="s">
        <v>1291</v>
      </c>
      <c r="AU5" s="1" t="s">
        <v>1292</v>
      </c>
      <c r="AV5" s="1" t="s">
        <v>1291</v>
      </c>
      <c r="AW5" s="1" t="s">
        <v>1176</v>
      </c>
      <c r="AX5" s="1"/>
      <c r="AY5" s="1"/>
      <c r="AZ5" s="1"/>
      <c r="BA5" s="1" t="s">
        <v>1291</v>
      </c>
      <c r="BB5" s="1" t="s">
        <v>1291</v>
      </c>
      <c r="BC5" s="1" t="s">
        <v>1291</v>
      </c>
      <c r="BD5" s="1" t="s">
        <v>1291</v>
      </c>
    </row>
    <row r="6" spans="1:56">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176</v>
      </c>
      <c r="AH6" s="1"/>
      <c r="AI6" s="1"/>
      <c r="AJ6" s="1" t="s">
        <v>1176</v>
      </c>
      <c r="AK6" s="1" t="s">
        <v>1176</v>
      </c>
      <c r="AL6" s="1"/>
      <c r="AM6" s="1"/>
      <c r="AN6" s="1" t="s">
        <v>1176</v>
      </c>
      <c r="AO6" s="1" t="s">
        <v>1176</v>
      </c>
      <c r="AP6" s="1"/>
      <c r="AQ6" s="1"/>
      <c r="AR6" s="1" t="s">
        <v>1176</v>
      </c>
      <c r="AS6" s="1" t="s">
        <v>1176</v>
      </c>
      <c r="AT6" s="1"/>
      <c r="AU6" s="1"/>
      <c r="AV6" s="1" t="s">
        <v>1176</v>
      </c>
      <c r="AW6" s="1"/>
      <c r="AX6" s="1"/>
      <c r="AY6" s="1"/>
      <c r="AZ6" s="1"/>
      <c r="BA6" s="1"/>
      <c r="BB6" s="1"/>
      <c r="BC6" s="1"/>
      <c r="BD6" s="1"/>
    </row>
    <row r="7" spans="1:56">
      <c r="A7" s="3" t="s">
        <v>13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c r="A8" s="2" t="s">
        <v>13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8">
        <v>0</v>
      </c>
      <c r="AH8" s="4" t="s">
        <v>5</v>
      </c>
      <c r="AI8" s="6">
        <v>146460000</v>
      </c>
      <c r="AJ8" s="8">
        <v>0</v>
      </c>
      <c r="AK8" s="8">
        <v>0</v>
      </c>
      <c r="AL8" s="4" t="s">
        <v>5</v>
      </c>
      <c r="AM8" s="4">
        <v>0</v>
      </c>
      <c r="AN8" s="8">
        <v>0</v>
      </c>
      <c r="AO8" s="8">
        <v>0</v>
      </c>
      <c r="AP8" s="4" t="s">
        <v>5</v>
      </c>
      <c r="AQ8" s="4">
        <v>0</v>
      </c>
      <c r="AR8" s="8">
        <v>0</v>
      </c>
      <c r="AS8" s="8">
        <v>-382000</v>
      </c>
      <c r="AT8" s="4" t="s">
        <v>5</v>
      </c>
      <c r="AU8" s="6">
        <v>154816</v>
      </c>
      <c r="AV8" s="8">
        <v>-186000</v>
      </c>
      <c r="AW8" s="4" t="s">
        <v>5</v>
      </c>
      <c r="AX8" s="4" t="s">
        <v>5</v>
      </c>
      <c r="AY8" s="4" t="s">
        <v>5</v>
      </c>
      <c r="AZ8" s="4" t="s">
        <v>5</v>
      </c>
      <c r="BA8" s="4" t="s">
        <v>5</v>
      </c>
      <c r="BB8" s="4" t="s">
        <v>5</v>
      </c>
      <c r="BC8" s="4" t="s">
        <v>5</v>
      </c>
      <c r="BD8" s="4" t="s">
        <v>5</v>
      </c>
    </row>
    <row r="9" spans="1:56">
      <c r="A9" s="2" t="s">
        <v>13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69">
        <v>0.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45">
      <c r="A10" s="3" t="s">
        <v>13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c r="A11" s="2" t="s">
        <v>13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4167</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13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69">
        <v>0.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45">
      <c r="A13" s="2" t="s">
        <v>1375</v>
      </c>
      <c r="B13" s="4">
        <v>400</v>
      </c>
      <c r="C13" s="4">
        <v>4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13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69">
        <v>0.01</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c r="A15" s="2" t="s">
        <v>13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6">
        <v>400000</v>
      </c>
      <c r="AX15" s="4" t="s">
        <v>5</v>
      </c>
      <c r="AY15" s="4" t="s">
        <v>5</v>
      </c>
      <c r="AZ15" s="4" t="s">
        <v>5</v>
      </c>
      <c r="BA15" s="4" t="s">
        <v>5</v>
      </c>
      <c r="BB15" s="4" t="s">
        <v>5</v>
      </c>
      <c r="BC15" s="4" t="s">
        <v>5</v>
      </c>
      <c r="BD15" s="4" t="s">
        <v>5</v>
      </c>
    </row>
    <row r="16" spans="1:56">
      <c r="A16" s="2" t="s">
        <v>1378</v>
      </c>
      <c r="B16" s="6">
        <v>156493000</v>
      </c>
      <c r="C16" s="6">
        <v>156493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56493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c r="A17" s="2" t="s">
        <v>1379</v>
      </c>
      <c r="B17" s="169">
        <v>6.2600000000000003E-2</v>
      </c>
      <c r="C17" s="4" t="s">
        <v>5</v>
      </c>
      <c r="D17" s="169">
        <v>4.2000000000000003E-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c r="A18" s="2" t="s">
        <v>13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337</v>
      </c>
      <c r="T18" s="6">
        <v>1694</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c r="A19" s="2" t="s">
        <v>1381</v>
      </c>
      <c r="B19" s="4" t="s">
        <v>5</v>
      </c>
      <c r="C19" s="4" t="s">
        <v>5</v>
      </c>
      <c r="D19" s="4" t="s">
        <v>5</v>
      </c>
      <c r="E19" s="4" t="s">
        <v>5</v>
      </c>
      <c r="F19" s="4" t="s">
        <v>5</v>
      </c>
      <c r="G19" s="4" t="s">
        <v>5</v>
      </c>
      <c r="H19" s="4" t="s">
        <v>5</v>
      </c>
      <c r="I19" s="4" t="s">
        <v>5</v>
      </c>
      <c r="J19" s="4" t="s">
        <v>5</v>
      </c>
      <c r="K19" s="4" t="s">
        <v>5</v>
      </c>
      <c r="L19" s="6">
        <v>62000000</v>
      </c>
      <c r="M19" s="4" t="s">
        <v>5</v>
      </c>
      <c r="N19" s="6">
        <v>62000000</v>
      </c>
      <c r="O19" s="4" t="s">
        <v>5</v>
      </c>
      <c r="P19" s="6">
        <v>145100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c r="A20" s="2" t="s">
        <v>1382</v>
      </c>
      <c r="B20" s="4" t="s">
        <v>5</v>
      </c>
      <c r="C20" s="4" t="s">
        <v>5</v>
      </c>
      <c r="D20" s="4" t="s">
        <v>5</v>
      </c>
      <c r="E20" s="4" t="s">
        <v>5</v>
      </c>
      <c r="F20" s="4" t="s">
        <v>5</v>
      </c>
      <c r="G20" s="4" t="s">
        <v>5</v>
      </c>
      <c r="H20" s="4" t="s">
        <v>5</v>
      </c>
      <c r="I20" s="4" t="s">
        <v>5</v>
      </c>
      <c r="J20" s="4" t="s">
        <v>5</v>
      </c>
      <c r="K20" s="4" t="s">
        <v>5</v>
      </c>
      <c r="L20" s="6">
        <v>9600000</v>
      </c>
      <c r="M20" s="6">
        <v>23400000</v>
      </c>
      <c r="N20" s="6">
        <v>83100000</v>
      </c>
      <c r="O20" s="6">
        <v>109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c r="A21" s="2" t="s">
        <v>1383</v>
      </c>
      <c r="B21" s="4" t="s">
        <v>5</v>
      </c>
      <c r="C21" s="4" t="s">
        <v>5</v>
      </c>
      <c r="D21" s="4" t="s">
        <v>5</v>
      </c>
      <c r="E21" s="4" t="s">
        <v>5</v>
      </c>
      <c r="F21" s="4" t="s">
        <v>5</v>
      </c>
      <c r="G21" s="4" t="s">
        <v>5</v>
      </c>
      <c r="H21" s="4" t="s">
        <v>5</v>
      </c>
      <c r="I21" s="4" t="s">
        <v>5</v>
      </c>
      <c r="J21" s="4" t="s">
        <v>5</v>
      </c>
      <c r="K21" s="4" t="s">
        <v>5</v>
      </c>
      <c r="L21" s="6">
        <v>5600000</v>
      </c>
      <c r="M21" s="6">
        <v>10900000</v>
      </c>
      <c r="N21" s="6">
        <v>22900000</v>
      </c>
      <c r="O21" s="6">
        <v>350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c r="A22" s="2" t="s">
        <v>1384</v>
      </c>
      <c r="B22" s="4" t="s">
        <v>5</v>
      </c>
      <c r="C22" s="4" t="s">
        <v>5</v>
      </c>
      <c r="D22" s="4" t="s">
        <v>5</v>
      </c>
      <c r="E22" s="4" t="s">
        <v>5</v>
      </c>
      <c r="F22" s="4">
        <v>13.11</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v>12.2</v>
      </c>
      <c r="AJ22" s="4" t="s">
        <v>5</v>
      </c>
      <c r="AK22" s="4" t="s">
        <v>5</v>
      </c>
      <c r="AL22" s="4" t="s">
        <v>5</v>
      </c>
      <c r="AM22" s="4">
        <v>0</v>
      </c>
      <c r="AN22" s="4" t="s">
        <v>5</v>
      </c>
      <c r="AO22" s="4" t="s">
        <v>5</v>
      </c>
      <c r="AP22" s="4" t="s">
        <v>5</v>
      </c>
      <c r="AQ22" s="4">
        <v>0</v>
      </c>
      <c r="AR22" s="4" t="s">
        <v>5</v>
      </c>
      <c r="AS22" s="4" t="s">
        <v>5</v>
      </c>
      <c r="AT22" s="4" t="s">
        <v>5</v>
      </c>
      <c r="AU22" s="4">
        <v>12.9</v>
      </c>
      <c r="AV22" s="4" t="s">
        <v>5</v>
      </c>
      <c r="AW22" s="4" t="s">
        <v>5</v>
      </c>
      <c r="AX22" s="4">
        <v>12.55</v>
      </c>
      <c r="AY22" s="4" t="s">
        <v>5</v>
      </c>
      <c r="AZ22" s="4" t="s">
        <v>5</v>
      </c>
      <c r="BA22" s="4" t="s">
        <v>5</v>
      </c>
      <c r="BB22" s="4" t="s">
        <v>5</v>
      </c>
      <c r="BC22" s="4" t="s">
        <v>5</v>
      </c>
      <c r="BD22" s="4" t="s">
        <v>5</v>
      </c>
    </row>
    <row r="23" spans="1:56">
      <c r="A23" s="2" t="s">
        <v>1310</v>
      </c>
      <c r="B23" s="4" t="s">
        <v>5</v>
      </c>
      <c r="C23" s="4" t="s">
        <v>5</v>
      </c>
      <c r="D23" s="6">
        <v>93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24000000</v>
      </c>
      <c r="W23" s="4" t="s">
        <v>5</v>
      </c>
      <c r="X23" s="4" t="s">
        <v>5</v>
      </c>
      <c r="Y23" s="4" t="s">
        <v>5</v>
      </c>
      <c r="Z23" s="4">
        <v>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6">
        <v>211000</v>
      </c>
      <c r="AZ23" s="6">
        <v>1406000</v>
      </c>
      <c r="BA23" s="4" t="s">
        <v>66</v>
      </c>
      <c r="BB23" s="4" t="s">
        <v>66</v>
      </c>
      <c r="BC23" s="4" t="s">
        <v>5</v>
      </c>
      <c r="BD23" s="4" t="s">
        <v>66</v>
      </c>
    </row>
    <row r="24" spans="1:56" ht="30">
      <c r="A24" s="2" t="s">
        <v>1385</v>
      </c>
      <c r="B24" s="4" t="s">
        <v>5</v>
      </c>
      <c r="C24" s="4" t="s">
        <v>5</v>
      </c>
      <c r="D24" s="4" t="s">
        <v>5</v>
      </c>
      <c r="E24" s="6">
        <v>125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30">
      <c r="A25" s="2" t="s">
        <v>1315</v>
      </c>
      <c r="B25" s="6">
        <v>1300000</v>
      </c>
      <c r="C25" s="6">
        <v>13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12000000</v>
      </c>
      <c r="AI25" s="4" t="s">
        <v>5</v>
      </c>
      <c r="AJ25" s="4" t="s">
        <v>5</v>
      </c>
      <c r="AK25" s="4" t="s">
        <v>5</v>
      </c>
      <c r="AL25" s="4">
        <v>0</v>
      </c>
      <c r="AM25" s="4" t="s">
        <v>5</v>
      </c>
      <c r="AN25" s="4" t="s">
        <v>5</v>
      </c>
      <c r="AO25" s="4" t="s">
        <v>5</v>
      </c>
      <c r="AP25" s="4">
        <v>0</v>
      </c>
      <c r="AQ25" s="4" t="s">
        <v>5</v>
      </c>
      <c r="AR25" s="4" t="s">
        <v>5</v>
      </c>
      <c r="AS25" s="4" t="s">
        <v>5</v>
      </c>
      <c r="AT25" s="6">
        <v>12000000</v>
      </c>
      <c r="AU25" s="4" t="s">
        <v>5</v>
      </c>
      <c r="AV25" s="4" t="s">
        <v>5</v>
      </c>
      <c r="AW25" s="4" t="s">
        <v>5</v>
      </c>
      <c r="AX25" s="4" t="s">
        <v>5</v>
      </c>
      <c r="AY25" s="4" t="s">
        <v>5</v>
      </c>
      <c r="AZ25" s="4" t="s">
        <v>5</v>
      </c>
      <c r="BA25" s="4" t="s">
        <v>5</v>
      </c>
      <c r="BB25" s="4" t="s">
        <v>5</v>
      </c>
      <c r="BC25" s="4" t="s">
        <v>5</v>
      </c>
      <c r="BD25" s="4" t="s">
        <v>5</v>
      </c>
    </row>
    <row r="26" spans="1:56" ht="30">
      <c r="A26" s="2" t="s">
        <v>1386</v>
      </c>
      <c r="B26" s="6">
        <v>400000</v>
      </c>
      <c r="C26" s="6">
        <v>11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v>0</v>
      </c>
      <c r="W26" s="6">
        <v>600000</v>
      </c>
      <c r="X26" s="6">
        <v>1400000</v>
      </c>
      <c r="Y26" s="6">
        <v>3400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ht="30">
      <c r="A27" s="2" t="s">
        <v>13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100000</v>
      </c>
      <c r="W27" s="6">
        <v>400000</v>
      </c>
      <c r="X27" s="6">
        <v>700000</v>
      </c>
      <c r="Y27" s="6">
        <v>15000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ht="30">
      <c r="A28" s="2" t="s">
        <v>13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24000000</v>
      </c>
      <c r="W28" s="4" t="s">
        <v>5</v>
      </c>
      <c r="X28" s="4" t="s">
        <v>5</v>
      </c>
      <c r="Y28" s="4" t="s">
        <v>5</v>
      </c>
      <c r="Z28" s="6">
        <v>26100000</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c r="A29" s="2" t="s">
        <v>1321</v>
      </c>
      <c r="B29" s="4" t="s">
        <v>5</v>
      </c>
      <c r="C29" s="4" t="s">
        <v>5</v>
      </c>
      <c r="D29" s="4" t="s">
        <v>5</v>
      </c>
      <c r="E29" s="4">
        <v>15.06</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c r="A30" s="2" t="s">
        <v>1213</v>
      </c>
      <c r="B30" s="4" t="s">
        <v>5</v>
      </c>
      <c r="C30" s="4" t="s">
        <v>5</v>
      </c>
      <c r="D30" s="4" t="s">
        <v>5</v>
      </c>
      <c r="E30" s="4" t="s">
        <v>5</v>
      </c>
      <c r="F30" s="4" t="s">
        <v>5</v>
      </c>
      <c r="G30" s="4" t="s">
        <v>5</v>
      </c>
      <c r="H30" s="6">
        <v>12500</v>
      </c>
      <c r="I30" s="6">
        <v>97000</v>
      </c>
      <c r="J30" s="6">
        <v>25000</v>
      </c>
      <c r="K30" s="6">
        <v>122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c r="A31" s="2" t="s">
        <v>1388</v>
      </c>
      <c r="B31" s="6">
        <v>97000</v>
      </c>
      <c r="C31" s="6">
        <v>97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c r="A32" s="2" t="s">
        <v>1389</v>
      </c>
      <c r="B32" s="4" t="s">
        <v>5</v>
      </c>
      <c r="C32" s="4" t="s">
        <v>5</v>
      </c>
      <c r="D32" s="4" t="s">
        <v>5</v>
      </c>
      <c r="E32" s="4" t="s">
        <v>5</v>
      </c>
      <c r="F32" s="4" t="s">
        <v>5</v>
      </c>
      <c r="G32" s="6">
        <v>845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c r="A33" s="2" t="s">
        <v>139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v>0</v>
      </c>
      <c r="AH33" s="4" t="s">
        <v>5</v>
      </c>
      <c r="AI33" s="4" t="s">
        <v>5</v>
      </c>
      <c r="AJ33" s="4">
        <v>0</v>
      </c>
      <c r="AK33" s="4">
        <v>0</v>
      </c>
      <c r="AL33" s="4" t="s">
        <v>5</v>
      </c>
      <c r="AM33" s="4" t="s">
        <v>5</v>
      </c>
      <c r="AN33" s="4">
        <v>0</v>
      </c>
      <c r="AO33" s="4">
        <v>0</v>
      </c>
      <c r="AP33" s="4" t="s">
        <v>5</v>
      </c>
      <c r="AQ33" s="4" t="s">
        <v>5</v>
      </c>
      <c r="AR33" s="4">
        <v>0</v>
      </c>
      <c r="AS33" s="6">
        <v>1200</v>
      </c>
      <c r="AT33" s="4" t="s">
        <v>5</v>
      </c>
      <c r="AU33" s="4" t="s">
        <v>5</v>
      </c>
      <c r="AV33" s="4">
        <v>0</v>
      </c>
      <c r="AW33" s="4" t="s">
        <v>5</v>
      </c>
      <c r="AX33" s="4" t="s">
        <v>5</v>
      </c>
      <c r="AY33" s="4" t="s">
        <v>5</v>
      </c>
      <c r="AZ33" s="4" t="s">
        <v>5</v>
      </c>
      <c r="BA33" s="4" t="s">
        <v>5</v>
      </c>
      <c r="BB33" s="4" t="s">
        <v>5</v>
      </c>
      <c r="BC33" s="4" t="s">
        <v>5</v>
      </c>
      <c r="BD33" s="4" t="s">
        <v>5</v>
      </c>
    </row>
    <row r="34" spans="1:56">
      <c r="A34" s="2" t="s">
        <v>133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6">
        <v>160000</v>
      </c>
      <c r="BD34" s="4" t="s">
        <v>5</v>
      </c>
    </row>
    <row r="35" spans="1:56" ht="30">
      <c r="A35" s="2" t="s">
        <v>1391</v>
      </c>
      <c r="B35" s="6">
        <v>4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30">
      <c r="A36" s="2" t="s">
        <v>1320</v>
      </c>
      <c r="B36" s="4" t="s">
        <v>5</v>
      </c>
      <c r="C36" s="4" t="s">
        <v>5</v>
      </c>
      <c r="D36" s="4">
        <v>967.86</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ht="30">
      <c r="A37" s="2" t="s">
        <v>1392</v>
      </c>
      <c r="B37" s="4" t="s">
        <v>5</v>
      </c>
      <c r="C37" s="4" t="s">
        <v>5</v>
      </c>
      <c r="D37" s="171">
        <v>1967.89</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row>
    <row r="38" spans="1:56">
      <c r="A38" s="2" t="s">
        <v>1393</v>
      </c>
      <c r="B38" s="4" t="s">
        <v>5</v>
      </c>
      <c r="C38" s="4" t="s">
        <v>5</v>
      </c>
      <c r="D38" s="4" t="s">
        <v>5</v>
      </c>
      <c r="E38" s="4" t="s">
        <v>5</v>
      </c>
      <c r="F38" s="4" t="s">
        <v>5</v>
      </c>
      <c r="G38" s="4" t="s">
        <v>5</v>
      </c>
      <c r="H38" s="4" t="s">
        <v>5</v>
      </c>
      <c r="I38" s="4" t="s">
        <v>5</v>
      </c>
      <c r="J38" s="4" t="s">
        <v>1394</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row>
    <row r="39" spans="1:56">
      <c r="A39" s="2" t="s">
        <v>139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v>0</v>
      </c>
      <c r="R39" s="4">
        <v>0</v>
      </c>
      <c r="S39" s="4" t="s">
        <v>5</v>
      </c>
      <c r="T39" s="4" t="s">
        <v>5</v>
      </c>
      <c r="U39" s="4" t="s">
        <v>5</v>
      </c>
      <c r="V39" s="4" t="s">
        <v>5</v>
      </c>
      <c r="W39" s="4" t="s">
        <v>5</v>
      </c>
      <c r="X39" s="4" t="s">
        <v>5</v>
      </c>
      <c r="Y39" s="4" t="s">
        <v>5</v>
      </c>
      <c r="Z39" s="4" t="s">
        <v>5</v>
      </c>
      <c r="AA39" s="4" t="s">
        <v>5</v>
      </c>
      <c r="AB39" s="4" t="s">
        <v>5</v>
      </c>
      <c r="AC39" s="6">
        <v>2400000</v>
      </c>
      <c r="AD39" s="6">
        <v>3600000</v>
      </c>
      <c r="AE39" s="6">
        <v>9300000</v>
      </c>
      <c r="AF39" s="6">
        <v>1400000</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row>
    <row r="40" spans="1:56">
      <c r="A40" s="2" t="s">
        <v>1396</v>
      </c>
      <c r="B40" s="6">
        <v>160000</v>
      </c>
      <c r="C40" s="6">
        <v>160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v>0</v>
      </c>
      <c r="AB40" s="6">
        <v>33200000</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row r="41" spans="1:56" ht="30">
      <c r="A41" s="2" t="s">
        <v>139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v>0</v>
      </c>
      <c r="AH41" s="4" t="s">
        <v>5</v>
      </c>
      <c r="AI41" s="4" t="s">
        <v>5</v>
      </c>
      <c r="AJ41" s="4">
        <v>0</v>
      </c>
      <c r="AK41" s="4">
        <v>0</v>
      </c>
      <c r="AL41" s="4" t="s">
        <v>5</v>
      </c>
      <c r="AM41" s="4" t="s">
        <v>5</v>
      </c>
      <c r="AN41" s="4">
        <v>0</v>
      </c>
      <c r="AO41" s="4">
        <v>0</v>
      </c>
      <c r="AP41" s="4" t="s">
        <v>5</v>
      </c>
      <c r="AQ41" s="4" t="s">
        <v>5</v>
      </c>
      <c r="AR41" s="4">
        <v>0</v>
      </c>
      <c r="AS41" s="6">
        <v>25000</v>
      </c>
      <c r="AT41" s="4" t="s">
        <v>5</v>
      </c>
      <c r="AU41" s="4" t="s">
        <v>5</v>
      </c>
      <c r="AV41" s="6">
        <v>1250000</v>
      </c>
      <c r="AW41" s="4" t="s">
        <v>5</v>
      </c>
      <c r="AX41" s="4" t="s">
        <v>5</v>
      </c>
      <c r="AY41" s="4" t="s">
        <v>5</v>
      </c>
      <c r="AZ41" s="4" t="s">
        <v>5</v>
      </c>
      <c r="BA41" s="4" t="s">
        <v>5</v>
      </c>
      <c r="BB41" s="4" t="s">
        <v>5</v>
      </c>
      <c r="BC41" s="4" t="s">
        <v>5</v>
      </c>
      <c r="BD41" s="4" t="s">
        <v>5</v>
      </c>
    </row>
    <row r="42" spans="1:56" ht="45">
      <c r="A42" s="3" t="s">
        <v>139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row>
    <row r="43" spans="1:56" ht="30">
      <c r="A43" s="2" t="s">
        <v>1399</v>
      </c>
      <c r="B43" s="6">
        <v>100000</v>
      </c>
      <c r="C43" s="6">
        <v>100000</v>
      </c>
      <c r="D43" s="6">
        <v>40000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row>
    <row r="44" spans="1:56" ht="30">
      <c r="A44" s="2" t="s">
        <v>1400</v>
      </c>
      <c r="B44" s="6">
        <v>26265</v>
      </c>
      <c r="C44" s="6">
        <v>26265</v>
      </c>
      <c r="D44" s="6">
        <v>11957</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row>
    <row r="45" spans="1:56">
      <c r="A45" s="2" t="s">
        <v>1401</v>
      </c>
      <c r="B45" s="8">
        <v>0</v>
      </c>
      <c r="C45" s="8">
        <v>0</v>
      </c>
      <c r="D45" s="8">
        <v>34100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row>
  </sheetData>
  <mergeCells count="8">
    <mergeCell ref="AE1:AF1"/>
    <mergeCell ref="AG1:AY1"/>
    <mergeCell ref="A1:A6"/>
    <mergeCell ref="L1:M1"/>
    <mergeCell ref="N1:O1"/>
    <mergeCell ref="Q1:R1"/>
    <mergeCell ref="V1:X1"/>
    <mergeCell ref="AC1:A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5" width="12.28515625" bestFit="1" customWidth="1"/>
    <col min="6" max="6" width="11.85546875" bestFit="1" customWidth="1"/>
    <col min="7" max="10" width="19.7109375" bestFit="1" customWidth="1"/>
    <col min="11" max="11" width="18.5703125" bestFit="1" customWidth="1"/>
    <col min="12" max="13" width="20.85546875" bestFit="1" customWidth="1"/>
    <col min="14" max="14" width="25.5703125" bestFit="1" customWidth="1"/>
    <col min="15" max="15" width="36.5703125" bestFit="1" customWidth="1"/>
  </cols>
  <sheetData>
    <row r="1" spans="1:15" ht="15" customHeight="1">
      <c r="A1" s="7" t="s">
        <v>1402</v>
      </c>
      <c r="B1" s="7" t="s">
        <v>80</v>
      </c>
      <c r="C1" s="7"/>
      <c r="D1" s="7" t="s">
        <v>1</v>
      </c>
      <c r="E1" s="7"/>
      <c r="F1" s="1"/>
      <c r="G1" s="7" t="s">
        <v>80</v>
      </c>
      <c r="H1" s="7"/>
      <c r="I1" s="7" t="s">
        <v>1</v>
      </c>
      <c r="J1" s="7"/>
      <c r="K1" s="1"/>
      <c r="L1" s="1" t="s">
        <v>80</v>
      </c>
      <c r="M1" s="7"/>
      <c r="N1" s="7"/>
      <c r="O1" s="1"/>
    </row>
    <row r="2" spans="1:15">
      <c r="A2" s="7"/>
      <c r="B2" s="1" t="s">
        <v>2</v>
      </c>
      <c r="C2" s="7" t="s">
        <v>81</v>
      </c>
      <c r="D2" s="1" t="s">
        <v>2</v>
      </c>
      <c r="E2" s="7" t="s">
        <v>81</v>
      </c>
      <c r="F2" s="7" t="s">
        <v>1360</v>
      </c>
      <c r="G2" s="1" t="s">
        <v>2</v>
      </c>
      <c r="H2" s="1" t="s">
        <v>1241</v>
      </c>
      <c r="I2" s="1" t="s">
        <v>2</v>
      </c>
      <c r="J2" s="1" t="s">
        <v>81</v>
      </c>
      <c r="K2" s="1" t="s">
        <v>1404</v>
      </c>
      <c r="L2" s="1" t="s">
        <v>2</v>
      </c>
      <c r="M2" s="1" t="s">
        <v>1404</v>
      </c>
      <c r="N2" s="1" t="s">
        <v>1404</v>
      </c>
      <c r="O2" s="1" t="s">
        <v>2</v>
      </c>
    </row>
    <row r="3" spans="1:15" ht="30">
      <c r="A3" s="7"/>
      <c r="B3" s="1" t="s">
        <v>1176</v>
      </c>
      <c r="C3" s="7"/>
      <c r="D3" s="1" t="s">
        <v>1176</v>
      </c>
      <c r="E3" s="7"/>
      <c r="F3" s="7"/>
      <c r="G3" s="1" t="s">
        <v>1168</v>
      </c>
      <c r="H3" s="1" t="s">
        <v>1168</v>
      </c>
      <c r="I3" s="1" t="s">
        <v>1168</v>
      </c>
      <c r="J3" s="1" t="s">
        <v>1168</v>
      </c>
      <c r="K3" s="1" t="s">
        <v>1405</v>
      </c>
      <c r="L3" s="1" t="s">
        <v>1167</v>
      </c>
      <c r="M3" s="1" t="s">
        <v>1167</v>
      </c>
      <c r="N3" s="1" t="s">
        <v>1406</v>
      </c>
      <c r="O3" s="1" t="s">
        <v>1294</v>
      </c>
    </row>
    <row r="4" spans="1:15">
      <c r="A4" s="7"/>
      <c r="B4" s="1" t="s">
        <v>1403</v>
      </c>
      <c r="C4" s="7"/>
      <c r="D4" s="1" t="s">
        <v>1403</v>
      </c>
      <c r="E4" s="7"/>
      <c r="F4" s="7"/>
      <c r="G4" s="1"/>
      <c r="H4" s="1"/>
      <c r="I4" s="1"/>
      <c r="J4" s="1"/>
      <c r="K4" s="1" t="s">
        <v>1176</v>
      </c>
      <c r="L4" s="1"/>
      <c r="M4" s="1"/>
      <c r="N4" s="1"/>
      <c r="O4" s="1" t="s">
        <v>1176</v>
      </c>
    </row>
    <row r="5" spans="1:15">
      <c r="A5" s="3" t="s">
        <v>1407</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408</v>
      </c>
      <c r="B6" s="6">
        <v>4400</v>
      </c>
      <c r="C6" s="4" t="s">
        <v>5</v>
      </c>
      <c r="D6" s="6">
        <v>4400</v>
      </c>
      <c r="E6" s="4" t="s">
        <v>5</v>
      </c>
      <c r="F6" s="4" t="s">
        <v>5</v>
      </c>
      <c r="G6" s="4" t="s">
        <v>5</v>
      </c>
      <c r="H6" s="4" t="s">
        <v>5</v>
      </c>
      <c r="I6" s="4" t="s">
        <v>5</v>
      </c>
      <c r="J6" s="4" t="s">
        <v>5</v>
      </c>
      <c r="K6" s="4" t="s">
        <v>5</v>
      </c>
      <c r="L6" s="4" t="s">
        <v>5</v>
      </c>
      <c r="M6" s="4" t="s">
        <v>5</v>
      </c>
      <c r="N6" s="4" t="s">
        <v>5</v>
      </c>
      <c r="O6" s="4" t="s">
        <v>5</v>
      </c>
    </row>
    <row r="7" spans="1:15" ht="30">
      <c r="A7" s="2" t="s">
        <v>1409</v>
      </c>
      <c r="B7" s="4" t="s">
        <v>5</v>
      </c>
      <c r="C7" s="4" t="s">
        <v>5</v>
      </c>
      <c r="D7" s="8">
        <v>10000000</v>
      </c>
      <c r="E7" s="4" t="s">
        <v>5</v>
      </c>
      <c r="F7" s="4" t="s">
        <v>5</v>
      </c>
      <c r="G7" s="4" t="s">
        <v>5</v>
      </c>
      <c r="H7" s="4" t="s">
        <v>5</v>
      </c>
      <c r="I7" s="4" t="s">
        <v>5</v>
      </c>
      <c r="J7" s="4" t="s">
        <v>5</v>
      </c>
      <c r="K7" s="4" t="s">
        <v>5</v>
      </c>
      <c r="L7" s="4" t="s">
        <v>5</v>
      </c>
      <c r="M7" s="4" t="s">
        <v>5</v>
      </c>
      <c r="N7" s="4" t="s">
        <v>5</v>
      </c>
      <c r="O7" s="4" t="s">
        <v>5</v>
      </c>
    </row>
    <row r="8" spans="1:15" ht="30">
      <c r="A8" s="3" t="s">
        <v>1410</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1411</v>
      </c>
      <c r="B9" s="4" t="s">
        <v>5</v>
      </c>
      <c r="C9" s="4" t="s">
        <v>5</v>
      </c>
      <c r="D9" s="4" t="s">
        <v>5</v>
      </c>
      <c r="E9" s="4" t="s">
        <v>5</v>
      </c>
      <c r="F9" s="4" t="s">
        <v>5</v>
      </c>
      <c r="G9" s="4" t="s">
        <v>5</v>
      </c>
      <c r="H9" s="4" t="s">
        <v>5</v>
      </c>
      <c r="I9" s="4" t="s">
        <v>5</v>
      </c>
      <c r="J9" s="4" t="s">
        <v>5</v>
      </c>
      <c r="K9" s="169">
        <v>0.5</v>
      </c>
      <c r="L9" s="4" t="s">
        <v>5</v>
      </c>
      <c r="M9" s="169">
        <v>1</v>
      </c>
      <c r="N9" s="4" t="s">
        <v>5</v>
      </c>
      <c r="O9" s="4" t="s">
        <v>5</v>
      </c>
    </row>
    <row r="10" spans="1:15" ht="30">
      <c r="A10" s="2" t="s">
        <v>1412</v>
      </c>
      <c r="B10" s="4" t="s">
        <v>5</v>
      </c>
      <c r="C10" s="4" t="s">
        <v>5</v>
      </c>
      <c r="D10" s="4" t="s">
        <v>5</v>
      </c>
      <c r="E10" s="4" t="s">
        <v>5</v>
      </c>
      <c r="F10" s="4" t="s">
        <v>5</v>
      </c>
      <c r="G10" s="4" t="s">
        <v>5</v>
      </c>
      <c r="H10" s="4" t="s">
        <v>5</v>
      </c>
      <c r="I10" s="4" t="s">
        <v>5</v>
      </c>
      <c r="J10" s="4" t="s">
        <v>5</v>
      </c>
      <c r="K10" s="6">
        <v>1000000</v>
      </c>
      <c r="L10" s="4" t="s">
        <v>5</v>
      </c>
      <c r="M10" s="4" t="s">
        <v>5</v>
      </c>
      <c r="N10" s="4" t="s">
        <v>5</v>
      </c>
      <c r="O10" s="4" t="s">
        <v>5</v>
      </c>
    </row>
    <row r="11" spans="1:15" ht="30">
      <c r="A11" s="2" t="s">
        <v>1413</v>
      </c>
      <c r="B11" s="4" t="s">
        <v>5</v>
      </c>
      <c r="C11" s="4" t="s">
        <v>5</v>
      </c>
      <c r="D11" s="4" t="s">
        <v>5</v>
      </c>
      <c r="E11" s="4" t="s">
        <v>5</v>
      </c>
      <c r="F11" s="4" t="s">
        <v>5</v>
      </c>
      <c r="G11" s="4" t="s">
        <v>5</v>
      </c>
      <c r="H11" s="4" t="s">
        <v>5</v>
      </c>
      <c r="I11" s="4" t="s">
        <v>5</v>
      </c>
      <c r="J11" s="4" t="s">
        <v>5</v>
      </c>
      <c r="K11" s="4" t="s">
        <v>5</v>
      </c>
      <c r="L11" s="4" t="s">
        <v>5</v>
      </c>
      <c r="M11" s="4" t="s">
        <v>5</v>
      </c>
      <c r="N11" s="6">
        <v>32500000</v>
      </c>
      <c r="O11" s="4" t="s">
        <v>5</v>
      </c>
    </row>
    <row r="12" spans="1:15" ht="30">
      <c r="A12" s="2" t="s">
        <v>1414</v>
      </c>
      <c r="B12" s="4" t="s">
        <v>5</v>
      </c>
      <c r="C12" s="4" t="s">
        <v>5</v>
      </c>
      <c r="D12" s="4" t="s">
        <v>5</v>
      </c>
      <c r="E12" s="4" t="s">
        <v>5</v>
      </c>
      <c r="F12" s="4" t="s">
        <v>5</v>
      </c>
      <c r="G12" s="4" t="s">
        <v>5</v>
      </c>
      <c r="H12" s="4" t="s">
        <v>5</v>
      </c>
      <c r="I12" s="4" t="s">
        <v>5</v>
      </c>
      <c r="J12" s="4" t="s">
        <v>5</v>
      </c>
      <c r="K12" s="4" t="s">
        <v>5</v>
      </c>
      <c r="L12" s="169">
        <v>0.01</v>
      </c>
      <c r="M12" s="4" t="s">
        <v>5</v>
      </c>
      <c r="N12" s="4" t="s">
        <v>5</v>
      </c>
      <c r="O12" s="4" t="s">
        <v>5</v>
      </c>
    </row>
    <row r="13" spans="1:15" ht="30">
      <c r="A13" s="2" t="s">
        <v>1415</v>
      </c>
      <c r="B13" s="4" t="s">
        <v>5</v>
      </c>
      <c r="C13" s="4" t="s">
        <v>5</v>
      </c>
      <c r="D13" s="4" t="s">
        <v>5</v>
      </c>
      <c r="E13" s="4" t="s">
        <v>5</v>
      </c>
      <c r="F13" s="4" t="s">
        <v>5</v>
      </c>
      <c r="G13" s="4" t="s">
        <v>5</v>
      </c>
      <c r="H13" s="4" t="s">
        <v>5</v>
      </c>
      <c r="I13" s="4" t="s">
        <v>5</v>
      </c>
      <c r="J13" s="4" t="s">
        <v>5</v>
      </c>
      <c r="K13" s="4" t="s">
        <v>5</v>
      </c>
      <c r="L13" s="4">
        <v>400</v>
      </c>
      <c r="M13" s="4" t="s">
        <v>5</v>
      </c>
      <c r="N13" s="4" t="s">
        <v>5</v>
      </c>
      <c r="O13" s="4" t="s">
        <v>5</v>
      </c>
    </row>
    <row r="14" spans="1:15" ht="30">
      <c r="A14" s="2" t="s">
        <v>1416</v>
      </c>
      <c r="B14" s="4" t="s">
        <v>5</v>
      </c>
      <c r="C14" s="4" t="s">
        <v>5</v>
      </c>
      <c r="D14" s="4" t="s">
        <v>5</v>
      </c>
      <c r="E14" s="4" t="s">
        <v>5</v>
      </c>
      <c r="F14" s="4" t="s">
        <v>5</v>
      </c>
      <c r="G14" s="169">
        <v>0.05</v>
      </c>
      <c r="H14" s="4" t="s">
        <v>5</v>
      </c>
      <c r="I14" s="4" t="s">
        <v>5</v>
      </c>
      <c r="J14" s="4" t="s">
        <v>5</v>
      </c>
      <c r="K14" s="4" t="s">
        <v>5</v>
      </c>
      <c r="L14" s="169">
        <v>2.5000000000000001E-2</v>
      </c>
      <c r="M14" s="4" t="s">
        <v>5</v>
      </c>
      <c r="N14" s="4" t="s">
        <v>5</v>
      </c>
      <c r="O14" s="4" t="s">
        <v>5</v>
      </c>
    </row>
    <row r="15" spans="1:15" ht="30">
      <c r="A15" s="2" t="s">
        <v>1417</v>
      </c>
      <c r="B15" s="4" t="s">
        <v>5</v>
      </c>
      <c r="C15" s="4" t="s">
        <v>5</v>
      </c>
      <c r="D15" s="4" t="s">
        <v>5</v>
      </c>
      <c r="E15" s="4" t="s">
        <v>5</v>
      </c>
      <c r="F15" s="4" t="s">
        <v>5</v>
      </c>
      <c r="G15" s="4">
        <v>23.6</v>
      </c>
      <c r="H15" s="4" t="s">
        <v>5</v>
      </c>
      <c r="I15" s="4" t="s">
        <v>5</v>
      </c>
      <c r="J15" s="4" t="s">
        <v>5</v>
      </c>
      <c r="K15" s="4" t="s">
        <v>5</v>
      </c>
      <c r="L15" s="4">
        <v>475</v>
      </c>
      <c r="M15" s="4" t="s">
        <v>5</v>
      </c>
      <c r="N15" s="4" t="s">
        <v>5</v>
      </c>
      <c r="O15" s="4" t="s">
        <v>5</v>
      </c>
    </row>
    <row r="16" spans="1:15">
      <c r="A16" s="2" t="s">
        <v>1418</v>
      </c>
      <c r="B16" s="4" t="s">
        <v>5</v>
      </c>
      <c r="C16" s="4" t="s">
        <v>5</v>
      </c>
      <c r="D16" s="4" t="s">
        <v>5</v>
      </c>
      <c r="E16" s="4" t="s">
        <v>5</v>
      </c>
      <c r="F16" s="4" t="s">
        <v>5</v>
      </c>
      <c r="G16" s="4">
        <v>0</v>
      </c>
      <c r="H16" s="6">
        <v>800000</v>
      </c>
      <c r="I16" s="6">
        <v>1000000</v>
      </c>
      <c r="J16" s="6">
        <v>2000000</v>
      </c>
      <c r="K16" s="4" t="s">
        <v>5</v>
      </c>
      <c r="L16" s="4" t="s">
        <v>5</v>
      </c>
      <c r="M16" s="4" t="s">
        <v>5</v>
      </c>
      <c r="N16" s="4" t="s">
        <v>5</v>
      </c>
      <c r="O16" s="4" t="s">
        <v>5</v>
      </c>
    </row>
    <row r="17" spans="1:15" ht="30">
      <c r="A17" s="2" t="s">
        <v>1419</v>
      </c>
      <c r="B17" s="6">
        <v>156493000</v>
      </c>
      <c r="C17" s="4" t="s">
        <v>5</v>
      </c>
      <c r="D17" s="6">
        <v>156493000</v>
      </c>
      <c r="E17" s="4" t="s">
        <v>5</v>
      </c>
      <c r="F17" s="4" t="s">
        <v>5</v>
      </c>
      <c r="G17" s="4" t="s">
        <v>5</v>
      </c>
      <c r="H17" s="4" t="s">
        <v>5</v>
      </c>
      <c r="I17" s="4" t="s">
        <v>5</v>
      </c>
      <c r="J17" s="4" t="s">
        <v>5</v>
      </c>
      <c r="K17" s="4" t="s">
        <v>5</v>
      </c>
      <c r="L17" s="4" t="s">
        <v>5</v>
      </c>
      <c r="M17" s="4" t="s">
        <v>5</v>
      </c>
      <c r="N17" s="4" t="s">
        <v>5</v>
      </c>
      <c r="O17" s="6">
        <v>156493000</v>
      </c>
    </row>
    <row r="18" spans="1:15">
      <c r="A18" s="2" t="s">
        <v>1420</v>
      </c>
      <c r="B18" s="169">
        <v>3.4000000000000002E-2</v>
      </c>
      <c r="C18" s="4" t="s">
        <v>5</v>
      </c>
      <c r="D18" s="4" t="s">
        <v>5</v>
      </c>
      <c r="E18" s="4" t="s">
        <v>5</v>
      </c>
      <c r="F18" s="4" t="s">
        <v>5</v>
      </c>
      <c r="G18" s="4" t="s">
        <v>5</v>
      </c>
      <c r="H18" s="4" t="s">
        <v>5</v>
      </c>
      <c r="I18" s="4" t="s">
        <v>5</v>
      </c>
      <c r="J18" s="4" t="s">
        <v>5</v>
      </c>
      <c r="K18" s="4" t="s">
        <v>5</v>
      </c>
      <c r="L18" s="4" t="s">
        <v>5</v>
      </c>
      <c r="M18" s="4" t="s">
        <v>5</v>
      </c>
      <c r="N18" s="4" t="s">
        <v>5</v>
      </c>
      <c r="O18" s="4" t="s">
        <v>5</v>
      </c>
    </row>
    <row r="19" spans="1:15">
      <c r="A19" s="2" t="s">
        <v>1421</v>
      </c>
      <c r="B19" s="6">
        <v>39400000</v>
      </c>
      <c r="C19" s="4" t="s">
        <v>5</v>
      </c>
      <c r="D19" s="4" t="s">
        <v>5</v>
      </c>
      <c r="E19" s="4" t="s">
        <v>5</v>
      </c>
      <c r="F19" s="4" t="s">
        <v>5</v>
      </c>
      <c r="G19" s="4" t="s">
        <v>5</v>
      </c>
      <c r="H19" s="4" t="s">
        <v>5</v>
      </c>
      <c r="I19" s="4" t="s">
        <v>5</v>
      </c>
      <c r="J19" s="4" t="s">
        <v>5</v>
      </c>
      <c r="K19" s="4" t="s">
        <v>5</v>
      </c>
      <c r="L19" s="4" t="s">
        <v>5</v>
      </c>
      <c r="M19" s="4" t="s">
        <v>5</v>
      </c>
      <c r="N19" s="4" t="s">
        <v>5</v>
      </c>
      <c r="O19" s="4" t="s">
        <v>5</v>
      </c>
    </row>
    <row r="20" spans="1:15" ht="30">
      <c r="A20" s="2" t="s">
        <v>1422</v>
      </c>
      <c r="B20" s="4">
        <v>0</v>
      </c>
      <c r="C20" s="4">
        <v>0</v>
      </c>
      <c r="D20" s="6">
        <v>-32046000</v>
      </c>
      <c r="E20" s="4">
        <v>0</v>
      </c>
      <c r="F20" s="4" t="s">
        <v>5</v>
      </c>
      <c r="G20" s="4" t="s">
        <v>5</v>
      </c>
      <c r="H20" s="4" t="s">
        <v>5</v>
      </c>
      <c r="I20" s="4" t="s">
        <v>5</v>
      </c>
      <c r="J20" s="4" t="s">
        <v>5</v>
      </c>
      <c r="K20" s="4" t="s">
        <v>5</v>
      </c>
      <c r="L20" s="4" t="s">
        <v>5</v>
      </c>
      <c r="M20" s="4" t="s">
        <v>5</v>
      </c>
      <c r="N20" s="4" t="s">
        <v>5</v>
      </c>
      <c r="O20" s="4" t="s">
        <v>5</v>
      </c>
    </row>
    <row r="21" spans="1:15" ht="30">
      <c r="A21" s="2" t="s">
        <v>1423</v>
      </c>
      <c r="B21" s="8">
        <v>1800000</v>
      </c>
      <c r="C21" s="4" t="s">
        <v>5</v>
      </c>
      <c r="D21" s="4" t="s">
        <v>5</v>
      </c>
      <c r="E21" s="4" t="s">
        <v>5</v>
      </c>
      <c r="F21" s="4" t="s">
        <v>5</v>
      </c>
      <c r="G21" s="4" t="s">
        <v>5</v>
      </c>
      <c r="H21" s="4" t="s">
        <v>5</v>
      </c>
      <c r="I21" s="4" t="s">
        <v>5</v>
      </c>
      <c r="J21" s="4" t="s">
        <v>5</v>
      </c>
      <c r="K21" s="4" t="s">
        <v>5</v>
      </c>
      <c r="L21" s="4" t="s">
        <v>5</v>
      </c>
      <c r="M21" s="4" t="s">
        <v>5</v>
      </c>
      <c r="N21" s="4" t="s">
        <v>5</v>
      </c>
      <c r="O21" s="4" t="s">
        <v>5</v>
      </c>
    </row>
    <row r="22" spans="1:15" ht="30">
      <c r="A22" s="3" t="s">
        <v>1424</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ht="30">
      <c r="A23" s="2" t="s">
        <v>1425</v>
      </c>
      <c r="B23" s="6">
        <v>1000000</v>
      </c>
      <c r="C23" s="4" t="s">
        <v>5</v>
      </c>
      <c r="D23" s="4" t="s">
        <v>5</v>
      </c>
      <c r="E23" s="4" t="s">
        <v>5</v>
      </c>
      <c r="F23" s="4" t="s">
        <v>5</v>
      </c>
      <c r="G23" s="4" t="s">
        <v>5</v>
      </c>
      <c r="H23" s="4" t="s">
        <v>5</v>
      </c>
      <c r="I23" s="4" t="s">
        <v>5</v>
      </c>
      <c r="J23" s="4" t="s">
        <v>5</v>
      </c>
      <c r="K23" s="4" t="s">
        <v>5</v>
      </c>
      <c r="L23" s="4" t="s">
        <v>5</v>
      </c>
      <c r="M23" s="4" t="s">
        <v>5</v>
      </c>
      <c r="N23" s="4" t="s">
        <v>5</v>
      </c>
      <c r="O23" s="4" t="s">
        <v>5</v>
      </c>
    </row>
    <row r="24" spans="1:15">
      <c r="A24" s="2" t="s">
        <v>1426</v>
      </c>
      <c r="B24" s="4" t="s">
        <v>5</v>
      </c>
      <c r="C24" s="4" t="s">
        <v>5</v>
      </c>
      <c r="D24" s="4" t="s">
        <v>5</v>
      </c>
      <c r="E24" s="4" t="s">
        <v>5</v>
      </c>
      <c r="F24" s="169">
        <v>0.5</v>
      </c>
      <c r="G24" s="4" t="s">
        <v>5</v>
      </c>
      <c r="H24" s="4" t="s">
        <v>5</v>
      </c>
      <c r="I24" s="4" t="s">
        <v>5</v>
      </c>
      <c r="J24" s="4" t="s">
        <v>5</v>
      </c>
      <c r="K24" s="4" t="s">
        <v>5</v>
      </c>
      <c r="L24" s="4" t="s">
        <v>5</v>
      </c>
      <c r="M24" s="4" t="s">
        <v>5</v>
      </c>
      <c r="N24" s="4" t="s">
        <v>5</v>
      </c>
      <c r="O24" s="4" t="s">
        <v>5</v>
      </c>
    </row>
    <row r="25" spans="1:15" ht="30">
      <c r="A25" s="2" t="s">
        <v>1427</v>
      </c>
      <c r="B25" s="6">
        <v>400000</v>
      </c>
      <c r="C25" s="4" t="s">
        <v>5</v>
      </c>
      <c r="D25" s="4" t="s">
        <v>5</v>
      </c>
      <c r="E25" s="4" t="s">
        <v>5</v>
      </c>
      <c r="F25" s="4" t="s">
        <v>5</v>
      </c>
      <c r="G25" s="4" t="s">
        <v>5</v>
      </c>
      <c r="H25" s="4" t="s">
        <v>5</v>
      </c>
      <c r="I25" s="4" t="s">
        <v>5</v>
      </c>
      <c r="J25" s="4" t="s">
        <v>5</v>
      </c>
      <c r="K25" s="4" t="s">
        <v>5</v>
      </c>
      <c r="L25" s="4" t="s">
        <v>5</v>
      </c>
      <c r="M25" s="4" t="s">
        <v>5</v>
      </c>
      <c r="N25" s="4" t="s">
        <v>5</v>
      </c>
      <c r="O25" s="4" t="s">
        <v>5</v>
      </c>
    </row>
    <row r="26" spans="1:15" ht="30">
      <c r="A26" s="2" t="s">
        <v>1428</v>
      </c>
      <c r="B26" s="6">
        <v>4167</v>
      </c>
      <c r="C26" s="4" t="s">
        <v>5</v>
      </c>
      <c r="D26" s="4" t="s">
        <v>5</v>
      </c>
      <c r="E26" s="4" t="s">
        <v>5</v>
      </c>
      <c r="F26" s="4" t="s">
        <v>5</v>
      </c>
      <c r="G26" s="4" t="s">
        <v>5</v>
      </c>
      <c r="H26" s="4" t="s">
        <v>5</v>
      </c>
      <c r="I26" s="4" t="s">
        <v>5</v>
      </c>
      <c r="J26" s="4" t="s">
        <v>5</v>
      </c>
      <c r="K26" s="4" t="s">
        <v>5</v>
      </c>
      <c r="L26" s="4" t="s">
        <v>5</v>
      </c>
      <c r="M26" s="4" t="s">
        <v>5</v>
      </c>
      <c r="N26" s="4" t="s">
        <v>5</v>
      </c>
      <c r="O26" s="4" t="s">
        <v>5</v>
      </c>
    </row>
    <row r="27" spans="1:15">
      <c r="A27" s="2" t="s">
        <v>1429</v>
      </c>
      <c r="B27" s="4" t="s">
        <v>5</v>
      </c>
      <c r="C27" s="4" t="s">
        <v>5</v>
      </c>
      <c r="D27" s="4" t="s">
        <v>5</v>
      </c>
      <c r="E27" s="4" t="s">
        <v>5</v>
      </c>
      <c r="F27" s="4" t="s">
        <v>1430</v>
      </c>
      <c r="G27" s="4" t="s">
        <v>5</v>
      </c>
      <c r="H27" s="4" t="s">
        <v>5</v>
      </c>
      <c r="I27" s="4" t="s">
        <v>5</v>
      </c>
      <c r="J27" s="4" t="s">
        <v>5</v>
      </c>
      <c r="K27" s="4" t="s">
        <v>5</v>
      </c>
      <c r="L27" s="4" t="s">
        <v>5</v>
      </c>
      <c r="M27" s="4" t="s">
        <v>5</v>
      </c>
      <c r="N27" s="4" t="s">
        <v>5</v>
      </c>
      <c r="O27" s="4" t="s">
        <v>5</v>
      </c>
    </row>
  </sheetData>
  <mergeCells count="9">
    <mergeCell ref="A1:A4"/>
    <mergeCell ref="B1:C1"/>
    <mergeCell ref="D1:E1"/>
    <mergeCell ref="G1:H1"/>
    <mergeCell ref="I1:J1"/>
    <mergeCell ref="M1:N1"/>
    <mergeCell ref="C2:C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431</v>
      </c>
      <c r="B1" s="7" t="s">
        <v>80</v>
      </c>
      <c r="C1" s="7"/>
      <c r="D1" s="7" t="s">
        <v>1</v>
      </c>
      <c r="E1" s="7"/>
    </row>
    <row r="2" spans="1:5">
      <c r="A2" s="1" t="s">
        <v>1281</v>
      </c>
      <c r="B2" s="1" t="s">
        <v>2</v>
      </c>
      <c r="C2" s="1" t="s">
        <v>81</v>
      </c>
      <c r="D2" s="1" t="s">
        <v>2</v>
      </c>
      <c r="E2" s="1" t="s">
        <v>81</v>
      </c>
    </row>
    <row r="3" spans="1:5" ht="30">
      <c r="A3" s="2" t="s">
        <v>1432</v>
      </c>
      <c r="B3" s="4" t="s">
        <v>5</v>
      </c>
      <c r="C3" s="4" t="s">
        <v>5</v>
      </c>
      <c r="D3" s="4" t="s">
        <v>5</v>
      </c>
      <c r="E3" s="4" t="s">
        <v>5</v>
      </c>
    </row>
    <row r="4" spans="1:5">
      <c r="A4" s="3" t="s">
        <v>1433</v>
      </c>
      <c r="B4" s="4" t="s">
        <v>5</v>
      </c>
      <c r="C4" s="4" t="s">
        <v>5</v>
      </c>
      <c r="D4" s="4" t="s">
        <v>5</v>
      </c>
      <c r="E4" s="4" t="s">
        <v>5</v>
      </c>
    </row>
    <row r="5" spans="1:5">
      <c r="A5" s="2" t="s">
        <v>1433</v>
      </c>
      <c r="B5" s="9">
        <v>28.5</v>
      </c>
      <c r="C5" s="8">
        <v>32</v>
      </c>
      <c r="D5" s="4" t="s">
        <v>5</v>
      </c>
      <c r="E5" s="4" t="s">
        <v>5</v>
      </c>
    </row>
    <row r="6" spans="1:5" ht="30">
      <c r="A6" s="2" t="s">
        <v>1434</v>
      </c>
      <c r="B6" s="4" t="s">
        <v>5</v>
      </c>
      <c r="C6" s="4" t="s">
        <v>5</v>
      </c>
      <c r="D6" s="4" t="s">
        <v>5</v>
      </c>
      <c r="E6" s="4" t="s">
        <v>5</v>
      </c>
    </row>
    <row r="7" spans="1:5">
      <c r="A7" s="3" t="s">
        <v>1433</v>
      </c>
      <c r="B7" s="4" t="s">
        <v>5</v>
      </c>
      <c r="C7" s="4" t="s">
        <v>5</v>
      </c>
      <c r="D7" s="4" t="s">
        <v>5</v>
      </c>
      <c r="E7" s="4" t="s">
        <v>5</v>
      </c>
    </row>
    <row r="8" spans="1:5">
      <c r="A8" s="2" t="s">
        <v>1433</v>
      </c>
      <c r="B8" s="4" t="s">
        <v>5</v>
      </c>
      <c r="C8" s="4" t="s">
        <v>5</v>
      </c>
      <c r="D8" s="4">
        <v>97.4</v>
      </c>
      <c r="E8" s="4">
        <v>65.5</v>
      </c>
    </row>
    <row r="9" spans="1:5" ht="30">
      <c r="A9" s="2" t="s">
        <v>1435</v>
      </c>
      <c r="B9" s="4" t="s">
        <v>5</v>
      </c>
      <c r="C9" s="4" t="s">
        <v>5</v>
      </c>
      <c r="D9" s="4" t="s">
        <v>5</v>
      </c>
      <c r="E9" s="4" t="s">
        <v>5</v>
      </c>
    </row>
    <row r="10" spans="1:5">
      <c r="A10" s="3" t="s">
        <v>1433</v>
      </c>
      <c r="B10" s="4" t="s">
        <v>5</v>
      </c>
      <c r="C10" s="4" t="s">
        <v>5</v>
      </c>
      <c r="D10" s="4" t="s">
        <v>5</v>
      </c>
      <c r="E10" s="4" t="s">
        <v>5</v>
      </c>
    </row>
    <row r="11" spans="1:5">
      <c r="A11" s="2" t="s">
        <v>1433</v>
      </c>
      <c r="B11" s="4">
        <v>22.5</v>
      </c>
      <c r="C11" s="4">
        <v>112.7</v>
      </c>
      <c r="D11" s="4">
        <v>61.9</v>
      </c>
      <c r="E11" s="4">
        <v>368.9</v>
      </c>
    </row>
    <row r="12" spans="1:5" ht="30">
      <c r="A12" s="2" t="s">
        <v>1436</v>
      </c>
      <c r="B12" s="4" t="s">
        <v>5</v>
      </c>
      <c r="C12" s="4" t="s">
        <v>5</v>
      </c>
      <c r="D12" s="4" t="s">
        <v>5</v>
      </c>
      <c r="E12" s="4" t="s">
        <v>5</v>
      </c>
    </row>
    <row r="13" spans="1:5">
      <c r="A13" s="3" t="s">
        <v>1433</v>
      </c>
      <c r="B13" s="4" t="s">
        <v>5</v>
      </c>
      <c r="C13" s="4" t="s">
        <v>5</v>
      </c>
      <c r="D13" s="4" t="s">
        <v>5</v>
      </c>
      <c r="E13" s="4" t="s">
        <v>5</v>
      </c>
    </row>
    <row r="14" spans="1:5">
      <c r="A14" s="2" t="s">
        <v>1433</v>
      </c>
      <c r="B14" s="4">
        <v>41.5</v>
      </c>
      <c r="C14" s="4">
        <v>10.8</v>
      </c>
      <c r="D14" s="4" t="s">
        <v>5</v>
      </c>
      <c r="E14" s="4" t="s">
        <v>5</v>
      </c>
    </row>
    <row r="15" spans="1:5" ht="45">
      <c r="A15" s="2" t="s">
        <v>1437</v>
      </c>
      <c r="B15" s="4" t="s">
        <v>5</v>
      </c>
      <c r="C15" s="4" t="s">
        <v>5</v>
      </c>
      <c r="D15" s="4" t="s">
        <v>5</v>
      </c>
      <c r="E15" s="4" t="s">
        <v>5</v>
      </c>
    </row>
    <row r="16" spans="1:5">
      <c r="A16" s="3" t="s">
        <v>1433</v>
      </c>
      <c r="B16" s="4" t="s">
        <v>5</v>
      </c>
      <c r="C16" s="4" t="s">
        <v>5</v>
      </c>
      <c r="D16" s="4" t="s">
        <v>5</v>
      </c>
      <c r="E16" s="4" t="s">
        <v>5</v>
      </c>
    </row>
    <row r="17" spans="1:5">
      <c r="A17" s="2" t="s">
        <v>1433</v>
      </c>
      <c r="B17" s="4" t="s">
        <v>5</v>
      </c>
      <c r="C17" s="4" t="s">
        <v>5</v>
      </c>
      <c r="D17" s="4">
        <v>82</v>
      </c>
      <c r="E17" s="4">
        <v>34.700000000000003</v>
      </c>
    </row>
    <row r="18" spans="1:5" ht="30">
      <c r="A18" s="2" t="s">
        <v>1438</v>
      </c>
      <c r="B18" s="4" t="s">
        <v>5</v>
      </c>
      <c r="C18" s="4" t="s">
        <v>5</v>
      </c>
      <c r="D18" s="4" t="s">
        <v>5</v>
      </c>
      <c r="E18" s="4" t="s">
        <v>5</v>
      </c>
    </row>
    <row r="19" spans="1:5">
      <c r="A19" s="3" t="s">
        <v>1433</v>
      </c>
      <c r="B19" s="4" t="s">
        <v>5</v>
      </c>
      <c r="C19" s="4" t="s">
        <v>5</v>
      </c>
      <c r="D19" s="4" t="s">
        <v>5</v>
      </c>
      <c r="E19" s="4" t="s">
        <v>5</v>
      </c>
    </row>
    <row r="20" spans="1:5">
      <c r="A20" s="2" t="s">
        <v>1433</v>
      </c>
      <c r="B20" s="4">
        <v>0</v>
      </c>
      <c r="C20" s="4">
        <v>0</v>
      </c>
      <c r="D20" s="4" t="s">
        <v>5</v>
      </c>
      <c r="E20" s="4" t="s">
        <v>5</v>
      </c>
    </row>
    <row r="21" spans="1:5" ht="30">
      <c r="A21" s="2" t="s">
        <v>1439</v>
      </c>
      <c r="B21" s="4" t="s">
        <v>5</v>
      </c>
      <c r="C21" s="4" t="s">
        <v>5</v>
      </c>
      <c r="D21" s="4" t="s">
        <v>5</v>
      </c>
      <c r="E21" s="4" t="s">
        <v>5</v>
      </c>
    </row>
    <row r="22" spans="1:5">
      <c r="A22" s="3" t="s">
        <v>1433</v>
      </c>
      <c r="B22" s="4" t="s">
        <v>5</v>
      </c>
      <c r="C22" s="4" t="s">
        <v>5</v>
      </c>
      <c r="D22" s="4" t="s">
        <v>5</v>
      </c>
      <c r="E22" s="4" t="s">
        <v>5</v>
      </c>
    </row>
    <row r="23" spans="1:5">
      <c r="A23" s="2" t="s">
        <v>1433</v>
      </c>
      <c r="B23" s="4">
        <v>28.9</v>
      </c>
      <c r="C23" s="4">
        <v>19.399999999999999</v>
      </c>
      <c r="D23" s="4">
        <v>78.099999999999994</v>
      </c>
      <c r="E23" s="4">
        <v>44.6</v>
      </c>
    </row>
    <row r="24" spans="1:5" ht="30">
      <c r="A24" s="2" t="s">
        <v>1440</v>
      </c>
      <c r="B24" s="4" t="s">
        <v>5</v>
      </c>
      <c r="C24" s="4" t="s">
        <v>5</v>
      </c>
      <c r="D24" s="4" t="s">
        <v>5</v>
      </c>
      <c r="E24" s="4" t="s">
        <v>5</v>
      </c>
    </row>
    <row r="25" spans="1:5">
      <c r="A25" s="3" t="s">
        <v>1433</v>
      </c>
      <c r="B25" s="4" t="s">
        <v>5</v>
      </c>
      <c r="C25" s="4" t="s">
        <v>5</v>
      </c>
      <c r="D25" s="4" t="s">
        <v>5</v>
      </c>
      <c r="E25" s="4" t="s">
        <v>5</v>
      </c>
    </row>
    <row r="26" spans="1:5">
      <c r="A26" s="2" t="s">
        <v>1433</v>
      </c>
      <c r="B26" s="9">
        <v>21.3</v>
      </c>
      <c r="C26" s="9">
        <v>9.6</v>
      </c>
      <c r="D26" s="4" t="s">
        <v>5</v>
      </c>
      <c r="E26" s="4" t="s">
        <v>5</v>
      </c>
    </row>
    <row r="27" spans="1:5">
      <c r="A27" s="2" t="s">
        <v>1441</v>
      </c>
      <c r="B27" s="4" t="s">
        <v>5</v>
      </c>
      <c r="C27" s="4" t="s">
        <v>5</v>
      </c>
      <c r="D27" s="4" t="s">
        <v>5</v>
      </c>
      <c r="E27" s="4" t="s">
        <v>5</v>
      </c>
    </row>
    <row r="28" spans="1:5">
      <c r="A28" s="3" t="s">
        <v>1442</v>
      </c>
      <c r="B28" s="4" t="s">
        <v>5</v>
      </c>
      <c r="C28" s="4" t="s">
        <v>5</v>
      </c>
      <c r="D28" s="4" t="s">
        <v>5</v>
      </c>
      <c r="E28" s="4" t="s">
        <v>5</v>
      </c>
    </row>
    <row r="29" spans="1:5">
      <c r="A29" s="2" t="s">
        <v>1443</v>
      </c>
      <c r="B29" s="169">
        <v>0.1</v>
      </c>
      <c r="C29" s="169">
        <v>0.1</v>
      </c>
      <c r="D29" s="169">
        <v>0.1</v>
      </c>
      <c r="E29" s="169">
        <v>0.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444</v>
      </c>
      <c r="B1" s="7" t="s">
        <v>1</v>
      </c>
      <c r="C1" s="7"/>
    </row>
    <row r="2" spans="1:3">
      <c r="A2" s="7"/>
      <c r="B2" s="1" t="s">
        <v>2</v>
      </c>
      <c r="C2" s="1" t="s">
        <v>81</v>
      </c>
    </row>
    <row r="3" spans="1:3" ht="30">
      <c r="A3" s="3" t="s">
        <v>1445</v>
      </c>
      <c r="B3" s="4" t="s">
        <v>5</v>
      </c>
      <c r="C3" s="4" t="s">
        <v>5</v>
      </c>
    </row>
    <row r="4" spans="1:3" ht="45">
      <c r="A4" s="2" t="s">
        <v>1446</v>
      </c>
      <c r="B4" s="169">
        <v>0.83</v>
      </c>
      <c r="C4" s="169">
        <v>0.92</v>
      </c>
    </row>
    <row r="5" spans="1:3" ht="45">
      <c r="A5" s="2" t="s">
        <v>1447</v>
      </c>
      <c r="B5" s="169">
        <v>0.17</v>
      </c>
      <c r="C5" s="169">
        <v>0.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c r="A1" s="1" t="s">
        <v>1448</v>
      </c>
      <c r="B1" s="7" t="s">
        <v>80</v>
      </c>
      <c r="C1" s="7"/>
      <c r="D1" s="7"/>
      <c r="E1" s="7"/>
      <c r="F1" s="7" t="s">
        <v>1</v>
      </c>
      <c r="G1" s="7"/>
      <c r="H1" s="7"/>
      <c r="I1" s="7"/>
      <c r="J1" s="1"/>
    </row>
    <row r="2" spans="1:10" ht="30">
      <c r="A2" s="1" t="s">
        <v>27</v>
      </c>
      <c r="B2" s="7" t="s">
        <v>2</v>
      </c>
      <c r="C2" s="7"/>
      <c r="D2" s="7" t="s">
        <v>81</v>
      </c>
      <c r="E2" s="7"/>
      <c r="F2" s="7" t="s">
        <v>2</v>
      </c>
      <c r="G2" s="7"/>
      <c r="H2" s="7" t="s">
        <v>81</v>
      </c>
      <c r="I2" s="7"/>
      <c r="J2" s="1" t="s">
        <v>28</v>
      </c>
    </row>
    <row r="3" spans="1:10" ht="30">
      <c r="A3" s="3" t="s">
        <v>1449</v>
      </c>
      <c r="B3" s="4" t="s">
        <v>5</v>
      </c>
      <c r="C3" s="4"/>
      <c r="D3" s="4" t="s">
        <v>5</v>
      </c>
      <c r="E3" s="4"/>
      <c r="F3" s="4" t="s">
        <v>5</v>
      </c>
      <c r="G3" s="4"/>
      <c r="H3" s="4" t="s">
        <v>5</v>
      </c>
      <c r="I3" s="4"/>
      <c r="J3" s="4" t="s">
        <v>5</v>
      </c>
    </row>
    <row r="4" spans="1:10">
      <c r="A4" s="2" t="s">
        <v>83</v>
      </c>
      <c r="B4" s="8">
        <v>200825</v>
      </c>
      <c r="C4" s="4"/>
      <c r="D4" s="8">
        <v>230593</v>
      </c>
      <c r="E4" s="4"/>
      <c r="F4" s="8">
        <v>577147</v>
      </c>
      <c r="G4" s="4"/>
      <c r="H4" s="8">
        <v>689563</v>
      </c>
      <c r="I4" s="4"/>
      <c r="J4" s="4" t="s">
        <v>5</v>
      </c>
    </row>
    <row r="5" spans="1:10">
      <c r="A5" s="2" t="s">
        <v>84</v>
      </c>
      <c r="B5" s="6">
        <v>-131728</v>
      </c>
      <c r="C5" s="4"/>
      <c r="D5" s="6">
        <v>-124967</v>
      </c>
      <c r="E5" s="4"/>
      <c r="F5" s="6">
        <v>-363437</v>
      </c>
      <c r="G5" s="4"/>
      <c r="H5" s="6">
        <v>-349344</v>
      </c>
      <c r="I5" s="4"/>
      <c r="J5" s="4" t="s">
        <v>5</v>
      </c>
    </row>
    <row r="6" spans="1:10" ht="30">
      <c r="A6" s="2" t="s">
        <v>85</v>
      </c>
      <c r="B6" s="6">
        <v>-60874</v>
      </c>
      <c r="C6" s="4"/>
      <c r="D6" s="6">
        <v>-52844</v>
      </c>
      <c r="E6" s="4"/>
      <c r="F6" s="6">
        <v>-168963</v>
      </c>
      <c r="G6" s="4"/>
      <c r="H6" s="6">
        <v>-166460</v>
      </c>
      <c r="I6" s="4"/>
      <c r="J6" s="4" t="s">
        <v>5</v>
      </c>
    </row>
    <row r="7" spans="1:10">
      <c r="A7" s="2" t="s">
        <v>86</v>
      </c>
      <c r="B7" s="6">
        <v>8223</v>
      </c>
      <c r="C7" s="4"/>
      <c r="D7" s="6">
        <v>52782</v>
      </c>
      <c r="E7" s="4"/>
      <c r="F7" s="6">
        <v>44747</v>
      </c>
      <c r="G7" s="4"/>
      <c r="H7" s="6">
        <v>173759</v>
      </c>
      <c r="I7" s="4"/>
      <c r="J7" s="4" t="s">
        <v>5</v>
      </c>
    </row>
    <row r="8" spans="1:10">
      <c r="A8" s="2" t="s">
        <v>89</v>
      </c>
      <c r="B8" s="6">
        <v>3305</v>
      </c>
      <c r="C8" s="4"/>
      <c r="D8" s="6">
        <v>6957</v>
      </c>
      <c r="E8" s="4"/>
      <c r="F8" s="6">
        <v>16920</v>
      </c>
      <c r="G8" s="4"/>
      <c r="H8" s="6">
        <v>19829</v>
      </c>
      <c r="I8" s="4"/>
      <c r="J8" s="4" t="s">
        <v>5</v>
      </c>
    </row>
    <row r="9" spans="1:10">
      <c r="A9" s="2" t="s">
        <v>91</v>
      </c>
      <c r="B9" s="4">
        <v>0</v>
      </c>
      <c r="C9" s="4"/>
      <c r="D9" s="6">
        <v>1293</v>
      </c>
      <c r="E9" s="4"/>
      <c r="F9" s="4">
        <v>205</v>
      </c>
      <c r="G9" s="4"/>
      <c r="H9" s="6">
        <v>6106</v>
      </c>
      <c r="I9" s="4"/>
      <c r="J9" s="4" t="s">
        <v>5</v>
      </c>
    </row>
    <row r="10" spans="1:10">
      <c r="A10" s="2" t="s">
        <v>609</v>
      </c>
      <c r="B10" s="4" t="s">
        <v>5</v>
      </c>
      <c r="C10" s="4"/>
      <c r="D10" s="4">
        <v>0</v>
      </c>
      <c r="E10" s="4"/>
      <c r="F10" s="6">
        <v>1888</v>
      </c>
      <c r="G10" s="4"/>
      <c r="H10" s="4">
        <v>0</v>
      </c>
      <c r="I10" s="4"/>
      <c r="J10" s="4" t="s">
        <v>5</v>
      </c>
    </row>
    <row r="11" spans="1:10">
      <c r="A11" s="2" t="s">
        <v>94</v>
      </c>
      <c r="B11" s="6">
        <v>-15277</v>
      </c>
      <c r="C11" s="4"/>
      <c r="D11" s="6">
        <v>33989</v>
      </c>
      <c r="E11" s="4"/>
      <c r="F11" s="6">
        <v>-55330</v>
      </c>
      <c r="G11" s="4"/>
      <c r="H11" s="6">
        <v>119750</v>
      </c>
      <c r="I11" s="4"/>
      <c r="J11" s="4" t="s">
        <v>5</v>
      </c>
    </row>
    <row r="12" spans="1:10">
      <c r="A12" s="2" t="s">
        <v>1450</v>
      </c>
      <c r="B12" s="6">
        <v>-1791</v>
      </c>
      <c r="C12" s="4"/>
      <c r="D12" s="6">
        <v>13269</v>
      </c>
      <c r="E12" s="4"/>
      <c r="F12" s="6">
        <v>2484</v>
      </c>
      <c r="G12" s="4"/>
      <c r="H12" s="6">
        <v>15055</v>
      </c>
      <c r="I12" s="4"/>
      <c r="J12" s="4" t="s">
        <v>5</v>
      </c>
    </row>
    <row r="13" spans="1:10">
      <c r="A13" s="2" t="s">
        <v>363</v>
      </c>
      <c r="B13" s="6">
        <v>-9662</v>
      </c>
      <c r="C13" s="4"/>
      <c r="D13" s="6">
        <v>-7351</v>
      </c>
      <c r="E13" s="4"/>
      <c r="F13" s="6">
        <v>-30324</v>
      </c>
      <c r="G13" s="4"/>
      <c r="H13" s="6">
        <v>-21578</v>
      </c>
      <c r="I13" s="4"/>
      <c r="J13" s="4" t="s">
        <v>5</v>
      </c>
    </row>
    <row r="14" spans="1:10">
      <c r="A14" s="2" t="s">
        <v>96</v>
      </c>
      <c r="B14" s="6">
        <v>-20646</v>
      </c>
      <c r="C14" s="4"/>
      <c r="D14" s="6">
        <v>-37648</v>
      </c>
      <c r="E14" s="4"/>
      <c r="F14" s="6">
        <v>63905</v>
      </c>
      <c r="G14" s="4"/>
      <c r="H14" s="6">
        <v>-44722</v>
      </c>
      <c r="I14" s="4"/>
      <c r="J14" s="4" t="s">
        <v>5</v>
      </c>
    </row>
    <row r="15" spans="1:10">
      <c r="A15" s="2" t="s">
        <v>102</v>
      </c>
      <c r="B15" s="6">
        <v>1981</v>
      </c>
      <c r="C15" s="4"/>
      <c r="D15" s="6">
        <v>-17475</v>
      </c>
      <c r="E15" s="4"/>
      <c r="F15" s="6">
        <v>-31673</v>
      </c>
      <c r="G15" s="4"/>
      <c r="H15" s="6">
        <v>-56773</v>
      </c>
      <c r="I15" s="4"/>
      <c r="J15" s="4" t="s">
        <v>5</v>
      </c>
    </row>
    <row r="16" spans="1:10">
      <c r="A16" s="2" t="s">
        <v>103</v>
      </c>
      <c r="B16" s="6">
        <v>-46265</v>
      </c>
      <c r="C16" s="4"/>
      <c r="D16" s="6">
        <v>-15821</v>
      </c>
      <c r="E16" s="4"/>
      <c r="F16" s="6">
        <v>-69035</v>
      </c>
      <c r="G16" s="4"/>
      <c r="H16" s="6">
        <v>11127</v>
      </c>
      <c r="I16" s="4"/>
      <c r="J16" s="4" t="s">
        <v>5</v>
      </c>
    </row>
    <row r="17" spans="1:10">
      <c r="A17" s="2" t="s">
        <v>153</v>
      </c>
      <c r="B17" s="6">
        <v>32726</v>
      </c>
      <c r="C17" s="4"/>
      <c r="D17" s="6">
        <v>29972</v>
      </c>
      <c r="E17" s="4"/>
      <c r="F17" s="6">
        <v>72754</v>
      </c>
      <c r="G17" s="4"/>
      <c r="H17" s="6">
        <v>93857</v>
      </c>
      <c r="I17" s="4"/>
      <c r="J17" s="4" t="s">
        <v>5</v>
      </c>
    </row>
    <row r="18" spans="1:10">
      <c r="A18" s="2" t="s">
        <v>760</v>
      </c>
      <c r="B18" s="6">
        <v>3636917</v>
      </c>
      <c r="C18" s="4"/>
      <c r="D18" s="4" t="s">
        <v>5</v>
      </c>
      <c r="E18" s="4"/>
      <c r="F18" s="6">
        <v>3636917</v>
      </c>
      <c r="G18" s="4"/>
      <c r="H18" s="4" t="s">
        <v>5</v>
      </c>
      <c r="I18" s="4"/>
      <c r="J18" s="6">
        <v>3221401</v>
      </c>
    </row>
    <row r="19" spans="1:10">
      <c r="A19" s="2" t="s">
        <v>1165</v>
      </c>
      <c r="B19" s="4" t="s">
        <v>5</v>
      </c>
      <c r="C19" s="4"/>
      <c r="D19" s="4" t="s">
        <v>5</v>
      </c>
      <c r="E19" s="4"/>
      <c r="F19" s="4" t="s">
        <v>5</v>
      </c>
      <c r="G19" s="4"/>
      <c r="H19" s="4" t="s">
        <v>5</v>
      </c>
      <c r="I19" s="4"/>
      <c r="J19" s="4" t="s">
        <v>5</v>
      </c>
    </row>
    <row r="20" spans="1:10" ht="30">
      <c r="A20" s="3" t="s">
        <v>1449</v>
      </c>
      <c r="B20" s="4" t="s">
        <v>5</v>
      </c>
      <c r="C20" s="4"/>
      <c r="D20" s="4" t="s">
        <v>5</v>
      </c>
      <c r="E20" s="4"/>
      <c r="F20" s="4" t="s">
        <v>5</v>
      </c>
      <c r="G20" s="4"/>
      <c r="H20" s="4" t="s">
        <v>5</v>
      </c>
      <c r="I20" s="4"/>
      <c r="J20" s="4" t="s">
        <v>5</v>
      </c>
    </row>
    <row r="21" spans="1:10">
      <c r="A21" s="2" t="s">
        <v>83</v>
      </c>
      <c r="B21" s="6">
        <v>104524</v>
      </c>
      <c r="C21" s="4"/>
      <c r="D21" s="6">
        <v>102642</v>
      </c>
      <c r="E21" s="4"/>
      <c r="F21" s="6">
        <v>248167</v>
      </c>
      <c r="G21" s="4"/>
      <c r="H21" s="6">
        <v>362729</v>
      </c>
      <c r="I21" s="4"/>
      <c r="J21" s="4" t="s">
        <v>5</v>
      </c>
    </row>
    <row r="22" spans="1:10">
      <c r="A22" s="2" t="s">
        <v>84</v>
      </c>
      <c r="B22" s="6">
        <v>-66839</v>
      </c>
      <c r="C22" s="4"/>
      <c r="D22" s="6">
        <v>-48672</v>
      </c>
      <c r="E22" s="4"/>
      <c r="F22" s="6">
        <v>-148776</v>
      </c>
      <c r="G22" s="4"/>
      <c r="H22" s="6">
        <v>-157070</v>
      </c>
      <c r="I22" s="4"/>
      <c r="J22" s="4" t="s">
        <v>5</v>
      </c>
    </row>
    <row r="23" spans="1:10" ht="30">
      <c r="A23" s="2" t="s">
        <v>85</v>
      </c>
      <c r="B23" s="6">
        <v>-33654</v>
      </c>
      <c r="C23" s="4"/>
      <c r="D23" s="6">
        <v>-34007</v>
      </c>
      <c r="E23" s="4"/>
      <c r="F23" s="6">
        <v>-98161</v>
      </c>
      <c r="G23" s="4"/>
      <c r="H23" s="6">
        <v>-114525</v>
      </c>
      <c r="I23" s="4"/>
      <c r="J23" s="4" t="s">
        <v>5</v>
      </c>
    </row>
    <row r="24" spans="1:10">
      <c r="A24" s="2" t="s">
        <v>86</v>
      </c>
      <c r="B24" s="6">
        <v>4031</v>
      </c>
      <c r="C24" s="4"/>
      <c r="D24" s="6">
        <v>19963</v>
      </c>
      <c r="E24" s="4"/>
      <c r="F24" s="6">
        <v>1230</v>
      </c>
      <c r="G24" s="4"/>
      <c r="H24" s="6">
        <v>91134</v>
      </c>
      <c r="I24" s="4"/>
      <c r="J24" s="4" t="s">
        <v>5</v>
      </c>
    </row>
    <row r="25" spans="1:10">
      <c r="A25" s="2" t="s">
        <v>89</v>
      </c>
      <c r="B25" s="4">
        <v>860</v>
      </c>
      <c r="C25" s="4"/>
      <c r="D25" s="6">
        <v>2288</v>
      </c>
      <c r="E25" s="4"/>
      <c r="F25" s="6">
        <v>6029</v>
      </c>
      <c r="G25" s="4"/>
      <c r="H25" s="6">
        <v>5232</v>
      </c>
      <c r="I25" s="4"/>
      <c r="J25" s="4" t="s">
        <v>5</v>
      </c>
    </row>
    <row r="26" spans="1:10">
      <c r="A26" s="2" t="s">
        <v>91</v>
      </c>
      <c r="B26" s="4" t="s">
        <v>5</v>
      </c>
      <c r="C26" s="4"/>
      <c r="D26" s="4">
        <v>0</v>
      </c>
      <c r="E26" s="4"/>
      <c r="F26" s="4">
        <v>0</v>
      </c>
      <c r="G26" s="4"/>
      <c r="H26" s="4">
        <v>0</v>
      </c>
      <c r="I26" s="4"/>
      <c r="J26" s="4" t="s">
        <v>5</v>
      </c>
    </row>
    <row r="27" spans="1:10">
      <c r="A27" s="2" t="s">
        <v>609</v>
      </c>
      <c r="B27" s="4">
        <v>0</v>
      </c>
      <c r="C27" s="4"/>
      <c r="D27" s="4">
        <v>0</v>
      </c>
      <c r="E27" s="4"/>
      <c r="F27" s="4">
        <v>0</v>
      </c>
      <c r="G27" s="4"/>
      <c r="H27" s="4">
        <v>0</v>
      </c>
      <c r="I27" s="4"/>
      <c r="J27" s="4" t="s">
        <v>5</v>
      </c>
    </row>
    <row r="28" spans="1:10">
      <c r="A28" s="2" t="s">
        <v>94</v>
      </c>
      <c r="B28" s="6">
        <v>3171</v>
      </c>
      <c r="C28" s="4"/>
      <c r="D28" s="6">
        <v>17675</v>
      </c>
      <c r="E28" s="4"/>
      <c r="F28" s="6">
        <v>-4799</v>
      </c>
      <c r="G28" s="4"/>
      <c r="H28" s="6">
        <v>85902</v>
      </c>
      <c r="I28" s="4"/>
      <c r="J28" s="4" t="s">
        <v>5</v>
      </c>
    </row>
    <row r="29" spans="1:10">
      <c r="A29" s="2" t="s">
        <v>1450</v>
      </c>
      <c r="B29" s="6">
        <v>-2281</v>
      </c>
      <c r="C29" s="4"/>
      <c r="D29" s="6">
        <v>4914</v>
      </c>
      <c r="E29" s="4"/>
      <c r="F29" s="4">
        <v>-768</v>
      </c>
      <c r="G29" s="4"/>
      <c r="H29" s="6">
        <v>4774</v>
      </c>
      <c r="I29" s="4"/>
      <c r="J29" s="4" t="s">
        <v>5</v>
      </c>
    </row>
    <row r="30" spans="1:10">
      <c r="A30" s="2" t="s">
        <v>363</v>
      </c>
      <c r="B30" s="6">
        <v>-2925</v>
      </c>
      <c r="C30" s="4"/>
      <c r="D30" s="6">
        <v>-4401</v>
      </c>
      <c r="E30" s="4"/>
      <c r="F30" s="6">
        <v>-10853</v>
      </c>
      <c r="G30" s="4"/>
      <c r="H30" s="6">
        <v>-14883</v>
      </c>
      <c r="I30" s="4"/>
      <c r="J30" s="4" t="s">
        <v>5</v>
      </c>
    </row>
    <row r="31" spans="1:10">
      <c r="A31" s="2" t="s">
        <v>96</v>
      </c>
      <c r="B31" s="6">
        <v>-15260</v>
      </c>
      <c r="C31" s="4"/>
      <c r="D31" s="6">
        <v>-34266</v>
      </c>
      <c r="E31" s="4"/>
      <c r="F31" s="6">
        <v>60234</v>
      </c>
      <c r="G31" s="4"/>
      <c r="H31" s="6">
        <v>-45771</v>
      </c>
      <c r="I31" s="4"/>
      <c r="J31" s="4" t="s">
        <v>5</v>
      </c>
    </row>
    <row r="32" spans="1:10">
      <c r="A32" s="2" t="s">
        <v>102</v>
      </c>
      <c r="B32" s="6">
        <v>1564</v>
      </c>
      <c r="C32" s="4"/>
      <c r="D32" s="6">
        <v>5495</v>
      </c>
      <c r="E32" s="4"/>
      <c r="F32" s="6">
        <v>-17383</v>
      </c>
      <c r="G32" s="4"/>
      <c r="H32" s="6">
        <v>-10015</v>
      </c>
      <c r="I32" s="4"/>
      <c r="J32" s="4" t="s">
        <v>5</v>
      </c>
    </row>
    <row r="33" spans="1:10">
      <c r="A33" s="2" t="s">
        <v>103</v>
      </c>
      <c r="B33" s="6">
        <v>-15731</v>
      </c>
      <c r="C33" s="4"/>
      <c r="D33" s="6">
        <v>-10583</v>
      </c>
      <c r="E33" s="4"/>
      <c r="F33" s="6">
        <v>26431</v>
      </c>
      <c r="G33" s="4"/>
      <c r="H33" s="6">
        <v>20007</v>
      </c>
      <c r="I33" s="4"/>
      <c r="J33" s="4" t="s">
        <v>5</v>
      </c>
    </row>
    <row r="34" spans="1:10" ht="17.25">
      <c r="A34" s="2" t="s">
        <v>153</v>
      </c>
      <c r="B34" s="6">
        <v>10290</v>
      </c>
      <c r="C34" s="173" t="s">
        <v>1451</v>
      </c>
      <c r="D34" s="6">
        <v>11321</v>
      </c>
      <c r="E34" s="173" t="s">
        <v>1451</v>
      </c>
      <c r="F34" s="6">
        <v>24770</v>
      </c>
      <c r="G34" s="173" t="s">
        <v>1451</v>
      </c>
      <c r="H34" s="6">
        <v>29665</v>
      </c>
      <c r="I34" s="173" t="s">
        <v>1451</v>
      </c>
      <c r="J34" s="4" t="s">
        <v>5</v>
      </c>
    </row>
    <row r="35" spans="1:10" ht="17.25">
      <c r="A35" s="2" t="s">
        <v>760</v>
      </c>
      <c r="B35" s="6">
        <v>1825599</v>
      </c>
      <c r="C35" s="173" t="s">
        <v>1452</v>
      </c>
      <c r="D35" s="6">
        <v>1926695</v>
      </c>
      <c r="E35" s="173" t="s">
        <v>1452</v>
      </c>
      <c r="F35" s="6">
        <v>1825599</v>
      </c>
      <c r="G35" s="173" t="s">
        <v>1452</v>
      </c>
      <c r="H35" s="6">
        <v>1926695</v>
      </c>
      <c r="I35" s="173" t="s">
        <v>1452</v>
      </c>
      <c r="J35" s="4" t="s">
        <v>5</v>
      </c>
    </row>
    <row r="36" spans="1:10">
      <c r="A36" s="2" t="s">
        <v>1166</v>
      </c>
      <c r="B36" s="4" t="s">
        <v>5</v>
      </c>
      <c r="C36" s="4"/>
      <c r="D36" s="4" t="s">
        <v>5</v>
      </c>
      <c r="E36" s="4"/>
      <c r="F36" s="4" t="s">
        <v>5</v>
      </c>
      <c r="G36" s="4"/>
      <c r="H36" s="4" t="s">
        <v>5</v>
      </c>
      <c r="I36" s="4"/>
      <c r="J36" s="4" t="s">
        <v>5</v>
      </c>
    </row>
    <row r="37" spans="1:10" ht="30">
      <c r="A37" s="3" t="s">
        <v>1449</v>
      </c>
      <c r="B37" s="4" t="s">
        <v>5</v>
      </c>
      <c r="C37" s="4"/>
      <c r="D37" s="4" t="s">
        <v>5</v>
      </c>
      <c r="E37" s="4"/>
      <c r="F37" s="4" t="s">
        <v>5</v>
      </c>
      <c r="G37" s="4"/>
      <c r="H37" s="4" t="s">
        <v>5</v>
      </c>
      <c r="I37" s="4"/>
      <c r="J37" s="4" t="s">
        <v>5</v>
      </c>
    </row>
    <row r="38" spans="1:10">
      <c r="A38" s="2" t="s">
        <v>83</v>
      </c>
      <c r="B38" s="6">
        <v>28819</v>
      </c>
      <c r="C38" s="4"/>
      <c r="D38" s="6">
        <v>46192</v>
      </c>
      <c r="E38" s="4"/>
      <c r="F38" s="6">
        <v>111196</v>
      </c>
      <c r="G38" s="4"/>
      <c r="H38" s="6">
        <v>140951</v>
      </c>
      <c r="I38" s="4"/>
      <c r="J38" s="4" t="s">
        <v>5</v>
      </c>
    </row>
    <row r="39" spans="1:10">
      <c r="A39" s="2" t="s">
        <v>84</v>
      </c>
      <c r="B39" s="6">
        <v>-17673</v>
      </c>
      <c r="C39" s="4"/>
      <c r="D39" s="6">
        <v>-19937</v>
      </c>
      <c r="E39" s="4"/>
      <c r="F39" s="6">
        <v>-66165</v>
      </c>
      <c r="G39" s="4"/>
      <c r="H39" s="6">
        <v>-56317</v>
      </c>
      <c r="I39" s="4"/>
      <c r="J39" s="4" t="s">
        <v>5</v>
      </c>
    </row>
    <row r="40" spans="1:10" ht="30">
      <c r="A40" s="2" t="s">
        <v>85</v>
      </c>
      <c r="B40" s="6">
        <v>-4909</v>
      </c>
      <c r="C40" s="4"/>
      <c r="D40" s="6">
        <v>-4163</v>
      </c>
      <c r="E40" s="4"/>
      <c r="F40" s="6">
        <v>-14606</v>
      </c>
      <c r="G40" s="4"/>
      <c r="H40" s="6">
        <v>-12452</v>
      </c>
      <c r="I40" s="4"/>
      <c r="J40" s="4" t="s">
        <v>5</v>
      </c>
    </row>
    <row r="41" spans="1:10">
      <c r="A41" s="2" t="s">
        <v>86</v>
      </c>
      <c r="B41" s="6">
        <v>6237</v>
      </c>
      <c r="C41" s="4"/>
      <c r="D41" s="6">
        <v>22092</v>
      </c>
      <c r="E41" s="4"/>
      <c r="F41" s="6">
        <v>30425</v>
      </c>
      <c r="G41" s="4"/>
      <c r="H41" s="6">
        <v>72182</v>
      </c>
      <c r="I41" s="4"/>
      <c r="J41" s="4" t="s">
        <v>5</v>
      </c>
    </row>
    <row r="42" spans="1:10">
      <c r="A42" s="2" t="s">
        <v>89</v>
      </c>
      <c r="B42" s="4">
        <v>-3</v>
      </c>
      <c r="C42" s="4"/>
      <c r="D42" s="4">
        <v>50</v>
      </c>
      <c r="E42" s="4"/>
      <c r="F42" s="4">
        <v>76</v>
      </c>
      <c r="G42" s="4"/>
      <c r="H42" s="4">
        <v>51</v>
      </c>
      <c r="I42" s="4"/>
      <c r="J42" s="4" t="s">
        <v>5</v>
      </c>
    </row>
    <row r="43" spans="1:10">
      <c r="A43" s="2" t="s">
        <v>91</v>
      </c>
      <c r="B43" s="4" t="s">
        <v>5</v>
      </c>
      <c r="C43" s="4"/>
      <c r="D43" s="4">
        <v>0</v>
      </c>
      <c r="E43" s="4"/>
      <c r="F43" s="4">
        <v>0</v>
      </c>
      <c r="G43" s="4"/>
      <c r="H43" s="4">
        <v>0</v>
      </c>
      <c r="I43" s="4"/>
      <c r="J43" s="4" t="s">
        <v>5</v>
      </c>
    </row>
    <row r="44" spans="1:10">
      <c r="A44" s="2" t="s">
        <v>609</v>
      </c>
      <c r="B44" s="6">
        <v>1969</v>
      </c>
      <c r="C44" s="4"/>
      <c r="D44" s="4">
        <v>50</v>
      </c>
      <c r="E44" s="4"/>
      <c r="F44" s="6">
        <v>5691</v>
      </c>
      <c r="G44" s="4"/>
      <c r="H44" s="4">
        <v>80</v>
      </c>
      <c r="I44" s="4"/>
      <c r="J44" s="4" t="s">
        <v>5</v>
      </c>
    </row>
    <row r="45" spans="1:10">
      <c r="A45" s="2" t="s">
        <v>94</v>
      </c>
      <c r="B45" s="6">
        <v>4271</v>
      </c>
      <c r="C45" s="4"/>
      <c r="D45" s="6">
        <v>21992</v>
      </c>
      <c r="E45" s="4"/>
      <c r="F45" s="6">
        <v>24658</v>
      </c>
      <c r="G45" s="4"/>
      <c r="H45" s="6">
        <v>72051</v>
      </c>
      <c r="I45" s="4"/>
      <c r="J45" s="4" t="s">
        <v>5</v>
      </c>
    </row>
    <row r="46" spans="1:10">
      <c r="A46" s="2" t="s">
        <v>1450</v>
      </c>
      <c r="B46" s="4">
        <v>582</v>
      </c>
      <c r="C46" s="4"/>
      <c r="D46" s="6">
        <v>8353</v>
      </c>
      <c r="E46" s="4"/>
      <c r="F46" s="6">
        <v>1871</v>
      </c>
      <c r="G46" s="4"/>
      <c r="H46" s="6">
        <v>9079</v>
      </c>
      <c r="I46" s="4"/>
      <c r="J46" s="4" t="s">
        <v>5</v>
      </c>
    </row>
    <row r="47" spans="1:10">
      <c r="A47" s="2" t="s">
        <v>363</v>
      </c>
      <c r="B47" s="4">
        <v>-12</v>
      </c>
      <c r="C47" s="4"/>
      <c r="D47" s="4">
        <v>-11</v>
      </c>
      <c r="E47" s="4"/>
      <c r="F47" s="4">
        <v>-59</v>
      </c>
      <c r="G47" s="4"/>
      <c r="H47" s="4">
        <v>-47</v>
      </c>
      <c r="I47" s="4"/>
      <c r="J47" s="4" t="s">
        <v>5</v>
      </c>
    </row>
    <row r="48" spans="1:10">
      <c r="A48" s="2" t="s">
        <v>96</v>
      </c>
      <c r="B48" s="4">
        <v>0</v>
      </c>
      <c r="C48" s="4"/>
      <c r="D48" s="4">
        <v>0</v>
      </c>
      <c r="E48" s="4"/>
      <c r="F48" s="4">
        <v>0</v>
      </c>
      <c r="G48" s="4"/>
      <c r="H48" s="4">
        <v>0</v>
      </c>
      <c r="I48" s="4"/>
      <c r="J48" s="4" t="s">
        <v>5</v>
      </c>
    </row>
    <row r="49" spans="1:10">
      <c r="A49" s="2" t="s">
        <v>102</v>
      </c>
      <c r="B49" s="6">
        <v>-4648</v>
      </c>
      <c r="C49" s="4"/>
      <c r="D49" s="6">
        <v>-23106</v>
      </c>
      <c r="E49" s="4"/>
      <c r="F49" s="6">
        <v>-13482</v>
      </c>
      <c r="G49" s="4"/>
      <c r="H49" s="6">
        <v>-41684</v>
      </c>
      <c r="I49" s="4"/>
      <c r="J49" s="4" t="s">
        <v>5</v>
      </c>
    </row>
    <row r="50" spans="1:10">
      <c r="A50" s="2" t="s">
        <v>103</v>
      </c>
      <c r="B50" s="4">
        <v>193</v>
      </c>
      <c r="C50" s="4"/>
      <c r="D50" s="6">
        <v>7228</v>
      </c>
      <c r="E50" s="4"/>
      <c r="F50" s="6">
        <v>12988</v>
      </c>
      <c r="G50" s="4"/>
      <c r="H50" s="6">
        <v>39399</v>
      </c>
      <c r="I50" s="4"/>
      <c r="J50" s="4" t="s">
        <v>5</v>
      </c>
    </row>
    <row r="51" spans="1:10" ht="17.25">
      <c r="A51" s="2" t="s">
        <v>153</v>
      </c>
      <c r="B51" s="6">
        <v>4166</v>
      </c>
      <c r="C51" s="173" t="s">
        <v>1451</v>
      </c>
      <c r="D51" s="6">
        <v>4406</v>
      </c>
      <c r="E51" s="173" t="s">
        <v>1451</v>
      </c>
      <c r="F51" s="6">
        <v>7782</v>
      </c>
      <c r="G51" s="173" t="s">
        <v>1451</v>
      </c>
      <c r="H51" s="6">
        <v>22413</v>
      </c>
      <c r="I51" s="173" t="s">
        <v>1451</v>
      </c>
      <c r="J51" s="4" t="s">
        <v>5</v>
      </c>
    </row>
    <row r="52" spans="1:10" ht="17.25">
      <c r="A52" s="2" t="s">
        <v>760</v>
      </c>
      <c r="B52" s="6">
        <v>289274</v>
      </c>
      <c r="C52" s="173" t="s">
        <v>1452</v>
      </c>
      <c r="D52" s="6">
        <v>299041</v>
      </c>
      <c r="E52" s="173" t="s">
        <v>1452</v>
      </c>
      <c r="F52" s="6">
        <v>289274</v>
      </c>
      <c r="G52" s="173" t="s">
        <v>1452</v>
      </c>
      <c r="H52" s="6">
        <v>299041</v>
      </c>
      <c r="I52" s="173" t="s">
        <v>1452</v>
      </c>
      <c r="J52" s="4" t="s">
        <v>5</v>
      </c>
    </row>
    <row r="53" spans="1:10">
      <c r="A53" s="2" t="s">
        <v>1167</v>
      </c>
      <c r="B53" s="4" t="s">
        <v>5</v>
      </c>
      <c r="C53" s="4"/>
      <c r="D53" s="4" t="s">
        <v>5</v>
      </c>
      <c r="E53" s="4"/>
      <c r="F53" s="4" t="s">
        <v>5</v>
      </c>
      <c r="G53" s="4"/>
      <c r="H53" s="4" t="s">
        <v>5</v>
      </c>
      <c r="I53" s="4"/>
      <c r="J53" s="4" t="s">
        <v>5</v>
      </c>
    </row>
    <row r="54" spans="1:10" ht="30">
      <c r="A54" s="3" t="s">
        <v>1449</v>
      </c>
      <c r="B54" s="4" t="s">
        <v>5</v>
      </c>
      <c r="C54" s="4"/>
      <c r="D54" s="4" t="s">
        <v>5</v>
      </c>
      <c r="E54" s="4"/>
      <c r="F54" s="4" t="s">
        <v>5</v>
      </c>
      <c r="G54" s="4"/>
      <c r="H54" s="4" t="s">
        <v>5</v>
      </c>
      <c r="I54" s="4"/>
      <c r="J54" s="4" t="s">
        <v>5</v>
      </c>
    </row>
    <row r="55" spans="1:10">
      <c r="A55" s="2" t="s">
        <v>83</v>
      </c>
      <c r="B55" s="6">
        <v>38927</v>
      </c>
      <c r="C55" s="4"/>
      <c r="D55" s="6">
        <v>36450</v>
      </c>
      <c r="E55" s="4"/>
      <c r="F55" s="6">
        <v>109053</v>
      </c>
      <c r="G55" s="4"/>
      <c r="H55" s="6">
        <v>67950</v>
      </c>
      <c r="I55" s="4"/>
      <c r="J55" s="4" t="s">
        <v>5</v>
      </c>
    </row>
    <row r="56" spans="1:10">
      <c r="A56" s="2" t="s">
        <v>84</v>
      </c>
      <c r="B56" s="6">
        <v>-27484</v>
      </c>
      <c r="C56" s="4"/>
      <c r="D56" s="6">
        <v>-26881</v>
      </c>
      <c r="E56" s="4"/>
      <c r="F56" s="6">
        <v>-81203</v>
      </c>
      <c r="G56" s="4"/>
      <c r="H56" s="6">
        <v>-60078</v>
      </c>
      <c r="I56" s="4"/>
      <c r="J56" s="4" t="s">
        <v>5</v>
      </c>
    </row>
    <row r="57" spans="1:10" ht="30">
      <c r="A57" s="2" t="s">
        <v>85</v>
      </c>
      <c r="B57" s="6">
        <v>-18190</v>
      </c>
      <c r="C57" s="4"/>
      <c r="D57" s="6">
        <v>-11512</v>
      </c>
      <c r="E57" s="4"/>
      <c r="F57" s="6">
        <v>-44837</v>
      </c>
      <c r="G57" s="4"/>
      <c r="H57" s="6">
        <v>-27836</v>
      </c>
      <c r="I57" s="4"/>
      <c r="J57" s="4" t="s">
        <v>5</v>
      </c>
    </row>
    <row r="58" spans="1:10">
      <c r="A58" s="2" t="s">
        <v>86</v>
      </c>
      <c r="B58" s="6">
        <v>-6747</v>
      </c>
      <c r="C58" s="4"/>
      <c r="D58" s="6">
        <v>-1943</v>
      </c>
      <c r="E58" s="4"/>
      <c r="F58" s="6">
        <v>-16987</v>
      </c>
      <c r="G58" s="4"/>
      <c r="H58" s="6">
        <v>-19964</v>
      </c>
      <c r="I58" s="4"/>
      <c r="J58" s="4" t="s">
        <v>5</v>
      </c>
    </row>
    <row r="59" spans="1:10">
      <c r="A59" s="2" t="s">
        <v>89</v>
      </c>
      <c r="B59" s="6">
        <v>1496</v>
      </c>
      <c r="C59" s="4"/>
      <c r="D59" s="6">
        <v>1476</v>
      </c>
      <c r="E59" s="4"/>
      <c r="F59" s="6">
        <v>2732</v>
      </c>
      <c r="G59" s="4"/>
      <c r="H59" s="6">
        <v>1971</v>
      </c>
      <c r="I59" s="4"/>
      <c r="J59" s="4" t="s">
        <v>5</v>
      </c>
    </row>
    <row r="60" spans="1:10">
      <c r="A60" s="2" t="s">
        <v>91</v>
      </c>
      <c r="B60" s="4" t="s">
        <v>5</v>
      </c>
      <c r="C60" s="4"/>
      <c r="D60" s="4">
        <v>0</v>
      </c>
      <c r="E60" s="4"/>
      <c r="F60" s="4">
        <v>0</v>
      </c>
      <c r="G60" s="4"/>
      <c r="H60" s="4">
        <v>0</v>
      </c>
      <c r="I60" s="4"/>
      <c r="J60" s="4" t="s">
        <v>5</v>
      </c>
    </row>
    <row r="61" spans="1:10">
      <c r="A61" s="2" t="s">
        <v>609</v>
      </c>
      <c r="B61" s="4">
        <v>-6</v>
      </c>
      <c r="C61" s="4"/>
      <c r="D61" s="4">
        <v>39</v>
      </c>
      <c r="E61" s="4"/>
      <c r="F61" s="4">
        <v>204</v>
      </c>
      <c r="G61" s="4"/>
      <c r="H61" s="4">
        <v>75</v>
      </c>
      <c r="I61" s="4"/>
      <c r="J61" s="4" t="s">
        <v>5</v>
      </c>
    </row>
    <row r="62" spans="1:10">
      <c r="A62" s="2" t="s">
        <v>94</v>
      </c>
      <c r="B62" s="6">
        <v>-8237</v>
      </c>
      <c r="C62" s="4"/>
      <c r="D62" s="6">
        <v>-3458</v>
      </c>
      <c r="E62" s="4"/>
      <c r="F62" s="6">
        <v>-19923</v>
      </c>
      <c r="G62" s="4"/>
      <c r="H62" s="6">
        <v>-22010</v>
      </c>
      <c r="I62" s="4"/>
      <c r="J62" s="4" t="s">
        <v>5</v>
      </c>
    </row>
    <row r="63" spans="1:10">
      <c r="A63" s="2" t="s">
        <v>1450</v>
      </c>
      <c r="B63" s="4">
        <v>0</v>
      </c>
      <c r="C63" s="4"/>
      <c r="D63" s="4">
        <v>0</v>
      </c>
      <c r="E63" s="4"/>
      <c r="F63" s="4">
        <v>281</v>
      </c>
      <c r="G63" s="4"/>
      <c r="H63" s="4">
        <v>1</v>
      </c>
      <c r="I63" s="4"/>
      <c r="J63" s="4" t="s">
        <v>5</v>
      </c>
    </row>
    <row r="64" spans="1:10">
      <c r="A64" s="2" t="s">
        <v>363</v>
      </c>
      <c r="B64" s="4">
        <v>-51</v>
      </c>
      <c r="C64" s="4"/>
      <c r="D64" s="6">
        <v>-1834</v>
      </c>
      <c r="E64" s="4"/>
      <c r="F64" s="4">
        <v>-405</v>
      </c>
      <c r="G64" s="4"/>
      <c r="H64" s="6">
        <v>-3627</v>
      </c>
      <c r="I64" s="4"/>
      <c r="J64" s="4" t="s">
        <v>5</v>
      </c>
    </row>
    <row r="65" spans="1:10">
      <c r="A65" s="2" t="s">
        <v>96</v>
      </c>
      <c r="B65" s="6">
        <v>-2952</v>
      </c>
      <c r="C65" s="4"/>
      <c r="D65" s="6">
        <v>-4283</v>
      </c>
      <c r="E65" s="4"/>
      <c r="F65" s="6">
        <v>7626</v>
      </c>
      <c r="G65" s="4"/>
      <c r="H65" s="6">
        <v>-2647</v>
      </c>
      <c r="I65" s="4"/>
      <c r="J65" s="4" t="s">
        <v>5</v>
      </c>
    </row>
    <row r="66" spans="1:10">
      <c r="A66" s="2" t="s">
        <v>102</v>
      </c>
      <c r="B66" s="4">
        <v>0</v>
      </c>
      <c r="C66" s="4"/>
      <c r="D66" s="4">
        <v>0</v>
      </c>
      <c r="E66" s="4"/>
      <c r="F66" s="4">
        <v>-1</v>
      </c>
      <c r="G66" s="4"/>
      <c r="H66" s="4">
        <v>0</v>
      </c>
      <c r="I66" s="4"/>
      <c r="J66" s="4" t="s">
        <v>5</v>
      </c>
    </row>
    <row r="67" spans="1:10">
      <c r="A67" s="2" t="s">
        <v>103</v>
      </c>
      <c r="B67" s="6">
        <v>-11240</v>
      </c>
      <c r="C67" s="4"/>
      <c r="D67" s="6">
        <v>-9575</v>
      </c>
      <c r="E67" s="4"/>
      <c r="F67" s="6">
        <v>-12422</v>
      </c>
      <c r="G67" s="4"/>
      <c r="H67" s="6">
        <v>-28283</v>
      </c>
      <c r="I67" s="4"/>
      <c r="J67" s="4" t="s">
        <v>5</v>
      </c>
    </row>
    <row r="68" spans="1:10" ht="17.25">
      <c r="A68" s="2" t="s">
        <v>153</v>
      </c>
      <c r="B68" s="6">
        <v>4934</v>
      </c>
      <c r="C68" s="173" t="s">
        <v>1451</v>
      </c>
      <c r="D68" s="6">
        <v>9034</v>
      </c>
      <c r="E68" s="173" t="s">
        <v>1451</v>
      </c>
      <c r="F68" s="6">
        <v>15670</v>
      </c>
      <c r="G68" s="173" t="s">
        <v>1451</v>
      </c>
      <c r="H68" s="6">
        <v>29235</v>
      </c>
      <c r="I68" s="173" t="s">
        <v>1451</v>
      </c>
      <c r="J68" s="4" t="s">
        <v>5</v>
      </c>
    </row>
    <row r="69" spans="1:10" ht="17.25">
      <c r="A69" s="2" t="s">
        <v>760</v>
      </c>
      <c r="B69" s="6">
        <v>481613</v>
      </c>
      <c r="C69" s="173" t="s">
        <v>1452</v>
      </c>
      <c r="D69" s="6">
        <v>520619</v>
      </c>
      <c r="E69" s="173" t="s">
        <v>1452</v>
      </c>
      <c r="F69" s="6">
        <v>481613</v>
      </c>
      <c r="G69" s="173" t="s">
        <v>1452</v>
      </c>
      <c r="H69" s="6">
        <v>520619</v>
      </c>
      <c r="I69" s="173" t="s">
        <v>1452</v>
      </c>
      <c r="J69" s="4" t="s">
        <v>5</v>
      </c>
    </row>
    <row r="70" spans="1:10">
      <c r="A70" s="2" t="s">
        <v>1168</v>
      </c>
      <c r="B70" s="4" t="s">
        <v>5</v>
      </c>
      <c r="C70" s="4"/>
      <c r="D70" s="4" t="s">
        <v>5</v>
      </c>
      <c r="E70" s="4"/>
      <c r="F70" s="4" t="s">
        <v>5</v>
      </c>
      <c r="G70" s="4"/>
      <c r="H70" s="4" t="s">
        <v>5</v>
      </c>
      <c r="I70" s="4"/>
      <c r="J70" s="4" t="s">
        <v>5</v>
      </c>
    </row>
    <row r="71" spans="1:10" ht="30">
      <c r="A71" s="3" t="s">
        <v>1449</v>
      </c>
      <c r="B71" s="4" t="s">
        <v>5</v>
      </c>
      <c r="C71" s="4"/>
      <c r="D71" s="4" t="s">
        <v>5</v>
      </c>
      <c r="E71" s="4"/>
      <c r="F71" s="4" t="s">
        <v>5</v>
      </c>
      <c r="G71" s="4"/>
      <c r="H71" s="4" t="s">
        <v>5</v>
      </c>
      <c r="I71" s="4"/>
      <c r="J71" s="4" t="s">
        <v>5</v>
      </c>
    </row>
    <row r="72" spans="1:10">
      <c r="A72" s="2" t="s">
        <v>83</v>
      </c>
      <c r="B72" s="6">
        <v>24259</v>
      </c>
      <c r="C72" s="4"/>
      <c r="D72" s="6">
        <v>36244</v>
      </c>
      <c r="E72" s="4"/>
      <c r="F72" s="6">
        <v>98636</v>
      </c>
      <c r="G72" s="4"/>
      <c r="H72" s="6">
        <v>89156</v>
      </c>
      <c r="I72" s="4"/>
      <c r="J72" s="4" t="s">
        <v>5</v>
      </c>
    </row>
    <row r="73" spans="1:10">
      <c r="A73" s="2" t="s">
        <v>84</v>
      </c>
      <c r="B73" s="6">
        <v>-17861</v>
      </c>
      <c r="C73" s="4"/>
      <c r="D73" s="6">
        <v>-21014</v>
      </c>
      <c r="E73" s="4"/>
      <c r="F73" s="6">
        <v>-62418</v>
      </c>
      <c r="G73" s="4"/>
      <c r="H73" s="6">
        <v>-51331</v>
      </c>
      <c r="I73" s="4"/>
      <c r="J73" s="4" t="s">
        <v>5</v>
      </c>
    </row>
    <row r="74" spans="1:10" ht="30">
      <c r="A74" s="2" t="s">
        <v>85</v>
      </c>
      <c r="B74" s="6">
        <v>-2860</v>
      </c>
      <c r="C74" s="4"/>
      <c r="D74" s="6">
        <v>-2061</v>
      </c>
      <c r="E74" s="4"/>
      <c r="F74" s="6">
        <v>-7365</v>
      </c>
      <c r="G74" s="4"/>
      <c r="H74" s="6">
        <v>-5763</v>
      </c>
      <c r="I74" s="4"/>
      <c r="J74" s="4" t="s">
        <v>5</v>
      </c>
    </row>
    <row r="75" spans="1:10">
      <c r="A75" s="2" t="s">
        <v>86</v>
      </c>
      <c r="B75" s="6">
        <v>3538</v>
      </c>
      <c r="C75" s="4"/>
      <c r="D75" s="6">
        <v>13169</v>
      </c>
      <c r="E75" s="4"/>
      <c r="F75" s="6">
        <v>28853</v>
      </c>
      <c r="G75" s="4"/>
      <c r="H75" s="6">
        <v>32062</v>
      </c>
      <c r="I75" s="4"/>
      <c r="J75" s="4" t="s">
        <v>5</v>
      </c>
    </row>
    <row r="76" spans="1:10">
      <c r="A76" s="2" t="s">
        <v>89</v>
      </c>
      <c r="B76" s="4">
        <v>624</v>
      </c>
      <c r="C76" s="4"/>
      <c r="D76" s="6">
        <v>1158</v>
      </c>
      <c r="E76" s="4"/>
      <c r="F76" s="6">
        <v>1621</v>
      </c>
      <c r="G76" s="4"/>
      <c r="H76" s="6">
        <v>3003</v>
      </c>
      <c r="I76" s="4"/>
      <c r="J76" s="4" t="s">
        <v>5</v>
      </c>
    </row>
    <row r="77" spans="1:10">
      <c r="A77" s="2" t="s">
        <v>91</v>
      </c>
      <c r="B77" s="4" t="s">
        <v>5</v>
      </c>
      <c r="C77" s="4"/>
      <c r="D77" s="4">
        <v>0</v>
      </c>
      <c r="E77" s="4"/>
      <c r="F77" s="4">
        <v>0</v>
      </c>
      <c r="G77" s="4"/>
      <c r="H77" s="4">
        <v>0</v>
      </c>
      <c r="I77" s="4"/>
      <c r="J77" s="4" t="s">
        <v>5</v>
      </c>
    </row>
    <row r="78" spans="1:10">
      <c r="A78" s="2" t="s">
        <v>609</v>
      </c>
      <c r="B78" s="4">
        <v>173</v>
      </c>
      <c r="C78" s="4"/>
      <c r="D78" s="6">
        <v>1109</v>
      </c>
      <c r="E78" s="4"/>
      <c r="F78" s="6">
        <v>34494</v>
      </c>
      <c r="G78" s="4"/>
      <c r="H78" s="6">
        <v>3142</v>
      </c>
      <c r="I78" s="4"/>
      <c r="J78" s="4" t="s">
        <v>5</v>
      </c>
    </row>
    <row r="79" spans="1:10">
      <c r="A79" s="2" t="s">
        <v>94</v>
      </c>
      <c r="B79" s="6">
        <v>2741</v>
      </c>
      <c r="C79" s="4"/>
      <c r="D79" s="6">
        <v>10902</v>
      </c>
      <c r="E79" s="4"/>
      <c r="F79" s="6">
        <v>-7262</v>
      </c>
      <c r="G79" s="4"/>
      <c r="H79" s="6">
        <v>25917</v>
      </c>
      <c r="I79" s="4"/>
      <c r="J79" s="4" t="s">
        <v>5</v>
      </c>
    </row>
    <row r="80" spans="1:10">
      <c r="A80" s="2" t="s">
        <v>1450</v>
      </c>
      <c r="B80" s="4">
        <v>60</v>
      </c>
      <c r="C80" s="4"/>
      <c r="D80" s="4">
        <v>59</v>
      </c>
      <c r="E80" s="4"/>
      <c r="F80" s="4">
        <v>117</v>
      </c>
      <c r="G80" s="4"/>
      <c r="H80" s="4">
        <v>347</v>
      </c>
      <c r="I80" s="4"/>
      <c r="J80" s="4" t="s">
        <v>5</v>
      </c>
    </row>
    <row r="81" spans="1:10">
      <c r="A81" s="2" t="s">
        <v>363</v>
      </c>
      <c r="B81" s="4">
        <v>-5</v>
      </c>
      <c r="C81" s="4"/>
      <c r="D81" s="4">
        <v>-6</v>
      </c>
      <c r="E81" s="4"/>
      <c r="F81" s="4">
        <v>-16</v>
      </c>
      <c r="G81" s="4"/>
      <c r="H81" s="4">
        <v>-21</v>
      </c>
      <c r="I81" s="4"/>
      <c r="J81" s="4" t="s">
        <v>5</v>
      </c>
    </row>
    <row r="82" spans="1:10">
      <c r="A82" s="2" t="s">
        <v>96</v>
      </c>
      <c r="B82" s="6">
        <v>-2363</v>
      </c>
      <c r="C82" s="4"/>
      <c r="D82" s="4">
        <v>0</v>
      </c>
      <c r="E82" s="4"/>
      <c r="F82" s="6">
        <v>-2363</v>
      </c>
      <c r="G82" s="4"/>
      <c r="H82" s="4">
        <v>0</v>
      </c>
      <c r="I82" s="4"/>
      <c r="J82" s="4" t="s">
        <v>5</v>
      </c>
    </row>
    <row r="83" spans="1:10">
      <c r="A83" s="2" t="s">
        <v>102</v>
      </c>
      <c r="B83" s="4">
        <v>0</v>
      </c>
      <c r="C83" s="4"/>
      <c r="D83" s="4">
        <v>0</v>
      </c>
      <c r="E83" s="4"/>
      <c r="F83" s="4">
        <v>0</v>
      </c>
      <c r="G83" s="4"/>
      <c r="H83" s="4">
        <v>0</v>
      </c>
      <c r="I83" s="4"/>
      <c r="J83" s="4" t="s">
        <v>5</v>
      </c>
    </row>
    <row r="84" spans="1:10">
      <c r="A84" s="2" t="s">
        <v>103</v>
      </c>
      <c r="B84" s="4">
        <v>433</v>
      </c>
      <c r="C84" s="4"/>
      <c r="D84" s="6">
        <v>10955</v>
      </c>
      <c r="E84" s="4"/>
      <c r="F84" s="6">
        <v>-9524</v>
      </c>
      <c r="G84" s="4"/>
      <c r="H84" s="6">
        <v>26243</v>
      </c>
      <c r="I84" s="4"/>
      <c r="J84" s="4" t="s">
        <v>5</v>
      </c>
    </row>
    <row r="85" spans="1:10" ht="17.25">
      <c r="A85" s="2" t="s">
        <v>153</v>
      </c>
      <c r="B85" s="6">
        <v>12267</v>
      </c>
      <c r="C85" s="173" t="s">
        <v>1451</v>
      </c>
      <c r="D85" s="6">
        <v>4777</v>
      </c>
      <c r="E85" s="173" t="s">
        <v>1451</v>
      </c>
      <c r="F85" s="6">
        <v>22161</v>
      </c>
      <c r="G85" s="173" t="s">
        <v>1451</v>
      </c>
      <c r="H85" s="6">
        <v>10362</v>
      </c>
      <c r="I85" s="173" t="s">
        <v>1451</v>
      </c>
      <c r="J85" s="4" t="s">
        <v>5</v>
      </c>
    </row>
    <row r="86" spans="1:10" ht="17.25">
      <c r="A86" s="2" t="s">
        <v>760</v>
      </c>
      <c r="B86" s="6">
        <v>161993</v>
      </c>
      <c r="C86" s="173" t="s">
        <v>1452</v>
      </c>
      <c r="D86" s="6">
        <v>104066</v>
      </c>
      <c r="E86" s="173" t="s">
        <v>1452</v>
      </c>
      <c r="F86" s="6">
        <v>161993</v>
      </c>
      <c r="G86" s="173" t="s">
        <v>1452</v>
      </c>
      <c r="H86" s="6">
        <v>104066</v>
      </c>
      <c r="I86" s="173" t="s">
        <v>1452</v>
      </c>
      <c r="J86" s="4" t="s">
        <v>5</v>
      </c>
    </row>
    <row r="87" spans="1:10">
      <c r="A87" s="2" t="s">
        <v>1169</v>
      </c>
      <c r="B87" s="4" t="s">
        <v>5</v>
      </c>
      <c r="C87" s="4"/>
      <c r="D87" s="4" t="s">
        <v>5</v>
      </c>
      <c r="E87" s="4"/>
      <c r="F87" s="4" t="s">
        <v>5</v>
      </c>
      <c r="G87" s="4"/>
      <c r="H87" s="4" t="s">
        <v>5</v>
      </c>
      <c r="I87" s="4"/>
      <c r="J87" s="4" t="s">
        <v>5</v>
      </c>
    </row>
    <row r="88" spans="1:10" ht="30">
      <c r="A88" s="3" t="s">
        <v>1449</v>
      </c>
      <c r="B88" s="4" t="s">
        <v>5</v>
      </c>
      <c r="C88" s="4"/>
      <c r="D88" s="4" t="s">
        <v>5</v>
      </c>
      <c r="E88" s="4"/>
      <c r="F88" s="4" t="s">
        <v>5</v>
      </c>
      <c r="G88" s="4"/>
      <c r="H88" s="4" t="s">
        <v>5</v>
      </c>
      <c r="I88" s="4"/>
      <c r="J88" s="4" t="s">
        <v>5</v>
      </c>
    </row>
    <row r="89" spans="1:10">
      <c r="A89" s="2" t="s">
        <v>83</v>
      </c>
      <c r="B89" s="4">
        <v>0</v>
      </c>
      <c r="C89" s="4"/>
      <c r="D89" s="6">
        <v>4933</v>
      </c>
      <c r="E89" s="4"/>
      <c r="F89" s="4">
        <v>-662</v>
      </c>
      <c r="G89" s="4"/>
      <c r="H89" s="6">
        <v>12700</v>
      </c>
      <c r="I89" s="4"/>
      <c r="J89" s="4" t="s">
        <v>5</v>
      </c>
    </row>
    <row r="90" spans="1:10">
      <c r="A90" s="2" t="s">
        <v>84</v>
      </c>
      <c r="B90" s="4">
        <v>0</v>
      </c>
      <c r="C90" s="4"/>
      <c r="D90" s="6">
        <v>-6481</v>
      </c>
      <c r="E90" s="4"/>
      <c r="F90" s="4">
        <v>0</v>
      </c>
      <c r="G90" s="4"/>
      <c r="H90" s="6">
        <v>-17276</v>
      </c>
      <c r="I90" s="4"/>
      <c r="J90" s="4" t="s">
        <v>5</v>
      </c>
    </row>
    <row r="91" spans="1:10" ht="30">
      <c r="A91" s="2" t="s">
        <v>85</v>
      </c>
      <c r="B91" s="4">
        <v>-108</v>
      </c>
      <c r="C91" s="4"/>
      <c r="D91" s="4">
        <v>-32</v>
      </c>
      <c r="E91" s="4"/>
      <c r="F91" s="4">
        <v>-338</v>
      </c>
      <c r="G91" s="4"/>
      <c r="H91" s="6">
        <v>-1332</v>
      </c>
      <c r="I91" s="4"/>
      <c r="J91" s="4" t="s">
        <v>5</v>
      </c>
    </row>
    <row r="92" spans="1:10">
      <c r="A92" s="2" t="s">
        <v>86</v>
      </c>
      <c r="B92" s="4">
        <v>-108</v>
      </c>
      <c r="C92" s="4"/>
      <c r="D92" s="6">
        <v>-1580</v>
      </c>
      <c r="E92" s="4"/>
      <c r="F92" s="6">
        <v>-1000</v>
      </c>
      <c r="G92" s="4"/>
      <c r="H92" s="6">
        <v>-5908</v>
      </c>
      <c r="I92" s="4"/>
      <c r="J92" s="4" t="s">
        <v>5</v>
      </c>
    </row>
    <row r="93" spans="1:10">
      <c r="A93" s="2" t="s">
        <v>89</v>
      </c>
      <c r="B93" s="4">
        <v>282</v>
      </c>
      <c r="C93" s="4"/>
      <c r="D93" s="6">
        <v>1217</v>
      </c>
      <c r="E93" s="4"/>
      <c r="F93" s="6">
        <v>4460</v>
      </c>
      <c r="G93" s="4"/>
      <c r="H93" s="6">
        <v>7391</v>
      </c>
      <c r="I93" s="4"/>
      <c r="J93" s="4" t="s">
        <v>5</v>
      </c>
    </row>
    <row r="94" spans="1:10">
      <c r="A94" s="2" t="s">
        <v>91</v>
      </c>
      <c r="B94" s="4" t="s">
        <v>5</v>
      </c>
      <c r="C94" s="4"/>
      <c r="D94" s="6">
        <v>1293</v>
      </c>
      <c r="E94" s="4"/>
      <c r="F94" s="4">
        <v>205</v>
      </c>
      <c r="G94" s="4"/>
      <c r="H94" s="6">
        <v>6106</v>
      </c>
      <c r="I94" s="4"/>
      <c r="J94" s="4" t="s">
        <v>5</v>
      </c>
    </row>
    <row r="95" spans="1:10">
      <c r="A95" s="2" t="s">
        <v>609</v>
      </c>
      <c r="B95" s="4">
        <v>738</v>
      </c>
      <c r="C95" s="4"/>
      <c r="D95" s="4">
        <v>133</v>
      </c>
      <c r="E95" s="4"/>
      <c r="F95" s="6">
        <v>2643</v>
      </c>
      <c r="G95" s="4"/>
      <c r="H95" s="4">
        <v>411</v>
      </c>
      <c r="I95" s="4"/>
      <c r="J95" s="4" t="s">
        <v>5</v>
      </c>
    </row>
    <row r="96" spans="1:10">
      <c r="A96" s="2" t="s">
        <v>94</v>
      </c>
      <c r="B96" s="6">
        <v>-1128</v>
      </c>
      <c r="C96" s="4"/>
      <c r="D96" s="6">
        <v>-4223</v>
      </c>
      <c r="E96" s="4"/>
      <c r="F96" s="6">
        <v>-8308</v>
      </c>
      <c r="G96" s="4"/>
      <c r="H96" s="6">
        <v>-19816</v>
      </c>
      <c r="I96" s="4"/>
      <c r="J96" s="4" t="s">
        <v>5</v>
      </c>
    </row>
    <row r="97" spans="1:10">
      <c r="A97" s="2" t="s">
        <v>1450</v>
      </c>
      <c r="B97" s="4">
        <v>-595</v>
      </c>
      <c r="C97" s="4"/>
      <c r="D97" s="4">
        <v>-342</v>
      </c>
      <c r="E97" s="4"/>
      <c r="F97" s="4">
        <v>166</v>
      </c>
      <c r="G97" s="4"/>
      <c r="H97" s="4">
        <v>-912</v>
      </c>
      <c r="I97" s="4"/>
      <c r="J97" s="4" t="s">
        <v>5</v>
      </c>
    </row>
    <row r="98" spans="1:10">
      <c r="A98" s="2" t="s">
        <v>363</v>
      </c>
      <c r="B98" s="4">
        <v>0</v>
      </c>
      <c r="C98" s="4"/>
      <c r="D98" s="4">
        <v>-2</v>
      </c>
      <c r="E98" s="4"/>
      <c r="F98" s="4">
        <v>0</v>
      </c>
      <c r="G98" s="4"/>
      <c r="H98" s="4">
        <v>-3</v>
      </c>
      <c r="I98" s="4"/>
      <c r="J98" s="4" t="s">
        <v>5</v>
      </c>
    </row>
    <row r="99" spans="1:10">
      <c r="A99" s="2" t="s">
        <v>96</v>
      </c>
      <c r="B99" s="4">
        <v>0</v>
      </c>
      <c r="C99" s="4"/>
      <c r="D99" s="4">
        <v>0</v>
      </c>
      <c r="E99" s="4"/>
      <c r="F99" s="4">
        <v>0</v>
      </c>
      <c r="G99" s="4"/>
      <c r="H99" s="4">
        <v>0</v>
      </c>
      <c r="I99" s="4"/>
      <c r="J99" s="4" t="s">
        <v>5</v>
      </c>
    </row>
    <row r="100" spans="1:10">
      <c r="A100" s="2" t="s">
        <v>102</v>
      </c>
      <c r="B100" s="4">
        <v>5</v>
      </c>
      <c r="C100" s="4"/>
      <c r="D100" s="6">
        <v>1233</v>
      </c>
      <c r="E100" s="4"/>
      <c r="F100" s="4">
        <v>-38</v>
      </c>
      <c r="G100" s="4"/>
      <c r="H100" s="4">
        <v>993</v>
      </c>
      <c r="I100" s="4"/>
      <c r="J100" s="4" t="s">
        <v>5</v>
      </c>
    </row>
    <row r="101" spans="1:10">
      <c r="A101" s="2" t="s">
        <v>103</v>
      </c>
      <c r="B101" s="6">
        <v>-1718</v>
      </c>
      <c r="C101" s="4"/>
      <c r="D101" s="6">
        <v>-3334</v>
      </c>
      <c r="E101" s="4"/>
      <c r="F101" s="6">
        <v>-8180</v>
      </c>
      <c r="G101" s="4"/>
      <c r="H101" s="6">
        <v>-19738</v>
      </c>
      <c r="I101" s="4"/>
      <c r="J101" s="4" t="s">
        <v>5</v>
      </c>
    </row>
    <row r="102" spans="1:10" ht="17.25">
      <c r="A102" s="2" t="s">
        <v>153</v>
      </c>
      <c r="B102" s="4">
        <v>0</v>
      </c>
      <c r="C102" s="173" t="s">
        <v>1451</v>
      </c>
      <c r="D102" s="4">
        <v>6</v>
      </c>
      <c r="E102" s="173" t="s">
        <v>1451</v>
      </c>
      <c r="F102" s="4">
        <v>10</v>
      </c>
      <c r="G102" s="173" t="s">
        <v>1451</v>
      </c>
      <c r="H102" s="6">
        <v>1194</v>
      </c>
      <c r="I102" s="173" t="s">
        <v>1451</v>
      </c>
      <c r="J102" s="4" t="s">
        <v>5</v>
      </c>
    </row>
    <row r="103" spans="1:10" ht="17.25">
      <c r="A103" s="2" t="s">
        <v>760</v>
      </c>
      <c r="B103" s="6">
        <v>6146</v>
      </c>
      <c r="C103" s="173" t="s">
        <v>1452</v>
      </c>
      <c r="D103" s="6">
        <v>11339</v>
      </c>
      <c r="E103" s="173" t="s">
        <v>1452</v>
      </c>
      <c r="F103" s="6">
        <v>6146</v>
      </c>
      <c r="G103" s="173" t="s">
        <v>1452</v>
      </c>
      <c r="H103" s="6">
        <v>11339</v>
      </c>
      <c r="I103" s="173" t="s">
        <v>1452</v>
      </c>
      <c r="J103" s="4" t="s">
        <v>5</v>
      </c>
    </row>
    <row r="104" spans="1:10">
      <c r="A104" s="2" t="s">
        <v>1170</v>
      </c>
      <c r="B104" s="4" t="s">
        <v>5</v>
      </c>
      <c r="C104" s="4"/>
      <c r="D104" s="4" t="s">
        <v>5</v>
      </c>
      <c r="E104" s="4"/>
      <c r="F104" s="4" t="s">
        <v>5</v>
      </c>
      <c r="G104" s="4"/>
      <c r="H104" s="4" t="s">
        <v>5</v>
      </c>
      <c r="I104" s="4"/>
      <c r="J104" s="4" t="s">
        <v>5</v>
      </c>
    </row>
    <row r="105" spans="1:10" ht="30">
      <c r="A105" s="3" t="s">
        <v>1449</v>
      </c>
      <c r="B105" s="4" t="s">
        <v>5</v>
      </c>
      <c r="C105" s="4"/>
      <c r="D105" s="4" t="s">
        <v>5</v>
      </c>
      <c r="E105" s="4"/>
      <c r="F105" s="4" t="s">
        <v>5</v>
      </c>
      <c r="G105" s="4"/>
      <c r="H105" s="4" t="s">
        <v>5</v>
      </c>
      <c r="I105" s="4"/>
      <c r="J105" s="4" t="s">
        <v>5</v>
      </c>
    </row>
    <row r="106" spans="1:10">
      <c r="A106" s="2" t="s">
        <v>83</v>
      </c>
      <c r="B106" s="6">
        <v>4296</v>
      </c>
      <c r="C106" s="4"/>
      <c r="D106" s="6">
        <v>4132</v>
      </c>
      <c r="E106" s="4"/>
      <c r="F106" s="6">
        <v>10757</v>
      </c>
      <c r="G106" s="4"/>
      <c r="H106" s="6">
        <v>16077</v>
      </c>
      <c r="I106" s="4"/>
      <c r="J106" s="4" t="s">
        <v>5</v>
      </c>
    </row>
    <row r="107" spans="1:10">
      <c r="A107" s="2" t="s">
        <v>84</v>
      </c>
      <c r="B107" s="6">
        <v>-1871</v>
      </c>
      <c r="C107" s="4"/>
      <c r="D107" s="6">
        <v>-1982</v>
      </c>
      <c r="E107" s="4"/>
      <c r="F107" s="6">
        <v>-4874</v>
      </c>
      <c r="G107" s="4"/>
      <c r="H107" s="6">
        <v>-7272</v>
      </c>
      <c r="I107" s="4"/>
      <c r="J107" s="4" t="s">
        <v>5</v>
      </c>
    </row>
    <row r="108" spans="1:10" ht="30">
      <c r="A108" s="2" t="s">
        <v>85</v>
      </c>
      <c r="B108" s="4">
        <v>-894</v>
      </c>
      <c r="C108" s="4"/>
      <c r="D108" s="4">
        <v>-898</v>
      </c>
      <c r="E108" s="4"/>
      <c r="F108" s="6">
        <v>-2938</v>
      </c>
      <c r="G108" s="4"/>
      <c r="H108" s="6">
        <v>-4134</v>
      </c>
      <c r="I108" s="4"/>
      <c r="J108" s="4" t="s">
        <v>5</v>
      </c>
    </row>
    <row r="109" spans="1:10">
      <c r="A109" s="2" t="s">
        <v>86</v>
      </c>
      <c r="B109" s="6">
        <v>1531</v>
      </c>
      <c r="C109" s="4"/>
      <c r="D109" s="6">
        <v>1252</v>
      </c>
      <c r="E109" s="4"/>
      <c r="F109" s="6">
        <v>2945</v>
      </c>
      <c r="G109" s="4"/>
      <c r="H109" s="6">
        <v>4671</v>
      </c>
      <c r="I109" s="4"/>
      <c r="J109" s="4" t="s">
        <v>5</v>
      </c>
    </row>
    <row r="110" spans="1:10">
      <c r="A110" s="2" t="s">
        <v>89</v>
      </c>
      <c r="B110" s="4">
        <v>0</v>
      </c>
      <c r="C110" s="4"/>
      <c r="D110" s="4">
        <v>0</v>
      </c>
      <c r="E110" s="4"/>
      <c r="F110" s="4">
        <v>0</v>
      </c>
      <c r="G110" s="4"/>
      <c r="H110" s="4">
        <v>0</v>
      </c>
      <c r="I110" s="4"/>
      <c r="J110" s="4" t="s">
        <v>5</v>
      </c>
    </row>
    <row r="111" spans="1:10">
      <c r="A111" s="2" t="s">
        <v>91</v>
      </c>
      <c r="B111" s="4" t="s">
        <v>5</v>
      </c>
      <c r="C111" s="4"/>
      <c r="D111" s="4">
        <v>0</v>
      </c>
      <c r="E111" s="4"/>
      <c r="F111" s="4">
        <v>0</v>
      </c>
      <c r="G111" s="4"/>
      <c r="H111" s="4">
        <v>0</v>
      </c>
      <c r="I111" s="4"/>
      <c r="J111" s="4" t="s">
        <v>5</v>
      </c>
    </row>
    <row r="112" spans="1:10">
      <c r="A112" s="2" t="s">
        <v>609</v>
      </c>
      <c r="B112" s="4">
        <v>0</v>
      </c>
      <c r="C112" s="4"/>
      <c r="D112" s="4">
        <v>0</v>
      </c>
      <c r="E112" s="4"/>
      <c r="F112" s="4">
        <v>0</v>
      </c>
      <c r="G112" s="4"/>
      <c r="H112" s="4">
        <v>0</v>
      </c>
      <c r="I112" s="4"/>
      <c r="J112" s="4" t="s">
        <v>5</v>
      </c>
    </row>
    <row r="113" spans="1:10">
      <c r="A113" s="2" t="s">
        <v>94</v>
      </c>
      <c r="B113" s="6">
        <v>1531</v>
      </c>
      <c r="C113" s="4"/>
      <c r="D113" s="6">
        <v>1252</v>
      </c>
      <c r="E113" s="4"/>
      <c r="F113" s="6">
        <v>2945</v>
      </c>
      <c r="G113" s="4"/>
      <c r="H113" s="6">
        <v>4671</v>
      </c>
      <c r="I113" s="4"/>
      <c r="J113" s="4" t="s">
        <v>5</v>
      </c>
    </row>
    <row r="114" spans="1:10">
      <c r="A114" s="2" t="s">
        <v>1450</v>
      </c>
      <c r="B114" s="4">
        <v>0</v>
      </c>
      <c r="C114" s="4"/>
      <c r="D114" s="4">
        <v>0</v>
      </c>
      <c r="E114" s="4"/>
      <c r="F114" s="4">
        <v>0</v>
      </c>
      <c r="G114" s="4"/>
      <c r="H114" s="4">
        <v>0</v>
      </c>
      <c r="I114" s="4"/>
      <c r="J114" s="4" t="s">
        <v>5</v>
      </c>
    </row>
    <row r="115" spans="1:10">
      <c r="A115" s="2" t="s">
        <v>363</v>
      </c>
      <c r="B115" s="4">
        <v>0</v>
      </c>
      <c r="C115" s="4"/>
      <c r="D115" s="4">
        <v>0</v>
      </c>
      <c r="E115" s="4"/>
      <c r="F115" s="4">
        <v>0</v>
      </c>
      <c r="G115" s="4"/>
      <c r="H115" s="4">
        <v>0</v>
      </c>
      <c r="I115" s="4"/>
      <c r="J115" s="4" t="s">
        <v>5</v>
      </c>
    </row>
    <row r="116" spans="1:10">
      <c r="A116" s="2" t="s">
        <v>96</v>
      </c>
      <c r="B116" s="4">
        <v>0</v>
      </c>
      <c r="C116" s="4"/>
      <c r="D116" s="4">
        <v>0</v>
      </c>
      <c r="E116" s="4"/>
      <c r="F116" s="4">
        <v>0</v>
      </c>
      <c r="G116" s="4"/>
      <c r="H116" s="4">
        <v>0</v>
      </c>
      <c r="I116" s="4"/>
      <c r="J116" s="4" t="s">
        <v>5</v>
      </c>
    </row>
    <row r="117" spans="1:10">
      <c r="A117" s="2" t="s">
        <v>102</v>
      </c>
      <c r="B117" s="4">
        <v>0</v>
      </c>
      <c r="C117" s="4"/>
      <c r="D117" s="4">
        <v>-202</v>
      </c>
      <c r="E117" s="4"/>
      <c r="F117" s="4">
        <v>0</v>
      </c>
      <c r="G117" s="4"/>
      <c r="H117" s="4">
        <v>-202</v>
      </c>
      <c r="I117" s="4"/>
      <c r="J117" s="4" t="s">
        <v>5</v>
      </c>
    </row>
    <row r="118" spans="1:10">
      <c r="A118" s="2" t="s">
        <v>103</v>
      </c>
      <c r="B118" s="6">
        <v>1531</v>
      </c>
      <c r="C118" s="4"/>
      <c r="D118" s="6">
        <v>1050</v>
      </c>
      <c r="E118" s="4"/>
      <c r="F118" s="6">
        <v>2945</v>
      </c>
      <c r="G118" s="4"/>
      <c r="H118" s="6">
        <v>4469</v>
      </c>
      <c r="I118" s="4"/>
      <c r="J118" s="4" t="s">
        <v>5</v>
      </c>
    </row>
    <row r="119" spans="1:10" ht="17.25">
      <c r="A119" s="2" t="s">
        <v>153</v>
      </c>
      <c r="B119" s="4">
        <v>0</v>
      </c>
      <c r="C119" s="173" t="s">
        <v>1451</v>
      </c>
      <c r="D119" s="4">
        <v>0</v>
      </c>
      <c r="E119" s="173" t="s">
        <v>1451</v>
      </c>
      <c r="F119" s="4">
        <v>0</v>
      </c>
      <c r="G119" s="173" t="s">
        <v>1451</v>
      </c>
      <c r="H119" s="4">
        <v>0</v>
      </c>
      <c r="I119" s="173" t="s">
        <v>1451</v>
      </c>
      <c r="J119" s="4" t="s">
        <v>5</v>
      </c>
    </row>
    <row r="120" spans="1:10" ht="17.25">
      <c r="A120" s="2" t="s">
        <v>760</v>
      </c>
      <c r="B120" s="6">
        <v>27938</v>
      </c>
      <c r="C120" s="173" t="s">
        <v>1452</v>
      </c>
      <c r="D120" s="6">
        <v>32619</v>
      </c>
      <c r="E120" s="173" t="s">
        <v>1452</v>
      </c>
      <c r="F120" s="6">
        <v>27938</v>
      </c>
      <c r="G120" s="173" t="s">
        <v>1452</v>
      </c>
      <c r="H120" s="6">
        <v>32619</v>
      </c>
      <c r="I120" s="173" t="s">
        <v>1452</v>
      </c>
      <c r="J120" s="4" t="s">
        <v>5</v>
      </c>
    </row>
    <row r="121" spans="1:10">
      <c r="A121" s="2" t="s">
        <v>1171</v>
      </c>
      <c r="B121" s="4" t="s">
        <v>5</v>
      </c>
      <c r="C121" s="4"/>
      <c r="D121" s="4" t="s">
        <v>5</v>
      </c>
      <c r="E121" s="4"/>
      <c r="F121" s="4" t="s">
        <v>5</v>
      </c>
      <c r="G121" s="4"/>
      <c r="H121" s="4" t="s">
        <v>5</v>
      </c>
      <c r="I121" s="4"/>
      <c r="J121" s="4" t="s">
        <v>5</v>
      </c>
    </row>
    <row r="122" spans="1:10" ht="30">
      <c r="A122" s="3" t="s">
        <v>1449</v>
      </c>
      <c r="B122" s="4" t="s">
        <v>5</v>
      </c>
      <c r="C122" s="4"/>
      <c r="D122" s="4" t="s">
        <v>5</v>
      </c>
      <c r="E122" s="4"/>
      <c r="F122" s="4" t="s">
        <v>5</v>
      </c>
      <c r="G122" s="4"/>
      <c r="H122" s="4" t="s">
        <v>5</v>
      </c>
      <c r="I122" s="4"/>
      <c r="J122" s="4" t="s">
        <v>5</v>
      </c>
    </row>
    <row r="123" spans="1:10">
      <c r="A123" s="2" t="s">
        <v>83</v>
      </c>
      <c r="B123" s="4">
        <v>0</v>
      </c>
      <c r="C123" s="4"/>
      <c r="D123" s="4">
        <v>0</v>
      </c>
      <c r="E123" s="4"/>
      <c r="F123" s="4">
        <v>0</v>
      </c>
      <c r="G123" s="4"/>
      <c r="H123" s="4" t="s">
        <v>5</v>
      </c>
      <c r="I123" s="4"/>
      <c r="J123" s="4" t="s">
        <v>5</v>
      </c>
    </row>
    <row r="124" spans="1:10">
      <c r="A124" s="2" t="s">
        <v>84</v>
      </c>
      <c r="B124" s="4">
        <v>0</v>
      </c>
      <c r="C124" s="4"/>
      <c r="D124" s="4">
        <v>0</v>
      </c>
      <c r="E124" s="4"/>
      <c r="F124" s="4">
        <v>0</v>
      </c>
      <c r="G124" s="4"/>
      <c r="H124" s="4">
        <v>0</v>
      </c>
      <c r="I124" s="4"/>
      <c r="J124" s="4" t="s">
        <v>5</v>
      </c>
    </row>
    <row r="125" spans="1:10" ht="30">
      <c r="A125" s="2" t="s">
        <v>85</v>
      </c>
      <c r="B125" s="4">
        <v>-11</v>
      </c>
      <c r="C125" s="4"/>
      <c r="D125" s="4">
        <v>0</v>
      </c>
      <c r="E125" s="4"/>
      <c r="F125" s="4">
        <v>-12</v>
      </c>
      <c r="G125" s="4"/>
      <c r="H125" s="4">
        <v>0</v>
      </c>
      <c r="I125" s="4"/>
      <c r="J125" s="4" t="s">
        <v>5</v>
      </c>
    </row>
    <row r="126" spans="1:10">
      <c r="A126" s="2" t="s">
        <v>86</v>
      </c>
      <c r="B126" s="4">
        <v>-11</v>
      </c>
      <c r="C126" s="4"/>
      <c r="D126" s="4">
        <v>0</v>
      </c>
      <c r="E126" s="4"/>
      <c r="F126" s="4">
        <v>-12</v>
      </c>
      <c r="G126" s="4"/>
      <c r="H126" s="4">
        <v>0</v>
      </c>
      <c r="I126" s="4"/>
      <c r="J126" s="4" t="s">
        <v>5</v>
      </c>
    </row>
    <row r="127" spans="1:10">
      <c r="A127" s="2" t="s">
        <v>89</v>
      </c>
      <c r="B127" s="4">
        <v>-671</v>
      </c>
      <c r="C127" s="4"/>
      <c r="D127" s="4">
        <v>0</v>
      </c>
      <c r="E127" s="4"/>
      <c r="F127" s="4">
        <v>19</v>
      </c>
      <c r="G127" s="4"/>
      <c r="H127" s="4">
        <v>0</v>
      </c>
      <c r="I127" s="4"/>
      <c r="J127" s="4" t="s">
        <v>5</v>
      </c>
    </row>
    <row r="128" spans="1:10">
      <c r="A128" s="2" t="s">
        <v>91</v>
      </c>
      <c r="B128" s="4" t="s">
        <v>5</v>
      </c>
      <c r="C128" s="4"/>
      <c r="D128" s="4">
        <v>0</v>
      </c>
      <c r="E128" s="4"/>
      <c r="F128" s="4">
        <v>0</v>
      </c>
      <c r="G128" s="4"/>
      <c r="H128" s="4">
        <v>0</v>
      </c>
      <c r="I128" s="4"/>
      <c r="J128" s="4" t="s">
        <v>5</v>
      </c>
    </row>
    <row r="129" spans="1:10">
      <c r="A129" s="2" t="s">
        <v>609</v>
      </c>
      <c r="B129" s="6">
        <v>1888</v>
      </c>
      <c r="C129" s="4"/>
      <c r="D129" s="4" t="s">
        <v>5</v>
      </c>
      <c r="E129" s="4"/>
      <c r="F129" s="4" t="s">
        <v>5</v>
      </c>
      <c r="G129" s="4"/>
      <c r="H129" s="4" t="s">
        <v>5</v>
      </c>
      <c r="I129" s="4"/>
      <c r="J129" s="4" t="s">
        <v>5</v>
      </c>
    </row>
    <row r="130" spans="1:10">
      <c r="A130" s="2" t="s">
        <v>94</v>
      </c>
      <c r="B130" s="6">
        <v>-1228</v>
      </c>
      <c r="C130" s="4"/>
      <c r="D130" s="4">
        <v>0</v>
      </c>
      <c r="E130" s="4"/>
      <c r="F130" s="6">
        <v>-1919</v>
      </c>
      <c r="G130" s="4"/>
      <c r="H130" s="4">
        <v>0</v>
      </c>
      <c r="I130" s="4"/>
      <c r="J130" s="4" t="s">
        <v>5</v>
      </c>
    </row>
    <row r="131" spans="1:10">
      <c r="A131" s="2" t="s">
        <v>1450</v>
      </c>
      <c r="B131" s="4">
        <v>19</v>
      </c>
      <c r="C131" s="4"/>
      <c r="D131" s="4">
        <v>0</v>
      </c>
      <c r="E131" s="4"/>
      <c r="F131" s="4">
        <v>8</v>
      </c>
      <c r="G131" s="4"/>
      <c r="H131" s="4">
        <v>0</v>
      </c>
      <c r="I131" s="4"/>
      <c r="J131" s="4" t="s">
        <v>5</v>
      </c>
    </row>
    <row r="132" spans="1:10">
      <c r="A132" s="2" t="s">
        <v>363</v>
      </c>
      <c r="B132" s="4">
        <v>0</v>
      </c>
      <c r="C132" s="4"/>
      <c r="D132" s="4">
        <v>0</v>
      </c>
      <c r="E132" s="4"/>
      <c r="F132" s="4">
        <v>0</v>
      </c>
      <c r="G132" s="4"/>
      <c r="H132" s="4">
        <v>0</v>
      </c>
      <c r="I132" s="4"/>
      <c r="J132" s="4" t="s">
        <v>5</v>
      </c>
    </row>
    <row r="133" spans="1:10">
      <c r="A133" s="2" t="s">
        <v>96</v>
      </c>
      <c r="B133" s="4">
        <v>0</v>
      </c>
      <c r="C133" s="4"/>
      <c r="D133" s="4">
        <v>0</v>
      </c>
      <c r="E133" s="4"/>
      <c r="F133" s="4">
        <v>0</v>
      </c>
      <c r="G133" s="4"/>
      <c r="H133" s="4">
        <v>0</v>
      </c>
      <c r="I133" s="4"/>
      <c r="J133" s="4" t="s">
        <v>5</v>
      </c>
    </row>
    <row r="134" spans="1:10">
      <c r="A134" s="2" t="s">
        <v>102</v>
      </c>
      <c r="B134" s="4">
        <v>0</v>
      </c>
      <c r="C134" s="4"/>
      <c r="D134" s="4">
        <v>0</v>
      </c>
      <c r="E134" s="4"/>
      <c r="F134" s="4">
        <v>0</v>
      </c>
      <c r="G134" s="4"/>
      <c r="H134" s="4">
        <v>0</v>
      </c>
      <c r="I134" s="4"/>
      <c r="J134" s="4" t="s">
        <v>5</v>
      </c>
    </row>
    <row r="135" spans="1:10">
      <c r="A135" s="2" t="s">
        <v>103</v>
      </c>
      <c r="B135" s="6">
        <v>-1209</v>
      </c>
      <c r="C135" s="4"/>
      <c r="D135" s="4">
        <v>0</v>
      </c>
      <c r="E135" s="4"/>
      <c r="F135" s="6">
        <v>-1911</v>
      </c>
      <c r="G135" s="4"/>
      <c r="H135" s="4">
        <v>0</v>
      </c>
      <c r="I135" s="4"/>
      <c r="J135" s="4" t="s">
        <v>5</v>
      </c>
    </row>
    <row r="136" spans="1:10" ht="17.25">
      <c r="A136" s="2" t="s">
        <v>153</v>
      </c>
      <c r="B136" s="4">
        <v>358</v>
      </c>
      <c r="C136" s="173" t="s">
        <v>1451</v>
      </c>
      <c r="D136" s="4">
        <v>0</v>
      </c>
      <c r="E136" s="173" t="s">
        <v>1451</v>
      </c>
      <c r="F136" s="6">
        <v>1093</v>
      </c>
      <c r="G136" s="173" t="s">
        <v>1451</v>
      </c>
      <c r="H136" s="4">
        <v>0</v>
      </c>
      <c r="I136" s="173" t="s">
        <v>1451</v>
      </c>
      <c r="J136" s="4" t="s">
        <v>5</v>
      </c>
    </row>
    <row r="137" spans="1:10" ht="17.25">
      <c r="A137" s="2" t="s">
        <v>760</v>
      </c>
      <c r="B137" s="6">
        <v>410085</v>
      </c>
      <c r="C137" s="173" t="s">
        <v>1452</v>
      </c>
      <c r="D137" s="4">
        <v>0</v>
      </c>
      <c r="E137" s="173" t="s">
        <v>1452</v>
      </c>
      <c r="F137" s="6">
        <v>410085</v>
      </c>
      <c r="G137" s="173" t="s">
        <v>1452</v>
      </c>
      <c r="H137" s="4">
        <v>0</v>
      </c>
      <c r="I137" s="173" t="s">
        <v>1452</v>
      </c>
      <c r="J137" s="4" t="s">
        <v>5</v>
      </c>
    </row>
    <row r="138" spans="1:10">
      <c r="A138" s="2" t="s">
        <v>1453</v>
      </c>
      <c r="B138" s="4" t="s">
        <v>5</v>
      </c>
      <c r="C138" s="4"/>
      <c r="D138" s="4" t="s">
        <v>5</v>
      </c>
      <c r="E138" s="4"/>
      <c r="F138" s="4" t="s">
        <v>5</v>
      </c>
      <c r="G138" s="4"/>
      <c r="H138" s="4" t="s">
        <v>5</v>
      </c>
      <c r="I138" s="4"/>
      <c r="J138" s="4" t="s">
        <v>5</v>
      </c>
    </row>
    <row r="139" spans="1:10" ht="30">
      <c r="A139" s="3" t="s">
        <v>1449</v>
      </c>
      <c r="B139" s="4" t="s">
        <v>5</v>
      </c>
      <c r="C139" s="4"/>
      <c r="D139" s="4" t="s">
        <v>5</v>
      </c>
      <c r="E139" s="4"/>
      <c r="F139" s="4" t="s">
        <v>5</v>
      </c>
      <c r="G139" s="4"/>
      <c r="H139" s="4" t="s">
        <v>5</v>
      </c>
      <c r="I139" s="4"/>
      <c r="J139" s="4" t="s">
        <v>5</v>
      </c>
    </row>
    <row r="140" spans="1:10">
      <c r="A140" s="2" t="s">
        <v>83</v>
      </c>
      <c r="B140" s="4">
        <v>0</v>
      </c>
      <c r="C140" s="4"/>
      <c r="D140" s="4">
        <v>0</v>
      </c>
      <c r="E140" s="4"/>
      <c r="F140" s="4">
        <v>0</v>
      </c>
      <c r="G140" s="4"/>
      <c r="H140" s="4">
        <v>0</v>
      </c>
      <c r="I140" s="4"/>
      <c r="J140" s="4" t="s">
        <v>5</v>
      </c>
    </row>
    <row r="141" spans="1:10">
      <c r="A141" s="2" t="s">
        <v>84</v>
      </c>
      <c r="B141" s="4">
        <v>0</v>
      </c>
      <c r="C141" s="4"/>
      <c r="D141" s="4">
        <v>0</v>
      </c>
      <c r="E141" s="4"/>
      <c r="F141" s="4">
        <v>-1</v>
      </c>
      <c r="G141" s="4"/>
      <c r="H141" s="4">
        <v>0</v>
      </c>
      <c r="I141" s="4"/>
      <c r="J141" s="4" t="s">
        <v>5</v>
      </c>
    </row>
    <row r="142" spans="1:10" ht="30">
      <c r="A142" s="2" t="s">
        <v>85</v>
      </c>
      <c r="B142" s="4">
        <v>-248</v>
      </c>
      <c r="C142" s="4"/>
      <c r="D142" s="4">
        <v>-171</v>
      </c>
      <c r="E142" s="4"/>
      <c r="F142" s="4">
        <v>-706</v>
      </c>
      <c r="G142" s="4"/>
      <c r="H142" s="4">
        <v>-418</v>
      </c>
      <c r="I142" s="4"/>
      <c r="J142" s="4" t="s">
        <v>5</v>
      </c>
    </row>
    <row r="143" spans="1:10">
      <c r="A143" s="2" t="s">
        <v>86</v>
      </c>
      <c r="B143" s="4">
        <v>-248</v>
      </c>
      <c r="C143" s="4"/>
      <c r="D143" s="4">
        <v>-171</v>
      </c>
      <c r="E143" s="4"/>
      <c r="F143" s="4">
        <v>-707</v>
      </c>
      <c r="G143" s="4"/>
      <c r="H143" s="4">
        <v>-418</v>
      </c>
      <c r="I143" s="4"/>
      <c r="J143" s="4" t="s">
        <v>5</v>
      </c>
    </row>
    <row r="144" spans="1:10">
      <c r="A144" s="2" t="s">
        <v>89</v>
      </c>
      <c r="B144" s="4">
        <v>717</v>
      </c>
      <c r="C144" s="4"/>
      <c r="D144" s="4">
        <v>768</v>
      </c>
      <c r="E144" s="4"/>
      <c r="F144" s="6">
        <v>1983</v>
      </c>
      <c r="G144" s="4"/>
      <c r="H144" s="6">
        <v>2181</v>
      </c>
      <c r="I144" s="4"/>
      <c r="J144" s="4" t="s">
        <v>5</v>
      </c>
    </row>
    <row r="145" spans="1:10">
      <c r="A145" s="2" t="s">
        <v>91</v>
      </c>
      <c r="B145" s="4" t="s">
        <v>5</v>
      </c>
      <c r="C145" s="4"/>
      <c r="D145" s="4">
        <v>0</v>
      </c>
      <c r="E145" s="4"/>
      <c r="F145" s="4">
        <v>0</v>
      </c>
      <c r="G145" s="4"/>
      <c r="H145" s="4">
        <v>0</v>
      </c>
      <c r="I145" s="4"/>
      <c r="J145" s="4" t="s">
        <v>5</v>
      </c>
    </row>
    <row r="146" spans="1:10">
      <c r="A146" s="2" t="s">
        <v>609</v>
      </c>
      <c r="B146" s="6">
        <v>15433</v>
      </c>
      <c r="C146" s="4"/>
      <c r="D146" s="6">
        <v>9212</v>
      </c>
      <c r="E146" s="4"/>
      <c r="F146" s="6">
        <v>38032</v>
      </c>
      <c r="G146" s="4"/>
      <c r="H146" s="6">
        <v>24366</v>
      </c>
      <c r="I146" s="4"/>
      <c r="J146" s="4" t="s">
        <v>5</v>
      </c>
    </row>
    <row r="147" spans="1:10">
      <c r="A147" s="2" t="s">
        <v>94</v>
      </c>
      <c r="B147" s="6">
        <v>-16398</v>
      </c>
      <c r="C147" s="4"/>
      <c r="D147" s="6">
        <v>-10151</v>
      </c>
      <c r="E147" s="4"/>
      <c r="F147" s="6">
        <v>-40722</v>
      </c>
      <c r="G147" s="4"/>
      <c r="H147" s="6">
        <v>-26965</v>
      </c>
      <c r="I147" s="4"/>
      <c r="J147" s="4" t="s">
        <v>5</v>
      </c>
    </row>
    <row r="148" spans="1:10">
      <c r="A148" s="2" t="s">
        <v>1450</v>
      </c>
      <c r="B148" s="4">
        <v>-446</v>
      </c>
      <c r="C148" s="4"/>
      <c r="D148" s="4">
        <v>-320</v>
      </c>
      <c r="E148" s="4"/>
      <c r="F148" s="6">
        <v>-17288</v>
      </c>
      <c r="G148" s="4"/>
      <c r="H148" s="6">
        <v>1161</v>
      </c>
      <c r="I148" s="4"/>
      <c r="J148" s="4" t="s">
        <v>5</v>
      </c>
    </row>
    <row r="149" spans="1:10">
      <c r="A149" s="2" t="s">
        <v>363</v>
      </c>
      <c r="B149" s="6">
        <v>-6669</v>
      </c>
      <c r="C149" s="4"/>
      <c r="D149" s="6">
        <v>-1097</v>
      </c>
      <c r="E149" s="4"/>
      <c r="F149" s="6">
        <v>-18991</v>
      </c>
      <c r="G149" s="4"/>
      <c r="H149" s="6">
        <v>-2997</v>
      </c>
      <c r="I149" s="4"/>
      <c r="J149" s="4" t="s">
        <v>5</v>
      </c>
    </row>
    <row r="150" spans="1:10">
      <c r="A150" s="2" t="s">
        <v>96</v>
      </c>
      <c r="B150" s="4">
        <v>-71</v>
      </c>
      <c r="C150" s="4"/>
      <c r="D150" s="4">
        <v>901</v>
      </c>
      <c r="E150" s="4"/>
      <c r="F150" s="6">
        <v>-1592</v>
      </c>
      <c r="G150" s="4"/>
      <c r="H150" s="6">
        <v>3696</v>
      </c>
      <c r="I150" s="4"/>
      <c r="J150" s="4" t="s">
        <v>5</v>
      </c>
    </row>
    <row r="151" spans="1:10">
      <c r="A151" s="2" t="s">
        <v>102</v>
      </c>
      <c r="B151" s="6">
        <v>5060</v>
      </c>
      <c r="C151" s="4"/>
      <c r="D151" s="4">
        <v>-895</v>
      </c>
      <c r="E151" s="4"/>
      <c r="F151" s="4">
        <v>-769</v>
      </c>
      <c r="G151" s="4"/>
      <c r="H151" s="6">
        <v>-5865</v>
      </c>
      <c r="I151" s="4"/>
      <c r="J151" s="4" t="s">
        <v>5</v>
      </c>
    </row>
    <row r="152" spans="1:10">
      <c r="A152" s="2" t="s">
        <v>103</v>
      </c>
      <c r="B152" s="6">
        <v>-18524</v>
      </c>
      <c r="C152" s="4"/>
      <c r="D152" s="6">
        <v>-11562</v>
      </c>
      <c r="E152" s="4"/>
      <c r="F152" s="6">
        <v>-79362</v>
      </c>
      <c r="G152" s="4"/>
      <c r="H152" s="6">
        <v>-30970</v>
      </c>
      <c r="I152" s="4"/>
      <c r="J152" s="4" t="s">
        <v>5</v>
      </c>
    </row>
    <row r="153" spans="1:10" ht="17.25">
      <c r="A153" s="2" t="s">
        <v>153</v>
      </c>
      <c r="B153" s="4">
        <v>711</v>
      </c>
      <c r="C153" s="173" t="s">
        <v>1451</v>
      </c>
      <c r="D153" s="4">
        <v>428</v>
      </c>
      <c r="E153" s="173" t="s">
        <v>1451</v>
      </c>
      <c r="F153" s="6">
        <v>1268</v>
      </c>
      <c r="G153" s="173" t="s">
        <v>1451</v>
      </c>
      <c r="H153" s="4">
        <v>988</v>
      </c>
      <c r="I153" s="173" t="s">
        <v>1451</v>
      </c>
      <c r="J153" s="4" t="s">
        <v>5</v>
      </c>
    </row>
    <row r="154" spans="1:10" ht="17.25">
      <c r="A154" s="2" t="s">
        <v>760</v>
      </c>
      <c r="B154" s="6">
        <v>109520</v>
      </c>
      <c r="C154" s="173" t="s">
        <v>1452</v>
      </c>
      <c r="D154" s="6">
        <v>18613</v>
      </c>
      <c r="E154" s="173" t="s">
        <v>1452</v>
      </c>
      <c r="F154" s="6">
        <v>109520</v>
      </c>
      <c r="G154" s="173" t="s">
        <v>1452</v>
      </c>
      <c r="H154" s="6">
        <v>18613</v>
      </c>
      <c r="I154" s="173" t="s">
        <v>1452</v>
      </c>
      <c r="J154" s="4" t="s">
        <v>5</v>
      </c>
    </row>
    <row r="155" spans="1:10">
      <c r="A155" s="2" t="s">
        <v>1454</v>
      </c>
      <c r="B155" s="4" t="s">
        <v>5</v>
      </c>
      <c r="C155" s="4"/>
      <c r="D155" s="4" t="s">
        <v>5</v>
      </c>
      <c r="E155" s="4"/>
      <c r="F155" s="4" t="s">
        <v>5</v>
      </c>
      <c r="G155" s="4"/>
      <c r="H155" s="4" t="s">
        <v>5</v>
      </c>
      <c r="I155" s="4"/>
      <c r="J155" s="4" t="s">
        <v>5</v>
      </c>
    </row>
    <row r="156" spans="1:10" ht="30">
      <c r="A156" s="3" t="s">
        <v>1449</v>
      </c>
      <c r="B156" s="4" t="s">
        <v>5</v>
      </c>
      <c r="C156" s="4"/>
      <c r="D156" s="4" t="s">
        <v>5</v>
      </c>
      <c r="E156" s="4"/>
      <c r="F156" s="4" t="s">
        <v>5</v>
      </c>
      <c r="G156" s="4"/>
      <c r="H156" s="4" t="s">
        <v>5</v>
      </c>
      <c r="I156" s="4"/>
      <c r="J156" s="4" t="s">
        <v>5</v>
      </c>
    </row>
    <row r="157" spans="1:10">
      <c r="A157" s="2" t="s">
        <v>83</v>
      </c>
      <c r="B157" s="6">
        <v>200825</v>
      </c>
      <c r="C157" s="4"/>
      <c r="D157" s="6">
        <v>230593</v>
      </c>
      <c r="E157" s="4"/>
      <c r="F157" s="6">
        <v>577147</v>
      </c>
      <c r="G157" s="4"/>
      <c r="H157" s="6">
        <v>689563</v>
      </c>
      <c r="I157" s="4"/>
      <c r="J157" s="4" t="s">
        <v>5</v>
      </c>
    </row>
    <row r="158" spans="1:10">
      <c r="A158" s="2" t="s">
        <v>84</v>
      </c>
      <c r="B158" s="6">
        <v>-131728</v>
      </c>
      <c r="C158" s="4"/>
      <c r="D158" s="6">
        <v>-124967</v>
      </c>
      <c r="E158" s="4"/>
      <c r="F158" s="6">
        <v>-363437</v>
      </c>
      <c r="G158" s="4"/>
      <c r="H158" s="6">
        <v>-349344</v>
      </c>
      <c r="I158" s="4"/>
      <c r="J158" s="4" t="s">
        <v>5</v>
      </c>
    </row>
    <row r="159" spans="1:10" ht="30">
      <c r="A159" s="2" t="s">
        <v>85</v>
      </c>
      <c r="B159" s="6">
        <v>-60874</v>
      </c>
      <c r="C159" s="4"/>
      <c r="D159" s="6">
        <v>-52844</v>
      </c>
      <c r="E159" s="4"/>
      <c r="F159" s="6">
        <v>-168963</v>
      </c>
      <c r="G159" s="4"/>
      <c r="H159" s="6">
        <v>-166460</v>
      </c>
      <c r="I159" s="4"/>
      <c r="J159" s="4" t="s">
        <v>5</v>
      </c>
    </row>
    <row r="160" spans="1:10">
      <c r="A160" s="2" t="s">
        <v>86</v>
      </c>
      <c r="B160" s="6">
        <v>8223</v>
      </c>
      <c r="C160" s="4"/>
      <c r="D160" s="6">
        <v>52782</v>
      </c>
      <c r="E160" s="4"/>
      <c r="F160" s="6">
        <v>44747</v>
      </c>
      <c r="G160" s="4"/>
      <c r="H160" s="6">
        <v>173759</v>
      </c>
      <c r="I160" s="4"/>
      <c r="J160" s="4" t="s">
        <v>5</v>
      </c>
    </row>
    <row r="161" spans="1:10">
      <c r="A161" s="2" t="s">
        <v>89</v>
      </c>
      <c r="B161" s="6">
        <v>3305</v>
      </c>
      <c r="C161" s="4"/>
      <c r="D161" s="6">
        <v>6957</v>
      </c>
      <c r="E161" s="4"/>
      <c r="F161" s="6">
        <v>16920</v>
      </c>
      <c r="G161" s="4"/>
      <c r="H161" s="6">
        <v>19829</v>
      </c>
      <c r="I161" s="4"/>
      <c r="J161" s="4" t="s">
        <v>5</v>
      </c>
    </row>
    <row r="162" spans="1:10">
      <c r="A162" s="2" t="s">
        <v>91</v>
      </c>
      <c r="B162" s="4" t="s">
        <v>5</v>
      </c>
      <c r="C162" s="4"/>
      <c r="D162" s="6">
        <v>1293</v>
      </c>
      <c r="E162" s="4"/>
      <c r="F162" s="4">
        <v>205</v>
      </c>
      <c r="G162" s="4"/>
      <c r="H162" s="6">
        <v>6106</v>
      </c>
      <c r="I162" s="4"/>
      <c r="J162" s="4" t="s">
        <v>5</v>
      </c>
    </row>
    <row r="163" spans="1:10">
      <c r="A163" s="2" t="s">
        <v>609</v>
      </c>
      <c r="B163" s="6">
        <v>20195</v>
      </c>
      <c r="C163" s="4"/>
      <c r="D163" s="6">
        <v>10543</v>
      </c>
      <c r="E163" s="4"/>
      <c r="F163" s="6">
        <v>82952</v>
      </c>
      <c r="G163" s="4"/>
      <c r="H163" s="6">
        <v>28074</v>
      </c>
      <c r="I163" s="4"/>
      <c r="J163" s="4" t="s">
        <v>5</v>
      </c>
    </row>
    <row r="164" spans="1:10">
      <c r="A164" s="2" t="s">
        <v>94</v>
      </c>
      <c r="B164" s="6">
        <v>-15277</v>
      </c>
      <c r="C164" s="4"/>
      <c r="D164" s="6">
        <v>33989</v>
      </c>
      <c r="E164" s="4"/>
      <c r="F164" s="6">
        <v>-55330</v>
      </c>
      <c r="G164" s="4"/>
      <c r="H164" s="6">
        <v>119750</v>
      </c>
      <c r="I164" s="4"/>
      <c r="J164" s="4" t="s">
        <v>5</v>
      </c>
    </row>
    <row r="165" spans="1:10">
      <c r="A165" s="2" t="s">
        <v>1450</v>
      </c>
      <c r="B165" s="6">
        <v>-2661</v>
      </c>
      <c r="C165" s="4"/>
      <c r="D165" s="6">
        <v>12664</v>
      </c>
      <c r="E165" s="4"/>
      <c r="F165" s="6">
        <v>-15613</v>
      </c>
      <c r="G165" s="4"/>
      <c r="H165" s="6">
        <v>14450</v>
      </c>
      <c r="I165" s="4"/>
      <c r="J165" s="4" t="s">
        <v>5</v>
      </c>
    </row>
    <row r="166" spans="1:10">
      <c r="A166" s="2" t="s">
        <v>363</v>
      </c>
      <c r="B166" s="6">
        <v>-9662</v>
      </c>
      <c r="C166" s="4"/>
      <c r="D166" s="6">
        <v>-7351</v>
      </c>
      <c r="E166" s="4"/>
      <c r="F166" s="6">
        <v>-30324</v>
      </c>
      <c r="G166" s="4"/>
      <c r="H166" s="6">
        <v>-21578</v>
      </c>
      <c r="I166" s="4"/>
      <c r="J166" s="4" t="s">
        <v>5</v>
      </c>
    </row>
    <row r="167" spans="1:10">
      <c r="A167" s="2" t="s">
        <v>96</v>
      </c>
      <c r="B167" s="6">
        <v>-20646</v>
      </c>
      <c r="C167" s="4"/>
      <c r="D167" s="6">
        <v>-37648</v>
      </c>
      <c r="E167" s="4"/>
      <c r="F167" s="6">
        <v>63905</v>
      </c>
      <c r="G167" s="4"/>
      <c r="H167" s="6">
        <v>-44722</v>
      </c>
      <c r="I167" s="4"/>
      <c r="J167" s="4" t="s">
        <v>5</v>
      </c>
    </row>
    <row r="168" spans="1:10">
      <c r="A168" s="2" t="s">
        <v>102</v>
      </c>
      <c r="B168" s="6">
        <v>1981</v>
      </c>
      <c r="C168" s="4"/>
      <c r="D168" s="6">
        <v>-17475</v>
      </c>
      <c r="E168" s="4"/>
      <c r="F168" s="6">
        <v>-31673</v>
      </c>
      <c r="G168" s="4"/>
      <c r="H168" s="6">
        <v>-56773</v>
      </c>
      <c r="I168" s="4"/>
      <c r="J168" s="4" t="s">
        <v>5</v>
      </c>
    </row>
    <row r="169" spans="1:10">
      <c r="A169" s="2" t="s">
        <v>103</v>
      </c>
      <c r="B169" s="6">
        <v>-46265</v>
      </c>
      <c r="C169" s="4"/>
      <c r="D169" s="6">
        <v>-15821</v>
      </c>
      <c r="E169" s="4"/>
      <c r="F169" s="6">
        <v>-69035</v>
      </c>
      <c r="G169" s="4"/>
      <c r="H169" s="6">
        <v>11127</v>
      </c>
      <c r="I169" s="4"/>
      <c r="J169" s="4" t="s">
        <v>5</v>
      </c>
    </row>
    <row r="170" spans="1:10" ht="17.25">
      <c r="A170" s="2" t="s">
        <v>153</v>
      </c>
      <c r="B170" s="6">
        <v>32726</v>
      </c>
      <c r="C170" s="173" t="s">
        <v>1451</v>
      </c>
      <c r="D170" s="6">
        <v>29972</v>
      </c>
      <c r="E170" s="173" t="s">
        <v>1451</v>
      </c>
      <c r="F170" s="6">
        <v>72754</v>
      </c>
      <c r="G170" s="173" t="s">
        <v>1451</v>
      </c>
      <c r="H170" s="6">
        <v>93857</v>
      </c>
      <c r="I170" s="173" t="s">
        <v>1451</v>
      </c>
      <c r="J170" s="4" t="s">
        <v>5</v>
      </c>
    </row>
    <row r="171" spans="1:10" ht="17.25">
      <c r="A171" s="2" t="s">
        <v>760</v>
      </c>
      <c r="B171" s="8">
        <v>3312168</v>
      </c>
      <c r="C171" s="173" t="s">
        <v>1452</v>
      </c>
      <c r="D171" s="8">
        <v>2912992</v>
      </c>
      <c r="E171" s="173" t="s">
        <v>1452</v>
      </c>
      <c r="F171" s="8">
        <v>3312168</v>
      </c>
      <c r="G171" s="173" t="s">
        <v>1452</v>
      </c>
      <c r="H171" s="8">
        <v>2912992</v>
      </c>
      <c r="I171" s="173" t="s">
        <v>1452</v>
      </c>
      <c r="J171" s="4" t="s">
        <v>5</v>
      </c>
    </row>
    <row r="172" spans="1:10">
      <c r="A172" s="46"/>
      <c r="B172" s="46"/>
      <c r="C172" s="46"/>
      <c r="D172" s="46"/>
      <c r="E172" s="46"/>
      <c r="F172" s="46"/>
      <c r="G172" s="46"/>
      <c r="H172" s="46"/>
      <c r="I172" s="46"/>
      <c r="J172" s="46"/>
    </row>
    <row r="173" spans="1:10" ht="90" customHeight="1">
      <c r="A173" s="2" t="s">
        <v>1451</v>
      </c>
      <c r="B173" s="12" t="s">
        <v>1455</v>
      </c>
      <c r="C173" s="12"/>
      <c r="D173" s="12"/>
      <c r="E173" s="12"/>
      <c r="F173" s="12"/>
      <c r="G173" s="12"/>
      <c r="H173" s="12"/>
      <c r="I173" s="12"/>
      <c r="J173" s="12"/>
    </row>
    <row r="174" spans="1:10">
      <c r="A174" s="2" t="s">
        <v>1452</v>
      </c>
      <c r="B174" s="12"/>
      <c r="C174" s="12"/>
      <c r="D174" s="12"/>
      <c r="E174" s="12"/>
      <c r="F174" s="12"/>
      <c r="G174" s="12"/>
      <c r="H174" s="12"/>
      <c r="I174" s="12"/>
      <c r="J174" s="12"/>
    </row>
  </sheetData>
  <mergeCells count="9">
    <mergeCell ref="A172:J172"/>
    <mergeCell ref="B173:J173"/>
    <mergeCell ref="B174:J174"/>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0.5703125" bestFit="1" customWidth="1"/>
    <col min="3" max="3" width="2.5703125" bestFit="1" customWidth="1"/>
    <col min="4" max="4" width="12" bestFit="1" customWidth="1"/>
    <col min="5" max="5" width="12.28515625" bestFit="1" customWidth="1"/>
    <col min="6" max="6" width="10.5703125" bestFit="1" customWidth="1"/>
    <col min="7" max="7" width="2.5703125" bestFit="1" customWidth="1"/>
    <col min="8" max="8" width="12" bestFit="1" customWidth="1"/>
    <col min="9" max="9" width="12.28515625" bestFit="1" customWidth="1"/>
  </cols>
  <sheetData>
    <row r="1" spans="1:9">
      <c r="A1" s="1" t="s">
        <v>1456</v>
      </c>
      <c r="B1" s="7" t="s">
        <v>2</v>
      </c>
      <c r="C1" s="7"/>
      <c r="D1" s="7" t="s">
        <v>1457</v>
      </c>
      <c r="E1" s="7" t="s">
        <v>28</v>
      </c>
      <c r="F1" s="7" t="s">
        <v>81</v>
      </c>
      <c r="G1" s="7"/>
      <c r="H1" s="7" t="s">
        <v>1458</v>
      </c>
      <c r="I1" s="7" t="s">
        <v>1459</v>
      </c>
    </row>
    <row r="2" spans="1:9" ht="30">
      <c r="A2" s="1" t="s">
        <v>27</v>
      </c>
      <c r="B2" s="7"/>
      <c r="C2" s="7"/>
      <c r="D2" s="7"/>
      <c r="E2" s="7"/>
      <c r="F2" s="7"/>
      <c r="G2" s="7"/>
      <c r="H2" s="7"/>
      <c r="I2" s="7"/>
    </row>
    <row r="3" spans="1:9">
      <c r="A3" s="3" t="s">
        <v>760</v>
      </c>
      <c r="B3" s="4" t="s">
        <v>5</v>
      </c>
      <c r="C3" s="4"/>
      <c r="D3" s="4" t="s">
        <v>5</v>
      </c>
      <c r="E3" s="4" t="s">
        <v>5</v>
      </c>
      <c r="F3" s="4" t="s">
        <v>5</v>
      </c>
      <c r="G3" s="4"/>
      <c r="H3" s="4" t="s">
        <v>5</v>
      </c>
      <c r="I3" s="4" t="s">
        <v>5</v>
      </c>
    </row>
    <row r="4" spans="1:9">
      <c r="A4" s="2" t="s">
        <v>30</v>
      </c>
      <c r="B4" s="8">
        <v>211434</v>
      </c>
      <c r="C4" s="4"/>
      <c r="D4" s="8">
        <v>249531</v>
      </c>
      <c r="E4" s="8">
        <v>125440</v>
      </c>
      <c r="F4" s="8">
        <v>142915</v>
      </c>
      <c r="G4" s="4"/>
      <c r="H4" s="8">
        <v>199397</v>
      </c>
      <c r="I4" s="8">
        <v>175012</v>
      </c>
    </row>
    <row r="5" spans="1:9">
      <c r="A5" s="2" t="s">
        <v>31</v>
      </c>
      <c r="B5" s="4">
        <v>0</v>
      </c>
      <c r="C5" s="4"/>
      <c r="D5" s="4" t="s">
        <v>5</v>
      </c>
      <c r="E5" s="4">
        <v>999</v>
      </c>
      <c r="F5" s="4" t="s">
        <v>5</v>
      </c>
      <c r="G5" s="4"/>
      <c r="H5" s="4" t="s">
        <v>5</v>
      </c>
      <c r="I5" s="4" t="s">
        <v>5</v>
      </c>
    </row>
    <row r="6" spans="1:9">
      <c r="A6" s="2" t="s">
        <v>292</v>
      </c>
      <c r="B6" s="6">
        <v>113315</v>
      </c>
      <c r="C6" s="4"/>
      <c r="D6" s="4" t="s">
        <v>5</v>
      </c>
      <c r="E6" s="6">
        <v>120906</v>
      </c>
      <c r="F6" s="4" t="s">
        <v>5</v>
      </c>
      <c r="G6" s="4"/>
      <c r="H6" s="4" t="s">
        <v>5</v>
      </c>
      <c r="I6" s="4" t="s">
        <v>5</v>
      </c>
    </row>
    <row r="7" spans="1:9">
      <c r="A7" s="2" t="s">
        <v>47</v>
      </c>
      <c r="B7" s="6">
        <v>3636917</v>
      </c>
      <c r="C7" s="4"/>
      <c r="D7" s="4" t="s">
        <v>5</v>
      </c>
      <c r="E7" s="6">
        <v>3221401</v>
      </c>
      <c r="F7" s="4" t="s">
        <v>5</v>
      </c>
      <c r="G7" s="4"/>
      <c r="H7" s="4" t="s">
        <v>5</v>
      </c>
      <c r="I7" s="4" t="s">
        <v>5</v>
      </c>
    </row>
    <row r="8" spans="1:9">
      <c r="A8" s="2" t="s">
        <v>1454</v>
      </c>
      <c r="B8" s="4" t="s">
        <v>5</v>
      </c>
      <c r="C8" s="4"/>
      <c r="D8" s="4" t="s">
        <v>5</v>
      </c>
      <c r="E8" s="4" t="s">
        <v>5</v>
      </c>
      <c r="F8" s="4" t="s">
        <v>5</v>
      </c>
      <c r="G8" s="4"/>
      <c r="H8" s="4" t="s">
        <v>5</v>
      </c>
      <c r="I8" s="4" t="s">
        <v>5</v>
      </c>
    </row>
    <row r="9" spans="1:9">
      <c r="A9" s="3" t="s">
        <v>760</v>
      </c>
      <c r="B9" s="4" t="s">
        <v>5</v>
      </c>
      <c r="C9" s="4"/>
      <c r="D9" s="4" t="s">
        <v>5</v>
      </c>
      <c r="E9" s="4" t="s">
        <v>5</v>
      </c>
      <c r="F9" s="4" t="s">
        <v>5</v>
      </c>
      <c r="G9" s="4"/>
      <c r="H9" s="4" t="s">
        <v>5</v>
      </c>
      <c r="I9" s="4" t="s">
        <v>5</v>
      </c>
    </row>
    <row r="10" spans="1:9">
      <c r="A10" s="2" t="s">
        <v>761</v>
      </c>
      <c r="B10" s="6">
        <v>3312168</v>
      </c>
      <c r="C10" s="4"/>
      <c r="D10" s="4" t="s">
        <v>5</v>
      </c>
      <c r="E10" s="6">
        <v>2974056</v>
      </c>
      <c r="F10" s="4" t="s">
        <v>5</v>
      </c>
      <c r="G10" s="4"/>
      <c r="H10" s="4" t="s">
        <v>5</v>
      </c>
      <c r="I10" s="4" t="s">
        <v>5</v>
      </c>
    </row>
    <row r="11" spans="1:9" ht="17.25">
      <c r="A11" s="2" t="s">
        <v>47</v>
      </c>
      <c r="B11" s="8">
        <v>3312168</v>
      </c>
      <c r="C11" s="173" t="s">
        <v>1451</v>
      </c>
      <c r="D11" s="4" t="s">
        <v>5</v>
      </c>
      <c r="E11" s="4" t="s">
        <v>5</v>
      </c>
      <c r="F11" s="8">
        <v>2912992</v>
      </c>
      <c r="G11" s="173" t="s">
        <v>1451</v>
      </c>
      <c r="H11" s="4" t="s">
        <v>5</v>
      </c>
      <c r="I11" s="4" t="s">
        <v>5</v>
      </c>
    </row>
    <row r="12" spans="1:9">
      <c r="A12" s="46"/>
      <c r="B12" s="46"/>
      <c r="C12" s="46"/>
      <c r="D12" s="46"/>
      <c r="E12" s="46"/>
      <c r="F12" s="46"/>
      <c r="G12" s="46"/>
      <c r="H12" s="46"/>
      <c r="I12" s="46"/>
    </row>
    <row r="13" spans="1:9">
      <c r="A13" s="2" t="s">
        <v>1451</v>
      </c>
      <c r="B13" s="12"/>
      <c r="C13" s="12"/>
      <c r="D13" s="12"/>
      <c r="E13" s="12"/>
      <c r="F13" s="12"/>
      <c r="G13" s="12"/>
      <c r="H13" s="12"/>
      <c r="I13" s="12"/>
    </row>
  </sheetData>
  <mergeCells count="8">
    <mergeCell ref="A12:I12"/>
    <mergeCell ref="B13:I13"/>
    <mergeCell ref="B1:C2"/>
    <mergeCell ref="D1:D2"/>
    <mergeCell ref="E1:E2"/>
    <mergeCell ref="F1:G2"/>
    <mergeCell ref="H1:H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80</v>
      </c>
      <c r="C1" s="7"/>
      <c r="D1" s="7" t="s">
        <v>1</v>
      </c>
      <c r="E1" s="7"/>
    </row>
    <row r="2" spans="1:5" ht="30">
      <c r="A2" s="1" t="s">
        <v>27</v>
      </c>
      <c r="B2" s="1" t="s">
        <v>2</v>
      </c>
      <c r="C2" s="1" t="s">
        <v>81</v>
      </c>
      <c r="D2" s="1" t="s">
        <v>2</v>
      </c>
      <c r="E2" s="1" t="s">
        <v>81</v>
      </c>
    </row>
    <row r="3" spans="1:5" ht="30">
      <c r="A3" s="3" t="s">
        <v>135</v>
      </c>
      <c r="B3" s="4" t="s">
        <v>5</v>
      </c>
      <c r="C3" s="4" t="s">
        <v>5</v>
      </c>
      <c r="D3" s="4" t="s">
        <v>5</v>
      </c>
      <c r="E3" s="4" t="s">
        <v>5</v>
      </c>
    </row>
    <row r="4" spans="1:5">
      <c r="A4" s="2" t="s">
        <v>108</v>
      </c>
      <c r="B4" s="8">
        <v>-46265</v>
      </c>
      <c r="C4" s="8">
        <v>-15821</v>
      </c>
      <c r="D4" s="8">
        <v>-69035</v>
      </c>
      <c r="E4" s="8">
        <v>11127</v>
      </c>
    </row>
    <row r="5" spans="1:5">
      <c r="A5" s="3" t="s">
        <v>136</v>
      </c>
      <c r="B5" s="4" t="s">
        <v>5</v>
      </c>
      <c r="C5" s="4" t="s">
        <v>5</v>
      </c>
      <c r="D5" s="4" t="s">
        <v>5</v>
      </c>
      <c r="E5" s="4" t="s">
        <v>5</v>
      </c>
    </row>
    <row r="6" spans="1:5" ht="30">
      <c r="A6" s="2" t="s">
        <v>137</v>
      </c>
      <c r="B6" s="6">
        <v>60874</v>
      </c>
      <c r="C6" s="6">
        <v>52844</v>
      </c>
      <c r="D6" s="6">
        <v>168963</v>
      </c>
      <c r="E6" s="6">
        <v>166460</v>
      </c>
    </row>
    <row r="7" spans="1:5" ht="30">
      <c r="A7" s="2" t="s">
        <v>138</v>
      </c>
      <c r="B7" s="4">
        <v>509</v>
      </c>
      <c r="C7" s="4">
        <v>585</v>
      </c>
      <c r="D7" s="6">
        <v>2040</v>
      </c>
      <c r="E7" s="6">
        <v>1683</v>
      </c>
    </row>
    <row r="8" spans="1:5">
      <c r="A8" s="2" t="s">
        <v>139</v>
      </c>
      <c r="B8" s="6">
        <v>2889</v>
      </c>
      <c r="C8" s="6">
        <v>4276</v>
      </c>
      <c r="D8" s="6">
        <v>10698</v>
      </c>
      <c r="E8" s="6">
        <v>14348</v>
      </c>
    </row>
    <row r="9" spans="1:5">
      <c r="A9" s="2" t="s">
        <v>140</v>
      </c>
      <c r="B9" s="6">
        <v>-1869</v>
      </c>
      <c r="C9" s="6">
        <v>-4944</v>
      </c>
      <c r="D9" s="6">
        <v>17680</v>
      </c>
      <c r="E9" s="6">
        <v>12425</v>
      </c>
    </row>
    <row r="10" spans="1:5">
      <c r="A10" s="2" t="s">
        <v>96</v>
      </c>
      <c r="B10" s="6">
        <v>20308</v>
      </c>
      <c r="C10" s="6">
        <v>35270</v>
      </c>
      <c r="D10" s="6">
        <v>-61487</v>
      </c>
      <c r="E10" s="6">
        <v>39288</v>
      </c>
    </row>
    <row r="11" spans="1:5" ht="30">
      <c r="A11" s="2" t="s">
        <v>141</v>
      </c>
      <c r="B11" s="4">
        <v>-511</v>
      </c>
      <c r="C11" s="6">
        <v>-1577</v>
      </c>
      <c r="D11" s="4">
        <v>-828</v>
      </c>
      <c r="E11" s="6">
        <v>-1208</v>
      </c>
    </row>
    <row r="12" spans="1:5">
      <c r="A12" s="2" t="s">
        <v>90</v>
      </c>
      <c r="B12" s="4">
        <v>0</v>
      </c>
      <c r="C12" s="4">
        <v>0</v>
      </c>
      <c r="D12" s="6">
        <v>22046</v>
      </c>
      <c r="E12" s="4">
        <v>0</v>
      </c>
    </row>
    <row r="13" spans="1:5">
      <c r="A13" s="2" t="s">
        <v>142</v>
      </c>
      <c r="B13" s="4">
        <v>373</v>
      </c>
      <c r="C13" s="6">
        <v>3364</v>
      </c>
      <c r="D13" s="6">
        <v>3085</v>
      </c>
      <c r="E13" s="6">
        <v>6534</v>
      </c>
    </row>
    <row r="14" spans="1:5">
      <c r="A14" s="2" t="s">
        <v>143</v>
      </c>
      <c r="B14" s="4">
        <v>-7</v>
      </c>
      <c r="C14" s="4">
        <v>108</v>
      </c>
      <c r="D14" s="6">
        <v>-1139</v>
      </c>
      <c r="E14" s="4">
        <v>372</v>
      </c>
    </row>
    <row r="15" spans="1:5" ht="30">
      <c r="A15" s="2" t="s">
        <v>97</v>
      </c>
      <c r="B15" s="4">
        <v>870</v>
      </c>
      <c r="C15" s="4">
        <v>605</v>
      </c>
      <c r="D15" s="6">
        <v>18097</v>
      </c>
      <c r="E15" s="4">
        <v>605</v>
      </c>
    </row>
    <row r="16" spans="1:5">
      <c r="A16" s="2" t="s">
        <v>91</v>
      </c>
      <c r="B16" s="4">
        <v>0</v>
      </c>
      <c r="C16" s="6">
        <v>1243</v>
      </c>
      <c r="D16" s="4">
        <v>205</v>
      </c>
      <c r="E16" s="6">
        <v>6016</v>
      </c>
    </row>
    <row r="17" spans="1:5">
      <c r="A17" s="2" t="s">
        <v>144</v>
      </c>
      <c r="B17" s="4">
        <v>136</v>
      </c>
      <c r="C17" s="6">
        <v>1331</v>
      </c>
      <c r="D17" s="4">
        <v>136</v>
      </c>
      <c r="E17" s="6">
        <v>1838</v>
      </c>
    </row>
    <row r="18" spans="1:5" ht="30">
      <c r="A18" s="3" t="s">
        <v>145</v>
      </c>
      <c r="B18" s="4" t="s">
        <v>5</v>
      </c>
      <c r="C18" s="4" t="s">
        <v>5</v>
      </c>
      <c r="D18" s="4" t="s">
        <v>5</v>
      </c>
      <c r="E18" s="4" t="s">
        <v>5</v>
      </c>
    </row>
    <row r="19" spans="1:5">
      <c r="A19" s="2" t="s">
        <v>146</v>
      </c>
      <c r="B19" s="6">
        <v>-2132</v>
      </c>
      <c r="C19" s="6">
        <v>-5648</v>
      </c>
      <c r="D19" s="6">
        <v>6515</v>
      </c>
      <c r="E19" s="6">
        <v>1717</v>
      </c>
    </row>
    <row r="20" spans="1:5">
      <c r="A20" s="2" t="s">
        <v>37</v>
      </c>
      <c r="B20" s="6">
        <v>-14306</v>
      </c>
      <c r="C20" s="6">
        <v>-2481</v>
      </c>
      <c r="D20" s="6">
        <v>-13894</v>
      </c>
      <c r="E20" s="4">
        <v>-564</v>
      </c>
    </row>
    <row r="21" spans="1:5">
      <c r="A21" s="2" t="s">
        <v>147</v>
      </c>
      <c r="B21" s="6">
        <v>11592</v>
      </c>
      <c r="C21" s="6">
        <v>-13762</v>
      </c>
      <c r="D21" s="6">
        <v>22582</v>
      </c>
      <c r="E21" s="6">
        <v>-35387</v>
      </c>
    </row>
    <row r="22" spans="1:5" ht="30">
      <c r="A22" s="2" t="s">
        <v>148</v>
      </c>
      <c r="B22" s="6">
        <v>-5657</v>
      </c>
      <c r="C22" s="6">
        <v>24342</v>
      </c>
      <c r="D22" s="6">
        <v>-22588</v>
      </c>
      <c r="E22" s="6">
        <v>-15313</v>
      </c>
    </row>
    <row r="23" spans="1:5" ht="30">
      <c r="A23" s="2" t="s">
        <v>149</v>
      </c>
      <c r="B23" s="6">
        <v>26804</v>
      </c>
      <c r="C23" s="6">
        <v>79735</v>
      </c>
      <c r="D23" s="6">
        <v>103076</v>
      </c>
      <c r="E23" s="6">
        <v>209941</v>
      </c>
    </row>
    <row r="24" spans="1:5" ht="30">
      <c r="A24" s="3" t="s">
        <v>150</v>
      </c>
      <c r="B24" s="4" t="s">
        <v>5</v>
      </c>
      <c r="C24" s="4" t="s">
        <v>5</v>
      </c>
      <c r="D24" s="4" t="s">
        <v>5</v>
      </c>
      <c r="E24" s="4" t="s">
        <v>5</v>
      </c>
    </row>
    <row r="25" spans="1:5" ht="30">
      <c r="A25" s="2" t="s">
        <v>151</v>
      </c>
      <c r="B25" s="6">
        <v>-2689</v>
      </c>
      <c r="C25" s="6">
        <v>-4093</v>
      </c>
      <c r="D25" s="6">
        <v>-8022</v>
      </c>
      <c r="E25" s="6">
        <v>-11959</v>
      </c>
    </row>
    <row r="26" spans="1:5" ht="30">
      <c r="A26" s="2" t="s">
        <v>152</v>
      </c>
      <c r="B26" s="4">
        <v>27</v>
      </c>
      <c r="C26" s="4">
        <v>337</v>
      </c>
      <c r="D26" s="6">
        <v>6371</v>
      </c>
      <c r="E26" s="6">
        <v>21038</v>
      </c>
    </row>
    <row r="27" spans="1:5">
      <c r="A27" s="2" t="s">
        <v>153</v>
      </c>
      <c r="B27" s="6">
        <v>-32726</v>
      </c>
      <c r="C27" s="6">
        <v>-29972</v>
      </c>
      <c r="D27" s="6">
        <v>-72754</v>
      </c>
      <c r="E27" s="6">
        <v>-93857</v>
      </c>
    </row>
    <row r="28" spans="1:5">
      <c r="A28" s="2" t="s">
        <v>154</v>
      </c>
      <c r="B28" s="4">
        <v>0</v>
      </c>
      <c r="C28" s="4">
        <v>0</v>
      </c>
      <c r="D28" s="6">
        <v>-113214</v>
      </c>
      <c r="E28" s="4">
        <v>0</v>
      </c>
    </row>
    <row r="29" spans="1:5">
      <c r="A29" s="2" t="s">
        <v>46</v>
      </c>
      <c r="B29" s="4">
        <v>-48</v>
      </c>
      <c r="C29" s="4">
        <v>479</v>
      </c>
      <c r="D29" s="6">
        <v>1163</v>
      </c>
      <c r="E29" s="6">
        <v>1659</v>
      </c>
    </row>
    <row r="30" spans="1:5">
      <c r="A30" s="2" t="s">
        <v>155</v>
      </c>
      <c r="B30" s="6">
        <v>-35436</v>
      </c>
      <c r="C30" s="6">
        <v>-33249</v>
      </c>
      <c r="D30" s="6">
        <v>-186456</v>
      </c>
      <c r="E30" s="6">
        <v>-83119</v>
      </c>
    </row>
    <row r="31" spans="1:5" ht="30">
      <c r="A31" s="3" t="s">
        <v>156</v>
      </c>
      <c r="B31" s="4" t="s">
        <v>5</v>
      </c>
      <c r="C31" s="4" t="s">
        <v>5</v>
      </c>
      <c r="D31" s="4" t="s">
        <v>5</v>
      </c>
      <c r="E31" s="4" t="s">
        <v>5</v>
      </c>
    </row>
    <row r="32" spans="1:5" ht="30">
      <c r="A32" s="2" t="s">
        <v>157</v>
      </c>
      <c r="B32" s="4">
        <v>0</v>
      </c>
      <c r="C32" s="4">
        <v>0</v>
      </c>
      <c r="D32" s="6">
        <v>300000</v>
      </c>
      <c r="E32" s="4">
        <v>0</v>
      </c>
    </row>
    <row r="33" spans="1:5" ht="30">
      <c r="A33" s="2" t="s">
        <v>158</v>
      </c>
      <c r="B33" s="6">
        <v>-1824</v>
      </c>
      <c r="C33" s="6">
        <v>-80318</v>
      </c>
      <c r="D33" s="6">
        <v>-59021</v>
      </c>
      <c r="E33" s="6">
        <v>-94562</v>
      </c>
    </row>
    <row r="34" spans="1:5">
      <c r="A34" s="2" t="s">
        <v>159</v>
      </c>
      <c r="B34" s="6">
        <v>-12619</v>
      </c>
      <c r="C34" s="6">
        <v>-17458</v>
      </c>
      <c r="D34" s="6">
        <v>-43548</v>
      </c>
      <c r="E34" s="6">
        <v>-58119</v>
      </c>
    </row>
    <row r="35" spans="1:5" ht="45">
      <c r="A35" s="2" t="s">
        <v>160</v>
      </c>
      <c r="B35" s="4">
        <v>0</v>
      </c>
      <c r="C35" s="6">
        <v>4645</v>
      </c>
      <c r="D35" s="4">
        <v>0</v>
      </c>
      <c r="E35" s="6">
        <v>4645</v>
      </c>
    </row>
    <row r="36" spans="1:5">
      <c r="A36" s="2" t="s">
        <v>161</v>
      </c>
      <c r="B36" s="6">
        <v>-14995</v>
      </c>
      <c r="C36" s="6">
        <v>-9971</v>
      </c>
      <c r="D36" s="6">
        <v>-27552</v>
      </c>
      <c r="E36" s="6">
        <v>-9971</v>
      </c>
    </row>
    <row r="37" spans="1:5">
      <c r="A37" s="2" t="s">
        <v>46</v>
      </c>
      <c r="B37" s="4">
        <v>-27</v>
      </c>
      <c r="C37" s="4">
        <v>134</v>
      </c>
      <c r="D37" s="4">
        <v>-505</v>
      </c>
      <c r="E37" s="4">
        <v>-912</v>
      </c>
    </row>
    <row r="38" spans="1:5" ht="30">
      <c r="A38" s="2" t="s">
        <v>162</v>
      </c>
      <c r="B38" s="6">
        <v>-29465</v>
      </c>
      <c r="C38" s="6">
        <v>-102968</v>
      </c>
      <c r="D38" s="6">
        <v>169374</v>
      </c>
      <c r="E38" s="6">
        <v>-158919</v>
      </c>
    </row>
    <row r="39" spans="1:5" ht="30">
      <c r="A39" s="2" t="s">
        <v>163</v>
      </c>
      <c r="B39" s="6">
        <v>-38097</v>
      </c>
      <c r="C39" s="6">
        <v>-56482</v>
      </c>
      <c r="D39" s="6">
        <v>85994</v>
      </c>
      <c r="E39" s="6">
        <v>-32097</v>
      </c>
    </row>
    <row r="40" spans="1:5" ht="30">
      <c r="A40" s="2" t="s">
        <v>164</v>
      </c>
      <c r="B40" s="6">
        <v>249531</v>
      </c>
      <c r="C40" s="6">
        <v>199397</v>
      </c>
      <c r="D40" s="6">
        <v>125440</v>
      </c>
      <c r="E40" s="6">
        <v>175012</v>
      </c>
    </row>
    <row r="41" spans="1:5" ht="30">
      <c r="A41" s="2" t="s">
        <v>165</v>
      </c>
      <c r="B41" s="8">
        <v>211434</v>
      </c>
      <c r="C41" s="8">
        <v>142915</v>
      </c>
      <c r="D41" s="8">
        <v>211434</v>
      </c>
      <c r="E41" s="8">
        <v>142915</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1460</v>
      </c>
      <c r="B1" s="7" t="s">
        <v>80</v>
      </c>
      <c r="C1" s="7"/>
      <c r="D1" s="7" t="s">
        <v>1</v>
      </c>
      <c r="E1" s="7"/>
      <c r="F1" s="1"/>
    </row>
    <row r="2" spans="1:6" ht="30">
      <c r="A2" s="1" t="s">
        <v>27</v>
      </c>
      <c r="B2" s="1" t="s">
        <v>2</v>
      </c>
      <c r="C2" s="1" t="s">
        <v>81</v>
      </c>
      <c r="D2" s="1" t="s">
        <v>2</v>
      </c>
      <c r="E2" s="1" t="s">
        <v>81</v>
      </c>
      <c r="F2" s="1" t="s">
        <v>28</v>
      </c>
    </row>
    <row r="3" spans="1:6">
      <c r="A3" s="3" t="s">
        <v>1461</v>
      </c>
      <c r="B3" s="4" t="s">
        <v>5</v>
      </c>
      <c r="C3" s="4" t="s">
        <v>5</v>
      </c>
      <c r="D3" s="4" t="s">
        <v>5</v>
      </c>
      <c r="E3" s="4" t="s">
        <v>5</v>
      </c>
      <c r="F3" s="4" t="s">
        <v>5</v>
      </c>
    </row>
    <row r="4" spans="1:6">
      <c r="A4" s="2" t="s">
        <v>1462</v>
      </c>
      <c r="B4" s="8">
        <v>3015590</v>
      </c>
      <c r="C4" s="4" t="s">
        <v>5</v>
      </c>
      <c r="D4" s="8">
        <v>3015590</v>
      </c>
      <c r="E4" s="4" t="s">
        <v>5</v>
      </c>
      <c r="F4" s="8">
        <v>2675811</v>
      </c>
    </row>
    <row r="5" spans="1:6">
      <c r="A5" s="3" t="s">
        <v>1463</v>
      </c>
      <c r="B5" s="4" t="s">
        <v>5</v>
      </c>
      <c r="C5" s="4" t="s">
        <v>5</v>
      </c>
      <c r="D5" s="4" t="s">
        <v>5</v>
      </c>
      <c r="E5" s="4" t="s">
        <v>5</v>
      </c>
      <c r="F5" s="4" t="s">
        <v>5</v>
      </c>
    </row>
    <row r="6" spans="1:6">
      <c r="A6" s="2" t="s">
        <v>83</v>
      </c>
      <c r="B6" s="6">
        <v>200825</v>
      </c>
      <c r="C6" s="6">
        <v>230593</v>
      </c>
      <c r="D6" s="6">
        <v>577147</v>
      </c>
      <c r="E6" s="6">
        <v>689563</v>
      </c>
      <c r="F6" s="4" t="s">
        <v>5</v>
      </c>
    </row>
    <row r="7" spans="1:6">
      <c r="A7" s="2" t="s">
        <v>1464</v>
      </c>
      <c r="B7" s="4" t="s">
        <v>5</v>
      </c>
      <c r="C7" s="4" t="s">
        <v>5</v>
      </c>
      <c r="D7" s="4" t="s">
        <v>5</v>
      </c>
      <c r="E7" s="4" t="s">
        <v>5</v>
      </c>
      <c r="F7" s="4" t="s">
        <v>5</v>
      </c>
    </row>
    <row r="8" spans="1:6">
      <c r="A8" s="3" t="s">
        <v>1461</v>
      </c>
      <c r="B8" s="4" t="s">
        <v>5</v>
      </c>
      <c r="C8" s="4" t="s">
        <v>5</v>
      </c>
      <c r="D8" s="4" t="s">
        <v>5</v>
      </c>
      <c r="E8" s="4" t="s">
        <v>5</v>
      </c>
      <c r="F8" s="4" t="s">
        <v>5</v>
      </c>
    </row>
    <row r="9" spans="1:6" ht="30">
      <c r="A9" s="2" t="s">
        <v>1465</v>
      </c>
      <c r="B9" s="6">
        <v>525573</v>
      </c>
      <c r="C9" s="4" t="s">
        <v>5</v>
      </c>
      <c r="D9" s="6">
        <v>525573</v>
      </c>
      <c r="E9" s="4" t="s">
        <v>5</v>
      </c>
      <c r="F9" s="6">
        <v>514687</v>
      </c>
    </row>
    <row r="10" spans="1:6">
      <c r="A10" s="3" t="s">
        <v>1463</v>
      </c>
      <c r="B10" s="4" t="s">
        <v>5</v>
      </c>
      <c r="C10" s="4" t="s">
        <v>5</v>
      </c>
      <c r="D10" s="4" t="s">
        <v>5</v>
      </c>
      <c r="E10" s="4" t="s">
        <v>5</v>
      </c>
      <c r="F10" s="4" t="s">
        <v>5</v>
      </c>
    </row>
    <row r="11" spans="1:6">
      <c r="A11" s="2" t="s">
        <v>83</v>
      </c>
      <c r="B11" s="6">
        <v>63186</v>
      </c>
      <c r="C11" s="6">
        <v>72694</v>
      </c>
      <c r="D11" s="6">
        <v>207689</v>
      </c>
      <c r="E11" s="6">
        <v>157106</v>
      </c>
      <c r="F11" s="4" t="s">
        <v>5</v>
      </c>
    </row>
    <row r="12" spans="1:6">
      <c r="A12" s="2" t="s">
        <v>1235</v>
      </c>
      <c r="B12" s="4" t="s">
        <v>5</v>
      </c>
      <c r="C12" s="4" t="s">
        <v>5</v>
      </c>
      <c r="D12" s="4" t="s">
        <v>5</v>
      </c>
      <c r="E12" s="4" t="s">
        <v>5</v>
      </c>
      <c r="F12" s="4" t="s">
        <v>5</v>
      </c>
    </row>
    <row r="13" spans="1:6">
      <c r="A13" s="3" t="s">
        <v>1461</v>
      </c>
      <c r="B13" s="4" t="s">
        <v>5</v>
      </c>
      <c r="C13" s="4" t="s">
        <v>5</v>
      </c>
      <c r="D13" s="4" t="s">
        <v>5</v>
      </c>
      <c r="E13" s="4" t="s">
        <v>5</v>
      </c>
      <c r="F13" s="4" t="s">
        <v>5</v>
      </c>
    </row>
    <row r="14" spans="1:6" ht="30">
      <c r="A14" s="2" t="s">
        <v>1466</v>
      </c>
      <c r="B14" s="6">
        <v>26469</v>
      </c>
      <c r="C14" s="4" t="s">
        <v>5</v>
      </c>
      <c r="D14" s="6">
        <v>26469</v>
      </c>
      <c r="E14" s="4" t="s">
        <v>5</v>
      </c>
      <c r="F14" s="6">
        <v>29408</v>
      </c>
    </row>
    <row r="15" spans="1:6">
      <c r="A15" s="3" t="s">
        <v>1463</v>
      </c>
      <c r="B15" s="4" t="s">
        <v>5</v>
      </c>
      <c r="C15" s="4" t="s">
        <v>5</v>
      </c>
      <c r="D15" s="4" t="s">
        <v>5</v>
      </c>
      <c r="E15" s="4" t="s">
        <v>5</v>
      </c>
      <c r="F15" s="4" t="s">
        <v>5</v>
      </c>
    </row>
    <row r="16" spans="1:6">
      <c r="A16" s="2" t="s">
        <v>83</v>
      </c>
      <c r="B16" s="6">
        <v>4296</v>
      </c>
      <c r="C16" s="6">
        <v>4132</v>
      </c>
      <c r="D16" s="6">
        <v>10757</v>
      </c>
      <c r="E16" s="6">
        <v>16077</v>
      </c>
      <c r="F16" s="4" t="s">
        <v>5</v>
      </c>
    </row>
    <row r="17" spans="1:6">
      <c r="A17" s="2" t="s">
        <v>1233</v>
      </c>
      <c r="B17" s="4" t="s">
        <v>5</v>
      </c>
      <c r="C17" s="4" t="s">
        <v>5</v>
      </c>
      <c r="D17" s="4" t="s">
        <v>5</v>
      </c>
      <c r="E17" s="4" t="s">
        <v>5</v>
      </c>
      <c r="F17" s="4" t="s">
        <v>5</v>
      </c>
    </row>
    <row r="18" spans="1:6">
      <c r="A18" s="3" t="s">
        <v>1461</v>
      </c>
      <c r="B18" s="4" t="s">
        <v>5</v>
      </c>
      <c r="C18" s="4" t="s">
        <v>5</v>
      </c>
      <c r="D18" s="4" t="s">
        <v>5</v>
      </c>
      <c r="E18" s="4" t="s">
        <v>5</v>
      </c>
      <c r="F18" s="4" t="s">
        <v>5</v>
      </c>
    </row>
    <row r="19" spans="1:6" ht="30">
      <c r="A19" s="2" t="s">
        <v>1466</v>
      </c>
      <c r="B19" s="6">
        <v>94844</v>
      </c>
      <c r="C19" s="4" t="s">
        <v>5</v>
      </c>
      <c r="D19" s="6">
        <v>94844</v>
      </c>
      <c r="E19" s="4" t="s">
        <v>5</v>
      </c>
      <c r="F19" s="6">
        <v>95134</v>
      </c>
    </row>
    <row r="20" spans="1:6">
      <c r="A20" s="3" t="s">
        <v>1463</v>
      </c>
      <c r="B20" s="4" t="s">
        <v>5</v>
      </c>
      <c r="C20" s="4" t="s">
        <v>5</v>
      </c>
      <c r="D20" s="4" t="s">
        <v>5</v>
      </c>
      <c r="E20" s="4" t="s">
        <v>5</v>
      </c>
      <c r="F20" s="4" t="s">
        <v>5</v>
      </c>
    </row>
    <row r="21" spans="1:6">
      <c r="A21" s="2" t="s">
        <v>83</v>
      </c>
      <c r="B21" s="4">
        <v>0</v>
      </c>
      <c r="C21" s="6">
        <v>4933</v>
      </c>
      <c r="D21" s="4">
        <v>-662</v>
      </c>
      <c r="E21" s="6">
        <v>12700</v>
      </c>
      <c r="F21" s="4" t="s">
        <v>5</v>
      </c>
    </row>
    <row r="22" spans="1:6">
      <c r="A22" s="2" t="s">
        <v>1238</v>
      </c>
      <c r="B22" s="4" t="s">
        <v>5</v>
      </c>
      <c r="C22" s="4" t="s">
        <v>5</v>
      </c>
      <c r="D22" s="4" t="s">
        <v>5</v>
      </c>
      <c r="E22" s="4" t="s">
        <v>5</v>
      </c>
      <c r="F22" s="4" t="s">
        <v>5</v>
      </c>
    </row>
    <row r="23" spans="1:6">
      <c r="A23" s="3" t="s">
        <v>1461</v>
      </c>
      <c r="B23" s="4" t="s">
        <v>5</v>
      </c>
      <c r="C23" s="4" t="s">
        <v>5</v>
      </c>
      <c r="D23" s="4" t="s">
        <v>5</v>
      </c>
      <c r="E23" s="4" t="s">
        <v>5</v>
      </c>
      <c r="F23" s="4" t="s">
        <v>5</v>
      </c>
    </row>
    <row r="24" spans="1:6" ht="30">
      <c r="A24" s="2" t="s">
        <v>1466</v>
      </c>
      <c r="B24" s="6">
        <v>235059</v>
      </c>
      <c r="C24" s="4" t="s">
        <v>5</v>
      </c>
      <c r="D24" s="6">
        <v>235059</v>
      </c>
      <c r="E24" s="4" t="s">
        <v>5</v>
      </c>
      <c r="F24" s="6">
        <v>240905</v>
      </c>
    </row>
    <row r="25" spans="1:6">
      <c r="A25" s="3" t="s">
        <v>1463</v>
      </c>
      <c r="B25" s="4" t="s">
        <v>5</v>
      </c>
      <c r="C25" s="4" t="s">
        <v>5</v>
      </c>
      <c r="D25" s="4" t="s">
        <v>5</v>
      </c>
      <c r="E25" s="4" t="s">
        <v>5</v>
      </c>
      <c r="F25" s="4" t="s">
        <v>5</v>
      </c>
    </row>
    <row r="26" spans="1:6">
      <c r="A26" s="2" t="s">
        <v>83</v>
      </c>
      <c r="B26" s="6">
        <v>28819</v>
      </c>
      <c r="C26" s="6">
        <v>46192</v>
      </c>
      <c r="D26" s="6">
        <v>111196</v>
      </c>
      <c r="E26" s="6">
        <v>140951</v>
      </c>
      <c r="F26" s="4" t="s">
        <v>5</v>
      </c>
    </row>
    <row r="27" spans="1:6">
      <c r="A27" s="2" t="s">
        <v>1236</v>
      </c>
      <c r="B27" s="4" t="s">
        <v>5</v>
      </c>
      <c r="C27" s="4" t="s">
        <v>5</v>
      </c>
      <c r="D27" s="4" t="s">
        <v>5</v>
      </c>
      <c r="E27" s="4" t="s">
        <v>5</v>
      </c>
      <c r="F27" s="4" t="s">
        <v>5</v>
      </c>
    </row>
    <row r="28" spans="1:6">
      <c r="A28" s="3" t="s">
        <v>1461</v>
      </c>
      <c r="B28" s="4" t="s">
        <v>5</v>
      </c>
      <c r="C28" s="4" t="s">
        <v>5</v>
      </c>
      <c r="D28" s="4" t="s">
        <v>5</v>
      </c>
      <c r="E28" s="4" t="s">
        <v>5</v>
      </c>
      <c r="F28" s="4" t="s">
        <v>5</v>
      </c>
    </row>
    <row r="29" spans="1:6" ht="30">
      <c r="A29" s="2" t="s">
        <v>1466</v>
      </c>
      <c r="B29" s="6">
        <v>2133645</v>
      </c>
      <c r="C29" s="4" t="s">
        <v>5</v>
      </c>
      <c r="D29" s="6">
        <v>2133645</v>
      </c>
      <c r="E29" s="4" t="s">
        <v>5</v>
      </c>
      <c r="F29" s="6">
        <v>1795677</v>
      </c>
    </row>
    <row r="30" spans="1:6">
      <c r="A30" s="3" t="s">
        <v>1463</v>
      </c>
      <c r="B30" s="4" t="s">
        <v>5</v>
      </c>
      <c r="C30" s="4" t="s">
        <v>5</v>
      </c>
      <c r="D30" s="4" t="s">
        <v>5</v>
      </c>
      <c r="E30" s="4" t="s">
        <v>5</v>
      </c>
      <c r="F30" s="4" t="s">
        <v>5</v>
      </c>
    </row>
    <row r="31" spans="1:6">
      <c r="A31" s="2" t="s">
        <v>83</v>
      </c>
      <c r="B31" s="8">
        <v>104524</v>
      </c>
      <c r="C31" s="8">
        <v>102642</v>
      </c>
      <c r="D31" s="8">
        <v>248167</v>
      </c>
      <c r="E31" s="8">
        <v>362729</v>
      </c>
      <c r="F31"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cols>
    <col min="1" max="1" width="36.5703125" bestFit="1" customWidth="1"/>
    <col min="2" max="2" width="13.5703125" bestFit="1" customWidth="1"/>
    <col min="3" max="3" width="11.85546875" bestFit="1" customWidth="1"/>
    <col min="4" max="4" width="13.5703125" bestFit="1" customWidth="1"/>
  </cols>
  <sheetData>
    <row r="1" spans="1:4" ht="45">
      <c r="A1" s="1" t="s">
        <v>1467</v>
      </c>
      <c r="B1" s="1" t="s">
        <v>2</v>
      </c>
      <c r="C1" s="1" t="s">
        <v>1104</v>
      </c>
      <c r="D1" s="1" t="s">
        <v>28</v>
      </c>
    </row>
    <row r="2" spans="1:4" ht="30">
      <c r="A2" s="3" t="s">
        <v>1468</v>
      </c>
      <c r="B2" s="4" t="s">
        <v>5</v>
      </c>
      <c r="C2" s="4" t="s">
        <v>5</v>
      </c>
      <c r="D2" s="4" t="s">
        <v>5</v>
      </c>
    </row>
    <row r="3" spans="1:4">
      <c r="A3" s="2" t="s">
        <v>1469</v>
      </c>
      <c r="B3" s="8">
        <v>211434000</v>
      </c>
      <c r="C3" s="4" t="s">
        <v>5</v>
      </c>
      <c r="D3" s="8">
        <v>125440000</v>
      </c>
    </row>
    <row r="4" spans="1:4" ht="30">
      <c r="A4" s="2" t="s">
        <v>1470</v>
      </c>
      <c r="B4" s="4">
        <v>0</v>
      </c>
      <c r="C4" s="4" t="s">
        <v>5</v>
      </c>
      <c r="D4" s="6">
        <v>999000</v>
      </c>
    </row>
    <row r="5" spans="1:4">
      <c r="A5" s="2" t="s">
        <v>1471</v>
      </c>
      <c r="B5" s="6">
        <v>74417000</v>
      </c>
      <c r="C5" s="4" t="s">
        <v>5</v>
      </c>
      <c r="D5" s="6">
        <v>62438000</v>
      </c>
    </row>
    <row r="6" spans="1:4">
      <c r="A6" s="2" t="s">
        <v>1472</v>
      </c>
      <c r="B6" s="6">
        <v>39880000</v>
      </c>
      <c r="C6" s="4" t="s">
        <v>5</v>
      </c>
      <c r="D6" s="6">
        <v>22991000</v>
      </c>
    </row>
    <row r="7" spans="1:4">
      <c r="A7" s="2" t="s">
        <v>1473</v>
      </c>
      <c r="B7" s="6">
        <v>123537000</v>
      </c>
      <c r="C7" s="4" t="s">
        <v>5</v>
      </c>
      <c r="D7" s="6">
        <v>170670000</v>
      </c>
    </row>
    <row r="8" spans="1:4">
      <c r="A8" s="2" t="s">
        <v>1474</v>
      </c>
      <c r="B8" s="6">
        <v>2713000</v>
      </c>
      <c r="C8" s="4" t="s">
        <v>5</v>
      </c>
      <c r="D8" s="6">
        <v>2458000</v>
      </c>
    </row>
    <row r="9" spans="1:4" ht="30">
      <c r="A9" s="2" t="s">
        <v>1475</v>
      </c>
      <c r="B9" s="6">
        <v>2015000</v>
      </c>
      <c r="C9" s="4" t="s">
        <v>5</v>
      </c>
      <c r="D9" s="6">
        <v>396000</v>
      </c>
    </row>
    <row r="10" spans="1:4">
      <c r="A10" s="2" t="s">
        <v>1476</v>
      </c>
      <c r="B10" s="6">
        <v>26778000</v>
      </c>
      <c r="C10" s="4" t="s">
        <v>5</v>
      </c>
      <c r="D10" s="6">
        <v>20790000</v>
      </c>
    </row>
    <row r="11" spans="1:4">
      <c r="A11" s="2" t="s">
        <v>1477</v>
      </c>
      <c r="B11" s="6">
        <v>480774000</v>
      </c>
      <c r="C11" s="4" t="s">
        <v>5</v>
      </c>
      <c r="D11" s="6">
        <v>406182000</v>
      </c>
    </row>
    <row r="12" spans="1:4">
      <c r="A12" s="2" t="s">
        <v>1478</v>
      </c>
      <c r="B12" s="6">
        <v>649591000</v>
      </c>
      <c r="C12" s="4" t="s">
        <v>5</v>
      </c>
      <c r="D12" s="6">
        <v>684002000</v>
      </c>
    </row>
    <row r="13" spans="1:4">
      <c r="A13" s="2" t="s">
        <v>306</v>
      </c>
      <c r="B13" s="6">
        <v>2365999000</v>
      </c>
      <c r="C13" s="4" t="s">
        <v>5</v>
      </c>
      <c r="D13" s="6">
        <v>1991809000</v>
      </c>
    </row>
    <row r="14" spans="1:4">
      <c r="A14" s="2" t="s">
        <v>1479</v>
      </c>
      <c r="B14" s="6">
        <v>31966000</v>
      </c>
      <c r="C14" s="4" t="s">
        <v>5</v>
      </c>
      <c r="D14" s="6">
        <v>21356000</v>
      </c>
    </row>
    <row r="15" spans="1:4" ht="30">
      <c r="A15" s="2" t="s">
        <v>1480</v>
      </c>
      <c r="B15" s="6">
        <v>24914000</v>
      </c>
      <c r="C15" s="4" t="s">
        <v>5</v>
      </c>
      <c r="D15" s="6">
        <v>24970000</v>
      </c>
    </row>
    <row r="16" spans="1:4" ht="30">
      <c r="A16" s="2" t="s">
        <v>1111</v>
      </c>
      <c r="B16" s="4" t="s">
        <v>5</v>
      </c>
      <c r="C16" s="4" t="s">
        <v>5</v>
      </c>
      <c r="D16" s="6">
        <v>27065000</v>
      </c>
    </row>
    <row r="17" spans="1:4">
      <c r="A17" s="2" t="s">
        <v>1135</v>
      </c>
      <c r="B17" s="6">
        <v>37191000</v>
      </c>
      <c r="C17" s="4" t="s">
        <v>5</v>
      </c>
      <c r="D17" s="6">
        <v>48767000</v>
      </c>
    </row>
    <row r="18" spans="1:4">
      <c r="A18" s="2" t="s">
        <v>1481</v>
      </c>
      <c r="B18" s="6">
        <v>11351000</v>
      </c>
      <c r="C18" s="4" t="s">
        <v>5</v>
      </c>
      <c r="D18" s="6">
        <v>3713000</v>
      </c>
    </row>
    <row r="19" spans="1:4" ht="30">
      <c r="A19" s="2" t="s">
        <v>1482</v>
      </c>
      <c r="B19" s="6">
        <v>1104000</v>
      </c>
      <c r="C19" s="4" t="s">
        <v>5</v>
      </c>
      <c r="D19" s="6">
        <v>955000</v>
      </c>
    </row>
    <row r="20" spans="1:4">
      <c r="A20" s="2" t="s">
        <v>1483</v>
      </c>
      <c r="B20" s="6">
        <v>16411000</v>
      </c>
      <c r="C20" s="4" t="s">
        <v>5</v>
      </c>
      <c r="D20" s="6">
        <v>12582000</v>
      </c>
    </row>
    <row r="21" spans="1:4">
      <c r="A21" s="2" t="s">
        <v>760</v>
      </c>
      <c r="B21" s="6">
        <v>3636917000</v>
      </c>
      <c r="C21" s="4" t="s">
        <v>5</v>
      </c>
      <c r="D21" s="6">
        <v>3221401000</v>
      </c>
    </row>
    <row r="22" spans="1:4">
      <c r="A22" s="2" t="s">
        <v>1484</v>
      </c>
      <c r="B22" s="6">
        <v>63610000</v>
      </c>
      <c r="C22" s="4" t="s">
        <v>5</v>
      </c>
      <c r="D22" s="6">
        <v>57482000</v>
      </c>
    </row>
    <row r="23" spans="1:4">
      <c r="A23" s="2" t="s">
        <v>1485</v>
      </c>
      <c r="B23" s="6">
        <v>9589000</v>
      </c>
      <c r="C23" s="4" t="s">
        <v>5</v>
      </c>
      <c r="D23" s="6">
        <v>10002000</v>
      </c>
    </row>
    <row r="24" spans="1:4">
      <c r="A24" s="2" t="s">
        <v>1486</v>
      </c>
      <c r="B24" s="6">
        <v>8529000</v>
      </c>
      <c r="C24" s="4" t="s">
        <v>5</v>
      </c>
      <c r="D24" s="6">
        <v>27108000</v>
      </c>
    </row>
    <row r="25" spans="1:4">
      <c r="A25" s="2" t="s">
        <v>1487</v>
      </c>
      <c r="B25" s="6">
        <v>19295000</v>
      </c>
      <c r="C25" s="4" t="s">
        <v>5</v>
      </c>
      <c r="D25" s="6">
        <v>21306000</v>
      </c>
    </row>
    <row r="26" spans="1:4">
      <c r="A26" s="2" t="s">
        <v>1488</v>
      </c>
      <c r="B26" s="6">
        <v>4028000</v>
      </c>
      <c r="C26" s="4" t="s">
        <v>5</v>
      </c>
      <c r="D26" s="6">
        <v>478000</v>
      </c>
    </row>
    <row r="27" spans="1:4">
      <c r="A27" s="2" t="s">
        <v>1188</v>
      </c>
      <c r="B27" s="6">
        <v>3868000</v>
      </c>
      <c r="C27" s="4" t="s">
        <v>5</v>
      </c>
      <c r="D27" s="6">
        <v>55983000</v>
      </c>
    </row>
    <row r="28" spans="1:4">
      <c r="A28" s="2" t="s">
        <v>1489</v>
      </c>
      <c r="B28" s="6">
        <v>49069000</v>
      </c>
      <c r="C28" s="4" t="s">
        <v>5</v>
      </c>
      <c r="D28" s="6">
        <v>65104000</v>
      </c>
    </row>
    <row r="29" spans="1:4">
      <c r="A29" s="2" t="s">
        <v>1490</v>
      </c>
      <c r="B29" s="6">
        <v>443000</v>
      </c>
      <c r="C29" s="4" t="s">
        <v>5</v>
      </c>
      <c r="D29" s="6">
        <v>668000</v>
      </c>
    </row>
    <row r="30" spans="1:4">
      <c r="A30" s="2" t="s">
        <v>1491</v>
      </c>
      <c r="B30" s="6">
        <v>121000</v>
      </c>
      <c r="C30" s="4" t="s">
        <v>5</v>
      </c>
      <c r="D30" s="6">
        <v>121000</v>
      </c>
    </row>
    <row r="31" spans="1:4">
      <c r="A31" s="2" t="s">
        <v>1492</v>
      </c>
      <c r="B31" s="6">
        <v>158552000</v>
      </c>
      <c r="C31" s="4" t="s">
        <v>5</v>
      </c>
      <c r="D31" s="6">
        <v>238252000</v>
      </c>
    </row>
    <row r="32" spans="1:4" ht="30">
      <c r="A32" s="2" t="s">
        <v>1493</v>
      </c>
      <c r="B32" s="6">
        <v>306372000</v>
      </c>
      <c r="C32" s="4" t="s">
        <v>5</v>
      </c>
      <c r="D32" s="6">
        <v>3460000</v>
      </c>
    </row>
    <row r="33" spans="1:4" ht="30">
      <c r="A33" s="2" t="s">
        <v>1494</v>
      </c>
      <c r="B33" s="6">
        <v>90892000</v>
      </c>
      <c r="C33" s="4" t="s">
        <v>5</v>
      </c>
      <c r="D33" s="6">
        <v>141879000</v>
      </c>
    </row>
    <row r="34" spans="1:4" ht="30">
      <c r="A34" s="2" t="s">
        <v>1495</v>
      </c>
      <c r="B34" s="6">
        <v>55872000</v>
      </c>
      <c r="C34" s="4" t="s">
        <v>5</v>
      </c>
      <c r="D34" s="6">
        <v>34670000</v>
      </c>
    </row>
    <row r="35" spans="1:4" ht="30">
      <c r="A35" s="2" t="s">
        <v>1496</v>
      </c>
      <c r="B35" s="6">
        <v>709910000</v>
      </c>
      <c r="C35" s="4" t="s">
        <v>5</v>
      </c>
      <c r="D35" s="6">
        <v>577488000</v>
      </c>
    </row>
    <row r="36" spans="1:4">
      <c r="A36" s="2" t="s">
        <v>1497</v>
      </c>
      <c r="B36" s="6">
        <v>23371000</v>
      </c>
      <c r="C36" s="4" t="s">
        <v>5</v>
      </c>
      <c r="D36" s="6">
        <v>27372000</v>
      </c>
    </row>
    <row r="37" spans="1:4">
      <c r="A37" s="2" t="s">
        <v>1498</v>
      </c>
      <c r="B37" s="4">
        <v>0</v>
      </c>
      <c r="C37" s="4" t="s">
        <v>5</v>
      </c>
      <c r="D37" s="4">
        <v>0</v>
      </c>
    </row>
    <row r="38" spans="1:4">
      <c r="A38" s="2" t="s">
        <v>1499</v>
      </c>
      <c r="B38" s="6">
        <v>1186417000</v>
      </c>
      <c r="C38" s="4" t="s">
        <v>5</v>
      </c>
      <c r="D38" s="6">
        <v>784869000</v>
      </c>
    </row>
    <row r="39" spans="1:4" ht="45">
      <c r="A39" s="2" t="s">
        <v>1500</v>
      </c>
      <c r="B39" s="4">
        <v>0</v>
      </c>
      <c r="C39" s="4" t="s">
        <v>5</v>
      </c>
      <c r="D39" s="4">
        <v>0</v>
      </c>
    </row>
    <row r="40" spans="1:4">
      <c r="A40" s="2" t="s">
        <v>1501</v>
      </c>
      <c r="B40" s="6">
        <v>1006000</v>
      </c>
      <c r="C40" s="4" t="s">
        <v>5</v>
      </c>
      <c r="D40" s="6">
        <v>903000</v>
      </c>
    </row>
    <row r="41" spans="1:4" ht="30">
      <c r="A41" s="2" t="s">
        <v>1502</v>
      </c>
      <c r="B41" s="6">
        <v>2756377000</v>
      </c>
      <c r="C41" s="4" t="s">
        <v>5</v>
      </c>
      <c r="D41" s="6">
        <v>2601254000</v>
      </c>
    </row>
    <row r="42" spans="1:4" ht="30">
      <c r="A42" s="2" t="s">
        <v>1503</v>
      </c>
      <c r="B42" s="6">
        <v>-465191000</v>
      </c>
      <c r="C42" s="4" t="s">
        <v>5</v>
      </c>
      <c r="D42" s="6">
        <v>-396156000</v>
      </c>
    </row>
    <row r="43" spans="1:4" ht="30">
      <c r="A43" s="2" t="s">
        <v>1504</v>
      </c>
      <c r="B43" s="6">
        <v>-244000</v>
      </c>
      <c r="C43" s="4" t="s">
        <v>5</v>
      </c>
      <c r="D43" s="6">
        <v>-7721000</v>
      </c>
    </row>
    <row r="44" spans="1:4" ht="30">
      <c r="A44" s="2" t="s">
        <v>1505</v>
      </c>
      <c r="B44" s="6">
        <v>2291948000</v>
      </c>
      <c r="C44" s="4" t="s">
        <v>5</v>
      </c>
      <c r="D44" s="6">
        <v>2198280000</v>
      </c>
    </row>
    <row r="45" spans="1:4">
      <c r="A45" s="2" t="s">
        <v>1506</v>
      </c>
      <c r="B45" s="6">
        <v>3636917000</v>
      </c>
      <c r="C45" s="4" t="s">
        <v>5</v>
      </c>
      <c r="D45" s="6">
        <v>3221401000</v>
      </c>
    </row>
    <row r="46" spans="1:4">
      <c r="A46" s="2" t="s">
        <v>773</v>
      </c>
      <c r="B46" s="4" t="s">
        <v>5</v>
      </c>
      <c r="C46" s="4" t="s">
        <v>5</v>
      </c>
      <c r="D46" s="4" t="s">
        <v>5</v>
      </c>
    </row>
    <row r="47" spans="1:4" ht="30">
      <c r="A47" s="3" t="s">
        <v>1468</v>
      </c>
      <c r="B47" s="4" t="s">
        <v>5</v>
      </c>
      <c r="C47" s="4" t="s">
        <v>5</v>
      </c>
      <c r="D47" s="4" t="s">
        <v>5</v>
      </c>
    </row>
    <row r="48" spans="1:4">
      <c r="A48" s="2" t="s">
        <v>1469</v>
      </c>
      <c r="B48" s="6">
        <v>131811000</v>
      </c>
      <c r="C48" s="4" t="s">
        <v>5</v>
      </c>
      <c r="D48" s="6">
        <v>86788000</v>
      </c>
    </row>
    <row r="49" spans="1:4" ht="30">
      <c r="A49" s="2" t="s">
        <v>1470</v>
      </c>
      <c r="B49" s="4">
        <v>0</v>
      </c>
      <c r="C49" s="4" t="s">
        <v>5</v>
      </c>
      <c r="D49" s="6">
        <v>999000</v>
      </c>
    </row>
    <row r="50" spans="1:4">
      <c r="A50" s="2" t="s">
        <v>1471</v>
      </c>
      <c r="B50" s="6">
        <v>353000</v>
      </c>
      <c r="C50" s="4" t="s">
        <v>5</v>
      </c>
      <c r="D50" s="6">
        <v>8520000</v>
      </c>
    </row>
    <row r="51" spans="1:4">
      <c r="A51" s="2" t="s">
        <v>1472</v>
      </c>
      <c r="B51" s="4">
        <v>0</v>
      </c>
      <c r="C51" s="4" t="s">
        <v>5</v>
      </c>
      <c r="D51" s="4">
        <v>0</v>
      </c>
    </row>
    <row r="52" spans="1:4">
      <c r="A52" s="2" t="s">
        <v>1473</v>
      </c>
      <c r="B52" s="4">
        <v>0</v>
      </c>
      <c r="C52" s="4" t="s">
        <v>5</v>
      </c>
      <c r="D52" s="4">
        <v>0</v>
      </c>
    </row>
    <row r="53" spans="1:4">
      <c r="A53" s="2" t="s">
        <v>1474</v>
      </c>
      <c r="B53" s="4">
        <v>0</v>
      </c>
      <c r="C53" s="4" t="s">
        <v>5</v>
      </c>
      <c r="D53" s="4">
        <v>0</v>
      </c>
    </row>
    <row r="54" spans="1:4" ht="30">
      <c r="A54" s="2" t="s">
        <v>1475</v>
      </c>
      <c r="B54" s="4">
        <v>0</v>
      </c>
      <c r="C54" s="4" t="s">
        <v>5</v>
      </c>
      <c r="D54" s="4">
        <v>0</v>
      </c>
    </row>
    <row r="55" spans="1:4">
      <c r="A55" s="2" t="s">
        <v>1476</v>
      </c>
      <c r="B55" s="6">
        <v>6682000</v>
      </c>
      <c r="C55" s="4" t="s">
        <v>5</v>
      </c>
      <c r="D55" s="6">
        <v>3395000</v>
      </c>
    </row>
    <row r="56" spans="1:4">
      <c r="A56" s="2" t="s">
        <v>1477</v>
      </c>
      <c r="B56" s="6">
        <v>138846000</v>
      </c>
      <c r="C56" s="4" t="s">
        <v>5</v>
      </c>
      <c r="D56" s="6">
        <v>99702000</v>
      </c>
    </row>
    <row r="57" spans="1:4">
      <c r="A57" s="2" t="s">
        <v>1478</v>
      </c>
      <c r="B57" s="6">
        <v>6085000</v>
      </c>
      <c r="C57" s="4" t="s">
        <v>5</v>
      </c>
      <c r="D57" s="6">
        <v>4183000</v>
      </c>
    </row>
    <row r="58" spans="1:4">
      <c r="A58" s="2" t="s">
        <v>306</v>
      </c>
      <c r="B58" s="4">
        <v>0</v>
      </c>
      <c r="C58" s="4" t="s">
        <v>5</v>
      </c>
      <c r="D58" s="4">
        <v>0</v>
      </c>
    </row>
    <row r="59" spans="1:4">
      <c r="A59" s="2" t="s">
        <v>1479</v>
      </c>
      <c r="B59" s="4">
        <v>0</v>
      </c>
      <c r="C59" s="4" t="s">
        <v>5</v>
      </c>
      <c r="D59" s="4">
        <v>0</v>
      </c>
    </row>
    <row r="60" spans="1:4" ht="30">
      <c r="A60" s="2" t="s">
        <v>1480</v>
      </c>
      <c r="B60" s="6">
        <v>18695000</v>
      </c>
      <c r="C60" s="4" t="s">
        <v>5</v>
      </c>
      <c r="D60" s="6">
        <v>18922000</v>
      </c>
    </row>
    <row r="61" spans="1:4" ht="30">
      <c r="A61" s="2" t="s">
        <v>1111</v>
      </c>
      <c r="B61" s="6">
        <v>17616000</v>
      </c>
      <c r="C61" s="4" t="s">
        <v>5</v>
      </c>
      <c r="D61" s="6">
        <v>27065000</v>
      </c>
    </row>
    <row r="62" spans="1:4">
      <c r="A62" s="2" t="s">
        <v>1135</v>
      </c>
      <c r="B62" s="4">
        <v>0</v>
      </c>
      <c r="C62" s="4" t="s">
        <v>5</v>
      </c>
      <c r="D62" s="4">
        <v>0</v>
      </c>
    </row>
    <row r="63" spans="1:4">
      <c r="A63" s="2" t="s">
        <v>1481</v>
      </c>
      <c r="B63" s="6">
        <v>11351000</v>
      </c>
      <c r="C63" s="4" t="s">
        <v>5</v>
      </c>
      <c r="D63" s="6">
        <v>3713000</v>
      </c>
    </row>
    <row r="64" spans="1:4" ht="30">
      <c r="A64" s="2" t="s">
        <v>1482</v>
      </c>
      <c r="B64" s="6">
        <v>955000</v>
      </c>
      <c r="C64" s="4" t="s">
        <v>5</v>
      </c>
      <c r="D64" s="6">
        <v>955000</v>
      </c>
    </row>
    <row r="65" spans="1:4">
      <c r="A65" s="2" t="s">
        <v>1483</v>
      </c>
      <c r="B65" s="6">
        <v>53194000</v>
      </c>
      <c r="C65" s="4" t="s">
        <v>5</v>
      </c>
      <c r="D65" s="6">
        <v>39120000</v>
      </c>
    </row>
    <row r="66" spans="1:4">
      <c r="A66" s="2" t="s">
        <v>760</v>
      </c>
      <c r="B66" s="6">
        <v>2098889000</v>
      </c>
      <c r="C66" s="4" t="s">
        <v>5</v>
      </c>
      <c r="D66" s="6">
        <v>1747094000</v>
      </c>
    </row>
    <row r="67" spans="1:4">
      <c r="A67" s="2" t="s">
        <v>1484</v>
      </c>
      <c r="B67" s="6">
        <v>5287000</v>
      </c>
      <c r="C67" s="4" t="s">
        <v>5</v>
      </c>
      <c r="D67" s="6">
        <v>2954000</v>
      </c>
    </row>
    <row r="68" spans="1:4">
      <c r="A68" s="2" t="s">
        <v>1485</v>
      </c>
      <c r="B68" s="6">
        <v>2335000</v>
      </c>
      <c r="C68" s="4" t="s">
        <v>5</v>
      </c>
      <c r="D68" s="6">
        <v>1418000</v>
      </c>
    </row>
    <row r="69" spans="1:4">
      <c r="A69" s="2" t="s">
        <v>1486</v>
      </c>
      <c r="B69" s="6">
        <v>34000</v>
      </c>
      <c r="C69" s="4" t="s">
        <v>5</v>
      </c>
      <c r="D69" s="6">
        <v>257000</v>
      </c>
    </row>
    <row r="70" spans="1:4">
      <c r="A70" s="2" t="s">
        <v>1487</v>
      </c>
      <c r="B70" s="6">
        <v>4934000</v>
      </c>
      <c r="C70" s="4" t="s">
        <v>5</v>
      </c>
      <c r="D70" s="6">
        <v>7477000</v>
      </c>
    </row>
    <row r="71" spans="1:4">
      <c r="A71" s="2" t="s">
        <v>1488</v>
      </c>
      <c r="B71" s="6">
        <v>4012000</v>
      </c>
      <c r="C71" s="4" t="s">
        <v>5</v>
      </c>
      <c r="D71" s="6">
        <v>463000</v>
      </c>
    </row>
    <row r="72" spans="1:4">
      <c r="A72" s="2" t="s">
        <v>1188</v>
      </c>
      <c r="B72" s="4">
        <v>0</v>
      </c>
      <c r="C72" s="4" t="s">
        <v>5</v>
      </c>
      <c r="D72" s="6">
        <v>48081000</v>
      </c>
    </row>
    <row r="73" spans="1:4">
      <c r="A73" s="2" t="s">
        <v>1489</v>
      </c>
      <c r="B73" s="4">
        <v>0</v>
      </c>
      <c r="C73" s="4" t="s">
        <v>5</v>
      </c>
      <c r="D73" s="4">
        <v>0</v>
      </c>
    </row>
    <row r="74" spans="1:4">
      <c r="A74" s="2" t="s">
        <v>1490</v>
      </c>
      <c r="B74" s="4">
        <v>0</v>
      </c>
      <c r="C74" s="4" t="s">
        <v>5</v>
      </c>
      <c r="D74" s="4">
        <v>0</v>
      </c>
    </row>
    <row r="75" spans="1:4">
      <c r="A75" s="2" t="s">
        <v>1491</v>
      </c>
      <c r="B75" s="4">
        <v>0</v>
      </c>
      <c r="C75" s="4" t="s">
        <v>5</v>
      </c>
      <c r="D75" s="4">
        <v>0</v>
      </c>
    </row>
    <row r="76" spans="1:4">
      <c r="A76" s="2" t="s">
        <v>1492</v>
      </c>
      <c r="B76" s="6">
        <v>16602000</v>
      </c>
      <c r="C76" s="4" t="s">
        <v>5</v>
      </c>
      <c r="D76" s="6">
        <v>60650000</v>
      </c>
    </row>
    <row r="77" spans="1:4" ht="30">
      <c r="A77" s="2" t="s">
        <v>1493</v>
      </c>
      <c r="B77" s="6">
        <v>305334000</v>
      </c>
      <c r="C77" s="4" t="s">
        <v>5</v>
      </c>
      <c r="D77" s="4">
        <v>0</v>
      </c>
    </row>
    <row r="78" spans="1:4" ht="30">
      <c r="A78" s="2" t="s">
        <v>1494</v>
      </c>
      <c r="B78" s="4">
        <v>0</v>
      </c>
      <c r="C78" s="4" t="s">
        <v>5</v>
      </c>
      <c r="D78" s="4">
        <v>0</v>
      </c>
    </row>
    <row r="79" spans="1:4" ht="30">
      <c r="A79" s="2" t="s">
        <v>1495</v>
      </c>
      <c r="B79" s="4">
        <v>0</v>
      </c>
      <c r="C79" s="4" t="s">
        <v>5</v>
      </c>
      <c r="D79" s="4">
        <v>0</v>
      </c>
    </row>
    <row r="80" spans="1:4" ht="30">
      <c r="A80" s="2" t="s">
        <v>1496</v>
      </c>
      <c r="B80" s="6">
        <v>113130000</v>
      </c>
      <c r="C80" s="4" t="s">
        <v>5</v>
      </c>
      <c r="D80" s="6">
        <v>115425000</v>
      </c>
    </row>
    <row r="81" spans="1:4">
      <c r="A81" s="2" t="s">
        <v>1497</v>
      </c>
      <c r="B81" s="6">
        <v>2299000</v>
      </c>
      <c r="C81" s="4" t="s">
        <v>5</v>
      </c>
      <c r="D81" s="6">
        <v>955000</v>
      </c>
    </row>
    <row r="82" spans="1:4">
      <c r="A82" s="2" t="s">
        <v>1498</v>
      </c>
      <c r="B82" s="6">
        <v>-630424000</v>
      </c>
      <c r="C82" s="4" t="s">
        <v>5</v>
      </c>
      <c r="D82" s="6">
        <v>-628216000</v>
      </c>
    </row>
    <row r="83" spans="1:4">
      <c r="A83" s="2" t="s">
        <v>1499</v>
      </c>
      <c r="B83" s="6">
        <v>-209661000</v>
      </c>
      <c r="C83" s="4" t="s">
        <v>5</v>
      </c>
      <c r="D83" s="6">
        <v>-511836000</v>
      </c>
    </row>
    <row r="84" spans="1:4" ht="45">
      <c r="A84" s="2" t="s">
        <v>1500</v>
      </c>
      <c r="B84" s="6">
        <v>1852147000</v>
      </c>
      <c r="C84" s="4" t="s">
        <v>5</v>
      </c>
      <c r="D84" s="6">
        <v>1553434000</v>
      </c>
    </row>
    <row r="85" spans="1:4">
      <c r="A85" s="2" t="s">
        <v>1501</v>
      </c>
      <c r="B85" s="6">
        <v>1006000</v>
      </c>
      <c r="C85" s="4" t="s">
        <v>5</v>
      </c>
      <c r="D85" s="6">
        <v>903000</v>
      </c>
    </row>
    <row r="86" spans="1:4" ht="30">
      <c r="A86" s="2" t="s">
        <v>1502</v>
      </c>
      <c r="B86" s="6">
        <v>2756377000</v>
      </c>
      <c r="C86" s="4" t="s">
        <v>5</v>
      </c>
      <c r="D86" s="6">
        <v>2601254000</v>
      </c>
    </row>
    <row r="87" spans="1:4" ht="30">
      <c r="A87" s="2" t="s">
        <v>1503</v>
      </c>
      <c r="B87" s="6">
        <v>-465191000</v>
      </c>
      <c r="C87" s="4" t="s">
        <v>5</v>
      </c>
      <c r="D87" s="6">
        <v>-396156000</v>
      </c>
    </row>
    <row r="88" spans="1:4" ht="30">
      <c r="A88" s="2" t="s">
        <v>1504</v>
      </c>
      <c r="B88" s="6">
        <v>-244000</v>
      </c>
      <c r="C88" s="4" t="s">
        <v>5</v>
      </c>
      <c r="D88" s="6">
        <v>-7721000</v>
      </c>
    </row>
    <row r="89" spans="1:4" ht="30">
      <c r="A89" s="2" t="s">
        <v>1505</v>
      </c>
      <c r="B89" s="6">
        <v>2291948000</v>
      </c>
      <c r="C89" s="4" t="s">
        <v>5</v>
      </c>
      <c r="D89" s="6">
        <v>2198280000</v>
      </c>
    </row>
    <row r="90" spans="1:4">
      <c r="A90" s="2" t="s">
        <v>1506</v>
      </c>
      <c r="B90" s="6">
        <v>2098889000</v>
      </c>
      <c r="C90" s="4" t="s">
        <v>5</v>
      </c>
      <c r="D90" s="6">
        <v>1747094000</v>
      </c>
    </row>
    <row r="91" spans="1:4">
      <c r="A91" s="2" t="s">
        <v>774</v>
      </c>
      <c r="B91" s="4" t="s">
        <v>5</v>
      </c>
      <c r="C91" s="4" t="s">
        <v>5</v>
      </c>
      <c r="D91" s="4" t="s">
        <v>5</v>
      </c>
    </row>
    <row r="92" spans="1:4" ht="30">
      <c r="A92" s="3" t="s">
        <v>1468</v>
      </c>
      <c r="B92" s="4" t="s">
        <v>5</v>
      </c>
      <c r="C92" s="4" t="s">
        <v>5</v>
      </c>
      <c r="D92" s="4" t="s">
        <v>5</v>
      </c>
    </row>
    <row r="93" spans="1:4">
      <c r="A93" s="2" t="s">
        <v>1469</v>
      </c>
      <c r="B93" s="6">
        <v>399000</v>
      </c>
      <c r="C93" s="4" t="s">
        <v>5</v>
      </c>
      <c r="D93" s="6">
        <v>400000</v>
      </c>
    </row>
    <row r="94" spans="1:4" ht="30">
      <c r="A94" s="2" t="s">
        <v>1470</v>
      </c>
      <c r="B94" s="4">
        <v>0</v>
      </c>
      <c r="C94" s="4" t="s">
        <v>5</v>
      </c>
      <c r="D94" s="4">
        <v>0</v>
      </c>
    </row>
    <row r="95" spans="1:4">
      <c r="A95" s="2" t="s">
        <v>1471</v>
      </c>
      <c r="B95" s="6">
        <v>16517000</v>
      </c>
      <c r="C95" s="4" t="s">
        <v>5</v>
      </c>
      <c r="D95" s="6">
        <v>7643000</v>
      </c>
    </row>
    <row r="96" spans="1:4">
      <c r="A96" s="2" t="s">
        <v>1472</v>
      </c>
      <c r="B96" s="6">
        <v>39880000</v>
      </c>
      <c r="C96" s="4" t="s">
        <v>5</v>
      </c>
      <c r="D96" s="6">
        <v>22991000</v>
      </c>
    </row>
    <row r="97" spans="1:4">
      <c r="A97" s="2" t="s">
        <v>1473</v>
      </c>
      <c r="B97" s="6">
        <v>31511000</v>
      </c>
      <c r="C97" s="4" t="s">
        <v>5</v>
      </c>
      <c r="D97" s="6">
        <v>45906000</v>
      </c>
    </row>
    <row r="98" spans="1:4">
      <c r="A98" s="2" t="s">
        <v>1474</v>
      </c>
      <c r="B98" s="4">
        <v>0</v>
      </c>
      <c r="C98" s="4" t="s">
        <v>5</v>
      </c>
      <c r="D98" s="4">
        <v>0</v>
      </c>
    </row>
    <row r="99" spans="1:4" ht="30">
      <c r="A99" s="2" t="s">
        <v>1475</v>
      </c>
      <c r="B99" s="4">
        <v>0</v>
      </c>
      <c r="C99" s="4" t="s">
        <v>5</v>
      </c>
      <c r="D99" s="4">
        <v>0</v>
      </c>
    </row>
    <row r="100" spans="1:4">
      <c r="A100" s="2" t="s">
        <v>1476</v>
      </c>
      <c r="B100" s="6">
        <v>6036000</v>
      </c>
      <c r="C100" s="4" t="s">
        <v>5</v>
      </c>
      <c r="D100" s="6">
        <v>5947000</v>
      </c>
    </row>
    <row r="101" spans="1:4">
      <c r="A101" s="2" t="s">
        <v>1477</v>
      </c>
      <c r="B101" s="6">
        <v>94343000</v>
      </c>
      <c r="C101" s="4" t="s">
        <v>5</v>
      </c>
      <c r="D101" s="6">
        <v>82887000</v>
      </c>
    </row>
    <row r="102" spans="1:4">
      <c r="A102" s="2" t="s">
        <v>1478</v>
      </c>
      <c r="B102" s="6">
        <v>195966000</v>
      </c>
      <c r="C102" s="4" t="s">
        <v>5</v>
      </c>
      <c r="D102" s="6">
        <v>208857000</v>
      </c>
    </row>
    <row r="103" spans="1:4">
      <c r="A103" s="2" t="s">
        <v>306</v>
      </c>
      <c r="B103" s="6">
        <v>323060000</v>
      </c>
      <c r="C103" s="4" t="s">
        <v>5</v>
      </c>
      <c r="D103" s="6">
        <v>301506000</v>
      </c>
    </row>
    <row r="104" spans="1:4">
      <c r="A104" s="2" t="s">
        <v>1479</v>
      </c>
      <c r="B104" s="6">
        <v>31966000</v>
      </c>
      <c r="C104" s="4" t="s">
        <v>5</v>
      </c>
      <c r="D104" s="6">
        <v>21356000</v>
      </c>
    </row>
    <row r="105" spans="1:4" ht="30">
      <c r="A105" s="2" t="s">
        <v>1480</v>
      </c>
      <c r="B105" s="6">
        <v>60000</v>
      </c>
      <c r="C105" s="4" t="s">
        <v>5</v>
      </c>
      <c r="D105" s="6">
        <v>60000</v>
      </c>
    </row>
    <row r="106" spans="1:4" ht="30">
      <c r="A106" s="2" t="s">
        <v>1111</v>
      </c>
      <c r="B106" s="4">
        <v>0</v>
      </c>
      <c r="C106" s="4" t="s">
        <v>5</v>
      </c>
      <c r="D106" s="4">
        <v>0</v>
      </c>
    </row>
    <row r="107" spans="1:4">
      <c r="A107" s="2" t="s">
        <v>1135</v>
      </c>
      <c r="B107" s="4">
        <v>0</v>
      </c>
      <c r="C107" s="4" t="s">
        <v>5</v>
      </c>
      <c r="D107" s="4">
        <v>0</v>
      </c>
    </row>
    <row r="108" spans="1:4">
      <c r="A108" s="2" t="s">
        <v>1481</v>
      </c>
      <c r="B108" s="4">
        <v>0</v>
      </c>
      <c r="C108" s="4" t="s">
        <v>5</v>
      </c>
      <c r="D108" s="4">
        <v>0</v>
      </c>
    </row>
    <row r="109" spans="1:4" ht="30">
      <c r="A109" s="2" t="s">
        <v>1482</v>
      </c>
      <c r="B109" s="4">
        <v>0</v>
      </c>
      <c r="C109" s="4" t="s">
        <v>5</v>
      </c>
      <c r="D109" s="4">
        <v>0</v>
      </c>
    </row>
    <row r="110" spans="1:4">
      <c r="A110" s="2" t="s">
        <v>1483</v>
      </c>
      <c r="B110" s="6">
        <v>12232000</v>
      </c>
      <c r="C110" s="4" t="s">
        <v>5</v>
      </c>
      <c r="D110" s="6">
        <v>12360000</v>
      </c>
    </row>
    <row r="111" spans="1:4">
      <c r="A111" s="2" t="s">
        <v>760</v>
      </c>
      <c r="B111" s="6">
        <v>657627000</v>
      </c>
      <c r="C111" s="4" t="s">
        <v>5</v>
      </c>
      <c r="D111" s="6">
        <v>627026000</v>
      </c>
    </row>
    <row r="112" spans="1:4">
      <c r="A112" s="2" t="s">
        <v>1484</v>
      </c>
      <c r="B112" s="6">
        <v>18755000</v>
      </c>
      <c r="C112" s="4" t="s">
        <v>5</v>
      </c>
      <c r="D112" s="6">
        <v>17211000</v>
      </c>
    </row>
    <row r="113" spans="1:4">
      <c r="A113" s="2" t="s">
        <v>1485</v>
      </c>
      <c r="B113" s="6">
        <v>864000</v>
      </c>
      <c r="C113" s="4" t="s">
        <v>5</v>
      </c>
      <c r="D113" s="6">
        <v>4014000</v>
      </c>
    </row>
    <row r="114" spans="1:4">
      <c r="A114" s="2" t="s">
        <v>1486</v>
      </c>
      <c r="B114" s="4">
        <v>0</v>
      </c>
      <c r="C114" s="4" t="s">
        <v>5</v>
      </c>
      <c r="D114" s="4">
        <v>0</v>
      </c>
    </row>
    <row r="115" spans="1:4">
      <c r="A115" s="2" t="s">
        <v>1487</v>
      </c>
      <c r="B115" s="6">
        <v>6465000</v>
      </c>
      <c r="C115" s="4" t="s">
        <v>5</v>
      </c>
      <c r="D115" s="6">
        <v>8158000</v>
      </c>
    </row>
    <row r="116" spans="1:4">
      <c r="A116" s="2" t="s">
        <v>1488</v>
      </c>
      <c r="B116" s="6">
        <v>4000</v>
      </c>
      <c r="C116" s="4" t="s">
        <v>5</v>
      </c>
      <c r="D116" s="6">
        <v>5000</v>
      </c>
    </row>
    <row r="117" spans="1:4">
      <c r="A117" s="2" t="s">
        <v>1188</v>
      </c>
      <c r="B117" s="6">
        <v>1784000</v>
      </c>
      <c r="C117" s="4" t="s">
        <v>5</v>
      </c>
      <c r="D117" s="6">
        <v>3013000</v>
      </c>
    </row>
    <row r="118" spans="1:4">
      <c r="A118" s="2" t="s">
        <v>1489</v>
      </c>
      <c r="B118" s="6">
        <v>2428000</v>
      </c>
      <c r="C118" s="4" t="s">
        <v>5</v>
      </c>
      <c r="D118" s="4">
        <v>0</v>
      </c>
    </row>
    <row r="119" spans="1:4">
      <c r="A119" s="2" t="s">
        <v>1490</v>
      </c>
      <c r="B119" s="4">
        <v>0</v>
      </c>
      <c r="C119" s="4" t="s">
        <v>5</v>
      </c>
      <c r="D119" s="4">
        <v>0</v>
      </c>
    </row>
    <row r="120" spans="1:4">
      <c r="A120" s="2" t="s">
        <v>1491</v>
      </c>
      <c r="B120" s="4">
        <v>0</v>
      </c>
      <c r="C120" s="4" t="s">
        <v>5</v>
      </c>
      <c r="D120" s="4">
        <v>0</v>
      </c>
    </row>
    <row r="121" spans="1:4">
      <c r="A121" s="2" t="s">
        <v>1492</v>
      </c>
      <c r="B121" s="6">
        <v>30300000</v>
      </c>
      <c r="C121" s="4" t="s">
        <v>5</v>
      </c>
      <c r="D121" s="6">
        <v>32401000</v>
      </c>
    </row>
    <row r="122" spans="1:4" ht="30">
      <c r="A122" s="2" t="s">
        <v>1493</v>
      </c>
      <c r="B122" s="6">
        <v>283000</v>
      </c>
      <c r="C122" s="4" t="s">
        <v>5</v>
      </c>
      <c r="D122" s="6">
        <v>1675000</v>
      </c>
    </row>
    <row r="123" spans="1:4" ht="30">
      <c r="A123" s="2" t="s">
        <v>1494</v>
      </c>
      <c r="B123" s="6">
        <v>21981000</v>
      </c>
      <c r="C123" s="4" t="s">
        <v>5</v>
      </c>
      <c r="D123" s="4">
        <v>0</v>
      </c>
    </row>
    <row r="124" spans="1:4" ht="30">
      <c r="A124" s="2" t="s">
        <v>1495</v>
      </c>
      <c r="B124" s="6">
        <v>43993000</v>
      </c>
      <c r="C124" s="4" t="s">
        <v>5</v>
      </c>
      <c r="D124" s="6">
        <v>23149000</v>
      </c>
    </row>
    <row r="125" spans="1:4" ht="30">
      <c r="A125" s="2" t="s">
        <v>1496</v>
      </c>
      <c r="B125" s="4">
        <v>0</v>
      </c>
      <c r="C125" s="4" t="s">
        <v>5</v>
      </c>
      <c r="D125" s="4">
        <v>0</v>
      </c>
    </row>
    <row r="126" spans="1:4">
      <c r="A126" s="2" t="s">
        <v>1497</v>
      </c>
      <c r="B126" s="6">
        <v>329000</v>
      </c>
      <c r="C126" s="4" t="s">
        <v>5</v>
      </c>
      <c r="D126" s="6">
        <v>8086000</v>
      </c>
    </row>
    <row r="127" spans="1:4">
      <c r="A127" s="2" t="s">
        <v>1498</v>
      </c>
      <c r="B127" s="6">
        <v>412112000</v>
      </c>
      <c r="C127" s="4" t="s">
        <v>5</v>
      </c>
      <c r="D127" s="6">
        <v>390480000</v>
      </c>
    </row>
    <row r="128" spans="1:4">
      <c r="A128" s="2" t="s">
        <v>1499</v>
      </c>
      <c r="B128" s="6">
        <v>478698000</v>
      </c>
      <c r="C128" s="4" t="s">
        <v>5</v>
      </c>
      <c r="D128" s="6">
        <v>423390000</v>
      </c>
    </row>
    <row r="129" spans="1:4" ht="45">
      <c r="A129" s="2" t="s">
        <v>1500</v>
      </c>
      <c r="B129" s="4">
        <v>0</v>
      </c>
      <c r="C129" s="4" t="s">
        <v>5</v>
      </c>
      <c r="D129" s="4">
        <v>0</v>
      </c>
    </row>
    <row r="130" spans="1:4">
      <c r="A130" s="2" t="s">
        <v>1501</v>
      </c>
      <c r="B130" s="6">
        <v>350000</v>
      </c>
      <c r="C130" s="4" t="s">
        <v>5</v>
      </c>
      <c r="D130" s="6">
        <v>350000</v>
      </c>
    </row>
    <row r="131" spans="1:4" ht="30">
      <c r="A131" s="2" t="s">
        <v>1502</v>
      </c>
      <c r="B131" s="6">
        <v>107734000</v>
      </c>
      <c r="C131" s="4" t="s">
        <v>5</v>
      </c>
      <c r="D131" s="6">
        <v>107734000</v>
      </c>
    </row>
    <row r="132" spans="1:4" ht="30">
      <c r="A132" s="2" t="s">
        <v>1503</v>
      </c>
      <c r="B132" s="6">
        <v>40545000</v>
      </c>
      <c r="C132" s="4" t="s">
        <v>5</v>
      </c>
      <c r="D132" s="6">
        <v>63151000</v>
      </c>
    </row>
    <row r="133" spans="1:4" ht="30">
      <c r="A133" s="2" t="s">
        <v>1504</v>
      </c>
      <c r="B133" s="4">
        <v>0</v>
      </c>
      <c r="C133" s="4" t="s">
        <v>5</v>
      </c>
      <c r="D133" s="4">
        <v>0</v>
      </c>
    </row>
    <row r="134" spans="1:4" ht="30">
      <c r="A134" s="2" t="s">
        <v>1505</v>
      </c>
      <c r="B134" s="6">
        <v>148629000</v>
      </c>
      <c r="C134" s="4" t="s">
        <v>5</v>
      </c>
      <c r="D134" s="6">
        <v>171235000</v>
      </c>
    </row>
    <row r="135" spans="1:4">
      <c r="A135" s="2" t="s">
        <v>1506</v>
      </c>
      <c r="B135" s="6">
        <v>657627000</v>
      </c>
      <c r="C135" s="4" t="s">
        <v>5</v>
      </c>
      <c r="D135" s="6">
        <v>627026000</v>
      </c>
    </row>
    <row r="136" spans="1:4">
      <c r="A136" s="2" t="s">
        <v>775</v>
      </c>
      <c r="B136" s="4" t="s">
        <v>5</v>
      </c>
      <c r="C136" s="4" t="s">
        <v>5</v>
      </c>
      <c r="D136" s="4" t="s">
        <v>5</v>
      </c>
    </row>
    <row r="137" spans="1:4" ht="30">
      <c r="A137" s="3" t="s">
        <v>1468</v>
      </c>
      <c r="B137" s="4" t="s">
        <v>5</v>
      </c>
      <c r="C137" s="4" t="s">
        <v>5</v>
      </c>
      <c r="D137" s="4" t="s">
        <v>5</v>
      </c>
    </row>
    <row r="138" spans="1:4">
      <c r="A138" s="2" t="s">
        <v>1469</v>
      </c>
      <c r="B138" s="6">
        <v>79224000</v>
      </c>
      <c r="C138" s="4" t="s">
        <v>5</v>
      </c>
      <c r="D138" s="6">
        <v>38252000</v>
      </c>
    </row>
    <row r="139" spans="1:4" ht="30">
      <c r="A139" s="2" t="s">
        <v>1470</v>
      </c>
      <c r="B139" s="4">
        <v>0</v>
      </c>
      <c r="C139" s="4" t="s">
        <v>5</v>
      </c>
      <c r="D139" s="4">
        <v>0</v>
      </c>
    </row>
    <row r="140" spans="1:4">
      <c r="A140" s="2" t="s">
        <v>1471</v>
      </c>
      <c r="B140" s="6">
        <v>57547000</v>
      </c>
      <c r="C140" s="4" t="s">
        <v>5</v>
      </c>
      <c r="D140" s="6">
        <v>46275000</v>
      </c>
    </row>
    <row r="141" spans="1:4">
      <c r="A141" s="2" t="s">
        <v>1472</v>
      </c>
      <c r="B141" s="4">
        <v>0</v>
      </c>
      <c r="C141" s="4" t="s">
        <v>5</v>
      </c>
      <c r="D141" s="4">
        <v>0</v>
      </c>
    </row>
    <row r="142" spans="1:4">
      <c r="A142" s="2" t="s">
        <v>1473</v>
      </c>
      <c r="B142" s="6">
        <v>92026000</v>
      </c>
      <c r="C142" s="4" t="s">
        <v>5</v>
      </c>
      <c r="D142" s="6">
        <v>124764000</v>
      </c>
    </row>
    <row r="143" spans="1:4">
      <c r="A143" s="2" t="s">
        <v>1474</v>
      </c>
      <c r="B143" s="6">
        <v>2713000</v>
      </c>
      <c r="C143" s="4" t="s">
        <v>5</v>
      </c>
      <c r="D143" s="6">
        <v>2458000</v>
      </c>
    </row>
    <row r="144" spans="1:4" ht="30">
      <c r="A144" s="2" t="s">
        <v>1475</v>
      </c>
      <c r="B144" s="6">
        <v>2015000</v>
      </c>
      <c r="C144" s="4" t="s">
        <v>5</v>
      </c>
      <c r="D144" s="6">
        <v>396000</v>
      </c>
    </row>
    <row r="145" spans="1:4">
      <c r="A145" s="2" t="s">
        <v>1476</v>
      </c>
      <c r="B145" s="6">
        <v>14060000</v>
      </c>
      <c r="C145" s="4" t="s">
        <v>5</v>
      </c>
      <c r="D145" s="6">
        <v>11448000</v>
      </c>
    </row>
    <row r="146" spans="1:4">
      <c r="A146" s="2" t="s">
        <v>1477</v>
      </c>
      <c r="B146" s="6">
        <v>247585000</v>
      </c>
      <c r="C146" s="4" t="s">
        <v>5</v>
      </c>
      <c r="D146" s="6">
        <v>223593000</v>
      </c>
    </row>
    <row r="147" spans="1:4">
      <c r="A147" s="2" t="s">
        <v>1478</v>
      </c>
      <c r="B147" s="6">
        <v>447540000</v>
      </c>
      <c r="C147" s="4" t="s">
        <v>5</v>
      </c>
      <c r="D147" s="6">
        <v>470962000</v>
      </c>
    </row>
    <row r="148" spans="1:4">
      <c r="A148" s="2" t="s">
        <v>306</v>
      </c>
      <c r="B148" s="6">
        <v>2042939000</v>
      </c>
      <c r="C148" s="4" t="s">
        <v>5</v>
      </c>
      <c r="D148" s="6">
        <v>1690303000</v>
      </c>
    </row>
    <row r="149" spans="1:4">
      <c r="A149" s="2" t="s">
        <v>1479</v>
      </c>
      <c r="B149" s="4">
        <v>0</v>
      </c>
      <c r="C149" s="4" t="s">
        <v>5</v>
      </c>
      <c r="D149" s="4">
        <v>0</v>
      </c>
    </row>
    <row r="150" spans="1:4" ht="30">
      <c r="A150" s="2" t="s">
        <v>1480</v>
      </c>
      <c r="B150" s="6">
        <v>6159000</v>
      </c>
      <c r="C150" s="4" t="s">
        <v>5</v>
      </c>
      <c r="D150" s="6">
        <v>5988000</v>
      </c>
    </row>
    <row r="151" spans="1:4" ht="30">
      <c r="A151" s="2" t="s">
        <v>1111</v>
      </c>
      <c r="B151" s="4">
        <v>0</v>
      </c>
      <c r="C151" s="4" t="s">
        <v>5</v>
      </c>
      <c r="D151" s="4">
        <v>0</v>
      </c>
    </row>
    <row r="152" spans="1:4">
      <c r="A152" s="2" t="s">
        <v>1135</v>
      </c>
      <c r="B152" s="6">
        <v>37191000</v>
      </c>
      <c r="C152" s="4" t="s">
        <v>5</v>
      </c>
      <c r="D152" s="6">
        <v>48767000</v>
      </c>
    </row>
    <row r="153" spans="1:4">
      <c r="A153" s="2" t="s">
        <v>1481</v>
      </c>
      <c r="B153" s="4">
        <v>0</v>
      </c>
      <c r="C153" s="4" t="s">
        <v>5</v>
      </c>
      <c r="D153" s="4">
        <v>0</v>
      </c>
    </row>
    <row r="154" spans="1:4" ht="30">
      <c r="A154" s="2" t="s">
        <v>1482</v>
      </c>
      <c r="B154" s="6">
        <v>149000</v>
      </c>
      <c r="C154" s="4" t="s">
        <v>5</v>
      </c>
      <c r="D154" s="4">
        <v>0</v>
      </c>
    </row>
    <row r="155" spans="1:4">
      <c r="A155" s="2" t="s">
        <v>1483</v>
      </c>
      <c r="B155" s="6">
        <v>320407000</v>
      </c>
      <c r="C155" s="4" t="s">
        <v>5</v>
      </c>
      <c r="D155" s="6">
        <v>318330000</v>
      </c>
    </row>
    <row r="156" spans="1:4">
      <c r="A156" s="2" t="s">
        <v>760</v>
      </c>
      <c r="B156" s="6">
        <v>4680769000</v>
      </c>
      <c r="C156" s="4" t="s">
        <v>5</v>
      </c>
      <c r="D156" s="6">
        <v>4043805000</v>
      </c>
    </row>
    <row r="157" spans="1:4">
      <c r="A157" s="2" t="s">
        <v>1484</v>
      </c>
      <c r="B157" s="6">
        <v>39568000</v>
      </c>
      <c r="C157" s="4" t="s">
        <v>5</v>
      </c>
      <c r="D157" s="6">
        <v>37317000</v>
      </c>
    </row>
    <row r="158" spans="1:4">
      <c r="A158" s="2" t="s">
        <v>1485</v>
      </c>
      <c r="B158" s="6">
        <v>6390000</v>
      </c>
      <c r="C158" s="4" t="s">
        <v>5</v>
      </c>
      <c r="D158" s="6">
        <v>4570000</v>
      </c>
    </row>
    <row r="159" spans="1:4">
      <c r="A159" s="2" t="s">
        <v>1486</v>
      </c>
      <c r="B159" s="6">
        <v>8495000</v>
      </c>
      <c r="C159" s="4" t="s">
        <v>5</v>
      </c>
      <c r="D159" s="6">
        <v>26851000</v>
      </c>
    </row>
    <row r="160" spans="1:4">
      <c r="A160" s="2" t="s">
        <v>1487</v>
      </c>
      <c r="B160" s="6">
        <v>7896000</v>
      </c>
      <c r="C160" s="4" t="s">
        <v>5</v>
      </c>
      <c r="D160" s="6">
        <v>5671000</v>
      </c>
    </row>
    <row r="161" spans="1:4">
      <c r="A161" s="2" t="s">
        <v>1488</v>
      </c>
      <c r="B161" s="6">
        <v>1050000</v>
      </c>
      <c r="C161" s="4" t="s">
        <v>5</v>
      </c>
      <c r="D161" s="6">
        <v>1002000</v>
      </c>
    </row>
    <row r="162" spans="1:4">
      <c r="A162" s="2" t="s">
        <v>1188</v>
      </c>
      <c r="B162" s="6">
        <v>306734000</v>
      </c>
      <c r="C162" s="4" t="s">
        <v>5</v>
      </c>
      <c r="D162" s="6">
        <v>309539000</v>
      </c>
    </row>
    <row r="163" spans="1:4">
      <c r="A163" s="2" t="s">
        <v>1489</v>
      </c>
      <c r="B163" s="6">
        <v>46641000</v>
      </c>
      <c r="C163" s="4" t="s">
        <v>5</v>
      </c>
      <c r="D163" s="6">
        <v>65104000</v>
      </c>
    </row>
    <row r="164" spans="1:4">
      <c r="A164" s="2" t="s">
        <v>1490</v>
      </c>
      <c r="B164" s="6">
        <v>947000</v>
      </c>
      <c r="C164" s="4" t="s">
        <v>5</v>
      </c>
      <c r="D164" s="6">
        <v>1445000</v>
      </c>
    </row>
    <row r="165" spans="1:4">
      <c r="A165" s="2" t="s">
        <v>1491</v>
      </c>
      <c r="B165" s="6">
        <v>121000</v>
      </c>
      <c r="C165" s="4" t="s">
        <v>5</v>
      </c>
      <c r="D165" s="6">
        <v>121000</v>
      </c>
    </row>
    <row r="166" spans="1:4">
      <c r="A166" s="2" t="s">
        <v>1492</v>
      </c>
      <c r="B166" s="6">
        <v>417842000</v>
      </c>
      <c r="C166" s="4" t="s">
        <v>5</v>
      </c>
      <c r="D166" s="6">
        <v>451620000</v>
      </c>
    </row>
    <row r="167" spans="1:4" ht="30">
      <c r="A167" s="2" t="s">
        <v>1493</v>
      </c>
      <c r="B167" s="6">
        <v>64487000</v>
      </c>
      <c r="C167" s="4" t="s">
        <v>5</v>
      </c>
      <c r="D167" s="6">
        <v>53367000</v>
      </c>
    </row>
    <row r="168" spans="1:4" ht="30">
      <c r="A168" s="2" t="s">
        <v>1494</v>
      </c>
      <c r="B168" s="6">
        <v>68911000</v>
      </c>
      <c r="C168" s="4" t="s">
        <v>5</v>
      </c>
      <c r="D168" s="6">
        <v>141879000</v>
      </c>
    </row>
    <row r="169" spans="1:4" ht="30">
      <c r="A169" s="2" t="s">
        <v>1495</v>
      </c>
      <c r="B169" s="6">
        <v>11375000</v>
      </c>
      <c r="C169" s="4" t="s">
        <v>5</v>
      </c>
      <c r="D169" s="6">
        <v>10744000</v>
      </c>
    </row>
    <row r="170" spans="1:4" ht="30">
      <c r="A170" s="2" t="s">
        <v>1496</v>
      </c>
      <c r="B170" s="6">
        <v>596780000</v>
      </c>
      <c r="C170" s="4" t="s">
        <v>5</v>
      </c>
      <c r="D170" s="6">
        <v>462063000</v>
      </c>
    </row>
    <row r="171" spans="1:4">
      <c r="A171" s="2" t="s">
        <v>1497</v>
      </c>
      <c r="B171" s="6">
        <v>20743000</v>
      </c>
      <c r="C171" s="4" t="s">
        <v>5</v>
      </c>
      <c r="D171" s="6">
        <v>18331000</v>
      </c>
    </row>
    <row r="172" spans="1:4">
      <c r="A172" s="2" t="s">
        <v>1498</v>
      </c>
      <c r="B172" s="6">
        <v>218312000</v>
      </c>
      <c r="C172" s="4" t="s">
        <v>5</v>
      </c>
      <c r="D172" s="6">
        <v>237736000</v>
      </c>
    </row>
    <row r="173" spans="1:4">
      <c r="A173" s="2" t="s">
        <v>1499</v>
      </c>
      <c r="B173" s="6">
        <v>980608000</v>
      </c>
      <c r="C173" s="4" t="s">
        <v>5</v>
      </c>
      <c r="D173" s="6">
        <v>924120000</v>
      </c>
    </row>
    <row r="174" spans="1:4" ht="45">
      <c r="A174" s="2" t="s">
        <v>1500</v>
      </c>
      <c r="B174" s="6">
        <v>1578799000</v>
      </c>
      <c r="C174" s="4" t="s">
        <v>5</v>
      </c>
      <c r="D174" s="6">
        <v>1285862000</v>
      </c>
    </row>
    <row r="175" spans="1:4">
      <c r="A175" s="2" t="s">
        <v>1501</v>
      </c>
      <c r="B175" s="6">
        <v>122826000</v>
      </c>
      <c r="C175" s="4" t="s">
        <v>5</v>
      </c>
      <c r="D175" s="6">
        <v>22760000</v>
      </c>
    </row>
    <row r="176" spans="1:4" ht="30">
      <c r="A176" s="2" t="s">
        <v>1502</v>
      </c>
      <c r="B176" s="6">
        <v>3235571000</v>
      </c>
      <c r="C176" s="4" t="s">
        <v>5</v>
      </c>
      <c r="D176" s="6">
        <v>2748173000</v>
      </c>
    </row>
    <row r="177" spans="1:4" ht="30">
      <c r="A177" s="2" t="s">
        <v>1503</v>
      </c>
      <c r="B177" s="6">
        <v>-76078000</v>
      </c>
      <c r="C177" s="4" t="s">
        <v>5</v>
      </c>
      <c r="D177" s="6">
        <v>-102868000</v>
      </c>
    </row>
    <row r="178" spans="1:4" ht="30">
      <c r="A178" s="2" t="s">
        <v>1504</v>
      </c>
      <c r="B178" s="4">
        <v>0</v>
      </c>
      <c r="C178" s="4" t="s">
        <v>5</v>
      </c>
      <c r="D178" s="4">
        <v>0</v>
      </c>
    </row>
    <row r="179" spans="1:4" ht="30">
      <c r="A179" s="2" t="s">
        <v>1505</v>
      </c>
      <c r="B179" s="6">
        <v>3282319000</v>
      </c>
      <c r="C179" s="4" t="s">
        <v>5</v>
      </c>
      <c r="D179" s="6">
        <v>2668065000</v>
      </c>
    </row>
    <row r="180" spans="1:4">
      <c r="A180" s="2" t="s">
        <v>1506</v>
      </c>
      <c r="B180" s="6">
        <v>4680769000</v>
      </c>
      <c r="C180" s="4" t="s">
        <v>5</v>
      </c>
      <c r="D180" s="6">
        <v>4043805000</v>
      </c>
    </row>
    <row r="181" spans="1:4">
      <c r="A181" s="2" t="s">
        <v>776</v>
      </c>
      <c r="B181" s="4" t="s">
        <v>5</v>
      </c>
      <c r="C181" s="4" t="s">
        <v>5</v>
      </c>
      <c r="D181" s="4" t="s">
        <v>5</v>
      </c>
    </row>
    <row r="182" spans="1:4" ht="30">
      <c r="A182" s="3" t="s">
        <v>1468</v>
      </c>
      <c r="B182" s="4" t="s">
        <v>5</v>
      </c>
      <c r="C182" s="4" t="s">
        <v>5</v>
      </c>
      <c r="D182" s="4" t="s">
        <v>5</v>
      </c>
    </row>
    <row r="183" spans="1:4">
      <c r="A183" s="2" t="s">
        <v>1469</v>
      </c>
      <c r="B183" s="4">
        <v>0</v>
      </c>
      <c r="C183" s="4" t="s">
        <v>5</v>
      </c>
      <c r="D183" s="4">
        <v>0</v>
      </c>
    </row>
    <row r="184" spans="1:4" ht="30">
      <c r="A184" s="2" t="s">
        <v>1470</v>
      </c>
      <c r="B184" s="4">
        <v>0</v>
      </c>
      <c r="C184" s="4" t="s">
        <v>5</v>
      </c>
      <c r="D184" s="4">
        <v>0</v>
      </c>
    </row>
    <row r="185" spans="1:4">
      <c r="A185" s="2" t="s">
        <v>1471</v>
      </c>
      <c r="B185" s="4">
        <v>0</v>
      </c>
      <c r="C185" s="4" t="s">
        <v>5</v>
      </c>
      <c r="D185" s="4">
        <v>0</v>
      </c>
    </row>
    <row r="186" spans="1:4">
      <c r="A186" s="2" t="s">
        <v>1472</v>
      </c>
      <c r="B186" s="4">
        <v>0</v>
      </c>
      <c r="C186" s="4" t="s">
        <v>5</v>
      </c>
      <c r="D186" s="4">
        <v>0</v>
      </c>
    </row>
    <row r="187" spans="1:4">
      <c r="A187" s="2" t="s">
        <v>1473</v>
      </c>
      <c r="B187" s="4">
        <v>0</v>
      </c>
      <c r="C187" s="4" t="s">
        <v>5</v>
      </c>
      <c r="D187" s="4">
        <v>0</v>
      </c>
    </row>
    <row r="188" spans="1:4">
      <c r="A188" s="2" t="s">
        <v>1474</v>
      </c>
      <c r="B188" s="4">
        <v>0</v>
      </c>
      <c r="C188" s="4" t="s">
        <v>5</v>
      </c>
      <c r="D188" s="4">
        <v>0</v>
      </c>
    </row>
    <row r="189" spans="1:4" ht="30">
      <c r="A189" s="2" t="s">
        <v>1475</v>
      </c>
      <c r="B189" s="4">
        <v>0</v>
      </c>
      <c r="C189" s="4" t="s">
        <v>5</v>
      </c>
      <c r="D189" s="4">
        <v>0</v>
      </c>
    </row>
    <row r="190" spans="1:4">
      <c r="A190" s="2" t="s">
        <v>1476</v>
      </c>
      <c r="B190" s="4">
        <v>0</v>
      </c>
      <c r="C190" s="4" t="s">
        <v>5</v>
      </c>
      <c r="D190" s="4">
        <v>0</v>
      </c>
    </row>
    <row r="191" spans="1:4">
      <c r="A191" s="2" t="s">
        <v>1477</v>
      </c>
      <c r="B191" s="4">
        <v>0</v>
      </c>
      <c r="C191" s="4" t="s">
        <v>5</v>
      </c>
      <c r="D191" s="4">
        <v>0</v>
      </c>
    </row>
    <row r="192" spans="1:4">
      <c r="A192" s="2" t="s">
        <v>1478</v>
      </c>
      <c r="B192" s="4">
        <v>0</v>
      </c>
      <c r="C192" s="4" t="s">
        <v>5</v>
      </c>
      <c r="D192" s="4">
        <v>0</v>
      </c>
    </row>
    <row r="193" spans="1:4">
      <c r="A193" s="2" t="s">
        <v>306</v>
      </c>
      <c r="B193" s="4">
        <v>0</v>
      </c>
      <c r="C193" s="4" t="s">
        <v>5</v>
      </c>
      <c r="D193" s="4">
        <v>0</v>
      </c>
    </row>
    <row r="194" spans="1:4">
      <c r="A194" s="2" t="s">
        <v>1479</v>
      </c>
      <c r="B194" s="4">
        <v>0</v>
      </c>
      <c r="C194" s="4" t="s">
        <v>5</v>
      </c>
      <c r="D194" s="4">
        <v>0</v>
      </c>
    </row>
    <row r="195" spans="1:4" ht="30">
      <c r="A195" s="2" t="s">
        <v>1480</v>
      </c>
      <c r="B195" s="4">
        <v>0</v>
      </c>
      <c r="C195" s="4" t="s">
        <v>5</v>
      </c>
      <c r="D195" s="4">
        <v>0</v>
      </c>
    </row>
    <row r="196" spans="1:4" ht="30">
      <c r="A196" s="2" t="s">
        <v>1111</v>
      </c>
      <c r="B196" s="4">
        <v>0</v>
      </c>
      <c r="C196" s="4" t="s">
        <v>5</v>
      </c>
      <c r="D196" s="4">
        <v>0</v>
      </c>
    </row>
    <row r="197" spans="1:4">
      <c r="A197" s="2" t="s">
        <v>1135</v>
      </c>
      <c r="B197" s="4">
        <v>0</v>
      </c>
      <c r="C197" s="4" t="s">
        <v>5</v>
      </c>
      <c r="D197" s="4">
        <v>0</v>
      </c>
    </row>
    <row r="198" spans="1:4">
      <c r="A198" s="2" t="s">
        <v>1481</v>
      </c>
      <c r="B198" s="4">
        <v>0</v>
      </c>
      <c r="C198" s="4" t="s">
        <v>5</v>
      </c>
      <c r="D198" s="4">
        <v>0</v>
      </c>
    </row>
    <row r="199" spans="1:4" ht="30">
      <c r="A199" s="2" t="s">
        <v>1482</v>
      </c>
      <c r="B199" s="4">
        <v>0</v>
      </c>
      <c r="C199" s="4" t="s">
        <v>5</v>
      </c>
      <c r="D199" s="4">
        <v>0</v>
      </c>
    </row>
    <row r="200" spans="1:4">
      <c r="A200" s="2" t="s">
        <v>1483</v>
      </c>
      <c r="B200" s="6">
        <v>-369422000</v>
      </c>
      <c r="C200" s="4" t="s">
        <v>5</v>
      </c>
      <c r="D200" s="6">
        <v>-357228000</v>
      </c>
    </row>
    <row r="201" spans="1:4">
      <c r="A201" s="2" t="s">
        <v>760</v>
      </c>
      <c r="B201" s="6">
        <v>-3800368000</v>
      </c>
      <c r="C201" s="4" t="s">
        <v>5</v>
      </c>
      <c r="D201" s="6">
        <v>-3196524000</v>
      </c>
    </row>
    <row r="202" spans="1:4">
      <c r="A202" s="2" t="s">
        <v>1484</v>
      </c>
      <c r="B202" s="4">
        <v>0</v>
      </c>
      <c r="C202" s="4" t="s">
        <v>5</v>
      </c>
      <c r="D202" s="4">
        <v>0</v>
      </c>
    </row>
    <row r="203" spans="1:4">
      <c r="A203" s="2" t="s">
        <v>1485</v>
      </c>
      <c r="B203" s="4">
        <v>0</v>
      </c>
      <c r="C203" s="4" t="s">
        <v>5</v>
      </c>
      <c r="D203" s="4">
        <v>0</v>
      </c>
    </row>
    <row r="204" spans="1:4">
      <c r="A204" s="2" t="s">
        <v>1486</v>
      </c>
      <c r="B204" s="4">
        <v>0</v>
      </c>
      <c r="C204" s="4" t="s">
        <v>5</v>
      </c>
      <c r="D204" s="4">
        <v>0</v>
      </c>
    </row>
    <row r="205" spans="1:4">
      <c r="A205" s="2" t="s">
        <v>1487</v>
      </c>
      <c r="B205" s="4">
        <v>0</v>
      </c>
      <c r="C205" s="4" t="s">
        <v>5</v>
      </c>
      <c r="D205" s="4">
        <v>0</v>
      </c>
    </row>
    <row r="206" spans="1:4">
      <c r="A206" s="2" t="s">
        <v>1488</v>
      </c>
      <c r="B206" s="6">
        <v>-1038000</v>
      </c>
      <c r="C206" s="4" t="s">
        <v>5</v>
      </c>
      <c r="D206" s="6">
        <v>-992000</v>
      </c>
    </row>
    <row r="207" spans="1:4">
      <c r="A207" s="2" t="s">
        <v>1188</v>
      </c>
      <c r="B207" s="6">
        <v>-304650000</v>
      </c>
      <c r="C207" s="4" t="s">
        <v>5</v>
      </c>
      <c r="D207" s="6">
        <v>-304650000</v>
      </c>
    </row>
    <row r="208" spans="1:4">
      <c r="A208" s="2" t="s">
        <v>1489</v>
      </c>
      <c r="B208" s="4">
        <v>0</v>
      </c>
      <c r="C208" s="4" t="s">
        <v>5</v>
      </c>
      <c r="D208" s="4">
        <v>0</v>
      </c>
    </row>
    <row r="209" spans="1:4">
      <c r="A209" s="2" t="s">
        <v>1490</v>
      </c>
      <c r="B209" s="6">
        <v>-504000</v>
      </c>
      <c r="C209" s="4" t="s">
        <v>5</v>
      </c>
      <c r="D209" s="6">
        <v>-777000</v>
      </c>
    </row>
    <row r="210" spans="1:4">
      <c r="A210" s="2" t="s">
        <v>1491</v>
      </c>
      <c r="B210" s="4">
        <v>0</v>
      </c>
      <c r="C210" s="4" t="s">
        <v>5</v>
      </c>
      <c r="D210" s="4">
        <v>0</v>
      </c>
    </row>
    <row r="211" spans="1:4">
      <c r="A211" s="2" t="s">
        <v>1492</v>
      </c>
      <c r="B211" s="6">
        <v>-306192000</v>
      </c>
      <c r="C211" s="4" t="s">
        <v>5</v>
      </c>
      <c r="D211" s="6">
        <v>-306419000</v>
      </c>
    </row>
    <row r="212" spans="1:4" ht="30">
      <c r="A212" s="2" t="s">
        <v>1493</v>
      </c>
      <c r="B212" s="6">
        <v>-63732000</v>
      </c>
      <c r="C212" s="4" t="s">
        <v>5</v>
      </c>
      <c r="D212" s="6">
        <v>-51582000</v>
      </c>
    </row>
    <row r="213" spans="1:4" ht="30">
      <c r="A213" s="2" t="s">
        <v>1494</v>
      </c>
      <c r="B213" s="4">
        <v>0</v>
      </c>
      <c r="C213" s="4" t="s">
        <v>5</v>
      </c>
      <c r="D213" s="4">
        <v>0</v>
      </c>
    </row>
    <row r="214" spans="1:4" ht="30">
      <c r="A214" s="2" t="s">
        <v>1495</v>
      </c>
      <c r="B214" s="6">
        <v>504000</v>
      </c>
      <c r="C214" s="4" t="s">
        <v>5</v>
      </c>
      <c r="D214" s="6">
        <v>777000</v>
      </c>
    </row>
    <row r="215" spans="1:4" ht="30">
      <c r="A215" s="2" t="s">
        <v>1496</v>
      </c>
      <c r="B215" s="4">
        <v>0</v>
      </c>
      <c r="C215" s="4" t="s">
        <v>5</v>
      </c>
      <c r="D215" s="4">
        <v>0</v>
      </c>
    </row>
    <row r="216" spans="1:4">
      <c r="A216" s="2" t="s">
        <v>1497</v>
      </c>
      <c r="B216" s="4">
        <v>0</v>
      </c>
      <c r="C216" s="4" t="s">
        <v>5</v>
      </c>
      <c r="D216" s="4">
        <v>0</v>
      </c>
    </row>
    <row r="217" spans="1:4">
      <c r="A217" s="2" t="s">
        <v>1498</v>
      </c>
      <c r="B217" s="4">
        <v>0</v>
      </c>
      <c r="C217" s="4" t="s">
        <v>5</v>
      </c>
      <c r="D217" s="4">
        <v>0</v>
      </c>
    </row>
    <row r="218" spans="1:4">
      <c r="A218" s="2" t="s">
        <v>1499</v>
      </c>
      <c r="B218" s="6">
        <v>-63228000</v>
      </c>
      <c r="C218" s="4" t="s">
        <v>5</v>
      </c>
      <c r="D218" s="6">
        <v>-50805000</v>
      </c>
    </row>
    <row r="219" spans="1:4" ht="45">
      <c r="A219" s="2" t="s">
        <v>1500</v>
      </c>
      <c r="B219" s="6">
        <v>-3430946000</v>
      </c>
      <c r="C219" s="4" t="s">
        <v>5</v>
      </c>
      <c r="D219" s="6">
        <v>-2839296000</v>
      </c>
    </row>
    <row r="220" spans="1:4">
      <c r="A220" s="2" t="s">
        <v>1501</v>
      </c>
      <c r="B220" s="6">
        <v>-123176000</v>
      </c>
      <c r="C220" s="4" t="s">
        <v>5</v>
      </c>
      <c r="D220" s="6">
        <v>-23110000</v>
      </c>
    </row>
    <row r="221" spans="1:4" ht="30">
      <c r="A221" s="2" t="s">
        <v>1502</v>
      </c>
      <c r="B221" s="6">
        <v>-3343305000</v>
      </c>
      <c r="C221" s="4" t="s">
        <v>5</v>
      </c>
      <c r="D221" s="6">
        <v>-2855907000</v>
      </c>
    </row>
    <row r="222" spans="1:4" ht="30">
      <c r="A222" s="2" t="s">
        <v>1503</v>
      </c>
      <c r="B222" s="6">
        <v>35533000</v>
      </c>
      <c r="C222" s="4" t="s">
        <v>5</v>
      </c>
      <c r="D222" s="6">
        <v>39717000</v>
      </c>
    </row>
    <row r="223" spans="1:4" ht="30">
      <c r="A223" s="2" t="s">
        <v>1504</v>
      </c>
      <c r="B223" s="4">
        <v>0</v>
      </c>
      <c r="C223" s="4" t="s">
        <v>5</v>
      </c>
      <c r="D223" s="4">
        <v>0</v>
      </c>
    </row>
    <row r="224" spans="1:4" ht="30">
      <c r="A224" s="2" t="s">
        <v>1505</v>
      </c>
      <c r="B224" s="6">
        <v>-3430948000</v>
      </c>
      <c r="C224" s="4" t="s">
        <v>5</v>
      </c>
      <c r="D224" s="6">
        <v>-2839300000</v>
      </c>
    </row>
    <row r="225" spans="1:4">
      <c r="A225" s="2" t="s">
        <v>1506</v>
      </c>
      <c r="B225" s="6">
        <v>-3800368000</v>
      </c>
      <c r="C225" s="4" t="s">
        <v>5</v>
      </c>
      <c r="D225" s="6">
        <v>-3196524000</v>
      </c>
    </row>
    <row r="226" spans="1:4" ht="30">
      <c r="A226" s="2" t="s">
        <v>1507</v>
      </c>
      <c r="B226" s="4" t="s">
        <v>5</v>
      </c>
      <c r="C226" s="4" t="s">
        <v>5</v>
      </c>
      <c r="D226" s="4" t="s">
        <v>5</v>
      </c>
    </row>
    <row r="227" spans="1:4" ht="30">
      <c r="A227" s="3" t="s">
        <v>1468</v>
      </c>
      <c r="B227" s="4" t="s">
        <v>5</v>
      </c>
      <c r="C227" s="4" t="s">
        <v>5</v>
      </c>
      <c r="D227" s="4" t="s">
        <v>5</v>
      </c>
    </row>
    <row r="228" spans="1:4">
      <c r="A228" s="2" t="s">
        <v>1508</v>
      </c>
      <c r="B228" s="4" t="s">
        <v>5</v>
      </c>
      <c r="C228" s="6">
        <v>300000000</v>
      </c>
      <c r="D228" s="4" t="s">
        <v>5</v>
      </c>
    </row>
    <row r="229" spans="1:4">
      <c r="A229" s="2" t="s">
        <v>1188</v>
      </c>
      <c r="B229" s="4">
        <v>0</v>
      </c>
      <c r="C229" s="4" t="s">
        <v>5</v>
      </c>
      <c r="D229" s="4">
        <v>0</v>
      </c>
    </row>
    <row r="230" spans="1:4" ht="30">
      <c r="A230" s="2" t="s">
        <v>1493</v>
      </c>
      <c r="B230" s="8">
        <v>300000000</v>
      </c>
      <c r="C230" s="4" t="s">
        <v>5</v>
      </c>
      <c r="D230" s="8">
        <v>0</v>
      </c>
    </row>
    <row r="231" spans="1:4" ht="30">
      <c r="A231" s="2" t="s">
        <v>1086</v>
      </c>
      <c r="B231" s="4" t="s">
        <v>5</v>
      </c>
      <c r="C231" s="169">
        <v>7.8799999999999995E-2</v>
      </c>
      <c r="D231"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1509</v>
      </c>
      <c r="B1" s="7" t="s">
        <v>80</v>
      </c>
      <c r="C1" s="7"/>
      <c r="D1" s="7" t="s">
        <v>1</v>
      </c>
      <c r="E1" s="7"/>
    </row>
    <row r="2" spans="1:5" ht="30">
      <c r="A2" s="1" t="s">
        <v>27</v>
      </c>
      <c r="B2" s="1" t="s">
        <v>2</v>
      </c>
      <c r="C2" s="1" t="s">
        <v>81</v>
      </c>
      <c r="D2" s="1" t="s">
        <v>2</v>
      </c>
      <c r="E2" s="1" t="s">
        <v>81</v>
      </c>
    </row>
    <row r="3" spans="1:5" ht="30">
      <c r="A3" s="3" t="s">
        <v>1468</v>
      </c>
      <c r="B3" s="4" t="s">
        <v>5</v>
      </c>
      <c r="C3" s="4" t="s">
        <v>5</v>
      </c>
      <c r="D3" s="4" t="s">
        <v>5</v>
      </c>
      <c r="E3" s="4" t="s">
        <v>5</v>
      </c>
    </row>
    <row r="4" spans="1:5">
      <c r="A4" s="2" t="s">
        <v>1510</v>
      </c>
      <c r="B4" s="8">
        <v>200825</v>
      </c>
      <c r="C4" s="8">
        <v>230593</v>
      </c>
      <c r="D4" s="8">
        <v>577147</v>
      </c>
      <c r="E4" s="8">
        <v>689563</v>
      </c>
    </row>
    <row r="5" spans="1:5">
      <c r="A5" s="2" t="s">
        <v>1511</v>
      </c>
      <c r="B5" s="6">
        <v>-131728</v>
      </c>
      <c r="C5" s="6">
        <v>-124967</v>
      </c>
      <c r="D5" s="6">
        <v>-363437</v>
      </c>
      <c r="E5" s="6">
        <v>-349344</v>
      </c>
    </row>
    <row r="6" spans="1:5" ht="30">
      <c r="A6" s="2" t="s">
        <v>85</v>
      </c>
      <c r="B6" s="6">
        <v>-60874</v>
      </c>
      <c r="C6" s="6">
        <v>-52844</v>
      </c>
      <c r="D6" s="6">
        <v>-168963</v>
      </c>
      <c r="E6" s="6">
        <v>-166460</v>
      </c>
    </row>
    <row r="7" spans="1:5">
      <c r="A7" s="2" t="s">
        <v>1512</v>
      </c>
      <c r="B7" s="6">
        <v>8223</v>
      </c>
      <c r="C7" s="6">
        <v>52782</v>
      </c>
      <c r="D7" s="6">
        <v>44747</v>
      </c>
      <c r="E7" s="6">
        <v>173759</v>
      </c>
    </row>
    <row r="8" spans="1:5">
      <c r="A8" s="2" t="s">
        <v>1513</v>
      </c>
      <c r="B8" s="6">
        <v>16240</v>
      </c>
      <c r="C8" s="6">
        <v>10266</v>
      </c>
      <c r="D8" s="6">
        <v>41492</v>
      </c>
      <c r="E8" s="6">
        <v>26456</v>
      </c>
    </row>
    <row r="9" spans="1:5">
      <c r="A9" s="2" t="s">
        <v>1514</v>
      </c>
      <c r="B9" s="6">
        <v>3305</v>
      </c>
      <c r="C9" s="6">
        <v>6957</v>
      </c>
      <c r="D9" s="6">
        <v>16920</v>
      </c>
      <c r="E9" s="6">
        <v>19829</v>
      </c>
    </row>
    <row r="10" spans="1:5" ht="30">
      <c r="A10" s="2" t="s">
        <v>1422</v>
      </c>
      <c r="B10" s="4">
        <v>0</v>
      </c>
      <c r="C10" s="4">
        <v>0</v>
      </c>
      <c r="D10" s="6">
        <v>32046</v>
      </c>
      <c r="E10" s="4">
        <v>0</v>
      </c>
    </row>
    <row r="11" spans="1:5" ht="30">
      <c r="A11" s="2" t="s">
        <v>1179</v>
      </c>
      <c r="B11" s="4">
        <v>0</v>
      </c>
      <c r="C11" s="6">
        <v>1293</v>
      </c>
      <c r="D11" s="4">
        <v>205</v>
      </c>
      <c r="E11" s="6">
        <v>6106</v>
      </c>
    </row>
    <row r="12" spans="1:5">
      <c r="A12" s="2" t="s">
        <v>1515</v>
      </c>
      <c r="B12" s="6">
        <v>3955</v>
      </c>
      <c r="C12" s="4">
        <v>277</v>
      </c>
      <c r="D12" s="6">
        <v>9414</v>
      </c>
      <c r="E12" s="6">
        <v>1618</v>
      </c>
    </row>
    <row r="13" spans="1:5">
      <c r="A13" s="2" t="s">
        <v>1516</v>
      </c>
      <c r="B13" s="6">
        <v>23500</v>
      </c>
      <c r="C13" s="6">
        <v>18793</v>
      </c>
      <c r="D13" s="6">
        <v>100077</v>
      </c>
      <c r="E13" s="6">
        <v>54009</v>
      </c>
    </row>
    <row r="14" spans="1:5">
      <c r="A14" s="2" t="s">
        <v>1517</v>
      </c>
      <c r="B14" s="6">
        <v>-15277</v>
      </c>
      <c r="C14" s="6">
        <v>33989</v>
      </c>
      <c r="D14" s="6">
        <v>-55330</v>
      </c>
      <c r="E14" s="6">
        <v>119750</v>
      </c>
    </row>
    <row r="15" spans="1:5" ht="30">
      <c r="A15" s="2" t="s">
        <v>1518</v>
      </c>
      <c r="B15" s="6">
        <v>-20646</v>
      </c>
      <c r="C15" s="6">
        <v>-37648</v>
      </c>
      <c r="D15" s="6">
        <v>63905</v>
      </c>
      <c r="E15" s="6">
        <v>-44722</v>
      </c>
    </row>
    <row r="16" spans="1:5" ht="45">
      <c r="A16" s="2" t="s">
        <v>1519</v>
      </c>
      <c r="B16" s="4">
        <v>-870</v>
      </c>
      <c r="C16" s="4">
        <v>-605</v>
      </c>
      <c r="D16" s="6">
        <v>-18097</v>
      </c>
      <c r="E16" s="4">
        <v>-605</v>
      </c>
    </row>
    <row r="17" spans="1:5">
      <c r="A17" s="2" t="s">
        <v>1450</v>
      </c>
      <c r="B17" s="6">
        <v>-1791</v>
      </c>
      <c r="C17" s="6">
        <v>13269</v>
      </c>
      <c r="D17" s="6">
        <v>2484</v>
      </c>
      <c r="E17" s="6">
        <v>15055</v>
      </c>
    </row>
    <row r="18" spans="1:5">
      <c r="A18" s="2" t="s">
        <v>363</v>
      </c>
      <c r="B18" s="6">
        <v>-9662</v>
      </c>
      <c r="C18" s="6">
        <v>-7351</v>
      </c>
      <c r="D18" s="6">
        <v>-30324</v>
      </c>
      <c r="E18" s="6">
        <v>-21578</v>
      </c>
    </row>
    <row r="19" spans="1:5">
      <c r="A19" s="2" t="s">
        <v>1520</v>
      </c>
      <c r="B19" s="6">
        <v>-32969</v>
      </c>
      <c r="C19" s="6">
        <v>-32335</v>
      </c>
      <c r="D19" s="6">
        <v>17968</v>
      </c>
      <c r="E19" s="6">
        <v>-51850</v>
      </c>
    </row>
    <row r="20" spans="1:5" ht="75">
      <c r="A20" s="2" t="s">
        <v>1521</v>
      </c>
      <c r="B20" s="6">
        <v>-48246</v>
      </c>
      <c r="C20" s="6">
        <v>1654</v>
      </c>
      <c r="D20" s="6">
        <v>-37362</v>
      </c>
      <c r="E20" s="6">
        <v>67900</v>
      </c>
    </row>
    <row r="21" spans="1:5">
      <c r="A21" s="2" t="s">
        <v>1522</v>
      </c>
      <c r="B21" s="6">
        <v>1981</v>
      </c>
      <c r="C21" s="6">
        <v>-17475</v>
      </c>
      <c r="D21" s="6">
        <v>-31673</v>
      </c>
      <c r="E21" s="6">
        <v>-56773</v>
      </c>
    </row>
    <row r="22" spans="1:5" ht="30">
      <c r="A22" s="2" t="s">
        <v>1523</v>
      </c>
      <c r="B22" s="6">
        <v>-46265</v>
      </c>
      <c r="C22" s="6">
        <v>-15821</v>
      </c>
      <c r="D22" s="6">
        <v>-69035</v>
      </c>
      <c r="E22" s="6">
        <v>11127</v>
      </c>
    </row>
    <row r="23" spans="1:5" ht="30">
      <c r="A23" s="2" t="s">
        <v>1524</v>
      </c>
      <c r="B23" s="4">
        <v>0</v>
      </c>
      <c r="C23" s="4">
        <v>0</v>
      </c>
      <c r="D23" s="4">
        <v>0</v>
      </c>
      <c r="E23" s="4">
        <v>0</v>
      </c>
    </row>
    <row r="24" spans="1:5" ht="30">
      <c r="A24" s="2" t="s">
        <v>1525</v>
      </c>
      <c r="B24" s="6">
        <v>-46265</v>
      </c>
      <c r="C24" s="6">
        <v>-15821</v>
      </c>
      <c r="D24" s="6">
        <v>-69035</v>
      </c>
      <c r="E24" s="6">
        <v>11127</v>
      </c>
    </row>
    <row r="25" spans="1:5">
      <c r="A25" s="2" t="s">
        <v>773</v>
      </c>
      <c r="B25" s="4" t="s">
        <v>5</v>
      </c>
      <c r="C25" s="4" t="s">
        <v>5</v>
      </c>
      <c r="D25" s="4" t="s">
        <v>5</v>
      </c>
      <c r="E25" s="4" t="s">
        <v>5</v>
      </c>
    </row>
    <row r="26" spans="1:5" ht="30">
      <c r="A26" s="3" t="s">
        <v>1468</v>
      </c>
      <c r="B26" s="4" t="s">
        <v>5</v>
      </c>
      <c r="C26" s="4" t="s">
        <v>5</v>
      </c>
      <c r="D26" s="4" t="s">
        <v>5</v>
      </c>
      <c r="E26" s="4" t="s">
        <v>5</v>
      </c>
    </row>
    <row r="27" spans="1:5">
      <c r="A27" s="2" t="s">
        <v>1510</v>
      </c>
      <c r="B27" s="4">
        <v>0</v>
      </c>
      <c r="C27" s="4">
        <v>0</v>
      </c>
      <c r="D27" s="4">
        <v>0</v>
      </c>
      <c r="E27" s="4">
        <v>0</v>
      </c>
    </row>
    <row r="28" spans="1:5">
      <c r="A28" s="2" t="s">
        <v>1511</v>
      </c>
      <c r="B28" s="4">
        <v>0</v>
      </c>
      <c r="C28" s="4">
        <v>0</v>
      </c>
      <c r="D28" s="4">
        <v>0</v>
      </c>
      <c r="E28" s="4">
        <v>0</v>
      </c>
    </row>
    <row r="29" spans="1:5" ht="30">
      <c r="A29" s="2" t="s">
        <v>85</v>
      </c>
      <c r="B29" s="4">
        <v>-244</v>
      </c>
      <c r="C29" s="4">
        <v>-134</v>
      </c>
      <c r="D29" s="4">
        <v>-694</v>
      </c>
      <c r="E29" s="4">
        <v>-382</v>
      </c>
    </row>
    <row r="30" spans="1:5">
      <c r="A30" s="2" t="s">
        <v>1512</v>
      </c>
      <c r="B30" s="4">
        <v>-244</v>
      </c>
      <c r="C30" s="4">
        <v>-134</v>
      </c>
      <c r="D30" s="4">
        <v>-694</v>
      </c>
      <c r="E30" s="4">
        <v>-382</v>
      </c>
    </row>
    <row r="31" spans="1:5">
      <c r="A31" s="2" t="s">
        <v>1513</v>
      </c>
      <c r="B31" s="6">
        <v>15622</v>
      </c>
      <c r="C31" s="6">
        <v>9097</v>
      </c>
      <c r="D31" s="6">
        <v>37975</v>
      </c>
      <c r="E31" s="6">
        <v>24133</v>
      </c>
    </row>
    <row r="32" spans="1:5">
      <c r="A32" s="2" t="s">
        <v>1514</v>
      </c>
      <c r="B32" s="4">
        <v>506</v>
      </c>
      <c r="C32" s="4">
        <v>462</v>
      </c>
      <c r="D32" s="6">
        <v>1169</v>
      </c>
      <c r="E32" s="6">
        <v>1279</v>
      </c>
    </row>
    <row r="33" spans="1:5" ht="30">
      <c r="A33" s="2" t="s">
        <v>1422</v>
      </c>
      <c r="B33" s="4">
        <v>0</v>
      </c>
      <c r="C33" s="4" t="s">
        <v>5</v>
      </c>
      <c r="D33" s="4">
        <v>0</v>
      </c>
      <c r="E33" s="4" t="s">
        <v>5</v>
      </c>
    </row>
    <row r="34" spans="1:5" ht="30">
      <c r="A34" s="2" t="s">
        <v>1179</v>
      </c>
      <c r="B34" s="4">
        <v>0</v>
      </c>
      <c r="C34" s="4">
        <v>0</v>
      </c>
      <c r="D34" s="4">
        <v>0</v>
      </c>
      <c r="E34" s="4">
        <v>0</v>
      </c>
    </row>
    <row r="35" spans="1:5">
      <c r="A35" s="2" t="s">
        <v>1515</v>
      </c>
      <c r="B35" s="4">
        <v>0</v>
      </c>
      <c r="C35" s="4">
        <v>0</v>
      </c>
      <c r="D35" s="4">
        <v>0</v>
      </c>
      <c r="E35" s="4">
        <v>0</v>
      </c>
    </row>
    <row r="36" spans="1:5">
      <c r="A36" s="2" t="s">
        <v>1516</v>
      </c>
      <c r="B36" s="6">
        <v>16128</v>
      </c>
      <c r="C36" s="6">
        <v>9559</v>
      </c>
      <c r="D36" s="6">
        <v>39144</v>
      </c>
      <c r="E36" s="6">
        <v>25412</v>
      </c>
    </row>
    <row r="37" spans="1:5">
      <c r="A37" s="2" t="s">
        <v>1517</v>
      </c>
      <c r="B37" s="6">
        <v>-16372</v>
      </c>
      <c r="C37" s="6">
        <v>-9693</v>
      </c>
      <c r="D37" s="6">
        <v>-39838</v>
      </c>
      <c r="E37" s="6">
        <v>-25794</v>
      </c>
    </row>
    <row r="38" spans="1:5" ht="30">
      <c r="A38" s="2" t="s">
        <v>1518</v>
      </c>
      <c r="B38" s="4">
        <v>-71</v>
      </c>
      <c r="C38" s="4">
        <v>901</v>
      </c>
      <c r="D38" s="6">
        <v>-1593</v>
      </c>
      <c r="E38" s="6">
        <v>3696</v>
      </c>
    </row>
    <row r="39" spans="1:5" ht="45">
      <c r="A39" s="2" t="s">
        <v>1519</v>
      </c>
      <c r="B39" s="4">
        <v>-870</v>
      </c>
      <c r="C39" s="4">
        <v>-605</v>
      </c>
      <c r="D39" s="6">
        <v>-18097</v>
      </c>
      <c r="E39" s="4">
        <v>-605</v>
      </c>
    </row>
    <row r="40" spans="1:5">
      <c r="A40" s="2" t="s">
        <v>1450</v>
      </c>
      <c r="B40" s="4">
        <v>784</v>
      </c>
      <c r="C40" s="6">
        <v>1133</v>
      </c>
      <c r="D40" s="6">
        <v>2991</v>
      </c>
      <c r="E40" s="6">
        <v>4805</v>
      </c>
    </row>
    <row r="41" spans="1:5">
      <c r="A41" s="2" t="s">
        <v>363</v>
      </c>
      <c r="B41" s="6">
        <v>-6665</v>
      </c>
      <c r="C41" s="6">
        <v>-1097</v>
      </c>
      <c r="D41" s="6">
        <v>-18984</v>
      </c>
      <c r="E41" s="6">
        <v>-2998</v>
      </c>
    </row>
    <row r="42" spans="1:5">
      <c r="A42" s="2" t="s">
        <v>1520</v>
      </c>
      <c r="B42" s="6">
        <v>-6822</v>
      </c>
      <c r="C42" s="4">
        <v>332</v>
      </c>
      <c r="D42" s="6">
        <v>-35683</v>
      </c>
      <c r="E42" s="6">
        <v>4898</v>
      </c>
    </row>
    <row r="43" spans="1:5" ht="75">
      <c r="A43" s="2" t="s">
        <v>1521</v>
      </c>
      <c r="B43" s="6">
        <v>-23194</v>
      </c>
      <c r="C43" s="6">
        <v>-9361</v>
      </c>
      <c r="D43" s="6">
        <v>-75521</v>
      </c>
      <c r="E43" s="6">
        <v>-20896</v>
      </c>
    </row>
    <row r="44" spans="1:5">
      <c r="A44" s="2" t="s">
        <v>1522</v>
      </c>
      <c r="B44" s="6">
        <v>5613</v>
      </c>
      <c r="C44" s="4">
        <v>-465</v>
      </c>
      <c r="D44" s="6">
        <v>2303</v>
      </c>
      <c r="E44" s="6">
        <v>-3990</v>
      </c>
    </row>
    <row r="45" spans="1:5" ht="30">
      <c r="A45" s="2" t="s">
        <v>1523</v>
      </c>
      <c r="B45" s="6">
        <v>-17581</v>
      </c>
      <c r="C45" s="6">
        <v>-9826</v>
      </c>
      <c r="D45" s="6">
        <v>-73218</v>
      </c>
      <c r="E45" s="6">
        <v>-24886</v>
      </c>
    </row>
    <row r="46" spans="1:5" ht="30">
      <c r="A46" s="2" t="s">
        <v>1524</v>
      </c>
      <c r="B46" s="6">
        <v>-28684</v>
      </c>
      <c r="C46" s="6">
        <v>-5995</v>
      </c>
      <c r="D46" s="6">
        <v>4183</v>
      </c>
      <c r="E46" s="6">
        <v>36013</v>
      </c>
    </row>
    <row r="47" spans="1:5" ht="30">
      <c r="A47" s="2" t="s">
        <v>1525</v>
      </c>
      <c r="B47" s="6">
        <v>-46265</v>
      </c>
      <c r="C47" s="6">
        <v>-15821</v>
      </c>
      <c r="D47" s="6">
        <v>-69035</v>
      </c>
      <c r="E47" s="6">
        <v>11127</v>
      </c>
    </row>
    <row r="48" spans="1:5">
      <c r="A48" s="2" t="s">
        <v>774</v>
      </c>
      <c r="B48" s="4" t="s">
        <v>5</v>
      </c>
      <c r="C48" s="4" t="s">
        <v>5</v>
      </c>
      <c r="D48" s="4" t="s">
        <v>5</v>
      </c>
      <c r="E48" s="4" t="s">
        <v>5</v>
      </c>
    </row>
    <row r="49" spans="1:5" ht="30">
      <c r="A49" s="3" t="s">
        <v>1468</v>
      </c>
      <c r="B49" s="4" t="s">
        <v>5</v>
      </c>
      <c r="C49" s="4" t="s">
        <v>5</v>
      </c>
      <c r="D49" s="4" t="s">
        <v>5</v>
      </c>
      <c r="E49" s="4" t="s">
        <v>5</v>
      </c>
    </row>
    <row r="50" spans="1:5">
      <c r="A50" s="2" t="s">
        <v>1510</v>
      </c>
      <c r="B50" s="6">
        <v>63187</v>
      </c>
      <c r="C50" s="6">
        <v>72695</v>
      </c>
      <c r="D50" s="6">
        <v>207689</v>
      </c>
      <c r="E50" s="6">
        <v>157106</v>
      </c>
    </row>
    <row r="51" spans="1:5">
      <c r="A51" s="2" t="s">
        <v>1511</v>
      </c>
      <c r="B51" s="6">
        <v>-45346</v>
      </c>
      <c r="C51" s="6">
        <v>-47896</v>
      </c>
      <c r="D51" s="6">
        <v>-143620</v>
      </c>
      <c r="E51" s="6">
        <v>-111409</v>
      </c>
    </row>
    <row r="52" spans="1:5" ht="30">
      <c r="A52" s="2" t="s">
        <v>85</v>
      </c>
      <c r="B52" s="6">
        <v>-21054</v>
      </c>
      <c r="C52" s="6">
        <v>-13609</v>
      </c>
      <c r="D52" s="6">
        <v>-52213</v>
      </c>
      <c r="E52" s="6">
        <v>-33635</v>
      </c>
    </row>
    <row r="53" spans="1:5">
      <c r="A53" s="2" t="s">
        <v>1512</v>
      </c>
      <c r="B53" s="6">
        <v>-3213</v>
      </c>
      <c r="C53" s="6">
        <v>11190</v>
      </c>
      <c r="D53" s="6">
        <v>11856</v>
      </c>
      <c r="E53" s="6">
        <v>12062</v>
      </c>
    </row>
    <row r="54" spans="1:5">
      <c r="A54" s="2" t="s">
        <v>1513</v>
      </c>
      <c r="B54" s="4">
        <v>-143</v>
      </c>
      <c r="C54" s="4">
        <v>871</v>
      </c>
      <c r="D54" s="6">
        <v>1400</v>
      </c>
      <c r="E54" s="6">
        <v>1637</v>
      </c>
    </row>
    <row r="55" spans="1:5">
      <c r="A55" s="2" t="s">
        <v>1514</v>
      </c>
      <c r="B55" s="6">
        <v>2305</v>
      </c>
      <c r="C55" s="6">
        <v>2940</v>
      </c>
      <c r="D55" s="6">
        <v>5167</v>
      </c>
      <c r="E55" s="6">
        <v>5880</v>
      </c>
    </row>
    <row r="56" spans="1:5" ht="30">
      <c r="A56" s="2" t="s">
        <v>1422</v>
      </c>
      <c r="B56" s="4">
        <v>0</v>
      </c>
      <c r="C56" s="4" t="s">
        <v>5</v>
      </c>
      <c r="D56" s="6">
        <v>32046</v>
      </c>
      <c r="E56" s="4" t="s">
        <v>5</v>
      </c>
    </row>
    <row r="57" spans="1:5" ht="30">
      <c r="A57" s="2" t="s">
        <v>1179</v>
      </c>
      <c r="B57" s="4">
        <v>0</v>
      </c>
      <c r="C57" s="4">
        <v>0</v>
      </c>
      <c r="D57" s="4">
        <v>0</v>
      </c>
      <c r="E57" s="4">
        <v>0</v>
      </c>
    </row>
    <row r="58" spans="1:5">
      <c r="A58" s="2" t="s">
        <v>1515</v>
      </c>
      <c r="B58" s="4">
        <v>159</v>
      </c>
      <c r="C58" s="4">
        <v>277</v>
      </c>
      <c r="D58" s="4">
        <v>857</v>
      </c>
      <c r="E58" s="6">
        <v>1580</v>
      </c>
    </row>
    <row r="59" spans="1:5">
      <c r="A59" s="2" t="s">
        <v>1516</v>
      </c>
      <c r="B59" s="6">
        <v>2321</v>
      </c>
      <c r="C59" s="6">
        <v>4088</v>
      </c>
      <c r="D59" s="6">
        <v>39470</v>
      </c>
      <c r="E59" s="6">
        <v>9097</v>
      </c>
    </row>
    <row r="60" spans="1:5">
      <c r="A60" s="2" t="s">
        <v>1517</v>
      </c>
      <c r="B60" s="6">
        <v>-5534</v>
      </c>
      <c r="C60" s="6">
        <v>7102</v>
      </c>
      <c r="D60" s="6">
        <v>-27614</v>
      </c>
      <c r="E60" s="6">
        <v>2965</v>
      </c>
    </row>
    <row r="61" spans="1:5" ht="30">
      <c r="A61" s="2" t="s">
        <v>1518</v>
      </c>
      <c r="B61" s="6">
        <v>-5315</v>
      </c>
      <c r="C61" s="6">
        <v>-4283</v>
      </c>
      <c r="D61" s="6">
        <v>5263</v>
      </c>
      <c r="E61" s="6">
        <v>-2647</v>
      </c>
    </row>
    <row r="62" spans="1:5" ht="45">
      <c r="A62" s="2" t="s">
        <v>1519</v>
      </c>
      <c r="B62" s="4">
        <v>0</v>
      </c>
      <c r="C62" s="4">
        <v>0</v>
      </c>
      <c r="D62" s="4">
        <v>0</v>
      </c>
      <c r="E62" s="4">
        <v>0</v>
      </c>
    </row>
    <row r="63" spans="1:5">
      <c r="A63" s="2" t="s">
        <v>1450</v>
      </c>
      <c r="B63" s="4">
        <v>87</v>
      </c>
      <c r="C63" s="4">
        <v>86</v>
      </c>
      <c r="D63" s="4">
        <v>562</v>
      </c>
      <c r="E63" s="4">
        <v>870</v>
      </c>
    </row>
    <row r="64" spans="1:5">
      <c r="A64" s="2" t="s">
        <v>363</v>
      </c>
      <c r="B64" s="4">
        <v>-56</v>
      </c>
      <c r="C64" s="6">
        <v>-1840</v>
      </c>
      <c r="D64" s="4">
        <v>-421</v>
      </c>
      <c r="E64" s="6">
        <v>-3648</v>
      </c>
    </row>
    <row r="65" spans="1:5">
      <c r="A65" s="2" t="s">
        <v>1520</v>
      </c>
      <c r="B65" s="6">
        <v>-5284</v>
      </c>
      <c r="C65" s="6">
        <v>-6037</v>
      </c>
      <c r="D65" s="6">
        <v>5404</v>
      </c>
      <c r="E65" s="6">
        <v>-5425</v>
      </c>
    </row>
    <row r="66" spans="1:5" ht="75">
      <c r="A66" s="2" t="s">
        <v>1521</v>
      </c>
      <c r="B66" s="6">
        <v>-10818</v>
      </c>
      <c r="C66" s="6">
        <v>1065</v>
      </c>
      <c r="D66" s="6">
        <v>-22210</v>
      </c>
      <c r="E66" s="6">
        <v>-2460</v>
      </c>
    </row>
    <row r="67" spans="1:5">
      <c r="A67" s="2" t="s">
        <v>1522</v>
      </c>
      <c r="B67" s="4">
        <v>-152</v>
      </c>
      <c r="C67" s="4">
        <v>0</v>
      </c>
      <c r="D67" s="4">
        <v>-397</v>
      </c>
      <c r="E67" s="4">
        <v>0</v>
      </c>
    </row>
    <row r="68" spans="1:5" ht="30">
      <c r="A68" s="2" t="s">
        <v>1523</v>
      </c>
      <c r="B68" s="6">
        <v>-10970</v>
      </c>
      <c r="C68" s="6">
        <v>1065</v>
      </c>
      <c r="D68" s="6">
        <v>-22607</v>
      </c>
      <c r="E68" s="6">
        <v>-2460</v>
      </c>
    </row>
    <row r="69" spans="1:5" ht="30">
      <c r="A69" s="2" t="s">
        <v>1524</v>
      </c>
      <c r="B69" s="4">
        <v>0</v>
      </c>
      <c r="C69" s="4">
        <v>0</v>
      </c>
      <c r="D69" s="4">
        <v>0</v>
      </c>
      <c r="E69" s="4" t="s">
        <v>5</v>
      </c>
    </row>
    <row r="70" spans="1:5" ht="30">
      <c r="A70" s="2" t="s">
        <v>1525</v>
      </c>
      <c r="B70" s="6">
        <v>-10970</v>
      </c>
      <c r="C70" s="6">
        <v>1065</v>
      </c>
      <c r="D70" s="6">
        <v>-22607</v>
      </c>
      <c r="E70" s="6">
        <v>-2460</v>
      </c>
    </row>
    <row r="71" spans="1:5">
      <c r="A71" s="2" t="s">
        <v>775</v>
      </c>
      <c r="B71" s="4" t="s">
        <v>5</v>
      </c>
      <c r="C71" s="4" t="s">
        <v>5</v>
      </c>
      <c r="D71" s="4" t="s">
        <v>5</v>
      </c>
      <c r="E71" s="4" t="s">
        <v>5</v>
      </c>
    </row>
    <row r="72" spans="1:5" ht="30">
      <c r="A72" s="3" t="s">
        <v>1468</v>
      </c>
      <c r="B72" s="4" t="s">
        <v>5</v>
      </c>
      <c r="C72" s="4" t="s">
        <v>5</v>
      </c>
      <c r="D72" s="4" t="s">
        <v>5</v>
      </c>
      <c r="E72" s="4" t="s">
        <v>5</v>
      </c>
    </row>
    <row r="73" spans="1:5">
      <c r="A73" s="2" t="s">
        <v>1510</v>
      </c>
      <c r="B73" s="6">
        <v>137638</v>
      </c>
      <c r="C73" s="6">
        <v>157898</v>
      </c>
      <c r="D73" s="6">
        <v>369458</v>
      </c>
      <c r="E73" s="6">
        <v>532457</v>
      </c>
    </row>
    <row r="74" spans="1:5">
      <c r="A74" s="2" t="s">
        <v>1511</v>
      </c>
      <c r="B74" s="6">
        <v>-86382</v>
      </c>
      <c r="C74" s="6">
        <v>-77071</v>
      </c>
      <c r="D74" s="6">
        <v>-219817</v>
      </c>
      <c r="E74" s="6">
        <v>-237935</v>
      </c>
    </row>
    <row r="75" spans="1:5" ht="30">
      <c r="A75" s="2" t="s">
        <v>85</v>
      </c>
      <c r="B75" s="6">
        <v>-39576</v>
      </c>
      <c r="C75" s="6">
        <v>-39101</v>
      </c>
      <c r="D75" s="6">
        <v>-116056</v>
      </c>
      <c r="E75" s="6">
        <v>-132443</v>
      </c>
    </row>
    <row r="76" spans="1:5">
      <c r="A76" s="2" t="s">
        <v>1512</v>
      </c>
      <c r="B76" s="6">
        <v>11680</v>
      </c>
      <c r="C76" s="6">
        <v>41726</v>
      </c>
      <c r="D76" s="6">
        <v>33585</v>
      </c>
      <c r="E76" s="6">
        <v>162079</v>
      </c>
    </row>
    <row r="77" spans="1:5">
      <c r="A77" s="2" t="s">
        <v>1513</v>
      </c>
      <c r="B77" s="4">
        <v>761</v>
      </c>
      <c r="C77" s="4">
        <v>298</v>
      </c>
      <c r="D77" s="6">
        <v>2117</v>
      </c>
      <c r="E77" s="4">
        <v>686</v>
      </c>
    </row>
    <row r="78" spans="1:5">
      <c r="A78" s="2" t="s">
        <v>1514</v>
      </c>
      <c r="B78" s="4">
        <v>494</v>
      </c>
      <c r="C78" s="6">
        <v>3555</v>
      </c>
      <c r="D78" s="6">
        <v>10584</v>
      </c>
      <c r="E78" s="6">
        <v>12670</v>
      </c>
    </row>
    <row r="79" spans="1:5" ht="30">
      <c r="A79" s="2" t="s">
        <v>1422</v>
      </c>
      <c r="B79" s="4">
        <v>0</v>
      </c>
      <c r="C79" s="4" t="s">
        <v>5</v>
      </c>
      <c r="D79" s="4">
        <v>0</v>
      </c>
      <c r="E79" s="4" t="s">
        <v>5</v>
      </c>
    </row>
    <row r="80" spans="1:5" ht="30">
      <c r="A80" s="2" t="s">
        <v>1179</v>
      </c>
      <c r="B80" s="4">
        <v>0</v>
      </c>
      <c r="C80" s="6">
        <v>1293</v>
      </c>
      <c r="D80" s="4">
        <v>205</v>
      </c>
      <c r="E80" s="6">
        <v>6106</v>
      </c>
    </row>
    <row r="81" spans="1:5">
      <c r="A81" s="2" t="s">
        <v>1515</v>
      </c>
      <c r="B81" s="6">
        <v>3796</v>
      </c>
      <c r="C81" s="4">
        <v>0</v>
      </c>
      <c r="D81" s="6">
        <v>8557</v>
      </c>
      <c r="E81" s="4">
        <v>38</v>
      </c>
    </row>
    <row r="82" spans="1:5">
      <c r="A82" s="2" t="s">
        <v>1516</v>
      </c>
      <c r="B82" s="6">
        <v>5051</v>
      </c>
      <c r="C82" s="6">
        <v>5146</v>
      </c>
      <c r="D82" s="6">
        <v>21463</v>
      </c>
      <c r="E82" s="6">
        <v>19500</v>
      </c>
    </row>
    <row r="83" spans="1:5">
      <c r="A83" s="2" t="s">
        <v>1517</v>
      </c>
      <c r="B83" s="6">
        <v>6629</v>
      </c>
      <c r="C83" s="6">
        <v>36580</v>
      </c>
      <c r="D83" s="6">
        <v>12122</v>
      </c>
      <c r="E83" s="6">
        <v>142579</v>
      </c>
    </row>
    <row r="84" spans="1:5" ht="30">
      <c r="A84" s="2" t="s">
        <v>1518</v>
      </c>
      <c r="B84" s="6">
        <v>-15260</v>
      </c>
      <c r="C84" s="6">
        <v>-34266</v>
      </c>
      <c r="D84" s="6">
        <v>60235</v>
      </c>
      <c r="E84" s="6">
        <v>-45771</v>
      </c>
    </row>
    <row r="85" spans="1:5" ht="45">
      <c r="A85" s="2" t="s">
        <v>1519</v>
      </c>
      <c r="B85" s="4">
        <v>0</v>
      </c>
      <c r="C85" s="4">
        <v>0</v>
      </c>
      <c r="D85" s="4">
        <v>0</v>
      </c>
      <c r="E85" s="4">
        <v>0</v>
      </c>
    </row>
    <row r="86" spans="1:5">
      <c r="A86" s="2" t="s">
        <v>1450</v>
      </c>
      <c r="B86" s="6">
        <v>-1912</v>
      </c>
      <c r="C86" s="6">
        <v>13018</v>
      </c>
      <c r="D86" s="6">
        <v>1404</v>
      </c>
      <c r="E86" s="6">
        <v>13214</v>
      </c>
    </row>
    <row r="87" spans="1:5">
      <c r="A87" s="2" t="s">
        <v>363</v>
      </c>
      <c r="B87" s="6">
        <v>-3691</v>
      </c>
      <c r="C87" s="6">
        <v>-5382</v>
      </c>
      <c r="D87" s="6">
        <v>-13392</v>
      </c>
      <c r="E87" s="6">
        <v>-18766</v>
      </c>
    </row>
    <row r="88" spans="1:5">
      <c r="A88" s="2" t="s">
        <v>1520</v>
      </c>
      <c r="B88" s="6">
        <v>-20863</v>
      </c>
      <c r="C88" s="6">
        <v>-26630</v>
      </c>
      <c r="D88" s="6">
        <v>48247</v>
      </c>
      <c r="E88" s="6">
        <v>-51323</v>
      </c>
    </row>
    <row r="89" spans="1:5" ht="75">
      <c r="A89" s="2" t="s">
        <v>1521</v>
      </c>
      <c r="B89" s="6">
        <v>-14234</v>
      </c>
      <c r="C89" s="6">
        <v>9950</v>
      </c>
      <c r="D89" s="6">
        <v>60369</v>
      </c>
      <c r="E89" s="6">
        <v>91256</v>
      </c>
    </row>
    <row r="90" spans="1:5">
      <c r="A90" s="2" t="s">
        <v>1522</v>
      </c>
      <c r="B90" s="6">
        <v>-3480</v>
      </c>
      <c r="C90" s="6">
        <v>-17010</v>
      </c>
      <c r="D90" s="6">
        <v>-33579</v>
      </c>
      <c r="E90" s="6">
        <v>-52783</v>
      </c>
    </row>
    <row r="91" spans="1:5" ht="30">
      <c r="A91" s="2" t="s">
        <v>1523</v>
      </c>
      <c r="B91" s="6">
        <v>-17714</v>
      </c>
      <c r="C91" s="6">
        <v>-7060</v>
      </c>
      <c r="D91" s="6">
        <v>26790</v>
      </c>
      <c r="E91" s="6">
        <v>38473</v>
      </c>
    </row>
    <row r="92" spans="1:5" ht="30">
      <c r="A92" s="2" t="s">
        <v>1524</v>
      </c>
      <c r="B92" s="4">
        <v>0</v>
      </c>
      <c r="C92" s="4">
        <v>0</v>
      </c>
      <c r="D92" s="4">
        <v>0</v>
      </c>
      <c r="E92" s="4" t="s">
        <v>5</v>
      </c>
    </row>
    <row r="93" spans="1:5" ht="30">
      <c r="A93" s="2" t="s">
        <v>1525</v>
      </c>
      <c r="B93" s="6">
        <v>-17714</v>
      </c>
      <c r="C93" s="6">
        <v>-7060</v>
      </c>
      <c r="D93" s="6">
        <v>26790</v>
      </c>
      <c r="E93" s="6">
        <v>38473</v>
      </c>
    </row>
    <row r="94" spans="1:5">
      <c r="A94" s="2" t="s">
        <v>776</v>
      </c>
      <c r="B94" s="4" t="s">
        <v>5</v>
      </c>
      <c r="C94" s="4" t="s">
        <v>5</v>
      </c>
      <c r="D94" s="4" t="s">
        <v>5</v>
      </c>
      <c r="E94" s="4" t="s">
        <v>5</v>
      </c>
    </row>
    <row r="95" spans="1:5" ht="30">
      <c r="A95" s="3" t="s">
        <v>1468</v>
      </c>
      <c r="B95" s="4" t="s">
        <v>5</v>
      </c>
      <c r="C95" s="4" t="s">
        <v>5</v>
      </c>
      <c r="D95" s="4" t="s">
        <v>5</v>
      </c>
      <c r="E95" s="4" t="s">
        <v>5</v>
      </c>
    </row>
    <row r="96" spans="1:5">
      <c r="A96" s="2" t="s">
        <v>1510</v>
      </c>
      <c r="B96" s="4">
        <v>0</v>
      </c>
      <c r="C96" s="4">
        <v>0</v>
      </c>
      <c r="D96" s="4">
        <v>0</v>
      </c>
      <c r="E96" s="4">
        <v>0</v>
      </c>
    </row>
    <row r="97" spans="1:5">
      <c r="A97" s="2" t="s">
        <v>1511</v>
      </c>
      <c r="B97" s="4">
        <v>0</v>
      </c>
      <c r="C97" s="4">
        <v>0</v>
      </c>
      <c r="D97" s="4">
        <v>0</v>
      </c>
      <c r="E97" s="4">
        <v>0</v>
      </c>
    </row>
    <row r="98" spans="1:5" ht="30">
      <c r="A98" s="2" t="s">
        <v>85</v>
      </c>
      <c r="B98" s="4">
        <v>0</v>
      </c>
      <c r="C98" s="4">
        <v>0</v>
      </c>
      <c r="D98" s="4">
        <v>0</v>
      </c>
      <c r="E98" s="4">
        <v>0</v>
      </c>
    </row>
    <row r="99" spans="1:5">
      <c r="A99" s="2" t="s">
        <v>1512</v>
      </c>
      <c r="B99" s="4">
        <v>0</v>
      </c>
      <c r="C99" s="4">
        <v>0</v>
      </c>
      <c r="D99" s="4">
        <v>0</v>
      </c>
      <c r="E99" s="4">
        <v>0</v>
      </c>
    </row>
    <row r="100" spans="1:5">
      <c r="A100" s="2" t="s">
        <v>1513</v>
      </c>
      <c r="B100" s="4">
        <v>0</v>
      </c>
      <c r="C100" s="4">
        <v>0</v>
      </c>
      <c r="D100" s="4">
        <v>0</v>
      </c>
      <c r="E100" s="4">
        <v>0</v>
      </c>
    </row>
    <row r="101" spans="1:5">
      <c r="A101" s="2" t="s">
        <v>1514</v>
      </c>
      <c r="B101" s="4">
        <v>0</v>
      </c>
      <c r="C101" s="4">
        <v>0</v>
      </c>
      <c r="D101" s="4">
        <v>0</v>
      </c>
      <c r="E101" s="4">
        <v>0</v>
      </c>
    </row>
    <row r="102" spans="1:5" ht="30">
      <c r="A102" s="2" t="s">
        <v>1422</v>
      </c>
      <c r="B102" s="4">
        <v>0</v>
      </c>
      <c r="C102" s="4" t="s">
        <v>5</v>
      </c>
      <c r="D102" s="4">
        <v>0</v>
      </c>
      <c r="E102" s="4" t="s">
        <v>5</v>
      </c>
    </row>
    <row r="103" spans="1:5" ht="30">
      <c r="A103" s="2" t="s">
        <v>1179</v>
      </c>
      <c r="B103" s="4">
        <v>0</v>
      </c>
      <c r="C103" s="4">
        <v>0</v>
      </c>
      <c r="D103" s="4">
        <v>0</v>
      </c>
      <c r="E103" s="4">
        <v>0</v>
      </c>
    </row>
    <row r="104" spans="1:5">
      <c r="A104" s="2" t="s">
        <v>1515</v>
      </c>
      <c r="B104" s="4">
        <v>0</v>
      </c>
      <c r="C104" s="4">
        <v>0</v>
      </c>
      <c r="D104" s="4">
        <v>0</v>
      </c>
      <c r="E104" s="4">
        <v>0</v>
      </c>
    </row>
    <row r="105" spans="1:5">
      <c r="A105" s="2" t="s">
        <v>1516</v>
      </c>
      <c r="B105" s="4">
        <v>0</v>
      </c>
      <c r="C105" s="4">
        <v>0</v>
      </c>
      <c r="D105" s="4">
        <v>0</v>
      </c>
      <c r="E105" s="4">
        <v>0</v>
      </c>
    </row>
    <row r="106" spans="1:5">
      <c r="A106" s="2" t="s">
        <v>1517</v>
      </c>
      <c r="B106" s="4">
        <v>0</v>
      </c>
      <c r="C106" s="4">
        <v>0</v>
      </c>
      <c r="D106" s="4">
        <v>0</v>
      </c>
      <c r="E106" s="4">
        <v>0</v>
      </c>
    </row>
    <row r="107" spans="1:5" ht="30">
      <c r="A107" s="2" t="s">
        <v>1518</v>
      </c>
      <c r="B107" s="4">
        <v>0</v>
      </c>
      <c r="C107" s="4">
        <v>0</v>
      </c>
      <c r="D107" s="4">
        <v>0</v>
      </c>
      <c r="E107" s="4">
        <v>0</v>
      </c>
    </row>
    <row r="108" spans="1:5" ht="45">
      <c r="A108" s="2" t="s">
        <v>1519</v>
      </c>
      <c r="B108" s="4">
        <v>0</v>
      </c>
      <c r="C108" s="4">
        <v>0</v>
      </c>
      <c r="D108" s="4">
        <v>0</v>
      </c>
      <c r="E108" s="4">
        <v>0</v>
      </c>
    </row>
    <row r="109" spans="1:5">
      <c r="A109" s="2" t="s">
        <v>1450</v>
      </c>
      <c r="B109" s="4">
        <v>-750</v>
      </c>
      <c r="C109" s="4">
        <v>-968</v>
      </c>
      <c r="D109" s="6">
        <v>-2473</v>
      </c>
      <c r="E109" s="6">
        <v>-3834</v>
      </c>
    </row>
    <row r="110" spans="1:5">
      <c r="A110" s="2" t="s">
        <v>363</v>
      </c>
      <c r="B110" s="4">
        <v>750</v>
      </c>
      <c r="C110" s="4">
        <v>968</v>
      </c>
      <c r="D110" s="6">
        <v>2473</v>
      </c>
      <c r="E110" s="6">
        <v>3834</v>
      </c>
    </row>
    <row r="111" spans="1:5">
      <c r="A111" s="2" t="s">
        <v>1520</v>
      </c>
      <c r="B111" s="4">
        <v>0</v>
      </c>
      <c r="C111" s="4">
        <v>0</v>
      </c>
      <c r="D111" s="4">
        <v>0</v>
      </c>
      <c r="E111" s="4">
        <v>0</v>
      </c>
    </row>
    <row r="112" spans="1:5" ht="75">
      <c r="A112" s="2" t="s">
        <v>1521</v>
      </c>
      <c r="B112" s="4">
        <v>0</v>
      </c>
      <c r="C112" s="4">
        <v>0</v>
      </c>
      <c r="D112" s="4">
        <v>0</v>
      </c>
      <c r="E112" s="4">
        <v>0</v>
      </c>
    </row>
    <row r="113" spans="1:5">
      <c r="A113" s="2" t="s">
        <v>1522</v>
      </c>
      <c r="B113" s="4">
        <v>0</v>
      </c>
      <c r="C113" s="4">
        <v>0</v>
      </c>
      <c r="D113" s="4">
        <v>0</v>
      </c>
      <c r="E113" s="4">
        <v>0</v>
      </c>
    </row>
    <row r="114" spans="1:5" ht="30">
      <c r="A114" s="2" t="s">
        <v>1523</v>
      </c>
      <c r="B114" s="4">
        <v>0</v>
      </c>
      <c r="C114" s="4">
        <v>0</v>
      </c>
      <c r="D114" s="4">
        <v>0</v>
      </c>
      <c r="E114" s="4">
        <v>0</v>
      </c>
    </row>
    <row r="115" spans="1:5" ht="30">
      <c r="A115" s="2" t="s">
        <v>1524</v>
      </c>
      <c r="B115" s="6">
        <v>28684</v>
      </c>
      <c r="C115" s="6">
        <v>5995</v>
      </c>
      <c r="D115" s="6">
        <v>-4183</v>
      </c>
      <c r="E115" s="6">
        <v>-36013</v>
      </c>
    </row>
    <row r="116" spans="1:5" ht="30">
      <c r="A116" s="2" t="s">
        <v>1525</v>
      </c>
      <c r="B116" s="8">
        <v>28684</v>
      </c>
      <c r="C116" s="8">
        <v>5995</v>
      </c>
      <c r="D116" s="8">
        <v>-4183</v>
      </c>
      <c r="E116" s="8">
        <v>-3601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526</v>
      </c>
      <c r="B1" s="7" t="s">
        <v>80</v>
      </c>
      <c r="C1" s="7"/>
      <c r="D1" s="7" t="s">
        <v>1</v>
      </c>
      <c r="E1" s="7"/>
    </row>
    <row r="2" spans="1:5" ht="30">
      <c r="A2" s="1" t="s">
        <v>27</v>
      </c>
      <c r="B2" s="1" t="s">
        <v>2</v>
      </c>
      <c r="C2" s="1" t="s">
        <v>81</v>
      </c>
      <c r="D2" s="1" t="s">
        <v>2</v>
      </c>
      <c r="E2" s="1" t="s">
        <v>81</v>
      </c>
    </row>
    <row r="3" spans="1:5" ht="30">
      <c r="A3" s="3" t="s">
        <v>1468</v>
      </c>
      <c r="B3" s="4" t="s">
        <v>5</v>
      </c>
      <c r="C3" s="4" t="s">
        <v>5</v>
      </c>
      <c r="D3" s="4" t="s">
        <v>5</v>
      </c>
      <c r="E3" s="4" t="s">
        <v>5</v>
      </c>
    </row>
    <row r="4" spans="1:5">
      <c r="A4" s="2" t="s">
        <v>103</v>
      </c>
      <c r="B4" s="8">
        <v>-46265</v>
      </c>
      <c r="C4" s="8">
        <v>-15821</v>
      </c>
      <c r="D4" s="8">
        <v>-69035</v>
      </c>
      <c r="E4" s="8">
        <v>11127</v>
      </c>
    </row>
    <row r="5" spans="1:5" ht="30">
      <c r="A5" s="2" t="s">
        <v>1126</v>
      </c>
      <c r="B5" s="4">
        <v>301</v>
      </c>
      <c r="C5" s="6">
        <v>6026</v>
      </c>
      <c r="D5" s="6">
        <v>-10756</v>
      </c>
      <c r="E5" s="4">
        <v>774</v>
      </c>
    </row>
    <row r="6" spans="1:5" ht="30">
      <c r="A6" s="2" t="s">
        <v>111</v>
      </c>
      <c r="B6" s="6">
        <v>1006</v>
      </c>
      <c r="C6" s="4">
        <v>605</v>
      </c>
      <c r="D6" s="6">
        <v>18233</v>
      </c>
      <c r="E6" s="4">
        <v>605</v>
      </c>
    </row>
    <row r="7" spans="1:5" ht="45">
      <c r="A7" s="2" t="s">
        <v>1124</v>
      </c>
      <c r="B7" s="6">
        <v>1307</v>
      </c>
      <c r="C7" s="6">
        <v>6631</v>
      </c>
      <c r="D7" s="6">
        <v>7477</v>
      </c>
      <c r="E7" s="6">
        <v>1379</v>
      </c>
    </row>
    <row r="8" spans="1:5" ht="30">
      <c r="A8" s="2" t="s">
        <v>1527</v>
      </c>
      <c r="B8" s="6">
        <v>-44958</v>
      </c>
      <c r="C8" s="6">
        <v>-9190</v>
      </c>
      <c r="D8" s="6">
        <v>-61558</v>
      </c>
      <c r="E8" s="6">
        <v>12506</v>
      </c>
    </row>
    <row r="9" spans="1:5">
      <c r="A9" s="2" t="s">
        <v>773</v>
      </c>
      <c r="B9" s="4" t="s">
        <v>5</v>
      </c>
      <c r="C9" s="4" t="s">
        <v>5</v>
      </c>
      <c r="D9" s="4" t="s">
        <v>5</v>
      </c>
      <c r="E9" s="4" t="s">
        <v>5</v>
      </c>
    </row>
    <row r="10" spans="1:5" ht="30">
      <c r="A10" s="3" t="s">
        <v>1468</v>
      </c>
      <c r="B10" s="4" t="s">
        <v>5</v>
      </c>
      <c r="C10" s="4" t="s">
        <v>5</v>
      </c>
      <c r="D10" s="4" t="s">
        <v>5</v>
      </c>
      <c r="E10" s="4" t="s">
        <v>5</v>
      </c>
    </row>
    <row r="11" spans="1:5">
      <c r="A11" s="2" t="s">
        <v>103</v>
      </c>
      <c r="B11" s="6">
        <v>-46265</v>
      </c>
      <c r="C11" s="6">
        <v>-15821</v>
      </c>
      <c r="D11" s="6">
        <v>-69035</v>
      </c>
      <c r="E11" s="6">
        <v>11127</v>
      </c>
    </row>
    <row r="12" spans="1:5" ht="30">
      <c r="A12" s="2" t="s">
        <v>1126</v>
      </c>
      <c r="B12" s="4">
        <v>301</v>
      </c>
      <c r="C12" s="6">
        <v>6026</v>
      </c>
      <c r="D12" s="6">
        <v>-10756</v>
      </c>
      <c r="E12" s="4">
        <v>774</v>
      </c>
    </row>
    <row r="13" spans="1:5" ht="30">
      <c r="A13" s="2" t="s">
        <v>111</v>
      </c>
      <c r="B13" s="6">
        <v>1006</v>
      </c>
      <c r="C13" s="4">
        <v>605</v>
      </c>
      <c r="D13" s="6">
        <v>18233</v>
      </c>
      <c r="E13" s="4">
        <v>605</v>
      </c>
    </row>
    <row r="14" spans="1:5" ht="45">
      <c r="A14" s="2" t="s">
        <v>1124</v>
      </c>
      <c r="B14" s="6">
        <v>1307</v>
      </c>
      <c r="C14" s="6">
        <v>6631</v>
      </c>
      <c r="D14" s="6">
        <v>7477</v>
      </c>
      <c r="E14" s="6">
        <v>1379</v>
      </c>
    </row>
    <row r="15" spans="1:5" ht="30">
      <c r="A15" s="2" t="s">
        <v>1527</v>
      </c>
      <c r="B15" s="6">
        <v>-44958</v>
      </c>
      <c r="C15" s="6">
        <v>-9190</v>
      </c>
      <c r="D15" s="6">
        <v>-61558</v>
      </c>
      <c r="E15" s="6">
        <v>12506</v>
      </c>
    </row>
    <row r="16" spans="1:5">
      <c r="A16" s="2" t="s">
        <v>774</v>
      </c>
      <c r="B16" s="4" t="s">
        <v>5</v>
      </c>
      <c r="C16" s="4" t="s">
        <v>5</v>
      </c>
      <c r="D16" s="4" t="s">
        <v>5</v>
      </c>
      <c r="E16" s="4" t="s">
        <v>5</v>
      </c>
    </row>
    <row r="17" spans="1:5" ht="30">
      <c r="A17" s="3" t="s">
        <v>1468</v>
      </c>
      <c r="B17" s="4" t="s">
        <v>5</v>
      </c>
      <c r="C17" s="4" t="s">
        <v>5</v>
      </c>
      <c r="D17" s="4" t="s">
        <v>5</v>
      </c>
      <c r="E17" s="4" t="s">
        <v>5</v>
      </c>
    </row>
    <row r="18" spans="1:5">
      <c r="A18" s="2" t="s">
        <v>103</v>
      </c>
      <c r="B18" s="6">
        <v>-10970</v>
      </c>
      <c r="C18" s="6">
        <v>1065</v>
      </c>
      <c r="D18" s="6">
        <v>-22607</v>
      </c>
      <c r="E18" s="6">
        <v>-2460</v>
      </c>
    </row>
    <row r="19" spans="1:5" ht="30">
      <c r="A19" s="2" t="s">
        <v>1126</v>
      </c>
      <c r="B19" s="4">
        <v>0</v>
      </c>
      <c r="C19" s="4">
        <v>0</v>
      </c>
      <c r="D19" s="4">
        <v>0</v>
      </c>
      <c r="E19" s="4">
        <v>0</v>
      </c>
    </row>
    <row r="20" spans="1:5" ht="30">
      <c r="A20" s="2" t="s">
        <v>111</v>
      </c>
      <c r="B20" s="4">
        <v>0</v>
      </c>
      <c r="C20" s="4">
        <v>0</v>
      </c>
      <c r="D20" s="4">
        <v>0</v>
      </c>
      <c r="E20" s="4">
        <v>0</v>
      </c>
    </row>
    <row r="21" spans="1:5" ht="45">
      <c r="A21" s="2" t="s">
        <v>1124</v>
      </c>
      <c r="B21" s="4">
        <v>0</v>
      </c>
      <c r="C21" s="4">
        <v>0</v>
      </c>
      <c r="D21" s="4">
        <v>0</v>
      </c>
      <c r="E21" s="4">
        <v>0</v>
      </c>
    </row>
    <row r="22" spans="1:5" ht="30">
      <c r="A22" s="2" t="s">
        <v>1527</v>
      </c>
      <c r="B22" s="6">
        <v>-10970</v>
      </c>
      <c r="C22" s="6">
        <v>1065</v>
      </c>
      <c r="D22" s="6">
        <v>-22607</v>
      </c>
      <c r="E22" s="6">
        <v>-2460</v>
      </c>
    </row>
    <row r="23" spans="1:5">
      <c r="A23" s="2" t="s">
        <v>775</v>
      </c>
      <c r="B23" s="4" t="s">
        <v>5</v>
      </c>
      <c r="C23" s="4" t="s">
        <v>5</v>
      </c>
      <c r="D23" s="4" t="s">
        <v>5</v>
      </c>
      <c r="E23" s="4" t="s">
        <v>5</v>
      </c>
    </row>
    <row r="24" spans="1:5" ht="30">
      <c r="A24" s="3" t="s">
        <v>1468</v>
      </c>
      <c r="B24" s="4" t="s">
        <v>5</v>
      </c>
      <c r="C24" s="4" t="s">
        <v>5</v>
      </c>
      <c r="D24" s="4" t="s">
        <v>5</v>
      </c>
      <c r="E24" s="4" t="s">
        <v>5</v>
      </c>
    </row>
    <row r="25" spans="1:5">
      <c r="A25" s="2" t="s">
        <v>103</v>
      </c>
      <c r="B25" s="6">
        <v>-17714</v>
      </c>
      <c r="C25" s="6">
        <v>-7060</v>
      </c>
      <c r="D25" s="6">
        <v>26790</v>
      </c>
      <c r="E25" s="6">
        <v>38473</v>
      </c>
    </row>
    <row r="26" spans="1:5" ht="30">
      <c r="A26" s="2" t="s">
        <v>1126</v>
      </c>
      <c r="B26" s="4">
        <v>0</v>
      </c>
      <c r="C26" s="4">
        <v>0</v>
      </c>
      <c r="D26" s="4">
        <v>0</v>
      </c>
      <c r="E26" s="4">
        <v>0</v>
      </c>
    </row>
    <row r="27" spans="1:5" ht="30">
      <c r="A27" s="2" t="s">
        <v>111</v>
      </c>
      <c r="B27" s="4">
        <v>0</v>
      </c>
      <c r="C27" s="4">
        <v>0</v>
      </c>
      <c r="D27" s="4">
        <v>0</v>
      </c>
      <c r="E27" s="4">
        <v>0</v>
      </c>
    </row>
    <row r="28" spans="1:5" ht="45">
      <c r="A28" s="2" t="s">
        <v>1124</v>
      </c>
      <c r="B28" s="4">
        <v>0</v>
      </c>
      <c r="C28" s="4">
        <v>0</v>
      </c>
      <c r="D28" s="4">
        <v>0</v>
      </c>
      <c r="E28" s="4">
        <v>0</v>
      </c>
    </row>
    <row r="29" spans="1:5" ht="30">
      <c r="A29" s="2" t="s">
        <v>1527</v>
      </c>
      <c r="B29" s="6">
        <v>-17714</v>
      </c>
      <c r="C29" s="6">
        <v>-7060</v>
      </c>
      <c r="D29" s="6">
        <v>26790</v>
      </c>
      <c r="E29" s="6">
        <v>38473</v>
      </c>
    </row>
    <row r="30" spans="1:5">
      <c r="A30" s="2" t="s">
        <v>776</v>
      </c>
      <c r="B30" s="4" t="s">
        <v>5</v>
      </c>
      <c r="C30" s="4" t="s">
        <v>5</v>
      </c>
      <c r="D30" s="4" t="s">
        <v>5</v>
      </c>
      <c r="E30" s="4" t="s">
        <v>5</v>
      </c>
    </row>
    <row r="31" spans="1:5" ht="30">
      <c r="A31" s="3" t="s">
        <v>1468</v>
      </c>
      <c r="B31" s="4" t="s">
        <v>5</v>
      </c>
      <c r="C31" s="4" t="s">
        <v>5</v>
      </c>
      <c r="D31" s="4" t="s">
        <v>5</v>
      </c>
      <c r="E31" s="4" t="s">
        <v>5</v>
      </c>
    </row>
    <row r="32" spans="1:5">
      <c r="A32" s="2" t="s">
        <v>103</v>
      </c>
      <c r="B32" s="6">
        <v>28684</v>
      </c>
      <c r="C32" s="6">
        <v>5995</v>
      </c>
      <c r="D32" s="6">
        <v>-4183</v>
      </c>
      <c r="E32" s="6">
        <v>-36013</v>
      </c>
    </row>
    <row r="33" spans="1:5" ht="30">
      <c r="A33" s="2" t="s">
        <v>1126</v>
      </c>
      <c r="B33" s="4">
        <v>0</v>
      </c>
      <c r="C33" s="4">
        <v>0</v>
      </c>
      <c r="D33" s="4">
        <v>0</v>
      </c>
      <c r="E33" s="4">
        <v>0</v>
      </c>
    </row>
    <row r="34" spans="1:5" ht="30">
      <c r="A34" s="2" t="s">
        <v>111</v>
      </c>
      <c r="B34" s="4">
        <v>0</v>
      </c>
      <c r="C34" s="4">
        <v>0</v>
      </c>
      <c r="D34" s="4">
        <v>0</v>
      </c>
      <c r="E34" s="4">
        <v>0</v>
      </c>
    </row>
    <row r="35" spans="1:5" ht="45">
      <c r="A35" s="2" t="s">
        <v>1124</v>
      </c>
      <c r="B35" s="4">
        <v>0</v>
      </c>
      <c r="C35" s="4">
        <v>0</v>
      </c>
      <c r="D35" s="4">
        <v>0</v>
      </c>
      <c r="E35" s="4">
        <v>0</v>
      </c>
    </row>
    <row r="36" spans="1:5" ht="30">
      <c r="A36" s="2" t="s">
        <v>1527</v>
      </c>
      <c r="B36" s="8">
        <v>28684</v>
      </c>
      <c r="C36" s="8">
        <v>5995</v>
      </c>
      <c r="D36" s="8">
        <v>-4183</v>
      </c>
      <c r="E36" s="8">
        <v>-3601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28515625" bestFit="1" customWidth="1"/>
    <col min="6" max="9" width="17.42578125" bestFit="1" customWidth="1"/>
    <col min="10" max="13" width="21.5703125" bestFit="1" customWidth="1"/>
    <col min="14" max="17" width="26.140625" bestFit="1" customWidth="1"/>
    <col min="18" max="21" width="12.28515625" bestFit="1" customWidth="1"/>
  </cols>
  <sheetData>
    <row r="1" spans="1:21" ht="15" customHeight="1">
      <c r="A1" s="1" t="s">
        <v>1528</v>
      </c>
      <c r="B1" s="7" t="s">
        <v>80</v>
      </c>
      <c r="C1" s="7"/>
      <c r="D1" s="7" t="s">
        <v>1</v>
      </c>
      <c r="E1" s="7"/>
      <c r="F1" s="7" t="s">
        <v>80</v>
      </c>
      <c r="G1" s="7"/>
      <c r="H1" s="7" t="s">
        <v>1</v>
      </c>
      <c r="I1" s="7"/>
      <c r="J1" s="7" t="s">
        <v>80</v>
      </c>
      <c r="K1" s="7"/>
      <c r="L1" s="7" t="s">
        <v>1</v>
      </c>
      <c r="M1" s="7"/>
      <c r="N1" s="7" t="s">
        <v>80</v>
      </c>
      <c r="O1" s="7"/>
      <c r="P1" s="7" t="s">
        <v>1</v>
      </c>
      <c r="Q1" s="7"/>
      <c r="R1" s="7" t="s">
        <v>80</v>
      </c>
      <c r="S1" s="7"/>
      <c r="T1" s="7" t="s">
        <v>1</v>
      </c>
      <c r="U1" s="7"/>
    </row>
    <row r="2" spans="1:21" ht="30">
      <c r="A2" s="1" t="s">
        <v>27</v>
      </c>
      <c r="B2" s="7" t="s">
        <v>2</v>
      </c>
      <c r="C2" s="7" t="s">
        <v>81</v>
      </c>
      <c r="D2" s="7" t="s">
        <v>2</v>
      </c>
      <c r="E2" s="7" t="s">
        <v>81</v>
      </c>
      <c r="F2" s="1" t="s">
        <v>2</v>
      </c>
      <c r="G2" s="1" t="s">
        <v>81</v>
      </c>
      <c r="H2" s="1" t="s">
        <v>2</v>
      </c>
      <c r="I2" s="1" t="s">
        <v>81</v>
      </c>
      <c r="J2" s="1" t="s">
        <v>2</v>
      </c>
      <c r="K2" s="1" t="s">
        <v>81</v>
      </c>
      <c r="L2" s="1" t="s">
        <v>2</v>
      </c>
      <c r="M2" s="1" t="s">
        <v>81</v>
      </c>
      <c r="N2" s="1" t="s">
        <v>2</v>
      </c>
      <c r="O2" s="1" t="s">
        <v>81</v>
      </c>
      <c r="P2" s="1" t="s">
        <v>2</v>
      </c>
      <c r="Q2" s="1" t="s">
        <v>81</v>
      </c>
      <c r="R2" s="1" t="s">
        <v>2</v>
      </c>
      <c r="S2" s="1" t="s">
        <v>81</v>
      </c>
      <c r="T2" s="1" t="s">
        <v>2</v>
      </c>
      <c r="U2" s="1" t="s">
        <v>81</v>
      </c>
    </row>
    <row r="3" spans="1:21">
      <c r="A3" s="1"/>
      <c r="B3" s="7"/>
      <c r="C3" s="7"/>
      <c r="D3" s="7"/>
      <c r="E3" s="7"/>
      <c r="F3" s="1" t="s">
        <v>773</v>
      </c>
      <c r="G3" s="1" t="s">
        <v>773</v>
      </c>
      <c r="H3" s="1" t="s">
        <v>773</v>
      </c>
      <c r="I3" s="1" t="s">
        <v>773</v>
      </c>
      <c r="J3" s="1" t="s">
        <v>774</v>
      </c>
      <c r="K3" s="1" t="s">
        <v>774</v>
      </c>
      <c r="L3" s="1" t="s">
        <v>774</v>
      </c>
      <c r="M3" s="1" t="s">
        <v>774</v>
      </c>
      <c r="N3" s="1" t="s">
        <v>775</v>
      </c>
      <c r="O3" s="1" t="s">
        <v>775</v>
      </c>
      <c r="P3" s="1" t="s">
        <v>775</v>
      </c>
      <c r="Q3" s="1" t="s">
        <v>775</v>
      </c>
      <c r="R3" s="1" t="s">
        <v>776</v>
      </c>
      <c r="S3" s="1" t="s">
        <v>776</v>
      </c>
      <c r="T3" s="1" t="s">
        <v>776</v>
      </c>
      <c r="U3" s="1" t="s">
        <v>776</v>
      </c>
    </row>
    <row r="4" spans="1:21" ht="30">
      <c r="A4" s="3" t="s">
        <v>14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c r="A5" s="2" t="s">
        <v>1529</v>
      </c>
      <c r="B5" s="8">
        <v>26804</v>
      </c>
      <c r="C5" s="8">
        <v>79735</v>
      </c>
      <c r="D5" s="8">
        <v>103076</v>
      </c>
      <c r="E5" s="8">
        <v>209941</v>
      </c>
      <c r="F5" s="8">
        <v>-57902</v>
      </c>
      <c r="G5" s="8">
        <v>-6929</v>
      </c>
      <c r="H5" s="8">
        <v>-39646</v>
      </c>
      <c r="I5" s="8">
        <v>24589</v>
      </c>
      <c r="J5" s="8">
        <v>-2282</v>
      </c>
      <c r="K5" s="8">
        <v>11912</v>
      </c>
      <c r="L5" s="8">
        <v>18374</v>
      </c>
      <c r="M5" s="8">
        <v>2696</v>
      </c>
      <c r="N5" s="8">
        <v>57186</v>
      </c>
      <c r="O5" s="8">
        <v>75567</v>
      </c>
      <c r="P5" s="8">
        <v>128531</v>
      </c>
      <c r="Q5" s="8">
        <v>229932</v>
      </c>
      <c r="R5" s="8">
        <v>29802</v>
      </c>
      <c r="S5" s="8">
        <v>-815</v>
      </c>
      <c r="T5" s="8">
        <v>-4183</v>
      </c>
      <c r="U5" s="8">
        <v>-47276</v>
      </c>
    </row>
    <row r="6" spans="1:21">
      <c r="A6" s="2" t="s">
        <v>1530</v>
      </c>
      <c r="B6" s="6">
        <v>-2689</v>
      </c>
      <c r="C6" s="6">
        <v>-4093</v>
      </c>
      <c r="D6" s="6">
        <v>-8022</v>
      </c>
      <c r="E6" s="6">
        <v>-11959</v>
      </c>
      <c r="F6" s="6">
        <v>-1307</v>
      </c>
      <c r="G6" s="6">
        <v>-4071</v>
      </c>
      <c r="H6" s="6">
        <v>-2906</v>
      </c>
      <c r="I6" s="6">
        <v>-11914</v>
      </c>
      <c r="J6" s="4">
        <v>-27</v>
      </c>
      <c r="K6" s="4">
        <v>-22</v>
      </c>
      <c r="L6" s="4">
        <v>-65</v>
      </c>
      <c r="M6" s="4">
        <v>-45</v>
      </c>
      <c r="N6" s="6">
        <v>-1355</v>
      </c>
      <c r="O6" s="4">
        <v>0</v>
      </c>
      <c r="P6" s="6">
        <v>-5051</v>
      </c>
      <c r="Q6" s="4">
        <v>0</v>
      </c>
      <c r="R6" s="4">
        <v>0</v>
      </c>
      <c r="S6" s="4">
        <v>0</v>
      </c>
      <c r="T6" s="4">
        <v>0</v>
      </c>
      <c r="U6" s="4">
        <v>0</v>
      </c>
    </row>
    <row r="7" spans="1:21" ht="30">
      <c r="A7" s="2" t="s">
        <v>1531</v>
      </c>
      <c r="B7" s="4">
        <v>27</v>
      </c>
      <c r="C7" s="4">
        <v>337</v>
      </c>
      <c r="D7" s="6">
        <v>6371</v>
      </c>
      <c r="E7" s="6">
        <v>21038</v>
      </c>
      <c r="F7" s="4">
        <v>0</v>
      </c>
      <c r="G7" s="4">
        <v>255</v>
      </c>
      <c r="H7" s="6">
        <v>2874</v>
      </c>
      <c r="I7" s="6">
        <v>20933</v>
      </c>
      <c r="J7" s="4">
        <v>27</v>
      </c>
      <c r="K7" s="4">
        <v>22</v>
      </c>
      <c r="L7" s="4">
        <v>65</v>
      </c>
      <c r="M7" s="4">
        <v>45</v>
      </c>
      <c r="N7" s="4">
        <v>0</v>
      </c>
      <c r="O7" s="4">
        <v>60</v>
      </c>
      <c r="P7" s="6">
        <v>3432</v>
      </c>
      <c r="Q7" s="4">
        <v>60</v>
      </c>
      <c r="R7" s="4">
        <v>0</v>
      </c>
      <c r="S7" s="4">
        <v>0</v>
      </c>
      <c r="T7" s="4">
        <v>0</v>
      </c>
      <c r="U7" s="4">
        <v>0</v>
      </c>
    </row>
    <row r="8" spans="1:21">
      <c r="A8" s="2" t="s">
        <v>1532</v>
      </c>
      <c r="B8" s="6">
        <v>-32726</v>
      </c>
      <c r="C8" s="6">
        <v>-29972</v>
      </c>
      <c r="D8" s="6">
        <v>-72754</v>
      </c>
      <c r="E8" s="6">
        <v>-93857</v>
      </c>
      <c r="F8" s="4">
        <v>-711</v>
      </c>
      <c r="G8" s="4">
        <v>-428</v>
      </c>
      <c r="H8" s="6">
        <v>-1268</v>
      </c>
      <c r="I8" s="4">
        <v>-987</v>
      </c>
      <c r="J8" s="6">
        <v>-17201</v>
      </c>
      <c r="K8" s="6">
        <v>-13811</v>
      </c>
      <c r="L8" s="6">
        <v>-37831</v>
      </c>
      <c r="M8" s="6">
        <v>-39598</v>
      </c>
      <c r="N8" s="6">
        <v>-14814</v>
      </c>
      <c r="O8" s="6">
        <v>-15733</v>
      </c>
      <c r="P8" s="6">
        <v>-33655</v>
      </c>
      <c r="Q8" s="6">
        <v>-53272</v>
      </c>
      <c r="R8" s="4">
        <v>0</v>
      </c>
      <c r="S8" s="4">
        <v>0</v>
      </c>
      <c r="T8" s="4">
        <v>0</v>
      </c>
      <c r="U8" s="4">
        <v>0</v>
      </c>
    </row>
    <row r="9" spans="1:21" ht="30">
      <c r="A9" s="2" t="s">
        <v>1533</v>
      </c>
      <c r="B9" s="4">
        <v>0</v>
      </c>
      <c r="C9" s="4">
        <v>0</v>
      </c>
      <c r="D9" s="6">
        <v>-113214</v>
      </c>
      <c r="E9" s="4">
        <v>0</v>
      </c>
      <c r="F9" s="4" t="s">
        <v>5</v>
      </c>
      <c r="G9" s="4" t="s">
        <v>5</v>
      </c>
      <c r="H9" s="6">
        <v>-113214</v>
      </c>
      <c r="I9" s="4" t="s">
        <v>5</v>
      </c>
      <c r="J9" s="4" t="s">
        <v>5</v>
      </c>
      <c r="K9" s="4" t="s">
        <v>5</v>
      </c>
      <c r="L9" s="4">
        <v>0</v>
      </c>
      <c r="M9" s="4" t="s">
        <v>5</v>
      </c>
      <c r="N9" s="4" t="s">
        <v>5</v>
      </c>
      <c r="O9" s="4" t="s">
        <v>5</v>
      </c>
      <c r="P9" s="4">
        <v>0</v>
      </c>
      <c r="Q9" s="4" t="s">
        <v>5</v>
      </c>
      <c r="R9" s="4" t="s">
        <v>5</v>
      </c>
      <c r="S9" s="4" t="s">
        <v>5</v>
      </c>
      <c r="T9" s="4">
        <v>0</v>
      </c>
      <c r="U9" s="4" t="s">
        <v>5</v>
      </c>
    </row>
    <row r="10" spans="1:21" ht="30">
      <c r="A10" s="2" t="s">
        <v>1534</v>
      </c>
      <c r="B10" s="4">
        <v>-48</v>
      </c>
      <c r="C10" s="4">
        <v>479</v>
      </c>
      <c r="D10" s="6">
        <v>1163</v>
      </c>
      <c r="E10" s="6">
        <v>1659</v>
      </c>
      <c r="F10" s="4">
        <v>-13</v>
      </c>
      <c r="G10" s="4">
        <v>524</v>
      </c>
      <c r="H10" s="4">
        <v>-19</v>
      </c>
      <c r="I10" s="6">
        <v>2191</v>
      </c>
      <c r="J10" s="4" t="s">
        <v>5</v>
      </c>
      <c r="K10" s="4">
        <v>0</v>
      </c>
      <c r="L10" s="4">
        <v>443</v>
      </c>
      <c r="M10" s="4">
        <v>1</v>
      </c>
      <c r="N10" s="4">
        <v>-35</v>
      </c>
      <c r="O10" s="4">
        <v>-45</v>
      </c>
      <c r="P10" s="4">
        <v>739</v>
      </c>
      <c r="Q10" s="4">
        <v>-533</v>
      </c>
      <c r="R10" s="4">
        <v>0</v>
      </c>
      <c r="S10" s="4">
        <v>0</v>
      </c>
      <c r="T10" s="4">
        <v>0</v>
      </c>
      <c r="U10" s="4">
        <v>0</v>
      </c>
    </row>
    <row r="11" spans="1:21" ht="30">
      <c r="A11" s="2" t="s">
        <v>1535</v>
      </c>
      <c r="B11" s="4">
        <v>0</v>
      </c>
      <c r="C11" s="4">
        <v>0</v>
      </c>
      <c r="D11" s="4">
        <v>0</v>
      </c>
      <c r="E11" s="4">
        <v>0</v>
      </c>
      <c r="F11" s="6">
        <v>29802</v>
      </c>
      <c r="G11" s="4">
        <v>-815</v>
      </c>
      <c r="H11" s="6">
        <v>-7671</v>
      </c>
      <c r="I11" s="6">
        <v>-47276</v>
      </c>
      <c r="J11" s="4">
        <v>0</v>
      </c>
      <c r="K11" s="4">
        <v>0</v>
      </c>
      <c r="L11" s="4">
        <v>0</v>
      </c>
      <c r="M11" s="4">
        <v>0</v>
      </c>
      <c r="N11" s="4">
        <v>0</v>
      </c>
      <c r="O11" s="4">
        <v>0</v>
      </c>
      <c r="P11" s="6">
        <v>3488</v>
      </c>
      <c r="Q11" s="4">
        <v>0</v>
      </c>
      <c r="R11" s="6">
        <v>-29802</v>
      </c>
      <c r="S11" s="4">
        <v>815</v>
      </c>
      <c r="T11" s="6">
        <v>4183</v>
      </c>
      <c r="U11" s="6">
        <v>47276</v>
      </c>
    </row>
    <row r="12" spans="1:21" ht="30">
      <c r="A12" s="2" t="s">
        <v>1536</v>
      </c>
      <c r="B12" s="6">
        <v>-35436</v>
      </c>
      <c r="C12" s="6">
        <v>-33249</v>
      </c>
      <c r="D12" s="6">
        <v>-186456</v>
      </c>
      <c r="E12" s="6">
        <v>-83119</v>
      </c>
      <c r="F12" s="6">
        <v>27771</v>
      </c>
      <c r="G12" s="6">
        <v>-4535</v>
      </c>
      <c r="H12" s="6">
        <v>-122204</v>
      </c>
      <c r="I12" s="6">
        <v>-37053</v>
      </c>
      <c r="J12" s="6">
        <v>-17201</v>
      </c>
      <c r="K12" s="6">
        <v>-13811</v>
      </c>
      <c r="L12" s="6">
        <v>-37388</v>
      </c>
      <c r="M12" s="6">
        <v>-39597</v>
      </c>
      <c r="N12" s="6">
        <v>-16204</v>
      </c>
      <c r="O12" s="6">
        <v>-15718</v>
      </c>
      <c r="P12" s="6">
        <v>-31047</v>
      </c>
      <c r="Q12" s="6">
        <v>-53745</v>
      </c>
      <c r="R12" s="6">
        <v>-29802</v>
      </c>
      <c r="S12" s="4">
        <v>815</v>
      </c>
      <c r="T12" s="6">
        <v>4183</v>
      </c>
      <c r="U12" s="6">
        <v>47276</v>
      </c>
    </row>
    <row r="13" spans="1:21">
      <c r="A13" s="2" t="s">
        <v>1537</v>
      </c>
      <c r="B13" s="4">
        <v>0</v>
      </c>
      <c r="C13" s="4">
        <v>0</v>
      </c>
      <c r="D13" s="6">
        <v>300000</v>
      </c>
      <c r="E13" s="4">
        <v>0</v>
      </c>
      <c r="F13" s="4" t="s">
        <v>5</v>
      </c>
      <c r="G13" s="4" t="s">
        <v>5</v>
      </c>
      <c r="H13" s="6">
        <v>300000</v>
      </c>
      <c r="I13" s="4" t="s">
        <v>5</v>
      </c>
      <c r="J13" s="4" t="s">
        <v>5</v>
      </c>
      <c r="K13" s="4" t="s">
        <v>5</v>
      </c>
      <c r="L13" s="4">
        <v>0</v>
      </c>
      <c r="M13" s="4" t="s">
        <v>5</v>
      </c>
      <c r="N13" s="4" t="s">
        <v>5</v>
      </c>
      <c r="O13" s="4" t="s">
        <v>5</v>
      </c>
      <c r="P13" s="4">
        <v>0</v>
      </c>
      <c r="Q13" s="4" t="s">
        <v>5</v>
      </c>
      <c r="R13" s="4" t="s">
        <v>5</v>
      </c>
      <c r="S13" s="4" t="s">
        <v>5</v>
      </c>
      <c r="T13" s="4">
        <v>0</v>
      </c>
      <c r="U13" s="4" t="s">
        <v>5</v>
      </c>
    </row>
    <row r="14" spans="1:21" ht="45">
      <c r="A14" s="2" t="s">
        <v>1538</v>
      </c>
      <c r="B14" s="6">
        <v>-1824</v>
      </c>
      <c r="C14" s="6">
        <v>-80318</v>
      </c>
      <c r="D14" s="6">
        <v>-59021</v>
      </c>
      <c r="E14" s="6">
        <v>-94562</v>
      </c>
      <c r="F14" s="4">
        <v>0</v>
      </c>
      <c r="G14" s="6">
        <v>-3721</v>
      </c>
      <c r="H14" s="6">
        <v>-52565</v>
      </c>
      <c r="I14" s="6">
        <v>-4004</v>
      </c>
      <c r="J14" s="4">
        <v>-665</v>
      </c>
      <c r="K14" s="6">
        <v>-73082</v>
      </c>
      <c r="L14" s="6">
        <v>-2621</v>
      </c>
      <c r="M14" s="6">
        <v>-79151</v>
      </c>
      <c r="N14" s="6">
        <v>-1159</v>
      </c>
      <c r="O14" s="6">
        <v>-3515</v>
      </c>
      <c r="P14" s="6">
        <v>-3835</v>
      </c>
      <c r="Q14" s="6">
        <v>-11407</v>
      </c>
      <c r="R14" s="4">
        <v>0</v>
      </c>
      <c r="S14" s="4">
        <v>0</v>
      </c>
      <c r="T14" s="4">
        <v>0</v>
      </c>
      <c r="U14" s="4">
        <v>0</v>
      </c>
    </row>
    <row r="15" spans="1:21" ht="30">
      <c r="A15" s="2" t="s">
        <v>1539</v>
      </c>
      <c r="B15" s="6">
        <v>-12619</v>
      </c>
      <c r="C15" s="6">
        <v>-17458</v>
      </c>
      <c r="D15" s="6">
        <v>-43548</v>
      </c>
      <c r="E15" s="6">
        <v>-58119</v>
      </c>
      <c r="F15" s="4">
        <v>0</v>
      </c>
      <c r="G15" s="4">
        <v>0</v>
      </c>
      <c r="H15" s="4">
        <v>0</v>
      </c>
      <c r="I15" s="4">
        <v>0</v>
      </c>
      <c r="J15" s="4">
        <v>0</v>
      </c>
      <c r="K15" s="4">
        <v>0</v>
      </c>
      <c r="L15" s="4">
        <v>0</v>
      </c>
      <c r="M15" s="4">
        <v>0</v>
      </c>
      <c r="N15" s="6">
        <v>-12619</v>
      </c>
      <c r="O15" s="6">
        <v>-17458</v>
      </c>
      <c r="P15" s="6">
        <v>-43548</v>
      </c>
      <c r="Q15" s="6">
        <v>-58119</v>
      </c>
      <c r="R15" s="4">
        <v>0</v>
      </c>
      <c r="S15" s="4">
        <v>0</v>
      </c>
      <c r="T15" s="4">
        <v>0</v>
      </c>
      <c r="U15" s="4">
        <v>0</v>
      </c>
    </row>
    <row r="16" spans="1:21">
      <c r="A16" s="2" t="s">
        <v>1540</v>
      </c>
      <c r="B16" s="4">
        <v>0</v>
      </c>
      <c r="C16" s="6">
        <v>-4645</v>
      </c>
      <c r="D16" s="4">
        <v>0</v>
      </c>
      <c r="E16" s="6">
        <v>-4645</v>
      </c>
      <c r="F16" s="4" t="s">
        <v>5</v>
      </c>
      <c r="G16" s="4">
        <v>0</v>
      </c>
      <c r="H16" s="4" t="s">
        <v>5</v>
      </c>
      <c r="I16" s="4">
        <v>0</v>
      </c>
      <c r="J16" s="4" t="s">
        <v>5</v>
      </c>
      <c r="K16" s="6">
        <v>4645</v>
      </c>
      <c r="L16" s="4" t="s">
        <v>5</v>
      </c>
      <c r="M16" s="6">
        <v>4645</v>
      </c>
      <c r="N16" s="4" t="s">
        <v>5</v>
      </c>
      <c r="O16" s="4">
        <v>0</v>
      </c>
      <c r="P16" s="4" t="s">
        <v>5</v>
      </c>
      <c r="Q16" s="4">
        <v>0</v>
      </c>
      <c r="R16" s="4" t="s">
        <v>5</v>
      </c>
      <c r="S16" s="4">
        <v>0</v>
      </c>
      <c r="T16" s="4" t="s">
        <v>5</v>
      </c>
      <c r="U16" s="4">
        <v>0</v>
      </c>
    </row>
    <row r="17" spans="1:21" ht="30">
      <c r="A17" s="2" t="s">
        <v>1541</v>
      </c>
      <c r="B17" s="6">
        <v>-14995</v>
      </c>
      <c r="C17" s="6">
        <v>-9971</v>
      </c>
      <c r="D17" s="6">
        <v>-27552</v>
      </c>
      <c r="E17" s="6">
        <v>-9971</v>
      </c>
      <c r="F17" s="6">
        <v>-14995</v>
      </c>
      <c r="G17" s="6">
        <v>-9971</v>
      </c>
      <c r="H17" s="6">
        <v>-27552</v>
      </c>
      <c r="I17" s="6">
        <v>-9971</v>
      </c>
      <c r="J17" s="4">
        <v>0</v>
      </c>
      <c r="K17" s="4">
        <v>0</v>
      </c>
      <c r="L17" s="4">
        <v>0</v>
      </c>
      <c r="M17" s="4">
        <v>0</v>
      </c>
      <c r="N17" s="4">
        <v>0</v>
      </c>
      <c r="O17" s="4">
        <v>0</v>
      </c>
      <c r="P17" s="4">
        <v>0</v>
      </c>
      <c r="Q17" s="4">
        <v>0</v>
      </c>
      <c r="R17" s="4">
        <v>0</v>
      </c>
      <c r="S17" s="4">
        <v>0</v>
      </c>
      <c r="T17" s="4">
        <v>0</v>
      </c>
      <c r="U17" s="4">
        <v>0</v>
      </c>
    </row>
    <row r="18" spans="1:21" ht="30">
      <c r="A18" s="2" t="s">
        <v>1542</v>
      </c>
      <c r="B18" s="4">
        <v>0</v>
      </c>
      <c r="C18" s="4">
        <v>0</v>
      </c>
      <c r="D18" s="4">
        <v>0</v>
      </c>
      <c r="E18" s="4">
        <v>0</v>
      </c>
      <c r="F18" s="6">
        <v>-9917</v>
      </c>
      <c r="G18" s="6">
        <v>-18609</v>
      </c>
      <c r="H18" s="6">
        <v>-12505</v>
      </c>
      <c r="I18" s="6">
        <v>22954</v>
      </c>
      <c r="J18" s="6">
        <v>19824</v>
      </c>
      <c r="K18" s="6">
        <v>70142</v>
      </c>
      <c r="L18" s="6">
        <v>21634</v>
      </c>
      <c r="M18" s="6">
        <v>111317</v>
      </c>
      <c r="N18" s="6">
        <v>-9907</v>
      </c>
      <c r="O18" s="6">
        <v>-51533</v>
      </c>
      <c r="P18" s="6">
        <v>-9129</v>
      </c>
      <c r="Q18" s="6">
        <v>-134271</v>
      </c>
      <c r="R18" s="4">
        <v>0</v>
      </c>
      <c r="S18" s="4">
        <v>0</v>
      </c>
      <c r="T18" s="4">
        <v>0</v>
      </c>
      <c r="U18" s="4">
        <v>0</v>
      </c>
    </row>
    <row r="19" spans="1:21" ht="30">
      <c r="A19" s="2" t="s">
        <v>1543</v>
      </c>
      <c r="B19" s="4">
        <v>-27</v>
      </c>
      <c r="C19" s="4">
        <v>134</v>
      </c>
      <c r="D19" s="4">
        <v>-505</v>
      </c>
      <c r="E19" s="4">
        <v>-912</v>
      </c>
      <c r="F19" s="4">
        <v>-27</v>
      </c>
      <c r="G19" s="4">
        <v>134</v>
      </c>
      <c r="H19" s="4">
        <v>-505</v>
      </c>
      <c r="I19" s="4">
        <v>-912</v>
      </c>
      <c r="J19" s="4">
        <v>0</v>
      </c>
      <c r="K19" s="4">
        <v>0</v>
      </c>
      <c r="L19" s="4">
        <v>0</v>
      </c>
      <c r="M19" s="4">
        <v>0</v>
      </c>
      <c r="N19" s="4">
        <v>0</v>
      </c>
      <c r="O19" s="4">
        <v>0</v>
      </c>
      <c r="P19" s="4">
        <v>0</v>
      </c>
      <c r="Q19" s="4">
        <v>0</v>
      </c>
      <c r="R19" s="4">
        <v>0</v>
      </c>
      <c r="S19" s="4">
        <v>0</v>
      </c>
      <c r="T19" s="4">
        <v>0</v>
      </c>
      <c r="U19" s="4">
        <v>0</v>
      </c>
    </row>
    <row r="20" spans="1:21" ht="30">
      <c r="A20" s="2" t="s">
        <v>1544</v>
      </c>
      <c r="B20" s="6">
        <v>-29465</v>
      </c>
      <c r="C20" s="6">
        <v>-102968</v>
      </c>
      <c r="D20" s="6">
        <v>169374</v>
      </c>
      <c r="E20" s="6">
        <v>-158919</v>
      </c>
      <c r="F20" s="6">
        <v>-24939</v>
      </c>
      <c r="G20" s="6">
        <v>-32167</v>
      </c>
      <c r="H20" s="6">
        <v>206873</v>
      </c>
      <c r="I20" s="6">
        <v>8067</v>
      </c>
      <c r="J20" s="6">
        <v>19159</v>
      </c>
      <c r="K20" s="6">
        <v>1705</v>
      </c>
      <c r="L20" s="6">
        <v>19013</v>
      </c>
      <c r="M20" s="6">
        <v>36811</v>
      </c>
      <c r="N20" s="6">
        <v>-23685</v>
      </c>
      <c r="O20" s="6">
        <v>-72506</v>
      </c>
      <c r="P20" s="6">
        <v>-56512</v>
      </c>
      <c r="Q20" s="6">
        <v>-203797</v>
      </c>
      <c r="R20" s="4">
        <v>0</v>
      </c>
      <c r="S20" s="4">
        <v>0</v>
      </c>
      <c r="T20" s="4">
        <v>0</v>
      </c>
      <c r="U20" s="4">
        <v>0</v>
      </c>
    </row>
    <row r="21" spans="1:21" ht="30">
      <c r="A21" s="2" t="s">
        <v>1545</v>
      </c>
      <c r="B21" s="6">
        <v>-38097</v>
      </c>
      <c r="C21" s="6">
        <v>-56482</v>
      </c>
      <c r="D21" s="6">
        <v>85994</v>
      </c>
      <c r="E21" s="6">
        <v>-32097</v>
      </c>
      <c r="F21" s="6">
        <v>-55070</v>
      </c>
      <c r="G21" s="6">
        <v>-43631</v>
      </c>
      <c r="H21" s="6">
        <v>45023</v>
      </c>
      <c r="I21" s="6">
        <v>-4397</v>
      </c>
      <c r="J21" s="4">
        <v>-324</v>
      </c>
      <c r="K21" s="4">
        <v>-194</v>
      </c>
      <c r="L21" s="4">
        <v>-1</v>
      </c>
      <c r="M21" s="4">
        <v>-90</v>
      </c>
      <c r="N21" s="6">
        <v>17297</v>
      </c>
      <c r="O21" s="6">
        <v>-12657</v>
      </c>
      <c r="P21" s="6">
        <v>40972</v>
      </c>
      <c r="Q21" s="6">
        <v>-27610</v>
      </c>
      <c r="R21" s="4">
        <v>0</v>
      </c>
      <c r="S21" s="4">
        <v>0</v>
      </c>
      <c r="T21" s="4">
        <v>0</v>
      </c>
      <c r="U21" s="4">
        <v>0</v>
      </c>
    </row>
    <row r="22" spans="1:21" ht="30">
      <c r="A22" s="2" t="s">
        <v>1546</v>
      </c>
      <c r="B22" s="8">
        <v>211434</v>
      </c>
      <c r="C22" s="8">
        <v>142915</v>
      </c>
      <c r="D22" s="8">
        <v>211434</v>
      </c>
      <c r="E22" s="8">
        <v>142915</v>
      </c>
      <c r="F22" s="8">
        <v>131811</v>
      </c>
      <c r="G22" s="8">
        <v>81275</v>
      </c>
      <c r="H22" s="8">
        <v>131811</v>
      </c>
      <c r="I22" s="8">
        <v>81275</v>
      </c>
      <c r="J22" s="8">
        <v>399</v>
      </c>
      <c r="K22" s="8">
        <v>343</v>
      </c>
      <c r="L22" s="8">
        <v>399</v>
      </c>
      <c r="M22" s="8">
        <v>343</v>
      </c>
      <c r="N22" s="8">
        <v>79224</v>
      </c>
      <c r="O22" s="8">
        <v>61297</v>
      </c>
      <c r="P22" s="8">
        <v>79224</v>
      </c>
      <c r="Q22" s="8">
        <v>61297</v>
      </c>
      <c r="R22" s="8">
        <v>0</v>
      </c>
      <c r="S22" s="8">
        <v>0</v>
      </c>
      <c r="T22" s="8">
        <v>0</v>
      </c>
      <c r="U22" s="8">
        <v>0</v>
      </c>
    </row>
  </sheetData>
  <mergeCells count="14">
    <mergeCell ref="N1:O1"/>
    <mergeCell ref="P1:Q1"/>
    <mergeCell ref="R1:S1"/>
    <mergeCell ref="T1:U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2" t="s">
        <v>168</v>
      </c>
      <c r="B4" s="4" t="s">
        <v>5</v>
      </c>
    </row>
    <row r="5" spans="1:2">
      <c r="A5" s="12"/>
      <c r="B5" s="10" t="s">
        <v>168</v>
      </c>
    </row>
    <row r="6" spans="1:2" ht="357.75">
      <c r="A6" s="12"/>
      <c r="B6" s="11" t="s">
        <v>169</v>
      </c>
    </row>
    <row r="7" spans="1:2" ht="294">
      <c r="A7" s="12"/>
      <c r="B7" s="11"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2" t="s">
        <v>173</v>
      </c>
      <c r="B4" s="4" t="s">
        <v>5</v>
      </c>
    </row>
    <row r="5" spans="1:2" ht="26.25">
      <c r="A5" s="12"/>
      <c r="B5" s="10" t="s">
        <v>173</v>
      </c>
    </row>
    <row r="6" spans="1:2" ht="26.25">
      <c r="A6" s="12"/>
      <c r="B6" s="11" t="s">
        <v>174</v>
      </c>
    </row>
    <row r="7" spans="1:2" ht="141">
      <c r="A7" s="12"/>
      <c r="B7" s="13" t="s">
        <v>175</v>
      </c>
    </row>
    <row r="8" spans="1:2" ht="217.5">
      <c r="A8" s="12"/>
      <c r="B8" s="13" t="s">
        <v>176</v>
      </c>
    </row>
    <row r="9" spans="1:2" ht="26.25">
      <c r="A9" s="12"/>
      <c r="B9" s="11" t="s">
        <v>177</v>
      </c>
    </row>
    <row r="10" spans="1:2">
      <c r="A10" s="12"/>
      <c r="B10" s="4"/>
    </row>
    <row r="11" spans="1:2" ht="243">
      <c r="A11" s="12"/>
      <c r="B11" s="13" t="s">
        <v>1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Earnings_Per_Share</vt:lpstr>
      <vt:lpstr>Fair_Value_Measurements</vt:lpstr>
      <vt:lpstr>Investment_in_Marketable_Secur</vt:lpstr>
      <vt:lpstr>Receivables</vt:lpstr>
      <vt:lpstr>Metal_and_Other_Inventories</vt:lpstr>
      <vt:lpstr>Acquisition_of_Orko_Silver_Cor</vt:lpstr>
      <vt:lpstr>Property_Plant_and_Equipment</vt:lpstr>
      <vt:lpstr>Mining_Properties</vt:lpstr>
      <vt:lpstr>Debt_and_Capital_Lease_Obligat</vt:lpstr>
      <vt:lpstr>Reclamation_and_Mine_Closure</vt:lpstr>
      <vt:lpstr>Income_Taxes</vt:lpstr>
      <vt:lpstr>ShareBased_Compensation_Plans</vt:lpstr>
      <vt:lpstr>Defined_Contribution_and_401k</vt:lpstr>
      <vt:lpstr>Derivative_Financial_Instrumen</vt:lpstr>
      <vt:lpstr>Commitments_and_Contingencies</vt:lpstr>
      <vt:lpstr>Significant_Customers</vt:lpstr>
      <vt:lpstr>Segment_Reporting</vt:lpstr>
      <vt:lpstr>Supplemental_Guarantor_Informa</vt:lpstr>
      <vt:lpstr>Summary_of_Significant_Account1</vt:lpstr>
      <vt:lpstr>Earnings_Per_Share_Tables</vt:lpstr>
      <vt:lpstr>Fair_Value_Measurements_Tables</vt:lpstr>
      <vt:lpstr>Investments_Tables</vt:lpstr>
      <vt:lpstr>Receivables_Tables</vt:lpstr>
      <vt:lpstr>Metal_and_Other_Inventories_Ta</vt:lpstr>
      <vt:lpstr>Acquisition_of_Orko_Silver_Cor1</vt:lpstr>
      <vt:lpstr>Property_Plant_and_Equipment_T</vt:lpstr>
      <vt:lpstr>Mining_Properties_Tables</vt:lpstr>
      <vt:lpstr>Debt_and_Capital_Lease_Obligat1</vt:lpstr>
      <vt:lpstr>Reclamation_and_Mine_Closure_T</vt:lpstr>
      <vt:lpstr>Income_Taxes_Tables</vt:lpstr>
      <vt:lpstr>ShareBased_Compensation_Plans_</vt:lpstr>
      <vt:lpstr>Derivative_Financial_Instrumen1</vt:lpstr>
      <vt:lpstr>Significant_Customers_Tables</vt:lpstr>
      <vt:lpstr>Segment_Reporting_Tables</vt:lpstr>
      <vt:lpstr>Supplemental_Guarantor_Informa1</vt:lpstr>
      <vt:lpstr>Earnings_Per_Share_Details</vt:lpstr>
      <vt:lpstr>Fair_Value_Measurements_Detail</vt:lpstr>
      <vt:lpstr>Fair_Value_Measurements_Fair_V</vt:lpstr>
      <vt:lpstr>Investments_Details</vt:lpstr>
      <vt:lpstr>Receivables_Details</vt:lpstr>
      <vt:lpstr>Metal_and_Other_Inventories_De</vt:lpstr>
      <vt:lpstr>Acquisition_of_Orko_Silver_Cor2</vt:lpstr>
      <vt:lpstr>Property_Plant_and_Equipment_D</vt:lpstr>
      <vt:lpstr>Mining_Properties_Details</vt:lpstr>
      <vt:lpstr>Mining_Properties_Details_Text</vt:lpstr>
      <vt:lpstr>Debt_and_Capital_Lease_Obligat2</vt:lpstr>
      <vt:lpstr>Debt_and_Capital_Lease_Obligat3</vt:lpstr>
      <vt:lpstr>Reclamation_and_Mine_Closure_D</vt:lpstr>
      <vt:lpstr>Income_Taxes_Details</vt:lpstr>
      <vt:lpstr>ShareBased_Compensation_Plans_1</vt:lpstr>
      <vt:lpstr>Defined_Contribution_and_401k_</vt:lpstr>
      <vt:lpstr>Derivative_Financial_Instrumen2</vt:lpstr>
      <vt:lpstr>Derivative_Financial_Instrumen3</vt:lpstr>
      <vt:lpstr>Derivative_Financial_Instrumen4</vt:lpstr>
      <vt:lpstr>Derivative_Financial_Instrumen5</vt:lpstr>
      <vt:lpstr>Commitment_and_Contigencies_De</vt:lpstr>
      <vt:lpstr>Significant_Customers_Details</vt:lpstr>
      <vt:lpstr>Significant_Customers_Details_</vt:lpstr>
      <vt:lpstr>Segment_Reporting_Details</vt:lpstr>
      <vt:lpstr>Segment_Reporting_Details_1</vt:lpstr>
      <vt:lpstr>Segment_Reporting_Details_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9:09Z</dcterms:created>
  <dcterms:modified xsi:type="dcterms:W3CDTF">2013-11-06T22:29:09Z</dcterms:modified>
</cp:coreProperties>
</file>